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Unaudited_Consolidated_Stateme" sheetId="4" r:id="rId4"/>
    <sheet name="Consolidated_Statements_of_Sha" sheetId="114" r:id="rId5"/>
    <sheet name="Unaudited_Consolidated_Stateme1" sheetId="6" r:id="rId6"/>
    <sheet name="Nature_of_Business_and_Basis_o" sheetId="115" r:id="rId7"/>
    <sheet name="Recent_Accounting_Developments" sheetId="116" r:id="rId8"/>
    <sheet name="Mortgage_Servicing_Rights_MSRs" sheetId="117" r:id="rId9"/>
    <sheet name="Accounts_Receivable" sheetId="118" r:id="rId10"/>
    <sheet name="Reverse_Mortgage_Interest" sheetId="119" r:id="rId11"/>
    <sheet name="Mortgage_Loans_Held_for_Sale_a" sheetId="120" r:id="rId12"/>
    <sheet name="Property_and_Equipment_net_Not" sheetId="121" r:id="rId13"/>
    <sheet name="Other_Assets" sheetId="122" r:id="rId14"/>
    <sheet name="Derivative_Financial_Instrumen" sheetId="123" r:id="rId15"/>
    <sheet name="Indebtedness" sheetId="124" r:id="rId16"/>
    <sheet name="Variable_Interest_Entities_and" sheetId="125" r:id="rId17"/>
    <sheet name="Accounts_Payable" sheetId="126" r:id="rId18"/>
    <sheet name="Income_Taxes" sheetId="127" r:id="rId19"/>
    <sheet name="Fair_Value_Measurements" sheetId="128" r:id="rId20"/>
    <sheet name="Employee_Benefits" sheetId="129" r:id="rId21"/>
    <sheet name="Sharebased_Compensation" sheetId="130" r:id="rId22"/>
    <sheet name="Capital_Requirements" sheetId="131" r:id="rId23"/>
    <sheet name="Commitments_and_Contingencies" sheetId="132" r:id="rId24"/>
    <sheet name="Restructuring_Charges" sheetId="133" r:id="rId25"/>
    <sheet name="Business_Segment_Reporting" sheetId="134" r:id="rId26"/>
    <sheet name="Guarantor_Financial_Statement_" sheetId="135" r:id="rId27"/>
    <sheet name="Disclosures_Related_to_Transac" sheetId="136" r:id="rId28"/>
    <sheet name="Quarterly_Financial_Data" sheetId="137" r:id="rId29"/>
    <sheet name="Subsequent_Events" sheetId="138" r:id="rId30"/>
    <sheet name="Significant_Accounting_Policie" sheetId="139" r:id="rId31"/>
    <sheet name="Mortgage_Servicing_Rights_Tabl" sheetId="140" r:id="rId32"/>
    <sheet name="Accounts_Receivable_Tables" sheetId="141" r:id="rId33"/>
    <sheet name="Reverse_Mortgage_Interest_Tabl" sheetId="142" r:id="rId34"/>
    <sheet name="Mortgage_Loans_Held_for_Sale_a1" sheetId="143" r:id="rId35"/>
    <sheet name="Property_and_Equipment_net_Tab" sheetId="144" r:id="rId36"/>
    <sheet name="Other_Assets_Tables" sheetId="145" r:id="rId37"/>
    <sheet name="Derivative_Financial_Instrumen1" sheetId="146" r:id="rId38"/>
    <sheet name="Indebtedness_Tables" sheetId="147" r:id="rId39"/>
    <sheet name="Variable_Interest_Entities_and1" sheetId="148" r:id="rId40"/>
    <sheet name="Accounts_Payable_Tables" sheetId="149" r:id="rId41"/>
    <sheet name="Income_Taxes_Tables" sheetId="150" r:id="rId42"/>
    <sheet name="Fair_Value_Measurements_Tables" sheetId="151" r:id="rId43"/>
    <sheet name="Sharebased_Compensation_Tables" sheetId="152" r:id="rId44"/>
    <sheet name="Commitments_and_Contingencies_" sheetId="153" r:id="rId45"/>
    <sheet name="Restructuring_Charges_Tables" sheetId="154" r:id="rId46"/>
    <sheet name="Business_Segment_Reporting_Tab" sheetId="155" r:id="rId47"/>
    <sheet name="Guarantor_Financial_Statement_1" sheetId="156" r:id="rId48"/>
    <sheet name="Disclosures_Related_to_Transac1" sheetId="157" r:id="rId49"/>
    <sheet name="Quarterly_Financial_Data_Table" sheetId="158" r:id="rId50"/>
    <sheet name="Significant_Accounting_Policie1" sheetId="51" r:id="rId51"/>
    <sheet name="Mortgage_Servicing_Rights_MSRs1" sheetId="52" r:id="rId52"/>
    <sheet name="Mortgage_Servicing_Rights_Fair" sheetId="53" r:id="rId53"/>
    <sheet name="Mortgage_Servicing_Rights_Fair1" sheetId="159" r:id="rId54"/>
    <sheet name="Mortgage_Servicing_Rights_MSRs2" sheetId="55" r:id="rId55"/>
    <sheet name="Mortgage_Servicing_Rights_Exce" sheetId="56" r:id="rId56"/>
    <sheet name="Mortgage_Servicing_Rights_Exce1" sheetId="160" r:id="rId57"/>
    <sheet name="Schedule_of_Accounts_Receivabl" sheetId="161" r:id="rId58"/>
    <sheet name="Narrative_Details" sheetId="59" r:id="rId59"/>
    <sheet name="Reverse_Mortgage_Interest_Deta" sheetId="162" r:id="rId60"/>
    <sheet name="Mortgage_Loans_Held_for_Sale_D" sheetId="163" r:id="rId61"/>
    <sheet name="Reconciliation_to_Cash_Flow_De" sheetId="62" r:id="rId62"/>
    <sheet name="Mortgage_Loans_Held_for_Invest" sheetId="164" r:id="rId63"/>
    <sheet name="Accretable_Yield_Details" sheetId="64" r:id="rId64"/>
    <sheet name="Credit_Quality_Details" sheetId="165" r:id="rId65"/>
    <sheet name="Mortgage_Loans_Held_for_Sale_a2" sheetId="66" r:id="rId66"/>
    <sheet name="Property_and_Equipment_net_Pro" sheetId="67" r:id="rId67"/>
    <sheet name="Property_and_Equipment_net_Fut" sheetId="166" r:id="rId68"/>
    <sheet name="Others_Assets_Details" sheetId="167" r:id="rId69"/>
    <sheet name="Other_Assets_Changes_in_the_ca" sheetId="70" r:id="rId70"/>
    <sheet name="Other_Assets_Goodwill_and_Inta" sheetId="71" r:id="rId71"/>
    <sheet name="Other_Assets_Finite_Lived_Live" sheetId="72" r:id="rId72"/>
    <sheet name="Other_Assets_Narrative_Details" sheetId="73" r:id="rId73"/>
    <sheet name="Derivative_Financial_Instrumen2" sheetId="74" r:id="rId74"/>
    <sheet name="Derivative_Financial_Instrumen3" sheetId="75" r:id="rId75"/>
    <sheet name="Notes_Payable_Details" sheetId="76" r:id="rId76"/>
    <sheet name="Unsecured_Senior_Notes_Details" sheetId="77" r:id="rId77"/>
    <sheet name="Unsecured_Notes_Maturity_Sched" sheetId="78" r:id="rId78"/>
    <sheet name="Indebtedness_NonRecourse_Debt_" sheetId="168" r:id="rId79"/>
    <sheet name="Indebtedness_Narrative_Details" sheetId="80" r:id="rId80"/>
    <sheet name="Assets_and_Liabilities_of_Cons" sheetId="169" r:id="rId81"/>
    <sheet name="Variable_Interest_Entities_and2" sheetId="82" r:id="rId82"/>
    <sheet name="Securitization_Trusts_Details" sheetId="83" r:id="rId83"/>
    <sheet name="Cash_Flows_from_Securitization" sheetId="84" r:id="rId84"/>
    <sheet name="Accounts_Payable_Details" sheetId="170" r:id="rId85"/>
    <sheet name="Accounts_Payable_Repurchase_Re" sheetId="86" r:id="rId86"/>
    <sheet name="Income_Taxes_Income_Tax_Expens" sheetId="87" r:id="rId87"/>
    <sheet name="Income_Taxes_at_federal_statut" sheetId="88" r:id="rId88"/>
    <sheet name="Income_Taxes_Carryforward_and_" sheetId="171" r:id="rId89"/>
    <sheet name="Income_Taxes_Income_Tax_Expens1" sheetId="90" r:id="rId90"/>
    <sheet name="Fair_Value_Measurements_Measur" sheetId="172" r:id="rId91"/>
    <sheet name="Fair_Value_Measurements_Fair_V" sheetId="92" r:id="rId92"/>
    <sheet name="Fair_Value_Measurements_Fair_V1" sheetId="173" r:id="rId93"/>
    <sheet name="Employee_Benefits_Details" sheetId="94" r:id="rId94"/>
    <sheet name="Sharebased_Compensation_Detail" sheetId="95" r:id="rId95"/>
    <sheet name="Sharebased_Compensation_Restri" sheetId="96" r:id="rId96"/>
    <sheet name="Sharebased_Compensation_Vestin" sheetId="174" r:id="rId97"/>
    <sheet name="Capital_Requirements_Details" sheetId="175" r:id="rId98"/>
    <sheet name="Lease_Commitments_Details" sheetId="176" r:id="rId99"/>
    <sheet name="Commitments_and_Contingencies_1" sheetId="100" r:id="rId100"/>
    <sheet name="Restructuring_Charges_Restruct" sheetId="101" r:id="rId101"/>
    <sheet name="Restructuring_Charges_Restruct1" sheetId="102" r:id="rId102"/>
    <sheet name="Business_Segment_Reporting_Fin" sheetId="103" r:id="rId103"/>
    <sheet name="Guarantor_Financial_Statement_2" sheetId="177" r:id="rId104"/>
    <sheet name="Guarantor_Financial_Statement_3" sheetId="178" r:id="rId105"/>
    <sheet name="Guarantor_Financial_Statement_4" sheetId="106" r:id="rId106"/>
    <sheet name="Guarantor_Financial_Statement_5" sheetId="107" r:id="rId107"/>
    <sheet name="Disclosures_Related_to_Transac2" sheetId="108" r:id="rId108"/>
    <sheet name="Disclosures_Related_to_Transac3" sheetId="109" r:id="rId109"/>
    <sheet name="Quarterly_Financial_Data_Detai" sheetId="110" r:id="rId110"/>
    <sheet name="Subsequent_Events_Narrative_De"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148" uniqueCount="2016">
  <si>
    <t>Document and Entity Information (USD $)</t>
  </si>
  <si>
    <t>12 Months Ended</t>
  </si>
  <si>
    <t>Dec. 31, 2014</t>
  </si>
  <si>
    <t>Jan. 31, 2015</t>
  </si>
  <si>
    <t>Jun. 30, 2014</t>
  </si>
  <si>
    <t>Document and Entity Information [Abstract]</t>
  </si>
  <si>
    <t>Entity Registrant Name</t>
  </si>
  <si>
    <t xml:space="preserve">Nationstar Mortgage Holdings Inc. </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Dec. 31, 2013</t>
  </si>
  <si>
    <t>Assets</t>
  </si>
  <si>
    <t>Cash and cash equivalents</t>
  </si>
  <si>
    <t>Restricted cash</t>
  </si>
  <si>
    <t>Mortgage servicing rights, $2,898,209 and $2,488,283 at fair value, respectively</t>
  </si>
  <si>
    <t>Accounts receivable</t>
  </si>
  <si>
    <t>Reverse mortgage interests</t>
  </si>
  <si>
    <t>Mortgages loans held for sale</t>
  </si>
  <si>
    <t>Mortgage loans held for investment, net of allowance for loan losses of $3,549 and $2,144 respectively</t>
  </si>
  <si>
    <t>Property and equipment, net of accumulated depreciation of $100,515 and $74,723 respectively</t>
  </si>
  <si>
    <t>Derivative financial instruments</t>
  </si>
  <si>
    <t>Other assets</t>
  </si>
  <si>
    <t>Total assets</t>
  </si>
  <si>
    <t>Liabilities and equity</t>
  </si>
  <si>
    <t>Unsecured senior notes</t>
  </si>
  <si>
    <t>Secured Debt</t>
  </si>
  <si>
    <t>Payables and accrued liabilities</t>
  </si>
  <si>
    <t>Mortgage Serving Rights Liability, carried at fair value</t>
  </si>
  <si>
    <t>Mortgage servicing liabilities</t>
  </si>
  <si>
    <t>Other Non-Recourse Debt</t>
  </si>
  <si>
    <t>Total liabilities</t>
  </si>
  <si>
    <t>Commitments and contingencies</t>
  </si>
  <si>
    <t>Preferred stock at $0.01 par value - 300,000 shares authorized, no shares issued and outstanding</t>
  </si>
  <si>
    <t>Common stock at $0.01 par value - 1,000,000 shares authorized, 90,975 shares and 90,330 shares issued at September 30, 2014 and December 31, 2013, respectively</t>
  </si>
  <si>
    <t>Additional paid-in-capital</t>
  </si>
  <si>
    <t>Retained earnings</t>
  </si>
  <si>
    <t>Treasury shares; 531 shares and 168 shares at cost, respectively</t>
  </si>
  <si>
    <t>Accumulated other comprehensive income</t>
  </si>
  <si>
    <t>Total Nationstar stockholders' equity</t>
  </si>
  <si>
    <t>Noncontrolling interest</t>
  </si>
  <si>
    <t>Total equity</t>
  </si>
  <si>
    <t>Total liabilities and equity</t>
  </si>
  <si>
    <t>Servicing Segment</t>
  </si>
  <si>
    <t>Originations Segment</t>
  </si>
  <si>
    <t>Consolidated Balance Sheets (Parenthetical) (USD $)</t>
  </si>
  <si>
    <t>In Thousands, except Share data, unless otherwise specified</t>
  </si>
  <si>
    <t>Statement of Financial Position [Abstract]</t>
  </si>
  <si>
    <t>Mortgage loans held for sale at fair value</t>
  </si>
  <si>
    <t>Allowance for loan losses of mortgage loans held for investment, subject to nonrecourse debt</t>
  </si>
  <si>
    <t>Reverse Mortgage Interest Subject to Non-Recourse Debt</t>
  </si>
  <si>
    <t>Mortgage servicing rights at fair value</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solidated Statements of Operations and Comprehensive Income (USD $)</t>
  </si>
  <si>
    <t>In Thousands, except Per Share data, unless otherwise specified</t>
  </si>
  <si>
    <t>Dec. 31, 2012</t>
  </si>
  <si>
    <t>Revenues:</t>
  </si>
  <si>
    <t>Fees and Commissions, Mortgage Banking and Servicing</t>
  </si>
  <si>
    <t>Gain (Loss) on Sales of Loans, Net</t>
  </si>
  <si>
    <t>Total revenues</t>
  </si>
  <si>
    <t>Expenses and impairments:</t>
  </si>
  <si>
    <t>Salaries, wages and benefits</t>
  </si>
  <si>
    <t>General and Administrative Expense</t>
  </si>
  <si>
    <t>Occupancy</t>
  </si>
  <si>
    <t>Total expenses and impairments</t>
  </si>
  <si>
    <t>Other income (expense):</t>
  </si>
  <si>
    <t>Interest income</t>
  </si>
  <si>
    <t>Interest expense</t>
  </si>
  <si>
    <t>Gain (Loss) on Disposition of Property Plant Equipment, Excluding Oil and Gas Property and Timber Property</t>
  </si>
  <si>
    <t>Gain (Loss) on Contract Termination</t>
  </si>
  <si>
    <t>Equity Method Investment, Realized Gain (Loss) on Disposal</t>
  </si>
  <si>
    <t>Gain (Loss) on Derivative Instruments, Net, Pretax</t>
  </si>
  <si>
    <t>Total other income (expense)</t>
  </si>
  <si>
    <t>Income before taxes</t>
  </si>
  <si>
    <t>Income tax expense</t>
  </si>
  <si>
    <t>Net income</t>
  </si>
  <si>
    <t>Less: Net gain (loss) attributable to noncontrolling interests</t>
  </si>
  <si>
    <t>Net income attributable to Nationstar</t>
  </si>
  <si>
    <t>Other comprehensive income, net of tax:</t>
  </si>
  <si>
    <t>Change in value of designated cash flow hedge</t>
  </si>
  <si>
    <t>Comprehensive income</t>
  </si>
  <si>
    <t>Earnings per share:</t>
  </si>
  <si>
    <t>Basic earnings per share (in dollars per share)</t>
  </si>
  <si>
    <t>Diluted earnings per share (in dollars per share)</t>
  </si>
  <si>
    <t>Weighted average shares:</t>
  </si>
  <si>
    <t>Basic (shares)</t>
  </si>
  <si>
    <t>Dilutive effect of stock awards (shares)</t>
  </si>
  <si>
    <t>Diluted (shares)</t>
  </si>
  <si>
    <t>Dividends declared per share (in dollars per share)</t>
  </si>
  <si>
    <t>Deferred Tax Liability, Cash Flow Hedge</t>
  </si>
  <si>
    <t>Consolidated Statements of Shareholders' Equity (USD $)</t>
  </si>
  <si>
    <t>Total</t>
  </si>
  <si>
    <t>Common Stock</t>
  </si>
  <si>
    <t>Unit Distribution [Member]</t>
  </si>
  <si>
    <t>Additional Paid-in Capital</t>
  </si>
  <si>
    <t>Retained Earnings</t>
  </si>
  <si>
    <t>Treasury Stock [Member]</t>
  </si>
  <si>
    <t>Common Shares Held By Subsidiary</t>
  </si>
  <si>
    <t>Accumulated Other Comprehensive Income (Loss) [Member]</t>
  </si>
  <si>
    <t>Noncontrolling Interest [Member]</t>
  </si>
  <si>
    <t>Balance at Dec. 31, 2011</t>
  </si>
  <si>
    <t>Increase (Decrease) in Stockholders' Equity [Roll Forward]</t>
  </si>
  <si>
    <t>Stock Issued During Period, Shares, Other</t>
  </si>
  <si>
    <t>LLC conversion of equity to common shares, shares</t>
  </si>
  <si>
    <t>LLC conversion of equity to common shares</t>
  </si>
  <si>
    <t>Stock Issued During Period, Shares, New Issues</t>
  </si>
  <si>
    <t>Common stock issuance</t>
  </si>
  <si>
    <t>Stock Issued During Period, Shares, Share-based Compensation, Net of Forfeitures</t>
  </si>
  <si>
    <t>Share-based compensation</t>
  </si>
  <si>
    <t>Adjustments to Additional Paid in Capital, Share-based Compensation, Requisite Service Period Recognition</t>
  </si>
  <si>
    <t>Net tax benefit for stock grants issued</t>
  </si>
  <si>
    <t>Tax related share-based settlement of units by members</t>
  </si>
  <si>
    <t>Contributions from joint venture member to noncontrolling interests</t>
  </si>
  <si>
    <t>Net Income (Loss), Including Portion Attributable to Noncontrolling Interest</t>
  </si>
  <si>
    <t>Balance at Dec. 31, 2012</t>
  </si>
  <si>
    <t>Balance, shares at Dec. 31, 2012</t>
  </si>
  <si>
    <t>Redemption of shares for stock vesting</t>
  </si>
  <si>
    <t>Treasury Stock, Shares, Retired</t>
  </si>
  <si>
    <t>Treasury Stock, Retired, Cost Method, Amount</t>
  </si>
  <si>
    <t>Stockholders' Equity Attributable to Noncontrolling Interest</t>
  </si>
  <si>
    <t>Balance at Dec. 31, 2013</t>
  </si>
  <si>
    <t>Balance, shares at Dec. 31, 2013</t>
  </si>
  <si>
    <t>Balance at Dec. 31, 2014</t>
  </si>
  <si>
    <t>Balance, shares at Dec. 31, 2014</t>
  </si>
  <si>
    <t>Unaudited Consolidated Statements of Cash Flows (USD $)</t>
  </si>
  <si>
    <t>Operating activities</t>
  </si>
  <si>
    <t>Adjustments to reconcile net income to net cash (used in) / provided by operating activities:</t>
  </si>
  <si>
    <t>Net tax effect of stock grants</t>
  </si>
  <si>
    <t>Loss on foreclosed real estate and other</t>
  </si>
  <si>
    <t>Gain on mortgage loans held for sale</t>
  </si>
  <si>
    <t>Mortgage loans originated and purchased, net of fees</t>
  </si>
  <si>
    <t>Proceeds on sale of and payments of mortgage loans held for sale</t>
  </si>
  <si>
    <t>Gain on derivatives including ineffectiveness</t>
  </si>
  <si>
    <t>Cash settlement on derivative financial instruments</t>
  </si>
  <si>
    <t>Depreciation and amortization</t>
  </si>
  <si>
    <t>Amortization of premiums/discounts</t>
  </si>
  <si>
    <t>Fair value changes in excess spread financing</t>
  </si>
  <si>
    <t>Fair value changes and amortization/accretion of mortgage servicing rights</t>
  </si>
  <si>
    <t>Fair value change in mortgage servicing rights financing liability</t>
  </si>
  <si>
    <t>Changes in assets and liabilities:</t>
  </si>
  <si>
    <t>Accounts receivable, including servicing advances, net</t>
  </si>
  <si>
    <t>Net cash attributable to operating activities</t>
  </si>
  <si>
    <t>Investing activities</t>
  </si>
  <si>
    <t>Property and equipment additions, net of disposals</t>
  </si>
  <si>
    <t>Proceeds from Sale of Buildings</t>
  </si>
  <si>
    <t>Purchases of reverse mortgage servicing rights and interests</t>
  </si>
  <si>
    <t>Purchase of forward mortgage servicing rights, net of liabilities incurred</t>
  </si>
  <si>
    <t>Loan repurchases from Ginnie Mae</t>
  </si>
  <si>
    <t>Proceeds from sales of REO</t>
  </si>
  <si>
    <t>Proceeds on sale of servicer advances</t>
  </si>
  <si>
    <t>Acquisitions, net</t>
  </si>
  <si>
    <t>Net cash attributable to investing activities</t>
  </si>
  <si>
    <t>Financing activities</t>
  </si>
  <si>
    <t>Transfers (to) / from restricted cash, net</t>
  </si>
  <si>
    <t>Issuance of unsecured senior notes, net</t>
  </si>
  <si>
    <t>Repayments of Unsecured Debt</t>
  </si>
  <si>
    <t>Debt financing costs</t>
  </si>
  <si>
    <t>Increase (decrease) in notes payable</t>
  </si>
  <si>
    <t>Proceeds from Other Debt</t>
  </si>
  <si>
    <t>Repayments of Other Debt</t>
  </si>
  <si>
    <t>Issuance of excess spread financing</t>
  </si>
  <si>
    <t>Repayment of excess spread financing</t>
  </si>
  <si>
    <t>Increase in participating interest financing in reverse mortgage interests</t>
  </si>
  <si>
    <t>Proceeds from mortgage servicing rights financing</t>
  </si>
  <si>
    <t>Repayment of nonrecourse debt b_x0013_ Legacy assets</t>
  </si>
  <si>
    <t>Proceeds from Issuance of Common Stock</t>
  </si>
  <si>
    <t>Net cash attributable to financing activities</t>
  </si>
  <si>
    <t>Net increase (decrease) in cash and cash equivalents</t>
  </si>
  <si>
    <t>Cash and cash equivalents at beginning of period</t>
  </si>
  <si>
    <t>Cash and cash equivalents at end of period</t>
  </si>
  <si>
    <t>Supplemental disclosures of non-cash activities</t>
  </si>
  <si>
    <t>Interest Paid</t>
  </si>
  <si>
    <t>Income Taxes Paid, Net</t>
  </si>
  <si>
    <t>Transfer of reverse mortgage interest to REO at fair value</t>
  </si>
  <si>
    <t>Mortgage servicing rights resulting from sale or securitization of mortgage loans</t>
  </si>
  <si>
    <t>Adjustments Related to Tax Withholding for Share-based Compensation</t>
  </si>
  <si>
    <t>Liabilities incurred from purchase of forward mortgage servicing rights</t>
  </si>
  <si>
    <t>Nature of Business and Basis of Presentation</t>
  </si>
  <si>
    <t>Organization, Consolidation and Presentation of Financial Statements [Abstract]</t>
  </si>
  <si>
    <t>Description of Business and Basis of Presentation</t>
  </si>
  <si>
    <t>Description of Business</t>
  </si>
  <si>
    <t xml:space="preserve">Nationstar Mortgage Holdings Inc. (Nationstar or the Company), a Delaware corporation, earns fees through the delivery of servicing, origination and transaction based services principally to single-family residences throughout the United States. </t>
  </si>
  <si>
    <t>Basis of Presentation</t>
  </si>
  <si>
    <t>The Company follows generally accepted accounting principles in the United States of America (GAAP). The significant accounting policies described below, together with the other notes that follow, are an integral part of the Consolidated Financial Statements.</t>
  </si>
  <si>
    <t>Basis of Consolidation</t>
  </si>
  <si>
    <t>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not a VIE and Nationstar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became the primary beneficiary through the date Nationstar ceases to be the primary beneficiary. Nationstar evaluated subsequent events through the date these consolidated financial statements were issued.</t>
  </si>
  <si>
    <t>Use of Estimates</t>
  </si>
  <si>
    <t>The preparation of the financial statements requires management to make estimates and assumptions that affect the amounts reported in the financial statements and accompanying notes. Actual results could differ from these estimates due to factors such as adverse changes in the economy, increases in interest rates, changes in prepayment assumptions, declines in home prices or discrete events adversely affecting specific borrowers, and such differences could be material.</t>
  </si>
  <si>
    <t>Reclassifications</t>
  </si>
  <si>
    <t xml:space="preserve">Certain prior-period amounts have been reclassified to conform to the current-period presentation. </t>
  </si>
  <si>
    <t>The balance sheet reclassification adjustments principally involved transferring amounts included in accounts receivable to advances, reverse mortgage interests and other assets. In addition, the Company has disaggregated notes payable into advance facilities and warehouse facilities. Finally, amounts previously classified as other nonrecourse debt have been separately presented in MSR related liabilities - nonrecourse. The reclassifications performed did not impact the previously disclosed total assets and total liability amounts.</t>
  </si>
  <si>
    <t>The statement of operations and comprehensive income reclassification adjustments principally involved transferring amounts previously included in service fee income and other income into service related revenue. In addition, the Company reclassified gain on mortgage loans held for sale into net gain on mortgage loans held for sale. Finally, amounts previously classified as loss on foreclosed real estate and other were combined into general and administrative expenses.</t>
  </si>
  <si>
    <t>Recent Accounting Guidance Not Yet Adopted</t>
  </si>
  <si>
    <r>
      <t xml:space="preserve">Accounting Standard Update No 2014-04, </t>
    </r>
    <r>
      <rPr>
        <i/>
        <sz val="10"/>
        <color theme="1"/>
        <rFont val="Inherit"/>
      </rPr>
      <t xml:space="preserve">Receivables: Troubled Debt Restructuring by Creditors Reclassification of Residential Real Estate Collateralized Consumer Mortgage Loans upon Foreclosure </t>
    </r>
    <r>
      <rPr>
        <sz val="10"/>
        <color theme="1"/>
        <rFont val="Inherit"/>
      </rPr>
      <t>(ASU 2014-04), was created to clarify when a creditor should be considered to have received physical possession of residential real estate property collateralizing a consumer mortgage so that the asset would be derecognized in the receivable and recognized as real estate property. This amendment update is effective for periods for fiscal years beginning after December 15, 2014. The adoption of ASU 2014-04 is not expected to have a material impact on our financial condition, liquidity or results of operations.</t>
    </r>
  </si>
  <si>
    <r>
      <t xml:space="preserve">Accounting Standards Update No 2014-09, </t>
    </r>
    <r>
      <rPr>
        <i/>
        <sz val="10"/>
        <color theme="1"/>
        <rFont val="Inherit"/>
      </rPr>
      <t>Revenue from Contracts with Customers</t>
    </r>
    <r>
      <rPr>
        <sz val="10"/>
        <color theme="1"/>
        <rFont val="Inherit"/>
      </rPr>
      <t xml:space="preserve"> (ASU 2014-09), was created to standardize revenue recognition process between public and private companies as well as across industries in an effort to more closely align GAAP revenue recognition with international standards to provide a more comparable revenue number for the users of the financial statements. This amendment update is for all year-end and interim periods beginning after December 15, 2016 and early application is not permitted. The Company is evaluating the impact of the adoption of ASU 2014-09 on our financial condition, liquidity and results of operations.</t>
    </r>
  </si>
  <si>
    <r>
      <t xml:space="preserve">Accounting Standards Update No 2014-11, </t>
    </r>
    <r>
      <rPr>
        <i/>
        <sz val="10"/>
        <color theme="1"/>
        <rFont val="Inherit"/>
      </rPr>
      <t>Transfers and Servicing: Repurchase-to-Maturity Transactions, Repurchase Financings, and Disclosures</t>
    </r>
    <r>
      <rPr>
        <sz val="10"/>
        <color theme="1"/>
        <rFont val="Inherit"/>
      </rPr>
      <t xml:space="preserve"> (ASU 2014-11), was created to provide greater disclosure in reference to repurchase agreements and similar transactions. This amendment update is effective for year-end periods beginning after December 15, 2014 and early application is not permitted. The adoption of ASU 2014-11 is not expected to have a material impact on our financial condition, liquidly or results of operations.</t>
    </r>
  </si>
  <si>
    <r>
      <t xml:space="preserve">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xml:space="preserve"> (ASU 2014-12), requires that a performance target that affects vesting and that could be achieved after the requisite service period be treated as a performance condition. ASU 2014-12 is effective for annual and interim periods beginning after December 15, 2015, with early adoption permitted. The adoption of ASU 2014-12 is not expected to have a material impact on our financial condition, liquidity or results of operation.</t>
    </r>
  </si>
  <si>
    <r>
      <t xml:space="preserve">Accounting Standards Update No. 2014-14, </t>
    </r>
    <r>
      <rPr>
        <i/>
        <sz val="10"/>
        <color theme="1"/>
        <rFont val="Inherit"/>
      </rPr>
      <t>Receivables - Troubled Debt Restructuring by Creditors (Subtopic 310-40), Classification of Certain Government-Guaranteed Mortgage Loans upon Foreclosure</t>
    </r>
    <r>
      <rPr>
        <sz val="10"/>
        <color theme="1"/>
        <rFont val="Inherit"/>
      </rPr>
      <t xml:space="preserve"> (ASU 2014-14), streamlines how companies classify government-guaranteed mortgage loans upon foreclosure. ASU 2014-14 is effective for all interim and annual periods beginning after December 14, 2014. The adoption of ASU 2014-14 is not expected to have a material impact on our financial condition, liquidity or results of operation.</t>
    </r>
  </si>
  <si>
    <r>
      <t xml:space="preserve">Accounting Standards Update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ASU 2014-15), creates a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t>
    </r>
  </si>
  <si>
    <r>
      <t xml:space="preserve">Accounting Standards Update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2015-01) eliminates the concept of extraordinary items from GAAP. ASU 2015-01 is effective for fiscal years beginning after December 15, 2015. The adoption of ASU 2015-01 is not expected to have a material impact on our financial condition, liquidity or results of operations.</t>
    </r>
  </si>
  <si>
    <t>Recent Accounting Developments</t>
  </si>
  <si>
    <t>Accounting Policies [Abstract]</t>
  </si>
  <si>
    <t>Significant Accounting Policies [Text Block]</t>
  </si>
  <si>
    <t>Significant Accounting Policies</t>
  </si>
  <si>
    <t>The following summarizes the significant accounting policies of Nationstar applied in the preparation of the accompanying consolidated financial statements.</t>
  </si>
  <si>
    <t>Cash and Cash Equivalents</t>
  </si>
  <si>
    <t>Cash and cash equivalents include unrestricted cash on hand and other highly liquid investments having an original maturity of less than three months.</t>
  </si>
  <si>
    <t>Restricted Cash</t>
  </si>
  <si>
    <t>Restricted cash primarily consists of certain custodial accounts related to Nationstar’s portfolio securitizations or to collections on certain mortgage loans and mortgage loan advances that have been pledged to various advance financing facilities under master repurchase agreements. Restricted cash also includes certain fees collected on mortgage loan payments that required remittance to government-sponsored enterprises (GSEs) to settle outstanding guarantee fee requirements.</t>
  </si>
  <si>
    <t>Advances</t>
  </si>
  <si>
    <t xml:space="preserve">The Company will advance funds when the borrower fails to meet contractual payments (e.g., principal, interest, property taxes, insurance). The Company will also advance funds to maintain, report and market foreclosed real estate properties on behalf of investors. Advances are recovered from borrowers for reinstated and performing loans and from investors for foreclosed loans. Per the servicing agreements, the Company is only obligated to advance funds to extent that such advances are recoverable. </t>
  </si>
  <si>
    <t>Nationstar may also acquire servicer advances in conjunction with the acquisition of Mortgage Servicing Rights (MSRs). Acquired servicer advances are recorded at their relative fair value amounts on the acquisition date, and any recorded discounts are accreted into interest income on a cost recovery method as the related servicer advances are recovered either through repayment from the borrower, liquidation of the underlying mortgage loans, or through a modification and recovery of the outstanding servicer advance balance from the securitization trust.</t>
  </si>
  <si>
    <t>When Nationstar has determined that, based on all available information, it is probable that a loss has been incurred, and that all contractual amounts due will not be recovered, an impairment is recognized through the recording of a valuation allowance. Any changes to the valuation allowance are recorded through general and administrative expenses.</t>
  </si>
  <si>
    <t>Mortgage Loans Held for Sale</t>
  </si>
  <si>
    <t>Nationstar has elected to measure newly originated prime residential mortgage loans held for sale at fair value. Nationstar estimates fair value by evaluating a variety of market indicators, including recent trades and outstanding commitments, calculated on an aggregate basis. In connection with Nationstar’s election to measure newly originated prime residential mortgage loans held for sale at fair value, Nationstar is not permitted to defer the loan originations fees, net of direct loan originations costs associated with these loans. In addition, the Company may at times repurchase loans that were previously transferred to Ginnie Mae if that loan meets certain criteria, including being delinquent greater than 90 days. Nationstar has also elected to measure these repurchased loans at fair value.</t>
  </si>
  <si>
    <t>At times, Nationstar may acquire loans that it services through the exercise of clean-up calls. These loans are carried at the lower of cost or fair value.</t>
  </si>
  <si>
    <t>Mortgage Loans Held for Investment, Net</t>
  </si>
  <si>
    <t>Mortgage loans held for investment primarily consist of nonconforming or subprime mortgage loans securitized which serve as collateral for the issued debt. These loans were transferred in 2009 from mortgage loans held for sale at fair value on the transfer date, as determined by the present value of expected future cash flows, with no valuation allowance recorded. The difference between the undiscounted cash flows expected and the investment in the loan is recognized as interest income on a level-yield method over the life of the loan. Contractually required payments for interest and principal that exceed the undiscounted cash flows expected at transfer are not recognized as a yield adjustment or as a loss accrual or a valuation allowance. Increases in expected cash flows subsequent to the transfer are recognized prospectively through adjustment of the yield on the loans over the remaining life. Decreases in expected cash flows subsequent to transfer are recognized as a valuation allowance.</t>
  </si>
  <si>
    <t>An allowance for loan losses is established by recording a provision for loan losses in the consolidated statements of operations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t>
  </si>
  <si>
    <t>Reverse Mortgage Interests</t>
  </si>
  <si>
    <t xml:space="preserve">Reverse mortgages (known as Home Equity Conversion Mortgages or HECMs) provide seniors (62 and older) with a loan secured by their home. Nationstar records acquired reverse mortgage interests assets and obligations assumed at relative fair value on the acquisition date. Any premium or discount associated with the recording of the funded advances is accreted into interest income as the underlying HECMs are liquidated. </t>
  </si>
  <si>
    <t>Nationstar is obligated in its capacity as servicer to fund future borrower obligations, which include fees paid to taxing authorities for borrowers' unpaid taxes and insurance, mortgage insurance premiums and payments made to borrowers for line of credit draws on reverse mortgages. In addition, Nationstar capitalizes the servicing fees and interest income it earns for servicing the reverse mortgage interests. These payments funded by Nationstar are recorded as reverse mortgage interests on the Company's consolidated balance sheets. Nationstar includes the cash outflow from funding these payments as operating activities as a component of reverse mortgage interests. The securitization cash inflow is reported as a financing activity as a component of the change in interest financing and reverse mortgage interests in the consolidated statements of cash flows.</t>
  </si>
  <si>
    <t xml:space="preserve">Nationstar receives a monthly servicing fee, which is recorded as either interest income or servicing fee income on the consolidated statements of operations and comprehensive income based upon if the related advance was either funded by or acquired by Nationstar. Interest income is accrued monthly based upon the borrower interest rate applied to the HECM outstanding principal balance of reverse mortgage interests. Interest expense on the participating interest financing is accrued monthly based upon the underlying HMBS rates and is recorded to interest expense in the consolidated statements of operations and comprehensive income. </t>
  </si>
  <si>
    <t>Issuers of HECMs are responsible for repurchasing any loans out of the HMBS pool when the outstanding principal balance of the related HECM loan is equal to or greater than 98% of the lesser of the appraised value of the underlying property at origination or $625 thousand.</t>
  </si>
  <si>
    <t xml:space="preserve">When Nationstar determines that a loss on the advance balance is probable and that the carrying balance may be partially or fully uncollectible, an allowance for loan loss is established by recording a provision for loan losses in the consolidated statements of operations and comprehensive income. </t>
  </si>
  <si>
    <t>Mortgage Servicing Rights (MSRs)</t>
  </si>
  <si>
    <t xml:space="preserve">Nationstar recognizes the rights to service mortgage loans for others, or MSRs, as assets whether purchased or as a result of the sale of loans we originate. We initially record all of our MSRs at fair value. MSRs related to reverse mortgages are subsequently measured at lower of cost or market (LOCOM). </t>
  </si>
  <si>
    <t>For MSRs recorded at fair value, the fair value of the MSRs is based upon the present value of the expected future net cash flows related to servicing these loans. Nationstar receives a base servicing fee ranging from 0.21% to 0.50% annually on the remaining outstanding principal balances of the loans. The servicing fees are collected from investors. Nationstar determines the fair value of the MSRs by the use of a cash flow model that incorporates prepayment speeds, delinquencies, discount rate, ancillary revenues and other assumptions (including costs to service) that management believes are consistent with the assumptions other similar market participants use in valuing the MSRs. The nature of the forward loans underlying the MSRs affects the assumptions used in the cash flow models. Nationstar obtains third-party valuations quarterly to assess the reasonableness of the fair value calculated by the cash flow model.</t>
  </si>
  <si>
    <t>Additionally, Nationstar owns servicing rights for reverse mortgage loans. For this class of servicing rights, Nationstar applies the amortization method (or LOCOM) with the capitalized cost of the MSRs amortized in proportion and over the period of the estimated net future servicing income and recognized as an adjustment to service related revenue. The expected period of the estimated net servicing income is based, in part, on the expected prepayment period of the underlying reverse mortgages. This class of MSRs is periodically evaluated for impairment. For purposes of measuring impairment, MSRs are stratified based on predominant risk characteristics of the underlying serviced loans. These risk characteristics include loan type (fixed or adjustable rate), term and interest rate. Impairment, if any, represents the excess of amortized cost of an individual stratum over its estimated fair value and is recognized through a valuation allowance.</t>
  </si>
  <si>
    <t>MSR Related Liabilities - nonrecourse</t>
  </si>
  <si>
    <t>Excess Spread Financing</t>
  </si>
  <si>
    <t>In conjunction with Nationstar's acquisition of certain mortgage servicing rights on various pools of residential mortgage loans (the Portfolios), Nationstar has entered into sale and assignment agreements that are accounted for as financings, with the total proceeds being recorded as a component of MSR related liabilities - nonrecourse on the consolidated balance sheets. Nationstar determines the effective interest rate on these liabilities and allocates total payments between interest expense and a portion as a reduction to the total outstanding liability. Under these agreements, Nationstar sold to a third party the right to receive a portion of the excess cash flow generated from the Portfolios after receipt of a fixed basic servicing fee per loan.</t>
  </si>
  <si>
    <t>Nationstar has elected to measure the outstanding financings related to the excess spread financing agreements at fair value with all changes in fair value recorded as a charge or credit to service related revenue in the consolidated statements of operations and comprehensive income. The fair value on excess spread financing is based on the present value of future expected discounted cash flows with the discount rate approximating current market value for similar financial instruments.</t>
  </si>
  <si>
    <t>Mortgage Servicing Rights Financing</t>
  </si>
  <si>
    <t>From time to time, Nationstar will enter into certain transactions with third parties to sell certain mortgage servicer rights and servicer advances under specified terms. Nationstar evaluates these transactions to determine if they are sales or structured financing arrangements. When these transfers qualify for sale treatment, Nationstar derecognizes the transferred assets on its consolidated balance sheets. Nationstar has determined that for a portion of these transactions, the related mortgage servicing rights sales are contingent on the receipt of consents from various third parties. Until these required consents are obtained, legal ownership of the mortgage servicing rights continues to reside with the Company. Nationstar continues to account for the mortgage servicing rights on its consolidated balance sheets. In addition, Nationstar records a mortgage servicing rights financing liability associated with this financing transaction. Counterparty payments related to this financing arrangement are recorded as an adjustment to the Company's service related revenues.</t>
  </si>
  <si>
    <t>Nationstar has elected to measure the mortgage servicing rights financings at fair value with all changes in fair value recorded as a charge or credit to service related revenue in the consolidated statements of operations and comprehensive income. The fair value on mortgage servicing right financings is based on the present value of future expected discounted cash flows with the discount rate approximating current market value for similar financial instruments.</t>
  </si>
  <si>
    <t>Participating Interest Financing</t>
  </si>
  <si>
    <t>Nationstar periodically securitizes certain of these funded advances through issuance of Home Equity Conversion Mortgage Backed Securities (HMBS) to third-party security holders which are guaranteed by GNMA. These transfers of funded advances into HMBS are accounted for as secured borrowings with the HMBS presented as participating interest financing included within other liabilities on the Company's consolidated balance sheets. Issue premiums and/or discounts are deferred as a component of the participating interest financing and amortized to interest expense over the life of the HMBS on an effective interest method.</t>
  </si>
  <si>
    <t>Property and Equipment, Net</t>
  </si>
  <si>
    <t>Property and equipment, net is comprised of land, building, furniture, fixtures, leasehold improvements, computer software, and computer hardware. These assets are stated at cost less accumulated depreciation. Repairs and maintenance are expensed as incurred.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r as well as employee costs related to time spent on the project.</t>
  </si>
  <si>
    <t>Nationstar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balance sheet. A corresponding liability is recorded representing an obligation to make lease payments which is included in payables and accrued liabilities in the consolidated balance sheet. Lease payments are allocated between interest expense and reduction of obligation.</t>
  </si>
  <si>
    <t>Leases that do not meet capital lease criteria are accounted for as operating leases. Rental expense on operating leases is recognized on a straight-line basis over the lease term. Leasehold improvements are amortized over the shorter of the lease terms of the respective leases or the estimated useful lives of the related assets.</t>
  </si>
  <si>
    <t>Variable Interest Entities</t>
  </si>
  <si>
    <t>In the normal course of business, Nationstar enters into various types of on- and off-balance sheet transactions with special purpose entities (SPEs), which primarily consists of securitization trusts established for a limited purpose. Generally, these SPEs are formed for the purpose of securitization transactions in which Nationstar transfers assets to an SPE, which then issues to investors various forms of interests in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t>
  </si>
  <si>
    <t>The Company evaluates its interests in each SPE for classification as a Variable Interest Entity (VIE). When an SPE meets the definition of a VIE and the Company determines that Nationstar is the primary beneficiary, the Company includes the SPE in its consolidated financial statements.</t>
  </si>
  <si>
    <t>Nationstar has determined that the SPEs created in connection with the Nationstar Mortgage Advance Receivables Trust, the Nationstar Servicer Advance Receivables Trust 2013-BA and the Nationstar agency advance financing facility described in Note 10 - Indebtedness are VIEs of which Nationstar was the primary beneficiary. The Company also determined that it is the primary beneficiary for the mortgage loans securitized in 2009 subject to non-recourse debt. See Note 6, Mortgage Loans Held for Sale and Investment. Consequently, the Company has consolidated the assets and liabilities associated with these VIEs in its consolidated financial statements.</t>
  </si>
  <si>
    <t>In December 2014, Nationstar Mortgage LLC completed the securitization of approximately $343.6 million in Nationstar HECM Loan Trust 2014-1 Mortgage Backed Securities. As part of the securitization, Nationstar retained a portion of the notes which represent subordinated beneficial interests for Nationstar. The transaction was structured as a secured borrowing. The HECM Trust met the definition of a VIE, in which Nationstar was determined to own variable interests and was considered the primary beneficiary of the variable interests. Accordingly, the reverse mortgage loans was included in the consolidated financial statements of Nationstar as a reverse secured borrowing, the related financing was included in other nonrecourse debt and the related retained beneficial interests were eliminated in consolidation.</t>
  </si>
  <si>
    <t xml:space="preserve">Securitizations and Asset Backed Financing Arrangements. </t>
  </si>
  <si>
    <t>Nationstar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t>
  </si>
  <si>
    <t>Securitizations Treated as Sales.</t>
  </si>
  <si>
    <t>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4,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The Company’s exposure to loss as a result of its continuing involvement with the trusts is limited to the carrying values, if any, of our investments in the residual and subordinate securities of the trusts, the MSRs that are related to the trusts and the advances to the trusts. Nationstar considers the probability of loss arising from our advances to be remote because of their position ahead of most of the other liabilities of the trusts. See Note 4, Advances, and Note 3, Mortgage Servicing Rights and Related Liabilities, for additional information regarding advances and MSRs.</t>
  </si>
  <si>
    <t>Financings</t>
  </si>
  <si>
    <t>Advances on loans serviced for others result from our transfers of residential loan servicing advances to SPEs in exchange for cash. Nationstar consolidates these SPEs because the transfers do not qualify for sales accounting treatment or because Nationstar is the primary beneficiary of the VIE.</t>
  </si>
  <si>
    <t>These VIEs issue debt supported by collections on the transferred advances. Nationstar made these transfers under the terms of its advance facility agreements. Nationstar classifies the transferred advances on its consolidated balance sheets as accounts receivable and the related liabilities as notes payable. The SPEs use collections of the pledged advances to repay principal and interest and to pay the expenses of the entity. Holders of the debt issued by these entities can look only to the assets of the entities themselves for satisfaction of the debt and have no recourse against Nationstar.</t>
  </si>
  <si>
    <t>Nationstar has issued pools of HMBS to third-party investors collateralized by advances on the related HECM. These transactions are accounted for as secured financings with the reverse mortgage interests and the related financing included in the consolidated financial statements of Nationstar as consolidated VIEs.</t>
  </si>
  <si>
    <t>Occasionally, Nationstar will transfer reverse mortgage interests into private securitization trusts (Reverse Trusts). Nationstar evaluates these Reverse Trusts to determine whether they meet the definition of a Variable Interest Entity, and when the Reverse Trust meets the definition of a VIE and the Company determines that it is the primary beneficiary, Nationstar will include the assets and liabilities of the Reverse Trust in its consolidated financial statements, with the securitized reverse mortgage interests being retained on its balance sheet and recognizing the issued securities in other nonrecourse debt. The reverse mortgage interests are carried at amortized cost, less an allowance for probable loss.</t>
  </si>
  <si>
    <t>Derivative Financial Instruments</t>
  </si>
  <si>
    <t xml:space="preserve">Nationstar recognizes all derivatives on its consolidated balance sheets at fair value. On the date the Company enters into a derivative contract, it designates and documents each derivative contract as either a hedge of a forecasted transaction or the variability of cash flows to be received or paid related to a recognized asset or liability (cash flow hedge) or a derivative instrument not designated as a hedging instrument. To qualify for hedge accounting, a derivative must be highly effective at reducing the risk associated with the exposure being hedged. Nationstar assesses and documents quarterly the extent to which a derivative has been and is expected to continue to be effective in offsetting the changes in the fair value or the cash flows of the hedged item. To assess effectiveness, Nationstar uses statistical methods, such as regression analysis, as well as nonstatistical methods including dollar-offset analysis. </t>
  </si>
  <si>
    <t>For a fair value hedge, Nationstar records changes in the fair value of the derivative and, to the extent that it is effective, changes in the fair value of the hedged asset or liability attributable to the hedged risk, in the same financial statement category as the hedged item on the face of the statement of operations and comprehensive income (loss). For a cash flow hedge, to the extent that it is effective, Nationstar records changes in the estimated fair value of the derivative in other comprehensive income. Nationstar subsequently reclassifies these changes in estimated fair value to net income in the same period, or periods, that the hedged transaction affects earnings and in the same financial statement category as the hedged item. For a derivative instrument not designated as a hedging instrument, the Company reports changes in the fair values in current period other income (expense), net, on our consolidated statements of operations and comprehensive income.</t>
  </si>
  <si>
    <t>Goodwill and Intangible Assets</t>
  </si>
  <si>
    <t>Goodwill is initially recorded as the excess of purchase price over fair value of net assets acquired in a business combination and subsequently evaluated for impairment. Nationstar tests goodwill for impairment at least annually, as of October 1st and more often if an event occurs or circumstances change that would more likely than not reduce the fair value of a reporting unit below its net carrying value. Nationstar has the option of performing a qualitative assessment of impairment to determine whether any further quantitative testing for impairment is necessary. Factors that the Company considers in the qualitative assessment include general economic conditions, conditions of the industry and market in which it operates, regulatory developments, cost factors and the Company's overall financial performance. Nationstar may also choose a two-step quantitative test to evaluate goodwill for impairment. Under the two-step impairment test, Nationstar evaluates the recoverability of goodwill by comparing the estimated fair value of each reporting unit with its estimated net carrying value (including goodwill). Nationstar derives the fair value of reporting units based on valuation techniques and assumptions that Nationstar believes market participants would use (discounted cash flow valuation methodology).</t>
  </si>
  <si>
    <t xml:space="preserve">Nationstar amortizes finite lived intangible assets acquired in a business combination over their estimated useful life. On an annual basis, the Company evaluates whether there has been a change in the estimated useful life or if certain impairment indicators exist. </t>
  </si>
  <si>
    <t>Receivables from Affiliates</t>
  </si>
  <si>
    <t>Nationstar engages in periodic transactions with Nationstar Regular Holdings, Ltd., a subsidiary of FIF HE Holdings LLC. These transactions typically involve the monthly payment of principal and interest advances that are required to be remitted to the securitization trusts as required under various Pooling and Servicing Agreements. These amounts are later repaid to Nationstar when principal and interest advances are recovered from the respective borrowers, upon liquidation of the underlying collateral, or modification of the loan.</t>
  </si>
  <si>
    <t>Real Estate Owned (REO), Net</t>
  </si>
  <si>
    <t>Nationstar holds REO as a result of foreclosures on delinquent mortgage loans. REO is recorded at estimated fair value less costs to sell at the date of foreclosure within Other Assets. Any subsequent declines in fair value are credited to a valuation allowance and charged to general and administrative expenses as incurred.</t>
  </si>
  <si>
    <t>Loans Subject to Repurchase Rights from Ginnie Mae</t>
  </si>
  <si>
    <t xml:space="preserve">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t>
  </si>
  <si>
    <t>Interest Income</t>
  </si>
  <si>
    <t>Interest income is recognized using the interest method. Revenue accruals for individual loans are suspended and accrued amounts reversed when the mortgage loan becomes contractually delinquent for 90 days or more. Delinquency payment status is based on the most recently received payment from the borrower. The accrual is resumed when the individual mortgage loan becomes less than 90 days contractually delinquent. For individual loans that have been modified, a period of six timely payments is required before the loan is returned to an accrual basis. Interest income also includes (1) interest earned on custodial cash deposits associated with the mortgage loans serviced; (2) deferred originations income, net of deferred originations costs and other revenues derived from the origination of mortgage loans, which is deferred and recognized over the life of a mortgage loan held for investment or recognized when the related loan is sold to a third party purchaser; and (3) amounts recognized from accretion of discounts on acquired servicer advances as the related servicer advances are recovered.</t>
  </si>
  <si>
    <t>Service Related Revenues</t>
  </si>
  <si>
    <t>Service related revenues include contractually specified servicing fees, late charges, prepayment penalties and other ancillary revenues. Servicing encompasses, among other activities, the following processes: billing, collection of payments, movement of cash to the payment clearing bank accounts, investor reporting, customer service, recovery of delinquent payments, instituting foreclosure, and liquidation of the underlying collateral.</t>
  </si>
  <si>
    <t>Nationstar recognizes servicing and ancillary revenues as they are earned, which is generally upon collection of the payments from the borrower. In addition, Nationstar also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SE portfolios.</t>
  </si>
  <si>
    <t>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Nationstar for others are recognized on collection and are recorded as a component of service related revenues. Fees recorded on modifications pursuant to various government programs are recognized when Nationstar has completed all necessary steps and the loans have performed for the minimum required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t>
  </si>
  <si>
    <t>Net Gain on Mortgage Loans Held for Sale</t>
  </si>
  <si>
    <t>Transfers of financial assets are accounted for as sales when control over the assets has been surrendered. Control over transferred assets is deemed to be surrendered when (i) the assets have been isolated from Nationstar, (ii) the transferee has the right (free of conditions that constrain it from taking advantage of that right) to pledge or exchange the transferred assets, and (iii) Nationstar does not maintain effective control over the transferred assets through either (a) an agreement that entitles and obligates Nationstar to repurchase or redeem them before their maturity or (b) the ability to unilaterally cause the holder to return specific assets.</t>
  </si>
  <si>
    <t>Loan securitizations structured as sales, as well as whole loan sales and the resulting gains on such sales, net of any accrual for recourse obligations, are reported in operating results during the period in which the securitization closes or the sale occurs.</t>
  </si>
  <si>
    <t>Solutionstar Revenues</t>
  </si>
  <si>
    <t xml:space="preserve">Nationstar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t>
  </si>
  <si>
    <t>Share-Based Compensation Expense</t>
  </si>
  <si>
    <t>Share-based compensation is recognized as an expense in the consolidated statements of operations and comprehensive income, based on their fair values. The amount of compensation is measured at the fair value of the awards when granted and this cost is expensed over the required service period, which is normally the vesting period of the award, and is included as a component of salaries, wages and benefits in the consolidated statements of income and comprehensive income.</t>
  </si>
  <si>
    <t>Advertising Costs</t>
  </si>
  <si>
    <t>Advertising costs are expensed as incurred and are included as part of general and administrative expenses. Nationstar incurred advertising costs of $41.6 million, $53.6 million, and $5.3 million for the years ended December 31, 2014, 2013 and 2012, respectively.</t>
  </si>
  <si>
    <t>Income Taxes</t>
  </si>
  <si>
    <t>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t>
  </si>
  <si>
    <t>In evaluating this available evidence, management considers, among other things, historical financial performance, expectation of future earnings, the ability to carry back losses to recoup taxes previously paid, length of statutory carryforward periods, experience with operating loss and tax credit carryforwards which may expire unused, tax planning strategies and timing of reversals of temporary differences. The Company's evaluation is based on current tax laws as well as management's expectations of future performance.</t>
  </si>
  <si>
    <t xml:space="preserve">The Company is subject to the income tax laws of the U.S., its states and municipalities. These tax laws are complex and subject to different interpretations by the taxpayer and the relevant governmental taxing authorities. The Company has adopted accounting guidance related to uncertainty in income taxes. The guidance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In establishing a provision for income tax expense, the Company must make judgments and interpretations about the application of these inherently complex tax laws within the framework of existing GAAP. The Company recognizes interest and penalties related to uncertain tax positions in general and administrative expenses. </t>
  </si>
  <si>
    <t xml:space="preserve">Earnings Per Share </t>
  </si>
  <si>
    <t>Basic net income per share is computed based on the weighted-average number of common shares outstanding during the period. Diluted net income per share is computed based on the weighted-average number of common shares plus the effect of dilutive potential common shares outstanding during the period using the treasury stock method. Dilutive potential common shares represent outstanding restricted stock.</t>
  </si>
  <si>
    <t>Transfers and Servicing [Abstract]</t>
  </si>
  <si>
    <t>Mortgage Servicing Rights and Related Liabilities</t>
  </si>
  <si>
    <t>MSRs and Related Liabilities</t>
  </si>
  <si>
    <t>December 31,</t>
  </si>
  <si>
    <t>MSRs - Fair Value</t>
  </si>
  <si>
    <t>$</t>
  </si>
  <si>
    <t>MSRs - LOCOM</t>
  </si>
  <si>
    <t>Mortgage Servicing Rights</t>
  </si>
  <si>
    <t>Mortgage Servicing Liabilities</t>
  </si>
  <si>
    <t>Excess spread financing - fair value</t>
  </si>
  <si>
    <t>Mortgage servicing rights financing liability - fair value</t>
  </si>
  <si>
    <t>MSR Related Liabilities (nonrecourse)</t>
  </si>
  <si>
    <t xml:space="preserve">Certain of the forward loans underlying the MSRs are prime agency and government conforming residential mortgage loans and as such are more interest rate sensitive whereas the remaining MSRs are more credit sensitive. The nature of the forward loans underlying the MSRs affects the assumptions that management believes other major market participants use in valuing the MSRs. </t>
  </si>
  <si>
    <t>The following table provides a breakdown of the total credit and interest sensitive UPBs for Nationstar's owned MSRs.</t>
  </si>
  <si>
    <t>UPB</t>
  </si>
  <si>
    <t>Fair Value</t>
  </si>
  <si>
    <t>Credit Sensitive</t>
  </si>
  <si>
    <t>Interest Sensitive</t>
  </si>
  <si>
    <t>The activity of MSRs carried at fair value is as follows for the dates indicated:</t>
  </si>
  <si>
    <t>For the year ended</t>
  </si>
  <si>
    <t>Fair value at the beginning of the period</t>
  </si>
  <si>
    <t>Additions:</t>
  </si>
  <si>
    <t>Servicing resulting from transfers of financial assets</t>
  </si>
  <si>
    <t>Purchases of servicing assets</t>
  </si>
  <si>
    <t>Changes in fair value:</t>
  </si>
  <si>
    <t>Due to changes in valuation inputs or assumptions used in the valuation model</t>
  </si>
  <si>
    <t>Other changes in fair value</t>
  </si>
  <si>
    <t>(334,813</t>
  </si>
  <si>
    <t>)</t>
  </si>
  <si>
    <t>(319,028</t>
  </si>
  <si>
    <t>Fair value at the end of the period</t>
  </si>
  <si>
    <t>Nationstar used the following weighted average assumptions in estimating the fair value of MSRs for the dates indicated:</t>
  </si>
  <si>
    <t>Discount rate</t>
  </si>
  <si>
    <t>%</t>
  </si>
  <si>
    <t>Total prepayment speeds</t>
  </si>
  <si>
    <t>Expected weighted-average life</t>
  </si>
  <si>
    <t>5.39 years</t>
  </si>
  <si>
    <t>4.63 years</t>
  </si>
  <si>
    <t>6.49 years</t>
  </si>
  <si>
    <t>7.88 years</t>
  </si>
  <si>
    <t>The following table shows the hypothetical effect on the fair value of the MSRs using certain unfavorable variations of the expected levels of key assumptions used in valuing these assets at December 31, 2014 and 2013:</t>
  </si>
  <si>
    <t>Discount Rate</t>
  </si>
  <si>
    <t>Total Prepayment</t>
  </si>
  <si>
    <t>Speeds</t>
  </si>
  <si>
    <t>100 bps</t>
  </si>
  <si>
    <t>Adverse</t>
  </si>
  <si>
    <t>Change</t>
  </si>
  <si>
    <t>200 bps</t>
  </si>
  <si>
    <t> Mortgage servicing rights</t>
  </si>
  <si>
    <t>(110,900</t>
  </si>
  <si>
    <t>(207,295</t>
  </si>
  <si>
    <t>(112,603</t>
  </si>
  <si>
    <t>(199,078</t>
  </si>
  <si>
    <t>(74,681</t>
  </si>
  <si>
    <t>(151,899</t>
  </si>
  <si>
    <t>(101,590</t>
  </si>
  <si>
    <t>(195,445</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Nationstar owns the right to service certain reverse mortgage MSRs with an unpaid principal balance of $28.0 billion and $28.9 billion as of December 31, 2014 and December 31, 2013, respectively. Nationstar utilizes a variety of assumptions in assessing the fair value of its servicing assets or liabilities, with the primary assumptions including discount rates, prepayment speeds, home price index, collateral values and the expected weighted average life. At December 31, 2014 and December 31, 2013, no impairment was identified. Interest and servicing fees collected on reverse mortgage interests are included as a component of either interest or service related revenues based on whether Nationstar acquired the related borrower draws from a predecessor servicer or funded borrower draws under its obligation to service the related HECMs subsequent to the acquisition of the rights to service these loans.</t>
  </si>
  <si>
    <t>The activity of MSRs carried at amortized cost is as follows for the date indicated:</t>
  </si>
  <si>
    <t>Liabilities</t>
  </si>
  <si>
    <t>Activity of MSRs at amortized cost</t>
  </si>
  <si>
    <t>Balance at the beginning of the period</t>
  </si>
  <si>
    <t>Purchase /Assumptions of servicing rights/obligations</t>
  </si>
  <si>
    <t>—</t>
  </si>
  <si>
    <t>Deductions:</t>
  </si>
  <si>
    <t>Amortization/Accretion</t>
  </si>
  <si>
    <t>(3,297</t>
  </si>
  <si>
    <t>(17,139</t>
  </si>
  <si>
    <t>(74</t>
  </si>
  <si>
    <t>(717</t>
  </si>
  <si>
    <t>Balance at end of the period</t>
  </si>
  <si>
    <t>Fair value at end of period</t>
  </si>
  <si>
    <t>Excess Spread Financing Debt at Fair Value</t>
  </si>
  <si>
    <t>In conjunction with Nationstar's acquisition of certain MSRs on various pools of residential mortgage loans (the Portfolios), Nationstar has entered into sale and assignment agreements with certain entities formed by New Residential Investment Corp. (New Residential) in which New Residential and/or certain funds managed by Fortress own an interest.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t>
  </si>
  <si>
    <t>Nationstar retains all ancillary revenues associated with servicing the Portfolios and the remaining portion of the excess cash flow after receipt of the fixed basic servicing fee. Nationstar continues to be the servicer of the Portfolios and provides all servicing and advancing functions. New Residential has no prior or ongoing obligations associated with the Portfolios.</t>
  </si>
  <si>
    <t>Contemporaneous with the above, Nationstar entered into refinanced loan agreements with New Residential. Should Nationstar refinance any loan in the Portfolios, subject to certain limitations, Nationstar can be required to transfer the new loan or a replacement loan of similar economic characteristics into the Portfolios. The new or replacement loan will be governed by the same terms set forth in the sale and assignment agreement described above.</t>
  </si>
  <si>
    <t>The range of various assumptions used in Nationstar's valuation of Excess Spread financing were as follows:</t>
  </si>
  <si>
    <t>Excess Spread financing</t>
  </si>
  <si>
    <t>Prepayment Speeds</t>
  </si>
  <si>
    <t xml:space="preserve">Average </t>
  </si>
  <si>
    <t>Life (years)</t>
  </si>
  <si>
    <t xml:space="preserve">Discount </t>
  </si>
  <si>
    <t>Rate</t>
  </si>
  <si>
    <t>Recapture Rate</t>
  </si>
  <si>
    <t>For the year ended December 31, 2014</t>
  </si>
  <si>
    <t>Low</t>
  </si>
  <si>
    <t>4.0 years</t>
  </si>
  <si>
    <t>High</t>
  </si>
  <si>
    <t>7.1 years</t>
  </si>
  <si>
    <t>For the year ended December 31, 2013</t>
  </si>
  <si>
    <t>3.4 years</t>
  </si>
  <si>
    <t>5.7 years</t>
  </si>
  <si>
    <t>The following table shows the hypothetical effect on the fair value of excess spread financing using certain unfavorable variations of the expected levels of key assumptions used in valuing these liabilities at the dates indicated:</t>
  </si>
  <si>
    <t>December 31, 2014</t>
  </si>
  <si>
    <t>Excess spread financing</t>
  </si>
  <si>
    <t> Excess spread financing</t>
  </si>
  <si>
    <t>As the fair value on the outstanding excess spread financing is linked to the future economic performance of certain MSRs, any adverse changes in the MSRs would inherently benefit the net carrying amount of the excess spread financing, while any beneficial changes in certain key assumptions used in valuing the MSRs would negatively impact the net carrying amount of the excess spread financing.</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t>
  </si>
  <si>
    <t>Nationstar has entered into agreements to sell the basic fee component of certain MSRs and servicer advances under specified terms. Under the terms of these agreements, the transfer of servicing is contingent on the receipt of consents from various third parties. Until these required consents are obtained, Nationstar continues to be the named servicer and, for accounting purposes, ownership of the mortgage servicing rights continues to reside with Nationstar. Nationstar continues to account for the MSRs on its consolidated balance sheets. In addition, Nationstar records a MSRs financing liability associated with this financing transaction. See Note 22, Disclosures Related to Transactions with Affiliates of Fortress Investment Group LLC.</t>
  </si>
  <si>
    <t>Nationstar has elected to measure the mortgage servicing rights financings at fair value with all changes in fair value recorded as a charge or credit to servicing fee income in the consolidated statements of operations and comprehensive income. The weighted average assumptions used in Nationstar's valuation of Mortgage Servicing Rights Financing were as follows:</t>
  </si>
  <si>
    <t>Advance financing rates</t>
  </si>
  <si>
    <t>Annual advance recovery rates</t>
  </si>
  <si>
    <t>Accounts Receivable</t>
  </si>
  <si>
    <t>Receivables [Abstract]</t>
  </si>
  <si>
    <t>December 31, 2013</t>
  </si>
  <si>
    <t xml:space="preserve">Nationstar accretes purchase discounts into interest income as the related servicer advances are recovered. During the years ended December 31, 2014, 2013 and 2012 the Company accreted $12.2 million, $31.1 million and $11.3 million, respectively, of the purchase discounts from recovered servicer advances. </t>
  </si>
  <si>
    <t>In 2014, Nationstar sold approximately $2.5 billion of servicer advances to a joint venture entity capitalized by New Residential and other investors. See Note 22, Disclosures Related to Transactions with Affiliates of Fortress Investment Group LLC, for additional information. Consequently the related purchase discounts of $52.9 million was eliminated from Nationstar's balance sheet. See Note 10, Indebtedness, for additional information.</t>
  </si>
  <si>
    <t>As of December 31, 2014 and December 31, 2013, Nationstar carried an allowance for uncollectible servicer advances of $9.2 million and $8.0 million, respectively, primarily related to acquired interest advances on Ginnie Mae loans originally purchased at a discount.</t>
  </si>
  <si>
    <t>Reverse Mortgage Interest</t>
  </si>
  <si>
    <t>Reverse Mortgage Interest [Abstract]</t>
  </si>
  <si>
    <t>Reverse Mortgage Interest Disclosure [Text Block]</t>
  </si>
  <si>
    <t>Participating interests</t>
  </si>
  <si>
    <t>Other loans securitized</t>
  </si>
  <si>
    <t>Unsecuritized loans</t>
  </si>
  <si>
    <t>Allowance for losses - reverse mortgage interests</t>
  </si>
  <si>
    <t>(4,058</t>
  </si>
  <si>
    <t>(802</t>
  </si>
  <si>
    <t>Total reverse mortgage interests</t>
  </si>
  <si>
    <t>Participating interests consists of Nationstar issued or advanced and purchased HECMs that have been securitized through the issuance of HMBS securities to third party security holders which are guaranteed by GNMA.</t>
  </si>
  <si>
    <t>Other loans securitized consists of reverse mortgage interests which have been transferred to private securitization trusts. Nationstar evaluated these trusts to determine whether they meet the definition of a VIE and whether Nationstar is the primary beneficiary.</t>
  </si>
  <si>
    <t>See Note 10, Indebtedness.</t>
  </si>
  <si>
    <t>Nationstar collectively evaluates all reverse mortgage interest assets for impairment.</t>
  </si>
  <si>
    <t>Mortgage Loans Held for Sale and Investment</t>
  </si>
  <si>
    <t>Mortgage Loans Held for Sale and Investment [Abstract]</t>
  </si>
  <si>
    <t>Mortgage loans held for sale</t>
  </si>
  <si>
    <t>Nationstar maintains a strategy of originating mortgage loan products primarily for the purpose of selling to GSEs or other third-party investors in the secondary market. Generally, all newly originated mortgage loans held for sale are delivered to third-party purchasers or securitized shortly after origination.</t>
  </si>
  <si>
    <t>Mortgage loans held for sale consist of the following for the dates indicated:</t>
  </si>
  <si>
    <t>Mortgage loans held for sale – unpaid principal balance</t>
  </si>
  <si>
    <t>Mark-to-market adjustment, included in Gain on Mortgage Loans Held for Sale</t>
  </si>
  <si>
    <t>Total mortgage loans held for sale</t>
  </si>
  <si>
    <t>Nationstar had $32.0 million and $69.5 million mortgage loans held for sale on nonaccrual status at December 31, 2014 and December 31, 2013, respectively. The majority of loans on nonaccrual status are Ginnie Mae repurchased loans that were repurchased solely to modify the loans. Upon completion of the modification the loans are expected to be subject to sale to a GSE. The fair value of loans held for sale on nonaccrual status at December 31, 2014 and December 31, 2013, was approximately $26.0 million and $63.5 million, respectively.</t>
  </si>
  <si>
    <t>A reconciliation of the changes in mortgage loans held for sale for the dates indicated is presented in the following table:</t>
  </si>
  <si>
    <t>Mortgage loans held for sale – beginning balance</t>
  </si>
  <si>
    <t>(21,880,403</t>
  </si>
  <si>
    <t>(24,501,261</t>
  </si>
  <si>
    <t>Transfer of mortgage loans held for sale to held for investment or other assets</t>
  </si>
  <si>
    <t>(3,351</t>
  </si>
  <si>
    <t>Mortgage loans held for sale – ending balance</t>
  </si>
  <si>
    <t>For certain loans sold to Ginnie Mae, Nationstar, as the service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For the years ended December 31, 2014 and December 31, 2013, Nationstar repurchased $3.7 billion and $1.2 billion of mortgage loans, respectively, out of Ginnie Mae securitization pools.</t>
  </si>
  <si>
    <t>Mortgage loans held for investment, net</t>
  </si>
  <si>
    <t>Mortgage loans held for investment, net as of the dates indicated include:</t>
  </si>
  <si>
    <t>Mortgage loans held for investment, net – unpaid principal balance</t>
  </si>
  <si>
    <t>Transfer discount:</t>
  </si>
  <si>
    <t>Accretable</t>
  </si>
  <si>
    <t>(15,503</t>
  </si>
  <si>
    <t>(17,362</t>
  </si>
  <si>
    <t>Non-accretable</t>
  </si>
  <si>
    <t>(66,217</t>
  </si>
  <si>
    <t>(74,529</t>
  </si>
  <si>
    <t>Allowance for loan losses</t>
  </si>
  <si>
    <t>(3,531</t>
  </si>
  <si>
    <t>(2,144</t>
  </si>
  <si>
    <t>Total mortgage loans held for investment, net</t>
  </si>
  <si>
    <t>The changes in accretable yield on loans transferred to mortgage loans held for investment, net were as follows:</t>
  </si>
  <si>
    <t>Accretable Yield</t>
  </si>
  <si>
    <t>Accretion</t>
  </si>
  <si>
    <t>(2,955</t>
  </si>
  <si>
    <t>(3,235</t>
  </si>
  <si>
    <t>Reclassifications from nonaccretable discount</t>
  </si>
  <si>
    <t>Balance at the end of the period</t>
  </si>
  <si>
    <t xml:space="preserve">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extended. Nationstar records interest income on the transferred loans on a level-yield method. To maintain a level-yield on these transferred loans over the estimated extended life, Nationstar reclassified approximately $1.1 million and $0.8 million for the years ended December 31, 2014 and December 31, 2013, respectively. Furthermore, Nationstar considers the decrease in principal, interest, and other cash flows expected to be collected arising from the transferred loans as an impairment. </t>
  </si>
  <si>
    <t>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the LTV’s shown below we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t>
  </si>
  <si>
    <t>The following table provides the outstanding unpaid principal balance of Nationstar’s mortgage loans held for investment by credit quality indicators for the dates indicated. Performing loans refer to loans that are less than 90 days delinquent. Non-performing loans refer to loans that are contractually greater than 90 days delinquent.</t>
  </si>
  <si>
    <t>Credit Quality by Delinquency Status</t>
  </si>
  <si>
    <t>Performing</t>
  </si>
  <si>
    <t>Non-Performing</t>
  </si>
  <si>
    <t>Credit Quality by Loan-to-Value Ratio</t>
  </si>
  <si>
    <t>Less than 60</t>
  </si>
  <si>
    <t>Less than 70 and more than 60</t>
  </si>
  <si>
    <t>Less than 80 and more than 70</t>
  </si>
  <si>
    <t>Less than 90 and more than 80</t>
  </si>
  <si>
    <t>Less than 100 and more than 90</t>
  </si>
  <si>
    <t>Greater than 100</t>
  </si>
  <si>
    <t>Property and Equipment, net (Notes)</t>
  </si>
  <si>
    <t>Property, Plant and Equipment [Abstract]</t>
  </si>
  <si>
    <t>Property, Plant and Equipment Disclosure [Text Block]</t>
  </si>
  <si>
    <t xml:space="preserve">Property and equipment, net, and the corresponding ranges of estimated useful lives were as follows. </t>
  </si>
  <si>
    <t>  Range of Estimated  </t>
  </si>
  <si>
    <t>Useful Life</t>
  </si>
  <si>
    <t>Furniture, fixtures and equipment</t>
  </si>
  <si>
    <t>3 - 5 years</t>
  </si>
  <si>
    <t>Capitalized software costs</t>
  </si>
  <si>
    <t>5 years</t>
  </si>
  <si>
    <t>Long-term capital leases - computer equipment</t>
  </si>
  <si>
    <t>Building and leasehold improvements</t>
  </si>
  <si>
    <t>Varies</t>
  </si>
  <si>
    <t>Software in development</t>
  </si>
  <si>
    <t>Less: Accumulated depreciation and amortization</t>
  </si>
  <si>
    <t>(69,721</t>
  </si>
  <si>
    <t>(74,723</t>
  </si>
  <si>
    <t>Plus: Land</t>
  </si>
  <si>
    <t>Total property and equipment, net</t>
  </si>
  <si>
    <t>Nationstar has entered into various lease agreements for computer equipment which are classified as capital leases. All of the capital leases expire over the next five years. A majority of these lease agreements contain bargain purchase options.</t>
  </si>
  <si>
    <t>As of December 31, 2014, future minimum payments for Nationstar's capital leases is presented in table below:</t>
  </si>
  <si>
    <t>Future Minimum Lease Payments</t>
  </si>
  <si>
    <t>Thereafter</t>
  </si>
  <si>
    <t>Total future lease payments</t>
  </si>
  <si>
    <t>Less: Imputed interest</t>
  </si>
  <si>
    <t>(1,398</t>
  </si>
  <si>
    <t>Net capital lease liability</t>
  </si>
  <si>
    <t>Other Assets</t>
  </si>
  <si>
    <t>Deferred Costs, Capitalized, Prepaid, and Other Assets Disclosure [Abstract]</t>
  </si>
  <si>
    <t>Other assets consisted of the following:</t>
  </si>
  <si>
    <t>Receivables from trusts, agencies and prior servicers</t>
  </si>
  <si>
    <t>Accrued revenues</t>
  </si>
  <si>
    <t>Loans subject to repurchase right from Ginnie Mae</t>
  </si>
  <si>
    <t>Real estate owned, net</t>
  </si>
  <si>
    <t>Goodwill</t>
  </si>
  <si>
    <t>Deferred financing costs</t>
  </si>
  <si>
    <t>Intangible assets</t>
  </si>
  <si>
    <t>Prepaid expenses</t>
  </si>
  <si>
    <t>Collateral deposits on derivative instruments</t>
  </si>
  <si>
    <t>Receivables from affiliates</t>
  </si>
  <si>
    <t>Accrued interest</t>
  </si>
  <si>
    <t>Other</t>
  </si>
  <si>
    <t>Total other assets</t>
  </si>
  <si>
    <t>Acquisitions</t>
  </si>
  <si>
    <t xml:space="preserve">In May 2014, Nationstar acquired Real Estate Digital, LLC (RED), an online exchange portal that provides consumers and real estate professionals with a single source for marketing data, transaction management, and digital media solutions. The total purchase price for the acquisition was $18.0 million. In the preliminary purchase price allocations, Nationstar recorded $15.9 million in goodwill on its consolidated balance sheet in the Solutionstar segment. </t>
  </si>
  <si>
    <t xml:space="preserve">Nationstar acquired the loan origination operations and certain assets of Greenlight on May 31, 2013. The aggregate purchase price for these assets was approximately $75.7 million. In a separate transaction, Nationstar acquired approximately $98.0 million in UPB of mortgage loans from Greenlight. Additionally, in October 2013, Nationstar acquired certain MSRs from Greenlight for an additional $2.2 million. The excess of the purchase price over the fair value of assets acquired and liabilities assumed was allocated to goodwill. Goodwill of $35.4 million was recorded in our Originations segment. There was also $1.8 million of acquisition-related costs recognized as an expense in general and administrative and salaries, wages and benefits line items in the consolidated statements of operations and comprehensive income. </t>
  </si>
  <si>
    <t>In February 2013, Nationstar acquired ESS for a total purchase price of $12.5 million. Nationstar recorded $3.4 million of goodwill and $4.1 million of intangible assets in other assets on its consolidated balance in the Solutionstar segment.</t>
  </si>
  <si>
    <t>Goodwill and Intangibles</t>
  </si>
  <si>
    <t>The following table presents changes in the carrying amount of goodwill for the periods indicated:</t>
  </si>
  <si>
    <t>Balance at beginning of period</t>
  </si>
  <si>
    <t>Goodwill acquired during the period</t>
  </si>
  <si>
    <t>Balance at end of period</t>
  </si>
  <si>
    <t>The following tables presents our intangible assets for the periods indicated:</t>
  </si>
  <si>
    <t>Gross Carrying Amount</t>
  </si>
  <si>
    <t>Accumulated Amortization</t>
  </si>
  <si>
    <t>Net Carrying Amount</t>
  </si>
  <si>
    <t>Weighted Average Remaining Life</t>
  </si>
  <si>
    <t>Trade name</t>
  </si>
  <si>
    <t>(2,934</t>
  </si>
  <si>
    <t>Customer relationships</t>
  </si>
  <si>
    <t>(747</t>
  </si>
  <si>
    <t>Licenses</t>
  </si>
  <si>
    <t>Indefinite</t>
  </si>
  <si>
    <t>Trademark</t>
  </si>
  <si>
    <t>(3,681</t>
  </si>
  <si>
    <t>(1,081</t>
  </si>
  <si>
    <t>(339</t>
  </si>
  <si>
    <t>(1,420</t>
  </si>
  <si>
    <t>Nationstar recognized $2.3 million and $1.4 million of amortization expense for the years ended December 31, 2014 and December 31, 2013, respectively. The following table presents the estimated aggregate amortization expense for the periods indicated:</t>
  </si>
  <si>
    <t>Amortization Expense</t>
  </si>
  <si>
    <t>Total future amortization expense</t>
  </si>
  <si>
    <t>Derivative Instruments and Hedging Activities Disclosure [Abstract]</t>
  </si>
  <si>
    <t>Derivatives instruments utilized by Nationstar primarily include interest rate lock commitments (IRLCs), Loan Purchase Commitments (LPCs), Forward MBS trades, Eurodollar futures and interest rate swap agreements.</t>
  </si>
  <si>
    <t xml:space="preserve">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t>
  </si>
  <si>
    <t>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and mortgage loans held for sale, respectively, in the consolidated balance sheets. The initial and subsequent changes in value on forward sales of MBS and forward sale commitments are a component of net gain on mortgage loans held for sale.</t>
  </si>
  <si>
    <t>Nationstar may occasionally enter into contracts with other mortgage lenders to purchase residential mortgage loans at a future date, which are referred to as LPCs. LPCs are accounted for as derivatives and recorded at fair value in derivative financial instruments on Nationstar's consolidated balance sheet. Subsequent changes in LPCs are recorded as a charge or credit to net gain on mortgage loans held for sale.</t>
  </si>
  <si>
    <t>In addition, Nationstar enters into Eurodollar futures contracts to replicate the economic hedging results achieved with interest rate swaps or offset the changes in value of its forward sales of certain agency securities. The Company has not designated its futures contracts as hedges for accounting purposes. As a result, realized and unrealized changes in fair value are recognized in net gain on mortgage loans held for sale in the period in which the changes occur.</t>
  </si>
  <si>
    <t xml:space="preserve">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income and comprehensive income. Unrealized losses on dedesignated interest rate derivatives are separately disclosed under operating activities in the consolidated statements of cash flows. </t>
  </si>
  <si>
    <t>Historically, Nationstar has entered into interest rate swap agreements to hedge the interest payments associated with its outstanding floating rate financing servicer advance facilities. Prior to March 31, 2014, certain of these derivatives were designated as cash flow hedges and were recorded at fair value on Nationstar's balance sheet, with any change in fair value being recorded as an adjustment to other comprehensive income. On March 31, 2014, the Company dedesignated the remainder of the interest rate swap agreements, with any further changes in fair value being recorded as a charge to gain or loss in interest rate swaps and caps in Nationstar's consolidated statement of operations.</t>
  </si>
  <si>
    <t>Total gain or loss recognized in income on interest rate swaps designated as cash flow hedges was approximately $0.5 million for the year ended December 31, 2013. There was no gain or loss recognized for the years ended December 31, 2014 and 2012. For the year ended December 31, 2013, a gain was recognized for approximately $2.0 million in other comprehensive income. No gain or loss was recognized in other comprehensive income for the years ended December 31, 2014 and 2012.</t>
  </si>
  <si>
    <t>Associated with the Company's derivatives is $9.8 million and $25.9 million in collateral deposits on derivative instruments recorded in other assets on the Company's balance sheets as of December 31, 2014 and December 31, 2013, respectively. The Company does not offset fair value amounts recognized for derivative instruments and the amounts collected and/or deposited on derivative instruments in its consolidated balance sheets.</t>
  </si>
  <si>
    <t>The following tables provide the outstanding notional balances and fair values of outstanding positions for the dates indicated, and recorded gains/(losses) during the periods indicated:</t>
  </si>
  <si>
    <t>Expiration</t>
  </si>
  <si>
    <t>Dates</t>
  </si>
  <si>
    <t>Outstanding</t>
  </si>
  <si>
    <t>Notional</t>
  </si>
  <si>
    <t>Fair</t>
  </si>
  <si>
    <t>Value</t>
  </si>
  <si>
    <t>Recorded</t>
  </si>
  <si>
    <t>Gains /</t>
  </si>
  <si>
    <t>(Losses)</t>
  </si>
  <si>
    <t>ASSETS</t>
  </si>
  <si>
    <t>MORTGAGE LOANS HELD FOR SALE</t>
  </si>
  <si>
    <t>Loan sale commitments</t>
  </si>
  <si>
    <t>(4</t>
  </si>
  <si>
    <t>(11</t>
  </si>
  <si>
    <t>DERIVATIVE FINANCIAL INSTRUMENTS</t>
  </si>
  <si>
    <t>IRLCs</t>
  </si>
  <si>
    <t>Forward MBS trades</t>
  </si>
  <si>
    <t>(31,982</t>
  </si>
  <si>
    <t>LPCs</t>
  </si>
  <si>
    <t>Interest rate swaps and caps</t>
  </si>
  <si>
    <t>(1,673</t>
  </si>
  <si>
    <t>Eurodollar futures</t>
  </si>
  <si>
    <t>2015-2017</t>
  </si>
  <si>
    <t>LIABILITIES</t>
  </si>
  <si>
    <t xml:space="preserve">Interest rate swaps on ABS debt </t>
  </si>
  <si>
    <t>       Forward MBS trades</t>
  </si>
  <si>
    <t>(15,055</t>
  </si>
  <si>
    <t>(7</t>
  </si>
  <si>
    <t>(14</t>
  </si>
  <si>
    <t>(69,856</t>
  </si>
  <si>
    <t>(460</t>
  </si>
  <si>
    <t>(1,613</t>
  </si>
  <si>
    <r>
      <t xml:space="preserve">Interest rate swaps and caps </t>
    </r>
    <r>
      <rPr>
        <sz val="7"/>
        <color theme="1"/>
        <rFont val="Inherit"/>
      </rPr>
      <t xml:space="preserve">(1) </t>
    </r>
  </si>
  <si>
    <t>Interest rate swaps on ABS debt</t>
  </si>
  <si>
    <t>2014-2017</t>
  </si>
  <si>
    <t>(1,603</t>
  </si>
  <si>
    <r>
      <t> (1)</t>
    </r>
    <r>
      <rPr>
        <i/>
        <sz val="9"/>
        <color theme="1"/>
        <rFont val="Inherit"/>
      </rPr>
      <t xml:space="preserve"> </t>
    </r>
    <r>
      <rPr>
        <sz val="10"/>
        <color theme="1"/>
        <rFont val="Inherit"/>
      </rPr>
      <t>In January and June 2013, Nationstar terminated these interest rate swaps.</t>
    </r>
  </si>
  <si>
    <t>Indebtedness</t>
  </si>
  <si>
    <t>Debt Disclosure [Abstract]</t>
  </si>
  <si>
    <t>Interest Rate</t>
  </si>
  <si>
    <t>Maturity Date</t>
  </si>
  <si>
    <t>Collateral</t>
  </si>
  <si>
    <t>Capacity Amount</t>
  </si>
  <si>
    <t>Collateral Pledged</t>
  </si>
  <si>
    <t>Collateral pledged</t>
  </si>
  <si>
    <t>Advance Facilities</t>
  </si>
  <si>
    <r>
      <t>MBS advance financing facility</t>
    </r>
    <r>
      <rPr>
        <sz val="5"/>
        <color theme="1"/>
        <rFont val="Inherit"/>
      </rPr>
      <t>(1)</t>
    </r>
  </si>
  <si>
    <t>LIBOR+2.50% to 4.00%</t>
  </si>
  <si>
    <t>Servicing advance receivables</t>
  </si>
  <si>
    <t>Securities repurchase facility (2011)</t>
  </si>
  <si>
    <t>LIBOR +3.50%</t>
  </si>
  <si>
    <t>90 day revolving</t>
  </si>
  <si>
    <t>Nonrecourse debt - Legacy Assets</t>
  </si>
  <si>
    <r>
      <t>Nationstar agency advance financing facility</t>
    </r>
    <r>
      <rPr>
        <sz val="5"/>
        <color theme="1"/>
        <rFont val="Inherit"/>
      </rPr>
      <t>(2)</t>
    </r>
  </si>
  <si>
    <t>LIBOR+1.20% to 3.75%</t>
  </si>
  <si>
    <r>
      <t>Reverse participations financing facility</t>
    </r>
    <r>
      <rPr>
        <sz val="5"/>
        <color theme="1"/>
        <rFont val="Inherit"/>
      </rPr>
      <t>(3)</t>
    </r>
  </si>
  <si>
    <t>LIBOR+4.00%</t>
  </si>
  <si>
    <t xml:space="preserve">Reverse </t>
  </si>
  <si>
    <t>mortgage loans</t>
  </si>
  <si>
    <t>MBS advance financing facility (2012)</t>
  </si>
  <si>
    <t>LIBOR+5.00%</t>
  </si>
  <si>
    <t>Nationstar Mortgage Advance Receivable</t>
  </si>
  <si>
    <r>
      <t>Trust</t>
    </r>
    <r>
      <rPr>
        <sz val="5"/>
        <color theme="1"/>
        <rFont val="Inherit"/>
      </rPr>
      <t> (4)</t>
    </r>
  </si>
  <si>
    <t>LIBOR+1.15% to 5.30%</t>
  </si>
  <si>
    <t>MBS servicer advance facility (2014)</t>
  </si>
  <si>
    <t>LIBOR+3.50%</t>
  </si>
  <si>
    <t>Nationstar servicer advance receivables trust 2014 - BC</t>
  </si>
  <si>
    <t>LIBOR+1.50% to 3.00%</t>
  </si>
  <si>
    <t>Securities repurchase facility (2014)</t>
  </si>
  <si>
    <t>LIBOR+1.50% to 2.00%</t>
  </si>
  <si>
    <t>HECM Security Interest</t>
  </si>
  <si>
    <r>
      <t>Nationstar servicer advance receivables trust 2013 - BA</t>
    </r>
    <r>
      <rPr>
        <sz val="5"/>
        <color theme="1"/>
        <rFont val="Inherit"/>
      </rPr>
      <t>(5)</t>
    </r>
  </si>
  <si>
    <t>LIBOR +2.50%</t>
  </si>
  <si>
    <t>Warehouse Facilities</t>
  </si>
  <si>
    <t>$1.5 billion warehouse facility</t>
  </si>
  <si>
    <t>LIBOR+2.00% to 2.875%</t>
  </si>
  <si>
    <t>Mortgage loans or MBS</t>
  </si>
  <si>
    <t>$750 million warehouse facility</t>
  </si>
  <si>
    <t>LIBOR+1.75% to 2.50%</t>
  </si>
  <si>
    <t>$500 million warehouse facility</t>
  </si>
  <si>
    <t>LIBOR+1.75% to 2.75%</t>
  </si>
  <si>
    <t>LIBOR+0.75% to 3.50%</t>
  </si>
  <si>
    <t>LIBOR+ 1.50% to 2.25%</t>
  </si>
  <si>
    <r>
      <t>$300 million warehouse facility</t>
    </r>
    <r>
      <rPr>
        <sz val="5"/>
        <color theme="1"/>
        <rFont val="Inherit"/>
      </rPr>
      <t>(6)</t>
    </r>
  </si>
  <si>
    <r>
      <t>$200 million warehouse facility</t>
    </r>
    <r>
      <rPr>
        <sz val="5"/>
        <color theme="1"/>
        <rFont val="Inherit"/>
      </rPr>
      <t>(7)</t>
    </r>
  </si>
  <si>
    <t>LIBOR+2.75% to 3.25%</t>
  </si>
  <si>
    <r>
      <t>$75 million warehouse facility (HCM)</t>
    </r>
    <r>
      <rPr>
        <sz val="5"/>
        <color theme="1"/>
        <rFont val="Inherit"/>
      </rPr>
      <t>(8)</t>
    </r>
  </si>
  <si>
    <t>LIBOR+ 2.25% to 2.875%</t>
  </si>
  <si>
    <t>$50 million warehouse facility (HCM)</t>
  </si>
  <si>
    <t>LIBOR + 2.50% to 2.75%</t>
  </si>
  <si>
    <t>ASAP+ facility</t>
  </si>
  <si>
    <t>LIBOR+1.50%</t>
  </si>
  <si>
    <t>Up to 45 days</t>
  </si>
  <si>
    <t>GSE mortgage loans or GSE MBS</t>
  </si>
  <si>
    <r>
      <t>(1)</t>
    </r>
    <r>
      <rPr>
        <sz val="10"/>
        <color theme="1"/>
        <rFont val="Inherit"/>
      </rPr>
      <t xml:space="preserve"> The capacity of this facility will decrease from $475.0 million to $130.0 million as of January 30, 2015.</t>
    </r>
  </si>
  <si>
    <r>
      <t>(2)</t>
    </r>
    <r>
      <rPr>
        <sz val="10"/>
        <color theme="1"/>
        <rFont val="Inherit"/>
      </rPr>
      <t xml:space="preserve"> This facility has both variable funding notes (VFN) and term notes. Nationstar issued $300.0 million in term notes to institutional investors and plans to redeem $200.0 million of the notes on February 17, 2015. The notes have a weighted average interest rate of 1.46% and a weighted average term of 3.0 years. The capacity limit on this facility will be increased to $1.5 billion as of January 30, 2015. </t>
    </r>
  </si>
  <si>
    <r>
      <t>(3)</t>
    </r>
    <r>
      <rPr>
        <sz val="10"/>
        <color theme="1"/>
        <rFont val="Inherit"/>
      </rPr>
      <t xml:space="preserve"> This facility was partially secured by reverse mortgage loans and partially unsecured. The facility also expired in June 2014 and was not renewed.</t>
    </r>
  </si>
  <si>
    <r>
      <t xml:space="preserve">(4) </t>
    </r>
    <r>
      <rPr>
        <sz val="10"/>
        <color theme="1"/>
        <rFont val="Inherit"/>
      </rPr>
      <t>This facility has both VFNs and term notes. Nationstar issued $1.0 billion of term notes to institutional investors of which $300.0 million remains outstanding. The notes have an average interest rate of 1.51% and mature in June 2018. The notes scheduled to mature in June 2014 were redeemed in January 2014. The notes scheduled to mature in June 2016 were redeemed in June 2014.</t>
    </r>
  </si>
  <si>
    <r>
      <t>(5)</t>
    </r>
    <r>
      <rPr>
        <sz val="10"/>
        <color theme="1"/>
        <rFont val="Inherit"/>
      </rPr>
      <t xml:space="preserve"> Nationstar terminated this advance receivable facility in May 2014 at which time all outstanding balances had been repaid.</t>
    </r>
  </si>
  <si>
    <r>
      <t xml:space="preserve">(6) </t>
    </r>
    <r>
      <rPr>
        <sz val="10"/>
        <color theme="1"/>
        <rFont val="Inherit"/>
      </rPr>
      <t>This facility expired in September 2014 and was not renewed.</t>
    </r>
  </si>
  <si>
    <r>
      <t xml:space="preserve">(7) </t>
    </r>
    <r>
      <rPr>
        <sz val="10"/>
        <color theme="1"/>
        <rFont val="Inherit"/>
      </rPr>
      <t>The capacity for this facility had a temporary increase to $225.0 million as of December 31, 2014.</t>
    </r>
  </si>
  <si>
    <r>
      <t>(8)</t>
    </r>
    <r>
      <rPr>
        <sz val="10"/>
        <color theme="1"/>
        <rFont val="Inherit"/>
      </rPr>
      <t xml:space="preserve"> This facility is a sublimit of the $1.5 billion facility specific to HCM. The $125.0 million capacity was a temporary increase from $75.0 million effective November 14, 2014 through December 31, 2014.</t>
    </r>
  </si>
  <si>
    <t>Unsecured Senior Notes</t>
  </si>
  <si>
    <t>A summary of the balances of unsecured senior notes is presented below:</t>
  </si>
  <si>
    <t>$285 million face value, 10.875% interest rate payable semi-annually, due April 2015</t>
  </si>
  <si>
    <t>$475 million face value, 6.500% interest rate payable semi-annually, due August 2018</t>
  </si>
  <si>
    <t>$375 million face value, 9.625% interest rate payable semi-annually, due May 2019</t>
  </si>
  <si>
    <t>$400 million face value, 7.875% interest rate payable semi-annually, due October 2020</t>
  </si>
  <si>
    <t>$600 million face value, 6.500% interest rate payable semi-annually, due July 2021</t>
  </si>
  <si>
    <t>$300 million face value, 6.500% interest rate payable semi-annually, due June 2022</t>
  </si>
  <si>
    <t>Nationstar redeemed all of its outstanding 10.875% Senior Notes due 2015 on July 25, 2014 (the Redemption Date) at a redemption price of 100% of the principal amount of the notes, plus accrued and unpaid interest on the notes redeemed to, but not including, the Redemption Date. Deferred debt issuance costs of $3.4 million were written off in connection with this redemption.</t>
  </si>
  <si>
    <t>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t>
  </si>
  <si>
    <t xml:space="preserve">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t>
  </si>
  <si>
    <t>Additionally, the indentures provide that on or before certain fixed dates, Nationstar may redeem up to 35% of the aggregate principal amount of the senior notes with the net proceeds of certain equity offerings at a fixed redemption prices, plus accrued and unpaid interest and additional interest, if any, to the redemption dates, subject to compliance with certain conditions.</t>
  </si>
  <si>
    <t>The ratios included in the indentures for the senior notes are incurrence-based compared to the customary ratio covenants that are often found in credit agreements that require a company to maintain a certain ratio.</t>
  </si>
  <si>
    <t>As of December 31, 2014, the expected maturities of Nationstar's unsecured senior notes based on contractual maturities are as follows:</t>
  </si>
  <si>
    <t>Year</t>
  </si>
  <si>
    <t>Amount</t>
  </si>
  <si>
    <t>Other Nonrecourse Debt</t>
  </si>
  <si>
    <t>A summary of the balances of other nonrecourse debt is presented below:</t>
  </si>
  <si>
    <t>Participating interest financing</t>
  </si>
  <si>
    <t>2014-1 HECM securitization</t>
  </si>
  <si>
    <t xml:space="preserve">Participating interest financing represents the issuance of pools of Home Equity Conversion Mortgage Backed Securities (HMBS) to third-party security holders which are guaranteed by certain GSEs. Nationstar has accounted for the transfer of these advances in the related Home Equity Conversion Mortgages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e interest rate is based on the underlying HMBS rate with a range of 0.14% to 5.45%. The participating interest financing was $1,433.1 million and $1,103.5 million at December 31, 2014 and 2013, respectively. </t>
  </si>
  <si>
    <t>2014-1 HECM Securitization</t>
  </si>
  <si>
    <t>In December 2014, Nationstar Mortgage LLC completed the securitization of approximately $343.6 million in Nationstar HECM Loan Trust 2014-1Mortgage Backed Securities. The trust was created was to provide investors with the ability to invest in a pool of non-performing home equity conversion reverse mortgage loans that are covered by Federal Housing Administration (FHA) insurance and secured by one to four-family residential properties and a pool of REO properties acquired through foreclosure or grant of a deed in lieu of foreclosure in connection with reverse mortgage loans that are covered by FHA insurance. The transaction provides Nationstar with access to liquidity for the acquired non-performing HECM loan portfolio, ongoing servicing fees, and potential residual returns.</t>
  </si>
  <si>
    <t>The notes were issued under two separate classes, comprised of Class A Notes and Class M Notes. As part of the securitization, Nationstar retained a portion of the offered Class A notes of approximately $70.4 million as well as the Class M Notes with an outstanding note balance of $36.2 million. A portion of the notes retained by Nationstar represent subordinated beneficial interests.</t>
  </si>
  <si>
    <t>The transaction was structured as a secured borrowing with the reverse mortgage loans included in the consolidated financial statements of Nationstar as a reverse secured borrowing and the related financing included in other nonrecourse debt. The nonrecourse debt totaled approximately $259.3 million at December 31, 2014.</t>
  </si>
  <si>
    <t>Nonrecourse Debt–Legacy Assets</t>
  </si>
  <si>
    <t>In November 2009, Nationstar completed the securitization of approximately $222.0 million of ABS, which was structured as a secured borrowing. This structure resulted in Nationstar carrying the securitized loans as mortgages on Nationstar’s consolidated balance sheets and recognizing the asset-backed certificates acquired by third parties as nonrecourse debt, totaling approximately $75.8 million and $89.1 million at December 31, 2014 and 2013, respectively. The principal and interest on these notes are paid using the cash flows from the underlying mortgage loans, which serve as collateral for the debt. The interest rate paid on the outstanding securities is 7.50%, which is subject to an available funds cap. The total outstanding principal balance on the underlying mortgage loans serving as collateral for the debt was approximately $268.2 million and $302.0 million at December 31, 2014 and 2013, respectively. Accordingly, the timing of the principal payments on this nonrecourse debt is dependent on the payments received on the underlying mortgage loans. The unpaid principal balance on the outstanding notes was $88.2 million and $103.6 million at December 31, 2014 and 2013, respectively.</t>
  </si>
  <si>
    <t>Financial Covenants</t>
  </si>
  <si>
    <t>As of December 31, 2014, management believes Nationstar was in compliance with its financial covenants on its borrowing arrangements and credit facilities. These covenants generally relate to Nationstar’s tangible net worth, liquidity reserves, and leverage requirements.</t>
  </si>
  <si>
    <t>Nationstar is required to maintain a minimum tangible net worth of at least $450.0 million as of each quarter-end related to its outstanding Master Repurchase Agreements on its outstanding repurchase facilities. As of December 31, 2014, Nationstar was in compliance with these minimum tangible net worth requirements.</t>
  </si>
  <si>
    <t>Variable Interest Entities and Securitizations</t>
  </si>
  <si>
    <t>Variable Interest Entities and Securitizations [Abstract]</t>
  </si>
  <si>
    <t>Securitizations and Financings</t>
  </si>
  <si>
    <t>Nationstar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t>
  </si>
  <si>
    <t xml:space="preserve">A summary of the assets and liabilities of Nationstar’s transactions with VIEs included in the Company’s consolidated financial statements is presented below for the periods indicated: </t>
  </si>
  <si>
    <t>Transfers</t>
  </si>
  <si>
    <t>Accounted for as</t>
  </si>
  <si>
    <t>Secured</t>
  </si>
  <si>
    <t>Borrowings</t>
  </si>
  <si>
    <t>Reverse Secured Borrowings</t>
  </si>
  <si>
    <t>Accounted for as</t>
  </si>
  <si>
    <t>Total Assets</t>
  </si>
  <si>
    <t>Nonrecourse debt–Legacy Assets</t>
  </si>
  <si>
    <t>Total Liabilities</t>
  </si>
  <si>
    <t>Securitizations Treated as Sales</t>
  </si>
  <si>
    <t>When Nationstar sells mortgage loans in securitization transactions that are structured as sales,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t>
  </si>
  <si>
    <t>Details of the securitization structured as a sale are shown below for the periods indicated:</t>
  </si>
  <si>
    <t>Sale Date</t>
  </si>
  <si>
    <t>Net Bond Proceeds</t>
  </si>
  <si>
    <t>Carrying Value of Loans Sold</t>
  </si>
  <si>
    <t>Gain Recognized</t>
  </si>
  <si>
    <t>Nationstar Mortgage-Backed Notes, Series 2013-A</t>
  </si>
  <si>
    <t>For the periods presented, Nationstar only sold mortgage loans in securitization transactions that were structured as sales for the year ended December 31, 2013. The gain on sale of the 2013 securitization was included in originations revenue in the Originations segment.</t>
  </si>
  <si>
    <t>A summary of the outstanding collateral and certificate balances for securitization trusts for which Nationstar was the transferor, including any retained beneficial interests and MSRs, that were not consolidated by Nationstar for the periods indicated are as follows:</t>
  </si>
  <si>
    <t>Total collateral balances</t>
  </si>
  <si>
    <t>Total certificate balances</t>
  </si>
  <si>
    <t>Nationstar has not retained any variable interests in the unconsolidated securitization trusts that were outstanding as of December 31, 2014, 2013, or 2012,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t>
  </si>
  <si>
    <t>Principal Amount of Loans 60 Days or More Past Due</t>
  </si>
  <si>
    <t>Unconsolidated securitization trusts</t>
  </si>
  <si>
    <t>For the year ended December 31,</t>
  </si>
  <si>
    <t>Credit Losses</t>
  </si>
  <si>
    <t>Certain cash flows received from securitization trusts related to the transfer of mortgage loans accounted for as sales for the dates indicated were as follows:</t>
  </si>
  <si>
    <t>Servicing Fees</t>
  </si>
  <si>
    <t>Received</t>
  </si>
  <si>
    <t>Loan</t>
  </si>
  <si>
    <t>Repurchases</t>
  </si>
  <si>
    <t>Repurchases  </t>
  </si>
  <si>
    <t>Accounts Payable</t>
  </si>
  <si>
    <t>Payables and Accruals [Abstract]</t>
  </si>
  <si>
    <t>Payables and Accrued Liabilities</t>
  </si>
  <si>
    <t>Payables and accrued liabilities consist of the following:</t>
  </si>
  <si>
    <t>Payables to servicing and subservicing investors</t>
  </si>
  <si>
    <t>Payable to insurance carriers and insurance cancellation reserves</t>
  </si>
  <si>
    <t xml:space="preserve">Loans subject to repurchase from Ginnie Mae </t>
  </si>
  <si>
    <t>Taxes</t>
  </si>
  <si>
    <t>Accrued bonus and payroll</t>
  </si>
  <si>
    <t>MSR purchases payable including advances</t>
  </si>
  <si>
    <t>Repurchase reserves</t>
  </si>
  <si>
    <t>Total payables and accrued liabilities</t>
  </si>
  <si>
    <t>Payable to servicing and subservicing investors</t>
  </si>
  <si>
    <t>Payables to servicing and subservicing investors represents amounts due to investors in connection with loans serviced and that are paid from collections of the underlying loans, insurance proceeds or at time of property disposal.</t>
  </si>
  <si>
    <t>Payable to insurance carriers and insurance cancellation reserves consist of insurance premiums received from borrower payments awaiting disbursement to the insurance carrier and/or amounts due to third party investors on liquidated loans.</t>
  </si>
  <si>
    <t>The activity of the outstanding repurchase reserves were as follows:</t>
  </si>
  <si>
    <t>Repurchase reserves, beginning of period</t>
  </si>
  <si>
    <t>Additions</t>
  </si>
  <si>
    <t>Charge-offs</t>
  </si>
  <si>
    <t>(2,925</t>
  </si>
  <si>
    <t>(10,937</t>
  </si>
  <si>
    <t>Adjustments, including expired indemnifications</t>
  </si>
  <si>
    <t>(21,161</t>
  </si>
  <si>
    <t>Repurchase reserves, end of period</t>
  </si>
  <si>
    <t xml:space="preserve">The provision for repurchases represents estimate of losses to be incurred on the repurchase or indemnification of purchasers of loans. Certain sale contracts and GSE standards require Nationstar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t>
  </si>
  <si>
    <t>In the event of a breach of the representations and warranties, we may be required to either repurchase the loan or indemnify the purchaser for losses it sustains on the loan. In addition, an investor may request that we refund a portion of the premium paid on the sale of mortgage loans if a loan is prepaid within a certain amount of time from the date of sale. We record a provision for estimated repurchases, loss indemnification and premium recapture on loans sold, which is charged to gain on mortgage loans held for sale.</t>
  </si>
  <si>
    <t xml:space="preserve">In 2012, a selling representation and warranty framework was introduced by the GSEs that helps address concerns of loan sellers with respect to loan repurchase risk. Under the framework, which was enhanced in 2014, the GSEs will not exercise its remedies, including the issuance of repurchase requests, for breaches of certain selling representations and warranties if a mortgage meets certain eligibility requirements. For loans sold to GSEs on or after January 1, 2013, repurchase risk for HARP loans is lowered if the borrower stays current in the loan for 12 months and representation and warranty risks are limited for non-HARP loans that stay current for 36 months. </t>
  </si>
  <si>
    <t>After evaluating the enhanced framework, the composition of loans originated, quality control standards, historical repurchase requests and the passage of time, Nationstar reduced the repurchase reserve by $21.2 million to reflect loans where the repurchase provision expired and to reflect the best estimate of possible future requests. We believe the analysis used to evaluate future expected repurchase exposure is appropriate and our period-end repurchase reserve balance is adequate.</t>
  </si>
  <si>
    <t>As of December 31, 2014, the Company believes the analysis used to evaluate future expected repurchase exposure is appropriate and the period-end repurchase reserve balance is adequate.</t>
  </si>
  <si>
    <t>Income Tax Disclosure [Abstract]</t>
  </si>
  <si>
    <t>The components of income tax expense (benefit) on continuing operations were as follows (in thousands):</t>
  </si>
  <si>
    <t>Current</t>
  </si>
  <si>
    <t>    Federal</t>
  </si>
  <si>
    <t>    State</t>
  </si>
  <si>
    <t>(1,059</t>
  </si>
  <si>
    <t xml:space="preserve">Deferred </t>
  </si>
  <si>
    <t>(18,721</t>
  </si>
  <si>
    <t>(2,229</t>
  </si>
  <si>
    <t>(20,950</t>
  </si>
  <si>
    <t>Income tax expense differs from the amounts computed by applying the U.S. Federal corporate tax rate of 35% as follows for the period indicated (dollars in thousands):</t>
  </si>
  <si>
    <t>Tax expense at federal statutory rate</t>
  </si>
  <si>
    <t> %</t>
  </si>
  <si>
    <t>    Effect of:</t>
  </si>
  <si>
    <t>        State taxes, net of federal benefit</t>
  </si>
  <si>
    <t>Pre-reorganization earnings</t>
  </si>
  <si>
    <t>(14,302</t>
  </si>
  <si>
    <t>(5.2</t>
  </si>
  <si>
    <t>)%</t>
  </si>
  <si>
    <t>Increase/(decrease) of valuation allowance</t>
  </si>
  <si>
    <t>(40,275</t>
  </si>
  <si>
    <t>(14.1</t>
  </si>
  <si>
    <t>(17,767</t>
  </si>
  <si>
    <t>(6.4</t>
  </si>
  <si>
    <t>Other, net</t>
  </si>
  <si>
    <t>(3,253</t>
  </si>
  <si>
    <t>(1.1</t>
  </si>
  <si>
    <t>Total income tax expense</t>
  </si>
  <si>
    <t xml:space="preserve">The Company generated significantly increased revenues in 2012, adding approximately $100 billion in UPB to its mortgage servicing portfolio, more than doubling its mortgage loan originations and recognizing significant pre-tax income. The Company added approximately $192 billion in UPB to its mortgage servicing portfolio in 2013. Because of the increase in the size of the Company, management forecast earnings in each future year significant enough to utilize NOLs in future periods and released approximately $44.2 million of deferred tax valuation allowance. </t>
  </si>
  <si>
    <t>The primary reason for the significant variation in the expected tax rate and the actual tax rate in 2014 was the partial release of the deferred tax valuation allowance that was recorded against the Company’s loss carryforwards. Excluding the release of the valuation allowance, the Company’s effective tax rate would have been 36.8% for the year ended December 31, 2014.</t>
  </si>
  <si>
    <t>Deferred income tax amounts at December 31, 2014 and 2013, reflect the effect of basis differences in assets and liabilities for financial reporting and income tax purposes and tax attribute carryforwards.</t>
  </si>
  <si>
    <t>Temporary differences and carryforwards that give rise to deferred tax assets and liabilities are comprised of the following (in thousands):</t>
  </si>
  <si>
    <t>Deferred Tax Assets</t>
  </si>
  <si>
    <t>                   Loss carryforwards (federal, state &amp; capital)</t>
  </si>
  <si>
    <t>                   Loss reserves</t>
  </si>
  <si>
    <t>                   Reverse mortgage premiums</t>
  </si>
  <si>
    <t>                   Rent expense</t>
  </si>
  <si>
    <t>                   Restricted share based compensation</t>
  </si>
  <si>
    <t>                   Goodwill</t>
  </si>
  <si>
    <t>                   Other, net</t>
  </si>
  <si>
    <t>Total Deferred Tax Assets</t>
  </si>
  <si>
    <t>Deferred Tax Liabilities</t>
  </si>
  <si>
    <t>                   MSR Amortization and Mark To Mark, net</t>
  </si>
  <si>
    <t>(228,987</t>
  </si>
  <si>
    <t>(185,225</t>
  </si>
  <si>
    <t>                   Depreciation and amortization, net</t>
  </si>
  <si>
    <t>(31,997</t>
  </si>
  <si>
    <t>(9,745</t>
  </si>
  <si>
    <t>                   Prepaid assets</t>
  </si>
  <si>
    <t>(888</t>
  </si>
  <si>
    <t>(2,054</t>
  </si>
  <si>
    <t>                   Cash flow hedges</t>
  </si>
  <si>
    <t>(843</t>
  </si>
  <si>
    <t>(4,312</t>
  </si>
  <si>
    <t>Total Deferred Tax Liabilities</t>
  </si>
  <si>
    <t>(261,765</t>
  </si>
  <si>
    <t>(202,179</t>
  </si>
  <si>
    <t>Valuation Allowance</t>
  </si>
  <si>
    <t>(6,391</t>
  </si>
  <si>
    <t>(46,666</t>
  </si>
  <si>
    <t>Net Deferred Tax Liability</t>
  </si>
  <si>
    <t>(109,845</t>
  </si>
  <si>
    <t>(102,729</t>
  </si>
  <si>
    <t>The federal net operating loss carryforwards (NOL) amount to approximately $164.6 million and $199.9 million at December 31, 2014 and 2013, respectively. It is expected that these NOLs will begin to expire in 2026, if unused. The Company also has net capital losses carry forwards of approximately $15.9 million that begin to expire in 2014 and state NOL carryforwards of approximately $95.9 million that begin to expire in 2014.</t>
  </si>
  <si>
    <t>In particular, additional scrutiny must be given to deferred tax assets of an entity that has incurred pre-tax losses during the three most recent years because it is significant negative evidence that is objective and verifiable and therefore difficult to overcome. The Company had significant pre-tax losses for 2009 and 2010, and at the Reorganization date, the Company's management considered this factor in its analysis of deferred tax assets. Considering the Company's 2011 pre-tax income, the Company had a significant three year cumulative pre-tax loss. Additionally, the Company incurred significant losses for the periods 2006 through 2008.</t>
  </si>
  <si>
    <t>In conjunction with the Company's initial public offering and Reorganization, the Company became a taxable entity, inherited certain tax attributes, including net operating losses, and recorded the effects of the Company's temporary differences. At the Reorganization date, the Company recorded a net deferred tax asset which was primarily caused by the net operating loss carryforward. Simultaneously, the Company recorded a valuation allowance against the net deferred tax asset. The principle reason for the valuation allowance was the cumulative losses for the 2009 - 2011 period and the Company's overall history of losses. Although the Company was profitable in 2011, as of the Reorganization date management concluded it would be inappropriate to rely on future income projections to conclude the net deferred tax asset would be realized.</t>
  </si>
  <si>
    <t xml:space="preserve">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t>
  </si>
  <si>
    <t>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Furthermore, in conjunction with the Reorganization, the Company incurred a change in control within the meaning of Sections 382 and 383 of the Internal Revenue Code. As a result, federal tax law places an annual limitation on the amount of the Company's federal net operating loss carryforward that may be used.</t>
  </si>
  <si>
    <t>The Company's NOL is limited by Section 382 of the Internal Revenue Code. Because of this limitation, the Company is required to utilize the NOL over an 18 year period. These factors, among others, caused management to release a portion of the valuation allowance at year end 2012. However, because forecasted income generally becomes less reliable over time, a full release of the valuation allowance was not determined to be appropriate at December 31, 2013 and 2012.</t>
  </si>
  <si>
    <t>Fair Value Measurements</t>
  </si>
  <si>
    <t>Fair Value Disclosures [Abstract]</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
  </si>
  <si>
    <t>The following describes the methods and assumptions used by Nationstar in estimating fair values:</t>
  </si>
  <si>
    <r>
      <t>Cash and Cash Equivalents, Restricted Cash (Level 1) –</t>
    </r>
    <r>
      <rPr>
        <sz val="10"/>
        <color theme="1"/>
        <rFont val="Inherit"/>
      </rPr>
      <t xml:space="preserve"> The carrying amount reported in the consolidated balance sheets approximates fair value.</t>
    </r>
  </si>
  <si>
    <r>
      <t>Mortgage Loans Held for Sale (Level 2) –</t>
    </r>
    <r>
      <rPr>
        <sz val="10"/>
        <color theme="1"/>
        <rFont val="Inherit"/>
      </rPr>
      <t xml:space="preserve">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t>
    </r>
  </si>
  <si>
    <t>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t>
  </si>
  <si>
    <t>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t>
  </si>
  <si>
    <t xml:space="preserve">Nationstar may also purchase loans out of a Ginnie Mae securitization pool if that loan meets certain criteria, including being delinquent greater than 90 days. </t>
  </si>
  <si>
    <r>
      <t>Mortgage Loans Held for Investment, net (Level 3) –</t>
    </r>
    <r>
      <rPr>
        <sz val="10"/>
        <color theme="1"/>
        <rFont val="Inherit"/>
      </rPr>
      <t xml:space="preserve">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Nationstar classifies these valuations as Level 3 in the fair value disclosures.</t>
    </r>
  </si>
  <si>
    <r>
      <t>Mortgage Servicing Rights – Fair Value (Level 3) –</t>
    </r>
    <r>
      <rPr>
        <sz val="10"/>
        <color theme="1"/>
        <rFont val="Inherit"/>
      </rPr>
      <t xml:space="preserve">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t>
    </r>
  </si>
  <si>
    <r>
      <t>Reverse Mortgage Interests (Level 3) –</t>
    </r>
    <r>
      <rPr>
        <sz val="10"/>
        <color theme="1"/>
        <rFont val="Inherit"/>
      </rPr>
      <t xml:space="preserve">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t>
    </r>
  </si>
  <si>
    <r>
      <t>REO (Level 3) –</t>
    </r>
    <r>
      <rPr>
        <sz val="10"/>
        <color theme="1"/>
        <rFont val="Inherit"/>
      </rPr>
      <t xml:space="preserve"> Nationstar carries REO at fair value and determines the fair value of REO properties through the use of third-party appraisals and broker price opinions, adjusted for estimated selling costs. Such estimated selling costs include realtor fees and other anticipated closing costs. These values are adjusted to take into account factors that could cause the actual liquidation value of foreclosed properties to be different than the appraised values. REO is classified as Level 3 in the fair value disclosures.</t>
    </r>
  </si>
  <si>
    <r>
      <t>Derivative Financial Instruments (Level 2) –</t>
    </r>
    <r>
      <rPr>
        <sz val="10"/>
        <color theme="1"/>
        <rFont val="Inherit"/>
      </rPr>
      <t xml:space="preserve">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t>
    </r>
  </si>
  <si>
    <r>
      <t>Notes Payable (Level 2) –</t>
    </r>
    <r>
      <rPr>
        <sz val="10"/>
        <color theme="1"/>
        <rFont val="Inherit"/>
      </rPr>
      <t xml:space="preserve"> Notes payable consists of outstanding borrowings on Nationstar's warehouse and advance financing facilities. As the underlying warehouse and advance finance facilities bear interest at a rate that is periodically adjusted based on a market index, the carrying amount reported on the consolidated balance sheets approximates fair value. Nationstar previously classified these as Level 3; however, upon further consideration reclassified such amounts as Level 2 in current year principally because interest rates are tied directly to mark indices.</t>
    </r>
  </si>
  <si>
    <r>
      <t>Unsecured Senior Notes (Level 1) –</t>
    </r>
    <r>
      <rPr>
        <sz val="10"/>
        <color theme="1"/>
        <rFont val="Inherit"/>
      </rPr>
      <t xml:space="preserve"> The fair value of unsecured senior notes, which are carried at amortized cost, is based on quoted market prices and is considered Level 1 from the market observable inputs used to determine fair value. </t>
    </r>
  </si>
  <si>
    <r>
      <t>Nonrecourse Debt – Legacy Assets (Level 3) –</t>
    </r>
    <r>
      <rPr>
        <sz val="10"/>
        <color theme="1"/>
        <rFont val="Inherit"/>
      </rPr>
      <t xml:space="preserve">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t>
    </r>
  </si>
  <si>
    <r>
      <t>Excess Spread Financing (Level 3) –</t>
    </r>
    <r>
      <rPr>
        <sz val="10"/>
        <color theme="1"/>
        <rFont val="Inherit"/>
      </rPr>
      <t xml:space="preserve"> Nationstar estimates fair value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mortgage prepayment speeds, average life, recapture rates and discount rate. Changes in fair value of the excess spread financing are recorded as a component of service related revenue in Nationstar's consolidated statements of operations and comprehensive income. As these prices are derived from a combination of internally developed valuation models and quoted market prices based on the value of the underlying MSRs, Nationstar classifies these valuations as Level 3 in the fair value disclosures.</t>
    </r>
  </si>
  <si>
    <r>
      <t>Mortgage Servicing Rights Financing Liability (Level 3)</t>
    </r>
    <r>
      <rPr>
        <sz val="10"/>
        <color theme="1"/>
        <rFont val="Inherit"/>
      </rPr>
      <t xml:space="preserve"> - Nationstar estimates fair value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advance financing rates, annual advance recovery rates and working capital. Changes in fair value of the mortgage servicing rights financing liability are recorded as a component of service related revenues in Nationstar’s consolidated statements of operations and comprehensive income. As these prices are derived from a combination of internally developed valuation models and quoted market prices based on the value of the underlying MSRs.</t>
    </r>
  </si>
  <si>
    <r>
      <t>Participating Interest Financing (Level 2) –</t>
    </r>
    <r>
      <rPr>
        <sz val="10"/>
        <color theme="1"/>
        <rFont val="Inherit"/>
      </rPr>
      <t xml:space="preserve"> Nationstar estimates the fair value using a market approach by utilizing the fair value of securities backed by similar participating interests in reverse mortgage loans. Nationstar classifies these valuations as Level 2 in the fair value disclosures. </t>
    </r>
  </si>
  <si>
    <r>
      <t>2014-1 HECM Securitization (Level 3) –</t>
    </r>
    <r>
      <rPr>
        <sz val="10"/>
        <color theme="1"/>
        <rFont val="Inherit"/>
      </rPr>
      <t xml:space="preserve"> Nationstar estimates fair value of the non-recourse debt related to the 2014-1 HECM securitization based on the present value of future expected discounted cash flows with the discount rate approximating similar financial instruments. As the prices are derived from both internal models and other observable inputs, Nationstar classifies this as Level 3 in the fair value disclosures.</t>
    </r>
  </si>
  <si>
    <t>The estimated carrying amount and fair value of Nationstar’s financial instruments and other assets and liabilities measured at fair value on a recurring basis is as follows for the dates indicated:</t>
  </si>
  <si>
    <t>Recurring Fair Value Measurements</t>
  </si>
  <si>
    <t>Total Fair Value</t>
  </si>
  <si>
    <t>Level 1</t>
  </si>
  <si>
    <t>Level 2</t>
  </si>
  <si>
    <t>Level 3</t>
  </si>
  <si>
    <r>
      <t>Mortgage loans held for sale</t>
    </r>
    <r>
      <rPr>
        <sz val="7"/>
        <color theme="1"/>
        <rFont val="Inherit"/>
      </rPr>
      <t>(1)</t>
    </r>
  </si>
  <si>
    <r>
      <t>Mortgage servicing rights</t>
    </r>
    <r>
      <rPr>
        <sz val="7"/>
        <color theme="1"/>
        <rFont val="Inherit"/>
      </rPr>
      <t>(1)</t>
    </r>
  </si>
  <si>
    <t>Derivative financial instruments:</t>
  </si>
  <si>
    <t>       LPCs</t>
  </si>
  <si>
    <t>Mortgage servicing rights financing</t>
  </si>
  <si>
    <t>Total Fair Value</t>
  </si>
  <si>
    <t>Level 1</t>
  </si>
  <si>
    <t>Other assets:</t>
  </si>
  <si>
    <r>
      <t>(1)</t>
    </r>
    <r>
      <rPr>
        <sz val="10"/>
        <color theme="1"/>
        <rFont val="Inherit"/>
      </rPr>
      <t> </t>
    </r>
  </si>
  <si>
    <t>Based on the nature and risks of these assets and liabilities, the Company has determined that presenting them as a single class is appropriate.</t>
  </si>
  <si>
    <t>The table below presents a reconciliation for all of Nationstar’s Level 3 assets and liabilities measured at fair value on a recurring basis for the dates indicated:</t>
  </si>
  <si>
    <t>Mortgage</t>
  </si>
  <si>
    <t>servicing rights</t>
  </si>
  <si>
    <t>Excess spread</t>
  </si>
  <si>
    <t>financing</t>
  </si>
  <si>
    <t>Beginning balance</t>
  </si>
  <si>
    <t>Transfers into Level 3</t>
  </si>
  <si>
    <t>Transfers out of Level 3</t>
  </si>
  <si>
    <t>Total gains or losses</t>
  </si>
  <si>
    <t>Included in earnings</t>
  </si>
  <si>
    <t>(247,379</t>
  </si>
  <si>
    <t>(33,279</t>
  </si>
  <si>
    <t>Included in other comprehensive income</t>
  </si>
  <si>
    <t>Purchases, issuances, sales and settlements</t>
  </si>
  <si>
    <t>Purchases</t>
  </si>
  <si>
    <t>Issuances</t>
  </si>
  <si>
    <t>Sales</t>
  </si>
  <si>
    <t>Settlements</t>
  </si>
  <si>
    <t>(184,246</t>
  </si>
  <si>
    <t>Ending balance</t>
  </si>
  <si>
    <t>(130,356</t>
  </si>
  <si>
    <t>The table below presents a summary of the estimated carrying amount and fair value of Nationstar’s financial instruments.</t>
  </si>
  <si>
    <t>Carrying</t>
  </si>
  <si>
    <t>Financial assets:</t>
  </si>
  <si>
    <t>Derivative instruments</t>
  </si>
  <si>
    <t>Financial liabilities:</t>
  </si>
  <si>
    <t>Mortgage servicing rights financing liability</t>
  </si>
  <si>
    <t>Nonrecourse debt - Legacy assets</t>
  </si>
  <si>
    <t>Mortgage loans held for investment, subject to nonrecourse debt – Legacy assets</t>
  </si>
  <si>
    <t>Employee Benefits</t>
  </si>
  <si>
    <t>Compensation and Retirement Disclosure [Abstract]</t>
  </si>
  <si>
    <t>Pension and Other Postretirement Benefits Disclosure [Text Block]</t>
  </si>
  <si>
    <t>Nationstar has a defined contribution plan (401(k) plan) that covers all full-time employees. Nationstar matches 100% of participant contributions, up to 2% and 50% of the next 4% of each participant’s total eligible annual base compensation. Matching contributions totaled approximately $11.5 million, $11.1 million, and $3.7 million for the years ended December 31, 2014, 2013, and 2012, respectively.</t>
  </si>
  <si>
    <t>Share-based Compensation</t>
  </si>
  <si>
    <t>Disclosure of Compensation Related Costs, Share-based Payments [Abstract]</t>
  </si>
  <si>
    <t>Disclosure of Compensation Related Costs, Share-based Payments [Text Block]</t>
  </si>
  <si>
    <t>Share-Based Compensation</t>
  </si>
  <si>
    <t xml:space="preserve">Nationstar has adopted the 2012 Incentive Compensation Plan (2012 Plan), that offers equity-based awards to certain key employees of Nationstar, consultants, and non-employee directors. The following table summarizes information about the awards under the 2012 Plan for the periods indicated: </t>
  </si>
  <si>
    <t>Shares</t>
  </si>
  <si>
    <t>Grant Date Fair Value, per share</t>
  </si>
  <si>
    <r>
      <t xml:space="preserve">Remaining Contractual Term (in years) </t>
    </r>
    <r>
      <rPr>
        <b/>
        <sz val="7"/>
        <color theme="1"/>
        <rFont val="Inherit"/>
      </rPr>
      <t>(1)</t>
    </r>
  </si>
  <si>
    <t>Restricted stock granted in conjunction with the initial public offering in March 2012</t>
  </si>
  <si>
    <t>Grants issued subsequent to public offering</t>
  </si>
  <si>
    <t>Forfeited</t>
  </si>
  <si>
    <t>Restricted stock outstanding at December 31, 2012</t>
  </si>
  <si>
    <t>Grants issued in 2013</t>
  </si>
  <si>
    <t>Vested</t>
  </si>
  <si>
    <t>Shares surrendered to treasury to pay taxes</t>
  </si>
  <si>
    <t>Restricted stock outstanding at December 31, 2013</t>
  </si>
  <si>
    <t>Grants issued in 2014</t>
  </si>
  <si>
    <t>Restricted stock outstanding at December 31, 2014</t>
  </si>
  <si>
    <t>Restricted stock unvested and expected to vest</t>
  </si>
  <si>
    <t>Restricted stock vested and payable at December 31, 2014</t>
  </si>
  <si>
    <r>
      <t>(1)</t>
    </r>
    <r>
      <rPr>
        <sz val="10"/>
        <color theme="1"/>
        <rFont val="Inherit"/>
      </rPr>
      <t xml:space="preserve"> Remaining contractual term is as of December 31, 2014.</t>
    </r>
  </si>
  <si>
    <t>The following table summarizes the vesting schedule of the restricted stock grants:</t>
  </si>
  <si>
    <t>Restricted Stock expected to vest</t>
  </si>
  <si>
    <t>Total share-based compensation expense, net of forfeitures, for both the 2012 Plan and the predecessor plan recognized for the years ended December 31, 2014, 2013, and 2012 was $18.6 million, $10.6 million, and $13.3 million, respectively. Nationstar expects to recognize $12.5 million of compensation expense in 2015, $4.7 million in 2016, and $1.4 million in 2017, and $0.3 million in 2018 related to the 2012 Plan.</t>
  </si>
  <si>
    <t>Capital Requirements</t>
  </si>
  <si>
    <t>Mortgage Banking [Abstract]</t>
  </si>
  <si>
    <t>Certain of Nationstar’s secondary market investors require minimum net worth (capital) requirements, as specified in the respective selling and servicing agreements. To the extent that these requirements are not met, Nationstar’s secondary market investors may utilize a range of remedies ranging from sanctions, suspension or ultimately terminate Nationstar’s selling and servicing agreements, which would prohibit Nationstar from further originating or securitizing these specific types of mortgage loans or being an approved servicer.</t>
  </si>
  <si>
    <t>Among Nationstar's various capital requirements related to its outstanding selling agreements, the most restrictive of these requires Nationstar to maintain a minimum adjusted net worth balance of $665.7 million. As of December 31, 2014, Nationstar was in compliance with its selling and servicing capital requirements.</t>
  </si>
  <si>
    <t>Commitments and Contingencies</t>
  </si>
  <si>
    <t>Commitments and Contingencies Disclosure [Abstract]</t>
  </si>
  <si>
    <t>Litigation and Regulatory Matters</t>
  </si>
  <si>
    <t xml:space="preserve">Nationstar and its affiliates are routinely and currently involved in a significant number of legal proceedings concerning matters that arise in the ordinary course of business, including putative class actions and other litigation. These actions and proceedings are generally based on alleged violations of consumer protection, securities, employment, contract and other laws, including, without limitation, the Equal Credit Opportunity Act, Fair Debt Collection Practices Act, Fair Credit Reporting Act, Real Estate Settlement Procedures Act, Servicemembers' Civil Relief Act, Telephone Consumer Protection Act, Truth in Lending Act, Financial Institutions Reform, Recovery, and Enforcement Act of 1989 (FIRREA) and False Claims Act. Additionally, along with others in our industry, the Company is subject to repurchase and indemnification claims and may continue to receive claims in the future, relating to the sale of mortgage loans and/or the servicing of mortgage loans securitizations. The Company is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 </t>
  </si>
  <si>
    <t xml:space="preserve">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servicer foreclosure processes and procedures, lender-placed insurance and originations. </t>
  </si>
  <si>
    <t>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t>
  </si>
  <si>
    <t xml:space="preserve">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29.2 million, $20.4 million, and $15.0 million for the years ended December 31, 2014, 2013, and 2012, respectively, were included in general and administrative expense on the consolidated statements of operations and comprehensive income. </t>
  </si>
  <si>
    <t>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5.3 million to $12.4 million in excess of the accrued liability (if any) related to those matters as of December 31, 2014.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t>
  </si>
  <si>
    <t>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t>
  </si>
  <si>
    <t>Operating Lease Commitments</t>
  </si>
  <si>
    <t>In 2014, Nationstar entered into a lease agreement for its corporate office located at Coppell, Texas. The lease term is for seven and a half years, with an early termination option available after the completion of five years. The lease agreement also provides a tenant improvement allowance as a lease incentive to apply against tenant improvement costs.</t>
  </si>
  <si>
    <t>Nationstar leases various office facilities under non-cancelable lease agreements with primary terms extending through 2022. These lease agreements generally provide for market-rate renewal options, and may provide for escalations in minimum rentals over the lease term. See Note 19, Restructuring Charges. Minimum annual rental commitments for office leases with unrelated parties and with initial or remaining terms of one year or more, net of sublease payments, are presented below.</t>
  </si>
  <si>
    <t>Loan and Other Commitments</t>
  </si>
  <si>
    <t>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9, Derivative Financial Instruments.</t>
  </si>
  <si>
    <t>Nationstar has certain MSRs related to approximately $28.0 billion of UPB in reverse mortgage loans. As servicer for these reverse mortgage loans, among other things, the Company is obligated to make advances to the loan customers as required. At December 31, 2014, the Company’s maximum unfunded advance obligation related to these MSRs was approximately $3.9 billion. Upon funding any portion of these advances, the Company expects to securitize and sell the advances in transactions that will be accounted for as a financing arrangement.</t>
  </si>
  <si>
    <t>Restructuring Charges</t>
  </si>
  <si>
    <t>Restructuring and Related Activities [Abstract]</t>
  </si>
  <si>
    <t>Restructuring and Related Activities Disclosure [Text Block]</t>
  </si>
  <si>
    <t>To respond to the decreased demand in the changes in the mortgage loan originations market and other market conditions, Nationstar periodically initiates programs to reduce costs and improve operating effectiveness. These programs include the closing of offices and the termination of portions of Nationstar’s workforce. As part of these plans, Nationstar incurs lease and other contract termination costs.</t>
  </si>
  <si>
    <t xml:space="preserve">Nationstar recorded restructuring charges related to canceled lease expenses totaling $(0.6) million, $4.1 million, and $0.5 million for the years ended December 31, 2014, 2013, and 2012, respectively, that are reflected in general and administrative expenses. </t>
  </si>
  <si>
    <t>Due to increased productivity per employee and economies of scale in the Servicing Segment, Nationstar began consolidating certain locations in November 2013. The Company recorded $8.8 million in restructuring charges for the year ended December 31, 2013 related to employee severance that is reflected in salaries, wages and benefits. No employee severance was recorded related to restructuring charges for December 31, 2014 or December 31, 2012. The following table summarizes, by category, the Company’s restructuring charges activity for the periods indicated below.</t>
  </si>
  <si>
    <t>Liability </t>
  </si>
  <si>
    <t>Balance at January 1</t>
  </si>
  <si>
    <t>Restructuring        </t>
  </si>
  <si>
    <t>Adjustments</t>
  </si>
  <si>
    <t>Balance at December 31</t>
  </si>
  <si>
    <t>For the year ended December 31, 2014</t>
  </si>
  <si>
    <t>Restructuring charges:</t>
  </si>
  <si>
    <t>Employee Severance and Other</t>
  </si>
  <si>
    <t>(4,650</t>
  </si>
  <si>
    <t>Lease terminations</t>
  </si>
  <si>
    <t>(581</t>
  </si>
  <si>
    <t>(4,076</t>
  </si>
  <si>
    <t>(8,726</t>
  </si>
  <si>
    <t>For the year ended December 31, 2013</t>
  </si>
  <si>
    <t>(4,115</t>
  </si>
  <si>
    <t>(2,658</t>
  </si>
  <si>
    <t>(6,773</t>
  </si>
  <si>
    <t>For the year ended December 31, 2012</t>
  </si>
  <si>
    <t>(1,774</t>
  </si>
  <si>
    <t>Business Segment Reporting</t>
  </si>
  <si>
    <t>Segment Reporting [Abstract]</t>
  </si>
  <si>
    <t>As of the second quarter of 2014, the Company realigned its business segment reporting structure as a result of the change in the Chief Operating Decision Maker. While this financial data reflects the change in the Company's reportable segments described below, including the historical data presented for comparison purposes, the Company has not revised or restated its historical financial statements for any period. The realignment principally involved the separation of the former ‘Servicing’ segment into two segments and the reclassification of previously allocated corporate costs, including interest costs related to Nationstar’s unsecured senior debt, into the Corporate and Other segment. Corporate costs included within the Corporate and Other segment include expenses related to certain executive salaries and other corporate functions that are not directly attributable to our operating segments.</t>
  </si>
  <si>
    <t>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t>
  </si>
  <si>
    <t>To reconcile to Nationstar’s consolidated results, certain inter-segment revenues and expenses are eliminated in the “Eliminations” column in the following tables.</t>
  </si>
  <si>
    <t>The following tables are a presentation of financial information by segment for the periods indicated:</t>
  </si>
  <si>
    <t>Servicing</t>
  </si>
  <si>
    <t>Originations</t>
  </si>
  <si>
    <t>Solutionstar</t>
  </si>
  <si>
    <t>Total Operating</t>
  </si>
  <si>
    <t>Segments</t>
  </si>
  <si>
    <t>Corporate and Other</t>
  </si>
  <si>
    <t>Eliminations</t>
  </si>
  <si>
    <t>Consolidated</t>
  </si>
  <si>
    <t>REVENUES:</t>
  </si>
  <si>
    <t>Service related</t>
  </si>
  <si>
    <t>(1,443</t>
  </si>
  <si>
    <t>Net gain on mortgage loans held for sale</t>
  </si>
  <si>
    <t>(2,573</t>
  </si>
  <si>
    <t>(246,099</t>
  </si>
  <si>
    <t>(70,237</t>
  </si>
  <si>
    <t>(360</t>
  </si>
  <si>
    <t>(316,696</t>
  </si>
  <si>
    <t>(199,691</t>
  </si>
  <si>
    <t>(516,387</t>
  </si>
  <si>
    <t>Gain on sale of property</t>
  </si>
  <si>
    <t>Gain (loss) on interest rate swaps and caps</t>
  </si>
  <si>
    <t>(152,714</t>
  </si>
  <si>
    <t>(151,280</t>
  </si>
  <si>
    <t>(179,656</t>
  </si>
  <si>
    <t>(329,493</t>
  </si>
  <si>
    <t>Income (loss) before taxes</t>
  </si>
  <si>
    <t>(257,966</t>
  </si>
  <si>
    <t>(1,634</t>
  </si>
  <si>
    <t>(9,218</t>
  </si>
  <si>
    <t>(7,468</t>
  </si>
  <si>
    <t>(279,501</t>
  </si>
  <si>
    <t>(79,106</t>
  </si>
  <si>
    <t>(264</t>
  </si>
  <si>
    <t>(358,871</t>
  </si>
  <si>
    <t>(179,934</t>
  </si>
  <si>
    <t>(538,805</t>
  </si>
  <si>
    <t>(186,732</t>
  </si>
  <si>
    <t>(178,389</t>
  </si>
  <si>
    <t>(161,698</t>
  </si>
  <si>
    <t>(338,453</t>
  </si>
  <si>
    <t>(259,741</t>
  </si>
  <si>
    <t>For the year ended December 31, 2012</t>
  </si>
  <si>
    <t>(291</t>
  </si>
  <si>
    <t>(1,793</t>
  </si>
  <si>
    <t>(1,771</t>
  </si>
  <si>
    <t>(102,570</t>
  </si>
  <si>
    <t>(18,478</t>
  </si>
  <si>
    <t>(121,048</t>
  </si>
  <si>
    <t>(76,238</t>
  </si>
  <si>
    <t>(22</t>
  </si>
  <si>
    <t>(197,308</t>
  </si>
  <si>
    <t>Contract termination fees</t>
  </si>
  <si>
    <t>Loss on equity method investments</t>
  </si>
  <si>
    <t>(14,571</t>
  </si>
  <si>
    <t>(2,231</t>
  </si>
  <si>
    <t>(994</t>
  </si>
  <si>
    <t>(69,368</t>
  </si>
  <si>
    <t>(67,420</t>
  </si>
  <si>
    <t>(60,038</t>
  </si>
  <si>
    <t>(125,687</t>
  </si>
  <si>
    <t>(124,938</t>
  </si>
  <si>
    <t>Guarantor Financial Statement Information</t>
  </si>
  <si>
    <t>Condensed Financial Information of Parent Company Only Disclosure [Abstract]</t>
  </si>
  <si>
    <r>
      <t>As of December 31, 2014, Nationstar Mortgage LLC and Nationstar Capital Corporation</t>
    </r>
    <r>
      <rPr>
        <sz val="7"/>
        <color theme="1"/>
        <rFont val="Inherit"/>
      </rPr>
      <t xml:space="preserve">(1) </t>
    </r>
    <r>
      <rPr>
        <sz val="10"/>
        <color theme="1"/>
        <rFont val="Inherit"/>
      </rPr>
      <t>(collectively, the Issuer), both wholly owned subsidiaries of Nationstar, have issued $2.2 billion aggregate principal amount of unsecured senior notes which mature on various dates through June 1, 2022.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t>
    </r>
  </si>
  <si>
    <t>In the condensed consolidating financial statements presented below, Nationstar allocates income tax expense to Nationstar Mortgage LLC as if it were a separate tax payer entity pursuant to ASC 740, Income Taxes.</t>
  </si>
  <si>
    <r>
      <t xml:space="preserve">(1) </t>
    </r>
    <r>
      <rPr>
        <sz val="10"/>
        <color theme="1"/>
        <rFont val="Inherit"/>
      </rPr>
      <t>Nationstar Capital Corporation has no assets, operations or liabilities other than being a co-obliger of the unsecured senior notes.</t>
    </r>
  </si>
  <si>
    <t>NATIONSTAR MORTGAGE HOLDINGS INC.</t>
  </si>
  <si>
    <t>CONSOLIDATING BALANCE SHEET</t>
  </si>
  <si>
    <t>Nationstar</t>
  </si>
  <si>
    <t>Issuer</t>
  </si>
  <si>
    <t>Guarantor</t>
  </si>
  <si>
    <t>(Subsidiaries)</t>
  </si>
  <si>
    <t>Non-Guarantor</t>
  </si>
  <si>
    <t>Mortgage servicing rights</t>
  </si>
  <si>
    <t>Property and equipment, net</t>
  </si>
  <si>
    <t>(1,808,947</t>
  </si>
  <si>
    <t>Investment in subsidiaries</t>
  </si>
  <si>
    <t>(1,658,258</t>
  </si>
  <si>
    <t>(3,467,205</t>
  </si>
  <si>
    <t>Liabilities and stockholders’ equity</t>
  </si>
  <si>
    <t>Advance facilities</t>
  </si>
  <si>
    <t>Warehouse facilities</t>
  </si>
  <si>
    <t>MSR related liabilities - nonrecourse</t>
  </si>
  <si>
    <t>Other nonrecourse debt</t>
  </si>
  <si>
    <t>Payables to affiliates</t>
  </si>
  <si>
    <t>CONSOLIDATING STATEMENT OF OPERATIONS AND COMPREHENSIVE INCOME (LOSS)</t>
  </si>
  <si>
    <t>FOR THE YEAR ENDED DECEMBER 31, 2014</t>
  </si>
  <si>
    <t>Total Revenues</t>
  </si>
  <si>
    <t>Expenses and Impairments:</t>
  </si>
  <si>
    <t>General and administrative</t>
  </si>
  <si>
    <t>(191</t>
  </si>
  <si>
    <t>(460,781</t>
  </si>
  <si>
    <t>(55,606</t>
  </si>
  <si>
    <t>Gain on disposal of property</t>
  </si>
  <si>
    <t>Gain on interest rate swaps and caps</t>
  </si>
  <si>
    <t>Gain/(loss) from subsidiaries</t>
  </si>
  <si>
    <t>(332,615</t>
  </si>
  <si>
    <t>(184,746</t>
  </si>
  <si>
    <t>(32,659</t>
  </si>
  <si>
    <t>(332,806</t>
  </si>
  <si>
    <t>Income/(loss) before taxes</t>
  </si>
  <si>
    <t>Net income/(loss)</t>
  </si>
  <si>
    <t>Less: Net gain attributable to noncontrolling interests</t>
  </si>
  <si>
    <t>Net income/(loss) excluding noncontrolling interests</t>
  </si>
  <si>
    <t>CONSOLIDATING STATEMENT OF CASH FLOWS</t>
  </si>
  <si>
    <t>(Parent)</t>
  </si>
  <si>
    <t>Operating activities:</t>
  </si>
  <si>
    <t>Reconciliation of net income to net cash attributable to operating activities:</t>
  </si>
  <si>
    <t>(Gain)/loss from subsidiaries</t>
  </si>
  <si>
    <t>(220,718</t>
  </si>
  <si>
    <t>(111,897</t>
  </si>
  <si>
    <t>(2,243</t>
  </si>
  <si>
    <t>(583,790</t>
  </si>
  <si>
    <t>(13,416</t>
  </si>
  <si>
    <t>(597,206</t>
  </si>
  <si>
    <t>(20,785,640</t>
  </si>
  <si>
    <t>(5,614</t>
  </si>
  <si>
    <t>(Gain)/loss on derivatives including ineffectiveness</t>
  </si>
  <si>
    <t>(732</t>
  </si>
  <si>
    <t>(1,672</t>
  </si>
  <si>
    <t>(2,404</t>
  </si>
  <si>
    <t>Amortization/(accretion) of premiums/(discounts)</t>
  </si>
  <si>
    <t>(2,190</t>
  </si>
  <si>
    <t>(3,288</t>
  </si>
  <si>
    <t>(576,083</t>
  </si>
  <si>
    <t>(376,108</t>
  </si>
  <si>
    <t>(952,191</t>
  </si>
  <si>
    <t>(1,898,643</t>
  </si>
  <si>
    <t>(39,029</t>
  </si>
  <si>
    <t>(31,463</t>
  </si>
  <si>
    <t>(71,071</t>
  </si>
  <si>
    <t>(5,925</t>
  </si>
  <si>
    <t>(19,983</t>
  </si>
  <si>
    <t>(856,331</t>
  </si>
  <si>
    <t>(3,554</t>
  </si>
  <si>
    <t>Investing activities:</t>
  </si>
  <si>
    <t>(41,739</t>
  </si>
  <si>
    <t>(68</t>
  </si>
  <si>
    <t>(14,598</t>
  </si>
  <si>
    <t>(56,405</t>
  </si>
  <si>
    <t>Proceeds from sale of building</t>
  </si>
  <si>
    <t>(471,249</t>
  </si>
  <si>
    <t>(44,079</t>
  </si>
  <si>
    <t>Proceeds from sale of servicer advances</t>
  </si>
  <si>
    <t>(15,854</t>
  </si>
  <si>
    <t>(2,146</t>
  </si>
  <si>
    <t>(18,000</t>
  </si>
  <si>
    <t>(16,744</t>
  </si>
  <si>
    <t>Financing activities:</t>
  </si>
  <si>
    <t>Transfers to/from restricted cash, net</t>
  </si>
  <si>
    <t>Repayment of unsecured senior notes</t>
  </si>
  <si>
    <t>(285,000</t>
  </si>
  <si>
    <t>(13,067</t>
  </si>
  <si>
    <t>Increase/(decrease) in notes payable, net</t>
  </si>
  <si>
    <t>(2,101,754</t>
  </si>
  <si>
    <t>(1,875,158</t>
  </si>
  <si>
    <t>Proceeds from 2014-1 HECM Securitization</t>
  </si>
  <si>
    <t>Repayment of 2014-1 HECM Securitization</t>
  </si>
  <si>
    <t>(9,750</t>
  </si>
  <si>
    <t>Proceeds from mortgage service rights financing</t>
  </si>
  <si>
    <t>Repayment of nonrecourse debt–Legacy assets</t>
  </si>
  <si>
    <t>(15,429</t>
  </si>
  <si>
    <t>(5,489</t>
  </si>
  <si>
    <t>(1,893,070</t>
  </si>
  <si>
    <t>(1,456,316</t>
  </si>
  <si>
    <t>Net increase/(decrease) in cash</t>
  </si>
  <si>
    <t>(142,498</t>
  </si>
  <si>
    <t>(3,619</t>
  </si>
  <si>
    <t>(142,900</t>
  </si>
  <si>
    <t>NATIONSTAR MORTGAGE HOLDINGS INC</t>
  </si>
  <si>
    <t>(991</t>
  </si>
  <si>
    <t>(8,193,725</t>
  </si>
  <si>
    <t>(1,149,571</t>
  </si>
  <si>
    <t>(9,343,296</t>
  </si>
  <si>
    <t>Liabilities and members’ equity</t>
  </si>
  <si>
    <t>(8,162,262</t>
  </si>
  <si>
    <t>(26,849</t>
  </si>
  <si>
    <t>CONSOLIDATING STATEMENT OF OPERATIONS AND COMPREHENSIVE INCOME</t>
  </si>
  <si>
    <t>FOR THE YEAR ENDED DECEMBER 31, 2013</t>
  </si>
  <si>
    <t>(58,888</t>
  </si>
  <si>
    <t>Other income / (expense):</t>
  </si>
  <si>
    <t>(420,214</t>
  </si>
  <si>
    <t>(118,591</t>
  </si>
  <si>
    <t>Gain/(loss) on interest rate swaps and caps</t>
  </si>
  <si>
    <t>Gain / (loss) from subsidiaries</t>
  </si>
  <si>
    <t>(225,061</t>
  </si>
  <si>
    <t>Total other income / (expense)</t>
  </si>
  <si>
    <t>(231,750</t>
  </si>
  <si>
    <t>(100,330</t>
  </si>
  <si>
    <t>(223,427</t>
  </si>
  <si>
    <t>(105,087</t>
  </si>
  <si>
    <t>Income tax expense/(benefit)</t>
  </si>
  <si>
    <t>Net Income</t>
  </si>
  <si>
    <t>Adjustments to reconcile net income/(loss) to net cash provided by/(used in) operating activities:</t>
  </si>
  <si>
    <t>(217,054</t>
  </si>
  <si>
    <t>(8,007</t>
  </si>
  <si>
    <t>(4,579</t>
  </si>
  <si>
    <t>(Gain) on mortgage loans held for sale</t>
  </si>
  <si>
    <t>(645,509</t>
  </si>
  <si>
    <t>(57,254</t>
  </si>
  <si>
    <t>(702,763</t>
  </si>
  <si>
    <t>(25,466,754</t>
  </si>
  <si>
    <t>Loss on derivatives including ineffectiveness</t>
  </si>
  <si>
    <t>(3,415</t>
  </si>
  <si>
    <t>(2,665</t>
  </si>
  <si>
    <t>(6,080</t>
  </si>
  <si>
    <t>(4,544</t>
  </si>
  <si>
    <t>Amortization/accretion of premiums/discounts</t>
  </si>
  <si>
    <t>(3,817</t>
  </si>
  <si>
    <t>(59,101</t>
  </si>
  <si>
    <t>(4,497,046</t>
  </si>
  <si>
    <t>(465,775</t>
  </si>
  <si>
    <t>(734,220</t>
  </si>
  <si>
    <t>(113,703</t>
  </si>
  <si>
    <t>(5,257,613</t>
  </si>
  <si>
    <t>(449,243</t>
  </si>
  <si>
    <t>(17,327</t>
  </si>
  <si>
    <t>(528,062</t>
  </si>
  <si>
    <t>(1,312,749</t>
  </si>
  <si>
    <t>(1,833,941</t>
  </si>
  <si>
    <t>(45,138</t>
  </si>
  <si>
    <t>(999</t>
  </si>
  <si>
    <t>(2,722</t>
  </si>
  <si>
    <t>(48,859</t>
  </si>
  <si>
    <t>Purchase of reverse mortgage rights and interests</t>
  </si>
  <si>
    <t>(19,189</t>
  </si>
  <si>
    <t>Purchase of forward mortgage servicing rights</t>
  </si>
  <si>
    <t>(1,527,645</t>
  </si>
  <si>
    <t>(19,863</t>
  </si>
  <si>
    <t>(88,200</t>
  </si>
  <si>
    <t>(1,369,813</t>
  </si>
  <si>
    <t>(1,373,534</t>
  </si>
  <si>
    <t>Transfers (to)/from restricted cash</t>
  </si>
  <si>
    <t>(199,600</t>
  </si>
  <si>
    <t>(33,095</t>
  </si>
  <si>
    <t>(232,695</t>
  </si>
  <si>
    <t>(53,529</t>
  </si>
  <si>
    <t>(136,947</t>
  </si>
  <si>
    <t>Repayment of excess servicing spread financing</t>
  </si>
  <si>
    <t>(130,355</t>
  </si>
  <si>
    <t>(13,404</t>
  </si>
  <si>
    <t>Contributions from joint venture member to noncontrolling interest</t>
  </si>
  <si>
    <t>(6,944</t>
  </si>
  <si>
    <t>(2,365</t>
  </si>
  <si>
    <t>Net increase in cash and cash equivalents</t>
  </si>
  <si>
    <t>NATIONSTAR MORTGAGE LLC</t>
  </si>
  <si>
    <t>FOR THE YEAR ENDED DECEMBER 31, 2012</t>
  </si>
  <si>
    <t>  (Subsidiaries)  </t>
  </si>
  <si>
    <t>Non-Guarantor   (Subsidiaries)  </t>
  </si>
  <si>
    <t>Eliminations  </t>
  </si>
  <si>
    <t>Consolidated  </t>
  </si>
  <si>
    <t>(137,638</t>
  </si>
  <si>
    <t>(59,670</t>
  </si>
  <si>
    <t>Contract termination fees, net</t>
  </si>
  <si>
    <t>(1,415</t>
  </si>
  <si>
    <t>(22,789</t>
  </si>
  <si>
    <t>(156,570</t>
  </si>
  <si>
    <t>(109,506</t>
  </si>
  <si>
    <t>(40,763</t>
  </si>
  <si>
    <t>(154,777</t>
  </si>
  <si>
    <t>(46,560</t>
  </si>
  <si>
    <t>(25,928</t>
  </si>
  <si>
    <t> (Subsidiaries) </t>
  </si>
  <si>
    <t>Non-</t>
  </si>
  <si>
    <t>(179,359</t>
  </si>
  <si>
    <t>(2,846</t>
  </si>
  <si>
    <t>(1,034</t>
  </si>
  <si>
    <t>(487,164</t>
  </si>
  <si>
    <t>(7,904,052</t>
  </si>
  <si>
    <t>(421</t>
  </si>
  <si>
    <t>Amortization/accretion of premiums/(discounts)</t>
  </si>
  <si>
    <t>(3,368</t>
  </si>
  <si>
    <t>(558,207</t>
  </si>
  <si>
    <t>(1</t>
  </si>
  <si>
    <t>(558,208</t>
  </si>
  <si>
    <t>(636,533</t>
  </si>
  <si>
    <t>(28,774</t>
  </si>
  <si>
    <t>(25,429</t>
  </si>
  <si>
    <t>(1,781,447</t>
  </si>
  <si>
    <t>(198,807</t>
  </si>
  <si>
    <t>(14,136</t>
  </si>
  <si>
    <t>(145,254</t>
  </si>
  <si>
    <t>(1,813,019</t>
  </si>
  <si>
    <t>(1,958,116</t>
  </si>
  <si>
    <t>(25,356</t>
  </si>
  <si>
    <t>(2,070,375</t>
  </si>
  <si>
    <t>(37,911</t>
  </si>
  <si>
    <t>(24,329</t>
  </si>
  <si>
    <t>(884</t>
  </si>
  <si>
    <t>(2,158,855</t>
  </si>
  <si>
    <t>(2,157,292</t>
  </si>
  <si>
    <t>Transfers to/from restricted cash</t>
  </si>
  <si>
    <t>(96,477</t>
  </si>
  <si>
    <t>(225,214</t>
  </si>
  <si>
    <t>(321,691</t>
  </si>
  <si>
    <t>(23,213</t>
  </si>
  <si>
    <t>Issuance of unsecured notes, net</t>
  </si>
  <si>
    <t>Increase in notes payable, net</t>
  </si>
  <si>
    <t>(39,865</t>
  </si>
  <si>
    <t>Issuance of participating interest financing in reverse mortgage interests</t>
  </si>
  <si>
    <t>(13,785</t>
  </si>
  <si>
    <t>Issuance of common stock, net of IPO issuance costs</t>
  </si>
  <si>
    <t>Distributions to subsidiaries</t>
  </si>
  <si>
    <t>(246,700</t>
  </si>
  <si>
    <t>Contributions of parent</t>
  </si>
  <si>
    <t>Disclosures Related to Transactions with Affiliates of Fortress Investment Group LLC</t>
  </si>
  <si>
    <t>Related Party Transactions [Abstract]</t>
  </si>
  <si>
    <t>Springleaf Home Equity, Inc.</t>
  </si>
  <si>
    <t xml:space="preserve">Nationstar has several agreements to act as the loan subservicer for Springleaf Home Equity, Inc., formerly known as American General Home Equity, Inc., Springleaf General Financial Services of Arkansas, Inc., formerly known as American General Financial Services of Arkansas, Inc. and MorEquity, Inc. (collectively, Springleaf) totaling $2.0 billion for which Nationstar receives a monthly per loan subservicing fee and other performance incentive fees subject to the agreements with Springleaf. For the years ended December 31, 2014, 2013, and 2012, Nationstar recognized revenue of $5.3 million, $8.1 million, and $9.8 million, respectively, in additional servicing and other performance incentive fees related to these portfolios. At December 31, 2014 and 2013, Nationstar had an outstanding receivable from Springleaf of $0.2 million and $0.6 million, respectively, which was included as a component of accounts receivable. </t>
  </si>
  <si>
    <t>In August 2014, Nationstar entered into a Mortgage Servicing Rights Purchase and Sale Agreement with Springleaf Finance Corporation and MorEquity, Inc., whereby Nationstar agreed to purchase certain servicing rights related to loans previously subserviced for Springleaf. Under the terms of this Mortgage Servicing Rights Purchase and Sale Agreement, Nationstar purchased the servicing rights related to a pool of loans with an aggregate UPB of approximately $4.8 billion. The purchase price related to this Mortgage Servicing Rights Purchase and Sale Agreement was approximately $38.8 million.</t>
  </si>
  <si>
    <t>Newcastle Investment Corp.</t>
  </si>
  <si>
    <t>Nationstar is the loan servicer for several securitized loan portfolios managed by Newcastle, which is managed by an affiliate of Fortress, for which Nationstar receives a monthly net servicing fee equal to 0.50% per annum on the unpaid principal balance of the portfolios, which was $0.8 billion, $0.9 billion and $1.0 billion, as of December 31, 2014, 2013, and 2012, respectively. For the years ended 2014, 2013 and 2012, Nationstar received servicing fees and other performance incentive fees of $4.1 million, $4.6 million and $5.2 million, respectively.</t>
  </si>
  <si>
    <t>New Residential Investment Corp.</t>
  </si>
  <si>
    <t xml:space="preserve">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all ancillary revenues associated with servicing such MSRs and the remaining portion of the excess cash flow after receipt of the fixed basic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
  </si>
  <si>
    <t xml:space="preserve">In addition, Nationstar has paid $24.4 million to New Residential for delinquent service fees in advance of the contractual due date. This amount will be ultimately netted against future remittances as related to service fee amounts. This amount is recorded as an offset to outstanding excess spread financing in our financial statements. </t>
  </si>
  <si>
    <t>The fair value on the outstanding liability related to these agreements was $1,031.0 million and $986.4 million at December 31, 2014 and 2013, respectively.</t>
  </si>
  <si>
    <t>Mortgage Servicing Rights Financing Liability</t>
  </si>
  <si>
    <t>In December 2013, we launched a new servicing acquisition structure. Under this structure, we agreed to sell to a joint venture entity capitalized by New Residential and other investors (collectively, the Purchaser), approximately $2.7 billion of servicer advances outstanding as of December 2012, on three pools of residential, non-agency mortgage loans, with the potential for up to $6.3 billion. We also agreed to the sale of the related mortgage servicing rights of approximately $44.3 billion of UPB with potential for up to $130.1 billion of UPB, along with the right to receive the basic fee component on the transferred mortgage servicing rights. We will continue to act as named servicer under each servicing agreement until servicing is transferred to the Purchaser. After the transfer of servicing under any servicing agreement to the Purchaser, we will subservice the applicable residential mortgage loans.</t>
  </si>
  <si>
    <t>While the transfer of the mortgage servicing rights to New Residential is intended to achieve the economic result of a sale of mortgage servicing rights, we will account for the transactions as financings until the required third party consents are obtained and legal ownership of the MSRs transfer to New residential.</t>
  </si>
  <si>
    <t xml:space="preserve">In December 2013, Nationstar entered into a Master Servicing Rights Purchase Agreement and three related Sale Supplements (collectively, the Sale Agreement) with a joint venture entity (Purchaser) capitalized by New Residential in which New Residential and/or certain funds managed by Fortress own an interest. Under the Sale Agreement, Nationstar sold to the Purchaser the right to repayment on certain outstanding servicer advances outstanding on non-Agency mortgage loans. In addition, Nationstar also sold the right to receive the basic fee component on the related mortgage servicing rights, in exchange for the Purchaser remitting a portion of the basic fee to Nationstar in exchange for Nationstar continuing to service the mortgage loans. Once the servicing is transferred under any servicing agreement to the Purchaser, Nationstar will subservice the applicable mortgage loans. </t>
  </si>
  <si>
    <t>Special purpose subsidiaries of Nationstar previously issued approximately $2.1 billion of nonrecourse variable funding notes (the Notes) to finance the advances funded or acquired by Nationstar. The Notes were issued through two wholly-owned special purpose entities (the Issuers) pursuant to two servicer advance facilities. Pursuant to the Sale Agreement, New Residential purchased the outstanding equity of the wholly-owned special purpose entities of Nationstar that own the Issuers (the Depositors). On the sale date, New Residential and Nationstar amended and restated the transaction documents for each facility. Under these amended and restated transaction documents for each facility, Nationstar will continue to sell future service advances to New Residential, and New Residential will sell the new servicer advances to the Depositors.</t>
  </si>
  <si>
    <t>In December 2013, Nationstar received approximately $307.3 million in cash proceeds from the Sale Agreement. The fair value of the outstanding liability related to the Sale Agreement was $49.4 million at December 31, 2014.</t>
  </si>
  <si>
    <t>Nationstar entered into several supplemental agreements with the Purchaser throughout 2014. The table below summarizes the supplemental agreements entered into during 2014 (UPB in billions).</t>
  </si>
  <si>
    <t>Agreement</t>
  </si>
  <si>
    <t>Date</t>
  </si>
  <si>
    <t xml:space="preserve">MSR </t>
  </si>
  <si>
    <t xml:space="preserve">Servicer </t>
  </si>
  <si>
    <t xml:space="preserve">Sale </t>
  </si>
  <si>
    <t>Proceeds</t>
  </si>
  <si>
    <t>In May 2014, Nationstar entered into a servicing arrangement with New Residential whereby Nationstar will service residential mortgage loans that New Residential and/or its various affiliates and trust entities acquire. The terms and fees of this servicing arrangement generally conform with industry standards for stand-alone residential mortgage loan servicing. For the year ended December 31, 2014, Nationstar recognized revenue of $3.3 million related to these servicing arrangements.</t>
  </si>
  <si>
    <t>In February 2013, Nationstar acquired certain fixed and adjustable rate reverse mortgage loans with an unpaid principal balance totaling $83.1 million for a purchase price of $50.2 million. In conjunction with this acquisition, Nationstar entered into an agreement with NIC Reverse Loan LLC, a subsidiary of New Residential,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s.</t>
  </si>
  <si>
    <t>Quarterly Financial Data</t>
  </si>
  <si>
    <t>Quarterly Financial Data [Abstract]</t>
  </si>
  <si>
    <t>Quarterly Financial Information [Text Block]</t>
  </si>
  <si>
    <t>Quarterly Financial Data (Unaudited)</t>
  </si>
  <si>
    <t>The following is a summary of the quarterly consolidated results of operations for the period indicated:</t>
  </si>
  <si>
    <t>First</t>
  </si>
  <si>
    <t>Quarter </t>
  </si>
  <si>
    <t>Second</t>
  </si>
  <si>
    <t>Third</t>
  </si>
  <si>
    <t>Fourth</t>
  </si>
  <si>
    <t>Total other income/(expense)</t>
  </si>
  <si>
    <t>(109,836</t>
  </si>
  <si>
    <t>(97,434</t>
  </si>
  <si>
    <t>(67,521</t>
  </si>
  <si>
    <t>(54,702</t>
  </si>
  <si>
    <t>Income taxes</t>
  </si>
  <si>
    <t>(1,700</t>
  </si>
  <si>
    <t>     Basic earnings per share</t>
  </si>
  <si>
    <t>     Diluted earnings per share</t>
  </si>
  <si>
    <t>(61,498</t>
  </si>
  <si>
    <t>(64,685</t>
  </si>
  <si>
    <t>(103,912</t>
  </si>
  <si>
    <t>(108,358</t>
  </si>
  <si>
    <t>(85,940</t>
  </si>
  <si>
    <t>Income tax expense (benefit)</t>
  </si>
  <si>
    <t>(35,033</t>
  </si>
  <si>
    <t>Net income (loss)</t>
  </si>
  <si>
    <t>(50,907</t>
  </si>
  <si>
    <t>Earnings (loss) per share:</t>
  </si>
  <si>
    <t>     Basic earnings (loss) per share</t>
  </si>
  <si>
    <t>(0.57</t>
  </si>
  <si>
    <t>     Diluted earnings (loss) per share</t>
  </si>
  <si>
    <t>(0.56</t>
  </si>
  <si>
    <t>(14,164</t>
  </si>
  <si>
    <t>(23,332</t>
  </si>
  <si>
    <t>(50,261</t>
  </si>
  <si>
    <t>(37,930</t>
  </si>
  <si>
    <t>Subsequent Events</t>
  </si>
  <si>
    <t>Subsequent Events [Abstract]</t>
  </si>
  <si>
    <t>Nationstar evaluated subsequent events through the date these consolidated financial statements were issued.</t>
  </si>
  <si>
    <t>In January 2015, Nationstar amended its MBS advance financing facility with a GSE. Under the terms of the amended agreement, the maximum borrowing capacity was reduced to $130 million from $475 million.</t>
  </si>
  <si>
    <t>In January 2015, Nationstar amended its $1.1 billion Nationstar agency advance financing facility with a financial institution. Under the terms of the amended agreement, Nationstar increased the maximum borrowing capacity available attributable to the outstanding variable funding notes to $1.2 billion and increasing the maximum borrowing capacity available attributable to the outstanding term funding notes to $0.3 billion.</t>
  </si>
  <si>
    <t>In January 2015, certain key employees of Solutionstar were granted stock appreciation rights (SARs) which can be settled in cash or units of Solutionstar Holdings LLC (Solutionstar) at the election of Solutionstar. The SARs vest ratably over three years and have a ten year term. The SARs become exercisable upon a upon a liquidity event at Solutionstar which includes a change in control or an initial public offering of Solutionstar.</t>
  </si>
  <si>
    <t>Significant Accounting Policies (Policies)</t>
  </si>
  <si>
    <t>Advance Funding</t>
  </si>
  <si>
    <t>Loan Held-for-sale</t>
  </si>
  <si>
    <t>Loan Held-for-investment</t>
  </si>
  <si>
    <t>Mortgage Banking Activities</t>
  </si>
  <si>
    <t>Mortgage Servicing Rights Related Liabilities</t>
  </si>
  <si>
    <t>Participating Interests Financing</t>
  </si>
  <si>
    <t>Property, Plant and Equipment</t>
  </si>
  <si>
    <t>Variable Interest Entity</t>
  </si>
  <si>
    <t>Derivatives</t>
  </si>
  <si>
    <t>Real Estate Owned</t>
  </si>
  <si>
    <t>Loans Subject to Repurchase Rights</t>
  </si>
  <si>
    <t>Interest Revenue</t>
  </si>
  <si>
    <t>Option and Incentive Plans</t>
  </si>
  <si>
    <t>Income Tax</t>
  </si>
  <si>
    <t>Earnings Per Share</t>
  </si>
  <si>
    <t>Basis of Accounting</t>
  </si>
  <si>
    <t>Consolidation</t>
  </si>
  <si>
    <t>Mortgage Servicing Rights (Tables)</t>
  </si>
  <si>
    <t>Schedule of Servicing Assets at Fair Value</t>
  </si>
  <si>
    <t>Schedule of Assumptions for Fair Value of Mortgage Service Rights</t>
  </si>
  <si>
    <t>Schedule of Sensitivity Analysis of Fair Value, Transferor's Interests in Transferred Financial Assets [Table Text Block]</t>
  </si>
  <si>
    <t>Activity of MSRs at Amortized Cost</t>
  </si>
  <si>
    <t>Accounts Receivable (Tables)</t>
  </si>
  <si>
    <t>Schedule of Accounts Receivable</t>
  </si>
  <si>
    <t>Reverse Mortgage Interest (Tables)</t>
  </si>
  <si>
    <t>Reverse Mortgage Interest [Table Text Block]</t>
  </si>
  <si>
    <t>Mortgage Loans Held for Sale and Investment (Tables)</t>
  </si>
  <si>
    <t>Schedule of Mortgage Loans Held-for-Sale</t>
  </si>
  <si>
    <t>Reconciliation of Mortgage Loans Held-for-Sale to Cash Flow</t>
  </si>
  <si>
    <t>Schedule of Loans Held for Investment</t>
  </si>
  <si>
    <t>Changes in Accretable Yield on Mortgage Loans Held for Investment</t>
  </si>
  <si>
    <t>Mortgage Loans by Credit Quality Indicator</t>
  </si>
  <si>
    <t>Property and Equipment, net (Tables)</t>
  </si>
  <si>
    <t>Property, Plant and Equipment [Table Text Block]</t>
  </si>
  <si>
    <t>Schedule of Future Minimum Lease Payments for Capital Leases [Table Text Block]</t>
  </si>
  <si>
    <t>Other Assets (Tables)</t>
  </si>
  <si>
    <t>Schedule of Other Assets</t>
  </si>
  <si>
    <t>Schedule of Intangible Assets and Goodwill [Table Text Block]</t>
  </si>
  <si>
    <t>Schedule of Finite-Lived Intangible Assets, Future Amortization Expense [Table Text Block]</t>
  </si>
  <si>
    <t>The following table presents the estimated aggregate amortization expense for the periods indicated:</t>
  </si>
  <si>
    <t>Derivative Financial Instruments (Tables)</t>
  </si>
  <si>
    <t>Schedule of Derivative Instruments</t>
  </si>
  <si>
    <t>Indebtedness (Tables)</t>
  </si>
  <si>
    <t>Schedule of Long-term Debt Instruments [Table Text Block]</t>
  </si>
  <si>
    <t>Schedule of Maturities of Long-term Debt</t>
  </si>
  <si>
    <t>Variable Interest Entities and Securitizations (Tables)</t>
  </si>
  <si>
    <t>Schedule of Assets and Liabilities of VIEs Included in Financial Statements</t>
  </si>
  <si>
    <t>A summary of mortgage loans transferred by Nationstar to unconsolidated securitization trusts that are 60 days or more past due and the credit losses incurred in the unconsolidated securitization trusts are presented below:</t>
  </si>
  <si>
    <t>Accounts Payable (Tables)</t>
  </si>
  <si>
    <t>Schedule of Payables and Accrued Liabilities</t>
  </si>
  <si>
    <t>Schedule of Loans Subject to Repurchase Reserv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Fair Value Measurements (Tables)</t>
  </si>
  <si>
    <t>Schedule of Fair Value, Assets and Liabilities Measured on Recurring Basis</t>
  </si>
  <si>
    <t>Fair Value, Assets and Liabilities Measured on Recurring Basis, Unobservable Input Reconciliation</t>
  </si>
  <si>
    <t>Fair Value, by Balance Sheet Grouping</t>
  </si>
  <si>
    <t>Share-based Compensation (Tables)</t>
  </si>
  <si>
    <t>Schedule of Share-based Compensation, Restricted Stock and Restricted Stock Units Activity [Table Text Block]</t>
  </si>
  <si>
    <t xml:space="preserve">The following table summarizes information about the awards under the 2012 Plan for the periods indicated: </t>
  </si>
  <si>
    <t>Commitments and Contingencies (Tables)</t>
  </si>
  <si>
    <t>Contractual Obligation, Fiscal Year Maturity Schedule [Table Text Block]</t>
  </si>
  <si>
    <t>Minimum annual rental commitments for office leases with unrelated parties and with initial or remaining terms of one year or more, net of sublease payments, are presented below.</t>
  </si>
  <si>
    <t>Restructuring Charges (Tables)</t>
  </si>
  <si>
    <t>Restructuring and Related Costs [Table Text Block]</t>
  </si>
  <si>
    <t>The following table summarizes, by category, the Company’s restructuring charges activity for the periods indicated below.</t>
  </si>
  <si>
    <t>Business Segment Reporting (Tables)</t>
  </si>
  <si>
    <t>Schedule of Segment Reporting Information</t>
  </si>
  <si>
    <t>Guarantor Financial Statement Information (Tables)</t>
  </si>
  <si>
    <t>Consolidating Balance Sheets</t>
  </si>
  <si>
    <t>Consolidating Statements of Operations</t>
  </si>
  <si>
    <t>Consolidating Statements of Cash Flows</t>
  </si>
  <si>
    <t>Disclosures Related to Transactions with Affiliates of Fortress Investment Group LLC (Tables)</t>
  </si>
  <si>
    <t>Schedule of Related Party Transactions [Table Text Block]</t>
  </si>
  <si>
    <t>Quarterly Financial Data (Tables)</t>
  </si>
  <si>
    <t>Schedule of Quarterly Financial Information [Table Text Block]</t>
  </si>
  <si>
    <t>Significant Accounting Policies Narrative (Details) (USD $)</t>
  </si>
  <si>
    <t>Factor in repurchasing loans out of HMBS pools</t>
  </si>
  <si>
    <t>Marketing and Advertising Expense</t>
  </si>
  <si>
    <t>Mortgage Servicing Rights - MSR's at Fair Value (Details) (USD $)</t>
  </si>
  <si>
    <t>Servicing Asset at Fair Value, Amount [Roll Forward]</t>
  </si>
  <si>
    <t>Principal Amount Outstanding of Loans Held-in-portfolio [Abstract]</t>
  </si>
  <si>
    <t>Principal Amount Outstanding on Loans Managed and Securitized or Asset-backed Financing Arrangement</t>
  </si>
  <si>
    <t>Changes in fair value due to changes in valuation inputs or assumptions used in the valuation model</t>
  </si>
  <si>
    <t>Credit Sensitive | Mortgage Servicing Rights</t>
  </si>
  <si>
    <t>Interest Rate Sensitive | Mortgage Servicing Rights</t>
  </si>
  <si>
    <t>Mortgage Servicing Rights - Fair Value Assumptions (Details) (Mortgage Servicing Rights)</t>
  </si>
  <si>
    <t>Assumption for Fair Value of Mortgage Servicing Rights</t>
  </si>
  <si>
    <t>Servicing Assets and Servicing Liabilities at Fair Value, Assumptions Used to Estimate Fair Value, Expected weighted-average life</t>
  </si>
  <si>
    <t>5 years 4 months 21 days</t>
  </si>
  <si>
    <t>4 years 7 months 18 days</t>
  </si>
  <si>
    <t>Interest Rate Sensitive</t>
  </si>
  <si>
    <t>6 years 5 months 25 days</t>
  </si>
  <si>
    <t>7 years 10 months 18 days</t>
  </si>
  <si>
    <t>Mortgage Servicing Rights - Fair Value Sensitivity Analysis (Details) (Mortgage Servicing Rights, USD $)</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100 Basis Points</t>
  </si>
  <si>
    <t>Discount Rate, Adverse Change</t>
  </si>
  <si>
    <t>Two Hundred Basis Points [Member]</t>
  </si>
  <si>
    <t>Mortgage Servicing Rights - MSR's at Amortized Cost (Details) (USD $)</t>
  </si>
  <si>
    <t>Sep. 30, 2014</t>
  </si>
  <si>
    <t>Feb. 28, 2013</t>
  </si>
  <si>
    <t>Servicing Assets at Amortized Value</t>
  </si>
  <si>
    <t>Servicing Liability at Amortized Value [Roll Forward]</t>
  </si>
  <si>
    <t>Fair Value of Servicing Asset, Amortized Cost</t>
  </si>
  <si>
    <t>Fair Value of Servicing Liability, Amortized Cost</t>
  </si>
  <si>
    <t>Servicing Asset at Amortized Value, Balance [Roll Forward]</t>
  </si>
  <si>
    <t>Purchase/Assumptions of servicing rights/obligations</t>
  </si>
  <si>
    <t>Reverse Mortgages</t>
  </si>
  <si>
    <t>Mortgage Servicing Rights Excess Spread - Fair Value Assumptions (Details) (Excess Spread Financing)</t>
  </si>
  <si>
    <t>Minimum [Member]</t>
  </si>
  <si>
    <t>Mortgage Servicing Rights [Line Items]</t>
  </si>
  <si>
    <t>Assumption for Fair Value of Assets or Liabilities that relate to Transferor's Continuing Involvement, Prepayment Speed</t>
  </si>
  <si>
    <t>Assumption for Fair Value of Assets or Liabilities that relate to Transferor's Continuing Involvement, Weighted Average Life</t>
  </si>
  <si>
    <t>4 years 0 months 0 days</t>
  </si>
  <si>
    <t>3 years 5 months 0 days</t>
  </si>
  <si>
    <t>Assumption for Fair Value of Assets or Liabilities that relate to Transferor's Continuing Involvement, Discount Rate</t>
  </si>
  <si>
    <t>Assumption for Fair Value of Assets or Liabilities that relate to Transferor's Continuing Involvement, Other Key Assumption Rate or Value</t>
  </si>
  <si>
    <t>Maximum [Member]</t>
  </si>
  <si>
    <t>7 years 1 month 0 days</t>
  </si>
  <si>
    <t>5 years 8 months 12 days</t>
  </si>
  <si>
    <t>Mortgage Servicing Rights Excess Spread - Fair Value Sensitivity Analysis (Details) (Excess Spread Financing, USD $)</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Other than 10 or 20 Percent Adverse Change in Discount Rate</t>
  </si>
  <si>
    <t>Schedule of Accounts Receivable (Details) (USD $)</t>
  </si>
  <si>
    <t>Accounts Receivable, Net</t>
  </si>
  <si>
    <t>Narrative (Details) (USD $)</t>
  </si>
  <si>
    <t>In Millions, unless otherwise specified</t>
  </si>
  <si>
    <t>Jun. 23, 2014</t>
  </si>
  <si>
    <t>Apr. 30, 2014</t>
  </si>
  <si>
    <t>Mar. 07, 2014</t>
  </si>
  <si>
    <t>Feb. 28, 2014</t>
  </si>
  <si>
    <t>Jan. 30, 2014</t>
  </si>
  <si>
    <t>Accretion of Service Advances Discount</t>
  </si>
  <si>
    <t>Servicer Advances sold to unaffiliated third party</t>
  </si>
  <si>
    <t>Eliminated Servicer Advance, Discount due to advance sale</t>
  </si>
  <si>
    <t>Allowance for Doubtful Accounts Receivable</t>
  </si>
  <si>
    <t>Reverse Mortgage Interest (Details) (USD $)</t>
  </si>
  <si>
    <t>Reverse Mortgage Interest, Unpaid Principal Balance, Unsecuritized</t>
  </si>
  <si>
    <t>Reverse Mortgage Interest, Valuation Allowance</t>
  </si>
  <si>
    <t>HMBS Securities</t>
  </si>
  <si>
    <t>Mortgage Loans Held for Sale (Details) (USD $)</t>
  </si>
  <si>
    <t>Mortgage loans held for sale b_x0013_ unpaid principal balance</t>
  </si>
  <si>
    <t>Reconciliation to Cash Flow (Details) (USD $)</t>
  </si>
  <si>
    <t>Loans Receivable Held-for-sale, Net, Reconciliation to Cash Flow [Roll Forward]</t>
  </si>
  <si>
    <t>Mortgage loans held for sale b_x0013_ beginning balance</t>
  </si>
  <si>
    <t>Mortgage loans held for sale b_x0013_ ending balance</t>
  </si>
  <si>
    <t>Mortgage Loans Held for Investment (Details) (USD $)</t>
  </si>
  <si>
    <t>Accounts, Notes, Loans and Financing Receivable [Line Items]</t>
  </si>
  <si>
    <t>Mortgage Loans Held for Investment</t>
  </si>
  <si>
    <t>Mortgage loans held for investment, subject to nonrecourse debt - legacy assets, net - unpaid principal balance</t>
  </si>
  <si>
    <t>Transfer discount - accretable</t>
  </si>
  <si>
    <t>Transfer discount - non-accretable</t>
  </si>
  <si>
    <t>Accretable Yield (Details) (Mortgage Loans Held for Investment, USD $)</t>
  </si>
  <si>
    <t>9 Months Ended</t>
  </si>
  <si>
    <t>Accretable Yield Movement Schedule [Roll Forward]</t>
  </si>
  <si>
    <t>Reclassifications from (to) nonaccretable discount</t>
  </si>
  <si>
    <t>Credit Quality (Details) (USD $)</t>
  </si>
  <si>
    <t>Financing Receivable, Recorded Investment [Line Items]</t>
  </si>
  <si>
    <t>Unpaid principal balance</t>
  </si>
  <si>
    <t>Performing Financing Receivable [Member] | Mortgage Loans Held for Investment</t>
  </si>
  <si>
    <t>Nonperforming Financing Receivable [Member] | Mortgage Loans Held for Investment</t>
  </si>
  <si>
    <t>Loan-to-Value Ratio, Range One [Member] | Mortgage Loans Held for Investment</t>
  </si>
  <si>
    <t>Loan-to-Value Ratio, Range Two [Member] | Mortgage Loans Held for Investment</t>
  </si>
  <si>
    <t>Loan-to-Value Ratio, Range Three [Member] | Mortgage Loans Held for Investment</t>
  </si>
  <si>
    <t>Loan-to-Value Ratio, Range Four [Member] | Mortgage Loans Held for Investment</t>
  </si>
  <si>
    <t>Loan-to-Value Ratio, Range Five [Member] | Mortgage Loans Held for Investment</t>
  </si>
  <si>
    <t>Loan-to-Value Ratio, Range Six [Member] | Mortgage Loans Held for Investment</t>
  </si>
  <si>
    <t>Maximum [Member] | Loan-to-Value Ratio, Range One [Member]</t>
  </si>
  <si>
    <t>Certain Loans Acquired in Transfer, Loan to Value Ratio</t>
  </si>
  <si>
    <t>Maximum [Member] | Loan-to-Value Ratio, Range Two [Member]</t>
  </si>
  <si>
    <t>Maximum [Member] | Loan-to-Value Ratio, Range Three [Member]</t>
  </si>
  <si>
    <t>Maximum [Member] | Loan-to-Value Ratio, Range Four [Member]</t>
  </si>
  <si>
    <t>Maximum [Member] | Loan-to-Value Ratio, Range Five [Member]</t>
  </si>
  <si>
    <t>Minimum [Member] | Loan-to-Value Ratio, Range Two [Member]</t>
  </si>
  <si>
    <t>Minimum [Member] | Loan-to-Value Ratio, Range Three [Member]</t>
  </si>
  <si>
    <t>Minimum [Member] | Loan-to-Value Ratio, Range Four [Member]</t>
  </si>
  <si>
    <t>Minimum [Member] | Loan-to-Value Ratio, Range Five [Member]</t>
  </si>
  <si>
    <t>Minimum [Member] | Loan-to-Value Ratio, Range Six [Member]</t>
  </si>
  <si>
    <t>Mortgage Loans Held for Sale and Investment Narrative (Details) (USD $)</t>
  </si>
  <si>
    <t>Servicing Assets at Fair Value [Line Items]</t>
  </si>
  <si>
    <t>Loans repurchased from securitization pool, during the period</t>
  </si>
  <si>
    <t>Mortgage Loans Held for Sale nonaccrual basis</t>
  </si>
  <si>
    <t>Fair Value, Mortgage Loans Held for Sale non-accrual status</t>
  </si>
  <si>
    <t>Certain Loans Acquired in Transfer Not Accounted for as Debt Securities, Accretable Yield, Reclassifications from Nonaccretable Difference</t>
  </si>
  <si>
    <t>Property and Equipment, net Property and Equipment, net (Details) (USD $)</t>
  </si>
  <si>
    <t>Property, Plant and Equipment [Line Items]</t>
  </si>
  <si>
    <t>Property, Plant and Equipment, Gross</t>
  </si>
  <si>
    <t>Accumulated Depreciation, Depletion and Amortization, Property, Plant, and Equipment</t>
  </si>
  <si>
    <t>Land</t>
  </si>
  <si>
    <t>Property, Plant and Equipment, Net</t>
  </si>
  <si>
    <t>Furniture, Fixtures and Equipment [Member]</t>
  </si>
  <si>
    <t>Furniture, Fixtures and Equipment [Member] | Minimum [Member]</t>
  </si>
  <si>
    <t>Property, Plant and Equipment, Useful Life</t>
  </si>
  <si>
    <t>3 years</t>
  </si>
  <si>
    <t>Furniture, Fixtures and Equipment [Member] | Maximum [Member]</t>
  </si>
  <si>
    <t>Software and Software Development Costs [Member]</t>
  </si>
  <si>
    <t>Assets Held under Capital Leases [Member]</t>
  </si>
  <si>
    <t>Building and Leasehold Improvements [Member]</t>
  </si>
  <si>
    <t>Software Development and Other [Member]</t>
  </si>
  <si>
    <t>Property and Equipment, net Future Minimum Lease Payments for Capital Leases (Details) (USD $)</t>
  </si>
  <si>
    <t>Future Minimum Lease Payments for Capital Leases [Abstract]</t>
  </si>
  <si>
    <t>Capital Leases, Future Minimum Payments Due, Next Twelve Months</t>
  </si>
  <si>
    <t>Capital Leases, Future Minimum Payments Due in Two Years</t>
  </si>
  <si>
    <t>Capital Leases, Future Minimum Payments Due in Thre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thers Assets (Details) (USD $)</t>
  </si>
  <si>
    <t>Servicing Fees Receivable</t>
  </si>
  <si>
    <t>Resell Agreement, Loans and Leases Receivable</t>
  </si>
  <si>
    <t>Accounts Receivable from Securitization</t>
  </si>
  <si>
    <t>Real estate owned (REO), net</t>
  </si>
  <si>
    <t>Intangible Assets, Net (Excluding Goodwill)</t>
  </si>
  <si>
    <t>Due from Affiliates</t>
  </si>
  <si>
    <t>Interest Receivable</t>
  </si>
  <si>
    <t>Margin call deposits</t>
  </si>
  <si>
    <t>Other Assets Changes in the carrying amount of Goodwill (Details) (USD $)</t>
  </si>
  <si>
    <t>Goodwill [Roll Forward]</t>
  </si>
  <si>
    <t>Other Assets Goodwill and Intangible Assets - Schedule of Finite - Lived Intangible Assets (Details) (USD $)</t>
  </si>
  <si>
    <t>Finite-Lived Intangible Assets [Line Items]</t>
  </si>
  <si>
    <t>Finite-Lived Intangible Assets, Accumulated Amortization</t>
  </si>
  <si>
    <t>Projected amortization of intangible assets</t>
  </si>
  <si>
    <t>Finite-Lived Intangible Asset, Useful Life</t>
  </si>
  <si>
    <t>8 years 5 months 1 day</t>
  </si>
  <si>
    <t>9 years 5 months 1 day</t>
  </si>
  <si>
    <t>Finite-Lived and Indefinite-Lived Intangible Assets, Gross</t>
  </si>
  <si>
    <t>Finite-Lived and Indefinite-Lived Intangible Assets, Net</t>
  </si>
  <si>
    <t>Trade Names [Member]</t>
  </si>
  <si>
    <t>Finite-Lived Intangible Assets, Gross</t>
  </si>
  <si>
    <t>Customer Relationships [Member]</t>
  </si>
  <si>
    <t>8 years 2 months 0 days</t>
  </si>
  <si>
    <t>9 years 2 months 1 day</t>
  </si>
  <si>
    <t>Licensing Agreements [Member]</t>
  </si>
  <si>
    <t>Indefinite-Lived Intangible Assets (Excluding Goodwill)</t>
  </si>
  <si>
    <t>Trademarks and Trade Names [Member]</t>
  </si>
  <si>
    <t>Other Assets Finite Lived Lived Intangible Assets - Future Amortization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Other Assets Narrative (Details) (USD $)</t>
  </si>
  <si>
    <t>Oct. 31, 2013</t>
  </si>
  <si>
    <t>Other Assets [Line Items]</t>
  </si>
  <si>
    <t>Business Combination, Recognized Identifiable Assets Acquired and Liabilities Assumed, Current Assets, Prepaid Expense and Other Assets</t>
  </si>
  <si>
    <t>Goodwill acquired</t>
  </si>
  <si>
    <t>Business Combination, Recognized Identifiable Assets Acquired and Liabilities Assumed, Assets</t>
  </si>
  <si>
    <t>Mortgage loans held for sale, acquistion</t>
  </si>
  <si>
    <t>Deposits to Acquire Mortgage Servicing Rights</t>
  </si>
  <si>
    <t>Business Combination, Acquisition Related Costs</t>
  </si>
  <si>
    <t>Goodwill [Member]</t>
  </si>
  <si>
    <t>Business Combination, Recognized Identifiable Assets Acquired and Liabilities Assumed, Net</t>
  </si>
  <si>
    <t>Other Intangible Assets [Member]</t>
  </si>
  <si>
    <t>Derivative Financial Instruments Derivative Narrative (Details) (USD $)</t>
  </si>
  <si>
    <t>Derivative Instruments, Gain (Loss) Recognized in Income, Ineffective Portion and Amount Excluded from Effectiveness Testing, Net</t>
  </si>
  <si>
    <t>Margin Deposit Assets</t>
  </si>
  <si>
    <t>Derivative Financial Instruments - Derivative Instruments (Details) (Designated as Hedging Instrument, USD $)</t>
  </si>
  <si>
    <t>Loan Sale Commitment [Member] | Loans Held-for-sale, Mortgages [Member]</t>
  </si>
  <si>
    <t>Derivatives, Fair Value [Line Items]</t>
  </si>
  <si>
    <t>Outstanding Notional - Asset</t>
  </si>
  <si>
    <t>Fair Value - Asset</t>
  </si>
  <si>
    <t>Recorded Gains / (Losses)</t>
  </si>
  <si>
    <t>Interest Rate Lock Commitments | Derivative Financial Instruments, Assets</t>
  </si>
  <si>
    <t>Interest Rate Lock Commitments | Derivative Financial Instruments</t>
  </si>
  <si>
    <t>Outstanding Notional - Liability</t>
  </si>
  <si>
    <t>Fair Value - Liability</t>
  </si>
  <si>
    <t>Forward Mortgage-Backed Securities Trades [Member] | Derivative Financial Instruments, Assets</t>
  </si>
  <si>
    <t>Forward Mortgage-Backed Securities Trades [Member] | Derivative Financial Instruments</t>
  </si>
  <si>
    <t>Loan Purchase Commitments [Member] | Derivative Financial Instruments, Assets</t>
  </si>
  <si>
    <t>Loan Purchase Commitments [Member] | Derivative Financial Instruments</t>
  </si>
  <si>
    <t>Interest Rate Swap | Derivative Financial Instruments, Assets</t>
  </si>
  <si>
    <t>Future [Member] | Derivative Financial Instruments, Assets</t>
  </si>
  <si>
    <t>Future [Member] | Derivative Financial Instruments</t>
  </si>
  <si>
    <t>Interest Rate Swaps and Caps | Derivative Financial Instruments</t>
  </si>
  <si>
    <t>Asset Backed Securities | Interest Rate Swap | Derivative Financial Instruments</t>
  </si>
  <si>
    <t>Notes Payable (Details) (USD $)</t>
  </si>
  <si>
    <t>Jan. 01, 2015</t>
  </si>
  <si>
    <t>Feb. 17, 2015</t>
  </si>
  <si>
    <t>Jan. 30, 2015</t>
  </si>
  <si>
    <t>Debt Instrument [Line Items]</t>
  </si>
  <si>
    <t>Debt Instrument, Collateral Amount</t>
  </si>
  <si>
    <t>Servicing Segment | Reverse Participations Financing Facility [Member] | Notes Payable to Banks</t>
  </si>
  <si>
    <t>Line of Credit Facility, Maximum Borrowing Capacity</t>
  </si>
  <si>
    <t>Servicing Segment | MBS Advance Financing Facility 2012 [Member] | Notes Payable, Other</t>
  </si>
  <si>
    <t>Servicing Segment | NSM Advance Receivable Trust (2013) [Member] | Notes Payable, Other</t>
  </si>
  <si>
    <t>Servicing Segment | MBS Servicer Advance Facility (2014) [Domain] | Notes Payable, Other</t>
  </si>
  <si>
    <t>Servicing Segment | NSM Advance Receivable Trust (2014-BC) [Domain] | Notes Payable, Other</t>
  </si>
  <si>
    <t>Servicing Segment | Securities Repurchase Facility (2014) [Domain] | Notes Payable, Other</t>
  </si>
  <si>
    <t>Servicing Segment | NSM Servicer Advance Receivable Trust 2013-BA [Member] | Notes Payable, Other</t>
  </si>
  <si>
    <t>Servicing Segment | MBS Advance Financing Facility [Member] | Notes Payable, Other</t>
  </si>
  <si>
    <t>Servicing Segment | Securities Repurchase Facility (2011) [Member] | Notes Payable, Other</t>
  </si>
  <si>
    <t>Servicing Segment | Agency Advance Financing Facility (2011) [Member] | Notes Payable to Banks</t>
  </si>
  <si>
    <t>Servicing Segment | NSM Advance Receivable Trust Institutional Investors (2013) [Member] | Notes Payable, Other</t>
  </si>
  <si>
    <t>Long-term Line of Credit</t>
  </si>
  <si>
    <t>Long-term Debt, Weighted Average Interest Rate</t>
  </si>
  <si>
    <t>Originations Segment | Warehouse Facility $750 Million [Member] | Notes Payable to Banks</t>
  </si>
  <si>
    <t>Originations Segment | Warehouse Facility $700 Million [Member] | Notes Payable, Other</t>
  </si>
  <si>
    <t>Originations Segment | Warehouse Facility $700 Million [Member] | Notes Payable to Banks</t>
  </si>
  <si>
    <t>Originations Segment | Warehouse Facility $500 Million [Member] | Notes Payable, Other</t>
  </si>
  <si>
    <t>Originations Segment | Warehouse Facility $500 Million (2013) [Member] | Notes Payable to Banks</t>
  </si>
  <si>
    <t>Originations Segment | Warehouse Facility $50 Million (HCM) [Domain] | Notes Payable to Banks</t>
  </si>
  <si>
    <t>Originations Segment | Revolving facility - ASAP [Member] | Notes Payable to Banks</t>
  </si>
  <si>
    <t>Originations Segment | Warehouse Facility $300 Million (2009) [Member] | Notes Payable to Banks</t>
  </si>
  <si>
    <t>Originations Segment | Warehouse Facility $200 Million [Member] | Notes Payable to Banks</t>
  </si>
  <si>
    <t>Line of Credit Facility, Temporary Maximum Borrowing Capacity</t>
  </si>
  <si>
    <t>Originations Segment | Warehouse Facility $1.5 Billion [Member] | Notes Payable to Banks</t>
  </si>
  <si>
    <t>Originations Segment | Warehouse Facility $75 Million [Member] [Member] | Notes Payable to Banks</t>
  </si>
  <si>
    <t>Secured Debt [Member] | Servicing Segment | Agency Advance Financing Facility (2011) [Member] | Notes Payable to Banks</t>
  </si>
  <si>
    <t>Debt Instrument, Face Amount</t>
  </si>
  <si>
    <t>Debt Instrument, Term</t>
  </si>
  <si>
    <t>3 years 0 months 0 days</t>
  </si>
  <si>
    <t>Borrowing Capacity in Period Two [Member] | Servicing Segment | MBS Advance Financing Facility 2012 [Member] | Notes Payable, Other</t>
  </si>
  <si>
    <t>Loans Held-for-sale, Mortgages [Member] | Originations Segment</t>
  </si>
  <si>
    <t>Reverse Mortgages | Originations Segment</t>
  </si>
  <si>
    <t>Scenario, Forecast | Secured Debt [Member] | Servicing Segment | Agency Advance Financing Facility (2011) [Member] | Notes Payable to Banks</t>
  </si>
  <si>
    <t>Subsequent Event | Servicing Segment | MBS Advance Financing Facility [Member] | Notes Payable, Other</t>
  </si>
  <si>
    <t>Subsequent Event | Servicing Segment | Agency Advance Financing Facility (2011) [Member] | Notes Payable to Banks</t>
  </si>
  <si>
    <t>Unsecured Senior Notes (Details) (USD $)</t>
  </si>
  <si>
    <t>Unsecured Debt</t>
  </si>
  <si>
    <t>Unsecured Senior Notes | Unsecured Senior Notes 10.875% Due April 2015</t>
  </si>
  <si>
    <t>Interest rate</t>
  </si>
  <si>
    <t>Unsecured Senior Notes | Unsecured Senior Notes 9.625% Due May 2019</t>
  </si>
  <si>
    <t>Unsecured Senior Notes | Unsecured Senior Notes Seven Point Eight Seven Five Percent Due Oct 202 [Member]</t>
  </si>
  <si>
    <t>Unsecured Senior Notes | Unsecured Senior Notes Six Point Five Percent Due July 2021 [Member]</t>
  </si>
  <si>
    <t>Unsecured Senior Notes | Unsecured Senior Notes Six Point Five Percent Due July 2022 [Member]</t>
  </si>
  <si>
    <t>Unsecured Senior Notes | Unsecured Senior Notes Six Point Five Percent Due August 2018 [Member]</t>
  </si>
  <si>
    <t>Unsecured Notes Maturity Schedule (Details) (Unsecured Senior Notes, USD $)</t>
  </si>
  <si>
    <t>Expected maturities of long-term debt</t>
  </si>
  <si>
    <t>Indebtedness Non-Recourse Debt (Details) (USD $)</t>
  </si>
  <si>
    <t>Participating Interest Financing [Member]</t>
  </si>
  <si>
    <t>Legacy Asset [Member]</t>
  </si>
  <si>
    <t>Fair Value, Measurements, Recurring | Carrying Amount | Participating Interest Financing [Member]</t>
  </si>
  <si>
    <t>Fair Value, Measurements, Recurring | Carrying Amount | 2014-1 HECM securitization</t>
  </si>
  <si>
    <t>Fair Value, Measurements, Recurring | Carrying Amount | Legacy Asset [Member]</t>
  </si>
  <si>
    <t>Indebtedness Narrative (Details) (USD $)</t>
  </si>
  <si>
    <t>Nov. 30, 2009</t>
  </si>
  <si>
    <t>Write off of Deferred Debt Issuance Cost</t>
  </si>
  <si>
    <t>Maximum Percentage Redeemable of Aggregate Principal on Unsecured Debt</t>
  </si>
  <si>
    <t>Principal Amount Outstanding on Loans Securitized or Asset-backed Financing Arrangement</t>
  </si>
  <si>
    <t>Minimum Tangible Net Worth Required for Compliance</t>
  </si>
  <si>
    <t>Reverse Mortgage Interest, Unpaid Principal Balance, Securitized</t>
  </si>
  <si>
    <t>Non-Recourse Debt</t>
  </si>
  <si>
    <t>Nonrecourse Debt-Legacy Assets</t>
  </si>
  <si>
    <t>Debt Instrument, Principal Amount Outstanding</t>
  </si>
  <si>
    <t>Notes Payable, Mortgage Backed Securities [Member]</t>
  </si>
  <si>
    <t>Debt Instrument, Interest Rate, Stated Percentage Rate Range, Minimum</t>
  </si>
  <si>
    <t>Debt Instrument, Interest Rate, Stated Percentage Rate Range, Maximum</t>
  </si>
  <si>
    <t>Secured Debt [Member] | Nonrecourse Debt-Legacy Assets</t>
  </si>
  <si>
    <t>Servicing Segment | Notes Payable, Other | Securities Repurchase Facility Class M (2014) [Domain]</t>
  </si>
  <si>
    <t>Servicing Segment | Notes Payable, Other | Securities Repurchase Facility (2014) Class A [Domain]</t>
  </si>
  <si>
    <t>Securities Pledged as Collateral [Member]</t>
  </si>
  <si>
    <t>Assets and Liabilities of Consolidated VIEs (Details) (USD $)</t>
  </si>
  <si>
    <t>Assets and Associated Liabilities of Transfers Accounted for as Secured Borrowings [Line Items]</t>
  </si>
  <si>
    <t>Reverse Secured Borrowings, Assets, Carrying Amount</t>
  </si>
  <si>
    <t>Reverse Secured Borrowings, Liabilities, Carrying Amount</t>
  </si>
  <si>
    <t>Residential Mortgage | Restricted Cash</t>
  </si>
  <si>
    <t>Residential Mortgage | Reverse Mortgages</t>
  </si>
  <si>
    <t>Residential Mortgage | Accounts Receivable</t>
  </si>
  <si>
    <t>Residential Mortgage | Mortgage Loans Held for Investment</t>
  </si>
  <si>
    <t>Residential Mortgage | Derivative Financial Instruments, Assets</t>
  </si>
  <si>
    <t>Residential Mortgage | Other Assets [Member]</t>
  </si>
  <si>
    <t>Residential Mortgage | Real Estate Owned</t>
  </si>
  <si>
    <t>Residential Mortgage | Notes Payable</t>
  </si>
  <si>
    <t>Residential Mortgage | Payables and Accrued Liabilities</t>
  </si>
  <si>
    <t>Residential Mortgage | Nonrecourse Debt-Legacy Assets</t>
  </si>
  <si>
    <t>Residential Mortgage | Participating Mortgages</t>
  </si>
  <si>
    <t>2014-1 HECM securitization | Residential Mortgage | Other Non-Recourse Debt [Member]</t>
  </si>
  <si>
    <t>HMBS Securities | Residential Mortgage | Other Non-Recourse Debt [Member]</t>
  </si>
  <si>
    <t>Variable Interest Entities and Securitizations Securitization Structured as a Sale (Details) (Mortgage-backed Securities, Issued by Private Enterprises [Member], USD $)</t>
  </si>
  <si>
    <t>Mortgage-backed Securities, Issued by Private Enterprises [Member]</t>
  </si>
  <si>
    <t>Transfers of Financial Assets Accounted for as Sale, Initial Fair Value of Assets Obtained as Proceeds</t>
  </si>
  <si>
    <t>Transfers of Financial Assets Accounted for as Sale, Carrying Value</t>
  </si>
  <si>
    <t>Securitization or Asset-backed Financing Arrangement, Financial Asset for which Transfer is Accounted as Sale, Gain (Loss) on Sale</t>
  </si>
  <si>
    <t>Securitization Trusts (Details) (USD $)</t>
  </si>
  <si>
    <t>Financing Receivable, Recorded Investment, Past Due</t>
  </si>
  <si>
    <t>Cash Flows from Securitization Trust (Details) (USD $)</t>
  </si>
  <si>
    <t>Servicing Fees Received</t>
  </si>
  <si>
    <t>Loan Repurchases</t>
  </si>
  <si>
    <t>Accounts Payable (Details) (USD $)</t>
  </si>
  <si>
    <t>Financial Services Liabilities</t>
  </si>
  <si>
    <t>Mortgage insurance premiums and reserves</t>
  </si>
  <si>
    <t>Assets Sold under Agreements to Repurchase, Repurchase Liability</t>
  </si>
  <si>
    <t>Interest Payable</t>
  </si>
  <si>
    <t>Purchase of Mortgage Servicing Rights Payable</t>
  </si>
  <si>
    <t>Repurchase Reserve</t>
  </si>
  <si>
    <t>Accounts Payable Repurchase Reserve (Details) (USD $)</t>
  </si>
  <si>
    <t>Loans Subject to Repurchase Reserve [Roll Forward]</t>
  </si>
  <si>
    <t>Repurchase Reserve, Additions</t>
  </si>
  <si>
    <t>Loans Subject to Repurchase Reserve, Charge-offs</t>
  </si>
  <si>
    <t>Repurchase Reserve, Adjustments</t>
  </si>
  <si>
    <t>Income Taxes Income Tax Expense (Details) (USD $)</t>
  </si>
  <si>
    <t>3 Months Ended</t>
  </si>
  <si>
    <t>Mar. 31, 2014</t>
  </si>
  <si>
    <t>Sep. 30, 2013</t>
  </si>
  <si>
    <t>Jun. 30, 2013</t>
  </si>
  <si>
    <t>Mar. 31, 2013</t>
  </si>
  <si>
    <t>Sep. 30, 2012</t>
  </si>
  <si>
    <t>Jun. 30, 2012</t>
  </si>
  <si>
    <t>Mar. 31, 2012</t>
  </si>
  <si>
    <t>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t>
  </si>
  <si>
    <t>Income Taxes at federal statutory rate (Details) (USD $)</t>
  </si>
  <si>
    <t>Effective Income Tax Rate Unadjusted for change in allowance</t>
  </si>
  <si>
    <t>Effective Income Tax Rate Reconciliation, Amount [Abstract]</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Other Adjustments, Amount</t>
  </si>
  <si>
    <t>Effective Income Tax Rate Reconciliation, Percent [Abstract]</t>
  </si>
  <si>
    <t>Effective Income Tax Rate Reconciliation, at Federal Statutory Income Tax Rate, Percent</t>
  </si>
  <si>
    <t>Effective Income Tax Rate Reconciliation, State and Local Income Taxes, Percent</t>
  </si>
  <si>
    <t>Effective Income Tax Rate Reconciliation, Change in Deferred Tax Assets Valuation Allowance, Percent</t>
  </si>
  <si>
    <t>Effective Income Tax Rate Reconciliation, Other Adjustments, Percent</t>
  </si>
  <si>
    <t>Effective tax rate</t>
  </si>
  <si>
    <t>Income Tax Reconciliation, Pre-reorganization Earnings</t>
  </si>
  <si>
    <t>Effective Income Tax Rate Reconciliation, Pre-organization Earnings</t>
  </si>
  <si>
    <t>Income Taxes Carryforward and Temporary Differences (Details) (USD $)</t>
  </si>
  <si>
    <t>Components of Deferred Tax Assets [Abstract]</t>
  </si>
  <si>
    <t>Deferred Tax Assets, Operating Loss Carryforwards</t>
  </si>
  <si>
    <t>Deferred Tax Asset, Loss Reserves</t>
  </si>
  <si>
    <t>Deferred Tax Liabilities, Reserve Mortgage Premiums</t>
  </si>
  <si>
    <t>Deferred Tax Assets, Tax Deferred Expense, Reserves and Accruals, Deferred Rent</t>
  </si>
  <si>
    <t>Deferred Tax Asset, Restricted share based compensation</t>
  </si>
  <si>
    <t>Deferred Tax Asset, Goodwill</t>
  </si>
  <si>
    <t>Deferred Tax Assets, Other</t>
  </si>
  <si>
    <t>Deferred Tax Assets, Gross</t>
  </si>
  <si>
    <t>Components of Deferred Tax Liabilities [Abstract]</t>
  </si>
  <si>
    <t>Deferred Tax Liabilities, Mortgage Servicing Rights, Amortization</t>
  </si>
  <si>
    <t>Deferred Tax Liabilities, Property, Plant and Equipment</t>
  </si>
  <si>
    <t>Deferred Tax Liabilities, Prepaid Expenses</t>
  </si>
  <si>
    <t>Deferred Tax Liabilities, Other Comprehensive Income</t>
  </si>
  <si>
    <t>Deferred Tax Liabilities, Other</t>
  </si>
  <si>
    <t>Deferred Tax Liabilities, Gross</t>
  </si>
  <si>
    <t>Deferred Tax Assets, Valuation Allowance</t>
  </si>
  <si>
    <t>Deferred Tax Liabilities, Net</t>
  </si>
  <si>
    <t>Income Taxes Income Tax Expense Paragraph (Details) (USD $)</t>
  </si>
  <si>
    <t>Tax Credit Carryforward [Line Items]</t>
  </si>
  <si>
    <t>Deferred Tax Assets, Capital Loss Carryforwards</t>
  </si>
  <si>
    <t>Deferred Tax Assets, Operating Loss Carryforwards, State and Local</t>
  </si>
  <si>
    <t>Principal Amount Outstanding on Loans Managed and Securitized, Additions</t>
  </si>
  <si>
    <t>Operating Loss Carryforwards, Expiration Period</t>
  </si>
  <si>
    <t>18 years</t>
  </si>
  <si>
    <t>Valuation Allowance, Deferred Tax Asset, Increase (Decrease), Amount</t>
  </si>
  <si>
    <t>Internal Revenue Service (IRS) [Member]</t>
  </si>
  <si>
    <t>Operating Loss Carryforwards</t>
  </si>
  <si>
    <t>Fair Value Measurements - Measured on a Recurring Basis (Details) (USD $)</t>
  </si>
  <si>
    <t>Mortgage Servicing Rights Liability Resulting from Sale of Servicer Advances, Rights not Accounted for as a Sale</t>
  </si>
  <si>
    <t>Fair Value, Measurements, Recurring | Total Fair Value</t>
  </si>
  <si>
    <t>Excess spread financing (at fair value)</t>
  </si>
  <si>
    <t>Fair Value, Measurements, Recurring | Level 1</t>
  </si>
  <si>
    <t>Fair Value, Measurements, Recurring | Level 2</t>
  </si>
  <si>
    <t>Fair Value, Measurements, Recurring | Level 3</t>
  </si>
  <si>
    <t>Interest Rate Lock Commitments | Fair Value, Measurements, Recurring | Total Fair Value</t>
  </si>
  <si>
    <t>Interest Rate Lock Commitments | Fair Value, Measurements, Recurring | Level 1</t>
  </si>
  <si>
    <t>Interest Rate Lock Commitments | Fair Value, Measurements, Recurring | Level 2</t>
  </si>
  <si>
    <t>Interest Rate Lock Commitments | Fair Value, Measurements, Recurring | Level 3</t>
  </si>
  <si>
    <t>Forward Contracts | Fair Value, Measurements, Recurring | Total Fair Value</t>
  </si>
  <si>
    <t>Forward Contracts | Fair Value, Measurements, Recurring | Level 1</t>
  </si>
  <si>
    <t>Forward Contracts | Fair Value, Measurements, Recurring | Level 2</t>
  </si>
  <si>
    <t>Forward Contracts | Fair Value, Measurements, Recurring | Level 3</t>
  </si>
  <si>
    <t>Loan Purchase Commitments [Member] | Fair Value, Measurements, Recurring | Total Fair Value</t>
  </si>
  <si>
    <t>Loan Purchase Commitments [Member] | Fair Value, Measurements, Recurring | Level 1</t>
  </si>
  <si>
    <t>Loan Purchase Commitments [Member] | Fair Value, Measurements, Recurring | Level 2</t>
  </si>
  <si>
    <t>Loan Purchase Commitments [Member] | Fair Value, Measurements, Recurring | Level 3</t>
  </si>
  <si>
    <t>Interest Rate Swaps and Caps | Fair Value, Measurements, Recurring | Total Fair Value</t>
  </si>
  <si>
    <t>Interest Rate Swaps and Caps | Fair Value, Measurements, Recurring | Level 1</t>
  </si>
  <si>
    <t>Interest Rate Swaps and Caps | Fair Value, Measurements, Recurring | Level 2</t>
  </si>
  <si>
    <t>Interest Rate Swaps and Caps | Fair Value, Measurements, Recurring | Level 3</t>
  </si>
  <si>
    <t>Future [Member] | Fair Value, Measurements, Recurring | Total Fair Value</t>
  </si>
  <si>
    <t>Future [Member] | Fair Value, Measurements, Recurring | Level 1</t>
  </si>
  <si>
    <t>Future [Member] | Fair Value, Measurements, Recurring | Level 2</t>
  </si>
  <si>
    <t>Future [Member] | Fair Value, Measurements, Recurring | Level 3</t>
  </si>
  <si>
    <t>Interest Rate Swap | Fair Value, Measurements, Recurring | Total Fair Value</t>
  </si>
  <si>
    <t>Interest Rate Swap | Fair Value, Measurements, Recurring | Level 1</t>
  </si>
  <si>
    <t>Interest Rate Swap | Fair Value, Measurements, Recurring | Level 2</t>
  </si>
  <si>
    <t>Interest Rate Swap | Fair Value, Measurements, Recurring | Level 3</t>
  </si>
  <si>
    <t>Fair Value Measurements Fair Value Measurements - Reconciliation of Level 3 (Details) (USD $)</t>
  </si>
  <si>
    <t>Fair Value, Liabilities Measured on Recurring Basis, Unobservable Input Reconciliation, Calculation [Roll Forward]</t>
  </si>
  <si>
    <t>Total gains or losses included in earnings</t>
  </si>
  <si>
    <t>Total gains or losses included in other comprehensive income</t>
  </si>
  <si>
    <t>Mortgage Servicing Right Liability [Member]</t>
  </si>
  <si>
    <t>Fair Value, Assets Measured on Recurring Basis, Unobservable Input Reconciliation, Calculation [Roll Forward]</t>
  </si>
  <si>
    <t>Purchases, issuance, sales and settlements</t>
  </si>
  <si>
    <t>Fair Value Measurements - Fair Value by Balance Sheet Line Item (Details) (USD $)</t>
  </si>
  <si>
    <t>Restricted Cash and Cash Equivalents</t>
  </si>
  <si>
    <t>Carrying Amount</t>
  </si>
  <si>
    <t>Mortgage loans held for investment, subject to nonrecourse debt - Legacy assets</t>
  </si>
  <si>
    <t>Notes payable</t>
  </si>
  <si>
    <t>Fair Value, Measurements, Recurring | Carrying Amount</t>
  </si>
  <si>
    <t>Legacy Asset [Member] | Fair Value, Measurements, Recurring | Level 1</t>
  </si>
  <si>
    <t>Legacy Asset [Member] | Fair Value, Measurements, Recurring | Level 2</t>
  </si>
  <si>
    <t>Legacy Asset [Member] | Fair Value, Measurements, Recurring | Level 3</t>
  </si>
  <si>
    <t>Legacy Asset [Member] | Fair Value, Measurements, Recurring | Carrying Amount</t>
  </si>
  <si>
    <t>Participating Interest Financing [Member] | Fair Value, Measurements, Recurring | Level 1</t>
  </si>
  <si>
    <t>Participating Interest Financing [Member] | Fair Value, Measurements, Recurring | Level 2</t>
  </si>
  <si>
    <t>Participating Interest Financing [Member] | Fair Value, Measurements, Recurring | Level 3</t>
  </si>
  <si>
    <t>Participating Interest Financing [Member] | Fair Value, Measurements, Recurring | Carrying Amount</t>
  </si>
  <si>
    <t>2014-1 HECM securitization | Fair Value, Measurements, Recurring | Level 1</t>
  </si>
  <si>
    <t>2014-1 HECM securitization | Fair Value, Measurements, Recurring | Level 2</t>
  </si>
  <si>
    <t>2014-1 HECM securitization | Fair Value, Measurements, Recurring | Level 3</t>
  </si>
  <si>
    <t>2014-1 HECM securitization | Fair Value, Measurements, Recurring | Carrying Amount</t>
  </si>
  <si>
    <t>Employee Benefits (Details) (USD $)</t>
  </si>
  <si>
    <t>Defined Contribution Plan, Employer Matching Contribution, Percent of Match</t>
  </si>
  <si>
    <t>Defined Contribution Plan, Employer Matching Contribution, Percent of Employees' Gross Pay</t>
  </si>
  <si>
    <t>Employer Matching on Contribution of gross pay greater than two percent up to four percent</t>
  </si>
  <si>
    <t>Percentage of employee gross pay, employer contribute</t>
  </si>
  <si>
    <t>Defined Contribution Plan, Cost Recognized</t>
  </si>
  <si>
    <t>Share-based Compensation (Details) (USD $)</t>
  </si>
  <si>
    <t>Allocated Share-based Compensation Expense</t>
  </si>
  <si>
    <t>Employee Service Share-based Compensation, Nonvested Awards, Total Compensation Cost Not yet Recognized, Amount to be Recognized in Next Twelve Months</t>
  </si>
  <si>
    <t>Employee Service Share-based Compensation, Nonvested Awards, Total Compensation Cost Not yet Recognized, Amount to Recognize in Year Two</t>
  </si>
  <si>
    <t>Employee Service Share-based Compensation, Nonvested Awards, Total Compensation Cost Not yet Recognized, Amount to Recognize in Year Three</t>
  </si>
  <si>
    <t>Employee Service Share-based Compensation, Nonvested Awards, Total Compensation Cost Not yet Recognized, Amount to Recognize in Year Four</t>
  </si>
  <si>
    <t>Share-based Compensation - Restricted Stock Rollforward (Details) (Two Thousand Twelve Plan [Member], Restricted Stock [Member], USD $)</t>
  </si>
  <si>
    <t>1 Months Ended</t>
  </si>
  <si>
    <t>Two Thousand Twelve Plan [Member] | Restricted Stock [Member]</t>
  </si>
  <si>
    <t>Share-based Compensation Arrangement by Share-based Payment Award, Equity Instruments Other than Options, Nonvested, Number of Shares [Roll Forward]</t>
  </si>
  <si>
    <t>Beginning of Period (shares)</t>
  </si>
  <si>
    <t>Granted (shares)</t>
  </si>
  <si>
    <t>Forfeited in Period (shares)</t>
  </si>
  <si>
    <t>Vested in Period (shares)</t>
  </si>
  <si>
    <t>Treasury Stock, Shares, Acquired</t>
  </si>
  <si>
    <t>Ending of Period (shares)</t>
  </si>
  <si>
    <t>Nonvested and Expected to Vest, Number (shares)</t>
  </si>
  <si>
    <t>Vested and Payable, Number (shares)</t>
  </si>
  <si>
    <t>Share-based Compensation Arrangement by Share-based Payment Award, Equity Instruments Other than Options, Grants in Period, Weighted Average Grant Date Fair Value</t>
  </si>
  <si>
    <t>Share-based Compensation Arrangements by Share-based Payment Award, Options, Forfeitures in Period, Weighted Average Exercise Price</t>
  </si>
  <si>
    <t>Share-based Compensation Arrangement by Share-based Payment Award, Equity Instruments Other than Options, Outstanding, Weighted Average Remaining Contractual Terms</t>
  </si>
  <si>
    <t>0 years 2 months</t>
  </si>
  <si>
    <t>0 years 6 months</t>
  </si>
  <si>
    <t>2 years 5 months</t>
  </si>
  <si>
    <t>1 year 2 months</t>
  </si>
  <si>
    <t>Share-based Compensation Vesting Schedule of Restricted Stock (Details) (Two Thousand Twelve Plan [Member], Restricted Stock [Member])</t>
  </si>
  <si>
    <t>Share-based Compensation Arrangement by Share-based Payment Award</t>
  </si>
  <si>
    <t>Current year vesting [Member]</t>
  </si>
  <si>
    <t>Vesting in Year One [Member]</t>
  </si>
  <si>
    <t>Vesting in Year Two [Member]</t>
  </si>
  <si>
    <t>Vesting in Year Three [Member]</t>
  </si>
  <si>
    <t>Capital Requirements (Details) (USD $)</t>
  </si>
  <si>
    <t>Minimum Net Worth Required for Compliance</t>
  </si>
  <si>
    <t>Lease Commitments (Details) (USD $)</t>
  </si>
  <si>
    <t>Capital Require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Commitments and Contingencies - Narrative (Details) (USD $)</t>
  </si>
  <si>
    <t>Legal Fees</t>
  </si>
  <si>
    <t>Litigation and Regulatory Matters [Member]</t>
  </si>
  <si>
    <t>Loss Contingency, Range of Possible Loss, Minimum</t>
  </si>
  <si>
    <t>Loss Contingency, Range of Possible Loss, Maximum</t>
  </si>
  <si>
    <t>Off-balance Sheet, Maximum Advance Obligation of Reverse Mortgages Serviced</t>
  </si>
  <si>
    <t>Restructuring Charges Restructuring Narrative (Details) (USD $)</t>
  </si>
  <si>
    <t>Restructuring Cost and Reserve [Line Items]</t>
  </si>
  <si>
    <t>Contract Termination [Member]</t>
  </si>
  <si>
    <t>Employee Severance [Member]</t>
  </si>
  <si>
    <t>Restructuring Charges Restructuring Charges Activity (Details) (USD $)</t>
  </si>
  <si>
    <t>Restructuring Reserve [Roll Forward]</t>
  </si>
  <si>
    <t>Restructuring Reserve</t>
  </si>
  <si>
    <t>Payments for Restructuring</t>
  </si>
  <si>
    <t>Business Segment Reporting - Financial Information (Details) (USD $)</t>
  </si>
  <si>
    <t>Servicing fee income</t>
  </si>
  <si>
    <t>Gain/(loss) on mortgage loans held for sale</t>
  </si>
  <si>
    <t>Income (Loss) from Equity Method Investments</t>
  </si>
  <si>
    <t>Gain (Loss) on Sale of Properties</t>
  </si>
  <si>
    <t>Gain/(Loss) on interest rate swaps and caps</t>
  </si>
  <si>
    <t>Operating Segments</t>
  </si>
  <si>
    <t>Solutionstar Segment [Member]</t>
  </si>
  <si>
    <t>Legacy Portfolio and Other</t>
  </si>
  <si>
    <t>Guarantor Financial Statement Information - Narrative (Details) (USD $)</t>
  </si>
  <si>
    <t>subsidiary</t>
  </si>
  <si>
    <t>Guarantor Subsidiary, Ownership Percentage</t>
  </si>
  <si>
    <t>Number of Subsidiaries as Guarantors of Unsecured Debt</t>
  </si>
  <si>
    <t>Guarantor Financial Statement Information - Consolidating Balance Sheets (Details) (USD $)</t>
  </si>
  <si>
    <t>Dec. 31, 2011</t>
  </si>
  <si>
    <t>Servicing Asset</t>
  </si>
  <si>
    <t>Loans Receivable Held-for-sale, Amount</t>
  </si>
  <si>
    <t>Liabilities and shareholders' equity</t>
  </si>
  <si>
    <t>secured debt advances</t>
  </si>
  <si>
    <t>Accounts Payable and Accrued Liabilities</t>
  </si>
  <si>
    <t>Servicing Liability at Amortized Cost, Balance</t>
  </si>
  <si>
    <t>Liabilities and Equity</t>
  </si>
  <si>
    <t>Parent Company</t>
  </si>
  <si>
    <t>Guarantor (Subsidiaries)</t>
  </si>
  <si>
    <t>Non-Guarantor (Subsidiaries)</t>
  </si>
  <si>
    <t>Guarantor Financial Statement Information - Consolidating Statements of Operations and Comprehensive Income (Details) (USD $)</t>
  </si>
  <si>
    <t>Condensed Financial Statements</t>
  </si>
  <si>
    <t>Intercompany Gains (Losses)</t>
  </si>
  <si>
    <t>Guarantor Financial Statement Information - Consolidating Statements of Cash Flow (Details) (USD $)</t>
  </si>
  <si>
    <t>Payments for Origination and Purchases of Loans Held-for-sale</t>
  </si>
  <si>
    <t>Cost of loans sold and principal payments and prepayments, and other changes in mortgage loans originated as held for sale, net of fees</t>
  </si>
  <si>
    <t>Gain Loss on Derivatives Including Ineffectiveness on Interest Rate Swaps and Caps</t>
  </si>
  <si>
    <t>Accretion (Amortization) of Discounts and Premiums, Investments</t>
  </si>
  <si>
    <t>Change in fair value on mortgage servicing rights</t>
  </si>
  <si>
    <t>Reverse funded advances due to securitization</t>
  </si>
  <si>
    <t>Increase (Decrease) in Accounts Payable and Accrued Liabilities</t>
  </si>
  <si>
    <t>Payments for (Proceeds from) Productive Assets</t>
  </si>
  <si>
    <t>Cash Proceeds from assumption of reverse mortgage servicing obligations, net</t>
  </si>
  <si>
    <t>Payments to Acquire Mortgage Servicing Rights (MSR)</t>
  </si>
  <si>
    <t>Repurchases of REO from Ginnie Mae</t>
  </si>
  <si>
    <t>Proceeds from Sale of Real Estate Owned</t>
  </si>
  <si>
    <t>Proceeds from (Repayments of) Restricted Cash, Financing Activities</t>
  </si>
  <si>
    <t>Issuance of Senior Unsecured Notes</t>
  </si>
  <si>
    <t>Payments of Financing Costs</t>
  </si>
  <si>
    <t>Proceeds from (Repayments of) Secured Debt</t>
  </si>
  <si>
    <t>Proceeds from Mortgage Backed Securities Notes Payable</t>
  </si>
  <si>
    <t>Repayment of Nonrecourse Debt Legacy Assets</t>
  </si>
  <si>
    <t>Payments of Distributions to Parent</t>
  </si>
  <si>
    <t>Proceeds from Contributions from Parent</t>
  </si>
  <si>
    <t>Disclosures Related to Transactions with Affiliates of Fortress Investment Group LLC - Narrative (Details) (USD $)</t>
  </si>
  <si>
    <t>Aug. 31, 2014</t>
  </si>
  <si>
    <t>Related Party Transaction [Line Items]</t>
  </si>
  <si>
    <t>UPB related to sold servicing asset</t>
  </si>
  <si>
    <t>Nonrecourse Variable Funding Notes issued by Special Purpose Subsidiaries of NSM</t>
  </si>
  <si>
    <t>Proceeds from Sales Agreement with New Residential</t>
  </si>
  <si>
    <t>Purchase price paid reverse mortgage</t>
  </si>
  <si>
    <t>Percentage of aquired reverse loans, sold to co-investor</t>
  </si>
  <si>
    <t>Springleaf [Member]</t>
  </si>
  <si>
    <t>Contractually Specified Servicing Fees, Late Fees, and Ancillary Fees Earned in Exchange for Servicing Financial Assets</t>
  </si>
  <si>
    <t>Newcastle</t>
  </si>
  <si>
    <t>Servicing fee, percentage of unpaid principal balance</t>
  </si>
  <si>
    <t>Payment of Servicing Fees in Excess of Contractually Specified Amount</t>
  </si>
  <si>
    <t>New Residential [Member]</t>
  </si>
  <si>
    <t>Disclosures Related to Transactions with Affiliates of Fortress Investment Group LLC - Related Party Transactions (Details) (USD $)</t>
  </si>
  <si>
    <t>Jan. 31, 2014</t>
  </si>
  <si>
    <t>Sold MSR Basic Fee Component</t>
  </si>
  <si>
    <t>Quarterly Financial Data (Details) (USD $)</t>
  </si>
  <si>
    <t>Revenues</t>
  </si>
  <si>
    <t>Nonoperating Income (Expense)</t>
  </si>
  <si>
    <t>Earnings Per Share, Basic</t>
  </si>
  <si>
    <t>Earnings Per Share, Diluted</t>
  </si>
  <si>
    <t>Subsequent Events - Narrative (Details) (USD $)</t>
  </si>
  <si>
    <t>Mar. 31, 2015</t>
  </si>
  <si>
    <t>Subsequent Event [Line Items]</t>
  </si>
  <si>
    <t>Servicing Segment | MBS Advance Financing Facility [Member] | Notes Payable, Other | Subsequent Event</t>
  </si>
  <si>
    <t>Servicing Segment | Agency Advance Financing Facility (2011) [Member] | Notes Payable to Banks | Subsequent Event</t>
  </si>
  <si>
    <t>Solutionstar Segment [Member] | Subsequent Event</t>
  </si>
  <si>
    <t>Share-based Compensation Arrangement by Share-based Payment Award, Award Vesting Period</t>
  </si>
  <si>
    <t>Share-based Compensation Arrangement by Share-based Payment Award, Terms of Award</t>
  </si>
  <si>
    <t>P10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u/>
      <sz val="10"/>
      <color theme="1"/>
      <name val="Inherit"/>
    </font>
    <font>
      <u/>
      <sz val="10"/>
      <color theme="1"/>
      <name val="Inherit"/>
    </font>
    <font>
      <sz val="8"/>
      <color theme="1"/>
      <name val="Inherit"/>
    </font>
    <font>
      <sz val="7"/>
      <color theme="1"/>
      <name val="Inherit"/>
    </font>
    <font>
      <sz val="9"/>
      <color theme="1"/>
      <name val="Inherit"/>
    </font>
    <font>
      <sz val="6"/>
      <color theme="1"/>
      <name val="Inherit"/>
    </font>
    <font>
      <i/>
      <sz val="9"/>
      <color theme="1"/>
      <name val="Inherit"/>
    </font>
    <font>
      <b/>
      <sz val="8"/>
      <color theme="1"/>
      <name val="Inherit"/>
    </font>
    <font>
      <b/>
      <u/>
      <sz val="8"/>
      <color theme="1"/>
      <name val="Inherit"/>
    </font>
    <font>
      <sz val="5"/>
      <color theme="1"/>
      <name val="Inherit"/>
    </font>
    <font>
      <b/>
      <i/>
      <u/>
      <sz val="10"/>
      <color theme="1"/>
      <name val="Inherit"/>
    </font>
    <font>
      <i/>
      <u/>
      <sz val="10"/>
      <color theme="1"/>
      <name val="Inherit"/>
    </font>
    <font>
      <b/>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indent="2"/>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2"/>
    </xf>
    <xf numFmtId="0" fontId="19" fillId="33" borderId="0" xfId="0" applyFont="1" applyFill="1" applyAlignment="1">
      <alignment horizontal="left" vertical="top"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2" xfId="0" applyFont="1" applyBorder="1" applyAlignment="1">
      <alignment wrapText="1"/>
    </xf>
    <xf numFmtId="15" fontId="19" fillId="0" borderId="10" xfId="0" applyNumberFormat="1" applyFont="1" applyBorder="1" applyAlignment="1">
      <alignment horizontal="center" wrapText="1"/>
    </xf>
    <xf numFmtId="0" fontId="20" fillId="33" borderId="13" xfId="0" applyFont="1" applyFill="1" applyBorder="1" applyAlignment="1">
      <alignment wrapText="1"/>
    </xf>
    <xf numFmtId="0" fontId="20" fillId="0" borderId="0" xfId="0" applyFont="1" applyAlignment="1">
      <alignment horizontal="left" vertical="top"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15" fontId="19" fillId="0" borderId="13"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15" fontId="23" fillId="33" borderId="0" xfId="0" applyNumberFormat="1" applyFont="1" applyFill="1" applyAlignment="1">
      <alignment horizontal="left" wrapText="1"/>
    </xf>
    <xf numFmtId="15" fontId="24" fillId="33" borderId="0" xfId="0" applyNumberFormat="1" applyFont="1" applyFill="1" applyAlignment="1">
      <alignment horizontal="left" wrapText="1"/>
    </xf>
    <xf numFmtId="0" fontId="19" fillId="0" borderId="11" xfId="0" applyFont="1" applyBorder="1" applyAlignment="1">
      <alignment horizontal="center" wrapText="1"/>
    </xf>
    <xf numFmtId="9" fontId="19" fillId="0" borderId="11" xfId="0" applyNumberFormat="1" applyFont="1" applyBorder="1" applyAlignment="1">
      <alignment horizontal="center" wrapText="1"/>
    </xf>
    <xf numFmtId="0" fontId="25"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11" xfId="0" applyFont="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19" fillId="33" borderId="0" xfId="0" applyFont="1" applyFill="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5" fontId="19" fillId="0" borderId="0" xfId="0" applyNumberFormat="1"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2" xfId="0" applyFont="1" applyFill="1" applyBorder="1" applyAlignment="1">
      <alignment horizontal="right" wrapText="1"/>
    </xf>
    <xf numFmtId="0" fontId="20" fillId="33" borderId="10" xfId="0" applyFont="1" applyFill="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0" fillId="0" borderId="10" xfId="0" applyBorder="1" applyAlignment="1">
      <alignment wrapText="1"/>
    </xf>
    <xf numFmtId="0" fontId="28" fillId="0" borderId="0" xfId="0" applyFont="1" applyAlignment="1">
      <alignment wrapText="1"/>
    </xf>
    <xf numFmtId="0" fontId="30"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left" wrapText="1"/>
    </xf>
    <xf numFmtId="0" fontId="25" fillId="33" borderId="0" xfId="0" applyFont="1" applyFill="1" applyAlignment="1">
      <alignment wrapText="1"/>
    </xf>
    <xf numFmtId="0" fontId="25" fillId="33" borderId="0" xfId="0" applyFont="1" applyFill="1" applyAlignment="1">
      <alignment horizontal="center" wrapText="1"/>
    </xf>
    <xf numFmtId="17" fontId="25" fillId="33" borderId="0" xfId="0" applyNumberFormat="1"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right" wrapText="1"/>
    </xf>
    <xf numFmtId="3" fontId="30" fillId="0" borderId="0" xfId="0" applyNumberFormat="1"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wrapText="1"/>
    </xf>
    <xf numFmtId="17" fontId="25" fillId="0" borderId="0" xfId="0" applyNumberFormat="1" applyFont="1" applyAlignment="1">
      <alignment horizontal="center" wrapText="1"/>
    </xf>
    <xf numFmtId="0" fontId="30" fillId="0" borderId="0" xfId="0" applyFont="1" applyAlignment="1">
      <alignment horizontal="right" wrapText="1"/>
    </xf>
    <xf numFmtId="0" fontId="25" fillId="33" borderId="0" xfId="0" applyFont="1" applyFill="1" applyAlignment="1">
      <alignment horizontal="right" wrapText="1"/>
    </xf>
    <xf numFmtId="0" fontId="30" fillId="0" borderId="10" xfId="0" applyFont="1" applyBorder="1" applyAlignment="1">
      <alignment horizontal="right" wrapText="1"/>
    </xf>
    <xf numFmtId="3" fontId="25" fillId="0" borderId="10" xfId="0" applyNumberFormat="1" applyFont="1" applyBorder="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31"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0" fontId="30" fillId="33" borderId="10" xfId="0" applyFont="1" applyFill="1" applyBorder="1" applyAlignment="1">
      <alignment horizontal="right" wrapText="1"/>
    </xf>
    <xf numFmtId="0" fontId="25"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4" fontId="25" fillId="0" borderId="0" xfId="0" applyNumberFormat="1" applyFont="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horizontal="right" wrapText="1"/>
    </xf>
    <xf numFmtId="0" fontId="26" fillId="0" borderId="0" xfId="0" applyFont="1" applyAlignment="1">
      <alignment horizontal="justify" wrapText="1"/>
    </xf>
    <xf numFmtId="0" fontId="33" fillId="0" borderId="0" xfId="0" applyFont="1" applyAlignment="1">
      <alignment wrapText="1"/>
    </xf>
    <xf numFmtId="0" fontId="34" fillId="0" borderId="0" xfId="0" applyFont="1" applyAlignment="1">
      <alignment wrapText="1"/>
    </xf>
    <xf numFmtId="0" fontId="24" fillId="33" borderId="0" xfId="0" applyFont="1" applyFill="1" applyAlignment="1">
      <alignment horizontal="left" vertical="top" wrapText="1"/>
    </xf>
    <xf numFmtId="0" fontId="19" fillId="0" borderId="0" xfId="0" applyFont="1" applyBorder="1" applyAlignment="1">
      <alignment horizontal="center" wrapText="1"/>
    </xf>
    <xf numFmtId="0" fontId="30" fillId="0" borderId="11" xfId="0" applyFont="1" applyBorder="1" applyAlignment="1">
      <alignment horizontal="center"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0" borderId="15" xfId="0" applyFont="1" applyBorder="1" applyAlignment="1">
      <alignment wrapText="1"/>
    </xf>
    <xf numFmtId="0" fontId="19" fillId="0" borderId="15" xfId="0" applyFont="1" applyBorder="1" applyAlignment="1">
      <alignment horizontal="center" wrapText="1"/>
    </xf>
    <xf numFmtId="0" fontId="20" fillId="33" borderId="16"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0" borderId="0" xfId="0" applyFont="1" applyAlignment="1">
      <alignment horizontal="left" vertical="top" wrapText="1" indent="6"/>
    </xf>
    <xf numFmtId="0" fontId="20" fillId="33" borderId="0" xfId="0" applyFont="1" applyFill="1" applyAlignment="1">
      <alignment horizontal="left" vertical="top" wrapText="1" indent="6"/>
    </xf>
    <xf numFmtId="0" fontId="20" fillId="33" borderId="12" xfId="0" applyFont="1" applyFill="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16" fontId="19" fillId="0" borderId="0" xfId="0" applyNumberFormat="1" applyFont="1" applyAlignment="1">
      <alignment horizontal="center"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vertical="top" wrapText="1"/>
    </xf>
    <xf numFmtId="0" fontId="19" fillId="0" borderId="12" xfId="0" applyFont="1" applyBorder="1" applyAlignment="1">
      <alignment horizontal="right" wrapText="1"/>
    </xf>
    <xf numFmtId="0" fontId="26" fillId="0" borderId="0" xfId="0" applyFont="1" applyAlignment="1">
      <alignment vertical="top" wrapText="1"/>
    </xf>
    <xf numFmtId="0" fontId="30" fillId="0" borderId="0" xfId="0" applyFont="1" applyAlignment="1">
      <alignment horizontal="center" wrapText="1"/>
    </xf>
    <xf numFmtId="0" fontId="19" fillId="0" borderId="0" xfId="0" applyFont="1" applyAlignment="1">
      <alignment horizontal="justify" wrapText="1"/>
    </xf>
    <xf numFmtId="0" fontId="27" fillId="0" borderId="0" xfId="0" applyFont="1" applyAlignment="1">
      <alignment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3" fontId="20" fillId="0" borderId="11" xfId="0" applyNumberFormat="1" applyFont="1" applyBorder="1" applyAlignment="1">
      <alignment horizontal="center" wrapText="1"/>
    </xf>
    <xf numFmtId="0" fontId="20" fillId="0" borderId="10" xfId="0" applyFont="1" applyBorder="1" applyAlignment="1">
      <alignment horizontal="center" wrapText="1"/>
    </xf>
    <xf numFmtId="3" fontId="20" fillId="33" borderId="11" xfId="0" applyNumberFormat="1" applyFont="1" applyFill="1" applyBorder="1" applyAlignment="1">
      <alignment horizontal="center" wrapText="1"/>
    </xf>
    <xf numFmtId="3" fontId="20" fillId="0" borderId="0" xfId="0" applyNumberFormat="1" applyFont="1" applyAlignment="1">
      <alignment horizontal="center" wrapText="1"/>
    </xf>
    <xf numFmtId="3" fontId="20" fillId="33" borderId="17" xfId="0" applyNumberFormat="1" applyFont="1" applyFill="1" applyBorder="1" applyAlignment="1">
      <alignment horizontal="center" wrapText="1"/>
    </xf>
    <xf numFmtId="0" fontId="20" fillId="0" borderId="17" xfId="0" applyFont="1" applyBorder="1" applyAlignment="1">
      <alignment horizontal="center" wrapText="1"/>
    </xf>
    <xf numFmtId="0" fontId="26" fillId="0" borderId="0" xfId="0" applyFont="1" applyAlignment="1">
      <alignment wrapText="1"/>
    </xf>
    <xf numFmtId="0" fontId="34" fillId="0" borderId="0" xfId="0" applyFont="1" applyAlignment="1">
      <alignment horizontal="left" wrapText="1"/>
    </xf>
    <xf numFmtId="0" fontId="23"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6"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27" fillId="0" borderId="0" xfId="0" applyFont="1" applyAlignment="1">
      <alignment horizontal="left" vertical="top"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27" fillId="33" borderId="0" xfId="0" applyFont="1" applyFill="1" applyAlignment="1">
      <alignment horizontal="left" vertical="top"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36" fillId="0" borderId="0" xfId="0" applyFont="1" applyAlignment="1">
      <alignment horizontal="left" vertical="top" wrapText="1"/>
    </xf>
    <xf numFmtId="3" fontId="36" fillId="0" borderId="11"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11" xfId="0" applyFont="1" applyBorder="1" applyAlignment="1">
      <alignment horizontal="right" wrapText="1"/>
    </xf>
    <xf numFmtId="0" fontId="36" fillId="0" borderId="10" xfId="0" applyFont="1" applyBorder="1" applyAlignment="1">
      <alignment horizontal="right" wrapText="1"/>
    </xf>
    <xf numFmtId="0" fontId="36" fillId="0" borderId="11" xfId="0" applyFont="1" applyBorder="1" applyAlignment="1">
      <alignment horizontal="left" wrapText="1"/>
    </xf>
    <xf numFmtId="0" fontId="36" fillId="0" borderId="10" xfId="0" applyFont="1" applyBorder="1" applyAlignment="1">
      <alignment horizontal="left" wrapText="1"/>
    </xf>
    <xf numFmtId="0" fontId="36" fillId="33" borderId="0" xfId="0" applyFont="1" applyFill="1" applyAlignment="1">
      <alignment horizontal="left" vertical="top" wrapText="1"/>
    </xf>
    <xf numFmtId="3" fontId="36" fillId="33" borderId="11"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0" xfId="0" applyFont="1" applyFill="1" applyBorder="1" applyAlignment="1">
      <alignment horizontal="righ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10" xfId="0" applyFont="1" applyBorder="1" applyAlignment="1">
      <alignment horizontal="right" wrapText="1"/>
    </xf>
    <xf numFmtId="0" fontId="36" fillId="33" borderId="11" xfId="0" applyFont="1" applyFill="1" applyBorder="1" applyAlignment="1">
      <alignment horizontal="left" wrapText="1"/>
    </xf>
    <xf numFmtId="0" fontId="36" fillId="0" borderId="12" xfId="0" applyFont="1" applyBorder="1" applyAlignment="1">
      <alignment horizontal="left" wrapText="1"/>
    </xf>
    <xf numFmtId="3" fontId="36" fillId="0" borderId="12" xfId="0" applyNumberFormat="1" applyFont="1" applyBorder="1" applyAlignment="1">
      <alignment horizontal="right" wrapText="1"/>
    </xf>
    <xf numFmtId="0" fontId="36" fillId="0" borderId="12" xfId="0" applyFont="1" applyBorder="1" applyAlignment="1">
      <alignment horizontal="right" wrapText="1"/>
    </xf>
    <xf numFmtId="0" fontId="36" fillId="33" borderId="14" xfId="0" applyFont="1" applyFill="1" applyBorder="1" applyAlignment="1">
      <alignment horizontal="left" wrapText="1"/>
    </xf>
    <xf numFmtId="0" fontId="36" fillId="33" borderId="0" xfId="0" applyFont="1" applyFill="1" applyBorder="1" applyAlignment="1">
      <alignment horizontal="left" wrapText="1"/>
    </xf>
    <xf numFmtId="3" fontId="36"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4" xfId="0" applyFont="1" applyBorder="1" applyAlignment="1">
      <alignment horizontal="left" wrapText="1"/>
    </xf>
    <xf numFmtId="0" fontId="27" fillId="0" borderId="0" xfId="0" applyFont="1" applyBorder="1" applyAlignment="1">
      <alignment horizontal="left" wrapText="1"/>
    </xf>
    <xf numFmtId="3" fontId="27" fillId="0" borderId="14"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19" fillId="0" borderId="0" xfId="0" applyFont="1" applyAlignment="1">
      <alignment horizontal="center" vertic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wrapText="1" indent="2"/>
    </xf>
    <xf numFmtId="3" fontId="20" fillId="0" borderId="0" xfId="0" applyNumberFormat="1" applyFont="1" applyAlignment="1">
      <alignment horizontal="right" vertical="top" wrapText="1"/>
    </xf>
    <xf numFmtId="0" fontId="20" fillId="0" borderId="0" xfId="0" applyFont="1" applyAlignment="1">
      <alignment horizontal="right" vertical="top" wrapText="1" indent="1"/>
    </xf>
    <xf numFmtId="3" fontId="20" fillId="33" borderId="0" xfId="0" applyNumberFormat="1" applyFont="1" applyFill="1" applyAlignment="1">
      <alignment horizontal="right" vertical="top" wrapText="1" indent="1"/>
    </xf>
    <xf numFmtId="0" fontId="20" fillId="0" borderId="0" xfId="0" applyFont="1" applyAlignment="1">
      <alignment horizontal="right" wrapText="1" inden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3" fontId="20" fillId="0" borderId="0" xfId="0" applyNumberFormat="1" applyFont="1" applyAlignment="1">
      <alignment horizontal="right" wrapText="1" indent="1"/>
    </xf>
    <xf numFmtId="0" fontId="20" fillId="0" borderId="0" xfId="0" applyFont="1" applyAlignment="1">
      <alignment horizontal="left" wrapText="1" indent="3"/>
    </xf>
    <xf numFmtId="0" fontId="20" fillId="33" borderId="0" xfId="0" applyFont="1" applyFill="1" applyAlignment="1">
      <alignment wrapText="1" indent="3"/>
    </xf>
    <xf numFmtId="0" fontId="20" fillId="0" borderId="0" xfId="0" applyFont="1" applyAlignment="1">
      <alignment horizontal="left" vertical="top" wrapText="1" indent="5"/>
    </xf>
    <xf numFmtId="0" fontId="20" fillId="0" borderId="0" xfId="0" applyFont="1" applyAlignment="1">
      <alignment horizontal="right" wrapText="1" indent="3"/>
    </xf>
    <xf numFmtId="0" fontId="20" fillId="33" borderId="0" xfId="0" applyFont="1" applyFill="1" applyAlignment="1">
      <alignment horizontal="left" vertical="top" wrapText="1" indent="5"/>
    </xf>
    <xf numFmtId="0" fontId="24" fillId="0" borderId="0" xfId="0" applyFont="1" applyAlignment="1">
      <alignment horizontal="left" vertical="top" wrapText="1" indent="1"/>
    </xf>
    <xf numFmtId="0" fontId="20" fillId="0" borderId="10" xfId="0" applyFont="1" applyBorder="1" applyAlignment="1">
      <alignment horizontal="right" wrapText="1" indent="1"/>
    </xf>
    <xf numFmtId="0" fontId="20" fillId="33" borderId="11" xfId="0" applyFont="1" applyFill="1" applyBorder="1" applyAlignment="1">
      <alignment horizontal="right" wrapText="1" indent="1"/>
    </xf>
    <xf numFmtId="0" fontId="20" fillId="33" borderId="10" xfId="0" applyFont="1" applyFill="1" applyBorder="1" applyAlignment="1">
      <alignment horizontal="right" wrapText="1" indent="1"/>
    </xf>
    <xf numFmtId="3" fontId="20" fillId="33" borderId="11" xfId="0" applyNumberFormat="1" applyFont="1" applyFill="1" applyBorder="1" applyAlignment="1">
      <alignment horizontal="right" wrapText="1" indent="1"/>
    </xf>
    <xf numFmtId="3" fontId="20" fillId="33" borderId="10" xfId="0" applyNumberFormat="1" applyFont="1" applyFill="1" applyBorder="1" applyAlignment="1">
      <alignment horizontal="right" wrapText="1" indent="1"/>
    </xf>
    <xf numFmtId="17" fontId="20" fillId="0" borderId="0" xfId="0" applyNumberFormat="1" applyFont="1" applyAlignment="1">
      <alignment horizontal="center" wrapText="1"/>
    </xf>
    <xf numFmtId="17" fontId="20" fillId="0" borderId="11" xfId="0" applyNumberFormat="1" applyFont="1" applyBorder="1" applyAlignment="1">
      <alignment horizontal="center" wrapText="1"/>
    </xf>
    <xf numFmtId="17" fontId="20" fillId="33" borderId="0" xfId="0" applyNumberFormat="1" applyFont="1" applyFill="1" applyAlignment="1">
      <alignment horizontal="center"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2056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ht="30">
      <c r="A16" s="2" t="s">
        <v>24</v>
      </c>
      <c r="B16" s="4"/>
      <c r="C16" s="6">
        <v>91600670</v>
      </c>
      <c r="D16" s="4"/>
    </row>
    <row r="17" spans="1:4">
      <c r="A17" s="2" t="s">
        <v>25</v>
      </c>
      <c r="B17" s="4"/>
      <c r="C17" s="4"/>
      <c r="D17" s="7">
        <v>784449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1" bestFit="1" customWidth="1"/>
    <col min="2" max="2" width="35.7109375" customWidth="1"/>
    <col min="3" max="3" width="7.85546875" customWidth="1"/>
    <col min="4" max="6" width="36.28515625" customWidth="1"/>
    <col min="7" max="7" width="7.85546875" customWidth="1"/>
    <col min="8" max="9" width="36.28515625" customWidth="1"/>
  </cols>
  <sheetData>
    <row r="1" spans="1:9" ht="15" customHeight="1">
      <c r="A1" s="8" t="s">
        <v>419</v>
      </c>
      <c r="B1" s="8" t="s">
        <v>1</v>
      </c>
      <c r="C1" s="8"/>
      <c r="D1" s="8"/>
      <c r="E1" s="8"/>
      <c r="F1" s="8"/>
      <c r="G1" s="8"/>
      <c r="H1" s="8"/>
      <c r="I1" s="8"/>
    </row>
    <row r="2" spans="1:9" ht="15" customHeight="1">
      <c r="A2" s="8"/>
      <c r="B2" s="8" t="s">
        <v>2</v>
      </c>
      <c r="C2" s="8"/>
      <c r="D2" s="8"/>
      <c r="E2" s="8"/>
      <c r="F2" s="8"/>
      <c r="G2" s="8"/>
      <c r="H2" s="8"/>
      <c r="I2" s="8"/>
    </row>
    <row r="3" spans="1:9">
      <c r="A3" s="3" t="s">
        <v>420</v>
      </c>
      <c r="B3" s="135"/>
      <c r="C3" s="135"/>
      <c r="D3" s="135"/>
      <c r="E3" s="135"/>
      <c r="F3" s="135"/>
      <c r="G3" s="135"/>
      <c r="H3" s="135"/>
      <c r="I3" s="135"/>
    </row>
    <row r="4" spans="1:9">
      <c r="A4" s="15" t="s">
        <v>419</v>
      </c>
      <c r="B4" s="136" t="s">
        <v>235</v>
      </c>
      <c r="C4" s="136"/>
      <c r="D4" s="136"/>
      <c r="E4" s="136"/>
      <c r="F4" s="136"/>
      <c r="G4" s="136"/>
      <c r="H4" s="136"/>
      <c r="I4" s="136"/>
    </row>
    <row r="5" spans="1:9">
      <c r="A5" s="15"/>
      <c r="B5" s="34"/>
      <c r="C5" s="34"/>
      <c r="D5" s="34"/>
      <c r="E5" s="34"/>
      <c r="F5" s="34"/>
      <c r="G5" s="34"/>
      <c r="H5" s="34"/>
      <c r="I5" s="34"/>
    </row>
    <row r="6" spans="1:9">
      <c r="A6" s="15"/>
      <c r="B6" s="22"/>
      <c r="C6" s="22"/>
      <c r="D6" s="22"/>
      <c r="E6" s="22"/>
      <c r="F6" s="22"/>
      <c r="G6" s="22"/>
      <c r="H6" s="22"/>
      <c r="I6" s="22"/>
    </row>
    <row r="7" spans="1:9" ht="15.75" thickBot="1">
      <c r="A7" s="15"/>
      <c r="B7" s="14"/>
      <c r="C7" s="68">
        <v>42004</v>
      </c>
      <c r="D7" s="68"/>
      <c r="E7" s="68"/>
      <c r="F7" s="14"/>
      <c r="G7" s="35" t="s">
        <v>421</v>
      </c>
      <c r="H7" s="35"/>
      <c r="I7" s="35"/>
    </row>
    <row r="8" spans="1:9">
      <c r="A8" s="15"/>
      <c r="B8" s="80" t="s">
        <v>235</v>
      </c>
      <c r="C8" s="58" t="s">
        <v>321</v>
      </c>
      <c r="D8" s="52">
        <v>2546362</v>
      </c>
      <c r="E8" s="54"/>
      <c r="F8" s="42"/>
      <c r="G8" s="62" t="s">
        <v>321</v>
      </c>
      <c r="H8" s="56">
        <v>5002202</v>
      </c>
      <c r="I8" s="54"/>
    </row>
    <row r="9" spans="1:9">
      <c r="A9" s="15"/>
      <c r="B9" s="80"/>
      <c r="C9" s="40"/>
      <c r="D9" s="41"/>
      <c r="E9" s="42"/>
      <c r="F9" s="42"/>
      <c r="G9" s="43"/>
      <c r="H9" s="44"/>
      <c r="I9" s="42"/>
    </row>
    <row r="10" spans="1:9">
      <c r="A10" s="15"/>
      <c r="B10" s="135"/>
      <c r="C10" s="135"/>
      <c r="D10" s="135"/>
      <c r="E10" s="135"/>
      <c r="F10" s="135"/>
      <c r="G10" s="135"/>
      <c r="H10" s="135"/>
      <c r="I10" s="135"/>
    </row>
    <row r="11" spans="1:9" ht="25.5" customHeight="1">
      <c r="A11" s="15"/>
      <c r="B11" s="138" t="s">
        <v>422</v>
      </c>
      <c r="C11" s="138"/>
      <c r="D11" s="138"/>
      <c r="E11" s="138"/>
      <c r="F11" s="138"/>
      <c r="G11" s="138"/>
      <c r="H11" s="138"/>
      <c r="I11" s="138"/>
    </row>
    <row r="12" spans="1:9">
      <c r="A12" s="15"/>
      <c r="B12" s="135"/>
      <c r="C12" s="135"/>
      <c r="D12" s="135"/>
      <c r="E12" s="135"/>
      <c r="F12" s="135"/>
      <c r="G12" s="135"/>
      <c r="H12" s="135"/>
      <c r="I12" s="135"/>
    </row>
    <row r="13" spans="1:9" ht="25.5" customHeight="1">
      <c r="A13" s="15"/>
      <c r="B13" s="138" t="s">
        <v>423</v>
      </c>
      <c r="C13" s="138"/>
      <c r="D13" s="138"/>
      <c r="E13" s="138"/>
      <c r="F13" s="138"/>
      <c r="G13" s="138"/>
      <c r="H13" s="138"/>
      <c r="I13" s="138"/>
    </row>
    <row r="14" spans="1:9">
      <c r="A14" s="15"/>
      <c r="B14" s="135"/>
      <c r="C14" s="135"/>
      <c r="D14" s="135"/>
      <c r="E14" s="135"/>
      <c r="F14" s="135"/>
      <c r="G14" s="135"/>
      <c r="H14" s="135"/>
      <c r="I14" s="135"/>
    </row>
    <row r="15" spans="1:9">
      <c r="A15" s="15"/>
      <c r="B15" s="138" t="s">
        <v>424</v>
      </c>
      <c r="C15" s="138"/>
      <c r="D15" s="138"/>
      <c r="E15" s="138"/>
      <c r="F15" s="138"/>
      <c r="G15" s="138"/>
      <c r="H15" s="138"/>
      <c r="I15" s="138"/>
    </row>
  </sheetData>
  <mergeCells count="23">
    <mergeCell ref="B13:I13"/>
    <mergeCell ref="B14:I14"/>
    <mergeCell ref="B15:I15"/>
    <mergeCell ref="I8:I9"/>
    <mergeCell ref="A1:A2"/>
    <mergeCell ref="B1:I1"/>
    <mergeCell ref="B2:I2"/>
    <mergeCell ref="B3:I3"/>
    <mergeCell ref="A4:A15"/>
    <mergeCell ref="B4:I4"/>
    <mergeCell ref="B10:I10"/>
    <mergeCell ref="B11:I11"/>
    <mergeCell ref="B12: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4.28515625" bestFit="1" customWidth="1"/>
    <col min="3" max="4" width="12.28515625" bestFit="1" customWidth="1"/>
    <col min="5" max="5" width="13.85546875" bestFit="1" customWidth="1"/>
    <col min="6" max="6" width="12.28515625" bestFit="1" customWidth="1"/>
  </cols>
  <sheetData>
    <row r="1" spans="1:6" ht="15" customHeight="1">
      <c r="A1" s="8" t="s">
        <v>1922</v>
      </c>
      <c r="B1" s="8" t="s">
        <v>1</v>
      </c>
      <c r="C1" s="8"/>
      <c r="D1" s="8"/>
      <c r="E1" s="1"/>
      <c r="F1" s="1"/>
    </row>
    <row r="2" spans="1:6">
      <c r="A2" s="8"/>
      <c r="B2" s="1" t="s">
        <v>2</v>
      </c>
      <c r="C2" s="1" t="s">
        <v>28</v>
      </c>
      <c r="D2" s="1" t="s">
        <v>81</v>
      </c>
      <c r="E2" s="1" t="s">
        <v>1462</v>
      </c>
      <c r="F2" s="1" t="s">
        <v>1463</v>
      </c>
    </row>
    <row r="3" spans="1:6">
      <c r="A3" s="3" t="s">
        <v>1473</v>
      </c>
      <c r="B3" s="4"/>
      <c r="C3" s="4"/>
      <c r="D3" s="4"/>
      <c r="E3" s="4"/>
      <c r="F3" s="4"/>
    </row>
    <row r="4" spans="1:6">
      <c r="A4" s="2" t="s">
        <v>1923</v>
      </c>
      <c r="B4" s="7">
        <v>29200000</v>
      </c>
      <c r="C4" s="7">
        <v>20400000</v>
      </c>
      <c r="D4" s="7">
        <v>15000000</v>
      </c>
      <c r="E4" s="4"/>
      <c r="F4" s="4"/>
    </row>
    <row r="5" spans="1:6" ht="45">
      <c r="A5" s="2" t="s">
        <v>1442</v>
      </c>
      <c r="B5" s="6">
        <v>2000000000</v>
      </c>
      <c r="C5" s="4"/>
      <c r="D5" s="4"/>
      <c r="E5" s="4"/>
      <c r="F5" s="4"/>
    </row>
    <row r="6" spans="1:6" ht="30">
      <c r="A6" s="2" t="s">
        <v>1924</v>
      </c>
      <c r="B6" s="4"/>
      <c r="C6" s="4"/>
      <c r="D6" s="4"/>
      <c r="E6" s="4"/>
      <c r="F6" s="4"/>
    </row>
    <row r="7" spans="1:6">
      <c r="A7" s="3" t="s">
        <v>1473</v>
      </c>
      <c r="B7" s="4"/>
      <c r="C7" s="4"/>
      <c r="D7" s="4"/>
      <c r="E7" s="4"/>
      <c r="F7" s="4"/>
    </row>
    <row r="8" spans="1:6" ht="30">
      <c r="A8" s="2" t="s">
        <v>1925</v>
      </c>
      <c r="B8" s="6">
        <v>5300000</v>
      </c>
      <c r="C8" s="4"/>
      <c r="D8" s="4"/>
      <c r="E8" s="4"/>
      <c r="F8" s="4"/>
    </row>
    <row r="9" spans="1:6" ht="30">
      <c r="A9" s="2" t="s">
        <v>1926</v>
      </c>
      <c r="B9" s="6">
        <v>12400000</v>
      </c>
      <c r="C9" s="4"/>
      <c r="D9" s="4"/>
      <c r="E9" s="4"/>
      <c r="F9" s="4"/>
    </row>
    <row r="10" spans="1:6">
      <c r="A10" s="2" t="s">
        <v>1470</v>
      </c>
      <c r="B10" s="4"/>
      <c r="C10" s="4"/>
      <c r="D10" s="4"/>
      <c r="E10" s="4"/>
      <c r="F10" s="4"/>
    </row>
    <row r="11" spans="1:6">
      <c r="A11" s="3" t="s">
        <v>1473</v>
      </c>
      <c r="B11" s="4"/>
      <c r="C11" s="4"/>
      <c r="D11" s="4"/>
      <c r="E11" s="4"/>
      <c r="F11" s="4"/>
    </row>
    <row r="12" spans="1:6" ht="45">
      <c r="A12" s="2" t="s">
        <v>1442</v>
      </c>
      <c r="B12" s="6">
        <v>28000000000</v>
      </c>
      <c r="C12" s="4"/>
      <c r="D12" s="4"/>
      <c r="E12" s="6">
        <v>28900000000</v>
      </c>
      <c r="F12" s="6">
        <v>100000000</v>
      </c>
    </row>
    <row r="13" spans="1:6" ht="45">
      <c r="A13" s="2" t="s">
        <v>1927</v>
      </c>
      <c r="B13" s="7">
        <v>3900000000</v>
      </c>
      <c r="C13" s="4"/>
      <c r="D13" s="4"/>
      <c r="E13" s="4"/>
      <c r="F13"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8" t="s">
        <v>1</v>
      </c>
      <c r="C1" s="8"/>
      <c r="D1" s="8"/>
    </row>
    <row r="2" spans="1:4" ht="30">
      <c r="A2" s="1" t="s">
        <v>27</v>
      </c>
      <c r="B2" s="1" t="s">
        <v>2</v>
      </c>
      <c r="C2" s="1" t="s">
        <v>28</v>
      </c>
      <c r="D2" s="1" t="s">
        <v>81</v>
      </c>
    </row>
    <row r="3" spans="1:4" ht="30">
      <c r="A3" s="3" t="s">
        <v>1929</v>
      </c>
      <c r="B3" s="4"/>
      <c r="C3" s="4"/>
      <c r="D3" s="4"/>
    </row>
    <row r="4" spans="1:4">
      <c r="A4" s="2" t="s">
        <v>952</v>
      </c>
      <c r="B4" s="7">
        <v>-581</v>
      </c>
      <c r="C4" s="7">
        <v>12873</v>
      </c>
      <c r="D4" s="7">
        <v>500</v>
      </c>
    </row>
    <row r="5" spans="1:4">
      <c r="A5" s="2" t="s">
        <v>1930</v>
      </c>
      <c r="B5" s="4"/>
      <c r="C5" s="4"/>
      <c r="D5" s="4"/>
    </row>
    <row r="6" spans="1:4" ht="30">
      <c r="A6" s="3" t="s">
        <v>1929</v>
      </c>
      <c r="B6" s="4"/>
      <c r="C6" s="4"/>
      <c r="D6" s="4"/>
    </row>
    <row r="7" spans="1:4">
      <c r="A7" s="2" t="s">
        <v>952</v>
      </c>
      <c r="B7" s="4">
        <v>-581</v>
      </c>
      <c r="C7" s="6">
        <v>4108</v>
      </c>
      <c r="D7" s="4">
        <v>500</v>
      </c>
    </row>
    <row r="8" spans="1:4">
      <c r="A8" s="2" t="s">
        <v>1931</v>
      </c>
      <c r="B8" s="4"/>
      <c r="C8" s="4"/>
      <c r="D8" s="4"/>
    </row>
    <row r="9" spans="1:4" ht="30">
      <c r="A9" s="3" t="s">
        <v>1929</v>
      </c>
      <c r="B9" s="4"/>
      <c r="C9" s="4"/>
      <c r="D9" s="4"/>
    </row>
    <row r="10" spans="1:4">
      <c r="A10" s="2" t="s">
        <v>952</v>
      </c>
      <c r="B10" s="7">
        <v>0</v>
      </c>
      <c r="C10" s="7">
        <v>8765</v>
      </c>
      <c r="D10" s="7">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ht="30">
      <c r="A2" s="1" t="s">
        <v>27</v>
      </c>
      <c r="B2" s="1" t="s">
        <v>2</v>
      </c>
      <c r="C2" s="1" t="s">
        <v>28</v>
      </c>
      <c r="D2" s="1" t="s">
        <v>81</v>
      </c>
    </row>
    <row r="3" spans="1:4">
      <c r="A3" s="3" t="s">
        <v>1933</v>
      </c>
      <c r="B3" s="4"/>
      <c r="C3" s="4"/>
      <c r="D3" s="4"/>
    </row>
    <row r="4" spans="1:4">
      <c r="A4" s="2" t="s">
        <v>1934</v>
      </c>
      <c r="B4" s="7">
        <v>13286</v>
      </c>
      <c r="C4" s="7">
        <v>7186</v>
      </c>
      <c r="D4" s="7">
        <v>8460</v>
      </c>
    </row>
    <row r="5" spans="1:4">
      <c r="A5" s="2" t="s">
        <v>952</v>
      </c>
      <c r="B5" s="4">
        <v>-581</v>
      </c>
      <c r="C5" s="6">
        <v>12873</v>
      </c>
      <c r="D5" s="4">
        <v>500</v>
      </c>
    </row>
    <row r="6" spans="1:4">
      <c r="A6" s="2" t="s">
        <v>1935</v>
      </c>
      <c r="B6" s="6">
        <v>-8726</v>
      </c>
      <c r="C6" s="6">
        <v>-6773</v>
      </c>
      <c r="D6" s="6">
        <v>-1774</v>
      </c>
    </row>
    <row r="7" spans="1:4">
      <c r="A7" s="2" t="s">
        <v>1934</v>
      </c>
      <c r="B7" s="6">
        <v>3979</v>
      </c>
      <c r="C7" s="6">
        <v>13286</v>
      </c>
      <c r="D7" s="6">
        <v>7186</v>
      </c>
    </row>
    <row r="8" spans="1:4">
      <c r="A8" s="2" t="s">
        <v>1931</v>
      </c>
      <c r="B8" s="4"/>
      <c r="C8" s="4"/>
      <c r="D8" s="4"/>
    </row>
    <row r="9" spans="1:4">
      <c r="A9" s="3" t="s">
        <v>1933</v>
      </c>
      <c r="B9" s="4"/>
      <c r="C9" s="4"/>
      <c r="D9" s="4"/>
    </row>
    <row r="10" spans="1:4">
      <c r="A10" s="2" t="s">
        <v>1934</v>
      </c>
      <c r="B10" s="6">
        <v>4650</v>
      </c>
      <c r="C10" s="4">
        <v>0</v>
      </c>
      <c r="D10" s="4">
        <v>0</v>
      </c>
    </row>
    <row r="11" spans="1:4">
      <c r="A11" s="2" t="s">
        <v>952</v>
      </c>
      <c r="B11" s="4">
        <v>0</v>
      </c>
      <c r="C11" s="6">
        <v>8765</v>
      </c>
      <c r="D11" s="4">
        <v>0</v>
      </c>
    </row>
    <row r="12" spans="1:4">
      <c r="A12" s="2" t="s">
        <v>1935</v>
      </c>
      <c r="B12" s="6">
        <v>-4650</v>
      </c>
      <c r="C12" s="6">
        <v>-4115</v>
      </c>
      <c r="D12" s="4">
        <v>0</v>
      </c>
    </row>
    <row r="13" spans="1:4">
      <c r="A13" s="2" t="s">
        <v>1934</v>
      </c>
      <c r="B13" s="4">
        <v>0</v>
      </c>
      <c r="C13" s="6">
        <v>4650</v>
      </c>
      <c r="D13" s="4">
        <v>0</v>
      </c>
    </row>
    <row r="14" spans="1:4">
      <c r="A14" s="2" t="s">
        <v>1930</v>
      </c>
      <c r="B14" s="4"/>
      <c r="C14" s="4"/>
      <c r="D14" s="4"/>
    </row>
    <row r="15" spans="1:4">
      <c r="A15" s="3" t="s">
        <v>1933</v>
      </c>
      <c r="B15" s="4"/>
      <c r="C15" s="4"/>
      <c r="D15" s="4"/>
    </row>
    <row r="16" spans="1:4">
      <c r="A16" s="2" t="s">
        <v>1934</v>
      </c>
      <c r="B16" s="6">
        <v>8636</v>
      </c>
      <c r="C16" s="6">
        <v>7186</v>
      </c>
      <c r="D16" s="6">
        <v>8460</v>
      </c>
    </row>
    <row r="17" spans="1:4">
      <c r="A17" s="2" t="s">
        <v>952</v>
      </c>
      <c r="B17" s="4">
        <v>-581</v>
      </c>
      <c r="C17" s="6">
        <v>4108</v>
      </c>
      <c r="D17" s="4">
        <v>500</v>
      </c>
    </row>
    <row r="18" spans="1:4">
      <c r="A18" s="2" t="s">
        <v>1935</v>
      </c>
      <c r="B18" s="6">
        <v>-4076</v>
      </c>
      <c r="C18" s="6">
        <v>-2658</v>
      </c>
      <c r="D18" s="6">
        <v>-1774</v>
      </c>
    </row>
    <row r="19" spans="1:4">
      <c r="A19" s="2" t="s">
        <v>1934</v>
      </c>
      <c r="B19" s="7">
        <v>3979</v>
      </c>
      <c r="C19" s="7">
        <v>8636</v>
      </c>
      <c r="D19" s="7">
        <v>718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36</v>
      </c>
      <c r="B1" s="8" t="s">
        <v>1758</v>
      </c>
      <c r="C1" s="8"/>
      <c r="D1" s="8"/>
      <c r="E1" s="8"/>
      <c r="F1" s="8"/>
      <c r="G1" s="8"/>
      <c r="H1" s="8"/>
      <c r="I1" s="8"/>
      <c r="J1" s="8"/>
      <c r="K1" s="8"/>
      <c r="L1" s="8"/>
      <c r="M1" s="8"/>
      <c r="N1" s="8" t="s">
        <v>1</v>
      </c>
      <c r="O1" s="8"/>
      <c r="P1" s="8"/>
    </row>
    <row r="2" spans="1:16" ht="30">
      <c r="A2" s="1" t="s">
        <v>27</v>
      </c>
      <c r="B2" s="1" t="s">
        <v>2</v>
      </c>
      <c r="C2" s="1" t="s">
        <v>1462</v>
      </c>
      <c r="D2" s="1" t="s">
        <v>4</v>
      </c>
      <c r="E2" s="1" t="s">
        <v>1759</v>
      </c>
      <c r="F2" s="1" t="s">
        <v>28</v>
      </c>
      <c r="G2" s="1" t="s">
        <v>1760</v>
      </c>
      <c r="H2" s="1" t="s">
        <v>1761</v>
      </c>
      <c r="I2" s="1" t="s">
        <v>1762</v>
      </c>
      <c r="J2" s="1" t="s">
        <v>81</v>
      </c>
      <c r="K2" s="1" t="s">
        <v>1763</v>
      </c>
      <c r="L2" s="1" t="s">
        <v>1764</v>
      </c>
      <c r="M2" s="1" t="s">
        <v>1765</v>
      </c>
      <c r="N2" s="1" t="s">
        <v>2</v>
      </c>
      <c r="O2" s="1" t="s">
        <v>28</v>
      </c>
      <c r="P2" s="1" t="s">
        <v>81</v>
      </c>
    </row>
    <row r="3" spans="1:16">
      <c r="A3" s="3" t="s">
        <v>82</v>
      </c>
      <c r="B3" s="4"/>
      <c r="C3" s="4"/>
      <c r="D3" s="4"/>
      <c r="E3" s="4"/>
      <c r="F3" s="4"/>
      <c r="G3" s="4"/>
      <c r="H3" s="4"/>
      <c r="I3" s="4"/>
      <c r="J3" s="4"/>
      <c r="K3" s="4"/>
      <c r="L3" s="4"/>
      <c r="M3" s="4"/>
      <c r="N3" s="4"/>
      <c r="O3" s="4"/>
      <c r="P3" s="4"/>
    </row>
    <row r="4" spans="1:16">
      <c r="A4" s="2" t="s">
        <v>1937</v>
      </c>
      <c r="B4" s="4"/>
      <c r="C4" s="4"/>
      <c r="D4" s="4"/>
      <c r="E4" s="4"/>
      <c r="F4" s="4"/>
      <c r="G4" s="4"/>
      <c r="H4" s="4"/>
      <c r="I4" s="4"/>
      <c r="J4" s="4"/>
      <c r="K4" s="4"/>
      <c r="L4" s="4"/>
      <c r="M4" s="4"/>
      <c r="N4" s="7">
        <v>1375862</v>
      </c>
      <c r="O4" s="7">
        <v>1384222</v>
      </c>
      <c r="P4" s="7">
        <v>497151</v>
      </c>
    </row>
    <row r="5" spans="1:16" ht="30">
      <c r="A5" s="2" t="s">
        <v>1938</v>
      </c>
      <c r="B5" s="4"/>
      <c r="C5" s="4"/>
      <c r="D5" s="4"/>
      <c r="E5" s="4"/>
      <c r="F5" s="4"/>
      <c r="G5" s="4"/>
      <c r="H5" s="4"/>
      <c r="I5" s="4"/>
      <c r="J5" s="4"/>
      <c r="K5" s="4"/>
      <c r="L5" s="4"/>
      <c r="M5" s="4"/>
      <c r="N5" s="6">
        <v>597206</v>
      </c>
      <c r="O5" s="6">
        <v>702763</v>
      </c>
      <c r="P5" s="6">
        <v>487164</v>
      </c>
    </row>
    <row r="6" spans="1:16">
      <c r="A6" s="2" t="s">
        <v>85</v>
      </c>
      <c r="B6" s="6">
        <v>449364</v>
      </c>
      <c r="C6" s="6">
        <v>504324</v>
      </c>
      <c r="D6" s="6">
        <v>549733</v>
      </c>
      <c r="E6" s="6">
        <v>469647</v>
      </c>
      <c r="F6" s="6">
        <v>420420</v>
      </c>
      <c r="G6" s="6">
        <v>631838</v>
      </c>
      <c r="H6" s="6">
        <v>603665</v>
      </c>
      <c r="I6" s="6">
        <v>431062</v>
      </c>
      <c r="J6" s="6">
        <v>332614</v>
      </c>
      <c r="K6" s="6">
        <v>284870</v>
      </c>
      <c r="L6" s="6">
        <v>202759</v>
      </c>
      <c r="M6" s="6">
        <v>164072</v>
      </c>
      <c r="N6" s="6">
        <v>1973068</v>
      </c>
      <c r="O6" s="6">
        <v>2086985</v>
      </c>
      <c r="P6" s="6">
        <v>984315</v>
      </c>
    </row>
    <row r="7" spans="1:16">
      <c r="A7" s="2" t="s">
        <v>90</v>
      </c>
      <c r="B7" s="6">
        <v>362623</v>
      </c>
      <c r="C7" s="6">
        <v>327224</v>
      </c>
      <c r="D7" s="6">
        <v>346711</v>
      </c>
      <c r="E7" s="6">
        <v>321133</v>
      </c>
      <c r="F7" s="6">
        <v>398002</v>
      </c>
      <c r="G7" s="6">
        <v>395854</v>
      </c>
      <c r="H7" s="6">
        <v>339851</v>
      </c>
      <c r="I7" s="6">
        <v>268571</v>
      </c>
      <c r="J7" s="6">
        <v>200268</v>
      </c>
      <c r="K7" s="6">
        <v>154828</v>
      </c>
      <c r="L7" s="6">
        <v>130372</v>
      </c>
      <c r="M7" s="6">
        <v>96577</v>
      </c>
      <c r="N7" s="6">
        <v>1357691</v>
      </c>
      <c r="O7" s="6">
        <v>1402278</v>
      </c>
      <c r="P7" s="6">
        <v>582045</v>
      </c>
    </row>
    <row r="8" spans="1:16">
      <c r="A8" s="2" t="s">
        <v>92</v>
      </c>
      <c r="B8" s="4"/>
      <c r="C8" s="4"/>
      <c r="D8" s="4"/>
      <c r="E8" s="4"/>
      <c r="F8" s="4"/>
      <c r="G8" s="4"/>
      <c r="H8" s="4"/>
      <c r="I8" s="4"/>
      <c r="J8" s="4"/>
      <c r="K8" s="4"/>
      <c r="L8" s="4"/>
      <c r="M8" s="4"/>
      <c r="N8" s="6">
        <v>179592</v>
      </c>
      <c r="O8" s="6">
        <v>197220</v>
      </c>
      <c r="P8" s="6">
        <v>71586</v>
      </c>
    </row>
    <row r="9" spans="1:16">
      <c r="A9" s="3" t="s">
        <v>91</v>
      </c>
      <c r="B9" s="4"/>
      <c r="C9" s="4"/>
      <c r="D9" s="4"/>
      <c r="E9" s="4"/>
      <c r="F9" s="4"/>
      <c r="G9" s="4"/>
      <c r="H9" s="4"/>
      <c r="I9" s="4"/>
      <c r="J9" s="4"/>
      <c r="K9" s="4"/>
      <c r="L9" s="4"/>
      <c r="M9" s="4"/>
      <c r="N9" s="4"/>
      <c r="O9" s="4"/>
      <c r="P9" s="4"/>
    </row>
    <row r="10" spans="1:16">
      <c r="A10" s="2" t="s">
        <v>93</v>
      </c>
      <c r="B10" s="4"/>
      <c r="C10" s="4"/>
      <c r="D10" s="4"/>
      <c r="E10" s="4"/>
      <c r="F10" s="4"/>
      <c r="G10" s="4"/>
      <c r="H10" s="4"/>
      <c r="I10" s="4"/>
      <c r="J10" s="4"/>
      <c r="K10" s="4"/>
      <c r="L10" s="4"/>
      <c r="M10" s="4"/>
      <c r="N10" s="6">
        <v>-516387</v>
      </c>
      <c r="O10" s="6">
        <v>-538805</v>
      </c>
      <c r="P10" s="6">
        <v>-197308</v>
      </c>
    </row>
    <row r="11" spans="1:16">
      <c r="A11" s="2" t="s">
        <v>95</v>
      </c>
      <c r="B11" s="4"/>
      <c r="C11" s="4"/>
      <c r="D11" s="4"/>
      <c r="E11" s="4"/>
      <c r="F11" s="4"/>
      <c r="G11" s="4"/>
      <c r="H11" s="4"/>
      <c r="I11" s="4"/>
      <c r="J11" s="4"/>
      <c r="K11" s="4"/>
      <c r="L11" s="4"/>
      <c r="M11" s="4"/>
      <c r="N11" s="4">
        <v>0</v>
      </c>
      <c r="O11" s="4">
        <v>0</v>
      </c>
      <c r="P11" s="6">
        <v>15600</v>
      </c>
    </row>
    <row r="12" spans="1:16" ht="30">
      <c r="A12" s="2" t="s">
        <v>1939</v>
      </c>
      <c r="B12" s="4"/>
      <c r="C12" s="4"/>
      <c r="D12" s="4"/>
      <c r="E12" s="4"/>
      <c r="F12" s="4"/>
      <c r="G12" s="4"/>
      <c r="H12" s="4"/>
      <c r="I12" s="4"/>
      <c r="J12" s="4"/>
      <c r="K12" s="4"/>
      <c r="L12" s="4"/>
      <c r="M12" s="4"/>
      <c r="N12" s="4"/>
      <c r="O12" s="4"/>
      <c r="P12" s="6">
        <v>-14571</v>
      </c>
    </row>
    <row r="13" spans="1:16">
      <c r="A13" s="2" t="s">
        <v>1940</v>
      </c>
      <c r="B13" s="4"/>
      <c r="C13" s="4"/>
      <c r="D13" s="4"/>
      <c r="E13" s="4"/>
      <c r="F13" s="4"/>
      <c r="G13" s="4"/>
      <c r="H13" s="4"/>
      <c r="I13" s="4"/>
      <c r="J13" s="4"/>
      <c r="K13" s="4"/>
      <c r="L13" s="4"/>
      <c r="M13" s="4"/>
      <c r="N13" s="6">
        <v>4898</v>
      </c>
      <c r="O13" s="4"/>
      <c r="P13" s="4"/>
    </row>
    <row r="14" spans="1:16" ht="30">
      <c r="A14" s="2" t="s">
        <v>1941</v>
      </c>
      <c r="B14" s="4"/>
      <c r="C14" s="4"/>
      <c r="D14" s="4"/>
      <c r="E14" s="4"/>
      <c r="F14" s="4"/>
      <c r="G14" s="4"/>
      <c r="H14" s="4"/>
      <c r="I14" s="4"/>
      <c r="J14" s="4"/>
      <c r="K14" s="4"/>
      <c r="L14" s="4"/>
      <c r="M14" s="4"/>
      <c r="N14" s="6">
        <v>2404</v>
      </c>
      <c r="O14" s="6">
        <v>3132</v>
      </c>
      <c r="P14" s="4">
        <v>-994</v>
      </c>
    </row>
    <row r="15" spans="1:16">
      <c r="A15" s="2" t="s">
        <v>98</v>
      </c>
      <c r="B15" s="6">
        <v>-54702</v>
      </c>
      <c r="C15" s="6">
        <v>-67521</v>
      </c>
      <c r="D15" s="6">
        <v>-97434</v>
      </c>
      <c r="E15" s="6">
        <v>-109836</v>
      </c>
      <c r="F15" s="6">
        <v>-108358</v>
      </c>
      <c r="G15" s="6">
        <v>-103912</v>
      </c>
      <c r="H15" s="6">
        <v>-64685</v>
      </c>
      <c r="I15" s="6">
        <v>-61498</v>
      </c>
      <c r="J15" s="6">
        <v>-37930</v>
      </c>
      <c r="K15" s="6">
        <v>-50261</v>
      </c>
      <c r="L15" s="6">
        <v>-23332</v>
      </c>
      <c r="M15" s="6">
        <v>-14164</v>
      </c>
      <c r="N15" s="6">
        <v>-329493</v>
      </c>
      <c r="O15" s="6">
        <v>-338453</v>
      </c>
      <c r="P15" s="6">
        <v>-125687</v>
      </c>
    </row>
    <row r="16" spans="1:16">
      <c r="A16" s="2" t="s">
        <v>99</v>
      </c>
      <c r="B16" s="6">
        <v>32039</v>
      </c>
      <c r="C16" s="6">
        <v>109579</v>
      </c>
      <c r="D16" s="6">
        <v>105588</v>
      </c>
      <c r="E16" s="6">
        <v>38678</v>
      </c>
      <c r="F16" s="6">
        <v>-85940</v>
      </c>
      <c r="G16" s="6">
        <v>132072</v>
      </c>
      <c r="H16" s="6">
        <v>199129</v>
      </c>
      <c r="I16" s="6">
        <v>100993</v>
      </c>
      <c r="J16" s="6">
        <v>94416</v>
      </c>
      <c r="K16" s="6">
        <v>79781</v>
      </c>
      <c r="L16" s="6">
        <v>49055</v>
      </c>
      <c r="M16" s="6">
        <v>53331</v>
      </c>
      <c r="N16" s="6">
        <v>285884</v>
      </c>
      <c r="O16" s="6">
        <v>346254</v>
      </c>
      <c r="P16" s="6">
        <v>276583</v>
      </c>
    </row>
    <row r="17" spans="1:16">
      <c r="A17" s="2" t="s">
        <v>160</v>
      </c>
      <c r="B17" s="4"/>
      <c r="C17" s="4"/>
      <c r="D17" s="4"/>
      <c r="E17" s="4"/>
      <c r="F17" s="4"/>
      <c r="G17" s="4"/>
      <c r="H17" s="4"/>
      <c r="I17" s="4"/>
      <c r="J17" s="4"/>
      <c r="K17" s="4"/>
      <c r="L17" s="4"/>
      <c r="M17" s="4"/>
      <c r="N17" s="6">
        <v>40166</v>
      </c>
      <c r="O17" s="6">
        <v>26615</v>
      </c>
      <c r="P17" s="6">
        <v>9620</v>
      </c>
    </row>
    <row r="18" spans="1:16">
      <c r="A18" s="2" t="s">
        <v>29</v>
      </c>
      <c r="B18" s="6">
        <v>11112675</v>
      </c>
      <c r="C18" s="4"/>
      <c r="D18" s="4"/>
      <c r="E18" s="4"/>
      <c r="F18" s="6">
        <v>14026689</v>
      </c>
      <c r="G18" s="4"/>
      <c r="H18" s="4"/>
      <c r="I18" s="4"/>
      <c r="J18" s="6">
        <v>7126143</v>
      </c>
      <c r="K18" s="4"/>
      <c r="L18" s="4"/>
      <c r="M18" s="4"/>
      <c r="N18" s="6">
        <v>11112675</v>
      </c>
      <c r="O18" s="6">
        <v>14026689</v>
      </c>
      <c r="P18" s="6">
        <v>7126143</v>
      </c>
    </row>
    <row r="19" spans="1:16">
      <c r="A19" s="2" t="s">
        <v>1942</v>
      </c>
      <c r="B19" s="4"/>
      <c r="C19" s="4"/>
      <c r="D19" s="4"/>
      <c r="E19" s="4"/>
      <c r="F19" s="4"/>
      <c r="G19" s="4"/>
      <c r="H19" s="4"/>
      <c r="I19" s="4"/>
      <c r="J19" s="4"/>
      <c r="K19" s="4"/>
      <c r="L19" s="4"/>
      <c r="M19" s="4"/>
      <c r="N19" s="4"/>
      <c r="O19" s="4"/>
      <c r="P19" s="4"/>
    </row>
    <row r="20" spans="1:16">
      <c r="A20" s="3" t="s">
        <v>82</v>
      </c>
      <c r="B20" s="4"/>
      <c r="C20" s="4"/>
      <c r="D20" s="4"/>
      <c r="E20" s="4"/>
      <c r="F20" s="4"/>
      <c r="G20" s="4"/>
      <c r="H20" s="4"/>
      <c r="I20" s="4"/>
      <c r="J20" s="4"/>
      <c r="K20" s="4"/>
      <c r="L20" s="4"/>
      <c r="M20" s="4"/>
      <c r="N20" s="4"/>
      <c r="O20" s="4"/>
      <c r="P20" s="4"/>
    </row>
    <row r="21" spans="1:16">
      <c r="A21" s="2" t="s">
        <v>1937</v>
      </c>
      <c r="B21" s="4"/>
      <c r="C21" s="4"/>
      <c r="D21" s="4"/>
      <c r="E21" s="4"/>
      <c r="F21" s="4"/>
      <c r="G21" s="4"/>
      <c r="H21" s="4"/>
      <c r="I21" s="4"/>
      <c r="J21" s="4"/>
      <c r="K21" s="4"/>
      <c r="L21" s="4"/>
      <c r="M21" s="4"/>
      <c r="N21" s="6">
        <v>1372592</v>
      </c>
      <c r="O21" s="6">
        <v>1384106</v>
      </c>
      <c r="P21" s="6">
        <v>496843</v>
      </c>
    </row>
    <row r="22" spans="1:16" ht="30">
      <c r="A22" s="2" t="s">
        <v>1938</v>
      </c>
      <c r="B22" s="4"/>
      <c r="C22" s="4"/>
      <c r="D22" s="4"/>
      <c r="E22" s="4"/>
      <c r="F22" s="4"/>
      <c r="G22" s="4"/>
      <c r="H22" s="4"/>
      <c r="I22" s="4"/>
      <c r="J22" s="4"/>
      <c r="K22" s="4"/>
      <c r="L22" s="4"/>
      <c r="M22" s="4"/>
      <c r="N22" s="6">
        <v>599779</v>
      </c>
      <c r="O22" s="6">
        <v>711981</v>
      </c>
      <c r="P22" s="6">
        <v>487142</v>
      </c>
    </row>
    <row r="23" spans="1:16">
      <c r="A23" s="2" t="s">
        <v>85</v>
      </c>
      <c r="B23" s="4"/>
      <c r="C23" s="4"/>
      <c r="D23" s="4"/>
      <c r="E23" s="4"/>
      <c r="F23" s="4"/>
      <c r="G23" s="4"/>
      <c r="H23" s="4"/>
      <c r="I23" s="4"/>
      <c r="J23" s="4"/>
      <c r="K23" s="4"/>
      <c r="L23" s="4"/>
      <c r="M23" s="4"/>
      <c r="N23" s="6">
        <v>1972371</v>
      </c>
      <c r="O23" s="6">
        <v>2096087</v>
      </c>
      <c r="P23" s="6">
        <v>983985</v>
      </c>
    </row>
    <row r="24" spans="1:16">
      <c r="A24" s="2" t="s">
        <v>90</v>
      </c>
      <c r="B24" s="4"/>
      <c r="C24" s="4"/>
      <c r="D24" s="4"/>
      <c r="E24" s="4"/>
      <c r="F24" s="4"/>
      <c r="G24" s="4"/>
      <c r="H24" s="4"/>
      <c r="I24" s="4"/>
      <c r="J24" s="4"/>
      <c r="K24" s="4"/>
      <c r="L24" s="4"/>
      <c r="M24" s="4"/>
      <c r="N24" s="6">
        <v>1277241</v>
      </c>
      <c r="O24" s="6">
        <v>1311703</v>
      </c>
      <c r="P24" s="6">
        <v>515044</v>
      </c>
    </row>
    <row r="25" spans="1:16">
      <c r="A25" s="2" t="s">
        <v>92</v>
      </c>
      <c r="B25" s="4"/>
      <c r="C25" s="4"/>
      <c r="D25" s="4"/>
      <c r="E25" s="4"/>
      <c r="F25" s="4"/>
      <c r="G25" s="4"/>
      <c r="H25" s="4"/>
      <c r="I25" s="4"/>
      <c r="J25" s="4"/>
      <c r="K25" s="4"/>
      <c r="L25" s="4"/>
      <c r="M25" s="4"/>
      <c r="N25" s="6">
        <v>163744</v>
      </c>
      <c r="O25" s="6">
        <v>178626</v>
      </c>
      <c r="P25" s="6">
        <v>51362</v>
      </c>
    </row>
    <row r="26" spans="1:16">
      <c r="A26" s="3" t="s">
        <v>91</v>
      </c>
      <c r="B26" s="4"/>
      <c r="C26" s="4"/>
      <c r="D26" s="4"/>
      <c r="E26" s="4"/>
      <c r="F26" s="4"/>
      <c r="G26" s="4"/>
      <c r="H26" s="4"/>
      <c r="I26" s="4"/>
      <c r="J26" s="4"/>
      <c r="K26" s="4"/>
      <c r="L26" s="4"/>
      <c r="M26" s="4"/>
      <c r="N26" s="4"/>
      <c r="O26" s="4"/>
      <c r="P26" s="4"/>
    </row>
    <row r="27" spans="1:16">
      <c r="A27" s="2" t="s">
        <v>93</v>
      </c>
      <c r="B27" s="4"/>
      <c r="C27" s="4"/>
      <c r="D27" s="4"/>
      <c r="E27" s="4"/>
      <c r="F27" s="4"/>
      <c r="G27" s="4"/>
      <c r="H27" s="4"/>
      <c r="I27" s="4"/>
      <c r="J27" s="4"/>
      <c r="K27" s="4"/>
      <c r="L27" s="4"/>
      <c r="M27" s="4"/>
      <c r="N27" s="6">
        <v>-316696</v>
      </c>
      <c r="O27" s="6">
        <v>-358871</v>
      </c>
      <c r="P27" s="6">
        <v>-121048</v>
      </c>
    </row>
    <row r="28" spans="1:16">
      <c r="A28" s="2" t="s">
        <v>95</v>
      </c>
      <c r="B28" s="4"/>
      <c r="C28" s="4"/>
      <c r="D28" s="4"/>
      <c r="E28" s="4"/>
      <c r="F28" s="4"/>
      <c r="G28" s="4"/>
      <c r="H28" s="4"/>
      <c r="I28" s="4"/>
      <c r="J28" s="4"/>
      <c r="K28" s="4"/>
      <c r="L28" s="4"/>
      <c r="M28" s="4"/>
      <c r="N28" s="4"/>
      <c r="O28" s="4"/>
      <c r="P28" s="6">
        <v>15600</v>
      </c>
    </row>
    <row r="29" spans="1:16" ht="30">
      <c r="A29" s="2" t="s">
        <v>1939</v>
      </c>
      <c r="B29" s="4"/>
      <c r="C29" s="4"/>
      <c r="D29" s="4"/>
      <c r="E29" s="4"/>
      <c r="F29" s="4"/>
      <c r="G29" s="4"/>
      <c r="H29" s="4"/>
      <c r="I29" s="4"/>
      <c r="J29" s="4"/>
      <c r="K29" s="4"/>
      <c r="L29" s="4"/>
      <c r="M29" s="4"/>
      <c r="N29" s="4"/>
      <c r="O29" s="4"/>
      <c r="P29" s="6">
        <v>-14571</v>
      </c>
    </row>
    <row r="30" spans="1:16">
      <c r="A30" s="2" t="s">
        <v>1940</v>
      </c>
      <c r="B30" s="4"/>
      <c r="C30" s="4"/>
      <c r="D30" s="4"/>
      <c r="E30" s="4"/>
      <c r="F30" s="4"/>
      <c r="G30" s="4"/>
      <c r="H30" s="4"/>
      <c r="I30" s="4"/>
      <c r="J30" s="4"/>
      <c r="K30" s="4"/>
      <c r="L30" s="4"/>
      <c r="M30" s="4"/>
      <c r="N30" s="4">
        <v>0</v>
      </c>
      <c r="O30" s="4"/>
      <c r="P30" s="4"/>
    </row>
    <row r="31" spans="1:16" ht="30">
      <c r="A31" s="2" t="s">
        <v>1941</v>
      </c>
      <c r="B31" s="4"/>
      <c r="C31" s="4"/>
      <c r="D31" s="4"/>
      <c r="E31" s="4"/>
      <c r="F31" s="4"/>
      <c r="G31" s="4"/>
      <c r="H31" s="4"/>
      <c r="I31" s="4"/>
      <c r="J31" s="4"/>
      <c r="K31" s="4"/>
      <c r="L31" s="4"/>
      <c r="M31" s="4"/>
      <c r="N31" s="6">
        <v>1672</v>
      </c>
      <c r="O31" s="6">
        <v>1856</v>
      </c>
      <c r="P31" s="6">
        <v>1237</v>
      </c>
    </row>
    <row r="32" spans="1:16">
      <c r="A32" s="2" t="s">
        <v>98</v>
      </c>
      <c r="B32" s="4"/>
      <c r="C32" s="4"/>
      <c r="D32" s="4"/>
      <c r="E32" s="4"/>
      <c r="F32" s="4"/>
      <c r="G32" s="4"/>
      <c r="H32" s="4"/>
      <c r="I32" s="4"/>
      <c r="J32" s="4"/>
      <c r="K32" s="4"/>
      <c r="L32" s="4"/>
      <c r="M32" s="4"/>
      <c r="N32" s="6">
        <v>-151280</v>
      </c>
      <c r="O32" s="6">
        <v>-178389</v>
      </c>
      <c r="P32" s="6">
        <v>-67420</v>
      </c>
    </row>
    <row r="33" spans="1:16">
      <c r="A33" s="2" t="s">
        <v>99</v>
      </c>
      <c r="B33" s="4"/>
      <c r="C33" s="4"/>
      <c r="D33" s="4"/>
      <c r="E33" s="4"/>
      <c r="F33" s="4"/>
      <c r="G33" s="4"/>
      <c r="H33" s="4"/>
      <c r="I33" s="4"/>
      <c r="J33" s="4"/>
      <c r="K33" s="4"/>
      <c r="L33" s="4"/>
      <c r="M33" s="4"/>
      <c r="N33" s="6">
        <v>543850</v>
      </c>
      <c r="O33" s="6">
        <v>605995</v>
      </c>
      <c r="P33" s="6">
        <v>401521</v>
      </c>
    </row>
    <row r="34" spans="1:16">
      <c r="A34" s="2" t="s">
        <v>160</v>
      </c>
      <c r="B34" s="4"/>
      <c r="C34" s="4"/>
      <c r="D34" s="4"/>
      <c r="E34" s="4"/>
      <c r="F34" s="4"/>
      <c r="G34" s="4"/>
      <c r="H34" s="4"/>
      <c r="I34" s="4"/>
      <c r="J34" s="4"/>
      <c r="K34" s="4"/>
      <c r="L34" s="4"/>
      <c r="M34" s="4"/>
      <c r="N34" s="6">
        <v>27369</v>
      </c>
      <c r="O34" s="6">
        <v>22685</v>
      </c>
      <c r="P34" s="6">
        <v>8880</v>
      </c>
    </row>
    <row r="35" spans="1:16">
      <c r="A35" s="2" t="s">
        <v>29</v>
      </c>
      <c r="B35" s="6">
        <v>10393461</v>
      </c>
      <c r="C35" s="4"/>
      <c r="D35" s="4"/>
      <c r="E35" s="4"/>
      <c r="F35" s="6">
        <v>12788817</v>
      </c>
      <c r="G35" s="4"/>
      <c r="H35" s="4"/>
      <c r="I35" s="4"/>
      <c r="J35" s="6">
        <v>6703528</v>
      </c>
      <c r="K35" s="4"/>
      <c r="L35" s="4"/>
      <c r="M35" s="4"/>
      <c r="N35" s="6">
        <v>10393461</v>
      </c>
      <c r="O35" s="6">
        <v>12788817</v>
      </c>
      <c r="P35" s="6">
        <v>6703528</v>
      </c>
    </row>
    <row r="36" spans="1:16">
      <c r="A36" s="2" t="s">
        <v>60</v>
      </c>
      <c r="B36" s="4"/>
      <c r="C36" s="4"/>
      <c r="D36" s="4"/>
      <c r="E36" s="4"/>
      <c r="F36" s="4"/>
      <c r="G36" s="4"/>
      <c r="H36" s="4"/>
      <c r="I36" s="4"/>
      <c r="J36" s="4"/>
      <c r="K36" s="4"/>
      <c r="L36" s="4"/>
      <c r="M36" s="4"/>
      <c r="N36" s="4"/>
      <c r="O36" s="4"/>
      <c r="P36" s="4"/>
    </row>
    <row r="37" spans="1:16">
      <c r="A37" s="3" t="s">
        <v>82</v>
      </c>
      <c r="B37" s="4"/>
      <c r="C37" s="4"/>
      <c r="D37" s="4"/>
      <c r="E37" s="4"/>
      <c r="F37" s="4"/>
      <c r="G37" s="4"/>
      <c r="H37" s="4"/>
      <c r="I37" s="4"/>
      <c r="J37" s="4"/>
      <c r="K37" s="4"/>
      <c r="L37" s="4"/>
      <c r="M37" s="4"/>
      <c r="N37" s="4"/>
      <c r="O37" s="4"/>
      <c r="P37" s="4"/>
    </row>
    <row r="38" spans="1:16">
      <c r="A38" s="2" t="s">
        <v>1937</v>
      </c>
      <c r="B38" s="4"/>
      <c r="C38" s="4"/>
      <c r="D38" s="4"/>
      <c r="E38" s="4"/>
      <c r="F38" s="4"/>
      <c r="G38" s="4"/>
      <c r="H38" s="4"/>
      <c r="I38" s="4"/>
      <c r="J38" s="4"/>
      <c r="K38" s="4"/>
      <c r="L38" s="4"/>
      <c r="M38" s="4"/>
      <c r="N38" s="6">
        <v>1006837</v>
      </c>
      <c r="O38" s="6">
        <v>1175487</v>
      </c>
      <c r="P38" s="6">
        <v>488768</v>
      </c>
    </row>
    <row r="39" spans="1:16" ht="30">
      <c r="A39" s="2" t="s">
        <v>1938</v>
      </c>
      <c r="B39" s="4"/>
      <c r="C39" s="4"/>
      <c r="D39" s="4"/>
      <c r="E39" s="4"/>
      <c r="F39" s="4"/>
      <c r="G39" s="4"/>
      <c r="H39" s="4"/>
      <c r="I39" s="4"/>
      <c r="J39" s="4"/>
      <c r="K39" s="4"/>
      <c r="L39" s="4"/>
      <c r="M39" s="4"/>
      <c r="N39" s="6">
        <v>64506</v>
      </c>
      <c r="O39" s="6">
        <v>61624</v>
      </c>
      <c r="P39" s="4">
        <v>0</v>
      </c>
    </row>
    <row r="40" spans="1:16">
      <c r="A40" s="2" t="s">
        <v>85</v>
      </c>
      <c r="B40" s="4"/>
      <c r="C40" s="4"/>
      <c r="D40" s="4"/>
      <c r="E40" s="4"/>
      <c r="F40" s="4"/>
      <c r="G40" s="4"/>
      <c r="H40" s="4"/>
      <c r="I40" s="4"/>
      <c r="J40" s="4"/>
      <c r="K40" s="4"/>
      <c r="L40" s="4"/>
      <c r="M40" s="4"/>
      <c r="N40" s="6">
        <v>1071343</v>
      </c>
      <c r="O40" s="6">
        <v>1237111</v>
      </c>
      <c r="P40" s="6">
        <v>488768</v>
      </c>
    </row>
    <row r="41" spans="1:16">
      <c r="A41" s="2" t="s">
        <v>90</v>
      </c>
      <c r="B41" s="4"/>
      <c r="C41" s="4"/>
      <c r="D41" s="4"/>
      <c r="E41" s="4"/>
      <c r="F41" s="4"/>
      <c r="G41" s="4"/>
      <c r="H41" s="4"/>
      <c r="I41" s="4"/>
      <c r="J41" s="4"/>
      <c r="K41" s="4"/>
      <c r="L41" s="4"/>
      <c r="M41" s="4"/>
      <c r="N41" s="6">
        <v>697878</v>
      </c>
      <c r="O41" s="6">
        <v>608978</v>
      </c>
      <c r="P41" s="6">
        <v>315101</v>
      </c>
    </row>
    <row r="42" spans="1:16">
      <c r="A42" s="2" t="s">
        <v>92</v>
      </c>
      <c r="B42" s="4"/>
      <c r="C42" s="4"/>
      <c r="D42" s="4"/>
      <c r="E42" s="4"/>
      <c r="F42" s="4"/>
      <c r="G42" s="4"/>
      <c r="H42" s="4"/>
      <c r="I42" s="4"/>
      <c r="J42" s="4"/>
      <c r="K42" s="4"/>
      <c r="L42" s="4"/>
      <c r="M42" s="4"/>
      <c r="N42" s="6">
        <v>91713</v>
      </c>
      <c r="O42" s="6">
        <v>90913</v>
      </c>
      <c r="P42" s="6">
        <v>30936</v>
      </c>
    </row>
    <row r="43" spans="1:16">
      <c r="A43" s="3" t="s">
        <v>91</v>
      </c>
      <c r="B43" s="4"/>
      <c r="C43" s="4"/>
      <c r="D43" s="4"/>
      <c r="E43" s="4"/>
      <c r="F43" s="4"/>
      <c r="G43" s="4"/>
      <c r="H43" s="4"/>
      <c r="I43" s="4"/>
      <c r="J43" s="4"/>
      <c r="K43" s="4"/>
      <c r="L43" s="4"/>
      <c r="M43" s="4"/>
      <c r="N43" s="4"/>
      <c r="O43" s="4"/>
      <c r="P43" s="4"/>
    </row>
    <row r="44" spans="1:16">
      <c r="A44" s="2" t="s">
        <v>93</v>
      </c>
      <c r="B44" s="4"/>
      <c r="C44" s="4"/>
      <c r="D44" s="4"/>
      <c r="E44" s="4"/>
      <c r="F44" s="4"/>
      <c r="G44" s="4"/>
      <c r="H44" s="4"/>
      <c r="I44" s="4"/>
      <c r="J44" s="4"/>
      <c r="K44" s="4"/>
      <c r="L44" s="4"/>
      <c r="M44" s="4"/>
      <c r="N44" s="6">
        <v>-246099</v>
      </c>
      <c r="O44" s="6">
        <v>-279501</v>
      </c>
      <c r="P44" s="6">
        <v>-102570</v>
      </c>
    </row>
    <row r="45" spans="1:16">
      <c r="A45" s="2" t="s">
        <v>95</v>
      </c>
      <c r="B45" s="4"/>
      <c r="C45" s="4"/>
      <c r="D45" s="4"/>
      <c r="E45" s="4"/>
      <c r="F45" s="4"/>
      <c r="G45" s="4"/>
      <c r="H45" s="4"/>
      <c r="I45" s="4"/>
      <c r="J45" s="4"/>
      <c r="K45" s="4"/>
      <c r="L45" s="4"/>
      <c r="M45" s="4"/>
      <c r="N45" s="4"/>
      <c r="O45" s="4"/>
      <c r="P45" s="6">
        <v>15600</v>
      </c>
    </row>
    <row r="46" spans="1:16" ht="30">
      <c r="A46" s="2" t="s">
        <v>1939</v>
      </c>
      <c r="B46" s="4"/>
      <c r="C46" s="4"/>
      <c r="D46" s="4"/>
      <c r="E46" s="4"/>
      <c r="F46" s="4"/>
      <c r="G46" s="4"/>
      <c r="H46" s="4"/>
      <c r="I46" s="4"/>
      <c r="J46" s="4"/>
      <c r="K46" s="4"/>
      <c r="L46" s="4"/>
      <c r="M46" s="4"/>
      <c r="N46" s="4"/>
      <c r="O46" s="4"/>
      <c r="P46" s="6">
        <v>-14571</v>
      </c>
    </row>
    <row r="47" spans="1:16">
      <c r="A47" s="2" t="s">
        <v>1940</v>
      </c>
      <c r="B47" s="4"/>
      <c r="C47" s="4"/>
      <c r="D47" s="4"/>
      <c r="E47" s="4"/>
      <c r="F47" s="4"/>
      <c r="G47" s="4"/>
      <c r="H47" s="4"/>
      <c r="I47" s="4"/>
      <c r="J47" s="4"/>
      <c r="K47" s="4"/>
      <c r="L47" s="4"/>
      <c r="M47" s="4"/>
      <c r="N47" s="4">
        <v>0</v>
      </c>
      <c r="O47" s="4"/>
      <c r="P47" s="4"/>
    </row>
    <row r="48" spans="1:16" ht="30">
      <c r="A48" s="2" t="s">
        <v>1941</v>
      </c>
      <c r="B48" s="4"/>
      <c r="C48" s="4"/>
      <c r="D48" s="4"/>
      <c r="E48" s="4"/>
      <c r="F48" s="4"/>
      <c r="G48" s="4"/>
      <c r="H48" s="4"/>
      <c r="I48" s="4"/>
      <c r="J48" s="4"/>
      <c r="K48" s="4"/>
      <c r="L48" s="4"/>
      <c r="M48" s="4"/>
      <c r="N48" s="6">
        <v>1672</v>
      </c>
      <c r="O48" s="6">
        <v>1856</v>
      </c>
      <c r="P48" s="6">
        <v>1237</v>
      </c>
    </row>
    <row r="49" spans="1:16">
      <c r="A49" s="2" t="s">
        <v>98</v>
      </c>
      <c r="B49" s="4"/>
      <c r="C49" s="4"/>
      <c r="D49" s="4"/>
      <c r="E49" s="4"/>
      <c r="F49" s="4"/>
      <c r="G49" s="4"/>
      <c r="H49" s="4"/>
      <c r="I49" s="4"/>
      <c r="J49" s="4"/>
      <c r="K49" s="4"/>
      <c r="L49" s="4"/>
      <c r="M49" s="4"/>
      <c r="N49" s="6">
        <v>-152714</v>
      </c>
      <c r="O49" s="6">
        <v>-186732</v>
      </c>
      <c r="P49" s="6">
        <v>-69368</v>
      </c>
    </row>
    <row r="50" spans="1:16">
      <c r="A50" s="2" t="s">
        <v>99</v>
      </c>
      <c r="B50" s="4"/>
      <c r="C50" s="4"/>
      <c r="D50" s="4"/>
      <c r="E50" s="4"/>
      <c r="F50" s="4"/>
      <c r="G50" s="4"/>
      <c r="H50" s="4"/>
      <c r="I50" s="4"/>
      <c r="J50" s="4"/>
      <c r="K50" s="4"/>
      <c r="L50" s="4"/>
      <c r="M50" s="4"/>
      <c r="N50" s="6">
        <v>220751</v>
      </c>
      <c r="O50" s="6">
        <v>441401</v>
      </c>
      <c r="P50" s="6">
        <v>104299</v>
      </c>
    </row>
    <row r="51" spans="1:16">
      <c r="A51" s="2" t="s">
        <v>160</v>
      </c>
      <c r="B51" s="4"/>
      <c r="C51" s="4"/>
      <c r="D51" s="4"/>
      <c r="E51" s="4"/>
      <c r="F51" s="4"/>
      <c r="G51" s="4"/>
      <c r="H51" s="4"/>
      <c r="I51" s="4"/>
      <c r="J51" s="4"/>
      <c r="K51" s="4"/>
      <c r="L51" s="4"/>
      <c r="M51" s="4"/>
      <c r="N51" s="6">
        <v>13997</v>
      </c>
      <c r="O51" s="6">
        <v>14955</v>
      </c>
      <c r="P51" s="6">
        <v>6126</v>
      </c>
    </row>
    <row r="52" spans="1:16">
      <c r="A52" s="2" t="s">
        <v>29</v>
      </c>
      <c r="B52" s="6">
        <v>8774135</v>
      </c>
      <c r="C52" s="4"/>
      <c r="D52" s="4"/>
      <c r="E52" s="4"/>
      <c r="F52" s="6">
        <v>9969390</v>
      </c>
      <c r="G52" s="4"/>
      <c r="H52" s="4"/>
      <c r="I52" s="4"/>
      <c r="J52" s="6">
        <v>4981987</v>
      </c>
      <c r="K52" s="4"/>
      <c r="L52" s="4"/>
      <c r="M52" s="4"/>
      <c r="N52" s="6">
        <v>8774135</v>
      </c>
      <c r="O52" s="6">
        <v>9969390</v>
      </c>
      <c r="P52" s="6">
        <v>4981987</v>
      </c>
    </row>
    <row r="53" spans="1:16">
      <c r="A53" s="2" t="s">
        <v>61</v>
      </c>
      <c r="B53" s="4"/>
      <c r="C53" s="4"/>
      <c r="D53" s="4"/>
      <c r="E53" s="4"/>
      <c r="F53" s="4"/>
      <c r="G53" s="4"/>
      <c r="H53" s="4"/>
      <c r="I53" s="4"/>
      <c r="J53" s="4"/>
      <c r="K53" s="4"/>
      <c r="L53" s="4"/>
      <c r="M53" s="4"/>
      <c r="N53" s="4"/>
      <c r="O53" s="4"/>
      <c r="P53" s="4"/>
    </row>
    <row r="54" spans="1:16">
      <c r="A54" s="3" t="s">
        <v>82</v>
      </c>
      <c r="B54" s="4"/>
      <c r="C54" s="4"/>
      <c r="D54" s="4"/>
      <c r="E54" s="4"/>
      <c r="F54" s="4"/>
      <c r="G54" s="4"/>
      <c r="H54" s="4"/>
      <c r="I54" s="4"/>
      <c r="J54" s="4"/>
      <c r="K54" s="4"/>
      <c r="L54" s="4"/>
      <c r="M54" s="4"/>
      <c r="N54" s="4"/>
      <c r="O54" s="4"/>
      <c r="P54" s="4"/>
    </row>
    <row r="55" spans="1:16">
      <c r="A55" s="2" t="s">
        <v>1937</v>
      </c>
      <c r="B55" s="4"/>
      <c r="C55" s="4"/>
      <c r="D55" s="4"/>
      <c r="E55" s="4"/>
      <c r="F55" s="4"/>
      <c r="G55" s="4"/>
      <c r="H55" s="4"/>
      <c r="I55" s="4"/>
      <c r="J55" s="4"/>
      <c r="K55" s="4"/>
      <c r="L55" s="4"/>
      <c r="M55" s="4"/>
      <c r="N55" s="6">
        <v>43954</v>
      </c>
      <c r="O55" s="6">
        <v>62011</v>
      </c>
      <c r="P55" s="4">
        <v>-291</v>
      </c>
    </row>
    <row r="56" spans="1:16" ht="30">
      <c r="A56" s="2" t="s">
        <v>1938</v>
      </c>
      <c r="B56" s="4"/>
      <c r="C56" s="4"/>
      <c r="D56" s="4"/>
      <c r="E56" s="4"/>
      <c r="F56" s="4"/>
      <c r="G56" s="4"/>
      <c r="H56" s="4"/>
      <c r="I56" s="4"/>
      <c r="J56" s="4"/>
      <c r="K56" s="4"/>
      <c r="L56" s="4"/>
      <c r="M56" s="4"/>
      <c r="N56" s="6">
        <v>535273</v>
      </c>
      <c r="O56" s="6">
        <v>650357</v>
      </c>
      <c r="P56" s="6">
        <v>487142</v>
      </c>
    </row>
    <row r="57" spans="1:16">
      <c r="A57" s="2" t="s">
        <v>85</v>
      </c>
      <c r="B57" s="4"/>
      <c r="C57" s="4"/>
      <c r="D57" s="4"/>
      <c r="E57" s="4"/>
      <c r="F57" s="4"/>
      <c r="G57" s="4"/>
      <c r="H57" s="4"/>
      <c r="I57" s="4"/>
      <c r="J57" s="4"/>
      <c r="K57" s="4"/>
      <c r="L57" s="4"/>
      <c r="M57" s="4"/>
      <c r="N57" s="6">
        <v>579227</v>
      </c>
      <c r="O57" s="6">
        <v>712368</v>
      </c>
      <c r="P57" s="6">
        <v>486851</v>
      </c>
    </row>
    <row r="58" spans="1:16">
      <c r="A58" s="2" t="s">
        <v>90</v>
      </c>
      <c r="B58" s="4"/>
      <c r="C58" s="4"/>
      <c r="D58" s="4"/>
      <c r="E58" s="4"/>
      <c r="F58" s="4"/>
      <c r="G58" s="4"/>
      <c r="H58" s="4"/>
      <c r="I58" s="4"/>
      <c r="J58" s="4"/>
      <c r="K58" s="4"/>
      <c r="L58" s="4"/>
      <c r="M58" s="4"/>
      <c r="N58" s="6">
        <v>390497</v>
      </c>
      <c r="O58" s="6">
        <v>589986</v>
      </c>
      <c r="P58" s="6">
        <v>195480</v>
      </c>
    </row>
    <row r="59" spans="1:16">
      <c r="A59" s="2" t="s">
        <v>92</v>
      </c>
      <c r="B59" s="4"/>
      <c r="C59" s="4"/>
      <c r="D59" s="4"/>
      <c r="E59" s="4"/>
      <c r="F59" s="4"/>
      <c r="G59" s="4"/>
      <c r="H59" s="4"/>
      <c r="I59" s="4"/>
      <c r="J59" s="4"/>
      <c r="K59" s="4"/>
      <c r="L59" s="4"/>
      <c r="M59" s="4"/>
      <c r="N59" s="6">
        <v>72031</v>
      </c>
      <c r="O59" s="6">
        <v>87713</v>
      </c>
      <c r="P59" s="6">
        <v>20426</v>
      </c>
    </row>
    <row r="60" spans="1:16">
      <c r="A60" s="3" t="s">
        <v>91</v>
      </c>
      <c r="B60" s="4"/>
      <c r="C60" s="4"/>
      <c r="D60" s="4"/>
      <c r="E60" s="4"/>
      <c r="F60" s="4"/>
      <c r="G60" s="4"/>
      <c r="H60" s="4"/>
      <c r="I60" s="4"/>
      <c r="J60" s="4"/>
      <c r="K60" s="4"/>
      <c r="L60" s="4"/>
      <c r="M60" s="4"/>
      <c r="N60" s="4"/>
      <c r="O60" s="4"/>
      <c r="P60" s="4"/>
    </row>
    <row r="61" spans="1:16">
      <c r="A61" s="2" t="s">
        <v>93</v>
      </c>
      <c r="B61" s="4"/>
      <c r="C61" s="4"/>
      <c r="D61" s="4"/>
      <c r="E61" s="4"/>
      <c r="F61" s="4"/>
      <c r="G61" s="4"/>
      <c r="H61" s="4"/>
      <c r="I61" s="4"/>
      <c r="J61" s="4"/>
      <c r="K61" s="4"/>
      <c r="L61" s="4"/>
      <c r="M61" s="4"/>
      <c r="N61" s="6">
        <v>-70237</v>
      </c>
      <c r="O61" s="6">
        <v>-79106</v>
      </c>
      <c r="P61" s="6">
        <v>-18478</v>
      </c>
    </row>
    <row r="62" spans="1:16">
      <c r="A62" s="2" t="s">
        <v>95</v>
      </c>
      <c r="B62" s="4"/>
      <c r="C62" s="4"/>
      <c r="D62" s="4"/>
      <c r="E62" s="4"/>
      <c r="F62" s="4"/>
      <c r="G62" s="4"/>
      <c r="H62" s="4"/>
      <c r="I62" s="4"/>
      <c r="J62" s="4"/>
      <c r="K62" s="4"/>
      <c r="L62" s="4"/>
      <c r="M62" s="4"/>
      <c r="N62" s="4"/>
      <c r="O62" s="4"/>
      <c r="P62" s="4">
        <v>0</v>
      </c>
    </row>
    <row r="63" spans="1:16" ht="30">
      <c r="A63" s="2" t="s">
        <v>1939</v>
      </c>
      <c r="B63" s="4"/>
      <c r="C63" s="4"/>
      <c r="D63" s="4"/>
      <c r="E63" s="4"/>
      <c r="F63" s="4"/>
      <c r="G63" s="4"/>
      <c r="H63" s="4"/>
      <c r="I63" s="4"/>
      <c r="J63" s="4"/>
      <c r="K63" s="4"/>
      <c r="L63" s="4"/>
      <c r="M63" s="4"/>
      <c r="N63" s="4"/>
      <c r="O63" s="4"/>
      <c r="P63" s="4">
        <v>0</v>
      </c>
    </row>
    <row r="64" spans="1:16">
      <c r="A64" s="2" t="s">
        <v>1940</v>
      </c>
      <c r="B64" s="4"/>
      <c r="C64" s="4"/>
      <c r="D64" s="4"/>
      <c r="E64" s="4"/>
      <c r="F64" s="4"/>
      <c r="G64" s="4"/>
      <c r="H64" s="4"/>
      <c r="I64" s="4"/>
      <c r="J64" s="4"/>
      <c r="K64" s="4"/>
      <c r="L64" s="4"/>
      <c r="M64" s="4"/>
      <c r="N64" s="4">
        <v>0</v>
      </c>
      <c r="O64" s="4"/>
      <c r="P64" s="4"/>
    </row>
    <row r="65" spans="1:16" ht="30">
      <c r="A65" s="2" t="s">
        <v>1941</v>
      </c>
      <c r="B65" s="4"/>
      <c r="C65" s="4"/>
      <c r="D65" s="4"/>
      <c r="E65" s="4"/>
      <c r="F65" s="4"/>
      <c r="G65" s="4"/>
      <c r="H65" s="4"/>
      <c r="I65" s="4"/>
      <c r="J65" s="4"/>
      <c r="K65" s="4"/>
      <c r="L65" s="4"/>
      <c r="M65" s="4"/>
      <c r="N65" s="4">
        <v>0</v>
      </c>
      <c r="O65" s="4">
        <v>0</v>
      </c>
      <c r="P65" s="4">
        <v>0</v>
      </c>
    </row>
    <row r="66" spans="1:16">
      <c r="A66" s="2" t="s">
        <v>98</v>
      </c>
      <c r="B66" s="4"/>
      <c r="C66" s="4"/>
      <c r="D66" s="4"/>
      <c r="E66" s="4"/>
      <c r="F66" s="4"/>
      <c r="G66" s="4"/>
      <c r="H66" s="4"/>
      <c r="I66" s="4"/>
      <c r="J66" s="4"/>
      <c r="K66" s="4"/>
      <c r="L66" s="4"/>
      <c r="M66" s="4"/>
      <c r="N66" s="6">
        <v>1794</v>
      </c>
      <c r="O66" s="6">
        <v>8607</v>
      </c>
      <c r="P66" s="6">
        <v>1948</v>
      </c>
    </row>
    <row r="67" spans="1:16">
      <c r="A67" s="2" t="s">
        <v>99</v>
      </c>
      <c r="B67" s="4"/>
      <c r="C67" s="4"/>
      <c r="D67" s="4"/>
      <c r="E67" s="4"/>
      <c r="F67" s="4"/>
      <c r="G67" s="4"/>
      <c r="H67" s="4"/>
      <c r="I67" s="4"/>
      <c r="J67" s="4"/>
      <c r="K67" s="4"/>
      <c r="L67" s="4"/>
      <c r="M67" s="4"/>
      <c r="N67" s="6">
        <v>190524</v>
      </c>
      <c r="O67" s="6">
        <v>130989</v>
      </c>
      <c r="P67" s="6">
        <v>293319</v>
      </c>
    </row>
    <row r="68" spans="1:16">
      <c r="A68" s="2" t="s">
        <v>160</v>
      </c>
      <c r="B68" s="4"/>
      <c r="C68" s="4"/>
      <c r="D68" s="4"/>
      <c r="E68" s="4"/>
      <c r="F68" s="4"/>
      <c r="G68" s="4"/>
      <c r="H68" s="4"/>
      <c r="I68" s="4"/>
      <c r="J68" s="4"/>
      <c r="K68" s="4"/>
      <c r="L68" s="4"/>
      <c r="M68" s="4"/>
      <c r="N68" s="6">
        <v>9642</v>
      </c>
      <c r="O68" s="6">
        <v>6569</v>
      </c>
      <c r="P68" s="6">
        <v>2754</v>
      </c>
    </row>
    <row r="69" spans="1:16">
      <c r="A69" s="2" t="s">
        <v>29</v>
      </c>
      <c r="B69" s="6">
        <v>1400880</v>
      </c>
      <c r="C69" s="4"/>
      <c r="D69" s="4"/>
      <c r="E69" s="4"/>
      <c r="F69" s="6">
        <v>2777928</v>
      </c>
      <c r="G69" s="4"/>
      <c r="H69" s="4"/>
      <c r="I69" s="4"/>
      <c r="J69" s="6">
        <v>1721541</v>
      </c>
      <c r="K69" s="4"/>
      <c r="L69" s="4"/>
      <c r="M69" s="4"/>
      <c r="N69" s="6">
        <v>1400880</v>
      </c>
      <c r="O69" s="6">
        <v>2777928</v>
      </c>
      <c r="P69" s="6">
        <v>1721541</v>
      </c>
    </row>
    <row r="70" spans="1:16">
      <c r="A70" s="2" t="s">
        <v>1943</v>
      </c>
      <c r="B70" s="4"/>
      <c r="C70" s="4"/>
      <c r="D70" s="4"/>
      <c r="E70" s="4"/>
      <c r="F70" s="4"/>
      <c r="G70" s="4"/>
      <c r="H70" s="4"/>
      <c r="I70" s="4"/>
      <c r="J70" s="4"/>
      <c r="K70" s="4"/>
      <c r="L70" s="4"/>
      <c r="M70" s="4"/>
      <c r="N70" s="4"/>
      <c r="O70" s="4"/>
      <c r="P70" s="4"/>
    </row>
    <row r="71" spans="1:16">
      <c r="A71" s="3" t="s">
        <v>82</v>
      </c>
      <c r="B71" s="4"/>
      <c r="C71" s="4"/>
      <c r="D71" s="4"/>
      <c r="E71" s="4"/>
      <c r="F71" s="4"/>
      <c r="G71" s="4"/>
      <c r="H71" s="4"/>
      <c r="I71" s="4"/>
      <c r="J71" s="4"/>
      <c r="K71" s="4"/>
      <c r="L71" s="4"/>
      <c r="M71" s="4"/>
      <c r="N71" s="4"/>
      <c r="O71" s="4"/>
      <c r="P71" s="4"/>
    </row>
    <row r="72" spans="1:16">
      <c r="A72" s="2" t="s">
        <v>1937</v>
      </c>
      <c r="B72" s="4"/>
      <c r="C72" s="4"/>
      <c r="D72" s="4"/>
      <c r="E72" s="4"/>
      <c r="F72" s="4"/>
      <c r="G72" s="4"/>
      <c r="H72" s="4"/>
      <c r="I72" s="4"/>
      <c r="J72" s="4"/>
      <c r="K72" s="4"/>
      <c r="L72" s="4"/>
      <c r="M72" s="4"/>
      <c r="N72" s="6">
        <v>321801</v>
      </c>
      <c r="O72" s="6">
        <v>146608</v>
      </c>
      <c r="P72" s="6">
        <v>8366</v>
      </c>
    </row>
    <row r="73" spans="1:16" ht="30">
      <c r="A73" s="2" t="s">
        <v>1938</v>
      </c>
      <c r="B73" s="4"/>
      <c r="C73" s="4"/>
      <c r="D73" s="4"/>
      <c r="E73" s="4"/>
      <c r="F73" s="4"/>
      <c r="G73" s="4"/>
      <c r="H73" s="4"/>
      <c r="I73" s="4"/>
      <c r="J73" s="4"/>
      <c r="K73" s="4"/>
      <c r="L73" s="4"/>
      <c r="M73" s="4"/>
      <c r="N73" s="4">
        <v>0</v>
      </c>
      <c r="O73" s="4">
        <v>0</v>
      </c>
      <c r="P73" s="4">
        <v>0</v>
      </c>
    </row>
    <row r="74" spans="1:16">
      <c r="A74" s="2" t="s">
        <v>85</v>
      </c>
      <c r="B74" s="4"/>
      <c r="C74" s="4"/>
      <c r="D74" s="4"/>
      <c r="E74" s="4"/>
      <c r="F74" s="4"/>
      <c r="G74" s="4"/>
      <c r="H74" s="4"/>
      <c r="I74" s="4"/>
      <c r="J74" s="4"/>
      <c r="K74" s="4"/>
      <c r="L74" s="4"/>
      <c r="M74" s="4"/>
      <c r="N74" s="6">
        <v>321801</v>
      </c>
      <c r="O74" s="6">
        <v>146608</v>
      </c>
      <c r="P74" s="6">
        <v>8366</v>
      </c>
    </row>
    <row r="75" spans="1:16">
      <c r="A75" s="2" t="s">
        <v>90</v>
      </c>
      <c r="B75" s="4"/>
      <c r="C75" s="4"/>
      <c r="D75" s="4"/>
      <c r="E75" s="4"/>
      <c r="F75" s="4"/>
      <c r="G75" s="4"/>
      <c r="H75" s="4"/>
      <c r="I75" s="4"/>
      <c r="J75" s="4"/>
      <c r="K75" s="4"/>
      <c r="L75" s="4"/>
      <c r="M75" s="4"/>
      <c r="N75" s="6">
        <v>188866</v>
      </c>
      <c r="O75" s="6">
        <v>112739</v>
      </c>
      <c r="P75" s="6">
        <v>4463</v>
      </c>
    </row>
    <row r="76" spans="1:16">
      <c r="A76" s="2" t="s">
        <v>92</v>
      </c>
      <c r="B76" s="4"/>
      <c r="C76" s="4"/>
      <c r="D76" s="4"/>
      <c r="E76" s="4"/>
      <c r="F76" s="4"/>
      <c r="G76" s="4"/>
      <c r="H76" s="4"/>
      <c r="I76" s="4"/>
      <c r="J76" s="4"/>
      <c r="K76" s="4"/>
      <c r="L76" s="4"/>
      <c r="M76" s="4"/>
      <c r="N76" s="4">
        <v>0</v>
      </c>
      <c r="O76" s="4">
        <v>0</v>
      </c>
      <c r="P76" s="4">
        <v>0</v>
      </c>
    </row>
    <row r="77" spans="1:16">
      <c r="A77" s="3" t="s">
        <v>91</v>
      </c>
      <c r="B77" s="4"/>
      <c r="C77" s="4"/>
      <c r="D77" s="4"/>
      <c r="E77" s="4"/>
      <c r="F77" s="4"/>
      <c r="G77" s="4"/>
      <c r="H77" s="4"/>
      <c r="I77" s="4"/>
      <c r="J77" s="4"/>
      <c r="K77" s="4"/>
      <c r="L77" s="4"/>
      <c r="M77" s="4"/>
      <c r="N77" s="4"/>
      <c r="O77" s="4"/>
      <c r="P77" s="4"/>
    </row>
    <row r="78" spans="1:16">
      <c r="A78" s="2" t="s">
        <v>93</v>
      </c>
      <c r="B78" s="4"/>
      <c r="C78" s="4"/>
      <c r="D78" s="4"/>
      <c r="E78" s="4"/>
      <c r="F78" s="4"/>
      <c r="G78" s="4"/>
      <c r="H78" s="4"/>
      <c r="I78" s="4"/>
      <c r="J78" s="4"/>
      <c r="K78" s="4"/>
      <c r="L78" s="4"/>
      <c r="M78" s="4"/>
      <c r="N78" s="4">
        <v>-360</v>
      </c>
      <c r="O78" s="4">
        <v>-264</v>
      </c>
      <c r="P78" s="4">
        <v>0</v>
      </c>
    </row>
    <row r="79" spans="1:16">
      <c r="A79" s="2" t="s">
        <v>95</v>
      </c>
      <c r="B79" s="4"/>
      <c r="C79" s="4"/>
      <c r="D79" s="4"/>
      <c r="E79" s="4"/>
      <c r="F79" s="4"/>
      <c r="G79" s="4"/>
      <c r="H79" s="4"/>
      <c r="I79" s="4"/>
      <c r="J79" s="4"/>
      <c r="K79" s="4"/>
      <c r="L79" s="4"/>
      <c r="M79" s="4"/>
      <c r="N79" s="4"/>
      <c r="O79" s="4"/>
      <c r="P79" s="4">
        <v>0</v>
      </c>
    </row>
    <row r="80" spans="1:16" ht="30">
      <c r="A80" s="2" t="s">
        <v>1939</v>
      </c>
      <c r="B80" s="4"/>
      <c r="C80" s="4"/>
      <c r="D80" s="4"/>
      <c r="E80" s="4"/>
      <c r="F80" s="4"/>
      <c r="G80" s="4"/>
      <c r="H80" s="4"/>
      <c r="I80" s="4"/>
      <c r="J80" s="4"/>
      <c r="K80" s="4"/>
      <c r="L80" s="4"/>
      <c r="M80" s="4"/>
      <c r="N80" s="4"/>
      <c r="O80" s="4"/>
      <c r="P80" s="4">
        <v>0</v>
      </c>
    </row>
    <row r="81" spans="1:16">
      <c r="A81" s="2" t="s">
        <v>1940</v>
      </c>
      <c r="B81" s="4"/>
      <c r="C81" s="4"/>
      <c r="D81" s="4"/>
      <c r="E81" s="4"/>
      <c r="F81" s="4"/>
      <c r="G81" s="4"/>
      <c r="H81" s="4"/>
      <c r="I81" s="4"/>
      <c r="J81" s="4"/>
      <c r="K81" s="4"/>
      <c r="L81" s="4"/>
      <c r="M81" s="4"/>
      <c r="N81" s="4">
        <v>0</v>
      </c>
      <c r="O81" s="4"/>
      <c r="P81" s="4"/>
    </row>
    <row r="82" spans="1:16" ht="30">
      <c r="A82" s="2" t="s">
        <v>1941</v>
      </c>
      <c r="B82" s="4"/>
      <c r="C82" s="4"/>
      <c r="D82" s="4"/>
      <c r="E82" s="4"/>
      <c r="F82" s="4"/>
      <c r="G82" s="4"/>
      <c r="H82" s="4"/>
      <c r="I82" s="4"/>
      <c r="J82" s="4"/>
      <c r="K82" s="4"/>
      <c r="L82" s="4"/>
      <c r="M82" s="4"/>
      <c r="N82" s="4">
        <v>0</v>
      </c>
      <c r="O82" s="4">
        <v>0</v>
      </c>
      <c r="P82" s="4">
        <v>0</v>
      </c>
    </row>
    <row r="83" spans="1:16">
      <c r="A83" s="2" t="s">
        <v>98</v>
      </c>
      <c r="B83" s="4"/>
      <c r="C83" s="4"/>
      <c r="D83" s="4"/>
      <c r="E83" s="4"/>
      <c r="F83" s="4"/>
      <c r="G83" s="4"/>
      <c r="H83" s="4"/>
      <c r="I83" s="4"/>
      <c r="J83" s="4"/>
      <c r="K83" s="4"/>
      <c r="L83" s="4"/>
      <c r="M83" s="4"/>
      <c r="N83" s="4">
        <v>-360</v>
      </c>
      <c r="O83" s="4">
        <v>-264</v>
      </c>
      <c r="P83" s="4">
        <v>0</v>
      </c>
    </row>
    <row r="84" spans="1:16">
      <c r="A84" s="2" t="s">
        <v>99</v>
      </c>
      <c r="B84" s="4"/>
      <c r="C84" s="4"/>
      <c r="D84" s="4"/>
      <c r="E84" s="4"/>
      <c r="F84" s="4"/>
      <c r="G84" s="4"/>
      <c r="H84" s="4"/>
      <c r="I84" s="4"/>
      <c r="J84" s="4"/>
      <c r="K84" s="4"/>
      <c r="L84" s="4"/>
      <c r="M84" s="4"/>
      <c r="N84" s="6">
        <v>132575</v>
      </c>
      <c r="O84" s="6">
        <v>33605</v>
      </c>
      <c r="P84" s="6">
        <v>3903</v>
      </c>
    </row>
    <row r="85" spans="1:16">
      <c r="A85" s="2" t="s">
        <v>160</v>
      </c>
      <c r="B85" s="4"/>
      <c r="C85" s="4"/>
      <c r="D85" s="4"/>
      <c r="E85" s="4"/>
      <c r="F85" s="4"/>
      <c r="G85" s="4"/>
      <c r="H85" s="4"/>
      <c r="I85" s="4"/>
      <c r="J85" s="4"/>
      <c r="K85" s="4"/>
      <c r="L85" s="4"/>
      <c r="M85" s="4"/>
      <c r="N85" s="6">
        <v>3730</v>
      </c>
      <c r="O85" s="6">
        <v>1161</v>
      </c>
      <c r="P85" s="4">
        <v>0</v>
      </c>
    </row>
    <row r="86" spans="1:16">
      <c r="A86" s="2" t="s">
        <v>29</v>
      </c>
      <c r="B86" s="6">
        <v>218446</v>
      </c>
      <c r="C86" s="4"/>
      <c r="D86" s="4"/>
      <c r="E86" s="4"/>
      <c r="F86" s="6">
        <v>41499</v>
      </c>
      <c r="G86" s="4"/>
      <c r="H86" s="4"/>
      <c r="I86" s="4"/>
      <c r="J86" s="4">
        <v>0</v>
      </c>
      <c r="K86" s="4"/>
      <c r="L86" s="4"/>
      <c r="M86" s="4"/>
      <c r="N86" s="6">
        <v>218446</v>
      </c>
      <c r="O86" s="6">
        <v>41499</v>
      </c>
      <c r="P86" s="4">
        <v>0</v>
      </c>
    </row>
    <row r="87" spans="1:16">
      <c r="A87" s="2" t="s">
        <v>1944</v>
      </c>
      <c r="B87" s="4"/>
      <c r="C87" s="4"/>
      <c r="D87" s="4"/>
      <c r="E87" s="4"/>
      <c r="F87" s="4"/>
      <c r="G87" s="4"/>
      <c r="H87" s="4"/>
      <c r="I87" s="4"/>
      <c r="J87" s="4"/>
      <c r="K87" s="4"/>
      <c r="L87" s="4"/>
      <c r="M87" s="4"/>
      <c r="N87" s="4"/>
      <c r="O87" s="4"/>
      <c r="P87" s="4"/>
    </row>
    <row r="88" spans="1:16">
      <c r="A88" s="3" t="s">
        <v>82</v>
      </c>
      <c r="B88" s="4"/>
      <c r="C88" s="4"/>
      <c r="D88" s="4"/>
      <c r="E88" s="4"/>
      <c r="F88" s="4"/>
      <c r="G88" s="4"/>
      <c r="H88" s="4"/>
      <c r="I88" s="4"/>
      <c r="J88" s="4"/>
      <c r="K88" s="4"/>
      <c r="L88" s="4"/>
      <c r="M88" s="4"/>
      <c r="N88" s="4"/>
      <c r="O88" s="4"/>
      <c r="P88" s="4"/>
    </row>
    <row r="89" spans="1:16">
      <c r="A89" s="2" t="s">
        <v>1937</v>
      </c>
      <c r="B89" s="4"/>
      <c r="C89" s="4"/>
      <c r="D89" s="4"/>
      <c r="E89" s="4"/>
      <c r="F89" s="4"/>
      <c r="G89" s="4"/>
      <c r="H89" s="4"/>
      <c r="I89" s="4"/>
      <c r="J89" s="4"/>
      <c r="K89" s="4"/>
      <c r="L89" s="4"/>
      <c r="M89" s="4"/>
      <c r="N89" s="6">
        <v>4713</v>
      </c>
      <c r="O89" s="6">
        <v>1750</v>
      </c>
      <c r="P89" s="6">
        <v>2101</v>
      </c>
    </row>
    <row r="90" spans="1:16" ht="30">
      <c r="A90" s="2" t="s">
        <v>1938</v>
      </c>
      <c r="B90" s="4"/>
      <c r="C90" s="4"/>
      <c r="D90" s="4"/>
      <c r="E90" s="4"/>
      <c r="F90" s="4"/>
      <c r="G90" s="4"/>
      <c r="H90" s="4"/>
      <c r="I90" s="4"/>
      <c r="J90" s="4"/>
      <c r="K90" s="4"/>
      <c r="L90" s="4"/>
      <c r="M90" s="4"/>
      <c r="N90" s="6">
        <v>-2573</v>
      </c>
      <c r="O90" s="6">
        <v>-9218</v>
      </c>
      <c r="P90" s="4">
        <v>0</v>
      </c>
    </row>
    <row r="91" spans="1:16">
      <c r="A91" s="2" t="s">
        <v>85</v>
      </c>
      <c r="B91" s="4"/>
      <c r="C91" s="4"/>
      <c r="D91" s="4"/>
      <c r="E91" s="4"/>
      <c r="F91" s="4"/>
      <c r="G91" s="4"/>
      <c r="H91" s="4"/>
      <c r="I91" s="4"/>
      <c r="J91" s="4"/>
      <c r="K91" s="4"/>
      <c r="L91" s="4"/>
      <c r="M91" s="4"/>
      <c r="N91" s="6">
        <v>2140</v>
      </c>
      <c r="O91" s="6">
        <v>-7468</v>
      </c>
      <c r="P91" s="6">
        <v>2101</v>
      </c>
    </row>
    <row r="92" spans="1:16">
      <c r="A92" s="2" t="s">
        <v>90</v>
      </c>
      <c r="B92" s="4"/>
      <c r="C92" s="4"/>
      <c r="D92" s="4"/>
      <c r="E92" s="4"/>
      <c r="F92" s="4"/>
      <c r="G92" s="4"/>
      <c r="H92" s="4"/>
      <c r="I92" s="4"/>
      <c r="J92" s="4"/>
      <c r="K92" s="4"/>
      <c r="L92" s="4"/>
      <c r="M92" s="4"/>
      <c r="N92" s="6">
        <v>80450</v>
      </c>
      <c r="O92" s="6">
        <v>90575</v>
      </c>
      <c r="P92" s="6">
        <v>67001</v>
      </c>
    </row>
    <row r="93" spans="1:16">
      <c r="A93" s="2" t="s">
        <v>92</v>
      </c>
      <c r="B93" s="4"/>
      <c r="C93" s="4"/>
      <c r="D93" s="4"/>
      <c r="E93" s="4"/>
      <c r="F93" s="4"/>
      <c r="G93" s="4"/>
      <c r="H93" s="4"/>
      <c r="I93" s="4"/>
      <c r="J93" s="4"/>
      <c r="K93" s="4"/>
      <c r="L93" s="4"/>
      <c r="M93" s="4"/>
      <c r="N93" s="6">
        <v>14405</v>
      </c>
      <c r="O93" s="6">
        <v>16960</v>
      </c>
      <c r="P93" s="6">
        <v>18431</v>
      </c>
    </row>
    <row r="94" spans="1:16">
      <c r="A94" s="3" t="s">
        <v>91</v>
      </c>
      <c r="B94" s="4"/>
      <c r="C94" s="4"/>
      <c r="D94" s="4"/>
      <c r="E94" s="4"/>
      <c r="F94" s="4"/>
      <c r="G94" s="4"/>
      <c r="H94" s="4"/>
      <c r="I94" s="4"/>
      <c r="J94" s="4"/>
      <c r="K94" s="4"/>
      <c r="L94" s="4"/>
      <c r="M94" s="4"/>
      <c r="N94" s="4"/>
      <c r="O94" s="4"/>
      <c r="P94" s="4"/>
    </row>
    <row r="95" spans="1:16">
      <c r="A95" s="2" t="s">
        <v>93</v>
      </c>
      <c r="B95" s="4"/>
      <c r="C95" s="4"/>
      <c r="D95" s="4"/>
      <c r="E95" s="4"/>
      <c r="F95" s="4"/>
      <c r="G95" s="4"/>
      <c r="H95" s="4"/>
      <c r="I95" s="4"/>
      <c r="J95" s="4"/>
      <c r="K95" s="4"/>
      <c r="L95" s="4"/>
      <c r="M95" s="4"/>
      <c r="N95" s="6">
        <v>-199691</v>
      </c>
      <c r="O95" s="6">
        <v>-179934</v>
      </c>
      <c r="P95" s="6">
        <v>-76238</v>
      </c>
    </row>
    <row r="96" spans="1:16">
      <c r="A96" s="2" t="s">
        <v>95</v>
      </c>
      <c r="B96" s="4"/>
      <c r="C96" s="4"/>
      <c r="D96" s="4"/>
      <c r="E96" s="4"/>
      <c r="F96" s="4"/>
      <c r="G96" s="4"/>
      <c r="H96" s="4"/>
      <c r="I96" s="4"/>
      <c r="J96" s="4"/>
      <c r="K96" s="4"/>
      <c r="L96" s="4"/>
      <c r="M96" s="4"/>
      <c r="N96" s="4"/>
      <c r="O96" s="4"/>
      <c r="P96" s="4">
        <v>0</v>
      </c>
    </row>
    <row r="97" spans="1:16" ht="30">
      <c r="A97" s="2" t="s">
        <v>1939</v>
      </c>
      <c r="B97" s="4"/>
      <c r="C97" s="4"/>
      <c r="D97" s="4"/>
      <c r="E97" s="4"/>
      <c r="F97" s="4"/>
      <c r="G97" s="4"/>
      <c r="H97" s="4"/>
      <c r="I97" s="4"/>
      <c r="J97" s="4"/>
      <c r="K97" s="4"/>
      <c r="L97" s="4"/>
      <c r="M97" s="4"/>
      <c r="N97" s="4"/>
      <c r="O97" s="4"/>
      <c r="P97" s="4">
        <v>0</v>
      </c>
    </row>
    <row r="98" spans="1:16">
      <c r="A98" s="2" t="s">
        <v>1940</v>
      </c>
      <c r="B98" s="4"/>
      <c r="C98" s="4"/>
      <c r="D98" s="4"/>
      <c r="E98" s="4"/>
      <c r="F98" s="4"/>
      <c r="G98" s="4"/>
      <c r="H98" s="4"/>
      <c r="I98" s="4"/>
      <c r="J98" s="4"/>
      <c r="K98" s="4"/>
      <c r="L98" s="4"/>
      <c r="M98" s="4"/>
      <c r="N98" s="6">
        <v>4898</v>
      </c>
      <c r="O98" s="4"/>
      <c r="P98" s="4"/>
    </row>
    <row r="99" spans="1:16" ht="30">
      <c r="A99" s="2" t="s">
        <v>1941</v>
      </c>
      <c r="B99" s="4"/>
      <c r="C99" s="4"/>
      <c r="D99" s="4"/>
      <c r="E99" s="4"/>
      <c r="F99" s="4"/>
      <c r="G99" s="4"/>
      <c r="H99" s="4"/>
      <c r="I99" s="4"/>
      <c r="J99" s="4"/>
      <c r="K99" s="4"/>
      <c r="L99" s="4"/>
      <c r="M99" s="4"/>
      <c r="N99" s="4">
        <v>732</v>
      </c>
      <c r="O99" s="6">
        <v>1276</v>
      </c>
      <c r="P99" s="6">
        <v>-2231</v>
      </c>
    </row>
    <row r="100" spans="1:16">
      <c r="A100" s="2" t="s">
        <v>98</v>
      </c>
      <c r="B100" s="4"/>
      <c r="C100" s="4"/>
      <c r="D100" s="4"/>
      <c r="E100" s="4"/>
      <c r="F100" s="4"/>
      <c r="G100" s="4"/>
      <c r="H100" s="4"/>
      <c r="I100" s="4"/>
      <c r="J100" s="4"/>
      <c r="K100" s="4"/>
      <c r="L100" s="4"/>
      <c r="M100" s="4"/>
      <c r="N100" s="6">
        <v>-179656</v>
      </c>
      <c r="O100" s="6">
        <v>-161698</v>
      </c>
      <c r="P100" s="6">
        <v>-60038</v>
      </c>
    </row>
    <row r="101" spans="1:16">
      <c r="A101" s="2" t="s">
        <v>99</v>
      </c>
      <c r="B101" s="4"/>
      <c r="C101" s="4"/>
      <c r="D101" s="4"/>
      <c r="E101" s="4"/>
      <c r="F101" s="4"/>
      <c r="G101" s="4"/>
      <c r="H101" s="4"/>
      <c r="I101" s="4"/>
      <c r="J101" s="4"/>
      <c r="K101" s="4"/>
      <c r="L101" s="4"/>
      <c r="M101" s="4"/>
      <c r="N101" s="6">
        <v>-257966</v>
      </c>
      <c r="O101" s="6">
        <v>-259741</v>
      </c>
      <c r="P101" s="6">
        <v>-124938</v>
      </c>
    </row>
    <row r="102" spans="1:16">
      <c r="A102" s="2" t="s">
        <v>160</v>
      </c>
      <c r="B102" s="4"/>
      <c r="C102" s="4"/>
      <c r="D102" s="4"/>
      <c r="E102" s="4"/>
      <c r="F102" s="4"/>
      <c r="G102" s="4"/>
      <c r="H102" s="4"/>
      <c r="I102" s="4"/>
      <c r="J102" s="4"/>
      <c r="K102" s="4"/>
      <c r="L102" s="4"/>
      <c r="M102" s="4"/>
      <c r="N102" s="6">
        <v>12797</v>
      </c>
      <c r="O102" s="6">
        <v>3930</v>
      </c>
      <c r="P102" s="4">
        <v>740</v>
      </c>
    </row>
    <row r="103" spans="1:16">
      <c r="A103" s="2" t="s">
        <v>29</v>
      </c>
      <c r="B103" s="6">
        <v>719214</v>
      </c>
      <c r="C103" s="4"/>
      <c r="D103" s="4"/>
      <c r="E103" s="4"/>
      <c r="F103" s="6">
        <v>1237872</v>
      </c>
      <c r="G103" s="4"/>
      <c r="H103" s="4"/>
      <c r="I103" s="4"/>
      <c r="J103" s="6">
        <v>422615</v>
      </c>
      <c r="K103" s="4"/>
      <c r="L103" s="4"/>
      <c r="M103" s="4"/>
      <c r="N103" s="6">
        <v>719214</v>
      </c>
      <c r="O103" s="6">
        <v>1237872</v>
      </c>
      <c r="P103" s="6">
        <v>422615</v>
      </c>
    </row>
    <row r="104" spans="1:16">
      <c r="A104" s="2" t="s">
        <v>989</v>
      </c>
      <c r="B104" s="4"/>
      <c r="C104" s="4"/>
      <c r="D104" s="4"/>
      <c r="E104" s="4"/>
      <c r="F104" s="4"/>
      <c r="G104" s="4"/>
      <c r="H104" s="4"/>
      <c r="I104" s="4"/>
      <c r="J104" s="4"/>
      <c r="K104" s="4"/>
      <c r="L104" s="4"/>
      <c r="M104" s="4"/>
      <c r="N104" s="4"/>
      <c r="O104" s="4"/>
      <c r="P104" s="4"/>
    </row>
    <row r="105" spans="1:16">
      <c r="A105" s="3" t="s">
        <v>82</v>
      </c>
      <c r="B105" s="4"/>
      <c r="C105" s="4"/>
      <c r="D105" s="4"/>
      <c r="E105" s="4"/>
      <c r="F105" s="4"/>
      <c r="G105" s="4"/>
      <c r="H105" s="4"/>
      <c r="I105" s="4"/>
      <c r="J105" s="4"/>
      <c r="K105" s="4"/>
      <c r="L105" s="4"/>
      <c r="M105" s="4"/>
      <c r="N105" s="4"/>
      <c r="O105" s="4"/>
      <c r="P105" s="4"/>
    </row>
    <row r="106" spans="1:16">
      <c r="A106" s="2" t="s">
        <v>1937</v>
      </c>
      <c r="B106" s="4"/>
      <c r="C106" s="4"/>
      <c r="D106" s="4"/>
      <c r="E106" s="4"/>
      <c r="F106" s="4"/>
      <c r="G106" s="4"/>
      <c r="H106" s="4"/>
      <c r="I106" s="4"/>
      <c r="J106" s="4"/>
      <c r="K106" s="4"/>
      <c r="L106" s="4"/>
      <c r="M106" s="4"/>
      <c r="N106" s="6">
        <v>-1443</v>
      </c>
      <c r="O106" s="6">
        <v>-1634</v>
      </c>
      <c r="P106" s="6">
        <v>-1793</v>
      </c>
    </row>
    <row r="107" spans="1:16" ht="30">
      <c r="A107" s="2" t="s">
        <v>1938</v>
      </c>
      <c r="B107" s="4"/>
      <c r="C107" s="4"/>
      <c r="D107" s="4"/>
      <c r="E107" s="4"/>
      <c r="F107" s="4"/>
      <c r="G107" s="4"/>
      <c r="H107" s="4"/>
      <c r="I107" s="4"/>
      <c r="J107" s="4"/>
      <c r="K107" s="4"/>
      <c r="L107" s="4"/>
      <c r="M107" s="4"/>
      <c r="N107" s="4">
        <v>0</v>
      </c>
      <c r="O107" s="4">
        <v>0</v>
      </c>
      <c r="P107" s="4">
        <v>22</v>
      </c>
    </row>
    <row r="108" spans="1:16">
      <c r="A108" s="2" t="s">
        <v>85</v>
      </c>
      <c r="B108" s="4"/>
      <c r="C108" s="4"/>
      <c r="D108" s="4"/>
      <c r="E108" s="4"/>
      <c r="F108" s="4"/>
      <c r="G108" s="4"/>
      <c r="H108" s="4"/>
      <c r="I108" s="4"/>
      <c r="J108" s="4"/>
      <c r="K108" s="4"/>
      <c r="L108" s="4"/>
      <c r="M108" s="4"/>
      <c r="N108" s="6">
        <v>-1443</v>
      </c>
      <c r="O108" s="6">
        <v>-1634</v>
      </c>
      <c r="P108" s="6">
        <v>-1771</v>
      </c>
    </row>
    <row r="109" spans="1:16">
      <c r="A109" s="2" t="s">
        <v>90</v>
      </c>
      <c r="B109" s="4"/>
      <c r="C109" s="4"/>
      <c r="D109" s="4"/>
      <c r="E109" s="4"/>
      <c r="F109" s="4"/>
      <c r="G109" s="4"/>
      <c r="H109" s="4"/>
      <c r="I109" s="4"/>
      <c r="J109" s="4"/>
      <c r="K109" s="4"/>
      <c r="L109" s="4"/>
      <c r="M109" s="4"/>
      <c r="N109" s="4">
        <v>0</v>
      </c>
      <c r="O109" s="4">
        <v>0</v>
      </c>
      <c r="P109" s="4">
        <v>0</v>
      </c>
    </row>
    <row r="110" spans="1:16">
      <c r="A110" s="2" t="s">
        <v>92</v>
      </c>
      <c r="B110" s="4"/>
      <c r="C110" s="4"/>
      <c r="D110" s="4"/>
      <c r="E110" s="4"/>
      <c r="F110" s="4"/>
      <c r="G110" s="4"/>
      <c r="H110" s="4"/>
      <c r="I110" s="4"/>
      <c r="J110" s="4"/>
      <c r="K110" s="4"/>
      <c r="L110" s="4"/>
      <c r="M110" s="4"/>
      <c r="N110" s="6">
        <v>1443</v>
      </c>
      <c r="O110" s="6">
        <v>1634</v>
      </c>
      <c r="P110" s="6">
        <v>1793</v>
      </c>
    </row>
    <row r="111" spans="1:16">
      <c r="A111" s="3" t="s">
        <v>91</v>
      </c>
      <c r="B111" s="4"/>
      <c r="C111" s="4"/>
      <c r="D111" s="4"/>
      <c r="E111" s="4"/>
      <c r="F111" s="4"/>
      <c r="G111" s="4"/>
      <c r="H111" s="4"/>
      <c r="I111" s="4"/>
      <c r="J111" s="4"/>
      <c r="K111" s="4"/>
      <c r="L111" s="4"/>
      <c r="M111" s="4"/>
      <c r="N111" s="4"/>
      <c r="O111" s="4"/>
      <c r="P111" s="4"/>
    </row>
    <row r="112" spans="1:16">
      <c r="A112" s="2" t="s">
        <v>93</v>
      </c>
      <c r="B112" s="4"/>
      <c r="C112" s="4"/>
      <c r="D112" s="4"/>
      <c r="E112" s="4"/>
      <c r="F112" s="4"/>
      <c r="G112" s="4"/>
      <c r="H112" s="4"/>
      <c r="I112" s="4"/>
      <c r="J112" s="4"/>
      <c r="K112" s="4"/>
      <c r="L112" s="4"/>
      <c r="M112" s="4"/>
      <c r="N112" s="4">
        <v>0</v>
      </c>
      <c r="O112" s="4">
        <v>0</v>
      </c>
      <c r="P112" s="4">
        <v>-22</v>
      </c>
    </row>
    <row r="113" spans="1:16">
      <c r="A113" s="2" t="s">
        <v>95</v>
      </c>
      <c r="B113" s="4"/>
      <c r="C113" s="4"/>
      <c r="D113" s="4"/>
      <c r="E113" s="4"/>
      <c r="F113" s="4"/>
      <c r="G113" s="4"/>
      <c r="H113" s="4"/>
      <c r="I113" s="4"/>
      <c r="J113" s="4"/>
      <c r="K113" s="4"/>
      <c r="L113" s="4"/>
      <c r="M113" s="4"/>
      <c r="N113" s="4"/>
      <c r="O113" s="4"/>
      <c r="P113" s="4">
        <v>0</v>
      </c>
    </row>
    <row r="114" spans="1:16" ht="30">
      <c r="A114" s="2" t="s">
        <v>1939</v>
      </c>
      <c r="B114" s="4"/>
      <c r="C114" s="4"/>
      <c r="D114" s="4"/>
      <c r="E114" s="4"/>
      <c r="F114" s="4"/>
      <c r="G114" s="4"/>
      <c r="H114" s="4"/>
      <c r="I114" s="4"/>
      <c r="J114" s="4"/>
      <c r="K114" s="4"/>
      <c r="L114" s="4"/>
      <c r="M114" s="4"/>
      <c r="N114" s="4"/>
      <c r="O114" s="4"/>
      <c r="P114" s="4">
        <v>0</v>
      </c>
    </row>
    <row r="115" spans="1:16">
      <c r="A115" s="2" t="s">
        <v>1940</v>
      </c>
      <c r="B115" s="4"/>
      <c r="C115" s="4"/>
      <c r="D115" s="4"/>
      <c r="E115" s="4"/>
      <c r="F115" s="4"/>
      <c r="G115" s="4"/>
      <c r="H115" s="4"/>
      <c r="I115" s="4"/>
      <c r="J115" s="4"/>
      <c r="K115" s="4"/>
      <c r="L115" s="4"/>
      <c r="M115" s="4"/>
      <c r="N115" s="4">
        <v>0</v>
      </c>
      <c r="O115" s="4"/>
      <c r="P115" s="4"/>
    </row>
    <row r="116" spans="1:16" ht="30">
      <c r="A116" s="2" t="s">
        <v>1941</v>
      </c>
      <c r="B116" s="4"/>
      <c r="C116" s="4"/>
      <c r="D116" s="4"/>
      <c r="E116" s="4"/>
      <c r="F116" s="4"/>
      <c r="G116" s="4"/>
      <c r="H116" s="4"/>
      <c r="I116" s="4"/>
      <c r="J116" s="4"/>
      <c r="K116" s="4"/>
      <c r="L116" s="4"/>
      <c r="M116" s="4"/>
      <c r="N116" s="4">
        <v>0</v>
      </c>
      <c r="O116" s="4">
        <v>0</v>
      </c>
      <c r="P116" s="4">
        <v>0</v>
      </c>
    </row>
    <row r="117" spans="1:16">
      <c r="A117" s="2" t="s">
        <v>98</v>
      </c>
      <c r="B117" s="4"/>
      <c r="C117" s="4"/>
      <c r="D117" s="4"/>
      <c r="E117" s="4"/>
      <c r="F117" s="4"/>
      <c r="G117" s="4"/>
      <c r="H117" s="4"/>
      <c r="I117" s="4"/>
      <c r="J117" s="4"/>
      <c r="K117" s="4"/>
      <c r="L117" s="4"/>
      <c r="M117" s="4"/>
      <c r="N117" s="6">
        <v>1443</v>
      </c>
      <c r="O117" s="6">
        <v>1634</v>
      </c>
      <c r="P117" s="6">
        <v>1771</v>
      </c>
    </row>
    <row r="118" spans="1:16">
      <c r="A118" s="2" t="s">
        <v>99</v>
      </c>
      <c r="B118" s="4"/>
      <c r="C118" s="4"/>
      <c r="D118" s="4"/>
      <c r="E118" s="4"/>
      <c r="F118" s="4"/>
      <c r="G118" s="4"/>
      <c r="H118" s="4"/>
      <c r="I118" s="4"/>
      <c r="J118" s="4"/>
      <c r="K118" s="4"/>
      <c r="L118" s="4"/>
      <c r="M118" s="4"/>
      <c r="N118" s="4">
        <v>0</v>
      </c>
      <c r="O118" s="4">
        <v>0</v>
      </c>
      <c r="P118" s="4">
        <v>0</v>
      </c>
    </row>
    <row r="119" spans="1:16">
      <c r="A119" s="2" t="s">
        <v>160</v>
      </c>
      <c r="B119" s="4"/>
      <c r="C119" s="4"/>
      <c r="D119" s="4"/>
      <c r="E119" s="4"/>
      <c r="F119" s="4"/>
      <c r="G119" s="4"/>
      <c r="H119" s="4"/>
      <c r="I119" s="4"/>
      <c r="J119" s="4"/>
      <c r="K119" s="4"/>
      <c r="L119" s="4"/>
      <c r="M119" s="4"/>
      <c r="N119" s="4">
        <v>0</v>
      </c>
      <c r="O119" s="4">
        <v>0</v>
      </c>
      <c r="P119" s="4">
        <v>0</v>
      </c>
    </row>
    <row r="120" spans="1:16">
      <c r="A120" s="2" t="s">
        <v>29</v>
      </c>
      <c r="B120" s="7">
        <v>0</v>
      </c>
      <c r="C120" s="4"/>
      <c r="D120" s="4"/>
      <c r="E120" s="4"/>
      <c r="F120" s="7">
        <v>0</v>
      </c>
      <c r="G120" s="4"/>
      <c r="H120" s="4"/>
      <c r="I120" s="4"/>
      <c r="J120" s="7">
        <v>0</v>
      </c>
      <c r="K120" s="4"/>
      <c r="L120" s="4"/>
      <c r="M120" s="4"/>
      <c r="N120" s="7">
        <v>0</v>
      </c>
      <c r="O120" s="7">
        <v>0</v>
      </c>
      <c r="P120" s="7">
        <v>0</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45</v>
      </c>
      <c r="B1" s="1" t="s">
        <v>2</v>
      </c>
      <c r="C1" s="8" t="s">
        <v>28</v>
      </c>
    </row>
    <row r="2" spans="1:3" ht="30">
      <c r="A2" s="1" t="s">
        <v>27</v>
      </c>
      <c r="B2" s="1" t="s">
        <v>1946</v>
      </c>
      <c r="C2" s="8"/>
    </row>
    <row r="3" spans="1:3" ht="45">
      <c r="A3" s="3" t="s">
        <v>1045</v>
      </c>
      <c r="B3" s="4"/>
      <c r="C3" s="4"/>
    </row>
    <row r="4" spans="1:3">
      <c r="A4" s="2" t="s">
        <v>1685</v>
      </c>
      <c r="B4" s="7">
        <v>2159231</v>
      </c>
      <c r="C4" s="7">
        <v>2444062</v>
      </c>
    </row>
    <row r="5" spans="1:3" ht="30">
      <c r="A5" s="2" t="s">
        <v>1947</v>
      </c>
      <c r="B5" s="371">
        <v>1</v>
      </c>
      <c r="C5" s="4"/>
    </row>
    <row r="6" spans="1:3" ht="30">
      <c r="A6" s="2" t="s">
        <v>1948</v>
      </c>
      <c r="B6" s="4">
        <v>2</v>
      </c>
      <c r="C6" s="4"/>
    </row>
  </sheetData>
  <mergeCells count="1">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5" width="12.28515625" bestFit="1" customWidth="1"/>
  </cols>
  <sheetData>
    <row r="1" spans="1:5" ht="45">
      <c r="A1" s="1" t="s">
        <v>1949</v>
      </c>
      <c r="B1" s="8" t="s">
        <v>2</v>
      </c>
      <c r="C1" s="8" t="s">
        <v>28</v>
      </c>
      <c r="D1" s="8" t="s">
        <v>81</v>
      </c>
      <c r="E1" s="8" t="s">
        <v>1950</v>
      </c>
    </row>
    <row r="2" spans="1:5" ht="30">
      <c r="A2" s="1" t="s">
        <v>27</v>
      </c>
      <c r="B2" s="8"/>
      <c r="C2" s="8"/>
      <c r="D2" s="8"/>
      <c r="E2" s="8"/>
    </row>
    <row r="3" spans="1:5">
      <c r="A3" s="3" t="s">
        <v>29</v>
      </c>
      <c r="B3" s="4"/>
      <c r="C3" s="4"/>
      <c r="D3" s="4"/>
      <c r="E3" s="4"/>
    </row>
    <row r="4" spans="1:5">
      <c r="A4" s="2" t="s">
        <v>30</v>
      </c>
      <c r="B4" s="7">
        <v>299002</v>
      </c>
      <c r="C4" s="7">
        <v>441902</v>
      </c>
      <c r="D4" s="7">
        <v>152649</v>
      </c>
      <c r="E4" s="7">
        <v>62445</v>
      </c>
    </row>
    <row r="5" spans="1:5">
      <c r="A5" s="2" t="s">
        <v>31</v>
      </c>
      <c r="B5" s="6">
        <v>285530</v>
      </c>
      <c r="C5" s="6">
        <v>592747</v>
      </c>
      <c r="D5" s="4"/>
      <c r="E5" s="4"/>
    </row>
    <row r="6" spans="1:5">
      <c r="A6" s="2" t="s">
        <v>1951</v>
      </c>
      <c r="B6" s="6">
        <v>2961321</v>
      </c>
      <c r="C6" s="6">
        <v>2503162</v>
      </c>
      <c r="D6" s="4"/>
      <c r="E6" s="4"/>
    </row>
    <row r="7" spans="1:5">
      <c r="A7" s="2" t="s">
        <v>33</v>
      </c>
      <c r="B7" s="6">
        <v>2546362</v>
      </c>
      <c r="C7" s="6">
        <v>5002202</v>
      </c>
      <c r="D7" s="4"/>
      <c r="E7" s="4"/>
    </row>
    <row r="8" spans="1:5">
      <c r="A8" s="2" t="s">
        <v>34</v>
      </c>
      <c r="B8" s="6">
        <v>2383647</v>
      </c>
      <c r="C8" s="6">
        <v>1528000</v>
      </c>
      <c r="D8" s="4"/>
      <c r="E8" s="4"/>
    </row>
    <row r="9" spans="1:5" ht="30">
      <c r="A9" s="2" t="s">
        <v>1952</v>
      </c>
      <c r="B9" s="6">
        <v>1277931</v>
      </c>
      <c r="C9" s="6">
        <v>2603380</v>
      </c>
      <c r="D9" s="6">
        <v>1480537</v>
      </c>
      <c r="E9" s="4"/>
    </row>
    <row r="10" spans="1:5" ht="30">
      <c r="A10" s="2" t="s">
        <v>456</v>
      </c>
      <c r="B10" s="6">
        <v>191569</v>
      </c>
      <c r="C10" s="6">
        <v>211050</v>
      </c>
      <c r="D10" s="4"/>
      <c r="E10" s="4"/>
    </row>
    <row r="11" spans="1:5">
      <c r="A11" s="2" t="s">
        <v>1057</v>
      </c>
      <c r="B11" s="6">
        <v>129611</v>
      </c>
      <c r="C11" s="6">
        <v>119185</v>
      </c>
      <c r="D11" s="4"/>
      <c r="E11" s="4"/>
    </row>
    <row r="12" spans="1:5">
      <c r="A12" s="2" t="s">
        <v>38</v>
      </c>
      <c r="B12" s="6">
        <v>91051</v>
      </c>
      <c r="C12" s="6">
        <v>123878</v>
      </c>
      <c r="D12" s="4"/>
      <c r="E12" s="4"/>
    </row>
    <row r="13" spans="1:5">
      <c r="A13" s="2" t="s">
        <v>39</v>
      </c>
      <c r="B13" s="6">
        <v>946651</v>
      </c>
      <c r="C13" s="6">
        <v>901183</v>
      </c>
      <c r="D13" s="4"/>
      <c r="E13" s="4"/>
    </row>
    <row r="14" spans="1:5">
      <c r="A14" s="2" t="s">
        <v>1059</v>
      </c>
      <c r="B14" s="4">
        <v>0</v>
      </c>
      <c r="C14" s="4">
        <v>0</v>
      </c>
      <c r="D14" s="4"/>
      <c r="E14" s="4"/>
    </row>
    <row r="15" spans="1:5">
      <c r="A15" s="2" t="s">
        <v>40</v>
      </c>
      <c r="B15" s="6">
        <v>11112675</v>
      </c>
      <c r="C15" s="6">
        <v>14026689</v>
      </c>
      <c r="D15" s="6">
        <v>7126143</v>
      </c>
      <c r="E15" s="4"/>
    </row>
    <row r="16" spans="1:5">
      <c r="A16" s="3" t="s">
        <v>1953</v>
      </c>
      <c r="B16" s="4"/>
      <c r="C16" s="4"/>
      <c r="D16" s="4"/>
      <c r="E16" s="4"/>
    </row>
    <row r="17" spans="1:5">
      <c r="A17" s="2" t="s">
        <v>1685</v>
      </c>
      <c r="B17" s="6">
        <v>2159231</v>
      </c>
      <c r="C17" s="6">
        <v>2444062</v>
      </c>
      <c r="D17" s="4"/>
      <c r="E17" s="4"/>
    </row>
    <row r="18" spans="1:5">
      <c r="A18" s="2" t="s">
        <v>1954</v>
      </c>
      <c r="B18" s="6">
        <v>1901783</v>
      </c>
      <c r="C18" s="6">
        <v>4550424</v>
      </c>
      <c r="D18" s="4"/>
      <c r="E18" s="4"/>
    </row>
    <row r="19" spans="1:5">
      <c r="A19" s="2" t="s">
        <v>43</v>
      </c>
      <c r="B19" s="6">
        <v>1572622</v>
      </c>
      <c r="C19" s="6">
        <v>2433927</v>
      </c>
      <c r="D19" s="4"/>
      <c r="E19" s="4"/>
    </row>
    <row r="20" spans="1:5" ht="30">
      <c r="A20" s="2" t="s">
        <v>1955</v>
      </c>
      <c r="B20" s="6">
        <v>1322078</v>
      </c>
      <c r="C20" s="6">
        <v>1308450</v>
      </c>
      <c r="D20" s="4"/>
      <c r="E20" s="4"/>
    </row>
    <row r="21" spans="1:5" ht="30">
      <c r="A21" s="2" t="s">
        <v>45</v>
      </c>
      <c r="B21" s="6">
        <v>1080465</v>
      </c>
      <c r="C21" s="6">
        <v>1016284</v>
      </c>
      <c r="D21" s="4"/>
      <c r="E21" s="4"/>
    </row>
    <row r="22" spans="1:5" ht="30">
      <c r="A22" s="2" t="s">
        <v>1956</v>
      </c>
      <c r="B22" s="6">
        <v>65382</v>
      </c>
      <c r="C22" s="6">
        <v>82521</v>
      </c>
      <c r="D22" s="4"/>
      <c r="E22" s="4"/>
    </row>
    <row r="23" spans="1:5">
      <c r="A23" s="2" t="s">
        <v>38</v>
      </c>
      <c r="B23" s="6">
        <v>18525</v>
      </c>
      <c r="C23" s="6">
        <v>8526</v>
      </c>
      <c r="D23" s="4"/>
      <c r="E23" s="4"/>
    </row>
    <row r="24" spans="1:5">
      <c r="A24" s="2" t="s">
        <v>47</v>
      </c>
      <c r="B24" s="6">
        <v>1768311</v>
      </c>
      <c r="C24" s="6">
        <v>1192597</v>
      </c>
      <c r="D24" s="4"/>
      <c r="E24" s="4"/>
    </row>
    <row r="25" spans="1:5">
      <c r="A25" s="2" t="s">
        <v>1067</v>
      </c>
      <c r="B25" s="4">
        <v>0</v>
      </c>
      <c r="C25" s="4">
        <v>0</v>
      </c>
      <c r="D25" s="4"/>
      <c r="E25" s="4"/>
    </row>
    <row r="26" spans="1:5">
      <c r="A26" s="2" t="s">
        <v>376</v>
      </c>
      <c r="B26" s="6">
        <v>9888397</v>
      </c>
      <c r="C26" s="6">
        <v>13036791</v>
      </c>
      <c r="D26" s="4"/>
      <c r="E26" s="4"/>
    </row>
    <row r="27" spans="1:5">
      <c r="A27" s="2" t="s">
        <v>58</v>
      </c>
      <c r="B27" s="6">
        <v>1224278</v>
      </c>
      <c r="C27" s="6">
        <v>989898</v>
      </c>
      <c r="D27" s="6">
        <v>757682</v>
      </c>
      <c r="E27" s="6">
        <v>281309</v>
      </c>
    </row>
    <row r="28" spans="1:5">
      <c r="A28" s="2" t="s">
        <v>1957</v>
      </c>
      <c r="B28" s="6">
        <v>11112675</v>
      </c>
      <c r="C28" s="6">
        <v>14026689</v>
      </c>
      <c r="D28" s="4"/>
      <c r="E28" s="4"/>
    </row>
    <row r="29" spans="1:5">
      <c r="A29" s="2" t="s">
        <v>1958</v>
      </c>
      <c r="B29" s="4"/>
      <c r="C29" s="4"/>
      <c r="D29" s="4"/>
      <c r="E29" s="4"/>
    </row>
    <row r="30" spans="1:5">
      <c r="A30" s="3" t="s">
        <v>29</v>
      </c>
      <c r="B30" s="4"/>
      <c r="C30" s="4"/>
      <c r="D30" s="4"/>
      <c r="E30" s="4"/>
    </row>
    <row r="31" spans="1:5">
      <c r="A31" s="2" t="s">
        <v>30</v>
      </c>
      <c r="B31" s="4">
        <v>0</v>
      </c>
      <c r="C31" s="4">
        <v>0</v>
      </c>
      <c r="D31" s="4">
        <v>0</v>
      </c>
      <c r="E31" s="4">
        <v>0</v>
      </c>
    </row>
    <row r="32" spans="1:5">
      <c r="A32" s="2" t="s">
        <v>31</v>
      </c>
      <c r="B32" s="4">
        <v>0</v>
      </c>
      <c r="C32" s="4">
        <v>0</v>
      </c>
      <c r="D32" s="4"/>
      <c r="E32" s="4"/>
    </row>
    <row r="33" spans="1:5">
      <c r="A33" s="2" t="s">
        <v>1951</v>
      </c>
      <c r="B33" s="4">
        <v>0</v>
      </c>
      <c r="C33" s="4">
        <v>0</v>
      </c>
      <c r="D33" s="4"/>
      <c r="E33" s="4"/>
    </row>
    <row r="34" spans="1:5">
      <c r="A34" s="2" t="s">
        <v>33</v>
      </c>
      <c r="B34" s="4">
        <v>0</v>
      </c>
      <c r="C34" s="4">
        <v>0</v>
      </c>
      <c r="D34" s="4"/>
      <c r="E34" s="4"/>
    </row>
    <row r="35" spans="1:5">
      <c r="A35" s="2" t="s">
        <v>34</v>
      </c>
      <c r="B35" s="4">
        <v>0</v>
      </c>
      <c r="C35" s="4">
        <v>0</v>
      </c>
      <c r="D35" s="4"/>
      <c r="E35" s="4"/>
    </row>
    <row r="36" spans="1:5" ht="30">
      <c r="A36" s="2" t="s">
        <v>1952</v>
      </c>
      <c r="B36" s="4">
        <v>0</v>
      </c>
      <c r="C36" s="4">
        <v>0</v>
      </c>
      <c r="D36" s="4"/>
      <c r="E36" s="4"/>
    </row>
    <row r="37" spans="1:5" ht="30">
      <c r="A37" s="2" t="s">
        <v>456</v>
      </c>
      <c r="B37" s="4">
        <v>0</v>
      </c>
      <c r="C37" s="4">
        <v>0</v>
      </c>
      <c r="D37" s="4"/>
      <c r="E37" s="4"/>
    </row>
    <row r="38" spans="1:5">
      <c r="A38" s="2" t="s">
        <v>1057</v>
      </c>
      <c r="B38" s="4">
        <v>0</v>
      </c>
      <c r="C38" s="4">
        <v>0</v>
      </c>
      <c r="D38" s="4"/>
      <c r="E38" s="4"/>
    </row>
    <row r="39" spans="1:5">
      <c r="A39" s="2" t="s">
        <v>38</v>
      </c>
      <c r="B39" s="4">
        <v>0</v>
      </c>
      <c r="C39" s="4">
        <v>0</v>
      </c>
      <c r="D39" s="4"/>
      <c r="E39" s="4"/>
    </row>
    <row r="40" spans="1:5">
      <c r="A40" s="2" t="s">
        <v>39</v>
      </c>
      <c r="B40" s="6">
        <v>16383</v>
      </c>
      <c r="C40" s="6">
        <v>21872</v>
      </c>
      <c r="D40" s="4"/>
      <c r="E40" s="4"/>
    </row>
    <row r="41" spans="1:5">
      <c r="A41" s="2" t="s">
        <v>1059</v>
      </c>
      <c r="B41" s="6">
        <v>1207895</v>
      </c>
      <c r="C41" s="6">
        <v>968026</v>
      </c>
      <c r="D41" s="4"/>
      <c r="E41" s="4"/>
    </row>
    <row r="42" spans="1:5">
      <c r="A42" s="2" t="s">
        <v>40</v>
      </c>
      <c r="B42" s="6">
        <v>1224278</v>
      </c>
      <c r="C42" s="6">
        <v>989898</v>
      </c>
      <c r="D42" s="4"/>
      <c r="E42" s="4"/>
    </row>
    <row r="43" spans="1:5">
      <c r="A43" s="3" t="s">
        <v>1953</v>
      </c>
      <c r="B43" s="4"/>
      <c r="C43" s="4"/>
      <c r="D43" s="4"/>
      <c r="E43" s="4"/>
    </row>
    <row r="44" spans="1:5">
      <c r="A44" s="2" t="s">
        <v>1685</v>
      </c>
      <c r="B44" s="4">
        <v>0</v>
      </c>
      <c r="C44" s="4">
        <v>0</v>
      </c>
      <c r="D44" s="4"/>
      <c r="E44" s="4"/>
    </row>
    <row r="45" spans="1:5">
      <c r="A45" s="2" t="s">
        <v>1954</v>
      </c>
      <c r="B45" s="4">
        <v>0</v>
      </c>
      <c r="C45" s="4">
        <v>0</v>
      </c>
      <c r="D45" s="4"/>
      <c r="E45" s="4"/>
    </row>
    <row r="46" spans="1:5">
      <c r="A46" s="2" t="s">
        <v>43</v>
      </c>
      <c r="B46" s="4">
        <v>0</v>
      </c>
      <c r="C46" s="4">
        <v>0</v>
      </c>
      <c r="D46" s="4"/>
      <c r="E46" s="4"/>
    </row>
    <row r="47" spans="1:5" ht="30">
      <c r="A47" s="2" t="s">
        <v>1955</v>
      </c>
      <c r="B47" s="4">
        <v>0</v>
      </c>
      <c r="C47" s="4">
        <v>0</v>
      </c>
      <c r="D47" s="4"/>
      <c r="E47" s="4"/>
    </row>
    <row r="48" spans="1:5" ht="30">
      <c r="A48" s="2" t="s">
        <v>45</v>
      </c>
      <c r="B48" s="4">
        <v>0</v>
      </c>
      <c r="C48" s="4">
        <v>0</v>
      </c>
      <c r="D48" s="4"/>
      <c r="E48" s="4"/>
    </row>
    <row r="49" spans="1:5" ht="30">
      <c r="A49" s="2" t="s">
        <v>1956</v>
      </c>
      <c r="B49" s="4">
        <v>0</v>
      </c>
      <c r="C49" s="4">
        <v>0</v>
      </c>
      <c r="D49" s="4"/>
      <c r="E49" s="4"/>
    </row>
    <row r="50" spans="1:5">
      <c r="A50" s="2" t="s">
        <v>38</v>
      </c>
      <c r="B50" s="4">
        <v>0</v>
      </c>
      <c r="C50" s="4">
        <v>0</v>
      </c>
      <c r="D50" s="4"/>
      <c r="E50" s="4"/>
    </row>
    <row r="51" spans="1:5">
      <c r="A51" s="2" t="s">
        <v>47</v>
      </c>
      <c r="B51" s="4">
        <v>0</v>
      </c>
      <c r="C51" s="4">
        <v>0</v>
      </c>
      <c r="D51" s="4"/>
      <c r="E51" s="4"/>
    </row>
    <row r="52" spans="1:5">
      <c r="A52" s="2" t="s">
        <v>1067</v>
      </c>
      <c r="B52" s="4">
        <v>0</v>
      </c>
      <c r="C52" s="4">
        <v>0</v>
      </c>
      <c r="D52" s="4"/>
      <c r="E52" s="4"/>
    </row>
    <row r="53" spans="1:5">
      <c r="A53" s="2" t="s">
        <v>376</v>
      </c>
      <c r="B53" s="4">
        <v>0</v>
      </c>
      <c r="C53" s="4">
        <v>0</v>
      </c>
      <c r="D53" s="4"/>
      <c r="E53" s="4"/>
    </row>
    <row r="54" spans="1:5">
      <c r="A54" s="2" t="s">
        <v>58</v>
      </c>
      <c r="B54" s="6">
        <v>1224278</v>
      </c>
      <c r="C54" s="6">
        <v>989898</v>
      </c>
      <c r="D54" s="4"/>
      <c r="E54" s="4"/>
    </row>
    <row r="55" spans="1:5">
      <c r="A55" s="2" t="s">
        <v>1957</v>
      </c>
      <c r="B55" s="6">
        <v>1224278</v>
      </c>
      <c r="C55" s="6">
        <v>989898</v>
      </c>
      <c r="D55" s="4"/>
      <c r="E55" s="4"/>
    </row>
    <row r="56" spans="1:5">
      <c r="A56" s="2" t="s">
        <v>1052</v>
      </c>
      <c r="B56" s="4"/>
      <c r="C56" s="4"/>
      <c r="D56" s="4"/>
      <c r="E56" s="4"/>
    </row>
    <row r="57" spans="1:5">
      <c r="A57" s="3" t="s">
        <v>29</v>
      </c>
      <c r="B57" s="4"/>
      <c r="C57" s="4"/>
      <c r="D57" s="4"/>
      <c r="E57" s="4"/>
    </row>
    <row r="58" spans="1:5">
      <c r="A58" s="2" t="s">
        <v>30</v>
      </c>
      <c r="B58" s="6">
        <v>279770</v>
      </c>
      <c r="C58" s="6">
        <v>422268</v>
      </c>
      <c r="D58" s="6">
        <v>152248</v>
      </c>
      <c r="E58" s="6">
        <v>62201</v>
      </c>
    </row>
    <row r="59" spans="1:5">
      <c r="A59" s="2" t="s">
        <v>31</v>
      </c>
      <c r="B59" s="6">
        <v>177090</v>
      </c>
      <c r="C59" s="6">
        <v>312120</v>
      </c>
      <c r="D59" s="4"/>
      <c r="E59" s="4"/>
    </row>
    <row r="60" spans="1:5">
      <c r="A60" s="2" t="s">
        <v>1951</v>
      </c>
      <c r="B60" s="6">
        <v>2961321</v>
      </c>
      <c r="C60" s="6">
        <v>2503162</v>
      </c>
      <c r="D60" s="4"/>
      <c r="E60" s="4"/>
    </row>
    <row r="61" spans="1:5">
      <c r="A61" s="2" t="s">
        <v>33</v>
      </c>
      <c r="B61" s="6">
        <v>2544065</v>
      </c>
      <c r="C61" s="6">
        <v>5003193</v>
      </c>
      <c r="D61" s="4"/>
      <c r="E61" s="4"/>
    </row>
    <row r="62" spans="1:5">
      <c r="A62" s="2" t="s">
        <v>34</v>
      </c>
      <c r="B62" s="6">
        <v>2104082</v>
      </c>
      <c r="C62" s="6">
        <v>1528000</v>
      </c>
      <c r="D62" s="4"/>
      <c r="E62" s="4"/>
    </row>
    <row r="63" spans="1:5" ht="30">
      <c r="A63" s="2" t="s">
        <v>1952</v>
      </c>
      <c r="B63" s="6">
        <v>1243700</v>
      </c>
      <c r="C63" s="6">
        <v>2603380</v>
      </c>
      <c r="D63" s="4"/>
      <c r="E63" s="4"/>
    </row>
    <row r="64" spans="1:5" ht="30">
      <c r="A64" s="2" t="s">
        <v>456</v>
      </c>
      <c r="B64" s="6">
        <v>1945</v>
      </c>
      <c r="C64" s="6">
        <v>2786</v>
      </c>
      <c r="D64" s="4"/>
      <c r="E64" s="4"/>
    </row>
    <row r="65" spans="1:5">
      <c r="A65" s="2" t="s">
        <v>1057</v>
      </c>
      <c r="B65" s="6">
        <v>114903</v>
      </c>
      <c r="C65" s="6">
        <v>115765</v>
      </c>
      <c r="D65" s="4"/>
      <c r="E65" s="4"/>
    </row>
    <row r="66" spans="1:5">
      <c r="A66" s="2" t="s">
        <v>38</v>
      </c>
      <c r="B66" s="6">
        <v>87911</v>
      </c>
      <c r="C66" s="6">
        <v>120187</v>
      </c>
      <c r="D66" s="4"/>
      <c r="E66" s="4"/>
    </row>
    <row r="67" spans="1:5">
      <c r="A67" s="2" t="s">
        <v>39</v>
      </c>
      <c r="B67" s="6">
        <v>1076780</v>
      </c>
      <c r="C67" s="6">
        <v>1306997</v>
      </c>
      <c r="D67" s="4"/>
      <c r="E67" s="4"/>
    </row>
    <row r="68" spans="1:5">
      <c r="A68" s="2" t="s">
        <v>1059</v>
      </c>
      <c r="B68" s="6">
        <v>450363</v>
      </c>
      <c r="C68" s="6">
        <v>181545</v>
      </c>
      <c r="D68" s="4"/>
      <c r="E68" s="4"/>
    </row>
    <row r="69" spans="1:5">
      <c r="A69" s="2" t="s">
        <v>40</v>
      </c>
      <c r="B69" s="6">
        <v>11041930</v>
      </c>
      <c r="C69" s="6">
        <v>14099403</v>
      </c>
      <c r="D69" s="4"/>
      <c r="E69" s="4"/>
    </row>
    <row r="70" spans="1:5">
      <c r="A70" s="3" t="s">
        <v>1953</v>
      </c>
      <c r="B70" s="4"/>
      <c r="C70" s="4"/>
      <c r="D70" s="4"/>
      <c r="E70" s="4"/>
    </row>
    <row r="71" spans="1:5">
      <c r="A71" s="2" t="s">
        <v>1685</v>
      </c>
      <c r="B71" s="6">
        <v>2159231</v>
      </c>
      <c r="C71" s="6">
        <v>2444062</v>
      </c>
      <c r="D71" s="4"/>
      <c r="E71" s="4"/>
    </row>
    <row r="72" spans="1:5">
      <c r="A72" s="2" t="s">
        <v>1954</v>
      </c>
      <c r="B72" s="6">
        <v>570792</v>
      </c>
      <c r="C72" s="6">
        <v>877698</v>
      </c>
      <c r="D72" s="4"/>
      <c r="E72" s="4"/>
    </row>
    <row r="73" spans="1:5">
      <c r="A73" s="2" t="s">
        <v>43</v>
      </c>
      <c r="B73" s="6">
        <v>1539994</v>
      </c>
      <c r="C73" s="6">
        <v>2433927</v>
      </c>
      <c r="D73" s="4"/>
      <c r="E73" s="4"/>
    </row>
    <row r="74" spans="1:5" ht="30">
      <c r="A74" s="2" t="s">
        <v>1955</v>
      </c>
      <c r="B74" s="6">
        <v>1282895</v>
      </c>
      <c r="C74" s="6">
        <v>1319172</v>
      </c>
      <c r="D74" s="4"/>
      <c r="E74" s="4"/>
    </row>
    <row r="75" spans="1:5" ht="30">
      <c r="A75" s="2" t="s">
        <v>45</v>
      </c>
      <c r="B75" s="6">
        <v>1080465</v>
      </c>
      <c r="C75" s="6">
        <v>1016284</v>
      </c>
      <c r="D75" s="4"/>
      <c r="E75" s="4"/>
    </row>
    <row r="76" spans="1:5" ht="30">
      <c r="A76" s="2" t="s">
        <v>1956</v>
      </c>
      <c r="B76" s="6">
        <v>65382</v>
      </c>
      <c r="C76" s="6">
        <v>82521</v>
      </c>
      <c r="D76" s="4"/>
      <c r="E76" s="4"/>
    </row>
    <row r="77" spans="1:5">
      <c r="A77" s="2" t="s">
        <v>38</v>
      </c>
      <c r="B77" s="6">
        <v>18525</v>
      </c>
      <c r="C77" s="6">
        <v>8526</v>
      </c>
      <c r="D77" s="4"/>
      <c r="E77" s="4"/>
    </row>
    <row r="78" spans="1:5">
      <c r="A78" s="2" t="s">
        <v>47</v>
      </c>
      <c r="B78" s="6">
        <v>1433145</v>
      </c>
      <c r="C78" s="6">
        <v>1103490</v>
      </c>
      <c r="D78" s="4"/>
      <c r="E78" s="4"/>
    </row>
    <row r="79" spans="1:5">
      <c r="A79" s="2" t="s">
        <v>1067</v>
      </c>
      <c r="B79" s="6">
        <v>1683606</v>
      </c>
      <c r="C79" s="6">
        <v>3845697</v>
      </c>
      <c r="D79" s="4"/>
      <c r="E79" s="4"/>
    </row>
    <row r="80" spans="1:5">
      <c r="A80" s="2" t="s">
        <v>376</v>
      </c>
      <c r="B80" s="6">
        <v>9834035</v>
      </c>
      <c r="C80" s="6">
        <v>13131377</v>
      </c>
      <c r="D80" s="4"/>
      <c r="E80" s="4"/>
    </row>
    <row r="81" spans="1:5">
      <c r="A81" s="2" t="s">
        <v>58</v>
      </c>
      <c r="B81" s="6">
        <v>1207895</v>
      </c>
      <c r="C81" s="6">
        <v>968026</v>
      </c>
      <c r="D81" s="4"/>
      <c r="E81" s="4"/>
    </row>
    <row r="82" spans="1:5">
      <c r="A82" s="2" t="s">
        <v>1957</v>
      </c>
      <c r="B82" s="6">
        <v>11041930</v>
      </c>
      <c r="C82" s="6">
        <v>14099403</v>
      </c>
      <c r="D82" s="4"/>
      <c r="E82" s="4"/>
    </row>
    <row r="83" spans="1:5">
      <c r="A83" s="2" t="s">
        <v>1959</v>
      </c>
      <c r="B83" s="4"/>
      <c r="C83" s="4"/>
      <c r="D83" s="4"/>
      <c r="E83" s="4"/>
    </row>
    <row r="84" spans="1:5">
      <c r="A84" s="3" t="s">
        <v>29</v>
      </c>
      <c r="B84" s="4"/>
      <c r="C84" s="4"/>
      <c r="D84" s="4"/>
      <c r="E84" s="4"/>
    </row>
    <row r="85" spans="1:5">
      <c r="A85" s="2" t="s">
        <v>30</v>
      </c>
      <c r="B85" s="4">
        <v>288</v>
      </c>
      <c r="C85" s="6">
        <v>3907</v>
      </c>
      <c r="D85" s="4">
        <v>401</v>
      </c>
      <c r="E85" s="4">
        <v>244</v>
      </c>
    </row>
    <row r="86" spans="1:5">
      <c r="A86" s="2" t="s">
        <v>31</v>
      </c>
      <c r="B86" s="4">
        <v>0</v>
      </c>
      <c r="C86" s="4">
        <v>3</v>
      </c>
      <c r="D86" s="4"/>
      <c r="E86" s="4"/>
    </row>
    <row r="87" spans="1:5">
      <c r="A87" s="2" t="s">
        <v>1951</v>
      </c>
      <c r="B87" s="4">
        <v>0</v>
      </c>
      <c r="C87" s="4">
        <v>0</v>
      </c>
      <c r="D87" s="4"/>
      <c r="E87" s="4"/>
    </row>
    <row r="88" spans="1:5">
      <c r="A88" s="2" t="s">
        <v>33</v>
      </c>
      <c r="B88" s="4">
        <v>0</v>
      </c>
      <c r="C88" s="4">
        <v>0</v>
      </c>
      <c r="D88" s="4"/>
      <c r="E88" s="4"/>
    </row>
    <row r="89" spans="1:5">
      <c r="A89" s="2" t="s">
        <v>34</v>
      </c>
      <c r="B89" s="4">
        <v>0</v>
      </c>
      <c r="C89" s="4">
        <v>0</v>
      </c>
      <c r="D89" s="4"/>
      <c r="E89" s="4"/>
    </row>
    <row r="90" spans="1:5" ht="30">
      <c r="A90" s="2" t="s">
        <v>1952</v>
      </c>
      <c r="B90" s="4">
        <v>0</v>
      </c>
      <c r="C90" s="4">
        <v>0</v>
      </c>
      <c r="D90" s="4"/>
      <c r="E90" s="4"/>
    </row>
    <row r="91" spans="1:5" ht="30">
      <c r="A91" s="2" t="s">
        <v>456</v>
      </c>
      <c r="B91" s="4">
        <v>0</v>
      </c>
      <c r="C91" s="4">
        <v>0</v>
      </c>
      <c r="D91" s="4"/>
      <c r="E91" s="4"/>
    </row>
    <row r="92" spans="1:5">
      <c r="A92" s="2" t="s">
        <v>1057</v>
      </c>
      <c r="B92" s="4">
        <v>835</v>
      </c>
      <c r="C92" s="4">
        <v>855</v>
      </c>
      <c r="D92" s="4"/>
      <c r="E92" s="4"/>
    </row>
    <row r="93" spans="1:5">
      <c r="A93" s="2" t="s">
        <v>38</v>
      </c>
      <c r="B93" s="4">
        <v>0</v>
      </c>
      <c r="C93" s="4">
        <v>0</v>
      </c>
      <c r="D93" s="4"/>
      <c r="E93" s="4"/>
    </row>
    <row r="94" spans="1:5">
      <c r="A94" s="2" t="s">
        <v>39</v>
      </c>
      <c r="B94" s="6">
        <v>272654</v>
      </c>
      <c r="C94" s="6">
        <v>325928</v>
      </c>
      <c r="D94" s="4"/>
      <c r="E94" s="4"/>
    </row>
    <row r="95" spans="1:5">
      <c r="A95" s="2" t="s">
        <v>1059</v>
      </c>
      <c r="B95" s="4">
        <v>0</v>
      </c>
      <c r="C95" s="4">
        <v>0</v>
      </c>
      <c r="D95" s="4"/>
      <c r="E95" s="4"/>
    </row>
    <row r="96" spans="1:5">
      <c r="A96" s="2" t="s">
        <v>40</v>
      </c>
      <c r="B96" s="6">
        <v>273777</v>
      </c>
      <c r="C96" s="6">
        <v>330693</v>
      </c>
      <c r="D96" s="4"/>
      <c r="E96" s="4"/>
    </row>
    <row r="97" spans="1:5">
      <c r="A97" s="3" t="s">
        <v>1953</v>
      </c>
      <c r="B97" s="4"/>
      <c r="C97" s="4"/>
      <c r="D97" s="4"/>
      <c r="E97" s="4"/>
    </row>
    <row r="98" spans="1:5">
      <c r="A98" s="2" t="s">
        <v>1685</v>
      </c>
      <c r="B98" s="4">
        <v>0</v>
      </c>
      <c r="C98" s="4">
        <v>0</v>
      </c>
      <c r="D98" s="4"/>
      <c r="E98" s="4"/>
    </row>
    <row r="99" spans="1:5">
      <c r="A99" s="2" t="s">
        <v>1954</v>
      </c>
      <c r="B99" s="4">
        <v>0</v>
      </c>
      <c r="C99" s="4">
        <v>0</v>
      </c>
      <c r="D99" s="4"/>
      <c r="E99" s="4"/>
    </row>
    <row r="100" spans="1:5">
      <c r="A100" s="2" t="s">
        <v>43</v>
      </c>
      <c r="B100" s="4">
        <v>0</v>
      </c>
      <c r="C100" s="4">
        <v>0</v>
      </c>
      <c r="D100" s="4"/>
      <c r="E100" s="4"/>
    </row>
    <row r="101" spans="1:5" ht="30">
      <c r="A101" s="2" t="s">
        <v>1955</v>
      </c>
      <c r="B101" s="4">
        <v>25</v>
      </c>
      <c r="C101" s="6">
        <v>5950</v>
      </c>
      <c r="D101" s="4"/>
      <c r="E101" s="4"/>
    </row>
    <row r="102" spans="1:5" ht="30">
      <c r="A102" s="2" t="s">
        <v>45</v>
      </c>
      <c r="B102" s="4">
        <v>0</v>
      </c>
      <c r="C102" s="4">
        <v>0</v>
      </c>
      <c r="D102" s="4"/>
      <c r="E102" s="4"/>
    </row>
    <row r="103" spans="1:5" ht="30">
      <c r="A103" s="2" t="s">
        <v>1956</v>
      </c>
      <c r="B103" s="4">
        <v>0</v>
      </c>
      <c r="C103" s="4">
        <v>0</v>
      </c>
      <c r="D103" s="4"/>
      <c r="E103" s="4"/>
    </row>
    <row r="104" spans="1:5">
      <c r="A104" s="2" t="s">
        <v>38</v>
      </c>
      <c r="B104" s="4">
        <v>0</v>
      </c>
      <c r="C104" s="4">
        <v>0</v>
      </c>
      <c r="D104" s="4"/>
      <c r="E104" s="4"/>
    </row>
    <row r="105" spans="1:5">
      <c r="A105" s="2" t="s">
        <v>47</v>
      </c>
      <c r="B105" s="4">
        <v>0</v>
      </c>
      <c r="C105" s="4">
        <v>0</v>
      </c>
      <c r="D105" s="4"/>
      <c r="E105" s="4"/>
    </row>
    <row r="106" spans="1:5">
      <c r="A106" s="2" t="s">
        <v>1067</v>
      </c>
      <c r="B106" s="4">
        <v>894</v>
      </c>
      <c r="C106" s="6">
        <v>116349</v>
      </c>
      <c r="D106" s="4"/>
      <c r="E106" s="4"/>
    </row>
    <row r="107" spans="1:5">
      <c r="A107" s="2" t="s">
        <v>376</v>
      </c>
      <c r="B107" s="4">
        <v>919</v>
      </c>
      <c r="C107" s="6">
        <v>122299</v>
      </c>
      <c r="D107" s="4"/>
      <c r="E107" s="4"/>
    </row>
    <row r="108" spans="1:5">
      <c r="A108" s="2" t="s">
        <v>58</v>
      </c>
      <c r="B108" s="6">
        <v>272858</v>
      </c>
      <c r="C108" s="6">
        <v>208394</v>
      </c>
      <c r="D108" s="4"/>
      <c r="E108" s="4"/>
    </row>
    <row r="109" spans="1:5">
      <c r="A109" s="2" t="s">
        <v>1957</v>
      </c>
      <c r="B109" s="6">
        <v>273777</v>
      </c>
      <c r="C109" s="6">
        <v>330693</v>
      </c>
      <c r="D109" s="4"/>
      <c r="E109" s="4"/>
    </row>
    <row r="110" spans="1:5">
      <c r="A110" s="2" t="s">
        <v>1960</v>
      </c>
      <c r="B110" s="4"/>
      <c r="C110" s="4"/>
      <c r="D110" s="4"/>
      <c r="E110" s="4"/>
    </row>
    <row r="111" spans="1:5">
      <c r="A111" s="3" t="s">
        <v>29</v>
      </c>
      <c r="B111" s="4"/>
      <c r="C111" s="4"/>
      <c r="D111" s="4"/>
      <c r="E111" s="4"/>
    </row>
    <row r="112" spans="1:5">
      <c r="A112" s="2" t="s">
        <v>30</v>
      </c>
      <c r="B112" s="6">
        <v>18944</v>
      </c>
      <c r="C112" s="6">
        <v>15727</v>
      </c>
      <c r="D112" s="4">
        <v>0</v>
      </c>
      <c r="E112" s="4">
        <v>0</v>
      </c>
    </row>
    <row r="113" spans="1:5">
      <c r="A113" s="2" t="s">
        <v>31</v>
      </c>
      <c r="B113" s="6">
        <v>108440</v>
      </c>
      <c r="C113" s="6">
        <v>280624</v>
      </c>
      <c r="D113" s="4"/>
      <c r="E113" s="4"/>
    </row>
    <row r="114" spans="1:5">
      <c r="A114" s="2" t="s">
        <v>1951</v>
      </c>
      <c r="B114" s="4">
        <v>0</v>
      </c>
      <c r="C114" s="4">
        <v>0</v>
      </c>
      <c r="D114" s="4"/>
      <c r="E114" s="4"/>
    </row>
    <row r="115" spans="1:5">
      <c r="A115" s="2" t="s">
        <v>33</v>
      </c>
      <c r="B115" s="6">
        <v>2297</v>
      </c>
      <c r="C115" s="4">
        <v>-991</v>
      </c>
      <c r="D115" s="4"/>
      <c r="E115" s="4"/>
    </row>
    <row r="116" spans="1:5">
      <c r="A116" s="2" t="s">
        <v>34</v>
      </c>
      <c r="B116" s="6">
        <v>279565</v>
      </c>
      <c r="C116" s="4">
        <v>0</v>
      </c>
      <c r="D116" s="4"/>
      <c r="E116" s="4"/>
    </row>
    <row r="117" spans="1:5" ht="30">
      <c r="A117" s="2" t="s">
        <v>1952</v>
      </c>
      <c r="B117" s="6">
        <v>34231</v>
      </c>
      <c r="C117" s="4">
        <v>0</v>
      </c>
      <c r="D117" s="4"/>
      <c r="E117" s="4"/>
    </row>
    <row r="118" spans="1:5" ht="30">
      <c r="A118" s="2" t="s">
        <v>456</v>
      </c>
      <c r="B118" s="6">
        <v>189624</v>
      </c>
      <c r="C118" s="6">
        <v>208264</v>
      </c>
      <c r="D118" s="4"/>
      <c r="E118" s="4"/>
    </row>
    <row r="119" spans="1:5">
      <c r="A119" s="2" t="s">
        <v>1057</v>
      </c>
      <c r="B119" s="6">
        <v>13873</v>
      </c>
      <c r="C119" s="6">
        <v>2565</v>
      </c>
      <c r="D119" s="4"/>
      <c r="E119" s="4"/>
    </row>
    <row r="120" spans="1:5">
      <c r="A120" s="2" t="s">
        <v>38</v>
      </c>
      <c r="B120" s="6">
        <v>3140</v>
      </c>
      <c r="C120" s="6">
        <v>3691</v>
      </c>
      <c r="D120" s="4"/>
      <c r="E120" s="4"/>
    </row>
    <row r="121" spans="1:5">
      <c r="A121" s="2" t="s">
        <v>39</v>
      </c>
      <c r="B121" s="6">
        <v>1389781</v>
      </c>
      <c r="C121" s="6">
        <v>7440111</v>
      </c>
      <c r="D121" s="4"/>
      <c r="E121" s="4"/>
    </row>
    <row r="122" spans="1:5">
      <c r="A122" s="2" t="s">
        <v>1059</v>
      </c>
      <c r="B122" s="4">
        <v>0</v>
      </c>
      <c r="C122" s="4">
        <v>0</v>
      </c>
      <c r="D122" s="4"/>
      <c r="E122" s="4"/>
    </row>
    <row r="123" spans="1:5">
      <c r="A123" s="2" t="s">
        <v>40</v>
      </c>
      <c r="B123" s="6">
        <v>2039895</v>
      </c>
      <c r="C123" s="6">
        <v>7949991</v>
      </c>
      <c r="D123" s="4"/>
      <c r="E123" s="4"/>
    </row>
    <row r="124" spans="1:5">
      <c r="A124" s="3" t="s">
        <v>1953</v>
      </c>
      <c r="B124" s="4"/>
      <c r="C124" s="4"/>
      <c r="D124" s="4"/>
      <c r="E124" s="4"/>
    </row>
    <row r="125" spans="1:5">
      <c r="A125" s="2" t="s">
        <v>1685</v>
      </c>
      <c r="B125" s="4">
        <v>0</v>
      </c>
      <c r="C125" s="4">
        <v>0</v>
      </c>
      <c r="D125" s="4"/>
      <c r="E125" s="4"/>
    </row>
    <row r="126" spans="1:5">
      <c r="A126" s="2" t="s">
        <v>1954</v>
      </c>
      <c r="B126" s="6">
        <v>1330991</v>
      </c>
      <c r="C126" s="6">
        <v>3672726</v>
      </c>
      <c r="D126" s="4"/>
      <c r="E126" s="4"/>
    </row>
    <row r="127" spans="1:5">
      <c r="A127" s="2" t="s">
        <v>43</v>
      </c>
      <c r="B127" s="6">
        <v>32628</v>
      </c>
      <c r="C127" s="4">
        <v>0</v>
      </c>
      <c r="D127" s="4"/>
      <c r="E127" s="4"/>
    </row>
    <row r="128" spans="1:5" ht="30">
      <c r="A128" s="2" t="s">
        <v>1955</v>
      </c>
      <c r="B128" s="6">
        <v>39158</v>
      </c>
      <c r="C128" s="6">
        <v>14791</v>
      </c>
      <c r="D128" s="4"/>
      <c r="E128" s="4"/>
    </row>
    <row r="129" spans="1:5" ht="30">
      <c r="A129" s="2" t="s">
        <v>45</v>
      </c>
      <c r="B129" s="4">
        <v>0</v>
      </c>
      <c r="C129" s="4">
        <v>0</v>
      </c>
      <c r="D129" s="4"/>
      <c r="E129" s="4"/>
    </row>
    <row r="130" spans="1:5" ht="30">
      <c r="A130" s="2" t="s">
        <v>1956</v>
      </c>
      <c r="B130" s="4">
        <v>0</v>
      </c>
      <c r="C130" s="4">
        <v>0</v>
      </c>
      <c r="D130" s="4"/>
      <c r="E130" s="4"/>
    </row>
    <row r="131" spans="1:5">
      <c r="A131" s="2" t="s">
        <v>38</v>
      </c>
      <c r="B131" s="4">
        <v>0</v>
      </c>
      <c r="C131" s="4">
        <v>0</v>
      </c>
      <c r="D131" s="4"/>
      <c r="E131" s="4"/>
    </row>
    <row r="132" spans="1:5">
      <c r="A132" s="2" t="s">
        <v>47</v>
      </c>
      <c r="B132" s="6">
        <v>335166</v>
      </c>
      <c r="C132" s="6">
        <v>89107</v>
      </c>
      <c r="D132" s="4"/>
      <c r="E132" s="4"/>
    </row>
    <row r="133" spans="1:5">
      <c r="A133" s="2" t="s">
        <v>1067</v>
      </c>
      <c r="B133" s="6">
        <v>124447</v>
      </c>
      <c r="C133" s="6">
        <v>4200216</v>
      </c>
      <c r="D133" s="4"/>
      <c r="E133" s="4"/>
    </row>
    <row r="134" spans="1:5">
      <c r="A134" s="2" t="s">
        <v>376</v>
      </c>
      <c r="B134" s="6">
        <v>1862390</v>
      </c>
      <c r="C134" s="6">
        <v>7976840</v>
      </c>
      <c r="D134" s="4"/>
      <c r="E134" s="4"/>
    </row>
    <row r="135" spans="1:5">
      <c r="A135" s="2" t="s">
        <v>58</v>
      </c>
      <c r="B135" s="6">
        <v>177505</v>
      </c>
      <c r="C135" s="6">
        <v>-26849</v>
      </c>
      <c r="D135" s="4"/>
      <c r="E135" s="4"/>
    </row>
    <row r="136" spans="1:5">
      <c r="A136" s="2" t="s">
        <v>1957</v>
      </c>
      <c r="B136" s="6">
        <v>2039895</v>
      </c>
      <c r="C136" s="6">
        <v>7949991</v>
      </c>
      <c r="D136" s="4"/>
      <c r="E136" s="4"/>
    </row>
    <row r="137" spans="1:5">
      <c r="A137" s="2" t="s">
        <v>989</v>
      </c>
      <c r="B137" s="4"/>
      <c r="C137" s="4"/>
      <c r="D137" s="4"/>
      <c r="E137" s="4"/>
    </row>
    <row r="138" spans="1:5">
      <c r="A138" s="3" t="s">
        <v>29</v>
      </c>
      <c r="B138" s="4"/>
      <c r="C138" s="4"/>
      <c r="D138" s="4"/>
      <c r="E138" s="4"/>
    </row>
    <row r="139" spans="1:5">
      <c r="A139" s="2" t="s">
        <v>30</v>
      </c>
      <c r="B139" s="4">
        <v>0</v>
      </c>
      <c r="C139" s="4">
        <v>0</v>
      </c>
      <c r="D139" s="4">
        <v>0</v>
      </c>
      <c r="E139" s="4">
        <v>0</v>
      </c>
    </row>
    <row r="140" spans="1:5">
      <c r="A140" s="2" t="s">
        <v>31</v>
      </c>
      <c r="B140" s="4">
        <v>0</v>
      </c>
      <c r="C140" s="4">
        <v>0</v>
      </c>
      <c r="D140" s="4"/>
      <c r="E140" s="4"/>
    </row>
    <row r="141" spans="1:5">
      <c r="A141" s="2" t="s">
        <v>1951</v>
      </c>
      <c r="B141" s="4">
        <v>0</v>
      </c>
      <c r="C141" s="4">
        <v>0</v>
      </c>
      <c r="D141" s="4"/>
      <c r="E141" s="4"/>
    </row>
    <row r="142" spans="1:5">
      <c r="A142" s="2" t="s">
        <v>33</v>
      </c>
      <c r="B142" s="4">
        <v>0</v>
      </c>
      <c r="C142" s="4">
        <v>0</v>
      </c>
      <c r="D142" s="4"/>
      <c r="E142" s="4"/>
    </row>
    <row r="143" spans="1:5">
      <c r="A143" s="2" t="s">
        <v>34</v>
      </c>
      <c r="B143" s="4">
        <v>0</v>
      </c>
      <c r="C143" s="4">
        <v>0</v>
      </c>
      <c r="D143" s="4"/>
      <c r="E143" s="4"/>
    </row>
    <row r="144" spans="1:5" ht="30">
      <c r="A144" s="2" t="s">
        <v>1952</v>
      </c>
      <c r="B144" s="4">
        <v>0</v>
      </c>
      <c r="C144" s="4">
        <v>0</v>
      </c>
      <c r="D144" s="4"/>
      <c r="E144" s="4"/>
    </row>
    <row r="145" spans="1:5" ht="30">
      <c r="A145" s="2" t="s">
        <v>456</v>
      </c>
      <c r="B145" s="4">
        <v>0</v>
      </c>
      <c r="C145" s="4">
        <v>0</v>
      </c>
      <c r="D145" s="4"/>
      <c r="E145" s="4"/>
    </row>
    <row r="146" spans="1:5">
      <c r="A146" s="2" t="s">
        <v>1057</v>
      </c>
      <c r="B146" s="4">
        <v>0</v>
      </c>
      <c r="C146" s="4">
        <v>0</v>
      </c>
      <c r="D146" s="4"/>
      <c r="E146" s="4"/>
    </row>
    <row r="147" spans="1:5">
      <c r="A147" s="2" t="s">
        <v>38</v>
      </c>
      <c r="B147" s="4">
        <v>0</v>
      </c>
      <c r="C147" s="4">
        <v>0</v>
      </c>
      <c r="D147" s="4"/>
      <c r="E147" s="4"/>
    </row>
    <row r="148" spans="1:5">
      <c r="A148" s="2" t="s">
        <v>39</v>
      </c>
      <c r="B148" s="6">
        <v>-1808947</v>
      </c>
      <c r="C148" s="6">
        <v>-8193725</v>
      </c>
      <c r="D148" s="4"/>
      <c r="E148" s="4"/>
    </row>
    <row r="149" spans="1:5">
      <c r="A149" s="2" t="s">
        <v>1059</v>
      </c>
      <c r="B149" s="6">
        <v>-1658258</v>
      </c>
      <c r="C149" s="6">
        <v>-1149571</v>
      </c>
      <c r="D149" s="4"/>
      <c r="E149" s="4"/>
    </row>
    <row r="150" spans="1:5">
      <c r="A150" s="2" t="s">
        <v>40</v>
      </c>
      <c r="B150" s="6">
        <v>-3467205</v>
      </c>
      <c r="C150" s="6">
        <v>-9343296</v>
      </c>
      <c r="D150" s="4"/>
      <c r="E150" s="4"/>
    </row>
    <row r="151" spans="1:5">
      <c r="A151" s="3" t="s">
        <v>1953</v>
      </c>
      <c r="B151" s="4"/>
      <c r="C151" s="4"/>
      <c r="D151" s="4"/>
      <c r="E151" s="4"/>
    </row>
    <row r="152" spans="1:5">
      <c r="A152" s="2" t="s">
        <v>1685</v>
      </c>
      <c r="B152" s="4">
        <v>0</v>
      </c>
      <c r="C152" s="4">
        <v>0</v>
      </c>
      <c r="D152" s="4"/>
      <c r="E152" s="4"/>
    </row>
    <row r="153" spans="1:5">
      <c r="A153" s="2" t="s">
        <v>1954</v>
      </c>
      <c r="B153" s="4">
        <v>0</v>
      </c>
      <c r="C153" s="4">
        <v>0</v>
      </c>
      <c r="D153" s="4"/>
      <c r="E153" s="4"/>
    </row>
    <row r="154" spans="1:5">
      <c r="A154" s="2" t="s">
        <v>43</v>
      </c>
      <c r="B154" s="4">
        <v>0</v>
      </c>
      <c r="C154" s="4">
        <v>0</v>
      </c>
      <c r="D154" s="4"/>
      <c r="E154" s="4"/>
    </row>
    <row r="155" spans="1:5" ht="30">
      <c r="A155" s="2" t="s">
        <v>1955</v>
      </c>
      <c r="B155" s="4">
        <v>0</v>
      </c>
      <c r="C155" s="6">
        <v>-31463</v>
      </c>
      <c r="D155" s="4"/>
      <c r="E155" s="4"/>
    </row>
    <row r="156" spans="1:5" ht="30">
      <c r="A156" s="2" t="s">
        <v>45</v>
      </c>
      <c r="B156" s="4">
        <v>0</v>
      </c>
      <c r="C156" s="4">
        <v>0</v>
      </c>
      <c r="D156" s="4"/>
      <c r="E156" s="4"/>
    </row>
    <row r="157" spans="1:5" ht="30">
      <c r="A157" s="2" t="s">
        <v>1956</v>
      </c>
      <c r="B157" s="4">
        <v>0</v>
      </c>
      <c r="C157" s="4">
        <v>0</v>
      </c>
      <c r="D157" s="4"/>
      <c r="E157" s="4"/>
    </row>
    <row r="158" spans="1:5">
      <c r="A158" s="2" t="s">
        <v>38</v>
      </c>
      <c r="B158" s="4">
        <v>0</v>
      </c>
      <c r="C158" s="4">
        <v>0</v>
      </c>
      <c r="D158" s="4"/>
      <c r="E158" s="4"/>
    </row>
    <row r="159" spans="1:5">
      <c r="A159" s="2" t="s">
        <v>47</v>
      </c>
      <c r="B159" s="4">
        <v>0</v>
      </c>
      <c r="C159" s="4">
        <v>0</v>
      </c>
      <c r="D159" s="4"/>
      <c r="E159" s="4"/>
    </row>
    <row r="160" spans="1:5">
      <c r="A160" s="2" t="s">
        <v>1067</v>
      </c>
      <c r="B160" s="6">
        <v>-1808947</v>
      </c>
      <c r="C160" s="6">
        <v>-8162262</v>
      </c>
      <c r="D160" s="4"/>
      <c r="E160" s="4"/>
    </row>
    <row r="161" spans="1:5">
      <c r="A161" s="2" t="s">
        <v>376</v>
      </c>
      <c r="B161" s="6">
        <v>-1808947</v>
      </c>
      <c r="C161" s="6">
        <v>-8193725</v>
      </c>
      <c r="D161" s="4"/>
      <c r="E161" s="4"/>
    </row>
    <row r="162" spans="1:5">
      <c r="A162" s="2" t="s">
        <v>58</v>
      </c>
      <c r="B162" s="6">
        <v>-1658258</v>
      </c>
      <c r="C162" s="6">
        <v>-1149571</v>
      </c>
      <c r="D162" s="4"/>
      <c r="E162" s="4"/>
    </row>
    <row r="163" spans="1:5">
      <c r="A163" s="2" t="s">
        <v>1957</v>
      </c>
      <c r="B163" s="7">
        <v>-3467205</v>
      </c>
      <c r="C163" s="7">
        <v>-9343296</v>
      </c>
      <c r="D163" s="4"/>
      <c r="E163"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61</v>
      </c>
      <c r="B1" s="8" t="s">
        <v>1758</v>
      </c>
      <c r="C1" s="8"/>
      <c r="D1" s="8"/>
      <c r="E1" s="8"/>
      <c r="F1" s="8"/>
      <c r="G1" s="8"/>
      <c r="H1" s="8"/>
      <c r="I1" s="8"/>
      <c r="J1" s="8"/>
      <c r="K1" s="8"/>
      <c r="L1" s="8"/>
      <c r="M1" s="8"/>
      <c r="N1" s="8" t="s">
        <v>1</v>
      </c>
      <c r="O1" s="8"/>
      <c r="P1" s="8"/>
    </row>
    <row r="2" spans="1:16" ht="30">
      <c r="A2" s="1" t="s">
        <v>27</v>
      </c>
      <c r="B2" s="1" t="s">
        <v>2</v>
      </c>
      <c r="C2" s="1" t="s">
        <v>1462</v>
      </c>
      <c r="D2" s="1" t="s">
        <v>4</v>
      </c>
      <c r="E2" s="1" t="s">
        <v>1759</v>
      </c>
      <c r="F2" s="1" t="s">
        <v>28</v>
      </c>
      <c r="G2" s="1" t="s">
        <v>1760</v>
      </c>
      <c r="H2" s="1" t="s">
        <v>1761</v>
      </c>
      <c r="I2" s="1" t="s">
        <v>1762</v>
      </c>
      <c r="J2" s="1" t="s">
        <v>81</v>
      </c>
      <c r="K2" s="1" t="s">
        <v>1763</v>
      </c>
      <c r="L2" s="1" t="s">
        <v>1764</v>
      </c>
      <c r="M2" s="1" t="s">
        <v>1765</v>
      </c>
      <c r="N2" s="1" t="s">
        <v>2</v>
      </c>
      <c r="O2" s="1" t="s">
        <v>28</v>
      </c>
      <c r="P2" s="1" t="s">
        <v>81</v>
      </c>
    </row>
    <row r="3" spans="1:16">
      <c r="A3" s="3" t="s">
        <v>1962</v>
      </c>
      <c r="B3" s="4"/>
      <c r="C3" s="4"/>
      <c r="D3" s="4"/>
      <c r="E3" s="4"/>
      <c r="F3" s="4"/>
      <c r="G3" s="4"/>
      <c r="H3" s="4"/>
      <c r="I3" s="4"/>
      <c r="J3" s="4"/>
      <c r="K3" s="4"/>
      <c r="L3" s="4"/>
      <c r="M3" s="4"/>
      <c r="N3" s="4"/>
      <c r="O3" s="4"/>
      <c r="P3" s="4"/>
    </row>
    <row r="4" spans="1:16" ht="30">
      <c r="A4" s="2" t="s">
        <v>83</v>
      </c>
      <c r="B4" s="7">
        <v>334213</v>
      </c>
      <c r="C4" s="7">
        <v>351070</v>
      </c>
      <c r="D4" s="7">
        <v>362916</v>
      </c>
      <c r="E4" s="7">
        <v>327663</v>
      </c>
      <c r="F4" s="7">
        <v>394761</v>
      </c>
      <c r="G4" s="7">
        <v>425882</v>
      </c>
      <c r="H4" s="7">
        <v>321104</v>
      </c>
      <c r="I4" s="7">
        <v>242475</v>
      </c>
      <c r="J4" s="7">
        <v>157566</v>
      </c>
      <c r="K4" s="7">
        <v>145611</v>
      </c>
      <c r="L4" s="7">
        <v>100414</v>
      </c>
      <c r="M4" s="7">
        <v>93560</v>
      </c>
      <c r="N4" s="7">
        <v>1375862</v>
      </c>
      <c r="O4" s="7">
        <v>1384222</v>
      </c>
      <c r="P4" s="7">
        <v>497151</v>
      </c>
    </row>
    <row r="5" spans="1:16">
      <c r="A5" s="2" t="s">
        <v>84</v>
      </c>
      <c r="B5" s="6">
        <v>115151</v>
      </c>
      <c r="C5" s="6">
        <v>153254</v>
      </c>
      <c r="D5" s="6">
        <v>186817</v>
      </c>
      <c r="E5" s="6">
        <v>141984</v>
      </c>
      <c r="F5" s="6">
        <v>25659</v>
      </c>
      <c r="G5" s="6">
        <v>205956</v>
      </c>
      <c r="H5" s="6">
        <v>282561</v>
      </c>
      <c r="I5" s="6">
        <v>188587</v>
      </c>
      <c r="J5" s="6">
        <v>175048</v>
      </c>
      <c r="K5" s="6">
        <v>139259</v>
      </c>
      <c r="L5" s="6">
        <v>102345</v>
      </c>
      <c r="M5" s="6">
        <v>70512</v>
      </c>
      <c r="N5" s="6">
        <v>597206</v>
      </c>
      <c r="O5" s="6">
        <v>702763</v>
      </c>
      <c r="P5" s="6">
        <v>487164</v>
      </c>
    </row>
    <row r="6" spans="1:16">
      <c r="A6" s="2" t="s">
        <v>85</v>
      </c>
      <c r="B6" s="6">
        <v>449364</v>
      </c>
      <c r="C6" s="6">
        <v>504324</v>
      </c>
      <c r="D6" s="6">
        <v>549733</v>
      </c>
      <c r="E6" s="6">
        <v>469647</v>
      </c>
      <c r="F6" s="6">
        <v>420420</v>
      </c>
      <c r="G6" s="6">
        <v>631838</v>
      </c>
      <c r="H6" s="6">
        <v>603665</v>
      </c>
      <c r="I6" s="6">
        <v>431062</v>
      </c>
      <c r="J6" s="6">
        <v>332614</v>
      </c>
      <c r="K6" s="6">
        <v>284870</v>
      </c>
      <c r="L6" s="6">
        <v>202759</v>
      </c>
      <c r="M6" s="6">
        <v>164072</v>
      </c>
      <c r="N6" s="6">
        <v>1973068</v>
      </c>
      <c r="O6" s="6">
        <v>2086985</v>
      </c>
      <c r="P6" s="6">
        <v>984315</v>
      </c>
    </row>
    <row r="7" spans="1:16">
      <c r="A7" s="3" t="s">
        <v>86</v>
      </c>
      <c r="B7" s="4"/>
      <c r="C7" s="4"/>
      <c r="D7" s="4"/>
      <c r="E7" s="4"/>
      <c r="F7" s="4"/>
      <c r="G7" s="4"/>
      <c r="H7" s="4"/>
      <c r="I7" s="4"/>
      <c r="J7" s="4"/>
      <c r="K7" s="4"/>
      <c r="L7" s="4"/>
      <c r="M7" s="4"/>
      <c r="N7" s="4"/>
      <c r="O7" s="4"/>
      <c r="P7" s="4"/>
    </row>
    <row r="8" spans="1:16">
      <c r="A8" s="2" t="s">
        <v>87</v>
      </c>
      <c r="B8" s="4"/>
      <c r="C8" s="4"/>
      <c r="D8" s="4"/>
      <c r="E8" s="4"/>
      <c r="F8" s="4"/>
      <c r="G8" s="4"/>
      <c r="H8" s="4"/>
      <c r="I8" s="4"/>
      <c r="J8" s="4"/>
      <c r="K8" s="4"/>
      <c r="L8" s="4"/>
      <c r="M8" s="4"/>
      <c r="N8" s="6">
        <v>642936</v>
      </c>
      <c r="O8" s="6">
        <v>679637</v>
      </c>
      <c r="P8" s="6">
        <v>358455</v>
      </c>
    </row>
    <row r="9" spans="1:16">
      <c r="A9" s="2" t="s">
        <v>1072</v>
      </c>
      <c r="B9" s="4"/>
      <c r="C9" s="4"/>
      <c r="D9" s="4"/>
      <c r="E9" s="4"/>
      <c r="F9" s="4"/>
      <c r="G9" s="4"/>
      <c r="H9" s="4"/>
      <c r="I9" s="4"/>
      <c r="J9" s="4"/>
      <c r="K9" s="4"/>
      <c r="L9" s="4"/>
      <c r="M9" s="4"/>
      <c r="N9" s="6">
        <v>682502</v>
      </c>
      <c r="O9" s="6">
        <v>691796</v>
      </c>
      <c r="P9" s="6">
        <v>206804</v>
      </c>
    </row>
    <row r="10" spans="1:16">
      <c r="A10" s="2" t="s">
        <v>89</v>
      </c>
      <c r="B10" s="4"/>
      <c r="C10" s="4"/>
      <c r="D10" s="4"/>
      <c r="E10" s="4"/>
      <c r="F10" s="4"/>
      <c r="G10" s="4"/>
      <c r="H10" s="4"/>
      <c r="I10" s="4"/>
      <c r="J10" s="4"/>
      <c r="K10" s="4"/>
      <c r="L10" s="4"/>
      <c r="M10" s="4"/>
      <c r="N10" s="6">
        <v>32253</v>
      </c>
      <c r="O10" s="6">
        <v>30845</v>
      </c>
      <c r="P10" s="6">
        <v>16786</v>
      </c>
    </row>
    <row r="11" spans="1:16">
      <c r="A11" s="2" t="s">
        <v>90</v>
      </c>
      <c r="B11" s="6">
        <v>362623</v>
      </c>
      <c r="C11" s="6">
        <v>327224</v>
      </c>
      <c r="D11" s="6">
        <v>346711</v>
      </c>
      <c r="E11" s="6">
        <v>321133</v>
      </c>
      <c r="F11" s="6">
        <v>398002</v>
      </c>
      <c r="G11" s="6">
        <v>395854</v>
      </c>
      <c r="H11" s="6">
        <v>339851</v>
      </c>
      <c r="I11" s="6">
        <v>268571</v>
      </c>
      <c r="J11" s="6">
        <v>200268</v>
      </c>
      <c r="K11" s="6">
        <v>154828</v>
      </c>
      <c r="L11" s="6">
        <v>130372</v>
      </c>
      <c r="M11" s="6">
        <v>96577</v>
      </c>
      <c r="N11" s="6">
        <v>1357691</v>
      </c>
      <c r="O11" s="6">
        <v>1402278</v>
      </c>
      <c r="P11" s="6">
        <v>582045</v>
      </c>
    </row>
    <row r="12" spans="1:16">
      <c r="A12" s="3" t="s">
        <v>91</v>
      </c>
      <c r="B12" s="4"/>
      <c r="C12" s="4"/>
      <c r="D12" s="4"/>
      <c r="E12" s="4"/>
      <c r="F12" s="4"/>
      <c r="G12" s="4"/>
      <c r="H12" s="4"/>
      <c r="I12" s="4"/>
      <c r="J12" s="4"/>
      <c r="K12" s="4"/>
      <c r="L12" s="4"/>
      <c r="M12" s="4"/>
      <c r="N12" s="4"/>
      <c r="O12" s="4"/>
      <c r="P12" s="4"/>
    </row>
    <row r="13" spans="1:16">
      <c r="A13" s="2" t="s">
        <v>92</v>
      </c>
      <c r="B13" s="4"/>
      <c r="C13" s="4"/>
      <c r="D13" s="4"/>
      <c r="E13" s="4"/>
      <c r="F13" s="4"/>
      <c r="G13" s="4"/>
      <c r="H13" s="4"/>
      <c r="I13" s="4"/>
      <c r="J13" s="4"/>
      <c r="K13" s="4"/>
      <c r="L13" s="4"/>
      <c r="M13" s="4"/>
      <c r="N13" s="6">
        <v>179592</v>
      </c>
      <c r="O13" s="6">
        <v>197220</v>
      </c>
      <c r="P13" s="6">
        <v>71586</v>
      </c>
    </row>
    <row r="14" spans="1:16">
      <c r="A14" s="2" t="s">
        <v>93</v>
      </c>
      <c r="B14" s="4"/>
      <c r="C14" s="4"/>
      <c r="D14" s="4"/>
      <c r="E14" s="4"/>
      <c r="F14" s="4"/>
      <c r="G14" s="4"/>
      <c r="H14" s="4"/>
      <c r="I14" s="4"/>
      <c r="J14" s="4"/>
      <c r="K14" s="4"/>
      <c r="L14" s="4"/>
      <c r="M14" s="4"/>
      <c r="N14" s="6">
        <v>-516387</v>
      </c>
      <c r="O14" s="6">
        <v>-538805</v>
      </c>
      <c r="P14" s="6">
        <v>-197308</v>
      </c>
    </row>
    <row r="15" spans="1:16" ht="45">
      <c r="A15" s="2" t="s">
        <v>94</v>
      </c>
      <c r="B15" s="4"/>
      <c r="C15" s="4"/>
      <c r="D15" s="4"/>
      <c r="E15" s="4"/>
      <c r="F15" s="4"/>
      <c r="G15" s="4"/>
      <c r="H15" s="4"/>
      <c r="I15" s="4"/>
      <c r="J15" s="4"/>
      <c r="K15" s="4"/>
      <c r="L15" s="4"/>
      <c r="M15" s="4"/>
      <c r="N15" s="6">
        <v>4898</v>
      </c>
      <c r="O15" s="4">
        <v>0</v>
      </c>
      <c r="P15" s="4">
        <v>0</v>
      </c>
    </row>
    <row r="16" spans="1:16">
      <c r="A16" s="2" t="s">
        <v>1940</v>
      </c>
      <c r="B16" s="4"/>
      <c r="C16" s="4"/>
      <c r="D16" s="4"/>
      <c r="E16" s="4"/>
      <c r="F16" s="4"/>
      <c r="G16" s="4"/>
      <c r="H16" s="4"/>
      <c r="I16" s="4"/>
      <c r="J16" s="4"/>
      <c r="K16" s="4"/>
      <c r="L16" s="4"/>
      <c r="M16" s="4"/>
      <c r="N16" s="6">
        <v>4898</v>
      </c>
      <c r="O16" s="4"/>
      <c r="P16" s="4"/>
    </row>
    <row r="17" spans="1:16">
      <c r="A17" s="2" t="s">
        <v>1963</v>
      </c>
      <c r="B17" s="4"/>
      <c r="C17" s="4"/>
      <c r="D17" s="4"/>
      <c r="E17" s="4"/>
      <c r="F17" s="4"/>
      <c r="G17" s="4"/>
      <c r="H17" s="4"/>
      <c r="I17" s="4"/>
      <c r="J17" s="4"/>
      <c r="K17" s="4"/>
      <c r="L17" s="4"/>
      <c r="M17" s="4"/>
      <c r="N17" s="4">
        <v>0</v>
      </c>
      <c r="O17" s="4">
        <v>0</v>
      </c>
      <c r="P17" s="4">
        <v>0</v>
      </c>
    </row>
    <row r="18" spans="1:16">
      <c r="A18" s="2" t="s">
        <v>95</v>
      </c>
      <c r="B18" s="4"/>
      <c r="C18" s="4"/>
      <c r="D18" s="4"/>
      <c r="E18" s="4"/>
      <c r="F18" s="4"/>
      <c r="G18" s="4"/>
      <c r="H18" s="4"/>
      <c r="I18" s="4"/>
      <c r="J18" s="4"/>
      <c r="K18" s="4"/>
      <c r="L18" s="4"/>
      <c r="M18" s="4"/>
      <c r="N18" s="4">
        <v>0</v>
      </c>
      <c r="O18" s="4">
        <v>0</v>
      </c>
      <c r="P18" s="6">
        <v>15600</v>
      </c>
    </row>
    <row r="19" spans="1:16" ht="30">
      <c r="A19" s="2" t="s">
        <v>96</v>
      </c>
      <c r="B19" s="4"/>
      <c r="C19" s="4"/>
      <c r="D19" s="4"/>
      <c r="E19" s="4"/>
      <c r="F19" s="4"/>
      <c r="G19" s="4"/>
      <c r="H19" s="4"/>
      <c r="I19" s="4"/>
      <c r="J19" s="4"/>
      <c r="K19" s="4"/>
      <c r="L19" s="4"/>
      <c r="M19" s="4"/>
      <c r="N19" s="4">
        <v>0</v>
      </c>
      <c r="O19" s="4">
        <v>0</v>
      </c>
      <c r="P19" s="6">
        <v>-14571</v>
      </c>
    </row>
    <row r="20" spans="1:16" ht="30">
      <c r="A20" s="2" t="s">
        <v>97</v>
      </c>
      <c r="B20" s="4"/>
      <c r="C20" s="4"/>
      <c r="D20" s="4"/>
      <c r="E20" s="4"/>
      <c r="F20" s="4"/>
      <c r="G20" s="4"/>
      <c r="H20" s="4"/>
      <c r="I20" s="4"/>
      <c r="J20" s="4"/>
      <c r="K20" s="4"/>
      <c r="L20" s="4"/>
      <c r="M20" s="4"/>
      <c r="N20" s="6">
        <v>2404</v>
      </c>
      <c r="O20" s="6">
        <v>3132</v>
      </c>
      <c r="P20" s="4">
        <v>-994</v>
      </c>
    </row>
    <row r="21" spans="1:16">
      <c r="A21" s="2" t="s">
        <v>98</v>
      </c>
      <c r="B21" s="6">
        <v>-54702</v>
      </c>
      <c r="C21" s="6">
        <v>-67521</v>
      </c>
      <c r="D21" s="6">
        <v>-97434</v>
      </c>
      <c r="E21" s="6">
        <v>-109836</v>
      </c>
      <c r="F21" s="6">
        <v>-108358</v>
      </c>
      <c r="G21" s="6">
        <v>-103912</v>
      </c>
      <c r="H21" s="6">
        <v>-64685</v>
      </c>
      <c r="I21" s="6">
        <v>-61498</v>
      </c>
      <c r="J21" s="6">
        <v>-37930</v>
      </c>
      <c r="K21" s="6">
        <v>-50261</v>
      </c>
      <c r="L21" s="6">
        <v>-23332</v>
      </c>
      <c r="M21" s="6">
        <v>-14164</v>
      </c>
      <c r="N21" s="6">
        <v>-329493</v>
      </c>
      <c r="O21" s="6">
        <v>-338453</v>
      </c>
      <c r="P21" s="6">
        <v>-125687</v>
      </c>
    </row>
    <row r="22" spans="1:16">
      <c r="A22" s="2" t="s">
        <v>99</v>
      </c>
      <c r="B22" s="6">
        <v>32039</v>
      </c>
      <c r="C22" s="6">
        <v>109579</v>
      </c>
      <c r="D22" s="6">
        <v>105588</v>
      </c>
      <c r="E22" s="6">
        <v>38678</v>
      </c>
      <c r="F22" s="6">
        <v>-85940</v>
      </c>
      <c r="G22" s="6">
        <v>132072</v>
      </c>
      <c r="H22" s="6">
        <v>199129</v>
      </c>
      <c r="I22" s="6">
        <v>100993</v>
      </c>
      <c r="J22" s="6">
        <v>94416</v>
      </c>
      <c r="K22" s="6">
        <v>79781</v>
      </c>
      <c r="L22" s="6">
        <v>49055</v>
      </c>
      <c r="M22" s="6">
        <v>53331</v>
      </c>
      <c r="N22" s="6">
        <v>285884</v>
      </c>
      <c r="O22" s="6">
        <v>346254</v>
      </c>
      <c r="P22" s="6">
        <v>276583</v>
      </c>
    </row>
    <row r="23" spans="1:16">
      <c r="A23" s="2" t="s">
        <v>1774</v>
      </c>
      <c r="B23" s="6">
        <v>12618</v>
      </c>
      <c r="C23" s="6">
        <v>-1700</v>
      </c>
      <c r="D23" s="6">
        <v>38941</v>
      </c>
      <c r="E23" s="6">
        <v>15001</v>
      </c>
      <c r="F23" s="6">
        <v>-35033</v>
      </c>
      <c r="G23" s="6">
        <v>50187</v>
      </c>
      <c r="H23" s="6">
        <v>75669</v>
      </c>
      <c r="I23" s="6">
        <v>38377</v>
      </c>
      <c r="J23" s="6">
        <v>30657</v>
      </c>
      <c r="K23" s="6">
        <v>24714</v>
      </c>
      <c r="L23" s="6">
        <v>12780</v>
      </c>
      <c r="M23" s="6">
        <v>3145</v>
      </c>
      <c r="N23" s="6">
        <v>64860</v>
      </c>
      <c r="O23" s="6">
        <v>129200</v>
      </c>
      <c r="P23" s="6">
        <v>71296</v>
      </c>
    </row>
    <row r="24" spans="1:16">
      <c r="A24" s="2" t="s">
        <v>101</v>
      </c>
      <c r="B24" s="4"/>
      <c r="C24" s="4"/>
      <c r="D24" s="4"/>
      <c r="E24" s="4"/>
      <c r="F24" s="4"/>
      <c r="G24" s="4"/>
      <c r="H24" s="4"/>
      <c r="I24" s="4"/>
      <c r="J24" s="4"/>
      <c r="K24" s="4"/>
      <c r="L24" s="4"/>
      <c r="M24" s="4"/>
      <c r="N24" s="6">
        <v>221024</v>
      </c>
      <c r="O24" s="6">
        <v>217054</v>
      </c>
      <c r="P24" s="6">
        <v>205287</v>
      </c>
    </row>
    <row r="25" spans="1:16" ht="30">
      <c r="A25" s="2" t="s">
        <v>102</v>
      </c>
      <c r="B25" s="4"/>
      <c r="C25" s="4"/>
      <c r="D25" s="4"/>
      <c r="E25" s="4"/>
      <c r="F25" s="4"/>
      <c r="G25" s="4"/>
      <c r="H25" s="4"/>
      <c r="I25" s="4"/>
      <c r="J25" s="4"/>
      <c r="K25" s="4"/>
      <c r="L25" s="4"/>
      <c r="M25" s="4"/>
      <c r="N25" s="4">
        <v>306</v>
      </c>
      <c r="O25" s="4">
        <v>0</v>
      </c>
      <c r="P25" s="4">
        <v>0</v>
      </c>
    </row>
    <row r="26" spans="1:16">
      <c r="A26" s="2" t="s">
        <v>103</v>
      </c>
      <c r="B26" s="6">
        <v>19421</v>
      </c>
      <c r="C26" s="6">
        <v>111279</v>
      </c>
      <c r="D26" s="6">
        <v>66647</v>
      </c>
      <c r="E26" s="6">
        <v>23677</v>
      </c>
      <c r="F26" s="6">
        <v>-50907</v>
      </c>
      <c r="G26" s="6">
        <v>81885</v>
      </c>
      <c r="H26" s="6">
        <v>123460</v>
      </c>
      <c r="I26" s="6">
        <v>62616</v>
      </c>
      <c r="J26" s="6">
        <v>63759</v>
      </c>
      <c r="K26" s="6">
        <v>55067</v>
      </c>
      <c r="L26" s="6">
        <v>36275</v>
      </c>
      <c r="M26" s="6">
        <v>50186</v>
      </c>
      <c r="N26" s="6">
        <v>220718</v>
      </c>
      <c r="O26" s="6">
        <v>217054</v>
      </c>
      <c r="P26" s="6">
        <v>205287</v>
      </c>
    </row>
    <row r="27" spans="1:16">
      <c r="A27" s="2" t="s">
        <v>1958</v>
      </c>
      <c r="B27" s="4"/>
      <c r="C27" s="4"/>
      <c r="D27" s="4"/>
      <c r="E27" s="4"/>
      <c r="F27" s="4"/>
      <c r="G27" s="4"/>
      <c r="H27" s="4"/>
      <c r="I27" s="4"/>
      <c r="J27" s="4"/>
      <c r="K27" s="4"/>
      <c r="L27" s="4"/>
      <c r="M27" s="4"/>
      <c r="N27" s="4"/>
      <c r="O27" s="4"/>
      <c r="P27" s="4"/>
    </row>
    <row r="28" spans="1:16">
      <c r="A28" s="3" t="s">
        <v>1962</v>
      </c>
      <c r="B28" s="4"/>
      <c r="C28" s="4"/>
      <c r="D28" s="4"/>
      <c r="E28" s="4"/>
      <c r="F28" s="4"/>
      <c r="G28" s="4"/>
      <c r="H28" s="4"/>
      <c r="I28" s="4"/>
      <c r="J28" s="4"/>
      <c r="K28" s="4"/>
      <c r="L28" s="4"/>
      <c r="M28" s="4"/>
      <c r="N28" s="4"/>
      <c r="O28" s="4"/>
      <c r="P28" s="4"/>
    </row>
    <row r="29" spans="1:16" ht="30">
      <c r="A29" s="2" t="s">
        <v>83</v>
      </c>
      <c r="B29" s="4"/>
      <c r="C29" s="4"/>
      <c r="D29" s="4"/>
      <c r="E29" s="4"/>
      <c r="F29" s="4"/>
      <c r="G29" s="4"/>
      <c r="H29" s="4"/>
      <c r="I29" s="4"/>
      <c r="J29" s="4"/>
      <c r="K29" s="4"/>
      <c r="L29" s="4"/>
      <c r="M29" s="4"/>
      <c r="N29" s="4">
        <v>0</v>
      </c>
      <c r="O29" s="4">
        <v>0</v>
      </c>
      <c r="P29" s="4">
        <v>0</v>
      </c>
    </row>
    <row r="30" spans="1:16">
      <c r="A30" s="2" t="s">
        <v>84</v>
      </c>
      <c r="B30" s="4"/>
      <c r="C30" s="4"/>
      <c r="D30" s="4"/>
      <c r="E30" s="4"/>
      <c r="F30" s="4"/>
      <c r="G30" s="4"/>
      <c r="H30" s="4"/>
      <c r="I30" s="4"/>
      <c r="J30" s="4"/>
      <c r="K30" s="4"/>
      <c r="L30" s="4"/>
      <c r="M30" s="4"/>
      <c r="N30" s="4">
        <v>0</v>
      </c>
      <c r="O30" s="4">
        <v>0</v>
      </c>
      <c r="P30" s="4">
        <v>0</v>
      </c>
    </row>
    <row r="31" spans="1:16">
      <c r="A31" s="2" t="s">
        <v>85</v>
      </c>
      <c r="B31" s="4"/>
      <c r="C31" s="4"/>
      <c r="D31" s="4"/>
      <c r="E31" s="4"/>
      <c r="F31" s="4"/>
      <c r="G31" s="4"/>
      <c r="H31" s="4"/>
      <c r="I31" s="4"/>
      <c r="J31" s="4"/>
      <c r="K31" s="4"/>
      <c r="L31" s="4"/>
      <c r="M31" s="4"/>
      <c r="N31" s="4">
        <v>0</v>
      </c>
      <c r="O31" s="4">
        <v>0</v>
      </c>
      <c r="P31" s="4">
        <v>0</v>
      </c>
    </row>
    <row r="32" spans="1:16">
      <c r="A32" s="3" t="s">
        <v>86</v>
      </c>
      <c r="B32" s="4"/>
      <c r="C32" s="4"/>
      <c r="D32" s="4"/>
      <c r="E32" s="4"/>
      <c r="F32" s="4"/>
      <c r="G32" s="4"/>
      <c r="H32" s="4"/>
      <c r="I32" s="4"/>
      <c r="J32" s="4"/>
      <c r="K32" s="4"/>
      <c r="L32" s="4"/>
      <c r="M32" s="4"/>
      <c r="N32" s="4"/>
      <c r="O32" s="4"/>
      <c r="P32" s="4"/>
    </row>
    <row r="33" spans="1:16">
      <c r="A33" s="2" t="s">
        <v>87</v>
      </c>
      <c r="B33" s="4"/>
      <c r="C33" s="4"/>
      <c r="D33" s="4"/>
      <c r="E33" s="4"/>
      <c r="F33" s="4"/>
      <c r="G33" s="4"/>
      <c r="H33" s="4"/>
      <c r="I33" s="4"/>
      <c r="J33" s="4"/>
      <c r="K33" s="4"/>
      <c r="L33" s="4"/>
      <c r="M33" s="4"/>
      <c r="N33" s="4">
        <v>0</v>
      </c>
      <c r="O33" s="4">
        <v>0</v>
      </c>
      <c r="P33" s="4">
        <v>0</v>
      </c>
    </row>
    <row r="34" spans="1:16">
      <c r="A34" s="2" t="s">
        <v>1072</v>
      </c>
      <c r="B34" s="4"/>
      <c r="C34" s="4"/>
      <c r="D34" s="4"/>
      <c r="E34" s="4"/>
      <c r="F34" s="4"/>
      <c r="G34" s="4"/>
      <c r="H34" s="4"/>
      <c r="I34" s="4"/>
      <c r="J34" s="4"/>
      <c r="K34" s="4"/>
      <c r="L34" s="4"/>
      <c r="M34" s="4"/>
      <c r="N34" s="4">
        <v>0</v>
      </c>
      <c r="O34" s="4">
        <v>0</v>
      </c>
      <c r="P34" s="4">
        <v>0</v>
      </c>
    </row>
    <row r="35" spans="1:16">
      <c r="A35" s="2" t="s">
        <v>89</v>
      </c>
      <c r="B35" s="4"/>
      <c r="C35" s="4"/>
      <c r="D35" s="4"/>
      <c r="E35" s="4"/>
      <c r="F35" s="4"/>
      <c r="G35" s="4"/>
      <c r="H35" s="4"/>
      <c r="I35" s="4"/>
      <c r="J35" s="4"/>
      <c r="K35" s="4"/>
      <c r="L35" s="4"/>
      <c r="M35" s="4"/>
      <c r="N35" s="4">
        <v>0</v>
      </c>
      <c r="O35" s="4">
        <v>0</v>
      </c>
      <c r="P35" s="4">
        <v>0</v>
      </c>
    </row>
    <row r="36" spans="1:16">
      <c r="A36" s="2" t="s">
        <v>90</v>
      </c>
      <c r="B36" s="4"/>
      <c r="C36" s="4"/>
      <c r="D36" s="4"/>
      <c r="E36" s="4"/>
      <c r="F36" s="4"/>
      <c r="G36" s="4"/>
      <c r="H36" s="4"/>
      <c r="I36" s="4"/>
      <c r="J36" s="4"/>
      <c r="K36" s="4"/>
      <c r="L36" s="4"/>
      <c r="M36" s="4"/>
      <c r="N36" s="4">
        <v>0</v>
      </c>
      <c r="O36" s="4">
        <v>0</v>
      </c>
      <c r="P36" s="4">
        <v>0</v>
      </c>
    </row>
    <row r="37" spans="1:16">
      <c r="A37" s="3" t="s">
        <v>91</v>
      </c>
      <c r="B37" s="4"/>
      <c r="C37" s="4"/>
      <c r="D37" s="4"/>
      <c r="E37" s="4"/>
      <c r="F37" s="4"/>
      <c r="G37" s="4"/>
      <c r="H37" s="4"/>
      <c r="I37" s="4"/>
      <c r="J37" s="4"/>
      <c r="K37" s="4"/>
      <c r="L37" s="4"/>
      <c r="M37" s="4"/>
      <c r="N37" s="4"/>
      <c r="O37" s="4"/>
      <c r="P37" s="4"/>
    </row>
    <row r="38" spans="1:16">
      <c r="A38" s="2" t="s">
        <v>92</v>
      </c>
      <c r="B38" s="4"/>
      <c r="C38" s="4"/>
      <c r="D38" s="4"/>
      <c r="E38" s="4"/>
      <c r="F38" s="4"/>
      <c r="G38" s="4"/>
      <c r="H38" s="4"/>
      <c r="I38" s="4"/>
      <c r="J38" s="4"/>
      <c r="K38" s="4"/>
      <c r="L38" s="4"/>
      <c r="M38" s="4"/>
      <c r="N38" s="4">
        <v>0</v>
      </c>
      <c r="O38" s="4">
        <v>0</v>
      </c>
      <c r="P38" s="4">
        <v>0</v>
      </c>
    </row>
    <row r="39" spans="1:16">
      <c r="A39" s="2" t="s">
        <v>93</v>
      </c>
      <c r="B39" s="4"/>
      <c r="C39" s="4"/>
      <c r="D39" s="4"/>
      <c r="E39" s="4"/>
      <c r="F39" s="4"/>
      <c r="G39" s="4"/>
      <c r="H39" s="4"/>
      <c r="I39" s="4"/>
      <c r="J39" s="4"/>
      <c r="K39" s="4"/>
      <c r="L39" s="4"/>
      <c r="M39" s="4"/>
      <c r="N39" s="4">
        <v>0</v>
      </c>
      <c r="O39" s="4">
        <v>0</v>
      </c>
      <c r="P39" s="4">
        <v>0</v>
      </c>
    </row>
    <row r="40" spans="1:16" ht="45">
      <c r="A40" s="2" t="s">
        <v>94</v>
      </c>
      <c r="B40" s="4"/>
      <c r="C40" s="4"/>
      <c r="D40" s="4"/>
      <c r="E40" s="4"/>
      <c r="F40" s="4"/>
      <c r="G40" s="4"/>
      <c r="H40" s="4"/>
      <c r="I40" s="4"/>
      <c r="J40" s="4"/>
      <c r="K40" s="4"/>
      <c r="L40" s="4"/>
      <c r="M40" s="4"/>
      <c r="N40" s="4">
        <v>0</v>
      </c>
      <c r="O40" s="4"/>
      <c r="P40" s="4"/>
    </row>
    <row r="41" spans="1:16">
      <c r="A41" s="2" t="s">
        <v>1963</v>
      </c>
      <c r="B41" s="4"/>
      <c r="C41" s="4"/>
      <c r="D41" s="4"/>
      <c r="E41" s="4"/>
      <c r="F41" s="4"/>
      <c r="G41" s="4"/>
      <c r="H41" s="4"/>
      <c r="I41" s="4"/>
      <c r="J41" s="4"/>
      <c r="K41" s="4"/>
      <c r="L41" s="4"/>
      <c r="M41" s="4"/>
      <c r="N41" s="6">
        <v>220718</v>
      </c>
      <c r="O41" s="6">
        <v>217054</v>
      </c>
      <c r="P41" s="6">
        <v>179359</v>
      </c>
    </row>
    <row r="42" spans="1:16">
      <c r="A42" s="2" t="s">
        <v>95</v>
      </c>
      <c r="B42" s="4"/>
      <c r="C42" s="4"/>
      <c r="D42" s="4"/>
      <c r="E42" s="4"/>
      <c r="F42" s="4"/>
      <c r="G42" s="4"/>
      <c r="H42" s="4"/>
      <c r="I42" s="4"/>
      <c r="J42" s="4"/>
      <c r="K42" s="4"/>
      <c r="L42" s="4"/>
      <c r="M42" s="4"/>
      <c r="N42" s="4"/>
      <c r="O42" s="4"/>
      <c r="P42" s="4">
        <v>0</v>
      </c>
    </row>
    <row r="43" spans="1:16" ht="30">
      <c r="A43" s="2" t="s">
        <v>96</v>
      </c>
      <c r="B43" s="4"/>
      <c r="C43" s="4"/>
      <c r="D43" s="4"/>
      <c r="E43" s="4"/>
      <c r="F43" s="4"/>
      <c r="G43" s="4"/>
      <c r="H43" s="4"/>
      <c r="I43" s="4"/>
      <c r="J43" s="4"/>
      <c r="K43" s="4"/>
      <c r="L43" s="4"/>
      <c r="M43" s="4"/>
      <c r="N43" s="4"/>
      <c r="O43" s="4"/>
      <c r="P43" s="4">
        <v>0</v>
      </c>
    </row>
    <row r="44" spans="1:16" ht="30">
      <c r="A44" s="2" t="s">
        <v>97</v>
      </c>
      <c r="B44" s="4"/>
      <c r="C44" s="4"/>
      <c r="D44" s="4"/>
      <c r="E44" s="4"/>
      <c r="F44" s="4"/>
      <c r="G44" s="4"/>
      <c r="H44" s="4"/>
      <c r="I44" s="4"/>
      <c r="J44" s="4"/>
      <c r="K44" s="4"/>
      <c r="L44" s="4"/>
      <c r="M44" s="4"/>
      <c r="N44" s="4">
        <v>0</v>
      </c>
      <c r="O44" s="4">
        <v>0</v>
      </c>
      <c r="P44" s="4">
        <v>0</v>
      </c>
    </row>
    <row r="45" spans="1:16">
      <c r="A45" s="2" t="s">
        <v>98</v>
      </c>
      <c r="B45" s="4"/>
      <c r="C45" s="4"/>
      <c r="D45" s="4"/>
      <c r="E45" s="4"/>
      <c r="F45" s="4"/>
      <c r="G45" s="4"/>
      <c r="H45" s="4"/>
      <c r="I45" s="4"/>
      <c r="J45" s="4"/>
      <c r="K45" s="4"/>
      <c r="L45" s="4"/>
      <c r="M45" s="4"/>
      <c r="N45" s="6">
        <v>220718</v>
      </c>
      <c r="O45" s="6">
        <v>217054</v>
      </c>
      <c r="P45" s="6">
        <v>179359</v>
      </c>
    </row>
    <row r="46" spans="1:16">
      <c r="A46" s="2" t="s">
        <v>99</v>
      </c>
      <c r="B46" s="4"/>
      <c r="C46" s="4"/>
      <c r="D46" s="4"/>
      <c r="E46" s="4"/>
      <c r="F46" s="4"/>
      <c r="G46" s="4"/>
      <c r="H46" s="4"/>
      <c r="I46" s="4"/>
      <c r="J46" s="4"/>
      <c r="K46" s="4"/>
      <c r="L46" s="4"/>
      <c r="M46" s="4"/>
      <c r="N46" s="6">
        <v>220718</v>
      </c>
      <c r="O46" s="6">
        <v>217054</v>
      </c>
      <c r="P46" s="6">
        <v>179359</v>
      </c>
    </row>
    <row r="47" spans="1:16">
      <c r="A47" s="2" t="s">
        <v>1774</v>
      </c>
      <c r="B47" s="4"/>
      <c r="C47" s="4"/>
      <c r="D47" s="4"/>
      <c r="E47" s="4"/>
      <c r="F47" s="4"/>
      <c r="G47" s="4"/>
      <c r="H47" s="4"/>
      <c r="I47" s="4"/>
      <c r="J47" s="4"/>
      <c r="K47" s="4"/>
      <c r="L47" s="4"/>
      <c r="M47" s="4"/>
      <c r="N47" s="4">
        <v>0</v>
      </c>
      <c r="O47" s="4">
        <v>0</v>
      </c>
      <c r="P47" s="6">
        <v>-25928</v>
      </c>
    </row>
    <row r="48" spans="1:16">
      <c r="A48" s="2" t="s">
        <v>101</v>
      </c>
      <c r="B48" s="4"/>
      <c r="C48" s="4"/>
      <c r="D48" s="4"/>
      <c r="E48" s="4"/>
      <c r="F48" s="4"/>
      <c r="G48" s="4"/>
      <c r="H48" s="4"/>
      <c r="I48" s="4"/>
      <c r="J48" s="4"/>
      <c r="K48" s="4"/>
      <c r="L48" s="4"/>
      <c r="M48" s="4"/>
      <c r="N48" s="6">
        <v>220718</v>
      </c>
      <c r="O48" s="4"/>
      <c r="P48" s="4"/>
    </row>
    <row r="49" spans="1:16" ht="30">
      <c r="A49" s="2" t="s">
        <v>102</v>
      </c>
      <c r="B49" s="4"/>
      <c r="C49" s="4"/>
      <c r="D49" s="4"/>
      <c r="E49" s="4"/>
      <c r="F49" s="4"/>
      <c r="G49" s="4"/>
      <c r="H49" s="4"/>
      <c r="I49" s="4"/>
      <c r="J49" s="4"/>
      <c r="K49" s="4"/>
      <c r="L49" s="4"/>
      <c r="M49" s="4"/>
      <c r="N49" s="4">
        <v>0</v>
      </c>
      <c r="O49" s="4"/>
      <c r="P49" s="4"/>
    </row>
    <row r="50" spans="1:16">
      <c r="A50" s="2" t="s">
        <v>103</v>
      </c>
      <c r="B50" s="4"/>
      <c r="C50" s="4"/>
      <c r="D50" s="4"/>
      <c r="E50" s="4"/>
      <c r="F50" s="4"/>
      <c r="G50" s="4"/>
      <c r="H50" s="4"/>
      <c r="I50" s="4"/>
      <c r="J50" s="4"/>
      <c r="K50" s="4"/>
      <c r="L50" s="4"/>
      <c r="M50" s="4"/>
      <c r="N50" s="6">
        <v>220718</v>
      </c>
      <c r="O50" s="6">
        <v>217054</v>
      </c>
      <c r="P50" s="6">
        <v>205287</v>
      </c>
    </row>
    <row r="51" spans="1:16">
      <c r="A51" s="2" t="s">
        <v>1052</v>
      </c>
      <c r="B51" s="4"/>
      <c r="C51" s="4"/>
      <c r="D51" s="4"/>
      <c r="E51" s="4"/>
      <c r="F51" s="4"/>
      <c r="G51" s="4"/>
      <c r="H51" s="4"/>
      <c r="I51" s="4"/>
      <c r="J51" s="4"/>
      <c r="K51" s="4"/>
      <c r="L51" s="4"/>
      <c r="M51" s="4"/>
      <c r="N51" s="4"/>
      <c r="O51" s="4"/>
      <c r="P51" s="4"/>
    </row>
    <row r="52" spans="1:16">
      <c r="A52" s="3" t="s">
        <v>1962</v>
      </c>
      <c r="B52" s="4"/>
      <c r="C52" s="4"/>
      <c r="D52" s="4"/>
      <c r="E52" s="4"/>
      <c r="F52" s="4"/>
      <c r="G52" s="4"/>
      <c r="H52" s="4"/>
      <c r="I52" s="4"/>
      <c r="J52" s="4"/>
      <c r="K52" s="4"/>
      <c r="L52" s="4"/>
      <c r="M52" s="4"/>
      <c r="N52" s="4"/>
      <c r="O52" s="4"/>
      <c r="P52" s="4"/>
    </row>
    <row r="53" spans="1:16" ht="30">
      <c r="A53" s="2" t="s">
        <v>83</v>
      </c>
      <c r="B53" s="4"/>
      <c r="C53" s="4"/>
      <c r="D53" s="4"/>
      <c r="E53" s="4"/>
      <c r="F53" s="4"/>
      <c r="G53" s="4"/>
      <c r="H53" s="4"/>
      <c r="I53" s="4"/>
      <c r="J53" s="4"/>
      <c r="K53" s="4"/>
      <c r="L53" s="4"/>
      <c r="M53" s="4"/>
      <c r="N53" s="6">
        <v>1030214</v>
      </c>
      <c r="O53" s="6">
        <v>1211717</v>
      </c>
      <c r="P53" s="6">
        <v>462585</v>
      </c>
    </row>
    <row r="54" spans="1:16">
      <c r="A54" s="2" t="s">
        <v>84</v>
      </c>
      <c r="B54" s="4"/>
      <c r="C54" s="4"/>
      <c r="D54" s="4"/>
      <c r="E54" s="4"/>
      <c r="F54" s="4"/>
      <c r="G54" s="4"/>
      <c r="H54" s="4"/>
      <c r="I54" s="4"/>
      <c r="J54" s="4"/>
      <c r="K54" s="4"/>
      <c r="L54" s="4"/>
      <c r="M54" s="4"/>
      <c r="N54" s="6">
        <v>583790</v>
      </c>
      <c r="O54" s="6">
        <v>645509</v>
      </c>
      <c r="P54" s="6">
        <v>487164</v>
      </c>
    </row>
    <row r="55" spans="1:16">
      <c r="A55" s="2" t="s">
        <v>85</v>
      </c>
      <c r="B55" s="4"/>
      <c r="C55" s="4"/>
      <c r="D55" s="4"/>
      <c r="E55" s="4"/>
      <c r="F55" s="4"/>
      <c r="G55" s="4"/>
      <c r="H55" s="4"/>
      <c r="I55" s="4"/>
      <c r="J55" s="4"/>
      <c r="K55" s="4"/>
      <c r="L55" s="4"/>
      <c r="M55" s="4"/>
      <c r="N55" s="6">
        <v>1614004</v>
      </c>
      <c r="O55" s="6">
        <v>1857226</v>
      </c>
      <c r="P55" s="6">
        <v>949749</v>
      </c>
    </row>
    <row r="56" spans="1:16">
      <c r="A56" s="3" t="s">
        <v>86</v>
      </c>
      <c r="B56" s="4"/>
      <c r="C56" s="4"/>
      <c r="D56" s="4"/>
      <c r="E56" s="4"/>
      <c r="F56" s="4"/>
      <c r="G56" s="4"/>
      <c r="H56" s="4"/>
      <c r="I56" s="4"/>
      <c r="J56" s="4"/>
      <c r="K56" s="4"/>
      <c r="L56" s="4"/>
      <c r="M56" s="4"/>
      <c r="N56" s="4"/>
      <c r="O56" s="4"/>
      <c r="P56" s="4"/>
    </row>
    <row r="57" spans="1:16">
      <c r="A57" s="2" t="s">
        <v>87</v>
      </c>
      <c r="B57" s="4"/>
      <c r="C57" s="4"/>
      <c r="D57" s="4"/>
      <c r="E57" s="4"/>
      <c r="F57" s="4"/>
      <c r="G57" s="4"/>
      <c r="H57" s="4"/>
      <c r="I57" s="4"/>
      <c r="J57" s="4"/>
      <c r="K57" s="4"/>
      <c r="L57" s="4"/>
      <c r="M57" s="4"/>
      <c r="N57" s="6">
        <v>556047</v>
      </c>
      <c r="O57" s="6">
        <v>637794</v>
      </c>
      <c r="P57" s="6">
        <v>349012</v>
      </c>
    </row>
    <row r="58" spans="1:16">
      <c r="A58" s="2" t="s">
        <v>1072</v>
      </c>
      <c r="B58" s="4"/>
      <c r="C58" s="4"/>
      <c r="D58" s="4"/>
      <c r="E58" s="4"/>
      <c r="F58" s="4"/>
      <c r="G58" s="4"/>
      <c r="H58" s="4"/>
      <c r="I58" s="4"/>
      <c r="J58" s="4"/>
      <c r="K58" s="4"/>
      <c r="L58" s="4"/>
      <c r="M58" s="4"/>
      <c r="N58" s="6">
        <v>559150</v>
      </c>
      <c r="O58" s="6">
        <v>612307</v>
      </c>
      <c r="P58" s="6">
        <v>197914</v>
      </c>
    </row>
    <row r="59" spans="1:16">
      <c r="A59" s="2" t="s">
        <v>89</v>
      </c>
      <c r="B59" s="4"/>
      <c r="C59" s="4"/>
      <c r="D59" s="4"/>
      <c r="E59" s="4"/>
      <c r="F59" s="4"/>
      <c r="G59" s="4"/>
      <c r="H59" s="4"/>
      <c r="I59" s="4"/>
      <c r="J59" s="4"/>
      <c r="K59" s="4"/>
      <c r="L59" s="4"/>
      <c r="M59" s="4"/>
      <c r="N59" s="6">
        <v>28177</v>
      </c>
      <c r="O59" s="6">
        <v>29121</v>
      </c>
      <c r="P59" s="6">
        <v>16734</v>
      </c>
    </row>
    <row r="60" spans="1:16">
      <c r="A60" s="2" t="s">
        <v>90</v>
      </c>
      <c r="B60" s="4"/>
      <c r="C60" s="4"/>
      <c r="D60" s="4"/>
      <c r="E60" s="4"/>
      <c r="F60" s="4"/>
      <c r="G60" s="4"/>
      <c r="H60" s="4"/>
      <c r="I60" s="4"/>
      <c r="J60" s="4"/>
      <c r="K60" s="4"/>
      <c r="L60" s="4"/>
      <c r="M60" s="4"/>
      <c r="N60" s="6">
        <v>1143374</v>
      </c>
      <c r="O60" s="6">
        <v>1279222</v>
      </c>
      <c r="P60" s="6">
        <v>563660</v>
      </c>
    </row>
    <row r="61" spans="1:16">
      <c r="A61" s="3" t="s">
        <v>91</v>
      </c>
      <c r="B61" s="4"/>
      <c r="C61" s="4"/>
      <c r="D61" s="4"/>
      <c r="E61" s="4"/>
      <c r="F61" s="4"/>
      <c r="G61" s="4"/>
      <c r="H61" s="4"/>
      <c r="I61" s="4"/>
      <c r="J61" s="4"/>
      <c r="K61" s="4"/>
      <c r="L61" s="4"/>
      <c r="M61" s="4"/>
      <c r="N61" s="4"/>
      <c r="O61" s="4"/>
      <c r="P61" s="4"/>
    </row>
    <row r="62" spans="1:16">
      <c r="A62" s="2" t="s">
        <v>92</v>
      </c>
      <c r="B62" s="4"/>
      <c r="C62" s="4"/>
      <c r="D62" s="4"/>
      <c r="E62" s="4"/>
      <c r="F62" s="4"/>
      <c r="G62" s="4"/>
      <c r="H62" s="4"/>
      <c r="I62" s="4"/>
      <c r="J62" s="4"/>
      <c r="K62" s="4"/>
      <c r="L62" s="4"/>
      <c r="M62" s="4"/>
      <c r="N62" s="6">
        <v>158508</v>
      </c>
      <c r="O62" s="6">
        <v>179445</v>
      </c>
      <c r="P62" s="6">
        <v>51307</v>
      </c>
    </row>
    <row r="63" spans="1:16">
      <c r="A63" s="2" t="s">
        <v>93</v>
      </c>
      <c r="B63" s="4"/>
      <c r="C63" s="4"/>
      <c r="D63" s="4"/>
      <c r="E63" s="4"/>
      <c r="F63" s="4"/>
      <c r="G63" s="4"/>
      <c r="H63" s="4"/>
      <c r="I63" s="4"/>
      <c r="J63" s="4"/>
      <c r="K63" s="4"/>
      <c r="L63" s="4"/>
      <c r="M63" s="4"/>
      <c r="N63" s="6">
        <v>-460781</v>
      </c>
      <c r="O63" s="6">
        <v>-420214</v>
      </c>
      <c r="P63" s="6">
        <v>-137638</v>
      </c>
    </row>
    <row r="64" spans="1:16" ht="45">
      <c r="A64" s="2" t="s">
        <v>94</v>
      </c>
      <c r="B64" s="4"/>
      <c r="C64" s="4"/>
      <c r="D64" s="4"/>
      <c r="E64" s="4"/>
      <c r="F64" s="4"/>
      <c r="G64" s="4"/>
      <c r="H64" s="4"/>
      <c r="I64" s="4"/>
      <c r="J64" s="4"/>
      <c r="K64" s="4"/>
      <c r="L64" s="4"/>
      <c r="M64" s="4"/>
      <c r="N64" s="6">
        <v>4898</v>
      </c>
      <c r="O64" s="4"/>
      <c r="P64" s="4"/>
    </row>
    <row r="65" spans="1:16">
      <c r="A65" s="2" t="s">
        <v>1963</v>
      </c>
      <c r="B65" s="4"/>
      <c r="C65" s="4"/>
      <c r="D65" s="4"/>
      <c r="E65" s="4"/>
      <c r="F65" s="4"/>
      <c r="G65" s="4"/>
      <c r="H65" s="4"/>
      <c r="I65" s="4"/>
      <c r="J65" s="4"/>
      <c r="K65" s="4"/>
      <c r="L65" s="4"/>
      <c r="M65" s="4"/>
      <c r="N65" s="6">
        <v>111897</v>
      </c>
      <c r="O65" s="6">
        <v>8007</v>
      </c>
      <c r="P65" s="6">
        <v>-22789</v>
      </c>
    </row>
    <row r="66" spans="1:16">
      <c r="A66" s="2" t="s">
        <v>95</v>
      </c>
      <c r="B66" s="4"/>
      <c r="C66" s="4"/>
      <c r="D66" s="4"/>
      <c r="E66" s="4"/>
      <c r="F66" s="4"/>
      <c r="G66" s="4"/>
      <c r="H66" s="4"/>
      <c r="I66" s="4"/>
      <c r="J66" s="4"/>
      <c r="K66" s="4"/>
      <c r="L66" s="4"/>
      <c r="M66" s="4"/>
      <c r="N66" s="4"/>
      <c r="O66" s="4"/>
      <c r="P66" s="6">
        <v>15600</v>
      </c>
    </row>
    <row r="67" spans="1:16" ht="30">
      <c r="A67" s="2" t="s">
        <v>96</v>
      </c>
      <c r="B67" s="4"/>
      <c r="C67" s="4"/>
      <c r="D67" s="4"/>
      <c r="E67" s="4"/>
      <c r="F67" s="4"/>
      <c r="G67" s="4"/>
      <c r="H67" s="4"/>
      <c r="I67" s="4"/>
      <c r="J67" s="4"/>
      <c r="K67" s="4"/>
      <c r="L67" s="4"/>
      <c r="M67" s="4"/>
      <c r="N67" s="4"/>
      <c r="O67" s="4"/>
      <c r="P67" s="6">
        <v>-14571</v>
      </c>
    </row>
    <row r="68" spans="1:16" ht="30">
      <c r="A68" s="2" t="s">
        <v>97</v>
      </c>
      <c r="B68" s="4"/>
      <c r="C68" s="4"/>
      <c r="D68" s="4"/>
      <c r="E68" s="4"/>
      <c r="F68" s="4"/>
      <c r="G68" s="4"/>
      <c r="H68" s="4"/>
      <c r="I68" s="4"/>
      <c r="J68" s="4"/>
      <c r="K68" s="4"/>
      <c r="L68" s="4"/>
      <c r="M68" s="4"/>
      <c r="N68" s="4">
        <v>732</v>
      </c>
      <c r="O68" s="6">
        <v>1012</v>
      </c>
      <c r="P68" s="6">
        <v>-1415</v>
      </c>
    </row>
    <row r="69" spans="1:16">
      <c r="A69" s="2" t="s">
        <v>98</v>
      </c>
      <c r="B69" s="4"/>
      <c r="C69" s="4"/>
      <c r="D69" s="4"/>
      <c r="E69" s="4"/>
      <c r="F69" s="4"/>
      <c r="G69" s="4"/>
      <c r="H69" s="4"/>
      <c r="I69" s="4"/>
      <c r="J69" s="4"/>
      <c r="K69" s="4"/>
      <c r="L69" s="4"/>
      <c r="M69" s="4"/>
      <c r="N69" s="6">
        <v>-184746</v>
      </c>
      <c r="O69" s="6">
        <v>-231750</v>
      </c>
      <c r="P69" s="6">
        <v>-109506</v>
      </c>
    </row>
    <row r="70" spans="1:16">
      <c r="A70" s="2" t="s">
        <v>99</v>
      </c>
      <c r="B70" s="4"/>
      <c r="C70" s="4"/>
      <c r="D70" s="4"/>
      <c r="E70" s="4"/>
      <c r="F70" s="4"/>
      <c r="G70" s="4"/>
      <c r="H70" s="4"/>
      <c r="I70" s="4"/>
      <c r="J70" s="4"/>
      <c r="K70" s="4"/>
      <c r="L70" s="4"/>
      <c r="M70" s="4"/>
      <c r="N70" s="6">
        <v>285884</v>
      </c>
      <c r="O70" s="6">
        <v>346254</v>
      </c>
      <c r="P70" s="6">
        <v>276583</v>
      </c>
    </row>
    <row r="71" spans="1:16">
      <c r="A71" s="2" t="s">
        <v>1774</v>
      </c>
      <c r="B71" s="4"/>
      <c r="C71" s="4"/>
      <c r="D71" s="4"/>
      <c r="E71" s="4"/>
      <c r="F71" s="4"/>
      <c r="G71" s="4"/>
      <c r="H71" s="4"/>
      <c r="I71" s="4"/>
      <c r="J71" s="4"/>
      <c r="K71" s="4"/>
      <c r="L71" s="4"/>
      <c r="M71" s="4"/>
      <c r="N71" s="6">
        <v>64860</v>
      </c>
      <c r="O71" s="6">
        <v>129200</v>
      </c>
      <c r="P71" s="6">
        <v>97224</v>
      </c>
    </row>
    <row r="72" spans="1:16">
      <c r="A72" s="2" t="s">
        <v>101</v>
      </c>
      <c r="B72" s="4"/>
      <c r="C72" s="4"/>
      <c r="D72" s="4"/>
      <c r="E72" s="4"/>
      <c r="F72" s="4"/>
      <c r="G72" s="4"/>
      <c r="H72" s="4"/>
      <c r="I72" s="4"/>
      <c r="J72" s="4"/>
      <c r="K72" s="4"/>
      <c r="L72" s="4"/>
      <c r="M72" s="4"/>
      <c r="N72" s="6">
        <v>221024</v>
      </c>
      <c r="O72" s="4"/>
      <c r="P72" s="4"/>
    </row>
    <row r="73" spans="1:16" ht="30">
      <c r="A73" s="2" t="s">
        <v>102</v>
      </c>
      <c r="B73" s="4"/>
      <c r="C73" s="4"/>
      <c r="D73" s="4"/>
      <c r="E73" s="4"/>
      <c r="F73" s="4"/>
      <c r="G73" s="4"/>
      <c r="H73" s="4"/>
      <c r="I73" s="4"/>
      <c r="J73" s="4"/>
      <c r="K73" s="4"/>
      <c r="L73" s="4"/>
      <c r="M73" s="4"/>
      <c r="N73" s="4">
        <v>306</v>
      </c>
      <c r="O73" s="4"/>
      <c r="P73" s="4"/>
    </row>
    <row r="74" spans="1:16">
      <c r="A74" s="2" t="s">
        <v>103</v>
      </c>
      <c r="B74" s="4"/>
      <c r="C74" s="4"/>
      <c r="D74" s="4"/>
      <c r="E74" s="4"/>
      <c r="F74" s="4"/>
      <c r="G74" s="4"/>
      <c r="H74" s="4"/>
      <c r="I74" s="4"/>
      <c r="J74" s="4"/>
      <c r="K74" s="4"/>
      <c r="L74" s="4"/>
      <c r="M74" s="4"/>
      <c r="N74" s="6">
        <v>220718</v>
      </c>
      <c r="O74" s="6">
        <v>217054</v>
      </c>
      <c r="P74" s="6">
        <v>179359</v>
      </c>
    </row>
    <row r="75" spans="1:16">
      <c r="A75" s="2" t="s">
        <v>1959</v>
      </c>
      <c r="B75" s="4"/>
      <c r="C75" s="4"/>
      <c r="D75" s="4"/>
      <c r="E75" s="4"/>
      <c r="F75" s="4"/>
      <c r="G75" s="4"/>
      <c r="H75" s="4"/>
      <c r="I75" s="4"/>
      <c r="J75" s="4"/>
      <c r="K75" s="4"/>
      <c r="L75" s="4"/>
      <c r="M75" s="4"/>
      <c r="N75" s="4"/>
      <c r="O75" s="4"/>
      <c r="P75" s="4"/>
    </row>
    <row r="76" spans="1:16">
      <c r="A76" s="3" t="s">
        <v>1962</v>
      </c>
      <c r="B76" s="4"/>
      <c r="C76" s="4"/>
      <c r="D76" s="4"/>
      <c r="E76" s="4"/>
      <c r="F76" s="4"/>
      <c r="G76" s="4"/>
      <c r="H76" s="4"/>
      <c r="I76" s="4"/>
      <c r="J76" s="4"/>
      <c r="K76" s="4"/>
      <c r="L76" s="4"/>
      <c r="M76" s="4"/>
      <c r="N76" s="4"/>
      <c r="O76" s="4"/>
      <c r="P76" s="4"/>
    </row>
    <row r="77" spans="1:16" ht="30">
      <c r="A77" s="2" t="s">
        <v>83</v>
      </c>
      <c r="B77" s="4"/>
      <c r="C77" s="4"/>
      <c r="D77" s="4"/>
      <c r="E77" s="4"/>
      <c r="F77" s="4"/>
      <c r="G77" s="4"/>
      <c r="H77" s="4"/>
      <c r="I77" s="4"/>
      <c r="J77" s="4"/>
      <c r="K77" s="4"/>
      <c r="L77" s="4"/>
      <c r="M77" s="4"/>
      <c r="N77" s="6">
        <v>47588</v>
      </c>
      <c r="O77" s="6">
        <v>129689</v>
      </c>
      <c r="P77" s="6">
        <v>35891</v>
      </c>
    </row>
    <row r="78" spans="1:16">
      <c r="A78" s="2" t="s">
        <v>84</v>
      </c>
      <c r="B78" s="4"/>
      <c r="C78" s="4"/>
      <c r="D78" s="4"/>
      <c r="E78" s="4"/>
      <c r="F78" s="4"/>
      <c r="G78" s="4"/>
      <c r="H78" s="4"/>
      <c r="I78" s="4"/>
      <c r="J78" s="4"/>
      <c r="K78" s="4"/>
      <c r="L78" s="4"/>
      <c r="M78" s="4"/>
      <c r="N78" s="4">
        <v>0</v>
      </c>
      <c r="O78" s="4">
        <v>0</v>
      </c>
      <c r="P78" s="4">
        <v>0</v>
      </c>
    </row>
    <row r="79" spans="1:16">
      <c r="A79" s="2" t="s">
        <v>85</v>
      </c>
      <c r="B79" s="4"/>
      <c r="C79" s="4"/>
      <c r="D79" s="4"/>
      <c r="E79" s="4"/>
      <c r="F79" s="4"/>
      <c r="G79" s="4"/>
      <c r="H79" s="4"/>
      <c r="I79" s="4"/>
      <c r="J79" s="4"/>
      <c r="K79" s="4"/>
      <c r="L79" s="4"/>
      <c r="M79" s="4"/>
      <c r="N79" s="6">
        <v>47588</v>
      </c>
      <c r="O79" s="6">
        <v>129689</v>
      </c>
      <c r="P79" s="6">
        <v>35891</v>
      </c>
    </row>
    <row r="80" spans="1:16">
      <c r="A80" s="3" t="s">
        <v>86</v>
      </c>
      <c r="B80" s="4"/>
      <c r="C80" s="4"/>
      <c r="D80" s="4"/>
      <c r="E80" s="4"/>
      <c r="F80" s="4"/>
      <c r="G80" s="4"/>
      <c r="H80" s="4"/>
      <c r="I80" s="4"/>
      <c r="J80" s="4"/>
      <c r="K80" s="4"/>
      <c r="L80" s="4"/>
      <c r="M80" s="4"/>
      <c r="N80" s="4"/>
      <c r="O80" s="4"/>
      <c r="P80" s="4"/>
    </row>
    <row r="81" spans="1:16">
      <c r="A81" s="2" t="s">
        <v>87</v>
      </c>
      <c r="B81" s="4"/>
      <c r="C81" s="4"/>
      <c r="D81" s="4"/>
      <c r="E81" s="4"/>
      <c r="F81" s="4"/>
      <c r="G81" s="4"/>
      <c r="H81" s="4"/>
      <c r="I81" s="4"/>
      <c r="J81" s="4"/>
      <c r="K81" s="4"/>
      <c r="L81" s="4"/>
      <c r="M81" s="4"/>
      <c r="N81" s="6">
        <v>4404</v>
      </c>
      <c r="O81" s="6">
        <v>12534</v>
      </c>
      <c r="P81" s="6">
        <v>9443</v>
      </c>
    </row>
    <row r="82" spans="1:16">
      <c r="A82" s="2" t="s">
        <v>1072</v>
      </c>
      <c r="B82" s="4"/>
      <c r="C82" s="4"/>
      <c r="D82" s="4"/>
      <c r="E82" s="4"/>
      <c r="F82" s="4"/>
      <c r="G82" s="4"/>
      <c r="H82" s="4"/>
      <c r="I82" s="4"/>
      <c r="J82" s="4"/>
      <c r="K82" s="4"/>
      <c r="L82" s="4"/>
      <c r="M82" s="4"/>
      <c r="N82" s="6">
        <v>1586</v>
      </c>
      <c r="O82" s="6">
        <v>3630</v>
      </c>
      <c r="P82" s="6">
        <v>2625</v>
      </c>
    </row>
    <row r="83" spans="1:16">
      <c r="A83" s="2" t="s">
        <v>89</v>
      </c>
      <c r="B83" s="4"/>
      <c r="C83" s="4"/>
      <c r="D83" s="4"/>
      <c r="E83" s="4"/>
      <c r="F83" s="4"/>
      <c r="G83" s="4"/>
      <c r="H83" s="4"/>
      <c r="I83" s="4"/>
      <c r="J83" s="4"/>
      <c r="K83" s="4"/>
      <c r="L83" s="4"/>
      <c r="M83" s="4"/>
      <c r="N83" s="4">
        <v>286</v>
      </c>
      <c r="O83" s="4">
        <v>431</v>
      </c>
      <c r="P83" s="4">
        <v>52</v>
      </c>
    </row>
    <row r="84" spans="1:16">
      <c r="A84" s="2" t="s">
        <v>90</v>
      </c>
      <c r="B84" s="4"/>
      <c r="C84" s="4"/>
      <c r="D84" s="4"/>
      <c r="E84" s="4"/>
      <c r="F84" s="4"/>
      <c r="G84" s="4"/>
      <c r="H84" s="4"/>
      <c r="I84" s="4"/>
      <c r="J84" s="4"/>
      <c r="K84" s="4"/>
      <c r="L84" s="4"/>
      <c r="M84" s="4"/>
      <c r="N84" s="6">
        <v>6276</v>
      </c>
      <c r="O84" s="6">
        <v>16595</v>
      </c>
      <c r="P84" s="6">
        <v>12120</v>
      </c>
    </row>
    <row r="85" spans="1:16">
      <c r="A85" s="3" t="s">
        <v>91</v>
      </c>
      <c r="B85" s="4"/>
      <c r="C85" s="4"/>
      <c r="D85" s="4"/>
      <c r="E85" s="4"/>
      <c r="F85" s="4"/>
      <c r="G85" s="4"/>
      <c r="H85" s="4"/>
      <c r="I85" s="4"/>
      <c r="J85" s="4"/>
      <c r="K85" s="4"/>
      <c r="L85" s="4"/>
      <c r="M85" s="4"/>
      <c r="N85" s="4"/>
      <c r="O85" s="4"/>
      <c r="P85" s="4"/>
    </row>
    <row r="86" spans="1:16">
      <c r="A86" s="2" t="s">
        <v>92</v>
      </c>
      <c r="B86" s="4"/>
      <c r="C86" s="4"/>
      <c r="D86" s="4"/>
      <c r="E86" s="4"/>
      <c r="F86" s="4"/>
      <c r="G86" s="4"/>
      <c r="H86" s="4"/>
      <c r="I86" s="4"/>
      <c r="J86" s="4"/>
      <c r="K86" s="4"/>
      <c r="L86" s="4"/>
      <c r="M86" s="4"/>
      <c r="N86" s="4">
        <v>0</v>
      </c>
      <c r="O86" s="4">
        <v>0</v>
      </c>
      <c r="P86" s="4">
        <v>0</v>
      </c>
    </row>
    <row r="87" spans="1:16">
      <c r="A87" s="2" t="s">
        <v>93</v>
      </c>
      <c r="B87" s="4"/>
      <c r="C87" s="4"/>
      <c r="D87" s="4"/>
      <c r="E87" s="4"/>
      <c r="F87" s="4"/>
      <c r="G87" s="4"/>
      <c r="H87" s="4"/>
      <c r="I87" s="4"/>
      <c r="J87" s="4"/>
      <c r="K87" s="4"/>
      <c r="L87" s="4"/>
      <c r="M87" s="4"/>
      <c r="N87" s="4">
        <v>0</v>
      </c>
      <c r="O87" s="4">
        <v>0</v>
      </c>
      <c r="P87" s="4">
        <v>0</v>
      </c>
    </row>
    <row r="88" spans="1:16" ht="45">
      <c r="A88" s="2" t="s">
        <v>94</v>
      </c>
      <c r="B88" s="4"/>
      <c r="C88" s="4"/>
      <c r="D88" s="4"/>
      <c r="E88" s="4"/>
      <c r="F88" s="4"/>
      <c r="G88" s="4"/>
      <c r="H88" s="4"/>
      <c r="I88" s="4"/>
      <c r="J88" s="4"/>
      <c r="K88" s="4"/>
      <c r="L88" s="4"/>
      <c r="M88" s="4"/>
      <c r="N88" s="4">
        <v>0</v>
      </c>
      <c r="O88" s="4"/>
      <c r="P88" s="4"/>
    </row>
    <row r="89" spans="1:16">
      <c r="A89" s="2" t="s">
        <v>1963</v>
      </c>
      <c r="B89" s="4"/>
      <c r="C89" s="4"/>
      <c r="D89" s="4"/>
      <c r="E89" s="4"/>
      <c r="F89" s="4"/>
      <c r="G89" s="4"/>
      <c r="H89" s="4"/>
      <c r="I89" s="4"/>
      <c r="J89" s="4"/>
      <c r="K89" s="4"/>
      <c r="L89" s="4"/>
      <c r="M89" s="4"/>
      <c r="N89" s="4">
        <v>0</v>
      </c>
      <c r="O89" s="4">
        <v>0</v>
      </c>
      <c r="P89" s="4">
        <v>0</v>
      </c>
    </row>
    <row r="90" spans="1:16">
      <c r="A90" s="2" t="s">
        <v>95</v>
      </c>
      <c r="B90" s="4"/>
      <c r="C90" s="4"/>
      <c r="D90" s="4"/>
      <c r="E90" s="4"/>
      <c r="F90" s="4"/>
      <c r="G90" s="4"/>
      <c r="H90" s="4"/>
      <c r="I90" s="4"/>
      <c r="J90" s="4"/>
      <c r="K90" s="4"/>
      <c r="L90" s="4"/>
      <c r="M90" s="4"/>
      <c r="N90" s="4"/>
      <c r="O90" s="4"/>
      <c r="P90" s="4">
        <v>0</v>
      </c>
    </row>
    <row r="91" spans="1:16" ht="30">
      <c r="A91" s="2" t="s">
        <v>96</v>
      </c>
      <c r="B91" s="4"/>
      <c r="C91" s="4"/>
      <c r="D91" s="4"/>
      <c r="E91" s="4"/>
      <c r="F91" s="4"/>
      <c r="G91" s="4"/>
      <c r="H91" s="4"/>
      <c r="I91" s="4"/>
      <c r="J91" s="4"/>
      <c r="K91" s="4"/>
      <c r="L91" s="4"/>
      <c r="M91" s="4"/>
      <c r="N91" s="4"/>
      <c r="O91" s="4"/>
      <c r="P91" s="4">
        <v>0</v>
      </c>
    </row>
    <row r="92" spans="1:16" ht="30">
      <c r="A92" s="2" t="s">
        <v>97</v>
      </c>
      <c r="B92" s="4"/>
      <c r="C92" s="4"/>
      <c r="D92" s="4"/>
      <c r="E92" s="4"/>
      <c r="F92" s="4"/>
      <c r="G92" s="4"/>
      <c r="H92" s="4"/>
      <c r="I92" s="4"/>
      <c r="J92" s="4"/>
      <c r="K92" s="4"/>
      <c r="L92" s="4"/>
      <c r="M92" s="4"/>
      <c r="N92" s="4">
        <v>0</v>
      </c>
      <c r="O92" s="4">
        <v>0</v>
      </c>
      <c r="P92" s="4">
        <v>0</v>
      </c>
    </row>
    <row r="93" spans="1:16">
      <c r="A93" s="2" t="s">
        <v>98</v>
      </c>
      <c r="B93" s="4"/>
      <c r="C93" s="4"/>
      <c r="D93" s="4"/>
      <c r="E93" s="4"/>
      <c r="F93" s="4"/>
      <c r="G93" s="4"/>
      <c r="H93" s="4"/>
      <c r="I93" s="4"/>
      <c r="J93" s="4"/>
      <c r="K93" s="4"/>
      <c r="L93" s="4"/>
      <c r="M93" s="4"/>
      <c r="N93" s="4">
        <v>0</v>
      </c>
      <c r="O93" s="4">
        <v>0</v>
      </c>
      <c r="P93" s="4">
        <v>0</v>
      </c>
    </row>
    <row r="94" spans="1:16">
      <c r="A94" s="2" t="s">
        <v>99</v>
      </c>
      <c r="B94" s="4"/>
      <c r="C94" s="4"/>
      <c r="D94" s="4"/>
      <c r="E94" s="4"/>
      <c r="F94" s="4"/>
      <c r="G94" s="4"/>
      <c r="H94" s="4"/>
      <c r="I94" s="4"/>
      <c r="J94" s="4"/>
      <c r="K94" s="4"/>
      <c r="L94" s="4"/>
      <c r="M94" s="4"/>
      <c r="N94" s="6">
        <v>41312</v>
      </c>
      <c r="O94" s="6">
        <v>113094</v>
      </c>
      <c r="P94" s="6">
        <v>23771</v>
      </c>
    </row>
    <row r="95" spans="1:16">
      <c r="A95" s="2" t="s">
        <v>1774</v>
      </c>
      <c r="B95" s="4"/>
      <c r="C95" s="4"/>
      <c r="D95" s="4"/>
      <c r="E95" s="4"/>
      <c r="F95" s="4"/>
      <c r="G95" s="4"/>
      <c r="H95" s="4"/>
      <c r="I95" s="4"/>
      <c r="J95" s="4"/>
      <c r="K95" s="4"/>
      <c r="L95" s="4"/>
      <c r="M95" s="4"/>
      <c r="N95" s="4">
        <v>0</v>
      </c>
      <c r="O95" s="4">
        <v>0</v>
      </c>
      <c r="P95" s="4">
        <v>0</v>
      </c>
    </row>
    <row r="96" spans="1:16">
      <c r="A96" s="2" t="s">
        <v>101</v>
      </c>
      <c r="B96" s="4"/>
      <c r="C96" s="4"/>
      <c r="D96" s="4"/>
      <c r="E96" s="4"/>
      <c r="F96" s="4"/>
      <c r="G96" s="4"/>
      <c r="H96" s="4"/>
      <c r="I96" s="4"/>
      <c r="J96" s="4"/>
      <c r="K96" s="4"/>
      <c r="L96" s="4"/>
      <c r="M96" s="4"/>
      <c r="N96" s="6">
        <v>41312</v>
      </c>
      <c r="O96" s="4"/>
      <c r="P96" s="4"/>
    </row>
    <row r="97" spans="1:16" ht="30">
      <c r="A97" s="2" t="s">
        <v>102</v>
      </c>
      <c r="B97" s="4"/>
      <c r="C97" s="4"/>
      <c r="D97" s="4"/>
      <c r="E97" s="4"/>
      <c r="F97" s="4"/>
      <c r="G97" s="4"/>
      <c r="H97" s="4"/>
      <c r="I97" s="4"/>
      <c r="J97" s="4"/>
      <c r="K97" s="4"/>
      <c r="L97" s="4"/>
      <c r="M97" s="4"/>
      <c r="N97" s="4">
        <v>0</v>
      </c>
      <c r="O97" s="4"/>
      <c r="P97" s="4"/>
    </row>
    <row r="98" spans="1:16">
      <c r="A98" s="2" t="s">
        <v>103</v>
      </c>
      <c r="B98" s="4"/>
      <c r="C98" s="4"/>
      <c r="D98" s="4"/>
      <c r="E98" s="4"/>
      <c r="F98" s="4"/>
      <c r="G98" s="4"/>
      <c r="H98" s="4"/>
      <c r="I98" s="4"/>
      <c r="J98" s="4"/>
      <c r="K98" s="4"/>
      <c r="L98" s="4"/>
      <c r="M98" s="4"/>
      <c r="N98" s="6">
        <v>41312</v>
      </c>
      <c r="O98" s="6">
        <v>113094</v>
      </c>
      <c r="P98" s="6">
        <v>23771</v>
      </c>
    </row>
    <row r="99" spans="1:16">
      <c r="A99" s="2" t="s">
        <v>1960</v>
      </c>
      <c r="B99" s="4"/>
      <c r="C99" s="4"/>
      <c r="D99" s="4"/>
      <c r="E99" s="4"/>
      <c r="F99" s="4"/>
      <c r="G99" s="4"/>
      <c r="H99" s="4"/>
      <c r="I99" s="4"/>
      <c r="J99" s="4"/>
      <c r="K99" s="4"/>
      <c r="L99" s="4"/>
      <c r="M99" s="4"/>
      <c r="N99" s="4"/>
      <c r="O99" s="4"/>
      <c r="P99" s="4"/>
    </row>
    <row r="100" spans="1:16">
      <c r="A100" s="3" t="s">
        <v>1962</v>
      </c>
      <c r="B100" s="4"/>
      <c r="C100" s="4"/>
      <c r="D100" s="4"/>
      <c r="E100" s="4"/>
      <c r="F100" s="4"/>
      <c r="G100" s="4"/>
      <c r="H100" s="4"/>
      <c r="I100" s="4"/>
      <c r="J100" s="4"/>
      <c r="K100" s="4"/>
      <c r="L100" s="4"/>
      <c r="M100" s="4"/>
      <c r="N100" s="4"/>
      <c r="O100" s="4"/>
      <c r="P100" s="4"/>
    </row>
    <row r="101" spans="1:16" ht="30">
      <c r="A101" s="2" t="s">
        <v>83</v>
      </c>
      <c r="B101" s="4"/>
      <c r="C101" s="4"/>
      <c r="D101" s="4"/>
      <c r="E101" s="4"/>
      <c r="F101" s="4"/>
      <c r="G101" s="4"/>
      <c r="H101" s="4"/>
      <c r="I101" s="4"/>
      <c r="J101" s="4"/>
      <c r="K101" s="4"/>
      <c r="L101" s="4"/>
      <c r="M101" s="4"/>
      <c r="N101" s="6">
        <v>297869</v>
      </c>
      <c r="O101" s="6">
        <v>101704</v>
      </c>
      <c r="P101" s="4">
        <v>468</v>
      </c>
    </row>
    <row r="102" spans="1:16">
      <c r="A102" s="2" t="s">
        <v>84</v>
      </c>
      <c r="B102" s="4"/>
      <c r="C102" s="4"/>
      <c r="D102" s="4"/>
      <c r="E102" s="4"/>
      <c r="F102" s="4"/>
      <c r="G102" s="4"/>
      <c r="H102" s="4"/>
      <c r="I102" s="4"/>
      <c r="J102" s="4"/>
      <c r="K102" s="4"/>
      <c r="L102" s="4"/>
      <c r="M102" s="4"/>
      <c r="N102" s="6">
        <v>13416</v>
      </c>
      <c r="O102" s="4">
        <v>0</v>
      </c>
      <c r="P102" s="4">
        <v>0</v>
      </c>
    </row>
    <row r="103" spans="1:16">
      <c r="A103" s="2" t="s">
        <v>85</v>
      </c>
      <c r="B103" s="4"/>
      <c r="C103" s="4"/>
      <c r="D103" s="4"/>
      <c r="E103" s="4"/>
      <c r="F103" s="4"/>
      <c r="G103" s="4"/>
      <c r="H103" s="4"/>
      <c r="I103" s="4"/>
      <c r="J103" s="4"/>
      <c r="K103" s="4"/>
      <c r="L103" s="4"/>
      <c r="M103" s="4"/>
      <c r="N103" s="6">
        <v>311285</v>
      </c>
      <c r="O103" s="6">
        <v>101704</v>
      </c>
      <c r="P103" s="4">
        <v>468</v>
      </c>
    </row>
    <row r="104" spans="1:16">
      <c r="A104" s="3" t="s">
        <v>86</v>
      </c>
      <c r="B104" s="4"/>
      <c r="C104" s="4"/>
      <c r="D104" s="4"/>
      <c r="E104" s="4"/>
      <c r="F104" s="4"/>
      <c r="G104" s="4"/>
      <c r="H104" s="4"/>
      <c r="I104" s="4"/>
      <c r="J104" s="4"/>
      <c r="K104" s="4"/>
      <c r="L104" s="4"/>
      <c r="M104" s="4"/>
      <c r="N104" s="4"/>
      <c r="O104" s="4"/>
      <c r="P104" s="4"/>
    </row>
    <row r="105" spans="1:16">
      <c r="A105" s="2" t="s">
        <v>87</v>
      </c>
      <c r="B105" s="4"/>
      <c r="C105" s="4"/>
      <c r="D105" s="4"/>
      <c r="E105" s="4"/>
      <c r="F105" s="4"/>
      <c r="G105" s="4"/>
      <c r="H105" s="4"/>
      <c r="I105" s="4"/>
      <c r="J105" s="4"/>
      <c r="K105" s="4"/>
      <c r="L105" s="4"/>
      <c r="M105" s="4"/>
      <c r="N105" s="6">
        <v>82485</v>
      </c>
      <c r="O105" s="6">
        <v>29309</v>
      </c>
      <c r="P105" s="4">
        <v>0</v>
      </c>
    </row>
    <row r="106" spans="1:16">
      <c r="A106" s="2" t="s">
        <v>1072</v>
      </c>
      <c r="B106" s="4"/>
      <c r="C106" s="4"/>
      <c r="D106" s="4"/>
      <c r="E106" s="4"/>
      <c r="F106" s="4"/>
      <c r="G106" s="4"/>
      <c r="H106" s="4"/>
      <c r="I106" s="4"/>
      <c r="J106" s="4"/>
      <c r="K106" s="4"/>
      <c r="L106" s="4"/>
      <c r="M106" s="4"/>
      <c r="N106" s="6">
        <v>121766</v>
      </c>
      <c r="O106" s="6">
        <v>75859</v>
      </c>
      <c r="P106" s="6">
        <v>6265</v>
      </c>
    </row>
    <row r="107" spans="1:16">
      <c r="A107" s="2" t="s">
        <v>89</v>
      </c>
      <c r="B107" s="4"/>
      <c r="C107" s="4"/>
      <c r="D107" s="4"/>
      <c r="E107" s="4"/>
      <c r="F107" s="4"/>
      <c r="G107" s="4"/>
      <c r="H107" s="4"/>
      <c r="I107" s="4"/>
      <c r="J107" s="4"/>
      <c r="K107" s="4"/>
      <c r="L107" s="4"/>
      <c r="M107" s="4"/>
      <c r="N107" s="6">
        <v>3790</v>
      </c>
      <c r="O107" s="6">
        <v>1293</v>
      </c>
      <c r="P107" s="4">
        <v>0</v>
      </c>
    </row>
    <row r="108" spans="1:16">
      <c r="A108" s="2" t="s">
        <v>90</v>
      </c>
      <c r="B108" s="4"/>
      <c r="C108" s="4"/>
      <c r="D108" s="4"/>
      <c r="E108" s="4"/>
      <c r="F108" s="4"/>
      <c r="G108" s="4"/>
      <c r="H108" s="4"/>
      <c r="I108" s="4"/>
      <c r="J108" s="4"/>
      <c r="K108" s="4"/>
      <c r="L108" s="4"/>
      <c r="M108" s="4"/>
      <c r="N108" s="6">
        <v>208041</v>
      </c>
      <c r="O108" s="6">
        <v>106461</v>
      </c>
      <c r="P108" s="6">
        <v>6265</v>
      </c>
    </row>
    <row r="109" spans="1:16">
      <c r="A109" s="3" t="s">
        <v>91</v>
      </c>
      <c r="B109" s="4"/>
      <c r="C109" s="4"/>
      <c r="D109" s="4"/>
      <c r="E109" s="4"/>
      <c r="F109" s="4"/>
      <c r="G109" s="4"/>
      <c r="H109" s="4"/>
      <c r="I109" s="4"/>
      <c r="J109" s="4"/>
      <c r="K109" s="4"/>
      <c r="L109" s="4"/>
      <c r="M109" s="4"/>
      <c r="N109" s="4"/>
      <c r="O109" s="4"/>
      <c r="P109" s="4"/>
    </row>
    <row r="110" spans="1:16">
      <c r="A110" s="2" t="s">
        <v>92</v>
      </c>
      <c r="B110" s="4"/>
      <c r="C110" s="4"/>
      <c r="D110" s="4"/>
      <c r="E110" s="4"/>
      <c r="F110" s="4"/>
      <c r="G110" s="4"/>
      <c r="H110" s="4"/>
      <c r="I110" s="4"/>
      <c r="J110" s="4"/>
      <c r="K110" s="4"/>
      <c r="L110" s="4"/>
      <c r="M110" s="4"/>
      <c r="N110" s="6">
        <v>21275</v>
      </c>
      <c r="O110" s="6">
        <v>16141</v>
      </c>
      <c r="P110" s="6">
        <v>18486</v>
      </c>
    </row>
    <row r="111" spans="1:16">
      <c r="A111" s="2" t="s">
        <v>93</v>
      </c>
      <c r="B111" s="4"/>
      <c r="C111" s="4"/>
      <c r="D111" s="4"/>
      <c r="E111" s="4"/>
      <c r="F111" s="4"/>
      <c r="G111" s="4"/>
      <c r="H111" s="4"/>
      <c r="I111" s="4"/>
      <c r="J111" s="4"/>
      <c r="K111" s="4"/>
      <c r="L111" s="4"/>
      <c r="M111" s="4"/>
      <c r="N111" s="6">
        <v>-55606</v>
      </c>
      <c r="O111" s="6">
        <v>-118591</v>
      </c>
      <c r="P111" s="6">
        <v>-59670</v>
      </c>
    </row>
    <row r="112" spans="1:16" ht="45">
      <c r="A112" s="2" t="s">
        <v>94</v>
      </c>
      <c r="B112" s="4"/>
      <c r="C112" s="4"/>
      <c r="D112" s="4"/>
      <c r="E112" s="4"/>
      <c r="F112" s="4"/>
      <c r="G112" s="4"/>
      <c r="H112" s="4"/>
      <c r="I112" s="4"/>
      <c r="J112" s="4"/>
      <c r="K112" s="4"/>
      <c r="L112" s="4"/>
      <c r="M112" s="4"/>
      <c r="N112" s="4">
        <v>0</v>
      </c>
      <c r="O112" s="4"/>
      <c r="P112" s="4"/>
    </row>
    <row r="113" spans="1:16">
      <c r="A113" s="2" t="s">
        <v>1963</v>
      </c>
      <c r="B113" s="4"/>
      <c r="C113" s="4"/>
      <c r="D113" s="4"/>
      <c r="E113" s="4"/>
      <c r="F113" s="4"/>
      <c r="G113" s="4"/>
      <c r="H113" s="4"/>
      <c r="I113" s="4"/>
      <c r="J113" s="4"/>
      <c r="K113" s="4"/>
      <c r="L113" s="4"/>
      <c r="M113" s="4"/>
      <c r="N113" s="4">
        <v>0</v>
      </c>
      <c r="O113" s="4">
        <v>0</v>
      </c>
      <c r="P113" s="4">
        <v>0</v>
      </c>
    </row>
    <row r="114" spans="1:16">
      <c r="A114" s="2" t="s">
        <v>95</v>
      </c>
      <c r="B114" s="4"/>
      <c r="C114" s="4"/>
      <c r="D114" s="4"/>
      <c r="E114" s="4"/>
      <c r="F114" s="4"/>
      <c r="G114" s="4"/>
      <c r="H114" s="4"/>
      <c r="I114" s="4"/>
      <c r="J114" s="4"/>
      <c r="K114" s="4"/>
      <c r="L114" s="4"/>
      <c r="M114" s="4"/>
      <c r="N114" s="4"/>
      <c r="O114" s="4"/>
      <c r="P114" s="4">
        <v>0</v>
      </c>
    </row>
    <row r="115" spans="1:16" ht="30">
      <c r="A115" s="2" t="s">
        <v>96</v>
      </c>
      <c r="B115" s="4"/>
      <c r="C115" s="4"/>
      <c r="D115" s="4"/>
      <c r="E115" s="4"/>
      <c r="F115" s="4"/>
      <c r="G115" s="4"/>
      <c r="H115" s="4"/>
      <c r="I115" s="4"/>
      <c r="J115" s="4"/>
      <c r="K115" s="4"/>
      <c r="L115" s="4"/>
      <c r="M115" s="4"/>
      <c r="N115" s="4"/>
      <c r="O115" s="4"/>
      <c r="P115" s="4">
        <v>0</v>
      </c>
    </row>
    <row r="116" spans="1:16" ht="30">
      <c r="A116" s="2" t="s">
        <v>97</v>
      </c>
      <c r="B116" s="4"/>
      <c r="C116" s="4"/>
      <c r="D116" s="4"/>
      <c r="E116" s="4"/>
      <c r="F116" s="4"/>
      <c r="G116" s="4"/>
      <c r="H116" s="4"/>
      <c r="I116" s="4"/>
      <c r="J116" s="4"/>
      <c r="K116" s="4"/>
      <c r="L116" s="4"/>
      <c r="M116" s="4"/>
      <c r="N116" s="6">
        <v>1672</v>
      </c>
      <c r="O116" s="6">
        <v>2120</v>
      </c>
      <c r="P116" s="4">
        <v>421</v>
      </c>
    </row>
    <row r="117" spans="1:16">
      <c r="A117" s="2" t="s">
        <v>98</v>
      </c>
      <c r="B117" s="4"/>
      <c r="C117" s="4"/>
      <c r="D117" s="4"/>
      <c r="E117" s="4"/>
      <c r="F117" s="4"/>
      <c r="G117" s="4"/>
      <c r="H117" s="4"/>
      <c r="I117" s="4"/>
      <c r="J117" s="4"/>
      <c r="K117" s="4"/>
      <c r="L117" s="4"/>
      <c r="M117" s="4"/>
      <c r="N117" s="6">
        <v>-32659</v>
      </c>
      <c r="O117" s="6">
        <v>-100330</v>
      </c>
      <c r="P117" s="6">
        <v>-40763</v>
      </c>
    </row>
    <row r="118" spans="1:16">
      <c r="A118" s="2" t="s">
        <v>99</v>
      </c>
      <c r="B118" s="4"/>
      <c r="C118" s="4"/>
      <c r="D118" s="4"/>
      <c r="E118" s="4"/>
      <c r="F118" s="4"/>
      <c r="G118" s="4"/>
      <c r="H118" s="4"/>
      <c r="I118" s="4"/>
      <c r="J118" s="4"/>
      <c r="K118" s="4"/>
      <c r="L118" s="4"/>
      <c r="M118" s="4"/>
      <c r="N118" s="6">
        <v>70585</v>
      </c>
      <c r="O118" s="6">
        <v>-105087</v>
      </c>
      <c r="P118" s="6">
        <v>-46560</v>
      </c>
    </row>
    <row r="119" spans="1:16">
      <c r="A119" s="2" t="s">
        <v>1774</v>
      </c>
      <c r="B119" s="4"/>
      <c r="C119" s="4"/>
      <c r="D119" s="4"/>
      <c r="E119" s="4"/>
      <c r="F119" s="4"/>
      <c r="G119" s="4"/>
      <c r="H119" s="4"/>
      <c r="I119" s="4"/>
      <c r="J119" s="4"/>
      <c r="K119" s="4"/>
      <c r="L119" s="4"/>
      <c r="M119" s="4"/>
      <c r="N119" s="4">
        <v>0</v>
      </c>
      <c r="O119" s="4">
        <v>0</v>
      </c>
      <c r="P119" s="4">
        <v>0</v>
      </c>
    </row>
    <row r="120" spans="1:16">
      <c r="A120" s="2" t="s">
        <v>101</v>
      </c>
      <c r="B120" s="4"/>
      <c r="C120" s="4"/>
      <c r="D120" s="4"/>
      <c r="E120" s="4"/>
      <c r="F120" s="4"/>
      <c r="G120" s="4"/>
      <c r="H120" s="4"/>
      <c r="I120" s="4"/>
      <c r="J120" s="4"/>
      <c r="K120" s="4"/>
      <c r="L120" s="4"/>
      <c r="M120" s="4"/>
      <c r="N120" s="6">
        <v>70585</v>
      </c>
      <c r="O120" s="4"/>
      <c r="P120" s="4"/>
    </row>
    <row r="121" spans="1:16" ht="30">
      <c r="A121" s="2" t="s">
        <v>102</v>
      </c>
      <c r="B121" s="4"/>
      <c r="C121" s="4"/>
      <c r="D121" s="4"/>
      <c r="E121" s="4"/>
      <c r="F121" s="4"/>
      <c r="G121" s="4"/>
      <c r="H121" s="4"/>
      <c r="I121" s="4"/>
      <c r="J121" s="4"/>
      <c r="K121" s="4"/>
      <c r="L121" s="4"/>
      <c r="M121" s="4"/>
      <c r="N121" s="4">
        <v>0</v>
      </c>
      <c r="O121" s="4"/>
      <c r="P121" s="4"/>
    </row>
    <row r="122" spans="1:16">
      <c r="A122" s="2" t="s">
        <v>103</v>
      </c>
      <c r="B122" s="4"/>
      <c r="C122" s="4"/>
      <c r="D122" s="4"/>
      <c r="E122" s="4"/>
      <c r="F122" s="4"/>
      <c r="G122" s="4"/>
      <c r="H122" s="4"/>
      <c r="I122" s="4"/>
      <c r="J122" s="4"/>
      <c r="K122" s="4"/>
      <c r="L122" s="4"/>
      <c r="M122" s="4"/>
      <c r="N122" s="6">
        <v>70585</v>
      </c>
      <c r="O122" s="6">
        <v>-105087</v>
      </c>
      <c r="P122" s="6">
        <v>-46560</v>
      </c>
    </row>
    <row r="123" spans="1:16">
      <c r="A123" s="2" t="s">
        <v>989</v>
      </c>
      <c r="B123" s="4"/>
      <c r="C123" s="4"/>
      <c r="D123" s="4"/>
      <c r="E123" s="4"/>
      <c r="F123" s="4"/>
      <c r="G123" s="4"/>
      <c r="H123" s="4"/>
      <c r="I123" s="4"/>
      <c r="J123" s="4"/>
      <c r="K123" s="4"/>
      <c r="L123" s="4"/>
      <c r="M123" s="4"/>
      <c r="N123" s="4"/>
      <c r="O123" s="4"/>
      <c r="P123" s="4"/>
    </row>
    <row r="124" spans="1:16">
      <c r="A124" s="3" t="s">
        <v>1962</v>
      </c>
      <c r="B124" s="4"/>
      <c r="C124" s="4"/>
      <c r="D124" s="4"/>
      <c r="E124" s="4"/>
      <c r="F124" s="4"/>
      <c r="G124" s="4"/>
      <c r="H124" s="4"/>
      <c r="I124" s="4"/>
      <c r="J124" s="4"/>
      <c r="K124" s="4"/>
      <c r="L124" s="4"/>
      <c r="M124" s="4"/>
      <c r="N124" s="4"/>
      <c r="O124" s="4"/>
      <c r="P124" s="4"/>
    </row>
    <row r="125" spans="1:16" ht="30">
      <c r="A125" s="2" t="s">
        <v>83</v>
      </c>
      <c r="B125" s="4"/>
      <c r="C125" s="4"/>
      <c r="D125" s="4"/>
      <c r="E125" s="4"/>
      <c r="F125" s="4"/>
      <c r="G125" s="4"/>
      <c r="H125" s="4"/>
      <c r="I125" s="4"/>
      <c r="J125" s="4"/>
      <c r="K125" s="4"/>
      <c r="L125" s="4"/>
      <c r="M125" s="4"/>
      <c r="N125" s="4">
        <v>191</v>
      </c>
      <c r="O125" s="6">
        <v>-58888</v>
      </c>
      <c r="P125" s="6">
        <v>-1793</v>
      </c>
    </row>
    <row r="126" spans="1:16">
      <c r="A126" s="2" t="s">
        <v>84</v>
      </c>
      <c r="B126" s="4"/>
      <c r="C126" s="4"/>
      <c r="D126" s="4"/>
      <c r="E126" s="4"/>
      <c r="F126" s="4"/>
      <c r="G126" s="4"/>
      <c r="H126" s="4"/>
      <c r="I126" s="4"/>
      <c r="J126" s="4"/>
      <c r="K126" s="4"/>
      <c r="L126" s="4"/>
      <c r="M126" s="4"/>
      <c r="N126" s="4">
        <v>0</v>
      </c>
      <c r="O126" s="6">
        <v>57254</v>
      </c>
      <c r="P126" s="4">
        <v>0</v>
      </c>
    </row>
    <row r="127" spans="1:16">
      <c r="A127" s="2" t="s">
        <v>85</v>
      </c>
      <c r="B127" s="4"/>
      <c r="C127" s="4"/>
      <c r="D127" s="4"/>
      <c r="E127" s="4"/>
      <c r="F127" s="4"/>
      <c r="G127" s="4"/>
      <c r="H127" s="4"/>
      <c r="I127" s="4"/>
      <c r="J127" s="4"/>
      <c r="K127" s="4"/>
      <c r="L127" s="4"/>
      <c r="M127" s="4"/>
      <c r="N127" s="4">
        <v>191</v>
      </c>
      <c r="O127" s="6">
        <v>-1634</v>
      </c>
      <c r="P127" s="6">
        <v>-1793</v>
      </c>
    </row>
    <row r="128" spans="1:16">
      <c r="A128" s="3" t="s">
        <v>86</v>
      </c>
      <c r="B128" s="4"/>
      <c r="C128" s="4"/>
      <c r="D128" s="4"/>
      <c r="E128" s="4"/>
      <c r="F128" s="4"/>
      <c r="G128" s="4"/>
      <c r="H128" s="4"/>
      <c r="I128" s="4"/>
      <c r="J128" s="4"/>
      <c r="K128" s="4"/>
      <c r="L128" s="4"/>
      <c r="M128" s="4"/>
      <c r="N128" s="4"/>
      <c r="O128" s="4"/>
      <c r="P128" s="4"/>
    </row>
    <row r="129" spans="1:16">
      <c r="A129" s="2" t="s">
        <v>87</v>
      </c>
      <c r="B129" s="4"/>
      <c r="C129" s="4"/>
      <c r="D129" s="4"/>
      <c r="E129" s="4"/>
      <c r="F129" s="4"/>
      <c r="G129" s="4"/>
      <c r="H129" s="4"/>
      <c r="I129" s="4"/>
      <c r="J129" s="4"/>
      <c r="K129" s="4"/>
      <c r="L129" s="4"/>
      <c r="M129" s="4"/>
      <c r="N129" s="4">
        <v>0</v>
      </c>
      <c r="O129" s="4">
        <v>0</v>
      </c>
      <c r="P129" s="4">
        <v>0</v>
      </c>
    </row>
    <row r="130" spans="1:16">
      <c r="A130" s="2" t="s">
        <v>1072</v>
      </c>
      <c r="B130" s="4"/>
      <c r="C130" s="4"/>
      <c r="D130" s="4"/>
      <c r="E130" s="4"/>
      <c r="F130" s="4"/>
      <c r="G130" s="4"/>
      <c r="H130" s="4"/>
      <c r="I130" s="4"/>
      <c r="J130" s="4"/>
      <c r="K130" s="4"/>
      <c r="L130" s="4"/>
      <c r="M130" s="4"/>
      <c r="N130" s="4">
        <v>0</v>
      </c>
      <c r="O130" s="4">
        <v>0</v>
      </c>
      <c r="P130" s="4">
        <v>0</v>
      </c>
    </row>
    <row r="131" spans="1:16">
      <c r="A131" s="2" t="s">
        <v>89</v>
      </c>
      <c r="B131" s="4"/>
      <c r="C131" s="4"/>
      <c r="D131" s="4"/>
      <c r="E131" s="4"/>
      <c r="F131" s="4"/>
      <c r="G131" s="4"/>
      <c r="H131" s="4"/>
      <c r="I131" s="4"/>
      <c r="J131" s="4"/>
      <c r="K131" s="4"/>
      <c r="L131" s="4"/>
      <c r="M131" s="4"/>
      <c r="N131" s="4">
        <v>0</v>
      </c>
      <c r="O131" s="4">
        <v>0</v>
      </c>
      <c r="P131" s="4">
        <v>0</v>
      </c>
    </row>
    <row r="132" spans="1:16">
      <c r="A132" s="2" t="s">
        <v>90</v>
      </c>
      <c r="B132" s="4"/>
      <c r="C132" s="4"/>
      <c r="D132" s="4"/>
      <c r="E132" s="4"/>
      <c r="F132" s="4"/>
      <c r="G132" s="4"/>
      <c r="H132" s="4"/>
      <c r="I132" s="4"/>
      <c r="J132" s="4"/>
      <c r="K132" s="4"/>
      <c r="L132" s="4"/>
      <c r="M132" s="4"/>
      <c r="N132" s="4">
        <v>0</v>
      </c>
      <c r="O132" s="4">
        <v>0</v>
      </c>
      <c r="P132" s="4">
        <v>0</v>
      </c>
    </row>
    <row r="133" spans="1:16">
      <c r="A133" s="3" t="s">
        <v>91</v>
      </c>
      <c r="B133" s="4"/>
      <c r="C133" s="4"/>
      <c r="D133" s="4"/>
      <c r="E133" s="4"/>
      <c r="F133" s="4"/>
      <c r="G133" s="4"/>
      <c r="H133" s="4"/>
      <c r="I133" s="4"/>
      <c r="J133" s="4"/>
      <c r="K133" s="4"/>
      <c r="L133" s="4"/>
      <c r="M133" s="4"/>
      <c r="N133" s="4"/>
      <c r="O133" s="4"/>
      <c r="P133" s="4"/>
    </row>
    <row r="134" spans="1:16">
      <c r="A134" s="2" t="s">
        <v>92</v>
      </c>
      <c r="B134" s="4"/>
      <c r="C134" s="4"/>
      <c r="D134" s="4"/>
      <c r="E134" s="4"/>
      <c r="F134" s="4"/>
      <c r="G134" s="4"/>
      <c r="H134" s="4"/>
      <c r="I134" s="4"/>
      <c r="J134" s="4"/>
      <c r="K134" s="4"/>
      <c r="L134" s="4"/>
      <c r="M134" s="4"/>
      <c r="N134" s="4">
        <v>-191</v>
      </c>
      <c r="O134" s="6">
        <v>1634</v>
      </c>
      <c r="P134" s="6">
        <v>1793</v>
      </c>
    </row>
    <row r="135" spans="1:16">
      <c r="A135" s="2" t="s">
        <v>93</v>
      </c>
      <c r="B135" s="4"/>
      <c r="C135" s="4"/>
      <c r="D135" s="4"/>
      <c r="E135" s="4"/>
      <c r="F135" s="4"/>
      <c r="G135" s="4"/>
      <c r="H135" s="4"/>
      <c r="I135" s="4"/>
      <c r="J135" s="4"/>
      <c r="K135" s="4"/>
      <c r="L135" s="4"/>
      <c r="M135" s="4"/>
      <c r="N135" s="4">
        <v>0</v>
      </c>
      <c r="O135" s="4">
        <v>0</v>
      </c>
      <c r="P135" s="4">
        <v>0</v>
      </c>
    </row>
    <row r="136" spans="1:16" ht="45">
      <c r="A136" s="2" t="s">
        <v>94</v>
      </c>
      <c r="B136" s="4"/>
      <c r="C136" s="4"/>
      <c r="D136" s="4"/>
      <c r="E136" s="4"/>
      <c r="F136" s="4"/>
      <c r="G136" s="4"/>
      <c r="H136" s="4"/>
      <c r="I136" s="4"/>
      <c r="J136" s="4"/>
      <c r="K136" s="4"/>
      <c r="L136" s="4"/>
      <c r="M136" s="4"/>
      <c r="N136" s="4">
        <v>0</v>
      </c>
      <c r="O136" s="4"/>
      <c r="P136" s="4"/>
    </row>
    <row r="137" spans="1:16">
      <c r="A137" s="2" t="s">
        <v>1963</v>
      </c>
      <c r="B137" s="4"/>
      <c r="C137" s="4"/>
      <c r="D137" s="4"/>
      <c r="E137" s="4"/>
      <c r="F137" s="4"/>
      <c r="G137" s="4"/>
      <c r="H137" s="4"/>
      <c r="I137" s="4"/>
      <c r="J137" s="4"/>
      <c r="K137" s="4"/>
      <c r="L137" s="4"/>
      <c r="M137" s="4"/>
      <c r="N137" s="6">
        <v>-332615</v>
      </c>
      <c r="O137" s="6">
        <v>-225061</v>
      </c>
      <c r="P137" s="6">
        <v>-156570</v>
      </c>
    </row>
    <row r="138" spans="1:16">
      <c r="A138" s="2" t="s">
        <v>95</v>
      </c>
      <c r="B138" s="4"/>
      <c r="C138" s="4"/>
      <c r="D138" s="4"/>
      <c r="E138" s="4"/>
      <c r="F138" s="4"/>
      <c r="G138" s="4"/>
      <c r="H138" s="4"/>
      <c r="I138" s="4"/>
      <c r="J138" s="4"/>
      <c r="K138" s="4"/>
      <c r="L138" s="4"/>
      <c r="M138" s="4"/>
      <c r="N138" s="4"/>
      <c r="O138" s="4"/>
      <c r="P138" s="4">
        <v>0</v>
      </c>
    </row>
    <row r="139" spans="1:16" ht="30">
      <c r="A139" s="2" t="s">
        <v>96</v>
      </c>
      <c r="B139" s="4"/>
      <c r="C139" s="4"/>
      <c r="D139" s="4"/>
      <c r="E139" s="4"/>
      <c r="F139" s="4"/>
      <c r="G139" s="4"/>
      <c r="H139" s="4"/>
      <c r="I139" s="4"/>
      <c r="J139" s="4"/>
      <c r="K139" s="4"/>
      <c r="L139" s="4"/>
      <c r="M139" s="4"/>
      <c r="N139" s="4"/>
      <c r="O139" s="4"/>
      <c r="P139" s="4">
        <v>0</v>
      </c>
    </row>
    <row r="140" spans="1:16" ht="30">
      <c r="A140" s="2" t="s">
        <v>97</v>
      </c>
      <c r="B140" s="4"/>
      <c r="C140" s="4"/>
      <c r="D140" s="4"/>
      <c r="E140" s="4"/>
      <c r="F140" s="4"/>
      <c r="G140" s="4"/>
      <c r="H140" s="4"/>
      <c r="I140" s="4"/>
      <c r="J140" s="4"/>
      <c r="K140" s="4"/>
      <c r="L140" s="4"/>
      <c r="M140" s="4"/>
      <c r="N140" s="4">
        <v>0</v>
      </c>
      <c r="O140" s="4">
        <v>0</v>
      </c>
      <c r="P140" s="4">
        <v>0</v>
      </c>
    </row>
    <row r="141" spans="1:16">
      <c r="A141" s="2" t="s">
        <v>98</v>
      </c>
      <c r="B141" s="4"/>
      <c r="C141" s="4"/>
      <c r="D141" s="4"/>
      <c r="E141" s="4"/>
      <c r="F141" s="4"/>
      <c r="G141" s="4"/>
      <c r="H141" s="4"/>
      <c r="I141" s="4"/>
      <c r="J141" s="4"/>
      <c r="K141" s="4"/>
      <c r="L141" s="4"/>
      <c r="M141" s="4"/>
      <c r="N141" s="6">
        <v>-332806</v>
      </c>
      <c r="O141" s="6">
        <v>-223427</v>
      </c>
      <c r="P141" s="6">
        <v>-154777</v>
      </c>
    </row>
    <row r="142" spans="1:16">
      <c r="A142" s="2" t="s">
        <v>99</v>
      </c>
      <c r="B142" s="4"/>
      <c r="C142" s="4"/>
      <c r="D142" s="4"/>
      <c r="E142" s="4"/>
      <c r="F142" s="4"/>
      <c r="G142" s="4"/>
      <c r="H142" s="4"/>
      <c r="I142" s="4"/>
      <c r="J142" s="4"/>
      <c r="K142" s="4"/>
      <c r="L142" s="4"/>
      <c r="M142" s="4"/>
      <c r="N142" s="6">
        <v>-332615</v>
      </c>
      <c r="O142" s="6">
        <v>-225061</v>
      </c>
      <c r="P142" s="6">
        <v>-156570</v>
      </c>
    </row>
    <row r="143" spans="1:16">
      <c r="A143" s="2" t="s">
        <v>1774</v>
      </c>
      <c r="B143" s="4"/>
      <c r="C143" s="4"/>
      <c r="D143" s="4"/>
      <c r="E143" s="4"/>
      <c r="F143" s="4"/>
      <c r="G143" s="4"/>
      <c r="H143" s="4"/>
      <c r="I143" s="4"/>
      <c r="J143" s="4"/>
      <c r="K143" s="4"/>
      <c r="L143" s="4"/>
      <c r="M143" s="4"/>
      <c r="N143" s="4">
        <v>0</v>
      </c>
      <c r="O143" s="4">
        <v>0</v>
      </c>
      <c r="P143" s="4">
        <v>0</v>
      </c>
    </row>
    <row r="144" spans="1:16">
      <c r="A144" s="2" t="s">
        <v>101</v>
      </c>
      <c r="B144" s="4"/>
      <c r="C144" s="4"/>
      <c r="D144" s="4"/>
      <c r="E144" s="4"/>
      <c r="F144" s="4"/>
      <c r="G144" s="4"/>
      <c r="H144" s="4"/>
      <c r="I144" s="4"/>
      <c r="J144" s="4"/>
      <c r="K144" s="4"/>
      <c r="L144" s="4"/>
      <c r="M144" s="4"/>
      <c r="N144" s="6">
        <v>-332615</v>
      </c>
      <c r="O144" s="4"/>
      <c r="P144" s="4"/>
    </row>
    <row r="145" spans="1:16" ht="30">
      <c r="A145" s="2" t="s">
        <v>102</v>
      </c>
      <c r="B145" s="4"/>
      <c r="C145" s="4"/>
      <c r="D145" s="4"/>
      <c r="E145" s="4"/>
      <c r="F145" s="4"/>
      <c r="G145" s="4"/>
      <c r="H145" s="4"/>
      <c r="I145" s="4"/>
      <c r="J145" s="4"/>
      <c r="K145" s="4"/>
      <c r="L145" s="4"/>
      <c r="M145" s="4"/>
      <c r="N145" s="4">
        <v>0</v>
      </c>
      <c r="O145" s="4"/>
      <c r="P145" s="4"/>
    </row>
    <row r="146" spans="1:16">
      <c r="A146" s="2" t="s">
        <v>103</v>
      </c>
      <c r="B146" s="4"/>
      <c r="C146" s="4"/>
      <c r="D146" s="4"/>
      <c r="E146" s="4"/>
      <c r="F146" s="4"/>
      <c r="G146" s="4"/>
      <c r="H146" s="4"/>
      <c r="I146" s="4"/>
      <c r="J146" s="4"/>
      <c r="K146" s="4"/>
      <c r="L146" s="4"/>
      <c r="M146" s="4"/>
      <c r="N146" s="7">
        <v>-332615</v>
      </c>
      <c r="O146" s="7">
        <v>-225061</v>
      </c>
      <c r="P146" s="7">
        <v>-156570</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cols>
    <col min="1" max="1" width="36.5703125" bestFit="1" customWidth="1"/>
    <col min="2" max="3" width="14.5703125" bestFit="1" customWidth="1"/>
    <col min="4" max="4" width="13.5703125" bestFit="1" customWidth="1"/>
  </cols>
  <sheetData>
    <row r="1" spans="1:4" ht="30" customHeight="1">
      <c r="A1" s="8" t="s">
        <v>1964</v>
      </c>
      <c r="B1" s="8" t="s">
        <v>1</v>
      </c>
      <c r="C1" s="8"/>
      <c r="D1" s="8"/>
    </row>
    <row r="2" spans="1:4">
      <c r="A2" s="8"/>
      <c r="B2" s="1" t="s">
        <v>2</v>
      </c>
      <c r="C2" s="1" t="s">
        <v>28</v>
      </c>
      <c r="D2" s="1" t="s">
        <v>81</v>
      </c>
    </row>
    <row r="3" spans="1:4">
      <c r="A3" s="3" t="s">
        <v>151</v>
      </c>
      <c r="B3" s="4"/>
      <c r="C3" s="4"/>
      <c r="D3" s="4"/>
    </row>
    <row r="4" spans="1:4">
      <c r="A4" s="2" t="s">
        <v>103</v>
      </c>
      <c r="B4" s="7">
        <v>220718000</v>
      </c>
      <c r="C4" s="7">
        <v>217054000</v>
      </c>
      <c r="D4" s="7">
        <v>205287000</v>
      </c>
    </row>
    <row r="5" spans="1:4" ht="45">
      <c r="A5" s="3" t="s">
        <v>1176</v>
      </c>
      <c r="B5" s="4"/>
      <c r="C5" s="4"/>
      <c r="D5" s="4"/>
    </row>
    <row r="6" spans="1:4">
      <c r="A6" s="2" t="s">
        <v>1963</v>
      </c>
      <c r="B6" s="4">
        <v>0</v>
      </c>
      <c r="C6" s="4">
        <v>0</v>
      </c>
      <c r="D6" s="4">
        <v>0</v>
      </c>
    </row>
    <row r="7" spans="1:4">
      <c r="A7" s="2" t="s">
        <v>909</v>
      </c>
      <c r="B7" s="6">
        <v>18565000</v>
      </c>
      <c r="C7" s="6">
        <v>10574000</v>
      </c>
      <c r="D7" s="6">
        <v>13342000</v>
      </c>
    </row>
    <row r="8" spans="1:4">
      <c r="A8" s="2" t="s">
        <v>153</v>
      </c>
      <c r="B8" s="6">
        <v>-2243000</v>
      </c>
      <c r="C8" s="6">
        <v>-4579000</v>
      </c>
      <c r="D8" s="6">
        <v>-2846000</v>
      </c>
    </row>
    <row r="9" spans="1:4" ht="30">
      <c r="A9" s="2" t="s">
        <v>154</v>
      </c>
      <c r="B9" s="6">
        <v>10288000</v>
      </c>
      <c r="C9" s="6">
        <v>13316000</v>
      </c>
      <c r="D9" s="6">
        <v>5217000</v>
      </c>
    </row>
    <row r="10" spans="1:4">
      <c r="A10" s="2" t="s">
        <v>155</v>
      </c>
      <c r="B10" s="6">
        <v>-597206000</v>
      </c>
      <c r="C10" s="6">
        <v>-702763000</v>
      </c>
      <c r="D10" s="6">
        <v>-487164000</v>
      </c>
    </row>
    <row r="11" spans="1:4" ht="30">
      <c r="A11" s="2" t="s">
        <v>1965</v>
      </c>
      <c r="B11" s="6">
        <v>-20785640000</v>
      </c>
      <c r="C11" s="6">
        <v>-25466754000</v>
      </c>
      <c r="D11" s="6">
        <v>-7904052000</v>
      </c>
    </row>
    <row r="12" spans="1:4" ht="60">
      <c r="A12" s="2" t="s">
        <v>1966</v>
      </c>
      <c r="B12" s="6">
        <v>22290252000</v>
      </c>
      <c r="C12" s="6">
        <v>25018375000</v>
      </c>
      <c r="D12" s="6">
        <v>7197722000</v>
      </c>
    </row>
    <row r="13" spans="1:4" ht="45">
      <c r="A13" s="2" t="s">
        <v>1967</v>
      </c>
      <c r="B13" s="6">
        <v>-2404000</v>
      </c>
      <c r="C13" s="6">
        <v>-6080000</v>
      </c>
      <c r="D13" s="6">
        <v>994000</v>
      </c>
    </row>
    <row r="14" spans="1:4" ht="30">
      <c r="A14" s="2" t="s">
        <v>96</v>
      </c>
      <c r="B14" s="4">
        <v>0</v>
      </c>
      <c r="C14" s="4">
        <v>0</v>
      </c>
      <c r="D14" s="6">
        <v>-14571000</v>
      </c>
    </row>
    <row r="15" spans="1:4" ht="30">
      <c r="A15" s="2" t="s">
        <v>159</v>
      </c>
      <c r="B15" s="6">
        <v>1352000</v>
      </c>
      <c r="C15" s="6">
        <v>-4544000</v>
      </c>
      <c r="D15" s="4">
        <v>0</v>
      </c>
    </row>
    <row r="16" spans="1:4">
      <c r="A16" s="2" t="s">
        <v>160</v>
      </c>
      <c r="B16" s="6">
        <v>40166000</v>
      </c>
      <c r="C16" s="6">
        <v>26615000</v>
      </c>
      <c r="D16" s="6">
        <v>9620000</v>
      </c>
    </row>
    <row r="17" spans="1:4" ht="30">
      <c r="A17" s="2" t="s">
        <v>1968</v>
      </c>
      <c r="B17" s="6">
        <v>13330000</v>
      </c>
      <c r="C17" s="6">
        <v>52531000</v>
      </c>
      <c r="D17" s="6">
        <v>9635000</v>
      </c>
    </row>
    <row r="18" spans="1:4" ht="30">
      <c r="A18" s="2" t="s">
        <v>162</v>
      </c>
      <c r="B18" s="6">
        <v>57554000</v>
      </c>
      <c r="C18" s="6">
        <v>73333000</v>
      </c>
      <c r="D18" s="6">
        <v>10683000</v>
      </c>
    </row>
    <row r="19" spans="1:4" ht="30">
      <c r="A19" s="2" t="s">
        <v>1969</v>
      </c>
      <c r="B19" s="6">
        <v>233537000</v>
      </c>
      <c r="C19" s="6">
        <v>-59101000</v>
      </c>
      <c r="D19" s="6">
        <v>63122000</v>
      </c>
    </row>
    <row r="20" spans="1:4" ht="30">
      <c r="A20" s="2" t="s">
        <v>164</v>
      </c>
      <c r="B20" s="6">
        <v>-33279000</v>
      </c>
      <c r="C20" s="4">
        <v>0</v>
      </c>
      <c r="D20" s="4">
        <v>0</v>
      </c>
    </row>
    <row r="21" spans="1:4">
      <c r="A21" s="3" t="s">
        <v>165</v>
      </c>
      <c r="B21" s="4"/>
      <c r="C21" s="4"/>
      <c r="D21" s="4"/>
    </row>
    <row r="22" spans="1:4">
      <c r="A22" s="2" t="s">
        <v>33</v>
      </c>
      <c r="B22" s="6">
        <v>322519000</v>
      </c>
      <c r="C22" s="6">
        <v>-465775000</v>
      </c>
      <c r="D22" s="6">
        <v>-558208000</v>
      </c>
    </row>
    <row r="23" spans="1:4" ht="30">
      <c r="A23" s="2" t="s">
        <v>1970</v>
      </c>
      <c r="B23" s="6">
        <v>-952191000</v>
      </c>
      <c r="C23" s="6">
        <v>-734220000</v>
      </c>
      <c r="D23" s="6">
        <v>-636533000</v>
      </c>
    </row>
    <row r="24" spans="1:4">
      <c r="A24" s="2" t="s">
        <v>39</v>
      </c>
      <c r="B24" s="6">
        <v>243300000</v>
      </c>
      <c r="C24" s="6">
        <v>-449243000</v>
      </c>
      <c r="D24" s="6">
        <v>-198807000</v>
      </c>
    </row>
    <row r="25" spans="1:4" ht="30">
      <c r="A25" s="2" t="s">
        <v>1971</v>
      </c>
      <c r="B25" s="6">
        <v>-19983000</v>
      </c>
      <c r="C25" s="6">
        <v>647320000</v>
      </c>
      <c r="D25" s="6">
        <v>299301000</v>
      </c>
    </row>
    <row r="26" spans="1:4" ht="30">
      <c r="A26" s="2" t="s">
        <v>167</v>
      </c>
      <c r="B26" s="6">
        <v>1058635000</v>
      </c>
      <c r="C26" s="6">
        <v>-1833941000</v>
      </c>
      <c r="D26" s="6">
        <v>-1958116000</v>
      </c>
    </row>
    <row r="27" spans="1:4">
      <c r="A27" s="3" t="s">
        <v>168</v>
      </c>
      <c r="B27" s="4"/>
      <c r="C27" s="4"/>
      <c r="D27" s="4"/>
    </row>
    <row r="28" spans="1:4" ht="30">
      <c r="A28" s="2" t="s">
        <v>1972</v>
      </c>
      <c r="B28" s="6">
        <v>-56405000</v>
      </c>
      <c r="C28" s="6">
        <v>-48859000</v>
      </c>
      <c r="D28" s="6">
        <v>-25356000</v>
      </c>
    </row>
    <row r="29" spans="1:4">
      <c r="A29" s="2" t="s">
        <v>170</v>
      </c>
      <c r="B29" s="6">
        <v>10412000</v>
      </c>
      <c r="C29" s="4">
        <v>0</v>
      </c>
      <c r="D29" s="4">
        <v>0</v>
      </c>
    </row>
    <row r="30" spans="1:4" ht="45">
      <c r="A30" s="2" t="s">
        <v>1973</v>
      </c>
      <c r="B30" s="4">
        <v>0</v>
      </c>
      <c r="C30" s="6">
        <v>-19189000</v>
      </c>
      <c r="D30" s="6">
        <v>-37911000</v>
      </c>
    </row>
    <row r="31" spans="1:4" ht="30">
      <c r="A31" s="2" t="s">
        <v>1974</v>
      </c>
      <c r="B31" s="6">
        <v>-471249000</v>
      </c>
      <c r="C31" s="6">
        <v>-1527645000</v>
      </c>
      <c r="D31" s="6">
        <v>-2070375000</v>
      </c>
    </row>
    <row r="32" spans="1:4">
      <c r="A32" s="2" t="s">
        <v>175</v>
      </c>
      <c r="B32" s="6">
        <v>768449000</v>
      </c>
      <c r="C32" s="6">
        <v>277455000</v>
      </c>
      <c r="D32" s="4">
        <v>0</v>
      </c>
    </row>
    <row r="33" spans="1:4">
      <c r="A33" s="2" t="s">
        <v>1975</v>
      </c>
      <c r="B33" s="6">
        <v>-44079000</v>
      </c>
      <c r="C33" s="6">
        <v>-19863000</v>
      </c>
      <c r="D33" s="6">
        <v>-24329000</v>
      </c>
    </row>
    <row r="34" spans="1:4">
      <c r="A34" s="2" t="s">
        <v>176</v>
      </c>
      <c r="B34" s="6">
        <v>-18000000</v>
      </c>
      <c r="C34" s="6">
        <v>-88200000</v>
      </c>
      <c r="D34" s="4">
        <v>0</v>
      </c>
    </row>
    <row r="35" spans="1:4" ht="30">
      <c r="A35" s="2" t="s">
        <v>1976</v>
      </c>
      <c r="B35" s="6">
        <v>65653000</v>
      </c>
      <c r="C35" s="6">
        <v>52767000</v>
      </c>
      <c r="D35" s="6">
        <v>679000</v>
      </c>
    </row>
    <row r="36" spans="1:4" ht="30">
      <c r="A36" s="2" t="s">
        <v>177</v>
      </c>
      <c r="B36" s="6">
        <v>254781000</v>
      </c>
      <c r="C36" s="6">
        <v>-1373534000</v>
      </c>
      <c r="D36" s="6">
        <v>-2157292000</v>
      </c>
    </row>
    <row r="37" spans="1:4">
      <c r="A37" s="3" t="s">
        <v>178</v>
      </c>
      <c r="B37" s="4"/>
      <c r="C37" s="4"/>
      <c r="D37" s="4"/>
    </row>
    <row r="38" spans="1:4" ht="30">
      <c r="A38" s="2" t="s">
        <v>1977</v>
      </c>
      <c r="B38" s="6">
        <v>290803000</v>
      </c>
      <c r="C38" s="6">
        <v>-232695000</v>
      </c>
      <c r="D38" s="6">
        <v>-321691000</v>
      </c>
    </row>
    <row r="39" spans="1:4">
      <c r="A39" s="2" t="s">
        <v>1978</v>
      </c>
      <c r="B39" s="4">
        <v>0</v>
      </c>
      <c r="C39" s="6">
        <v>1365244000</v>
      </c>
      <c r="D39" s="6">
        <v>770699000</v>
      </c>
    </row>
    <row r="40" spans="1:4">
      <c r="A40" s="2" t="s">
        <v>181</v>
      </c>
      <c r="B40" s="6">
        <v>-285000000</v>
      </c>
      <c r="C40" s="4">
        <v>0</v>
      </c>
      <c r="D40" s="4">
        <v>0</v>
      </c>
    </row>
    <row r="41" spans="1:4">
      <c r="A41" s="2" t="s">
        <v>1979</v>
      </c>
      <c r="B41" s="6">
        <v>-13067000</v>
      </c>
      <c r="C41" s="6">
        <v>-53529000</v>
      </c>
      <c r="D41" s="6">
        <v>-23213000</v>
      </c>
    </row>
    <row r="42" spans="1:4" ht="30">
      <c r="A42" s="2" t="s">
        <v>1980</v>
      </c>
      <c r="B42" s="6">
        <v>-1875158000</v>
      </c>
      <c r="C42" s="6">
        <v>1240750000</v>
      </c>
      <c r="D42" s="6">
        <v>2728407000</v>
      </c>
    </row>
    <row r="43" spans="1:4">
      <c r="A43" s="2" t="s">
        <v>184</v>
      </c>
      <c r="B43" s="6">
        <v>61680000</v>
      </c>
      <c r="C43" s="4">
        <v>0</v>
      </c>
      <c r="D43" s="4">
        <v>0</v>
      </c>
    </row>
    <row r="44" spans="1:4">
      <c r="A44" s="2" t="s">
        <v>185</v>
      </c>
      <c r="B44" s="6">
        <v>-9750000</v>
      </c>
      <c r="C44" s="4">
        <v>0</v>
      </c>
      <c r="D44" s="4">
        <v>0</v>
      </c>
    </row>
    <row r="45" spans="1:4">
      <c r="A45" s="2" t="s">
        <v>186</v>
      </c>
      <c r="B45" s="6">
        <v>171317000</v>
      </c>
      <c r="C45" s="6">
        <v>753002000</v>
      </c>
      <c r="D45" s="6">
        <v>272617000</v>
      </c>
    </row>
    <row r="46" spans="1:4">
      <c r="A46" s="2" t="s">
        <v>187</v>
      </c>
      <c r="B46" s="6">
        <v>-184246000</v>
      </c>
      <c r="C46" s="6">
        <v>-130355000</v>
      </c>
      <c r="D46" s="6">
        <v>-39865000</v>
      </c>
    </row>
    <row r="47" spans="1:4" ht="30">
      <c r="A47" s="2" t="s">
        <v>1981</v>
      </c>
      <c r="B47" s="6">
        <v>352945000</v>
      </c>
      <c r="C47" s="6">
        <v>535216000</v>
      </c>
      <c r="D47" s="6">
        <v>582897000</v>
      </c>
    </row>
    <row r="48" spans="1:4" ht="30">
      <c r="A48" s="2" t="s">
        <v>189</v>
      </c>
      <c r="B48" s="6">
        <v>52835000</v>
      </c>
      <c r="C48" s="6">
        <v>29874000</v>
      </c>
      <c r="D48" s="4">
        <v>0</v>
      </c>
    </row>
    <row r="49" spans="1:4" ht="30">
      <c r="A49" s="2" t="s">
        <v>1982</v>
      </c>
      <c r="B49" s="6">
        <v>-15429000</v>
      </c>
      <c r="C49" s="6">
        <v>-13404000</v>
      </c>
      <c r="D49" s="6">
        <v>-13785000</v>
      </c>
    </row>
    <row r="50" spans="1:4" ht="30">
      <c r="A50" s="2" t="s">
        <v>138</v>
      </c>
      <c r="B50" s="4">
        <v>0</v>
      </c>
      <c r="C50" s="6">
        <v>4990000</v>
      </c>
      <c r="D50" s="4">
        <v>0</v>
      </c>
    </row>
    <row r="51" spans="1:4">
      <c r="A51" s="2" t="s">
        <v>136</v>
      </c>
      <c r="B51" s="6">
        <v>2243000</v>
      </c>
      <c r="C51" s="6">
        <v>4579000</v>
      </c>
      <c r="D51" s="6">
        <v>2846000</v>
      </c>
    </row>
    <row r="52" spans="1:4">
      <c r="A52" s="2" t="s">
        <v>142</v>
      </c>
      <c r="B52" s="6">
        <v>-5489000</v>
      </c>
      <c r="C52" s="6">
        <v>-6944000</v>
      </c>
      <c r="D52" s="4">
        <v>0</v>
      </c>
    </row>
    <row r="53" spans="1:4" ht="30">
      <c r="A53" s="2" t="s">
        <v>191</v>
      </c>
      <c r="B53" s="4">
        <v>0</v>
      </c>
      <c r="C53" s="4">
        <v>0</v>
      </c>
      <c r="D53" s="6">
        <v>246700000</v>
      </c>
    </row>
    <row r="54" spans="1:4">
      <c r="A54" s="2" t="s">
        <v>1983</v>
      </c>
      <c r="B54" s="4"/>
      <c r="C54" s="4"/>
      <c r="D54" s="4">
        <v>0</v>
      </c>
    </row>
    <row r="55" spans="1:4" ht="30">
      <c r="A55" s="2" t="s">
        <v>1984</v>
      </c>
      <c r="B55" s="4"/>
      <c r="C55" s="4"/>
      <c r="D55" s="4">
        <v>0</v>
      </c>
    </row>
    <row r="56" spans="1:4" ht="30">
      <c r="A56" s="2" t="s">
        <v>192</v>
      </c>
      <c r="B56" s="6">
        <v>-1456316000</v>
      </c>
      <c r="C56" s="6">
        <v>3496728000</v>
      </c>
      <c r="D56" s="6">
        <v>4205612000</v>
      </c>
    </row>
    <row r="57" spans="1:4" ht="30">
      <c r="A57" s="2" t="s">
        <v>193</v>
      </c>
      <c r="B57" s="6">
        <v>-142900000</v>
      </c>
      <c r="C57" s="6">
        <v>289253000</v>
      </c>
      <c r="D57" s="6">
        <v>90204000</v>
      </c>
    </row>
    <row r="58" spans="1:4" ht="30">
      <c r="A58" s="2" t="s">
        <v>194</v>
      </c>
      <c r="B58" s="6">
        <v>441902000</v>
      </c>
      <c r="C58" s="6">
        <v>152649000</v>
      </c>
      <c r="D58" s="6">
        <v>62445000</v>
      </c>
    </row>
    <row r="59" spans="1:4" ht="30">
      <c r="A59" s="2" t="s">
        <v>195</v>
      </c>
      <c r="B59" s="6">
        <v>299002000</v>
      </c>
      <c r="C59" s="6">
        <v>441902000</v>
      </c>
      <c r="D59" s="6">
        <v>152649000</v>
      </c>
    </row>
    <row r="60" spans="1:4">
      <c r="A60" s="2" t="s">
        <v>1958</v>
      </c>
      <c r="B60" s="4"/>
      <c r="C60" s="4"/>
      <c r="D60" s="4"/>
    </row>
    <row r="61" spans="1:4">
      <c r="A61" s="3" t="s">
        <v>151</v>
      </c>
      <c r="B61" s="4"/>
      <c r="C61" s="4"/>
      <c r="D61" s="4"/>
    </row>
    <row r="62" spans="1:4">
      <c r="A62" s="2" t="s">
        <v>103</v>
      </c>
      <c r="B62" s="6">
        <v>220718000</v>
      </c>
      <c r="C62" s="6">
        <v>217054000</v>
      </c>
      <c r="D62" s="6">
        <v>205287000</v>
      </c>
    </row>
    <row r="63" spans="1:4" ht="45">
      <c r="A63" s="3" t="s">
        <v>1176</v>
      </c>
      <c r="B63" s="4"/>
      <c r="C63" s="4"/>
      <c r="D63" s="4"/>
    </row>
    <row r="64" spans="1:4">
      <c r="A64" s="2" t="s">
        <v>1963</v>
      </c>
      <c r="B64" s="6">
        <v>-220718000</v>
      </c>
      <c r="C64" s="6">
        <v>-217054000</v>
      </c>
      <c r="D64" s="6">
        <v>-179359000</v>
      </c>
    </row>
    <row r="65" spans="1:4">
      <c r="A65" s="2" t="s">
        <v>909</v>
      </c>
      <c r="B65" s="4">
        <v>0</v>
      </c>
      <c r="C65" s="4">
        <v>0</v>
      </c>
      <c r="D65" s="4">
        <v>0</v>
      </c>
    </row>
    <row r="66" spans="1:4">
      <c r="A66" s="2" t="s">
        <v>153</v>
      </c>
      <c r="B66" s="4">
        <v>0</v>
      </c>
      <c r="C66" s="4">
        <v>0</v>
      </c>
      <c r="D66" s="4">
        <v>0</v>
      </c>
    </row>
    <row r="67" spans="1:4" ht="30">
      <c r="A67" s="2" t="s">
        <v>154</v>
      </c>
      <c r="B67" s="4">
        <v>0</v>
      </c>
      <c r="C67" s="4">
        <v>0</v>
      </c>
      <c r="D67" s="4">
        <v>0</v>
      </c>
    </row>
    <row r="68" spans="1:4">
      <c r="A68" s="2" t="s">
        <v>155</v>
      </c>
      <c r="B68" s="4">
        <v>0</v>
      </c>
      <c r="C68" s="4">
        <v>0</v>
      </c>
      <c r="D68" s="4">
        <v>0</v>
      </c>
    </row>
    <row r="69" spans="1:4" ht="30">
      <c r="A69" s="2" t="s">
        <v>1965</v>
      </c>
      <c r="B69" s="4">
        <v>0</v>
      </c>
      <c r="C69" s="4">
        <v>0</v>
      </c>
      <c r="D69" s="4">
        <v>0</v>
      </c>
    </row>
    <row r="70" spans="1:4" ht="60">
      <c r="A70" s="2" t="s">
        <v>1966</v>
      </c>
      <c r="B70" s="4">
        <v>0</v>
      </c>
      <c r="C70" s="4">
        <v>0</v>
      </c>
      <c r="D70" s="4">
        <v>0</v>
      </c>
    </row>
    <row r="71" spans="1:4" ht="45">
      <c r="A71" s="2" t="s">
        <v>1967</v>
      </c>
      <c r="B71" s="4">
        <v>0</v>
      </c>
      <c r="C71" s="4">
        <v>0</v>
      </c>
      <c r="D71" s="4">
        <v>0</v>
      </c>
    </row>
    <row r="72" spans="1:4" ht="30">
      <c r="A72" s="2" t="s">
        <v>96</v>
      </c>
      <c r="B72" s="4"/>
      <c r="C72" s="4"/>
      <c r="D72" s="4">
        <v>0</v>
      </c>
    </row>
    <row r="73" spans="1:4" ht="30">
      <c r="A73" s="2" t="s">
        <v>159</v>
      </c>
      <c r="B73" s="4">
        <v>0</v>
      </c>
      <c r="C73" s="4">
        <v>0</v>
      </c>
      <c r="D73" s="4"/>
    </row>
    <row r="74" spans="1:4">
      <c r="A74" s="2" t="s">
        <v>160</v>
      </c>
      <c r="B74" s="4">
        <v>0</v>
      </c>
      <c r="C74" s="4">
        <v>0</v>
      </c>
      <c r="D74" s="4">
        <v>0</v>
      </c>
    </row>
    <row r="75" spans="1:4" ht="30">
      <c r="A75" s="2" t="s">
        <v>1968</v>
      </c>
      <c r="B75" s="4">
        <v>0</v>
      </c>
      <c r="C75" s="4">
        <v>0</v>
      </c>
      <c r="D75" s="4">
        <v>0</v>
      </c>
    </row>
    <row r="76" spans="1:4" ht="30">
      <c r="A76" s="2" t="s">
        <v>162</v>
      </c>
      <c r="B76" s="4">
        <v>0</v>
      </c>
      <c r="C76" s="4">
        <v>0</v>
      </c>
      <c r="D76" s="4">
        <v>0</v>
      </c>
    </row>
    <row r="77" spans="1:4" ht="30">
      <c r="A77" s="2" t="s">
        <v>1969</v>
      </c>
      <c r="B77" s="4">
        <v>0</v>
      </c>
      <c r="C77" s="4">
        <v>0</v>
      </c>
      <c r="D77" s="4">
        <v>0</v>
      </c>
    </row>
    <row r="78" spans="1:4" ht="30">
      <c r="A78" s="2" t="s">
        <v>164</v>
      </c>
      <c r="B78" s="4">
        <v>0</v>
      </c>
      <c r="C78" s="4"/>
      <c r="D78" s="4"/>
    </row>
    <row r="79" spans="1:4">
      <c r="A79" s="3" t="s">
        <v>165</v>
      </c>
      <c r="B79" s="4"/>
      <c r="C79" s="4"/>
      <c r="D79" s="4"/>
    </row>
    <row r="80" spans="1:4">
      <c r="A80" s="2" t="s">
        <v>33</v>
      </c>
      <c r="B80" s="4">
        <v>0</v>
      </c>
      <c r="C80" s="4">
        <v>0</v>
      </c>
      <c r="D80" s="4">
        <v>0</v>
      </c>
    </row>
    <row r="81" spans="1:4" ht="30">
      <c r="A81" s="2" t="s">
        <v>1970</v>
      </c>
      <c r="B81" s="4">
        <v>0</v>
      </c>
      <c r="C81" s="4">
        <v>0</v>
      </c>
      <c r="D81" s="4">
        <v>0</v>
      </c>
    </row>
    <row r="82" spans="1:4">
      <c r="A82" s="2" t="s">
        <v>39</v>
      </c>
      <c r="B82" s="6">
        <v>5489000</v>
      </c>
      <c r="C82" s="6">
        <v>2365000</v>
      </c>
      <c r="D82" s="6">
        <v>-28774000</v>
      </c>
    </row>
    <row r="83" spans="1:4" ht="30">
      <c r="A83" s="2" t="s">
        <v>1971</v>
      </c>
      <c r="B83" s="4">
        <v>0</v>
      </c>
      <c r="C83" s="4">
        <v>0</v>
      </c>
      <c r="D83" s="6">
        <v>2846000</v>
      </c>
    </row>
    <row r="84" spans="1:4" ht="30">
      <c r="A84" s="2" t="s">
        <v>167</v>
      </c>
      <c r="B84" s="6">
        <v>5489000</v>
      </c>
      <c r="C84" s="6">
        <v>2365000</v>
      </c>
      <c r="D84" s="4">
        <v>0</v>
      </c>
    </row>
    <row r="85" spans="1:4">
      <c r="A85" s="3" t="s">
        <v>168</v>
      </c>
      <c r="B85" s="4"/>
      <c r="C85" s="4"/>
      <c r="D85" s="4"/>
    </row>
    <row r="86" spans="1:4" ht="30">
      <c r="A86" s="2" t="s">
        <v>1972</v>
      </c>
      <c r="B86" s="4">
        <v>0</v>
      </c>
      <c r="C86" s="4">
        <v>0</v>
      </c>
      <c r="D86" s="4">
        <v>0</v>
      </c>
    </row>
    <row r="87" spans="1:4">
      <c r="A87" s="2" t="s">
        <v>170</v>
      </c>
      <c r="B87" s="4">
        <v>0</v>
      </c>
      <c r="C87" s="4"/>
      <c r="D87" s="4"/>
    </row>
    <row r="88" spans="1:4" ht="45">
      <c r="A88" s="2" t="s">
        <v>1973</v>
      </c>
      <c r="B88" s="4"/>
      <c r="C88" s="4">
        <v>0</v>
      </c>
      <c r="D88" s="4">
        <v>0</v>
      </c>
    </row>
    <row r="89" spans="1:4" ht="30">
      <c r="A89" s="2" t="s">
        <v>1974</v>
      </c>
      <c r="B89" s="4">
        <v>0</v>
      </c>
      <c r="C89" s="4">
        <v>0</v>
      </c>
      <c r="D89" s="4">
        <v>0</v>
      </c>
    </row>
    <row r="90" spans="1:4">
      <c r="A90" s="2" t="s">
        <v>175</v>
      </c>
      <c r="B90" s="4">
        <v>0</v>
      </c>
      <c r="C90" s="4">
        <v>0</v>
      </c>
      <c r="D90" s="4"/>
    </row>
    <row r="91" spans="1:4">
      <c r="A91" s="2" t="s">
        <v>1975</v>
      </c>
      <c r="B91" s="4">
        <v>0</v>
      </c>
      <c r="C91" s="4">
        <v>0</v>
      </c>
      <c r="D91" s="4">
        <v>0</v>
      </c>
    </row>
    <row r="92" spans="1:4">
      <c r="A92" s="2" t="s">
        <v>176</v>
      </c>
      <c r="B92" s="4">
        <v>0</v>
      </c>
      <c r="C92" s="4">
        <v>0</v>
      </c>
      <c r="D92" s="4"/>
    </row>
    <row r="93" spans="1:4" ht="30">
      <c r="A93" s="2" t="s">
        <v>1976</v>
      </c>
      <c r="B93" s="4">
        <v>0</v>
      </c>
      <c r="C93" s="4">
        <v>0</v>
      </c>
      <c r="D93" s="4">
        <v>0</v>
      </c>
    </row>
    <row r="94" spans="1:4" ht="30">
      <c r="A94" s="2" t="s">
        <v>177</v>
      </c>
      <c r="B94" s="4">
        <v>0</v>
      </c>
      <c r="C94" s="4">
        <v>0</v>
      </c>
      <c r="D94" s="4">
        <v>0</v>
      </c>
    </row>
    <row r="95" spans="1:4">
      <c r="A95" s="3" t="s">
        <v>178</v>
      </c>
      <c r="B95" s="4"/>
      <c r="C95" s="4"/>
      <c r="D95" s="4"/>
    </row>
    <row r="96" spans="1:4" ht="30">
      <c r="A96" s="2" t="s">
        <v>1977</v>
      </c>
      <c r="B96" s="4">
        <v>0</v>
      </c>
      <c r="C96" s="4">
        <v>0</v>
      </c>
      <c r="D96" s="4">
        <v>0</v>
      </c>
    </row>
    <row r="97" spans="1:4">
      <c r="A97" s="2" t="s">
        <v>1978</v>
      </c>
      <c r="B97" s="4"/>
      <c r="C97" s="4">
        <v>0</v>
      </c>
      <c r="D97" s="4">
        <v>0</v>
      </c>
    </row>
    <row r="98" spans="1:4">
      <c r="A98" s="2" t="s">
        <v>181</v>
      </c>
      <c r="B98" s="4">
        <v>0</v>
      </c>
      <c r="C98" s="4"/>
      <c r="D98" s="4"/>
    </row>
    <row r="99" spans="1:4">
      <c r="A99" s="2" t="s">
        <v>1979</v>
      </c>
      <c r="B99" s="4">
        <v>0</v>
      </c>
      <c r="C99" s="4">
        <v>0</v>
      </c>
      <c r="D99" s="4">
        <v>0</v>
      </c>
    </row>
    <row r="100" spans="1:4" ht="30">
      <c r="A100" s="2" t="s">
        <v>1980</v>
      </c>
      <c r="B100" s="4">
        <v>0</v>
      </c>
      <c r="C100" s="4">
        <v>0</v>
      </c>
      <c r="D100" s="4">
        <v>0</v>
      </c>
    </row>
    <row r="101" spans="1:4">
      <c r="A101" s="2" t="s">
        <v>184</v>
      </c>
      <c r="B101" s="4">
        <v>0</v>
      </c>
      <c r="C101" s="4"/>
      <c r="D101" s="4"/>
    </row>
    <row r="102" spans="1:4">
      <c r="A102" s="2" t="s">
        <v>185</v>
      </c>
      <c r="B102" s="4">
        <v>0</v>
      </c>
      <c r="C102" s="4"/>
      <c r="D102" s="4"/>
    </row>
    <row r="103" spans="1:4">
      <c r="A103" s="2" t="s">
        <v>186</v>
      </c>
      <c r="B103" s="4">
        <v>0</v>
      </c>
      <c r="C103" s="4">
        <v>0</v>
      </c>
      <c r="D103" s="4">
        <v>0</v>
      </c>
    </row>
    <row r="104" spans="1:4">
      <c r="A104" s="2" t="s">
        <v>187</v>
      </c>
      <c r="B104" s="4">
        <v>0</v>
      </c>
      <c r="C104" s="4">
        <v>0</v>
      </c>
      <c r="D104" s="4">
        <v>0</v>
      </c>
    </row>
    <row r="105" spans="1:4" ht="30">
      <c r="A105" s="2" t="s">
        <v>1981</v>
      </c>
      <c r="B105" s="4">
        <v>0</v>
      </c>
      <c r="C105" s="4">
        <v>0</v>
      </c>
      <c r="D105" s="4">
        <v>0</v>
      </c>
    </row>
    <row r="106" spans="1:4" ht="30">
      <c r="A106" s="2" t="s">
        <v>189</v>
      </c>
      <c r="B106" s="4">
        <v>0</v>
      </c>
      <c r="C106" s="4">
        <v>0</v>
      </c>
      <c r="D106" s="4"/>
    </row>
    <row r="107" spans="1:4" ht="30">
      <c r="A107" s="2" t="s">
        <v>1982</v>
      </c>
      <c r="B107" s="4">
        <v>0</v>
      </c>
      <c r="C107" s="4">
        <v>0</v>
      </c>
      <c r="D107" s="4">
        <v>0</v>
      </c>
    </row>
    <row r="108" spans="1:4" ht="30">
      <c r="A108" s="2" t="s">
        <v>138</v>
      </c>
      <c r="B108" s="4"/>
      <c r="C108" s="4">
        <v>0</v>
      </c>
      <c r="D108" s="4"/>
    </row>
    <row r="109" spans="1:4">
      <c r="A109" s="2" t="s">
        <v>136</v>
      </c>
      <c r="B109" s="4">
        <v>0</v>
      </c>
      <c r="C109" s="6">
        <v>4579000</v>
      </c>
      <c r="D109" s="4">
        <v>0</v>
      </c>
    </row>
    <row r="110" spans="1:4">
      <c r="A110" s="2" t="s">
        <v>142</v>
      </c>
      <c r="B110" s="6">
        <v>-5489000</v>
      </c>
      <c r="C110" s="6">
        <v>-6944000</v>
      </c>
      <c r="D110" s="4"/>
    </row>
    <row r="111" spans="1:4" ht="30">
      <c r="A111" s="2" t="s">
        <v>191</v>
      </c>
      <c r="B111" s="4"/>
      <c r="C111" s="4"/>
      <c r="D111" s="6">
        <v>246700000</v>
      </c>
    </row>
    <row r="112" spans="1:4">
      <c r="A112" s="2" t="s">
        <v>1983</v>
      </c>
      <c r="B112" s="4"/>
      <c r="C112" s="4"/>
      <c r="D112" s="6">
        <v>-246700000</v>
      </c>
    </row>
    <row r="113" spans="1:4" ht="30">
      <c r="A113" s="2" t="s">
        <v>1984</v>
      </c>
      <c r="B113" s="4"/>
      <c r="C113" s="4"/>
      <c r="D113" s="4">
        <v>0</v>
      </c>
    </row>
    <row r="114" spans="1:4" ht="30">
      <c r="A114" s="2" t="s">
        <v>192</v>
      </c>
      <c r="B114" s="6">
        <v>-5489000</v>
      </c>
      <c r="C114" s="6">
        <v>-2365000</v>
      </c>
      <c r="D114" s="4">
        <v>0</v>
      </c>
    </row>
    <row r="115" spans="1:4" ht="30">
      <c r="A115" s="2" t="s">
        <v>193</v>
      </c>
      <c r="B115" s="4">
        <v>0</v>
      </c>
      <c r="C115" s="4">
        <v>0</v>
      </c>
      <c r="D115" s="4">
        <v>0</v>
      </c>
    </row>
    <row r="116" spans="1:4" ht="30">
      <c r="A116" s="2" t="s">
        <v>194</v>
      </c>
      <c r="B116" s="4">
        <v>0</v>
      </c>
      <c r="C116" s="4">
        <v>0</v>
      </c>
      <c r="D116" s="4">
        <v>0</v>
      </c>
    </row>
    <row r="117" spans="1:4" ht="30">
      <c r="A117" s="2" t="s">
        <v>195</v>
      </c>
      <c r="B117" s="4">
        <v>0</v>
      </c>
      <c r="C117" s="4">
        <v>0</v>
      </c>
      <c r="D117" s="4">
        <v>0</v>
      </c>
    </row>
    <row r="118" spans="1:4">
      <c r="A118" s="2" t="s">
        <v>1052</v>
      </c>
      <c r="B118" s="4"/>
      <c r="C118" s="4"/>
      <c r="D118" s="4"/>
    </row>
    <row r="119" spans="1:4">
      <c r="A119" s="3" t="s">
        <v>151</v>
      </c>
      <c r="B119" s="4"/>
      <c r="C119" s="4"/>
      <c r="D119" s="4"/>
    </row>
    <row r="120" spans="1:4">
      <c r="A120" s="2" t="s">
        <v>103</v>
      </c>
      <c r="B120" s="6">
        <v>220718000</v>
      </c>
      <c r="C120" s="6">
        <v>217054000</v>
      </c>
      <c r="D120" s="6">
        <v>179359000</v>
      </c>
    </row>
    <row r="121" spans="1:4" ht="45">
      <c r="A121" s="3" t="s">
        <v>1176</v>
      </c>
      <c r="B121" s="4"/>
      <c r="C121" s="4"/>
      <c r="D121" s="4"/>
    </row>
    <row r="122" spans="1:4">
      <c r="A122" s="2" t="s">
        <v>1963</v>
      </c>
      <c r="B122" s="6">
        <v>-111897000</v>
      </c>
      <c r="C122" s="6">
        <v>-8007000</v>
      </c>
      <c r="D122" s="6">
        <v>22789000</v>
      </c>
    </row>
    <row r="123" spans="1:4">
      <c r="A123" s="2" t="s">
        <v>909</v>
      </c>
      <c r="B123" s="6">
        <v>18565000</v>
      </c>
      <c r="C123" s="6">
        <v>10574000</v>
      </c>
      <c r="D123" s="6">
        <v>13342000</v>
      </c>
    </row>
    <row r="124" spans="1:4">
      <c r="A124" s="2" t="s">
        <v>153</v>
      </c>
      <c r="B124" s="6">
        <v>-2243000</v>
      </c>
      <c r="C124" s="6">
        <v>-4579000</v>
      </c>
      <c r="D124" s="6">
        <v>-2846000</v>
      </c>
    </row>
    <row r="125" spans="1:4" ht="30">
      <c r="A125" s="2" t="s">
        <v>154</v>
      </c>
      <c r="B125" s="6">
        <v>3099000</v>
      </c>
      <c r="C125" s="6">
        <v>7317000</v>
      </c>
      <c r="D125" s="6">
        <v>-1034000</v>
      </c>
    </row>
    <row r="126" spans="1:4">
      <c r="A126" s="2" t="s">
        <v>155</v>
      </c>
      <c r="B126" s="6">
        <v>-583790000</v>
      </c>
      <c r="C126" s="6">
        <v>-645509000</v>
      </c>
      <c r="D126" s="6">
        <v>-487164000</v>
      </c>
    </row>
    <row r="127" spans="1:4" ht="30">
      <c r="A127" s="2" t="s">
        <v>1965</v>
      </c>
      <c r="B127" s="6">
        <v>-20785640000</v>
      </c>
      <c r="C127" s="6">
        <v>-25466754000</v>
      </c>
      <c r="D127" s="6">
        <v>-7904052000</v>
      </c>
    </row>
    <row r="128" spans="1:4" ht="60">
      <c r="A128" s="2" t="s">
        <v>1966</v>
      </c>
      <c r="B128" s="6">
        <v>22295866000</v>
      </c>
      <c r="C128" s="6">
        <v>24947796000</v>
      </c>
      <c r="D128" s="6">
        <v>7185335000</v>
      </c>
    </row>
    <row r="129" spans="1:4" ht="45">
      <c r="A129" s="2" t="s">
        <v>1967</v>
      </c>
      <c r="B129" s="6">
        <v>-732000</v>
      </c>
      <c r="C129" s="6">
        <v>-3415000</v>
      </c>
      <c r="D129" s="6">
        <v>1415000</v>
      </c>
    </row>
    <row r="130" spans="1:4" ht="30">
      <c r="A130" s="2" t="s">
        <v>96</v>
      </c>
      <c r="B130" s="4"/>
      <c r="C130" s="4"/>
      <c r="D130" s="6">
        <v>-14571000</v>
      </c>
    </row>
    <row r="131" spans="1:4" ht="30">
      <c r="A131" s="2" t="s">
        <v>159</v>
      </c>
      <c r="B131" s="4">
        <v>0</v>
      </c>
      <c r="C131" s="4">
        <v>0</v>
      </c>
      <c r="D131" s="4"/>
    </row>
    <row r="132" spans="1:4">
      <c r="A132" s="2" t="s">
        <v>160</v>
      </c>
      <c r="B132" s="6">
        <v>36381000</v>
      </c>
      <c r="C132" s="6">
        <v>25479000</v>
      </c>
      <c r="D132" s="6">
        <v>9620000</v>
      </c>
    </row>
    <row r="133" spans="1:4" ht="30">
      <c r="A133" s="2" t="s">
        <v>1968</v>
      </c>
      <c r="B133" s="6">
        <v>15520000</v>
      </c>
      <c r="C133" s="6">
        <v>56348000</v>
      </c>
      <c r="D133" s="6">
        <v>13003000</v>
      </c>
    </row>
    <row r="134" spans="1:4" ht="30">
      <c r="A134" s="2" t="s">
        <v>162</v>
      </c>
      <c r="B134" s="6">
        <v>57554000</v>
      </c>
      <c r="C134" s="6">
        <v>73333000</v>
      </c>
      <c r="D134" s="6">
        <v>10683000</v>
      </c>
    </row>
    <row r="135" spans="1:4" ht="30">
      <c r="A135" s="2" t="s">
        <v>1969</v>
      </c>
      <c r="B135" s="6">
        <v>233537000</v>
      </c>
      <c r="C135" s="6">
        <v>-59101000</v>
      </c>
      <c r="D135" s="6">
        <v>63122000</v>
      </c>
    </row>
    <row r="136" spans="1:4" ht="30">
      <c r="A136" s="2" t="s">
        <v>164</v>
      </c>
      <c r="B136" s="6">
        <v>-33279000</v>
      </c>
      <c r="C136" s="4"/>
      <c r="D136" s="4"/>
    </row>
    <row r="137" spans="1:4">
      <c r="A137" s="3" t="s">
        <v>165</v>
      </c>
      <c r="B137" s="4"/>
      <c r="C137" s="4"/>
      <c r="D137" s="4"/>
    </row>
    <row r="138" spans="1:4">
      <c r="A138" s="2" t="s">
        <v>33</v>
      </c>
      <c r="B138" s="6">
        <v>325807000</v>
      </c>
      <c r="C138" s="6">
        <v>-4497046000</v>
      </c>
      <c r="D138" s="6">
        <v>-558207000</v>
      </c>
    </row>
    <row r="139" spans="1:4" ht="30">
      <c r="A139" s="2" t="s">
        <v>1970</v>
      </c>
      <c r="B139" s="6">
        <v>-576083000</v>
      </c>
      <c r="C139" s="6">
        <v>-734220000</v>
      </c>
      <c r="D139" s="6">
        <v>-636533000</v>
      </c>
    </row>
    <row r="140" spans="1:4">
      <c r="A140" s="2" t="s">
        <v>39</v>
      </c>
      <c r="B140" s="6">
        <v>-1898643000</v>
      </c>
      <c r="C140" s="6">
        <v>4902381000</v>
      </c>
      <c r="D140" s="6">
        <v>1622707000</v>
      </c>
    </row>
    <row r="141" spans="1:4" ht="30">
      <c r="A141" s="2" t="s">
        <v>1971</v>
      </c>
      <c r="B141" s="6">
        <v>-71071000</v>
      </c>
      <c r="C141" s="6">
        <v>650287000</v>
      </c>
      <c r="D141" s="6">
        <v>308636000</v>
      </c>
    </row>
    <row r="142" spans="1:4" ht="30">
      <c r="A142" s="2" t="s">
        <v>167</v>
      </c>
      <c r="B142" s="6">
        <v>-856331000</v>
      </c>
      <c r="C142" s="6">
        <v>-528062000</v>
      </c>
      <c r="D142" s="6">
        <v>-145254000</v>
      </c>
    </row>
    <row r="143" spans="1:4">
      <c r="A143" s="3" t="s">
        <v>168</v>
      </c>
      <c r="B143" s="4"/>
      <c r="C143" s="4"/>
      <c r="D143" s="4"/>
    </row>
    <row r="144" spans="1:4" ht="30">
      <c r="A144" s="2" t="s">
        <v>1972</v>
      </c>
      <c r="B144" s="6">
        <v>-41739000</v>
      </c>
      <c r="C144" s="6">
        <v>-45138000</v>
      </c>
      <c r="D144" s="6">
        <v>-25356000</v>
      </c>
    </row>
    <row r="145" spans="1:4">
      <c r="A145" s="2" t="s">
        <v>170</v>
      </c>
      <c r="B145" s="6">
        <v>10412000</v>
      </c>
      <c r="C145" s="4"/>
      <c r="D145" s="4"/>
    </row>
    <row r="146" spans="1:4" ht="45">
      <c r="A146" s="2" t="s">
        <v>1973</v>
      </c>
      <c r="B146" s="4"/>
      <c r="C146" s="6">
        <v>-19189000</v>
      </c>
      <c r="D146" s="6">
        <v>-37911000</v>
      </c>
    </row>
    <row r="147" spans="1:4" ht="30">
      <c r="A147" s="2" t="s">
        <v>1974</v>
      </c>
      <c r="B147" s="6">
        <v>-471249000</v>
      </c>
      <c r="C147" s="6">
        <v>-1527645000</v>
      </c>
      <c r="D147" s="6">
        <v>-2070375000</v>
      </c>
    </row>
    <row r="148" spans="1:4">
      <c r="A148" s="2" t="s">
        <v>175</v>
      </c>
      <c r="B148" s="6">
        <v>768449000</v>
      </c>
      <c r="C148" s="6">
        <v>277455000</v>
      </c>
      <c r="D148" s="4"/>
    </row>
    <row r="149" spans="1:4">
      <c r="A149" s="2" t="s">
        <v>1975</v>
      </c>
      <c r="B149" s="6">
        <v>-44079000</v>
      </c>
      <c r="C149" s="6">
        <v>-19863000</v>
      </c>
      <c r="D149" s="6">
        <v>-24329000</v>
      </c>
    </row>
    <row r="150" spans="1:4">
      <c r="A150" s="2" t="s">
        <v>176</v>
      </c>
      <c r="B150" s="6">
        <v>-15854000</v>
      </c>
      <c r="C150" s="6">
        <v>-88200000</v>
      </c>
      <c r="D150" s="4"/>
    </row>
    <row r="151" spans="1:4" ht="30">
      <c r="A151" s="2" t="s">
        <v>1976</v>
      </c>
      <c r="B151" s="6">
        <v>65653000</v>
      </c>
      <c r="C151" s="6">
        <v>52767000</v>
      </c>
      <c r="D151" s="6">
        <v>-884000</v>
      </c>
    </row>
    <row r="152" spans="1:4" ht="30">
      <c r="A152" s="2" t="s">
        <v>177</v>
      </c>
      <c r="B152" s="6">
        <v>271593000</v>
      </c>
      <c r="C152" s="6">
        <v>-1369813000</v>
      </c>
      <c r="D152" s="6">
        <v>-2158855000</v>
      </c>
    </row>
    <row r="153" spans="1:4">
      <c r="A153" s="3" t="s">
        <v>178</v>
      </c>
      <c r="B153" s="4"/>
      <c r="C153" s="4"/>
      <c r="D153" s="4"/>
    </row>
    <row r="154" spans="1:4" ht="30">
      <c r="A154" s="2" t="s">
        <v>1977</v>
      </c>
      <c r="B154" s="6">
        <v>118617000</v>
      </c>
      <c r="C154" s="6">
        <v>-199600000</v>
      </c>
      <c r="D154" s="6">
        <v>-96477000</v>
      </c>
    </row>
    <row r="155" spans="1:4">
      <c r="A155" s="2" t="s">
        <v>1978</v>
      </c>
      <c r="B155" s="4"/>
      <c r="C155" s="6">
        <v>1365244000</v>
      </c>
      <c r="D155" s="6">
        <v>770699000</v>
      </c>
    </row>
    <row r="156" spans="1:4">
      <c r="A156" s="2" t="s">
        <v>181</v>
      </c>
      <c r="B156" s="6">
        <v>-285000000</v>
      </c>
      <c r="C156" s="4"/>
      <c r="D156" s="4"/>
    </row>
    <row r="157" spans="1:4">
      <c r="A157" s="2" t="s">
        <v>1979</v>
      </c>
      <c r="B157" s="6">
        <v>-13067000</v>
      </c>
      <c r="C157" s="6">
        <v>-53529000</v>
      </c>
      <c r="D157" s="6">
        <v>-23213000</v>
      </c>
    </row>
    <row r="158" spans="1:4" ht="30">
      <c r="A158" s="2" t="s">
        <v>1980</v>
      </c>
      <c r="B158" s="6">
        <v>226596000</v>
      </c>
      <c r="C158" s="6">
        <v>-136947000</v>
      </c>
      <c r="D158" s="6">
        <v>677952000</v>
      </c>
    </row>
    <row r="159" spans="1:4">
      <c r="A159" s="2" t="s">
        <v>184</v>
      </c>
      <c r="B159" s="4">
        <v>0</v>
      </c>
      <c r="C159" s="4"/>
      <c r="D159" s="4"/>
    </row>
    <row r="160" spans="1:4">
      <c r="A160" s="2" t="s">
        <v>185</v>
      </c>
      <c r="B160" s="4">
        <v>0</v>
      </c>
      <c r="C160" s="4"/>
      <c r="D160" s="4"/>
    </row>
    <row r="161" spans="1:4">
      <c r="A161" s="2" t="s">
        <v>186</v>
      </c>
      <c r="B161" s="6">
        <v>171317000</v>
      </c>
      <c r="C161" s="6">
        <v>753002000</v>
      </c>
      <c r="D161" s="6">
        <v>272617000</v>
      </c>
    </row>
    <row r="162" spans="1:4">
      <c r="A162" s="2" t="s">
        <v>187</v>
      </c>
      <c r="B162" s="6">
        <v>-184246000</v>
      </c>
      <c r="C162" s="6">
        <v>-130355000</v>
      </c>
      <c r="D162" s="6">
        <v>-39865000</v>
      </c>
    </row>
    <row r="163" spans="1:4" ht="30">
      <c r="A163" s="2" t="s">
        <v>1981</v>
      </c>
      <c r="B163" s="6">
        <v>352945000</v>
      </c>
      <c r="C163" s="6">
        <v>535216000</v>
      </c>
      <c r="D163" s="6">
        <v>582897000</v>
      </c>
    </row>
    <row r="164" spans="1:4" ht="30">
      <c r="A164" s="2" t="s">
        <v>189</v>
      </c>
      <c r="B164" s="6">
        <v>52835000</v>
      </c>
      <c r="C164" s="6">
        <v>29874000</v>
      </c>
      <c r="D164" s="4"/>
    </row>
    <row r="165" spans="1:4" ht="30">
      <c r="A165" s="2" t="s">
        <v>1982</v>
      </c>
      <c r="B165" s="4">
        <v>0</v>
      </c>
      <c r="C165" s="4">
        <v>0</v>
      </c>
      <c r="D165" s="4">
        <v>0</v>
      </c>
    </row>
    <row r="166" spans="1:4" ht="30">
      <c r="A166" s="2" t="s">
        <v>138</v>
      </c>
      <c r="B166" s="4"/>
      <c r="C166" s="6">
        <v>4990000</v>
      </c>
      <c r="D166" s="4"/>
    </row>
    <row r="167" spans="1:4">
      <c r="A167" s="2" t="s">
        <v>136</v>
      </c>
      <c r="B167" s="6">
        <v>2243000</v>
      </c>
      <c r="C167" s="4">
        <v>0</v>
      </c>
      <c r="D167" s="6">
        <v>2846000</v>
      </c>
    </row>
    <row r="168" spans="1:4">
      <c r="A168" s="2" t="s">
        <v>142</v>
      </c>
      <c r="B168" s="4">
        <v>0</v>
      </c>
      <c r="C168" s="4">
        <v>0</v>
      </c>
      <c r="D168" s="4"/>
    </row>
    <row r="169" spans="1:4" ht="30">
      <c r="A169" s="2" t="s">
        <v>191</v>
      </c>
      <c r="B169" s="4"/>
      <c r="C169" s="4"/>
      <c r="D169" s="4">
        <v>0</v>
      </c>
    </row>
    <row r="170" spans="1:4">
      <c r="A170" s="2" t="s">
        <v>1983</v>
      </c>
      <c r="B170" s="4"/>
      <c r="C170" s="4"/>
      <c r="D170" s="4">
        <v>0</v>
      </c>
    </row>
    <row r="171" spans="1:4" ht="30">
      <c r="A171" s="2" t="s">
        <v>1984</v>
      </c>
      <c r="B171" s="4"/>
      <c r="C171" s="4"/>
      <c r="D171" s="6">
        <v>246700000</v>
      </c>
    </row>
    <row r="172" spans="1:4" ht="30">
      <c r="A172" s="2" t="s">
        <v>192</v>
      </c>
      <c r="B172" s="6">
        <v>442240000</v>
      </c>
      <c r="C172" s="6">
        <v>2167895000</v>
      </c>
      <c r="D172" s="6">
        <v>2394156000</v>
      </c>
    </row>
    <row r="173" spans="1:4" ht="30">
      <c r="A173" s="2" t="s">
        <v>193</v>
      </c>
      <c r="B173" s="6">
        <v>-142498000</v>
      </c>
      <c r="C173" s="6">
        <v>270020000</v>
      </c>
      <c r="D173" s="6">
        <v>90047000</v>
      </c>
    </row>
    <row r="174" spans="1:4" ht="30">
      <c r="A174" s="2" t="s">
        <v>194</v>
      </c>
      <c r="B174" s="6">
        <v>422268000</v>
      </c>
      <c r="C174" s="6">
        <v>152248000</v>
      </c>
      <c r="D174" s="6">
        <v>62201000</v>
      </c>
    </row>
    <row r="175" spans="1:4" ht="30">
      <c r="A175" s="2" t="s">
        <v>195</v>
      </c>
      <c r="B175" s="6">
        <v>279770000</v>
      </c>
      <c r="C175" s="6">
        <v>422268000</v>
      </c>
      <c r="D175" s="6">
        <v>152248000</v>
      </c>
    </row>
    <row r="176" spans="1:4">
      <c r="A176" s="2" t="s">
        <v>1959</v>
      </c>
      <c r="B176" s="4"/>
      <c r="C176" s="4"/>
      <c r="D176" s="4"/>
    </row>
    <row r="177" spans="1:4">
      <c r="A177" s="3" t="s">
        <v>151</v>
      </c>
      <c r="B177" s="4"/>
      <c r="C177" s="4"/>
      <c r="D177" s="4"/>
    </row>
    <row r="178" spans="1:4">
      <c r="A178" s="2" t="s">
        <v>103</v>
      </c>
      <c r="B178" s="6">
        <v>41312000</v>
      </c>
      <c r="C178" s="6">
        <v>113094000</v>
      </c>
      <c r="D178" s="6">
        <v>23771000</v>
      </c>
    </row>
    <row r="179" spans="1:4" ht="45">
      <c r="A179" s="3" t="s">
        <v>1176</v>
      </c>
      <c r="B179" s="4"/>
      <c r="C179" s="4"/>
      <c r="D179" s="4"/>
    </row>
    <row r="180" spans="1:4">
      <c r="A180" s="2" t="s">
        <v>1963</v>
      </c>
      <c r="B180" s="4">
        <v>0</v>
      </c>
      <c r="C180" s="4">
        <v>0</v>
      </c>
      <c r="D180" s="4">
        <v>0</v>
      </c>
    </row>
    <row r="181" spans="1:4">
      <c r="A181" s="2" t="s">
        <v>909</v>
      </c>
      <c r="B181" s="4">
        <v>0</v>
      </c>
      <c r="C181" s="4">
        <v>0</v>
      </c>
      <c r="D181" s="4">
        <v>0</v>
      </c>
    </row>
    <row r="182" spans="1:4">
      <c r="A182" s="2" t="s">
        <v>153</v>
      </c>
      <c r="B182" s="4">
        <v>0</v>
      </c>
      <c r="C182" s="4">
        <v>0</v>
      </c>
      <c r="D182" s="4">
        <v>0</v>
      </c>
    </row>
    <row r="183" spans="1:4" ht="30">
      <c r="A183" s="2" t="s">
        <v>154</v>
      </c>
      <c r="B183" s="4">
        <v>0</v>
      </c>
      <c r="C183" s="4">
        <v>0</v>
      </c>
      <c r="D183" s="4">
        <v>0</v>
      </c>
    </row>
    <row r="184" spans="1:4">
      <c r="A184" s="2" t="s">
        <v>155</v>
      </c>
      <c r="B184" s="4">
        <v>0</v>
      </c>
      <c r="C184" s="4">
        <v>0</v>
      </c>
      <c r="D184" s="4">
        <v>0</v>
      </c>
    </row>
    <row r="185" spans="1:4" ht="30">
      <c r="A185" s="2" t="s">
        <v>1965</v>
      </c>
      <c r="B185" s="4">
        <v>0</v>
      </c>
      <c r="C185" s="4">
        <v>0</v>
      </c>
      <c r="D185" s="4">
        <v>0</v>
      </c>
    </row>
    <row r="186" spans="1:4" ht="60">
      <c r="A186" s="2" t="s">
        <v>1966</v>
      </c>
      <c r="B186" s="4">
        <v>0</v>
      </c>
      <c r="C186" s="4">
        <v>0</v>
      </c>
      <c r="D186" s="4">
        <v>0</v>
      </c>
    </row>
    <row r="187" spans="1:4" ht="45">
      <c r="A187" s="2" t="s">
        <v>1967</v>
      </c>
      <c r="B187" s="4">
        <v>0</v>
      </c>
      <c r="C187" s="4">
        <v>0</v>
      </c>
      <c r="D187" s="4">
        <v>0</v>
      </c>
    </row>
    <row r="188" spans="1:4" ht="30">
      <c r="A188" s="2" t="s">
        <v>96</v>
      </c>
      <c r="B188" s="4"/>
      <c r="C188" s="4"/>
      <c r="D188" s="4">
        <v>0</v>
      </c>
    </row>
    <row r="189" spans="1:4" ht="30">
      <c r="A189" s="2" t="s">
        <v>159</v>
      </c>
      <c r="B189" s="4">
        <v>0</v>
      </c>
      <c r="C189" s="4">
        <v>0</v>
      </c>
      <c r="D189" s="4"/>
    </row>
    <row r="190" spans="1:4">
      <c r="A190" s="2" t="s">
        <v>160</v>
      </c>
      <c r="B190" s="6">
        <v>88000</v>
      </c>
      <c r="C190" s="6">
        <v>979000</v>
      </c>
      <c r="D190" s="4">
        <v>0</v>
      </c>
    </row>
    <row r="191" spans="1:4" ht="30">
      <c r="A191" s="2" t="s">
        <v>1968</v>
      </c>
      <c r="B191" s="4">
        <v>0</v>
      </c>
      <c r="C191" s="4">
        <v>0</v>
      </c>
      <c r="D191" s="4">
        <v>0</v>
      </c>
    </row>
    <row r="192" spans="1:4" ht="30">
      <c r="A192" s="2" t="s">
        <v>162</v>
      </c>
      <c r="B192" s="4">
        <v>0</v>
      </c>
      <c r="C192" s="4">
        <v>0</v>
      </c>
      <c r="D192" s="4">
        <v>0</v>
      </c>
    </row>
    <row r="193" spans="1:4" ht="30">
      <c r="A193" s="2" t="s">
        <v>1969</v>
      </c>
      <c r="B193" s="4">
        <v>0</v>
      </c>
      <c r="C193" s="4">
        <v>0</v>
      </c>
      <c r="D193" s="4">
        <v>0</v>
      </c>
    </row>
    <row r="194" spans="1:4" ht="30">
      <c r="A194" s="2" t="s">
        <v>164</v>
      </c>
      <c r="B194" s="4">
        <v>0</v>
      </c>
      <c r="C194" s="4"/>
      <c r="D194" s="4"/>
    </row>
    <row r="195" spans="1:4">
      <c r="A195" s="3" t="s">
        <v>165</v>
      </c>
      <c r="B195" s="4"/>
      <c r="C195" s="4"/>
      <c r="D195" s="4"/>
    </row>
    <row r="196" spans="1:4">
      <c r="A196" s="2" t="s">
        <v>33</v>
      </c>
      <c r="B196" s="4">
        <v>0</v>
      </c>
      <c r="C196" s="4">
        <v>0</v>
      </c>
      <c r="D196" s="4">
        <v>0</v>
      </c>
    </row>
    <row r="197" spans="1:4" ht="30">
      <c r="A197" s="2" t="s">
        <v>1970</v>
      </c>
      <c r="B197" s="4">
        <v>0</v>
      </c>
      <c r="C197" s="4">
        <v>0</v>
      </c>
      <c r="D197" s="4">
        <v>0</v>
      </c>
    </row>
    <row r="198" spans="1:4">
      <c r="A198" s="2" t="s">
        <v>39</v>
      </c>
      <c r="B198" s="6">
        <v>-39029000</v>
      </c>
      <c r="C198" s="6">
        <v>-113703000</v>
      </c>
      <c r="D198" s="6">
        <v>-25429000</v>
      </c>
    </row>
    <row r="199" spans="1:4" ht="30">
      <c r="A199" s="2" t="s">
        <v>1971</v>
      </c>
      <c r="B199" s="6">
        <v>-5925000</v>
      </c>
      <c r="C199" s="6">
        <v>4135000</v>
      </c>
      <c r="D199" s="6">
        <v>1815000</v>
      </c>
    </row>
    <row r="200" spans="1:4" ht="30">
      <c r="A200" s="2" t="s">
        <v>167</v>
      </c>
      <c r="B200" s="6">
        <v>-3554000</v>
      </c>
      <c r="C200" s="6">
        <v>4505000</v>
      </c>
      <c r="D200" s="6">
        <v>157000</v>
      </c>
    </row>
    <row r="201" spans="1:4">
      <c r="A201" s="3" t="s">
        <v>168</v>
      </c>
      <c r="B201" s="4"/>
      <c r="C201" s="4"/>
      <c r="D201" s="4"/>
    </row>
    <row r="202" spans="1:4" ht="30">
      <c r="A202" s="2" t="s">
        <v>1972</v>
      </c>
      <c r="B202" s="6">
        <v>-68000</v>
      </c>
      <c r="C202" s="6">
        <v>-999000</v>
      </c>
      <c r="D202" s="4">
        <v>0</v>
      </c>
    </row>
    <row r="203" spans="1:4">
      <c r="A203" s="2" t="s">
        <v>170</v>
      </c>
      <c r="B203" s="4">
        <v>0</v>
      </c>
      <c r="C203" s="4"/>
      <c r="D203" s="4"/>
    </row>
    <row r="204" spans="1:4" ht="45">
      <c r="A204" s="2" t="s">
        <v>1973</v>
      </c>
      <c r="B204" s="4"/>
      <c r="C204" s="4">
        <v>0</v>
      </c>
      <c r="D204" s="4">
        <v>0</v>
      </c>
    </row>
    <row r="205" spans="1:4" ht="30">
      <c r="A205" s="2" t="s">
        <v>1974</v>
      </c>
      <c r="B205" s="4">
        <v>0</v>
      </c>
      <c r="C205" s="4">
        <v>0</v>
      </c>
      <c r="D205" s="4">
        <v>0</v>
      </c>
    </row>
    <row r="206" spans="1:4">
      <c r="A206" s="2" t="s">
        <v>175</v>
      </c>
      <c r="B206" s="4">
        <v>0</v>
      </c>
      <c r="C206" s="4">
        <v>0</v>
      </c>
      <c r="D206" s="4"/>
    </row>
    <row r="207" spans="1:4">
      <c r="A207" s="2" t="s">
        <v>1975</v>
      </c>
      <c r="B207" s="4">
        <v>0</v>
      </c>
      <c r="C207" s="4">
        <v>0</v>
      </c>
      <c r="D207" s="4">
        <v>0</v>
      </c>
    </row>
    <row r="208" spans="1:4">
      <c r="A208" s="2" t="s">
        <v>176</v>
      </c>
      <c r="B208" s="4">
        <v>0</v>
      </c>
      <c r="C208" s="4">
        <v>0</v>
      </c>
      <c r="D208" s="4"/>
    </row>
    <row r="209" spans="1:4" ht="30">
      <c r="A209" s="2" t="s">
        <v>1976</v>
      </c>
      <c r="B209" s="4">
        <v>0</v>
      </c>
      <c r="C209" s="4">
        <v>0</v>
      </c>
      <c r="D209" s="4">
        <v>0</v>
      </c>
    </row>
    <row r="210" spans="1:4" ht="30">
      <c r="A210" s="2" t="s">
        <v>177</v>
      </c>
      <c r="B210" s="6">
        <v>-68000</v>
      </c>
      <c r="C210" s="6">
        <v>-999000</v>
      </c>
      <c r="D210" s="4">
        <v>0</v>
      </c>
    </row>
    <row r="211" spans="1:4">
      <c r="A211" s="3" t="s">
        <v>178</v>
      </c>
      <c r="B211" s="4"/>
      <c r="C211" s="4"/>
      <c r="D211" s="4"/>
    </row>
    <row r="212" spans="1:4" ht="30">
      <c r="A212" s="2" t="s">
        <v>1977</v>
      </c>
      <c r="B212" s="6">
        <v>3000</v>
      </c>
      <c r="C212" s="4">
        <v>0</v>
      </c>
      <c r="D212" s="4">
        <v>0</v>
      </c>
    </row>
    <row r="213" spans="1:4">
      <c r="A213" s="2" t="s">
        <v>1978</v>
      </c>
      <c r="B213" s="4"/>
      <c r="C213" s="4">
        <v>0</v>
      </c>
      <c r="D213" s="4">
        <v>0</v>
      </c>
    </row>
    <row r="214" spans="1:4">
      <c r="A214" s="2" t="s">
        <v>181</v>
      </c>
      <c r="B214" s="4">
        <v>0</v>
      </c>
      <c r="C214" s="4"/>
      <c r="D214" s="4"/>
    </row>
    <row r="215" spans="1:4">
      <c r="A215" s="2" t="s">
        <v>1979</v>
      </c>
      <c r="B215" s="4">
        <v>0</v>
      </c>
      <c r="C215" s="4">
        <v>0</v>
      </c>
      <c r="D215" s="4">
        <v>0</v>
      </c>
    </row>
    <row r="216" spans="1:4" ht="30">
      <c r="A216" s="2" t="s">
        <v>1980</v>
      </c>
      <c r="B216" s="4">
        <v>0</v>
      </c>
      <c r="C216" s="4">
        <v>0</v>
      </c>
      <c r="D216" s="4">
        <v>0</v>
      </c>
    </row>
    <row r="217" spans="1:4">
      <c r="A217" s="2" t="s">
        <v>184</v>
      </c>
      <c r="B217" s="4">
        <v>0</v>
      </c>
      <c r="C217" s="4"/>
      <c r="D217" s="4"/>
    </row>
    <row r="218" spans="1:4">
      <c r="A218" s="2" t="s">
        <v>185</v>
      </c>
      <c r="B218" s="4">
        <v>0</v>
      </c>
      <c r="C218" s="4"/>
      <c r="D218" s="4"/>
    </row>
    <row r="219" spans="1:4">
      <c r="A219" s="2" t="s">
        <v>186</v>
      </c>
      <c r="B219" s="4">
        <v>0</v>
      </c>
      <c r="C219" s="4">
        <v>0</v>
      </c>
      <c r="D219" s="4">
        <v>0</v>
      </c>
    </row>
    <row r="220" spans="1:4">
      <c r="A220" s="2" t="s">
        <v>187</v>
      </c>
      <c r="B220" s="4">
        <v>0</v>
      </c>
      <c r="C220" s="4">
        <v>0</v>
      </c>
      <c r="D220" s="4">
        <v>0</v>
      </c>
    </row>
    <row r="221" spans="1:4" ht="30">
      <c r="A221" s="2" t="s">
        <v>1981</v>
      </c>
      <c r="B221" s="4">
        <v>0</v>
      </c>
      <c r="C221" s="4">
        <v>0</v>
      </c>
      <c r="D221" s="4">
        <v>0</v>
      </c>
    </row>
    <row r="222" spans="1:4" ht="30">
      <c r="A222" s="2" t="s">
        <v>189</v>
      </c>
      <c r="B222" s="4">
        <v>0</v>
      </c>
      <c r="C222" s="4">
        <v>0</v>
      </c>
      <c r="D222" s="4"/>
    </row>
    <row r="223" spans="1:4" ht="30">
      <c r="A223" s="2" t="s">
        <v>1982</v>
      </c>
      <c r="B223" s="4">
        <v>0</v>
      </c>
      <c r="C223" s="4">
        <v>0</v>
      </c>
      <c r="D223" s="4">
        <v>0</v>
      </c>
    </row>
    <row r="224" spans="1:4" ht="30">
      <c r="A224" s="2" t="s">
        <v>138</v>
      </c>
      <c r="B224" s="4"/>
      <c r="C224" s="4">
        <v>0</v>
      </c>
      <c r="D224" s="4"/>
    </row>
    <row r="225" spans="1:4">
      <c r="A225" s="2" t="s">
        <v>136</v>
      </c>
      <c r="B225" s="4">
        <v>0</v>
      </c>
      <c r="C225" s="4">
        <v>0</v>
      </c>
      <c r="D225" s="4">
        <v>0</v>
      </c>
    </row>
    <row r="226" spans="1:4">
      <c r="A226" s="2" t="s">
        <v>142</v>
      </c>
      <c r="B226" s="4">
        <v>0</v>
      </c>
      <c r="C226" s="4">
        <v>0</v>
      </c>
      <c r="D226" s="4"/>
    </row>
    <row r="227" spans="1:4" ht="30">
      <c r="A227" s="2" t="s">
        <v>191</v>
      </c>
      <c r="B227" s="4"/>
      <c r="C227" s="4"/>
      <c r="D227" s="4">
        <v>0</v>
      </c>
    </row>
    <row r="228" spans="1:4">
      <c r="A228" s="2" t="s">
        <v>1983</v>
      </c>
      <c r="B228" s="4"/>
      <c r="C228" s="4"/>
      <c r="D228" s="4">
        <v>0</v>
      </c>
    </row>
    <row r="229" spans="1:4" ht="30">
      <c r="A229" s="2" t="s">
        <v>1984</v>
      </c>
      <c r="B229" s="4"/>
      <c r="C229" s="4"/>
      <c r="D229" s="4">
        <v>0</v>
      </c>
    </row>
    <row r="230" spans="1:4" ht="30">
      <c r="A230" s="2" t="s">
        <v>192</v>
      </c>
      <c r="B230" s="6">
        <v>3000</v>
      </c>
      <c r="C230" s="4">
        <v>0</v>
      </c>
      <c r="D230" s="4">
        <v>0</v>
      </c>
    </row>
    <row r="231" spans="1:4" ht="30">
      <c r="A231" s="2" t="s">
        <v>193</v>
      </c>
      <c r="B231" s="6">
        <v>-3619000</v>
      </c>
      <c r="C231" s="6">
        <v>3506000</v>
      </c>
      <c r="D231" s="6">
        <v>157000</v>
      </c>
    </row>
    <row r="232" spans="1:4" ht="30">
      <c r="A232" s="2" t="s">
        <v>194</v>
      </c>
      <c r="B232" s="6">
        <v>3907000</v>
      </c>
      <c r="C232" s="6">
        <v>401000</v>
      </c>
      <c r="D232" s="6">
        <v>244000</v>
      </c>
    </row>
    <row r="233" spans="1:4" ht="30">
      <c r="A233" s="2" t="s">
        <v>195</v>
      </c>
      <c r="B233" s="6">
        <v>288000</v>
      </c>
      <c r="C233" s="6">
        <v>3907000</v>
      </c>
      <c r="D233" s="6">
        <v>401000</v>
      </c>
    </row>
    <row r="234" spans="1:4">
      <c r="A234" s="2" t="s">
        <v>1960</v>
      </c>
      <c r="B234" s="4"/>
      <c r="C234" s="4"/>
      <c r="D234" s="4"/>
    </row>
    <row r="235" spans="1:4">
      <c r="A235" s="3" t="s">
        <v>151</v>
      </c>
      <c r="B235" s="4"/>
      <c r="C235" s="4"/>
      <c r="D235" s="4"/>
    </row>
    <row r="236" spans="1:4">
      <c r="A236" s="2" t="s">
        <v>103</v>
      </c>
      <c r="B236" s="6">
        <v>70585000</v>
      </c>
      <c r="C236" s="6">
        <v>-105087000</v>
      </c>
      <c r="D236" s="6">
        <v>-46560000</v>
      </c>
    </row>
    <row r="237" spans="1:4" ht="45">
      <c r="A237" s="3" t="s">
        <v>1176</v>
      </c>
      <c r="B237" s="4"/>
      <c r="C237" s="4"/>
      <c r="D237" s="4"/>
    </row>
    <row r="238" spans="1:4">
      <c r="A238" s="2" t="s">
        <v>1963</v>
      </c>
      <c r="B238" s="4">
        <v>0</v>
      </c>
      <c r="C238" s="4">
        <v>0</v>
      </c>
      <c r="D238" s="4">
        <v>0</v>
      </c>
    </row>
    <row r="239" spans="1:4">
      <c r="A239" s="2" t="s">
        <v>909</v>
      </c>
      <c r="B239" s="4">
        <v>0</v>
      </c>
      <c r="C239" s="4">
        <v>0</v>
      </c>
      <c r="D239" s="4">
        <v>0</v>
      </c>
    </row>
    <row r="240" spans="1:4">
      <c r="A240" s="2" t="s">
        <v>153</v>
      </c>
      <c r="B240" s="4">
        <v>0</v>
      </c>
      <c r="C240" s="4">
        <v>0</v>
      </c>
      <c r="D240" s="4">
        <v>0</v>
      </c>
    </row>
    <row r="241" spans="1:4" ht="30">
      <c r="A241" s="2" t="s">
        <v>154</v>
      </c>
      <c r="B241" s="6">
        <v>7189000</v>
      </c>
      <c r="C241" s="6">
        <v>5999000</v>
      </c>
      <c r="D241" s="6">
        <v>6251000</v>
      </c>
    </row>
    <row r="242" spans="1:4">
      <c r="A242" s="2" t="s">
        <v>155</v>
      </c>
      <c r="B242" s="6">
        <v>-13416000</v>
      </c>
      <c r="C242" s="4">
        <v>0</v>
      </c>
      <c r="D242" s="4">
        <v>0</v>
      </c>
    </row>
    <row r="243" spans="1:4" ht="30">
      <c r="A243" s="2" t="s">
        <v>1965</v>
      </c>
      <c r="B243" s="4">
        <v>0</v>
      </c>
      <c r="C243" s="4">
        <v>0</v>
      </c>
      <c r="D243" s="4">
        <v>0</v>
      </c>
    </row>
    <row r="244" spans="1:4" ht="60">
      <c r="A244" s="2" t="s">
        <v>1966</v>
      </c>
      <c r="B244" s="6">
        <v>-5614000</v>
      </c>
      <c r="C244" s="6">
        <v>13325000</v>
      </c>
      <c r="D244" s="6">
        <v>12387000</v>
      </c>
    </row>
    <row r="245" spans="1:4" ht="45">
      <c r="A245" s="2" t="s">
        <v>1967</v>
      </c>
      <c r="B245" s="6">
        <v>-1672000</v>
      </c>
      <c r="C245" s="6">
        <v>-2665000</v>
      </c>
      <c r="D245" s="6">
        <v>-421000</v>
      </c>
    </row>
    <row r="246" spans="1:4" ht="30">
      <c r="A246" s="2" t="s">
        <v>96</v>
      </c>
      <c r="B246" s="4"/>
      <c r="C246" s="4"/>
      <c r="D246" s="4">
        <v>0</v>
      </c>
    </row>
    <row r="247" spans="1:4" ht="30">
      <c r="A247" s="2" t="s">
        <v>159</v>
      </c>
      <c r="B247" s="6">
        <v>1352000</v>
      </c>
      <c r="C247" s="6">
        <v>-4544000</v>
      </c>
      <c r="D247" s="4"/>
    </row>
    <row r="248" spans="1:4">
      <c r="A248" s="2" t="s">
        <v>160</v>
      </c>
      <c r="B248" s="6">
        <v>3697000</v>
      </c>
      <c r="C248" s="6">
        <v>157000</v>
      </c>
      <c r="D248" s="4">
        <v>0</v>
      </c>
    </row>
    <row r="249" spans="1:4" ht="30">
      <c r="A249" s="2" t="s">
        <v>1968</v>
      </c>
      <c r="B249" s="6">
        <v>-2190000</v>
      </c>
      <c r="C249" s="6">
        <v>-3817000</v>
      </c>
      <c r="D249" s="6">
        <v>-3368000</v>
      </c>
    </row>
    <row r="250" spans="1:4" ht="30">
      <c r="A250" s="2" t="s">
        <v>162</v>
      </c>
      <c r="B250" s="4">
        <v>0</v>
      </c>
      <c r="C250" s="4">
        <v>0</v>
      </c>
      <c r="D250" s="4">
        <v>0</v>
      </c>
    </row>
    <row r="251" spans="1:4" ht="30">
      <c r="A251" s="2" t="s">
        <v>1969</v>
      </c>
      <c r="B251" s="4">
        <v>0</v>
      </c>
      <c r="C251" s="4">
        <v>0</v>
      </c>
      <c r="D251" s="4">
        <v>0</v>
      </c>
    </row>
    <row r="252" spans="1:4" ht="30">
      <c r="A252" s="2" t="s">
        <v>164</v>
      </c>
      <c r="B252" s="4">
        <v>0</v>
      </c>
      <c r="C252" s="4"/>
      <c r="D252" s="4"/>
    </row>
    <row r="253" spans="1:4">
      <c r="A253" s="3" t="s">
        <v>165</v>
      </c>
      <c r="B253" s="4"/>
      <c r="C253" s="4"/>
      <c r="D253" s="4"/>
    </row>
    <row r="254" spans="1:4">
      <c r="A254" s="2" t="s">
        <v>33</v>
      </c>
      <c r="B254" s="6">
        <v>-3288000</v>
      </c>
      <c r="C254" s="6">
        <v>4031271000</v>
      </c>
      <c r="D254" s="6">
        <v>-1000</v>
      </c>
    </row>
    <row r="255" spans="1:4" ht="30">
      <c r="A255" s="2" t="s">
        <v>1970</v>
      </c>
      <c r="B255" s="6">
        <v>-376108000</v>
      </c>
      <c r="C255" s="4">
        <v>0</v>
      </c>
      <c r="D255" s="4">
        <v>0</v>
      </c>
    </row>
    <row r="256" spans="1:4">
      <c r="A256" s="2" t="s">
        <v>39</v>
      </c>
      <c r="B256" s="6">
        <v>2206946000</v>
      </c>
      <c r="C256" s="6">
        <v>-5257613000</v>
      </c>
      <c r="D256" s="6">
        <v>-1781447000</v>
      </c>
    </row>
    <row r="257" spans="1:4" ht="30">
      <c r="A257" s="2" t="s">
        <v>1971</v>
      </c>
      <c r="B257" s="6">
        <v>25550000</v>
      </c>
      <c r="C257" s="6">
        <v>10225000</v>
      </c>
      <c r="D257" s="6">
        <v>140000</v>
      </c>
    </row>
    <row r="258" spans="1:4" ht="30">
      <c r="A258" s="2" t="s">
        <v>167</v>
      </c>
      <c r="B258" s="6">
        <v>1913031000</v>
      </c>
      <c r="C258" s="6">
        <v>-1312749000</v>
      </c>
      <c r="D258" s="6">
        <v>-1813019000</v>
      </c>
    </row>
    <row r="259" spans="1:4">
      <c r="A259" s="3" t="s">
        <v>168</v>
      </c>
      <c r="B259" s="4"/>
      <c r="C259" s="4"/>
      <c r="D259" s="4"/>
    </row>
    <row r="260" spans="1:4" ht="30">
      <c r="A260" s="2" t="s">
        <v>1972</v>
      </c>
      <c r="B260" s="6">
        <v>-14598000</v>
      </c>
      <c r="C260" s="6">
        <v>-2722000</v>
      </c>
      <c r="D260" s="4">
        <v>0</v>
      </c>
    </row>
    <row r="261" spans="1:4">
      <c r="A261" s="2" t="s">
        <v>170</v>
      </c>
      <c r="B261" s="4">
        <v>0</v>
      </c>
      <c r="C261" s="4"/>
      <c r="D261" s="4"/>
    </row>
    <row r="262" spans="1:4" ht="45">
      <c r="A262" s="2" t="s">
        <v>1973</v>
      </c>
      <c r="B262" s="4"/>
      <c r="C262" s="4">
        <v>0</v>
      </c>
      <c r="D262" s="4">
        <v>0</v>
      </c>
    </row>
    <row r="263" spans="1:4" ht="30">
      <c r="A263" s="2" t="s">
        <v>1974</v>
      </c>
      <c r="B263" s="4">
        <v>0</v>
      </c>
      <c r="C263" s="4">
        <v>0</v>
      </c>
      <c r="D263" s="4">
        <v>0</v>
      </c>
    </row>
    <row r="264" spans="1:4">
      <c r="A264" s="2" t="s">
        <v>175</v>
      </c>
      <c r="B264" s="4">
        <v>0</v>
      </c>
      <c r="C264" s="4">
        <v>0</v>
      </c>
      <c r="D264" s="4"/>
    </row>
    <row r="265" spans="1:4">
      <c r="A265" s="2" t="s">
        <v>1975</v>
      </c>
      <c r="B265" s="4">
        <v>0</v>
      </c>
      <c r="C265" s="4">
        <v>0</v>
      </c>
      <c r="D265" s="4">
        <v>0</v>
      </c>
    </row>
    <row r="266" spans="1:4">
      <c r="A266" s="2" t="s">
        <v>176</v>
      </c>
      <c r="B266" s="6">
        <v>-2146000</v>
      </c>
      <c r="C266" s="4">
        <v>0</v>
      </c>
      <c r="D266" s="4"/>
    </row>
    <row r="267" spans="1:4" ht="30">
      <c r="A267" s="2" t="s">
        <v>1976</v>
      </c>
      <c r="B267" s="4">
        <v>0</v>
      </c>
      <c r="C267" s="4">
        <v>0</v>
      </c>
      <c r="D267" s="6">
        <v>1563000</v>
      </c>
    </row>
    <row r="268" spans="1:4" ht="30">
      <c r="A268" s="2" t="s">
        <v>177</v>
      </c>
      <c r="B268" s="6">
        <v>-16744000</v>
      </c>
      <c r="C268" s="6">
        <v>-2722000</v>
      </c>
      <c r="D268" s="6">
        <v>1563000</v>
      </c>
    </row>
    <row r="269" spans="1:4">
      <c r="A269" s="3" t="s">
        <v>178</v>
      </c>
      <c r="B269" s="4"/>
      <c r="C269" s="4"/>
      <c r="D269" s="4"/>
    </row>
    <row r="270" spans="1:4" ht="30">
      <c r="A270" s="2" t="s">
        <v>1977</v>
      </c>
      <c r="B270" s="6">
        <v>172183000</v>
      </c>
      <c r="C270" s="6">
        <v>-33095000</v>
      </c>
      <c r="D270" s="6">
        <v>-225214000</v>
      </c>
    </row>
    <row r="271" spans="1:4">
      <c r="A271" s="2" t="s">
        <v>1978</v>
      </c>
      <c r="B271" s="4"/>
      <c r="C271" s="4">
        <v>0</v>
      </c>
      <c r="D271" s="4">
        <v>0</v>
      </c>
    </row>
    <row r="272" spans="1:4">
      <c r="A272" s="2" t="s">
        <v>181</v>
      </c>
      <c r="B272" s="4">
        <v>0</v>
      </c>
      <c r="C272" s="4"/>
      <c r="D272" s="4"/>
    </row>
    <row r="273" spans="1:4">
      <c r="A273" s="2" t="s">
        <v>1979</v>
      </c>
      <c r="B273" s="4">
        <v>0</v>
      </c>
      <c r="C273" s="4">
        <v>0</v>
      </c>
      <c r="D273" s="4">
        <v>0</v>
      </c>
    </row>
    <row r="274" spans="1:4" ht="30">
      <c r="A274" s="2" t="s">
        <v>1980</v>
      </c>
      <c r="B274" s="6">
        <v>-2101754000</v>
      </c>
      <c r="C274" s="6">
        <v>1377697000</v>
      </c>
      <c r="D274" s="6">
        <v>2050455000</v>
      </c>
    </row>
    <row r="275" spans="1:4">
      <c r="A275" s="2" t="s">
        <v>184</v>
      </c>
      <c r="B275" s="6">
        <v>61680000</v>
      </c>
      <c r="C275" s="4"/>
      <c r="D275" s="4"/>
    </row>
    <row r="276" spans="1:4">
      <c r="A276" s="2" t="s">
        <v>185</v>
      </c>
      <c r="B276" s="6">
        <v>-9750000</v>
      </c>
      <c r="C276" s="4"/>
      <c r="D276" s="4"/>
    </row>
    <row r="277" spans="1:4">
      <c r="A277" s="2" t="s">
        <v>186</v>
      </c>
      <c r="B277" s="4">
        <v>0</v>
      </c>
      <c r="C277" s="4">
        <v>0</v>
      </c>
      <c r="D277" s="4">
        <v>0</v>
      </c>
    </row>
    <row r="278" spans="1:4">
      <c r="A278" s="2" t="s">
        <v>187</v>
      </c>
      <c r="B278" s="4">
        <v>0</v>
      </c>
      <c r="C278" s="4">
        <v>0</v>
      </c>
      <c r="D278" s="4">
        <v>0</v>
      </c>
    </row>
    <row r="279" spans="1:4" ht="30">
      <c r="A279" s="2" t="s">
        <v>1981</v>
      </c>
      <c r="B279" s="4">
        <v>0</v>
      </c>
      <c r="C279" s="4">
        <v>0</v>
      </c>
      <c r="D279" s="4">
        <v>0</v>
      </c>
    </row>
    <row r="280" spans="1:4" ht="30">
      <c r="A280" s="2" t="s">
        <v>189</v>
      </c>
      <c r="B280" s="4">
        <v>0</v>
      </c>
      <c r="C280" s="4">
        <v>0</v>
      </c>
      <c r="D280" s="4"/>
    </row>
    <row r="281" spans="1:4" ht="30">
      <c r="A281" s="2" t="s">
        <v>1982</v>
      </c>
      <c r="B281" s="6">
        <v>-15429000</v>
      </c>
      <c r="C281" s="6">
        <v>-13404000</v>
      </c>
      <c r="D281" s="6">
        <v>-13785000</v>
      </c>
    </row>
    <row r="282" spans="1:4" ht="30">
      <c r="A282" s="2" t="s">
        <v>138</v>
      </c>
      <c r="B282" s="4"/>
      <c r="C282" s="4">
        <v>0</v>
      </c>
      <c r="D282" s="4"/>
    </row>
    <row r="283" spans="1:4">
      <c r="A283" s="2" t="s">
        <v>136</v>
      </c>
      <c r="B283" s="4">
        <v>0</v>
      </c>
      <c r="C283" s="4">
        <v>0</v>
      </c>
      <c r="D283" s="4">
        <v>0</v>
      </c>
    </row>
    <row r="284" spans="1:4">
      <c r="A284" s="2" t="s">
        <v>142</v>
      </c>
      <c r="B284" s="4">
        <v>0</v>
      </c>
      <c r="C284" s="4">
        <v>0</v>
      </c>
      <c r="D284" s="4"/>
    </row>
    <row r="285" spans="1:4" ht="30">
      <c r="A285" s="2" t="s">
        <v>191</v>
      </c>
      <c r="B285" s="4"/>
      <c r="C285" s="4"/>
      <c r="D285" s="4">
        <v>0</v>
      </c>
    </row>
    <row r="286" spans="1:4">
      <c r="A286" s="2" t="s">
        <v>1983</v>
      </c>
      <c r="B286" s="4"/>
      <c r="C286" s="4"/>
      <c r="D286" s="4">
        <v>0</v>
      </c>
    </row>
    <row r="287" spans="1:4" ht="30">
      <c r="A287" s="2" t="s">
        <v>1984</v>
      </c>
      <c r="B287" s="4"/>
      <c r="C287" s="4"/>
      <c r="D287" s="4">
        <v>0</v>
      </c>
    </row>
    <row r="288" spans="1:4" ht="30">
      <c r="A288" s="2" t="s">
        <v>192</v>
      </c>
      <c r="B288" s="6">
        <v>-1893070000</v>
      </c>
      <c r="C288" s="6">
        <v>1331198000</v>
      </c>
      <c r="D288" s="6">
        <v>1811456000</v>
      </c>
    </row>
    <row r="289" spans="1:4" ht="30">
      <c r="A289" s="2" t="s">
        <v>193</v>
      </c>
      <c r="B289" s="6">
        <v>3217000</v>
      </c>
      <c r="C289" s="6">
        <v>15727000</v>
      </c>
      <c r="D289" s="4">
        <v>0</v>
      </c>
    </row>
    <row r="290" spans="1:4" ht="30">
      <c r="A290" s="2" t="s">
        <v>194</v>
      </c>
      <c r="B290" s="6">
        <v>15727000</v>
      </c>
      <c r="C290" s="4">
        <v>0</v>
      </c>
      <c r="D290" s="4">
        <v>0</v>
      </c>
    </row>
    <row r="291" spans="1:4" ht="30">
      <c r="A291" s="2" t="s">
        <v>195</v>
      </c>
      <c r="B291" s="6">
        <v>18944000</v>
      </c>
      <c r="C291" s="6">
        <v>15727000</v>
      </c>
      <c r="D291" s="4">
        <v>0</v>
      </c>
    </row>
    <row r="292" spans="1:4">
      <c r="A292" s="2" t="s">
        <v>989</v>
      </c>
      <c r="B292" s="4"/>
      <c r="C292" s="4"/>
      <c r="D292" s="4"/>
    </row>
    <row r="293" spans="1:4">
      <c r="A293" s="3" t="s">
        <v>151</v>
      </c>
      <c r="B293" s="4"/>
      <c r="C293" s="4"/>
      <c r="D293" s="4"/>
    </row>
    <row r="294" spans="1:4">
      <c r="A294" s="2" t="s">
        <v>103</v>
      </c>
      <c r="B294" s="6">
        <v>-332615000</v>
      </c>
      <c r="C294" s="6">
        <v>-225061000</v>
      </c>
      <c r="D294" s="6">
        <v>-156570000</v>
      </c>
    </row>
    <row r="295" spans="1:4" ht="45">
      <c r="A295" s="3" t="s">
        <v>1176</v>
      </c>
      <c r="B295" s="4"/>
      <c r="C295" s="4"/>
      <c r="D295" s="4"/>
    </row>
    <row r="296" spans="1:4">
      <c r="A296" s="2" t="s">
        <v>1963</v>
      </c>
      <c r="B296" s="6">
        <v>332615000</v>
      </c>
      <c r="C296" s="6">
        <v>225061000</v>
      </c>
      <c r="D296" s="6">
        <v>156570000</v>
      </c>
    </row>
    <row r="297" spans="1:4">
      <c r="A297" s="2" t="s">
        <v>909</v>
      </c>
      <c r="B297" s="4">
        <v>0</v>
      </c>
      <c r="C297" s="4">
        <v>0</v>
      </c>
      <c r="D297" s="4">
        <v>0</v>
      </c>
    </row>
    <row r="298" spans="1:4">
      <c r="A298" s="2" t="s">
        <v>153</v>
      </c>
      <c r="B298" s="4">
        <v>0</v>
      </c>
      <c r="C298" s="4"/>
      <c r="D298" s="4"/>
    </row>
    <row r="299" spans="1:4" ht="30">
      <c r="A299" s="2" t="s">
        <v>154</v>
      </c>
      <c r="B299" s="4">
        <v>0</v>
      </c>
      <c r="C299" s="4">
        <v>0</v>
      </c>
      <c r="D299" s="4">
        <v>0</v>
      </c>
    </row>
    <row r="300" spans="1:4">
      <c r="A300" s="2" t="s">
        <v>155</v>
      </c>
      <c r="B300" s="4">
        <v>0</v>
      </c>
      <c r="C300" s="6">
        <v>-57254000</v>
      </c>
      <c r="D300" s="4">
        <v>0</v>
      </c>
    </row>
    <row r="301" spans="1:4" ht="30">
      <c r="A301" s="2" t="s">
        <v>1965</v>
      </c>
      <c r="B301" s="4">
        <v>0</v>
      </c>
      <c r="C301" s="4">
        <v>0</v>
      </c>
      <c r="D301" s="4">
        <v>0</v>
      </c>
    </row>
    <row r="302" spans="1:4" ht="60">
      <c r="A302" s="2" t="s">
        <v>1966</v>
      </c>
      <c r="B302" s="4">
        <v>0</v>
      </c>
      <c r="C302" s="6">
        <v>57254000</v>
      </c>
      <c r="D302" s="4">
        <v>0</v>
      </c>
    </row>
    <row r="303" spans="1:4" ht="45">
      <c r="A303" s="2" t="s">
        <v>1967</v>
      </c>
      <c r="B303" s="4">
        <v>0</v>
      </c>
      <c r="C303" s="4">
        <v>0</v>
      </c>
      <c r="D303" s="4">
        <v>0</v>
      </c>
    </row>
    <row r="304" spans="1:4" ht="30">
      <c r="A304" s="2" t="s">
        <v>96</v>
      </c>
      <c r="B304" s="4"/>
      <c r="C304" s="4"/>
      <c r="D304" s="4">
        <v>0</v>
      </c>
    </row>
    <row r="305" spans="1:4" ht="30">
      <c r="A305" s="2" t="s">
        <v>159</v>
      </c>
      <c r="B305" s="4">
        <v>0</v>
      </c>
      <c r="C305" s="4">
        <v>0</v>
      </c>
      <c r="D305" s="4"/>
    </row>
    <row r="306" spans="1:4">
      <c r="A306" s="2" t="s">
        <v>160</v>
      </c>
      <c r="B306" s="4">
        <v>0</v>
      </c>
      <c r="C306" s="4">
        <v>0</v>
      </c>
      <c r="D306" s="4">
        <v>0</v>
      </c>
    </row>
    <row r="307" spans="1:4" ht="30">
      <c r="A307" s="2" t="s">
        <v>1968</v>
      </c>
      <c r="B307" s="4">
        <v>0</v>
      </c>
      <c r="C307" s="4">
        <v>0</v>
      </c>
      <c r="D307" s="4">
        <v>0</v>
      </c>
    </row>
    <row r="308" spans="1:4" ht="30">
      <c r="A308" s="2" t="s">
        <v>162</v>
      </c>
      <c r="B308" s="4">
        <v>0</v>
      </c>
      <c r="C308" s="4">
        <v>0</v>
      </c>
      <c r="D308" s="4">
        <v>0</v>
      </c>
    </row>
    <row r="309" spans="1:4" ht="30">
      <c r="A309" s="2" t="s">
        <v>1969</v>
      </c>
      <c r="B309" s="4">
        <v>0</v>
      </c>
      <c r="C309" s="4">
        <v>0</v>
      </c>
      <c r="D309" s="4">
        <v>0</v>
      </c>
    </row>
    <row r="310" spans="1:4" ht="30">
      <c r="A310" s="2" t="s">
        <v>164</v>
      </c>
      <c r="B310" s="4">
        <v>0</v>
      </c>
      <c r="C310" s="4"/>
      <c r="D310" s="4"/>
    </row>
    <row r="311" spans="1:4">
      <c r="A311" s="3" t="s">
        <v>165</v>
      </c>
      <c r="B311" s="4"/>
      <c r="C311" s="4"/>
      <c r="D311" s="4"/>
    </row>
    <row r="312" spans="1:4">
      <c r="A312" s="2" t="s">
        <v>33</v>
      </c>
      <c r="B312" s="4">
        <v>0</v>
      </c>
      <c r="C312" s="4">
        <v>0</v>
      </c>
      <c r="D312" s="4">
        <v>0</v>
      </c>
    </row>
    <row r="313" spans="1:4" ht="30">
      <c r="A313" s="2" t="s">
        <v>1970</v>
      </c>
      <c r="B313" s="4">
        <v>0</v>
      </c>
      <c r="C313" s="4">
        <v>0</v>
      </c>
      <c r="D313" s="4">
        <v>0</v>
      </c>
    </row>
    <row r="314" spans="1:4">
      <c r="A314" s="2" t="s">
        <v>39</v>
      </c>
      <c r="B314" s="6">
        <v>-31463000</v>
      </c>
      <c r="C314" s="6">
        <v>17327000</v>
      </c>
      <c r="D314" s="6">
        <v>14136000</v>
      </c>
    </row>
    <row r="315" spans="1:4" ht="30">
      <c r="A315" s="2" t="s">
        <v>1971</v>
      </c>
      <c r="B315" s="6">
        <v>31463000</v>
      </c>
      <c r="C315" s="6">
        <v>-17327000</v>
      </c>
      <c r="D315" s="6">
        <v>-14136000</v>
      </c>
    </row>
    <row r="316" spans="1:4" ht="30">
      <c r="A316" s="2" t="s">
        <v>167</v>
      </c>
      <c r="B316" s="4">
        <v>0</v>
      </c>
      <c r="C316" s="4">
        <v>0</v>
      </c>
      <c r="D316" s="4">
        <v>0</v>
      </c>
    </row>
    <row r="317" spans="1:4">
      <c r="A317" s="3" t="s">
        <v>168</v>
      </c>
      <c r="B317" s="4"/>
      <c r="C317" s="4"/>
      <c r="D317" s="4"/>
    </row>
    <row r="318" spans="1:4" ht="30">
      <c r="A318" s="2" t="s">
        <v>1972</v>
      </c>
      <c r="B318" s="4">
        <v>0</v>
      </c>
      <c r="C318" s="4">
        <v>0</v>
      </c>
      <c r="D318" s="4">
        <v>0</v>
      </c>
    </row>
    <row r="319" spans="1:4">
      <c r="A319" s="2" t="s">
        <v>170</v>
      </c>
      <c r="B319" s="4">
        <v>0</v>
      </c>
      <c r="C319" s="4"/>
      <c r="D319" s="4"/>
    </row>
    <row r="320" spans="1:4" ht="45">
      <c r="A320" s="2" t="s">
        <v>1973</v>
      </c>
      <c r="B320" s="4"/>
      <c r="C320" s="4">
        <v>0</v>
      </c>
      <c r="D320" s="4">
        <v>0</v>
      </c>
    </row>
    <row r="321" spans="1:4" ht="30">
      <c r="A321" s="2" t="s">
        <v>1974</v>
      </c>
      <c r="B321" s="4">
        <v>0</v>
      </c>
      <c r="C321" s="4">
        <v>0</v>
      </c>
      <c r="D321" s="4">
        <v>0</v>
      </c>
    </row>
    <row r="322" spans="1:4">
      <c r="A322" s="2" t="s">
        <v>175</v>
      </c>
      <c r="B322" s="4">
        <v>0</v>
      </c>
      <c r="C322" s="4">
        <v>0</v>
      </c>
      <c r="D322" s="4"/>
    </row>
    <row r="323" spans="1:4">
      <c r="A323" s="2" t="s">
        <v>1975</v>
      </c>
      <c r="B323" s="4">
        <v>0</v>
      </c>
      <c r="C323" s="4">
        <v>0</v>
      </c>
      <c r="D323" s="4">
        <v>0</v>
      </c>
    </row>
    <row r="324" spans="1:4">
      <c r="A324" s="2" t="s">
        <v>176</v>
      </c>
      <c r="B324" s="4">
        <v>0</v>
      </c>
      <c r="C324" s="4">
        <v>0</v>
      </c>
      <c r="D324" s="4"/>
    </row>
    <row r="325" spans="1:4" ht="30">
      <c r="A325" s="2" t="s">
        <v>1976</v>
      </c>
      <c r="B325" s="4">
        <v>0</v>
      </c>
      <c r="C325" s="4">
        <v>0</v>
      </c>
      <c r="D325" s="4">
        <v>0</v>
      </c>
    </row>
    <row r="326" spans="1:4" ht="30">
      <c r="A326" s="2" t="s">
        <v>177</v>
      </c>
      <c r="B326" s="4">
        <v>0</v>
      </c>
      <c r="C326" s="4">
        <v>0</v>
      </c>
      <c r="D326" s="4">
        <v>0</v>
      </c>
    </row>
    <row r="327" spans="1:4">
      <c r="A327" s="3" t="s">
        <v>178</v>
      </c>
      <c r="B327" s="4"/>
      <c r="C327" s="4"/>
      <c r="D327" s="4"/>
    </row>
    <row r="328" spans="1:4" ht="30">
      <c r="A328" s="2" t="s">
        <v>1977</v>
      </c>
      <c r="B328" s="4">
        <v>0</v>
      </c>
      <c r="C328" s="4">
        <v>0</v>
      </c>
      <c r="D328" s="4">
        <v>0</v>
      </c>
    </row>
    <row r="329" spans="1:4">
      <c r="A329" s="2" t="s">
        <v>1978</v>
      </c>
      <c r="B329" s="4"/>
      <c r="C329" s="4">
        <v>0</v>
      </c>
      <c r="D329" s="4">
        <v>0</v>
      </c>
    </row>
    <row r="330" spans="1:4">
      <c r="A330" s="2" t="s">
        <v>181</v>
      </c>
      <c r="B330" s="4">
        <v>0</v>
      </c>
      <c r="C330" s="4"/>
      <c r="D330" s="4"/>
    </row>
    <row r="331" spans="1:4">
      <c r="A331" s="2" t="s">
        <v>1979</v>
      </c>
      <c r="B331" s="4">
        <v>0</v>
      </c>
      <c r="C331" s="4">
        <v>0</v>
      </c>
      <c r="D331" s="4">
        <v>0</v>
      </c>
    </row>
    <row r="332" spans="1:4" ht="30">
      <c r="A332" s="2" t="s">
        <v>1980</v>
      </c>
      <c r="B332" s="4">
        <v>0</v>
      </c>
      <c r="C332" s="4">
        <v>0</v>
      </c>
      <c r="D332" s="4">
        <v>0</v>
      </c>
    </row>
    <row r="333" spans="1:4">
      <c r="A333" s="2" t="s">
        <v>184</v>
      </c>
      <c r="B333" s="4">
        <v>0</v>
      </c>
      <c r="C333" s="4"/>
      <c r="D333" s="4"/>
    </row>
    <row r="334" spans="1:4">
      <c r="A334" s="2" t="s">
        <v>185</v>
      </c>
      <c r="B334" s="4">
        <v>0</v>
      </c>
      <c r="C334" s="4"/>
      <c r="D334" s="4"/>
    </row>
    <row r="335" spans="1:4">
      <c r="A335" s="2" t="s">
        <v>186</v>
      </c>
      <c r="B335" s="4">
        <v>0</v>
      </c>
      <c r="C335" s="4"/>
      <c r="D335" s="4">
        <v>0</v>
      </c>
    </row>
    <row r="336" spans="1:4">
      <c r="A336" s="2" t="s">
        <v>187</v>
      </c>
      <c r="B336" s="4">
        <v>0</v>
      </c>
      <c r="C336" s="4">
        <v>0</v>
      </c>
      <c r="D336" s="4">
        <v>0</v>
      </c>
    </row>
    <row r="337" spans="1:4" ht="30">
      <c r="A337" s="2" t="s">
        <v>1981</v>
      </c>
      <c r="B337" s="4">
        <v>0</v>
      </c>
      <c r="C337" s="4">
        <v>0</v>
      </c>
      <c r="D337" s="4">
        <v>0</v>
      </c>
    </row>
    <row r="338" spans="1:4" ht="30">
      <c r="A338" s="2" t="s">
        <v>189</v>
      </c>
      <c r="B338" s="4">
        <v>0</v>
      </c>
      <c r="C338" s="4">
        <v>0</v>
      </c>
      <c r="D338" s="4"/>
    </row>
    <row r="339" spans="1:4" ht="30">
      <c r="A339" s="2" t="s">
        <v>1982</v>
      </c>
      <c r="B339" s="4">
        <v>0</v>
      </c>
      <c r="C339" s="4">
        <v>0</v>
      </c>
      <c r="D339" s="4">
        <v>0</v>
      </c>
    </row>
    <row r="340" spans="1:4" ht="30">
      <c r="A340" s="2" t="s">
        <v>138</v>
      </c>
      <c r="B340" s="4"/>
      <c r="C340" s="4">
        <v>0</v>
      </c>
      <c r="D340" s="4"/>
    </row>
    <row r="341" spans="1:4">
      <c r="A341" s="2" t="s">
        <v>136</v>
      </c>
      <c r="B341" s="4">
        <v>0</v>
      </c>
      <c r="C341" s="4">
        <v>0</v>
      </c>
      <c r="D341" s="4">
        <v>0</v>
      </c>
    </row>
    <row r="342" spans="1:4">
      <c r="A342" s="2" t="s">
        <v>142</v>
      </c>
      <c r="B342" s="4">
        <v>0</v>
      </c>
      <c r="C342" s="4">
        <v>0</v>
      </c>
      <c r="D342" s="4"/>
    </row>
    <row r="343" spans="1:4" ht="30">
      <c r="A343" s="2" t="s">
        <v>191</v>
      </c>
      <c r="B343" s="4"/>
      <c r="C343" s="4"/>
      <c r="D343" s="4">
        <v>0</v>
      </c>
    </row>
    <row r="344" spans="1:4">
      <c r="A344" s="2" t="s">
        <v>1983</v>
      </c>
      <c r="B344" s="4"/>
      <c r="C344" s="4"/>
      <c r="D344" s="6">
        <v>246700000</v>
      </c>
    </row>
    <row r="345" spans="1:4" ht="30">
      <c r="A345" s="2" t="s">
        <v>1984</v>
      </c>
      <c r="B345" s="4"/>
      <c r="C345" s="4"/>
      <c r="D345" s="6">
        <v>-246700000</v>
      </c>
    </row>
    <row r="346" spans="1:4" ht="30">
      <c r="A346" s="2" t="s">
        <v>192</v>
      </c>
      <c r="B346" s="4">
        <v>0</v>
      </c>
      <c r="C346" s="4">
        <v>0</v>
      </c>
      <c r="D346" s="4">
        <v>0</v>
      </c>
    </row>
    <row r="347" spans="1:4" ht="30">
      <c r="A347" s="2" t="s">
        <v>193</v>
      </c>
      <c r="B347" s="4">
        <v>0</v>
      </c>
      <c r="C347" s="4">
        <v>0</v>
      </c>
      <c r="D347" s="4">
        <v>0</v>
      </c>
    </row>
    <row r="348" spans="1:4" ht="30">
      <c r="A348" s="2" t="s">
        <v>194</v>
      </c>
      <c r="B348" s="4">
        <v>0</v>
      </c>
      <c r="C348" s="4">
        <v>0</v>
      </c>
      <c r="D348" s="4">
        <v>0</v>
      </c>
    </row>
    <row r="349" spans="1:4" ht="30">
      <c r="A349" s="2" t="s">
        <v>195</v>
      </c>
      <c r="B349" s="7">
        <v>0</v>
      </c>
      <c r="C349" s="7">
        <v>0</v>
      </c>
      <c r="D349" s="7">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4.28515625" bestFit="1" customWidth="1"/>
    <col min="3" max="3" width="16.28515625" bestFit="1" customWidth="1"/>
    <col min="4" max="4" width="12.7109375" bestFit="1" customWidth="1"/>
    <col min="5" max="5" width="12" bestFit="1" customWidth="1"/>
    <col min="6" max="6" width="12.140625" bestFit="1" customWidth="1"/>
    <col min="7" max="7" width="12.5703125" bestFit="1" customWidth="1"/>
    <col min="8" max="8" width="12.28515625" bestFit="1" customWidth="1"/>
    <col min="9" max="9" width="11.85546875" bestFit="1" customWidth="1"/>
    <col min="10" max="10" width="12.28515625" bestFit="1" customWidth="1"/>
    <col min="11" max="11" width="12.7109375" bestFit="1" customWidth="1"/>
    <col min="12" max="12" width="13.85546875" bestFit="1" customWidth="1"/>
  </cols>
  <sheetData>
    <row r="1" spans="1:12" ht="30" customHeight="1">
      <c r="A1" s="8" t="s">
        <v>1985</v>
      </c>
      <c r="B1" s="8" t="s">
        <v>1</v>
      </c>
      <c r="C1" s="8"/>
      <c r="D1" s="8"/>
      <c r="E1" s="1"/>
      <c r="F1" s="1"/>
      <c r="G1" s="1"/>
      <c r="H1" s="1"/>
      <c r="I1" s="1"/>
      <c r="J1" s="1"/>
      <c r="K1" s="1"/>
      <c r="L1" s="1"/>
    </row>
    <row r="2" spans="1:12">
      <c r="A2" s="8"/>
      <c r="B2" s="1" t="s">
        <v>2</v>
      </c>
      <c r="C2" s="1" t="s">
        <v>28</v>
      </c>
      <c r="D2" s="1" t="s">
        <v>81</v>
      </c>
      <c r="E2" s="1" t="s">
        <v>1491</v>
      </c>
      <c r="F2" s="1" t="s">
        <v>1492</v>
      </c>
      <c r="G2" s="1" t="s">
        <v>1493</v>
      </c>
      <c r="H2" s="1" t="s">
        <v>1494</v>
      </c>
      <c r="I2" s="1" t="s">
        <v>1495</v>
      </c>
      <c r="J2" s="1" t="s">
        <v>1463</v>
      </c>
      <c r="K2" s="1" t="s">
        <v>1986</v>
      </c>
      <c r="L2" s="1" t="s">
        <v>1462</v>
      </c>
    </row>
    <row r="3" spans="1:12">
      <c r="A3" s="3" t="s">
        <v>1987</v>
      </c>
      <c r="B3" s="4"/>
      <c r="C3" s="4"/>
      <c r="D3" s="4"/>
      <c r="E3" s="4"/>
      <c r="F3" s="4"/>
      <c r="G3" s="4"/>
      <c r="H3" s="4"/>
      <c r="I3" s="4"/>
      <c r="J3" s="4"/>
      <c r="K3" s="4"/>
      <c r="L3" s="4"/>
    </row>
    <row r="4" spans="1:12" ht="45">
      <c r="A4" s="2" t="s">
        <v>1442</v>
      </c>
      <c r="B4" s="7">
        <v>2000000000</v>
      </c>
      <c r="C4" s="4"/>
      <c r="D4" s="4"/>
      <c r="E4" s="4"/>
      <c r="F4" s="4"/>
      <c r="G4" s="4"/>
      <c r="H4" s="4"/>
      <c r="I4" s="4"/>
      <c r="J4" s="4"/>
      <c r="K4" s="4"/>
      <c r="L4" s="4"/>
    </row>
    <row r="5" spans="1:12">
      <c r="A5" s="2" t="s">
        <v>1578</v>
      </c>
      <c r="B5" s="6">
        <v>4713000</v>
      </c>
      <c r="C5" s="6">
        <v>8861000</v>
      </c>
      <c r="D5" s="4"/>
      <c r="E5" s="4"/>
      <c r="F5" s="4"/>
      <c r="G5" s="4"/>
      <c r="H5" s="4"/>
      <c r="I5" s="4"/>
      <c r="J5" s="4"/>
      <c r="K5" s="4"/>
      <c r="L5" s="4"/>
    </row>
    <row r="6" spans="1:12" ht="30">
      <c r="A6" s="2" t="s">
        <v>1974</v>
      </c>
      <c r="B6" s="6">
        <v>471249000</v>
      </c>
      <c r="C6" s="6">
        <v>1527645000</v>
      </c>
      <c r="D6" s="6">
        <v>2070375000</v>
      </c>
      <c r="E6" s="4"/>
      <c r="F6" s="4"/>
      <c r="G6" s="4"/>
      <c r="H6" s="4"/>
      <c r="I6" s="4"/>
      <c r="J6" s="4"/>
      <c r="K6" s="4"/>
      <c r="L6" s="4"/>
    </row>
    <row r="7" spans="1:12">
      <c r="A7" s="2" t="s">
        <v>325</v>
      </c>
      <c r="B7" s="6">
        <v>1031035000</v>
      </c>
      <c r="C7" s="6">
        <v>986410000</v>
      </c>
      <c r="D7" s="4"/>
      <c r="E7" s="4"/>
      <c r="F7" s="4"/>
      <c r="G7" s="4"/>
      <c r="H7" s="4"/>
      <c r="I7" s="4"/>
      <c r="J7" s="4"/>
      <c r="K7" s="4"/>
      <c r="L7" s="4"/>
    </row>
    <row r="8" spans="1:12" ht="30">
      <c r="A8" s="2" t="s">
        <v>1497</v>
      </c>
      <c r="B8" s="6">
        <v>2500000000</v>
      </c>
      <c r="C8" s="6">
        <v>2700000000</v>
      </c>
      <c r="D8" s="4"/>
      <c r="E8" s="6">
        <v>303800000</v>
      </c>
      <c r="F8" s="6">
        <v>617500000</v>
      </c>
      <c r="G8" s="6">
        <v>299100000</v>
      </c>
      <c r="H8" s="6">
        <v>756200000</v>
      </c>
      <c r="I8" s="6">
        <v>253500000</v>
      </c>
      <c r="J8" s="4"/>
      <c r="K8" s="4"/>
      <c r="L8" s="4"/>
    </row>
    <row r="9" spans="1:12">
      <c r="A9" s="2" t="s">
        <v>1988</v>
      </c>
      <c r="B9" s="4"/>
      <c r="C9" s="6">
        <v>44300000000</v>
      </c>
      <c r="D9" s="4"/>
      <c r="E9" s="4"/>
      <c r="F9" s="4"/>
      <c r="G9" s="4"/>
      <c r="H9" s="4"/>
      <c r="I9" s="4"/>
      <c r="J9" s="4"/>
      <c r="K9" s="4"/>
      <c r="L9" s="4"/>
    </row>
    <row r="10" spans="1:12" ht="45">
      <c r="A10" s="2" t="s">
        <v>1989</v>
      </c>
      <c r="B10" s="4"/>
      <c r="C10" s="6">
        <v>2100000000</v>
      </c>
      <c r="D10" s="4"/>
      <c r="E10" s="4"/>
      <c r="F10" s="4"/>
      <c r="G10" s="4"/>
      <c r="H10" s="4"/>
      <c r="I10" s="4"/>
      <c r="J10" s="4"/>
      <c r="K10" s="4"/>
      <c r="L10" s="4"/>
    </row>
    <row r="11" spans="1:12" ht="30">
      <c r="A11" s="2" t="s">
        <v>1990</v>
      </c>
      <c r="B11" s="4"/>
      <c r="C11" s="6">
        <v>307300000</v>
      </c>
      <c r="D11" s="4"/>
      <c r="E11" s="4"/>
      <c r="F11" s="4"/>
      <c r="G11" s="4"/>
      <c r="H11" s="4"/>
      <c r="I11" s="4"/>
      <c r="J11" s="4"/>
      <c r="K11" s="4"/>
      <c r="L11" s="4"/>
    </row>
    <row r="12" spans="1:12" ht="60">
      <c r="A12" s="2" t="s">
        <v>1820</v>
      </c>
      <c r="B12" s="6">
        <v>49430000</v>
      </c>
      <c r="C12" s="6">
        <v>29874000</v>
      </c>
      <c r="D12" s="4"/>
      <c r="E12" s="4"/>
      <c r="F12" s="4"/>
      <c r="G12" s="4"/>
      <c r="H12" s="4"/>
      <c r="I12" s="4"/>
      <c r="J12" s="4"/>
      <c r="K12" s="4"/>
      <c r="L12" s="4"/>
    </row>
    <row r="13" spans="1:12">
      <c r="A13" s="2" t="s">
        <v>1991</v>
      </c>
      <c r="B13" s="4"/>
      <c r="C13" s="4"/>
      <c r="D13" s="4"/>
      <c r="E13" s="4"/>
      <c r="F13" s="4"/>
      <c r="G13" s="4"/>
      <c r="H13" s="4"/>
      <c r="I13" s="4"/>
      <c r="J13" s="6">
        <v>50200000</v>
      </c>
      <c r="K13" s="4"/>
      <c r="L13" s="4"/>
    </row>
    <row r="14" spans="1:12" ht="30">
      <c r="A14" s="2" t="s">
        <v>1992</v>
      </c>
      <c r="B14" s="4"/>
      <c r="C14" s="4"/>
      <c r="D14" s="4"/>
      <c r="E14" s="4"/>
      <c r="F14" s="4"/>
      <c r="G14" s="4"/>
      <c r="H14" s="4"/>
      <c r="I14" s="4"/>
      <c r="J14" s="371">
        <v>0.7</v>
      </c>
      <c r="K14" s="4"/>
      <c r="L14" s="4"/>
    </row>
    <row r="15" spans="1:12">
      <c r="A15" s="2" t="s">
        <v>1993</v>
      </c>
      <c r="B15" s="4"/>
      <c r="C15" s="4"/>
      <c r="D15" s="4"/>
      <c r="E15" s="4"/>
      <c r="F15" s="4"/>
      <c r="G15" s="4"/>
      <c r="H15" s="4"/>
      <c r="I15" s="4"/>
      <c r="J15" s="4"/>
      <c r="K15" s="4"/>
      <c r="L15" s="4"/>
    </row>
    <row r="16" spans="1:12">
      <c r="A16" s="3" t="s">
        <v>1987</v>
      </c>
      <c r="B16" s="4"/>
      <c r="C16" s="4"/>
      <c r="D16" s="4"/>
      <c r="E16" s="4"/>
      <c r="F16" s="4"/>
      <c r="G16" s="4"/>
      <c r="H16" s="4"/>
      <c r="I16" s="4"/>
      <c r="J16" s="4"/>
      <c r="K16" s="4"/>
      <c r="L16" s="4"/>
    </row>
    <row r="17" spans="1:12" ht="45">
      <c r="A17" s="2" t="s">
        <v>1442</v>
      </c>
      <c r="B17" s="4"/>
      <c r="C17" s="4"/>
      <c r="D17" s="4"/>
      <c r="E17" s="4"/>
      <c r="F17" s="4"/>
      <c r="G17" s="4"/>
      <c r="H17" s="4"/>
      <c r="I17" s="4"/>
      <c r="J17" s="4"/>
      <c r="K17" s="6">
        <v>4800000000</v>
      </c>
      <c r="L17" s="4"/>
    </row>
    <row r="18" spans="1:12" ht="45">
      <c r="A18" s="2" t="s">
        <v>1994</v>
      </c>
      <c r="B18" s="6">
        <v>5300000</v>
      </c>
      <c r="C18" s="6">
        <v>8100000</v>
      </c>
      <c r="D18" s="6">
        <v>9800000</v>
      </c>
      <c r="E18" s="4"/>
      <c r="F18" s="4"/>
      <c r="G18" s="4"/>
      <c r="H18" s="4"/>
      <c r="I18" s="4"/>
      <c r="J18" s="4"/>
      <c r="K18" s="4"/>
      <c r="L18" s="4"/>
    </row>
    <row r="19" spans="1:12">
      <c r="A19" s="2" t="s">
        <v>1578</v>
      </c>
      <c r="B19" s="6">
        <v>200000</v>
      </c>
      <c r="C19" s="6">
        <v>600000</v>
      </c>
      <c r="D19" s="4"/>
      <c r="E19" s="4"/>
      <c r="F19" s="4"/>
      <c r="G19" s="4"/>
      <c r="H19" s="4"/>
      <c r="I19" s="4"/>
      <c r="J19" s="4"/>
      <c r="K19" s="4"/>
      <c r="L19" s="4"/>
    </row>
    <row r="20" spans="1:12" ht="30">
      <c r="A20" s="2" t="s">
        <v>1974</v>
      </c>
      <c r="B20" s="6">
        <v>38800000</v>
      </c>
      <c r="C20" s="4"/>
      <c r="D20" s="4"/>
      <c r="E20" s="4"/>
      <c r="F20" s="4"/>
      <c r="G20" s="4"/>
      <c r="H20" s="4"/>
      <c r="I20" s="4"/>
      <c r="J20" s="4"/>
      <c r="K20" s="4"/>
      <c r="L20" s="4"/>
    </row>
    <row r="21" spans="1:12">
      <c r="A21" s="2" t="s">
        <v>1995</v>
      </c>
      <c r="B21" s="4"/>
      <c r="C21" s="4"/>
      <c r="D21" s="4"/>
      <c r="E21" s="4"/>
      <c r="F21" s="4"/>
      <c r="G21" s="4"/>
      <c r="H21" s="4"/>
      <c r="I21" s="4"/>
      <c r="J21" s="4"/>
      <c r="K21" s="4"/>
      <c r="L21" s="4"/>
    </row>
    <row r="22" spans="1:12">
      <c r="A22" s="3" t="s">
        <v>1987</v>
      </c>
      <c r="B22" s="4"/>
      <c r="C22" s="4"/>
      <c r="D22" s="4"/>
      <c r="E22" s="4"/>
      <c r="F22" s="4"/>
      <c r="G22" s="4"/>
      <c r="H22" s="4"/>
      <c r="I22" s="4"/>
      <c r="J22" s="4"/>
      <c r="K22" s="4"/>
      <c r="L22" s="4"/>
    </row>
    <row r="23" spans="1:12" ht="45">
      <c r="A23" s="2" t="s">
        <v>1442</v>
      </c>
      <c r="B23" s="6">
        <v>800000000</v>
      </c>
      <c r="C23" s="6">
        <v>900000000</v>
      </c>
      <c r="D23" s="6">
        <v>1000000000</v>
      </c>
      <c r="E23" s="4"/>
      <c r="F23" s="4"/>
      <c r="G23" s="4"/>
      <c r="H23" s="4"/>
      <c r="I23" s="4"/>
      <c r="J23" s="4"/>
      <c r="K23" s="4"/>
      <c r="L23" s="4"/>
    </row>
    <row r="24" spans="1:12" ht="45">
      <c r="A24" s="2" t="s">
        <v>1994</v>
      </c>
      <c r="B24" s="6">
        <v>4100000</v>
      </c>
      <c r="C24" s="6">
        <v>4600000</v>
      </c>
      <c r="D24" s="6">
        <v>5200000</v>
      </c>
      <c r="E24" s="4"/>
      <c r="F24" s="4"/>
      <c r="G24" s="4"/>
      <c r="H24" s="4"/>
      <c r="I24" s="4"/>
      <c r="J24" s="4"/>
      <c r="K24" s="4"/>
      <c r="L24" s="4"/>
    </row>
    <row r="25" spans="1:12" ht="30">
      <c r="A25" s="2" t="s">
        <v>1996</v>
      </c>
      <c r="B25" s="371">
        <v>5.0000000000000001E-3</v>
      </c>
      <c r="C25" s="4"/>
      <c r="D25" s="4"/>
      <c r="E25" s="4"/>
      <c r="F25" s="4"/>
      <c r="G25" s="4"/>
      <c r="H25" s="4"/>
      <c r="I25" s="4"/>
      <c r="J25" s="4"/>
      <c r="K25" s="4"/>
      <c r="L25" s="4"/>
    </row>
    <row r="26" spans="1:12" ht="30">
      <c r="A26" s="2" t="s">
        <v>1997</v>
      </c>
      <c r="B26" s="6">
        <v>24400000</v>
      </c>
      <c r="C26" s="4"/>
      <c r="D26" s="4"/>
      <c r="E26" s="4"/>
      <c r="F26" s="4"/>
      <c r="G26" s="4"/>
      <c r="H26" s="4"/>
      <c r="I26" s="4"/>
      <c r="J26" s="4"/>
      <c r="K26" s="4"/>
      <c r="L26" s="4"/>
    </row>
    <row r="27" spans="1:12">
      <c r="A27" s="2" t="s">
        <v>1998</v>
      </c>
      <c r="B27" s="4"/>
      <c r="C27" s="4"/>
      <c r="D27" s="4"/>
      <c r="E27" s="4"/>
      <c r="F27" s="4"/>
      <c r="G27" s="4"/>
      <c r="H27" s="4"/>
      <c r="I27" s="4"/>
      <c r="J27" s="4"/>
      <c r="K27" s="4"/>
      <c r="L27" s="4"/>
    </row>
    <row r="28" spans="1:12">
      <c r="A28" s="3" t="s">
        <v>1987</v>
      </c>
      <c r="B28" s="4"/>
      <c r="C28" s="4"/>
      <c r="D28" s="4"/>
      <c r="E28" s="4"/>
      <c r="F28" s="4"/>
      <c r="G28" s="4"/>
      <c r="H28" s="4"/>
      <c r="I28" s="4"/>
      <c r="J28" s="4"/>
      <c r="K28" s="4"/>
      <c r="L28" s="4"/>
    </row>
    <row r="29" spans="1:12" ht="45">
      <c r="A29" s="2" t="s">
        <v>1994</v>
      </c>
      <c r="B29" s="6">
        <v>3300000</v>
      </c>
      <c r="C29" s="4"/>
      <c r="D29" s="4"/>
      <c r="E29" s="4"/>
      <c r="F29" s="4"/>
      <c r="G29" s="4"/>
      <c r="H29" s="4"/>
      <c r="I29" s="4"/>
      <c r="J29" s="4"/>
      <c r="K29" s="4"/>
      <c r="L29" s="4"/>
    </row>
    <row r="30" spans="1:12">
      <c r="A30" s="2" t="s">
        <v>1470</v>
      </c>
      <c r="B30" s="4"/>
      <c r="C30" s="4"/>
      <c r="D30" s="4"/>
      <c r="E30" s="4"/>
      <c r="F30" s="4"/>
      <c r="G30" s="4"/>
      <c r="H30" s="4"/>
      <c r="I30" s="4"/>
      <c r="J30" s="4"/>
      <c r="K30" s="4"/>
      <c r="L30" s="4"/>
    </row>
    <row r="31" spans="1:12">
      <c r="A31" s="3" t="s">
        <v>1987</v>
      </c>
      <c r="B31" s="4"/>
      <c r="C31" s="4"/>
      <c r="D31" s="4"/>
      <c r="E31" s="4"/>
      <c r="F31" s="4"/>
      <c r="G31" s="4"/>
      <c r="H31" s="4"/>
      <c r="I31" s="4"/>
      <c r="J31" s="4"/>
      <c r="K31" s="4"/>
      <c r="L31" s="4"/>
    </row>
    <row r="32" spans="1:12" ht="45">
      <c r="A32" s="2" t="s">
        <v>1442</v>
      </c>
      <c r="B32" s="6">
        <v>28000000000</v>
      </c>
      <c r="C32" s="4"/>
      <c r="D32" s="4"/>
      <c r="E32" s="4"/>
      <c r="F32" s="4"/>
      <c r="G32" s="4"/>
      <c r="H32" s="4"/>
      <c r="I32" s="4"/>
      <c r="J32" s="6">
        <v>100000000</v>
      </c>
      <c r="K32" s="4"/>
      <c r="L32" s="6">
        <v>28900000000</v>
      </c>
    </row>
    <row r="33" spans="1:12">
      <c r="A33" s="2" t="s">
        <v>1480</v>
      </c>
      <c r="B33" s="4"/>
      <c r="C33" s="4"/>
      <c r="D33" s="4"/>
      <c r="E33" s="4"/>
      <c r="F33" s="4"/>
      <c r="G33" s="4"/>
      <c r="H33" s="4"/>
      <c r="I33" s="4"/>
      <c r="J33" s="4"/>
      <c r="K33" s="4"/>
      <c r="L33" s="4"/>
    </row>
    <row r="34" spans="1:12">
      <c r="A34" s="3" t="s">
        <v>1987</v>
      </c>
      <c r="B34" s="4"/>
      <c r="C34" s="4"/>
      <c r="D34" s="4"/>
      <c r="E34" s="4"/>
      <c r="F34" s="4"/>
      <c r="G34" s="4"/>
      <c r="H34" s="4"/>
      <c r="I34" s="4"/>
      <c r="J34" s="4"/>
      <c r="K34" s="4"/>
      <c r="L34" s="4"/>
    </row>
    <row r="35" spans="1:12" ht="30">
      <c r="A35" s="2" t="s">
        <v>1497</v>
      </c>
      <c r="B35" s="4"/>
      <c r="C35" s="6">
        <v>6300000000</v>
      </c>
      <c r="D35" s="4"/>
      <c r="E35" s="4"/>
      <c r="F35" s="4"/>
      <c r="G35" s="4"/>
      <c r="H35" s="4"/>
      <c r="I35" s="4"/>
      <c r="J35" s="4"/>
      <c r="K35" s="4"/>
      <c r="L35" s="4"/>
    </row>
    <row r="36" spans="1:12">
      <c r="A36" s="2" t="s">
        <v>1988</v>
      </c>
      <c r="B36" s="4"/>
      <c r="C36" s="7">
        <v>130100000000</v>
      </c>
      <c r="D36" s="4"/>
      <c r="E36" s="4"/>
      <c r="F36" s="4"/>
      <c r="G36" s="4"/>
      <c r="H36" s="4"/>
      <c r="I36" s="4"/>
      <c r="J36" s="4"/>
      <c r="K36" s="4"/>
      <c r="L36"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4" width="15.28515625" bestFit="1" customWidth="1"/>
    <col min="5" max="6" width="14.28515625" bestFit="1" customWidth="1"/>
    <col min="7" max="7" width="12.7109375" bestFit="1" customWidth="1"/>
    <col min="8" max="8" width="12" bestFit="1" customWidth="1"/>
    <col min="9" max="9" width="12.5703125" bestFit="1" customWidth="1"/>
    <col min="10" max="10" width="11.85546875" bestFit="1" customWidth="1"/>
    <col min="11" max="11" width="12.7109375" bestFit="1" customWidth="1"/>
  </cols>
  <sheetData>
    <row r="1" spans="1:11" ht="45" customHeight="1">
      <c r="A1" s="8" t="s">
        <v>1999</v>
      </c>
      <c r="B1" s="8" t="s">
        <v>1888</v>
      </c>
      <c r="C1" s="8"/>
      <c r="D1" s="8"/>
      <c r="E1" s="8"/>
      <c r="F1" s="8"/>
      <c r="G1" s="1"/>
      <c r="H1" s="1"/>
      <c r="I1" s="1"/>
      <c r="J1" s="1"/>
      <c r="K1" s="1"/>
    </row>
    <row r="2" spans="1:11">
      <c r="A2" s="8"/>
      <c r="B2" s="1" t="s">
        <v>4</v>
      </c>
      <c r="C2" s="1" t="s">
        <v>1492</v>
      </c>
      <c r="D2" s="1" t="s">
        <v>1759</v>
      </c>
      <c r="E2" s="1" t="s">
        <v>1494</v>
      </c>
      <c r="F2" s="1" t="s">
        <v>2000</v>
      </c>
      <c r="G2" s="1" t="s">
        <v>2</v>
      </c>
      <c r="H2" s="1" t="s">
        <v>1491</v>
      </c>
      <c r="I2" s="1" t="s">
        <v>1493</v>
      </c>
      <c r="J2" s="1" t="s">
        <v>1495</v>
      </c>
      <c r="K2" s="1" t="s">
        <v>28</v>
      </c>
    </row>
    <row r="3" spans="1:11">
      <c r="A3" s="3" t="s">
        <v>1289</v>
      </c>
      <c r="B3" s="4"/>
      <c r="C3" s="4"/>
      <c r="D3" s="4"/>
      <c r="E3" s="4"/>
      <c r="F3" s="4"/>
      <c r="G3" s="4"/>
      <c r="H3" s="4"/>
      <c r="I3" s="4"/>
      <c r="J3" s="4"/>
      <c r="K3" s="4"/>
    </row>
    <row r="4" spans="1:11">
      <c r="A4" s="2" t="s">
        <v>2001</v>
      </c>
      <c r="B4" s="7">
        <v>14000000000</v>
      </c>
      <c r="C4" s="7">
        <v>12000000000</v>
      </c>
      <c r="D4" s="7">
        <v>10500000000</v>
      </c>
      <c r="E4" s="7">
        <v>9400000000</v>
      </c>
      <c r="F4" s="7">
        <v>8300000000</v>
      </c>
      <c r="G4" s="4"/>
      <c r="H4" s="4"/>
      <c r="I4" s="4"/>
      <c r="J4" s="4"/>
      <c r="K4" s="4"/>
    </row>
    <row r="5" spans="1:11" ht="30">
      <c r="A5" s="2" t="s">
        <v>1497</v>
      </c>
      <c r="B5" s="4"/>
      <c r="C5" s="6">
        <v>617500000</v>
      </c>
      <c r="D5" s="4"/>
      <c r="E5" s="6">
        <v>756200000</v>
      </c>
      <c r="F5" s="4"/>
      <c r="G5" s="6">
        <v>2500000000</v>
      </c>
      <c r="H5" s="6">
        <v>303800000</v>
      </c>
      <c r="I5" s="6">
        <v>299100000</v>
      </c>
      <c r="J5" s="6">
        <v>253500000</v>
      </c>
      <c r="K5" s="6">
        <v>2700000000</v>
      </c>
    </row>
    <row r="6" spans="1:11">
      <c r="A6" s="2" t="s">
        <v>175</v>
      </c>
      <c r="B6" s="7">
        <v>51000000</v>
      </c>
      <c r="C6" s="7">
        <v>75200000</v>
      </c>
      <c r="D6" s="7">
        <v>41500000</v>
      </c>
      <c r="E6" s="7">
        <v>91400000</v>
      </c>
      <c r="F6" s="7">
        <v>253500000</v>
      </c>
      <c r="G6" s="4"/>
      <c r="H6" s="4"/>
      <c r="I6" s="4"/>
      <c r="J6" s="4"/>
      <c r="K6" s="4"/>
    </row>
  </sheetData>
  <mergeCells count="2">
    <mergeCell ref="A1:A2"/>
    <mergeCell ref="B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7109375" customWidth="1"/>
    <col min="4" max="4" width="31" customWidth="1"/>
    <col min="5" max="5" width="5.28515625" customWidth="1"/>
    <col min="6" max="6" width="31" customWidth="1"/>
    <col min="7" max="7" width="6.7109375" customWidth="1"/>
    <col min="8" max="8" width="31" customWidth="1"/>
    <col min="9" max="9" width="5.285156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3" t="s">
        <v>426</v>
      </c>
      <c r="B3" s="135"/>
      <c r="C3" s="135"/>
      <c r="D3" s="135"/>
      <c r="E3" s="135"/>
      <c r="F3" s="135"/>
      <c r="G3" s="135"/>
      <c r="H3" s="135"/>
      <c r="I3" s="135"/>
    </row>
    <row r="4" spans="1:9">
      <c r="A4" s="15" t="s">
        <v>427</v>
      </c>
      <c r="B4" s="136" t="s">
        <v>34</v>
      </c>
      <c r="C4" s="136"/>
      <c r="D4" s="136"/>
      <c r="E4" s="136"/>
      <c r="F4" s="136"/>
      <c r="G4" s="136"/>
      <c r="H4" s="136"/>
      <c r="I4" s="136"/>
    </row>
    <row r="5" spans="1:9">
      <c r="A5" s="15"/>
      <c r="B5" s="34"/>
      <c r="C5" s="34"/>
      <c r="D5" s="34"/>
      <c r="E5" s="34"/>
      <c r="F5" s="34"/>
      <c r="G5" s="34"/>
      <c r="H5" s="34"/>
      <c r="I5" s="34"/>
    </row>
    <row r="6" spans="1:9">
      <c r="A6" s="15"/>
      <c r="B6" s="22"/>
      <c r="C6" s="22"/>
      <c r="D6" s="22"/>
      <c r="E6" s="22"/>
      <c r="F6" s="22"/>
      <c r="G6" s="22"/>
      <c r="H6" s="22"/>
      <c r="I6" s="22"/>
    </row>
    <row r="7" spans="1:9" ht="15.75" thickBot="1">
      <c r="A7" s="15"/>
      <c r="B7" s="14"/>
      <c r="C7" s="68">
        <v>42004</v>
      </c>
      <c r="D7" s="68"/>
      <c r="E7" s="68"/>
      <c r="F7" s="114"/>
      <c r="G7" s="68">
        <v>41639</v>
      </c>
      <c r="H7" s="68"/>
      <c r="I7" s="68"/>
    </row>
    <row r="8" spans="1:9">
      <c r="A8" s="15"/>
      <c r="B8" s="80" t="s">
        <v>428</v>
      </c>
      <c r="C8" s="58" t="s">
        <v>321</v>
      </c>
      <c r="D8" s="52">
        <v>1363225</v>
      </c>
      <c r="E8" s="54"/>
      <c r="F8" s="54"/>
      <c r="G8" s="62" t="s">
        <v>321</v>
      </c>
      <c r="H8" s="56">
        <v>1039645</v>
      </c>
      <c r="I8" s="54"/>
    </row>
    <row r="9" spans="1:9">
      <c r="A9" s="15"/>
      <c r="B9" s="80"/>
      <c r="C9" s="141"/>
      <c r="D9" s="53"/>
      <c r="E9" s="55"/>
      <c r="F9" s="55"/>
      <c r="G9" s="97"/>
      <c r="H9" s="57"/>
      <c r="I9" s="55"/>
    </row>
    <row r="10" spans="1:9">
      <c r="A10" s="15"/>
      <c r="B10" s="70" t="s">
        <v>429</v>
      </c>
      <c r="C10" s="46">
        <v>279564</v>
      </c>
      <c r="D10" s="46"/>
      <c r="E10" s="37"/>
      <c r="F10" s="37"/>
      <c r="G10" s="117" t="s">
        <v>380</v>
      </c>
      <c r="H10" s="117"/>
      <c r="I10" s="37"/>
    </row>
    <row r="11" spans="1:9">
      <c r="A11" s="15"/>
      <c r="B11" s="70"/>
      <c r="C11" s="46"/>
      <c r="D11" s="46"/>
      <c r="E11" s="37"/>
      <c r="F11" s="37"/>
      <c r="G11" s="117"/>
      <c r="H11" s="117"/>
      <c r="I11" s="37"/>
    </row>
    <row r="12" spans="1:9">
      <c r="A12" s="15"/>
      <c r="B12" s="80" t="s">
        <v>430</v>
      </c>
      <c r="C12" s="41">
        <v>744916</v>
      </c>
      <c r="D12" s="41"/>
      <c r="E12" s="42"/>
      <c r="F12" s="42"/>
      <c r="G12" s="44">
        <v>489157</v>
      </c>
      <c r="H12" s="44"/>
      <c r="I12" s="42"/>
    </row>
    <row r="13" spans="1:9">
      <c r="A13" s="15"/>
      <c r="B13" s="80"/>
      <c r="C13" s="41"/>
      <c r="D13" s="41"/>
      <c r="E13" s="42"/>
      <c r="F13" s="42"/>
      <c r="G13" s="44"/>
      <c r="H13" s="44"/>
      <c r="I13" s="42"/>
    </row>
    <row r="14" spans="1:9" ht="26.25" thickBot="1">
      <c r="A14" s="15"/>
      <c r="B14" s="65" t="s">
        <v>431</v>
      </c>
      <c r="C14" s="118" t="s">
        <v>432</v>
      </c>
      <c r="D14" s="118"/>
      <c r="E14" s="10" t="s">
        <v>344</v>
      </c>
      <c r="F14" s="14"/>
      <c r="G14" s="119" t="s">
        <v>433</v>
      </c>
      <c r="H14" s="119"/>
      <c r="I14" s="21" t="s">
        <v>344</v>
      </c>
    </row>
    <row r="15" spans="1:9">
      <c r="A15" s="15"/>
      <c r="B15" s="80" t="s">
        <v>434</v>
      </c>
      <c r="C15" s="58" t="s">
        <v>321</v>
      </c>
      <c r="D15" s="52">
        <v>2383647</v>
      </c>
      <c r="E15" s="54"/>
      <c r="F15" s="42"/>
      <c r="G15" s="62" t="s">
        <v>321</v>
      </c>
      <c r="H15" s="56">
        <v>1528000</v>
      </c>
      <c r="I15" s="54"/>
    </row>
    <row r="16" spans="1:9" ht="15.75" thickBot="1">
      <c r="A16" s="15"/>
      <c r="B16" s="80"/>
      <c r="C16" s="59"/>
      <c r="D16" s="60"/>
      <c r="E16" s="61"/>
      <c r="F16" s="42"/>
      <c r="G16" s="63"/>
      <c r="H16" s="64"/>
      <c r="I16" s="61"/>
    </row>
    <row r="17" spans="1:9" ht="15.75" thickTop="1">
      <c r="A17" s="15"/>
      <c r="B17" s="135"/>
      <c r="C17" s="135"/>
      <c r="D17" s="135"/>
      <c r="E17" s="135"/>
      <c r="F17" s="135"/>
      <c r="G17" s="135"/>
      <c r="H17" s="135"/>
      <c r="I17" s="135"/>
    </row>
    <row r="18" spans="1:9" ht="25.5" customHeight="1">
      <c r="A18" s="15"/>
      <c r="B18" s="138" t="s">
        <v>435</v>
      </c>
      <c r="C18" s="138"/>
      <c r="D18" s="138"/>
      <c r="E18" s="138"/>
      <c r="F18" s="138"/>
      <c r="G18" s="138"/>
      <c r="H18" s="138"/>
      <c r="I18" s="138"/>
    </row>
    <row r="19" spans="1:9">
      <c r="A19" s="15"/>
      <c r="B19" s="135"/>
      <c r="C19" s="135"/>
      <c r="D19" s="135"/>
      <c r="E19" s="135"/>
      <c r="F19" s="135"/>
      <c r="G19" s="135"/>
      <c r="H19" s="135"/>
      <c r="I19" s="135"/>
    </row>
    <row r="20" spans="1:9" ht="25.5" customHeight="1">
      <c r="A20" s="15"/>
      <c r="B20" s="138" t="s">
        <v>436</v>
      </c>
      <c r="C20" s="138"/>
      <c r="D20" s="138"/>
      <c r="E20" s="138"/>
      <c r="F20" s="138"/>
      <c r="G20" s="138"/>
      <c r="H20" s="138"/>
      <c r="I20" s="138"/>
    </row>
    <row r="21" spans="1:9">
      <c r="A21" s="15"/>
      <c r="B21" s="138" t="s">
        <v>437</v>
      </c>
      <c r="C21" s="138"/>
      <c r="D21" s="138"/>
      <c r="E21" s="138"/>
      <c r="F21" s="138"/>
      <c r="G21" s="138"/>
      <c r="H21" s="138"/>
      <c r="I21" s="138"/>
    </row>
    <row r="22" spans="1:9">
      <c r="A22" s="15"/>
      <c r="B22" s="135"/>
      <c r="C22" s="135"/>
      <c r="D22" s="135"/>
      <c r="E22" s="135"/>
      <c r="F22" s="135"/>
      <c r="G22" s="135"/>
      <c r="H22" s="135"/>
      <c r="I22" s="135"/>
    </row>
    <row r="23" spans="1:9">
      <c r="A23" s="15"/>
      <c r="B23" s="138" t="s">
        <v>438</v>
      </c>
      <c r="C23" s="138"/>
      <c r="D23" s="138"/>
      <c r="E23" s="138"/>
      <c r="F23" s="138"/>
      <c r="G23" s="138"/>
      <c r="H23" s="138"/>
      <c r="I23" s="138"/>
    </row>
  </sheetData>
  <mergeCells count="46">
    <mergeCell ref="B20:I20"/>
    <mergeCell ref="B21:I21"/>
    <mergeCell ref="B22:I22"/>
    <mergeCell ref="B23:I23"/>
    <mergeCell ref="I15:I16"/>
    <mergeCell ref="A1:A2"/>
    <mergeCell ref="B1:I1"/>
    <mergeCell ref="B2:I2"/>
    <mergeCell ref="B3:I3"/>
    <mergeCell ref="A4:A23"/>
    <mergeCell ref="B4:I4"/>
    <mergeCell ref="B17:I17"/>
    <mergeCell ref="B18:I18"/>
    <mergeCell ref="B19:I19"/>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02</v>
      </c>
      <c r="B1" s="8" t="s">
        <v>1758</v>
      </c>
      <c r="C1" s="8"/>
      <c r="D1" s="8"/>
      <c r="E1" s="8"/>
      <c r="F1" s="8"/>
      <c r="G1" s="8"/>
      <c r="H1" s="8"/>
      <c r="I1" s="8"/>
      <c r="J1" s="8"/>
      <c r="K1" s="8"/>
      <c r="L1" s="8"/>
      <c r="M1" s="8"/>
      <c r="N1" s="8" t="s">
        <v>1</v>
      </c>
      <c r="O1" s="8"/>
      <c r="P1" s="8"/>
    </row>
    <row r="2" spans="1:16" ht="30">
      <c r="A2" s="1" t="s">
        <v>80</v>
      </c>
      <c r="B2" s="1" t="s">
        <v>2</v>
      </c>
      <c r="C2" s="1" t="s">
        <v>1462</v>
      </c>
      <c r="D2" s="1" t="s">
        <v>4</v>
      </c>
      <c r="E2" s="1" t="s">
        <v>1759</v>
      </c>
      <c r="F2" s="1" t="s">
        <v>28</v>
      </c>
      <c r="G2" s="1" t="s">
        <v>1760</v>
      </c>
      <c r="H2" s="1" t="s">
        <v>1761</v>
      </c>
      <c r="I2" s="1" t="s">
        <v>1762</v>
      </c>
      <c r="J2" s="1" t="s">
        <v>81</v>
      </c>
      <c r="K2" s="1" t="s">
        <v>1763</v>
      </c>
      <c r="L2" s="1" t="s">
        <v>1764</v>
      </c>
      <c r="M2" s="1" t="s">
        <v>1765</v>
      </c>
      <c r="N2" s="1" t="s">
        <v>2</v>
      </c>
      <c r="O2" s="1" t="s">
        <v>28</v>
      </c>
      <c r="P2" s="1" t="s">
        <v>81</v>
      </c>
    </row>
    <row r="3" spans="1:16">
      <c r="A3" s="3" t="s">
        <v>1315</v>
      </c>
      <c r="B3" s="4"/>
      <c r="C3" s="4"/>
      <c r="D3" s="4"/>
      <c r="E3" s="4"/>
      <c r="F3" s="4"/>
      <c r="G3" s="4"/>
      <c r="H3" s="4"/>
      <c r="I3" s="4"/>
      <c r="J3" s="4"/>
      <c r="K3" s="4"/>
      <c r="L3" s="4"/>
      <c r="M3" s="4"/>
      <c r="N3" s="4"/>
      <c r="O3" s="4"/>
      <c r="P3" s="4"/>
    </row>
    <row r="4" spans="1:16" ht="30">
      <c r="A4" s="2" t="s">
        <v>83</v>
      </c>
      <c r="B4" s="7">
        <v>334213</v>
      </c>
      <c r="C4" s="7">
        <v>351070</v>
      </c>
      <c r="D4" s="7">
        <v>362916</v>
      </c>
      <c r="E4" s="7">
        <v>327663</v>
      </c>
      <c r="F4" s="7">
        <v>394761</v>
      </c>
      <c r="G4" s="7">
        <v>425882</v>
      </c>
      <c r="H4" s="7">
        <v>321104</v>
      </c>
      <c r="I4" s="7">
        <v>242475</v>
      </c>
      <c r="J4" s="7">
        <v>157566</v>
      </c>
      <c r="K4" s="7">
        <v>145611</v>
      </c>
      <c r="L4" s="7">
        <v>100414</v>
      </c>
      <c r="M4" s="7">
        <v>93560</v>
      </c>
      <c r="N4" s="7">
        <v>1375862</v>
      </c>
      <c r="O4" s="7">
        <v>1384222</v>
      </c>
      <c r="P4" s="7">
        <v>497151</v>
      </c>
    </row>
    <row r="5" spans="1:16">
      <c r="A5" s="2" t="s">
        <v>84</v>
      </c>
      <c r="B5" s="6">
        <v>115151</v>
      </c>
      <c r="C5" s="6">
        <v>153254</v>
      </c>
      <c r="D5" s="6">
        <v>186817</v>
      </c>
      <c r="E5" s="6">
        <v>141984</v>
      </c>
      <c r="F5" s="6">
        <v>25659</v>
      </c>
      <c r="G5" s="6">
        <v>205956</v>
      </c>
      <c r="H5" s="6">
        <v>282561</v>
      </c>
      <c r="I5" s="6">
        <v>188587</v>
      </c>
      <c r="J5" s="6">
        <v>175048</v>
      </c>
      <c r="K5" s="6">
        <v>139259</v>
      </c>
      <c r="L5" s="6">
        <v>102345</v>
      </c>
      <c r="M5" s="6">
        <v>70512</v>
      </c>
      <c r="N5" s="6">
        <v>597206</v>
      </c>
      <c r="O5" s="6">
        <v>702763</v>
      </c>
      <c r="P5" s="6">
        <v>487164</v>
      </c>
    </row>
    <row r="6" spans="1:16">
      <c r="A6" s="2" t="s">
        <v>2003</v>
      </c>
      <c r="B6" s="6">
        <v>449364</v>
      </c>
      <c r="C6" s="6">
        <v>504324</v>
      </c>
      <c r="D6" s="6">
        <v>549733</v>
      </c>
      <c r="E6" s="6">
        <v>469647</v>
      </c>
      <c r="F6" s="6">
        <v>420420</v>
      </c>
      <c r="G6" s="6">
        <v>631838</v>
      </c>
      <c r="H6" s="6">
        <v>603665</v>
      </c>
      <c r="I6" s="6">
        <v>431062</v>
      </c>
      <c r="J6" s="6">
        <v>332614</v>
      </c>
      <c r="K6" s="6">
        <v>284870</v>
      </c>
      <c r="L6" s="6">
        <v>202759</v>
      </c>
      <c r="M6" s="6">
        <v>164072</v>
      </c>
      <c r="N6" s="6">
        <v>1973068</v>
      </c>
      <c r="O6" s="6">
        <v>2086985</v>
      </c>
      <c r="P6" s="6">
        <v>984315</v>
      </c>
    </row>
    <row r="7" spans="1:16">
      <c r="A7" s="2" t="s">
        <v>90</v>
      </c>
      <c r="B7" s="6">
        <v>362623</v>
      </c>
      <c r="C7" s="6">
        <v>327224</v>
      </c>
      <c r="D7" s="6">
        <v>346711</v>
      </c>
      <c r="E7" s="6">
        <v>321133</v>
      </c>
      <c r="F7" s="6">
        <v>398002</v>
      </c>
      <c r="G7" s="6">
        <v>395854</v>
      </c>
      <c r="H7" s="6">
        <v>339851</v>
      </c>
      <c r="I7" s="6">
        <v>268571</v>
      </c>
      <c r="J7" s="6">
        <v>200268</v>
      </c>
      <c r="K7" s="6">
        <v>154828</v>
      </c>
      <c r="L7" s="6">
        <v>130372</v>
      </c>
      <c r="M7" s="6">
        <v>96577</v>
      </c>
      <c r="N7" s="6">
        <v>1357691</v>
      </c>
      <c r="O7" s="6">
        <v>1402278</v>
      </c>
      <c r="P7" s="6">
        <v>582045</v>
      </c>
    </row>
    <row r="8" spans="1:16">
      <c r="A8" s="2" t="s">
        <v>2004</v>
      </c>
      <c r="B8" s="6">
        <v>-54702</v>
      </c>
      <c r="C8" s="6">
        <v>-67521</v>
      </c>
      <c r="D8" s="6">
        <v>-97434</v>
      </c>
      <c r="E8" s="6">
        <v>-109836</v>
      </c>
      <c r="F8" s="6">
        <v>-108358</v>
      </c>
      <c r="G8" s="6">
        <v>-103912</v>
      </c>
      <c r="H8" s="6">
        <v>-64685</v>
      </c>
      <c r="I8" s="6">
        <v>-61498</v>
      </c>
      <c r="J8" s="6">
        <v>-37930</v>
      </c>
      <c r="K8" s="6">
        <v>-50261</v>
      </c>
      <c r="L8" s="6">
        <v>-23332</v>
      </c>
      <c r="M8" s="6">
        <v>-14164</v>
      </c>
      <c r="N8" s="6">
        <v>-329493</v>
      </c>
      <c r="O8" s="6">
        <v>-338453</v>
      </c>
      <c r="P8" s="6">
        <v>-125687</v>
      </c>
    </row>
    <row r="9" spans="1:16">
      <c r="A9" s="2" t="s">
        <v>99</v>
      </c>
      <c r="B9" s="6">
        <v>32039</v>
      </c>
      <c r="C9" s="6">
        <v>109579</v>
      </c>
      <c r="D9" s="6">
        <v>105588</v>
      </c>
      <c r="E9" s="6">
        <v>38678</v>
      </c>
      <c r="F9" s="6">
        <v>-85940</v>
      </c>
      <c r="G9" s="6">
        <v>132072</v>
      </c>
      <c r="H9" s="6">
        <v>199129</v>
      </c>
      <c r="I9" s="6">
        <v>100993</v>
      </c>
      <c r="J9" s="6">
        <v>94416</v>
      </c>
      <c r="K9" s="6">
        <v>79781</v>
      </c>
      <c r="L9" s="6">
        <v>49055</v>
      </c>
      <c r="M9" s="6">
        <v>53331</v>
      </c>
      <c r="N9" s="6">
        <v>285884</v>
      </c>
      <c r="O9" s="6">
        <v>346254</v>
      </c>
      <c r="P9" s="6">
        <v>276583</v>
      </c>
    </row>
    <row r="10" spans="1:16">
      <c r="A10" s="2" t="s">
        <v>1774</v>
      </c>
      <c r="B10" s="6">
        <v>12618</v>
      </c>
      <c r="C10" s="6">
        <v>-1700</v>
      </c>
      <c r="D10" s="6">
        <v>38941</v>
      </c>
      <c r="E10" s="6">
        <v>15001</v>
      </c>
      <c r="F10" s="6">
        <v>-35033</v>
      </c>
      <c r="G10" s="6">
        <v>50187</v>
      </c>
      <c r="H10" s="6">
        <v>75669</v>
      </c>
      <c r="I10" s="6">
        <v>38377</v>
      </c>
      <c r="J10" s="6">
        <v>30657</v>
      </c>
      <c r="K10" s="6">
        <v>24714</v>
      </c>
      <c r="L10" s="6">
        <v>12780</v>
      </c>
      <c r="M10" s="6">
        <v>3145</v>
      </c>
      <c r="N10" s="6">
        <v>64860</v>
      </c>
      <c r="O10" s="6">
        <v>129200</v>
      </c>
      <c r="P10" s="6">
        <v>71296</v>
      </c>
    </row>
    <row r="11" spans="1:16">
      <c r="A11" s="2" t="s">
        <v>103</v>
      </c>
      <c r="B11" s="7">
        <v>19421</v>
      </c>
      <c r="C11" s="7">
        <v>111279</v>
      </c>
      <c r="D11" s="7">
        <v>66647</v>
      </c>
      <c r="E11" s="7">
        <v>23677</v>
      </c>
      <c r="F11" s="7">
        <v>-50907</v>
      </c>
      <c r="G11" s="7">
        <v>81885</v>
      </c>
      <c r="H11" s="7">
        <v>123460</v>
      </c>
      <c r="I11" s="7">
        <v>62616</v>
      </c>
      <c r="J11" s="7">
        <v>63759</v>
      </c>
      <c r="K11" s="7">
        <v>55067</v>
      </c>
      <c r="L11" s="7">
        <v>36275</v>
      </c>
      <c r="M11" s="7">
        <v>50186</v>
      </c>
      <c r="N11" s="7">
        <v>220718</v>
      </c>
      <c r="O11" s="7">
        <v>217054</v>
      </c>
      <c r="P11" s="7">
        <v>205287</v>
      </c>
    </row>
    <row r="12" spans="1:16">
      <c r="A12" s="2" t="s">
        <v>2005</v>
      </c>
      <c r="B12" s="9">
        <v>0.22</v>
      </c>
      <c r="C12" s="9">
        <v>1.23</v>
      </c>
      <c r="D12" s="9">
        <v>0.74</v>
      </c>
      <c r="E12" s="9">
        <v>0.27</v>
      </c>
      <c r="F12" s="9">
        <v>-0.56999999999999995</v>
      </c>
      <c r="G12" s="9">
        <v>0.92</v>
      </c>
      <c r="H12" s="9">
        <v>1.38</v>
      </c>
      <c r="I12" s="9">
        <v>0.7</v>
      </c>
      <c r="J12" s="9">
        <v>0.72</v>
      </c>
      <c r="K12" s="9">
        <v>0.62</v>
      </c>
      <c r="L12" s="9">
        <v>0.41</v>
      </c>
      <c r="M12" s="9">
        <v>0.67</v>
      </c>
      <c r="N12" s="9">
        <v>2.4700000000000002</v>
      </c>
      <c r="O12" s="9">
        <v>2.4300000000000002</v>
      </c>
      <c r="P12" s="9">
        <v>2.41</v>
      </c>
    </row>
    <row r="13" spans="1:16">
      <c r="A13" s="2" t="s">
        <v>2006</v>
      </c>
      <c r="B13" s="9">
        <v>0.21</v>
      </c>
      <c r="C13" s="9">
        <v>1.22</v>
      </c>
      <c r="D13" s="9">
        <v>0.74</v>
      </c>
      <c r="E13" s="9">
        <v>0.27</v>
      </c>
      <c r="F13" s="9">
        <v>-0.56000000000000005</v>
      </c>
      <c r="G13" s="9">
        <v>0.91</v>
      </c>
      <c r="H13" s="9">
        <v>1.37</v>
      </c>
      <c r="I13" s="9">
        <v>0.7</v>
      </c>
      <c r="J13" s="9">
        <v>0.71</v>
      </c>
      <c r="K13" s="9">
        <v>0.61</v>
      </c>
      <c r="L13" s="9">
        <v>0.41</v>
      </c>
      <c r="M13" s="9">
        <v>0.67</v>
      </c>
      <c r="N13" s="9">
        <v>2.4500000000000002</v>
      </c>
      <c r="O13" s="9">
        <v>2.4</v>
      </c>
      <c r="P13" s="9">
        <v>2.4</v>
      </c>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5.42578125" bestFit="1" customWidth="1"/>
    <col min="3" max="3" width="11.5703125" bestFit="1" customWidth="1"/>
    <col min="4" max="4" width="12.28515625" bestFit="1" customWidth="1"/>
    <col min="5" max="5" width="12.7109375" bestFit="1" customWidth="1"/>
    <col min="6" max="7" width="11.85546875" bestFit="1" customWidth="1"/>
    <col min="8" max="9" width="12.7109375" bestFit="1" customWidth="1"/>
  </cols>
  <sheetData>
    <row r="1" spans="1:9" ht="15" customHeight="1">
      <c r="A1" s="8" t="s">
        <v>2007</v>
      </c>
      <c r="B1" s="1" t="s">
        <v>1758</v>
      </c>
      <c r="C1" s="1"/>
      <c r="D1" s="1"/>
      <c r="E1" s="1"/>
      <c r="F1" s="1"/>
      <c r="G1" s="1"/>
      <c r="H1" s="1"/>
      <c r="I1" s="1"/>
    </row>
    <row r="2" spans="1:9">
      <c r="A2" s="8"/>
      <c r="B2" s="1" t="s">
        <v>2008</v>
      </c>
      <c r="C2" s="372">
        <v>41761</v>
      </c>
      <c r="D2" s="1" t="s">
        <v>1463</v>
      </c>
      <c r="E2" s="1" t="s">
        <v>2</v>
      </c>
      <c r="F2" s="1" t="s">
        <v>3</v>
      </c>
      <c r="G2" s="1" t="s">
        <v>1645</v>
      </c>
      <c r="H2" s="1" t="s">
        <v>1644</v>
      </c>
      <c r="I2" s="1" t="s">
        <v>1643</v>
      </c>
    </row>
    <row r="3" spans="1:9">
      <c r="A3" s="3" t="s">
        <v>2009</v>
      </c>
      <c r="B3" s="4"/>
      <c r="C3" s="4"/>
      <c r="D3" s="4"/>
      <c r="E3" s="4"/>
      <c r="F3" s="4"/>
      <c r="G3" s="4"/>
      <c r="H3" s="4"/>
      <c r="I3" s="4"/>
    </row>
    <row r="4" spans="1:9" ht="60">
      <c r="A4" s="2" t="s">
        <v>1611</v>
      </c>
      <c r="B4" s="4"/>
      <c r="C4" s="7">
        <v>18000000</v>
      </c>
      <c r="D4" s="7">
        <v>12500000</v>
      </c>
      <c r="E4" s="4"/>
      <c r="F4" s="4"/>
      <c r="G4" s="4"/>
      <c r="H4" s="4"/>
      <c r="I4" s="4"/>
    </row>
    <row r="5" spans="1:9" ht="45">
      <c r="A5" s="2" t="s">
        <v>1656</v>
      </c>
      <c r="B5" s="4"/>
      <c r="C5" s="4"/>
      <c r="D5" s="4"/>
      <c r="E5" s="4"/>
      <c r="F5" s="4"/>
      <c r="G5" s="4"/>
      <c r="H5" s="4"/>
      <c r="I5" s="4"/>
    </row>
    <row r="6" spans="1:9">
      <c r="A6" s="3" t="s">
        <v>2009</v>
      </c>
      <c r="B6" s="4"/>
      <c r="C6" s="4"/>
      <c r="D6" s="4"/>
      <c r="E6" s="4"/>
      <c r="F6" s="4"/>
      <c r="G6" s="4"/>
      <c r="H6" s="4"/>
      <c r="I6" s="4"/>
    </row>
    <row r="7" spans="1:9" ht="30">
      <c r="A7" s="2" t="s">
        <v>1649</v>
      </c>
      <c r="B7" s="4"/>
      <c r="C7" s="4"/>
      <c r="D7" s="4"/>
      <c r="E7" s="6">
        <v>475000000</v>
      </c>
      <c r="F7" s="4"/>
      <c r="G7" s="4"/>
      <c r="H7" s="4"/>
      <c r="I7" s="4"/>
    </row>
    <row r="8" spans="1:9" ht="45">
      <c r="A8" s="2" t="s">
        <v>2010</v>
      </c>
      <c r="B8" s="4"/>
      <c r="C8" s="4"/>
      <c r="D8" s="4"/>
      <c r="E8" s="4"/>
      <c r="F8" s="4"/>
      <c r="G8" s="4"/>
      <c r="H8" s="4"/>
      <c r="I8" s="4"/>
    </row>
    <row r="9" spans="1:9">
      <c r="A9" s="3" t="s">
        <v>2009</v>
      </c>
      <c r="B9" s="4"/>
      <c r="C9" s="4"/>
      <c r="D9" s="4"/>
      <c r="E9" s="4"/>
      <c r="F9" s="4"/>
      <c r="G9" s="4"/>
      <c r="H9" s="4"/>
      <c r="I9" s="4"/>
    </row>
    <row r="10" spans="1:9" ht="30">
      <c r="A10" s="2" t="s">
        <v>1649</v>
      </c>
      <c r="B10" s="4"/>
      <c r="C10" s="4"/>
      <c r="D10" s="4"/>
      <c r="E10" s="4"/>
      <c r="F10" s="6">
        <v>130000000</v>
      </c>
      <c r="G10" s="6">
        <v>130000000</v>
      </c>
      <c r="H10" s="4"/>
      <c r="I10" s="4"/>
    </row>
    <row r="11" spans="1:9" ht="45">
      <c r="A11" s="2" t="s">
        <v>1658</v>
      </c>
      <c r="B11" s="4"/>
      <c r="C11" s="4"/>
      <c r="D11" s="4"/>
      <c r="E11" s="4"/>
      <c r="F11" s="4"/>
      <c r="G11" s="4"/>
      <c r="H11" s="4"/>
      <c r="I11" s="4"/>
    </row>
    <row r="12" spans="1:9">
      <c r="A12" s="3" t="s">
        <v>2009</v>
      </c>
      <c r="B12" s="4"/>
      <c r="C12" s="4"/>
      <c r="D12" s="4"/>
      <c r="E12" s="4"/>
      <c r="F12" s="4"/>
      <c r="G12" s="4"/>
      <c r="H12" s="4"/>
      <c r="I12" s="4"/>
    </row>
    <row r="13" spans="1:9" ht="30">
      <c r="A13" s="2" t="s">
        <v>1649</v>
      </c>
      <c r="B13" s="4"/>
      <c r="C13" s="4"/>
      <c r="D13" s="4"/>
      <c r="E13" s="6">
        <v>1100000000</v>
      </c>
      <c r="F13" s="4"/>
      <c r="G13" s="4"/>
      <c r="H13" s="4"/>
      <c r="I13" s="4"/>
    </row>
    <row r="14" spans="1:9" ht="60">
      <c r="A14" s="2" t="s">
        <v>2011</v>
      </c>
      <c r="B14" s="4"/>
      <c r="C14" s="4"/>
      <c r="D14" s="4"/>
      <c r="E14" s="4"/>
      <c r="F14" s="4"/>
      <c r="G14" s="4"/>
      <c r="H14" s="4"/>
      <c r="I14" s="4"/>
    </row>
    <row r="15" spans="1:9">
      <c r="A15" s="3" t="s">
        <v>2009</v>
      </c>
      <c r="B15" s="4"/>
      <c r="C15" s="4"/>
      <c r="D15" s="4"/>
      <c r="E15" s="4"/>
      <c r="F15" s="4"/>
      <c r="G15" s="4"/>
      <c r="H15" s="4"/>
      <c r="I15" s="4"/>
    </row>
    <row r="16" spans="1:9" ht="30">
      <c r="A16" s="2" t="s">
        <v>1649</v>
      </c>
      <c r="B16" s="4"/>
      <c r="C16" s="4"/>
      <c r="D16" s="4"/>
      <c r="E16" s="4"/>
      <c r="F16" s="4"/>
      <c r="G16" s="4"/>
      <c r="H16" s="6">
        <v>1500000000</v>
      </c>
      <c r="I16" s="6">
        <v>1200000000</v>
      </c>
    </row>
    <row r="17" spans="1:9" ht="45">
      <c r="A17" s="2" t="s">
        <v>1665</v>
      </c>
      <c r="B17" s="4"/>
      <c r="C17" s="4"/>
      <c r="D17" s="4"/>
      <c r="E17" s="4"/>
      <c r="F17" s="4"/>
      <c r="G17" s="4"/>
      <c r="H17" s="4"/>
      <c r="I17" s="4"/>
    </row>
    <row r="18" spans="1:9">
      <c r="A18" s="3" t="s">
        <v>2009</v>
      </c>
      <c r="B18" s="4"/>
      <c r="C18" s="4"/>
      <c r="D18" s="4"/>
      <c r="E18" s="4"/>
      <c r="F18" s="4"/>
      <c r="G18" s="4"/>
      <c r="H18" s="4"/>
      <c r="I18" s="4"/>
    </row>
    <row r="19" spans="1:9" ht="30">
      <c r="A19" s="2" t="s">
        <v>1649</v>
      </c>
      <c r="B19" s="4"/>
      <c r="C19" s="4"/>
      <c r="D19" s="4"/>
      <c r="E19" s="6">
        <v>500000000</v>
      </c>
      <c r="F19" s="4"/>
      <c r="G19" s="4"/>
      <c r="H19" s="4"/>
      <c r="I19" s="4"/>
    </row>
    <row r="20" spans="1:9" ht="45">
      <c r="A20" s="2" t="s">
        <v>1670</v>
      </c>
      <c r="B20" s="4"/>
      <c r="C20" s="4"/>
      <c r="D20" s="4"/>
      <c r="E20" s="4"/>
      <c r="F20" s="4"/>
      <c r="G20" s="4"/>
      <c r="H20" s="4"/>
      <c r="I20" s="4"/>
    </row>
    <row r="21" spans="1:9">
      <c r="A21" s="3" t="s">
        <v>2009</v>
      </c>
      <c r="B21" s="4"/>
      <c r="C21" s="4"/>
      <c r="D21" s="4"/>
      <c r="E21" s="4"/>
      <c r="F21" s="4"/>
      <c r="G21" s="4"/>
      <c r="H21" s="4"/>
      <c r="I21" s="4"/>
    </row>
    <row r="22" spans="1:9" ht="30">
      <c r="A22" s="2" t="s">
        <v>1649</v>
      </c>
      <c r="B22" s="4"/>
      <c r="C22" s="4"/>
      <c r="D22" s="4"/>
      <c r="E22" s="6">
        <v>200000000</v>
      </c>
      <c r="F22" s="4"/>
      <c r="G22" s="4"/>
      <c r="H22" s="4"/>
      <c r="I22" s="4"/>
    </row>
    <row r="23" spans="1:9" ht="60">
      <c r="A23" s="2" t="s">
        <v>1674</v>
      </c>
      <c r="B23" s="4"/>
      <c r="C23" s="4"/>
      <c r="D23" s="4"/>
      <c r="E23" s="4"/>
      <c r="F23" s="4"/>
      <c r="G23" s="4"/>
      <c r="H23" s="4"/>
      <c r="I23" s="4"/>
    </row>
    <row r="24" spans="1:9">
      <c r="A24" s="3" t="s">
        <v>2009</v>
      </c>
      <c r="B24" s="4"/>
      <c r="C24" s="4"/>
      <c r="D24" s="4"/>
      <c r="E24" s="4"/>
      <c r="F24" s="4"/>
      <c r="G24" s="4"/>
      <c r="H24" s="4"/>
      <c r="I24" s="4"/>
    </row>
    <row r="25" spans="1:9">
      <c r="A25" s="2" t="s">
        <v>1675</v>
      </c>
      <c r="B25" s="4"/>
      <c r="C25" s="4"/>
      <c r="D25" s="4"/>
      <c r="E25" s="7">
        <v>300000000</v>
      </c>
      <c r="F25" s="4"/>
      <c r="G25" s="4"/>
      <c r="H25" s="4"/>
      <c r="I25" s="4"/>
    </row>
    <row r="26" spans="1:9" ht="30">
      <c r="A26" s="2" t="s">
        <v>2012</v>
      </c>
      <c r="B26" s="4"/>
      <c r="C26" s="4"/>
      <c r="D26" s="4"/>
      <c r="E26" s="4"/>
      <c r="F26" s="4"/>
      <c r="G26" s="4"/>
      <c r="H26" s="4"/>
      <c r="I26" s="4"/>
    </row>
    <row r="27" spans="1:9">
      <c r="A27" s="3" t="s">
        <v>2009</v>
      </c>
      <c r="B27" s="4"/>
      <c r="C27" s="4"/>
      <c r="D27" s="4"/>
      <c r="E27" s="4"/>
      <c r="F27" s="4"/>
      <c r="G27" s="4"/>
      <c r="H27" s="4"/>
      <c r="I27" s="4"/>
    </row>
    <row r="28" spans="1:9" ht="45">
      <c r="A28" s="2" t="s">
        <v>2013</v>
      </c>
      <c r="B28" s="4" t="s">
        <v>1557</v>
      </c>
      <c r="C28" s="4"/>
      <c r="D28" s="4"/>
      <c r="E28" s="4"/>
      <c r="F28" s="4"/>
      <c r="G28" s="4"/>
      <c r="H28" s="4"/>
      <c r="I28" s="4"/>
    </row>
    <row r="29" spans="1:9" ht="45">
      <c r="A29" s="2" t="s">
        <v>2014</v>
      </c>
      <c r="B29" s="4" t="s">
        <v>2015</v>
      </c>
      <c r="C29" s="4"/>
      <c r="D29" s="4"/>
      <c r="E29" s="4"/>
      <c r="F29" s="4"/>
      <c r="G29" s="4"/>
      <c r="H29" s="4"/>
      <c r="I29"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ht="30">
      <c r="A3" s="3" t="s">
        <v>440</v>
      </c>
      <c r="B3" s="135"/>
      <c r="C3" s="135"/>
      <c r="D3" s="135"/>
      <c r="E3" s="135"/>
      <c r="F3" s="135"/>
      <c r="G3" s="135"/>
      <c r="H3" s="135"/>
      <c r="I3" s="135"/>
    </row>
    <row r="4" spans="1:9">
      <c r="A4" s="15" t="s">
        <v>439</v>
      </c>
      <c r="B4" s="136" t="s">
        <v>439</v>
      </c>
      <c r="C4" s="136"/>
      <c r="D4" s="136"/>
      <c r="E4" s="136"/>
      <c r="F4" s="136"/>
      <c r="G4" s="136"/>
      <c r="H4" s="136"/>
      <c r="I4" s="136"/>
    </row>
    <row r="5" spans="1:9">
      <c r="A5" s="15"/>
      <c r="B5" s="135"/>
      <c r="C5" s="135"/>
      <c r="D5" s="135"/>
      <c r="E5" s="135"/>
      <c r="F5" s="135"/>
      <c r="G5" s="135"/>
      <c r="H5" s="135"/>
      <c r="I5" s="135"/>
    </row>
    <row r="6" spans="1:9">
      <c r="A6" s="15"/>
      <c r="B6" s="147" t="s">
        <v>441</v>
      </c>
      <c r="C6" s="147"/>
      <c r="D6" s="147"/>
      <c r="E6" s="147"/>
      <c r="F6" s="147"/>
      <c r="G6" s="147"/>
      <c r="H6" s="147"/>
      <c r="I6" s="147"/>
    </row>
    <row r="7" spans="1:9">
      <c r="A7" s="15"/>
      <c r="B7" s="135"/>
      <c r="C7" s="135"/>
      <c r="D7" s="135"/>
      <c r="E7" s="135"/>
      <c r="F7" s="135"/>
      <c r="G7" s="135"/>
      <c r="H7" s="135"/>
      <c r="I7" s="135"/>
    </row>
    <row r="8" spans="1:9" ht="25.5" customHeight="1">
      <c r="A8" s="15"/>
      <c r="B8" s="138" t="s">
        <v>442</v>
      </c>
      <c r="C8" s="138"/>
      <c r="D8" s="138"/>
      <c r="E8" s="138"/>
      <c r="F8" s="138"/>
      <c r="G8" s="138"/>
      <c r="H8" s="138"/>
      <c r="I8" s="138"/>
    </row>
    <row r="9" spans="1:9">
      <c r="A9" s="15"/>
      <c r="B9" s="135"/>
      <c r="C9" s="135"/>
      <c r="D9" s="135"/>
      <c r="E9" s="135"/>
      <c r="F9" s="135"/>
      <c r="G9" s="135"/>
      <c r="H9" s="135"/>
      <c r="I9" s="135"/>
    </row>
    <row r="10" spans="1:9">
      <c r="A10" s="15"/>
      <c r="B10" s="138" t="s">
        <v>443</v>
      </c>
      <c r="C10" s="138"/>
      <c r="D10" s="138"/>
      <c r="E10" s="138"/>
      <c r="F10" s="138"/>
      <c r="G10" s="138"/>
      <c r="H10" s="138"/>
      <c r="I10" s="138"/>
    </row>
    <row r="11" spans="1:9">
      <c r="A11" s="15"/>
      <c r="B11" s="34"/>
      <c r="C11" s="34"/>
      <c r="D11" s="34"/>
      <c r="E11" s="34"/>
      <c r="F11" s="34"/>
      <c r="G11" s="34"/>
      <c r="H11" s="34"/>
      <c r="I11" s="34"/>
    </row>
    <row r="12" spans="1:9">
      <c r="A12" s="15"/>
      <c r="B12" s="22"/>
      <c r="C12" s="22"/>
      <c r="D12" s="22"/>
      <c r="E12" s="22"/>
      <c r="F12" s="22"/>
      <c r="G12" s="22"/>
      <c r="H12" s="22"/>
      <c r="I12" s="22"/>
    </row>
    <row r="13" spans="1:9" ht="15.75" thickBot="1">
      <c r="A13" s="15"/>
      <c r="B13" s="14"/>
      <c r="C13" s="68">
        <v>42004</v>
      </c>
      <c r="D13" s="68"/>
      <c r="E13" s="68"/>
      <c r="F13" s="14"/>
      <c r="G13" s="68">
        <v>41639</v>
      </c>
      <c r="H13" s="68"/>
      <c r="I13" s="68"/>
    </row>
    <row r="14" spans="1:9">
      <c r="A14" s="15"/>
      <c r="B14" s="80" t="s">
        <v>444</v>
      </c>
      <c r="C14" s="58" t="s">
        <v>321</v>
      </c>
      <c r="D14" s="52">
        <v>1218596</v>
      </c>
      <c r="E14" s="54"/>
      <c r="F14" s="42"/>
      <c r="G14" s="62" t="s">
        <v>321</v>
      </c>
      <c r="H14" s="56">
        <v>2532881</v>
      </c>
      <c r="I14" s="54"/>
    </row>
    <row r="15" spans="1:9">
      <c r="A15" s="15"/>
      <c r="B15" s="80"/>
      <c r="C15" s="141"/>
      <c r="D15" s="53"/>
      <c r="E15" s="55"/>
      <c r="F15" s="42"/>
      <c r="G15" s="97"/>
      <c r="H15" s="57"/>
      <c r="I15" s="55"/>
    </row>
    <row r="16" spans="1:9">
      <c r="A16" s="15"/>
      <c r="B16" s="70" t="s">
        <v>445</v>
      </c>
      <c r="C16" s="46">
        <v>59335</v>
      </c>
      <c r="D16" s="46"/>
      <c r="E16" s="37"/>
      <c r="F16" s="37"/>
      <c r="G16" s="49">
        <v>70499</v>
      </c>
      <c r="H16" s="49"/>
      <c r="I16" s="37"/>
    </row>
    <row r="17" spans="1:9" ht="15.75" thickBot="1">
      <c r="A17" s="15"/>
      <c r="B17" s="70"/>
      <c r="C17" s="47"/>
      <c r="D17" s="47"/>
      <c r="E17" s="48"/>
      <c r="F17" s="37"/>
      <c r="G17" s="50"/>
      <c r="H17" s="50"/>
      <c r="I17" s="48"/>
    </row>
    <row r="18" spans="1:9">
      <c r="A18" s="15"/>
      <c r="B18" s="80" t="s">
        <v>446</v>
      </c>
      <c r="C18" s="58" t="s">
        <v>321</v>
      </c>
      <c r="D18" s="52">
        <v>1277931</v>
      </c>
      <c r="E18" s="54"/>
      <c r="F18" s="42"/>
      <c r="G18" s="62" t="s">
        <v>321</v>
      </c>
      <c r="H18" s="56">
        <v>2603380</v>
      </c>
      <c r="I18" s="54"/>
    </row>
    <row r="19" spans="1:9" ht="15.75" thickBot="1">
      <c r="A19" s="15"/>
      <c r="B19" s="80"/>
      <c r="C19" s="59"/>
      <c r="D19" s="60"/>
      <c r="E19" s="61"/>
      <c r="F19" s="42"/>
      <c r="G19" s="63"/>
      <c r="H19" s="64"/>
      <c r="I19" s="61"/>
    </row>
    <row r="20" spans="1:9" ht="15.75" thickTop="1">
      <c r="A20" s="15"/>
      <c r="B20" s="135"/>
      <c r="C20" s="135"/>
      <c r="D20" s="135"/>
      <c r="E20" s="135"/>
      <c r="F20" s="135"/>
      <c r="G20" s="135"/>
      <c r="H20" s="135"/>
      <c r="I20" s="135"/>
    </row>
    <row r="21" spans="1:9" ht="51" customHeight="1">
      <c r="A21" s="15"/>
      <c r="B21" s="138" t="s">
        <v>447</v>
      </c>
      <c r="C21" s="138"/>
      <c r="D21" s="138"/>
      <c r="E21" s="138"/>
      <c r="F21" s="138"/>
      <c r="G21" s="138"/>
      <c r="H21" s="138"/>
      <c r="I21" s="138"/>
    </row>
    <row r="22" spans="1:9">
      <c r="A22" s="15"/>
      <c r="B22" s="135"/>
      <c r="C22" s="135"/>
      <c r="D22" s="135"/>
      <c r="E22" s="135"/>
      <c r="F22" s="135"/>
      <c r="G22" s="135"/>
      <c r="H22" s="135"/>
      <c r="I22" s="135"/>
    </row>
    <row r="23" spans="1:9">
      <c r="A23" s="15"/>
      <c r="B23" s="138" t="s">
        <v>448</v>
      </c>
      <c r="C23" s="138"/>
      <c r="D23" s="138"/>
      <c r="E23" s="138"/>
      <c r="F23" s="138"/>
      <c r="G23" s="138"/>
      <c r="H23" s="138"/>
      <c r="I23" s="138"/>
    </row>
    <row r="24" spans="1:9">
      <c r="A24" s="15"/>
      <c r="B24" s="34"/>
      <c r="C24" s="34"/>
      <c r="D24" s="34"/>
      <c r="E24" s="34"/>
      <c r="F24" s="34"/>
      <c r="G24" s="34"/>
      <c r="H24" s="34"/>
      <c r="I24" s="34"/>
    </row>
    <row r="25" spans="1:9">
      <c r="A25" s="15"/>
      <c r="B25" s="22"/>
      <c r="C25" s="22"/>
      <c r="D25" s="22"/>
      <c r="E25" s="22"/>
      <c r="F25" s="22"/>
      <c r="G25" s="22"/>
      <c r="H25" s="22"/>
      <c r="I25" s="22"/>
    </row>
    <row r="26" spans="1:9" ht="15.75" thickBot="1">
      <c r="A26" s="15"/>
      <c r="B26" s="14"/>
      <c r="C26" s="35" t="s">
        <v>335</v>
      </c>
      <c r="D26" s="35"/>
      <c r="E26" s="35"/>
      <c r="F26" s="35"/>
      <c r="G26" s="35"/>
      <c r="H26" s="35"/>
      <c r="I26" s="35"/>
    </row>
    <row r="27" spans="1:9" ht="15.75" thickBot="1">
      <c r="A27" s="15"/>
      <c r="B27" s="14"/>
      <c r="C27" s="96">
        <v>42004</v>
      </c>
      <c r="D27" s="96"/>
      <c r="E27" s="96"/>
      <c r="F27" s="14"/>
      <c r="G27" s="96">
        <v>41639</v>
      </c>
      <c r="H27" s="96"/>
      <c r="I27" s="96"/>
    </row>
    <row r="28" spans="1:9">
      <c r="A28" s="15"/>
      <c r="B28" s="70" t="s">
        <v>449</v>
      </c>
      <c r="C28" s="71" t="s">
        <v>321</v>
      </c>
      <c r="D28" s="73">
        <v>2603380</v>
      </c>
      <c r="E28" s="38"/>
      <c r="F28" s="37"/>
      <c r="G28" s="76" t="s">
        <v>321</v>
      </c>
      <c r="H28" s="78">
        <v>1480537</v>
      </c>
      <c r="I28" s="38"/>
    </row>
    <row r="29" spans="1:9">
      <c r="A29" s="15"/>
      <c r="B29" s="70"/>
      <c r="C29" s="72"/>
      <c r="D29" s="74"/>
      <c r="E29" s="75"/>
      <c r="F29" s="37"/>
      <c r="G29" s="77"/>
      <c r="H29" s="79"/>
      <c r="I29" s="75"/>
    </row>
    <row r="30" spans="1:9">
      <c r="A30" s="15"/>
      <c r="B30" s="80" t="s">
        <v>156</v>
      </c>
      <c r="C30" s="41">
        <v>20558305</v>
      </c>
      <c r="D30" s="41"/>
      <c r="E30" s="42"/>
      <c r="F30" s="42"/>
      <c r="G30" s="44">
        <v>25620965</v>
      </c>
      <c r="H30" s="44"/>
      <c r="I30" s="42"/>
    </row>
    <row r="31" spans="1:9">
      <c r="A31" s="15"/>
      <c r="B31" s="80"/>
      <c r="C31" s="41"/>
      <c r="D31" s="41"/>
      <c r="E31" s="42"/>
      <c r="F31" s="42"/>
      <c r="G31" s="44"/>
      <c r="H31" s="44"/>
      <c r="I31" s="42"/>
    </row>
    <row r="32" spans="1:9" ht="26.25">
      <c r="A32" s="15"/>
      <c r="B32" s="65" t="s">
        <v>157</v>
      </c>
      <c r="C32" s="116" t="s">
        <v>450</v>
      </c>
      <c r="D32" s="116"/>
      <c r="E32" s="10" t="s">
        <v>344</v>
      </c>
      <c r="F32" s="14"/>
      <c r="G32" s="117" t="s">
        <v>451</v>
      </c>
      <c r="H32" s="117"/>
      <c r="I32" s="21" t="s">
        <v>344</v>
      </c>
    </row>
    <row r="33" spans="1:9">
      <c r="A33" s="15"/>
      <c r="B33" s="80" t="s">
        <v>452</v>
      </c>
      <c r="C33" s="107" t="s">
        <v>453</v>
      </c>
      <c r="D33" s="107"/>
      <c r="E33" s="40" t="s">
        <v>344</v>
      </c>
      <c r="F33" s="42"/>
      <c r="G33" s="44">
        <v>3139</v>
      </c>
      <c r="H33" s="44"/>
      <c r="I33" s="42"/>
    </row>
    <row r="34" spans="1:9" ht="15.75" thickBot="1">
      <c r="A34" s="15"/>
      <c r="B34" s="80"/>
      <c r="C34" s="100"/>
      <c r="D34" s="100"/>
      <c r="E34" s="142"/>
      <c r="F34" s="42"/>
      <c r="G34" s="83"/>
      <c r="H34" s="83"/>
      <c r="I34" s="82"/>
    </row>
    <row r="35" spans="1:9">
      <c r="A35" s="15"/>
      <c r="B35" s="70" t="s">
        <v>454</v>
      </c>
      <c r="C35" s="71" t="s">
        <v>321</v>
      </c>
      <c r="D35" s="73">
        <v>1277931</v>
      </c>
      <c r="E35" s="38"/>
      <c r="F35" s="37"/>
      <c r="G35" s="76" t="s">
        <v>321</v>
      </c>
      <c r="H35" s="78">
        <v>2603380</v>
      </c>
      <c r="I35" s="38"/>
    </row>
    <row r="36" spans="1:9" ht="15.75" thickBot="1">
      <c r="A36" s="15"/>
      <c r="B36" s="70"/>
      <c r="C36" s="84"/>
      <c r="D36" s="85"/>
      <c r="E36" s="86"/>
      <c r="F36" s="37"/>
      <c r="G36" s="87"/>
      <c r="H36" s="88"/>
      <c r="I36" s="86"/>
    </row>
    <row r="37" spans="1:9" ht="15.75" thickTop="1">
      <c r="A37" s="15"/>
      <c r="B37" s="135"/>
      <c r="C37" s="135"/>
      <c r="D37" s="135"/>
      <c r="E37" s="135"/>
      <c r="F37" s="135"/>
      <c r="G37" s="135"/>
      <c r="H37" s="135"/>
      <c r="I37" s="135"/>
    </row>
    <row r="38" spans="1:9" ht="51" customHeight="1">
      <c r="A38" s="15"/>
      <c r="B38" s="138" t="s">
        <v>455</v>
      </c>
      <c r="C38" s="138"/>
      <c r="D38" s="138"/>
      <c r="E38" s="138"/>
      <c r="F38" s="138"/>
      <c r="G38" s="138"/>
      <c r="H38" s="138"/>
      <c r="I38" s="138"/>
    </row>
    <row r="39" spans="1:9">
      <c r="A39" s="15"/>
      <c r="B39" s="135"/>
      <c r="C39" s="135"/>
      <c r="D39" s="135"/>
      <c r="E39" s="135"/>
      <c r="F39" s="135"/>
      <c r="G39" s="135"/>
      <c r="H39" s="135"/>
      <c r="I39" s="135"/>
    </row>
    <row r="40" spans="1:9">
      <c r="A40" s="15"/>
      <c r="B40" s="137" t="s">
        <v>456</v>
      </c>
      <c r="C40" s="137"/>
      <c r="D40" s="137"/>
      <c r="E40" s="137"/>
      <c r="F40" s="137"/>
      <c r="G40" s="137"/>
      <c r="H40" s="137"/>
      <c r="I40" s="137"/>
    </row>
    <row r="41" spans="1:9">
      <c r="A41" s="15"/>
      <c r="B41" s="135"/>
      <c r="C41" s="135"/>
      <c r="D41" s="135"/>
      <c r="E41" s="135"/>
      <c r="F41" s="135"/>
      <c r="G41" s="135"/>
      <c r="H41" s="135"/>
      <c r="I41" s="135"/>
    </row>
    <row r="42" spans="1:9">
      <c r="A42" s="15"/>
      <c r="B42" s="138" t="s">
        <v>457</v>
      </c>
      <c r="C42" s="138"/>
      <c r="D42" s="138"/>
      <c r="E42" s="138"/>
      <c r="F42" s="138"/>
      <c r="G42" s="138"/>
      <c r="H42" s="138"/>
      <c r="I42" s="138"/>
    </row>
    <row r="43" spans="1:9">
      <c r="A43" s="15"/>
      <c r="B43" s="34"/>
      <c r="C43" s="34"/>
      <c r="D43" s="34"/>
      <c r="E43" s="34"/>
      <c r="F43" s="34"/>
      <c r="G43" s="34"/>
      <c r="H43" s="34"/>
      <c r="I43" s="34"/>
    </row>
    <row r="44" spans="1:9">
      <c r="A44" s="15"/>
      <c r="B44" s="22"/>
      <c r="C44" s="22"/>
      <c r="D44" s="22"/>
      <c r="E44" s="22"/>
      <c r="F44" s="22"/>
      <c r="G44" s="22"/>
      <c r="H44" s="22"/>
      <c r="I44" s="22"/>
    </row>
    <row r="45" spans="1:9" ht="15.75" thickBot="1">
      <c r="A45" s="15"/>
      <c r="B45" s="14"/>
      <c r="C45" s="68">
        <v>42004</v>
      </c>
      <c r="D45" s="68"/>
      <c r="E45" s="68"/>
      <c r="F45" s="14"/>
      <c r="G45" s="68">
        <v>41639</v>
      </c>
      <c r="H45" s="68"/>
      <c r="I45" s="68"/>
    </row>
    <row r="46" spans="1:9">
      <c r="A46" s="15"/>
      <c r="B46" s="80" t="s">
        <v>458</v>
      </c>
      <c r="C46" s="58" t="s">
        <v>321</v>
      </c>
      <c r="D46" s="52">
        <v>276820</v>
      </c>
      <c r="E46" s="54"/>
      <c r="F46" s="42"/>
      <c r="G46" s="62" t="s">
        <v>321</v>
      </c>
      <c r="H46" s="56">
        <v>305085</v>
      </c>
      <c r="I46" s="54"/>
    </row>
    <row r="47" spans="1:9">
      <c r="A47" s="15"/>
      <c r="B47" s="80"/>
      <c r="C47" s="141"/>
      <c r="D47" s="53"/>
      <c r="E47" s="55"/>
      <c r="F47" s="42"/>
      <c r="G47" s="97"/>
      <c r="H47" s="57"/>
      <c r="I47" s="55"/>
    </row>
    <row r="48" spans="1:9">
      <c r="A48" s="15"/>
      <c r="B48" s="65" t="s">
        <v>459</v>
      </c>
      <c r="C48" s="37"/>
      <c r="D48" s="37"/>
      <c r="E48" s="37"/>
      <c r="F48" s="14"/>
      <c r="G48" s="37"/>
      <c r="H48" s="37"/>
      <c r="I48" s="37"/>
    </row>
    <row r="49" spans="1:9">
      <c r="A49" s="15"/>
      <c r="B49" s="89" t="s">
        <v>460</v>
      </c>
      <c r="C49" s="107" t="s">
        <v>461</v>
      </c>
      <c r="D49" s="107"/>
      <c r="E49" s="27" t="s">
        <v>344</v>
      </c>
      <c r="F49" s="28"/>
      <c r="G49" s="108" t="s">
        <v>462</v>
      </c>
      <c r="H49" s="108"/>
      <c r="I49" s="29" t="s">
        <v>344</v>
      </c>
    </row>
    <row r="50" spans="1:9">
      <c r="A50" s="15"/>
      <c r="B50" s="90" t="s">
        <v>463</v>
      </c>
      <c r="C50" s="116" t="s">
        <v>464</v>
      </c>
      <c r="D50" s="116"/>
      <c r="E50" s="10" t="s">
        <v>344</v>
      </c>
      <c r="F50" s="14"/>
      <c r="G50" s="117" t="s">
        <v>465</v>
      </c>
      <c r="H50" s="117"/>
      <c r="I50" s="21" t="s">
        <v>344</v>
      </c>
    </row>
    <row r="51" spans="1:9" ht="15.75" thickBot="1">
      <c r="A51" s="15"/>
      <c r="B51" s="66" t="s">
        <v>466</v>
      </c>
      <c r="C51" s="100" t="s">
        <v>467</v>
      </c>
      <c r="D51" s="100"/>
      <c r="E51" s="92" t="s">
        <v>344</v>
      </c>
      <c r="F51" s="28"/>
      <c r="G51" s="101" t="s">
        <v>468</v>
      </c>
      <c r="H51" s="101"/>
      <c r="I51" s="94" t="s">
        <v>344</v>
      </c>
    </row>
    <row r="52" spans="1:9">
      <c r="A52" s="15"/>
      <c r="B52" s="70" t="s">
        <v>469</v>
      </c>
      <c r="C52" s="71" t="s">
        <v>321</v>
      </c>
      <c r="D52" s="73">
        <v>191569</v>
      </c>
      <c r="E52" s="38"/>
      <c r="F52" s="37"/>
      <c r="G52" s="76" t="s">
        <v>321</v>
      </c>
      <c r="H52" s="78">
        <v>211050</v>
      </c>
      <c r="I52" s="38"/>
    </row>
    <row r="53" spans="1:9" ht="15.75" thickBot="1">
      <c r="A53" s="15"/>
      <c r="B53" s="70"/>
      <c r="C53" s="84"/>
      <c r="D53" s="85"/>
      <c r="E53" s="86"/>
      <c r="F53" s="37"/>
      <c r="G53" s="87"/>
      <c r="H53" s="88"/>
      <c r="I53" s="86"/>
    </row>
    <row r="54" spans="1:9" ht="15.75" thickTop="1">
      <c r="A54" s="15"/>
      <c r="B54" s="135"/>
      <c r="C54" s="135"/>
      <c r="D54" s="135"/>
      <c r="E54" s="135"/>
      <c r="F54" s="135"/>
      <c r="G54" s="135"/>
      <c r="H54" s="135"/>
      <c r="I54" s="135"/>
    </row>
    <row r="55" spans="1:9">
      <c r="A55" s="15"/>
      <c r="B55" s="138" t="s">
        <v>470</v>
      </c>
      <c r="C55" s="138"/>
      <c r="D55" s="138"/>
      <c r="E55" s="138"/>
      <c r="F55" s="138"/>
      <c r="G55" s="138"/>
      <c r="H55" s="138"/>
      <c r="I55" s="138"/>
    </row>
    <row r="56" spans="1:9">
      <c r="A56" s="15"/>
      <c r="B56" s="34"/>
      <c r="C56" s="34"/>
      <c r="D56" s="34"/>
      <c r="E56" s="34"/>
      <c r="F56" s="34"/>
      <c r="G56" s="34"/>
      <c r="H56" s="34"/>
      <c r="I56" s="34"/>
    </row>
    <row r="57" spans="1:9">
      <c r="A57" s="15"/>
      <c r="B57" s="22"/>
      <c r="C57" s="22"/>
      <c r="D57" s="22"/>
      <c r="E57" s="22"/>
      <c r="F57" s="22"/>
      <c r="G57" s="22"/>
      <c r="H57" s="22"/>
      <c r="I57" s="22"/>
    </row>
    <row r="58" spans="1:9" ht="15.75" thickBot="1">
      <c r="A58" s="15"/>
      <c r="B58" s="14"/>
      <c r="C58" s="35" t="s">
        <v>335</v>
      </c>
      <c r="D58" s="35"/>
      <c r="E58" s="35"/>
      <c r="F58" s="35"/>
      <c r="G58" s="35"/>
      <c r="H58" s="35"/>
      <c r="I58" s="35"/>
    </row>
    <row r="59" spans="1:9" ht="15.75" thickBot="1">
      <c r="A59" s="15"/>
      <c r="B59" s="10" t="s">
        <v>471</v>
      </c>
      <c r="C59" s="96">
        <v>42004</v>
      </c>
      <c r="D59" s="96"/>
      <c r="E59" s="96"/>
      <c r="F59" s="14"/>
      <c r="G59" s="96">
        <v>41639</v>
      </c>
      <c r="H59" s="96"/>
      <c r="I59" s="96"/>
    </row>
    <row r="60" spans="1:9">
      <c r="A60" s="15"/>
      <c r="B60" s="70" t="s">
        <v>378</v>
      </c>
      <c r="C60" s="71" t="s">
        <v>321</v>
      </c>
      <c r="D60" s="73">
        <v>17362</v>
      </c>
      <c r="E60" s="38"/>
      <c r="F60" s="37"/>
      <c r="G60" s="76" t="s">
        <v>321</v>
      </c>
      <c r="H60" s="78">
        <v>19749</v>
      </c>
      <c r="I60" s="38"/>
    </row>
    <row r="61" spans="1:9">
      <c r="A61" s="15"/>
      <c r="B61" s="70"/>
      <c r="C61" s="72"/>
      <c r="D61" s="74"/>
      <c r="E61" s="75"/>
      <c r="F61" s="37"/>
      <c r="G61" s="77"/>
      <c r="H61" s="79"/>
      <c r="I61" s="75"/>
    </row>
    <row r="62" spans="1:9">
      <c r="A62" s="15"/>
      <c r="B62" s="66" t="s">
        <v>472</v>
      </c>
      <c r="C62" s="107" t="s">
        <v>473</v>
      </c>
      <c r="D62" s="107"/>
      <c r="E62" s="27" t="s">
        <v>344</v>
      </c>
      <c r="F62" s="28"/>
      <c r="G62" s="108" t="s">
        <v>474</v>
      </c>
      <c r="H62" s="108"/>
      <c r="I62" s="29" t="s">
        <v>344</v>
      </c>
    </row>
    <row r="63" spans="1:9">
      <c r="A63" s="15"/>
      <c r="B63" s="70" t="s">
        <v>475</v>
      </c>
      <c r="C63" s="46">
        <v>1096</v>
      </c>
      <c r="D63" s="46"/>
      <c r="E63" s="37"/>
      <c r="F63" s="37"/>
      <c r="G63" s="117">
        <v>848</v>
      </c>
      <c r="H63" s="117"/>
      <c r="I63" s="37"/>
    </row>
    <row r="64" spans="1:9" ht="15.75" thickBot="1">
      <c r="A64" s="15"/>
      <c r="B64" s="70"/>
      <c r="C64" s="47"/>
      <c r="D64" s="47"/>
      <c r="E64" s="48"/>
      <c r="F64" s="37"/>
      <c r="G64" s="119"/>
      <c r="H64" s="119"/>
      <c r="I64" s="48"/>
    </row>
    <row r="65" spans="1:9">
      <c r="A65" s="15"/>
      <c r="B65" s="80" t="s">
        <v>476</v>
      </c>
      <c r="C65" s="58" t="s">
        <v>321</v>
      </c>
      <c r="D65" s="52">
        <v>15503</v>
      </c>
      <c r="E65" s="54"/>
      <c r="F65" s="42"/>
      <c r="G65" s="62" t="s">
        <v>321</v>
      </c>
      <c r="H65" s="56">
        <v>17362</v>
      </c>
      <c r="I65" s="54"/>
    </row>
    <row r="66" spans="1:9" ht="15.75" thickBot="1">
      <c r="A66" s="15"/>
      <c r="B66" s="80"/>
      <c r="C66" s="59"/>
      <c r="D66" s="60"/>
      <c r="E66" s="61"/>
      <c r="F66" s="42"/>
      <c r="G66" s="63"/>
      <c r="H66" s="64"/>
      <c r="I66" s="61"/>
    </row>
    <row r="67" spans="1:9" ht="15.75" thickTop="1">
      <c r="A67" s="15"/>
      <c r="B67" s="135"/>
      <c r="C67" s="135"/>
      <c r="D67" s="135"/>
      <c r="E67" s="135"/>
      <c r="F67" s="135"/>
      <c r="G67" s="135"/>
      <c r="H67" s="135"/>
      <c r="I67" s="135"/>
    </row>
    <row r="68" spans="1:9" ht="76.5" customHeight="1">
      <c r="A68" s="15"/>
      <c r="B68" s="138" t="s">
        <v>477</v>
      </c>
      <c r="C68" s="138"/>
      <c r="D68" s="138"/>
      <c r="E68" s="138"/>
      <c r="F68" s="138"/>
      <c r="G68" s="138"/>
      <c r="H68" s="138"/>
      <c r="I68" s="138"/>
    </row>
    <row r="69" spans="1:9">
      <c r="A69" s="15"/>
      <c r="B69" s="135"/>
      <c r="C69" s="135"/>
      <c r="D69" s="135"/>
      <c r="E69" s="135"/>
      <c r="F69" s="135"/>
      <c r="G69" s="135"/>
      <c r="H69" s="135"/>
      <c r="I69" s="135"/>
    </row>
    <row r="70" spans="1:9" ht="76.5" customHeight="1">
      <c r="A70" s="15"/>
      <c r="B70" s="138" t="s">
        <v>478</v>
      </c>
      <c r="C70" s="138"/>
      <c r="D70" s="138"/>
      <c r="E70" s="138"/>
      <c r="F70" s="138"/>
      <c r="G70" s="138"/>
      <c r="H70" s="138"/>
      <c r="I70" s="138"/>
    </row>
    <row r="71" spans="1:9">
      <c r="A71" s="15"/>
      <c r="B71" s="135"/>
      <c r="C71" s="135"/>
      <c r="D71" s="135"/>
      <c r="E71" s="135"/>
      <c r="F71" s="135"/>
      <c r="G71" s="135"/>
      <c r="H71" s="135"/>
      <c r="I71" s="135"/>
    </row>
    <row r="72" spans="1:9" ht="25.5" customHeight="1">
      <c r="A72" s="15"/>
      <c r="B72" s="138" t="s">
        <v>479</v>
      </c>
      <c r="C72" s="138"/>
      <c r="D72" s="138"/>
      <c r="E72" s="138"/>
      <c r="F72" s="138"/>
      <c r="G72" s="138"/>
      <c r="H72" s="138"/>
      <c r="I72" s="138"/>
    </row>
    <row r="73" spans="1:9">
      <c r="A73" s="15"/>
      <c r="B73" s="34"/>
      <c r="C73" s="34"/>
      <c r="D73" s="34"/>
      <c r="E73" s="34"/>
      <c r="F73" s="34"/>
      <c r="G73" s="34"/>
      <c r="H73" s="34"/>
      <c r="I73" s="34"/>
    </row>
    <row r="74" spans="1:9">
      <c r="A74" s="15"/>
      <c r="B74" s="22"/>
      <c r="C74" s="22"/>
      <c r="D74" s="22"/>
      <c r="E74" s="22"/>
      <c r="F74" s="22"/>
      <c r="G74" s="22"/>
      <c r="H74" s="22"/>
      <c r="I74" s="22"/>
    </row>
    <row r="75" spans="1:9" ht="15.75" thickBot="1">
      <c r="A75" s="15"/>
      <c r="B75" s="14"/>
      <c r="C75" s="68">
        <v>42004</v>
      </c>
      <c r="D75" s="68"/>
      <c r="E75" s="68"/>
      <c r="F75" s="14"/>
      <c r="G75" s="68">
        <v>41639</v>
      </c>
      <c r="H75" s="68"/>
      <c r="I75" s="68"/>
    </row>
    <row r="76" spans="1:9">
      <c r="A76" s="15"/>
      <c r="B76" s="31" t="s">
        <v>480</v>
      </c>
      <c r="C76" s="54"/>
      <c r="D76" s="54"/>
      <c r="E76" s="54"/>
      <c r="F76" s="28"/>
      <c r="G76" s="54"/>
      <c r="H76" s="54"/>
      <c r="I76" s="54"/>
    </row>
    <row r="77" spans="1:9">
      <c r="A77" s="15"/>
      <c r="B77" s="70" t="s">
        <v>481</v>
      </c>
      <c r="C77" s="115" t="s">
        <v>321</v>
      </c>
      <c r="D77" s="46">
        <v>196323</v>
      </c>
      <c r="E77" s="37"/>
      <c r="F77" s="37"/>
      <c r="G77" s="102" t="s">
        <v>321</v>
      </c>
      <c r="H77" s="49">
        <v>218262</v>
      </c>
      <c r="I77" s="37"/>
    </row>
    <row r="78" spans="1:9">
      <c r="A78" s="15"/>
      <c r="B78" s="70"/>
      <c r="C78" s="115"/>
      <c r="D78" s="46"/>
      <c r="E78" s="37"/>
      <c r="F78" s="37"/>
      <c r="G78" s="102"/>
      <c r="H78" s="49"/>
      <c r="I78" s="37"/>
    </row>
    <row r="79" spans="1:9">
      <c r="A79" s="15"/>
      <c r="B79" s="80" t="s">
        <v>482</v>
      </c>
      <c r="C79" s="41">
        <v>80497</v>
      </c>
      <c r="D79" s="41"/>
      <c r="E79" s="42"/>
      <c r="F79" s="42"/>
      <c r="G79" s="44">
        <v>86823</v>
      </c>
      <c r="H79" s="44"/>
      <c r="I79" s="42"/>
    </row>
    <row r="80" spans="1:9" ht="15.75" thickBot="1">
      <c r="A80" s="15"/>
      <c r="B80" s="80"/>
      <c r="C80" s="81"/>
      <c r="D80" s="81"/>
      <c r="E80" s="82"/>
      <c r="F80" s="42"/>
      <c r="G80" s="83"/>
      <c r="H80" s="83"/>
      <c r="I80" s="82"/>
    </row>
    <row r="81" spans="1:9">
      <c r="A81" s="15"/>
      <c r="B81" s="145" t="s">
        <v>117</v>
      </c>
      <c r="C81" s="71" t="s">
        <v>321</v>
      </c>
      <c r="D81" s="73">
        <v>276820</v>
      </c>
      <c r="E81" s="38"/>
      <c r="F81" s="37"/>
      <c r="G81" s="76" t="s">
        <v>321</v>
      </c>
      <c r="H81" s="78">
        <v>305085</v>
      </c>
      <c r="I81" s="38"/>
    </row>
    <row r="82" spans="1:9" ht="15.75" thickBot="1">
      <c r="A82" s="15"/>
      <c r="B82" s="145"/>
      <c r="C82" s="84"/>
      <c r="D82" s="85"/>
      <c r="E82" s="86"/>
      <c r="F82" s="37"/>
      <c r="G82" s="87"/>
      <c r="H82" s="88"/>
      <c r="I82" s="86"/>
    </row>
    <row r="83" spans="1:9" ht="15.75" thickTop="1">
      <c r="A83" s="15"/>
      <c r="B83" s="31" t="s">
        <v>483</v>
      </c>
      <c r="C83" s="146"/>
      <c r="D83" s="146"/>
      <c r="E83" s="146"/>
      <c r="F83" s="28"/>
      <c r="G83" s="146"/>
      <c r="H83" s="146"/>
      <c r="I83" s="146"/>
    </row>
    <row r="84" spans="1:9">
      <c r="A84" s="15"/>
      <c r="B84" s="70" t="s">
        <v>484</v>
      </c>
      <c r="C84" s="115" t="s">
        <v>321</v>
      </c>
      <c r="D84" s="46">
        <v>29639</v>
      </c>
      <c r="E84" s="37"/>
      <c r="F84" s="37"/>
      <c r="G84" s="102" t="s">
        <v>321</v>
      </c>
      <c r="H84" s="49">
        <v>32885</v>
      </c>
      <c r="I84" s="37"/>
    </row>
    <row r="85" spans="1:9">
      <c r="A85" s="15"/>
      <c r="B85" s="70"/>
      <c r="C85" s="115"/>
      <c r="D85" s="46"/>
      <c r="E85" s="37"/>
      <c r="F85" s="37"/>
      <c r="G85" s="102"/>
      <c r="H85" s="49"/>
      <c r="I85" s="37"/>
    </row>
    <row r="86" spans="1:9">
      <c r="A86" s="15"/>
      <c r="B86" s="80" t="s">
        <v>485</v>
      </c>
      <c r="C86" s="41">
        <v>18078</v>
      </c>
      <c r="D86" s="41"/>
      <c r="E86" s="42"/>
      <c r="F86" s="42"/>
      <c r="G86" s="44">
        <v>14633</v>
      </c>
      <c r="H86" s="44"/>
      <c r="I86" s="42"/>
    </row>
    <row r="87" spans="1:9">
      <c r="A87" s="15"/>
      <c r="B87" s="80"/>
      <c r="C87" s="41"/>
      <c r="D87" s="41"/>
      <c r="E87" s="42"/>
      <c r="F87" s="42"/>
      <c r="G87" s="44"/>
      <c r="H87" s="44"/>
      <c r="I87" s="42"/>
    </row>
    <row r="88" spans="1:9">
      <c r="A88" s="15"/>
      <c r="B88" s="70" t="s">
        <v>486</v>
      </c>
      <c r="C88" s="46">
        <v>18931</v>
      </c>
      <c r="D88" s="46"/>
      <c r="E88" s="37"/>
      <c r="F88" s="37"/>
      <c r="G88" s="49">
        <v>23075</v>
      </c>
      <c r="H88" s="49"/>
      <c r="I88" s="37"/>
    </row>
    <row r="89" spans="1:9">
      <c r="A89" s="15"/>
      <c r="B89" s="70"/>
      <c r="C89" s="46"/>
      <c r="D89" s="46"/>
      <c r="E89" s="37"/>
      <c r="F89" s="37"/>
      <c r="G89" s="49"/>
      <c r="H89" s="49"/>
      <c r="I89" s="37"/>
    </row>
    <row r="90" spans="1:9">
      <c r="A90" s="15"/>
      <c r="B90" s="80" t="s">
        <v>487</v>
      </c>
      <c r="C90" s="41">
        <v>24088</v>
      </c>
      <c r="D90" s="41"/>
      <c r="E90" s="42"/>
      <c r="F90" s="42"/>
      <c r="G90" s="44">
        <v>25536</v>
      </c>
      <c r="H90" s="44"/>
      <c r="I90" s="42"/>
    </row>
    <row r="91" spans="1:9">
      <c r="A91" s="15"/>
      <c r="B91" s="80"/>
      <c r="C91" s="41"/>
      <c r="D91" s="41"/>
      <c r="E91" s="42"/>
      <c r="F91" s="42"/>
      <c r="G91" s="44"/>
      <c r="H91" s="44"/>
      <c r="I91" s="42"/>
    </row>
    <row r="92" spans="1:9">
      <c r="A92" s="15"/>
      <c r="B92" s="70" t="s">
        <v>488</v>
      </c>
      <c r="C92" s="46">
        <v>24135</v>
      </c>
      <c r="D92" s="46"/>
      <c r="E92" s="37"/>
      <c r="F92" s="37"/>
      <c r="G92" s="49">
        <v>25686</v>
      </c>
      <c r="H92" s="49"/>
      <c r="I92" s="37"/>
    </row>
    <row r="93" spans="1:9">
      <c r="A93" s="15"/>
      <c r="B93" s="70"/>
      <c r="C93" s="46"/>
      <c r="D93" s="46"/>
      <c r="E93" s="37"/>
      <c r="F93" s="37"/>
      <c r="G93" s="49"/>
      <c r="H93" s="49"/>
      <c r="I93" s="37"/>
    </row>
    <row r="94" spans="1:9">
      <c r="A94" s="15"/>
      <c r="B94" s="80" t="s">
        <v>489</v>
      </c>
      <c r="C94" s="41">
        <v>161949</v>
      </c>
      <c r="D94" s="41"/>
      <c r="E94" s="42"/>
      <c r="F94" s="42"/>
      <c r="G94" s="44">
        <v>183270</v>
      </c>
      <c r="H94" s="44"/>
      <c r="I94" s="42"/>
    </row>
    <row r="95" spans="1:9" ht="15.75" thickBot="1">
      <c r="A95" s="15"/>
      <c r="B95" s="80"/>
      <c r="C95" s="81"/>
      <c r="D95" s="81"/>
      <c r="E95" s="82"/>
      <c r="F95" s="42"/>
      <c r="G95" s="83"/>
      <c r="H95" s="83"/>
      <c r="I95" s="82"/>
    </row>
    <row r="96" spans="1:9">
      <c r="A96" s="15"/>
      <c r="B96" s="145" t="s">
        <v>117</v>
      </c>
      <c r="C96" s="71" t="s">
        <v>321</v>
      </c>
      <c r="D96" s="73">
        <v>276820</v>
      </c>
      <c r="E96" s="38"/>
      <c r="F96" s="37"/>
      <c r="G96" s="76" t="s">
        <v>321</v>
      </c>
      <c r="H96" s="78">
        <v>305085</v>
      </c>
      <c r="I96" s="38"/>
    </row>
    <row r="97" spans="1:9" ht="15.75" thickBot="1">
      <c r="A97" s="15"/>
      <c r="B97" s="145"/>
      <c r="C97" s="84"/>
      <c r="D97" s="85"/>
      <c r="E97" s="86"/>
      <c r="F97" s="37"/>
      <c r="G97" s="87"/>
      <c r="H97" s="88"/>
      <c r="I97" s="86"/>
    </row>
    <row r="98" spans="1:9" ht="15.75" thickTop="1"/>
  </sheetData>
  <mergeCells count="219">
    <mergeCell ref="B71:I71"/>
    <mergeCell ref="B72:I72"/>
    <mergeCell ref="B54:I54"/>
    <mergeCell ref="B55:I55"/>
    <mergeCell ref="B67:I67"/>
    <mergeCell ref="B68:I68"/>
    <mergeCell ref="B69:I69"/>
    <mergeCell ref="B70:I70"/>
    <mergeCell ref="B37:I37"/>
    <mergeCell ref="B38:I38"/>
    <mergeCell ref="B39:I39"/>
    <mergeCell ref="B40:I40"/>
    <mergeCell ref="B41:I41"/>
    <mergeCell ref="B42:I42"/>
    <mergeCell ref="B7:I7"/>
    <mergeCell ref="B8:I8"/>
    <mergeCell ref="B9:I9"/>
    <mergeCell ref="B10:I10"/>
    <mergeCell ref="B20:I20"/>
    <mergeCell ref="B21:I21"/>
    <mergeCell ref="H96:H97"/>
    <mergeCell ref="I96:I97"/>
    <mergeCell ref="A1:A2"/>
    <mergeCell ref="B1:I1"/>
    <mergeCell ref="B2:I2"/>
    <mergeCell ref="B3:I3"/>
    <mergeCell ref="A4:A97"/>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G77:G78"/>
    <mergeCell ref="H77:H78"/>
    <mergeCell ref="I77:I78"/>
    <mergeCell ref="B79:B80"/>
    <mergeCell ref="C79:D80"/>
    <mergeCell ref="E79:E80"/>
    <mergeCell ref="F79:F80"/>
    <mergeCell ref="G79:H80"/>
    <mergeCell ref="I79:I80"/>
    <mergeCell ref="B73:I73"/>
    <mergeCell ref="C75:E75"/>
    <mergeCell ref="G75:I75"/>
    <mergeCell ref="C76:E76"/>
    <mergeCell ref="G76:I76"/>
    <mergeCell ref="B77:B78"/>
    <mergeCell ref="C77:C78"/>
    <mergeCell ref="D77:D78"/>
    <mergeCell ref="E77:E78"/>
    <mergeCell ref="F77:F78"/>
    <mergeCell ref="I63:I64"/>
    <mergeCell ref="B65:B66"/>
    <mergeCell ref="C65:C66"/>
    <mergeCell ref="D65:D66"/>
    <mergeCell ref="E65:E66"/>
    <mergeCell ref="F65:F66"/>
    <mergeCell ref="G65:G66"/>
    <mergeCell ref="H65:H66"/>
    <mergeCell ref="I65:I66"/>
    <mergeCell ref="G60:G61"/>
    <mergeCell ref="H60:H61"/>
    <mergeCell ref="I60:I61"/>
    <mergeCell ref="C62:D62"/>
    <mergeCell ref="G62:H62"/>
    <mergeCell ref="B63:B64"/>
    <mergeCell ref="C63:D64"/>
    <mergeCell ref="E63:E64"/>
    <mergeCell ref="F63:F64"/>
    <mergeCell ref="G63:H64"/>
    <mergeCell ref="I52:I53"/>
    <mergeCell ref="B56:I56"/>
    <mergeCell ref="C58:I58"/>
    <mergeCell ref="C59:E59"/>
    <mergeCell ref="G59:I59"/>
    <mergeCell ref="B60:B61"/>
    <mergeCell ref="C60:C61"/>
    <mergeCell ref="D60:D61"/>
    <mergeCell ref="E60:E61"/>
    <mergeCell ref="F60:F61"/>
    <mergeCell ref="C51:D51"/>
    <mergeCell ref="G51:H51"/>
    <mergeCell ref="B52:B53"/>
    <mergeCell ref="C52:C53"/>
    <mergeCell ref="D52:D53"/>
    <mergeCell ref="E52:E53"/>
    <mergeCell ref="F52:F53"/>
    <mergeCell ref="G52:G53"/>
    <mergeCell ref="H52:H53"/>
    <mergeCell ref="I46:I47"/>
    <mergeCell ref="C48:E48"/>
    <mergeCell ref="G48:I48"/>
    <mergeCell ref="C49:D49"/>
    <mergeCell ref="G49:H49"/>
    <mergeCell ref="C50:D50"/>
    <mergeCell ref="G50:H50"/>
    <mergeCell ref="B43:I43"/>
    <mergeCell ref="C45:E45"/>
    <mergeCell ref="G45:I45"/>
    <mergeCell ref="B46:B47"/>
    <mergeCell ref="C46:C47"/>
    <mergeCell ref="D46:D47"/>
    <mergeCell ref="E46:E47"/>
    <mergeCell ref="F46:F47"/>
    <mergeCell ref="G46:G47"/>
    <mergeCell ref="H46:H47"/>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C26:I26"/>
    <mergeCell ref="C27:E27"/>
    <mergeCell ref="G27:I27"/>
    <mergeCell ref="B22:I22"/>
    <mergeCell ref="B23:I23"/>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28515625" customWidth="1"/>
    <col min="7" max="7" width="4.140625" customWidth="1"/>
    <col min="8" max="8" width="16" customWidth="1"/>
    <col min="9" max="9" width="3.28515625" customWidth="1"/>
    <col min="10" max="10" width="19.28515625" customWidth="1"/>
    <col min="11" max="11" width="36.5703125" customWidth="1"/>
  </cols>
  <sheetData>
    <row r="1" spans="1:11" ht="15" customHeight="1">
      <c r="A1" s="8" t="s">
        <v>4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1</v>
      </c>
      <c r="B3" s="135"/>
      <c r="C3" s="135"/>
      <c r="D3" s="135"/>
      <c r="E3" s="135"/>
      <c r="F3" s="135"/>
      <c r="G3" s="135"/>
      <c r="H3" s="135"/>
      <c r="I3" s="135"/>
      <c r="J3" s="135"/>
      <c r="K3" s="135"/>
    </row>
    <row r="4" spans="1:11">
      <c r="A4" s="15" t="s">
        <v>492</v>
      </c>
      <c r="B4" s="136" t="s">
        <v>264</v>
      </c>
      <c r="C4" s="136"/>
      <c r="D4" s="136"/>
      <c r="E4" s="136"/>
      <c r="F4" s="136"/>
      <c r="G4" s="136"/>
      <c r="H4" s="136"/>
      <c r="I4" s="136"/>
      <c r="J4" s="136"/>
      <c r="K4" s="136"/>
    </row>
    <row r="5" spans="1:11">
      <c r="A5" s="15"/>
      <c r="B5" s="138" t="s">
        <v>493</v>
      </c>
      <c r="C5" s="138"/>
      <c r="D5" s="138"/>
      <c r="E5" s="138"/>
      <c r="F5" s="138"/>
      <c r="G5" s="138"/>
      <c r="H5" s="138"/>
      <c r="I5" s="138"/>
      <c r="J5" s="138"/>
      <c r="K5" s="138"/>
    </row>
    <row r="6" spans="1:11">
      <c r="A6" s="15"/>
      <c r="B6" s="34"/>
      <c r="C6" s="34"/>
      <c r="D6" s="34"/>
      <c r="E6" s="34"/>
      <c r="F6" s="34"/>
      <c r="G6" s="34"/>
      <c r="H6" s="34"/>
      <c r="I6" s="34"/>
      <c r="J6" s="34"/>
      <c r="K6" s="34"/>
    </row>
    <row r="7" spans="1:11">
      <c r="A7" s="15"/>
      <c r="B7" s="22"/>
      <c r="C7" s="22"/>
      <c r="D7" s="22"/>
      <c r="E7" s="22"/>
      <c r="F7" s="22"/>
      <c r="G7" s="22"/>
      <c r="H7" s="22"/>
      <c r="I7" s="22"/>
      <c r="J7" s="22"/>
      <c r="K7" s="22"/>
    </row>
    <row r="8" spans="1:11">
      <c r="A8" s="15"/>
      <c r="B8" s="37"/>
      <c r="C8" s="150">
        <v>42004</v>
      </c>
      <c r="D8" s="150"/>
      <c r="E8" s="150"/>
      <c r="F8" s="37"/>
      <c r="G8" s="151">
        <v>41639</v>
      </c>
      <c r="H8" s="151"/>
      <c r="I8" s="151"/>
      <c r="J8" s="37"/>
      <c r="K8" s="24" t="s">
        <v>494</v>
      </c>
    </row>
    <row r="9" spans="1:11" ht="15.75" thickBot="1">
      <c r="A9" s="15"/>
      <c r="B9" s="37"/>
      <c r="C9" s="68"/>
      <c r="D9" s="68"/>
      <c r="E9" s="68"/>
      <c r="F9" s="37"/>
      <c r="G9" s="152"/>
      <c r="H9" s="152"/>
      <c r="I9" s="152"/>
      <c r="J9" s="37"/>
      <c r="K9" s="25" t="s">
        <v>495</v>
      </c>
    </row>
    <row r="10" spans="1:11">
      <c r="A10" s="15"/>
      <c r="B10" s="80" t="s">
        <v>496</v>
      </c>
      <c r="C10" s="58" t="s">
        <v>321</v>
      </c>
      <c r="D10" s="52">
        <v>39561</v>
      </c>
      <c r="E10" s="54"/>
      <c r="F10" s="42"/>
      <c r="G10" s="62" t="s">
        <v>321</v>
      </c>
      <c r="H10" s="56">
        <v>65408</v>
      </c>
      <c r="I10" s="54"/>
      <c r="J10" s="42"/>
      <c r="K10" s="153" t="s">
        <v>497</v>
      </c>
    </row>
    <row r="11" spans="1:11">
      <c r="A11" s="15"/>
      <c r="B11" s="80"/>
      <c r="C11" s="141"/>
      <c r="D11" s="53"/>
      <c r="E11" s="55"/>
      <c r="F11" s="42"/>
      <c r="G11" s="97"/>
      <c r="H11" s="57"/>
      <c r="I11" s="55"/>
      <c r="J11" s="42"/>
      <c r="K11" s="154"/>
    </row>
    <row r="12" spans="1:11">
      <c r="A12" s="15"/>
      <c r="B12" s="70" t="s">
        <v>498</v>
      </c>
      <c r="C12" s="46">
        <v>72673</v>
      </c>
      <c r="D12" s="46"/>
      <c r="E12" s="37"/>
      <c r="F12" s="37"/>
      <c r="G12" s="49">
        <v>52582</v>
      </c>
      <c r="H12" s="49"/>
      <c r="I12" s="37"/>
      <c r="J12" s="37"/>
      <c r="K12" s="155" t="s">
        <v>499</v>
      </c>
    </row>
    <row r="13" spans="1:11">
      <c r="A13" s="15"/>
      <c r="B13" s="70"/>
      <c r="C13" s="46"/>
      <c r="D13" s="46"/>
      <c r="E13" s="37"/>
      <c r="F13" s="37"/>
      <c r="G13" s="49"/>
      <c r="H13" s="49"/>
      <c r="I13" s="37"/>
      <c r="J13" s="37"/>
      <c r="K13" s="155"/>
    </row>
    <row r="14" spans="1:11">
      <c r="A14" s="15"/>
      <c r="B14" s="80" t="s">
        <v>500</v>
      </c>
      <c r="C14" s="41">
        <v>48451</v>
      </c>
      <c r="D14" s="41"/>
      <c r="E14" s="42"/>
      <c r="F14" s="42"/>
      <c r="G14" s="44">
        <v>42856</v>
      </c>
      <c r="H14" s="44"/>
      <c r="I14" s="42"/>
      <c r="J14" s="42"/>
      <c r="K14" s="156" t="s">
        <v>499</v>
      </c>
    </row>
    <row r="15" spans="1:11">
      <c r="A15" s="15"/>
      <c r="B15" s="80"/>
      <c r="C15" s="41"/>
      <c r="D15" s="41"/>
      <c r="E15" s="42"/>
      <c r="F15" s="42"/>
      <c r="G15" s="44"/>
      <c r="H15" s="44"/>
      <c r="I15" s="42"/>
      <c r="J15" s="42"/>
      <c r="K15" s="156"/>
    </row>
    <row r="16" spans="1:11">
      <c r="A16" s="15"/>
      <c r="B16" s="70" t="s">
        <v>501</v>
      </c>
      <c r="C16" s="46">
        <v>16638</v>
      </c>
      <c r="D16" s="46"/>
      <c r="E16" s="37"/>
      <c r="F16" s="37"/>
      <c r="G16" s="49">
        <v>13984</v>
      </c>
      <c r="H16" s="49"/>
      <c r="I16" s="37"/>
      <c r="J16" s="37"/>
      <c r="K16" s="155" t="s">
        <v>502</v>
      </c>
    </row>
    <row r="17" spans="1:11">
      <c r="A17" s="15"/>
      <c r="B17" s="70"/>
      <c r="C17" s="46"/>
      <c r="D17" s="46"/>
      <c r="E17" s="37"/>
      <c r="F17" s="37"/>
      <c r="G17" s="49"/>
      <c r="H17" s="49"/>
      <c r="I17" s="37"/>
      <c r="J17" s="37"/>
      <c r="K17" s="155"/>
    </row>
    <row r="18" spans="1:11">
      <c r="A18" s="15"/>
      <c r="B18" s="80" t="s">
        <v>503</v>
      </c>
      <c r="C18" s="41">
        <v>21174</v>
      </c>
      <c r="D18" s="41"/>
      <c r="E18" s="42"/>
      <c r="F18" s="42"/>
      <c r="G18" s="44">
        <v>18243</v>
      </c>
      <c r="H18" s="44"/>
      <c r="I18" s="42"/>
      <c r="J18" s="42"/>
      <c r="K18" s="42"/>
    </row>
    <row r="19" spans="1:11" ht="15.75" thickBot="1">
      <c r="A19" s="15"/>
      <c r="B19" s="80"/>
      <c r="C19" s="81"/>
      <c r="D19" s="81"/>
      <c r="E19" s="82"/>
      <c r="F19" s="42"/>
      <c r="G19" s="83"/>
      <c r="H19" s="83"/>
      <c r="I19" s="82"/>
      <c r="J19" s="42"/>
      <c r="K19" s="42"/>
    </row>
    <row r="20" spans="1:11">
      <c r="A20" s="15"/>
      <c r="B20" s="37"/>
      <c r="C20" s="73">
        <v>198497</v>
      </c>
      <c r="D20" s="73"/>
      <c r="E20" s="38"/>
      <c r="F20" s="37"/>
      <c r="G20" s="78">
        <v>193073</v>
      </c>
      <c r="H20" s="78"/>
      <c r="I20" s="38"/>
      <c r="J20" s="37"/>
      <c r="K20" s="37"/>
    </row>
    <row r="21" spans="1:11">
      <c r="A21" s="15"/>
      <c r="B21" s="37"/>
      <c r="C21" s="46"/>
      <c r="D21" s="46"/>
      <c r="E21" s="37"/>
      <c r="F21" s="37"/>
      <c r="G21" s="49"/>
      <c r="H21" s="49"/>
      <c r="I21" s="37"/>
      <c r="J21" s="37"/>
      <c r="K21" s="37"/>
    </row>
    <row r="22" spans="1:11" ht="26.25">
      <c r="A22" s="15"/>
      <c r="B22" s="66" t="s">
        <v>504</v>
      </c>
      <c r="C22" s="107" t="s">
        <v>505</v>
      </c>
      <c r="D22" s="107"/>
      <c r="E22" s="27" t="s">
        <v>344</v>
      </c>
      <c r="F22" s="28"/>
      <c r="G22" s="108" t="s">
        <v>506</v>
      </c>
      <c r="H22" s="108"/>
      <c r="I22" s="29" t="s">
        <v>344</v>
      </c>
      <c r="J22" s="28"/>
      <c r="K22" s="28"/>
    </row>
    <row r="23" spans="1:11">
      <c r="A23" s="15"/>
      <c r="B23" s="70" t="s">
        <v>507</v>
      </c>
      <c r="C23" s="116">
        <v>835</v>
      </c>
      <c r="D23" s="116"/>
      <c r="E23" s="37"/>
      <c r="F23" s="37"/>
      <c r="G23" s="117">
        <v>835</v>
      </c>
      <c r="H23" s="117"/>
      <c r="I23" s="37"/>
      <c r="J23" s="37"/>
      <c r="K23" s="37"/>
    </row>
    <row r="24" spans="1:11" ht="15.75" thickBot="1">
      <c r="A24" s="15"/>
      <c r="B24" s="70"/>
      <c r="C24" s="118"/>
      <c r="D24" s="118"/>
      <c r="E24" s="48"/>
      <c r="F24" s="37"/>
      <c r="G24" s="119"/>
      <c r="H24" s="119"/>
      <c r="I24" s="48"/>
      <c r="J24" s="37"/>
      <c r="K24" s="37"/>
    </row>
    <row r="25" spans="1:11">
      <c r="A25" s="15"/>
      <c r="B25" s="80" t="s">
        <v>508</v>
      </c>
      <c r="C25" s="58" t="s">
        <v>321</v>
      </c>
      <c r="D25" s="52">
        <v>129611</v>
      </c>
      <c r="E25" s="54"/>
      <c r="F25" s="42"/>
      <c r="G25" s="62" t="s">
        <v>321</v>
      </c>
      <c r="H25" s="56">
        <v>119185</v>
      </c>
      <c r="I25" s="54"/>
      <c r="J25" s="42"/>
      <c r="K25" s="42"/>
    </row>
    <row r="26" spans="1:11" ht="15.75" thickBot="1">
      <c r="A26" s="15"/>
      <c r="B26" s="80"/>
      <c r="C26" s="59"/>
      <c r="D26" s="60"/>
      <c r="E26" s="61"/>
      <c r="F26" s="42"/>
      <c r="G26" s="63"/>
      <c r="H26" s="64"/>
      <c r="I26" s="61"/>
      <c r="J26" s="42"/>
      <c r="K26" s="42"/>
    </row>
    <row r="27" spans="1:11" ht="15.75" thickTop="1">
      <c r="A27" s="15"/>
      <c r="B27" s="135"/>
      <c r="C27" s="135"/>
      <c r="D27" s="135"/>
      <c r="E27" s="135"/>
      <c r="F27" s="135"/>
      <c r="G27" s="135"/>
      <c r="H27" s="135"/>
      <c r="I27" s="135"/>
      <c r="J27" s="135"/>
      <c r="K27" s="135"/>
    </row>
    <row r="28" spans="1:11" ht="25.5" customHeight="1">
      <c r="A28" s="15"/>
      <c r="B28" s="138" t="s">
        <v>509</v>
      </c>
      <c r="C28" s="138"/>
      <c r="D28" s="138"/>
      <c r="E28" s="138"/>
      <c r="F28" s="138"/>
      <c r="G28" s="138"/>
      <c r="H28" s="138"/>
      <c r="I28" s="138"/>
      <c r="J28" s="138"/>
      <c r="K28" s="138"/>
    </row>
    <row r="29" spans="1:11">
      <c r="A29" s="15"/>
      <c r="B29" s="135"/>
      <c r="C29" s="135"/>
      <c r="D29" s="135"/>
      <c r="E29" s="135"/>
      <c r="F29" s="135"/>
      <c r="G29" s="135"/>
      <c r="H29" s="135"/>
      <c r="I29" s="135"/>
      <c r="J29" s="135"/>
      <c r="K29" s="135"/>
    </row>
    <row r="30" spans="1:11">
      <c r="A30" s="15"/>
      <c r="B30" s="138" t="s">
        <v>510</v>
      </c>
      <c r="C30" s="138"/>
      <c r="D30" s="138"/>
      <c r="E30" s="138"/>
      <c r="F30" s="138"/>
      <c r="G30" s="138"/>
      <c r="H30" s="138"/>
      <c r="I30" s="138"/>
      <c r="J30" s="138"/>
      <c r="K30" s="138"/>
    </row>
    <row r="31" spans="1:11">
      <c r="A31" s="15"/>
      <c r="B31" s="34"/>
      <c r="C31" s="34"/>
      <c r="D31" s="34"/>
      <c r="E31" s="34"/>
    </row>
    <row r="32" spans="1:11">
      <c r="A32" s="15"/>
      <c r="B32" s="22"/>
      <c r="C32" s="22"/>
      <c r="D32" s="22"/>
      <c r="E32" s="22"/>
    </row>
    <row r="33" spans="1:5" ht="15.75" thickBot="1">
      <c r="A33" s="15"/>
      <c r="B33" s="35" t="s">
        <v>511</v>
      </c>
      <c r="C33" s="35"/>
      <c r="D33" s="35"/>
      <c r="E33" s="35"/>
    </row>
    <row r="34" spans="1:5">
      <c r="A34" s="15"/>
      <c r="B34" s="62">
        <v>2015</v>
      </c>
      <c r="C34" s="62" t="s">
        <v>321</v>
      </c>
      <c r="D34" s="56">
        <v>18389</v>
      </c>
      <c r="E34" s="54"/>
    </row>
    <row r="35" spans="1:5">
      <c r="A35" s="15"/>
      <c r="B35" s="97"/>
      <c r="C35" s="97"/>
      <c r="D35" s="57"/>
      <c r="E35" s="55"/>
    </row>
    <row r="36" spans="1:5">
      <c r="A36" s="15"/>
      <c r="B36" s="102">
        <v>2016</v>
      </c>
      <c r="C36" s="49">
        <v>4747</v>
      </c>
      <c r="D36" s="49"/>
      <c r="E36" s="37"/>
    </row>
    <row r="37" spans="1:5">
      <c r="A37" s="15"/>
      <c r="B37" s="102"/>
      <c r="C37" s="49"/>
      <c r="D37" s="49"/>
      <c r="E37" s="37"/>
    </row>
    <row r="38" spans="1:5">
      <c r="A38" s="15"/>
      <c r="B38" s="43">
        <v>2017</v>
      </c>
      <c r="C38" s="108">
        <v>241</v>
      </c>
      <c r="D38" s="108"/>
      <c r="E38" s="42"/>
    </row>
    <row r="39" spans="1:5">
      <c r="A39" s="15"/>
      <c r="B39" s="43"/>
      <c r="C39" s="108"/>
      <c r="D39" s="108"/>
      <c r="E39" s="42"/>
    </row>
    <row r="40" spans="1:5">
      <c r="A40" s="15"/>
      <c r="B40" s="102" t="s">
        <v>512</v>
      </c>
      <c r="C40" s="117" t="s">
        <v>380</v>
      </c>
      <c r="D40" s="117"/>
      <c r="E40" s="37"/>
    </row>
    <row r="41" spans="1:5" ht="15.75" thickBot="1">
      <c r="A41" s="15"/>
      <c r="B41" s="102"/>
      <c r="C41" s="119"/>
      <c r="D41" s="119"/>
      <c r="E41" s="48"/>
    </row>
    <row r="42" spans="1:5">
      <c r="A42" s="15"/>
      <c r="B42" s="43" t="s">
        <v>513</v>
      </c>
      <c r="C42" s="56">
        <v>23377</v>
      </c>
      <c r="D42" s="56"/>
      <c r="E42" s="54"/>
    </row>
    <row r="43" spans="1:5">
      <c r="A43" s="15"/>
      <c r="B43" s="43"/>
      <c r="C43" s="44"/>
      <c r="D43" s="44"/>
      <c r="E43" s="42"/>
    </row>
    <row r="44" spans="1:5" ht="15.75" thickBot="1">
      <c r="A44" s="15"/>
      <c r="B44" s="21" t="s">
        <v>514</v>
      </c>
      <c r="C44" s="119" t="s">
        <v>515</v>
      </c>
      <c r="D44" s="119"/>
      <c r="E44" s="157" t="s">
        <v>344</v>
      </c>
    </row>
    <row r="45" spans="1:5">
      <c r="A45" s="15"/>
      <c r="B45" s="43" t="s">
        <v>516</v>
      </c>
      <c r="C45" s="62" t="s">
        <v>321</v>
      </c>
      <c r="D45" s="56">
        <v>21979</v>
      </c>
      <c r="E45" s="54"/>
    </row>
    <row r="46" spans="1:5" ht="15.75" thickBot="1">
      <c r="A46" s="15"/>
      <c r="B46" s="43"/>
      <c r="C46" s="63"/>
      <c r="D46" s="64"/>
      <c r="E46" s="61"/>
    </row>
    <row r="47" spans="1:5" ht="15.75" thickTop="1"/>
  </sheetData>
  <mergeCells count="110">
    <mergeCell ref="B4:K4"/>
    <mergeCell ref="B5:K5"/>
    <mergeCell ref="B27:K27"/>
    <mergeCell ref="B28:K28"/>
    <mergeCell ref="B29:K29"/>
    <mergeCell ref="B30:K30"/>
    <mergeCell ref="C44:D44"/>
    <mergeCell ref="B45:B46"/>
    <mergeCell ref="C45:C46"/>
    <mergeCell ref="D45:D46"/>
    <mergeCell ref="E45:E46"/>
    <mergeCell ref="A1:A2"/>
    <mergeCell ref="B1:K1"/>
    <mergeCell ref="B2:K2"/>
    <mergeCell ref="B3:K3"/>
    <mergeCell ref="A4:A46"/>
    <mergeCell ref="B40:B41"/>
    <mergeCell ref="C40:D41"/>
    <mergeCell ref="E40:E41"/>
    <mergeCell ref="B42:B43"/>
    <mergeCell ref="C42:D43"/>
    <mergeCell ref="E42:E43"/>
    <mergeCell ref="B36:B37"/>
    <mergeCell ref="C36:D37"/>
    <mergeCell ref="E36:E37"/>
    <mergeCell ref="B38:B39"/>
    <mergeCell ref="C38:D39"/>
    <mergeCell ref="E38:E39"/>
    <mergeCell ref="J25:J26"/>
    <mergeCell ref="K25:K26"/>
    <mergeCell ref="B31:E31"/>
    <mergeCell ref="B33:E33"/>
    <mergeCell ref="B34:B35"/>
    <mergeCell ref="C34:C35"/>
    <mergeCell ref="D34:D35"/>
    <mergeCell ref="E34:E35"/>
    <mergeCell ref="J23:J24"/>
    <mergeCell ref="K23:K24"/>
    <mergeCell ref="B25:B26"/>
    <mergeCell ref="C25:C26"/>
    <mergeCell ref="D25:D26"/>
    <mergeCell ref="E25:E26"/>
    <mergeCell ref="F25:F26"/>
    <mergeCell ref="G25:G26"/>
    <mergeCell ref="H25:H26"/>
    <mergeCell ref="I25:I26"/>
    <mergeCell ref="J20:J21"/>
    <mergeCell ref="K20:K21"/>
    <mergeCell ref="C22:D22"/>
    <mergeCell ref="G22:H22"/>
    <mergeCell ref="B23:B24"/>
    <mergeCell ref="C23:D24"/>
    <mergeCell ref="E23:E24"/>
    <mergeCell ref="F23:F24"/>
    <mergeCell ref="G23:H24"/>
    <mergeCell ref="I23:I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9"/>
    <mergeCell ref="F8:F9"/>
    <mergeCell ref="G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5" customWidth="1"/>
    <col min="4" max="4" width="19.140625" customWidth="1"/>
    <col min="5" max="6" width="23.140625" customWidth="1"/>
    <col min="7" max="7" width="5" customWidth="1"/>
    <col min="8" max="8" width="19.140625" customWidth="1"/>
    <col min="9" max="9" width="3.85546875" customWidth="1"/>
    <col min="10" max="10" width="23.140625" customWidth="1"/>
    <col min="11" max="11" width="5" customWidth="1"/>
    <col min="12" max="12" width="16.5703125" customWidth="1"/>
    <col min="13" max="14" width="23.140625" customWidth="1"/>
    <col min="15" max="15" width="36.5703125" customWidth="1"/>
  </cols>
  <sheetData>
    <row r="1" spans="1:15" ht="15" customHeight="1">
      <c r="A1" s="8" t="s">
        <v>5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18</v>
      </c>
      <c r="B3" s="135"/>
      <c r="C3" s="135"/>
      <c r="D3" s="135"/>
      <c r="E3" s="135"/>
      <c r="F3" s="135"/>
      <c r="G3" s="135"/>
      <c r="H3" s="135"/>
      <c r="I3" s="135"/>
      <c r="J3" s="135"/>
      <c r="K3" s="135"/>
      <c r="L3" s="135"/>
      <c r="M3" s="135"/>
      <c r="N3" s="135"/>
      <c r="O3" s="135"/>
    </row>
    <row r="4" spans="1:15">
      <c r="A4" s="15" t="s">
        <v>517</v>
      </c>
      <c r="B4" s="136" t="s">
        <v>517</v>
      </c>
      <c r="C4" s="136"/>
      <c r="D4" s="136"/>
      <c r="E4" s="136"/>
      <c r="F4" s="136"/>
      <c r="G4" s="136"/>
      <c r="H4" s="136"/>
      <c r="I4" s="136"/>
      <c r="J4" s="136"/>
      <c r="K4" s="136"/>
      <c r="L4" s="136"/>
      <c r="M4" s="136"/>
      <c r="N4" s="136"/>
      <c r="O4" s="136"/>
    </row>
    <row r="5" spans="1:15">
      <c r="A5" s="15"/>
      <c r="B5" s="37" t="s">
        <v>519</v>
      </c>
      <c r="C5" s="37"/>
      <c r="D5" s="37"/>
      <c r="E5" s="37"/>
      <c r="F5" s="37"/>
      <c r="G5" s="37"/>
      <c r="H5" s="37"/>
      <c r="I5" s="37"/>
      <c r="J5" s="37"/>
      <c r="K5" s="37"/>
      <c r="L5" s="37"/>
      <c r="M5" s="37"/>
      <c r="N5" s="37"/>
      <c r="O5" s="37"/>
    </row>
    <row r="6" spans="1:15">
      <c r="A6" s="15"/>
      <c r="B6" s="34"/>
      <c r="C6" s="34"/>
      <c r="D6" s="34"/>
      <c r="E6" s="34"/>
      <c r="F6" s="34"/>
      <c r="G6" s="34"/>
      <c r="H6" s="34"/>
      <c r="I6" s="34"/>
    </row>
    <row r="7" spans="1:15">
      <c r="A7" s="15"/>
      <c r="B7" s="22"/>
      <c r="C7" s="22"/>
      <c r="D7" s="22"/>
      <c r="E7" s="22"/>
      <c r="F7" s="22"/>
      <c r="G7" s="22"/>
      <c r="H7" s="22"/>
      <c r="I7" s="22"/>
    </row>
    <row r="8" spans="1:15" ht="15.75" thickBot="1">
      <c r="A8" s="15"/>
      <c r="B8" s="14"/>
      <c r="C8" s="68">
        <v>42004</v>
      </c>
      <c r="D8" s="68"/>
      <c r="E8" s="68"/>
      <c r="F8" s="14"/>
      <c r="G8" s="68">
        <v>41639</v>
      </c>
      <c r="H8" s="68"/>
      <c r="I8" s="68"/>
    </row>
    <row r="9" spans="1:15">
      <c r="A9" s="15"/>
      <c r="B9" s="80" t="s">
        <v>520</v>
      </c>
      <c r="C9" s="58" t="s">
        <v>321</v>
      </c>
      <c r="D9" s="52">
        <v>350179</v>
      </c>
      <c r="E9" s="54"/>
      <c r="F9" s="42"/>
      <c r="G9" s="62" t="s">
        <v>321</v>
      </c>
      <c r="H9" s="56">
        <v>203385</v>
      </c>
      <c r="I9" s="54"/>
    </row>
    <row r="10" spans="1:15">
      <c r="A10" s="15"/>
      <c r="B10" s="80"/>
      <c r="C10" s="40"/>
      <c r="D10" s="41"/>
      <c r="E10" s="42"/>
      <c r="F10" s="42"/>
      <c r="G10" s="43"/>
      <c r="H10" s="44"/>
      <c r="I10" s="42"/>
    </row>
    <row r="11" spans="1:15">
      <c r="A11" s="15"/>
      <c r="B11" s="70" t="s">
        <v>521</v>
      </c>
      <c r="C11" s="46">
        <v>154436</v>
      </c>
      <c r="D11" s="46"/>
      <c r="E11" s="37"/>
      <c r="F11" s="37"/>
      <c r="G11" s="49">
        <v>134440</v>
      </c>
      <c r="H11" s="49"/>
      <c r="I11" s="37"/>
    </row>
    <row r="12" spans="1:15">
      <c r="A12" s="15"/>
      <c r="B12" s="70"/>
      <c r="C12" s="46"/>
      <c r="D12" s="46"/>
      <c r="E12" s="37"/>
      <c r="F12" s="37"/>
      <c r="G12" s="49"/>
      <c r="H12" s="49"/>
      <c r="I12" s="37"/>
    </row>
    <row r="13" spans="1:15">
      <c r="A13" s="15"/>
      <c r="B13" s="80" t="s">
        <v>522</v>
      </c>
      <c r="C13" s="41">
        <v>131592</v>
      </c>
      <c r="D13" s="41"/>
      <c r="E13" s="42"/>
      <c r="F13" s="42"/>
      <c r="G13" s="44">
        <v>120736</v>
      </c>
      <c r="H13" s="44"/>
      <c r="I13" s="42"/>
    </row>
    <row r="14" spans="1:15">
      <c r="A14" s="15"/>
      <c r="B14" s="80"/>
      <c r="C14" s="41"/>
      <c r="D14" s="41"/>
      <c r="E14" s="42"/>
      <c r="F14" s="42"/>
      <c r="G14" s="44"/>
      <c r="H14" s="44"/>
      <c r="I14" s="42"/>
    </row>
    <row r="15" spans="1:15">
      <c r="A15" s="15"/>
      <c r="B15" s="70" t="s">
        <v>523</v>
      </c>
      <c r="C15" s="46">
        <v>107034</v>
      </c>
      <c r="D15" s="46"/>
      <c r="E15" s="37"/>
      <c r="F15" s="37"/>
      <c r="G15" s="49">
        <v>45632</v>
      </c>
      <c r="H15" s="49"/>
      <c r="I15" s="37"/>
    </row>
    <row r="16" spans="1:15">
      <c r="A16" s="15"/>
      <c r="B16" s="70"/>
      <c r="C16" s="46"/>
      <c r="D16" s="46"/>
      <c r="E16" s="37"/>
      <c r="F16" s="37"/>
      <c r="G16" s="49"/>
      <c r="H16" s="49"/>
      <c r="I16" s="37"/>
    </row>
    <row r="17" spans="1:9">
      <c r="A17" s="15"/>
      <c r="B17" s="80" t="s">
        <v>524</v>
      </c>
      <c r="C17" s="41">
        <v>54701</v>
      </c>
      <c r="D17" s="41"/>
      <c r="E17" s="42"/>
      <c r="F17" s="42"/>
      <c r="G17" s="44">
        <v>38820</v>
      </c>
      <c r="H17" s="44"/>
      <c r="I17" s="42"/>
    </row>
    <row r="18" spans="1:9">
      <c r="A18" s="15"/>
      <c r="B18" s="80"/>
      <c r="C18" s="41"/>
      <c r="D18" s="41"/>
      <c r="E18" s="42"/>
      <c r="F18" s="42"/>
      <c r="G18" s="44"/>
      <c r="H18" s="44"/>
      <c r="I18" s="42"/>
    </row>
    <row r="19" spans="1:9">
      <c r="A19" s="15"/>
      <c r="B19" s="70" t="s">
        <v>525</v>
      </c>
      <c r="C19" s="46">
        <v>46986</v>
      </c>
      <c r="D19" s="46"/>
      <c r="E19" s="37"/>
      <c r="F19" s="37"/>
      <c r="G19" s="49">
        <v>73030</v>
      </c>
      <c r="H19" s="49"/>
      <c r="I19" s="37"/>
    </row>
    <row r="20" spans="1:9">
      <c r="A20" s="15"/>
      <c r="B20" s="70"/>
      <c r="C20" s="46"/>
      <c r="D20" s="46"/>
      <c r="E20" s="37"/>
      <c r="F20" s="37"/>
      <c r="G20" s="49"/>
      <c r="H20" s="49"/>
      <c r="I20" s="37"/>
    </row>
    <row r="21" spans="1:9">
      <c r="A21" s="15"/>
      <c r="B21" s="80" t="s">
        <v>526</v>
      </c>
      <c r="C21" s="41">
        <v>19622</v>
      </c>
      <c r="D21" s="41"/>
      <c r="E21" s="42"/>
      <c r="F21" s="42"/>
      <c r="G21" s="44">
        <v>21737</v>
      </c>
      <c r="H21" s="44"/>
      <c r="I21" s="42"/>
    </row>
    <row r="22" spans="1:9">
      <c r="A22" s="15"/>
      <c r="B22" s="80"/>
      <c r="C22" s="41"/>
      <c r="D22" s="41"/>
      <c r="E22" s="42"/>
      <c r="F22" s="42"/>
      <c r="G22" s="44"/>
      <c r="H22" s="44"/>
      <c r="I22" s="42"/>
    </row>
    <row r="23" spans="1:9">
      <c r="A23" s="15"/>
      <c r="B23" s="70" t="s">
        <v>527</v>
      </c>
      <c r="C23" s="46">
        <v>9837</v>
      </c>
      <c r="D23" s="46"/>
      <c r="E23" s="37"/>
      <c r="F23" s="37"/>
      <c r="G23" s="49">
        <v>21993</v>
      </c>
      <c r="H23" s="49"/>
      <c r="I23" s="37"/>
    </row>
    <row r="24" spans="1:9">
      <c r="A24" s="15"/>
      <c r="B24" s="70"/>
      <c r="C24" s="46"/>
      <c r="D24" s="46"/>
      <c r="E24" s="37"/>
      <c r="F24" s="37"/>
      <c r="G24" s="49"/>
      <c r="H24" s="49"/>
      <c r="I24" s="37"/>
    </row>
    <row r="25" spans="1:9">
      <c r="A25" s="15"/>
      <c r="B25" s="80" t="s">
        <v>528</v>
      </c>
      <c r="C25" s="41">
        <v>9810</v>
      </c>
      <c r="D25" s="41"/>
      <c r="E25" s="42"/>
      <c r="F25" s="42"/>
      <c r="G25" s="44">
        <v>25932</v>
      </c>
      <c r="H25" s="44"/>
      <c r="I25" s="42"/>
    </row>
    <row r="26" spans="1:9">
      <c r="A26" s="15"/>
      <c r="B26" s="80"/>
      <c r="C26" s="41"/>
      <c r="D26" s="41"/>
      <c r="E26" s="42"/>
      <c r="F26" s="42"/>
      <c r="G26" s="44"/>
      <c r="H26" s="44"/>
      <c r="I26" s="42"/>
    </row>
    <row r="27" spans="1:9">
      <c r="A27" s="15"/>
      <c r="B27" s="70" t="s">
        <v>529</v>
      </c>
      <c r="C27" s="46">
        <v>4713</v>
      </c>
      <c r="D27" s="46"/>
      <c r="E27" s="37"/>
      <c r="F27" s="37"/>
      <c r="G27" s="49">
        <v>8861</v>
      </c>
      <c r="H27" s="49"/>
      <c r="I27" s="37"/>
    </row>
    <row r="28" spans="1:9">
      <c r="A28" s="15"/>
      <c r="B28" s="70"/>
      <c r="C28" s="46"/>
      <c r="D28" s="46"/>
      <c r="E28" s="37"/>
      <c r="F28" s="37"/>
      <c r="G28" s="49"/>
      <c r="H28" s="49"/>
      <c r="I28" s="37"/>
    </row>
    <row r="29" spans="1:9">
      <c r="A29" s="15"/>
      <c r="B29" s="80" t="s">
        <v>530</v>
      </c>
      <c r="C29" s="41">
        <v>1890</v>
      </c>
      <c r="D29" s="41"/>
      <c r="E29" s="42"/>
      <c r="F29" s="42"/>
      <c r="G29" s="44">
        <v>6970</v>
      </c>
      <c r="H29" s="44"/>
      <c r="I29" s="42"/>
    </row>
    <row r="30" spans="1:9">
      <c r="A30" s="15"/>
      <c r="B30" s="80"/>
      <c r="C30" s="41"/>
      <c r="D30" s="41"/>
      <c r="E30" s="42"/>
      <c r="F30" s="42"/>
      <c r="G30" s="44"/>
      <c r="H30" s="44"/>
      <c r="I30" s="42"/>
    </row>
    <row r="31" spans="1:9">
      <c r="A31" s="15"/>
      <c r="B31" s="70" t="s">
        <v>531</v>
      </c>
      <c r="C31" s="46">
        <v>55851</v>
      </c>
      <c r="D31" s="46"/>
      <c r="E31" s="37"/>
      <c r="F31" s="37"/>
      <c r="G31" s="49">
        <v>199647</v>
      </c>
      <c r="H31" s="49"/>
      <c r="I31" s="37"/>
    </row>
    <row r="32" spans="1:9" ht="15.75" thickBot="1">
      <c r="A32" s="15"/>
      <c r="B32" s="70"/>
      <c r="C32" s="47"/>
      <c r="D32" s="47"/>
      <c r="E32" s="48"/>
      <c r="F32" s="37"/>
      <c r="G32" s="50"/>
      <c r="H32" s="50"/>
      <c r="I32" s="48"/>
    </row>
    <row r="33" spans="1:15">
      <c r="A33" s="15"/>
      <c r="B33" s="80" t="s">
        <v>532</v>
      </c>
      <c r="C33" s="58" t="s">
        <v>321</v>
      </c>
      <c r="D33" s="52">
        <v>946651</v>
      </c>
      <c r="E33" s="54"/>
      <c r="F33" s="42"/>
      <c r="G33" s="62" t="s">
        <v>321</v>
      </c>
      <c r="H33" s="56">
        <v>901183</v>
      </c>
      <c r="I33" s="54"/>
    </row>
    <row r="34" spans="1:15" ht="15.75" thickBot="1">
      <c r="A34" s="15"/>
      <c r="B34" s="80"/>
      <c r="C34" s="59"/>
      <c r="D34" s="60"/>
      <c r="E34" s="61"/>
      <c r="F34" s="42"/>
      <c r="G34" s="63"/>
      <c r="H34" s="64"/>
      <c r="I34" s="61"/>
    </row>
    <row r="35" spans="1:15" ht="15.75" thickTop="1">
      <c r="A35" s="15"/>
      <c r="B35" s="135"/>
      <c r="C35" s="135"/>
      <c r="D35" s="135"/>
      <c r="E35" s="135"/>
      <c r="F35" s="135"/>
      <c r="G35" s="135"/>
      <c r="H35" s="135"/>
      <c r="I35" s="135"/>
      <c r="J35" s="135"/>
      <c r="K35" s="135"/>
      <c r="L35" s="135"/>
      <c r="M35" s="135"/>
      <c r="N35" s="135"/>
      <c r="O35" s="135"/>
    </row>
    <row r="36" spans="1:15">
      <c r="A36" s="15"/>
      <c r="B36" s="147" t="s">
        <v>533</v>
      </c>
      <c r="C36" s="147"/>
      <c r="D36" s="147"/>
      <c r="E36" s="147"/>
      <c r="F36" s="147"/>
      <c r="G36" s="147"/>
      <c r="H36" s="147"/>
      <c r="I36" s="147"/>
      <c r="J36" s="147"/>
      <c r="K36" s="147"/>
      <c r="L36" s="147"/>
      <c r="M36" s="147"/>
      <c r="N36" s="147"/>
      <c r="O36" s="147"/>
    </row>
    <row r="37" spans="1:15" ht="25.5" customHeight="1">
      <c r="A37" s="15"/>
      <c r="B37" s="138" t="s">
        <v>534</v>
      </c>
      <c r="C37" s="138"/>
      <c r="D37" s="138"/>
      <c r="E37" s="138"/>
      <c r="F37" s="138"/>
      <c r="G37" s="138"/>
      <c r="H37" s="138"/>
      <c r="I37" s="138"/>
      <c r="J37" s="138"/>
      <c r="K37" s="138"/>
      <c r="L37" s="138"/>
      <c r="M37" s="138"/>
      <c r="N37" s="138"/>
      <c r="O37" s="138"/>
    </row>
    <row r="38" spans="1:15">
      <c r="A38" s="15"/>
      <c r="B38" s="135"/>
      <c r="C38" s="135"/>
      <c r="D38" s="135"/>
      <c r="E38" s="135"/>
      <c r="F38" s="135"/>
      <c r="G38" s="135"/>
      <c r="H38" s="135"/>
      <c r="I38" s="135"/>
      <c r="J38" s="135"/>
      <c r="K38" s="135"/>
      <c r="L38" s="135"/>
      <c r="M38" s="135"/>
      <c r="N38" s="135"/>
      <c r="O38" s="135"/>
    </row>
    <row r="39" spans="1:15" ht="38.25" customHeight="1">
      <c r="A39" s="15"/>
      <c r="B39" s="138" t="s">
        <v>535</v>
      </c>
      <c r="C39" s="138"/>
      <c r="D39" s="138"/>
      <c r="E39" s="138"/>
      <c r="F39" s="138"/>
      <c r="G39" s="138"/>
      <c r="H39" s="138"/>
      <c r="I39" s="138"/>
      <c r="J39" s="138"/>
      <c r="K39" s="138"/>
      <c r="L39" s="138"/>
      <c r="M39" s="138"/>
      <c r="N39" s="138"/>
      <c r="O39" s="138"/>
    </row>
    <row r="40" spans="1:15">
      <c r="A40" s="15"/>
      <c r="B40" s="135"/>
      <c r="C40" s="135"/>
      <c r="D40" s="135"/>
      <c r="E40" s="135"/>
      <c r="F40" s="135"/>
      <c r="G40" s="135"/>
      <c r="H40" s="135"/>
      <c r="I40" s="135"/>
      <c r="J40" s="135"/>
      <c r="K40" s="135"/>
      <c r="L40" s="135"/>
      <c r="M40" s="135"/>
      <c r="N40" s="135"/>
      <c r="O40" s="135"/>
    </row>
    <row r="41" spans="1:15">
      <c r="A41" s="15"/>
      <c r="B41" s="138" t="s">
        <v>536</v>
      </c>
      <c r="C41" s="138"/>
      <c r="D41" s="138"/>
      <c r="E41" s="138"/>
      <c r="F41" s="138"/>
      <c r="G41" s="138"/>
      <c r="H41" s="138"/>
      <c r="I41" s="138"/>
      <c r="J41" s="138"/>
      <c r="K41" s="138"/>
      <c r="L41" s="138"/>
      <c r="M41" s="138"/>
      <c r="N41" s="138"/>
      <c r="O41" s="138"/>
    </row>
    <row r="42" spans="1:15">
      <c r="A42" s="15"/>
      <c r="B42" s="135"/>
      <c r="C42" s="135"/>
      <c r="D42" s="135"/>
      <c r="E42" s="135"/>
      <c r="F42" s="135"/>
      <c r="G42" s="135"/>
      <c r="H42" s="135"/>
      <c r="I42" s="135"/>
      <c r="J42" s="135"/>
      <c r="K42" s="135"/>
      <c r="L42" s="135"/>
      <c r="M42" s="135"/>
      <c r="N42" s="135"/>
      <c r="O42" s="135"/>
    </row>
    <row r="43" spans="1:15">
      <c r="A43" s="15"/>
      <c r="B43" s="147" t="s">
        <v>537</v>
      </c>
      <c r="C43" s="147"/>
      <c r="D43" s="147"/>
      <c r="E43" s="147"/>
      <c r="F43" s="147"/>
      <c r="G43" s="147"/>
      <c r="H43" s="147"/>
      <c r="I43" s="147"/>
      <c r="J43" s="147"/>
      <c r="K43" s="147"/>
      <c r="L43" s="147"/>
      <c r="M43" s="147"/>
      <c r="N43" s="147"/>
      <c r="O43" s="147"/>
    </row>
    <row r="44" spans="1:15">
      <c r="A44" s="15"/>
      <c r="B44" s="138" t="s">
        <v>538</v>
      </c>
      <c r="C44" s="138"/>
      <c r="D44" s="138"/>
      <c r="E44" s="138"/>
      <c r="F44" s="138"/>
      <c r="G44" s="138"/>
      <c r="H44" s="138"/>
      <c r="I44" s="138"/>
      <c r="J44" s="138"/>
      <c r="K44" s="138"/>
      <c r="L44" s="138"/>
      <c r="M44" s="138"/>
      <c r="N44" s="138"/>
      <c r="O44" s="138"/>
    </row>
    <row r="45" spans="1:15">
      <c r="A45" s="15"/>
      <c r="B45" s="168"/>
      <c r="C45" s="168"/>
      <c r="D45" s="168"/>
      <c r="E45" s="168"/>
      <c r="F45" s="168"/>
      <c r="G45" s="168"/>
      <c r="H45" s="168"/>
      <c r="I45" s="168"/>
      <c r="J45" s="168"/>
      <c r="K45" s="168"/>
      <c r="L45" s="168"/>
      <c r="M45" s="168"/>
      <c r="N45" s="168"/>
      <c r="O45" s="168"/>
    </row>
    <row r="46" spans="1:15">
      <c r="A46" s="15"/>
      <c r="B46" s="34"/>
      <c r="C46" s="34"/>
      <c r="D46" s="34"/>
      <c r="E46" s="34"/>
      <c r="F46" s="34"/>
      <c r="G46" s="34"/>
      <c r="H46" s="34"/>
      <c r="I46" s="34"/>
    </row>
    <row r="47" spans="1:15">
      <c r="A47" s="15"/>
      <c r="B47" s="22"/>
      <c r="C47" s="22"/>
      <c r="D47" s="22"/>
      <c r="E47" s="22"/>
      <c r="F47" s="22"/>
      <c r="G47" s="22"/>
      <c r="H47" s="22"/>
      <c r="I47" s="22"/>
    </row>
    <row r="48" spans="1:15" ht="15.75" thickBot="1">
      <c r="A48" s="15"/>
      <c r="B48" s="14"/>
      <c r="C48" s="68">
        <v>42004</v>
      </c>
      <c r="D48" s="68"/>
      <c r="E48" s="68"/>
      <c r="F48" s="14"/>
      <c r="G48" s="68">
        <v>41639</v>
      </c>
      <c r="H48" s="68"/>
      <c r="I48" s="68"/>
    </row>
    <row r="49" spans="1:15">
      <c r="A49" s="15"/>
      <c r="B49" s="43" t="s">
        <v>539</v>
      </c>
      <c r="C49" s="58" t="s">
        <v>321</v>
      </c>
      <c r="D49" s="52">
        <v>38820</v>
      </c>
      <c r="E49" s="54"/>
      <c r="F49" s="42"/>
      <c r="G49" s="62" t="s">
        <v>321</v>
      </c>
      <c r="H49" s="158" t="s">
        <v>380</v>
      </c>
      <c r="I49" s="54"/>
    </row>
    <row r="50" spans="1:15">
      <c r="A50" s="15"/>
      <c r="B50" s="43"/>
      <c r="C50" s="141"/>
      <c r="D50" s="53"/>
      <c r="E50" s="55"/>
      <c r="F50" s="42"/>
      <c r="G50" s="43"/>
      <c r="H50" s="108"/>
      <c r="I50" s="42"/>
    </row>
    <row r="51" spans="1:15">
      <c r="A51" s="15"/>
      <c r="B51" s="102" t="s">
        <v>540</v>
      </c>
      <c r="C51" s="46">
        <v>15881</v>
      </c>
      <c r="D51" s="46"/>
      <c r="E51" s="37"/>
      <c r="F51" s="37"/>
      <c r="G51" s="49">
        <v>38820</v>
      </c>
      <c r="H51" s="49"/>
      <c r="I51" s="37"/>
    </row>
    <row r="52" spans="1:15" ht="15.75" thickBot="1">
      <c r="A52" s="15"/>
      <c r="B52" s="102"/>
      <c r="C52" s="47"/>
      <c r="D52" s="47"/>
      <c r="E52" s="48"/>
      <c r="F52" s="37"/>
      <c r="G52" s="50"/>
      <c r="H52" s="50"/>
      <c r="I52" s="48"/>
    </row>
    <row r="53" spans="1:15">
      <c r="A53" s="15"/>
      <c r="B53" s="43" t="s">
        <v>541</v>
      </c>
      <c r="C53" s="58" t="s">
        <v>321</v>
      </c>
      <c r="D53" s="52">
        <v>54701</v>
      </c>
      <c r="E53" s="54"/>
      <c r="F53" s="42"/>
      <c r="G53" s="62" t="s">
        <v>321</v>
      </c>
      <c r="H53" s="56">
        <v>38820</v>
      </c>
      <c r="I53" s="54"/>
    </row>
    <row r="54" spans="1:15" ht="15.75" thickBot="1">
      <c r="A54" s="15"/>
      <c r="B54" s="43"/>
      <c r="C54" s="59"/>
      <c r="D54" s="60"/>
      <c r="E54" s="61"/>
      <c r="F54" s="42"/>
      <c r="G54" s="63"/>
      <c r="H54" s="64"/>
      <c r="I54" s="61"/>
    </row>
    <row r="55" spans="1:15" ht="15.75" thickTop="1">
      <c r="A55" s="15"/>
      <c r="B55" s="135"/>
      <c r="C55" s="135"/>
      <c r="D55" s="135"/>
      <c r="E55" s="135"/>
      <c r="F55" s="135"/>
      <c r="G55" s="135"/>
      <c r="H55" s="135"/>
      <c r="I55" s="135"/>
      <c r="J55" s="135"/>
      <c r="K55" s="135"/>
      <c r="L55" s="135"/>
      <c r="M55" s="135"/>
      <c r="N55" s="135"/>
      <c r="O55" s="135"/>
    </row>
    <row r="56" spans="1:15">
      <c r="A56" s="15"/>
      <c r="B56" s="138" t="s">
        <v>542</v>
      </c>
      <c r="C56" s="138"/>
      <c r="D56" s="138"/>
      <c r="E56" s="138"/>
      <c r="F56" s="138"/>
      <c r="G56" s="138"/>
      <c r="H56" s="138"/>
      <c r="I56" s="138"/>
      <c r="J56" s="138"/>
      <c r="K56" s="138"/>
      <c r="L56" s="138"/>
      <c r="M56" s="138"/>
      <c r="N56" s="138"/>
      <c r="O56" s="138"/>
    </row>
    <row r="57" spans="1:15">
      <c r="A57" s="15"/>
      <c r="B57" s="34"/>
      <c r="C57" s="34"/>
      <c r="D57" s="34"/>
      <c r="E57" s="34"/>
      <c r="F57" s="34"/>
      <c r="G57" s="34"/>
      <c r="H57" s="34"/>
      <c r="I57" s="34"/>
      <c r="J57" s="34"/>
      <c r="K57" s="34"/>
      <c r="L57" s="34"/>
      <c r="M57" s="34"/>
      <c r="N57" s="34"/>
      <c r="O57" s="34"/>
    </row>
    <row r="58" spans="1:15">
      <c r="A58" s="15"/>
      <c r="B58" s="22"/>
      <c r="C58" s="22"/>
      <c r="D58" s="22"/>
      <c r="E58" s="22"/>
      <c r="F58" s="22"/>
      <c r="G58" s="22"/>
      <c r="H58" s="22"/>
      <c r="I58" s="22"/>
      <c r="J58" s="22"/>
      <c r="K58" s="22"/>
      <c r="L58" s="22"/>
      <c r="M58" s="22"/>
      <c r="N58" s="22"/>
      <c r="O58" s="22"/>
    </row>
    <row r="59" spans="1:15" ht="15.75" thickBot="1">
      <c r="A59" s="15"/>
      <c r="B59" s="14"/>
      <c r="C59" s="68">
        <v>42004</v>
      </c>
      <c r="D59" s="68"/>
      <c r="E59" s="68"/>
      <c r="F59" s="68"/>
      <c r="G59" s="68"/>
      <c r="H59" s="68"/>
      <c r="I59" s="68"/>
      <c r="J59" s="68"/>
      <c r="K59" s="68"/>
      <c r="L59" s="68"/>
      <c r="M59" s="68"/>
      <c r="N59" s="68"/>
      <c r="O59" s="68"/>
    </row>
    <row r="60" spans="1:15" ht="15.75" thickBot="1">
      <c r="A60" s="15"/>
      <c r="B60" s="14"/>
      <c r="C60" s="36" t="s">
        <v>543</v>
      </c>
      <c r="D60" s="36"/>
      <c r="E60" s="36"/>
      <c r="F60" s="14"/>
      <c r="G60" s="36" t="s">
        <v>544</v>
      </c>
      <c r="H60" s="36"/>
      <c r="I60" s="36"/>
      <c r="J60" s="14"/>
      <c r="K60" s="36" t="s">
        <v>545</v>
      </c>
      <c r="L60" s="36"/>
      <c r="M60" s="36"/>
      <c r="N60" s="14"/>
      <c r="O60" s="25" t="s">
        <v>546</v>
      </c>
    </row>
    <row r="61" spans="1:15">
      <c r="A61" s="15"/>
      <c r="B61" s="80" t="s">
        <v>547</v>
      </c>
      <c r="C61" s="58" t="s">
        <v>321</v>
      </c>
      <c r="D61" s="52">
        <v>18595</v>
      </c>
      <c r="E61" s="54"/>
      <c r="F61" s="42"/>
      <c r="G61" s="58" t="s">
        <v>321</v>
      </c>
      <c r="H61" s="159" t="s">
        <v>548</v>
      </c>
      <c r="I61" s="58" t="s">
        <v>344</v>
      </c>
      <c r="J61" s="42"/>
      <c r="K61" s="58" t="s">
        <v>321</v>
      </c>
      <c r="L61" s="52">
        <v>15661</v>
      </c>
      <c r="M61" s="54"/>
      <c r="N61" s="42"/>
      <c r="O61" s="160">
        <v>8.4</v>
      </c>
    </row>
    <row r="62" spans="1:15">
      <c r="A62" s="15"/>
      <c r="B62" s="80"/>
      <c r="C62" s="40"/>
      <c r="D62" s="41"/>
      <c r="E62" s="42"/>
      <c r="F62" s="42"/>
      <c r="G62" s="40"/>
      <c r="H62" s="107"/>
      <c r="I62" s="40"/>
      <c r="J62" s="42"/>
      <c r="K62" s="40"/>
      <c r="L62" s="41"/>
      <c r="M62" s="42"/>
      <c r="N62" s="42"/>
      <c r="O62" s="161"/>
    </row>
    <row r="63" spans="1:15">
      <c r="A63" s="15"/>
      <c r="B63" s="45" t="s">
        <v>549</v>
      </c>
      <c r="C63" s="46">
        <v>4143</v>
      </c>
      <c r="D63" s="46"/>
      <c r="E63" s="37"/>
      <c r="F63" s="37"/>
      <c r="G63" s="116" t="s">
        <v>550</v>
      </c>
      <c r="H63" s="116"/>
      <c r="I63" s="115" t="s">
        <v>344</v>
      </c>
      <c r="J63" s="37"/>
      <c r="K63" s="46">
        <v>3396</v>
      </c>
      <c r="L63" s="46"/>
      <c r="M63" s="37"/>
      <c r="N63" s="37"/>
      <c r="O63" s="95">
        <v>8.1999999999999993</v>
      </c>
    </row>
    <row r="64" spans="1:15">
      <c r="A64" s="15"/>
      <c r="B64" s="45"/>
      <c r="C64" s="46"/>
      <c r="D64" s="46"/>
      <c r="E64" s="37"/>
      <c r="F64" s="37"/>
      <c r="G64" s="116"/>
      <c r="H64" s="116"/>
      <c r="I64" s="115"/>
      <c r="J64" s="37"/>
      <c r="K64" s="46"/>
      <c r="L64" s="46"/>
      <c r="M64" s="37"/>
      <c r="N64" s="37"/>
      <c r="O64" s="95"/>
    </row>
    <row r="65" spans="1:15">
      <c r="A65" s="15"/>
      <c r="B65" s="80" t="s">
        <v>551</v>
      </c>
      <c r="C65" s="107">
        <v>557</v>
      </c>
      <c r="D65" s="107"/>
      <c r="E65" s="42"/>
      <c r="F65" s="42"/>
      <c r="G65" s="107" t="s">
        <v>380</v>
      </c>
      <c r="H65" s="107"/>
      <c r="I65" s="42"/>
      <c r="J65" s="42"/>
      <c r="K65" s="107">
        <v>557</v>
      </c>
      <c r="L65" s="107"/>
      <c r="M65" s="42"/>
      <c r="N65" s="42"/>
      <c r="O65" s="133" t="s">
        <v>552</v>
      </c>
    </row>
    <row r="66" spans="1:15">
      <c r="A66" s="15"/>
      <c r="B66" s="80"/>
      <c r="C66" s="107"/>
      <c r="D66" s="107"/>
      <c r="E66" s="42"/>
      <c r="F66" s="42"/>
      <c r="G66" s="107"/>
      <c r="H66" s="107"/>
      <c r="I66" s="42"/>
      <c r="J66" s="42"/>
      <c r="K66" s="107"/>
      <c r="L66" s="107"/>
      <c r="M66" s="42"/>
      <c r="N66" s="42"/>
      <c r="O66" s="133"/>
    </row>
    <row r="67" spans="1:15">
      <c r="A67" s="15"/>
      <c r="B67" s="102" t="s">
        <v>553</v>
      </c>
      <c r="C67" s="116">
        <v>8</v>
      </c>
      <c r="D67" s="116"/>
      <c r="E67" s="37"/>
      <c r="F67" s="37"/>
      <c r="G67" s="116" t="s">
        <v>380</v>
      </c>
      <c r="H67" s="116"/>
      <c r="I67" s="37"/>
      <c r="J67" s="37"/>
      <c r="K67" s="116">
        <v>8</v>
      </c>
      <c r="L67" s="116"/>
      <c r="M67" s="37"/>
      <c r="N67" s="37"/>
      <c r="O67" s="95" t="s">
        <v>552</v>
      </c>
    </row>
    <row r="68" spans="1:15" ht="15.75" thickBot="1">
      <c r="A68" s="15"/>
      <c r="B68" s="102"/>
      <c r="C68" s="118"/>
      <c r="D68" s="118"/>
      <c r="E68" s="48"/>
      <c r="F68" s="37"/>
      <c r="G68" s="118"/>
      <c r="H68" s="118"/>
      <c r="I68" s="48"/>
      <c r="J68" s="37"/>
      <c r="K68" s="118"/>
      <c r="L68" s="118"/>
      <c r="M68" s="48"/>
      <c r="N68" s="37"/>
      <c r="O68" s="35"/>
    </row>
    <row r="69" spans="1:15">
      <c r="A69" s="15"/>
      <c r="B69" s="42"/>
      <c r="C69" s="58" t="s">
        <v>321</v>
      </c>
      <c r="D69" s="52">
        <v>23303</v>
      </c>
      <c r="E69" s="54"/>
      <c r="F69" s="42"/>
      <c r="G69" s="58" t="s">
        <v>321</v>
      </c>
      <c r="H69" s="159" t="s">
        <v>554</v>
      </c>
      <c r="I69" s="58" t="s">
        <v>344</v>
      </c>
      <c r="J69" s="42"/>
      <c r="K69" s="58" t="s">
        <v>321</v>
      </c>
      <c r="L69" s="52">
        <v>19622</v>
      </c>
      <c r="M69" s="54"/>
      <c r="N69" s="42"/>
      <c r="O69" s="160">
        <v>8.4</v>
      </c>
    </row>
    <row r="70" spans="1:15" ht="15.75" thickBot="1">
      <c r="A70" s="15"/>
      <c r="B70" s="42"/>
      <c r="C70" s="59"/>
      <c r="D70" s="60"/>
      <c r="E70" s="61"/>
      <c r="F70" s="42"/>
      <c r="G70" s="59"/>
      <c r="H70" s="162"/>
      <c r="I70" s="59"/>
      <c r="J70" s="42"/>
      <c r="K70" s="59"/>
      <c r="L70" s="60"/>
      <c r="M70" s="61"/>
      <c r="N70" s="42"/>
      <c r="O70" s="134"/>
    </row>
    <row r="71" spans="1:15" ht="15.75" thickTop="1">
      <c r="A71" s="15"/>
      <c r="B71" s="168"/>
      <c r="C71" s="168"/>
      <c r="D71" s="168"/>
      <c r="E71" s="168"/>
      <c r="F71" s="168"/>
      <c r="G71" s="168"/>
      <c r="H71" s="168"/>
      <c r="I71" s="168"/>
      <c r="J71" s="168"/>
      <c r="K71" s="168"/>
      <c r="L71" s="168"/>
      <c r="M71" s="168"/>
      <c r="N71" s="168"/>
      <c r="O71" s="168"/>
    </row>
    <row r="72" spans="1:15">
      <c r="A72" s="15"/>
      <c r="B72" s="34"/>
      <c r="C72" s="34"/>
      <c r="D72" s="34"/>
      <c r="E72" s="34"/>
      <c r="F72" s="34"/>
      <c r="G72" s="34"/>
      <c r="H72" s="34"/>
      <c r="I72" s="34"/>
      <c r="J72" s="34"/>
      <c r="K72" s="34"/>
      <c r="L72" s="34"/>
      <c r="M72" s="34"/>
      <c r="N72" s="34"/>
      <c r="O72" s="34"/>
    </row>
    <row r="73" spans="1:15">
      <c r="A73" s="15"/>
      <c r="B73" s="22"/>
      <c r="C73" s="22"/>
      <c r="D73" s="22"/>
      <c r="E73" s="22"/>
      <c r="F73" s="22"/>
      <c r="G73" s="22"/>
      <c r="H73" s="22"/>
      <c r="I73" s="22"/>
      <c r="J73" s="22"/>
      <c r="K73" s="22"/>
      <c r="L73" s="22"/>
      <c r="M73" s="22"/>
      <c r="N73" s="22"/>
      <c r="O73" s="22"/>
    </row>
    <row r="74" spans="1:15" ht="15.75" thickBot="1">
      <c r="A74" s="15"/>
      <c r="B74" s="14"/>
      <c r="C74" s="68">
        <v>41639</v>
      </c>
      <c r="D74" s="68"/>
      <c r="E74" s="68"/>
      <c r="F74" s="68"/>
      <c r="G74" s="68"/>
      <c r="H74" s="68"/>
      <c r="I74" s="68"/>
      <c r="J74" s="68"/>
      <c r="K74" s="68"/>
      <c r="L74" s="68"/>
      <c r="M74" s="68"/>
      <c r="N74" s="68"/>
      <c r="O74" s="68"/>
    </row>
    <row r="75" spans="1:15" ht="15.75" thickBot="1">
      <c r="A75" s="15"/>
      <c r="B75" s="14"/>
      <c r="C75" s="36" t="s">
        <v>543</v>
      </c>
      <c r="D75" s="36"/>
      <c r="E75" s="36"/>
      <c r="F75" s="14"/>
      <c r="G75" s="36" t="s">
        <v>544</v>
      </c>
      <c r="H75" s="36"/>
      <c r="I75" s="36"/>
      <c r="J75" s="14"/>
      <c r="K75" s="36" t="s">
        <v>545</v>
      </c>
      <c r="L75" s="36"/>
      <c r="M75" s="36"/>
      <c r="N75" s="14"/>
      <c r="O75" s="25" t="s">
        <v>546</v>
      </c>
    </row>
    <row r="76" spans="1:15">
      <c r="A76" s="15"/>
      <c r="B76" s="80" t="s">
        <v>547</v>
      </c>
      <c r="C76" s="62" t="s">
        <v>321</v>
      </c>
      <c r="D76" s="56">
        <v>18530</v>
      </c>
      <c r="E76" s="54"/>
      <c r="F76" s="42"/>
      <c r="G76" s="62" t="s">
        <v>321</v>
      </c>
      <c r="H76" s="158" t="s">
        <v>555</v>
      </c>
      <c r="I76" s="62" t="s">
        <v>344</v>
      </c>
      <c r="J76" s="42"/>
      <c r="K76" s="62" t="s">
        <v>321</v>
      </c>
      <c r="L76" s="56">
        <v>17449</v>
      </c>
      <c r="M76" s="54"/>
      <c r="N76" s="42"/>
      <c r="O76" s="153">
        <v>9.4</v>
      </c>
    </row>
    <row r="77" spans="1:15">
      <c r="A77" s="15"/>
      <c r="B77" s="80"/>
      <c r="C77" s="43"/>
      <c r="D77" s="44"/>
      <c r="E77" s="42"/>
      <c r="F77" s="42"/>
      <c r="G77" s="43"/>
      <c r="H77" s="108"/>
      <c r="I77" s="43"/>
      <c r="J77" s="42"/>
      <c r="K77" s="43"/>
      <c r="L77" s="44"/>
      <c r="M77" s="42"/>
      <c r="N77" s="42"/>
      <c r="O77" s="156"/>
    </row>
    <row r="78" spans="1:15">
      <c r="A78" s="15"/>
      <c r="B78" s="45" t="s">
        <v>549</v>
      </c>
      <c r="C78" s="49">
        <v>4070</v>
      </c>
      <c r="D78" s="49"/>
      <c r="E78" s="37"/>
      <c r="F78" s="37"/>
      <c r="G78" s="117" t="s">
        <v>556</v>
      </c>
      <c r="H78" s="117"/>
      <c r="I78" s="102" t="s">
        <v>344</v>
      </c>
      <c r="J78" s="37"/>
      <c r="K78" s="49">
        <v>3731</v>
      </c>
      <c r="L78" s="49"/>
      <c r="M78" s="37"/>
      <c r="N78" s="37"/>
      <c r="O78" s="155">
        <v>9.1999999999999993</v>
      </c>
    </row>
    <row r="79" spans="1:15">
      <c r="A79" s="15"/>
      <c r="B79" s="45"/>
      <c r="C79" s="49"/>
      <c r="D79" s="49"/>
      <c r="E79" s="37"/>
      <c r="F79" s="37"/>
      <c r="G79" s="117"/>
      <c r="H79" s="117"/>
      <c r="I79" s="102"/>
      <c r="J79" s="37"/>
      <c r="K79" s="49"/>
      <c r="L79" s="49"/>
      <c r="M79" s="37"/>
      <c r="N79" s="37"/>
      <c r="O79" s="155"/>
    </row>
    <row r="80" spans="1:15">
      <c r="A80" s="15"/>
      <c r="B80" s="80" t="s">
        <v>551</v>
      </c>
      <c r="C80" s="108">
        <v>557</v>
      </c>
      <c r="D80" s="108"/>
      <c r="E80" s="42"/>
      <c r="F80" s="42"/>
      <c r="G80" s="108" t="s">
        <v>380</v>
      </c>
      <c r="H80" s="108"/>
      <c r="I80" s="42"/>
      <c r="J80" s="42"/>
      <c r="K80" s="108">
        <v>557</v>
      </c>
      <c r="L80" s="108"/>
      <c r="M80" s="42"/>
      <c r="N80" s="42"/>
      <c r="O80" s="156" t="s">
        <v>552</v>
      </c>
    </row>
    <row r="81" spans="1:15" ht="15.75" thickBot="1">
      <c r="A81" s="15"/>
      <c r="B81" s="80"/>
      <c r="C81" s="101"/>
      <c r="D81" s="101"/>
      <c r="E81" s="82"/>
      <c r="F81" s="42"/>
      <c r="G81" s="101"/>
      <c r="H81" s="101"/>
      <c r="I81" s="82"/>
      <c r="J81" s="42"/>
      <c r="K81" s="101"/>
      <c r="L81" s="101"/>
      <c r="M81" s="82"/>
      <c r="N81" s="42"/>
      <c r="O81" s="163"/>
    </row>
    <row r="82" spans="1:15">
      <c r="A82" s="15"/>
      <c r="B82" s="37"/>
      <c r="C82" s="76" t="s">
        <v>321</v>
      </c>
      <c r="D82" s="78">
        <v>23157</v>
      </c>
      <c r="E82" s="38"/>
      <c r="F82" s="37"/>
      <c r="G82" s="76" t="s">
        <v>321</v>
      </c>
      <c r="H82" s="164" t="s">
        <v>557</v>
      </c>
      <c r="I82" s="76" t="s">
        <v>344</v>
      </c>
      <c r="J82" s="37"/>
      <c r="K82" s="76" t="s">
        <v>321</v>
      </c>
      <c r="L82" s="78">
        <v>21737</v>
      </c>
      <c r="M82" s="38"/>
      <c r="N82" s="37"/>
      <c r="O82" s="166">
        <v>9.4</v>
      </c>
    </row>
    <row r="83" spans="1:15" ht="15.75" thickBot="1">
      <c r="A83" s="15"/>
      <c r="B83" s="37"/>
      <c r="C83" s="87"/>
      <c r="D83" s="88"/>
      <c r="E83" s="86"/>
      <c r="F83" s="37"/>
      <c r="G83" s="87"/>
      <c r="H83" s="165"/>
      <c r="I83" s="87"/>
      <c r="J83" s="37"/>
      <c r="K83" s="87"/>
      <c r="L83" s="88"/>
      <c r="M83" s="86"/>
      <c r="N83" s="37"/>
      <c r="O83" s="167"/>
    </row>
    <row r="84" spans="1:15" ht="15.75" thickTop="1">
      <c r="A84" s="15"/>
      <c r="B84" s="138" t="s">
        <v>558</v>
      </c>
      <c r="C84" s="138"/>
      <c r="D84" s="138"/>
      <c r="E84" s="138"/>
      <c r="F84" s="138"/>
      <c r="G84" s="138"/>
      <c r="H84" s="138"/>
      <c r="I84" s="138"/>
      <c r="J84" s="138"/>
      <c r="K84" s="138"/>
      <c r="L84" s="138"/>
      <c r="M84" s="138"/>
      <c r="N84" s="138"/>
      <c r="O84" s="138"/>
    </row>
    <row r="85" spans="1:15">
      <c r="A85" s="15"/>
      <c r="B85" s="34"/>
      <c r="C85" s="34"/>
      <c r="D85" s="34"/>
      <c r="E85" s="34"/>
    </row>
    <row r="86" spans="1:15">
      <c r="A86" s="15"/>
      <c r="B86" s="22"/>
      <c r="C86" s="22"/>
      <c r="D86" s="22"/>
      <c r="E86" s="22"/>
    </row>
    <row r="87" spans="1:15" ht="15.75" thickBot="1">
      <c r="A87" s="15"/>
      <c r="B87" s="35" t="s">
        <v>559</v>
      </c>
      <c r="C87" s="35"/>
      <c r="D87" s="35"/>
      <c r="E87" s="35"/>
    </row>
    <row r="88" spans="1:15">
      <c r="A88" s="15"/>
      <c r="B88" s="62">
        <v>2015</v>
      </c>
      <c r="C88" s="58" t="s">
        <v>321</v>
      </c>
      <c r="D88" s="52">
        <v>2277</v>
      </c>
      <c r="E88" s="54"/>
    </row>
    <row r="89" spans="1:15">
      <c r="A89" s="15"/>
      <c r="B89" s="97"/>
      <c r="C89" s="141"/>
      <c r="D89" s="53"/>
      <c r="E89" s="55"/>
    </row>
    <row r="90" spans="1:15">
      <c r="A90" s="15"/>
      <c r="B90" s="102">
        <v>2016</v>
      </c>
      <c r="C90" s="46">
        <v>2277</v>
      </c>
      <c r="D90" s="46"/>
      <c r="E90" s="37"/>
    </row>
    <row r="91" spans="1:15">
      <c r="A91" s="15"/>
      <c r="B91" s="102"/>
      <c r="C91" s="46"/>
      <c r="D91" s="46"/>
      <c r="E91" s="37"/>
    </row>
    <row r="92" spans="1:15">
      <c r="A92" s="15"/>
      <c r="B92" s="43">
        <v>2017</v>
      </c>
      <c r="C92" s="41">
        <v>2277</v>
      </c>
      <c r="D92" s="41"/>
      <c r="E92" s="42"/>
    </row>
    <row r="93" spans="1:15">
      <c r="A93" s="15"/>
      <c r="B93" s="43"/>
      <c r="C93" s="41"/>
      <c r="D93" s="41"/>
      <c r="E93" s="42"/>
    </row>
    <row r="94" spans="1:15">
      <c r="A94" s="15"/>
      <c r="B94" s="102">
        <v>2018</v>
      </c>
      <c r="C94" s="46">
        <v>2277</v>
      </c>
      <c r="D94" s="46"/>
      <c r="E94" s="37"/>
    </row>
    <row r="95" spans="1:15">
      <c r="A95" s="15"/>
      <c r="B95" s="102"/>
      <c r="C95" s="46"/>
      <c r="D95" s="46"/>
      <c r="E95" s="37"/>
    </row>
    <row r="96" spans="1:15">
      <c r="A96" s="15"/>
      <c r="B96" s="43">
        <v>2019</v>
      </c>
      <c r="C96" s="41">
        <v>2277</v>
      </c>
      <c r="D96" s="41"/>
      <c r="E96" s="42"/>
    </row>
    <row r="97" spans="1:5">
      <c r="A97" s="15"/>
      <c r="B97" s="43"/>
      <c r="C97" s="41"/>
      <c r="D97" s="41"/>
      <c r="E97" s="42"/>
    </row>
    <row r="98" spans="1:5">
      <c r="A98" s="15"/>
      <c r="B98" s="102" t="s">
        <v>512</v>
      </c>
      <c r="C98" s="46">
        <v>7672</v>
      </c>
      <c r="D98" s="46"/>
      <c r="E98" s="37"/>
    </row>
    <row r="99" spans="1:5" ht="15.75" thickBot="1">
      <c r="A99" s="15"/>
      <c r="B99" s="102"/>
      <c r="C99" s="47"/>
      <c r="D99" s="47"/>
      <c r="E99" s="48"/>
    </row>
    <row r="100" spans="1:5">
      <c r="A100" s="15"/>
      <c r="B100" s="43" t="s">
        <v>560</v>
      </c>
      <c r="C100" s="58" t="s">
        <v>321</v>
      </c>
      <c r="D100" s="52">
        <v>19057</v>
      </c>
      <c r="E100" s="54"/>
    </row>
    <row r="101" spans="1:5" ht="15.75" thickBot="1">
      <c r="A101" s="15"/>
      <c r="B101" s="43"/>
      <c r="C101" s="59"/>
      <c r="D101" s="60"/>
      <c r="E101" s="61"/>
    </row>
    <row r="102" spans="1:5" ht="15.75" thickTop="1"/>
  </sheetData>
  <mergeCells count="278">
    <mergeCell ref="B44:O44"/>
    <mergeCell ref="B45:O45"/>
    <mergeCell ref="B55:O55"/>
    <mergeCell ref="B56:O56"/>
    <mergeCell ref="B71:O71"/>
    <mergeCell ref="B84:O84"/>
    <mergeCell ref="B38:O38"/>
    <mergeCell ref="B39:O39"/>
    <mergeCell ref="B40:O40"/>
    <mergeCell ref="B41:O41"/>
    <mergeCell ref="B42:O42"/>
    <mergeCell ref="B43:O43"/>
    <mergeCell ref="A1:A2"/>
    <mergeCell ref="B1:O1"/>
    <mergeCell ref="B2:O2"/>
    <mergeCell ref="B3:O3"/>
    <mergeCell ref="A4:A101"/>
    <mergeCell ref="B4:O4"/>
    <mergeCell ref="B5:O5"/>
    <mergeCell ref="B35:O35"/>
    <mergeCell ref="B36:O36"/>
    <mergeCell ref="B37:O37"/>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N82:N83"/>
    <mergeCell ref="O82:O83"/>
    <mergeCell ref="B85:E85"/>
    <mergeCell ref="B87:E87"/>
    <mergeCell ref="B88:B89"/>
    <mergeCell ref="C88:C89"/>
    <mergeCell ref="D88:D89"/>
    <mergeCell ref="E88:E89"/>
    <mergeCell ref="H82:H83"/>
    <mergeCell ref="I82:I83"/>
    <mergeCell ref="J82:J83"/>
    <mergeCell ref="K82:K83"/>
    <mergeCell ref="L82:L83"/>
    <mergeCell ref="M82:M83"/>
    <mergeCell ref="K80:L81"/>
    <mergeCell ref="M80:M81"/>
    <mergeCell ref="N80:N81"/>
    <mergeCell ref="O80:O81"/>
    <mergeCell ref="B82:B83"/>
    <mergeCell ref="C82:C83"/>
    <mergeCell ref="D82:D83"/>
    <mergeCell ref="E82:E83"/>
    <mergeCell ref="F82:F83"/>
    <mergeCell ref="G82:G83"/>
    <mergeCell ref="M78:M79"/>
    <mergeCell ref="N78:N79"/>
    <mergeCell ref="O78:O79"/>
    <mergeCell ref="B80:B81"/>
    <mergeCell ref="C80:D81"/>
    <mergeCell ref="E80:E81"/>
    <mergeCell ref="F80:F81"/>
    <mergeCell ref="G80:H81"/>
    <mergeCell ref="I80:I81"/>
    <mergeCell ref="J80:J81"/>
    <mergeCell ref="N76:N77"/>
    <mergeCell ref="O76:O77"/>
    <mergeCell ref="B78:B79"/>
    <mergeCell ref="C78:D79"/>
    <mergeCell ref="E78:E79"/>
    <mergeCell ref="F78:F79"/>
    <mergeCell ref="G78:H79"/>
    <mergeCell ref="I78:I79"/>
    <mergeCell ref="J78:J79"/>
    <mergeCell ref="K78:L79"/>
    <mergeCell ref="H76:H77"/>
    <mergeCell ref="I76:I77"/>
    <mergeCell ref="J76:J77"/>
    <mergeCell ref="K76:K77"/>
    <mergeCell ref="L76:L77"/>
    <mergeCell ref="M76:M77"/>
    <mergeCell ref="B76:B77"/>
    <mergeCell ref="C76:C77"/>
    <mergeCell ref="D76:D77"/>
    <mergeCell ref="E76:E77"/>
    <mergeCell ref="F76:F77"/>
    <mergeCell ref="G76:G77"/>
    <mergeCell ref="M69:M70"/>
    <mergeCell ref="N69:N70"/>
    <mergeCell ref="O69:O70"/>
    <mergeCell ref="B72:O72"/>
    <mergeCell ref="C74:O74"/>
    <mergeCell ref="C75:E75"/>
    <mergeCell ref="G75:I75"/>
    <mergeCell ref="K75:M75"/>
    <mergeCell ref="G69:G70"/>
    <mergeCell ref="H69:H70"/>
    <mergeCell ref="I69:I70"/>
    <mergeCell ref="J69:J70"/>
    <mergeCell ref="K69:K70"/>
    <mergeCell ref="L69:L70"/>
    <mergeCell ref="J67:J68"/>
    <mergeCell ref="K67:L68"/>
    <mergeCell ref="M67:M68"/>
    <mergeCell ref="N67:N68"/>
    <mergeCell ref="O67:O68"/>
    <mergeCell ref="B69:B70"/>
    <mergeCell ref="C69:C70"/>
    <mergeCell ref="D69:D70"/>
    <mergeCell ref="E69:E70"/>
    <mergeCell ref="F69:F70"/>
    <mergeCell ref="K65:L66"/>
    <mergeCell ref="M65:M66"/>
    <mergeCell ref="N65:N66"/>
    <mergeCell ref="O65:O66"/>
    <mergeCell ref="B67:B68"/>
    <mergeCell ref="C67:D68"/>
    <mergeCell ref="E67:E68"/>
    <mergeCell ref="F67:F68"/>
    <mergeCell ref="G67:H68"/>
    <mergeCell ref="I67:I68"/>
    <mergeCell ref="M63:M64"/>
    <mergeCell ref="N63:N64"/>
    <mergeCell ref="O63:O64"/>
    <mergeCell ref="B65:B66"/>
    <mergeCell ref="C65:D66"/>
    <mergeCell ref="E65:E66"/>
    <mergeCell ref="F65:F66"/>
    <mergeCell ref="G65:H66"/>
    <mergeCell ref="I65:I66"/>
    <mergeCell ref="J65:J66"/>
    <mergeCell ref="N61:N62"/>
    <mergeCell ref="O61:O62"/>
    <mergeCell ref="B63:B64"/>
    <mergeCell ref="C63:D64"/>
    <mergeCell ref="E63:E64"/>
    <mergeCell ref="F63:F64"/>
    <mergeCell ref="G63:H64"/>
    <mergeCell ref="I63:I64"/>
    <mergeCell ref="J63:J64"/>
    <mergeCell ref="K63:L64"/>
    <mergeCell ref="H61:H62"/>
    <mergeCell ref="I61:I62"/>
    <mergeCell ref="J61:J62"/>
    <mergeCell ref="K61:K62"/>
    <mergeCell ref="L61:L62"/>
    <mergeCell ref="M61:M62"/>
    <mergeCell ref="B61:B62"/>
    <mergeCell ref="C61:C62"/>
    <mergeCell ref="D61:D62"/>
    <mergeCell ref="E61:E62"/>
    <mergeCell ref="F61:F62"/>
    <mergeCell ref="G61:G62"/>
    <mergeCell ref="H53:H54"/>
    <mergeCell ref="I53:I54"/>
    <mergeCell ref="B57:O57"/>
    <mergeCell ref="C59:O59"/>
    <mergeCell ref="C60:E60"/>
    <mergeCell ref="G60:I60"/>
    <mergeCell ref="K60:M60"/>
    <mergeCell ref="B53:B54"/>
    <mergeCell ref="C53:C54"/>
    <mergeCell ref="D53:D54"/>
    <mergeCell ref="E53:E54"/>
    <mergeCell ref="F53:F54"/>
    <mergeCell ref="G53:G54"/>
    <mergeCell ref="G49:G50"/>
    <mergeCell ref="H49:H50"/>
    <mergeCell ref="I49:I50"/>
    <mergeCell ref="B51:B52"/>
    <mergeCell ref="C51:D52"/>
    <mergeCell ref="E51:E52"/>
    <mergeCell ref="F51:F52"/>
    <mergeCell ref="G51:H52"/>
    <mergeCell ref="I51:I52"/>
    <mergeCell ref="H33:H34"/>
    <mergeCell ref="I33:I34"/>
    <mergeCell ref="B46:I46"/>
    <mergeCell ref="C48:E48"/>
    <mergeCell ref="G48:I48"/>
    <mergeCell ref="B49:B50"/>
    <mergeCell ref="C49:C50"/>
    <mergeCell ref="D49:D50"/>
    <mergeCell ref="E49:E50"/>
    <mergeCell ref="F49:F5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2" width="36.5703125" bestFit="1" customWidth="1"/>
    <col min="3" max="3" width="36.5703125" customWidth="1"/>
    <col min="4" max="4" width="36.28515625" customWidth="1"/>
    <col min="5" max="5" width="7.7109375" customWidth="1"/>
    <col min="6" max="6" width="26" customWidth="1"/>
    <col min="7" max="8" width="36.28515625" customWidth="1"/>
    <col min="9" max="9" width="7.7109375" customWidth="1"/>
    <col min="10" max="10" width="9.85546875" customWidth="1"/>
    <col min="11" max="11" width="6" customWidth="1"/>
    <col min="12" max="12" width="36.28515625" customWidth="1"/>
    <col min="13" max="13" width="7.7109375" customWidth="1"/>
    <col min="14" max="14" width="14.140625" customWidth="1"/>
    <col min="15" max="15" width="6" customWidth="1"/>
  </cols>
  <sheetData>
    <row r="1" spans="1:15" ht="15" customHeight="1">
      <c r="A1" s="8" t="s">
        <v>2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1</v>
      </c>
      <c r="B3" s="135"/>
      <c r="C3" s="135"/>
      <c r="D3" s="135"/>
      <c r="E3" s="135"/>
      <c r="F3" s="135"/>
      <c r="G3" s="135"/>
      <c r="H3" s="135"/>
      <c r="I3" s="135"/>
      <c r="J3" s="135"/>
      <c r="K3" s="135"/>
      <c r="L3" s="135"/>
      <c r="M3" s="135"/>
      <c r="N3" s="135"/>
      <c r="O3" s="135"/>
    </row>
    <row r="4" spans="1:15">
      <c r="A4" s="15" t="s">
        <v>282</v>
      </c>
      <c r="B4" s="136" t="s">
        <v>282</v>
      </c>
      <c r="C4" s="136"/>
      <c r="D4" s="136"/>
      <c r="E4" s="136"/>
      <c r="F4" s="136"/>
      <c r="G4" s="136"/>
      <c r="H4" s="136"/>
      <c r="I4" s="136"/>
      <c r="J4" s="136"/>
      <c r="K4" s="136"/>
      <c r="L4" s="136"/>
      <c r="M4" s="136"/>
      <c r="N4" s="136"/>
      <c r="O4" s="136"/>
    </row>
    <row r="5" spans="1:15">
      <c r="A5" s="15"/>
      <c r="B5" s="135"/>
      <c r="C5" s="135"/>
      <c r="D5" s="135"/>
      <c r="E5" s="135"/>
      <c r="F5" s="135"/>
      <c r="G5" s="135"/>
      <c r="H5" s="135"/>
      <c r="I5" s="135"/>
      <c r="J5" s="135"/>
      <c r="K5" s="135"/>
      <c r="L5" s="135"/>
      <c r="M5" s="135"/>
      <c r="N5" s="135"/>
      <c r="O5" s="135"/>
    </row>
    <row r="6" spans="1:15">
      <c r="A6" s="15"/>
      <c r="B6" s="138" t="s">
        <v>562</v>
      </c>
      <c r="C6" s="138"/>
      <c r="D6" s="138"/>
      <c r="E6" s="138"/>
      <c r="F6" s="138"/>
      <c r="G6" s="138"/>
      <c r="H6" s="138"/>
      <c r="I6" s="138"/>
      <c r="J6" s="138"/>
      <c r="K6" s="138"/>
      <c r="L6" s="138"/>
      <c r="M6" s="138"/>
      <c r="N6" s="138"/>
      <c r="O6" s="138"/>
    </row>
    <row r="7" spans="1:15">
      <c r="A7" s="15"/>
      <c r="B7" s="135"/>
      <c r="C7" s="135"/>
      <c r="D7" s="135"/>
      <c r="E7" s="135"/>
      <c r="F7" s="135"/>
      <c r="G7" s="135"/>
      <c r="H7" s="135"/>
      <c r="I7" s="135"/>
      <c r="J7" s="135"/>
      <c r="K7" s="135"/>
      <c r="L7" s="135"/>
      <c r="M7" s="135"/>
      <c r="N7" s="135"/>
      <c r="O7" s="135"/>
    </row>
    <row r="8" spans="1:15" ht="25.5" customHeight="1">
      <c r="A8" s="15"/>
      <c r="B8" s="138" t="s">
        <v>563</v>
      </c>
      <c r="C8" s="138"/>
      <c r="D8" s="138"/>
      <c r="E8" s="138"/>
      <c r="F8" s="138"/>
      <c r="G8" s="138"/>
      <c r="H8" s="138"/>
      <c r="I8" s="138"/>
      <c r="J8" s="138"/>
      <c r="K8" s="138"/>
      <c r="L8" s="138"/>
      <c r="M8" s="138"/>
      <c r="N8" s="138"/>
      <c r="O8" s="138"/>
    </row>
    <row r="9" spans="1:15">
      <c r="A9" s="15"/>
      <c r="B9" s="135"/>
      <c r="C9" s="135"/>
      <c r="D9" s="135"/>
      <c r="E9" s="135"/>
      <c r="F9" s="135"/>
      <c r="G9" s="135"/>
      <c r="H9" s="135"/>
      <c r="I9" s="135"/>
      <c r="J9" s="135"/>
      <c r="K9" s="135"/>
      <c r="L9" s="135"/>
      <c r="M9" s="135"/>
      <c r="N9" s="135"/>
      <c r="O9" s="135"/>
    </row>
    <row r="10" spans="1:15" ht="38.25" customHeight="1">
      <c r="A10" s="15"/>
      <c r="B10" s="138" t="s">
        <v>564</v>
      </c>
      <c r="C10" s="138"/>
      <c r="D10" s="138"/>
      <c r="E10" s="138"/>
      <c r="F10" s="138"/>
      <c r="G10" s="138"/>
      <c r="H10" s="138"/>
      <c r="I10" s="138"/>
      <c r="J10" s="138"/>
      <c r="K10" s="138"/>
      <c r="L10" s="138"/>
      <c r="M10" s="138"/>
      <c r="N10" s="138"/>
      <c r="O10" s="138"/>
    </row>
    <row r="11" spans="1:15">
      <c r="A11" s="15"/>
      <c r="B11" s="135"/>
      <c r="C11" s="135"/>
      <c r="D11" s="135"/>
      <c r="E11" s="135"/>
      <c r="F11" s="135"/>
      <c r="G11" s="135"/>
      <c r="H11" s="135"/>
      <c r="I11" s="135"/>
      <c r="J11" s="135"/>
      <c r="K11" s="135"/>
      <c r="L11" s="135"/>
      <c r="M11" s="135"/>
      <c r="N11" s="135"/>
      <c r="O11" s="135"/>
    </row>
    <row r="12" spans="1:15" ht="25.5" customHeight="1">
      <c r="A12" s="15"/>
      <c r="B12" s="138" t="s">
        <v>565</v>
      </c>
      <c r="C12" s="138"/>
      <c r="D12" s="138"/>
      <c r="E12" s="138"/>
      <c r="F12" s="138"/>
      <c r="G12" s="138"/>
      <c r="H12" s="138"/>
      <c r="I12" s="138"/>
      <c r="J12" s="138"/>
      <c r="K12" s="138"/>
      <c r="L12" s="138"/>
      <c r="M12" s="138"/>
      <c r="N12" s="138"/>
      <c r="O12" s="138"/>
    </row>
    <row r="13" spans="1:15">
      <c r="A13" s="15"/>
      <c r="B13" s="135"/>
      <c r="C13" s="135"/>
      <c r="D13" s="135"/>
      <c r="E13" s="135"/>
      <c r="F13" s="135"/>
      <c r="G13" s="135"/>
      <c r="H13" s="135"/>
      <c r="I13" s="135"/>
      <c r="J13" s="135"/>
      <c r="K13" s="135"/>
      <c r="L13" s="135"/>
      <c r="M13" s="135"/>
      <c r="N13" s="135"/>
      <c r="O13" s="135"/>
    </row>
    <row r="14" spans="1:15" ht="25.5" customHeight="1">
      <c r="A14" s="15"/>
      <c r="B14" s="138" t="s">
        <v>566</v>
      </c>
      <c r="C14" s="138"/>
      <c r="D14" s="138"/>
      <c r="E14" s="138"/>
      <c r="F14" s="138"/>
      <c r="G14" s="138"/>
      <c r="H14" s="138"/>
      <c r="I14" s="138"/>
      <c r="J14" s="138"/>
      <c r="K14" s="138"/>
      <c r="L14" s="138"/>
      <c r="M14" s="138"/>
      <c r="N14" s="138"/>
      <c r="O14" s="138"/>
    </row>
    <row r="15" spans="1:15">
      <c r="A15" s="15"/>
      <c r="B15" s="135"/>
      <c r="C15" s="135"/>
      <c r="D15" s="135"/>
      <c r="E15" s="135"/>
      <c r="F15" s="135"/>
      <c r="G15" s="135"/>
      <c r="H15" s="135"/>
      <c r="I15" s="135"/>
      <c r="J15" s="135"/>
      <c r="K15" s="135"/>
      <c r="L15" s="135"/>
      <c r="M15" s="135"/>
      <c r="N15" s="135"/>
      <c r="O15" s="135"/>
    </row>
    <row r="16" spans="1:15" ht="25.5" customHeight="1">
      <c r="A16" s="15"/>
      <c r="B16" s="138" t="s">
        <v>567</v>
      </c>
      <c r="C16" s="138"/>
      <c r="D16" s="138"/>
      <c r="E16" s="138"/>
      <c r="F16" s="138"/>
      <c r="G16" s="138"/>
      <c r="H16" s="138"/>
      <c r="I16" s="138"/>
      <c r="J16" s="138"/>
      <c r="K16" s="138"/>
      <c r="L16" s="138"/>
      <c r="M16" s="138"/>
      <c r="N16" s="138"/>
      <c r="O16" s="138"/>
    </row>
    <row r="17" spans="1:15">
      <c r="A17" s="15"/>
      <c r="B17" s="135"/>
      <c r="C17" s="135"/>
      <c r="D17" s="135"/>
      <c r="E17" s="135"/>
      <c r="F17" s="135"/>
      <c r="G17" s="135"/>
      <c r="H17" s="135"/>
      <c r="I17" s="135"/>
      <c r="J17" s="135"/>
      <c r="K17" s="135"/>
      <c r="L17" s="135"/>
      <c r="M17" s="135"/>
      <c r="N17" s="135"/>
      <c r="O17" s="135"/>
    </row>
    <row r="18" spans="1:15" ht="25.5" customHeight="1">
      <c r="A18" s="15"/>
      <c r="B18" s="138" t="s">
        <v>568</v>
      </c>
      <c r="C18" s="138"/>
      <c r="D18" s="138"/>
      <c r="E18" s="138"/>
      <c r="F18" s="138"/>
      <c r="G18" s="138"/>
      <c r="H18" s="138"/>
      <c r="I18" s="138"/>
      <c r="J18" s="138"/>
      <c r="K18" s="138"/>
      <c r="L18" s="138"/>
      <c r="M18" s="138"/>
      <c r="N18" s="138"/>
      <c r="O18" s="138"/>
    </row>
    <row r="19" spans="1:15" ht="25.5" customHeight="1">
      <c r="A19" s="15"/>
      <c r="B19" s="138" t="s">
        <v>569</v>
      </c>
      <c r="C19" s="138"/>
      <c r="D19" s="138"/>
      <c r="E19" s="138"/>
      <c r="F19" s="138"/>
      <c r="G19" s="138"/>
      <c r="H19" s="138"/>
      <c r="I19" s="138"/>
      <c r="J19" s="138"/>
      <c r="K19" s="138"/>
      <c r="L19" s="138"/>
      <c r="M19" s="138"/>
      <c r="N19" s="138"/>
      <c r="O19" s="138"/>
    </row>
    <row r="20" spans="1:15">
      <c r="A20" s="15"/>
      <c r="B20" s="135"/>
      <c r="C20" s="135"/>
      <c r="D20" s="135"/>
      <c r="E20" s="135"/>
      <c r="F20" s="135"/>
      <c r="G20" s="135"/>
      <c r="H20" s="135"/>
      <c r="I20" s="135"/>
      <c r="J20" s="135"/>
      <c r="K20" s="135"/>
      <c r="L20" s="135"/>
      <c r="M20" s="135"/>
      <c r="N20" s="135"/>
      <c r="O20" s="135"/>
    </row>
    <row r="21" spans="1:15" ht="25.5" customHeight="1">
      <c r="A21" s="15"/>
      <c r="B21" s="138" t="s">
        <v>570</v>
      </c>
      <c r="C21" s="138"/>
      <c r="D21" s="138"/>
      <c r="E21" s="138"/>
      <c r="F21" s="138"/>
      <c r="G21" s="138"/>
      <c r="H21" s="138"/>
      <c r="I21" s="138"/>
      <c r="J21" s="138"/>
      <c r="K21" s="138"/>
      <c r="L21" s="138"/>
      <c r="M21" s="138"/>
      <c r="N21" s="138"/>
      <c r="O21" s="138"/>
    </row>
    <row r="22" spans="1:15">
      <c r="A22" s="15"/>
      <c r="B22" s="135"/>
      <c r="C22" s="135"/>
      <c r="D22" s="135"/>
      <c r="E22" s="135"/>
      <c r="F22" s="135"/>
      <c r="G22" s="135"/>
      <c r="H22" s="135"/>
      <c r="I22" s="135"/>
      <c r="J22" s="135"/>
      <c r="K22" s="135"/>
      <c r="L22" s="135"/>
      <c r="M22" s="135"/>
      <c r="N22" s="135"/>
      <c r="O22" s="135"/>
    </row>
    <row r="23" spans="1:15">
      <c r="A23" s="15"/>
      <c r="B23" s="37" t="s">
        <v>571</v>
      </c>
      <c r="C23" s="37"/>
      <c r="D23" s="37"/>
      <c r="E23" s="37"/>
      <c r="F23" s="37"/>
      <c r="G23" s="37"/>
      <c r="H23" s="37"/>
      <c r="I23" s="37"/>
      <c r="J23" s="37"/>
      <c r="K23" s="37"/>
      <c r="L23" s="37"/>
      <c r="M23" s="37"/>
      <c r="N23" s="37"/>
      <c r="O23" s="37"/>
    </row>
    <row r="24" spans="1:15">
      <c r="A24" s="15"/>
      <c r="B24" s="34"/>
      <c r="C24" s="34"/>
      <c r="D24" s="34"/>
      <c r="E24" s="34"/>
      <c r="F24" s="34"/>
      <c r="G24" s="34"/>
      <c r="H24" s="34"/>
      <c r="I24" s="34"/>
      <c r="J24" s="34"/>
      <c r="K24" s="34"/>
      <c r="L24" s="34"/>
      <c r="M24" s="34"/>
      <c r="N24" s="34"/>
      <c r="O24" s="34"/>
    </row>
    <row r="25" spans="1:15">
      <c r="A25" s="15"/>
      <c r="B25" s="22"/>
      <c r="C25" s="22"/>
      <c r="D25" s="22"/>
      <c r="E25" s="22"/>
      <c r="F25" s="22"/>
      <c r="G25" s="22"/>
      <c r="H25" s="22"/>
      <c r="I25" s="22"/>
      <c r="J25" s="22"/>
      <c r="K25" s="22"/>
      <c r="L25" s="22"/>
      <c r="M25" s="22"/>
      <c r="N25" s="22"/>
      <c r="O25" s="22"/>
    </row>
    <row r="26" spans="1:15">
      <c r="A26" s="15"/>
      <c r="B26" s="37"/>
      <c r="C26" s="24" t="s">
        <v>572</v>
      </c>
      <c r="D26" s="37"/>
      <c r="E26" s="95" t="s">
        <v>574</v>
      </c>
      <c r="F26" s="95"/>
      <c r="G26" s="95"/>
      <c r="H26" s="37"/>
      <c r="I26" s="95" t="s">
        <v>576</v>
      </c>
      <c r="J26" s="95"/>
      <c r="K26" s="95"/>
      <c r="L26" s="37"/>
      <c r="M26" s="95" t="s">
        <v>578</v>
      </c>
      <c r="N26" s="95"/>
      <c r="O26" s="95"/>
    </row>
    <row r="27" spans="1:15">
      <c r="A27" s="15"/>
      <c r="B27" s="37"/>
      <c r="C27" s="24" t="s">
        <v>573</v>
      </c>
      <c r="D27" s="37"/>
      <c r="E27" s="95" t="s">
        <v>575</v>
      </c>
      <c r="F27" s="95"/>
      <c r="G27" s="95"/>
      <c r="H27" s="37"/>
      <c r="I27" s="95" t="s">
        <v>577</v>
      </c>
      <c r="J27" s="95"/>
      <c r="K27" s="95"/>
      <c r="L27" s="37"/>
      <c r="M27" s="95" t="s">
        <v>579</v>
      </c>
      <c r="N27" s="95"/>
      <c r="O27" s="95"/>
    </row>
    <row r="28" spans="1:15" ht="15.75" thickBot="1">
      <c r="A28" s="15"/>
      <c r="B28" s="37"/>
      <c r="C28" s="169"/>
      <c r="D28" s="37"/>
      <c r="E28" s="172"/>
      <c r="F28" s="172"/>
      <c r="G28" s="172"/>
      <c r="H28" s="37"/>
      <c r="I28" s="172"/>
      <c r="J28" s="172"/>
      <c r="K28" s="172"/>
      <c r="L28" s="37"/>
      <c r="M28" s="35" t="s">
        <v>580</v>
      </c>
      <c r="N28" s="35"/>
      <c r="O28" s="35"/>
    </row>
    <row r="29" spans="1:15" ht="26.25">
      <c r="A29" s="15"/>
      <c r="B29" s="132" t="s">
        <v>401</v>
      </c>
      <c r="C29" s="28"/>
      <c r="D29" s="28"/>
      <c r="E29" s="54"/>
      <c r="F29" s="54"/>
      <c r="G29" s="54"/>
      <c r="H29" s="28"/>
      <c r="I29" s="54"/>
      <c r="J29" s="54"/>
      <c r="K29" s="54"/>
      <c r="L29" s="28"/>
      <c r="M29" s="54"/>
      <c r="N29" s="54"/>
      <c r="O29" s="54"/>
    </row>
    <row r="30" spans="1:15">
      <c r="A30" s="15"/>
      <c r="B30" s="65" t="s">
        <v>581</v>
      </c>
      <c r="C30" s="14"/>
      <c r="D30" s="14"/>
      <c r="E30" s="37"/>
      <c r="F30" s="37"/>
      <c r="G30" s="37"/>
      <c r="H30" s="14"/>
      <c r="I30" s="37"/>
      <c r="J30" s="37"/>
      <c r="K30" s="37"/>
      <c r="L30" s="14"/>
      <c r="M30" s="37"/>
      <c r="N30" s="37"/>
      <c r="O30" s="37"/>
    </row>
    <row r="31" spans="1:15">
      <c r="A31" s="15"/>
      <c r="B31" s="66" t="s">
        <v>582</v>
      </c>
      <c r="C31" s="28"/>
      <c r="D31" s="28"/>
      <c r="E31" s="42"/>
      <c r="F31" s="42"/>
      <c r="G31" s="42"/>
      <c r="H31" s="28"/>
      <c r="I31" s="42"/>
      <c r="J31" s="42"/>
      <c r="K31" s="42"/>
      <c r="L31" s="28"/>
      <c r="M31" s="42"/>
      <c r="N31" s="42"/>
      <c r="O31" s="42"/>
    </row>
    <row r="32" spans="1:15">
      <c r="A32" s="15"/>
      <c r="B32" s="99" t="s">
        <v>583</v>
      </c>
      <c r="C32" s="95">
        <v>2015</v>
      </c>
      <c r="D32" s="37"/>
      <c r="E32" s="115" t="s">
        <v>321</v>
      </c>
      <c r="F32" s="46">
        <v>1666</v>
      </c>
      <c r="G32" s="37"/>
      <c r="H32" s="37"/>
      <c r="I32" s="115" t="s">
        <v>321</v>
      </c>
      <c r="J32" s="116" t="s">
        <v>584</v>
      </c>
      <c r="K32" s="115" t="s">
        <v>344</v>
      </c>
      <c r="L32" s="37"/>
      <c r="M32" s="115" t="s">
        <v>321</v>
      </c>
      <c r="N32" s="116" t="s">
        <v>585</v>
      </c>
      <c r="O32" s="115" t="s">
        <v>344</v>
      </c>
    </row>
    <row r="33" spans="1:15">
      <c r="A33" s="15"/>
      <c r="B33" s="99"/>
      <c r="C33" s="95"/>
      <c r="D33" s="37"/>
      <c r="E33" s="115"/>
      <c r="F33" s="46"/>
      <c r="G33" s="37"/>
      <c r="H33" s="37"/>
      <c r="I33" s="115"/>
      <c r="J33" s="116"/>
      <c r="K33" s="115"/>
      <c r="L33" s="37"/>
      <c r="M33" s="115"/>
      <c r="N33" s="116"/>
      <c r="O33" s="115"/>
    </row>
    <row r="34" spans="1:15">
      <c r="A34" s="15"/>
      <c r="B34" s="66" t="s">
        <v>586</v>
      </c>
      <c r="C34" s="28"/>
      <c r="D34" s="28"/>
      <c r="E34" s="42"/>
      <c r="F34" s="42"/>
      <c r="G34" s="42"/>
      <c r="H34" s="28"/>
      <c r="I34" s="42"/>
      <c r="J34" s="42"/>
      <c r="K34" s="42"/>
      <c r="L34" s="28"/>
      <c r="M34" s="42"/>
      <c r="N34" s="42"/>
      <c r="O34" s="42"/>
    </row>
    <row r="35" spans="1:15">
      <c r="A35" s="15"/>
      <c r="B35" s="99" t="s">
        <v>587</v>
      </c>
      <c r="C35" s="95">
        <v>2015</v>
      </c>
      <c r="D35" s="37"/>
      <c r="E35" s="46">
        <v>2556169</v>
      </c>
      <c r="F35" s="46"/>
      <c r="G35" s="37"/>
      <c r="H35" s="37"/>
      <c r="I35" s="46">
        <v>87902</v>
      </c>
      <c r="J35" s="46"/>
      <c r="K35" s="37"/>
      <c r="L35" s="37"/>
      <c r="M35" s="116">
        <v>774</v>
      </c>
      <c r="N35" s="116"/>
      <c r="O35" s="37"/>
    </row>
    <row r="36" spans="1:15">
      <c r="A36" s="15"/>
      <c r="B36" s="99"/>
      <c r="C36" s="95"/>
      <c r="D36" s="37"/>
      <c r="E36" s="46"/>
      <c r="F36" s="46"/>
      <c r="G36" s="37"/>
      <c r="H36" s="37"/>
      <c r="I36" s="46"/>
      <c r="J36" s="46"/>
      <c r="K36" s="37"/>
      <c r="L36" s="37"/>
      <c r="M36" s="116"/>
      <c r="N36" s="116"/>
      <c r="O36" s="37"/>
    </row>
    <row r="37" spans="1:15">
      <c r="A37" s="15"/>
      <c r="B37" s="98" t="s">
        <v>588</v>
      </c>
      <c r="C37" s="133">
        <v>2015</v>
      </c>
      <c r="D37" s="42"/>
      <c r="E37" s="41">
        <v>319112</v>
      </c>
      <c r="F37" s="41"/>
      <c r="G37" s="42"/>
      <c r="H37" s="42"/>
      <c r="I37" s="107">
        <v>284</v>
      </c>
      <c r="J37" s="107"/>
      <c r="K37" s="42"/>
      <c r="L37" s="42"/>
      <c r="M37" s="107" t="s">
        <v>589</v>
      </c>
      <c r="N37" s="107"/>
      <c r="O37" s="40" t="s">
        <v>344</v>
      </c>
    </row>
    <row r="38" spans="1:15">
      <c r="A38" s="15"/>
      <c r="B38" s="98"/>
      <c r="C38" s="133"/>
      <c r="D38" s="42"/>
      <c r="E38" s="41"/>
      <c r="F38" s="41"/>
      <c r="G38" s="42"/>
      <c r="H38" s="42"/>
      <c r="I38" s="107"/>
      <c r="J38" s="107"/>
      <c r="K38" s="42"/>
      <c r="L38" s="42"/>
      <c r="M38" s="107"/>
      <c r="N38" s="107"/>
      <c r="O38" s="40"/>
    </row>
    <row r="39" spans="1:15">
      <c r="A39" s="15"/>
      <c r="B39" s="99" t="s">
        <v>590</v>
      </c>
      <c r="C39" s="95">
        <v>2015</v>
      </c>
      <c r="D39" s="37"/>
      <c r="E39" s="46">
        <v>287089</v>
      </c>
      <c r="F39" s="46"/>
      <c r="G39" s="37"/>
      <c r="H39" s="37"/>
      <c r="I39" s="46">
        <v>1999</v>
      </c>
      <c r="J39" s="46"/>
      <c r="K39" s="37"/>
      <c r="L39" s="37"/>
      <c r="M39" s="46">
        <v>1206</v>
      </c>
      <c r="N39" s="46"/>
      <c r="O39" s="37"/>
    </row>
    <row r="40" spans="1:15">
      <c r="A40" s="15"/>
      <c r="B40" s="99"/>
      <c r="C40" s="95"/>
      <c r="D40" s="37"/>
      <c r="E40" s="46"/>
      <c r="F40" s="46"/>
      <c r="G40" s="37"/>
      <c r="H40" s="37"/>
      <c r="I40" s="46"/>
      <c r="J40" s="46"/>
      <c r="K40" s="37"/>
      <c r="L40" s="37"/>
      <c r="M40" s="46"/>
      <c r="N40" s="46"/>
      <c r="O40" s="37"/>
    </row>
    <row r="41" spans="1:15">
      <c r="A41" s="15"/>
      <c r="B41" s="98" t="s">
        <v>591</v>
      </c>
      <c r="C41" s="133">
        <v>2018</v>
      </c>
      <c r="D41" s="42"/>
      <c r="E41" s="41">
        <v>124650</v>
      </c>
      <c r="F41" s="41"/>
      <c r="G41" s="42"/>
      <c r="H41" s="42"/>
      <c r="I41" s="107">
        <v>865</v>
      </c>
      <c r="J41" s="107"/>
      <c r="K41" s="42"/>
      <c r="L41" s="42"/>
      <c r="M41" s="107" t="s">
        <v>592</v>
      </c>
      <c r="N41" s="107"/>
      <c r="O41" s="40" t="s">
        <v>344</v>
      </c>
    </row>
    <row r="42" spans="1:15">
      <c r="A42" s="15"/>
      <c r="B42" s="98"/>
      <c r="C42" s="133"/>
      <c r="D42" s="42"/>
      <c r="E42" s="41"/>
      <c r="F42" s="41"/>
      <c r="G42" s="42"/>
      <c r="H42" s="42"/>
      <c r="I42" s="107"/>
      <c r="J42" s="107"/>
      <c r="K42" s="42"/>
      <c r="L42" s="42"/>
      <c r="M42" s="107"/>
      <c r="N42" s="107"/>
      <c r="O42" s="40"/>
    </row>
    <row r="43" spans="1:15">
      <c r="A43" s="15"/>
      <c r="B43" s="99" t="s">
        <v>593</v>
      </c>
      <c r="C43" s="95" t="s">
        <v>594</v>
      </c>
      <c r="D43" s="37"/>
      <c r="E43" s="46">
        <v>40000</v>
      </c>
      <c r="F43" s="46"/>
      <c r="G43" s="37"/>
      <c r="H43" s="37"/>
      <c r="I43" s="116">
        <v>1</v>
      </c>
      <c r="J43" s="116"/>
      <c r="K43" s="37"/>
      <c r="L43" s="37"/>
      <c r="M43" s="116">
        <v>1</v>
      </c>
      <c r="N43" s="116"/>
      <c r="O43" s="37"/>
    </row>
    <row r="44" spans="1:15">
      <c r="A44" s="15"/>
      <c r="B44" s="99"/>
      <c r="C44" s="95"/>
      <c r="D44" s="37"/>
      <c r="E44" s="46"/>
      <c r="F44" s="46"/>
      <c r="G44" s="37"/>
      <c r="H44" s="37"/>
      <c r="I44" s="116"/>
      <c r="J44" s="116"/>
      <c r="K44" s="37"/>
      <c r="L44" s="37"/>
      <c r="M44" s="116"/>
      <c r="N44" s="116"/>
      <c r="O44" s="37"/>
    </row>
    <row r="45" spans="1:15">
      <c r="A45" s="15"/>
      <c r="B45" s="66" t="s">
        <v>595</v>
      </c>
      <c r="C45" s="28"/>
      <c r="D45" s="28"/>
      <c r="E45" s="42"/>
      <c r="F45" s="42"/>
      <c r="G45" s="42"/>
      <c r="H45" s="28"/>
      <c r="I45" s="42"/>
      <c r="J45" s="42"/>
      <c r="K45" s="42"/>
      <c r="L45" s="28"/>
      <c r="M45" s="42"/>
      <c r="N45" s="42"/>
      <c r="O45" s="42"/>
    </row>
    <row r="46" spans="1:15" ht="25.5">
      <c r="A46" s="15"/>
      <c r="B46" s="170" t="s">
        <v>586</v>
      </c>
      <c r="C46" s="14"/>
      <c r="D46" s="14"/>
      <c r="E46" s="37"/>
      <c r="F46" s="37"/>
      <c r="G46" s="37"/>
      <c r="H46" s="14"/>
      <c r="I46" s="37"/>
      <c r="J46" s="37"/>
      <c r="K46" s="37"/>
      <c r="L46" s="14"/>
      <c r="M46" s="37"/>
      <c r="N46" s="37"/>
      <c r="O46" s="37"/>
    </row>
    <row r="47" spans="1:15">
      <c r="A47" s="15"/>
      <c r="B47" s="98" t="s">
        <v>587</v>
      </c>
      <c r="C47" s="133">
        <v>2015</v>
      </c>
      <c r="D47" s="42"/>
      <c r="E47" s="107">
        <v>865</v>
      </c>
      <c r="F47" s="107"/>
      <c r="G47" s="42"/>
      <c r="H47" s="42"/>
      <c r="I47" s="107">
        <v>7</v>
      </c>
      <c r="J47" s="107"/>
      <c r="K47" s="42"/>
      <c r="L47" s="42"/>
      <c r="M47" s="41">
        <v>2691</v>
      </c>
      <c r="N47" s="41"/>
      <c r="O47" s="42"/>
    </row>
    <row r="48" spans="1:15">
      <c r="A48" s="15"/>
      <c r="B48" s="98"/>
      <c r="C48" s="133"/>
      <c r="D48" s="42"/>
      <c r="E48" s="107"/>
      <c r="F48" s="107"/>
      <c r="G48" s="42"/>
      <c r="H48" s="42"/>
      <c r="I48" s="107"/>
      <c r="J48" s="107"/>
      <c r="K48" s="42"/>
      <c r="L48" s="42"/>
      <c r="M48" s="41"/>
      <c r="N48" s="41"/>
      <c r="O48" s="42"/>
    </row>
    <row r="49" spans="1:15">
      <c r="A49" s="15"/>
      <c r="B49" s="102" t="s">
        <v>596</v>
      </c>
      <c r="C49" s="95" t="s">
        <v>594</v>
      </c>
      <c r="D49" s="37"/>
      <c r="E49" s="46">
        <v>105681</v>
      </c>
      <c r="F49" s="46"/>
      <c r="G49" s="37"/>
      <c r="H49" s="37"/>
      <c r="I49" s="116">
        <v>103</v>
      </c>
      <c r="J49" s="116"/>
      <c r="K49" s="37"/>
      <c r="L49" s="37"/>
      <c r="M49" s="116">
        <v>731</v>
      </c>
      <c r="N49" s="116"/>
      <c r="O49" s="37"/>
    </row>
    <row r="50" spans="1:15">
      <c r="A50" s="15"/>
      <c r="B50" s="102"/>
      <c r="C50" s="95"/>
      <c r="D50" s="37"/>
      <c r="E50" s="46"/>
      <c r="F50" s="46"/>
      <c r="G50" s="37"/>
      <c r="H50" s="37"/>
      <c r="I50" s="116"/>
      <c r="J50" s="116"/>
      <c r="K50" s="37"/>
      <c r="L50" s="37"/>
      <c r="M50" s="116"/>
      <c r="N50" s="116"/>
      <c r="O50" s="37"/>
    </row>
    <row r="51" spans="1:15">
      <c r="A51" s="15"/>
      <c r="B51" s="80" t="s">
        <v>597</v>
      </c>
      <c r="C51" s="133">
        <v>2015</v>
      </c>
      <c r="D51" s="42"/>
      <c r="E51" s="41">
        <v>2958700</v>
      </c>
      <c r="F51" s="41"/>
      <c r="G51" s="42"/>
      <c r="H51" s="42"/>
      <c r="I51" s="41">
        <v>18360</v>
      </c>
      <c r="J51" s="41"/>
      <c r="K51" s="42"/>
      <c r="L51" s="42"/>
      <c r="M51" s="107" t="s">
        <v>598</v>
      </c>
      <c r="N51" s="107"/>
      <c r="O51" s="40" t="s">
        <v>344</v>
      </c>
    </row>
    <row r="52" spans="1:15">
      <c r="A52" s="15"/>
      <c r="B52" s="80"/>
      <c r="C52" s="133"/>
      <c r="D52" s="42"/>
      <c r="E52" s="41"/>
      <c r="F52" s="41"/>
      <c r="G52" s="42"/>
      <c r="H52" s="42"/>
      <c r="I52" s="41"/>
      <c r="J52" s="41"/>
      <c r="K52" s="42"/>
      <c r="L52" s="42"/>
      <c r="M52" s="107"/>
      <c r="N52" s="107"/>
      <c r="O52" s="40"/>
    </row>
    <row r="53" spans="1:15">
      <c r="A53" s="15"/>
      <c r="B53" s="99" t="s">
        <v>590</v>
      </c>
      <c r="C53" s="95">
        <v>2015</v>
      </c>
      <c r="D53" s="37"/>
      <c r="E53" s="46">
        <v>30494</v>
      </c>
      <c r="F53" s="46"/>
      <c r="G53" s="37"/>
      <c r="H53" s="37"/>
      <c r="I53" s="116">
        <v>48</v>
      </c>
      <c r="J53" s="116"/>
      <c r="K53" s="37"/>
      <c r="L53" s="37"/>
      <c r="M53" s="46">
        <v>1641</v>
      </c>
      <c r="N53" s="46"/>
      <c r="O53" s="37"/>
    </row>
    <row r="54" spans="1:15">
      <c r="A54" s="15"/>
      <c r="B54" s="99"/>
      <c r="C54" s="95"/>
      <c r="D54" s="37"/>
      <c r="E54" s="46"/>
      <c r="F54" s="46"/>
      <c r="G54" s="37"/>
      <c r="H54" s="37"/>
      <c r="I54" s="116"/>
      <c r="J54" s="116"/>
      <c r="K54" s="37"/>
      <c r="L54" s="37"/>
      <c r="M54" s="46"/>
      <c r="N54" s="46"/>
      <c r="O54" s="37"/>
    </row>
    <row r="55" spans="1:15">
      <c r="A55" s="15"/>
      <c r="B55" s="98" t="s">
        <v>593</v>
      </c>
      <c r="C55" s="133" t="s">
        <v>594</v>
      </c>
      <c r="D55" s="42"/>
      <c r="E55" s="41">
        <v>80000</v>
      </c>
      <c r="F55" s="41"/>
      <c r="G55" s="42"/>
      <c r="H55" s="42"/>
      <c r="I55" s="107">
        <v>7</v>
      </c>
      <c r="J55" s="107"/>
      <c r="K55" s="42"/>
      <c r="L55" s="42"/>
      <c r="M55" s="107" t="s">
        <v>599</v>
      </c>
      <c r="N55" s="107"/>
      <c r="O55" s="40" t="s">
        <v>344</v>
      </c>
    </row>
    <row r="56" spans="1:15">
      <c r="A56" s="15"/>
      <c r="B56" s="98"/>
      <c r="C56" s="133"/>
      <c r="D56" s="42"/>
      <c r="E56" s="41"/>
      <c r="F56" s="41"/>
      <c r="G56" s="42"/>
      <c r="H56" s="42"/>
      <c r="I56" s="107"/>
      <c r="J56" s="107"/>
      <c r="K56" s="42"/>
      <c r="L56" s="42"/>
      <c r="M56" s="107"/>
      <c r="N56" s="107"/>
      <c r="O56" s="40"/>
    </row>
    <row r="57" spans="1:15">
      <c r="A57" s="15"/>
      <c r="B57" s="14"/>
      <c r="C57" s="14"/>
      <c r="D57" s="14"/>
      <c r="E57" s="37"/>
      <c r="F57" s="37"/>
      <c r="G57" s="37"/>
      <c r="H57" s="14"/>
      <c r="I57" s="37"/>
      <c r="J57" s="37"/>
      <c r="K57" s="37"/>
      <c r="L57" s="14"/>
      <c r="M57" s="37"/>
      <c r="N57" s="37"/>
      <c r="O57" s="37"/>
    </row>
    <row r="58" spans="1:15" ht="26.25">
      <c r="A58" s="15"/>
      <c r="B58" s="132" t="s">
        <v>406</v>
      </c>
      <c r="C58" s="28"/>
      <c r="D58" s="28"/>
      <c r="E58" s="42"/>
      <c r="F58" s="42"/>
      <c r="G58" s="42"/>
      <c r="H58" s="28"/>
      <c r="I58" s="42"/>
      <c r="J58" s="42"/>
      <c r="K58" s="42"/>
      <c r="L58" s="28"/>
      <c r="M58" s="42"/>
      <c r="N58" s="42"/>
      <c r="O58" s="42"/>
    </row>
    <row r="59" spans="1:15">
      <c r="A59" s="15"/>
      <c r="B59" s="65" t="s">
        <v>581</v>
      </c>
      <c r="C59" s="14"/>
      <c r="D59" s="14"/>
      <c r="E59" s="37"/>
      <c r="F59" s="37"/>
      <c r="G59" s="37"/>
      <c r="H59" s="14"/>
      <c r="I59" s="37"/>
      <c r="J59" s="37"/>
      <c r="K59" s="37"/>
      <c r="L59" s="14"/>
      <c r="M59" s="37"/>
      <c r="N59" s="37"/>
      <c r="O59" s="37"/>
    </row>
    <row r="60" spans="1:15">
      <c r="A60" s="15"/>
      <c r="B60" s="66" t="s">
        <v>582</v>
      </c>
      <c r="C60" s="28"/>
      <c r="D60" s="28"/>
      <c r="E60" s="42"/>
      <c r="F60" s="42"/>
      <c r="G60" s="42"/>
      <c r="H60" s="28"/>
      <c r="I60" s="42"/>
      <c r="J60" s="42"/>
      <c r="K60" s="42"/>
      <c r="L60" s="28"/>
      <c r="M60" s="42"/>
      <c r="N60" s="42"/>
      <c r="O60" s="42"/>
    </row>
    <row r="61" spans="1:15">
      <c r="A61" s="15"/>
      <c r="B61" s="99" t="s">
        <v>583</v>
      </c>
      <c r="C61" s="155">
        <v>2014</v>
      </c>
      <c r="D61" s="37"/>
      <c r="E61" s="102" t="s">
        <v>321</v>
      </c>
      <c r="F61" s="49">
        <v>57965</v>
      </c>
      <c r="G61" s="37"/>
      <c r="H61" s="37"/>
      <c r="I61" s="102" t="s">
        <v>321</v>
      </c>
      <c r="J61" s="117">
        <v>7</v>
      </c>
      <c r="K61" s="37"/>
      <c r="L61" s="37"/>
      <c r="M61" s="102" t="s">
        <v>321</v>
      </c>
      <c r="N61" s="117" t="s">
        <v>600</v>
      </c>
      <c r="O61" s="102" t="s">
        <v>344</v>
      </c>
    </row>
    <row r="62" spans="1:15">
      <c r="A62" s="15"/>
      <c r="B62" s="99"/>
      <c r="C62" s="155"/>
      <c r="D62" s="37"/>
      <c r="E62" s="102"/>
      <c r="F62" s="49"/>
      <c r="G62" s="37"/>
      <c r="H62" s="37"/>
      <c r="I62" s="102"/>
      <c r="J62" s="117"/>
      <c r="K62" s="37"/>
      <c r="L62" s="37"/>
      <c r="M62" s="102"/>
      <c r="N62" s="117"/>
      <c r="O62" s="102"/>
    </row>
    <row r="63" spans="1:15">
      <c r="A63" s="15"/>
      <c r="B63" s="66" t="s">
        <v>586</v>
      </c>
      <c r="C63" s="28"/>
      <c r="D63" s="28"/>
      <c r="E63" s="42"/>
      <c r="F63" s="42"/>
      <c r="G63" s="42"/>
      <c r="H63" s="28"/>
      <c r="I63" s="42"/>
      <c r="J63" s="42"/>
      <c r="K63" s="42"/>
      <c r="L63" s="28"/>
      <c r="M63" s="42"/>
      <c r="N63" s="42"/>
      <c r="O63" s="42"/>
    </row>
    <row r="64" spans="1:15">
      <c r="A64" s="15"/>
      <c r="B64" s="99" t="s">
        <v>587</v>
      </c>
      <c r="C64" s="155">
        <v>2014</v>
      </c>
      <c r="D64" s="37"/>
      <c r="E64" s="49">
        <v>3083131</v>
      </c>
      <c r="F64" s="49"/>
      <c r="G64" s="37"/>
      <c r="H64" s="37"/>
      <c r="I64" s="49">
        <v>87128</v>
      </c>
      <c r="J64" s="49"/>
      <c r="K64" s="37"/>
      <c r="L64" s="37"/>
      <c r="M64" s="117" t="s">
        <v>601</v>
      </c>
      <c r="N64" s="117"/>
      <c r="O64" s="102" t="s">
        <v>344</v>
      </c>
    </row>
    <row r="65" spans="1:15">
      <c r="A65" s="15"/>
      <c r="B65" s="99"/>
      <c r="C65" s="155"/>
      <c r="D65" s="37"/>
      <c r="E65" s="49"/>
      <c r="F65" s="49"/>
      <c r="G65" s="37"/>
      <c r="H65" s="37"/>
      <c r="I65" s="49"/>
      <c r="J65" s="49"/>
      <c r="K65" s="37"/>
      <c r="L65" s="37"/>
      <c r="M65" s="117"/>
      <c r="N65" s="117"/>
      <c r="O65" s="102"/>
    </row>
    <row r="66" spans="1:15">
      <c r="A66" s="15"/>
      <c r="B66" s="98" t="s">
        <v>588</v>
      </c>
      <c r="C66" s="156">
        <v>2014</v>
      </c>
      <c r="D66" s="42"/>
      <c r="E66" s="44">
        <v>5425663</v>
      </c>
      <c r="F66" s="44"/>
      <c r="G66" s="42"/>
      <c r="H66" s="42"/>
      <c r="I66" s="44">
        <v>32266</v>
      </c>
      <c r="J66" s="44"/>
      <c r="K66" s="42"/>
      <c r="L66" s="42"/>
      <c r="M66" s="44">
        <v>19084</v>
      </c>
      <c r="N66" s="44"/>
      <c r="O66" s="42"/>
    </row>
    <row r="67" spans="1:15">
      <c r="A67" s="15"/>
      <c r="B67" s="98"/>
      <c r="C67" s="156"/>
      <c r="D67" s="42"/>
      <c r="E67" s="44"/>
      <c r="F67" s="44"/>
      <c r="G67" s="42"/>
      <c r="H67" s="42"/>
      <c r="I67" s="44"/>
      <c r="J67" s="44"/>
      <c r="K67" s="42"/>
      <c r="L67" s="42"/>
      <c r="M67" s="44"/>
      <c r="N67" s="44"/>
      <c r="O67" s="42"/>
    </row>
    <row r="68" spans="1:15">
      <c r="A68" s="15"/>
      <c r="B68" s="99" t="s">
        <v>590</v>
      </c>
      <c r="C68" s="155">
        <v>2014</v>
      </c>
      <c r="D68" s="37"/>
      <c r="E68" s="49">
        <v>197475</v>
      </c>
      <c r="F68" s="49"/>
      <c r="G68" s="37"/>
      <c r="H68" s="37"/>
      <c r="I68" s="117">
        <v>793</v>
      </c>
      <c r="J68" s="117"/>
      <c r="K68" s="37"/>
      <c r="L68" s="37"/>
      <c r="M68" s="117" t="s">
        <v>602</v>
      </c>
      <c r="N68" s="117"/>
      <c r="O68" s="102" t="s">
        <v>344</v>
      </c>
    </row>
    <row r="69" spans="1:15">
      <c r="A69" s="15"/>
      <c r="B69" s="99"/>
      <c r="C69" s="155"/>
      <c r="D69" s="37"/>
      <c r="E69" s="49"/>
      <c r="F69" s="49"/>
      <c r="G69" s="37"/>
      <c r="H69" s="37"/>
      <c r="I69" s="117"/>
      <c r="J69" s="117"/>
      <c r="K69" s="37"/>
      <c r="L69" s="37"/>
      <c r="M69" s="117"/>
      <c r="N69" s="117"/>
      <c r="O69" s="102"/>
    </row>
    <row r="70" spans="1:15">
      <c r="A70" s="15"/>
      <c r="B70" s="98" t="s">
        <v>591</v>
      </c>
      <c r="C70" s="156">
        <v>2018</v>
      </c>
      <c r="D70" s="42"/>
      <c r="E70" s="44">
        <v>167000</v>
      </c>
      <c r="F70" s="44"/>
      <c r="G70" s="42"/>
      <c r="H70" s="42"/>
      <c r="I70" s="44">
        <v>3691</v>
      </c>
      <c r="J70" s="44"/>
      <c r="K70" s="42"/>
      <c r="L70" s="42"/>
      <c r="M70" s="108">
        <v>544</v>
      </c>
      <c r="N70" s="108"/>
      <c r="O70" s="42"/>
    </row>
    <row r="71" spans="1:15">
      <c r="A71" s="15"/>
      <c r="B71" s="98"/>
      <c r="C71" s="156"/>
      <c r="D71" s="42"/>
      <c r="E71" s="44"/>
      <c r="F71" s="44"/>
      <c r="G71" s="42"/>
      <c r="H71" s="42"/>
      <c r="I71" s="44"/>
      <c r="J71" s="44"/>
      <c r="K71" s="42"/>
      <c r="L71" s="42"/>
      <c r="M71" s="108"/>
      <c r="N71" s="108"/>
      <c r="O71" s="42"/>
    </row>
    <row r="72" spans="1:15">
      <c r="A72" s="15"/>
      <c r="B72" s="65" t="s">
        <v>595</v>
      </c>
      <c r="C72" s="14"/>
      <c r="D72" s="14"/>
      <c r="E72" s="37"/>
      <c r="F72" s="37"/>
      <c r="G72" s="37"/>
      <c r="H72" s="14"/>
      <c r="I72" s="37"/>
      <c r="J72" s="37"/>
      <c r="K72" s="37"/>
      <c r="L72" s="14"/>
      <c r="M72" s="37"/>
      <c r="N72" s="37"/>
      <c r="O72" s="37"/>
    </row>
    <row r="73" spans="1:15" ht="25.5">
      <c r="A73" s="15"/>
      <c r="B73" s="171" t="s">
        <v>586</v>
      </c>
      <c r="C73" s="28"/>
      <c r="D73" s="28"/>
      <c r="E73" s="42"/>
      <c r="F73" s="42"/>
      <c r="G73" s="42"/>
      <c r="H73" s="28"/>
      <c r="I73" s="42"/>
      <c r="J73" s="42"/>
      <c r="K73" s="42"/>
      <c r="L73" s="28"/>
      <c r="M73" s="42"/>
      <c r="N73" s="42"/>
      <c r="O73" s="42"/>
    </row>
    <row r="74" spans="1:15">
      <c r="A74" s="15"/>
      <c r="B74" s="99" t="s">
        <v>587</v>
      </c>
      <c r="C74" s="155">
        <v>2014</v>
      </c>
      <c r="D74" s="37"/>
      <c r="E74" s="49">
        <v>260407</v>
      </c>
      <c r="F74" s="49"/>
      <c r="G74" s="37"/>
      <c r="H74" s="37"/>
      <c r="I74" s="49">
        <v>2698</v>
      </c>
      <c r="J74" s="49"/>
      <c r="K74" s="37"/>
      <c r="L74" s="37"/>
      <c r="M74" s="117" t="s">
        <v>603</v>
      </c>
      <c r="N74" s="117"/>
      <c r="O74" s="102" t="s">
        <v>344</v>
      </c>
    </row>
    <row r="75" spans="1:15">
      <c r="A75" s="15"/>
      <c r="B75" s="99"/>
      <c r="C75" s="155"/>
      <c r="D75" s="37"/>
      <c r="E75" s="49"/>
      <c r="F75" s="49"/>
      <c r="G75" s="37"/>
      <c r="H75" s="37"/>
      <c r="I75" s="49"/>
      <c r="J75" s="49"/>
      <c r="K75" s="37"/>
      <c r="L75" s="37"/>
      <c r="M75" s="117"/>
      <c r="N75" s="117"/>
      <c r="O75" s="102"/>
    </row>
    <row r="76" spans="1:15">
      <c r="A76" s="15"/>
      <c r="B76" s="98" t="s">
        <v>604</v>
      </c>
      <c r="C76" s="42"/>
      <c r="D76" s="42"/>
      <c r="E76" s="108" t="s">
        <v>380</v>
      </c>
      <c r="F76" s="108"/>
      <c r="G76" s="42"/>
      <c r="H76" s="42"/>
      <c r="I76" s="108" t="s">
        <v>380</v>
      </c>
      <c r="J76" s="108"/>
      <c r="K76" s="42"/>
      <c r="L76" s="42"/>
      <c r="M76" s="44">
        <v>1576</v>
      </c>
      <c r="N76" s="44"/>
      <c r="O76" s="42"/>
    </row>
    <row r="77" spans="1:15">
      <c r="A77" s="15"/>
      <c r="B77" s="98"/>
      <c r="C77" s="42"/>
      <c r="D77" s="42"/>
      <c r="E77" s="108"/>
      <c r="F77" s="108"/>
      <c r="G77" s="42"/>
      <c r="H77" s="42"/>
      <c r="I77" s="108"/>
      <c r="J77" s="108"/>
      <c r="K77" s="42"/>
      <c r="L77" s="42"/>
      <c r="M77" s="44"/>
      <c r="N77" s="44"/>
      <c r="O77" s="42"/>
    </row>
    <row r="78" spans="1:15">
      <c r="A78" s="15"/>
      <c r="B78" s="99" t="s">
        <v>605</v>
      </c>
      <c r="C78" s="155" t="s">
        <v>606</v>
      </c>
      <c r="D78" s="37"/>
      <c r="E78" s="49">
        <v>424269</v>
      </c>
      <c r="F78" s="49"/>
      <c r="G78" s="37"/>
      <c r="H78" s="37"/>
      <c r="I78" s="117">
        <v>834</v>
      </c>
      <c r="J78" s="117"/>
      <c r="K78" s="37"/>
      <c r="L78" s="37"/>
      <c r="M78" s="49">
        <v>1012</v>
      </c>
      <c r="N78" s="49"/>
      <c r="O78" s="37"/>
    </row>
    <row r="79" spans="1:15">
      <c r="A79" s="15"/>
      <c r="B79" s="99"/>
      <c r="C79" s="155"/>
      <c r="D79" s="37"/>
      <c r="E79" s="49"/>
      <c r="F79" s="49"/>
      <c r="G79" s="37"/>
      <c r="H79" s="37"/>
      <c r="I79" s="117"/>
      <c r="J79" s="117"/>
      <c r="K79" s="37"/>
      <c r="L79" s="37"/>
      <c r="M79" s="49"/>
      <c r="N79" s="49"/>
      <c r="O79" s="37"/>
    </row>
    <row r="80" spans="1:15">
      <c r="A80" s="15"/>
      <c r="B80" s="98" t="s">
        <v>588</v>
      </c>
      <c r="C80" s="156">
        <v>2014</v>
      </c>
      <c r="D80" s="42"/>
      <c r="E80" s="44">
        <v>1351870</v>
      </c>
      <c r="F80" s="44"/>
      <c r="G80" s="42"/>
      <c r="H80" s="42"/>
      <c r="I80" s="44">
        <v>3305</v>
      </c>
      <c r="J80" s="44"/>
      <c r="K80" s="42"/>
      <c r="L80" s="42"/>
      <c r="M80" s="44">
        <v>8713</v>
      </c>
      <c r="N80" s="44"/>
      <c r="O80" s="42"/>
    </row>
    <row r="81" spans="1:15">
      <c r="A81" s="15"/>
      <c r="B81" s="98"/>
      <c r="C81" s="156"/>
      <c r="D81" s="42"/>
      <c r="E81" s="44"/>
      <c r="F81" s="44"/>
      <c r="G81" s="42"/>
      <c r="H81" s="42"/>
      <c r="I81" s="44"/>
      <c r="J81" s="44"/>
      <c r="K81" s="42"/>
      <c r="L81" s="42"/>
      <c r="M81" s="44"/>
      <c r="N81" s="44"/>
      <c r="O81" s="42"/>
    </row>
    <row r="82" spans="1:15">
      <c r="A82" s="15"/>
      <c r="B82" s="102" t="s">
        <v>590</v>
      </c>
      <c r="C82" s="155">
        <v>2014</v>
      </c>
      <c r="D82" s="37"/>
      <c r="E82" s="49">
        <v>204486</v>
      </c>
      <c r="F82" s="49"/>
      <c r="G82" s="37"/>
      <c r="H82" s="37"/>
      <c r="I82" s="49">
        <v>1689</v>
      </c>
      <c r="J82" s="49"/>
      <c r="K82" s="37"/>
      <c r="L82" s="37"/>
      <c r="M82" s="117" t="s">
        <v>607</v>
      </c>
      <c r="N82" s="117"/>
      <c r="O82" s="102" t="s">
        <v>344</v>
      </c>
    </row>
    <row r="83" spans="1:15">
      <c r="A83" s="15"/>
      <c r="B83" s="102"/>
      <c r="C83" s="155"/>
      <c r="D83" s="37"/>
      <c r="E83" s="49"/>
      <c r="F83" s="49"/>
      <c r="G83" s="37"/>
      <c r="H83" s="37"/>
      <c r="I83" s="49"/>
      <c r="J83" s="49"/>
      <c r="K83" s="37"/>
      <c r="L83" s="37"/>
      <c r="M83" s="117"/>
      <c r="N83" s="117"/>
      <c r="O83" s="102"/>
    </row>
    <row r="84" spans="1:15">
      <c r="A84" s="15"/>
      <c r="B84" s="135"/>
      <c r="C84" s="135"/>
      <c r="D84" s="135"/>
      <c r="E84" s="135"/>
      <c r="F84" s="135"/>
      <c r="G84" s="135"/>
      <c r="H84" s="135"/>
      <c r="I84" s="135"/>
      <c r="J84" s="135"/>
      <c r="K84" s="135"/>
      <c r="L84" s="135"/>
      <c r="M84" s="135"/>
      <c r="N84" s="135"/>
      <c r="O84" s="135"/>
    </row>
    <row r="85" spans="1:15">
      <c r="A85" s="15"/>
      <c r="B85" s="173" t="s">
        <v>608</v>
      </c>
      <c r="C85" s="173"/>
      <c r="D85" s="173"/>
      <c r="E85" s="173"/>
      <c r="F85" s="173"/>
      <c r="G85" s="173"/>
      <c r="H85" s="173"/>
      <c r="I85" s="173"/>
      <c r="J85" s="173"/>
      <c r="K85" s="173"/>
      <c r="L85" s="173"/>
      <c r="M85" s="173"/>
      <c r="N85" s="173"/>
      <c r="O85" s="173"/>
    </row>
  </sheetData>
  <mergeCells count="317">
    <mergeCell ref="B22:O22"/>
    <mergeCell ref="B23:O23"/>
    <mergeCell ref="B84:O84"/>
    <mergeCell ref="B85:O8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82:J83"/>
    <mergeCell ref="K82:K83"/>
    <mergeCell ref="L82:L83"/>
    <mergeCell ref="M82:N83"/>
    <mergeCell ref="O82:O83"/>
    <mergeCell ref="A1:A2"/>
    <mergeCell ref="B1:O1"/>
    <mergeCell ref="B2:O2"/>
    <mergeCell ref="B3:O3"/>
    <mergeCell ref="A4:A85"/>
    <mergeCell ref="B82:B83"/>
    <mergeCell ref="C82:C83"/>
    <mergeCell ref="D82:D83"/>
    <mergeCell ref="E82:F83"/>
    <mergeCell ref="G82:G83"/>
    <mergeCell ref="H82:H83"/>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B78:B79"/>
    <mergeCell ref="C78:C79"/>
    <mergeCell ref="D78:D79"/>
    <mergeCell ref="E78:F79"/>
    <mergeCell ref="G78:G79"/>
    <mergeCell ref="H78:H79"/>
    <mergeCell ref="H76:H77"/>
    <mergeCell ref="I76:J77"/>
    <mergeCell ref="K76:K77"/>
    <mergeCell ref="L76:L77"/>
    <mergeCell ref="M76:N77"/>
    <mergeCell ref="O76:O77"/>
    <mergeCell ref="I74:J75"/>
    <mergeCell ref="K74:K75"/>
    <mergeCell ref="L74:L75"/>
    <mergeCell ref="M74:N75"/>
    <mergeCell ref="O74:O75"/>
    <mergeCell ref="B76:B77"/>
    <mergeCell ref="C76:C77"/>
    <mergeCell ref="D76:D77"/>
    <mergeCell ref="E76:F77"/>
    <mergeCell ref="G76:G77"/>
    <mergeCell ref="B74:B75"/>
    <mergeCell ref="C74:C75"/>
    <mergeCell ref="D74:D75"/>
    <mergeCell ref="E74:F75"/>
    <mergeCell ref="G74:G75"/>
    <mergeCell ref="H74:H75"/>
    <mergeCell ref="E72:G72"/>
    <mergeCell ref="I72:K72"/>
    <mergeCell ref="M72:O72"/>
    <mergeCell ref="E73:G73"/>
    <mergeCell ref="I73:K73"/>
    <mergeCell ref="M73:O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B68:B69"/>
    <mergeCell ref="C68:C69"/>
    <mergeCell ref="D68:D69"/>
    <mergeCell ref="E68:F69"/>
    <mergeCell ref="G68:G69"/>
    <mergeCell ref="H68:H69"/>
    <mergeCell ref="H66:H67"/>
    <mergeCell ref="I66:J67"/>
    <mergeCell ref="K66:K67"/>
    <mergeCell ref="L66:L67"/>
    <mergeCell ref="M66:N67"/>
    <mergeCell ref="O66:O67"/>
    <mergeCell ref="I64:J65"/>
    <mergeCell ref="K64:K65"/>
    <mergeCell ref="L64:L65"/>
    <mergeCell ref="M64:N65"/>
    <mergeCell ref="O64:O65"/>
    <mergeCell ref="B66:B67"/>
    <mergeCell ref="C66:C67"/>
    <mergeCell ref="D66:D67"/>
    <mergeCell ref="E66:F67"/>
    <mergeCell ref="G66:G67"/>
    <mergeCell ref="O61:O62"/>
    <mergeCell ref="E63:G63"/>
    <mergeCell ref="I63:K63"/>
    <mergeCell ref="M63:O63"/>
    <mergeCell ref="B64:B65"/>
    <mergeCell ref="C64:C65"/>
    <mergeCell ref="D64:D65"/>
    <mergeCell ref="E64:F65"/>
    <mergeCell ref="G64:G65"/>
    <mergeCell ref="H64:H65"/>
    <mergeCell ref="I61:I62"/>
    <mergeCell ref="J61:J62"/>
    <mergeCell ref="K61:K62"/>
    <mergeCell ref="L61:L62"/>
    <mergeCell ref="M61:M62"/>
    <mergeCell ref="N61:N62"/>
    <mergeCell ref="E60:G60"/>
    <mergeCell ref="I60:K60"/>
    <mergeCell ref="M60:O60"/>
    <mergeCell ref="B61:B62"/>
    <mergeCell ref="C61:C62"/>
    <mergeCell ref="D61:D62"/>
    <mergeCell ref="E61:E62"/>
    <mergeCell ref="F61:F62"/>
    <mergeCell ref="G61:G62"/>
    <mergeCell ref="H61:H62"/>
    <mergeCell ref="E58:G58"/>
    <mergeCell ref="I58:K58"/>
    <mergeCell ref="M58:O58"/>
    <mergeCell ref="E59:G59"/>
    <mergeCell ref="I59:K59"/>
    <mergeCell ref="M59:O59"/>
    <mergeCell ref="I55:J56"/>
    <mergeCell ref="K55:K56"/>
    <mergeCell ref="L55:L56"/>
    <mergeCell ref="M55:N56"/>
    <mergeCell ref="O55:O56"/>
    <mergeCell ref="E57:G57"/>
    <mergeCell ref="I57:K57"/>
    <mergeCell ref="M57:O57"/>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E45:G45"/>
    <mergeCell ref="I45:K45"/>
    <mergeCell ref="M45:O45"/>
    <mergeCell ref="E46:G46"/>
    <mergeCell ref="I46:K46"/>
    <mergeCell ref="M46:O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H35:H36"/>
    <mergeCell ref="I35:J36"/>
    <mergeCell ref="K35:K36"/>
    <mergeCell ref="L35:L36"/>
    <mergeCell ref="M35:N36"/>
    <mergeCell ref="O35:O36"/>
    <mergeCell ref="N32:N33"/>
    <mergeCell ref="O32:O33"/>
    <mergeCell ref="E34:G34"/>
    <mergeCell ref="I34:K34"/>
    <mergeCell ref="M34:O34"/>
    <mergeCell ref="B35:B36"/>
    <mergeCell ref="C35:C36"/>
    <mergeCell ref="D35:D36"/>
    <mergeCell ref="E35:F36"/>
    <mergeCell ref="G35:G36"/>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E31:G31"/>
    <mergeCell ref="I31:K31"/>
    <mergeCell ref="M31:O31"/>
    <mergeCell ref="L26:L28"/>
    <mergeCell ref="M26:O26"/>
    <mergeCell ref="M27:O27"/>
    <mergeCell ref="M28:O28"/>
    <mergeCell ref="E29:G29"/>
    <mergeCell ref="I29:K29"/>
    <mergeCell ref="M29:O29"/>
    <mergeCell ref="B24:O24"/>
    <mergeCell ref="B26:B28"/>
    <mergeCell ref="D26:D28"/>
    <mergeCell ref="E26:G26"/>
    <mergeCell ref="E27:G27"/>
    <mergeCell ref="E28:G28"/>
    <mergeCell ref="H26:H28"/>
    <mergeCell ref="I26:K26"/>
    <mergeCell ref="I27:K27"/>
    <mergeCell ref="I28:K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4"/>
  <sheetViews>
    <sheetView showGridLines="0" workbookViewId="0"/>
  </sheetViews>
  <sheetFormatPr defaultRowHeight="15"/>
  <cols>
    <col min="1" max="1" width="24.42578125" bestFit="1" customWidth="1"/>
    <col min="2" max="2" width="36.5703125" bestFit="1" customWidth="1"/>
    <col min="3" max="3" width="36.5703125" customWidth="1"/>
    <col min="4" max="4" width="22.5703125" customWidth="1"/>
    <col min="5" max="5" width="30.5703125" customWidth="1"/>
    <col min="6" max="6" width="22.5703125" customWidth="1"/>
    <col min="7" max="7" width="36.5703125" customWidth="1"/>
    <col min="8" max="8" width="22.5703125" customWidth="1"/>
    <col min="9" max="9" width="4.28515625" customWidth="1"/>
    <col min="10" max="10" width="19.42578125" customWidth="1"/>
    <col min="11" max="12" width="22.5703125" customWidth="1"/>
    <col min="13" max="13" width="4.28515625" customWidth="1"/>
    <col min="14" max="14" width="19.42578125" customWidth="1"/>
    <col min="15" max="16" width="22.5703125" customWidth="1"/>
    <col min="17" max="17" width="4.28515625" customWidth="1"/>
    <col min="18" max="18" width="19.42578125" customWidth="1"/>
    <col min="19" max="20" width="22.5703125" customWidth="1"/>
    <col min="21" max="21" width="4.28515625" customWidth="1"/>
    <col min="22" max="22" width="19.42578125" customWidth="1"/>
    <col min="23" max="24" width="22.5703125" customWidth="1"/>
    <col min="25" max="25" width="4.28515625" customWidth="1"/>
    <col min="26" max="26" width="19.42578125" customWidth="1"/>
    <col min="27" max="27" width="22.5703125" customWidth="1"/>
  </cols>
  <sheetData>
    <row r="1" spans="1:27" ht="15" customHeight="1">
      <c r="A1" s="8" t="s">
        <v>6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10</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row>
    <row r="4" spans="1:27">
      <c r="A4" s="15" t="s">
        <v>609</v>
      </c>
      <c r="B4" s="136" t="s">
        <v>609</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row>
    <row r="5" spans="1:27">
      <c r="A5" s="1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5"/>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ht="15.75" thickBot="1">
      <c r="A7" s="15"/>
      <c r="B7" s="14"/>
      <c r="C7" s="14"/>
      <c r="D7" s="14"/>
      <c r="E7" s="14"/>
      <c r="F7" s="14"/>
      <c r="G7" s="14"/>
      <c r="H7" s="14"/>
      <c r="I7" s="37"/>
      <c r="J7" s="37"/>
      <c r="K7" s="37"/>
      <c r="L7" s="14"/>
      <c r="M7" s="177" t="s">
        <v>410</v>
      </c>
      <c r="N7" s="177"/>
      <c r="O7" s="177"/>
      <c r="P7" s="177"/>
      <c r="Q7" s="177"/>
      <c r="R7" s="177"/>
      <c r="S7" s="177"/>
      <c r="T7" s="14"/>
      <c r="U7" s="177" t="s">
        <v>421</v>
      </c>
      <c r="V7" s="177"/>
      <c r="W7" s="177"/>
      <c r="X7" s="177"/>
      <c r="Y7" s="177"/>
      <c r="Z7" s="177"/>
      <c r="AA7" s="177"/>
    </row>
    <row r="8" spans="1:27" ht="15.75" thickBot="1">
      <c r="A8" s="15"/>
      <c r="B8" s="14"/>
      <c r="C8" s="174" t="s">
        <v>611</v>
      </c>
      <c r="D8" s="14"/>
      <c r="E8" s="174" t="s">
        <v>612</v>
      </c>
      <c r="F8" s="14"/>
      <c r="G8" s="174" t="s">
        <v>613</v>
      </c>
      <c r="H8" s="14"/>
      <c r="I8" s="177" t="s">
        <v>614</v>
      </c>
      <c r="J8" s="177"/>
      <c r="K8" s="177"/>
      <c r="L8" s="14"/>
      <c r="M8" s="178" t="s">
        <v>574</v>
      </c>
      <c r="N8" s="178"/>
      <c r="O8" s="178"/>
      <c r="P8" s="14"/>
      <c r="Q8" s="178" t="s">
        <v>615</v>
      </c>
      <c r="R8" s="178"/>
      <c r="S8" s="178"/>
      <c r="T8" s="14"/>
      <c r="U8" s="178" t="s">
        <v>574</v>
      </c>
      <c r="V8" s="178"/>
      <c r="W8" s="178"/>
      <c r="X8" s="14"/>
      <c r="Y8" s="178" t="s">
        <v>616</v>
      </c>
      <c r="Z8" s="178"/>
      <c r="AA8" s="178"/>
    </row>
    <row r="9" spans="1:27">
      <c r="A9" s="15"/>
      <c r="B9" s="179" t="s">
        <v>617</v>
      </c>
      <c r="C9" s="179"/>
      <c r="D9" s="14"/>
      <c r="E9" s="14"/>
      <c r="F9" s="14"/>
      <c r="G9" s="14"/>
      <c r="H9" s="14"/>
      <c r="I9" s="38"/>
      <c r="J9" s="38"/>
      <c r="K9" s="38"/>
      <c r="L9" s="14"/>
      <c r="M9" s="38"/>
      <c r="N9" s="38"/>
      <c r="O9" s="38"/>
      <c r="P9" s="14"/>
      <c r="Q9" s="38"/>
      <c r="R9" s="38"/>
      <c r="S9" s="38"/>
      <c r="T9" s="14"/>
      <c r="U9" s="38"/>
      <c r="V9" s="38"/>
      <c r="W9" s="38"/>
      <c r="X9" s="14"/>
      <c r="Y9" s="38"/>
      <c r="Z9" s="38"/>
      <c r="AA9" s="38"/>
    </row>
    <row r="10" spans="1:27">
      <c r="A10" s="15"/>
      <c r="B10" s="180" t="s">
        <v>618</v>
      </c>
      <c r="C10" s="181" t="s">
        <v>619</v>
      </c>
      <c r="D10" s="42"/>
      <c r="E10" s="182">
        <v>42064</v>
      </c>
      <c r="F10" s="42"/>
      <c r="G10" s="181" t="s">
        <v>620</v>
      </c>
      <c r="H10" s="42"/>
      <c r="I10" s="183" t="s">
        <v>321</v>
      </c>
      <c r="J10" s="184">
        <v>475000</v>
      </c>
      <c r="K10" s="42"/>
      <c r="L10" s="42"/>
      <c r="M10" s="185" t="s">
        <v>321</v>
      </c>
      <c r="N10" s="186">
        <v>363014</v>
      </c>
      <c r="O10" s="42"/>
      <c r="P10" s="42"/>
      <c r="Q10" s="185" t="s">
        <v>321</v>
      </c>
      <c r="R10" s="186">
        <v>418126</v>
      </c>
      <c r="S10" s="42"/>
      <c r="T10" s="42"/>
      <c r="U10" s="183" t="s">
        <v>321</v>
      </c>
      <c r="V10" s="184">
        <v>560814</v>
      </c>
      <c r="W10" s="42"/>
      <c r="X10" s="42"/>
      <c r="Y10" s="183" t="s">
        <v>321</v>
      </c>
      <c r="Z10" s="184">
        <v>651953</v>
      </c>
      <c r="AA10" s="42"/>
    </row>
    <row r="11" spans="1:27">
      <c r="A11" s="15"/>
      <c r="B11" s="180"/>
      <c r="C11" s="181"/>
      <c r="D11" s="42"/>
      <c r="E11" s="182"/>
      <c r="F11" s="42"/>
      <c r="G11" s="181"/>
      <c r="H11" s="42"/>
      <c r="I11" s="183"/>
      <c r="J11" s="184"/>
      <c r="K11" s="42"/>
      <c r="L11" s="42"/>
      <c r="M11" s="185"/>
      <c r="N11" s="186"/>
      <c r="O11" s="42"/>
      <c r="P11" s="42"/>
      <c r="Q11" s="185"/>
      <c r="R11" s="186"/>
      <c r="S11" s="42"/>
      <c r="T11" s="42"/>
      <c r="U11" s="183"/>
      <c r="V11" s="184"/>
      <c r="W11" s="42"/>
      <c r="X11" s="42"/>
      <c r="Y11" s="183"/>
      <c r="Z11" s="184"/>
      <c r="AA11" s="42"/>
    </row>
    <row r="12" spans="1:27">
      <c r="A12" s="15"/>
      <c r="B12" s="187" t="s">
        <v>621</v>
      </c>
      <c r="C12" s="188" t="s">
        <v>622</v>
      </c>
      <c r="D12" s="37"/>
      <c r="E12" s="188" t="s">
        <v>623</v>
      </c>
      <c r="F12" s="37"/>
      <c r="G12" s="188" t="s">
        <v>624</v>
      </c>
      <c r="H12" s="37"/>
      <c r="I12" s="187" t="s">
        <v>321</v>
      </c>
      <c r="J12" s="189" t="s">
        <v>380</v>
      </c>
      <c r="K12" s="37"/>
      <c r="L12" s="37"/>
      <c r="M12" s="190">
        <v>34613</v>
      </c>
      <c r="N12" s="190"/>
      <c r="O12" s="37"/>
      <c r="P12" s="37"/>
      <c r="Q12" s="190">
        <v>55603</v>
      </c>
      <c r="R12" s="190"/>
      <c r="S12" s="37"/>
      <c r="T12" s="37"/>
      <c r="U12" s="191">
        <v>35546</v>
      </c>
      <c r="V12" s="191"/>
      <c r="W12" s="37"/>
      <c r="X12" s="37"/>
      <c r="Y12" s="191">
        <v>55603</v>
      </c>
      <c r="Z12" s="191"/>
      <c r="AA12" s="37"/>
    </row>
    <row r="13" spans="1:27">
      <c r="A13" s="15"/>
      <c r="B13" s="187"/>
      <c r="C13" s="188"/>
      <c r="D13" s="37"/>
      <c r="E13" s="188"/>
      <c r="F13" s="37"/>
      <c r="G13" s="188"/>
      <c r="H13" s="37"/>
      <c r="I13" s="187"/>
      <c r="J13" s="189"/>
      <c r="K13" s="37"/>
      <c r="L13" s="37"/>
      <c r="M13" s="190"/>
      <c r="N13" s="190"/>
      <c r="O13" s="37"/>
      <c r="P13" s="37"/>
      <c r="Q13" s="190"/>
      <c r="R13" s="190"/>
      <c r="S13" s="37"/>
      <c r="T13" s="37"/>
      <c r="U13" s="191"/>
      <c r="V13" s="191"/>
      <c r="W13" s="37"/>
      <c r="X13" s="37"/>
      <c r="Y13" s="191"/>
      <c r="Z13" s="191"/>
      <c r="AA13" s="37"/>
    </row>
    <row r="14" spans="1:27">
      <c r="A14" s="15"/>
      <c r="B14" s="180" t="s">
        <v>625</v>
      </c>
      <c r="C14" s="181" t="s">
        <v>626</v>
      </c>
      <c r="D14" s="42"/>
      <c r="E14" s="182">
        <v>42278</v>
      </c>
      <c r="F14" s="42"/>
      <c r="G14" s="181" t="s">
        <v>620</v>
      </c>
      <c r="H14" s="42"/>
      <c r="I14" s="183" t="s">
        <v>321</v>
      </c>
      <c r="J14" s="184">
        <v>1100000</v>
      </c>
      <c r="K14" s="42"/>
      <c r="L14" s="42"/>
      <c r="M14" s="186">
        <v>805706</v>
      </c>
      <c r="N14" s="186"/>
      <c r="O14" s="42"/>
      <c r="P14" s="42"/>
      <c r="Q14" s="186">
        <v>885115</v>
      </c>
      <c r="R14" s="186"/>
      <c r="S14" s="42"/>
      <c r="T14" s="42"/>
      <c r="U14" s="184">
        <v>851957</v>
      </c>
      <c r="V14" s="184"/>
      <c r="W14" s="42"/>
      <c r="X14" s="42"/>
      <c r="Y14" s="184">
        <v>918574</v>
      </c>
      <c r="Z14" s="184"/>
      <c r="AA14" s="42"/>
    </row>
    <row r="15" spans="1:27">
      <c r="A15" s="15"/>
      <c r="B15" s="180"/>
      <c r="C15" s="181"/>
      <c r="D15" s="42"/>
      <c r="E15" s="182"/>
      <c r="F15" s="42"/>
      <c r="G15" s="181"/>
      <c r="H15" s="42"/>
      <c r="I15" s="183"/>
      <c r="J15" s="184"/>
      <c r="K15" s="42"/>
      <c r="L15" s="42"/>
      <c r="M15" s="186"/>
      <c r="N15" s="186"/>
      <c r="O15" s="42"/>
      <c r="P15" s="42"/>
      <c r="Q15" s="186"/>
      <c r="R15" s="186"/>
      <c r="S15" s="42"/>
      <c r="T15" s="42"/>
      <c r="U15" s="184"/>
      <c r="V15" s="184"/>
      <c r="W15" s="42"/>
      <c r="X15" s="42"/>
      <c r="Y15" s="184"/>
      <c r="Z15" s="184"/>
      <c r="AA15" s="42"/>
    </row>
    <row r="16" spans="1:27">
      <c r="A16" s="15"/>
      <c r="B16" s="192" t="s">
        <v>627</v>
      </c>
      <c r="C16" s="188" t="s">
        <v>628</v>
      </c>
      <c r="D16" s="37"/>
      <c r="E16" s="193">
        <v>41791</v>
      </c>
      <c r="F16" s="37"/>
      <c r="G16" s="175" t="s">
        <v>629</v>
      </c>
      <c r="H16" s="37"/>
      <c r="I16" s="187" t="s">
        <v>321</v>
      </c>
      <c r="J16" s="191">
        <v>150000</v>
      </c>
      <c r="K16" s="37"/>
      <c r="L16" s="37"/>
      <c r="M16" s="194" t="s">
        <v>380</v>
      </c>
      <c r="N16" s="194"/>
      <c r="O16" s="37"/>
      <c r="P16" s="37"/>
      <c r="Q16" s="194" t="s">
        <v>380</v>
      </c>
      <c r="R16" s="194"/>
      <c r="S16" s="37"/>
      <c r="T16" s="37"/>
      <c r="U16" s="191">
        <v>102031</v>
      </c>
      <c r="V16" s="191"/>
      <c r="W16" s="37"/>
      <c r="X16" s="37"/>
      <c r="Y16" s="191">
        <v>124536</v>
      </c>
      <c r="Z16" s="191"/>
      <c r="AA16" s="37"/>
    </row>
    <row r="17" spans="1:27">
      <c r="A17" s="15"/>
      <c r="B17" s="192"/>
      <c r="C17" s="188"/>
      <c r="D17" s="37"/>
      <c r="E17" s="193"/>
      <c r="F17" s="37"/>
      <c r="G17" s="175" t="s">
        <v>630</v>
      </c>
      <c r="H17" s="37"/>
      <c r="I17" s="187"/>
      <c r="J17" s="191"/>
      <c r="K17" s="37"/>
      <c r="L17" s="37"/>
      <c r="M17" s="194"/>
      <c r="N17" s="194"/>
      <c r="O17" s="37"/>
      <c r="P17" s="37"/>
      <c r="Q17" s="194"/>
      <c r="R17" s="194"/>
      <c r="S17" s="37"/>
      <c r="T17" s="37"/>
      <c r="U17" s="191"/>
      <c r="V17" s="191"/>
      <c r="W17" s="37"/>
      <c r="X17" s="37"/>
      <c r="Y17" s="191"/>
      <c r="Z17" s="191"/>
      <c r="AA17" s="37"/>
    </row>
    <row r="18" spans="1:27">
      <c r="A18" s="15"/>
      <c r="B18" s="183" t="s">
        <v>631</v>
      </c>
      <c r="C18" s="181" t="s">
        <v>632</v>
      </c>
      <c r="D18" s="42"/>
      <c r="E18" s="182">
        <v>42095</v>
      </c>
      <c r="F18" s="42"/>
      <c r="G18" s="181" t="s">
        <v>620</v>
      </c>
      <c r="H18" s="42"/>
      <c r="I18" s="183" t="s">
        <v>321</v>
      </c>
      <c r="J18" s="184">
        <v>50000</v>
      </c>
      <c r="K18" s="42"/>
      <c r="L18" s="42"/>
      <c r="M18" s="186">
        <v>42472</v>
      </c>
      <c r="N18" s="186"/>
      <c r="O18" s="42"/>
      <c r="P18" s="42"/>
      <c r="Q18" s="186">
        <v>50758</v>
      </c>
      <c r="R18" s="186"/>
      <c r="S18" s="42"/>
      <c r="T18" s="42"/>
      <c r="U18" s="184">
        <v>179306</v>
      </c>
      <c r="V18" s="184"/>
      <c r="W18" s="42"/>
      <c r="X18" s="42"/>
      <c r="Y18" s="184">
        <v>220833</v>
      </c>
      <c r="Z18" s="184"/>
      <c r="AA18" s="42"/>
    </row>
    <row r="19" spans="1:27">
      <c r="A19" s="15"/>
      <c r="B19" s="183"/>
      <c r="C19" s="181"/>
      <c r="D19" s="42"/>
      <c r="E19" s="182"/>
      <c r="F19" s="42"/>
      <c r="G19" s="181"/>
      <c r="H19" s="42"/>
      <c r="I19" s="183"/>
      <c r="J19" s="184"/>
      <c r="K19" s="42"/>
      <c r="L19" s="42"/>
      <c r="M19" s="186"/>
      <c r="N19" s="186"/>
      <c r="O19" s="42"/>
      <c r="P19" s="42"/>
      <c r="Q19" s="186"/>
      <c r="R19" s="186"/>
      <c r="S19" s="42"/>
      <c r="T19" s="42"/>
      <c r="U19" s="184"/>
      <c r="V19" s="184"/>
      <c r="W19" s="42"/>
      <c r="X19" s="42"/>
      <c r="Y19" s="184"/>
      <c r="Z19" s="184"/>
      <c r="AA19" s="42"/>
    </row>
    <row r="20" spans="1:27">
      <c r="A20" s="15"/>
      <c r="B20" s="176" t="s">
        <v>633</v>
      </c>
      <c r="C20" s="188" t="s">
        <v>635</v>
      </c>
      <c r="D20" s="37"/>
      <c r="E20" s="193">
        <v>43252</v>
      </c>
      <c r="F20" s="37"/>
      <c r="G20" s="188" t="s">
        <v>620</v>
      </c>
      <c r="H20" s="37"/>
      <c r="I20" s="187" t="s">
        <v>321</v>
      </c>
      <c r="J20" s="191">
        <v>475000</v>
      </c>
      <c r="K20" s="37"/>
      <c r="L20" s="37"/>
      <c r="M20" s="190">
        <v>419170</v>
      </c>
      <c r="N20" s="190"/>
      <c r="O20" s="37"/>
      <c r="P20" s="37"/>
      <c r="Q20" s="190">
        <v>471243</v>
      </c>
      <c r="R20" s="190"/>
      <c r="S20" s="37"/>
      <c r="T20" s="37"/>
      <c r="U20" s="191">
        <v>1240940</v>
      </c>
      <c r="V20" s="191"/>
      <c r="W20" s="37"/>
      <c r="X20" s="37"/>
      <c r="Y20" s="191">
        <v>1347410</v>
      </c>
      <c r="Z20" s="191"/>
      <c r="AA20" s="37"/>
    </row>
    <row r="21" spans="1:27">
      <c r="A21" s="15"/>
      <c r="B21" s="176" t="s">
        <v>634</v>
      </c>
      <c r="C21" s="188"/>
      <c r="D21" s="37"/>
      <c r="E21" s="193"/>
      <c r="F21" s="37"/>
      <c r="G21" s="188"/>
      <c r="H21" s="37"/>
      <c r="I21" s="187"/>
      <c r="J21" s="191"/>
      <c r="K21" s="37"/>
      <c r="L21" s="37"/>
      <c r="M21" s="190"/>
      <c r="N21" s="190"/>
      <c r="O21" s="37"/>
      <c r="P21" s="37"/>
      <c r="Q21" s="190"/>
      <c r="R21" s="190"/>
      <c r="S21" s="37"/>
      <c r="T21" s="37"/>
      <c r="U21" s="191"/>
      <c r="V21" s="191"/>
      <c r="W21" s="37"/>
      <c r="X21" s="37"/>
      <c r="Y21" s="191"/>
      <c r="Z21" s="191"/>
      <c r="AA21" s="37"/>
    </row>
    <row r="22" spans="1:27">
      <c r="A22" s="15"/>
      <c r="B22" s="183" t="s">
        <v>636</v>
      </c>
      <c r="C22" s="181" t="s">
        <v>637</v>
      </c>
      <c r="D22" s="42"/>
      <c r="E22" s="182">
        <v>42186</v>
      </c>
      <c r="F22" s="42"/>
      <c r="G22" s="181" t="s">
        <v>620</v>
      </c>
      <c r="H22" s="42"/>
      <c r="I22" s="183" t="s">
        <v>321</v>
      </c>
      <c r="J22" s="184">
        <v>80000</v>
      </c>
      <c r="K22" s="42"/>
      <c r="L22" s="42"/>
      <c r="M22" s="186">
        <v>79084</v>
      </c>
      <c r="N22" s="186"/>
      <c r="O22" s="42"/>
      <c r="P22" s="42"/>
      <c r="Q22" s="186">
        <v>138010</v>
      </c>
      <c r="R22" s="186"/>
      <c r="S22" s="42"/>
      <c r="T22" s="42"/>
      <c r="U22" s="195" t="s">
        <v>380</v>
      </c>
      <c r="V22" s="195"/>
      <c r="W22" s="42"/>
      <c r="X22" s="42"/>
      <c r="Y22" s="195" t="s">
        <v>380</v>
      </c>
      <c r="Z22" s="195"/>
      <c r="AA22" s="42"/>
    </row>
    <row r="23" spans="1:27">
      <c r="A23" s="15"/>
      <c r="B23" s="183"/>
      <c r="C23" s="181"/>
      <c r="D23" s="42"/>
      <c r="E23" s="182"/>
      <c r="F23" s="42"/>
      <c r="G23" s="181"/>
      <c r="H23" s="42"/>
      <c r="I23" s="183"/>
      <c r="J23" s="184"/>
      <c r="K23" s="42"/>
      <c r="L23" s="42"/>
      <c r="M23" s="186"/>
      <c r="N23" s="186"/>
      <c r="O23" s="42"/>
      <c r="P23" s="42"/>
      <c r="Q23" s="186"/>
      <c r="R23" s="186"/>
      <c r="S23" s="42"/>
      <c r="T23" s="42"/>
      <c r="U23" s="195"/>
      <c r="V23" s="195"/>
      <c r="W23" s="42"/>
      <c r="X23" s="42"/>
      <c r="Y23" s="195"/>
      <c r="Z23" s="195"/>
      <c r="AA23" s="42"/>
    </row>
    <row r="24" spans="1:27">
      <c r="A24" s="15"/>
      <c r="B24" s="187" t="s">
        <v>638</v>
      </c>
      <c r="C24" s="188" t="s">
        <v>639</v>
      </c>
      <c r="D24" s="37"/>
      <c r="E24" s="193">
        <v>42309</v>
      </c>
      <c r="F24" s="37"/>
      <c r="G24" s="188" t="s">
        <v>620</v>
      </c>
      <c r="H24" s="37"/>
      <c r="I24" s="187" t="s">
        <v>321</v>
      </c>
      <c r="J24" s="191">
        <v>200000</v>
      </c>
      <c r="K24" s="37"/>
      <c r="L24" s="37"/>
      <c r="M24" s="190">
        <v>106115</v>
      </c>
      <c r="N24" s="190"/>
      <c r="O24" s="37"/>
      <c r="P24" s="37"/>
      <c r="Q24" s="190">
        <v>121030</v>
      </c>
      <c r="R24" s="190"/>
      <c r="S24" s="37"/>
      <c r="T24" s="37"/>
      <c r="U24" s="189" t="s">
        <v>380</v>
      </c>
      <c r="V24" s="189"/>
      <c r="W24" s="37"/>
      <c r="X24" s="37"/>
      <c r="Y24" s="189" t="s">
        <v>380</v>
      </c>
      <c r="Z24" s="189"/>
      <c r="AA24" s="37"/>
    </row>
    <row r="25" spans="1:27">
      <c r="A25" s="15"/>
      <c r="B25" s="187"/>
      <c r="C25" s="188"/>
      <c r="D25" s="37"/>
      <c r="E25" s="193"/>
      <c r="F25" s="37"/>
      <c r="G25" s="188"/>
      <c r="H25" s="37"/>
      <c r="I25" s="187"/>
      <c r="J25" s="191"/>
      <c r="K25" s="37"/>
      <c r="L25" s="37"/>
      <c r="M25" s="190"/>
      <c r="N25" s="190"/>
      <c r="O25" s="37"/>
      <c r="P25" s="37"/>
      <c r="Q25" s="190"/>
      <c r="R25" s="190"/>
      <c r="S25" s="37"/>
      <c r="T25" s="37"/>
      <c r="U25" s="189"/>
      <c r="V25" s="189"/>
      <c r="W25" s="37"/>
      <c r="X25" s="37"/>
      <c r="Y25" s="189"/>
      <c r="Z25" s="189"/>
      <c r="AA25" s="37"/>
    </row>
    <row r="26" spans="1:27">
      <c r="A26" s="15"/>
      <c r="B26" s="183" t="s">
        <v>640</v>
      </c>
      <c r="C26" s="181" t="s">
        <v>641</v>
      </c>
      <c r="D26" s="42"/>
      <c r="E26" s="182">
        <v>43040</v>
      </c>
      <c r="F26" s="42"/>
      <c r="G26" s="181" t="s">
        <v>642</v>
      </c>
      <c r="H26" s="42"/>
      <c r="I26" s="183" t="s">
        <v>321</v>
      </c>
      <c r="J26" s="195" t="s">
        <v>380</v>
      </c>
      <c r="K26" s="42"/>
      <c r="L26" s="42"/>
      <c r="M26" s="186">
        <v>51609</v>
      </c>
      <c r="N26" s="186"/>
      <c r="O26" s="42"/>
      <c r="P26" s="42"/>
      <c r="Q26" s="186">
        <v>74525</v>
      </c>
      <c r="R26" s="186"/>
      <c r="S26" s="42"/>
      <c r="T26" s="42"/>
      <c r="U26" s="195" t="s">
        <v>380</v>
      </c>
      <c r="V26" s="195"/>
      <c r="W26" s="42"/>
      <c r="X26" s="42"/>
      <c r="Y26" s="195" t="s">
        <v>380</v>
      </c>
      <c r="Z26" s="195"/>
      <c r="AA26" s="42"/>
    </row>
    <row r="27" spans="1:27">
      <c r="A27" s="15"/>
      <c r="B27" s="183"/>
      <c r="C27" s="181"/>
      <c r="D27" s="42"/>
      <c r="E27" s="182"/>
      <c r="F27" s="42"/>
      <c r="G27" s="181"/>
      <c r="H27" s="42"/>
      <c r="I27" s="183"/>
      <c r="J27" s="195"/>
      <c r="K27" s="42"/>
      <c r="L27" s="42"/>
      <c r="M27" s="186"/>
      <c r="N27" s="186"/>
      <c r="O27" s="42"/>
      <c r="P27" s="42"/>
      <c r="Q27" s="186"/>
      <c r="R27" s="186"/>
      <c r="S27" s="42"/>
      <c r="T27" s="42"/>
      <c r="U27" s="195"/>
      <c r="V27" s="195"/>
      <c r="W27" s="42"/>
      <c r="X27" s="42"/>
      <c r="Y27" s="195"/>
      <c r="Z27" s="195"/>
      <c r="AA27" s="42"/>
    </row>
    <row r="28" spans="1:27">
      <c r="A28" s="15"/>
      <c r="B28" s="192" t="s">
        <v>643</v>
      </c>
      <c r="C28" s="188" t="s">
        <v>644</v>
      </c>
      <c r="D28" s="37"/>
      <c r="E28" s="193">
        <v>41791</v>
      </c>
      <c r="F28" s="37"/>
      <c r="G28" s="188" t="s">
        <v>620</v>
      </c>
      <c r="H28" s="37"/>
      <c r="I28" s="187" t="s">
        <v>321</v>
      </c>
      <c r="J28" s="191">
        <v>1000000</v>
      </c>
      <c r="K28" s="37"/>
      <c r="L28" s="37"/>
      <c r="M28" s="194" t="s">
        <v>380</v>
      </c>
      <c r="N28" s="194"/>
      <c r="O28" s="37"/>
      <c r="P28" s="37"/>
      <c r="Q28" s="194" t="s">
        <v>380</v>
      </c>
      <c r="R28" s="194"/>
      <c r="S28" s="37"/>
      <c r="T28" s="37"/>
      <c r="U28" s="191">
        <v>1579830</v>
      </c>
      <c r="V28" s="191"/>
      <c r="W28" s="37"/>
      <c r="X28" s="37"/>
      <c r="Y28" s="191">
        <v>1764296</v>
      </c>
      <c r="Z28" s="191"/>
      <c r="AA28" s="37"/>
    </row>
    <row r="29" spans="1:27" ht="15.75" thickBot="1">
      <c r="A29" s="15"/>
      <c r="B29" s="192"/>
      <c r="C29" s="188"/>
      <c r="D29" s="37"/>
      <c r="E29" s="193"/>
      <c r="F29" s="37"/>
      <c r="G29" s="188"/>
      <c r="H29" s="37"/>
      <c r="I29" s="187"/>
      <c r="J29" s="191"/>
      <c r="K29" s="37"/>
      <c r="L29" s="37"/>
      <c r="M29" s="196"/>
      <c r="N29" s="196"/>
      <c r="O29" s="48"/>
      <c r="P29" s="37"/>
      <c r="Q29" s="196"/>
      <c r="R29" s="196"/>
      <c r="S29" s="48"/>
      <c r="T29" s="37"/>
      <c r="U29" s="197"/>
      <c r="V29" s="197"/>
      <c r="W29" s="48"/>
      <c r="X29" s="37"/>
      <c r="Y29" s="197"/>
      <c r="Z29" s="197"/>
      <c r="AA29" s="48"/>
    </row>
    <row r="30" spans="1:27">
      <c r="A30" s="15"/>
      <c r="B30" s="42"/>
      <c r="C30" s="42"/>
      <c r="D30" s="42"/>
      <c r="E30" s="42"/>
      <c r="F30" s="42"/>
      <c r="G30" s="42"/>
      <c r="H30" s="42"/>
      <c r="I30" s="42"/>
      <c r="J30" s="42"/>
      <c r="K30" s="42"/>
      <c r="L30" s="42"/>
      <c r="M30" s="198">
        <v>1901783</v>
      </c>
      <c r="N30" s="198"/>
      <c r="O30" s="54"/>
      <c r="P30" s="42"/>
      <c r="Q30" s="198">
        <v>2214410</v>
      </c>
      <c r="R30" s="198"/>
      <c r="S30" s="54"/>
      <c r="T30" s="42"/>
      <c r="U30" s="200">
        <v>4550424</v>
      </c>
      <c r="V30" s="200"/>
      <c r="W30" s="54"/>
      <c r="X30" s="42"/>
      <c r="Y30" s="200">
        <v>5083205</v>
      </c>
      <c r="Z30" s="200"/>
      <c r="AA30" s="54"/>
    </row>
    <row r="31" spans="1:27" ht="15.75" thickBot="1">
      <c r="A31" s="15"/>
      <c r="B31" s="42"/>
      <c r="C31" s="42"/>
      <c r="D31" s="42"/>
      <c r="E31" s="42"/>
      <c r="F31" s="42"/>
      <c r="G31" s="42"/>
      <c r="H31" s="42"/>
      <c r="I31" s="42"/>
      <c r="J31" s="42"/>
      <c r="K31" s="42"/>
      <c r="L31" s="42"/>
      <c r="M31" s="199"/>
      <c r="N31" s="199"/>
      <c r="O31" s="82"/>
      <c r="P31" s="42"/>
      <c r="Q31" s="199"/>
      <c r="R31" s="199"/>
      <c r="S31" s="82"/>
      <c r="T31" s="42"/>
      <c r="U31" s="201"/>
      <c r="V31" s="201"/>
      <c r="W31" s="82"/>
      <c r="X31" s="42"/>
      <c r="Y31" s="201"/>
      <c r="Z31" s="201"/>
      <c r="AA31" s="82"/>
    </row>
    <row r="32" spans="1:27">
      <c r="A32" s="15"/>
      <c r="B32" s="14"/>
      <c r="C32" s="14"/>
      <c r="D32" s="14"/>
      <c r="E32" s="14"/>
      <c r="F32" s="14"/>
      <c r="G32" s="14"/>
      <c r="H32" s="14"/>
      <c r="I32" s="37"/>
      <c r="J32" s="37"/>
      <c r="K32" s="37"/>
      <c r="L32" s="14"/>
      <c r="M32" s="37"/>
      <c r="N32" s="37"/>
      <c r="O32" s="37"/>
      <c r="P32" s="37"/>
      <c r="Q32" s="37"/>
      <c r="R32" s="37"/>
      <c r="S32" s="37"/>
      <c r="T32" s="37"/>
      <c r="U32" s="37"/>
      <c r="V32" s="37"/>
      <c r="W32" s="37"/>
      <c r="X32" s="37"/>
      <c r="Y32" s="37"/>
      <c r="Z32" s="37"/>
      <c r="AA32" s="37"/>
    </row>
    <row r="33" spans="1:27" ht="15.75" thickBot="1">
      <c r="A33" s="15"/>
      <c r="B33" s="14"/>
      <c r="C33" s="14"/>
      <c r="D33" s="14"/>
      <c r="E33" s="14"/>
      <c r="F33" s="14"/>
      <c r="G33" s="14"/>
      <c r="H33" s="14"/>
      <c r="I33" s="37"/>
      <c r="J33" s="37"/>
      <c r="K33" s="37"/>
      <c r="L33" s="14"/>
      <c r="M33" s="177" t="s">
        <v>410</v>
      </c>
      <c r="N33" s="177"/>
      <c r="O33" s="177"/>
      <c r="P33" s="177"/>
      <c r="Q33" s="177"/>
      <c r="R33" s="177"/>
      <c r="S33" s="177"/>
      <c r="T33" s="14"/>
      <c r="U33" s="177" t="s">
        <v>421</v>
      </c>
      <c r="V33" s="177"/>
      <c r="W33" s="177"/>
      <c r="X33" s="177"/>
      <c r="Y33" s="177"/>
      <c r="Z33" s="177"/>
      <c r="AA33" s="177"/>
    </row>
    <row r="34" spans="1:27" ht="15.75" thickBot="1">
      <c r="A34" s="15"/>
      <c r="B34" s="14"/>
      <c r="C34" s="174" t="s">
        <v>611</v>
      </c>
      <c r="D34" s="14"/>
      <c r="E34" s="174" t="s">
        <v>612</v>
      </c>
      <c r="F34" s="14"/>
      <c r="G34" s="174" t="s">
        <v>613</v>
      </c>
      <c r="H34" s="14"/>
      <c r="I34" s="177" t="s">
        <v>614</v>
      </c>
      <c r="J34" s="177"/>
      <c r="K34" s="177"/>
      <c r="L34" s="14"/>
      <c r="M34" s="178" t="s">
        <v>574</v>
      </c>
      <c r="N34" s="178"/>
      <c r="O34" s="178"/>
      <c r="P34" s="14"/>
      <c r="Q34" s="178" t="s">
        <v>615</v>
      </c>
      <c r="R34" s="178"/>
      <c r="S34" s="178"/>
      <c r="T34" s="14"/>
      <c r="U34" s="178" t="s">
        <v>574</v>
      </c>
      <c r="V34" s="178"/>
      <c r="W34" s="178"/>
      <c r="X34" s="14"/>
      <c r="Y34" s="178" t="s">
        <v>616</v>
      </c>
      <c r="Z34" s="178"/>
      <c r="AA34" s="178"/>
    </row>
    <row r="35" spans="1:27">
      <c r="A35" s="15"/>
      <c r="B35" s="202" t="s">
        <v>645</v>
      </c>
      <c r="C35" s="202"/>
      <c r="D35" s="28"/>
      <c r="E35" s="28"/>
      <c r="F35" s="28"/>
      <c r="G35" s="28"/>
      <c r="H35" s="28"/>
      <c r="I35" s="54"/>
      <c r="J35" s="54"/>
      <c r="K35" s="54"/>
      <c r="L35" s="28"/>
      <c r="M35" s="54"/>
      <c r="N35" s="54"/>
      <c r="O35" s="54"/>
      <c r="P35" s="28"/>
      <c r="Q35" s="54"/>
      <c r="R35" s="54"/>
      <c r="S35" s="54"/>
      <c r="T35" s="28"/>
      <c r="U35" s="54"/>
      <c r="V35" s="54"/>
      <c r="W35" s="54"/>
      <c r="X35" s="28"/>
      <c r="Y35" s="54"/>
      <c r="Z35" s="54"/>
      <c r="AA35" s="54"/>
    </row>
    <row r="36" spans="1:27">
      <c r="A36" s="15"/>
      <c r="B36" s="187" t="s">
        <v>646</v>
      </c>
      <c r="C36" s="188" t="s">
        <v>647</v>
      </c>
      <c r="D36" s="37"/>
      <c r="E36" s="193">
        <v>42278</v>
      </c>
      <c r="F36" s="37"/>
      <c r="G36" s="188" t="s">
        <v>648</v>
      </c>
      <c r="H36" s="37"/>
      <c r="I36" s="187" t="s">
        <v>321</v>
      </c>
      <c r="J36" s="191">
        <v>1500000</v>
      </c>
      <c r="K36" s="37"/>
      <c r="L36" s="37"/>
      <c r="M36" s="190">
        <v>663167</v>
      </c>
      <c r="N36" s="190"/>
      <c r="O36" s="37"/>
      <c r="P36" s="37"/>
      <c r="Q36" s="190">
        <v>697257</v>
      </c>
      <c r="R36" s="190"/>
      <c r="S36" s="37"/>
      <c r="T36" s="37"/>
      <c r="U36" s="191">
        <v>797281</v>
      </c>
      <c r="V36" s="191"/>
      <c r="W36" s="37"/>
      <c r="X36" s="37"/>
      <c r="Y36" s="191">
        <v>891648</v>
      </c>
      <c r="Z36" s="191"/>
      <c r="AA36" s="37"/>
    </row>
    <row r="37" spans="1:27">
      <c r="A37" s="15"/>
      <c r="B37" s="187"/>
      <c r="C37" s="188"/>
      <c r="D37" s="37"/>
      <c r="E37" s="193"/>
      <c r="F37" s="37"/>
      <c r="G37" s="188"/>
      <c r="H37" s="37"/>
      <c r="I37" s="187"/>
      <c r="J37" s="191"/>
      <c r="K37" s="37"/>
      <c r="L37" s="37"/>
      <c r="M37" s="190"/>
      <c r="N37" s="190"/>
      <c r="O37" s="37"/>
      <c r="P37" s="37"/>
      <c r="Q37" s="190"/>
      <c r="R37" s="190"/>
      <c r="S37" s="37"/>
      <c r="T37" s="37"/>
      <c r="U37" s="191"/>
      <c r="V37" s="191"/>
      <c r="W37" s="37"/>
      <c r="X37" s="37"/>
      <c r="Y37" s="191"/>
      <c r="Z37" s="191"/>
      <c r="AA37" s="37"/>
    </row>
    <row r="38" spans="1:27">
      <c r="A38" s="15"/>
      <c r="B38" s="183" t="s">
        <v>649</v>
      </c>
      <c r="C38" s="181" t="s">
        <v>650</v>
      </c>
      <c r="D38" s="42"/>
      <c r="E38" s="182">
        <v>42095</v>
      </c>
      <c r="F38" s="42"/>
      <c r="G38" s="181" t="s">
        <v>648</v>
      </c>
      <c r="H38" s="42"/>
      <c r="I38" s="183" t="s">
        <v>321</v>
      </c>
      <c r="J38" s="184">
        <v>750000</v>
      </c>
      <c r="K38" s="42"/>
      <c r="L38" s="42"/>
      <c r="M38" s="186">
        <v>307294</v>
      </c>
      <c r="N38" s="186"/>
      <c r="O38" s="42"/>
      <c r="P38" s="42"/>
      <c r="Q38" s="186">
        <v>320285</v>
      </c>
      <c r="R38" s="186"/>
      <c r="S38" s="42"/>
      <c r="T38" s="42"/>
      <c r="U38" s="184">
        <v>639378</v>
      </c>
      <c r="V38" s="184"/>
      <c r="W38" s="42"/>
      <c r="X38" s="42"/>
      <c r="Y38" s="184">
        <v>673599</v>
      </c>
      <c r="Z38" s="184"/>
      <c r="AA38" s="42"/>
    </row>
    <row r="39" spans="1:27">
      <c r="A39" s="15"/>
      <c r="B39" s="183"/>
      <c r="C39" s="181"/>
      <c r="D39" s="42"/>
      <c r="E39" s="182"/>
      <c r="F39" s="42"/>
      <c r="G39" s="181"/>
      <c r="H39" s="42"/>
      <c r="I39" s="183"/>
      <c r="J39" s="184"/>
      <c r="K39" s="42"/>
      <c r="L39" s="42"/>
      <c r="M39" s="186"/>
      <c r="N39" s="186"/>
      <c r="O39" s="42"/>
      <c r="P39" s="42"/>
      <c r="Q39" s="186"/>
      <c r="R39" s="186"/>
      <c r="S39" s="42"/>
      <c r="T39" s="42"/>
      <c r="U39" s="184"/>
      <c r="V39" s="184"/>
      <c r="W39" s="42"/>
      <c r="X39" s="42"/>
      <c r="Y39" s="184"/>
      <c r="Z39" s="184"/>
      <c r="AA39" s="42"/>
    </row>
    <row r="40" spans="1:27">
      <c r="A40" s="15"/>
      <c r="B40" s="187" t="s">
        <v>651</v>
      </c>
      <c r="C40" s="188" t="s">
        <v>652</v>
      </c>
      <c r="D40" s="37"/>
      <c r="E40" s="193">
        <v>42248</v>
      </c>
      <c r="F40" s="37"/>
      <c r="G40" s="188" t="s">
        <v>648</v>
      </c>
      <c r="H40" s="37"/>
      <c r="I40" s="187" t="s">
        <v>321</v>
      </c>
      <c r="J40" s="191">
        <v>500000</v>
      </c>
      <c r="K40" s="37"/>
      <c r="L40" s="37"/>
      <c r="M40" s="190">
        <v>176194</v>
      </c>
      <c r="N40" s="190"/>
      <c r="O40" s="37"/>
      <c r="P40" s="37"/>
      <c r="Q40" s="190">
        <v>179994</v>
      </c>
      <c r="R40" s="190"/>
      <c r="S40" s="37"/>
      <c r="T40" s="37"/>
      <c r="U40" s="191">
        <v>111980</v>
      </c>
      <c r="V40" s="191"/>
      <c r="W40" s="37"/>
      <c r="X40" s="37"/>
      <c r="Y40" s="191">
        <v>115629</v>
      </c>
      <c r="Z40" s="191"/>
      <c r="AA40" s="37"/>
    </row>
    <row r="41" spans="1:27">
      <c r="A41" s="15"/>
      <c r="B41" s="187"/>
      <c r="C41" s="188"/>
      <c r="D41" s="37"/>
      <c r="E41" s="193"/>
      <c r="F41" s="37"/>
      <c r="G41" s="188"/>
      <c r="H41" s="37"/>
      <c r="I41" s="187"/>
      <c r="J41" s="191"/>
      <c r="K41" s="37"/>
      <c r="L41" s="37"/>
      <c r="M41" s="190"/>
      <c r="N41" s="190"/>
      <c r="O41" s="37"/>
      <c r="P41" s="37"/>
      <c r="Q41" s="190"/>
      <c r="R41" s="190"/>
      <c r="S41" s="37"/>
      <c r="T41" s="37"/>
      <c r="U41" s="191"/>
      <c r="V41" s="191"/>
      <c r="W41" s="37"/>
      <c r="X41" s="37"/>
      <c r="Y41" s="191"/>
      <c r="Z41" s="191"/>
      <c r="AA41" s="37"/>
    </row>
    <row r="42" spans="1:27">
      <c r="A42" s="15"/>
      <c r="B42" s="183" t="s">
        <v>651</v>
      </c>
      <c r="C42" s="181" t="s">
        <v>653</v>
      </c>
      <c r="D42" s="42"/>
      <c r="E42" s="182">
        <v>42156</v>
      </c>
      <c r="F42" s="42"/>
      <c r="G42" s="181" t="s">
        <v>648</v>
      </c>
      <c r="H42" s="42"/>
      <c r="I42" s="183" t="s">
        <v>321</v>
      </c>
      <c r="J42" s="184">
        <v>500000</v>
      </c>
      <c r="K42" s="42"/>
      <c r="L42" s="42"/>
      <c r="M42" s="203" t="s">
        <v>380</v>
      </c>
      <c r="N42" s="203"/>
      <c r="O42" s="42"/>
      <c r="P42" s="42"/>
      <c r="Q42" s="203" t="s">
        <v>380</v>
      </c>
      <c r="R42" s="203"/>
      <c r="S42" s="42"/>
      <c r="T42" s="42"/>
      <c r="U42" s="184">
        <v>214570</v>
      </c>
      <c r="V42" s="184"/>
      <c r="W42" s="42"/>
      <c r="X42" s="42"/>
      <c r="Y42" s="184">
        <v>224162</v>
      </c>
      <c r="Z42" s="184"/>
      <c r="AA42" s="42"/>
    </row>
    <row r="43" spans="1:27">
      <c r="A43" s="15"/>
      <c r="B43" s="183"/>
      <c r="C43" s="181"/>
      <c r="D43" s="42"/>
      <c r="E43" s="182"/>
      <c r="F43" s="42"/>
      <c r="G43" s="181"/>
      <c r="H43" s="42"/>
      <c r="I43" s="183"/>
      <c r="J43" s="184"/>
      <c r="K43" s="42"/>
      <c r="L43" s="42"/>
      <c r="M43" s="203"/>
      <c r="N43" s="203"/>
      <c r="O43" s="42"/>
      <c r="P43" s="42"/>
      <c r="Q43" s="203"/>
      <c r="R43" s="203"/>
      <c r="S43" s="42"/>
      <c r="T43" s="42"/>
      <c r="U43" s="184"/>
      <c r="V43" s="184"/>
      <c r="W43" s="42"/>
      <c r="X43" s="42"/>
      <c r="Y43" s="184"/>
      <c r="Z43" s="184"/>
      <c r="AA43" s="42"/>
    </row>
    <row r="44" spans="1:27">
      <c r="A44" s="15"/>
      <c r="B44" s="187" t="s">
        <v>651</v>
      </c>
      <c r="C44" s="188" t="s">
        <v>654</v>
      </c>
      <c r="D44" s="37"/>
      <c r="E44" s="193">
        <v>42156</v>
      </c>
      <c r="F44" s="37"/>
      <c r="G44" s="188" t="s">
        <v>648</v>
      </c>
      <c r="H44" s="37"/>
      <c r="I44" s="187" t="s">
        <v>321</v>
      </c>
      <c r="J44" s="191">
        <v>500000</v>
      </c>
      <c r="K44" s="37"/>
      <c r="L44" s="37"/>
      <c r="M44" s="190">
        <v>183290</v>
      </c>
      <c r="N44" s="190"/>
      <c r="O44" s="37"/>
      <c r="P44" s="37"/>
      <c r="Q44" s="190">
        <v>192990</v>
      </c>
      <c r="R44" s="190"/>
      <c r="S44" s="37"/>
      <c r="T44" s="37"/>
      <c r="U44" s="191">
        <v>447926</v>
      </c>
      <c r="V44" s="191"/>
      <c r="W44" s="37"/>
      <c r="X44" s="37"/>
      <c r="Y44" s="191">
        <v>477980</v>
      </c>
      <c r="Z44" s="191"/>
      <c r="AA44" s="37"/>
    </row>
    <row r="45" spans="1:27">
      <c r="A45" s="15"/>
      <c r="B45" s="187"/>
      <c r="C45" s="188"/>
      <c r="D45" s="37"/>
      <c r="E45" s="193"/>
      <c r="F45" s="37"/>
      <c r="G45" s="188"/>
      <c r="H45" s="37"/>
      <c r="I45" s="187"/>
      <c r="J45" s="191"/>
      <c r="K45" s="37"/>
      <c r="L45" s="37"/>
      <c r="M45" s="190"/>
      <c r="N45" s="190"/>
      <c r="O45" s="37"/>
      <c r="P45" s="37"/>
      <c r="Q45" s="190"/>
      <c r="R45" s="190"/>
      <c r="S45" s="37"/>
      <c r="T45" s="37"/>
      <c r="U45" s="191"/>
      <c r="V45" s="191"/>
      <c r="W45" s="37"/>
      <c r="X45" s="37"/>
      <c r="Y45" s="191"/>
      <c r="Z45" s="191"/>
      <c r="AA45" s="37"/>
    </row>
    <row r="46" spans="1:27">
      <c r="A46" s="15"/>
      <c r="B46" s="180" t="s">
        <v>655</v>
      </c>
      <c r="C46" s="181" t="s">
        <v>644</v>
      </c>
      <c r="D46" s="42"/>
      <c r="E46" s="182">
        <v>41883</v>
      </c>
      <c r="F46" s="42"/>
      <c r="G46" s="181" t="s">
        <v>648</v>
      </c>
      <c r="H46" s="42"/>
      <c r="I46" s="183" t="s">
        <v>321</v>
      </c>
      <c r="J46" s="184">
        <v>300000</v>
      </c>
      <c r="K46" s="42"/>
      <c r="L46" s="42"/>
      <c r="M46" s="203" t="s">
        <v>380</v>
      </c>
      <c r="N46" s="203"/>
      <c r="O46" s="42"/>
      <c r="P46" s="42"/>
      <c r="Q46" s="203" t="s">
        <v>380</v>
      </c>
      <c r="R46" s="203"/>
      <c r="S46" s="42"/>
      <c r="T46" s="42"/>
      <c r="U46" s="184">
        <v>159435</v>
      </c>
      <c r="V46" s="184"/>
      <c r="W46" s="42"/>
      <c r="X46" s="42"/>
      <c r="Y46" s="184">
        <v>166482</v>
      </c>
      <c r="Z46" s="184"/>
      <c r="AA46" s="42"/>
    </row>
    <row r="47" spans="1:27">
      <c r="A47" s="15"/>
      <c r="B47" s="180"/>
      <c r="C47" s="181"/>
      <c r="D47" s="42"/>
      <c r="E47" s="182"/>
      <c r="F47" s="42"/>
      <c r="G47" s="181"/>
      <c r="H47" s="42"/>
      <c r="I47" s="183"/>
      <c r="J47" s="184"/>
      <c r="K47" s="42"/>
      <c r="L47" s="42"/>
      <c r="M47" s="203"/>
      <c r="N47" s="203"/>
      <c r="O47" s="42"/>
      <c r="P47" s="42"/>
      <c r="Q47" s="203"/>
      <c r="R47" s="203"/>
      <c r="S47" s="42"/>
      <c r="T47" s="42"/>
      <c r="U47" s="184"/>
      <c r="V47" s="184"/>
      <c r="W47" s="42"/>
      <c r="X47" s="42"/>
      <c r="Y47" s="184"/>
      <c r="Z47" s="184"/>
      <c r="AA47" s="42"/>
    </row>
    <row r="48" spans="1:27">
      <c r="A48" s="15"/>
      <c r="B48" s="192" t="s">
        <v>656</v>
      </c>
      <c r="C48" s="188" t="s">
        <v>657</v>
      </c>
      <c r="D48" s="37"/>
      <c r="E48" s="193">
        <v>42036</v>
      </c>
      <c r="F48" s="37"/>
      <c r="G48" s="188" t="s">
        <v>648</v>
      </c>
      <c r="H48" s="37"/>
      <c r="I48" s="187" t="s">
        <v>321</v>
      </c>
      <c r="J48" s="191">
        <v>200000</v>
      </c>
      <c r="K48" s="37"/>
      <c r="L48" s="37"/>
      <c r="M48" s="190">
        <v>210049</v>
      </c>
      <c r="N48" s="190"/>
      <c r="O48" s="37"/>
      <c r="P48" s="37"/>
      <c r="Q48" s="204" t="s">
        <v>321</v>
      </c>
      <c r="R48" s="190">
        <v>223849</v>
      </c>
      <c r="S48" s="37"/>
      <c r="T48" s="37"/>
      <c r="U48" s="191">
        <v>63357</v>
      </c>
      <c r="V48" s="191"/>
      <c r="W48" s="37"/>
      <c r="X48" s="37"/>
      <c r="Y48" s="191">
        <v>93098</v>
      </c>
      <c r="Z48" s="191"/>
      <c r="AA48" s="37"/>
    </row>
    <row r="49" spans="1:27">
      <c r="A49" s="15"/>
      <c r="B49" s="192"/>
      <c r="C49" s="188"/>
      <c r="D49" s="37"/>
      <c r="E49" s="193"/>
      <c r="F49" s="37"/>
      <c r="G49" s="188"/>
      <c r="H49" s="37"/>
      <c r="I49" s="187"/>
      <c r="J49" s="191"/>
      <c r="K49" s="37"/>
      <c r="L49" s="37"/>
      <c r="M49" s="190"/>
      <c r="N49" s="190"/>
      <c r="O49" s="37"/>
      <c r="P49" s="37"/>
      <c r="Q49" s="204"/>
      <c r="R49" s="190"/>
      <c r="S49" s="37"/>
      <c r="T49" s="37"/>
      <c r="U49" s="191"/>
      <c r="V49" s="191"/>
      <c r="W49" s="37"/>
      <c r="X49" s="37"/>
      <c r="Y49" s="191"/>
      <c r="Z49" s="191"/>
      <c r="AA49" s="37"/>
    </row>
    <row r="50" spans="1:27">
      <c r="A50" s="15"/>
      <c r="B50" s="180" t="s">
        <v>658</v>
      </c>
      <c r="C50" s="181" t="s">
        <v>659</v>
      </c>
      <c r="D50" s="42"/>
      <c r="E50" s="182">
        <v>42278</v>
      </c>
      <c r="F50" s="42"/>
      <c r="G50" s="181" t="s">
        <v>648</v>
      </c>
      <c r="H50" s="42"/>
      <c r="I50" s="183" t="s">
        <v>321</v>
      </c>
      <c r="J50" s="184">
        <v>125000</v>
      </c>
      <c r="K50" s="42"/>
      <c r="L50" s="42"/>
      <c r="M50" s="186">
        <v>23949</v>
      </c>
      <c r="N50" s="186"/>
      <c r="O50" s="42"/>
      <c r="P50" s="42"/>
      <c r="Q50" s="186">
        <v>29324</v>
      </c>
      <c r="R50" s="186"/>
      <c r="S50" s="42"/>
      <c r="T50" s="42"/>
      <c r="U50" s="195" t="s">
        <v>380</v>
      </c>
      <c r="V50" s="195"/>
      <c r="W50" s="42"/>
      <c r="X50" s="42"/>
      <c r="Y50" s="195" t="s">
        <v>380</v>
      </c>
      <c r="Z50" s="195"/>
      <c r="AA50" s="42"/>
    </row>
    <row r="51" spans="1:27">
      <c r="A51" s="15"/>
      <c r="B51" s="180"/>
      <c r="C51" s="181"/>
      <c r="D51" s="42"/>
      <c r="E51" s="182"/>
      <c r="F51" s="42"/>
      <c r="G51" s="181"/>
      <c r="H51" s="42"/>
      <c r="I51" s="183"/>
      <c r="J51" s="184"/>
      <c r="K51" s="42"/>
      <c r="L51" s="42"/>
      <c r="M51" s="186"/>
      <c r="N51" s="186"/>
      <c r="O51" s="42"/>
      <c r="P51" s="42"/>
      <c r="Q51" s="186"/>
      <c r="R51" s="186"/>
      <c r="S51" s="42"/>
      <c r="T51" s="42"/>
      <c r="U51" s="195"/>
      <c r="V51" s="195"/>
      <c r="W51" s="42"/>
      <c r="X51" s="42"/>
      <c r="Y51" s="195"/>
      <c r="Z51" s="195"/>
      <c r="AA51" s="42"/>
    </row>
    <row r="52" spans="1:27">
      <c r="A52" s="15"/>
      <c r="B52" s="187" t="s">
        <v>660</v>
      </c>
      <c r="C52" s="188" t="s">
        <v>661</v>
      </c>
      <c r="D52" s="37"/>
      <c r="E52" s="193">
        <v>42309</v>
      </c>
      <c r="F52" s="37"/>
      <c r="G52" s="188" t="s">
        <v>648</v>
      </c>
      <c r="H52" s="37"/>
      <c r="I52" s="187" t="s">
        <v>321</v>
      </c>
      <c r="J52" s="191">
        <v>50000</v>
      </c>
      <c r="K52" s="37"/>
      <c r="L52" s="37"/>
      <c r="M52" s="190">
        <v>8679</v>
      </c>
      <c r="N52" s="190"/>
      <c r="O52" s="37"/>
      <c r="P52" s="37"/>
      <c r="Q52" s="190">
        <v>9044</v>
      </c>
      <c r="R52" s="190"/>
      <c r="S52" s="37"/>
      <c r="T52" s="37"/>
      <c r="U52" s="189" t="s">
        <v>380</v>
      </c>
      <c r="V52" s="189"/>
      <c r="W52" s="37"/>
      <c r="X52" s="37"/>
      <c r="Y52" s="189" t="s">
        <v>380</v>
      </c>
      <c r="Z52" s="189"/>
      <c r="AA52" s="37"/>
    </row>
    <row r="53" spans="1:27">
      <c r="A53" s="15"/>
      <c r="B53" s="187"/>
      <c r="C53" s="188"/>
      <c r="D53" s="37"/>
      <c r="E53" s="193"/>
      <c r="F53" s="37"/>
      <c r="G53" s="188"/>
      <c r="H53" s="37"/>
      <c r="I53" s="187"/>
      <c r="J53" s="191"/>
      <c r="K53" s="37"/>
      <c r="L53" s="37"/>
      <c r="M53" s="190"/>
      <c r="N53" s="190"/>
      <c r="O53" s="37"/>
      <c r="P53" s="37"/>
      <c r="Q53" s="190"/>
      <c r="R53" s="190"/>
      <c r="S53" s="37"/>
      <c r="T53" s="37"/>
      <c r="U53" s="189"/>
      <c r="V53" s="189"/>
      <c r="W53" s="37"/>
      <c r="X53" s="37"/>
      <c r="Y53" s="189"/>
      <c r="Z53" s="189"/>
      <c r="AA53" s="37"/>
    </row>
    <row r="54" spans="1:27">
      <c r="A54" s="15"/>
      <c r="B54" s="183" t="s">
        <v>662</v>
      </c>
      <c r="C54" s="181" t="s">
        <v>663</v>
      </c>
      <c r="D54" s="42"/>
      <c r="E54" s="181" t="s">
        <v>664</v>
      </c>
      <c r="F54" s="42"/>
      <c r="G54" s="181" t="s">
        <v>665</v>
      </c>
      <c r="H54" s="42"/>
      <c r="I54" s="183" t="s">
        <v>321</v>
      </c>
      <c r="J54" s="195" t="s">
        <v>380</v>
      </c>
      <c r="K54" s="42"/>
      <c r="L54" s="42"/>
      <c r="M54" s="203" t="s">
        <v>380</v>
      </c>
      <c r="N54" s="203"/>
      <c r="O54" s="42"/>
      <c r="P54" s="42"/>
      <c r="Q54" s="203" t="s">
        <v>380</v>
      </c>
      <c r="R54" s="203"/>
      <c r="S54" s="42"/>
      <c r="T54" s="42"/>
      <c r="U54" s="195" t="s">
        <v>380</v>
      </c>
      <c r="V54" s="195"/>
      <c r="W54" s="42"/>
      <c r="X54" s="42"/>
      <c r="Y54" s="195" t="s">
        <v>380</v>
      </c>
      <c r="Z54" s="195"/>
      <c r="AA54" s="42"/>
    </row>
    <row r="55" spans="1:27" ht="15.75" thickBot="1">
      <c r="A55" s="15"/>
      <c r="B55" s="183"/>
      <c r="C55" s="181"/>
      <c r="D55" s="42"/>
      <c r="E55" s="181"/>
      <c r="F55" s="42"/>
      <c r="G55" s="181"/>
      <c r="H55" s="42"/>
      <c r="I55" s="183"/>
      <c r="J55" s="195"/>
      <c r="K55" s="42"/>
      <c r="L55" s="42"/>
      <c r="M55" s="205"/>
      <c r="N55" s="205"/>
      <c r="O55" s="82"/>
      <c r="P55" s="42"/>
      <c r="Q55" s="205"/>
      <c r="R55" s="205"/>
      <c r="S55" s="82"/>
      <c r="T55" s="42"/>
      <c r="U55" s="206"/>
      <c r="V55" s="206"/>
      <c r="W55" s="82"/>
      <c r="X55" s="42"/>
      <c r="Y55" s="206"/>
      <c r="Z55" s="206"/>
      <c r="AA55" s="82"/>
    </row>
    <row r="56" spans="1:27">
      <c r="A56" s="15"/>
      <c r="B56" s="37"/>
      <c r="C56" s="37"/>
      <c r="D56" s="37"/>
      <c r="E56" s="37"/>
      <c r="F56" s="37"/>
      <c r="G56" s="37"/>
      <c r="H56" s="37"/>
      <c r="I56" s="37"/>
      <c r="J56" s="37"/>
      <c r="K56" s="37"/>
      <c r="L56" s="37"/>
      <c r="M56" s="207" t="s">
        <v>321</v>
      </c>
      <c r="N56" s="209">
        <v>1572622</v>
      </c>
      <c r="O56" s="38"/>
      <c r="P56" s="37"/>
      <c r="Q56" s="207" t="s">
        <v>321</v>
      </c>
      <c r="R56" s="209">
        <v>1652743</v>
      </c>
      <c r="S56" s="38"/>
      <c r="T56" s="37"/>
      <c r="U56" s="211" t="s">
        <v>321</v>
      </c>
      <c r="V56" s="213">
        <v>2433927</v>
      </c>
      <c r="W56" s="38"/>
      <c r="X56" s="37"/>
      <c r="Y56" s="211" t="s">
        <v>321</v>
      </c>
      <c r="Z56" s="213">
        <v>2642598</v>
      </c>
      <c r="AA56" s="38"/>
    </row>
    <row r="57" spans="1:27" ht="15.75" thickBot="1">
      <c r="A57" s="15"/>
      <c r="B57" s="37"/>
      <c r="C57" s="37"/>
      <c r="D57" s="37"/>
      <c r="E57" s="37"/>
      <c r="F57" s="37"/>
      <c r="G57" s="37"/>
      <c r="H57" s="37"/>
      <c r="I57" s="37"/>
      <c r="J57" s="37"/>
      <c r="K57" s="37"/>
      <c r="L57" s="37"/>
      <c r="M57" s="208"/>
      <c r="N57" s="210"/>
      <c r="O57" s="86"/>
      <c r="P57" s="37"/>
      <c r="Q57" s="208"/>
      <c r="R57" s="210"/>
      <c r="S57" s="86"/>
      <c r="T57" s="37"/>
      <c r="U57" s="212"/>
      <c r="V57" s="214"/>
      <c r="W57" s="86"/>
      <c r="X57" s="37"/>
      <c r="Y57" s="212"/>
      <c r="Z57" s="214"/>
      <c r="AA57" s="86"/>
    </row>
    <row r="58" spans="1:27" ht="15.75" thickTop="1">
      <c r="A58" s="15"/>
      <c r="B58" s="28"/>
      <c r="C58" s="28"/>
      <c r="D58" s="28"/>
      <c r="E58" s="28"/>
      <c r="F58" s="28"/>
      <c r="G58" s="28"/>
      <c r="H58" s="28"/>
      <c r="I58" s="42"/>
      <c r="J58" s="42"/>
      <c r="K58" s="42"/>
      <c r="L58" s="28"/>
      <c r="M58" s="146"/>
      <c r="N58" s="146"/>
      <c r="O58" s="146"/>
      <c r="P58" s="28"/>
      <c r="Q58" s="146"/>
      <c r="R58" s="146"/>
      <c r="S58" s="146"/>
      <c r="T58" s="28"/>
      <c r="U58" s="146"/>
      <c r="V58" s="146"/>
      <c r="W58" s="146"/>
      <c r="X58" s="28"/>
      <c r="Y58" s="146"/>
      <c r="Z58" s="146"/>
      <c r="AA58" s="146"/>
    </row>
    <row r="59" spans="1:27">
      <c r="A59" s="15"/>
      <c r="B59" s="187" t="s">
        <v>441</v>
      </c>
      <c r="C59" s="187"/>
      <c r="D59" s="37"/>
      <c r="E59" s="37"/>
      <c r="F59" s="37"/>
      <c r="G59" s="37"/>
      <c r="H59" s="37"/>
      <c r="I59" s="37"/>
      <c r="J59" s="37"/>
      <c r="K59" s="37"/>
      <c r="L59" s="37"/>
      <c r="M59" s="190">
        <v>1196956</v>
      </c>
      <c r="N59" s="190"/>
      <c r="O59" s="37"/>
      <c r="P59" s="37"/>
      <c r="Q59" s="190">
        <v>1241043</v>
      </c>
      <c r="R59" s="190"/>
      <c r="S59" s="37"/>
      <c r="T59" s="37"/>
      <c r="U59" s="191">
        <v>2297042</v>
      </c>
      <c r="V59" s="191"/>
      <c r="W59" s="37"/>
      <c r="X59" s="37"/>
      <c r="Y59" s="215">
        <v>2464.703</v>
      </c>
      <c r="Z59" s="215"/>
      <c r="AA59" s="37"/>
    </row>
    <row r="60" spans="1:27">
      <c r="A60" s="15"/>
      <c r="B60" s="187"/>
      <c r="C60" s="187"/>
      <c r="D60" s="37"/>
      <c r="E60" s="37"/>
      <c r="F60" s="37"/>
      <c r="G60" s="37"/>
      <c r="H60" s="37"/>
      <c r="I60" s="37"/>
      <c r="J60" s="37"/>
      <c r="K60" s="37"/>
      <c r="L60" s="37"/>
      <c r="M60" s="190"/>
      <c r="N60" s="190"/>
      <c r="O60" s="37"/>
      <c r="P60" s="37"/>
      <c r="Q60" s="190"/>
      <c r="R60" s="190"/>
      <c r="S60" s="37"/>
      <c r="T60" s="37"/>
      <c r="U60" s="191"/>
      <c r="V60" s="191"/>
      <c r="W60" s="37"/>
      <c r="X60" s="37"/>
      <c r="Y60" s="215"/>
      <c r="Z60" s="215"/>
      <c r="AA60" s="37"/>
    </row>
    <row r="61" spans="1:27">
      <c r="A61" s="15"/>
      <c r="B61" s="183" t="s">
        <v>34</v>
      </c>
      <c r="C61" s="183"/>
      <c r="D61" s="42"/>
      <c r="E61" s="42"/>
      <c r="F61" s="42"/>
      <c r="G61" s="42"/>
      <c r="H61" s="42"/>
      <c r="I61" s="42"/>
      <c r="J61" s="42"/>
      <c r="K61" s="42"/>
      <c r="L61" s="42"/>
      <c r="M61" s="186">
        <v>375666</v>
      </c>
      <c r="N61" s="186"/>
      <c r="O61" s="42"/>
      <c r="P61" s="42"/>
      <c r="Q61" s="186">
        <v>411700</v>
      </c>
      <c r="R61" s="186"/>
      <c r="S61" s="42"/>
      <c r="T61" s="42"/>
      <c r="U61" s="184">
        <v>136885</v>
      </c>
      <c r="V61" s="184"/>
      <c r="W61" s="42"/>
      <c r="X61" s="42"/>
      <c r="Y61" s="195">
        <v>177.89500000000001</v>
      </c>
      <c r="Z61" s="195"/>
      <c r="AA61" s="42"/>
    </row>
    <row r="62" spans="1:27">
      <c r="A62" s="15"/>
      <c r="B62" s="183"/>
      <c r="C62" s="183"/>
      <c r="D62" s="42"/>
      <c r="E62" s="42"/>
      <c r="F62" s="42"/>
      <c r="G62" s="42"/>
      <c r="H62" s="42"/>
      <c r="I62" s="42"/>
      <c r="J62" s="42"/>
      <c r="K62" s="42"/>
      <c r="L62" s="42"/>
      <c r="M62" s="186"/>
      <c r="N62" s="186"/>
      <c r="O62" s="42"/>
      <c r="P62" s="42"/>
      <c r="Q62" s="186"/>
      <c r="R62" s="186"/>
      <c r="S62" s="42"/>
      <c r="T62" s="42"/>
      <c r="U62" s="184"/>
      <c r="V62" s="184"/>
      <c r="W62" s="42"/>
      <c r="X62" s="42"/>
      <c r="Y62" s="195"/>
      <c r="Z62" s="195"/>
      <c r="AA62" s="42"/>
    </row>
    <row r="63" spans="1:27">
      <c r="A63" s="15"/>
      <c r="B63" s="14"/>
      <c r="C63" s="14"/>
      <c r="D63" s="14"/>
      <c r="E63" s="14"/>
      <c r="F63" s="14"/>
      <c r="G63" s="14"/>
      <c r="H63" s="14"/>
      <c r="I63" s="37"/>
      <c r="J63" s="37"/>
      <c r="K63" s="37"/>
      <c r="L63" s="14"/>
      <c r="M63" s="37"/>
      <c r="N63" s="37"/>
      <c r="O63" s="37"/>
      <c r="P63" s="14"/>
      <c r="Q63" s="37"/>
      <c r="R63" s="37"/>
      <c r="S63" s="37"/>
      <c r="T63" s="14"/>
      <c r="U63" s="37"/>
      <c r="V63" s="37"/>
      <c r="W63" s="37"/>
      <c r="X63" s="14"/>
      <c r="Y63" s="37"/>
      <c r="Z63" s="37"/>
      <c r="AA63" s="37"/>
    </row>
    <row r="64" spans="1:27">
      <c r="A64" s="15"/>
      <c r="B64" s="135"/>
      <c r="C64" s="135"/>
      <c r="D64" s="135"/>
      <c r="E64" s="135"/>
      <c r="F64" s="135"/>
      <c r="G64" s="135"/>
      <c r="H64" s="135"/>
      <c r="I64" s="135"/>
      <c r="J64" s="135"/>
      <c r="K64" s="135"/>
      <c r="L64" s="135"/>
      <c r="M64" s="135"/>
      <c r="N64" s="135"/>
      <c r="O64" s="135"/>
      <c r="P64" s="135"/>
      <c r="Q64" s="135"/>
      <c r="R64" s="135"/>
      <c r="S64" s="135"/>
      <c r="T64" s="135"/>
      <c r="U64" s="135"/>
      <c r="V64" s="135"/>
      <c r="W64" s="135"/>
      <c r="X64" s="135"/>
      <c r="Y64" s="135"/>
      <c r="Z64" s="135"/>
      <c r="AA64" s="135"/>
    </row>
    <row r="65" spans="1:27">
      <c r="A65" s="15"/>
      <c r="B65" s="219" t="s">
        <v>666</v>
      </c>
      <c r="C65" s="219"/>
      <c r="D65" s="219"/>
      <c r="E65" s="219"/>
      <c r="F65" s="219"/>
      <c r="G65" s="219"/>
      <c r="H65" s="219"/>
      <c r="I65" s="219"/>
      <c r="J65" s="219"/>
      <c r="K65" s="219"/>
      <c r="L65" s="219"/>
      <c r="M65" s="219"/>
      <c r="N65" s="219"/>
      <c r="O65" s="219"/>
      <c r="P65" s="219"/>
      <c r="Q65" s="219"/>
      <c r="R65" s="219"/>
      <c r="S65" s="219"/>
      <c r="T65" s="219"/>
      <c r="U65" s="219"/>
      <c r="V65" s="219"/>
      <c r="W65" s="219"/>
      <c r="X65" s="219"/>
      <c r="Y65" s="219"/>
      <c r="Z65" s="219"/>
      <c r="AA65" s="219"/>
    </row>
    <row r="66" spans="1:27">
      <c r="A66" s="15"/>
      <c r="B66" s="219" t="s">
        <v>667</v>
      </c>
      <c r="C66" s="219"/>
      <c r="D66" s="219"/>
      <c r="E66" s="219"/>
      <c r="F66" s="219"/>
      <c r="G66" s="219"/>
      <c r="H66" s="219"/>
      <c r="I66" s="219"/>
      <c r="J66" s="219"/>
      <c r="K66" s="219"/>
      <c r="L66" s="219"/>
      <c r="M66" s="219"/>
      <c r="N66" s="219"/>
      <c r="O66" s="219"/>
      <c r="P66" s="219"/>
      <c r="Q66" s="219"/>
      <c r="R66" s="219"/>
      <c r="S66" s="219"/>
      <c r="T66" s="219"/>
      <c r="U66" s="219"/>
      <c r="V66" s="219"/>
      <c r="W66" s="219"/>
      <c r="X66" s="219"/>
      <c r="Y66" s="219"/>
      <c r="Z66" s="219"/>
      <c r="AA66" s="219"/>
    </row>
    <row r="67" spans="1:27">
      <c r="A67" s="15"/>
      <c r="B67" s="219" t="s">
        <v>668</v>
      </c>
      <c r="C67" s="219"/>
      <c r="D67" s="219"/>
      <c r="E67" s="219"/>
      <c r="F67" s="219"/>
      <c r="G67" s="219"/>
      <c r="H67" s="219"/>
      <c r="I67" s="219"/>
      <c r="J67" s="219"/>
      <c r="K67" s="219"/>
      <c r="L67" s="219"/>
      <c r="M67" s="219"/>
      <c r="N67" s="219"/>
      <c r="O67" s="219"/>
      <c r="P67" s="219"/>
      <c r="Q67" s="219"/>
      <c r="R67" s="219"/>
      <c r="S67" s="219"/>
      <c r="T67" s="219"/>
      <c r="U67" s="219"/>
      <c r="V67" s="219"/>
      <c r="W67" s="219"/>
      <c r="X67" s="219"/>
      <c r="Y67" s="219"/>
      <c r="Z67" s="219"/>
      <c r="AA67" s="219"/>
    </row>
    <row r="68" spans="1:27">
      <c r="A68" s="15"/>
      <c r="B68" s="219" t="s">
        <v>669</v>
      </c>
      <c r="C68" s="219"/>
      <c r="D68" s="219"/>
      <c r="E68" s="219"/>
      <c r="F68" s="219"/>
      <c r="G68" s="219"/>
      <c r="H68" s="219"/>
      <c r="I68" s="219"/>
      <c r="J68" s="219"/>
      <c r="K68" s="219"/>
      <c r="L68" s="219"/>
      <c r="M68" s="219"/>
      <c r="N68" s="219"/>
      <c r="O68" s="219"/>
      <c r="P68" s="219"/>
      <c r="Q68" s="219"/>
      <c r="R68" s="219"/>
      <c r="S68" s="219"/>
      <c r="T68" s="219"/>
      <c r="U68" s="219"/>
      <c r="V68" s="219"/>
      <c r="W68" s="219"/>
      <c r="X68" s="219"/>
      <c r="Y68" s="219"/>
      <c r="Z68" s="219"/>
      <c r="AA68" s="219"/>
    </row>
    <row r="69" spans="1:27">
      <c r="A69" s="15"/>
      <c r="B69" s="219" t="s">
        <v>670</v>
      </c>
      <c r="C69" s="219"/>
      <c r="D69" s="219"/>
      <c r="E69" s="219"/>
      <c r="F69" s="219"/>
      <c r="G69" s="219"/>
      <c r="H69" s="219"/>
      <c r="I69" s="219"/>
      <c r="J69" s="219"/>
      <c r="K69" s="219"/>
      <c r="L69" s="219"/>
      <c r="M69" s="219"/>
      <c r="N69" s="219"/>
      <c r="O69" s="219"/>
      <c r="P69" s="219"/>
      <c r="Q69" s="219"/>
      <c r="R69" s="219"/>
      <c r="S69" s="219"/>
      <c r="T69" s="219"/>
      <c r="U69" s="219"/>
      <c r="V69" s="219"/>
      <c r="W69" s="219"/>
      <c r="X69" s="219"/>
      <c r="Y69" s="219"/>
      <c r="Z69" s="219"/>
      <c r="AA69" s="219"/>
    </row>
    <row r="70" spans="1:27">
      <c r="A70" s="15"/>
      <c r="B70" s="219" t="s">
        <v>671</v>
      </c>
      <c r="C70" s="219"/>
      <c r="D70" s="219"/>
      <c r="E70" s="219"/>
      <c r="F70" s="219"/>
      <c r="G70" s="219"/>
      <c r="H70" s="219"/>
      <c r="I70" s="219"/>
      <c r="J70" s="219"/>
      <c r="K70" s="219"/>
      <c r="L70" s="219"/>
      <c r="M70" s="219"/>
      <c r="N70" s="219"/>
      <c r="O70" s="219"/>
      <c r="P70" s="219"/>
      <c r="Q70" s="219"/>
      <c r="R70" s="219"/>
      <c r="S70" s="219"/>
      <c r="T70" s="219"/>
      <c r="U70" s="219"/>
      <c r="V70" s="219"/>
      <c r="W70" s="219"/>
      <c r="X70" s="219"/>
      <c r="Y70" s="219"/>
      <c r="Z70" s="219"/>
      <c r="AA70" s="219"/>
    </row>
    <row r="71" spans="1:27">
      <c r="A71" s="15"/>
      <c r="B71" s="219" t="s">
        <v>672</v>
      </c>
      <c r="C71" s="219"/>
      <c r="D71" s="219"/>
      <c r="E71" s="219"/>
      <c r="F71" s="219"/>
      <c r="G71" s="219"/>
      <c r="H71" s="219"/>
      <c r="I71" s="219"/>
      <c r="J71" s="219"/>
      <c r="K71" s="219"/>
      <c r="L71" s="219"/>
      <c r="M71" s="219"/>
      <c r="N71" s="219"/>
      <c r="O71" s="219"/>
      <c r="P71" s="219"/>
      <c r="Q71" s="219"/>
      <c r="R71" s="219"/>
      <c r="S71" s="219"/>
      <c r="T71" s="219"/>
      <c r="U71" s="219"/>
      <c r="V71" s="219"/>
      <c r="W71" s="219"/>
      <c r="X71" s="219"/>
      <c r="Y71" s="219"/>
      <c r="Z71" s="219"/>
      <c r="AA71" s="219"/>
    </row>
    <row r="72" spans="1:27">
      <c r="A72" s="15"/>
      <c r="B72" s="219" t="s">
        <v>673</v>
      </c>
      <c r="C72" s="219"/>
      <c r="D72" s="219"/>
      <c r="E72" s="219"/>
      <c r="F72" s="219"/>
      <c r="G72" s="219"/>
      <c r="H72" s="219"/>
      <c r="I72" s="219"/>
      <c r="J72" s="219"/>
      <c r="K72" s="219"/>
      <c r="L72" s="219"/>
      <c r="M72" s="219"/>
      <c r="N72" s="219"/>
      <c r="O72" s="219"/>
      <c r="P72" s="219"/>
      <c r="Q72" s="219"/>
      <c r="R72" s="219"/>
      <c r="S72" s="219"/>
      <c r="T72" s="219"/>
      <c r="U72" s="219"/>
      <c r="V72" s="219"/>
      <c r="W72" s="219"/>
      <c r="X72" s="219"/>
      <c r="Y72" s="219"/>
      <c r="Z72" s="219"/>
      <c r="AA72" s="219"/>
    </row>
    <row r="73" spans="1:27">
      <c r="A73" s="15"/>
      <c r="B73" s="135"/>
      <c r="C73" s="135"/>
      <c r="D73" s="135"/>
      <c r="E73" s="135"/>
      <c r="F73" s="135"/>
      <c r="G73" s="135"/>
      <c r="H73" s="135"/>
      <c r="I73" s="135"/>
      <c r="J73" s="135"/>
      <c r="K73" s="135"/>
      <c r="L73" s="135"/>
      <c r="M73" s="135"/>
      <c r="N73" s="135"/>
      <c r="O73" s="135"/>
      <c r="P73" s="135"/>
      <c r="Q73" s="135"/>
      <c r="R73" s="135"/>
      <c r="S73" s="135"/>
      <c r="T73" s="135"/>
      <c r="U73" s="135"/>
      <c r="V73" s="135"/>
      <c r="W73" s="135"/>
      <c r="X73" s="135"/>
      <c r="Y73" s="135"/>
      <c r="Z73" s="135"/>
      <c r="AA73" s="135"/>
    </row>
    <row r="74" spans="1:27">
      <c r="A74" s="15"/>
      <c r="B74" s="220" t="s">
        <v>674</v>
      </c>
      <c r="C74" s="220"/>
      <c r="D74" s="220"/>
      <c r="E74" s="220"/>
      <c r="F74" s="220"/>
      <c r="G74" s="220"/>
      <c r="H74" s="220"/>
      <c r="I74" s="220"/>
      <c r="J74" s="220"/>
      <c r="K74" s="220"/>
      <c r="L74" s="220"/>
      <c r="M74" s="220"/>
      <c r="N74" s="220"/>
      <c r="O74" s="220"/>
      <c r="P74" s="220"/>
      <c r="Q74" s="220"/>
      <c r="R74" s="220"/>
      <c r="S74" s="220"/>
      <c r="T74" s="220"/>
      <c r="U74" s="220"/>
      <c r="V74" s="220"/>
      <c r="W74" s="220"/>
      <c r="X74" s="220"/>
      <c r="Y74" s="220"/>
      <c r="Z74" s="220"/>
      <c r="AA74" s="220"/>
    </row>
    <row r="75" spans="1:27">
      <c r="A75" s="15"/>
      <c r="B75" s="37" t="s">
        <v>67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row>
    <row r="76" spans="1:27">
      <c r="A76" s="15"/>
      <c r="B76" s="34"/>
      <c r="C76" s="34"/>
      <c r="D76" s="34"/>
      <c r="E76" s="34"/>
      <c r="F76" s="34"/>
      <c r="G76" s="34"/>
      <c r="H76" s="34"/>
      <c r="I76" s="34"/>
    </row>
    <row r="77" spans="1:27">
      <c r="A77" s="15"/>
      <c r="B77" s="22"/>
      <c r="C77" s="22"/>
      <c r="D77" s="22"/>
      <c r="E77" s="22"/>
      <c r="F77" s="22"/>
      <c r="G77" s="22"/>
      <c r="H77" s="22"/>
      <c r="I77" s="22"/>
    </row>
    <row r="78" spans="1:27">
      <c r="A78" s="15"/>
      <c r="B78" s="42"/>
      <c r="C78" s="133" t="s">
        <v>410</v>
      </c>
      <c r="D78" s="133"/>
      <c r="E78" s="133"/>
      <c r="F78" s="42"/>
      <c r="G78" s="107" t="s">
        <v>421</v>
      </c>
      <c r="H78" s="107"/>
      <c r="I78" s="42"/>
    </row>
    <row r="79" spans="1:27" ht="15.75" thickBot="1">
      <c r="A79" s="15"/>
      <c r="B79" s="42"/>
      <c r="C79" s="134"/>
      <c r="D79" s="134"/>
      <c r="E79" s="134"/>
      <c r="F79" s="82"/>
      <c r="G79" s="100"/>
      <c r="H79" s="100"/>
      <c r="I79" s="82"/>
    </row>
    <row r="80" spans="1:27">
      <c r="A80" s="15"/>
      <c r="B80" s="102" t="s">
        <v>676</v>
      </c>
      <c r="C80" s="71" t="s">
        <v>321</v>
      </c>
      <c r="D80" s="216" t="s">
        <v>380</v>
      </c>
      <c r="E80" s="38"/>
      <c r="F80" s="38"/>
      <c r="G80" s="76" t="s">
        <v>321</v>
      </c>
      <c r="H80" s="78">
        <v>283153</v>
      </c>
      <c r="I80" s="38"/>
    </row>
    <row r="81" spans="1:27">
      <c r="A81" s="15"/>
      <c r="B81" s="102"/>
      <c r="C81" s="72"/>
      <c r="D81" s="217"/>
      <c r="E81" s="75"/>
      <c r="F81" s="75"/>
      <c r="G81" s="77"/>
      <c r="H81" s="79"/>
      <c r="I81" s="75"/>
    </row>
    <row r="82" spans="1:27" ht="23.25" customHeight="1">
      <c r="A82" s="15"/>
      <c r="B82" s="43" t="s">
        <v>677</v>
      </c>
      <c r="C82" s="41">
        <v>475000</v>
      </c>
      <c r="D82" s="41"/>
      <c r="E82" s="42"/>
      <c r="F82" s="42"/>
      <c r="G82" s="44">
        <v>475000</v>
      </c>
      <c r="H82" s="44"/>
      <c r="I82" s="42"/>
    </row>
    <row r="83" spans="1:27">
      <c r="A83" s="15"/>
      <c r="B83" s="43"/>
      <c r="C83" s="41"/>
      <c r="D83" s="41"/>
      <c r="E83" s="42"/>
      <c r="F83" s="42"/>
      <c r="G83" s="44"/>
      <c r="H83" s="44"/>
      <c r="I83" s="42"/>
    </row>
    <row r="84" spans="1:27">
      <c r="A84" s="15"/>
      <c r="B84" s="102" t="s">
        <v>678</v>
      </c>
      <c r="C84" s="46">
        <v>378555</v>
      </c>
      <c r="D84" s="46"/>
      <c r="E84" s="37"/>
      <c r="F84" s="37"/>
      <c r="G84" s="49">
        <v>379360</v>
      </c>
      <c r="H84" s="49"/>
      <c r="I84" s="37"/>
    </row>
    <row r="85" spans="1:27">
      <c r="A85" s="15"/>
      <c r="B85" s="102"/>
      <c r="C85" s="46"/>
      <c r="D85" s="46"/>
      <c r="E85" s="37"/>
      <c r="F85" s="37"/>
      <c r="G85" s="49"/>
      <c r="H85" s="49"/>
      <c r="I85" s="37"/>
    </row>
    <row r="86" spans="1:27" ht="23.25" customHeight="1">
      <c r="A86" s="15"/>
      <c r="B86" s="43" t="s">
        <v>679</v>
      </c>
      <c r="C86" s="41">
        <v>400541</v>
      </c>
      <c r="D86" s="41"/>
      <c r="E86" s="42"/>
      <c r="F86" s="42"/>
      <c r="G86" s="44">
        <v>400634</v>
      </c>
      <c r="H86" s="44"/>
      <c r="I86" s="42"/>
    </row>
    <row r="87" spans="1:27">
      <c r="A87" s="15"/>
      <c r="B87" s="43"/>
      <c r="C87" s="41"/>
      <c r="D87" s="41"/>
      <c r="E87" s="42"/>
      <c r="F87" s="42"/>
      <c r="G87" s="44"/>
      <c r="H87" s="44"/>
      <c r="I87" s="42"/>
    </row>
    <row r="88" spans="1:27">
      <c r="A88" s="15"/>
      <c r="B88" s="102" t="s">
        <v>680</v>
      </c>
      <c r="C88" s="46">
        <v>605135</v>
      </c>
      <c r="D88" s="46"/>
      <c r="E88" s="37"/>
      <c r="F88" s="37"/>
      <c r="G88" s="49">
        <v>605915</v>
      </c>
      <c r="H88" s="49"/>
      <c r="I88" s="37"/>
    </row>
    <row r="89" spans="1:27">
      <c r="A89" s="15"/>
      <c r="B89" s="102"/>
      <c r="C89" s="46"/>
      <c r="D89" s="46"/>
      <c r="E89" s="37"/>
      <c r="F89" s="37"/>
      <c r="G89" s="49"/>
      <c r="H89" s="49"/>
      <c r="I89" s="37"/>
    </row>
    <row r="90" spans="1:27">
      <c r="A90" s="15"/>
      <c r="B90" s="43" t="s">
        <v>681</v>
      </c>
      <c r="C90" s="41">
        <v>300000</v>
      </c>
      <c r="D90" s="41"/>
      <c r="E90" s="42"/>
      <c r="F90" s="42"/>
      <c r="G90" s="44">
        <v>300000</v>
      </c>
      <c r="H90" s="44"/>
      <c r="I90" s="42"/>
    </row>
    <row r="91" spans="1:27" ht="15.75" thickBot="1">
      <c r="A91" s="15"/>
      <c r="B91" s="43"/>
      <c r="C91" s="81"/>
      <c r="D91" s="81"/>
      <c r="E91" s="82"/>
      <c r="F91" s="42"/>
      <c r="G91" s="83"/>
      <c r="H91" s="83"/>
      <c r="I91" s="82"/>
    </row>
    <row r="92" spans="1:27">
      <c r="A92" s="15"/>
      <c r="B92" s="102" t="s">
        <v>117</v>
      </c>
      <c r="C92" s="71" t="s">
        <v>321</v>
      </c>
      <c r="D92" s="73">
        <v>2159231</v>
      </c>
      <c r="E92" s="38"/>
      <c r="F92" s="37"/>
      <c r="G92" s="76" t="s">
        <v>321</v>
      </c>
      <c r="H92" s="78">
        <v>2444062</v>
      </c>
      <c r="I92" s="38"/>
    </row>
    <row r="93" spans="1:27" ht="15.75" thickBot="1">
      <c r="A93" s="15"/>
      <c r="B93" s="102"/>
      <c r="C93" s="84"/>
      <c r="D93" s="85"/>
      <c r="E93" s="86"/>
      <c r="F93" s="86"/>
      <c r="G93" s="87"/>
      <c r="H93" s="88"/>
      <c r="I93" s="86"/>
    </row>
    <row r="94" spans="1:27" ht="15.75" thickTop="1">
      <c r="A94" s="15"/>
      <c r="B94" s="138" t="s">
        <v>682</v>
      </c>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row>
    <row r="95" spans="1:27">
      <c r="A95" s="15"/>
      <c r="B95" s="135"/>
      <c r="C95" s="135"/>
      <c r="D95" s="135"/>
      <c r="E95" s="135"/>
      <c r="F95" s="135"/>
      <c r="G95" s="135"/>
      <c r="H95" s="135"/>
      <c r="I95" s="135"/>
      <c r="J95" s="135"/>
      <c r="K95" s="135"/>
      <c r="L95" s="135"/>
      <c r="M95" s="135"/>
      <c r="N95" s="135"/>
      <c r="O95" s="135"/>
      <c r="P95" s="135"/>
      <c r="Q95" s="135"/>
      <c r="R95" s="135"/>
      <c r="S95" s="135"/>
      <c r="T95" s="135"/>
      <c r="U95" s="135"/>
      <c r="V95" s="135"/>
      <c r="W95" s="135"/>
      <c r="X95" s="135"/>
      <c r="Y95" s="135"/>
      <c r="Z95" s="135"/>
      <c r="AA95" s="135"/>
    </row>
    <row r="96" spans="1:27" ht="25.5" customHeight="1">
      <c r="A96" s="15"/>
      <c r="B96" s="138" t="s">
        <v>683</v>
      </c>
      <c r="C96" s="138"/>
      <c r="D96" s="138"/>
      <c r="E96" s="138"/>
      <c r="F96" s="138"/>
      <c r="G96" s="138"/>
      <c r="H96" s="138"/>
      <c r="I96" s="138"/>
      <c r="J96" s="138"/>
      <c r="K96" s="138"/>
      <c r="L96" s="138"/>
      <c r="M96" s="138"/>
      <c r="N96" s="138"/>
      <c r="O96" s="138"/>
      <c r="P96" s="138"/>
      <c r="Q96" s="138"/>
      <c r="R96" s="138"/>
      <c r="S96" s="138"/>
      <c r="T96" s="138"/>
      <c r="U96" s="138"/>
      <c r="V96" s="138"/>
      <c r="W96" s="138"/>
      <c r="X96" s="138"/>
      <c r="Y96" s="138"/>
      <c r="Z96" s="138"/>
      <c r="AA96" s="138"/>
    </row>
    <row r="97" spans="1:27">
      <c r="A97" s="15"/>
      <c r="B97" s="135"/>
      <c r="C97" s="135"/>
      <c r="D97" s="135"/>
      <c r="E97" s="135"/>
      <c r="F97" s="135"/>
      <c r="G97" s="135"/>
      <c r="H97" s="135"/>
      <c r="I97" s="135"/>
      <c r="J97" s="135"/>
      <c r="K97" s="135"/>
      <c r="L97" s="135"/>
      <c r="M97" s="135"/>
      <c r="N97" s="135"/>
      <c r="O97" s="135"/>
      <c r="P97" s="135"/>
      <c r="Q97" s="135"/>
      <c r="R97" s="135"/>
      <c r="S97" s="135"/>
      <c r="T97" s="135"/>
      <c r="U97" s="135"/>
      <c r="V97" s="135"/>
      <c r="W97" s="135"/>
      <c r="X97" s="135"/>
      <c r="Y97" s="135"/>
      <c r="Z97" s="135"/>
      <c r="AA97" s="135"/>
    </row>
    <row r="98" spans="1:27">
      <c r="A98" s="15"/>
      <c r="B98" s="138" t="s">
        <v>684</v>
      </c>
      <c r="C98" s="138"/>
      <c r="D98" s="138"/>
      <c r="E98" s="138"/>
      <c r="F98" s="138"/>
      <c r="G98" s="138"/>
      <c r="H98" s="138"/>
      <c r="I98" s="138"/>
      <c r="J98" s="138"/>
      <c r="K98" s="138"/>
      <c r="L98" s="138"/>
      <c r="M98" s="138"/>
      <c r="N98" s="138"/>
      <c r="O98" s="138"/>
      <c r="P98" s="138"/>
      <c r="Q98" s="138"/>
      <c r="R98" s="138"/>
      <c r="S98" s="138"/>
      <c r="T98" s="138"/>
      <c r="U98" s="138"/>
      <c r="V98" s="138"/>
      <c r="W98" s="138"/>
      <c r="X98" s="138"/>
      <c r="Y98" s="138"/>
      <c r="Z98" s="138"/>
      <c r="AA98" s="138"/>
    </row>
    <row r="99" spans="1:27">
      <c r="A99" s="15"/>
      <c r="B99" s="135"/>
      <c r="C99" s="135"/>
      <c r="D99" s="135"/>
      <c r="E99" s="135"/>
      <c r="F99" s="135"/>
      <c r="G99" s="135"/>
      <c r="H99" s="135"/>
      <c r="I99" s="135"/>
      <c r="J99" s="135"/>
      <c r="K99" s="135"/>
      <c r="L99" s="135"/>
      <c r="M99" s="135"/>
      <c r="N99" s="135"/>
      <c r="O99" s="135"/>
      <c r="P99" s="135"/>
      <c r="Q99" s="135"/>
      <c r="R99" s="135"/>
      <c r="S99" s="135"/>
      <c r="T99" s="135"/>
      <c r="U99" s="135"/>
      <c r="V99" s="135"/>
      <c r="W99" s="135"/>
      <c r="X99" s="135"/>
      <c r="Y99" s="135"/>
      <c r="Z99" s="135"/>
      <c r="AA99" s="135"/>
    </row>
    <row r="100" spans="1:27">
      <c r="A100" s="15"/>
      <c r="B100" s="138" t="s">
        <v>685</v>
      </c>
      <c r="C100" s="138"/>
      <c r="D100" s="138"/>
      <c r="E100" s="138"/>
      <c r="F100" s="138"/>
      <c r="G100" s="138"/>
      <c r="H100" s="138"/>
      <c r="I100" s="138"/>
      <c r="J100" s="138"/>
      <c r="K100" s="138"/>
      <c r="L100" s="138"/>
      <c r="M100" s="138"/>
      <c r="N100" s="138"/>
      <c r="O100" s="138"/>
      <c r="P100" s="138"/>
      <c r="Q100" s="138"/>
      <c r="R100" s="138"/>
      <c r="S100" s="138"/>
      <c r="T100" s="138"/>
      <c r="U100" s="138"/>
      <c r="V100" s="138"/>
      <c r="W100" s="138"/>
      <c r="X100" s="138"/>
      <c r="Y100" s="138"/>
      <c r="Z100" s="138"/>
      <c r="AA100" s="138"/>
    </row>
    <row r="101" spans="1:27">
      <c r="A101" s="15"/>
      <c r="B101" s="138" t="s">
        <v>686</v>
      </c>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c r="Z101" s="138"/>
      <c r="AA101" s="138"/>
    </row>
    <row r="102" spans="1:27">
      <c r="A102" s="15"/>
      <c r="B102" s="37" t="s">
        <v>687</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row>
    <row r="103" spans="1:27">
      <c r="A103" s="15"/>
      <c r="B103" s="34"/>
      <c r="C103" s="34"/>
      <c r="D103" s="34"/>
      <c r="E103" s="34"/>
    </row>
    <row r="104" spans="1:27">
      <c r="A104" s="15"/>
      <c r="B104" s="22"/>
      <c r="C104" s="22"/>
      <c r="D104" s="22"/>
      <c r="E104" s="22"/>
    </row>
    <row r="105" spans="1:27" ht="15.75" thickBot="1">
      <c r="A105" s="15"/>
      <c r="B105" s="27" t="s">
        <v>688</v>
      </c>
      <c r="C105" s="134" t="s">
        <v>689</v>
      </c>
      <c r="D105" s="134"/>
      <c r="E105" s="134"/>
    </row>
    <row r="106" spans="1:27">
      <c r="A106" s="15"/>
      <c r="B106" s="76">
        <v>2015</v>
      </c>
      <c r="C106" s="76" t="s">
        <v>321</v>
      </c>
      <c r="D106" s="164" t="s">
        <v>380</v>
      </c>
      <c r="E106" s="38"/>
    </row>
    <row r="107" spans="1:27">
      <c r="A107" s="15"/>
      <c r="B107" s="77"/>
      <c r="C107" s="77"/>
      <c r="D107" s="218"/>
      <c r="E107" s="75"/>
    </row>
    <row r="108" spans="1:27">
      <c r="A108" s="15"/>
      <c r="B108" s="43">
        <v>2016</v>
      </c>
      <c r="C108" s="108" t="s">
        <v>380</v>
      </c>
      <c r="D108" s="108"/>
      <c r="E108" s="42"/>
    </row>
    <row r="109" spans="1:27">
      <c r="A109" s="15"/>
      <c r="B109" s="43"/>
      <c r="C109" s="108"/>
      <c r="D109" s="108"/>
      <c r="E109" s="42"/>
    </row>
    <row r="110" spans="1:27">
      <c r="A110" s="15"/>
      <c r="B110" s="102">
        <v>2017</v>
      </c>
      <c r="C110" s="117" t="s">
        <v>380</v>
      </c>
      <c r="D110" s="117"/>
      <c r="E110" s="37"/>
    </row>
    <row r="111" spans="1:27">
      <c r="A111" s="15"/>
      <c r="B111" s="102"/>
      <c r="C111" s="117"/>
      <c r="D111" s="117"/>
      <c r="E111" s="37"/>
    </row>
    <row r="112" spans="1:27">
      <c r="A112" s="15"/>
      <c r="B112" s="43">
        <v>2018</v>
      </c>
      <c r="C112" s="44">
        <v>475000</v>
      </c>
      <c r="D112" s="44"/>
      <c r="E112" s="42"/>
    </row>
    <row r="113" spans="1:27">
      <c r="A113" s="15"/>
      <c r="B113" s="43"/>
      <c r="C113" s="44"/>
      <c r="D113" s="44"/>
      <c r="E113" s="42"/>
    </row>
    <row r="114" spans="1:27">
      <c r="A114" s="15"/>
      <c r="B114" s="102">
        <v>2019</v>
      </c>
      <c r="C114" s="49">
        <v>375000</v>
      </c>
      <c r="D114" s="49"/>
      <c r="E114" s="37"/>
    </row>
    <row r="115" spans="1:27">
      <c r="A115" s="15"/>
      <c r="B115" s="102"/>
      <c r="C115" s="49"/>
      <c r="D115" s="49"/>
      <c r="E115" s="37"/>
    </row>
    <row r="116" spans="1:27">
      <c r="A116" s="15"/>
      <c r="B116" s="43" t="s">
        <v>512</v>
      </c>
      <c r="C116" s="44">
        <v>1300000</v>
      </c>
      <c r="D116" s="44"/>
      <c r="E116" s="42"/>
    </row>
    <row r="117" spans="1:27" ht="15.75" thickBot="1">
      <c r="A117" s="15"/>
      <c r="B117" s="43"/>
      <c r="C117" s="83"/>
      <c r="D117" s="83"/>
      <c r="E117" s="82"/>
    </row>
    <row r="118" spans="1:27">
      <c r="A118" s="15"/>
      <c r="B118" s="102" t="s">
        <v>117</v>
      </c>
      <c r="C118" s="76" t="s">
        <v>321</v>
      </c>
      <c r="D118" s="78">
        <v>2150000</v>
      </c>
      <c r="E118" s="38"/>
    </row>
    <row r="119" spans="1:27" ht="15.75" thickBot="1">
      <c r="A119" s="15"/>
      <c r="B119" s="102"/>
      <c r="C119" s="87"/>
      <c r="D119" s="88"/>
      <c r="E119" s="86"/>
    </row>
    <row r="120" spans="1:27" ht="15.75" thickTop="1">
      <c r="A120" s="15"/>
      <c r="B120" s="220" t="s">
        <v>690</v>
      </c>
      <c r="C120" s="220"/>
      <c r="D120" s="220"/>
      <c r="E120" s="220"/>
      <c r="F120" s="220"/>
      <c r="G120" s="220"/>
      <c r="H120" s="220"/>
      <c r="I120" s="220"/>
      <c r="J120" s="220"/>
      <c r="K120" s="220"/>
      <c r="L120" s="220"/>
      <c r="M120" s="220"/>
      <c r="N120" s="220"/>
      <c r="O120" s="220"/>
      <c r="P120" s="220"/>
      <c r="Q120" s="220"/>
      <c r="R120" s="220"/>
      <c r="S120" s="220"/>
      <c r="T120" s="220"/>
      <c r="U120" s="220"/>
      <c r="V120" s="220"/>
      <c r="W120" s="220"/>
      <c r="X120" s="220"/>
      <c r="Y120" s="220"/>
      <c r="Z120" s="220"/>
      <c r="AA120" s="220"/>
    </row>
    <row r="121" spans="1:27">
      <c r="A121" s="15"/>
      <c r="B121" s="135"/>
      <c r="C121" s="135"/>
      <c r="D121" s="135"/>
      <c r="E121" s="135"/>
      <c r="F121" s="135"/>
      <c r="G121" s="135"/>
      <c r="H121" s="135"/>
      <c r="I121" s="135"/>
      <c r="J121" s="135"/>
      <c r="K121" s="135"/>
      <c r="L121" s="135"/>
      <c r="M121" s="135"/>
      <c r="N121" s="135"/>
      <c r="O121" s="135"/>
      <c r="P121" s="135"/>
      <c r="Q121" s="135"/>
      <c r="R121" s="135"/>
      <c r="S121" s="135"/>
      <c r="T121" s="135"/>
      <c r="U121" s="135"/>
      <c r="V121" s="135"/>
      <c r="W121" s="135"/>
      <c r="X121" s="135"/>
      <c r="Y121" s="135"/>
      <c r="Z121" s="135"/>
      <c r="AA121" s="135"/>
    </row>
    <row r="122" spans="1:27">
      <c r="A122" s="15"/>
      <c r="B122" s="37" t="s">
        <v>691</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row>
    <row r="123" spans="1:27">
      <c r="A123" s="15"/>
      <c r="B123" s="34"/>
      <c r="C123" s="34"/>
      <c r="D123" s="34"/>
      <c r="E123" s="34"/>
      <c r="F123" s="34"/>
      <c r="G123" s="34"/>
      <c r="H123" s="34"/>
      <c r="I123" s="34"/>
    </row>
    <row r="124" spans="1:27">
      <c r="A124" s="15"/>
      <c r="B124" s="22"/>
      <c r="C124" s="22"/>
      <c r="D124" s="22"/>
      <c r="E124" s="22"/>
      <c r="F124" s="22"/>
      <c r="G124" s="22"/>
      <c r="H124" s="22"/>
      <c r="I124" s="22"/>
    </row>
    <row r="125" spans="1:27" ht="15.75" thickBot="1">
      <c r="A125" s="15"/>
      <c r="B125" s="28"/>
      <c r="C125" s="134" t="s">
        <v>410</v>
      </c>
      <c r="D125" s="134"/>
      <c r="E125" s="134"/>
      <c r="F125" s="28"/>
      <c r="G125" s="134" t="s">
        <v>421</v>
      </c>
      <c r="H125" s="134"/>
      <c r="I125" s="134"/>
    </row>
    <row r="126" spans="1:27">
      <c r="A126" s="15"/>
      <c r="B126" s="102" t="s">
        <v>692</v>
      </c>
      <c r="C126" s="71" t="s">
        <v>321</v>
      </c>
      <c r="D126" s="73">
        <v>1433145</v>
      </c>
      <c r="E126" s="38"/>
      <c r="F126" s="37"/>
      <c r="G126" s="76" t="s">
        <v>321</v>
      </c>
      <c r="H126" s="78">
        <v>1103490</v>
      </c>
      <c r="I126" s="38"/>
    </row>
    <row r="127" spans="1:27">
      <c r="A127" s="15"/>
      <c r="B127" s="102"/>
      <c r="C127" s="115"/>
      <c r="D127" s="46"/>
      <c r="E127" s="37"/>
      <c r="F127" s="37"/>
      <c r="G127" s="102"/>
      <c r="H127" s="49"/>
      <c r="I127" s="37"/>
    </row>
    <row r="128" spans="1:27">
      <c r="A128" s="15"/>
      <c r="B128" s="43" t="s">
        <v>693</v>
      </c>
      <c r="C128" s="41">
        <v>259328</v>
      </c>
      <c r="D128" s="41"/>
      <c r="E128" s="42"/>
      <c r="F128" s="42"/>
      <c r="G128" s="108" t="s">
        <v>380</v>
      </c>
      <c r="H128" s="108"/>
      <c r="I128" s="42"/>
    </row>
    <row r="129" spans="1:27">
      <c r="A129" s="15"/>
      <c r="B129" s="43"/>
      <c r="C129" s="41"/>
      <c r="D129" s="41"/>
      <c r="E129" s="42"/>
      <c r="F129" s="42"/>
      <c r="G129" s="108"/>
      <c r="H129" s="108"/>
      <c r="I129" s="42"/>
    </row>
    <row r="130" spans="1:27">
      <c r="A130" s="15"/>
      <c r="B130" s="102" t="s">
        <v>624</v>
      </c>
      <c r="C130" s="46">
        <v>75838</v>
      </c>
      <c r="D130" s="46"/>
      <c r="E130" s="37"/>
      <c r="F130" s="37"/>
      <c r="G130" s="49">
        <v>89107</v>
      </c>
      <c r="H130" s="49"/>
      <c r="I130" s="37"/>
    </row>
    <row r="131" spans="1:27" ht="15.75" thickBot="1">
      <c r="A131" s="15"/>
      <c r="B131" s="102"/>
      <c r="C131" s="47"/>
      <c r="D131" s="47"/>
      <c r="E131" s="48"/>
      <c r="F131" s="37"/>
      <c r="G131" s="50"/>
      <c r="H131" s="50"/>
      <c r="I131" s="48"/>
    </row>
    <row r="132" spans="1:27">
      <c r="A132" s="15"/>
      <c r="B132" s="43" t="s">
        <v>117</v>
      </c>
      <c r="C132" s="58" t="s">
        <v>321</v>
      </c>
      <c r="D132" s="52">
        <v>1768311</v>
      </c>
      <c r="E132" s="54"/>
      <c r="F132" s="42"/>
      <c r="G132" s="62" t="s">
        <v>321</v>
      </c>
      <c r="H132" s="56">
        <v>1192597</v>
      </c>
      <c r="I132" s="54"/>
    </row>
    <row r="133" spans="1:27" ht="15.75" thickBot="1">
      <c r="A133" s="15"/>
      <c r="B133" s="43"/>
      <c r="C133" s="59"/>
      <c r="D133" s="60"/>
      <c r="E133" s="61"/>
      <c r="F133" s="42"/>
      <c r="G133" s="63"/>
      <c r="H133" s="64"/>
      <c r="I133" s="61"/>
    </row>
    <row r="134" spans="1:27" ht="15.75" thickTop="1">
      <c r="A134" s="15"/>
      <c r="B134" s="135"/>
      <c r="C134" s="135"/>
      <c r="D134" s="135"/>
      <c r="E134" s="135"/>
      <c r="F134" s="135"/>
      <c r="G134" s="135"/>
      <c r="H134" s="135"/>
      <c r="I134" s="135"/>
      <c r="J134" s="135"/>
      <c r="K134" s="135"/>
      <c r="L134" s="135"/>
      <c r="M134" s="135"/>
      <c r="N134" s="135"/>
      <c r="O134" s="135"/>
      <c r="P134" s="135"/>
      <c r="Q134" s="135"/>
      <c r="R134" s="135"/>
      <c r="S134" s="135"/>
      <c r="T134" s="135"/>
      <c r="U134" s="135"/>
      <c r="V134" s="135"/>
      <c r="W134" s="135"/>
      <c r="X134" s="135"/>
      <c r="Y134" s="135"/>
      <c r="Z134" s="135"/>
      <c r="AA134" s="135"/>
    </row>
    <row r="135" spans="1:27">
      <c r="A135" s="15"/>
      <c r="B135" s="221" t="s">
        <v>262</v>
      </c>
      <c r="C135" s="221"/>
      <c r="D135" s="221"/>
      <c r="E135" s="221"/>
      <c r="F135" s="221"/>
      <c r="G135" s="221"/>
      <c r="H135" s="221"/>
      <c r="I135" s="221"/>
      <c r="J135" s="221"/>
      <c r="K135" s="221"/>
      <c r="L135" s="221"/>
      <c r="M135" s="221"/>
      <c r="N135" s="221"/>
      <c r="O135" s="221"/>
      <c r="P135" s="221"/>
      <c r="Q135" s="221"/>
      <c r="R135" s="221"/>
      <c r="S135" s="221"/>
      <c r="T135" s="221"/>
      <c r="U135" s="221"/>
      <c r="V135" s="221"/>
      <c r="W135" s="221"/>
      <c r="X135" s="221"/>
      <c r="Y135" s="221"/>
      <c r="Z135" s="221"/>
      <c r="AA135" s="221"/>
    </row>
    <row r="136" spans="1:27">
      <c r="A136" s="15"/>
      <c r="B136" s="135"/>
      <c r="C136" s="135"/>
      <c r="D136" s="135"/>
      <c r="E136" s="135"/>
      <c r="F136" s="135"/>
      <c r="G136" s="135"/>
      <c r="H136" s="135"/>
      <c r="I136" s="135"/>
      <c r="J136" s="135"/>
      <c r="K136" s="135"/>
      <c r="L136" s="135"/>
      <c r="M136" s="135"/>
      <c r="N136" s="135"/>
      <c r="O136" s="135"/>
      <c r="P136" s="135"/>
      <c r="Q136" s="135"/>
      <c r="R136" s="135"/>
      <c r="S136" s="135"/>
      <c r="T136" s="135"/>
      <c r="U136" s="135"/>
      <c r="V136" s="135"/>
      <c r="W136" s="135"/>
      <c r="X136" s="135"/>
      <c r="Y136" s="135"/>
      <c r="Z136" s="135"/>
      <c r="AA136" s="135"/>
    </row>
    <row r="137" spans="1:27" ht="25.5" customHeight="1">
      <c r="A137" s="15"/>
      <c r="B137" s="138" t="s">
        <v>694</v>
      </c>
      <c r="C137" s="138"/>
      <c r="D137" s="138"/>
      <c r="E137" s="138"/>
      <c r="F137" s="138"/>
      <c r="G137" s="138"/>
      <c r="H137" s="138"/>
      <c r="I137" s="138"/>
      <c r="J137" s="138"/>
      <c r="K137" s="138"/>
      <c r="L137" s="138"/>
      <c r="M137" s="138"/>
      <c r="N137" s="138"/>
      <c r="O137" s="138"/>
      <c r="P137" s="138"/>
      <c r="Q137" s="138"/>
      <c r="R137" s="138"/>
      <c r="S137" s="138"/>
      <c r="T137" s="138"/>
      <c r="U137" s="138"/>
      <c r="V137" s="138"/>
      <c r="W137" s="138"/>
      <c r="X137" s="138"/>
      <c r="Y137" s="138"/>
      <c r="Z137" s="138"/>
      <c r="AA137" s="138"/>
    </row>
    <row r="138" spans="1:27">
      <c r="A138" s="15"/>
      <c r="B138" s="135"/>
      <c r="C138" s="135"/>
      <c r="D138" s="135"/>
      <c r="E138" s="135"/>
      <c r="F138" s="135"/>
      <c r="G138" s="135"/>
      <c r="H138" s="135"/>
      <c r="I138" s="135"/>
      <c r="J138" s="135"/>
      <c r="K138" s="135"/>
      <c r="L138" s="135"/>
      <c r="M138" s="135"/>
      <c r="N138" s="135"/>
      <c r="O138" s="135"/>
      <c r="P138" s="135"/>
      <c r="Q138" s="135"/>
      <c r="R138" s="135"/>
      <c r="S138" s="135"/>
      <c r="T138" s="135"/>
      <c r="U138" s="135"/>
      <c r="V138" s="135"/>
      <c r="W138" s="135"/>
      <c r="X138" s="135"/>
      <c r="Y138" s="135"/>
      <c r="Z138" s="135"/>
      <c r="AA138" s="135"/>
    </row>
    <row r="139" spans="1:27">
      <c r="A139" s="15"/>
      <c r="B139" s="221" t="s">
        <v>695</v>
      </c>
      <c r="C139" s="221"/>
      <c r="D139" s="221"/>
      <c r="E139" s="221"/>
      <c r="F139" s="221"/>
      <c r="G139" s="221"/>
      <c r="H139" s="221"/>
      <c r="I139" s="221"/>
      <c r="J139" s="221"/>
      <c r="K139" s="221"/>
      <c r="L139" s="221"/>
      <c r="M139" s="221"/>
      <c r="N139" s="221"/>
      <c r="O139" s="221"/>
      <c r="P139" s="221"/>
      <c r="Q139" s="221"/>
      <c r="R139" s="221"/>
      <c r="S139" s="221"/>
      <c r="T139" s="221"/>
      <c r="U139" s="221"/>
      <c r="V139" s="221"/>
      <c r="W139" s="221"/>
      <c r="X139" s="221"/>
      <c r="Y139" s="221"/>
      <c r="Z139" s="221"/>
      <c r="AA139" s="221"/>
    </row>
    <row r="140" spans="1:27">
      <c r="A140" s="15"/>
      <c r="B140" s="135"/>
      <c r="C140" s="135"/>
      <c r="D140" s="135"/>
      <c r="E140" s="135"/>
      <c r="F140" s="135"/>
      <c r="G140" s="135"/>
      <c r="H140" s="135"/>
      <c r="I140" s="135"/>
      <c r="J140" s="135"/>
      <c r="K140" s="135"/>
      <c r="L140" s="135"/>
      <c r="M140" s="135"/>
      <c r="N140" s="135"/>
      <c r="O140" s="135"/>
      <c r="P140" s="135"/>
      <c r="Q140" s="135"/>
      <c r="R140" s="135"/>
      <c r="S140" s="135"/>
      <c r="T140" s="135"/>
      <c r="U140" s="135"/>
      <c r="V140" s="135"/>
      <c r="W140" s="135"/>
      <c r="X140" s="135"/>
      <c r="Y140" s="135"/>
      <c r="Z140" s="135"/>
      <c r="AA140" s="135"/>
    </row>
    <row r="141" spans="1:27" ht="25.5" customHeight="1">
      <c r="A141" s="15"/>
      <c r="B141" s="138" t="s">
        <v>696</v>
      </c>
      <c r="C141" s="138"/>
      <c r="D141" s="138"/>
      <c r="E141" s="138"/>
      <c r="F141" s="138"/>
      <c r="G141" s="138"/>
      <c r="H141" s="138"/>
      <c r="I141" s="138"/>
      <c r="J141" s="138"/>
      <c r="K141" s="138"/>
      <c r="L141" s="138"/>
      <c r="M141" s="138"/>
      <c r="N141" s="138"/>
      <c r="O141" s="138"/>
      <c r="P141" s="138"/>
      <c r="Q141" s="138"/>
      <c r="R141" s="138"/>
      <c r="S141" s="138"/>
      <c r="T141" s="138"/>
      <c r="U141" s="138"/>
      <c r="V141" s="138"/>
      <c r="W141" s="138"/>
      <c r="X141" s="138"/>
      <c r="Y141" s="138"/>
      <c r="Z141" s="138"/>
      <c r="AA141" s="138"/>
    </row>
    <row r="142" spans="1:27">
      <c r="A142" s="15"/>
      <c r="B142" s="135"/>
      <c r="C142" s="135"/>
      <c r="D142" s="135"/>
      <c r="E142" s="135"/>
      <c r="F142" s="135"/>
      <c r="G142" s="135"/>
      <c r="H142" s="135"/>
      <c r="I142" s="135"/>
      <c r="J142" s="135"/>
      <c r="K142" s="135"/>
      <c r="L142" s="135"/>
      <c r="M142" s="135"/>
      <c r="N142" s="135"/>
      <c r="O142" s="135"/>
      <c r="P142" s="135"/>
      <c r="Q142" s="135"/>
      <c r="R142" s="135"/>
      <c r="S142" s="135"/>
      <c r="T142" s="135"/>
      <c r="U142" s="135"/>
      <c r="V142" s="135"/>
      <c r="W142" s="135"/>
      <c r="X142" s="135"/>
      <c r="Y142" s="135"/>
      <c r="Z142" s="135"/>
      <c r="AA142" s="135"/>
    </row>
    <row r="143" spans="1:27">
      <c r="A143" s="15"/>
      <c r="B143" s="138" t="s">
        <v>697</v>
      </c>
      <c r="C143" s="138"/>
      <c r="D143" s="138"/>
      <c r="E143" s="138"/>
      <c r="F143" s="138"/>
      <c r="G143" s="138"/>
      <c r="H143" s="138"/>
      <c r="I143" s="138"/>
      <c r="J143" s="138"/>
      <c r="K143" s="138"/>
      <c r="L143" s="138"/>
      <c r="M143" s="138"/>
      <c r="N143" s="138"/>
      <c r="O143" s="138"/>
      <c r="P143" s="138"/>
      <c r="Q143" s="138"/>
      <c r="R143" s="138"/>
      <c r="S143" s="138"/>
      <c r="T143" s="138"/>
      <c r="U143" s="138"/>
      <c r="V143" s="138"/>
      <c r="W143" s="138"/>
      <c r="X143" s="138"/>
      <c r="Y143" s="138"/>
      <c r="Z143" s="138"/>
      <c r="AA143" s="138"/>
    </row>
    <row r="144" spans="1:27">
      <c r="A144" s="15"/>
      <c r="B144" s="135"/>
      <c r="C144" s="135"/>
      <c r="D144" s="135"/>
      <c r="E144" s="135"/>
      <c r="F144" s="135"/>
      <c r="G144" s="135"/>
      <c r="H144" s="135"/>
      <c r="I144" s="135"/>
      <c r="J144" s="135"/>
      <c r="K144" s="135"/>
      <c r="L144" s="135"/>
      <c r="M144" s="135"/>
      <c r="N144" s="135"/>
      <c r="O144" s="135"/>
      <c r="P144" s="135"/>
      <c r="Q144" s="135"/>
      <c r="R144" s="135"/>
      <c r="S144" s="135"/>
      <c r="T144" s="135"/>
      <c r="U144" s="135"/>
      <c r="V144" s="135"/>
      <c r="W144" s="135"/>
      <c r="X144" s="135"/>
      <c r="Y144" s="135"/>
      <c r="Z144" s="135"/>
      <c r="AA144" s="135"/>
    </row>
    <row r="145" spans="1:27">
      <c r="A145" s="15"/>
      <c r="B145" s="138" t="s">
        <v>698</v>
      </c>
      <c r="C145" s="138"/>
      <c r="D145" s="138"/>
      <c r="E145" s="138"/>
      <c r="F145" s="138"/>
      <c r="G145" s="138"/>
      <c r="H145" s="138"/>
      <c r="I145" s="138"/>
      <c r="J145" s="138"/>
      <c r="K145" s="138"/>
      <c r="L145" s="138"/>
      <c r="M145" s="138"/>
      <c r="N145" s="138"/>
      <c r="O145" s="138"/>
      <c r="P145" s="138"/>
      <c r="Q145" s="138"/>
      <c r="R145" s="138"/>
      <c r="S145" s="138"/>
      <c r="T145" s="138"/>
      <c r="U145" s="138"/>
      <c r="V145" s="138"/>
      <c r="W145" s="138"/>
      <c r="X145" s="138"/>
      <c r="Y145" s="138"/>
      <c r="Z145" s="138"/>
      <c r="AA145" s="138"/>
    </row>
    <row r="146" spans="1:27">
      <c r="A146" s="15"/>
      <c r="B146" s="135"/>
      <c r="C146" s="135"/>
      <c r="D146" s="135"/>
      <c r="E146" s="135"/>
      <c r="F146" s="135"/>
      <c r="G146" s="135"/>
      <c r="H146" s="135"/>
      <c r="I146" s="135"/>
      <c r="J146" s="135"/>
      <c r="K146" s="135"/>
      <c r="L146" s="135"/>
      <c r="M146" s="135"/>
      <c r="N146" s="135"/>
      <c r="O146" s="135"/>
      <c r="P146" s="135"/>
      <c r="Q146" s="135"/>
      <c r="R146" s="135"/>
      <c r="S146" s="135"/>
      <c r="T146" s="135"/>
      <c r="U146" s="135"/>
      <c r="V146" s="135"/>
      <c r="W146" s="135"/>
      <c r="X146" s="135"/>
      <c r="Y146" s="135"/>
      <c r="Z146" s="135"/>
      <c r="AA146" s="135"/>
    </row>
    <row r="147" spans="1:27">
      <c r="A147" s="15"/>
      <c r="B147" s="221" t="s">
        <v>699</v>
      </c>
      <c r="C147" s="221"/>
      <c r="D147" s="221"/>
      <c r="E147" s="221"/>
      <c r="F147" s="221"/>
      <c r="G147" s="221"/>
      <c r="H147" s="221"/>
      <c r="I147" s="221"/>
      <c r="J147" s="221"/>
      <c r="K147" s="221"/>
      <c r="L147" s="221"/>
      <c r="M147" s="221"/>
      <c r="N147" s="221"/>
      <c r="O147" s="221"/>
      <c r="P147" s="221"/>
      <c r="Q147" s="221"/>
      <c r="R147" s="221"/>
      <c r="S147" s="221"/>
      <c r="T147" s="221"/>
      <c r="U147" s="221"/>
      <c r="V147" s="221"/>
      <c r="W147" s="221"/>
      <c r="X147" s="221"/>
      <c r="Y147" s="221"/>
      <c r="Z147" s="221"/>
      <c r="AA147" s="221"/>
    </row>
    <row r="148" spans="1:27">
      <c r="A148" s="15"/>
      <c r="B148" s="135"/>
      <c r="C148" s="135"/>
      <c r="D148" s="135"/>
      <c r="E148" s="135"/>
      <c r="F148" s="135"/>
      <c r="G148" s="135"/>
      <c r="H148" s="135"/>
      <c r="I148" s="135"/>
      <c r="J148" s="135"/>
      <c r="K148" s="135"/>
      <c r="L148" s="135"/>
      <c r="M148" s="135"/>
      <c r="N148" s="135"/>
      <c r="O148" s="135"/>
      <c r="P148" s="135"/>
      <c r="Q148" s="135"/>
      <c r="R148" s="135"/>
      <c r="S148" s="135"/>
      <c r="T148" s="135"/>
      <c r="U148" s="135"/>
      <c r="V148" s="135"/>
      <c r="W148" s="135"/>
      <c r="X148" s="135"/>
      <c r="Y148" s="135"/>
      <c r="Z148" s="135"/>
      <c r="AA148" s="135"/>
    </row>
    <row r="149" spans="1:27" ht="25.5" customHeight="1">
      <c r="A149" s="15"/>
      <c r="B149" s="138" t="s">
        <v>700</v>
      </c>
      <c r="C149" s="138"/>
      <c r="D149" s="138"/>
      <c r="E149" s="138"/>
      <c r="F149" s="138"/>
      <c r="G149" s="138"/>
      <c r="H149" s="138"/>
      <c r="I149" s="138"/>
      <c r="J149" s="138"/>
      <c r="K149" s="138"/>
      <c r="L149" s="138"/>
      <c r="M149" s="138"/>
      <c r="N149" s="138"/>
      <c r="O149" s="138"/>
      <c r="P149" s="138"/>
      <c r="Q149" s="138"/>
      <c r="R149" s="138"/>
      <c r="S149" s="138"/>
      <c r="T149" s="138"/>
      <c r="U149" s="138"/>
      <c r="V149" s="138"/>
      <c r="W149" s="138"/>
      <c r="X149" s="138"/>
      <c r="Y149" s="138"/>
      <c r="Z149" s="138"/>
      <c r="AA149" s="138"/>
    </row>
    <row r="150" spans="1:27">
      <c r="A150" s="15"/>
      <c r="B150" s="135"/>
      <c r="C150" s="135"/>
      <c r="D150" s="135"/>
      <c r="E150" s="135"/>
      <c r="F150" s="135"/>
      <c r="G150" s="135"/>
      <c r="H150" s="135"/>
      <c r="I150" s="135"/>
      <c r="J150" s="135"/>
      <c r="K150" s="135"/>
      <c r="L150" s="135"/>
      <c r="M150" s="135"/>
      <c r="N150" s="135"/>
      <c r="O150" s="135"/>
      <c r="P150" s="135"/>
      <c r="Q150" s="135"/>
      <c r="R150" s="135"/>
      <c r="S150" s="135"/>
      <c r="T150" s="135"/>
      <c r="U150" s="135"/>
      <c r="V150" s="135"/>
      <c r="W150" s="135"/>
      <c r="X150" s="135"/>
      <c r="Y150" s="135"/>
      <c r="Z150" s="135"/>
      <c r="AA150" s="135"/>
    </row>
    <row r="151" spans="1:27">
      <c r="A151" s="15"/>
      <c r="B151" s="221" t="s">
        <v>701</v>
      </c>
      <c r="C151" s="221"/>
      <c r="D151" s="221"/>
      <c r="E151" s="221"/>
      <c r="F151" s="221"/>
      <c r="G151" s="221"/>
      <c r="H151" s="221"/>
      <c r="I151" s="221"/>
      <c r="J151" s="221"/>
      <c r="K151" s="221"/>
      <c r="L151" s="221"/>
      <c r="M151" s="221"/>
      <c r="N151" s="221"/>
      <c r="O151" s="221"/>
      <c r="P151" s="221"/>
      <c r="Q151" s="221"/>
      <c r="R151" s="221"/>
      <c r="S151" s="221"/>
      <c r="T151" s="221"/>
      <c r="U151" s="221"/>
      <c r="V151" s="221"/>
      <c r="W151" s="221"/>
      <c r="X151" s="221"/>
      <c r="Y151" s="221"/>
      <c r="Z151" s="221"/>
      <c r="AA151" s="221"/>
    </row>
    <row r="152" spans="1:27">
      <c r="A152" s="15"/>
      <c r="B152" s="138" t="s">
        <v>702</v>
      </c>
      <c r="C152" s="138"/>
      <c r="D152" s="138"/>
      <c r="E152" s="138"/>
      <c r="F152" s="138"/>
      <c r="G152" s="138"/>
      <c r="H152" s="138"/>
      <c r="I152" s="138"/>
      <c r="J152" s="138"/>
      <c r="K152" s="138"/>
      <c r="L152" s="138"/>
      <c r="M152" s="138"/>
      <c r="N152" s="138"/>
      <c r="O152" s="138"/>
      <c r="P152" s="138"/>
      <c r="Q152" s="138"/>
      <c r="R152" s="138"/>
      <c r="S152" s="138"/>
      <c r="T152" s="138"/>
      <c r="U152" s="138"/>
      <c r="V152" s="138"/>
      <c r="W152" s="138"/>
      <c r="X152" s="138"/>
      <c r="Y152" s="138"/>
      <c r="Z152" s="138"/>
      <c r="AA152" s="138"/>
    </row>
    <row r="153" spans="1:27">
      <c r="A153" s="15"/>
      <c r="B153" s="135"/>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c r="Z153" s="135"/>
      <c r="AA153" s="135"/>
    </row>
    <row r="154" spans="1:27">
      <c r="A154" s="15"/>
      <c r="B154" s="138" t="s">
        <v>703</v>
      </c>
      <c r="C154" s="138"/>
      <c r="D154" s="138"/>
      <c r="E154" s="138"/>
      <c r="F154" s="138"/>
      <c r="G154" s="138"/>
      <c r="H154" s="138"/>
      <c r="I154" s="138"/>
      <c r="J154" s="138"/>
      <c r="K154" s="138"/>
      <c r="L154" s="138"/>
      <c r="M154" s="138"/>
      <c r="N154" s="138"/>
      <c r="O154" s="138"/>
      <c r="P154" s="138"/>
      <c r="Q154" s="138"/>
      <c r="R154" s="138"/>
      <c r="S154" s="138"/>
      <c r="T154" s="138"/>
      <c r="U154" s="138"/>
      <c r="V154" s="138"/>
      <c r="W154" s="138"/>
      <c r="X154" s="138"/>
      <c r="Y154" s="138"/>
      <c r="Z154" s="138"/>
      <c r="AA154" s="138"/>
    </row>
  </sheetData>
  <mergeCells count="725">
    <mergeCell ref="B150:AA150"/>
    <mergeCell ref="B151:AA151"/>
    <mergeCell ref="B152:AA152"/>
    <mergeCell ref="B153:AA153"/>
    <mergeCell ref="B154:AA154"/>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21:AA121"/>
    <mergeCell ref="B122:AA122"/>
    <mergeCell ref="B134:AA134"/>
    <mergeCell ref="B135:AA135"/>
    <mergeCell ref="B136:AA136"/>
    <mergeCell ref="B137:AA137"/>
    <mergeCell ref="B98:AA98"/>
    <mergeCell ref="B99:AA99"/>
    <mergeCell ref="B100:AA100"/>
    <mergeCell ref="B101:AA101"/>
    <mergeCell ref="B102:AA102"/>
    <mergeCell ref="B120:AA120"/>
    <mergeCell ref="B72:AA72"/>
    <mergeCell ref="B73:AA73"/>
    <mergeCell ref="B74:AA74"/>
    <mergeCell ref="B75:AA75"/>
    <mergeCell ref="B94:AA94"/>
    <mergeCell ref="B95:AA95"/>
    <mergeCell ref="B66:AA66"/>
    <mergeCell ref="B67:AA67"/>
    <mergeCell ref="B68:AA68"/>
    <mergeCell ref="B69:AA69"/>
    <mergeCell ref="B70:AA70"/>
    <mergeCell ref="B71:AA71"/>
    <mergeCell ref="H132:H133"/>
    <mergeCell ref="I132:I133"/>
    <mergeCell ref="A1:A2"/>
    <mergeCell ref="B1:AA1"/>
    <mergeCell ref="B2:AA2"/>
    <mergeCell ref="B3:AA3"/>
    <mergeCell ref="A4:A154"/>
    <mergeCell ref="B4:AA4"/>
    <mergeCell ref="B64:AA64"/>
    <mergeCell ref="B65:AA65"/>
    <mergeCell ref="B132:B133"/>
    <mergeCell ref="C132:C133"/>
    <mergeCell ref="D132:D133"/>
    <mergeCell ref="E132:E133"/>
    <mergeCell ref="F132:F133"/>
    <mergeCell ref="G132:G133"/>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B123:I123"/>
    <mergeCell ref="C125:E125"/>
    <mergeCell ref="G125:I125"/>
    <mergeCell ref="B126:B127"/>
    <mergeCell ref="C126:C127"/>
    <mergeCell ref="D126:D127"/>
    <mergeCell ref="E126:E127"/>
    <mergeCell ref="F126:F127"/>
    <mergeCell ref="G126:G127"/>
    <mergeCell ref="H126:H127"/>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H92:H93"/>
    <mergeCell ref="I92:I93"/>
    <mergeCell ref="B103:E103"/>
    <mergeCell ref="C105:E105"/>
    <mergeCell ref="B106:B107"/>
    <mergeCell ref="C106:C107"/>
    <mergeCell ref="D106:D107"/>
    <mergeCell ref="E106:E107"/>
    <mergeCell ref="B96:AA96"/>
    <mergeCell ref="B97:AA97"/>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6:I76"/>
    <mergeCell ref="B78:B79"/>
    <mergeCell ref="C78:E79"/>
    <mergeCell ref="F78:F79"/>
    <mergeCell ref="G78:H79"/>
    <mergeCell ref="I78:I79"/>
    <mergeCell ref="W61:W62"/>
    <mergeCell ref="X61:X62"/>
    <mergeCell ref="Y61:Z62"/>
    <mergeCell ref="AA61:AA62"/>
    <mergeCell ref="I63:K63"/>
    <mergeCell ref="M63:O63"/>
    <mergeCell ref="Q63:S63"/>
    <mergeCell ref="U63:W63"/>
    <mergeCell ref="Y63:AA63"/>
    <mergeCell ref="O61:O62"/>
    <mergeCell ref="P61:P62"/>
    <mergeCell ref="Q61:R62"/>
    <mergeCell ref="S61:S62"/>
    <mergeCell ref="T61:T62"/>
    <mergeCell ref="U61:V62"/>
    <mergeCell ref="AA59:AA60"/>
    <mergeCell ref="B61:C62"/>
    <mergeCell ref="D61:D62"/>
    <mergeCell ref="E61:E62"/>
    <mergeCell ref="F61:F62"/>
    <mergeCell ref="G61:G62"/>
    <mergeCell ref="H61:H62"/>
    <mergeCell ref="I61:K62"/>
    <mergeCell ref="L61:L62"/>
    <mergeCell ref="M61:N62"/>
    <mergeCell ref="S59:S60"/>
    <mergeCell ref="T59:T60"/>
    <mergeCell ref="U59:V60"/>
    <mergeCell ref="W59:W60"/>
    <mergeCell ref="X59:X60"/>
    <mergeCell ref="Y59:Z60"/>
    <mergeCell ref="I59:K60"/>
    <mergeCell ref="L59:L60"/>
    <mergeCell ref="M59:N60"/>
    <mergeCell ref="O59:O60"/>
    <mergeCell ref="P59:P60"/>
    <mergeCell ref="Q59:R60"/>
    <mergeCell ref="B59:C60"/>
    <mergeCell ref="D59:D60"/>
    <mergeCell ref="E59:E60"/>
    <mergeCell ref="F59:F60"/>
    <mergeCell ref="G59:G60"/>
    <mergeCell ref="H59:H60"/>
    <mergeCell ref="X56:X57"/>
    <mergeCell ref="Y56:Y57"/>
    <mergeCell ref="Z56:Z57"/>
    <mergeCell ref="AA56:AA57"/>
    <mergeCell ref="I58:K58"/>
    <mergeCell ref="M58:O58"/>
    <mergeCell ref="Q58:S58"/>
    <mergeCell ref="U58:W58"/>
    <mergeCell ref="Y58:AA58"/>
    <mergeCell ref="R56:R57"/>
    <mergeCell ref="S56:S57"/>
    <mergeCell ref="T56:T57"/>
    <mergeCell ref="U56:U57"/>
    <mergeCell ref="V56:V57"/>
    <mergeCell ref="W56:W57"/>
    <mergeCell ref="L56:L57"/>
    <mergeCell ref="M56:M57"/>
    <mergeCell ref="N56:N57"/>
    <mergeCell ref="O56:O57"/>
    <mergeCell ref="P56:P57"/>
    <mergeCell ref="Q56:Q57"/>
    <mergeCell ref="Y54:Z55"/>
    <mergeCell ref="AA54:AA55"/>
    <mergeCell ref="B56:B57"/>
    <mergeCell ref="C56:C57"/>
    <mergeCell ref="D56:D57"/>
    <mergeCell ref="E56:E57"/>
    <mergeCell ref="F56:F57"/>
    <mergeCell ref="G56:G57"/>
    <mergeCell ref="H56:H57"/>
    <mergeCell ref="I56:K57"/>
    <mergeCell ref="Q54:R55"/>
    <mergeCell ref="S54:S55"/>
    <mergeCell ref="T54:T55"/>
    <mergeCell ref="U54:V55"/>
    <mergeCell ref="W54:W55"/>
    <mergeCell ref="X54:X55"/>
    <mergeCell ref="J54:J55"/>
    <mergeCell ref="K54:K55"/>
    <mergeCell ref="L54:L55"/>
    <mergeCell ref="M54:N55"/>
    <mergeCell ref="O54:O55"/>
    <mergeCell ref="P54:P55"/>
    <mergeCell ref="Y52:Z53"/>
    <mergeCell ref="AA52:AA53"/>
    <mergeCell ref="B54:B55"/>
    <mergeCell ref="C54:C55"/>
    <mergeCell ref="D54:D55"/>
    <mergeCell ref="E54:E55"/>
    <mergeCell ref="F54:F55"/>
    <mergeCell ref="G54:G55"/>
    <mergeCell ref="H54:H55"/>
    <mergeCell ref="I54:I55"/>
    <mergeCell ref="Q52:R53"/>
    <mergeCell ref="S52:S53"/>
    <mergeCell ref="T52:T53"/>
    <mergeCell ref="U52:V53"/>
    <mergeCell ref="W52:W53"/>
    <mergeCell ref="X52:X53"/>
    <mergeCell ref="J52:J53"/>
    <mergeCell ref="K52:K53"/>
    <mergeCell ref="L52:L53"/>
    <mergeCell ref="M52:N53"/>
    <mergeCell ref="O52:O53"/>
    <mergeCell ref="P52:P53"/>
    <mergeCell ref="Y50:Z51"/>
    <mergeCell ref="AA50:AA51"/>
    <mergeCell ref="B52:B53"/>
    <mergeCell ref="C52:C53"/>
    <mergeCell ref="D52:D53"/>
    <mergeCell ref="E52:E53"/>
    <mergeCell ref="F52:F53"/>
    <mergeCell ref="G52:G53"/>
    <mergeCell ref="H52:H53"/>
    <mergeCell ref="I52:I53"/>
    <mergeCell ref="Q50:R51"/>
    <mergeCell ref="S50:S51"/>
    <mergeCell ref="T50:T51"/>
    <mergeCell ref="U50:V51"/>
    <mergeCell ref="W50:W51"/>
    <mergeCell ref="X50:X51"/>
    <mergeCell ref="J50:J51"/>
    <mergeCell ref="K50:K51"/>
    <mergeCell ref="L50:L51"/>
    <mergeCell ref="M50:N51"/>
    <mergeCell ref="O50:O51"/>
    <mergeCell ref="P50:P51"/>
    <mergeCell ref="Y48:Z49"/>
    <mergeCell ref="AA48:AA49"/>
    <mergeCell ref="B50:B51"/>
    <mergeCell ref="C50:C51"/>
    <mergeCell ref="D50:D51"/>
    <mergeCell ref="E50:E51"/>
    <mergeCell ref="F50:F51"/>
    <mergeCell ref="G50:G51"/>
    <mergeCell ref="H50:H51"/>
    <mergeCell ref="I50:I51"/>
    <mergeCell ref="R48:R49"/>
    <mergeCell ref="S48:S49"/>
    <mergeCell ref="T48:T49"/>
    <mergeCell ref="U48:V49"/>
    <mergeCell ref="W48:W49"/>
    <mergeCell ref="X48:X49"/>
    <mergeCell ref="K48:K49"/>
    <mergeCell ref="L48:L49"/>
    <mergeCell ref="M48:N49"/>
    <mergeCell ref="O48:O49"/>
    <mergeCell ref="P48:P49"/>
    <mergeCell ref="Q48:Q49"/>
    <mergeCell ref="AA46:AA47"/>
    <mergeCell ref="B48:B49"/>
    <mergeCell ref="C48:C49"/>
    <mergeCell ref="D48:D49"/>
    <mergeCell ref="E48:E49"/>
    <mergeCell ref="F48:F49"/>
    <mergeCell ref="G48:G49"/>
    <mergeCell ref="H48:H49"/>
    <mergeCell ref="I48:I49"/>
    <mergeCell ref="J48:J49"/>
    <mergeCell ref="S46:S47"/>
    <mergeCell ref="T46:T47"/>
    <mergeCell ref="U46:V47"/>
    <mergeCell ref="W46:W47"/>
    <mergeCell ref="X46:X47"/>
    <mergeCell ref="Y46:Z47"/>
    <mergeCell ref="K46:K47"/>
    <mergeCell ref="L46:L47"/>
    <mergeCell ref="M46:N47"/>
    <mergeCell ref="O46:O47"/>
    <mergeCell ref="P46:P47"/>
    <mergeCell ref="Q46:R47"/>
    <mergeCell ref="AA44:AA45"/>
    <mergeCell ref="B46:B47"/>
    <mergeCell ref="C46:C47"/>
    <mergeCell ref="D46:D47"/>
    <mergeCell ref="E46:E47"/>
    <mergeCell ref="F46:F47"/>
    <mergeCell ref="G46:G47"/>
    <mergeCell ref="H46:H47"/>
    <mergeCell ref="I46:I47"/>
    <mergeCell ref="J46:J47"/>
    <mergeCell ref="S44:S45"/>
    <mergeCell ref="T44:T45"/>
    <mergeCell ref="U44:V45"/>
    <mergeCell ref="W44:W45"/>
    <mergeCell ref="X44:X45"/>
    <mergeCell ref="Y44:Z45"/>
    <mergeCell ref="K44:K45"/>
    <mergeCell ref="L44:L45"/>
    <mergeCell ref="M44:N45"/>
    <mergeCell ref="O44:O45"/>
    <mergeCell ref="P44:P45"/>
    <mergeCell ref="Q44:R45"/>
    <mergeCell ref="AA42:AA43"/>
    <mergeCell ref="B44:B45"/>
    <mergeCell ref="C44:C45"/>
    <mergeCell ref="D44:D45"/>
    <mergeCell ref="E44:E45"/>
    <mergeCell ref="F44:F45"/>
    <mergeCell ref="G44:G45"/>
    <mergeCell ref="H44:H45"/>
    <mergeCell ref="I44:I45"/>
    <mergeCell ref="J44:J45"/>
    <mergeCell ref="S42:S43"/>
    <mergeCell ref="T42:T43"/>
    <mergeCell ref="U42:V43"/>
    <mergeCell ref="W42:W43"/>
    <mergeCell ref="X42:X43"/>
    <mergeCell ref="Y42:Z43"/>
    <mergeCell ref="K42:K43"/>
    <mergeCell ref="L42:L43"/>
    <mergeCell ref="M42:N43"/>
    <mergeCell ref="O42:O43"/>
    <mergeCell ref="P42:P43"/>
    <mergeCell ref="Q42:R43"/>
    <mergeCell ref="AA40:AA41"/>
    <mergeCell ref="B42:B43"/>
    <mergeCell ref="C42:C43"/>
    <mergeCell ref="D42:D43"/>
    <mergeCell ref="E42:E43"/>
    <mergeCell ref="F42:F43"/>
    <mergeCell ref="G42:G43"/>
    <mergeCell ref="H42:H43"/>
    <mergeCell ref="I42:I43"/>
    <mergeCell ref="J42:J43"/>
    <mergeCell ref="S40:S41"/>
    <mergeCell ref="T40:T41"/>
    <mergeCell ref="U40:V41"/>
    <mergeCell ref="W40:W41"/>
    <mergeCell ref="X40:X41"/>
    <mergeCell ref="Y40:Z41"/>
    <mergeCell ref="K40:K41"/>
    <mergeCell ref="L40:L41"/>
    <mergeCell ref="M40:N41"/>
    <mergeCell ref="O40:O41"/>
    <mergeCell ref="P40:P41"/>
    <mergeCell ref="Q40:R41"/>
    <mergeCell ref="AA38:AA39"/>
    <mergeCell ref="B40:B41"/>
    <mergeCell ref="C40:C41"/>
    <mergeCell ref="D40:D41"/>
    <mergeCell ref="E40:E41"/>
    <mergeCell ref="F40:F41"/>
    <mergeCell ref="G40:G41"/>
    <mergeCell ref="H40:H41"/>
    <mergeCell ref="I40:I41"/>
    <mergeCell ref="J40:J41"/>
    <mergeCell ref="S38:S39"/>
    <mergeCell ref="T38:T39"/>
    <mergeCell ref="U38:V39"/>
    <mergeCell ref="W38:W39"/>
    <mergeCell ref="X38:X39"/>
    <mergeCell ref="Y38:Z39"/>
    <mergeCell ref="K38:K39"/>
    <mergeCell ref="L38:L39"/>
    <mergeCell ref="M38:N39"/>
    <mergeCell ref="O38:O39"/>
    <mergeCell ref="P38:P39"/>
    <mergeCell ref="Q38:R39"/>
    <mergeCell ref="AA36:AA37"/>
    <mergeCell ref="B38:B39"/>
    <mergeCell ref="C38:C39"/>
    <mergeCell ref="D38:D39"/>
    <mergeCell ref="E38:E39"/>
    <mergeCell ref="F38:F39"/>
    <mergeCell ref="G38:G39"/>
    <mergeCell ref="H38:H39"/>
    <mergeCell ref="I38:I39"/>
    <mergeCell ref="J38:J39"/>
    <mergeCell ref="S36:S37"/>
    <mergeCell ref="T36:T37"/>
    <mergeCell ref="U36:V37"/>
    <mergeCell ref="W36:W37"/>
    <mergeCell ref="X36:X37"/>
    <mergeCell ref="Y36:Z37"/>
    <mergeCell ref="K36:K37"/>
    <mergeCell ref="L36:L37"/>
    <mergeCell ref="M36:N37"/>
    <mergeCell ref="O36:O37"/>
    <mergeCell ref="P36:P37"/>
    <mergeCell ref="Q36:R37"/>
    <mergeCell ref="Y35:AA35"/>
    <mergeCell ref="B36:B37"/>
    <mergeCell ref="C36:C37"/>
    <mergeCell ref="D36:D37"/>
    <mergeCell ref="E36:E37"/>
    <mergeCell ref="F36:F37"/>
    <mergeCell ref="G36:G37"/>
    <mergeCell ref="H36:H37"/>
    <mergeCell ref="I36:I37"/>
    <mergeCell ref="J36:J37"/>
    <mergeCell ref="I34:K34"/>
    <mergeCell ref="M34:O34"/>
    <mergeCell ref="Q34:S34"/>
    <mergeCell ref="U34:W34"/>
    <mergeCell ref="Y34:AA34"/>
    <mergeCell ref="B35:C35"/>
    <mergeCell ref="I35:K35"/>
    <mergeCell ref="M35:O35"/>
    <mergeCell ref="Q35:S35"/>
    <mergeCell ref="U35:W35"/>
    <mergeCell ref="Y30:Z31"/>
    <mergeCell ref="AA30:AA31"/>
    <mergeCell ref="I32:K32"/>
    <mergeCell ref="M32:AA32"/>
    <mergeCell ref="I33:K33"/>
    <mergeCell ref="M33:S33"/>
    <mergeCell ref="U33:AA33"/>
    <mergeCell ref="Q30:R31"/>
    <mergeCell ref="S30:S31"/>
    <mergeCell ref="T30:T31"/>
    <mergeCell ref="U30:V31"/>
    <mergeCell ref="W30:W31"/>
    <mergeCell ref="X30:X31"/>
    <mergeCell ref="H30:H31"/>
    <mergeCell ref="I30:K31"/>
    <mergeCell ref="L30:L31"/>
    <mergeCell ref="M30:N31"/>
    <mergeCell ref="O30:O31"/>
    <mergeCell ref="P30:P31"/>
    <mergeCell ref="W28:W29"/>
    <mergeCell ref="X28:X29"/>
    <mergeCell ref="Y28:Z29"/>
    <mergeCell ref="AA28:AA29"/>
    <mergeCell ref="B30:B31"/>
    <mergeCell ref="C30:C31"/>
    <mergeCell ref="D30:D31"/>
    <mergeCell ref="E30:E31"/>
    <mergeCell ref="F30:F31"/>
    <mergeCell ref="G30:G31"/>
    <mergeCell ref="O28:O29"/>
    <mergeCell ref="P28:P29"/>
    <mergeCell ref="Q28:R29"/>
    <mergeCell ref="S28:S29"/>
    <mergeCell ref="T28:T29"/>
    <mergeCell ref="U28:V29"/>
    <mergeCell ref="H28:H29"/>
    <mergeCell ref="I28:I29"/>
    <mergeCell ref="J28:J29"/>
    <mergeCell ref="K28:K29"/>
    <mergeCell ref="L28:L29"/>
    <mergeCell ref="M28:N29"/>
    <mergeCell ref="W26:W27"/>
    <mergeCell ref="X26:X27"/>
    <mergeCell ref="Y26:Z27"/>
    <mergeCell ref="AA26:AA27"/>
    <mergeCell ref="B28:B29"/>
    <mergeCell ref="C28:C29"/>
    <mergeCell ref="D28:D29"/>
    <mergeCell ref="E28:E29"/>
    <mergeCell ref="F28:F29"/>
    <mergeCell ref="G28:G29"/>
    <mergeCell ref="O26:O27"/>
    <mergeCell ref="P26:P27"/>
    <mergeCell ref="Q26:R27"/>
    <mergeCell ref="S26:S27"/>
    <mergeCell ref="T26:T27"/>
    <mergeCell ref="U26:V27"/>
    <mergeCell ref="H26:H27"/>
    <mergeCell ref="I26:I27"/>
    <mergeCell ref="J26:J27"/>
    <mergeCell ref="K26:K27"/>
    <mergeCell ref="L26:L27"/>
    <mergeCell ref="M26:N27"/>
    <mergeCell ref="W24:W25"/>
    <mergeCell ref="X24:X25"/>
    <mergeCell ref="Y24:Z25"/>
    <mergeCell ref="AA24:AA25"/>
    <mergeCell ref="B26:B27"/>
    <mergeCell ref="C26:C27"/>
    <mergeCell ref="D26:D27"/>
    <mergeCell ref="E26:E27"/>
    <mergeCell ref="F26:F27"/>
    <mergeCell ref="G26:G27"/>
    <mergeCell ref="O24:O25"/>
    <mergeCell ref="P24:P25"/>
    <mergeCell ref="Q24:R25"/>
    <mergeCell ref="S24:S25"/>
    <mergeCell ref="T24:T25"/>
    <mergeCell ref="U24:V25"/>
    <mergeCell ref="H24:H25"/>
    <mergeCell ref="I24:I25"/>
    <mergeCell ref="J24:J25"/>
    <mergeCell ref="K24:K25"/>
    <mergeCell ref="L24:L25"/>
    <mergeCell ref="M24:N25"/>
    <mergeCell ref="W22:W23"/>
    <mergeCell ref="X22:X23"/>
    <mergeCell ref="Y22:Z23"/>
    <mergeCell ref="AA22:AA23"/>
    <mergeCell ref="B24:B25"/>
    <mergeCell ref="C24:C25"/>
    <mergeCell ref="D24:D25"/>
    <mergeCell ref="E24:E25"/>
    <mergeCell ref="F24:F25"/>
    <mergeCell ref="G24:G25"/>
    <mergeCell ref="O22:O23"/>
    <mergeCell ref="P22:P23"/>
    <mergeCell ref="Q22:R23"/>
    <mergeCell ref="S22:S23"/>
    <mergeCell ref="T22:T23"/>
    <mergeCell ref="U22:V23"/>
    <mergeCell ref="H22:H23"/>
    <mergeCell ref="I22:I23"/>
    <mergeCell ref="J22:J23"/>
    <mergeCell ref="K22:K23"/>
    <mergeCell ref="L22:L23"/>
    <mergeCell ref="M22:N23"/>
    <mergeCell ref="B22:B23"/>
    <mergeCell ref="C22:C23"/>
    <mergeCell ref="D22:D23"/>
    <mergeCell ref="E22:E23"/>
    <mergeCell ref="F22:F23"/>
    <mergeCell ref="G22:G23"/>
    <mergeCell ref="T20:T21"/>
    <mergeCell ref="U20:V21"/>
    <mergeCell ref="W20:W21"/>
    <mergeCell ref="X20:X21"/>
    <mergeCell ref="Y20:Z21"/>
    <mergeCell ref="AA20:AA21"/>
    <mergeCell ref="L20:L21"/>
    <mergeCell ref="M20:N21"/>
    <mergeCell ref="O20:O21"/>
    <mergeCell ref="P20:P21"/>
    <mergeCell ref="Q20:R21"/>
    <mergeCell ref="S20:S21"/>
    <mergeCell ref="AA18:AA19"/>
    <mergeCell ref="C20:C21"/>
    <mergeCell ref="D20:D21"/>
    <mergeCell ref="E20:E21"/>
    <mergeCell ref="F20:F21"/>
    <mergeCell ref="G20:G21"/>
    <mergeCell ref="H20:H21"/>
    <mergeCell ref="I20:I21"/>
    <mergeCell ref="J20:J21"/>
    <mergeCell ref="K20:K21"/>
    <mergeCell ref="S18:S19"/>
    <mergeCell ref="T18:T19"/>
    <mergeCell ref="U18:V19"/>
    <mergeCell ref="W18:W19"/>
    <mergeCell ref="X18:X19"/>
    <mergeCell ref="Y18:Z19"/>
    <mergeCell ref="K18:K19"/>
    <mergeCell ref="L18:L19"/>
    <mergeCell ref="M18:N19"/>
    <mergeCell ref="O18:O19"/>
    <mergeCell ref="P18:P19"/>
    <mergeCell ref="Q18:R19"/>
    <mergeCell ref="AA16:AA17"/>
    <mergeCell ref="B18:B19"/>
    <mergeCell ref="C18:C19"/>
    <mergeCell ref="D18:D19"/>
    <mergeCell ref="E18:E19"/>
    <mergeCell ref="F18:F19"/>
    <mergeCell ref="G18:G19"/>
    <mergeCell ref="H18:H19"/>
    <mergeCell ref="I18:I19"/>
    <mergeCell ref="J18:J19"/>
    <mergeCell ref="S16:S17"/>
    <mergeCell ref="T16:T17"/>
    <mergeCell ref="U16:V17"/>
    <mergeCell ref="W16:W17"/>
    <mergeCell ref="X16:X17"/>
    <mergeCell ref="Y16:Z17"/>
    <mergeCell ref="K16:K17"/>
    <mergeCell ref="L16:L17"/>
    <mergeCell ref="M16:N17"/>
    <mergeCell ref="O16:O17"/>
    <mergeCell ref="P16:P17"/>
    <mergeCell ref="Q16:R17"/>
    <mergeCell ref="Y14:Z15"/>
    <mergeCell ref="AA14:AA15"/>
    <mergeCell ref="B16:B17"/>
    <mergeCell ref="C16:C17"/>
    <mergeCell ref="D16:D17"/>
    <mergeCell ref="E16:E17"/>
    <mergeCell ref="F16:F17"/>
    <mergeCell ref="H16:H17"/>
    <mergeCell ref="I16:I17"/>
    <mergeCell ref="J16:J17"/>
    <mergeCell ref="Q14:R15"/>
    <mergeCell ref="S14:S15"/>
    <mergeCell ref="T14:T15"/>
    <mergeCell ref="U14:V15"/>
    <mergeCell ref="W14:W15"/>
    <mergeCell ref="X14:X15"/>
    <mergeCell ref="J14:J15"/>
    <mergeCell ref="K14:K15"/>
    <mergeCell ref="L14:L15"/>
    <mergeCell ref="M14:N15"/>
    <mergeCell ref="O14:O15"/>
    <mergeCell ref="P14:P15"/>
    <mergeCell ref="Y12:Z13"/>
    <mergeCell ref="AA12:AA13"/>
    <mergeCell ref="B14:B15"/>
    <mergeCell ref="C14:C15"/>
    <mergeCell ref="D14:D15"/>
    <mergeCell ref="E14:E15"/>
    <mergeCell ref="F14:F15"/>
    <mergeCell ref="G14:G15"/>
    <mergeCell ref="H14:H15"/>
    <mergeCell ref="I14:I15"/>
    <mergeCell ref="Q12:R13"/>
    <mergeCell ref="S12:S13"/>
    <mergeCell ref="T12:T13"/>
    <mergeCell ref="U12:V13"/>
    <mergeCell ref="W12:W13"/>
    <mergeCell ref="X12:X13"/>
    <mergeCell ref="J12:J13"/>
    <mergeCell ref="K12:K13"/>
    <mergeCell ref="L12:L13"/>
    <mergeCell ref="M12:N13"/>
    <mergeCell ref="O12:O13"/>
    <mergeCell ref="P12:P13"/>
    <mergeCell ref="Z10:Z11"/>
    <mergeCell ref="AA10:AA11"/>
    <mergeCell ref="B12:B13"/>
    <mergeCell ref="C12:C13"/>
    <mergeCell ref="D12:D13"/>
    <mergeCell ref="E12:E13"/>
    <mergeCell ref="F12:F13"/>
    <mergeCell ref="G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C9"/>
    <mergeCell ref="I9:K9"/>
    <mergeCell ref="M9:O9"/>
    <mergeCell ref="Q9:S9"/>
    <mergeCell ref="U9:W9"/>
    <mergeCell ref="Y9:AA9"/>
    <mergeCell ref="B5:AA5"/>
    <mergeCell ref="I7:K7"/>
    <mergeCell ref="M7:S7"/>
    <mergeCell ref="U7:AA7"/>
    <mergeCell ref="I8:K8"/>
    <mergeCell ref="M8:O8"/>
    <mergeCell ref="Q8:S8"/>
    <mergeCell ref="U8:W8"/>
    <mergeCell ref="Y8:A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7.140625" customWidth="1"/>
    <col min="4" max="4" width="25.140625" customWidth="1"/>
    <col min="5" max="5" width="5.42578125" customWidth="1"/>
    <col min="6" max="6" width="20.85546875" customWidth="1"/>
    <col min="7" max="7" width="5.42578125" customWidth="1"/>
    <col min="8" max="8" width="25.140625" customWidth="1"/>
    <col min="9" max="9" width="5.42578125" customWidth="1"/>
    <col min="10" max="10" width="20.85546875" customWidth="1"/>
    <col min="11" max="11" width="5.42578125" customWidth="1"/>
    <col min="12" max="12" width="25.140625" customWidth="1"/>
    <col min="13" max="13" width="5.42578125" customWidth="1"/>
    <col min="14" max="14" width="15.140625" customWidth="1"/>
    <col min="15" max="15" width="5.42578125" customWidth="1"/>
    <col min="16" max="18" width="25.140625" customWidth="1"/>
    <col min="19" max="19" width="5.42578125" customWidth="1"/>
    <col min="20" max="20" width="18.140625" customWidth="1"/>
    <col min="21" max="22" width="25.140625" customWidth="1"/>
    <col min="23" max="23" width="5.42578125" customWidth="1"/>
    <col min="24" max="24" width="7.7109375" customWidth="1"/>
    <col min="25" max="25" width="25.140625" customWidth="1"/>
  </cols>
  <sheetData>
    <row r="1" spans="1:25" ht="15" customHeight="1">
      <c r="A1" s="8" t="s">
        <v>7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5</v>
      </c>
      <c r="B3" s="135"/>
      <c r="C3" s="135"/>
      <c r="D3" s="135"/>
      <c r="E3" s="135"/>
      <c r="F3" s="135"/>
      <c r="G3" s="135"/>
      <c r="H3" s="135"/>
      <c r="I3" s="135"/>
      <c r="J3" s="135"/>
      <c r="K3" s="135"/>
      <c r="L3" s="135"/>
      <c r="M3" s="135"/>
      <c r="N3" s="135"/>
      <c r="O3" s="135"/>
      <c r="P3" s="135"/>
      <c r="Q3" s="135"/>
      <c r="R3" s="135"/>
      <c r="S3" s="135"/>
      <c r="T3" s="135"/>
      <c r="U3" s="135"/>
      <c r="V3" s="135"/>
      <c r="W3" s="135"/>
      <c r="X3" s="135"/>
      <c r="Y3" s="135"/>
    </row>
    <row r="4" spans="1:25">
      <c r="A4" s="15" t="s">
        <v>704</v>
      </c>
      <c r="B4" s="136" t="s">
        <v>706</v>
      </c>
      <c r="C4" s="136"/>
      <c r="D4" s="136"/>
      <c r="E4" s="136"/>
      <c r="F4" s="136"/>
      <c r="G4" s="136"/>
      <c r="H4" s="136"/>
      <c r="I4" s="136"/>
      <c r="J4" s="136"/>
      <c r="K4" s="136"/>
      <c r="L4" s="136"/>
      <c r="M4" s="136"/>
      <c r="N4" s="136"/>
      <c r="O4" s="136"/>
      <c r="P4" s="136"/>
      <c r="Q4" s="136"/>
      <c r="R4" s="136"/>
      <c r="S4" s="136"/>
      <c r="T4" s="136"/>
      <c r="U4" s="136"/>
      <c r="V4" s="136"/>
      <c r="W4" s="136"/>
      <c r="X4" s="136"/>
      <c r="Y4" s="136"/>
    </row>
    <row r="5" spans="1:25">
      <c r="A5" s="15"/>
      <c r="B5" s="135"/>
      <c r="C5" s="135"/>
      <c r="D5" s="135"/>
      <c r="E5" s="135"/>
      <c r="F5" s="135"/>
      <c r="G5" s="135"/>
      <c r="H5" s="135"/>
      <c r="I5" s="135"/>
      <c r="J5" s="135"/>
      <c r="K5" s="135"/>
      <c r="L5" s="135"/>
      <c r="M5" s="135"/>
      <c r="N5" s="135"/>
      <c r="O5" s="135"/>
      <c r="P5" s="135"/>
      <c r="Q5" s="135"/>
      <c r="R5" s="135"/>
      <c r="S5" s="135"/>
      <c r="T5" s="135"/>
      <c r="U5" s="135"/>
      <c r="V5" s="135"/>
      <c r="W5" s="135"/>
      <c r="X5" s="135"/>
      <c r="Y5" s="135"/>
    </row>
    <row r="6" spans="1:25">
      <c r="A6" s="15"/>
      <c r="B6" s="147" t="s">
        <v>268</v>
      </c>
      <c r="C6" s="147"/>
      <c r="D6" s="147"/>
      <c r="E6" s="147"/>
      <c r="F6" s="147"/>
      <c r="G6" s="147"/>
      <c r="H6" s="147"/>
      <c r="I6" s="147"/>
      <c r="J6" s="147"/>
      <c r="K6" s="147"/>
      <c r="L6" s="147"/>
      <c r="M6" s="147"/>
      <c r="N6" s="147"/>
      <c r="O6" s="147"/>
      <c r="P6" s="147"/>
      <c r="Q6" s="147"/>
      <c r="R6" s="147"/>
      <c r="S6" s="147"/>
      <c r="T6" s="147"/>
      <c r="U6" s="147"/>
      <c r="V6" s="147"/>
      <c r="W6" s="147"/>
      <c r="X6" s="147"/>
      <c r="Y6" s="147"/>
    </row>
    <row r="7" spans="1:25">
      <c r="A7" s="15"/>
      <c r="B7" s="135"/>
      <c r="C7" s="135"/>
      <c r="D7" s="135"/>
      <c r="E7" s="135"/>
      <c r="F7" s="135"/>
      <c r="G7" s="135"/>
      <c r="H7" s="135"/>
      <c r="I7" s="135"/>
      <c r="J7" s="135"/>
      <c r="K7" s="135"/>
      <c r="L7" s="135"/>
      <c r="M7" s="135"/>
      <c r="N7" s="135"/>
      <c r="O7" s="135"/>
      <c r="P7" s="135"/>
      <c r="Q7" s="135"/>
      <c r="R7" s="135"/>
      <c r="S7" s="135"/>
      <c r="T7" s="135"/>
      <c r="U7" s="135"/>
      <c r="V7" s="135"/>
      <c r="W7" s="135"/>
      <c r="X7" s="135"/>
      <c r="Y7" s="135"/>
    </row>
    <row r="8" spans="1:25">
      <c r="A8" s="15"/>
      <c r="B8" s="138" t="s">
        <v>707</v>
      </c>
      <c r="C8" s="138"/>
      <c r="D8" s="138"/>
      <c r="E8" s="138"/>
      <c r="F8" s="138"/>
      <c r="G8" s="138"/>
      <c r="H8" s="138"/>
      <c r="I8" s="138"/>
      <c r="J8" s="138"/>
      <c r="K8" s="138"/>
      <c r="L8" s="138"/>
      <c r="M8" s="138"/>
      <c r="N8" s="138"/>
      <c r="O8" s="138"/>
      <c r="P8" s="138"/>
      <c r="Q8" s="138"/>
      <c r="R8" s="138"/>
      <c r="S8" s="138"/>
      <c r="T8" s="138"/>
      <c r="U8" s="138"/>
      <c r="V8" s="138"/>
      <c r="W8" s="138"/>
      <c r="X8" s="138"/>
      <c r="Y8" s="138"/>
    </row>
    <row r="9" spans="1:25">
      <c r="A9" s="15"/>
      <c r="B9" s="135"/>
      <c r="C9" s="135"/>
      <c r="D9" s="135"/>
      <c r="E9" s="135"/>
      <c r="F9" s="135"/>
      <c r="G9" s="135"/>
      <c r="H9" s="135"/>
      <c r="I9" s="135"/>
      <c r="J9" s="135"/>
      <c r="K9" s="135"/>
      <c r="L9" s="135"/>
      <c r="M9" s="135"/>
      <c r="N9" s="135"/>
      <c r="O9" s="135"/>
      <c r="P9" s="135"/>
      <c r="Q9" s="135"/>
      <c r="R9" s="135"/>
      <c r="S9" s="135"/>
      <c r="T9" s="135"/>
      <c r="U9" s="135"/>
      <c r="V9" s="135"/>
      <c r="W9" s="135"/>
      <c r="X9" s="135"/>
      <c r="Y9" s="135"/>
    </row>
    <row r="10" spans="1:25">
      <c r="A10" s="15"/>
      <c r="B10" s="138" t="s">
        <v>708</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row>
    <row r="11" spans="1:25">
      <c r="A11" s="15"/>
      <c r="B11" s="139"/>
      <c r="C11" s="139"/>
      <c r="D11" s="139"/>
      <c r="E11" s="139"/>
      <c r="F11" s="139"/>
      <c r="G11" s="139"/>
      <c r="H11" s="139"/>
      <c r="I11" s="139"/>
      <c r="J11" s="139"/>
      <c r="K11" s="139"/>
      <c r="L11" s="139"/>
      <c r="M11" s="139"/>
      <c r="N11" s="139"/>
      <c r="O11" s="139"/>
      <c r="P11" s="139"/>
      <c r="Q11" s="139"/>
      <c r="R11" s="139"/>
      <c r="S11" s="139"/>
      <c r="T11" s="139"/>
      <c r="U11" s="139"/>
      <c r="V11" s="139"/>
      <c r="W11" s="139"/>
      <c r="X11" s="139"/>
      <c r="Y11" s="139"/>
    </row>
    <row r="12" spans="1:25">
      <c r="A12" s="15"/>
      <c r="B12" s="34"/>
      <c r="C12" s="34"/>
      <c r="D12" s="34"/>
      <c r="E12" s="34"/>
      <c r="F12" s="34"/>
      <c r="G12" s="34"/>
      <c r="H12" s="34"/>
      <c r="I12" s="34"/>
      <c r="J12" s="34"/>
      <c r="K12" s="34"/>
      <c r="L12" s="34"/>
      <c r="M12" s="34"/>
      <c r="N12" s="34"/>
      <c r="O12" s="34"/>
      <c r="P12" s="34"/>
      <c r="Q12" s="34"/>
    </row>
    <row r="13" spans="1:25">
      <c r="A13" s="15"/>
      <c r="B13" s="22"/>
      <c r="C13" s="22"/>
      <c r="D13" s="22"/>
      <c r="E13" s="22"/>
      <c r="F13" s="22"/>
      <c r="G13" s="22"/>
      <c r="H13" s="22"/>
      <c r="I13" s="22"/>
      <c r="J13" s="22"/>
      <c r="K13" s="22"/>
      <c r="L13" s="22"/>
      <c r="M13" s="22"/>
      <c r="N13" s="22"/>
      <c r="O13" s="22"/>
      <c r="P13" s="22"/>
      <c r="Q13" s="22"/>
    </row>
    <row r="14" spans="1:25" ht="15.75" thickBot="1">
      <c r="A14" s="15"/>
      <c r="B14" s="14"/>
      <c r="C14" s="68">
        <v>42004</v>
      </c>
      <c r="D14" s="68"/>
      <c r="E14" s="68"/>
      <c r="F14" s="68"/>
      <c r="G14" s="68"/>
      <c r="H14" s="68"/>
      <c r="I14" s="68"/>
      <c r="J14" s="14"/>
      <c r="K14" s="68">
        <v>41639</v>
      </c>
      <c r="L14" s="68"/>
      <c r="M14" s="68"/>
      <c r="N14" s="68"/>
      <c r="O14" s="68"/>
      <c r="P14" s="68"/>
      <c r="Q14" s="68"/>
    </row>
    <row r="15" spans="1:25">
      <c r="A15" s="15"/>
      <c r="B15" s="102"/>
      <c r="C15" s="111" t="s">
        <v>709</v>
      </c>
      <c r="D15" s="111"/>
      <c r="E15" s="111"/>
      <c r="F15" s="38"/>
      <c r="G15" s="111" t="s">
        <v>713</v>
      </c>
      <c r="H15" s="111"/>
      <c r="I15" s="111"/>
      <c r="J15" s="37"/>
      <c r="K15" s="111" t="s">
        <v>709</v>
      </c>
      <c r="L15" s="111"/>
      <c r="M15" s="111"/>
      <c r="N15" s="38"/>
      <c r="O15" s="111" t="s">
        <v>713</v>
      </c>
      <c r="P15" s="111"/>
      <c r="Q15" s="111"/>
    </row>
    <row r="16" spans="1:25">
      <c r="A16" s="15"/>
      <c r="B16" s="102"/>
      <c r="C16" s="95" t="s">
        <v>710</v>
      </c>
      <c r="D16" s="95"/>
      <c r="E16" s="95"/>
      <c r="F16" s="37"/>
      <c r="G16" s="223"/>
      <c r="H16" s="223"/>
      <c r="I16" s="223"/>
      <c r="J16" s="37"/>
      <c r="K16" s="95" t="s">
        <v>714</v>
      </c>
      <c r="L16" s="95"/>
      <c r="M16" s="95"/>
      <c r="N16" s="37"/>
      <c r="O16" s="223"/>
      <c r="P16" s="223"/>
      <c r="Q16" s="223"/>
    </row>
    <row r="17" spans="1:17">
      <c r="A17" s="15"/>
      <c r="B17" s="102"/>
      <c r="C17" s="95" t="s">
        <v>711</v>
      </c>
      <c r="D17" s="95"/>
      <c r="E17" s="95"/>
      <c r="F17" s="37"/>
      <c r="G17" s="223"/>
      <c r="H17" s="223"/>
      <c r="I17" s="223"/>
      <c r="J17" s="37"/>
      <c r="K17" s="95" t="s">
        <v>711</v>
      </c>
      <c r="L17" s="95"/>
      <c r="M17" s="95"/>
      <c r="N17" s="37"/>
      <c r="O17" s="223"/>
      <c r="P17" s="223"/>
      <c r="Q17" s="223"/>
    </row>
    <row r="18" spans="1:17" ht="15.75" thickBot="1">
      <c r="A18" s="15"/>
      <c r="B18" s="102"/>
      <c r="C18" s="35" t="s">
        <v>712</v>
      </c>
      <c r="D18" s="35"/>
      <c r="E18" s="35"/>
      <c r="F18" s="37"/>
      <c r="G18" s="35"/>
      <c r="H18" s="35"/>
      <c r="I18" s="35"/>
      <c r="J18" s="37"/>
      <c r="K18" s="35" t="s">
        <v>712</v>
      </c>
      <c r="L18" s="35"/>
      <c r="M18" s="35"/>
      <c r="N18" s="37"/>
      <c r="O18" s="35"/>
      <c r="P18" s="35"/>
      <c r="Q18" s="35"/>
    </row>
    <row r="19" spans="1:17">
      <c r="A19" s="15"/>
      <c r="B19" s="222" t="s">
        <v>581</v>
      </c>
      <c r="C19" s="54"/>
      <c r="D19" s="54"/>
      <c r="E19" s="54"/>
      <c r="F19" s="28"/>
      <c r="G19" s="54"/>
      <c r="H19" s="54"/>
      <c r="I19" s="54"/>
      <c r="J19" s="28"/>
      <c r="K19" s="54"/>
      <c r="L19" s="54"/>
      <c r="M19" s="54"/>
      <c r="N19" s="28"/>
      <c r="O19" s="54"/>
      <c r="P19" s="54"/>
      <c r="Q19" s="54"/>
    </row>
    <row r="20" spans="1:17">
      <c r="A20" s="15"/>
      <c r="B20" s="70" t="s">
        <v>31</v>
      </c>
      <c r="C20" s="115" t="s">
        <v>321</v>
      </c>
      <c r="D20" s="46">
        <v>90068</v>
      </c>
      <c r="E20" s="37"/>
      <c r="F20" s="37"/>
      <c r="G20" s="115" t="s">
        <v>321</v>
      </c>
      <c r="H20" s="46">
        <v>15578</v>
      </c>
      <c r="I20" s="37"/>
      <c r="J20" s="37"/>
      <c r="K20" s="102" t="s">
        <v>321</v>
      </c>
      <c r="L20" s="49">
        <v>272188</v>
      </c>
      <c r="M20" s="37"/>
      <c r="N20" s="37"/>
      <c r="O20" s="102" t="s">
        <v>321</v>
      </c>
      <c r="P20" s="117" t="s">
        <v>380</v>
      </c>
      <c r="Q20" s="37"/>
    </row>
    <row r="21" spans="1:17">
      <c r="A21" s="15"/>
      <c r="B21" s="70"/>
      <c r="C21" s="115"/>
      <c r="D21" s="46"/>
      <c r="E21" s="37"/>
      <c r="F21" s="37"/>
      <c r="G21" s="115"/>
      <c r="H21" s="46"/>
      <c r="I21" s="37"/>
      <c r="J21" s="37"/>
      <c r="K21" s="102"/>
      <c r="L21" s="49"/>
      <c r="M21" s="37"/>
      <c r="N21" s="37"/>
      <c r="O21" s="102"/>
      <c r="P21" s="117"/>
      <c r="Q21" s="37"/>
    </row>
    <row r="22" spans="1:17">
      <c r="A22" s="15"/>
      <c r="B22" s="80" t="s">
        <v>34</v>
      </c>
      <c r="C22" s="107" t="s">
        <v>380</v>
      </c>
      <c r="D22" s="107"/>
      <c r="E22" s="42"/>
      <c r="F22" s="42"/>
      <c r="G22" s="41">
        <v>1642789</v>
      </c>
      <c r="H22" s="41"/>
      <c r="I22" s="42"/>
      <c r="J22" s="42"/>
      <c r="K22" s="108" t="s">
        <v>380</v>
      </c>
      <c r="L22" s="108"/>
      <c r="M22" s="42"/>
      <c r="N22" s="42"/>
      <c r="O22" s="44">
        <v>1039645</v>
      </c>
      <c r="P22" s="44"/>
      <c r="Q22" s="42"/>
    </row>
    <row r="23" spans="1:17">
      <c r="A23" s="15"/>
      <c r="B23" s="80"/>
      <c r="C23" s="107"/>
      <c r="D23" s="107"/>
      <c r="E23" s="42"/>
      <c r="F23" s="42"/>
      <c r="G23" s="41"/>
      <c r="H23" s="41"/>
      <c r="I23" s="42"/>
      <c r="J23" s="42"/>
      <c r="K23" s="108"/>
      <c r="L23" s="108"/>
      <c r="M23" s="42"/>
      <c r="N23" s="42"/>
      <c r="O23" s="44"/>
      <c r="P23" s="44"/>
      <c r="Q23" s="42"/>
    </row>
    <row r="24" spans="1:17">
      <c r="A24" s="15"/>
      <c r="B24" s="70" t="s">
        <v>235</v>
      </c>
      <c r="C24" s="46">
        <v>1477388</v>
      </c>
      <c r="D24" s="46"/>
      <c r="E24" s="37"/>
      <c r="F24" s="37"/>
      <c r="G24" s="116" t="s">
        <v>380</v>
      </c>
      <c r="H24" s="116"/>
      <c r="I24" s="37"/>
      <c r="J24" s="37"/>
      <c r="K24" s="49">
        <v>4030280</v>
      </c>
      <c r="L24" s="49"/>
      <c r="M24" s="37"/>
      <c r="N24" s="37"/>
      <c r="O24" s="117" t="s">
        <v>380</v>
      </c>
      <c r="P24" s="117"/>
      <c r="Q24" s="37"/>
    </row>
    <row r="25" spans="1:17">
      <c r="A25" s="15"/>
      <c r="B25" s="70"/>
      <c r="C25" s="46"/>
      <c r="D25" s="46"/>
      <c r="E25" s="37"/>
      <c r="F25" s="37"/>
      <c r="G25" s="116"/>
      <c r="H25" s="116"/>
      <c r="I25" s="37"/>
      <c r="J25" s="37"/>
      <c r="K25" s="49"/>
      <c r="L25" s="49"/>
      <c r="M25" s="37"/>
      <c r="N25" s="37"/>
      <c r="O25" s="117"/>
      <c r="P25" s="117"/>
      <c r="Q25" s="37"/>
    </row>
    <row r="26" spans="1:17">
      <c r="A26" s="15"/>
      <c r="B26" s="80" t="s">
        <v>456</v>
      </c>
      <c r="C26" s="41">
        <v>189456</v>
      </c>
      <c r="D26" s="41"/>
      <c r="E26" s="42"/>
      <c r="F26" s="42"/>
      <c r="G26" s="107" t="s">
        <v>380</v>
      </c>
      <c r="H26" s="107"/>
      <c r="I26" s="42"/>
      <c r="J26" s="42"/>
      <c r="K26" s="44">
        <v>208263</v>
      </c>
      <c r="L26" s="44"/>
      <c r="M26" s="42"/>
      <c r="N26" s="42"/>
      <c r="O26" s="108" t="s">
        <v>380</v>
      </c>
      <c r="P26" s="108"/>
      <c r="Q26" s="42"/>
    </row>
    <row r="27" spans="1:17">
      <c r="A27" s="15"/>
      <c r="B27" s="80"/>
      <c r="C27" s="41"/>
      <c r="D27" s="41"/>
      <c r="E27" s="42"/>
      <c r="F27" s="42"/>
      <c r="G27" s="107"/>
      <c r="H27" s="107"/>
      <c r="I27" s="42"/>
      <c r="J27" s="42"/>
      <c r="K27" s="44"/>
      <c r="L27" s="44"/>
      <c r="M27" s="42"/>
      <c r="N27" s="42"/>
      <c r="O27" s="108"/>
      <c r="P27" s="108"/>
      <c r="Q27" s="42"/>
    </row>
    <row r="28" spans="1:17">
      <c r="A28" s="15"/>
      <c r="B28" s="70" t="s">
        <v>38</v>
      </c>
      <c r="C28" s="116">
        <v>865</v>
      </c>
      <c r="D28" s="116"/>
      <c r="E28" s="37"/>
      <c r="F28" s="37"/>
      <c r="G28" s="116" t="s">
        <v>380</v>
      </c>
      <c r="H28" s="116"/>
      <c r="I28" s="37"/>
      <c r="J28" s="37"/>
      <c r="K28" s="49">
        <v>3691</v>
      </c>
      <c r="L28" s="49"/>
      <c r="M28" s="37"/>
      <c r="N28" s="37"/>
      <c r="O28" s="117" t="s">
        <v>380</v>
      </c>
      <c r="P28" s="117"/>
      <c r="Q28" s="37"/>
    </row>
    <row r="29" spans="1:17">
      <c r="A29" s="15"/>
      <c r="B29" s="70"/>
      <c r="C29" s="116"/>
      <c r="D29" s="116"/>
      <c r="E29" s="37"/>
      <c r="F29" s="37"/>
      <c r="G29" s="116"/>
      <c r="H29" s="116"/>
      <c r="I29" s="37"/>
      <c r="J29" s="37"/>
      <c r="K29" s="49"/>
      <c r="L29" s="49"/>
      <c r="M29" s="37"/>
      <c r="N29" s="37"/>
      <c r="O29" s="117"/>
      <c r="P29" s="117"/>
      <c r="Q29" s="37"/>
    </row>
    <row r="30" spans="1:17">
      <c r="A30" s="15"/>
      <c r="B30" s="80" t="s">
        <v>517</v>
      </c>
      <c r="C30" s="41">
        <v>2678</v>
      </c>
      <c r="D30" s="41"/>
      <c r="E30" s="42"/>
      <c r="F30" s="42"/>
      <c r="G30" s="41">
        <v>61703</v>
      </c>
      <c r="H30" s="41"/>
      <c r="I30" s="42"/>
      <c r="J30" s="42"/>
      <c r="K30" s="44">
        <v>3539</v>
      </c>
      <c r="L30" s="44"/>
      <c r="M30" s="42"/>
      <c r="N30" s="42"/>
      <c r="O30" s="108" t="s">
        <v>380</v>
      </c>
      <c r="P30" s="108"/>
      <c r="Q30" s="42"/>
    </row>
    <row r="31" spans="1:17" ht="15.75" thickBot="1">
      <c r="A31" s="15"/>
      <c r="B31" s="80"/>
      <c r="C31" s="81"/>
      <c r="D31" s="81"/>
      <c r="E31" s="82"/>
      <c r="F31" s="42"/>
      <c r="G31" s="81"/>
      <c r="H31" s="81"/>
      <c r="I31" s="82"/>
      <c r="J31" s="42"/>
      <c r="K31" s="83"/>
      <c r="L31" s="83"/>
      <c r="M31" s="82"/>
      <c r="N31" s="42"/>
      <c r="O31" s="101"/>
      <c r="P31" s="101"/>
      <c r="Q31" s="82"/>
    </row>
    <row r="32" spans="1:17">
      <c r="A32" s="15"/>
      <c r="B32" s="70" t="s">
        <v>715</v>
      </c>
      <c r="C32" s="71" t="s">
        <v>321</v>
      </c>
      <c r="D32" s="73">
        <v>1760455</v>
      </c>
      <c r="E32" s="38"/>
      <c r="F32" s="37"/>
      <c r="G32" s="71" t="s">
        <v>321</v>
      </c>
      <c r="H32" s="73">
        <v>1720070</v>
      </c>
      <c r="I32" s="38"/>
      <c r="J32" s="37"/>
      <c r="K32" s="76" t="s">
        <v>321</v>
      </c>
      <c r="L32" s="78">
        <v>4517961</v>
      </c>
      <c r="M32" s="38"/>
      <c r="N32" s="37"/>
      <c r="O32" s="76" t="s">
        <v>321</v>
      </c>
      <c r="P32" s="78">
        <v>1039645</v>
      </c>
      <c r="Q32" s="38"/>
    </row>
    <row r="33" spans="1:25" ht="15.75" thickBot="1">
      <c r="A33" s="15"/>
      <c r="B33" s="70"/>
      <c r="C33" s="84"/>
      <c r="D33" s="85"/>
      <c r="E33" s="86"/>
      <c r="F33" s="37"/>
      <c r="G33" s="84"/>
      <c r="H33" s="85"/>
      <c r="I33" s="86"/>
      <c r="J33" s="37"/>
      <c r="K33" s="87"/>
      <c r="L33" s="88"/>
      <c r="M33" s="86"/>
      <c r="N33" s="37"/>
      <c r="O33" s="87"/>
      <c r="P33" s="88"/>
      <c r="Q33" s="86"/>
    </row>
    <row r="34" spans="1:25" ht="15.75" thickTop="1">
      <c r="A34" s="15"/>
      <c r="B34" s="222" t="s">
        <v>595</v>
      </c>
      <c r="C34" s="146"/>
      <c r="D34" s="146"/>
      <c r="E34" s="146"/>
      <c r="F34" s="28"/>
      <c r="G34" s="146"/>
      <c r="H34" s="146"/>
      <c r="I34" s="146"/>
      <c r="J34" s="28"/>
      <c r="K34" s="146"/>
      <c r="L34" s="146"/>
      <c r="M34" s="146"/>
      <c r="N34" s="28"/>
      <c r="O34" s="146"/>
      <c r="P34" s="146"/>
      <c r="Q34" s="146"/>
    </row>
    <row r="35" spans="1:25">
      <c r="A35" s="15"/>
      <c r="B35" s="70" t="s">
        <v>617</v>
      </c>
      <c r="C35" s="115" t="s">
        <v>321</v>
      </c>
      <c r="D35" s="46">
        <v>1330991</v>
      </c>
      <c r="E35" s="37"/>
      <c r="F35" s="37"/>
      <c r="G35" s="115" t="s">
        <v>321</v>
      </c>
      <c r="H35" s="116" t="s">
        <v>380</v>
      </c>
      <c r="I35" s="37"/>
      <c r="J35" s="37"/>
      <c r="K35" s="102" t="s">
        <v>321</v>
      </c>
      <c r="L35" s="49">
        <v>3672726</v>
      </c>
      <c r="M35" s="37"/>
      <c r="N35" s="37"/>
      <c r="O35" s="102" t="s">
        <v>321</v>
      </c>
      <c r="P35" s="117" t="s">
        <v>380</v>
      </c>
      <c r="Q35" s="37"/>
    </row>
    <row r="36" spans="1:25">
      <c r="A36" s="15"/>
      <c r="B36" s="70"/>
      <c r="C36" s="115"/>
      <c r="D36" s="46"/>
      <c r="E36" s="37"/>
      <c r="F36" s="37"/>
      <c r="G36" s="115"/>
      <c r="H36" s="116"/>
      <c r="I36" s="37"/>
      <c r="J36" s="37"/>
      <c r="K36" s="102"/>
      <c r="L36" s="49"/>
      <c r="M36" s="37"/>
      <c r="N36" s="37"/>
      <c r="O36" s="102"/>
      <c r="P36" s="117"/>
      <c r="Q36" s="37"/>
    </row>
    <row r="37" spans="1:25">
      <c r="A37" s="15"/>
      <c r="B37" s="80" t="s">
        <v>44</v>
      </c>
      <c r="C37" s="41">
        <v>1596</v>
      </c>
      <c r="D37" s="41"/>
      <c r="E37" s="42"/>
      <c r="F37" s="42"/>
      <c r="G37" s="107">
        <v>186</v>
      </c>
      <c r="H37" s="107"/>
      <c r="I37" s="42"/>
      <c r="J37" s="42"/>
      <c r="K37" s="44">
        <v>4242</v>
      </c>
      <c r="L37" s="44"/>
      <c r="M37" s="42"/>
      <c r="N37" s="42"/>
      <c r="O37" s="108" t="s">
        <v>380</v>
      </c>
      <c r="P37" s="108"/>
      <c r="Q37" s="42"/>
    </row>
    <row r="38" spans="1:25">
      <c r="A38" s="15"/>
      <c r="B38" s="80"/>
      <c r="C38" s="41"/>
      <c r="D38" s="41"/>
      <c r="E38" s="42"/>
      <c r="F38" s="42"/>
      <c r="G38" s="107"/>
      <c r="H38" s="107"/>
      <c r="I38" s="42"/>
      <c r="J38" s="42"/>
      <c r="K38" s="44"/>
      <c r="L38" s="44"/>
      <c r="M38" s="42"/>
      <c r="N38" s="42"/>
      <c r="O38" s="108"/>
      <c r="P38" s="108"/>
      <c r="Q38" s="42"/>
    </row>
    <row r="39" spans="1:25">
      <c r="A39" s="15"/>
      <c r="B39" s="70" t="s">
        <v>716</v>
      </c>
      <c r="C39" s="46">
        <v>75838</v>
      </c>
      <c r="D39" s="46"/>
      <c r="E39" s="37"/>
      <c r="F39" s="37"/>
      <c r="G39" s="116" t="s">
        <v>380</v>
      </c>
      <c r="H39" s="116"/>
      <c r="I39" s="37"/>
      <c r="J39" s="37"/>
      <c r="K39" s="49">
        <v>89107</v>
      </c>
      <c r="L39" s="49"/>
      <c r="M39" s="37"/>
      <c r="N39" s="37"/>
      <c r="O39" s="117" t="s">
        <v>380</v>
      </c>
      <c r="P39" s="117"/>
      <c r="Q39" s="37"/>
    </row>
    <row r="40" spans="1:25">
      <c r="A40" s="15"/>
      <c r="B40" s="70"/>
      <c r="C40" s="46"/>
      <c r="D40" s="46"/>
      <c r="E40" s="37"/>
      <c r="F40" s="37"/>
      <c r="G40" s="116"/>
      <c r="H40" s="116"/>
      <c r="I40" s="37"/>
      <c r="J40" s="37"/>
      <c r="K40" s="49"/>
      <c r="L40" s="49"/>
      <c r="M40" s="37"/>
      <c r="N40" s="37"/>
      <c r="O40" s="117"/>
      <c r="P40" s="117"/>
      <c r="Q40" s="37"/>
    </row>
    <row r="41" spans="1:25">
      <c r="A41" s="15"/>
      <c r="B41" s="80" t="s">
        <v>695</v>
      </c>
      <c r="C41" s="107" t="s">
        <v>380</v>
      </c>
      <c r="D41" s="107"/>
      <c r="E41" s="42"/>
      <c r="F41" s="42"/>
      <c r="G41" s="41">
        <v>259328</v>
      </c>
      <c r="H41" s="41"/>
      <c r="I41" s="42"/>
      <c r="J41" s="42"/>
      <c r="K41" s="108" t="s">
        <v>380</v>
      </c>
      <c r="L41" s="108"/>
      <c r="M41" s="42"/>
      <c r="N41" s="42"/>
      <c r="O41" s="108" t="s">
        <v>380</v>
      </c>
      <c r="P41" s="108"/>
      <c r="Q41" s="42"/>
    </row>
    <row r="42" spans="1:25">
      <c r="A42" s="15"/>
      <c r="B42" s="80"/>
      <c r="C42" s="107"/>
      <c r="D42" s="107"/>
      <c r="E42" s="42"/>
      <c r="F42" s="42"/>
      <c r="G42" s="41"/>
      <c r="H42" s="41"/>
      <c r="I42" s="42"/>
      <c r="J42" s="42"/>
      <c r="K42" s="108"/>
      <c r="L42" s="108"/>
      <c r="M42" s="42"/>
      <c r="N42" s="42"/>
      <c r="O42" s="108"/>
      <c r="P42" s="108"/>
      <c r="Q42" s="42"/>
    </row>
    <row r="43" spans="1:25">
      <c r="A43" s="15"/>
      <c r="B43" s="70" t="s">
        <v>692</v>
      </c>
      <c r="C43" s="116" t="s">
        <v>380</v>
      </c>
      <c r="D43" s="116"/>
      <c r="E43" s="37"/>
      <c r="F43" s="37"/>
      <c r="G43" s="46">
        <v>1433145</v>
      </c>
      <c r="H43" s="46"/>
      <c r="I43" s="37"/>
      <c r="J43" s="37"/>
      <c r="K43" s="117" t="s">
        <v>380</v>
      </c>
      <c r="L43" s="117"/>
      <c r="M43" s="37"/>
      <c r="N43" s="37"/>
      <c r="O43" s="49">
        <v>1080718</v>
      </c>
      <c r="P43" s="49"/>
      <c r="Q43" s="37"/>
    </row>
    <row r="44" spans="1:25" ht="15.75" thickBot="1">
      <c r="A44" s="15"/>
      <c r="B44" s="70"/>
      <c r="C44" s="118"/>
      <c r="D44" s="118"/>
      <c r="E44" s="48"/>
      <c r="F44" s="37"/>
      <c r="G44" s="47"/>
      <c r="H44" s="47"/>
      <c r="I44" s="48"/>
      <c r="J44" s="37"/>
      <c r="K44" s="119"/>
      <c r="L44" s="119"/>
      <c r="M44" s="48"/>
      <c r="N44" s="37"/>
      <c r="O44" s="50"/>
      <c r="P44" s="50"/>
      <c r="Q44" s="48"/>
    </row>
    <row r="45" spans="1:25">
      <c r="A45" s="15"/>
      <c r="B45" s="80" t="s">
        <v>717</v>
      </c>
      <c r="C45" s="58" t="s">
        <v>321</v>
      </c>
      <c r="D45" s="52">
        <v>1408425</v>
      </c>
      <c r="E45" s="54"/>
      <c r="F45" s="42"/>
      <c r="G45" s="58" t="s">
        <v>321</v>
      </c>
      <c r="H45" s="52">
        <v>1692659</v>
      </c>
      <c r="I45" s="54"/>
      <c r="J45" s="42"/>
      <c r="K45" s="62" t="s">
        <v>321</v>
      </c>
      <c r="L45" s="56">
        <v>3766075</v>
      </c>
      <c r="M45" s="54"/>
      <c r="N45" s="42"/>
      <c r="O45" s="62" t="s">
        <v>321</v>
      </c>
      <c r="P45" s="56">
        <v>1080718</v>
      </c>
      <c r="Q45" s="54"/>
    </row>
    <row r="46" spans="1:25" ht="15.75" thickBot="1">
      <c r="A46" s="15"/>
      <c r="B46" s="80"/>
      <c r="C46" s="59"/>
      <c r="D46" s="60"/>
      <c r="E46" s="61"/>
      <c r="F46" s="42"/>
      <c r="G46" s="59"/>
      <c r="H46" s="60"/>
      <c r="I46" s="61"/>
      <c r="J46" s="42"/>
      <c r="K46" s="63"/>
      <c r="L46" s="64"/>
      <c r="M46" s="61"/>
      <c r="N46" s="42"/>
      <c r="O46" s="63"/>
      <c r="P46" s="64"/>
      <c r="Q46" s="61"/>
    </row>
    <row r="47" spans="1:25" ht="15.75" thickTop="1">
      <c r="A47" s="15"/>
      <c r="B47" s="135"/>
      <c r="C47" s="135"/>
      <c r="D47" s="135"/>
      <c r="E47" s="135"/>
      <c r="F47" s="135"/>
      <c r="G47" s="135"/>
      <c r="H47" s="135"/>
      <c r="I47" s="135"/>
      <c r="J47" s="135"/>
      <c r="K47" s="135"/>
      <c r="L47" s="135"/>
      <c r="M47" s="135"/>
      <c r="N47" s="135"/>
      <c r="O47" s="135"/>
      <c r="P47" s="135"/>
      <c r="Q47" s="135"/>
      <c r="R47" s="135"/>
      <c r="S47" s="135"/>
      <c r="T47" s="135"/>
      <c r="U47" s="135"/>
      <c r="V47" s="135"/>
      <c r="W47" s="135"/>
      <c r="X47" s="135"/>
      <c r="Y47" s="135"/>
    </row>
    <row r="48" spans="1:25">
      <c r="A48" s="15"/>
      <c r="B48" s="147" t="s">
        <v>718</v>
      </c>
      <c r="C48" s="147"/>
      <c r="D48" s="147"/>
      <c r="E48" s="147"/>
      <c r="F48" s="147"/>
      <c r="G48" s="147"/>
      <c r="H48" s="147"/>
      <c r="I48" s="147"/>
      <c r="J48" s="147"/>
      <c r="K48" s="147"/>
      <c r="L48" s="147"/>
      <c r="M48" s="147"/>
      <c r="N48" s="147"/>
      <c r="O48" s="147"/>
      <c r="P48" s="147"/>
      <c r="Q48" s="147"/>
      <c r="R48" s="147"/>
      <c r="S48" s="147"/>
      <c r="T48" s="147"/>
      <c r="U48" s="147"/>
      <c r="V48" s="147"/>
      <c r="W48" s="147"/>
      <c r="X48" s="147"/>
      <c r="Y48" s="147"/>
    </row>
    <row r="49" spans="1:25">
      <c r="A49" s="15"/>
      <c r="B49" s="135"/>
      <c r="C49" s="135"/>
      <c r="D49" s="135"/>
      <c r="E49" s="135"/>
      <c r="F49" s="135"/>
      <c r="G49" s="135"/>
      <c r="H49" s="135"/>
      <c r="I49" s="135"/>
      <c r="J49" s="135"/>
      <c r="K49" s="135"/>
      <c r="L49" s="135"/>
      <c r="M49" s="135"/>
      <c r="N49" s="135"/>
      <c r="O49" s="135"/>
      <c r="P49" s="135"/>
      <c r="Q49" s="135"/>
      <c r="R49" s="135"/>
      <c r="S49" s="135"/>
      <c r="T49" s="135"/>
      <c r="U49" s="135"/>
      <c r="V49" s="135"/>
      <c r="W49" s="135"/>
      <c r="X49" s="135"/>
      <c r="Y49" s="135"/>
    </row>
    <row r="50" spans="1:25" ht="25.5" customHeight="1">
      <c r="A50" s="15"/>
      <c r="B50" s="138" t="s">
        <v>719</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row>
    <row r="51" spans="1:25">
      <c r="A51" s="15"/>
      <c r="B51" s="135"/>
      <c r="C51" s="135"/>
      <c r="D51" s="135"/>
      <c r="E51" s="135"/>
      <c r="F51" s="135"/>
      <c r="G51" s="135"/>
      <c r="H51" s="135"/>
      <c r="I51" s="135"/>
      <c r="J51" s="135"/>
      <c r="K51" s="135"/>
      <c r="L51" s="135"/>
      <c r="M51" s="135"/>
      <c r="N51" s="135"/>
      <c r="O51" s="135"/>
      <c r="P51" s="135"/>
      <c r="Q51" s="135"/>
      <c r="R51" s="135"/>
      <c r="S51" s="135"/>
      <c r="T51" s="135"/>
      <c r="U51" s="135"/>
      <c r="V51" s="135"/>
      <c r="W51" s="135"/>
      <c r="X51" s="135"/>
      <c r="Y51" s="135"/>
    </row>
    <row r="52" spans="1:25">
      <c r="A52" s="15"/>
      <c r="B52" s="37" t="s">
        <v>720</v>
      </c>
      <c r="C52" s="37"/>
      <c r="D52" s="37"/>
      <c r="E52" s="37"/>
      <c r="F52" s="37"/>
      <c r="G52" s="37"/>
      <c r="H52" s="37"/>
      <c r="I52" s="37"/>
      <c r="J52" s="37"/>
      <c r="K52" s="37"/>
      <c r="L52" s="37"/>
      <c r="M52" s="37"/>
      <c r="N52" s="37"/>
      <c r="O52" s="37"/>
      <c r="P52" s="37"/>
      <c r="Q52" s="37"/>
      <c r="R52" s="37"/>
      <c r="S52" s="37"/>
      <c r="T52" s="37"/>
      <c r="U52" s="37"/>
      <c r="V52" s="37"/>
      <c r="W52" s="37"/>
      <c r="X52" s="37"/>
      <c r="Y52" s="37"/>
    </row>
    <row r="53" spans="1:25">
      <c r="A53" s="15"/>
      <c r="B53" s="34"/>
      <c r="C53" s="34"/>
      <c r="D53" s="34"/>
      <c r="E53" s="34"/>
      <c r="F53" s="34"/>
      <c r="G53" s="34"/>
      <c r="H53" s="34"/>
      <c r="I53" s="34"/>
      <c r="J53" s="34"/>
      <c r="K53" s="34"/>
      <c r="L53" s="34"/>
      <c r="M53" s="34"/>
      <c r="N53" s="34"/>
      <c r="O53" s="34"/>
    </row>
    <row r="54" spans="1:25">
      <c r="A54" s="15"/>
      <c r="B54" s="22"/>
      <c r="C54" s="22"/>
      <c r="D54" s="22"/>
      <c r="E54" s="22"/>
      <c r="F54" s="22"/>
      <c r="G54" s="22"/>
      <c r="H54" s="22"/>
      <c r="I54" s="22"/>
      <c r="J54" s="22"/>
      <c r="K54" s="22"/>
      <c r="L54" s="22"/>
      <c r="M54" s="22"/>
      <c r="N54" s="22"/>
      <c r="O54" s="22"/>
    </row>
    <row r="55" spans="1:25" ht="15.75" thickBot="1">
      <c r="A55" s="15"/>
      <c r="B55" s="113"/>
      <c r="C55" s="25" t="s">
        <v>721</v>
      </c>
      <c r="D55" s="14"/>
      <c r="E55" s="35" t="s">
        <v>722</v>
      </c>
      <c r="F55" s="35"/>
      <c r="G55" s="35"/>
      <c r="H55" s="14"/>
      <c r="I55" s="35" t="s">
        <v>723</v>
      </c>
      <c r="J55" s="35"/>
      <c r="K55" s="35"/>
      <c r="L55" s="14"/>
      <c r="M55" s="35" t="s">
        <v>724</v>
      </c>
      <c r="N55" s="35"/>
      <c r="O55" s="35"/>
    </row>
    <row r="56" spans="1:25">
      <c r="A56" s="15"/>
      <c r="B56" s="80" t="s">
        <v>725</v>
      </c>
      <c r="C56" s="153">
        <v>2013</v>
      </c>
      <c r="D56" s="42"/>
      <c r="E56" s="62" t="s">
        <v>321</v>
      </c>
      <c r="F56" s="56">
        <v>164297</v>
      </c>
      <c r="G56" s="54"/>
      <c r="H56" s="42"/>
      <c r="I56" s="62" t="s">
        <v>321</v>
      </c>
      <c r="J56" s="56">
        <v>158204</v>
      </c>
      <c r="K56" s="54"/>
      <c r="L56" s="42"/>
      <c r="M56" s="62" t="s">
        <v>321</v>
      </c>
      <c r="N56" s="56">
        <v>6093</v>
      </c>
      <c r="O56" s="54"/>
    </row>
    <row r="57" spans="1:25">
      <c r="A57" s="15"/>
      <c r="B57" s="80"/>
      <c r="C57" s="156"/>
      <c r="D57" s="42"/>
      <c r="E57" s="43"/>
      <c r="F57" s="44"/>
      <c r="G57" s="42"/>
      <c r="H57" s="42"/>
      <c r="I57" s="43"/>
      <c r="J57" s="44"/>
      <c r="K57" s="42"/>
      <c r="L57" s="42"/>
      <c r="M57" s="43"/>
      <c r="N57" s="44"/>
      <c r="O57" s="42"/>
    </row>
    <row r="58" spans="1:25">
      <c r="A58" s="15"/>
      <c r="B58" s="135"/>
      <c r="C58" s="135"/>
      <c r="D58" s="135"/>
      <c r="E58" s="135"/>
      <c r="F58" s="135"/>
      <c r="G58" s="135"/>
      <c r="H58" s="135"/>
      <c r="I58" s="135"/>
      <c r="J58" s="135"/>
      <c r="K58" s="135"/>
      <c r="L58" s="135"/>
      <c r="M58" s="135"/>
      <c r="N58" s="135"/>
      <c r="O58" s="135"/>
      <c r="P58" s="135"/>
      <c r="Q58" s="135"/>
      <c r="R58" s="135"/>
      <c r="S58" s="135"/>
      <c r="T58" s="135"/>
      <c r="U58" s="135"/>
      <c r="V58" s="135"/>
      <c r="W58" s="135"/>
      <c r="X58" s="135"/>
      <c r="Y58" s="135"/>
    </row>
    <row r="59" spans="1:25">
      <c r="A59" s="15"/>
      <c r="B59" s="138" t="s">
        <v>726</v>
      </c>
      <c r="C59" s="138"/>
      <c r="D59" s="138"/>
      <c r="E59" s="138"/>
      <c r="F59" s="138"/>
      <c r="G59" s="138"/>
      <c r="H59" s="138"/>
      <c r="I59" s="138"/>
      <c r="J59" s="138"/>
      <c r="K59" s="138"/>
      <c r="L59" s="138"/>
      <c r="M59" s="138"/>
      <c r="N59" s="138"/>
      <c r="O59" s="138"/>
      <c r="P59" s="138"/>
      <c r="Q59" s="138"/>
      <c r="R59" s="138"/>
      <c r="S59" s="138"/>
      <c r="T59" s="138"/>
      <c r="U59" s="138"/>
      <c r="V59" s="138"/>
      <c r="W59" s="138"/>
      <c r="X59" s="138"/>
      <c r="Y59" s="138"/>
    </row>
    <row r="60" spans="1:25">
      <c r="A60" s="15"/>
      <c r="B60" s="135"/>
      <c r="C60" s="135"/>
      <c r="D60" s="135"/>
      <c r="E60" s="135"/>
      <c r="F60" s="135"/>
      <c r="G60" s="135"/>
      <c r="H60" s="135"/>
      <c r="I60" s="135"/>
      <c r="J60" s="135"/>
      <c r="K60" s="135"/>
      <c r="L60" s="135"/>
      <c r="M60" s="135"/>
      <c r="N60" s="135"/>
      <c r="O60" s="135"/>
      <c r="P60" s="135"/>
      <c r="Q60" s="135"/>
      <c r="R60" s="135"/>
      <c r="S60" s="135"/>
      <c r="T60" s="135"/>
      <c r="U60" s="135"/>
      <c r="V60" s="135"/>
      <c r="W60" s="135"/>
      <c r="X60" s="135"/>
      <c r="Y60" s="135"/>
    </row>
    <row r="61" spans="1:25">
      <c r="A61" s="15"/>
      <c r="B61" s="138" t="s">
        <v>727</v>
      </c>
      <c r="C61" s="138"/>
      <c r="D61" s="138"/>
      <c r="E61" s="138"/>
      <c r="F61" s="138"/>
      <c r="G61" s="138"/>
      <c r="H61" s="138"/>
      <c r="I61" s="138"/>
      <c r="J61" s="138"/>
      <c r="K61" s="138"/>
      <c r="L61" s="138"/>
      <c r="M61" s="138"/>
      <c r="N61" s="138"/>
      <c r="O61" s="138"/>
      <c r="P61" s="138"/>
      <c r="Q61" s="138"/>
      <c r="R61" s="138"/>
      <c r="S61" s="138"/>
      <c r="T61" s="138"/>
      <c r="U61" s="138"/>
      <c r="V61" s="138"/>
      <c r="W61" s="138"/>
      <c r="X61" s="138"/>
      <c r="Y61" s="138"/>
    </row>
    <row r="62" spans="1:25">
      <c r="A62" s="15"/>
      <c r="B62" s="34"/>
      <c r="C62" s="34"/>
      <c r="D62" s="34"/>
      <c r="E62" s="34"/>
      <c r="F62" s="34"/>
      <c r="G62" s="34"/>
      <c r="H62" s="34"/>
      <c r="I62" s="34"/>
    </row>
    <row r="63" spans="1:25">
      <c r="A63" s="15"/>
      <c r="B63" s="22"/>
      <c r="C63" s="22"/>
      <c r="D63" s="22"/>
      <c r="E63" s="22"/>
      <c r="F63" s="22"/>
      <c r="G63" s="22"/>
      <c r="H63" s="22"/>
      <c r="I63" s="22"/>
    </row>
    <row r="64" spans="1:25" ht="15.75" thickBot="1">
      <c r="A64" s="15"/>
      <c r="B64" s="14"/>
      <c r="C64" s="68">
        <v>42004</v>
      </c>
      <c r="D64" s="68"/>
      <c r="E64" s="68"/>
      <c r="F64" s="14"/>
      <c r="G64" s="35" t="s">
        <v>421</v>
      </c>
      <c r="H64" s="35"/>
      <c r="I64" s="35"/>
    </row>
    <row r="65" spans="1:25">
      <c r="A65" s="15"/>
      <c r="B65" s="43" t="s">
        <v>728</v>
      </c>
      <c r="C65" s="58" t="s">
        <v>321</v>
      </c>
      <c r="D65" s="52">
        <v>3258472</v>
      </c>
      <c r="E65" s="54"/>
      <c r="F65" s="42"/>
      <c r="G65" s="62" t="s">
        <v>321</v>
      </c>
      <c r="H65" s="56">
        <v>3831473</v>
      </c>
      <c r="I65" s="54"/>
    </row>
    <row r="66" spans="1:25">
      <c r="A66" s="15"/>
      <c r="B66" s="43"/>
      <c r="C66" s="141"/>
      <c r="D66" s="53"/>
      <c r="E66" s="55"/>
      <c r="F66" s="42"/>
      <c r="G66" s="97"/>
      <c r="H66" s="57"/>
      <c r="I66" s="55"/>
    </row>
    <row r="67" spans="1:25">
      <c r="A67" s="15"/>
      <c r="B67" s="102" t="s">
        <v>729</v>
      </c>
      <c r="C67" s="46">
        <v>3297256</v>
      </c>
      <c r="D67" s="46"/>
      <c r="E67" s="37"/>
      <c r="F67" s="37"/>
      <c r="G67" s="49">
        <v>3843694</v>
      </c>
      <c r="H67" s="49"/>
      <c r="I67" s="37"/>
    </row>
    <row r="68" spans="1:25">
      <c r="A68" s="15"/>
      <c r="B68" s="102"/>
      <c r="C68" s="46"/>
      <c r="D68" s="46"/>
      <c r="E68" s="37"/>
      <c r="F68" s="37"/>
      <c r="G68" s="49"/>
      <c r="H68" s="49"/>
      <c r="I68" s="37"/>
    </row>
    <row r="69" spans="1:25">
      <c r="A69" s="15"/>
      <c r="B69" s="135"/>
      <c r="C69" s="135"/>
      <c r="D69" s="135"/>
      <c r="E69" s="135"/>
      <c r="F69" s="135"/>
      <c r="G69" s="135"/>
      <c r="H69" s="135"/>
      <c r="I69" s="135"/>
      <c r="J69" s="135"/>
      <c r="K69" s="135"/>
      <c r="L69" s="135"/>
      <c r="M69" s="135"/>
      <c r="N69" s="135"/>
      <c r="O69" s="135"/>
      <c r="P69" s="135"/>
      <c r="Q69" s="135"/>
      <c r="R69" s="135"/>
      <c r="S69" s="135"/>
      <c r="T69" s="135"/>
      <c r="U69" s="135"/>
      <c r="V69" s="135"/>
      <c r="W69" s="135"/>
      <c r="X69" s="135"/>
      <c r="Y69" s="135"/>
    </row>
    <row r="70" spans="1:25">
      <c r="A70" s="15"/>
      <c r="B70" s="138" t="s">
        <v>730</v>
      </c>
      <c r="C70" s="138"/>
      <c r="D70" s="138"/>
      <c r="E70" s="138"/>
      <c r="F70" s="138"/>
      <c r="G70" s="138"/>
      <c r="H70" s="138"/>
      <c r="I70" s="138"/>
      <c r="J70" s="138"/>
      <c r="K70" s="138"/>
      <c r="L70" s="138"/>
      <c r="M70" s="138"/>
      <c r="N70" s="138"/>
      <c r="O70" s="138"/>
      <c r="P70" s="138"/>
      <c r="Q70" s="138"/>
      <c r="R70" s="138"/>
      <c r="S70" s="138"/>
      <c r="T70" s="138"/>
      <c r="U70" s="138"/>
      <c r="V70" s="138"/>
      <c r="W70" s="138"/>
      <c r="X70" s="138"/>
      <c r="Y70" s="138"/>
    </row>
    <row r="71" spans="1:25">
      <c r="A71" s="15"/>
      <c r="B71" s="34"/>
      <c r="C71" s="34"/>
      <c r="D71" s="34"/>
      <c r="E71" s="34"/>
      <c r="F71" s="34"/>
      <c r="G71" s="34"/>
      <c r="H71" s="34"/>
      <c r="I71" s="34"/>
    </row>
    <row r="72" spans="1:25">
      <c r="A72" s="15"/>
      <c r="B72" s="22"/>
      <c r="C72" s="22"/>
      <c r="D72" s="22"/>
      <c r="E72" s="22"/>
      <c r="F72" s="22"/>
      <c r="G72" s="22"/>
      <c r="H72" s="22"/>
      <c r="I72" s="22"/>
    </row>
    <row r="73" spans="1:25">
      <c r="A73" s="15"/>
      <c r="B73" s="115" t="s">
        <v>731</v>
      </c>
      <c r="C73" s="150">
        <v>42004</v>
      </c>
      <c r="D73" s="150"/>
      <c r="E73" s="150"/>
      <c r="F73" s="37"/>
      <c r="G73" s="116" t="s">
        <v>421</v>
      </c>
      <c r="H73" s="116"/>
      <c r="I73" s="37"/>
    </row>
    <row r="74" spans="1:25" ht="15.75" thickBot="1">
      <c r="A74" s="15"/>
      <c r="B74" s="115"/>
      <c r="C74" s="68"/>
      <c r="D74" s="68"/>
      <c r="E74" s="68"/>
      <c r="F74" s="37"/>
      <c r="G74" s="118"/>
      <c r="H74" s="118"/>
      <c r="I74" s="48"/>
    </row>
    <row r="75" spans="1:25">
      <c r="A75" s="15"/>
      <c r="B75" s="43" t="s">
        <v>732</v>
      </c>
      <c r="C75" s="58" t="s">
        <v>321</v>
      </c>
      <c r="D75" s="52">
        <v>861419</v>
      </c>
      <c r="E75" s="54"/>
      <c r="F75" s="42"/>
      <c r="G75" s="62" t="s">
        <v>321</v>
      </c>
      <c r="H75" s="56">
        <v>1142940</v>
      </c>
      <c r="I75" s="54"/>
    </row>
    <row r="76" spans="1:25">
      <c r="A76" s="15"/>
      <c r="B76" s="43"/>
      <c r="C76" s="141"/>
      <c r="D76" s="53"/>
      <c r="E76" s="55"/>
      <c r="F76" s="42"/>
      <c r="G76" s="97"/>
      <c r="H76" s="57"/>
      <c r="I76" s="55"/>
    </row>
    <row r="77" spans="1:25">
      <c r="A77" s="15"/>
      <c r="B77" s="139"/>
      <c r="C77" s="139"/>
      <c r="D77" s="139"/>
      <c r="E77" s="139"/>
      <c r="F77" s="139"/>
      <c r="G77" s="139"/>
      <c r="H77" s="139"/>
      <c r="I77" s="139"/>
      <c r="J77" s="139"/>
      <c r="K77" s="139"/>
      <c r="L77" s="139"/>
      <c r="M77" s="139"/>
      <c r="N77" s="139"/>
      <c r="O77" s="139"/>
      <c r="P77" s="139"/>
      <c r="Q77" s="139"/>
      <c r="R77" s="139"/>
      <c r="S77" s="139"/>
      <c r="T77" s="139"/>
      <c r="U77" s="139"/>
      <c r="V77" s="139"/>
      <c r="W77" s="139"/>
      <c r="X77" s="139"/>
      <c r="Y77" s="139"/>
    </row>
    <row r="78" spans="1:25">
      <c r="A78" s="15"/>
      <c r="B78" s="34"/>
      <c r="C78" s="34"/>
      <c r="D78" s="34"/>
      <c r="E78" s="34"/>
      <c r="F78" s="34"/>
      <c r="G78" s="34"/>
      <c r="H78" s="34"/>
      <c r="I78" s="34"/>
      <c r="J78" s="34"/>
      <c r="K78" s="34"/>
      <c r="L78" s="34"/>
      <c r="M78" s="34"/>
    </row>
    <row r="79" spans="1:25">
      <c r="A79" s="15"/>
      <c r="B79" s="22"/>
      <c r="C79" s="22"/>
      <c r="D79" s="22"/>
      <c r="E79" s="22"/>
      <c r="F79" s="22"/>
      <c r="G79" s="22"/>
      <c r="H79" s="22"/>
      <c r="I79" s="22"/>
      <c r="J79" s="22"/>
      <c r="K79" s="22"/>
      <c r="L79" s="22"/>
      <c r="M79" s="22"/>
    </row>
    <row r="80" spans="1:25" ht="15.75" thickBot="1">
      <c r="A80" s="15"/>
      <c r="B80" s="14"/>
      <c r="C80" s="35" t="s">
        <v>733</v>
      </c>
      <c r="D80" s="35"/>
      <c r="E80" s="35"/>
      <c r="F80" s="35"/>
      <c r="G80" s="35"/>
      <c r="H80" s="35"/>
      <c r="I80" s="35"/>
      <c r="J80" s="35"/>
      <c r="K80" s="35"/>
      <c r="L80" s="35"/>
      <c r="M80" s="35"/>
    </row>
    <row r="81" spans="1:25" ht="15.75" thickBot="1">
      <c r="A81" s="15"/>
      <c r="B81" s="10" t="s">
        <v>734</v>
      </c>
      <c r="C81" s="36">
        <v>2014</v>
      </c>
      <c r="D81" s="36"/>
      <c r="E81" s="36"/>
      <c r="F81" s="14"/>
      <c r="G81" s="36">
        <v>2013</v>
      </c>
      <c r="H81" s="36"/>
      <c r="I81" s="36"/>
      <c r="J81" s="14"/>
      <c r="K81" s="36">
        <v>2012</v>
      </c>
      <c r="L81" s="36"/>
      <c r="M81" s="36"/>
    </row>
    <row r="82" spans="1:25">
      <c r="A82" s="15"/>
      <c r="B82" s="80" t="s">
        <v>732</v>
      </c>
      <c r="C82" s="58" t="s">
        <v>321</v>
      </c>
      <c r="D82" s="52">
        <v>275726</v>
      </c>
      <c r="E82" s="54"/>
      <c r="F82" s="42"/>
      <c r="G82" s="62" t="s">
        <v>321</v>
      </c>
      <c r="H82" s="56">
        <v>251076</v>
      </c>
      <c r="I82" s="54"/>
      <c r="J82" s="42"/>
      <c r="K82" s="62" t="s">
        <v>321</v>
      </c>
      <c r="L82" s="56">
        <v>273817</v>
      </c>
      <c r="M82" s="54"/>
    </row>
    <row r="83" spans="1:25">
      <c r="A83" s="15"/>
      <c r="B83" s="80"/>
      <c r="C83" s="141"/>
      <c r="D83" s="53"/>
      <c r="E83" s="55"/>
      <c r="F83" s="42"/>
      <c r="G83" s="97"/>
      <c r="H83" s="57"/>
      <c r="I83" s="55"/>
      <c r="J83" s="42"/>
      <c r="K83" s="97"/>
      <c r="L83" s="57"/>
      <c r="M83" s="55"/>
    </row>
    <row r="84" spans="1:25">
      <c r="A84" s="15"/>
      <c r="B84" s="135"/>
      <c r="C84" s="135"/>
      <c r="D84" s="135"/>
      <c r="E84" s="135"/>
      <c r="F84" s="135"/>
      <c r="G84" s="135"/>
      <c r="H84" s="135"/>
      <c r="I84" s="135"/>
      <c r="J84" s="135"/>
      <c r="K84" s="135"/>
      <c r="L84" s="135"/>
      <c r="M84" s="135"/>
      <c r="N84" s="135"/>
      <c r="O84" s="135"/>
      <c r="P84" s="135"/>
      <c r="Q84" s="135"/>
      <c r="R84" s="135"/>
      <c r="S84" s="135"/>
      <c r="T84" s="135"/>
      <c r="U84" s="135"/>
      <c r="V84" s="135"/>
      <c r="W84" s="135"/>
      <c r="X84" s="135"/>
      <c r="Y84" s="135"/>
    </row>
    <row r="85" spans="1:25">
      <c r="A85" s="15"/>
      <c r="B85" s="138" t="s">
        <v>735</v>
      </c>
      <c r="C85" s="138"/>
      <c r="D85" s="138"/>
      <c r="E85" s="138"/>
      <c r="F85" s="138"/>
      <c r="G85" s="138"/>
      <c r="H85" s="138"/>
      <c r="I85" s="138"/>
      <c r="J85" s="138"/>
      <c r="K85" s="138"/>
      <c r="L85" s="138"/>
      <c r="M85" s="138"/>
      <c r="N85" s="138"/>
      <c r="O85" s="138"/>
      <c r="P85" s="138"/>
      <c r="Q85" s="138"/>
      <c r="R85" s="138"/>
      <c r="S85" s="138"/>
      <c r="T85" s="138"/>
      <c r="U85" s="138"/>
      <c r="V85" s="138"/>
      <c r="W85" s="138"/>
      <c r="X85" s="138"/>
      <c r="Y85" s="138"/>
    </row>
    <row r="86" spans="1:25">
      <c r="A86" s="15"/>
      <c r="B86" s="34"/>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5"/>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ht="15.75" thickBot="1">
      <c r="A88" s="15"/>
      <c r="B88" s="14"/>
      <c r="C88" s="35" t="s">
        <v>733</v>
      </c>
      <c r="D88" s="35"/>
      <c r="E88" s="35"/>
      <c r="F88" s="35"/>
      <c r="G88" s="35"/>
      <c r="H88" s="35"/>
      <c r="I88" s="35"/>
      <c r="J88" s="35"/>
      <c r="K88" s="35"/>
      <c r="L88" s="35"/>
      <c r="M88" s="35"/>
      <c r="N88" s="35"/>
      <c r="O88" s="35"/>
      <c r="P88" s="35"/>
      <c r="Q88" s="35"/>
      <c r="R88" s="35"/>
      <c r="S88" s="35"/>
      <c r="T88" s="35"/>
      <c r="U88" s="35"/>
      <c r="V88" s="35"/>
      <c r="W88" s="35"/>
      <c r="X88" s="35"/>
      <c r="Y88" s="35"/>
    </row>
    <row r="89" spans="1:25" ht="15.75" thickBot="1">
      <c r="A89" s="15"/>
      <c r="B89" s="14"/>
      <c r="C89" s="96">
        <v>42004</v>
      </c>
      <c r="D89" s="96"/>
      <c r="E89" s="96"/>
      <c r="F89" s="96"/>
      <c r="G89" s="96"/>
      <c r="H89" s="96"/>
      <c r="I89" s="96"/>
      <c r="J89" s="14"/>
      <c r="K89" s="96">
        <v>41639</v>
      </c>
      <c r="L89" s="96"/>
      <c r="M89" s="96"/>
      <c r="N89" s="96"/>
      <c r="O89" s="96"/>
      <c r="P89" s="96"/>
      <c r="Q89" s="96"/>
      <c r="R89" s="14"/>
      <c r="S89" s="96">
        <v>41274</v>
      </c>
      <c r="T89" s="96"/>
      <c r="U89" s="96"/>
      <c r="V89" s="96"/>
      <c r="W89" s="96"/>
      <c r="X89" s="96"/>
      <c r="Y89" s="96"/>
    </row>
    <row r="90" spans="1:25">
      <c r="A90" s="15"/>
      <c r="B90" s="187"/>
      <c r="C90" s="224" t="s">
        <v>736</v>
      </c>
      <c r="D90" s="224"/>
      <c r="E90" s="224"/>
      <c r="F90" s="38"/>
      <c r="G90" s="224" t="s">
        <v>738</v>
      </c>
      <c r="H90" s="224"/>
      <c r="I90" s="224"/>
      <c r="J90" s="37"/>
      <c r="K90" s="224" t="s">
        <v>736</v>
      </c>
      <c r="L90" s="224"/>
      <c r="M90" s="224"/>
      <c r="N90" s="38"/>
      <c r="O90" s="224" t="s">
        <v>738</v>
      </c>
      <c r="P90" s="224"/>
      <c r="Q90" s="224"/>
      <c r="R90" s="37"/>
      <c r="S90" s="224" t="s">
        <v>736</v>
      </c>
      <c r="T90" s="224"/>
      <c r="U90" s="224"/>
      <c r="V90" s="38"/>
      <c r="W90" s="224" t="s">
        <v>738</v>
      </c>
      <c r="X90" s="224"/>
      <c r="Y90" s="224"/>
    </row>
    <row r="91" spans="1:25" ht="15.75" thickBot="1">
      <c r="A91" s="15"/>
      <c r="B91" s="187"/>
      <c r="C91" s="177" t="s">
        <v>737</v>
      </c>
      <c r="D91" s="177"/>
      <c r="E91" s="177"/>
      <c r="F91" s="48"/>
      <c r="G91" s="177" t="s">
        <v>739</v>
      </c>
      <c r="H91" s="177"/>
      <c r="I91" s="177"/>
      <c r="J91" s="37"/>
      <c r="K91" s="177" t="s">
        <v>737</v>
      </c>
      <c r="L91" s="177"/>
      <c r="M91" s="177"/>
      <c r="N91" s="48"/>
      <c r="O91" s="177" t="s">
        <v>739</v>
      </c>
      <c r="P91" s="177"/>
      <c r="Q91" s="177"/>
      <c r="R91" s="37"/>
      <c r="S91" s="177" t="s">
        <v>737</v>
      </c>
      <c r="T91" s="177"/>
      <c r="U91" s="177"/>
      <c r="V91" s="48"/>
      <c r="W91" s="177" t="s">
        <v>740</v>
      </c>
      <c r="X91" s="177"/>
      <c r="Y91" s="177"/>
    </row>
    <row r="92" spans="1:25">
      <c r="A92" s="15"/>
      <c r="B92" s="80" t="s">
        <v>732</v>
      </c>
      <c r="C92" s="58" t="s">
        <v>321</v>
      </c>
      <c r="D92" s="52">
        <v>28284</v>
      </c>
      <c r="E92" s="54"/>
      <c r="F92" s="54"/>
      <c r="G92" s="58" t="s">
        <v>321</v>
      </c>
      <c r="H92" s="159" t="s">
        <v>380</v>
      </c>
      <c r="I92" s="54"/>
      <c r="J92" s="42"/>
      <c r="K92" s="62" t="s">
        <v>321</v>
      </c>
      <c r="L92" s="56">
        <v>29151</v>
      </c>
      <c r="M92" s="54"/>
      <c r="N92" s="54"/>
      <c r="O92" s="62" t="s">
        <v>321</v>
      </c>
      <c r="P92" s="158" t="s">
        <v>380</v>
      </c>
      <c r="Q92" s="54"/>
      <c r="R92" s="42"/>
      <c r="S92" s="62" t="s">
        <v>321</v>
      </c>
      <c r="T92" s="56">
        <v>28049</v>
      </c>
      <c r="U92" s="54"/>
      <c r="V92" s="54"/>
      <c r="W92" s="62" t="s">
        <v>321</v>
      </c>
      <c r="X92" s="158" t="s">
        <v>380</v>
      </c>
      <c r="Y92" s="54"/>
    </row>
    <row r="93" spans="1:25">
      <c r="A93" s="15"/>
      <c r="B93" s="80"/>
      <c r="C93" s="141"/>
      <c r="D93" s="53"/>
      <c r="E93" s="55"/>
      <c r="F93" s="55"/>
      <c r="G93" s="141"/>
      <c r="H93" s="225"/>
      <c r="I93" s="55"/>
      <c r="J93" s="42"/>
      <c r="K93" s="97"/>
      <c r="L93" s="57"/>
      <c r="M93" s="55"/>
      <c r="N93" s="55"/>
      <c r="O93" s="97"/>
      <c r="P93" s="226"/>
      <c r="Q93" s="55"/>
      <c r="R93" s="42"/>
      <c r="S93" s="97"/>
      <c r="T93" s="57"/>
      <c r="U93" s="55"/>
      <c r="V93" s="55"/>
      <c r="W93" s="97"/>
      <c r="X93" s="226"/>
      <c r="Y93" s="55"/>
    </row>
  </sheetData>
  <mergeCells count="338">
    <mergeCell ref="B70:Y70"/>
    <mergeCell ref="B77:Y77"/>
    <mergeCell ref="B84:Y84"/>
    <mergeCell ref="B85:Y85"/>
    <mergeCell ref="B52:Y52"/>
    <mergeCell ref="B58:Y58"/>
    <mergeCell ref="B59:Y59"/>
    <mergeCell ref="B60:Y60"/>
    <mergeCell ref="B61:Y61"/>
    <mergeCell ref="B69:Y69"/>
    <mergeCell ref="B9:Y9"/>
    <mergeCell ref="B10:Y10"/>
    <mergeCell ref="B11:Y11"/>
    <mergeCell ref="B47:Y47"/>
    <mergeCell ref="B48:Y48"/>
    <mergeCell ref="B49:Y49"/>
    <mergeCell ref="A1:A2"/>
    <mergeCell ref="B1:Y1"/>
    <mergeCell ref="B2:Y2"/>
    <mergeCell ref="B3:Y3"/>
    <mergeCell ref="A4:A93"/>
    <mergeCell ref="B4:Y4"/>
    <mergeCell ref="B5:Y5"/>
    <mergeCell ref="B6:Y6"/>
    <mergeCell ref="B7:Y7"/>
    <mergeCell ref="B8:Y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U90"/>
    <mergeCell ref="S91:U91"/>
    <mergeCell ref="V90:V91"/>
    <mergeCell ref="W90:Y90"/>
    <mergeCell ref="W91:Y91"/>
    <mergeCell ref="G91:I91"/>
    <mergeCell ref="J90:J91"/>
    <mergeCell ref="K90:M90"/>
    <mergeCell ref="K91:M91"/>
    <mergeCell ref="N90:N91"/>
    <mergeCell ref="O90:Q90"/>
    <mergeCell ref="O91:Q91"/>
    <mergeCell ref="B86:Y86"/>
    <mergeCell ref="C88:Y88"/>
    <mergeCell ref="C89:I89"/>
    <mergeCell ref="K89:Q89"/>
    <mergeCell ref="S89:Y89"/>
    <mergeCell ref="B90:B91"/>
    <mergeCell ref="C90:E90"/>
    <mergeCell ref="C91:E91"/>
    <mergeCell ref="F90:F91"/>
    <mergeCell ref="G90:I90"/>
    <mergeCell ref="H82:H83"/>
    <mergeCell ref="I82:I83"/>
    <mergeCell ref="J82:J83"/>
    <mergeCell ref="K82:K83"/>
    <mergeCell ref="L82:L83"/>
    <mergeCell ref="M82:M83"/>
    <mergeCell ref="B82:B83"/>
    <mergeCell ref="C82:C83"/>
    <mergeCell ref="D82:D83"/>
    <mergeCell ref="E82:E83"/>
    <mergeCell ref="F82:F83"/>
    <mergeCell ref="G82:G83"/>
    <mergeCell ref="H75:H76"/>
    <mergeCell ref="I75:I76"/>
    <mergeCell ref="B78:M78"/>
    <mergeCell ref="C80:M80"/>
    <mergeCell ref="C81:E81"/>
    <mergeCell ref="G81:I81"/>
    <mergeCell ref="K81:M81"/>
    <mergeCell ref="B75:B76"/>
    <mergeCell ref="C75:C76"/>
    <mergeCell ref="D75:D76"/>
    <mergeCell ref="E75:E76"/>
    <mergeCell ref="F75:F76"/>
    <mergeCell ref="G75:G76"/>
    <mergeCell ref="B71:I71"/>
    <mergeCell ref="B73:B74"/>
    <mergeCell ref="C73:E74"/>
    <mergeCell ref="F73:F74"/>
    <mergeCell ref="G73:H74"/>
    <mergeCell ref="I73:I74"/>
    <mergeCell ref="G65:G66"/>
    <mergeCell ref="H65:H66"/>
    <mergeCell ref="I65:I66"/>
    <mergeCell ref="B67:B68"/>
    <mergeCell ref="C67:D68"/>
    <mergeCell ref="E67:E68"/>
    <mergeCell ref="F67:F68"/>
    <mergeCell ref="G67:H68"/>
    <mergeCell ref="I67:I68"/>
    <mergeCell ref="N56:N57"/>
    <mergeCell ref="O56:O57"/>
    <mergeCell ref="B62:I62"/>
    <mergeCell ref="C64:E64"/>
    <mergeCell ref="G64:I64"/>
    <mergeCell ref="B65:B66"/>
    <mergeCell ref="C65:C66"/>
    <mergeCell ref="D65:D66"/>
    <mergeCell ref="E65:E66"/>
    <mergeCell ref="F65:F66"/>
    <mergeCell ref="H56:H57"/>
    <mergeCell ref="I56:I57"/>
    <mergeCell ref="J56:J57"/>
    <mergeCell ref="K56:K57"/>
    <mergeCell ref="L56:L57"/>
    <mergeCell ref="M56:M57"/>
    <mergeCell ref="B56:B57"/>
    <mergeCell ref="C56:C57"/>
    <mergeCell ref="D56:D57"/>
    <mergeCell ref="E56:E57"/>
    <mergeCell ref="F56:F57"/>
    <mergeCell ref="G56:G57"/>
    <mergeCell ref="N45:N46"/>
    <mergeCell ref="O45:O46"/>
    <mergeCell ref="P45:P46"/>
    <mergeCell ref="Q45:Q46"/>
    <mergeCell ref="B53:O53"/>
    <mergeCell ref="E55:G55"/>
    <mergeCell ref="I55:K55"/>
    <mergeCell ref="M55:O55"/>
    <mergeCell ref="B50:Y50"/>
    <mergeCell ref="B51:Y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5:Q18"/>
    <mergeCell ref="C19:E19"/>
    <mergeCell ref="G19:I19"/>
    <mergeCell ref="K19:M19"/>
    <mergeCell ref="O19:Q19"/>
    <mergeCell ref="B20:B21"/>
    <mergeCell ref="C20:C21"/>
    <mergeCell ref="D20:D21"/>
    <mergeCell ref="E20:E21"/>
    <mergeCell ref="F20:F21"/>
    <mergeCell ref="J15:J18"/>
    <mergeCell ref="K15:M15"/>
    <mergeCell ref="K16:M16"/>
    <mergeCell ref="K17:M17"/>
    <mergeCell ref="K18:M18"/>
    <mergeCell ref="N15:N18"/>
    <mergeCell ref="B12:Q12"/>
    <mergeCell ref="C14:I14"/>
    <mergeCell ref="K14:Q14"/>
    <mergeCell ref="B15:B18"/>
    <mergeCell ref="C15:E15"/>
    <mergeCell ref="C16:E16"/>
    <mergeCell ref="C17:E17"/>
    <mergeCell ref="C18:E18"/>
    <mergeCell ref="F15:F18"/>
    <mergeCell ref="G15: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0.140625" bestFit="1" customWidth="1"/>
    <col min="2" max="2" width="36.5703125" bestFit="1" customWidth="1"/>
    <col min="3" max="3" width="6.5703125" customWidth="1"/>
    <col min="4" max="4" width="30.7109375" customWidth="1"/>
    <col min="5" max="5" width="5.28515625" customWidth="1"/>
    <col min="6" max="6" width="30.7109375" customWidth="1"/>
    <col min="7" max="7" width="6.5703125" customWidth="1"/>
    <col min="8" max="8" width="30.7109375" customWidth="1"/>
    <col min="9" max="9" width="5.28515625" customWidth="1"/>
  </cols>
  <sheetData>
    <row r="1" spans="1:9" ht="15" customHeight="1">
      <c r="A1" s="8" t="s">
        <v>741</v>
      </c>
      <c r="B1" s="8" t="s">
        <v>1</v>
      </c>
      <c r="C1" s="8"/>
      <c r="D1" s="8"/>
      <c r="E1" s="8"/>
      <c r="F1" s="8"/>
      <c r="G1" s="8"/>
      <c r="H1" s="8"/>
      <c r="I1" s="8"/>
    </row>
    <row r="2" spans="1:9" ht="15" customHeight="1">
      <c r="A2" s="8"/>
      <c r="B2" s="8" t="s">
        <v>2</v>
      </c>
      <c r="C2" s="8"/>
      <c r="D2" s="8"/>
      <c r="E2" s="8"/>
      <c r="F2" s="8"/>
      <c r="G2" s="8"/>
      <c r="H2" s="8"/>
      <c r="I2" s="8"/>
    </row>
    <row r="3" spans="1:9">
      <c r="A3" s="3" t="s">
        <v>742</v>
      </c>
      <c r="B3" s="135"/>
      <c r="C3" s="135"/>
      <c r="D3" s="135"/>
      <c r="E3" s="135"/>
      <c r="F3" s="135"/>
      <c r="G3" s="135"/>
      <c r="H3" s="135"/>
      <c r="I3" s="135"/>
    </row>
    <row r="4" spans="1:9">
      <c r="A4" s="15" t="s">
        <v>743</v>
      </c>
      <c r="B4" s="115" t="s">
        <v>743</v>
      </c>
      <c r="C4" s="115"/>
      <c r="D4" s="115"/>
      <c r="E4" s="115"/>
      <c r="F4" s="115"/>
      <c r="G4" s="115"/>
      <c r="H4" s="115"/>
      <c r="I4" s="115"/>
    </row>
    <row r="5" spans="1:9">
      <c r="A5" s="15"/>
      <c r="B5" s="138" t="s">
        <v>744</v>
      </c>
      <c r="C5" s="138"/>
      <c r="D5" s="138"/>
      <c r="E5" s="138"/>
      <c r="F5" s="138"/>
      <c r="G5" s="138"/>
      <c r="H5" s="138"/>
      <c r="I5" s="138"/>
    </row>
    <row r="6" spans="1:9">
      <c r="A6" s="15"/>
      <c r="B6" s="34"/>
      <c r="C6" s="34"/>
      <c r="D6" s="34"/>
      <c r="E6" s="34"/>
      <c r="F6" s="34"/>
      <c r="G6" s="34"/>
      <c r="H6" s="34"/>
      <c r="I6" s="34"/>
    </row>
    <row r="7" spans="1:9">
      <c r="A7" s="15"/>
      <c r="B7" s="22"/>
      <c r="C7" s="22"/>
      <c r="D7" s="22"/>
      <c r="E7" s="22"/>
      <c r="F7" s="22"/>
      <c r="G7" s="22"/>
      <c r="H7" s="22"/>
      <c r="I7" s="22"/>
    </row>
    <row r="8" spans="1:9">
      <c r="A8" s="15"/>
      <c r="B8" s="37"/>
      <c r="C8" s="116" t="s">
        <v>410</v>
      </c>
      <c r="D8" s="116"/>
      <c r="E8" s="37"/>
      <c r="F8" s="37"/>
      <c r="G8" s="116" t="s">
        <v>421</v>
      </c>
      <c r="H8" s="116"/>
      <c r="I8" s="37"/>
    </row>
    <row r="9" spans="1:9" ht="15.75" thickBot="1">
      <c r="A9" s="15"/>
      <c r="B9" s="37"/>
      <c r="C9" s="118"/>
      <c r="D9" s="118"/>
      <c r="E9" s="48"/>
      <c r="F9" s="37"/>
      <c r="G9" s="118"/>
      <c r="H9" s="118"/>
      <c r="I9" s="48"/>
    </row>
    <row r="10" spans="1:9">
      <c r="A10" s="15"/>
      <c r="B10" s="43" t="s">
        <v>745</v>
      </c>
      <c r="C10" s="58" t="s">
        <v>321</v>
      </c>
      <c r="D10" s="52">
        <v>329306</v>
      </c>
      <c r="E10" s="54"/>
      <c r="F10" s="42"/>
      <c r="G10" s="62" t="s">
        <v>321</v>
      </c>
      <c r="H10" s="56">
        <v>359214</v>
      </c>
      <c r="I10" s="54"/>
    </row>
    <row r="11" spans="1:9">
      <c r="A11" s="15"/>
      <c r="B11" s="43"/>
      <c r="C11" s="141"/>
      <c r="D11" s="53"/>
      <c r="E11" s="55"/>
      <c r="F11" s="42"/>
      <c r="G11" s="97"/>
      <c r="H11" s="57"/>
      <c r="I11" s="55"/>
    </row>
    <row r="12" spans="1:9">
      <c r="A12" s="15"/>
      <c r="B12" s="102" t="s">
        <v>746</v>
      </c>
      <c r="C12" s="46">
        <v>163381</v>
      </c>
      <c r="D12" s="46"/>
      <c r="E12" s="37"/>
      <c r="F12" s="37"/>
      <c r="G12" s="49">
        <v>164244</v>
      </c>
      <c r="H12" s="49"/>
      <c r="I12" s="37"/>
    </row>
    <row r="13" spans="1:9">
      <c r="A13" s="15"/>
      <c r="B13" s="102"/>
      <c r="C13" s="46"/>
      <c r="D13" s="46"/>
      <c r="E13" s="37"/>
      <c r="F13" s="37"/>
      <c r="G13" s="49"/>
      <c r="H13" s="49"/>
      <c r="I13" s="37"/>
    </row>
    <row r="14" spans="1:9">
      <c r="A14" s="15"/>
      <c r="B14" s="43" t="s">
        <v>747</v>
      </c>
      <c r="C14" s="41">
        <v>131592</v>
      </c>
      <c r="D14" s="41"/>
      <c r="E14" s="42"/>
      <c r="F14" s="42"/>
      <c r="G14" s="44">
        <v>120736</v>
      </c>
      <c r="H14" s="44"/>
      <c r="I14" s="42"/>
    </row>
    <row r="15" spans="1:9">
      <c r="A15" s="15"/>
      <c r="B15" s="43"/>
      <c r="C15" s="41"/>
      <c r="D15" s="41"/>
      <c r="E15" s="42"/>
      <c r="F15" s="42"/>
      <c r="G15" s="44"/>
      <c r="H15" s="44"/>
      <c r="I15" s="42"/>
    </row>
    <row r="16" spans="1:9">
      <c r="A16" s="15"/>
      <c r="B16" s="102" t="s">
        <v>748</v>
      </c>
      <c r="C16" s="46">
        <v>96237</v>
      </c>
      <c r="D16" s="46"/>
      <c r="E16" s="37"/>
      <c r="F16" s="37"/>
      <c r="G16" s="49">
        <v>35961</v>
      </c>
      <c r="H16" s="49"/>
      <c r="I16" s="37"/>
    </row>
    <row r="17" spans="1:9">
      <c r="A17" s="15"/>
      <c r="B17" s="102"/>
      <c r="C17" s="46"/>
      <c r="D17" s="46"/>
      <c r="E17" s="37"/>
      <c r="F17" s="37"/>
      <c r="G17" s="49"/>
      <c r="H17" s="49"/>
      <c r="I17" s="37"/>
    </row>
    <row r="18" spans="1:9">
      <c r="A18" s="15"/>
      <c r="B18" s="43" t="s">
        <v>749</v>
      </c>
      <c r="C18" s="41">
        <v>85366</v>
      </c>
      <c r="D18" s="41"/>
      <c r="E18" s="42"/>
      <c r="F18" s="42"/>
      <c r="G18" s="44">
        <v>66755</v>
      </c>
      <c r="H18" s="44"/>
      <c r="I18" s="42"/>
    </row>
    <row r="19" spans="1:9">
      <c r="A19" s="15"/>
      <c r="B19" s="43"/>
      <c r="C19" s="41"/>
      <c r="D19" s="41"/>
      <c r="E19" s="42"/>
      <c r="F19" s="42"/>
      <c r="G19" s="44"/>
      <c r="H19" s="44"/>
      <c r="I19" s="42"/>
    </row>
    <row r="20" spans="1:9">
      <c r="A20" s="15"/>
      <c r="B20" s="102" t="s">
        <v>530</v>
      </c>
      <c r="C20" s="46">
        <v>59708</v>
      </c>
      <c r="D20" s="46"/>
      <c r="E20" s="37"/>
      <c r="F20" s="37"/>
      <c r="G20" s="49">
        <v>76303</v>
      </c>
      <c r="H20" s="49"/>
      <c r="I20" s="37"/>
    </row>
    <row r="21" spans="1:9">
      <c r="A21" s="15"/>
      <c r="B21" s="102"/>
      <c r="C21" s="46"/>
      <c r="D21" s="46"/>
      <c r="E21" s="37"/>
      <c r="F21" s="37"/>
      <c r="G21" s="49"/>
      <c r="H21" s="49"/>
      <c r="I21" s="37"/>
    </row>
    <row r="22" spans="1:9">
      <c r="A22" s="15"/>
      <c r="B22" s="43" t="s">
        <v>750</v>
      </c>
      <c r="C22" s="41">
        <v>45697</v>
      </c>
      <c r="D22" s="41"/>
      <c r="E22" s="42"/>
      <c r="F22" s="42"/>
      <c r="G22" s="44">
        <v>135759</v>
      </c>
      <c r="H22" s="44"/>
      <c r="I22" s="42"/>
    </row>
    <row r="23" spans="1:9">
      <c r="A23" s="15"/>
      <c r="B23" s="43"/>
      <c r="C23" s="41"/>
      <c r="D23" s="41"/>
      <c r="E23" s="42"/>
      <c r="F23" s="42"/>
      <c r="G23" s="44"/>
      <c r="H23" s="44"/>
      <c r="I23" s="42"/>
    </row>
    <row r="24" spans="1:9">
      <c r="A24" s="15"/>
      <c r="B24" s="102" t="s">
        <v>751</v>
      </c>
      <c r="C24" s="46">
        <v>29165</v>
      </c>
      <c r="D24" s="46"/>
      <c r="E24" s="37"/>
      <c r="F24" s="37"/>
      <c r="G24" s="49">
        <v>40695</v>
      </c>
      <c r="H24" s="49"/>
      <c r="I24" s="37"/>
    </row>
    <row r="25" spans="1:9">
      <c r="A25" s="15"/>
      <c r="B25" s="102"/>
      <c r="C25" s="46"/>
      <c r="D25" s="46"/>
      <c r="E25" s="37"/>
      <c r="F25" s="37"/>
      <c r="G25" s="49"/>
      <c r="H25" s="49"/>
      <c r="I25" s="37"/>
    </row>
    <row r="26" spans="1:9">
      <c r="A26" s="15"/>
      <c r="B26" s="43" t="s">
        <v>531</v>
      </c>
      <c r="C26" s="41">
        <v>381626</v>
      </c>
      <c r="D26" s="41"/>
      <c r="E26" s="42"/>
      <c r="F26" s="42"/>
      <c r="G26" s="44">
        <v>308783</v>
      </c>
      <c r="H26" s="44"/>
      <c r="I26" s="42"/>
    </row>
    <row r="27" spans="1:9" ht="15.75" thickBot="1">
      <c r="A27" s="15"/>
      <c r="B27" s="43"/>
      <c r="C27" s="81"/>
      <c r="D27" s="81"/>
      <c r="E27" s="82"/>
      <c r="F27" s="42"/>
      <c r="G27" s="83"/>
      <c r="H27" s="83"/>
      <c r="I27" s="82"/>
    </row>
    <row r="28" spans="1:9">
      <c r="A28" s="15"/>
      <c r="B28" s="102" t="s">
        <v>752</v>
      </c>
      <c r="C28" s="71" t="s">
        <v>321</v>
      </c>
      <c r="D28" s="73">
        <v>1322078</v>
      </c>
      <c r="E28" s="38"/>
      <c r="F28" s="37"/>
      <c r="G28" s="76" t="s">
        <v>321</v>
      </c>
      <c r="H28" s="78">
        <v>1308450</v>
      </c>
      <c r="I28" s="38"/>
    </row>
    <row r="29" spans="1:9" ht="15.75" thickBot="1">
      <c r="A29" s="15"/>
      <c r="B29" s="102"/>
      <c r="C29" s="84"/>
      <c r="D29" s="85"/>
      <c r="E29" s="86"/>
      <c r="F29" s="37"/>
      <c r="G29" s="87"/>
      <c r="H29" s="88"/>
      <c r="I29" s="86"/>
    </row>
    <row r="30" spans="1:9" ht="15.75" thickTop="1">
      <c r="A30" s="15"/>
      <c r="B30" s="135"/>
      <c r="C30" s="135"/>
      <c r="D30" s="135"/>
      <c r="E30" s="135"/>
      <c r="F30" s="135"/>
      <c r="G30" s="135"/>
      <c r="H30" s="135"/>
      <c r="I30" s="135"/>
    </row>
    <row r="31" spans="1:9">
      <c r="A31" s="15"/>
      <c r="B31" s="147" t="s">
        <v>753</v>
      </c>
      <c r="C31" s="147"/>
      <c r="D31" s="147"/>
      <c r="E31" s="147"/>
      <c r="F31" s="147"/>
      <c r="G31" s="147"/>
      <c r="H31" s="147"/>
      <c r="I31" s="147"/>
    </row>
    <row r="32" spans="1:9" ht="25.5" customHeight="1">
      <c r="A32" s="15"/>
      <c r="B32" s="138" t="s">
        <v>754</v>
      </c>
      <c r="C32" s="138"/>
      <c r="D32" s="138"/>
      <c r="E32" s="138"/>
      <c r="F32" s="138"/>
      <c r="G32" s="138"/>
      <c r="H32" s="138"/>
      <c r="I32" s="138"/>
    </row>
    <row r="33" spans="1:9">
      <c r="A33" s="15"/>
      <c r="B33" s="135"/>
      <c r="C33" s="135"/>
      <c r="D33" s="135"/>
      <c r="E33" s="135"/>
      <c r="F33" s="135"/>
      <c r="G33" s="135"/>
      <c r="H33" s="135"/>
      <c r="I33" s="135"/>
    </row>
    <row r="34" spans="1:9">
      <c r="A34" s="15"/>
      <c r="B34" s="147" t="s">
        <v>746</v>
      </c>
      <c r="C34" s="147"/>
      <c r="D34" s="147"/>
      <c r="E34" s="147"/>
      <c r="F34" s="147"/>
      <c r="G34" s="147"/>
      <c r="H34" s="147"/>
      <c r="I34" s="147"/>
    </row>
    <row r="35" spans="1:9" ht="25.5" customHeight="1">
      <c r="A35" s="15"/>
      <c r="B35" s="138" t="s">
        <v>755</v>
      </c>
      <c r="C35" s="138"/>
      <c r="D35" s="138"/>
      <c r="E35" s="138"/>
      <c r="F35" s="138"/>
      <c r="G35" s="138"/>
      <c r="H35" s="138"/>
      <c r="I35" s="138"/>
    </row>
    <row r="36" spans="1:9">
      <c r="A36" s="15"/>
      <c r="B36" s="135"/>
      <c r="C36" s="135"/>
      <c r="D36" s="135"/>
      <c r="E36" s="135"/>
      <c r="F36" s="135"/>
      <c r="G36" s="135"/>
      <c r="H36" s="135"/>
      <c r="I36" s="135"/>
    </row>
    <row r="37" spans="1:9">
      <c r="A37" s="15"/>
      <c r="B37" s="147" t="s">
        <v>751</v>
      </c>
      <c r="C37" s="147"/>
      <c r="D37" s="147"/>
      <c r="E37" s="147"/>
      <c r="F37" s="147"/>
      <c r="G37" s="147"/>
      <c r="H37" s="147"/>
      <c r="I37" s="147"/>
    </row>
    <row r="38" spans="1:9">
      <c r="A38" s="15"/>
      <c r="B38" s="138" t="s">
        <v>756</v>
      </c>
      <c r="C38" s="138"/>
      <c r="D38" s="138"/>
      <c r="E38" s="138"/>
      <c r="F38" s="138"/>
      <c r="G38" s="138"/>
      <c r="H38" s="138"/>
      <c r="I38" s="138"/>
    </row>
    <row r="39" spans="1:9">
      <c r="A39" s="15"/>
      <c r="B39" s="34"/>
      <c r="C39" s="34"/>
      <c r="D39" s="34"/>
      <c r="E39" s="34"/>
      <c r="F39" s="34"/>
      <c r="G39" s="34"/>
      <c r="H39" s="34"/>
      <c r="I39" s="34"/>
    </row>
    <row r="40" spans="1:9">
      <c r="A40" s="15"/>
      <c r="B40" s="22"/>
      <c r="C40" s="22"/>
      <c r="D40" s="22"/>
      <c r="E40" s="22"/>
      <c r="F40" s="22"/>
      <c r="G40" s="22"/>
      <c r="H40" s="22"/>
      <c r="I40" s="22"/>
    </row>
    <row r="41" spans="1:9" ht="15.75" thickBot="1">
      <c r="A41" s="15"/>
      <c r="B41" s="113"/>
      <c r="C41" s="35" t="s">
        <v>319</v>
      </c>
      <c r="D41" s="35"/>
      <c r="E41" s="35"/>
      <c r="F41" s="35"/>
      <c r="G41" s="35"/>
      <c r="H41" s="35"/>
      <c r="I41" s="35"/>
    </row>
    <row r="42" spans="1:9" ht="15.75" thickBot="1">
      <c r="A42" s="15"/>
      <c r="B42" s="113"/>
      <c r="C42" s="36">
        <v>2014</v>
      </c>
      <c r="D42" s="36"/>
      <c r="E42" s="36"/>
      <c r="F42" s="14"/>
      <c r="G42" s="36">
        <v>2013</v>
      </c>
      <c r="H42" s="36"/>
      <c r="I42" s="36"/>
    </row>
    <row r="43" spans="1:9">
      <c r="A43" s="15"/>
      <c r="B43" s="80" t="s">
        <v>757</v>
      </c>
      <c r="C43" s="58" t="s">
        <v>321</v>
      </c>
      <c r="D43" s="52">
        <v>40695</v>
      </c>
      <c r="E43" s="54"/>
      <c r="F43" s="42"/>
      <c r="G43" s="62" t="s">
        <v>321</v>
      </c>
      <c r="H43" s="56">
        <v>18511</v>
      </c>
      <c r="I43" s="54"/>
    </row>
    <row r="44" spans="1:9">
      <c r="A44" s="15"/>
      <c r="B44" s="80"/>
      <c r="C44" s="40"/>
      <c r="D44" s="41"/>
      <c r="E44" s="42"/>
      <c r="F44" s="42"/>
      <c r="G44" s="43"/>
      <c r="H44" s="44"/>
      <c r="I44" s="42"/>
    </row>
    <row r="45" spans="1:9">
      <c r="A45" s="15"/>
      <c r="B45" s="70" t="s">
        <v>758</v>
      </c>
      <c r="C45" s="46">
        <v>12556</v>
      </c>
      <c r="D45" s="46"/>
      <c r="E45" s="37"/>
      <c r="F45" s="37"/>
      <c r="G45" s="49">
        <v>33121</v>
      </c>
      <c r="H45" s="49"/>
      <c r="I45" s="37"/>
    </row>
    <row r="46" spans="1:9">
      <c r="A46" s="15"/>
      <c r="B46" s="70"/>
      <c r="C46" s="46"/>
      <c r="D46" s="46"/>
      <c r="E46" s="37"/>
      <c r="F46" s="37"/>
      <c r="G46" s="49"/>
      <c r="H46" s="49"/>
      <c r="I46" s="37"/>
    </row>
    <row r="47" spans="1:9">
      <c r="A47" s="15"/>
      <c r="B47" s="66" t="s">
        <v>759</v>
      </c>
      <c r="C47" s="107" t="s">
        <v>760</v>
      </c>
      <c r="D47" s="107"/>
      <c r="E47" s="27" t="s">
        <v>344</v>
      </c>
      <c r="F47" s="28"/>
      <c r="G47" s="108" t="s">
        <v>761</v>
      </c>
      <c r="H47" s="108"/>
      <c r="I47" s="29" t="s">
        <v>344</v>
      </c>
    </row>
    <row r="48" spans="1:9">
      <c r="A48" s="15"/>
      <c r="B48" s="70" t="s">
        <v>762</v>
      </c>
      <c r="C48" s="116" t="s">
        <v>763</v>
      </c>
      <c r="D48" s="116"/>
      <c r="E48" s="115" t="s">
        <v>344</v>
      </c>
      <c r="F48" s="37"/>
      <c r="G48" s="117" t="s">
        <v>380</v>
      </c>
      <c r="H48" s="117"/>
      <c r="I48" s="37"/>
    </row>
    <row r="49" spans="1:9" ht="15.75" thickBot="1">
      <c r="A49" s="15"/>
      <c r="B49" s="70"/>
      <c r="C49" s="118"/>
      <c r="D49" s="118"/>
      <c r="E49" s="227"/>
      <c r="F49" s="37"/>
      <c r="G49" s="119"/>
      <c r="H49" s="119"/>
      <c r="I49" s="48"/>
    </row>
    <row r="50" spans="1:9">
      <c r="A50" s="15"/>
      <c r="B50" s="80" t="s">
        <v>764</v>
      </c>
      <c r="C50" s="58" t="s">
        <v>321</v>
      </c>
      <c r="D50" s="52">
        <v>29165</v>
      </c>
      <c r="E50" s="54"/>
      <c r="F50" s="42"/>
      <c r="G50" s="62" t="s">
        <v>321</v>
      </c>
      <c r="H50" s="56">
        <v>40695</v>
      </c>
      <c r="I50" s="54"/>
    </row>
    <row r="51" spans="1:9" ht="15.75" thickBot="1">
      <c r="A51" s="15"/>
      <c r="B51" s="80"/>
      <c r="C51" s="59"/>
      <c r="D51" s="60"/>
      <c r="E51" s="61"/>
      <c r="F51" s="42"/>
      <c r="G51" s="63"/>
      <c r="H51" s="64"/>
      <c r="I51" s="61"/>
    </row>
    <row r="52" spans="1:9" ht="15.75" thickTop="1">
      <c r="A52" s="15"/>
      <c r="B52" s="135"/>
      <c r="C52" s="135"/>
      <c r="D52" s="135"/>
      <c r="E52" s="135"/>
      <c r="F52" s="135"/>
      <c r="G52" s="135"/>
      <c r="H52" s="135"/>
      <c r="I52" s="135"/>
    </row>
    <row r="53" spans="1:9" ht="38.25" customHeight="1">
      <c r="A53" s="15"/>
      <c r="B53" s="138" t="s">
        <v>765</v>
      </c>
      <c r="C53" s="138"/>
      <c r="D53" s="138"/>
      <c r="E53" s="138"/>
      <c r="F53" s="138"/>
      <c r="G53" s="138"/>
      <c r="H53" s="138"/>
      <c r="I53" s="138"/>
    </row>
    <row r="54" spans="1:9">
      <c r="A54" s="15"/>
      <c r="B54" s="135"/>
      <c r="C54" s="135"/>
      <c r="D54" s="135"/>
      <c r="E54" s="135"/>
      <c r="F54" s="135"/>
      <c r="G54" s="135"/>
      <c r="H54" s="135"/>
      <c r="I54" s="135"/>
    </row>
    <row r="55" spans="1:9" ht="38.25" customHeight="1">
      <c r="A55" s="15"/>
      <c r="B55" s="138" t="s">
        <v>766</v>
      </c>
      <c r="C55" s="138"/>
      <c r="D55" s="138"/>
      <c r="E55" s="138"/>
      <c r="F55" s="138"/>
      <c r="G55" s="138"/>
      <c r="H55" s="138"/>
      <c r="I55" s="138"/>
    </row>
    <row r="56" spans="1:9">
      <c r="A56" s="15"/>
      <c r="B56" s="135"/>
      <c r="C56" s="135"/>
      <c r="D56" s="135"/>
      <c r="E56" s="135"/>
      <c r="F56" s="135"/>
      <c r="G56" s="135"/>
      <c r="H56" s="135"/>
      <c r="I56" s="135"/>
    </row>
    <row r="57" spans="1:9" ht="51" customHeight="1">
      <c r="A57" s="15"/>
      <c r="B57" s="138" t="s">
        <v>767</v>
      </c>
      <c r="C57" s="138"/>
      <c r="D57" s="138"/>
      <c r="E57" s="138"/>
      <c r="F57" s="138"/>
      <c r="G57" s="138"/>
      <c r="H57" s="138"/>
      <c r="I57" s="138"/>
    </row>
    <row r="58" spans="1:9">
      <c r="A58" s="15"/>
      <c r="B58" s="135"/>
      <c r="C58" s="135"/>
      <c r="D58" s="135"/>
      <c r="E58" s="135"/>
      <c r="F58" s="135"/>
      <c r="G58" s="135"/>
      <c r="H58" s="135"/>
      <c r="I58" s="135"/>
    </row>
    <row r="59" spans="1:9" ht="38.25" customHeight="1">
      <c r="A59" s="15"/>
      <c r="B59" s="138" t="s">
        <v>768</v>
      </c>
      <c r="C59" s="138"/>
      <c r="D59" s="138"/>
      <c r="E59" s="138"/>
      <c r="F59" s="138"/>
      <c r="G59" s="138"/>
      <c r="H59" s="138"/>
      <c r="I59" s="138"/>
    </row>
    <row r="60" spans="1:9">
      <c r="A60" s="15"/>
      <c r="B60" s="135"/>
      <c r="C60" s="135"/>
      <c r="D60" s="135"/>
      <c r="E60" s="135"/>
      <c r="F60" s="135"/>
      <c r="G60" s="135"/>
      <c r="H60" s="135"/>
      <c r="I60" s="135"/>
    </row>
    <row r="61" spans="1:9" ht="25.5" customHeight="1">
      <c r="A61" s="15"/>
      <c r="B61" s="138" t="s">
        <v>769</v>
      </c>
      <c r="C61" s="138"/>
      <c r="D61" s="138"/>
      <c r="E61" s="138"/>
      <c r="F61" s="138"/>
      <c r="G61" s="138"/>
      <c r="H61" s="138"/>
      <c r="I61" s="138"/>
    </row>
  </sheetData>
  <mergeCells count="131">
    <mergeCell ref="B56:I56"/>
    <mergeCell ref="B57:I57"/>
    <mergeCell ref="B58:I58"/>
    <mergeCell ref="B59:I59"/>
    <mergeCell ref="B60:I60"/>
    <mergeCell ref="B61:I61"/>
    <mergeCell ref="B37:I37"/>
    <mergeCell ref="B38:I38"/>
    <mergeCell ref="B52:I52"/>
    <mergeCell ref="B53:I53"/>
    <mergeCell ref="B54:I54"/>
    <mergeCell ref="B55:I55"/>
    <mergeCell ref="A1:A2"/>
    <mergeCell ref="B1:I1"/>
    <mergeCell ref="B2:I2"/>
    <mergeCell ref="B3:I3"/>
    <mergeCell ref="A4:A61"/>
    <mergeCell ref="B4:I4"/>
    <mergeCell ref="B5:I5"/>
    <mergeCell ref="B30:I30"/>
    <mergeCell ref="B31:I31"/>
    <mergeCell ref="B32:I32"/>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28:H29"/>
    <mergeCell ref="I28:I29"/>
    <mergeCell ref="B39:I39"/>
    <mergeCell ref="C41:I41"/>
    <mergeCell ref="C42:E42"/>
    <mergeCell ref="G42:I42"/>
    <mergeCell ref="B33:I33"/>
    <mergeCell ref="B34:I34"/>
    <mergeCell ref="B35:I35"/>
    <mergeCell ref="B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0.42578125" bestFit="1" customWidth="1"/>
    <col min="2" max="2" width="36.5703125" bestFit="1" customWidth="1"/>
    <col min="3" max="3" width="6.85546875" customWidth="1"/>
    <col min="4" max="4" width="29.7109375" customWidth="1"/>
    <col min="5" max="5" width="5.42578125" customWidth="1"/>
    <col min="6" max="6" width="33.5703125" customWidth="1"/>
    <col min="7" max="7" width="18.7109375" customWidth="1"/>
    <col min="8" max="8" width="29.7109375" customWidth="1"/>
    <col min="9" max="9" width="5.42578125" customWidth="1"/>
    <col min="10" max="10" width="6.85546875" customWidth="1"/>
    <col min="11" max="11" width="27.7109375" customWidth="1"/>
    <col min="12" max="12" width="24.140625" customWidth="1"/>
    <col min="13" max="13" width="5.42578125" customWidth="1"/>
    <col min="14" max="14" width="18.28515625" customWidth="1"/>
    <col min="15" max="15" width="9.85546875" customWidth="1"/>
    <col min="16" max="16" width="33.5703125" customWidth="1"/>
    <col min="17" max="17" width="6.85546875" customWidth="1"/>
    <col min="18" max="18" width="24.140625" customWidth="1"/>
    <col min="19" max="19" width="5.42578125" customWidth="1"/>
    <col min="20" max="20" width="33.5703125" customWidth="1"/>
    <col min="21" max="21" width="18.28515625" customWidth="1"/>
    <col min="22" max="22" width="11.85546875" customWidth="1"/>
  </cols>
  <sheetData>
    <row r="1" spans="1:22" ht="15" customHeight="1">
      <c r="A1" s="8" t="s">
        <v>3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70</v>
      </c>
      <c r="B3" s="135"/>
      <c r="C3" s="135"/>
      <c r="D3" s="135"/>
      <c r="E3" s="135"/>
      <c r="F3" s="135"/>
      <c r="G3" s="135"/>
      <c r="H3" s="135"/>
      <c r="I3" s="135"/>
      <c r="J3" s="135"/>
      <c r="K3" s="135"/>
      <c r="L3" s="135"/>
      <c r="M3" s="135"/>
      <c r="N3" s="135"/>
      <c r="O3" s="135"/>
      <c r="P3" s="135"/>
      <c r="Q3" s="135"/>
      <c r="R3" s="135"/>
      <c r="S3" s="135"/>
      <c r="T3" s="135"/>
      <c r="U3" s="135"/>
      <c r="V3" s="135"/>
    </row>
    <row r="4" spans="1:22">
      <c r="A4" s="15" t="s">
        <v>309</v>
      </c>
      <c r="B4" s="136" t="s">
        <v>309</v>
      </c>
      <c r="C4" s="136"/>
      <c r="D4" s="136"/>
      <c r="E4" s="136"/>
      <c r="F4" s="136"/>
      <c r="G4" s="136"/>
      <c r="H4" s="136"/>
      <c r="I4" s="136"/>
      <c r="J4" s="136"/>
      <c r="K4" s="136"/>
      <c r="L4" s="136"/>
      <c r="M4" s="136"/>
      <c r="N4" s="136"/>
      <c r="O4" s="136"/>
      <c r="P4" s="136"/>
      <c r="Q4" s="136"/>
      <c r="R4" s="136"/>
      <c r="S4" s="136"/>
      <c r="T4" s="136"/>
      <c r="U4" s="136"/>
      <c r="V4" s="136"/>
    </row>
    <row r="5" spans="1:22">
      <c r="A5" s="15"/>
      <c r="B5" s="135"/>
      <c r="C5" s="135"/>
      <c r="D5" s="135"/>
      <c r="E5" s="135"/>
      <c r="F5" s="135"/>
      <c r="G5" s="135"/>
      <c r="H5" s="135"/>
      <c r="I5" s="135"/>
      <c r="J5" s="135"/>
      <c r="K5" s="135"/>
      <c r="L5" s="135"/>
      <c r="M5" s="135"/>
      <c r="N5" s="135"/>
      <c r="O5" s="135"/>
      <c r="P5" s="135"/>
      <c r="Q5" s="135"/>
      <c r="R5" s="135"/>
      <c r="S5" s="135"/>
      <c r="T5" s="135"/>
      <c r="U5" s="135"/>
      <c r="V5" s="135"/>
    </row>
    <row r="6" spans="1:22">
      <c r="A6" s="15"/>
      <c r="B6" s="37" t="s">
        <v>771</v>
      </c>
      <c r="C6" s="37"/>
      <c r="D6" s="37"/>
      <c r="E6" s="37"/>
      <c r="F6" s="37"/>
      <c r="G6" s="37"/>
      <c r="H6" s="37"/>
      <c r="I6" s="37"/>
      <c r="J6" s="37"/>
      <c r="K6" s="37"/>
      <c r="L6" s="37"/>
      <c r="M6" s="37"/>
      <c r="N6" s="37"/>
      <c r="O6" s="37"/>
      <c r="P6" s="37"/>
      <c r="Q6" s="37"/>
      <c r="R6" s="37"/>
      <c r="S6" s="37"/>
      <c r="T6" s="37"/>
      <c r="U6" s="37"/>
      <c r="V6" s="37"/>
    </row>
    <row r="7" spans="1:22">
      <c r="A7" s="15"/>
      <c r="B7" s="34"/>
      <c r="C7" s="34"/>
      <c r="D7" s="34"/>
      <c r="E7" s="34"/>
      <c r="F7" s="34"/>
      <c r="G7" s="34"/>
      <c r="H7" s="34"/>
      <c r="I7" s="34"/>
      <c r="J7" s="34"/>
      <c r="K7" s="34"/>
      <c r="L7" s="34"/>
      <c r="M7" s="34"/>
    </row>
    <row r="8" spans="1:22">
      <c r="A8" s="15"/>
      <c r="B8" s="22"/>
      <c r="C8" s="22"/>
      <c r="D8" s="22"/>
      <c r="E8" s="22"/>
      <c r="F8" s="22"/>
      <c r="G8" s="22"/>
      <c r="H8" s="22"/>
      <c r="I8" s="22"/>
      <c r="J8" s="22"/>
      <c r="K8" s="22"/>
      <c r="L8" s="22"/>
      <c r="M8" s="22"/>
    </row>
    <row r="9" spans="1:22">
      <c r="A9" s="15"/>
      <c r="B9" s="187"/>
      <c r="C9" s="95" t="s">
        <v>733</v>
      </c>
      <c r="D9" s="95"/>
      <c r="E9" s="95"/>
      <c r="F9" s="95"/>
      <c r="G9" s="95"/>
      <c r="H9" s="95"/>
      <c r="I9" s="95"/>
      <c r="J9" s="95"/>
      <c r="K9" s="95"/>
      <c r="L9" s="95"/>
      <c r="M9" s="95"/>
    </row>
    <row r="10" spans="1:22" ht="15.75" thickBot="1">
      <c r="A10" s="15"/>
      <c r="B10" s="187"/>
      <c r="C10" s="229">
        <v>2014</v>
      </c>
      <c r="D10" s="229"/>
      <c r="E10" s="229"/>
      <c r="F10" s="228"/>
      <c r="G10" s="229">
        <v>2013</v>
      </c>
      <c r="H10" s="229"/>
      <c r="I10" s="229"/>
      <c r="J10" s="228"/>
      <c r="K10" s="229">
        <v>2012</v>
      </c>
      <c r="L10" s="229"/>
      <c r="M10" s="229"/>
    </row>
    <row r="11" spans="1:22" ht="15.75" thickTop="1">
      <c r="A11" s="15"/>
      <c r="B11" s="31" t="s">
        <v>772</v>
      </c>
      <c r="C11" s="230"/>
      <c r="D11" s="230"/>
      <c r="E11" s="230"/>
      <c r="F11" s="28"/>
      <c r="G11" s="230"/>
      <c r="H11" s="230"/>
      <c r="I11" s="230"/>
      <c r="J11" s="28"/>
      <c r="K11" s="230"/>
      <c r="L11" s="230"/>
      <c r="M11" s="230"/>
    </row>
    <row r="12" spans="1:22">
      <c r="A12" s="15"/>
      <c r="B12" s="70" t="s">
        <v>773</v>
      </c>
      <c r="C12" s="115" t="s">
        <v>321</v>
      </c>
      <c r="D12" s="46">
        <v>46381</v>
      </c>
      <c r="E12" s="37"/>
      <c r="F12" s="37"/>
      <c r="G12" s="102" t="s">
        <v>321</v>
      </c>
      <c r="H12" s="49">
        <v>4636</v>
      </c>
      <c r="I12" s="37"/>
      <c r="J12" s="37"/>
      <c r="K12" s="102" t="s">
        <v>321</v>
      </c>
      <c r="L12" s="49">
        <v>82120</v>
      </c>
      <c r="M12" s="37"/>
    </row>
    <row r="13" spans="1:22">
      <c r="A13" s="15"/>
      <c r="B13" s="70"/>
      <c r="C13" s="115"/>
      <c r="D13" s="46"/>
      <c r="E13" s="37"/>
      <c r="F13" s="37"/>
      <c r="G13" s="102"/>
      <c r="H13" s="49"/>
      <c r="I13" s="37"/>
      <c r="J13" s="37"/>
      <c r="K13" s="102"/>
      <c r="L13" s="49"/>
      <c r="M13" s="37"/>
    </row>
    <row r="14" spans="1:22">
      <c r="A14" s="15"/>
      <c r="B14" s="80" t="s">
        <v>774</v>
      </c>
      <c r="C14" s="41">
        <v>7608</v>
      </c>
      <c r="D14" s="41"/>
      <c r="E14" s="42"/>
      <c r="F14" s="42"/>
      <c r="G14" s="108" t="s">
        <v>775</v>
      </c>
      <c r="H14" s="108"/>
      <c r="I14" s="43" t="s">
        <v>344</v>
      </c>
      <c r="J14" s="42"/>
      <c r="K14" s="44">
        <v>10126</v>
      </c>
      <c r="L14" s="44"/>
      <c r="M14" s="42"/>
    </row>
    <row r="15" spans="1:22" ht="15.75" thickBot="1">
      <c r="A15" s="15"/>
      <c r="B15" s="80"/>
      <c r="C15" s="81"/>
      <c r="D15" s="81"/>
      <c r="E15" s="82"/>
      <c r="F15" s="82"/>
      <c r="G15" s="101"/>
      <c r="H15" s="101"/>
      <c r="I15" s="231"/>
      <c r="J15" s="82"/>
      <c r="K15" s="83"/>
      <c r="L15" s="83"/>
      <c r="M15" s="82"/>
    </row>
    <row r="16" spans="1:22">
      <c r="A16" s="15"/>
      <c r="B16" s="37"/>
      <c r="C16" s="73">
        <v>53989</v>
      </c>
      <c r="D16" s="73"/>
      <c r="E16" s="38"/>
      <c r="F16" s="38"/>
      <c r="G16" s="78">
        <v>3577</v>
      </c>
      <c r="H16" s="78"/>
      <c r="I16" s="38"/>
      <c r="J16" s="38"/>
      <c r="K16" s="78">
        <v>92246</v>
      </c>
      <c r="L16" s="78"/>
      <c r="M16" s="38"/>
    </row>
    <row r="17" spans="1:22" ht="15.75" thickBot="1">
      <c r="A17" s="15"/>
      <c r="B17" s="37"/>
      <c r="C17" s="47"/>
      <c r="D17" s="47"/>
      <c r="E17" s="48"/>
      <c r="F17" s="48"/>
      <c r="G17" s="50"/>
      <c r="H17" s="50"/>
      <c r="I17" s="48"/>
      <c r="J17" s="48"/>
      <c r="K17" s="50"/>
      <c r="L17" s="50"/>
      <c r="M17" s="48"/>
    </row>
    <row r="18" spans="1:22">
      <c r="A18" s="15"/>
      <c r="B18" s="28"/>
      <c r="C18" s="54"/>
      <c r="D18" s="54"/>
      <c r="E18" s="54"/>
      <c r="F18" s="28"/>
      <c r="G18" s="54"/>
      <c r="H18" s="54"/>
      <c r="I18" s="54"/>
      <c r="J18" s="28"/>
      <c r="K18" s="54"/>
      <c r="L18" s="54"/>
      <c r="M18" s="54"/>
    </row>
    <row r="19" spans="1:22">
      <c r="A19" s="15"/>
      <c r="B19" s="144" t="s">
        <v>776</v>
      </c>
      <c r="C19" s="37"/>
      <c r="D19" s="37"/>
      <c r="E19" s="37"/>
      <c r="F19" s="14"/>
      <c r="G19" s="37"/>
      <c r="H19" s="37"/>
      <c r="I19" s="37"/>
      <c r="J19" s="14"/>
      <c r="K19" s="37"/>
      <c r="L19" s="37"/>
      <c r="M19" s="37"/>
    </row>
    <row r="20" spans="1:22">
      <c r="A20" s="15"/>
      <c r="B20" s="80" t="s">
        <v>773</v>
      </c>
      <c r="C20" s="41">
        <v>6360</v>
      </c>
      <c r="D20" s="41"/>
      <c r="E20" s="42"/>
      <c r="F20" s="42"/>
      <c r="G20" s="44">
        <v>114466</v>
      </c>
      <c r="H20" s="44"/>
      <c r="I20" s="42"/>
      <c r="J20" s="42"/>
      <c r="K20" s="108" t="s">
        <v>777</v>
      </c>
      <c r="L20" s="108"/>
      <c r="M20" s="43" t="s">
        <v>344</v>
      </c>
    </row>
    <row r="21" spans="1:22">
      <c r="A21" s="15"/>
      <c r="B21" s="80"/>
      <c r="C21" s="41"/>
      <c r="D21" s="41"/>
      <c r="E21" s="42"/>
      <c r="F21" s="42"/>
      <c r="G21" s="44"/>
      <c r="H21" s="44"/>
      <c r="I21" s="42"/>
      <c r="J21" s="42"/>
      <c r="K21" s="108"/>
      <c r="L21" s="108"/>
      <c r="M21" s="43"/>
    </row>
    <row r="22" spans="1:22">
      <c r="A22" s="15"/>
      <c r="B22" s="70" t="s">
        <v>774</v>
      </c>
      <c r="C22" s="46">
        <v>4511</v>
      </c>
      <c r="D22" s="46"/>
      <c r="E22" s="37"/>
      <c r="F22" s="37"/>
      <c r="G22" s="49">
        <v>11157</v>
      </c>
      <c r="H22" s="49"/>
      <c r="I22" s="37"/>
      <c r="J22" s="37"/>
      <c r="K22" s="117" t="s">
        <v>778</v>
      </c>
      <c r="L22" s="117"/>
      <c r="M22" s="102" t="s">
        <v>344</v>
      </c>
    </row>
    <row r="23" spans="1:22" ht="15.75" thickBot="1">
      <c r="A23" s="15"/>
      <c r="B23" s="70"/>
      <c r="C23" s="47"/>
      <c r="D23" s="47"/>
      <c r="E23" s="48"/>
      <c r="F23" s="48"/>
      <c r="G23" s="50"/>
      <c r="H23" s="50"/>
      <c r="I23" s="48"/>
      <c r="J23" s="48"/>
      <c r="K23" s="119"/>
      <c r="L23" s="119"/>
      <c r="M23" s="232"/>
    </row>
    <row r="24" spans="1:22">
      <c r="A24" s="15"/>
      <c r="B24" s="42"/>
      <c r="C24" s="52">
        <v>10871</v>
      </c>
      <c r="D24" s="52"/>
      <c r="E24" s="54"/>
      <c r="F24" s="54"/>
      <c r="G24" s="56">
        <v>125623</v>
      </c>
      <c r="H24" s="56"/>
      <c r="I24" s="54"/>
      <c r="J24" s="54"/>
      <c r="K24" s="158" t="s">
        <v>779</v>
      </c>
      <c r="L24" s="158"/>
      <c r="M24" s="62" t="s">
        <v>344</v>
      </c>
    </row>
    <row r="25" spans="1:22" ht="15.75" thickBot="1">
      <c r="A25" s="15"/>
      <c r="B25" s="42"/>
      <c r="C25" s="81"/>
      <c r="D25" s="81"/>
      <c r="E25" s="82"/>
      <c r="F25" s="82"/>
      <c r="G25" s="83"/>
      <c r="H25" s="83"/>
      <c r="I25" s="82"/>
      <c r="J25" s="82"/>
      <c r="K25" s="101"/>
      <c r="L25" s="101"/>
      <c r="M25" s="231"/>
    </row>
    <row r="26" spans="1:22">
      <c r="A26" s="15"/>
      <c r="B26" s="145" t="s">
        <v>117</v>
      </c>
      <c r="C26" s="71" t="s">
        <v>321</v>
      </c>
      <c r="D26" s="73">
        <v>64860</v>
      </c>
      <c r="E26" s="38"/>
      <c r="F26" s="38"/>
      <c r="G26" s="76" t="s">
        <v>321</v>
      </c>
      <c r="H26" s="78">
        <v>129200</v>
      </c>
      <c r="I26" s="38"/>
      <c r="J26" s="38"/>
      <c r="K26" s="76" t="s">
        <v>321</v>
      </c>
      <c r="L26" s="78">
        <v>71296</v>
      </c>
      <c r="M26" s="38"/>
    </row>
    <row r="27" spans="1:22" ht="15.75" thickBot="1">
      <c r="A27" s="15"/>
      <c r="B27" s="145"/>
      <c r="C27" s="84"/>
      <c r="D27" s="85"/>
      <c r="E27" s="86"/>
      <c r="F27" s="86"/>
      <c r="G27" s="87"/>
      <c r="H27" s="88"/>
      <c r="I27" s="86"/>
      <c r="J27" s="86"/>
      <c r="K27" s="87"/>
      <c r="L27" s="88"/>
      <c r="M27" s="86"/>
    </row>
    <row r="28" spans="1:22" ht="15.75" thickTop="1">
      <c r="A28" s="15"/>
      <c r="B28" s="135"/>
      <c r="C28" s="135"/>
      <c r="D28" s="135"/>
      <c r="E28" s="135"/>
      <c r="F28" s="135"/>
      <c r="G28" s="135"/>
      <c r="H28" s="135"/>
      <c r="I28" s="135"/>
      <c r="J28" s="135"/>
      <c r="K28" s="135"/>
      <c r="L28" s="135"/>
      <c r="M28" s="135"/>
      <c r="N28" s="135"/>
      <c r="O28" s="135"/>
      <c r="P28" s="135"/>
      <c r="Q28" s="135"/>
      <c r="R28" s="135"/>
      <c r="S28" s="135"/>
      <c r="T28" s="135"/>
      <c r="U28" s="135"/>
      <c r="V28" s="135"/>
    </row>
    <row r="29" spans="1:22">
      <c r="A29" s="15"/>
      <c r="B29" s="138" t="s">
        <v>780</v>
      </c>
      <c r="C29" s="138"/>
      <c r="D29" s="138"/>
      <c r="E29" s="138"/>
      <c r="F29" s="138"/>
      <c r="G29" s="138"/>
      <c r="H29" s="138"/>
      <c r="I29" s="138"/>
      <c r="J29" s="138"/>
      <c r="K29" s="138"/>
      <c r="L29" s="138"/>
      <c r="M29" s="138"/>
      <c r="N29" s="138"/>
      <c r="O29" s="138"/>
      <c r="P29" s="138"/>
      <c r="Q29" s="138"/>
      <c r="R29" s="138"/>
      <c r="S29" s="138"/>
      <c r="T29" s="138"/>
      <c r="U29" s="138"/>
      <c r="V29" s="138"/>
    </row>
    <row r="30" spans="1:22">
      <c r="A30" s="15"/>
      <c r="B30" s="139"/>
      <c r="C30" s="139"/>
      <c r="D30" s="139"/>
      <c r="E30" s="139"/>
      <c r="F30" s="139"/>
      <c r="G30" s="139"/>
      <c r="H30" s="139"/>
      <c r="I30" s="139"/>
      <c r="J30" s="139"/>
      <c r="K30" s="139"/>
      <c r="L30" s="139"/>
      <c r="M30" s="139"/>
      <c r="N30" s="139"/>
      <c r="O30" s="139"/>
      <c r="P30" s="139"/>
      <c r="Q30" s="139"/>
      <c r="R30" s="139"/>
      <c r="S30" s="139"/>
      <c r="T30" s="139"/>
      <c r="U30" s="139"/>
      <c r="V30" s="139"/>
    </row>
    <row r="31" spans="1:22">
      <c r="A31" s="15"/>
      <c r="B31" s="34"/>
      <c r="C31" s="34"/>
      <c r="D31" s="34"/>
      <c r="E31" s="34"/>
      <c r="F31" s="34"/>
      <c r="G31" s="34"/>
      <c r="H31" s="34"/>
      <c r="I31" s="34"/>
      <c r="J31" s="34"/>
      <c r="K31" s="34"/>
      <c r="L31" s="34"/>
      <c r="M31" s="34"/>
      <c r="N31" s="34"/>
      <c r="O31" s="34"/>
      <c r="P31" s="34"/>
      <c r="Q31" s="34"/>
      <c r="R31" s="34"/>
      <c r="S31" s="34"/>
      <c r="T31" s="34"/>
      <c r="U31" s="34"/>
      <c r="V31" s="34"/>
    </row>
    <row r="32" spans="1:22">
      <c r="A32" s="15"/>
      <c r="B32" s="22"/>
      <c r="C32" s="22"/>
      <c r="D32" s="22"/>
      <c r="E32" s="22"/>
      <c r="F32" s="22"/>
      <c r="G32" s="22"/>
      <c r="H32" s="22"/>
      <c r="I32" s="22"/>
      <c r="J32" s="22"/>
      <c r="K32" s="22"/>
      <c r="L32" s="22"/>
      <c r="M32" s="22"/>
      <c r="N32" s="22"/>
      <c r="O32" s="22"/>
      <c r="P32" s="22"/>
      <c r="Q32" s="22"/>
      <c r="R32" s="22"/>
      <c r="S32" s="22"/>
      <c r="T32" s="22"/>
      <c r="U32" s="22"/>
      <c r="V32" s="22"/>
    </row>
    <row r="33" spans="1:22">
      <c r="A33" s="15"/>
      <c r="B33" s="187"/>
      <c r="C33" s="95" t="s">
        <v>733</v>
      </c>
      <c r="D33" s="95"/>
      <c r="E33" s="95"/>
      <c r="F33" s="95"/>
      <c r="G33" s="95"/>
      <c r="H33" s="95"/>
      <c r="I33" s="95"/>
      <c r="J33" s="95"/>
      <c r="K33" s="95"/>
      <c r="L33" s="95"/>
      <c r="M33" s="95"/>
      <c r="N33" s="95"/>
      <c r="O33" s="95"/>
      <c r="P33" s="95"/>
      <c r="Q33" s="95"/>
      <c r="R33" s="95"/>
      <c r="S33" s="95"/>
      <c r="T33" s="95"/>
      <c r="U33" s="95"/>
      <c r="V33" s="95"/>
    </row>
    <row r="34" spans="1:22">
      <c r="A34" s="15"/>
      <c r="B34" s="187"/>
      <c r="C34" s="95"/>
      <c r="D34" s="95"/>
      <c r="E34" s="95"/>
      <c r="F34" s="95"/>
      <c r="G34" s="95"/>
      <c r="H34" s="95"/>
      <c r="I34" s="95"/>
      <c r="J34" s="95"/>
      <c r="K34" s="95"/>
      <c r="L34" s="95"/>
      <c r="M34" s="95"/>
      <c r="N34" s="95"/>
      <c r="O34" s="95"/>
      <c r="P34" s="95"/>
      <c r="Q34" s="95"/>
      <c r="R34" s="95"/>
      <c r="S34" s="95"/>
      <c r="T34" s="95"/>
      <c r="U34" s="95"/>
      <c r="V34" s="95"/>
    </row>
    <row r="35" spans="1:22" ht="15.75" thickBot="1">
      <c r="A35" s="15"/>
      <c r="B35" s="14"/>
      <c r="C35" s="229">
        <v>2014</v>
      </c>
      <c r="D35" s="229"/>
      <c r="E35" s="229"/>
      <c r="F35" s="229"/>
      <c r="G35" s="229"/>
      <c r="H35" s="229"/>
      <c r="I35" s="228"/>
      <c r="J35" s="229">
        <v>2013</v>
      </c>
      <c r="K35" s="229"/>
      <c r="L35" s="229"/>
      <c r="M35" s="229"/>
      <c r="N35" s="229"/>
      <c r="O35" s="229"/>
      <c r="P35" s="228"/>
      <c r="Q35" s="229">
        <v>2012</v>
      </c>
      <c r="R35" s="229"/>
      <c r="S35" s="229"/>
      <c r="T35" s="229"/>
      <c r="U35" s="229"/>
      <c r="V35" s="229"/>
    </row>
    <row r="36" spans="1:22" ht="15.75" thickTop="1">
      <c r="A36" s="15"/>
      <c r="B36" s="51" t="s">
        <v>781</v>
      </c>
      <c r="C36" s="233" t="s">
        <v>321</v>
      </c>
      <c r="D36" s="234">
        <v>100058</v>
      </c>
      <c r="E36" s="230"/>
      <c r="F36" s="230"/>
      <c r="G36" s="235">
        <v>35</v>
      </c>
      <c r="H36" s="233" t="s">
        <v>782</v>
      </c>
      <c r="I36" s="230"/>
      <c r="J36" s="236" t="s">
        <v>321</v>
      </c>
      <c r="K36" s="237">
        <v>121186</v>
      </c>
      <c r="L36" s="230"/>
      <c r="M36" s="230"/>
      <c r="N36" s="238">
        <v>35</v>
      </c>
      <c r="O36" s="236" t="s">
        <v>349</v>
      </c>
      <c r="P36" s="230"/>
      <c r="Q36" s="236" t="s">
        <v>321</v>
      </c>
      <c r="R36" s="237">
        <v>96804</v>
      </c>
      <c r="S36" s="230"/>
      <c r="T36" s="230"/>
      <c r="U36" s="238">
        <v>35</v>
      </c>
      <c r="V36" s="236" t="s">
        <v>782</v>
      </c>
    </row>
    <row r="37" spans="1:22">
      <c r="A37" s="15"/>
      <c r="B37" s="51"/>
      <c r="C37" s="40"/>
      <c r="D37" s="41"/>
      <c r="E37" s="42"/>
      <c r="F37" s="42"/>
      <c r="G37" s="107"/>
      <c r="H37" s="40"/>
      <c r="I37" s="42"/>
      <c r="J37" s="43"/>
      <c r="K37" s="44"/>
      <c r="L37" s="42"/>
      <c r="M37" s="42"/>
      <c r="N37" s="108"/>
      <c r="O37" s="43"/>
      <c r="P37" s="42"/>
      <c r="Q37" s="43"/>
      <c r="R37" s="44"/>
      <c r="S37" s="42"/>
      <c r="T37" s="42"/>
      <c r="U37" s="108"/>
      <c r="V37" s="43"/>
    </row>
    <row r="38" spans="1:22">
      <c r="A38" s="15"/>
      <c r="B38" s="65" t="s">
        <v>783</v>
      </c>
      <c r="C38" s="37"/>
      <c r="D38" s="37"/>
      <c r="E38" s="37"/>
      <c r="F38" s="14"/>
      <c r="G38" s="37"/>
      <c r="H38" s="37"/>
      <c r="I38" s="14"/>
      <c r="J38" s="37"/>
      <c r="K38" s="37"/>
      <c r="L38" s="37"/>
      <c r="M38" s="14"/>
      <c r="N38" s="37"/>
      <c r="O38" s="37"/>
      <c r="P38" s="14"/>
      <c r="Q38" s="37"/>
      <c r="R38" s="37"/>
      <c r="S38" s="37"/>
      <c r="T38" s="14"/>
      <c r="U38" s="37"/>
      <c r="V38" s="37"/>
    </row>
    <row r="39" spans="1:22">
      <c r="A39" s="15"/>
      <c r="B39" s="80" t="s">
        <v>784</v>
      </c>
      <c r="C39" s="41">
        <v>8330</v>
      </c>
      <c r="D39" s="41"/>
      <c r="E39" s="42"/>
      <c r="F39" s="42"/>
      <c r="G39" s="107">
        <v>2.9</v>
      </c>
      <c r="H39" s="40" t="s">
        <v>782</v>
      </c>
      <c r="I39" s="42"/>
      <c r="J39" s="44">
        <v>5465</v>
      </c>
      <c r="K39" s="44"/>
      <c r="L39" s="42"/>
      <c r="M39" s="42"/>
      <c r="N39" s="108">
        <v>1.6</v>
      </c>
      <c r="O39" s="43" t="s">
        <v>349</v>
      </c>
      <c r="P39" s="42"/>
      <c r="Q39" s="44">
        <v>6129</v>
      </c>
      <c r="R39" s="44"/>
      <c r="S39" s="42"/>
      <c r="T39" s="42"/>
      <c r="U39" s="108">
        <v>2.2000000000000002</v>
      </c>
      <c r="V39" s="43" t="s">
        <v>782</v>
      </c>
    </row>
    <row r="40" spans="1:22">
      <c r="A40" s="15"/>
      <c r="B40" s="80"/>
      <c r="C40" s="41"/>
      <c r="D40" s="41"/>
      <c r="E40" s="42"/>
      <c r="F40" s="42"/>
      <c r="G40" s="107"/>
      <c r="H40" s="40"/>
      <c r="I40" s="42"/>
      <c r="J40" s="44"/>
      <c r="K40" s="44"/>
      <c r="L40" s="42"/>
      <c r="M40" s="42"/>
      <c r="N40" s="108"/>
      <c r="O40" s="43"/>
      <c r="P40" s="42"/>
      <c r="Q40" s="44"/>
      <c r="R40" s="44"/>
      <c r="S40" s="42"/>
      <c r="T40" s="42"/>
      <c r="U40" s="108"/>
      <c r="V40" s="43"/>
    </row>
    <row r="41" spans="1:22">
      <c r="A41" s="15"/>
      <c r="B41" s="239" t="s">
        <v>785</v>
      </c>
      <c r="C41" s="116" t="s">
        <v>380</v>
      </c>
      <c r="D41" s="116"/>
      <c r="E41" s="37"/>
      <c r="F41" s="37"/>
      <c r="G41" s="116" t="s">
        <v>380</v>
      </c>
      <c r="H41" s="115" t="s">
        <v>782</v>
      </c>
      <c r="I41" s="37"/>
      <c r="J41" s="117" t="s">
        <v>380</v>
      </c>
      <c r="K41" s="117"/>
      <c r="L41" s="37"/>
      <c r="M41" s="37"/>
      <c r="N41" s="117" t="s">
        <v>380</v>
      </c>
      <c r="O41" s="102" t="s">
        <v>349</v>
      </c>
      <c r="P41" s="37"/>
      <c r="Q41" s="117" t="s">
        <v>786</v>
      </c>
      <c r="R41" s="117"/>
      <c r="S41" s="102" t="s">
        <v>344</v>
      </c>
      <c r="T41" s="37"/>
      <c r="U41" s="117" t="s">
        <v>787</v>
      </c>
      <c r="V41" s="102" t="s">
        <v>788</v>
      </c>
    </row>
    <row r="42" spans="1:22">
      <c r="A42" s="15"/>
      <c r="B42" s="239"/>
      <c r="C42" s="116"/>
      <c r="D42" s="116"/>
      <c r="E42" s="37"/>
      <c r="F42" s="37"/>
      <c r="G42" s="116"/>
      <c r="H42" s="115"/>
      <c r="I42" s="37"/>
      <c r="J42" s="117"/>
      <c r="K42" s="117"/>
      <c r="L42" s="37"/>
      <c r="M42" s="37"/>
      <c r="N42" s="117"/>
      <c r="O42" s="102"/>
      <c r="P42" s="37"/>
      <c r="Q42" s="117"/>
      <c r="R42" s="117"/>
      <c r="S42" s="102"/>
      <c r="T42" s="37"/>
      <c r="U42" s="117"/>
      <c r="V42" s="102"/>
    </row>
    <row r="43" spans="1:22">
      <c r="A43" s="15"/>
      <c r="B43" s="240" t="s">
        <v>789</v>
      </c>
      <c r="C43" s="107" t="s">
        <v>790</v>
      </c>
      <c r="D43" s="107"/>
      <c r="E43" s="40" t="s">
        <v>344</v>
      </c>
      <c r="F43" s="42"/>
      <c r="G43" s="107" t="s">
        <v>791</v>
      </c>
      <c r="H43" s="40" t="s">
        <v>788</v>
      </c>
      <c r="I43" s="42"/>
      <c r="J43" s="44">
        <v>1099</v>
      </c>
      <c r="K43" s="44"/>
      <c r="L43" s="42"/>
      <c r="M43" s="42"/>
      <c r="N43" s="108">
        <v>0.3</v>
      </c>
      <c r="O43" s="43" t="s">
        <v>349</v>
      </c>
      <c r="P43" s="42"/>
      <c r="Q43" s="108" t="s">
        <v>792</v>
      </c>
      <c r="R43" s="108"/>
      <c r="S43" s="43" t="s">
        <v>344</v>
      </c>
      <c r="T43" s="42"/>
      <c r="U43" s="108" t="s">
        <v>793</v>
      </c>
      <c r="V43" s="43" t="s">
        <v>788</v>
      </c>
    </row>
    <row r="44" spans="1:22">
      <c r="A44" s="15"/>
      <c r="B44" s="240"/>
      <c r="C44" s="107"/>
      <c r="D44" s="107"/>
      <c r="E44" s="40"/>
      <c r="F44" s="42"/>
      <c r="G44" s="107"/>
      <c r="H44" s="40"/>
      <c r="I44" s="42"/>
      <c r="J44" s="44"/>
      <c r="K44" s="44"/>
      <c r="L44" s="42"/>
      <c r="M44" s="42"/>
      <c r="N44" s="108"/>
      <c r="O44" s="43"/>
      <c r="P44" s="42"/>
      <c r="Q44" s="108"/>
      <c r="R44" s="108"/>
      <c r="S44" s="43"/>
      <c r="T44" s="42"/>
      <c r="U44" s="108"/>
      <c r="V44" s="43"/>
    </row>
    <row r="45" spans="1:22">
      <c r="A45" s="15"/>
      <c r="B45" s="70" t="s">
        <v>794</v>
      </c>
      <c r="C45" s="116" t="s">
        <v>795</v>
      </c>
      <c r="D45" s="116"/>
      <c r="E45" s="115" t="s">
        <v>344</v>
      </c>
      <c r="F45" s="37"/>
      <c r="G45" s="116" t="s">
        <v>796</v>
      </c>
      <c r="H45" s="115" t="s">
        <v>788</v>
      </c>
      <c r="I45" s="37"/>
      <c r="J45" s="49">
        <v>1450</v>
      </c>
      <c r="K45" s="49"/>
      <c r="L45" s="37"/>
      <c r="M45" s="37"/>
      <c r="N45" s="117">
        <v>0.4</v>
      </c>
      <c r="O45" s="102" t="s">
        <v>349</v>
      </c>
      <c r="P45" s="37"/>
      <c r="Q45" s="117">
        <v>432</v>
      </c>
      <c r="R45" s="117"/>
      <c r="S45" s="37"/>
      <c r="T45" s="37"/>
      <c r="U45" s="117">
        <v>0.2</v>
      </c>
      <c r="V45" s="102" t="s">
        <v>782</v>
      </c>
    </row>
    <row r="46" spans="1:22" ht="15.75" thickBot="1">
      <c r="A46" s="15"/>
      <c r="B46" s="70"/>
      <c r="C46" s="118"/>
      <c r="D46" s="118"/>
      <c r="E46" s="227"/>
      <c r="F46" s="48"/>
      <c r="G46" s="118"/>
      <c r="H46" s="227"/>
      <c r="I46" s="48"/>
      <c r="J46" s="50"/>
      <c r="K46" s="50"/>
      <c r="L46" s="48"/>
      <c r="M46" s="48"/>
      <c r="N46" s="119"/>
      <c r="O46" s="232"/>
      <c r="P46" s="48"/>
      <c r="Q46" s="119"/>
      <c r="R46" s="119"/>
      <c r="S46" s="48"/>
      <c r="T46" s="48"/>
      <c r="U46" s="119"/>
      <c r="V46" s="232"/>
    </row>
    <row r="47" spans="1:22">
      <c r="A47" s="15"/>
      <c r="B47" s="51" t="s">
        <v>797</v>
      </c>
      <c r="C47" s="58" t="s">
        <v>321</v>
      </c>
      <c r="D47" s="52">
        <v>64860</v>
      </c>
      <c r="E47" s="54"/>
      <c r="F47" s="54"/>
      <c r="G47" s="159">
        <v>22.7</v>
      </c>
      <c r="H47" s="58" t="s">
        <v>782</v>
      </c>
      <c r="I47" s="54"/>
      <c r="J47" s="62" t="s">
        <v>321</v>
      </c>
      <c r="K47" s="56">
        <v>129200</v>
      </c>
      <c r="L47" s="54"/>
      <c r="M47" s="54"/>
      <c r="N47" s="158">
        <v>37.299999999999997</v>
      </c>
      <c r="O47" s="62" t="s">
        <v>349</v>
      </c>
      <c r="P47" s="54"/>
      <c r="Q47" s="62" t="s">
        <v>321</v>
      </c>
      <c r="R47" s="56">
        <v>71296</v>
      </c>
      <c r="S47" s="54"/>
      <c r="T47" s="54"/>
      <c r="U47" s="158">
        <v>25.8</v>
      </c>
      <c r="V47" s="62" t="s">
        <v>782</v>
      </c>
    </row>
    <row r="48" spans="1:22" ht="15.75" thickBot="1">
      <c r="A48" s="15"/>
      <c r="B48" s="51"/>
      <c r="C48" s="59"/>
      <c r="D48" s="60"/>
      <c r="E48" s="61"/>
      <c r="F48" s="61"/>
      <c r="G48" s="162"/>
      <c r="H48" s="59"/>
      <c r="I48" s="61"/>
      <c r="J48" s="63"/>
      <c r="K48" s="64"/>
      <c r="L48" s="61"/>
      <c r="M48" s="61"/>
      <c r="N48" s="241"/>
      <c r="O48" s="63"/>
      <c r="P48" s="61"/>
      <c r="Q48" s="63"/>
      <c r="R48" s="64"/>
      <c r="S48" s="61"/>
      <c r="T48" s="61"/>
      <c r="U48" s="241"/>
      <c r="V48" s="63"/>
    </row>
    <row r="49" spans="1:22" ht="15.75" thickTop="1">
      <c r="A49" s="15"/>
      <c r="B49" s="135"/>
      <c r="C49" s="135"/>
      <c r="D49" s="135"/>
      <c r="E49" s="135"/>
      <c r="F49" s="135"/>
      <c r="G49" s="135"/>
      <c r="H49" s="135"/>
      <c r="I49" s="135"/>
      <c r="J49" s="135"/>
      <c r="K49" s="135"/>
      <c r="L49" s="135"/>
      <c r="M49" s="135"/>
      <c r="N49" s="135"/>
      <c r="O49" s="135"/>
      <c r="P49" s="135"/>
      <c r="Q49" s="135"/>
      <c r="R49" s="135"/>
      <c r="S49" s="135"/>
      <c r="T49" s="135"/>
      <c r="U49" s="135"/>
      <c r="V49" s="135"/>
    </row>
    <row r="50" spans="1:22" ht="25.5" customHeight="1">
      <c r="A50" s="15"/>
      <c r="B50" s="138" t="s">
        <v>798</v>
      </c>
      <c r="C50" s="138"/>
      <c r="D50" s="138"/>
      <c r="E50" s="138"/>
      <c r="F50" s="138"/>
      <c r="G50" s="138"/>
      <c r="H50" s="138"/>
      <c r="I50" s="138"/>
      <c r="J50" s="138"/>
      <c r="K50" s="138"/>
      <c r="L50" s="138"/>
      <c r="M50" s="138"/>
      <c r="N50" s="138"/>
      <c r="O50" s="138"/>
      <c r="P50" s="138"/>
      <c r="Q50" s="138"/>
      <c r="R50" s="138"/>
      <c r="S50" s="138"/>
      <c r="T50" s="138"/>
      <c r="U50" s="138"/>
      <c r="V50" s="138"/>
    </row>
    <row r="51" spans="1:22">
      <c r="A51" s="15"/>
      <c r="B51" s="135"/>
      <c r="C51" s="135"/>
      <c r="D51" s="135"/>
      <c r="E51" s="135"/>
      <c r="F51" s="135"/>
      <c r="G51" s="135"/>
      <c r="H51" s="135"/>
      <c r="I51" s="135"/>
      <c r="J51" s="135"/>
      <c r="K51" s="135"/>
      <c r="L51" s="135"/>
      <c r="M51" s="135"/>
      <c r="N51" s="135"/>
      <c r="O51" s="135"/>
      <c r="P51" s="135"/>
      <c r="Q51" s="135"/>
      <c r="R51" s="135"/>
      <c r="S51" s="135"/>
      <c r="T51" s="135"/>
      <c r="U51" s="135"/>
      <c r="V51" s="135"/>
    </row>
    <row r="52" spans="1:22">
      <c r="A52" s="15"/>
      <c r="B52" s="138" t="s">
        <v>799</v>
      </c>
      <c r="C52" s="138"/>
      <c r="D52" s="138"/>
      <c r="E52" s="138"/>
      <c r="F52" s="138"/>
      <c r="G52" s="138"/>
      <c r="H52" s="138"/>
      <c r="I52" s="138"/>
      <c r="J52" s="138"/>
      <c r="K52" s="138"/>
      <c r="L52" s="138"/>
      <c r="M52" s="138"/>
      <c r="N52" s="138"/>
      <c r="O52" s="138"/>
      <c r="P52" s="138"/>
      <c r="Q52" s="138"/>
      <c r="R52" s="138"/>
      <c r="S52" s="138"/>
      <c r="T52" s="138"/>
      <c r="U52" s="138"/>
      <c r="V52" s="138"/>
    </row>
    <row r="53" spans="1:22">
      <c r="A53" s="15"/>
      <c r="B53" s="138" t="s">
        <v>800</v>
      </c>
      <c r="C53" s="138"/>
      <c r="D53" s="138"/>
      <c r="E53" s="138"/>
      <c r="F53" s="138"/>
      <c r="G53" s="138"/>
      <c r="H53" s="138"/>
      <c r="I53" s="138"/>
      <c r="J53" s="138"/>
      <c r="K53" s="138"/>
      <c r="L53" s="138"/>
      <c r="M53" s="138"/>
      <c r="N53" s="138"/>
      <c r="O53" s="138"/>
      <c r="P53" s="138"/>
      <c r="Q53" s="138"/>
      <c r="R53" s="138"/>
      <c r="S53" s="138"/>
      <c r="T53" s="138"/>
      <c r="U53" s="138"/>
      <c r="V53" s="138"/>
    </row>
    <row r="54" spans="1:22">
      <c r="A54" s="15"/>
      <c r="B54" s="135"/>
      <c r="C54" s="135"/>
      <c r="D54" s="135"/>
      <c r="E54" s="135"/>
      <c r="F54" s="135"/>
      <c r="G54" s="135"/>
      <c r="H54" s="135"/>
      <c r="I54" s="135"/>
      <c r="J54" s="135"/>
      <c r="K54" s="135"/>
      <c r="L54" s="135"/>
      <c r="M54" s="135"/>
      <c r="N54" s="135"/>
      <c r="O54" s="135"/>
      <c r="P54" s="135"/>
      <c r="Q54" s="135"/>
      <c r="R54" s="135"/>
      <c r="S54" s="135"/>
      <c r="T54" s="135"/>
      <c r="U54" s="135"/>
      <c r="V54" s="135"/>
    </row>
    <row r="55" spans="1:22">
      <c r="A55" s="15"/>
      <c r="B55" s="138" t="s">
        <v>801</v>
      </c>
      <c r="C55" s="138"/>
      <c r="D55" s="138"/>
      <c r="E55" s="138"/>
      <c r="F55" s="138"/>
      <c r="G55" s="138"/>
      <c r="H55" s="138"/>
      <c r="I55" s="138"/>
      <c r="J55" s="138"/>
      <c r="K55" s="138"/>
      <c r="L55" s="138"/>
      <c r="M55" s="138"/>
      <c r="N55" s="138"/>
      <c r="O55" s="138"/>
      <c r="P55" s="138"/>
      <c r="Q55" s="138"/>
      <c r="R55" s="138"/>
      <c r="S55" s="138"/>
      <c r="T55" s="138"/>
      <c r="U55" s="138"/>
      <c r="V55" s="138"/>
    </row>
    <row r="56" spans="1:22">
      <c r="A56" s="15"/>
      <c r="B56" s="34"/>
      <c r="C56" s="34"/>
      <c r="D56" s="34"/>
      <c r="E56" s="34"/>
      <c r="F56" s="34"/>
      <c r="G56" s="34"/>
      <c r="H56" s="34"/>
      <c r="I56" s="34"/>
    </row>
    <row r="57" spans="1:22">
      <c r="A57" s="15"/>
      <c r="B57" s="22"/>
      <c r="C57" s="22"/>
      <c r="D57" s="22"/>
      <c r="E57" s="22"/>
      <c r="F57" s="22"/>
      <c r="G57" s="22"/>
      <c r="H57" s="22"/>
      <c r="I57" s="22"/>
    </row>
    <row r="58" spans="1:22">
      <c r="A58" s="15"/>
      <c r="B58" s="187"/>
      <c r="C58" s="249">
        <v>42369</v>
      </c>
      <c r="D58" s="249"/>
      <c r="E58" s="249"/>
      <c r="F58" s="249"/>
      <c r="G58" s="249"/>
      <c r="H58" s="249"/>
      <c r="I58" s="249"/>
    </row>
    <row r="59" spans="1:22" ht="15.75" thickBot="1">
      <c r="A59" s="15"/>
      <c r="B59" s="187"/>
      <c r="C59" s="35">
        <v>2014</v>
      </c>
      <c r="D59" s="35"/>
      <c r="E59" s="35"/>
      <c r="F59" s="114"/>
      <c r="G59" s="35">
        <v>2013</v>
      </c>
      <c r="H59" s="35"/>
      <c r="I59" s="35"/>
    </row>
    <row r="60" spans="1:22">
      <c r="A60" s="15"/>
      <c r="B60" s="14"/>
      <c r="C60" s="38"/>
      <c r="D60" s="38"/>
      <c r="E60" s="38"/>
      <c r="F60" s="14"/>
      <c r="G60" s="38"/>
      <c r="H60" s="38"/>
      <c r="I60" s="38"/>
    </row>
    <row r="61" spans="1:22">
      <c r="A61" s="15"/>
      <c r="B61" s="31" t="s">
        <v>802</v>
      </c>
      <c r="C61" s="42"/>
      <c r="D61" s="42"/>
      <c r="E61" s="42"/>
      <c r="F61" s="28"/>
      <c r="G61" s="42"/>
      <c r="H61" s="42"/>
      <c r="I61" s="42"/>
    </row>
    <row r="62" spans="1:22">
      <c r="A62" s="15"/>
      <c r="B62" s="65" t="s">
        <v>783</v>
      </c>
      <c r="C62" s="37"/>
      <c r="D62" s="37"/>
      <c r="E62" s="37"/>
      <c r="F62" s="14"/>
      <c r="G62" s="37"/>
      <c r="H62" s="37"/>
      <c r="I62" s="37"/>
    </row>
    <row r="63" spans="1:22">
      <c r="A63" s="15"/>
      <c r="B63" s="80" t="s">
        <v>803</v>
      </c>
      <c r="C63" s="40" t="s">
        <v>321</v>
      </c>
      <c r="D63" s="41">
        <v>67799</v>
      </c>
      <c r="E63" s="42"/>
      <c r="F63" s="42"/>
      <c r="G63" s="43" t="s">
        <v>321</v>
      </c>
      <c r="H63" s="44">
        <v>75387</v>
      </c>
      <c r="I63" s="42"/>
    </row>
    <row r="64" spans="1:22">
      <c r="A64" s="15"/>
      <c r="B64" s="80"/>
      <c r="C64" s="40"/>
      <c r="D64" s="41"/>
      <c r="E64" s="42"/>
      <c r="F64" s="42"/>
      <c r="G64" s="43"/>
      <c r="H64" s="44"/>
      <c r="I64" s="42"/>
    </row>
    <row r="65" spans="1:9">
      <c r="A65" s="15"/>
      <c r="B65" s="70" t="s">
        <v>804</v>
      </c>
      <c r="C65" s="46">
        <v>41467</v>
      </c>
      <c r="D65" s="46"/>
      <c r="E65" s="37"/>
      <c r="F65" s="37"/>
      <c r="G65" s="49">
        <v>28808</v>
      </c>
      <c r="H65" s="49"/>
      <c r="I65" s="37"/>
    </row>
    <row r="66" spans="1:9">
      <c r="A66" s="15"/>
      <c r="B66" s="70"/>
      <c r="C66" s="46"/>
      <c r="D66" s="46"/>
      <c r="E66" s="37"/>
      <c r="F66" s="37"/>
      <c r="G66" s="49"/>
      <c r="H66" s="49"/>
      <c r="I66" s="37"/>
    </row>
    <row r="67" spans="1:9">
      <c r="A67" s="15"/>
      <c r="B67" s="80" t="s">
        <v>805</v>
      </c>
      <c r="C67" s="41">
        <v>26227</v>
      </c>
      <c r="D67" s="41"/>
      <c r="E67" s="42"/>
      <c r="F67" s="42"/>
      <c r="G67" s="44">
        <v>23756</v>
      </c>
      <c r="H67" s="44"/>
      <c r="I67" s="42"/>
    </row>
    <row r="68" spans="1:9">
      <c r="A68" s="15"/>
      <c r="B68" s="80"/>
      <c r="C68" s="41"/>
      <c r="D68" s="41"/>
      <c r="E68" s="42"/>
      <c r="F68" s="42"/>
      <c r="G68" s="44"/>
      <c r="H68" s="44"/>
      <c r="I68" s="42"/>
    </row>
    <row r="69" spans="1:9">
      <c r="A69" s="15"/>
      <c r="B69" s="70" t="s">
        <v>806</v>
      </c>
      <c r="C69" s="46">
        <v>2138</v>
      </c>
      <c r="D69" s="46"/>
      <c r="E69" s="37"/>
      <c r="F69" s="37"/>
      <c r="G69" s="49">
        <v>5389</v>
      </c>
      <c r="H69" s="49"/>
      <c r="I69" s="37"/>
    </row>
    <row r="70" spans="1:9">
      <c r="A70" s="15"/>
      <c r="B70" s="70"/>
      <c r="C70" s="46"/>
      <c r="D70" s="46"/>
      <c r="E70" s="37"/>
      <c r="F70" s="37"/>
      <c r="G70" s="49"/>
      <c r="H70" s="49"/>
      <c r="I70" s="37"/>
    </row>
    <row r="71" spans="1:9">
      <c r="A71" s="15"/>
      <c r="B71" s="80" t="s">
        <v>807</v>
      </c>
      <c r="C71" s="41">
        <v>11159</v>
      </c>
      <c r="D71" s="41"/>
      <c r="E71" s="42"/>
      <c r="F71" s="42"/>
      <c r="G71" s="44">
        <v>4847</v>
      </c>
      <c r="H71" s="44"/>
      <c r="I71" s="42"/>
    </row>
    <row r="72" spans="1:9">
      <c r="A72" s="15"/>
      <c r="B72" s="80"/>
      <c r="C72" s="41"/>
      <c r="D72" s="41"/>
      <c r="E72" s="42"/>
      <c r="F72" s="42"/>
      <c r="G72" s="44"/>
      <c r="H72" s="44"/>
      <c r="I72" s="42"/>
    </row>
    <row r="73" spans="1:9">
      <c r="A73" s="15"/>
      <c r="B73" s="70" t="s">
        <v>808</v>
      </c>
      <c r="C73" s="116">
        <v>427</v>
      </c>
      <c r="D73" s="116"/>
      <c r="E73" s="37"/>
      <c r="F73" s="37"/>
      <c r="G73" s="49">
        <v>1297</v>
      </c>
      <c r="H73" s="49"/>
      <c r="I73" s="37"/>
    </row>
    <row r="74" spans="1:9">
      <c r="A74" s="15"/>
      <c r="B74" s="70"/>
      <c r="C74" s="116"/>
      <c r="D74" s="116"/>
      <c r="E74" s="37"/>
      <c r="F74" s="37"/>
      <c r="G74" s="49"/>
      <c r="H74" s="49"/>
      <c r="I74" s="37"/>
    </row>
    <row r="75" spans="1:9">
      <c r="A75" s="15"/>
      <c r="B75" s="80" t="s">
        <v>809</v>
      </c>
      <c r="C75" s="41">
        <v>9094</v>
      </c>
      <c r="D75" s="41"/>
      <c r="E75" s="42"/>
      <c r="F75" s="42"/>
      <c r="G75" s="44">
        <v>6632</v>
      </c>
      <c r="H75" s="44"/>
      <c r="I75" s="42"/>
    </row>
    <row r="76" spans="1:9" ht="15.75" thickBot="1">
      <c r="A76" s="15"/>
      <c r="B76" s="80"/>
      <c r="C76" s="81"/>
      <c r="D76" s="81"/>
      <c r="E76" s="82"/>
      <c r="F76" s="82"/>
      <c r="G76" s="83"/>
      <c r="H76" s="83"/>
      <c r="I76" s="82"/>
    </row>
    <row r="77" spans="1:9">
      <c r="A77" s="15"/>
      <c r="B77" s="145" t="s">
        <v>810</v>
      </c>
      <c r="C77" s="73">
        <v>158311</v>
      </c>
      <c r="D77" s="73"/>
      <c r="E77" s="38"/>
      <c r="F77" s="38"/>
      <c r="G77" s="78">
        <v>146116</v>
      </c>
      <c r="H77" s="78"/>
      <c r="I77" s="38"/>
    </row>
    <row r="78" spans="1:9" ht="15.75" thickBot="1">
      <c r="A78" s="15"/>
      <c r="B78" s="145"/>
      <c r="C78" s="47"/>
      <c r="D78" s="47"/>
      <c r="E78" s="48"/>
      <c r="F78" s="48"/>
      <c r="G78" s="50"/>
      <c r="H78" s="50"/>
      <c r="I78" s="48"/>
    </row>
    <row r="79" spans="1:9">
      <c r="A79" s="15"/>
      <c r="B79" s="28"/>
      <c r="C79" s="54"/>
      <c r="D79" s="54"/>
      <c r="E79" s="54"/>
      <c r="F79" s="28"/>
      <c r="G79" s="54"/>
      <c r="H79" s="54"/>
      <c r="I79" s="54"/>
    </row>
    <row r="80" spans="1:9">
      <c r="A80" s="15"/>
      <c r="B80" s="144" t="s">
        <v>811</v>
      </c>
      <c r="C80" s="37"/>
      <c r="D80" s="37"/>
      <c r="E80" s="37"/>
      <c r="F80" s="14"/>
      <c r="G80" s="37"/>
      <c r="H80" s="37"/>
      <c r="I80" s="37"/>
    </row>
    <row r="81" spans="1:22" ht="26.25">
      <c r="A81" s="15"/>
      <c r="B81" s="66" t="s">
        <v>812</v>
      </c>
      <c r="C81" s="107" t="s">
        <v>813</v>
      </c>
      <c r="D81" s="107"/>
      <c r="E81" s="27" t="s">
        <v>344</v>
      </c>
      <c r="F81" s="28"/>
      <c r="G81" s="108" t="s">
        <v>814</v>
      </c>
      <c r="H81" s="108"/>
      <c r="I81" s="29" t="s">
        <v>344</v>
      </c>
    </row>
    <row r="82" spans="1:22" ht="26.25">
      <c r="A82" s="15"/>
      <c r="B82" s="65" t="s">
        <v>815</v>
      </c>
      <c r="C82" s="116" t="s">
        <v>816</v>
      </c>
      <c r="D82" s="116"/>
      <c r="E82" s="10" t="s">
        <v>344</v>
      </c>
      <c r="F82" s="14"/>
      <c r="G82" s="117" t="s">
        <v>817</v>
      </c>
      <c r="H82" s="117"/>
      <c r="I82" s="21" t="s">
        <v>344</v>
      </c>
    </row>
    <row r="83" spans="1:22">
      <c r="A83" s="15"/>
      <c r="B83" s="66" t="s">
        <v>818</v>
      </c>
      <c r="C83" s="107" t="s">
        <v>819</v>
      </c>
      <c r="D83" s="107"/>
      <c r="E83" s="27" t="s">
        <v>344</v>
      </c>
      <c r="F83" s="28"/>
      <c r="G83" s="108" t="s">
        <v>820</v>
      </c>
      <c r="H83" s="108"/>
      <c r="I83" s="29" t="s">
        <v>344</v>
      </c>
    </row>
    <row r="84" spans="1:22">
      <c r="A84" s="15"/>
      <c r="B84" s="70" t="s">
        <v>821</v>
      </c>
      <c r="C84" s="116" t="s">
        <v>380</v>
      </c>
      <c r="D84" s="116"/>
      <c r="E84" s="37"/>
      <c r="F84" s="37"/>
      <c r="G84" s="117" t="s">
        <v>822</v>
      </c>
      <c r="H84" s="117"/>
      <c r="I84" s="102" t="s">
        <v>344</v>
      </c>
    </row>
    <row r="85" spans="1:22">
      <c r="A85" s="15"/>
      <c r="B85" s="70"/>
      <c r="C85" s="116"/>
      <c r="D85" s="116"/>
      <c r="E85" s="37"/>
      <c r="F85" s="37"/>
      <c r="G85" s="117"/>
      <c r="H85" s="117"/>
      <c r="I85" s="102"/>
    </row>
    <row r="86" spans="1:22">
      <c r="A86" s="15"/>
      <c r="B86" s="80" t="s">
        <v>809</v>
      </c>
      <c r="C86" s="107">
        <v>107</v>
      </c>
      <c r="D86" s="107"/>
      <c r="E86" s="42"/>
      <c r="F86" s="42"/>
      <c r="G86" s="108" t="s">
        <v>823</v>
      </c>
      <c r="H86" s="108"/>
      <c r="I86" s="43" t="s">
        <v>344</v>
      </c>
    </row>
    <row r="87" spans="1:22" ht="15.75" thickBot="1">
      <c r="A87" s="15"/>
      <c r="B87" s="80"/>
      <c r="C87" s="100"/>
      <c r="D87" s="100"/>
      <c r="E87" s="82"/>
      <c r="F87" s="82"/>
      <c r="G87" s="101"/>
      <c r="H87" s="101"/>
      <c r="I87" s="231"/>
    </row>
    <row r="88" spans="1:22" ht="15.75" thickBot="1">
      <c r="A88" s="15"/>
      <c r="B88" s="144" t="s">
        <v>824</v>
      </c>
      <c r="C88" s="250" t="s">
        <v>825</v>
      </c>
      <c r="D88" s="250"/>
      <c r="E88" s="242" t="s">
        <v>344</v>
      </c>
      <c r="F88" s="243"/>
      <c r="G88" s="251" t="s">
        <v>826</v>
      </c>
      <c r="H88" s="251"/>
      <c r="I88" s="244" t="s">
        <v>344</v>
      </c>
    </row>
    <row r="89" spans="1:22" ht="15.75" thickBot="1">
      <c r="A89" s="15"/>
      <c r="B89" s="66" t="s">
        <v>827</v>
      </c>
      <c r="C89" s="252" t="s">
        <v>828</v>
      </c>
      <c r="D89" s="252"/>
      <c r="E89" s="92" t="s">
        <v>344</v>
      </c>
      <c r="F89" s="143"/>
      <c r="G89" s="253" t="s">
        <v>829</v>
      </c>
      <c r="H89" s="253"/>
      <c r="I89" s="94" t="s">
        <v>344</v>
      </c>
    </row>
    <row r="90" spans="1:22" ht="15.75" thickBot="1">
      <c r="A90" s="15"/>
      <c r="B90" s="144" t="s">
        <v>830</v>
      </c>
      <c r="C90" s="245" t="s">
        <v>321</v>
      </c>
      <c r="D90" s="246" t="s">
        <v>831</v>
      </c>
      <c r="E90" s="245" t="s">
        <v>344</v>
      </c>
      <c r="F90" s="67"/>
      <c r="G90" s="247" t="s">
        <v>321</v>
      </c>
      <c r="H90" s="248" t="s">
        <v>832</v>
      </c>
      <c r="I90" s="247" t="s">
        <v>344</v>
      </c>
    </row>
    <row r="91" spans="1:22" ht="15.75" thickTop="1">
      <c r="A91" s="15"/>
      <c r="B91" s="135"/>
      <c r="C91" s="135"/>
      <c r="D91" s="135"/>
      <c r="E91" s="135"/>
      <c r="F91" s="135"/>
      <c r="G91" s="135"/>
      <c r="H91" s="135"/>
      <c r="I91" s="135"/>
      <c r="J91" s="135"/>
      <c r="K91" s="135"/>
      <c r="L91" s="135"/>
      <c r="M91" s="135"/>
      <c r="N91" s="135"/>
      <c r="O91" s="135"/>
      <c r="P91" s="135"/>
      <c r="Q91" s="135"/>
      <c r="R91" s="135"/>
      <c r="S91" s="135"/>
      <c r="T91" s="135"/>
      <c r="U91" s="135"/>
      <c r="V91" s="135"/>
    </row>
    <row r="92" spans="1:22">
      <c r="A92" s="15"/>
      <c r="B92" s="138" t="s">
        <v>833</v>
      </c>
      <c r="C92" s="138"/>
      <c r="D92" s="138"/>
      <c r="E92" s="138"/>
      <c r="F92" s="138"/>
      <c r="G92" s="138"/>
      <c r="H92" s="138"/>
      <c r="I92" s="138"/>
      <c r="J92" s="138"/>
      <c r="K92" s="138"/>
      <c r="L92" s="138"/>
      <c r="M92" s="138"/>
      <c r="N92" s="138"/>
      <c r="O92" s="138"/>
      <c r="P92" s="138"/>
      <c r="Q92" s="138"/>
      <c r="R92" s="138"/>
      <c r="S92" s="138"/>
      <c r="T92" s="138"/>
      <c r="U92" s="138"/>
      <c r="V92" s="138"/>
    </row>
    <row r="93" spans="1:22">
      <c r="A93" s="15"/>
      <c r="B93" s="135"/>
      <c r="C93" s="135"/>
      <c r="D93" s="135"/>
      <c r="E93" s="135"/>
      <c r="F93" s="135"/>
      <c r="G93" s="135"/>
      <c r="H93" s="135"/>
      <c r="I93" s="135"/>
      <c r="J93" s="135"/>
      <c r="K93" s="135"/>
      <c r="L93" s="135"/>
      <c r="M93" s="135"/>
      <c r="N93" s="135"/>
      <c r="O93" s="135"/>
      <c r="P93" s="135"/>
      <c r="Q93" s="135"/>
      <c r="R93" s="135"/>
      <c r="S93" s="135"/>
      <c r="T93" s="135"/>
      <c r="U93" s="135"/>
      <c r="V93" s="135"/>
    </row>
    <row r="94" spans="1:22" ht="25.5" customHeight="1">
      <c r="A94" s="15"/>
      <c r="B94" s="138" t="s">
        <v>834</v>
      </c>
      <c r="C94" s="138"/>
      <c r="D94" s="138"/>
      <c r="E94" s="138"/>
      <c r="F94" s="138"/>
      <c r="G94" s="138"/>
      <c r="H94" s="138"/>
      <c r="I94" s="138"/>
      <c r="J94" s="138"/>
      <c r="K94" s="138"/>
      <c r="L94" s="138"/>
      <c r="M94" s="138"/>
      <c r="N94" s="138"/>
      <c r="O94" s="138"/>
      <c r="P94" s="138"/>
      <c r="Q94" s="138"/>
      <c r="R94" s="138"/>
      <c r="S94" s="138"/>
      <c r="T94" s="138"/>
      <c r="U94" s="138"/>
      <c r="V94" s="138"/>
    </row>
    <row r="95" spans="1:22">
      <c r="A95" s="15"/>
      <c r="B95" s="135"/>
      <c r="C95" s="135"/>
      <c r="D95" s="135"/>
      <c r="E95" s="135"/>
      <c r="F95" s="135"/>
      <c r="G95" s="135"/>
      <c r="H95" s="135"/>
      <c r="I95" s="135"/>
      <c r="J95" s="135"/>
      <c r="K95" s="135"/>
      <c r="L95" s="135"/>
      <c r="M95" s="135"/>
      <c r="N95" s="135"/>
      <c r="O95" s="135"/>
      <c r="P95" s="135"/>
      <c r="Q95" s="135"/>
      <c r="R95" s="135"/>
      <c r="S95" s="135"/>
      <c r="T95" s="135"/>
      <c r="U95" s="135"/>
      <c r="V95" s="135"/>
    </row>
    <row r="96" spans="1:22" ht="25.5" customHeight="1">
      <c r="A96" s="15"/>
      <c r="B96" s="138" t="s">
        <v>835</v>
      </c>
      <c r="C96" s="138"/>
      <c r="D96" s="138"/>
      <c r="E96" s="138"/>
      <c r="F96" s="138"/>
      <c r="G96" s="138"/>
      <c r="H96" s="138"/>
      <c r="I96" s="138"/>
      <c r="J96" s="138"/>
      <c r="K96" s="138"/>
      <c r="L96" s="138"/>
      <c r="M96" s="138"/>
      <c r="N96" s="138"/>
      <c r="O96" s="138"/>
      <c r="P96" s="138"/>
      <c r="Q96" s="138"/>
      <c r="R96" s="138"/>
      <c r="S96" s="138"/>
      <c r="T96" s="138"/>
      <c r="U96" s="138"/>
      <c r="V96" s="138"/>
    </row>
    <row r="97" spans="1:22">
      <c r="A97" s="15"/>
      <c r="B97" s="135"/>
      <c r="C97" s="135"/>
      <c r="D97" s="135"/>
      <c r="E97" s="135"/>
      <c r="F97" s="135"/>
      <c r="G97" s="135"/>
      <c r="H97" s="135"/>
      <c r="I97" s="135"/>
      <c r="J97" s="135"/>
      <c r="K97" s="135"/>
      <c r="L97" s="135"/>
      <c r="M97" s="135"/>
      <c r="N97" s="135"/>
      <c r="O97" s="135"/>
      <c r="P97" s="135"/>
      <c r="Q97" s="135"/>
      <c r="R97" s="135"/>
      <c r="S97" s="135"/>
      <c r="T97" s="135"/>
      <c r="U97" s="135"/>
      <c r="V97" s="135"/>
    </row>
    <row r="98" spans="1:22">
      <c r="A98" s="15"/>
      <c r="B98" s="138" t="s">
        <v>836</v>
      </c>
      <c r="C98" s="138"/>
      <c r="D98" s="138"/>
      <c r="E98" s="138"/>
      <c r="F98" s="138"/>
      <c r="G98" s="138"/>
      <c r="H98" s="138"/>
      <c r="I98" s="138"/>
      <c r="J98" s="138"/>
      <c r="K98" s="138"/>
      <c r="L98" s="138"/>
      <c r="M98" s="138"/>
      <c r="N98" s="138"/>
      <c r="O98" s="138"/>
      <c r="P98" s="138"/>
      <c r="Q98" s="138"/>
      <c r="R98" s="138"/>
      <c r="S98" s="138"/>
      <c r="T98" s="138"/>
      <c r="U98" s="138"/>
      <c r="V98" s="138"/>
    </row>
    <row r="99" spans="1:22">
      <c r="A99" s="15"/>
      <c r="B99" s="135"/>
      <c r="C99" s="135"/>
      <c r="D99" s="135"/>
      <c r="E99" s="135"/>
      <c r="F99" s="135"/>
      <c r="G99" s="135"/>
      <c r="H99" s="135"/>
      <c r="I99" s="135"/>
      <c r="J99" s="135"/>
      <c r="K99" s="135"/>
      <c r="L99" s="135"/>
      <c r="M99" s="135"/>
      <c r="N99" s="135"/>
      <c r="O99" s="135"/>
      <c r="P99" s="135"/>
      <c r="Q99" s="135"/>
      <c r="R99" s="135"/>
      <c r="S99" s="135"/>
      <c r="T99" s="135"/>
      <c r="U99" s="135"/>
      <c r="V99" s="135"/>
    </row>
    <row r="100" spans="1:22" ht="25.5" customHeight="1">
      <c r="A100" s="15"/>
      <c r="B100" s="138" t="s">
        <v>837</v>
      </c>
      <c r="C100" s="138"/>
      <c r="D100" s="138"/>
      <c r="E100" s="138"/>
      <c r="F100" s="138"/>
      <c r="G100" s="138"/>
      <c r="H100" s="138"/>
      <c r="I100" s="138"/>
      <c r="J100" s="138"/>
      <c r="K100" s="138"/>
      <c r="L100" s="138"/>
      <c r="M100" s="138"/>
      <c r="N100" s="138"/>
      <c r="O100" s="138"/>
      <c r="P100" s="138"/>
      <c r="Q100" s="138"/>
      <c r="R100" s="138"/>
      <c r="S100" s="138"/>
      <c r="T100" s="138"/>
      <c r="U100" s="138"/>
      <c r="V100" s="138"/>
    </row>
    <row r="101" spans="1:22">
      <c r="A101" s="15"/>
      <c r="B101" s="135"/>
      <c r="C101" s="135"/>
      <c r="D101" s="135"/>
      <c r="E101" s="135"/>
      <c r="F101" s="135"/>
      <c r="G101" s="135"/>
      <c r="H101" s="135"/>
      <c r="I101" s="135"/>
      <c r="J101" s="135"/>
      <c r="K101" s="135"/>
      <c r="L101" s="135"/>
      <c r="M101" s="135"/>
      <c r="N101" s="135"/>
      <c r="O101" s="135"/>
      <c r="P101" s="135"/>
      <c r="Q101" s="135"/>
      <c r="R101" s="135"/>
      <c r="S101" s="135"/>
      <c r="T101" s="135"/>
      <c r="U101" s="135"/>
      <c r="V101" s="135"/>
    </row>
    <row r="102" spans="1:22" ht="25.5" customHeight="1">
      <c r="A102" s="15"/>
      <c r="B102" s="138" t="s">
        <v>838</v>
      </c>
      <c r="C102" s="138"/>
      <c r="D102" s="138"/>
      <c r="E102" s="138"/>
      <c r="F102" s="138"/>
      <c r="G102" s="138"/>
      <c r="H102" s="138"/>
      <c r="I102" s="138"/>
      <c r="J102" s="138"/>
      <c r="K102" s="138"/>
      <c r="L102" s="138"/>
      <c r="M102" s="138"/>
      <c r="N102" s="138"/>
      <c r="O102" s="138"/>
      <c r="P102" s="138"/>
      <c r="Q102" s="138"/>
      <c r="R102" s="138"/>
      <c r="S102" s="138"/>
      <c r="T102" s="138"/>
      <c r="U102" s="138"/>
      <c r="V102" s="138"/>
    </row>
  </sheetData>
  <mergeCells count="327">
    <mergeCell ref="B99:V99"/>
    <mergeCell ref="B100:V100"/>
    <mergeCell ref="B101:V101"/>
    <mergeCell ref="B102:V102"/>
    <mergeCell ref="B93:V93"/>
    <mergeCell ref="B94:V94"/>
    <mergeCell ref="B95:V95"/>
    <mergeCell ref="B96:V96"/>
    <mergeCell ref="B97:V97"/>
    <mergeCell ref="B98:V98"/>
    <mergeCell ref="B52:V52"/>
    <mergeCell ref="B53:V53"/>
    <mergeCell ref="B54:V54"/>
    <mergeCell ref="B55:V55"/>
    <mergeCell ref="B91:V91"/>
    <mergeCell ref="B92:V92"/>
    <mergeCell ref="B5:V5"/>
    <mergeCell ref="B6:V6"/>
    <mergeCell ref="B28:V28"/>
    <mergeCell ref="B29:V29"/>
    <mergeCell ref="B30:V30"/>
    <mergeCell ref="B49:V49"/>
    <mergeCell ref="C88:D88"/>
    <mergeCell ref="G88:H88"/>
    <mergeCell ref="C89:D89"/>
    <mergeCell ref="G89:H89"/>
    <mergeCell ref="A1:A2"/>
    <mergeCell ref="B1:V1"/>
    <mergeCell ref="B2:V2"/>
    <mergeCell ref="B3:V3"/>
    <mergeCell ref="A4:A102"/>
    <mergeCell ref="B4:V4"/>
    <mergeCell ref="I84:I85"/>
    <mergeCell ref="B86:B87"/>
    <mergeCell ref="C86:D87"/>
    <mergeCell ref="E86:E87"/>
    <mergeCell ref="F86:F87"/>
    <mergeCell ref="G86:H87"/>
    <mergeCell ref="I86:I87"/>
    <mergeCell ref="C82:D82"/>
    <mergeCell ref="G82:H82"/>
    <mergeCell ref="C83:D83"/>
    <mergeCell ref="G83:H83"/>
    <mergeCell ref="B84:B85"/>
    <mergeCell ref="C84:D85"/>
    <mergeCell ref="E84:E85"/>
    <mergeCell ref="F84:F85"/>
    <mergeCell ref="G84:H85"/>
    <mergeCell ref="C79:E79"/>
    <mergeCell ref="G79:I79"/>
    <mergeCell ref="C80:E80"/>
    <mergeCell ref="G80:I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E60"/>
    <mergeCell ref="G60:I60"/>
    <mergeCell ref="C61:E61"/>
    <mergeCell ref="G61:I61"/>
    <mergeCell ref="C62:E62"/>
    <mergeCell ref="G62:I62"/>
    <mergeCell ref="T47:T48"/>
    <mergeCell ref="U47:U48"/>
    <mergeCell ref="V47:V48"/>
    <mergeCell ref="B56:I56"/>
    <mergeCell ref="B58:B59"/>
    <mergeCell ref="C58:I58"/>
    <mergeCell ref="C59:E59"/>
    <mergeCell ref="G59:I59"/>
    <mergeCell ref="B50:V50"/>
    <mergeCell ref="B51:V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T36:T37"/>
    <mergeCell ref="U36:U37"/>
    <mergeCell ref="V36:V37"/>
    <mergeCell ref="C38:E38"/>
    <mergeCell ref="G38:H38"/>
    <mergeCell ref="J38:L38"/>
    <mergeCell ref="N38:O38"/>
    <mergeCell ref="Q38:S38"/>
    <mergeCell ref="U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V31"/>
    <mergeCell ref="B33:B34"/>
    <mergeCell ref="C33:V34"/>
    <mergeCell ref="C35:H35"/>
    <mergeCell ref="J35:O35"/>
    <mergeCell ref="Q35:V3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99002</v>
      </c>
      <c r="C4" s="7">
        <v>441902</v>
      </c>
    </row>
    <row r="5" spans="1:3">
      <c r="A5" s="2" t="s">
        <v>31</v>
      </c>
      <c r="B5" s="6">
        <v>285530</v>
      </c>
      <c r="C5" s="6">
        <v>592747</v>
      </c>
    </row>
    <row r="6" spans="1:3" ht="45">
      <c r="A6" s="2" t="s">
        <v>32</v>
      </c>
      <c r="B6" s="6">
        <v>2961321</v>
      </c>
      <c r="C6" s="6">
        <v>2503162</v>
      </c>
    </row>
    <row r="7" spans="1:3">
      <c r="A7" s="2" t="s">
        <v>33</v>
      </c>
      <c r="B7" s="6">
        <v>2546362</v>
      </c>
      <c r="C7" s="6">
        <v>5002202</v>
      </c>
    </row>
    <row r="8" spans="1:3">
      <c r="A8" s="2" t="s">
        <v>34</v>
      </c>
      <c r="B8" s="6">
        <v>2383647</v>
      </c>
      <c r="C8" s="6">
        <v>1528000</v>
      </c>
    </row>
    <row r="9" spans="1:3">
      <c r="A9" s="2" t="s">
        <v>35</v>
      </c>
      <c r="B9" s="6">
        <v>1277931</v>
      </c>
      <c r="C9" s="6">
        <v>2603380</v>
      </c>
    </row>
    <row r="10" spans="1:3" ht="45">
      <c r="A10" s="2" t="s">
        <v>36</v>
      </c>
      <c r="B10" s="6">
        <v>191569</v>
      </c>
      <c r="C10" s="6">
        <v>211050</v>
      </c>
    </row>
    <row r="11" spans="1:3" ht="45">
      <c r="A11" s="2" t="s">
        <v>37</v>
      </c>
      <c r="B11" s="6">
        <v>129611</v>
      </c>
      <c r="C11" s="6">
        <v>119185</v>
      </c>
    </row>
    <row r="12" spans="1:3">
      <c r="A12" s="2" t="s">
        <v>38</v>
      </c>
      <c r="B12" s="6">
        <v>91051</v>
      </c>
      <c r="C12" s="6">
        <v>123878</v>
      </c>
    </row>
    <row r="13" spans="1:3">
      <c r="A13" s="2" t="s">
        <v>39</v>
      </c>
      <c r="B13" s="6">
        <v>946651</v>
      </c>
      <c r="C13" s="6">
        <v>901183</v>
      </c>
    </row>
    <row r="14" spans="1:3">
      <c r="A14" s="2" t="s">
        <v>40</v>
      </c>
      <c r="B14" s="6">
        <v>11112675</v>
      </c>
      <c r="C14" s="6">
        <v>14026689</v>
      </c>
    </row>
    <row r="15" spans="1:3">
      <c r="A15" s="3" t="s">
        <v>41</v>
      </c>
      <c r="B15" s="4"/>
      <c r="C15" s="4"/>
    </row>
    <row r="16" spans="1:3">
      <c r="A16" s="2" t="s">
        <v>42</v>
      </c>
      <c r="B16" s="6">
        <v>2159231</v>
      </c>
      <c r="C16" s="6">
        <v>2444062</v>
      </c>
    </row>
    <row r="17" spans="1:3">
      <c r="A17" s="2" t="s">
        <v>43</v>
      </c>
      <c r="B17" s="6">
        <v>1572622</v>
      </c>
      <c r="C17" s="6">
        <v>2433927</v>
      </c>
    </row>
    <row r="18" spans="1:3">
      <c r="A18" s="2" t="s">
        <v>44</v>
      </c>
      <c r="B18" s="6">
        <v>1322078</v>
      </c>
      <c r="C18" s="6">
        <v>1308450</v>
      </c>
    </row>
    <row r="19" spans="1:3" ht="30">
      <c r="A19" s="2" t="s">
        <v>45</v>
      </c>
      <c r="B19" s="6">
        <v>1080465</v>
      </c>
      <c r="C19" s="6">
        <v>1016284</v>
      </c>
    </row>
    <row r="20" spans="1:3">
      <c r="A20" s="2" t="s">
        <v>46</v>
      </c>
      <c r="B20" s="6">
        <v>65382</v>
      </c>
      <c r="C20" s="6">
        <v>82521</v>
      </c>
    </row>
    <row r="21" spans="1:3">
      <c r="A21" s="2" t="s">
        <v>38</v>
      </c>
      <c r="B21" s="6">
        <v>18525</v>
      </c>
      <c r="C21" s="6">
        <v>8526</v>
      </c>
    </row>
    <row r="22" spans="1:3">
      <c r="A22" s="2" t="s">
        <v>47</v>
      </c>
      <c r="B22" s="6">
        <v>1768311</v>
      </c>
      <c r="C22" s="6">
        <v>1192597</v>
      </c>
    </row>
    <row r="23" spans="1:3">
      <c r="A23" s="2" t="s">
        <v>48</v>
      </c>
      <c r="B23" s="6">
        <v>9888397</v>
      </c>
      <c r="C23" s="6">
        <v>13036791</v>
      </c>
    </row>
    <row r="24" spans="1:3">
      <c r="A24" s="2" t="s">
        <v>49</v>
      </c>
      <c r="B24" s="4">
        <v>0</v>
      </c>
      <c r="C24" s="4">
        <v>0</v>
      </c>
    </row>
    <row r="25" spans="1:3" ht="45">
      <c r="A25" s="2" t="s">
        <v>50</v>
      </c>
      <c r="B25" s="4">
        <v>0</v>
      </c>
      <c r="C25" s="4">
        <v>0</v>
      </c>
    </row>
    <row r="26" spans="1:3" ht="75">
      <c r="A26" s="2" t="s">
        <v>51</v>
      </c>
      <c r="B26" s="4">
        <v>910</v>
      </c>
      <c r="C26" s="4">
        <v>906</v>
      </c>
    </row>
    <row r="27" spans="1:3">
      <c r="A27" s="2" t="s">
        <v>52</v>
      </c>
      <c r="B27" s="6">
        <v>587446</v>
      </c>
      <c r="C27" s="6">
        <v>566642</v>
      </c>
    </row>
    <row r="28" spans="1:3">
      <c r="A28" s="2" t="s">
        <v>53</v>
      </c>
      <c r="B28" s="6">
        <v>643059</v>
      </c>
      <c r="C28" s="6">
        <v>422341</v>
      </c>
    </row>
    <row r="29" spans="1:3" ht="30">
      <c r="A29" s="2" t="s">
        <v>54</v>
      </c>
      <c r="B29" s="6">
        <v>-12433</v>
      </c>
      <c r="C29" s="6">
        <v>-6944</v>
      </c>
    </row>
    <row r="30" spans="1:3" ht="30">
      <c r="A30" s="2" t="s">
        <v>55</v>
      </c>
      <c r="B30" s="4">
        <v>0</v>
      </c>
      <c r="C30" s="6">
        <v>1963</v>
      </c>
    </row>
    <row r="31" spans="1:3">
      <c r="A31" s="2" t="s">
        <v>56</v>
      </c>
      <c r="B31" s="6">
        <v>1218982</v>
      </c>
      <c r="C31" s="6">
        <v>984908</v>
      </c>
    </row>
    <row r="32" spans="1:3">
      <c r="A32" s="2" t="s">
        <v>57</v>
      </c>
      <c r="B32" s="6">
        <v>5296</v>
      </c>
      <c r="C32" s="6">
        <v>4990</v>
      </c>
    </row>
    <row r="33" spans="1:3">
      <c r="A33" s="2" t="s">
        <v>58</v>
      </c>
      <c r="B33" s="6">
        <v>1224278</v>
      </c>
      <c r="C33" s="6">
        <v>989898</v>
      </c>
    </row>
    <row r="34" spans="1:3">
      <c r="A34" s="2" t="s">
        <v>59</v>
      </c>
      <c r="B34" s="6">
        <v>11112675</v>
      </c>
      <c r="C34" s="6">
        <v>14026689</v>
      </c>
    </row>
    <row r="35" spans="1:3">
      <c r="A35" s="2" t="s">
        <v>60</v>
      </c>
      <c r="B35" s="4"/>
      <c r="C35" s="4"/>
    </row>
    <row r="36" spans="1:3">
      <c r="A36" s="3" t="s">
        <v>29</v>
      </c>
      <c r="B36" s="4"/>
      <c r="C36" s="4"/>
    </row>
    <row r="37" spans="1:3">
      <c r="A37" s="2" t="s">
        <v>40</v>
      </c>
      <c r="B37" s="6">
        <v>8774135</v>
      </c>
      <c r="C37" s="6">
        <v>9969390</v>
      </c>
    </row>
    <row r="38" spans="1:3">
      <c r="A38" s="3" t="s">
        <v>41</v>
      </c>
      <c r="B38" s="4"/>
      <c r="C38" s="4"/>
    </row>
    <row r="39" spans="1:3">
      <c r="A39" s="2" t="s">
        <v>43</v>
      </c>
      <c r="B39" s="6">
        <v>1901783</v>
      </c>
      <c r="C39" s="6">
        <v>4550424</v>
      </c>
    </row>
    <row r="40" spans="1:3">
      <c r="A40" s="2" t="s">
        <v>61</v>
      </c>
      <c r="B40" s="4"/>
      <c r="C40" s="4"/>
    </row>
    <row r="41" spans="1:3">
      <c r="A41" s="3" t="s">
        <v>29</v>
      </c>
      <c r="B41" s="4"/>
      <c r="C41" s="4"/>
    </row>
    <row r="42" spans="1:3">
      <c r="A42" s="2" t="s">
        <v>40</v>
      </c>
      <c r="B42" s="6">
        <v>1400880</v>
      </c>
      <c r="C42" s="6">
        <v>2777928</v>
      </c>
    </row>
    <row r="43" spans="1:3">
      <c r="A43" s="3" t="s">
        <v>41</v>
      </c>
      <c r="B43" s="4"/>
      <c r="C43" s="4"/>
    </row>
    <row r="44" spans="1:3">
      <c r="A44" s="2" t="s">
        <v>43</v>
      </c>
      <c r="B44" s="7">
        <v>1572622</v>
      </c>
      <c r="C44" s="7">
        <v>2433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0"/>
  <sheetViews>
    <sheetView showGridLines="0" workbookViewId="0"/>
  </sheetViews>
  <sheetFormatPr defaultRowHeight="15"/>
  <cols>
    <col min="1" max="1" width="30.140625" bestFit="1" customWidth="1"/>
    <col min="2" max="3" width="36.5703125" bestFit="1" customWidth="1"/>
    <col min="4" max="4" width="24.85546875" customWidth="1"/>
    <col min="5" max="5" width="4.140625" customWidth="1"/>
    <col min="6" max="6" width="24.85546875" customWidth="1"/>
    <col min="7" max="7" width="5.42578125" customWidth="1"/>
    <col min="8" max="8" width="24.85546875" customWidth="1"/>
    <col min="9" max="9" width="4.140625" customWidth="1"/>
    <col min="10" max="10" width="24.85546875" customWidth="1"/>
    <col min="11" max="11" width="5.42578125" customWidth="1"/>
    <col min="12" max="12" width="24.85546875" customWidth="1"/>
    <col min="13" max="13" width="4.140625" customWidth="1"/>
    <col min="14" max="14" width="24.85546875" customWidth="1"/>
    <col min="15" max="15" width="5.42578125" customWidth="1"/>
    <col min="16" max="17" width="24.85546875" customWidth="1"/>
  </cols>
  <sheetData>
    <row r="1" spans="1:17" ht="15" customHeight="1">
      <c r="A1" s="8" t="s">
        <v>8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0</v>
      </c>
      <c r="B3" s="135"/>
      <c r="C3" s="135"/>
      <c r="D3" s="135"/>
      <c r="E3" s="135"/>
      <c r="F3" s="135"/>
      <c r="G3" s="135"/>
      <c r="H3" s="135"/>
      <c r="I3" s="135"/>
      <c r="J3" s="135"/>
      <c r="K3" s="135"/>
      <c r="L3" s="135"/>
      <c r="M3" s="135"/>
      <c r="N3" s="135"/>
      <c r="O3" s="135"/>
      <c r="P3" s="135"/>
      <c r="Q3" s="135"/>
    </row>
    <row r="4" spans="1:17">
      <c r="A4" s="15" t="s">
        <v>839</v>
      </c>
      <c r="B4" s="136" t="s">
        <v>839</v>
      </c>
      <c r="C4" s="136"/>
      <c r="D4" s="136"/>
      <c r="E4" s="136"/>
      <c r="F4" s="136"/>
      <c r="G4" s="136"/>
      <c r="H4" s="136"/>
      <c r="I4" s="136"/>
      <c r="J4" s="136"/>
      <c r="K4" s="136"/>
      <c r="L4" s="136"/>
      <c r="M4" s="136"/>
      <c r="N4" s="136"/>
      <c r="O4" s="136"/>
      <c r="P4" s="136"/>
      <c r="Q4" s="136"/>
    </row>
    <row r="5" spans="1:17" ht="38.25" customHeight="1">
      <c r="A5" s="15"/>
      <c r="B5" s="138" t="s">
        <v>841</v>
      </c>
      <c r="C5" s="138"/>
      <c r="D5" s="138"/>
      <c r="E5" s="138"/>
      <c r="F5" s="138"/>
      <c r="G5" s="138"/>
      <c r="H5" s="138"/>
      <c r="I5" s="138"/>
      <c r="J5" s="138"/>
      <c r="K5" s="138"/>
      <c r="L5" s="138"/>
      <c r="M5" s="138"/>
      <c r="N5" s="138"/>
      <c r="O5" s="138"/>
      <c r="P5" s="138"/>
      <c r="Q5" s="138"/>
    </row>
    <row r="6" spans="1:17">
      <c r="A6" s="15"/>
      <c r="B6" s="138" t="s">
        <v>842</v>
      </c>
      <c r="C6" s="138"/>
      <c r="D6" s="138"/>
      <c r="E6" s="138"/>
      <c r="F6" s="138"/>
      <c r="G6" s="138"/>
      <c r="H6" s="138"/>
      <c r="I6" s="138"/>
      <c r="J6" s="138"/>
      <c r="K6" s="138"/>
      <c r="L6" s="138"/>
      <c r="M6" s="138"/>
      <c r="N6" s="138"/>
      <c r="O6" s="138"/>
      <c r="P6" s="138"/>
      <c r="Q6" s="138"/>
    </row>
    <row r="7" spans="1:17">
      <c r="A7" s="15"/>
      <c r="B7" s="258" t="s">
        <v>843</v>
      </c>
      <c r="C7" s="258"/>
      <c r="D7" s="258"/>
      <c r="E7" s="258"/>
      <c r="F7" s="258"/>
      <c r="G7" s="258"/>
      <c r="H7" s="258"/>
      <c r="I7" s="258"/>
      <c r="J7" s="258"/>
      <c r="K7" s="258"/>
      <c r="L7" s="258"/>
      <c r="M7" s="258"/>
      <c r="N7" s="258"/>
      <c r="O7" s="258"/>
      <c r="P7" s="258"/>
      <c r="Q7" s="258"/>
    </row>
    <row r="8" spans="1:17" ht="25.5" customHeight="1">
      <c r="A8" s="15"/>
      <c r="B8" s="258" t="s">
        <v>844</v>
      </c>
      <c r="C8" s="258"/>
      <c r="D8" s="258"/>
      <c r="E8" s="258"/>
      <c r="F8" s="258"/>
      <c r="G8" s="258"/>
      <c r="H8" s="258"/>
      <c r="I8" s="258"/>
      <c r="J8" s="258"/>
      <c r="K8" s="258"/>
      <c r="L8" s="258"/>
      <c r="M8" s="258"/>
      <c r="N8" s="258"/>
      <c r="O8" s="258"/>
      <c r="P8" s="258"/>
      <c r="Q8" s="258"/>
    </row>
    <row r="9" spans="1:17" ht="38.25" customHeight="1">
      <c r="A9" s="15"/>
      <c r="B9" s="138" t="s">
        <v>845</v>
      </c>
      <c r="C9" s="138"/>
      <c r="D9" s="138"/>
      <c r="E9" s="138"/>
      <c r="F9" s="138"/>
      <c r="G9" s="138"/>
      <c r="H9" s="138"/>
      <c r="I9" s="138"/>
      <c r="J9" s="138"/>
      <c r="K9" s="138"/>
      <c r="L9" s="138"/>
      <c r="M9" s="138"/>
      <c r="N9" s="138"/>
      <c r="O9" s="138"/>
      <c r="P9" s="138"/>
      <c r="Q9" s="138"/>
    </row>
    <row r="10" spans="1:17">
      <c r="A10" s="15"/>
      <c r="B10" s="135"/>
      <c r="C10" s="135"/>
      <c r="D10" s="135"/>
      <c r="E10" s="135"/>
      <c r="F10" s="135"/>
      <c r="G10" s="135"/>
      <c r="H10" s="135"/>
      <c r="I10" s="135"/>
      <c r="J10" s="135"/>
      <c r="K10" s="135"/>
      <c r="L10" s="135"/>
      <c r="M10" s="135"/>
      <c r="N10" s="135"/>
      <c r="O10" s="135"/>
      <c r="P10" s="135"/>
      <c r="Q10" s="135"/>
    </row>
    <row r="11" spans="1:17" ht="25.5" customHeight="1">
      <c r="A11" s="15"/>
      <c r="B11" s="138" t="s">
        <v>846</v>
      </c>
      <c r="C11" s="138"/>
      <c r="D11" s="138"/>
      <c r="E11" s="138"/>
      <c r="F11" s="138"/>
      <c r="G11" s="138"/>
      <c r="H11" s="138"/>
      <c r="I11" s="138"/>
      <c r="J11" s="138"/>
      <c r="K11" s="138"/>
      <c r="L11" s="138"/>
      <c r="M11" s="138"/>
      <c r="N11" s="138"/>
      <c r="O11" s="138"/>
      <c r="P11" s="138"/>
      <c r="Q11" s="138"/>
    </row>
    <row r="12" spans="1:17">
      <c r="A12" s="15"/>
      <c r="B12" s="135"/>
      <c r="C12" s="135"/>
      <c r="D12" s="135"/>
      <c r="E12" s="135"/>
      <c r="F12" s="135"/>
      <c r="G12" s="135"/>
      <c r="H12" s="135"/>
      <c r="I12" s="135"/>
      <c r="J12" s="135"/>
      <c r="K12" s="135"/>
      <c r="L12" s="135"/>
      <c r="M12" s="135"/>
      <c r="N12" s="135"/>
      <c r="O12" s="135"/>
      <c r="P12" s="135"/>
      <c r="Q12" s="135"/>
    </row>
    <row r="13" spans="1:17">
      <c r="A13" s="15"/>
      <c r="B13" s="138" t="s">
        <v>847</v>
      </c>
      <c r="C13" s="138"/>
      <c r="D13" s="138"/>
      <c r="E13" s="138"/>
      <c r="F13" s="138"/>
      <c r="G13" s="138"/>
      <c r="H13" s="138"/>
      <c r="I13" s="138"/>
      <c r="J13" s="138"/>
      <c r="K13" s="138"/>
      <c r="L13" s="138"/>
      <c r="M13" s="138"/>
      <c r="N13" s="138"/>
      <c r="O13" s="138"/>
      <c r="P13" s="138"/>
      <c r="Q13" s="138"/>
    </row>
    <row r="14" spans="1:17" ht="38.25" customHeight="1">
      <c r="A14" s="15"/>
      <c r="B14" s="258" t="s">
        <v>848</v>
      </c>
      <c r="C14" s="258"/>
      <c r="D14" s="258"/>
      <c r="E14" s="258"/>
      <c r="F14" s="258"/>
      <c r="G14" s="258"/>
      <c r="H14" s="258"/>
      <c r="I14" s="258"/>
      <c r="J14" s="258"/>
      <c r="K14" s="258"/>
      <c r="L14" s="258"/>
      <c r="M14" s="258"/>
      <c r="N14" s="258"/>
      <c r="O14" s="258"/>
      <c r="P14" s="258"/>
      <c r="Q14" s="258"/>
    </row>
    <row r="15" spans="1:17" ht="38.25" customHeight="1">
      <c r="A15" s="15"/>
      <c r="B15" s="258" t="s">
        <v>849</v>
      </c>
      <c r="C15" s="258"/>
      <c r="D15" s="258"/>
      <c r="E15" s="258"/>
      <c r="F15" s="258"/>
      <c r="G15" s="258"/>
      <c r="H15" s="258"/>
      <c r="I15" s="258"/>
      <c r="J15" s="258"/>
      <c r="K15" s="258"/>
      <c r="L15" s="258"/>
      <c r="M15" s="258"/>
      <c r="N15" s="258"/>
      <c r="O15" s="258"/>
      <c r="P15" s="258"/>
      <c r="Q15" s="258"/>
    </row>
    <row r="16" spans="1:17" ht="25.5" customHeight="1">
      <c r="A16" s="15"/>
      <c r="B16" s="258" t="s">
        <v>850</v>
      </c>
      <c r="C16" s="258"/>
      <c r="D16" s="258"/>
      <c r="E16" s="258"/>
      <c r="F16" s="258"/>
      <c r="G16" s="258"/>
      <c r="H16" s="258"/>
      <c r="I16" s="258"/>
      <c r="J16" s="258"/>
      <c r="K16" s="258"/>
      <c r="L16" s="258"/>
      <c r="M16" s="258"/>
      <c r="N16" s="258"/>
      <c r="O16" s="258"/>
      <c r="P16" s="258"/>
      <c r="Q16" s="258"/>
    </row>
    <row r="17" spans="1:17">
      <c r="A17" s="15"/>
      <c r="B17" s="135"/>
      <c r="C17" s="135"/>
      <c r="D17" s="135"/>
      <c r="E17" s="135"/>
      <c r="F17" s="135"/>
      <c r="G17" s="135"/>
      <c r="H17" s="135"/>
      <c r="I17" s="135"/>
      <c r="J17" s="135"/>
      <c r="K17" s="135"/>
      <c r="L17" s="135"/>
      <c r="M17" s="135"/>
      <c r="N17" s="135"/>
      <c r="O17" s="135"/>
      <c r="P17" s="135"/>
      <c r="Q17" s="135"/>
    </row>
    <row r="18" spans="1:17" ht="25.5" customHeight="1">
      <c r="A18" s="15"/>
      <c r="B18" s="258" t="s">
        <v>851</v>
      </c>
      <c r="C18" s="258"/>
      <c r="D18" s="258"/>
      <c r="E18" s="258"/>
      <c r="F18" s="258"/>
      <c r="G18" s="258"/>
      <c r="H18" s="258"/>
      <c r="I18" s="258"/>
      <c r="J18" s="258"/>
      <c r="K18" s="258"/>
      <c r="L18" s="258"/>
      <c r="M18" s="258"/>
      <c r="N18" s="258"/>
      <c r="O18" s="258"/>
      <c r="P18" s="258"/>
      <c r="Q18" s="258"/>
    </row>
    <row r="19" spans="1:17" ht="51" customHeight="1">
      <c r="A19" s="15"/>
      <c r="B19" s="258" t="s">
        <v>852</v>
      </c>
      <c r="C19" s="258"/>
      <c r="D19" s="258"/>
      <c r="E19" s="258"/>
      <c r="F19" s="258"/>
      <c r="G19" s="258"/>
      <c r="H19" s="258"/>
      <c r="I19" s="258"/>
      <c r="J19" s="258"/>
      <c r="K19" s="258"/>
      <c r="L19" s="258"/>
      <c r="M19" s="258"/>
      <c r="N19" s="258"/>
      <c r="O19" s="258"/>
      <c r="P19" s="258"/>
      <c r="Q19" s="258"/>
    </row>
    <row r="20" spans="1:17" ht="25.5" customHeight="1">
      <c r="A20" s="15"/>
      <c r="B20" s="258" t="s">
        <v>853</v>
      </c>
      <c r="C20" s="258"/>
      <c r="D20" s="258"/>
      <c r="E20" s="258"/>
      <c r="F20" s="258"/>
      <c r="G20" s="258"/>
      <c r="H20" s="258"/>
      <c r="I20" s="258"/>
      <c r="J20" s="258"/>
      <c r="K20" s="258"/>
      <c r="L20" s="258"/>
      <c r="M20" s="258"/>
      <c r="N20" s="258"/>
      <c r="O20" s="258"/>
      <c r="P20" s="258"/>
      <c r="Q20" s="258"/>
    </row>
    <row r="21" spans="1:17">
      <c r="A21" s="15"/>
      <c r="B21" s="258" t="s">
        <v>854</v>
      </c>
      <c r="C21" s="258"/>
      <c r="D21" s="258"/>
      <c r="E21" s="258"/>
      <c r="F21" s="258"/>
      <c r="G21" s="258"/>
      <c r="H21" s="258"/>
      <c r="I21" s="258"/>
      <c r="J21" s="258"/>
      <c r="K21" s="258"/>
      <c r="L21" s="258"/>
      <c r="M21" s="258"/>
      <c r="N21" s="258"/>
      <c r="O21" s="258"/>
      <c r="P21" s="258"/>
      <c r="Q21" s="258"/>
    </row>
    <row r="22" spans="1:17" ht="25.5" customHeight="1">
      <c r="A22" s="15"/>
      <c r="B22" s="258" t="s">
        <v>855</v>
      </c>
      <c r="C22" s="258"/>
      <c r="D22" s="258"/>
      <c r="E22" s="258"/>
      <c r="F22" s="258"/>
      <c r="G22" s="258"/>
      <c r="H22" s="258"/>
      <c r="I22" s="258"/>
      <c r="J22" s="258"/>
      <c r="K22" s="258"/>
      <c r="L22" s="258"/>
      <c r="M22" s="258"/>
      <c r="N22" s="258"/>
      <c r="O22" s="258"/>
      <c r="P22" s="258"/>
      <c r="Q22" s="258"/>
    </row>
    <row r="23" spans="1:17" ht="38.25" customHeight="1">
      <c r="A23" s="15"/>
      <c r="B23" s="258" t="s">
        <v>856</v>
      </c>
      <c r="C23" s="258"/>
      <c r="D23" s="258"/>
      <c r="E23" s="258"/>
      <c r="F23" s="258"/>
      <c r="G23" s="258"/>
      <c r="H23" s="258"/>
      <c r="I23" s="258"/>
      <c r="J23" s="258"/>
      <c r="K23" s="258"/>
      <c r="L23" s="258"/>
      <c r="M23" s="258"/>
      <c r="N23" s="258"/>
      <c r="O23" s="258"/>
      <c r="P23" s="258"/>
      <c r="Q23" s="258"/>
    </row>
    <row r="24" spans="1:17" ht="38.25" customHeight="1">
      <c r="A24" s="15"/>
      <c r="B24" s="258" t="s">
        <v>857</v>
      </c>
      <c r="C24" s="258"/>
      <c r="D24" s="258"/>
      <c r="E24" s="258"/>
      <c r="F24" s="258"/>
      <c r="G24" s="258"/>
      <c r="H24" s="258"/>
      <c r="I24" s="258"/>
      <c r="J24" s="258"/>
      <c r="K24" s="258"/>
      <c r="L24" s="258"/>
      <c r="M24" s="258"/>
      <c r="N24" s="258"/>
      <c r="O24" s="258"/>
      <c r="P24" s="258"/>
      <c r="Q24" s="258"/>
    </row>
    <row r="25" spans="1:17">
      <c r="A25" s="15"/>
      <c r="B25" s="258" t="s">
        <v>858</v>
      </c>
      <c r="C25" s="258"/>
      <c r="D25" s="258"/>
      <c r="E25" s="258"/>
      <c r="F25" s="258"/>
      <c r="G25" s="258"/>
      <c r="H25" s="258"/>
      <c r="I25" s="258"/>
      <c r="J25" s="258"/>
      <c r="K25" s="258"/>
      <c r="L25" s="258"/>
      <c r="M25" s="258"/>
      <c r="N25" s="258"/>
      <c r="O25" s="258"/>
      <c r="P25" s="258"/>
      <c r="Q25" s="258"/>
    </row>
    <row r="26" spans="1:17" ht="25.5" customHeight="1">
      <c r="A26" s="15"/>
      <c r="B26" s="258" t="s">
        <v>859</v>
      </c>
      <c r="C26" s="258"/>
      <c r="D26" s="258"/>
      <c r="E26" s="258"/>
      <c r="F26" s="258"/>
      <c r="G26" s="258"/>
      <c r="H26" s="258"/>
      <c r="I26" s="258"/>
      <c r="J26" s="258"/>
      <c r="K26" s="258"/>
      <c r="L26" s="258"/>
      <c r="M26" s="258"/>
      <c r="N26" s="258"/>
      <c r="O26" s="258"/>
      <c r="P26" s="258"/>
      <c r="Q26" s="258"/>
    </row>
    <row r="27" spans="1:17">
      <c r="A27" s="15"/>
      <c r="B27" s="135"/>
      <c r="C27" s="135"/>
      <c r="D27" s="135"/>
      <c r="E27" s="135"/>
      <c r="F27" s="135"/>
      <c r="G27" s="135"/>
      <c r="H27" s="135"/>
      <c r="I27" s="135"/>
      <c r="J27" s="135"/>
      <c r="K27" s="135"/>
      <c r="L27" s="135"/>
      <c r="M27" s="135"/>
      <c r="N27" s="135"/>
      <c r="O27" s="135"/>
      <c r="P27" s="135"/>
      <c r="Q27" s="135"/>
    </row>
    <row r="28" spans="1:17">
      <c r="A28" s="15"/>
      <c r="B28" s="135"/>
      <c r="C28" s="135"/>
      <c r="D28" s="135"/>
      <c r="E28" s="135"/>
      <c r="F28" s="135"/>
      <c r="G28" s="135"/>
      <c r="H28" s="135"/>
      <c r="I28" s="135"/>
      <c r="J28" s="135"/>
      <c r="K28" s="135"/>
      <c r="L28" s="135"/>
      <c r="M28" s="135"/>
      <c r="N28" s="135"/>
      <c r="O28" s="135"/>
      <c r="P28" s="135"/>
      <c r="Q28" s="135"/>
    </row>
    <row r="29" spans="1:17">
      <c r="A29" s="15"/>
      <c r="B29" s="37" t="s">
        <v>860</v>
      </c>
      <c r="C29" s="37"/>
      <c r="D29" s="37"/>
      <c r="E29" s="37"/>
      <c r="F29" s="37"/>
      <c r="G29" s="37"/>
      <c r="H29" s="37"/>
      <c r="I29" s="37"/>
      <c r="J29" s="37"/>
      <c r="K29" s="37"/>
      <c r="L29" s="37"/>
      <c r="M29" s="37"/>
      <c r="N29" s="37"/>
      <c r="O29" s="37"/>
      <c r="P29" s="37"/>
      <c r="Q29" s="37"/>
    </row>
    <row r="30" spans="1:17">
      <c r="A30" s="15"/>
      <c r="B30" s="34"/>
      <c r="C30" s="34"/>
      <c r="D30" s="34"/>
      <c r="E30" s="34"/>
      <c r="F30" s="34"/>
      <c r="G30" s="34"/>
      <c r="H30" s="34"/>
      <c r="I30" s="34"/>
      <c r="J30" s="34"/>
      <c r="K30" s="34"/>
      <c r="L30" s="34"/>
      <c r="M30" s="34"/>
      <c r="N30" s="34"/>
      <c r="O30" s="34"/>
      <c r="P30" s="34"/>
      <c r="Q30" s="34"/>
    </row>
    <row r="31" spans="1:17">
      <c r="A31" s="15"/>
      <c r="B31" s="22"/>
      <c r="C31" s="22"/>
      <c r="D31" s="22"/>
      <c r="E31" s="22"/>
      <c r="F31" s="22"/>
      <c r="G31" s="22"/>
      <c r="H31" s="22"/>
      <c r="I31" s="22"/>
      <c r="J31" s="22"/>
      <c r="K31" s="22"/>
      <c r="L31" s="22"/>
      <c r="M31" s="22"/>
      <c r="N31" s="22"/>
      <c r="O31" s="22"/>
      <c r="P31" s="22"/>
      <c r="Q31" s="22"/>
    </row>
    <row r="32" spans="1:17" ht="15.75" thickBot="1">
      <c r="A32" s="15"/>
      <c r="B32" s="113"/>
      <c r="C32" s="187"/>
      <c r="D32" s="187"/>
      <c r="E32" s="187"/>
      <c r="F32" s="14"/>
      <c r="G32" s="68">
        <v>42004</v>
      </c>
      <c r="H32" s="68"/>
      <c r="I32" s="68"/>
      <c r="J32" s="68"/>
      <c r="K32" s="68"/>
      <c r="L32" s="68"/>
      <c r="M32" s="68"/>
      <c r="N32" s="68"/>
      <c r="O32" s="68"/>
      <c r="P32" s="68"/>
      <c r="Q32" s="68"/>
    </row>
    <row r="33" spans="1:17" ht="15.75" thickBot="1">
      <c r="A33" s="15"/>
      <c r="B33" s="113"/>
      <c r="C33" s="187"/>
      <c r="D33" s="187"/>
      <c r="E33" s="187"/>
      <c r="F33" s="14"/>
      <c r="G33" s="36" t="s">
        <v>861</v>
      </c>
      <c r="H33" s="36"/>
      <c r="I33" s="36"/>
      <c r="J33" s="36"/>
      <c r="K33" s="36"/>
      <c r="L33" s="36"/>
      <c r="M33" s="36"/>
      <c r="N33" s="36"/>
      <c r="O33" s="36"/>
      <c r="P33" s="36"/>
      <c r="Q33" s="36"/>
    </row>
    <row r="34" spans="1:17" ht="15.75" thickBot="1">
      <c r="A34" s="15"/>
      <c r="B34" s="113"/>
      <c r="C34" s="35" t="s">
        <v>862</v>
      </c>
      <c r="D34" s="35"/>
      <c r="E34" s="35"/>
      <c r="F34" s="14"/>
      <c r="G34" s="36" t="s">
        <v>863</v>
      </c>
      <c r="H34" s="36"/>
      <c r="I34" s="36"/>
      <c r="J34" s="14"/>
      <c r="K34" s="36" t="s">
        <v>864</v>
      </c>
      <c r="L34" s="36"/>
      <c r="M34" s="36"/>
      <c r="N34" s="14"/>
      <c r="O34" s="36" t="s">
        <v>865</v>
      </c>
      <c r="P34" s="36"/>
      <c r="Q34" s="36"/>
    </row>
    <row r="35" spans="1:17">
      <c r="A35" s="15"/>
      <c r="B35" s="222" t="s">
        <v>581</v>
      </c>
      <c r="C35" s="54"/>
      <c r="D35" s="54"/>
      <c r="E35" s="54"/>
      <c r="F35" s="28"/>
      <c r="G35" s="54"/>
      <c r="H35" s="54"/>
      <c r="I35" s="54"/>
      <c r="J35" s="28"/>
      <c r="K35" s="54"/>
      <c r="L35" s="54"/>
      <c r="M35" s="54"/>
      <c r="N35" s="28"/>
      <c r="O35" s="54"/>
      <c r="P35" s="54"/>
      <c r="Q35" s="54"/>
    </row>
    <row r="36" spans="1:17">
      <c r="A36" s="15"/>
      <c r="B36" s="37" t="s">
        <v>866</v>
      </c>
      <c r="C36" s="115" t="s">
        <v>321</v>
      </c>
      <c r="D36" s="46">
        <v>1277931</v>
      </c>
      <c r="E36" s="37"/>
      <c r="F36" s="37"/>
      <c r="G36" s="115" t="s">
        <v>321</v>
      </c>
      <c r="H36" s="116" t="s">
        <v>380</v>
      </c>
      <c r="I36" s="37"/>
      <c r="J36" s="37"/>
      <c r="K36" s="115" t="s">
        <v>321</v>
      </c>
      <c r="L36" s="46">
        <v>1277931</v>
      </c>
      <c r="M36" s="37"/>
      <c r="N36" s="37"/>
      <c r="O36" s="115" t="s">
        <v>321</v>
      </c>
      <c r="P36" s="116" t="s">
        <v>380</v>
      </c>
      <c r="Q36" s="37"/>
    </row>
    <row r="37" spans="1:17">
      <c r="A37" s="15"/>
      <c r="B37" s="37"/>
      <c r="C37" s="115"/>
      <c r="D37" s="46"/>
      <c r="E37" s="37"/>
      <c r="F37" s="37"/>
      <c r="G37" s="115"/>
      <c r="H37" s="116"/>
      <c r="I37" s="37"/>
      <c r="J37" s="37"/>
      <c r="K37" s="115"/>
      <c r="L37" s="46"/>
      <c r="M37" s="37"/>
      <c r="N37" s="37"/>
      <c r="O37" s="115"/>
      <c r="P37" s="116"/>
      <c r="Q37" s="37"/>
    </row>
    <row r="38" spans="1:17">
      <c r="A38" s="15"/>
      <c r="B38" s="42" t="s">
        <v>867</v>
      </c>
      <c r="C38" s="41">
        <v>2949739</v>
      </c>
      <c r="D38" s="41"/>
      <c r="E38" s="42"/>
      <c r="F38" s="42"/>
      <c r="G38" s="107" t="s">
        <v>380</v>
      </c>
      <c r="H38" s="107"/>
      <c r="I38" s="42"/>
      <c r="J38" s="42"/>
      <c r="K38" s="107" t="s">
        <v>380</v>
      </c>
      <c r="L38" s="107"/>
      <c r="M38" s="42"/>
      <c r="N38" s="42"/>
      <c r="O38" s="41">
        <v>2949739</v>
      </c>
      <c r="P38" s="41"/>
      <c r="Q38" s="42"/>
    </row>
    <row r="39" spans="1:17">
      <c r="A39" s="15"/>
      <c r="B39" s="42"/>
      <c r="C39" s="41"/>
      <c r="D39" s="41"/>
      <c r="E39" s="42"/>
      <c r="F39" s="42"/>
      <c r="G39" s="107"/>
      <c r="H39" s="107"/>
      <c r="I39" s="42"/>
      <c r="J39" s="42"/>
      <c r="K39" s="107"/>
      <c r="L39" s="107"/>
      <c r="M39" s="42"/>
      <c r="N39" s="42"/>
      <c r="O39" s="41"/>
      <c r="P39" s="41"/>
      <c r="Q39" s="42"/>
    </row>
    <row r="40" spans="1:17">
      <c r="A40" s="15"/>
      <c r="B40" s="65" t="s">
        <v>868</v>
      </c>
      <c r="C40" s="37"/>
      <c r="D40" s="37"/>
      <c r="E40" s="37"/>
      <c r="F40" s="14"/>
      <c r="G40" s="37"/>
      <c r="H40" s="37"/>
      <c r="I40" s="37"/>
      <c r="J40" s="14"/>
      <c r="K40" s="37"/>
      <c r="L40" s="37"/>
      <c r="M40" s="37"/>
      <c r="N40" s="14"/>
      <c r="O40" s="37"/>
      <c r="P40" s="37"/>
      <c r="Q40" s="37"/>
    </row>
    <row r="41" spans="1:17">
      <c r="A41" s="15"/>
      <c r="B41" s="98" t="s">
        <v>587</v>
      </c>
      <c r="C41" s="41">
        <v>87902</v>
      </c>
      <c r="D41" s="41"/>
      <c r="E41" s="42"/>
      <c r="F41" s="42"/>
      <c r="G41" s="107" t="s">
        <v>380</v>
      </c>
      <c r="H41" s="107"/>
      <c r="I41" s="42"/>
      <c r="J41" s="42"/>
      <c r="K41" s="41">
        <v>87902</v>
      </c>
      <c r="L41" s="41"/>
      <c r="M41" s="42"/>
      <c r="N41" s="42"/>
      <c r="O41" s="107" t="s">
        <v>380</v>
      </c>
      <c r="P41" s="107"/>
      <c r="Q41" s="42"/>
    </row>
    <row r="42" spans="1:17">
      <c r="A42" s="15"/>
      <c r="B42" s="98"/>
      <c r="C42" s="41"/>
      <c r="D42" s="41"/>
      <c r="E42" s="42"/>
      <c r="F42" s="42"/>
      <c r="G42" s="107"/>
      <c r="H42" s="107"/>
      <c r="I42" s="42"/>
      <c r="J42" s="42"/>
      <c r="K42" s="41"/>
      <c r="L42" s="41"/>
      <c r="M42" s="42"/>
      <c r="N42" s="42"/>
      <c r="O42" s="107"/>
      <c r="P42" s="107"/>
      <c r="Q42" s="42"/>
    </row>
    <row r="43" spans="1:17">
      <c r="A43" s="15"/>
      <c r="B43" s="70" t="s">
        <v>597</v>
      </c>
      <c r="C43" s="116">
        <v>284</v>
      </c>
      <c r="D43" s="116"/>
      <c r="E43" s="37"/>
      <c r="F43" s="37"/>
      <c r="G43" s="116" t="s">
        <v>380</v>
      </c>
      <c r="H43" s="116"/>
      <c r="I43" s="37"/>
      <c r="J43" s="37"/>
      <c r="K43" s="116">
        <v>284</v>
      </c>
      <c r="L43" s="116"/>
      <c r="M43" s="37"/>
      <c r="N43" s="37"/>
      <c r="O43" s="116" t="s">
        <v>380</v>
      </c>
      <c r="P43" s="116"/>
      <c r="Q43" s="37"/>
    </row>
    <row r="44" spans="1:17">
      <c r="A44" s="15"/>
      <c r="B44" s="70"/>
      <c r="C44" s="116"/>
      <c r="D44" s="116"/>
      <c r="E44" s="37"/>
      <c r="F44" s="37"/>
      <c r="G44" s="116"/>
      <c r="H44" s="116"/>
      <c r="I44" s="37"/>
      <c r="J44" s="37"/>
      <c r="K44" s="116"/>
      <c r="L44" s="116"/>
      <c r="M44" s="37"/>
      <c r="N44" s="37"/>
      <c r="O44" s="116"/>
      <c r="P44" s="116"/>
      <c r="Q44" s="37"/>
    </row>
    <row r="45" spans="1:17">
      <c r="A45" s="15"/>
      <c r="B45" s="80" t="s">
        <v>869</v>
      </c>
      <c r="C45" s="41">
        <v>1999</v>
      </c>
      <c r="D45" s="41"/>
      <c r="E45" s="42"/>
      <c r="F45" s="42"/>
      <c r="G45" s="107" t="s">
        <v>380</v>
      </c>
      <c r="H45" s="107"/>
      <c r="I45" s="42"/>
      <c r="J45" s="42"/>
      <c r="K45" s="41">
        <v>1999</v>
      </c>
      <c r="L45" s="41"/>
      <c r="M45" s="42"/>
      <c r="N45" s="42"/>
      <c r="O45" s="107" t="s">
        <v>380</v>
      </c>
      <c r="P45" s="107"/>
      <c r="Q45" s="42"/>
    </row>
    <row r="46" spans="1:17">
      <c r="A46" s="15"/>
      <c r="B46" s="80"/>
      <c r="C46" s="41"/>
      <c r="D46" s="41"/>
      <c r="E46" s="42"/>
      <c r="F46" s="42"/>
      <c r="G46" s="107"/>
      <c r="H46" s="107"/>
      <c r="I46" s="42"/>
      <c r="J46" s="42"/>
      <c r="K46" s="41"/>
      <c r="L46" s="41"/>
      <c r="M46" s="42"/>
      <c r="N46" s="42"/>
      <c r="O46" s="107"/>
      <c r="P46" s="107"/>
      <c r="Q46" s="42"/>
    </row>
    <row r="47" spans="1:17">
      <c r="A47" s="15"/>
      <c r="B47" s="70" t="s">
        <v>591</v>
      </c>
      <c r="C47" s="116">
        <v>865</v>
      </c>
      <c r="D47" s="116"/>
      <c r="E47" s="37"/>
      <c r="F47" s="37"/>
      <c r="G47" s="116" t="s">
        <v>380</v>
      </c>
      <c r="H47" s="116"/>
      <c r="I47" s="37"/>
      <c r="J47" s="37"/>
      <c r="K47" s="116">
        <v>865</v>
      </c>
      <c r="L47" s="116"/>
      <c r="M47" s="37"/>
      <c r="N47" s="37"/>
      <c r="O47" s="116" t="s">
        <v>380</v>
      </c>
      <c r="P47" s="116"/>
      <c r="Q47" s="37"/>
    </row>
    <row r="48" spans="1:17">
      <c r="A48" s="15"/>
      <c r="B48" s="70"/>
      <c r="C48" s="116"/>
      <c r="D48" s="116"/>
      <c r="E48" s="37"/>
      <c r="F48" s="37"/>
      <c r="G48" s="116"/>
      <c r="H48" s="116"/>
      <c r="I48" s="37"/>
      <c r="J48" s="37"/>
      <c r="K48" s="116"/>
      <c r="L48" s="116"/>
      <c r="M48" s="37"/>
      <c r="N48" s="37"/>
      <c r="O48" s="116"/>
      <c r="P48" s="116"/>
      <c r="Q48" s="37"/>
    </row>
    <row r="49" spans="1:17">
      <c r="A49" s="15"/>
      <c r="B49" s="98" t="s">
        <v>593</v>
      </c>
      <c r="C49" s="107">
        <v>1</v>
      </c>
      <c r="D49" s="107"/>
      <c r="E49" s="42"/>
      <c r="F49" s="42"/>
      <c r="G49" s="107" t="s">
        <v>380</v>
      </c>
      <c r="H49" s="107"/>
      <c r="I49" s="42"/>
      <c r="J49" s="42"/>
      <c r="K49" s="107">
        <v>1</v>
      </c>
      <c r="L49" s="107"/>
      <c r="M49" s="42"/>
      <c r="N49" s="42"/>
      <c r="O49" s="107" t="s">
        <v>380</v>
      </c>
      <c r="P49" s="107"/>
      <c r="Q49" s="42"/>
    </row>
    <row r="50" spans="1:17" ht="15.75" thickBot="1">
      <c r="A50" s="15"/>
      <c r="B50" s="98"/>
      <c r="C50" s="100"/>
      <c r="D50" s="100"/>
      <c r="E50" s="82"/>
      <c r="F50" s="42"/>
      <c r="G50" s="100"/>
      <c r="H50" s="100"/>
      <c r="I50" s="82"/>
      <c r="J50" s="42"/>
      <c r="K50" s="100"/>
      <c r="L50" s="100"/>
      <c r="M50" s="82"/>
      <c r="N50" s="42"/>
      <c r="O50" s="100"/>
      <c r="P50" s="100"/>
      <c r="Q50" s="82"/>
    </row>
    <row r="51" spans="1:17">
      <c r="A51" s="15"/>
      <c r="B51" s="70" t="s">
        <v>40</v>
      </c>
      <c r="C51" s="71" t="s">
        <v>321</v>
      </c>
      <c r="D51" s="73">
        <v>4318721</v>
      </c>
      <c r="E51" s="38"/>
      <c r="F51" s="37"/>
      <c r="G51" s="71" t="s">
        <v>321</v>
      </c>
      <c r="H51" s="216" t="s">
        <v>380</v>
      </c>
      <c r="I51" s="38"/>
      <c r="J51" s="37"/>
      <c r="K51" s="71" t="s">
        <v>321</v>
      </c>
      <c r="L51" s="73">
        <v>1368982</v>
      </c>
      <c r="M51" s="38"/>
      <c r="N51" s="37"/>
      <c r="O51" s="71" t="s">
        <v>321</v>
      </c>
      <c r="P51" s="73">
        <v>2949739</v>
      </c>
      <c r="Q51" s="38"/>
    </row>
    <row r="52" spans="1:17" ht="15.75" thickBot="1">
      <c r="A52" s="15"/>
      <c r="B52" s="70"/>
      <c r="C52" s="84"/>
      <c r="D52" s="85"/>
      <c r="E52" s="86"/>
      <c r="F52" s="37"/>
      <c r="G52" s="84"/>
      <c r="H52" s="255"/>
      <c r="I52" s="86"/>
      <c r="J52" s="37"/>
      <c r="K52" s="84"/>
      <c r="L52" s="85"/>
      <c r="M52" s="86"/>
      <c r="N52" s="37"/>
      <c r="O52" s="84"/>
      <c r="P52" s="85"/>
      <c r="Q52" s="86"/>
    </row>
    <row r="53" spans="1:17" ht="15.75" thickTop="1">
      <c r="A53" s="15"/>
      <c r="B53" s="222" t="s">
        <v>595</v>
      </c>
      <c r="C53" s="146"/>
      <c r="D53" s="146"/>
      <c r="E53" s="146"/>
      <c r="F53" s="28"/>
      <c r="G53" s="146"/>
      <c r="H53" s="146"/>
      <c r="I53" s="146"/>
      <c r="J53" s="28"/>
      <c r="K53" s="146"/>
      <c r="L53" s="146"/>
      <c r="M53" s="146"/>
      <c r="N53" s="28"/>
      <c r="O53" s="146"/>
      <c r="P53" s="146"/>
      <c r="Q53" s="146"/>
    </row>
    <row r="54" spans="1:17">
      <c r="A54" s="15"/>
      <c r="B54" s="65" t="s">
        <v>38</v>
      </c>
      <c r="C54" s="37"/>
      <c r="D54" s="37"/>
      <c r="E54" s="37"/>
      <c r="F54" s="14"/>
      <c r="G54" s="37"/>
      <c r="H54" s="37"/>
      <c r="I54" s="37"/>
      <c r="J54" s="14"/>
      <c r="K54" s="37"/>
      <c r="L54" s="37"/>
      <c r="M54" s="37"/>
      <c r="N54" s="14"/>
      <c r="O54" s="37"/>
      <c r="P54" s="37"/>
      <c r="Q54" s="37"/>
    </row>
    <row r="55" spans="1:17">
      <c r="A55" s="15"/>
      <c r="B55" s="98" t="s">
        <v>587</v>
      </c>
      <c r="C55" s="40" t="s">
        <v>321</v>
      </c>
      <c r="D55" s="107">
        <v>7</v>
      </c>
      <c r="E55" s="42"/>
      <c r="F55" s="42"/>
      <c r="G55" s="40" t="s">
        <v>321</v>
      </c>
      <c r="H55" s="107" t="s">
        <v>380</v>
      </c>
      <c r="I55" s="42"/>
      <c r="J55" s="42"/>
      <c r="K55" s="40" t="s">
        <v>321</v>
      </c>
      <c r="L55" s="107">
        <v>7</v>
      </c>
      <c r="M55" s="42"/>
      <c r="N55" s="42"/>
      <c r="O55" s="40" t="s">
        <v>321</v>
      </c>
      <c r="P55" s="107" t="s">
        <v>380</v>
      </c>
      <c r="Q55" s="42"/>
    </row>
    <row r="56" spans="1:17">
      <c r="A56" s="15"/>
      <c r="B56" s="98"/>
      <c r="C56" s="40"/>
      <c r="D56" s="107"/>
      <c r="E56" s="42"/>
      <c r="F56" s="42"/>
      <c r="G56" s="40"/>
      <c r="H56" s="107"/>
      <c r="I56" s="42"/>
      <c r="J56" s="42"/>
      <c r="K56" s="40"/>
      <c r="L56" s="107"/>
      <c r="M56" s="42"/>
      <c r="N56" s="42"/>
      <c r="O56" s="40"/>
      <c r="P56" s="107"/>
      <c r="Q56" s="42"/>
    </row>
    <row r="57" spans="1:17">
      <c r="A57" s="15"/>
      <c r="B57" s="99" t="s">
        <v>605</v>
      </c>
      <c r="C57" s="116">
        <v>103</v>
      </c>
      <c r="D57" s="116"/>
      <c r="E57" s="37"/>
      <c r="F57" s="37"/>
      <c r="G57" s="116" t="s">
        <v>380</v>
      </c>
      <c r="H57" s="116"/>
      <c r="I57" s="37"/>
      <c r="J57" s="37"/>
      <c r="K57" s="116">
        <v>103</v>
      </c>
      <c r="L57" s="116"/>
      <c r="M57" s="37"/>
      <c r="N57" s="37"/>
      <c r="O57" s="116" t="s">
        <v>380</v>
      </c>
      <c r="P57" s="116"/>
      <c r="Q57" s="37"/>
    </row>
    <row r="58" spans="1:17">
      <c r="A58" s="15"/>
      <c r="B58" s="99"/>
      <c r="C58" s="116"/>
      <c r="D58" s="116"/>
      <c r="E58" s="37"/>
      <c r="F58" s="37"/>
      <c r="G58" s="116"/>
      <c r="H58" s="116"/>
      <c r="I58" s="37"/>
      <c r="J58" s="37"/>
      <c r="K58" s="116"/>
      <c r="L58" s="116"/>
      <c r="M58" s="37"/>
      <c r="N58" s="37"/>
      <c r="O58" s="116"/>
      <c r="P58" s="116"/>
      <c r="Q58" s="37"/>
    </row>
    <row r="59" spans="1:17">
      <c r="A59" s="15"/>
      <c r="B59" s="80" t="s">
        <v>597</v>
      </c>
      <c r="C59" s="41">
        <v>18360</v>
      </c>
      <c r="D59" s="41"/>
      <c r="E59" s="42"/>
      <c r="F59" s="42"/>
      <c r="G59" s="107" t="s">
        <v>380</v>
      </c>
      <c r="H59" s="107"/>
      <c r="I59" s="42"/>
      <c r="J59" s="42"/>
      <c r="K59" s="41">
        <v>18360</v>
      </c>
      <c r="L59" s="41"/>
      <c r="M59" s="42"/>
      <c r="N59" s="42"/>
      <c r="O59" s="107" t="s">
        <v>380</v>
      </c>
      <c r="P59" s="107"/>
      <c r="Q59" s="42"/>
    </row>
    <row r="60" spans="1:17">
      <c r="A60" s="15"/>
      <c r="B60" s="80"/>
      <c r="C60" s="41"/>
      <c r="D60" s="41"/>
      <c r="E60" s="42"/>
      <c r="F60" s="42"/>
      <c r="G60" s="107"/>
      <c r="H60" s="107"/>
      <c r="I60" s="42"/>
      <c r="J60" s="42"/>
      <c r="K60" s="41"/>
      <c r="L60" s="41"/>
      <c r="M60" s="42"/>
      <c r="N60" s="42"/>
      <c r="O60" s="107"/>
      <c r="P60" s="107"/>
      <c r="Q60" s="42"/>
    </row>
    <row r="61" spans="1:17">
      <c r="A61" s="15"/>
      <c r="B61" s="70" t="s">
        <v>869</v>
      </c>
      <c r="C61" s="116">
        <v>48</v>
      </c>
      <c r="D61" s="116"/>
      <c r="E61" s="37"/>
      <c r="F61" s="37"/>
      <c r="G61" s="116" t="s">
        <v>380</v>
      </c>
      <c r="H61" s="116"/>
      <c r="I61" s="37"/>
      <c r="J61" s="37"/>
      <c r="K61" s="116">
        <v>48</v>
      </c>
      <c r="L61" s="116"/>
      <c r="M61" s="37"/>
      <c r="N61" s="37"/>
      <c r="O61" s="116" t="s">
        <v>380</v>
      </c>
      <c r="P61" s="116"/>
      <c r="Q61" s="37"/>
    </row>
    <row r="62" spans="1:17">
      <c r="A62" s="15"/>
      <c r="B62" s="70"/>
      <c r="C62" s="116"/>
      <c r="D62" s="116"/>
      <c r="E62" s="37"/>
      <c r="F62" s="37"/>
      <c r="G62" s="116"/>
      <c r="H62" s="116"/>
      <c r="I62" s="37"/>
      <c r="J62" s="37"/>
      <c r="K62" s="116"/>
      <c r="L62" s="116"/>
      <c r="M62" s="37"/>
      <c r="N62" s="37"/>
      <c r="O62" s="116"/>
      <c r="P62" s="116"/>
      <c r="Q62" s="37"/>
    </row>
    <row r="63" spans="1:17">
      <c r="A63" s="15"/>
      <c r="B63" s="98" t="s">
        <v>593</v>
      </c>
      <c r="C63" s="107">
        <v>7</v>
      </c>
      <c r="D63" s="107"/>
      <c r="E63" s="42"/>
      <c r="F63" s="42"/>
      <c r="G63" s="107" t="s">
        <v>380</v>
      </c>
      <c r="H63" s="107"/>
      <c r="I63" s="42"/>
      <c r="J63" s="42"/>
      <c r="K63" s="107">
        <v>7</v>
      </c>
      <c r="L63" s="107"/>
      <c r="M63" s="42"/>
      <c r="N63" s="42"/>
      <c r="O63" s="107" t="s">
        <v>380</v>
      </c>
      <c r="P63" s="107"/>
      <c r="Q63" s="42"/>
    </row>
    <row r="64" spans="1:17">
      <c r="A64" s="15"/>
      <c r="B64" s="98"/>
      <c r="C64" s="107"/>
      <c r="D64" s="107"/>
      <c r="E64" s="42"/>
      <c r="F64" s="42"/>
      <c r="G64" s="107"/>
      <c r="H64" s="107"/>
      <c r="I64" s="42"/>
      <c r="J64" s="42"/>
      <c r="K64" s="107"/>
      <c r="L64" s="107"/>
      <c r="M64" s="42"/>
      <c r="N64" s="42"/>
      <c r="O64" s="107"/>
      <c r="P64" s="107"/>
      <c r="Q64" s="42"/>
    </row>
    <row r="65" spans="1:17">
      <c r="A65" s="15"/>
      <c r="B65" s="70" t="s">
        <v>870</v>
      </c>
      <c r="C65" s="46">
        <v>49430</v>
      </c>
      <c r="D65" s="46"/>
      <c r="E65" s="37"/>
      <c r="F65" s="37"/>
      <c r="G65" s="116" t="s">
        <v>380</v>
      </c>
      <c r="H65" s="116"/>
      <c r="I65" s="37"/>
      <c r="J65" s="37"/>
      <c r="K65" s="116" t="s">
        <v>380</v>
      </c>
      <c r="L65" s="116"/>
      <c r="M65" s="37"/>
      <c r="N65" s="37"/>
      <c r="O65" s="46">
        <v>49430</v>
      </c>
      <c r="P65" s="46"/>
      <c r="Q65" s="37"/>
    </row>
    <row r="66" spans="1:17">
      <c r="A66" s="15"/>
      <c r="B66" s="70"/>
      <c r="C66" s="46"/>
      <c r="D66" s="46"/>
      <c r="E66" s="37"/>
      <c r="F66" s="37"/>
      <c r="G66" s="116"/>
      <c r="H66" s="116"/>
      <c r="I66" s="37"/>
      <c r="J66" s="37"/>
      <c r="K66" s="116"/>
      <c r="L66" s="116"/>
      <c r="M66" s="37"/>
      <c r="N66" s="37"/>
      <c r="O66" s="46"/>
      <c r="P66" s="46"/>
      <c r="Q66" s="37"/>
    </row>
    <row r="67" spans="1:17">
      <c r="A67" s="15"/>
      <c r="B67" s="80" t="s">
        <v>411</v>
      </c>
      <c r="C67" s="41">
        <v>1031035</v>
      </c>
      <c r="D67" s="41"/>
      <c r="E67" s="42"/>
      <c r="F67" s="42"/>
      <c r="G67" s="107" t="s">
        <v>380</v>
      </c>
      <c r="H67" s="107"/>
      <c r="I67" s="42"/>
      <c r="J67" s="42"/>
      <c r="K67" s="107" t="s">
        <v>380</v>
      </c>
      <c r="L67" s="107"/>
      <c r="M67" s="42"/>
      <c r="N67" s="42"/>
      <c r="O67" s="41">
        <v>1031035</v>
      </c>
      <c r="P67" s="41"/>
      <c r="Q67" s="42"/>
    </row>
    <row r="68" spans="1:17" ht="15.75" thickBot="1">
      <c r="A68" s="15"/>
      <c r="B68" s="80"/>
      <c r="C68" s="81"/>
      <c r="D68" s="81"/>
      <c r="E68" s="82"/>
      <c r="F68" s="42"/>
      <c r="G68" s="100"/>
      <c r="H68" s="100"/>
      <c r="I68" s="82"/>
      <c r="J68" s="42"/>
      <c r="K68" s="100"/>
      <c r="L68" s="100"/>
      <c r="M68" s="82"/>
      <c r="N68" s="42"/>
      <c r="O68" s="81"/>
      <c r="P68" s="81"/>
      <c r="Q68" s="82"/>
    </row>
    <row r="69" spans="1:17">
      <c r="A69" s="15"/>
      <c r="B69" s="70" t="s">
        <v>48</v>
      </c>
      <c r="C69" s="71" t="s">
        <v>321</v>
      </c>
      <c r="D69" s="73">
        <v>1098990</v>
      </c>
      <c r="E69" s="38"/>
      <c r="F69" s="37"/>
      <c r="G69" s="71" t="s">
        <v>321</v>
      </c>
      <c r="H69" s="216" t="s">
        <v>380</v>
      </c>
      <c r="I69" s="38"/>
      <c r="J69" s="37"/>
      <c r="K69" s="71" t="s">
        <v>321</v>
      </c>
      <c r="L69" s="73">
        <v>18525</v>
      </c>
      <c r="M69" s="38"/>
      <c r="N69" s="37"/>
      <c r="O69" s="71" t="s">
        <v>321</v>
      </c>
      <c r="P69" s="73">
        <v>1080465</v>
      </c>
      <c r="Q69" s="38"/>
    </row>
    <row r="70" spans="1:17" ht="15.75" thickBot="1">
      <c r="A70" s="15"/>
      <c r="B70" s="70"/>
      <c r="C70" s="84"/>
      <c r="D70" s="85"/>
      <c r="E70" s="86"/>
      <c r="F70" s="37"/>
      <c r="G70" s="84"/>
      <c r="H70" s="255"/>
      <c r="I70" s="86"/>
      <c r="J70" s="37"/>
      <c r="K70" s="84"/>
      <c r="L70" s="85"/>
      <c r="M70" s="86"/>
      <c r="N70" s="37"/>
      <c r="O70" s="84"/>
      <c r="P70" s="85"/>
      <c r="Q70" s="86"/>
    </row>
    <row r="71" spans="1:17" ht="15.75" thickTop="1">
      <c r="A71" s="15"/>
      <c r="B71" s="14"/>
      <c r="C71" s="122"/>
      <c r="D71" s="122"/>
      <c r="E71" s="122"/>
      <c r="F71" s="14"/>
      <c r="G71" s="122"/>
      <c r="H71" s="122"/>
      <c r="I71" s="122"/>
      <c r="J71" s="14"/>
      <c r="K71" s="122"/>
      <c r="L71" s="122"/>
      <c r="M71" s="122"/>
      <c r="N71" s="14"/>
      <c r="O71" s="122"/>
      <c r="P71" s="122"/>
      <c r="Q71" s="122"/>
    </row>
    <row r="72" spans="1:17" ht="15.75" thickBot="1">
      <c r="A72" s="15"/>
      <c r="B72" s="113"/>
      <c r="C72" s="187"/>
      <c r="D72" s="187"/>
      <c r="E72" s="187"/>
      <c r="F72" s="14"/>
      <c r="G72" s="68">
        <v>41639</v>
      </c>
      <c r="H72" s="68"/>
      <c r="I72" s="68"/>
      <c r="J72" s="68"/>
      <c r="K72" s="68"/>
      <c r="L72" s="68"/>
      <c r="M72" s="68"/>
      <c r="N72" s="68"/>
      <c r="O72" s="68"/>
      <c r="P72" s="68"/>
      <c r="Q72" s="68"/>
    </row>
    <row r="73" spans="1:17" ht="15.75" thickBot="1">
      <c r="A73" s="15"/>
      <c r="B73" s="113"/>
      <c r="C73" s="187"/>
      <c r="D73" s="187"/>
      <c r="E73" s="187"/>
      <c r="F73" s="14"/>
      <c r="G73" s="36" t="s">
        <v>861</v>
      </c>
      <c r="H73" s="36"/>
      <c r="I73" s="36"/>
      <c r="J73" s="36"/>
      <c r="K73" s="36"/>
      <c r="L73" s="36"/>
      <c r="M73" s="36"/>
      <c r="N73" s="36"/>
      <c r="O73" s="36"/>
      <c r="P73" s="36"/>
      <c r="Q73" s="36"/>
    </row>
    <row r="74" spans="1:17" ht="15.75" thickBot="1">
      <c r="A74" s="15"/>
      <c r="B74" s="113"/>
      <c r="C74" s="35" t="s">
        <v>871</v>
      </c>
      <c r="D74" s="35"/>
      <c r="E74" s="35"/>
      <c r="F74" s="14"/>
      <c r="G74" s="36" t="s">
        <v>872</v>
      </c>
      <c r="H74" s="36"/>
      <c r="I74" s="36"/>
      <c r="J74" s="14"/>
      <c r="K74" s="36" t="s">
        <v>864</v>
      </c>
      <c r="L74" s="36"/>
      <c r="M74" s="36"/>
      <c r="N74" s="14"/>
      <c r="O74" s="36" t="s">
        <v>865</v>
      </c>
      <c r="P74" s="36"/>
      <c r="Q74" s="36"/>
    </row>
    <row r="75" spans="1:17">
      <c r="A75" s="15"/>
      <c r="B75" s="222" t="s">
        <v>581</v>
      </c>
      <c r="C75" s="54"/>
      <c r="D75" s="54"/>
      <c r="E75" s="54"/>
      <c r="F75" s="28"/>
      <c r="G75" s="54"/>
      <c r="H75" s="54"/>
      <c r="I75" s="54"/>
      <c r="J75" s="28"/>
      <c r="K75" s="54"/>
      <c r="L75" s="54"/>
      <c r="M75" s="54"/>
      <c r="N75" s="28"/>
      <c r="O75" s="54"/>
      <c r="P75" s="54"/>
      <c r="Q75" s="54"/>
    </row>
    <row r="76" spans="1:17">
      <c r="A76" s="15"/>
      <c r="B76" s="37" t="s">
        <v>866</v>
      </c>
      <c r="C76" s="102" t="s">
        <v>321</v>
      </c>
      <c r="D76" s="49">
        <v>2585340</v>
      </c>
      <c r="E76" s="37"/>
      <c r="F76" s="37"/>
      <c r="G76" s="102" t="s">
        <v>321</v>
      </c>
      <c r="H76" s="117" t="s">
        <v>380</v>
      </c>
      <c r="I76" s="37"/>
      <c r="J76" s="37"/>
      <c r="K76" s="102" t="s">
        <v>321</v>
      </c>
      <c r="L76" s="49">
        <v>2585340</v>
      </c>
      <c r="M76" s="37"/>
      <c r="N76" s="37"/>
      <c r="O76" s="102" t="s">
        <v>321</v>
      </c>
      <c r="P76" s="117" t="s">
        <v>380</v>
      </c>
      <c r="Q76" s="37"/>
    </row>
    <row r="77" spans="1:17">
      <c r="A77" s="15"/>
      <c r="B77" s="37"/>
      <c r="C77" s="102"/>
      <c r="D77" s="49"/>
      <c r="E77" s="37"/>
      <c r="F77" s="37"/>
      <c r="G77" s="102"/>
      <c r="H77" s="117"/>
      <c r="I77" s="37"/>
      <c r="J77" s="37"/>
      <c r="K77" s="102"/>
      <c r="L77" s="49"/>
      <c r="M77" s="37"/>
      <c r="N77" s="37"/>
      <c r="O77" s="102"/>
      <c r="P77" s="117"/>
      <c r="Q77" s="37"/>
    </row>
    <row r="78" spans="1:17">
      <c r="A78" s="15"/>
      <c r="B78" s="42" t="s">
        <v>867</v>
      </c>
      <c r="C78" s="44">
        <v>2488283</v>
      </c>
      <c r="D78" s="44"/>
      <c r="E78" s="42"/>
      <c r="F78" s="42"/>
      <c r="G78" s="108" t="s">
        <v>380</v>
      </c>
      <c r="H78" s="108"/>
      <c r="I78" s="42"/>
      <c r="J78" s="42"/>
      <c r="K78" s="108" t="s">
        <v>380</v>
      </c>
      <c r="L78" s="108"/>
      <c r="M78" s="42"/>
      <c r="N78" s="42"/>
      <c r="O78" s="44">
        <v>2488283</v>
      </c>
      <c r="P78" s="44"/>
      <c r="Q78" s="42"/>
    </row>
    <row r="79" spans="1:17">
      <c r="A79" s="15"/>
      <c r="B79" s="42"/>
      <c r="C79" s="44"/>
      <c r="D79" s="44"/>
      <c r="E79" s="42"/>
      <c r="F79" s="42"/>
      <c r="G79" s="108"/>
      <c r="H79" s="108"/>
      <c r="I79" s="42"/>
      <c r="J79" s="42"/>
      <c r="K79" s="108"/>
      <c r="L79" s="108"/>
      <c r="M79" s="42"/>
      <c r="N79" s="42"/>
      <c r="O79" s="44"/>
      <c r="P79" s="44"/>
      <c r="Q79" s="42"/>
    </row>
    <row r="80" spans="1:17">
      <c r="A80" s="15"/>
      <c r="B80" s="65" t="s">
        <v>873</v>
      </c>
      <c r="C80" s="37"/>
      <c r="D80" s="37"/>
      <c r="E80" s="37"/>
      <c r="F80" s="14"/>
      <c r="G80" s="37"/>
      <c r="H80" s="37"/>
      <c r="I80" s="37"/>
      <c r="J80" s="14"/>
      <c r="K80" s="37"/>
      <c r="L80" s="37"/>
      <c r="M80" s="37"/>
      <c r="N80" s="14"/>
      <c r="O80" s="37"/>
      <c r="P80" s="37"/>
      <c r="Q80" s="37"/>
    </row>
    <row r="81" spans="1:17">
      <c r="A81" s="15"/>
      <c r="B81" s="98" t="s">
        <v>587</v>
      </c>
      <c r="C81" s="44">
        <v>87128</v>
      </c>
      <c r="D81" s="44"/>
      <c r="E81" s="42"/>
      <c r="F81" s="42"/>
      <c r="G81" s="108" t="s">
        <v>380</v>
      </c>
      <c r="H81" s="108"/>
      <c r="I81" s="42"/>
      <c r="J81" s="42"/>
      <c r="K81" s="44">
        <v>87128</v>
      </c>
      <c r="L81" s="44"/>
      <c r="M81" s="42"/>
      <c r="N81" s="42"/>
      <c r="O81" s="108" t="s">
        <v>380</v>
      </c>
      <c r="P81" s="108"/>
      <c r="Q81" s="42"/>
    </row>
    <row r="82" spans="1:17">
      <c r="A82" s="15"/>
      <c r="B82" s="98"/>
      <c r="C82" s="44"/>
      <c r="D82" s="44"/>
      <c r="E82" s="42"/>
      <c r="F82" s="42"/>
      <c r="G82" s="108"/>
      <c r="H82" s="108"/>
      <c r="I82" s="42"/>
      <c r="J82" s="42"/>
      <c r="K82" s="44"/>
      <c r="L82" s="44"/>
      <c r="M82" s="42"/>
      <c r="N82" s="42"/>
      <c r="O82" s="108"/>
      <c r="P82" s="108"/>
      <c r="Q82" s="42"/>
    </row>
    <row r="83" spans="1:17">
      <c r="A83" s="15"/>
      <c r="B83" s="99" t="s">
        <v>588</v>
      </c>
      <c r="C83" s="49">
        <v>32266</v>
      </c>
      <c r="D83" s="49"/>
      <c r="E83" s="37"/>
      <c r="F83" s="37"/>
      <c r="G83" s="117" t="s">
        <v>380</v>
      </c>
      <c r="H83" s="117"/>
      <c r="I83" s="37"/>
      <c r="J83" s="37"/>
      <c r="K83" s="49">
        <v>32266</v>
      </c>
      <c r="L83" s="49"/>
      <c r="M83" s="37"/>
      <c r="N83" s="37"/>
      <c r="O83" s="117" t="s">
        <v>380</v>
      </c>
      <c r="P83" s="117"/>
      <c r="Q83" s="37"/>
    </row>
    <row r="84" spans="1:17">
      <c r="A84" s="15"/>
      <c r="B84" s="99"/>
      <c r="C84" s="49"/>
      <c r="D84" s="49"/>
      <c r="E84" s="37"/>
      <c r="F84" s="37"/>
      <c r="G84" s="117"/>
      <c r="H84" s="117"/>
      <c r="I84" s="37"/>
      <c r="J84" s="37"/>
      <c r="K84" s="49"/>
      <c r="L84" s="49"/>
      <c r="M84" s="37"/>
      <c r="N84" s="37"/>
      <c r="O84" s="117"/>
      <c r="P84" s="117"/>
      <c r="Q84" s="37"/>
    </row>
    <row r="85" spans="1:17">
      <c r="A85" s="15"/>
      <c r="B85" s="98" t="s">
        <v>590</v>
      </c>
      <c r="C85" s="108">
        <v>793</v>
      </c>
      <c r="D85" s="108"/>
      <c r="E85" s="42"/>
      <c r="F85" s="42"/>
      <c r="G85" s="108" t="s">
        <v>380</v>
      </c>
      <c r="H85" s="108"/>
      <c r="I85" s="42"/>
      <c r="J85" s="42"/>
      <c r="K85" s="108">
        <v>793</v>
      </c>
      <c r="L85" s="108"/>
      <c r="M85" s="42"/>
      <c r="N85" s="42"/>
      <c r="O85" s="108" t="s">
        <v>380</v>
      </c>
      <c r="P85" s="108"/>
      <c r="Q85" s="42"/>
    </row>
    <row r="86" spans="1:17">
      <c r="A86" s="15"/>
      <c r="B86" s="98"/>
      <c r="C86" s="108"/>
      <c r="D86" s="108"/>
      <c r="E86" s="42"/>
      <c r="F86" s="42"/>
      <c r="G86" s="108"/>
      <c r="H86" s="108"/>
      <c r="I86" s="42"/>
      <c r="J86" s="42"/>
      <c r="K86" s="108"/>
      <c r="L86" s="108"/>
      <c r="M86" s="42"/>
      <c r="N86" s="42"/>
      <c r="O86" s="108"/>
      <c r="P86" s="108"/>
      <c r="Q86" s="42"/>
    </row>
    <row r="87" spans="1:17">
      <c r="A87" s="15"/>
      <c r="B87" s="99" t="s">
        <v>591</v>
      </c>
      <c r="C87" s="49">
        <v>3691</v>
      </c>
      <c r="D87" s="49"/>
      <c r="E87" s="37"/>
      <c r="F87" s="37"/>
      <c r="G87" s="117" t="s">
        <v>380</v>
      </c>
      <c r="H87" s="117"/>
      <c r="I87" s="37"/>
      <c r="J87" s="37"/>
      <c r="K87" s="49">
        <v>3691</v>
      </c>
      <c r="L87" s="49"/>
      <c r="M87" s="37"/>
      <c r="N87" s="37"/>
      <c r="O87" s="117" t="s">
        <v>380</v>
      </c>
      <c r="P87" s="117"/>
      <c r="Q87" s="37"/>
    </row>
    <row r="88" spans="1:17" ht="15.75" thickBot="1">
      <c r="A88" s="15"/>
      <c r="B88" s="99"/>
      <c r="C88" s="50"/>
      <c r="D88" s="50"/>
      <c r="E88" s="48"/>
      <c r="F88" s="37"/>
      <c r="G88" s="119"/>
      <c r="H88" s="119"/>
      <c r="I88" s="48"/>
      <c r="J88" s="37"/>
      <c r="K88" s="50"/>
      <c r="L88" s="50"/>
      <c r="M88" s="48"/>
      <c r="N88" s="37"/>
      <c r="O88" s="119"/>
      <c r="P88" s="119"/>
      <c r="Q88" s="48"/>
    </row>
    <row r="89" spans="1:17">
      <c r="A89" s="15"/>
      <c r="B89" s="80" t="s">
        <v>40</v>
      </c>
      <c r="C89" s="62" t="s">
        <v>321</v>
      </c>
      <c r="D89" s="56">
        <v>5197501</v>
      </c>
      <c r="E89" s="54"/>
      <c r="F89" s="42"/>
      <c r="G89" s="62" t="s">
        <v>321</v>
      </c>
      <c r="H89" s="158" t="s">
        <v>380</v>
      </c>
      <c r="I89" s="54"/>
      <c r="J89" s="42"/>
      <c r="K89" s="62" t="s">
        <v>321</v>
      </c>
      <c r="L89" s="56">
        <v>2709218</v>
      </c>
      <c r="M89" s="54"/>
      <c r="N89" s="42"/>
      <c r="O89" s="62" t="s">
        <v>321</v>
      </c>
      <c r="P89" s="56">
        <v>2488283</v>
      </c>
      <c r="Q89" s="54"/>
    </row>
    <row r="90" spans="1:17" ht="15.75" thickBot="1">
      <c r="A90" s="15"/>
      <c r="B90" s="80"/>
      <c r="C90" s="63"/>
      <c r="D90" s="64"/>
      <c r="E90" s="61"/>
      <c r="F90" s="42"/>
      <c r="G90" s="63"/>
      <c r="H90" s="241"/>
      <c r="I90" s="61"/>
      <c r="J90" s="42"/>
      <c r="K90" s="63"/>
      <c r="L90" s="64"/>
      <c r="M90" s="61"/>
      <c r="N90" s="42"/>
      <c r="O90" s="63"/>
      <c r="P90" s="64"/>
      <c r="Q90" s="61"/>
    </row>
    <row r="91" spans="1:17" ht="15.75" thickTop="1">
      <c r="A91" s="15"/>
      <c r="B91" s="254" t="s">
        <v>595</v>
      </c>
      <c r="C91" s="122"/>
      <c r="D91" s="122"/>
      <c r="E91" s="122"/>
      <c r="F91" s="14"/>
      <c r="G91" s="122"/>
      <c r="H91" s="122"/>
      <c r="I91" s="122"/>
      <c r="J91" s="14"/>
      <c r="K91" s="122"/>
      <c r="L91" s="122"/>
      <c r="M91" s="122"/>
      <c r="N91" s="14"/>
      <c r="O91" s="122"/>
      <c r="P91" s="122"/>
      <c r="Q91" s="122"/>
    </row>
    <row r="92" spans="1:17">
      <c r="A92" s="15"/>
      <c r="B92" s="66" t="s">
        <v>38</v>
      </c>
      <c r="C92" s="42"/>
      <c r="D92" s="42"/>
      <c r="E92" s="42"/>
      <c r="F92" s="28"/>
      <c r="G92" s="42"/>
      <c r="H92" s="42"/>
      <c r="I92" s="42"/>
      <c r="J92" s="28"/>
      <c r="K92" s="42"/>
      <c r="L92" s="42"/>
      <c r="M92" s="42"/>
      <c r="N92" s="28"/>
      <c r="O92" s="42"/>
      <c r="P92" s="42"/>
      <c r="Q92" s="42"/>
    </row>
    <row r="93" spans="1:17">
      <c r="A93" s="15"/>
      <c r="B93" s="99" t="s">
        <v>587</v>
      </c>
      <c r="C93" s="102" t="s">
        <v>321</v>
      </c>
      <c r="D93" s="49">
        <v>2698</v>
      </c>
      <c r="E93" s="37"/>
      <c r="F93" s="37"/>
      <c r="G93" s="102" t="s">
        <v>321</v>
      </c>
      <c r="H93" s="117" t="s">
        <v>380</v>
      </c>
      <c r="I93" s="37"/>
      <c r="J93" s="37"/>
      <c r="K93" s="102" t="s">
        <v>321</v>
      </c>
      <c r="L93" s="49">
        <v>2698</v>
      </c>
      <c r="M93" s="37"/>
      <c r="N93" s="37"/>
      <c r="O93" s="102" t="s">
        <v>321</v>
      </c>
      <c r="P93" s="117" t="s">
        <v>380</v>
      </c>
      <c r="Q93" s="37"/>
    </row>
    <row r="94" spans="1:17">
      <c r="A94" s="15"/>
      <c r="B94" s="99"/>
      <c r="C94" s="102"/>
      <c r="D94" s="49"/>
      <c r="E94" s="37"/>
      <c r="F94" s="37"/>
      <c r="G94" s="102"/>
      <c r="H94" s="117"/>
      <c r="I94" s="37"/>
      <c r="J94" s="37"/>
      <c r="K94" s="102"/>
      <c r="L94" s="49"/>
      <c r="M94" s="37"/>
      <c r="N94" s="37"/>
      <c r="O94" s="102"/>
      <c r="P94" s="117"/>
      <c r="Q94" s="37"/>
    </row>
    <row r="95" spans="1:17">
      <c r="A95" s="15"/>
      <c r="B95" s="98" t="s">
        <v>605</v>
      </c>
      <c r="C95" s="108">
        <v>834</v>
      </c>
      <c r="D95" s="108"/>
      <c r="E95" s="42"/>
      <c r="F95" s="42"/>
      <c r="G95" s="108" t="s">
        <v>380</v>
      </c>
      <c r="H95" s="108"/>
      <c r="I95" s="42"/>
      <c r="J95" s="42"/>
      <c r="K95" s="108">
        <v>834</v>
      </c>
      <c r="L95" s="108"/>
      <c r="M95" s="42"/>
      <c r="N95" s="42"/>
      <c r="O95" s="108" t="s">
        <v>380</v>
      </c>
      <c r="P95" s="108"/>
      <c r="Q95" s="42"/>
    </row>
    <row r="96" spans="1:17">
      <c r="A96" s="15"/>
      <c r="B96" s="98"/>
      <c r="C96" s="108"/>
      <c r="D96" s="108"/>
      <c r="E96" s="42"/>
      <c r="F96" s="42"/>
      <c r="G96" s="108"/>
      <c r="H96" s="108"/>
      <c r="I96" s="42"/>
      <c r="J96" s="42"/>
      <c r="K96" s="108"/>
      <c r="L96" s="108"/>
      <c r="M96" s="42"/>
      <c r="N96" s="42"/>
      <c r="O96" s="108"/>
      <c r="P96" s="108"/>
      <c r="Q96" s="42"/>
    </row>
    <row r="97" spans="1:17">
      <c r="A97" s="15"/>
      <c r="B97" s="99" t="s">
        <v>588</v>
      </c>
      <c r="C97" s="49">
        <v>3305</v>
      </c>
      <c r="D97" s="49"/>
      <c r="E97" s="37"/>
      <c r="F97" s="37"/>
      <c r="G97" s="117" t="s">
        <v>380</v>
      </c>
      <c r="H97" s="117"/>
      <c r="I97" s="37"/>
      <c r="J97" s="37"/>
      <c r="K97" s="49">
        <v>3305</v>
      </c>
      <c r="L97" s="49"/>
      <c r="M97" s="37"/>
      <c r="N97" s="37"/>
      <c r="O97" s="117" t="s">
        <v>380</v>
      </c>
      <c r="P97" s="117"/>
      <c r="Q97" s="37"/>
    </row>
    <row r="98" spans="1:17">
      <c r="A98" s="15"/>
      <c r="B98" s="99"/>
      <c r="C98" s="49"/>
      <c r="D98" s="49"/>
      <c r="E98" s="37"/>
      <c r="F98" s="37"/>
      <c r="G98" s="117"/>
      <c r="H98" s="117"/>
      <c r="I98" s="37"/>
      <c r="J98" s="37"/>
      <c r="K98" s="49"/>
      <c r="L98" s="49"/>
      <c r="M98" s="37"/>
      <c r="N98" s="37"/>
      <c r="O98" s="117"/>
      <c r="P98" s="117"/>
      <c r="Q98" s="37"/>
    </row>
    <row r="99" spans="1:17">
      <c r="A99" s="15"/>
      <c r="B99" s="98" t="s">
        <v>590</v>
      </c>
      <c r="C99" s="44">
        <v>1689</v>
      </c>
      <c r="D99" s="44"/>
      <c r="E99" s="42"/>
      <c r="F99" s="42"/>
      <c r="G99" s="108" t="s">
        <v>380</v>
      </c>
      <c r="H99" s="108"/>
      <c r="I99" s="42"/>
      <c r="J99" s="42"/>
      <c r="K99" s="44">
        <v>1689</v>
      </c>
      <c r="L99" s="44"/>
      <c r="M99" s="42"/>
      <c r="N99" s="42"/>
      <c r="O99" s="108" t="s">
        <v>380</v>
      </c>
      <c r="P99" s="108"/>
      <c r="Q99" s="42"/>
    </row>
    <row r="100" spans="1:17">
      <c r="A100" s="15"/>
      <c r="B100" s="98"/>
      <c r="C100" s="44"/>
      <c r="D100" s="44"/>
      <c r="E100" s="42"/>
      <c r="F100" s="42"/>
      <c r="G100" s="108"/>
      <c r="H100" s="108"/>
      <c r="I100" s="42"/>
      <c r="J100" s="42"/>
      <c r="K100" s="44"/>
      <c r="L100" s="44"/>
      <c r="M100" s="42"/>
      <c r="N100" s="42"/>
      <c r="O100" s="108"/>
      <c r="P100" s="108"/>
      <c r="Q100" s="42"/>
    </row>
    <row r="101" spans="1:17">
      <c r="A101" s="15"/>
      <c r="B101" s="70" t="s">
        <v>870</v>
      </c>
      <c r="C101" s="49">
        <v>29874</v>
      </c>
      <c r="D101" s="49"/>
      <c r="E101" s="37"/>
      <c r="F101" s="37"/>
      <c r="G101" s="117" t="s">
        <v>380</v>
      </c>
      <c r="H101" s="117"/>
      <c r="I101" s="37"/>
      <c r="J101" s="37"/>
      <c r="K101" s="117" t="s">
        <v>380</v>
      </c>
      <c r="L101" s="117"/>
      <c r="M101" s="37"/>
      <c r="N101" s="37"/>
      <c r="O101" s="49">
        <v>29874</v>
      </c>
      <c r="P101" s="49"/>
      <c r="Q101" s="37"/>
    </row>
    <row r="102" spans="1:17">
      <c r="A102" s="15"/>
      <c r="B102" s="70"/>
      <c r="C102" s="49"/>
      <c r="D102" s="49"/>
      <c r="E102" s="37"/>
      <c r="F102" s="37"/>
      <c r="G102" s="117"/>
      <c r="H102" s="117"/>
      <c r="I102" s="37"/>
      <c r="J102" s="37"/>
      <c r="K102" s="117"/>
      <c r="L102" s="117"/>
      <c r="M102" s="37"/>
      <c r="N102" s="37"/>
      <c r="O102" s="49"/>
      <c r="P102" s="49"/>
      <c r="Q102" s="37"/>
    </row>
    <row r="103" spans="1:17">
      <c r="A103" s="15"/>
      <c r="B103" s="80" t="s">
        <v>411</v>
      </c>
      <c r="C103" s="44">
        <v>986410</v>
      </c>
      <c r="D103" s="44"/>
      <c r="E103" s="42"/>
      <c r="F103" s="42"/>
      <c r="G103" s="108" t="s">
        <v>380</v>
      </c>
      <c r="H103" s="108"/>
      <c r="I103" s="42"/>
      <c r="J103" s="42"/>
      <c r="K103" s="108" t="s">
        <v>380</v>
      </c>
      <c r="L103" s="108"/>
      <c r="M103" s="42"/>
      <c r="N103" s="42"/>
      <c r="O103" s="44">
        <v>986410</v>
      </c>
      <c r="P103" s="44"/>
      <c r="Q103" s="42"/>
    </row>
    <row r="104" spans="1:17" ht="15.75" thickBot="1">
      <c r="A104" s="15"/>
      <c r="B104" s="80"/>
      <c r="C104" s="83"/>
      <c r="D104" s="83"/>
      <c r="E104" s="82"/>
      <c r="F104" s="42"/>
      <c r="G104" s="101"/>
      <c r="H104" s="101"/>
      <c r="I104" s="82"/>
      <c r="J104" s="42"/>
      <c r="K104" s="101"/>
      <c r="L104" s="101"/>
      <c r="M104" s="82"/>
      <c r="N104" s="42"/>
      <c r="O104" s="83"/>
      <c r="P104" s="83"/>
      <c r="Q104" s="82"/>
    </row>
    <row r="105" spans="1:17">
      <c r="A105" s="15"/>
      <c r="B105" s="70" t="s">
        <v>48</v>
      </c>
      <c r="C105" s="76" t="s">
        <v>321</v>
      </c>
      <c r="D105" s="78">
        <v>1024810</v>
      </c>
      <c r="E105" s="38"/>
      <c r="F105" s="37"/>
      <c r="G105" s="76" t="s">
        <v>321</v>
      </c>
      <c r="H105" s="164" t="s">
        <v>380</v>
      </c>
      <c r="I105" s="38"/>
      <c r="J105" s="37"/>
      <c r="K105" s="76" t="s">
        <v>321</v>
      </c>
      <c r="L105" s="78">
        <v>8526</v>
      </c>
      <c r="M105" s="38"/>
      <c r="N105" s="37"/>
      <c r="O105" s="76" t="s">
        <v>321</v>
      </c>
      <c r="P105" s="78">
        <v>1016284</v>
      </c>
      <c r="Q105" s="38"/>
    </row>
    <row r="106" spans="1:17" ht="15.75" thickBot="1">
      <c r="A106" s="15"/>
      <c r="B106" s="70"/>
      <c r="C106" s="87"/>
      <c r="D106" s="88"/>
      <c r="E106" s="86"/>
      <c r="F106" s="37"/>
      <c r="G106" s="87"/>
      <c r="H106" s="165"/>
      <c r="I106" s="86"/>
      <c r="J106" s="37"/>
      <c r="K106" s="87"/>
      <c r="L106" s="88"/>
      <c r="M106" s="86"/>
      <c r="N106" s="37"/>
      <c r="O106" s="87"/>
      <c r="P106" s="88"/>
      <c r="Q106" s="86"/>
    </row>
    <row r="107" spans="1:17" ht="15.75" thickTop="1">
      <c r="A107" s="15"/>
      <c r="B107" s="22"/>
      <c r="C107" s="22"/>
    </row>
    <row r="108" spans="1:17" ht="51">
      <c r="A108" s="15"/>
      <c r="B108" s="256" t="s">
        <v>874</v>
      </c>
      <c r="C108" s="65" t="s">
        <v>875</v>
      </c>
    </row>
    <row r="109" spans="1:17">
      <c r="A109" s="15"/>
      <c r="B109" s="135"/>
      <c r="C109" s="135"/>
      <c r="D109" s="135"/>
      <c r="E109" s="135"/>
      <c r="F109" s="135"/>
      <c r="G109" s="135"/>
      <c r="H109" s="135"/>
      <c r="I109" s="135"/>
      <c r="J109" s="135"/>
      <c r="K109" s="135"/>
      <c r="L109" s="135"/>
      <c r="M109" s="135"/>
      <c r="N109" s="135"/>
      <c r="O109" s="135"/>
      <c r="P109" s="135"/>
      <c r="Q109" s="135"/>
    </row>
    <row r="110" spans="1:17">
      <c r="A110" s="15"/>
      <c r="B110" s="138" t="s">
        <v>876</v>
      </c>
      <c r="C110" s="138"/>
      <c r="D110" s="138"/>
      <c r="E110" s="138"/>
      <c r="F110" s="138"/>
      <c r="G110" s="138"/>
      <c r="H110" s="138"/>
      <c r="I110" s="138"/>
      <c r="J110" s="138"/>
      <c r="K110" s="138"/>
      <c r="L110" s="138"/>
      <c r="M110" s="138"/>
      <c r="N110" s="138"/>
      <c r="O110" s="138"/>
      <c r="P110" s="138"/>
      <c r="Q110" s="138"/>
    </row>
    <row r="111" spans="1:17">
      <c r="A111" s="15"/>
      <c r="B111" s="259"/>
      <c r="C111" s="259"/>
      <c r="D111" s="259"/>
      <c r="E111" s="259"/>
      <c r="F111" s="259"/>
      <c r="G111" s="259"/>
      <c r="H111" s="259"/>
      <c r="I111" s="259"/>
      <c r="J111" s="259"/>
      <c r="K111" s="259"/>
      <c r="L111" s="259"/>
      <c r="M111" s="259"/>
      <c r="N111" s="259"/>
      <c r="O111" s="259"/>
      <c r="P111" s="259"/>
      <c r="Q111" s="259"/>
    </row>
    <row r="112" spans="1:17">
      <c r="A112" s="15"/>
      <c r="B112" s="34"/>
      <c r="C112" s="34"/>
      <c r="D112" s="34"/>
      <c r="E112" s="34"/>
      <c r="F112" s="34"/>
      <c r="G112" s="34"/>
      <c r="H112" s="34"/>
      <c r="I112" s="34"/>
      <c r="J112" s="34"/>
      <c r="K112" s="34"/>
      <c r="L112" s="34"/>
      <c r="M112" s="34"/>
    </row>
    <row r="113" spans="1:13">
      <c r="A113" s="15"/>
      <c r="B113" s="22"/>
      <c r="C113" s="22"/>
      <c r="D113" s="22"/>
      <c r="E113" s="22"/>
      <c r="F113" s="22"/>
      <c r="G113" s="22"/>
      <c r="H113" s="22"/>
      <c r="I113" s="22"/>
      <c r="J113" s="22"/>
      <c r="K113" s="22"/>
      <c r="L113" s="22"/>
      <c r="M113" s="22"/>
    </row>
    <row r="114" spans="1:13" ht="15.75" thickBot="1">
      <c r="A114" s="15"/>
      <c r="B114" s="113"/>
      <c r="C114" s="177" t="s">
        <v>581</v>
      </c>
      <c r="D114" s="177"/>
      <c r="E114" s="177"/>
      <c r="F114" s="14"/>
      <c r="G114" s="177" t="s">
        <v>595</v>
      </c>
      <c r="H114" s="177"/>
      <c r="I114" s="177"/>
      <c r="J114" s="177"/>
      <c r="K114" s="177"/>
      <c r="L114" s="177"/>
      <c r="M114" s="177"/>
    </row>
    <row r="115" spans="1:13">
      <c r="A115" s="15"/>
      <c r="B115" s="115" t="s">
        <v>401</v>
      </c>
      <c r="C115" s="224" t="s">
        <v>877</v>
      </c>
      <c r="D115" s="224"/>
      <c r="E115" s="224"/>
      <c r="F115" s="37"/>
      <c r="G115" s="224" t="s">
        <v>879</v>
      </c>
      <c r="H115" s="224"/>
      <c r="I115" s="224"/>
      <c r="J115" s="38"/>
      <c r="K115" s="224" t="s">
        <v>259</v>
      </c>
      <c r="L115" s="224"/>
      <c r="M115" s="224"/>
    </row>
    <row r="116" spans="1:13" ht="15.75" thickBot="1">
      <c r="A116" s="15"/>
      <c r="B116" s="115"/>
      <c r="C116" s="177" t="s">
        <v>878</v>
      </c>
      <c r="D116" s="177"/>
      <c r="E116" s="177"/>
      <c r="F116" s="37"/>
      <c r="G116" s="177" t="s">
        <v>880</v>
      </c>
      <c r="H116" s="177"/>
      <c r="I116" s="177"/>
      <c r="J116" s="37"/>
      <c r="K116" s="177"/>
      <c r="L116" s="177"/>
      <c r="M116" s="177"/>
    </row>
    <row r="117" spans="1:13">
      <c r="A117" s="15"/>
      <c r="B117" s="80" t="s">
        <v>881</v>
      </c>
      <c r="C117" s="58" t="s">
        <v>321</v>
      </c>
      <c r="D117" s="52">
        <v>2488283</v>
      </c>
      <c r="E117" s="54"/>
      <c r="F117" s="42"/>
      <c r="G117" s="58" t="s">
        <v>321</v>
      </c>
      <c r="H117" s="52">
        <v>986410</v>
      </c>
      <c r="I117" s="54"/>
      <c r="J117" s="42"/>
      <c r="K117" s="58" t="s">
        <v>321</v>
      </c>
      <c r="L117" s="52">
        <v>29874</v>
      </c>
      <c r="M117" s="54"/>
    </row>
    <row r="118" spans="1:13">
      <c r="A118" s="15"/>
      <c r="B118" s="80"/>
      <c r="C118" s="141"/>
      <c r="D118" s="53"/>
      <c r="E118" s="55"/>
      <c r="F118" s="42"/>
      <c r="G118" s="141"/>
      <c r="H118" s="53"/>
      <c r="I118" s="55"/>
      <c r="J118" s="42"/>
      <c r="K118" s="141"/>
      <c r="L118" s="53"/>
      <c r="M118" s="55"/>
    </row>
    <row r="119" spans="1:13">
      <c r="A119" s="15"/>
      <c r="B119" s="70" t="s">
        <v>882</v>
      </c>
      <c r="C119" s="116" t="s">
        <v>380</v>
      </c>
      <c r="D119" s="116"/>
      <c r="E119" s="37"/>
      <c r="F119" s="37"/>
      <c r="G119" s="116" t="s">
        <v>380</v>
      </c>
      <c r="H119" s="116"/>
      <c r="I119" s="37"/>
      <c r="J119" s="37"/>
      <c r="K119" s="116" t="s">
        <v>380</v>
      </c>
      <c r="L119" s="116"/>
      <c r="M119" s="37"/>
    </row>
    <row r="120" spans="1:13">
      <c r="A120" s="15"/>
      <c r="B120" s="70"/>
      <c r="C120" s="116"/>
      <c r="D120" s="116"/>
      <c r="E120" s="37"/>
      <c r="F120" s="37"/>
      <c r="G120" s="116"/>
      <c r="H120" s="116"/>
      <c r="I120" s="37"/>
      <c r="J120" s="37"/>
      <c r="K120" s="116"/>
      <c r="L120" s="116"/>
      <c r="M120" s="37"/>
    </row>
    <row r="121" spans="1:13">
      <c r="A121" s="15"/>
      <c r="B121" s="80" t="s">
        <v>883</v>
      </c>
      <c r="C121" s="107" t="s">
        <v>380</v>
      </c>
      <c r="D121" s="107"/>
      <c r="E121" s="42"/>
      <c r="F121" s="42"/>
      <c r="G121" s="107" t="s">
        <v>380</v>
      </c>
      <c r="H121" s="107"/>
      <c r="I121" s="42"/>
      <c r="J121" s="42"/>
      <c r="K121" s="107" t="s">
        <v>380</v>
      </c>
      <c r="L121" s="107"/>
      <c r="M121" s="42"/>
    </row>
    <row r="122" spans="1:13">
      <c r="A122" s="15"/>
      <c r="B122" s="80"/>
      <c r="C122" s="107"/>
      <c r="D122" s="107"/>
      <c r="E122" s="42"/>
      <c r="F122" s="42"/>
      <c r="G122" s="107"/>
      <c r="H122" s="107"/>
      <c r="I122" s="42"/>
      <c r="J122" s="42"/>
      <c r="K122" s="107"/>
      <c r="L122" s="107"/>
      <c r="M122" s="42"/>
    </row>
    <row r="123" spans="1:13">
      <c r="A123" s="15"/>
      <c r="B123" s="65" t="s">
        <v>884</v>
      </c>
      <c r="C123" s="37"/>
      <c r="D123" s="37"/>
      <c r="E123" s="37"/>
      <c r="F123" s="14"/>
      <c r="G123" s="37"/>
      <c r="H123" s="37"/>
      <c r="I123" s="37"/>
      <c r="J123" s="14"/>
      <c r="K123" s="37"/>
      <c r="L123" s="37"/>
      <c r="M123" s="37"/>
    </row>
    <row r="124" spans="1:13">
      <c r="A124" s="15"/>
      <c r="B124" s="98" t="s">
        <v>885</v>
      </c>
      <c r="C124" s="107" t="s">
        <v>886</v>
      </c>
      <c r="D124" s="107"/>
      <c r="E124" s="40" t="s">
        <v>344</v>
      </c>
      <c r="F124" s="42"/>
      <c r="G124" s="41">
        <v>57554</v>
      </c>
      <c r="H124" s="41"/>
      <c r="I124" s="42"/>
      <c r="J124" s="42"/>
      <c r="K124" s="107" t="s">
        <v>887</v>
      </c>
      <c r="L124" s="107"/>
      <c r="M124" s="40" t="s">
        <v>344</v>
      </c>
    </row>
    <row r="125" spans="1:13">
      <c r="A125" s="15"/>
      <c r="B125" s="98"/>
      <c r="C125" s="107"/>
      <c r="D125" s="107"/>
      <c r="E125" s="40"/>
      <c r="F125" s="42"/>
      <c r="G125" s="41"/>
      <c r="H125" s="41"/>
      <c r="I125" s="42"/>
      <c r="J125" s="42"/>
      <c r="K125" s="107"/>
      <c r="L125" s="107"/>
      <c r="M125" s="40"/>
    </row>
    <row r="126" spans="1:13">
      <c r="A126" s="15"/>
      <c r="B126" s="99" t="s">
        <v>888</v>
      </c>
      <c r="C126" s="116" t="s">
        <v>380</v>
      </c>
      <c r="D126" s="116"/>
      <c r="E126" s="37"/>
      <c r="F126" s="37"/>
      <c r="G126" s="116" t="s">
        <v>380</v>
      </c>
      <c r="H126" s="116"/>
      <c r="I126" s="37"/>
      <c r="J126" s="37"/>
      <c r="K126" s="116" t="s">
        <v>380</v>
      </c>
      <c r="L126" s="116"/>
      <c r="M126" s="37"/>
    </row>
    <row r="127" spans="1:13">
      <c r="A127" s="15"/>
      <c r="B127" s="99"/>
      <c r="C127" s="116"/>
      <c r="D127" s="116"/>
      <c r="E127" s="37"/>
      <c r="F127" s="37"/>
      <c r="G127" s="116"/>
      <c r="H127" s="116"/>
      <c r="I127" s="37"/>
      <c r="J127" s="37"/>
      <c r="K127" s="116"/>
      <c r="L127" s="116"/>
      <c r="M127" s="37"/>
    </row>
    <row r="128" spans="1:13" ht="25.5">
      <c r="A128" s="15"/>
      <c r="B128" s="66" t="s">
        <v>889</v>
      </c>
      <c r="C128" s="42"/>
      <c r="D128" s="42"/>
      <c r="E128" s="42"/>
      <c r="F128" s="28"/>
      <c r="G128" s="42"/>
      <c r="H128" s="42"/>
      <c r="I128" s="42"/>
      <c r="J128" s="28"/>
      <c r="K128" s="42"/>
      <c r="L128" s="42"/>
      <c r="M128" s="42"/>
    </row>
    <row r="129" spans="1:17">
      <c r="A129" s="15"/>
      <c r="B129" s="99" t="s">
        <v>890</v>
      </c>
      <c r="C129" s="46">
        <v>470543</v>
      </c>
      <c r="D129" s="46"/>
      <c r="E129" s="37"/>
      <c r="F129" s="37"/>
      <c r="G129" s="116" t="s">
        <v>380</v>
      </c>
      <c r="H129" s="116"/>
      <c r="I129" s="37"/>
      <c r="J129" s="37"/>
      <c r="K129" s="116" t="s">
        <v>380</v>
      </c>
      <c r="L129" s="116"/>
      <c r="M129" s="37"/>
    </row>
    <row r="130" spans="1:17">
      <c r="A130" s="15"/>
      <c r="B130" s="99"/>
      <c r="C130" s="46"/>
      <c r="D130" s="46"/>
      <c r="E130" s="37"/>
      <c r="F130" s="37"/>
      <c r="G130" s="116"/>
      <c r="H130" s="116"/>
      <c r="I130" s="37"/>
      <c r="J130" s="37"/>
      <c r="K130" s="116"/>
      <c r="L130" s="116"/>
      <c r="M130" s="37"/>
    </row>
    <row r="131" spans="1:17">
      <c r="A131" s="15"/>
      <c r="B131" s="98" t="s">
        <v>891</v>
      </c>
      <c r="C131" s="41">
        <v>238292</v>
      </c>
      <c r="D131" s="41"/>
      <c r="E131" s="42"/>
      <c r="F131" s="42"/>
      <c r="G131" s="41">
        <v>171317</v>
      </c>
      <c r="H131" s="41"/>
      <c r="I131" s="42"/>
      <c r="J131" s="42"/>
      <c r="K131" s="41">
        <v>52835</v>
      </c>
      <c r="L131" s="41"/>
      <c r="M131" s="42"/>
    </row>
    <row r="132" spans="1:17">
      <c r="A132" s="15"/>
      <c r="B132" s="98"/>
      <c r="C132" s="41"/>
      <c r="D132" s="41"/>
      <c r="E132" s="42"/>
      <c r="F132" s="42"/>
      <c r="G132" s="41"/>
      <c r="H132" s="41"/>
      <c r="I132" s="42"/>
      <c r="J132" s="42"/>
      <c r="K132" s="41"/>
      <c r="L132" s="41"/>
      <c r="M132" s="42"/>
    </row>
    <row r="133" spans="1:17">
      <c r="A133" s="15"/>
      <c r="B133" s="99" t="s">
        <v>892</v>
      </c>
      <c r="C133" s="116" t="s">
        <v>380</v>
      </c>
      <c r="D133" s="116"/>
      <c r="E133" s="37"/>
      <c r="F133" s="37"/>
      <c r="G133" s="116" t="s">
        <v>380</v>
      </c>
      <c r="H133" s="116"/>
      <c r="I133" s="37"/>
      <c r="J133" s="37"/>
      <c r="K133" s="116" t="s">
        <v>380</v>
      </c>
      <c r="L133" s="116"/>
      <c r="M133" s="37"/>
    </row>
    <row r="134" spans="1:17">
      <c r="A134" s="15"/>
      <c r="B134" s="99"/>
      <c r="C134" s="116"/>
      <c r="D134" s="116"/>
      <c r="E134" s="37"/>
      <c r="F134" s="37"/>
      <c r="G134" s="116"/>
      <c r="H134" s="116"/>
      <c r="I134" s="37"/>
      <c r="J134" s="37"/>
      <c r="K134" s="116"/>
      <c r="L134" s="116"/>
      <c r="M134" s="37"/>
    </row>
    <row r="135" spans="1:17">
      <c r="A135" s="15"/>
      <c r="B135" s="98" t="s">
        <v>893</v>
      </c>
      <c r="C135" s="107" t="s">
        <v>380</v>
      </c>
      <c r="D135" s="107"/>
      <c r="E135" s="42"/>
      <c r="F135" s="42"/>
      <c r="G135" s="107" t="s">
        <v>894</v>
      </c>
      <c r="H135" s="107"/>
      <c r="I135" s="40" t="s">
        <v>344</v>
      </c>
      <c r="J135" s="42"/>
      <c r="K135" s="107" t="s">
        <v>380</v>
      </c>
      <c r="L135" s="107"/>
      <c r="M135" s="42"/>
    </row>
    <row r="136" spans="1:17" ht="15.75" thickBot="1">
      <c r="A136" s="15"/>
      <c r="B136" s="98"/>
      <c r="C136" s="100"/>
      <c r="D136" s="100"/>
      <c r="E136" s="82"/>
      <c r="F136" s="42"/>
      <c r="G136" s="100"/>
      <c r="H136" s="100"/>
      <c r="I136" s="142"/>
      <c r="J136" s="42"/>
      <c r="K136" s="100"/>
      <c r="L136" s="100"/>
      <c r="M136" s="82"/>
    </row>
    <row r="137" spans="1:17">
      <c r="A137" s="15"/>
      <c r="B137" s="70" t="s">
        <v>895</v>
      </c>
      <c r="C137" s="71" t="s">
        <v>321</v>
      </c>
      <c r="D137" s="73">
        <v>2949739</v>
      </c>
      <c r="E137" s="38"/>
      <c r="F137" s="37"/>
      <c r="G137" s="71" t="s">
        <v>321</v>
      </c>
      <c r="H137" s="73">
        <v>1031035</v>
      </c>
      <c r="I137" s="38"/>
      <c r="J137" s="37"/>
      <c r="K137" s="71" t="s">
        <v>321</v>
      </c>
      <c r="L137" s="73">
        <v>49430</v>
      </c>
      <c r="M137" s="38"/>
    </row>
    <row r="138" spans="1:17" ht="15.75" thickBot="1">
      <c r="A138" s="15"/>
      <c r="B138" s="70"/>
      <c r="C138" s="84"/>
      <c r="D138" s="85"/>
      <c r="E138" s="86"/>
      <c r="F138" s="37"/>
      <c r="G138" s="84"/>
      <c r="H138" s="85"/>
      <c r="I138" s="86"/>
      <c r="J138" s="37"/>
      <c r="K138" s="84"/>
      <c r="L138" s="85"/>
      <c r="M138" s="86"/>
    </row>
    <row r="139" spans="1:17" ht="15.75" thickTop="1">
      <c r="A139" s="15"/>
      <c r="B139" s="139"/>
      <c r="C139" s="139"/>
      <c r="D139" s="139"/>
      <c r="E139" s="139"/>
      <c r="F139" s="139"/>
      <c r="G139" s="139"/>
      <c r="H139" s="139"/>
      <c r="I139" s="139"/>
      <c r="J139" s="139"/>
      <c r="K139" s="139"/>
      <c r="L139" s="139"/>
      <c r="M139" s="139"/>
      <c r="N139" s="139"/>
      <c r="O139" s="139"/>
      <c r="P139" s="139"/>
      <c r="Q139" s="139"/>
    </row>
    <row r="140" spans="1:17">
      <c r="A140" s="15"/>
      <c r="B140" s="139"/>
      <c r="C140" s="139"/>
      <c r="D140" s="139"/>
      <c r="E140" s="139"/>
      <c r="F140" s="139"/>
      <c r="G140" s="139"/>
      <c r="H140" s="139"/>
      <c r="I140" s="139"/>
      <c r="J140" s="139"/>
      <c r="K140" s="139"/>
      <c r="L140" s="139"/>
      <c r="M140" s="139"/>
      <c r="N140" s="139"/>
      <c r="O140" s="139"/>
      <c r="P140" s="139"/>
      <c r="Q140" s="139"/>
    </row>
    <row r="141" spans="1:17">
      <c r="A141" s="15"/>
      <c r="B141" s="34"/>
      <c r="C141" s="34"/>
      <c r="D141" s="34"/>
      <c r="E141" s="34"/>
      <c r="F141" s="34"/>
      <c r="G141" s="34"/>
      <c r="H141" s="34"/>
      <c r="I141" s="34"/>
      <c r="J141" s="34"/>
      <c r="K141" s="34"/>
      <c r="L141" s="34"/>
      <c r="M141" s="34"/>
    </row>
    <row r="142" spans="1:17">
      <c r="A142" s="15"/>
      <c r="B142" s="22"/>
      <c r="C142" s="22"/>
      <c r="D142" s="22"/>
      <c r="E142" s="22"/>
      <c r="F142" s="22"/>
      <c r="G142" s="22"/>
      <c r="H142" s="22"/>
      <c r="I142" s="22"/>
      <c r="J142" s="22"/>
      <c r="K142" s="22"/>
      <c r="L142" s="22"/>
      <c r="M142" s="22"/>
    </row>
    <row r="143" spans="1:17" ht="15.75" thickBot="1">
      <c r="A143" s="15"/>
      <c r="B143" s="113"/>
      <c r="C143" s="177" t="s">
        <v>581</v>
      </c>
      <c r="D143" s="177"/>
      <c r="E143" s="177"/>
      <c r="F143" s="14"/>
      <c r="G143" s="177" t="s">
        <v>595</v>
      </c>
      <c r="H143" s="177"/>
      <c r="I143" s="177"/>
      <c r="J143" s="177"/>
      <c r="K143" s="177"/>
      <c r="L143" s="177"/>
      <c r="M143" s="177"/>
    </row>
    <row r="144" spans="1:17">
      <c r="A144" s="15"/>
      <c r="B144" s="115" t="s">
        <v>406</v>
      </c>
      <c r="C144" s="224" t="s">
        <v>877</v>
      </c>
      <c r="D144" s="224"/>
      <c r="E144" s="224"/>
      <c r="F144" s="37"/>
      <c r="G144" s="224" t="s">
        <v>879</v>
      </c>
      <c r="H144" s="224"/>
      <c r="I144" s="224"/>
      <c r="J144" s="38"/>
      <c r="K144" s="224" t="s">
        <v>259</v>
      </c>
      <c r="L144" s="224"/>
      <c r="M144" s="224"/>
    </row>
    <row r="145" spans="1:13" ht="15.75" thickBot="1">
      <c r="A145" s="15"/>
      <c r="B145" s="115"/>
      <c r="C145" s="177" t="s">
        <v>878</v>
      </c>
      <c r="D145" s="177"/>
      <c r="E145" s="177"/>
      <c r="F145" s="37"/>
      <c r="G145" s="177" t="s">
        <v>880</v>
      </c>
      <c r="H145" s="177"/>
      <c r="I145" s="177"/>
      <c r="J145" s="48"/>
      <c r="K145" s="177"/>
      <c r="L145" s="177"/>
      <c r="M145" s="177"/>
    </row>
    <row r="146" spans="1:13">
      <c r="A146" s="15"/>
      <c r="B146" s="80" t="s">
        <v>881</v>
      </c>
      <c r="C146" s="62" t="s">
        <v>321</v>
      </c>
      <c r="D146" s="56">
        <v>635860</v>
      </c>
      <c r="E146" s="54"/>
      <c r="F146" s="42"/>
      <c r="G146" s="62" t="s">
        <v>321</v>
      </c>
      <c r="H146" s="56">
        <v>288089</v>
      </c>
      <c r="I146" s="54"/>
      <c r="J146" s="54"/>
      <c r="K146" s="62" t="s">
        <v>321</v>
      </c>
      <c r="L146" s="158" t="s">
        <v>380</v>
      </c>
      <c r="M146" s="54"/>
    </row>
    <row r="147" spans="1:13">
      <c r="A147" s="15"/>
      <c r="B147" s="80"/>
      <c r="C147" s="97"/>
      <c r="D147" s="57"/>
      <c r="E147" s="55"/>
      <c r="F147" s="42"/>
      <c r="G147" s="97"/>
      <c r="H147" s="57"/>
      <c r="I147" s="55"/>
      <c r="J147" s="55"/>
      <c r="K147" s="97"/>
      <c r="L147" s="226"/>
      <c r="M147" s="55"/>
    </row>
    <row r="148" spans="1:13">
      <c r="A148" s="15"/>
      <c r="B148" s="70" t="s">
        <v>882</v>
      </c>
      <c r="C148" s="117" t="s">
        <v>380</v>
      </c>
      <c r="D148" s="117"/>
      <c r="E148" s="37"/>
      <c r="F148" s="37"/>
      <c r="G148" s="117" t="s">
        <v>380</v>
      </c>
      <c r="H148" s="117"/>
      <c r="I148" s="37"/>
      <c r="J148" s="37"/>
      <c r="K148" s="117" t="s">
        <v>380</v>
      </c>
      <c r="L148" s="117"/>
      <c r="M148" s="37"/>
    </row>
    <row r="149" spans="1:13">
      <c r="A149" s="15"/>
      <c r="B149" s="70"/>
      <c r="C149" s="117"/>
      <c r="D149" s="117"/>
      <c r="E149" s="37"/>
      <c r="F149" s="37"/>
      <c r="G149" s="117"/>
      <c r="H149" s="117"/>
      <c r="I149" s="37"/>
      <c r="J149" s="37"/>
      <c r="K149" s="117"/>
      <c r="L149" s="117"/>
      <c r="M149" s="37"/>
    </row>
    <row r="150" spans="1:13">
      <c r="A150" s="15"/>
      <c r="B150" s="80" t="s">
        <v>883</v>
      </c>
      <c r="C150" s="108" t="s">
        <v>380</v>
      </c>
      <c r="D150" s="108"/>
      <c r="E150" s="42"/>
      <c r="F150" s="42"/>
      <c r="G150" s="108" t="s">
        <v>380</v>
      </c>
      <c r="H150" s="108"/>
      <c r="I150" s="42"/>
      <c r="J150" s="42"/>
      <c r="K150" s="108" t="s">
        <v>380</v>
      </c>
      <c r="L150" s="108"/>
      <c r="M150" s="42"/>
    </row>
    <row r="151" spans="1:13">
      <c r="A151" s="15"/>
      <c r="B151" s="80"/>
      <c r="C151" s="108"/>
      <c r="D151" s="108"/>
      <c r="E151" s="42"/>
      <c r="F151" s="42"/>
      <c r="G151" s="108"/>
      <c r="H151" s="108"/>
      <c r="I151" s="42"/>
      <c r="J151" s="42"/>
      <c r="K151" s="108"/>
      <c r="L151" s="108"/>
      <c r="M151" s="42"/>
    </row>
    <row r="152" spans="1:13">
      <c r="A152" s="15"/>
      <c r="B152" s="65" t="s">
        <v>884</v>
      </c>
      <c r="C152" s="37"/>
      <c r="D152" s="37"/>
      <c r="E152" s="37"/>
      <c r="F152" s="14"/>
      <c r="G152" s="37"/>
      <c r="H152" s="37"/>
      <c r="I152" s="37"/>
      <c r="J152" s="14"/>
      <c r="K152" s="37"/>
      <c r="L152" s="37"/>
      <c r="M152" s="37"/>
    </row>
    <row r="153" spans="1:13">
      <c r="A153" s="15"/>
      <c r="B153" s="98" t="s">
        <v>885</v>
      </c>
      <c r="C153" s="44">
        <v>58458</v>
      </c>
      <c r="D153" s="44"/>
      <c r="E153" s="42"/>
      <c r="F153" s="42"/>
      <c r="G153" s="44">
        <v>73333</v>
      </c>
      <c r="H153" s="44"/>
      <c r="I153" s="42"/>
      <c r="J153" s="42"/>
      <c r="K153" s="108" t="s">
        <v>380</v>
      </c>
      <c r="L153" s="108"/>
      <c r="M153" s="42"/>
    </row>
    <row r="154" spans="1:13">
      <c r="A154" s="15"/>
      <c r="B154" s="98"/>
      <c r="C154" s="44"/>
      <c r="D154" s="44"/>
      <c r="E154" s="42"/>
      <c r="F154" s="42"/>
      <c r="G154" s="44"/>
      <c r="H154" s="44"/>
      <c r="I154" s="42"/>
      <c r="J154" s="42"/>
      <c r="K154" s="108"/>
      <c r="L154" s="108"/>
      <c r="M154" s="42"/>
    </row>
    <row r="155" spans="1:13">
      <c r="A155" s="15"/>
      <c r="B155" s="99" t="s">
        <v>888</v>
      </c>
      <c r="C155" s="117" t="s">
        <v>380</v>
      </c>
      <c r="D155" s="117"/>
      <c r="E155" s="37"/>
      <c r="F155" s="37"/>
      <c r="G155" s="117" t="s">
        <v>380</v>
      </c>
      <c r="H155" s="117"/>
      <c r="I155" s="37"/>
      <c r="J155" s="37"/>
      <c r="K155" s="117" t="s">
        <v>380</v>
      </c>
      <c r="L155" s="117"/>
      <c r="M155" s="37"/>
    </row>
    <row r="156" spans="1:13">
      <c r="A156" s="15"/>
      <c r="B156" s="99"/>
      <c r="C156" s="117"/>
      <c r="D156" s="117"/>
      <c r="E156" s="37"/>
      <c r="F156" s="37"/>
      <c r="G156" s="117"/>
      <c r="H156" s="117"/>
      <c r="I156" s="37"/>
      <c r="J156" s="37"/>
      <c r="K156" s="117"/>
      <c r="L156" s="117"/>
      <c r="M156" s="37"/>
    </row>
    <row r="157" spans="1:13" ht="25.5">
      <c r="A157" s="15"/>
      <c r="B157" s="66" t="s">
        <v>889</v>
      </c>
      <c r="C157" s="42"/>
      <c r="D157" s="42"/>
      <c r="E157" s="42"/>
      <c r="F157" s="28"/>
      <c r="G157" s="42"/>
      <c r="H157" s="42"/>
      <c r="I157" s="42"/>
      <c r="J157" s="28"/>
      <c r="K157" s="42"/>
      <c r="L157" s="42"/>
      <c r="M157" s="42"/>
    </row>
    <row r="158" spans="1:13">
      <c r="A158" s="15"/>
      <c r="B158" s="99" t="s">
        <v>890</v>
      </c>
      <c r="C158" s="49">
        <v>1545584</v>
      </c>
      <c r="D158" s="49"/>
      <c r="E158" s="37"/>
      <c r="F158" s="37"/>
      <c r="G158" s="117" t="s">
        <v>380</v>
      </c>
      <c r="H158" s="117"/>
      <c r="I158" s="37"/>
      <c r="J158" s="37"/>
      <c r="K158" s="117" t="s">
        <v>380</v>
      </c>
      <c r="L158" s="117"/>
      <c r="M158" s="37"/>
    </row>
    <row r="159" spans="1:13">
      <c r="A159" s="15"/>
      <c r="B159" s="99"/>
      <c r="C159" s="49"/>
      <c r="D159" s="49"/>
      <c r="E159" s="37"/>
      <c r="F159" s="37"/>
      <c r="G159" s="117"/>
      <c r="H159" s="117"/>
      <c r="I159" s="37"/>
      <c r="J159" s="37"/>
      <c r="K159" s="117"/>
      <c r="L159" s="117"/>
      <c r="M159" s="37"/>
    </row>
    <row r="160" spans="1:13">
      <c r="A160" s="15"/>
      <c r="B160" s="98" t="s">
        <v>891</v>
      </c>
      <c r="C160" s="44">
        <v>248381</v>
      </c>
      <c r="D160" s="44"/>
      <c r="E160" s="42"/>
      <c r="F160" s="42"/>
      <c r="G160" s="44">
        <v>755344</v>
      </c>
      <c r="H160" s="44"/>
      <c r="I160" s="42"/>
      <c r="J160" s="42"/>
      <c r="K160" s="44">
        <v>29874</v>
      </c>
      <c r="L160" s="44"/>
      <c r="M160" s="42"/>
    </row>
    <row r="161" spans="1:17">
      <c r="A161" s="15"/>
      <c r="B161" s="98"/>
      <c r="C161" s="44"/>
      <c r="D161" s="44"/>
      <c r="E161" s="42"/>
      <c r="F161" s="42"/>
      <c r="G161" s="44"/>
      <c r="H161" s="44"/>
      <c r="I161" s="42"/>
      <c r="J161" s="42"/>
      <c r="K161" s="44"/>
      <c r="L161" s="44"/>
      <c r="M161" s="42"/>
    </row>
    <row r="162" spans="1:17">
      <c r="A162" s="15"/>
      <c r="B162" s="99" t="s">
        <v>892</v>
      </c>
      <c r="C162" s="117" t="s">
        <v>380</v>
      </c>
      <c r="D162" s="117"/>
      <c r="E162" s="37"/>
      <c r="F162" s="37"/>
      <c r="G162" s="117" t="s">
        <v>380</v>
      </c>
      <c r="H162" s="117"/>
      <c r="I162" s="37"/>
      <c r="J162" s="37"/>
      <c r="K162" s="117" t="s">
        <v>380</v>
      </c>
      <c r="L162" s="117"/>
      <c r="M162" s="37"/>
    </row>
    <row r="163" spans="1:17">
      <c r="A163" s="15"/>
      <c r="B163" s="99"/>
      <c r="C163" s="117"/>
      <c r="D163" s="117"/>
      <c r="E163" s="37"/>
      <c r="F163" s="37"/>
      <c r="G163" s="117"/>
      <c r="H163" s="117"/>
      <c r="I163" s="37"/>
      <c r="J163" s="37"/>
      <c r="K163" s="117"/>
      <c r="L163" s="117"/>
      <c r="M163" s="37"/>
    </row>
    <row r="164" spans="1:17">
      <c r="A164" s="15"/>
      <c r="B164" s="98" t="s">
        <v>893</v>
      </c>
      <c r="C164" s="108" t="s">
        <v>380</v>
      </c>
      <c r="D164" s="108"/>
      <c r="E164" s="42"/>
      <c r="F164" s="42"/>
      <c r="G164" s="108" t="s">
        <v>896</v>
      </c>
      <c r="H164" s="108"/>
      <c r="I164" s="43" t="s">
        <v>344</v>
      </c>
      <c r="J164" s="42"/>
      <c r="K164" s="108" t="s">
        <v>380</v>
      </c>
      <c r="L164" s="108"/>
      <c r="M164" s="42"/>
    </row>
    <row r="165" spans="1:17" ht="15.75" thickBot="1">
      <c r="A165" s="15"/>
      <c r="B165" s="98"/>
      <c r="C165" s="101"/>
      <c r="D165" s="101"/>
      <c r="E165" s="82"/>
      <c r="F165" s="42"/>
      <c r="G165" s="101"/>
      <c r="H165" s="101"/>
      <c r="I165" s="231"/>
      <c r="J165" s="82"/>
      <c r="K165" s="101"/>
      <c r="L165" s="101"/>
      <c r="M165" s="82"/>
    </row>
    <row r="166" spans="1:17">
      <c r="A166" s="15"/>
      <c r="B166" s="70" t="s">
        <v>895</v>
      </c>
      <c r="C166" s="76" t="s">
        <v>321</v>
      </c>
      <c r="D166" s="78">
        <v>2488283</v>
      </c>
      <c r="E166" s="38"/>
      <c r="F166" s="37"/>
      <c r="G166" s="76" t="s">
        <v>321</v>
      </c>
      <c r="H166" s="78">
        <v>986410</v>
      </c>
      <c r="I166" s="38"/>
      <c r="J166" s="38"/>
      <c r="K166" s="76" t="s">
        <v>321</v>
      </c>
      <c r="L166" s="78">
        <v>29874</v>
      </c>
      <c r="M166" s="38"/>
    </row>
    <row r="167" spans="1:17" ht="15.75" thickBot="1">
      <c r="A167" s="15"/>
      <c r="B167" s="70"/>
      <c r="C167" s="87"/>
      <c r="D167" s="88"/>
      <c r="E167" s="86"/>
      <c r="F167" s="37"/>
      <c r="G167" s="87"/>
      <c r="H167" s="88"/>
      <c r="I167" s="86"/>
      <c r="J167" s="86"/>
      <c r="K167" s="87"/>
      <c r="L167" s="88"/>
      <c r="M167" s="86"/>
    </row>
    <row r="168" spans="1:17" ht="15.75" thickTop="1">
      <c r="A168" s="15"/>
      <c r="B168" s="138" t="s">
        <v>897</v>
      </c>
      <c r="C168" s="138"/>
      <c r="D168" s="138"/>
      <c r="E168" s="138"/>
      <c r="F168" s="138"/>
      <c r="G168" s="138"/>
      <c r="H168" s="138"/>
      <c r="I168" s="138"/>
      <c r="J168" s="138"/>
      <c r="K168" s="138"/>
      <c r="L168" s="138"/>
      <c r="M168" s="138"/>
      <c r="N168" s="138"/>
      <c r="O168" s="138"/>
      <c r="P168" s="138"/>
      <c r="Q168" s="138"/>
    </row>
    <row r="169" spans="1:17">
      <c r="A169" s="15"/>
      <c r="B169" s="34"/>
      <c r="C169" s="34"/>
      <c r="D169" s="34"/>
      <c r="E169" s="34"/>
      <c r="F169" s="34"/>
      <c r="G169" s="34"/>
      <c r="H169" s="34"/>
      <c r="I169" s="34"/>
      <c r="J169" s="34"/>
      <c r="K169" s="34"/>
      <c r="L169" s="34"/>
      <c r="M169" s="34"/>
      <c r="N169" s="34"/>
      <c r="O169" s="34"/>
      <c r="P169" s="34"/>
      <c r="Q169" s="34"/>
    </row>
    <row r="170" spans="1:17">
      <c r="A170" s="15"/>
      <c r="B170" s="34"/>
      <c r="C170" s="34"/>
      <c r="D170" s="34"/>
      <c r="E170" s="34"/>
      <c r="F170" s="34"/>
      <c r="G170" s="34"/>
      <c r="H170" s="34"/>
      <c r="I170" s="34"/>
      <c r="J170" s="34"/>
      <c r="K170" s="34"/>
      <c r="L170" s="34"/>
      <c r="M170" s="34"/>
      <c r="N170" s="34"/>
      <c r="O170" s="34"/>
      <c r="P170" s="34"/>
      <c r="Q170" s="34"/>
    </row>
    <row r="171" spans="1:17">
      <c r="A171" s="15"/>
      <c r="B171" s="22"/>
      <c r="C171" s="22"/>
      <c r="D171" s="22"/>
      <c r="E171" s="22"/>
      <c r="F171" s="22"/>
      <c r="G171" s="22"/>
      <c r="H171" s="22"/>
      <c r="I171" s="22"/>
      <c r="J171" s="22"/>
      <c r="K171" s="22"/>
      <c r="L171" s="22"/>
      <c r="M171" s="22"/>
      <c r="N171" s="22"/>
      <c r="O171" s="22"/>
      <c r="P171" s="22"/>
      <c r="Q171" s="22"/>
    </row>
    <row r="172" spans="1:17" ht="15.75" thickBot="1">
      <c r="A172" s="15"/>
      <c r="B172" s="21"/>
      <c r="C172" s="68">
        <v>42004</v>
      </c>
      <c r="D172" s="68"/>
      <c r="E172" s="68"/>
      <c r="F172" s="68"/>
      <c r="G172" s="68"/>
      <c r="H172" s="68"/>
      <c r="I172" s="68"/>
      <c r="J172" s="68"/>
      <c r="K172" s="68"/>
      <c r="L172" s="68"/>
      <c r="M172" s="68"/>
      <c r="N172" s="68"/>
      <c r="O172" s="68"/>
      <c r="P172" s="68"/>
      <c r="Q172" s="68"/>
    </row>
    <row r="173" spans="1:17" ht="15.75" thickBot="1">
      <c r="A173" s="15"/>
      <c r="B173" s="21"/>
      <c r="C173" s="111" t="s">
        <v>898</v>
      </c>
      <c r="D173" s="111"/>
      <c r="E173" s="111"/>
      <c r="F173" s="38"/>
      <c r="G173" s="36" t="s">
        <v>331</v>
      </c>
      <c r="H173" s="36"/>
      <c r="I173" s="36"/>
      <c r="J173" s="36"/>
      <c r="K173" s="36"/>
      <c r="L173" s="36"/>
      <c r="M173" s="36"/>
      <c r="N173" s="36"/>
      <c r="O173" s="36"/>
      <c r="P173" s="36"/>
      <c r="Q173" s="36"/>
    </row>
    <row r="174" spans="1:17" ht="15.75" thickBot="1">
      <c r="A174" s="15"/>
      <c r="B174" s="21"/>
      <c r="C174" s="35" t="s">
        <v>689</v>
      </c>
      <c r="D174" s="35"/>
      <c r="E174" s="35"/>
      <c r="F174" s="37"/>
      <c r="G174" s="36" t="s">
        <v>863</v>
      </c>
      <c r="H174" s="36"/>
      <c r="I174" s="36"/>
      <c r="J174" s="14"/>
      <c r="K174" s="36" t="s">
        <v>864</v>
      </c>
      <c r="L174" s="36"/>
      <c r="M174" s="36"/>
      <c r="N174" s="14"/>
      <c r="O174" s="36" t="s">
        <v>865</v>
      </c>
      <c r="P174" s="36"/>
      <c r="Q174" s="36"/>
    </row>
    <row r="175" spans="1:17">
      <c r="A175" s="15"/>
      <c r="B175" s="66" t="s">
        <v>899</v>
      </c>
      <c r="C175" s="54"/>
      <c r="D175" s="54"/>
      <c r="E175" s="54"/>
      <c r="F175" s="28"/>
      <c r="G175" s="54"/>
      <c r="H175" s="54"/>
      <c r="I175" s="54"/>
      <c r="J175" s="28"/>
      <c r="K175" s="54"/>
      <c r="L175" s="54"/>
      <c r="M175" s="54"/>
      <c r="N175" s="28"/>
      <c r="O175" s="54"/>
      <c r="P175" s="54"/>
      <c r="Q175" s="54"/>
    </row>
    <row r="176" spans="1:17">
      <c r="A176" s="15"/>
      <c r="B176" s="99" t="s">
        <v>30</v>
      </c>
      <c r="C176" s="115" t="s">
        <v>321</v>
      </c>
      <c r="D176" s="46">
        <v>299002</v>
      </c>
      <c r="E176" s="37"/>
      <c r="F176" s="37"/>
      <c r="G176" s="115" t="s">
        <v>321</v>
      </c>
      <c r="H176" s="46">
        <v>299002</v>
      </c>
      <c r="I176" s="37"/>
      <c r="J176" s="37"/>
      <c r="K176" s="115" t="s">
        <v>321</v>
      </c>
      <c r="L176" s="116" t="s">
        <v>380</v>
      </c>
      <c r="M176" s="37"/>
      <c r="N176" s="37"/>
      <c r="O176" s="115" t="s">
        <v>321</v>
      </c>
      <c r="P176" s="116" t="s">
        <v>380</v>
      </c>
      <c r="Q176" s="37"/>
    </row>
    <row r="177" spans="1:17">
      <c r="A177" s="15"/>
      <c r="B177" s="99"/>
      <c r="C177" s="115"/>
      <c r="D177" s="46"/>
      <c r="E177" s="37"/>
      <c r="F177" s="37"/>
      <c r="G177" s="115"/>
      <c r="H177" s="46"/>
      <c r="I177" s="37"/>
      <c r="J177" s="37"/>
      <c r="K177" s="115"/>
      <c r="L177" s="116"/>
      <c r="M177" s="37"/>
      <c r="N177" s="37"/>
      <c r="O177" s="115"/>
      <c r="P177" s="116"/>
      <c r="Q177" s="37"/>
    </row>
    <row r="178" spans="1:17">
      <c r="A178" s="15"/>
      <c r="B178" s="98" t="s">
        <v>31</v>
      </c>
      <c r="C178" s="41">
        <v>285530</v>
      </c>
      <c r="D178" s="41"/>
      <c r="E178" s="42"/>
      <c r="F178" s="42"/>
      <c r="G178" s="41">
        <v>285530</v>
      </c>
      <c r="H178" s="41"/>
      <c r="I178" s="42"/>
      <c r="J178" s="42"/>
      <c r="K178" s="107" t="s">
        <v>380</v>
      </c>
      <c r="L178" s="107"/>
      <c r="M178" s="42"/>
      <c r="N178" s="42"/>
      <c r="O178" s="107" t="s">
        <v>380</v>
      </c>
      <c r="P178" s="107"/>
      <c r="Q178" s="42"/>
    </row>
    <row r="179" spans="1:17">
      <c r="A179" s="15"/>
      <c r="B179" s="98"/>
      <c r="C179" s="41"/>
      <c r="D179" s="41"/>
      <c r="E179" s="42"/>
      <c r="F179" s="42"/>
      <c r="G179" s="41"/>
      <c r="H179" s="41"/>
      <c r="I179" s="42"/>
      <c r="J179" s="42"/>
      <c r="K179" s="107"/>
      <c r="L179" s="107"/>
      <c r="M179" s="42"/>
      <c r="N179" s="42"/>
      <c r="O179" s="107"/>
      <c r="P179" s="107"/>
      <c r="Q179" s="42"/>
    </row>
    <row r="180" spans="1:17">
      <c r="A180" s="15"/>
      <c r="B180" s="99" t="s">
        <v>441</v>
      </c>
      <c r="C180" s="46">
        <v>1277931</v>
      </c>
      <c r="D180" s="46"/>
      <c r="E180" s="37"/>
      <c r="F180" s="37"/>
      <c r="G180" s="116" t="s">
        <v>380</v>
      </c>
      <c r="H180" s="116"/>
      <c r="I180" s="37"/>
      <c r="J180" s="37"/>
      <c r="K180" s="46">
        <v>1277931</v>
      </c>
      <c r="L180" s="46"/>
      <c r="M180" s="37"/>
      <c r="N180" s="37"/>
      <c r="O180" s="116" t="s">
        <v>380</v>
      </c>
      <c r="P180" s="116"/>
      <c r="Q180" s="37"/>
    </row>
    <row r="181" spans="1:17">
      <c r="A181" s="15"/>
      <c r="B181" s="99"/>
      <c r="C181" s="46"/>
      <c r="D181" s="46"/>
      <c r="E181" s="37"/>
      <c r="F181" s="37"/>
      <c r="G181" s="116"/>
      <c r="H181" s="116"/>
      <c r="I181" s="37"/>
      <c r="J181" s="37"/>
      <c r="K181" s="46"/>
      <c r="L181" s="46"/>
      <c r="M181" s="37"/>
      <c r="N181" s="37"/>
      <c r="O181" s="116"/>
      <c r="P181" s="116"/>
      <c r="Q181" s="37"/>
    </row>
    <row r="182" spans="1:17">
      <c r="A182" s="15"/>
      <c r="B182" s="98" t="s">
        <v>456</v>
      </c>
      <c r="C182" s="41">
        <v>191569</v>
      </c>
      <c r="D182" s="41"/>
      <c r="E182" s="42"/>
      <c r="F182" s="42"/>
      <c r="G182" s="107" t="s">
        <v>380</v>
      </c>
      <c r="H182" s="107"/>
      <c r="I182" s="42"/>
      <c r="J182" s="42"/>
      <c r="K182" s="107" t="s">
        <v>380</v>
      </c>
      <c r="L182" s="107"/>
      <c r="M182" s="42"/>
      <c r="N182" s="42"/>
      <c r="O182" s="41">
        <v>192865</v>
      </c>
      <c r="P182" s="41"/>
      <c r="Q182" s="42"/>
    </row>
    <row r="183" spans="1:17">
      <c r="A183" s="15"/>
      <c r="B183" s="98"/>
      <c r="C183" s="41"/>
      <c r="D183" s="41"/>
      <c r="E183" s="42"/>
      <c r="F183" s="42"/>
      <c r="G183" s="107"/>
      <c r="H183" s="107"/>
      <c r="I183" s="42"/>
      <c r="J183" s="42"/>
      <c r="K183" s="107"/>
      <c r="L183" s="107"/>
      <c r="M183" s="42"/>
      <c r="N183" s="42"/>
      <c r="O183" s="41"/>
      <c r="P183" s="41"/>
      <c r="Q183" s="42"/>
    </row>
    <row r="184" spans="1:17">
      <c r="A184" s="15"/>
      <c r="B184" s="99" t="s">
        <v>34</v>
      </c>
      <c r="C184" s="46">
        <v>2383647</v>
      </c>
      <c r="D184" s="46"/>
      <c r="E184" s="37"/>
      <c r="F184" s="37"/>
      <c r="G184" s="116" t="s">
        <v>380</v>
      </c>
      <c r="H184" s="116"/>
      <c r="I184" s="37"/>
      <c r="J184" s="37"/>
      <c r="K184" s="116" t="s">
        <v>380</v>
      </c>
      <c r="L184" s="116"/>
      <c r="M184" s="37"/>
      <c r="N184" s="37"/>
      <c r="O184" s="46">
        <v>2432735</v>
      </c>
      <c r="P184" s="46"/>
      <c r="Q184" s="37"/>
    </row>
    <row r="185" spans="1:17">
      <c r="A185" s="15"/>
      <c r="B185" s="99"/>
      <c r="C185" s="46"/>
      <c r="D185" s="46"/>
      <c r="E185" s="37"/>
      <c r="F185" s="37"/>
      <c r="G185" s="116"/>
      <c r="H185" s="116"/>
      <c r="I185" s="37"/>
      <c r="J185" s="37"/>
      <c r="K185" s="116"/>
      <c r="L185" s="116"/>
      <c r="M185" s="37"/>
      <c r="N185" s="37"/>
      <c r="O185" s="46"/>
      <c r="P185" s="46"/>
      <c r="Q185" s="37"/>
    </row>
    <row r="186" spans="1:17">
      <c r="A186" s="15"/>
      <c r="B186" s="98" t="s">
        <v>900</v>
      </c>
      <c r="C186" s="41">
        <v>91051</v>
      </c>
      <c r="D186" s="41"/>
      <c r="E186" s="42"/>
      <c r="F186" s="42"/>
      <c r="G186" s="107" t="s">
        <v>380</v>
      </c>
      <c r="H186" s="107"/>
      <c r="I186" s="42"/>
      <c r="J186" s="42"/>
      <c r="K186" s="41">
        <v>91051</v>
      </c>
      <c r="L186" s="41"/>
      <c r="M186" s="42"/>
      <c r="N186" s="42"/>
      <c r="O186" s="107" t="s">
        <v>380</v>
      </c>
      <c r="P186" s="107"/>
      <c r="Q186" s="42"/>
    </row>
    <row r="187" spans="1:17">
      <c r="A187" s="15"/>
      <c r="B187" s="98"/>
      <c r="C187" s="41"/>
      <c r="D187" s="41"/>
      <c r="E187" s="42"/>
      <c r="F187" s="42"/>
      <c r="G187" s="107"/>
      <c r="H187" s="107"/>
      <c r="I187" s="42"/>
      <c r="J187" s="42"/>
      <c r="K187" s="41"/>
      <c r="L187" s="41"/>
      <c r="M187" s="42"/>
      <c r="N187" s="42"/>
      <c r="O187" s="107"/>
      <c r="P187" s="107"/>
      <c r="Q187" s="42"/>
    </row>
    <row r="188" spans="1:17">
      <c r="A188" s="15"/>
      <c r="B188" s="65" t="s">
        <v>901</v>
      </c>
      <c r="C188" s="37"/>
      <c r="D188" s="37"/>
      <c r="E188" s="37"/>
      <c r="F188" s="14"/>
      <c r="G188" s="37"/>
      <c r="H188" s="37"/>
      <c r="I188" s="37"/>
      <c r="J188" s="14"/>
      <c r="K188" s="37"/>
      <c r="L188" s="37"/>
      <c r="M188" s="37"/>
      <c r="N188" s="14"/>
      <c r="O188" s="37"/>
      <c r="P188" s="37"/>
      <c r="Q188" s="37"/>
    </row>
    <row r="189" spans="1:17">
      <c r="A189" s="15"/>
      <c r="B189" s="98" t="s">
        <v>42</v>
      </c>
      <c r="C189" s="41">
        <v>2159231</v>
      </c>
      <c r="D189" s="41"/>
      <c r="E189" s="42"/>
      <c r="F189" s="42"/>
      <c r="G189" s="41">
        <v>2057038</v>
      </c>
      <c r="H189" s="41"/>
      <c r="I189" s="42"/>
      <c r="J189" s="42"/>
      <c r="K189" s="107" t="s">
        <v>380</v>
      </c>
      <c r="L189" s="107"/>
      <c r="M189" s="42"/>
      <c r="N189" s="42"/>
      <c r="O189" s="107" t="s">
        <v>380</v>
      </c>
      <c r="P189" s="107"/>
      <c r="Q189" s="42"/>
    </row>
    <row r="190" spans="1:17">
      <c r="A190" s="15"/>
      <c r="B190" s="98"/>
      <c r="C190" s="41"/>
      <c r="D190" s="41"/>
      <c r="E190" s="42"/>
      <c r="F190" s="42"/>
      <c r="G190" s="41"/>
      <c r="H190" s="41"/>
      <c r="I190" s="42"/>
      <c r="J190" s="42"/>
      <c r="K190" s="107"/>
      <c r="L190" s="107"/>
      <c r="M190" s="42"/>
      <c r="N190" s="42"/>
      <c r="O190" s="107"/>
      <c r="P190" s="107"/>
      <c r="Q190" s="42"/>
    </row>
    <row r="191" spans="1:17">
      <c r="A191" s="15"/>
      <c r="B191" s="99" t="s">
        <v>617</v>
      </c>
      <c r="C191" s="46">
        <v>1901783</v>
      </c>
      <c r="D191" s="46"/>
      <c r="E191" s="37"/>
      <c r="F191" s="37"/>
      <c r="G191" s="116" t="s">
        <v>380</v>
      </c>
      <c r="H191" s="116"/>
      <c r="I191" s="37"/>
      <c r="J191" s="37"/>
      <c r="K191" s="46">
        <v>1901783</v>
      </c>
      <c r="L191" s="46"/>
      <c r="M191" s="37"/>
      <c r="N191" s="37"/>
      <c r="O191" s="116" t="s">
        <v>380</v>
      </c>
      <c r="P191" s="116"/>
      <c r="Q191" s="37"/>
    </row>
    <row r="192" spans="1:17">
      <c r="A192" s="15"/>
      <c r="B192" s="99"/>
      <c r="C192" s="46"/>
      <c r="D192" s="46"/>
      <c r="E192" s="37"/>
      <c r="F192" s="37"/>
      <c r="G192" s="116"/>
      <c r="H192" s="116"/>
      <c r="I192" s="37"/>
      <c r="J192" s="37"/>
      <c r="K192" s="46"/>
      <c r="L192" s="46"/>
      <c r="M192" s="37"/>
      <c r="N192" s="37"/>
      <c r="O192" s="116"/>
      <c r="P192" s="116"/>
      <c r="Q192" s="37"/>
    </row>
    <row r="193" spans="1:17">
      <c r="A193" s="15"/>
      <c r="B193" s="98" t="s">
        <v>645</v>
      </c>
      <c r="C193" s="41">
        <v>1572622</v>
      </c>
      <c r="D193" s="41"/>
      <c r="E193" s="42"/>
      <c r="F193" s="42"/>
      <c r="G193" s="107" t="s">
        <v>380</v>
      </c>
      <c r="H193" s="107"/>
      <c r="I193" s="42"/>
      <c r="J193" s="42"/>
      <c r="K193" s="41">
        <v>1572622</v>
      </c>
      <c r="L193" s="41"/>
      <c r="M193" s="42"/>
      <c r="N193" s="42"/>
      <c r="O193" s="107" t="s">
        <v>380</v>
      </c>
      <c r="P193" s="107"/>
      <c r="Q193" s="42"/>
    </row>
    <row r="194" spans="1:17">
      <c r="A194" s="15"/>
      <c r="B194" s="98"/>
      <c r="C194" s="41"/>
      <c r="D194" s="41"/>
      <c r="E194" s="42"/>
      <c r="F194" s="42"/>
      <c r="G194" s="107"/>
      <c r="H194" s="107"/>
      <c r="I194" s="42"/>
      <c r="J194" s="42"/>
      <c r="K194" s="41"/>
      <c r="L194" s="41"/>
      <c r="M194" s="42"/>
      <c r="N194" s="42"/>
      <c r="O194" s="107"/>
      <c r="P194" s="107"/>
      <c r="Q194" s="42"/>
    </row>
    <row r="195" spans="1:17">
      <c r="A195" s="15"/>
      <c r="B195" s="99" t="s">
        <v>38</v>
      </c>
      <c r="C195" s="46">
        <v>18525</v>
      </c>
      <c r="D195" s="46"/>
      <c r="E195" s="37"/>
      <c r="F195" s="37"/>
      <c r="G195" s="116" t="s">
        <v>380</v>
      </c>
      <c r="H195" s="116"/>
      <c r="I195" s="37"/>
      <c r="J195" s="37"/>
      <c r="K195" s="46">
        <v>18525</v>
      </c>
      <c r="L195" s="46"/>
      <c r="M195" s="37"/>
      <c r="N195" s="37"/>
      <c r="O195" s="116" t="s">
        <v>380</v>
      </c>
      <c r="P195" s="116"/>
      <c r="Q195" s="37"/>
    </row>
    <row r="196" spans="1:17">
      <c r="A196" s="15"/>
      <c r="B196" s="99"/>
      <c r="C196" s="46"/>
      <c r="D196" s="46"/>
      <c r="E196" s="37"/>
      <c r="F196" s="37"/>
      <c r="G196" s="116"/>
      <c r="H196" s="116"/>
      <c r="I196" s="37"/>
      <c r="J196" s="37"/>
      <c r="K196" s="46"/>
      <c r="L196" s="46"/>
      <c r="M196" s="37"/>
      <c r="N196" s="37"/>
      <c r="O196" s="116"/>
      <c r="P196" s="116"/>
      <c r="Q196" s="37"/>
    </row>
    <row r="197" spans="1:17">
      <c r="A197" s="15"/>
      <c r="B197" s="98" t="s">
        <v>411</v>
      </c>
      <c r="C197" s="41">
        <v>1031035</v>
      </c>
      <c r="D197" s="41"/>
      <c r="E197" s="42"/>
      <c r="F197" s="42"/>
      <c r="G197" s="107" t="s">
        <v>380</v>
      </c>
      <c r="H197" s="107"/>
      <c r="I197" s="42"/>
      <c r="J197" s="42"/>
      <c r="K197" s="107" t="s">
        <v>380</v>
      </c>
      <c r="L197" s="107"/>
      <c r="M197" s="42"/>
      <c r="N197" s="42"/>
      <c r="O197" s="41">
        <v>1031035</v>
      </c>
      <c r="P197" s="41"/>
      <c r="Q197" s="42"/>
    </row>
    <row r="198" spans="1:17">
      <c r="A198" s="15"/>
      <c r="B198" s="98"/>
      <c r="C198" s="41"/>
      <c r="D198" s="41"/>
      <c r="E198" s="42"/>
      <c r="F198" s="42"/>
      <c r="G198" s="107"/>
      <c r="H198" s="107"/>
      <c r="I198" s="42"/>
      <c r="J198" s="42"/>
      <c r="K198" s="107"/>
      <c r="L198" s="107"/>
      <c r="M198" s="42"/>
      <c r="N198" s="42"/>
      <c r="O198" s="41"/>
      <c r="P198" s="41"/>
      <c r="Q198" s="42"/>
    </row>
    <row r="199" spans="1:17">
      <c r="A199" s="15"/>
      <c r="B199" s="99" t="s">
        <v>902</v>
      </c>
      <c r="C199" s="46">
        <v>49430</v>
      </c>
      <c r="D199" s="46"/>
      <c r="E199" s="37"/>
      <c r="F199" s="37"/>
      <c r="G199" s="116" t="s">
        <v>380</v>
      </c>
      <c r="H199" s="116"/>
      <c r="I199" s="37"/>
      <c r="J199" s="37"/>
      <c r="K199" s="116" t="s">
        <v>380</v>
      </c>
      <c r="L199" s="116"/>
      <c r="M199" s="37"/>
      <c r="N199" s="37"/>
      <c r="O199" s="46">
        <v>49430</v>
      </c>
      <c r="P199" s="46"/>
      <c r="Q199" s="37"/>
    </row>
    <row r="200" spans="1:17">
      <c r="A200" s="15"/>
      <c r="B200" s="99"/>
      <c r="C200" s="46"/>
      <c r="D200" s="46"/>
      <c r="E200" s="37"/>
      <c r="F200" s="37"/>
      <c r="G200" s="116"/>
      <c r="H200" s="116"/>
      <c r="I200" s="37"/>
      <c r="J200" s="37"/>
      <c r="K200" s="116"/>
      <c r="L200" s="116"/>
      <c r="M200" s="37"/>
      <c r="N200" s="37"/>
      <c r="O200" s="46"/>
      <c r="P200" s="46"/>
      <c r="Q200" s="37"/>
    </row>
    <row r="201" spans="1:17">
      <c r="A201" s="15"/>
      <c r="B201" s="98" t="s">
        <v>903</v>
      </c>
      <c r="C201" s="41">
        <v>75838</v>
      </c>
      <c r="D201" s="41"/>
      <c r="E201" s="42"/>
      <c r="F201" s="42"/>
      <c r="G201" s="107" t="s">
        <v>380</v>
      </c>
      <c r="H201" s="107"/>
      <c r="I201" s="42"/>
      <c r="J201" s="42"/>
      <c r="K201" s="107" t="s">
        <v>380</v>
      </c>
      <c r="L201" s="107"/>
      <c r="M201" s="42"/>
      <c r="N201" s="42"/>
      <c r="O201" s="41">
        <v>86570</v>
      </c>
      <c r="P201" s="41"/>
      <c r="Q201" s="42"/>
    </row>
    <row r="202" spans="1:17">
      <c r="A202" s="15"/>
      <c r="B202" s="98"/>
      <c r="C202" s="41"/>
      <c r="D202" s="41"/>
      <c r="E202" s="42"/>
      <c r="F202" s="42"/>
      <c r="G202" s="107"/>
      <c r="H202" s="107"/>
      <c r="I202" s="42"/>
      <c r="J202" s="42"/>
      <c r="K202" s="107"/>
      <c r="L202" s="107"/>
      <c r="M202" s="42"/>
      <c r="N202" s="42"/>
      <c r="O202" s="41"/>
      <c r="P202" s="41"/>
      <c r="Q202" s="42"/>
    </row>
    <row r="203" spans="1:17">
      <c r="A203" s="15"/>
      <c r="B203" s="99" t="s">
        <v>692</v>
      </c>
      <c r="C203" s="46">
        <v>1433145</v>
      </c>
      <c r="D203" s="46"/>
      <c r="E203" s="37"/>
      <c r="F203" s="37"/>
      <c r="G203" s="116" t="s">
        <v>380</v>
      </c>
      <c r="H203" s="116"/>
      <c r="I203" s="37"/>
      <c r="J203" s="37"/>
      <c r="K203" s="46">
        <v>1423291</v>
      </c>
      <c r="L203" s="46"/>
      <c r="M203" s="37"/>
      <c r="N203" s="37"/>
      <c r="O203" s="116" t="s">
        <v>380</v>
      </c>
      <c r="P203" s="116"/>
      <c r="Q203" s="37"/>
    </row>
    <row r="204" spans="1:17">
      <c r="A204" s="15"/>
      <c r="B204" s="99"/>
      <c r="C204" s="46"/>
      <c r="D204" s="46"/>
      <c r="E204" s="37"/>
      <c r="F204" s="37"/>
      <c r="G204" s="116"/>
      <c r="H204" s="116"/>
      <c r="I204" s="37"/>
      <c r="J204" s="37"/>
      <c r="K204" s="46"/>
      <c r="L204" s="46"/>
      <c r="M204" s="37"/>
      <c r="N204" s="37"/>
      <c r="O204" s="116"/>
      <c r="P204" s="116"/>
      <c r="Q204" s="37"/>
    </row>
    <row r="205" spans="1:17">
      <c r="A205" s="15"/>
      <c r="B205" s="98" t="s">
        <v>695</v>
      </c>
      <c r="C205" s="41">
        <v>259328</v>
      </c>
      <c r="D205" s="41"/>
      <c r="E205" s="42"/>
      <c r="F205" s="42"/>
      <c r="G205" s="107" t="s">
        <v>380</v>
      </c>
      <c r="H205" s="107"/>
      <c r="I205" s="42"/>
      <c r="J205" s="42"/>
      <c r="K205" s="107" t="s">
        <v>380</v>
      </c>
      <c r="L205" s="107"/>
      <c r="M205" s="42"/>
      <c r="N205" s="42"/>
      <c r="O205" s="41">
        <v>259328</v>
      </c>
      <c r="P205" s="41"/>
      <c r="Q205" s="42"/>
    </row>
    <row r="206" spans="1:17">
      <c r="A206" s="15"/>
      <c r="B206" s="98"/>
      <c r="C206" s="41"/>
      <c r="D206" s="41"/>
      <c r="E206" s="42"/>
      <c r="F206" s="42"/>
      <c r="G206" s="107"/>
      <c r="H206" s="107"/>
      <c r="I206" s="42"/>
      <c r="J206" s="42"/>
      <c r="K206" s="107"/>
      <c r="L206" s="107"/>
      <c r="M206" s="42"/>
      <c r="N206" s="42"/>
      <c r="O206" s="41"/>
      <c r="P206" s="41"/>
      <c r="Q206" s="42"/>
    </row>
    <row r="207" spans="1:17" ht="15.75" thickBot="1">
      <c r="A207" s="15"/>
      <c r="B207" s="14"/>
      <c r="C207" s="48"/>
      <c r="D207" s="48"/>
      <c r="E207" s="48"/>
      <c r="F207" s="114"/>
      <c r="G207" s="48"/>
      <c r="H207" s="48"/>
      <c r="I207" s="48"/>
      <c r="J207" s="114"/>
      <c r="K207" s="48"/>
      <c r="L207" s="48"/>
      <c r="M207" s="48"/>
      <c r="N207" s="114"/>
      <c r="O207" s="48"/>
      <c r="P207" s="48"/>
      <c r="Q207" s="48"/>
    </row>
    <row r="208" spans="1:17" ht="15.75" thickBot="1">
      <c r="A208" s="15"/>
      <c r="B208" s="90"/>
      <c r="C208" s="96">
        <v>41639</v>
      </c>
      <c r="D208" s="96"/>
      <c r="E208" s="96"/>
      <c r="F208" s="96"/>
      <c r="G208" s="96"/>
      <c r="H208" s="96"/>
      <c r="I208" s="96"/>
      <c r="J208" s="96"/>
      <c r="K208" s="96"/>
      <c r="L208" s="96"/>
      <c r="M208" s="96"/>
      <c r="N208" s="96"/>
      <c r="O208" s="96"/>
      <c r="P208" s="96"/>
      <c r="Q208" s="96"/>
    </row>
    <row r="209" spans="1:17" ht="15.75" thickBot="1">
      <c r="A209" s="15"/>
      <c r="B209" s="21"/>
      <c r="C209" s="111" t="s">
        <v>898</v>
      </c>
      <c r="D209" s="111"/>
      <c r="E209" s="111"/>
      <c r="F209" s="38"/>
      <c r="G209" s="36" t="s">
        <v>331</v>
      </c>
      <c r="H209" s="36"/>
      <c r="I209" s="36"/>
      <c r="J209" s="36"/>
      <c r="K209" s="36"/>
      <c r="L209" s="36"/>
      <c r="M209" s="36"/>
      <c r="N209" s="36"/>
      <c r="O209" s="36"/>
      <c r="P209" s="36"/>
      <c r="Q209" s="36"/>
    </row>
    <row r="210" spans="1:17" ht="15.75" thickBot="1">
      <c r="A210" s="15"/>
      <c r="B210" s="21"/>
      <c r="C210" s="35" t="s">
        <v>689</v>
      </c>
      <c r="D210" s="35"/>
      <c r="E210" s="35"/>
      <c r="F210" s="37"/>
      <c r="G210" s="36" t="s">
        <v>863</v>
      </c>
      <c r="H210" s="36"/>
      <c r="I210" s="36"/>
      <c r="J210" s="14"/>
      <c r="K210" s="36" t="s">
        <v>864</v>
      </c>
      <c r="L210" s="36"/>
      <c r="M210" s="36"/>
      <c r="N210" s="14"/>
      <c r="O210" s="36" t="s">
        <v>865</v>
      </c>
      <c r="P210" s="36"/>
      <c r="Q210" s="36"/>
    </row>
    <row r="211" spans="1:17">
      <c r="A211" s="15"/>
      <c r="B211" s="66" t="s">
        <v>899</v>
      </c>
      <c r="C211" s="54"/>
      <c r="D211" s="54"/>
      <c r="E211" s="54"/>
      <c r="F211" s="28"/>
      <c r="G211" s="54"/>
      <c r="H211" s="54"/>
      <c r="I211" s="54"/>
      <c r="J211" s="28"/>
      <c r="K211" s="54"/>
      <c r="L211" s="54"/>
      <c r="M211" s="54"/>
      <c r="N211" s="28"/>
      <c r="O211" s="54"/>
      <c r="P211" s="54"/>
      <c r="Q211" s="54"/>
    </row>
    <row r="212" spans="1:17">
      <c r="A212" s="15"/>
      <c r="B212" s="99" t="s">
        <v>30</v>
      </c>
      <c r="C212" s="102" t="s">
        <v>321</v>
      </c>
      <c r="D212" s="49">
        <v>441902</v>
      </c>
      <c r="E212" s="37"/>
      <c r="F212" s="37"/>
      <c r="G212" s="102" t="s">
        <v>321</v>
      </c>
      <c r="H212" s="49">
        <v>441902</v>
      </c>
      <c r="I212" s="37"/>
      <c r="J212" s="37"/>
      <c r="K212" s="102" t="s">
        <v>321</v>
      </c>
      <c r="L212" s="117" t="s">
        <v>380</v>
      </c>
      <c r="M212" s="37"/>
      <c r="N212" s="37"/>
      <c r="O212" s="102" t="s">
        <v>321</v>
      </c>
      <c r="P212" s="117" t="s">
        <v>380</v>
      </c>
      <c r="Q212" s="37"/>
    </row>
    <row r="213" spans="1:17">
      <c r="A213" s="15"/>
      <c r="B213" s="99"/>
      <c r="C213" s="102"/>
      <c r="D213" s="49"/>
      <c r="E213" s="37"/>
      <c r="F213" s="37"/>
      <c r="G213" s="102"/>
      <c r="H213" s="49"/>
      <c r="I213" s="37"/>
      <c r="J213" s="37"/>
      <c r="K213" s="102"/>
      <c r="L213" s="117"/>
      <c r="M213" s="37"/>
      <c r="N213" s="37"/>
      <c r="O213" s="102"/>
      <c r="P213" s="117"/>
      <c r="Q213" s="37"/>
    </row>
    <row r="214" spans="1:17">
      <c r="A214" s="15"/>
      <c r="B214" s="98" t="s">
        <v>31</v>
      </c>
      <c r="C214" s="44">
        <v>592747</v>
      </c>
      <c r="D214" s="44"/>
      <c r="E214" s="42"/>
      <c r="F214" s="42"/>
      <c r="G214" s="44">
        <v>592747</v>
      </c>
      <c r="H214" s="44"/>
      <c r="I214" s="42"/>
      <c r="J214" s="42"/>
      <c r="K214" s="108" t="s">
        <v>380</v>
      </c>
      <c r="L214" s="108"/>
      <c r="M214" s="42"/>
      <c r="N214" s="42"/>
      <c r="O214" s="108" t="s">
        <v>380</v>
      </c>
      <c r="P214" s="108"/>
      <c r="Q214" s="42"/>
    </row>
    <row r="215" spans="1:17">
      <c r="A215" s="15"/>
      <c r="B215" s="98"/>
      <c r="C215" s="44"/>
      <c r="D215" s="44"/>
      <c r="E215" s="42"/>
      <c r="F215" s="42"/>
      <c r="G215" s="44"/>
      <c r="H215" s="44"/>
      <c r="I215" s="42"/>
      <c r="J215" s="42"/>
      <c r="K215" s="108"/>
      <c r="L215" s="108"/>
      <c r="M215" s="42"/>
      <c r="N215" s="42"/>
      <c r="O215" s="108"/>
      <c r="P215" s="108"/>
      <c r="Q215" s="42"/>
    </row>
    <row r="216" spans="1:17">
      <c r="A216" s="15"/>
      <c r="B216" s="99" t="s">
        <v>441</v>
      </c>
      <c r="C216" s="49">
        <v>2603380</v>
      </c>
      <c r="D216" s="49"/>
      <c r="E216" s="37"/>
      <c r="F216" s="37"/>
      <c r="G216" s="117" t="s">
        <v>380</v>
      </c>
      <c r="H216" s="117"/>
      <c r="I216" s="37"/>
      <c r="J216" s="37"/>
      <c r="K216" s="49">
        <v>2601520</v>
      </c>
      <c r="L216" s="49"/>
      <c r="M216" s="37"/>
      <c r="N216" s="37"/>
      <c r="O216" s="117" t="s">
        <v>380</v>
      </c>
      <c r="P216" s="117"/>
      <c r="Q216" s="37"/>
    </row>
    <row r="217" spans="1:17">
      <c r="A217" s="15"/>
      <c r="B217" s="99"/>
      <c r="C217" s="49"/>
      <c r="D217" s="49"/>
      <c r="E217" s="37"/>
      <c r="F217" s="37"/>
      <c r="G217" s="117"/>
      <c r="H217" s="117"/>
      <c r="I217" s="37"/>
      <c r="J217" s="37"/>
      <c r="K217" s="49"/>
      <c r="L217" s="49"/>
      <c r="M217" s="37"/>
      <c r="N217" s="37"/>
      <c r="O217" s="117"/>
      <c r="P217" s="117"/>
      <c r="Q217" s="37"/>
    </row>
    <row r="218" spans="1:17">
      <c r="A218" s="15"/>
      <c r="B218" s="98" t="s">
        <v>904</v>
      </c>
      <c r="C218" s="44">
        <v>211050</v>
      </c>
      <c r="D218" s="44"/>
      <c r="E218" s="42"/>
      <c r="F218" s="42"/>
      <c r="G218" s="108" t="s">
        <v>380</v>
      </c>
      <c r="H218" s="108"/>
      <c r="I218" s="42"/>
      <c r="J218" s="42"/>
      <c r="K218" s="108" t="s">
        <v>380</v>
      </c>
      <c r="L218" s="108"/>
      <c r="M218" s="42"/>
      <c r="N218" s="42"/>
      <c r="O218" s="44">
        <v>180435</v>
      </c>
      <c r="P218" s="44"/>
      <c r="Q218" s="42"/>
    </row>
    <row r="219" spans="1:17">
      <c r="A219" s="15"/>
      <c r="B219" s="98"/>
      <c r="C219" s="44"/>
      <c r="D219" s="44"/>
      <c r="E219" s="42"/>
      <c r="F219" s="42"/>
      <c r="G219" s="108"/>
      <c r="H219" s="108"/>
      <c r="I219" s="42"/>
      <c r="J219" s="42"/>
      <c r="K219" s="108"/>
      <c r="L219" s="108"/>
      <c r="M219" s="42"/>
      <c r="N219" s="42"/>
      <c r="O219" s="44"/>
      <c r="P219" s="44"/>
      <c r="Q219" s="42"/>
    </row>
    <row r="220" spans="1:17">
      <c r="A220" s="15"/>
      <c r="B220" s="99" t="s">
        <v>34</v>
      </c>
      <c r="C220" s="49">
        <v>1434506</v>
      </c>
      <c r="D220" s="49"/>
      <c r="E220" s="37"/>
      <c r="F220" s="37"/>
      <c r="G220" s="117" t="s">
        <v>380</v>
      </c>
      <c r="H220" s="117"/>
      <c r="I220" s="37"/>
      <c r="J220" s="37"/>
      <c r="K220" s="117" t="s">
        <v>380</v>
      </c>
      <c r="L220" s="117"/>
      <c r="M220" s="37"/>
      <c r="N220" s="37"/>
      <c r="O220" s="49">
        <v>1405197</v>
      </c>
      <c r="P220" s="49"/>
      <c r="Q220" s="37"/>
    </row>
    <row r="221" spans="1:17">
      <c r="A221" s="15"/>
      <c r="B221" s="99"/>
      <c r="C221" s="49"/>
      <c r="D221" s="49"/>
      <c r="E221" s="37"/>
      <c r="F221" s="37"/>
      <c r="G221" s="117"/>
      <c r="H221" s="117"/>
      <c r="I221" s="37"/>
      <c r="J221" s="37"/>
      <c r="K221" s="117"/>
      <c r="L221" s="117"/>
      <c r="M221" s="37"/>
      <c r="N221" s="37"/>
      <c r="O221" s="49"/>
      <c r="P221" s="49"/>
      <c r="Q221" s="37"/>
    </row>
    <row r="222" spans="1:17">
      <c r="A222" s="15"/>
      <c r="B222" s="98" t="s">
        <v>900</v>
      </c>
      <c r="C222" s="44">
        <v>123878</v>
      </c>
      <c r="D222" s="44"/>
      <c r="E222" s="42"/>
      <c r="F222" s="42"/>
      <c r="G222" s="108" t="s">
        <v>380</v>
      </c>
      <c r="H222" s="108"/>
      <c r="I222" s="42"/>
      <c r="J222" s="42"/>
      <c r="K222" s="44">
        <v>123878</v>
      </c>
      <c r="L222" s="44"/>
      <c r="M222" s="42"/>
      <c r="N222" s="42"/>
      <c r="O222" s="108" t="s">
        <v>380</v>
      </c>
      <c r="P222" s="108"/>
      <c r="Q222" s="42"/>
    </row>
    <row r="223" spans="1:17">
      <c r="A223" s="15"/>
      <c r="B223" s="98"/>
      <c r="C223" s="44"/>
      <c r="D223" s="44"/>
      <c r="E223" s="42"/>
      <c r="F223" s="42"/>
      <c r="G223" s="108"/>
      <c r="H223" s="108"/>
      <c r="I223" s="42"/>
      <c r="J223" s="42"/>
      <c r="K223" s="44"/>
      <c r="L223" s="44"/>
      <c r="M223" s="42"/>
      <c r="N223" s="42"/>
      <c r="O223" s="108"/>
      <c r="P223" s="108"/>
      <c r="Q223" s="42"/>
    </row>
    <row r="224" spans="1:17">
      <c r="A224" s="15"/>
      <c r="B224" s="65" t="s">
        <v>901</v>
      </c>
      <c r="C224" s="37"/>
      <c r="D224" s="37"/>
      <c r="E224" s="37"/>
      <c r="F224" s="14"/>
      <c r="G224" s="37"/>
      <c r="H224" s="37"/>
      <c r="I224" s="37"/>
      <c r="J224" s="14"/>
      <c r="K224" s="37"/>
      <c r="L224" s="37"/>
      <c r="M224" s="37"/>
      <c r="N224" s="14"/>
      <c r="O224" s="37"/>
      <c r="P224" s="37"/>
      <c r="Q224" s="37"/>
    </row>
    <row r="225" spans="1:17">
      <c r="A225" s="15"/>
      <c r="B225" s="98" t="s">
        <v>617</v>
      </c>
      <c r="C225" s="44">
        <v>4550424</v>
      </c>
      <c r="D225" s="44"/>
      <c r="E225" s="42"/>
      <c r="F225" s="42"/>
      <c r="G225" s="108" t="s">
        <v>380</v>
      </c>
      <c r="H225" s="108"/>
      <c r="I225" s="42"/>
      <c r="J225" s="42"/>
      <c r="K225" s="44">
        <v>4550424</v>
      </c>
      <c r="L225" s="44"/>
      <c r="M225" s="42"/>
      <c r="N225" s="42"/>
      <c r="O225" s="42"/>
      <c r="P225" s="42"/>
      <c r="Q225" s="42"/>
    </row>
    <row r="226" spans="1:17">
      <c r="A226" s="15"/>
      <c r="B226" s="98"/>
      <c r="C226" s="44"/>
      <c r="D226" s="44"/>
      <c r="E226" s="42"/>
      <c r="F226" s="42"/>
      <c r="G226" s="108"/>
      <c r="H226" s="108"/>
      <c r="I226" s="42"/>
      <c r="J226" s="42"/>
      <c r="K226" s="44"/>
      <c r="L226" s="44"/>
      <c r="M226" s="42"/>
      <c r="N226" s="42"/>
      <c r="O226" s="42"/>
      <c r="P226" s="42"/>
      <c r="Q226" s="42"/>
    </row>
    <row r="227" spans="1:17">
      <c r="A227" s="15"/>
      <c r="B227" s="99" t="s">
        <v>645</v>
      </c>
      <c r="C227" s="49">
        <v>2433927</v>
      </c>
      <c r="D227" s="49"/>
      <c r="E227" s="37"/>
      <c r="F227" s="37"/>
      <c r="G227" s="37"/>
      <c r="H227" s="37"/>
      <c r="I227" s="37"/>
      <c r="J227" s="37"/>
      <c r="K227" s="49">
        <v>2433927</v>
      </c>
      <c r="L227" s="49"/>
      <c r="M227" s="37"/>
      <c r="N227" s="37"/>
      <c r="O227" s="37"/>
      <c r="P227" s="37"/>
      <c r="Q227" s="37"/>
    </row>
    <row r="228" spans="1:17">
      <c r="A228" s="15"/>
      <c r="B228" s="99"/>
      <c r="C228" s="49"/>
      <c r="D228" s="49"/>
      <c r="E228" s="37"/>
      <c r="F228" s="37"/>
      <c r="G228" s="37"/>
      <c r="H228" s="37"/>
      <c r="I228" s="37"/>
      <c r="J228" s="37"/>
      <c r="K228" s="49"/>
      <c r="L228" s="49"/>
      <c r="M228" s="37"/>
      <c r="N228" s="37"/>
      <c r="O228" s="37"/>
      <c r="P228" s="37"/>
      <c r="Q228" s="37"/>
    </row>
    <row r="229" spans="1:17">
      <c r="A229" s="15"/>
      <c r="B229" s="98" t="s">
        <v>42</v>
      </c>
      <c r="C229" s="44">
        <v>2444062</v>
      </c>
      <c r="D229" s="44"/>
      <c r="E229" s="42"/>
      <c r="F229" s="42"/>
      <c r="G229" s="44">
        <v>2489886</v>
      </c>
      <c r="H229" s="44"/>
      <c r="I229" s="42"/>
      <c r="J229" s="42"/>
      <c r="K229" s="108" t="s">
        <v>380</v>
      </c>
      <c r="L229" s="108"/>
      <c r="M229" s="42"/>
      <c r="N229" s="42"/>
      <c r="O229" s="108" t="s">
        <v>380</v>
      </c>
      <c r="P229" s="108"/>
      <c r="Q229" s="42"/>
    </row>
    <row r="230" spans="1:17">
      <c r="A230" s="15"/>
      <c r="B230" s="98"/>
      <c r="C230" s="44"/>
      <c r="D230" s="44"/>
      <c r="E230" s="42"/>
      <c r="F230" s="42"/>
      <c r="G230" s="44"/>
      <c r="H230" s="44"/>
      <c r="I230" s="42"/>
      <c r="J230" s="42"/>
      <c r="K230" s="108"/>
      <c r="L230" s="108"/>
      <c r="M230" s="42"/>
      <c r="N230" s="42"/>
      <c r="O230" s="108"/>
      <c r="P230" s="108"/>
      <c r="Q230" s="42"/>
    </row>
    <row r="231" spans="1:17">
      <c r="A231" s="15"/>
      <c r="B231" s="99" t="s">
        <v>38</v>
      </c>
      <c r="C231" s="49">
        <v>8526</v>
      </c>
      <c r="D231" s="49"/>
      <c r="E231" s="37"/>
      <c r="F231" s="37"/>
      <c r="G231" s="117" t="s">
        <v>380</v>
      </c>
      <c r="H231" s="117"/>
      <c r="I231" s="37"/>
      <c r="J231" s="37"/>
      <c r="K231" s="49">
        <v>8526</v>
      </c>
      <c r="L231" s="49"/>
      <c r="M231" s="37"/>
      <c r="N231" s="37"/>
      <c r="O231" s="117" t="s">
        <v>380</v>
      </c>
      <c r="P231" s="117"/>
      <c r="Q231" s="37"/>
    </row>
    <row r="232" spans="1:17">
      <c r="A232" s="15"/>
      <c r="B232" s="99"/>
      <c r="C232" s="49"/>
      <c r="D232" s="49"/>
      <c r="E232" s="37"/>
      <c r="F232" s="37"/>
      <c r="G232" s="117"/>
      <c r="H232" s="117"/>
      <c r="I232" s="37"/>
      <c r="J232" s="37"/>
      <c r="K232" s="49"/>
      <c r="L232" s="49"/>
      <c r="M232" s="37"/>
      <c r="N232" s="37"/>
      <c r="O232" s="117"/>
      <c r="P232" s="117"/>
      <c r="Q232" s="37"/>
    </row>
    <row r="233" spans="1:17">
      <c r="A233" s="15"/>
      <c r="B233" s="98" t="s">
        <v>903</v>
      </c>
      <c r="C233" s="44">
        <v>89107</v>
      </c>
      <c r="D233" s="44"/>
      <c r="E233" s="42"/>
      <c r="F233" s="42"/>
      <c r="G233" s="108" t="s">
        <v>380</v>
      </c>
      <c r="H233" s="108"/>
      <c r="I233" s="42"/>
      <c r="J233" s="42"/>
      <c r="K233" s="108" t="s">
        <v>380</v>
      </c>
      <c r="L233" s="108"/>
      <c r="M233" s="42"/>
      <c r="N233" s="42"/>
      <c r="O233" s="44">
        <v>95345</v>
      </c>
      <c r="P233" s="44"/>
      <c r="Q233" s="42"/>
    </row>
    <row r="234" spans="1:17">
      <c r="A234" s="15"/>
      <c r="B234" s="98"/>
      <c r="C234" s="44"/>
      <c r="D234" s="44"/>
      <c r="E234" s="42"/>
      <c r="F234" s="42"/>
      <c r="G234" s="108"/>
      <c r="H234" s="108"/>
      <c r="I234" s="42"/>
      <c r="J234" s="42"/>
      <c r="K234" s="108"/>
      <c r="L234" s="108"/>
      <c r="M234" s="42"/>
      <c r="N234" s="42"/>
      <c r="O234" s="44"/>
      <c r="P234" s="44"/>
      <c r="Q234" s="42"/>
    </row>
    <row r="235" spans="1:17">
      <c r="A235" s="15"/>
      <c r="B235" s="99" t="s">
        <v>411</v>
      </c>
      <c r="C235" s="49">
        <v>986410</v>
      </c>
      <c r="D235" s="49"/>
      <c r="E235" s="37"/>
      <c r="F235" s="37"/>
      <c r="G235" s="117" t="s">
        <v>380</v>
      </c>
      <c r="H235" s="117"/>
      <c r="I235" s="37"/>
      <c r="J235" s="37"/>
      <c r="K235" s="117" t="s">
        <v>380</v>
      </c>
      <c r="L235" s="117"/>
      <c r="M235" s="37"/>
      <c r="N235" s="37"/>
      <c r="O235" s="49">
        <v>986410</v>
      </c>
      <c r="P235" s="49"/>
      <c r="Q235" s="37"/>
    </row>
    <row r="236" spans="1:17">
      <c r="A236" s="15"/>
      <c r="B236" s="99"/>
      <c r="C236" s="49"/>
      <c r="D236" s="49"/>
      <c r="E236" s="37"/>
      <c r="F236" s="37"/>
      <c r="G236" s="117"/>
      <c r="H236" s="117"/>
      <c r="I236" s="37"/>
      <c r="J236" s="37"/>
      <c r="K236" s="117"/>
      <c r="L236" s="117"/>
      <c r="M236" s="37"/>
      <c r="N236" s="37"/>
      <c r="O236" s="49"/>
      <c r="P236" s="49"/>
      <c r="Q236" s="37"/>
    </row>
    <row r="237" spans="1:17">
      <c r="A237" s="15"/>
      <c r="B237" s="98" t="s">
        <v>692</v>
      </c>
      <c r="C237" s="44">
        <v>1103490</v>
      </c>
      <c r="D237" s="44"/>
      <c r="E237" s="42"/>
      <c r="F237" s="42"/>
      <c r="G237" s="108" t="s">
        <v>380</v>
      </c>
      <c r="H237" s="108"/>
      <c r="I237" s="42"/>
      <c r="J237" s="42"/>
      <c r="K237" s="44">
        <v>1093747</v>
      </c>
      <c r="L237" s="44"/>
      <c r="M237" s="42"/>
      <c r="N237" s="42"/>
      <c r="O237" s="108" t="s">
        <v>380</v>
      </c>
      <c r="P237" s="108"/>
      <c r="Q237" s="42"/>
    </row>
    <row r="238" spans="1:17">
      <c r="A238" s="15"/>
      <c r="B238" s="98"/>
      <c r="C238" s="44"/>
      <c r="D238" s="44"/>
      <c r="E238" s="42"/>
      <c r="F238" s="42"/>
      <c r="G238" s="108"/>
      <c r="H238" s="108"/>
      <c r="I238" s="42"/>
      <c r="J238" s="42"/>
      <c r="K238" s="44"/>
      <c r="L238" s="44"/>
      <c r="M238" s="42"/>
      <c r="N238" s="42"/>
      <c r="O238" s="108"/>
      <c r="P238" s="108"/>
      <c r="Q238" s="42"/>
    </row>
    <row r="239" spans="1:17">
      <c r="A239" s="15"/>
      <c r="B239" s="99" t="s">
        <v>902</v>
      </c>
      <c r="C239" s="49">
        <v>29874</v>
      </c>
      <c r="D239" s="49"/>
      <c r="E239" s="37"/>
      <c r="F239" s="37"/>
      <c r="G239" s="117" t="s">
        <v>380</v>
      </c>
      <c r="H239" s="117"/>
      <c r="I239" s="37"/>
      <c r="J239" s="37"/>
      <c r="K239" s="117" t="s">
        <v>380</v>
      </c>
      <c r="L239" s="117"/>
      <c r="M239" s="37"/>
      <c r="N239" s="37"/>
      <c r="O239" s="49">
        <v>29874</v>
      </c>
      <c r="P239" s="49"/>
      <c r="Q239" s="37"/>
    </row>
    <row r="240" spans="1:17">
      <c r="A240" s="15"/>
      <c r="B240" s="99"/>
      <c r="C240" s="49"/>
      <c r="D240" s="49"/>
      <c r="E240" s="37"/>
      <c r="F240" s="37"/>
      <c r="G240" s="117"/>
      <c r="H240" s="117"/>
      <c r="I240" s="37"/>
      <c r="J240" s="37"/>
      <c r="K240" s="117"/>
      <c r="L240" s="117"/>
      <c r="M240" s="37"/>
      <c r="N240" s="37"/>
      <c r="O240" s="49"/>
      <c r="P240" s="49"/>
      <c r="Q240" s="37"/>
    </row>
  </sheetData>
  <mergeCells count="1099">
    <mergeCell ref="B140:Q140"/>
    <mergeCell ref="B168:Q168"/>
    <mergeCell ref="B169:Q169"/>
    <mergeCell ref="B28:Q28"/>
    <mergeCell ref="B29:Q29"/>
    <mergeCell ref="B109:Q109"/>
    <mergeCell ref="B110:Q110"/>
    <mergeCell ref="B111:Q111"/>
    <mergeCell ref="B139:Q139"/>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239:L240"/>
    <mergeCell ref="M239:M240"/>
    <mergeCell ref="N239:N240"/>
    <mergeCell ref="O239:P240"/>
    <mergeCell ref="Q239:Q240"/>
    <mergeCell ref="A1:A2"/>
    <mergeCell ref="B1:Q1"/>
    <mergeCell ref="B2:Q2"/>
    <mergeCell ref="B3:Q3"/>
    <mergeCell ref="A4:A240"/>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J227:J228"/>
    <mergeCell ref="K227:L228"/>
    <mergeCell ref="M227:M228"/>
    <mergeCell ref="N227:N228"/>
    <mergeCell ref="O227:Q228"/>
    <mergeCell ref="B229:B230"/>
    <mergeCell ref="C229:D230"/>
    <mergeCell ref="E229:E230"/>
    <mergeCell ref="F229:F230"/>
    <mergeCell ref="G229:H230"/>
    <mergeCell ref="J225:J226"/>
    <mergeCell ref="K225:L226"/>
    <mergeCell ref="M225:M226"/>
    <mergeCell ref="N225:N226"/>
    <mergeCell ref="O225:Q226"/>
    <mergeCell ref="B227:B228"/>
    <mergeCell ref="C227:D228"/>
    <mergeCell ref="E227:E228"/>
    <mergeCell ref="F227:F228"/>
    <mergeCell ref="G227:I228"/>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C210:E210"/>
    <mergeCell ref="F209:F210"/>
    <mergeCell ref="G209:Q209"/>
    <mergeCell ref="G210:I210"/>
    <mergeCell ref="K210:M210"/>
    <mergeCell ref="O210:Q210"/>
    <mergeCell ref="C207:E207"/>
    <mergeCell ref="G207:I207"/>
    <mergeCell ref="K207:M207"/>
    <mergeCell ref="O207:Q207"/>
    <mergeCell ref="C208:Q208"/>
    <mergeCell ref="C209:E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C174:E174"/>
    <mergeCell ref="F173:F174"/>
    <mergeCell ref="G173:Q173"/>
    <mergeCell ref="G174:I174"/>
    <mergeCell ref="K174:M174"/>
    <mergeCell ref="O174:Q174"/>
    <mergeCell ref="K166:K167"/>
    <mergeCell ref="L166:L167"/>
    <mergeCell ref="M166:M167"/>
    <mergeCell ref="B170:Q170"/>
    <mergeCell ref="C172:Q172"/>
    <mergeCell ref="C173:E173"/>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K155:L156"/>
    <mergeCell ref="M155:M156"/>
    <mergeCell ref="C157:E157"/>
    <mergeCell ref="G157:I157"/>
    <mergeCell ref="K157:M157"/>
    <mergeCell ref="B158:B159"/>
    <mergeCell ref="C158:D159"/>
    <mergeCell ref="E158:E159"/>
    <mergeCell ref="F158:F159"/>
    <mergeCell ref="G158:H159"/>
    <mergeCell ref="J153:J154"/>
    <mergeCell ref="K153:L154"/>
    <mergeCell ref="M153:M154"/>
    <mergeCell ref="B155:B156"/>
    <mergeCell ref="C155:D156"/>
    <mergeCell ref="E155:E156"/>
    <mergeCell ref="F155:F156"/>
    <mergeCell ref="G155:H156"/>
    <mergeCell ref="I155:I156"/>
    <mergeCell ref="J155:J156"/>
    <mergeCell ref="M150:M151"/>
    <mergeCell ref="C152:E152"/>
    <mergeCell ref="G152:I152"/>
    <mergeCell ref="K152:M152"/>
    <mergeCell ref="B153:B154"/>
    <mergeCell ref="C153:D154"/>
    <mergeCell ref="E153:E154"/>
    <mergeCell ref="F153:F154"/>
    <mergeCell ref="G153:H154"/>
    <mergeCell ref="I153:I154"/>
    <mergeCell ref="K148:L149"/>
    <mergeCell ref="M148:M149"/>
    <mergeCell ref="B150:B151"/>
    <mergeCell ref="C150:D151"/>
    <mergeCell ref="E150:E151"/>
    <mergeCell ref="F150:F151"/>
    <mergeCell ref="G150:H151"/>
    <mergeCell ref="I150:I151"/>
    <mergeCell ref="J150:J151"/>
    <mergeCell ref="K150:L151"/>
    <mergeCell ref="K146:K147"/>
    <mergeCell ref="L146:L147"/>
    <mergeCell ref="M146:M147"/>
    <mergeCell ref="B148:B149"/>
    <mergeCell ref="C148:D149"/>
    <mergeCell ref="E148:E149"/>
    <mergeCell ref="F148:F149"/>
    <mergeCell ref="G148:H149"/>
    <mergeCell ref="I148:I149"/>
    <mergeCell ref="J148:J149"/>
    <mergeCell ref="K144:M145"/>
    <mergeCell ref="B146:B147"/>
    <mergeCell ref="C146:C147"/>
    <mergeCell ref="D146:D147"/>
    <mergeCell ref="E146:E147"/>
    <mergeCell ref="F146:F147"/>
    <mergeCell ref="G146:G147"/>
    <mergeCell ref="H146:H147"/>
    <mergeCell ref="I146:I147"/>
    <mergeCell ref="J146:J147"/>
    <mergeCell ref="B141:M141"/>
    <mergeCell ref="C143:E143"/>
    <mergeCell ref="G143:M143"/>
    <mergeCell ref="B144:B145"/>
    <mergeCell ref="C144:E144"/>
    <mergeCell ref="C145:E145"/>
    <mergeCell ref="F144:F145"/>
    <mergeCell ref="G144:I144"/>
    <mergeCell ref="G145:I145"/>
    <mergeCell ref="J144:J145"/>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E128"/>
    <mergeCell ref="G128:I128"/>
    <mergeCell ref="K128:M128"/>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E123"/>
    <mergeCell ref="G123:I123"/>
    <mergeCell ref="K123:M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J117:J118"/>
    <mergeCell ref="K117:K118"/>
    <mergeCell ref="L117:L118"/>
    <mergeCell ref="M117:M118"/>
    <mergeCell ref="B119:B120"/>
    <mergeCell ref="C119:D120"/>
    <mergeCell ref="E119:E120"/>
    <mergeCell ref="F119:F120"/>
    <mergeCell ref="G119:H120"/>
    <mergeCell ref="I119:I120"/>
    <mergeCell ref="J115:J116"/>
    <mergeCell ref="K115:M116"/>
    <mergeCell ref="B117:B118"/>
    <mergeCell ref="C117:C118"/>
    <mergeCell ref="D117:D118"/>
    <mergeCell ref="E117:E118"/>
    <mergeCell ref="F117:F118"/>
    <mergeCell ref="G117:G118"/>
    <mergeCell ref="H117:H118"/>
    <mergeCell ref="I117:I118"/>
    <mergeCell ref="B115:B116"/>
    <mergeCell ref="C115:E115"/>
    <mergeCell ref="C116:E116"/>
    <mergeCell ref="F115:F116"/>
    <mergeCell ref="G115:I115"/>
    <mergeCell ref="G116:I116"/>
    <mergeCell ref="N105:N106"/>
    <mergeCell ref="O105:O106"/>
    <mergeCell ref="P105:P106"/>
    <mergeCell ref="Q105:Q106"/>
    <mergeCell ref="B112:M112"/>
    <mergeCell ref="C114:E114"/>
    <mergeCell ref="G114:M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C72:E72"/>
    <mergeCell ref="G72:Q72"/>
    <mergeCell ref="C73:E73"/>
    <mergeCell ref="G73:Q73"/>
    <mergeCell ref="C74:E74"/>
    <mergeCell ref="G74:I74"/>
    <mergeCell ref="K74:M74"/>
    <mergeCell ref="O74:Q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0:Q30"/>
    <mergeCell ref="C32:E32"/>
    <mergeCell ref="G32:Q32"/>
    <mergeCell ref="C33:E33"/>
    <mergeCell ref="G33:Q33"/>
    <mergeCell ref="C34:E34"/>
    <mergeCell ref="G34:I34"/>
    <mergeCell ref="K34:M34"/>
    <mergeCell ref="O34:Q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905</v>
      </c>
      <c r="B1" s="1" t="s">
        <v>1</v>
      </c>
    </row>
    <row r="2" spans="1:2">
      <c r="A2" s="8"/>
      <c r="B2" s="1" t="s">
        <v>2</v>
      </c>
    </row>
    <row r="3" spans="1:2" ht="30">
      <c r="A3" s="3" t="s">
        <v>906</v>
      </c>
      <c r="B3" s="4"/>
    </row>
    <row r="4" spans="1:2" ht="15" customHeight="1">
      <c r="A4" s="15" t="s">
        <v>907</v>
      </c>
      <c r="B4" s="16" t="s">
        <v>905</v>
      </c>
    </row>
    <row r="5" spans="1:2" ht="141">
      <c r="A5" s="15"/>
      <c r="B5" s="12" t="s">
        <v>90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42578125" customWidth="1"/>
    <col min="4" max="4" width="9.42578125" customWidth="1"/>
    <col min="5" max="5" width="32" customWidth="1"/>
    <col min="6" max="6" width="9.42578125" customWidth="1"/>
    <col min="7" max="7" width="36.5703125" bestFit="1" customWidth="1"/>
    <col min="8" max="8" width="9.42578125" customWidth="1"/>
    <col min="9" max="9" width="5.1406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ht="45">
      <c r="A3" s="3" t="s">
        <v>910</v>
      </c>
      <c r="B3" s="135"/>
      <c r="C3" s="135"/>
      <c r="D3" s="135"/>
      <c r="E3" s="135"/>
      <c r="F3" s="135"/>
      <c r="G3" s="135"/>
      <c r="H3" s="135"/>
      <c r="I3" s="135"/>
    </row>
    <row r="4" spans="1:9">
      <c r="A4" s="15" t="s">
        <v>911</v>
      </c>
      <c r="B4" s="136" t="s">
        <v>912</v>
      </c>
      <c r="C4" s="136"/>
      <c r="D4" s="136"/>
      <c r="E4" s="136"/>
      <c r="F4" s="136"/>
      <c r="G4" s="136"/>
      <c r="H4" s="136"/>
      <c r="I4" s="136"/>
    </row>
    <row r="5" spans="1:9" ht="25.5" customHeight="1">
      <c r="A5" s="15"/>
      <c r="B5" s="138" t="s">
        <v>913</v>
      </c>
      <c r="C5" s="138"/>
      <c r="D5" s="138"/>
      <c r="E5" s="138"/>
      <c r="F5" s="138"/>
      <c r="G5" s="138"/>
      <c r="H5" s="138"/>
      <c r="I5" s="138"/>
    </row>
    <row r="6" spans="1:9">
      <c r="A6" s="15"/>
      <c r="B6" s="34"/>
      <c r="C6" s="34"/>
      <c r="D6" s="34"/>
      <c r="E6" s="34"/>
      <c r="F6" s="34"/>
      <c r="G6" s="34"/>
    </row>
    <row r="7" spans="1:9">
      <c r="A7" s="15"/>
      <c r="B7" s="22"/>
      <c r="C7" s="22"/>
      <c r="D7" s="22"/>
      <c r="E7" s="22"/>
      <c r="F7" s="22"/>
      <c r="G7" s="22"/>
    </row>
    <row r="8" spans="1:9">
      <c r="A8" s="15"/>
      <c r="B8" s="37"/>
      <c r="C8" s="95" t="s">
        <v>914</v>
      </c>
      <c r="D8" s="37"/>
      <c r="E8" s="23"/>
      <c r="F8" s="37"/>
      <c r="G8" s="95" t="s">
        <v>916</v>
      </c>
    </row>
    <row r="9" spans="1:9" ht="15.75" thickBot="1">
      <c r="A9" s="15"/>
      <c r="B9" s="37"/>
      <c r="C9" s="35"/>
      <c r="D9" s="37"/>
      <c r="E9" s="25" t="s">
        <v>915</v>
      </c>
      <c r="F9" s="37"/>
      <c r="G9" s="35"/>
    </row>
    <row r="10" spans="1:9" ht="39">
      <c r="A10" s="15"/>
      <c r="B10" s="29" t="s">
        <v>917</v>
      </c>
      <c r="C10" s="260">
        <v>1277</v>
      </c>
      <c r="D10" s="28"/>
      <c r="E10" s="261">
        <v>14</v>
      </c>
      <c r="F10" s="28"/>
      <c r="G10" s="148">
        <v>0.2</v>
      </c>
    </row>
    <row r="11" spans="1:9" ht="26.25">
      <c r="A11" s="15"/>
      <c r="B11" s="21" t="s">
        <v>918</v>
      </c>
      <c r="C11" s="130">
        <v>69</v>
      </c>
      <c r="D11" s="14"/>
      <c r="E11" s="262">
        <v>29.95</v>
      </c>
      <c r="F11" s="14"/>
      <c r="G11" s="130">
        <v>0.5</v>
      </c>
    </row>
    <row r="12" spans="1:9" ht="15.75" thickBot="1">
      <c r="A12" s="15"/>
      <c r="B12" s="29" t="s">
        <v>919</v>
      </c>
      <c r="C12" s="148">
        <v>-53</v>
      </c>
      <c r="D12" s="28"/>
      <c r="E12" s="261">
        <v>14</v>
      </c>
      <c r="F12" s="28"/>
      <c r="G12" s="28"/>
    </row>
    <row r="13" spans="1:9" ht="26.25">
      <c r="A13" s="15"/>
      <c r="B13" s="21" t="s">
        <v>920</v>
      </c>
      <c r="C13" s="263">
        <v>1293</v>
      </c>
      <c r="D13" s="14"/>
      <c r="E13" s="14"/>
      <c r="F13" s="14"/>
      <c r="G13" s="14"/>
    </row>
    <row r="14" spans="1:9">
      <c r="A14" s="15"/>
      <c r="B14" s="29" t="s">
        <v>921</v>
      </c>
      <c r="C14" s="148">
        <v>307</v>
      </c>
      <c r="D14" s="28"/>
      <c r="E14" s="261">
        <v>37.880000000000003</v>
      </c>
      <c r="F14" s="28"/>
      <c r="G14" s="148">
        <v>1.2</v>
      </c>
    </row>
    <row r="15" spans="1:9">
      <c r="A15" s="15"/>
      <c r="B15" s="21" t="s">
        <v>919</v>
      </c>
      <c r="C15" s="130">
        <v>-56</v>
      </c>
      <c r="D15" s="14"/>
      <c r="E15" s="262">
        <v>20.46</v>
      </c>
      <c r="F15" s="14"/>
      <c r="G15" s="14"/>
    </row>
    <row r="16" spans="1:9">
      <c r="A16" s="15"/>
      <c r="B16" s="29" t="s">
        <v>922</v>
      </c>
      <c r="C16" s="148">
        <v>-310</v>
      </c>
      <c r="D16" s="28"/>
      <c r="E16" s="28"/>
      <c r="F16" s="28"/>
      <c r="G16" s="28"/>
    </row>
    <row r="17" spans="1:9" ht="27" thickBot="1">
      <c r="A17" s="15"/>
      <c r="B17" s="21" t="s">
        <v>923</v>
      </c>
      <c r="C17" s="264">
        <v>-168</v>
      </c>
      <c r="D17" s="14"/>
      <c r="E17" s="14"/>
      <c r="F17" s="14"/>
      <c r="G17" s="14"/>
    </row>
    <row r="18" spans="1:9" ht="26.25">
      <c r="A18" s="15"/>
      <c r="B18" s="29" t="s">
        <v>924</v>
      </c>
      <c r="C18" s="265">
        <v>1066</v>
      </c>
      <c r="D18" s="28"/>
      <c r="E18" s="28"/>
      <c r="F18" s="28"/>
      <c r="G18" s="28"/>
    </row>
    <row r="19" spans="1:9">
      <c r="A19" s="15"/>
      <c r="B19" s="21" t="s">
        <v>925</v>
      </c>
      <c r="C19" s="266">
        <v>1042</v>
      </c>
      <c r="D19" s="14"/>
      <c r="E19" s="262">
        <v>31.65</v>
      </c>
      <c r="F19" s="14"/>
      <c r="G19" s="130">
        <v>2.4</v>
      </c>
    </row>
    <row r="20" spans="1:9">
      <c r="A20" s="15"/>
      <c r="B20" s="29" t="s">
        <v>919</v>
      </c>
      <c r="C20" s="148">
        <v>-151</v>
      </c>
      <c r="D20" s="28"/>
      <c r="E20" s="261">
        <v>28.01</v>
      </c>
      <c r="F20" s="28"/>
      <c r="G20" s="28"/>
    </row>
    <row r="21" spans="1:9">
      <c r="A21" s="15"/>
      <c r="B21" s="21" t="s">
        <v>922</v>
      </c>
      <c r="C21" s="130">
        <v>-354</v>
      </c>
      <c r="D21" s="14"/>
      <c r="E21" s="14"/>
      <c r="F21" s="14"/>
      <c r="G21" s="14"/>
    </row>
    <row r="22" spans="1:9" ht="27" thickBot="1">
      <c r="A22" s="15"/>
      <c r="B22" s="29" t="s">
        <v>923</v>
      </c>
      <c r="C22" s="148">
        <v>-174</v>
      </c>
      <c r="D22" s="28"/>
      <c r="E22" s="28"/>
      <c r="F22" s="28"/>
      <c r="G22" s="28"/>
    </row>
    <row r="23" spans="1:9" ht="27" thickBot="1">
      <c r="A23" s="15"/>
      <c r="B23" s="21" t="s">
        <v>926</v>
      </c>
      <c r="C23" s="263">
        <v>1429</v>
      </c>
      <c r="D23" s="14"/>
      <c r="E23" s="14"/>
      <c r="F23" s="14"/>
      <c r="G23" s="14"/>
    </row>
    <row r="24" spans="1:9" ht="27.75" thickTop="1" thickBot="1">
      <c r="A24" s="15"/>
      <c r="B24" s="29" t="s">
        <v>927</v>
      </c>
      <c r="C24" s="267">
        <v>1313</v>
      </c>
      <c r="D24" s="28"/>
      <c r="E24" s="28"/>
      <c r="F24" s="28"/>
      <c r="G24" s="28"/>
    </row>
    <row r="25" spans="1:9" ht="27.75" thickTop="1" thickBot="1">
      <c r="A25" s="15"/>
      <c r="B25" s="21" t="s">
        <v>928</v>
      </c>
      <c r="C25" s="268" t="s">
        <v>380</v>
      </c>
      <c r="D25" s="14"/>
      <c r="E25" s="14"/>
      <c r="F25" s="14"/>
      <c r="G25" s="14"/>
    </row>
    <row r="26" spans="1:9" ht="15.75" thickTop="1">
      <c r="A26" s="15"/>
      <c r="B26" s="269" t="s">
        <v>929</v>
      </c>
      <c r="C26" s="269"/>
      <c r="D26" s="269"/>
      <c r="E26" s="269"/>
      <c r="F26" s="269"/>
      <c r="G26" s="269"/>
      <c r="H26" s="269"/>
      <c r="I26" s="269"/>
    </row>
    <row r="27" spans="1:9">
      <c r="A27" s="15"/>
      <c r="B27" s="37" t="s">
        <v>930</v>
      </c>
      <c r="C27" s="37"/>
      <c r="D27" s="37"/>
      <c r="E27" s="37"/>
      <c r="F27" s="37"/>
      <c r="G27" s="37"/>
      <c r="H27" s="37"/>
      <c r="I27" s="37"/>
    </row>
    <row r="28" spans="1:9">
      <c r="A28" s="15"/>
      <c r="B28" s="34"/>
      <c r="C28" s="34"/>
      <c r="D28" s="34"/>
      <c r="E28" s="34"/>
      <c r="F28" s="34"/>
      <c r="G28" s="34"/>
      <c r="H28" s="34"/>
      <c r="I28" s="34"/>
    </row>
    <row r="29" spans="1:9">
      <c r="A29" s="15"/>
      <c r="B29" s="22"/>
      <c r="C29" s="22"/>
      <c r="D29" s="22"/>
      <c r="E29" s="22"/>
      <c r="F29" s="22"/>
      <c r="G29" s="22"/>
      <c r="H29" s="22"/>
      <c r="I29" s="22"/>
    </row>
    <row r="30" spans="1:9" ht="15.75" thickBot="1">
      <c r="A30" s="15"/>
      <c r="B30" s="14"/>
      <c r="C30" s="25">
        <v>2015</v>
      </c>
      <c r="D30" s="14"/>
      <c r="E30" s="25">
        <v>2016</v>
      </c>
      <c r="F30" s="14"/>
      <c r="G30" s="25">
        <v>2017</v>
      </c>
      <c r="H30" s="14"/>
      <c r="I30" s="25">
        <v>2018</v>
      </c>
    </row>
    <row r="31" spans="1:9">
      <c r="A31" s="15"/>
      <c r="B31" s="29" t="s">
        <v>931</v>
      </c>
      <c r="C31" s="149">
        <v>662</v>
      </c>
      <c r="D31" s="28"/>
      <c r="E31" s="149">
        <v>328</v>
      </c>
      <c r="F31" s="28"/>
      <c r="G31" s="149">
        <v>254</v>
      </c>
      <c r="H31" s="28"/>
      <c r="I31" s="149">
        <v>69</v>
      </c>
    </row>
    <row r="32" spans="1:9" ht="38.25" customHeight="1">
      <c r="A32" s="15"/>
      <c r="B32" s="138" t="s">
        <v>932</v>
      </c>
      <c r="C32" s="138"/>
      <c r="D32" s="138"/>
      <c r="E32" s="138"/>
      <c r="F32" s="138"/>
      <c r="G32" s="138"/>
      <c r="H32" s="138"/>
      <c r="I32" s="138"/>
    </row>
  </sheetData>
  <mergeCells count="17">
    <mergeCell ref="B32:I32"/>
    <mergeCell ref="B28:I28"/>
    <mergeCell ref="A1:A2"/>
    <mergeCell ref="B1:I1"/>
    <mergeCell ref="B2:I2"/>
    <mergeCell ref="B3:I3"/>
    <mergeCell ref="A4:A32"/>
    <mergeCell ref="B4:I4"/>
    <mergeCell ref="B5:I5"/>
    <mergeCell ref="B26:I26"/>
    <mergeCell ref="B27:I27"/>
    <mergeCell ref="B6:G6"/>
    <mergeCell ref="B8:B9"/>
    <mergeCell ref="C8:C9"/>
    <mergeCell ref="D8:D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8" t="s">
        <v>933</v>
      </c>
      <c r="B1" s="1" t="s">
        <v>1</v>
      </c>
    </row>
    <row r="2" spans="1:2">
      <c r="A2" s="8"/>
      <c r="B2" s="1" t="s">
        <v>2</v>
      </c>
    </row>
    <row r="3" spans="1:2">
      <c r="A3" s="3" t="s">
        <v>934</v>
      </c>
      <c r="B3" s="4"/>
    </row>
    <row r="4" spans="1:2">
      <c r="A4" s="15" t="s">
        <v>933</v>
      </c>
      <c r="B4" s="16" t="s">
        <v>933</v>
      </c>
    </row>
    <row r="5" spans="1:2">
      <c r="A5" s="15"/>
      <c r="B5" s="4"/>
    </row>
    <row r="6" spans="1:2" ht="192">
      <c r="A6" s="15"/>
      <c r="B6" s="12" t="s">
        <v>935</v>
      </c>
    </row>
    <row r="7" spans="1:2">
      <c r="A7" s="15"/>
      <c r="B7" s="4"/>
    </row>
    <row r="8" spans="1:2" ht="102.75">
      <c r="A8" s="15"/>
      <c r="B8" s="12" t="s">
        <v>93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937</v>
      </c>
      <c r="B1" s="8" t="s">
        <v>1</v>
      </c>
      <c r="C1" s="8"/>
      <c r="D1" s="8"/>
      <c r="E1" s="8"/>
    </row>
    <row r="2" spans="1:5" ht="15" customHeight="1">
      <c r="A2" s="8"/>
      <c r="B2" s="8" t="s">
        <v>2</v>
      </c>
      <c r="C2" s="8"/>
      <c r="D2" s="8"/>
      <c r="E2" s="8"/>
    </row>
    <row r="3" spans="1:5" ht="30">
      <c r="A3" s="3" t="s">
        <v>938</v>
      </c>
      <c r="B3" s="135"/>
      <c r="C3" s="135"/>
      <c r="D3" s="135"/>
      <c r="E3" s="135"/>
    </row>
    <row r="4" spans="1:5">
      <c r="A4" s="15" t="s">
        <v>937</v>
      </c>
      <c r="B4" s="136" t="s">
        <v>937</v>
      </c>
      <c r="C4" s="136"/>
      <c r="D4" s="136"/>
      <c r="E4" s="136"/>
    </row>
    <row r="5" spans="1:5">
      <c r="A5" s="15"/>
      <c r="B5" s="221" t="s">
        <v>939</v>
      </c>
      <c r="C5" s="221"/>
      <c r="D5" s="221"/>
      <c r="E5" s="221"/>
    </row>
    <row r="6" spans="1:5" ht="191.25" customHeight="1">
      <c r="A6" s="15"/>
      <c r="B6" s="138" t="s">
        <v>940</v>
      </c>
      <c r="C6" s="138"/>
      <c r="D6" s="138"/>
      <c r="E6" s="138"/>
    </row>
    <row r="7" spans="1:5">
      <c r="A7" s="15"/>
      <c r="B7" s="135"/>
      <c r="C7" s="135"/>
      <c r="D7" s="135"/>
      <c r="E7" s="135"/>
    </row>
    <row r="8" spans="1:5" ht="51" customHeight="1">
      <c r="A8" s="15"/>
      <c r="B8" s="138" t="s">
        <v>941</v>
      </c>
      <c r="C8" s="138"/>
      <c r="D8" s="138"/>
      <c r="E8" s="138"/>
    </row>
    <row r="9" spans="1:5">
      <c r="A9" s="15"/>
      <c r="B9" s="135"/>
      <c r="C9" s="135"/>
      <c r="D9" s="135"/>
      <c r="E9" s="135"/>
    </row>
    <row r="10" spans="1:5" ht="89.25" customHeight="1">
      <c r="A10" s="15"/>
      <c r="B10" s="138" t="s">
        <v>942</v>
      </c>
      <c r="C10" s="138"/>
      <c r="D10" s="138"/>
      <c r="E10" s="138"/>
    </row>
    <row r="11" spans="1:5">
      <c r="A11" s="15"/>
      <c r="B11" s="135"/>
      <c r="C11" s="135"/>
      <c r="D11" s="135"/>
      <c r="E11" s="135"/>
    </row>
    <row r="12" spans="1:5" ht="114.75" customHeight="1">
      <c r="A12" s="15"/>
      <c r="B12" s="138" t="s">
        <v>943</v>
      </c>
      <c r="C12" s="138"/>
      <c r="D12" s="138"/>
      <c r="E12" s="138"/>
    </row>
    <row r="13" spans="1:5">
      <c r="A13" s="15"/>
      <c r="B13" s="135"/>
      <c r="C13" s="135"/>
      <c r="D13" s="135"/>
      <c r="E13" s="135"/>
    </row>
    <row r="14" spans="1:5" ht="140.25" customHeight="1">
      <c r="A14" s="15"/>
      <c r="B14" s="138" t="s">
        <v>944</v>
      </c>
      <c r="C14" s="138"/>
      <c r="D14" s="138"/>
      <c r="E14" s="138"/>
    </row>
    <row r="15" spans="1:5" ht="76.5" customHeight="1">
      <c r="A15" s="15"/>
      <c r="B15" s="138" t="s">
        <v>945</v>
      </c>
      <c r="C15" s="138"/>
      <c r="D15" s="138"/>
      <c r="E15" s="138"/>
    </row>
    <row r="16" spans="1:5">
      <c r="A16" s="15"/>
      <c r="B16" s="135"/>
      <c r="C16" s="135"/>
      <c r="D16" s="135"/>
      <c r="E16" s="135"/>
    </row>
    <row r="17" spans="1:5">
      <c r="A17" s="15"/>
      <c r="B17" s="270" t="s">
        <v>946</v>
      </c>
      <c r="C17" s="270"/>
      <c r="D17" s="270"/>
      <c r="E17" s="270"/>
    </row>
    <row r="18" spans="1:5" ht="38.25" customHeight="1">
      <c r="A18" s="15"/>
      <c r="B18" s="138" t="s">
        <v>947</v>
      </c>
      <c r="C18" s="138"/>
      <c r="D18" s="138"/>
      <c r="E18" s="138"/>
    </row>
    <row r="19" spans="1:5">
      <c r="A19" s="15"/>
      <c r="B19" s="135"/>
      <c r="C19" s="135"/>
      <c r="D19" s="135"/>
      <c r="E19" s="135"/>
    </row>
    <row r="20" spans="1:5" ht="51" customHeight="1">
      <c r="A20" s="15"/>
      <c r="B20" s="138" t="s">
        <v>948</v>
      </c>
      <c r="C20" s="138"/>
      <c r="D20" s="138"/>
      <c r="E20" s="138"/>
    </row>
    <row r="21" spans="1:5">
      <c r="A21" s="15"/>
      <c r="B21" s="34"/>
      <c r="C21" s="34"/>
      <c r="D21" s="34"/>
      <c r="E21" s="34"/>
    </row>
    <row r="22" spans="1:5">
      <c r="A22" s="15"/>
      <c r="B22" s="22"/>
      <c r="C22" s="22"/>
      <c r="D22" s="22"/>
      <c r="E22" s="22"/>
    </row>
    <row r="23" spans="1:5">
      <c r="A23" s="15"/>
      <c r="B23" s="10" t="s">
        <v>688</v>
      </c>
      <c r="C23" s="95" t="s">
        <v>689</v>
      </c>
      <c r="D23" s="95"/>
      <c r="E23" s="95"/>
    </row>
    <row r="24" spans="1:5">
      <c r="A24" s="15"/>
      <c r="B24" s="43">
        <v>2015</v>
      </c>
      <c r="C24" s="43" t="s">
        <v>321</v>
      </c>
      <c r="D24" s="44">
        <v>23302</v>
      </c>
      <c r="E24" s="42"/>
    </row>
    <row r="25" spans="1:5">
      <c r="A25" s="15"/>
      <c r="B25" s="43"/>
      <c r="C25" s="43"/>
      <c r="D25" s="44"/>
      <c r="E25" s="42"/>
    </row>
    <row r="26" spans="1:5">
      <c r="A26" s="15"/>
      <c r="B26" s="102">
        <v>2016</v>
      </c>
      <c r="C26" s="49">
        <v>22302</v>
      </c>
      <c r="D26" s="49"/>
      <c r="E26" s="37"/>
    </row>
    <row r="27" spans="1:5">
      <c r="A27" s="15"/>
      <c r="B27" s="102"/>
      <c r="C27" s="49"/>
      <c r="D27" s="49"/>
      <c r="E27" s="37"/>
    </row>
    <row r="28" spans="1:5">
      <c r="A28" s="15"/>
      <c r="B28" s="43">
        <v>2017</v>
      </c>
      <c r="C28" s="44">
        <v>18345</v>
      </c>
      <c r="D28" s="44"/>
      <c r="E28" s="42"/>
    </row>
    <row r="29" spans="1:5">
      <c r="A29" s="15"/>
      <c r="B29" s="43"/>
      <c r="C29" s="44"/>
      <c r="D29" s="44"/>
      <c r="E29" s="42"/>
    </row>
    <row r="30" spans="1:5">
      <c r="A30" s="15"/>
      <c r="B30" s="102">
        <v>2018</v>
      </c>
      <c r="C30" s="49">
        <v>17034</v>
      </c>
      <c r="D30" s="49"/>
      <c r="E30" s="37"/>
    </row>
    <row r="31" spans="1:5">
      <c r="A31" s="15"/>
      <c r="B31" s="102"/>
      <c r="C31" s="49"/>
      <c r="D31" s="49"/>
      <c r="E31" s="37"/>
    </row>
    <row r="32" spans="1:5">
      <c r="A32" s="15"/>
      <c r="B32" s="43" t="s">
        <v>512</v>
      </c>
      <c r="C32" s="44">
        <v>38850</v>
      </c>
      <c r="D32" s="44"/>
      <c r="E32" s="42"/>
    </row>
    <row r="33" spans="1:5" ht="15.75" thickBot="1">
      <c r="A33" s="15"/>
      <c r="B33" s="43"/>
      <c r="C33" s="83"/>
      <c r="D33" s="83"/>
      <c r="E33" s="82"/>
    </row>
    <row r="34" spans="1:5">
      <c r="A34" s="15"/>
      <c r="B34" s="102" t="s">
        <v>117</v>
      </c>
      <c r="C34" s="76" t="s">
        <v>321</v>
      </c>
      <c r="D34" s="78">
        <v>119833</v>
      </c>
      <c r="E34" s="38"/>
    </row>
    <row r="35" spans="1:5" ht="15.75" thickBot="1">
      <c r="A35" s="15"/>
      <c r="B35" s="102"/>
      <c r="C35" s="87"/>
      <c r="D35" s="88"/>
      <c r="E35" s="86"/>
    </row>
    <row r="36" spans="1:5" ht="15.75" thickTop="1">
      <c r="A36" s="15"/>
      <c r="B36" s="135"/>
      <c r="C36" s="135"/>
      <c r="D36" s="135"/>
      <c r="E36" s="135"/>
    </row>
    <row r="37" spans="1:5">
      <c r="A37" s="15"/>
      <c r="B37" s="270" t="s">
        <v>949</v>
      </c>
      <c r="C37" s="270"/>
      <c r="D37" s="270"/>
      <c r="E37" s="270"/>
    </row>
    <row r="38" spans="1:5" ht="38.25" customHeight="1">
      <c r="A38" s="15"/>
      <c r="B38" s="138" t="s">
        <v>950</v>
      </c>
      <c r="C38" s="138"/>
      <c r="D38" s="138"/>
      <c r="E38" s="138"/>
    </row>
    <row r="39" spans="1:5">
      <c r="A39" s="15"/>
      <c r="B39" s="135"/>
      <c r="C39" s="135"/>
      <c r="D39" s="135"/>
      <c r="E39" s="135"/>
    </row>
    <row r="40" spans="1:5" ht="63.75" customHeight="1">
      <c r="A40" s="15"/>
      <c r="B40" s="138" t="s">
        <v>951</v>
      </c>
      <c r="C40" s="138"/>
      <c r="D40" s="138"/>
      <c r="E40" s="138"/>
    </row>
  </sheetData>
  <mergeCells count="49">
    <mergeCell ref="B38:E38"/>
    <mergeCell ref="B39:E39"/>
    <mergeCell ref="B40:E40"/>
    <mergeCell ref="B17:E17"/>
    <mergeCell ref="B18:E18"/>
    <mergeCell ref="B19:E19"/>
    <mergeCell ref="B20:E20"/>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34:B35"/>
    <mergeCell ref="C34:C35"/>
    <mergeCell ref="D34:D35"/>
    <mergeCell ref="E34:E35"/>
    <mergeCell ref="A1:A2"/>
    <mergeCell ref="B1:E1"/>
    <mergeCell ref="B2:E2"/>
    <mergeCell ref="B3:E3"/>
    <mergeCell ref="A4:A40"/>
    <mergeCell ref="B4:E4"/>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42578125" customWidth="1"/>
    <col min="4" max="4" width="21.28515625" customWidth="1"/>
    <col min="5" max="6" width="29.7109375" customWidth="1"/>
    <col min="7" max="7" width="6.42578125" customWidth="1"/>
    <col min="8" max="8" width="21.28515625" customWidth="1"/>
    <col min="9" max="9" width="4.85546875" customWidth="1"/>
    <col min="10" max="10" width="29.7109375" customWidth="1"/>
    <col min="11" max="11" width="6.42578125" customWidth="1"/>
    <col min="12" max="12" width="19.85546875" customWidth="1"/>
    <col min="13" max="13" width="4.85546875" customWidth="1"/>
    <col min="14" max="14" width="29.7109375" customWidth="1"/>
    <col min="15" max="15" width="6.42578125" customWidth="1"/>
    <col min="16" max="16" width="21.28515625" customWidth="1"/>
    <col min="17" max="17" width="29.7109375"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3</v>
      </c>
      <c r="B3" s="135"/>
      <c r="C3" s="135"/>
      <c r="D3" s="135"/>
      <c r="E3" s="135"/>
      <c r="F3" s="135"/>
      <c r="G3" s="135"/>
      <c r="H3" s="135"/>
      <c r="I3" s="135"/>
      <c r="J3" s="135"/>
      <c r="K3" s="135"/>
      <c r="L3" s="135"/>
      <c r="M3" s="135"/>
      <c r="N3" s="135"/>
      <c r="O3" s="135"/>
      <c r="P3" s="135"/>
      <c r="Q3" s="135"/>
    </row>
    <row r="4" spans="1:17">
      <c r="A4" s="15" t="s">
        <v>954</v>
      </c>
      <c r="B4" s="136" t="s">
        <v>952</v>
      </c>
      <c r="C4" s="136"/>
      <c r="D4" s="136"/>
      <c r="E4" s="136"/>
      <c r="F4" s="136"/>
      <c r="G4" s="136"/>
      <c r="H4" s="136"/>
      <c r="I4" s="136"/>
      <c r="J4" s="136"/>
      <c r="K4" s="136"/>
      <c r="L4" s="136"/>
      <c r="M4" s="136"/>
      <c r="N4" s="136"/>
      <c r="O4" s="136"/>
      <c r="P4" s="136"/>
      <c r="Q4" s="136"/>
    </row>
    <row r="5" spans="1:17" ht="25.5" customHeight="1">
      <c r="A5" s="15"/>
      <c r="B5" s="138" t="s">
        <v>955</v>
      </c>
      <c r="C5" s="138"/>
      <c r="D5" s="138"/>
      <c r="E5" s="138"/>
      <c r="F5" s="138"/>
      <c r="G5" s="138"/>
      <c r="H5" s="138"/>
      <c r="I5" s="138"/>
      <c r="J5" s="138"/>
      <c r="K5" s="138"/>
      <c r="L5" s="138"/>
      <c r="M5" s="138"/>
      <c r="N5" s="138"/>
      <c r="O5" s="138"/>
      <c r="P5" s="138"/>
      <c r="Q5" s="138"/>
    </row>
    <row r="6" spans="1:17">
      <c r="A6" s="15"/>
      <c r="B6" s="138" t="s">
        <v>956</v>
      </c>
      <c r="C6" s="138"/>
      <c r="D6" s="138"/>
      <c r="E6" s="138"/>
      <c r="F6" s="138"/>
      <c r="G6" s="138"/>
      <c r="H6" s="138"/>
      <c r="I6" s="138"/>
      <c r="J6" s="138"/>
      <c r="K6" s="138"/>
      <c r="L6" s="138"/>
      <c r="M6" s="138"/>
      <c r="N6" s="138"/>
      <c r="O6" s="138"/>
      <c r="P6" s="138"/>
      <c r="Q6" s="138"/>
    </row>
    <row r="7" spans="1:17">
      <c r="A7" s="15"/>
      <c r="B7" s="135"/>
      <c r="C7" s="135"/>
      <c r="D7" s="135"/>
      <c r="E7" s="135"/>
      <c r="F7" s="135"/>
      <c r="G7" s="135"/>
      <c r="H7" s="135"/>
      <c r="I7" s="135"/>
      <c r="J7" s="135"/>
      <c r="K7" s="135"/>
      <c r="L7" s="135"/>
      <c r="M7" s="135"/>
      <c r="N7" s="135"/>
      <c r="O7" s="135"/>
      <c r="P7" s="135"/>
      <c r="Q7" s="135"/>
    </row>
    <row r="8" spans="1:17" ht="25.5" customHeight="1">
      <c r="A8" s="15"/>
      <c r="B8" s="138" t="s">
        <v>957</v>
      </c>
      <c r="C8" s="138"/>
      <c r="D8" s="138"/>
      <c r="E8" s="138"/>
      <c r="F8" s="138"/>
      <c r="G8" s="138"/>
      <c r="H8" s="138"/>
      <c r="I8" s="138"/>
      <c r="J8" s="138"/>
      <c r="K8" s="138"/>
      <c r="L8" s="138"/>
      <c r="M8" s="138"/>
      <c r="N8" s="138"/>
      <c r="O8" s="138"/>
      <c r="P8" s="138"/>
      <c r="Q8" s="138"/>
    </row>
    <row r="9" spans="1:17">
      <c r="A9" s="15"/>
      <c r="B9" s="135"/>
      <c r="C9" s="135"/>
      <c r="D9" s="135"/>
      <c r="E9" s="135"/>
      <c r="F9" s="135"/>
      <c r="G9" s="135"/>
      <c r="H9" s="135"/>
      <c r="I9" s="135"/>
      <c r="J9" s="135"/>
      <c r="K9" s="135"/>
      <c r="L9" s="135"/>
      <c r="M9" s="135"/>
      <c r="N9" s="135"/>
      <c r="O9" s="135"/>
      <c r="P9" s="135"/>
      <c r="Q9" s="135"/>
    </row>
    <row r="10" spans="1:17">
      <c r="A10" s="15"/>
      <c r="B10" s="259"/>
      <c r="C10" s="259"/>
      <c r="D10" s="259"/>
      <c r="E10" s="259"/>
      <c r="F10" s="259"/>
      <c r="G10" s="259"/>
      <c r="H10" s="259"/>
      <c r="I10" s="259"/>
      <c r="J10" s="259"/>
      <c r="K10" s="259"/>
      <c r="L10" s="259"/>
      <c r="M10" s="259"/>
      <c r="N10" s="259"/>
      <c r="O10" s="259"/>
      <c r="P10" s="259"/>
      <c r="Q10" s="259"/>
    </row>
    <row r="11" spans="1:17">
      <c r="A11" s="15"/>
      <c r="B11" s="34"/>
      <c r="C11" s="34"/>
      <c r="D11" s="34"/>
      <c r="E11" s="34"/>
      <c r="F11" s="34"/>
      <c r="G11" s="34"/>
      <c r="H11" s="34"/>
      <c r="I11" s="34"/>
      <c r="J11" s="34"/>
      <c r="K11" s="34"/>
      <c r="L11" s="34"/>
      <c r="M11" s="34"/>
      <c r="N11" s="34"/>
      <c r="O11" s="34"/>
      <c r="P11" s="34"/>
      <c r="Q11" s="34"/>
    </row>
    <row r="12" spans="1:17">
      <c r="A12" s="15"/>
      <c r="B12" s="22"/>
      <c r="C12" s="22"/>
      <c r="D12" s="22"/>
      <c r="E12" s="22"/>
      <c r="F12" s="22"/>
      <c r="G12" s="22"/>
      <c r="H12" s="22"/>
      <c r="I12" s="22"/>
      <c r="J12" s="22"/>
      <c r="K12" s="22"/>
      <c r="L12" s="22"/>
      <c r="M12" s="22"/>
      <c r="N12" s="22"/>
      <c r="O12" s="22"/>
      <c r="P12" s="22"/>
      <c r="Q12" s="22"/>
    </row>
    <row r="13" spans="1:17">
      <c r="A13" s="15"/>
      <c r="B13" s="37"/>
      <c r="C13" s="95" t="s">
        <v>958</v>
      </c>
      <c r="D13" s="95"/>
      <c r="E13" s="95"/>
      <c r="F13" s="37"/>
      <c r="G13" s="95" t="s">
        <v>960</v>
      </c>
      <c r="H13" s="95"/>
      <c r="I13" s="95"/>
      <c r="J13" s="37"/>
      <c r="K13" s="95" t="s">
        <v>960</v>
      </c>
      <c r="L13" s="95"/>
      <c r="M13" s="95"/>
      <c r="N13" s="37"/>
      <c r="O13" s="95" t="s">
        <v>958</v>
      </c>
      <c r="P13" s="95"/>
      <c r="Q13" s="95"/>
    </row>
    <row r="14" spans="1:17" ht="15.75" thickBot="1">
      <c r="A14" s="15"/>
      <c r="B14" s="37"/>
      <c r="C14" s="35" t="s">
        <v>959</v>
      </c>
      <c r="D14" s="35"/>
      <c r="E14" s="35"/>
      <c r="F14" s="37"/>
      <c r="G14" s="35" t="s">
        <v>961</v>
      </c>
      <c r="H14" s="35"/>
      <c r="I14" s="35"/>
      <c r="J14" s="37"/>
      <c r="K14" s="35" t="s">
        <v>893</v>
      </c>
      <c r="L14" s="35"/>
      <c r="M14" s="35"/>
      <c r="N14" s="37"/>
      <c r="O14" s="35" t="s">
        <v>962</v>
      </c>
      <c r="P14" s="35"/>
      <c r="Q14" s="35"/>
    </row>
    <row r="15" spans="1:17" ht="25.5">
      <c r="A15" s="15"/>
      <c r="B15" s="271" t="s">
        <v>963</v>
      </c>
      <c r="C15" s="54"/>
      <c r="D15" s="54"/>
      <c r="E15" s="54"/>
      <c r="F15" s="28"/>
      <c r="G15" s="54"/>
      <c r="H15" s="54"/>
      <c r="I15" s="54"/>
      <c r="J15" s="28"/>
      <c r="K15" s="54"/>
      <c r="L15" s="54"/>
      <c r="M15" s="54"/>
      <c r="N15" s="28"/>
      <c r="O15" s="54"/>
      <c r="P15" s="54"/>
      <c r="Q15" s="54"/>
    </row>
    <row r="16" spans="1:17">
      <c r="A16" s="15"/>
      <c r="B16" s="144" t="s">
        <v>964</v>
      </c>
      <c r="C16" s="37"/>
      <c r="D16" s="37"/>
      <c r="E16" s="37"/>
      <c r="F16" s="14"/>
      <c r="G16" s="37"/>
      <c r="H16" s="37"/>
      <c r="I16" s="37"/>
      <c r="J16" s="14"/>
      <c r="K16" s="37"/>
      <c r="L16" s="37"/>
      <c r="M16" s="37"/>
      <c r="N16" s="14"/>
      <c r="O16" s="37"/>
      <c r="P16" s="37"/>
      <c r="Q16" s="37"/>
    </row>
    <row r="17" spans="1:17">
      <c r="A17" s="15"/>
      <c r="B17" s="272" t="s">
        <v>965</v>
      </c>
      <c r="C17" s="40" t="s">
        <v>321</v>
      </c>
      <c r="D17" s="41">
        <v>4650</v>
      </c>
      <c r="E17" s="42"/>
      <c r="F17" s="42"/>
      <c r="G17" s="40" t="s">
        <v>321</v>
      </c>
      <c r="H17" s="107" t="s">
        <v>380</v>
      </c>
      <c r="I17" s="42"/>
      <c r="J17" s="42"/>
      <c r="K17" s="40" t="s">
        <v>321</v>
      </c>
      <c r="L17" s="107" t="s">
        <v>966</v>
      </c>
      <c r="M17" s="40" t="s">
        <v>344</v>
      </c>
      <c r="N17" s="42"/>
      <c r="O17" s="40" t="s">
        <v>321</v>
      </c>
      <c r="P17" s="107" t="s">
        <v>380</v>
      </c>
      <c r="Q17" s="42"/>
    </row>
    <row r="18" spans="1:17">
      <c r="A18" s="15"/>
      <c r="B18" s="272"/>
      <c r="C18" s="40"/>
      <c r="D18" s="41"/>
      <c r="E18" s="42"/>
      <c r="F18" s="42"/>
      <c r="G18" s="40"/>
      <c r="H18" s="107"/>
      <c r="I18" s="42"/>
      <c r="J18" s="42"/>
      <c r="K18" s="40"/>
      <c r="L18" s="107"/>
      <c r="M18" s="40"/>
      <c r="N18" s="42"/>
      <c r="O18" s="40"/>
      <c r="P18" s="107"/>
      <c r="Q18" s="42"/>
    </row>
    <row r="19" spans="1:17">
      <c r="A19" s="15"/>
      <c r="B19" s="273" t="s">
        <v>967</v>
      </c>
      <c r="C19" s="46">
        <v>8636</v>
      </c>
      <c r="D19" s="46"/>
      <c r="E19" s="37"/>
      <c r="F19" s="37"/>
      <c r="G19" s="116" t="s">
        <v>968</v>
      </c>
      <c r="H19" s="116"/>
      <c r="I19" s="115" t="s">
        <v>344</v>
      </c>
      <c r="J19" s="37"/>
      <c r="K19" s="116" t="s">
        <v>969</v>
      </c>
      <c r="L19" s="116"/>
      <c r="M19" s="115" t="s">
        <v>344</v>
      </c>
      <c r="N19" s="37"/>
      <c r="O19" s="46">
        <v>3979</v>
      </c>
      <c r="P19" s="46"/>
      <c r="Q19" s="37"/>
    </row>
    <row r="20" spans="1:17" ht="15.75" thickBot="1">
      <c r="A20" s="15"/>
      <c r="B20" s="273"/>
      <c r="C20" s="47"/>
      <c r="D20" s="47"/>
      <c r="E20" s="48"/>
      <c r="F20" s="37"/>
      <c r="G20" s="118"/>
      <c r="H20" s="118"/>
      <c r="I20" s="227"/>
      <c r="J20" s="37"/>
      <c r="K20" s="118"/>
      <c r="L20" s="118"/>
      <c r="M20" s="227"/>
      <c r="N20" s="37"/>
      <c r="O20" s="47"/>
      <c r="P20" s="47"/>
      <c r="Q20" s="48"/>
    </row>
    <row r="21" spans="1:17">
      <c r="A21" s="15"/>
      <c r="B21" s="51" t="s">
        <v>117</v>
      </c>
      <c r="C21" s="58" t="s">
        <v>321</v>
      </c>
      <c r="D21" s="52">
        <v>13286</v>
      </c>
      <c r="E21" s="54"/>
      <c r="F21" s="42"/>
      <c r="G21" s="58" t="s">
        <v>321</v>
      </c>
      <c r="H21" s="159" t="s">
        <v>968</v>
      </c>
      <c r="I21" s="58" t="s">
        <v>344</v>
      </c>
      <c r="J21" s="42"/>
      <c r="K21" s="58" t="s">
        <v>321</v>
      </c>
      <c r="L21" s="159" t="s">
        <v>970</v>
      </c>
      <c r="M21" s="58" t="s">
        <v>344</v>
      </c>
      <c r="N21" s="42"/>
      <c r="O21" s="58" t="s">
        <v>321</v>
      </c>
      <c r="P21" s="52">
        <v>3979</v>
      </c>
      <c r="Q21" s="54"/>
    </row>
    <row r="22" spans="1:17" ht="15.75" thickBot="1">
      <c r="A22" s="15"/>
      <c r="B22" s="51"/>
      <c r="C22" s="59"/>
      <c r="D22" s="60"/>
      <c r="E22" s="61"/>
      <c r="F22" s="42"/>
      <c r="G22" s="59"/>
      <c r="H22" s="162"/>
      <c r="I22" s="59"/>
      <c r="J22" s="42"/>
      <c r="K22" s="59"/>
      <c r="L22" s="162"/>
      <c r="M22" s="59"/>
      <c r="N22" s="42"/>
      <c r="O22" s="59"/>
      <c r="P22" s="60"/>
      <c r="Q22" s="61"/>
    </row>
    <row r="23" spans="1:17" ht="15.75" thickTop="1">
      <c r="A23" s="15"/>
      <c r="B23" s="14"/>
      <c r="C23" s="122"/>
      <c r="D23" s="122"/>
      <c r="E23" s="122"/>
      <c r="F23" s="14"/>
      <c r="G23" s="122"/>
      <c r="H23" s="122"/>
      <c r="I23" s="122"/>
      <c r="J23" s="14"/>
      <c r="K23" s="122"/>
      <c r="L23" s="122"/>
      <c r="M23" s="122"/>
      <c r="N23" s="14"/>
      <c r="O23" s="122"/>
      <c r="P23" s="122"/>
      <c r="Q23" s="122"/>
    </row>
    <row r="24" spans="1:17">
      <c r="A24" s="15"/>
      <c r="B24" s="222" t="s">
        <v>971</v>
      </c>
      <c r="C24" s="42"/>
      <c r="D24" s="42"/>
      <c r="E24" s="42"/>
      <c r="F24" s="28"/>
      <c r="G24" s="42"/>
      <c r="H24" s="42"/>
      <c r="I24" s="42"/>
      <c r="J24" s="28"/>
      <c r="K24" s="42"/>
      <c r="L24" s="42"/>
      <c r="M24" s="42"/>
      <c r="N24" s="28"/>
      <c r="O24" s="42"/>
      <c r="P24" s="42"/>
      <c r="Q24" s="42"/>
    </row>
    <row r="25" spans="1:17">
      <c r="A25" s="15"/>
      <c r="B25" s="65" t="s">
        <v>964</v>
      </c>
      <c r="C25" s="37"/>
      <c r="D25" s="37"/>
      <c r="E25" s="37"/>
      <c r="F25" s="14"/>
      <c r="G25" s="37"/>
      <c r="H25" s="37"/>
      <c r="I25" s="37"/>
      <c r="J25" s="14"/>
      <c r="K25" s="37"/>
      <c r="L25" s="37"/>
      <c r="M25" s="37"/>
      <c r="N25" s="14"/>
      <c r="O25" s="37"/>
      <c r="P25" s="37"/>
      <c r="Q25" s="37"/>
    </row>
    <row r="26" spans="1:17">
      <c r="A26" s="15"/>
      <c r="B26" s="274" t="s">
        <v>965</v>
      </c>
      <c r="C26" s="43" t="s">
        <v>321</v>
      </c>
      <c r="D26" s="108" t="s">
        <v>380</v>
      </c>
      <c r="E26" s="42"/>
      <c r="F26" s="42"/>
      <c r="G26" s="43" t="s">
        <v>321</v>
      </c>
      <c r="H26" s="44">
        <v>8765</v>
      </c>
      <c r="I26" s="42"/>
      <c r="J26" s="42"/>
      <c r="K26" s="43" t="s">
        <v>321</v>
      </c>
      <c r="L26" s="108" t="s">
        <v>972</v>
      </c>
      <c r="M26" s="43" t="s">
        <v>344</v>
      </c>
      <c r="N26" s="42"/>
      <c r="O26" s="43" t="s">
        <v>321</v>
      </c>
      <c r="P26" s="44">
        <v>4650</v>
      </c>
      <c r="Q26" s="42"/>
    </row>
    <row r="27" spans="1:17">
      <c r="A27" s="15"/>
      <c r="B27" s="274"/>
      <c r="C27" s="43"/>
      <c r="D27" s="108"/>
      <c r="E27" s="42"/>
      <c r="F27" s="42"/>
      <c r="G27" s="43"/>
      <c r="H27" s="44"/>
      <c r="I27" s="42"/>
      <c r="J27" s="42"/>
      <c r="K27" s="43"/>
      <c r="L27" s="108"/>
      <c r="M27" s="43"/>
      <c r="N27" s="42"/>
      <c r="O27" s="43"/>
      <c r="P27" s="44"/>
      <c r="Q27" s="42"/>
    </row>
    <row r="28" spans="1:17">
      <c r="A28" s="15"/>
      <c r="B28" s="275" t="s">
        <v>967</v>
      </c>
      <c r="C28" s="49">
        <v>7186</v>
      </c>
      <c r="D28" s="49"/>
      <c r="E28" s="37"/>
      <c r="F28" s="37"/>
      <c r="G28" s="49">
        <v>4108</v>
      </c>
      <c r="H28" s="49"/>
      <c r="I28" s="37"/>
      <c r="J28" s="37"/>
      <c r="K28" s="117" t="s">
        <v>973</v>
      </c>
      <c r="L28" s="117"/>
      <c r="M28" s="102" t="s">
        <v>344</v>
      </c>
      <c r="N28" s="37"/>
      <c r="O28" s="49">
        <v>8636</v>
      </c>
      <c r="P28" s="49"/>
      <c r="Q28" s="37"/>
    </row>
    <row r="29" spans="1:17" ht="15.75" thickBot="1">
      <c r="A29" s="15"/>
      <c r="B29" s="275"/>
      <c r="C29" s="50"/>
      <c r="D29" s="50"/>
      <c r="E29" s="48"/>
      <c r="F29" s="37"/>
      <c r="G29" s="50"/>
      <c r="H29" s="50"/>
      <c r="I29" s="48"/>
      <c r="J29" s="37"/>
      <c r="K29" s="119"/>
      <c r="L29" s="119"/>
      <c r="M29" s="232"/>
      <c r="N29" s="37"/>
      <c r="O29" s="50"/>
      <c r="P29" s="50"/>
      <c r="Q29" s="48"/>
    </row>
    <row r="30" spans="1:17">
      <c r="A30" s="15"/>
      <c r="B30" s="80" t="s">
        <v>117</v>
      </c>
      <c r="C30" s="62" t="s">
        <v>321</v>
      </c>
      <c r="D30" s="56">
        <v>7186</v>
      </c>
      <c r="E30" s="54"/>
      <c r="F30" s="42"/>
      <c r="G30" s="62" t="s">
        <v>321</v>
      </c>
      <c r="H30" s="56">
        <v>12873</v>
      </c>
      <c r="I30" s="54"/>
      <c r="J30" s="42"/>
      <c r="K30" s="62" t="s">
        <v>321</v>
      </c>
      <c r="L30" s="158" t="s">
        <v>974</v>
      </c>
      <c r="M30" s="62" t="s">
        <v>344</v>
      </c>
      <c r="N30" s="42"/>
      <c r="O30" s="62" t="s">
        <v>321</v>
      </c>
      <c r="P30" s="56">
        <v>13286</v>
      </c>
      <c r="Q30" s="54"/>
    </row>
    <row r="31" spans="1:17" ht="15.75" thickBot="1">
      <c r="A31" s="15"/>
      <c r="B31" s="80"/>
      <c r="C31" s="63"/>
      <c r="D31" s="64"/>
      <c r="E31" s="61"/>
      <c r="F31" s="42"/>
      <c r="G31" s="63"/>
      <c r="H31" s="64"/>
      <c r="I31" s="61"/>
      <c r="J31" s="42"/>
      <c r="K31" s="63"/>
      <c r="L31" s="241"/>
      <c r="M31" s="63"/>
      <c r="N31" s="42"/>
      <c r="O31" s="63"/>
      <c r="P31" s="64"/>
      <c r="Q31" s="61"/>
    </row>
    <row r="32" spans="1:17" ht="15.75" thickTop="1">
      <c r="A32" s="15"/>
      <c r="B32" s="14"/>
      <c r="C32" s="122"/>
      <c r="D32" s="122"/>
      <c r="E32" s="122"/>
      <c r="F32" s="14"/>
      <c r="G32" s="122"/>
      <c r="H32" s="122"/>
      <c r="I32" s="122"/>
      <c r="J32" s="14"/>
      <c r="K32" s="122"/>
      <c r="L32" s="122"/>
      <c r="M32" s="122"/>
      <c r="N32" s="14"/>
      <c r="O32" s="122"/>
      <c r="P32" s="122"/>
      <c r="Q32" s="122"/>
    </row>
    <row r="33" spans="1:17">
      <c r="A33" s="15"/>
      <c r="B33" s="222" t="s">
        <v>975</v>
      </c>
      <c r="C33" s="42"/>
      <c r="D33" s="42"/>
      <c r="E33" s="42"/>
      <c r="F33" s="28"/>
      <c r="G33" s="42"/>
      <c r="H33" s="42"/>
      <c r="I33" s="42"/>
      <c r="J33" s="28"/>
      <c r="K33" s="42"/>
      <c r="L33" s="42"/>
      <c r="M33" s="42"/>
      <c r="N33" s="28"/>
      <c r="O33" s="42"/>
      <c r="P33" s="42"/>
      <c r="Q33" s="42"/>
    </row>
    <row r="34" spans="1:17">
      <c r="A34" s="15"/>
      <c r="B34" s="65" t="s">
        <v>964</v>
      </c>
      <c r="C34" s="37"/>
      <c r="D34" s="37"/>
      <c r="E34" s="37"/>
      <c r="F34" s="14"/>
      <c r="G34" s="37"/>
      <c r="H34" s="37"/>
      <c r="I34" s="37"/>
      <c r="J34" s="14"/>
      <c r="K34" s="37"/>
      <c r="L34" s="37"/>
      <c r="M34" s="37"/>
      <c r="N34" s="14"/>
      <c r="O34" s="37"/>
      <c r="P34" s="37"/>
      <c r="Q34" s="37"/>
    </row>
    <row r="35" spans="1:17">
      <c r="A35" s="15"/>
      <c r="B35" s="274" t="s">
        <v>965</v>
      </c>
      <c r="C35" s="43" t="s">
        <v>321</v>
      </c>
      <c r="D35" s="108" t="s">
        <v>380</v>
      </c>
      <c r="E35" s="42"/>
      <c r="F35" s="42"/>
      <c r="G35" s="43" t="s">
        <v>321</v>
      </c>
      <c r="H35" s="108" t="s">
        <v>380</v>
      </c>
      <c r="I35" s="42"/>
      <c r="J35" s="42"/>
      <c r="K35" s="43" t="s">
        <v>321</v>
      </c>
      <c r="L35" s="108" t="s">
        <v>380</v>
      </c>
      <c r="M35" s="42"/>
      <c r="N35" s="42"/>
      <c r="O35" s="43" t="s">
        <v>321</v>
      </c>
      <c r="P35" s="108" t="s">
        <v>380</v>
      </c>
      <c r="Q35" s="42"/>
    </row>
    <row r="36" spans="1:17">
      <c r="A36" s="15"/>
      <c r="B36" s="274"/>
      <c r="C36" s="43"/>
      <c r="D36" s="108"/>
      <c r="E36" s="42"/>
      <c r="F36" s="42"/>
      <c r="G36" s="43"/>
      <c r="H36" s="108"/>
      <c r="I36" s="42"/>
      <c r="J36" s="42"/>
      <c r="K36" s="43"/>
      <c r="L36" s="108"/>
      <c r="M36" s="42"/>
      <c r="N36" s="42"/>
      <c r="O36" s="43"/>
      <c r="P36" s="108"/>
      <c r="Q36" s="42"/>
    </row>
    <row r="37" spans="1:17">
      <c r="A37" s="15"/>
      <c r="B37" s="275" t="s">
        <v>967</v>
      </c>
      <c r="C37" s="49">
        <v>8460</v>
      </c>
      <c r="D37" s="49"/>
      <c r="E37" s="37"/>
      <c r="F37" s="37"/>
      <c r="G37" s="117">
        <v>500</v>
      </c>
      <c r="H37" s="117"/>
      <c r="I37" s="37"/>
      <c r="J37" s="37"/>
      <c r="K37" s="117" t="s">
        <v>976</v>
      </c>
      <c r="L37" s="117"/>
      <c r="M37" s="102" t="s">
        <v>344</v>
      </c>
      <c r="N37" s="37"/>
      <c r="O37" s="49">
        <v>7186</v>
      </c>
      <c r="P37" s="49"/>
      <c r="Q37" s="37"/>
    </row>
    <row r="38" spans="1:17" ht="15.75" thickBot="1">
      <c r="A38" s="15"/>
      <c r="B38" s="275"/>
      <c r="C38" s="50"/>
      <c r="D38" s="50"/>
      <c r="E38" s="48"/>
      <c r="F38" s="37"/>
      <c r="G38" s="119"/>
      <c r="H38" s="119"/>
      <c r="I38" s="48"/>
      <c r="J38" s="37"/>
      <c r="K38" s="119"/>
      <c r="L38" s="119"/>
      <c r="M38" s="232"/>
      <c r="N38" s="37"/>
      <c r="O38" s="50"/>
      <c r="P38" s="50"/>
      <c r="Q38" s="48"/>
    </row>
    <row r="39" spans="1:17">
      <c r="A39" s="15"/>
      <c r="B39" s="80" t="s">
        <v>117</v>
      </c>
      <c r="C39" s="62" t="s">
        <v>321</v>
      </c>
      <c r="D39" s="56">
        <v>8460</v>
      </c>
      <c r="E39" s="54"/>
      <c r="F39" s="42"/>
      <c r="G39" s="62" t="s">
        <v>321</v>
      </c>
      <c r="H39" s="158">
        <v>500</v>
      </c>
      <c r="I39" s="54"/>
      <c r="J39" s="42"/>
      <c r="K39" s="62" t="s">
        <v>321</v>
      </c>
      <c r="L39" s="158" t="s">
        <v>976</v>
      </c>
      <c r="M39" s="62" t="s">
        <v>344</v>
      </c>
      <c r="N39" s="42"/>
      <c r="O39" s="62" t="s">
        <v>321</v>
      </c>
      <c r="P39" s="56">
        <v>7186</v>
      </c>
      <c r="Q39" s="54"/>
    </row>
    <row r="40" spans="1:17" ht="15.75" thickBot="1">
      <c r="A40" s="15"/>
      <c r="B40" s="80"/>
      <c r="C40" s="63"/>
      <c r="D40" s="64"/>
      <c r="E40" s="61"/>
      <c r="F40" s="42"/>
      <c r="G40" s="63"/>
      <c r="H40" s="241"/>
      <c r="I40" s="61"/>
      <c r="J40" s="42"/>
      <c r="K40" s="63"/>
      <c r="L40" s="241"/>
      <c r="M40" s="63"/>
      <c r="N40" s="42"/>
      <c r="O40" s="63"/>
      <c r="P40" s="64"/>
      <c r="Q40" s="61"/>
    </row>
    <row r="41" spans="1:17" ht="15.75" thickTop="1"/>
  </sheetData>
  <mergeCells count="189">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Q13"/>
    <mergeCell ref="O14:Q14"/>
    <mergeCell ref="C15:E15"/>
    <mergeCell ref="G15:I15"/>
    <mergeCell ref="K15:M15"/>
    <mergeCell ref="O15:Q15"/>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1" width="27.7109375" bestFit="1" customWidth="1"/>
    <col min="2" max="2" width="36.5703125" bestFit="1" customWidth="1"/>
    <col min="3" max="3" width="8.85546875" customWidth="1"/>
    <col min="4" max="4" width="36.5703125" customWidth="1"/>
    <col min="5" max="5" width="7" customWidth="1"/>
    <col min="6" max="6" width="36.5703125" customWidth="1"/>
    <col min="7" max="7" width="8.85546875" customWidth="1"/>
    <col min="8" max="8" width="33.28515625" customWidth="1"/>
    <col min="9" max="9" width="7" customWidth="1"/>
    <col min="10" max="10" width="36.5703125" customWidth="1"/>
    <col min="11" max="11" width="8.85546875" customWidth="1"/>
    <col min="12" max="12" width="33.28515625" customWidth="1"/>
    <col min="13" max="13" width="7" customWidth="1"/>
    <col min="14" max="14" width="36.5703125" customWidth="1"/>
    <col min="15" max="15" width="8.85546875" customWidth="1"/>
    <col min="16" max="16" width="36.5703125" customWidth="1"/>
    <col min="17" max="17" width="7" customWidth="1"/>
    <col min="18" max="18" width="36.5703125" customWidth="1"/>
    <col min="19" max="19" width="8.85546875" customWidth="1"/>
    <col min="20" max="20" width="35.85546875" customWidth="1"/>
    <col min="21" max="21" width="7" customWidth="1"/>
    <col min="22" max="22" width="36.5703125" customWidth="1"/>
    <col min="23" max="23" width="8.85546875" customWidth="1"/>
    <col min="24" max="24" width="26.85546875" customWidth="1"/>
    <col min="25" max="25" width="7" customWidth="1"/>
    <col min="26" max="26" width="36.5703125" customWidth="1"/>
    <col min="27" max="27" width="8.85546875" customWidth="1"/>
    <col min="28" max="28" width="36.5703125" customWidth="1"/>
    <col min="29" max="29" width="7" customWidth="1"/>
  </cols>
  <sheetData>
    <row r="1" spans="1:29"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978</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c r="AC3" s="135"/>
    </row>
    <row r="4" spans="1:29">
      <c r="A4" s="15" t="s">
        <v>977</v>
      </c>
      <c r="B4" s="136" t="s">
        <v>977</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row>
    <row r="5" spans="1:29" ht="25.5" customHeight="1">
      <c r="A5" s="15"/>
      <c r="B5" s="138" t="s">
        <v>979</v>
      </c>
      <c r="C5" s="138"/>
      <c r="D5" s="138"/>
      <c r="E5" s="138"/>
      <c r="F5" s="138"/>
      <c r="G5" s="138"/>
      <c r="H5" s="138"/>
      <c r="I5" s="138"/>
      <c r="J5" s="138"/>
      <c r="K5" s="138"/>
      <c r="L5" s="138"/>
      <c r="M5" s="138"/>
      <c r="N5" s="138"/>
      <c r="O5" s="138"/>
      <c r="P5" s="138"/>
      <c r="Q5" s="138"/>
      <c r="R5" s="138"/>
      <c r="S5" s="138"/>
      <c r="T5" s="138"/>
      <c r="U5" s="138"/>
      <c r="V5" s="138"/>
      <c r="W5" s="138"/>
      <c r="X5" s="138"/>
      <c r="Y5" s="138"/>
      <c r="Z5" s="138"/>
      <c r="AA5" s="138"/>
      <c r="AB5" s="138"/>
      <c r="AC5" s="138"/>
    </row>
    <row r="6" spans="1:29" ht="25.5" customHeight="1">
      <c r="A6" s="15"/>
      <c r="B6" s="138" t="s">
        <v>980</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row>
    <row r="7" spans="1:29">
      <c r="A7" s="15"/>
      <c r="B7" s="138" t="s">
        <v>981</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row>
    <row r="8" spans="1:29">
      <c r="A8" s="15"/>
      <c r="B8" s="37" t="s">
        <v>982</v>
      </c>
      <c r="C8" s="37"/>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29">
      <c r="A9" s="15"/>
      <c r="B9" s="259"/>
      <c r="C9" s="259"/>
      <c r="D9" s="259"/>
      <c r="E9" s="259"/>
      <c r="F9" s="259"/>
      <c r="G9" s="259"/>
      <c r="H9" s="259"/>
      <c r="I9" s="259"/>
      <c r="J9" s="259"/>
      <c r="K9" s="259"/>
      <c r="L9" s="259"/>
      <c r="M9" s="259"/>
      <c r="N9" s="259"/>
      <c r="O9" s="259"/>
      <c r="P9" s="259"/>
      <c r="Q9" s="259"/>
      <c r="R9" s="259"/>
      <c r="S9" s="259"/>
      <c r="T9" s="259"/>
      <c r="U9" s="259"/>
      <c r="V9" s="259"/>
      <c r="W9" s="259"/>
      <c r="X9" s="259"/>
      <c r="Y9" s="259"/>
      <c r="Z9" s="259"/>
      <c r="AA9" s="259"/>
      <c r="AB9" s="259"/>
      <c r="AC9" s="259"/>
    </row>
    <row r="10" spans="1:29">
      <c r="A10" s="1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5"/>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ht="15.75" thickBot="1">
      <c r="A12" s="15"/>
      <c r="B12" s="14"/>
      <c r="C12" s="35" t="s">
        <v>401</v>
      </c>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15"/>
      <c r="B13" s="278"/>
      <c r="C13" s="279" t="s">
        <v>983</v>
      </c>
      <c r="D13" s="279"/>
      <c r="E13" s="279"/>
      <c r="F13" s="38"/>
      <c r="G13" s="279" t="s">
        <v>984</v>
      </c>
      <c r="H13" s="279"/>
      <c r="I13" s="279"/>
      <c r="J13" s="38"/>
      <c r="K13" s="279" t="s">
        <v>985</v>
      </c>
      <c r="L13" s="279"/>
      <c r="M13" s="279"/>
      <c r="N13" s="38"/>
      <c r="O13" s="279" t="s">
        <v>986</v>
      </c>
      <c r="P13" s="279"/>
      <c r="Q13" s="279"/>
      <c r="R13" s="38"/>
      <c r="S13" s="279" t="s">
        <v>988</v>
      </c>
      <c r="T13" s="279"/>
      <c r="U13" s="279"/>
      <c r="V13" s="38"/>
      <c r="W13" s="279" t="s">
        <v>989</v>
      </c>
      <c r="X13" s="279"/>
      <c r="Y13" s="279"/>
      <c r="Z13" s="38"/>
      <c r="AA13" s="279" t="s">
        <v>990</v>
      </c>
      <c r="AB13" s="279"/>
      <c r="AC13" s="279"/>
    </row>
    <row r="14" spans="1:29" ht="15.75" thickBot="1">
      <c r="A14" s="15"/>
      <c r="B14" s="278"/>
      <c r="C14" s="280"/>
      <c r="D14" s="280"/>
      <c r="E14" s="280"/>
      <c r="F14" s="37"/>
      <c r="G14" s="280"/>
      <c r="H14" s="280"/>
      <c r="I14" s="280"/>
      <c r="J14" s="37"/>
      <c r="K14" s="280"/>
      <c r="L14" s="280"/>
      <c r="M14" s="280"/>
      <c r="N14" s="37"/>
      <c r="O14" s="280" t="s">
        <v>987</v>
      </c>
      <c r="P14" s="280"/>
      <c r="Q14" s="280"/>
      <c r="R14" s="37"/>
      <c r="S14" s="280"/>
      <c r="T14" s="280"/>
      <c r="U14" s="280"/>
      <c r="V14" s="37"/>
      <c r="W14" s="280"/>
      <c r="X14" s="280"/>
      <c r="Y14" s="280"/>
      <c r="Z14" s="37"/>
      <c r="AA14" s="280"/>
      <c r="AB14" s="280"/>
      <c r="AC14" s="280"/>
    </row>
    <row r="15" spans="1:29">
      <c r="A15" s="15"/>
      <c r="B15" s="276" t="s">
        <v>991</v>
      </c>
      <c r="C15" s="54"/>
      <c r="D15" s="54"/>
      <c r="E15" s="54"/>
      <c r="F15" s="28"/>
      <c r="G15" s="54"/>
      <c r="H15" s="54"/>
      <c r="I15" s="54"/>
      <c r="J15" s="28"/>
      <c r="K15" s="54"/>
      <c r="L15" s="54"/>
      <c r="M15" s="54"/>
      <c r="N15" s="28"/>
      <c r="O15" s="54"/>
      <c r="P15" s="54"/>
      <c r="Q15" s="54"/>
      <c r="R15" s="28"/>
      <c r="S15" s="54"/>
      <c r="T15" s="54"/>
      <c r="U15" s="54"/>
      <c r="V15" s="28"/>
      <c r="W15" s="54"/>
      <c r="X15" s="54"/>
      <c r="Y15" s="54"/>
      <c r="Z15" s="28"/>
      <c r="AA15" s="54"/>
      <c r="AB15" s="54"/>
      <c r="AC15" s="54"/>
    </row>
    <row r="16" spans="1:29">
      <c r="A16" s="15"/>
      <c r="B16" s="281" t="s">
        <v>992</v>
      </c>
      <c r="C16" s="282" t="s">
        <v>321</v>
      </c>
      <c r="D16" s="283">
        <v>1006837</v>
      </c>
      <c r="E16" s="37"/>
      <c r="F16" s="37"/>
      <c r="G16" s="282" t="s">
        <v>321</v>
      </c>
      <c r="H16" s="283">
        <v>43954</v>
      </c>
      <c r="I16" s="37"/>
      <c r="J16" s="37"/>
      <c r="K16" s="282" t="s">
        <v>321</v>
      </c>
      <c r="L16" s="283">
        <v>321801</v>
      </c>
      <c r="M16" s="37"/>
      <c r="N16" s="37"/>
      <c r="O16" s="282" t="s">
        <v>321</v>
      </c>
      <c r="P16" s="283">
        <v>1372592</v>
      </c>
      <c r="Q16" s="37"/>
      <c r="R16" s="37"/>
      <c r="S16" s="282" t="s">
        <v>321</v>
      </c>
      <c r="T16" s="283">
        <v>4713</v>
      </c>
      <c r="U16" s="37"/>
      <c r="V16" s="37"/>
      <c r="W16" s="282" t="s">
        <v>321</v>
      </c>
      <c r="X16" s="284" t="s">
        <v>993</v>
      </c>
      <c r="Y16" s="282" t="s">
        <v>344</v>
      </c>
      <c r="Z16" s="37"/>
      <c r="AA16" s="282" t="s">
        <v>321</v>
      </c>
      <c r="AB16" s="283">
        <v>1375862</v>
      </c>
      <c r="AC16" s="37"/>
    </row>
    <row r="17" spans="1:29">
      <c r="A17" s="15"/>
      <c r="B17" s="281"/>
      <c r="C17" s="282"/>
      <c r="D17" s="283"/>
      <c r="E17" s="37"/>
      <c r="F17" s="37"/>
      <c r="G17" s="282"/>
      <c r="H17" s="283"/>
      <c r="I17" s="37"/>
      <c r="J17" s="37"/>
      <c r="K17" s="282"/>
      <c r="L17" s="283"/>
      <c r="M17" s="37"/>
      <c r="N17" s="37"/>
      <c r="O17" s="282"/>
      <c r="P17" s="283"/>
      <c r="Q17" s="37"/>
      <c r="R17" s="37"/>
      <c r="S17" s="282"/>
      <c r="T17" s="283"/>
      <c r="U17" s="37"/>
      <c r="V17" s="37"/>
      <c r="W17" s="282"/>
      <c r="X17" s="284"/>
      <c r="Y17" s="282"/>
      <c r="Z17" s="37"/>
      <c r="AA17" s="282"/>
      <c r="AB17" s="283"/>
      <c r="AC17" s="37"/>
    </row>
    <row r="18" spans="1:29">
      <c r="A18" s="15"/>
      <c r="B18" s="285" t="s">
        <v>994</v>
      </c>
      <c r="C18" s="286">
        <v>64506</v>
      </c>
      <c r="D18" s="286"/>
      <c r="E18" s="42"/>
      <c r="F18" s="42"/>
      <c r="G18" s="286">
        <v>535273</v>
      </c>
      <c r="H18" s="286"/>
      <c r="I18" s="42"/>
      <c r="J18" s="42"/>
      <c r="K18" s="288" t="s">
        <v>380</v>
      </c>
      <c r="L18" s="288"/>
      <c r="M18" s="42"/>
      <c r="N18" s="42"/>
      <c r="O18" s="286">
        <v>599779</v>
      </c>
      <c r="P18" s="286"/>
      <c r="Q18" s="42"/>
      <c r="R18" s="42"/>
      <c r="S18" s="288" t="s">
        <v>995</v>
      </c>
      <c r="T18" s="288"/>
      <c r="U18" s="290" t="s">
        <v>344</v>
      </c>
      <c r="V18" s="42"/>
      <c r="W18" s="292" t="s">
        <v>380</v>
      </c>
      <c r="X18" s="292"/>
      <c r="Y18" s="42"/>
      <c r="Z18" s="42"/>
      <c r="AA18" s="286">
        <v>597206</v>
      </c>
      <c r="AB18" s="286"/>
      <c r="AC18" s="42"/>
    </row>
    <row r="19" spans="1:29" ht="15.75" thickBot="1">
      <c r="A19" s="15"/>
      <c r="B19" s="285"/>
      <c r="C19" s="287"/>
      <c r="D19" s="287"/>
      <c r="E19" s="82"/>
      <c r="F19" s="42"/>
      <c r="G19" s="287"/>
      <c r="H19" s="287"/>
      <c r="I19" s="82"/>
      <c r="J19" s="42"/>
      <c r="K19" s="289"/>
      <c r="L19" s="289"/>
      <c r="M19" s="82"/>
      <c r="N19" s="42"/>
      <c r="O19" s="287"/>
      <c r="P19" s="287"/>
      <c r="Q19" s="82"/>
      <c r="R19" s="42"/>
      <c r="S19" s="289"/>
      <c r="T19" s="289"/>
      <c r="U19" s="291"/>
      <c r="V19" s="42"/>
      <c r="W19" s="293"/>
      <c r="X19" s="293"/>
      <c r="Y19" s="82"/>
      <c r="Z19" s="42"/>
      <c r="AA19" s="287"/>
      <c r="AB19" s="287"/>
      <c r="AC19" s="82"/>
    </row>
    <row r="20" spans="1:29">
      <c r="A20" s="15"/>
      <c r="B20" s="294" t="s">
        <v>85</v>
      </c>
      <c r="C20" s="295">
        <v>1071343</v>
      </c>
      <c r="D20" s="295"/>
      <c r="E20" s="38"/>
      <c r="F20" s="37"/>
      <c r="G20" s="295">
        <v>579227</v>
      </c>
      <c r="H20" s="295"/>
      <c r="I20" s="38"/>
      <c r="J20" s="37"/>
      <c r="K20" s="295">
        <v>321801</v>
      </c>
      <c r="L20" s="295"/>
      <c r="M20" s="38"/>
      <c r="N20" s="37"/>
      <c r="O20" s="295">
        <v>1972371</v>
      </c>
      <c r="P20" s="295"/>
      <c r="Q20" s="38"/>
      <c r="R20" s="37"/>
      <c r="S20" s="295">
        <v>2140</v>
      </c>
      <c r="T20" s="295"/>
      <c r="U20" s="38"/>
      <c r="V20" s="37"/>
      <c r="W20" s="297" t="s">
        <v>993</v>
      </c>
      <c r="X20" s="297"/>
      <c r="Y20" s="299" t="s">
        <v>344</v>
      </c>
      <c r="Z20" s="37"/>
      <c r="AA20" s="295">
        <v>1973068</v>
      </c>
      <c r="AB20" s="295"/>
      <c r="AC20" s="38"/>
    </row>
    <row r="21" spans="1:29" ht="15.75" thickBot="1">
      <c r="A21" s="15"/>
      <c r="B21" s="294"/>
      <c r="C21" s="296"/>
      <c r="D21" s="296"/>
      <c r="E21" s="48"/>
      <c r="F21" s="37"/>
      <c r="G21" s="296"/>
      <c r="H21" s="296"/>
      <c r="I21" s="48"/>
      <c r="J21" s="37"/>
      <c r="K21" s="296"/>
      <c r="L21" s="296"/>
      <c r="M21" s="48"/>
      <c r="N21" s="37"/>
      <c r="O21" s="296"/>
      <c r="P21" s="296"/>
      <c r="Q21" s="48"/>
      <c r="R21" s="37"/>
      <c r="S21" s="296"/>
      <c r="T21" s="296"/>
      <c r="U21" s="48"/>
      <c r="V21" s="37"/>
      <c r="W21" s="298"/>
      <c r="X21" s="298"/>
      <c r="Y21" s="300"/>
      <c r="Z21" s="37"/>
      <c r="AA21" s="296"/>
      <c r="AB21" s="296"/>
      <c r="AC21" s="48"/>
    </row>
    <row r="22" spans="1:29">
      <c r="A22" s="15"/>
      <c r="B22" s="301" t="s">
        <v>90</v>
      </c>
      <c r="C22" s="302">
        <v>697878</v>
      </c>
      <c r="D22" s="302"/>
      <c r="E22" s="54"/>
      <c r="F22" s="42"/>
      <c r="G22" s="302">
        <v>390497</v>
      </c>
      <c r="H22" s="302"/>
      <c r="I22" s="54"/>
      <c r="J22" s="42"/>
      <c r="K22" s="302">
        <v>188866</v>
      </c>
      <c r="L22" s="302"/>
      <c r="M22" s="54"/>
      <c r="N22" s="42"/>
      <c r="O22" s="302">
        <v>1277241</v>
      </c>
      <c r="P22" s="302"/>
      <c r="Q22" s="54"/>
      <c r="R22" s="42"/>
      <c r="S22" s="302">
        <v>80450</v>
      </c>
      <c r="T22" s="302"/>
      <c r="U22" s="54"/>
      <c r="V22" s="42"/>
      <c r="W22" s="304" t="s">
        <v>380</v>
      </c>
      <c r="X22" s="304"/>
      <c r="Y22" s="54"/>
      <c r="Z22" s="42"/>
      <c r="AA22" s="302">
        <v>1357691</v>
      </c>
      <c r="AB22" s="302"/>
      <c r="AC22" s="54"/>
    </row>
    <row r="23" spans="1:29">
      <c r="A23" s="15"/>
      <c r="B23" s="301"/>
      <c r="C23" s="303"/>
      <c r="D23" s="303"/>
      <c r="E23" s="55"/>
      <c r="F23" s="42"/>
      <c r="G23" s="303"/>
      <c r="H23" s="303"/>
      <c r="I23" s="55"/>
      <c r="J23" s="42"/>
      <c r="K23" s="303"/>
      <c r="L23" s="303"/>
      <c r="M23" s="55"/>
      <c r="N23" s="42"/>
      <c r="O23" s="303"/>
      <c r="P23" s="303"/>
      <c r="Q23" s="55"/>
      <c r="R23" s="42"/>
      <c r="S23" s="303"/>
      <c r="T23" s="303"/>
      <c r="U23" s="55"/>
      <c r="V23" s="42"/>
      <c r="W23" s="305"/>
      <c r="X23" s="305"/>
      <c r="Y23" s="55"/>
      <c r="Z23" s="42"/>
      <c r="AA23" s="303"/>
      <c r="AB23" s="303"/>
      <c r="AC23" s="55"/>
    </row>
    <row r="24" spans="1:29">
      <c r="A24" s="15"/>
      <c r="B24" s="277" t="s">
        <v>91</v>
      </c>
      <c r="C24" s="37"/>
      <c r="D24" s="37"/>
      <c r="E24" s="37"/>
      <c r="F24" s="14"/>
      <c r="G24" s="37"/>
      <c r="H24" s="37"/>
      <c r="I24" s="37"/>
      <c r="J24" s="14"/>
      <c r="K24" s="37"/>
      <c r="L24" s="37"/>
      <c r="M24" s="37"/>
      <c r="N24" s="14"/>
      <c r="O24" s="37"/>
      <c r="P24" s="37"/>
      <c r="Q24" s="37"/>
      <c r="R24" s="14"/>
      <c r="S24" s="37"/>
      <c r="T24" s="37"/>
      <c r="U24" s="37"/>
      <c r="V24" s="14"/>
      <c r="W24" s="37"/>
      <c r="X24" s="37"/>
      <c r="Y24" s="37"/>
      <c r="Z24" s="14"/>
      <c r="AA24" s="37"/>
      <c r="AB24" s="37"/>
      <c r="AC24" s="37"/>
    </row>
    <row r="25" spans="1:29">
      <c r="A25" s="15"/>
      <c r="B25" s="306" t="s">
        <v>92</v>
      </c>
      <c r="C25" s="286">
        <v>91713</v>
      </c>
      <c r="D25" s="286"/>
      <c r="E25" s="42"/>
      <c r="F25" s="42"/>
      <c r="G25" s="286">
        <v>72031</v>
      </c>
      <c r="H25" s="286"/>
      <c r="I25" s="42"/>
      <c r="J25" s="42"/>
      <c r="K25" s="288" t="s">
        <v>380</v>
      </c>
      <c r="L25" s="288"/>
      <c r="M25" s="42"/>
      <c r="N25" s="42"/>
      <c r="O25" s="286">
        <v>163744</v>
      </c>
      <c r="P25" s="286"/>
      <c r="Q25" s="42"/>
      <c r="R25" s="42"/>
      <c r="S25" s="286">
        <v>14405</v>
      </c>
      <c r="T25" s="286"/>
      <c r="U25" s="42"/>
      <c r="V25" s="42"/>
      <c r="W25" s="286">
        <v>1443</v>
      </c>
      <c r="X25" s="286"/>
      <c r="Y25" s="42"/>
      <c r="Z25" s="42"/>
      <c r="AA25" s="286">
        <v>179592</v>
      </c>
      <c r="AB25" s="286"/>
      <c r="AC25" s="42"/>
    </row>
    <row r="26" spans="1:29">
      <c r="A26" s="15"/>
      <c r="B26" s="306"/>
      <c r="C26" s="286"/>
      <c r="D26" s="286"/>
      <c r="E26" s="42"/>
      <c r="F26" s="42"/>
      <c r="G26" s="286"/>
      <c r="H26" s="286"/>
      <c r="I26" s="42"/>
      <c r="J26" s="42"/>
      <c r="K26" s="288"/>
      <c r="L26" s="288"/>
      <c r="M26" s="42"/>
      <c r="N26" s="42"/>
      <c r="O26" s="286"/>
      <c r="P26" s="286"/>
      <c r="Q26" s="42"/>
      <c r="R26" s="42"/>
      <c r="S26" s="286"/>
      <c r="T26" s="286"/>
      <c r="U26" s="42"/>
      <c r="V26" s="42"/>
      <c r="W26" s="286"/>
      <c r="X26" s="286"/>
      <c r="Y26" s="42"/>
      <c r="Z26" s="42"/>
      <c r="AA26" s="286"/>
      <c r="AB26" s="286"/>
      <c r="AC26" s="42"/>
    </row>
    <row r="27" spans="1:29">
      <c r="A27" s="15"/>
      <c r="B27" s="307" t="s">
        <v>93</v>
      </c>
      <c r="C27" s="284" t="s">
        <v>996</v>
      </c>
      <c r="D27" s="284"/>
      <c r="E27" s="282" t="s">
        <v>344</v>
      </c>
      <c r="F27" s="37"/>
      <c r="G27" s="284" t="s">
        <v>997</v>
      </c>
      <c r="H27" s="284"/>
      <c r="I27" s="282" t="s">
        <v>344</v>
      </c>
      <c r="J27" s="37"/>
      <c r="K27" s="284" t="s">
        <v>998</v>
      </c>
      <c r="L27" s="284"/>
      <c r="M27" s="282" t="s">
        <v>344</v>
      </c>
      <c r="N27" s="37"/>
      <c r="O27" s="284" t="s">
        <v>999</v>
      </c>
      <c r="P27" s="284"/>
      <c r="Q27" s="282" t="s">
        <v>344</v>
      </c>
      <c r="R27" s="37"/>
      <c r="S27" s="284" t="s">
        <v>1000</v>
      </c>
      <c r="T27" s="284"/>
      <c r="U27" s="282" t="s">
        <v>344</v>
      </c>
      <c r="V27" s="37"/>
      <c r="W27" s="284" t="s">
        <v>380</v>
      </c>
      <c r="X27" s="284"/>
      <c r="Y27" s="37"/>
      <c r="Z27" s="37"/>
      <c r="AA27" s="284" t="s">
        <v>1001</v>
      </c>
      <c r="AB27" s="284"/>
      <c r="AC27" s="282" t="s">
        <v>344</v>
      </c>
    </row>
    <row r="28" spans="1:29">
      <c r="A28" s="15"/>
      <c r="B28" s="307"/>
      <c r="C28" s="284"/>
      <c r="D28" s="284"/>
      <c r="E28" s="282"/>
      <c r="F28" s="37"/>
      <c r="G28" s="284"/>
      <c r="H28" s="284"/>
      <c r="I28" s="282"/>
      <c r="J28" s="37"/>
      <c r="K28" s="284"/>
      <c r="L28" s="284"/>
      <c r="M28" s="282"/>
      <c r="N28" s="37"/>
      <c r="O28" s="284"/>
      <c r="P28" s="284"/>
      <c r="Q28" s="282"/>
      <c r="R28" s="37"/>
      <c r="S28" s="284"/>
      <c r="T28" s="284"/>
      <c r="U28" s="282"/>
      <c r="V28" s="37"/>
      <c r="W28" s="284"/>
      <c r="X28" s="284"/>
      <c r="Y28" s="37"/>
      <c r="Z28" s="37"/>
      <c r="AA28" s="284"/>
      <c r="AB28" s="284"/>
      <c r="AC28" s="282"/>
    </row>
    <row r="29" spans="1:29">
      <c r="A29" s="15"/>
      <c r="B29" s="306" t="s">
        <v>1002</v>
      </c>
      <c r="C29" s="288" t="s">
        <v>380</v>
      </c>
      <c r="D29" s="288"/>
      <c r="E29" s="42"/>
      <c r="F29" s="42"/>
      <c r="G29" s="288" t="s">
        <v>380</v>
      </c>
      <c r="H29" s="288"/>
      <c r="I29" s="42"/>
      <c r="J29" s="42"/>
      <c r="K29" s="292" t="s">
        <v>380</v>
      </c>
      <c r="L29" s="292"/>
      <c r="M29" s="42"/>
      <c r="N29" s="42"/>
      <c r="O29" s="288" t="s">
        <v>380</v>
      </c>
      <c r="P29" s="288"/>
      <c r="Q29" s="42"/>
      <c r="R29" s="42"/>
      <c r="S29" s="286">
        <v>4898</v>
      </c>
      <c r="T29" s="286"/>
      <c r="U29" s="42"/>
      <c r="V29" s="42"/>
      <c r="W29" s="288" t="s">
        <v>380</v>
      </c>
      <c r="X29" s="288"/>
      <c r="Y29" s="42"/>
      <c r="Z29" s="42"/>
      <c r="AA29" s="286">
        <v>4898</v>
      </c>
      <c r="AB29" s="286"/>
      <c r="AC29" s="42"/>
    </row>
    <row r="30" spans="1:29">
      <c r="A30" s="15"/>
      <c r="B30" s="306"/>
      <c r="C30" s="288"/>
      <c r="D30" s="288"/>
      <c r="E30" s="42"/>
      <c r="F30" s="42"/>
      <c r="G30" s="288"/>
      <c r="H30" s="288"/>
      <c r="I30" s="42"/>
      <c r="J30" s="42"/>
      <c r="K30" s="292"/>
      <c r="L30" s="292"/>
      <c r="M30" s="42"/>
      <c r="N30" s="42"/>
      <c r="O30" s="288"/>
      <c r="P30" s="288"/>
      <c r="Q30" s="42"/>
      <c r="R30" s="42"/>
      <c r="S30" s="286"/>
      <c r="T30" s="286"/>
      <c r="U30" s="42"/>
      <c r="V30" s="42"/>
      <c r="W30" s="288"/>
      <c r="X30" s="288"/>
      <c r="Y30" s="42"/>
      <c r="Z30" s="42"/>
      <c r="AA30" s="286"/>
      <c r="AB30" s="286"/>
      <c r="AC30" s="42"/>
    </row>
    <row r="31" spans="1:29">
      <c r="A31" s="15"/>
      <c r="B31" s="307" t="s">
        <v>1003</v>
      </c>
      <c r="C31" s="283">
        <v>1672</v>
      </c>
      <c r="D31" s="283"/>
      <c r="E31" s="37"/>
      <c r="F31" s="37"/>
      <c r="G31" s="284" t="s">
        <v>380</v>
      </c>
      <c r="H31" s="284"/>
      <c r="I31" s="37"/>
      <c r="J31" s="37"/>
      <c r="K31" s="308" t="s">
        <v>380</v>
      </c>
      <c r="L31" s="308"/>
      <c r="M31" s="37"/>
      <c r="N31" s="37"/>
      <c r="O31" s="283">
        <v>1672</v>
      </c>
      <c r="P31" s="283"/>
      <c r="Q31" s="37"/>
      <c r="R31" s="37"/>
      <c r="S31" s="284">
        <v>732</v>
      </c>
      <c r="T31" s="284"/>
      <c r="U31" s="37"/>
      <c r="V31" s="37"/>
      <c r="W31" s="284" t="s">
        <v>380</v>
      </c>
      <c r="X31" s="284"/>
      <c r="Y31" s="37"/>
      <c r="Z31" s="37"/>
      <c r="AA31" s="283">
        <v>2404</v>
      </c>
      <c r="AB31" s="283"/>
      <c r="AC31" s="37"/>
    </row>
    <row r="32" spans="1:29" ht="15.75" thickBot="1">
      <c r="A32" s="15"/>
      <c r="B32" s="307"/>
      <c r="C32" s="296"/>
      <c r="D32" s="296"/>
      <c r="E32" s="48"/>
      <c r="F32" s="37"/>
      <c r="G32" s="298"/>
      <c r="H32" s="298"/>
      <c r="I32" s="48"/>
      <c r="J32" s="37"/>
      <c r="K32" s="309"/>
      <c r="L32" s="309"/>
      <c r="M32" s="48"/>
      <c r="N32" s="37"/>
      <c r="O32" s="296"/>
      <c r="P32" s="296"/>
      <c r="Q32" s="48"/>
      <c r="R32" s="37"/>
      <c r="S32" s="298"/>
      <c r="T32" s="298"/>
      <c r="U32" s="48"/>
      <c r="V32" s="37"/>
      <c r="W32" s="298"/>
      <c r="X32" s="298"/>
      <c r="Y32" s="48"/>
      <c r="Z32" s="37"/>
      <c r="AA32" s="296"/>
      <c r="AB32" s="296"/>
      <c r="AC32" s="48"/>
    </row>
    <row r="33" spans="1:29">
      <c r="A33" s="15"/>
      <c r="B33" s="301" t="s">
        <v>98</v>
      </c>
      <c r="C33" s="304" t="s">
        <v>1004</v>
      </c>
      <c r="D33" s="304"/>
      <c r="E33" s="310" t="s">
        <v>344</v>
      </c>
      <c r="F33" s="42"/>
      <c r="G33" s="302">
        <v>1794</v>
      </c>
      <c r="H33" s="302"/>
      <c r="I33" s="54"/>
      <c r="J33" s="42"/>
      <c r="K33" s="304" t="s">
        <v>998</v>
      </c>
      <c r="L33" s="304"/>
      <c r="M33" s="310" t="s">
        <v>344</v>
      </c>
      <c r="N33" s="42"/>
      <c r="O33" s="304" t="s">
        <v>1005</v>
      </c>
      <c r="P33" s="304"/>
      <c r="Q33" s="310" t="s">
        <v>344</v>
      </c>
      <c r="R33" s="42"/>
      <c r="S33" s="304" t="s">
        <v>1006</v>
      </c>
      <c r="T33" s="304"/>
      <c r="U33" s="310" t="s">
        <v>344</v>
      </c>
      <c r="V33" s="42"/>
      <c r="W33" s="302">
        <v>1443</v>
      </c>
      <c r="X33" s="302"/>
      <c r="Y33" s="54"/>
      <c r="Z33" s="42"/>
      <c r="AA33" s="304" t="s">
        <v>1007</v>
      </c>
      <c r="AB33" s="304"/>
      <c r="AC33" s="310" t="s">
        <v>344</v>
      </c>
    </row>
    <row r="34" spans="1:29" ht="15.75" thickBot="1">
      <c r="A34" s="15"/>
      <c r="B34" s="301"/>
      <c r="C34" s="289"/>
      <c r="D34" s="289"/>
      <c r="E34" s="291"/>
      <c r="F34" s="42"/>
      <c r="G34" s="287"/>
      <c r="H34" s="287"/>
      <c r="I34" s="82"/>
      <c r="J34" s="42"/>
      <c r="K34" s="289"/>
      <c r="L34" s="289"/>
      <c r="M34" s="291"/>
      <c r="N34" s="42"/>
      <c r="O34" s="289"/>
      <c r="P34" s="289"/>
      <c r="Q34" s="291"/>
      <c r="R34" s="42"/>
      <c r="S34" s="289"/>
      <c r="T34" s="289"/>
      <c r="U34" s="291"/>
      <c r="V34" s="42"/>
      <c r="W34" s="287"/>
      <c r="X34" s="287"/>
      <c r="Y34" s="82"/>
      <c r="Z34" s="42"/>
      <c r="AA34" s="289"/>
      <c r="AB34" s="289"/>
      <c r="AC34" s="291"/>
    </row>
    <row r="35" spans="1:29">
      <c r="A35" s="15"/>
      <c r="B35" s="281" t="s">
        <v>1008</v>
      </c>
      <c r="C35" s="299" t="s">
        <v>321</v>
      </c>
      <c r="D35" s="295">
        <v>220751</v>
      </c>
      <c r="E35" s="38"/>
      <c r="F35" s="37"/>
      <c r="G35" s="299" t="s">
        <v>321</v>
      </c>
      <c r="H35" s="295">
        <v>190524</v>
      </c>
      <c r="I35" s="38"/>
      <c r="J35" s="37"/>
      <c r="K35" s="299" t="s">
        <v>321</v>
      </c>
      <c r="L35" s="295">
        <v>132575</v>
      </c>
      <c r="M35" s="38"/>
      <c r="N35" s="37"/>
      <c r="O35" s="299" t="s">
        <v>321</v>
      </c>
      <c r="P35" s="295">
        <v>543850</v>
      </c>
      <c r="Q35" s="38"/>
      <c r="R35" s="37"/>
      <c r="S35" s="299" t="s">
        <v>321</v>
      </c>
      <c r="T35" s="297" t="s">
        <v>1009</v>
      </c>
      <c r="U35" s="299" t="s">
        <v>344</v>
      </c>
      <c r="V35" s="37"/>
      <c r="W35" s="299" t="s">
        <v>321</v>
      </c>
      <c r="X35" s="297" t="s">
        <v>380</v>
      </c>
      <c r="Y35" s="38"/>
      <c r="Z35" s="37"/>
      <c r="AA35" s="299" t="s">
        <v>321</v>
      </c>
      <c r="AB35" s="295">
        <v>285884</v>
      </c>
      <c r="AC35" s="38"/>
    </row>
    <row r="36" spans="1:29" ht="15.75" thickBot="1">
      <c r="A36" s="15"/>
      <c r="B36" s="281"/>
      <c r="C36" s="311"/>
      <c r="D36" s="312"/>
      <c r="E36" s="86"/>
      <c r="F36" s="37"/>
      <c r="G36" s="311"/>
      <c r="H36" s="312"/>
      <c r="I36" s="86"/>
      <c r="J36" s="37"/>
      <c r="K36" s="311"/>
      <c r="L36" s="312"/>
      <c r="M36" s="86"/>
      <c r="N36" s="37"/>
      <c r="O36" s="311"/>
      <c r="P36" s="312"/>
      <c r="Q36" s="86"/>
      <c r="R36" s="37"/>
      <c r="S36" s="311"/>
      <c r="T36" s="313"/>
      <c r="U36" s="311"/>
      <c r="V36" s="37"/>
      <c r="W36" s="311"/>
      <c r="X36" s="313"/>
      <c r="Y36" s="86"/>
      <c r="Z36" s="37"/>
      <c r="AA36" s="311"/>
      <c r="AB36" s="312"/>
      <c r="AC36" s="86"/>
    </row>
    <row r="37" spans="1:29" ht="15.75" thickTop="1">
      <c r="A37" s="15"/>
      <c r="B37" s="285" t="s">
        <v>160</v>
      </c>
      <c r="C37" s="314" t="s">
        <v>321</v>
      </c>
      <c r="D37" s="316">
        <v>13997</v>
      </c>
      <c r="E37" s="146"/>
      <c r="F37" s="42"/>
      <c r="G37" s="314" t="s">
        <v>321</v>
      </c>
      <c r="H37" s="316">
        <v>9642</v>
      </c>
      <c r="I37" s="146"/>
      <c r="J37" s="42"/>
      <c r="K37" s="314" t="s">
        <v>321</v>
      </c>
      <c r="L37" s="316">
        <v>3730</v>
      </c>
      <c r="M37" s="146"/>
      <c r="N37" s="42"/>
      <c r="O37" s="314" t="s">
        <v>321</v>
      </c>
      <c r="P37" s="316">
        <v>27369</v>
      </c>
      <c r="Q37" s="146"/>
      <c r="R37" s="42"/>
      <c r="S37" s="314" t="s">
        <v>321</v>
      </c>
      <c r="T37" s="316">
        <v>12797</v>
      </c>
      <c r="U37" s="146"/>
      <c r="V37" s="42"/>
      <c r="W37" s="314" t="s">
        <v>321</v>
      </c>
      <c r="X37" s="317" t="s">
        <v>380</v>
      </c>
      <c r="Y37" s="146"/>
      <c r="Z37" s="42"/>
      <c r="AA37" s="314" t="s">
        <v>321</v>
      </c>
      <c r="AB37" s="316">
        <v>40166</v>
      </c>
      <c r="AC37" s="146"/>
    </row>
    <row r="38" spans="1:29">
      <c r="A38" s="15"/>
      <c r="B38" s="285"/>
      <c r="C38" s="315"/>
      <c r="D38" s="303"/>
      <c r="E38" s="55"/>
      <c r="F38" s="42"/>
      <c r="G38" s="315"/>
      <c r="H38" s="303"/>
      <c r="I38" s="55"/>
      <c r="J38" s="42"/>
      <c r="K38" s="315"/>
      <c r="L38" s="303"/>
      <c r="M38" s="55"/>
      <c r="N38" s="42"/>
      <c r="O38" s="315"/>
      <c r="P38" s="303"/>
      <c r="Q38" s="55"/>
      <c r="R38" s="42"/>
      <c r="S38" s="315"/>
      <c r="T38" s="303"/>
      <c r="U38" s="55"/>
      <c r="V38" s="42"/>
      <c r="W38" s="315"/>
      <c r="X38" s="305"/>
      <c r="Y38" s="55"/>
      <c r="Z38" s="42"/>
      <c r="AA38" s="315"/>
      <c r="AB38" s="303"/>
      <c r="AC38" s="55"/>
    </row>
    <row r="39" spans="1:29">
      <c r="A39" s="15"/>
      <c r="B39" s="281" t="s">
        <v>40</v>
      </c>
      <c r="C39" s="283">
        <v>8774135</v>
      </c>
      <c r="D39" s="283"/>
      <c r="E39" s="37"/>
      <c r="F39" s="37"/>
      <c r="G39" s="283">
        <v>1400880</v>
      </c>
      <c r="H39" s="283"/>
      <c r="I39" s="37"/>
      <c r="J39" s="37"/>
      <c r="K39" s="283">
        <v>218446</v>
      </c>
      <c r="L39" s="283"/>
      <c r="M39" s="37"/>
      <c r="N39" s="37"/>
      <c r="O39" s="283">
        <v>10393461</v>
      </c>
      <c r="P39" s="283"/>
      <c r="Q39" s="37"/>
      <c r="R39" s="37"/>
      <c r="S39" s="283">
        <v>719214</v>
      </c>
      <c r="T39" s="283"/>
      <c r="U39" s="37"/>
      <c r="V39" s="37"/>
      <c r="W39" s="284" t="s">
        <v>380</v>
      </c>
      <c r="X39" s="284"/>
      <c r="Y39" s="37"/>
      <c r="Z39" s="37"/>
      <c r="AA39" s="283">
        <v>11112675</v>
      </c>
      <c r="AB39" s="283"/>
      <c r="AC39" s="37"/>
    </row>
    <row r="40" spans="1:29">
      <c r="A40" s="15"/>
      <c r="B40" s="281"/>
      <c r="C40" s="283"/>
      <c r="D40" s="283"/>
      <c r="E40" s="37"/>
      <c r="F40" s="37"/>
      <c r="G40" s="283"/>
      <c r="H40" s="283"/>
      <c r="I40" s="37"/>
      <c r="J40" s="37"/>
      <c r="K40" s="283"/>
      <c r="L40" s="283"/>
      <c r="M40" s="37"/>
      <c r="N40" s="37"/>
      <c r="O40" s="283"/>
      <c r="P40" s="283"/>
      <c r="Q40" s="37"/>
      <c r="R40" s="37"/>
      <c r="S40" s="283"/>
      <c r="T40" s="283"/>
      <c r="U40" s="37"/>
      <c r="V40" s="37"/>
      <c r="W40" s="284"/>
      <c r="X40" s="284"/>
      <c r="Y40" s="37"/>
      <c r="Z40" s="37"/>
      <c r="AA40" s="283"/>
      <c r="AB40" s="283"/>
      <c r="AC40" s="37"/>
    </row>
    <row r="41" spans="1:29">
      <c r="A41" s="15"/>
      <c r="B41" s="259"/>
      <c r="C41" s="259"/>
      <c r="D41" s="259"/>
      <c r="E41" s="259"/>
      <c r="F41" s="259"/>
      <c r="G41" s="259"/>
      <c r="H41" s="259"/>
      <c r="I41" s="259"/>
      <c r="J41" s="259"/>
      <c r="K41" s="259"/>
      <c r="L41" s="259"/>
      <c r="M41" s="259"/>
      <c r="N41" s="259"/>
      <c r="O41" s="259"/>
      <c r="P41" s="259"/>
      <c r="Q41" s="259"/>
      <c r="R41" s="259"/>
      <c r="S41" s="259"/>
      <c r="T41" s="259"/>
      <c r="U41" s="259"/>
      <c r="V41" s="259"/>
      <c r="W41" s="259"/>
      <c r="X41" s="259"/>
      <c r="Y41" s="259"/>
      <c r="Z41" s="259"/>
      <c r="AA41" s="259"/>
      <c r="AB41" s="259"/>
      <c r="AC41" s="259"/>
    </row>
    <row r="42" spans="1:29">
      <c r="A42" s="1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c r="A43" s="15"/>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ht="15.75" thickBot="1">
      <c r="A44" s="15"/>
      <c r="B44" s="14"/>
      <c r="C44" s="35" t="s">
        <v>406</v>
      </c>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c r="A45" s="15"/>
      <c r="B45" s="278"/>
      <c r="C45" s="279" t="s">
        <v>983</v>
      </c>
      <c r="D45" s="279"/>
      <c r="E45" s="279"/>
      <c r="F45" s="38"/>
      <c r="G45" s="279" t="s">
        <v>984</v>
      </c>
      <c r="H45" s="279"/>
      <c r="I45" s="279"/>
      <c r="J45" s="38"/>
      <c r="K45" s="279" t="s">
        <v>985</v>
      </c>
      <c r="L45" s="279"/>
      <c r="M45" s="279"/>
      <c r="N45" s="38"/>
      <c r="O45" s="279" t="s">
        <v>986</v>
      </c>
      <c r="P45" s="279"/>
      <c r="Q45" s="279"/>
      <c r="R45" s="38"/>
      <c r="S45" s="279" t="s">
        <v>988</v>
      </c>
      <c r="T45" s="279"/>
      <c r="U45" s="279"/>
      <c r="V45" s="38"/>
      <c r="W45" s="279" t="s">
        <v>989</v>
      </c>
      <c r="X45" s="279"/>
      <c r="Y45" s="279"/>
      <c r="Z45" s="38"/>
      <c r="AA45" s="279" t="s">
        <v>990</v>
      </c>
      <c r="AB45" s="279"/>
      <c r="AC45" s="279"/>
    </row>
    <row r="46" spans="1:29" ht="15.75" thickBot="1">
      <c r="A46" s="15"/>
      <c r="B46" s="278"/>
      <c r="C46" s="280"/>
      <c r="D46" s="280"/>
      <c r="E46" s="280"/>
      <c r="F46" s="37"/>
      <c r="G46" s="280"/>
      <c r="H46" s="280"/>
      <c r="I46" s="280"/>
      <c r="J46" s="48"/>
      <c r="K46" s="280"/>
      <c r="L46" s="280"/>
      <c r="M46" s="280"/>
      <c r="N46" s="37"/>
      <c r="O46" s="280" t="s">
        <v>987</v>
      </c>
      <c r="P46" s="280"/>
      <c r="Q46" s="280"/>
      <c r="R46" s="37"/>
      <c r="S46" s="280"/>
      <c r="T46" s="280"/>
      <c r="U46" s="280"/>
      <c r="V46" s="37"/>
      <c r="W46" s="280"/>
      <c r="X46" s="280"/>
      <c r="Y46" s="280"/>
      <c r="Z46" s="37"/>
      <c r="AA46" s="280"/>
      <c r="AB46" s="280"/>
      <c r="AC46" s="280"/>
    </row>
    <row r="47" spans="1:29">
      <c r="A47" s="15"/>
      <c r="B47" s="276" t="s">
        <v>991</v>
      </c>
      <c r="C47" s="54"/>
      <c r="D47" s="54"/>
      <c r="E47" s="54"/>
      <c r="F47" s="28"/>
      <c r="G47" s="54"/>
      <c r="H47" s="54"/>
      <c r="I47" s="54"/>
      <c r="J47" s="32"/>
      <c r="K47" s="54"/>
      <c r="L47" s="54"/>
      <c r="M47" s="54"/>
      <c r="N47" s="28"/>
      <c r="O47" s="54"/>
      <c r="P47" s="54"/>
      <c r="Q47" s="54"/>
      <c r="R47" s="28"/>
      <c r="S47" s="54"/>
      <c r="T47" s="54"/>
      <c r="U47" s="54"/>
      <c r="V47" s="28"/>
      <c r="W47" s="54"/>
      <c r="X47" s="54"/>
      <c r="Y47" s="54"/>
      <c r="Z47" s="28"/>
      <c r="AA47" s="54"/>
      <c r="AB47" s="54"/>
      <c r="AC47" s="54"/>
    </row>
    <row r="48" spans="1:29">
      <c r="A48" s="15"/>
      <c r="B48" s="281" t="s">
        <v>992</v>
      </c>
      <c r="C48" s="278" t="s">
        <v>321</v>
      </c>
      <c r="D48" s="318">
        <v>1175487</v>
      </c>
      <c r="E48" s="37"/>
      <c r="F48" s="37"/>
      <c r="G48" s="278" t="s">
        <v>321</v>
      </c>
      <c r="H48" s="318">
        <v>62011</v>
      </c>
      <c r="I48" s="37"/>
      <c r="J48" s="37"/>
      <c r="K48" s="278" t="s">
        <v>321</v>
      </c>
      <c r="L48" s="318">
        <v>146608</v>
      </c>
      <c r="M48" s="37"/>
      <c r="N48" s="37"/>
      <c r="O48" s="278" t="s">
        <v>321</v>
      </c>
      <c r="P48" s="318">
        <v>1384106</v>
      </c>
      <c r="Q48" s="37"/>
      <c r="R48" s="37"/>
      <c r="S48" s="278" t="s">
        <v>321</v>
      </c>
      <c r="T48" s="318">
        <v>1750</v>
      </c>
      <c r="U48" s="37"/>
      <c r="V48" s="37"/>
      <c r="W48" s="278" t="s">
        <v>321</v>
      </c>
      <c r="X48" s="308" t="s">
        <v>1010</v>
      </c>
      <c r="Y48" s="278" t="s">
        <v>344</v>
      </c>
      <c r="Z48" s="37"/>
      <c r="AA48" s="278" t="s">
        <v>321</v>
      </c>
      <c r="AB48" s="318">
        <v>1384222</v>
      </c>
      <c r="AC48" s="37"/>
    </row>
    <row r="49" spans="1:29">
      <c r="A49" s="15"/>
      <c r="B49" s="281"/>
      <c r="C49" s="278"/>
      <c r="D49" s="318"/>
      <c r="E49" s="37"/>
      <c r="F49" s="37"/>
      <c r="G49" s="278"/>
      <c r="H49" s="318"/>
      <c r="I49" s="37"/>
      <c r="J49" s="37"/>
      <c r="K49" s="278"/>
      <c r="L49" s="318"/>
      <c r="M49" s="37"/>
      <c r="N49" s="37"/>
      <c r="O49" s="278"/>
      <c r="P49" s="318"/>
      <c r="Q49" s="37"/>
      <c r="R49" s="37"/>
      <c r="S49" s="278"/>
      <c r="T49" s="318"/>
      <c r="U49" s="37"/>
      <c r="V49" s="37"/>
      <c r="W49" s="278"/>
      <c r="X49" s="308"/>
      <c r="Y49" s="278"/>
      <c r="Z49" s="37"/>
      <c r="AA49" s="278"/>
      <c r="AB49" s="318"/>
      <c r="AC49" s="37"/>
    </row>
    <row r="50" spans="1:29">
      <c r="A50" s="15"/>
      <c r="B50" s="285" t="s">
        <v>994</v>
      </c>
      <c r="C50" s="319">
        <v>61624</v>
      </c>
      <c r="D50" s="319"/>
      <c r="E50" s="42"/>
      <c r="F50" s="42"/>
      <c r="G50" s="319">
        <v>650357</v>
      </c>
      <c r="H50" s="319"/>
      <c r="I50" s="42"/>
      <c r="J50" s="42"/>
      <c r="K50" s="292" t="s">
        <v>380</v>
      </c>
      <c r="L50" s="292"/>
      <c r="M50" s="42"/>
      <c r="N50" s="42"/>
      <c r="O50" s="319">
        <v>711981</v>
      </c>
      <c r="P50" s="319"/>
      <c r="Q50" s="42"/>
      <c r="R50" s="42"/>
      <c r="S50" s="292" t="s">
        <v>1011</v>
      </c>
      <c r="T50" s="292"/>
      <c r="U50" s="321" t="s">
        <v>344</v>
      </c>
      <c r="V50" s="42"/>
      <c r="W50" s="292" t="s">
        <v>380</v>
      </c>
      <c r="X50" s="292"/>
      <c r="Y50" s="42"/>
      <c r="Z50" s="42"/>
      <c r="AA50" s="319">
        <v>702763</v>
      </c>
      <c r="AB50" s="319"/>
      <c r="AC50" s="42"/>
    </row>
    <row r="51" spans="1:29" ht="15.75" thickBot="1">
      <c r="A51" s="15"/>
      <c r="B51" s="285"/>
      <c r="C51" s="320"/>
      <c r="D51" s="320"/>
      <c r="E51" s="82"/>
      <c r="F51" s="42"/>
      <c r="G51" s="320"/>
      <c r="H51" s="320"/>
      <c r="I51" s="82"/>
      <c r="J51" s="82"/>
      <c r="K51" s="293"/>
      <c r="L51" s="293"/>
      <c r="M51" s="82"/>
      <c r="N51" s="42"/>
      <c r="O51" s="320"/>
      <c r="P51" s="320"/>
      <c r="Q51" s="82"/>
      <c r="R51" s="42"/>
      <c r="S51" s="293"/>
      <c r="T51" s="293"/>
      <c r="U51" s="322"/>
      <c r="V51" s="42"/>
      <c r="W51" s="293"/>
      <c r="X51" s="293"/>
      <c r="Y51" s="82"/>
      <c r="Z51" s="42"/>
      <c r="AA51" s="320"/>
      <c r="AB51" s="320"/>
      <c r="AC51" s="82"/>
    </row>
    <row r="52" spans="1:29">
      <c r="A52" s="15"/>
      <c r="B52" s="294" t="s">
        <v>85</v>
      </c>
      <c r="C52" s="323">
        <v>1237111</v>
      </c>
      <c r="D52" s="323"/>
      <c r="E52" s="38"/>
      <c r="F52" s="37"/>
      <c r="G52" s="323">
        <v>712368</v>
      </c>
      <c r="H52" s="323"/>
      <c r="I52" s="38"/>
      <c r="J52" s="38"/>
      <c r="K52" s="323">
        <v>146608</v>
      </c>
      <c r="L52" s="323"/>
      <c r="M52" s="38"/>
      <c r="N52" s="37"/>
      <c r="O52" s="323">
        <v>2096087</v>
      </c>
      <c r="P52" s="323"/>
      <c r="Q52" s="38"/>
      <c r="R52" s="37"/>
      <c r="S52" s="325" t="s">
        <v>1012</v>
      </c>
      <c r="T52" s="325"/>
      <c r="U52" s="326" t="s">
        <v>344</v>
      </c>
      <c r="V52" s="37"/>
      <c r="W52" s="325" t="s">
        <v>1010</v>
      </c>
      <c r="X52" s="325"/>
      <c r="Y52" s="326" t="s">
        <v>344</v>
      </c>
      <c r="Z52" s="37"/>
      <c r="AA52" s="323">
        <v>2086985</v>
      </c>
      <c r="AB52" s="323"/>
      <c r="AC52" s="38"/>
    </row>
    <row r="53" spans="1:29" ht="15.75" thickBot="1">
      <c r="A53" s="15"/>
      <c r="B53" s="294"/>
      <c r="C53" s="324"/>
      <c r="D53" s="324"/>
      <c r="E53" s="48"/>
      <c r="F53" s="37"/>
      <c r="G53" s="324"/>
      <c r="H53" s="324"/>
      <c r="I53" s="48"/>
      <c r="J53" s="48"/>
      <c r="K53" s="324"/>
      <c r="L53" s="324"/>
      <c r="M53" s="48"/>
      <c r="N53" s="37"/>
      <c r="O53" s="324"/>
      <c r="P53" s="324"/>
      <c r="Q53" s="48"/>
      <c r="R53" s="37"/>
      <c r="S53" s="309"/>
      <c r="T53" s="309"/>
      <c r="U53" s="327"/>
      <c r="V53" s="37"/>
      <c r="W53" s="309"/>
      <c r="X53" s="309"/>
      <c r="Y53" s="327"/>
      <c r="Z53" s="37"/>
      <c r="AA53" s="324"/>
      <c r="AB53" s="324"/>
      <c r="AC53" s="48"/>
    </row>
    <row r="54" spans="1:29">
      <c r="A54" s="15"/>
      <c r="B54" s="301" t="s">
        <v>90</v>
      </c>
      <c r="C54" s="328">
        <v>608978</v>
      </c>
      <c r="D54" s="328"/>
      <c r="E54" s="54"/>
      <c r="F54" s="42"/>
      <c r="G54" s="328">
        <v>589986</v>
      </c>
      <c r="H54" s="328"/>
      <c r="I54" s="54"/>
      <c r="J54" s="54"/>
      <c r="K54" s="328">
        <v>112739</v>
      </c>
      <c r="L54" s="328"/>
      <c r="M54" s="54"/>
      <c r="N54" s="42"/>
      <c r="O54" s="328">
        <v>1311703</v>
      </c>
      <c r="P54" s="328"/>
      <c r="Q54" s="54"/>
      <c r="R54" s="42"/>
      <c r="S54" s="328">
        <v>90575</v>
      </c>
      <c r="T54" s="328"/>
      <c r="U54" s="54"/>
      <c r="V54" s="42"/>
      <c r="W54" s="330" t="s">
        <v>380</v>
      </c>
      <c r="X54" s="330"/>
      <c r="Y54" s="54"/>
      <c r="Z54" s="42"/>
      <c r="AA54" s="328">
        <v>1402278</v>
      </c>
      <c r="AB54" s="328"/>
      <c r="AC54" s="54"/>
    </row>
    <row r="55" spans="1:29">
      <c r="A55" s="15"/>
      <c r="B55" s="301"/>
      <c r="C55" s="329"/>
      <c r="D55" s="329"/>
      <c r="E55" s="55"/>
      <c r="F55" s="42"/>
      <c r="G55" s="329"/>
      <c r="H55" s="329"/>
      <c r="I55" s="55"/>
      <c r="J55" s="55"/>
      <c r="K55" s="329"/>
      <c r="L55" s="329"/>
      <c r="M55" s="55"/>
      <c r="N55" s="42"/>
      <c r="O55" s="329"/>
      <c r="P55" s="329"/>
      <c r="Q55" s="55"/>
      <c r="R55" s="42"/>
      <c r="S55" s="329"/>
      <c r="T55" s="329"/>
      <c r="U55" s="55"/>
      <c r="V55" s="42"/>
      <c r="W55" s="331"/>
      <c r="X55" s="331"/>
      <c r="Y55" s="55"/>
      <c r="Z55" s="42"/>
      <c r="AA55" s="329"/>
      <c r="AB55" s="329"/>
      <c r="AC55" s="55"/>
    </row>
    <row r="56" spans="1:29">
      <c r="A56" s="15"/>
      <c r="B56" s="277" t="s">
        <v>91</v>
      </c>
      <c r="C56" s="37"/>
      <c r="D56" s="37"/>
      <c r="E56" s="37"/>
      <c r="F56" s="14"/>
      <c r="G56" s="37"/>
      <c r="H56" s="37"/>
      <c r="I56" s="37"/>
      <c r="J56" s="14"/>
      <c r="K56" s="37"/>
      <c r="L56" s="37"/>
      <c r="M56" s="37"/>
      <c r="N56" s="14"/>
      <c r="O56" s="37"/>
      <c r="P56" s="37"/>
      <c r="Q56" s="37"/>
      <c r="R56" s="14"/>
      <c r="S56" s="37"/>
      <c r="T56" s="37"/>
      <c r="U56" s="37"/>
      <c r="V56" s="14"/>
      <c r="W56" s="37"/>
      <c r="X56" s="37"/>
      <c r="Y56" s="37"/>
      <c r="Z56" s="14"/>
      <c r="AA56" s="37"/>
      <c r="AB56" s="37"/>
      <c r="AC56" s="37"/>
    </row>
    <row r="57" spans="1:29">
      <c r="A57" s="15"/>
      <c r="B57" s="306" t="s">
        <v>92</v>
      </c>
      <c r="C57" s="319">
        <v>90913</v>
      </c>
      <c r="D57" s="319"/>
      <c r="E57" s="42"/>
      <c r="F57" s="42"/>
      <c r="G57" s="319">
        <v>87713</v>
      </c>
      <c r="H57" s="319"/>
      <c r="I57" s="42"/>
      <c r="J57" s="42"/>
      <c r="K57" s="292" t="s">
        <v>380</v>
      </c>
      <c r="L57" s="292"/>
      <c r="M57" s="42"/>
      <c r="N57" s="42"/>
      <c r="O57" s="319">
        <v>178626</v>
      </c>
      <c r="P57" s="319"/>
      <c r="Q57" s="42"/>
      <c r="R57" s="42"/>
      <c r="S57" s="319">
        <v>16960</v>
      </c>
      <c r="T57" s="319"/>
      <c r="U57" s="42"/>
      <c r="V57" s="42"/>
      <c r="W57" s="319">
        <v>1634</v>
      </c>
      <c r="X57" s="319"/>
      <c r="Y57" s="42"/>
      <c r="Z57" s="42"/>
      <c r="AA57" s="319">
        <v>197220</v>
      </c>
      <c r="AB57" s="319"/>
      <c r="AC57" s="42"/>
    </row>
    <row r="58" spans="1:29">
      <c r="A58" s="15"/>
      <c r="B58" s="306"/>
      <c r="C58" s="319"/>
      <c r="D58" s="319"/>
      <c r="E58" s="42"/>
      <c r="F58" s="42"/>
      <c r="G58" s="319"/>
      <c r="H58" s="319"/>
      <c r="I58" s="42"/>
      <c r="J58" s="42"/>
      <c r="K58" s="292"/>
      <c r="L58" s="292"/>
      <c r="M58" s="42"/>
      <c r="N58" s="42"/>
      <c r="O58" s="319"/>
      <c r="P58" s="319"/>
      <c r="Q58" s="42"/>
      <c r="R58" s="42"/>
      <c r="S58" s="319"/>
      <c r="T58" s="319"/>
      <c r="U58" s="42"/>
      <c r="V58" s="42"/>
      <c r="W58" s="319"/>
      <c r="X58" s="319"/>
      <c r="Y58" s="42"/>
      <c r="Z58" s="42"/>
      <c r="AA58" s="319"/>
      <c r="AB58" s="319"/>
      <c r="AC58" s="42"/>
    </row>
    <row r="59" spans="1:29">
      <c r="A59" s="15"/>
      <c r="B59" s="307" t="s">
        <v>93</v>
      </c>
      <c r="C59" s="308" t="s">
        <v>1013</v>
      </c>
      <c r="D59" s="308"/>
      <c r="E59" s="278" t="s">
        <v>344</v>
      </c>
      <c r="F59" s="37"/>
      <c r="G59" s="308" t="s">
        <v>1014</v>
      </c>
      <c r="H59" s="308"/>
      <c r="I59" s="278" t="s">
        <v>344</v>
      </c>
      <c r="J59" s="37"/>
      <c r="K59" s="308" t="s">
        <v>1015</v>
      </c>
      <c r="L59" s="308"/>
      <c r="M59" s="278" t="s">
        <v>344</v>
      </c>
      <c r="N59" s="37"/>
      <c r="O59" s="308" t="s">
        <v>1016</v>
      </c>
      <c r="P59" s="308"/>
      <c r="Q59" s="278" t="s">
        <v>344</v>
      </c>
      <c r="R59" s="37"/>
      <c r="S59" s="308" t="s">
        <v>1017</v>
      </c>
      <c r="T59" s="308"/>
      <c r="U59" s="278" t="s">
        <v>344</v>
      </c>
      <c r="V59" s="37"/>
      <c r="W59" s="308" t="s">
        <v>380</v>
      </c>
      <c r="X59" s="308"/>
      <c r="Y59" s="37"/>
      <c r="Z59" s="37"/>
      <c r="AA59" s="308" t="s">
        <v>1018</v>
      </c>
      <c r="AB59" s="308"/>
      <c r="AC59" s="278" t="s">
        <v>344</v>
      </c>
    </row>
    <row r="60" spans="1:29">
      <c r="A60" s="15"/>
      <c r="B60" s="307"/>
      <c r="C60" s="308"/>
      <c r="D60" s="308"/>
      <c r="E60" s="278"/>
      <c r="F60" s="37"/>
      <c r="G60" s="308"/>
      <c r="H60" s="308"/>
      <c r="I60" s="278"/>
      <c r="J60" s="37"/>
      <c r="K60" s="308"/>
      <c r="L60" s="308"/>
      <c r="M60" s="278"/>
      <c r="N60" s="37"/>
      <c r="O60" s="308"/>
      <c r="P60" s="308"/>
      <c r="Q60" s="278"/>
      <c r="R60" s="37"/>
      <c r="S60" s="308"/>
      <c r="T60" s="308"/>
      <c r="U60" s="278"/>
      <c r="V60" s="37"/>
      <c r="W60" s="308"/>
      <c r="X60" s="308"/>
      <c r="Y60" s="37"/>
      <c r="Z60" s="37"/>
      <c r="AA60" s="308"/>
      <c r="AB60" s="308"/>
      <c r="AC60" s="278"/>
    </row>
    <row r="61" spans="1:29">
      <c r="A61" s="15"/>
      <c r="B61" s="306" t="s">
        <v>1003</v>
      </c>
      <c r="C61" s="319">
        <v>1856</v>
      </c>
      <c r="D61" s="319"/>
      <c r="E61" s="42"/>
      <c r="F61" s="42"/>
      <c r="G61" s="292" t="s">
        <v>380</v>
      </c>
      <c r="H61" s="292"/>
      <c r="I61" s="42"/>
      <c r="J61" s="42"/>
      <c r="K61" s="292" t="s">
        <v>380</v>
      </c>
      <c r="L61" s="292"/>
      <c r="M61" s="42"/>
      <c r="N61" s="42"/>
      <c r="O61" s="319">
        <v>1856</v>
      </c>
      <c r="P61" s="319"/>
      <c r="Q61" s="42"/>
      <c r="R61" s="42"/>
      <c r="S61" s="319">
        <v>1276</v>
      </c>
      <c r="T61" s="319"/>
      <c r="U61" s="42"/>
      <c r="V61" s="42"/>
      <c r="W61" s="292" t="s">
        <v>380</v>
      </c>
      <c r="X61" s="292"/>
      <c r="Y61" s="42"/>
      <c r="Z61" s="42"/>
      <c r="AA61" s="319">
        <v>3132</v>
      </c>
      <c r="AB61" s="319"/>
      <c r="AC61" s="42"/>
    </row>
    <row r="62" spans="1:29" ht="15.75" thickBot="1">
      <c r="A62" s="15"/>
      <c r="B62" s="306"/>
      <c r="C62" s="320"/>
      <c r="D62" s="320"/>
      <c r="E62" s="82"/>
      <c r="F62" s="42"/>
      <c r="G62" s="293"/>
      <c r="H62" s="293"/>
      <c r="I62" s="82"/>
      <c r="J62" s="82"/>
      <c r="K62" s="293"/>
      <c r="L62" s="293"/>
      <c r="M62" s="82"/>
      <c r="N62" s="42"/>
      <c r="O62" s="320"/>
      <c r="P62" s="320"/>
      <c r="Q62" s="82"/>
      <c r="R62" s="42"/>
      <c r="S62" s="320"/>
      <c r="T62" s="320"/>
      <c r="U62" s="82"/>
      <c r="V62" s="42"/>
      <c r="W62" s="293"/>
      <c r="X62" s="293"/>
      <c r="Y62" s="82"/>
      <c r="Z62" s="42"/>
      <c r="AA62" s="320"/>
      <c r="AB62" s="320"/>
      <c r="AC62" s="82"/>
    </row>
    <row r="63" spans="1:29">
      <c r="A63" s="15"/>
      <c r="B63" s="294" t="s">
        <v>98</v>
      </c>
      <c r="C63" s="325" t="s">
        <v>1019</v>
      </c>
      <c r="D63" s="325"/>
      <c r="E63" s="326" t="s">
        <v>344</v>
      </c>
      <c r="F63" s="37"/>
      <c r="G63" s="323">
        <v>8607</v>
      </c>
      <c r="H63" s="323"/>
      <c r="I63" s="38"/>
      <c r="J63" s="38"/>
      <c r="K63" s="325" t="s">
        <v>1015</v>
      </c>
      <c r="L63" s="325"/>
      <c r="M63" s="326" t="s">
        <v>344</v>
      </c>
      <c r="N63" s="37"/>
      <c r="O63" s="325" t="s">
        <v>1020</v>
      </c>
      <c r="P63" s="325"/>
      <c r="Q63" s="326" t="s">
        <v>344</v>
      </c>
      <c r="R63" s="37"/>
      <c r="S63" s="325" t="s">
        <v>1021</v>
      </c>
      <c r="T63" s="325"/>
      <c r="U63" s="326" t="s">
        <v>344</v>
      </c>
      <c r="V63" s="37"/>
      <c r="W63" s="323">
        <v>1634</v>
      </c>
      <c r="X63" s="323"/>
      <c r="Y63" s="38"/>
      <c r="Z63" s="37"/>
      <c r="AA63" s="325" t="s">
        <v>1022</v>
      </c>
      <c r="AB63" s="325"/>
      <c r="AC63" s="326" t="s">
        <v>344</v>
      </c>
    </row>
    <row r="64" spans="1:29" ht="15.75" thickBot="1">
      <c r="A64" s="15"/>
      <c r="B64" s="294"/>
      <c r="C64" s="309"/>
      <c r="D64" s="309"/>
      <c r="E64" s="327"/>
      <c r="F64" s="37"/>
      <c r="G64" s="324"/>
      <c r="H64" s="324"/>
      <c r="I64" s="48"/>
      <c r="J64" s="48"/>
      <c r="K64" s="309"/>
      <c r="L64" s="309"/>
      <c r="M64" s="327"/>
      <c r="N64" s="37"/>
      <c r="O64" s="309"/>
      <c r="P64" s="309"/>
      <c r="Q64" s="327"/>
      <c r="R64" s="37"/>
      <c r="S64" s="309"/>
      <c r="T64" s="309"/>
      <c r="U64" s="327"/>
      <c r="V64" s="37"/>
      <c r="W64" s="324"/>
      <c r="X64" s="324"/>
      <c r="Y64" s="48"/>
      <c r="Z64" s="37"/>
      <c r="AA64" s="309"/>
      <c r="AB64" s="309"/>
      <c r="AC64" s="327"/>
    </row>
    <row r="65" spans="1:29">
      <c r="A65" s="15"/>
      <c r="B65" s="285" t="s">
        <v>1008</v>
      </c>
      <c r="C65" s="332" t="s">
        <v>321</v>
      </c>
      <c r="D65" s="328">
        <v>441401</v>
      </c>
      <c r="E65" s="54"/>
      <c r="F65" s="42"/>
      <c r="G65" s="332" t="s">
        <v>321</v>
      </c>
      <c r="H65" s="328">
        <v>130989</v>
      </c>
      <c r="I65" s="54"/>
      <c r="J65" s="54"/>
      <c r="K65" s="332" t="s">
        <v>321</v>
      </c>
      <c r="L65" s="328">
        <v>33605</v>
      </c>
      <c r="M65" s="54"/>
      <c r="N65" s="42"/>
      <c r="O65" s="332" t="s">
        <v>321</v>
      </c>
      <c r="P65" s="328">
        <v>605995</v>
      </c>
      <c r="Q65" s="54"/>
      <c r="R65" s="42"/>
      <c r="S65" s="332" t="s">
        <v>321</v>
      </c>
      <c r="T65" s="330" t="s">
        <v>1023</v>
      </c>
      <c r="U65" s="332" t="s">
        <v>344</v>
      </c>
      <c r="V65" s="42"/>
      <c r="W65" s="332" t="s">
        <v>321</v>
      </c>
      <c r="X65" s="330" t="s">
        <v>380</v>
      </c>
      <c r="Y65" s="54"/>
      <c r="Z65" s="42"/>
      <c r="AA65" s="332" t="s">
        <v>321</v>
      </c>
      <c r="AB65" s="328">
        <v>346254</v>
      </c>
      <c r="AC65" s="54"/>
    </row>
    <row r="66" spans="1:29" ht="15.75" thickBot="1">
      <c r="A66" s="15"/>
      <c r="B66" s="285"/>
      <c r="C66" s="333"/>
      <c r="D66" s="334"/>
      <c r="E66" s="61"/>
      <c r="F66" s="42"/>
      <c r="G66" s="333"/>
      <c r="H66" s="334"/>
      <c r="I66" s="61"/>
      <c r="J66" s="61"/>
      <c r="K66" s="333"/>
      <c r="L66" s="334"/>
      <c r="M66" s="61"/>
      <c r="N66" s="42"/>
      <c r="O66" s="333"/>
      <c r="P66" s="334"/>
      <c r="Q66" s="61"/>
      <c r="R66" s="42"/>
      <c r="S66" s="333"/>
      <c r="T66" s="335"/>
      <c r="U66" s="333"/>
      <c r="V66" s="42"/>
      <c r="W66" s="333"/>
      <c r="X66" s="335"/>
      <c r="Y66" s="61"/>
      <c r="Z66" s="42"/>
      <c r="AA66" s="333"/>
      <c r="AB66" s="334"/>
      <c r="AC66" s="61"/>
    </row>
    <row r="67" spans="1:29" ht="15.75" thickTop="1">
      <c r="A67" s="15"/>
      <c r="B67" s="281" t="s">
        <v>160</v>
      </c>
      <c r="C67" s="336" t="s">
        <v>321</v>
      </c>
      <c r="D67" s="338">
        <v>14955</v>
      </c>
      <c r="E67" s="122"/>
      <c r="F67" s="37"/>
      <c r="G67" s="336" t="s">
        <v>321</v>
      </c>
      <c r="H67" s="338">
        <v>6569</v>
      </c>
      <c r="I67" s="122"/>
      <c r="J67" s="122"/>
      <c r="K67" s="336" t="s">
        <v>321</v>
      </c>
      <c r="L67" s="338">
        <v>1161</v>
      </c>
      <c r="M67" s="122"/>
      <c r="N67" s="37"/>
      <c r="O67" s="336" t="s">
        <v>321</v>
      </c>
      <c r="P67" s="338">
        <v>22685</v>
      </c>
      <c r="Q67" s="122"/>
      <c r="R67" s="37"/>
      <c r="S67" s="336" t="s">
        <v>321</v>
      </c>
      <c r="T67" s="338">
        <v>3930</v>
      </c>
      <c r="U67" s="122"/>
      <c r="V67" s="37"/>
      <c r="W67" s="336" t="s">
        <v>321</v>
      </c>
      <c r="X67" s="340" t="s">
        <v>380</v>
      </c>
      <c r="Y67" s="122"/>
      <c r="Z67" s="37"/>
      <c r="AA67" s="336" t="s">
        <v>321</v>
      </c>
      <c r="AB67" s="338">
        <v>26615</v>
      </c>
      <c r="AC67" s="122"/>
    </row>
    <row r="68" spans="1:29">
      <c r="A68" s="15"/>
      <c r="B68" s="281"/>
      <c r="C68" s="337"/>
      <c r="D68" s="339"/>
      <c r="E68" s="75"/>
      <c r="F68" s="37"/>
      <c r="G68" s="337"/>
      <c r="H68" s="339"/>
      <c r="I68" s="75"/>
      <c r="J68" s="75"/>
      <c r="K68" s="337"/>
      <c r="L68" s="339"/>
      <c r="M68" s="75"/>
      <c r="N68" s="37"/>
      <c r="O68" s="337"/>
      <c r="P68" s="339"/>
      <c r="Q68" s="75"/>
      <c r="R68" s="37"/>
      <c r="S68" s="337"/>
      <c r="T68" s="339"/>
      <c r="U68" s="75"/>
      <c r="V68" s="37"/>
      <c r="W68" s="337"/>
      <c r="X68" s="341"/>
      <c r="Y68" s="75"/>
      <c r="Z68" s="37"/>
      <c r="AA68" s="337"/>
      <c r="AB68" s="339"/>
      <c r="AC68" s="75"/>
    </row>
    <row r="69" spans="1:29">
      <c r="A69" s="15"/>
      <c r="B69" s="285" t="s">
        <v>40</v>
      </c>
      <c r="C69" s="319">
        <v>9969390</v>
      </c>
      <c r="D69" s="319"/>
      <c r="E69" s="42"/>
      <c r="F69" s="42"/>
      <c r="G69" s="319">
        <v>2777928</v>
      </c>
      <c r="H69" s="319"/>
      <c r="I69" s="42"/>
      <c r="J69" s="42"/>
      <c r="K69" s="319">
        <v>41499</v>
      </c>
      <c r="L69" s="319"/>
      <c r="M69" s="42"/>
      <c r="N69" s="42"/>
      <c r="O69" s="319">
        <v>12788817</v>
      </c>
      <c r="P69" s="319"/>
      <c r="Q69" s="42"/>
      <c r="R69" s="42"/>
      <c r="S69" s="319">
        <v>1237872</v>
      </c>
      <c r="T69" s="319"/>
      <c r="U69" s="42"/>
      <c r="V69" s="42"/>
      <c r="W69" s="292" t="s">
        <v>380</v>
      </c>
      <c r="X69" s="292"/>
      <c r="Y69" s="42"/>
      <c r="Z69" s="42"/>
      <c r="AA69" s="319">
        <v>14026689</v>
      </c>
      <c r="AB69" s="319"/>
      <c r="AC69" s="42"/>
    </row>
    <row r="70" spans="1:29">
      <c r="A70" s="15"/>
      <c r="B70" s="285"/>
      <c r="C70" s="319"/>
      <c r="D70" s="319"/>
      <c r="E70" s="42"/>
      <c r="F70" s="42"/>
      <c r="G70" s="319"/>
      <c r="H70" s="319"/>
      <c r="I70" s="42"/>
      <c r="J70" s="42"/>
      <c r="K70" s="319"/>
      <c r="L70" s="319"/>
      <c r="M70" s="42"/>
      <c r="N70" s="42"/>
      <c r="O70" s="319"/>
      <c r="P70" s="319"/>
      <c r="Q70" s="42"/>
      <c r="R70" s="42"/>
      <c r="S70" s="319"/>
      <c r="T70" s="319"/>
      <c r="U70" s="42"/>
      <c r="V70" s="42"/>
      <c r="W70" s="292"/>
      <c r="X70" s="292"/>
      <c r="Y70" s="42"/>
      <c r="Z70" s="42"/>
      <c r="AA70" s="319"/>
      <c r="AB70" s="319"/>
      <c r="AC70" s="42"/>
    </row>
    <row r="71" spans="1:29">
      <c r="A71" s="15"/>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1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5"/>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row>
    <row r="74" spans="1:29" ht="15.75" thickBot="1">
      <c r="A74" s="15"/>
      <c r="B74" s="14"/>
      <c r="C74" s="35" t="s">
        <v>1024</v>
      </c>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c r="A75" s="15"/>
      <c r="B75" s="282"/>
      <c r="C75" s="279" t="s">
        <v>983</v>
      </c>
      <c r="D75" s="279"/>
      <c r="E75" s="279"/>
      <c r="F75" s="38"/>
      <c r="G75" s="279" t="s">
        <v>984</v>
      </c>
      <c r="H75" s="279"/>
      <c r="I75" s="279"/>
      <c r="J75" s="38"/>
      <c r="K75" s="279" t="s">
        <v>985</v>
      </c>
      <c r="L75" s="279"/>
      <c r="M75" s="279"/>
      <c r="N75" s="38"/>
      <c r="O75" s="279" t="s">
        <v>986</v>
      </c>
      <c r="P75" s="279"/>
      <c r="Q75" s="279"/>
      <c r="R75" s="38"/>
      <c r="S75" s="279" t="s">
        <v>988</v>
      </c>
      <c r="T75" s="279"/>
      <c r="U75" s="279"/>
      <c r="V75" s="38"/>
      <c r="W75" s="279" t="s">
        <v>989</v>
      </c>
      <c r="X75" s="279"/>
      <c r="Y75" s="279"/>
      <c r="Z75" s="38"/>
      <c r="AA75" s="279" t="s">
        <v>990</v>
      </c>
      <c r="AB75" s="279"/>
      <c r="AC75" s="279"/>
    </row>
    <row r="76" spans="1:29" ht="15.75" thickBot="1">
      <c r="A76" s="15"/>
      <c r="B76" s="282"/>
      <c r="C76" s="280"/>
      <c r="D76" s="280"/>
      <c r="E76" s="280"/>
      <c r="F76" s="75"/>
      <c r="G76" s="280"/>
      <c r="H76" s="280"/>
      <c r="I76" s="280"/>
      <c r="J76" s="48"/>
      <c r="K76" s="280"/>
      <c r="L76" s="280"/>
      <c r="M76" s="280"/>
      <c r="N76" s="75"/>
      <c r="O76" s="280" t="s">
        <v>987</v>
      </c>
      <c r="P76" s="280"/>
      <c r="Q76" s="280"/>
      <c r="R76" s="75"/>
      <c r="S76" s="280"/>
      <c r="T76" s="280"/>
      <c r="U76" s="280"/>
      <c r="V76" s="75"/>
      <c r="W76" s="280"/>
      <c r="X76" s="280"/>
      <c r="Y76" s="280"/>
      <c r="Z76" s="75"/>
      <c r="AA76" s="280"/>
      <c r="AB76" s="280"/>
      <c r="AC76" s="280"/>
    </row>
    <row r="77" spans="1:29">
      <c r="A77" s="15"/>
      <c r="B77" s="276" t="s">
        <v>991</v>
      </c>
      <c r="C77" s="54"/>
      <c r="D77" s="54"/>
      <c r="E77" s="54"/>
      <c r="F77" s="28"/>
      <c r="G77" s="54"/>
      <c r="H77" s="54"/>
      <c r="I77" s="54"/>
      <c r="J77" s="32"/>
      <c r="K77" s="54"/>
      <c r="L77" s="54"/>
      <c r="M77" s="54"/>
      <c r="N77" s="28"/>
      <c r="O77" s="54"/>
      <c r="P77" s="54"/>
      <c r="Q77" s="54"/>
      <c r="R77" s="28"/>
      <c r="S77" s="54"/>
      <c r="T77" s="54"/>
      <c r="U77" s="54"/>
      <c r="V77" s="28"/>
      <c r="W77" s="54"/>
      <c r="X77" s="54"/>
      <c r="Y77" s="54"/>
      <c r="Z77" s="28"/>
      <c r="AA77" s="54"/>
      <c r="AB77" s="54"/>
      <c r="AC77" s="54"/>
    </row>
    <row r="78" spans="1:29">
      <c r="A78" s="15"/>
      <c r="B78" s="281" t="s">
        <v>992</v>
      </c>
      <c r="C78" s="278" t="s">
        <v>321</v>
      </c>
      <c r="D78" s="318">
        <v>488768</v>
      </c>
      <c r="E78" s="37"/>
      <c r="F78" s="37"/>
      <c r="G78" s="278" t="s">
        <v>321</v>
      </c>
      <c r="H78" s="308" t="s">
        <v>1025</v>
      </c>
      <c r="I78" s="278" t="s">
        <v>344</v>
      </c>
      <c r="J78" s="37"/>
      <c r="K78" s="278" t="s">
        <v>321</v>
      </c>
      <c r="L78" s="318">
        <v>8366</v>
      </c>
      <c r="M78" s="37"/>
      <c r="N78" s="37"/>
      <c r="O78" s="278" t="s">
        <v>321</v>
      </c>
      <c r="P78" s="318">
        <v>496843</v>
      </c>
      <c r="Q78" s="37"/>
      <c r="R78" s="37"/>
      <c r="S78" s="278" t="s">
        <v>321</v>
      </c>
      <c r="T78" s="318">
        <v>2101</v>
      </c>
      <c r="U78" s="37"/>
      <c r="V78" s="37"/>
      <c r="W78" s="278" t="s">
        <v>321</v>
      </c>
      <c r="X78" s="308" t="s">
        <v>1026</v>
      </c>
      <c r="Y78" s="278" t="s">
        <v>344</v>
      </c>
      <c r="Z78" s="37"/>
      <c r="AA78" s="278" t="s">
        <v>321</v>
      </c>
      <c r="AB78" s="318">
        <v>497151</v>
      </c>
      <c r="AC78" s="37"/>
    </row>
    <row r="79" spans="1:29">
      <c r="A79" s="15"/>
      <c r="B79" s="281"/>
      <c r="C79" s="278"/>
      <c r="D79" s="318"/>
      <c r="E79" s="37"/>
      <c r="F79" s="37"/>
      <c r="G79" s="278"/>
      <c r="H79" s="308"/>
      <c r="I79" s="278"/>
      <c r="J79" s="37"/>
      <c r="K79" s="278"/>
      <c r="L79" s="318"/>
      <c r="M79" s="37"/>
      <c r="N79" s="37"/>
      <c r="O79" s="278"/>
      <c r="P79" s="318"/>
      <c r="Q79" s="37"/>
      <c r="R79" s="37"/>
      <c r="S79" s="278"/>
      <c r="T79" s="318"/>
      <c r="U79" s="37"/>
      <c r="V79" s="37"/>
      <c r="W79" s="278"/>
      <c r="X79" s="308"/>
      <c r="Y79" s="278"/>
      <c r="Z79" s="37"/>
      <c r="AA79" s="278"/>
      <c r="AB79" s="318"/>
      <c r="AC79" s="37"/>
    </row>
    <row r="80" spans="1:29">
      <c r="A80" s="15"/>
      <c r="B80" s="285" t="s">
        <v>994</v>
      </c>
      <c r="C80" s="292" t="s">
        <v>380</v>
      </c>
      <c r="D80" s="292"/>
      <c r="E80" s="42"/>
      <c r="F80" s="42"/>
      <c r="G80" s="319">
        <v>487142</v>
      </c>
      <c r="H80" s="319"/>
      <c r="I80" s="42"/>
      <c r="J80" s="42"/>
      <c r="K80" s="292" t="s">
        <v>380</v>
      </c>
      <c r="L80" s="292"/>
      <c r="M80" s="42"/>
      <c r="N80" s="42"/>
      <c r="O80" s="319">
        <v>487142</v>
      </c>
      <c r="P80" s="319"/>
      <c r="Q80" s="42"/>
      <c r="R80" s="42"/>
      <c r="S80" s="292" t="s">
        <v>380</v>
      </c>
      <c r="T80" s="292"/>
      <c r="U80" s="42"/>
      <c r="V80" s="42"/>
      <c r="W80" s="292">
        <v>22</v>
      </c>
      <c r="X80" s="292"/>
      <c r="Y80" s="42"/>
      <c r="Z80" s="42"/>
      <c r="AA80" s="319">
        <v>487164</v>
      </c>
      <c r="AB80" s="319"/>
      <c r="AC80" s="42"/>
    </row>
    <row r="81" spans="1:29" ht="15.75" thickBot="1">
      <c r="A81" s="15"/>
      <c r="B81" s="285"/>
      <c r="C81" s="293"/>
      <c r="D81" s="293"/>
      <c r="E81" s="82"/>
      <c r="F81" s="42"/>
      <c r="G81" s="320"/>
      <c r="H81" s="320"/>
      <c r="I81" s="82"/>
      <c r="J81" s="42"/>
      <c r="K81" s="293"/>
      <c r="L81" s="293"/>
      <c r="M81" s="82"/>
      <c r="N81" s="42"/>
      <c r="O81" s="320"/>
      <c r="P81" s="320"/>
      <c r="Q81" s="82"/>
      <c r="R81" s="42"/>
      <c r="S81" s="293"/>
      <c r="T81" s="293"/>
      <c r="U81" s="82"/>
      <c r="V81" s="42"/>
      <c r="W81" s="293"/>
      <c r="X81" s="293"/>
      <c r="Y81" s="82"/>
      <c r="Z81" s="42"/>
      <c r="AA81" s="320"/>
      <c r="AB81" s="320"/>
      <c r="AC81" s="82"/>
    </row>
    <row r="82" spans="1:29">
      <c r="A82" s="15"/>
      <c r="B82" s="294" t="s">
        <v>85</v>
      </c>
      <c r="C82" s="323">
        <v>488768</v>
      </c>
      <c r="D82" s="323"/>
      <c r="E82" s="38"/>
      <c r="F82" s="37"/>
      <c r="G82" s="323">
        <v>486851</v>
      </c>
      <c r="H82" s="323"/>
      <c r="I82" s="38"/>
      <c r="J82" s="37"/>
      <c r="K82" s="323">
        <v>8366</v>
      </c>
      <c r="L82" s="323"/>
      <c r="M82" s="38"/>
      <c r="N82" s="37"/>
      <c r="O82" s="323">
        <v>983985</v>
      </c>
      <c r="P82" s="323"/>
      <c r="Q82" s="38"/>
      <c r="R82" s="37"/>
      <c r="S82" s="323">
        <v>2101</v>
      </c>
      <c r="T82" s="323"/>
      <c r="U82" s="38"/>
      <c r="V82" s="37"/>
      <c r="W82" s="325" t="s">
        <v>1027</v>
      </c>
      <c r="X82" s="325"/>
      <c r="Y82" s="326" t="s">
        <v>344</v>
      </c>
      <c r="Z82" s="37"/>
      <c r="AA82" s="323">
        <v>984315</v>
      </c>
      <c r="AB82" s="323"/>
      <c r="AC82" s="38"/>
    </row>
    <row r="83" spans="1:29" ht="15.75" thickBot="1">
      <c r="A83" s="15"/>
      <c r="B83" s="294"/>
      <c r="C83" s="324"/>
      <c r="D83" s="324"/>
      <c r="E83" s="48"/>
      <c r="F83" s="37"/>
      <c r="G83" s="324"/>
      <c r="H83" s="324"/>
      <c r="I83" s="48"/>
      <c r="J83" s="37"/>
      <c r="K83" s="324"/>
      <c r="L83" s="324"/>
      <c r="M83" s="48"/>
      <c r="N83" s="37"/>
      <c r="O83" s="324"/>
      <c r="P83" s="324"/>
      <c r="Q83" s="48"/>
      <c r="R83" s="37"/>
      <c r="S83" s="324"/>
      <c r="T83" s="324"/>
      <c r="U83" s="48"/>
      <c r="V83" s="37"/>
      <c r="W83" s="309"/>
      <c r="X83" s="309"/>
      <c r="Y83" s="327"/>
      <c r="Z83" s="37"/>
      <c r="AA83" s="324"/>
      <c r="AB83" s="324"/>
      <c r="AC83" s="48"/>
    </row>
    <row r="84" spans="1:29">
      <c r="A84" s="15"/>
      <c r="B84" s="301" t="s">
        <v>90</v>
      </c>
      <c r="C84" s="328">
        <v>315101</v>
      </c>
      <c r="D84" s="328"/>
      <c r="E84" s="54"/>
      <c r="F84" s="42"/>
      <c r="G84" s="328">
        <v>195480</v>
      </c>
      <c r="H84" s="328"/>
      <c r="I84" s="54"/>
      <c r="J84" s="42"/>
      <c r="K84" s="328">
        <v>4463</v>
      </c>
      <c r="L84" s="328"/>
      <c r="M84" s="54"/>
      <c r="N84" s="42"/>
      <c r="O84" s="328">
        <v>515044</v>
      </c>
      <c r="P84" s="328"/>
      <c r="Q84" s="54"/>
      <c r="R84" s="42"/>
      <c r="S84" s="328">
        <v>67001</v>
      </c>
      <c r="T84" s="328"/>
      <c r="U84" s="54"/>
      <c r="V84" s="42"/>
      <c r="W84" s="330" t="s">
        <v>380</v>
      </c>
      <c r="X84" s="330"/>
      <c r="Y84" s="54"/>
      <c r="Z84" s="42"/>
      <c r="AA84" s="328">
        <v>582045</v>
      </c>
      <c r="AB84" s="328"/>
      <c r="AC84" s="54"/>
    </row>
    <row r="85" spans="1:29">
      <c r="A85" s="15"/>
      <c r="B85" s="301"/>
      <c r="C85" s="329"/>
      <c r="D85" s="329"/>
      <c r="E85" s="55"/>
      <c r="F85" s="42"/>
      <c r="G85" s="329"/>
      <c r="H85" s="329"/>
      <c r="I85" s="55"/>
      <c r="J85" s="42"/>
      <c r="K85" s="329"/>
      <c r="L85" s="329"/>
      <c r="M85" s="55"/>
      <c r="N85" s="42"/>
      <c r="O85" s="329"/>
      <c r="P85" s="329"/>
      <c r="Q85" s="55"/>
      <c r="R85" s="42"/>
      <c r="S85" s="329"/>
      <c r="T85" s="329"/>
      <c r="U85" s="55"/>
      <c r="V85" s="42"/>
      <c r="W85" s="331"/>
      <c r="X85" s="331"/>
      <c r="Y85" s="55"/>
      <c r="Z85" s="42"/>
      <c r="AA85" s="329"/>
      <c r="AB85" s="329"/>
      <c r="AC85" s="55"/>
    </row>
    <row r="86" spans="1:29">
      <c r="A86" s="15"/>
      <c r="B86" s="277" t="s">
        <v>91</v>
      </c>
      <c r="C86" s="37"/>
      <c r="D86" s="37"/>
      <c r="E86" s="37"/>
      <c r="F86" s="14"/>
      <c r="G86" s="37"/>
      <c r="H86" s="37"/>
      <c r="I86" s="37"/>
      <c r="J86" s="14"/>
      <c r="K86" s="37"/>
      <c r="L86" s="37"/>
      <c r="M86" s="37"/>
      <c r="N86" s="14"/>
      <c r="O86" s="37"/>
      <c r="P86" s="37"/>
      <c r="Q86" s="37"/>
      <c r="R86" s="14"/>
      <c r="S86" s="37"/>
      <c r="T86" s="37"/>
      <c r="U86" s="37"/>
      <c r="V86" s="14"/>
      <c r="W86" s="37"/>
      <c r="X86" s="37"/>
      <c r="Y86" s="37"/>
      <c r="Z86" s="14"/>
      <c r="AA86" s="37"/>
      <c r="AB86" s="37"/>
      <c r="AC86" s="37"/>
    </row>
    <row r="87" spans="1:29">
      <c r="A87" s="15"/>
      <c r="B87" s="306" t="s">
        <v>92</v>
      </c>
      <c r="C87" s="319">
        <v>30936</v>
      </c>
      <c r="D87" s="319"/>
      <c r="E87" s="42"/>
      <c r="F87" s="42"/>
      <c r="G87" s="319">
        <v>20426</v>
      </c>
      <c r="H87" s="319"/>
      <c r="I87" s="42"/>
      <c r="J87" s="42"/>
      <c r="K87" s="292" t="s">
        <v>380</v>
      </c>
      <c r="L87" s="292"/>
      <c r="M87" s="42"/>
      <c r="N87" s="42"/>
      <c r="O87" s="319">
        <v>51362</v>
      </c>
      <c r="P87" s="319"/>
      <c r="Q87" s="42"/>
      <c r="R87" s="42"/>
      <c r="S87" s="319">
        <v>18431</v>
      </c>
      <c r="T87" s="319"/>
      <c r="U87" s="42"/>
      <c r="V87" s="42"/>
      <c r="W87" s="319">
        <v>1793</v>
      </c>
      <c r="X87" s="319"/>
      <c r="Y87" s="42"/>
      <c r="Z87" s="42"/>
      <c r="AA87" s="319">
        <v>71586</v>
      </c>
      <c r="AB87" s="319"/>
      <c r="AC87" s="42"/>
    </row>
    <row r="88" spans="1:29">
      <c r="A88" s="15"/>
      <c r="B88" s="306"/>
      <c r="C88" s="319"/>
      <c r="D88" s="319"/>
      <c r="E88" s="42"/>
      <c r="F88" s="42"/>
      <c r="G88" s="319"/>
      <c r="H88" s="319"/>
      <c r="I88" s="42"/>
      <c r="J88" s="42"/>
      <c r="K88" s="292"/>
      <c r="L88" s="292"/>
      <c r="M88" s="42"/>
      <c r="N88" s="42"/>
      <c r="O88" s="319"/>
      <c r="P88" s="319"/>
      <c r="Q88" s="42"/>
      <c r="R88" s="42"/>
      <c r="S88" s="319"/>
      <c r="T88" s="319"/>
      <c r="U88" s="42"/>
      <c r="V88" s="42"/>
      <c r="W88" s="319"/>
      <c r="X88" s="319"/>
      <c r="Y88" s="42"/>
      <c r="Z88" s="42"/>
      <c r="AA88" s="319"/>
      <c r="AB88" s="319"/>
      <c r="AC88" s="42"/>
    </row>
    <row r="89" spans="1:29">
      <c r="A89" s="15"/>
      <c r="B89" s="307" t="s">
        <v>93</v>
      </c>
      <c r="C89" s="308" t="s">
        <v>1028</v>
      </c>
      <c r="D89" s="308"/>
      <c r="E89" s="278" t="s">
        <v>344</v>
      </c>
      <c r="F89" s="37"/>
      <c r="G89" s="308" t="s">
        <v>1029</v>
      </c>
      <c r="H89" s="308"/>
      <c r="I89" s="278" t="s">
        <v>344</v>
      </c>
      <c r="J89" s="37"/>
      <c r="K89" s="308" t="s">
        <v>380</v>
      </c>
      <c r="L89" s="308"/>
      <c r="M89" s="37"/>
      <c r="N89" s="37"/>
      <c r="O89" s="308" t="s">
        <v>1030</v>
      </c>
      <c r="P89" s="308"/>
      <c r="Q89" s="278" t="s">
        <v>344</v>
      </c>
      <c r="R89" s="37"/>
      <c r="S89" s="308" t="s">
        <v>1031</v>
      </c>
      <c r="T89" s="308"/>
      <c r="U89" s="278" t="s">
        <v>344</v>
      </c>
      <c r="V89" s="37"/>
      <c r="W89" s="308" t="s">
        <v>1032</v>
      </c>
      <c r="X89" s="308"/>
      <c r="Y89" s="278" t="s">
        <v>344</v>
      </c>
      <c r="Z89" s="37"/>
      <c r="AA89" s="308" t="s">
        <v>1033</v>
      </c>
      <c r="AB89" s="308"/>
      <c r="AC89" s="278" t="s">
        <v>344</v>
      </c>
    </row>
    <row r="90" spans="1:29">
      <c r="A90" s="15"/>
      <c r="B90" s="307"/>
      <c r="C90" s="308"/>
      <c r="D90" s="308"/>
      <c r="E90" s="278"/>
      <c r="F90" s="37"/>
      <c r="G90" s="308"/>
      <c r="H90" s="308"/>
      <c r="I90" s="278"/>
      <c r="J90" s="37"/>
      <c r="K90" s="308"/>
      <c r="L90" s="308"/>
      <c r="M90" s="37"/>
      <c r="N90" s="37"/>
      <c r="O90" s="308"/>
      <c r="P90" s="308"/>
      <c r="Q90" s="278"/>
      <c r="R90" s="37"/>
      <c r="S90" s="308"/>
      <c r="T90" s="308"/>
      <c r="U90" s="278"/>
      <c r="V90" s="37"/>
      <c r="W90" s="308"/>
      <c r="X90" s="308"/>
      <c r="Y90" s="278"/>
      <c r="Z90" s="37"/>
      <c r="AA90" s="308"/>
      <c r="AB90" s="308"/>
      <c r="AC90" s="278"/>
    </row>
    <row r="91" spans="1:29">
      <c r="A91" s="15"/>
      <c r="B91" s="306" t="s">
        <v>1034</v>
      </c>
      <c r="C91" s="319">
        <v>15600</v>
      </c>
      <c r="D91" s="319"/>
      <c r="E91" s="42"/>
      <c r="F91" s="42"/>
      <c r="G91" s="292" t="s">
        <v>380</v>
      </c>
      <c r="H91" s="292"/>
      <c r="I91" s="42"/>
      <c r="J91" s="42"/>
      <c r="K91" s="292" t="s">
        <v>380</v>
      </c>
      <c r="L91" s="292"/>
      <c r="M91" s="42"/>
      <c r="N91" s="42"/>
      <c r="O91" s="319">
        <v>15600</v>
      </c>
      <c r="P91" s="319"/>
      <c r="Q91" s="42"/>
      <c r="R91" s="42"/>
      <c r="S91" s="292" t="s">
        <v>380</v>
      </c>
      <c r="T91" s="292"/>
      <c r="U91" s="42"/>
      <c r="V91" s="42"/>
      <c r="W91" s="292" t="s">
        <v>380</v>
      </c>
      <c r="X91" s="292"/>
      <c r="Y91" s="42"/>
      <c r="Z91" s="42"/>
      <c r="AA91" s="319">
        <v>15600</v>
      </c>
      <c r="AB91" s="319"/>
      <c r="AC91" s="42"/>
    </row>
    <row r="92" spans="1:29">
      <c r="A92" s="15"/>
      <c r="B92" s="306"/>
      <c r="C92" s="319"/>
      <c r="D92" s="319"/>
      <c r="E92" s="42"/>
      <c r="F92" s="42"/>
      <c r="G92" s="292"/>
      <c r="H92" s="292"/>
      <c r="I92" s="42"/>
      <c r="J92" s="42"/>
      <c r="K92" s="292"/>
      <c r="L92" s="292"/>
      <c r="M92" s="42"/>
      <c r="N92" s="42"/>
      <c r="O92" s="319"/>
      <c r="P92" s="319"/>
      <c r="Q92" s="42"/>
      <c r="R92" s="42"/>
      <c r="S92" s="292"/>
      <c r="T92" s="292"/>
      <c r="U92" s="42"/>
      <c r="V92" s="42"/>
      <c r="W92" s="292"/>
      <c r="X92" s="292"/>
      <c r="Y92" s="42"/>
      <c r="Z92" s="42"/>
      <c r="AA92" s="319"/>
      <c r="AB92" s="319"/>
      <c r="AC92" s="42"/>
    </row>
    <row r="93" spans="1:29">
      <c r="A93" s="15"/>
      <c r="B93" s="307" t="s">
        <v>1035</v>
      </c>
      <c r="C93" s="308" t="s">
        <v>1036</v>
      </c>
      <c r="D93" s="308"/>
      <c r="E93" s="278" t="s">
        <v>344</v>
      </c>
      <c r="F93" s="37"/>
      <c r="G93" s="308" t="s">
        <v>380</v>
      </c>
      <c r="H93" s="308"/>
      <c r="I93" s="37"/>
      <c r="J93" s="37"/>
      <c r="K93" s="308" t="s">
        <v>380</v>
      </c>
      <c r="L93" s="308"/>
      <c r="M93" s="37"/>
      <c r="N93" s="37"/>
      <c r="O93" s="308" t="s">
        <v>1036</v>
      </c>
      <c r="P93" s="308"/>
      <c r="Q93" s="278" t="s">
        <v>344</v>
      </c>
      <c r="R93" s="37"/>
      <c r="S93" s="308" t="s">
        <v>380</v>
      </c>
      <c r="T93" s="308"/>
      <c r="U93" s="37"/>
      <c r="V93" s="37"/>
      <c r="W93" s="308" t="s">
        <v>380</v>
      </c>
      <c r="X93" s="308"/>
      <c r="Y93" s="37"/>
      <c r="Z93" s="37"/>
      <c r="AA93" s="308" t="s">
        <v>1036</v>
      </c>
      <c r="AB93" s="308"/>
      <c r="AC93" s="278" t="s">
        <v>344</v>
      </c>
    </row>
    <row r="94" spans="1:29">
      <c r="A94" s="15"/>
      <c r="B94" s="307"/>
      <c r="C94" s="308"/>
      <c r="D94" s="308"/>
      <c r="E94" s="278"/>
      <c r="F94" s="37"/>
      <c r="G94" s="308"/>
      <c r="H94" s="308"/>
      <c r="I94" s="37"/>
      <c r="J94" s="37"/>
      <c r="K94" s="308"/>
      <c r="L94" s="308"/>
      <c r="M94" s="37"/>
      <c r="N94" s="37"/>
      <c r="O94" s="308"/>
      <c r="P94" s="308"/>
      <c r="Q94" s="278"/>
      <c r="R94" s="37"/>
      <c r="S94" s="308"/>
      <c r="T94" s="308"/>
      <c r="U94" s="37"/>
      <c r="V94" s="37"/>
      <c r="W94" s="308"/>
      <c r="X94" s="308"/>
      <c r="Y94" s="37"/>
      <c r="Z94" s="37"/>
      <c r="AA94" s="308"/>
      <c r="AB94" s="308"/>
      <c r="AC94" s="278"/>
    </row>
    <row r="95" spans="1:29">
      <c r="A95" s="15"/>
      <c r="B95" s="306" t="s">
        <v>1003</v>
      </c>
      <c r="C95" s="319">
        <v>1237</v>
      </c>
      <c r="D95" s="319"/>
      <c r="E95" s="42"/>
      <c r="F95" s="42"/>
      <c r="G95" s="292" t="s">
        <v>380</v>
      </c>
      <c r="H95" s="292"/>
      <c r="I95" s="42"/>
      <c r="J95" s="42"/>
      <c r="K95" s="292" t="s">
        <v>380</v>
      </c>
      <c r="L95" s="292"/>
      <c r="M95" s="42"/>
      <c r="N95" s="42"/>
      <c r="O95" s="319">
        <v>1237</v>
      </c>
      <c r="P95" s="319"/>
      <c r="Q95" s="42"/>
      <c r="R95" s="42"/>
      <c r="S95" s="292" t="s">
        <v>1037</v>
      </c>
      <c r="T95" s="292"/>
      <c r="U95" s="321" t="s">
        <v>344</v>
      </c>
      <c r="V95" s="42"/>
      <c r="W95" s="292" t="s">
        <v>380</v>
      </c>
      <c r="X95" s="292"/>
      <c r="Y95" s="42"/>
      <c r="Z95" s="42"/>
      <c r="AA95" s="292" t="s">
        <v>1038</v>
      </c>
      <c r="AB95" s="292"/>
      <c r="AC95" s="321" t="s">
        <v>344</v>
      </c>
    </row>
    <row r="96" spans="1:29" ht="15.75" thickBot="1">
      <c r="A96" s="15"/>
      <c r="B96" s="306"/>
      <c r="C96" s="320"/>
      <c r="D96" s="320"/>
      <c r="E96" s="82"/>
      <c r="F96" s="42"/>
      <c r="G96" s="293"/>
      <c r="H96" s="293"/>
      <c r="I96" s="82"/>
      <c r="J96" s="42"/>
      <c r="K96" s="293"/>
      <c r="L96" s="293"/>
      <c r="M96" s="82"/>
      <c r="N96" s="42"/>
      <c r="O96" s="320"/>
      <c r="P96" s="320"/>
      <c r="Q96" s="82"/>
      <c r="R96" s="42"/>
      <c r="S96" s="293"/>
      <c r="T96" s="293"/>
      <c r="U96" s="322"/>
      <c r="V96" s="42"/>
      <c r="W96" s="293"/>
      <c r="X96" s="293"/>
      <c r="Y96" s="82"/>
      <c r="Z96" s="42"/>
      <c r="AA96" s="293"/>
      <c r="AB96" s="293"/>
      <c r="AC96" s="322"/>
    </row>
    <row r="97" spans="1:29">
      <c r="A97" s="15"/>
      <c r="B97" s="294" t="s">
        <v>98</v>
      </c>
      <c r="C97" s="325" t="s">
        <v>1039</v>
      </c>
      <c r="D97" s="325"/>
      <c r="E97" s="326" t="s">
        <v>344</v>
      </c>
      <c r="F97" s="37"/>
      <c r="G97" s="323">
        <v>1948</v>
      </c>
      <c r="H97" s="323"/>
      <c r="I97" s="38"/>
      <c r="J97" s="37"/>
      <c r="K97" s="325" t="s">
        <v>380</v>
      </c>
      <c r="L97" s="325"/>
      <c r="M97" s="38"/>
      <c r="N97" s="37"/>
      <c r="O97" s="325" t="s">
        <v>1040</v>
      </c>
      <c r="P97" s="325"/>
      <c r="Q97" s="326" t="s">
        <v>344</v>
      </c>
      <c r="R97" s="37"/>
      <c r="S97" s="325" t="s">
        <v>1041</v>
      </c>
      <c r="T97" s="325"/>
      <c r="U97" s="326" t="s">
        <v>344</v>
      </c>
      <c r="V97" s="37"/>
      <c r="W97" s="323">
        <v>1771</v>
      </c>
      <c r="X97" s="323"/>
      <c r="Y97" s="38"/>
      <c r="Z97" s="37"/>
      <c r="AA97" s="325" t="s">
        <v>1042</v>
      </c>
      <c r="AB97" s="325"/>
      <c r="AC97" s="326" t="s">
        <v>344</v>
      </c>
    </row>
    <row r="98" spans="1:29" ht="15.75" thickBot="1">
      <c r="A98" s="15"/>
      <c r="B98" s="294"/>
      <c r="C98" s="309"/>
      <c r="D98" s="309"/>
      <c r="E98" s="327"/>
      <c r="F98" s="37"/>
      <c r="G98" s="324"/>
      <c r="H98" s="324"/>
      <c r="I98" s="48"/>
      <c r="J98" s="37"/>
      <c r="K98" s="309"/>
      <c r="L98" s="309"/>
      <c r="M98" s="48"/>
      <c r="N98" s="37"/>
      <c r="O98" s="309"/>
      <c r="P98" s="309"/>
      <c r="Q98" s="327"/>
      <c r="R98" s="37"/>
      <c r="S98" s="309"/>
      <c r="T98" s="309"/>
      <c r="U98" s="327"/>
      <c r="V98" s="37"/>
      <c r="W98" s="324"/>
      <c r="X98" s="324"/>
      <c r="Y98" s="48"/>
      <c r="Z98" s="37"/>
      <c r="AA98" s="309"/>
      <c r="AB98" s="309"/>
      <c r="AC98" s="327"/>
    </row>
    <row r="99" spans="1:29">
      <c r="A99" s="15"/>
      <c r="B99" s="285" t="s">
        <v>1008</v>
      </c>
      <c r="C99" s="332" t="s">
        <v>321</v>
      </c>
      <c r="D99" s="328">
        <v>104299</v>
      </c>
      <c r="E99" s="54"/>
      <c r="F99" s="42"/>
      <c r="G99" s="332" t="s">
        <v>321</v>
      </c>
      <c r="H99" s="328">
        <v>293319</v>
      </c>
      <c r="I99" s="54"/>
      <c r="J99" s="42"/>
      <c r="K99" s="332" t="s">
        <v>321</v>
      </c>
      <c r="L99" s="328">
        <v>3903</v>
      </c>
      <c r="M99" s="54"/>
      <c r="N99" s="42"/>
      <c r="O99" s="332" t="s">
        <v>321</v>
      </c>
      <c r="P99" s="328">
        <v>401521</v>
      </c>
      <c r="Q99" s="54"/>
      <c r="R99" s="42"/>
      <c r="S99" s="332" t="s">
        <v>321</v>
      </c>
      <c r="T99" s="330" t="s">
        <v>1043</v>
      </c>
      <c r="U99" s="332" t="s">
        <v>344</v>
      </c>
      <c r="V99" s="42"/>
      <c r="W99" s="332" t="s">
        <v>321</v>
      </c>
      <c r="X99" s="330" t="s">
        <v>380</v>
      </c>
      <c r="Y99" s="54"/>
      <c r="Z99" s="42"/>
      <c r="AA99" s="332" t="s">
        <v>321</v>
      </c>
      <c r="AB99" s="328">
        <v>276583</v>
      </c>
      <c r="AC99" s="54"/>
    </row>
    <row r="100" spans="1:29" ht="15.75" thickBot="1">
      <c r="A100" s="15"/>
      <c r="B100" s="285"/>
      <c r="C100" s="333"/>
      <c r="D100" s="334"/>
      <c r="E100" s="61"/>
      <c r="F100" s="42"/>
      <c r="G100" s="333"/>
      <c r="H100" s="334"/>
      <c r="I100" s="61"/>
      <c r="J100" s="42"/>
      <c r="K100" s="333"/>
      <c r="L100" s="334"/>
      <c r="M100" s="61"/>
      <c r="N100" s="42"/>
      <c r="O100" s="333"/>
      <c r="P100" s="334"/>
      <c r="Q100" s="61"/>
      <c r="R100" s="42"/>
      <c r="S100" s="333"/>
      <c r="T100" s="335"/>
      <c r="U100" s="333"/>
      <c r="V100" s="42"/>
      <c r="W100" s="333"/>
      <c r="X100" s="335"/>
      <c r="Y100" s="61"/>
      <c r="Z100" s="42"/>
      <c r="AA100" s="333"/>
      <c r="AB100" s="334"/>
      <c r="AC100" s="61"/>
    </row>
    <row r="101" spans="1:29" ht="15.75" thickTop="1">
      <c r="A101" s="15"/>
      <c r="B101" s="281" t="s">
        <v>160</v>
      </c>
      <c r="C101" s="336" t="s">
        <v>321</v>
      </c>
      <c r="D101" s="338">
        <v>6126</v>
      </c>
      <c r="E101" s="122"/>
      <c r="F101" s="37"/>
      <c r="G101" s="336" t="s">
        <v>321</v>
      </c>
      <c r="H101" s="338">
        <v>2754</v>
      </c>
      <c r="I101" s="122"/>
      <c r="J101" s="37"/>
      <c r="K101" s="336" t="s">
        <v>321</v>
      </c>
      <c r="L101" s="340" t="s">
        <v>380</v>
      </c>
      <c r="M101" s="122"/>
      <c r="N101" s="37"/>
      <c r="O101" s="336" t="s">
        <v>321</v>
      </c>
      <c r="P101" s="338">
        <v>8880</v>
      </c>
      <c r="Q101" s="122"/>
      <c r="R101" s="37"/>
      <c r="S101" s="336" t="s">
        <v>321</v>
      </c>
      <c r="T101" s="340">
        <v>740</v>
      </c>
      <c r="U101" s="122"/>
      <c r="V101" s="37"/>
      <c r="W101" s="336" t="s">
        <v>321</v>
      </c>
      <c r="X101" s="340" t="s">
        <v>380</v>
      </c>
      <c r="Y101" s="122"/>
      <c r="Z101" s="37"/>
      <c r="AA101" s="336" t="s">
        <v>321</v>
      </c>
      <c r="AB101" s="338">
        <v>9620</v>
      </c>
      <c r="AC101" s="122"/>
    </row>
    <row r="102" spans="1:29">
      <c r="A102" s="15"/>
      <c r="B102" s="281"/>
      <c r="C102" s="337"/>
      <c r="D102" s="339"/>
      <c r="E102" s="75"/>
      <c r="F102" s="37"/>
      <c r="G102" s="337"/>
      <c r="H102" s="339"/>
      <c r="I102" s="75"/>
      <c r="J102" s="37"/>
      <c r="K102" s="337"/>
      <c r="L102" s="341"/>
      <c r="M102" s="75"/>
      <c r="N102" s="37"/>
      <c r="O102" s="337"/>
      <c r="P102" s="339"/>
      <c r="Q102" s="75"/>
      <c r="R102" s="37"/>
      <c r="S102" s="337"/>
      <c r="T102" s="341"/>
      <c r="U102" s="75"/>
      <c r="V102" s="37"/>
      <c r="W102" s="337"/>
      <c r="X102" s="341"/>
      <c r="Y102" s="75"/>
      <c r="Z102" s="37"/>
      <c r="AA102" s="337"/>
      <c r="AB102" s="339"/>
      <c r="AC102" s="75"/>
    </row>
    <row r="103" spans="1:29">
      <c r="A103" s="15"/>
      <c r="B103" s="285" t="s">
        <v>40</v>
      </c>
      <c r="C103" s="319">
        <v>4981987</v>
      </c>
      <c r="D103" s="319"/>
      <c r="E103" s="42"/>
      <c r="F103" s="42"/>
      <c r="G103" s="319">
        <v>1721541</v>
      </c>
      <c r="H103" s="319"/>
      <c r="I103" s="42"/>
      <c r="J103" s="42"/>
      <c r="K103" s="292" t="s">
        <v>380</v>
      </c>
      <c r="L103" s="292"/>
      <c r="M103" s="42"/>
      <c r="N103" s="42"/>
      <c r="O103" s="319">
        <v>6703528</v>
      </c>
      <c r="P103" s="319"/>
      <c r="Q103" s="42"/>
      <c r="R103" s="42"/>
      <c r="S103" s="319">
        <v>422615</v>
      </c>
      <c r="T103" s="319"/>
      <c r="U103" s="42"/>
      <c r="V103" s="42"/>
      <c r="W103" s="292" t="s">
        <v>380</v>
      </c>
      <c r="X103" s="292"/>
      <c r="Y103" s="42"/>
      <c r="Z103" s="42"/>
      <c r="AA103" s="319">
        <v>7126143</v>
      </c>
      <c r="AB103" s="319"/>
      <c r="AC103" s="42"/>
    </row>
    <row r="104" spans="1:29">
      <c r="A104" s="15"/>
      <c r="B104" s="285"/>
      <c r="C104" s="319"/>
      <c r="D104" s="319"/>
      <c r="E104" s="42"/>
      <c r="F104" s="42"/>
      <c r="G104" s="319"/>
      <c r="H104" s="319"/>
      <c r="I104" s="42"/>
      <c r="J104" s="42"/>
      <c r="K104" s="292"/>
      <c r="L104" s="292"/>
      <c r="M104" s="42"/>
      <c r="N104" s="42"/>
      <c r="O104" s="319"/>
      <c r="P104" s="319"/>
      <c r="Q104" s="42"/>
      <c r="R104" s="42"/>
      <c r="S104" s="319"/>
      <c r="T104" s="319"/>
      <c r="U104" s="42"/>
      <c r="V104" s="42"/>
      <c r="W104" s="292"/>
      <c r="X104" s="292"/>
      <c r="Y104" s="42"/>
      <c r="Z104" s="42"/>
      <c r="AA104" s="319"/>
      <c r="AB104" s="319"/>
      <c r="AC104" s="42"/>
    </row>
  </sheetData>
  <mergeCells count="925">
    <mergeCell ref="B8:AC8"/>
    <mergeCell ref="B9:AC9"/>
    <mergeCell ref="B41:AC41"/>
    <mergeCell ref="B71:AC71"/>
    <mergeCell ref="AC103:AC104"/>
    <mergeCell ref="A1:A2"/>
    <mergeCell ref="B1:AC1"/>
    <mergeCell ref="B2:AC2"/>
    <mergeCell ref="B3:AC3"/>
    <mergeCell ref="A4:A104"/>
    <mergeCell ref="B4:AC4"/>
    <mergeCell ref="B5:AC5"/>
    <mergeCell ref="B6:AC6"/>
    <mergeCell ref="B7:AC7"/>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B101:AB102"/>
    <mergeCell ref="AC101:AC102"/>
    <mergeCell ref="B103:B104"/>
    <mergeCell ref="C103:D104"/>
    <mergeCell ref="E103:E104"/>
    <mergeCell ref="F103:F104"/>
    <mergeCell ref="G103:H104"/>
    <mergeCell ref="I103:I104"/>
    <mergeCell ref="J103:J104"/>
    <mergeCell ref="K103:L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B99:AB100"/>
    <mergeCell ref="AC99:AC100"/>
    <mergeCell ref="B101:B102"/>
    <mergeCell ref="C101:C102"/>
    <mergeCell ref="D101:D102"/>
    <mergeCell ref="E101:E102"/>
    <mergeCell ref="F101:F102"/>
    <mergeCell ref="G101:G102"/>
    <mergeCell ref="H101:H102"/>
    <mergeCell ref="I101:I102"/>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7:AB98"/>
    <mergeCell ref="AC97:AC98"/>
    <mergeCell ref="B99:B100"/>
    <mergeCell ref="C99:C100"/>
    <mergeCell ref="D99:D100"/>
    <mergeCell ref="E99:E100"/>
    <mergeCell ref="F99:F100"/>
    <mergeCell ref="G99:G100"/>
    <mergeCell ref="H99:H100"/>
    <mergeCell ref="I99:I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A84:AB85"/>
    <mergeCell ref="AC84:AC85"/>
    <mergeCell ref="C86:E86"/>
    <mergeCell ref="G86:I86"/>
    <mergeCell ref="K86:M86"/>
    <mergeCell ref="O86:Q86"/>
    <mergeCell ref="S86:U86"/>
    <mergeCell ref="W86:Y86"/>
    <mergeCell ref="AA86:AC86"/>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7:AC77"/>
    <mergeCell ref="B78:B79"/>
    <mergeCell ref="C78:C79"/>
    <mergeCell ref="D78:D79"/>
    <mergeCell ref="E78:E79"/>
    <mergeCell ref="F78:F79"/>
    <mergeCell ref="G78:G79"/>
    <mergeCell ref="H78:H79"/>
    <mergeCell ref="I78:I79"/>
    <mergeCell ref="J78:J79"/>
    <mergeCell ref="V75:V76"/>
    <mergeCell ref="W75:Y76"/>
    <mergeCell ref="Z75:Z76"/>
    <mergeCell ref="AA75:AC76"/>
    <mergeCell ref="C77:E77"/>
    <mergeCell ref="G77:I77"/>
    <mergeCell ref="K77:M77"/>
    <mergeCell ref="O77:Q77"/>
    <mergeCell ref="S77:U77"/>
    <mergeCell ref="W77:Y77"/>
    <mergeCell ref="K75:M76"/>
    <mergeCell ref="N75:N76"/>
    <mergeCell ref="O75:Q75"/>
    <mergeCell ref="O76:Q76"/>
    <mergeCell ref="R75:R76"/>
    <mergeCell ref="S75:U76"/>
    <mergeCell ref="Z69:Z70"/>
    <mergeCell ref="AA69:AB70"/>
    <mergeCell ref="AC69:AC70"/>
    <mergeCell ref="B72:AC72"/>
    <mergeCell ref="C74:AC74"/>
    <mergeCell ref="B75:B76"/>
    <mergeCell ref="C75:E76"/>
    <mergeCell ref="F75:F76"/>
    <mergeCell ref="G75:I76"/>
    <mergeCell ref="J75:J76"/>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Z65:Z66"/>
    <mergeCell ref="AA65:AA66"/>
    <mergeCell ref="AB65:AB66"/>
    <mergeCell ref="AC65:AC66"/>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C54:AC55"/>
    <mergeCell ref="C56:E56"/>
    <mergeCell ref="G56:I56"/>
    <mergeCell ref="K56:M56"/>
    <mergeCell ref="O56:Q56"/>
    <mergeCell ref="S56:U56"/>
    <mergeCell ref="W56:Y56"/>
    <mergeCell ref="AA56:AC56"/>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Z48:Z49"/>
    <mergeCell ref="AA48:AA49"/>
    <mergeCell ref="AB48:AB49"/>
    <mergeCell ref="AC48:AC49"/>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Y46"/>
    <mergeCell ref="Z45:Z46"/>
    <mergeCell ref="AA45:AC46"/>
    <mergeCell ref="C47:E47"/>
    <mergeCell ref="G47:I47"/>
    <mergeCell ref="K47:M47"/>
    <mergeCell ref="O47:Q47"/>
    <mergeCell ref="S47:U47"/>
    <mergeCell ref="W47:Y47"/>
    <mergeCell ref="AA47:AC47"/>
    <mergeCell ref="N45:N46"/>
    <mergeCell ref="O45:Q45"/>
    <mergeCell ref="O46:Q46"/>
    <mergeCell ref="R45:R46"/>
    <mergeCell ref="S45:U46"/>
    <mergeCell ref="V45:V46"/>
    <mergeCell ref="AA39:AB40"/>
    <mergeCell ref="AC39:AC40"/>
    <mergeCell ref="B42:AC42"/>
    <mergeCell ref="C44:AC44"/>
    <mergeCell ref="B45:B46"/>
    <mergeCell ref="C45:E46"/>
    <mergeCell ref="F45:F46"/>
    <mergeCell ref="G45:I46"/>
    <mergeCell ref="J45:J46"/>
    <mergeCell ref="K45:M46"/>
    <mergeCell ref="S39:T40"/>
    <mergeCell ref="U39:U40"/>
    <mergeCell ref="V39:V40"/>
    <mergeCell ref="W39:X40"/>
    <mergeCell ref="Y39:Y40"/>
    <mergeCell ref="Z39:Z40"/>
    <mergeCell ref="K39:L40"/>
    <mergeCell ref="M39:M40"/>
    <mergeCell ref="N39:N40"/>
    <mergeCell ref="O39:P40"/>
    <mergeCell ref="Q39:Q40"/>
    <mergeCell ref="R39:R40"/>
    <mergeCell ref="AA37:AA38"/>
    <mergeCell ref="AB37:AB38"/>
    <mergeCell ref="AC37:AC38"/>
    <mergeCell ref="B39:B40"/>
    <mergeCell ref="C39:D40"/>
    <mergeCell ref="E39:E40"/>
    <mergeCell ref="F39:F40"/>
    <mergeCell ref="G39:H40"/>
    <mergeCell ref="I39:I40"/>
    <mergeCell ref="J39:J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A36"/>
    <mergeCell ref="AB35:AB36"/>
    <mergeCell ref="AC35:AC36"/>
    <mergeCell ref="B37:B38"/>
    <mergeCell ref="C37:C38"/>
    <mergeCell ref="D37:D38"/>
    <mergeCell ref="E37:E38"/>
    <mergeCell ref="F37:F38"/>
    <mergeCell ref="G37:G38"/>
    <mergeCell ref="H37:H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C22:AC23"/>
    <mergeCell ref="C24:E24"/>
    <mergeCell ref="G24:I24"/>
    <mergeCell ref="K24:M24"/>
    <mergeCell ref="O24:Q24"/>
    <mergeCell ref="S24:U24"/>
    <mergeCell ref="W24:Y24"/>
    <mergeCell ref="AA24:AC24"/>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3:AC14"/>
    <mergeCell ref="C15:E15"/>
    <mergeCell ref="G15:I15"/>
    <mergeCell ref="K15:M15"/>
    <mergeCell ref="O15:Q15"/>
    <mergeCell ref="S15:U15"/>
    <mergeCell ref="W15:Y15"/>
    <mergeCell ref="AA15:AC15"/>
    <mergeCell ref="O14:Q14"/>
    <mergeCell ref="R13:R14"/>
    <mergeCell ref="S13:U14"/>
    <mergeCell ref="V13:V14"/>
    <mergeCell ref="W13:Y14"/>
    <mergeCell ref="Z13:Z14"/>
    <mergeCell ref="B10:AC10"/>
    <mergeCell ref="C12:AC12"/>
    <mergeCell ref="B13:B14"/>
    <mergeCell ref="C13:E14"/>
    <mergeCell ref="F13:F14"/>
    <mergeCell ref="G13:I14"/>
    <mergeCell ref="J13:J14"/>
    <mergeCell ref="K13:M14"/>
    <mergeCell ref="N13:N14"/>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8"/>
  <sheetViews>
    <sheetView showGridLines="0" workbookViewId="0"/>
  </sheetViews>
  <sheetFormatPr defaultRowHeight="15"/>
  <cols>
    <col min="1" max="2" width="36.5703125" bestFit="1" customWidth="1"/>
    <col min="3" max="3" width="8.85546875" customWidth="1"/>
    <col min="4" max="4" width="36.5703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33.7109375" customWidth="1"/>
    <col min="13" max="13" width="7" customWidth="1"/>
    <col min="14" max="14" width="36.5703125" customWidth="1"/>
    <col min="15" max="15" width="8.85546875" customWidth="1"/>
    <col min="16" max="16" width="36.5703125" customWidth="1"/>
    <col min="17" max="17" width="7" customWidth="1"/>
    <col min="18" max="18" width="36.5703125" customWidth="1"/>
    <col min="19" max="19" width="8.85546875" customWidth="1"/>
    <col min="20" max="20" width="36.5703125" customWidth="1"/>
    <col min="21" max="21" width="7" customWidth="1"/>
    <col min="22" max="22" width="36.5703125" customWidth="1"/>
    <col min="23" max="23" width="14.5703125" customWidth="1"/>
    <col min="24" max="24" width="36.5703125" customWidth="1"/>
    <col min="25" max="25" width="7" customWidth="1"/>
  </cols>
  <sheetData>
    <row r="1" spans="1:25" ht="15" customHeight="1">
      <c r="A1" s="8" t="s">
        <v>10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45</v>
      </c>
      <c r="B3" s="135"/>
      <c r="C3" s="135"/>
      <c r="D3" s="135"/>
      <c r="E3" s="135"/>
      <c r="F3" s="135"/>
      <c r="G3" s="135"/>
      <c r="H3" s="135"/>
      <c r="I3" s="135"/>
      <c r="J3" s="135"/>
      <c r="K3" s="135"/>
      <c r="L3" s="135"/>
      <c r="M3" s="135"/>
      <c r="N3" s="135"/>
      <c r="O3" s="135"/>
      <c r="P3" s="135"/>
      <c r="Q3" s="135"/>
      <c r="R3" s="135"/>
      <c r="S3" s="135"/>
      <c r="T3" s="135"/>
      <c r="U3" s="135"/>
      <c r="V3" s="135"/>
      <c r="W3" s="135"/>
      <c r="X3" s="135"/>
      <c r="Y3" s="135"/>
    </row>
    <row r="4" spans="1:25">
      <c r="A4" s="15" t="s">
        <v>1044</v>
      </c>
      <c r="B4" s="136" t="s">
        <v>1044</v>
      </c>
      <c r="C4" s="136"/>
      <c r="D4" s="136"/>
      <c r="E4" s="136"/>
      <c r="F4" s="136"/>
      <c r="G4" s="136"/>
      <c r="H4" s="136"/>
      <c r="I4" s="136"/>
      <c r="J4" s="136"/>
      <c r="K4" s="136"/>
      <c r="L4" s="136"/>
      <c r="M4" s="136"/>
      <c r="N4" s="136"/>
      <c r="O4" s="136"/>
      <c r="P4" s="136"/>
      <c r="Q4" s="136"/>
      <c r="R4" s="136"/>
      <c r="S4" s="136"/>
      <c r="T4" s="136"/>
      <c r="U4" s="136"/>
      <c r="V4" s="136"/>
      <c r="W4" s="136"/>
      <c r="X4" s="136"/>
      <c r="Y4" s="136"/>
    </row>
    <row r="5" spans="1:25" ht="25.5" customHeight="1">
      <c r="A5" s="15"/>
      <c r="B5" s="138" t="s">
        <v>1046</v>
      </c>
      <c r="C5" s="138"/>
      <c r="D5" s="138"/>
      <c r="E5" s="138"/>
      <c r="F5" s="138"/>
      <c r="G5" s="138"/>
      <c r="H5" s="138"/>
      <c r="I5" s="138"/>
      <c r="J5" s="138"/>
      <c r="K5" s="138"/>
      <c r="L5" s="138"/>
      <c r="M5" s="138"/>
      <c r="N5" s="138"/>
      <c r="O5" s="138"/>
      <c r="P5" s="138"/>
      <c r="Q5" s="138"/>
      <c r="R5" s="138"/>
      <c r="S5" s="138"/>
      <c r="T5" s="138"/>
      <c r="U5" s="138"/>
      <c r="V5" s="138"/>
      <c r="W5" s="138"/>
      <c r="X5" s="138"/>
      <c r="Y5" s="138"/>
    </row>
    <row r="6" spans="1:25">
      <c r="A6" s="15"/>
      <c r="B6" s="138" t="s">
        <v>1047</v>
      </c>
      <c r="C6" s="138"/>
      <c r="D6" s="138"/>
      <c r="E6" s="138"/>
      <c r="F6" s="138"/>
      <c r="G6" s="138"/>
      <c r="H6" s="138"/>
      <c r="I6" s="138"/>
      <c r="J6" s="138"/>
      <c r="K6" s="138"/>
      <c r="L6" s="138"/>
      <c r="M6" s="138"/>
      <c r="N6" s="138"/>
      <c r="O6" s="138"/>
      <c r="P6" s="138"/>
      <c r="Q6" s="138"/>
      <c r="R6" s="138"/>
      <c r="S6" s="138"/>
      <c r="T6" s="138"/>
      <c r="U6" s="138"/>
      <c r="V6" s="138"/>
      <c r="W6" s="138"/>
      <c r="X6" s="138"/>
      <c r="Y6" s="138"/>
    </row>
    <row r="7" spans="1:25">
      <c r="A7" s="15"/>
      <c r="B7" s="219" t="s">
        <v>1048</v>
      </c>
      <c r="C7" s="219"/>
      <c r="D7" s="219"/>
      <c r="E7" s="219"/>
      <c r="F7" s="219"/>
      <c r="G7" s="219"/>
      <c r="H7" s="219"/>
      <c r="I7" s="219"/>
      <c r="J7" s="219"/>
      <c r="K7" s="219"/>
      <c r="L7" s="219"/>
      <c r="M7" s="219"/>
      <c r="N7" s="219"/>
      <c r="O7" s="219"/>
      <c r="P7" s="219"/>
      <c r="Q7" s="219"/>
      <c r="R7" s="219"/>
      <c r="S7" s="219"/>
      <c r="T7" s="219"/>
      <c r="U7" s="219"/>
      <c r="V7" s="219"/>
      <c r="W7" s="219"/>
      <c r="X7" s="219"/>
      <c r="Y7" s="219"/>
    </row>
    <row r="8" spans="1:25">
      <c r="A8" s="15"/>
      <c r="B8" s="95" t="s">
        <v>1049</v>
      </c>
      <c r="C8" s="95"/>
      <c r="D8" s="95"/>
      <c r="E8" s="95"/>
      <c r="F8" s="95"/>
      <c r="G8" s="95"/>
      <c r="H8" s="95"/>
      <c r="I8" s="95"/>
      <c r="J8" s="95"/>
      <c r="K8" s="95"/>
      <c r="L8" s="95"/>
      <c r="M8" s="95"/>
      <c r="N8" s="95"/>
      <c r="O8" s="95"/>
      <c r="P8" s="95"/>
      <c r="Q8" s="95"/>
      <c r="R8" s="95"/>
      <c r="S8" s="95"/>
      <c r="T8" s="95"/>
      <c r="U8" s="95"/>
      <c r="V8" s="95"/>
      <c r="W8" s="95"/>
      <c r="X8" s="95"/>
      <c r="Y8" s="95"/>
    </row>
    <row r="9" spans="1:25">
      <c r="A9" s="15"/>
      <c r="B9" s="95" t="s">
        <v>1050</v>
      </c>
      <c r="C9" s="95"/>
      <c r="D9" s="95"/>
      <c r="E9" s="95"/>
      <c r="F9" s="95"/>
      <c r="G9" s="95"/>
      <c r="H9" s="95"/>
      <c r="I9" s="95"/>
      <c r="J9" s="95"/>
      <c r="K9" s="95"/>
      <c r="L9" s="95"/>
      <c r="M9" s="95"/>
      <c r="N9" s="95"/>
      <c r="O9" s="95"/>
      <c r="P9" s="95"/>
      <c r="Q9" s="95"/>
      <c r="R9" s="95"/>
      <c r="S9" s="95"/>
      <c r="T9" s="95"/>
      <c r="U9" s="95"/>
      <c r="V9" s="95"/>
      <c r="W9" s="95"/>
      <c r="X9" s="95"/>
      <c r="Y9" s="95"/>
    </row>
    <row r="10" spans="1:25">
      <c r="A10" s="15"/>
      <c r="B10" s="150">
        <v>42004</v>
      </c>
      <c r="C10" s="150"/>
      <c r="D10" s="150"/>
      <c r="E10" s="150"/>
      <c r="F10" s="150"/>
      <c r="G10" s="150"/>
      <c r="H10" s="150"/>
      <c r="I10" s="150"/>
      <c r="J10" s="150"/>
      <c r="K10" s="150"/>
      <c r="L10" s="150"/>
      <c r="M10" s="150"/>
      <c r="N10" s="150"/>
      <c r="O10" s="150"/>
      <c r="P10" s="150"/>
      <c r="Q10" s="150"/>
      <c r="R10" s="150"/>
      <c r="S10" s="150"/>
      <c r="T10" s="150"/>
      <c r="U10" s="150"/>
      <c r="V10" s="150"/>
      <c r="W10" s="150"/>
      <c r="X10" s="150"/>
      <c r="Y10" s="150"/>
    </row>
    <row r="11" spans="1:25">
      <c r="A11" s="15"/>
      <c r="B11" s="37"/>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5"/>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5"/>
      <c r="B13" s="343" t="s">
        <v>29</v>
      </c>
      <c r="C13" s="257" t="s">
        <v>1051</v>
      </c>
      <c r="D13" s="257"/>
      <c r="E13" s="257"/>
      <c r="F13" s="37"/>
      <c r="G13" s="257" t="s">
        <v>1052</v>
      </c>
      <c r="H13" s="257"/>
      <c r="I13" s="257"/>
      <c r="J13" s="37"/>
      <c r="K13" s="257" t="s">
        <v>1053</v>
      </c>
      <c r="L13" s="257"/>
      <c r="M13" s="257"/>
      <c r="N13" s="37"/>
      <c r="O13" s="257" t="s">
        <v>1055</v>
      </c>
      <c r="P13" s="257"/>
      <c r="Q13" s="257"/>
      <c r="R13" s="37"/>
      <c r="S13" s="257" t="s">
        <v>989</v>
      </c>
      <c r="T13" s="257"/>
      <c r="U13" s="257"/>
      <c r="V13" s="37"/>
      <c r="W13" s="257" t="s">
        <v>990</v>
      </c>
      <c r="X13" s="257"/>
      <c r="Y13" s="257"/>
    </row>
    <row r="14" spans="1:25" ht="15.75" thickBot="1">
      <c r="A14" s="15"/>
      <c r="B14" s="343"/>
      <c r="C14" s="177"/>
      <c r="D14" s="177"/>
      <c r="E14" s="177"/>
      <c r="F14" s="37"/>
      <c r="G14" s="177"/>
      <c r="H14" s="177"/>
      <c r="I14" s="177"/>
      <c r="J14" s="37"/>
      <c r="K14" s="177" t="s">
        <v>1054</v>
      </c>
      <c r="L14" s="177"/>
      <c r="M14" s="177"/>
      <c r="N14" s="37"/>
      <c r="O14" s="177" t="s">
        <v>1054</v>
      </c>
      <c r="P14" s="177"/>
      <c r="Q14" s="177"/>
      <c r="R14" s="37"/>
      <c r="S14" s="177"/>
      <c r="T14" s="177"/>
      <c r="U14" s="177"/>
      <c r="V14" s="37"/>
      <c r="W14" s="177"/>
      <c r="X14" s="177"/>
      <c r="Y14" s="177"/>
    </row>
    <row r="15" spans="1:25">
      <c r="A15" s="15"/>
      <c r="B15" s="80" t="s">
        <v>30</v>
      </c>
      <c r="C15" s="58" t="s">
        <v>321</v>
      </c>
      <c r="D15" s="159" t="s">
        <v>380</v>
      </c>
      <c r="E15" s="54"/>
      <c r="F15" s="42"/>
      <c r="G15" s="58" t="s">
        <v>321</v>
      </c>
      <c r="H15" s="52">
        <v>279770</v>
      </c>
      <c r="I15" s="54"/>
      <c r="J15" s="42"/>
      <c r="K15" s="58" t="s">
        <v>321</v>
      </c>
      <c r="L15" s="159">
        <v>288</v>
      </c>
      <c r="M15" s="54"/>
      <c r="N15" s="42"/>
      <c r="O15" s="58" t="s">
        <v>321</v>
      </c>
      <c r="P15" s="52">
        <v>18944</v>
      </c>
      <c r="Q15" s="54"/>
      <c r="R15" s="42"/>
      <c r="S15" s="58" t="s">
        <v>321</v>
      </c>
      <c r="T15" s="159" t="s">
        <v>380</v>
      </c>
      <c r="U15" s="54"/>
      <c r="V15" s="42"/>
      <c r="W15" s="58" t="s">
        <v>321</v>
      </c>
      <c r="X15" s="52">
        <v>299002</v>
      </c>
      <c r="Y15" s="54"/>
    </row>
    <row r="16" spans="1:25">
      <c r="A16" s="15"/>
      <c r="B16" s="80"/>
      <c r="C16" s="141"/>
      <c r="D16" s="225"/>
      <c r="E16" s="55"/>
      <c r="F16" s="42"/>
      <c r="G16" s="141"/>
      <c r="H16" s="53"/>
      <c r="I16" s="55"/>
      <c r="J16" s="42"/>
      <c r="K16" s="141"/>
      <c r="L16" s="225"/>
      <c r="M16" s="55"/>
      <c r="N16" s="42"/>
      <c r="O16" s="141"/>
      <c r="P16" s="53"/>
      <c r="Q16" s="55"/>
      <c r="R16" s="42"/>
      <c r="S16" s="141"/>
      <c r="T16" s="225"/>
      <c r="U16" s="55"/>
      <c r="V16" s="42"/>
      <c r="W16" s="141"/>
      <c r="X16" s="53"/>
      <c r="Y16" s="55"/>
    </row>
    <row r="17" spans="1:25">
      <c r="A17" s="15"/>
      <c r="B17" s="70" t="s">
        <v>31</v>
      </c>
      <c r="C17" s="116" t="s">
        <v>380</v>
      </c>
      <c r="D17" s="116"/>
      <c r="E17" s="37"/>
      <c r="F17" s="37"/>
      <c r="G17" s="46">
        <v>177090</v>
      </c>
      <c r="H17" s="46"/>
      <c r="I17" s="37"/>
      <c r="J17" s="37"/>
      <c r="K17" s="116" t="s">
        <v>380</v>
      </c>
      <c r="L17" s="116"/>
      <c r="M17" s="37"/>
      <c r="N17" s="37"/>
      <c r="O17" s="46">
        <v>108440</v>
      </c>
      <c r="P17" s="46"/>
      <c r="Q17" s="37"/>
      <c r="R17" s="37"/>
      <c r="S17" s="116" t="s">
        <v>380</v>
      </c>
      <c r="T17" s="116"/>
      <c r="U17" s="37"/>
      <c r="V17" s="37"/>
      <c r="W17" s="46">
        <v>285530</v>
      </c>
      <c r="X17" s="46"/>
      <c r="Y17" s="37"/>
    </row>
    <row r="18" spans="1:25">
      <c r="A18" s="15"/>
      <c r="B18" s="70"/>
      <c r="C18" s="116"/>
      <c r="D18" s="116"/>
      <c r="E18" s="37"/>
      <c r="F18" s="37"/>
      <c r="G18" s="46"/>
      <c r="H18" s="46"/>
      <c r="I18" s="37"/>
      <c r="J18" s="37"/>
      <c r="K18" s="116"/>
      <c r="L18" s="116"/>
      <c r="M18" s="37"/>
      <c r="N18" s="37"/>
      <c r="O18" s="46"/>
      <c r="P18" s="46"/>
      <c r="Q18" s="37"/>
      <c r="R18" s="37"/>
      <c r="S18" s="116"/>
      <c r="T18" s="116"/>
      <c r="U18" s="37"/>
      <c r="V18" s="37"/>
      <c r="W18" s="46"/>
      <c r="X18" s="46"/>
      <c r="Y18" s="37"/>
    </row>
    <row r="19" spans="1:25">
      <c r="A19" s="15"/>
      <c r="B19" s="80" t="s">
        <v>1056</v>
      </c>
      <c r="C19" s="107" t="s">
        <v>380</v>
      </c>
      <c r="D19" s="107"/>
      <c r="E19" s="42"/>
      <c r="F19" s="42"/>
      <c r="G19" s="41">
        <v>2961321</v>
      </c>
      <c r="H19" s="41"/>
      <c r="I19" s="42"/>
      <c r="J19" s="42"/>
      <c r="K19" s="107" t="s">
        <v>380</v>
      </c>
      <c r="L19" s="107"/>
      <c r="M19" s="42"/>
      <c r="N19" s="42"/>
      <c r="O19" s="107" t="s">
        <v>380</v>
      </c>
      <c r="P19" s="107"/>
      <c r="Q19" s="42"/>
      <c r="R19" s="42"/>
      <c r="S19" s="107" t="s">
        <v>380</v>
      </c>
      <c r="T19" s="107"/>
      <c r="U19" s="42"/>
      <c r="V19" s="42"/>
      <c r="W19" s="41">
        <v>2961321</v>
      </c>
      <c r="X19" s="41"/>
      <c r="Y19" s="42"/>
    </row>
    <row r="20" spans="1:25">
      <c r="A20" s="15"/>
      <c r="B20" s="80"/>
      <c r="C20" s="107"/>
      <c r="D20" s="107"/>
      <c r="E20" s="42"/>
      <c r="F20" s="42"/>
      <c r="G20" s="41"/>
      <c r="H20" s="41"/>
      <c r="I20" s="42"/>
      <c r="J20" s="42"/>
      <c r="K20" s="107"/>
      <c r="L20" s="107"/>
      <c r="M20" s="42"/>
      <c r="N20" s="42"/>
      <c r="O20" s="107"/>
      <c r="P20" s="107"/>
      <c r="Q20" s="42"/>
      <c r="R20" s="42"/>
      <c r="S20" s="107"/>
      <c r="T20" s="107"/>
      <c r="U20" s="42"/>
      <c r="V20" s="42"/>
      <c r="W20" s="41"/>
      <c r="X20" s="41"/>
      <c r="Y20" s="42"/>
    </row>
    <row r="21" spans="1:25">
      <c r="A21" s="15"/>
      <c r="B21" s="70" t="s">
        <v>235</v>
      </c>
      <c r="C21" s="116" t="s">
        <v>380</v>
      </c>
      <c r="D21" s="116"/>
      <c r="E21" s="37"/>
      <c r="F21" s="37"/>
      <c r="G21" s="46">
        <v>2544065</v>
      </c>
      <c r="H21" s="46"/>
      <c r="I21" s="37"/>
      <c r="J21" s="37"/>
      <c r="K21" s="116" t="s">
        <v>380</v>
      </c>
      <c r="L21" s="116"/>
      <c r="M21" s="37"/>
      <c r="N21" s="37"/>
      <c r="O21" s="46">
        <v>2297</v>
      </c>
      <c r="P21" s="46"/>
      <c r="Q21" s="37"/>
      <c r="R21" s="37"/>
      <c r="S21" s="116" t="s">
        <v>380</v>
      </c>
      <c r="T21" s="116"/>
      <c r="U21" s="37"/>
      <c r="V21" s="37"/>
      <c r="W21" s="46">
        <v>2546362</v>
      </c>
      <c r="X21" s="46"/>
      <c r="Y21" s="37"/>
    </row>
    <row r="22" spans="1:25">
      <c r="A22" s="15"/>
      <c r="B22" s="70"/>
      <c r="C22" s="116"/>
      <c r="D22" s="116"/>
      <c r="E22" s="37"/>
      <c r="F22" s="37"/>
      <c r="G22" s="46"/>
      <c r="H22" s="46"/>
      <c r="I22" s="37"/>
      <c r="J22" s="37"/>
      <c r="K22" s="116"/>
      <c r="L22" s="116"/>
      <c r="M22" s="37"/>
      <c r="N22" s="37"/>
      <c r="O22" s="46"/>
      <c r="P22" s="46"/>
      <c r="Q22" s="37"/>
      <c r="R22" s="37"/>
      <c r="S22" s="116"/>
      <c r="T22" s="116"/>
      <c r="U22" s="37"/>
      <c r="V22" s="37"/>
      <c r="W22" s="46"/>
      <c r="X22" s="46"/>
      <c r="Y22" s="37"/>
    </row>
    <row r="23" spans="1:25">
      <c r="A23" s="15"/>
      <c r="B23" s="80" t="s">
        <v>34</v>
      </c>
      <c r="C23" s="107" t="s">
        <v>380</v>
      </c>
      <c r="D23" s="107"/>
      <c r="E23" s="42"/>
      <c r="F23" s="42"/>
      <c r="G23" s="41">
        <v>2104082</v>
      </c>
      <c r="H23" s="41"/>
      <c r="I23" s="42"/>
      <c r="J23" s="42"/>
      <c r="K23" s="107" t="s">
        <v>380</v>
      </c>
      <c r="L23" s="107"/>
      <c r="M23" s="42"/>
      <c r="N23" s="42"/>
      <c r="O23" s="41">
        <v>279565</v>
      </c>
      <c r="P23" s="41"/>
      <c r="Q23" s="42"/>
      <c r="R23" s="42"/>
      <c r="S23" s="107" t="s">
        <v>380</v>
      </c>
      <c r="T23" s="107"/>
      <c r="U23" s="42"/>
      <c r="V23" s="42"/>
      <c r="W23" s="41">
        <v>2383647</v>
      </c>
      <c r="X23" s="41"/>
      <c r="Y23" s="42"/>
    </row>
    <row r="24" spans="1:25">
      <c r="A24" s="15"/>
      <c r="B24" s="80"/>
      <c r="C24" s="107"/>
      <c r="D24" s="107"/>
      <c r="E24" s="42"/>
      <c r="F24" s="42"/>
      <c r="G24" s="41"/>
      <c r="H24" s="41"/>
      <c r="I24" s="42"/>
      <c r="J24" s="42"/>
      <c r="K24" s="107"/>
      <c r="L24" s="107"/>
      <c r="M24" s="42"/>
      <c r="N24" s="42"/>
      <c r="O24" s="41"/>
      <c r="P24" s="41"/>
      <c r="Q24" s="42"/>
      <c r="R24" s="42"/>
      <c r="S24" s="107"/>
      <c r="T24" s="107"/>
      <c r="U24" s="42"/>
      <c r="V24" s="42"/>
      <c r="W24" s="41"/>
      <c r="X24" s="41"/>
      <c r="Y24" s="42"/>
    </row>
    <row r="25" spans="1:25">
      <c r="A25" s="15"/>
      <c r="B25" s="70" t="s">
        <v>441</v>
      </c>
      <c r="C25" s="116" t="s">
        <v>380</v>
      </c>
      <c r="D25" s="116"/>
      <c r="E25" s="37"/>
      <c r="F25" s="37"/>
      <c r="G25" s="46">
        <v>1243700</v>
      </c>
      <c r="H25" s="46"/>
      <c r="I25" s="37"/>
      <c r="J25" s="37"/>
      <c r="K25" s="116" t="s">
        <v>380</v>
      </c>
      <c r="L25" s="116"/>
      <c r="M25" s="37"/>
      <c r="N25" s="37"/>
      <c r="O25" s="46">
        <v>34231</v>
      </c>
      <c r="P25" s="46"/>
      <c r="Q25" s="37"/>
      <c r="R25" s="37"/>
      <c r="S25" s="116" t="s">
        <v>380</v>
      </c>
      <c r="T25" s="116"/>
      <c r="U25" s="37"/>
      <c r="V25" s="37"/>
      <c r="W25" s="46">
        <v>1277931</v>
      </c>
      <c r="X25" s="46"/>
      <c r="Y25" s="37"/>
    </row>
    <row r="26" spans="1:25">
      <c r="A26" s="15"/>
      <c r="B26" s="70"/>
      <c r="C26" s="116"/>
      <c r="D26" s="116"/>
      <c r="E26" s="37"/>
      <c r="F26" s="37"/>
      <c r="G26" s="46"/>
      <c r="H26" s="46"/>
      <c r="I26" s="37"/>
      <c r="J26" s="37"/>
      <c r="K26" s="116"/>
      <c r="L26" s="116"/>
      <c r="M26" s="37"/>
      <c r="N26" s="37"/>
      <c r="O26" s="46"/>
      <c r="P26" s="46"/>
      <c r="Q26" s="37"/>
      <c r="R26" s="37"/>
      <c r="S26" s="116"/>
      <c r="T26" s="116"/>
      <c r="U26" s="37"/>
      <c r="V26" s="37"/>
      <c r="W26" s="46"/>
      <c r="X26" s="46"/>
      <c r="Y26" s="37"/>
    </row>
    <row r="27" spans="1:25">
      <c r="A27" s="15"/>
      <c r="B27" s="80" t="s">
        <v>456</v>
      </c>
      <c r="C27" s="107" t="s">
        <v>380</v>
      </c>
      <c r="D27" s="107"/>
      <c r="E27" s="42"/>
      <c r="F27" s="42"/>
      <c r="G27" s="41">
        <v>1945</v>
      </c>
      <c r="H27" s="41"/>
      <c r="I27" s="42"/>
      <c r="J27" s="42"/>
      <c r="K27" s="107" t="s">
        <v>380</v>
      </c>
      <c r="L27" s="107"/>
      <c r="M27" s="42"/>
      <c r="N27" s="42"/>
      <c r="O27" s="41">
        <v>189624</v>
      </c>
      <c r="P27" s="41"/>
      <c r="Q27" s="42"/>
      <c r="R27" s="42"/>
      <c r="S27" s="107" t="s">
        <v>380</v>
      </c>
      <c r="T27" s="107"/>
      <c r="U27" s="42"/>
      <c r="V27" s="42"/>
      <c r="W27" s="41">
        <v>191569</v>
      </c>
      <c r="X27" s="41"/>
      <c r="Y27" s="42"/>
    </row>
    <row r="28" spans="1:25">
      <c r="A28" s="15"/>
      <c r="B28" s="80"/>
      <c r="C28" s="107"/>
      <c r="D28" s="107"/>
      <c r="E28" s="42"/>
      <c r="F28" s="42"/>
      <c r="G28" s="41"/>
      <c r="H28" s="41"/>
      <c r="I28" s="42"/>
      <c r="J28" s="42"/>
      <c r="K28" s="107"/>
      <c r="L28" s="107"/>
      <c r="M28" s="42"/>
      <c r="N28" s="42"/>
      <c r="O28" s="41"/>
      <c r="P28" s="41"/>
      <c r="Q28" s="42"/>
      <c r="R28" s="42"/>
      <c r="S28" s="107"/>
      <c r="T28" s="107"/>
      <c r="U28" s="42"/>
      <c r="V28" s="42"/>
      <c r="W28" s="41"/>
      <c r="X28" s="41"/>
      <c r="Y28" s="42"/>
    </row>
    <row r="29" spans="1:25">
      <c r="A29" s="15"/>
      <c r="B29" s="70" t="s">
        <v>1057</v>
      </c>
      <c r="C29" s="116" t="s">
        <v>380</v>
      </c>
      <c r="D29" s="116"/>
      <c r="E29" s="37"/>
      <c r="F29" s="37"/>
      <c r="G29" s="46">
        <v>114903</v>
      </c>
      <c r="H29" s="46"/>
      <c r="I29" s="37"/>
      <c r="J29" s="37"/>
      <c r="K29" s="116">
        <v>835</v>
      </c>
      <c r="L29" s="116"/>
      <c r="M29" s="37"/>
      <c r="N29" s="37"/>
      <c r="O29" s="46">
        <v>13873</v>
      </c>
      <c r="P29" s="46"/>
      <c r="Q29" s="37"/>
      <c r="R29" s="37"/>
      <c r="S29" s="116" t="s">
        <v>380</v>
      </c>
      <c r="T29" s="116"/>
      <c r="U29" s="37"/>
      <c r="V29" s="37"/>
      <c r="W29" s="46">
        <v>129611</v>
      </c>
      <c r="X29" s="46"/>
      <c r="Y29" s="37"/>
    </row>
    <row r="30" spans="1:25">
      <c r="A30" s="15"/>
      <c r="B30" s="70"/>
      <c r="C30" s="116"/>
      <c r="D30" s="116"/>
      <c r="E30" s="37"/>
      <c r="F30" s="37"/>
      <c r="G30" s="46"/>
      <c r="H30" s="46"/>
      <c r="I30" s="37"/>
      <c r="J30" s="37"/>
      <c r="K30" s="116"/>
      <c r="L30" s="116"/>
      <c r="M30" s="37"/>
      <c r="N30" s="37"/>
      <c r="O30" s="46"/>
      <c r="P30" s="46"/>
      <c r="Q30" s="37"/>
      <c r="R30" s="37"/>
      <c r="S30" s="116"/>
      <c r="T30" s="116"/>
      <c r="U30" s="37"/>
      <c r="V30" s="37"/>
      <c r="W30" s="46"/>
      <c r="X30" s="46"/>
      <c r="Y30" s="37"/>
    </row>
    <row r="31" spans="1:25">
      <c r="A31" s="15"/>
      <c r="B31" s="80" t="s">
        <v>38</v>
      </c>
      <c r="C31" s="107" t="s">
        <v>380</v>
      </c>
      <c r="D31" s="107"/>
      <c r="E31" s="42"/>
      <c r="F31" s="42"/>
      <c r="G31" s="41">
        <v>87911</v>
      </c>
      <c r="H31" s="41"/>
      <c r="I31" s="42"/>
      <c r="J31" s="42"/>
      <c r="K31" s="107" t="s">
        <v>380</v>
      </c>
      <c r="L31" s="107"/>
      <c r="M31" s="42"/>
      <c r="N31" s="42"/>
      <c r="O31" s="41">
        <v>3140</v>
      </c>
      <c r="P31" s="41"/>
      <c r="Q31" s="42"/>
      <c r="R31" s="42"/>
      <c r="S31" s="107" t="s">
        <v>380</v>
      </c>
      <c r="T31" s="107"/>
      <c r="U31" s="42"/>
      <c r="V31" s="42"/>
      <c r="W31" s="41">
        <v>91051</v>
      </c>
      <c r="X31" s="41"/>
      <c r="Y31" s="42"/>
    </row>
    <row r="32" spans="1:25">
      <c r="A32" s="15"/>
      <c r="B32" s="80"/>
      <c r="C32" s="107"/>
      <c r="D32" s="107"/>
      <c r="E32" s="42"/>
      <c r="F32" s="42"/>
      <c r="G32" s="41"/>
      <c r="H32" s="41"/>
      <c r="I32" s="42"/>
      <c r="J32" s="42"/>
      <c r="K32" s="107"/>
      <c r="L32" s="107"/>
      <c r="M32" s="42"/>
      <c r="N32" s="42"/>
      <c r="O32" s="41"/>
      <c r="P32" s="41"/>
      <c r="Q32" s="42"/>
      <c r="R32" s="42"/>
      <c r="S32" s="107"/>
      <c r="T32" s="107"/>
      <c r="U32" s="42"/>
      <c r="V32" s="42"/>
      <c r="W32" s="41"/>
      <c r="X32" s="41"/>
      <c r="Y32" s="42"/>
    </row>
    <row r="33" spans="1:25">
      <c r="A33" s="15"/>
      <c r="B33" s="70" t="s">
        <v>39</v>
      </c>
      <c r="C33" s="46">
        <v>16383</v>
      </c>
      <c r="D33" s="46"/>
      <c r="E33" s="37"/>
      <c r="F33" s="37"/>
      <c r="G33" s="46">
        <v>1076780</v>
      </c>
      <c r="H33" s="46"/>
      <c r="I33" s="37"/>
      <c r="J33" s="37"/>
      <c r="K33" s="46">
        <v>272654</v>
      </c>
      <c r="L33" s="46"/>
      <c r="M33" s="37"/>
      <c r="N33" s="37"/>
      <c r="O33" s="46">
        <v>1389781</v>
      </c>
      <c r="P33" s="46"/>
      <c r="Q33" s="37"/>
      <c r="R33" s="37"/>
      <c r="S33" s="116" t="s">
        <v>1058</v>
      </c>
      <c r="T33" s="116"/>
      <c r="U33" s="115" t="s">
        <v>344</v>
      </c>
      <c r="V33" s="37"/>
      <c r="W33" s="46">
        <v>946651</v>
      </c>
      <c r="X33" s="46"/>
      <c r="Y33" s="37"/>
    </row>
    <row r="34" spans="1:25">
      <c r="A34" s="15"/>
      <c r="B34" s="70"/>
      <c r="C34" s="46"/>
      <c r="D34" s="46"/>
      <c r="E34" s="37"/>
      <c r="F34" s="37"/>
      <c r="G34" s="46"/>
      <c r="H34" s="46"/>
      <c r="I34" s="37"/>
      <c r="J34" s="37"/>
      <c r="K34" s="46"/>
      <c r="L34" s="46"/>
      <c r="M34" s="37"/>
      <c r="N34" s="37"/>
      <c r="O34" s="46"/>
      <c r="P34" s="46"/>
      <c r="Q34" s="37"/>
      <c r="R34" s="37"/>
      <c r="S34" s="116"/>
      <c r="T34" s="116"/>
      <c r="U34" s="115"/>
      <c r="V34" s="37"/>
      <c r="W34" s="46"/>
      <c r="X34" s="46"/>
      <c r="Y34" s="37"/>
    </row>
    <row r="35" spans="1:25">
      <c r="A35" s="15"/>
      <c r="B35" s="80" t="s">
        <v>1059</v>
      </c>
      <c r="C35" s="41">
        <v>1207895</v>
      </c>
      <c r="D35" s="41"/>
      <c r="E35" s="42"/>
      <c r="F35" s="42"/>
      <c r="G35" s="41">
        <v>450363</v>
      </c>
      <c r="H35" s="41"/>
      <c r="I35" s="42"/>
      <c r="J35" s="42"/>
      <c r="K35" s="107" t="s">
        <v>380</v>
      </c>
      <c r="L35" s="107"/>
      <c r="M35" s="42"/>
      <c r="N35" s="42"/>
      <c r="O35" s="107" t="s">
        <v>380</v>
      </c>
      <c r="P35" s="107"/>
      <c r="Q35" s="42"/>
      <c r="R35" s="42"/>
      <c r="S35" s="107" t="s">
        <v>1060</v>
      </c>
      <c r="T35" s="107"/>
      <c r="U35" s="40" t="s">
        <v>344</v>
      </c>
      <c r="V35" s="42"/>
      <c r="W35" s="107" t="s">
        <v>380</v>
      </c>
      <c r="X35" s="107"/>
      <c r="Y35" s="42"/>
    </row>
    <row r="36" spans="1:25" ht="15.75" thickBot="1">
      <c r="A36" s="15"/>
      <c r="B36" s="80"/>
      <c r="C36" s="81"/>
      <c r="D36" s="81"/>
      <c r="E36" s="82"/>
      <c r="F36" s="42"/>
      <c r="G36" s="81"/>
      <c r="H36" s="81"/>
      <c r="I36" s="82"/>
      <c r="J36" s="42"/>
      <c r="K36" s="100"/>
      <c r="L36" s="100"/>
      <c r="M36" s="82"/>
      <c r="N36" s="42"/>
      <c r="O36" s="100"/>
      <c r="P36" s="100"/>
      <c r="Q36" s="82"/>
      <c r="R36" s="42"/>
      <c r="S36" s="100"/>
      <c r="T36" s="100"/>
      <c r="U36" s="142"/>
      <c r="V36" s="42"/>
      <c r="W36" s="100"/>
      <c r="X36" s="100"/>
      <c r="Y36" s="82"/>
    </row>
    <row r="37" spans="1:25">
      <c r="A37" s="15"/>
      <c r="B37" s="70" t="s">
        <v>40</v>
      </c>
      <c r="C37" s="71" t="s">
        <v>321</v>
      </c>
      <c r="D37" s="73">
        <v>1224278</v>
      </c>
      <c r="E37" s="38"/>
      <c r="F37" s="37"/>
      <c r="G37" s="71" t="s">
        <v>321</v>
      </c>
      <c r="H37" s="73">
        <v>11041930</v>
      </c>
      <c r="I37" s="38"/>
      <c r="J37" s="37"/>
      <c r="K37" s="71" t="s">
        <v>321</v>
      </c>
      <c r="L37" s="73">
        <v>273777</v>
      </c>
      <c r="M37" s="38"/>
      <c r="N37" s="37"/>
      <c r="O37" s="71" t="s">
        <v>321</v>
      </c>
      <c r="P37" s="73">
        <v>2039895</v>
      </c>
      <c r="Q37" s="38"/>
      <c r="R37" s="37"/>
      <c r="S37" s="71" t="s">
        <v>321</v>
      </c>
      <c r="T37" s="216" t="s">
        <v>1061</v>
      </c>
      <c r="U37" s="71" t="s">
        <v>344</v>
      </c>
      <c r="V37" s="37"/>
      <c r="W37" s="71" t="s">
        <v>321</v>
      </c>
      <c r="X37" s="73">
        <v>11112675</v>
      </c>
      <c r="Y37" s="38"/>
    </row>
    <row r="38" spans="1:25" ht="15.75" thickBot="1">
      <c r="A38" s="15"/>
      <c r="B38" s="70"/>
      <c r="C38" s="84"/>
      <c r="D38" s="85"/>
      <c r="E38" s="86"/>
      <c r="F38" s="37"/>
      <c r="G38" s="84"/>
      <c r="H38" s="85"/>
      <c r="I38" s="86"/>
      <c r="J38" s="37"/>
      <c r="K38" s="84"/>
      <c r="L38" s="85"/>
      <c r="M38" s="86"/>
      <c r="N38" s="37"/>
      <c r="O38" s="84"/>
      <c r="P38" s="85"/>
      <c r="Q38" s="86"/>
      <c r="R38" s="37"/>
      <c r="S38" s="84"/>
      <c r="T38" s="255"/>
      <c r="U38" s="84"/>
      <c r="V38" s="37"/>
      <c r="W38" s="84"/>
      <c r="X38" s="85"/>
      <c r="Y38" s="86"/>
    </row>
    <row r="39" spans="1:25" ht="15.75" thickTop="1">
      <c r="A39" s="15"/>
      <c r="B39" s="222" t="s">
        <v>1062</v>
      </c>
      <c r="C39" s="146"/>
      <c r="D39" s="146"/>
      <c r="E39" s="146"/>
      <c r="F39" s="28"/>
      <c r="G39" s="146"/>
      <c r="H39" s="146"/>
      <c r="I39" s="146"/>
      <c r="J39" s="28"/>
      <c r="K39" s="146"/>
      <c r="L39" s="146"/>
      <c r="M39" s="146"/>
      <c r="N39" s="28"/>
      <c r="O39" s="146"/>
      <c r="P39" s="146"/>
      <c r="Q39" s="146"/>
      <c r="R39" s="28"/>
      <c r="S39" s="146"/>
      <c r="T39" s="146"/>
      <c r="U39" s="146"/>
      <c r="V39" s="28"/>
      <c r="W39" s="146"/>
      <c r="X39" s="146"/>
      <c r="Y39" s="146"/>
    </row>
    <row r="40" spans="1:25">
      <c r="A40" s="15"/>
      <c r="B40" s="70" t="s">
        <v>42</v>
      </c>
      <c r="C40" s="115" t="s">
        <v>321</v>
      </c>
      <c r="D40" s="116" t="s">
        <v>380</v>
      </c>
      <c r="E40" s="37"/>
      <c r="F40" s="37"/>
      <c r="G40" s="115" t="s">
        <v>321</v>
      </c>
      <c r="H40" s="46">
        <v>2159231</v>
      </c>
      <c r="I40" s="37"/>
      <c r="J40" s="37"/>
      <c r="K40" s="115" t="s">
        <v>321</v>
      </c>
      <c r="L40" s="116" t="s">
        <v>380</v>
      </c>
      <c r="M40" s="37"/>
      <c r="N40" s="37"/>
      <c r="O40" s="115" t="s">
        <v>321</v>
      </c>
      <c r="P40" s="116" t="s">
        <v>380</v>
      </c>
      <c r="Q40" s="37"/>
      <c r="R40" s="37"/>
      <c r="S40" s="115" t="s">
        <v>321</v>
      </c>
      <c r="T40" s="116" t="s">
        <v>380</v>
      </c>
      <c r="U40" s="37"/>
      <c r="V40" s="37"/>
      <c r="W40" s="46">
        <v>2159231</v>
      </c>
      <c r="X40" s="46"/>
      <c r="Y40" s="37"/>
    </row>
    <row r="41" spans="1:25">
      <c r="A41" s="15"/>
      <c r="B41" s="70"/>
      <c r="C41" s="115"/>
      <c r="D41" s="116"/>
      <c r="E41" s="37"/>
      <c r="F41" s="37"/>
      <c r="G41" s="115"/>
      <c r="H41" s="46"/>
      <c r="I41" s="37"/>
      <c r="J41" s="37"/>
      <c r="K41" s="115"/>
      <c r="L41" s="116"/>
      <c r="M41" s="37"/>
      <c r="N41" s="37"/>
      <c r="O41" s="115"/>
      <c r="P41" s="116"/>
      <c r="Q41" s="37"/>
      <c r="R41" s="37"/>
      <c r="S41" s="115"/>
      <c r="T41" s="116"/>
      <c r="U41" s="37"/>
      <c r="V41" s="37"/>
      <c r="W41" s="46"/>
      <c r="X41" s="46"/>
      <c r="Y41" s="37"/>
    </row>
    <row r="42" spans="1:25">
      <c r="A42" s="15"/>
      <c r="B42" s="80" t="s">
        <v>1063</v>
      </c>
      <c r="C42" s="107" t="s">
        <v>380</v>
      </c>
      <c r="D42" s="107"/>
      <c r="E42" s="42"/>
      <c r="F42" s="42"/>
      <c r="G42" s="41">
        <v>570792</v>
      </c>
      <c r="H42" s="41"/>
      <c r="I42" s="42"/>
      <c r="J42" s="42"/>
      <c r="K42" s="107" t="s">
        <v>380</v>
      </c>
      <c r="L42" s="107"/>
      <c r="M42" s="42"/>
      <c r="N42" s="42"/>
      <c r="O42" s="41">
        <v>1330991</v>
      </c>
      <c r="P42" s="41"/>
      <c r="Q42" s="42"/>
      <c r="R42" s="42"/>
      <c r="S42" s="107" t="s">
        <v>380</v>
      </c>
      <c r="T42" s="107"/>
      <c r="U42" s="42"/>
      <c r="V42" s="42"/>
      <c r="W42" s="41">
        <v>1901783</v>
      </c>
      <c r="X42" s="41"/>
      <c r="Y42" s="42"/>
    </row>
    <row r="43" spans="1:25">
      <c r="A43" s="15"/>
      <c r="B43" s="80"/>
      <c r="C43" s="107"/>
      <c r="D43" s="107"/>
      <c r="E43" s="42"/>
      <c r="F43" s="42"/>
      <c r="G43" s="41"/>
      <c r="H43" s="41"/>
      <c r="I43" s="42"/>
      <c r="J43" s="42"/>
      <c r="K43" s="107"/>
      <c r="L43" s="107"/>
      <c r="M43" s="42"/>
      <c r="N43" s="42"/>
      <c r="O43" s="41"/>
      <c r="P43" s="41"/>
      <c r="Q43" s="42"/>
      <c r="R43" s="42"/>
      <c r="S43" s="107"/>
      <c r="T43" s="107"/>
      <c r="U43" s="42"/>
      <c r="V43" s="42"/>
      <c r="W43" s="41"/>
      <c r="X43" s="41"/>
      <c r="Y43" s="42"/>
    </row>
    <row r="44" spans="1:25">
      <c r="A44" s="15"/>
      <c r="B44" s="70" t="s">
        <v>1064</v>
      </c>
      <c r="C44" s="116" t="s">
        <v>380</v>
      </c>
      <c r="D44" s="116"/>
      <c r="E44" s="37"/>
      <c r="F44" s="37"/>
      <c r="G44" s="46">
        <v>1539994</v>
      </c>
      <c r="H44" s="46"/>
      <c r="I44" s="37"/>
      <c r="J44" s="37"/>
      <c r="K44" s="116" t="s">
        <v>380</v>
      </c>
      <c r="L44" s="116"/>
      <c r="M44" s="37"/>
      <c r="N44" s="37"/>
      <c r="O44" s="46">
        <v>32628</v>
      </c>
      <c r="P44" s="46"/>
      <c r="Q44" s="37"/>
      <c r="R44" s="37"/>
      <c r="S44" s="116" t="s">
        <v>380</v>
      </c>
      <c r="T44" s="116"/>
      <c r="U44" s="37"/>
      <c r="V44" s="37"/>
      <c r="W44" s="46">
        <v>1572622</v>
      </c>
      <c r="X44" s="46"/>
      <c r="Y44" s="37"/>
    </row>
    <row r="45" spans="1:25">
      <c r="A45" s="15"/>
      <c r="B45" s="70"/>
      <c r="C45" s="116"/>
      <c r="D45" s="116"/>
      <c r="E45" s="37"/>
      <c r="F45" s="37"/>
      <c r="G45" s="46"/>
      <c r="H45" s="46"/>
      <c r="I45" s="37"/>
      <c r="J45" s="37"/>
      <c r="K45" s="116"/>
      <c r="L45" s="116"/>
      <c r="M45" s="37"/>
      <c r="N45" s="37"/>
      <c r="O45" s="46"/>
      <c r="P45" s="46"/>
      <c r="Q45" s="37"/>
      <c r="R45" s="37"/>
      <c r="S45" s="116"/>
      <c r="T45" s="116"/>
      <c r="U45" s="37"/>
      <c r="V45" s="37"/>
      <c r="W45" s="46"/>
      <c r="X45" s="46"/>
      <c r="Y45" s="37"/>
    </row>
    <row r="46" spans="1:25">
      <c r="A46" s="15"/>
      <c r="B46" s="80" t="s">
        <v>44</v>
      </c>
      <c r="C46" s="107" t="s">
        <v>380</v>
      </c>
      <c r="D46" s="107"/>
      <c r="E46" s="42"/>
      <c r="F46" s="42"/>
      <c r="G46" s="41">
        <v>1282895</v>
      </c>
      <c r="H46" s="41"/>
      <c r="I46" s="42"/>
      <c r="J46" s="42"/>
      <c r="K46" s="107">
        <v>25</v>
      </c>
      <c r="L46" s="107"/>
      <c r="M46" s="42"/>
      <c r="N46" s="42"/>
      <c r="O46" s="41">
        <v>39158</v>
      </c>
      <c r="P46" s="41"/>
      <c r="Q46" s="42"/>
      <c r="R46" s="42"/>
      <c r="S46" s="107" t="s">
        <v>380</v>
      </c>
      <c r="T46" s="107"/>
      <c r="U46" s="42"/>
      <c r="V46" s="42"/>
      <c r="W46" s="41">
        <v>1322078</v>
      </c>
      <c r="X46" s="41"/>
      <c r="Y46" s="42"/>
    </row>
    <row r="47" spans="1:25">
      <c r="A47" s="15"/>
      <c r="B47" s="80"/>
      <c r="C47" s="107"/>
      <c r="D47" s="107"/>
      <c r="E47" s="42"/>
      <c r="F47" s="42"/>
      <c r="G47" s="41"/>
      <c r="H47" s="41"/>
      <c r="I47" s="42"/>
      <c r="J47" s="42"/>
      <c r="K47" s="107"/>
      <c r="L47" s="107"/>
      <c r="M47" s="42"/>
      <c r="N47" s="42"/>
      <c r="O47" s="41"/>
      <c r="P47" s="41"/>
      <c r="Q47" s="42"/>
      <c r="R47" s="42"/>
      <c r="S47" s="107"/>
      <c r="T47" s="107"/>
      <c r="U47" s="42"/>
      <c r="V47" s="42"/>
      <c r="W47" s="41"/>
      <c r="X47" s="41"/>
      <c r="Y47" s="42"/>
    </row>
    <row r="48" spans="1:25">
      <c r="A48" s="15"/>
      <c r="B48" s="70" t="s">
        <v>1065</v>
      </c>
      <c r="C48" s="116" t="s">
        <v>380</v>
      </c>
      <c r="D48" s="116"/>
      <c r="E48" s="37"/>
      <c r="F48" s="37"/>
      <c r="G48" s="46">
        <v>1080465</v>
      </c>
      <c r="H48" s="46"/>
      <c r="I48" s="37"/>
      <c r="J48" s="37"/>
      <c r="K48" s="116" t="s">
        <v>380</v>
      </c>
      <c r="L48" s="116"/>
      <c r="M48" s="37"/>
      <c r="N48" s="37"/>
      <c r="O48" s="116" t="s">
        <v>380</v>
      </c>
      <c r="P48" s="116"/>
      <c r="Q48" s="37"/>
      <c r="R48" s="37"/>
      <c r="S48" s="116" t="s">
        <v>380</v>
      </c>
      <c r="T48" s="116"/>
      <c r="U48" s="37"/>
      <c r="V48" s="37"/>
      <c r="W48" s="46">
        <v>1080465</v>
      </c>
      <c r="X48" s="46"/>
      <c r="Y48" s="37"/>
    </row>
    <row r="49" spans="1:25">
      <c r="A49" s="15"/>
      <c r="B49" s="70"/>
      <c r="C49" s="116"/>
      <c r="D49" s="116"/>
      <c r="E49" s="37"/>
      <c r="F49" s="37"/>
      <c r="G49" s="46"/>
      <c r="H49" s="46"/>
      <c r="I49" s="37"/>
      <c r="J49" s="37"/>
      <c r="K49" s="116"/>
      <c r="L49" s="116"/>
      <c r="M49" s="37"/>
      <c r="N49" s="37"/>
      <c r="O49" s="116"/>
      <c r="P49" s="116"/>
      <c r="Q49" s="37"/>
      <c r="R49" s="37"/>
      <c r="S49" s="116"/>
      <c r="T49" s="116"/>
      <c r="U49" s="37"/>
      <c r="V49" s="37"/>
      <c r="W49" s="46"/>
      <c r="X49" s="46"/>
      <c r="Y49" s="37"/>
    </row>
    <row r="50" spans="1:25">
      <c r="A50" s="15"/>
      <c r="B50" s="80" t="s">
        <v>46</v>
      </c>
      <c r="C50" s="107" t="s">
        <v>380</v>
      </c>
      <c r="D50" s="107"/>
      <c r="E50" s="42"/>
      <c r="F50" s="42"/>
      <c r="G50" s="41">
        <v>65382</v>
      </c>
      <c r="H50" s="41"/>
      <c r="I50" s="42"/>
      <c r="J50" s="42"/>
      <c r="K50" s="107" t="s">
        <v>380</v>
      </c>
      <c r="L50" s="107"/>
      <c r="M50" s="42"/>
      <c r="N50" s="42"/>
      <c r="O50" s="107" t="s">
        <v>380</v>
      </c>
      <c r="P50" s="107"/>
      <c r="Q50" s="42"/>
      <c r="R50" s="42"/>
      <c r="S50" s="107" t="s">
        <v>380</v>
      </c>
      <c r="T50" s="107"/>
      <c r="U50" s="42"/>
      <c r="V50" s="42"/>
      <c r="W50" s="41">
        <v>65382</v>
      </c>
      <c r="X50" s="41"/>
      <c r="Y50" s="42"/>
    </row>
    <row r="51" spans="1:25">
      <c r="A51" s="15"/>
      <c r="B51" s="80"/>
      <c r="C51" s="107"/>
      <c r="D51" s="107"/>
      <c r="E51" s="42"/>
      <c r="F51" s="42"/>
      <c r="G51" s="41"/>
      <c r="H51" s="41"/>
      <c r="I51" s="42"/>
      <c r="J51" s="42"/>
      <c r="K51" s="107"/>
      <c r="L51" s="107"/>
      <c r="M51" s="42"/>
      <c r="N51" s="42"/>
      <c r="O51" s="107"/>
      <c r="P51" s="107"/>
      <c r="Q51" s="42"/>
      <c r="R51" s="42"/>
      <c r="S51" s="107"/>
      <c r="T51" s="107"/>
      <c r="U51" s="42"/>
      <c r="V51" s="42"/>
      <c r="W51" s="41"/>
      <c r="X51" s="41"/>
      <c r="Y51" s="42"/>
    </row>
    <row r="52" spans="1:25">
      <c r="A52" s="15"/>
      <c r="B52" s="70" t="s">
        <v>38</v>
      </c>
      <c r="C52" s="116" t="s">
        <v>380</v>
      </c>
      <c r="D52" s="116"/>
      <c r="E52" s="37"/>
      <c r="F52" s="37"/>
      <c r="G52" s="46">
        <v>18525</v>
      </c>
      <c r="H52" s="46"/>
      <c r="I52" s="37"/>
      <c r="J52" s="37"/>
      <c r="K52" s="116" t="s">
        <v>380</v>
      </c>
      <c r="L52" s="116"/>
      <c r="M52" s="37"/>
      <c r="N52" s="37"/>
      <c r="O52" s="116" t="s">
        <v>380</v>
      </c>
      <c r="P52" s="116"/>
      <c r="Q52" s="37"/>
      <c r="R52" s="37"/>
      <c r="S52" s="116" t="s">
        <v>380</v>
      </c>
      <c r="T52" s="116"/>
      <c r="U52" s="37"/>
      <c r="V52" s="37"/>
      <c r="W52" s="46">
        <v>18525</v>
      </c>
      <c r="X52" s="46"/>
      <c r="Y52" s="37"/>
    </row>
    <row r="53" spans="1:25">
      <c r="A53" s="15"/>
      <c r="B53" s="70"/>
      <c r="C53" s="116"/>
      <c r="D53" s="116"/>
      <c r="E53" s="37"/>
      <c r="F53" s="37"/>
      <c r="G53" s="46"/>
      <c r="H53" s="46"/>
      <c r="I53" s="37"/>
      <c r="J53" s="37"/>
      <c r="K53" s="116"/>
      <c r="L53" s="116"/>
      <c r="M53" s="37"/>
      <c r="N53" s="37"/>
      <c r="O53" s="116"/>
      <c r="P53" s="116"/>
      <c r="Q53" s="37"/>
      <c r="R53" s="37"/>
      <c r="S53" s="116"/>
      <c r="T53" s="116"/>
      <c r="U53" s="37"/>
      <c r="V53" s="37"/>
      <c r="W53" s="46"/>
      <c r="X53" s="46"/>
      <c r="Y53" s="37"/>
    </row>
    <row r="54" spans="1:25">
      <c r="A54" s="15"/>
      <c r="B54" s="80" t="s">
        <v>1066</v>
      </c>
      <c r="C54" s="107" t="s">
        <v>380</v>
      </c>
      <c r="D54" s="107"/>
      <c r="E54" s="42"/>
      <c r="F54" s="42"/>
      <c r="G54" s="41">
        <v>1433145</v>
      </c>
      <c r="H54" s="41"/>
      <c r="I54" s="42"/>
      <c r="J54" s="42"/>
      <c r="K54" s="107" t="s">
        <v>380</v>
      </c>
      <c r="L54" s="107"/>
      <c r="M54" s="42"/>
      <c r="N54" s="42"/>
      <c r="O54" s="41">
        <v>335166</v>
      </c>
      <c r="P54" s="41"/>
      <c r="Q54" s="42"/>
      <c r="R54" s="42"/>
      <c r="S54" s="107" t="s">
        <v>380</v>
      </c>
      <c r="T54" s="107"/>
      <c r="U54" s="42"/>
      <c r="V54" s="42"/>
      <c r="W54" s="41">
        <v>1768311</v>
      </c>
      <c r="X54" s="41"/>
      <c r="Y54" s="42"/>
    </row>
    <row r="55" spans="1:25">
      <c r="A55" s="15"/>
      <c r="B55" s="80"/>
      <c r="C55" s="107"/>
      <c r="D55" s="107"/>
      <c r="E55" s="42"/>
      <c r="F55" s="42"/>
      <c r="G55" s="41"/>
      <c r="H55" s="41"/>
      <c r="I55" s="42"/>
      <c r="J55" s="42"/>
      <c r="K55" s="107"/>
      <c r="L55" s="107"/>
      <c r="M55" s="42"/>
      <c r="N55" s="42"/>
      <c r="O55" s="41"/>
      <c r="P55" s="41"/>
      <c r="Q55" s="42"/>
      <c r="R55" s="42"/>
      <c r="S55" s="107"/>
      <c r="T55" s="107"/>
      <c r="U55" s="42"/>
      <c r="V55" s="42"/>
      <c r="W55" s="41"/>
      <c r="X55" s="41"/>
      <c r="Y55" s="42"/>
    </row>
    <row r="56" spans="1:25">
      <c r="A56" s="15"/>
      <c r="B56" s="70" t="s">
        <v>1067</v>
      </c>
      <c r="C56" s="116" t="s">
        <v>380</v>
      </c>
      <c r="D56" s="116"/>
      <c r="E56" s="37"/>
      <c r="F56" s="37"/>
      <c r="G56" s="46">
        <v>1683606</v>
      </c>
      <c r="H56" s="46"/>
      <c r="I56" s="37"/>
      <c r="J56" s="37"/>
      <c r="K56" s="116">
        <v>894</v>
      </c>
      <c r="L56" s="116"/>
      <c r="M56" s="37"/>
      <c r="N56" s="37"/>
      <c r="O56" s="46">
        <v>124447</v>
      </c>
      <c r="P56" s="46"/>
      <c r="Q56" s="37"/>
      <c r="R56" s="37"/>
      <c r="S56" s="116" t="s">
        <v>1058</v>
      </c>
      <c r="T56" s="116"/>
      <c r="U56" s="115" t="s">
        <v>344</v>
      </c>
      <c r="V56" s="37"/>
      <c r="W56" s="116" t="s">
        <v>380</v>
      </c>
      <c r="X56" s="116"/>
      <c r="Y56" s="37"/>
    </row>
    <row r="57" spans="1:25" ht="15.75" thickBot="1">
      <c r="A57" s="15"/>
      <c r="B57" s="70"/>
      <c r="C57" s="118"/>
      <c r="D57" s="118"/>
      <c r="E57" s="48"/>
      <c r="F57" s="48"/>
      <c r="G57" s="47"/>
      <c r="H57" s="47"/>
      <c r="I57" s="48"/>
      <c r="J57" s="48"/>
      <c r="K57" s="118"/>
      <c r="L57" s="118"/>
      <c r="M57" s="48"/>
      <c r="N57" s="48"/>
      <c r="O57" s="47"/>
      <c r="P57" s="47"/>
      <c r="Q57" s="48"/>
      <c r="R57" s="48"/>
      <c r="S57" s="118"/>
      <c r="T57" s="118"/>
      <c r="U57" s="227"/>
      <c r="V57" s="48"/>
      <c r="W57" s="118"/>
      <c r="X57" s="118"/>
      <c r="Y57" s="48"/>
    </row>
    <row r="58" spans="1:25">
      <c r="A58" s="15"/>
      <c r="B58" s="80" t="s">
        <v>48</v>
      </c>
      <c r="C58" s="159" t="s">
        <v>380</v>
      </c>
      <c r="D58" s="159"/>
      <c r="E58" s="54"/>
      <c r="F58" s="54"/>
      <c r="G58" s="52">
        <v>9834035</v>
      </c>
      <c r="H58" s="52"/>
      <c r="I58" s="54"/>
      <c r="J58" s="54"/>
      <c r="K58" s="159">
        <v>919</v>
      </c>
      <c r="L58" s="159"/>
      <c r="M58" s="54"/>
      <c r="N58" s="54"/>
      <c r="O58" s="52">
        <v>1862390</v>
      </c>
      <c r="P58" s="52"/>
      <c r="Q58" s="54"/>
      <c r="R58" s="54"/>
      <c r="S58" s="159" t="s">
        <v>1058</v>
      </c>
      <c r="T58" s="159"/>
      <c r="U58" s="58" t="s">
        <v>344</v>
      </c>
      <c r="V58" s="54"/>
      <c r="W58" s="52">
        <v>9888397</v>
      </c>
      <c r="X58" s="52"/>
      <c r="Y58" s="54"/>
    </row>
    <row r="59" spans="1:25" ht="15.75" thickBot="1">
      <c r="A59" s="15"/>
      <c r="B59" s="80"/>
      <c r="C59" s="100"/>
      <c r="D59" s="100"/>
      <c r="E59" s="82"/>
      <c r="F59" s="55"/>
      <c r="G59" s="81"/>
      <c r="H59" s="81"/>
      <c r="I59" s="82"/>
      <c r="J59" s="55"/>
      <c r="K59" s="100"/>
      <c r="L59" s="100"/>
      <c r="M59" s="82"/>
      <c r="N59" s="55"/>
      <c r="O59" s="81"/>
      <c r="P59" s="81"/>
      <c r="Q59" s="82"/>
      <c r="R59" s="55"/>
      <c r="S59" s="100"/>
      <c r="T59" s="100"/>
      <c r="U59" s="142"/>
      <c r="V59" s="55"/>
      <c r="W59" s="81"/>
      <c r="X59" s="81"/>
      <c r="Y59" s="82"/>
    </row>
    <row r="60" spans="1:25">
      <c r="A60" s="15"/>
      <c r="B60" s="70" t="s">
        <v>58</v>
      </c>
      <c r="C60" s="73">
        <v>1224278</v>
      </c>
      <c r="D60" s="73"/>
      <c r="E60" s="38"/>
      <c r="F60" s="37"/>
      <c r="G60" s="73">
        <v>1207895</v>
      </c>
      <c r="H60" s="73"/>
      <c r="I60" s="38"/>
      <c r="J60" s="37"/>
      <c r="K60" s="73">
        <v>272858</v>
      </c>
      <c r="L60" s="73"/>
      <c r="M60" s="38"/>
      <c r="N60" s="37"/>
      <c r="O60" s="73">
        <v>177505</v>
      </c>
      <c r="P60" s="73"/>
      <c r="Q60" s="38"/>
      <c r="R60" s="37"/>
      <c r="S60" s="216" t="s">
        <v>1060</v>
      </c>
      <c r="T60" s="216"/>
      <c r="U60" s="71" t="s">
        <v>344</v>
      </c>
      <c r="V60" s="37"/>
      <c r="W60" s="73">
        <v>1224278</v>
      </c>
      <c r="X60" s="73"/>
      <c r="Y60" s="38"/>
    </row>
    <row r="61" spans="1:25" ht="15.75" thickBot="1">
      <c r="A61" s="15"/>
      <c r="B61" s="70"/>
      <c r="C61" s="47"/>
      <c r="D61" s="47"/>
      <c r="E61" s="48"/>
      <c r="F61" s="37"/>
      <c r="G61" s="47"/>
      <c r="H61" s="47"/>
      <c r="I61" s="48"/>
      <c r="J61" s="37"/>
      <c r="K61" s="47"/>
      <c r="L61" s="47"/>
      <c r="M61" s="48"/>
      <c r="N61" s="37"/>
      <c r="O61" s="47"/>
      <c r="P61" s="47"/>
      <c r="Q61" s="48"/>
      <c r="R61" s="37"/>
      <c r="S61" s="118"/>
      <c r="T61" s="118"/>
      <c r="U61" s="227"/>
      <c r="V61" s="37"/>
      <c r="W61" s="47"/>
      <c r="X61" s="47"/>
      <c r="Y61" s="48"/>
    </row>
    <row r="62" spans="1:25">
      <c r="A62" s="15"/>
      <c r="B62" s="80" t="s">
        <v>59</v>
      </c>
      <c r="C62" s="58" t="s">
        <v>321</v>
      </c>
      <c r="D62" s="52">
        <v>1224278</v>
      </c>
      <c r="E62" s="54"/>
      <c r="F62" s="42"/>
      <c r="G62" s="58" t="s">
        <v>321</v>
      </c>
      <c r="H62" s="52">
        <v>11041930</v>
      </c>
      <c r="I62" s="54"/>
      <c r="J62" s="42"/>
      <c r="K62" s="58" t="s">
        <v>321</v>
      </c>
      <c r="L62" s="52">
        <v>273777</v>
      </c>
      <c r="M62" s="54"/>
      <c r="N62" s="42"/>
      <c r="O62" s="58" t="s">
        <v>321</v>
      </c>
      <c r="P62" s="52">
        <v>2039895</v>
      </c>
      <c r="Q62" s="54"/>
      <c r="R62" s="42"/>
      <c r="S62" s="58" t="s">
        <v>321</v>
      </c>
      <c r="T62" s="159" t="s">
        <v>1061</v>
      </c>
      <c r="U62" s="58" t="s">
        <v>344</v>
      </c>
      <c r="V62" s="42"/>
      <c r="W62" s="58" t="s">
        <v>321</v>
      </c>
      <c r="X62" s="52">
        <v>11112675</v>
      </c>
      <c r="Y62" s="54"/>
    </row>
    <row r="63" spans="1:25" ht="15.75" thickBot="1">
      <c r="A63" s="15"/>
      <c r="B63" s="80"/>
      <c r="C63" s="59"/>
      <c r="D63" s="60"/>
      <c r="E63" s="61"/>
      <c r="F63" s="42"/>
      <c r="G63" s="59"/>
      <c r="H63" s="60"/>
      <c r="I63" s="61"/>
      <c r="J63" s="42"/>
      <c r="K63" s="59"/>
      <c r="L63" s="60"/>
      <c r="M63" s="61"/>
      <c r="N63" s="42"/>
      <c r="O63" s="59"/>
      <c r="P63" s="60"/>
      <c r="Q63" s="61"/>
      <c r="R63" s="42"/>
      <c r="S63" s="59"/>
      <c r="T63" s="162"/>
      <c r="U63" s="59"/>
      <c r="V63" s="42"/>
      <c r="W63" s="59"/>
      <c r="X63" s="60"/>
      <c r="Y63" s="61"/>
    </row>
    <row r="64" spans="1:25" ht="15.75" thickTop="1">
      <c r="A64" s="15"/>
      <c r="B64" s="139"/>
      <c r="C64" s="139"/>
      <c r="D64" s="139"/>
      <c r="E64" s="139"/>
      <c r="F64" s="139"/>
      <c r="G64" s="139"/>
      <c r="H64" s="139"/>
      <c r="I64" s="139"/>
      <c r="J64" s="139"/>
      <c r="K64" s="139"/>
      <c r="L64" s="139"/>
      <c r="M64" s="139"/>
      <c r="N64" s="139"/>
      <c r="O64" s="139"/>
      <c r="P64" s="139"/>
      <c r="Q64" s="139"/>
      <c r="R64" s="139"/>
      <c r="S64" s="139"/>
      <c r="T64" s="139"/>
      <c r="U64" s="139"/>
      <c r="V64" s="139"/>
      <c r="W64" s="139"/>
      <c r="X64" s="139"/>
      <c r="Y64" s="139"/>
    </row>
    <row r="65" spans="1:25">
      <c r="A65" s="15"/>
      <c r="B65" s="139"/>
      <c r="C65" s="139"/>
      <c r="D65" s="139"/>
      <c r="E65" s="139"/>
      <c r="F65" s="139"/>
      <c r="G65" s="139"/>
      <c r="H65" s="139"/>
      <c r="I65" s="139"/>
      <c r="J65" s="139"/>
      <c r="K65" s="139"/>
      <c r="L65" s="139"/>
      <c r="M65" s="139"/>
      <c r="N65" s="139"/>
      <c r="O65" s="139"/>
      <c r="P65" s="139"/>
      <c r="Q65" s="139"/>
      <c r="R65" s="139"/>
      <c r="S65" s="139"/>
      <c r="T65" s="139"/>
      <c r="U65" s="139"/>
      <c r="V65" s="139"/>
      <c r="W65" s="139"/>
      <c r="X65" s="139"/>
      <c r="Y65" s="139"/>
    </row>
    <row r="66" spans="1:25">
      <c r="A66" s="15"/>
      <c r="B66" s="139"/>
      <c r="C66" s="139"/>
      <c r="D66" s="139"/>
      <c r="E66" s="139"/>
      <c r="F66" s="139"/>
      <c r="G66" s="139"/>
      <c r="H66" s="139"/>
      <c r="I66" s="139"/>
      <c r="J66" s="139"/>
      <c r="K66" s="139"/>
      <c r="L66" s="139"/>
      <c r="M66" s="139"/>
      <c r="N66" s="139"/>
      <c r="O66" s="139"/>
      <c r="P66" s="139"/>
      <c r="Q66" s="139"/>
      <c r="R66" s="139"/>
      <c r="S66" s="139"/>
      <c r="T66" s="139"/>
      <c r="U66" s="139"/>
      <c r="V66" s="139"/>
      <c r="W66" s="139"/>
      <c r="X66" s="139"/>
      <c r="Y66" s="139"/>
    </row>
    <row r="67" spans="1:25">
      <c r="A67" s="15"/>
      <c r="B67" s="139"/>
      <c r="C67" s="139"/>
      <c r="D67" s="139"/>
      <c r="E67" s="139"/>
      <c r="F67" s="139"/>
      <c r="G67" s="139"/>
      <c r="H67" s="139"/>
      <c r="I67" s="139"/>
      <c r="J67" s="139"/>
      <c r="K67" s="139"/>
      <c r="L67" s="139"/>
      <c r="M67" s="139"/>
      <c r="N67" s="139"/>
      <c r="O67" s="139"/>
      <c r="P67" s="139"/>
      <c r="Q67" s="139"/>
      <c r="R67" s="139"/>
      <c r="S67" s="139"/>
      <c r="T67" s="139"/>
      <c r="U67" s="139"/>
      <c r="V67" s="139"/>
      <c r="W67" s="139"/>
      <c r="X67" s="139"/>
      <c r="Y67" s="139"/>
    </row>
    <row r="68" spans="1:25">
      <c r="A68" s="15"/>
      <c r="B68" s="139"/>
      <c r="C68" s="139"/>
      <c r="D68" s="139"/>
      <c r="E68" s="139"/>
      <c r="F68" s="139"/>
      <c r="G68" s="139"/>
      <c r="H68" s="139"/>
      <c r="I68" s="139"/>
      <c r="J68" s="139"/>
      <c r="K68" s="139"/>
      <c r="L68" s="139"/>
      <c r="M68" s="139"/>
      <c r="N68" s="139"/>
      <c r="O68" s="139"/>
      <c r="P68" s="139"/>
      <c r="Q68" s="139"/>
      <c r="R68" s="139"/>
      <c r="S68" s="139"/>
      <c r="T68" s="139"/>
      <c r="U68" s="139"/>
      <c r="V68" s="139"/>
      <c r="W68" s="139"/>
      <c r="X68" s="139"/>
      <c r="Y68" s="139"/>
    </row>
    <row r="69" spans="1:25">
      <c r="A69" s="15"/>
      <c r="B69" s="34"/>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5"/>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5"/>
      <c r="B71" s="345" t="s">
        <v>1049</v>
      </c>
      <c r="C71" s="345"/>
      <c r="D71" s="345"/>
      <c r="E71" s="345"/>
      <c r="F71" s="345"/>
      <c r="G71" s="345"/>
      <c r="H71" s="345"/>
      <c r="I71" s="345"/>
      <c r="J71" s="345"/>
      <c r="K71" s="345"/>
      <c r="L71" s="345"/>
      <c r="M71" s="345"/>
      <c r="N71" s="345"/>
      <c r="O71" s="345"/>
      <c r="P71" s="345"/>
      <c r="Q71" s="345"/>
      <c r="R71" s="345"/>
      <c r="S71" s="345"/>
      <c r="T71" s="345"/>
      <c r="U71" s="345"/>
      <c r="V71" s="345"/>
      <c r="W71" s="345"/>
      <c r="X71" s="345"/>
      <c r="Y71" s="345"/>
    </row>
    <row r="72" spans="1:25">
      <c r="A72" s="15"/>
      <c r="B72" s="345" t="s">
        <v>1068</v>
      </c>
      <c r="C72" s="345"/>
      <c r="D72" s="345"/>
      <c r="E72" s="345"/>
      <c r="F72" s="345"/>
      <c r="G72" s="345"/>
      <c r="H72" s="345"/>
      <c r="I72" s="345"/>
      <c r="J72" s="345"/>
      <c r="K72" s="345"/>
      <c r="L72" s="345"/>
      <c r="M72" s="345"/>
      <c r="N72" s="345"/>
      <c r="O72" s="345"/>
      <c r="P72" s="345"/>
      <c r="Q72" s="345"/>
      <c r="R72" s="345"/>
      <c r="S72" s="345"/>
      <c r="T72" s="345"/>
      <c r="U72" s="345"/>
      <c r="V72" s="345"/>
      <c r="W72" s="345"/>
      <c r="X72" s="345"/>
      <c r="Y72" s="345"/>
    </row>
    <row r="73" spans="1:25">
      <c r="A73" s="15"/>
      <c r="B73" s="345" t="s">
        <v>1069</v>
      </c>
      <c r="C73" s="345"/>
      <c r="D73" s="345"/>
      <c r="E73" s="345"/>
      <c r="F73" s="345"/>
      <c r="G73" s="345"/>
      <c r="H73" s="345"/>
      <c r="I73" s="345"/>
      <c r="J73" s="345"/>
      <c r="K73" s="345"/>
      <c r="L73" s="345"/>
      <c r="M73" s="345"/>
      <c r="N73" s="345"/>
      <c r="O73" s="345"/>
      <c r="P73" s="345"/>
      <c r="Q73" s="345"/>
      <c r="R73" s="345"/>
      <c r="S73" s="345"/>
      <c r="T73" s="345"/>
      <c r="U73" s="345"/>
      <c r="V73" s="345"/>
      <c r="W73" s="345"/>
      <c r="X73" s="345"/>
      <c r="Y73" s="345"/>
    </row>
    <row r="74" spans="1:25">
      <c r="A74" s="15"/>
      <c r="B74" s="37"/>
      <c r="C74" s="257" t="s">
        <v>1051</v>
      </c>
      <c r="D74" s="257"/>
      <c r="E74" s="257"/>
      <c r="F74" s="37"/>
      <c r="G74" s="257" t="s">
        <v>1052</v>
      </c>
      <c r="H74" s="257"/>
      <c r="I74" s="257"/>
      <c r="J74" s="37"/>
      <c r="K74" s="257" t="s">
        <v>1053</v>
      </c>
      <c r="L74" s="257"/>
      <c r="M74" s="257"/>
      <c r="N74" s="37"/>
      <c r="O74" s="257" t="s">
        <v>1055</v>
      </c>
      <c r="P74" s="257"/>
      <c r="Q74" s="257"/>
      <c r="R74" s="37"/>
      <c r="S74" s="257" t="s">
        <v>989</v>
      </c>
      <c r="T74" s="257"/>
      <c r="U74" s="257"/>
      <c r="V74" s="37"/>
      <c r="W74" s="257" t="s">
        <v>990</v>
      </c>
      <c r="X74" s="257"/>
      <c r="Y74" s="257"/>
    </row>
    <row r="75" spans="1:25" ht="15.75" thickBot="1">
      <c r="A75" s="15"/>
      <c r="B75" s="37"/>
      <c r="C75" s="177"/>
      <c r="D75" s="177"/>
      <c r="E75" s="177"/>
      <c r="F75" s="37"/>
      <c r="G75" s="177"/>
      <c r="H75" s="177"/>
      <c r="I75" s="177"/>
      <c r="J75" s="37"/>
      <c r="K75" s="177" t="s">
        <v>1054</v>
      </c>
      <c r="L75" s="177"/>
      <c r="M75" s="177"/>
      <c r="N75" s="37"/>
      <c r="O75" s="177" t="s">
        <v>1054</v>
      </c>
      <c r="P75" s="177"/>
      <c r="Q75" s="177"/>
      <c r="R75" s="37"/>
      <c r="S75" s="177"/>
      <c r="T75" s="177"/>
      <c r="U75" s="177"/>
      <c r="V75" s="37"/>
      <c r="W75" s="177"/>
      <c r="X75" s="177"/>
      <c r="Y75" s="177"/>
    </row>
    <row r="76" spans="1:25">
      <c r="A76" s="15"/>
      <c r="B76" s="344" t="s">
        <v>82</v>
      </c>
      <c r="C76" s="54"/>
      <c r="D76" s="54"/>
      <c r="E76" s="54"/>
      <c r="F76" s="28"/>
      <c r="G76" s="54"/>
      <c r="H76" s="54"/>
      <c r="I76" s="54"/>
      <c r="J76" s="28"/>
      <c r="K76" s="54"/>
      <c r="L76" s="54"/>
      <c r="M76" s="54"/>
      <c r="N76" s="28"/>
      <c r="O76" s="54"/>
      <c r="P76" s="54"/>
      <c r="Q76" s="54"/>
      <c r="R76" s="28"/>
      <c r="S76" s="54"/>
      <c r="T76" s="54"/>
      <c r="U76" s="54"/>
      <c r="V76" s="28"/>
      <c r="W76" s="54"/>
      <c r="X76" s="54"/>
      <c r="Y76" s="54"/>
    </row>
    <row r="77" spans="1:25">
      <c r="A77" s="15"/>
      <c r="B77" s="102" t="s">
        <v>992</v>
      </c>
      <c r="C77" s="115" t="s">
        <v>321</v>
      </c>
      <c r="D77" s="116" t="s">
        <v>380</v>
      </c>
      <c r="E77" s="37"/>
      <c r="F77" s="37"/>
      <c r="G77" s="115" t="s">
        <v>321</v>
      </c>
      <c r="H77" s="46">
        <v>1030214</v>
      </c>
      <c r="I77" s="37"/>
      <c r="J77" s="37"/>
      <c r="K77" s="115" t="s">
        <v>321</v>
      </c>
      <c r="L77" s="46">
        <v>47588</v>
      </c>
      <c r="M77" s="37"/>
      <c r="N77" s="37"/>
      <c r="O77" s="115" t="s">
        <v>321</v>
      </c>
      <c r="P77" s="46">
        <v>297869</v>
      </c>
      <c r="Q77" s="37"/>
      <c r="R77" s="37"/>
      <c r="S77" s="115" t="s">
        <v>321</v>
      </c>
      <c r="T77" s="116">
        <v>191</v>
      </c>
      <c r="U77" s="37"/>
      <c r="V77" s="37"/>
      <c r="W77" s="115" t="s">
        <v>321</v>
      </c>
      <c r="X77" s="46">
        <v>1375862</v>
      </c>
      <c r="Y77" s="37"/>
    </row>
    <row r="78" spans="1:25">
      <c r="A78" s="15"/>
      <c r="B78" s="102"/>
      <c r="C78" s="115"/>
      <c r="D78" s="116"/>
      <c r="E78" s="37"/>
      <c r="F78" s="37"/>
      <c r="G78" s="115"/>
      <c r="H78" s="46"/>
      <c r="I78" s="37"/>
      <c r="J78" s="37"/>
      <c r="K78" s="115"/>
      <c r="L78" s="46"/>
      <c r="M78" s="37"/>
      <c r="N78" s="37"/>
      <c r="O78" s="115"/>
      <c r="P78" s="46"/>
      <c r="Q78" s="37"/>
      <c r="R78" s="37"/>
      <c r="S78" s="115"/>
      <c r="T78" s="116"/>
      <c r="U78" s="37"/>
      <c r="V78" s="37"/>
      <c r="W78" s="115"/>
      <c r="X78" s="46"/>
      <c r="Y78" s="37"/>
    </row>
    <row r="79" spans="1:25">
      <c r="A79" s="15"/>
      <c r="B79" s="43" t="s">
        <v>994</v>
      </c>
      <c r="C79" s="107" t="s">
        <v>380</v>
      </c>
      <c r="D79" s="107"/>
      <c r="E79" s="42"/>
      <c r="F79" s="42"/>
      <c r="G79" s="41">
        <v>583790</v>
      </c>
      <c r="H79" s="41"/>
      <c r="I79" s="42"/>
      <c r="J79" s="42"/>
      <c r="K79" s="107" t="s">
        <v>380</v>
      </c>
      <c r="L79" s="107"/>
      <c r="M79" s="42"/>
      <c r="N79" s="42"/>
      <c r="O79" s="41">
        <v>13416</v>
      </c>
      <c r="P79" s="41"/>
      <c r="Q79" s="42"/>
      <c r="R79" s="42"/>
      <c r="S79" s="107" t="s">
        <v>380</v>
      </c>
      <c r="T79" s="107"/>
      <c r="U79" s="42"/>
      <c r="V79" s="42"/>
      <c r="W79" s="41">
        <v>597206</v>
      </c>
      <c r="X79" s="41"/>
      <c r="Y79" s="42"/>
    </row>
    <row r="80" spans="1:25" ht="15.75" thickBot="1">
      <c r="A80" s="15"/>
      <c r="B80" s="43"/>
      <c r="C80" s="100"/>
      <c r="D80" s="100"/>
      <c r="E80" s="82"/>
      <c r="F80" s="42"/>
      <c r="G80" s="81"/>
      <c r="H80" s="81"/>
      <c r="I80" s="82"/>
      <c r="J80" s="42"/>
      <c r="K80" s="100"/>
      <c r="L80" s="100"/>
      <c r="M80" s="82"/>
      <c r="N80" s="42"/>
      <c r="O80" s="81"/>
      <c r="P80" s="81"/>
      <c r="Q80" s="82"/>
      <c r="R80" s="42"/>
      <c r="S80" s="100"/>
      <c r="T80" s="100"/>
      <c r="U80" s="82"/>
      <c r="V80" s="42"/>
      <c r="W80" s="81"/>
      <c r="X80" s="81"/>
      <c r="Y80" s="82"/>
    </row>
    <row r="81" spans="1:25">
      <c r="A81" s="15"/>
      <c r="B81" s="102" t="s">
        <v>1070</v>
      </c>
      <c r="C81" s="216" t="s">
        <v>380</v>
      </c>
      <c r="D81" s="216"/>
      <c r="E81" s="38"/>
      <c r="F81" s="37"/>
      <c r="G81" s="73">
        <v>1614004</v>
      </c>
      <c r="H81" s="73"/>
      <c r="I81" s="38"/>
      <c r="J81" s="37"/>
      <c r="K81" s="73">
        <v>47588</v>
      </c>
      <c r="L81" s="73"/>
      <c r="M81" s="38"/>
      <c r="N81" s="37"/>
      <c r="O81" s="73">
        <v>311285</v>
      </c>
      <c r="P81" s="73"/>
      <c r="Q81" s="38"/>
      <c r="R81" s="37"/>
      <c r="S81" s="216">
        <v>191</v>
      </c>
      <c r="T81" s="216"/>
      <c r="U81" s="38"/>
      <c r="V81" s="37"/>
      <c r="W81" s="73">
        <v>1973068</v>
      </c>
      <c r="X81" s="73"/>
      <c r="Y81" s="38"/>
    </row>
    <row r="82" spans="1:25">
      <c r="A82" s="15"/>
      <c r="B82" s="102"/>
      <c r="C82" s="116"/>
      <c r="D82" s="116"/>
      <c r="E82" s="37"/>
      <c r="F82" s="37"/>
      <c r="G82" s="74"/>
      <c r="H82" s="74"/>
      <c r="I82" s="75"/>
      <c r="J82" s="37"/>
      <c r="K82" s="74"/>
      <c r="L82" s="74"/>
      <c r="M82" s="75"/>
      <c r="N82" s="37"/>
      <c r="O82" s="74"/>
      <c r="P82" s="74"/>
      <c r="Q82" s="75"/>
      <c r="R82" s="37"/>
      <c r="S82" s="217"/>
      <c r="T82" s="217"/>
      <c r="U82" s="75"/>
      <c r="V82" s="37"/>
      <c r="W82" s="46"/>
      <c r="X82" s="46"/>
      <c r="Y82" s="37"/>
    </row>
    <row r="83" spans="1:25">
      <c r="A83" s="15"/>
      <c r="B83" s="344" t="s">
        <v>1071</v>
      </c>
      <c r="C83" s="42"/>
      <c r="D83" s="42"/>
      <c r="E83" s="42"/>
      <c r="F83" s="28"/>
      <c r="G83" s="42"/>
      <c r="H83" s="42"/>
      <c r="I83" s="42"/>
      <c r="J83" s="28"/>
      <c r="K83" s="42"/>
      <c r="L83" s="42"/>
      <c r="M83" s="42"/>
      <c r="N83" s="28"/>
      <c r="O83" s="42"/>
      <c r="P83" s="42"/>
      <c r="Q83" s="42"/>
      <c r="R83" s="28"/>
      <c r="S83" s="42"/>
      <c r="T83" s="42"/>
      <c r="U83" s="42"/>
      <c r="V83" s="28"/>
      <c r="W83" s="42"/>
      <c r="X83" s="42"/>
      <c r="Y83" s="42"/>
    </row>
    <row r="84" spans="1:25">
      <c r="A84" s="15"/>
      <c r="B84" s="102" t="s">
        <v>87</v>
      </c>
      <c r="C84" s="116" t="s">
        <v>380</v>
      </c>
      <c r="D84" s="116"/>
      <c r="E84" s="37"/>
      <c r="F84" s="37"/>
      <c r="G84" s="46">
        <v>556047</v>
      </c>
      <c r="H84" s="46"/>
      <c r="I84" s="37"/>
      <c r="J84" s="37"/>
      <c r="K84" s="46">
        <v>4404</v>
      </c>
      <c r="L84" s="46"/>
      <c r="M84" s="37"/>
      <c r="N84" s="37"/>
      <c r="O84" s="46">
        <v>82485</v>
      </c>
      <c r="P84" s="46"/>
      <c r="Q84" s="37"/>
      <c r="R84" s="37"/>
      <c r="S84" s="116" t="s">
        <v>380</v>
      </c>
      <c r="T84" s="116"/>
      <c r="U84" s="37"/>
      <c r="V84" s="37"/>
      <c r="W84" s="46">
        <v>642936</v>
      </c>
      <c r="X84" s="46"/>
      <c r="Y84" s="37"/>
    </row>
    <row r="85" spans="1:25">
      <c r="A85" s="15"/>
      <c r="B85" s="102"/>
      <c r="C85" s="116"/>
      <c r="D85" s="116"/>
      <c r="E85" s="37"/>
      <c r="F85" s="37"/>
      <c r="G85" s="46"/>
      <c r="H85" s="46"/>
      <c r="I85" s="37"/>
      <c r="J85" s="37"/>
      <c r="K85" s="46"/>
      <c r="L85" s="46"/>
      <c r="M85" s="37"/>
      <c r="N85" s="37"/>
      <c r="O85" s="46"/>
      <c r="P85" s="46"/>
      <c r="Q85" s="37"/>
      <c r="R85" s="37"/>
      <c r="S85" s="116"/>
      <c r="T85" s="116"/>
      <c r="U85" s="37"/>
      <c r="V85" s="37"/>
      <c r="W85" s="46"/>
      <c r="X85" s="46"/>
      <c r="Y85" s="37"/>
    </row>
    <row r="86" spans="1:25">
      <c r="A86" s="15"/>
      <c r="B86" s="43" t="s">
        <v>1072</v>
      </c>
      <c r="C86" s="107" t="s">
        <v>380</v>
      </c>
      <c r="D86" s="107"/>
      <c r="E86" s="42"/>
      <c r="F86" s="42"/>
      <c r="G86" s="41">
        <v>559150</v>
      </c>
      <c r="H86" s="41"/>
      <c r="I86" s="42"/>
      <c r="J86" s="42"/>
      <c r="K86" s="41">
        <v>1586</v>
      </c>
      <c r="L86" s="41"/>
      <c r="M86" s="42"/>
      <c r="N86" s="42"/>
      <c r="O86" s="41">
        <v>121766</v>
      </c>
      <c r="P86" s="41"/>
      <c r="Q86" s="42"/>
      <c r="R86" s="42"/>
      <c r="S86" s="107" t="s">
        <v>380</v>
      </c>
      <c r="T86" s="107"/>
      <c r="U86" s="42"/>
      <c r="V86" s="42"/>
      <c r="W86" s="41">
        <v>682502</v>
      </c>
      <c r="X86" s="41"/>
      <c r="Y86" s="42"/>
    </row>
    <row r="87" spans="1:25">
      <c r="A87" s="15"/>
      <c r="B87" s="43"/>
      <c r="C87" s="107"/>
      <c r="D87" s="107"/>
      <c r="E87" s="42"/>
      <c r="F87" s="42"/>
      <c r="G87" s="41"/>
      <c r="H87" s="41"/>
      <c r="I87" s="42"/>
      <c r="J87" s="42"/>
      <c r="K87" s="41"/>
      <c r="L87" s="41"/>
      <c r="M87" s="42"/>
      <c r="N87" s="42"/>
      <c r="O87" s="41"/>
      <c r="P87" s="41"/>
      <c r="Q87" s="42"/>
      <c r="R87" s="42"/>
      <c r="S87" s="107"/>
      <c r="T87" s="107"/>
      <c r="U87" s="42"/>
      <c r="V87" s="42"/>
      <c r="W87" s="41"/>
      <c r="X87" s="41"/>
      <c r="Y87" s="42"/>
    </row>
    <row r="88" spans="1:25">
      <c r="A88" s="15"/>
      <c r="B88" s="102" t="s">
        <v>89</v>
      </c>
      <c r="C88" s="116" t="s">
        <v>380</v>
      </c>
      <c r="D88" s="116"/>
      <c r="E88" s="37"/>
      <c r="F88" s="37"/>
      <c r="G88" s="46">
        <v>28177</v>
      </c>
      <c r="H88" s="46"/>
      <c r="I88" s="37"/>
      <c r="J88" s="37"/>
      <c r="K88" s="116">
        <v>286</v>
      </c>
      <c r="L88" s="116"/>
      <c r="M88" s="37"/>
      <c r="N88" s="37"/>
      <c r="O88" s="46">
        <v>3790</v>
      </c>
      <c r="P88" s="46"/>
      <c r="Q88" s="37"/>
      <c r="R88" s="37"/>
      <c r="S88" s="116" t="s">
        <v>380</v>
      </c>
      <c r="T88" s="116"/>
      <c r="U88" s="37"/>
      <c r="V88" s="37"/>
      <c r="W88" s="46">
        <v>32253</v>
      </c>
      <c r="X88" s="46"/>
      <c r="Y88" s="37"/>
    </row>
    <row r="89" spans="1:25" ht="15.75" thickBot="1">
      <c r="A89" s="15"/>
      <c r="B89" s="102"/>
      <c r="C89" s="118"/>
      <c r="D89" s="118"/>
      <c r="E89" s="48"/>
      <c r="F89" s="48"/>
      <c r="G89" s="47"/>
      <c r="H89" s="47"/>
      <c r="I89" s="48"/>
      <c r="J89" s="48"/>
      <c r="K89" s="118"/>
      <c r="L89" s="118"/>
      <c r="M89" s="48"/>
      <c r="N89" s="48"/>
      <c r="O89" s="47"/>
      <c r="P89" s="47"/>
      <c r="Q89" s="48"/>
      <c r="R89" s="48"/>
      <c r="S89" s="118"/>
      <c r="T89" s="118"/>
      <c r="U89" s="48"/>
      <c r="V89" s="37"/>
      <c r="W89" s="47"/>
      <c r="X89" s="47"/>
      <c r="Y89" s="48"/>
    </row>
    <row r="90" spans="1:25">
      <c r="A90" s="15"/>
      <c r="B90" s="43" t="s">
        <v>90</v>
      </c>
      <c r="C90" s="159" t="s">
        <v>380</v>
      </c>
      <c r="D90" s="159"/>
      <c r="E90" s="54"/>
      <c r="F90" s="54"/>
      <c r="G90" s="52">
        <v>1143374</v>
      </c>
      <c r="H90" s="52"/>
      <c r="I90" s="54"/>
      <c r="J90" s="54"/>
      <c r="K90" s="52">
        <v>6276</v>
      </c>
      <c r="L90" s="52"/>
      <c r="M90" s="54"/>
      <c r="N90" s="54"/>
      <c r="O90" s="52">
        <v>208041</v>
      </c>
      <c r="P90" s="52"/>
      <c r="Q90" s="54"/>
      <c r="R90" s="54"/>
      <c r="S90" s="159" t="s">
        <v>380</v>
      </c>
      <c r="T90" s="159"/>
      <c r="U90" s="54"/>
      <c r="V90" s="42"/>
      <c r="W90" s="52">
        <v>1357691</v>
      </c>
      <c r="X90" s="52"/>
      <c r="Y90" s="54"/>
    </row>
    <row r="91" spans="1:25">
      <c r="A91" s="15"/>
      <c r="B91" s="43"/>
      <c r="C91" s="107"/>
      <c r="D91" s="107"/>
      <c r="E91" s="42"/>
      <c r="F91" s="42"/>
      <c r="G91" s="53"/>
      <c r="H91" s="53"/>
      <c r="I91" s="55"/>
      <c r="J91" s="42"/>
      <c r="K91" s="53"/>
      <c r="L91" s="53"/>
      <c r="M91" s="55"/>
      <c r="N91" s="42"/>
      <c r="O91" s="53"/>
      <c r="P91" s="53"/>
      <c r="Q91" s="55"/>
      <c r="R91" s="42"/>
      <c r="S91" s="225"/>
      <c r="T91" s="225"/>
      <c r="U91" s="55"/>
      <c r="V91" s="42"/>
      <c r="W91" s="53"/>
      <c r="X91" s="53"/>
      <c r="Y91" s="55"/>
    </row>
    <row r="92" spans="1:25">
      <c r="A92" s="15"/>
      <c r="B92" s="342" t="s">
        <v>91</v>
      </c>
      <c r="C92" s="37"/>
      <c r="D92" s="37"/>
      <c r="E92" s="37"/>
      <c r="F92" s="14"/>
      <c r="G92" s="37"/>
      <c r="H92" s="37"/>
      <c r="I92" s="37"/>
      <c r="J92" s="14"/>
      <c r="K92" s="37"/>
      <c r="L92" s="37"/>
      <c r="M92" s="37"/>
      <c r="N92" s="14"/>
      <c r="O92" s="37"/>
      <c r="P92" s="37"/>
      <c r="Q92" s="37"/>
      <c r="R92" s="14"/>
      <c r="S92" s="37"/>
      <c r="T92" s="37"/>
      <c r="U92" s="37"/>
      <c r="V92" s="14"/>
      <c r="W92" s="37"/>
      <c r="X92" s="37"/>
      <c r="Y92" s="37"/>
    </row>
    <row r="93" spans="1:25">
      <c r="A93" s="15"/>
      <c r="B93" s="43" t="s">
        <v>92</v>
      </c>
      <c r="C93" s="107" t="s">
        <v>380</v>
      </c>
      <c r="D93" s="107"/>
      <c r="E93" s="42"/>
      <c r="F93" s="42"/>
      <c r="G93" s="41">
        <v>158508</v>
      </c>
      <c r="H93" s="41"/>
      <c r="I93" s="42"/>
      <c r="J93" s="42"/>
      <c r="K93" s="107" t="s">
        <v>380</v>
      </c>
      <c r="L93" s="107"/>
      <c r="M93" s="42"/>
      <c r="N93" s="42"/>
      <c r="O93" s="41">
        <v>21275</v>
      </c>
      <c r="P93" s="41"/>
      <c r="Q93" s="42"/>
      <c r="R93" s="42"/>
      <c r="S93" s="107" t="s">
        <v>1073</v>
      </c>
      <c r="T93" s="107"/>
      <c r="U93" s="40" t="s">
        <v>344</v>
      </c>
      <c r="V93" s="42"/>
      <c r="W93" s="41">
        <v>179592</v>
      </c>
      <c r="X93" s="41"/>
      <c r="Y93" s="42"/>
    </row>
    <row r="94" spans="1:25">
      <c r="A94" s="15"/>
      <c r="B94" s="43"/>
      <c r="C94" s="107"/>
      <c r="D94" s="107"/>
      <c r="E94" s="42"/>
      <c r="F94" s="42"/>
      <c r="G94" s="41"/>
      <c r="H94" s="41"/>
      <c r="I94" s="42"/>
      <c r="J94" s="42"/>
      <c r="K94" s="107"/>
      <c r="L94" s="107"/>
      <c r="M94" s="42"/>
      <c r="N94" s="42"/>
      <c r="O94" s="41"/>
      <c r="P94" s="41"/>
      <c r="Q94" s="42"/>
      <c r="R94" s="42"/>
      <c r="S94" s="107"/>
      <c r="T94" s="107"/>
      <c r="U94" s="40"/>
      <c r="V94" s="42"/>
      <c r="W94" s="41"/>
      <c r="X94" s="41"/>
      <c r="Y94" s="42"/>
    </row>
    <row r="95" spans="1:25">
      <c r="A95" s="15"/>
      <c r="B95" s="102" t="s">
        <v>93</v>
      </c>
      <c r="C95" s="116" t="s">
        <v>380</v>
      </c>
      <c r="D95" s="116"/>
      <c r="E95" s="37"/>
      <c r="F95" s="37"/>
      <c r="G95" s="116" t="s">
        <v>1074</v>
      </c>
      <c r="H95" s="116"/>
      <c r="I95" s="115" t="s">
        <v>344</v>
      </c>
      <c r="J95" s="37"/>
      <c r="K95" s="116" t="s">
        <v>380</v>
      </c>
      <c r="L95" s="116"/>
      <c r="M95" s="37"/>
      <c r="N95" s="37"/>
      <c r="O95" s="116" t="s">
        <v>1075</v>
      </c>
      <c r="P95" s="116"/>
      <c r="Q95" s="115" t="s">
        <v>344</v>
      </c>
      <c r="R95" s="37"/>
      <c r="S95" s="116" t="s">
        <v>380</v>
      </c>
      <c r="T95" s="116"/>
      <c r="U95" s="37"/>
      <c r="V95" s="37"/>
      <c r="W95" s="116" t="s">
        <v>1001</v>
      </c>
      <c r="X95" s="116"/>
      <c r="Y95" s="115" t="s">
        <v>344</v>
      </c>
    </row>
    <row r="96" spans="1:25">
      <c r="A96" s="15"/>
      <c r="B96" s="102"/>
      <c r="C96" s="116"/>
      <c r="D96" s="116"/>
      <c r="E96" s="37"/>
      <c r="F96" s="37"/>
      <c r="G96" s="116"/>
      <c r="H96" s="116"/>
      <c r="I96" s="115"/>
      <c r="J96" s="37"/>
      <c r="K96" s="116"/>
      <c r="L96" s="116"/>
      <c r="M96" s="37"/>
      <c r="N96" s="37"/>
      <c r="O96" s="116"/>
      <c r="P96" s="116"/>
      <c r="Q96" s="115"/>
      <c r="R96" s="37"/>
      <c r="S96" s="116"/>
      <c r="T96" s="116"/>
      <c r="U96" s="37"/>
      <c r="V96" s="37"/>
      <c r="W96" s="116"/>
      <c r="X96" s="116"/>
      <c r="Y96" s="115"/>
    </row>
    <row r="97" spans="1:25">
      <c r="A97" s="15"/>
      <c r="B97" s="43" t="s">
        <v>1076</v>
      </c>
      <c r="C97" s="107" t="s">
        <v>380</v>
      </c>
      <c r="D97" s="107"/>
      <c r="E97" s="42"/>
      <c r="F97" s="42"/>
      <c r="G97" s="41">
        <v>4898</v>
      </c>
      <c r="H97" s="41"/>
      <c r="I97" s="42"/>
      <c r="J97" s="42"/>
      <c r="K97" s="107" t="s">
        <v>380</v>
      </c>
      <c r="L97" s="107"/>
      <c r="M97" s="42"/>
      <c r="N97" s="42"/>
      <c r="O97" s="107" t="s">
        <v>380</v>
      </c>
      <c r="P97" s="107"/>
      <c r="Q97" s="42"/>
      <c r="R97" s="42"/>
      <c r="S97" s="107" t="s">
        <v>380</v>
      </c>
      <c r="T97" s="107"/>
      <c r="U97" s="42"/>
      <c r="V97" s="42"/>
      <c r="W97" s="41">
        <v>4898</v>
      </c>
      <c r="X97" s="41"/>
      <c r="Y97" s="42"/>
    </row>
    <row r="98" spans="1:25">
      <c r="A98" s="15"/>
      <c r="B98" s="43"/>
      <c r="C98" s="107"/>
      <c r="D98" s="107"/>
      <c r="E98" s="42"/>
      <c r="F98" s="42"/>
      <c r="G98" s="41"/>
      <c r="H98" s="41"/>
      <c r="I98" s="42"/>
      <c r="J98" s="42"/>
      <c r="K98" s="107"/>
      <c r="L98" s="107"/>
      <c r="M98" s="42"/>
      <c r="N98" s="42"/>
      <c r="O98" s="107"/>
      <c r="P98" s="107"/>
      <c r="Q98" s="42"/>
      <c r="R98" s="42"/>
      <c r="S98" s="107"/>
      <c r="T98" s="107"/>
      <c r="U98" s="42"/>
      <c r="V98" s="42"/>
      <c r="W98" s="41"/>
      <c r="X98" s="41"/>
      <c r="Y98" s="42"/>
    </row>
    <row r="99" spans="1:25">
      <c r="A99" s="15"/>
      <c r="B99" s="102" t="s">
        <v>1077</v>
      </c>
      <c r="C99" s="116" t="s">
        <v>380</v>
      </c>
      <c r="D99" s="116"/>
      <c r="E99" s="37"/>
      <c r="F99" s="37"/>
      <c r="G99" s="116">
        <v>732</v>
      </c>
      <c r="H99" s="116"/>
      <c r="I99" s="37"/>
      <c r="J99" s="37"/>
      <c r="K99" s="116" t="s">
        <v>380</v>
      </c>
      <c r="L99" s="116"/>
      <c r="M99" s="37"/>
      <c r="N99" s="37"/>
      <c r="O99" s="46">
        <v>1672</v>
      </c>
      <c r="P99" s="46"/>
      <c r="Q99" s="37"/>
      <c r="R99" s="37"/>
      <c r="S99" s="116" t="s">
        <v>380</v>
      </c>
      <c r="T99" s="116"/>
      <c r="U99" s="37"/>
      <c r="V99" s="37"/>
      <c r="W99" s="46">
        <v>2404</v>
      </c>
      <c r="X99" s="46"/>
      <c r="Y99" s="37"/>
    </row>
    <row r="100" spans="1:25">
      <c r="A100" s="15"/>
      <c r="B100" s="102"/>
      <c r="C100" s="116"/>
      <c r="D100" s="116"/>
      <c r="E100" s="37"/>
      <c r="F100" s="37"/>
      <c r="G100" s="116"/>
      <c r="H100" s="116"/>
      <c r="I100" s="37"/>
      <c r="J100" s="37"/>
      <c r="K100" s="116"/>
      <c r="L100" s="116"/>
      <c r="M100" s="37"/>
      <c r="N100" s="37"/>
      <c r="O100" s="46"/>
      <c r="P100" s="46"/>
      <c r="Q100" s="37"/>
      <c r="R100" s="37"/>
      <c r="S100" s="116"/>
      <c r="T100" s="116"/>
      <c r="U100" s="37"/>
      <c r="V100" s="37"/>
      <c r="W100" s="46"/>
      <c r="X100" s="46"/>
      <c r="Y100" s="37"/>
    </row>
    <row r="101" spans="1:25">
      <c r="A101" s="15"/>
      <c r="B101" s="43" t="s">
        <v>1078</v>
      </c>
      <c r="C101" s="41">
        <v>220718</v>
      </c>
      <c r="D101" s="41"/>
      <c r="E101" s="42"/>
      <c r="F101" s="42"/>
      <c r="G101" s="41">
        <v>111897</v>
      </c>
      <c r="H101" s="41"/>
      <c r="I101" s="42"/>
      <c r="J101" s="42"/>
      <c r="K101" s="107" t="s">
        <v>380</v>
      </c>
      <c r="L101" s="107"/>
      <c r="M101" s="42"/>
      <c r="N101" s="42"/>
      <c r="O101" s="107" t="s">
        <v>380</v>
      </c>
      <c r="P101" s="107"/>
      <c r="Q101" s="42"/>
      <c r="R101" s="42"/>
      <c r="S101" s="107" t="s">
        <v>1079</v>
      </c>
      <c r="T101" s="107"/>
      <c r="U101" s="40" t="s">
        <v>344</v>
      </c>
      <c r="V101" s="42"/>
      <c r="W101" s="107" t="s">
        <v>380</v>
      </c>
      <c r="X101" s="107"/>
      <c r="Y101" s="42"/>
    </row>
    <row r="102" spans="1:25" ht="15.75" thickBot="1">
      <c r="A102" s="15"/>
      <c r="B102" s="43"/>
      <c r="C102" s="81"/>
      <c r="D102" s="81"/>
      <c r="E102" s="82"/>
      <c r="F102" s="42"/>
      <c r="G102" s="81"/>
      <c r="H102" s="81"/>
      <c r="I102" s="82"/>
      <c r="J102" s="42"/>
      <c r="K102" s="100"/>
      <c r="L102" s="100"/>
      <c r="M102" s="82"/>
      <c r="N102" s="42"/>
      <c r="O102" s="100"/>
      <c r="P102" s="100"/>
      <c r="Q102" s="82"/>
      <c r="R102" s="42"/>
      <c r="S102" s="100"/>
      <c r="T102" s="100"/>
      <c r="U102" s="142"/>
      <c r="V102" s="42"/>
      <c r="W102" s="100"/>
      <c r="X102" s="100"/>
      <c r="Y102" s="82"/>
    </row>
    <row r="103" spans="1:25">
      <c r="A103" s="15"/>
      <c r="B103" s="102" t="s">
        <v>98</v>
      </c>
      <c r="C103" s="73">
        <v>220718</v>
      </c>
      <c r="D103" s="73"/>
      <c r="E103" s="38"/>
      <c r="F103" s="37"/>
      <c r="G103" s="216" t="s">
        <v>1080</v>
      </c>
      <c r="H103" s="216"/>
      <c r="I103" s="71" t="s">
        <v>344</v>
      </c>
      <c r="J103" s="37"/>
      <c r="K103" s="216" t="s">
        <v>380</v>
      </c>
      <c r="L103" s="216"/>
      <c r="M103" s="38"/>
      <c r="N103" s="37"/>
      <c r="O103" s="216" t="s">
        <v>1081</v>
      </c>
      <c r="P103" s="216"/>
      <c r="Q103" s="71" t="s">
        <v>344</v>
      </c>
      <c r="R103" s="37"/>
      <c r="S103" s="216" t="s">
        <v>1082</v>
      </c>
      <c r="T103" s="216"/>
      <c r="U103" s="71" t="s">
        <v>344</v>
      </c>
      <c r="V103" s="37"/>
      <c r="W103" s="216" t="s">
        <v>1007</v>
      </c>
      <c r="X103" s="216"/>
      <c r="Y103" s="71" t="s">
        <v>344</v>
      </c>
    </row>
    <row r="104" spans="1:25" ht="15.75" thickBot="1">
      <c r="A104" s="15"/>
      <c r="B104" s="102"/>
      <c r="C104" s="47"/>
      <c r="D104" s="47"/>
      <c r="E104" s="48"/>
      <c r="F104" s="37"/>
      <c r="G104" s="118"/>
      <c r="H104" s="118"/>
      <c r="I104" s="227"/>
      <c r="J104" s="37"/>
      <c r="K104" s="118"/>
      <c r="L104" s="118"/>
      <c r="M104" s="48"/>
      <c r="N104" s="37"/>
      <c r="O104" s="118"/>
      <c r="P104" s="118"/>
      <c r="Q104" s="227"/>
      <c r="R104" s="37"/>
      <c r="S104" s="118"/>
      <c r="T104" s="118"/>
      <c r="U104" s="227"/>
      <c r="V104" s="37"/>
      <c r="W104" s="118"/>
      <c r="X104" s="118"/>
      <c r="Y104" s="227"/>
    </row>
    <row r="105" spans="1:25">
      <c r="A105" s="15"/>
      <c r="B105" s="43" t="s">
        <v>1083</v>
      </c>
      <c r="C105" s="52">
        <v>220718</v>
      </c>
      <c r="D105" s="52"/>
      <c r="E105" s="54"/>
      <c r="F105" s="42"/>
      <c r="G105" s="52">
        <v>285884</v>
      </c>
      <c r="H105" s="52"/>
      <c r="I105" s="54"/>
      <c r="J105" s="42"/>
      <c r="K105" s="52">
        <v>41312</v>
      </c>
      <c r="L105" s="52"/>
      <c r="M105" s="54"/>
      <c r="N105" s="42"/>
      <c r="O105" s="52">
        <v>70585</v>
      </c>
      <c r="P105" s="52"/>
      <c r="Q105" s="54"/>
      <c r="R105" s="42"/>
      <c r="S105" s="159" t="s">
        <v>1079</v>
      </c>
      <c r="T105" s="159"/>
      <c r="U105" s="58" t="s">
        <v>344</v>
      </c>
      <c r="V105" s="42"/>
      <c r="W105" s="52">
        <v>285884</v>
      </c>
      <c r="X105" s="52"/>
      <c r="Y105" s="54"/>
    </row>
    <row r="106" spans="1:25">
      <c r="A106" s="15"/>
      <c r="B106" s="43"/>
      <c r="C106" s="41"/>
      <c r="D106" s="41"/>
      <c r="E106" s="42"/>
      <c r="F106" s="42"/>
      <c r="G106" s="53"/>
      <c r="H106" s="53"/>
      <c r="I106" s="55"/>
      <c r="J106" s="42"/>
      <c r="K106" s="53"/>
      <c r="L106" s="53"/>
      <c r="M106" s="55"/>
      <c r="N106" s="42"/>
      <c r="O106" s="53"/>
      <c r="P106" s="53"/>
      <c r="Q106" s="55"/>
      <c r="R106" s="42"/>
      <c r="S106" s="225"/>
      <c r="T106" s="225"/>
      <c r="U106" s="141"/>
      <c r="V106" s="42"/>
      <c r="W106" s="53"/>
      <c r="X106" s="53"/>
      <c r="Y106" s="55"/>
    </row>
    <row r="107" spans="1:25">
      <c r="A107" s="15"/>
      <c r="B107" s="102" t="s">
        <v>100</v>
      </c>
      <c r="C107" s="116" t="s">
        <v>380</v>
      </c>
      <c r="D107" s="116"/>
      <c r="E107" s="37"/>
      <c r="F107" s="37"/>
      <c r="G107" s="46">
        <v>64860</v>
      </c>
      <c r="H107" s="46"/>
      <c r="I107" s="37"/>
      <c r="J107" s="37"/>
      <c r="K107" s="116" t="s">
        <v>380</v>
      </c>
      <c r="L107" s="116"/>
      <c r="M107" s="37"/>
      <c r="N107" s="37"/>
      <c r="O107" s="116" t="s">
        <v>380</v>
      </c>
      <c r="P107" s="116"/>
      <c r="Q107" s="37"/>
      <c r="R107" s="37"/>
      <c r="S107" s="116" t="s">
        <v>380</v>
      </c>
      <c r="T107" s="116"/>
      <c r="U107" s="37"/>
      <c r="V107" s="37"/>
      <c r="W107" s="46">
        <v>64860</v>
      </c>
      <c r="X107" s="46"/>
      <c r="Y107" s="37"/>
    </row>
    <row r="108" spans="1:25" ht="15.75" thickBot="1">
      <c r="A108" s="15"/>
      <c r="B108" s="102"/>
      <c r="C108" s="118"/>
      <c r="D108" s="118"/>
      <c r="E108" s="48"/>
      <c r="F108" s="37"/>
      <c r="G108" s="47"/>
      <c r="H108" s="47"/>
      <c r="I108" s="48"/>
      <c r="J108" s="37"/>
      <c r="K108" s="118"/>
      <c r="L108" s="118"/>
      <c r="M108" s="48"/>
      <c r="N108" s="37"/>
      <c r="O108" s="118"/>
      <c r="P108" s="118"/>
      <c r="Q108" s="48"/>
      <c r="R108" s="37"/>
      <c r="S108" s="118"/>
      <c r="T108" s="118"/>
      <c r="U108" s="48"/>
      <c r="V108" s="37"/>
      <c r="W108" s="47"/>
      <c r="X108" s="47"/>
      <c r="Y108" s="48"/>
    </row>
    <row r="109" spans="1:25">
      <c r="A109" s="15"/>
      <c r="B109" s="43" t="s">
        <v>1084</v>
      </c>
      <c r="C109" s="52">
        <v>220718</v>
      </c>
      <c r="D109" s="52"/>
      <c r="E109" s="54"/>
      <c r="F109" s="42"/>
      <c r="G109" s="52">
        <v>221024</v>
      </c>
      <c r="H109" s="52"/>
      <c r="I109" s="54"/>
      <c r="J109" s="42"/>
      <c r="K109" s="52">
        <v>41312</v>
      </c>
      <c r="L109" s="52"/>
      <c r="M109" s="54"/>
      <c r="N109" s="42"/>
      <c r="O109" s="52">
        <v>70585</v>
      </c>
      <c r="P109" s="52"/>
      <c r="Q109" s="54"/>
      <c r="R109" s="42"/>
      <c r="S109" s="159" t="s">
        <v>1079</v>
      </c>
      <c r="T109" s="159"/>
      <c r="U109" s="58" t="s">
        <v>344</v>
      </c>
      <c r="V109" s="42"/>
      <c r="W109" s="52">
        <v>221024</v>
      </c>
      <c r="X109" s="52"/>
      <c r="Y109" s="54"/>
    </row>
    <row r="110" spans="1:25" ht="15.75" thickBot="1">
      <c r="A110" s="15"/>
      <c r="B110" s="43"/>
      <c r="C110" s="81"/>
      <c r="D110" s="81"/>
      <c r="E110" s="82"/>
      <c r="F110" s="42"/>
      <c r="G110" s="81"/>
      <c r="H110" s="81"/>
      <c r="I110" s="82"/>
      <c r="J110" s="42"/>
      <c r="K110" s="81"/>
      <c r="L110" s="81"/>
      <c r="M110" s="82"/>
      <c r="N110" s="42"/>
      <c r="O110" s="81"/>
      <c r="P110" s="81"/>
      <c r="Q110" s="82"/>
      <c r="R110" s="42"/>
      <c r="S110" s="100"/>
      <c r="T110" s="100"/>
      <c r="U110" s="142"/>
      <c r="V110" s="42"/>
      <c r="W110" s="81"/>
      <c r="X110" s="81"/>
      <c r="Y110" s="82"/>
    </row>
    <row r="111" spans="1:25">
      <c r="A111" s="15"/>
      <c r="B111" s="102" t="s">
        <v>1085</v>
      </c>
      <c r="C111" s="216" t="s">
        <v>380</v>
      </c>
      <c r="D111" s="216"/>
      <c r="E111" s="38"/>
      <c r="F111" s="37"/>
      <c r="G111" s="216">
        <v>306</v>
      </c>
      <c r="H111" s="216"/>
      <c r="I111" s="38"/>
      <c r="J111" s="37"/>
      <c r="K111" s="216" t="s">
        <v>380</v>
      </c>
      <c r="L111" s="216"/>
      <c r="M111" s="38"/>
      <c r="N111" s="37"/>
      <c r="O111" s="216" t="s">
        <v>380</v>
      </c>
      <c r="P111" s="216"/>
      <c r="Q111" s="38"/>
      <c r="R111" s="37"/>
      <c r="S111" s="216" t="s">
        <v>380</v>
      </c>
      <c r="T111" s="216"/>
      <c r="U111" s="38"/>
      <c r="V111" s="37"/>
      <c r="W111" s="216">
        <v>306</v>
      </c>
      <c r="X111" s="216"/>
      <c r="Y111" s="38"/>
    </row>
    <row r="112" spans="1:25" ht="15.75" thickBot="1">
      <c r="A112" s="15"/>
      <c r="B112" s="102"/>
      <c r="C112" s="118"/>
      <c r="D112" s="118"/>
      <c r="E112" s="48"/>
      <c r="F112" s="37"/>
      <c r="G112" s="118"/>
      <c r="H112" s="118"/>
      <c r="I112" s="48"/>
      <c r="J112" s="37"/>
      <c r="K112" s="118"/>
      <c r="L112" s="118"/>
      <c r="M112" s="48"/>
      <c r="N112" s="37"/>
      <c r="O112" s="118"/>
      <c r="P112" s="118"/>
      <c r="Q112" s="48"/>
      <c r="R112" s="37"/>
      <c r="S112" s="118"/>
      <c r="T112" s="118"/>
      <c r="U112" s="48"/>
      <c r="V112" s="37"/>
      <c r="W112" s="118"/>
      <c r="X112" s="118"/>
      <c r="Y112" s="48"/>
    </row>
    <row r="113" spans="1:25">
      <c r="A113" s="15"/>
      <c r="B113" s="43" t="s">
        <v>1086</v>
      </c>
      <c r="C113" s="58" t="s">
        <v>321</v>
      </c>
      <c r="D113" s="52">
        <v>220718</v>
      </c>
      <c r="E113" s="54"/>
      <c r="F113" s="42"/>
      <c r="G113" s="58" t="s">
        <v>321</v>
      </c>
      <c r="H113" s="52">
        <v>220718</v>
      </c>
      <c r="I113" s="54"/>
      <c r="J113" s="42"/>
      <c r="K113" s="58" t="s">
        <v>321</v>
      </c>
      <c r="L113" s="52">
        <v>41312</v>
      </c>
      <c r="M113" s="54"/>
      <c r="N113" s="42"/>
      <c r="O113" s="58" t="s">
        <v>321</v>
      </c>
      <c r="P113" s="52">
        <v>70585</v>
      </c>
      <c r="Q113" s="54"/>
      <c r="R113" s="42"/>
      <c r="S113" s="58" t="s">
        <v>321</v>
      </c>
      <c r="T113" s="159" t="s">
        <v>1079</v>
      </c>
      <c r="U113" s="58" t="s">
        <v>344</v>
      </c>
      <c r="V113" s="42"/>
      <c r="W113" s="58" t="s">
        <v>321</v>
      </c>
      <c r="X113" s="52">
        <v>220718</v>
      </c>
      <c r="Y113" s="54"/>
    </row>
    <row r="114" spans="1:25" ht="15.75" thickBot="1">
      <c r="A114" s="15"/>
      <c r="B114" s="43"/>
      <c r="C114" s="59"/>
      <c r="D114" s="60"/>
      <c r="E114" s="61"/>
      <c r="F114" s="42"/>
      <c r="G114" s="59"/>
      <c r="H114" s="60"/>
      <c r="I114" s="61"/>
      <c r="J114" s="42"/>
      <c r="K114" s="59"/>
      <c r="L114" s="60"/>
      <c r="M114" s="61"/>
      <c r="N114" s="42"/>
      <c r="O114" s="59"/>
      <c r="P114" s="60"/>
      <c r="Q114" s="61"/>
      <c r="R114" s="42"/>
      <c r="S114" s="59"/>
      <c r="T114" s="162"/>
      <c r="U114" s="59"/>
      <c r="V114" s="42"/>
      <c r="W114" s="59"/>
      <c r="X114" s="60"/>
      <c r="Y114" s="61"/>
    </row>
    <row r="115" spans="1:25" ht="15.75" thickTop="1">
      <c r="A115" s="15"/>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c r="A117" s="15"/>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c r="A118" s="15"/>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5"/>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15"/>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15"/>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row>
    <row r="123" spans="1:25">
      <c r="A123" s="15"/>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1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15"/>
      <c r="B125" s="95" t="s">
        <v>1049</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row>
    <row r="126" spans="1:25">
      <c r="A126" s="15"/>
      <c r="B126" s="95" t="s">
        <v>1087</v>
      </c>
      <c r="C126" s="95"/>
      <c r="D126" s="95"/>
      <c r="E126" s="95"/>
      <c r="F126" s="95"/>
      <c r="G126" s="95"/>
      <c r="H126" s="95"/>
      <c r="I126" s="95"/>
      <c r="J126" s="95"/>
      <c r="K126" s="95"/>
      <c r="L126" s="95"/>
      <c r="M126" s="95"/>
      <c r="N126" s="95"/>
      <c r="O126" s="95"/>
      <c r="P126" s="95"/>
      <c r="Q126" s="95"/>
      <c r="R126" s="95"/>
      <c r="S126" s="95"/>
      <c r="T126" s="95"/>
      <c r="U126" s="95"/>
      <c r="V126" s="95"/>
      <c r="W126" s="95"/>
      <c r="X126" s="95"/>
      <c r="Y126" s="95"/>
    </row>
    <row r="127" spans="1:25">
      <c r="A127" s="15"/>
      <c r="B127" s="95" t="s">
        <v>1069</v>
      </c>
      <c r="C127" s="95"/>
      <c r="D127" s="95"/>
      <c r="E127" s="95"/>
      <c r="F127" s="95"/>
      <c r="G127" s="95"/>
      <c r="H127" s="95"/>
      <c r="I127" s="95"/>
      <c r="J127" s="95"/>
      <c r="K127" s="95"/>
      <c r="L127" s="95"/>
      <c r="M127" s="95"/>
      <c r="N127" s="95"/>
      <c r="O127" s="95"/>
      <c r="P127" s="95"/>
      <c r="Q127" s="95"/>
      <c r="R127" s="95"/>
      <c r="S127" s="95"/>
      <c r="T127" s="95"/>
      <c r="U127" s="95"/>
      <c r="V127" s="95"/>
      <c r="W127" s="95"/>
      <c r="X127" s="95"/>
      <c r="Y127" s="95"/>
    </row>
    <row r="128" spans="1:25">
      <c r="A128" s="15"/>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row>
    <row r="129" spans="1:25">
      <c r="A129" s="15"/>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row>
    <row r="130" spans="1:25">
      <c r="A130" s="15"/>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5"/>
      <c r="B131" s="37"/>
      <c r="C131" s="257" t="s">
        <v>1051</v>
      </c>
      <c r="D131" s="257"/>
      <c r="E131" s="257"/>
      <c r="F131" s="37"/>
      <c r="G131" s="257" t="s">
        <v>1052</v>
      </c>
      <c r="H131" s="257"/>
      <c r="I131" s="257"/>
      <c r="J131" s="37"/>
      <c r="K131" s="257" t="s">
        <v>1053</v>
      </c>
      <c r="L131" s="257"/>
      <c r="M131" s="257"/>
      <c r="N131" s="37"/>
      <c r="O131" s="257" t="s">
        <v>1055</v>
      </c>
      <c r="P131" s="257"/>
      <c r="Q131" s="257"/>
      <c r="R131" s="37"/>
      <c r="S131" s="257" t="s">
        <v>989</v>
      </c>
      <c r="T131" s="257"/>
      <c r="U131" s="257"/>
      <c r="V131" s="37"/>
      <c r="W131" s="257" t="s">
        <v>990</v>
      </c>
      <c r="X131" s="257"/>
      <c r="Y131" s="257"/>
    </row>
    <row r="132" spans="1:25" ht="15.75" thickBot="1">
      <c r="A132" s="15"/>
      <c r="B132" s="37"/>
      <c r="C132" s="177"/>
      <c r="D132" s="177"/>
      <c r="E132" s="177"/>
      <c r="F132" s="37"/>
      <c r="G132" s="177" t="s">
        <v>1088</v>
      </c>
      <c r="H132" s="177"/>
      <c r="I132" s="177"/>
      <c r="J132" s="37"/>
      <c r="K132" s="177" t="s">
        <v>1054</v>
      </c>
      <c r="L132" s="177"/>
      <c r="M132" s="177"/>
      <c r="N132" s="37"/>
      <c r="O132" s="177" t="s">
        <v>1054</v>
      </c>
      <c r="P132" s="177"/>
      <c r="Q132" s="177"/>
      <c r="R132" s="37"/>
      <c r="S132" s="177"/>
      <c r="T132" s="177"/>
      <c r="U132" s="177"/>
      <c r="V132" s="37"/>
      <c r="W132" s="177"/>
      <c r="X132" s="177"/>
      <c r="Y132" s="177"/>
    </row>
    <row r="133" spans="1:25">
      <c r="A133" s="15"/>
      <c r="B133" s="222" t="s">
        <v>1089</v>
      </c>
      <c r="C133" s="54"/>
      <c r="D133" s="54"/>
      <c r="E133" s="54"/>
      <c r="F133" s="28"/>
      <c r="G133" s="54"/>
      <c r="H133" s="54"/>
      <c r="I133" s="54"/>
      <c r="J133" s="28"/>
      <c r="K133" s="54"/>
      <c r="L133" s="54"/>
      <c r="M133" s="54"/>
      <c r="N133" s="28"/>
      <c r="O133" s="54"/>
      <c r="P133" s="54"/>
      <c r="Q133" s="54"/>
      <c r="R133" s="28"/>
      <c r="S133" s="54"/>
      <c r="T133" s="54"/>
      <c r="U133" s="54"/>
      <c r="V133" s="28"/>
      <c r="W133" s="54"/>
      <c r="X133" s="54"/>
      <c r="Y133" s="54"/>
    </row>
    <row r="134" spans="1:25">
      <c r="A134" s="15"/>
      <c r="B134" s="45" t="s">
        <v>1084</v>
      </c>
      <c r="C134" s="115" t="s">
        <v>321</v>
      </c>
      <c r="D134" s="46">
        <v>220718</v>
      </c>
      <c r="E134" s="37"/>
      <c r="F134" s="37"/>
      <c r="G134" s="115" t="s">
        <v>321</v>
      </c>
      <c r="H134" s="46">
        <v>220718</v>
      </c>
      <c r="I134" s="37"/>
      <c r="J134" s="37"/>
      <c r="K134" s="115" t="s">
        <v>321</v>
      </c>
      <c r="L134" s="46">
        <v>41312</v>
      </c>
      <c r="M134" s="37"/>
      <c r="N134" s="37"/>
      <c r="O134" s="115" t="s">
        <v>321</v>
      </c>
      <c r="P134" s="46">
        <v>70585</v>
      </c>
      <c r="Q134" s="37"/>
      <c r="R134" s="37"/>
      <c r="S134" s="115" t="s">
        <v>321</v>
      </c>
      <c r="T134" s="116" t="s">
        <v>1079</v>
      </c>
      <c r="U134" s="115" t="s">
        <v>344</v>
      </c>
      <c r="V134" s="37"/>
      <c r="W134" s="115" t="s">
        <v>321</v>
      </c>
      <c r="X134" s="46">
        <v>220718</v>
      </c>
      <c r="Y134" s="37"/>
    </row>
    <row r="135" spans="1:25">
      <c r="A135" s="15"/>
      <c r="B135" s="45"/>
      <c r="C135" s="115"/>
      <c r="D135" s="46"/>
      <c r="E135" s="37"/>
      <c r="F135" s="37"/>
      <c r="G135" s="115"/>
      <c r="H135" s="46"/>
      <c r="I135" s="37"/>
      <c r="J135" s="37"/>
      <c r="K135" s="115"/>
      <c r="L135" s="46"/>
      <c r="M135" s="37"/>
      <c r="N135" s="37"/>
      <c r="O135" s="115"/>
      <c r="P135" s="46"/>
      <c r="Q135" s="37"/>
      <c r="R135" s="37"/>
      <c r="S135" s="115"/>
      <c r="T135" s="116"/>
      <c r="U135" s="115"/>
      <c r="V135" s="37"/>
      <c r="W135" s="115"/>
      <c r="X135" s="46"/>
      <c r="Y135" s="37"/>
    </row>
    <row r="136" spans="1:25" ht="38.25">
      <c r="A136" s="15"/>
      <c r="B136" s="26" t="s">
        <v>1090</v>
      </c>
      <c r="C136" s="42"/>
      <c r="D136" s="42"/>
      <c r="E136" s="42"/>
      <c r="F136" s="28"/>
      <c r="G136" s="42"/>
      <c r="H136" s="42"/>
      <c r="I136" s="42"/>
      <c r="J136" s="28"/>
      <c r="K136" s="42"/>
      <c r="L136" s="42"/>
      <c r="M136" s="42"/>
      <c r="N136" s="28"/>
      <c r="O136" s="42"/>
      <c r="P136" s="42"/>
      <c r="Q136" s="42"/>
      <c r="R136" s="28"/>
      <c r="S136" s="42"/>
      <c r="T136" s="42"/>
      <c r="U136" s="42"/>
      <c r="V136" s="28"/>
      <c r="W136" s="42"/>
      <c r="X136" s="42"/>
      <c r="Y136" s="42"/>
    </row>
    <row r="137" spans="1:25">
      <c r="A137" s="15"/>
      <c r="B137" s="45" t="s">
        <v>1091</v>
      </c>
      <c r="C137" s="116" t="s">
        <v>1092</v>
      </c>
      <c r="D137" s="116"/>
      <c r="E137" s="115" t="s">
        <v>344</v>
      </c>
      <c r="F137" s="37"/>
      <c r="G137" s="116" t="s">
        <v>1093</v>
      </c>
      <c r="H137" s="116"/>
      <c r="I137" s="115" t="s">
        <v>344</v>
      </c>
      <c r="J137" s="37"/>
      <c r="K137" s="116" t="s">
        <v>380</v>
      </c>
      <c r="L137" s="116"/>
      <c r="M137" s="37"/>
      <c r="N137" s="37"/>
      <c r="O137" s="116" t="s">
        <v>380</v>
      </c>
      <c r="P137" s="116"/>
      <c r="Q137" s="37"/>
      <c r="R137" s="37"/>
      <c r="S137" s="46">
        <v>332615</v>
      </c>
      <c r="T137" s="46"/>
      <c r="U137" s="37"/>
      <c r="V137" s="37"/>
      <c r="W137" s="116" t="s">
        <v>380</v>
      </c>
      <c r="X137" s="116"/>
      <c r="Y137" s="37"/>
    </row>
    <row r="138" spans="1:25">
      <c r="A138" s="15"/>
      <c r="B138" s="45"/>
      <c r="C138" s="116"/>
      <c r="D138" s="116"/>
      <c r="E138" s="115"/>
      <c r="F138" s="37"/>
      <c r="G138" s="116"/>
      <c r="H138" s="116"/>
      <c r="I138" s="115"/>
      <c r="J138" s="37"/>
      <c r="K138" s="116"/>
      <c r="L138" s="116"/>
      <c r="M138" s="37"/>
      <c r="N138" s="37"/>
      <c r="O138" s="116"/>
      <c r="P138" s="116"/>
      <c r="Q138" s="37"/>
      <c r="R138" s="37"/>
      <c r="S138" s="46"/>
      <c r="T138" s="46"/>
      <c r="U138" s="37"/>
      <c r="V138" s="37"/>
      <c r="W138" s="116"/>
      <c r="X138" s="116"/>
      <c r="Y138" s="37"/>
    </row>
    <row r="139" spans="1:25">
      <c r="A139" s="15"/>
      <c r="B139" s="39" t="s">
        <v>134</v>
      </c>
      <c r="C139" s="107" t="s">
        <v>380</v>
      </c>
      <c r="D139" s="107"/>
      <c r="E139" s="42"/>
      <c r="F139" s="42"/>
      <c r="G139" s="41">
        <v>18565</v>
      </c>
      <c r="H139" s="41"/>
      <c r="I139" s="42"/>
      <c r="J139" s="42"/>
      <c r="K139" s="107" t="s">
        <v>380</v>
      </c>
      <c r="L139" s="107"/>
      <c r="M139" s="42"/>
      <c r="N139" s="42"/>
      <c r="O139" s="107" t="s">
        <v>380</v>
      </c>
      <c r="P139" s="107"/>
      <c r="Q139" s="42"/>
      <c r="R139" s="42"/>
      <c r="S139" s="107" t="s">
        <v>380</v>
      </c>
      <c r="T139" s="107"/>
      <c r="U139" s="42"/>
      <c r="V139" s="42"/>
      <c r="W139" s="41">
        <v>18565</v>
      </c>
      <c r="X139" s="41"/>
      <c r="Y139" s="42"/>
    </row>
    <row r="140" spans="1:25">
      <c r="A140" s="15"/>
      <c r="B140" s="39"/>
      <c r="C140" s="107"/>
      <c r="D140" s="107"/>
      <c r="E140" s="42"/>
      <c r="F140" s="42"/>
      <c r="G140" s="41"/>
      <c r="H140" s="41"/>
      <c r="I140" s="42"/>
      <c r="J140" s="42"/>
      <c r="K140" s="107"/>
      <c r="L140" s="107"/>
      <c r="M140" s="42"/>
      <c r="N140" s="42"/>
      <c r="O140" s="107"/>
      <c r="P140" s="107"/>
      <c r="Q140" s="42"/>
      <c r="R140" s="42"/>
      <c r="S140" s="107"/>
      <c r="T140" s="107"/>
      <c r="U140" s="42"/>
      <c r="V140" s="42"/>
      <c r="W140" s="41"/>
      <c r="X140" s="41"/>
      <c r="Y140" s="42"/>
    </row>
    <row r="141" spans="1:25">
      <c r="A141" s="15"/>
      <c r="B141" s="45" t="s">
        <v>153</v>
      </c>
      <c r="C141" s="116" t="s">
        <v>380</v>
      </c>
      <c r="D141" s="116"/>
      <c r="E141" s="37"/>
      <c r="F141" s="37"/>
      <c r="G141" s="116" t="s">
        <v>1094</v>
      </c>
      <c r="H141" s="116"/>
      <c r="I141" s="115" t="s">
        <v>344</v>
      </c>
      <c r="J141" s="37"/>
      <c r="K141" s="116" t="s">
        <v>380</v>
      </c>
      <c r="L141" s="116"/>
      <c r="M141" s="37"/>
      <c r="N141" s="37"/>
      <c r="O141" s="116" t="s">
        <v>380</v>
      </c>
      <c r="P141" s="116"/>
      <c r="Q141" s="37"/>
      <c r="R141" s="37"/>
      <c r="S141" s="116" t="s">
        <v>380</v>
      </c>
      <c r="T141" s="116"/>
      <c r="U141" s="37"/>
      <c r="V141" s="37"/>
      <c r="W141" s="116" t="s">
        <v>1094</v>
      </c>
      <c r="X141" s="116"/>
      <c r="Y141" s="115" t="s">
        <v>344</v>
      </c>
    </row>
    <row r="142" spans="1:25">
      <c r="A142" s="15"/>
      <c r="B142" s="45"/>
      <c r="C142" s="116"/>
      <c r="D142" s="116"/>
      <c r="E142" s="37"/>
      <c r="F142" s="37"/>
      <c r="G142" s="116"/>
      <c r="H142" s="116"/>
      <c r="I142" s="115"/>
      <c r="J142" s="37"/>
      <c r="K142" s="116"/>
      <c r="L142" s="116"/>
      <c r="M142" s="37"/>
      <c r="N142" s="37"/>
      <c r="O142" s="116"/>
      <c r="P142" s="116"/>
      <c r="Q142" s="37"/>
      <c r="R142" s="37"/>
      <c r="S142" s="116"/>
      <c r="T142" s="116"/>
      <c r="U142" s="37"/>
      <c r="V142" s="37"/>
      <c r="W142" s="116"/>
      <c r="X142" s="116"/>
      <c r="Y142" s="115"/>
    </row>
    <row r="143" spans="1:25">
      <c r="A143" s="15"/>
      <c r="B143" s="39" t="s">
        <v>154</v>
      </c>
      <c r="C143" s="107" t="s">
        <v>380</v>
      </c>
      <c r="D143" s="107"/>
      <c r="E143" s="42"/>
      <c r="F143" s="42"/>
      <c r="G143" s="41">
        <v>3099</v>
      </c>
      <c r="H143" s="41"/>
      <c r="I143" s="42"/>
      <c r="J143" s="42"/>
      <c r="K143" s="107" t="s">
        <v>380</v>
      </c>
      <c r="L143" s="107"/>
      <c r="M143" s="42"/>
      <c r="N143" s="42"/>
      <c r="O143" s="41">
        <v>7189</v>
      </c>
      <c r="P143" s="41"/>
      <c r="Q143" s="42"/>
      <c r="R143" s="42"/>
      <c r="S143" s="107" t="s">
        <v>380</v>
      </c>
      <c r="T143" s="107"/>
      <c r="U143" s="42"/>
      <c r="V143" s="42"/>
      <c r="W143" s="41">
        <v>10288</v>
      </c>
      <c r="X143" s="41"/>
      <c r="Y143" s="42"/>
    </row>
    <row r="144" spans="1:25">
      <c r="A144" s="15"/>
      <c r="B144" s="39"/>
      <c r="C144" s="107"/>
      <c r="D144" s="107"/>
      <c r="E144" s="42"/>
      <c r="F144" s="42"/>
      <c r="G144" s="41"/>
      <c r="H144" s="41"/>
      <c r="I144" s="42"/>
      <c r="J144" s="42"/>
      <c r="K144" s="107"/>
      <c r="L144" s="107"/>
      <c r="M144" s="42"/>
      <c r="N144" s="42"/>
      <c r="O144" s="41"/>
      <c r="P144" s="41"/>
      <c r="Q144" s="42"/>
      <c r="R144" s="42"/>
      <c r="S144" s="107"/>
      <c r="T144" s="107"/>
      <c r="U144" s="42"/>
      <c r="V144" s="42"/>
      <c r="W144" s="41"/>
      <c r="X144" s="41"/>
      <c r="Y144" s="42"/>
    </row>
    <row r="145" spans="1:25">
      <c r="A145" s="15"/>
      <c r="B145" s="45" t="s">
        <v>155</v>
      </c>
      <c r="C145" s="116" t="s">
        <v>380</v>
      </c>
      <c r="D145" s="116"/>
      <c r="E145" s="37"/>
      <c r="F145" s="37"/>
      <c r="G145" s="116" t="s">
        <v>1095</v>
      </c>
      <c r="H145" s="116"/>
      <c r="I145" s="115" t="s">
        <v>344</v>
      </c>
      <c r="J145" s="37"/>
      <c r="K145" s="116" t="s">
        <v>380</v>
      </c>
      <c r="L145" s="116"/>
      <c r="M145" s="37"/>
      <c r="N145" s="37"/>
      <c r="O145" s="116" t="s">
        <v>1096</v>
      </c>
      <c r="P145" s="116"/>
      <c r="Q145" s="115" t="s">
        <v>344</v>
      </c>
      <c r="R145" s="37"/>
      <c r="S145" s="116" t="s">
        <v>380</v>
      </c>
      <c r="T145" s="116"/>
      <c r="U145" s="37"/>
      <c r="V145" s="37"/>
      <c r="W145" s="116" t="s">
        <v>1097</v>
      </c>
      <c r="X145" s="116"/>
      <c r="Y145" s="115" t="s">
        <v>344</v>
      </c>
    </row>
    <row r="146" spans="1:25">
      <c r="A146" s="15"/>
      <c r="B146" s="45"/>
      <c r="C146" s="116"/>
      <c r="D146" s="116"/>
      <c r="E146" s="37"/>
      <c r="F146" s="37"/>
      <c r="G146" s="116"/>
      <c r="H146" s="116"/>
      <c r="I146" s="115"/>
      <c r="J146" s="37"/>
      <c r="K146" s="116"/>
      <c r="L146" s="116"/>
      <c r="M146" s="37"/>
      <c r="N146" s="37"/>
      <c r="O146" s="116"/>
      <c r="P146" s="116"/>
      <c r="Q146" s="115"/>
      <c r="R146" s="37"/>
      <c r="S146" s="116"/>
      <c r="T146" s="116"/>
      <c r="U146" s="37"/>
      <c r="V146" s="37"/>
      <c r="W146" s="116"/>
      <c r="X146" s="116"/>
      <c r="Y146" s="115"/>
    </row>
    <row r="147" spans="1:25">
      <c r="A147" s="15"/>
      <c r="B147" s="39" t="s">
        <v>156</v>
      </c>
      <c r="C147" s="107" t="s">
        <v>380</v>
      </c>
      <c r="D147" s="107"/>
      <c r="E147" s="42"/>
      <c r="F147" s="42"/>
      <c r="G147" s="107" t="s">
        <v>1098</v>
      </c>
      <c r="H147" s="107"/>
      <c r="I147" s="40" t="s">
        <v>344</v>
      </c>
      <c r="J147" s="42"/>
      <c r="K147" s="107" t="s">
        <v>380</v>
      </c>
      <c r="L147" s="107"/>
      <c r="M147" s="42"/>
      <c r="N147" s="42"/>
      <c r="O147" s="107" t="s">
        <v>380</v>
      </c>
      <c r="P147" s="107"/>
      <c r="Q147" s="42"/>
      <c r="R147" s="42"/>
      <c r="S147" s="107" t="s">
        <v>380</v>
      </c>
      <c r="T147" s="107"/>
      <c r="U147" s="42"/>
      <c r="V147" s="42"/>
      <c r="W147" s="107" t="s">
        <v>1098</v>
      </c>
      <c r="X147" s="107"/>
      <c r="Y147" s="40" t="s">
        <v>344</v>
      </c>
    </row>
    <row r="148" spans="1:25">
      <c r="A148" s="15"/>
      <c r="B148" s="39"/>
      <c r="C148" s="107"/>
      <c r="D148" s="107"/>
      <c r="E148" s="42"/>
      <c r="F148" s="42"/>
      <c r="G148" s="107"/>
      <c r="H148" s="107"/>
      <c r="I148" s="40"/>
      <c r="J148" s="42"/>
      <c r="K148" s="107"/>
      <c r="L148" s="107"/>
      <c r="M148" s="42"/>
      <c r="N148" s="42"/>
      <c r="O148" s="107"/>
      <c r="P148" s="107"/>
      <c r="Q148" s="42"/>
      <c r="R148" s="42"/>
      <c r="S148" s="107"/>
      <c r="T148" s="107"/>
      <c r="U148" s="42"/>
      <c r="V148" s="42"/>
      <c r="W148" s="107"/>
      <c r="X148" s="107"/>
      <c r="Y148" s="40"/>
    </row>
    <row r="149" spans="1:25">
      <c r="A149" s="15"/>
      <c r="B149" s="45" t="s">
        <v>157</v>
      </c>
      <c r="C149" s="116" t="s">
        <v>380</v>
      </c>
      <c r="D149" s="116"/>
      <c r="E149" s="37"/>
      <c r="F149" s="37"/>
      <c r="G149" s="46">
        <v>22295866</v>
      </c>
      <c r="H149" s="46"/>
      <c r="I149" s="37"/>
      <c r="J149" s="37"/>
      <c r="K149" s="116" t="s">
        <v>380</v>
      </c>
      <c r="L149" s="116"/>
      <c r="M149" s="37"/>
      <c r="N149" s="37"/>
      <c r="O149" s="116" t="s">
        <v>1099</v>
      </c>
      <c r="P149" s="116"/>
      <c r="Q149" s="115" t="s">
        <v>344</v>
      </c>
      <c r="R149" s="37"/>
      <c r="S149" s="116" t="s">
        <v>380</v>
      </c>
      <c r="T149" s="116"/>
      <c r="U149" s="37"/>
      <c r="V149" s="37"/>
      <c r="W149" s="46">
        <v>22290252</v>
      </c>
      <c r="X149" s="46"/>
      <c r="Y149" s="37"/>
    </row>
    <row r="150" spans="1:25">
      <c r="A150" s="15"/>
      <c r="B150" s="45"/>
      <c r="C150" s="116"/>
      <c r="D150" s="116"/>
      <c r="E150" s="37"/>
      <c r="F150" s="37"/>
      <c r="G150" s="46"/>
      <c r="H150" s="46"/>
      <c r="I150" s="37"/>
      <c r="J150" s="37"/>
      <c r="K150" s="116"/>
      <c r="L150" s="116"/>
      <c r="M150" s="37"/>
      <c r="N150" s="37"/>
      <c r="O150" s="116"/>
      <c r="P150" s="116"/>
      <c r="Q150" s="115"/>
      <c r="R150" s="37"/>
      <c r="S150" s="116"/>
      <c r="T150" s="116"/>
      <c r="U150" s="37"/>
      <c r="V150" s="37"/>
      <c r="W150" s="46"/>
      <c r="X150" s="46"/>
      <c r="Y150" s="37"/>
    </row>
    <row r="151" spans="1:25">
      <c r="A151" s="15"/>
      <c r="B151" s="39" t="s">
        <v>1100</v>
      </c>
      <c r="C151" s="107" t="s">
        <v>380</v>
      </c>
      <c r="D151" s="107"/>
      <c r="E151" s="42"/>
      <c r="F151" s="42"/>
      <c r="G151" s="107" t="s">
        <v>1101</v>
      </c>
      <c r="H151" s="107"/>
      <c r="I151" s="40" t="s">
        <v>344</v>
      </c>
      <c r="J151" s="42"/>
      <c r="K151" s="107" t="s">
        <v>380</v>
      </c>
      <c r="L151" s="107"/>
      <c r="M151" s="42"/>
      <c r="N151" s="42"/>
      <c r="O151" s="107" t="s">
        <v>1102</v>
      </c>
      <c r="P151" s="107"/>
      <c r="Q151" s="40" t="s">
        <v>344</v>
      </c>
      <c r="R151" s="42"/>
      <c r="S151" s="107" t="s">
        <v>380</v>
      </c>
      <c r="T151" s="107"/>
      <c r="U151" s="42"/>
      <c r="V151" s="42"/>
      <c r="W151" s="107" t="s">
        <v>1103</v>
      </c>
      <c r="X151" s="107"/>
      <c r="Y151" s="40" t="s">
        <v>344</v>
      </c>
    </row>
    <row r="152" spans="1:25">
      <c r="A152" s="15"/>
      <c r="B152" s="39"/>
      <c r="C152" s="107"/>
      <c r="D152" s="107"/>
      <c r="E152" s="42"/>
      <c r="F152" s="42"/>
      <c r="G152" s="107"/>
      <c r="H152" s="107"/>
      <c r="I152" s="40"/>
      <c r="J152" s="42"/>
      <c r="K152" s="107"/>
      <c r="L152" s="107"/>
      <c r="M152" s="42"/>
      <c r="N152" s="42"/>
      <c r="O152" s="107"/>
      <c r="P152" s="107"/>
      <c r="Q152" s="40"/>
      <c r="R152" s="42"/>
      <c r="S152" s="107"/>
      <c r="T152" s="107"/>
      <c r="U152" s="42"/>
      <c r="V152" s="42"/>
      <c r="W152" s="107"/>
      <c r="X152" s="107"/>
      <c r="Y152" s="40"/>
    </row>
    <row r="153" spans="1:25">
      <c r="A153" s="15"/>
      <c r="B153" s="45" t="s">
        <v>159</v>
      </c>
      <c r="C153" s="116" t="s">
        <v>380</v>
      </c>
      <c r="D153" s="116"/>
      <c r="E153" s="37"/>
      <c r="F153" s="37"/>
      <c r="G153" s="116" t="s">
        <v>380</v>
      </c>
      <c r="H153" s="116"/>
      <c r="I153" s="37"/>
      <c r="J153" s="37"/>
      <c r="K153" s="116" t="s">
        <v>380</v>
      </c>
      <c r="L153" s="116"/>
      <c r="M153" s="37"/>
      <c r="N153" s="37"/>
      <c r="O153" s="46">
        <v>1352</v>
      </c>
      <c r="P153" s="46"/>
      <c r="Q153" s="37"/>
      <c r="R153" s="37"/>
      <c r="S153" s="116" t="s">
        <v>380</v>
      </c>
      <c r="T153" s="116"/>
      <c r="U153" s="37"/>
      <c r="V153" s="37"/>
      <c r="W153" s="46">
        <v>1352</v>
      </c>
      <c r="X153" s="46"/>
      <c r="Y153" s="37"/>
    </row>
    <row r="154" spans="1:25">
      <c r="A154" s="15"/>
      <c r="B154" s="45"/>
      <c r="C154" s="116"/>
      <c r="D154" s="116"/>
      <c r="E154" s="37"/>
      <c r="F154" s="37"/>
      <c r="G154" s="116"/>
      <c r="H154" s="116"/>
      <c r="I154" s="37"/>
      <c r="J154" s="37"/>
      <c r="K154" s="116"/>
      <c r="L154" s="116"/>
      <c r="M154" s="37"/>
      <c r="N154" s="37"/>
      <c r="O154" s="46"/>
      <c r="P154" s="46"/>
      <c r="Q154" s="37"/>
      <c r="R154" s="37"/>
      <c r="S154" s="116"/>
      <c r="T154" s="116"/>
      <c r="U154" s="37"/>
      <c r="V154" s="37"/>
      <c r="W154" s="46"/>
      <c r="X154" s="46"/>
      <c r="Y154" s="37"/>
    </row>
    <row r="155" spans="1:25">
      <c r="A155" s="15"/>
      <c r="B155" s="39" t="s">
        <v>160</v>
      </c>
      <c r="C155" s="107" t="s">
        <v>380</v>
      </c>
      <c r="D155" s="107"/>
      <c r="E155" s="42"/>
      <c r="F155" s="42"/>
      <c r="G155" s="41">
        <v>36381</v>
      </c>
      <c r="H155" s="41"/>
      <c r="I155" s="42"/>
      <c r="J155" s="42"/>
      <c r="K155" s="107">
        <v>88</v>
      </c>
      <c r="L155" s="107"/>
      <c r="M155" s="42"/>
      <c r="N155" s="42"/>
      <c r="O155" s="41">
        <v>3697</v>
      </c>
      <c r="P155" s="41"/>
      <c r="Q155" s="42"/>
      <c r="R155" s="42"/>
      <c r="S155" s="107" t="s">
        <v>380</v>
      </c>
      <c r="T155" s="107"/>
      <c r="U155" s="42"/>
      <c r="V155" s="42"/>
      <c r="W155" s="41">
        <v>40166</v>
      </c>
      <c r="X155" s="41"/>
      <c r="Y155" s="42"/>
    </row>
    <row r="156" spans="1:25">
      <c r="A156" s="15"/>
      <c r="B156" s="39"/>
      <c r="C156" s="107"/>
      <c r="D156" s="107"/>
      <c r="E156" s="42"/>
      <c r="F156" s="42"/>
      <c r="G156" s="41"/>
      <c r="H156" s="41"/>
      <c r="I156" s="42"/>
      <c r="J156" s="42"/>
      <c r="K156" s="107"/>
      <c r="L156" s="107"/>
      <c r="M156" s="42"/>
      <c r="N156" s="42"/>
      <c r="O156" s="41"/>
      <c r="P156" s="41"/>
      <c r="Q156" s="42"/>
      <c r="R156" s="42"/>
      <c r="S156" s="107"/>
      <c r="T156" s="107"/>
      <c r="U156" s="42"/>
      <c r="V156" s="42"/>
      <c r="W156" s="41"/>
      <c r="X156" s="41"/>
      <c r="Y156" s="42"/>
    </row>
    <row r="157" spans="1:25">
      <c r="A157" s="15"/>
      <c r="B157" s="45" t="s">
        <v>1104</v>
      </c>
      <c r="C157" s="116" t="s">
        <v>380</v>
      </c>
      <c r="D157" s="116"/>
      <c r="E157" s="37"/>
      <c r="F157" s="37"/>
      <c r="G157" s="46">
        <v>15520</v>
      </c>
      <c r="H157" s="46"/>
      <c r="I157" s="37"/>
      <c r="J157" s="37"/>
      <c r="K157" s="116" t="s">
        <v>380</v>
      </c>
      <c r="L157" s="116"/>
      <c r="M157" s="37"/>
      <c r="N157" s="37"/>
      <c r="O157" s="116" t="s">
        <v>1105</v>
      </c>
      <c r="P157" s="116"/>
      <c r="Q157" s="115" t="s">
        <v>344</v>
      </c>
      <c r="R157" s="37"/>
      <c r="S157" s="116" t="s">
        <v>380</v>
      </c>
      <c r="T157" s="116"/>
      <c r="U157" s="37"/>
      <c r="V157" s="37"/>
      <c r="W157" s="46">
        <v>13330</v>
      </c>
      <c r="X157" s="46"/>
      <c r="Y157" s="37"/>
    </row>
    <row r="158" spans="1:25">
      <c r="A158" s="15"/>
      <c r="B158" s="45"/>
      <c r="C158" s="116"/>
      <c r="D158" s="116"/>
      <c r="E158" s="37"/>
      <c r="F158" s="37"/>
      <c r="G158" s="46"/>
      <c r="H158" s="46"/>
      <c r="I158" s="37"/>
      <c r="J158" s="37"/>
      <c r="K158" s="116"/>
      <c r="L158" s="116"/>
      <c r="M158" s="37"/>
      <c r="N158" s="37"/>
      <c r="O158" s="116"/>
      <c r="P158" s="116"/>
      <c r="Q158" s="115"/>
      <c r="R158" s="37"/>
      <c r="S158" s="116"/>
      <c r="T158" s="116"/>
      <c r="U158" s="37"/>
      <c r="V158" s="37"/>
      <c r="W158" s="46"/>
      <c r="X158" s="46"/>
      <c r="Y158" s="37"/>
    </row>
    <row r="159" spans="1:25">
      <c r="A159" s="15"/>
      <c r="B159" s="39" t="s">
        <v>162</v>
      </c>
      <c r="C159" s="107" t="s">
        <v>380</v>
      </c>
      <c r="D159" s="107"/>
      <c r="E159" s="42"/>
      <c r="F159" s="42"/>
      <c r="G159" s="41">
        <v>57554</v>
      </c>
      <c r="H159" s="41"/>
      <c r="I159" s="42"/>
      <c r="J159" s="42"/>
      <c r="K159" s="107" t="s">
        <v>380</v>
      </c>
      <c r="L159" s="107"/>
      <c r="M159" s="42"/>
      <c r="N159" s="42"/>
      <c r="O159" s="107" t="s">
        <v>380</v>
      </c>
      <c r="P159" s="107"/>
      <c r="Q159" s="42"/>
      <c r="R159" s="42"/>
      <c r="S159" s="107" t="s">
        <v>380</v>
      </c>
      <c r="T159" s="107"/>
      <c r="U159" s="42"/>
      <c r="V159" s="42"/>
      <c r="W159" s="41">
        <v>57554</v>
      </c>
      <c r="X159" s="41"/>
      <c r="Y159" s="42"/>
    </row>
    <row r="160" spans="1:25">
      <c r="A160" s="15"/>
      <c r="B160" s="39"/>
      <c r="C160" s="107"/>
      <c r="D160" s="107"/>
      <c r="E160" s="42"/>
      <c r="F160" s="42"/>
      <c r="G160" s="41"/>
      <c r="H160" s="41"/>
      <c r="I160" s="42"/>
      <c r="J160" s="42"/>
      <c r="K160" s="107"/>
      <c r="L160" s="107"/>
      <c r="M160" s="42"/>
      <c r="N160" s="42"/>
      <c r="O160" s="107"/>
      <c r="P160" s="107"/>
      <c r="Q160" s="42"/>
      <c r="R160" s="42"/>
      <c r="S160" s="107"/>
      <c r="T160" s="107"/>
      <c r="U160" s="42"/>
      <c r="V160" s="42"/>
      <c r="W160" s="41"/>
      <c r="X160" s="41"/>
      <c r="Y160" s="42"/>
    </row>
    <row r="161" spans="1:25" ht="23.25" customHeight="1">
      <c r="A161" s="15"/>
      <c r="B161" s="45" t="s">
        <v>163</v>
      </c>
      <c r="C161" s="116" t="s">
        <v>380</v>
      </c>
      <c r="D161" s="116"/>
      <c r="E161" s="37"/>
      <c r="F161" s="37"/>
      <c r="G161" s="46">
        <v>233537</v>
      </c>
      <c r="H161" s="46"/>
      <c r="I161" s="37"/>
      <c r="J161" s="37"/>
      <c r="K161" s="116" t="s">
        <v>380</v>
      </c>
      <c r="L161" s="116"/>
      <c r="M161" s="37"/>
      <c r="N161" s="37"/>
      <c r="O161" s="116" t="s">
        <v>380</v>
      </c>
      <c r="P161" s="116"/>
      <c r="Q161" s="37"/>
      <c r="R161" s="37"/>
      <c r="S161" s="116" t="s">
        <v>380</v>
      </c>
      <c r="T161" s="116"/>
      <c r="U161" s="37"/>
      <c r="V161" s="37"/>
      <c r="W161" s="46">
        <v>233537</v>
      </c>
      <c r="X161" s="46"/>
      <c r="Y161" s="37"/>
    </row>
    <row r="162" spans="1:25">
      <c r="A162" s="15"/>
      <c r="B162" s="45"/>
      <c r="C162" s="116"/>
      <c r="D162" s="116"/>
      <c r="E162" s="37"/>
      <c r="F162" s="37"/>
      <c r="G162" s="46"/>
      <c r="H162" s="46"/>
      <c r="I162" s="37"/>
      <c r="J162" s="37"/>
      <c r="K162" s="116"/>
      <c r="L162" s="116"/>
      <c r="M162" s="37"/>
      <c r="N162" s="37"/>
      <c r="O162" s="116"/>
      <c r="P162" s="116"/>
      <c r="Q162" s="37"/>
      <c r="R162" s="37"/>
      <c r="S162" s="116"/>
      <c r="T162" s="116"/>
      <c r="U162" s="37"/>
      <c r="V162" s="37"/>
      <c r="W162" s="46"/>
      <c r="X162" s="46"/>
      <c r="Y162" s="37"/>
    </row>
    <row r="163" spans="1:25">
      <c r="A163" s="15"/>
      <c r="B163" s="39" t="s">
        <v>164</v>
      </c>
      <c r="C163" s="107" t="s">
        <v>380</v>
      </c>
      <c r="D163" s="107"/>
      <c r="E163" s="42"/>
      <c r="F163" s="42"/>
      <c r="G163" s="107" t="s">
        <v>887</v>
      </c>
      <c r="H163" s="107"/>
      <c r="I163" s="40" t="s">
        <v>344</v>
      </c>
      <c r="J163" s="42"/>
      <c r="K163" s="107" t="s">
        <v>380</v>
      </c>
      <c r="L163" s="107"/>
      <c r="M163" s="42"/>
      <c r="N163" s="42"/>
      <c r="O163" s="107" t="s">
        <v>380</v>
      </c>
      <c r="P163" s="107"/>
      <c r="Q163" s="42"/>
      <c r="R163" s="42"/>
      <c r="S163" s="107" t="s">
        <v>380</v>
      </c>
      <c r="T163" s="107"/>
      <c r="U163" s="42"/>
      <c r="V163" s="42"/>
      <c r="W163" s="107" t="s">
        <v>887</v>
      </c>
      <c r="X163" s="107"/>
      <c r="Y163" s="40" t="s">
        <v>344</v>
      </c>
    </row>
    <row r="164" spans="1:25">
      <c r="A164" s="15"/>
      <c r="B164" s="39"/>
      <c r="C164" s="107"/>
      <c r="D164" s="107"/>
      <c r="E164" s="42"/>
      <c r="F164" s="42"/>
      <c r="G164" s="107"/>
      <c r="H164" s="107"/>
      <c r="I164" s="40"/>
      <c r="J164" s="42"/>
      <c r="K164" s="107"/>
      <c r="L164" s="107"/>
      <c r="M164" s="42"/>
      <c r="N164" s="42"/>
      <c r="O164" s="107"/>
      <c r="P164" s="107"/>
      <c r="Q164" s="42"/>
      <c r="R164" s="42"/>
      <c r="S164" s="107"/>
      <c r="T164" s="107"/>
      <c r="U164" s="42"/>
      <c r="V164" s="42"/>
      <c r="W164" s="107"/>
      <c r="X164" s="107"/>
      <c r="Y164" s="40"/>
    </row>
    <row r="165" spans="1:25">
      <c r="A165" s="15"/>
      <c r="B165" s="30" t="s">
        <v>165</v>
      </c>
      <c r="C165" s="37"/>
      <c r="D165" s="37"/>
      <c r="E165" s="37"/>
      <c r="F165" s="14"/>
      <c r="G165" s="37"/>
      <c r="H165" s="37"/>
      <c r="I165" s="37"/>
      <c r="J165" s="14"/>
      <c r="K165" s="37"/>
      <c r="L165" s="37"/>
      <c r="M165" s="37"/>
      <c r="N165" s="14"/>
      <c r="O165" s="37"/>
      <c r="P165" s="37"/>
      <c r="Q165" s="37"/>
      <c r="R165" s="14"/>
      <c r="S165" s="37"/>
      <c r="T165" s="37"/>
      <c r="U165" s="37"/>
      <c r="V165" s="14"/>
      <c r="W165" s="37"/>
      <c r="X165" s="37"/>
      <c r="Y165" s="37"/>
    </row>
    <row r="166" spans="1:25">
      <c r="A166" s="15"/>
      <c r="B166" s="346" t="s">
        <v>235</v>
      </c>
      <c r="C166" s="107" t="s">
        <v>380</v>
      </c>
      <c r="D166" s="107"/>
      <c r="E166" s="42"/>
      <c r="F166" s="42"/>
      <c r="G166" s="41">
        <v>325807</v>
      </c>
      <c r="H166" s="41"/>
      <c r="I166" s="42"/>
      <c r="J166" s="42"/>
      <c r="K166" s="107" t="s">
        <v>380</v>
      </c>
      <c r="L166" s="107"/>
      <c r="M166" s="42"/>
      <c r="N166" s="42"/>
      <c r="O166" s="107" t="s">
        <v>1106</v>
      </c>
      <c r="P166" s="107"/>
      <c r="Q166" s="40" t="s">
        <v>344</v>
      </c>
      <c r="R166" s="42"/>
      <c r="S166" s="107" t="s">
        <v>380</v>
      </c>
      <c r="T166" s="107"/>
      <c r="U166" s="42"/>
      <c r="V166" s="42"/>
      <c r="W166" s="41">
        <v>322519</v>
      </c>
      <c r="X166" s="41"/>
      <c r="Y166" s="42"/>
    </row>
    <row r="167" spans="1:25">
      <c r="A167" s="15"/>
      <c r="B167" s="346"/>
      <c r="C167" s="107"/>
      <c r="D167" s="107"/>
      <c r="E167" s="42"/>
      <c r="F167" s="42"/>
      <c r="G167" s="41"/>
      <c r="H167" s="41"/>
      <c r="I167" s="42"/>
      <c r="J167" s="42"/>
      <c r="K167" s="107"/>
      <c r="L167" s="107"/>
      <c r="M167" s="42"/>
      <c r="N167" s="42"/>
      <c r="O167" s="107"/>
      <c r="P167" s="107"/>
      <c r="Q167" s="40"/>
      <c r="R167" s="42"/>
      <c r="S167" s="107"/>
      <c r="T167" s="107"/>
      <c r="U167" s="42"/>
      <c r="V167" s="42"/>
      <c r="W167" s="41"/>
      <c r="X167" s="41"/>
      <c r="Y167" s="42"/>
    </row>
    <row r="168" spans="1:25">
      <c r="A168" s="15"/>
      <c r="B168" s="347" t="s">
        <v>34</v>
      </c>
      <c r="C168" s="116" t="s">
        <v>380</v>
      </c>
      <c r="D168" s="116"/>
      <c r="E168" s="37"/>
      <c r="F168" s="37"/>
      <c r="G168" s="116" t="s">
        <v>1107</v>
      </c>
      <c r="H168" s="116"/>
      <c r="I168" s="115" t="s">
        <v>344</v>
      </c>
      <c r="J168" s="37"/>
      <c r="K168" s="116" t="s">
        <v>380</v>
      </c>
      <c r="L168" s="116"/>
      <c r="M168" s="37"/>
      <c r="N168" s="37"/>
      <c r="O168" s="116" t="s">
        <v>1108</v>
      </c>
      <c r="P168" s="116"/>
      <c r="Q168" s="115" t="s">
        <v>344</v>
      </c>
      <c r="R168" s="37"/>
      <c r="S168" s="116" t="s">
        <v>380</v>
      </c>
      <c r="T168" s="116"/>
      <c r="U168" s="37"/>
      <c r="V168" s="37"/>
      <c r="W168" s="116" t="s">
        <v>1109</v>
      </c>
      <c r="X168" s="116"/>
      <c r="Y168" s="115" t="s">
        <v>344</v>
      </c>
    </row>
    <row r="169" spans="1:25">
      <c r="A169" s="15"/>
      <c r="B169" s="347"/>
      <c r="C169" s="116"/>
      <c r="D169" s="116"/>
      <c r="E169" s="37"/>
      <c r="F169" s="37"/>
      <c r="G169" s="116"/>
      <c r="H169" s="116"/>
      <c r="I169" s="115"/>
      <c r="J169" s="37"/>
      <c r="K169" s="116"/>
      <c r="L169" s="116"/>
      <c r="M169" s="37"/>
      <c r="N169" s="37"/>
      <c r="O169" s="116"/>
      <c r="P169" s="116"/>
      <c r="Q169" s="115"/>
      <c r="R169" s="37"/>
      <c r="S169" s="116"/>
      <c r="T169" s="116"/>
      <c r="U169" s="37"/>
      <c r="V169" s="37"/>
      <c r="W169" s="116"/>
      <c r="X169" s="116"/>
      <c r="Y169" s="115"/>
    </row>
    <row r="170" spans="1:25">
      <c r="A170" s="15"/>
      <c r="B170" s="346" t="s">
        <v>39</v>
      </c>
      <c r="C170" s="41">
        <v>5489</v>
      </c>
      <c r="D170" s="41"/>
      <c r="E170" s="42"/>
      <c r="F170" s="42"/>
      <c r="G170" s="107" t="s">
        <v>1110</v>
      </c>
      <c r="H170" s="107"/>
      <c r="I170" s="40" t="s">
        <v>344</v>
      </c>
      <c r="J170" s="42"/>
      <c r="K170" s="107" t="s">
        <v>1111</v>
      </c>
      <c r="L170" s="107"/>
      <c r="M170" s="40" t="s">
        <v>344</v>
      </c>
      <c r="N170" s="42"/>
      <c r="O170" s="41">
        <v>2206946</v>
      </c>
      <c r="P170" s="41"/>
      <c r="Q170" s="42"/>
      <c r="R170" s="42"/>
      <c r="S170" s="107" t="s">
        <v>1112</v>
      </c>
      <c r="T170" s="107"/>
      <c r="U170" s="40" t="s">
        <v>344</v>
      </c>
      <c r="V170" s="42"/>
      <c r="W170" s="41">
        <v>243300</v>
      </c>
      <c r="X170" s="41"/>
      <c r="Y170" s="42"/>
    </row>
    <row r="171" spans="1:25">
      <c r="A171" s="15"/>
      <c r="B171" s="346"/>
      <c r="C171" s="41"/>
      <c r="D171" s="41"/>
      <c r="E171" s="42"/>
      <c r="F171" s="42"/>
      <c r="G171" s="107"/>
      <c r="H171" s="107"/>
      <c r="I171" s="40"/>
      <c r="J171" s="42"/>
      <c r="K171" s="107"/>
      <c r="L171" s="107"/>
      <c r="M171" s="40"/>
      <c r="N171" s="42"/>
      <c r="O171" s="41"/>
      <c r="P171" s="41"/>
      <c r="Q171" s="42"/>
      <c r="R171" s="42"/>
      <c r="S171" s="107"/>
      <c r="T171" s="107"/>
      <c r="U171" s="40"/>
      <c r="V171" s="42"/>
      <c r="W171" s="41"/>
      <c r="X171" s="41"/>
      <c r="Y171" s="42"/>
    </row>
    <row r="172" spans="1:25">
      <c r="A172" s="15"/>
      <c r="B172" s="347" t="s">
        <v>44</v>
      </c>
      <c r="C172" s="116" t="s">
        <v>380</v>
      </c>
      <c r="D172" s="116"/>
      <c r="E172" s="37"/>
      <c r="F172" s="37"/>
      <c r="G172" s="116" t="s">
        <v>1113</v>
      </c>
      <c r="H172" s="116"/>
      <c r="I172" s="115" t="s">
        <v>344</v>
      </c>
      <c r="J172" s="37"/>
      <c r="K172" s="116" t="s">
        <v>1114</v>
      </c>
      <c r="L172" s="116"/>
      <c r="M172" s="115" t="s">
        <v>344</v>
      </c>
      <c r="N172" s="37"/>
      <c r="O172" s="46">
        <v>25550</v>
      </c>
      <c r="P172" s="46"/>
      <c r="Q172" s="37"/>
      <c r="R172" s="37"/>
      <c r="S172" s="46">
        <v>31463</v>
      </c>
      <c r="T172" s="46"/>
      <c r="U172" s="37"/>
      <c r="V172" s="37"/>
      <c r="W172" s="116" t="s">
        <v>1115</v>
      </c>
      <c r="X172" s="116"/>
      <c r="Y172" s="115" t="s">
        <v>344</v>
      </c>
    </row>
    <row r="173" spans="1:25" ht="15.75" thickBot="1">
      <c r="A173" s="15"/>
      <c r="B173" s="347"/>
      <c r="C173" s="118"/>
      <c r="D173" s="118"/>
      <c r="E173" s="48"/>
      <c r="F173" s="37"/>
      <c r="G173" s="118"/>
      <c r="H173" s="118"/>
      <c r="I173" s="227"/>
      <c r="J173" s="37"/>
      <c r="K173" s="118"/>
      <c r="L173" s="118"/>
      <c r="M173" s="227"/>
      <c r="N173" s="37"/>
      <c r="O173" s="47"/>
      <c r="P173" s="47"/>
      <c r="Q173" s="48"/>
      <c r="R173" s="37"/>
      <c r="S173" s="47"/>
      <c r="T173" s="47"/>
      <c r="U173" s="48"/>
      <c r="V173" s="37"/>
      <c r="W173" s="118"/>
      <c r="X173" s="118"/>
      <c r="Y173" s="227"/>
    </row>
    <row r="174" spans="1:25">
      <c r="A174" s="15"/>
      <c r="B174" s="80" t="s">
        <v>167</v>
      </c>
      <c r="C174" s="52">
        <v>5489</v>
      </c>
      <c r="D174" s="52"/>
      <c r="E174" s="54"/>
      <c r="F174" s="42"/>
      <c r="G174" s="159" t="s">
        <v>1116</v>
      </c>
      <c r="H174" s="159"/>
      <c r="I174" s="58" t="s">
        <v>344</v>
      </c>
      <c r="J174" s="42"/>
      <c r="K174" s="159" t="s">
        <v>1117</v>
      </c>
      <c r="L174" s="159"/>
      <c r="M174" s="58" t="s">
        <v>344</v>
      </c>
      <c r="N174" s="42"/>
      <c r="O174" s="52">
        <v>1913031</v>
      </c>
      <c r="P174" s="52"/>
      <c r="Q174" s="54"/>
      <c r="R174" s="42"/>
      <c r="S174" s="159" t="s">
        <v>380</v>
      </c>
      <c r="T174" s="159"/>
      <c r="U174" s="54"/>
      <c r="V174" s="42"/>
      <c r="W174" s="52">
        <v>1058635</v>
      </c>
      <c r="X174" s="52"/>
      <c r="Y174" s="54"/>
    </row>
    <row r="175" spans="1:25" ht="15.75" thickBot="1">
      <c r="A175" s="15"/>
      <c r="B175" s="80"/>
      <c r="C175" s="81"/>
      <c r="D175" s="81"/>
      <c r="E175" s="82"/>
      <c r="F175" s="42"/>
      <c r="G175" s="100"/>
      <c r="H175" s="100"/>
      <c r="I175" s="142"/>
      <c r="J175" s="42"/>
      <c r="K175" s="100"/>
      <c r="L175" s="100"/>
      <c r="M175" s="142"/>
      <c r="N175" s="42"/>
      <c r="O175" s="81"/>
      <c r="P175" s="81"/>
      <c r="Q175" s="82"/>
      <c r="R175" s="42"/>
      <c r="S175" s="100"/>
      <c r="T175" s="100"/>
      <c r="U175" s="82"/>
      <c r="V175" s="42"/>
      <c r="W175" s="81"/>
      <c r="X175" s="81"/>
      <c r="Y175" s="82"/>
    </row>
    <row r="176" spans="1:25">
      <c r="A176" s="15"/>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row>
    <row r="177" spans="1:25">
      <c r="A177" s="15"/>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row>
    <row r="178" spans="1:25">
      <c r="A178" s="15"/>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row>
    <row r="179" spans="1:25">
      <c r="A179" s="15"/>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row>
    <row r="180" spans="1:25">
      <c r="A180" s="15"/>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row>
    <row r="181" spans="1:25">
      <c r="A181" s="15"/>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row>
    <row r="182" spans="1:25">
      <c r="A182" s="15"/>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row>
    <row r="183" spans="1:25">
      <c r="A183" s="15"/>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row>
    <row r="184" spans="1:25">
      <c r="A184" s="15"/>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row>
    <row r="185" spans="1:25">
      <c r="A185" s="15"/>
      <c r="B185" s="37"/>
      <c r="C185" s="257" t="s">
        <v>1051</v>
      </c>
      <c r="D185" s="257"/>
      <c r="E185" s="257"/>
      <c r="F185" s="37"/>
      <c r="G185" s="257" t="s">
        <v>1052</v>
      </c>
      <c r="H185" s="257"/>
      <c r="I185" s="257"/>
      <c r="J185" s="37"/>
      <c r="K185" s="257" t="s">
        <v>1053</v>
      </c>
      <c r="L185" s="257"/>
      <c r="M185" s="257"/>
      <c r="N185" s="37"/>
      <c r="O185" s="257" t="s">
        <v>1055</v>
      </c>
      <c r="P185" s="257"/>
      <c r="Q185" s="257"/>
      <c r="R185" s="37"/>
      <c r="S185" s="257" t="s">
        <v>989</v>
      </c>
      <c r="T185" s="257"/>
      <c r="U185" s="257"/>
      <c r="V185" s="37"/>
      <c r="W185" s="257" t="s">
        <v>990</v>
      </c>
      <c r="X185" s="257"/>
      <c r="Y185" s="257"/>
    </row>
    <row r="186" spans="1:25" ht="15.75" thickBot="1">
      <c r="A186" s="15"/>
      <c r="B186" s="37"/>
      <c r="C186" s="177"/>
      <c r="D186" s="177"/>
      <c r="E186" s="177"/>
      <c r="F186" s="37"/>
      <c r="G186" s="177" t="s">
        <v>1088</v>
      </c>
      <c r="H186" s="177"/>
      <c r="I186" s="177"/>
      <c r="J186" s="37"/>
      <c r="K186" s="177" t="s">
        <v>1054</v>
      </c>
      <c r="L186" s="177"/>
      <c r="M186" s="177"/>
      <c r="N186" s="37"/>
      <c r="O186" s="177" t="s">
        <v>1054</v>
      </c>
      <c r="P186" s="177"/>
      <c r="Q186" s="177"/>
      <c r="R186" s="37"/>
      <c r="S186" s="177"/>
      <c r="T186" s="177"/>
      <c r="U186" s="177"/>
      <c r="V186" s="37"/>
      <c r="W186" s="177"/>
      <c r="X186" s="177"/>
      <c r="Y186" s="177"/>
    </row>
    <row r="187" spans="1:25">
      <c r="A187" s="15"/>
      <c r="B187" s="222" t="s">
        <v>1118</v>
      </c>
      <c r="C187" s="54"/>
      <c r="D187" s="54"/>
      <c r="E187" s="54"/>
      <c r="F187" s="28"/>
      <c r="G187" s="54"/>
      <c r="H187" s="54"/>
      <c r="I187" s="54"/>
      <c r="J187" s="28"/>
      <c r="K187" s="54"/>
      <c r="L187" s="54"/>
      <c r="M187" s="54"/>
      <c r="N187" s="28"/>
      <c r="O187" s="54"/>
      <c r="P187" s="54"/>
      <c r="Q187" s="54"/>
      <c r="R187" s="28"/>
      <c r="S187" s="54"/>
      <c r="T187" s="54"/>
      <c r="U187" s="54"/>
      <c r="V187" s="28"/>
      <c r="W187" s="54"/>
      <c r="X187" s="54"/>
      <c r="Y187" s="54"/>
    </row>
    <row r="188" spans="1:25">
      <c r="A188" s="15"/>
      <c r="B188" s="99" t="s">
        <v>169</v>
      </c>
      <c r="C188" s="116" t="s">
        <v>380</v>
      </c>
      <c r="D188" s="116"/>
      <c r="E188" s="37"/>
      <c r="F188" s="37"/>
      <c r="G188" s="116" t="s">
        <v>1119</v>
      </c>
      <c r="H188" s="116"/>
      <c r="I188" s="115" t="s">
        <v>344</v>
      </c>
      <c r="J188" s="37"/>
      <c r="K188" s="116" t="s">
        <v>1120</v>
      </c>
      <c r="L188" s="116"/>
      <c r="M188" s="115" t="s">
        <v>344</v>
      </c>
      <c r="N188" s="37"/>
      <c r="O188" s="116" t="s">
        <v>1121</v>
      </c>
      <c r="P188" s="116"/>
      <c r="Q188" s="115" t="s">
        <v>344</v>
      </c>
      <c r="R188" s="37"/>
      <c r="S188" s="116" t="s">
        <v>380</v>
      </c>
      <c r="T188" s="116"/>
      <c r="U188" s="37"/>
      <c r="V188" s="37"/>
      <c r="W188" s="116" t="s">
        <v>1122</v>
      </c>
      <c r="X188" s="116"/>
      <c r="Y188" s="115" t="s">
        <v>344</v>
      </c>
    </row>
    <row r="189" spans="1:25">
      <c r="A189" s="15"/>
      <c r="B189" s="99"/>
      <c r="C189" s="116"/>
      <c r="D189" s="116"/>
      <c r="E189" s="37"/>
      <c r="F189" s="37"/>
      <c r="G189" s="116"/>
      <c r="H189" s="116"/>
      <c r="I189" s="115"/>
      <c r="J189" s="37"/>
      <c r="K189" s="116"/>
      <c r="L189" s="116"/>
      <c r="M189" s="115"/>
      <c r="N189" s="37"/>
      <c r="O189" s="116"/>
      <c r="P189" s="116"/>
      <c r="Q189" s="115"/>
      <c r="R189" s="37"/>
      <c r="S189" s="116"/>
      <c r="T189" s="116"/>
      <c r="U189" s="37"/>
      <c r="V189" s="37"/>
      <c r="W189" s="116"/>
      <c r="X189" s="116"/>
      <c r="Y189" s="115"/>
    </row>
    <row r="190" spans="1:25">
      <c r="A190" s="15"/>
      <c r="B190" s="98" t="s">
        <v>1123</v>
      </c>
      <c r="C190" s="107" t="s">
        <v>380</v>
      </c>
      <c r="D190" s="107"/>
      <c r="E190" s="42"/>
      <c r="F190" s="42"/>
      <c r="G190" s="41">
        <v>10412</v>
      </c>
      <c r="H190" s="41"/>
      <c r="I190" s="42"/>
      <c r="J190" s="42"/>
      <c r="K190" s="107" t="s">
        <v>380</v>
      </c>
      <c r="L190" s="107"/>
      <c r="M190" s="42"/>
      <c r="N190" s="42"/>
      <c r="O190" s="107" t="s">
        <v>380</v>
      </c>
      <c r="P190" s="107"/>
      <c r="Q190" s="42"/>
      <c r="R190" s="42"/>
      <c r="S190" s="107" t="s">
        <v>380</v>
      </c>
      <c r="T190" s="107"/>
      <c r="U190" s="42"/>
      <c r="V190" s="42"/>
      <c r="W190" s="41">
        <v>10412</v>
      </c>
      <c r="X190" s="41"/>
      <c r="Y190" s="42"/>
    </row>
    <row r="191" spans="1:25">
      <c r="A191" s="15"/>
      <c r="B191" s="98"/>
      <c r="C191" s="107"/>
      <c r="D191" s="107"/>
      <c r="E191" s="42"/>
      <c r="F191" s="42"/>
      <c r="G191" s="41"/>
      <c r="H191" s="41"/>
      <c r="I191" s="42"/>
      <c r="J191" s="42"/>
      <c r="K191" s="107"/>
      <c r="L191" s="107"/>
      <c r="M191" s="42"/>
      <c r="N191" s="42"/>
      <c r="O191" s="107"/>
      <c r="P191" s="107"/>
      <c r="Q191" s="42"/>
      <c r="R191" s="42"/>
      <c r="S191" s="107"/>
      <c r="T191" s="107"/>
      <c r="U191" s="42"/>
      <c r="V191" s="42"/>
      <c r="W191" s="41"/>
      <c r="X191" s="41"/>
      <c r="Y191" s="42"/>
    </row>
    <row r="192" spans="1:25">
      <c r="A192" s="15"/>
      <c r="B192" s="99" t="s">
        <v>172</v>
      </c>
      <c r="C192" s="116" t="s">
        <v>380</v>
      </c>
      <c r="D192" s="116"/>
      <c r="E192" s="37"/>
      <c r="F192" s="37"/>
      <c r="G192" s="116" t="s">
        <v>1124</v>
      </c>
      <c r="H192" s="116"/>
      <c r="I192" s="115" t="s">
        <v>344</v>
      </c>
      <c r="J192" s="37"/>
      <c r="K192" s="116" t="s">
        <v>380</v>
      </c>
      <c r="L192" s="116"/>
      <c r="M192" s="37"/>
      <c r="N192" s="37"/>
      <c r="O192" s="116" t="s">
        <v>380</v>
      </c>
      <c r="P192" s="116"/>
      <c r="Q192" s="37"/>
      <c r="R192" s="37"/>
      <c r="S192" s="116" t="s">
        <v>380</v>
      </c>
      <c r="T192" s="116"/>
      <c r="U192" s="37"/>
      <c r="V192" s="37"/>
      <c r="W192" s="116" t="s">
        <v>1124</v>
      </c>
      <c r="X192" s="116"/>
      <c r="Y192" s="115" t="s">
        <v>344</v>
      </c>
    </row>
    <row r="193" spans="1:25">
      <c r="A193" s="15"/>
      <c r="B193" s="99"/>
      <c r="C193" s="116"/>
      <c r="D193" s="116"/>
      <c r="E193" s="37"/>
      <c r="F193" s="37"/>
      <c r="G193" s="116"/>
      <c r="H193" s="116"/>
      <c r="I193" s="115"/>
      <c r="J193" s="37"/>
      <c r="K193" s="116"/>
      <c r="L193" s="116"/>
      <c r="M193" s="37"/>
      <c r="N193" s="37"/>
      <c r="O193" s="116"/>
      <c r="P193" s="116"/>
      <c r="Q193" s="37"/>
      <c r="R193" s="37"/>
      <c r="S193" s="116"/>
      <c r="T193" s="116"/>
      <c r="U193" s="37"/>
      <c r="V193" s="37"/>
      <c r="W193" s="116"/>
      <c r="X193" s="116"/>
      <c r="Y193" s="115"/>
    </row>
    <row r="194" spans="1:25">
      <c r="A194" s="15"/>
      <c r="B194" s="98" t="s">
        <v>173</v>
      </c>
      <c r="C194" s="107" t="s">
        <v>380</v>
      </c>
      <c r="D194" s="107"/>
      <c r="E194" s="42"/>
      <c r="F194" s="42"/>
      <c r="G194" s="107" t="s">
        <v>1125</v>
      </c>
      <c r="H194" s="107"/>
      <c r="I194" s="40" t="s">
        <v>344</v>
      </c>
      <c r="J194" s="42"/>
      <c r="K194" s="107" t="s">
        <v>380</v>
      </c>
      <c r="L194" s="107"/>
      <c r="M194" s="42"/>
      <c r="N194" s="42"/>
      <c r="O194" s="107" t="s">
        <v>380</v>
      </c>
      <c r="P194" s="107"/>
      <c r="Q194" s="42"/>
      <c r="R194" s="42"/>
      <c r="S194" s="107" t="s">
        <v>380</v>
      </c>
      <c r="T194" s="107"/>
      <c r="U194" s="42"/>
      <c r="V194" s="42"/>
      <c r="W194" s="107" t="s">
        <v>1125</v>
      </c>
      <c r="X194" s="107"/>
      <c r="Y194" s="40" t="s">
        <v>344</v>
      </c>
    </row>
    <row r="195" spans="1:25">
      <c r="A195" s="15"/>
      <c r="B195" s="98"/>
      <c r="C195" s="107"/>
      <c r="D195" s="107"/>
      <c r="E195" s="42"/>
      <c r="F195" s="42"/>
      <c r="G195" s="107"/>
      <c r="H195" s="107"/>
      <c r="I195" s="40"/>
      <c r="J195" s="42"/>
      <c r="K195" s="107"/>
      <c r="L195" s="107"/>
      <c r="M195" s="42"/>
      <c r="N195" s="42"/>
      <c r="O195" s="107"/>
      <c r="P195" s="107"/>
      <c r="Q195" s="42"/>
      <c r="R195" s="42"/>
      <c r="S195" s="107"/>
      <c r="T195" s="107"/>
      <c r="U195" s="42"/>
      <c r="V195" s="42"/>
      <c r="W195" s="107"/>
      <c r="X195" s="107"/>
      <c r="Y195" s="40"/>
    </row>
    <row r="196" spans="1:25">
      <c r="A196" s="15"/>
      <c r="B196" s="99" t="s">
        <v>174</v>
      </c>
      <c r="C196" s="116" t="s">
        <v>380</v>
      </c>
      <c r="D196" s="116"/>
      <c r="E196" s="37"/>
      <c r="F196" s="37"/>
      <c r="G196" s="46">
        <v>65653</v>
      </c>
      <c r="H196" s="46"/>
      <c r="I196" s="37"/>
      <c r="J196" s="37"/>
      <c r="K196" s="116" t="s">
        <v>380</v>
      </c>
      <c r="L196" s="116"/>
      <c r="M196" s="37"/>
      <c r="N196" s="37"/>
      <c r="O196" s="116" t="s">
        <v>380</v>
      </c>
      <c r="P196" s="116"/>
      <c r="Q196" s="37"/>
      <c r="R196" s="37"/>
      <c r="S196" s="116" t="s">
        <v>380</v>
      </c>
      <c r="T196" s="116"/>
      <c r="U196" s="37"/>
      <c r="V196" s="37"/>
      <c r="W196" s="46">
        <v>65653</v>
      </c>
      <c r="X196" s="46"/>
      <c r="Y196" s="37"/>
    </row>
    <row r="197" spans="1:25">
      <c r="A197" s="15"/>
      <c r="B197" s="99"/>
      <c r="C197" s="116"/>
      <c r="D197" s="116"/>
      <c r="E197" s="37"/>
      <c r="F197" s="37"/>
      <c r="G197" s="46"/>
      <c r="H197" s="46"/>
      <c r="I197" s="37"/>
      <c r="J197" s="37"/>
      <c r="K197" s="116"/>
      <c r="L197" s="116"/>
      <c r="M197" s="37"/>
      <c r="N197" s="37"/>
      <c r="O197" s="116"/>
      <c r="P197" s="116"/>
      <c r="Q197" s="37"/>
      <c r="R197" s="37"/>
      <c r="S197" s="116"/>
      <c r="T197" s="116"/>
      <c r="U197" s="37"/>
      <c r="V197" s="37"/>
      <c r="W197" s="46"/>
      <c r="X197" s="46"/>
      <c r="Y197" s="37"/>
    </row>
    <row r="198" spans="1:25">
      <c r="A198" s="15"/>
      <c r="B198" s="98" t="s">
        <v>1126</v>
      </c>
      <c r="C198" s="107" t="s">
        <v>380</v>
      </c>
      <c r="D198" s="107"/>
      <c r="E198" s="42"/>
      <c r="F198" s="42"/>
      <c r="G198" s="41">
        <v>768449</v>
      </c>
      <c r="H198" s="41"/>
      <c r="I198" s="42"/>
      <c r="J198" s="42"/>
      <c r="K198" s="107" t="s">
        <v>380</v>
      </c>
      <c r="L198" s="107"/>
      <c r="M198" s="42"/>
      <c r="N198" s="42"/>
      <c r="O198" s="107" t="s">
        <v>380</v>
      </c>
      <c r="P198" s="107"/>
      <c r="Q198" s="42"/>
      <c r="R198" s="42"/>
      <c r="S198" s="107" t="s">
        <v>380</v>
      </c>
      <c r="T198" s="107"/>
      <c r="U198" s="42"/>
      <c r="V198" s="42"/>
      <c r="W198" s="41">
        <v>768449</v>
      </c>
      <c r="X198" s="41"/>
      <c r="Y198" s="42"/>
    </row>
    <row r="199" spans="1:25">
      <c r="A199" s="15"/>
      <c r="B199" s="98"/>
      <c r="C199" s="107"/>
      <c r="D199" s="107"/>
      <c r="E199" s="42"/>
      <c r="F199" s="42"/>
      <c r="G199" s="41"/>
      <c r="H199" s="41"/>
      <c r="I199" s="42"/>
      <c r="J199" s="42"/>
      <c r="K199" s="107"/>
      <c r="L199" s="107"/>
      <c r="M199" s="42"/>
      <c r="N199" s="42"/>
      <c r="O199" s="107"/>
      <c r="P199" s="107"/>
      <c r="Q199" s="42"/>
      <c r="R199" s="42"/>
      <c r="S199" s="107"/>
      <c r="T199" s="107"/>
      <c r="U199" s="42"/>
      <c r="V199" s="42"/>
      <c r="W199" s="41"/>
      <c r="X199" s="41"/>
      <c r="Y199" s="42"/>
    </row>
    <row r="200" spans="1:25">
      <c r="A200" s="15"/>
      <c r="B200" s="99" t="s">
        <v>176</v>
      </c>
      <c r="C200" s="116" t="s">
        <v>380</v>
      </c>
      <c r="D200" s="116"/>
      <c r="E200" s="37"/>
      <c r="F200" s="37"/>
      <c r="G200" s="116" t="s">
        <v>1127</v>
      </c>
      <c r="H200" s="116"/>
      <c r="I200" s="115" t="s">
        <v>344</v>
      </c>
      <c r="J200" s="37"/>
      <c r="K200" s="116" t="s">
        <v>380</v>
      </c>
      <c r="L200" s="116"/>
      <c r="M200" s="37"/>
      <c r="N200" s="37"/>
      <c r="O200" s="116" t="s">
        <v>1128</v>
      </c>
      <c r="P200" s="116"/>
      <c r="Q200" s="115" t="s">
        <v>344</v>
      </c>
      <c r="R200" s="37"/>
      <c r="S200" s="116" t="s">
        <v>380</v>
      </c>
      <c r="T200" s="116"/>
      <c r="U200" s="37"/>
      <c r="V200" s="37"/>
      <c r="W200" s="116" t="s">
        <v>1129</v>
      </c>
      <c r="X200" s="116"/>
      <c r="Y200" s="115" t="s">
        <v>344</v>
      </c>
    </row>
    <row r="201" spans="1:25" ht="15.75" thickBot="1">
      <c r="A201" s="15"/>
      <c r="B201" s="99"/>
      <c r="C201" s="118"/>
      <c r="D201" s="118"/>
      <c r="E201" s="48"/>
      <c r="F201" s="37"/>
      <c r="G201" s="118"/>
      <c r="H201" s="118"/>
      <c r="I201" s="227"/>
      <c r="J201" s="37"/>
      <c r="K201" s="118"/>
      <c r="L201" s="118"/>
      <c r="M201" s="48"/>
      <c r="N201" s="37"/>
      <c r="O201" s="118"/>
      <c r="P201" s="118"/>
      <c r="Q201" s="227"/>
      <c r="R201" s="37"/>
      <c r="S201" s="118"/>
      <c r="T201" s="118"/>
      <c r="U201" s="48"/>
      <c r="V201" s="37"/>
      <c r="W201" s="118"/>
      <c r="X201" s="118"/>
      <c r="Y201" s="227"/>
    </row>
    <row r="202" spans="1:25">
      <c r="A202" s="15"/>
      <c r="B202" s="80" t="s">
        <v>177</v>
      </c>
      <c r="C202" s="159" t="s">
        <v>380</v>
      </c>
      <c r="D202" s="159"/>
      <c r="E202" s="54"/>
      <c r="F202" s="42"/>
      <c r="G202" s="52">
        <v>271593</v>
      </c>
      <c r="H202" s="52"/>
      <c r="I202" s="54"/>
      <c r="J202" s="42"/>
      <c r="K202" s="159" t="s">
        <v>1120</v>
      </c>
      <c r="L202" s="159"/>
      <c r="M202" s="58" t="s">
        <v>344</v>
      </c>
      <c r="N202" s="42"/>
      <c r="O202" s="159" t="s">
        <v>1130</v>
      </c>
      <c r="P202" s="159"/>
      <c r="Q202" s="58" t="s">
        <v>344</v>
      </c>
      <c r="R202" s="42"/>
      <c r="S202" s="159" t="s">
        <v>380</v>
      </c>
      <c r="T202" s="159"/>
      <c r="U202" s="54"/>
      <c r="V202" s="42"/>
      <c r="W202" s="52">
        <v>254781</v>
      </c>
      <c r="X202" s="52"/>
      <c r="Y202" s="54"/>
    </row>
    <row r="203" spans="1:25" ht="15.75" thickBot="1">
      <c r="A203" s="15"/>
      <c r="B203" s="80"/>
      <c r="C203" s="100"/>
      <c r="D203" s="100"/>
      <c r="E203" s="82"/>
      <c r="F203" s="42"/>
      <c r="G203" s="81"/>
      <c r="H203" s="81"/>
      <c r="I203" s="82"/>
      <c r="J203" s="42"/>
      <c r="K203" s="100"/>
      <c r="L203" s="100"/>
      <c r="M203" s="142"/>
      <c r="N203" s="42"/>
      <c r="O203" s="100"/>
      <c r="P203" s="100"/>
      <c r="Q203" s="142"/>
      <c r="R203" s="42"/>
      <c r="S203" s="100"/>
      <c r="T203" s="100"/>
      <c r="U203" s="82"/>
      <c r="V203" s="42"/>
      <c r="W203" s="81"/>
      <c r="X203" s="81"/>
      <c r="Y203" s="82"/>
    </row>
    <row r="204" spans="1:25">
      <c r="A204" s="15"/>
      <c r="B204" s="254" t="s">
        <v>1131</v>
      </c>
      <c r="C204" s="38"/>
      <c r="D204" s="38"/>
      <c r="E204" s="38"/>
      <c r="F204" s="14"/>
      <c r="G204" s="38"/>
      <c r="H204" s="38"/>
      <c r="I204" s="38"/>
      <c r="J204" s="14"/>
      <c r="K204" s="38"/>
      <c r="L204" s="38"/>
      <c r="M204" s="38"/>
      <c r="N204" s="14"/>
      <c r="O204" s="38"/>
      <c r="P204" s="38"/>
      <c r="Q204" s="38"/>
      <c r="R204" s="14"/>
      <c r="S204" s="38"/>
      <c r="T204" s="38"/>
      <c r="U204" s="38"/>
      <c r="V204" s="14"/>
      <c r="W204" s="38"/>
      <c r="X204" s="38"/>
      <c r="Y204" s="38"/>
    </row>
    <row r="205" spans="1:25">
      <c r="A205" s="15"/>
      <c r="B205" s="98" t="s">
        <v>1132</v>
      </c>
      <c r="C205" s="107" t="s">
        <v>380</v>
      </c>
      <c r="D205" s="107"/>
      <c r="E205" s="42"/>
      <c r="F205" s="42"/>
      <c r="G205" s="41">
        <v>118617</v>
      </c>
      <c r="H205" s="41"/>
      <c r="I205" s="42"/>
      <c r="J205" s="42"/>
      <c r="K205" s="107">
        <v>3</v>
      </c>
      <c r="L205" s="107"/>
      <c r="M205" s="42"/>
      <c r="N205" s="42"/>
      <c r="O205" s="41">
        <v>172183</v>
      </c>
      <c r="P205" s="41"/>
      <c r="Q205" s="42"/>
      <c r="R205" s="42"/>
      <c r="S205" s="107" t="s">
        <v>380</v>
      </c>
      <c r="T205" s="107"/>
      <c r="U205" s="42"/>
      <c r="V205" s="42"/>
      <c r="W205" s="41">
        <v>290803</v>
      </c>
      <c r="X205" s="41"/>
      <c r="Y205" s="42"/>
    </row>
    <row r="206" spans="1:25">
      <c r="A206" s="15"/>
      <c r="B206" s="98"/>
      <c r="C206" s="107"/>
      <c r="D206" s="107"/>
      <c r="E206" s="42"/>
      <c r="F206" s="42"/>
      <c r="G206" s="41"/>
      <c r="H206" s="41"/>
      <c r="I206" s="42"/>
      <c r="J206" s="42"/>
      <c r="K206" s="107"/>
      <c r="L206" s="107"/>
      <c r="M206" s="42"/>
      <c r="N206" s="42"/>
      <c r="O206" s="41"/>
      <c r="P206" s="41"/>
      <c r="Q206" s="42"/>
      <c r="R206" s="42"/>
      <c r="S206" s="107"/>
      <c r="T206" s="107"/>
      <c r="U206" s="42"/>
      <c r="V206" s="42"/>
      <c r="W206" s="41"/>
      <c r="X206" s="41"/>
      <c r="Y206" s="42"/>
    </row>
    <row r="207" spans="1:25">
      <c r="A207" s="15"/>
      <c r="B207" s="99" t="s">
        <v>1133</v>
      </c>
      <c r="C207" s="116" t="s">
        <v>380</v>
      </c>
      <c r="D207" s="116"/>
      <c r="E207" s="37"/>
      <c r="F207" s="37"/>
      <c r="G207" s="116" t="s">
        <v>1134</v>
      </c>
      <c r="H207" s="116"/>
      <c r="I207" s="115" t="s">
        <v>344</v>
      </c>
      <c r="J207" s="37"/>
      <c r="K207" s="116" t="s">
        <v>380</v>
      </c>
      <c r="L207" s="116"/>
      <c r="M207" s="37"/>
      <c r="N207" s="37"/>
      <c r="O207" s="116" t="s">
        <v>380</v>
      </c>
      <c r="P207" s="116"/>
      <c r="Q207" s="37"/>
      <c r="R207" s="37"/>
      <c r="S207" s="116" t="s">
        <v>380</v>
      </c>
      <c r="T207" s="116"/>
      <c r="U207" s="37"/>
      <c r="V207" s="37"/>
      <c r="W207" s="116" t="s">
        <v>1134</v>
      </c>
      <c r="X207" s="116"/>
      <c r="Y207" s="115" t="s">
        <v>344</v>
      </c>
    </row>
    <row r="208" spans="1:25">
      <c r="A208" s="15"/>
      <c r="B208" s="99"/>
      <c r="C208" s="116"/>
      <c r="D208" s="116"/>
      <c r="E208" s="37"/>
      <c r="F208" s="37"/>
      <c r="G208" s="116"/>
      <c r="H208" s="116"/>
      <c r="I208" s="115"/>
      <c r="J208" s="37"/>
      <c r="K208" s="116"/>
      <c r="L208" s="116"/>
      <c r="M208" s="37"/>
      <c r="N208" s="37"/>
      <c r="O208" s="116"/>
      <c r="P208" s="116"/>
      <c r="Q208" s="37"/>
      <c r="R208" s="37"/>
      <c r="S208" s="116"/>
      <c r="T208" s="116"/>
      <c r="U208" s="37"/>
      <c r="V208" s="37"/>
      <c r="W208" s="116"/>
      <c r="X208" s="116"/>
      <c r="Y208" s="115"/>
    </row>
    <row r="209" spans="1:25">
      <c r="A209" s="15"/>
      <c r="B209" s="98" t="s">
        <v>182</v>
      </c>
      <c r="C209" s="107" t="s">
        <v>380</v>
      </c>
      <c r="D209" s="107"/>
      <c r="E209" s="42"/>
      <c r="F209" s="42"/>
      <c r="G209" s="107" t="s">
        <v>1135</v>
      </c>
      <c r="H209" s="107"/>
      <c r="I209" s="40" t="s">
        <v>344</v>
      </c>
      <c r="J209" s="42"/>
      <c r="K209" s="107" t="s">
        <v>380</v>
      </c>
      <c r="L209" s="107"/>
      <c r="M209" s="42"/>
      <c r="N209" s="42"/>
      <c r="O209" s="107" t="s">
        <v>380</v>
      </c>
      <c r="P209" s="107"/>
      <c r="Q209" s="42"/>
      <c r="R209" s="42"/>
      <c r="S209" s="107" t="s">
        <v>380</v>
      </c>
      <c r="T209" s="107"/>
      <c r="U209" s="42"/>
      <c r="V209" s="42"/>
      <c r="W209" s="107" t="s">
        <v>1135</v>
      </c>
      <c r="X209" s="107"/>
      <c r="Y209" s="40" t="s">
        <v>344</v>
      </c>
    </row>
    <row r="210" spans="1:25">
      <c r="A210" s="15"/>
      <c r="B210" s="98"/>
      <c r="C210" s="107"/>
      <c r="D210" s="107"/>
      <c r="E210" s="42"/>
      <c r="F210" s="42"/>
      <c r="G210" s="107"/>
      <c r="H210" s="107"/>
      <c r="I210" s="40"/>
      <c r="J210" s="42"/>
      <c r="K210" s="107"/>
      <c r="L210" s="107"/>
      <c r="M210" s="42"/>
      <c r="N210" s="42"/>
      <c r="O210" s="107"/>
      <c r="P210" s="107"/>
      <c r="Q210" s="42"/>
      <c r="R210" s="42"/>
      <c r="S210" s="107"/>
      <c r="T210" s="107"/>
      <c r="U210" s="42"/>
      <c r="V210" s="42"/>
      <c r="W210" s="107"/>
      <c r="X210" s="107"/>
      <c r="Y210" s="40"/>
    </row>
    <row r="211" spans="1:25">
      <c r="A211" s="15"/>
      <c r="B211" s="99" t="s">
        <v>1136</v>
      </c>
      <c r="C211" s="116" t="s">
        <v>380</v>
      </c>
      <c r="D211" s="116"/>
      <c r="E211" s="37"/>
      <c r="F211" s="37"/>
      <c r="G211" s="46">
        <v>226596</v>
      </c>
      <c r="H211" s="46"/>
      <c r="I211" s="37"/>
      <c r="J211" s="37"/>
      <c r="K211" s="116" t="s">
        <v>380</v>
      </c>
      <c r="L211" s="116"/>
      <c r="M211" s="37"/>
      <c r="N211" s="37"/>
      <c r="O211" s="116" t="s">
        <v>1137</v>
      </c>
      <c r="P211" s="116"/>
      <c r="Q211" s="115" t="s">
        <v>344</v>
      </c>
      <c r="R211" s="37"/>
      <c r="S211" s="116" t="s">
        <v>380</v>
      </c>
      <c r="T211" s="116"/>
      <c r="U211" s="37"/>
      <c r="V211" s="37"/>
      <c r="W211" s="116" t="s">
        <v>1138</v>
      </c>
      <c r="X211" s="116"/>
      <c r="Y211" s="115" t="s">
        <v>344</v>
      </c>
    </row>
    <row r="212" spans="1:25">
      <c r="A212" s="15"/>
      <c r="B212" s="99"/>
      <c r="C212" s="116"/>
      <c r="D212" s="116"/>
      <c r="E212" s="37"/>
      <c r="F212" s="37"/>
      <c r="G212" s="46"/>
      <c r="H212" s="46"/>
      <c r="I212" s="37"/>
      <c r="J212" s="37"/>
      <c r="K212" s="116"/>
      <c r="L212" s="116"/>
      <c r="M212" s="37"/>
      <c r="N212" s="37"/>
      <c r="O212" s="116"/>
      <c r="P212" s="116"/>
      <c r="Q212" s="115"/>
      <c r="R212" s="37"/>
      <c r="S212" s="116"/>
      <c r="T212" s="116"/>
      <c r="U212" s="37"/>
      <c r="V212" s="37"/>
      <c r="W212" s="116"/>
      <c r="X212" s="116"/>
      <c r="Y212" s="115"/>
    </row>
    <row r="213" spans="1:25">
      <c r="A213" s="15"/>
      <c r="B213" s="98" t="s">
        <v>1139</v>
      </c>
      <c r="C213" s="107" t="s">
        <v>380</v>
      </c>
      <c r="D213" s="107"/>
      <c r="E213" s="42"/>
      <c r="F213" s="42"/>
      <c r="G213" s="107" t="s">
        <v>380</v>
      </c>
      <c r="H213" s="107"/>
      <c r="I213" s="42"/>
      <c r="J213" s="42"/>
      <c r="K213" s="107" t="s">
        <v>380</v>
      </c>
      <c r="L213" s="107"/>
      <c r="M213" s="42"/>
      <c r="N213" s="42"/>
      <c r="O213" s="41">
        <v>61680</v>
      </c>
      <c r="P213" s="41"/>
      <c r="Q213" s="42"/>
      <c r="R213" s="42"/>
      <c r="S213" s="107" t="s">
        <v>380</v>
      </c>
      <c r="T213" s="107"/>
      <c r="U213" s="42"/>
      <c r="V213" s="42"/>
      <c r="W213" s="41">
        <v>61680</v>
      </c>
      <c r="X213" s="41"/>
      <c r="Y213" s="42"/>
    </row>
    <row r="214" spans="1:25">
      <c r="A214" s="15"/>
      <c r="B214" s="98"/>
      <c r="C214" s="107"/>
      <c r="D214" s="107"/>
      <c r="E214" s="42"/>
      <c r="F214" s="42"/>
      <c r="G214" s="107"/>
      <c r="H214" s="107"/>
      <c r="I214" s="42"/>
      <c r="J214" s="42"/>
      <c r="K214" s="107"/>
      <c r="L214" s="107"/>
      <c r="M214" s="42"/>
      <c r="N214" s="42"/>
      <c r="O214" s="41"/>
      <c r="P214" s="41"/>
      <c r="Q214" s="42"/>
      <c r="R214" s="42"/>
      <c r="S214" s="107"/>
      <c r="T214" s="107"/>
      <c r="U214" s="42"/>
      <c r="V214" s="42"/>
      <c r="W214" s="41"/>
      <c r="X214" s="41"/>
      <c r="Y214" s="42"/>
    </row>
    <row r="215" spans="1:25">
      <c r="A215" s="15"/>
      <c r="B215" s="99" t="s">
        <v>1140</v>
      </c>
      <c r="C215" s="116" t="s">
        <v>380</v>
      </c>
      <c r="D215" s="116"/>
      <c r="E215" s="37"/>
      <c r="F215" s="37"/>
      <c r="G215" s="116" t="s">
        <v>380</v>
      </c>
      <c r="H215" s="116"/>
      <c r="I215" s="37"/>
      <c r="J215" s="37"/>
      <c r="K215" s="116" t="s">
        <v>380</v>
      </c>
      <c r="L215" s="116"/>
      <c r="M215" s="37"/>
      <c r="N215" s="37"/>
      <c r="O215" s="116" t="s">
        <v>1141</v>
      </c>
      <c r="P215" s="116"/>
      <c r="Q215" s="115" t="s">
        <v>344</v>
      </c>
      <c r="R215" s="37"/>
      <c r="S215" s="116" t="s">
        <v>380</v>
      </c>
      <c r="T215" s="116"/>
      <c r="U215" s="37"/>
      <c r="V215" s="37"/>
      <c r="W215" s="116" t="s">
        <v>1141</v>
      </c>
      <c r="X215" s="116"/>
      <c r="Y215" s="115" t="s">
        <v>344</v>
      </c>
    </row>
    <row r="216" spans="1:25">
      <c r="A216" s="15"/>
      <c r="B216" s="99"/>
      <c r="C216" s="116"/>
      <c r="D216" s="116"/>
      <c r="E216" s="37"/>
      <c r="F216" s="37"/>
      <c r="G216" s="116"/>
      <c r="H216" s="116"/>
      <c r="I216" s="37"/>
      <c r="J216" s="37"/>
      <c r="K216" s="116"/>
      <c r="L216" s="116"/>
      <c r="M216" s="37"/>
      <c r="N216" s="37"/>
      <c r="O216" s="116"/>
      <c r="P216" s="116"/>
      <c r="Q216" s="115"/>
      <c r="R216" s="37"/>
      <c r="S216" s="116"/>
      <c r="T216" s="116"/>
      <c r="U216" s="37"/>
      <c r="V216" s="37"/>
      <c r="W216" s="116"/>
      <c r="X216" s="116"/>
      <c r="Y216" s="115"/>
    </row>
    <row r="217" spans="1:25">
      <c r="A217" s="15"/>
      <c r="B217" s="98" t="s">
        <v>186</v>
      </c>
      <c r="C217" s="107" t="s">
        <v>380</v>
      </c>
      <c r="D217" s="107"/>
      <c r="E217" s="42"/>
      <c r="F217" s="42"/>
      <c r="G217" s="41">
        <v>171317</v>
      </c>
      <c r="H217" s="41"/>
      <c r="I217" s="42"/>
      <c r="J217" s="42"/>
      <c r="K217" s="107" t="s">
        <v>380</v>
      </c>
      <c r="L217" s="107"/>
      <c r="M217" s="42"/>
      <c r="N217" s="42"/>
      <c r="O217" s="107" t="s">
        <v>380</v>
      </c>
      <c r="P217" s="107"/>
      <c r="Q217" s="42"/>
      <c r="R217" s="42"/>
      <c r="S217" s="107" t="s">
        <v>380</v>
      </c>
      <c r="T217" s="107"/>
      <c r="U217" s="42"/>
      <c r="V217" s="42"/>
      <c r="W217" s="41">
        <v>171317</v>
      </c>
      <c r="X217" s="41"/>
      <c r="Y217" s="42"/>
    </row>
    <row r="218" spans="1:25">
      <c r="A218" s="15"/>
      <c r="B218" s="98"/>
      <c r="C218" s="107"/>
      <c r="D218" s="107"/>
      <c r="E218" s="42"/>
      <c r="F218" s="42"/>
      <c r="G218" s="41"/>
      <c r="H218" s="41"/>
      <c r="I218" s="42"/>
      <c r="J218" s="42"/>
      <c r="K218" s="107"/>
      <c r="L218" s="107"/>
      <c r="M218" s="42"/>
      <c r="N218" s="42"/>
      <c r="O218" s="107"/>
      <c r="P218" s="107"/>
      <c r="Q218" s="42"/>
      <c r="R218" s="42"/>
      <c r="S218" s="107"/>
      <c r="T218" s="107"/>
      <c r="U218" s="42"/>
      <c r="V218" s="42"/>
      <c r="W218" s="41"/>
      <c r="X218" s="41"/>
      <c r="Y218" s="42"/>
    </row>
    <row r="219" spans="1:25">
      <c r="A219" s="15"/>
      <c r="B219" s="99" t="s">
        <v>187</v>
      </c>
      <c r="C219" s="116" t="s">
        <v>380</v>
      </c>
      <c r="D219" s="116"/>
      <c r="E219" s="37"/>
      <c r="F219" s="37"/>
      <c r="G219" s="116" t="s">
        <v>894</v>
      </c>
      <c r="H219" s="116"/>
      <c r="I219" s="115" t="s">
        <v>344</v>
      </c>
      <c r="J219" s="37"/>
      <c r="K219" s="116" t="s">
        <v>380</v>
      </c>
      <c r="L219" s="116"/>
      <c r="M219" s="37"/>
      <c r="N219" s="37"/>
      <c r="O219" s="116" t="s">
        <v>380</v>
      </c>
      <c r="P219" s="116"/>
      <c r="Q219" s="37"/>
      <c r="R219" s="37"/>
      <c r="S219" s="116" t="s">
        <v>380</v>
      </c>
      <c r="T219" s="116"/>
      <c r="U219" s="37"/>
      <c r="V219" s="37"/>
      <c r="W219" s="116" t="s">
        <v>894</v>
      </c>
      <c r="X219" s="116"/>
      <c r="Y219" s="115" t="s">
        <v>344</v>
      </c>
    </row>
    <row r="220" spans="1:25">
      <c r="A220" s="15"/>
      <c r="B220" s="99"/>
      <c r="C220" s="116"/>
      <c r="D220" s="116"/>
      <c r="E220" s="37"/>
      <c r="F220" s="37"/>
      <c r="G220" s="116"/>
      <c r="H220" s="116"/>
      <c r="I220" s="115"/>
      <c r="J220" s="37"/>
      <c r="K220" s="116"/>
      <c r="L220" s="116"/>
      <c r="M220" s="37"/>
      <c r="N220" s="37"/>
      <c r="O220" s="116"/>
      <c r="P220" s="116"/>
      <c r="Q220" s="37"/>
      <c r="R220" s="37"/>
      <c r="S220" s="116"/>
      <c r="T220" s="116"/>
      <c r="U220" s="37"/>
      <c r="V220" s="37"/>
      <c r="W220" s="116"/>
      <c r="X220" s="116"/>
      <c r="Y220" s="115"/>
    </row>
    <row r="221" spans="1:25">
      <c r="A221" s="15"/>
      <c r="B221" s="98" t="s">
        <v>188</v>
      </c>
      <c r="C221" s="107" t="s">
        <v>380</v>
      </c>
      <c r="D221" s="107"/>
      <c r="E221" s="42"/>
      <c r="F221" s="42"/>
      <c r="G221" s="41">
        <v>352945</v>
      </c>
      <c r="H221" s="41"/>
      <c r="I221" s="42"/>
      <c r="J221" s="42"/>
      <c r="K221" s="107" t="s">
        <v>380</v>
      </c>
      <c r="L221" s="107"/>
      <c r="M221" s="42"/>
      <c r="N221" s="42"/>
      <c r="O221" s="107" t="s">
        <v>380</v>
      </c>
      <c r="P221" s="107"/>
      <c r="Q221" s="42"/>
      <c r="R221" s="42"/>
      <c r="S221" s="107" t="s">
        <v>380</v>
      </c>
      <c r="T221" s="107"/>
      <c r="U221" s="42"/>
      <c r="V221" s="42"/>
      <c r="W221" s="41">
        <v>352945</v>
      </c>
      <c r="X221" s="41"/>
      <c r="Y221" s="42"/>
    </row>
    <row r="222" spans="1:25">
      <c r="A222" s="15"/>
      <c r="B222" s="98"/>
      <c r="C222" s="107"/>
      <c r="D222" s="107"/>
      <c r="E222" s="42"/>
      <c r="F222" s="42"/>
      <c r="G222" s="41"/>
      <c r="H222" s="41"/>
      <c r="I222" s="42"/>
      <c r="J222" s="42"/>
      <c r="K222" s="107"/>
      <c r="L222" s="107"/>
      <c r="M222" s="42"/>
      <c r="N222" s="42"/>
      <c r="O222" s="107"/>
      <c r="P222" s="107"/>
      <c r="Q222" s="42"/>
      <c r="R222" s="42"/>
      <c r="S222" s="107"/>
      <c r="T222" s="107"/>
      <c r="U222" s="42"/>
      <c r="V222" s="42"/>
      <c r="W222" s="41"/>
      <c r="X222" s="41"/>
      <c r="Y222" s="42"/>
    </row>
    <row r="223" spans="1:25">
      <c r="A223" s="15"/>
      <c r="B223" s="99" t="s">
        <v>1142</v>
      </c>
      <c r="C223" s="116" t="s">
        <v>380</v>
      </c>
      <c r="D223" s="116"/>
      <c r="E223" s="37"/>
      <c r="F223" s="37"/>
      <c r="G223" s="46">
        <v>52835</v>
      </c>
      <c r="H223" s="46"/>
      <c r="I223" s="37"/>
      <c r="J223" s="37"/>
      <c r="K223" s="116" t="s">
        <v>380</v>
      </c>
      <c r="L223" s="116"/>
      <c r="M223" s="37"/>
      <c r="N223" s="37"/>
      <c r="O223" s="116" t="s">
        <v>380</v>
      </c>
      <c r="P223" s="116"/>
      <c r="Q223" s="37"/>
      <c r="R223" s="37"/>
      <c r="S223" s="116" t="s">
        <v>380</v>
      </c>
      <c r="T223" s="116"/>
      <c r="U223" s="37"/>
      <c r="V223" s="37"/>
      <c r="W223" s="46">
        <v>52835</v>
      </c>
      <c r="X223" s="46"/>
      <c r="Y223" s="37"/>
    </row>
    <row r="224" spans="1:25">
      <c r="A224" s="15"/>
      <c r="B224" s="99"/>
      <c r="C224" s="116"/>
      <c r="D224" s="116"/>
      <c r="E224" s="37"/>
      <c r="F224" s="37"/>
      <c r="G224" s="46"/>
      <c r="H224" s="46"/>
      <c r="I224" s="37"/>
      <c r="J224" s="37"/>
      <c r="K224" s="116"/>
      <c r="L224" s="116"/>
      <c r="M224" s="37"/>
      <c r="N224" s="37"/>
      <c r="O224" s="116"/>
      <c r="P224" s="116"/>
      <c r="Q224" s="37"/>
      <c r="R224" s="37"/>
      <c r="S224" s="116"/>
      <c r="T224" s="116"/>
      <c r="U224" s="37"/>
      <c r="V224" s="37"/>
      <c r="W224" s="46"/>
      <c r="X224" s="46"/>
      <c r="Y224" s="37"/>
    </row>
    <row r="225" spans="1:25">
      <c r="A225" s="15"/>
      <c r="B225" s="98" t="s">
        <v>1143</v>
      </c>
      <c r="C225" s="107" t="s">
        <v>380</v>
      </c>
      <c r="D225" s="107"/>
      <c r="E225" s="42"/>
      <c r="F225" s="42"/>
      <c r="G225" s="107" t="s">
        <v>380</v>
      </c>
      <c r="H225" s="107"/>
      <c r="I225" s="42"/>
      <c r="J225" s="42"/>
      <c r="K225" s="107" t="s">
        <v>380</v>
      </c>
      <c r="L225" s="107"/>
      <c r="M225" s="42"/>
      <c r="N225" s="42"/>
      <c r="O225" s="107" t="s">
        <v>1144</v>
      </c>
      <c r="P225" s="107"/>
      <c r="Q225" s="40" t="s">
        <v>344</v>
      </c>
      <c r="R225" s="42"/>
      <c r="S225" s="107" t="s">
        <v>380</v>
      </c>
      <c r="T225" s="107"/>
      <c r="U225" s="42"/>
      <c r="V225" s="42"/>
      <c r="W225" s="107" t="s">
        <v>1144</v>
      </c>
      <c r="X225" s="107"/>
      <c r="Y225" s="40" t="s">
        <v>344</v>
      </c>
    </row>
    <row r="226" spans="1:25">
      <c r="A226" s="15"/>
      <c r="B226" s="98"/>
      <c r="C226" s="107"/>
      <c r="D226" s="107"/>
      <c r="E226" s="42"/>
      <c r="F226" s="42"/>
      <c r="G226" s="107"/>
      <c r="H226" s="107"/>
      <c r="I226" s="42"/>
      <c r="J226" s="42"/>
      <c r="K226" s="107"/>
      <c r="L226" s="107"/>
      <c r="M226" s="42"/>
      <c r="N226" s="42"/>
      <c r="O226" s="107"/>
      <c r="P226" s="107"/>
      <c r="Q226" s="40"/>
      <c r="R226" s="42"/>
      <c r="S226" s="107"/>
      <c r="T226" s="107"/>
      <c r="U226" s="42"/>
      <c r="V226" s="42"/>
      <c r="W226" s="107"/>
      <c r="X226" s="107"/>
      <c r="Y226" s="40"/>
    </row>
    <row r="227" spans="1:25">
      <c r="A227" s="15"/>
      <c r="B227" s="99" t="s">
        <v>136</v>
      </c>
      <c r="C227" s="116" t="s">
        <v>380</v>
      </c>
      <c r="D227" s="116"/>
      <c r="E227" s="37"/>
      <c r="F227" s="37"/>
      <c r="G227" s="46">
        <v>2243</v>
      </c>
      <c r="H227" s="46"/>
      <c r="I227" s="37"/>
      <c r="J227" s="37"/>
      <c r="K227" s="116" t="s">
        <v>380</v>
      </c>
      <c r="L227" s="116"/>
      <c r="M227" s="37"/>
      <c r="N227" s="37"/>
      <c r="O227" s="116" t="s">
        <v>380</v>
      </c>
      <c r="P227" s="116"/>
      <c r="Q227" s="37"/>
      <c r="R227" s="37"/>
      <c r="S227" s="116" t="s">
        <v>380</v>
      </c>
      <c r="T227" s="116"/>
      <c r="U227" s="37"/>
      <c r="V227" s="37"/>
      <c r="W227" s="46">
        <v>2243</v>
      </c>
      <c r="X227" s="46"/>
      <c r="Y227" s="37"/>
    </row>
    <row r="228" spans="1:25">
      <c r="A228" s="15"/>
      <c r="B228" s="99"/>
      <c r="C228" s="116"/>
      <c r="D228" s="116"/>
      <c r="E228" s="37"/>
      <c r="F228" s="37"/>
      <c r="G228" s="46"/>
      <c r="H228" s="46"/>
      <c r="I228" s="37"/>
      <c r="J228" s="37"/>
      <c r="K228" s="116"/>
      <c r="L228" s="116"/>
      <c r="M228" s="37"/>
      <c r="N228" s="37"/>
      <c r="O228" s="116"/>
      <c r="P228" s="116"/>
      <c r="Q228" s="37"/>
      <c r="R228" s="37"/>
      <c r="S228" s="116"/>
      <c r="T228" s="116"/>
      <c r="U228" s="37"/>
      <c r="V228" s="37"/>
      <c r="W228" s="46"/>
      <c r="X228" s="46"/>
      <c r="Y228" s="37"/>
    </row>
    <row r="229" spans="1:25">
      <c r="A229" s="15"/>
      <c r="B229" s="348" t="s">
        <v>142</v>
      </c>
      <c r="C229" s="107" t="s">
        <v>1145</v>
      </c>
      <c r="D229" s="107"/>
      <c r="E229" s="40" t="s">
        <v>344</v>
      </c>
      <c r="F229" s="42"/>
      <c r="G229" s="107" t="s">
        <v>380</v>
      </c>
      <c r="H229" s="107"/>
      <c r="I229" s="42"/>
      <c r="J229" s="42"/>
      <c r="K229" s="107" t="s">
        <v>380</v>
      </c>
      <c r="L229" s="107"/>
      <c r="M229" s="42"/>
      <c r="N229" s="42"/>
      <c r="O229" s="107" t="s">
        <v>380</v>
      </c>
      <c r="P229" s="107"/>
      <c r="Q229" s="42"/>
      <c r="R229" s="42"/>
      <c r="S229" s="107" t="s">
        <v>380</v>
      </c>
      <c r="T229" s="107"/>
      <c r="U229" s="42"/>
      <c r="V229" s="42"/>
      <c r="W229" s="107" t="s">
        <v>1145</v>
      </c>
      <c r="X229" s="107"/>
      <c r="Y229" s="40" t="s">
        <v>344</v>
      </c>
    </row>
    <row r="230" spans="1:25" ht="15.75" thickBot="1">
      <c r="A230" s="15"/>
      <c r="B230" s="348"/>
      <c r="C230" s="100"/>
      <c r="D230" s="100"/>
      <c r="E230" s="142"/>
      <c r="F230" s="42"/>
      <c r="G230" s="100"/>
      <c r="H230" s="100"/>
      <c r="I230" s="82"/>
      <c r="J230" s="42"/>
      <c r="K230" s="100"/>
      <c r="L230" s="100"/>
      <c r="M230" s="82"/>
      <c r="N230" s="42"/>
      <c r="O230" s="100"/>
      <c r="P230" s="100"/>
      <c r="Q230" s="82"/>
      <c r="R230" s="42"/>
      <c r="S230" s="100"/>
      <c r="T230" s="100"/>
      <c r="U230" s="82"/>
      <c r="V230" s="42"/>
      <c r="W230" s="100"/>
      <c r="X230" s="100"/>
      <c r="Y230" s="142"/>
    </row>
    <row r="231" spans="1:25">
      <c r="A231" s="15"/>
      <c r="B231" s="70" t="s">
        <v>192</v>
      </c>
      <c r="C231" s="216" t="s">
        <v>1145</v>
      </c>
      <c r="D231" s="216"/>
      <c r="E231" s="71" t="s">
        <v>344</v>
      </c>
      <c r="F231" s="37"/>
      <c r="G231" s="73">
        <v>442240</v>
      </c>
      <c r="H231" s="73"/>
      <c r="I231" s="38"/>
      <c r="J231" s="37"/>
      <c r="K231" s="216">
        <v>3</v>
      </c>
      <c r="L231" s="216"/>
      <c r="M231" s="38"/>
      <c r="N231" s="37"/>
      <c r="O231" s="216" t="s">
        <v>1146</v>
      </c>
      <c r="P231" s="216"/>
      <c r="Q231" s="71" t="s">
        <v>344</v>
      </c>
      <c r="R231" s="37"/>
      <c r="S231" s="216" t="s">
        <v>380</v>
      </c>
      <c r="T231" s="216"/>
      <c r="U231" s="38"/>
      <c r="V231" s="37"/>
      <c r="W231" s="216" t="s">
        <v>1147</v>
      </c>
      <c r="X231" s="216"/>
      <c r="Y231" s="71" t="s">
        <v>344</v>
      </c>
    </row>
    <row r="232" spans="1:25" ht="15.75" thickBot="1">
      <c r="A232" s="15"/>
      <c r="B232" s="70"/>
      <c r="C232" s="118"/>
      <c r="D232" s="118"/>
      <c r="E232" s="227"/>
      <c r="F232" s="37"/>
      <c r="G232" s="47"/>
      <c r="H232" s="47"/>
      <c r="I232" s="48"/>
      <c r="J232" s="37"/>
      <c r="K232" s="118"/>
      <c r="L232" s="118"/>
      <c r="M232" s="48"/>
      <c r="N232" s="37"/>
      <c r="O232" s="118"/>
      <c r="P232" s="118"/>
      <c r="Q232" s="227"/>
      <c r="R232" s="37"/>
      <c r="S232" s="118"/>
      <c r="T232" s="118"/>
      <c r="U232" s="48"/>
      <c r="V232" s="37"/>
      <c r="W232" s="118"/>
      <c r="X232" s="118"/>
      <c r="Y232" s="227"/>
    </row>
    <row r="233" spans="1:25">
      <c r="A233" s="15"/>
      <c r="B233" s="80" t="s">
        <v>1148</v>
      </c>
      <c r="C233" s="159" t="s">
        <v>380</v>
      </c>
      <c r="D233" s="159"/>
      <c r="E233" s="54"/>
      <c r="F233" s="42"/>
      <c r="G233" s="159" t="s">
        <v>1149</v>
      </c>
      <c r="H233" s="159"/>
      <c r="I233" s="58" t="s">
        <v>344</v>
      </c>
      <c r="J233" s="42"/>
      <c r="K233" s="159" t="s">
        <v>1150</v>
      </c>
      <c r="L233" s="159"/>
      <c r="M233" s="58" t="s">
        <v>344</v>
      </c>
      <c r="N233" s="42"/>
      <c r="O233" s="52">
        <v>3217</v>
      </c>
      <c r="P233" s="52"/>
      <c r="Q233" s="54"/>
      <c r="R233" s="42"/>
      <c r="S233" s="159" t="s">
        <v>380</v>
      </c>
      <c r="T233" s="159"/>
      <c r="U233" s="54"/>
      <c r="V233" s="42"/>
      <c r="W233" s="159" t="s">
        <v>1151</v>
      </c>
      <c r="X233" s="159"/>
      <c r="Y233" s="58" t="s">
        <v>344</v>
      </c>
    </row>
    <row r="234" spans="1:25">
      <c r="A234" s="15"/>
      <c r="B234" s="80"/>
      <c r="C234" s="225"/>
      <c r="D234" s="225"/>
      <c r="E234" s="55"/>
      <c r="F234" s="42"/>
      <c r="G234" s="225"/>
      <c r="H234" s="225"/>
      <c r="I234" s="141"/>
      <c r="J234" s="42"/>
      <c r="K234" s="225"/>
      <c r="L234" s="225"/>
      <c r="M234" s="141"/>
      <c r="N234" s="42"/>
      <c r="O234" s="53"/>
      <c r="P234" s="53"/>
      <c r="Q234" s="55"/>
      <c r="R234" s="42"/>
      <c r="S234" s="225"/>
      <c r="T234" s="225"/>
      <c r="U234" s="55"/>
      <c r="V234" s="42"/>
      <c r="W234" s="107"/>
      <c r="X234" s="107"/>
      <c r="Y234" s="40"/>
    </row>
    <row r="235" spans="1:25">
      <c r="A235" s="15"/>
      <c r="B235" s="70" t="s">
        <v>194</v>
      </c>
      <c r="C235" s="116" t="s">
        <v>380</v>
      </c>
      <c r="D235" s="116"/>
      <c r="E235" s="37"/>
      <c r="F235" s="37"/>
      <c r="G235" s="46">
        <v>422268</v>
      </c>
      <c r="H235" s="46"/>
      <c r="I235" s="37"/>
      <c r="J235" s="37"/>
      <c r="K235" s="46">
        <v>3907</v>
      </c>
      <c r="L235" s="46"/>
      <c r="M235" s="37"/>
      <c r="N235" s="37"/>
      <c r="O235" s="46">
        <v>15727</v>
      </c>
      <c r="P235" s="46"/>
      <c r="Q235" s="37"/>
      <c r="R235" s="37"/>
      <c r="S235" s="116" t="s">
        <v>380</v>
      </c>
      <c r="T235" s="116"/>
      <c r="U235" s="37"/>
      <c r="V235" s="37"/>
      <c r="W235" s="46">
        <v>441902</v>
      </c>
      <c r="X235" s="46"/>
      <c r="Y235" s="37"/>
    </row>
    <row r="236" spans="1:25" ht="15.75" thickBot="1">
      <c r="A236" s="15"/>
      <c r="B236" s="70"/>
      <c r="C236" s="118"/>
      <c r="D236" s="118"/>
      <c r="E236" s="48"/>
      <c r="F236" s="37"/>
      <c r="G236" s="47"/>
      <c r="H236" s="47"/>
      <c r="I236" s="48"/>
      <c r="J236" s="37"/>
      <c r="K236" s="47"/>
      <c r="L236" s="47"/>
      <c r="M236" s="48"/>
      <c r="N236" s="37"/>
      <c r="O236" s="47"/>
      <c r="P236" s="47"/>
      <c r="Q236" s="48"/>
      <c r="R236" s="37"/>
      <c r="S236" s="118"/>
      <c r="T236" s="118"/>
      <c r="U236" s="48"/>
      <c r="V236" s="37"/>
      <c r="W236" s="47"/>
      <c r="X236" s="47"/>
      <c r="Y236" s="48"/>
    </row>
    <row r="237" spans="1:25">
      <c r="A237" s="15"/>
      <c r="B237" s="80" t="s">
        <v>195</v>
      </c>
      <c r="C237" s="58" t="s">
        <v>321</v>
      </c>
      <c r="D237" s="159" t="s">
        <v>380</v>
      </c>
      <c r="E237" s="54"/>
      <c r="F237" s="42"/>
      <c r="G237" s="58" t="s">
        <v>321</v>
      </c>
      <c r="H237" s="52">
        <v>279770</v>
      </c>
      <c r="I237" s="54"/>
      <c r="J237" s="42"/>
      <c r="K237" s="58" t="s">
        <v>321</v>
      </c>
      <c r="L237" s="159">
        <v>288</v>
      </c>
      <c r="M237" s="54"/>
      <c r="N237" s="42"/>
      <c r="O237" s="58" t="s">
        <v>321</v>
      </c>
      <c r="P237" s="52">
        <v>18944</v>
      </c>
      <c r="Q237" s="54"/>
      <c r="R237" s="42"/>
      <c r="S237" s="58" t="s">
        <v>321</v>
      </c>
      <c r="T237" s="159" t="s">
        <v>380</v>
      </c>
      <c r="U237" s="54"/>
      <c r="V237" s="42"/>
      <c r="W237" s="58" t="s">
        <v>321</v>
      </c>
      <c r="X237" s="52">
        <v>299002</v>
      </c>
      <c r="Y237" s="54"/>
    </row>
    <row r="238" spans="1:25" ht="15.75" thickBot="1">
      <c r="A238" s="15"/>
      <c r="B238" s="80"/>
      <c r="C238" s="142"/>
      <c r="D238" s="100"/>
      <c r="E238" s="82"/>
      <c r="F238" s="82"/>
      <c r="G238" s="142"/>
      <c r="H238" s="81"/>
      <c r="I238" s="82"/>
      <c r="J238" s="42"/>
      <c r="K238" s="142"/>
      <c r="L238" s="100"/>
      <c r="M238" s="82"/>
      <c r="N238" s="42"/>
      <c r="O238" s="142"/>
      <c r="P238" s="81"/>
      <c r="Q238" s="82"/>
      <c r="R238" s="42"/>
      <c r="S238" s="142"/>
      <c r="T238" s="100"/>
      <c r="U238" s="82"/>
      <c r="V238" s="42"/>
      <c r="W238" s="142"/>
      <c r="X238" s="81"/>
      <c r="Y238" s="82"/>
    </row>
    <row r="239" spans="1:25">
      <c r="A239" s="15"/>
      <c r="B239" s="139"/>
      <c r="C239" s="139"/>
      <c r="D239" s="139"/>
      <c r="E239" s="139"/>
      <c r="F239" s="139"/>
      <c r="G239" s="139"/>
      <c r="H239" s="139"/>
      <c r="I239" s="139"/>
      <c r="J239" s="139"/>
      <c r="K239" s="139"/>
      <c r="L239" s="139"/>
      <c r="M239" s="139"/>
      <c r="N239" s="139"/>
      <c r="O239" s="139"/>
      <c r="P239" s="139"/>
      <c r="Q239" s="139"/>
      <c r="R239" s="139"/>
      <c r="S239" s="139"/>
      <c r="T239" s="139"/>
      <c r="U239" s="139"/>
      <c r="V239" s="139"/>
      <c r="W239" s="139"/>
      <c r="X239" s="139"/>
      <c r="Y239" s="139"/>
    </row>
    <row r="240" spans="1:25">
      <c r="A240" s="15"/>
      <c r="B240" s="95" t="s">
        <v>1152</v>
      </c>
      <c r="C240" s="95"/>
      <c r="D240" s="95"/>
      <c r="E240" s="95"/>
      <c r="F240" s="95"/>
      <c r="G240" s="95"/>
      <c r="H240" s="95"/>
      <c r="I240" s="95"/>
      <c r="J240" s="95"/>
      <c r="K240" s="95"/>
      <c r="L240" s="95"/>
      <c r="M240" s="95"/>
      <c r="N240" s="95"/>
      <c r="O240" s="95"/>
      <c r="P240" s="95"/>
      <c r="Q240" s="95"/>
      <c r="R240" s="95"/>
      <c r="S240" s="95"/>
      <c r="T240" s="95"/>
      <c r="U240" s="95"/>
      <c r="V240" s="95"/>
      <c r="W240" s="95"/>
      <c r="X240" s="95"/>
      <c r="Y240" s="95"/>
    </row>
    <row r="241" spans="1:25">
      <c r="A241" s="15"/>
      <c r="B241" s="95" t="s">
        <v>1050</v>
      </c>
      <c r="C241" s="95"/>
      <c r="D241" s="95"/>
      <c r="E241" s="95"/>
      <c r="F241" s="95"/>
      <c r="G241" s="95"/>
      <c r="H241" s="95"/>
      <c r="I241" s="95"/>
      <c r="J241" s="95"/>
      <c r="K241" s="95"/>
      <c r="L241" s="95"/>
      <c r="M241" s="95"/>
      <c r="N241" s="95"/>
      <c r="O241" s="95"/>
      <c r="P241" s="95"/>
      <c r="Q241" s="95"/>
      <c r="R241" s="95"/>
      <c r="S241" s="95"/>
      <c r="T241" s="95"/>
      <c r="U241" s="95"/>
      <c r="V241" s="95"/>
      <c r="W241" s="95"/>
      <c r="X241" s="95"/>
      <c r="Y241" s="95"/>
    </row>
    <row r="242" spans="1:25">
      <c r="A242" s="15"/>
      <c r="B242" s="150">
        <v>41639</v>
      </c>
      <c r="C242" s="150"/>
      <c r="D242" s="150"/>
      <c r="E242" s="150"/>
      <c r="F242" s="150"/>
      <c r="G242" s="150"/>
      <c r="H242" s="150"/>
      <c r="I242" s="150"/>
      <c r="J242" s="150"/>
      <c r="K242" s="150"/>
      <c r="L242" s="150"/>
      <c r="M242" s="150"/>
      <c r="N242" s="150"/>
      <c r="O242" s="150"/>
      <c r="P242" s="150"/>
      <c r="Q242" s="150"/>
      <c r="R242" s="150"/>
      <c r="S242" s="150"/>
      <c r="T242" s="150"/>
      <c r="U242" s="150"/>
      <c r="V242" s="150"/>
      <c r="W242" s="150"/>
      <c r="X242" s="150"/>
      <c r="Y242" s="150"/>
    </row>
    <row r="243" spans="1:25">
      <c r="A243" s="15"/>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row>
    <row r="244" spans="1:25">
      <c r="A244" s="15"/>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row>
    <row r="245" spans="1:25">
      <c r="A245" s="15"/>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row>
    <row r="246" spans="1:25">
      <c r="A246" s="15"/>
      <c r="B246" s="37"/>
      <c r="C246" s="257" t="s">
        <v>1051</v>
      </c>
      <c r="D246" s="257"/>
      <c r="E246" s="257"/>
      <c r="F246" s="37"/>
      <c r="G246" s="257" t="s">
        <v>1052</v>
      </c>
      <c r="H246" s="257"/>
      <c r="I246" s="257"/>
      <c r="J246" s="37"/>
      <c r="K246" s="257" t="s">
        <v>1053</v>
      </c>
      <c r="L246" s="257"/>
      <c r="M246" s="257"/>
      <c r="N246" s="37"/>
      <c r="O246" s="257" t="s">
        <v>1055</v>
      </c>
      <c r="P246" s="257"/>
      <c r="Q246" s="257"/>
      <c r="R246" s="37"/>
      <c r="S246" s="257" t="s">
        <v>989</v>
      </c>
      <c r="T246" s="257"/>
      <c r="U246" s="257"/>
      <c r="V246" s="37"/>
      <c r="W246" s="257" t="s">
        <v>990</v>
      </c>
      <c r="X246" s="257"/>
      <c r="Y246" s="257"/>
    </row>
    <row r="247" spans="1:25" ht="15.75" thickBot="1">
      <c r="A247" s="15"/>
      <c r="B247" s="37"/>
      <c r="C247" s="177"/>
      <c r="D247" s="177"/>
      <c r="E247" s="177"/>
      <c r="F247" s="37"/>
      <c r="G247" s="177" t="s">
        <v>1088</v>
      </c>
      <c r="H247" s="177"/>
      <c r="I247" s="177"/>
      <c r="J247" s="37"/>
      <c r="K247" s="177" t="s">
        <v>1054</v>
      </c>
      <c r="L247" s="177"/>
      <c r="M247" s="177"/>
      <c r="N247" s="37"/>
      <c r="O247" s="177" t="s">
        <v>1054</v>
      </c>
      <c r="P247" s="177"/>
      <c r="Q247" s="177"/>
      <c r="R247" s="37"/>
      <c r="S247" s="177"/>
      <c r="T247" s="177"/>
      <c r="U247" s="177"/>
      <c r="V247" s="37"/>
      <c r="W247" s="177"/>
      <c r="X247" s="177"/>
      <c r="Y247" s="177"/>
    </row>
    <row r="248" spans="1:25">
      <c r="A248" s="15"/>
      <c r="B248" s="222" t="s">
        <v>29</v>
      </c>
      <c r="C248" s="54"/>
      <c r="D248" s="54"/>
      <c r="E248" s="54"/>
      <c r="F248" s="28"/>
      <c r="G248" s="54"/>
      <c r="H248" s="54"/>
      <c r="I248" s="54"/>
      <c r="J248" s="28"/>
      <c r="K248" s="54"/>
      <c r="L248" s="54"/>
      <c r="M248" s="54"/>
      <c r="N248" s="28"/>
      <c r="O248" s="54"/>
      <c r="P248" s="54"/>
      <c r="Q248" s="54"/>
      <c r="R248" s="28"/>
      <c r="S248" s="54"/>
      <c r="T248" s="54"/>
      <c r="U248" s="54"/>
      <c r="V248" s="28"/>
      <c r="W248" s="54"/>
      <c r="X248" s="54"/>
      <c r="Y248" s="54"/>
    </row>
    <row r="249" spans="1:25">
      <c r="A249" s="15"/>
      <c r="B249" s="70" t="s">
        <v>30</v>
      </c>
      <c r="C249" s="102" t="s">
        <v>321</v>
      </c>
      <c r="D249" s="117" t="s">
        <v>380</v>
      </c>
      <c r="E249" s="37"/>
      <c r="F249" s="37"/>
      <c r="G249" s="102" t="s">
        <v>321</v>
      </c>
      <c r="H249" s="49">
        <v>422268</v>
      </c>
      <c r="I249" s="37"/>
      <c r="J249" s="37"/>
      <c r="K249" s="102" t="s">
        <v>321</v>
      </c>
      <c r="L249" s="49">
        <v>3907</v>
      </c>
      <c r="M249" s="37"/>
      <c r="N249" s="37"/>
      <c r="O249" s="102" t="s">
        <v>321</v>
      </c>
      <c r="P249" s="49">
        <v>15727</v>
      </c>
      <c r="Q249" s="37"/>
      <c r="R249" s="37"/>
      <c r="S249" s="102" t="s">
        <v>321</v>
      </c>
      <c r="T249" s="117" t="s">
        <v>380</v>
      </c>
      <c r="U249" s="37"/>
      <c r="V249" s="37"/>
      <c r="W249" s="102" t="s">
        <v>321</v>
      </c>
      <c r="X249" s="49">
        <v>441902</v>
      </c>
      <c r="Y249" s="37"/>
    </row>
    <row r="250" spans="1:25">
      <c r="A250" s="15"/>
      <c r="B250" s="70"/>
      <c r="C250" s="102"/>
      <c r="D250" s="117"/>
      <c r="E250" s="37"/>
      <c r="F250" s="37"/>
      <c r="G250" s="102"/>
      <c r="H250" s="49"/>
      <c r="I250" s="37"/>
      <c r="J250" s="37"/>
      <c r="K250" s="102"/>
      <c r="L250" s="49"/>
      <c r="M250" s="37"/>
      <c r="N250" s="37"/>
      <c r="O250" s="102"/>
      <c r="P250" s="49"/>
      <c r="Q250" s="37"/>
      <c r="R250" s="37"/>
      <c r="S250" s="102"/>
      <c r="T250" s="117"/>
      <c r="U250" s="37"/>
      <c r="V250" s="37"/>
      <c r="W250" s="102"/>
      <c r="X250" s="49"/>
      <c r="Y250" s="37"/>
    </row>
    <row r="251" spans="1:25">
      <c r="A251" s="15"/>
      <c r="B251" s="80" t="s">
        <v>31</v>
      </c>
      <c r="C251" s="108" t="s">
        <v>380</v>
      </c>
      <c r="D251" s="108"/>
      <c r="E251" s="42"/>
      <c r="F251" s="42"/>
      <c r="G251" s="44">
        <v>312120</v>
      </c>
      <c r="H251" s="44"/>
      <c r="I251" s="42"/>
      <c r="J251" s="42"/>
      <c r="K251" s="108">
        <v>3</v>
      </c>
      <c r="L251" s="108"/>
      <c r="M251" s="42"/>
      <c r="N251" s="42"/>
      <c r="O251" s="44">
        <v>280624</v>
      </c>
      <c r="P251" s="44"/>
      <c r="Q251" s="42"/>
      <c r="R251" s="42"/>
      <c r="S251" s="108" t="s">
        <v>380</v>
      </c>
      <c r="T251" s="108"/>
      <c r="U251" s="42"/>
      <c r="V251" s="42"/>
      <c r="W251" s="44">
        <v>592747</v>
      </c>
      <c r="X251" s="44"/>
      <c r="Y251" s="42"/>
    </row>
    <row r="252" spans="1:25">
      <c r="A252" s="15"/>
      <c r="B252" s="80"/>
      <c r="C252" s="108"/>
      <c r="D252" s="108"/>
      <c r="E252" s="42"/>
      <c r="F252" s="42"/>
      <c r="G252" s="44"/>
      <c r="H252" s="44"/>
      <c r="I252" s="42"/>
      <c r="J252" s="42"/>
      <c r="K252" s="108"/>
      <c r="L252" s="108"/>
      <c r="M252" s="42"/>
      <c r="N252" s="42"/>
      <c r="O252" s="44"/>
      <c r="P252" s="44"/>
      <c r="Q252" s="42"/>
      <c r="R252" s="42"/>
      <c r="S252" s="108"/>
      <c r="T252" s="108"/>
      <c r="U252" s="42"/>
      <c r="V252" s="42"/>
      <c r="W252" s="44"/>
      <c r="X252" s="44"/>
      <c r="Y252" s="42"/>
    </row>
    <row r="253" spans="1:25">
      <c r="A253" s="15"/>
      <c r="B253" s="70" t="s">
        <v>1056</v>
      </c>
      <c r="C253" s="117" t="s">
        <v>380</v>
      </c>
      <c r="D253" s="117"/>
      <c r="E253" s="37"/>
      <c r="F253" s="37"/>
      <c r="G253" s="49">
        <v>2503162</v>
      </c>
      <c r="H253" s="49"/>
      <c r="I253" s="37"/>
      <c r="J253" s="37"/>
      <c r="K253" s="117" t="s">
        <v>380</v>
      </c>
      <c r="L253" s="117"/>
      <c r="M253" s="37"/>
      <c r="N253" s="37"/>
      <c r="O253" s="117" t="s">
        <v>380</v>
      </c>
      <c r="P253" s="117"/>
      <c r="Q253" s="37"/>
      <c r="R253" s="37"/>
      <c r="S253" s="117" t="s">
        <v>380</v>
      </c>
      <c r="T253" s="117"/>
      <c r="U253" s="37"/>
      <c r="V253" s="37"/>
      <c r="W253" s="49">
        <v>2503162</v>
      </c>
      <c r="X253" s="49"/>
      <c r="Y253" s="37"/>
    </row>
    <row r="254" spans="1:25">
      <c r="A254" s="15"/>
      <c r="B254" s="70"/>
      <c r="C254" s="117"/>
      <c r="D254" s="117"/>
      <c r="E254" s="37"/>
      <c r="F254" s="37"/>
      <c r="G254" s="49"/>
      <c r="H254" s="49"/>
      <c r="I254" s="37"/>
      <c r="J254" s="37"/>
      <c r="K254" s="117"/>
      <c r="L254" s="117"/>
      <c r="M254" s="37"/>
      <c r="N254" s="37"/>
      <c r="O254" s="117"/>
      <c r="P254" s="117"/>
      <c r="Q254" s="37"/>
      <c r="R254" s="37"/>
      <c r="S254" s="117"/>
      <c r="T254" s="117"/>
      <c r="U254" s="37"/>
      <c r="V254" s="37"/>
      <c r="W254" s="49"/>
      <c r="X254" s="49"/>
      <c r="Y254" s="37"/>
    </row>
    <row r="255" spans="1:25">
      <c r="A255" s="15"/>
      <c r="B255" s="80" t="s">
        <v>235</v>
      </c>
      <c r="C255" s="108" t="s">
        <v>380</v>
      </c>
      <c r="D255" s="108"/>
      <c r="E255" s="42"/>
      <c r="F255" s="42"/>
      <c r="G255" s="44">
        <v>5003193</v>
      </c>
      <c r="H255" s="44"/>
      <c r="I255" s="42"/>
      <c r="J255" s="42"/>
      <c r="K255" s="108" t="s">
        <v>380</v>
      </c>
      <c r="L255" s="108"/>
      <c r="M255" s="42"/>
      <c r="N255" s="42"/>
      <c r="O255" s="108" t="s">
        <v>1153</v>
      </c>
      <c r="P255" s="108"/>
      <c r="Q255" s="43" t="s">
        <v>344</v>
      </c>
      <c r="R255" s="42"/>
      <c r="S255" s="108" t="s">
        <v>380</v>
      </c>
      <c r="T255" s="108"/>
      <c r="U255" s="42"/>
      <c r="V255" s="42"/>
      <c r="W255" s="44">
        <v>5002202</v>
      </c>
      <c r="X255" s="44"/>
      <c r="Y255" s="42"/>
    </row>
    <row r="256" spans="1:25">
      <c r="A256" s="15"/>
      <c r="B256" s="80"/>
      <c r="C256" s="108"/>
      <c r="D256" s="108"/>
      <c r="E256" s="42"/>
      <c r="F256" s="42"/>
      <c r="G256" s="44"/>
      <c r="H256" s="44"/>
      <c r="I256" s="42"/>
      <c r="J256" s="42"/>
      <c r="K256" s="108"/>
      <c r="L256" s="108"/>
      <c r="M256" s="42"/>
      <c r="N256" s="42"/>
      <c r="O256" s="108"/>
      <c r="P256" s="108"/>
      <c r="Q256" s="43"/>
      <c r="R256" s="42"/>
      <c r="S256" s="108"/>
      <c r="T256" s="108"/>
      <c r="U256" s="42"/>
      <c r="V256" s="42"/>
      <c r="W256" s="44"/>
      <c r="X256" s="44"/>
      <c r="Y256" s="42"/>
    </row>
    <row r="257" spans="1:25">
      <c r="A257" s="15"/>
      <c r="B257" s="70" t="s">
        <v>34</v>
      </c>
      <c r="C257" s="117" t="s">
        <v>380</v>
      </c>
      <c r="D257" s="117"/>
      <c r="E257" s="37"/>
      <c r="F257" s="37"/>
      <c r="G257" s="49">
        <v>1528000</v>
      </c>
      <c r="H257" s="49"/>
      <c r="I257" s="37"/>
      <c r="J257" s="37"/>
      <c r="K257" s="117" t="s">
        <v>380</v>
      </c>
      <c r="L257" s="117"/>
      <c r="M257" s="37"/>
      <c r="N257" s="37"/>
      <c r="O257" s="117" t="s">
        <v>380</v>
      </c>
      <c r="P257" s="117"/>
      <c r="Q257" s="37"/>
      <c r="R257" s="37"/>
      <c r="S257" s="117" t="s">
        <v>380</v>
      </c>
      <c r="T257" s="117"/>
      <c r="U257" s="37"/>
      <c r="V257" s="37"/>
      <c r="W257" s="49">
        <v>1528000</v>
      </c>
      <c r="X257" s="49"/>
      <c r="Y257" s="37"/>
    </row>
    <row r="258" spans="1:25">
      <c r="A258" s="15"/>
      <c r="B258" s="70"/>
      <c r="C258" s="117"/>
      <c r="D258" s="117"/>
      <c r="E258" s="37"/>
      <c r="F258" s="37"/>
      <c r="G258" s="49"/>
      <c r="H258" s="49"/>
      <c r="I258" s="37"/>
      <c r="J258" s="37"/>
      <c r="K258" s="117"/>
      <c r="L258" s="117"/>
      <c r="M258" s="37"/>
      <c r="N258" s="37"/>
      <c r="O258" s="117"/>
      <c r="P258" s="117"/>
      <c r="Q258" s="37"/>
      <c r="R258" s="37"/>
      <c r="S258" s="117"/>
      <c r="T258" s="117"/>
      <c r="U258" s="37"/>
      <c r="V258" s="37"/>
      <c r="W258" s="49"/>
      <c r="X258" s="49"/>
      <c r="Y258" s="37"/>
    </row>
    <row r="259" spans="1:25">
      <c r="A259" s="15"/>
      <c r="B259" s="80" t="s">
        <v>441</v>
      </c>
      <c r="C259" s="108" t="s">
        <v>380</v>
      </c>
      <c r="D259" s="108"/>
      <c r="E259" s="42"/>
      <c r="F259" s="42"/>
      <c r="G259" s="44">
        <v>2603380</v>
      </c>
      <c r="H259" s="44"/>
      <c r="I259" s="42"/>
      <c r="J259" s="42"/>
      <c r="K259" s="108" t="s">
        <v>380</v>
      </c>
      <c r="L259" s="108"/>
      <c r="M259" s="42"/>
      <c r="N259" s="42"/>
      <c r="O259" s="108" t="s">
        <v>380</v>
      </c>
      <c r="P259" s="108"/>
      <c r="Q259" s="42"/>
      <c r="R259" s="42"/>
      <c r="S259" s="108" t="s">
        <v>380</v>
      </c>
      <c r="T259" s="108"/>
      <c r="U259" s="42"/>
      <c r="V259" s="42"/>
      <c r="W259" s="44">
        <v>2603380</v>
      </c>
      <c r="X259" s="44"/>
      <c r="Y259" s="42"/>
    </row>
    <row r="260" spans="1:25">
      <c r="A260" s="15"/>
      <c r="B260" s="80"/>
      <c r="C260" s="108"/>
      <c r="D260" s="108"/>
      <c r="E260" s="42"/>
      <c r="F260" s="42"/>
      <c r="G260" s="44"/>
      <c r="H260" s="44"/>
      <c r="I260" s="42"/>
      <c r="J260" s="42"/>
      <c r="K260" s="108"/>
      <c r="L260" s="108"/>
      <c r="M260" s="42"/>
      <c r="N260" s="42"/>
      <c r="O260" s="108"/>
      <c r="P260" s="108"/>
      <c r="Q260" s="42"/>
      <c r="R260" s="42"/>
      <c r="S260" s="108"/>
      <c r="T260" s="108"/>
      <c r="U260" s="42"/>
      <c r="V260" s="42"/>
      <c r="W260" s="44"/>
      <c r="X260" s="44"/>
      <c r="Y260" s="42"/>
    </row>
    <row r="261" spans="1:25">
      <c r="A261" s="15"/>
      <c r="B261" s="70" t="s">
        <v>456</v>
      </c>
      <c r="C261" s="117" t="s">
        <v>380</v>
      </c>
      <c r="D261" s="117"/>
      <c r="E261" s="37"/>
      <c r="F261" s="37"/>
      <c r="G261" s="49">
        <v>2786</v>
      </c>
      <c r="H261" s="49"/>
      <c r="I261" s="37"/>
      <c r="J261" s="37"/>
      <c r="K261" s="117" t="s">
        <v>380</v>
      </c>
      <c r="L261" s="117"/>
      <c r="M261" s="37"/>
      <c r="N261" s="37"/>
      <c r="O261" s="49">
        <v>208264</v>
      </c>
      <c r="P261" s="49"/>
      <c r="Q261" s="37"/>
      <c r="R261" s="37"/>
      <c r="S261" s="117" t="s">
        <v>380</v>
      </c>
      <c r="T261" s="117"/>
      <c r="U261" s="37"/>
      <c r="V261" s="37"/>
      <c r="W261" s="49">
        <v>211050</v>
      </c>
      <c r="X261" s="49"/>
      <c r="Y261" s="37"/>
    </row>
    <row r="262" spans="1:25">
      <c r="A262" s="15"/>
      <c r="B262" s="70"/>
      <c r="C262" s="117"/>
      <c r="D262" s="117"/>
      <c r="E262" s="37"/>
      <c r="F262" s="37"/>
      <c r="G262" s="49"/>
      <c r="H262" s="49"/>
      <c r="I262" s="37"/>
      <c r="J262" s="37"/>
      <c r="K262" s="117"/>
      <c r="L262" s="117"/>
      <c r="M262" s="37"/>
      <c r="N262" s="37"/>
      <c r="O262" s="49"/>
      <c r="P262" s="49"/>
      <c r="Q262" s="37"/>
      <c r="R262" s="37"/>
      <c r="S262" s="117"/>
      <c r="T262" s="117"/>
      <c r="U262" s="37"/>
      <c r="V262" s="37"/>
      <c r="W262" s="49"/>
      <c r="X262" s="49"/>
      <c r="Y262" s="37"/>
    </row>
    <row r="263" spans="1:25">
      <c r="A263" s="15"/>
      <c r="B263" s="80" t="s">
        <v>1057</v>
      </c>
      <c r="C263" s="108" t="s">
        <v>380</v>
      </c>
      <c r="D263" s="108"/>
      <c r="E263" s="42"/>
      <c r="F263" s="42"/>
      <c r="G263" s="44">
        <v>115765</v>
      </c>
      <c r="H263" s="44"/>
      <c r="I263" s="42"/>
      <c r="J263" s="42"/>
      <c r="K263" s="108">
        <v>855</v>
      </c>
      <c r="L263" s="108"/>
      <c r="M263" s="42"/>
      <c r="N263" s="42"/>
      <c r="O263" s="44">
        <v>2565</v>
      </c>
      <c r="P263" s="44"/>
      <c r="Q263" s="42"/>
      <c r="R263" s="42"/>
      <c r="S263" s="108" t="s">
        <v>380</v>
      </c>
      <c r="T263" s="108"/>
      <c r="U263" s="42"/>
      <c r="V263" s="42"/>
      <c r="W263" s="44">
        <v>119185</v>
      </c>
      <c r="X263" s="44"/>
      <c r="Y263" s="42"/>
    </row>
    <row r="264" spans="1:25">
      <c r="A264" s="15"/>
      <c r="B264" s="80"/>
      <c r="C264" s="108"/>
      <c r="D264" s="108"/>
      <c r="E264" s="42"/>
      <c r="F264" s="42"/>
      <c r="G264" s="44"/>
      <c r="H264" s="44"/>
      <c r="I264" s="42"/>
      <c r="J264" s="42"/>
      <c r="K264" s="108"/>
      <c r="L264" s="108"/>
      <c r="M264" s="42"/>
      <c r="N264" s="42"/>
      <c r="O264" s="44"/>
      <c r="P264" s="44"/>
      <c r="Q264" s="42"/>
      <c r="R264" s="42"/>
      <c r="S264" s="108"/>
      <c r="T264" s="108"/>
      <c r="U264" s="42"/>
      <c r="V264" s="42"/>
      <c r="W264" s="44"/>
      <c r="X264" s="44"/>
      <c r="Y264" s="42"/>
    </row>
    <row r="265" spans="1:25">
      <c r="A265" s="15"/>
      <c r="B265" s="70" t="s">
        <v>38</v>
      </c>
      <c r="C265" s="117" t="s">
        <v>380</v>
      </c>
      <c r="D265" s="117"/>
      <c r="E265" s="37"/>
      <c r="F265" s="37"/>
      <c r="G265" s="49">
        <v>120187</v>
      </c>
      <c r="H265" s="49"/>
      <c r="I265" s="37"/>
      <c r="J265" s="37"/>
      <c r="K265" s="117" t="s">
        <v>380</v>
      </c>
      <c r="L265" s="117"/>
      <c r="M265" s="37"/>
      <c r="N265" s="37"/>
      <c r="O265" s="49">
        <v>3691</v>
      </c>
      <c r="P265" s="49"/>
      <c r="Q265" s="37"/>
      <c r="R265" s="37"/>
      <c r="S265" s="117" t="s">
        <v>380</v>
      </c>
      <c r="T265" s="117"/>
      <c r="U265" s="37"/>
      <c r="V265" s="37"/>
      <c r="W265" s="49">
        <v>123878</v>
      </c>
      <c r="X265" s="49"/>
      <c r="Y265" s="37"/>
    </row>
    <row r="266" spans="1:25">
      <c r="A266" s="15"/>
      <c r="B266" s="70"/>
      <c r="C266" s="117"/>
      <c r="D266" s="117"/>
      <c r="E266" s="37"/>
      <c r="F266" s="37"/>
      <c r="G266" s="49"/>
      <c r="H266" s="49"/>
      <c r="I266" s="37"/>
      <c r="J266" s="37"/>
      <c r="K266" s="117"/>
      <c r="L266" s="117"/>
      <c r="M266" s="37"/>
      <c r="N266" s="37"/>
      <c r="O266" s="49"/>
      <c r="P266" s="49"/>
      <c r="Q266" s="37"/>
      <c r="R266" s="37"/>
      <c r="S266" s="117"/>
      <c r="T266" s="117"/>
      <c r="U266" s="37"/>
      <c r="V266" s="37"/>
      <c r="W266" s="49"/>
      <c r="X266" s="49"/>
      <c r="Y266" s="37"/>
    </row>
    <row r="267" spans="1:25">
      <c r="A267" s="15"/>
      <c r="B267" s="80" t="s">
        <v>39</v>
      </c>
      <c r="C267" s="44">
        <v>21872</v>
      </c>
      <c r="D267" s="44"/>
      <c r="E267" s="42"/>
      <c r="F267" s="42"/>
      <c r="G267" s="44">
        <v>1306997</v>
      </c>
      <c r="H267" s="44"/>
      <c r="I267" s="42"/>
      <c r="J267" s="42"/>
      <c r="K267" s="44">
        <v>325928</v>
      </c>
      <c r="L267" s="44"/>
      <c r="M267" s="42"/>
      <c r="N267" s="42"/>
      <c r="O267" s="44">
        <v>7440111</v>
      </c>
      <c r="P267" s="44"/>
      <c r="Q267" s="42"/>
      <c r="R267" s="42"/>
      <c r="S267" s="108" t="s">
        <v>1154</v>
      </c>
      <c r="T267" s="108"/>
      <c r="U267" s="43" t="s">
        <v>344</v>
      </c>
      <c r="V267" s="42"/>
      <c r="W267" s="44">
        <v>901183</v>
      </c>
      <c r="X267" s="44"/>
      <c r="Y267" s="42"/>
    </row>
    <row r="268" spans="1:25">
      <c r="A268" s="15"/>
      <c r="B268" s="80"/>
      <c r="C268" s="44"/>
      <c r="D268" s="44"/>
      <c r="E268" s="42"/>
      <c r="F268" s="42"/>
      <c r="G268" s="44"/>
      <c r="H268" s="44"/>
      <c r="I268" s="42"/>
      <c r="J268" s="42"/>
      <c r="K268" s="44"/>
      <c r="L268" s="44"/>
      <c r="M268" s="42"/>
      <c r="N268" s="42"/>
      <c r="O268" s="44"/>
      <c r="P268" s="44"/>
      <c r="Q268" s="42"/>
      <c r="R268" s="42"/>
      <c r="S268" s="108"/>
      <c r="T268" s="108"/>
      <c r="U268" s="43"/>
      <c r="V268" s="42"/>
      <c r="W268" s="44"/>
      <c r="X268" s="44"/>
      <c r="Y268" s="42"/>
    </row>
    <row r="269" spans="1:25">
      <c r="A269" s="15"/>
      <c r="B269" s="70" t="s">
        <v>1059</v>
      </c>
      <c r="C269" s="49">
        <v>968026</v>
      </c>
      <c r="D269" s="49"/>
      <c r="E269" s="37"/>
      <c r="F269" s="37"/>
      <c r="G269" s="49">
        <v>181545</v>
      </c>
      <c r="H269" s="49"/>
      <c r="I269" s="37"/>
      <c r="J269" s="37"/>
      <c r="K269" s="117" t="s">
        <v>380</v>
      </c>
      <c r="L269" s="117"/>
      <c r="M269" s="37"/>
      <c r="N269" s="37"/>
      <c r="O269" s="117" t="s">
        <v>380</v>
      </c>
      <c r="P269" s="117"/>
      <c r="Q269" s="37"/>
      <c r="R269" s="37"/>
      <c r="S269" s="117" t="s">
        <v>1155</v>
      </c>
      <c r="T269" s="117"/>
      <c r="U269" s="102" t="s">
        <v>344</v>
      </c>
      <c r="V269" s="37"/>
      <c r="W269" s="117" t="s">
        <v>380</v>
      </c>
      <c r="X269" s="117"/>
      <c r="Y269" s="37"/>
    </row>
    <row r="270" spans="1:25" ht="15.75" thickBot="1">
      <c r="A270" s="15"/>
      <c r="B270" s="70"/>
      <c r="C270" s="50"/>
      <c r="D270" s="50"/>
      <c r="E270" s="48"/>
      <c r="F270" s="37"/>
      <c r="G270" s="50"/>
      <c r="H270" s="50"/>
      <c r="I270" s="48"/>
      <c r="J270" s="37"/>
      <c r="K270" s="119"/>
      <c r="L270" s="119"/>
      <c r="M270" s="48"/>
      <c r="N270" s="37"/>
      <c r="O270" s="119"/>
      <c r="P270" s="119"/>
      <c r="Q270" s="48"/>
      <c r="R270" s="37"/>
      <c r="S270" s="119"/>
      <c r="T270" s="119"/>
      <c r="U270" s="232"/>
      <c r="V270" s="37"/>
      <c r="W270" s="119"/>
      <c r="X270" s="119"/>
      <c r="Y270" s="48"/>
    </row>
    <row r="271" spans="1:25">
      <c r="A271" s="15"/>
      <c r="B271" s="80" t="s">
        <v>715</v>
      </c>
      <c r="C271" s="62" t="s">
        <v>321</v>
      </c>
      <c r="D271" s="56">
        <v>989898</v>
      </c>
      <c r="E271" s="54"/>
      <c r="F271" s="42"/>
      <c r="G271" s="62" t="s">
        <v>321</v>
      </c>
      <c r="H271" s="56">
        <v>14099403</v>
      </c>
      <c r="I271" s="54"/>
      <c r="J271" s="42"/>
      <c r="K271" s="62" t="s">
        <v>321</v>
      </c>
      <c r="L271" s="56">
        <v>330693</v>
      </c>
      <c r="M271" s="54"/>
      <c r="N271" s="42"/>
      <c r="O271" s="62" t="s">
        <v>321</v>
      </c>
      <c r="P271" s="56">
        <v>7949991</v>
      </c>
      <c r="Q271" s="54"/>
      <c r="R271" s="42"/>
      <c r="S271" s="62" t="s">
        <v>321</v>
      </c>
      <c r="T271" s="158" t="s">
        <v>1156</v>
      </c>
      <c r="U271" s="62" t="s">
        <v>344</v>
      </c>
      <c r="V271" s="42"/>
      <c r="W271" s="62" t="s">
        <v>321</v>
      </c>
      <c r="X271" s="56">
        <v>14026689</v>
      </c>
      <c r="Y271" s="54"/>
    </row>
    <row r="272" spans="1:25" ht="15.75" thickBot="1">
      <c r="A272" s="15"/>
      <c r="B272" s="80"/>
      <c r="C272" s="63"/>
      <c r="D272" s="64"/>
      <c r="E272" s="61"/>
      <c r="F272" s="42"/>
      <c r="G272" s="63"/>
      <c r="H272" s="64"/>
      <c r="I272" s="61"/>
      <c r="J272" s="42"/>
      <c r="K272" s="63"/>
      <c r="L272" s="64"/>
      <c r="M272" s="61"/>
      <c r="N272" s="42"/>
      <c r="O272" s="63"/>
      <c r="P272" s="64"/>
      <c r="Q272" s="61"/>
      <c r="R272" s="42"/>
      <c r="S272" s="63"/>
      <c r="T272" s="241"/>
      <c r="U272" s="63"/>
      <c r="V272" s="42"/>
      <c r="W272" s="63"/>
      <c r="X272" s="64"/>
      <c r="Y272" s="61"/>
    </row>
    <row r="273" spans="1:25" ht="15.75" thickTop="1">
      <c r="A273" s="15"/>
      <c r="B273" s="254" t="s">
        <v>1157</v>
      </c>
      <c r="C273" s="122"/>
      <c r="D273" s="122"/>
      <c r="E273" s="122"/>
      <c r="F273" s="14"/>
      <c r="G273" s="122"/>
      <c r="H273" s="122"/>
      <c r="I273" s="122"/>
      <c r="J273" s="14"/>
      <c r="K273" s="122"/>
      <c r="L273" s="122"/>
      <c r="M273" s="122"/>
      <c r="N273" s="14"/>
      <c r="O273" s="122"/>
      <c r="P273" s="122"/>
      <c r="Q273" s="122"/>
      <c r="R273" s="14"/>
      <c r="S273" s="122"/>
      <c r="T273" s="122"/>
      <c r="U273" s="122"/>
      <c r="V273" s="14"/>
      <c r="W273" s="122"/>
      <c r="X273" s="122"/>
      <c r="Y273" s="122"/>
    </row>
    <row r="274" spans="1:25">
      <c r="A274" s="15"/>
      <c r="B274" s="80" t="s">
        <v>42</v>
      </c>
      <c r="C274" s="43" t="s">
        <v>321</v>
      </c>
      <c r="D274" s="108" t="s">
        <v>380</v>
      </c>
      <c r="E274" s="42"/>
      <c r="F274" s="42"/>
      <c r="G274" s="43" t="s">
        <v>321</v>
      </c>
      <c r="H274" s="44">
        <v>2444062</v>
      </c>
      <c r="I274" s="42"/>
      <c r="J274" s="42"/>
      <c r="K274" s="43" t="s">
        <v>321</v>
      </c>
      <c r="L274" s="108" t="s">
        <v>380</v>
      </c>
      <c r="M274" s="42"/>
      <c r="N274" s="42"/>
      <c r="O274" s="43" t="s">
        <v>321</v>
      </c>
      <c r="P274" s="108" t="s">
        <v>380</v>
      </c>
      <c r="Q274" s="42"/>
      <c r="R274" s="42"/>
      <c r="S274" s="43" t="s">
        <v>321</v>
      </c>
      <c r="T274" s="108" t="s">
        <v>380</v>
      </c>
      <c r="U274" s="42"/>
      <c r="V274" s="42"/>
      <c r="W274" s="43" t="s">
        <v>321</v>
      </c>
      <c r="X274" s="44">
        <v>2444062</v>
      </c>
      <c r="Y274" s="42"/>
    </row>
    <row r="275" spans="1:25">
      <c r="A275" s="15"/>
      <c r="B275" s="80"/>
      <c r="C275" s="43"/>
      <c r="D275" s="108"/>
      <c r="E275" s="42"/>
      <c r="F275" s="42"/>
      <c r="G275" s="43"/>
      <c r="H275" s="44"/>
      <c r="I275" s="42"/>
      <c r="J275" s="42"/>
      <c r="K275" s="43"/>
      <c r="L275" s="108"/>
      <c r="M275" s="42"/>
      <c r="N275" s="42"/>
      <c r="O275" s="43"/>
      <c r="P275" s="108"/>
      <c r="Q275" s="42"/>
      <c r="R275" s="42"/>
      <c r="S275" s="43"/>
      <c r="T275" s="108"/>
      <c r="U275" s="42"/>
      <c r="V275" s="42"/>
      <c r="W275" s="43"/>
      <c r="X275" s="44"/>
      <c r="Y275" s="42"/>
    </row>
    <row r="276" spans="1:25">
      <c r="A276" s="15"/>
      <c r="B276" s="70" t="s">
        <v>1063</v>
      </c>
      <c r="C276" s="117" t="s">
        <v>380</v>
      </c>
      <c r="D276" s="117"/>
      <c r="E276" s="37"/>
      <c r="F276" s="37"/>
      <c r="G276" s="49">
        <v>877698</v>
      </c>
      <c r="H276" s="49"/>
      <c r="I276" s="37"/>
      <c r="J276" s="37"/>
      <c r="K276" s="117" t="s">
        <v>380</v>
      </c>
      <c r="L276" s="117"/>
      <c r="M276" s="37"/>
      <c r="N276" s="37"/>
      <c r="O276" s="49">
        <v>3672726</v>
      </c>
      <c r="P276" s="49"/>
      <c r="Q276" s="37"/>
      <c r="R276" s="37"/>
      <c r="S276" s="117" t="s">
        <v>380</v>
      </c>
      <c r="T276" s="117"/>
      <c r="U276" s="37"/>
      <c r="V276" s="37"/>
      <c r="W276" s="49">
        <v>4550424</v>
      </c>
      <c r="X276" s="49"/>
      <c r="Y276" s="37"/>
    </row>
    <row r="277" spans="1:25">
      <c r="A277" s="15"/>
      <c r="B277" s="70"/>
      <c r="C277" s="117"/>
      <c r="D277" s="117"/>
      <c r="E277" s="37"/>
      <c r="F277" s="37"/>
      <c r="G277" s="49"/>
      <c r="H277" s="49"/>
      <c r="I277" s="37"/>
      <c r="J277" s="37"/>
      <c r="K277" s="117"/>
      <c r="L277" s="117"/>
      <c r="M277" s="37"/>
      <c r="N277" s="37"/>
      <c r="O277" s="49"/>
      <c r="P277" s="49"/>
      <c r="Q277" s="37"/>
      <c r="R277" s="37"/>
      <c r="S277" s="117"/>
      <c r="T277" s="117"/>
      <c r="U277" s="37"/>
      <c r="V277" s="37"/>
      <c r="W277" s="49"/>
      <c r="X277" s="49"/>
      <c r="Y277" s="37"/>
    </row>
    <row r="278" spans="1:25">
      <c r="A278" s="15"/>
      <c r="B278" s="80" t="s">
        <v>1064</v>
      </c>
      <c r="C278" s="108" t="s">
        <v>380</v>
      </c>
      <c r="D278" s="108"/>
      <c r="E278" s="42"/>
      <c r="F278" s="42"/>
      <c r="G278" s="44">
        <v>2433927</v>
      </c>
      <c r="H278" s="44"/>
      <c r="I278" s="42"/>
      <c r="J278" s="42"/>
      <c r="K278" s="108" t="s">
        <v>380</v>
      </c>
      <c r="L278" s="108"/>
      <c r="M278" s="42"/>
      <c r="N278" s="42"/>
      <c r="O278" s="108" t="s">
        <v>380</v>
      </c>
      <c r="P278" s="108"/>
      <c r="Q278" s="42"/>
      <c r="R278" s="42"/>
      <c r="S278" s="108" t="s">
        <v>380</v>
      </c>
      <c r="T278" s="108"/>
      <c r="U278" s="42"/>
      <c r="V278" s="42"/>
      <c r="W278" s="44">
        <v>2433927</v>
      </c>
      <c r="X278" s="44"/>
      <c r="Y278" s="42"/>
    </row>
    <row r="279" spans="1:25">
      <c r="A279" s="15"/>
      <c r="B279" s="80"/>
      <c r="C279" s="108"/>
      <c r="D279" s="108"/>
      <c r="E279" s="42"/>
      <c r="F279" s="42"/>
      <c r="G279" s="44"/>
      <c r="H279" s="44"/>
      <c r="I279" s="42"/>
      <c r="J279" s="42"/>
      <c r="K279" s="108"/>
      <c r="L279" s="108"/>
      <c r="M279" s="42"/>
      <c r="N279" s="42"/>
      <c r="O279" s="108"/>
      <c r="P279" s="108"/>
      <c r="Q279" s="42"/>
      <c r="R279" s="42"/>
      <c r="S279" s="108"/>
      <c r="T279" s="108"/>
      <c r="U279" s="42"/>
      <c r="V279" s="42"/>
      <c r="W279" s="44"/>
      <c r="X279" s="44"/>
      <c r="Y279" s="42"/>
    </row>
    <row r="280" spans="1:25">
      <c r="A280" s="15"/>
      <c r="B280" s="70" t="s">
        <v>44</v>
      </c>
      <c r="C280" s="117" t="s">
        <v>380</v>
      </c>
      <c r="D280" s="117"/>
      <c r="E280" s="37"/>
      <c r="F280" s="37"/>
      <c r="G280" s="49">
        <v>1319172</v>
      </c>
      <c r="H280" s="49"/>
      <c r="I280" s="37"/>
      <c r="J280" s="37"/>
      <c r="K280" s="49">
        <v>5950</v>
      </c>
      <c r="L280" s="49"/>
      <c r="M280" s="37"/>
      <c r="N280" s="37"/>
      <c r="O280" s="49">
        <v>14791</v>
      </c>
      <c r="P280" s="49"/>
      <c r="Q280" s="37"/>
      <c r="R280" s="37"/>
      <c r="S280" s="117" t="s">
        <v>1112</v>
      </c>
      <c r="T280" s="117"/>
      <c r="U280" s="102" t="s">
        <v>344</v>
      </c>
      <c r="V280" s="37"/>
      <c r="W280" s="49">
        <v>1308450</v>
      </c>
      <c r="X280" s="49"/>
      <c r="Y280" s="37"/>
    </row>
    <row r="281" spans="1:25">
      <c r="A281" s="15"/>
      <c r="B281" s="70"/>
      <c r="C281" s="117"/>
      <c r="D281" s="117"/>
      <c r="E281" s="37"/>
      <c r="F281" s="37"/>
      <c r="G281" s="49"/>
      <c r="H281" s="49"/>
      <c r="I281" s="37"/>
      <c r="J281" s="37"/>
      <c r="K281" s="49"/>
      <c r="L281" s="49"/>
      <c r="M281" s="37"/>
      <c r="N281" s="37"/>
      <c r="O281" s="49"/>
      <c r="P281" s="49"/>
      <c r="Q281" s="37"/>
      <c r="R281" s="37"/>
      <c r="S281" s="117"/>
      <c r="T281" s="117"/>
      <c r="U281" s="102"/>
      <c r="V281" s="37"/>
      <c r="W281" s="49"/>
      <c r="X281" s="49"/>
      <c r="Y281" s="37"/>
    </row>
    <row r="282" spans="1:25">
      <c r="A282" s="15"/>
      <c r="B282" s="80" t="s">
        <v>1065</v>
      </c>
      <c r="C282" s="108" t="s">
        <v>380</v>
      </c>
      <c r="D282" s="108"/>
      <c r="E282" s="42"/>
      <c r="F282" s="42"/>
      <c r="G282" s="44">
        <v>1016284</v>
      </c>
      <c r="H282" s="44"/>
      <c r="I282" s="42"/>
      <c r="J282" s="42"/>
      <c r="K282" s="108" t="s">
        <v>380</v>
      </c>
      <c r="L282" s="108"/>
      <c r="M282" s="42"/>
      <c r="N282" s="42"/>
      <c r="O282" s="108" t="s">
        <v>380</v>
      </c>
      <c r="P282" s="108"/>
      <c r="Q282" s="42"/>
      <c r="R282" s="42"/>
      <c r="S282" s="108" t="s">
        <v>380</v>
      </c>
      <c r="T282" s="108"/>
      <c r="U282" s="42"/>
      <c r="V282" s="42"/>
      <c r="W282" s="44">
        <v>1016284</v>
      </c>
      <c r="X282" s="44"/>
      <c r="Y282" s="42"/>
    </row>
    <row r="283" spans="1:25">
      <c r="A283" s="15"/>
      <c r="B283" s="80"/>
      <c r="C283" s="108"/>
      <c r="D283" s="108"/>
      <c r="E283" s="42"/>
      <c r="F283" s="42"/>
      <c r="G283" s="44"/>
      <c r="H283" s="44"/>
      <c r="I283" s="42"/>
      <c r="J283" s="42"/>
      <c r="K283" s="108"/>
      <c r="L283" s="108"/>
      <c r="M283" s="42"/>
      <c r="N283" s="42"/>
      <c r="O283" s="108"/>
      <c r="P283" s="108"/>
      <c r="Q283" s="42"/>
      <c r="R283" s="42"/>
      <c r="S283" s="108"/>
      <c r="T283" s="108"/>
      <c r="U283" s="42"/>
      <c r="V283" s="42"/>
      <c r="W283" s="44"/>
      <c r="X283" s="44"/>
      <c r="Y283" s="42"/>
    </row>
    <row r="284" spans="1:25">
      <c r="A284" s="15"/>
      <c r="B284" s="70" t="s">
        <v>46</v>
      </c>
      <c r="C284" s="117" t="s">
        <v>380</v>
      </c>
      <c r="D284" s="117"/>
      <c r="E284" s="37"/>
      <c r="F284" s="37"/>
      <c r="G284" s="49">
        <v>82521</v>
      </c>
      <c r="H284" s="49"/>
      <c r="I284" s="37"/>
      <c r="J284" s="37"/>
      <c r="K284" s="117" t="s">
        <v>380</v>
      </c>
      <c r="L284" s="117"/>
      <c r="M284" s="37"/>
      <c r="N284" s="37"/>
      <c r="O284" s="117" t="s">
        <v>380</v>
      </c>
      <c r="P284" s="117"/>
      <c r="Q284" s="37"/>
      <c r="R284" s="37"/>
      <c r="S284" s="117" t="s">
        <v>380</v>
      </c>
      <c r="T284" s="117"/>
      <c r="U284" s="37"/>
      <c r="V284" s="37"/>
      <c r="W284" s="49">
        <v>82521</v>
      </c>
      <c r="X284" s="49"/>
      <c r="Y284" s="37"/>
    </row>
    <row r="285" spans="1:25">
      <c r="A285" s="15"/>
      <c r="B285" s="70"/>
      <c r="C285" s="117"/>
      <c r="D285" s="117"/>
      <c r="E285" s="37"/>
      <c r="F285" s="37"/>
      <c r="G285" s="49"/>
      <c r="H285" s="49"/>
      <c r="I285" s="37"/>
      <c r="J285" s="37"/>
      <c r="K285" s="117"/>
      <c r="L285" s="117"/>
      <c r="M285" s="37"/>
      <c r="N285" s="37"/>
      <c r="O285" s="117"/>
      <c r="P285" s="117"/>
      <c r="Q285" s="37"/>
      <c r="R285" s="37"/>
      <c r="S285" s="117"/>
      <c r="T285" s="117"/>
      <c r="U285" s="37"/>
      <c r="V285" s="37"/>
      <c r="W285" s="49"/>
      <c r="X285" s="49"/>
      <c r="Y285" s="37"/>
    </row>
    <row r="286" spans="1:25">
      <c r="A286" s="15"/>
      <c r="B286" s="80" t="s">
        <v>38</v>
      </c>
      <c r="C286" s="108" t="s">
        <v>380</v>
      </c>
      <c r="D286" s="108"/>
      <c r="E286" s="42"/>
      <c r="F286" s="42"/>
      <c r="G286" s="44">
        <v>8526</v>
      </c>
      <c r="H286" s="44"/>
      <c r="I286" s="42"/>
      <c r="J286" s="42"/>
      <c r="K286" s="108" t="s">
        <v>380</v>
      </c>
      <c r="L286" s="108"/>
      <c r="M286" s="42"/>
      <c r="N286" s="42"/>
      <c r="O286" s="108" t="s">
        <v>380</v>
      </c>
      <c r="P286" s="108"/>
      <c r="Q286" s="42"/>
      <c r="R286" s="42"/>
      <c r="S286" s="108" t="s">
        <v>380</v>
      </c>
      <c r="T286" s="108"/>
      <c r="U286" s="42"/>
      <c r="V286" s="42"/>
      <c r="W286" s="44">
        <v>8526</v>
      </c>
      <c r="X286" s="44"/>
      <c r="Y286" s="42"/>
    </row>
    <row r="287" spans="1:25">
      <c r="A287" s="15"/>
      <c r="B287" s="80"/>
      <c r="C287" s="108"/>
      <c r="D287" s="108"/>
      <c r="E287" s="42"/>
      <c r="F287" s="42"/>
      <c r="G287" s="44"/>
      <c r="H287" s="44"/>
      <c r="I287" s="42"/>
      <c r="J287" s="42"/>
      <c r="K287" s="108"/>
      <c r="L287" s="108"/>
      <c r="M287" s="42"/>
      <c r="N287" s="42"/>
      <c r="O287" s="108"/>
      <c r="P287" s="108"/>
      <c r="Q287" s="42"/>
      <c r="R287" s="42"/>
      <c r="S287" s="108"/>
      <c r="T287" s="108"/>
      <c r="U287" s="42"/>
      <c r="V287" s="42"/>
      <c r="W287" s="44"/>
      <c r="X287" s="44"/>
      <c r="Y287" s="42"/>
    </row>
    <row r="288" spans="1:25">
      <c r="A288" s="15"/>
      <c r="B288" s="102" t="s">
        <v>1066</v>
      </c>
      <c r="C288" s="117" t="s">
        <v>380</v>
      </c>
      <c r="D288" s="117"/>
      <c r="E288" s="37"/>
      <c r="F288" s="37"/>
      <c r="G288" s="49">
        <v>1103490</v>
      </c>
      <c r="H288" s="49"/>
      <c r="I288" s="37"/>
      <c r="J288" s="37"/>
      <c r="K288" s="117" t="s">
        <v>380</v>
      </c>
      <c r="L288" s="117"/>
      <c r="M288" s="37"/>
      <c r="N288" s="37"/>
      <c r="O288" s="49">
        <v>89107</v>
      </c>
      <c r="P288" s="49"/>
      <c r="Q288" s="37"/>
      <c r="R288" s="37"/>
      <c r="S288" s="117" t="s">
        <v>380</v>
      </c>
      <c r="T288" s="117"/>
      <c r="U288" s="37"/>
      <c r="V288" s="37"/>
      <c r="W288" s="49">
        <v>1192597</v>
      </c>
      <c r="X288" s="49"/>
      <c r="Y288" s="37"/>
    </row>
    <row r="289" spans="1:25">
      <c r="A289" s="15"/>
      <c r="B289" s="102"/>
      <c r="C289" s="117"/>
      <c r="D289" s="117"/>
      <c r="E289" s="37"/>
      <c r="F289" s="37"/>
      <c r="G289" s="49"/>
      <c r="H289" s="49"/>
      <c r="I289" s="37"/>
      <c r="J289" s="37"/>
      <c r="K289" s="117"/>
      <c r="L289" s="117"/>
      <c r="M289" s="37"/>
      <c r="N289" s="37"/>
      <c r="O289" s="49"/>
      <c r="P289" s="49"/>
      <c r="Q289" s="37"/>
      <c r="R289" s="37"/>
      <c r="S289" s="117"/>
      <c r="T289" s="117"/>
      <c r="U289" s="37"/>
      <c r="V289" s="37"/>
      <c r="W289" s="49"/>
      <c r="X289" s="49"/>
      <c r="Y289" s="37"/>
    </row>
    <row r="290" spans="1:25">
      <c r="A290" s="15"/>
      <c r="B290" s="80" t="s">
        <v>1067</v>
      </c>
      <c r="C290" s="108" t="s">
        <v>380</v>
      </c>
      <c r="D290" s="108"/>
      <c r="E290" s="42"/>
      <c r="F290" s="42"/>
      <c r="G290" s="44">
        <v>3845697</v>
      </c>
      <c r="H290" s="44"/>
      <c r="I290" s="42"/>
      <c r="J290" s="42"/>
      <c r="K290" s="44">
        <v>116349</v>
      </c>
      <c r="L290" s="44"/>
      <c r="M290" s="42"/>
      <c r="N290" s="42"/>
      <c r="O290" s="44">
        <v>4200216</v>
      </c>
      <c r="P290" s="44"/>
      <c r="Q290" s="42"/>
      <c r="R290" s="42"/>
      <c r="S290" s="108" t="s">
        <v>1158</v>
      </c>
      <c r="T290" s="108"/>
      <c r="U290" s="43" t="s">
        <v>344</v>
      </c>
      <c r="V290" s="42"/>
      <c r="W290" s="108" t="s">
        <v>380</v>
      </c>
      <c r="X290" s="108"/>
      <c r="Y290" s="42"/>
    </row>
    <row r="291" spans="1:25" ht="15.75" thickBot="1">
      <c r="A291" s="15"/>
      <c r="B291" s="80"/>
      <c r="C291" s="101"/>
      <c r="D291" s="101"/>
      <c r="E291" s="82"/>
      <c r="F291" s="42"/>
      <c r="G291" s="83"/>
      <c r="H291" s="83"/>
      <c r="I291" s="82"/>
      <c r="J291" s="42"/>
      <c r="K291" s="83"/>
      <c r="L291" s="83"/>
      <c r="M291" s="82"/>
      <c r="N291" s="42"/>
      <c r="O291" s="83"/>
      <c r="P291" s="83"/>
      <c r="Q291" s="82"/>
      <c r="R291" s="42"/>
      <c r="S291" s="101"/>
      <c r="T291" s="101"/>
      <c r="U291" s="231"/>
      <c r="V291" s="42"/>
      <c r="W291" s="101"/>
      <c r="X291" s="101"/>
      <c r="Y291" s="82"/>
    </row>
    <row r="292" spans="1:25">
      <c r="A292" s="15"/>
      <c r="B292" s="70" t="s">
        <v>48</v>
      </c>
      <c r="C292" s="164" t="s">
        <v>380</v>
      </c>
      <c r="D292" s="164"/>
      <c r="E292" s="38"/>
      <c r="F292" s="37"/>
      <c r="G292" s="78">
        <v>13131377</v>
      </c>
      <c r="H292" s="78"/>
      <c r="I292" s="38"/>
      <c r="J292" s="37"/>
      <c r="K292" s="78">
        <v>122299</v>
      </c>
      <c r="L292" s="78"/>
      <c r="M292" s="38"/>
      <c r="N292" s="37"/>
      <c r="O292" s="78">
        <v>7976840</v>
      </c>
      <c r="P292" s="78"/>
      <c r="Q292" s="38"/>
      <c r="R292" s="37"/>
      <c r="S292" s="164" t="s">
        <v>1154</v>
      </c>
      <c r="T292" s="164"/>
      <c r="U292" s="76" t="s">
        <v>344</v>
      </c>
      <c r="V292" s="37"/>
      <c r="W292" s="78">
        <v>13036791</v>
      </c>
      <c r="X292" s="78"/>
      <c r="Y292" s="38"/>
    </row>
    <row r="293" spans="1:25" ht="15.75" thickBot="1">
      <c r="A293" s="15"/>
      <c r="B293" s="70"/>
      <c r="C293" s="119"/>
      <c r="D293" s="119"/>
      <c r="E293" s="48"/>
      <c r="F293" s="37"/>
      <c r="G293" s="50"/>
      <c r="H293" s="50"/>
      <c r="I293" s="48"/>
      <c r="J293" s="37"/>
      <c r="K293" s="50"/>
      <c r="L293" s="50"/>
      <c r="M293" s="48"/>
      <c r="N293" s="37"/>
      <c r="O293" s="50"/>
      <c r="P293" s="50"/>
      <c r="Q293" s="48"/>
      <c r="R293" s="37"/>
      <c r="S293" s="119"/>
      <c r="T293" s="119"/>
      <c r="U293" s="232"/>
      <c r="V293" s="37"/>
      <c r="W293" s="50"/>
      <c r="X293" s="50"/>
      <c r="Y293" s="48"/>
    </row>
    <row r="294" spans="1:25">
      <c r="A294" s="15"/>
      <c r="B294" s="80" t="s">
        <v>58</v>
      </c>
      <c r="C294" s="56">
        <v>989898</v>
      </c>
      <c r="D294" s="56"/>
      <c r="E294" s="54"/>
      <c r="F294" s="42"/>
      <c r="G294" s="56">
        <v>968026</v>
      </c>
      <c r="H294" s="56"/>
      <c r="I294" s="54"/>
      <c r="J294" s="42"/>
      <c r="K294" s="56">
        <v>208394</v>
      </c>
      <c r="L294" s="56"/>
      <c r="M294" s="54"/>
      <c r="N294" s="42"/>
      <c r="O294" s="158" t="s">
        <v>1159</v>
      </c>
      <c r="P294" s="158"/>
      <c r="Q294" s="62" t="s">
        <v>344</v>
      </c>
      <c r="R294" s="42"/>
      <c r="S294" s="158" t="s">
        <v>1155</v>
      </c>
      <c r="T294" s="158"/>
      <c r="U294" s="62" t="s">
        <v>344</v>
      </c>
      <c r="V294" s="42"/>
      <c r="W294" s="56">
        <v>989898</v>
      </c>
      <c r="X294" s="56"/>
      <c r="Y294" s="54"/>
    </row>
    <row r="295" spans="1:25" ht="15.75" thickBot="1">
      <c r="A295" s="15"/>
      <c r="B295" s="80"/>
      <c r="C295" s="83"/>
      <c r="D295" s="83"/>
      <c r="E295" s="82"/>
      <c r="F295" s="42"/>
      <c r="G295" s="83"/>
      <c r="H295" s="83"/>
      <c r="I295" s="82"/>
      <c r="J295" s="42"/>
      <c r="K295" s="83"/>
      <c r="L295" s="83"/>
      <c r="M295" s="82"/>
      <c r="N295" s="42"/>
      <c r="O295" s="101"/>
      <c r="P295" s="101"/>
      <c r="Q295" s="231"/>
      <c r="R295" s="42"/>
      <c r="S295" s="101"/>
      <c r="T295" s="101"/>
      <c r="U295" s="231"/>
      <c r="V295" s="42"/>
      <c r="W295" s="83"/>
      <c r="X295" s="83"/>
      <c r="Y295" s="82"/>
    </row>
    <row r="296" spans="1:25">
      <c r="A296" s="15"/>
      <c r="B296" s="70" t="s">
        <v>59</v>
      </c>
      <c r="C296" s="76" t="s">
        <v>321</v>
      </c>
      <c r="D296" s="78">
        <v>989898</v>
      </c>
      <c r="E296" s="38"/>
      <c r="F296" s="37"/>
      <c r="G296" s="76" t="s">
        <v>321</v>
      </c>
      <c r="H296" s="78">
        <v>14099403</v>
      </c>
      <c r="I296" s="38"/>
      <c r="J296" s="37"/>
      <c r="K296" s="76" t="s">
        <v>321</v>
      </c>
      <c r="L296" s="78">
        <v>330693</v>
      </c>
      <c r="M296" s="38"/>
      <c r="N296" s="37"/>
      <c r="O296" s="76" t="s">
        <v>321</v>
      </c>
      <c r="P296" s="78">
        <v>7949991</v>
      </c>
      <c r="Q296" s="38"/>
      <c r="R296" s="37"/>
      <c r="S296" s="76" t="s">
        <v>321</v>
      </c>
      <c r="T296" s="164" t="s">
        <v>1156</v>
      </c>
      <c r="U296" s="76" t="s">
        <v>344</v>
      </c>
      <c r="V296" s="37"/>
      <c r="W296" s="76" t="s">
        <v>321</v>
      </c>
      <c r="X296" s="78">
        <v>14026689</v>
      </c>
      <c r="Y296" s="38"/>
    </row>
    <row r="297" spans="1:25" ht="15.75" thickBot="1">
      <c r="A297" s="15"/>
      <c r="B297" s="70"/>
      <c r="C297" s="87"/>
      <c r="D297" s="88"/>
      <c r="E297" s="86"/>
      <c r="F297" s="37"/>
      <c r="G297" s="87"/>
      <c r="H297" s="88"/>
      <c r="I297" s="86"/>
      <c r="J297" s="37"/>
      <c r="K297" s="87"/>
      <c r="L297" s="88"/>
      <c r="M297" s="86"/>
      <c r="N297" s="37"/>
      <c r="O297" s="87"/>
      <c r="P297" s="88"/>
      <c r="Q297" s="86"/>
      <c r="R297" s="37"/>
      <c r="S297" s="87"/>
      <c r="T297" s="165"/>
      <c r="U297" s="87"/>
      <c r="V297" s="37"/>
      <c r="W297" s="87"/>
      <c r="X297" s="88"/>
      <c r="Y297" s="86"/>
    </row>
    <row r="298" spans="1:25" ht="15.75" thickTop="1">
      <c r="A298" s="15"/>
      <c r="B298" s="135"/>
      <c r="C298" s="135"/>
      <c r="D298" s="135"/>
      <c r="E298" s="135"/>
      <c r="F298" s="135"/>
      <c r="G298" s="135"/>
      <c r="H298" s="135"/>
      <c r="I298" s="135"/>
      <c r="J298" s="135"/>
      <c r="K298" s="135"/>
      <c r="L298" s="135"/>
      <c r="M298" s="135"/>
      <c r="N298" s="135"/>
      <c r="O298" s="135"/>
      <c r="P298" s="135"/>
      <c r="Q298" s="135"/>
      <c r="R298" s="135"/>
      <c r="S298" s="135"/>
      <c r="T298" s="135"/>
      <c r="U298" s="135"/>
      <c r="V298" s="135"/>
      <c r="W298" s="135"/>
      <c r="X298" s="135"/>
      <c r="Y298" s="135"/>
    </row>
    <row r="299" spans="1:25">
      <c r="A299" s="15"/>
      <c r="B299" s="135"/>
      <c r="C299" s="135"/>
      <c r="D299" s="135"/>
      <c r="E299" s="135"/>
      <c r="F299" s="135"/>
      <c r="G299" s="135"/>
      <c r="H299" s="135"/>
      <c r="I299" s="135"/>
      <c r="J299" s="135"/>
      <c r="K299" s="135"/>
      <c r="L299" s="135"/>
      <c r="M299" s="135"/>
      <c r="N299" s="135"/>
      <c r="O299" s="135"/>
      <c r="P299" s="135"/>
      <c r="Q299" s="135"/>
      <c r="R299" s="135"/>
      <c r="S299" s="135"/>
      <c r="T299" s="135"/>
      <c r="U299" s="135"/>
      <c r="V299" s="135"/>
      <c r="W299" s="135"/>
      <c r="X299" s="135"/>
      <c r="Y299" s="135"/>
    </row>
    <row r="300" spans="1:25">
      <c r="A300" s="15"/>
      <c r="B300" s="155" t="s">
        <v>1049</v>
      </c>
      <c r="C300" s="155"/>
      <c r="D300" s="155"/>
      <c r="E300" s="155"/>
      <c r="F300" s="155"/>
      <c r="G300" s="155"/>
      <c r="H300" s="155"/>
      <c r="I300" s="155"/>
      <c r="J300" s="155"/>
      <c r="K300" s="155"/>
      <c r="L300" s="155"/>
      <c r="M300" s="155"/>
      <c r="N300" s="155"/>
      <c r="O300" s="155"/>
      <c r="P300" s="155"/>
      <c r="Q300" s="155"/>
      <c r="R300" s="155"/>
      <c r="S300" s="155"/>
      <c r="T300" s="155"/>
      <c r="U300" s="155"/>
      <c r="V300" s="155"/>
      <c r="W300" s="155"/>
      <c r="X300" s="155"/>
      <c r="Y300" s="155"/>
    </row>
    <row r="301" spans="1:25">
      <c r="A301" s="15"/>
      <c r="B301" s="155" t="s">
        <v>1160</v>
      </c>
      <c r="C301" s="155"/>
      <c r="D301" s="155"/>
      <c r="E301" s="155"/>
      <c r="F301" s="155"/>
      <c r="G301" s="155"/>
      <c r="H301" s="155"/>
      <c r="I301" s="155"/>
      <c r="J301" s="155"/>
      <c r="K301" s="155"/>
      <c r="L301" s="155"/>
      <c r="M301" s="155"/>
      <c r="N301" s="155"/>
      <c r="O301" s="155"/>
      <c r="P301" s="155"/>
      <c r="Q301" s="155"/>
      <c r="R301" s="155"/>
      <c r="S301" s="155"/>
      <c r="T301" s="155"/>
      <c r="U301" s="155"/>
      <c r="V301" s="155"/>
      <c r="W301" s="155"/>
      <c r="X301" s="155"/>
      <c r="Y301" s="155"/>
    </row>
    <row r="302" spans="1:25">
      <c r="A302" s="15"/>
      <c r="B302" s="155" t="s">
        <v>1161</v>
      </c>
      <c r="C302" s="155"/>
      <c r="D302" s="155"/>
      <c r="E302" s="155"/>
      <c r="F302" s="155"/>
      <c r="G302" s="155"/>
      <c r="H302" s="155"/>
      <c r="I302" s="155"/>
      <c r="J302" s="155"/>
      <c r="K302" s="155"/>
      <c r="L302" s="155"/>
      <c r="M302" s="155"/>
      <c r="N302" s="155"/>
      <c r="O302" s="155"/>
      <c r="P302" s="155"/>
      <c r="Q302" s="155"/>
      <c r="R302" s="155"/>
      <c r="S302" s="155"/>
      <c r="T302" s="155"/>
      <c r="U302" s="155"/>
      <c r="V302" s="155"/>
      <c r="W302" s="155"/>
      <c r="X302" s="155"/>
      <c r="Y302" s="155"/>
    </row>
    <row r="303" spans="1:25">
      <c r="A303" s="15"/>
      <c r="B303" s="135"/>
      <c r="C303" s="135"/>
      <c r="D303" s="135"/>
      <c r="E303" s="135"/>
      <c r="F303" s="135"/>
      <c r="G303" s="135"/>
      <c r="H303" s="135"/>
      <c r="I303" s="135"/>
      <c r="J303" s="135"/>
      <c r="K303" s="135"/>
      <c r="L303" s="135"/>
      <c r="M303" s="135"/>
      <c r="N303" s="135"/>
      <c r="O303" s="135"/>
      <c r="P303" s="135"/>
      <c r="Q303" s="135"/>
      <c r="R303" s="135"/>
      <c r="S303" s="135"/>
      <c r="T303" s="135"/>
      <c r="U303" s="135"/>
      <c r="V303" s="135"/>
      <c r="W303" s="135"/>
      <c r="X303" s="135"/>
      <c r="Y303" s="135"/>
    </row>
    <row r="304" spans="1:25">
      <c r="A304" s="15"/>
      <c r="B304" s="259"/>
      <c r="C304" s="259"/>
      <c r="D304" s="259"/>
      <c r="E304" s="259"/>
      <c r="F304" s="259"/>
      <c r="G304" s="259"/>
      <c r="H304" s="259"/>
      <c r="I304" s="259"/>
      <c r="J304" s="259"/>
      <c r="K304" s="259"/>
      <c r="L304" s="259"/>
      <c r="M304" s="259"/>
      <c r="N304" s="259"/>
      <c r="O304" s="259"/>
      <c r="P304" s="259"/>
      <c r="Q304" s="259"/>
      <c r="R304" s="259"/>
      <c r="S304" s="259"/>
      <c r="T304" s="259"/>
      <c r="U304" s="259"/>
      <c r="V304" s="259"/>
      <c r="W304" s="259"/>
      <c r="X304" s="259"/>
      <c r="Y304" s="259"/>
    </row>
    <row r="305" spans="1:25">
      <c r="A305" s="15"/>
      <c r="B305" s="34"/>
      <c r="C305" s="34"/>
      <c r="D305" s="34"/>
      <c r="E305" s="34"/>
      <c r="F305" s="34"/>
      <c r="G305" s="34"/>
      <c r="H305" s="34"/>
      <c r="I305" s="34"/>
      <c r="J305" s="34"/>
      <c r="K305" s="34"/>
      <c r="L305" s="34"/>
      <c r="M305" s="34"/>
      <c r="N305" s="34"/>
      <c r="O305" s="34"/>
      <c r="P305" s="34"/>
      <c r="Q305" s="34"/>
      <c r="R305" s="34"/>
      <c r="S305" s="34"/>
      <c r="T305" s="34"/>
      <c r="U305" s="34"/>
      <c r="V305" s="34"/>
      <c r="W305" s="34"/>
      <c r="X305" s="34"/>
      <c r="Y305" s="34"/>
    </row>
    <row r="306" spans="1:25">
      <c r="A306" s="15"/>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row>
    <row r="307" spans="1:25">
      <c r="A307" s="15"/>
      <c r="B307" s="37"/>
      <c r="C307" s="257" t="s">
        <v>1051</v>
      </c>
      <c r="D307" s="257"/>
      <c r="E307" s="257"/>
      <c r="F307" s="37"/>
      <c r="G307" s="257" t="s">
        <v>1052</v>
      </c>
      <c r="H307" s="257"/>
      <c r="I307" s="257"/>
      <c r="J307" s="37"/>
      <c r="K307" s="257" t="s">
        <v>1053</v>
      </c>
      <c r="L307" s="257"/>
      <c r="M307" s="257"/>
      <c r="N307" s="37"/>
      <c r="O307" s="257" t="s">
        <v>1055</v>
      </c>
      <c r="P307" s="257"/>
      <c r="Q307" s="257"/>
      <c r="R307" s="37"/>
      <c r="S307" s="257" t="s">
        <v>989</v>
      </c>
      <c r="T307" s="257"/>
      <c r="U307" s="257"/>
      <c r="V307" s="37"/>
      <c r="W307" s="257" t="s">
        <v>990</v>
      </c>
      <c r="X307" s="257"/>
      <c r="Y307" s="257"/>
    </row>
    <row r="308" spans="1:25" ht="15.75" thickBot="1">
      <c r="A308" s="15"/>
      <c r="B308" s="37"/>
      <c r="C308" s="177"/>
      <c r="D308" s="177"/>
      <c r="E308" s="177"/>
      <c r="F308" s="37"/>
      <c r="G308" s="177" t="s">
        <v>1088</v>
      </c>
      <c r="H308" s="177"/>
      <c r="I308" s="177"/>
      <c r="J308" s="37"/>
      <c r="K308" s="177" t="s">
        <v>1054</v>
      </c>
      <c r="L308" s="177"/>
      <c r="M308" s="177"/>
      <c r="N308" s="37"/>
      <c r="O308" s="177" t="s">
        <v>1054</v>
      </c>
      <c r="P308" s="177"/>
      <c r="Q308" s="177"/>
      <c r="R308" s="37"/>
      <c r="S308" s="177"/>
      <c r="T308" s="177"/>
      <c r="U308" s="177"/>
      <c r="V308" s="37"/>
      <c r="W308" s="177"/>
      <c r="X308" s="177"/>
      <c r="Y308" s="177"/>
    </row>
    <row r="309" spans="1:25">
      <c r="A309" s="15"/>
      <c r="B309" s="254" t="s">
        <v>82</v>
      </c>
      <c r="C309" s="38"/>
      <c r="D309" s="38"/>
      <c r="E309" s="38"/>
      <c r="F309" s="14"/>
      <c r="G309" s="38"/>
      <c r="H309" s="38"/>
      <c r="I309" s="38"/>
      <c r="J309" s="14"/>
      <c r="K309" s="38"/>
      <c r="L309" s="38"/>
      <c r="M309" s="38"/>
      <c r="N309" s="14"/>
      <c r="O309" s="38"/>
      <c r="P309" s="38"/>
      <c r="Q309" s="38"/>
      <c r="R309" s="14"/>
      <c r="S309" s="38"/>
      <c r="T309" s="38"/>
      <c r="U309" s="38"/>
      <c r="V309" s="14"/>
      <c r="W309" s="38"/>
      <c r="X309" s="38"/>
      <c r="Y309" s="38"/>
    </row>
    <row r="310" spans="1:25">
      <c r="A310" s="15"/>
      <c r="B310" s="80" t="s">
        <v>992</v>
      </c>
      <c r="C310" s="43" t="s">
        <v>321</v>
      </c>
      <c r="D310" s="108" t="s">
        <v>380</v>
      </c>
      <c r="E310" s="42"/>
      <c r="F310" s="42"/>
      <c r="G310" s="43" t="s">
        <v>321</v>
      </c>
      <c r="H310" s="44">
        <v>1211717</v>
      </c>
      <c r="I310" s="42"/>
      <c r="J310" s="42"/>
      <c r="K310" s="43" t="s">
        <v>321</v>
      </c>
      <c r="L310" s="44">
        <v>129689</v>
      </c>
      <c r="M310" s="42"/>
      <c r="N310" s="42"/>
      <c r="O310" s="43" t="s">
        <v>321</v>
      </c>
      <c r="P310" s="44">
        <v>101704</v>
      </c>
      <c r="Q310" s="42"/>
      <c r="R310" s="42"/>
      <c r="S310" s="43" t="s">
        <v>321</v>
      </c>
      <c r="T310" s="108" t="s">
        <v>1162</v>
      </c>
      <c r="U310" s="43" t="s">
        <v>344</v>
      </c>
      <c r="V310" s="42"/>
      <c r="W310" s="43" t="s">
        <v>321</v>
      </c>
      <c r="X310" s="44">
        <v>1384222</v>
      </c>
      <c r="Y310" s="42"/>
    </row>
    <row r="311" spans="1:25">
      <c r="A311" s="15"/>
      <c r="B311" s="80"/>
      <c r="C311" s="43"/>
      <c r="D311" s="108"/>
      <c r="E311" s="42"/>
      <c r="F311" s="42"/>
      <c r="G311" s="43"/>
      <c r="H311" s="44"/>
      <c r="I311" s="42"/>
      <c r="J311" s="42"/>
      <c r="K311" s="43"/>
      <c r="L311" s="44"/>
      <c r="M311" s="42"/>
      <c r="N311" s="42"/>
      <c r="O311" s="43"/>
      <c r="P311" s="44"/>
      <c r="Q311" s="42"/>
      <c r="R311" s="42"/>
      <c r="S311" s="43"/>
      <c r="T311" s="108"/>
      <c r="U311" s="43"/>
      <c r="V311" s="42"/>
      <c r="W311" s="43"/>
      <c r="X311" s="44"/>
      <c r="Y311" s="42"/>
    </row>
    <row r="312" spans="1:25">
      <c r="A312" s="15"/>
      <c r="B312" s="70" t="s">
        <v>994</v>
      </c>
      <c r="C312" s="117" t="s">
        <v>380</v>
      </c>
      <c r="D312" s="117"/>
      <c r="E312" s="37"/>
      <c r="F312" s="37"/>
      <c r="G312" s="49">
        <v>645509</v>
      </c>
      <c r="H312" s="49"/>
      <c r="I312" s="37"/>
      <c r="J312" s="37"/>
      <c r="K312" s="117" t="s">
        <v>380</v>
      </c>
      <c r="L312" s="117"/>
      <c r="M312" s="37"/>
      <c r="N312" s="37"/>
      <c r="O312" s="117" t="s">
        <v>380</v>
      </c>
      <c r="P312" s="117"/>
      <c r="Q312" s="37"/>
      <c r="R312" s="37"/>
      <c r="S312" s="49">
        <v>57254</v>
      </c>
      <c r="T312" s="49"/>
      <c r="U312" s="37"/>
      <c r="V312" s="37"/>
      <c r="W312" s="49">
        <v>702763</v>
      </c>
      <c r="X312" s="49"/>
      <c r="Y312" s="37"/>
    </row>
    <row r="313" spans="1:25" ht="15.75" thickBot="1">
      <c r="A313" s="15"/>
      <c r="B313" s="70"/>
      <c r="C313" s="119"/>
      <c r="D313" s="119"/>
      <c r="E313" s="48"/>
      <c r="F313" s="37"/>
      <c r="G313" s="50"/>
      <c r="H313" s="50"/>
      <c r="I313" s="48"/>
      <c r="J313" s="37"/>
      <c r="K313" s="119"/>
      <c r="L313" s="119"/>
      <c r="M313" s="48"/>
      <c r="N313" s="37"/>
      <c r="O313" s="119"/>
      <c r="P313" s="119"/>
      <c r="Q313" s="48"/>
      <c r="R313" s="37"/>
      <c r="S313" s="50"/>
      <c r="T313" s="50"/>
      <c r="U313" s="48"/>
      <c r="V313" s="37"/>
      <c r="W313" s="50"/>
      <c r="X313" s="50"/>
      <c r="Y313" s="48"/>
    </row>
    <row r="314" spans="1:25">
      <c r="A314" s="15"/>
      <c r="B314" s="80" t="s">
        <v>1070</v>
      </c>
      <c r="C314" s="158" t="s">
        <v>380</v>
      </c>
      <c r="D314" s="158"/>
      <c r="E314" s="54"/>
      <c r="F314" s="42"/>
      <c r="G314" s="56">
        <v>1857226</v>
      </c>
      <c r="H314" s="56"/>
      <c r="I314" s="54"/>
      <c r="J314" s="42"/>
      <c r="K314" s="56">
        <v>129689</v>
      </c>
      <c r="L314" s="56"/>
      <c r="M314" s="54"/>
      <c r="N314" s="42"/>
      <c r="O314" s="56">
        <v>101704</v>
      </c>
      <c r="P314" s="56"/>
      <c r="Q314" s="54"/>
      <c r="R314" s="42"/>
      <c r="S314" s="158" t="s">
        <v>1010</v>
      </c>
      <c r="T314" s="158"/>
      <c r="U314" s="62" t="s">
        <v>344</v>
      </c>
      <c r="V314" s="42"/>
      <c r="W314" s="56">
        <v>2086985</v>
      </c>
      <c r="X314" s="56"/>
      <c r="Y314" s="54"/>
    </row>
    <row r="315" spans="1:25">
      <c r="A315" s="15"/>
      <c r="B315" s="80"/>
      <c r="C315" s="108"/>
      <c r="D315" s="108"/>
      <c r="E315" s="42"/>
      <c r="F315" s="42"/>
      <c r="G315" s="57"/>
      <c r="H315" s="57"/>
      <c r="I315" s="55"/>
      <c r="J315" s="42"/>
      <c r="K315" s="57"/>
      <c r="L315" s="57"/>
      <c r="M315" s="55"/>
      <c r="N315" s="42"/>
      <c r="O315" s="57"/>
      <c r="P315" s="57"/>
      <c r="Q315" s="55"/>
      <c r="R315" s="42"/>
      <c r="S315" s="226"/>
      <c r="T315" s="226"/>
      <c r="U315" s="97"/>
      <c r="V315" s="42"/>
      <c r="W315" s="44"/>
      <c r="X315" s="44"/>
      <c r="Y315" s="42"/>
    </row>
    <row r="316" spans="1:25">
      <c r="A316" s="15"/>
      <c r="B316" s="254" t="s">
        <v>86</v>
      </c>
      <c r="C316" s="37"/>
      <c r="D316" s="37"/>
      <c r="E316" s="37"/>
      <c r="F316" s="14"/>
      <c r="G316" s="37"/>
      <c r="H316" s="37"/>
      <c r="I316" s="37"/>
      <c r="J316" s="14"/>
      <c r="K316" s="37"/>
      <c r="L316" s="37"/>
      <c r="M316" s="37"/>
      <c r="N316" s="14"/>
      <c r="O316" s="37"/>
      <c r="P316" s="37"/>
      <c r="Q316" s="37"/>
      <c r="R316" s="14"/>
      <c r="S316" s="37"/>
      <c r="T316" s="37"/>
      <c r="U316" s="37"/>
      <c r="V316" s="14"/>
      <c r="W316" s="37"/>
      <c r="X316" s="37"/>
      <c r="Y316" s="37"/>
    </row>
    <row r="317" spans="1:25">
      <c r="A317" s="15"/>
      <c r="B317" s="80" t="s">
        <v>87</v>
      </c>
      <c r="C317" s="108" t="s">
        <v>380</v>
      </c>
      <c r="D317" s="108"/>
      <c r="E317" s="42"/>
      <c r="F317" s="42"/>
      <c r="G317" s="44">
        <v>637794</v>
      </c>
      <c r="H317" s="44"/>
      <c r="I317" s="42"/>
      <c r="J317" s="42"/>
      <c r="K317" s="44">
        <v>12534</v>
      </c>
      <c r="L317" s="44"/>
      <c r="M317" s="42"/>
      <c r="N317" s="42"/>
      <c r="O317" s="44">
        <v>29309</v>
      </c>
      <c r="P317" s="44"/>
      <c r="Q317" s="42"/>
      <c r="R317" s="42"/>
      <c r="S317" s="108" t="s">
        <v>380</v>
      </c>
      <c r="T317" s="108"/>
      <c r="U317" s="42"/>
      <c r="V317" s="42"/>
      <c r="W317" s="44">
        <v>679637</v>
      </c>
      <c r="X317" s="44"/>
      <c r="Y317" s="42"/>
    </row>
    <row r="318" spans="1:25">
      <c r="A318" s="15"/>
      <c r="B318" s="80"/>
      <c r="C318" s="108"/>
      <c r="D318" s="108"/>
      <c r="E318" s="42"/>
      <c r="F318" s="42"/>
      <c r="G318" s="44"/>
      <c r="H318" s="44"/>
      <c r="I318" s="42"/>
      <c r="J318" s="42"/>
      <c r="K318" s="44"/>
      <c r="L318" s="44"/>
      <c r="M318" s="42"/>
      <c r="N318" s="42"/>
      <c r="O318" s="44"/>
      <c r="P318" s="44"/>
      <c r="Q318" s="42"/>
      <c r="R318" s="42"/>
      <c r="S318" s="108"/>
      <c r="T318" s="108"/>
      <c r="U318" s="42"/>
      <c r="V318" s="42"/>
      <c r="W318" s="44"/>
      <c r="X318" s="44"/>
      <c r="Y318" s="42"/>
    </row>
    <row r="319" spans="1:25">
      <c r="A319" s="15"/>
      <c r="B319" s="70" t="s">
        <v>1072</v>
      </c>
      <c r="C319" s="117" t="s">
        <v>380</v>
      </c>
      <c r="D319" s="117"/>
      <c r="E319" s="37"/>
      <c r="F319" s="37"/>
      <c r="G319" s="49">
        <v>612307</v>
      </c>
      <c r="H319" s="49"/>
      <c r="I319" s="37"/>
      <c r="J319" s="37"/>
      <c r="K319" s="49">
        <v>3630</v>
      </c>
      <c r="L319" s="49"/>
      <c r="M319" s="37"/>
      <c r="N319" s="37"/>
      <c r="O319" s="49">
        <v>75859</v>
      </c>
      <c r="P319" s="49"/>
      <c r="Q319" s="37"/>
      <c r="R319" s="37"/>
      <c r="S319" s="117" t="s">
        <v>380</v>
      </c>
      <c r="T319" s="117"/>
      <c r="U319" s="37"/>
      <c r="V319" s="37"/>
      <c r="W319" s="49">
        <v>691796</v>
      </c>
      <c r="X319" s="49"/>
      <c r="Y319" s="37"/>
    </row>
    <row r="320" spans="1:25">
      <c r="A320" s="15"/>
      <c r="B320" s="70"/>
      <c r="C320" s="117"/>
      <c r="D320" s="117"/>
      <c r="E320" s="37"/>
      <c r="F320" s="37"/>
      <c r="G320" s="49"/>
      <c r="H320" s="49"/>
      <c r="I320" s="37"/>
      <c r="J320" s="37"/>
      <c r="K320" s="49"/>
      <c r="L320" s="49"/>
      <c r="M320" s="37"/>
      <c r="N320" s="37"/>
      <c r="O320" s="49"/>
      <c r="P320" s="49"/>
      <c r="Q320" s="37"/>
      <c r="R320" s="37"/>
      <c r="S320" s="117"/>
      <c r="T320" s="117"/>
      <c r="U320" s="37"/>
      <c r="V320" s="37"/>
      <c r="W320" s="49"/>
      <c r="X320" s="49"/>
      <c r="Y320" s="37"/>
    </row>
    <row r="321" spans="1:25">
      <c r="A321" s="15"/>
      <c r="B321" s="80" t="s">
        <v>89</v>
      </c>
      <c r="C321" s="108" t="s">
        <v>380</v>
      </c>
      <c r="D321" s="108"/>
      <c r="E321" s="42"/>
      <c r="F321" s="42"/>
      <c r="G321" s="44">
        <v>29121</v>
      </c>
      <c r="H321" s="44"/>
      <c r="I321" s="42"/>
      <c r="J321" s="42"/>
      <c r="K321" s="108">
        <v>431</v>
      </c>
      <c r="L321" s="108"/>
      <c r="M321" s="42"/>
      <c r="N321" s="42"/>
      <c r="O321" s="44">
        <v>1293</v>
      </c>
      <c r="P321" s="44"/>
      <c r="Q321" s="42"/>
      <c r="R321" s="42"/>
      <c r="S321" s="108" t="s">
        <v>380</v>
      </c>
      <c r="T321" s="108"/>
      <c r="U321" s="42"/>
      <c r="V321" s="42"/>
      <c r="W321" s="44">
        <v>30845</v>
      </c>
      <c r="X321" s="44"/>
      <c r="Y321" s="42"/>
    </row>
    <row r="322" spans="1:25" ht="15.75" thickBot="1">
      <c r="A322" s="15"/>
      <c r="B322" s="80"/>
      <c r="C322" s="101"/>
      <c r="D322" s="101"/>
      <c r="E322" s="82"/>
      <c r="F322" s="42"/>
      <c r="G322" s="83"/>
      <c r="H322" s="83"/>
      <c r="I322" s="82"/>
      <c r="J322" s="42"/>
      <c r="K322" s="101"/>
      <c r="L322" s="101"/>
      <c r="M322" s="82"/>
      <c r="N322" s="42"/>
      <c r="O322" s="83"/>
      <c r="P322" s="83"/>
      <c r="Q322" s="82"/>
      <c r="R322" s="42"/>
      <c r="S322" s="101"/>
      <c r="T322" s="101"/>
      <c r="U322" s="82"/>
      <c r="V322" s="42"/>
      <c r="W322" s="83"/>
      <c r="X322" s="83"/>
      <c r="Y322" s="82"/>
    </row>
    <row r="323" spans="1:25">
      <c r="A323" s="15"/>
      <c r="B323" s="70" t="s">
        <v>90</v>
      </c>
      <c r="C323" s="164" t="s">
        <v>380</v>
      </c>
      <c r="D323" s="164"/>
      <c r="E323" s="38"/>
      <c r="F323" s="37"/>
      <c r="G323" s="78">
        <v>1279222</v>
      </c>
      <c r="H323" s="78"/>
      <c r="I323" s="38"/>
      <c r="J323" s="37"/>
      <c r="K323" s="78">
        <v>16595</v>
      </c>
      <c r="L323" s="78"/>
      <c r="M323" s="38"/>
      <c r="N323" s="37"/>
      <c r="O323" s="78">
        <v>106461</v>
      </c>
      <c r="P323" s="78"/>
      <c r="Q323" s="38"/>
      <c r="R323" s="37"/>
      <c r="S323" s="164" t="s">
        <v>380</v>
      </c>
      <c r="T323" s="164"/>
      <c r="U323" s="38"/>
      <c r="V323" s="37"/>
      <c r="W323" s="78">
        <v>1402278</v>
      </c>
      <c r="X323" s="78"/>
      <c r="Y323" s="38"/>
    </row>
    <row r="324" spans="1:25">
      <c r="A324" s="15"/>
      <c r="B324" s="70"/>
      <c r="C324" s="117"/>
      <c r="D324" s="117"/>
      <c r="E324" s="37"/>
      <c r="F324" s="37"/>
      <c r="G324" s="79"/>
      <c r="H324" s="79"/>
      <c r="I324" s="75"/>
      <c r="J324" s="37"/>
      <c r="K324" s="79"/>
      <c r="L324" s="79"/>
      <c r="M324" s="75"/>
      <c r="N324" s="37"/>
      <c r="O324" s="79"/>
      <c r="P324" s="79"/>
      <c r="Q324" s="75"/>
      <c r="R324" s="37"/>
      <c r="S324" s="218"/>
      <c r="T324" s="218"/>
      <c r="U324" s="75"/>
      <c r="V324" s="37"/>
      <c r="W324" s="79"/>
      <c r="X324" s="79"/>
      <c r="Y324" s="75"/>
    </row>
    <row r="325" spans="1:25">
      <c r="A325" s="15"/>
      <c r="B325" s="222" t="s">
        <v>1163</v>
      </c>
      <c r="C325" s="42"/>
      <c r="D325" s="42"/>
      <c r="E325" s="42"/>
      <c r="F325" s="28"/>
      <c r="G325" s="42"/>
      <c r="H325" s="42"/>
      <c r="I325" s="42"/>
      <c r="J325" s="28"/>
      <c r="K325" s="42"/>
      <c r="L325" s="42"/>
      <c r="M325" s="42"/>
      <c r="N325" s="28"/>
      <c r="O325" s="42"/>
      <c r="P325" s="42"/>
      <c r="Q325" s="42"/>
      <c r="R325" s="28"/>
      <c r="S325" s="42"/>
      <c r="T325" s="42"/>
      <c r="U325" s="42"/>
      <c r="V325" s="28"/>
      <c r="W325" s="42"/>
      <c r="X325" s="42"/>
      <c r="Y325" s="42"/>
    </row>
    <row r="326" spans="1:25">
      <c r="A326" s="15"/>
      <c r="B326" s="70" t="s">
        <v>92</v>
      </c>
      <c r="C326" s="117" t="s">
        <v>380</v>
      </c>
      <c r="D326" s="117"/>
      <c r="E326" s="37"/>
      <c r="F326" s="37"/>
      <c r="G326" s="49">
        <v>179445</v>
      </c>
      <c r="H326" s="49"/>
      <c r="I326" s="37"/>
      <c r="J326" s="37"/>
      <c r="K326" s="117" t="s">
        <v>380</v>
      </c>
      <c r="L326" s="117"/>
      <c r="M326" s="37"/>
      <c r="N326" s="37"/>
      <c r="O326" s="49">
        <v>16141</v>
      </c>
      <c r="P326" s="49"/>
      <c r="Q326" s="37"/>
      <c r="R326" s="37"/>
      <c r="S326" s="49">
        <v>1634</v>
      </c>
      <c r="T326" s="49"/>
      <c r="U326" s="37"/>
      <c r="V326" s="37"/>
      <c r="W326" s="49">
        <v>197220</v>
      </c>
      <c r="X326" s="49"/>
      <c r="Y326" s="37"/>
    </row>
    <row r="327" spans="1:25">
      <c r="A327" s="15"/>
      <c r="B327" s="70"/>
      <c r="C327" s="117"/>
      <c r="D327" s="117"/>
      <c r="E327" s="37"/>
      <c r="F327" s="37"/>
      <c r="G327" s="49"/>
      <c r="H327" s="49"/>
      <c r="I327" s="37"/>
      <c r="J327" s="37"/>
      <c r="K327" s="117"/>
      <c r="L327" s="117"/>
      <c r="M327" s="37"/>
      <c r="N327" s="37"/>
      <c r="O327" s="49"/>
      <c r="P327" s="49"/>
      <c r="Q327" s="37"/>
      <c r="R327" s="37"/>
      <c r="S327" s="49"/>
      <c r="T327" s="49"/>
      <c r="U327" s="37"/>
      <c r="V327" s="37"/>
      <c r="W327" s="49"/>
      <c r="X327" s="49"/>
      <c r="Y327" s="37"/>
    </row>
    <row r="328" spans="1:25">
      <c r="A328" s="15"/>
      <c r="B328" s="80" t="s">
        <v>93</v>
      </c>
      <c r="C328" s="108" t="s">
        <v>380</v>
      </c>
      <c r="D328" s="108"/>
      <c r="E328" s="42"/>
      <c r="F328" s="42"/>
      <c r="G328" s="108" t="s">
        <v>1164</v>
      </c>
      <c r="H328" s="108"/>
      <c r="I328" s="43" t="s">
        <v>344</v>
      </c>
      <c r="J328" s="42"/>
      <c r="K328" s="108" t="s">
        <v>380</v>
      </c>
      <c r="L328" s="108"/>
      <c r="M328" s="42"/>
      <c r="N328" s="42"/>
      <c r="O328" s="108" t="s">
        <v>1165</v>
      </c>
      <c r="P328" s="108"/>
      <c r="Q328" s="43" t="s">
        <v>344</v>
      </c>
      <c r="R328" s="42"/>
      <c r="S328" s="108" t="s">
        <v>380</v>
      </c>
      <c r="T328" s="108"/>
      <c r="U328" s="42"/>
      <c r="V328" s="42"/>
      <c r="W328" s="108" t="s">
        <v>1018</v>
      </c>
      <c r="X328" s="108"/>
      <c r="Y328" s="43" t="s">
        <v>344</v>
      </c>
    </row>
    <row r="329" spans="1:25">
      <c r="A329" s="15"/>
      <c r="B329" s="80"/>
      <c r="C329" s="108"/>
      <c r="D329" s="108"/>
      <c r="E329" s="42"/>
      <c r="F329" s="42"/>
      <c r="G329" s="108"/>
      <c r="H329" s="108"/>
      <c r="I329" s="43"/>
      <c r="J329" s="42"/>
      <c r="K329" s="108"/>
      <c r="L329" s="108"/>
      <c r="M329" s="42"/>
      <c r="N329" s="42"/>
      <c r="O329" s="108"/>
      <c r="P329" s="108"/>
      <c r="Q329" s="43"/>
      <c r="R329" s="42"/>
      <c r="S329" s="108"/>
      <c r="T329" s="108"/>
      <c r="U329" s="42"/>
      <c r="V329" s="42"/>
      <c r="W329" s="108"/>
      <c r="X329" s="108"/>
      <c r="Y329" s="43"/>
    </row>
    <row r="330" spans="1:25">
      <c r="A330" s="15"/>
      <c r="B330" s="70" t="s">
        <v>1166</v>
      </c>
      <c r="C330" s="117" t="s">
        <v>380</v>
      </c>
      <c r="D330" s="117"/>
      <c r="E330" s="37"/>
      <c r="F330" s="37"/>
      <c r="G330" s="49">
        <v>1012</v>
      </c>
      <c r="H330" s="49"/>
      <c r="I330" s="37"/>
      <c r="J330" s="37"/>
      <c r="K330" s="117" t="s">
        <v>380</v>
      </c>
      <c r="L330" s="117"/>
      <c r="M330" s="37"/>
      <c r="N330" s="37"/>
      <c r="O330" s="49">
        <v>2120</v>
      </c>
      <c r="P330" s="49"/>
      <c r="Q330" s="37"/>
      <c r="R330" s="37"/>
      <c r="S330" s="117" t="s">
        <v>380</v>
      </c>
      <c r="T330" s="117"/>
      <c r="U330" s="37"/>
      <c r="V330" s="37"/>
      <c r="W330" s="49">
        <v>3132</v>
      </c>
      <c r="X330" s="49"/>
      <c r="Y330" s="37"/>
    </row>
    <row r="331" spans="1:25">
      <c r="A331" s="15"/>
      <c r="B331" s="70"/>
      <c r="C331" s="117"/>
      <c r="D331" s="117"/>
      <c r="E331" s="37"/>
      <c r="F331" s="37"/>
      <c r="G331" s="49"/>
      <c r="H331" s="49"/>
      <c r="I331" s="37"/>
      <c r="J331" s="37"/>
      <c r="K331" s="117"/>
      <c r="L331" s="117"/>
      <c r="M331" s="37"/>
      <c r="N331" s="37"/>
      <c r="O331" s="49"/>
      <c r="P331" s="49"/>
      <c r="Q331" s="37"/>
      <c r="R331" s="37"/>
      <c r="S331" s="117"/>
      <c r="T331" s="117"/>
      <c r="U331" s="37"/>
      <c r="V331" s="37"/>
      <c r="W331" s="49"/>
      <c r="X331" s="49"/>
      <c r="Y331" s="37"/>
    </row>
    <row r="332" spans="1:25">
      <c r="A332" s="15"/>
      <c r="B332" s="80" t="s">
        <v>1167</v>
      </c>
      <c r="C332" s="44">
        <v>217054</v>
      </c>
      <c r="D332" s="44"/>
      <c r="E332" s="42"/>
      <c r="F332" s="42"/>
      <c r="G332" s="44">
        <v>8007</v>
      </c>
      <c r="H332" s="44"/>
      <c r="I332" s="42"/>
      <c r="J332" s="42"/>
      <c r="K332" s="108" t="s">
        <v>380</v>
      </c>
      <c r="L332" s="108"/>
      <c r="M332" s="42"/>
      <c r="N332" s="42"/>
      <c r="O332" s="108" t="s">
        <v>380</v>
      </c>
      <c r="P332" s="108"/>
      <c r="Q332" s="42"/>
      <c r="R332" s="42"/>
      <c r="S332" s="108" t="s">
        <v>1168</v>
      </c>
      <c r="T332" s="108"/>
      <c r="U332" s="43" t="s">
        <v>344</v>
      </c>
      <c r="V332" s="42"/>
      <c r="W332" s="108" t="s">
        <v>380</v>
      </c>
      <c r="X332" s="108"/>
      <c r="Y332" s="42"/>
    </row>
    <row r="333" spans="1:25" ht="15.75" thickBot="1">
      <c r="A333" s="15"/>
      <c r="B333" s="80"/>
      <c r="C333" s="83"/>
      <c r="D333" s="83"/>
      <c r="E333" s="82"/>
      <c r="F333" s="42"/>
      <c r="G333" s="83"/>
      <c r="H333" s="83"/>
      <c r="I333" s="82"/>
      <c r="J333" s="42"/>
      <c r="K333" s="101"/>
      <c r="L333" s="101"/>
      <c r="M333" s="82"/>
      <c r="N333" s="42"/>
      <c r="O333" s="101"/>
      <c r="P333" s="101"/>
      <c r="Q333" s="82"/>
      <c r="R333" s="42"/>
      <c r="S333" s="101"/>
      <c r="T333" s="101"/>
      <c r="U333" s="231"/>
      <c r="V333" s="42"/>
      <c r="W333" s="101"/>
      <c r="X333" s="101"/>
      <c r="Y333" s="82"/>
    </row>
    <row r="334" spans="1:25">
      <c r="A334" s="15"/>
      <c r="B334" s="70" t="s">
        <v>1169</v>
      </c>
      <c r="C334" s="78">
        <v>217054</v>
      </c>
      <c r="D334" s="78"/>
      <c r="E334" s="38"/>
      <c r="F334" s="37"/>
      <c r="G334" s="164" t="s">
        <v>1170</v>
      </c>
      <c r="H334" s="164"/>
      <c r="I334" s="76" t="s">
        <v>344</v>
      </c>
      <c r="J334" s="37"/>
      <c r="K334" s="164" t="s">
        <v>380</v>
      </c>
      <c r="L334" s="164"/>
      <c r="M334" s="38"/>
      <c r="N334" s="37"/>
      <c r="O334" s="164" t="s">
        <v>1171</v>
      </c>
      <c r="P334" s="164"/>
      <c r="Q334" s="76" t="s">
        <v>344</v>
      </c>
      <c r="R334" s="37"/>
      <c r="S334" s="164" t="s">
        <v>1172</v>
      </c>
      <c r="T334" s="164"/>
      <c r="U334" s="76" t="s">
        <v>344</v>
      </c>
      <c r="V334" s="37"/>
      <c r="W334" s="164" t="s">
        <v>1022</v>
      </c>
      <c r="X334" s="164"/>
      <c r="Y334" s="76" t="s">
        <v>344</v>
      </c>
    </row>
    <row r="335" spans="1:25" ht="15.75" thickBot="1">
      <c r="A335" s="15"/>
      <c r="B335" s="70"/>
      <c r="C335" s="50"/>
      <c r="D335" s="50"/>
      <c r="E335" s="48"/>
      <c r="F335" s="37"/>
      <c r="G335" s="119"/>
      <c r="H335" s="119"/>
      <c r="I335" s="232"/>
      <c r="J335" s="37"/>
      <c r="K335" s="119"/>
      <c r="L335" s="119"/>
      <c r="M335" s="48"/>
      <c r="N335" s="37"/>
      <c r="O335" s="119"/>
      <c r="P335" s="119"/>
      <c r="Q335" s="232"/>
      <c r="R335" s="37"/>
      <c r="S335" s="119"/>
      <c r="T335" s="119"/>
      <c r="U335" s="232"/>
      <c r="V335" s="37"/>
      <c r="W335" s="119"/>
      <c r="X335" s="119"/>
      <c r="Y335" s="232"/>
    </row>
    <row r="336" spans="1:25">
      <c r="A336" s="15"/>
      <c r="B336" s="80" t="s">
        <v>99</v>
      </c>
      <c r="C336" s="56">
        <v>217054</v>
      </c>
      <c r="D336" s="56"/>
      <c r="E336" s="54"/>
      <c r="F336" s="42"/>
      <c r="G336" s="56">
        <v>346254</v>
      </c>
      <c r="H336" s="56"/>
      <c r="I336" s="54"/>
      <c r="J336" s="42"/>
      <c r="K336" s="56">
        <v>113094</v>
      </c>
      <c r="L336" s="56"/>
      <c r="M336" s="54"/>
      <c r="N336" s="42"/>
      <c r="O336" s="158" t="s">
        <v>1173</v>
      </c>
      <c r="P336" s="158"/>
      <c r="Q336" s="62" t="s">
        <v>344</v>
      </c>
      <c r="R336" s="42"/>
      <c r="S336" s="158" t="s">
        <v>1168</v>
      </c>
      <c r="T336" s="158"/>
      <c r="U336" s="62" t="s">
        <v>344</v>
      </c>
      <c r="V336" s="42"/>
      <c r="W336" s="56">
        <v>346254</v>
      </c>
      <c r="X336" s="56"/>
      <c r="Y336" s="54"/>
    </row>
    <row r="337" spans="1:25">
      <c r="A337" s="15"/>
      <c r="B337" s="80"/>
      <c r="C337" s="44"/>
      <c r="D337" s="44"/>
      <c r="E337" s="42"/>
      <c r="F337" s="42"/>
      <c r="G337" s="57"/>
      <c r="H337" s="57"/>
      <c r="I337" s="55"/>
      <c r="J337" s="42"/>
      <c r="K337" s="57"/>
      <c r="L337" s="57"/>
      <c r="M337" s="55"/>
      <c r="N337" s="42"/>
      <c r="O337" s="226"/>
      <c r="P337" s="226"/>
      <c r="Q337" s="97"/>
      <c r="R337" s="42"/>
      <c r="S337" s="226"/>
      <c r="T337" s="226"/>
      <c r="U337" s="97"/>
      <c r="V337" s="42"/>
      <c r="W337" s="57"/>
      <c r="X337" s="57"/>
      <c r="Y337" s="55"/>
    </row>
    <row r="338" spans="1:25">
      <c r="A338" s="15"/>
      <c r="B338" s="70" t="s">
        <v>1174</v>
      </c>
      <c r="C338" s="117" t="s">
        <v>380</v>
      </c>
      <c r="D338" s="117"/>
      <c r="E338" s="37"/>
      <c r="F338" s="37"/>
      <c r="G338" s="49">
        <v>129200</v>
      </c>
      <c r="H338" s="49"/>
      <c r="I338" s="37"/>
      <c r="J338" s="37"/>
      <c r="K338" s="117" t="s">
        <v>380</v>
      </c>
      <c r="L338" s="117"/>
      <c r="M338" s="37"/>
      <c r="N338" s="37"/>
      <c r="O338" s="117" t="s">
        <v>380</v>
      </c>
      <c r="P338" s="117"/>
      <c r="Q338" s="37"/>
      <c r="R338" s="37"/>
      <c r="S338" s="117" t="s">
        <v>380</v>
      </c>
      <c r="T338" s="117"/>
      <c r="U338" s="37"/>
      <c r="V338" s="37"/>
      <c r="W338" s="49">
        <v>129200</v>
      </c>
      <c r="X338" s="49"/>
      <c r="Y338" s="37"/>
    </row>
    <row r="339" spans="1:25" ht="15.75" thickBot="1">
      <c r="A339" s="15"/>
      <c r="B339" s="70"/>
      <c r="C339" s="119"/>
      <c r="D339" s="119"/>
      <c r="E339" s="48"/>
      <c r="F339" s="37"/>
      <c r="G339" s="50"/>
      <c r="H339" s="50"/>
      <c r="I339" s="48"/>
      <c r="J339" s="37"/>
      <c r="K339" s="119"/>
      <c r="L339" s="119"/>
      <c r="M339" s="48"/>
      <c r="N339" s="37"/>
      <c r="O339" s="119"/>
      <c r="P339" s="119"/>
      <c r="Q339" s="48"/>
      <c r="R339" s="37"/>
      <c r="S339" s="119"/>
      <c r="T339" s="119"/>
      <c r="U339" s="48"/>
      <c r="V339" s="37"/>
      <c r="W339" s="50"/>
      <c r="X339" s="50"/>
      <c r="Y339" s="48"/>
    </row>
    <row r="340" spans="1:25">
      <c r="A340" s="15"/>
      <c r="B340" s="80" t="s">
        <v>1175</v>
      </c>
      <c r="C340" s="62" t="s">
        <v>321</v>
      </c>
      <c r="D340" s="56">
        <v>217054</v>
      </c>
      <c r="E340" s="54"/>
      <c r="F340" s="42"/>
      <c r="G340" s="62" t="s">
        <v>321</v>
      </c>
      <c r="H340" s="56">
        <v>217054</v>
      </c>
      <c r="I340" s="54"/>
      <c r="J340" s="42"/>
      <c r="K340" s="62" t="s">
        <v>321</v>
      </c>
      <c r="L340" s="56">
        <v>113094</v>
      </c>
      <c r="M340" s="54"/>
      <c r="N340" s="42"/>
      <c r="O340" s="62" t="s">
        <v>321</v>
      </c>
      <c r="P340" s="158" t="s">
        <v>1173</v>
      </c>
      <c r="Q340" s="62" t="s">
        <v>344</v>
      </c>
      <c r="R340" s="42"/>
      <c r="S340" s="62" t="s">
        <v>321</v>
      </c>
      <c r="T340" s="158" t="s">
        <v>1168</v>
      </c>
      <c r="U340" s="62" t="s">
        <v>344</v>
      </c>
      <c r="V340" s="42"/>
      <c r="W340" s="62" t="s">
        <v>321</v>
      </c>
      <c r="X340" s="56">
        <v>217054</v>
      </c>
      <c r="Y340" s="54"/>
    </row>
    <row r="341" spans="1:25" ht="15.75" thickBot="1">
      <c r="A341" s="15"/>
      <c r="B341" s="80"/>
      <c r="C341" s="63"/>
      <c r="D341" s="64"/>
      <c r="E341" s="61"/>
      <c r="F341" s="42"/>
      <c r="G341" s="63"/>
      <c r="H341" s="64"/>
      <c r="I341" s="61"/>
      <c r="J341" s="42"/>
      <c r="K341" s="63"/>
      <c r="L341" s="64"/>
      <c r="M341" s="61"/>
      <c r="N341" s="42"/>
      <c r="O341" s="63"/>
      <c r="P341" s="241"/>
      <c r="Q341" s="63"/>
      <c r="R341" s="42"/>
      <c r="S341" s="63"/>
      <c r="T341" s="241"/>
      <c r="U341" s="63"/>
      <c r="V341" s="42"/>
      <c r="W341" s="63"/>
      <c r="X341" s="64"/>
      <c r="Y341" s="61"/>
    </row>
    <row r="342" spans="1:25" ht="15.75" thickTop="1">
      <c r="A342" s="15"/>
      <c r="B342" s="155" t="s">
        <v>1152</v>
      </c>
      <c r="C342" s="155"/>
      <c r="D342" s="155"/>
      <c r="E342" s="155"/>
      <c r="F342" s="155"/>
      <c r="G342" s="155"/>
      <c r="H342" s="155"/>
      <c r="I342" s="155"/>
      <c r="J342" s="155"/>
      <c r="K342" s="155"/>
      <c r="L342" s="155"/>
      <c r="M342" s="155"/>
      <c r="N342" s="155"/>
      <c r="O342" s="155"/>
      <c r="P342" s="155"/>
      <c r="Q342" s="155"/>
      <c r="R342" s="155"/>
      <c r="S342" s="155"/>
      <c r="T342" s="155"/>
      <c r="U342" s="155"/>
      <c r="V342" s="155"/>
      <c r="W342" s="155"/>
      <c r="X342" s="155"/>
      <c r="Y342" s="155"/>
    </row>
    <row r="343" spans="1:25">
      <c r="A343" s="15"/>
      <c r="B343" s="155" t="s">
        <v>1087</v>
      </c>
      <c r="C343" s="155"/>
      <c r="D343" s="155"/>
      <c r="E343" s="155"/>
      <c r="F343" s="155"/>
      <c r="G343" s="155"/>
      <c r="H343" s="155"/>
      <c r="I343" s="155"/>
      <c r="J343" s="155"/>
      <c r="K343" s="155"/>
      <c r="L343" s="155"/>
      <c r="M343" s="155"/>
      <c r="N343" s="155"/>
      <c r="O343" s="155"/>
      <c r="P343" s="155"/>
      <c r="Q343" s="155"/>
      <c r="R343" s="155"/>
      <c r="S343" s="155"/>
      <c r="T343" s="155"/>
      <c r="U343" s="155"/>
      <c r="V343" s="155"/>
      <c r="W343" s="155"/>
      <c r="X343" s="155"/>
      <c r="Y343" s="155"/>
    </row>
    <row r="344" spans="1:25">
      <c r="A344" s="15"/>
      <c r="B344" s="155" t="s">
        <v>1161</v>
      </c>
      <c r="C344" s="155"/>
      <c r="D344" s="155"/>
      <c r="E344" s="155"/>
      <c r="F344" s="155"/>
      <c r="G344" s="155"/>
      <c r="H344" s="155"/>
      <c r="I344" s="155"/>
      <c r="J344" s="155"/>
      <c r="K344" s="155"/>
      <c r="L344" s="155"/>
      <c r="M344" s="155"/>
      <c r="N344" s="155"/>
      <c r="O344" s="155"/>
      <c r="P344" s="155"/>
      <c r="Q344" s="155"/>
      <c r="R344" s="155"/>
      <c r="S344" s="155"/>
      <c r="T344" s="155"/>
      <c r="U344" s="155"/>
      <c r="V344" s="155"/>
      <c r="W344" s="155"/>
      <c r="X344" s="155"/>
      <c r="Y344" s="155"/>
    </row>
    <row r="345" spans="1:25">
      <c r="A345" s="15"/>
      <c r="B345" s="135"/>
      <c r="C345" s="135"/>
      <c r="D345" s="135"/>
      <c r="E345" s="135"/>
      <c r="F345" s="135"/>
      <c r="G345" s="135"/>
      <c r="H345" s="135"/>
      <c r="I345" s="135"/>
      <c r="J345" s="135"/>
      <c r="K345" s="135"/>
      <c r="L345" s="135"/>
      <c r="M345" s="135"/>
      <c r="N345" s="135"/>
      <c r="O345" s="135"/>
      <c r="P345" s="135"/>
      <c r="Q345" s="135"/>
      <c r="R345" s="135"/>
      <c r="S345" s="135"/>
      <c r="T345" s="135"/>
      <c r="U345" s="135"/>
      <c r="V345" s="135"/>
      <c r="W345" s="135"/>
      <c r="X345" s="135"/>
      <c r="Y345" s="135"/>
    </row>
    <row r="346" spans="1:25">
      <c r="A346" s="15"/>
      <c r="B346" s="259"/>
      <c r="C346" s="259"/>
      <c r="D346" s="259"/>
      <c r="E346" s="259"/>
      <c r="F346" s="259"/>
      <c r="G346" s="259"/>
      <c r="H346" s="259"/>
      <c r="I346" s="259"/>
      <c r="J346" s="259"/>
      <c r="K346" s="259"/>
      <c r="L346" s="259"/>
      <c r="M346" s="259"/>
      <c r="N346" s="259"/>
      <c r="O346" s="259"/>
      <c r="P346" s="259"/>
      <c r="Q346" s="259"/>
      <c r="R346" s="259"/>
      <c r="S346" s="259"/>
      <c r="T346" s="259"/>
      <c r="U346" s="259"/>
      <c r="V346" s="259"/>
      <c r="W346" s="259"/>
      <c r="X346" s="259"/>
      <c r="Y346" s="259"/>
    </row>
    <row r="347" spans="1:25">
      <c r="A347" s="15"/>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row>
    <row r="348" spans="1:25">
      <c r="A348" s="15"/>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row>
    <row r="349" spans="1:25">
      <c r="A349" s="15"/>
      <c r="B349" s="37"/>
      <c r="C349" s="257" t="s">
        <v>1051</v>
      </c>
      <c r="D349" s="257"/>
      <c r="E349" s="257"/>
      <c r="F349" s="37"/>
      <c r="G349" s="257" t="s">
        <v>1052</v>
      </c>
      <c r="H349" s="257"/>
      <c r="I349" s="257"/>
      <c r="J349" s="37"/>
      <c r="K349" s="257" t="s">
        <v>1053</v>
      </c>
      <c r="L349" s="257"/>
      <c r="M349" s="257"/>
      <c r="N349" s="37"/>
      <c r="O349" s="257" t="s">
        <v>1055</v>
      </c>
      <c r="P349" s="257"/>
      <c r="Q349" s="257"/>
      <c r="R349" s="37"/>
      <c r="S349" s="257" t="s">
        <v>989</v>
      </c>
      <c r="T349" s="257"/>
      <c r="U349" s="257"/>
      <c r="V349" s="37"/>
      <c r="W349" s="257" t="s">
        <v>990</v>
      </c>
      <c r="X349" s="257"/>
      <c r="Y349" s="257"/>
    </row>
    <row r="350" spans="1:25" ht="15.75" thickBot="1">
      <c r="A350" s="15"/>
      <c r="B350" s="37"/>
      <c r="C350" s="177"/>
      <c r="D350" s="177"/>
      <c r="E350" s="177"/>
      <c r="F350" s="37"/>
      <c r="G350" s="177" t="s">
        <v>1088</v>
      </c>
      <c r="H350" s="177"/>
      <c r="I350" s="177"/>
      <c r="J350" s="37"/>
      <c r="K350" s="177" t="s">
        <v>1054</v>
      </c>
      <c r="L350" s="177"/>
      <c r="M350" s="177"/>
      <c r="N350" s="37"/>
      <c r="O350" s="177" t="s">
        <v>1054</v>
      </c>
      <c r="P350" s="177"/>
      <c r="Q350" s="177"/>
      <c r="R350" s="37"/>
      <c r="S350" s="177"/>
      <c r="T350" s="177"/>
      <c r="U350" s="177"/>
      <c r="V350" s="37"/>
      <c r="W350" s="177"/>
      <c r="X350" s="177"/>
      <c r="Y350" s="177"/>
    </row>
    <row r="351" spans="1:25">
      <c r="A351" s="15"/>
      <c r="B351" s="222" t="s">
        <v>1089</v>
      </c>
      <c r="C351" s="54"/>
      <c r="D351" s="54"/>
      <c r="E351" s="54"/>
      <c r="F351" s="28"/>
      <c r="G351" s="54"/>
      <c r="H351" s="54"/>
      <c r="I351" s="54"/>
      <c r="J351" s="28"/>
      <c r="K351" s="54"/>
      <c r="L351" s="54"/>
      <c r="M351" s="54"/>
      <c r="N351" s="28"/>
      <c r="O351" s="54"/>
      <c r="P351" s="54"/>
      <c r="Q351" s="54"/>
      <c r="R351" s="28"/>
      <c r="S351" s="54"/>
      <c r="T351" s="54"/>
      <c r="U351" s="54"/>
      <c r="V351" s="28"/>
      <c r="W351" s="54"/>
      <c r="X351" s="54"/>
      <c r="Y351" s="54"/>
    </row>
    <row r="352" spans="1:25">
      <c r="A352" s="15"/>
      <c r="B352" s="99" t="s">
        <v>1084</v>
      </c>
      <c r="C352" s="102" t="s">
        <v>321</v>
      </c>
      <c r="D352" s="49">
        <v>217054</v>
      </c>
      <c r="E352" s="37"/>
      <c r="F352" s="37"/>
      <c r="G352" s="102" t="s">
        <v>321</v>
      </c>
      <c r="H352" s="49">
        <v>217054</v>
      </c>
      <c r="I352" s="37"/>
      <c r="J352" s="37"/>
      <c r="K352" s="102" t="s">
        <v>321</v>
      </c>
      <c r="L352" s="49">
        <v>113094</v>
      </c>
      <c r="M352" s="37"/>
      <c r="N352" s="37"/>
      <c r="O352" s="102" t="s">
        <v>321</v>
      </c>
      <c r="P352" s="117" t="s">
        <v>1173</v>
      </c>
      <c r="Q352" s="102" t="s">
        <v>344</v>
      </c>
      <c r="R352" s="37"/>
      <c r="S352" s="102" t="s">
        <v>321</v>
      </c>
      <c r="T352" s="117" t="s">
        <v>1168</v>
      </c>
      <c r="U352" s="102" t="s">
        <v>344</v>
      </c>
      <c r="V352" s="37"/>
      <c r="W352" s="275" t="s">
        <v>321</v>
      </c>
      <c r="X352" s="349">
        <v>217054</v>
      </c>
      <c r="Y352" s="37"/>
    </row>
    <row r="353" spans="1:25">
      <c r="A353" s="15"/>
      <c r="B353" s="99"/>
      <c r="C353" s="102"/>
      <c r="D353" s="49"/>
      <c r="E353" s="37"/>
      <c r="F353" s="37"/>
      <c r="G353" s="102"/>
      <c r="H353" s="49"/>
      <c r="I353" s="37"/>
      <c r="J353" s="37"/>
      <c r="K353" s="102"/>
      <c r="L353" s="49"/>
      <c r="M353" s="37"/>
      <c r="N353" s="37"/>
      <c r="O353" s="102"/>
      <c r="P353" s="117"/>
      <c r="Q353" s="102"/>
      <c r="R353" s="37"/>
      <c r="S353" s="102"/>
      <c r="T353" s="117"/>
      <c r="U353" s="102"/>
      <c r="V353" s="37"/>
      <c r="W353" s="275"/>
      <c r="X353" s="349"/>
      <c r="Y353" s="37"/>
    </row>
    <row r="354" spans="1:25" ht="38.25">
      <c r="A354" s="15"/>
      <c r="B354" s="89" t="s">
        <v>1176</v>
      </c>
      <c r="C354" s="42"/>
      <c r="D354" s="42"/>
      <c r="E354" s="42"/>
      <c r="F354" s="28"/>
      <c r="G354" s="42"/>
      <c r="H354" s="42"/>
      <c r="I354" s="42"/>
      <c r="J354" s="28"/>
      <c r="K354" s="42"/>
      <c r="L354" s="42"/>
      <c r="M354" s="42"/>
      <c r="N354" s="28"/>
      <c r="O354" s="42"/>
      <c r="P354" s="42"/>
      <c r="Q354" s="42"/>
      <c r="R354" s="28"/>
      <c r="S354" s="42"/>
      <c r="T354" s="42"/>
      <c r="U354" s="42"/>
      <c r="V354" s="28"/>
      <c r="W354" s="42"/>
      <c r="X354" s="42"/>
      <c r="Y354" s="42"/>
    </row>
    <row r="355" spans="1:25">
      <c r="A355" s="15"/>
      <c r="B355" s="99" t="s">
        <v>1091</v>
      </c>
      <c r="C355" s="117" t="s">
        <v>1177</v>
      </c>
      <c r="D355" s="117"/>
      <c r="E355" s="102" t="s">
        <v>344</v>
      </c>
      <c r="F355" s="37"/>
      <c r="G355" s="117" t="s">
        <v>1178</v>
      </c>
      <c r="H355" s="117"/>
      <c r="I355" s="102" t="s">
        <v>344</v>
      </c>
      <c r="J355" s="37"/>
      <c r="K355" s="117" t="s">
        <v>380</v>
      </c>
      <c r="L355" s="117"/>
      <c r="M355" s="37"/>
      <c r="N355" s="37"/>
      <c r="O355" s="117" t="s">
        <v>380</v>
      </c>
      <c r="P355" s="117"/>
      <c r="Q355" s="37"/>
      <c r="R355" s="37"/>
      <c r="S355" s="49">
        <v>225061</v>
      </c>
      <c r="T355" s="49"/>
      <c r="U355" s="37"/>
      <c r="V355" s="37"/>
      <c r="W355" s="350" t="s">
        <v>380</v>
      </c>
      <c r="X355" s="350"/>
      <c r="Y355" s="37"/>
    </row>
    <row r="356" spans="1:25">
      <c r="A356" s="15"/>
      <c r="B356" s="99"/>
      <c r="C356" s="117"/>
      <c r="D356" s="117"/>
      <c r="E356" s="102"/>
      <c r="F356" s="37"/>
      <c r="G356" s="117"/>
      <c r="H356" s="117"/>
      <c r="I356" s="102"/>
      <c r="J356" s="37"/>
      <c r="K356" s="117"/>
      <c r="L356" s="117"/>
      <c r="M356" s="37"/>
      <c r="N356" s="37"/>
      <c r="O356" s="117"/>
      <c r="P356" s="117"/>
      <c r="Q356" s="37"/>
      <c r="R356" s="37"/>
      <c r="S356" s="49"/>
      <c r="T356" s="49"/>
      <c r="U356" s="37"/>
      <c r="V356" s="37"/>
      <c r="W356" s="350"/>
      <c r="X356" s="350"/>
      <c r="Y356" s="37"/>
    </row>
    <row r="357" spans="1:25">
      <c r="A357" s="15"/>
      <c r="B357" s="98" t="s">
        <v>134</v>
      </c>
      <c r="C357" s="108" t="s">
        <v>380</v>
      </c>
      <c r="D357" s="108"/>
      <c r="E357" s="42"/>
      <c r="F357" s="42"/>
      <c r="G357" s="44">
        <v>10574</v>
      </c>
      <c r="H357" s="44"/>
      <c r="I357" s="42"/>
      <c r="J357" s="42"/>
      <c r="K357" s="108" t="s">
        <v>380</v>
      </c>
      <c r="L357" s="108"/>
      <c r="M357" s="42"/>
      <c r="N357" s="42"/>
      <c r="O357" s="108" t="s">
        <v>380</v>
      </c>
      <c r="P357" s="108"/>
      <c r="Q357" s="42"/>
      <c r="R357" s="42"/>
      <c r="S357" s="108" t="s">
        <v>380</v>
      </c>
      <c r="T357" s="108"/>
      <c r="U357" s="42"/>
      <c r="V357" s="42"/>
      <c r="W357" s="351">
        <v>10574</v>
      </c>
      <c r="X357" s="351"/>
      <c r="Y357" s="42"/>
    </row>
    <row r="358" spans="1:25">
      <c r="A358" s="15"/>
      <c r="B358" s="98"/>
      <c r="C358" s="108"/>
      <c r="D358" s="108"/>
      <c r="E358" s="42"/>
      <c r="F358" s="42"/>
      <c r="G358" s="44"/>
      <c r="H358" s="44"/>
      <c r="I358" s="42"/>
      <c r="J358" s="42"/>
      <c r="K358" s="108"/>
      <c r="L358" s="108"/>
      <c r="M358" s="42"/>
      <c r="N358" s="42"/>
      <c r="O358" s="108"/>
      <c r="P358" s="108"/>
      <c r="Q358" s="42"/>
      <c r="R358" s="42"/>
      <c r="S358" s="108"/>
      <c r="T358" s="108"/>
      <c r="U358" s="42"/>
      <c r="V358" s="42"/>
      <c r="W358" s="351"/>
      <c r="X358" s="351"/>
      <c r="Y358" s="42"/>
    </row>
    <row r="359" spans="1:25">
      <c r="A359" s="15"/>
      <c r="B359" s="99" t="s">
        <v>153</v>
      </c>
      <c r="C359" s="117" t="s">
        <v>380</v>
      </c>
      <c r="D359" s="117"/>
      <c r="E359" s="37"/>
      <c r="F359" s="37"/>
      <c r="G359" s="117" t="s">
        <v>1179</v>
      </c>
      <c r="H359" s="117"/>
      <c r="I359" s="102" t="s">
        <v>344</v>
      </c>
      <c r="J359" s="37"/>
      <c r="K359" s="117" t="s">
        <v>380</v>
      </c>
      <c r="L359" s="117"/>
      <c r="M359" s="37"/>
      <c r="N359" s="37"/>
      <c r="O359" s="117" t="s">
        <v>380</v>
      </c>
      <c r="P359" s="117"/>
      <c r="Q359" s="37"/>
      <c r="R359" s="37"/>
      <c r="S359" s="37"/>
      <c r="T359" s="37"/>
      <c r="U359" s="37"/>
      <c r="V359" s="37"/>
      <c r="W359" s="352" t="s">
        <v>1179</v>
      </c>
      <c r="X359" s="352"/>
      <c r="Y359" s="102" t="s">
        <v>344</v>
      </c>
    </row>
    <row r="360" spans="1:25">
      <c r="A360" s="15"/>
      <c r="B360" s="99"/>
      <c r="C360" s="117"/>
      <c r="D360" s="117"/>
      <c r="E360" s="37"/>
      <c r="F360" s="37"/>
      <c r="G360" s="117"/>
      <c r="H360" s="117"/>
      <c r="I360" s="102"/>
      <c r="J360" s="37"/>
      <c r="K360" s="117"/>
      <c r="L360" s="117"/>
      <c r="M360" s="37"/>
      <c r="N360" s="37"/>
      <c r="O360" s="117"/>
      <c r="P360" s="117"/>
      <c r="Q360" s="37"/>
      <c r="R360" s="37"/>
      <c r="S360" s="37"/>
      <c r="T360" s="37"/>
      <c r="U360" s="37"/>
      <c r="V360" s="37"/>
      <c r="W360" s="352"/>
      <c r="X360" s="352"/>
      <c r="Y360" s="102"/>
    </row>
    <row r="361" spans="1:25">
      <c r="A361" s="15"/>
      <c r="B361" s="98" t="s">
        <v>154</v>
      </c>
      <c r="C361" s="108" t="s">
        <v>380</v>
      </c>
      <c r="D361" s="108"/>
      <c r="E361" s="42"/>
      <c r="F361" s="42"/>
      <c r="G361" s="44">
        <v>7317</v>
      </c>
      <c r="H361" s="44"/>
      <c r="I361" s="42"/>
      <c r="J361" s="42"/>
      <c r="K361" s="108" t="s">
        <v>380</v>
      </c>
      <c r="L361" s="108"/>
      <c r="M361" s="42"/>
      <c r="N361" s="42"/>
      <c r="O361" s="44">
        <v>5999</v>
      </c>
      <c r="P361" s="44"/>
      <c r="Q361" s="42"/>
      <c r="R361" s="42"/>
      <c r="S361" s="108" t="s">
        <v>380</v>
      </c>
      <c r="T361" s="108"/>
      <c r="U361" s="42"/>
      <c r="V361" s="42"/>
      <c r="W361" s="353">
        <v>13316</v>
      </c>
      <c r="X361" s="353"/>
      <c r="Y361" s="42"/>
    </row>
    <row r="362" spans="1:25">
      <c r="A362" s="15"/>
      <c r="B362" s="98"/>
      <c r="C362" s="108"/>
      <c r="D362" s="108"/>
      <c r="E362" s="42"/>
      <c r="F362" s="42"/>
      <c r="G362" s="44"/>
      <c r="H362" s="44"/>
      <c r="I362" s="42"/>
      <c r="J362" s="42"/>
      <c r="K362" s="108"/>
      <c r="L362" s="108"/>
      <c r="M362" s="42"/>
      <c r="N362" s="42"/>
      <c r="O362" s="44"/>
      <c r="P362" s="44"/>
      <c r="Q362" s="42"/>
      <c r="R362" s="42"/>
      <c r="S362" s="108"/>
      <c r="T362" s="108"/>
      <c r="U362" s="42"/>
      <c r="V362" s="42"/>
      <c r="W362" s="353"/>
      <c r="X362" s="353"/>
      <c r="Y362" s="42"/>
    </row>
    <row r="363" spans="1:25">
      <c r="A363" s="15"/>
      <c r="B363" s="99" t="s">
        <v>1180</v>
      </c>
      <c r="C363" s="117" t="s">
        <v>380</v>
      </c>
      <c r="D363" s="117"/>
      <c r="E363" s="37"/>
      <c r="F363" s="37"/>
      <c r="G363" s="117" t="s">
        <v>1181</v>
      </c>
      <c r="H363" s="117"/>
      <c r="I363" s="102" t="s">
        <v>344</v>
      </c>
      <c r="J363" s="37"/>
      <c r="K363" s="117" t="s">
        <v>380</v>
      </c>
      <c r="L363" s="117"/>
      <c r="M363" s="37"/>
      <c r="N363" s="37"/>
      <c r="O363" s="117" t="s">
        <v>380</v>
      </c>
      <c r="P363" s="117"/>
      <c r="Q363" s="37"/>
      <c r="R363" s="37"/>
      <c r="S363" s="117" t="s">
        <v>1182</v>
      </c>
      <c r="T363" s="117"/>
      <c r="U363" s="102" t="s">
        <v>344</v>
      </c>
      <c r="V363" s="37"/>
      <c r="W363" s="352" t="s">
        <v>1183</v>
      </c>
      <c r="X363" s="352"/>
      <c r="Y363" s="102" t="s">
        <v>344</v>
      </c>
    </row>
    <row r="364" spans="1:25">
      <c r="A364" s="15"/>
      <c r="B364" s="99"/>
      <c r="C364" s="117"/>
      <c r="D364" s="117"/>
      <c r="E364" s="37"/>
      <c r="F364" s="37"/>
      <c r="G364" s="117"/>
      <c r="H364" s="117"/>
      <c r="I364" s="102"/>
      <c r="J364" s="37"/>
      <c r="K364" s="117"/>
      <c r="L364" s="117"/>
      <c r="M364" s="37"/>
      <c r="N364" s="37"/>
      <c r="O364" s="117"/>
      <c r="P364" s="117"/>
      <c r="Q364" s="37"/>
      <c r="R364" s="37"/>
      <c r="S364" s="117"/>
      <c r="T364" s="117"/>
      <c r="U364" s="102"/>
      <c r="V364" s="37"/>
      <c r="W364" s="352"/>
      <c r="X364" s="352"/>
      <c r="Y364" s="102"/>
    </row>
    <row r="365" spans="1:25">
      <c r="A365" s="15"/>
      <c r="B365" s="98" t="s">
        <v>156</v>
      </c>
      <c r="C365" s="108" t="s">
        <v>380</v>
      </c>
      <c r="D365" s="108"/>
      <c r="E365" s="42"/>
      <c r="F365" s="42"/>
      <c r="G365" s="108" t="s">
        <v>1184</v>
      </c>
      <c r="H365" s="108"/>
      <c r="I365" s="43" t="s">
        <v>344</v>
      </c>
      <c r="J365" s="42"/>
      <c r="K365" s="108" t="s">
        <v>380</v>
      </c>
      <c r="L365" s="108"/>
      <c r="M365" s="42"/>
      <c r="N365" s="42"/>
      <c r="O365" s="108" t="s">
        <v>380</v>
      </c>
      <c r="P365" s="108"/>
      <c r="Q365" s="42"/>
      <c r="R365" s="42"/>
      <c r="S365" s="108" t="s">
        <v>380</v>
      </c>
      <c r="T365" s="108"/>
      <c r="U365" s="42"/>
      <c r="V365" s="42"/>
      <c r="W365" s="354" t="s">
        <v>1184</v>
      </c>
      <c r="X365" s="354"/>
      <c r="Y365" s="43" t="s">
        <v>344</v>
      </c>
    </row>
    <row r="366" spans="1:25">
      <c r="A366" s="15"/>
      <c r="B366" s="98"/>
      <c r="C366" s="108"/>
      <c r="D366" s="108"/>
      <c r="E366" s="42"/>
      <c r="F366" s="42"/>
      <c r="G366" s="108"/>
      <c r="H366" s="108"/>
      <c r="I366" s="43"/>
      <c r="J366" s="42"/>
      <c r="K366" s="108"/>
      <c r="L366" s="108"/>
      <c r="M366" s="42"/>
      <c r="N366" s="42"/>
      <c r="O366" s="108"/>
      <c r="P366" s="108"/>
      <c r="Q366" s="42"/>
      <c r="R366" s="42"/>
      <c r="S366" s="108"/>
      <c r="T366" s="108"/>
      <c r="U366" s="42"/>
      <c r="V366" s="42"/>
      <c r="W366" s="354"/>
      <c r="X366" s="354"/>
      <c r="Y366" s="43"/>
    </row>
    <row r="367" spans="1:25">
      <c r="A367" s="15"/>
      <c r="B367" s="99" t="s">
        <v>157</v>
      </c>
      <c r="C367" s="117" t="s">
        <v>380</v>
      </c>
      <c r="D367" s="117"/>
      <c r="E367" s="37"/>
      <c r="F367" s="37"/>
      <c r="G367" s="49">
        <v>24947796</v>
      </c>
      <c r="H367" s="49"/>
      <c r="I367" s="37"/>
      <c r="J367" s="37"/>
      <c r="K367" s="117" t="s">
        <v>380</v>
      </c>
      <c r="L367" s="117"/>
      <c r="M367" s="37"/>
      <c r="N367" s="37"/>
      <c r="O367" s="49">
        <v>13325</v>
      </c>
      <c r="P367" s="49"/>
      <c r="Q367" s="37"/>
      <c r="R367" s="37"/>
      <c r="S367" s="49">
        <v>57254</v>
      </c>
      <c r="T367" s="49"/>
      <c r="U367" s="37"/>
      <c r="V367" s="37"/>
      <c r="W367" s="355">
        <v>25018375</v>
      </c>
      <c r="X367" s="355"/>
      <c r="Y367" s="37"/>
    </row>
    <row r="368" spans="1:25">
      <c r="A368" s="15"/>
      <c r="B368" s="99"/>
      <c r="C368" s="117"/>
      <c r="D368" s="117"/>
      <c r="E368" s="37"/>
      <c r="F368" s="37"/>
      <c r="G368" s="49"/>
      <c r="H368" s="49"/>
      <c r="I368" s="37"/>
      <c r="J368" s="37"/>
      <c r="K368" s="117"/>
      <c r="L368" s="117"/>
      <c r="M368" s="37"/>
      <c r="N368" s="37"/>
      <c r="O368" s="49"/>
      <c r="P368" s="49"/>
      <c r="Q368" s="37"/>
      <c r="R368" s="37"/>
      <c r="S368" s="49"/>
      <c r="T368" s="49"/>
      <c r="U368" s="37"/>
      <c r="V368" s="37"/>
      <c r="W368" s="355"/>
      <c r="X368" s="355"/>
      <c r="Y368" s="37"/>
    </row>
    <row r="369" spans="1:25">
      <c r="A369" s="15"/>
      <c r="B369" s="98" t="s">
        <v>1185</v>
      </c>
      <c r="C369" s="108" t="s">
        <v>380</v>
      </c>
      <c r="D369" s="108"/>
      <c r="E369" s="42"/>
      <c r="F369" s="42"/>
      <c r="G369" s="108" t="s">
        <v>1186</v>
      </c>
      <c r="H369" s="108"/>
      <c r="I369" s="43" t="s">
        <v>344</v>
      </c>
      <c r="J369" s="42"/>
      <c r="K369" s="108" t="s">
        <v>380</v>
      </c>
      <c r="L369" s="108"/>
      <c r="M369" s="42"/>
      <c r="N369" s="42"/>
      <c r="O369" s="108" t="s">
        <v>1187</v>
      </c>
      <c r="P369" s="108"/>
      <c r="Q369" s="43" t="s">
        <v>344</v>
      </c>
      <c r="R369" s="42"/>
      <c r="S369" s="108" t="s">
        <v>380</v>
      </c>
      <c r="T369" s="108"/>
      <c r="U369" s="42"/>
      <c r="V369" s="42"/>
      <c r="W369" s="354" t="s">
        <v>1188</v>
      </c>
      <c r="X369" s="354"/>
      <c r="Y369" s="43" t="s">
        <v>344</v>
      </c>
    </row>
    <row r="370" spans="1:25">
      <c r="A370" s="15"/>
      <c r="B370" s="98"/>
      <c r="C370" s="108"/>
      <c r="D370" s="108"/>
      <c r="E370" s="42"/>
      <c r="F370" s="42"/>
      <c r="G370" s="108"/>
      <c r="H370" s="108"/>
      <c r="I370" s="43"/>
      <c r="J370" s="42"/>
      <c r="K370" s="108"/>
      <c r="L370" s="108"/>
      <c r="M370" s="42"/>
      <c r="N370" s="42"/>
      <c r="O370" s="108"/>
      <c r="P370" s="108"/>
      <c r="Q370" s="43"/>
      <c r="R370" s="42"/>
      <c r="S370" s="108"/>
      <c r="T370" s="108"/>
      <c r="U370" s="42"/>
      <c r="V370" s="42"/>
      <c r="W370" s="354"/>
      <c r="X370" s="354"/>
      <c r="Y370" s="43"/>
    </row>
    <row r="371" spans="1:25">
      <c r="A371" s="15"/>
      <c r="B371" s="99" t="s">
        <v>159</v>
      </c>
      <c r="C371" s="117" t="s">
        <v>380</v>
      </c>
      <c r="D371" s="117"/>
      <c r="E371" s="37"/>
      <c r="F371" s="37"/>
      <c r="G371" s="117" t="s">
        <v>380</v>
      </c>
      <c r="H371" s="117"/>
      <c r="I371" s="37"/>
      <c r="J371" s="37"/>
      <c r="K371" s="117" t="s">
        <v>380</v>
      </c>
      <c r="L371" s="117"/>
      <c r="M371" s="37"/>
      <c r="N371" s="37"/>
      <c r="O371" s="117" t="s">
        <v>1189</v>
      </c>
      <c r="P371" s="117"/>
      <c r="Q371" s="102" t="s">
        <v>344</v>
      </c>
      <c r="R371" s="37"/>
      <c r="S371" s="117" t="s">
        <v>380</v>
      </c>
      <c r="T371" s="117"/>
      <c r="U371" s="37"/>
      <c r="V371" s="37"/>
      <c r="W371" s="352" t="s">
        <v>1189</v>
      </c>
      <c r="X371" s="352"/>
      <c r="Y371" s="102" t="s">
        <v>344</v>
      </c>
    </row>
    <row r="372" spans="1:25">
      <c r="A372" s="15"/>
      <c r="B372" s="99"/>
      <c r="C372" s="117"/>
      <c r="D372" s="117"/>
      <c r="E372" s="37"/>
      <c r="F372" s="37"/>
      <c r="G372" s="117"/>
      <c r="H372" s="117"/>
      <c r="I372" s="37"/>
      <c r="J372" s="37"/>
      <c r="K372" s="117"/>
      <c r="L372" s="117"/>
      <c r="M372" s="37"/>
      <c r="N372" s="37"/>
      <c r="O372" s="117"/>
      <c r="P372" s="117"/>
      <c r="Q372" s="102"/>
      <c r="R372" s="37"/>
      <c r="S372" s="117"/>
      <c r="T372" s="117"/>
      <c r="U372" s="37"/>
      <c r="V372" s="37"/>
      <c r="W372" s="352"/>
      <c r="X372" s="352"/>
      <c r="Y372" s="102"/>
    </row>
    <row r="373" spans="1:25">
      <c r="A373" s="15"/>
      <c r="B373" s="98" t="s">
        <v>160</v>
      </c>
      <c r="C373" s="108" t="s">
        <v>380</v>
      </c>
      <c r="D373" s="108"/>
      <c r="E373" s="42"/>
      <c r="F373" s="42"/>
      <c r="G373" s="44">
        <v>25479</v>
      </c>
      <c r="H373" s="44"/>
      <c r="I373" s="42"/>
      <c r="J373" s="42"/>
      <c r="K373" s="108">
        <v>979</v>
      </c>
      <c r="L373" s="108"/>
      <c r="M373" s="42"/>
      <c r="N373" s="42"/>
      <c r="O373" s="108">
        <v>157</v>
      </c>
      <c r="P373" s="108"/>
      <c r="Q373" s="42"/>
      <c r="R373" s="42"/>
      <c r="S373" s="108" t="s">
        <v>380</v>
      </c>
      <c r="T373" s="108"/>
      <c r="U373" s="42"/>
      <c r="V373" s="42"/>
      <c r="W373" s="353">
        <v>26615</v>
      </c>
      <c r="X373" s="353"/>
      <c r="Y373" s="42"/>
    </row>
    <row r="374" spans="1:25">
      <c r="A374" s="15"/>
      <c r="B374" s="98"/>
      <c r="C374" s="108"/>
      <c r="D374" s="108"/>
      <c r="E374" s="42"/>
      <c r="F374" s="42"/>
      <c r="G374" s="44"/>
      <c r="H374" s="44"/>
      <c r="I374" s="42"/>
      <c r="J374" s="42"/>
      <c r="K374" s="108"/>
      <c r="L374" s="108"/>
      <c r="M374" s="42"/>
      <c r="N374" s="42"/>
      <c r="O374" s="108"/>
      <c r="P374" s="108"/>
      <c r="Q374" s="42"/>
      <c r="R374" s="42"/>
      <c r="S374" s="108"/>
      <c r="T374" s="108"/>
      <c r="U374" s="42"/>
      <c r="V374" s="42"/>
      <c r="W374" s="353"/>
      <c r="X374" s="353"/>
      <c r="Y374" s="42"/>
    </row>
    <row r="375" spans="1:25">
      <c r="A375" s="15"/>
      <c r="B375" s="99" t="s">
        <v>1190</v>
      </c>
      <c r="C375" s="117" t="s">
        <v>380</v>
      </c>
      <c r="D375" s="117"/>
      <c r="E375" s="37"/>
      <c r="F375" s="37"/>
      <c r="G375" s="49">
        <v>56348</v>
      </c>
      <c r="H375" s="49"/>
      <c r="I375" s="37"/>
      <c r="J375" s="37"/>
      <c r="K375" s="117" t="s">
        <v>380</v>
      </c>
      <c r="L375" s="117"/>
      <c r="M375" s="37"/>
      <c r="N375" s="37"/>
      <c r="O375" s="117" t="s">
        <v>1191</v>
      </c>
      <c r="P375" s="117"/>
      <c r="Q375" s="102" t="s">
        <v>344</v>
      </c>
      <c r="R375" s="37"/>
      <c r="S375" s="117" t="s">
        <v>380</v>
      </c>
      <c r="T375" s="117"/>
      <c r="U375" s="37"/>
      <c r="V375" s="37"/>
      <c r="W375" s="355">
        <v>52531</v>
      </c>
      <c r="X375" s="355"/>
      <c r="Y375" s="37"/>
    </row>
    <row r="376" spans="1:25">
      <c r="A376" s="15"/>
      <c r="B376" s="99"/>
      <c r="C376" s="117"/>
      <c r="D376" s="117"/>
      <c r="E376" s="37"/>
      <c r="F376" s="37"/>
      <c r="G376" s="49"/>
      <c r="H376" s="49"/>
      <c r="I376" s="37"/>
      <c r="J376" s="37"/>
      <c r="K376" s="117"/>
      <c r="L376" s="117"/>
      <c r="M376" s="37"/>
      <c r="N376" s="37"/>
      <c r="O376" s="117"/>
      <c r="P376" s="117"/>
      <c r="Q376" s="102"/>
      <c r="R376" s="37"/>
      <c r="S376" s="117"/>
      <c r="T376" s="117"/>
      <c r="U376" s="37"/>
      <c r="V376" s="37"/>
      <c r="W376" s="355"/>
      <c r="X376" s="355"/>
      <c r="Y376" s="37"/>
    </row>
    <row r="377" spans="1:25">
      <c r="A377" s="15"/>
      <c r="B377" s="98" t="s">
        <v>162</v>
      </c>
      <c r="C377" s="108" t="s">
        <v>380</v>
      </c>
      <c r="D377" s="108"/>
      <c r="E377" s="42"/>
      <c r="F377" s="42"/>
      <c r="G377" s="44">
        <v>73333</v>
      </c>
      <c r="H377" s="44"/>
      <c r="I377" s="42"/>
      <c r="J377" s="42"/>
      <c r="K377" s="108" t="s">
        <v>380</v>
      </c>
      <c r="L377" s="108"/>
      <c r="M377" s="42"/>
      <c r="N377" s="42"/>
      <c r="O377" s="108" t="s">
        <v>380</v>
      </c>
      <c r="P377" s="108"/>
      <c r="Q377" s="42"/>
      <c r="R377" s="42"/>
      <c r="S377" s="108" t="s">
        <v>380</v>
      </c>
      <c r="T377" s="108"/>
      <c r="U377" s="42"/>
      <c r="V377" s="42"/>
      <c r="W377" s="353">
        <v>73333</v>
      </c>
      <c r="X377" s="353"/>
      <c r="Y377" s="42"/>
    </row>
    <row r="378" spans="1:25">
      <c r="A378" s="15"/>
      <c r="B378" s="98"/>
      <c r="C378" s="108"/>
      <c r="D378" s="108"/>
      <c r="E378" s="42"/>
      <c r="F378" s="42"/>
      <c r="G378" s="44"/>
      <c r="H378" s="44"/>
      <c r="I378" s="42"/>
      <c r="J378" s="42"/>
      <c r="K378" s="108"/>
      <c r="L378" s="108"/>
      <c r="M378" s="42"/>
      <c r="N378" s="42"/>
      <c r="O378" s="108"/>
      <c r="P378" s="108"/>
      <c r="Q378" s="42"/>
      <c r="R378" s="42"/>
      <c r="S378" s="108"/>
      <c r="T378" s="108"/>
      <c r="U378" s="42"/>
      <c r="V378" s="42"/>
      <c r="W378" s="353"/>
      <c r="X378" s="353"/>
      <c r="Y378" s="42"/>
    </row>
    <row r="379" spans="1:25" ht="23.25" customHeight="1">
      <c r="A379" s="15"/>
      <c r="B379" s="356" t="s">
        <v>163</v>
      </c>
      <c r="C379" s="117" t="s">
        <v>380</v>
      </c>
      <c r="D379" s="117"/>
      <c r="E379" s="37"/>
      <c r="F379" s="37"/>
      <c r="G379" s="117" t="s">
        <v>1192</v>
      </c>
      <c r="H379" s="117"/>
      <c r="I379" s="102" t="s">
        <v>344</v>
      </c>
      <c r="J379" s="37"/>
      <c r="K379" s="117" t="s">
        <v>380</v>
      </c>
      <c r="L379" s="117"/>
      <c r="M379" s="37"/>
      <c r="N379" s="37"/>
      <c r="O379" s="117" t="s">
        <v>380</v>
      </c>
      <c r="P379" s="117"/>
      <c r="Q379" s="37"/>
      <c r="R379" s="37"/>
      <c r="S379" s="117" t="s">
        <v>380</v>
      </c>
      <c r="T379" s="117"/>
      <c r="U379" s="37"/>
      <c r="V379" s="37"/>
      <c r="W379" s="352" t="s">
        <v>1192</v>
      </c>
      <c r="X379" s="352"/>
      <c r="Y379" s="102" t="s">
        <v>344</v>
      </c>
    </row>
    <row r="380" spans="1:25">
      <c r="A380" s="15"/>
      <c r="B380" s="356"/>
      <c r="C380" s="117"/>
      <c r="D380" s="117"/>
      <c r="E380" s="37"/>
      <c r="F380" s="37"/>
      <c r="G380" s="117"/>
      <c r="H380" s="117"/>
      <c r="I380" s="102"/>
      <c r="J380" s="37"/>
      <c r="K380" s="117"/>
      <c r="L380" s="117"/>
      <c r="M380" s="37"/>
      <c r="N380" s="37"/>
      <c r="O380" s="117"/>
      <c r="P380" s="117"/>
      <c r="Q380" s="37"/>
      <c r="R380" s="37"/>
      <c r="S380" s="117"/>
      <c r="T380" s="117"/>
      <c r="U380" s="37"/>
      <c r="V380" s="37"/>
      <c r="W380" s="352"/>
      <c r="X380" s="352"/>
      <c r="Y380" s="102"/>
    </row>
    <row r="381" spans="1:25">
      <c r="A381" s="15"/>
      <c r="B381" s="98" t="s">
        <v>165</v>
      </c>
      <c r="C381" s="42"/>
      <c r="D381" s="42"/>
      <c r="E381" s="42"/>
      <c r="F381" s="42"/>
      <c r="G381" s="42"/>
      <c r="H381" s="42"/>
      <c r="I381" s="42"/>
      <c r="J381" s="42"/>
      <c r="K381" s="42"/>
      <c r="L381" s="42"/>
      <c r="M381" s="42"/>
      <c r="N381" s="42"/>
      <c r="O381" s="42"/>
      <c r="P381" s="42"/>
      <c r="Q381" s="42"/>
      <c r="R381" s="42"/>
      <c r="S381" s="42"/>
      <c r="T381" s="42"/>
      <c r="U381" s="42"/>
      <c r="V381" s="42"/>
      <c r="W381" s="357"/>
      <c r="X381" s="357"/>
      <c r="Y381" s="42"/>
    </row>
    <row r="382" spans="1:25">
      <c r="A382" s="15"/>
      <c r="B382" s="98"/>
      <c r="C382" s="42"/>
      <c r="D382" s="42"/>
      <c r="E382" s="42"/>
      <c r="F382" s="42"/>
      <c r="G382" s="42"/>
      <c r="H382" s="42"/>
      <c r="I382" s="42"/>
      <c r="J382" s="42"/>
      <c r="K382" s="42"/>
      <c r="L382" s="42"/>
      <c r="M382" s="42"/>
      <c r="N382" s="42"/>
      <c r="O382" s="42"/>
      <c r="P382" s="42"/>
      <c r="Q382" s="42"/>
      <c r="R382" s="42"/>
      <c r="S382" s="42"/>
      <c r="T382" s="42"/>
      <c r="U382" s="42"/>
      <c r="V382" s="42"/>
      <c r="W382" s="357"/>
      <c r="X382" s="357"/>
      <c r="Y382" s="42"/>
    </row>
    <row r="383" spans="1:25">
      <c r="A383" s="15"/>
      <c r="B383" s="358" t="s">
        <v>235</v>
      </c>
      <c r="C383" s="117" t="s">
        <v>380</v>
      </c>
      <c r="D383" s="117"/>
      <c r="E383" s="37"/>
      <c r="F383" s="37"/>
      <c r="G383" s="117" t="s">
        <v>1193</v>
      </c>
      <c r="H383" s="117"/>
      <c r="I383" s="102" t="s">
        <v>344</v>
      </c>
      <c r="J383" s="37"/>
      <c r="K383" s="117" t="s">
        <v>380</v>
      </c>
      <c r="L383" s="117"/>
      <c r="M383" s="37"/>
      <c r="N383" s="37"/>
      <c r="O383" s="49">
        <v>4031271</v>
      </c>
      <c r="P383" s="49"/>
      <c r="Q383" s="37"/>
      <c r="R383" s="37"/>
      <c r="S383" s="117" t="s">
        <v>380</v>
      </c>
      <c r="T383" s="117"/>
      <c r="U383" s="37"/>
      <c r="V383" s="37"/>
      <c r="W383" s="359" t="s">
        <v>1194</v>
      </c>
      <c r="X383" s="359"/>
      <c r="Y383" s="102" t="s">
        <v>344</v>
      </c>
    </row>
    <row r="384" spans="1:25">
      <c r="A384" s="15"/>
      <c r="B384" s="358"/>
      <c r="C384" s="117"/>
      <c r="D384" s="117"/>
      <c r="E384" s="37"/>
      <c r="F384" s="37"/>
      <c r="G384" s="117"/>
      <c r="H384" s="117"/>
      <c r="I384" s="102"/>
      <c r="J384" s="37"/>
      <c r="K384" s="117"/>
      <c r="L384" s="117"/>
      <c r="M384" s="37"/>
      <c r="N384" s="37"/>
      <c r="O384" s="49"/>
      <c r="P384" s="49"/>
      <c r="Q384" s="37"/>
      <c r="R384" s="37"/>
      <c r="S384" s="117"/>
      <c r="T384" s="117"/>
      <c r="U384" s="37"/>
      <c r="V384" s="37"/>
      <c r="W384" s="359"/>
      <c r="X384" s="359"/>
      <c r="Y384" s="102"/>
    </row>
    <row r="385" spans="1:25">
      <c r="A385" s="15"/>
      <c r="B385" s="360" t="s">
        <v>34</v>
      </c>
      <c r="C385" s="108" t="s">
        <v>380</v>
      </c>
      <c r="D385" s="108"/>
      <c r="E385" s="42"/>
      <c r="F385" s="42"/>
      <c r="G385" s="108" t="s">
        <v>1195</v>
      </c>
      <c r="H385" s="108"/>
      <c r="I385" s="43" t="s">
        <v>344</v>
      </c>
      <c r="J385" s="42"/>
      <c r="K385" s="108" t="s">
        <v>380</v>
      </c>
      <c r="L385" s="108"/>
      <c r="M385" s="42"/>
      <c r="N385" s="42"/>
      <c r="O385" s="108" t="s">
        <v>380</v>
      </c>
      <c r="P385" s="108"/>
      <c r="Q385" s="42"/>
      <c r="R385" s="42"/>
      <c r="S385" s="108" t="s">
        <v>380</v>
      </c>
      <c r="T385" s="108"/>
      <c r="U385" s="42"/>
      <c r="V385" s="42"/>
      <c r="W385" s="108" t="s">
        <v>1195</v>
      </c>
      <c r="X385" s="108"/>
      <c r="Y385" s="43" t="s">
        <v>344</v>
      </c>
    </row>
    <row r="386" spans="1:25">
      <c r="A386" s="15"/>
      <c r="B386" s="360"/>
      <c r="C386" s="108"/>
      <c r="D386" s="108"/>
      <c r="E386" s="42"/>
      <c r="F386" s="42"/>
      <c r="G386" s="108"/>
      <c r="H386" s="108"/>
      <c r="I386" s="43"/>
      <c r="J386" s="42"/>
      <c r="K386" s="108"/>
      <c r="L386" s="108"/>
      <c r="M386" s="42"/>
      <c r="N386" s="42"/>
      <c r="O386" s="108"/>
      <c r="P386" s="108"/>
      <c r="Q386" s="42"/>
      <c r="R386" s="42"/>
      <c r="S386" s="108"/>
      <c r="T386" s="108"/>
      <c r="U386" s="42"/>
      <c r="V386" s="42"/>
      <c r="W386" s="108"/>
      <c r="X386" s="108"/>
      <c r="Y386" s="43"/>
    </row>
    <row r="387" spans="1:25">
      <c r="A387" s="15"/>
      <c r="B387" s="358" t="s">
        <v>39</v>
      </c>
      <c r="C387" s="49">
        <v>2365</v>
      </c>
      <c r="D387" s="49"/>
      <c r="E387" s="37"/>
      <c r="F387" s="37"/>
      <c r="G387" s="49">
        <v>4902381</v>
      </c>
      <c r="H387" s="49"/>
      <c r="I387" s="37"/>
      <c r="J387" s="37"/>
      <c r="K387" s="117" t="s">
        <v>1196</v>
      </c>
      <c r="L387" s="117"/>
      <c r="M387" s="102" t="s">
        <v>344</v>
      </c>
      <c r="N387" s="37"/>
      <c r="O387" s="117" t="s">
        <v>1197</v>
      </c>
      <c r="P387" s="117"/>
      <c r="Q387" s="102" t="s">
        <v>344</v>
      </c>
      <c r="R387" s="37"/>
      <c r="S387" s="49">
        <v>17327</v>
      </c>
      <c r="T387" s="49"/>
      <c r="U387" s="37"/>
      <c r="V387" s="37"/>
      <c r="W387" s="117" t="s">
        <v>1198</v>
      </c>
      <c r="X387" s="117"/>
      <c r="Y387" s="102" t="s">
        <v>344</v>
      </c>
    </row>
    <row r="388" spans="1:25">
      <c r="A388" s="15"/>
      <c r="B388" s="358"/>
      <c r="C388" s="49"/>
      <c r="D388" s="49"/>
      <c r="E388" s="37"/>
      <c r="F388" s="37"/>
      <c r="G388" s="49"/>
      <c r="H388" s="49"/>
      <c r="I388" s="37"/>
      <c r="J388" s="37"/>
      <c r="K388" s="117"/>
      <c r="L388" s="117"/>
      <c r="M388" s="102"/>
      <c r="N388" s="37"/>
      <c r="O388" s="117"/>
      <c r="P388" s="117"/>
      <c r="Q388" s="102"/>
      <c r="R388" s="37"/>
      <c r="S388" s="49"/>
      <c r="T388" s="49"/>
      <c r="U388" s="37"/>
      <c r="V388" s="37"/>
      <c r="W388" s="117"/>
      <c r="X388" s="117"/>
      <c r="Y388" s="102"/>
    </row>
    <row r="389" spans="1:25">
      <c r="A389" s="15"/>
      <c r="B389" s="360" t="s">
        <v>44</v>
      </c>
      <c r="C389" s="108" t="s">
        <v>380</v>
      </c>
      <c r="D389" s="108"/>
      <c r="E389" s="42"/>
      <c r="F389" s="42"/>
      <c r="G389" s="44">
        <v>650287</v>
      </c>
      <c r="H389" s="44"/>
      <c r="I389" s="42"/>
      <c r="J389" s="42"/>
      <c r="K389" s="44">
        <v>4135</v>
      </c>
      <c r="L389" s="44"/>
      <c r="M389" s="42"/>
      <c r="N389" s="42"/>
      <c r="O389" s="44">
        <v>10225</v>
      </c>
      <c r="P389" s="44"/>
      <c r="Q389" s="42"/>
      <c r="R389" s="42"/>
      <c r="S389" s="108" t="s">
        <v>1199</v>
      </c>
      <c r="T389" s="108"/>
      <c r="U389" s="43" t="s">
        <v>344</v>
      </c>
      <c r="V389" s="42"/>
      <c r="W389" s="44">
        <v>647320</v>
      </c>
      <c r="X389" s="44"/>
      <c r="Y389" s="42"/>
    </row>
    <row r="390" spans="1:25" ht="15.75" thickBot="1">
      <c r="A390" s="15"/>
      <c r="B390" s="360"/>
      <c r="C390" s="101"/>
      <c r="D390" s="101"/>
      <c r="E390" s="82"/>
      <c r="F390" s="42"/>
      <c r="G390" s="83"/>
      <c r="H390" s="83"/>
      <c r="I390" s="82"/>
      <c r="J390" s="42"/>
      <c r="K390" s="83"/>
      <c r="L390" s="83"/>
      <c r="M390" s="82"/>
      <c r="N390" s="42"/>
      <c r="O390" s="83"/>
      <c r="P390" s="83"/>
      <c r="Q390" s="82"/>
      <c r="R390" s="42"/>
      <c r="S390" s="101"/>
      <c r="T390" s="101"/>
      <c r="U390" s="231"/>
      <c r="V390" s="42"/>
      <c r="W390" s="83"/>
      <c r="X390" s="83"/>
      <c r="Y390" s="82"/>
    </row>
    <row r="391" spans="1:25">
      <c r="A391" s="15"/>
      <c r="B391" s="70" t="s">
        <v>167</v>
      </c>
      <c r="C391" s="78">
        <v>2365</v>
      </c>
      <c r="D391" s="78"/>
      <c r="E391" s="38"/>
      <c r="F391" s="37"/>
      <c r="G391" s="164" t="s">
        <v>1200</v>
      </c>
      <c r="H391" s="164"/>
      <c r="I391" s="76" t="s">
        <v>344</v>
      </c>
      <c r="J391" s="37"/>
      <c r="K391" s="78">
        <v>4505</v>
      </c>
      <c r="L391" s="78"/>
      <c r="M391" s="38"/>
      <c r="N391" s="37"/>
      <c r="O391" s="164" t="s">
        <v>1201</v>
      </c>
      <c r="P391" s="164"/>
      <c r="Q391" s="76" t="s">
        <v>344</v>
      </c>
      <c r="R391" s="37"/>
      <c r="S391" s="164" t="s">
        <v>380</v>
      </c>
      <c r="T391" s="164"/>
      <c r="U391" s="38"/>
      <c r="V391" s="37"/>
      <c r="W391" s="164" t="s">
        <v>1202</v>
      </c>
      <c r="X391" s="164"/>
      <c r="Y391" s="76" t="s">
        <v>344</v>
      </c>
    </row>
    <row r="392" spans="1:25" ht="15.75" thickBot="1">
      <c r="A392" s="15"/>
      <c r="B392" s="70"/>
      <c r="C392" s="50"/>
      <c r="D392" s="50"/>
      <c r="E392" s="48"/>
      <c r="F392" s="37"/>
      <c r="G392" s="119"/>
      <c r="H392" s="119"/>
      <c r="I392" s="232"/>
      <c r="J392" s="37"/>
      <c r="K392" s="50"/>
      <c r="L392" s="50"/>
      <c r="M392" s="48"/>
      <c r="N392" s="37"/>
      <c r="O392" s="119"/>
      <c r="P392" s="119"/>
      <c r="Q392" s="232"/>
      <c r="R392" s="37"/>
      <c r="S392" s="119"/>
      <c r="T392" s="119"/>
      <c r="U392" s="48"/>
      <c r="V392" s="37"/>
      <c r="W392" s="119"/>
      <c r="X392" s="119"/>
      <c r="Y392" s="232"/>
    </row>
    <row r="393" spans="1:25">
      <c r="A393" s="15"/>
      <c r="B393" s="34"/>
      <c r="C393" s="34"/>
      <c r="D393" s="34"/>
      <c r="E393" s="34"/>
      <c r="F393" s="34"/>
      <c r="G393" s="34"/>
      <c r="H393" s="34"/>
      <c r="I393" s="34"/>
      <c r="J393" s="34"/>
      <c r="K393" s="34"/>
      <c r="L393" s="34"/>
      <c r="M393" s="34"/>
      <c r="N393" s="34"/>
      <c r="O393" s="34"/>
      <c r="P393" s="34"/>
      <c r="Q393" s="34"/>
      <c r="R393" s="34"/>
      <c r="S393" s="34"/>
      <c r="T393" s="34"/>
      <c r="U393" s="34"/>
      <c r="V393" s="34"/>
      <c r="W393" s="34"/>
      <c r="X393" s="34"/>
      <c r="Y393" s="34"/>
    </row>
    <row r="394" spans="1:25">
      <c r="A394" s="15"/>
      <c r="B394" s="22"/>
      <c r="C394" s="22"/>
      <c r="D394" s="22"/>
      <c r="E394" s="22"/>
      <c r="F394" s="22"/>
      <c r="G394" s="22"/>
      <c r="H394" s="22"/>
      <c r="I394" s="22"/>
      <c r="J394" s="22"/>
      <c r="K394" s="22"/>
      <c r="L394" s="22"/>
      <c r="M394" s="22"/>
      <c r="N394" s="22"/>
      <c r="O394" s="22"/>
      <c r="P394" s="22"/>
      <c r="Q394" s="22"/>
      <c r="R394" s="22"/>
      <c r="S394" s="22"/>
      <c r="T394" s="22"/>
      <c r="U394" s="22"/>
      <c r="V394" s="22"/>
      <c r="W394" s="22"/>
      <c r="X394" s="22"/>
      <c r="Y394" s="22"/>
    </row>
    <row r="395" spans="1:25">
      <c r="A395" s="15"/>
      <c r="B395" s="37"/>
      <c r="C395" s="257" t="s">
        <v>1051</v>
      </c>
      <c r="D395" s="257"/>
      <c r="E395" s="257"/>
      <c r="F395" s="37"/>
      <c r="G395" s="257" t="s">
        <v>1052</v>
      </c>
      <c r="H395" s="257"/>
      <c r="I395" s="257"/>
      <c r="J395" s="37"/>
      <c r="K395" s="257" t="s">
        <v>1053</v>
      </c>
      <c r="L395" s="257"/>
      <c r="M395" s="257"/>
      <c r="N395" s="37"/>
      <c r="O395" s="257" t="s">
        <v>1055</v>
      </c>
      <c r="P395" s="257"/>
      <c r="Q395" s="257"/>
      <c r="R395" s="37"/>
      <c r="S395" s="257" t="s">
        <v>989</v>
      </c>
      <c r="T395" s="257"/>
      <c r="U395" s="257"/>
      <c r="V395" s="37"/>
      <c r="W395" s="257" t="s">
        <v>990</v>
      </c>
      <c r="X395" s="257"/>
      <c r="Y395" s="257"/>
    </row>
    <row r="396" spans="1:25" ht="15.75" thickBot="1">
      <c r="A396" s="15"/>
      <c r="B396" s="37"/>
      <c r="C396" s="177"/>
      <c r="D396" s="177"/>
      <c r="E396" s="177"/>
      <c r="F396" s="37"/>
      <c r="G396" s="177" t="s">
        <v>1088</v>
      </c>
      <c r="H396" s="177"/>
      <c r="I396" s="177"/>
      <c r="J396" s="37"/>
      <c r="K396" s="177" t="s">
        <v>1054</v>
      </c>
      <c r="L396" s="177"/>
      <c r="M396" s="177"/>
      <c r="N396" s="37"/>
      <c r="O396" s="177" t="s">
        <v>1054</v>
      </c>
      <c r="P396" s="177"/>
      <c r="Q396" s="177"/>
      <c r="R396" s="37"/>
      <c r="S396" s="177"/>
      <c r="T396" s="177"/>
      <c r="U396" s="177"/>
      <c r="V396" s="37"/>
      <c r="W396" s="177"/>
      <c r="X396" s="177"/>
      <c r="Y396" s="177"/>
    </row>
    <row r="397" spans="1:25">
      <c r="A397" s="15"/>
      <c r="B397" s="222" t="s">
        <v>1118</v>
      </c>
      <c r="C397" s="54"/>
      <c r="D397" s="54"/>
      <c r="E397" s="54"/>
      <c r="F397" s="28"/>
      <c r="G397" s="54"/>
      <c r="H397" s="54"/>
      <c r="I397" s="54"/>
      <c r="J397" s="28"/>
      <c r="K397" s="54"/>
      <c r="L397" s="54"/>
      <c r="M397" s="54"/>
      <c r="N397" s="28"/>
      <c r="O397" s="54"/>
      <c r="P397" s="54"/>
      <c r="Q397" s="54"/>
      <c r="R397" s="28"/>
      <c r="S397" s="54"/>
      <c r="T397" s="54"/>
      <c r="U397" s="54"/>
      <c r="V397" s="28"/>
      <c r="W397" s="54"/>
      <c r="X397" s="54"/>
      <c r="Y397" s="54"/>
    </row>
    <row r="398" spans="1:25">
      <c r="A398" s="15"/>
      <c r="B398" s="99" t="s">
        <v>169</v>
      </c>
      <c r="C398" s="117" t="s">
        <v>380</v>
      </c>
      <c r="D398" s="117"/>
      <c r="E398" s="37"/>
      <c r="F398" s="37"/>
      <c r="G398" s="117" t="s">
        <v>1203</v>
      </c>
      <c r="H398" s="117"/>
      <c r="I398" s="102" t="s">
        <v>344</v>
      </c>
      <c r="J398" s="37"/>
      <c r="K398" s="117" t="s">
        <v>1204</v>
      </c>
      <c r="L398" s="117"/>
      <c r="M398" s="102" t="s">
        <v>344</v>
      </c>
      <c r="N398" s="37"/>
      <c r="O398" s="117" t="s">
        <v>1205</v>
      </c>
      <c r="P398" s="117"/>
      <c r="Q398" s="102" t="s">
        <v>344</v>
      </c>
      <c r="R398" s="37"/>
      <c r="S398" s="117" t="s">
        <v>380</v>
      </c>
      <c r="T398" s="117"/>
      <c r="U398" s="37"/>
      <c r="V398" s="37"/>
      <c r="W398" s="352" t="s">
        <v>1206</v>
      </c>
      <c r="X398" s="352"/>
      <c r="Y398" s="102" t="s">
        <v>344</v>
      </c>
    </row>
    <row r="399" spans="1:25">
      <c r="A399" s="15"/>
      <c r="B399" s="99"/>
      <c r="C399" s="117"/>
      <c r="D399" s="117"/>
      <c r="E399" s="37"/>
      <c r="F399" s="37"/>
      <c r="G399" s="117"/>
      <c r="H399" s="117"/>
      <c r="I399" s="102"/>
      <c r="J399" s="37"/>
      <c r="K399" s="117"/>
      <c r="L399" s="117"/>
      <c r="M399" s="102"/>
      <c r="N399" s="37"/>
      <c r="O399" s="117"/>
      <c r="P399" s="117"/>
      <c r="Q399" s="102"/>
      <c r="R399" s="37"/>
      <c r="S399" s="117"/>
      <c r="T399" s="117"/>
      <c r="U399" s="37"/>
      <c r="V399" s="37"/>
      <c r="W399" s="352"/>
      <c r="X399" s="352"/>
      <c r="Y399" s="102"/>
    </row>
    <row r="400" spans="1:25">
      <c r="A400" s="15"/>
      <c r="B400" s="98" t="s">
        <v>1207</v>
      </c>
      <c r="C400" s="108" t="s">
        <v>380</v>
      </c>
      <c r="D400" s="108"/>
      <c r="E400" s="42"/>
      <c r="F400" s="42"/>
      <c r="G400" s="108" t="s">
        <v>1208</v>
      </c>
      <c r="H400" s="108"/>
      <c r="I400" s="43" t="s">
        <v>344</v>
      </c>
      <c r="J400" s="42"/>
      <c r="K400" s="108" t="s">
        <v>380</v>
      </c>
      <c r="L400" s="108"/>
      <c r="M400" s="42"/>
      <c r="N400" s="42"/>
      <c r="O400" s="108" t="s">
        <v>380</v>
      </c>
      <c r="P400" s="108"/>
      <c r="Q400" s="42"/>
      <c r="R400" s="42"/>
      <c r="S400" s="108" t="s">
        <v>380</v>
      </c>
      <c r="T400" s="108"/>
      <c r="U400" s="42"/>
      <c r="V400" s="42"/>
      <c r="W400" s="354" t="s">
        <v>1208</v>
      </c>
      <c r="X400" s="354"/>
      <c r="Y400" s="43" t="s">
        <v>344</v>
      </c>
    </row>
    <row r="401" spans="1:25">
      <c r="A401" s="15"/>
      <c r="B401" s="98"/>
      <c r="C401" s="108"/>
      <c r="D401" s="108"/>
      <c r="E401" s="42"/>
      <c r="F401" s="42"/>
      <c r="G401" s="108"/>
      <c r="H401" s="108"/>
      <c r="I401" s="43"/>
      <c r="J401" s="42"/>
      <c r="K401" s="108"/>
      <c r="L401" s="108"/>
      <c r="M401" s="42"/>
      <c r="N401" s="42"/>
      <c r="O401" s="108"/>
      <c r="P401" s="108"/>
      <c r="Q401" s="42"/>
      <c r="R401" s="42"/>
      <c r="S401" s="108"/>
      <c r="T401" s="108"/>
      <c r="U401" s="42"/>
      <c r="V401" s="42"/>
      <c r="W401" s="354"/>
      <c r="X401" s="354"/>
      <c r="Y401" s="43"/>
    </row>
    <row r="402" spans="1:25">
      <c r="A402" s="15"/>
      <c r="B402" s="99" t="s">
        <v>1209</v>
      </c>
      <c r="C402" s="117" t="s">
        <v>380</v>
      </c>
      <c r="D402" s="117"/>
      <c r="E402" s="37"/>
      <c r="F402" s="37"/>
      <c r="G402" s="117" t="s">
        <v>1210</v>
      </c>
      <c r="H402" s="117"/>
      <c r="I402" s="102" t="s">
        <v>344</v>
      </c>
      <c r="J402" s="37"/>
      <c r="K402" s="117" t="s">
        <v>380</v>
      </c>
      <c r="L402" s="117"/>
      <c r="M402" s="37"/>
      <c r="N402" s="37"/>
      <c r="O402" s="117" t="s">
        <v>380</v>
      </c>
      <c r="P402" s="117"/>
      <c r="Q402" s="37"/>
      <c r="R402" s="37"/>
      <c r="S402" s="117" t="s">
        <v>380</v>
      </c>
      <c r="T402" s="117"/>
      <c r="U402" s="37"/>
      <c r="V402" s="37"/>
      <c r="W402" s="352" t="s">
        <v>1210</v>
      </c>
      <c r="X402" s="352"/>
      <c r="Y402" s="102" t="s">
        <v>344</v>
      </c>
    </row>
    <row r="403" spans="1:25">
      <c r="A403" s="15"/>
      <c r="B403" s="99"/>
      <c r="C403" s="117"/>
      <c r="D403" s="117"/>
      <c r="E403" s="37"/>
      <c r="F403" s="37"/>
      <c r="G403" s="117"/>
      <c r="H403" s="117"/>
      <c r="I403" s="102"/>
      <c r="J403" s="37"/>
      <c r="K403" s="117"/>
      <c r="L403" s="117"/>
      <c r="M403" s="37"/>
      <c r="N403" s="37"/>
      <c r="O403" s="117"/>
      <c r="P403" s="117"/>
      <c r="Q403" s="37"/>
      <c r="R403" s="37"/>
      <c r="S403" s="117"/>
      <c r="T403" s="117"/>
      <c r="U403" s="37"/>
      <c r="V403" s="37"/>
      <c r="W403" s="352"/>
      <c r="X403" s="352"/>
      <c r="Y403" s="102"/>
    </row>
    <row r="404" spans="1:25">
      <c r="A404" s="15"/>
      <c r="B404" s="98" t="s">
        <v>173</v>
      </c>
      <c r="C404" s="108" t="s">
        <v>380</v>
      </c>
      <c r="D404" s="108"/>
      <c r="E404" s="42"/>
      <c r="F404" s="42"/>
      <c r="G404" s="108" t="s">
        <v>1211</v>
      </c>
      <c r="H404" s="108"/>
      <c r="I404" s="43" t="s">
        <v>344</v>
      </c>
      <c r="J404" s="42"/>
      <c r="K404" s="108" t="s">
        <v>380</v>
      </c>
      <c r="L404" s="108"/>
      <c r="M404" s="42"/>
      <c r="N404" s="42"/>
      <c r="O404" s="108" t="s">
        <v>380</v>
      </c>
      <c r="P404" s="108"/>
      <c r="Q404" s="42"/>
      <c r="R404" s="42"/>
      <c r="S404" s="108" t="s">
        <v>380</v>
      </c>
      <c r="T404" s="108"/>
      <c r="U404" s="42"/>
      <c r="V404" s="42"/>
      <c r="W404" s="354" t="s">
        <v>1211</v>
      </c>
      <c r="X404" s="354"/>
      <c r="Y404" s="43" t="s">
        <v>344</v>
      </c>
    </row>
    <row r="405" spans="1:25">
      <c r="A405" s="15"/>
      <c r="B405" s="98"/>
      <c r="C405" s="108"/>
      <c r="D405" s="108"/>
      <c r="E405" s="42"/>
      <c r="F405" s="42"/>
      <c r="G405" s="108"/>
      <c r="H405" s="108"/>
      <c r="I405" s="43"/>
      <c r="J405" s="42"/>
      <c r="K405" s="108"/>
      <c r="L405" s="108"/>
      <c r="M405" s="42"/>
      <c r="N405" s="42"/>
      <c r="O405" s="108"/>
      <c r="P405" s="108"/>
      <c r="Q405" s="42"/>
      <c r="R405" s="42"/>
      <c r="S405" s="108"/>
      <c r="T405" s="108"/>
      <c r="U405" s="42"/>
      <c r="V405" s="42"/>
      <c r="W405" s="354"/>
      <c r="X405" s="354"/>
      <c r="Y405" s="43"/>
    </row>
    <row r="406" spans="1:25">
      <c r="A406" s="15"/>
      <c r="B406" s="99" t="s">
        <v>174</v>
      </c>
      <c r="C406" s="117" t="s">
        <v>380</v>
      </c>
      <c r="D406" s="117"/>
      <c r="E406" s="37"/>
      <c r="F406" s="37"/>
      <c r="G406" s="49">
        <v>52767</v>
      </c>
      <c r="H406" s="49"/>
      <c r="I406" s="37"/>
      <c r="J406" s="37"/>
      <c r="K406" s="117" t="s">
        <v>380</v>
      </c>
      <c r="L406" s="117"/>
      <c r="M406" s="37"/>
      <c r="N406" s="37"/>
      <c r="O406" s="117" t="s">
        <v>380</v>
      </c>
      <c r="P406" s="117"/>
      <c r="Q406" s="37"/>
      <c r="R406" s="37"/>
      <c r="S406" s="117" t="s">
        <v>380</v>
      </c>
      <c r="T406" s="117"/>
      <c r="U406" s="37"/>
      <c r="V406" s="37"/>
      <c r="W406" s="355">
        <v>52767</v>
      </c>
      <c r="X406" s="355"/>
      <c r="Y406" s="37"/>
    </row>
    <row r="407" spans="1:25">
      <c r="A407" s="15"/>
      <c r="B407" s="99"/>
      <c r="C407" s="117"/>
      <c r="D407" s="117"/>
      <c r="E407" s="37"/>
      <c r="F407" s="37"/>
      <c r="G407" s="49"/>
      <c r="H407" s="49"/>
      <c r="I407" s="37"/>
      <c r="J407" s="37"/>
      <c r="K407" s="117"/>
      <c r="L407" s="117"/>
      <c r="M407" s="37"/>
      <c r="N407" s="37"/>
      <c r="O407" s="117"/>
      <c r="P407" s="117"/>
      <c r="Q407" s="37"/>
      <c r="R407" s="37"/>
      <c r="S407" s="117"/>
      <c r="T407" s="117"/>
      <c r="U407" s="37"/>
      <c r="V407" s="37"/>
      <c r="W407" s="355"/>
      <c r="X407" s="355"/>
      <c r="Y407" s="37"/>
    </row>
    <row r="408" spans="1:25">
      <c r="A408" s="15"/>
      <c r="B408" s="98" t="s">
        <v>1126</v>
      </c>
      <c r="C408" s="108" t="s">
        <v>380</v>
      </c>
      <c r="D408" s="108"/>
      <c r="E408" s="42"/>
      <c r="F408" s="42"/>
      <c r="G408" s="44">
        <v>277455</v>
      </c>
      <c r="H408" s="44"/>
      <c r="I408" s="42"/>
      <c r="J408" s="42"/>
      <c r="K408" s="108" t="s">
        <v>380</v>
      </c>
      <c r="L408" s="108"/>
      <c r="M408" s="42"/>
      <c r="N408" s="42"/>
      <c r="O408" s="108" t="s">
        <v>380</v>
      </c>
      <c r="P408" s="108"/>
      <c r="Q408" s="42"/>
      <c r="R408" s="42"/>
      <c r="S408" s="108" t="s">
        <v>380</v>
      </c>
      <c r="T408" s="108"/>
      <c r="U408" s="42"/>
      <c r="V408" s="42"/>
      <c r="W408" s="353">
        <v>277455</v>
      </c>
      <c r="X408" s="353"/>
      <c r="Y408" s="42"/>
    </row>
    <row r="409" spans="1:25">
      <c r="A409" s="15"/>
      <c r="B409" s="98"/>
      <c r="C409" s="108"/>
      <c r="D409" s="108"/>
      <c r="E409" s="42"/>
      <c r="F409" s="42"/>
      <c r="G409" s="44"/>
      <c r="H409" s="44"/>
      <c r="I409" s="42"/>
      <c r="J409" s="42"/>
      <c r="K409" s="108"/>
      <c r="L409" s="108"/>
      <c r="M409" s="42"/>
      <c r="N409" s="42"/>
      <c r="O409" s="108"/>
      <c r="P409" s="108"/>
      <c r="Q409" s="42"/>
      <c r="R409" s="42"/>
      <c r="S409" s="108"/>
      <c r="T409" s="108"/>
      <c r="U409" s="42"/>
      <c r="V409" s="42"/>
      <c r="W409" s="353"/>
      <c r="X409" s="353"/>
      <c r="Y409" s="42"/>
    </row>
    <row r="410" spans="1:25">
      <c r="A410" s="15"/>
      <c r="B410" s="99" t="s">
        <v>176</v>
      </c>
      <c r="C410" s="117" t="s">
        <v>380</v>
      </c>
      <c r="D410" s="117"/>
      <c r="E410" s="37"/>
      <c r="F410" s="37"/>
      <c r="G410" s="117" t="s">
        <v>1212</v>
      </c>
      <c r="H410" s="117"/>
      <c r="I410" s="102" t="s">
        <v>344</v>
      </c>
      <c r="J410" s="37"/>
      <c r="K410" s="117" t="s">
        <v>380</v>
      </c>
      <c r="L410" s="117"/>
      <c r="M410" s="37"/>
      <c r="N410" s="37"/>
      <c r="O410" s="117" t="s">
        <v>380</v>
      </c>
      <c r="P410" s="117"/>
      <c r="Q410" s="37"/>
      <c r="R410" s="37"/>
      <c r="S410" s="117" t="s">
        <v>380</v>
      </c>
      <c r="T410" s="117"/>
      <c r="U410" s="37"/>
      <c r="V410" s="37"/>
      <c r="W410" s="352" t="s">
        <v>1212</v>
      </c>
      <c r="X410" s="352"/>
      <c r="Y410" s="102" t="s">
        <v>344</v>
      </c>
    </row>
    <row r="411" spans="1:25" ht="15.75" thickBot="1">
      <c r="A411" s="15"/>
      <c r="B411" s="99"/>
      <c r="C411" s="119"/>
      <c r="D411" s="119"/>
      <c r="E411" s="48"/>
      <c r="F411" s="37"/>
      <c r="G411" s="119"/>
      <c r="H411" s="119"/>
      <c r="I411" s="232"/>
      <c r="J411" s="37"/>
      <c r="K411" s="119"/>
      <c r="L411" s="119"/>
      <c r="M411" s="48"/>
      <c r="N411" s="37"/>
      <c r="O411" s="119"/>
      <c r="P411" s="119"/>
      <c r="Q411" s="48"/>
      <c r="R411" s="37"/>
      <c r="S411" s="119"/>
      <c r="T411" s="119"/>
      <c r="U411" s="48"/>
      <c r="V411" s="37"/>
      <c r="W411" s="362"/>
      <c r="X411" s="362"/>
      <c r="Y411" s="232"/>
    </row>
    <row r="412" spans="1:25">
      <c r="A412" s="15"/>
      <c r="B412" s="274" t="s">
        <v>177</v>
      </c>
      <c r="C412" s="158" t="s">
        <v>380</v>
      </c>
      <c r="D412" s="158"/>
      <c r="E412" s="54"/>
      <c r="F412" s="42"/>
      <c r="G412" s="158" t="s">
        <v>1213</v>
      </c>
      <c r="H412" s="158"/>
      <c r="I412" s="62" t="s">
        <v>344</v>
      </c>
      <c r="J412" s="42"/>
      <c r="K412" s="158" t="s">
        <v>1204</v>
      </c>
      <c r="L412" s="158"/>
      <c r="M412" s="62" t="s">
        <v>344</v>
      </c>
      <c r="N412" s="42"/>
      <c r="O412" s="158" t="s">
        <v>1205</v>
      </c>
      <c r="P412" s="158"/>
      <c r="Q412" s="62" t="s">
        <v>344</v>
      </c>
      <c r="R412" s="42"/>
      <c r="S412" s="158" t="s">
        <v>380</v>
      </c>
      <c r="T412" s="158"/>
      <c r="U412" s="54"/>
      <c r="V412" s="42"/>
      <c r="W412" s="363" t="s">
        <v>1214</v>
      </c>
      <c r="X412" s="363"/>
      <c r="Y412" s="62" t="s">
        <v>344</v>
      </c>
    </row>
    <row r="413" spans="1:25" ht="15.75" thickBot="1">
      <c r="A413" s="15"/>
      <c r="B413" s="274"/>
      <c r="C413" s="101"/>
      <c r="D413" s="101"/>
      <c r="E413" s="82"/>
      <c r="F413" s="42"/>
      <c r="G413" s="101"/>
      <c r="H413" s="101"/>
      <c r="I413" s="231"/>
      <c r="J413" s="42"/>
      <c r="K413" s="101"/>
      <c r="L413" s="101"/>
      <c r="M413" s="231"/>
      <c r="N413" s="42"/>
      <c r="O413" s="101"/>
      <c r="P413" s="101"/>
      <c r="Q413" s="231"/>
      <c r="R413" s="42"/>
      <c r="S413" s="101"/>
      <c r="T413" s="101"/>
      <c r="U413" s="82"/>
      <c r="V413" s="42"/>
      <c r="W413" s="364"/>
      <c r="X413" s="364"/>
      <c r="Y413" s="231"/>
    </row>
    <row r="414" spans="1:25">
      <c r="A414" s="15"/>
      <c r="B414" s="361" t="s">
        <v>1131</v>
      </c>
      <c r="C414" s="38"/>
      <c r="D414" s="38"/>
      <c r="E414" s="38"/>
      <c r="F414" s="14"/>
      <c r="G414" s="38"/>
      <c r="H414" s="38"/>
      <c r="I414" s="38"/>
      <c r="J414" s="14"/>
      <c r="K414" s="38"/>
      <c r="L414" s="38"/>
      <c r="M414" s="38"/>
      <c r="N414" s="14"/>
      <c r="O414" s="38"/>
      <c r="P414" s="38"/>
      <c r="Q414" s="38"/>
      <c r="R414" s="14"/>
      <c r="S414" s="38"/>
      <c r="T414" s="38"/>
      <c r="U414" s="38"/>
      <c r="V414" s="14"/>
      <c r="W414" s="38"/>
      <c r="X414" s="38"/>
      <c r="Y414" s="38"/>
    </row>
    <row r="415" spans="1:25">
      <c r="A415" s="15"/>
      <c r="B415" s="98" t="s">
        <v>1215</v>
      </c>
      <c r="C415" s="108" t="s">
        <v>380</v>
      </c>
      <c r="D415" s="108"/>
      <c r="E415" s="42"/>
      <c r="F415" s="42"/>
      <c r="G415" s="108" t="s">
        <v>1216</v>
      </c>
      <c r="H415" s="108"/>
      <c r="I415" s="43" t="s">
        <v>344</v>
      </c>
      <c r="J415" s="42"/>
      <c r="K415" s="108" t="s">
        <v>380</v>
      </c>
      <c r="L415" s="108"/>
      <c r="M415" s="42"/>
      <c r="N415" s="42"/>
      <c r="O415" s="108" t="s">
        <v>1217</v>
      </c>
      <c r="P415" s="108"/>
      <c r="Q415" s="43" t="s">
        <v>344</v>
      </c>
      <c r="R415" s="42"/>
      <c r="S415" s="108" t="s">
        <v>380</v>
      </c>
      <c r="T415" s="108"/>
      <c r="U415" s="42"/>
      <c r="V415" s="42"/>
      <c r="W415" s="354" t="s">
        <v>1218</v>
      </c>
      <c r="X415" s="354"/>
      <c r="Y415" s="43" t="s">
        <v>344</v>
      </c>
    </row>
    <row r="416" spans="1:25">
      <c r="A416" s="15"/>
      <c r="B416" s="98"/>
      <c r="C416" s="108"/>
      <c r="D416" s="108"/>
      <c r="E416" s="42"/>
      <c r="F416" s="42"/>
      <c r="G416" s="108"/>
      <c r="H416" s="108"/>
      <c r="I416" s="43"/>
      <c r="J416" s="42"/>
      <c r="K416" s="108"/>
      <c r="L416" s="108"/>
      <c r="M416" s="42"/>
      <c r="N416" s="42"/>
      <c r="O416" s="108"/>
      <c r="P416" s="108"/>
      <c r="Q416" s="43"/>
      <c r="R416" s="42"/>
      <c r="S416" s="108"/>
      <c r="T416" s="108"/>
      <c r="U416" s="42"/>
      <c r="V416" s="42"/>
      <c r="W416" s="354"/>
      <c r="X416" s="354"/>
      <c r="Y416" s="43"/>
    </row>
    <row r="417" spans="1:25">
      <c r="A417" s="15"/>
      <c r="B417" s="99" t="s">
        <v>180</v>
      </c>
      <c r="C417" s="117" t="s">
        <v>380</v>
      </c>
      <c r="D417" s="117"/>
      <c r="E417" s="37"/>
      <c r="F417" s="37"/>
      <c r="G417" s="49">
        <v>1365244</v>
      </c>
      <c r="H417" s="49"/>
      <c r="I417" s="37"/>
      <c r="J417" s="37"/>
      <c r="K417" s="117" t="s">
        <v>380</v>
      </c>
      <c r="L417" s="117"/>
      <c r="M417" s="37"/>
      <c r="N417" s="37"/>
      <c r="O417" s="117" t="s">
        <v>380</v>
      </c>
      <c r="P417" s="117"/>
      <c r="Q417" s="37"/>
      <c r="R417" s="37"/>
      <c r="S417" s="117" t="s">
        <v>380</v>
      </c>
      <c r="T417" s="117"/>
      <c r="U417" s="37"/>
      <c r="V417" s="37"/>
      <c r="W417" s="355">
        <v>1365244</v>
      </c>
      <c r="X417" s="355"/>
      <c r="Y417" s="37"/>
    </row>
    <row r="418" spans="1:25">
      <c r="A418" s="15"/>
      <c r="B418" s="99"/>
      <c r="C418" s="117"/>
      <c r="D418" s="117"/>
      <c r="E418" s="37"/>
      <c r="F418" s="37"/>
      <c r="G418" s="49"/>
      <c r="H418" s="49"/>
      <c r="I418" s="37"/>
      <c r="J418" s="37"/>
      <c r="K418" s="117"/>
      <c r="L418" s="117"/>
      <c r="M418" s="37"/>
      <c r="N418" s="37"/>
      <c r="O418" s="117"/>
      <c r="P418" s="117"/>
      <c r="Q418" s="37"/>
      <c r="R418" s="37"/>
      <c r="S418" s="117"/>
      <c r="T418" s="117"/>
      <c r="U418" s="37"/>
      <c r="V418" s="37"/>
      <c r="W418" s="355"/>
      <c r="X418" s="355"/>
      <c r="Y418" s="37"/>
    </row>
    <row r="419" spans="1:25">
      <c r="A419" s="15"/>
      <c r="B419" s="98" t="s">
        <v>182</v>
      </c>
      <c r="C419" s="108" t="s">
        <v>380</v>
      </c>
      <c r="D419" s="108"/>
      <c r="E419" s="42"/>
      <c r="F419" s="42"/>
      <c r="G419" s="108" t="s">
        <v>1219</v>
      </c>
      <c r="H419" s="108"/>
      <c r="I419" s="43" t="s">
        <v>344</v>
      </c>
      <c r="J419" s="42"/>
      <c r="K419" s="108" t="s">
        <v>380</v>
      </c>
      <c r="L419" s="108"/>
      <c r="M419" s="42"/>
      <c r="N419" s="42"/>
      <c r="O419" s="108" t="s">
        <v>380</v>
      </c>
      <c r="P419" s="108"/>
      <c r="Q419" s="42"/>
      <c r="R419" s="42"/>
      <c r="S419" s="108" t="s">
        <v>380</v>
      </c>
      <c r="T419" s="108"/>
      <c r="U419" s="42"/>
      <c r="V419" s="42"/>
      <c r="W419" s="354" t="s">
        <v>1219</v>
      </c>
      <c r="X419" s="354"/>
      <c r="Y419" s="43" t="s">
        <v>344</v>
      </c>
    </row>
    <row r="420" spans="1:25">
      <c r="A420" s="15"/>
      <c r="B420" s="98"/>
      <c r="C420" s="108"/>
      <c r="D420" s="108"/>
      <c r="E420" s="42"/>
      <c r="F420" s="42"/>
      <c r="G420" s="108"/>
      <c r="H420" s="108"/>
      <c r="I420" s="43"/>
      <c r="J420" s="42"/>
      <c r="K420" s="108"/>
      <c r="L420" s="108"/>
      <c r="M420" s="42"/>
      <c r="N420" s="42"/>
      <c r="O420" s="108"/>
      <c r="P420" s="108"/>
      <c r="Q420" s="42"/>
      <c r="R420" s="42"/>
      <c r="S420" s="108"/>
      <c r="T420" s="108"/>
      <c r="U420" s="42"/>
      <c r="V420" s="42"/>
      <c r="W420" s="354"/>
      <c r="X420" s="354"/>
      <c r="Y420" s="43"/>
    </row>
    <row r="421" spans="1:25">
      <c r="A421" s="15"/>
      <c r="B421" s="99" t="s">
        <v>183</v>
      </c>
      <c r="C421" s="117" t="s">
        <v>380</v>
      </c>
      <c r="D421" s="117"/>
      <c r="E421" s="37"/>
      <c r="F421" s="37"/>
      <c r="G421" s="117" t="s">
        <v>1220</v>
      </c>
      <c r="H421" s="117"/>
      <c r="I421" s="102" t="s">
        <v>344</v>
      </c>
      <c r="J421" s="37"/>
      <c r="K421" s="117" t="s">
        <v>380</v>
      </c>
      <c r="L421" s="117"/>
      <c r="M421" s="37"/>
      <c r="N421" s="37"/>
      <c r="O421" s="49">
        <v>1377697</v>
      </c>
      <c r="P421" s="49"/>
      <c r="Q421" s="37"/>
      <c r="R421" s="37"/>
      <c r="S421" s="117" t="s">
        <v>380</v>
      </c>
      <c r="T421" s="117"/>
      <c r="U421" s="37"/>
      <c r="V421" s="37"/>
      <c r="W421" s="355">
        <v>1240750</v>
      </c>
      <c r="X421" s="355"/>
      <c r="Y421" s="37"/>
    </row>
    <row r="422" spans="1:25">
      <c r="A422" s="15"/>
      <c r="B422" s="99"/>
      <c r="C422" s="117"/>
      <c r="D422" s="117"/>
      <c r="E422" s="37"/>
      <c r="F422" s="37"/>
      <c r="G422" s="117"/>
      <c r="H422" s="117"/>
      <c r="I422" s="102"/>
      <c r="J422" s="37"/>
      <c r="K422" s="117"/>
      <c r="L422" s="117"/>
      <c r="M422" s="37"/>
      <c r="N422" s="37"/>
      <c r="O422" s="49"/>
      <c r="P422" s="49"/>
      <c r="Q422" s="37"/>
      <c r="R422" s="37"/>
      <c r="S422" s="117"/>
      <c r="T422" s="117"/>
      <c r="U422" s="37"/>
      <c r="V422" s="37"/>
      <c r="W422" s="355"/>
      <c r="X422" s="355"/>
      <c r="Y422" s="37"/>
    </row>
    <row r="423" spans="1:25">
      <c r="A423" s="15"/>
      <c r="B423" s="98" t="s">
        <v>186</v>
      </c>
      <c r="C423" s="108" t="s">
        <v>380</v>
      </c>
      <c r="D423" s="108"/>
      <c r="E423" s="42"/>
      <c r="F423" s="42"/>
      <c r="G423" s="44">
        <v>753002</v>
      </c>
      <c r="H423" s="44"/>
      <c r="I423" s="42"/>
      <c r="J423" s="42"/>
      <c r="K423" s="108" t="s">
        <v>380</v>
      </c>
      <c r="L423" s="108"/>
      <c r="M423" s="42"/>
      <c r="N423" s="42"/>
      <c r="O423" s="108" t="s">
        <v>380</v>
      </c>
      <c r="P423" s="108"/>
      <c r="Q423" s="42"/>
      <c r="R423" s="42"/>
      <c r="S423" s="42"/>
      <c r="T423" s="42"/>
      <c r="U423" s="42"/>
      <c r="V423" s="42"/>
      <c r="W423" s="353">
        <v>753002</v>
      </c>
      <c r="X423" s="353"/>
      <c r="Y423" s="42"/>
    </row>
    <row r="424" spans="1:25">
      <c r="A424" s="15"/>
      <c r="B424" s="98"/>
      <c r="C424" s="108"/>
      <c r="D424" s="108"/>
      <c r="E424" s="42"/>
      <c r="F424" s="42"/>
      <c r="G424" s="44"/>
      <c r="H424" s="44"/>
      <c r="I424" s="42"/>
      <c r="J424" s="42"/>
      <c r="K424" s="108"/>
      <c r="L424" s="108"/>
      <c r="M424" s="42"/>
      <c r="N424" s="42"/>
      <c r="O424" s="108"/>
      <c r="P424" s="108"/>
      <c r="Q424" s="42"/>
      <c r="R424" s="42"/>
      <c r="S424" s="42"/>
      <c r="T424" s="42"/>
      <c r="U424" s="42"/>
      <c r="V424" s="42"/>
      <c r="W424" s="353"/>
      <c r="X424" s="353"/>
      <c r="Y424" s="42"/>
    </row>
    <row r="425" spans="1:25">
      <c r="A425" s="15"/>
      <c r="B425" s="99" t="s">
        <v>1221</v>
      </c>
      <c r="C425" s="117" t="s">
        <v>380</v>
      </c>
      <c r="D425" s="117"/>
      <c r="E425" s="37"/>
      <c r="F425" s="37"/>
      <c r="G425" s="117" t="s">
        <v>1222</v>
      </c>
      <c r="H425" s="117"/>
      <c r="I425" s="102" t="s">
        <v>344</v>
      </c>
      <c r="J425" s="37"/>
      <c r="K425" s="117" t="s">
        <v>380</v>
      </c>
      <c r="L425" s="117"/>
      <c r="M425" s="37"/>
      <c r="N425" s="37"/>
      <c r="O425" s="117" t="s">
        <v>380</v>
      </c>
      <c r="P425" s="117"/>
      <c r="Q425" s="37"/>
      <c r="R425" s="37"/>
      <c r="S425" s="117" t="s">
        <v>380</v>
      </c>
      <c r="T425" s="117"/>
      <c r="U425" s="37"/>
      <c r="V425" s="37"/>
      <c r="W425" s="352" t="s">
        <v>1222</v>
      </c>
      <c r="X425" s="352"/>
      <c r="Y425" s="102" t="s">
        <v>344</v>
      </c>
    </row>
    <row r="426" spans="1:25">
      <c r="A426" s="15"/>
      <c r="B426" s="99"/>
      <c r="C426" s="117"/>
      <c r="D426" s="117"/>
      <c r="E426" s="37"/>
      <c r="F426" s="37"/>
      <c r="G426" s="117"/>
      <c r="H426" s="117"/>
      <c r="I426" s="102"/>
      <c r="J426" s="37"/>
      <c r="K426" s="117"/>
      <c r="L426" s="117"/>
      <c r="M426" s="37"/>
      <c r="N426" s="37"/>
      <c r="O426" s="117"/>
      <c r="P426" s="117"/>
      <c r="Q426" s="37"/>
      <c r="R426" s="37"/>
      <c r="S426" s="117"/>
      <c r="T426" s="117"/>
      <c r="U426" s="37"/>
      <c r="V426" s="37"/>
      <c r="W426" s="352"/>
      <c r="X426" s="352"/>
      <c r="Y426" s="102"/>
    </row>
    <row r="427" spans="1:25">
      <c r="A427" s="15"/>
      <c r="B427" s="98" t="s">
        <v>188</v>
      </c>
      <c r="C427" s="108" t="s">
        <v>380</v>
      </c>
      <c r="D427" s="108"/>
      <c r="E427" s="42"/>
      <c r="F427" s="42"/>
      <c r="G427" s="44">
        <v>535216</v>
      </c>
      <c r="H427" s="44"/>
      <c r="I427" s="42"/>
      <c r="J427" s="42"/>
      <c r="K427" s="108" t="s">
        <v>380</v>
      </c>
      <c r="L427" s="108"/>
      <c r="M427" s="42"/>
      <c r="N427" s="42"/>
      <c r="O427" s="108" t="s">
        <v>380</v>
      </c>
      <c r="P427" s="108"/>
      <c r="Q427" s="42"/>
      <c r="R427" s="42"/>
      <c r="S427" s="108" t="s">
        <v>380</v>
      </c>
      <c r="T427" s="108"/>
      <c r="U427" s="42"/>
      <c r="V427" s="42"/>
      <c r="W427" s="353">
        <v>535216</v>
      </c>
      <c r="X427" s="353"/>
      <c r="Y427" s="42"/>
    </row>
    <row r="428" spans="1:25">
      <c r="A428" s="15"/>
      <c r="B428" s="98"/>
      <c r="C428" s="108"/>
      <c r="D428" s="108"/>
      <c r="E428" s="42"/>
      <c r="F428" s="42"/>
      <c r="G428" s="44"/>
      <c r="H428" s="44"/>
      <c r="I428" s="42"/>
      <c r="J428" s="42"/>
      <c r="K428" s="108"/>
      <c r="L428" s="108"/>
      <c r="M428" s="42"/>
      <c r="N428" s="42"/>
      <c r="O428" s="108"/>
      <c r="P428" s="108"/>
      <c r="Q428" s="42"/>
      <c r="R428" s="42"/>
      <c r="S428" s="108"/>
      <c r="T428" s="108"/>
      <c r="U428" s="42"/>
      <c r="V428" s="42"/>
      <c r="W428" s="353"/>
      <c r="X428" s="353"/>
      <c r="Y428" s="42"/>
    </row>
    <row r="429" spans="1:25">
      <c r="A429" s="15"/>
      <c r="B429" s="99" t="s">
        <v>189</v>
      </c>
      <c r="C429" s="117" t="s">
        <v>380</v>
      </c>
      <c r="D429" s="117"/>
      <c r="E429" s="37"/>
      <c r="F429" s="37"/>
      <c r="G429" s="49">
        <v>29874</v>
      </c>
      <c r="H429" s="49"/>
      <c r="I429" s="37"/>
      <c r="J429" s="37"/>
      <c r="K429" s="117" t="s">
        <v>380</v>
      </c>
      <c r="L429" s="117"/>
      <c r="M429" s="37"/>
      <c r="N429" s="37"/>
      <c r="O429" s="117" t="s">
        <v>380</v>
      </c>
      <c r="P429" s="117"/>
      <c r="Q429" s="37"/>
      <c r="R429" s="37"/>
      <c r="S429" s="117" t="s">
        <v>380</v>
      </c>
      <c r="T429" s="117"/>
      <c r="U429" s="37"/>
      <c r="V429" s="37"/>
      <c r="W429" s="355">
        <v>29874</v>
      </c>
      <c r="X429" s="355"/>
      <c r="Y429" s="37"/>
    </row>
    <row r="430" spans="1:25">
      <c r="A430" s="15"/>
      <c r="B430" s="99"/>
      <c r="C430" s="117"/>
      <c r="D430" s="117"/>
      <c r="E430" s="37"/>
      <c r="F430" s="37"/>
      <c r="G430" s="49"/>
      <c r="H430" s="49"/>
      <c r="I430" s="37"/>
      <c r="J430" s="37"/>
      <c r="K430" s="117"/>
      <c r="L430" s="117"/>
      <c r="M430" s="37"/>
      <c r="N430" s="37"/>
      <c r="O430" s="117"/>
      <c r="P430" s="117"/>
      <c r="Q430" s="37"/>
      <c r="R430" s="37"/>
      <c r="S430" s="117"/>
      <c r="T430" s="117"/>
      <c r="U430" s="37"/>
      <c r="V430" s="37"/>
      <c r="W430" s="355"/>
      <c r="X430" s="355"/>
      <c r="Y430" s="37"/>
    </row>
    <row r="431" spans="1:25">
      <c r="A431" s="15"/>
      <c r="B431" s="98" t="s">
        <v>1143</v>
      </c>
      <c r="C431" s="108" t="s">
        <v>380</v>
      </c>
      <c r="D431" s="108"/>
      <c r="E431" s="42"/>
      <c r="F431" s="42"/>
      <c r="G431" s="108" t="s">
        <v>380</v>
      </c>
      <c r="H431" s="108"/>
      <c r="I431" s="42"/>
      <c r="J431" s="42"/>
      <c r="K431" s="108" t="s">
        <v>380</v>
      </c>
      <c r="L431" s="108"/>
      <c r="M431" s="42"/>
      <c r="N431" s="42"/>
      <c r="O431" s="108" t="s">
        <v>1223</v>
      </c>
      <c r="P431" s="108"/>
      <c r="Q431" s="43" t="s">
        <v>344</v>
      </c>
      <c r="R431" s="42"/>
      <c r="S431" s="108" t="s">
        <v>380</v>
      </c>
      <c r="T431" s="108"/>
      <c r="U431" s="42"/>
      <c r="V431" s="42"/>
      <c r="W431" s="354" t="s">
        <v>1223</v>
      </c>
      <c r="X431" s="354"/>
      <c r="Y431" s="43" t="s">
        <v>344</v>
      </c>
    </row>
    <row r="432" spans="1:25">
      <c r="A432" s="15"/>
      <c r="B432" s="98"/>
      <c r="C432" s="108"/>
      <c r="D432" s="108"/>
      <c r="E432" s="42"/>
      <c r="F432" s="42"/>
      <c r="G432" s="108"/>
      <c r="H432" s="108"/>
      <c r="I432" s="42"/>
      <c r="J432" s="42"/>
      <c r="K432" s="108"/>
      <c r="L432" s="108"/>
      <c r="M432" s="42"/>
      <c r="N432" s="42"/>
      <c r="O432" s="108"/>
      <c r="P432" s="108"/>
      <c r="Q432" s="43"/>
      <c r="R432" s="42"/>
      <c r="S432" s="108"/>
      <c r="T432" s="108"/>
      <c r="U432" s="42"/>
      <c r="V432" s="42"/>
      <c r="W432" s="354"/>
      <c r="X432" s="354"/>
      <c r="Y432" s="43"/>
    </row>
    <row r="433" spans="1:25">
      <c r="A433" s="15"/>
      <c r="B433" s="99" t="s">
        <v>1224</v>
      </c>
      <c r="C433" s="117" t="s">
        <v>380</v>
      </c>
      <c r="D433" s="117"/>
      <c r="E433" s="37"/>
      <c r="F433" s="37"/>
      <c r="G433" s="49">
        <v>4990</v>
      </c>
      <c r="H433" s="49"/>
      <c r="I433" s="37"/>
      <c r="J433" s="37"/>
      <c r="K433" s="117" t="s">
        <v>380</v>
      </c>
      <c r="L433" s="117"/>
      <c r="M433" s="37"/>
      <c r="N433" s="37"/>
      <c r="O433" s="117" t="s">
        <v>380</v>
      </c>
      <c r="P433" s="117"/>
      <c r="Q433" s="37"/>
      <c r="R433" s="37"/>
      <c r="S433" s="117" t="s">
        <v>380</v>
      </c>
      <c r="T433" s="117"/>
      <c r="U433" s="37"/>
      <c r="V433" s="37"/>
      <c r="W433" s="355">
        <v>4990</v>
      </c>
      <c r="X433" s="355"/>
      <c r="Y433" s="37"/>
    </row>
    <row r="434" spans="1:25">
      <c r="A434" s="15"/>
      <c r="B434" s="99"/>
      <c r="C434" s="117"/>
      <c r="D434" s="117"/>
      <c r="E434" s="37"/>
      <c r="F434" s="37"/>
      <c r="G434" s="49"/>
      <c r="H434" s="49"/>
      <c r="I434" s="37"/>
      <c r="J434" s="37"/>
      <c r="K434" s="117"/>
      <c r="L434" s="117"/>
      <c r="M434" s="37"/>
      <c r="N434" s="37"/>
      <c r="O434" s="117"/>
      <c r="P434" s="117"/>
      <c r="Q434" s="37"/>
      <c r="R434" s="37"/>
      <c r="S434" s="117"/>
      <c r="T434" s="117"/>
      <c r="U434" s="37"/>
      <c r="V434" s="37"/>
      <c r="W434" s="355"/>
      <c r="X434" s="355"/>
      <c r="Y434" s="37"/>
    </row>
    <row r="435" spans="1:25">
      <c r="A435" s="15"/>
      <c r="B435" s="98" t="s">
        <v>136</v>
      </c>
      <c r="C435" s="44">
        <v>4579</v>
      </c>
      <c r="D435" s="44"/>
      <c r="E435" s="42"/>
      <c r="F435" s="42"/>
      <c r="G435" s="108" t="s">
        <v>380</v>
      </c>
      <c r="H435" s="108"/>
      <c r="I435" s="42"/>
      <c r="J435" s="42"/>
      <c r="K435" s="108" t="s">
        <v>380</v>
      </c>
      <c r="L435" s="108"/>
      <c r="M435" s="42"/>
      <c r="N435" s="42"/>
      <c r="O435" s="108" t="s">
        <v>380</v>
      </c>
      <c r="P435" s="108"/>
      <c r="Q435" s="42"/>
      <c r="R435" s="42"/>
      <c r="S435" s="108" t="s">
        <v>380</v>
      </c>
      <c r="T435" s="108"/>
      <c r="U435" s="42"/>
      <c r="V435" s="42"/>
      <c r="W435" s="353">
        <v>4579</v>
      </c>
      <c r="X435" s="353"/>
      <c r="Y435" s="42"/>
    </row>
    <row r="436" spans="1:25">
      <c r="A436" s="15"/>
      <c r="B436" s="98"/>
      <c r="C436" s="44"/>
      <c r="D436" s="44"/>
      <c r="E436" s="42"/>
      <c r="F436" s="42"/>
      <c r="G436" s="108"/>
      <c r="H436" s="108"/>
      <c r="I436" s="42"/>
      <c r="J436" s="42"/>
      <c r="K436" s="108"/>
      <c r="L436" s="108"/>
      <c r="M436" s="42"/>
      <c r="N436" s="42"/>
      <c r="O436" s="108"/>
      <c r="P436" s="108"/>
      <c r="Q436" s="42"/>
      <c r="R436" s="42"/>
      <c r="S436" s="108"/>
      <c r="T436" s="108"/>
      <c r="U436" s="42"/>
      <c r="V436" s="42"/>
      <c r="W436" s="353"/>
      <c r="X436" s="353"/>
      <c r="Y436" s="42"/>
    </row>
    <row r="437" spans="1:25">
      <c r="A437" s="15"/>
      <c r="B437" s="99" t="s">
        <v>142</v>
      </c>
      <c r="C437" s="117" t="s">
        <v>1225</v>
      </c>
      <c r="D437" s="117"/>
      <c r="E437" s="102" t="s">
        <v>344</v>
      </c>
      <c r="F437" s="37"/>
      <c r="G437" s="117" t="s">
        <v>380</v>
      </c>
      <c r="H437" s="117"/>
      <c r="I437" s="37"/>
      <c r="J437" s="37"/>
      <c r="K437" s="117" t="s">
        <v>380</v>
      </c>
      <c r="L437" s="117"/>
      <c r="M437" s="37"/>
      <c r="N437" s="37"/>
      <c r="O437" s="117" t="s">
        <v>380</v>
      </c>
      <c r="P437" s="117"/>
      <c r="Q437" s="37"/>
      <c r="R437" s="37"/>
      <c r="S437" s="117" t="s">
        <v>380</v>
      </c>
      <c r="T437" s="117"/>
      <c r="U437" s="37"/>
      <c r="V437" s="37"/>
      <c r="W437" s="352" t="s">
        <v>1225</v>
      </c>
      <c r="X437" s="352"/>
      <c r="Y437" s="102" t="s">
        <v>344</v>
      </c>
    </row>
    <row r="438" spans="1:25" ht="15.75" thickBot="1">
      <c r="A438" s="15"/>
      <c r="B438" s="99"/>
      <c r="C438" s="119"/>
      <c r="D438" s="119"/>
      <c r="E438" s="232"/>
      <c r="F438" s="37"/>
      <c r="G438" s="119"/>
      <c r="H438" s="119"/>
      <c r="I438" s="48"/>
      <c r="J438" s="37"/>
      <c r="K438" s="119"/>
      <c r="L438" s="119"/>
      <c r="M438" s="48"/>
      <c r="N438" s="37"/>
      <c r="O438" s="119"/>
      <c r="P438" s="119"/>
      <c r="Q438" s="48"/>
      <c r="R438" s="37"/>
      <c r="S438" s="119"/>
      <c r="T438" s="119"/>
      <c r="U438" s="48"/>
      <c r="V438" s="37"/>
      <c r="W438" s="362"/>
      <c r="X438" s="362"/>
      <c r="Y438" s="232"/>
    </row>
    <row r="439" spans="1:25">
      <c r="A439" s="15"/>
      <c r="B439" s="80" t="s">
        <v>192</v>
      </c>
      <c r="C439" s="158" t="s">
        <v>1226</v>
      </c>
      <c r="D439" s="158"/>
      <c r="E439" s="62" t="s">
        <v>344</v>
      </c>
      <c r="F439" s="42"/>
      <c r="G439" s="56">
        <v>2167895</v>
      </c>
      <c r="H439" s="56"/>
      <c r="I439" s="54"/>
      <c r="J439" s="42"/>
      <c r="K439" s="158" t="s">
        <v>380</v>
      </c>
      <c r="L439" s="158"/>
      <c r="M439" s="54"/>
      <c r="N439" s="42"/>
      <c r="O439" s="56">
        <v>1331198</v>
      </c>
      <c r="P439" s="56"/>
      <c r="Q439" s="54"/>
      <c r="R439" s="42"/>
      <c r="S439" s="158" t="s">
        <v>380</v>
      </c>
      <c r="T439" s="158"/>
      <c r="U439" s="54"/>
      <c r="V439" s="42"/>
      <c r="W439" s="365">
        <v>3496728</v>
      </c>
      <c r="X439" s="365"/>
      <c r="Y439" s="54"/>
    </row>
    <row r="440" spans="1:25" ht="15.75" thickBot="1">
      <c r="A440" s="15"/>
      <c r="B440" s="80"/>
      <c r="C440" s="101"/>
      <c r="D440" s="101"/>
      <c r="E440" s="231"/>
      <c r="F440" s="42"/>
      <c r="G440" s="83"/>
      <c r="H440" s="83"/>
      <c r="I440" s="82"/>
      <c r="J440" s="42"/>
      <c r="K440" s="101"/>
      <c r="L440" s="101"/>
      <c r="M440" s="82"/>
      <c r="N440" s="42"/>
      <c r="O440" s="83"/>
      <c r="P440" s="83"/>
      <c r="Q440" s="82"/>
      <c r="R440" s="42"/>
      <c r="S440" s="101"/>
      <c r="T440" s="101"/>
      <c r="U440" s="82"/>
      <c r="V440" s="42"/>
      <c r="W440" s="366"/>
      <c r="X440" s="366"/>
      <c r="Y440" s="82"/>
    </row>
    <row r="441" spans="1:25">
      <c r="A441" s="15"/>
      <c r="B441" s="70" t="s">
        <v>1227</v>
      </c>
      <c r="C441" s="164" t="s">
        <v>380</v>
      </c>
      <c r="D441" s="164"/>
      <c r="E441" s="38"/>
      <c r="F441" s="37"/>
      <c r="G441" s="78">
        <v>270020</v>
      </c>
      <c r="H441" s="78"/>
      <c r="I441" s="38"/>
      <c r="J441" s="37"/>
      <c r="K441" s="78">
        <v>3506</v>
      </c>
      <c r="L441" s="78"/>
      <c r="M441" s="38"/>
      <c r="N441" s="37"/>
      <c r="O441" s="78">
        <v>15727</v>
      </c>
      <c r="P441" s="78"/>
      <c r="Q441" s="38"/>
      <c r="R441" s="37"/>
      <c r="S441" s="164" t="s">
        <v>380</v>
      </c>
      <c r="T441" s="164"/>
      <c r="U441" s="38"/>
      <c r="V441" s="37"/>
      <c r="W441" s="78">
        <v>289253</v>
      </c>
      <c r="X441" s="78"/>
      <c r="Y441" s="38"/>
    </row>
    <row r="442" spans="1:25">
      <c r="A442" s="15"/>
      <c r="B442" s="70"/>
      <c r="C442" s="218"/>
      <c r="D442" s="218"/>
      <c r="E442" s="75"/>
      <c r="F442" s="37"/>
      <c r="G442" s="79"/>
      <c r="H442" s="79"/>
      <c r="I442" s="75"/>
      <c r="J442" s="37"/>
      <c r="K442" s="79"/>
      <c r="L442" s="79"/>
      <c r="M442" s="75"/>
      <c r="N442" s="37"/>
      <c r="O442" s="79"/>
      <c r="P442" s="79"/>
      <c r="Q442" s="75"/>
      <c r="R442" s="37"/>
      <c r="S442" s="218"/>
      <c r="T442" s="218"/>
      <c r="U442" s="75"/>
      <c r="V442" s="37"/>
      <c r="W442" s="49"/>
      <c r="X442" s="49"/>
      <c r="Y442" s="37"/>
    </row>
    <row r="443" spans="1:25">
      <c r="A443" s="15"/>
      <c r="B443" s="80" t="s">
        <v>194</v>
      </c>
      <c r="C443" s="108" t="s">
        <v>380</v>
      </c>
      <c r="D443" s="108"/>
      <c r="E443" s="42"/>
      <c r="F443" s="42"/>
      <c r="G443" s="44">
        <v>152248</v>
      </c>
      <c r="H443" s="44"/>
      <c r="I443" s="42"/>
      <c r="J443" s="42"/>
      <c r="K443" s="108">
        <v>401</v>
      </c>
      <c r="L443" s="108"/>
      <c r="M443" s="42"/>
      <c r="N443" s="42"/>
      <c r="O443" s="108" t="s">
        <v>380</v>
      </c>
      <c r="P443" s="108"/>
      <c r="Q443" s="42"/>
      <c r="R443" s="42"/>
      <c r="S443" s="108" t="s">
        <v>380</v>
      </c>
      <c r="T443" s="108"/>
      <c r="U443" s="42"/>
      <c r="V443" s="42"/>
      <c r="W443" s="44">
        <v>152649</v>
      </c>
      <c r="X443" s="44"/>
      <c r="Y443" s="42"/>
    </row>
    <row r="444" spans="1:25" ht="15.75" thickBot="1">
      <c r="A444" s="15"/>
      <c r="B444" s="80"/>
      <c r="C444" s="101"/>
      <c r="D444" s="101"/>
      <c r="E444" s="82"/>
      <c r="F444" s="42"/>
      <c r="G444" s="83"/>
      <c r="H444" s="83"/>
      <c r="I444" s="82"/>
      <c r="J444" s="42"/>
      <c r="K444" s="101"/>
      <c r="L444" s="101"/>
      <c r="M444" s="82"/>
      <c r="N444" s="42"/>
      <c r="O444" s="101"/>
      <c r="P444" s="101"/>
      <c r="Q444" s="82"/>
      <c r="R444" s="42"/>
      <c r="S444" s="101"/>
      <c r="T444" s="101"/>
      <c r="U444" s="82"/>
      <c r="V444" s="42"/>
      <c r="W444" s="83"/>
      <c r="X444" s="83"/>
      <c r="Y444" s="82"/>
    </row>
    <row r="445" spans="1:25">
      <c r="A445" s="15"/>
      <c r="B445" s="70" t="s">
        <v>195</v>
      </c>
      <c r="C445" s="76" t="s">
        <v>321</v>
      </c>
      <c r="D445" s="164" t="s">
        <v>380</v>
      </c>
      <c r="E445" s="38"/>
      <c r="F445" s="37"/>
      <c r="G445" s="76" t="s">
        <v>321</v>
      </c>
      <c r="H445" s="78">
        <v>422268</v>
      </c>
      <c r="I445" s="38"/>
      <c r="J445" s="37"/>
      <c r="K445" s="76" t="s">
        <v>321</v>
      </c>
      <c r="L445" s="78">
        <v>3907</v>
      </c>
      <c r="M445" s="38"/>
      <c r="N445" s="37"/>
      <c r="O445" s="76" t="s">
        <v>321</v>
      </c>
      <c r="P445" s="78">
        <v>15727</v>
      </c>
      <c r="Q445" s="38"/>
      <c r="R445" s="37"/>
      <c r="S445" s="76" t="s">
        <v>321</v>
      </c>
      <c r="T445" s="164" t="s">
        <v>380</v>
      </c>
      <c r="U445" s="38"/>
      <c r="V445" s="37"/>
      <c r="W445" s="76" t="s">
        <v>321</v>
      </c>
      <c r="X445" s="78">
        <v>441902</v>
      </c>
      <c r="Y445" s="38"/>
    </row>
    <row r="446" spans="1:25" ht="15.75" thickBot="1">
      <c r="A446" s="15"/>
      <c r="B446" s="70"/>
      <c r="C446" s="87"/>
      <c r="D446" s="165"/>
      <c r="E446" s="86"/>
      <c r="F446" s="37"/>
      <c r="G446" s="87"/>
      <c r="H446" s="88"/>
      <c r="I446" s="86"/>
      <c r="J446" s="37"/>
      <c r="K446" s="87"/>
      <c r="L446" s="88"/>
      <c r="M446" s="86"/>
      <c r="N446" s="37"/>
      <c r="O446" s="87"/>
      <c r="P446" s="88"/>
      <c r="Q446" s="86"/>
      <c r="R446" s="37"/>
      <c r="S446" s="87"/>
      <c r="T446" s="165"/>
      <c r="U446" s="86"/>
      <c r="V446" s="37"/>
      <c r="W446" s="87"/>
      <c r="X446" s="88"/>
      <c r="Y446" s="86"/>
    </row>
    <row r="447" spans="1:25" ht="15.75" thickTop="1">
      <c r="A447" s="15"/>
      <c r="B447" s="135"/>
      <c r="C447" s="135"/>
      <c r="D447" s="135"/>
      <c r="E447" s="135"/>
      <c r="F447" s="135"/>
      <c r="G447" s="135"/>
      <c r="H447" s="135"/>
      <c r="I447" s="135"/>
      <c r="J447" s="135"/>
      <c r="K447" s="135"/>
      <c r="L447" s="135"/>
      <c r="M447" s="135"/>
      <c r="N447" s="135"/>
      <c r="O447" s="135"/>
      <c r="P447" s="135"/>
      <c r="Q447" s="135"/>
      <c r="R447" s="135"/>
      <c r="S447" s="135"/>
      <c r="T447" s="135"/>
      <c r="U447" s="135"/>
      <c r="V447" s="135"/>
      <c r="W447" s="135"/>
      <c r="X447" s="135"/>
      <c r="Y447" s="135"/>
    </row>
    <row r="448" spans="1:25">
      <c r="A448" s="15"/>
      <c r="B448" s="135"/>
      <c r="C448" s="135"/>
      <c r="D448" s="135"/>
      <c r="E448" s="135"/>
      <c r="F448" s="135"/>
      <c r="G448" s="135"/>
      <c r="H448" s="135"/>
      <c r="I448" s="135"/>
      <c r="J448" s="135"/>
      <c r="K448" s="135"/>
      <c r="L448" s="135"/>
      <c r="M448" s="135"/>
      <c r="N448" s="135"/>
      <c r="O448" s="135"/>
      <c r="P448" s="135"/>
      <c r="Q448" s="135"/>
      <c r="R448" s="135"/>
      <c r="S448" s="135"/>
      <c r="T448" s="135"/>
      <c r="U448" s="135"/>
      <c r="V448" s="135"/>
      <c r="W448" s="135"/>
      <c r="X448" s="135"/>
      <c r="Y448" s="135"/>
    </row>
    <row r="449" spans="1:25">
      <c r="A449" s="15"/>
      <c r="B449" s="155" t="s">
        <v>1228</v>
      </c>
      <c r="C449" s="155"/>
      <c r="D449" s="155"/>
      <c r="E449" s="155"/>
      <c r="F449" s="155"/>
      <c r="G449" s="155"/>
      <c r="H449" s="155"/>
      <c r="I449" s="155"/>
      <c r="J449" s="155"/>
      <c r="K449" s="155"/>
      <c r="L449" s="155"/>
      <c r="M449" s="155"/>
      <c r="N449" s="155"/>
      <c r="O449" s="155"/>
      <c r="P449" s="155"/>
      <c r="Q449" s="155"/>
      <c r="R449" s="155"/>
      <c r="S449" s="155"/>
      <c r="T449" s="155"/>
      <c r="U449" s="155"/>
      <c r="V449" s="155"/>
      <c r="W449" s="155"/>
      <c r="X449" s="155"/>
      <c r="Y449" s="155"/>
    </row>
    <row r="450" spans="1:25">
      <c r="A450" s="15"/>
      <c r="B450" s="155" t="s">
        <v>1160</v>
      </c>
      <c r="C450" s="155"/>
      <c r="D450" s="155"/>
      <c r="E450" s="155"/>
      <c r="F450" s="155"/>
      <c r="G450" s="155"/>
      <c r="H450" s="155"/>
      <c r="I450" s="155"/>
      <c r="J450" s="155"/>
      <c r="K450" s="155"/>
      <c r="L450" s="155"/>
      <c r="M450" s="155"/>
      <c r="N450" s="155"/>
      <c r="O450" s="155"/>
      <c r="P450" s="155"/>
      <c r="Q450" s="155"/>
      <c r="R450" s="155"/>
      <c r="S450" s="155"/>
      <c r="T450" s="155"/>
      <c r="U450" s="155"/>
      <c r="V450" s="155"/>
      <c r="W450" s="155"/>
      <c r="X450" s="155"/>
      <c r="Y450" s="155"/>
    </row>
    <row r="451" spans="1:25">
      <c r="A451" s="15"/>
      <c r="B451" s="155" t="s">
        <v>1229</v>
      </c>
      <c r="C451" s="155"/>
      <c r="D451" s="155"/>
      <c r="E451" s="155"/>
      <c r="F451" s="155"/>
      <c r="G451" s="155"/>
      <c r="H451" s="155"/>
      <c r="I451" s="155"/>
      <c r="J451" s="155"/>
      <c r="K451" s="155"/>
      <c r="L451" s="155"/>
      <c r="M451" s="155"/>
      <c r="N451" s="155"/>
      <c r="O451" s="155"/>
      <c r="P451" s="155"/>
      <c r="Q451" s="155"/>
      <c r="R451" s="155"/>
      <c r="S451" s="155"/>
      <c r="T451" s="155"/>
      <c r="U451" s="155"/>
      <c r="V451" s="155"/>
      <c r="W451" s="155"/>
      <c r="X451" s="155"/>
      <c r="Y451" s="155"/>
    </row>
    <row r="452" spans="1:25">
      <c r="A452" s="15"/>
      <c r="B452" s="135"/>
      <c r="C452" s="135"/>
      <c r="D452" s="135"/>
      <c r="E452" s="135"/>
      <c r="F452" s="135"/>
      <c r="G452" s="135"/>
      <c r="H452" s="135"/>
      <c r="I452" s="135"/>
      <c r="J452" s="135"/>
      <c r="K452" s="135"/>
      <c r="L452" s="135"/>
      <c r="M452" s="135"/>
      <c r="N452" s="135"/>
      <c r="O452" s="135"/>
      <c r="P452" s="135"/>
      <c r="Q452" s="135"/>
      <c r="R452" s="135"/>
      <c r="S452" s="135"/>
      <c r="T452" s="135"/>
      <c r="U452" s="135"/>
      <c r="V452" s="135"/>
      <c r="W452" s="135"/>
      <c r="X452" s="135"/>
      <c r="Y452" s="135"/>
    </row>
    <row r="453" spans="1:25">
      <c r="A453" s="15"/>
      <c r="B453" s="259"/>
      <c r="C453" s="259"/>
      <c r="D453" s="259"/>
      <c r="E453" s="259"/>
      <c r="F453" s="259"/>
      <c r="G453" s="259"/>
      <c r="H453" s="259"/>
      <c r="I453" s="259"/>
      <c r="J453" s="259"/>
      <c r="K453" s="259"/>
      <c r="L453" s="259"/>
      <c r="M453" s="259"/>
      <c r="N453" s="259"/>
      <c r="O453" s="259"/>
      <c r="P453" s="259"/>
      <c r="Q453" s="259"/>
      <c r="R453" s="259"/>
      <c r="S453" s="259"/>
      <c r="T453" s="259"/>
      <c r="U453" s="259"/>
      <c r="V453" s="259"/>
      <c r="W453" s="259"/>
      <c r="X453" s="259"/>
      <c r="Y453" s="259"/>
    </row>
    <row r="454" spans="1:25">
      <c r="A454" s="15"/>
      <c r="B454" s="34"/>
      <c r="C454" s="34"/>
      <c r="D454" s="34"/>
      <c r="E454" s="34"/>
      <c r="F454" s="34"/>
      <c r="G454" s="34"/>
      <c r="H454" s="34"/>
      <c r="I454" s="34"/>
      <c r="J454" s="34"/>
      <c r="K454" s="34"/>
      <c r="L454" s="34"/>
      <c r="M454" s="34"/>
      <c r="N454" s="34"/>
      <c r="O454" s="34"/>
      <c r="P454" s="34"/>
      <c r="Q454" s="34"/>
      <c r="R454" s="34"/>
      <c r="S454" s="34"/>
      <c r="T454" s="34"/>
      <c r="U454" s="34"/>
      <c r="V454" s="34"/>
      <c r="W454" s="34"/>
      <c r="X454" s="34"/>
      <c r="Y454" s="34"/>
    </row>
    <row r="455" spans="1:25">
      <c r="A455" s="15"/>
      <c r="B455" s="22"/>
      <c r="C455" s="22"/>
      <c r="D455" s="22"/>
      <c r="E455" s="22"/>
      <c r="F455" s="22"/>
      <c r="G455" s="22"/>
      <c r="H455" s="22"/>
      <c r="I455" s="22"/>
      <c r="J455" s="22"/>
      <c r="K455" s="22"/>
      <c r="L455" s="22"/>
      <c r="M455" s="22"/>
      <c r="N455" s="22"/>
      <c r="O455" s="22"/>
      <c r="P455" s="22"/>
      <c r="Q455" s="22"/>
      <c r="R455" s="22"/>
      <c r="S455" s="22"/>
      <c r="T455" s="22"/>
      <c r="U455" s="22"/>
      <c r="V455" s="22"/>
      <c r="W455" s="22"/>
      <c r="X455" s="22"/>
      <c r="Y455" s="22"/>
    </row>
    <row r="456" spans="1:25">
      <c r="A456" s="15"/>
      <c r="B456" s="37"/>
      <c r="C456" s="257" t="s">
        <v>1051</v>
      </c>
      <c r="D456" s="257"/>
      <c r="E456" s="257"/>
      <c r="F456" s="37"/>
      <c r="G456" s="257" t="s">
        <v>1052</v>
      </c>
      <c r="H456" s="257"/>
      <c r="I456" s="257"/>
      <c r="J456" s="37"/>
      <c r="K456" s="257" t="s">
        <v>1053</v>
      </c>
      <c r="L456" s="257"/>
      <c r="M456" s="257"/>
      <c r="N456" s="37"/>
      <c r="O456" s="257" t="s">
        <v>1231</v>
      </c>
      <c r="P456" s="257"/>
      <c r="Q456" s="257"/>
      <c r="R456" s="37"/>
      <c r="S456" s="257" t="s">
        <v>1232</v>
      </c>
      <c r="T456" s="257"/>
      <c r="U456" s="257"/>
      <c r="V456" s="37"/>
      <c r="W456" s="257" t="s">
        <v>1233</v>
      </c>
      <c r="X456" s="257"/>
      <c r="Y456" s="257"/>
    </row>
    <row r="457" spans="1:25" ht="15.75" thickBot="1">
      <c r="A457" s="15"/>
      <c r="B457" s="37"/>
      <c r="C457" s="177"/>
      <c r="D457" s="177"/>
      <c r="E457" s="177"/>
      <c r="F457" s="48"/>
      <c r="G457" s="177"/>
      <c r="H457" s="177"/>
      <c r="I457" s="177"/>
      <c r="J457" s="37"/>
      <c r="K457" s="177" t="s">
        <v>1230</v>
      </c>
      <c r="L457" s="177"/>
      <c r="M457" s="177"/>
      <c r="N457" s="37"/>
      <c r="O457" s="177"/>
      <c r="P457" s="177"/>
      <c r="Q457" s="177"/>
      <c r="R457" s="37"/>
      <c r="S457" s="177"/>
      <c r="T457" s="177"/>
      <c r="U457" s="177"/>
      <c r="V457" s="37"/>
      <c r="W457" s="177"/>
      <c r="X457" s="177"/>
      <c r="Y457" s="177"/>
    </row>
    <row r="458" spans="1:25">
      <c r="A458" s="15"/>
      <c r="B458" s="344" t="s">
        <v>82</v>
      </c>
      <c r="C458" s="54"/>
      <c r="D458" s="54"/>
      <c r="E458" s="54"/>
      <c r="F458" s="28"/>
      <c r="G458" s="54"/>
      <c r="H458" s="54"/>
      <c r="I458" s="54"/>
      <c r="J458" s="28"/>
      <c r="K458" s="54"/>
      <c r="L458" s="54"/>
      <c r="M458" s="54"/>
      <c r="N458" s="28"/>
      <c r="O458" s="54"/>
      <c r="P458" s="54"/>
      <c r="Q458" s="54"/>
      <c r="R458" s="28"/>
      <c r="S458" s="54"/>
      <c r="T458" s="54"/>
      <c r="U458" s="54"/>
      <c r="V458" s="28"/>
      <c r="W458" s="54"/>
      <c r="X458" s="54"/>
      <c r="Y458" s="54"/>
    </row>
    <row r="459" spans="1:25">
      <c r="A459" s="15"/>
      <c r="B459" s="102" t="s">
        <v>992</v>
      </c>
      <c r="C459" s="102" t="s">
        <v>321</v>
      </c>
      <c r="D459" s="117" t="s">
        <v>380</v>
      </c>
      <c r="E459" s="37"/>
      <c r="F459" s="37"/>
      <c r="G459" s="102" t="s">
        <v>321</v>
      </c>
      <c r="H459" s="49">
        <v>462585</v>
      </c>
      <c r="I459" s="37"/>
      <c r="J459" s="37"/>
      <c r="K459" s="102" t="s">
        <v>321</v>
      </c>
      <c r="L459" s="49">
        <v>35891</v>
      </c>
      <c r="M459" s="37"/>
      <c r="N459" s="37"/>
      <c r="O459" s="102" t="s">
        <v>321</v>
      </c>
      <c r="P459" s="117">
        <v>468</v>
      </c>
      <c r="Q459" s="37"/>
      <c r="R459" s="37"/>
      <c r="S459" s="102" t="s">
        <v>321</v>
      </c>
      <c r="T459" s="117" t="s">
        <v>1026</v>
      </c>
      <c r="U459" s="102" t="s">
        <v>344</v>
      </c>
      <c r="V459" s="37"/>
      <c r="W459" s="102" t="s">
        <v>321</v>
      </c>
      <c r="X459" s="49">
        <v>497151</v>
      </c>
      <c r="Y459" s="37"/>
    </row>
    <row r="460" spans="1:25">
      <c r="A460" s="15"/>
      <c r="B460" s="102"/>
      <c r="C460" s="102"/>
      <c r="D460" s="117"/>
      <c r="E460" s="37"/>
      <c r="F460" s="37"/>
      <c r="G460" s="102"/>
      <c r="H460" s="49"/>
      <c r="I460" s="37"/>
      <c r="J460" s="37"/>
      <c r="K460" s="102"/>
      <c r="L460" s="49"/>
      <c r="M460" s="37"/>
      <c r="N460" s="37"/>
      <c r="O460" s="102"/>
      <c r="P460" s="117"/>
      <c r="Q460" s="37"/>
      <c r="R460" s="37"/>
      <c r="S460" s="102"/>
      <c r="T460" s="117"/>
      <c r="U460" s="102"/>
      <c r="V460" s="37"/>
      <c r="W460" s="102"/>
      <c r="X460" s="49"/>
      <c r="Y460" s="37"/>
    </row>
    <row r="461" spans="1:25">
      <c r="A461" s="15"/>
      <c r="B461" s="43" t="s">
        <v>994</v>
      </c>
      <c r="C461" s="108" t="s">
        <v>380</v>
      </c>
      <c r="D461" s="108"/>
      <c r="E461" s="42"/>
      <c r="F461" s="42"/>
      <c r="G461" s="44">
        <v>487164</v>
      </c>
      <c r="H461" s="44"/>
      <c r="I461" s="42"/>
      <c r="J461" s="42"/>
      <c r="K461" s="108" t="s">
        <v>380</v>
      </c>
      <c r="L461" s="108"/>
      <c r="M461" s="42"/>
      <c r="N461" s="42"/>
      <c r="O461" s="108" t="s">
        <v>380</v>
      </c>
      <c r="P461" s="108"/>
      <c r="Q461" s="42"/>
      <c r="R461" s="42"/>
      <c r="S461" s="108" t="s">
        <v>380</v>
      </c>
      <c r="T461" s="108"/>
      <c r="U461" s="42"/>
      <c r="V461" s="42"/>
      <c r="W461" s="44">
        <v>487164</v>
      </c>
      <c r="X461" s="44"/>
      <c r="Y461" s="42"/>
    </row>
    <row r="462" spans="1:25" ht="15.75" thickBot="1">
      <c r="A462" s="15"/>
      <c r="B462" s="43"/>
      <c r="C462" s="101"/>
      <c r="D462" s="101"/>
      <c r="E462" s="82"/>
      <c r="F462" s="82"/>
      <c r="G462" s="83"/>
      <c r="H462" s="83"/>
      <c r="I462" s="82"/>
      <c r="J462" s="42"/>
      <c r="K462" s="101"/>
      <c r="L462" s="101"/>
      <c r="M462" s="82"/>
      <c r="N462" s="42"/>
      <c r="O462" s="101"/>
      <c r="P462" s="101"/>
      <c r="Q462" s="82"/>
      <c r="R462" s="42"/>
      <c r="S462" s="101"/>
      <c r="T462" s="101"/>
      <c r="U462" s="82"/>
      <c r="V462" s="42"/>
      <c r="W462" s="83"/>
      <c r="X462" s="83"/>
      <c r="Y462" s="82"/>
    </row>
    <row r="463" spans="1:25">
      <c r="A463" s="15"/>
      <c r="B463" s="102" t="s">
        <v>1070</v>
      </c>
      <c r="C463" s="164" t="s">
        <v>380</v>
      </c>
      <c r="D463" s="164"/>
      <c r="E463" s="38"/>
      <c r="F463" s="38"/>
      <c r="G463" s="78">
        <v>949749</v>
      </c>
      <c r="H463" s="78"/>
      <c r="I463" s="38"/>
      <c r="J463" s="37"/>
      <c r="K463" s="78">
        <v>35891</v>
      </c>
      <c r="L463" s="78"/>
      <c r="M463" s="38"/>
      <c r="N463" s="37"/>
      <c r="O463" s="164">
        <v>468</v>
      </c>
      <c r="P463" s="164"/>
      <c r="Q463" s="38"/>
      <c r="R463" s="37"/>
      <c r="S463" s="164" t="s">
        <v>1026</v>
      </c>
      <c r="T463" s="164"/>
      <c r="U463" s="76" t="s">
        <v>344</v>
      </c>
      <c r="V463" s="37"/>
      <c r="W463" s="78">
        <v>984315</v>
      </c>
      <c r="X463" s="78"/>
      <c r="Y463" s="38"/>
    </row>
    <row r="464" spans="1:25">
      <c r="A464" s="15"/>
      <c r="B464" s="102"/>
      <c r="C464" s="117"/>
      <c r="D464" s="117"/>
      <c r="E464" s="37"/>
      <c r="F464" s="37"/>
      <c r="G464" s="79"/>
      <c r="H464" s="79"/>
      <c r="I464" s="75"/>
      <c r="J464" s="37"/>
      <c r="K464" s="79"/>
      <c r="L464" s="79"/>
      <c r="M464" s="75"/>
      <c r="N464" s="37"/>
      <c r="O464" s="218"/>
      <c r="P464" s="218"/>
      <c r="Q464" s="75"/>
      <c r="R464" s="37"/>
      <c r="S464" s="218"/>
      <c r="T464" s="218"/>
      <c r="U464" s="77"/>
      <c r="V464" s="37"/>
      <c r="W464" s="49"/>
      <c r="X464" s="49"/>
      <c r="Y464" s="37"/>
    </row>
    <row r="465" spans="1:25">
      <c r="A465" s="15"/>
      <c r="B465" s="344" t="s">
        <v>86</v>
      </c>
      <c r="C465" s="42"/>
      <c r="D465" s="42"/>
      <c r="E465" s="42"/>
      <c r="F465" s="28"/>
      <c r="G465" s="42"/>
      <c r="H465" s="42"/>
      <c r="I465" s="42"/>
      <c r="J465" s="28"/>
      <c r="K465" s="42"/>
      <c r="L465" s="42"/>
      <c r="M465" s="42"/>
      <c r="N465" s="28"/>
      <c r="O465" s="42"/>
      <c r="P465" s="42"/>
      <c r="Q465" s="42"/>
      <c r="R465" s="28"/>
      <c r="S465" s="42"/>
      <c r="T465" s="42"/>
      <c r="U465" s="42"/>
      <c r="V465" s="28"/>
      <c r="W465" s="42"/>
      <c r="X465" s="42"/>
      <c r="Y465" s="42"/>
    </row>
    <row r="466" spans="1:25">
      <c r="A466" s="15"/>
      <c r="B466" s="102" t="s">
        <v>87</v>
      </c>
      <c r="C466" s="117" t="s">
        <v>380</v>
      </c>
      <c r="D466" s="117"/>
      <c r="E466" s="37"/>
      <c r="F466" s="37"/>
      <c r="G466" s="49">
        <v>349012</v>
      </c>
      <c r="H466" s="49"/>
      <c r="I466" s="37"/>
      <c r="J466" s="37"/>
      <c r="K466" s="49">
        <v>9443</v>
      </c>
      <c r="L466" s="49"/>
      <c r="M466" s="37"/>
      <c r="N466" s="37"/>
      <c r="O466" s="117" t="s">
        <v>380</v>
      </c>
      <c r="P466" s="117"/>
      <c r="Q466" s="37"/>
      <c r="R466" s="37"/>
      <c r="S466" s="117" t="s">
        <v>380</v>
      </c>
      <c r="T466" s="117"/>
      <c r="U466" s="37"/>
      <c r="V466" s="37"/>
      <c r="W466" s="49">
        <v>358455</v>
      </c>
      <c r="X466" s="49"/>
      <c r="Y466" s="37"/>
    </row>
    <row r="467" spans="1:25">
      <c r="A467" s="15"/>
      <c r="B467" s="102"/>
      <c r="C467" s="117"/>
      <c r="D467" s="117"/>
      <c r="E467" s="37"/>
      <c r="F467" s="37"/>
      <c r="G467" s="49"/>
      <c r="H467" s="49"/>
      <c r="I467" s="37"/>
      <c r="J467" s="37"/>
      <c r="K467" s="49"/>
      <c r="L467" s="49"/>
      <c r="M467" s="37"/>
      <c r="N467" s="37"/>
      <c r="O467" s="117"/>
      <c r="P467" s="117"/>
      <c r="Q467" s="37"/>
      <c r="R467" s="37"/>
      <c r="S467" s="117"/>
      <c r="T467" s="117"/>
      <c r="U467" s="37"/>
      <c r="V467" s="37"/>
      <c r="W467" s="49"/>
      <c r="X467" s="49"/>
      <c r="Y467" s="37"/>
    </row>
    <row r="468" spans="1:25">
      <c r="A468" s="15"/>
      <c r="B468" s="43" t="s">
        <v>1072</v>
      </c>
      <c r="C468" s="108" t="s">
        <v>380</v>
      </c>
      <c r="D468" s="108"/>
      <c r="E468" s="42"/>
      <c r="F468" s="42"/>
      <c r="G468" s="44">
        <v>197914</v>
      </c>
      <c r="H468" s="44"/>
      <c r="I468" s="42"/>
      <c r="J468" s="42"/>
      <c r="K468" s="44">
        <v>2625</v>
      </c>
      <c r="L468" s="44"/>
      <c r="M468" s="42"/>
      <c r="N468" s="42"/>
      <c r="O468" s="44">
        <v>6265</v>
      </c>
      <c r="P468" s="44"/>
      <c r="Q468" s="42"/>
      <c r="R468" s="42"/>
      <c r="S468" s="108" t="s">
        <v>380</v>
      </c>
      <c r="T468" s="108"/>
      <c r="U468" s="42"/>
      <c r="V468" s="42"/>
      <c r="W468" s="44">
        <v>206804</v>
      </c>
      <c r="X468" s="44"/>
      <c r="Y468" s="42"/>
    </row>
    <row r="469" spans="1:25">
      <c r="A469" s="15"/>
      <c r="B469" s="43"/>
      <c r="C469" s="108"/>
      <c r="D469" s="108"/>
      <c r="E469" s="42"/>
      <c r="F469" s="42"/>
      <c r="G469" s="44"/>
      <c r="H469" s="44"/>
      <c r="I469" s="42"/>
      <c r="J469" s="42"/>
      <c r="K469" s="44"/>
      <c r="L469" s="44"/>
      <c r="M469" s="42"/>
      <c r="N469" s="42"/>
      <c r="O469" s="44"/>
      <c r="P469" s="44"/>
      <c r="Q469" s="42"/>
      <c r="R469" s="42"/>
      <c r="S469" s="108"/>
      <c r="T469" s="108"/>
      <c r="U469" s="42"/>
      <c r="V469" s="42"/>
      <c r="W469" s="44"/>
      <c r="X469" s="44"/>
      <c r="Y469" s="42"/>
    </row>
    <row r="470" spans="1:25">
      <c r="A470" s="15"/>
      <c r="B470" s="102" t="s">
        <v>89</v>
      </c>
      <c r="C470" s="117" t="s">
        <v>380</v>
      </c>
      <c r="D470" s="117"/>
      <c r="E470" s="37"/>
      <c r="F470" s="37"/>
      <c r="G470" s="49">
        <v>16734</v>
      </c>
      <c r="H470" s="49"/>
      <c r="I470" s="37"/>
      <c r="J470" s="37"/>
      <c r="K470" s="117">
        <v>52</v>
      </c>
      <c r="L470" s="117"/>
      <c r="M470" s="37"/>
      <c r="N470" s="37"/>
      <c r="O470" s="117" t="s">
        <v>380</v>
      </c>
      <c r="P470" s="117"/>
      <c r="Q470" s="37"/>
      <c r="R470" s="37"/>
      <c r="S470" s="117" t="s">
        <v>380</v>
      </c>
      <c r="T470" s="117"/>
      <c r="U470" s="37"/>
      <c r="V470" s="37"/>
      <c r="W470" s="49">
        <v>16786</v>
      </c>
      <c r="X470" s="49"/>
      <c r="Y470" s="37"/>
    </row>
    <row r="471" spans="1:25" ht="15.75" thickBot="1">
      <c r="A471" s="15"/>
      <c r="B471" s="102"/>
      <c r="C471" s="119"/>
      <c r="D471" s="119"/>
      <c r="E471" s="48"/>
      <c r="F471" s="48"/>
      <c r="G471" s="50"/>
      <c r="H471" s="50"/>
      <c r="I471" s="48"/>
      <c r="J471" s="37"/>
      <c r="K471" s="119"/>
      <c r="L471" s="119"/>
      <c r="M471" s="48"/>
      <c r="N471" s="37"/>
      <c r="O471" s="119"/>
      <c r="P471" s="119"/>
      <c r="Q471" s="48"/>
      <c r="R471" s="37"/>
      <c r="S471" s="119"/>
      <c r="T471" s="119"/>
      <c r="U471" s="48"/>
      <c r="V471" s="37"/>
      <c r="W471" s="50"/>
      <c r="X471" s="50"/>
      <c r="Y471" s="48"/>
    </row>
    <row r="472" spans="1:25">
      <c r="A472" s="15"/>
      <c r="B472" s="43" t="s">
        <v>90</v>
      </c>
      <c r="C472" s="158" t="s">
        <v>380</v>
      </c>
      <c r="D472" s="158"/>
      <c r="E472" s="54"/>
      <c r="F472" s="54"/>
      <c r="G472" s="56">
        <v>563660</v>
      </c>
      <c r="H472" s="56"/>
      <c r="I472" s="54"/>
      <c r="J472" s="42"/>
      <c r="K472" s="56">
        <v>12120</v>
      </c>
      <c r="L472" s="56"/>
      <c r="M472" s="54"/>
      <c r="N472" s="42"/>
      <c r="O472" s="56">
        <v>6265</v>
      </c>
      <c r="P472" s="56"/>
      <c r="Q472" s="54"/>
      <c r="R472" s="42"/>
      <c r="S472" s="158" t="s">
        <v>380</v>
      </c>
      <c r="T472" s="158"/>
      <c r="U472" s="54"/>
      <c r="V472" s="42"/>
      <c r="W472" s="56">
        <v>582045</v>
      </c>
      <c r="X472" s="56"/>
      <c r="Y472" s="54"/>
    </row>
    <row r="473" spans="1:25">
      <c r="A473" s="15"/>
      <c r="B473" s="43"/>
      <c r="C473" s="108"/>
      <c r="D473" s="108"/>
      <c r="E473" s="42"/>
      <c r="F473" s="42"/>
      <c r="G473" s="57"/>
      <c r="H473" s="57"/>
      <c r="I473" s="55"/>
      <c r="J473" s="42"/>
      <c r="K473" s="57"/>
      <c r="L473" s="57"/>
      <c r="M473" s="55"/>
      <c r="N473" s="42"/>
      <c r="O473" s="57"/>
      <c r="P473" s="57"/>
      <c r="Q473" s="55"/>
      <c r="R473" s="42"/>
      <c r="S473" s="226"/>
      <c r="T473" s="226"/>
      <c r="U473" s="55"/>
      <c r="V473" s="42"/>
      <c r="W473" s="44"/>
      <c r="X473" s="44"/>
      <c r="Y473" s="42"/>
    </row>
    <row r="474" spans="1:25">
      <c r="A474" s="15"/>
      <c r="B474" s="342" t="s">
        <v>1163</v>
      </c>
      <c r="C474" s="37"/>
      <c r="D474" s="37"/>
      <c r="E474" s="37"/>
      <c r="F474" s="14"/>
      <c r="G474" s="37"/>
      <c r="H474" s="37"/>
      <c r="I474" s="37"/>
      <c r="J474" s="14"/>
      <c r="K474" s="37"/>
      <c r="L474" s="37"/>
      <c r="M474" s="37"/>
      <c r="N474" s="14"/>
      <c r="O474" s="37"/>
      <c r="P474" s="37"/>
      <c r="Q474" s="37"/>
      <c r="R474" s="14"/>
      <c r="S474" s="37"/>
      <c r="T474" s="37"/>
      <c r="U474" s="37"/>
      <c r="V474" s="14"/>
      <c r="W474" s="37"/>
      <c r="X474" s="37"/>
      <c r="Y474" s="37"/>
    </row>
    <row r="475" spans="1:25">
      <c r="A475" s="15"/>
      <c r="B475" s="43" t="s">
        <v>92</v>
      </c>
      <c r="C475" s="108" t="s">
        <v>380</v>
      </c>
      <c r="D475" s="108"/>
      <c r="E475" s="42"/>
      <c r="F475" s="42"/>
      <c r="G475" s="44">
        <v>51307</v>
      </c>
      <c r="H475" s="44"/>
      <c r="I475" s="42"/>
      <c r="J475" s="42"/>
      <c r="K475" s="108" t="s">
        <v>380</v>
      </c>
      <c r="L475" s="108"/>
      <c r="M475" s="42"/>
      <c r="N475" s="42"/>
      <c r="O475" s="44">
        <v>18486</v>
      </c>
      <c r="P475" s="44"/>
      <c r="Q475" s="42"/>
      <c r="R475" s="42"/>
      <c r="S475" s="44">
        <v>1793</v>
      </c>
      <c r="T475" s="44"/>
      <c r="U475" s="42"/>
      <c r="V475" s="42"/>
      <c r="W475" s="44">
        <v>71586</v>
      </c>
      <c r="X475" s="44"/>
      <c r="Y475" s="42"/>
    </row>
    <row r="476" spans="1:25">
      <c r="A476" s="15"/>
      <c r="B476" s="43"/>
      <c r="C476" s="108"/>
      <c r="D476" s="108"/>
      <c r="E476" s="42"/>
      <c r="F476" s="42"/>
      <c r="G476" s="44"/>
      <c r="H476" s="44"/>
      <c r="I476" s="42"/>
      <c r="J476" s="42"/>
      <c r="K476" s="108"/>
      <c r="L476" s="108"/>
      <c r="M476" s="42"/>
      <c r="N476" s="42"/>
      <c r="O476" s="44"/>
      <c r="P476" s="44"/>
      <c r="Q476" s="42"/>
      <c r="R476" s="42"/>
      <c r="S476" s="44"/>
      <c r="T476" s="44"/>
      <c r="U476" s="42"/>
      <c r="V476" s="42"/>
      <c r="W476" s="44"/>
      <c r="X476" s="44"/>
      <c r="Y476" s="42"/>
    </row>
    <row r="477" spans="1:25">
      <c r="A477" s="15"/>
      <c r="B477" s="102" t="s">
        <v>93</v>
      </c>
      <c r="C477" s="117" t="s">
        <v>380</v>
      </c>
      <c r="D477" s="117"/>
      <c r="E477" s="37"/>
      <c r="F477" s="37"/>
      <c r="G477" s="117" t="s">
        <v>1234</v>
      </c>
      <c r="H477" s="117"/>
      <c r="I477" s="102" t="s">
        <v>344</v>
      </c>
      <c r="J477" s="37"/>
      <c r="K477" s="117" t="s">
        <v>380</v>
      </c>
      <c r="L477" s="117"/>
      <c r="M477" s="37"/>
      <c r="N477" s="37"/>
      <c r="O477" s="117" t="s">
        <v>1235</v>
      </c>
      <c r="P477" s="117"/>
      <c r="Q477" s="102" t="s">
        <v>344</v>
      </c>
      <c r="R477" s="37"/>
      <c r="S477" s="117" t="s">
        <v>380</v>
      </c>
      <c r="T477" s="117"/>
      <c r="U477" s="37"/>
      <c r="V477" s="37"/>
      <c r="W477" s="117" t="s">
        <v>1033</v>
      </c>
      <c r="X477" s="117"/>
      <c r="Y477" s="102" t="s">
        <v>344</v>
      </c>
    </row>
    <row r="478" spans="1:25">
      <c r="A478" s="15"/>
      <c r="B478" s="102"/>
      <c r="C478" s="117"/>
      <c r="D478" s="117"/>
      <c r="E478" s="37"/>
      <c r="F478" s="37"/>
      <c r="G478" s="117"/>
      <c r="H478" s="117"/>
      <c r="I478" s="102"/>
      <c r="J478" s="37"/>
      <c r="K478" s="117"/>
      <c r="L478" s="117"/>
      <c r="M478" s="37"/>
      <c r="N478" s="37"/>
      <c r="O478" s="117"/>
      <c r="P478" s="117"/>
      <c r="Q478" s="102"/>
      <c r="R478" s="37"/>
      <c r="S478" s="117"/>
      <c r="T478" s="117"/>
      <c r="U478" s="37"/>
      <c r="V478" s="37"/>
      <c r="W478" s="117"/>
      <c r="X478" s="117"/>
      <c r="Y478" s="102"/>
    </row>
    <row r="479" spans="1:25">
      <c r="A479" s="15"/>
      <c r="B479" s="43" t="s">
        <v>1236</v>
      </c>
      <c r="C479" s="108" t="s">
        <v>380</v>
      </c>
      <c r="D479" s="108"/>
      <c r="E479" s="42"/>
      <c r="F479" s="42"/>
      <c r="G479" s="44">
        <v>15600</v>
      </c>
      <c r="H479" s="44"/>
      <c r="I479" s="42"/>
      <c r="J479" s="42"/>
      <c r="K479" s="108" t="s">
        <v>380</v>
      </c>
      <c r="L479" s="108"/>
      <c r="M479" s="42"/>
      <c r="N479" s="42"/>
      <c r="O479" s="108" t="s">
        <v>380</v>
      </c>
      <c r="P479" s="108"/>
      <c r="Q479" s="42"/>
      <c r="R479" s="42"/>
      <c r="S479" s="108" t="s">
        <v>380</v>
      </c>
      <c r="T479" s="108"/>
      <c r="U479" s="42"/>
      <c r="V479" s="42"/>
      <c r="W479" s="44">
        <v>15600</v>
      </c>
      <c r="X479" s="44"/>
      <c r="Y479" s="42"/>
    </row>
    <row r="480" spans="1:25">
      <c r="A480" s="15"/>
      <c r="B480" s="43"/>
      <c r="C480" s="108"/>
      <c r="D480" s="108"/>
      <c r="E480" s="42"/>
      <c r="F480" s="42"/>
      <c r="G480" s="44"/>
      <c r="H480" s="44"/>
      <c r="I480" s="42"/>
      <c r="J480" s="42"/>
      <c r="K480" s="108"/>
      <c r="L480" s="108"/>
      <c r="M480" s="42"/>
      <c r="N480" s="42"/>
      <c r="O480" s="108"/>
      <c r="P480" s="108"/>
      <c r="Q480" s="42"/>
      <c r="R480" s="42"/>
      <c r="S480" s="108"/>
      <c r="T480" s="108"/>
      <c r="U480" s="42"/>
      <c r="V480" s="42"/>
      <c r="W480" s="44"/>
      <c r="X480" s="44"/>
      <c r="Y480" s="42"/>
    </row>
    <row r="481" spans="1:25">
      <c r="A481" s="15"/>
      <c r="B481" s="102" t="s">
        <v>1035</v>
      </c>
      <c r="C481" s="117" t="s">
        <v>380</v>
      </c>
      <c r="D481" s="117"/>
      <c r="E481" s="37"/>
      <c r="F481" s="37"/>
      <c r="G481" s="117" t="s">
        <v>1036</v>
      </c>
      <c r="H481" s="117"/>
      <c r="I481" s="102" t="s">
        <v>344</v>
      </c>
      <c r="J481" s="37"/>
      <c r="K481" s="117" t="s">
        <v>380</v>
      </c>
      <c r="L481" s="117"/>
      <c r="M481" s="37"/>
      <c r="N481" s="37"/>
      <c r="O481" s="117" t="s">
        <v>380</v>
      </c>
      <c r="P481" s="117"/>
      <c r="Q481" s="37"/>
      <c r="R481" s="37"/>
      <c r="S481" s="117" t="s">
        <v>380</v>
      </c>
      <c r="T481" s="117"/>
      <c r="U481" s="37"/>
      <c r="V481" s="37"/>
      <c r="W481" s="117" t="s">
        <v>1036</v>
      </c>
      <c r="X481" s="117"/>
      <c r="Y481" s="102" t="s">
        <v>344</v>
      </c>
    </row>
    <row r="482" spans="1:25">
      <c r="A482" s="15"/>
      <c r="B482" s="102"/>
      <c r="C482" s="117"/>
      <c r="D482" s="117"/>
      <c r="E482" s="37"/>
      <c r="F482" s="37"/>
      <c r="G482" s="117"/>
      <c r="H482" s="117"/>
      <c r="I482" s="102"/>
      <c r="J482" s="37"/>
      <c r="K482" s="117"/>
      <c r="L482" s="117"/>
      <c r="M482" s="37"/>
      <c r="N482" s="37"/>
      <c r="O482" s="117"/>
      <c r="P482" s="117"/>
      <c r="Q482" s="37"/>
      <c r="R482" s="37"/>
      <c r="S482" s="117"/>
      <c r="T482" s="117"/>
      <c r="U482" s="37"/>
      <c r="V482" s="37"/>
      <c r="W482" s="117"/>
      <c r="X482" s="117"/>
      <c r="Y482" s="102"/>
    </row>
    <row r="483" spans="1:25">
      <c r="A483" s="15"/>
      <c r="B483" s="43" t="s">
        <v>1166</v>
      </c>
      <c r="C483" s="108" t="s">
        <v>380</v>
      </c>
      <c r="D483" s="108"/>
      <c r="E483" s="42"/>
      <c r="F483" s="42"/>
      <c r="G483" s="108" t="s">
        <v>1237</v>
      </c>
      <c r="H483" s="108"/>
      <c r="I483" s="43" t="s">
        <v>344</v>
      </c>
      <c r="J483" s="42"/>
      <c r="K483" s="108" t="s">
        <v>380</v>
      </c>
      <c r="L483" s="108"/>
      <c r="M483" s="42"/>
      <c r="N483" s="42"/>
      <c r="O483" s="108">
        <v>421</v>
      </c>
      <c r="P483" s="108"/>
      <c r="Q483" s="42"/>
      <c r="R483" s="42"/>
      <c r="S483" s="108" t="s">
        <v>380</v>
      </c>
      <c r="T483" s="108"/>
      <c r="U483" s="42"/>
      <c r="V483" s="42"/>
      <c r="W483" s="108" t="s">
        <v>1038</v>
      </c>
      <c r="X483" s="108"/>
      <c r="Y483" s="43" t="s">
        <v>344</v>
      </c>
    </row>
    <row r="484" spans="1:25">
      <c r="A484" s="15"/>
      <c r="B484" s="43"/>
      <c r="C484" s="108"/>
      <c r="D484" s="108"/>
      <c r="E484" s="42"/>
      <c r="F484" s="42"/>
      <c r="G484" s="108"/>
      <c r="H484" s="108"/>
      <c r="I484" s="43"/>
      <c r="J484" s="42"/>
      <c r="K484" s="108"/>
      <c r="L484" s="108"/>
      <c r="M484" s="42"/>
      <c r="N484" s="42"/>
      <c r="O484" s="108"/>
      <c r="P484" s="108"/>
      <c r="Q484" s="42"/>
      <c r="R484" s="42"/>
      <c r="S484" s="108"/>
      <c r="T484" s="108"/>
      <c r="U484" s="42"/>
      <c r="V484" s="42"/>
      <c r="W484" s="108"/>
      <c r="X484" s="108"/>
      <c r="Y484" s="43"/>
    </row>
    <row r="485" spans="1:25">
      <c r="A485" s="15"/>
      <c r="B485" s="102" t="s">
        <v>1167</v>
      </c>
      <c r="C485" s="49">
        <v>179359</v>
      </c>
      <c r="D485" s="49"/>
      <c r="E485" s="37"/>
      <c r="F485" s="37"/>
      <c r="G485" s="117" t="s">
        <v>1238</v>
      </c>
      <c r="H485" s="117"/>
      <c r="I485" s="102" t="s">
        <v>344</v>
      </c>
      <c r="J485" s="37"/>
      <c r="K485" s="117" t="s">
        <v>380</v>
      </c>
      <c r="L485" s="117"/>
      <c r="M485" s="37"/>
      <c r="N485" s="37"/>
      <c r="O485" s="117" t="s">
        <v>380</v>
      </c>
      <c r="P485" s="117"/>
      <c r="Q485" s="37"/>
      <c r="R485" s="37"/>
      <c r="S485" s="117" t="s">
        <v>1239</v>
      </c>
      <c r="T485" s="117"/>
      <c r="U485" s="102" t="s">
        <v>344</v>
      </c>
      <c r="V485" s="37"/>
      <c r="W485" s="117" t="s">
        <v>380</v>
      </c>
      <c r="X485" s="117"/>
      <c r="Y485" s="37"/>
    </row>
    <row r="486" spans="1:25" ht="15.75" thickBot="1">
      <c r="A486" s="15"/>
      <c r="B486" s="102"/>
      <c r="C486" s="50"/>
      <c r="D486" s="50"/>
      <c r="E486" s="48"/>
      <c r="F486" s="48"/>
      <c r="G486" s="119"/>
      <c r="H486" s="119"/>
      <c r="I486" s="232"/>
      <c r="J486" s="37"/>
      <c r="K486" s="119"/>
      <c r="L486" s="119"/>
      <c r="M486" s="48"/>
      <c r="N486" s="37"/>
      <c r="O486" s="119"/>
      <c r="P486" s="119"/>
      <c r="Q486" s="48"/>
      <c r="R486" s="37"/>
      <c r="S486" s="119"/>
      <c r="T486" s="119"/>
      <c r="U486" s="232"/>
      <c r="V486" s="37"/>
      <c r="W486" s="119"/>
      <c r="X486" s="119"/>
      <c r="Y486" s="48"/>
    </row>
    <row r="487" spans="1:25">
      <c r="A487" s="15"/>
      <c r="B487" s="43" t="s">
        <v>1169</v>
      </c>
      <c r="C487" s="56">
        <v>179359</v>
      </c>
      <c r="D487" s="56"/>
      <c r="E487" s="54"/>
      <c r="F487" s="54"/>
      <c r="G487" s="158" t="s">
        <v>1240</v>
      </c>
      <c r="H487" s="158"/>
      <c r="I487" s="62" t="s">
        <v>344</v>
      </c>
      <c r="J487" s="42"/>
      <c r="K487" s="158" t="s">
        <v>380</v>
      </c>
      <c r="L487" s="158"/>
      <c r="M487" s="54"/>
      <c r="N487" s="42"/>
      <c r="O487" s="158" t="s">
        <v>1241</v>
      </c>
      <c r="P487" s="158"/>
      <c r="Q487" s="62" t="s">
        <v>344</v>
      </c>
      <c r="R487" s="42"/>
      <c r="S487" s="158" t="s">
        <v>1242</v>
      </c>
      <c r="T487" s="158"/>
      <c r="U487" s="62" t="s">
        <v>344</v>
      </c>
      <c r="V487" s="42"/>
      <c r="W487" s="158" t="s">
        <v>1042</v>
      </c>
      <c r="X487" s="158"/>
      <c r="Y487" s="62" t="s">
        <v>344</v>
      </c>
    </row>
    <row r="488" spans="1:25" ht="15.75" thickBot="1">
      <c r="A488" s="15"/>
      <c r="B488" s="43"/>
      <c r="C488" s="83"/>
      <c r="D488" s="83"/>
      <c r="E488" s="82"/>
      <c r="F488" s="42"/>
      <c r="G488" s="101"/>
      <c r="H488" s="101"/>
      <c r="I488" s="231"/>
      <c r="J488" s="42"/>
      <c r="K488" s="101"/>
      <c r="L488" s="101"/>
      <c r="M488" s="82"/>
      <c r="N488" s="42"/>
      <c r="O488" s="101"/>
      <c r="P488" s="101"/>
      <c r="Q488" s="231"/>
      <c r="R488" s="42"/>
      <c r="S488" s="101"/>
      <c r="T488" s="101"/>
      <c r="U488" s="231"/>
      <c r="V488" s="42"/>
      <c r="W488" s="101"/>
      <c r="X488" s="101"/>
      <c r="Y488" s="231"/>
    </row>
    <row r="489" spans="1:25">
      <c r="A489" s="15"/>
      <c r="B489" s="102" t="s">
        <v>99</v>
      </c>
      <c r="C489" s="78">
        <v>179359</v>
      </c>
      <c r="D489" s="78"/>
      <c r="E489" s="38"/>
      <c r="F489" s="37"/>
      <c r="G489" s="78">
        <v>276583</v>
      </c>
      <c r="H489" s="78"/>
      <c r="I489" s="38"/>
      <c r="J489" s="37"/>
      <c r="K489" s="78">
        <v>23771</v>
      </c>
      <c r="L489" s="78"/>
      <c r="M489" s="38"/>
      <c r="N489" s="37"/>
      <c r="O489" s="164" t="s">
        <v>1243</v>
      </c>
      <c r="P489" s="164"/>
      <c r="Q489" s="76" t="s">
        <v>344</v>
      </c>
      <c r="R489" s="37"/>
      <c r="S489" s="164" t="s">
        <v>1239</v>
      </c>
      <c r="T489" s="164"/>
      <c r="U489" s="76" t="s">
        <v>344</v>
      </c>
      <c r="V489" s="37"/>
      <c r="W489" s="78">
        <v>276583</v>
      </c>
      <c r="X489" s="78"/>
      <c r="Y489" s="38"/>
    </row>
    <row r="490" spans="1:25">
      <c r="A490" s="15"/>
      <c r="B490" s="102"/>
      <c r="C490" s="49"/>
      <c r="D490" s="49"/>
      <c r="E490" s="37"/>
      <c r="F490" s="37"/>
      <c r="G490" s="79"/>
      <c r="H490" s="79"/>
      <c r="I490" s="75"/>
      <c r="J490" s="37"/>
      <c r="K490" s="79"/>
      <c r="L490" s="79"/>
      <c r="M490" s="75"/>
      <c r="N490" s="37"/>
      <c r="O490" s="218"/>
      <c r="P490" s="218"/>
      <c r="Q490" s="77"/>
      <c r="R490" s="37"/>
      <c r="S490" s="218"/>
      <c r="T490" s="218"/>
      <c r="U490" s="77"/>
      <c r="V490" s="37"/>
      <c r="W490" s="49"/>
      <c r="X490" s="49"/>
      <c r="Y490" s="37"/>
    </row>
    <row r="491" spans="1:25">
      <c r="A491" s="15"/>
      <c r="B491" s="43" t="s">
        <v>1174</v>
      </c>
      <c r="C491" s="108" t="s">
        <v>1244</v>
      </c>
      <c r="D491" s="108"/>
      <c r="E491" s="43" t="s">
        <v>344</v>
      </c>
      <c r="F491" s="42"/>
      <c r="G491" s="44">
        <v>97224</v>
      </c>
      <c r="H491" s="44"/>
      <c r="I491" s="42"/>
      <c r="J491" s="42"/>
      <c r="K491" s="108" t="s">
        <v>380</v>
      </c>
      <c r="L491" s="108"/>
      <c r="M491" s="42"/>
      <c r="N491" s="42"/>
      <c r="O491" s="108" t="s">
        <v>380</v>
      </c>
      <c r="P491" s="108"/>
      <c r="Q491" s="42"/>
      <c r="R491" s="42"/>
      <c r="S491" s="108" t="s">
        <v>380</v>
      </c>
      <c r="T491" s="108"/>
      <c r="U491" s="42"/>
      <c r="V491" s="42"/>
      <c r="W491" s="44">
        <v>71296</v>
      </c>
      <c r="X491" s="44"/>
      <c r="Y491" s="42"/>
    </row>
    <row r="492" spans="1:25" ht="15.75" thickBot="1">
      <c r="A492" s="15"/>
      <c r="B492" s="43"/>
      <c r="C492" s="101"/>
      <c r="D492" s="101"/>
      <c r="E492" s="231"/>
      <c r="F492" s="82"/>
      <c r="G492" s="83"/>
      <c r="H492" s="83"/>
      <c r="I492" s="82"/>
      <c r="J492" s="42"/>
      <c r="K492" s="101"/>
      <c r="L492" s="101"/>
      <c r="M492" s="82"/>
      <c r="N492" s="42"/>
      <c r="O492" s="101"/>
      <c r="P492" s="101"/>
      <c r="Q492" s="82"/>
      <c r="R492" s="42"/>
      <c r="S492" s="101"/>
      <c r="T492" s="101"/>
      <c r="U492" s="82"/>
      <c r="V492" s="42"/>
      <c r="W492" s="83"/>
      <c r="X492" s="83"/>
      <c r="Y492" s="82"/>
    </row>
    <row r="493" spans="1:25">
      <c r="A493" s="15"/>
      <c r="B493" s="102" t="s">
        <v>1084</v>
      </c>
      <c r="C493" s="76" t="s">
        <v>321</v>
      </c>
      <c r="D493" s="78">
        <v>205287</v>
      </c>
      <c r="E493" s="38"/>
      <c r="F493" s="38"/>
      <c r="G493" s="76" t="s">
        <v>321</v>
      </c>
      <c r="H493" s="78">
        <v>179359</v>
      </c>
      <c r="I493" s="38"/>
      <c r="J493" s="37"/>
      <c r="K493" s="76" t="s">
        <v>321</v>
      </c>
      <c r="L493" s="78">
        <v>23771</v>
      </c>
      <c r="M493" s="38"/>
      <c r="N493" s="37"/>
      <c r="O493" s="76" t="s">
        <v>321</v>
      </c>
      <c r="P493" s="164" t="s">
        <v>1243</v>
      </c>
      <c r="Q493" s="76" t="s">
        <v>344</v>
      </c>
      <c r="R493" s="37"/>
      <c r="S493" s="76" t="s">
        <v>321</v>
      </c>
      <c r="T493" s="164" t="s">
        <v>1239</v>
      </c>
      <c r="U493" s="76" t="s">
        <v>344</v>
      </c>
      <c r="V493" s="37"/>
      <c r="W493" s="76" t="s">
        <v>321</v>
      </c>
      <c r="X493" s="78">
        <v>205287</v>
      </c>
      <c r="Y493" s="38"/>
    </row>
    <row r="494" spans="1:25" ht="15.75" thickBot="1">
      <c r="A494" s="15"/>
      <c r="B494" s="102"/>
      <c r="C494" s="87"/>
      <c r="D494" s="88"/>
      <c r="E494" s="86"/>
      <c r="F494" s="75"/>
      <c r="G494" s="87"/>
      <c r="H494" s="88"/>
      <c r="I494" s="86"/>
      <c r="J494" s="37"/>
      <c r="K494" s="87"/>
      <c r="L494" s="88"/>
      <c r="M494" s="86"/>
      <c r="N494" s="37"/>
      <c r="O494" s="87"/>
      <c r="P494" s="165"/>
      <c r="Q494" s="87"/>
      <c r="R494" s="37"/>
      <c r="S494" s="87"/>
      <c r="T494" s="165"/>
      <c r="U494" s="87"/>
      <c r="V494" s="37"/>
      <c r="W494" s="87"/>
      <c r="X494" s="88"/>
      <c r="Y494" s="86"/>
    </row>
    <row r="495" spans="1:25" ht="15.75" thickTop="1">
      <c r="A495" s="15"/>
      <c r="B495" s="155" t="s">
        <v>1228</v>
      </c>
      <c r="C495" s="155"/>
      <c r="D495" s="155"/>
      <c r="E495" s="155"/>
      <c r="F495" s="155"/>
      <c r="G495" s="155"/>
      <c r="H495" s="155"/>
      <c r="I495" s="155"/>
      <c r="J495" s="155"/>
      <c r="K495" s="155"/>
      <c r="L495" s="155"/>
      <c r="M495" s="155"/>
      <c r="N495" s="155"/>
      <c r="O495" s="155"/>
      <c r="P495" s="155"/>
      <c r="Q495" s="155"/>
      <c r="R495" s="155"/>
      <c r="S495" s="155"/>
      <c r="T495" s="155"/>
      <c r="U495" s="155"/>
      <c r="V495" s="155"/>
      <c r="W495" s="155"/>
      <c r="X495" s="155"/>
      <c r="Y495" s="155"/>
    </row>
    <row r="496" spans="1:25">
      <c r="A496" s="15"/>
      <c r="B496" s="155" t="s">
        <v>1087</v>
      </c>
      <c r="C496" s="155"/>
      <c r="D496" s="155"/>
      <c r="E496" s="155"/>
      <c r="F496" s="155"/>
      <c r="G496" s="155"/>
      <c r="H496" s="155"/>
      <c r="I496" s="155"/>
      <c r="J496" s="155"/>
      <c r="K496" s="155"/>
      <c r="L496" s="155"/>
      <c r="M496" s="155"/>
      <c r="N496" s="155"/>
      <c r="O496" s="155"/>
      <c r="P496" s="155"/>
      <c r="Q496" s="155"/>
      <c r="R496" s="155"/>
      <c r="S496" s="155"/>
      <c r="T496" s="155"/>
      <c r="U496" s="155"/>
      <c r="V496" s="155"/>
      <c r="W496" s="155"/>
      <c r="X496" s="155"/>
      <c r="Y496" s="155"/>
    </row>
    <row r="497" spans="1:25">
      <c r="A497" s="15"/>
      <c r="B497" s="155" t="s">
        <v>1229</v>
      </c>
      <c r="C497" s="155"/>
      <c r="D497" s="155"/>
      <c r="E497" s="155"/>
      <c r="F497" s="155"/>
      <c r="G497" s="155"/>
      <c r="H497" s="155"/>
      <c r="I497" s="155"/>
      <c r="J497" s="155"/>
      <c r="K497" s="155"/>
      <c r="L497" s="155"/>
      <c r="M497" s="155"/>
      <c r="N497" s="155"/>
      <c r="O497" s="155"/>
      <c r="P497" s="155"/>
      <c r="Q497" s="155"/>
      <c r="R497" s="155"/>
      <c r="S497" s="155"/>
      <c r="T497" s="155"/>
      <c r="U497" s="155"/>
      <c r="V497" s="155"/>
      <c r="W497" s="155"/>
      <c r="X497" s="155"/>
      <c r="Y497" s="155"/>
    </row>
    <row r="498" spans="1:25">
      <c r="A498" s="15"/>
      <c r="B498" s="135"/>
      <c r="C498" s="135"/>
      <c r="D498" s="135"/>
      <c r="E498" s="135"/>
      <c r="F498" s="135"/>
      <c r="G498" s="135"/>
      <c r="H498" s="135"/>
      <c r="I498" s="135"/>
      <c r="J498" s="135"/>
      <c r="K498" s="135"/>
      <c r="L498" s="135"/>
      <c r="M498" s="135"/>
      <c r="N498" s="135"/>
      <c r="O498" s="135"/>
      <c r="P498" s="135"/>
      <c r="Q498" s="135"/>
      <c r="R498" s="135"/>
      <c r="S498" s="135"/>
      <c r="T498" s="135"/>
      <c r="U498" s="135"/>
      <c r="V498" s="135"/>
      <c r="W498" s="135"/>
      <c r="X498" s="135"/>
      <c r="Y498" s="135"/>
    </row>
    <row r="499" spans="1:25">
      <c r="A499" s="15"/>
      <c r="B499" s="259"/>
      <c r="C499" s="259"/>
      <c r="D499" s="259"/>
      <c r="E499" s="259"/>
      <c r="F499" s="259"/>
      <c r="G499" s="259"/>
      <c r="H499" s="259"/>
      <c r="I499" s="259"/>
      <c r="J499" s="259"/>
      <c r="K499" s="259"/>
      <c r="L499" s="259"/>
      <c r="M499" s="259"/>
      <c r="N499" s="259"/>
      <c r="O499" s="259"/>
      <c r="P499" s="259"/>
      <c r="Q499" s="259"/>
      <c r="R499" s="259"/>
      <c r="S499" s="259"/>
      <c r="T499" s="259"/>
      <c r="U499" s="259"/>
      <c r="V499" s="259"/>
      <c r="W499" s="259"/>
      <c r="X499" s="259"/>
      <c r="Y499" s="259"/>
    </row>
    <row r="500" spans="1:25">
      <c r="A500" s="15"/>
      <c r="B500" s="34"/>
      <c r="C500" s="34"/>
      <c r="D500" s="34"/>
      <c r="E500" s="34"/>
      <c r="F500" s="34"/>
      <c r="G500" s="34"/>
      <c r="H500" s="34"/>
      <c r="I500" s="34"/>
      <c r="J500" s="34"/>
      <c r="K500" s="34"/>
      <c r="L500" s="34"/>
      <c r="M500" s="34"/>
      <c r="N500" s="34"/>
      <c r="O500" s="34"/>
      <c r="P500" s="34"/>
      <c r="Q500" s="34"/>
      <c r="R500" s="34"/>
      <c r="S500" s="34"/>
      <c r="T500" s="34"/>
      <c r="U500" s="34"/>
      <c r="V500" s="34"/>
      <c r="W500" s="34"/>
      <c r="X500" s="34"/>
      <c r="Y500" s="34"/>
    </row>
    <row r="501" spans="1:25">
      <c r="A501" s="15"/>
      <c r="B501" s="22"/>
      <c r="C501" s="22"/>
      <c r="D501" s="22"/>
      <c r="E501" s="22"/>
      <c r="F501" s="22"/>
      <c r="G501" s="22"/>
      <c r="H501" s="22"/>
      <c r="I501" s="22"/>
      <c r="J501" s="22"/>
      <c r="K501" s="22"/>
      <c r="L501" s="22"/>
      <c r="M501" s="22"/>
      <c r="N501" s="22"/>
      <c r="O501" s="22"/>
      <c r="P501" s="22"/>
      <c r="Q501" s="22"/>
      <c r="R501" s="22"/>
      <c r="S501" s="22"/>
      <c r="T501" s="22"/>
      <c r="U501" s="22"/>
      <c r="V501" s="22"/>
      <c r="W501" s="22"/>
      <c r="X501" s="22"/>
      <c r="Y501" s="22"/>
    </row>
    <row r="502" spans="1:25">
      <c r="A502" s="15"/>
      <c r="B502" s="37"/>
      <c r="C502" s="257" t="s">
        <v>1051</v>
      </c>
      <c r="D502" s="257"/>
      <c r="E502" s="257"/>
      <c r="F502" s="37"/>
      <c r="G502" s="257" t="s">
        <v>1052</v>
      </c>
      <c r="H502" s="257"/>
      <c r="I502" s="257"/>
      <c r="J502" s="37"/>
      <c r="K502" s="257" t="s">
        <v>1053</v>
      </c>
      <c r="L502" s="257"/>
      <c r="M502" s="257"/>
      <c r="N502" s="37"/>
      <c r="O502" s="257" t="s">
        <v>1246</v>
      </c>
      <c r="P502" s="257"/>
      <c r="Q502" s="257"/>
      <c r="R502" s="37"/>
      <c r="S502" s="257" t="s">
        <v>1232</v>
      </c>
      <c r="T502" s="257"/>
      <c r="U502" s="257"/>
      <c r="V502" s="37"/>
      <c r="W502" s="257" t="s">
        <v>1233</v>
      </c>
      <c r="X502" s="257"/>
      <c r="Y502" s="257"/>
    </row>
    <row r="503" spans="1:25">
      <c r="A503" s="15"/>
      <c r="B503" s="37"/>
      <c r="C503" s="257"/>
      <c r="D503" s="257"/>
      <c r="E503" s="257"/>
      <c r="F503" s="37"/>
      <c r="G503" s="257"/>
      <c r="H503" s="257"/>
      <c r="I503" s="257"/>
      <c r="J503" s="37"/>
      <c r="K503" s="257" t="s">
        <v>1245</v>
      </c>
      <c r="L503" s="257"/>
      <c r="M503" s="257"/>
      <c r="N503" s="37"/>
      <c r="O503" s="257" t="s">
        <v>1053</v>
      </c>
      <c r="P503" s="257"/>
      <c r="Q503" s="257"/>
      <c r="R503" s="37"/>
      <c r="S503" s="257"/>
      <c r="T503" s="257"/>
      <c r="U503" s="257"/>
      <c r="V503" s="37"/>
      <c r="W503" s="257"/>
      <c r="X503" s="257"/>
      <c r="Y503" s="257"/>
    </row>
    <row r="504" spans="1:25" ht="15.75" thickBot="1">
      <c r="A504" s="15"/>
      <c r="B504" s="37"/>
      <c r="C504" s="177"/>
      <c r="D504" s="177"/>
      <c r="E504" s="177"/>
      <c r="F504" s="37"/>
      <c r="G504" s="177"/>
      <c r="H504" s="177"/>
      <c r="I504" s="177"/>
      <c r="J504" s="37"/>
      <c r="K504" s="172"/>
      <c r="L504" s="172"/>
      <c r="M504" s="172"/>
      <c r="N504" s="37"/>
      <c r="O504" s="177" t="s">
        <v>1245</v>
      </c>
      <c r="P504" s="177"/>
      <c r="Q504" s="177"/>
      <c r="R504" s="37"/>
      <c r="S504" s="177"/>
      <c r="T504" s="177"/>
      <c r="U504" s="177"/>
      <c r="V504" s="37"/>
      <c r="W504" s="177"/>
      <c r="X504" s="177"/>
      <c r="Y504" s="177"/>
    </row>
    <row r="505" spans="1:25">
      <c r="A505" s="15"/>
      <c r="B505" s="222" t="s">
        <v>1089</v>
      </c>
      <c r="C505" s="54"/>
      <c r="D505" s="54"/>
      <c r="E505" s="54"/>
      <c r="F505" s="28"/>
      <c r="G505" s="54"/>
      <c r="H505" s="54"/>
      <c r="I505" s="54"/>
      <c r="J505" s="28"/>
      <c r="K505" s="54"/>
      <c r="L505" s="54"/>
      <c r="M505" s="54"/>
      <c r="N505" s="28"/>
      <c r="O505" s="54"/>
      <c r="P505" s="54"/>
      <c r="Q505" s="54"/>
      <c r="R505" s="28"/>
      <c r="S505" s="54"/>
      <c r="T505" s="54"/>
      <c r="U505" s="54"/>
      <c r="V505" s="28"/>
      <c r="W505" s="54"/>
      <c r="X505" s="54"/>
      <c r="Y505" s="54"/>
    </row>
    <row r="506" spans="1:25">
      <c r="A506" s="15"/>
      <c r="B506" s="275" t="s">
        <v>1084</v>
      </c>
      <c r="C506" s="102" t="s">
        <v>321</v>
      </c>
      <c r="D506" s="49">
        <v>205287</v>
      </c>
      <c r="E506" s="37"/>
      <c r="F506" s="37"/>
      <c r="G506" s="102" t="s">
        <v>321</v>
      </c>
      <c r="H506" s="49">
        <v>179359</v>
      </c>
      <c r="I506" s="37"/>
      <c r="J506" s="37"/>
      <c r="K506" s="102" t="s">
        <v>321</v>
      </c>
      <c r="L506" s="49">
        <v>23771</v>
      </c>
      <c r="M506" s="37"/>
      <c r="N506" s="37"/>
      <c r="O506" s="102" t="s">
        <v>321</v>
      </c>
      <c r="P506" s="117" t="s">
        <v>1243</v>
      </c>
      <c r="Q506" s="102" t="s">
        <v>344</v>
      </c>
      <c r="R506" s="37"/>
      <c r="S506" s="102" t="s">
        <v>321</v>
      </c>
      <c r="T506" s="117" t="s">
        <v>1239</v>
      </c>
      <c r="U506" s="102" t="s">
        <v>344</v>
      </c>
      <c r="V506" s="37"/>
      <c r="W506" s="102" t="s">
        <v>321</v>
      </c>
      <c r="X506" s="49">
        <v>205287</v>
      </c>
      <c r="Y506" s="37"/>
    </row>
    <row r="507" spans="1:25">
      <c r="A507" s="15"/>
      <c r="B507" s="275"/>
      <c r="C507" s="102"/>
      <c r="D507" s="49"/>
      <c r="E507" s="37"/>
      <c r="F507" s="37"/>
      <c r="G507" s="102"/>
      <c r="H507" s="49"/>
      <c r="I507" s="37"/>
      <c r="J507" s="37"/>
      <c r="K507" s="102"/>
      <c r="L507" s="49"/>
      <c r="M507" s="37"/>
      <c r="N507" s="37"/>
      <c r="O507" s="102"/>
      <c r="P507" s="117"/>
      <c r="Q507" s="102"/>
      <c r="R507" s="37"/>
      <c r="S507" s="102"/>
      <c r="T507" s="117"/>
      <c r="U507" s="102"/>
      <c r="V507" s="37"/>
      <c r="W507" s="102"/>
      <c r="X507" s="49"/>
      <c r="Y507" s="37"/>
    </row>
    <row r="508" spans="1:25" ht="38.25">
      <c r="A508" s="15"/>
      <c r="B508" s="171" t="s">
        <v>1176</v>
      </c>
      <c r="C508" s="42"/>
      <c r="D508" s="42"/>
      <c r="E508" s="42"/>
      <c r="F508" s="28"/>
      <c r="G508" s="42"/>
      <c r="H508" s="42"/>
      <c r="I508" s="42"/>
      <c r="J508" s="28"/>
      <c r="K508" s="42"/>
      <c r="L508" s="42"/>
      <c r="M508" s="42"/>
      <c r="N508" s="28"/>
      <c r="O508" s="42"/>
      <c r="P508" s="42"/>
      <c r="Q508" s="42"/>
      <c r="R508" s="28"/>
      <c r="S508" s="42"/>
      <c r="T508" s="42"/>
      <c r="U508" s="42"/>
      <c r="V508" s="28"/>
      <c r="W508" s="42"/>
      <c r="X508" s="42"/>
      <c r="Y508" s="42"/>
    </row>
    <row r="509" spans="1:25">
      <c r="A509" s="15"/>
      <c r="B509" s="275" t="s">
        <v>1078</v>
      </c>
      <c r="C509" s="117" t="s">
        <v>1247</v>
      </c>
      <c r="D509" s="117"/>
      <c r="E509" s="102" t="s">
        <v>344</v>
      </c>
      <c r="F509" s="37"/>
      <c r="G509" s="49">
        <v>22789</v>
      </c>
      <c r="H509" s="49"/>
      <c r="I509" s="37"/>
      <c r="J509" s="37"/>
      <c r="K509" s="117" t="s">
        <v>380</v>
      </c>
      <c r="L509" s="117"/>
      <c r="M509" s="37"/>
      <c r="N509" s="37"/>
      <c r="O509" s="117" t="s">
        <v>380</v>
      </c>
      <c r="P509" s="117"/>
      <c r="Q509" s="37"/>
      <c r="R509" s="37"/>
      <c r="S509" s="49">
        <v>156570</v>
      </c>
      <c r="T509" s="49"/>
      <c r="U509" s="37"/>
      <c r="V509" s="37"/>
      <c r="W509" s="117" t="s">
        <v>380</v>
      </c>
      <c r="X509" s="117"/>
      <c r="Y509" s="37"/>
    </row>
    <row r="510" spans="1:25">
      <c r="A510" s="15"/>
      <c r="B510" s="275"/>
      <c r="C510" s="117"/>
      <c r="D510" s="117"/>
      <c r="E510" s="102"/>
      <c r="F510" s="37"/>
      <c r="G510" s="49"/>
      <c r="H510" s="49"/>
      <c r="I510" s="37"/>
      <c r="J510" s="37"/>
      <c r="K510" s="117"/>
      <c r="L510" s="117"/>
      <c r="M510" s="37"/>
      <c r="N510" s="37"/>
      <c r="O510" s="117"/>
      <c r="P510" s="117"/>
      <c r="Q510" s="37"/>
      <c r="R510" s="37"/>
      <c r="S510" s="49"/>
      <c r="T510" s="49"/>
      <c r="U510" s="37"/>
      <c r="V510" s="37"/>
      <c r="W510" s="117"/>
      <c r="X510" s="117"/>
      <c r="Y510" s="37"/>
    </row>
    <row r="511" spans="1:25">
      <c r="A511" s="15"/>
      <c r="B511" s="274" t="s">
        <v>134</v>
      </c>
      <c r="C511" s="108" t="s">
        <v>380</v>
      </c>
      <c r="D511" s="108"/>
      <c r="E511" s="42"/>
      <c r="F511" s="42"/>
      <c r="G511" s="44">
        <v>13342</v>
      </c>
      <c r="H511" s="44"/>
      <c r="I511" s="42"/>
      <c r="J511" s="42"/>
      <c r="K511" s="108" t="s">
        <v>380</v>
      </c>
      <c r="L511" s="108"/>
      <c r="M511" s="42"/>
      <c r="N511" s="42"/>
      <c r="O511" s="108" t="s">
        <v>380</v>
      </c>
      <c r="P511" s="108"/>
      <c r="Q511" s="42"/>
      <c r="R511" s="42"/>
      <c r="S511" s="108" t="s">
        <v>380</v>
      </c>
      <c r="T511" s="108"/>
      <c r="U511" s="42"/>
      <c r="V511" s="42"/>
      <c r="W511" s="44">
        <v>13342</v>
      </c>
      <c r="X511" s="44"/>
      <c r="Y511" s="42"/>
    </row>
    <row r="512" spans="1:25">
      <c r="A512" s="15"/>
      <c r="B512" s="274"/>
      <c r="C512" s="108"/>
      <c r="D512" s="108"/>
      <c r="E512" s="42"/>
      <c r="F512" s="42"/>
      <c r="G512" s="44"/>
      <c r="H512" s="44"/>
      <c r="I512" s="42"/>
      <c r="J512" s="42"/>
      <c r="K512" s="108"/>
      <c r="L512" s="108"/>
      <c r="M512" s="42"/>
      <c r="N512" s="42"/>
      <c r="O512" s="108"/>
      <c r="P512" s="108"/>
      <c r="Q512" s="42"/>
      <c r="R512" s="42"/>
      <c r="S512" s="108"/>
      <c r="T512" s="108"/>
      <c r="U512" s="42"/>
      <c r="V512" s="42"/>
      <c r="W512" s="44"/>
      <c r="X512" s="44"/>
      <c r="Y512" s="42"/>
    </row>
    <row r="513" spans="1:25">
      <c r="A513" s="15"/>
      <c r="B513" s="275" t="s">
        <v>153</v>
      </c>
      <c r="C513" s="117" t="s">
        <v>380</v>
      </c>
      <c r="D513" s="117"/>
      <c r="E513" s="37"/>
      <c r="F513" s="37"/>
      <c r="G513" s="117" t="s">
        <v>1248</v>
      </c>
      <c r="H513" s="117"/>
      <c r="I513" s="102" t="s">
        <v>344</v>
      </c>
      <c r="J513" s="37"/>
      <c r="K513" s="117" t="s">
        <v>380</v>
      </c>
      <c r="L513" s="117"/>
      <c r="M513" s="37"/>
      <c r="N513" s="37"/>
      <c r="O513" s="117" t="s">
        <v>380</v>
      </c>
      <c r="P513" s="117"/>
      <c r="Q513" s="37"/>
      <c r="R513" s="37"/>
      <c r="S513" s="117" t="s">
        <v>380</v>
      </c>
      <c r="T513" s="117"/>
      <c r="U513" s="37"/>
      <c r="V513" s="37"/>
      <c r="W513" s="117" t="s">
        <v>1248</v>
      </c>
      <c r="X513" s="117"/>
      <c r="Y513" s="102" t="s">
        <v>344</v>
      </c>
    </row>
    <row r="514" spans="1:25">
      <c r="A514" s="15"/>
      <c r="B514" s="275"/>
      <c r="C514" s="117"/>
      <c r="D514" s="117"/>
      <c r="E514" s="37"/>
      <c r="F514" s="37"/>
      <c r="G514" s="117"/>
      <c r="H514" s="117"/>
      <c r="I514" s="102"/>
      <c r="J514" s="37"/>
      <c r="K514" s="117"/>
      <c r="L514" s="117"/>
      <c r="M514" s="37"/>
      <c r="N514" s="37"/>
      <c r="O514" s="117"/>
      <c r="P514" s="117"/>
      <c r="Q514" s="37"/>
      <c r="R514" s="37"/>
      <c r="S514" s="117"/>
      <c r="T514" s="117"/>
      <c r="U514" s="37"/>
      <c r="V514" s="37"/>
      <c r="W514" s="117"/>
      <c r="X514" s="117"/>
      <c r="Y514" s="102"/>
    </row>
    <row r="515" spans="1:25">
      <c r="A515" s="15"/>
      <c r="B515" s="274" t="s">
        <v>154</v>
      </c>
      <c r="C515" s="108" t="s">
        <v>380</v>
      </c>
      <c r="D515" s="108"/>
      <c r="E515" s="42"/>
      <c r="F515" s="42"/>
      <c r="G515" s="108" t="s">
        <v>1249</v>
      </c>
      <c r="H515" s="108"/>
      <c r="I515" s="43" t="s">
        <v>344</v>
      </c>
      <c r="J515" s="42"/>
      <c r="K515" s="108" t="s">
        <v>380</v>
      </c>
      <c r="L515" s="108"/>
      <c r="M515" s="42"/>
      <c r="N515" s="42"/>
      <c r="O515" s="44">
        <v>6251</v>
      </c>
      <c r="P515" s="44"/>
      <c r="Q515" s="42"/>
      <c r="R515" s="42"/>
      <c r="S515" s="108" t="s">
        <v>380</v>
      </c>
      <c r="T515" s="108"/>
      <c r="U515" s="42"/>
      <c r="V515" s="42"/>
      <c r="W515" s="44">
        <v>5217</v>
      </c>
      <c r="X515" s="44"/>
      <c r="Y515" s="42"/>
    </row>
    <row r="516" spans="1:25">
      <c r="A516" s="15"/>
      <c r="B516" s="274"/>
      <c r="C516" s="108"/>
      <c r="D516" s="108"/>
      <c r="E516" s="42"/>
      <c r="F516" s="42"/>
      <c r="G516" s="108"/>
      <c r="H516" s="108"/>
      <c r="I516" s="43"/>
      <c r="J516" s="42"/>
      <c r="K516" s="108"/>
      <c r="L516" s="108"/>
      <c r="M516" s="42"/>
      <c r="N516" s="42"/>
      <c r="O516" s="44"/>
      <c r="P516" s="44"/>
      <c r="Q516" s="42"/>
      <c r="R516" s="42"/>
      <c r="S516" s="108"/>
      <c r="T516" s="108"/>
      <c r="U516" s="42"/>
      <c r="V516" s="42"/>
      <c r="W516" s="44"/>
      <c r="X516" s="44"/>
      <c r="Y516" s="42"/>
    </row>
    <row r="517" spans="1:25">
      <c r="A517" s="15"/>
      <c r="B517" s="275" t="s">
        <v>155</v>
      </c>
      <c r="C517" s="117" t="s">
        <v>380</v>
      </c>
      <c r="D517" s="117"/>
      <c r="E517" s="37"/>
      <c r="F517" s="37"/>
      <c r="G517" s="117" t="s">
        <v>1250</v>
      </c>
      <c r="H517" s="117"/>
      <c r="I517" s="102" t="s">
        <v>344</v>
      </c>
      <c r="J517" s="37"/>
      <c r="K517" s="117" t="s">
        <v>380</v>
      </c>
      <c r="L517" s="117"/>
      <c r="M517" s="37"/>
      <c r="N517" s="37"/>
      <c r="O517" s="117" t="s">
        <v>380</v>
      </c>
      <c r="P517" s="117"/>
      <c r="Q517" s="37"/>
      <c r="R517" s="37"/>
      <c r="S517" s="117" t="s">
        <v>380</v>
      </c>
      <c r="T517" s="117"/>
      <c r="U517" s="37"/>
      <c r="V517" s="37"/>
      <c r="W517" s="117" t="s">
        <v>1250</v>
      </c>
      <c r="X517" s="117"/>
      <c r="Y517" s="102" t="s">
        <v>344</v>
      </c>
    </row>
    <row r="518" spans="1:25">
      <c r="A518" s="15"/>
      <c r="B518" s="275"/>
      <c r="C518" s="117"/>
      <c r="D518" s="117"/>
      <c r="E518" s="37"/>
      <c r="F518" s="37"/>
      <c r="G518" s="117"/>
      <c r="H518" s="117"/>
      <c r="I518" s="102"/>
      <c r="J518" s="37"/>
      <c r="K518" s="117"/>
      <c r="L518" s="117"/>
      <c r="M518" s="37"/>
      <c r="N518" s="37"/>
      <c r="O518" s="117"/>
      <c r="P518" s="117"/>
      <c r="Q518" s="37"/>
      <c r="R518" s="37"/>
      <c r="S518" s="117"/>
      <c r="T518" s="117"/>
      <c r="U518" s="37"/>
      <c r="V518" s="37"/>
      <c r="W518" s="117"/>
      <c r="X518" s="117"/>
      <c r="Y518" s="102"/>
    </row>
    <row r="519" spans="1:25">
      <c r="A519" s="15"/>
      <c r="B519" s="274" t="s">
        <v>156</v>
      </c>
      <c r="C519" s="108" t="s">
        <v>380</v>
      </c>
      <c r="D519" s="108"/>
      <c r="E519" s="42"/>
      <c r="F519" s="42"/>
      <c r="G519" s="108" t="s">
        <v>1251</v>
      </c>
      <c r="H519" s="108"/>
      <c r="I519" s="43" t="s">
        <v>344</v>
      </c>
      <c r="J519" s="42"/>
      <c r="K519" s="108" t="s">
        <v>380</v>
      </c>
      <c r="L519" s="108"/>
      <c r="M519" s="42"/>
      <c r="N519" s="42"/>
      <c r="O519" s="108" t="s">
        <v>380</v>
      </c>
      <c r="P519" s="108"/>
      <c r="Q519" s="42"/>
      <c r="R519" s="42"/>
      <c r="S519" s="108" t="s">
        <v>380</v>
      </c>
      <c r="T519" s="108"/>
      <c r="U519" s="42"/>
      <c r="V519" s="42"/>
      <c r="W519" s="108" t="s">
        <v>1251</v>
      </c>
      <c r="X519" s="108"/>
      <c r="Y519" s="43" t="s">
        <v>344</v>
      </c>
    </row>
    <row r="520" spans="1:25">
      <c r="A520" s="15"/>
      <c r="B520" s="274"/>
      <c r="C520" s="108"/>
      <c r="D520" s="108"/>
      <c r="E520" s="42"/>
      <c r="F520" s="42"/>
      <c r="G520" s="108"/>
      <c r="H520" s="108"/>
      <c r="I520" s="43"/>
      <c r="J520" s="42"/>
      <c r="K520" s="108"/>
      <c r="L520" s="108"/>
      <c r="M520" s="42"/>
      <c r="N520" s="42"/>
      <c r="O520" s="108"/>
      <c r="P520" s="108"/>
      <c r="Q520" s="42"/>
      <c r="R520" s="42"/>
      <c r="S520" s="108"/>
      <c r="T520" s="108"/>
      <c r="U520" s="42"/>
      <c r="V520" s="42"/>
      <c r="W520" s="108"/>
      <c r="X520" s="108"/>
      <c r="Y520" s="43"/>
    </row>
    <row r="521" spans="1:25">
      <c r="A521" s="15"/>
      <c r="B521" s="275" t="s">
        <v>157</v>
      </c>
      <c r="C521" s="117" t="s">
        <v>380</v>
      </c>
      <c r="D521" s="117"/>
      <c r="E521" s="37"/>
      <c r="F521" s="37"/>
      <c r="G521" s="49">
        <v>7185335</v>
      </c>
      <c r="H521" s="49"/>
      <c r="I521" s="37"/>
      <c r="J521" s="37"/>
      <c r="K521" s="117" t="s">
        <v>380</v>
      </c>
      <c r="L521" s="117"/>
      <c r="M521" s="37"/>
      <c r="N521" s="37"/>
      <c r="O521" s="49">
        <v>12387</v>
      </c>
      <c r="P521" s="49"/>
      <c r="Q521" s="37"/>
      <c r="R521" s="37"/>
      <c r="S521" s="117" t="s">
        <v>380</v>
      </c>
      <c r="T521" s="117"/>
      <c r="U521" s="37"/>
      <c r="V521" s="37"/>
      <c r="W521" s="49">
        <v>7197722</v>
      </c>
      <c r="X521" s="49"/>
      <c r="Y521" s="37"/>
    </row>
    <row r="522" spans="1:25">
      <c r="A522" s="15"/>
      <c r="B522" s="275"/>
      <c r="C522" s="117"/>
      <c r="D522" s="117"/>
      <c r="E522" s="37"/>
      <c r="F522" s="37"/>
      <c r="G522" s="49"/>
      <c r="H522" s="49"/>
      <c r="I522" s="37"/>
      <c r="J522" s="37"/>
      <c r="K522" s="117"/>
      <c r="L522" s="117"/>
      <c r="M522" s="37"/>
      <c r="N522" s="37"/>
      <c r="O522" s="49"/>
      <c r="P522" s="49"/>
      <c r="Q522" s="37"/>
      <c r="R522" s="37"/>
      <c r="S522" s="117"/>
      <c r="T522" s="117"/>
      <c r="U522" s="37"/>
      <c r="V522" s="37"/>
      <c r="W522" s="49"/>
      <c r="X522" s="49"/>
      <c r="Y522" s="37"/>
    </row>
    <row r="523" spans="1:25">
      <c r="A523" s="15"/>
      <c r="B523" s="274" t="s">
        <v>1100</v>
      </c>
      <c r="C523" s="108" t="s">
        <v>380</v>
      </c>
      <c r="D523" s="108"/>
      <c r="E523" s="42"/>
      <c r="F523" s="42"/>
      <c r="G523" s="44">
        <v>1415</v>
      </c>
      <c r="H523" s="44"/>
      <c r="I523" s="42"/>
      <c r="J523" s="42"/>
      <c r="K523" s="108" t="s">
        <v>380</v>
      </c>
      <c r="L523" s="108"/>
      <c r="M523" s="42"/>
      <c r="N523" s="42"/>
      <c r="O523" s="108" t="s">
        <v>1252</v>
      </c>
      <c r="P523" s="108"/>
      <c r="Q523" s="43" t="s">
        <v>344</v>
      </c>
      <c r="R523" s="42"/>
      <c r="S523" s="108" t="s">
        <v>380</v>
      </c>
      <c r="T523" s="108"/>
      <c r="U523" s="42"/>
      <c r="V523" s="42"/>
      <c r="W523" s="108">
        <v>994</v>
      </c>
      <c r="X523" s="108"/>
      <c r="Y523" s="42"/>
    </row>
    <row r="524" spans="1:25">
      <c r="A524" s="15"/>
      <c r="B524" s="274"/>
      <c r="C524" s="108"/>
      <c r="D524" s="108"/>
      <c r="E524" s="42"/>
      <c r="F524" s="42"/>
      <c r="G524" s="44"/>
      <c r="H524" s="44"/>
      <c r="I524" s="42"/>
      <c r="J524" s="42"/>
      <c r="K524" s="108"/>
      <c r="L524" s="108"/>
      <c r="M524" s="42"/>
      <c r="N524" s="42"/>
      <c r="O524" s="108"/>
      <c r="P524" s="108"/>
      <c r="Q524" s="43"/>
      <c r="R524" s="42"/>
      <c r="S524" s="108"/>
      <c r="T524" s="108"/>
      <c r="U524" s="42"/>
      <c r="V524" s="42"/>
      <c r="W524" s="108"/>
      <c r="X524" s="108"/>
      <c r="Y524" s="42"/>
    </row>
    <row r="525" spans="1:25">
      <c r="A525" s="15"/>
      <c r="B525" s="275" t="s">
        <v>1035</v>
      </c>
      <c r="C525" s="117" t="s">
        <v>380</v>
      </c>
      <c r="D525" s="117"/>
      <c r="E525" s="37"/>
      <c r="F525" s="37"/>
      <c r="G525" s="49">
        <v>14571</v>
      </c>
      <c r="H525" s="49"/>
      <c r="I525" s="37"/>
      <c r="J525" s="37"/>
      <c r="K525" s="117" t="s">
        <v>380</v>
      </c>
      <c r="L525" s="117"/>
      <c r="M525" s="37"/>
      <c r="N525" s="37"/>
      <c r="O525" s="117" t="s">
        <v>380</v>
      </c>
      <c r="P525" s="117"/>
      <c r="Q525" s="37"/>
      <c r="R525" s="37"/>
      <c r="S525" s="117" t="s">
        <v>380</v>
      </c>
      <c r="T525" s="117"/>
      <c r="U525" s="37"/>
      <c r="V525" s="37"/>
      <c r="W525" s="49">
        <v>14571</v>
      </c>
      <c r="X525" s="49"/>
      <c r="Y525" s="37"/>
    </row>
    <row r="526" spans="1:25">
      <c r="A526" s="15"/>
      <c r="B526" s="275"/>
      <c r="C526" s="117"/>
      <c r="D526" s="117"/>
      <c r="E526" s="37"/>
      <c r="F526" s="37"/>
      <c r="G526" s="49"/>
      <c r="H526" s="49"/>
      <c r="I526" s="37"/>
      <c r="J526" s="37"/>
      <c r="K526" s="117"/>
      <c r="L526" s="117"/>
      <c r="M526" s="37"/>
      <c r="N526" s="37"/>
      <c r="O526" s="117"/>
      <c r="P526" s="117"/>
      <c r="Q526" s="37"/>
      <c r="R526" s="37"/>
      <c r="S526" s="117"/>
      <c r="T526" s="117"/>
      <c r="U526" s="37"/>
      <c r="V526" s="37"/>
      <c r="W526" s="49"/>
      <c r="X526" s="49"/>
      <c r="Y526" s="37"/>
    </row>
    <row r="527" spans="1:25">
      <c r="A527" s="15"/>
      <c r="B527" s="274" t="s">
        <v>160</v>
      </c>
      <c r="C527" s="108" t="s">
        <v>380</v>
      </c>
      <c r="D527" s="108"/>
      <c r="E527" s="42"/>
      <c r="F527" s="42"/>
      <c r="G527" s="44">
        <v>9620</v>
      </c>
      <c r="H527" s="44"/>
      <c r="I527" s="42"/>
      <c r="J527" s="42"/>
      <c r="K527" s="108" t="s">
        <v>380</v>
      </c>
      <c r="L527" s="108"/>
      <c r="M527" s="42"/>
      <c r="N527" s="42"/>
      <c r="O527" s="108" t="s">
        <v>380</v>
      </c>
      <c r="P527" s="108"/>
      <c r="Q527" s="42"/>
      <c r="R527" s="42"/>
      <c r="S527" s="108" t="s">
        <v>380</v>
      </c>
      <c r="T527" s="108"/>
      <c r="U527" s="42"/>
      <c r="V527" s="42"/>
      <c r="W527" s="44">
        <v>9620</v>
      </c>
      <c r="X527" s="44"/>
      <c r="Y527" s="42"/>
    </row>
    <row r="528" spans="1:25">
      <c r="A528" s="15"/>
      <c r="B528" s="274"/>
      <c r="C528" s="108"/>
      <c r="D528" s="108"/>
      <c r="E528" s="42"/>
      <c r="F528" s="42"/>
      <c r="G528" s="44"/>
      <c r="H528" s="44"/>
      <c r="I528" s="42"/>
      <c r="J528" s="42"/>
      <c r="K528" s="108"/>
      <c r="L528" s="108"/>
      <c r="M528" s="42"/>
      <c r="N528" s="42"/>
      <c r="O528" s="108"/>
      <c r="P528" s="108"/>
      <c r="Q528" s="42"/>
      <c r="R528" s="42"/>
      <c r="S528" s="108"/>
      <c r="T528" s="108"/>
      <c r="U528" s="42"/>
      <c r="V528" s="42"/>
      <c r="W528" s="44"/>
      <c r="X528" s="44"/>
      <c r="Y528" s="42"/>
    </row>
    <row r="529" spans="1:25">
      <c r="A529" s="15"/>
      <c r="B529" s="275" t="s">
        <v>1253</v>
      </c>
      <c r="C529" s="117" t="s">
        <v>380</v>
      </c>
      <c r="D529" s="117"/>
      <c r="E529" s="37"/>
      <c r="F529" s="37"/>
      <c r="G529" s="49">
        <v>13003</v>
      </c>
      <c r="H529" s="49"/>
      <c r="I529" s="37"/>
      <c r="J529" s="37"/>
      <c r="K529" s="117" t="s">
        <v>380</v>
      </c>
      <c r="L529" s="117"/>
      <c r="M529" s="37"/>
      <c r="N529" s="37"/>
      <c r="O529" s="117" t="s">
        <v>1254</v>
      </c>
      <c r="P529" s="117"/>
      <c r="Q529" s="102" t="s">
        <v>344</v>
      </c>
      <c r="R529" s="37"/>
      <c r="S529" s="117" t="s">
        <v>380</v>
      </c>
      <c r="T529" s="117"/>
      <c r="U529" s="37"/>
      <c r="V529" s="37"/>
      <c r="W529" s="49">
        <v>9635</v>
      </c>
      <c r="X529" s="49"/>
      <c r="Y529" s="37"/>
    </row>
    <row r="530" spans="1:25">
      <c r="A530" s="15"/>
      <c r="B530" s="275"/>
      <c r="C530" s="117"/>
      <c r="D530" s="117"/>
      <c r="E530" s="37"/>
      <c r="F530" s="37"/>
      <c r="G530" s="49"/>
      <c r="H530" s="49"/>
      <c r="I530" s="37"/>
      <c r="J530" s="37"/>
      <c r="K530" s="117"/>
      <c r="L530" s="117"/>
      <c r="M530" s="37"/>
      <c r="N530" s="37"/>
      <c r="O530" s="117"/>
      <c r="P530" s="117"/>
      <c r="Q530" s="102"/>
      <c r="R530" s="37"/>
      <c r="S530" s="117"/>
      <c r="T530" s="117"/>
      <c r="U530" s="37"/>
      <c r="V530" s="37"/>
      <c r="W530" s="49"/>
      <c r="X530" s="49"/>
      <c r="Y530" s="37"/>
    </row>
    <row r="531" spans="1:25">
      <c r="A531" s="15"/>
      <c r="B531" s="274" t="s">
        <v>162</v>
      </c>
      <c r="C531" s="108" t="s">
        <v>380</v>
      </c>
      <c r="D531" s="108"/>
      <c r="E531" s="42"/>
      <c r="F531" s="42"/>
      <c r="G531" s="44">
        <v>10683</v>
      </c>
      <c r="H531" s="44"/>
      <c r="I531" s="42"/>
      <c r="J531" s="42"/>
      <c r="K531" s="108" t="s">
        <v>380</v>
      </c>
      <c r="L531" s="108"/>
      <c r="M531" s="42"/>
      <c r="N531" s="42"/>
      <c r="O531" s="108" t="s">
        <v>380</v>
      </c>
      <c r="P531" s="108"/>
      <c r="Q531" s="42"/>
      <c r="R531" s="42"/>
      <c r="S531" s="108" t="s">
        <v>380</v>
      </c>
      <c r="T531" s="108"/>
      <c r="U531" s="42"/>
      <c r="V531" s="42"/>
      <c r="W531" s="44">
        <v>10683</v>
      </c>
      <c r="X531" s="44"/>
      <c r="Y531" s="42"/>
    </row>
    <row r="532" spans="1:25">
      <c r="A532" s="15"/>
      <c r="B532" s="274"/>
      <c r="C532" s="108"/>
      <c r="D532" s="108"/>
      <c r="E532" s="42"/>
      <c r="F532" s="42"/>
      <c r="G532" s="44"/>
      <c r="H532" s="44"/>
      <c r="I532" s="42"/>
      <c r="J532" s="42"/>
      <c r="K532" s="108"/>
      <c r="L532" s="108"/>
      <c r="M532" s="42"/>
      <c r="N532" s="42"/>
      <c r="O532" s="108"/>
      <c r="P532" s="108"/>
      <c r="Q532" s="42"/>
      <c r="R532" s="42"/>
      <c r="S532" s="108"/>
      <c r="T532" s="108"/>
      <c r="U532" s="42"/>
      <c r="V532" s="42"/>
      <c r="W532" s="44"/>
      <c r="X532" s="44"/>
      <c r="Y532" s="42"/>
    </row>
    <row r="533" spans="1:25" ht="23.25" customHeight="1">
      <c r="A533" s="15"/>
      <c r="B533" s="275" t="s">
        <v>163</v>
      </c>
      <c r="C533" s="117" t="s">
        <v>380</v>
      </c>
      <c r="D533" s="117"/>
      <c r="E533" s="37"/>
      <c r="F533" s="37"/>
      <c r="G533" s="49">
        <v>63122</v>
      </c>
      <c r="H533" s="49"/>
      <c r="I533" s="37"/>
      <c r="J533" s="37"/>
      <c r="K533" s="117" t="s">
        <v>380</v>
      </c>
      <c r="L533" s="117"/>
      <c r="M533" s="37"/>
      <c r="N533" s="37"/>
      <c r="O533" s="117" t="s">
        <v>380</v>
      </c>
      <c r="P533" s="117"/>
      <c r="Q533" s="37"/>
      <c r="R533" s="37"/>
      <c r="S533" s="117" t="s">
        <v>380</v>
      </c>
      <c r="T533" s="117"/>
      <c r="U533" s="37"/>
      <c r="V533" s="37"/>
      <c r="W533" s="49">
        <v>63122</v>
      </c>
      <c r="X533" s="49"/>
      <c r="Y533" s="37"/>
    </row>
    <row r="534" spans="1:25">
      <c r="A534" s="15"/>
      <c r="B534" s="275"/>
      <c r="C534" s="117"/>
      <c r="D534" s="117"/>
      <c r="E534" s="37"/>
      <c r="F534" s="37"/>
      <c r="G534" s="49"/>
      <c r="H534" s="49"/>
      <c r="I534" s="37"/>
      <c r="J534" s="37"/>
      <c r="K534" s="117"/>
      <c r="L534" s="117"/>
      <c r="M534" s="37"/>
      <c r="N534" s="37"/>
      <c r="O534" s="117"/>
      <c r="P534" s="117"/>
      <c r="Q534" s="37"/>
      <c r="R534" s="37"/>
      <c r="S534" s="117"/>
      <c r="T534" s="117"/>
      <c r="U534" s="37"/>
      <c r="V534" s="37"/>
      <c r="W534" s="49"/>
      <c r="X534" s="49"/>
      <c r="Y534" s="37"/>
    </row>
    <row r="535" spans="1:25">
      <c r="A535" s="15"/>
      <c r="B535" s="274" t="s">
        <v>165</v>
      </c>
      <c r="C535" s="42"/>
      <c r="D535" s="42"/>
      <c r="E535" s="42"/>
      <c r="F535" s="42"/>
      <c r="G535" s="42"/>
      <c r="H535" s="42"/>
      <c r="I535" s="42"/>
      <c r="J535" s="42"/>
      <c r="K535" s="42"/>
      <c r="L535" s="42"/>
      <c r="M535" s="42"/>
      <c r="N535" s="42"/>
      <c r="O535" s="42"/>
      <c r="P535" s="42"/>
      <c r="Q535" s="42"/>
      <c r="R535" s="42"/>
      <c r="S535" s="42"/>
      <c r="T535" s="42"/>
      <c r="U535" s="42"/>
      <c r="V535" s="42"/>
      <c r="W535" s="42"/>
      <c r="X535" s="42"/>
      <c r="Y535" s="42"/>
    </row>
    <row r="536" spans="1:25">
      <c r="A536" s="15"/>
      <c r="B536" s="274"/>
      <c r="C536" s="42"/>
      <c r="D536" s="42"/>
      <c r="E536" s="42"/>
      <c r="F536" s="42"/>
      <c r="G536" s="42"/>
      <c r="H536" s="42"/>
      <c r="I536" s="42"/>
      <c r="J536" s="42"/>
      <c r="K536" s="42"/>
      <c r="L536" s="42"/>
      <c r="M536" s="42"/>
      <c r="N536" s="42"/>
      <c r="O536" s="42"/>
      <c r="P536" s="42"/>
      <c r="Q536" s="42"/>
      <c r="R536" s="42"/>
      <c r="S536" s="42"/>
      <c r="T536" s="42"/>
      <c r="U536" s="42"/>
      <c r="V536" s="42"/>
      <c r="W536" s="42"/>
      <c r="X536" s="42"/>
      <c r="Y536" s="42"/>
    </row>
    <row r="537" spans="1:25">
      <c r="A537" s="15"/>
      <c r="B537" s="99" t="s">
        <v>235</v>
      </c>
      <c r="C537" s="117" t="s">
        <v>380</v>
      </c>
      <c r="D537" s="117"/>
      <c r="E537" s="37"/>
      <c r="F537" s="37"/>
      <c r="G537" s="117" t="s">
        <v>1255</v>
      </c>
      <c r="H537" s="117"/>
      <c r="I537" s="102" t="s">
        <v>344</v>
      </c>
      <c r="J537" s="37"/>
      <c r="K537" s="117" t="s">
        <v>380</v>
      </c>
      <c r="L537" s="117"/>
      <c r="M537" s="37"/>
      <c r="N537" s="37"/>
      <c r="O537" s="117" t="s">
        <v>1256</v>
      </c>
      <c r="P537" s="117"/>
      <c r="Q537" s="102" t="s">
        <v>344</v>
      </c>
      <c r="R537" s="37"/>
      <c r="S537" s="117" t="s">
        <v>380</v>
      </c>
      <c r="T537" s="117"/>
      <c r="U537" s="37"/>
      <c r="V537" s="37"/>
      <c r="W537" s="117" t="s">
        <v>1257</v>
      </c>
      <c r="X537" s="117"/>
      <c r="Y537" s="102" t="s">
        <v>344</v>
      </c>
    </row>
    <row r="538" spans="1:25">
      <c r="A538" s="15"/>
      <c r="B538" s="99"/>
      <c r="C538" s="117"/>
      <c r="D538" s="117"/>
      <c r="E538" s="37"/>
      <c r="F538" s="37"/>
      <c r="G538" s="117"/>
      <c r="H538" s="117"/>
      <c r="I538" s="102"/>
      <c r="J538" s="37"/>
      <c r="K538" s="117"/>
      <c r="L538" s="117"/>
      <c r="M538" s="37"/>
      <c r="N538" s="37"/>
      <c r="O538" s="117"/>
      <c r="P538" s="117"/>
      <c r="Q538" s="102"/>
      <c r="R538" s="37"/>
      <c r="S538" s="117"/>
      <c r="T538" s="117"/>
      <c r="U538" s="37"/>
      <c r="V538" s="37"/>
      <c r="W538" s="117"/>
      <c r="X538" s="117"/>
      <c r="Y538" s="102"/>
    </row>
    <row r="539" spans="1:25">
      <c r="A539" s="15"/>
      <c r="B539" s="98" t="s">
        <v>34</v>
      </c>
      <c r="C539" s="108" t="s">
        <v>380</v>
      </c>
      <c r="D539" s="108"/>
      <c r="E539" s="42"/>
      <c r="F539" s="42"/>
      <c r="G539" s="108" t="s">
        <v>1258</v>
      </c>
      <c r="H539" s="108"/>
      <c r="I539" s="43" t="s">
        <v>344</v>
      </c>
      <c r="J539" s="42"/>
      <c r="K539" s="108" t="s">
        <v>380</v>
      </c>
      <c r="L539" s="108"/>
      <c r="M539" s="42"/>
      <c r="N539" s="42"/>
      <c r="O539" s="108" t="s">
        <v>380</v>
      </c>
      <c r="P539" s="108"/>
      <c r="Q539" s="42"/>
      <c r="R539" s="42"/>
      <c r="S539" s="108" t="s">
        <v>380</v>
      </c>
      <c r="T539" s="108"/>
      <c r="U539" s="42"/>
      <c r="V539" s="42"/>
      <c r="W539" s="108" t="s">
        <v>1258</v>
      </c>
      <c r="X539" s="108"/>
      <c r="Y539" s="43" t="s">
        <v>344</v>
      </c>
    </row>
    <row r="540" spans="1:25">
      <c r="A540" s="15"/>
      <c r="B540" s="98"/>
      <c r="C540" s="108"/>
      <c r="D540" s="108"/>
      <c r="E540" s="42"/>
      <c r="F540" s="42"/>
      <c r="G540" s="108"/>
      <c r="H540" s="108"/>
      <c r="I540" s="43"/>
      <c r="J540" s="42"/>
      <c r="K540" s="108"/>
      <c r="L540" s="108"/>
      <c r="M540" s="42"/>
      <c r="N540" s="42"/>
      <c r="O540" s="108"/>
      <c r="P540" s="108"/>
      <c r="Q540" s="42"/>
      <c r="R540" s="42"/>
      <c r="S540" s="108"/>
      <c r="T540" s="108"/>
      <c r="U540" s="42"/>
      <c r="V540" s="42"/>
      <c r="W540" s="108"/>
      <c r="X540" s="108"/>
      <c r="Y540" s="43"/>
    </row>
    <row r="541" spans="1:25">
      <c r="A541" s="15"/>
      <c r="B541" s="99" t="s">
        <v>39</v>
      </c>
      <c r="C541" s="117" t="s">
        <v>1259</v>
      </c>
      <c r="D541" s="117"/>
      <c r="E541" s="102" t="s">
        <v>344</v>
      </c>
      <c r="F541" s="37"/>
      <c r="G541" s="49">
        <v>1622707</v>
      </c>
      <c r="H541" s="49"/>
      <c r="I541" s="37"/>
      <c r="J541" s="37"/>
      <c r="K541" s="117" t="s">
        <v>1260</v>
      </c>
      <c r="L541" s="117"/>
      <c r="M541" s="102" t="s">
        <v>344</v>
      </c>
      <c r="N541" s="37"/>
      <c r="O541" s="117" t="s">
        <v>1261</v>
      </c>
      <c r="P541" s="117"/>
      <c r="Q541" s="102" t="s">
        <v>344</v>
      </c>
      <c r="R541" s="37"/>
      <c r="S541" s="49">
        <v>14136</v>
      </c>
      <c r="T541" s="49"/>
      <c r="U541" s="37"/>
      <c r="V541" s="37"/>
      <c r="W541" s="117" t="s">
        <v>1262</v>
      </c>
      <c r="X541" s="117"/>
      <c r="Y541" s="102" t="s">
        <v>344</v>
      </c>
    </row>
    <row r="542" spans="1:25">
      <c r="A542" s="15"/>
      <c r="B542" s="99"/>
      <c r="C542" s="117"/>
      <c r="D542" s="117"/>
      <c r="E542" s="102"/>
      <c r="F542" s="37"/>
      <c r="G542" s="49"/>
      <c r="H542" s="49"/>
      <c r="I542" s="37"/>
      <c r="J542" s="37"/>
      <c r="K542" s="117"/>
      <c r="L542" s="117"/>
      <c r="M542" s="102"/>
      <c r="N542" s="37"/>
      <c r="O542" s="117"/>
      <c r="P542" s="117"/>
      <c r="Q542" s="102"/>
      <c r="R542" s="37"/>
      <c r="S542" s="49"/>
      <c r="T542" s="49"/>
      <c r="U542" s="37"/>
      <c r="V542" s="37"/>
      <c r="W542" s="117"/>
      <c r="X542" s="117"/>
      <c r="Y542" s="102"/>
    </row>
    <row r="543" spans="1:25">
      <c r="A543" s="15"/>
      <c r="B543" s="98" t="s">
        <v>44</v>
      </c>
      <c r="C543" s="44">
        <v>2846</v>
      </c>
      <c r="D543" s="44"/>
      <c r="E543" s="42"/>
      <c r="F543" s="42"/>
      <c r="G543" s="44">
        <v>308636</v>
      </c>
      <c r="H543" s="44"/>
      <c r="I543" s="42"/>
      <c r="J543" s="42"/>
      <c r="K543" s="44">
        <v>1815</v>
      </c>
      <c r="L543" s="44"/>
      <c r="M543" s="42"/>
      <c r="N543" s="42"/>
      <c r="O543" s="108">
        <v>140</v>
      </c>
      <c r="P543" s="108"/>
      <c r="Q543" s="42"/>
      <c r="R543" s="42"/>
      <c r="S543" s="108" t="s">
        <v>1263</v>
      </c>
      <c r="T543" s="108"/>
      <c r="U543" s="43" t="s">
        <v>344</v>
      </c>
      <c r="V543" s="42"/>
      <c r="W543" s="44">
        <v>299301</v>
      </c>
      <c r="X543" s="44"/>
      <c r="Y543" s="42"/>
    </row>
    <row r="544" spans="1:25" ht="15.75" thickBot="1">
      <c r="A544" s="15"/>
      <c r="B544" s="98"/>
      <c r="C544" s="83"/>
      <c r="D544" s="83"/>
      <c r="E544" s="82"/>
      <c r="F544" s="82"/>
      <c r="G544" s="83"/>
      <c r="H544" s="83"/>
      <c r="I544" s="82"/>
      <c r="J544" s="42"/>
      <c r="K544" s="83"/>
      <c r="L544" s="83"/>
      <c r="M544" s="82"/>
      <c r="N544" s="42"/>
      <c r="O544" s="101"/>
      <c r="P544" s="101"/>
      <c r="Q544" s="82"/>
      <c r="R544" s="42"/>
      <c r="S544" s="101"/>
      <c r="T544" s="101"/>
      <c r="U544" s="231"/>
      <c r="V544" s="42"/>
      <c r="W544" s="83"/>
      <c r="X544" s="83"/>
      <c r="Y544" s="82"/>
    </row>
    <row r="545" spans="1:25">
      <c r="A545" s="15"/>
      <c r="B545" s="70" t="s">
        <v>167</v>
      </c>
      <c r="C545" s="164" t="s">
        <v>380</v>
      </c>
      <c r="D545" s="164"/>
      <c r="E545" s="38"/>
      <c r="F545" s="38"/>
      <c r="G545" s="164" t="s">
        <v>1264</v>
      </c>
      <c r="H545" s="164"/>
      <c r="I545" s="76" t="s">
        <v>344</v>
      </c>
      <c r="J545" s="37"/>
      <c r="K545" s="164">
        <v>157</v>
      </c>
      <c r="L545" s="164"/>
      <c r="M545" s="38"/>
      <c r="N545" s="37"/>
      <c r="O545" s="164" t="s">
        <v>1265</v>
      </c>
      <c r="P545" s="164"/>
      <c r="Q545" s="76" t="s">
        <v>344</v>
      </c>
      <c r="R545" s="37"/>
      <c r="S545" s="164" t="s">
        <v>380</v>
      </c>
      <c r="T545" s="164"/>
      <c r="U545" s="38"/>
      <c r="V545" s="37"/>
      <c r="W545" s="164" t="s">
        <v>1266</v>
      </c>
      <c r="X545" s="164"/>
      <c r="Y545" s="76" t="s">
        <v>344</v>
      </c>
    </row>
    <row r="546" spans="1:25" ht="15.75" thickBot="1">
      <c r="A546" s="15"/>
      <c r="B546" s="70"/>
      <c r="C546" s="119"/>
      <c r="D546" s="119"/>
      <c r="E546" s="48"/>
      <c r="F546" s="48"/>
      <c r="G546" s="119"/>
      <c r="H546" s="119"/>
      <c r="I546" s="232"/>
      <c r="J546" s="37"/>
      <c r="K546" s="119"/>
      <c r="L546" s="119"/>
      <c r="M546" s="48"/>
      <c r="N546" s="37"/>
      <c r="O546" s="119"/>
      <c r="P546" s="119"/>
      <c r="Q546" s="232"/>
      <c r="R546" s="37"/>
      <c r="S546" s="119"/>
      <c r="T546" s="119"/>
      <c r="U546" s="48"/>
      <c r="V546" s="37"/>
      <c r="W546" s="119"/>
      <c r="X546" s="119"/>
      <c r="Y546" s="232"/>
    </row>
    <row r="547" spans="1:25">
      <c r="A547" s="15"/>
      <c r="B547" s="34"/>
      <c r="C547" s="34"/>
      <c r="D547" s="34"/>
      <c r="E547" s="34"/>
      <c r="F547" s="34"/>
      <c r="G547" s="34"/>
      <c r="H547" s="34"/>
      <c r="I547" s="34"/>
      <c r="J547" s="34"/>
      <c r="K547" s="34"/>
      <c r="L547" s="34"/>
      <c r="M547" s="34"/>
      <c r="N547" s="34"/>
      <c r="O547" s="34"/>
      <c r="P547" s="34"/>
      <c r="Q547" s="34"/>
      <c r="R547" s="34"/>
      <c r="S547" s="34"/>
      <c r="T547" s="34"/>
      <c r="U547" s="34"/>
      <c r="V547" s="34"/>
      <c r="W547" s="34"/>
      <c r="X547" s="34"/>
      <c r="Y547" s="34"/>
    </row>
    <row r="548" spans="1:25">
      <c r="A548" s="15"/>
      <c r="B548" s="22"/>
      <c r="C548" s="22"/>
      <c r="D548" s="22"/>
      <c r="E548" s="22"/>
      <c r="F548" s="22"/>
      <c r="G548" s="22"/>
      <c r="H548" s="22"/>
      <c r="I548" s="22"/>
      <c r="J548" s="22"/>
      <c r="K548" s="22"/>
      <c r="L548" s="22"/>
      <c r="M548" s="22"/>
      <c r="N548" s="22"/>
      <c r="O548" s="22"/>
      <c r="P548" s="22"/>
      <c r="Q548" s="22"/>
      <c r="R548" s="22"/>
      <c r="S548" s="22"/>
      <c r="T548" s="22"/>
      <c r="U548" s="22"/>
      <c r="V548" s="22"/>
      <c r="W548" s="22"/>
      <c r="X548" s="22"/>
      <c r="Y548" s="22"/>
    </row>
    <row r="549" spans="1:25">
      <c r="A549" s="15"/>
      <c r="B549" s="37"/>
      <c r="C549" s="257" t="s">
        <v>1051</v>
      </c>
      <c r="D549" s="257"/>
      <c r="E549" s="257"/>
      <c r="F549" s="37"/>
      <c r="G549" s="257" t="s">
        <v>1052</v>
      </c>
      <c r="H549" s="257"/>
      <c r="I549" s="257"/>
      <c r="J549" s="37"/>
      <c r="K549" s="257" t="s">
        <v>1053</v>
      </c>
      <c r="L549" s="257"/>
      <c r="M549" s="257"/>
      <c r="N549" s="37"/>
      <c r="O549" s="257" t="s">
        <v>1246</v>
      </c>
      <c r="P549" s="257"/>
      <c r="Q549" s="257"/>
      <c r="R549" s="37"/>
      <c r="S549" s="257" t="s">
        <v>1232</v>
      </c>
      <c r="T549" s="257"/>
      <c r="U549" s="257"/>
      <c r="V549" s="37"/>
      <c r="W549" s="257" t="s">
        <v>1233</v>
      </c>
      <c r="X549" s="257"/>
      <c r="Y549" s="257"/>
    </row>
    <row r="550" spans="1:25">
      <c r="A550" s="15"/>
      <c r="B550" s="37"/>
      <c r="C550" s="257"/>
      <c r="D550" s="257"/>
      <c r="E550" s="257"/>
      <c r="F550" s="37"/>
      <c r="G550" s="257"/>
      <c r="H550" s="257"/>
      <c r="I550" s="257"/>
      <c r="J550" s="37"/>
      <c r="K550" s="257" t="s">
        <v>1245</v>
      </c>
      <c r="L550" s="257"/>
      <c r="M550" s="257"/>
      <c r="N550" s="37"/>
      <c r="O550" s="257" t="s">
        <v>1053</v>
      </c>
      <c r="P550" s="257"/>
      <c r="Q550" s="257"/>
      <c r="R550" s="37"/>
      <c r="S550" s="257"/>
      <c r="T550" s="257"/>
      <c r="U550" s="257"/>
      <c r="V550" s="37"/>
      <c r="W550" s="257"/>
      <c r="X550" s="257"/>
      <c r="Y550" s="257"/>
    </row>
    <row r="551" spans="1:25" ht="15.75" thickBot="1">
      <c r="A551" s="15"/>
      <c r="B551" s="37"/>
      <c r="C551" s="177"/>
      <c r="D551" s="177"/>
      <c r="E551" s="177"/>
      <c r="F551" s="48"/>
      <c r="G551" s="177"/>
      <c r="H551" s="177"/>
      <c r="I551" s="177"/>
      <c r="J551" s="37"/>
      <c r="K551" s="172"/>
      <c r="L551" s="172"/>
      <c r="M551" s="172"/>
      <c r="N551" s="37"/>
      <c r="O551" s="177" t="s">
        <v>1245</v>
      </c>
      <c r="P551" s="177"/>
      <c r="Q551" s="177"/>
      <c r="R551" s="37"/>
      <c r="S551" s="177"/>
      <c r="T551" s="177"/>
      <c r="U551" s="177"/>
      <c r="V551" s="37"/>
      <c r="W551" s="177"/>
      <c r="X551" s="177"/>
      <c r="Y551" s="177"/>
    </row>
    <row r="552" spans="1:25">
      <c r="A552" s="15"/>
      <c r="B552" s="222" t="s">
        <v>1118</v>
      </c>
      <c r="C552" s="54"/>
      <c r="D552" s="54"/>
      <c r="E552" s="54"/>
      <c r="F552" s="32"/>
      <c r="G552" s="54"/>
      <c r="H552" s="54"/>
      <c r="I552" s="54"/>
      <c r="J552" s="28"/>
      <c r="K552" s="54"/>
      <c r="L552" s="54"/>
      <c r="M552" s="54"/>
      <c r="N552" s="28"/>
      <c r="O552" s="54"/>
      <c r="P552" s="54"/>
      <c r="Q552" s="54"/>
      <c r="R552" s="28"/>
      <c r="S552" s="54"/>
      <c r="T552" s="54"/>
      <c r="U552" s="54"/>
      <c r="V552" s="28"/>
      <c r="W552" s="54"/>
      <c r="X552" s="54"/>
      <c r="Y552" s="54"/>
    </row>
    <row r="553" spans="1:25">
      <c r="A553" s="15"/>
      <c r="B553" s="275" t="s">
        <v>169</v>
      </c>
      <c r="C553" s="117" t="s">
        <v>380</v>
      </c>
      <c r="D553" s="117"/>
      <c r="E553" s="37"/>
      <c r="F553" s="37"/>
      <c r="G553" s="117" t="s">
        <v>1267</v>
      </c>
      <c r="H553" s="117"/>
      <c r="I553" s="102" t="s">
        <v>344</v>
      </c>
      <c r="J553" s="37"/>
      <c r="K553" s="117" t="s">
        <v>380</v>
      </c>
      <c r="L553" s="117"/>
      <c r="M553" s="37"/>
      <c r="N553" s="37"/>
      <c r="O553" s="117" t="s">
        <v>380</v>
      </c>
      <c r="P553" s="117"/>
      <c r="Q553" s="37"/>
      <c r="R553" s="37"/>
      <c r="S553" s="117" t="s">
        <v>380</v>
      </c>
      <c r="T553" s="117"/>
      <c r="U553" s="37"/>
      <c r="V553" s="37"/>
      <c r="W553" s="117" t="s">
        <v>1267</v>
      </c>
      <c r="X553" s="117"/>
      <c r="Y553" s="102" t="s">
        <v>344</v>
      </c>
    </row>
    <row r="554" spans="1:25">
      <c r="A554" s="15"/>
      <c r="B554" s="275"/>
      <c r="C554" s="117"/>
      <c r="D554" s="117"/>
      <c r="E554" s="37"/>
      <c r="F554" s="37"/>
      <c r="G554" s="117"/>
      <c r="H554" s="117"/>
      <c r="I554" s="102"/>
      <c r="J554" s="37"/>
      <c r="K554" s="117"/>
      <c r="L554" s="117"/>
      <c r="M554" s="37"/>
      <c r="N554" s="37"/>
      <c r="O554" s="117"/>
      <c r="P554" s="117"/>
      <c r="Q554" s="37"/>
      <c r="R554" s="37"/>
      <c r="S554" s="117"/>
      <c r="T554" s="117"/>
      <c r="U554" s="37"/>
      <c r="V554" s="37"/>
      <c r="W554" s="117"/>
      <c r="X554" s="117"/>
      <c r="Y554" s="102"/>
    </row>
    <row r="555" spans="1:25">
      <c r="A555" s="15"/>
      <c r="B555" s="274" t="s">
        <v>172</v>
      </c>
      <c r="C555" s="108" t="s">
        <v>380</v>
      </c>
      <c r="D555" s="108"/>
      <c r="E555" s="42"/>
      <c r="F555" s="42"/>
      <c r="G555" s="108" t="s">
        <v>1268</v>
      </c>
      <c r="H555" s="108"/>
      <c r="I555" s="43" t="s">
        <v>344</v>
      </c>
      <c r="J555" s="42"/>
      <c r="K555" s="108" t="s">
        <v>380</v>
      </c>
      <c r="L555" s="108"/>
      <c r="M555" s="42"/>
      <c r="N555" s="42"/>
      <c r="O555" s="108" t="s">
        <v>380</v>
      </c>
      <c r="P555" s="108"/>
      <c r="Q555" s="42"/>
      <c r="R555" s="42"/>
      <c r="S555" s="108" t="s">
        <v>380</v>
      </c>
      <c r="T555" s="108"/>
      <c r="U555" s="42"/>
      <c r="V555" s="42"/>
      <c r="W555" s="108" t="s">
        <v>1268</v>
      </c>
      <c r="X555" s="108"/>
      <c r="Y555" s="43" t="s">
        <v>344</v>
      </c>
    </row>
    <row r="556" spans="1:25">
      <c r="A556" s="15"/>
      <c r="B556" s="274"/>
      <c r="C556" s="108"/>
      <c r="D556" s="108"/>
      <c r="E556" s="42"/>
      <c r="F556" s="42"/>
      <c r="G556" s="108"/>
      <c r="H556" s="108"/>
      <c r="I556" s="43"/>
      <c r="J556" s="42"/>
      <c r="K556" s="108"/>
      <c r="L556" s="108"/>
      <c r="M556" s="42"/>
      <c r="N556" s="42"/>
      <c r="O556" s="108"/>
      <c r="P556" s="108"/>
      <c r="Q556" s="42"/>
      <c r="R556" s="42"/>
      <c r="S556" s="108"/>
      <c r="T556" s="108"/>
      <c r="U556" s="42"/>
      <c r="V556" s="42"/>
      <c r="W556" s="108"/>
      <c r="X556" s="108"/>
      <c r="Y556" s="43"/>
    </row>
    <row r="557" spans="1:25">
      <c r="A557" s="15"/>
      <c r="B557" s="275" t="s">
        <v>1207</v>
      </c>
      <c r="C557" s="117" t="s">
        <v>380</v>
      </c>
      <c r="D557" s="117"/>
      <c r="E557" s="37"/>
      <c r="F557" s="37"/>
      <c r="G557" s="117" t="s">
        <v>1269</v>
      </c>
      <c r="H557" s="117"/>
      <c r="I557" s="102" t="s">
        <v>344</v>
      </c>
      <c r="J557" s="37"/>
      <c r="K557" s="117" t="s">
        <v>380</v>
      </c>
      <c r="L557" s="117"/>
      <c r="M557" s="37"/>
      <c r="N557" s="37"/>
      <c r="O557" s="117" t="s">
        <v>380</v>
      </c>
      <c r="P557" s="117"/>
      <c r="Q557" s="37"/>
      <c r="R557" s="37"/>
      <c r="S557" s="117" t="s">
        <v>380</v>
      </c>
      <c r="T557" s="117"/>
      <c r="U557" s="37"/>
      <c r="V557" s="37"/>
      <c r="W557" s="117" t="s">
        <v>1269</v>
      </c>
      <c r="X557" s="117"/>
      <c r="Y557" s="102" t="s">
        <v>344</v>
      </c>
    </row>
    <row r="558" spans="1:25">
      <c r="A558" s="15"/>
      <c r="B558" s="275"/>
      <c r="C558" s="117"/>
      <c r="D558" s="117"/>
      <c r="E558" s="37"/>
      <c r="F558" s="37"/>
      <c r="G558" s="117"/>
      <c r="H558" s="117"/>
      <c r="I558" s="102"/>
      <c r="J558" s="37"/>
      <c r="K558" s="117"/>
      <c r="L558" s="117"/>
      <c r="M558" s="37"/>
      <c r="N558" s="37"/>
      <c r="O558" s="117"/>
      <c r="P558" s="117"/>
      <c r="Q558" s="37"/>
      <c r="R558" s="37"/>
      <c r="S558" s="117"/>
      <c r="T558" s="117"/>
      <c r="U558" s="37"/>
      <c r="V558" s="37"/>
      <c r="W558" s="117"/>
      <c r="X558" s="117"/>
      <c r="Y558" s="102"/>
    </row>
    <row r="559" spans="1:25">
      <c r="A559" s="15"/>
      <c r="B559" s="274" t="s">
        <v>173</v>
      </c>
      <c r="C559" s="108" t="s">
        <v>380</v>
      </c>
      <c r="D559" s="108"/>
      <c r="E559" s="42"/>
      <c r="F559" s="42"/>
      <c r="G559" s="108" t="s">
        <v>1270</v>
      </c>
      <c r="H559" s="108"/>
      <c r="I559" s="43" t="s">
        <v>344</v>
      </c>
      <c r="J559" s="42"/>
      <c r="K559" s="108" t="s">
        <v>380</v>
      </c>
      <c r="L559" s="108"/>
      <c r="M559" s="42"/>
      <c r="N559" s="42"/>
      <c r="O559" s="108" t="s">
        <v>380</v>
      </c>
      <c r="P559" s="108"/>
      <c r="Q559" s="42"/>
      <c r="R559" s="42"/>
      <c r="S559" s="108" t="s">
        <v>380</v>
      </c>
      <c r="T559" s="108"/>
      <c r="U559" s="42"/>
      <c r="V559" s="42"/>
      <c r="W559" s="108" t="s">
        <v>1270</v>
      </c>
      <c r="X559" s="108"/>
      <c r="Y559" s="43" t="s">
        <v>344</v>
      </c>
    </row>
    <row r="560" spans="1:25">
      <c r="A560" s="15"/>
      <c r="B560" s="274"/>
      <c r="C560" s="108"/>
      <c r="D560" s="108"/>
      <c r="E560" s="42"/>
      <c r="F560" s="42"/>
      <c r="G560" s="108"/>
      <c r="H560" s="108"/>
      <c r="I560" s="43"/>
      <c r="J560" s="42"/>
      <c r="K560" s="108"/>
      <c r="L560" s="108"/>
      <c r="M560" s="42"/>
      <c r="N560" s="42"/>
      <c r="O560" s="108"/>
      <c r="P560" s="108"/>
      <c r="Q560" s="42"/>
      <c r="R560" s="42"/>
      <c r="S560" s="108"/>
      <c r="T560" s="108"/>
      <c r="U560" s="42"/>
      <c r="V560" s="42"/>
      <c r="W560" s="108"/>
      <c r="X560" s="108"/>
      <c r="Y560" s="43"/>
    </row>
    <row r="561" spans="1:25">
      <c r="A561" s="15"/>
      <c r="B561" s="275" t="s">
        <v>174</v>
      </c>
      <c r="C561" s="117" t="s">
        <v>380</v>
      </c>
      <c r="D561" s="117"/>
      <c r="E561" s="37"/>
      <c r="F561" s="37"/>
      <c r="G561" s="117" t="s">
        <v>1271</v>
      </c>
      <c r="H561" s="117"/>
      <c r="I561" s="102" t="s">
        <v>344</v>
      </c>
      <c r="J561" s="37"/>
      <c r="K561" s="117" t="s">
        <v>380</v>
      </c>
      <c r="L561" s="117"/>
      <c r="M561" s="37"/>
      <c r="N561" s="37"/>
      <c r="O561" s="49">
        <v>1563</v>
      </c>
      <c r="P561" s="49"/>
      <c r="Q561" s="37"/>
      <c r="R561" s="37"/>
      <c r="S561" s="117" t="s">
        <v>380</v>
      </c>
      <c r="T561" s="117"/>
      <c r="U561" s="37"/>
      <c r="V561" s="37"/>
      <c r="W561" s="117">
        <v>679</v>
      </c>
      <c r="X561" s="117"/>
      <c r="Y561" s="37"/>
    </row>
    <row r="562" spans="1:25" ht="15.75" thickBot="1">
      <c r="A562" s="15"/>
      <c r="B562" s="275"/>
      <c r="C562" s="119"/>
      <c r="D562" s="119"/>
      <c r="E562" s="48"/>
      <c r="F562" s="48"/>
      <c r="G562" s="119"/>
      <c r="H562" s="119"/>
      <c r="I562" s="232"/>
      <c r="J562" s="37"/>
      <c r="K562" s="119"/>
      <c r="L562" s="119"/>
      <c r="M562" s="48"/>
      <c r="N562" s="37"/>
      <c r="O562" s="50"/>
      <c r="P562" s="50"/>
      <c r="Q562" s="48"/>
      <c r="R562" s="37"/>
      <c r="S562" s="119"/>
      <c r="T562" s="119"/>
      <c r="U562" s="48"/>
      <c r="V562" s="37"/>
      <c r="W562" s="119"/>
      <c r="X562" s="119"/>
      <c r="Y562" s="48"/>
    </row>
    <row r="563" spans="1:25">
      <c r="A563" s="15"/>
      <c r="B563" s="80" t="s">
        <v>177</v>
      </c>
      <c r="C563" s="158" t="s">
        <v>380</v>
      </c>
      <c r="D563" s="158"/>
      <c r="E563" s="54"/>
      <c r="F563" s="54"/>
      <c r="G563" s="158" t="s">
        <v>1272</v>
      </c>
      <c r="H563" s="158"/>
      <c r="I563" s="62" t="s">
        <v>344</v>
      </c>
      <c r="J563" s="42"/>
      <c r="K563" s="158" t="s">
        <v>380</v>
      </c>
      <c r="L563" s="158"/>
      <c r="M563" s="54"/>
      <c r="N563" s="42"/>
      <c r="O563" s="56">
        <v>1563</v>
      </c>
      <c r="P563" s="56"/>
      <c r="Q563" s="54"/>
      <c r="R563" s="42"/>
      <c r="S563" s="158" t="s">
        <v>380</v>
      </c>
      <c r="T563" s="158"/>
      <c r="U563" s="54"/>
      <c r="V563" s="42"/>
      <c r="W563" s="158" t="s">
        <v>1273</v>
      </c>
      <c r="X563" s="158"/>
      <c r="Y563" s="62" t="s">
        <v>344</v>
      </c>
    </row>
    <row r="564" spans="1:25" ht="15.75" thickBot="1">
      <c r="A564" s="15"/>
      <c r="B564" s="80"/>
      <c r="C564" s="101"/>
      <c r="D564" s="101"/>
      <c r="E564" s="82"/>
      <c r="F564" s="82"/>
      <c r="G564" s="101"/>
      <c r="H564" s="101"/>
      <c r="I564" s="231"/>
      <c r="J564" s="42"/>
      <c r="K564" s="101"/>
      <c r="L564" s="101"/>
      <c r="M564" s="82"/>
      <c r="N564" s="42"/>
      <c r="O564" s="83"/>
      <c r="P564" s="83"/>
      <c r="Q564" s="82"/>
      <c r="R564" s="42"/>
      <c r="S564" s="101"/>
      <c r="T564" s="101"/>
      <c r="U564" s="82"/>
      <c r="V564" s="42"/>
      <c r="W564" s="101"/>
      <c r="X564" s="101"/>
      <c r="Y564" s="231"/>
    </row>
    <row r="565" spans="1:25">
      <c r="A565" s="15"/>
      <c r="B565" s="254" t="s">
        <v>1131</v>
      </c>
      <c r="C565" s="38"/>
      <c r="D565" s="38"/>
      <c r="E565" s="38"/>
      <c r="F565" s="14"/>
      <c r="G565" s="38"/>
      <c r="H565" s="38"/>
      <c r="I565" s="38"/>
      <c r="J565" s="14"/>
      <c r="K565" s="38"/>
      <c r="L565" s="38"/>
      <c r="M565" s="38"/>
      <c r="N565" s="14"/>
      <c r="O565" s="38"/>
      <c r="P565" s="38"/>
      <c r="Q565" s="38"/>
      <c r="R565" s="14"/>
      <c r="S565" s="38"/>
      <c r="T565" s="38"/>
      <c r="U565" s="38"/>
      <c r="V565" s="14"/>
      <c r="W565" s="38"/>
      <c r="X565" s="38"/>
      <c r="Y565" s="38"/>
    </row>
    <row r="566" spans="1:25">
      <c r="A566" s="15"/>
      <c r="B566" s="274" t="s">
        <v>1274</v>
      </c>
      <c r="C566" s="108" t="s">
        <v>380</v>
      </c>
      <c r="D566" s="108"/>
      <c r="E566" s="42"/>
      <c r="F566" s="42"/>
      <c r="G566" s="108" t="s">
        <v>1275</v>
      </c>
      <c r="H566" s="108"/>
      <c r="I566" s="43" t="s">
        <v>344</v>
      </c>
      <c r="J566" s="42"/>
      <c r="K566" s="108" t="s">
        <v>380</v>
      </c>
      <c r="L566" s="108"/>
      <c r="M566" s="42"/>
      <c r="N566" s="42"/>
      <c r="O566" s="108" t="s">
        <v>1276</v>
      </c>
      <c r="P566" s="108"/>
      <c r="Q566" s="43" t="s">
        <v>344</v>
      </c>
      <c r="R566" s="42"/>
      <c r="S566" s="108" t="s">
        <v>380</v>
      </c>
      <c r="T566" s="108"/>
      <c r="U566" s="42"/>
      <c r="V566" s="42"/>
      <c r="W566" s="108" t="s">
        <v>1277</v>
      </c>
      <c r="X566" s="108"/>
      <c r="Y566" s="43" t="s">
        <v>344</v>
      </c>
    </row>
    <row r="567" spans="1:25">
      <c r="A567" s="15"/>
      <c r="B567" s="274"/>
      <c r="C567" s="108"/>
      <c r="D567" s="108"/>
      <c r="E567" s="42"/>
      <c r="F567" s="42"/>
      <c r="G567" s="108"/>
      <c r="H567" s="108"/>
      <c r="I567" s="43"/>
      <c r="J567" s="42"/>
      <c r="K567" s="108"/>
      <c r="L567" s="108"/>
      <c r="M567" s="42"/>
      <c r="N567" s="42"/>
      <c r="O567" s="108"/>
      <c r="P567" s="108"/>
      <c r="Q567" s="43"/>
      <c r="R567" s="42"/>
      <c r="S567" s="108"/>
      <c r="T567" s="108"/>
      <c r="U567" s="42"/>
      <c r="V567" s="42"/>
      <c r="W567" s="108"/>
      <c r="X567" s="108"/>
      <c r="Y567" s="43"/>
    </row>
    <row r="568" spans="1:25">
      <c r="A568" s="15"/>
      <c r="B568" s="275" t="s">
        <v>182</v>
      </c>
      <c r="C568" s="117" t="s">
        <v>380</v>
      </c>
      <c r="D568" s="117"/>
      <c r="E568" s="37"/>
      <c r="F568" s="37"/>
      <c r="G568" s="117" t="s">
        <v>1278</v>
      </c>
      <c r="H568" s="117"/>
      <c r="I568" s="102" t="s">
        <v>344</v>
      </c>
      <c r="J568" s="37"/>
      <c r="K568" s="117" t="s">
        <v>380</v>
      </c>
      <c r="L568" s="117"/>
      <c r="M568" s="37"/>
      <c r="N568" s="37"/>
      <c r="O568" s="117" t="s">
        <v>380</v>
      </c>
      <c r="P568" s="117"/>
      <c r="Q568" s="37"/>
      <c r="R568" s="37"/>
      <c r="S568" s="117" t="s">
        <v>380</v>
      </c>
      <c r="T568" s="117"/>
      <c r="U568" s="37"/>
      <c r="V568" s="37"/>
      <c r="W568" s="117" t="s">
        <v>1278</v>
      </c>
      <c r="X568" s="117"/>
      <c r="Y568" s="102" t="s">
        <v>344</v>
      </c>
    </row>
    <row r="569" spans="1:25">
      <c r="A569" s="15"/>
      <c r="B569" s="275"/>
      <c r="C569" s="117"/>
      <c r="D569" s="117"/>
      <c r="E569" s="37"/>
      <c r="F569" s="37"/>
      <c r="G569" s="117"/>
      <c r="H569" s="117"/>
      <c r="I569" s="102"/>
      <c r="J569" s="37"/>
      <c r="K569" s="117"/>
      <c r="L569" s="117"/>
      <c r="M569" s="37"/>
      <c r="N569" s="37"/>
      <c r="O569" s="117"/>
      <c r="P569" s="117"/>
      <c r="Q569" s="37"/>
      <c r="R569" s="37"/>
      <c r="S569" s="117"/>
      <c r="T569" s="117"/>
      <c r="U569" s="37"/>
      <c r="V569" s="37"/>
      <c r="W569" s="117"/>
      <c r="X569" s="117"/>
      <c r="Y569" s="102"/>
    </row>
    <row r="570" spans="1:25">
      <c r="A570" s="15"/>
      <c r="B570" s="274" t="s">
        <v>1279</v>
      </c>
      <c r="C570" s="108" t="s">
        <v>380</v>
      </c>
      <c r="D570" s="108"/>
      <c r="E570" s="42"/>
      <c r="F570" s="42"/>
      <c r="G570" s="44">
        <v>770699</v>
      </c>
      <c r="H570" s="44"/>
      <c r="I570" s="42"/>
      <c r="J570" s="42"/>
      <c r="K570" s="108" t="s">
        <v>380</v>
      </c>
      <c r="L570" s="108"/>
      <c r="M570" s="42"/>
      <c r="N570" s="42"/>
      <c r="O570" s="108" t="s">
        <v>380</v>
      </c>
      <c r="P570" s="108"/>
      <c r="Q570" s="42"/>
      <c r="R570" s="42"/>
      <c r="S570" s="108" t="s">
        <v>380</v>
      </c>
      <c r="T570" s="108"/>
      <c r="U570" s="42"/>
      <c r="V570" s="42"/>
      <c r="W570" s="44">
        <v>770699</v>
      </c>
      <c r="X570" s="44"/>
      <c r="Y570" s="42"/>
    </row>
    <row r="571" spans="1:25">
      <c r="A571" s="15"/>
      <c r="B571" s="274"/>
      <c r="C571" s="108"/>
      <c r="D571" s="108"/>
      <c r="E571" s="42"/>
      <c r="F571" s="42"/>
      <c r="G571" s="44"/>
      <c r="H571" s="44"/>
      <c r="I571" s="42"/>
      <c r="J571" s="42"/>
      <c r="K571" s="108"/>
      <c r="L571" s="108"/>
      <c r="M571" s="42"/>
      <c r="N571" s="42"/>
      <c r="O571" s="108"/>
      <c r="P571" s="108"/>
      <c r="Q571" s="42"/>
      <c r="R571" s="42"/>
      <c r="S571" s="108"/>
      <c r="T571" s="108"/>
      <c r="U571" s="42"/>
      <c r="V571" s="42"/>
      <c r="W571" s="44"/>
      <c r="X571" s="44"/>
      <c r="Y571" s="42"/>
    </row>
    <row r="572" spans="1:25">
      <c r="A572" s="15"/>
      <c r="B572" s="275" t="s">
        <v>1280</v>
      </c>
      <c r="C572" s="117" t="s">
        <v>380</v>
      </c>
      <c r="D572" s="117"/>
      <c r="E572" s="37"/>
      <c r="F572" s="37"/>
      <c r="G572" s="49">
        <v>677952</v>
      </c>
      <c r="H572" s="49"/>
      <c r="I572" s="37"/>
      <c r="J572" s="37"/>
      <c r="K572" s="117" t="s">
        <v>380</v>
      </c>
      <c r="L572" s="117"/>
      <c r="M572" s="37"/>
      <c r="N572" s="37"/>
      <c r="O572" s="49">
        <v>2050455</v>
      </c>
      <c r="P572" s="49"/>
      <c r="Q572" s="37"/>
      <c r="R572" s="37"/>
      <c r="S572" s="117" t="s">
        <v>380</v>
      </c>
      <c r="T572" s="117"/>
      <c r="U572" s="37"/>
      <c r="V572" s="37"/>
      <c r="W572" s="49">
        <v>2728407</v>
      </c>
      <c r="X572" s="49"/>
      <c r="Y572" s="37"/>
    </row>
    <row r="573" spans="1:25">
      <c r="A573" s="15"/>
      <c r="B573" s="275"/>
      <c r="C573" s="117"/>
      <c r="D573" s="117"/>
      <c r="E573" s="37"/>
      <c r="F573" s="37"/>
      <c r="G573" s="49"/>
      <c r="H573" s="49"/>
      <c r="I573" s="37"/>
      <c r="J573" s="37"/>
      <c r="K573" s="117"/>
      <c r="L573" s="117"/>
      <c r="M573" s="37"/>
      <c r="N573" s="37"/>
      <c r="O573" s="49"/>
      <c r="P573" s="49"/>
      <c r="Q573" s="37"/>
      <c r="R573" s="37"/>
      <c r="S573" s="117"/>
      <c r="T573" s="117"/>
      <c r="U573" s="37"/>
      <c r="V573" s="37"/>
      <c r="W573" s="49"/>
      <c r="X573" s="49"/>
      <c r="Y573" s="37"/>
    </row>
    <row r="574" spans="1:25">
      <c r="A574" s="15"/>
      <c r="B574" s="274" t="s">
        <v>186</v>
      </c>
      <c r="C574" s="108" t="s">
        <v>380</v>
      </c>
      <c r="D574" s="108"/>
      <c r="E574" s="42"/>
      <c r="F574" s="42"/>
      <c r="G574" s="44">
        <v>272617</v>
      </c>
      <c r="H574" s="44"/>
      <c r="I574" s="42"/>
      <c r="J574" s="42"/>
      <c r="K574" s="108" t="s">
        <v>380</v>
      </c>
      <c r="L574" s="108"/>
      <c r="M574" s="42"/>
      <c r="N574" s="42"/>
      <c r="O574" s="108" t="s">
        <v>380</v>
      </c>
      <c r="P574" s="108"/>
      <c r="Q574" s="42"/>
      <c r="R574" s="42"/>
      <c r="S574" s="108" t="s">
        <v>380</v>
      </c>
      <c r="T574" s="108"/>
      <c r="U574" s="42"/>
      <c r="V574" s="42"/>
      <c r="W574" s="44">
        <v>272617</v>
      </c>
      <c r="X574" s="44"/>
      <c r="Y574" s="42"/>
    </row>
    <row r="575" spans="1:25">
      <c r="A575" s="15"/>
      <c r="B575" s="274"/>
      <c r="C575" s="108"/>
      <c r="D575" s="108"/>
      <c r="E575" s="42"/>
      <c r="F575" s="42"/>
      <c r="G575" s="44"/>
      <c r="H575" s="44"/>
      <c r="I575" s="42"/>
      <c r="J575" s="42"/>
      <c r="K575" s="108"/>
      <c r="L575" s="108"/>
      <c r="M575" s="42"/>
      <c r="N575" s="42"/>
      <c r="O575" s="108"/>
      <c r="P575" s="108"/>
      <c r="Q575" s="42"/>
      <c r="R575" s="42"/>
      <c r="S575" s="108"/>
      <c r="T575" s="108"/>
      <c r="U575" s="42"/>
      <c r="V575" s="42"/>
      <c r="W575" s="44"/>
      <c r="X575" s="44"/>
      <c r="Y575" s="42"/>
    </row>
    <row r="576" spans="1:25">
      <c r="A576" s="15"/>
      <c r="B576" s="275" t="s">
        <v>187</v>
      </c>
      <c r="C576" s="117" t="s">
        <v>380</v>
      </c>
      <c r="D576" s="117"/>
      <c r="E576" s="37"/>
      <c r="F576" s="37"/>
      <c r="G576" s="117" t="s">
        <v>1281</v>
      </c>
      <c r="H576" s="117"/>
      <c r="I576" s="102" t="s">
        <v>344</v>
      </c>
      <c r="J576" s="37"/>
      <c r="K576" s="117" t="s">
        <v>380</v>
      </c>
      <c r="L576" s="117"/>
      <c r="M576" s="37"/>
      <c r="N576" s="37"/>
      <c r="O576" s="117" t="s">
        <v>380</v>
      </c>
      <c r="P576" s="117"/>
      <c r="Q576" s="37"/>
      <c r="R576" s="37"/>
      <c r="S576" s="117" t="s">
        <v>380</v>
      </c>
      <c r="T576" s="117"/>
      <c r="U576" s="37"/>
      <c r="V576" s="37"/>
      <c r="W576" s="117" t="s">
        <v>1281</v>
      </c>
      <c r="X576" s="117"/>
      <c r="Y576" s="102" t="s">
        <v>344</v>
      </c>
    </row>
    <row r="577" spans="1:25">
      <c r="A577" s="15"/>
      <c r="B577" s="275"/>
      <c r="C577" s="117"/>
      <c r="D577" s="117"/>
      <c r="E577" s="37"/>
      <c r="F577" s="37"/>
      <c r="G577" s="117"/>
      <c r="H577" s="117"/>
      <c r="I577" s="102"/>
      <c r="J577" s="37"/>
      <c r="K577" s="117"/>
      <c r="L577" s="117"/>
      <c r="M577" s="37"/>
      <c r="N577" s="37"/>
      <c r="O577" s="117"/>
      <c r="P577" s="117"/>
      <c r="Q577" s="37"/>
      <c r="R577" s="37"/>
      <c r="S577" s="117"/>
      <c r="T577" s="117"/>
      <c r="U577" s="37"/>
      <c r="V577" s="37"/>
      <c r="W577" s="117"/>
      <c r="X577" s="117"/>
      <c r="Y577" s="102"/>
    </row>
    <row r="578" spans="1:25">
      <c r="A578" s="15"/>
      <c r="B578" s="274" t="s">
        <v>1282</v>
      </c>
      <c r="C578" s="108" t="s">
        <v>380</v>
      </c>
      <c r="D578" s="108"/>
      <c r="E578" s="42"/>
      <c r="F578" s="42"/>
      <c r="G578" s="44">
        <v>582897</v>
      </c>
      <c r="H578" s="44"/>
      <c r="I578" s="42"/>
      <c r="J578" s="42"/>
      <c r="K578" s="108" t="s">
        <v>380</v>
      </c>
      <c r="L578" s="108"/>
      <c r="M578" s="42"/>
      <c r="N578" s="42"/>
      <c r="O578" s="108" t="s">
        <v>380</v>
      </c>
      <c r="P578" s="108"/>
      <c r="Q578" s="42"/>
      <c r="R578" s="42"/>
      <c r="S578" s="108" t="s">
        <v>380</v>
      </c>
      <c r="T578" s="108"/>
      <c r="U578" s="42"/>
      <c r="V578" s="42"/>
      <c r="W578" s="44">
        <v>582897</v>
      </c>
      <c r="X578" s="44"/>
      <c r="Y578" s="42"/>
    </row>
    <row r="579" spans="1:25">
      <c r="A579" s="15"/>
      <c r="B579" s="274"/>
      <c r="C579" s="108"/>
      <c r="D579" s="108"/>
      <c r="E579" s="42"/>
      <c r="F579" s="42"/>
      <c r="G579" s="44"/>
      <c r="H579" s="44"/>
      <c r="I579" s="42"/>
      <c r="J579" s="42"/>
      <c r="K579" s="108"/>
      <c r="L579" s="108"/>
      <c r="M579" s="42"/>
      <c r="N579" s="42"/>
      <c r="O579" s="108"/>
      <c r="P579" s="108"/>
      <c r="Q579" s="42"/>
      <c r="R579" s="42"/>
      <c r="S579" s="108"/>
      <c r="T579" s="108"/>
      <c r="U579" s="42"/>
      <c r="V579" s="42"/>
      <c r="W579" s="44"/>
      <c r="X579" s="44"/>
      <c r="Y579" s="42"/>
    </row>
    <row r="580" spans="1:25">
      <c r="A580" s="15"/>
      <c r="B580" s="275" t="s">
        <v>1143</v>
      </c>
      <c r="C580" s="117" t="s">
        <v>380</v>
      </c>
      <c r="D580" s="117"/>
      <c r="E580" s="37"/>
      <c r="F580" s="37"/>
      <c r="G580" s="117" t="s">
        <v>380</v>
      </c>
      <c r="H580" s="117"/>
      <c r="I580" s="37"/>
      <c r="J580" s="37"/>
      <c r="K580" s="117" t="s">
        <v>380</v>
      </c>
      <c r="L580" s="117"/>
      <c r="M580" s="37"/>
      <c r="N580" s="37"/>
      <c r="O580" s="117" t="s">
        <v>1283</v>
      </c>
      <c r="P580" s="117"/>
      <c r="Q580" s="102" t="s">
        <v>344</v>
      </c>
      <c r="R580" s="37"/>
      <c r="S580" s="117" t="s">
        <v>380</v>
      </c>
      <c r="T580" s="117"/>
      <c r="U580" s="37"/>
      <c r="V580" s="37"/>
      <c r="W580" s="117" t="s">
        <v>1283</v>
      </c>
      <c r="X580" s="117"/>
      <c r="Y580" s="102" t="s">
        <v>344</v>
      </c>
    </row>
    <row r="581" spans="1:25">
      <c r="A581" s="15"/>
      <c r="B581" s="275"/>
      <c r="C581" s="117"/>
      <c r="D581" s="117"/>
      <c r="E581" s="37"/>
      <c r="F581" s="37"/>
      <c r="G581" s="117"/>
      <c r="H581" s="117"/>
      <c r="I581" s="37"/>
      <c r="J581" s="37"/>
      <c r="K581" s="117"/>
      <c r="L581" s="117"/>
      <c r="M581" s="37"/>
      <c r="N581" s="37"/>
      <c r="O581" s="117"/>
      <c r="P581" s="117"/>
      <c r="Q581" s="102"/>
      <c r="R581" s="37"/>
      <c r="S581" s="117"/>
      <c r="T581" s="117"/>
      <c r="U581" s="37"/>
      <c r="V581" s="37"/>
      <c r="W581" s="117"/>
      <c r="X581" s="117"/>
      <c r="Y581" s="102"/>
    </row>
    <row r="582" spans="1:25">
      <c r="A582" s="15"/>
      <c r="B582" s="274" t="s">
        <v>136</v>
      </c>
      <c r="C582" s="108" t="s">
        <v>380</v>
      </c>
      <c r="D582" s="108"/>
      <c r="E582" s="42"/>
      <c r="F582" s="42"/>
      <c r="G582" s="44">
        <v>2846</v>
      </c>
      <c r="H582" s="44"/>
      <c r="I582" s="42"/>
      <c r="J582" s="42"/>
      <c r="K582" s="108" t="s">
        <v>380</v>
      </c>
      <c r="L582" s="108"/>
      <c r="M582" s="42"/>
      <c r="N582" s="42"/>
      <c r="O582" s="108" t="s">
        <v>380</v>
      </c>
      <c r="P582" s="108"/>
      <c r="Q582" s="42"/>
      <c r="R582" s="42"/>
      <c r="S582" s="108" t="s">
        <v>380</v>
      </c>
      <c r="T582" s="108"/>
      <c r="U582" s="42"/>
      <c r="V582" s="42"/>
      <c r="W582" s="44">
        <v>2846</v>
      </c>
      <c r="X582" s="44"/>
      <c r="Y582" s="42"/>
    </row>
    <row r="583" spans="1:25" ht="15.75" thickBot="1">
      <c r="A583" s="15"/>
      <c r="B583" s="274"/>
      <c r="C583" s="108"/>
      <c r="D583" s="108"/>
      <c r="E583" s="42"/>
      <c r="F583" s="82"/>
      <c r="G583" s="44"/>
      <c r="H583" s="44"/>
      <c r="I583" s="42"/>
      <c r="J583" s="42"/>
      <c r="K583" s="108"/>
      <c r="L583" s="108"/>
      <c r="M583" s="42"/>
      <c r="N583" s="42"/>
      <c r="O583" s="108"/>
      <c r="P583" s="108"/>
      <c r="Q583" s="42"/>
      <c r="R583" s="42"/>
      <c r="S583" s="108"/>
      <c r="T583" s="108"/>
      <c r="U583" s="42"/>
      <c r="V583" s="42"/>
      <c r="W583" s="44"/>
      <c r="X583" s="44"/>
      <c r="Y583" s="42"/>
    </row>
    <row r="584" spans="1:25">
      <c r="A584" s="15"/>
      <c r="B584" s="275" t="s">
        <v>1284</v>
      </c>
      <c r="C584" s="49">
        <v>246700</v>
      </c>
      <c r="D584" s="49"/>
      <c r="E584" s="37"/>
      <c r="F584" s="38"/>
      <c r="G584" s="117" t="s">
        <v>380</v>
      </c>
      <c r="H584" s="117"/>
      <c r="I584" s="37"/>
      <c r="J584" s="37"/>
      <c r="K584" s="117" t="s">
        <v>380</v>
      </c>
      <c r="L584" s="117"/>
      <c r="M584" s="37"/>
      <c r="N584" s="37"/>
      <c r="O584" s="117" t="s">
        <v>380</v>
      </c>
      <c r="P584" s="117"/>
      <c r="Q584" s="37"/>
      <c r="R584" s="37"/>
      <c r="S584" s="117" t="s">
        <v>380</v>
      </c>
      <c r="T584" s="117"/>
      <c r="U584" s="37"/>
      <c r="V584" s="37"/>
      <c r="W584" s="49">
        <v>246700</v>
      </c>
      <c r="X584" s="49"/>
      <c r="Y584" s="37"/>
    </row>
    <row r="585" spans="1:25">
      <c r="A585" s="15"/>
      <c r="B585" s="275"/>
      <c r="C585" s="49"/>
      <c r="D585" s="49"/>
      <c r="E585" s="37"/>
      <c r="F585" s="37"/>
      <c r="G585" s="117"/>
      <c r="H585" s="117"/>
      <c r="I585" s="37"/>
      <c r="J585" s="37"/>
      <c r="K585" s="117"/>
      <c r="L585" s="117"/>
      <c r="M585" s="37"/>
      <c r="N585" s="37"/>
      <c r="O585" s="117"/>
      <c r="P585" s="117"/>
      <c r="Q585" s="37"/>
      <c r="R585" s="37"/>
      <c r="S585" s="117"/>
      <c r="T585" s="117"/>
      <c r="U585" s="37"/>
      <c r="V585" s="37"/>
      <c r="W585" s="49"/>
      <c r="X585" s="49"/>
      <c r="Y585" s="37"/>
    </row>
    <row r="586" spans="1:25">
      <c r="A586" s="15"/>
      <c r="B586" s="274" t="s">
        <v>1285</v>
      </c>
      <c r="C586" s="108" t="s">
        <v>1286</v>
      </c>
      <c r="D586" s="108"/>
      <c r="E586" s="43" t="s">
        <v>344</v>
      </c>
      <c r="F586" s="42"/>
      <c r="G586" s="108" t="s">
        <v>380</v>
      </c>
      <c r="H586" s="108"/>
      <c r="I586" s="42"/>
      <c r="J586" s="42"/>
      <c r="K586" s="108" t="s">
        <v>380</v>
      </c>
      <c r="L586" s="108"/>
      <c r="M586" s="42"/>
      <c r="N586" s="42"/>
      <c r="O586" s="108" t="s">
        <v>380</v>
      </c>
      <c r="P586" s="108"/>
      <c r="Q586" s="42"/>
      <c r="R586" s="42"/>
      <c r="S586" s="44">
        <v>246700</v>
      </c>
      <c r="T586" s="44"/>
      <c r="U586" s="42"/>
      <c r="V586" s="42"/>
      <c r="W586" s="108" t="s">
        <v>380</v>
      </c>
      <c r="X586" s="108"/>
      <c r="Y586" s="42"/>
    </row>
    <row r="587" spans="1:25">
      <c r="A587" s="15"/>
      <c r="B587" s="274"/>
      <c r="C587" s="108"/>
      <c r="D587" s="108"/>
      <c r="E587" s="43"/>
      <c r="F587" s="42"/>
      <c r="G587" s="108"/>
      <c r="H587" s="108"/>
      <c r="I587" s="42"/>
      <c r="J587" s="42"/>
      <c r="K587" s="108"/>
      <c r="L587" s="108"/>
      <c r="M587" s="42"/>
      <c r="N587" s="42"/>
      <c r="O587" s="108"/>
      <c r="P587" s="108"/>
      <c r="Q587" s="42"/>
      <c r="R587" s="42"/>
      <c r="S587" s="44"/>
      <c r="T587" s="44"/>
      <c r="U587" s="42"/>
      <c r="V587" s="42"/>
      <c r="W587" s="108"/>
      <c r="X587" s="108"/>
      <c r="Y587" s="42"/>
    </row>
    <row r="588" spans="1:25">
      <c r="A588" s="15"/>
      <c r="B588" s="275" t="s">
        <v>1287</v>
      </c>
      <c r="C588" s="117" t="s">
        <v>380</v>
      </c>
      <c r="D588" s="117"/>
      <c r="E588" s="37"/>
      <c r="F588" s="37"/>
      <c r="G588" s="49">
        <v>246700</v>
      </c>
      <c r="H588" s="49"/>
      <c r="I588" s="37"/>
      <c r="J588" s="37"/>
      <c r="K588" s="117" t="s">
        <v>380</v>
      </c>
      <c r="L588" s="117"/>
      <c r="M588" s="37"/>
      <c r="N588" s="37"/>
      <c r="O588" s="117" t="s">
        <v>380</v>
      </c>
      <c r="P588" s="117"/>
      <c r="Q588" s="37"/>
      <c r="R588" s="37"/>
      <c r="S588" s="117" t="s">
        <v>1286</v>
      </c>
      <c r="T588" s="117"/>
      <c r="U588" s="102" t="s">
        <v>344</v>
      </c>
      <c r="V588" s="37"/>
      <c r="W588" s="117" t="s">
        <v>380</v>
      </c>
      <c r="X588" s="117"/>
      <c r="Y588" s="37"/>
    </row>
    <row r="589" spans="1:25" ht="15.75" thickBot="1">
      <c r="A589" s="15"/>
      <c r="B589" s="275"/>
      <c r="C589" s="119"/>
      <c r="D589" s="119"/>
      <c r="E589" s="48"/>
      <c r="F589" s="37"/>
      <c r="G589" s="50"/>
      <c r="H589" s="50"/>
      <c r="I589" s="48"/>
      <c r="J589" s="37"/>
      <c r="K589" s="119"/>
      <c r="L589" s="119"/>
      <c r="M589" s="48"/>
      <c r="N589" s="37"/>
      <c r="O589" s="119"/>
      <c r="P589" s="119"/>
      <c r="Q589" s="48"/>
      <c r="R589" s="37"/>
      <c r="S589" s="119"/>
      <c r="T589" s="119"/>
      <c r="U589" s="232"/>
      <c r="V589" s="37"/>
      <c r="W589" s="119"/>
      <c r="X589" s="119"/>
      <c r="Y589" s="48"/>
    </row>
    <row r="590" spans="1:25">
      <c r="A590" s="15"/>
      <c r="B590" s="80" t="s">
        <v>192</v>
      </c>
      <c r="C590" s="158" t="s">
        <v>380</v>
      </c>
      <c r="D590" s="158"/>
      <c r="E590" s="54"/>
      <c r="F590" s="42"/>
      <c r="G590" s="56">
        <v>2394156</v>
      </c>
      <c r="H590" s="56"/>
      <c r="I590" s="54"/>
      <c r="J590" s="42"/>
      <c r="K590" s="158" t="s">
        <v>380</v>
      </c>
      <c r="L590" s="158"/>
      <c r="M590" s="54"/>
      <c r="N590" s="42"/>
      <c r="O590" s="56">
        <v>1811456</v>
      </c>
      <c r="P590" s="56"/>
      <c r="Q590" s="54"/>
      <c r="R590" s="42"/>
      <c r="S590" s="158" t="s">
        <v>380</v>
      </c>
      <c r="T590" s="158"/>
      <c r="U590" s="54"/>
      <c r="V590" s="42"/>
      <c r="W590" s="56">
        <v>4205612</v>
      </c>
      <c r="X590" s="56"/>
      <c r="Y590" s="54"/>
    </row>
    <row r="591" spans="1:25" ht="15.75" thickBot="1">
      <c r="A591" s="15"/>
      <c r="B591" s="80"/>
      <c r="C591" s="101"/>
      <c r="D591" s="101"/>
      <c r="E591" s="82"/>
      <c r="F591" s="82"/>
      <c r="G591" s="83"/>
      <c r="H591" s="83"/>
      <c r="I591" s="82"/>
      <c r="J591" s="42"/>
      <c r="K591" s="101"/>
      <c r="L591" s="101"/>
      <c r="M591" s="82"/>
      <c r="N591" s="42"/>
      <c r="O591" s="83"/>
      <c r="P591" s="83"/>
      <c r="Q591" s="82"/>
      <c r="R591" s="42"/>
      <c r="S591" s="101"/>
      <c r="T591" s="101"/>
      <c r="U591" s="82"/>
      <c r="V591" s="42"/>
      <c r="W591" s="83"/>
      <c r="X591" s="83"/>
      <c r="Y591" s="82"/>
    </row>
    <row r="592" spans="1:25">
      <c r="A592" s="15"/>
      <c r="B592" s="70" t="s">
        <v>1148</v>
      </c>
      <c r="C592" s="164" t="s">
        <v>380</v>
      </c>
      <c r="D592" s="164"/>
      <c r="E592" s="38"/>
      <c r="F592" s="38"/>
      <c r="G592" s="78">
        <v>90047</v>
      </c>
      <c r="H592" s="78"/>
      <c r="I592" s="38"/>
      <c r="J592" s="37"/>
      <c r="K592" s="164">
        <v>157</v>
      </c>
      <c r="L592" s="164"/>
      <c r="M592" s="38"/>
      <c r="N592" s="37"/>
      <c r="O592" s="164" t="s">
        <v>380</v>
      </c>
      <c r="P592" s="164"/>
      <c r="Q592" s="38"/>
      <c r="R592" s="37"/>
      <c r="S592" s="164" t="s">
        <v>380</v>
      </c>
      <c r="T592" s="164"/>
      <c r="U592" s="38"/>
      <c r="V592" s="37"/>
      <c r="W592" s="78">
        <v>90204</v>
      </c>
      <c r="X592" s="78"/>
      <c r="Y592" s="38"/>
    </row>
    <row r="593" spans="1:25">
      <c r="A593" s="15"/>
      <c r="B593" s="70"/>
      <c r="C593" s="117"/>
      <c r="D593" s="117"/>
      <c r="E593" s="37"/>
      <c r="F593" s="37"/>
      <c r="G593" s="49"/>
      <c r="H593" s="49"/>
      <c r="I593" s="37"/>
      <c r="J593" s="37"/>
      <c r="K593" s="117"/>
      <c r="L593" s="117"/>
      <c r="M593" s="37"/>
      <c r="N593" s="37"/>
      <c r="O593" s="117"/>
      <c r="P593" s="117"/>
      <c r="Q593" s="37"/>
      <c r="R593" s="37"/>
      <c r="S593" s="117"/>
      <c r="T593" s="117"/>
      <c r="U593" s="37"/>
      <c r="V593" s="37"/>
      <c r="W593" s="49"/>
      <c r="X593" s="49"/>
      <c r="Y593" s="37"/>
    </row>
    <row r="594" spans="1:25">
      <c r="A594" s="15"/>
      <c r="B594" s="80" t="s">
        <v>194</v>
      </c>
      <c r="C594" s="108" t="s">
        <v>380</v>
      </c>
      <c r="D594" s="108"/>
      <c r="E594" s="42"/>
      <c r="F594" s="42"/>
      <c r="G594" s="44">
        <v>62201</v>
      </c>
      <c r="H594" s="44"/>
      <c r="I594" s="42"/>
      <c r="J594" s="42"/>
      <c r="K594" s="108">
        <v>244</v>
      </c>
      <c r="L594" s="108"/>
      <c r="M594" s="42"/>
      <c r="N594" s="42"/>
      <c r="O594" s="108" t="s">
        <v>380</v>
      </c>
      <c r="P594" s="108"/>
      <c r="Q594" s="42"/>
      <c r="R594" s="42"/>
      <c r="S594" s="108" t="s">
        <v>380</v>
      </c>
      <c r="T594" s="108"/>
      <c r="U594" s="42"/>
      <c r="V594" s="42"/>
      <c r="W594" s="44">
        <v>62445</v>
      </c>
      <c r="X594" s="44"/>
      <c r="Y594" s="42"/>
    </row>
    <row r="595" spans="1:25" ht="15.75" thickBot="1">
      <c r="A595" s="15"/>
      <c r="B595" s="80"/>
      <c r="C595" s="101"/>
      <c r="D595" s="101"/>
      <c r="E595" s="82"/>
      <c r="F595" s="82"/>
      <c r="G595" s="83"/>
      <c r="H595" s="83"/>
      <c r="I595" s="82"/>
      <c r="J595" s="42"/>
      <c r="K595" s="101"/>
      <c r="L595" s="101"/>
      <c r="M595" s="82"/>
      <c r="N595" s="42"/>
      <c r="O595" s="101"/>
      <c r="P595" s="101"/>
      <c r="Q595" s="82"/>
      <c r="R595" s="42"/>
      <c r="S595" s="101"/>
      <c r="T595" s="101"/>
      <c r="U595" s="82"/>
      <c r="V595" s="42"/>
      <c r="W595" s="83"/>
      <c r="X595" s="83"/>
      <c r="Y595" s="82"/>
    </row>
    <row r="596" spans="1:25">
      <c r="A596" s="15"/>
      <c r="B596" s="70" t="s">
        <v>195</v>
      </c>
      <c r="C596" s="76" t="s">
        <v>321</v>
      </c>
      <c r="D596" s="164" t="s">
        <v>380</v>
      </c>
      <c r="E596" s="38"/>
      <c r="F596" s="38"/>
      <c r="G596" s="76" t="s">
        <v>321</v>
      </c>
      <c r="H596" s="78">
        <v>152248</v>
      </c>
      <c r="I596" s="38"/>
      <c r="J596" s="37"/>
      <c r="K596" s="76" t="s">
        <v>321</v>
      </c>
      <c r="L596" s="164">
        <v>401</v>
      </c>
      <c r="M596" s="38"/>
      <c r="N596" s="37"/>
      <c r="O596" s="76" t="s">
        <v>321</v>
      </c>
      <c r="P596" s="164" t="s">
        <v>380</v>
      </c>
      <c r="Q596" s="38"/>
      <c r="R596" s="37"/>
      <c r="S596" s="76" t="s">
        <v>321</v>
      </c>
      <c r="T596" s="164" t="s">
        <v>380</v>
      </c>
      <c r="U596" s="38"/>
      <c r="V596" s="37"/>
      <c r="W596" s="76" t="s">
        <v>321</v>
      </c>
      <c r="X596" s="78">
        <v>152649</v>
      </c>
      <c r="Y596" s="38"/>
    </row>
    <row r="597" spans="1:25" ht="15.75" thickBot="1">
      <c r="A597" s="15"/>
      <c r="B597" s="70"/>
      <c r="C597" s="87"/>
      <c r="D597" s="165"/>
      <c r="E597" s="86"/>
      <c r="F597" s="86"/>
      <c r="G597" s="87"/>
      <c r="H597" s="88"/>
      <c r="I597" s="86"/>
      <c r="J597" s="37"/>
      <c r="K597" s="87"/>
      <c r="L597" s="165"/>
      <c r="M597" s="86"/>
      <c r="N597" s="37"/>
      <c r="O597" s="87"/>
      <c r="P597" s="165"/>
      <c r="Q597" s="86"/>
      <c r="R597" s="37"/>
      <c r="S597" s="87"/>
      <c r="T597" s="165"/>
      <c r="U597" s="86"/>
      <c r="V597" s="37"/>
      <c r="W597" s="87"/>
      <c r="X597" s="88"/>
      <c r="Y597" s="86"/>
    </row>
    <row r="598" spans="1:25" ht="15.75" thickTop="1"/>
  </sheetData>
  <mergeCells count="4622">
    <mergeCell ref="B453:Y453"/>
    <mergeCell ref="B495:Y495"/>
    <mergeCell ref="B496:Y496"/>
    <mergeCell ref="B497:Y497"/>
    <mergeCell ref="B498:Y498"/>
    <mergeCell ref="B499:Y499"/>
    <mergeCell ref="B447:Y447"/>
    <mergeCell ref="B448:Y448"/>
    <mergeCell ref="B449:Y449"/>
    <mergeCell ref="B450:Y450"/>
    <mergeCell ref="B451:Y451"/>
    <mergeCell ref="B452:Y452"/>
    <mergeCell ref="B304:Y304"/>
    <mergeCell ref="B342:Y342"/>
    <mergeCell ref="B343:Y343"/>
    <mergeCell ref="B344:Y344"/>
    <mergeCell ref="B345:Y345"/>
    <mergeCell ref="B346:Y346"/>
    <mergeCell ref="B298:Y298"/>
    <mergeCell ref="B299:Y299"/>
    <mergeCell ref="B300:Y300"/>
    <mergeCell ref="B301:Y301"/>
    <mergeCell ref="B302:Y302"/>
    <mergeCell ref="B303:Y303"/>
    <mergeCell ref="B178:Y178"/>
    <mergeCell ref="B179:Y179"/>
    <mergeCell ref="B180:Y180"/>
    <mergeCell ref="B181:Y181"/>
    <mergeCell ref="B182:Y182"/>
    <mergeCell ref="B239:Y239"/>
    <mergeCell ref="B121:Y121"/>
    <mergeCell ref="B122:Y122"/>
    <mergeCell ref="B123:Y123"/>
    <mergeCell ref="B124:Y124"/>
    <mergeCell ref="B176:Y176"/>
    <mergeCell ref="B177:Y177"/>
    <mergeCell ref="B115:Y115"/>
    <mergeCell ref="B116:Y116"/>
    <mergeCell ref="B117:Y117"/>
    <mergeCell ref="B118:Y118"/>
    <mergeCell ref="B119:Y119"/>
    <mergeCell ref="B120:Y120"/>
    <mergeCell ref="A1:A2"/>
    <mergeCell ref="B1:Y1"/>
    <mergeCell ref="B2:Y2"/>
    <mergeCell ref="B3:Y3"/>
    <mergeCell ref="A4:A597"/>
    <mergeCell ref="B4:Y4"/>
    <mergeCell ref="B5:Y5"/>
    <mergeCell ref="B6:Y6"/>
    <mergeCell ref="B7:Y7"/>
    <mergeCell ref="B64:Y64"/>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C565:E565"/>
    <mergeCell ref="G565:I565"/>
    <mergeCell ref="K565:M565"/>
    <mergeCell ref="O565:Q565"/>
    <mergeCell ref="S565:U565"/>
    <mergeCell ref="W565:Y565"/>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W549:Y551"/>
    <mergeCell ref="C552:E552"/>
    <mergeCell ref="G552:I552"/>
    <mergeCell ref="K552:M552"/>
    <mergeCell ref="O552:Q552"/>
    <mergeCell ref="S552:U552"/>
    <mergeCell ref="W552:Y552"/>
    <mergeCell ref="O549:Q549"/>
    <mergeCell ref="O550:Q550"/>
    <mergeCell ref="O551:Q551"/>
    <mergeCell ref="R549:R551"/>
    <mergeCell ref="S549:U551"/>
    <mergeCell ref="V549:V551"/>
    <mergeCell ref="B547:Y547"/>
    <mergeCell ref="B549:B551"/>
    <mergeCell ref="C549:E551"/>
    <mergeCell ref="F549:F551"/>
    <mergeCell ref="G549:I551"/>
    <mergeCell ref="J549:J551"/>
    <mergeCell ref="K549:M549"/>
    <mergeCell ref="K550:M550"/>
    <mergeCell ref="K551:M551"/>
    <mergeCell ref="N549:N551"/>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Q536"/>
    <mergeCell ref="R535:R536"/>
    <mergeCell ref="S535:U536"/>
    <mergeCell ref="V535:V536"/>
    <mergeCell ref="W535:Y536"/>
    <mergeCell ref="B535:B536"/>
    <mergeCell ref="C535:E536"/>
    <mergeCell ref="F535:F536"/>
    <mergeCell ref="G535:I536"/>
    <mergeCell ref="J535:J536"/>
    <mergeCell ref="K535:M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W502:Y504"/>
    <mergeCell ref="C505:E505"/>
    <mergeCell ref="G505:I505"/>
    <mergeCell ref="K505:M505"/>
    <mergeCell ref="O505:Q505"/>
    <mergeCell ref="S505:U505"/>
    <mergeCell ref="W505:Y505"/>
    <mergeCell ref="O502:Q502"/>
    <mergeCell ref="O503:Q503"/>
    <mergeCell ref="O504:Q504"/>
    <mergeCell ref="R502:R504"/>
    <mergeCell ref="S502:U504"/>
    <mergeCell ref="V502:V504"/>
    <mergeCell ref="B500:Y500"/>
    <mergeCell ref="B502:B504"/>
    <mergeCell ref="C502:E504"/>
    <mergeCell ref="F502:F504"/>
    <mergeCell ref="G502:I504"/>
    <mergeCell ref="J502:J504"/>
    <mergeCell ref="K502:M502"/>
    <mergeCell ref="K503:M503"/>
    <mergeCell ref="K504:M504"/>
    <mergeCell ref="N502:N504"/>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W456:Y457"/>
    <mergeCell ref="C458:E458"/>
    <mergeCell ref="G458:I458"/>
    <mergeCell ref="K458:M458"/>
    <mergeCell ref="O458:Q458"/>
    <mergeCell ref="S458:U458"/>
    <mergeCell ref="W458:Y458"/>
    <mergeCell ref="K457:M457"/>
    <mergeCell ref="N456:N457"/>
    <mergeCell ref="O456:Q457"/>
    <mergeCell ref="R456:R457"/>
    <mergeCell ref="S456:U457"/>
    <mergeCell ref="V456:V457"/>
    <mergeCell ref="W445:W446"/>
    <mergeCell ref="X445:X446"/>
    <mergeCell ref="Y445:Y446"/>
    <mergeCell ref="B454:Y454"/>
    <mergeCell ref="B456:B457"/>
    <mergeCell ref="C456:E457"/>
    <mergeCell ref="F456:F457"/>
    <mergeCell ref="G456:I457"/>
    <mergeCell ref="J456:J457"/>
    <mergeCell ref="K456:M456"/>
    <mergeCell ref="Q445:Q446"/>
    <mergeCell ref="R445:R446"/>
    <mergeCell ref="S445:S446"/>
    <mergeCell ref="T445:T446"/>
    <mergeCell ref="U445:U446"/>
    <mergeCell ref="V445:V446"/>
    <mergeCell ref="K445:K446"/>
    <mergeCell ref="L445:L446"/>
    <mergeCell ref="M445:M446"/>
    <mergeCell ref="N445:N446"/>
    <mergeCell ref="O445:O446"/>
    <mergeCell ref="P445:P446"/>
    <mergeCell ref="Y443:Y444"/>
    <mergeCell ref="B445:B446"/>
    <mergeCell ref="C445:C446"/>
    <mergeCell ref="D445:D446"/>
    <mergeCell ref="E445:E446"/>
    <mergeCell ref="F445:F446"/>
    <mergeCell ref="G445:G446"/>
    <mergeCell ref="H445:H446"/>
    <mergeCell ref="I445:I446"/>
    <mergeCell ref="J445:J446"/>
    <mergeCell ref="Q443:Q444"/>
    <mergeCell ref="R443:R444"/>
    <mergeCell ref="S443:T444"/>
    <mergeCell ref="U443:U444"/>
    <mergeCell ref="V443:V444"/>
    <mergeCell ref="W443:X444"/>
    <mergeCell ref="I443:I444"/>
    <mergeCell ref="J443:J444"/>
    <mergeCell ref="K443:L444"/>
    <mergeCell ref="M443:M444"/>
    <mergeCell ref="N443:N444"/>
    <mergeCell ref="O443:P444"/>
    <mergeCell ref="S441:T442"/>
    <mergeCell ref="U441:U442"/>
    <mergeCell ref="V441:V442"/>
    <mergeCell ref="W441:X442"/>
    <mergeCell ref="Y441:Y442"/>
    <mergeCell ref="B443:B444"/>
    <mergeCell ref="C443:D444"/>
    <mergeCell ref="E443:E444"/>
    <mergeCell ref="F443:F444"/>
    <mergeCell ref="G443:H444"/>
    <mergeCell ref="K441:L442"/>
    <mergeCell ref="M441:M442"/>
    <mergeCell ref="N441:N442"/>
    <mergeCell ref="O441:P442"/>
    <mergeCell ref="Q441:Q442"/>
    <mergeCell ref="R441:R442"/>
    <mergeCell ref="V439:V440"/>
    <mergeCell ref="W439:X440"/>
    <mergeCell ref="Y439:Y440"/>
    <mergeCell ref="B441:B442"/>
    <mergeCell ref="C441:D442"/>
    <mergeCell ref="E441:E442"/>
    <mergeCell ref="F441:F442"/>
    <mergeCell ref="G441:H442"/>
    <mergeCell ref="I441:I442"/>
    <mergeCell ref="J441:J442"/>
    <mergeCell ref="N439:N440"/>
    <mergeCell ref="O439:P440"/>
    <mergeCell ref="Q439:Q440"/>
    <mergeCell ref="R439:R440"/>
    <mergeCell ref="S439:T440"/>
    <mergeCell ref="U439:U440"/>
    <mergeCell ref="Y437:Y438"/>
    <mergeCell ref="B439:B440"/>
    <mergeCell ref="C439:D440"/>
    <mergeCell ref="E439:E440"/>
    <mergeCell ref="F439:F440"/>
    <mergeCell ref="G439:H440"/>
    <mergeCell ref="I439:I440"/>
    <mergeCell ref="J439:J440"/>
    <mergeCell ref="K439:L440"/>
    <mergeCell ref="M439:M440"/>
    <mergeCell ref="Q437:Q438"/>
    <mergeCell ref="R437:R438"/>
    <mergeCell ref="S437:T438"/>
    <mergeCell ref="U437:U438"/>
    <mergeCell ref="V437:V438"/>
    <mergeCell ref="W437:X438"/>
    <mergeCell ref="I437:I438"/>
    <mergeCell ref="J437:J438"/>
    <mergeCell ref="K437:L438"/>
    <mergeCell ref="M437:M438"/>
    <mergeCell ref="N437:N438"/>
    <mergeCell ref="O437:P438"/>
    <mergeCell ref="S435:T436"/>
    <mergeCell ref="U435:U436"/>
    <mergeCell ref="V435:V436"/>
    <mergeCell ref="W435:X436"/>
    <mergeCell ref="Y435:Y436"/>
    <mergeCell ref="B437:B438"/>
    <mergeCell ref="C437:D438"/>
    <mergeCell ref="E437:E438"/>
    <mergeCell ref="F437:F438"/>
    <mergeCell ref="G437:H438"/>
    <mergeCell ref="K435:L436"/>
    <mergeCell ref="M435:M436"/>
    <mergeCell ref="N435:N436"/>
    <mergeCell ref="O435:P436"/>
    <mergeCell ref="Q435:Q436"/>
    <mergeCell ref="R435:R436"/>
    <mergeCell ref="V433:V434"/>
    <mergeCell ref="W433:X434"/>
    <mergeCell ref="Y433:Y434"/>
    <mergeCell ref="B435:B436"/>
    <mergeCell ref="C435:D436"/>
    <mergeCell ref="E435:E436"/>
    <mergeCell ref="F435:F436"/>
    <mergeCell ref="G435:H436"/>
    <mergeCell ref="I435:I436"/>
    <mergeCell ref="J435:J436"/>
    <mergeCell ref="N433:N434"/>
    <mergeCell ref="O433:P434"/>
    <mergeCell ref="Q433:Q434"/>
    <mergeCell ref="R433:R434"/>
    <mergeCell ref="S433:T434"/>
    <mergeCell ref="U433:U434"/>
    <mergeCell ref="Y431:Y432"/>
    <mergeCell ref="B433:B434"/>
    <mergeCell ref="C433:D434"/>
    <mergeCell ref="E433:E434"/>
    <mergeCell ref="F433:F434"/>
    <mergeCell ref="G433:H434"/>
    <mergeCell ref="I433:I434"/>
    <mergeCell ref="J433:J434"/>
    <mergeCell ref="K433:L434"/>
    <mergeCell ref="M433:M434"/>
    <mergeCell ref="Q431:Q432"/>
    <mergeCell ref="R431:R432"/>
    <mergeCell ref="S431:T432"/>
    <mergeCell ref="U431:U432"/>
    <mergeCell ref="V431:V432"/>
    <mergeCell ref="W431:X432"/>
    <mergeCell ref="I431:I432"/>
    <mergeCell ref="J431:J432"/>
    <mergeCell ref="K431:L432"/>
    <mergeCell ref="M431:M432"/>
    <mergeCell ref="N431:N432"/>
    <mergeCell ref="O431:P432"/>
    <mergeCell ref="S429:T430"/>
    <mergeCell ref="U429:U430"/>
    <mergeCell ref="V429:V430"/>
    <mergeCell ref="W429:X430"/>
    <mergeCell ref="Y429:Y430"/>
    <mergeCell ref="B431:B432"/>
    <mergeCell ref="C431:D432"/>
    <mergeCell ref="E431:E432"/>
    <mergeCell ref="F431:F432"/>
    <mergeCell ref="G431:H432"/>
    <mergeCell ref="K429:L430"/>
    <mergeCell ref="M429:M430"/>
    <mergeCell ref="N429:N430"/>
    <mergeCell ref="O429:P430"/>
    <mergeCell ref="Q429:Q430"/>
    <mergeCell ref="R429:R430"/>
    <mergeCell ref="V427:V428"/>
    <mergeCell ref="W427:X428"/>
    <mergeCell ref="Y427:Y428"/>
    <mergeCell ref="B429:B430"/>
    <mergeCell ref="C429:D430"/>
    <mergeCell ref="E429:E430"/>
    <mergeCell ref="F429:F430"/>
    <mergeCell ref="G429:H430"/>
    <mergeCell ref="I429:I430"/>
    <mergeCell ref="J429:J430"/>
    <mergeCell ref="N427:N428"/>
    <mergeCell ref="O427:P428"/>
    <mergeCell ref="Q427:Q428"/>
    <mergeCell ref="R427:R428"/>
    <mergeCell ref="S427:T428"/>
    <mergeCell ref="U427:U428"/>
    <mergeCell ref="Y425:Y426"/>
    <mergeCell ref="B427:B428"/>
    <mergeCell ref="C427:D428"/>
    <mergeCell ref="E427:E428"/>
    <mergeCell ref="F427:F428"/>
    <mergeCell ref="G427:H428"/>
    <mergeCell ref="I427:I428"/>
    <mergeCell ref="J427:J428"/>
    <mergeCell ref="K427:L428"/>
    <mergeCell ref="M427:M428"/>
    <mergeCell ref="Q425:Q426"/>
    <mergeCell ref="R425:R426"/>
    <mergeCell ref="S425:T426"/>
    <mergeCell ref="U425:U426"/>
    <mergeCell ref="V425:V426"/>
    <mergeCell ref="W425:X426"/>
    <mergeCell ref="I425:I426"/>
    <mergeCell ref="J425:J426"/>
    <mergeCell ref="K425:L426"/>
    <mergeCell ref="M425:M426"/>
    <mergeCell ref="N425:N426"/>
    <mergeCell ref="O425:P426"/>
    <mergeCell ref="R423:R424"/>
    <mergeCell ref="S423:U424"/>
    <mergeCell ref="V423:V424"/>
    <mergeCell ref="W423:X424"/>
    <mergeCell ref="Y423:Y424"/>
    <mergeCell ref="B425:B426"/>
    <mergeCell ref="C425:D426"/>
    <mergeCell ref="E425:E426"/>
    <mergeCell ref="F425:F426"/>
    <mergeCell ref="G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O395:Q395"/>
    <mergeCell ref="O396:Q396"/>
    <mergeCell ref="R395:R396"/>
    <mergeCell ref="S395:U396"/>
    <mergeCell ref="V395:V396"/>
    <mergeCell ref="W395:Y396"/>
    <mergeCell ref="B393:Y393"/>
    <mergeCell ref="B395:B396"/>
    <mergeCell ref="C395:E396"/>
    <mergeCell ref="F395:F396"/>
    <mergeCell ref="G395:I395"/>
    <mergeCell ref="G396:I396"/>
    <mergeCell ref="J395:J396"/>
    <mergeCell ref="K395:M395"/>
    <mergeCell ref="K396:M396"/>
    <mergeCell ref="N395:N396"/>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S381:U382"/>
    <mergeCell ref="V381:V382"/>
    <mergeCell ref="W381:X382"/>
    <mergeCell ref="Y381:Y382"/>
    <mergeCell ref="B383:B384"/>
    <mergeCell ref="C383:D384"/>
    <mergeCell ref="E383:E384"/>
    <mergeCell ref="F383:F384"/>
    <mergeCell ref="G383:H384"/>
    <mergeCell ref="I383:I384"/>
    <mergeCell ref="Y379:Y380"/>
    <mergeCell ref="B381:B382"/>
    <mergeCell ref="C381:E382"/>
    <mergeCell ref="F381:F382"/>
    <mergeCell ref="G381:I382"/>
    <mergeCell ref="J381:J382"/>
    <mergeCell ref="K381:M382"/>
    <mergeCell ref="N381:N382"/>
    <mergeCell ref="O381:Q382"/>
    <mergeCell ref="R381:R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R359:R360"/>
    <mergeCell ref="S359:U360"/>
    <mergeCell ref="V359:V360"/>
    <mergeCell ref="W359:X360"/>
    <mergeCell ref="Y359:Y360"/>
    <mergeCell ref="B361:B362"/>
    <mergeCell ref="C361:D362"/>
    <mergeCell ref="E361:E362"/>
    <mergeCell ref="F361:F362"/>
    <mergeCell ref="G361:H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1:E351"/>
    <mergeCell ref="G351:I351"/>
    <mergeCell ref="K351:M351"/>
    <mergeCell ref="O351:Q351"/>
    <mergeCell ref="S351:U351"/>
    <mergeCell ref="W351:Y351"/>
    <mergeCell ref="O349:Q349"/>
    <mergeCell ref="O350:Q350"/>
    <mergeCell ref="R349:R350"/>
    <mergeCell ref="S349:U350"/>
    <mergeCell ref="V349:V350"/>
    <mergeCell ref="W349:Y350"/>
    <mergeCell ref="B347:Y347"/>
    <mergeCell ref="B349:B350"/>
    <mergeCell ref="C349:E350"/>
    <mergeCell ref="F349:F350"/>
    <mergeCell ref="G349:I349"/>
    <mergeCell ref="G350:I350"/>
    <mergeCell ref="J349:J350"/>
    <mergeCell ref="K349:M349"/>
    <mergeCell ref="K350:M350"/>
    <mergeCell ref="N349:N350"/>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9:E309"/>
    <mergeCell ref="G309:I309"/>
    <mergeCell ref="K309:M309"/>
    <mergeCell ref="O309:Q309"/>
    <mergeCell ref="S309:U309"/>
    <mergeCell ref="W309:Y309"/>
    <mergeCell ref="O307:Q307"/>
    <mergeCell ref="O308:Q308"/>
    <mergeCell ref="R307:R308"/>
    <mergeCell ref="S307:U308"/>
    <mergeCell ref="V307:V308"/>
    <mergeCell ref="W307:Y308"/>
    <mergeCell ref="B305:Y305"/>
    <mergeCell ref="B307:B308"/>
    <mergeCell ref="C307:E308"/>
    <mergeCell ref="F307:F308"/>
    <mergeCell ref="G307:I307"/>
    <mergeCell ref="G308:I308"/>
    <mergeCell ref="J307:J308"/>
    <mergeCell ref="K307:M307"/>
    <mergeCell ref="K308:M308"/>
    <mergeCell ref="N307:N30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6:R247"/>
    <mergeCell ref="S246:U247"/>
    <mergeCell ref="V246:V247"/>
    <mergeCell ref="W246:Y247"/>
    <mergeCell ref="C248:E248"/>
    <mergeCell ref="G248:I248"/>
    <mergeCell ref="K248:M248"/>
    <mergeCell ref="O248:Q248"/>
    <mergeCell ref="S248:U248"/>
    <mergeCell ref="W248:Y248"/>
    <mergeCell ref="J246:J247"/>
    <mergeCell ref="K246:M246"/>
    <mergeCell ref="K247:M247"/>
    <mergeCell ref="N246:N247"/>
    <mergeCell ref="O246:Q246"/>
    <mergeCell ref="O247:Q247"/>
    <mergeCell ref="B240:Y240"/>
    <mergeCell ref="B241:Y241"/>
    <mergeCell ref="B242:Y242"/>
    <mergeCell ref="B243:Y243"/>
    <mergeCell ref="B244:Y244"/>
    <mergeCell ref="B246:B247"/>
    <mergeCell ref="C246:E247"/>
    <mergeCell ref="F246:F247"/>
    <mergeCell ref="G246:I246"/>
    <mergeCell ref="G247:I247"/>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O185:Q185"/>
    <mergeCell ref="O186:Q186"/>
    <mergeCell ref="R185:R186"/>
    <mergeCell ref="S185:U186"/>
    <mergeCell ref="V185:V186"/>
    <mergeCell ref="W185:Y186"/>
    <mergeCell ref="B183:Y183"/>
    <mergeCell ref="B185:B186"/>
    <mergeCell ref="C185:E186"/>
    <mergeCell ref="F185:F186"/>
    <mergeCell ref="G185:I185"/>
    <mergeCell ref="G186:I186"/>
    <mergeCell ref="J185:J186"/>
    <mergeCell ref="K185:M185"/>
    <mergeCell ref="K186:M186"/>
    <mergeCell ref="N185:N18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1:R132"/>
    <mergeCell ref="S131:U132"/>
    <mergeCell ref="V131:V132"/>
    <mergeCell ref="W131:Y132"/>
    <mergeCell ref="C133:E133"/>
    <mergeCell ref="G133:I133"/>
    <mergeCell ref="K133:M133"/>
    <mergeCell ref="O133:Q133"/>
    <mergeCell ref="S133:U133"/>
    <mergeCell ref="W133:Y133"/>
    <mergeCell ref="J131:J132"/>
    <mergeCell ref="K131:M131"/>
    <mergeCell ref="K132:M132"/>
    <mergeCell ref="N131:N132"/>
    <mergeCell ref="O131:Q131"/>
    <mergeCell ref="O132:Q132"/>
    <mergeCell ref="B125:Y125"/>
    <mergeCell ref="B126:Y126"/>
    <mergeCell ref="B127:Y127"/>
    <mergeCell ref="B128:Y128"/>
    <mergeCell ref="B129:Y129"/>
    <mergeCell ref="B131:B132"/>
    <mergeCell ref="C131:E132"/>
    <mergeCell ref="F131:F132"/>
    <mergeCell ref="G131:I131"/>
    <mergeCell ref="G132:I13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Y81:Y82"/>
    <mergeCell ref="C83:E83"/>
    <mergeCell ref="G83:I83"/>
    <mergeCell ref="K83:M83"/>
    <mergeCell ref="O83:Q83"/>
    <mergeCell ref="S83:U83"/>
    <mergeCell ref="W83:Y83"/>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6:Y76"/>
    <mergeCell ref="B77:B78"/>
    <mergeCell ref="C77:C78"/>
    <mergeCell ref="D77:D78"/>
    <mergeCell ref="E77:E78"/>
    <mergeCell ref="F77:F78"/>
    <mergeCell ref="G77:G78"/>
    <mergeCell ref="H77:H78"/>
    <mergeCell ref="I77:I78"/>
    <mergeCell ref="J77:J78"/>
    <mergeCell ref="O75:Q75"/>
    <mergeCell ref="R74:R75"/>
    <mergeCell ref="S74:U75"/>
    <mergeCell ref="V74:V75"/>
    <mergeCell ref="W74:Y75"/>
    <mergeCell ref="C76:E76"/>
    <mergeCell ref="G76:I76"/>
    <mergeCell ref="K76:M76"/>
    <mergeCell ref="O76:Q76"/>
    <mergeCell ref="S76:U76"/>
    <mergeCell ref="B73:Y73"/>
    <mergeCell ref="B74:B75"/>
    <mergeCell ref="C74:E75"/>
    <mergeCell ref="F74:F75"/>
    <mergeCell ref="G74:I75"/>
    <mergeCell ref="J74:J75"/>
    <mergeCell ref="K74:M74"/>
    <mergeCell ref="K75:M75"/>
    <mergeCell ref="N74:N75"/>
    <mergeCell ref="O74:Q74"/>
    <mergeCell ref="W62:W63"/>
    <mergeCell ref="X62:X63"/>
    <mergeCell ref="Y62:Y63"/>
    <mergeCell ref="B69:Y69"/>
    <mergeCell ref="B71:Y71"/>
    <mergeCell ref="B72:Y72"/>
    <mergeCell ref="B65:Y65"/>
    <mergeCell ref="B66:Y66"/>
    <mergeCell ref="B67:Y67"/>
    <mergeCell ref="B68:Y68"/>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T40:T41"/>
    <mergeCell ref="U40:U41"/>
    <mergeCell ref="V40:V41"/>
    <mergeCell ref="W40:X41"/>
    <mergeCell ref="Y40:Y41"/>
    <mergeCell ref="B42:B43"/>
    <mergeCell ref="C42:D43"/>
    <mergeCell ref="E42:E43"/>
    <mergeCell ref="F42:F43"/>
    <mergeCell ref="G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3:V14"/>
    <mergeCell ref="W13:Y14"/>
    <mergeCell ref="B15:B16"/>
    <mergeCell ref="C15:C16"/>
    <mergeCell ref="D15:D16"/>
    <mergeCell ref="E15:E16"/>
    <mergeCell ref="F15:F16"/>
    <mergeCell ref="G15:G16"/>
    <mergeCell ref="H15:H16"/>
    <mergeCell ref="I15:I16"/>
    <mergeCell ref="K14:M14"/>
    <mergeCell ref="N13:N14"/>
    <mergeCell ref="O13:Q13"/>
    <mergeCell ref="O14:Q14"/>
    <mergeCell ref="R13:R14"/>
    <mergeCell ref="S13:U14"/>
    <mergeCell ref="B8:Y8"/>
    <mergeCell ref="B9:Y9"/>
    <mergeCell ref="B10:Y10"/>
    <mergeCell ref="B11:Y11"/>
    <mergeCell ref="B13:B14"/>
    <mergeCell ref="C13:E14"/>
    <mergeCell ref="F13:F14"/>
    <mergeCell ref="G13:I14"/>
    <mergeCell ref="J13:J14"/>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3" width="36.5703125" customWidth="1"/>
    <col min="4" max="4" width="8.28515625" customWidth="1"/>
    <col min="5" max="5" width="20.7109375" customWidth="1"/>
    <col min="6" max="7" width="36.5703125" customWidth="1"/>
    <col min="8" max="8" width="8.28515625" customWidth="1"/>
    <col min="9" max="9" width="31.42578125" customWidth="1"/>
    <col min="10" max="11" width="36.5703125" customWidth="1"/>
    <col min="12" max="12" width="8.28515625" customWidth="1"/>
    <col min="13" max="13" width="31.42578125" customWidth="1"/>
    <col min="14" max="14" width="36.5703125" customWidth="1"/>
  </cols>
  <sheetData>
    <row r="1" spans="1:14" ht="30" customHeight="1">
      <c r="A1" s="8" t="s">
        <v>1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89</v>
      </c>
      <c r="B3" s="135"/>
      <c r="C3" s="135"/>
      <c r="D3" s="135"/>
      <c r="E3" s="135"/>
      <c r="F3" s="135"/>
      <c r="G3" s="135"/>
      <c r="H3" s="135"/>
      <c r="I3" s="135"/>
      <c r="J3" s="135"/>
      <c r="K3" s="135"/>
      <c r="L3" s="135"/>
      <c r="M3" s="135"/>
      <c r="N3" s="135"/>
    </row>
    <row r="4" spans="1:14">
      <c r="A4" s="15" t="s">
        <v>1288</v>
      </c>
      <c r="B4" s="136" t="s">
        <v>1288</v>
      </c>
      <c r="C4" s="136"/>
      <c r="D4" s="136"/>
      <c r="E4" s="136"/>
      <c r="F4" s="136"/>
      <c r="G4" s="136"/>
      <c r="H4" s="136"/>
      <c r="I4" s="136"/>
      <c r="J4" s="136"/>
      <c r="K4" s="136"/>
      <c r="L4" s="136"/>
      <c r="M4" s="136"/>
      <c r="N4" s="136"/>
    </row>
    <row r="5" spans="1:14">
      <c r="A5" s="15"/>
      <c r="B5" s="370" t="s">
        <v>1290</v>
      </c>
      <c r="C5" s="370"/>
      <c r="D5" s="370"/>
      <c r="E5" s="370"/>
      <c r="F5" s="370"/>
      <c r="G5" s="370"/>
      <c r="H5" s="370"/>
      <c r="I5" s="370"/>
      <c r="J5" s="370"/>
      <c r="K5" s="370"/>
      <c r="L5" s="370"/>
      <c r="M5" s="370"/>
      <c r="N5" s="370"/>
    </row>
    <row r="6" spans="1:14" ht="38.25" customHeight="1">
      <c r="A6" s="15"/>
      <c r="B6" s="138" t="s">
        <v>1291</v>
      </c>
      <c r="C6" s="138"/>
      <c r="D6" s="138"/>
      <c r="E6" s="138"/>
      <c r="F6" s="138"/>
      <c r="G6" s="138"/>
      <c r="H6" s="138"/>
      <c r="I6" s="138"/>
      <c r="J6" s="138"/>
      <c r="K6" s="138"/>
      <c r="L6" s="138"/>
      <c r="M6" s="138"/>
      <c r="N6" s="138"/>
    </row>
    <row r="7" spans="1:14">
      <c r="A7" s="15"/>
      <c r="B7" s="135"/>
      <c r="C7" s="135"/>
      <c r="D7" s="135"/>
      <c r="E7" s="135"/>
      <c r="F7" s="135"/>
      <c r="G7" s="135"/>
      <c r="H7" s="135"/>
      <c r="I7" s="135"/>
      <c r="J7" s="135"/>
      <c r="K7" s="135"/>
      <c r="L7" s="135"/>
      <c r="M7" s="135"/>
      <c r="N7" s="135"/>
    </row>
    <row r="8" spans="1:14" ht="25.5" customHeight="1">
      <c r="A8" s="15"/>
      <c r="B8" s="138" t="s">
        <v>1292</v>
      </c>
      <c r="C8" s="138"/>
      <c r="D8" s="138"/>
      <c r="E8" s="138"/>
      <c r="F8" s="138"/>
      <c r="G8" s="138"/>
      <c r="H8" s="138"/>
      <c r="I8" s="138"/>
      <c r="J8" s="138"/>
      <c r="K8" s="138"/>
      <c r="L8" s="138"/>
      <c r="M8" s="138"/>
      <c r="N8" s="138"/>
    </row>
    <row r="9" spans="1:14">
      <c r="A9" s="15"/>
      <c r="B9" s="370" t="s">
        <v>1293</v>
      </c>
      <c r="C9" s="370"/>
      <c r="D9" s="370"/>
      <c r="E9" s="370"/>
      <c r="F9" s="370"/>
      <c r="G9" s="370"/>
      <c r="H9" s="370"/>
      <c r="I9" s="370"/>
      <c r="J9" s="370"/>
      <c r="K9" s="370"/>
      <c r="L9" s="370"/>
      <c r="M9" s="370"/>
      <c r="N9" s="370"/>
    </row>
    <row r="10" spans="1:14" ht="25.5" customHeight="1">
      <c r="A10" s="15"/>
      <c r="B10" s="138" t="s">
        <v>1294</v>
      </c>
      <c r="C10" s="138"/>
      <c r="D10" s="138"/>
      <c r="E10" s="138"/>
      <c r="F10" s="138"/>
      <c r="G10" s="138"/>
      <c r="H10" s="138"/>
      <c r="I10" s="138"/>
      <c r="J10" s="138"/>
      <c r="K10" s="138"/>
      <c r="L10" s="138"/>
      <c r="M10" s="138"/>
      <c r="N10" s="138"/>
    </row>
    <row r="11" spans="1:14">
      <c r="A11" s="15"/>
      <c r="B11" s="370" t="s">
        <v>1295</v>
      </c>
      <c r="C11" s="370"/>
      <c r="D11" s="370"/>
      <c r="E11" s="370"/>
      <c r="F11" s="370"/>
      <c r="G11" s="370"/>
      <c r="H11" s="370"/>
      <c r="I11" s="370"/>
      <c r="J11" s="370"/>
      <c r="K11" s="370"/>
      <c r="L11" s="370"/>
      <c r="M11" s="370"/>
      <c r="N11" s="370"/>
    </row>
    <row r="12" spans="1:14">
      <c r="A12" s="15"/>
      <c r="B12" s="147" t="s">
        <v>256</v>
      </c>
      <c r="C12" s="147"/>
      <c r="D12" s="147"/>
      <c r="E12" s="147"/>
      <c r="F12" s="147"/>
      <c r="G12" s="147"/>
      <c r="H12" s="147"/>
      <c r="I12" s="147"/>
      <c r="J12" s="147"/>
      <c r="K12" s="147"/>
      <c r="L12" s="147"/>
      <c r="M12" s="147"/>
      <c r="N12" s="147"/>
    </row>
    <row r="13" spans="1:14" ht="38.25" customHeight="1">
      <c r="A13" s="15"/>
      <c r="B13" s="138" t="s">
        <v>1296</v>
      </c>
      <c r="C13" s="138"/>
      <c r="D13" s="138"/>
      <c r="E13" s="138"/>
      <c r="F13" s="138"/>
      <c r="G13" s="138"/>
      <c r="H13" s="138"/>
      <c r="I13" s="138"/>
      <c r="J13" s="138"/>
      <c r="K13" s="138"/>
      <c r="L13" s="138"/>
      <c r="M13" s="138"/>
      <c r="N13" s="138"/>
    </row>
    <row r="14" spans="1:14">
      <c r="A14" s="15"/>
      <c r="B14" s="138" t="s">
        <v>1297</v>
      </c>
      <c r="C14" s="138"/>
      <c r="D14" s="138"/>
      <c r="E14" s="138"/>
      <c r="F14" s="138"/>
      <c r="G14" s="138"/>
      <c r="H14" s="138"/>
      <c r="I14" s="138"/>
      <c r="J14" s="138"/>
      <c r="K14" s="138"/>
      <c r="L14" s="138"/>
      <c r="M14" s="138"/>
      <c r="N14" s="138"/>
    </row>
    <row r="15" spans="1:14">
      <c r="A15" s="15"/>
      <c r="B15" s="138" t="s">
        <v>1298</v>
      </c>
      <c r="C15" s="138"/>
      <c r="D15" s="138"/>
      <c r="E15" s="138"/>
      <c r="F15" s="138"/>
      <c r="G15" s="138"/>
      <c r="H15" s="138"/>
      <c r="I15" s="138"/>
      <c r="J15" s="138"/>
      <c r="K15" s="138"/>
      <c r="L15" s="138"/>
      <c r="M15" s="138"/>
      <c r="N15" s="138"/>
    </row>
    <row r="16" spans="1:14">
      <c r="A16" s="15"/>
      <c r="B16" s="135"/>
      <c r="C16" s="135"/>
      <c r="D16" s="135"/>
      <c r="E16" s="135"/>
      <c r="F16" s="135"/>
      <c r="G16" s="135"/>
      <c r="H16" s="135"/>
      <c r="I16" s="135"/>
      <c r="J16" s="135"/>
      <c r="K16" s="135"/>
      <c r="L16" s="135"/>
      <c r="M16" s="135"/>
      <c r="N16" s="135"/>
    </row>
    <row r="17" spans="1:14">
      <c r="A17" s="15"/>
      <c r="B17" s="147" t="s">
        <v>1299</v>
      </c>
      <c r="C17" s="147"/>
      <c r="D17" s="147"/>
      <c r="E17" s="147"/>
      <c r="F17" s="147"/>
      <c r="G17" s="147"/>
      <c r="H17" s="147"/>
      <c r="I17" s="147"/>
      <c r="J17" s="147"/>
      <c r="K17" s="147"/>
      <c r="L17" s="147"/>
      <c r="M17" s="147"/>
      <c r="N17" s="147"/>
    </row>
    <row r="18" spans="1:14">
      <c r="A18" s="15"/>
      <c r="B18" s="135"/>
      <c r="C18" s="135"/>
      <c r="D18" s="135"/>
      <c r="E18" s="135"/>
      <c r="F18" s="135"/>
      <c r="G18" s="135"/>
      <c r="H18" s="135"/>
      <c r="I18" s="135"/>
      <c r="J18" s="135"/>
      <c r="K18" s="135"/>
      <c r="L18" s="135"/>
      <c r="M18" s="135"/>
      <c r="N18" s="135"/>
    </row>
    <row r="19" spans="1:14" ht="38.25" customHeight="1">
      <c r="A19" s="15"/>
      <c r="B19" s="138" t="s">
        <v>1300</v>
      </c>
      <c r="C19" s="138"/>
      <c r="D19" s="138"/>
      <c r="E19" s="138"/>
      <c r="F19" s="138"/>
      <c r="G19" s="138"/>
      <c r="H19" s="138"/>
      <c r="I19" s="138"/>
      <c r="J19" s="138"/>
      <c r="K19" s="138"/>
      <c r="L19" s="138"/>
      <c r="M19" s="138"/>
      <c r="N19" s="138"/>
    </row>
    <row r="20" spans="1:14">
      <c r="A20" s="15"/>
      <c r="B20" s="135"/>
      <c r="C20" s="135"/>
      <c r="D20" s="135"/>
      <c r="E20" s="135"/>
      <c r="F20" s="135"/>
      <c r="G20" s="135"/>
      <c r="H20" s="135"/>
      <c r="I20" s="135"/>
      <c r="J20" s="135"/>
      <c r="K20" s="135"/>
      <c r="L20" s="135"/>
      <c r="M20" s="135"/>
      <c r="N20" s="135"/>
    </row>
    <row r="21" spans="1:14">
      <c r="A21" s="15"/>
      <c r="B21" s="138" t="s">
        <v>1301</v>
      </c>
      <c r="C21" s="138"/>
      <c r="D21" s="138"/>
      <c r="E21" s="138"/>
      <c r="F21" s="138"/>
      <c r="G21" s="138"/>
      <c r="H21" s="138"/>
      <c r="I21" s="138"/>
      <c r="J21" s="138"/>
      <c r="K21" s="138"/>
      <c r="L21" s="138"/>
      <c r="M21" s="138"/>
      <c r="N21" s="138"/>
    </row>
    <row r="22" spans="1:14" ht="38.25" customHeight="1">
      <c r="A22" s="15"/>
      <c r="B22" s="138" t="s">
        <v>1302</v>
      </c>
      <c r="C22" s="138"/>
      <c r="D22" s="138"/>
      <c r="E22" s="138"/>
      <c r="F22" s="138"/>
      <c r="G22" s="138"/>
      <c r="H22" s="138"/>
      <c r="I22" s="138"/>
      <c r="J22" s="138"/>
      <c r="K22" s="138"/>
      <c r="L22" s="138"/>
      <c r="M22" s="138"/>
      <c r="N22" s="138"/>
    </row>
    <row r="23" spans="1:14" ht="25.5" customHeight="1">
      <c r="A23" s="15"/>
      <c r="B23" s="138" t="s">
        <v>1303</v>
      </c>
      <c r="C23" s="138"/>
      <c r="D23" s="138"/>
      <c r="E23" s="138"/>
      <c r="F23" s="138"/>
      <c r="G23" s="138"/>
      <c r="H23" s="138"/>
      <c r="I23" s="138"/>
      <c r="J23" s="138"/>
      <c r="K23" s="138"/>
      <c r="L23" s="138"/>
      <c r="M23" s="138"/>
      <c r="N23" s="138"/>
    </row>
    <row r="24" spans="1:14">
      <c r="A24" s="15"/>
      <c r="B24" s="138" t="s">
        <v>1304</v>
      </c>
      <c r="C24" s="138"/>
      <c r="D24" s="138"/>
      <c r="E24" s="138"/>
      <c r="F24" s="138"/>
      <c r="G24" s="138"/>
      <c r="H24" s="138"/>
      <c r="I24" s="138"/>
      <c r="J24" s="138"/>
      <c r="K24" s="138"/>
      <c r="L24" s="138"/>
      <c r="M24" s="138"/>
      <c r="N24" s="138"/>
    </row>
    <row r="25" spans="1:14">
      <c r="A25" s="15"/>
      <c r="B25" s="138" t="s">
        <v>1305</v>
      </c>
      <c r="C25" s="138"/>
      <c r="D25" s="138"/>
      <c r="E25" s="138"/>
      <c r="F25" s="138"/>
      <c r="G25" s="138"/>
      <c r="H25" s="138"/>
      <c r="I25" s="138"/>
      <c r="J25" s="138"/>
      <c r="K25" s="138"/>
      <c r="L25" s="138"/>
      <c r="M25" s="138"/>
      <c r="N25" s="138"/>
    </row>
    <row r="26" spans="1:14">
      <c r="A26" s="15"/>
      <c r="B26" s="34"/>
      <c r="C26" s="34"/>
      <c r="D26" s="34"/>
      <c r="E26" s="34"/>
      <c r="F26" s="34"/>
      <c r="G26" s="34"/>
      <c r="H26" s="34"/>
      <c r="I26" s="34"/>
      <c r="J26" s="34"/>
      <c r="K26" s="34"/>
      <c r="L26" s="34"/>
      <c r="M26" s="34"/>
      <c r="N26" s="34"/>
    </row>
    <row r="27" spans="1:14">
      <c r="A27" s="15"/>
      <c r="B27" s="22"/>
      <c r="C27" s="22"/>
      <c r="D27" s="22"/>
      <c r="E27" s="22"/>
      <c r="F27" s="22"/>
      <c r="G27" s="22"/>
      <c r="H27" s="22"/>
      <c r="I27" s="22"/>
      <c r="J27" s="22"/>
      <c r="K27" s="22"/>
      <c r="L27" s="22"/>
      <c r="M27" s="22"/>
      <c r="N27" s="22"/>
    </row>
    <row r="28" spans="1:14">
      <c r="A28" s="15"/>
      <c r="B28" s="24" t="s">
        <v>1306</v>
      </c>
      <c r="C28" s="37"/>
      <c r="D28" s="95" t="s">
        <v>1308</v>
      </c>
      <c r="E28" s="95"/>
      <c r="F28" s="95"/>
      <c r="G28" s="37"/>
      <c r="H28" s="95" t="s">
        <v>1309</v>
      </c>
      <c r="I28" s="95"/>
      <c r="J28" s="95"/>
      <c r="K28" s="37"/>
      <c r="L28" s="95" t="s">
        <v>1310</v>
      </c>
      <c r="M28" s="95"/>
      <c r="N28" s="95"/>
    </row>
    <row r="29" spans="1:14" ht="15.75" thickBot="1">
      <c r="A29" s="15"/>
      <c r="B29" s="25" t="s">
        <v>1307</v>
      </c>
      <c r="C29" s="37"/>
      <c r="D29" s="35" t="s">
        <v>330</v>
      </c>
      <c r="E29" s="35"/>
      <c r="F29" s="35"/>
      <c r="G29" s="37"/>
      <c r="H29" s="35" t="s">
        <v>235</v>
      </c>
      <c r="I29" s="35"/>
      <c r="J29" s="35"/>
      <c r="K29" s="37"/>
      <c r="L29" s="35" t="s">
        <v>1311</v>
      </c>
      <c r="M29" s="35"/>
      <c r="N29" s="35"/>
    </row>
    <row r="30" spans="1:14">
      <c r="A30" s="15"/>
      <c r="B30" s="368">
        <v>41640</v>
      </c>
      <c r="C30" s="37"/>
      <c r="D30" s="76" t="s">
        <v>321</v>
      </c>
      <c r="E30" s="164">
        <v>8.3000000000000007</v>
      </c>
      <c r="F30" s="38"/>
      <c r="G30" s="37"/>
      <c r="H30" s="76" t="s">
        <v>321</v>
      </c>
      <c r="I30" s="78">
        <v>253472</v>
      </c>
      <c r="J30" s="38"/>
      <c r="K30" s="37"/>
      <c r="L30" s="76" t="s">
        <v>321</v>
      </c>
      <c r="M30" s="78">
        <v>253472</v>
      </c>
      <c r="N30" s="38"/>
    </row>
    <row r="31" spans="1:14">
      <c r="A31" s="15"/>
      <c r="B31" s="367"/>
      <c r="C31" s="37"/>
      <c r="D31" s="102"/>
      <c r="E31" s="117"/>
      <c r="F31" s="37"/>
      <c r="G31" s="37"/>
      <c r="H31" s="102"/>
      <c r="I31" s="49"/>
      <c r="J31" s="37"/>
      <c r="K31" s="37"/>
      <c r="L31" s="102"/>
      <c r="M31" s="49"/>
      <c r="N31" s="37"/>
    </row>
    <row r="32" spans="1:14">
      <c r="A32" s="15"/>
      <c r="B32" s="369">
        <v>41671</v>
      </c>
      <c r="C32" s="42"/>
      <c r="D32" s="43" t="s">
        <v>321</v>
      </c>
      <c r="E32" s="108">
        <v>9.4</v>
      </c>
      <c r="F32" s="42"/>
      <c r="G32" s="42"/>
      <c r="H32" s="43" t="s">
        <v>321</v>
      </c>
      <c r="I32" s="44">
        <v>756185</v>
      </c>
      <c r="J32" s="42"/>
      <c r="K32" s="42"/>
      <c r="L32" s="43" t="s">
        <v>321</v>
      </c>
      <c r="M32" s="44">
        <v>91391</v>
      </c>
      <c r="N32" s="42"/>
    </row>
    <row r="33" spans="1:14">
      <c r="A33" s="15"/>
      <c r="B33" s="369"/>
      <c r="C33" s="42"/>
      <c r="D33" s="43"/>
      <c r="E33" s="108"/>
      <c r="F33" s="42"/>
      <c r="G33" s="42"/>
      <c r="H33" s="43"/>
      <c r="I33" s="44"/>
      <c r="J33" s="42"/>
      <c r="K33" s="42"/>
      <c r="L33" s="43"/>
      <c r="M33" s="44"/>
      <c r="N33" s="42"/>
    </row>
    <row r="34" spans="1:14">
      <c r="A34" s="15"/>
      <c r="B34" s="367">
        <v>41699</v>
      </c>
      <c r="C34" s="37"/>
      <c r="D34" s="102" t="s">
        <v>321</v>
      </c>
      <c r="E34" s="117">
        <v>10.5</v>
      </c>
      <c r="F34" s="37"/>
      <c r="G34" s="37"/>
      <c r="H34" s="102" t="s">
        <v>321</v>
      </c>
      <c r="I34" s="49">
        <v>299125</v>
      </c>
      <c r="J34" s="37"/>
      <c r="K34" s="37"/>
      <c r="L34" s="102" t="s">
        <v>321</v>
      </c>
      <c r="M34" s="49">
        <v>41536</v>
      </c>
      <c r="N34" s="37"/>
    </row>
    <row r="35" spans="1:14">
      <c r="A35" s="15"/>
      <c r="B35" s="367"/>
      <c r="C35" s="37"/>
      <c r="D35" s="102"/>
      <c r="E35" s="117"/>
      <c r="F35" s="37"/>
      <c r="G35" s="37"/>
      <c r="H35" s="102"/>
      <c r="I35" s="49"/>
      <c r="J35" s="37"/>
      <c r="K35" s="37"/>
      <c r="L35" s="102"/>
      <c r="M35" s="49"/>
      <c r="N35" s="37"/>
    </row>
    <row r="36" spans="1:14">
      <c r="A36" s="15"/>
      <c r="B36" s="369">
        <v>41760</v>
      </c>
      <c r="C36" s="42"/>
      <c r="D36" s="43" t="s">
        <v>321</v>
      </c>
      <c r="E36" s="108">
        <v>12</v>
      </c>
      <c r="F36" s="42"/>
      <c r="G36" s="42"/>
      <c r="H36" s="43" t="s">
        <v>321</v>
      </c>
      <c r="I36" s="44">
        <v>617502</v>
      </c>
      <c r="J36" s="42"/>
      <c r="K36" s="42"/>
      <c r="L36" s="43" t="s">
        <v>321</v>
      </c>
      <c r="M36" s="44">
        <v>75161</v>
      </c>
      <c r="N36" s="42"/>
    </row>
    <row r="37" spans="1:14">
      <c r="A37" s="15"/>
      <c r="B37" s="369"/>
      <c r="C37" s="42"/>
      <c r="D37" s="43"/>
      <c r="E37" s="108"/>
      <c r="F37" s="42"/>
      <c r="G37" s="42"/>
      <c r="H37" s="43"/>
      <c r="I37" s="44"/>
      <c r="J37" s="42"/>
      <c r="K37" s="42"/>
      <c r="L37" s="43"/>
      <c r="M37" s="44"/>
      <c r="N37" s="42"/>
    </row>
    <row r="38" spans="1:14">
      <c r="A38" s="15"/>
      <c r="B38" s="367">
        <v>41791</v>
      </c>
      <c r="C38" s="37"/>
      <c r="D38" s="102" t="s">
        <v>321</v>
      </c>
      <c r="E38" s="117">
        <v>14</v>
      </c>
      <c r="F38" s="37"/>
      <c r="G38" s="37"/>
      <c r="H38" s="102" t="s">
        <v>321</v>
      </c>
      <c r="I38" s="49">
        <v>303795</v>
      </c>
      <c r="J38" s="37"/>
      <c r="K38" s="37"/>
      <c r="L38" s="102" t="s">
        <v>321</v>
      </c>
      <c r="M38" s="49">
        <v>50967</v>
      </c>
      <c r="N38" s="37"/>
    </row>
    <row r="39" spans="1:14">
      <c r="A39" s="15"/>
      <c r="B39" s="367"/>
      <c r="C39" s="37"/>
      <c r="D39" s="102"/>
      <c r="E39" s="117"/>
      <c r="F39" s="37"/>
      <c r="G39" s="37"/>
      <c r="H39" s="102"/>
      <c r="I39" s="49"/>
      <c r="J39" s="37"/>
      <c r="K39" s="37"/>
      <c r="L39" s="102"/>
      <c r="M39" s="49"/>
      <c r="N39" s="37"/>
    </row>
    <row r="40" spans="1:14">
      <c r="A40" s="15"/>
      <c r="B40" s="135"/>
      <c r="C40" s="135"/>
      <c r="D40" s="135"/>
      <c r="E40" s="135"/>
      <c r="F40" s="135"/>
      <c r="G40" s="135"/>
      <c r="H40" s="135"/>
      <c r="I40" s="135"/>
      <c r="J40" s="135"/>
      <c r="K40" s="135"/>
      <c r="L40" s="135"/>
      <c r="M40" s="135"/>
      <c r="N40" s="135"/>
    </row>
    <row r="41" spans="1:14">
      <c r="A41" s="15"/>
      <c r="B41" s="140" t="s">
        <v>531</v>
      </c>
      <c r="C41" s="140"/>
      <c r="D41" s="140"/>
      <c r="E41" s="140"/>
      <c r="F41" s="140"/>
      <c r="G41" s="140"/>
      <c r="H41" s="140"/>
      <c r="I41" s="140"/>
      <c r="J41" s="140"/>
      <c r="K41" s="140"/>
      <c r="L41" s="140"/>
      <c r="M41" s="140"/>
      <c r="N41" s="140"/>
    </row>
    <row r="42" spans="1:14">
      <c r="A42" s="15"/>
      <c r="B42" s="135"/>
      <c r="C42" s="135"/>
      <c r="D42" s="135"/>
      <c r="E42" s="135"/>
      <c r="F42" s="135"/>
      <c r="G42" s="135"/>
      <c r="H42" s="135"/>
      <c r="I42" s="135"/>
      <c r="J42" s="135"/>
      <c r="K42" s="135"/>
      <c r="L42" s="135"/>
      <c r="M42" s="135"/>
      <c r="N42" s="135"/>
    </row>
    <row r="43" spans="1:14" ht="25.5" customHeight="1">
      <c r="A43" s="15"/>
      <c r="B43" s="138" t="s">
        <v>1312</v>
      </c>
      <c r="C43" s="138"/>
      <c r="D43" s="138"/>
      <c r="E43" s="138"/>
      <c r="F43" s="138"/>
      <c r="G43" s="138"/>
      <c r="H43" s="138"/>
      <c r="I43" s="138"/>
      <c r="J43" s="138"/>
      <c r="K43" s="138"/>
      <c r="L43" s="138"/>
      <c r="M43" s="138"/>
      <c r="N43" s="138"/>
    </row>
    <row r="44" spans="1:14">
      <c r="A44" s="15"/>
      <c r="B44" s="135"/>
      <c r="C44" s="135"/>
      <c r="D44" s="135"/>
      <c r="E44" s="135"/>
      <c r="F44" s="135"/>
      <c r="G44" s="135"/>
      <c r="H44" s="135"/>
      <c r="I44" s="135"/>
      <c r="J44" s="135"/>
      <c r="K44" s="135"/>
      <c r="L44" s="135"/>
      <c r="M44" s="135"/>
      <c r="N44" s="135"/>
    </row>
    <row r="45" spans="1:14" ht="25.5" customHeight="1">
      <c r="A45" s="15"/>
      <c r="B45" s="138" t="s">
        <v>1313</v>
      </c>
      <c r="C45" s="138"/>
      <c r="D45" s="138"/>
      <c r="E45" s="138"/>
      <c r="F45" s="138"/>
      <c r="G45" s="138"/>
      <c r="H45" s="138"/>
      <c r="I45" s="138"/>
      <c r="J45" s="138"/>
      <c r="K45" s="138"/>
      <c r="L45" s="138"/>
      <c r="M45" s="138"/>
      <c r="N45" s="138"/>
    </row>
  </sheetData>
  <mergeCells count="108">
    <mergeCell ref="B40:N40"/>
    <mergeCell ref="B41:N41"/>
    <mergeCell ref="B42:N42"/>
    <mergeCell ref="B43:N43"/>
    <mergeCell ref="B44:N44"/>
    <mergeCell ref="B45:N45"/>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38:N39"/>
    <mergeCell ref="A1:A2"/>
    <mergeCell ref="B1:N1"/>
    <mergeCell ref="B2:N2"/>
    <mergeCell ref="B3:N3"/>
    <mergeCell ref="A4:A45"/>
    <mergeCell ref="B4:N4"/>
    <mergeCell ref="B5:N5"/>
    <mergeCell ref="B6:N6"/>
    <mergeCell ref="B7:N7"/>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B26:N26"/>
    <mergeCell ref="C28:C29"/>
    <mergeCell ref="D28:F28"/>
    <mergeCell ref="D29:F29"/>
    <mergeCell ref="G28:G29"/>
    <mergeCell ref="H28:J28"/>
    <mergeCell ref="H29:J29"/>
    <mergeCell ref="K28:K29"/>
    <mergeCell ref="L28:N28"/>
    <mergeCell ref="L29:N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5.1406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3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15</v>
      </c>
      <c r="B3" s="135"/>
      <c r="C3" s="135"/>
      <c r="D3" s="135"/>
      <c r="E3" s="135"/>
      <c r="F3" s="135"/>
      <c r="G3" s="135"/>
      <c r="H3" s="135"/>
      <c r="I3" s="135"/>
      <c r="J3" s="135"/>
      <c r="K3" s="135"/>
      <c r="L3" s="135"/>
      <c r="M3" s="135"/>
      <c r="N3" s="135"/>
      <c r="O3" s="135"/>
      <c r="P3" s="135"/>
      <c r="Q3" s="135"/>
    </row>
    <row r="4" spans="1:17">
      <c r="A4" s="15" t="s">
        <v>1316</v>
      </c>
      <c r="B4" s="136" t="s">
        <v>1317</v>
      </c>
      <c r="C4" s="136"/>
      <c r="D4" s="136"/>
      <c r="E4" s="136"/>
      <c r="F4" s="136"/>
      <c r="G4" s="136"/>
      <c r="H4" s="136"/>
      <c r="I4" s="136"/>
      <c r="J4" s="136"/>
      <c r="K4" s="136"/>
      <c r="L4" s="136"/>
      <c r="M4" s="136"/>
      <c r="N4" s="136"/>
      <c r="O4" s="136"/>
      <c r="P4" s="136"/>
      <c r="Q4" s="136"/>
    </row>
    <row r="5" spans="1:17">
      <c r="A5" s="15"/>
      <c r="B5" s="138" t="s">
        <v>1318</v>
      </c>
      <c r="C5" s="138"/>
      <c r="D5" s="138"/>
      <c r="E5" s="138"/>
      <c r="F5" s="138"/>
      <c r="G5" s="138"/>
      <c r="H5" s="138"/>
      <c r="I5" s="138"/>
      <c r="J5" s="138"/>
      <c r="K5" s="138"/>
      <c r="L5" s="138"/>
      <c r="M5" s="138"/>
      <c r="N5" s="138"/>
      <c r="O5" s="138"/>
      <c r="P5" s="138"/>
      <c r="Q5" s="138"/>
    </row>
    <row r="6" spans="1:17">
      <c r="A6" s="15"/>
      <c r="B6" s="34"/>
      <c r="C6" s="34"/>
      <c r="D6" s="34"/>
      <c r="E6" s="34"/>
      <c r="F6" s="34"/>
      <c r="G6" s="34"/>
      <c r="H6" s="34"/>
      <c r="I6" s="34"/>
      <c r="J6" s="34"/>
      <c r="K6" s="34"/>
      <c r="L6" s="34"/>
      <c r="M6" s="34"/>
      <c r="N6" s="34"/>
      <c r="O6" s="34"/>
      <c r="P6" s="34"/>
      <c r="Q6" s="34"/>
    </row>
    <row r="7" spans="1:17">
      <c r="A7" s="15"/>
      <c r="B7" s="22"/>
      <c r="C7" s="22"/>
      <c r="D7" s="22"/>
      <c r="E7" s="22"/>
      <c r="F7" s="22"/>
      <c r="G7" s="22"/>
      <c r="H7" s="22"/>
      <c r="I7" s="22"/>
      <c r="J7" s="22"/>
      <c r="K7" s="22"/>
      <c r="L7" s="22"/>
      <c r="M7" s="22"/>
      <c r="N7" s="22"/>
      <c r="O7" s="22"/>
      <c r="P7" s="22"/>
      <c r="Q7" s="22"/>
    </row>
    <row r="8" spans="1:17" ht="15.75" thickBot="1">
      <c r="A8" s="15"/>
      <c r="B8" s="21"/>
      <c r="C8" s="35">
        <v>2014</v>
      </c>
      <c r="D8" s="35"/>
      <c r="E8" s="35"/>
      <c r="F8" s="35"/>
      <c r="G8" s="35"/>
      <c r="H8" s="35"/>
      <c r="I8" s="35"/>
      <c r="J8" s="35"/>
      <c r="K8" s="35"/>
      <c r="L8" s="35"/>
      <c r="M8" s="35"/>
      <c r="N8" s="35"/>
      <c r="O8" s="35"/>
      <c r="P8" s="35"/>
      <c r="Q8" s="35"/>
    </row>
    <row r="9" spans="1:17">
      <c r="A9" s="15"/>
      <c r="B9" s="37"/>
      <c r="C9" s="111" t="s">
        <v>1319</v>
      </c>
      <c r="D9" s="111"/>
      <c r="E9" s="111"/>
      <c r="F9" s="38"/>
      <c r="G9" s="111" t="s">
        <v>1321</v>
      </c>
      <c r="H9" s="111"/>
      <c r="I9" s="111"/>
      <c r="J9" s="38"/>
      <c r="K9" s="111" t="s">
        <v>1322</v>
      </c>
      <c r="L9" s="111"/>
      <c r="M9" s="111"/>
      <c r="N9" s="38"/>
      <c r="O9" s="111" t="s">
        <v>1323</v>
      </c>
      <c r="P9" s="111"/>
      <c r="Q9" s="111"/>
    </row>
    <row r="10" spans="1:17" ht="15.75" thickBot="1">
      <c r="A10" s="15"/>
      <c r="B10" s="37"/>
      <c r="C10" s="35" t="s">
        <v>1320</v>
      </c>
      <c r="D10" s="35"/>
      <c r="E10" s="35"/>
      <c r="F10" s="48"/>
      <c r="G10" s="35" t="s">
        <v>1320</v>
      </c>
      <c r="H10" s="35"/>
      <c r="I10" s="35"/>
      <c r="J10" s="48"/>
      <c r="K10" s="35" t="s">
        <v>1320</v>
      </c>
      <c r="L10" s="35"/>
      <c r="M10" s="35"/>
      <c r="N10" s="48"/>
      <c r="O10" s="35" t="s">
        <v>1320</v>
      </c>
      <c r="P10" s="35"/>
      <c r="Q10" s="35"/>
    </row>
    <row r="11" spans="1:17">
      <c r="A11" s="15"/>
      <c r="B11" s="43" t="s">
        <v>992</v>
      </c>
      <c r="C11" s="58" t="s">
        <v>321</v>
      </c>
      <c r="D11" s="52">
        <v>327663</v>
      </c>
      <c r="E11" s="54"/>
      <c r="F11" s="54"/>
      <c r="G11" s="58" t="s">
        <v>321</v>
      </c>
      <c r="H11" s="52">
        <v>362916</v>
      </c>
      <c r="I11" s="54"/>
      <c r="J11" s="54"/>
      <c r="K11" s="58" t="s">
        <v>321</v>
      </c>
      <c r="L11" s="52">
        <v>351070</v>
      </c>
      <c r="M11" s="54"/>
      <c r="N11" s="54"/>
      <c r="O11" s="58" t="s">
        <v>321</v>
      </c>
      <c r="P11" s="52">
        <v>334213</v>
      </c>
      <c r="Q11" s="54"/>
    </row>
    <row r="12" spans="1:17">
      <c r="A12" s="15"/>
      <c r="B12" s="43"/>
      <c r="C12" s="40"/>
      <c r="D12" s="41"/>
      <c r="E12" s="42"/>
      <c r="F12" s="42"/>
      <c r="G12" s="40"/>
      <c r="H12" s="41"/>
      <c r="I12" s="42"/>
      <c r="J12" s="42"/>
      <c r="K12" s="40"/>
      <c r="L12" s="41"/>
      <c r="M12" s="42"/>
      <c r="N12" s="42"/>
      <c r="O12" s="141"/>
      <c r="P12" s="53"/>
      <c r="Q12" s="55"/>
    </row>
    <row r="13" spans="1:17">
      <c r="A13" s="15"/>
      <c r="B13" s="102" t="s">
        <v>994</v>
      </c>
      <c r="C13" s="46">
        <v>141984</v>
      </c>
      <c r="D13" s="46"/>
      <c r="E13" s="37"/>
      <c r="F13" s="37"/>
      <c r="G13" s="46">
        <v>186817</v>
      </c>
      <c r="H13" s="46"/>
      <c r="I13" s="37"/>
      <c r="J13" s="37"/>
      <c r="K13" s="46">
        <v>153254</v>
      </c>
      <c r="L13" s="46"/>
      <c r="M13" s="37"/>
      <c r="N13" s="37"/>
      <c r="O13" s="46">
        <v>115151</v>
      </c>
      <c r="P13" s="46"/>
      <c r="Q13" s="37"/>
    </row>
    <row r="14" spans="1:17" ht="15.75" thickBot="1">
      <c r="A14" s="15"/>
      <c r="B14" s="102"/>
      <c r="C14" s="47"/>
      <c r="D14" s="47"/>
      <c r="E14" s="48"/>
      <c r="F14" s="48"/>
      <c r="G14" s="47"/>
      <c r="H14" s="47"/>
      <c r="I14" s="48"/>
      <c r="J14" s="48"/>
      <c r="K14" s="47"/>
      <c r="L14" s="47"/>
      <c r="M14" s="48"/>
      <c r="N14" s="48"/>
      <c r="O14" s="47"/>
      <c r="P14" s="47"/>
      <c r="Q14" s="48"/>
    </row>
    <row r="15" spans="1:17">
      <c r="A15" s="15"/>
      <c r="B15" s="43" t="s">
        <v>85</v>
      </c>
      <c r="C15" s="52">
        <v>469647</v>
      </c>
      <c r="D15" s="52"/>
      <c r="E15" s="54"/>
      <c r="F15" s="54"/>
      <c r="G15" s="52">
        <v>549733</v>
      </c>
      <c r="H15" s="52"/>
      <c r="I15" s="54"/>
      <c r="J15" s="54"/>
      <c r="K15" s="52">
        <v>504324</v>
      </c>
      <c r="L15" s="52"/>
      <c r="M15" s="54"/>
      <c r="N15" s="54"/>
      <c r="O15" s="52">
        <v>449364</v>
      </c>
      <c r="P15" s="52"/>
      <c r="Q15" s="54"/>
    </row>
    <row r="16" spans="1:17">
      <c r="A16" s="15"/>
      <c r="B16" s="43"/>
      <c r="C16" s="53"/>
      <c r="D16" s="53"/>
      <c r="E16" s="55"/>
      <c r="F16" s="42"/>
      <c r="G16" s="41"/>
      <c r="H16" s="41"/>
      <c r="I16" s="42"/>
      <c r="J16" s="42"/>
      <c r="K16" s="41"/>
      <c r="L16" s="41"/>
      <c r="M16" s="42"/>
      <c r="N16" s="42"/>
      <c r="O16" s="41"/>
      <c r="P16" s="41"/>
      <c r="Q16" s="42"/>
    </row>
    <row r="17" spans="1:17">
      <c r="A17" s="15"/>
      <c r="B17" s="102" t="s">
        <v>90</v>
      </c>
      <c r="C17" s="46">
        <v>321133</v>
      </c>
      <c r="D17" s="46"/>
      <c r="E17" s="37"/>
      <c r="F17" s="37"/>
      <c r="G17" s="46">
        <v>346711</v>
      </c>
      <c r="H17" s="46"/>
      <c r="I17" s="37"/>
      <c r="J17" s="37"/>
      <c r="K17" s="46">
        <v>327224</v>
      </c>
      <c r="L17" s="46"/>
      <c r="M17" s="37"/>
      <c r="N17" s="37"/>
      <c r="O17" s="46">
        <v>362623</v>
      </c>
      <c r="P17" s="46"/>
      <c r="Q17" s="37"/>
    </row>
    <row r="18" spans="1:17">
      <c r="A18" s="15"/>
      <c r="B18" s="102"/>
      <c r="C18" s="46"/>
      <c r="D18" s="46"/>
      <c r="E18" s="37"/>
      <c r="F18" s="37"/>
      <c r="G18" s="46"/>
      <c r="H18" s="46"/>
      <c r="I18" s="37"/>
      <c r="J18" s="37"/>
      <c r="K18" s="46"/>
      <c r="L18" s="46"/>
      <c r="M18" s="37"/>
      <c r="N18" s="37"/>
      <c r="O18" s="46"/>
      <c r="P18" s="46"/>
      <c r="Q18" s="37"/>
    </row>
    <row r="19" spans="1:17" ht="15.75" thickBot="1">
      <c r="A19" s="15"/>
      <c r="B19" s="29" t="s">
        <v>1324</v>
      </c>
      <c r="C19" s="100" t="s">
        <v>1325</v>
      </c>
      <c r="D19" s="100"/>
      <c r="E19" s="27" t="s">
        <v>344</v>
      </c>
      <c r="F19" s="28"/>
      <c r="G19" s="100" t="s">
        <v>1326</v>
      </c>
      <c r="H19" s="100"/>
      <c r="I19" s="27" t="s">
        <v>344</v>
      </c>
      <c r="J19" s="28"/>
      <c r="K19" s="100" t="s">
        <v>1327</v>
      </c>
      <c r="L19" s="100"/>
      <c r="M19" s="27" t="s">
        <v>344</v>
      </c>
      <c r="N19" s="28"/>
      <c r="O19" s="100" t="s">
        <v>1328</v>
      </c>
      <c r="P19" s="100"/>
      <c r="Q19" s="27" t="s">
        <v>344</v>
      </c>
    </row>
    <row r="20" spans="1:17">
      <c r="A20" s="15"/>
      <c r="B20" s="102" t="s">
        <v>99</v>
      </c>
      <c r="C20" s="73">
        <v>38678</v>
      </c>
      <c r="D20" s="73"/>
      <c r="E20" s="38"/>
      <c r="F20" s="38"/>
      <c r="G20" s="73">
        <v>105588</v>
      </c>
      <c r="H20" s="73"/>
      <c r="I20" s="38"/>
      <c r="J20" s="38"/>
      <c r="K20" s="73">
        <v>109579</v>
      </c>
      <c r="L20" s="73"/>
      <c r="M20" s="38"/>
      <c r="N20" s="38"/>
      <c r="O20" s="73">
        <v>32039</v>
      </c>
      <c r="P20" s="73"/>
      <c r="Q20" s="38"/>
    </row>
    <row r="21" spans="1:17">
      <c r="A21" s="15"/>
      <c r="B21" s="102"/>
      <c r="C21" s="74"/>
      <c r="D21" s="74"/>
      <c r="E21" s="75"/>
      <c r="F21" s="75"/>
      <c r="G21" s="74"/>
      <c r="H21" s="74"/>
      <c r="I21" s="75"/>
      <c r="J21" s="75"/>
      <c r="K21" s="74"/>
      <c r="L21" s="74"/>
      <c r="M21" s="75"/>
      <c r="N21" s="75"/>
      <c r="O21" s="74"/>
      <c r="P21" s="74"/>
      <c r="Q21" s="75"/>
    </row>
    <row r="22" spans="1:17">
      <c r="A22" s="15"/>
      <c r="B22" s="43" t="s">
        <v>1329</v>
      </c>
      <c r="C22" s="41">
        <v>15001</v>
      </c>
      <c r="D22" s="41"/>
      <c r="E22" s="42"/>
      <c r="F22" s="42"/>
      <c r="G22" s="41">
        <v>38941</v>
      </c>
      <c r="H22" s="41"/>
      <c r="I22" s="42"/>
      <c r="J22" s="42"/>
      <c r="K22" s="107" t="s">
        <v>1330</v>
      </c>
      <c r="L22" s="107"/>
      <c r="M22" s="40" t="s">
        <v>344</v>
      </c>
      <c r="N22" s="42"/>
      <c r="O22" s="41">
        <v>12618</v>
      </c>
      <c r="P22" s="41"/>
      <c r="Q22" s="42"/>
    </row>
    <row r="23" spans="1:17" ht="15.75" thickBot="1">
      <c r="A23" s="15"/>
      <c r="B23" s="43"/>
      <c r="C23" s="81"/>
      <c r="D23" s="81"/>
      <c r="E23" s="82"/>
      <c r="F23" s="82"/>
      <c r="G23" s="81"/>
      <c r="H23" s="81"/>
      <c r="I23" s="82"/>
      <c r="J23" s="82"/>
      <c r="K23" s="100"/>
      <c r="L23" s="100"/>
      <c r="M23" s="142"/>
      <c r="N23" s="82"/>
      <c r="O23" s="81"/>
      <c r="P23" s="81"/>
      <c r="Q23" s="82"/>
    </row>
    <row r="24" spans="1:17">
      <c r="A24" s="15"/>
      <c r="B24" s="102" t="s">
        <v>101</v>
      </c>
      <c r="C24" s="71" t="s">
        <v>321</v>
      </c>
      <c r="D24" s="73">
        <v>23677</v>
      </c>
      <c r="E24" s="38"/>
      <c r="F24" s="38"/>
      <c r="G24" s="71" t="s">
        <v>321</v>
      </c>
      <c r="H24" s="73">
        <v>66647</v>
      </c>
      <c r="I24" s="38"/>
      <c r="J24" s="38"/>
      <c r="K24" s="71" t="s">
        <v>321</v>
      </c>
      <c r="L24" s="73">
        <v>111279</v>
      </c>
      <c r="M24" s="38"/>
      <c r="N24" s="38"/>
      <c r="O24" s="71" t="s">
        <v>321</v>
      </c>
      <c r="P24" s="73">
        <v>19421</v>
      </c>
      <c r="Q24" s="38"/>
    </row>
    <row r="25" spans="1:17" ht="15.75" thickBot="1">
      <c r="A25" s="15"/>
      <c r="B25" s="102"/>
      <c r="C25" s="84"/>
      <c r="D25" s="85"/>
      <c r="E25" s="86"/>
      <c r="F25" s="86"/>
      <c r="G25" s="84"/>
      <c r="H25" s="85"/>
      <c r="I25" s="86"/>
      <c r="J25" s="86"/>
      <c r="K25" s="84"/>
      <c r="L25" s="85"/>
      <c r="M25" s="86"/>
      <c r="N25" s="86"/>
      <c r="O25" s="84"/>
      <c r="P25" s="85"/>
      <c r="Q25" s="86"/>
    </row>
    <row r="26" spans="1:17" ht="15.75" thickTop="1">
      <c r="A26" s="15"/>
      <c r="B26" s="29" t="s">
        <v>107</v>
      </c>
      <c r="C26" s="146"/>
      <c r="D26" s="146"/>
      <c r="E26" s="146"/>
      <c r="F26" s="28"/>
      <c r="G26" s="146"/>
      <c r="H26" s="146"/>
      <c r="I26" s="146"/>
      <c r="J26" s="28"/>
      <c r="K26" s="146"/>
      <c r="L26" s="146"/>
      <c r="M26" s="146"/>
      <c r="N26" s="28"/>
      <c r="O26" s="146"/>
      <c r="P26" s="146"/>
      <c r="Q26" s="146"/>
    </row>
    <row r="27" spans="1:17">
      <c r="A27" s="15"/>
      <c r="B27" s="102" t="s">
        <v>1331</v>
      </c>
      <c r="C27" s="115" t="s">
        <v>321</v>
      </c>
      <c r="D27" s="116">
        <v>0.27</v>
      </c>
      <c r="E27" s="37"/>
      <c r="F27" s="37"/>
      <c r="G27" s="115" t="s">
        <v>321</v>
      </c>
      <c r="H27" s="116">
        <v>0.74</v>
      </c>
      <c r="I27" s="37"/>
      <c r="J27" s="37"/>
      <c r="K27" s="115" t="s">
        <v>321</v>
      </c>
      <c r="L27" s="116">
        <v>1.23</v>
      </c>
      <c r="M27" s="37"/>
      <c r="N27" s="37"/>
      <c r="O27" s="115" t="s">
        <v>321</v>
      </c>
      <c r="P27" s="116">
        <v>0.22</v>
      </c>
      <c r="Q27" s="37"/>
    </row>
    <row r="28" spans="1:17">
      <c r="A28" s="15"/>
      <c r="B28" s="102"/>
      <c r="C28" s="115"/>
      <c r="D28" s="116"/>
      <c r="E28" s="37"/>
      <c r="F28" s="37"/>
      <c r="G28" s="115"/>
      <c r="H28" s="116"/>
      <c r="I28" s="37"/>
      <c r="J28" s="37"/>
      <c r="K28" s="115"/>
      <c r="L28" s="116"/>
      <c r="M28" s="37"/>
      <c r="N28" s="37"/>
      <c r="O28" s="115"/>
      <c r="P28" s="116"/>
      <c r="Q28" s="37"/>
    </row>
    <row r="29" spans="1:17">
      <c r="A29" s="15"/>
      <c r="B29" s="43" t="s">
        <v>1332</v>
      </c>
      <c r="C29" s="40" t="s">
        <v>321</v>
      </c>
      <c r="D29" s="107">
        <v>0.27</v>
      </c>
      <c r="E29" s="42"/>
      <c r="F29" s="42"/>
      <c r="G29" s="40" t="s">
        <v>321</v>
      </c>
      <c r="H29" s="107">
        <v>0.74</v>
      </c>
      <c r="I29" s="42"/>
      <c r="J29" s="42"/>
      <c r="K29" s="40" t="s">
        <v>321</v>
      </c>
      <c r="L29" s="107">
        <v>1.22</v>
      </c>
      <c r="M29" s="42"/>
      <c r="N29" s="42"/>
      <c r="O29" s="40" t="s">
        <v>321</v>
      </c>
      <c r="P29" s="107">
        <v>0.21</v>
      </c>
      <c r="Q29" s="42"/>
    </row>
    <row r="30" spans="1:17">
      <c r="A30" s="15"/>
      <c r="B30" s="43"/>
      <c r="C30" s="40"/>
      <c r="D30" s="107"/>
      <c r="E30" s="42"/>
      <c r="F30" s="42"/>
      <c r="G30" s="40"/>
      <c r="H30" s="107"/>
      <c r="I30" s="42"/>
      <c r="J30" s="42"/>
      <c r="K30" s="40"/>
      <c r="L30" s="107"/>
      <c r="M30" s="42"/>
      <c r="N30" s="42"/>
      <c r="O30" s="40"/>
      <c r="P30" s="107"/>
      <c r="Q30" s="42"/>
    </row>
    <row r="31" spans="1:17">
      <c r="A31" s="15"/>
      <c r="B31" s="139"/>
      <c r="C31" s="139"/>
      <c r="D31" s="139"/>
      <c r="E31" s="139"/>
      <c r="F31" s="139"/>
      <c r="G31" s="139"/>
      <c r="H31" s="139"/>
      <c r="I31" s="139"/>
      <c r="J31" s="139"/>
      <c r="K31" s="139"/>
      <c r="L31" s="139"/>
      <c r="M31" s="139"/>
      <c r="N31" s="139"/>
      <c r="O31" s="139"/>
      <c r="P31" s="139"/>
      <c r="Q31" s="139"/>
    </row>
    <row r="32" spans="1:17">
      <c r="A32" s="15"/>
      <c r="B32" s="34"/>
      <c r="C32" s="34"/>
      <c r="D32" s="34"/>
      <c r="E32" s="34"/>
      <c r="F32" s="34"/>
      <c r="G32" s="34"/>
      <c r="H32" s="34"/>
      <c r="I32" s="34"/>
      <c r="J32" s="34"/>
      <c r="K32" s="34"/>
      <c r="L32" s="34"/>
      <c r="M32" s="34"/>
      <c r="N32" s="34"/>
      <c r="O32" s="34"/>
      <c r="P32" s="34"/>
      <c r="Q32" s="34"/>
    </row>
    <row r="33" spans="1:17">
      <c r="A33" s="15"/>
      <c r="B33" s="22"/>
      <c r="C33" s="22"/>
      <c r="D33" s="22"/>
      <c r="E33" s="22"/>
      <c r="F33" s="22"/>
      <c r="G33" s="22"/>
      <c r="H33" s="22"/>
      <c r="I33" s="22"/>
      <c r="J33" s="22"/>
      <c r="K33" s="22"/>
      <c r="L33" s="22"/>
      <c r="M33" s="22"/>
      <c r="N33" s="22"/>
      <c r="O33" s="22"/>
      <c r="P33" s="22"/>
      <c r="Q33" s="22"/>
    </row>
    <row r="34" spans="1:17" ht="15.75" thickBot="1">
      <c r="A34" s="15"/>
      <c r="B34" s="21"/>
      <c r="C34" s="35">
        <v>2013</v>
      </c>
      <c r="D34" s="35"/>
      <c r="E34" s="35"/>
      <c r="F34" s="35"/>
      <c r="G34" s="35"/>
      <c r="H34" s="35"/>
      <c r="I34" s="35"/>
      <c r="J34" s="35"/>
      <c r="K34" s="35"/>
      <c r="L34" s="35"/>
      <c r="M34" s="35"/>
      <c r="N34" s="35"/>
      <c r="O34" s="35"/>
      <c r="P34" s="35"/>
      <c r="Q34" s="35"/>
    </row>
    <row r="35" spans="1:17">
      <c r="A35" s="15"/>
      <c r="B35" s="37"/>
      <c r="C35" s="111" t="s">
        <v>1319</v>
      </c>
      <c r="D35" s="111"/>
      <c r="E35" s="111"/>
      <c r="F35" s="38"/>
      <c r="G35" s="111" t="s">
        <v>1321</v>
      </c>
      <c r="H35" s="111"/>
      <c r="I35" s="111"/>
      <c r="J35" s="38"/>
      <c r="K35" s="111" t="s">
        <v>1322</v>
      </c>
      <c r="L35" s="111"/>
      <c r="M35" s="111"/>
      <c r="N35" s="38"/>
      <c r="O35" s="111" t="s">
        <v>1323</v>
      </c>
      <c r="P35" s="111"/>
      <c r="Q35" s="111"/>
    </row>
    <row r="36" spans="1:17" ht="15.75" thickBot="1">
      <c r="A36" s="15"/>
      <c r="B36" s="37"/>
      <c r="C36" s="35" t="s">
        <v>1320</v>
      </c>
      <c r="D36" s="35"/>
      <c r="E36" s="35"/>
      <c r="F36" s="48"/>
      <c r="G36" s="35" t="s">
        <v>1320</v>
      </c>
      <c r="H36" s="35"/>
      <c r="I36" s="35"/>
      <c r="J36" s="48"/>
      <c r="K36" s="35" t="s">
        <v>1320</v>
      </c>
      <c r="L36" s="35"/>
      <c r="M36" s="35"/>
      <c r="N36" s="48"/>
      <c r="O36" s="35" t="s">
        <v>1320</v>
      </c>
      <c r="P36" s="35"/>
      <c r="Q36" s="35"/>
    </row>
    <row r="37" spans="1:17">
      <c r="A37" s="15"/>
      <c r="B37" s="43" t="s">
        <v>992</v>
      </c>
      <c r="C37" s="62" t="s">
        <v>321</v>
      </c>
      <c r="D37" s="56">
        <v>242475</v>
      </c>
      <c r="E37" s="54"/>
      <c r="F37" s="54"/>
      <c r="G37" s="62" t="s">
        <v>321</v>
      </c>
      <c r="H37" s="56">
        <v>321104</v>
      </c>
      <c r="I37" s="54"/>
      <c r="J37" s="54"/>
      <c r="K37" s="62" t="s">
        <v>321</v>
      </c>
      <c r="L37" s="56">
        <v>425882</v>
      </c>
      <c r="M37" s="54"/>
      <c r="N37" s="54"/>
      <c r="O37" s="62" t="s">
        <v>321</v>
      </c>
      <c r="P37" s="56">
        <v>394761</v>
      </c>
      <c r="Q37" s="54"/>
    </row>
    <row r="38" spans="1:17">
      <c r="A38" s="15"/>
      <c r="B38" s="43"/>
      <c r="C38" s="43"/>
      <c r="D38" s="44"/>
      <c r="E38" s="42"/>
      <c r="F38" s="42"/>
      <c r="G38" s="43"/>
      <c r="H38" s="44"/>
      <c r="I38" s="42"/>
      <c r="J38" s="42"/>
      <c r="K38" s="43"/>
      <c r="L38" s="44"/>
      <c r="M38" s="42"/>
      <c r="N38" s="42"/>
      <c r="O38" s="43"/>
      <c r="P38" s="44"/>
      <c r="Q38" s="42"/>
    </row>
    <row r="39" spans="1:17">
      <c r="A39" s="15"/>
      <c r="B39" s="102" t="s">
        <v>994</v>
      </c>
      <c r="C39" s="49">
        <v>188587</v>
      </c>
      <c r="D39" s="49"/>
      <c r="E39" s="37"/>
      <c r="F39" s="37"/>
      <c r="G39" s="49">
        <v>282561</v>
      </c>
      <c r="H39" s="49"/>
      <c r="I39" s="37"/>
      <c r="J39" s="37"/>
      <c r="K39" s="49">
        <v>205956</v>
      </c>
      <c r="L39" s="49"/>
      <c r="M39" s="37"/>
      <c r="N39" s="37"/>
      <c r="O39" s="49">
        <v>25659</v>
      </c>
      <c r="P39" s="49"/>
      <c r="Q39" s="37"/>
    </row>
    <row r="40" spans="1:17" ht="15.75" thickBot="1">
      <c r="A40" s="15"/>
      <c r="B40" s="102"/>
      <c r="C40" s="50"/>
      <c r="D40" s="50"/>
      <c r="E40" s="48"/>
      <c r="F40" s="48"/>
      <c r="G40" s="50"/>
      <c r="H40" s="50"/>
      <c r="I40" s="48"/>
      <c r="J40" s="48"/>
      <c r="K40" s="50"/>
      <c r="L40" s="50"/>
      <c r="M40" s="48"/>
      <c r="N40" s="48"/>
      <c r="O40" s="50"/>
      <c r="P40" s="50"/>
      <c r="Q40" s="48"/>
    </row>
    <row r="41" spans="1:17">
      <c r="A41" s="15"/>
      <c r="B41" s="43" t="s">
        <v>85</v>
      </c>
      <c r="C41" s="56">
        <v>431062</v>
      </c>
      <c r="D41" s="56"/>
      <c r="E41" s="54"/>
      <c r="F41" s="54"/>
      <c r="G41" s="56">
        <v>603665</v>
      </c>
      <c r="H41" s="56"/>
      <c r="I41" s="54"/>
      <c r="J41" s="54"/>
      <c r="K41" s="56">
        <v>631838</v>
      </c>
      <c r="L41" s="56"/>
      <c r="M41" s="54"/>
      <c r="N41" s="54"/>
      <c r="O41" s="56">
        <v>420420</v>
      </c>
      <c r="P41" s="56"/>
      <c r="Q41" s="54"/>
    </row>
    <row r="42" spans="1:17">
      <c r="A42" s="15"/>
      <c r="B42" s="43"/>
      <c r="C42" s="44"/>
      <c r="D42" s="44"/>
      <c r="E42" s="42"/>
      <c r="F42" s="42"/>
      <c r="G42" s="44"/>
      <c r="H42" s="44"/>
      <c r="I42" s="42"/>
      <c r="J42" s="42"/>
      <c r="K42" s="44"/>
      <c r="L42" s="44"/>
      <c r="M42" s="42"/>
      <c r="N42" s="42"/>
      <c r="O42" s="44"/>
      <c r="P42" s="44"/>
      <c r="Q42" s="42"/>
    </row>
    <row r="43" spans="1:17">
      <c r="A43" s="15"/>
      <c r="B43" s="102" t="s">
        <v>90</v>
      </c>
      <c r="C43" s="49">
        <v>268571</v>
      </c>
      <c r="D43" s="49"/>
      <c r="E43" s="37"/>
      <c r="F43" s="37"/>
      <c r="G43" s="49">
        <v>339851</v>
      </c>
      <c r="H43" s="49"/>
      <c r="I43" s="37"/>
      <c r="J43" s="37"/>
      <c r="K43" s="49">
        <v>395854</v>
      </c>
      <c r="L43" s="49"/>
      <c r="M43" s="37"/>
      <c r="N43" s="37"/>
      <c r="O43" s="49">
        <v>398002</v>
      </c>
      <c r="P43" s="49"/>
      <c r="Q43" s="37"/>
    </row>
    <row r="44" spans="1:17">
      <c r="A44" s="15"/>
      <c r="B44" s="102"/>
      <c r="C44" s="49"/>
      <c r="D44" s="49"/>
      <c r="E44" s="37"/>
      <c r="F44" s="37"/>
      <c r="G44" s="49"/>
      <c r="H44" s="49"/>
      <c r="I44" s="37"/>
      <c r="J44" s="37"/>
      <c r="K44" s="49"/>
      <c r="L44" s="49"/>
      <c r="M44" s="37"/>
      <c r="N44" s="37"/>
      <c r="O44" s="49"/>
      <c r="P44" s="49"/>
      <c r="Q44" s="37"/>
    </row>
    <row r="45" spans="1:17" ht="15.75" thickBot="1">
      <c r="A45" s="15"/>
      <c r="B45" s="29" t="s">
        <v>1324</v>
      </c>
      <c r="C45" s="101" t="s">
        <v>1333</v>
      </c>
      <c r="D45" s="101"/>
      <c r="E45" s="29" t="s">
        <v>344</v>
      </c>
      <c r="F45" s="28"/>
      <c r="G45" s="101" t="s">
        <v>1334</v>
      </c>
      <c r="H45" s="101"/>
      <c r="I45" s="29" t="s">
        <v>344</v>
      </c>
      <c r="J45" s="28"/>
      <c r="K45" s="101" t="s">
        <v>1335</v>
      </c>
      <c r="L45" s="101"/>
      <c r="M45" s="29" t="s">
        <v>344</v>
      </c>
      <c r="N45" s="28"/>
      <c r="O45" s="101" t="s">
        <v>1336</v>
      </c>
      <c r="P45" s="101"/>
      <c r="Q45" s="29" t="s">
        <v>344</v>
      </c>
    </row>
    <row r="46" spans="1:17">
      <c r="A46" s="15"/>
      <c r="B46" s="102" t="s">
        <v>1008</v>
      </c>
      <c r="C46" s="78">
        <v>100993</v>
      </c>
      <c r="D46" s="78"/>
      <c r="E46" s="38"/>
      <c r="F46" s="38"/>
      <c r="G46" s="78">
        <v>199129</v>
      </c>
      <c r="H46" s="78"/>
      <c r="I46" s="38"/>
      <c r="J46" s="38"/>
      <c r="K46" s="78">
        <v>132072</v>
      </c>
      <c r="L46" s="78"/>
      <c r="M46" s="38"/>
      <c r="N46" s="38"/>
      <c r="O46" s="164" t="s">
        <v>1337</v>
      </c>
      <c r="P46" s="164"/>
      <c r="Q46" s="76" t="s">
        <v>344</v>
      </c>
    </row>
    <row r="47" spans="1:17">
      <c r="A47" s="15"/>
      <c r="B47" s="102"/>
      <c r="C47" s="79"/>
      <c r="D47" s="79"/>
      <c r="E47" s="75"/>
      <c r="F47" s="75"/>
      <c r="G47" s="79"/>
      <c r="H47" s="79"/>
      <c r="I47" s="75"/>
      <c r="J47" s="75"/>
      <c r="K47" s="79"/>
      <c r="L47" s="79"/>
      <c r="M47" s="75"/>
      <c r="N47" s="75"/>
      <c r="O47" s="218"/>
      <c r="P47" s="218"/>
      <c r="Q47" s="77"/>
    </row>
    <row r="48" spans="1:17">
      <c r="A48" s="15"/>
      <c r="B48" s="43" t="s">
        <v>1338</v>
      </c>
      <c r="C48" s="44">
        <v>38377</v>
      </c>
      <c r="D48" s="44"/>
      <c r="E48" s="42"/>
      <c r="F48" s="42"/>
      <c r="G48" s="44">
        <v>75669</v>
      </c>
      <c r="H48" s="44"/>
      <c r="I48" s="42"/>
      <c r="J48" s="42"/>
      <c r="K48" s="44">
        <v>50187</v>
      </c>
      <c r="L48" s="44"/>
      <c r="M48" s="42"/>
      <c r="N48" s="42"/>
      <c r="O48" s="108" t="s">
        <v>1339</v>
      </c>
      <c r="P48" s="108"/>
      <c r="Q48" s="43" t="s">
        <v>344</v>
      </c>
    </row>
    <row r="49" spans="1:17" ht="15.75" thickBot="1">
      <c r="A49" s="15"/>
      <c r="B49" s="43"/>
      <c r="C49" s="83"/>
      <c r="D49" s="83"/>
      <c r="E49" s="82"/>
      <c r="F49" s="82"/>
      <c r="G49" s="83"/>
      <c r="H49" s="83"/>
      <c r="I49" s="82"/>
      <c r="J49" s="82"/>
      <c r="K49" s="83"/>
      <c r="L49" s="83"/>
      <c r="M49" s="82"/>
      <c r="N49" s="82"/>
      <c r="O49" s="101"/>
      <c r="P49" s="101"/>
      <c r="Q49" s="231"/>
    </row>
    <row r="50" spans="1:17">
      <c r="A50" s="15"/>
      <c r="B50" s="102" t="s">
        <v>1340</v>
      </c>
      <c r="C50" s="76" t="s">
        <v>321</v>
      </c>
      <c r="D50" s="78">
        <v>62616</v>
      </c>
      <c r="E50" s="38"/>
      <c r="F50" s="38"/>
      <c r="G50" s="76" t="s">
        <v>321</v>
      </c>
      <c r="H50" s="78">
        <v>123460</v>
      </c>
      <c r="I50" s="38"/>
      <c r="J50" s="38"/>
      <c r="K50" s="76" t="s">
        <v>321</v>
      </c>
      <c r="L50" s="78">
        <v>81885</v>
      </c>
      <c r="M50" s="38"/>
      <c r="N50" s="38"/>
      <c r="O50" s="76" t="s">
        <v>321</v>
      </c>
      <c r="P50" s="164" t="s">
        <v>1341</v>
      </c>
      <c r="Q50" s="76" t="s">
        <v>344</v>
      </c>
    </row>
    <row r="51" spans="1:17" ht="15.75" thickBot="1">
      <c r="A51" s="15"/>
      <c r="B51" s="102"/>
      <c r="C51" s="87"/>
      <c r="D51" s="88"/>
      <c r="E51" s="86"/>
      <c r="F51" s="86"/>
      <c r="G51" s="87"/>
      <c r="H51" s="88"/>
      <c r="I51" s="86"/>
      <c r="J51" s="86"/>
      <c r="K51" s="87"/>
      <c r="L51" s="88"/>
      <c r="M51" s="86"/>
      <c r="N51" s="86"/>
      <c r="O51" s="87"/>
      <c r="P51" s="165"/>
      <c r="Q51" s="87"/>
    </row>
    <row r="52" spans="1:17" ht="15.75" thickTop="1">
      <c r="A52" s="15"/>
      <c r="B52" s="29" t="s">
        <v>1342</v>
      </c>
      <c r="C52" s="146"/>
      <c r="D52" s="146"/>
      <c r="E52" s="146"/>
      <c r="F52" s="28"/>
      <c r="G52" s="146"/>
      <c r="H52" s="146"/>
      <c r="I52" s="146"/>
      <c r="J52" s="28"/>
      <c r="K52" s="146"/>
      <c r="L52" s="146"/>
      <c r="M52" s="146"/>
      <c r="N52" s="28"/>
      <c r="O52" s="146"/>
      <c r="P52" s="146"/>
      <c r="Q52" s="146"/>
    </row>
    <row r="53" spans="1:17">
      <c r="A53" s="15"/>
      <c r="B53" s="102" t="s">
        <v>1343</v>
      </c>
      <c r="C53" s="102" t="s">
        <v>321</v>
      </c>
      <c r="D53" s="117">
        <v>0.7</v>
      </c>
      <c r="E53" s="37"/>
      <c r="F53" s="37"/>
      <c r="G53" s="102" t="s">
        <v>321</v>
      </c>
      <c r="H53" s="117">
        <v>1.38</v>
      </c>
      <c r="I53" s="37"/>
      <c r="J53" s="37"/>
      <c r="K53" s="102" t="s">
        <v>321</v>
      </c>
      <c r="L53" s="117">
        <v>0.92</v>
      </c>
      <c r="M53" s="37"/>
      <c r="N53" s="37"/>
      <c r="O53" s="102" t="s">
        <v>321</v>
      </c>
      <c r="P53" s="117" t="s">
        <v>1344</v>
      </c>
      <c r="Q53" s="102" t="s">
        <v>344</v>
      </c>
    </row>
    <row r="54" spans="1:17">
      <c r="A54" s="15"/>
      <c r="B54" s="102"/>
      <c r="C54" s="102"/>
      <c r="D54" s="117"/>
      <c r="E54" s="37"/>
      <c r="F54" s="37"/>
      <c r="G54" s="102"/>
      <c r="H54" s="117"/>
      <c r="I54" s="37"/>
      <c r="J54" s="37"/>
      <c r="K54" s="102"/>
      <c r="L54" s="117"/>
      <c r="M54" s="37"/>
      <c r="N54" s="37"/>
      <c r="O54" s="102"/>
      <c r="P54" s="117"/>
      <c r="Q54" s="102"/>
    </row>
    <row r="55" spans="1:17">
      <c r="A55" s="15"/>
      <c r="B55" s="43" t="s">
        <v>1345</v>
      </c>
      <c r="C55" s="43" t="s">
        <v>321</v>
      </c>
      <c r="D55" s="108">
        <v>0.7</v>
      </c>
      <c r="E55" s="42"/>
      <c r="F55" s="42"/>
      <c r="G55" s="43" t="s">
        <v>321</v>
      </c>
      <c r="H55" s="108">
        <v>1.37</v>
      </c>
      <c r="I55" s="42"/>
      <c r="J55" s="42"/>
      <c r="K55" s="43" t="s">
        <v>321</v>
      </c>
      <c r="L55" s="108">
        <v>0.91</v>
      </c>
      <c r="M55" s="42"/>
      <c r="N55" s="42"/>
      <c r="O55" s="43" t="s">
        <v>321</v>
      </c>
      <c r="P55" s="108" t="s">
        <v>1346</v>
      </c>
      <c r="Q55" s="43" t="s">
        <v>344</v>
      </c>
    </row>
    <row r="56" spans="1:17">
      <c r="A56" s="15"/>
      <c r="B56" s="43"/>
      <c r="C56" s="43"/>
      <c r="D56" s="108"/>
      <c r="E56" s="42"/>
      <c r="F56" s="42"/>
      <c r="G56" s="43"/>
      <c r="H56" s="108"/>
      <c r="I56" s="42"/>
      <c r="J56" s="42"/>
      <c r="K56" s="43"/>
      <c r="L56" s="108"/>
      <c r="M56" s="42"/>
      <c r="N56" s="42"/>
      <c r="O56" s="43"/>
      <c r="P56" s="108"/>
      <c r="Q56" s="43"/>
    </row>
    <row r="57" spans="1:17">
      <c r="A57" s="15"/>
      <c r="B57" s="139"/>
      <c r="C57" s="139"/>
      <c r="D57" s="139"/>
      <c r="E57" s="139"/>
      <c r="F57" s="139"/>
      <c r="G57" s="139"/>
      <c r="H57" s="139"/>
      <c r="I57" s="139"/>
      <c r="J57" s="139"/>
      <c r="K57" s="139"/>
      <c r="L57" s="139"/>
      <c r="M57" s="139"/>
      <c r="N57" s="139"/>
      <c r="O57" s="139"/>
      <c r="P57" s="139"/>
      <c r="Q57" s="139"/>
    </row>
    <row r="58" spans="1:17">
      <c r="A58" s="15"/>
      <c r="B58" s="34"/>
      <c r="C58" s="34"/>
      <c r="D58" s="34"/>
      <c r="E58" s="34"/>
      <c r="F58" s="34"/>
      <c r="G58" s="34"/>
      <c r="H58" s="34"/>
      <c r="I58" s="34"/>
      <c r="J58" s="34"/>
      <c r="K58" s="34"/>
      <c r="L58" s="34"/>
      <c r="M58" s="34"/>
      <c r="N58" s="34"/>
      <c r="O58" s="34"/>
      <c r="P58" s="34"/>
      <c r="Q58" s="34"/>
    </row>
    <row r="59" spans="1:17">
      <c r="A59" s="15"/>
      <c r="B59" s="22"/>
      <c r="C59" s="22"/>
      <c r="D59" s="22"/>
      <c r="E59" s="22"/>
      <c r="F59" s="22"/>
      <c r="G59" s="22"/>
      <c r="H59" s="22"/>
      <c r="I59" s="22"/>
      <c r="J59" s="22"/>
      <c r="K59" s="22"/>
      <c r="L59" s="22"/>
      <c r="M59" s="22"/>
      <c r="N59" s="22"/>
      <c r="O59" s="22"/>
      <c r="P59" s="22"/>
      <c r="Q59" s="22"/>
    </row>
    <row r="60" spans="1:17" ht="15.75" thickBot="1">
      <c r="A60" s="15"/>
      <c r="B60" s="113"/>
      <c r="C60" s="35">
        <v>2012</v>
      </c>
      <c r="D60" s="35"/>
      <c r="E60" s="35"/>
      <c r="F60" s="35"/>
      <c r="G60" s="35"/>
      <c r="H60" s="35"/>
      <c r="I60" s="35"/>
      <c r="J60" s="35"/>
      <c r="K60" s="35"/>
      <c r="L60" s="35"/>
      <c r="M60" s="35"/>
      <c r="N60" s="35"/>
      <c r="O60" s="35"/>
      <c r="P60" s="35"/>
      <c r="Q60" s="35"/>
    </row>
    <row r="61" spans="1:17">
      <c r="A61" s="15"/>
      <c r="B61" s="37"/>
      <c r="C61" s="111" t="s">
        <v>1319</v>
      </c>
      <c r="D61" s="111"/>
      <c r="E61" s="111"/>
      <c r="F61" s="38"/>
      <c r="G61" s="111" t="s">
        <v>1321</v>
      </c>
      <c r="H61" s="111"/>
      <c r="I61" s="111"/>
      <c r="J61" s="38"/>
      <c r="K61" s="111" t="s">
        <v>1322</v>
      </c>
      <c r="L61" s="111"/>
      <c r="M61" s="111"/>
      <c r="N61" s="38"/>
      <c r="O61" s="111" t="s">
        <v>1323</v>
      </c>
      <c r="P61" s="111"/>
      <c r="Q61" s="111"/>
    </row>
    <row r="62" spans="1:17" ht="15.75" thickBot="1">
      <c r="A62" s="15"/>
      <c r="B62" s="37"/>
      <c r="C62" s="35" t="s">
        <v>1320</v>
      </c>
      <c r="D62" s="35"/>
      <c r="E62" s="35"/>
      <c r="F62" s="48"/>
      <c r="G62" s="35" t="s">
        <v>1320</v>
      </c>
      <c r="H62" s="35"/>
      <c r="I62" s="35"/>
      <c r="J62" s="48"/>
      <c r="K62" s="35" t="s">
        <v>1320</v>
      </c>
      <c r="L62" s="35"/>
      <c r="M62" s="35"/>
      <c r="N62" s="48"/>
      <c r="O62" s="35" t="s">
        <v>1320</v>
      </c>
      <c r="P62" s="35"/>
      <c r="Q62" s="35"/>
    </row>
    <row r="63" spans="1:17">
      <c r="A63" s="15"/>
      <c r="B63" s="43" t="s">
        <v>992</v>
      </c>
      <c r="C63" s="62" t="s">
        <v>321</v>
      </c>
      <c r="D63" s="56">
        <v>93560</v>
      </c>
      <c r="E63" s="54"/>
      <c r="F63" s="54"/>
      <c r="G63" s="62" t="s">
        <v>321</v>
      </c>
      <c r="H63" s="56">
        <v>100414</v>
      </c>
      <c r="I63" s="54"/>
      <c r="J63" s="54"/>
      <c r="K63" s="62" t="s">
        <v>321</v>
      </c>
      <c r="L63" s="56">
        <v>145611</v>
      </c>
      <c r="M63" s="54"/>
      <c r="N63" s="54"/>
      <c r="O63" s="62" t="s">
        <v>321</v>
      </c>
      <c r="P63" s="56">
        <v>157566</v>
      </c>
      <c r="Q63" s="54"/>
    </row>
    <row r="64" spans="1:17">
      <c r="A64" s="15"/>
      <c r="B64" s="43"/>
      <c r="C64" s="43"/>
      <c r="D64" s="44"/>
      <c r="E64" s="42"/>
      <c r="F64" s="42"/>
      <c r="G64" s="43"/>
      <c r="H64" s="44"/>
      <c r="I64" s="42"/>
      <c r="J64" s="42"/>
      <c r="K64" s="43"/>
      <c r="L64" s="44"/>
      <c r="M64" s="42"/>
      <c r="N64" s="42"/>
      <c r="O64" s="43"/>
      <c r="P64" s="44"/>
      <c r="Q64" s="42"/>
    </row>
    <row r="65" spans="1:17">
      <c r="A65" s="15"/>
      <c r="B65" s="102" t="s">
        <v>994</v>
      </c>
      <c r="C65" s="49">
        <v>70512</v>
      </c>
      <c r="D65" s="49"/>
      <c r="E65" s="37"/>
      <c r="F65" s="37"/>
      <c r="G65" s="49">
        <v>102345</v>
      </c>
      <c r="H65" s="49"/>
      <c r="I65" s="37"/>
      <c r="J65" s="37"/>
      <c r="K65" s="49">
        <v>139259</v>
      </c>
      <c r="L65" s="49"/>
      <c r="M65" s="37"/>
      <c r="N65" s="37"/>
      <c r="O65" s="49">
        <v>175048</v>
      </c>
      <c r="P65" s="49"/>
      <c r="Q65" s="37"/>
    </row>
    <row r="66" spans="1:17" ht="15.75" thickBot="1">
      <c r="A66" s="15"/>
      <c r="B66" s="102"/>
      <c r="C66" s="50"/>
      <c r="D66" s="50"/>
      <c r="E66" s="48"/>
      <c r="F66" s="48"/>
      <c r="G66" s="50"/>
      <c r="H66" s="50"/>
      <c r="I66" s="48"/>
      <c r="J66" s="48"/>
      <c r="K66" s="50"/>
      <c r="L66" s="50"/>
      <c r="M66" s="48"/>
      <c r="N66" s="48"/>
      <c r="O66" s="50"/>
      <c r="P66" s="50"/>
      <c r="Q66" s="48"/>
    </row>
    <row r="67" spans="1:17">
      <c r="A67" s="15"/>
      <c r="B67" s="43" t="s">
        <v>85</v>
      </c>
      <c r="C67" s="56">
        <v>164072</v>
      </c>
      <c r="D67" s="56"/>
      <c r="E67" s="54"/>
      <c r="F67" s="54"/>
      <c r="G67" s="56">
        <v>202759</v>
      </c>
      <c r="H67" s="56"/>
      <c r="I67" s="54"/>
      <c r="J67" s="54"/>
      <c r="K67" s="56">
        <v>284870</v>
      </c>
      <c r="L67" s="56"/>
      <c r="M67" s="54"/>
      <c r="N67" s="54"/>
      <c r="O67" s="56">
        <v>332614</v>
      </c>
      <c r="P67" s="56"/>
      <c r="Q67" s="54"/>
    </row>
    <row r="68" spans="1:17">
      <c r="A68" s="15"/>
      <c r="B68" s="43"/>
      <c r="C68" s="44"/>
      <c r="D68" s="44"/>
      <c r="E68" s="42"/>
      <c r="F68" s="42"/>
      <c r="G68" s="44"/>
      <c r="H68" s="44"/>
      <c r="I68" s="42"/>
      <c r="J68" s="42"/>
      <c r="K68" s="44"/>
      <c r="L68" s="44"/>
      <c r="M68" s="42"/>
      <c r="N68" s="42"/>
      <c r="O68" s="44"/>
      <c r="P68" s="44"/>
      <c r="Q68" s="42"/>
    </row>
    <row r="69" spans="1:17">
      <c r="A69" s="15"/>
      <c r="B69" s="102" t="s">
        <v>90</v>
      </c>
      <c r="C69" s="49">
        <v>96577</v>
      </c>
      <c r="D69" s="49"/>
      <c r="E69" s="37"/>
      <c r="F69" s="37"/>
      <c r="G69" s="49">
        <v>130372</v>
      </c>
      <c r="H69" s="49"/>
      <c r="I69" s="37"/>
      <c r="J69" s="37"/>
      <c r="K69" s="49">
        <v>154828</v>
      </c>
      <c r="L69" s="49"/>
      <c r="M69" s="37"/>
      <c r="N69" s="37"/>
      <c r="O69" s="49">
        <v>200268</v>
      </c>
      <c r="P69" s="49"/>
      <c r="Q69" s="37"/>
    </row>
    <row r="70" spans="1:17">
      <c r="A70" s="15"/>
      <c r="B70" s="102"/>
      <c r="C70" s="49"/>
      <c r="D70" s="49"/>
      <c r="E70" s="37"/>
      <c r="F70" s="37"/>
      <c r="G70" s="49"/>
      <c r="H70" s="49"/>
      <c r="I70" s="37"/>
      <c r="J70" s="37"/>
      <c r="K70" s="49"/>
      <c r="L70" s="49"/>
      <c r="M70" s="37"/>
      <c r="N70" s="37"/>
      <c r="O70" s="49"/>
      <c r="P70" s="49"/>
      <c r="Q70" s="37"/>
    </row>
    <row r="71" spans="1:17" ht="15.75" thickBot="1">
      <c r="A71" s="15"/>
      <c r="B71" s="29" t="s">
        <v>1324</v>
      </c>
      <c r="C71" s="101" t="s">
        <v>1347</v>
      </c>
      <c r="D71" s="101"/>
      <c r="E71" s="29" t="s">
        <v>344</v>
      </c>
      <c r="F71" s="28"/>
      <c r="G71" s="101" t="s">
        <v>1348</v>
      </c>
      <c r="H71" s="101"/>
      <c r="I71" s="29" t="s">
        <v>344</v>
      </c>
      <c r="J71" s="28"/>
      <c r="K71" s="101" t="s">
        <v>1349</v>
      </c>
      <c r="L71" s="101"/>
      <c r="M71" s="29" t="s">
        <v>344</v>
      </c>
      <c r="N71" s="28"/>
      <c r="O71" s="101" t="s">
        <v>1350</v>
      </c>
      <c r="P71" s="101"/>
      <c r="Q71" s="29" t="s">
        <v>344</v>
      </c>
    </row>
    <row r="72" spans="1:17">
      <c r="A72" s="15"/>
      <c r="B72" s="102" t="s">
        <v>99</v>
      </c>
      <c r="C72" s="78">
        <v>53331</v>
      </c>
      <c r="D72" s="78"/>
      <c r="E72" s="38"/>
      <c r="F72" s="38"/>
      <c r="G72" s="78">
        <v>49055</v>
      </c>
      <c r="H72" s="78"/>
      <c r="I72" s="38"/>
      <c r="J72" s="38"/>
      <c r="K72" s="78">
        <v>79781</v>
      </c>
      <c r="L72" s="78"/>
      <c r="M72" s="38"/>
      <c r="N72" s="38"/>
      <c r="O72" s="78">
        <v>94416</v>
      </c>
      <c r="P72" s="78"/>
      <c r="Q72" s="38"/>
    </row>
    <row r="73" spans="1:17">
      <c r="A73" s="15"/>
      <c r="B73" s="102"/>
      <c r="C73" s="79"/>
      <c r="D73" s="79"/>
      <c r="E73" s="75"/>
      <c r="F73" s="75"/>
      <c r="G73" s="79"/>
      <c r="H73" s="79"/>
      <c r="I73" s="75"/>
      <c r="J73" s="75"/>
      <c r="K73" s="79"/>
      <c r="L73" s="79"/>
      <c r="M73" s="75"/>
      <c r="N73" s="75"/>
      <c r="O73" s="79"/>
      <c r="P73" s="79"/>
      <c r="Q73" s="75"/>
    </row>
    <row r="74" spans="1:17">
      <c r="A74" s="15"/>
      <c r="B74" s="43" t="s">
        <v>1329</v>
      </c>
      <c r="C74" s="44">
        <v>3145</v>
      </c>
      <c r="D74" s="44"/>
      <c r="E74" s="42"/>
      <c r="F74" s="42"/>
      <c r="G74" s="44">
        <v>12780</v>
      </c>
      <c r="H74" s="44"/>
      <c r="I74" s="42"/>
      <c r="J74" s="42"/>
      <c r="K74" s="44">
        <v>24714</v>
      </c>
      <c r="L74" s="44"/>
      <c r="M74" s="42"/>
      <c r="N74" s="42"/>
      <c r="O74" s="44">
        <v>30657</v>
      </c>
      <c r="P74" s="44"/>
      <c r="Q74" s="42"/>
    </row>
    <row r="75" spans="1:17" ht="15.75" thickBot="1">
      <c r="A75" s="15"/>
      <c r="B75" s="43"/>
      <c r="C75" s="83"/>
      <c r="D75" s="83"/>
      <c r="E75" s="82"/>
      <c r="F75" s="82"/>
      <c r="G75" s="83"/>
      <c r="H75" s="83"/>
      <c r="I75" s="82"/>
      <c r="J75" s="82"/>
      <c r="K75" s="83"/>
      <c r="L75" s="83"/>
      <c r="M75" s="82"/>
      <c r="N75" s="82"/>
      <c r="O75" s="83"/>
      <c r="P75" s="83"/>
      <c r="Q75" s="82"/>
    </row>
    <row r="76" spans="1:17">
      <c r="A76" s="15"/>
      <c r="B76" s="102" t="s">
        <v>101</v>
      </c>
      <c r="C76" s="76" t="s">
        <v>321</v>
      </c>
      <c r="D76" s="78">
        <v>50186</v>
      </c>
      <c r="E76" s="38"/>
      <c r="F76" s="38"/>
      <c r="G76" s="76" t="s">
        <v>321</v>
      </c>
      <c r="H76" s="78">
        <v>36275</v>
      </c>
      <c r="I76" s="38"/>
      <c r="J76" s="38"/>
      <c r="K76" s="76" t="s">
        <v>321</v>
      </c>
      <c r="L76" s="78">
        <v>55067</v>
      </c>
      <c r="M76" s="38"/>
      <c r="N76" s="38"/>
      <c r="O76" s="76" t="s">
        <v>321</v>
      </c>
      <c r="P76" s="78">
        <v>63759</v>
      </c>
      <c r="Q76" s="38"/>
    </row>
    <row r="77" spans="1:17" ht="15.75" thickBot="1">
      <c r="A77" s="15"/>
      <c r="B77" s="102"/>
      <c r="C77" s="87"/>
      <c r="D77" s="88"/>
      <c r="E77" s="86"/>
      <c r="F77" s="86"/>
      <c r="G77" s="87"/>
      <c r="H77" s="88"/>
      <c r="I77" s="86"/>
      <c r="J77" s="86"/>
      <c r="K77" s="87"/>
      <c r="L77" s="88"/>
      <c r="M77" s="86"/>
      <c r="N77" s="86"/>
      <c r="O77" s="87"/>
      <c r="P77" s="88"/>
      <c r="Q77" s="86"/>
    </row>
    <row r="78" spans="1:17" ht="15.75" thickTop="1">
      <c r="A78" s="15"/>
      <c r="B78" s="29" t="s">
        <v>107</v>
      </c>
      <c r="C78" s="146"/>
      <c r="D78" s="146"/>
      <c r="E78" s="146"/>
      <c r="F78" s="28"/>
      <c r="G78" s="146"/>
      <c r="H78" s="146"/>
      <c r="I78" s="146"/>
      <c r="J78" s="28"/>
      <c r="K78" s="146"/>
      <c r="L78" s="146"/>
      <c r="M78" s="146"/>
      <c r="N78" s="28"/>
      <c r="O78" s="146"/>
      <c r="P78" s="146"/>
      <c r="Q78" s="146"/>
    </row>
    <row r="79" spans="1:17">
      <c r="A79" s="15"/>
      <c r="B79" s="102" t="s">
        <v>1331</v>
      </c>
      <c r="C79" s="102" t="s">
        <v>321</v>
      </c>
      <c r="D79" s="117">
        <v>0.67</v>
      </c>
      <c r="E79" s="37"/>
      <c r="F79" s="37"/>
      <c r="G79" s="102" t="s">
        <v>321</v>
      </c>
      <c r="H79" s="117">
        <v>0.41</v>
      </c>
      <c r="I79" s="37"/>
      <c r="J79" s="37"/>
      <c r="K79" s="102" t="s">
        <v>321</v>
      </c>
      <c r="L79" s="117">
        <v>0.62</v>
      </c>
      <c r="M79" s="37"/>
      <c r="N79" s="37"/>
      <c r="O79" s="102" t="s">
        <v>321</v>
      </c>
      <c r="P79" s="117">
        <v>0.72</v>
      </c>
      <c r="Q79" s="37"/>
    </row>
    <row r="80" spans="1:17">
      <c r="A80" s="15"/>
      <c r="B80" s="102"/>
      <c r="C80" s="102"/>
      <c r="D80" s="117"/>
      <c r="E80" s="37"/>
      <c r="F80" s="37"/>
      <c r="G80" s="102"/>
      <c r="H80" s="117"/>
      <c r="I80" s="37"/>
      <c r="J80" s="37"/>
      <c r="K80" s="102"/>
      <c r="L80" s="117"/>
      <c r="M80" s="37"/>
      <c r="N80" s="37"/>
      <c r="O80" s="102"/>
      <c r="P80" s="117"/>
      <c r="Q80" s="37"/>
    </row>
    <row r="81" spans="1:17">
      <c r="A81" s="15"/>
      <c r="B81" s="43" t="s">
        <v>1332</v>
      </c>
      <c r="C81" s="43" t="s">
        <v>321</v>
      </c>
      <c r="D81" s="108">
        <v>0.67</v>
      </c>
      <c r="E81" s="42"/>
      <c r="F81" s="42"/>
      <c r="G81" s="43" t="s">
        <v>321</v>
      </c>
      <c r="H81" s="108">
        <v>0.41</v>
      </c>
      <c r="I81" s="42"/>
      <c r="J81" s="42"/>
      <c r="K81" s="43" t="s">
        <v>321</v>
      </c>
      <c r="L81" s="108">
        <v>0.61</v>
      </c>
      <c r="M81" s="42"/>
      <c r="N81" s="42"/>
      <c r="O81" s="43" t="s">
        <v>321</v>
      </c>
      <c r="P81" s="108">
        <v>0.71</v>
      </c>
      <c r="Q81" s="42"/>
    </row>
    <row r="82" spans="1:17">
      <c r="A82" s="15"/>
      <c r="B82" s="43"/>
      <c r="C82" s="43"/>
      <c r="D82" s="108"/>
      <c r="E82" s="42"/>
      <c r="F82" s="42"/>
      <c r="G82" s="43"/>
      <c r="H82" s="108"/>
      <c r="I82" s="42"/>
      <c r="J82" s="42"/>
      <c r="K82" s="43"/>
      <c r="L82" s="108"/>
      <c r="M82" s="42"/>
      <c r="N82" s="42"/>
      <c r="O82" s="43"/>
      <c r="P82" s="108"/>
      <c r="Q82" s="42"/>
    </row>
  </sheetData>
  <mergeCells count="447">
    <mergeCell ref="B5:Q5"/>
    <mergeCell ref="B31:Q31"/>
    <mergeCell ref="B57:Q57"/>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M61"/>
    <mergeCell ref="K62:M62"/>
    <mergeCell ref="N61:N62"/>
    <mergeCell ref="O61:Q61"/>
    <mergeCell ref="O62:Q62"/>
    <mergeCell ref="B61:B62"/>
    <mergeCell ref="C61:E61"/>
    <mergeCell ref="C62:E62"/>
    <mergeCell ref="F61:F62"/>
    <mergeCell ref="G61:I61"/>
    <mergeCell ref="G62:I62"/>
    <mergeCell ref="N55:N56"/>
    <mergeCell ref="O55:O56"/>
    <mergeCell ref="P55:P56"/>
    <mergeCell ref="Q55:Q56"/>
    <mergeCell ref="B58:Q58"/>
    <mergeCell ref="C60:Q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9:N30"/>
    <mergeCell ref="O29:O30"/>
    <mergeCell ref="P29:P30"/>
    <mergeCell ref="Q29:Q30"/>
    <mergeCell ref="B32:Q32"/>
    <mergeCell ref="C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3.5703125" bestFit="1" customWidth="1"/>
  </cols>
  <sheetData>
    <row r="1" spans="1:3" ht="30">
      <c r="A1" s="1" t="s">
        <v>62</v>
      </c>
      <c r="B1" s="8" t="s">
        <v>2</v>
      </c>
      <c r="C1" s="8" t="s">
        <v>28</v>
      </c>
    </row>
    <row r="2" spans="1:3" ht="30">
      <c r="A2" s="1" t="s">
        <v>63</v>
      </c>
      <c r="B2" s="8"/>
      <c r="C2" s="8"/>
    </row>
    <row r="3" spans="1:3" ht="30">
      <c r="A3" s="3" t="s">
        <v>64</v>
      </c>
      <c r="B3" s="4"/>
      <c r="C3" s="4"/>
    </row>
    <row r="4" spans="1:3" ht="30">
      <c r="A4" s="2" t="s">
        <v>65</v>
      </c>
      <c r="B4" s="7">
        <v>1277931</v>
      </c>
      <c r="C4" s="7">
        <v>2585340</v>
      </c>
    </row>
    <row r="5" spans="1:3" ht="45">
      <c r="A5" s="2" t="s">
        <v>66</v>
      </c>
      <c r="B5" s="6">
        <v>3531</v>
      </c>
      <c r="C5" s="6">
        <v>2144</v>
      </c>
    </row>
    <row r="6" spans="1:3" ht="30">
      <c r="A6" s="2" t="s">
        <v>67</v>
      </c>
      <c r="B6" s="6">
        <v>279564</v>
      </c>
      <c r="C6" s="4">
        <v>0</v>
      </c>
    </row>
    <row r="7" spans="1:3">
      <c r="A7" s="2" t="s">
        <v>68</v>
      </c>
      <c r="B7" s="6">
        <v>-2949739</v>
      </c>
      <c r="C7" s="6">
        <v>-2488283</v>
      </c>
    </row>
    <row r="8" spans="1:3" ht="30">
      <c r="A8" s="2" t="s">
        <v>69</v>
      </c>
      <c r="B8" s="7">
        <v>69721</v>
      </c>
      <c r="C8" s="7">
        <v>74723</v>
      </c>
    </row>
    <row r="9" spans="1:3">
      <c r="A9" s="2" t="s">
        <v>70</v>
      </c>
      <c r="B9" s="9">
        <v>0.01</v>
      </c>
      <c r="C9" s="9">
        <v>0.01</v>
      </c>
    </row>
    <row r="10" spans="1:3">
      <c r="A10" s="2" t="s">
        <v>71</v>
      </c>
      <c r="B10" s="6">
        <v>300000000</v>
      </c>
      <c r="C10" s="6">
        <v>300000000</v>
      </c>
    </row>
    <row r="11" spans="1:3">
      <c r="A11" s="2" t="s">
        <v>72</v>
      </c>
      <c r="B11" s="4">
        <v>0</v>
      </c>
      <c r="C11" s="4">
        <v>0</v>
      </c>
    </row>
    <row r="12" spans="1:3">
      <c r="A12" s="2" t="s">
        <v>73</v>
      </c>
      <c r="B12" s="4">
        <v>0</v>
      </c>
      <c r="C12" s="4">
        <v>0</v>
      </c>
    </row>
    <row r="13" spans="1:3">
      <c r="A13" s="2" t="s">
        <v>74</v>
      </c>
      <c r="B13" s="9">
        <v>0.01</v>
      </c>
      <c r="C13" s="9">
        <v>0.01</v>
      </c>
    </row>
    <row r="14" spans="1:3">
      <c r="A14" s="2" t="s">
        <v>75</v>
      </c>
      <c r="B14" s="6">
        <v>-1000000000</v>
      </c>
      <c r="C14" s="6">
        <v>-1000000000</v>
      </c>
    </row>
    <row r="15" spans="1:3">
      <c r="A15" s="2" t="s">
        <v>76</v>
      </c>
      <c r="B15" s="6">
        <v>91601000</v>
      </c>
      <c r="C15" s="6">
        <v>90330000</v>
      </c>
    </row>
    <row r="16" spans="1:3">
      <c r="A16" s="2" t="s">
        <v>77</v>
      </c>
      <c r="B16" s="6">
        <v>90999000</v>
      </c>
      <c r="C16" s="6">
        <v>90162000</v>
      </c>
    </row>
    <row r="17" spans="1:3">
      <c r="A17" s="2" t="s">
        <v>78</v>
      </c>
      <c r="B17" s="6">
        <v>602000</v>
      </c>
      <c r="C17" s="6">
        <v>1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1351</v>
      </c>
      <c r="B1" s="1" t="s">
        <v>1</v>
      </c>
    </row>
    <row r="2" spans="1:2">
      <c r="A2" s="8"/>
      <c r="B2" s="1" t="s">
        <v>2</v>
      </c>
    </row>
    <row r="3" spans="1:2">
      <c r="A3" s="3" t="s">
        <v>1352</v>
      </c>
      <c r="B3" s="4"/>
    </row>
    <row r="4" spans="1:2">
      <c r="A4" s="15" t="s">
        <v>1351</v>
      </c>
      <c r="B4" s="16" t="s">
        <v>1351</v>
      </c>
    </row>
    <row r="5" spans="1:2">
      <c r="A5" s="15"/>
      <c r="B5" s="4"/>
    </row>
    <row r="6" spans="1:2" ht="39">
      <c r="A6" s="15"/>
      <c r="B6" s="12" t="s">
        <v>1353</v>
      </c>
    </row>
    <row r="7" spans="1:2">
      <c r="A7" s="15"/>
      <c r="B7" s="4"/>
    </row>
    <row r="8" spans="1:2" ht="77.25">
      <c r="A8" s="15"/>
      <c r="B8" s="12" t="s">
        <v>1354</v>
      </c>
    </row>
    <row r="9" spans="1:2">
      <c r="A9" s="15"/>
      <c r="B9" s="4"/>
    </row>
    <row r="10" spans="1:2" ht="153.75">
      <c r="A10" s="15"/>
      <c r="B10" s="12" t="s">
        <v>1355</v>
      </c>
    </row>
    <row r="11" spans="1:2">
      <c r="A11" s="15"/>
      <c r="B11" s="4"/>
    </row>
    <row r="12" spans="1:2" ht="153.75">
      <c r="A12" s="15"/>
      <c r="B12" s="12" t="s">
        <v>1356</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2" width="36.5703125" bestFit="1" customWidth="1"/>
  </cols>
  <sheetData>
    <row r="1" spans="1:2">
      <c r="A1" s="8" t="s">
        <v>1357</v>
      </c>
      <c r="B1" s="1" t="s">
        <v>1</v>
      </c>
    </row>
    <row r="2" spans="1:2">
      <c r="A2" s="8"/>
      <c r="B2" s="1" t="s">
        <v>2</v>
      </c>
    </row>
    <row r="3" spans="1:2">
      <c r="A3" s="3" t="s">
        <v>227</v>
      </c>
      <c r="B3" s="4"/>
    </row>
    <row r="4" spans="1:2">
      <c r="A4" s="15" t="s">
        <v>231</v>
      </c>
      <c r="B4" s="17" t="s">
        <v>231</v>
      </c>
    </row>
    <row r="5" spans="1:2" ht="64.5">
      <c r="A5" s="15"/>
      <c r="B5" s="14" t="s">
        <v>232</v>
      </c>
    </row>
    <row r="6" spans="1:2">
      <c r="A6" s="15" t="s">
        <v>233</v>
      </c>
      <c r="B6" s="17" t="s">
        <v>233</v>
      </c>
    </row>
    <row r="7" spans="1:2" ht="166.5">
      <c r="A7" s="15"/>
      <c r="B7" s="12" t="s">
        <v>234</v>
      </c>
    </row>
    <row r="8" spans="1:2">
      <c r="A8" s="15" t="s">
        <v>1358</v>
      </c>
      <c r="B8" s="17" t="s">
        <v>235</v>
      </c>
    </row>
    <row r="9" spans="1:2" ht="166.5">
      <c r="A9" s="15"/>
      <c r="B9" s="12" t="s">
        <v>236</v>
      </c>
    </row>
    <row r="10" spans="1:2">
      <c r="A10" s="15"/>
      <c r="B10" s="4"/>
    </row>
    <row r="11" spans="1:2" ht="192">
      <c r="A11" s="15"/>
      <c r="B11" s="12" t="s">
        <v>237</v>
      </c>
    </row>
    <row r="12" spans="1:2">
      <c r="A12" s="15"/>
      <c r="B12" s="4"/>
    </row>
    <row r="13" spans="1:2" ht="115.5">
      <c r="A13" s="15"/>
      <c r="B13" s="12" t="s">
        <v>238</v>
      </c>
    </row>
    <row r="14" spans="1:2">
      <c r="A14" s="15" t="s">
        <v>1359</v>
      </c>
      <c r="B14" s="17" t="s">
        <v>239</v>
      </c>
    </row>
    <row r="15" spans="1:2" ht="268.5">
      <c r="A15" s="15"/>
      <c r="B15" s="12" t="s">
        <v>240</v>
      </c>
    </row>
    <row r="16" spans="1:2" ht="51.75">
      <c r="A16" s="15"/>
      <c r="B16" s="12" t="s">
        <v>241</v>
      </c>
    </row>
    <row r="17" spans="1:2" ht="26.25">
      <c r="A17" s="15"/>
      <c r="B17" s="17" t="s">
        <v>300</v>
      </c>
    </row>
    <row r="18" spans="1:2" ht="217.5">
      <c r="A18" s="15"/>
      <c r="B18" s="12" t="s">
        <v>301</v>
      </c>
    </row>
    <row r="19" spans="1:2">
      <c r="A19" s="15"/>
      <c r="B19" s="4"/>
    </row>
    <row r="20" spans="1:2" ht="90">
      <c r="A20" s="15"/>
      <c r="B20" s="12" t="s">
        <v>302</v>
      </c>
    </row>
    <row r="21" spans="1:2" ht="26.25">
      <c r="A21" s="15" t="s">
        <v>1360</v>
      </c>
      <c r="B21" s="17" t="s">
        <v>242</v>
      </c>
    </row>
    <row r="22" spans="1:2" ht="345">
      <c r="A22" s="15"/>
      <c r="B22" s="12" t="s">
        <v>243</v>
      </c>
    </row>
    <row r="23" spans="1:2">
      <c r="A23" s="15"/>
      <c r="B23" s="4"/>
    </row>
    <row r="24" spans="1:2" ht="192">
      <c r="A24" s="15"/>
      <c r="B24" s="12" t="s">
        <v>244</v>
      </c>
    </row>
    <row r="25" spans="1:2">
      <c r="A25" s="15" t="s">
        <v>245</v>
      </c>
      <c r="B25" s="17" t="s">
        <v>245</v>
      </c>
    </row>
    <row r="26" spans="1:2" ht="141">
      <c r="A26" s="15"/>
      <c r="B26" s="12" t="s">
        <v>246</v>
      </c>
    </row>
    <row r="27" spans="1:2">
      <c r="A27" s="15"/>
      <c r="B27" s="4"/>
    </row>
    <row r="28" spans="1:2" ht="294">
      <c r="A28" s="15"/>
      <c r="B28" s="12" t="s">
        <v>247</v>
      </c>
    </row>
    <row r="29" spans="1:2">
      <c r="A29" s="15"/>
      <c r="B29" s="4"/>
    </row>
    <row r="30" spans="1:2" ht="217.5">
      <c r="A30" s="15"/>
      <c r="B30" s="12" t="s">
        <v>248</v>
      </c>
    </row>
    <row r="31" spans="1:2">
      <c r="A31" s="15"/>
      <c r="B31" s="4"/>
    </row>
    <row r="32" spans="1:2" ht="90">
      <c r="A32" s="15"/>
      <c r="B32" s="12" t="s">
        <v>249</v>
      </c>
    </row>
    <row r="33" spans="1:2">
      <c r="A33" s="15"/>
      <c r="B33" s="4"/>
    </row>
    <row r="34" spans="1:2" ht="102.75">
      <c r="A34" s="15"/>
      <c r="B34" s="12" t="s">
        <v>250</v>
      </c>
    </row>
    <row r="35" spans="1:2">
      <c r="A35" s="15" t="s">
        <v>1361</v>
      </c>
      <c r="B35" s="17" t="s">
        <v>251</v>
      </c>
    </row>
    <row r="36" spans="1:2" ht="102.75">
      <c r="A36" s="15"/>
      <c r="B36" s="12" t="s">
        <v>252</v>
      </c>
    </row>
    <row r="37" spans="1:2">
      <c r="A37" s="15"/>
      <c r="B37" s="4"/>
    </row>
    <row r="38" spans="1:2" ht="306.75">
      <c r="A38" s="15"/>
      <c r="B38" s="12" t="s">
        <v>253</v>
      </c>
    </row>
    <row r="39" spans="1:2">
      <c r="A39" s="15"/>
      <c r="B39" s="4"/>
    </row>
    <row r="40" spans="1:2" ht="306.75">
      <c r="A40" s="15"/>
      <c r="B40" s="12" t="s">
        <v>254</v>
      </c>
    </row>
    <row r="41" spans="1:2">
      <c r="A41" s="15" t="s">
        <v>1362</v>
      </c>
      <c r="B41" s="18" t="s">
        <v>255</v>
      </c>
    </row>
    <row r="42" spans="1:2">
      <c r="A42" s="15"/>
      <c r="B42" s="4"/>
    </row>
    <row r="43" spans="1:2">
      <c r="A43" s="15"/>
      <c r="B43" s="19" t="s">
        <v>256</v>
      </c>
    </row>
    <row r="44" spans="1:2" ht="255.75">
      <c r="A44" s="15"/>
      <c r="B44" s="12" t="s">
        <v>257</v>
      </c>
    </row>
    <row r="45" spans="1:2">
      <c r="A45" s="15"/>
      <c r="B45" s="4"/>
    </row>
    <row r="46" spans="1:2" ht="166.5">
      <c r="A46" s="15"/>
      <c r="B46" s="12" t="s">
        <v>258</v>
      </c>
    </row>
    <row r="47" spans="1:2">
      <c r="A47" s="15"/>
      <c r="B47" s="4"/>
    </row>
    <row r="48" spans="1:2">
      <c r="A48" s="15"/>
      <c r="B48" s="20" t="s">
        <v>259</v>
      </c>
    </row>
    <row r="49" spans="1:2" ht="357.75">
      <c r="A49" s="15"/>
      <c r="B49" s="12" t="s">
        <v>260</v>
      </c>
    </row>
    <row r="50" spans="1:2">
      <c r="A50" s="15"/>
      <c r="B50" s="4"/>
    </row>
    <row r="51" spans="1:2" ht="166.5">
      <c r="A51" s="15"/>
      <c r="B51" s="12" t="s">
        <v>261</v>
      </c>
    </row>
    <row r="52" spans="1:2">
      <c r="A52" s="15" t="s">
        <v>1363</v>
      </c>
      <c r="B52" s="17" t="s">
        <v>262</v>
      </c>
    </row>
    <row r="53" spans="1:2" ht="217.5">
      <c r="A53" s="15"/>
      <c r="B53" s="12" t="s">
        <v>263</v>
      </c>
    </row>
    <row r="54" spans="1:2">
      <c r="A54" s="15" t="s">
        <v>1364</v>
      </c>
      <c r="B54" s="17" t="s">
        <v>264</v>
      </c>
    </row>
    <row r="55" spans="1:2" ht="294">
      <c r="A55" s="15"/>
      <c r="B55" s="12" t="s">
        <v>265</v>
      </c>
    </row>
    <row r="56" spans="1:2">
      <c r="A56" s="15"/>
      <c r="B56" s="4"/>
    </row>
    <row r="57" spans="1:2" ht="243">
      <c r="A57" s="15"/>
      <c r="B57" s="12" t="s">
        <v>266</v>
      </c>
    </row>
    <row r="58" spans="1:2">
      <c r="A58" s="15"/>
      <c r="B58" s="4"/>
    </row>
    <row r="59" spans="1:2" ht="115.5">
      <c r="A59" s="15"/>
      <c r="B59" s="12" t="s">
        <v>267</v>
      </c>
    </row>
    <row r="60" spans="1:2">
      <c r="A60" s="15" t="s">
        <v>1365</v>
      </c>
      <c r="B60" s="17" t="s">
        <v>268</v>
      </c>
    </row>
    <row r="61" spans="1:2" ht="281.25">
      <c r="A61" s="15"/>
      <c r="B61" s="12" t="s">
        <v>269</v>
      </c>
    </row>
    <row r="62" spans="1:2">
      <c r="A62" s="15"/>
      <c r="B62" s="4"/>
    </row>
    <row r="63" spans="1:2" ht="102.75">
      <c r="A63" s="15"/>
      <c r="B63" s="12" t="s">
        <v>270</v>
      </c>
    </row>
    <row r="64" spans="1:2">
      <c r="A64" s="15"/>
      <c r="B64" s="12"/>
    </row>
    <row r="65" spans="1:2" ht="217.5">
      <c r="A65" s="15"/>
      <c r="B65" s="12" t="s">
        <v>271</v>
      </c>
    </row>
    <row r="66" spans="1:2">
      <c r="A66" s="15"/>
      <c r="B66" s="4"/>
    </row>
    <row r="67" spans="1:2" ht="281.25">
      <c r="A67" s="15"/>
      <c r="B67" s="12" t="s">
        <v>272</v>
      </c>
    </row>
    <row r="68" spans="1:2">
      <c r="A68" s="15"/>
      <c r="B68" s="12"/>
    </row>
    <row r="69" spans="1:2" ht="26.25">
      <c r="A69" s="15"/>
      <c r="B69" s="19" t="s">
        <v>273</v>
      </c>
    </row>
    <row r="70" spans="1:2" ht="179.25">
      <c r="A70" s="15"/>
      <c r="B70" s="12" t="s">
        <v>274</v>
      </c>
    </row>
    <row r="71" spans="1:2">
      <c r="A71" s="15"/>
      <c r="B71" s="12"/>
    </row>
    <row r="72" spans="1:2">
      <c r="A72" s="15"/>
      <c r="B72" s="19" t="s">
        <v>275</v>
      </c>
    </row>
    <row r="73" spans="1:2" ht="409.6">
      <c r="A73" s="15"/>
      <c r="B73" s="12" t="s">
        <v>276</v>
      </c>
    </row>
    <row r="74" spans="1:2">
      <c r="A74" s="15"/>
      <c r="B74" s="12"/>
    </row>
    <row r="75" spans="1:2">
      <c r="A75" s="15"/>
      <c r="B75" s="19" t="s">
        <v>277</v>
      </c>
    </row>
    <row r="76" spans="1:2" ht="102.75">
      <c r="A76" s="15"/>
      <c r="B76" s="12" t="s">
        <v>278</v>
      </c>
    </row>
    <row r="77" spans="1:2">
      <c r="A77" s="15"/>
      <c r="B77" s="21"/>
    </row>
    <row r="78" spans="1:2" ht="204.75">
      <c r="A78" s="15"/>
      <c r="B78" s="12" t="s">
        <v>279</v>
      </c>
    </row>
    <row r="79" spans="1:2">
      <c r="A79" s="15"/>
      <c r="B79" s="4"/>
    </row>
    <row r="80" spans="1:2" ht="115.5">
      <c r="A80" s="15"/>
      <c r="B80" s="12" t="s">
        <v>280</v>
      </c>
    </row>
    <row r="81" spans="1:2">
      <c r="A81" s="15"/>
      <c r="B81" s="4"/>
    </row>
    <row r="82" spans="1:2" ht="243">
      <c r="A82" s="15"/>
      <c r="B82" s="12" t="s">
        <v>281</v>
      </c>
    </row>
    <row r="83" spans="1:2">
      <c r="A83" s="15" t="s">
        <v>1366</v>
      </c>
      <c r="B83" s="17" t="s">
        <v>282</v>
      </c>
    </row>
    <row r="84" spans="1:2" ht="306.75">
      <c r="A84" s="15"/>
      <c r="B84" s="12" t="s">
        <v>283</v>
      </c>
    </row>
    <row r="85" spans="1:2">
      <c r="A85" s="15"/>
      <c r="B85" s="4"/>
    </row>
    <row r="86" spans="1:2" ht="319.5">
      <c r="A86" s="15"/>
      <c r="B86" s="12" t="s">
        <v>284</v>
      </c>
    </row>
    <row r="87" spans="1:2">
      <c r="A87" s="15" t="s">
        <v>285</v>
      </c>
      <c r="B87" s="13" t="s">
        <v>285</v>
      </c>
    </row>
    <row r="88" spans="1:2" ht="409.6">
      <c r="A88" s="15"/>
      <c r="B88" s="12" t="s">
        <v>286</v>
      </c>
    </row>
    <row r="89" spans="1:2">
      <c r="A89" s="15"/>
      <c r="B89" s="4"/>
    </row>
    <row r="90" spans="1:2" ht="90">
      <c r="A90" s="15"/>
      <c r="B90" s="12" t="s">
        <v>287</v>
      </c>
    </row>
    <row r="91" spans="1:2">
      <c r="A91" s="15" t="s">
        <v>288</v>
      </c>
      <c r="B91" s="17" t="s">
        <v>288</v>
      </c>
    </row>
    <row r="92" spans="1:2" ht="192">
      <c r="A92" s="15"/>
      <c r="B92" s="12" t="s">
        <v>289</v>
      </c>
    </row>
    <row r="93" spans="1:2">
      <c r="A93" s="15" t="s">
        <v>1367</v>
      </c>
      <c r="B93" s="17" t="s">
        <v>290</v>
      </c>
    </row>
    <row r="94" spans="1:2" ht="115.5">
      <c r="A94" s="15"/>
      <c r="B94" s="12" t="s">
        <v>291</v>
      </c>
    </row>
    <row r="95" spans="1:2" ht="26.25">
      <c r="A95" s="15" t="s">
        <v>1368</v>
      </c>
      <c r="B95" s="13" t="s">
        <v>292</v>
      </c>
    </row>
    <row r="96" spans="1:2" ht="204.75">
      <c r="A96" s="15"/>
      <c r="B96" s="12" t="s">
        <v>293</v>
      </c>
    </row>
    <row r="97" spans="1:2">
      <c r="A97" s="15" t="s">
        <v>1369</v>
      </c>
      <c r="B97" s="17" t="s">
        <v>294</v>
      </c>
    </row>
    <row r="98" spans="1:2" ht="370.5">
      <c r="A98" s="15"/>
      <c r="B98" s="12" t="s">
        <v>295</v>
      </c>
    </row>
    <row r="99" spans="1:2">
      <c r="A99" s="15" t="s">
        <v>296</v>
      </c>
      <c r="B99" s="17" t="s">
        <v>296</v>
      </c>
    </row>
    <row r="100" spans="1:2" ht="153.75">
      <c r="A100" s="15"/>
      <c r="B100" s="12" t="s">
        <v>297</v>
      </c>
    </row>
    <row r="101" spans="1:2">
      <c r="A101" s="15"/>
      <c r="B101" s="4"/>
    </row>
    <row r="102" spans="1:2" ht="179.25">
      <c r="A102" s="15"/>
      <c r="B102" s="12" t="s">
        <v>298</v>
      </c>
    </row>
    <row r="103" spans="1:2" ht="345">
      <c r="A103" s="15"/>
      <c r="B103" s="12" t="s">
        <v>299</v>
      </c>
    </row>
    <row r="104" spans="1:2">
      <c r="A104" s="15" t="s">
        <v>1370</v>
      </c>
      <c r="B104" s="17" t="s">
        <v>305</v>
      </c>
    </row>
    <row r="105" spans="1:2" ht="166.5">
      <c r="A105" s="15"/>
      <c r="B105" s="12" t="s">
        <v>306</v>
      </c>
    </row>
    <row r="106" spans="1:2">
      <c r="A106" s="15" t="s">
        <v>307</v>
      </c>
      <c r="B106" s="17" t="s">
        <v>307</v>
      </c>
    </row>
    <row r="107" spans="1:2" ht="90">
      <c r="A107" s="15"/>
      <c r="B107" s="12" t="s">
        <v>308</v>
      </c>
    </row>
    <row r="108" spans="1:2">
      <c r="A108" s="15" t="s">
        <v>1371</v>
      </c>
      <c r="B108" s="17" t="s">
        <v>309</v>
      </c>
    </row>
    <row r="109" spans="1:2" ht="192">
      <c r="A109" s="15"/>
      <c r="B109" s="12" t="s">
        <v>310</v>
      </c>
    </row>
    <row r="110" spans="1:2" ht="153.75">
      <c r="A110" s="15"/>
      <c r="B110" s="12" t="s">
        <v>311</v>
      </c>
    </row>
    <row r="111" spans="1:2" ht="179.25">
      <c r="A111" s="15"/>
      <c r="B111" s="12" t="s">
        <v>312</v>
      </c>
    </row>
    <row r="112" spans="1:2" ht="409.6">
      <c r="A112" s="15"/>
      <c r="B112" s="12" t="s">
        <v>313</v>
      </c>
    </row>
    <row r="113" spans="1:2">
      <c r="A113" s="15" t="s">
        <v>1372</v>
      </c>
      <c r="B113" s="17" t="s">
        <v>314</v>
      </c>
    </row>
    <row r="114" spans="1:2" ht="141">
      <c r="A114" s="15"/>
      <c r="B114" s="12" t="s">
        <v>315</v>
      </c>
    </row>
    <row r="115" spans="1:2">
      <c r="A115" s="15" t="s">
        <v>1373</v>
      </c>
      <c r="B115" s="11" t="s">
        <v>208</v>
      </c>
    </row>
    <row r="116" spans="1:2" ht="90">
      <c r="A116" s="15"/>
      <c r="B116" s="12" t="s">
        <v>209</v>
      </c>
    </row>
    <row r="117" spans="1:2">
      <c r="A117" s="15" t="s">
        <v>1374</v>
      </c>
      <c r="B117" s="13" t="s">
        <v>210</v>
      </c>
    </row>
    <row r="118" spans="1:2" ht="306.75">
      <c r="A118" s="15"/>
      <c r="B118" s="12" t="s">
        <v>211</v>
      </c>
    </row>
    <row r="119" spans="1:2">
      <c r="A119" s="15" t="s">
        <v>212</v>
      </c>
      <c r="B119" s="13" t="s">
        <v>212</v>
      </c>
    </row>
    <row r="120" spans="1:2" ht="166.5">
      <c r="A120" s="15"/>
      <c r="B120" s="12" t="s">
        <v>213</v>
      </c>
    </row>
  </sheetData>
  <mergeCells count="26">
    <mergeCell ref="A117:A118"/>
    <mergeCell ref="A119:A120"/>
    <mergeCell ref="A99:A103"/>
    <mergeCell ref="A104:A105"/>
    <mergeCell ref="A106:A107"/>
    <mergeCell ref="A108:A112"/>
    <mergeCell ref="A113:A114"/>
    <mergeCell ref="A115:A116"/>
    <mergeCell ref="A83:A86"/>
    <mergeCell ref="A87:A90"/>
    <mergeCell ref="A91:A92"/>
    <mergeCell ref="A93:A94"/>
    <mergeCell ref="A95:A96"/>
    <mergeCell ref="A97:A98"/>
    <mergeCell ref="A25:A34"/>
    <mergeCell ref="A35:A40"/>
    <mergeCell ref="A41:A51"/>
    <mergeCell ref="A52:A53"/>
    <mergeCell ref="A54:A59"/>
    <mergeCell ref="A60:A82"/>
    <mergeCell ref="A1:A2"/>
    <mergeCell ref="A4:A5"/>
    <mergeCell ref="A6:A7"/>
    <mergeCell ref="A8:A13"/>
    <mergeCell ref="A14:A20"/>
    <mergeCell ref="A21: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23.28515625" customWidth="1"/>
    <col min="4" max="4" width="13.140625" customWidth="1"/>
    <col min="5" max="5" width="13" customWidth="1"/>
    <col min="6" max="6" width="11.42578125" customWidth="1"/>
    <col min="7" max="7" width="11" customWidth="1"/>
    <col min="8" max="8" width="10.85546875" customWidth="1"/>
    <col min="9" max="9" width="18" customWidth="1"/>
    <col min="10" max="10" width="2.140625" customWidth="1"/>
    <col min="11" max="11" width="9.5703125" customWidth="1"/>
    <col min="12" max="12" width="13.140625" customWidth="1"/>
    <col min="13" max="13" width="2.140625" customWidth="1"/>
    <col min="14" max="14" width="9.5703125" customWidth="1"/>
    <col min="15" max="15" width="2.140625" customWidth="1"/>
    <col min="16" max="16" width="10.85546875" customWidth="1"/>
    <col min="17" max="17" width="1.7109375" customWidth="1"/>
  </cols>
  <sheetData>
    <row r="1" spans="1:17" ht="15" customHeight="1">
      <c r="A1" s="8" t="s">
        <v>13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6</v>
      </c>
      <c r="B3" s="135"/>
      <c r="C3" s="135"/>
      <c r="D3" s="135"/>
      <c r="E3" s="135"/>
      <c r="F3" s="135"/>
      <c r="G3" s="135"/>
      <c r="H3" s="135"/>
      <c r="I3" s="135"/>
      <c r="J3" s="135"/>
      <c r="K3" s="135"/>
      <c r="L3" s="135"/>
      <c r="M3" s="135"/>
      <c r="N3" s="135"/>
      <c r="O3" s="135"/>
      <c r="P3" s="135"/>
      <c r="Q3" s="135"/>
    </row>
    <row r="4" spans="1:17">
      <c r="A4" s="15" t="s">
        <v>1376</v>
      </c>
      <c r="B4" s="34"/>
      <c r="C4" s="34"/>
      <c r="D4" s="34"/>
      <c r="E4" s="34"/>
      <c r="F4" s="34"/>
      <c r="G4" s="34"/>
      <c r="H4" s="34"/>
      <c r="I4" s="34"/>
    </row>
    <row r="5" spans="1:17">
      <c r="A5" s="15"/>
      <c r="B5" s="22"/>
      <c r="C5" s="22"/>
      <c r="D5" s="22"/>
      <c r="E5" s="22"/>
      <c r="F5" s="22"/>
      <c r="G5" s="22"/>
      <c r="H5" s="22"/>
      <c r="I5" s="22"/>
    </row>
    <row r="6" spans="1:17" ht="15.75" thickBot="1">
      <c r="A6" s="15"/>
      <c r="B6" s="10" t="s">
        <v>318</v>
      </c>
      <c r="C6" s="35" t="s">
        <v>319</v>
      </c>
      <c r="D6" s="35"/>
      <c r="E6" s="35"/>
      <c r="F6" s="35"/>
      <c r="G6" s="35"/>
      <c r="H6" s="35"/>
      <c r="I6" s="35"/>
    </row>
    <row r="7" spans="1:17" ht="15.75" thickBot="1">
      <c r="A7" s="15"/>
      <c r="B7" s="14"/>
      <c r="C7" s="36">
        <v>2014</v>
      </c>
      <c r="D7" s="36"/>
      <c r="E7" s="36"/>
      <c r="F7" s="14"/>
      <c r="G7" s="36">
        <v>2013</v>
      </c>
      <c r="H7" s="36"/>
      <c r="I7" s="36"/>
    </row>
    <row r="8" spans="1:17">
      <c r="A8" s="15"/>
      <c r="B8" s="14"/>
      <c r="C8" s="38"/>
      <c r="D8" s="38"/>
      <c r="E8" s="38"/>
      <c r="F8" s="14"/>
      <c r="G8" s="38"/>
      <c r="H8" s="38"/>
      <c r="I8" s="38"/>
    </row>
    <row r="9" spans="1:17">
      <c r="A9" s="15"/>
      <c r="B9" s="39" t="s">
        <v>320</v>
      </c>
      <c r="C9" s="40" t="s">
        <v>321</v>
      </c>
      <c r="D9" s="41">
        <v>2949739</v>
      </c>
      <c r="E9" s="42"/>
      <c r="F9" s="42"/>
      <c r="G9" s="43" t="s">
        <v>321</v>
      </c>
      <c r="H9" s="44">
        <v>2488283</v>
      </c>
      <c r="I9" s="42"/>
    </row>
    <row r="10" spans="1:17">
      <c r="A10" s="15"/>
      <c r="B10" s="39"/>
      <c r="C10" s="40"/>
      <c r="D10" s="41"/>
      <c r="E10" s="42"/>
      <c r="F10" s="42"/>
      <c r="G10" s="43"/>
      <c r="H10" s="44"/>
      <c r="I10" s="42"/>
    </row>
    <row r="11" spans="1:17">
      <c r="A11" s="15"/>
      <c r="B11" s="45" t="s">
        <v>322</v>
      </c>
      <c r="C11" s="46">
        <v>11582</v>
      </c>
      <c r="D11" s="46"/>
      <c r="E11" s="37"/>
      <c r="F11" s="37"/>
      <c r="G11" s="49">
        <v>14879</v>
      </c>
      <c r="H11" s="49"/>
      <c r="I11" s="37"/>
    </row>
    <row r="12" spans="1:17" ht="15.75" thickBot="1">
      <c r="A12" s="15"/>
      <c r="B12" s="45"/>
      <c r="C12" s="47"/>
      <c r="D12" s="47"/>
      <c r="E12" s="48"/>
      <c r="F12" s="37"/>
      <c r="G12" s="50"/>
      <c r="H12" s="50"/>
      <c r="I12" s="48"/>
    </row>
    <row r="13" spans="1:17">
      <c r="A13" s="15"/>
      <c r="B13" s="51" t="s">
        <v>323</v>
      </c>
      <c r="C13" s="52">
        <v>2961321</v>
      </c>
      <c r="D13" s="52"/>
      <c r="E13" s="54"/>
      <c r="F13" s="42"/>
      <c r="G13" s="56">
        <v>2503162</v>
      </c>
      <c r="H13" s="56"/>
      <c r="I13" s="54"/>
    </row>
    <row r="14" spans="1:17">
      <c r="A14" s="15"/>
      <c r="B14" s="51"/>
      <c r="C14" s="53"/>
      <c r="D14" s="53"/>
      <c r="E14" s="55"/>
      <c r="F14" s="42"/>
      <c r="G14" s="57"/>
      <c r="H14" s="57"/>
      <c r="I14" s="55"/>
    </row>
    <row r="15" spans="1:17">
      <c r="A15" s="15"/>
      <c r="B15" s="14"/>
      <c r="C15" s="37"/>
      <c r="D15" s="37"/>
      <c r="E15" s="37"/>
      <c r="F15" s="14"/>
      <c r="G15" s="37"/>
      <c r="H15" s="37"/>
      <c r="I15" s="37"/>
    </row>
    <row r="16" spans="1:17">
      <c r="A16" s="15"/>
      <c r="B16" s="51" t="s">
        <v>324</v>
      </c>
      <c r="C16" s="41">
        <v>65382</v>
      </c>
      <c r="D16" s="41"/>
      <c r="E16" s="42"/>
      <c r="F16" s="42"/>
      <c r="G16" s="44">
        <v>82521</v>
      </c>
      <c r="H16" s="44"/>
      <c r="I16" s="42"/>
    </row>
    <row r="17" spans="1:17">
      <c r="A17" s="15"/>
      <c r="B17" s="51"/>
      <c r="C17" s="41"/>
      <c r="D17" s="41"/>
      <c r="E17" s="42"/>
      <c r="F17" s="42"/>
      <c r="G17" s="44"/>
      <c r="H17" s="44"/>
      <c r="I17" s="42"/>
    </row>
    <row r="18" spans="1:17">
      <c r="A18" s="15"/>
      <c r="B18" s="14"/>
      <c r="C18" s="37"/>
      <c r="D18" s="37"/>
      <c r="E18" s="37"/>
      <c r="F18" s="14"/>
      <c r="G18" s="37"/>
      <c r="H18" s="37"/>
      <c r="I18" s="37"/>
    </row>
    <row r="19" spans="1:17">
      <c r="A19" s="15"/>
      <c r="B19" s="39" t="s">
        <v>325</v>
      </c>
      <c r="C19" s="41">
        <v>1031035</v>
      </c>
      <c r="D19" s="41"/>
      <c r="E19" s="42"/>
      <c r="F19" s="42"/>
      <c r="G19" s="44">
        <v>986410</v>
      </c>
      <c r="H19" s="44"/>
      <c r="I19" s="42"/>
    </row>
    <row r="20" spans="1:17">
      <c r="A20" s="15"/>
      <c r="B20" s="39"/>
      <c r="C20" s="41"/>
      <c r="D20" s="41"/>
      <c r="E20" s="42"/>
      <c r="F20" s="42"/>
      <c r="G20" s="44"/>
      <c r="H20" s="44"/>
      <c r="I20" s="42"/>
    </row>
    <row r="21" spans="1:17">
      <c r="A21" s="15"/>
      <c r="B21" s="45" t="s">
        <v>326</v>
      </c>
      <c r="C21" s="46">
        <v>49430</v>
      </c>
      <c r="D21" s="46"/>
      <c r="E21" s="37"/>
      <c r="F21" s="37"/>
      <c r="G21" s="49">
        <v>29874</v>
      </c>
      <c r="H21" s="49"/>
      <c r="I21" s="37"/>
    </row>
    <row r="22" spans="1:17" ht="15.75" thickBot="1">
      <c r="A22" s="15"/>
      <c r="B22" s="45"/>
      <c r="C22" s="47"/>
      <c r="D22" s="47"/>
      <c r="E22" s="48"/>
      <c r="F22" s="37"/>
      <c r="G22" s="50"/>
      <c r="H22" s="50"/>
      <c r="I22" s="48"/>
    </row>
    <row r="23" spans="1:17">
      <c r="A23" s="15"/>
      <c r="B23" s="51" t="s">
        <v>327</v>
      </c>
      <c r="C23" s="58" t="s">
        <v>321</v>
      </c>
      <c r="D23" s="52">
        <v>1080465</v>
      </c>
      <c r="E23" s="54"/>
      <c r="F23" s="42"/>
      <c r="G23" s="62" t="s">
        <v>321</v>
      </c>
      <c r="H23" s="56">
        <v>1016284</v>
      </c>
      <c r="I23" s="54"/>
    </row>
    <row r="24" spans="1:17" ht="15.75" thickBot="1">
      <c r="A24" s="15"/>
      <c r="B24" s="51"/>
      <c r="C24" s="59"/>
      <c r="D24" s="60"/>
      <c r="E24" s="61"/>
      <c r="F24" s="42"/>
      <c r="G24" s="63"/>
      <c r="H24" s="64"/>
      <c r="I24" s="61"/>
    </row>
    <row r="25" spans="1:17" ht="15.75" thickTop="1">
      <c r="A25" s="15"/>
      <c r="B25" s="138" t="s">
        <v>329</v>
      </c>
      <c r="C25" s="138"/>
      <c r="D25" s="138"/>
      <c r="E25" s="138"/>
      <c r="F25" s="138"/>
      <c r="G25" s="138"/>
      <c r="H25" s="138"/>
      <c r="I25" s="138"/>
      <c r="J25" s="138"/>
      <c r="K25" s="138"/>
      <c r="L25" s="138"/>
      <c r="M25" s="138"/>
      <c r="N25" s="138"/>
      <c r="O25" s="138"/>
      <c r="P25" s="138"/>
      <c r="Q25" s="138"/>
    </row>
    <row r="26" spans="1:17">
      <c r="A26" s="15"/>
      <c r="B26" s="34"/>
      <c r="C26" s="34"/>
      <c r="D26" s="34"/>
      <c r="E26" s="34"/>
      <c r="F26" s="34"/>
      <c r="G26" s="34"/>
      <c r="H26" s="34"/>
      <c r="I26" s="34"/>
      <c r="J26" s="34"/>
      <c r="K26" s="34"/>
      <c r="L26" s="34"/>
      <c r="M26" s="34"/>
      <c r="N26" s="34"/>
      <c r="O26" s="34"/>
      <c r="P26" s="34"/>
      <c r="Q26" s="34"/>
    </row>
    <row r="27" spans="1:17">
      <c r="A27" s="15"/>
      <c r="B27" s="22"/>
      <c r="C27" s="22"/>
      <c r="D27" s="22"/>
      <c r="E27" s="22"/>
      <c r="F27" s="22"/>
      <c r="G27" s="22"/>
      <c r="H27" s="22"/>
      <c r="I27" s="22"/>
      <c r="J27" s="22"/>
      <c r="K27" s="22"/>
      <c r="L27" s="22"/>
      <c r="M27" s="22"/>
      <c r="N27" s="22"/>
      <c r="O27" s="22"/>
      <c r="P27" s="22"/>
      <c r="Q27" s="22"/>
    </row>
    <row r="28" spans="1:17" ht="15.75" thickBot="1">
      <c r="A28" s="15"/>
      <c r="B28" s="14"/>
      <c r="C28" s="68">
        <v>42004</v>
      </c>
      <c r="D28" s="68"/>
      <c r="E28" s="68"/>
      <c r="F28" s="68"/>
      <c r="G28" s="68"/>
      <c r="H28" s="68"/>
      <c r="I28" s="68"/>
      <c r="J28" s="14"/>
      <c r="K28" s="68">
        <v>41639</v>
      </c>
      <c r="L28" s="68"/>
      <c r="M28" s="68"/>
      <c r="N28" s="68"/>
      <c r="O28" s="68"/>
      <c r="P28" s="68"/>
      <c r="Q28" s="68"/>
    </row>
    <row r="29" spans="1:17" ht="15.75" thickBot="1">
      <c r="A29" s="15"/>
      <c r="B29" s="14"/>
      <c r="C29" s="36" t="s">
        <v>330</v>
      </c>
      <c r="D29" s="36"/>
      <c r="E29" s="36"/>
      <c r="F29" s="14"/>
      <c r="G29" s="36" t="s">
        <v>331</v>
      </c>
      <c r="H29" s="36"/>
      <c r="I29" s="36"/>
      <c r="J29" s="14"/>
      <c r="K29" s="36" t="s">
        <v>330</v>
      </c>
      <c r="L29" s="36"/>
      <c r="M29" s="36"/>
      <c r="N29" s="14"/>
      <c r="O29" s="36" t="s">
        <v>331</v>
      </c>
      <c r="P29" s="36"/>
      <c r="Q29" s="36"/>
    </row>
    <row r="30" spans="1:17" ht="15.75" thickBot="1">
      <c r="A30" s="15"/>
      <c r="B30" s="28"/>
      <c r="C30" s="69"/>
      <c r="D30" s="69"/>
      <c r="E30" s="69"/>
      <c r="F30" s="28"/>
      <c r="G30" s="69"/>
      <c r="H30" s="69"/>
      <c r="I30" s="69"/>
      <c r="J30" s="28"/>
      <c r="K30" s="69"/>
      <c r="L30" s="69"/>
      <c r="M30" s="69"/>
      <c r="N30" s="28"/>
      <c r="O30" s="69"/>
      <c r="P30" s="69"/>
      <c r="Q30" s="69"/>
    </row>
    <row r="31" spans="1:17">
      <c r="A31" s="15"/>
      <c r="B31" s="70" t="s">
        <v>332</v>
      </c>
      <c r="C31" s="71" t="s">
        <v>321</v>
      </c>
      <c r="D31" s="73">
        <v>241769601</v>
      </c>
      <c r="E31" s="38"/>
      <c r="F31" s="37"/>
      <c r="G31" s="71" t="s">
        <v>321</v>
      </c>
      <c r="H31" s="73">
        <v>1919290</v>
      </c>
      <c r="I31" s="38"/>
      <c r="J31" s="37"/>
      <c r="K31" s="76" t="s">
        <v>321</v>
      </c>
      <c r="L31" s="78">
        <v>266757777</v>
      </c>
      <c r="M31" s="38"/>
      <c r="N31" s="37"/>
      <c r="O31" s="76" t="s">
        <v>321</v>
      </c>
      <c r="P31" s="78">
        <v>1818315</v>
      </c>
      <c r="Q31" s="38"/>
    </row>
    <row r="32" spans="1:17">
      <c r="A32" s="15"/>
      <c r="B32" s="70"/>
      <c r="C32" s="72"/>
      <c r="D32" s="74"/>
      <c r="E32" s="75"/>
      <c r="F32" s="37"/>
      <c r="G32" s="72"/>
      <c r="H32" s="74"/>
      <c r="I32" s="75"/>
      <c r="J32" s="37"/>
      <c r="K32" s="77"/>
      <c r="L32" s="79"/>
      <c r="M32" s="75"/>
      <c r="N32" s="37"/>
      <c r="O32" s="77"/>
      <c r="P32" s="79"/>
      <c r="Q32" s="75"/>
    </row>
    <row r="33" spans="1:17">
      <c r="A33" s="15"/>
      <c r="B33" s="80" t="s">
        <v>333</v>
      </c>
      <c r="C33" s="41">
        <v>91843044</v>
      </c>
      <c r="D33" s="41"/>
      <c r="E33" s="42"/>
      <c r="F33" s="42"/>
      <c r="G33" s="41">
        <v>1030449</v>
      </c>
      <c r="H33" s="41"/>
      <c r="I33" s="42"/>
      <c r="J33" s="42"/>
      <c r="K33" s="44">
        <v>56056362</v>
      </c>
      <c r="L33" s="44"/>
      <c r="M33" s="42"/>
      <c r="N33" s="42"/>
      <c r="O33" s="44">
        <v>669968</v>
      </c>
      <c r="P33" s="44"/>
      <c r="Q33" s="42"/>
    </row>
    <row r="34" spans="1:17" ht="15.75" thickBot="1">
      <c r="A34" s="15"/>
      <c r="B34" s="80"/>
      <c r="C34" s="81"/>
      <c r="D34" s="81"/>
      <c r="E34" s="82"/>
      <c r="F34" s="42"/>
      <c r="G34" s="81"/>
      <c r="H34" s="81"/>
      <c r="I34" s="82"/>
      <c r="J34" s="42"/>
      <c r="K34" s="83"/>
      <c r="L34" s="83"/>
      <c r="M34" s="82"/>
      <c r="N34" s="42"/>
      <c r="O34" s="83"/>
      <c r="P34" s="83"/>
      <c r="Q34" s="82"/>
    </row>
    <row r="35" spans="1:17">
      <c r="A35" s="15"/>
      <c r="B35" s="37"/>
      <c r="C35" s="71" t="s">
        <v>321</v>
      </c>
      <c r="D35" s="73">
        <v>333612645</v>
      </c>
      <c r="E35" s="38"/>
      <c r="F35" s="37"/>
      <c r="G35" s="71" t="s">
        <v>321</v>
      </c>
      <c r="H35" s="73">
        <v>2949739</v>
      </c>
      <c r="I35" s="38"/>
      <c r="J35" s="37"/>
      <c r="K35" s="76" t="s">
        <v>321</v>
      </c>
      <c r="L35" s="78">
        <v>322814139</v>
      </c>
      <c r="M35" s="38"/>
      <c r="N35" s="37"/>
      <c r="O35" s="76" t="s">
        <v>321</v>
      </c>
      <c r="P35" s="78">
        <v>2488283</v>
      </c>
      <c r="Q35" s="38"/>
    </row>
    <row r="36" spans="1:17" ht="15.75" thickBot="1">
      <c r="A36" s="15"/>
      <c r="B36" s="37"/>
      <c r="C36" s="84"/>
      <c r="D36" s="85"/>
      <c r="E36" s="86"/>
      <c r="F36" s="37"/>
      <c r="G36" s="84"/>
      <c r="H36" s="85"/>
      <c r="I36" s="86"/>
      <c r="J36" s="37"/>
      <c r="K36" s="87"/>
      <c r="L36" s="88"/>
      <c r="M36" s="86"/>
      <c r="N36" s="37"/>
      <c r="O36" s="87"/>
      <c r="P36" s="88"/>
      <c r="Q36" s="86"/>
    </row>
    <row r="37" spans="1:17" ht="15.75" thickTop="1">
      <c r="A37" s="15"/>
      <c r="B37" s="135"/>
      <c r="C37" s="135"/>
      <c r="D37" s="135"/>
      <c r="E37" s="135"/>
      <c r="F37" s="135"/>
      <c r="G37" s="135"/>
      <c r="H37" s="135"/>
      <c r="I37" s="135"/>
      <c r="J37" s="135"/>
      <c r="K37" s="135"/>
      <c r="L37" s="135"/>
      <c r="M37" s="135"/>
      <c r="N37" s="135"/>
      <c r="O37" s="135"/>
      <c r="P37" s="135"/>
      <c r="Q37" s="135"/>
    </row>
    <row r="38" spans="1:17">
      <c r="A38" s="15"/>
      <c r="B38" s="37" t="s">
        <v>334</v>
      </c>
      <c r="C38" s="37"/>
      <c r="D38" s="37"/>
      <c r="E38" s="37"/>
      <c r="F38" s="37"/>
      <c r="G38" s="37"/>
      <c r="H38" s="37"/>
      <c r="I38" s="37"/>
      <c r="J38" s="37"/>
      <c r="K38" s="37"/>
      <c r="L38" s="37"/>
      <c r="M38" s="37"/>
      <c r="N38" s="37"/>
      <c r="O38" s="37"/>
      <c r="P38" s="37"/>
      <c r="Q38" s="37"/>
    </row>
    <row r="39" spans="1:17">
      <c r="A39" s="15"/>
      <c r="B39" s="34"/>
      <c r="C39" s="34"/>
      <c r="D39" s="34"/>
      <c r="E39" s="34"/>
      <c r="F39" s="34"/>
      <c r="G39" s="34"/>
      <c r="H39" s="34"/>
      <c r="I39" s="34"/>
    </row>
    <row r="40" spans="1:17">
      <c r="A40" s="15"/>
      <c r="B40" s="22"/>
      <c r="C40" s="22"/>
      <c r="D40" s="22"/>
      <c r="E40" s="22"/>
      <c r="F40" s="22"/>
      <c r="G40" s="22"/>
      <c r="H40" s="22"/>
      <c r="I40" s="22"/>
    </row>
    <row r="41" spans="1:17" ht="15.75" thickBot="1">
      <c r="A41" s="15"/>
      <c r="B41" s="14"/>
      <c r="C41" s="95" t="s">
        <v>335</v>
      </c>
      <c r="D41" s="95"/>
      <c r="E41" s="95"/>
      <c r="F41" s="95"/>
      <c r="G41" s="95"/>
      <c r="H41" s="95"/>
      <c r="I41" s="95"/>
    </row>
    <row r="42" spans="1:17" ht="15.75" thickBot="1">
      <c r="A42" s="15"/>
      <c r="B42" s="14"/>
      <c r="C42" s="96">
        <v>42004</v>
      </c>
      <c r="D42" s="96"/>
      <c r="E42" s="96"/>
      <c r="F42" s="14"/>
      <c r="G42" s="68">
        <v>41639</v>
      </c>
      <c r="H42" s="68"/>
      <c r="I42" s="68"/>
    </row>
    <row r="43" spans="1:17">
      <c r="A43" s="15"/>
      <c r="B43" s="80" t="s">
        <v>336</v>
      </c>
      <c r="C43" s="58" t="s">
        <v>321</v>
      </c>
      <c r="D43" s="52">
        <v>2488283</v>
      </c>
      <c r="E43" s="54"/>
      <c r="F43" s="42"/>
      <c r="G43" s="62" t="s">
        <v>321</v>
      </c>
      <c r="H43" s="56">
        <v>635860</v>
      </c>
      <c r="I43" s="54"/>
    </row>
    <row r="44" spans="1:17">
      <c r="A44" s="15"/>
      <c r="B44" s="80"/>
      <c r="C44" s="40"/>
      <c r="D44" s="41"/>
      <c r="E44" s="42"/>
      <c r="F44" s="42"/>
      <c r="G44" s="97"/>
      <c r="H44" s="57"/>
      <c r="I44" s="55"/>
    </row>
    <row r="45" spans="1:17">
      <c r="A45" s="15"/>
      <c r="B45" s="65" t="s">
        <v>337</v>
      </c>
      <c r="C45" s="37"/>
      <c r="D45" s="37"/>
      <c r="E45" s="37"/>
      <c r="F45" s="14"/>
      <c r="G45" s="37"/>
      <c r="H45" s="37"/>
      <c r="I45" s="37"/>
    </row>
    <row r="46" spans="1:17">
      <c r="A46" s="15"/>
      <c r="B46" s="98" t="s">
        <v>338</v>
      </c>
      <c r="C46" s="41">
        <v>238292</v>
      </c>
      <c r="D46" s="41"/>
      <c r="E46" s="42"/>
      <c r="F46" s="42"/>
      <c r="G46" s="44">
        <v>248381</v>
      </c>
      <c r="H46" s="44"/>
      <c r="I46" s="42"/>
    </row>
    <row r="47" spans="1:17">
      <c r="A47" s="15"/>
      <c r="B47" s="98"/>
      <c r="C47" s="41"/>
      <c r="D47" s="41"/>
      <c r="E47" s="42"/>
      <c r="F47" s="42"/>
      <c r="G47" s="44"/>
      <c r="H47" s="44"/>
      <c r="I47" s="42"/>
    </row>
    <row r="48" spans="1:17">
      <c r="A48" s="15"/>
      <c r="B48" s="99" t="s">
        <v>339</v>
      </c>
      <c r="C48" s="46">
        <v>470543</v>
      </c>
      <c r="D48" s="46"/>
      <c r="E48" s="37"/>
      <c r="F48" s="37"/>
      <c r="G48" s="49">
        <v>1545584</v>
      </c>
      <c r="H48" s="49"/>
      <c r="I48" s="37"/>
    </row>
    <row r="49" spans="1:17">
      <c r="A49" s="15"/>
      <c r="B49" s="99"/>
      <c r="C49" s="46"/>
      <c r="D49" s="46"/>
      <c r="E49" s="37"/>
      <c r="F49" s="37"/>
      <c r="G49" s="49"/>
      <c r="H49" s="49"/>
      <c r="I49" s="37"/>
    </row>
    <row r="50" spans="1:17">
      <c r="A50" s="15"/>
      <c r="B50" s="66" t="s">
        <v>340</v>
      </c>
      <c r="C50" s="42"/>
      <c r="D50" s="42"/>
      <c r="E50" s="42"/>
      <c r="F50" s="28"/>
      <c r="G50" s="42"/>
      <c r="H50" s="42"/>
      <c r="I50" s="42"/>
    </row>
    <row r="51" spans="1:17">
      <c r="A51" s="15"/>
      <c r="B51" s="99" t="s">
        <v>341</v>
      </c>
      <c r="C51" s="46">
        <v>87434</v>
      </c>
      <c r="D51" s="46"/>
      <c r="E51" s="37"/>
      <c r="F51" s="37"/>
      <c r="G51" s="49">
        <v>377486</v>
      </c>
      <c r="H51" s="49"/>
      <c r="I51" s="37"/>
    </row>
    <row r="52" spans="1:17">
      <c r="A52" s="15"/>
      <c r="B52" s="99"/>
      <c r="C52" s="46"/>
      <c r="D52" s="46"/>
      <c r="E52" s="37"/>
      <c r="F52" s="37"/>
      <c r="G52" s="49"/>
      <c r="H52" s="49"/>
      <c r="I52" s="37"/>
    </row>
    <row r="53" spans="1:17" ht="15.75" thickBot="1">
      <c r="A53" s="15"/>
      <c r="B53" s="89" t="s">
        <v>342</v>
      </c>
      <c r="C53" s="100" t="s">
        <v>343</v>
      </c>
      <c r="D53" s="100"/>
      <c r="E53" s="92" t="s">
        <v>344</v>
      </c>
      <c r="F53" s="28"/>
      <c r="G53" s="101" t="s">
        <v>345</v>
      </c>
      <c r="H53" s="101"/>
      <c r="I53" s="94" t="s">
        <v>344</v>
      </c>
    </row>
    <row r="54" spans="1:17">
      <c r="A54" s="15"/>
      <c r="B54" s="70" t="s">
        <v>346</v>
      </c>
      <c r="C54" s="71" t="s">
        <v>321</v>
      </c>
      <c r="D54" s="73">
        <v>2949739</v>
      </c>
      <c r="E54" s="38"/>
      <c r="F54" s="37"/>
      <c r="G54" s="76" t="s">
        <v>321</v>
      </c>
      <c r="H54" s="78">
        <v>2488283</v>
      </c>
      <c r="I54" s="38"/>
    </row>
    <row r="55" spans="1:17" ht="15.75" thickBot="1">
      <c r="A55" s="15"/>
      <c r="B55" s="70"/>
      <c r="C55" s="84"/>
      <c r="D55" s="85"/>
      <c r="E55" s="86"/>
      <c r="F55" s="37"/>
      <c r="G55" s="87"/>
      <c r="H55" s="88"/>
      <c r="I55" s="86"/>
    </row>
    <row r="56" spans="1:17" ht="15.75" thickTop="1">
      <c r="A56" s="15" t="s">
        <v>1377</v>
      </c>
      <c r="B56" s="37" t="s">
        <v>347</v>
      </c>
      <c r="C56" s="37"/>
      <c r="D56" s="37"/>
      <c r="E56" s="37"/>
      <c r="F56" s="37"/>
      <c r="G56" s="37"/>
      <c r="H56" s="37"/>
      <c r="I56" s="37"/>
      <c r="J56" s="37"/>
      <c r="K56" s="37"/>
      <c r="L56" s="37"/>
      <c r="M56" s="37"/>
      <c r="N56" s="37"/>
      <c r="O56" s="37"/>
      <c r="P56" s="37"/>
      <c r="Q56" s="37"/>
    </row>
    <row r="57" spans="1:17">
      <c r="A57" s="15"/>
      <c r="B57" s="34"/>
      <c r="C57" s="34"/>
      <c r="D57" s="34"/>
      <c r="E57" s="34"/>
      <c r="F57" s="34"/>
      <c r="G57" s="34"/>
    </row>
    <row r="58" spans="1:17">
      <c r="A58" s="15"/>
      <c r="B58" s="22"/>
      <c r="C58" s="22"/>
      <c r="D58" s="22"/>
      <c r="E58" s="22"/>
      <c r="F58" s="22"/>
      <c r="G58" s="22"/>
    </row>
    <row r="59" spans="1:17" ht="15.75" thickBot="1">
      <c r="A59" s="15"/>
      <c r="B59" s="103" t="s">
        <v>332</v>
      </c>
      <c r="C59" s="68">
        <v>42004</v>
      </c>
      <c r="D59" s="68"/>
      <c r="E59" s="14"/>
      <c r="F59" s="68">
        <v>41639</v>
      </c>
      <c r="G59" s="68"/>
    </row>
    <row r="60" spans="1:17">
      <c r="A60" s="15"/>
      <c r="B60" s="66" t="s">
        <v>348</v>
      </c>
      <c r="C60" s="91">
        <v>11.96</v>
      </c>
      <c r="D60" s="27" t="s">
        <v>349</v>
      </c>
      <c r="E60" s="28"/>
      <c r="F60" s="104">
        <v>14.17</v>
      </c>
      <c r="G60" s="33" t="s">
        <v>349</v>
      </c>
    </row>
    <row r="61" spans="1:17">
      <c r="A61" s="15"/>
      <c r="B61" s="65" t="s">
        <v>350</v>
      </c>
      <c r="C61" s="105">
        <v>18.579999999999998</v>
      </c>
      <c r="D61" s="10" t="s">
        <v>349</v>
      </c>
      <c r="E61" s="14"/>
      <c r="F61" s="106">
        <v>20.34</v>
      </c>
      <c r="G61" s="21" t="s">
        <v>349</v>
      </c>
    </row>
    <row r="62" spans="1:17">
      <c r="A62" s="15"/>
      <c r="B62" s="80" t="s">
        <v>351</v>
      </c>
      <c r="C62" s="107" t="s">
        <v>352</v>
      </c>
      <c r="D62" s="42"/>
      <c r="E62" s="42"/>
      <c r="F62" s="108" t="s">
        <v>353</v>
      </c>
      <c r="G62" s="42"/>
    </row>
    <row r="63" spans="1:17">
      <c r="A63" s="15"/>
      <c r="B63" s="80"/>
      <c r="C63" s="107"/>
      <c r="D63" s="42"/>
      <c r="E63" s="42"/>
      <c r="F63" s="108"/>
      <c r="G63" s="42"/>
    </row>
    <row r="64" spans="1:17" ht="15.75" thickBot="1">
      <c r="A64" s="15"/>
      <c r="B64" s="103" t="s">
        <v>333</v>
      </c>
      <c r="C64" s="68">
        <v>42004</v>
      </c>
      <c r="D64" s="68"/>
      <c r="E64" s="14"/>
      <c r="F64" s="68">
        <v>41639</v>
      </c>
      <c r="G64" s="68"/>
    </row>
    <row r="65" spans="1:17">
      <c r="A65" s="15"/>
      <c r="B65" s="66" t="s">
        <v>348</v>
      </c>
      <c r="C65" s="91">
        <v>9.09</v>
      </c>
      <c r="D65" s="27" t="s">
        <v>349</v>
      </c>
      <c r="E65" s="28"/>
      <c r="F65" s="93">
        <v>10.5</v>
      </c>
      <c r="G65" s="29" t="s">
        <v>349</v>
      </c>
    </row>
    <row r="66" spans="1:17">
      <c r="A66" s="15"/>
      <c r="B66" s="65" t="s">
        <v>350</v>
      </c>
      <c r="C66" s="105">
        <v>11.27</v>
      </c>
      <c r="D66" s="10" t="s">
        <v>349</v>
      </c>
      <c r="E66" s="14"/>
      <c r="F66" s="106">
        <v>8.9700000000000006</v>
      </c>
      <c r="G66" s="21" t="s">
        <v>349</v>
      </c>
    </row>
    <row r="67" spans="1:17">
      <c r="A67" s="15"/>
      <c r="B67" s="80" t="s">
        <v>351</v>
      </c>
      <c r="C67" s="107" t="s">
        <v>354</v>
      </c>
      <c r="D67" s="42"/>
      <c r="E67" s="42"/>
      <c r="F67" s="108" t="s">
        <v>355</v>
      </c>
      <c r="G67" s="42"/>
    </row>
    <row r="68" spans="1:17">
      <c r="A68" s="15"/>
      <c r="B68" s="80"/>
      <c r="C68" s="107"/>
      <c r="D68" s="42"/>
      <c r="E68" s="42"/>
      <c r="F68" s="108"/>
      <c r="G68" s="42"/>
    </row>
    <row r="69" spans="1:17">
      <c r="A69" s="15"/>
      <c r="B69" s="102" t="s">
        <v>393</v>
      </c>
      <c r="C69" s="102"/>
      <c r="D69" s="102"/>
      <c r="E69" s="102"/>
      <c r="F69" s="102"/>
      <c r="G69" s="102"/>
      <c r="H69" s="102"/>
      <c r="I69" s="102"/>
      <c r="J69" s="102"/>
      <c r="K69" s="102"/>
      <c r="L69" s="102"/>
      <c r="M69" s="102"/>
      <c r="N69" s="102"/>
      <c r="O69" s="102"/>
      <c r="P69" s="102"/>
      <c r="Q69" s="102"/>
    </row>
    <row r="70" spans="1:17">
      <c r="A70" s="15"/>
      <c r="B70" s="34"/>
      <c r="C70" s="34"/>
      <c r="D70" s="34"/>
      <c r="E70" s="34"/>
      <c r="F70" s="34"/>
      <c r="G70" s="34"/>
      <c r="H70" s="34"/>
      <c r="I70" s="34"/>
    </row>
    <row r="71" spans="1:17" ht="15.75" thickBot="1">
      <c r="A71" s="15"/>
      <c r="B71" s="22"/>
      <c r="C71" s="22"/>
      <c r="D71" s="22"/>
      <c r="E71" s="22"/>
      <c r="F71" s="22"/>
      <c r="G71" s="22"/>
      <c r="H71" s="22"/>
      <c r="I71" s="22"/>
    </row>
    <row r="72" spans="1:17">
      <c r="A72" s="15"/>
      <c r="B72" s="131" t="s">
        <v>394</v>
      </c>
      <c r="C72" s="111" t="s">
        <v>395</v>
      </c>
      <c r="D72" s="38"/>
      <c r="E72" s="125" t="s">
        <v>396</v>
      </c>
      <c r="F72" s="38"/>
      <c r="G72" s="125" t="s">
        <v>398</v>
      </c>
      <c r="H72" s="38"/>
      <c r="I72" s="111" t="s">
        <v>400</v>
      </c>
    </row>
    <row r="73" spans="1:17" ht="15.75" thickBot="1">
      <c r="A73" s="15"/>
      <c r="B73" s="131"/>
      <c r="C73" s="35"/>
      <c r="D73" s="48"/>
      <c r="E73" s="25" t="s">
        <v>397</v>
      </c>
      <c r="F73" s="48"/>
      <c r="G73" s="25" t="s">
        <v>399</v>
      </c>
      <c r="H73" s="48"/>
      <c r="I73" s="35"/>
    </row>
    <row r="74" spans="1:17" ht="26.25">
      <c r="A74" s="15"/>
      <c r="B74" s="27" t="s">
        <v>401</v>
      </c>
      <c r="C74" s="32"/>
      <c r="D74" s="32"/>
      <c r="E74" s="32"/>
      <c r="F74" s="32"/>
      <c r="G74" s="32"/>
      <c r="H74" s="32"/>
      <c r="I74" s="32"/>
    </row>
    <row r="75" spans="1:17">
      <c r="A75" s="15"/>
      <c r="B75" s="21" t="s">
        <v>402</v>
      </c>
      <c r="C75" s="126">
        <v>6.2E-2</v>
      </c>
      <c r="D75" s="14"/>
      <c r="E75" s="105" t="s">
        <v>403</v>
      </c>
      <c r="F75" s="14"/>
      <c r="G75" s="126">
        <v>8.5000000000000006E-2</v>
      </c>
      <c r="H75" s="14"/>
      <c r="I75" s="126">
        <v>6.7000000000000004E-2</v>
      </c>
    </row>
    <row r="76" spans="1:17">
      <c r="A76" s="15"/>
      <c r="B76" s="29" t="s">
        <v>404</v>
      </c>
      <c r="C76" s="127">
        <v>0.19400000000000001</v>
      </c>
      <c r="D76" s="28"/>
      <c r="E76" s="91" t="s">
        <v>405</v>
      </c>
      <c r="F76" s="28"/>
      <c r="G76" s="127">
        <v>0.14199999999999999</v>
      </c>
      <c r="H76" s="28"/>
      <c r="I76" s="127">
        <v>0.313</v>
      </c>
    </row>
    <row r="77" spans="1:17" ht="26.25">
      <c r="A77" s="15"/>
      <c r="B77" s="10" t="s">
        <v>406</v>
      </c>
      <c r="C77" s="14"/>
      <c r="D77" s="14"/>
      <c r="E77" s="14"/>
      <c r="F77" s="14"/>
      <c r="G77" s="14"/>
      <c r="H77" s="14"/>
      <c r="I77" s="14"/>
    </row>
    <row r="78" spans="1:17">
      <c r="A78" s="15"/>
      <c r="B78" s="29" t="s">
        <v>402</v>
      </c>
      <c r="C78" s="128">
        <v>0.04</v>
      </c>
      <c r="D78" s="28"/>
      <c r="E78" s="93" t="s">
        <v>407</v>
      </c>
      <c r="F78" s="28"/>
      <c r="G78" s="128">
        <v>0.10100000000000001</v>
      </c>
      <c r="H78" s="28"/>
      <c r="I78" s="128">
        <v>0.05</v>
      </c>
    </row>
    <row r="79" spans="1:17">
      <c r="A79" s="15"/>
      <c r="B79" s="21" t="s">
        <v>404</v>
      </c>
      <c r="C79" s="129">
        <v>0.17599999999999999</v>
      </c>
      <c r="D79" s="14"/>
      <c r="E79" s="130" t="s">
        <v>408</v>
      </c>
      <c r="F79" s="14"/>
      <c r="G79" s="129">
        <v>0.2</v>
      </c>
      <c r="H79" s="14"/>
      <c r="I79" s="129">
        <v>0.35799999999999998</v>
      </c>
    </row>
    <row r="80" spans="1:17">
      <c r="A80" s="15" t="s">
        <v>1378</v>
      </c>
      <c r="B80" s="138" t="s">
        <v>356</v>
      </c>
      <c r="C80" s="138"/>
      <c r="D80" s="138"/>
      <c r="E80" s="138"/>
      <c r="F80" s="138"/>
      <c r="G80" s="138"/>
      <c r="H80" s="138"/>
      <c r="I80" s="138"/>
      <c r="J80" s="138"/>
      <c r="K80" s="138"/>
      <c r="L80" s="138"/>
      <c r="M80" s="138"/>
      <c r="N80" s="138"/>
      <c r="O80" s="138"/>
      <c r="P80" s="138"/>
      <c r="Q80" s="138"/>
    </row>
    <row r="81" spans="1:17">
      <c r="A81" s="15"/>
      <c r="B81" s="139"/>
      <c r="C81" s="139"/>
      <c r="D81" s="139"/>
      <c r="E81" s="139"/>
      <c r="F81" s="139"/>
      <c r="G81" s="139"/>
      <c r="H81" s="139"/>
      <c r="I81" s="139"/>
      <c r="J81" s="139"/>
      <c r="K81" s="139"/>
      <c r="L81" s="139"/>
      <c r="M81" s="139"/>
      <c r="N81" s="139"/>
      <c r="O81" s="139"/>
      <c r="P81" s="139"/>
      <c r="Q81" s="139"/>
    </row>
    <row r="82" spans="1:17">
      <c r="A82" s="15"/>
      <c r="B82" s="34"/>
      <c r="C82" s="34"/>
      <c r="D82" s="34"/>
      <c r="E82" s="34"/>
      <c r="F82" s="34"/>
      <c r="G82" s="34"/>
      <c r="H82" s="34"/>
      <c r="I82" s="34"/>
      <c r="J82" s="34"/>
      <c r="K82" s="34"/>
      <c r="L82" s="34"/>
      <c r="M82" s="34"/>
      <c r="N82" s="34"/>
      <c r="O82" s="34"/>
    </row>
    <row r="83" spans="1:17">
      <c r="A83" s="15"/>
      <c r="B83" s="22"/>
      <c r="C83" s="22"/>
      <c r="D83" s="22"/>
      <c r="E83" s="22"/>
      <c r="F83" s="22"/>
      <c r="G83" s="22"/>
      <c r="H83" s="22"/>
      <c r="I83" s="22"/>
      <c r="J83" s="22"/>
      <c r="K83" s="22"/>
      <c r="L83" s="22"/>
      <c r="M83" s="22"/>
      <c r="N83" s="22"/>
      <c r="O83" s="22"/>
    </row>
    <row r="84" spans="1:17">
      <c r="A84" s="15"/>
      <c r="B84" s="37"/>
      <c r="C84" s="95" t="s">
        <v>357</v>
      </c>
      <c r="D84" s="95"/>
      <c r="E84" s="95"/>
      <c r="F84" s="95"/>
      <c r="G84" s="95"/>
      <c r="H84" s="95"/>
      <c r="I84" s="37"/>
      <c r="J84" s="95" t="s">
        <v>358</v>
      </c>
      <c r="K84" s="95"/>
      <c r="L84" s="95"/>
      <c r="M84" s="95"/>
      <c r="N84" s="95"/>
      <c r="O84" s="95"/>
    </row>
    <row r="85" spans="1:17" ht="15.75" thickBot="1">
      <c r="A85" s="15"/>
      <c r="B85" s="37"/>
      <c r="C85" s="35"/>
      <c r="D85" s="35"/>
      <c r="E85" s="35"/>
      <c r="F85" s="35"/>
      <c r="G85" s="35"/>
      <c r="H85" s="35"/>
      <c r="I85" s="37"/>
      <c r="J85" s="35" t="s">
        <v>359</v>
      </c>
      <c r="K85" s="35"/>
      <c r="L85" s="35"/>
      <c r="M85" s="35"/>
      <c r="N85" s="35"/>
      <c r="O85" s="35"/>
    </row>
    <row r="86" spans="1:17">
      <c r="A86" s="15"/>
      <c r="B86" s="37"/>
      <c r="C86" s="111" t="s">
        <v>360</v>
      </c>
      <c r="D86" s="111"/>
      <c r="E86" s="111"/>
      <c r="F86" s="111" t="s">
        <v>363</v>
      </c>
      <c r="G86" s="111"/>
      <c r="H86" s="111"/>
      <c r="I86" s="37"/>
      <c r="J86" s="112">
        <v>0.1</v>
      </c>
      <c r="K86" s="112"/>
      <c r="L86" s="112"/>
      <c r="M86" s="112">
        <v>0.2</v>
      </c>
      <c r="N86" s="112"/>
      <c r="O86" s="112"/>
    </row>
    <row r="87" spans="1:17">
      <c r="A87" s="15"/>
      <c r="B87" s="37"/>
      <c r="C87" s="95" t="s">
        <v>361</v>
      </c>
      <c r="D87" s="95"/>
      <c r="E87" s="95"/>
      <c r="F87" s="95" t="s">
        <v>361</v>
      </c>
      <c r="G87" s="95"/>
      <c r="H87" s="95"/>
      <c r="I87" s="37"/>
      <c r="J87" s="95" t="s">
        <v>361</v>
      </c>
      <c r="K87" s="95"/>
      <c r="L87" s="95"/>
      <c r="M87" s="95" t="s">
        <v>361</v>
      </c>
      <c r="N87" s="95"/>
      <c r="O87" s="95"/>
    </row>
    <row r="88" spans="1:17">
      <c r="A88" s="15"/>
      <c r="B88" s="37"/>
      <c r="C88" s="95" t="s">
        <v>362</v>
      </c>
      <c r="D88" s="95"/>
      <c r="E88" s="95"/>
      <c r="F88" s="95" t="s">
        <v>362</v>
      </c>
      <c r="G88" s="95"/>
      <c r="H88" s="95"/>
      <c r="I88" s="37"/>
      <c r="J88" s="95" t="s">
        <v>362</v>
      </c>
      <c r="K88" s="95"/>
      <c r="L88" s="95"/>
      <c r="M88" s="95" t="s">
        <v>362</v>
      </c>
      <c r="N88" s="95"/>
      <c r="O88" s="95"/>
    </row>
    <row r="89" spans="1:17">
      <c r="A89" s="15"/>
      <c r="B89" s="109">
        <v>42004</v>
      </c>
      <c r="C89" s="42"/>
      <c r="D89" s="42"/>
      <c r="E89" s="42"/>
      <c r="F89" s="42"/>
      <c r="G89" s="42"/>
      <c r="H89" s="42"/>
      <c r="I89" s="28"/>
      <c r="J89" s="42"/>
      <c r="K89" s="42"/>
      <c r="L89" s="42"/>
      <c r="M89" s="42"/>
      <c r="N89" s="42"/>
      <c r="O89" s="42"/>
    </row>
    <row r="90" spans="1:17">
      <c r="A90" s="15"/>
      <c r="B90" s="10" t="s">
        <v>364</v>
      </c>
      <c r="C90" s="10" t="s">
        <v>321</v>
      </c>
      <c r="D90" s="105" t="s">
        <v>365</v>
      </c>
      <c r="E90" s="10" t="s">
        <v>344</v>
      </c>
      <c r="F90" s="10" t="s">
        <v>321</v>
      </c>
      <c r="G90" s="105" t="s">
        <v>366</v>
      </c>
      <c r="H90" s="10" t="s">
        <v>344</v>
      </c>
      <c r="I90" s="14"/>
      <c r="J90" s="10" t="s">
        <v>321</v>
      </c>
      <c r="K90" s="105" t="s">
        <v>367</v>
      </c>
      <c r="L90" s="10" t="s">
        <v>344</v>
      </c>
      <c r="M90" s="10" t="s">
        <v>321</v>
      </c>
      <c r="N90" s="105" t="s">
        <v>368</v>
      </c>
      <c r="O90" s="10" t="s">
        <v>344</v>
      </c>
    </row>
    <row r="91" spans="1:17">
      <c r="A91" s="15"/>
      <c r="B91" s="110">
        <v>41639</v>
      </c>
      <c r="C91" s="42"/>
      <c r="D91" s="42"/>
      <c r="E91" s="42"/>
      <c r="F91" s="42"/>
      <c r="G91" s="42"/>
      <c r="H91" s="42"/>
      <c r="I91" s="28"/>
      <c r="J91" s="42"/>
      <c r="K91" s="42"/>
      <c r="L91" s="42"/>
      <c r="M91" s="42"/>
      <c r="N91" s="42"/>
      <c r="O91" s="42"/>
    </row>
    <row r="92" spans="1:17">
      <c r="A92" s="15"/>
      <c r="B92" s="21" t="s">
        <v>364</v>
      </c>
      <c r="C92" s="21" t="s">
        <v>321</v>
      </c>
      <c r="D92" s="106" t="s">
        <v>369</v>
      </c>
      <c r="E92" s="21" t="s">
        <v>344</v>
      </c>
      <c r="F92" s="21" t="s">
        <v>321</v>
      </c>
      <c r="G92" s="106" t="s">
        <v>370</v>
      </c>
      <c r="H92" s="21" t="s">
        <v>344</v>
      </c>
      <c r="I92" s="14"/>
      <c r="J92" s="21" t="s">
        <v>321</v>
      </c>
      <c r="K92" s="106" t="s">
        <v>371</v>
      </c>
      <c r="L92" s="21" t="s">
        <v>344</v>
      </c>
      <c r="M92" s="21" t="s">
        <v>321</v>
      </c>
      <c r="N92" s="106" t="s">
        <v>372</v>
      </c>
      <c r="O92" s="21" t="s">
        <v>344</v>
      </c>
    </row>
    <row r="93" spans="1:17">
      <c r="A93" s="15"/>
      <c r="B93" s="138" t="s">
        <v>409</v>
      </c>
      <c r="C93" s="138"/>
      <c r="D93" s="138"/>
      <c r="E93" s="138"/>
      <c r="F93" s="138"/>
      <c r="G93" s="138"/>
      <c r="H93" s="138"/>
      <c r="I93" s="138"/>
      <c r="J93" s="138"/>
      <c r="K93" s="138"/>
      <c r="L93" s="138"/>
      <c r="M93" s="138"/>
      <c r="N93" s="138"/>
      <c r="O93" s="138"/>
      <c r="P93" s="138"/>
      <c r="Q93" s="138"/>
    </row>
    <row r="94" spans="1:17">
      <c r="A94" s="15"/>
      <c r="B94" s="139"/>
      <c r="C94" s="139"/>
      <c r="D94" s="139"/>
      <c r="E94" s="139"/>
      <c r="F94" s="139"/>
      <c r="G94" s="139"/>
      <c r="H94" s="139"/>
      <c r="I94" s="139"/>
      <c r="J94" s="139"/>
      <c r="K94" s="139"/>
      <c r="L94" s="139"/>
      <c r="M94" s="139"/>
      <c r="N94" s="139"/>
      <c r="O94" s="139"/>
      <c r="P94" s="139"/>
      <c r="Q94" s="139"/>
    </row>
    <row r="95" spans="1:17">
      <c r="A95" s="15"/>
      <c r="B95" s="34"/>
      <c r="C95" s="34"/>
      <c r="D95" s="34"/>
      <c r="E95" s="34"/>
      <c r="F95" s="34"/>
      <c r="G95" s="34"/>
      <c r="H95" s="34"/>
      <c r="I95" s="34"/>
      <c r="J95" s="34"/>
      <c r="K95" s="34"/>
      <c r="L95" s="34"/>
      <c r="M95" s="34"/>
      <c r="N95" s="34"/>
      <c r="O95" s="34"/>
    </row>
    <row r="96" spans="1:17">
      <c r="A96" s="15"/>
      <c r="B96" s="22"/>
      <c r="C96" s="22"/>
      <c r="D96" s="22"/>
      <c r="E96" s="22"/>
      <c r="F96" s="22"/>
      <c r="G96" s="22"/>
      <c r="H96" s="22"/>
      <c r="I96" s="22"/>
      <c r="J96" s="22"/>
      <c r="K96" s="22"/>
      <c r="L96" s="22"/>
      <c r="M96" s="22"/>
      <c r="N96" s="22"/>
      <c r="O96" s="22"/>
    </row>
    <row r="97" spans="1:17">
      <c r="A97" s="15"/>
      <c r="B97" s="42"/>
      <c r="C97" s="133" t="s">
        <v>357</v>
      </c>
      <c r="D97" s="133"/>
      <c r="E97" s="133"/>
      <c r="F97" s="133"/>
      <c r="G97" s="133"/>
      <c r="H97" s="133"/>
      <c r="I97" s="42"/>
      <c r="J97" s="133" t="s">
        <v>358</v>
      </c>
      <c r="K97" s="133"/>
      <c r="L97" s="133"/>
      <c r="M97" s="133"/>
      <c r="N97" s="133"/>
      <c r="O97" s="133"/>
    </row>
    <row r="98" spans="1:17" ht="15.75" thickBot="1">
      <c r="A98" s="15"/>
      <c r="B98" s="42"/>
      <c r="C98" s="134"/>
      <c r="D98" s="134"/>
      <c r="E98" s="134"/>
      <c r="F98" s="134"/>
      <c r="G98" s="134"/>
      <c r="H98" s="134"/>
      <c r="I98" s="42"/>
      <c r="J98" s="134" t="s">
        <v>359</v>
      </c>
      <c r="K98" s="134"/>
      <c r="L98" s="134"/>
      <c r="M98" s="134"/>
      <c r="N98" s="134"/>
      <c r="O98" s="134"/>
    </row>
    <row r="99" spans="1:17">
      <c r="A99" s="15"/>
      <c r="B99" s="37"/>
      <c r="C99" s="111" t="s">
        <v>360</v>
      </c>
      <c r="D99" s="111"/>
      <c r="E99" s="111"/>
      <c r="F99" s="111" t="s">
        <v>363</v>
      </c>
      <c r="G99" s="111"/>
      <c r="H99" s="111"/>
      <c r="I99" s="37"/>
      <c r="J99" s="112">
        <v>0.1</v>
      </c>
      <c r="K99" s="112"/>
      <c r="L99" s="112"/>
      <c r="M99" s="112">
        <v>0.2</v>
      </c>
      <c r="N99" s="112"/>
      <c r="O99" s="112"/>
    </row>
    <row r="100" spans="1:17">
      <c r="A100" s="15"/>
      <c r="B100" s="37"/>
      <c r="C100" s="95" t="s">
        <v>361</v>
      </c>
      <c r="D100" s="95"/>
      <c r="E100" s="95"/>
      <c r="F100" s="95" t="s">
        <v>361</v>
      </c>
      <c r="G100" s="95"/>
      <c r="H100" s="95"/>
      <c r="I100" s="37"/>
      <c r="J100" s="95" t="s">
        <v>361</v>
      </c>
      <c r="K100" s="95"/>
      <c r="L100" s="95"/>
      <c r="M100" s="95" t="s">
        <v>361</v>
      </c>
      <c r="N100" s="95"/>
      <c r="O100" s="95"/>
    </row>
    <row r="101" spans="1:17">
      <c r="A101" s="15"/>
      <c r="B101" s="37"/>
      <c r="C101" s="95" t="s">
        <v>362</v>
      </c>
      <c r="D101" s="95"/>
      <c r="E101" s="95"/>
      <c r="F101" s="95" t="s">
        <v>362</v>
      </c>
      <c r="G101" s="95"/>
      <c r="H101" s="95"/>
      <c r="I101" s="37"/>
      <c r="J101" s="95" t="s">
        <v>362</v>
      </c>
      <c r="K101" s="95"/>
      <c r="L101" s="95"/>
      <c r="M101" s="95" t="s">
        <v>362</v>
      </c>
      <c r="N101" s="95"/>
      <c r="O101" s="95"/>
    </row>
    <row r="102" spans="1:17">
      <c r="A102" s="15"/>
      <c r="B102" s="132" t="s">
        <v>410</v>
      </c>
      <c r="C102" s="42"/>
      <c r="D102" s="42"/>
      <c r="E102" s="42"/>
      <c r="F102" s="42"/>
      <c r="G102" s="42"/>
      <c r="H102" s="42"/>
      <c r="I102" s="28"/>
      <c r="J102" s="42"/>
      <c r="K102" s="42"/>
      <c r="L102" s="42"/>
      <c r="M102" s="42"/>
      <c r="N102" s="42"/>
      <c r="O102" s="42"/>
    </row>
    <row r="103" spans="1:17">
      <c r="A103" s="15"/>
      <c r="B103" s="102" t="s">
        <v>411</v>
      </c>
      <c r="C103" s="115" t="s">
        <v>321</v>
      </c>
      <c r="D103" s="46">
        <v>36632</v>
      </c>
      <c r="E103" s="37"/>
      <c r="F103" s="115" t="s">
        <v>321</v>
      </c>
      <c r="G103" s="46">
        <v>75964</v>
      </c>
      <c r="H103" s="37"/>
      <c r="I103" s="37"/>
      <c r="J103" s="115" t="s">
        <v>321</v>
      </c>
      <c r="K103" s="46">
        <v>33618</v>
      </c>
      <c r="L103" s="37"/>
      <c r="M103" s="115" t="s">
        <v>321</v>
      </c>
      <c r="N103" s="46">
        <v>70379</v>
      </c>
      <c r="O103" s="37"/>
    </row>
    <row r="104" spans="1:17">
      <c r="A104" s="15"/>
      <c r="B104" s="102"/>
      <c r="C104" s="115"/>
      <c r="D104" s="46"/>
      <c r="E104" s="37"/>
      <c r="F104" s="115"/>
      <c r="G104" s="46"/>
      <c r="H104" s="37"/>
      <c r="I104" s="37"/>
      <c r="J104" s="115"/>
      <c r="K104" s="46"/>
      <c r="L104" s="37"/>
      <c r="M104" s="115"/>
      <c r="N104" s="46"/>
      <c r="O104" s="37"/>
    </row>
    <row r="105" spans="1:17">
      <c r="A105" s="15"/>
      <c r="B105" s="110">
        <v>41639</v>
      </c>
      <c r="C105" s="42"/>
      <c r="D105" s="42"/>
      <c r="E105" s="42"/>
      <c r="F105" s="42"/>
      <c r="G105" s="42"/>
      <c r="H105" s="42"/>
      <c r="I105" s="28"/>
      <c r="J105" s="42"/>
      <c r="K105" s="42"/>
      <c r="L105" s="42"/>
      <c r="M105" s="42"/>
      <c r="N105" s="42"/>
      <c r="O105" s="42"/>
    </row>
    <row r="106" spans="1:17">
      <c r="A106" s="15"/>
      <c r="B106" s="102" t="s">
        <v>412</v>
      </c>
      <c r="C106" s="102" t="s">
        <v>321</v>
      </c>
      <c r="D106" s="49">
        <v>33156</v>
      </c>
      <c r="E106" s="37"/>
      <c r="F106" s="102" t="s">
        <v>321</v>
      </c>
      <c r="G106" s="49">
        <v>68636</v>
      </c>
      <c r="H106" s="37"/>
      <c r="I106" s="37"/>
      <c r="J106" s="102" t="s">
        <v>321</v>
      </c>
      <c r="K106" s="49">
        <v>26492</v>
      </c>
      <c r="L106" s="37"/>
      <c r="M106" s="102" t="s">
        <v>321</v>
      </c>
      <c r="N106" s="49">
        <v>53753</v>
      </c>
      <c r="O106" s="37"/>
    </row>
    <row r="107" spans="1:17">
      <c r="A107" s="15"/>
      <c r="B107" s="102"/>
      <c r="C107" s="102"/>
      <c r="D107" s="49"/>
      <c r="E107" s="37"/>
      <c r="F107" s="102"/>
      <c r="G107" s="49"/>
      <c r="H107" s="37"/>
      <c r="I107" s="37"/>
      <c r="J107" s="102"/>
      <c r="K107" s="49"/>
      <c r="L107" s="37"/>
      <c r="M107" s="102"/>
      <c r="N107" s="49"/>
      <c r="O107" s="37"/>
    </row>
    <row r="108" spans="1:17">
      <c r="A108" s="15" t="s">
        <v>1379</v>
      </c>
      <c r="B108" s="138" t="s">
        <v>375</v>
      </c>
      <c r="C108" s="138"/>
      <c r="D108" s="138"/>
      <c r="E108" s="138"/>
      <c r="F108" s="138"/>
      <c r="G108" s="138"/>
      <c r="H108" s="138"/>
      <c r="I108" s="138"/>
      <c r="J108" s="138"/>
      <c r="K108" s="138"/>
      <c r="L108" s="138"/>
      <c r="M108" s="138"/>
      <c r="N108" s="138"/>
      <c r="O108" s="138"/>
      <c r="P108" s="138"/>
      <c r="Q108" s="138"/>
    </row>
    <row r="109" spans="1:17">
      <c r="A109" s="15"/>
      <c r="B109" s="34"/>
      <c r="C109" s="34"/>
      <c r="D109" s="34"/>
      <c r="E109" s="34"/>
      <c r="F109" s="34"/>
      <c r="G109" s="34"/>
      <c r="H109" s="34"/>
      <c r="I109" s="34"/>
      <c r="J109" s="34"/>
      <c r="K109" s="34"/>
      <c r="L109" s="34"/>
      <c r="M109" s="34"/>
      <c r="N109" s="34"/>
      <c r="O109" s="34"/>
      <c r="P109" s="34"/>
      <c r="Q109" s="34"/>
    </row>
    <row r="110" spans="1:17">
      <c r="A110" s="15"/>
      <c r="B110" s="22"/>
      <c r="C110" s="22"/>
      <c r="D110" s="22"/>
      <c r="E110" s="22"/>
      <c r="F110" s="22"/>
      <c r="G110" s="22"/>
      <c r="H110" s="22"/>
      <c r="I110" s="22"/>
      <c r="J110" s="22"/>
      <c r="K110" s="22"/>
      <c r="L110" s="22"/>
      <c r="M110" s="22"/>
      <c r="N110" s="22"/>
      <c r="O110" s="22"/>
      <c r="P110" s="22"/>
      <c r="Q110" s="22"/>
    </row>
    <row r="111" spans="1:17" ht="15.75" thickBot="1">
      <c r="A111" s="15"/>
      <c r="B111" s="113"/>
      <c r="C111" s="95" t="s">
        <v>335</v>
      </c>
      <c r="D111" s="95"/>
      <c r="E111" s="95"/>
      <c r="F111" s="95"/>
      <c r="G111" s="95"/>
      <c r="H111" s="95"/>
      <c r="I111" s="95"/>
      <c r="J111" s="95"/>
      <c r="K111" s="95"/>
      <c r="L111" s="95"/>
      <c r="M111" s="95"/>
      <c r="N111" s="95"/>
      <c r="O111" s="95"/>
      <c r="P111" s="95"/>
      <c r="Q111" s="95"/>
    </row>
    <row r="112" spans="1:17" ht="15.75" thickBot="1">
      <c r="A112" s="15"/>
      <c r="B112" s="14"/>
      <c r="C112" s="96">
        <v>42004</v>
      </c>
      <c r="D112" s="96"/>
      <c r="E112" s="96"/>
      <c r="F112" s="96"/>
      <c r="G112" s="96"/>
      <c r="H112" s="96"/>
      <c r="I112" s="96"/>
      <c r="J112" s="14"/>
      <c r="K112" s="96">
        <v>41639</v>
      </c>
      <c r="L112" s="96"/>
      <c r="M112" s="96"/>
      <c r="N112" s="96"/>
      <c r="O112" s="96"/>
      <c r="P112" s="96"/>
      <c r="Q112" s="96"/>
    </row>
    <row r="113" spans="1:17" ht="15.75" thickBot="1">
      <c r="A113" s="15"/>
      <c r="B113" s="14"/>
      <c r="C113" s="36" t="s">
        <v>29</v>
      </c>
      <c r="D113" s="36"/>
      <c r="E113" s="36"/>
      <c r="F113" s="114"/>
      <c r="G113" s="36" t="s">
        <v>376</v>
      </c>
      <c r="H113" s="36"/>
      <c r="I113" s="36"/>
      <c r="J113" s="14"/>
      <c r="K113" s="36" t="s">
        <v>29</v>
      </c>
      <c r="L113" s="36"/>
      <c r="M113" s="36"/>
      <c r="N113" s="14"/>
      <c r="O113" s="36" t="s">
        <v>376</v>
      </c>
      <c r="P113" s="36"/>
      <c r="Q113" s="36"/>
    </row>
    <row r="114" spans="1:17">
      <c r="A114" s="15"/>
      <c r="B114" s="31" t="s">
        <v>377</v>
      </c>
      <c r="C114" s="54"/>
      <c r="D114" s="54"/>
      <c r="E114" s="54"/>
      <c r="F114" s="28"/>
      <c r="G114" s="54"/>
      <c r="H114" s="54"/>
      <c r="I114" s="54"/>
      <c r="J114" s="28"/>
      <c r="K114" s="54"/>
      <c r="L114" s="54"/>
      <c r="M114" s="54"/>
      <c r="N114" s="32"/>
      <c r="O114" s="54"/>
      <c r="P114" s="54"/>
      <c r="Q114" s="54"/>
    </row>
    <row r="115" spans="1:17">
      <c r="A115" s="15"/>
      <c r="B115" s="70" t="s">
        <v>378</v>
      </c>
      <c r="C115" s="115" t="s">
        <v>321</v>
      </c>
      <c r="D115" s="46">
        <v>14879</v>
      </c>
      <c r="E115" s="37"/>
      <c r="F115" s="37"/>
      <c r="G115" s="115" t="s">
        <v>321</v>
      </c>
      <c r="H115" s="46">
        <v>82521</v>
      </c>
      <c r="I115" s="37"/>
      <c r="J115" s="37"/>
      <c r="K115" s="102" t="s">
        <v>321</v>
      </c>
      <c r="L115" s="49">
        <v>10973</v>
      </c>
      <c r="M115" s="37"/>
      <c r="N115" s="37"/>
      <c r="O115" s="102" t="s">
        <v>321</v>
      </c>
      <c r="P115" s="49">
        <v>83238</v>
      </c>
      <c r="Q115" s="37"/>
    </row>
    <row r="116" spans="1:17">
      <c r="A116" s="15"/>
      <c r="B116" s="70"/>
      <c r="C116" s="115"/>
      <c r="D116" s="46"/>
      <c r="E116" s="37"/>
      <c r="F116" s="37"/>
      <c r="G116" s="115"/>
      <c r="H116" s="46"/>
      <c r="I116" s="37"/>
      <c r="J116" s="37"/>
      <c r="K116" s="102"/>
      <c r="L116" s="49"/>
      <c r="M116" s="37"/>
      <c r="N116" s="37"/>
      <c r="O116" s="102"/>
      <c r="P116" s="49"/>
      <c r="Q116" s="37"/>
    </row>
    <row r="117" spans="1:17">
      <c r="A117" s="15"/>
      <c r="B117" s="66" t="s">
        <v>337</v>
      </c>
      <c r="C117" s="42"/>
      <c r="D117" s="42"/>
      <c r="E117" s="42"/>
      <c r="F117" s="28"/>
      <c r="G117" s="42"/>
      <c r="H117" s="42"/>
      <c r="I117" s="42"/>
      <c r="J117" s="28"/>
      <c r="K117" s="42"/>
      <c r="L117" s="42"/>
      <c r="M117" s="42"/>
      <c r="N117" s="28"/>
      <c r="O117" s="42"/>
      <c r="P117" s="42"/>
      <c r="Q117" s="42"/>
    </row>
    <row r="118" spans="1:17">
      <c r="A118" s="15"/>
      <c r="B118" s="99" t="s">
        <v>379</v>
      </c>
      <c r="C118" s="116" t="s">
        <v>380</v>
      </c>
      <c r="D118" s="116"/>
      <c r="E118" s="37"/>
      <c r="F118" s="37"/>
      <c r="G118" s="116" t="s">
        <v>380</v>
      </c>
      <c r="H118" s="116"/>
      <c r="I118" s="37"/>
      <c r="J118" s="37"/>
      <c r="K118" s="49">
        <v>3980</v>
      </c>
      <c r="L118" s="49"/>
      <c r="M118" s="37"/>
      <c r="N118" s="37"/>
      <c r="O118" s="117" t="s">
        <v>380</v>
      </c>
      <c r="P118" s="117"/>
      <c r="Q118" s="37"/>
    </row>
    <row r="119" spans="1:17">
      <c r="A119" s="15"/>
      <c r="B119" s="99"/>
      <c r="C119" s="116"/>
      <c r="D119" s="116"/>
      <c r="E119" s="37"/>
      <c r="F119" s="37"/>
      <c r="G119" s="116"/>
      <c r="H119" s="116"/>
      <c r="I119" s="37"/>
      <c r="J119" s="37"/>
      <c r="K119" s="49"/>
      <c r="L119" s="49"/>
      <c r="M119" s="37"/>
      <c r="N119" s="37"/>
      <c r="O119" s="117"/>
      <c r="P119" s="117"/>
      <c r="Q119" s="37"/>
    </row>
    <row r="120" spans="1:17">
      <c r="A120" s="15"/>
      <c r="B120" s="66" t="s">
        <v>381</v>
      </c>
      <c r="C120" s="42"/>
      <c r="D120" s="42"/>
      <c r="E120" s="42"/>
      <c r="F120" s="28"/>
      <c r="G120" s="42"/>
      <c r="H120" s="42"/>
      <c r="I120" s="42"/>
      <c r="J120" s="28"/>
      <c r="K120" s="42"/>
      <c r="L120" s="42"/>
      <c r="M120" s="42"/>
      <c r="N120" s="28"/>
      <c r="O120" s="42"/>
      <c r="P120" s="42"/>
      <c r="Q120" s="42"/>
    </row>
    <row r="121" spans="1:17" ht="15.75" thickBot="1">
      <c r="A121" s="15"/>
      <c r="B121" s="90" t="s">
        <v>382</v>
      </c>
      <c r="C121" s="118" t="s">
        <v>383</v>
      </c>
      <c r="D121" s="118"/>
      <c r="E121" s="10" t="s">
        <v>344</v>
      </c>
      <c r="F121" s="14"/>
      <c r="G121" s="118" t="s">
        <v>384</v>
      </c>
      <c r="H121" s="118"/>
      <c r="I121" s="10" t="s">
        <v>344</v>
      </c>
      <c r="J121" s="14"/>
      <c r="K121" s="119" t="s">
        <v>385</v>
      </c>
      <c r="L121" s="119"/>
      <c r="M121" s="21" t="s">
        <v>344</v>
      </c>
      <c r="N121" s="14"/>
      <c r="O121" s="119" t="s">
        <v>386</v>
      </c>
      <c r="P121" s="119"/>
      <c r="Q121" s="21" t="s">
        <v>344</v>
      </c>
    </row>
    <row r="122" spans="1:17">
      <c r="A122" s="15"/>
      <c r="B122" s="80" t="s">
        <v>387</v>
      </c>
      <c r="C122" s="58" t="s">
        <v>321</v>
      </c>
      <c r="D122" s="52">
        <v>11582</v>
      </c>
      <c r="E122" s="54"/>
      <c r="F122" s="42"/>
      <c r="G122" s="58" t="s">
        <v>321</v>
      </c>
      <c r="H122" s="52">
        <v>65382</v>
      </c>
      <c r="I122" s="54"/>
      <c r="J122" s="42"/>
      <c r="K122" s="62" t="s">
        <v>321</v>
      </c>
      <c r="L122" s="56">
        <v>14879</v>
      </c>
      <c r="M122" s="54"/>
      <c r="N122" s="42"/>
      <c r="O122" s="62" t="s">
        <v>321</v>
      </c>
      <c r="P122" s="56">
        <v>82521</v>
      </c>
      <c r="Q122" s="54"/>
    </row>
    <row r="123" spans="1:17" ht="15.75" thickBot="1">
      <c r="A123" s="15"/>
      <c r="B123" s="80"/>
      <c r="C123" s="59"/>
      <c r="D123" s="60"/>
      <c r="E123" s="61"/>
      <c r="F123" s="42"/>
      <c r="G123" s="59"/>
      <c r="H123" s="60"/>
      <c r="I123" s="61"/>
      <c r="J123" s="42"/>
      <c r="K123" s="63"/>
      <c r="L123" s="64"/>
      <c r="M123" s="61"/>
      <c r="N123" s="42"/>
      <c r="O123" s="63"/>
      <c r="P123" s="64"/>
      <c r="Q123" s="61"/>
    </row>
    <row r="124" spans="1:17" ht="15.75" thickTop="1">
      <c r="A124" s="15"/>
      <c r="B124" s="70" t="s">
        <v>388</v>
      </c>
      <c r="C124" s="120" t="s">
        <v>321</v>
      </c>
      <c r="D124" s="121">
        <v>34225</v>
      </c>
      <c r="E124" s="122"/>
      <c r="F124" s="37"/>
      <c r="G124" s="120" t="s">
        <v>321</v>
      </c>
      <c r="H124" s="121">
        <v>55388</v>
      </c>
      <c r="I124" s="122"/>
      <c r="J124" s="37"/>
      <c r="K124" s="123" t="s">
        <v>321</v>
      </c>
      <c r="L124" s="124">
        <v>29192</v>
      </c>
      <c r="M124" s="122"/>
      <c r="N124" s="37"/>
      <c r="O124" s="123" t="s">
        <v>321</v>
      </c>
      <c r="P124" s="124">
        <v>63996</v>
      </c>
      <c r="Q124" s="122"/>
    </row>
    <row r="125" spans="1:17" ht="15.75" thickBot="1">
      <c r="A125" s="15"/>
      <c r="B125" s="70"/>
      <c r="C125" s="84"/>
      <c r="D125" s="85"/>
      <c r="E125" s="86"/>
      <c r="F125" s="37"/>
      <c r="G125" s="84"/>
      <c r="H125" s="85"/>
      <c r="I125" s="86"/>
      <c r="J125" s="37"/>
      <c r="K125" s="87"/>
      <c r="L125" s="88"/>
      <c r="M125" s="86"/>
      <c r="N125" s="37"/>
      <c r="O125" s="87"/>
      <c r="P125" s="88"/>
      <c r="Q125" s="86"/>
    </row>
    <row r="126" spans="1:17" ht="15.75" thickTop="1"/>
  </sheetData>
  <mergeCells count="365">
    <mergeCell ref="A108:A125"/>
    <mergeCell ref="B108:Q108"/>
    <mergeCell ref="A56:A79"/>
    <mergeCell ref="B56:Q56"/>
    <mergeCell ref="B69:Q69"/>
    <mergeCell ref="A80:A107"/>
    <mergeCell ref="B80:Q80"/>
    <mergeCell ref="B81:Q81"/>
    <mergeCell ref="B93:Q93"/>
    <mergeCell ref="B94:Q94"/>
    <mergeCell ref="N124:N125"/>
    <mergeCell ref="O124:O125"/>
    <mergeCell ref="P124:P125"/>
    <mergeCell ref="Q124:Q125"/>
    <mergeCell ref="A1:A2"/>
    <mergeCell ref="B1:Q1"/>
    <mergeCell ref="B2:Q2"/>
    <mergeCell ref="B3:Q3"/>
    <mergeCell ref="A4:A55"/>
    <mergeCell ref="B25:Q25"/>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D121"/>
    <mergeCell ref="G121:H121"/>
    <mergeCell ref="K121:L121"/>
    <mergeCell ref="O121:P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06:N107"/>
    <mergeCell ref="O106:O107"/>
    <mergeCell ref="B109:Q109"/>
    <mergeCell ref="C111:Q111"/>
    <mergeCell ref="C112:I112"/>
    <mergeCell ref="K112:Q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C105:E105"/>
    <mergeCell ref="F105:H105"/>
    <mergeCell ref="J105:L105"/>
    <mergeCell ref="M105:O105"/>
    <mergeCell ref="H103:H104"/>
    <mergeCell ref="I103:I104"/>
    <mergeCell ref="J103:J104"/>
    <mergeCell ref="K103:K104"/>
    <mergeCell ref="L103:L104"/>
    <mergeCell ref="M103:M104"/>
    <mergeCell ref="C102:E102"/>
    <mergeCell ref="F102:H102"/>
    <mergeCell ref="J102:L102"/>
    <mergeCell ref="M102:O102"/>
    <mergeCell ref="B103:B104"/>
    <mergeCell ref="C103:C104"/>
    <mergeCell ref="D103:D104"/>
    <mergeCell ref="E103:E104"/>
    <mergeCell ref="F103:F104"/>
    <mergeCell ref="G103:G104"/>
    <mergeCell ref="I99:I101"/>
    <mergeCell ref="J99:L99"/>
    <mergeCell ref="J100:L100"/>
    <mergeCell ref="J101:L101"/>
    <mergeCell ref="M99:O99"/>
    <mergeCell ref="M100:O100"/>
    <mergeCell ref="M101:O101"/>
    <mergeCell ref="B99:B101"/>
    <mergeCell ref="C99:E99"/>
    <mergeCell ref="C100:E100"/>
    <mergeCell ref="C101:E101"/>
    <mergeCell ref="F99:H99"/>
    <mergeCell ref="F100:H100"/>
    <mergeCell ref="F101:H101"/>
    <mergeCell ref="B95:O95"/>
    <mergeCell ref="B97:B98"/>
    <mergeCell ref="C97:H98"/>
    <mergeCell ref="I97:I98"/>
    <mergeCell ref="J97:O97"/>
    <mergeCell ref="J98:O98"/>
    <mergeCell ref="C89:E89"/>
    <mergeCell ref="F89:H89"/>
    <mergeCell ref="J89:L89"/>
    <mergeCell ref="M89:O89"/>
    <mergeCell ref="C91:E91"/>
    <mergeCell ref="F91:H91"/>
    <mergeCell ref="J91:L91"/>
    <mergeCell ref="M91:O91"/>
    <mergeCell ref="I86:I88"/>
    <mergeCell ref="J86:L86"/>
    <mergeCell ref="J87:L87"/>
    <mergeCell ref="J88:L88"/>
    <mergeCell ref="M86:O86"/>
    <mergeCell ref="M87:O87"/>
    <mergeCell ref="M88:O88"/>
    <mergeCell ref="B86:B88"/>
    <mergeCell ref="C86:E86"/>
    <mergeCell ref="C87:E87"/>
    <mergeCell ref="C88:E88"/>
    <mergeCell ref="F86:H86"/>
    <mergeCell ref="F87:H87"/>
    <mergeCell ref="F88:H88"/>
    <mergeCell ref="B82:O82"/>
    <mergeCell ref="B84:B85"/>
    <mergeCell ref="C84:H85"/>
    <mergeCell ref="I84:I85"/>
    <mergeCell ref="J84:O84"/>
    <mergeCell ref="J85:O85"/>
    <mergeCell ref="B70:I70"/>
    <mergeCell ref="B72:B73"/>
    <mergeCell ref="C72:C73"/>
    <mergeCell ref="D72:D73"/>
    <mergeCell ref="F72:F73"/>
    <mergeCell ref="H72:H73"/>
    <mergeCell ref="I72:I73"/>
    <mergeCell ref="C64:D64"/>
    <mergeCell ref="F64:G64"/>
    <mergeCell ref="B67:B68"/>
    <mergeCell ref="C67:C68"/>
    <mergeCell ref="D67:D68"/>
    <mergeCell ref="E67:E68"/>
    <mergeCell ref="F67:F68"/>
    <mergeCell ref="G67:G68"/>
    <mergeCell ref="I54:I55"/>
    <mergeCell ref="B57:G57"/>
    <mergeCell ref="C59:D59"/>
    <mergeCell ref="F59:G59"/>
    <mergeCell ref="B62:B63"/>
    <mergeCell ref="C62:C63"/>
    <mergeCell ref="D62:D63"/>
    <mergeCell ref="E62:E63"/>
    <mergeCell ref="F62:F63"/>
    <mergeCell ref="G62:G63"/>
    <mergeCell ref="C53:D53"/>
    <mergeCell ref="G53:H53"/>
    <mergeCell ref="B54:B55"/>
    <mergeCell ref="C54:C55"/>
    <mergeCell ref="D54:D55"/>
    <mergeCell ref="E54:E55"/>
    <mergeCell ref="F54:F55"/>
    <mergeCell ref="G54:G55"/>
    <mergeCell ref="H54:H55"/>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C42:E42"/>
    <mergeCell ref="G42:I42"/>
    <mergeCell ref="B43:B44"/>
    <mergeCell ref="C43:C44"/>
    <mergeCell ref="D43:D44"/>
    <mergeCell ref="E43:E44"/>
    <mergeCell ref="F43:F44"/>
    <mergeCell ref="G43:G44"/>
    <mergeCell ref="H43:H44"/>
    <mergeCell ref="I43:I44"/>
    <mergeCell ref="N35:N36"/>
    <mergeCell ref="O35:O36"/>
    <mergeCell ref="P35:P36"/>
    <mergeCell ref="Q35:Q36"/>
    <mergeCell ref="B39:I39"/>
    <mergeCell ref="C41:I41"/>
    <mergeCell ref="B37:Q37"/>
    <mergeCell ref="B38:Q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3:H24"/>
    <mergeCell ref="I23:I24"/>
    <mergeCell ref="B26:Q26"/>
    <mergeCell ref="C28:I28"/>
    <mergeCell ref="K28:Q28"/>
    <mergeCell ref="C29:E29"/>
    <mergeCell ref="G29:I29"/>
    <mergeCell ref="K29:M29"/>
    <mergeCell ref="O29:Q29"/>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0.7109375" bestFit="1" customWidth="1"/>
    <col min="2" max="2" width="9" bestFit="1" customWidth="1"/>
    <col min="3" max="3" width="2" bestFit="1" customWidth="1"/>
    <col min="7" max="7" width="2" bestFit="1" customWidth="1"/>
  </cols>
  <sheetData>
    <row r="1" spans="1:9" ht="15" customHeight="1">
      <c r="A1" s="8" t="s">
        <v>1380</v>
      </c>
      <c r="B1" s="8" t="s">
        <v>1</v>
      </c>
      <c r="C1" s="8"/>
      <c r="D1" s="8"/>
      <c r="E1" s="8"/>
      <c r="F1" s="8"/>
      <c r="G1" s="8"/>
      <c r="H1" s="8"/>
      <c r="I1" s="8"/>
    </row>
    <row r="2" spans="1:9" ht="15" customHeight="1">
      <c r="A2" s="8"/>
      <c r="B2" s="8" t="s">
        <v>2</v>
      </c>
      <c r="C2" s="8"/>
      <c r="D2" s="8"/>
      <c r="E2" s="8"/>
      <c r="F2" s="8"/>
      <c r="G2" s="8"/>
      <c r="H2" s="8"/>
      <c r="I2" s="8"/>
    </row>
    <row r="3" spans="1:9">
      <c r="A3" s="3" t="s">
        <v>420</v>
      </c>
      <c r="B3" s="135"/>
      <c r="C3" s="135"/>
      <c r="D3" s="135"/>
      <c r="E3" s="135"/>
      <c r="F3" s="135"/>
      <c r="G3" s="135"/>
      <c r="H3" s="135"/>
      <c r="I3" s="135"/>
    </row>
    <row r="4" spans="1:9">
      <c r="A4" s="15" t="s">
        <v>1381</v>
      </c>
      <c r="B4" s="34"/>
      <c r="C4" s="34"/>
      <c r="D4" s="34"/>
      <c r="E4" s="34"/>
      <c r="F4" s="34"/>
      <c r="G4" s="34"/>
      <c r="H4" s="34"/>
      <c r="I4" s="34"/>
    </row>
    <row r="5" spans="1:9">
      <c r="A5" s="15"/>
      <c r="B5" s="22"/>
      <c r="C5" s="22"/>
      <c r="D5" s="22"/>
      <c r="E5" s="22"/>
      <c r="F5" s="22"/>
      <c r="G5" s="22"/>
      <c r="H5" s="22"/>
      <c r="I5" s="22"/>
    </row>
    <row r="6" spans="1:9" ht="15.75" thickBot="1">
      <c r="A6" s="15"/>
      <c r="B6" s="14"/>
      <c r="C6" s="68">
        <v>42004</v>
      </c>
      <c r="D6" s="68"/>
      <c r="E6" s="68"/>
      <c r="F6" s="14"/>
      <c r="G6" s="35" t="s">
        <v>421</v>
      </c>
      <c r="H6" s="35"/>
      <c r="I6" s="35"/>
    </row>
    <row r="7" spans="1:9">
      <c r="A7" s="15"/>
      <c r="B7" s="80" t="s">
        <v>235</v>
      </c>
      <c r="C7" s="58" t="s">
        <v>321</v>
      </c>
      <c r="D7" s="52">
        <v>2546362</v>
      </c>
      <c r="E7" s="54"/>
      <c r="F7" s="42"/>
      <c r="G7" s="62" t="s">
        <v>321</v>
      </c>
      <c r="H7" s="56">
        <v>5002202</v>
      </c>
      <c r="I7" s="54"/>
    </row>
    <row r="8" spans="1:9">
      <c r="A8" s="15"/>
      <c r="B8" s="80"/>
      <c r="C8" s="40"/>
      <c r="D8" s="41"/>
      <c r="E8" s="42"/>
      <c r="F8" s="42"/>
      <c r="G8" s="43"/>
      <c r="H8" s="44"/>
      <c r="I8" s="42"/>
    </row>
  </sheetData>
  <mergeCells count="16">
    <mergeCell ref="I7:I8"/>
    <mergeCell ref="A1:A2"/>
    <mergeCell ref="B1:I1"/>
    <mergeCell ref="B2:I2"/>
    <mergeCell ref="B3:I3"/>
    <mergeCell ref="A4:A8"/>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1382</v>
      </c>
      <c r="B1" s="8" t="s">
        <v>1</v>
      </c>
      <c r="C1" s="8"/>
      <c r="D1" s="8"/>
      <c r="E1" s="8"/>
      <c r="F1" s="8"/>
      <c r="G1" s="8"/>
      <c r="H1" s="8"/>
      <c r="I1" s="8"/>
    </row>
    <row r="2" spans="1:9" ht="15" customHeight="1">
      <c r="A2" s="8"/>
      <c r="B2" s="8" t="s">
        <v>2</v>
      </c>
      <c r="C2" s="8"/>
      <c r="D2" s="8"/>
      <c r="E2" s="8"/>
      <c r="F2" s="8"/>
      <c r="G2" s="8"/>
      <c r="H2" s="8"/>
      <c r="I2" s="8"/>
    </row>
    <row r="3" spans="1:9">
      <c r="A3" s="3" t="s">
        <v>426</v>
      </c>
      <c r="B3" s="135"/>
      <c r="C3" s="135"/>
      <c r="D3" s="135"/>
      <c r="E3" s="135"/>
      <c r="F3" s="135"/>
      <c r="G3" s="135"/>
      <c r="H3" s="135"/>
      <c r="I3" s="135"/>
    </row>
    <row r="4" spans="1:9">
      <c r="A4" s="15" t="s">
        <v>1383</v>
      </c>
      <c r="B4" s="34"/>
      <c r="C4" s="34"/>
      <c r="D4" s="34"/>
      <c r="E4" s="34"/>
      <c r="F4" s="34"/>
      <c r="G4" s="34"/>
      <c r="H4" s="34"/>
      <c r="I4" s="34"/>
    </row>
    <row r="5" spans="1:9">
      <c r="A5" s="15"/>
      <c r="B5" s="22"/>
      <c r="C5" s="22"/>
      <c r="D5" s="22"/>
      <c r="E5" s="22"/>
      <c r="F5" s="22"/>
      <c r="G5" s="22"/>
      <c r="H5" s="22"/>
      <c r="I5" s="22"/>
    </row>
    <row r="6" spans="1:9" ht="15.75" thickBot="1">
      <c r="A6" s="15"/>
      <c r="B6" s="14"/>
      <c r="C6" s="68">
        <v>42004</v>
      </c>
      <c r="D6" s="68"/>
      <c r="E6" s="68"/>
      <c r="F6" s="114"/>
      <c r="G6" s="68">
        <v>41639</v>
      </c>
      <c r="H6" s="68"/>
      <c r="I6" s="68"/>
    </row>
    <row r="7" spans="1:9">
      <c r="A7" s="15"/>
      <c r="B7" s="80" t="s">
        <v>428</v>
      </c>
      <c r="C7" s="58" t="s">
        <v>321</v>
      </c>
      <c r="D7" s="52">
        <v>1363225</v>
      </c>
      <c r="E7" s="54"/>
      <c r="F7" s="54"/>
      <c r="G7" s="62" t="s">
        <v>321</v>
      </c>
      <c r="H7" s="56">
        <v>1039645</v>
      </c>
      <c r="I7" s="54"/>
    </row>
    <row r="8" spans="1:9">
      <c r="A8" s="15"/>
      <c r="B8" s="80"/>
      <c r="C8" s="141"/>
      <c r="D8" s="53"/>
      <c r="E8" s="55"/>
      <c r="F8" s="55"/>
      <c r="G8" s="97"/>
      <c r="H8" s="57"/>
      <c r="I8" s="55"/>
    </row>
    <row r="9" spans="1:9">
      <c r="A9" s="15"/>
      <c r="B9" s="70" t="s">
        <v>429</v>
      </c>
      <c r="C9" s="46">
        <v>279564</v>
      </c>
      <c r="D9" s="46"/>
      <c r="E9" s="37"/>
      <c r="F9" s="37"/>
      <c r="G9" s="117" t="s">
        <v>380</v>
      </c>
      <c r="H9" s="117"/>
      <c r="I9" s="37"/>
    </row>
    <row r="10" spans="1:9">
      <c r="A10" s="15"/>
      <c r="B10" s="70"/>
      <c r="C10" s="46"/>
      <c r="D10" s="46"/>
      <c r="E10" s="37"/>
      <c r="F10" s="37"/>
      <c r="G10" s="117"/>
      <c r="H10" s="117"/>
      <c r="I10" s="37"/>
    </row>
    <row r="11" spans="1:9">
      <c r="A11" s="15"/>
      <c r="B11" s="80" t="s">
        <v>430</v>
      </c>
      <c r="C11" s="41">
        <v>744916</v>
      </c>
      <c r="D11" s="41"/>
      <c r="E11" s="42"/>
      <c r="F11" s="42"/>
      <c r="G11" s="44">
        <v>489157</v>
      </c>
      <c r="H11" s="44"/>
      <c r="I11" s="42"/>
    </row>
    <row r="12" spans="1:9">
      <c r="A12" s="15"/>
      <c r="B12" s="80"/>
      <c r="C12" s="41"/>
      <c r="D12" s="41"/>
      <c r="E12" s="42"/>
      <c r="F12" s="42"/>
      <c r="G12" s="44"/>
      <c r="H12" s="44"/>
      <c r="I12" s="42"/>
    </row>
    <row r="13" spans="1:9" ht="27" thickBot="1">
      <c r="A13" s="15"/>
      <c r="B13" s="65" t="s">
        <v>431</v>
      </c>
      <c r="C13" s="118" t="s">
        <v>432</v>
      </c>
      <c r="D13" s="118"/>
      <c r="E13" s="10" t="s">
        <v>344</v>
      </c>
      <c r="F13" s="14"/>
      <c r="G13" s="119" t="s">
        <v>433</v>
      </c>
      <c r="H13" s="119"/>
      <c r="I13" s="21" t="s">
        <v>344</v>
      </c>
    </row>
    <row r="14" spans="1:9">
      <c r="A14" s="15"/>
      <c r="B14" s="80" t="s">
        <v>434</v>
      </c>
      <c r="C14" s="58" t="s">
        <v>321</v>
      </c>
      <c r="D14" s="52">
        <v>2383647</v>
      </c>
      <c r="E14" s="54"/>
      <c r="F14" s="42"/>
      <c r="G14" s="62" t="s">
        <v>321</v>
      </c>
      <c r="H14" s="56">
        <v>1528000</v>
      </c>
      <c r="I14" s="54"/>
    </row>
    <row r="15" spans="1:9" ht="15.75" thickBot="1">
      <c r="A15" s="15"/>
      <c r="B15" s="80"/>
      <c r="C15" s="59"/>
      <c r="D15" s="60"/>
      <c r="E15" s="61"/>
      <c r="F15" s="42"/>
      <c r="G15" s="63"/>
      <c r="H15" s="64"/>
      <c r="I15" s="61"/>
    </row>
    <row r="16" spans="1:9" ht="15.75" thickTop="1"/>
  </sheetData>
  <mergeCells count="38">
    <mergeCell ref="I14:I15"/>
    <mergeCell ref="A1:A2"/>
    <mergeCell ref="B1:I1"/>
    <mergeCell ref="B2:I2"/>
    <mergeCell ref="B3:I3"/>
    <mergeCell ref="A4:A15"/>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6.85546875" customWidth="1"/>
    <col min="4" max="4" width="32.140625" customWidth="1"/>
    <col min="5" max="5" width="5" customWidth="1"/>
    <col min="6" max="6" width="32.140625" customWidth="1"/>
    <col min="7" max="7" width="6.85546875" customWidth="1"/>
    <col min="8" max="8" width="32.140625" customWidth="1"/>
    <col min="9" max="9" width="5" customWidth="1"/>
  </cols>
  <sheetData>
    <row r="1" spans="1:9" ht="15" customHeight="1">
      <c r="A1" s="8" t="s">
        <v>1384</v>
      </c>
      <c r="B1" s="8" t="s">
        <v>1</v>
      </c>
      <c r="C1" s="8"/>
      <c r="D1" s="8"/>
      <c r="E1" s="8"/>
      <c r="F1" s="8"/>
      <c r="G1" s="8"/>
      <c r="H1" s="8"/>
      <c r="I1" s="8"/>
    </row>
    <row r="2" spans="1:9" ht="15" customHeight="1">
      <c r="A2" s="8"/>
      <c r="B2" s="8" t="s">
        <v>2</v>
      </c>
      <c r="C2" s="8"/>
      <c r="D2" s="8"/>
      <c r="E2" s="8"/>
      <c r="F2" s="8"/>
      <c r="G2" s="8"/>
      <c r="H2" s="8"/>
      <c r="I2" s="8"/>
    </row>
    <row r="3" spans="1:9" ht="30">
      <c r="A3" s="3" t="s">
        <v>440</v>
      </c>
      <c r="B3" s="135"/>
      <c r="C3" s="135"/>
      <c r="D3" s="135"/>
      <c r="E3" s="135"/>
      <c r="F3" s="135"/>
      <c r="G3" s="135"/>
      <c r="H3" s="135"/>
      <c r="I3" s="135"/>
    </row>
    <row r="4" spans="1:9">
      <c r="A4" s="15" t="s">
        <v>1385</v>
      </c>
      <c r="B4" s="138" t="s">
        <v>443</v>
      </c>
      <c r="C4" s="138"/>
      <c r="D4" s="138"/>
      <c r="E4" s="138"/>
      <c r="F4" s="138"/>
      <c r="G4" s="138"/>
      <c r="H4" s="138"/>
      <c r="I4" s="138"/>
    </row>
    <row r="5" spans="1:9">
      <c r="A5" s="15"/>
      <c r="B5" s="34"/>
      <c r="C5" s="34"/>
      <c r="D5" s="34"/>
      <c r="E5" s="34"/>
      <c r="F5" s="34"/>
      <c r="G5" s="34"/>
      <c r="H5" s="34"/>
      <c r="I5" s="34"/>
    </row>
    <row r="6" spans="1:9">
      <c r="A6" s="15"/>
      <c r="B6" s="22"/>
      <c r="C6" s="22"/>
      <c r="D6" s="22"/>
      <c r="E6" s="22"/>
      <c r="F6" s="22"/>
      <c r="G6" s="22"/>
      <c r="H6" s="22"/>
      <c r="I6" s="22"/>
    </row>
    <row r="7" spans="1:9" ht="15.75" thickBot="1">
      <c r="A7" s="15"/>
      <c r="B7" s="14"/>
      <c r="C7" s="68">
        <v>42004</v>
      </c>
      <c r="D7" s="68"/>
      <c r="E7" s="68"/>
      <c r="F7" s="14"/>
      <c r="G7" s="68">
        <v>41639</v>
      </c>
      <c r="H7" s="68"/>
      <c r="I7" s="68"/>
    </row>
    <row r="8" spans="1:9">
      <c r="A8" s="15"/>
      <c r="B8" s="80" t="s">
        <v>444</v>
      </c>
      <c r="C8" s="58" t="s">
        <v>321</v>
      </c>
      <c r="D8" s="52">
        <v>1218596</v>
      </c>
      <c r="E8" s="54"/>
      <c r="F8" s="42"/>
      <c r="G8" s="62" t="s">
        <v>321</v>
      </c>
      <c r="H8" s="56">
        <v>2532881</v>
      </c>
      <c r="I8" s="54"/>
    </row>
    <row r="9" spans="1:9">
      <c r="A9" s="15"/>
      <c r="B9" s="80"/>
      <c r="C9" s="141"/>
      <c r="D9" s="53"/>
      <c r="E9" s="55"/>
      <c r="F9" s="42"/>
      <c r="G9" s="97"/>
      <c r="H9" s="57"/>
      <c r="I9" s="55"/>
    </row>
    <row r="10" spans="1:9">
      <c r="A10" s="15"/>
      <c r="B10" s="70" t="s">
        <v>445</v>
      </c>
      <c r="C10" s="46">
        <v>59335</v>
      </c>
      <c r="D10" s="46"/>
      <c r="E10" s="37"/>
      <c r="F10" s="37"/>
      <c r="G10" s="49">
        <v>70499</v>
      </c>
      <c r="H10" s="49"/>
      <c r="I10" s="37"/>
    </row>
    <row r="11" spans="1:9" ht="15.75" thickBot="1">
      <c r="A11" s="15"/>
      <c r="B11" s="70"/>
      <c r="C11" s="47"/>
      <c r="D11" s="47"/>
      <c r="E11" s="48"/>
      <c r="F11" s="37"/>
      <c r="G11" s="50"/>
      <c r="H11" s="50"/>
      <c r="I11" s="48"/>
    </row>
    <row r="12" spans="1:9">
      <c r="A12" s="15"/>
      <c r="B12" s="80" t="s">
        <v>446</v>
      </c>
      <c r="C12" s="58" t="s">
        <v>321</v>
      </c>
      <c r="D12" s="52">
        <v>1277931</v>
      </c>
      <c r="E12" s="54"/>
      <c r="F12" s="42"/>
      <c r="G12" s="62" t="s">
        <v>321</v>
      </c>
      <c r="H12" s="56">
        <v>2603380</v>
      </c>
      <c r="I12" s="54"/>
    </row>
    <row r="13" spans="1:9" ht="15.75" thickBot="1">
      <c r="A13" s="15"/>
      <c r="B13" s="80"/>
      <c r="C13" s="59"/>
      <c r="D13" s="60"/>
      <c r="E13" s="61"/>
      <c r="F13" s="42"/>
      <c r="G13" s="63"/>
      <c r="H13" s="64"/>
      <c r="I13" s="61"/>
    </row>
    <row r="14" spans="1:9" ht="15.75" thickTop="1">
      <c r="A14" s="15" t="s">
        <v>1386</v>
      </c>
      <c r="B14" s="138" t="s">
        <v>448</v>
      </c>
      <c r="C14" s="138"/>
      <c r="D14" s="138"/>
      <c r="E14" s="138"/>
      <c r="F14" s="138"/>
      <c r="G14" s="138"/>
      <c r="H14" s="138"/>
      <c r="I14" s="138"/>
    </row>
    <row r="15" spans="1:9">
      <c r="A15" s="15"/>
      <c r="B15" s="34"/>
      <c r="C15" s="34"/>
      <c r="D15" s="34"/>
      <c r="E15" s="34"/>
      <c r="F15" s="34"/>
      <c r="G15" s="34"/>
      <c r="H15" s="34"/>
      <c r="I15" s="34"/>
    </row>
    <row r="16" spans="1:9">
      <c r="A16" s="15"/>
      <c r="B16" s="22"/>
      <c r="C16" s="22"/>
      <c r="D16" s="22"/>
      <c r="E16" s="22"/>
      <c r="F16" s="22"/>
      <c r="G16" s="22"/>
      <c r="H16" s="22"/>
      <c r="I16" s="22"/>
    </row>
    <row r="17" spans="1:9" ht="15.75" thickBot="1">
      <c r="A17" s="15"/>
      <c r="B17" s="14"/>
      <c r="C17" s="35" t="s">
        <v>335</v>
      </c>
      <c r="D17" s="35"/>
      <c r="E17" s="35"/>
      <c r="F17" s="35"/>
      <c r="G17" s="35"/>
      <c r="H17" s="35"/>
      <c r="I17" s="35"/>
    </row>
    <row r="18" spans="1:9" ht="15.75" thickBot="1">
      <c r="A18" s="15"/>
      <c r="B18" s="14"/>
      <c r="C18" s="96">
        <v>42004</v>
      </c>
      <c r="D18" s="96"/>
      <c r="E18" s="96"/>
      <c r="F18" s="14"/>
      <c r="G18" s="96">
        <v>41639</v>
      </c>
      <c r="H18" s="96"/>
      <c r="I18" s="96"/>
    </row>
    <row r="19" spans="1:9">
      <c r="A19" s="15"/>
      <c r="B19" s="70" t="s">
        <v>449</v>
      </c>
      <c r="C19" s="71" t="s">
        <v>321</v>
      </c>
      <c r="D19" s="73">
        <v>2603380</v>
      </c>
      <c r="E19" s="38"/>
      <c r="F19" s="37"/>
      <c r="G19" s="76" t="s">
        <v>321</v>
      </c>
      <c r="H19" s="78">
        <v>1480537</v>
      </c>
      <c r="I19" s="38"/>
    </row>
    <row r="20" spans="1:9">
      <c r="A20" s="15"/>
      <c r="B20" s="70"/>
      <c r="C20" s="72"/>
      <c r="D20" s="74"/>
      <c r="E20" s="75"/>
      <c r="F20" s="37"/>
      <c r="G20" s="77"/>
      <c r="H20" s="79"/>
      <c r="I20" s="75"/>
    </row>
    <row r="21" spans="1:9">
      <c r="A21" s="15"/>
      <c r="B21" s="80" t="s">
        <v>156</v>
      </c>
      <c r="C21" s="41">
        <v>20558305</v>
      </c>
      <c r="D21" s="41"/>
      <c r="E21" s="42"/>
      <c r="F21" s="42"/>
      <c r="G21" s="44">
        <v>25620965</v>
      </c>
      <c r="H21" s="44"/>
      <c r="I21" s="42"/>
    </row>
    <row r="22" spans="1:9">
      <c r="A22" s="15"/>
      <c r="B22" s="80"/>
      <c r="C22" s="41"/>
      <c r="D22" s="41"/>
      <c r="E22" s="42"/>
      <c r="F22" s="42"/>
      <c r="G22" s="44"/>
      <c r="H22" s="44"/>
      <c r="I22" s="42"/>
    </row>
    <row r="23" spans="1:9" ht="26.25">
      <c r="A23" s="15"/>
      <c r="B23" s="65" t="s">
        <v>157</v>
      </c>
      <c r="C23" s="116" t="s">
        <v>450</v>
      </c>
      <c r="D23" s="116"/>
      <c r="E23" s="10" t="s">
        <v>344</v>
      </c>
      <c r="F23" s="14"/>
      <c r="G23" s="117" t="s">
        <v>451</v>
      </c>
      <c r="H23" s="117"/>
      <c r="I23" s="21" t="s">
        <v>344</v>
      </c>
    </row>
    <row r="24" spans="1:9">
      <c r="A24" s="15"/>
      <c r="B24" s="80" t="s">
        <v>452</v>
      </c>
      <c r="C24" s="107" t="s">
        <v>453</v>
      </c>
      <c r="D24" s="107"/>
      <c r="E24" s="40" t="s">
        <v>344</v>
      </c>
      <c r="F24" s="42"/>
      <c r="G24" s="44">
        <v>3139</v>
      </c>
      <c r="H24" s="44"/>
      <c r="I24" s="42"/>
    </row>
    <row r="25" spans="1:9" ht="15.75" thickBot="1">
      <c r="A25" s="15"/>
      <c r="B25" s="80"/>
      <c r="C25" s="100"/>
      <c r="D25" s="100"/>
      <c r="E25" s="142"/>
      <c r="F25" s="42"/>
      <c r="G25" s="83"/>
      <c r="H25" s="83"/>
      <c r="I25" s="82"/>
    </row>
    <row r="26" spans="1:9">
      <c r="A26" s="15"/>
      <c r="B26" s="70" t="s">
        <v>454</v>
      </c>
      <c r="C26" s="71" t="s">
        <v>321</v>
      </c>
      <c r="D26" s="73">
        <v>1277931</v>
      </c>
      <c r="E26" s="38"/>
      <c r="F26" s="37"/>
      <c r="G26" s="76" t="s">
        <v>321</v>
      </c>
      <c r="H26" s="78">
        <v>2603380</v>
      </c>
      <c r="I26" s="38"/>
    </row>
    <row r="27" spans="1:9" ht="15.75" thickBot="1">
      <c r="A27" s="15"/>
      <c r="B27" s="70"/>
      <c r="C27" s="84"/>
      <c r="D27" s="85"/>
      <c r="E27" s="86"/>
      <c r="F27" s="37"/>
      <c r="G27" s="87"/>
      <c r="H27" s="88"/>
      <c r="I27" s="86"/>
    </row>
    <row r="28" spans="1:9" ht="15.75" thickTop="1">
      <c r="A28" s="15" t="s">
        <v>1387</v>
      </c>
      <c r="B28" s="138" t="s">
        <v>457</v>
      </c>
      <c r="C28" s="138"/>
      <c r="D28" s="138"/>
      <c r="E28" s="138"/>
      <c r="F28" s="138"/>
      <c r="G28" s="138"/>
      <c r="H28" s="138"/>
      <c r="I28" s="138"/>
    </row>
    <row r="29" spans="1:9">
      <c r="A29" s="15"/>
      <c r="B29" s="34"/>
      <c r="C29" s="34"/>
      <c r="D29" s="34"/>
      <c r="E29" s="34"/>
      <c r="F29" s="34"/>
      <c r="G29" s="34"/>
      <c r="H29" s="34"/>
      <c r="I29" s="34"/>
    </row>
    <row r="30" spans="1:9">
      <c r="A30" s="15"/>
      <c r="B30" s="22"/>
      <c r="C30" s="22"/>
      <c r="D30" s="22"/>
      <c r="E30" s="22"/>
      <c r="F30" s="22"/>
      <c r="G30" s="22"/>
      <c r="H30" s="22"/>
      <c r="I30" s="22"/>
    </row>
    <row r="31" spans="1:9" ht="15.75" thickBot="1">
      <c r="A31" s="15"/>
      <c r="B31" s="14"/>
      <c r="C31" s="68">
        <v>42004</v>
      </c>
      <c r="D31" s="68"/>
      <c r="E31" s="68"/>
      <c r="F31" s="14"/>
      <c r="G31" s="68">
        <v>41639</v>
      </c>
      <c r="H31" s="68"/>
      <c r="I31" s="68"/>
    </row>
    <row r="32" spans="1:9">
      <c r="A32" s="15"/>
      <c r="B32" s="80" t="s">
        <v>458</v>
      </c>
      <c r="C32" s="58" t="s">
        <v>321</v>
      </c>
      <c r="D32" s="52">
        <v>276820</v>
      </c>
      <c r="E32" s="54"/>
      <c r="F32" s="42"/>
      <c r="G32" s="62" t="s">
        <v>321</v>
      </c>
      <c r="H32" s="56">
        <v>305085</v>
      </c>
      <c r="I32" s="54"/>
    </row>
    <row r="33" spans="1:9">
      <c r="A33" s="15"/>
      <c r="B33" s="80"/>
      <c r="C33" s="141"/>
      <c r="D33" s="53"/>
      <c r="E33" s="55"/>
      <c r="F33" s="42"/>
      <c r="G33" s="97"/>
      <c r="H33" s="57"/>
      <c r="I33" s="55"/>
    </row>
    <row r="34" spans="1:9">
      <c r="A34" s="15"/>
      <c r="B34" s="65" t="s">
        <v>459</v>
      </c>
      <c r="C34" s="37"/>
      <c r="D34" s="37"/>
      <c r="E34" s="37"/>
      <c r="F34" s="14"/>
      <c r="G34" s="37"/>
      <c r="H34" s="37"/>
      <c r="I34" s="37"/>
    </row>
    <row r="35" spans="1:9">
      <c r="A35" s="15"/>
      <c r="B35" s="89" t="s">
        <v>460</v>
      </c>
      <c r="C35" s="107" t="s">
        <v>461</v>
      </c>
      <c r="D35" s="107"/>
      <c r="E35" s="27" t="s">
        <v>344</v>
      </c>
      <c r="F35" s="28"/>
      <c r="G35" s="108" t="s">
        <v>462</v>
      </c>
      <c r="H35" s="108"/>
      <c r="I35" s="29" t="s">
        <v>344</v>
      </c>
    </row>
    <row r="36" spans="1:9">
      <c r="A36" s="15"/>
      <c r="B36" s="90" t="s">
        <v>463</v>
      </c>
      <c r="C36" s="116" t="s">
        <v>464</v>
      </c>
      <c r="D36" s="116"/>
      <c r="E36" s="10" t="s">
        <v>344</v>
      </c>
      <c r="F36" s="14"/>
      <c r="G36" s="117" t="s">
        <v>465</v>
      </c>
      <c r="H36" s="117"/>
      <c r="I36" s="21" t="s">
        <v>344</v>
      </c>
    </row>
    <row r="37" spans="1:9" ht="15.75" thickBot="1">
      <c r="A37" s="15"/>
      <c r="B37" s="66" t="s">
        <v>466</v>
      </c>
      <c r="C37" s="100" t="s">
        <v>467</v>
      </c>
      <c r="D37" s="100"/>
      <c r="E37" s="92" t="s">
        <v>344</v>
      </c>
      <c r="F37" s="28"/>
      <c r="G37" s="101" t="s">
        <v>468</v>
      </c>
      <c r="H37" s="101"/>
      <c r="I37" s="94" t="s">
        <v>344</v>
      </c>
    </row>
    <row r="38" spans="1:9">
      <c r="A38" s="15"/>
      <c r="B38" s="70" t="s">
        <v>469</v>
      </c>
      <c r="C38" s="71" t="s">
        <v>321</v>
      </c>
      <c r="D38" s="73">
        <v>191569</v>
      </c>
      <c r="E38" s="38"/>
      <c r="F38" s="37"/>
      <c r="G38" s="76" t="s">
        <v>321</v>
      </c>
      <c r="H38" s="78">
        <v>211050</v>
      </c>
      <c r="I38" s="38"/>
    </row>
    <row r="39" spans="1:9" ht="15.75" thickBot="1">
      <c r="A39" s="15"/>
      <c r="B39" s="70"/>
      <c r="C39" s="84"/>
      <c r="D39" s="85"/>
      <c r="E39" s="86"/>
      <c r="F39" s="37"/>
      <c r="G39" s="87"/>
      <c r="H39" s="88"/>
      <c r="I39" s="86"/>
    </row>
    <row r="40" spans="1:9" ht="15.75" thickTop="1">
      <c r="A40" s="15" t="s">
        <v>1388</v>
      </c>
      <c r="B40" s="138" t="s">
        <v>470</v>
      </c>
      <c r="C40" s="138"/>
      <c r="D40" s="138"/>
      <c r="E40" s="138"/>
      <c r="F40" s="138"/>
      <c r="G40" s="138"/>
      <c r="H40" s="138"/>
      <c r="I40" s="138"/>
    </row>
    <row r="41" spans="1:9">
      <c r="A41" s="15"/>
      <c r="B41" s="34"/>
      <c r="C41" s="34"/>
      <c r="D41" s="34"/>
      <c r="E41" s="34"/>
      <c r="F41" s="34"/>
      <c r="G41" s="34"/>
      <c r="H41" s="34"/>
      <c r="I41" s="34"/>
    </row>
    <row r="42" spans="1:9">
      <c r="A42" s="15"/>
      <c r="B42" s="22"/>
      <c r="C42" s="22"/>
      <c r="D42" s="22"/>
      <c r="E42" s="22"/>
      <c r="F42" s="22"/>
      <c r="G42" s="22"/>
      <c r="H42" s="22"/>
      <c r="I42" s="22"/>
    </row>
    <row r="43" spans="1:9" ht="15.75" thickBot="1">
      <c r="A43" s="15"/>
      <c r="B43" s="14"/>
      <c r="C43" s="35" t="s">
        <v>335</v>
      </c>
      <c r="D43" s="35"/>
      <c r="E43" s="35"/>
      <c r="F43" s="35"/>
      <c r="G43" s="35"/>
      <c r="H43" s="35"/>
      <c r="I43" s="35"/>
    </row>
    <row r="44" spans="1:9" ht="15.75" thickBot="1">
      <c r="A44" s="15"/>
      <c r="B44" s="10" t="s">
        <v>471</v>
      </c>
      <c r="C44" s="96">
        <v>42004</v>
      </c>
      <c r="D44" s="96"/>
      <c r="E44" s="96"/>
      <c r="F44" s="14"/>
      <c r="G44" s="96">
        <v>41639</v>
      </c>
      <c r="H44" s="96"/>
      <c r="I44" s="96"/>
    </row>
    <row r="45" spans="1:9">
      <c r="A45" s="15"/>
      <c r="B45" s="70" t="s">
        <v>378</v>
      </c>
      <c r="C45" s="71" t="s">
        <v>321</v>
      </c>
      <c r="D45" s="73">
        <v>17362</v>
      </c>
      <c r="E45" s="38"/>
      <c r="F45" s="37"/>
      <c r="G45" s="76" t="s">
        <v>321</v>
      </c>
      <c r="H45" s="78">
        <v>19749</v>
      </c>
      <c r="I45" s="38"/>
    </row>
    <row r="46" spans="1:9">
      <c r="A46" s="15"/>
      <c r="B46" s="70"/>
      <c r="C46" s="72"/>
      <c r="D46" s="74"/>
      <c r="E46" s="75"/>
      <c r="F46" s="37"/>
      <c r="G46" s="77"/>
      <c r="H46" s="79"/>
      <c r="I46" s="75"/>
    </row>
    <row r="47" spans="1:9">
      <c r="A47" s="15"/>
      <c r="B47" s="66" t="s">
        <v>472</v>
      </c>
      <c r="C47" s="107" t="s">
        <v>473</v>
      </c>
      <c r="D47" s="107"/>
      <c r="E47" s="27" t="s">
        <v>344</v>
      </c>
      <c r="F47" s="28"/>
      <c r="G47" s="108" t="s">
        <v>474</v>
      </c>
      <c r="H47" s="108"/>
      <c r="I47" s="29" t="s">
        <v>344</v>
      </c>
    </row>
    <row r="48" spans="1:9">
      <c r="A48" s="15"/>
      <c r="B48" s="70" t="s">
        <v>475</v>
      </c>
      <c r="C48" s="46">
        <v>1096</v>
      </c>
      <c r="D48" s="46"/>
      <c r="E48" s="37"/>
      <c r="F48" s="37"/>
      <c r="G48" s="117">
        <v>848</v>
      </c>
      <c r="H48" s="117"/>
      <c r="I48" s="37"/>
    </row>
    <row r="49" spans="1:9" ht="15.75" thickBot="1">
      <c r="A49" s="15"/>
      <c r="B49" s="70"/>
      <c r="C49" s="47"/>
      <c r="D49" s="47"/>
      <c r="E49" s="48"/>
      <c r="F49" s="37"/>
      <c r="G49" s="119"/>
      <c r="H49" s="119"/>
      <c r="I49" s="48"/>
    </row>
    <row r="50" spans="1:9">
      <c r="A50" s="15"/>
      <c r="B50" s="80" t="s">
        <v>476</v>
      </c>
      <c r="C50" s="58" t="s">
        <v>321</v>
      </c>
      <c r="D50" s="52">
        <v>15503</v>
      </c>
      <c r="E50" s="54"/>
      <c r="F50" s="42"/>
      <c r="G50" s="62" t="s">
        <v>321</v>
      </c>
      <c r="H50" s="56">
        <v>17362</v>
      </c>
      <c r="I50" s="54"/>
    </row>
    <row r="51" spans="1:9" ht="15.75" thickBot="1">
      <c r="A51" s="15"/>
      <c r="B51" s="80"/>
      <c r="C51" s="59"/>
      <c r="D51" s="60"/>
      <c r="E51" s="61"/>
      <c r="F51" s="42"/>
      <c r="G51" s="63"/>
      <c r="H51" s="64"/>
      <c r="I51" s="61"/>
    </row>
    <row r="52" spans="1:9" ht="25.5" customHeight="1" thickTop="1">
      <c r="A52" s="15" t="s">
        <v>1389</v>
      </c>
      <c r="B52" s="138" t="s">
        <v>479</v>
      </c>
      <c r="C52" s="138"/>
      <c r="D52" s="138"/>
      <c r="E52" s="138"/>
      <c r="F52" s="138"/>
      <c r="G52" s="138"/>
      <c r="H52" s="138"/>
      <c r="I52" s="138"/>
    </row>
    <row r="53" spans="1:9">
      <c r="A53" s="15"/>
      <c r="B53" s="34"/>
      <c r="C53" s="34"/>
      <c r="D53" s="34"/>
      <c r="E53" s="34"/>
      <c r="F53" s="34"/>
      <c r="G53" s="34"/>
      <c r="H53" s="34"/>
      <c r="I53" s="34"/>
    </row>
    <row r="54" spans="1:9">
      <c r="A54" s="15"/>
      <c r="B54" s="22"/>
      <c r="C54" s="22"/>
      <c r="D54" s="22"/>
      <c r="E54" s="22"/>
      <c r="F54" s="22"/>
      <c r="G54" s="22"/>
      <c r="H54" s="22"/>
      <c r="I54" s="22"/>
    </row>
    <row r="55" spans="1:9" ht="15.75" thickBot="1">
      <c r="A55" s="15"/>
      <c r="B55" s="14"/>
      <c r="C55" s="68">
        <v>42004</v>
      </c>
      <c r="D55" s="68"/>
      <c r="E55" s="68"/>
      <c r="F55" s="14"/>
      <c r="G55" s="68">
        <v>41639</v>
      </c>
      <c r="H55" s="68"/>
      <c r="I55" s="68"/>
    </row>
    <row r="56" spans="1:9">
      <c r="A56" s="15"/>
      <c r="B56" s="31" t="s">
        <v>480</v>
      </c>
      <c r="C56" s="54"/>
      <c r="D56" s="54"/>
      <c r="E56" s="54"/>
      <c r="F56" s="28"/>
      <c r="G56" s="54"/>
      <c r="H56" s="54"/>
      <c r="I56" s="54"/>
    </row>
    <row r="57" spans="1:9">
      <c r="A57" s="15"/>
      <c r="B57" s="70" t="s">
        <v>481</v>
      </c>
      <c r="C57" s="115" t="s">
        <v>321</v>
      </c>
      <c r="D57" s="46">
        <v>196323</v>
      </c>
      <c r="E57" s="37"/>
      <c r="F57" s="37"/>
      <c r="G57" s="102" t="s">
        <v>321</v>
      </c>
      <c r="H57" s="49">
        <v>218262</v>
      </c>
      <c r="I57" s="37"/>
    </row>
    <row r="58" spans="1:9">
      <c r="A58" s="15"/>
      <c r="B58" s="70"/>
      <c r="C58" s="115"/>
      <c r="D58" s="46"/>
      <c r="E58" s="37"/>
      <c r="F58" s="37"/>
      <c r="G58" s="102"/>
      <c r="H58" s="49"/>
      <c r="I58" s="37"/>
    </row>
    <row r="59" spans="1:9">
      <c r="A59" s="15"/>
      <c r="B59" s="80" t="s">
        <v>482</v>
      </c>
      <c r="C59" s="41">
        <v>80497</v>
      </c>
      <c r="D59" s="41"/>
      <c r="E59" s="42"/>
      <c r="F59" s="42"/>
      <c r="G59" s="44">
        <v>86823</v>
      </c>
      <c r="H59" s="44"/>
      <c r="I59" s="42"/>
    </row>
    <row r="60" spans="1:9" ht="15.75" thickBot="1">
      <c r="A60" s="15"/>
      <c r="B60" s="80"/>
      <c r="C60" s="81"/>
      <c r="D60" s="81"/>
      <c r="E60" s="82"/>
      <c r="F60" s="42"/>
      <c r="G60" s="83"/>
      <c r="H60" s="83"/>
      <c r="I60" s="82"/>
    </row>
    <row r="61" spans="1:9">
      <c r="A61" s="15"/>
      <c r="B61" s="145" t="s">
        <v>117</v>
      </c>
      <c r="C61" s="71" t="s">
        <v>321</v>
      </c>
      <c r="D61" s="73">
        <v>276820</v>
      </c>
      <c r="E61" s="38"/>
      <c r="F61" s="37"/>
      <c r="G61" s="76" t="s">
        <v>321</v>
      </c>
      <c r="H61" s="78">
        <v>305085</v>
      </c>
      <c r="I61" s="38"/>
    </row>
    <row r="62" spans="1:9" ht="15.75" thickBot="1">
      <c r="A62" s="15"/>
      <c r="B62" s="145"/>
      <c r="C62" s="84"/>
      <c r="D62" s="85"/>
      <c r="E62" s="86"/>
      <c r="F62" s="37"/>
      <c r="G62" s="87"/>
      <c r="H62" s="88"/>
      <c r="I62" s="86"/>
    </row>
    <row r="63" spans="1:9" ht="15.75" thickTop="1">
      <c r="A63" s="15"/>
      <c r="B63" s="31" t="s">
        <v>483</v>
      </c>
      <c r="C63" s="146"/>
      <c r="D63" s="146"/>
      <c r="E63" s="146"/>
      <c r="F63" s="28"/>
      <c r="G63" s="146"/>
      <c r="H63" s="146"/>
      <c r="I63" s="146"/>
    </row>
    <row r="64" spans="1:9">
      <c r="A64" s="15"/>
      <c r="B64" s="70" t="s">
        <v>484</v>
      </c>
      <c r="C64" s="115" t="s">
        <v>321</v>
      </c>
      <c r="D64" s="46">
        <v>29639</v>
      </c>
      <c r="E64" s="37"/>
      <c r="F64" s="37"/>
      <c r="G64" s="102" t="s">
        <v>321</v>
      </c>
      <c r="H64" s="49">
        <v>32885</v>
      </c>
      <c r="I64" s="37"/>
    </row>
    <row r="65" spans="1:9">
      <c r="A65" s="15"/>
      <c r="B65" s="70"/>
      <c r="C65" s="115"/>
      <c r="D65" s="46"/>
      <c r="E65" s="37"/>
      <c r="F65" s="37"/>
      <c r="G65" s="102"/>
      <c r="H65" s="49"/>
      <c r="I65" s="37"/>
    </row>
    <row r="66" spans="1:9">
      <c r="A66" s="15"/>
      <c r="B66" s="80" t="s">
        <v>485</v>
      </c>
      <c r="C66" s="41">
        <v>18078</v>
      </c>
      <c r="D66" s="41"/>
      <c r="E66" s="42"/>
      <c r="F66" s="42"/>
      <c r="G66" s="44">
        <v>14633</v>
      </c>
      <c r="H66" s="44"/>
      <c r="I66" s="42"/>
    </row>
    <row r="67" spans="1:9">
      <c r="A67" s="15"/>
      <c r="B67" s="80"/>
      <c r="C67" s="41"/>
      <c r="D67" s="41"/>
      <c r="E67" s="42"/>
      <c r="F67" s="42"/>
      <c r="G67" s="44"/>
      <c r="H67" s="44"/>
      <c r="I67" s="42"/>
    </row>
    <row r="68" spans="1:9">
      <c r="A68" s="15"/>
      <c r="B68" s="70" t="s">
        <v>486</v>
      </c>
      <c r="C68" s="46">
        <v>18931</v>
      </c>
      <c r="D68" s="46"/>
      <c r="E68" s="37"/>
      <c r="F68" s="37"/>
      <c r="G68" s="49">
        <v>23075</v>
      </c>
      <c r="H68" s="49"/>
      <c r="I68" s="37"/>
    </row>
    <row r="69" spans="1:9">
      <c r="A69" s="15"/>
      <c r="B69" s="70"/>
      <c r="C69" s="46"/>
      <c r="D69" s="46"/>
      <c r="E69" s="37"/>
      <c r="F69" s="37"/>
      <c r="G69" s="49"/>
      <c r="H69" s="49"/>
      <c r="I69" s="37"/>
    </row>
    <row r="70" spans="1:9">
      <c r="A70" s="15"/>
      <c r="B70" s="80" t="s">
        <v>487</v>
      </c>
      <c r="C70" s="41">
        <v>24088</v>
      </c>
      <c r="D70" s="41"/>
      <c r="E70" s="42"/>
      <c r="F70" s="42"/>
      <c r="G70" s="44">
        <v>25536</v>
      </c>
      <c r="H70" s="44"/>
      <c r="I70" s="42"/>
    </row>
    <row r="71" spans="1:9">
      <c r="A71" s="15"/>
      <c r="B71" s="80"/>
      <c r="C71" s="41"/>
      <c r="D71" s="41"/>
      <c r="E71" s="42"/>
      <c r="F71" s="42"/>
      <c r="G71" s="44"/>
      <c r="H71" s="44"/>
      <c r="I71" s="42"/>
    </row>
    <row r="72" spans="1:9">
      <c r="A72" s="15"/>
      <c r="B72" s="70" t="s">
        <v>488</v>
      </c>
      <c r="C72" s="46">
        <v>24135</v>
      </c>
      <c r="D72" s="46"/>
      <c r="E72" s="37"/>
      <c r="F72" s="37"/>
      <c r="G72" s="49">
        <v>25686</v>
      </c>
      <c r="H72" s="49"/>
      <c r="I72" s="37"/>
    </row>
    <row r="73" spans="1:9">
      <c r="A73" s="15"/>
      <c r="B73" s="70"/>
      <c r="C73" s="46"/>
      <c r="D73" s="46"/>
      <c r="E73" s="37"/>
      <c r="F73" s="37"/>
      <c r="G73" s="49"/>
      <c r="H73" s="49"/>
      <c r="I73" s="37"/>
    </row>
    <row r="74" spans="1:9">
      <c r="A74" s="15"/>
      <c r="B74" s="80" t="s">
        <v>489</v>
      </c>
      <c r="C74" s="41">
        <v>161949</v>
      </c>
      <c r="D74" s="41"/>
      <c r="E74" s="42"/>
      <c r="F74" s="42"/>
      <c r="G74" s="44">
        <v>183270</v>
      </c>
      <c r="H74" s="44"/>
      <c r="I74" s="42"/>
    </row>
    <row r="75" spans="1:9" ht="15.75" thickBot="1">
      <c r="A75" s="15"/>
      <c r="B75" s="80"/>
      <c r="C75" s="81"/>
      <c r="D75" s="81"/>
      <c r="E75" s="82"/>
      <c r="F75" s="42"/>
      <c r="G75" s="83"/>
      <c r="H75" s="83"/>
      <c r="I75" s="82"/>
    </row>
    <row r="76" spans="1:9">
      <c r="A76" s="15"/>
      <c r="B76" s="145" t="s">
        <v>117</v>
      </c>
      <c r="C76" s="71" t="s">
        <v>321</v>
      </c>
      <c r="D76" s="73">
        <v>276820</v>
      </c>
      <c r="E76" s="38"/>
      <c r="F76" s="37"/>
      <c r="G76" s="76" t="s">
        <v>321</v>
      </c>
      <c r="H76" s="78">
        <v>305085</v>
      </c>
      <c r="I76" s="38"/>
    </row>
    <row r="77" spans="1:9" ht="15.75" thickBot="1">
      <c r="A77" s="15"/>
      <c r="B77" s="145"/>
      <c r="C77" s="84"/>
      <c r="D77" s="85"/>
      <c r="E77" s="86"/>
      <c r="F77" s="37"/>
      <c r="G77" s="87"/>
      <c r="H77" s="88"/>
      <c r="I77" s="86"/>
    </row>
    <row r="78" spans="1:9" ht="15.75" thickTop="1"/>
  </sheetData>
  <mergeCells count="203">
    <mergeCell ref="A28:A39"/>
    <mergeCell ref="B28:I28"/>
    <mergeCell ref="A40:A51"/>
    <mergeCell ref="B40:I40"/>
    <mergeCell ref="A52:A77"/>
    <mergeCell ref="B52:I52"/>
    <mergeCell ref="H76:H77"/>
    <mergeCell ref="I76:I77"/>
    <mergeCell ref="A1:A2"/>
    <mergeCell ref="B1:I1"/>
    <mergeCell ref="B2:I2"/>
    <mergeCell ref="B3:I3"/>
    <mergeCell ref="A4:A13"/>
    <mergeCell ref="B4:I4"/>
    <mergeCell ref="A14:A27"/>
    <mergeCell ref="B14:I1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I48:I49"/>
    <mergeCell ref="B50:B51"/>
    <mergeCell ref="C50:C51"/>
    <mergeCell ref="D50:D51"/>
    <mergeCell ref="E50:E51"/>
    <mergeCell ref="F50:F51"/>
    <mergeCell ref="G50:G51"/>
    <mergeCell ref="H50:H51"/>
    <mergeCell ref="I50:I51"/>
    <mergeCell ref="G45:G46"/>
    <mergeCell ref="H45:H46"/>
    <mergeCell ref="I45:I46"/>
    <mergeCell ref="C47:D47"/>
    <mergeCell ref="G47:H47"/>
    <mergeCell ref="B48:B49"/>
    <mergeCell ref="C48:D49"/>
    <mergeCell ref="E48:E49"/>
    <mergeCell ref="F48:F49"/>
    <mergeCell ref="G48:H49"/>
    <mergeCell ref="I38:I39"/>
    <mergeCell ref="B41:I41"/>
    <mergeCell ref="C43:I43"/>
    <mergeCell ref="C44:E44"/>
    <mergeCell ref="G44:I44"/>
    <mergeCell ref="B45:B46"/>
    <mergeCell ref="C45:C46"/>
    <mergeCell ref="D45:D46"/>
    <mergeCell ref="E45:E46"/>
    <mergeCell ref="F45:F46"/>
    <mergeCell ref="C37:D37"/>
    <mergeCell ref="G37:H37"/>
    <mergeCell ref="B38:B39"/>
    <mergeCell ref="C38:C39"/>
    <mergeCell ref="D38:D39"/>
    <mergeCell ref="E38:E39"/>
    <mergeCell ref="F38:F39"/>
    <mergeCell ref="G38:G39"/>
    <mergeCell ref="H38:H39"/>
    <mergeCell ref="I32:I33"/>
    <mergeCell ref="C34:E34"/>
    <mergeCell ref="G34:I34"/>
    <mergeCell ref="C35:D35"/>
    <mergeCell ref="G35:H35"/>
    <mergeCell ref="C36:D36"/>
    <mergeCell ref="G36:H36"/>
    <mergeCell ref="B29:I29"/>
    <mergeCell ref="C31:E31"/>
    <mergeCell ref="G31:I31"/>
    <mergeCell ref="B32:B33"/>
    <mergeCell ref="C32:C33"/>
    <mergeCell ref="D32:D33"/>
    <mergeCell ref="E32:E33"/>
    <mergeCell ref="F32:F33"/>
    <mergeCell ref="G32:G33"/>
    <mergeCell ref="H32:H33"/>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C17:I17"/>
    <mergeCell ref="C18:E18"/>
    <mergeCell ref="G18:I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1.140625" bestFit="1" customWidth="1"/>
  </cols>
  <sheetData>
    <row r="1" spans="1:11" ht="15" customHeight="1">
      <c r="A1" s="8" t="s">
        <v>13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1</v>
      </c>
      <c r="B3" s="135"/>
      <c r="C3" s="135"/>
      <c r="D3" s="135"/>
      <c r="E3" s="135"/>
      <c r="F3" s="135"/>
      <c r="G3" s="135"/>
      <c r="H3" s="135"/>
      <c r="I3" s="135"/>
      <c r="J3" s="135"/>
      <c r="K3" s="135"/>
    </row>
    <row r="4" spans="1:11">
      <c r="A4" s="15" t="s">
        <v>1391</v>
      </c>
      <c r="B4" s="138" t="s">
        <v>493</v>
      </c>
      <c r="C4" s="138"/>
      <c r="D4" s="138"/>
      <c r="E4" s="138"/>
      <c r="F4" s="138"/>
      <c r="G4" s="138"/>
      <c r="H4" s="138"/>
      <c r="I4" s="138"/>
      <c r="J4" s="138"/>
      <c r="K4" s="138"/>
    </row>
    <row r="5" spans="1:11">
      <c r="A5" s="15"/>
      <c r="B5" s="34"/>
      <c r="C5" s="34"/>
      <c r="D5" s="34"/>
      <c r="E5" s="34"/>
      <c r="F5" s="34"/>
      <c r="G5" s="34"/>
      <c r="H5" s="34"/>
      <c r="I5" s="34"/>
      <c r="J5" s="34"/>
      <c r="K5" s="34"/>
    </row>
    <row r="6" spans="1:11">
      <c r="A6" s="15"/>
      <c r="B6" s="22"/>
      <c r="C6" s="22"/>
      <c r="D6" s="22"/>
      <c r="E6" s="22"/>
      <c r="F6" s="22"/>
      <c r="G6" s="22"/>
      <c r="H6" s="22"/>
      <c r="I6" s="22"/>
      <c r="J6" s="22"/>
      <c r="K6" s="22"/>
    </row>
    <row r="7" spans="1:11">
      <c r="A7" s="15"/>
      <c r="B7" s="37"/>
      <c r="C7" s="150">
        <v>42004</v>
      </c>
      <c r="D7" s="150"/>
      <c r="E7" s="150"/>
      <c r="F7" s="37"/>
      <c r="G7" s="151">
        <v>41639</v>
      </c>
      <c r="H7" s="151"/>
      <c r="I7" s="151"/>
      <c r="J7" s="37"/>
      <c r="K7" s="24" t="s">
        <v>494</v>
      </c>
    </row>
    <row r="8" spans="1:11" ht="15.75" thickBot="1">
      <c r="A8" s="15"/>
      <c r="B8" s="37"/>
      <c r="C8" s="68"/>
      <c r="D8" s="68"/>
      <c r="E8" s="68"/>
      <c r="F8" s="37"/>
      <c r="G8" s="152"/>
      <c r="H8" s="152"/>
      <c r="I8" s="152"/>
      <c r="J8" s="37"/>
      <c r="K8" s="25" t="s">
        <v>495</v>
      </c>
    </row>
    <row r="9" spans="1:11">
      <c r="A9" s="15"/>
      <c r="B9" s="80" t="s">
        <v>496</v>
      </c>
      <c r="C9" s="58" t="s">
        <v>321</v>
      </c>
      <c r="D9" s="52">
        <v>39561</v>
      </c>
      <c r="E9" s="54"/>
      <c r="F9" s="42"/>
      <c r="G9" s="62" t="s">
        <v>321</v>
      </c>
      <c r="H9" s="56">
        <v>65408</v>
      </c>
      <c r="I9" s="54"/>
      <c r="J9" s="42"/>
      <c r="K9" s="153" t="s">
        <v>497</v>
      </c>
    </row>
    <row r="10" spans="1:11">
      <c r="A10" s="15"/>
      <c r="B10" s="80"/>
      <c r="C10" s="141"/>
      <c r="D10" s="53"/>
      <c r="E10" s="55"/>
      <c r="F10" s="42"/>
      <c r="G10" s="97"/>
      <c r="H10" s="57"/>
      <c r="I10" s="55"/>
      <c r="J10" s="42"/>
      <c r="K10" s="154"/>
    </row>
    <row r="11" spans="1:11">
      <c r="A11" s="15"/>
      <c r="B11" s="70" t="s">
        <v>498</v>
      </c>
      <c r="C11" s="46">
        <v>72673</v>
      </c>
      <c r="D11" s="46"/>
      <c r="E11" s="37"/>
      <c r="F11" s="37"/>
      <c r="G11" s="49">
        <v>52582</v>
      </c>
      <c r="H11" s="49"/>
      <c r="I11" s="37"/>
      <c r="J11" s="37"/>
      <c r="K11" s="155" t="s">
        <v>499</v>
      </c>
    </row>
    <row r="12" spans="1:11">
      <c r="A12" s="15"/>
      <c r="B12" s="70"/>
      <c r="C12" s="46"/>
      <c r="D12" s="46"/>
      <c r="E12" s="37"/>
      <c r="F12" s="37"/>
      <c r="G12" s="49"/>
      <c r="H12" s="49"/>
      <c r="I12" s="37"/>
      <c r="J12" s="37"/>
      <c r="K12" s="155"/>
    </row>
    <row r="13" spans="1:11">
      <c r="A13" s="15"/>
      <c r="B13" s="80" t="s">
        <v>500</v>
      </c>
      <c r="C13" s="41">
        <v>48451</v>
      </c>
      <c r="D13" s="41"/>
      <c r="E13" s="42"/>
      <c r="F13" s="42"/>
      <c r="G13" s="44">
        <v>42856</v>
      </c>
      <c r="H13" s="44"/>
      <c r="I13" s="42"/>
      <c r="J13" s="42"/>
      <c r="K13" s="156" t="s">
        <v>499</v>
      </c>
    </row>
    <row r="14" spans="1:11">
      <c r="A14" s="15"/>
      <c r="B14" s="80"/>
      <c r="C14" s="41"/>
      <c r="D14" s="41"/>
      <c r="E14" s="42"/>
      <c r="F14" s="42"/>
      <c r="G14" s="44"/>
      <c r="H14" s="44"/>
      <c r="I14" s="42"/>
      <c r="J14" s="42"/>
      <c r="K14" s="156"/>
    </row>
    <row r="15" spans="1:11">
      <c r="A15" s="15"/>
      <c r="B15" s="70" t="s">
        <v>501</v>
      </c>
      <c r="C15" s="46">
        <v>16638</v>
      </c>
      <c r="D15" s="46"/>
      <c r="E15" s="37"/>
      <c r="F15" s="37"/>
      <c r="G15" s="49">
        <v>13984</v>
      </c>
      <c r="H15" s="49"/>
      <c r="I15" s="37"/>
      <c r="J15" s="37"/>
      <c r="K15" s="155" t="s">
        <v>502</v>
      </c>
    </row>
    <row r="16" spans="1:11">
      <c r="A16" s="15"/>
      <c r="B16" s="70"/>
      <c r="C16" s="46"/>
      <c r="D16" s="46"/>
      <c r="E16" s="37"/>
      <c r="F16" s="37"/>
      <c r="G16" s="49"/>
      <c r="H16" s="49"/>
      <c r="I16" s="37"/>
      <c r="J16" s="37"/>
      <c r="K16" s="155"/>
    </row>
    <row r="17" spans="1:11">
      <c r="A17" s="15"/>
      <c r="B17" s="80" t="s">
        <v>503</v>
      </c>
      <c r="C17" s="41">
        <v>21174</v>
      </c>
      <c r="D17" s="41"/>
      <c r="E17" s="42"/>
      <c r="F17" s="42"/>
      <c r="G17" s="44">
        <v>18243</v>
      </c>
      <c r="H17" s="44"/>
      <c r="I17" s="42"/>
      <c r="J17" s="42"/>
      <c r="K17" s="42"/>
    </row>
    <row r="18" spans="1:11" ht="15.75" thickBot="1">
      <c r="A18" s="15"/>
      <c r="B18" s="80"/>
      <c r="C18" s="81"/>
      <c r="D18" s="81"/>
      <c r="E18" s="82"/>
      <c r="F18" s="42"/>
      <c r="G18" s="83"/>
      <c r="H18" s="83"/>
      <c r="I18" s="82"/>
      <c r="J18" s="42"/>
      <c r="K18" s="42"/>
    </row>
    <row r="19" spans="1:11">
      <c r="A19" s="15"/>
      <c r="B19" s="37"/>
      <c r="C19" s="73">
        <v>198497</v>
      </c>
      <c r="D19" s="73"/>
      <c r="E19" s="38"/>
      <c r="F19" s="37"/>
      <c r="G19" s="78">
        <v>193073</v>
      </c>
      <c r="H19" s="78"/>
      <c r="I19" s="38"/>
      <c r="J19" s="37"/>
      <c r="K19" s="37"/>
    </row>
    <row r="20" spans="1:11">
      <c r="A20" s="15"/>
      <c r="B20" s="37"/>
      <c r="C20" s="46"/>
      <c r="D20" s="46"/>
      <c r="E20" s="37"/>
      <c r="F20" s="37"/>
      <c r="G20" s="49"/>
      <c r="H20" s="49"/>
      <c r="I20" s="37"/>
      <c r="J20" s="37"/>
      <c r="K20" s="37"/>
    </row>
    <row r="21" spans="1:11" ht="26.25">
      <c r="A21" s="15"/>
      <c r="B21" s="66" t="s">
        <v>504</v>
      </c>
      <c r="C21" s="107" t="s">
        <v>505</v>
      </c>
      <c r="D21" s="107"/>
      <c r="E21" s="27" t="s">
        <v>344</v>
      </c>
      <c r="F21" s="28"/>
      <c r="G21" s="108" t="s">
        <v>506</v>
      </c>
      <c r="H21" s="108"/>
      <c r="I21" s="29" t="s">
        <v>344</v>
      </c>
      <c r="J21" s="28"/>
      <c r="K21" s="28"/>
    </row>
    <row r="22" spans="1:11">
      <c r="A22" s="15"/>
      <c r="B22" s="70" t="s">
        <v>507</v>
      </c>
      <c r="C22" s="116">
        <v>835</v>
      </c>
      <c r="D22" s="116"/>
      <c r="E22" s="37"/>
      <c r="F22" s="37"/>
      <c r="G22" s="117">
        <v>835</v>
      </c>
      <c r="H22" s="117"/>
      <c r="I22" s="37"/>
      <c r="J22" s="37"/>
      <c r="K22" s="37"/>
    </row>
    <row r="23" spans="1:11" ht="15.75" thickBot="1">
      <c r="A23" s="15"/>
      <c r="B23" s="70"/>
      <c r="C23" s="118"/>
      <c r="D23" s="118"/>
      <c r="E23" s="48"/>
      <c r="F23" s="37"/>
      <c r="G23" s="119"/>
      <c r="H23" s="119"/>
      <c r="I23" s="48"/>
      <c r="J23" s="37"/>
      <c r="K23" s="37"/>
    </row>
    <row r="24" spans="1:11">
      <c r="A24" s="15"/>
      <c r="B24" s="80" t="s">
        <v>508</v>
      </c>
      <c r="C24" s="58" t="s">
        <v>321</v>
      </c>
      <c r="D24" s="52">
        <v>129611</v>
      </c>
      <c r="E24" s="54"/>
      <c r="F24" s="42"/>
      <c r="G24" s="62" t="s">
        <v>321</v>
      </c>
      <c r="H24" s="56">
        <v>119185</v>
      </c>
      <c r="I24" s="54"/>
      <c r="J24" s="42"/>
      <c r="K24" s="42"/>
    </row>
    <row r="25" spans="1:11" ht="15.75" thickBot="1">
      <c r="A25" s="15"/>
      <c r="B25" s="80"/>
      <c r="C25" s="59"/>
      <c r="D25" s="60"/>
      <c r="E25" s="61"/>
      <c r="F25" s="42"/>
      <c r="G25" s="63"/>
      <c r="H25" s="64"/>
      <c r="I25" s="61"/>
      <c r="J25" s="42"/>
      <c r="K25" s="42"/>
    </row>
    <row r="26" spans="1:11" ht="15.75" thickTop="1">
      <c r="A26" s="15" t="s">
        <v>1392</v>
      </c>
      <c r="B26" s="138" t="s">
        <v>510</v>
      </c>
      <c r="C26" s="138"/>
      <c r="D26" s="138"/>
      <c r="E26" s="138"/>
      <c r="F26" s="138"/>
      <c r="G26" s="138"/>
      <c r="H26" s="138"/>
      <c r="I26" s="138"/>
      <c r="J26" s="138"/>
      <c r="K26" s="138"/>
    </row>
    <row r="27" spans="1:11">
      <c r="A27" s="15"/>
      <c r="B27" s="34"/>
      <c r="C27" s="34"/>
      <c r="D27" s="34"/>
      <c r="E27" s="34"/>
    </row>
    <row r="28" spans="1:11">
      <c r="A28" s="15"/>
      <c r="B28" s="22"/>
      <c r="C28" s="22"/>
      <c r="D28" s="22"/>
      <c r="E28" s="22"/>
    </row>
    <row r="29" spans="1:11" ht="15.75" thickBot="1">
      <c r="A29" s="15"/>
      <c r="B29" s="35" t="s">
        <v>511</v>
      </c>
      <c r="C29" s="35"/>
      <c r="D29" s="35"/>
      <c r="E29" s="35"/>
    </row>
    <row r="30" spans="1:11">
      <c r="A30" s="15"/>
      <c r="B30" s="62">
        <v>2015</v>
      </c>
      <c r="C30" s="62" t="s">
        <v>321</v>
      </c>
      <c r="D30" s="56">
        <v>18389</v>
      </c>
      <c r="E30" s="54"/>
    </row>
    <row r="31" spans="1:11">
      <c r="A31" s="15"/>
      <c r="B31" s="97"/>
      <c r="C31" s="97"/>
      <c r="D31" s="57"/>
      <c r="E31" s="55"/>
    </row>
    <row r="32" spans="1:11">
      <c r="A32" s="15"/>
      <c r="B32" s="102">
        <v>2016</v>
      </c>
      <c r="C32" s="49">
        <v>4747</v>
      </c>
      <c r="D32" s="49"/>
      <c r="E32" s="37"/>
    </row>
    <row r="33" spans="1:5">
      <c r="A33" s="15"/>
      <c r="B33" s="102"/>
      <c r="C33" s="49"/>
      <c r="D33" s="49"/>
      <c r="E33" s="37"/>
    </row>
    <row r="34" spans="1:5">
      <c r="A34" s="15"/>
      <c r="B34" s="43">
        <v>2017</v>
      </c>
      <c r="C34" s="108">
        <v>241</v>
      </c>
      <c r="D34" s="108"/>
      <c r="E34" s="42"/>
    </row>
    <row r="35" spans="1:5">
      <c r="A35" s="15"/>
      <c r="B35" s="43"/>
      <c r="C35" s="108"/>
      <c r="D35" s="108"/>
      <c r="E35" s="42"/>
    </row>
    <row r="36" spans="1:5">
      <c r="A36" s="15"/>
      <c r="B36" s="102" t="s">
        <v>512</v>
      </c>
      <c r="C36" s="117" t="s">
        <v>380</v>
      </c>
      <c r="D36" s="117"/>
      <c r="E36" s="37"/>
    </row>
    <row r="37" spans="1:5" ht="15.75" thickBot="1">
      <c r="A37" s="15"/>
      <c r="B37" s="102"/>
      <c r="C37" s="119"/>
      <c r="D37" s="119"/>
      <c r="E37" s="48"/>
    </row>
    <row r="38" spans="1:5">
      <c r="A38" s="15"/>
      <c r="B38" s="43" t="s">
        <v>513</v>
      </c>
      <c r="C38" s="56">
        <v>23377</v>
      </c>
      <c r="D38" s="56"/>
      <c r="E38" s="54"/>
    </row>
    <row r="39" spans="1:5">
      <c r="A39" s="15"/>
      <c r="B39" s="43"/>
      <c r="C39" s="44"/>
      <c r="D39" s="44"/>
      <c r="E39" s="42"/>
    </row>
    <row r="40" spans="1:5" ht="15.75" thickBot="1">
      <c r="A40" s="15"/>
      <c r="B40" s="21" t="s">
        <v>514</v>
      </c>
      <c r="C40" s="119" t="s">
        <v>515</v>
      </c>
      <c r="D40" s="119"/>
      <c r="E40" s="157" t="s">
        <v>344</v>
      </c>
    </row>
    <row r="41" spans="1:5">
      <c r="A41" s="15"/>
      <c r="B41" s="43" t="s">
        <v>516</v>
      </c>
      <c r="C41" s="62" t="s">
        <v>321</v>
      </c>
      <c r="D41" s="56">
        <v>21979</v>
      </c>
      <c r="E41" s="54"/>
    </row>
    <row r="42" spans="1:5" ht="15.75" thickBot="1">
      <c r="A42" s="15"/>
      <c r="B42" s="43"/>
      <c r="C42" s="63"/>
      <c r="D42" s="64"/>
      <c r="E42" s="61"/>
    </row>
    <row r="43" spans="1:5" ht="15.75" thickTop="1"/>
  </sheetData>
  <mergeCells count="107">
    <mergeCell ref="B4:K4"/>
    <mergeCell ref="A26:A42"/>
    <mergeCell ref="B26:K26"/>
    <mergeCell ref="C40:D40"/>
    <mergeCell ref="B41:B42"/>
    <mergeCell ref="C41:C42"/>
    <mergeCell ref="D41:D42"/>
    <mergeCell ref="E41:E42"/>
    <mergeCell ref="A1:A2"/>
    <mergeCell ref="B1:K1"/>
    <mergeCell ref="B2:K2"/>
    <mergeCell ref="B3:K3"/>
    <mergeCell ref="A4:A25"/>
    <mergeCell ref="B36:B37"/>
    <mergeCell ref="C36:D37"/>
    <mergeCell ref="E36:E37"/>
    <mergeCell ref="B38:B39"/>
    <mergeCell ref="C38:D39"/>
    <mergeCell ref="E38:E39"/>
    <mergeCell ref="B32:B33"/>
    <mergeCell ref="C32:D33"/>
    <mergeCell ref="E32:E33"/>
    <mergeCell ref="B34:B35"/>
    <mergeCell ref="C34:D35"/>
    <mergeCell ref="E34:E35"/>
    <mergeCell ref="J24:J25"/>
    <mergeCell ref="K24:K25"/>
    <mergeCell ref="B27:E27"/>
    <mergeCell ref="B29:E29"/>
    <mergeCell ref="B30:B31"/>
    <mergeCell ref="C30:C31"/>
    <mergeCell ref="D30:D31"/>
    <mergeCell ref="E30:E31"/>
    <mergeCell ref="J22:J23"/>
    <mergeCell ref="K22:K23"/>
    <mergeCell ref="B24:B25"/>
    <mergeCell ref="C24:C25"/>
    <mergeCell ref="D24:D25"/>
    <mergeCell ref="E24:E25"/>
    <mergeCell ref="F24:F25"/>
    <mergeCell ref="G24:G25"/>
    <mergeCell ref="H24:H25"/>
    <mergeCell ref="I24:I25"/>
    <mergeCell ref="J19:J20"/>
    <mergeCell ref="K19:K20"/>
    <mergeCell ref="C21:D21"/>
    <mergeCell ref="G21:H21"/>
    <mergeCell ref="B22:B23"/>
    <mergeCell ref="C22:D23"/>
    <mergeCell ref="E22:E23"/>
    <mergeCell ref="F22:F23"/>
    <mergeCell ref="G22:H23"/>
    <mergeCell ref="I22:I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5:K5"/>
    <mergeCell ref="B7:B8"/>
    <mergeCell ref="C7:E8"/>
    <mergeCell ref="F7:F8"/>
    <mergeCell ref="G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2.28515625" customWidth="1"/>
    <col min="4" max="4" width="8.85546875" customWidth="1"/>
    <col min="5" max="5" width="10.7109375" customWidth="1"/>
    <col min="7" max="7" width="4.42578125" customWidth="1"/>
    <col min="8" max="8" width="17.28515625" customWidth="1"/>
    <col min="9" max="9" width="3.5703125" customWidth="1"/>
    <col min="11" max="11" width="2.140625" customWidth="1"/>
    <col min="12" max="12" width="7.28515625" customWidth="1"/>
    <col min="13" max="13" width="10.42578125" customWidth="1"/>
    <col min="15" max="15" width="33" bestFit="1" customWidth="1"/>
  </cols>
  <sheetData>
    <row r="1" spans="1:15" ht="15" customHeight="1">
      <c r="A1" s="8" t="s">
        <v>13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18</v>
      </c>
      <c r="B3" s="135"/>
      <c r="C3" s="135"/>
      <c r="D3" s="135"/>
      <c r="E3" s="135"/>
      <c r="F3" s="135"/>
      <c r="G3" s="135"/>
      <c r="H3" s="135"/>
      <c r="I3" s="135"/>
      <c r="J3" s="135"/>
      <c r="K3" s="135"/>
      <c r="L3" s="135"/>
      <c r="M3" s="135"/>
      <c r="N3" s="135"/>
      <c r="O3" s="135"/>
    </row>
    <row r="4" spans="1:15">
      <c r="A4" s="15" t="s">
        <v>1394</v>
      </c>
      <c r="B4" s="37" t="s">
        <v>519</v>
      </c>
      <c r="C4" s="37"/>
      <c r="D4" s="37"/>
      <c r="E4" s="37"/>
      <c r="F4" s="37"/>
      <c r="G4" s="37"/>
      <c r="H4" s="37"/>
      <c r="I4" s="37"/>
      <c r="J4" s="37"/>
      <c r="K4" s="37"/>
      <c r="L4" s="37"/>
      <c r="M4" s="37"/>
      <c r="N4" s="37"/>
      <c r="O4" s="37"/>
    </row>
    <row r="5" spans="1:15">
      <c r="A5" s="15"/>
      <c r="B5" s="34"/>
      <c r="C5" s="34"/>
      <c r="D5" s="34"/>
      <c r="E5" s="34"/>
      <c r="F5" s="34"/>
      <c r="G5" s="34"/>
      <c r="H5" s="34"/>
      <c r="I5" s="34"/>
    </row>
    <row r="6" spans="1:15">
      <c r="A6" s="15"/>
      <c r="B6" s="22"/>
      <c r="C6" s="22"/>
      <c r="D6" s="22"/>
      <c r="E6" s="22"/>
      <c r="F6" s="22"/>
      <c r="G6" s="22"/>
      <c r="H6" s="22"/>
      <c r="I6" s="22"/>
    </row>
    <row r="7" spans="1:15" ht="15.75" thickBot="1">
      <c r="A7" s="15"/>
      <c r="B7" s="14"/>
      <c r="C7" s="68">
        <v>42004</v>
      </c>
      <c r="D7" s="68"/>
      <c r="E7" s="68"/>
      <c r="F7" s="14"/>
      <c r="G7" s="68">
        <v>41639</v>
      </c>
      <c r="H7" s="68"/>
      <c r="I7" s="68"/>
    </row>
    <row r="8" spans="1:15">
      <c r="A8" s="15"/>
      <c r="B8" s="80" t="s">
        <v>520</v>
      </c>
      <c r="C8" s="58" t="s">
        <v>321</v>
      </c>
      <c r="D8" s="52">
        <v>350179</v>
      </c>
      <c r="E8" s="54"/>
      <c r="F8" s="42"/>
      <c r="G8" s="62" t="s">
        <v>321</v>
      </c>
      <c r="H8" s="56">
        <v>203385</v>
      </c>
      <c r="I8" s="54"/>
    </row>
    <row r="9" spans="1:15">
      <c r="A9" s="15"/>
      <c r="B9" s="80"/>
      <c r="C9" s="40"/>
      <c r="D9" s="41"/>
      <c r="E9" s="42"/>
      <c r="F9" s="42"/>
      <c r="G9" s="43"/>
      <c r="H9" s="44"/>
      <c r="I9" s="42"/>
    </row>
    <row r="10" spans="1:15">
      <c r="A10" s="15"/>
      <c r="B10" s="70" t="s">
        <v>521</v>
      </c>
      <c r="C10" s="46">
        <v>154436</v>
      </c>
      <c r="D10" s="46"/>
      <c r="E10" s="37"/>
      <c r="F10" s="37"/>
      <c r="G10" s="49">
        <v>134440</v>
      </c>
      <c r="H10" s="49"/>
      <c r="I10" s="37"/>
    </row>
    <row r="11" spans="1:15">
      <c r="A11" s="15"/>
      <c r="B11" s="70"/>
      <c r="C11" s="46"/>
      <c r="D11" s="46"/>
      <c r="E11" s="37"/>
      <c r="F11" s="37"/>
      <c r="G11" s="49"/>
      <c r="H11" s="49"/>
      <c r="I11" s="37"/>
    </row>
    <row r="12" spans="1:15">
      <c r="A12" s="15"/>
      <c r="B12" s="80" t="s">
        <v>522</v>
      </c>
      <c r="C12" s="41">
        <v>131592</v>
      </c>
      <c r="D12" s="41"/>
      <c r="E12" s="42"/>
      <c r="F12" s="42"/>
      <c r="G12" s="44">
        <v>120736</v>
      </c>
      <c r="H12" s="44"/>
      <c r="I12" s="42"/>
    </row>
    <row r="13" spans="1:15">
      <c r="A13" s="15"/>
      <c r="B13" s="80"/>
      <c r="C13" s="41"/>
      <c r="D13" s="41"/>
      <c r="E13" s="42"/>
      <c r="F13" s="42"/>
      <c r="G13" s="44"/>
      <c r="H13" s="44"/>
      <c r="I13" s="42"/>
    </row>
    <row r="14" spans="1:15">
      <c r="A14" s="15"/>
      <c r="B14" s="70" t="s">
        <v>523</v>
      </c>
      <c r="C14" s="46">
        <v>107034</v>
      </c>
      <c r="D14" s="46"/>
      <c r="E14" s="37"/>
      <c r="F14" s="37"/>
      <c r="G14" s="49">
        <v>45632</v>
      </c>
      <c r="H14" s="49"/>
      <c r="I14" s="37"/>
    </row>
    <row r="15" spans="1:15">
      <c r="A15" s="15"/>
      <c r="B15" s="70"/>
      <c r="C15" s="46"/>
      <c r="D15" s="46"/>
      <c r="E15" s="37"/>
      <c r="F15" s="37"/>
      <c r="G15" s="49"/>
      <c r="H15" s="49"/>
      <c r="I15" s="37"/>
    </row>
    <row r="16" spans="1:15">
      <c r="A16" s="15"/>
      <c r="B16" s="80" t="s">
        <v>524</v>
      </c>
      <c r="C16" s="41">
        <v>54701</v>
      </c>
      <c r="D16" s="41"/>
      <c r="E16" s="42"/>
      <c r="F16" s="42"/>
      <c r="G16" s="44">
        <v>38820</v>
      </c>
      <c r="H16" s="44"/>
      <c r="I16" s="42"/>
    </row>
    <row r="17" spans="1:9">
      <c r="A17" s="15"/>
      <c r="B17" s="80"/>
      <c r="C17" s="41"/>
      <c r="D17" s="41"/>
      <c r="E17" s="42"/>
      <c r="F17" s="42"/>
      <c r="G17" s="44"/>
      <c r="H17" s="44"/>
      <c r="I17" s="42"/>
    </row>
    <row r="18" spans="1:9">
      <c r="A18" s="15"/>
      <c r="B18" s="70" t="s">
        <v>525</v>
      </c>
      <c r="C18" s="46">
        <v>46986</v>
      </c>
      <c r="D18" s="46"/>
      <c r="E18" s="37"/>
      <c r="F18" s="37"/>
      <c r="G18" s="49">
        <v>73030</v>
      </c>
      <c r="H18" s="49"/>
      <c r="I18" s="37"/>
    </row>
    <row r="19" spans="1:9">
      <c r="A19" s="15"/>
      <c r="B19" s="70"/>
      <c r="C19" s="46"/>
      <c r="D19" s="46"/>
      <c r="E19" s="37"/>
      <c r="F19" s="37"/>
      <c r="G19" s="49"/>
      <c r="H19" s="49"/>
      <c r="I19" s="37"/>
    </row>
    <row r="20" spans="1:9">
      <c r="A20" s="15"/>
      <c r="B20" s="80" t="s">
        <v>526</v>
      </c>
      <c r="C20" s="41">
        <v>19622</v>
      </c>
      <c r="D20" s="41"/>
      <c r="E20" s="42"/>
      <c r="F20" s="42"/>
      <c r="G20" s="44">
        <v>21737</v>
      </c>
      <c r="H20" s="44"/>
      <c r="I20" s="42"/>
    </row>
    <row r="21" spans="1:9">
      <c r="A21" s="15"/>
      <c r="B21" s="80"/>
      <c r="C21" s="41"/>
      <c r="D21" s="41"/>
      <c r="E21" s="42"/>
      <c r="F21" s="42"/>
      <c r="G21" s="44"/>
      <c r="H21" s="44"/>
      <c r="I21" s="42"/>
    </row>
    <row r="22" spans="1:9">
      <c r="A22" s="15"/>
      <c r="B22" s="70" t="s">
        <v>527</v>
      </c>
      <c r="C22" s="46">
        <v>9837</v>
      </c>
      <c r="D22" s="46"/>
      <c r="E22" s="37"/>
      <c r="F22" s="37"/>
      <c r="G22" s="49">
        <v>21993</v>
      </c>
      <c r="H22" s="49"/>
      <c r="I22" s="37"/>
    </row>
    <row r="23" spans="1:9">
      <c r="A23" s="15"/>
      <c r="B23" s="70"/>
      <c r="C23" s="46"/>
      <c r="D23" s="46"/>
      <c r="E23" s="37"/>
      <c r="F23" s="37"/>
      <c r="G23" s="49"/>
      <c r="H23" s="49"/>
      <c r="I23" s="37"/>
    </row>
    <row r="24" spans="1:9">
      <c r="A24" s="15"/>
      <c r="B24" s="80" t="s">
        <v>528</v>
      </c>
      <c r="C24" s="41">
        <v>9810</v>
      </c>
      <c r="D24" s="41"/>
      <c r="E24" s="42"/>
      <c r="F24" s="42"/>
      <c r="G24" s="44">
        <v>25932</v>
      </c>
      <c r="H24" s="44"/>
      <c r="I24" s="42"/>
    </row>
    <row r="25" spans="1:9">
      <c r="A25" s="15"/>
      <c r="B25" s="80"/>
      <c r="C25" s="41"/>
      <c r="D25" s="41"/>
      <c r="E25" s="42"/>
      <c r="F25" s="42"/>
      <c r="G25" s="44"/>
      <c r="H25" s="44"/>
      <c r="I25" s="42"/>
    </row>
    <row r="26" spans="1:9">
      <c r="A26" s="15"/>
      <c r="B26" s="70" t="s">
        <v>529</v>
      </c>
      <c r="C26" s="46">
        <v>4713</v>
      </c>
      <c r="D26" s="46"/>
      <c r="E26" s="37"/>
      <c r="F26" s="37"/>
      <c r="G26" s="49">
        <v>8861</v>
      </c>
      <c r="H26" s="49"/>
      <c r="I26" s="37"/>
    </row>
    <row r="27" spans="1:9">
      <c r="A27" s="15"/>
      <c r="B27" s="70"/>
      <c r="C27" s="46"/>
      <c r="D27" s="46"/>
      <c r="E27" s="37"/>
      <c r="F27" s="37"/>
      <c r="G27" s="49"/>
      <c r="H27" s="49"/>
      <c r="I27" s="37"/>
    </row>
    <row r="28" spans="1:9">
      <c r="A28" s="15"/>
      <c r="B28" s="80" t="s">
        <v>530</v>
      </c>
      <c r="C28" s="41">
        <v>1890</v>
      </c>
      <c r="D28" s="41"/>
      <c r="E28" s="42"/>
      <c r="F28" s="42"/>
      <c r="G28" s="44">
        <v>6970</v>
      </c>
      <c r="H28" s="44"/>
      <c r="I28" s="42"/>
    </row>
    <row r="29" spans="1:9">
      <c r="A29" s="15"/>
      <c r="B29" s="80"/>
      <c r="C29" s="41"/>
      <c r="D29" s="41"/>
      <c r="E29" s="42"/>
      <c r="F29" s="42"/>
      <c r="G29" s="44"/>
      <c r="H29" s="44"/>
      <c r="I29" s="42"/>
    </row>
    <row r="30" spans="1:9">
      <c r="A30" s="15"/>
      <c r="B30" s="70" t="s">
        <v>531</v>
      </c>
      <c r="C30" s="46">
        <v>55851</v>
      </c>
      <c r="D30" s="46"/>
      <c r="E30" s="37"/>
      <c r="F30" s="37"/>
      <c r="G30" s="49">
        <v>199647</v>
      </c>
      <c r="H30" s="49"/>
      <c r="I30" s="37"/>
    </row>
    <row r="31" spans="1:9" ht="15.75" thickBot="1">
      <c r="A31" s="15"/>
      <c r="B31" s="70"/>
      <c r="C31" s="47"/>
      <c r="D31" s="47"/>
      <c r="E31" s="48"/>
      <c r="F31" s="37"/>
      <c r="G31" s="50"/>
      <c r="H31" s="50"/>
      <c r="I31" s="48"/>
    </row>
    <row r="32" spans="1:9">
      <c r="A32" s="15"/>
      <c r="B32" s="80" t="s">
        <v>532</v>
      </c>
      <c r="C32" s="58" t="s">
        <v>321</v>
      </c>
      <c r="D32" s="52">
        <v>946651</v>
      </c>
      <c r="E32" s="54"/>
      <c r="F32" s="42"/>
      <c r="G32" s="62" t="s">
        <v>321</v>
      </c>
      <c r="H32" s="56">
        <v>901183</v>
      </c>
      <c r="I32" s="54"/>
    </row>
    <row r="33" spans="1:15" ht="15.75" thickBot="1">
      <c r="A33" s="15"/>
      <c r="B33" s="80"/>
      <c r="C33" s="59"/>
      <c r="D33" s="60"/>
      <c r="E33" s="61"/>
      <c r="F33" s="42"/>
      <c r="G33" s="63"/>
      <c r="H33" s="64"/>
      <c r="I33" s="61"/>
    </row>
    <row r="34" spans="1:15" ht="15.75" thickTop="1">
      <c r="A34" s="15" t="s">
        <v>1395</v>
      </c>
      <c r="B34" s="138" t="s">
        <v>538</v>
      </c>
      <c r="C34" s="138"/>
      <c r="D34" s="138"/>
      <c r="E34" s="138"/>
      <c r="F34" s="138"/>
      <c r="G34" s="138"/>
      <c r="H34" s="138"/>
      <c r="I34" s="138"/>
      <c r="J34" s="138"/>
      <c r="K34" s="138"/>
      <c r="L34" s="138"/>
      <c r="M34" s="138"/>
      <c r="N34" s="138"/>
      <c r="O34" s="138"/>
    </row>
    <row r="35" spans="1:15">
      <c r="A35" s="15"/>
      <c r="B35" s="168"/>
      <c r="C35" s="168"/>
      <c r="D35" s="168"/>
      <c r="E35" s="168"/>
      <c r="F35" s="168"/>
      <c r="G35" s="168"/>
      <c r="H35" s="168"/>
      <c r="I35" s="168"/>
      <c r="J35" s="168"/>
      <c r="K35" s="168"/>
      <c r="L35" s="168"/>
      <c r="M35" s="168"/>
      <c r="N35" s="168"/>
      <c r="O35" s="168"/>
    </row>
    <row r="36" spans="1:15">
      <c r="A36" s="15"/>
      <c r="B36" s="34"/>
      <c r="C36" s="34"/>
      <c r="D36" s="34"/>
      <c r="E36" s="34"/>
      <c r="F36" s="34"/>
      <c r="G36" s="34"/>
      <c r="H36" s="34"/>
      <c r="I36" s="34"/>
    </row>
    <row r="37" spans="1:15">
      <c r="A37" s="15"/>
      <c r="B37" s="22"/>
      <c r="C37" s="22"/>
      <c r="D37" s="22"/>
      <c r="E37" s="22"/>
      <c r="F37" s="22"/>
      <c r="G37" s="22"/>
      <c r="H37" s="22"/>
      <c r="I37" s="22"/>
    </row>
    <row r="38" spans="1:15" ht="15.75" thickBot="1">
      <c r="A38" s="15"/>
      <c r="B38" s="14"/>
      <c r="C38" s="68">
        <v>42004</v>
      </c>
      <c r="D38" s="68"/>
      <c r="E38" s="68"/>
      <c r="F38" s="14"/>
      <c r="G38" s="68">
        <v>41639</v>
      </c>
      <c r="H38" s="68"/>
      <c r="I38" s="68"/>
    </row>
    <row r="39" spans="1:15">
      <c r="A39" s="15"/>
      <c r="B39" s="43" t="s">
        <v>539</v>
      </c>
      <c r="C39" s="58" t="s">
        <v>321</v>
      </c>
      <c r="D39" s="52">
        <v>38820</v>
      </c>
      <c r="E39" s="54"/>
      <c r="F39" s="42"/>
      <c r="G39" s="62" t="s">
        <v>321</v>
      </c>
      <c r="H39" s="158" t="s">
        <v>380</v>
      </c>
      <c r="I39" s="54"/>
    </row>
    <row r="40" spans="1:15">
      <c r="A40" s="15"/>
      <c r="B40" s="43"/>
      <c r="C40" s="141"/>
      <c r="D40" s="53"/>
      <c r="E40" s="55"/>
      <c r="F40" s="42"/>
      <c r="G40" s="43"/>
      <c r="H40" s="108"/>
      <c r="I40" s="42"/>
    </row>
    <row r="41" spans="1:15">
      <c r="A41" s="15"/>
      <c r="B41" s="102" t="s">
        <v>540</v>
      </c>
      <c r="C41" s="46">
        <v>15881</v>
      </c>
      <c r="D41" s="46"/>
      <c r="E41" s="37"/>
      <c r="F41" s="37"/>
      <c r="G41" s="49">
        <v>38820</v>
      </c>
      <c r="H41" s="49"/>
      <c r="I41" s="37"/>
    </row>
    <row r="42" spans="1:15" ht="15.75" thickBot="1">
      <c r="A42" s="15"/>
      <c r="B42" s="102"/>
      <c r="C42" s="47"/>
      <c r="D42" s="47"/>
      <c r="E42" s="48"/>
      <c r="F42" s="37"/>
      <c r="G42" s="50"/>
      <c r="H42" s="50"/>
      <c r="I42" s="48"/>
    </row>
    <row r="43" spans="1:15">
      <c r="A43" s="15"/>
      <c r="B43" s="43" t="s">
        <v>541</v>
      </c>
      <c r="C43" s="58" t="s">
        <v>321</v>
      </c>
      <c r="D43" s="52">
        <v>54701</v>
      </c>
      <c r="E43" s="54"/>
      <c r="F43" s="42"/>
      <c r="G43" s="62" t="s">
        <v>321</v>
      </c>
      <c r="H43" s="56">
        <v>38820</v>
      </c>
      <c r="I43" s="54"/>
    </row>
    <row r="44" spans="1:15" ht="15.75" thickBot="1">
      <c r="A44" s="15"/>
      <c r="B44" s="43"/>
      <c r="C44" s="59"/>
      <c r="D44" s="60"/>
      <c r="E44" s="61"/>
      <c r="F44" s="42"/>
      <c r="G44" s="63"/>
      <c r="H44" s="64"/>
      <c r="I44" s="61"/>
    </row>
    <row r="45" spans="1:15" ht="15.75" thickTop="1">
      <c r="A45" s="15"/>
      <c r="B45" s="135"/>
      <c r="C45" s="135"/>
      <c r="D45" s="135"/>
      <c r="E45" s="135"/>
      <c r="F45" s="135"/>
      <c r="G45" s="135"/>
      <c r="H45" s="135"/>
      <c r="I45" s="135"/>
      <c r="J45" s="135"/>
      <c r="K45" s="135"/>
      <c r="L45" s="135"/>
      <c r="M45" s="135"/>
      <c r="N45" s="135"/>
      <c r="O45" s="135"/>
    </row>
    <row r="46" spans="1:15">
      <c r="A46" s="15"/>
      <c r="B46" s="138" t="s">
        <v>542</v>
      </c>
      <c r="C46" s="138"/>
      <c r="D46" s="138"/>
      <c r="E46" s="138"/>
      <c r="F46" s="138"/>
      <c r="G46" s="138"/>
      <c r="H46" s="138"/>
      <c r="I46" s="138"/>
      <c r="J46" s="138"/>
      <c r="K46" s="138"/>
      <c r="L46" s="138"/>
      <c r="M46" s="138"/>
      <c r="N46" s="138"/>
      <c r="O46" s="138"/>
    </row>
    <row r="47" spans="1:15">
      <c r="A47" s="15"/>
      <c r="B47" s="34"/>
      <c r="C47" s="34"/>
      <c r="D47" s="34"/>
      <c r="E47" s="34"/>
      <c r="F47" s="34"/>
      <c r="G47" s="34"/>
      <c r="H47" s="34"/>
      <c r="I47" s="34"/>
      <c r="J47" s="34"/>
      <c r="K47" s="34"/>
      <c r="L47" s="34"/>
      <c r="M47" s="34"/>
      <c r="N47" s="34"/>
      <c r="O47" s="34"/>
    </row>
    <row r="48" spans="1:15">
      <c r="A48" s="15"/>
      <c r="B48" s="22"/>
      <c r="C48" s="22"/>
      <c r="D48" s="22"/>
      <c r="E48" s="22"/>
      <c r="F48" s="22"/>
      <c r="G48" s="22"/>
      <c r="H48" s="22"/>
      <c r="I48" s="22"/>
      <c r="J48" s="22"/>
      <c r="K48" s="22"/>
      <c r="L48" s="22"/>
      <c r="M48" s="22"/>
      <c r="N48" s="22"/>
      <c r="O48" s="22"/>
    </row>
    <row r="49" spans="1:15" ht="15.75" thickBot="1">
      <c r="A49" s="15"/>
      <c r="B49" s="14"/>
      <c r="C49" s="68">
        <v>42004</v>
      </c>
      <c r="D49" s="68"/>
      <c r="E49" s="68"/>
      <c r="F49" s="68"/>
      <c r="G49" s="68"/>
      <c r="H49" s="68"/>
      <c r="I49" s="68"/>
      <c r="J49" s="68"/>
      <c r="K49" s="68"/>
      <c r="L49" s="68"/>
      <c r="M49" s="68"/>
      <c r="N49" s="68"/>
      <c r="O49" s="68"/>
    </row>
    <row r="50" spans="1:15" ht="15.75" thickBot="1">
      <c r="A50" s="15"/>
      <c r="B50" s="14"/>
      <c r="C50" s="36" t="s">
        <v>543</v>
      </c>
      <c r="D50" s="36"/>
      <c r="E50" s="36"/>
      <c r="F50" s="14"/>
      <c r="G50" s="36" t="s">
        <v>544</v>
      </c>
      <c r="H50" s="36"/>
      <c r="I50" s="36"/>
      <c r="J50" s="14"/>
      <c r="K50" s="36" t="s">
        <v>545</v>
      </c>
      <c r="L50" s="36"/>
      <c r="M50" s="36"/>
      <c r="N50" s="14"/>
      <c r="O50" s="25" t="s">
        <v>546</v>
      </c>
    </row>
    <row r="51" spans="1:15">
      <c r="A51" s="15"/>
      <c r="B51" s="80" t="s">
        <v>547</v>
      </c>
      <c r="C51" s="58" t="s">
        <v>321</v>
      </c>
      <c r="D51" s="52">
        <v>18595</v>
      </c>
      <c r="E51" s="54"/>
      <c r="F51" s="42"/>
      <c r="G51" s="58" t="s">
        <v>321</v>
      </c>
      <c r="H51" s="159" t="s">
        <v>548</v>
      </c>
      <c r="I51" s="58" t="s">
        <v>344</v>
      </c>
      <c r="J51" s="42"/>
      <c r="K51" s="58" t="s">
        <v>321</v>
      </c>
      <c r="L51" s="52">
        <v>15661</v>
      </c>
      <c r="M51" s="54"/>
      <c r="N51" s="42"/>
      <c r="O51" s="160">
        <v>8.4</v>
      </c>
    </row>
    <row r="52" spans="1:15">
      <c r="A52" s="15"/>
      <c r="B52" s="80"/>
      <c r="C52" s="40"/>
      <c r="D52" s="41"/>
      <c r="E52" s="42"/>
      <c r="F52" s="42"/>
      <c r="G52" s="40"/>
      <c r="H52" s="107"/>
      <c r="I52" s="40"/>
      <c r="J52" s="42"/>
      <c r="K52" s="40"/>
      <c r="L52" s="41"/>
      <c r="M52" s="42"/>
      <c r="N52" s="42"/>
      <c r="O52" s="161"/>
    </row>
    <row r="53" spans="1:15">
      <c r="A53" s="15"/>
      <c r="B53" s="45" t="s">
        <v>549</v>
      </c>
      <c r="C53" s="46">
        <v>4143</v>
      </c>
      <c r="D53" s="46"/>
      <c r="E53" s="37"/>
      <c r="F53" s="37"/>
      <c r="G53" s="116" t="s">
        <v>550</v>
      </c>
      <c r="H53" s="116"/>
      <c r="I53" s="115" t="s">
        <v>344</v>
      </c>
      <c r="J53" s="37"/>
      <c r="K53" s="46">
        <v>3396</v>
      </c>
      <c r="L53" s="46"/>
      <c r="M53" s="37"/>
      <c r="N53" s="37"/>
      <c r="O53" s="95">
        <v>8.1999999999999993</v>
      </c>
    </row>
    <row r="54" spans="1:15">
      <c r="A54" s="15"/>
      <c r="B54" s="45"/>
      <c r="C54" s="46"/>
      <c r="D54" s="46"/>
      <c r="E54" s="37"/>
      <c r="F54" s="37"/>
      <c r="G54" s="116"/>
      <c r="H54" s="116"/>
      <c r="I54" s="115"/>
      <c r="J54" s="37"/>
      <c r="K54" s="46"/>
      <c r="L54" s="46"/>
      <c r="M54" s="37"/>
      <c r="N54" s="37"/>
      <c r="O54" s="95"/>
    </row>
    <row r="55" spans="1:15">
      <c r="A55" s="15"/>
      <c r="B55" s="80" t="s">
        <v>551</v>
      </c>
      <c r="C55" s="107">
        <v>557</v>
      </c>
      <c r="D55" s="107"/>
      <c r="E55" s="42"/>
      <c r="F55" s="42"/>
      <c r="G55" s="107" t="s">
        <v>380</v>
      </c>
      <c r="H55" s="107"/>
      <c r="I55" s="42"/>
      <c r="J55" s="42"/>
      <c r="K55" s="107">
        <v>557</v>
      </c>
      <c r="L55" s="107"/>
      <c r="M55" s="42"/>
      <c r="N55" s="42"/>
      <c r="O55" s="133" t="s">
        <v>552</v>
      </c>
    </row>
    <row r="56" spans="1:15">
      <c r="A56" s="15"/>
      <c r="B56" s="80"/>
      <c r="C56" s="107"/>
      <c r="D56" s="107"/>
      <c r="E56" s="42"/>
      <c r="F56" s="42"/>
      <c r="G56" s="107"/>
      <c r="H56" s="107"/>
      <c r="I56" s="42"/>
      <c r="J56" s="42"/>
      <c r="K56" s="107"/>
      <c r="L56" s="107"/>
      <c r="M56" s="42"/>
      <c r="N56" s="42"/>
      <c r="O56" s="133"/>
    </row>
    <row r="57" spans="1:15">
      <c r="A57" s="15"/>
      <c r="B57" s="102" t="s">
        <v>553</v>
      </c>
      <c r="C57" s="116">
        <v>8</v>
      </c>
      <c r="D57" s="116"/>
      <c r="E57" s="37"/>
      <c r="F57" s="37"/>
      <c r="G57" s="116" t="s">
        <v>380</v>
      </c>
      <c r="H57" s="116"/>
      <c r="I57" s="37"/>
      <c r="J57" s="37"/>
      <c r="K57" s="116">
        <v>8</v>
      </c>
      <c r="L57" s="116"/>
      <c r="M57" s="37"/>
      <c r="N57" s="37"/>
      <c r="O57" s="95" t="s">
        <v>552</v>
      </c>
    </row>
    <row r="58" spans="1:15" ht="15.75" thickBot="1">
      <c r="A58" s="15"/>
      <c r="B58" s="102"/>
      <c r="C58" s="118"/>
      <c r="D58" s="118"/>
      <c r="E58" s="48"/>
      <c r="F58" s="37"/>
      <c r="G58" s="118"/>
      <c r="H58" s="118"/>
      <c r="I58" s="48"/>
      <c r="J58" s="37"/>
      <c r="K58" s="118"/>
      <c r="L58" s="118"/>
      <c r="M58" s="48"/>
      <c r="N58" s="37"/>
      <c r="O58" s="35"/>
    </row>
    <row r="59" spans="1:15">
      <c r="A59" s="15"/>
      <c r="B59" s="42"/>
      <c r="C59" s="58" t="s">
        <v>321</v>
      </c>
      <c r="D59" s="52">
        <v>23303</v>
      </c>
      <c r="E59" s="54"/>
      <c r="F59" s="42"/>
      <c r="G59" s="58" t="s">
        <v>321</v>
      </c>
      <c r="H59" s="159" t="s">
        <v>554</v>
      </c>
      <c r="I59" s="58" t="s">
        <v>344</v>
      </c>
      <c r="J59" s="42"/>
      <c r="K59" s="58" t="s">
        <v>321</v>
      </c>
      <c r="L59" s="52">
        <v>19622</v>
      </c>
      <c r="M59" s="54"/>
      <c r="N59" s="42"/>
      <c r="O59" s="160">
        <v>8.4</v>
      </c>
    </row>
    <row r="60" spans="1:15" ht="15.75" thickBot="1">
      <c r="A60" s="15"/>
      <c r="B60" s="42"/>
      <c r="C60" s="59"/>
      <c r="D60" s="60"/>
      <c r="E60" s="61"/>
      <c r="F60" s="42"/>
      <c r="G60" s="59"/>
      <c r="H60" s="162"/>
      <c r="I60" s="59"/>
      <c r="J60" s="42"/>
      <c r="K60" s="59"/>
      <c r="L60" s="60"/>
      <c r="M60" s="61"/>
      <c r="N60" s="42"/>
      <c r="O60" s="134"/>
    </row>
    <row r="61" spans="1:15" ht="15.75" thickTop="1">
      <c r="A61" s="15"/>
      <c r="B61" s="168"/>
      <c r="C61" s="168"/>
      <c r="D61" s="168"/>
      <c r="E61" s="168"/>
      <c r="F61" s="168"/>
      <c r="G61" s="168"/>
      <c r="H61" s="168"/>
      <c r="I61" s="168"/>
      <c r="J61" s="168"/>
      <c r="K61" s="168"/>
      <c r="L61" s="168"/>
      <c r="M61" s="168"/>
      <c r="N61" s="168"/>
      <c r="O61" s="168"/>
    </row>
    <row r="62" spans="1:15">
      <c r="A62" s="15"/>
      <c r="B62" s="34"/>
      <c r="C62" s="34"/>
      <c r="D62" s="34"/>
      <c r="E62" s="34"/>
      <c r="F62" s="34"/>
      <c r="G62" s="34"/>
      <c r="H62" s="34"/>
      <c r="I62" s="34"/>
      <c r="J62" s="34"/>
      <c r="K62" s="34"/>
      <c r="L62" s="34"/>
      <c r="M62" s="34"/>
      <c r="N62" s="34"/>
      <c r="O62" s="34"/>
    </row>
    <row r="63" spans="1:15">
      <c r="A63" s="15"/>
      <c r="B63" s="22"/>
      <c r="C63" s="22"/>
      <c r="D63" s="22"/>
      <c r="E63" s="22"/>
      <c r="F63" s="22"/>
      <c r="G63" s="22"/>
      <c r="H63" s="22"/>
      <c r="I63" s="22"/>
      <c r="J63" s="22"/>
      <c r="K63" s="22"/>
      <c r="L63" s="22"/>
      <c r="M63" s="22"/>
      <c r="N63" s="22"/>
      <c r="O63" s="22"/>
    </row>
    <row r="64" spans="1:15" ht="15.75" thickBot="1">
      <c r="A64" s="15"/>
      <c r="B64" s="14"/>
      <c r="C64" s="68">
        <v>41639</v>
      </c>
      <c r="D64" s="68"/>
      <c r="E64" s="68"/>
      <c r="F64" s="68"/>
      <c r="G64" s="68"/>
      <c r="H64" s="68"/>
      <c r="I64" s="68"/>
      <c r="J64" s="68"/>
      <c r="K64" s="68"/>
      <c r="L64" s="68"/>
      <c r="M64" s="68"/>
      <c r="N64" s="68"/>
      <c r="O64" s="68"/>
    </row>
    <row r="65" spans="1:15" ht="15.75" thickBot="1">
      <c r="A65" s="15"/>
      <c r="B65" s="14"/>
      <c r="C65" s="36" t="s">
        <v>543</v>
      </c>
      <c r="D65" s="36"/>
      <c r="E65" s="36"/>
      <c r="F65" s="14"/>
      <c r="G65" s="36" t="s">
        <v>544</v>
      </c>
      <c r="H65" s="36"/>
      <c r="I65" s="36"/>
      <c r="J65" s="14"/>
      <c r="K65" s="36" t="s">
        <v>545</v>
      </c>
      <c r="L65" s="36"/>
      <c r="M65" s="36"/>
      <c r="N65" s="14"/>
      <c r="O65" s="25" t="s">
        <v>546</v>
      </c>
    </row>
    <row r="66" spans="1:15">
      <c r="A66" s="15"/>
      <c r="B66" s="80" t="s">
        <v>547</v>
      </c>
      <c r="C66" s="62" t="s">
        <v>321</v>
      </c>
      <c r="D66" s="56">
        <v>18530</v>
      </c>
      <c r="E66" s="54"/>
      <c r="F66" s="42"/>
      <c r="G66" s="62" t="s">
        <v>321</v>
      </c>
      <c r="H66" s="158" t="s">
        <v>555</v>
      </c>
      <c r="I66" s="62" t="s">
        <v>344</v>
      </c>
      <c r="J66" s="42"/>
      <c r="K66" s="62" t="s">
        <v>321</v>
      </c>
      <c r="L66" s="56">
        <v>17449</v>
      </c>
      <c r="M66" s="54"/>
      <c r="N66" s="42"/>
      <c r="O66" s="153">
        <v>9.4</v>
      </c>
    </row>
    <row r="67" spans="1:15">
      <c r="A67" s="15"/>
      <c r="B67" s="80"/>
      <c r="C67" s="43"/>
      <c r="D67" s="44"/>
      <c r="E67" s="42"/>
      <c r="F67" s="42"/>
      <c r="G67" s="43"/>
      <c r="H67" s="108"/>
      <c r="I67" s="43"/>
      <c r="J67" s="42"/>
      <c r="K67" s="43"/>
      <c r="L67" s="44"/>
      <c r="M67" s="42"/>
      <c r="N67" s="42"/>
      <c r="O67" s="156"/>
    </row>
    <row r="68" spans="1:15">
      <c r="A68" s="15"/>
      <c r="B68" s="45" t="s">
        <v>549</v>
      </c>
      <c r="C68" s="49">
        <v>4070</v>
      </c>
      <c r="D68" s="49"/>
      <c r="E68" s="37"/>
      <c r="F68" s="37"/>
      <c r="G68" s="117" t="s">
        <v>556</v>
      </c>
      <c r="H68" s="117"/>
      <c r="I68" s="102" t="s">
        <v>344</v>
      </c>
      <c r="J68" s="37"/>
      <c r="K68" s="49">
        <v>3731</v>
      </c>
      <c r="L68" s="49"/>
      <c r="M68" s="37"/>
      <c r="N68" s="37"/>
      <c r="O68" s="155">
        <v>9.1999999999999993</v>
      </c>
    </row>
    <row r="69" spans="1:15">
      <c r="A69" s="15"/>
      <c r="B69" s="45"/>
      <c r="C69" s="49"/>
      <c r="D69" s="49"/>
      <c r="E69" s="37"/>
      <c r="F69" s="37"/>
      <c r="G69" s="117"/>
      <c r="H69" s="117"/>
      <c r="I69" s="102"/>
      <c r="J69" s="37"/>
      <c r="K69" s="49"/>
      <c r="L69" s="49"/>
      <c r="M69" s="37"/>
      <c r="N69" s="37"/>
      <c r="O69" s="155"/>
    </row>
    <row r="70" spans="1:15">
      <c r="A70" s="15"/>
      <c r="B70" s="80" t="s">
        <v>551</v>
      </c>
      <c r="C70" s="108">
        <v>557</v>
      </c>
      <c r="D70" s="108"/>
      <c r="E70" s="42"/>
      <c r="F70" s="42"/>
      <c r="G70" s="108" t="s">
        <v>380</v>
      </c>
      <c r="H70" s="108"/>
      <c r="I70" s="42"/>
      <c r="J70" s="42"/>
      <c r="K70" s="108">
        <v>557</v>
      </c>
      <c r="L70" s="108"/>
      <c r="M70" s="42"/>
      <c r="N70" s="42"/>
      <c r="O70" s="156" t="s">
        <v>552</v>
      </c>
    </row>
    <row r="71" spans="1:15" ht="15.75" thickBot="1">
      <c r="A71" s="15"/>
      <c r="B71" s="80"/>
      <c r="C71" s="101"/>
      <c r="D71" s="101"/>
      <c r="E71" s="82"/>
      <c r="F71" s="42"/>
      <c r="G71" s="101"/>
      <c r="H71" s="101"/>
      <c r="I71" s="82"/>
      <c r="J71" s="42"/>
      <c r="K71" s="101"/>
      <c r="L71" s="101"/>
      <c r="M71" s="82"/>
      <c r="N71" s="42"/>
      <c r="O71" s="163"/>
    </row>
    <row r="72" spans="1:15">
      <c r="A72" s="15"/>
      <c r="B72" s="37"/>
      <c r="C72" s="76" t="s">
        <v>321</v>
      </c>
      <c r="D72" s="78">
        <v>23157</v>
      </c>
      <c r="E72" s="38"/>
      <c r="F72" s="37"/>
      <c r="G72" s="76" t="s">
        <v>321</v>
      </c>
      <c r="H72" s="164" t="s">
        <v>557</v>
      </c>
      <c r="I72" s="76" t="s">
        <v>344</v>
      </c>
      <c r="J72" s="37"/>
      <c r="K72" s="76" t="s">
        <v>321</v>
      </c>
      <c r="L72" s="78">
        <v>21737</v>
      </c>
      <c r="M72" s="38"/>
      <c r="N72" s="37"/>
      <c r="O72" s="166">
        <v>9.4</v>
      </c>
    </row>
    <row r="73" spans="1:15" ht="15.75" thickBot="1">
      <c r="A73" s="15"/>
      <c r="B73" s="37"/>
      <c r="C73" s="87"/>
      <c r="D73" s="88"/>
      <c r="E73" s="86"/>
      <c r="F73" s="37"/>
      <c r="G73" s="87"/>
      <c r="H73" s="165"/>
      <c r="I73" s="87"/>
      <c r="J73" s="37"/>
      <c r="K73" s="87"/>
      <c r="L73" s="88"/>
      <c r="M73" s="86"/>
      <c r="N73" s="37"/>
      <c r="O73" s="167"/>
    </row>
    <row r="74" spans="1:15" ht="15.75" thickTop="1">
      <c r="A74" s="15" t="s">
        <v>1396</v>
      </c>
      <c r="B74" s="138" t="s">
        <v>1397</v>
      </c>
      <c r="C74" s="138"/>
      <c r="D74" s="138"/>
      <c r="E74" s="138"/>
      <c r="F74" s="138"/>
      <c r="G74" s="138"/>
      <c r="H74" s="138"/>
      <c r="I74" s="138"/>
      <c r="J74" s="138"/>
      <c r="K74" s="138"/>
      <c r="L74" s="138"/>
      <c r="M74" s="138"/>
      <c r="N74" s="138"/>
      <c r="O74" s="138"/>
    </row>
    <row r="75" spans="1:15">
      <c r="A75" s="15"/>
      <c r="B75" s="34"/>
      <c r="C75" s="34"/>
      <c r="D75" s="34"/>
      <c r="E75" s="34"/>
    </row>
    <row r="76" spans="1:15">
      <c r="A76" s="15"/>
      <c r="B76" s="22"/>
      <c r="C76" s="22"/>
      <c r="D76" s="22"/>
      <c r="E76" s="22"/>
    </row>
    <row r="77" spans="1:15" ht="15.75" thickBot="1">
      <c r="A77" s="15"/>
      <c r="B77" s="35" t="s">
        <v>559</v>
      </c>
      <c r="C77" s="35"/>
      <c r="D77" s="35"/>
      <c r="E77" s="35"/>
    </row>
    <row r="78" spans="1:15">
      <c r="A78" s="15"/>
      <c r="B78" s="62">
        <v>2015</v>
      </c>
      <c r="C78" s="58" t="s">
        <v>321</v>
      </c>
      <c r="D78" s="52">
        <v>2277</v>
      </c>
      <c r="E78" s="54"/>
    </row>
    <row r="79" spans="1:15">
      <c r="A79" s="15"/>
      <c r="B79" s="97"/>
      <c r="C79" s="141"/>
      <c r="D79" s="53"/>
      <c r="E79" s="55"/>
    </row>
    <row r="80" spans="1:15">
      <c r="A80" s="15"/>
      <c r="B80" s="102">
        <v>2016</v>
      </c>
      <c r="C80" s="46">
        <v>2277</v>
      </c>
      <c r="D80" s="46"/>
      <c r="E80" s="37"/>
    </row>
    <row r="81" spans="1:5">
      <c r="A81" s="15"/>
      <c r="B81" s="102"/>
      <c r="C81" s="46"/>
      <c r="D81" s="46"/>
      <c r="E81" s="37"/>
    </row>
    <row r="82" spans="1:5">
      <c r="A82" s="15"/>
      <c r="B82" s="43">
        <v>2017</v>
      </c>
      <c r="C82" s="41">
        <v>2277</v>
      </c>
      <c r="D82" s="41"/>
      <c r="E82" s="42"/>
    </row>
    <row r="83" spans="1:5">
      <c r="A83" s="15"/>
      <c r="B83" s="43"/>
      <c r="C83" s="41"/>
      <c r="D83" s="41"/>
      <c r="E83" s="42"/>
    </row>
    <row r="84" spans="1:5">
      <c r="A84" s="15"/>
      <c r="B84" s="102">
        <v>2018</v>
      </c>
      <c r="C84" s="46">
        <v>2277</v>
      </c>
      <c r="D84" s="46"/>
      <c r="E84" s="37"/>
    </row>
    <row r="85" spans="1:5">
      <c r="A85" s="15"/>
      <c r="B85" s="102"/>
      <c r="C85" s="46"/>
      <c r="D85" s="46"/>
      <c r="E85" s="37"/>
    </row>
    <row r="86" spans="1:5">
      <c r="A86" s="15"/>
      <c r="B86" s="43">
        <v>2019</v>
      </c>
      <c r="C86" s="41">
        <v>2277</v>
      </c>
      <c r="D86" s="41"/>
      <c r="E86" s="42"/>
    </row>
    <row r="87" spans="1:5">
      <c r="A87" s="15"/>
      <c r="B87" s="43"/>
      <c r="C87" s="41"/>
      <c r="D87" s="41"/>
      <c r="E87" s="42"/>
    </row>
    <row r="88" spans="1:5">
      <c r="A88" s="15"/>
      <c r="B88" s="102" t="s">
        <v>512</v>
      </c>
      <c r="C88" s="46">
        <v>7672</v>
      </c>
      <c r="D88" s="46"/>
      <c r="E88" s="37"/>
    </row>
    <row r="89" spans="1:5" ht="15.75" thickBot="1">
      <c r="A89" s="15"/>
      <c r="B89" s="102"/>
      <c r="C89" s="47"/>
      <c r="D89" s="47"/>
      <c r="E89" s="48"/>
    </row>
    <row r="90" spans="1:5">
      <c r="A90" s="15"/>
      <c r="B90" s="43" t="s">
        <v>560</v>
      </c>
      <c r="C90" s="58" t="s">
        <v>321</v>
      </c>
      <c r="D90" s="52">
        <v>19057</v>
      </c>
      <c r="E90" s="54"/>
    </row>
    <row r="91" spans="1:5" ht="15.75" thickBot="1">
      <c r="A91" s="15"/>
      <c r="B91" s="43"/>
      <c r="C91" s="59"/>
      <c r="D91" s="60"/>
      <c r="E91" s="61"/>
    </row>
    <row r="92" spans="1:5" ht="15.75" thickTop="1"/>
  </sheetData>
  <mergeCells count="270">
    <mergeCell ref="A74:A91"/>
    <mergeCell ref="B74:O74"/>
    <mergeCell ref="A34:A73"/>
    <mergeCell ref="B34:O34"/>
    <mergeCell ref="B35:O35"/>
    <mergeCell ref="B45:O45"/>
    <mergeCell ref="B46:O46"/>
    <mergeCell ref="B61:O61"/>
    <mergeCell ref="A1:A2"/>
    <mergeCell ref="B1:O1"/>
    <mergeCell ref="B2:O2"/>
    <mergeCell ref="B3:O3"/>
    <mergeCell ref="A4:A33"/>
    <mergeCell ref="B4:O4"/>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N72:N73"/>
    <mergeCell ref="O72:O73"/>
    <mergeCell ref="B75:E75"/>
    <mergeCell ref="B77:E77"/>
    <mergeCell ref="B78:B79"/>
    <mergeCell ref="C78:C79"/>
    <mergeCell ref="D78:D79"/>
    <mergeCell ref="E78:E79"/>
    <mergeCell ref="H72:H73"/>
    <mergeCell ref="I72:I73"/>
    <mergeCell ref="J72:J73"/>
    <mergeCell ref="K72:K73"/>
    <mergeCell ref="L72:L73"/>
    <mergeCell ref="M72:M73"/>
    <mergeCell ref="K70:L71"/>
    <mergeCell ref="M70:M71"/>
    <mergeCell ref="N70:N71"/>
    <mergeCell ref="O70:O71"/>
    <mergeCell ref="B72:B73"/>
    <mergeCell ref="C72:C73"/>
    <mergeCell ref="D72:D73"/>
    <mergeCell ref="E72:E73"/>
    <mergeCell ref="F72:F73"/>
    <mergeCell ref="G72:G73"/>
    <mergeCell ref="M68:M69"/>
    <mergeCell ref="N68:N69"/>
    <mergeCell ref="O68:O69"/>
    <mergeCell ref="B70:B71"/>
    <mergeCell ref="C70:D71"/>
    <mergeCell ref="E70:E71"/>
    <mergeCell ref="F70:F71"/>
    <mergeCell ref="G70:H71"/>
    <mergeCell ref="I70:I71"/>
    <mergeCell ref="J70:J71"/>
    <mergeCell ref="N66:N67"/>
    <mergeCell ref="O66:O67"/>
    <mergeCell ref="B68:B69"/>
    <mergeCell ref="C68:D69"/>
    <mergeCell ref="E68:E69"/>
    <mergeCell ref="F68:F69"/>
    <mergeCell ref="G68:H69"/>
    <mergeCell ref="I68:I69"/>
    <mergeCell ref="J68:J69"/>
    <mergeCell ref="K68:L69"/>
    <mergeCell ref="H66:H67"/>
    <mergeCell ref="I66:I67"/>
    <mergeCell ref="J66:J67"/>
    <mergeCell ref="K66:K67"/>
    <mergeCell ref="L66:L67"/>
    <mergeCell ref="M66:M67"/>
    <mergeCell ref="B66:B67"/>
    <mergeCell ref="C66:C67"/>
    <mergeCell ref="D66:D67"/>
    <mergeCell ref="E66:E67"/>
    <mergeCell ref="F66:F67"/>
    <mergeCell ref="G66:G67"/>
    <mergeCell ref="M59:M60"/>
    <mergeCell ref="N59:N60"/>
    <mergeCell ref="O59:O60"/>
    <mergeCell ref="B62:O62"/>
    <mergeCell ref="C64:O64"/>
    <mergeCell ref="C65:E65"/>
    <mergeCell ref="G65:I65"/>
    <mergeCell ref="K65:M65"/>
    <mergeCell ref="G59:G60"/>
    <mergeCell ref="H59:H60"/>
    <mergeCell ref="I59:I60"/>
    <mergeCell ref="J59:J60"/>
    <mergeCell ref="K59:K60"/>
    <mergeCell ref="L59:L60"/>
    <mergeCell ref="J57:J58"/>
    <mergeCell ref="K57:L58"/>
    <mergeCell ref="M57:M58"/>
    <mergeCell ref="N57:N58"/>
    <mergeCell ref="O57:O58"/>
    <mergeCell ref="B59:B60"/>
    <mergeCell ref="C59:C60"/>
    <mergeCell ref="D59:D60"/>
    <mergeCell ref="E59:E60"/>
    <mergeCell ref="F59:F60"/>
    <mergeCell ref="K55:L56"/>
    <mergeCell ref="M55:M56"/>
    <mergeCell ref="N55:N56"/>
    <mergeCell ref="O55:O56"/>
    <mergeCell ref="B57:B58"/>
    <mergeCell ref="C57:D58"/>
    <mergeCell ref="E57:E58"/>
    <mergeCell ref="F57:F58"/>
    <mergeCell ref="G57:H58"/>
    <mergeCell ref="I57:I58"/>
    <mergeCell ref="M53:M54"/>
    <mergeCell ref="N53:N54"/>
    <mergeCell ref="O53:O54"/>
    <mergeCell ref="B55:B56"/>
    <mergeCell ref="C55:D56"/>
    <mergeCell ref="E55:E56"/>
    <mergeCell ref="F55:F56"/>
    <mergeCell ref="G55:H56"/>
    <mergeCell ref="I55:I56"/>
    <mergeCell ref="J55:J56"/>
    <mergeCell ref="N51:N52"/>
    <mergeCell ref="O51:O52"/>
    <mergeCell ref="B53:B54"/>
    <mergeCell ref="C53:D54"/>
    <mergeCell ref="E53:E54"/>
    <mergeCell ref="F53:F54"/>
    <mergeCell ref="G53:H54"/>
    <mergeCell ref="I53:I54"/>
    <mergeCell ref="J53:J54"/>
    <mergeCell ref="K53:L54"/>
    <mergeCell ref="H51:H52"/>
    <mergeCell ref="I51:I52"/>
    <mergeCell ref="J51:J52"/>
    <mergeCell ref="K51:K52"/>
    <mergeCell ref="L51:L52"/>
    <mergeCell ref="M51:M52"/>
    <mergeCell ref="B51:B52"/>
    <mergeCell ref="C51:C52"/>
    <mergeCell ref="D51:D52"/>
    <mergeCell ref="E51:E52"/>
    <mergeCell ref="F51:F52"/>
    <mergeCell ref="G51:G52"/>
    <mergeCell ref="H43:H44"/>
    <mergeCell ref="I43:I44"/>
    <mergeCell ref="B47:O47"/>
    <mergeCell ref="C49:O49"/>
    <mergeCell ref="C50:E50"/>
    <mergeCell ref="G50:I50"/>
    <mergeCell ref="K50:M50"/>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15.140625" customWidth="1"/>
    <col min="4" max="4" width="13.42578125" customWidth="1"/>
    <col min="5" max="5" width="2.85546875" customWidth="1"/>
    <col min="6" max="6" width="9.7109375" customWidth="1"/>
    <col min="7" max="8" width="13.42578125" customWidth="1"/>
    <col min="9" max="9" width="2.85546875" customWidth="1"/>
    <col min="10" max="10" width="3.7109375" customWidth="1"/>
    <col min="11" max="11" width="2.28515625" customWidth="1"/>
    <col min="12" max="12" width="13.42578125" customWidth="1"/>
    <col min="13" max="13" width="2.85546875" customWidth="1"/>
    <col min="14" max="14" width="5.140625" customWidth="1"/>
    <col min="15" max="15" width="2.28515625" customWidth="1"/>
  </cols>
  <sheetData>
    <row r="1" spans="1:15" ht="15" customHeight="1">
      <c r="A1" s="8" t="s">
        <v>13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1</v>
      </c>
      <c r="B3" s="135"/>
      <c r="C3" s="135"/>
      <c r="D3" s="135"/>
      <c r="E3" s="135"/>
      <c r="F3" s="135"/>
      <c r="G3" s="135"/>
      <c r="H3" s="135"/>
      <c r="I3" s="135"/>
      <c r="J3" s="135"/>
      <c r="K3" s="135"/>
      <c r="L3" s="135"/>
      <c r="M3" s="135"/>
      <c r="N3" s="135"/>
      <c r="O3" s="135"/>
    </row>
    <row r="4" spans="1:15" ht="25.5" customHeight="1">
      <c r="A4" s="15" t="s">
        <v>1399</v>
      </c>
      <c r="B4" s="37" t="s">
        <v>571</v>
      </c>
      <c r="C4" s="37"/>
      <c r="D4" s="37"/>
      <c r="E4" s="37"/>
      <c r="F4" s="37"/>
      <c r="G4" s="37"/>
      <c r="H4" s="37"/>
      <c r="I4" s="37"/>
      <c r="J4" s="37"/>
      <c r="K4" s="37"/>
      <c r="L4" s="37"/>
      <c r="M4" s="37"/>
      <c r="N4" s="37"/>
      <c r="O4" s="37"/>
    </row>
    <row r="5" spans="1:15">
      <c r="A5" s="15"/>
      <c r="B5" s="34"/>
      <c r="C5" s="34"/>
      <c r="D5" s="34"/>
      <c r="E5" s="34"/>
      <c r="F5" s="34"/>
      <c r="G5" s="34"/>
      <c r="H5" s="34"/>
      <c r="I5" s="34"/>
      <c r="J5" s="34"/>
      <c r="K5" s="34"/>
      <c r="L5" s="34"/>
      <c r="M5" s="34"/>
      <c r="N5" s="34"/>
      <c r="O5" s="34"/>
    </row>
    <row r="6" spans="1:15">
      <c r="A6" s="15"/>
      <c r="B6" s="22"/>
      <c r="C6" s="22"/>
      <c r="D6" s="22"/>
      <c r="E6" s="22"/>
      <c r="F6" s="22"/>
      <c r="G6" s="22"/>
      <c r="H6" s="22"/>
      <c r="I6" s="22"/>
      <c r="J6" s="22"/>
      <c r="K6" s="22"/>
      <c r="L6" s="22"/>
      <c r="M6" s="22"/>
      <c r="N6" s="22"/>
      <c r="O6" s="22"/>
    </row>
    <row r="7" spans="1:15">
      <c r="A7" s="15"/>
      <c r="B7" s="37"/>
      <c r="C7" s="24" t="s">
        <v>572</v>
      </c>
      <c r="D7" s="37"/>
      <c r="E7" s="95" t="s">
        <v>574</v>
      </c>
      <c r="F7" s="95"/>
      <c r="G7" s="95"/>
      <c r="H7" s="37"/>
      <c r="I7" s="95" t="s">
        <v>576</v>
      </c>
      <c r="J7" s="95"/>
      <c r="K7" s="95"/>
      <c r="L7" s="37"/>
      <c r="M7" s="95" t="s">
        <v>578</v>
      </c>
      <c r="N7" s="95"/>
      <c r="O7" s="95"/>
    </row>
    <row r="8" spans="1:15">
      <c r="A8" s="15"/>
      <c r="B8" s="37"/>
      <c r="C8" s="24" t="s">
        <v>573</v>
      </c>
      <c r="D8" s="37"/>
      <c r="E8" s="95" t="s">
        <v>575</v>
      </c>
      <c r="F8" s="95"/>
      <c r="G8" s="95"/>
      <c r="H8" s="37"/>
      <c r="I8" s="95" t="s">
        <v>577</v>
      </c>
      <c r="J8" s="95"/>
      <c r="K8" s="95"/>
      <c r="L8" s="37"/>
      <c r="M8" s="95" t="s">
        <v>579</v>
      </c>
      <c r="N8" s="95"/>
      <c r="O8" s="95"/>
    </row>
    <row r="9" spans="1:15" ht="15.75" thickBot="1">
      <c r="A9" s="15"/>
      <c r="B9" s="37"/>
      <c r="C9" s="169"/>
      <c r="D9" s="37"/>
      <c r="E9" s="172"/>
      <c r="F9" s="172"/>
      <c r="G9" s="172"/>
      <c r="H9" s="37"/>
      <c r="I9" s="172"/>
      <c r="J9" s="172"/>
      <c r="K9" s="172"/>
      <c r="L9" s="37"/>
      <c r="M9" s="35" t="s">
        <v>580</v>
      </c>
      <c r="N9" s="35"/>
      <c r="O9" s="35"/>
    </row>
    <row r="10" spans="1:15" ht="26.25">
      <c r="A10" s="15"/>
      <c r="B10" s="132" t="s">
        <v>401</v>
      </c>
      <c r="C10" s="28"/>
      <c r="D10" s="28"/>
      <c r="E10" s="54"/>
      <c r="F10" s="54"/>
      <c r="G10" s="54"/>
      <c r="H10" s="28"/>
      <c r="I10" s="54"/>
      <c r="J10" s="54"/>
      <c r="K10" s="54"/>
      <c r="L10" s="28"/>
      <c r="M10" s="54"/>
      <c r="N10" s="54"/>
      <c r="O10" s="54"/>
    </row>
    <row r="11" spans="1:15">
      <c r="A11" s="15"/>
      <c r="B11" s="65" t="s">
        <v>581</v>
      </c>
      <c r="C11" s="14"/>
      <c r="D11" s="14"/>
      <c r="E11" s="37"/>
      <c r="F11" s="37"/>
      <c r="G11" s="37"/>
      <c r="H11" s="14"/>
      <c r="I11" s="37"/>
      <c r="J11" s="37"/>
      <c r="K11" s="37"/>
      <c r="L11" s="14"/>
      <c r="M11" s="37"/>
      <c r="N11" s="37"/>
      <c r="O11" s="37"/>
    </row>
    <row r="12" spans="1:15">
      <c r="A12" s="15"/>
      <c r="B12" s="66" t="s">
        <v>582</v>
      </c>
      <c r="C12" s="28"/>
      <c r="D12" s="28"/>
      <c r="E12" s="42"/>
      <c r="F12" s="42"/>
      <c r="G12" s="42"/>
      <c r="H12" s="28"/>
      <c r="I12" s="42"/>
      <c r="J12" s="42"/>
      <c r="K12" s="42"/>
      <c r="L12" s="28"/>
      <c r="M12" s="42"/>
      <c r="N12" s="42"/>
      <c r="O12" s="42"/>
    </row>
    <row r="13" spans="1:15">
      <c r="A13" s="15"/>
      <c r="B13" s="99" t="s">
        <v>583</v>
      </c>
      <c r="C13" s="95">
        <v>2015</v>
      </c>
      <c r="D13" s="37"/>
      <c r="E13" s="115" t="s">
        <v>321</v>
      </c>
      <c r="F13" s="46">
        <v>1666</v>
      </c>
      <c r="G13" s="37"/>
      <c r="H13" s="37"/>
      <c r="I13" s="115" t="s">
        <v>321</v>
      </c>
      <c r="J13" s="116" t="s">
        <v>584</v>
      </c>
      <c r="K13" s="115" t="s">
        <v>344</v>
      </c>
      <c r="L13" s="37"/>
      <c r="M13" s="115" t="s">
        <v>321</v>
      </c>
      <c r="N13" s="116" t="s">
        <v>585</v>
      </c>
      <c r="O13" s="115" t="s">
        <v>344</v>
      </c>
    </row>
    <row r="14" spans="1:15">
      <c r="A14" s="15"/>
      <c r="B14" s="99"/>
      <c r="C14" s="95"/>
      <c r="D14" s="37"/>
      <c r="E14" s="115"/>
      <c r="F14" s="46"/>
      <c r="G14" s="37"/>
      <c r="H14" s="37"/>
      <c r="I14" s="115"/>
      <c r="J14" s="116"/>
      <c r="K14" s="115"/>
      <c r="L14" s="37"/>
      <c r="M14" s="115"/>
      <c r="N14" s="116"/>
      <c r="O14" s="115"/>
    </row>
    <row r="15" spans="1:15">
      <c r="A15" s="15"/>
      <c r="B15" s="66" t="s">
        <v>586</v>
      </c>
      <c r="C15" s="28"/>
      <c r="D15" s="28"/>
      <c r="E15" s="42"/>
      <c r="F15" s="42"/>
      <c r="G15" s="42"/>
      <c r="H15" s="28"/>
      <c r="I15" s="42"/>
      <c r="J15" s="42"/>
      <c r="K15" s="42"/>
      <c r="L15" s="28"/>
      <c r="M15" s="42"/>
      <c r="N15" s="42"/>
      <c r="O15" s="42"/>
    </row>
    <row r="16" spans="1:15">
      <c r="A16" s="15"/>
      <c r="B16" s="99" t="s">
        <v>587</v>
      </c>
      <c r="C16" s="95">
        <v>2015</v>
      </c>
      <c r="D16" s="37"/>
      <c r="E16" s="46">
        <v>2556169</v>
      </c>
      <c r="F16" s="46"/>
      <c r="G16" s="37"/>
      <c r="H16" s="37"/>
      <c r="I16" s="46">
        <v>87902</v>
      </c>
      <c r="J16" s="46"/>
      <c r="K16" s="37"/>
      <c r="L16" s="37"/>
      <c r="M16" s="116">
        <v>774</v>
      </c>
      <c r="N16" s="116"/>
      <c r="O16" s="37"/>
    </row>
    <row r="17" spans="1:15">
      <c r="A17" s="15"/>
      <c r="B17" s="99"/>
      <c r="C17" s="95"/>
      <c r="D17" s="37"/>
      <c r="E17" s="46"/>
      <c r="F17" s="46"/>
      <c r="G17" s="37"/>
      <c r="H17" s="37"/>
      <c r="I17" s="46"/>
      <c r="J17" s="46"/>
      <c r="K17" s="37"/>
      <c r="L17" s="37"/>
      <c r="M17" s="116"/>
      <c r="N17" s="116"/>
      <c r="O17" s="37"/>
    </row>
    <row r="18" spans="1:15">
      <c r="A18" s="15"/>
      <c r="B18" s="98" t="s">
        <v>588</v>
      </c>
      <c r="C18" s="133">
        <v>2015</v>
      </c>
      <c r="D18" s="42"/>
      <c r="E18" s="41">
        <v>319112</v>
      </c>
      <c r="F18" s="41"/>
      <c r="G18" s="42"/>
      <c r="H18" s="42"/>
      <c r="I18" s="107">
        <v>284</v>
      </c>
      <c r="J18" s="107"/>
      <c r="K18" s="42"/>
      <c r="L18" s="42"/>
      <c r="M18" s="107" t="s">
        <v>589</v>
      </c>
      <c r="N18" s="107"/>
      <c r="O18" s="40" t="s">
        <v>344</v>
      </c>
    </row>
    <row r="19" spans="1:15">
      <c r="A19" s="15"/>
      <c r="B19" s="98"/>
      <c r="C19" s="133"/>
      <c r="D19" s="42"/>
      <c r="E19" s="41"/>
      <c r="F19" s="41"/>
      <c r="G19" s="42"/>
      <c r="H19" s="42"/>
      <c r="I19" s="107"/>
      <c r="J19" s="107"/>
      <c r="K19" s="42"/>
      <c r="L19" s="42"/>
      <c r="M19" s="107"/>
      <c r="N19" s="107"/>
      <c r="O19" s="40"/>
    </row>
    <row r="20" spans="1:15">
      <c r="A20" s="15"/>
      <c r="B20" s="99" t="s">
        <v>590</v>
      </c>
      <c r="C20" s="95">
        <v>2015</v>
      </c>
      <c r="D20" s="37"/>
      <c r="E20" s="46">
        <v>287089</v>
      </c>
      <c r="F20" s="46"/>
      <c r="G20" s="37"/>
      <c r="H20" s="37"/>
      <c r="I20" s="46">
        <v>1999</v>
      </c>
      <c r="J20" s="46"/>
      <c r="K20" s="37"/>
      <c r="L20" s="37"/>
      <c r="M20" s="46">
        <v>1206</v>
      </c>
      <c r="N20" s="46"/>
      <c r="O20" s="37"/>
    </row>
    <row r="21" spans="1:15">
      <c r="A21" s="15"/>
      <c r="B21" s="99"/>
      <c r="C21" s="95"/>
      <c r="D21" s="37"/>
      <c r="E21" s="46"/>
      <c r="F21" s="46"/>
      <c r="G21" s="37"/>
      <c r="H21" s="37"/>
      <c r="I21" s="46"/>
      <c r="J21" s="46"/>
      <c r="K21" s="37"/>
      <c r="L21" s="37"/>
      <c r="M21" s="46"/>
      <c r="N21" s="46"/>
      <c r="O21" s="37"/>
    </row>
    <row r="22" spans="1:15">
      <c r="A22" s="15"/>
      <c r="B22" s="98" t="s">
        <v>591</v>
      </c>
      <c r="C22" s="133">
        <v>2018</v>
      </c>
      <c r="D22" s="42"/>
      <c r="E22" s="41">
        <v>124650</v>
      </c>
      <c r="F22" s="41"/>
      <c r="G22" s="42"/>
      <c r="H22" s="42"/>
      <c r="I22" s="107">
        <v>865</v>
      </c>
      <c r="J22" s="107"/>
      <c r="K22" s="42"/>
      <c r="L22" s="42"/>
      <c r="M22" s="107" t="s">
        <v>592</v>
      </c>
      <c r="N22" s="107"/>
      <c r="O22" s="40" t="s">
        <v>344</v>
      </c>
    </row>
    <row r="23" spans="1:15">
      <c r="A23" s="15"/>
      <c r="B23" s="98"/>
      <c r="C23" s="133"/>
      <c r="D23" s="42"/>
      <c r="E23" s="41"/>
      <c r="F23" s="41"/>
      <c r="G23" s="42"/>
      <c r="H23" s="42"/>
      <c r="I23" s="107"/>
      <c r="J23" s="107"/>
      <c r="K23" s="42"/>
      <c r="L23" s="42"/>
      <c r="M23" s="107"/>
      <c r="N23" s="107"/>
      <c r="O23" s="40"/>
    </row>
    <row r="24" spans="1:15">
      <c r="A24" s="15"/>
      <c r="B24" s="99" t="s">
        <v>593</v>
      </c>
      <c r="C24" s="95" t="s">
        <v>594</v>
      </c>
      <c r="D24" s="37"/>
      <c r="E24" s="46">
        <v>40000</v>
      </c>
      <c r="F24" s="46"/>
      <c r="G24" s="37"/>
      <c r="H24" s="37"/>
      <c r="I24" s="116">
        <v>1</v>
      </c>
      <c r="J24" s="116"/>
      <c r="K24" s="37"/>
      <c r="L24" s="37"/>
      <c r="M24" s="116">
        <v>1</v>
      </c>
      <c r="N24" s="116"/>
      <c r="O24" s="37"/>
    </row>
    <row r="25" spans="1:15">
      <c r="A25" s="15"/>
      <c r="B25" s="99"/>
      <c r="C25" s="95"/>
      <c r="D25" s="37"/>
      <c r="E25" s="46"/>
      <c r="F25" s="46"/>
      <c r="G25" s="37"/>
      <c r="H25" s="37"/>
      <c r="I25" s="116"/>
      <c r="J25" s="116"/>
      <c r="K25" s="37"/>
      <c r="L25" s="37"/>
      <c r="M25" s="116"/>
      <c r="N25" s="116"/>
      <c r="O25" s="37"/>
    </row>
    <row r="26" spans="1:15">
      <c r="A26" s="15"/>
      <c r="B26" s="66" t="s">
        <v>595</v>
      </c>
      <c r="C26" s="28"/>
      <c r="D26" s="28"/>
      <c r="E26" s="42"/>
      <c r="F26" s="42"/>
      <c r="G26" s="42"/>
      <c r="H26" s="28"/>
      <c r="I26" s="42"/>
      <c r="J26" s="42"/>
      <c r="K26" s="42"/>
      <c r="L26" s="28"/>
      <c r="M26" s="42"/>
      <c r="N26" s="42"/>
      <c r="O26" s="42"/>
    </row>
    <row r="27" spans="1:15" ht="25.5">
      <c r="A27" s="15"/>
      <c r="B27" s="170" t="s">
        <v>586</v>
      </c>
      <c r="C27" s="14"/>
      <c r="D27" s="14"/>
      <c r="E27" s="37"/>
      <c r="F27" s="37"/>
      <c r="G27" s="37"/>
      <c r="H27" s="14"/>
      <c r="I27" s="37"/>
      <c r="J27" s="37"/>
      <c r="K27" s="37"/>
      <c r="L27" s="14"/>
      <c r="M27" s="37"/>
      <c r="N27" s="37"/>
      <c r="O27" s="37"/>
    </row>
    <row r="28" spans="1:15">
      <c r="A28" s="15"/>
      <c r="B28" s="98" t="s">
        <v>587</v>
      </c>
      <c r="C28" s="133">
        <v>2015</v>
      </c>
      <c r="D28" s="42"/>
      <c r="E28" s="107">
        <v>865</v>
      </c>
      <c r="F28" s="107"/>
      <c r="G28" s="42"/>
      <c r="H28" s="42"/>
      <c r="I28" s="107">
        <v>7</v>
      </c>
      <c r="J28" s="107"/>
      <c r="K28" s="42"/>
      <c r="L28" s="42"/>
      <c r="M28" s="41">
        <v>2691</v>
      </c>
      <c r="N28" s="41"/>
      <c r="O28" s="42"/>
    </row>
    <row r="29" spans="1:15">
      <c r="A29" s="15"/>
      <c r="B29" s="98"/>
      <c r="C29" s="133"/>
      <c r="D29" s="42"/>
      <c r="E29" s="107"/>
      <c r="F29" s="107"/>
      <c r="G29" s="42"/>
      <c r="H29" s="42"/>
      <c r="I29" s="107"/>
      <c r="J29" s="107"/>
      <c r="K29" s="42"/>
      <c r="L29" s="42"/>
      <c r="M29" s="41"/>
      <c r="N29" s="41"/>
      <c r="O29" s="42"/>
    </row>
    <row r="30" spans="1:15">
      <c r="A30" s="15"/>
      <c r="B30" s="102" t="s">
        <v>596</v>
      </c>
      <c r="C30" s="95" t="s">
        <v>594</v>
      </c>
      <c r="D30" s="37"/>
      <c r="E30" s="46">
        <v>105681</v>
      </c>
      <c r="F30" s="46"/>
      <c r="G30" s="37"/>
      <c r="H30" s="37"/>
      <c r="I30" s="116">
        <v>103</v>
      </c>
      <c r="J30" s="116"/>
      <c r="K30" s="37"/>
      <c r="L30" s="37"/>
      <c r="M30" s="116">
        <v>731</v>
      </c>
      <c r="N30" s="116"/>
      <c r="O30" s="37"/>
    </row>
    <row r="31" spans="1:15">
      <c r="A31" s="15"/>
      <c r="B31" s="102"/>
      <c r="C31" s="95"/>
      <c r="D31" s="37"/>
      <c r="E31" s="46"/>
      <c r="F31" s="46"/>
      <c r="G31" s="37"/>
      <c r="H31" s="37"/>
      <c r="I31" s="116"/>
      <c r="J31" s="116"/>
      <c r="K31" s="37"/>
      <c r="L31" s="37"/>
      <c r="M31" s="116"/>
      <c r="N31" s="116"/>
      <c r="O31" s="37"/>
    </row>
    <row r="32" spans="1:15">
      <c r="A32" s="15"/>
      <c r="B32" s="80" t="s">
        <v>597</v>
      </c>
      <c r="C32" s="133">
        <v>2015</v>
      </c>
      <c r="D32" s="42"/>
      <c r="E32" s="41">
        <v>2958700</v>
      </c>
      <c r="F32" s="41"/>
      <c r="G32" s="42"/>
      <c r="H32" s="42"/>
      <c r="I32" s="41">
        <v>18360</v>
      </c>
      <c r="J32" s="41"/>
      <c r="K32" s="42"/>
      <c r="L32" s="42"/>
      <c r="M32" s="107" t="s">
        <v>598</v>
      </c>
      <c r="N32" s="107"/>
      <c r="O32" s="40" t="s">
        <v>344</v>
      </c>
    </row>
    <row r="33" spans="1:15">
      <c r="A33" s="15"/>
      <c r="B33" s="80"/>
      <c r="C33" s="133"/>
      <c r="D33" s="42"/>
      <c r="E33" s="41"/>
      <c r="F33" s="41"/>
      <c r="G33" s="42"/>
      <c r="H33" s="42"/>
      <c r="I33" s="41"/>
      <c r="J33" s="41"/>
      <c r="K33" s="42"/>
      <c r="L33" s="42"/>
      <c r="M33" s="107"/>
      <c r="N33" s="107"/>
      <c r="O33" s="40"/>
    </row>
    <row r="34" spans="1:15">
      <c r="A34" s="15"/>
      <c r="B34" s="99" t="s">
        <v>590</v>
      </c>
      <c r="C34" s="95">
        <v>2015</v>
      </c>
      <c r="D34" s="37"/>
      <c r="E34" s="46">
        <v>30494</v>
      </c>
      <c r="F34" s="46"/>
      <c r="G34" s="37"/>
      <c r="H34" s="37"/>
      <c r="I34" s="116">
        <v>48</v>
      </c>
      <c r="J34" s="116"/>
      <c r="K34" s="37"/>
      <c r="L34" s="37"/>
      <c r="M34" s="46">
        <v>1641</v>
      </c>
      <c r="N34" s="46"/>
      <c r="O34" s="37"/>
    </row>
    <row r="35" spans="1:15">
      <c r="A35" s="15"/>
      <c r="B35" s="99"/>
      <c r="C35" s="95"/>
      <c r="D35" s="37"/>
      <c r="E35" s="46"/>
      <c r="F35" s="46"/>
      <c r="G35" s="37"/>
      <c r="H35" s="37"/>
      <c r="I35" s="116"/>
      <c r="J35" s="116"/>
      <c r="K35" s="37"/>
      <c r="L35" s="37"/>
      <c r="M35" s="46"/>
      <c r="N35" s="46"/>
      <c r="O35" s="37"/>
    </row>
    <row r="36" spans="1:15">
      <c r="A36" s="15"/>
      <c r="B36" s="98" t="s">
        <v>593</v>
      </c>
      <c r="C36" s="133" t="s">
        <v>594</v>
      </c>
      <c r="D36" s="42"/>
      <c r="E36" s="41">
        <v>80000</v>
      </c>
      <c r="F36" s="41"/>
      <c r="G36" s="42"/>
      <c r="H36" s="42"/>
      <c r="I36" s="107">
        <v>7</v>
      </c>
      <c r="J36" s="107"/>
      <c r="K36" s="42"/>
      <c r="L36" s="42"/>
      <c r="M36" s="107" t="s">
        <v>599</v>
      </c>
      <c r="N36" s="107"/>
      <c r="O36" s="40" t="s">
        <v>344</v>
      </c>
    </row>
    <row r="37" spans="1:15">
      <c r="A37" s="15"/>
      <c r="B37" s="98"/>
      <c r="C37" s="133"/>
      <c r="D37" s="42"/>
      <c r="E37" s="41"/>
      <c r="F37" s="41"/>
      <c r="G37" s="42"/>
      <c r="H37" s="42"/>
      <c r="I37" s="107"/>
      <c r="J37" s="107"/>
      <c r="K37" s="42"/>
      <c r="L37" s="42"/>
      <c r="M37" s="107"/>
      <c r="N37" s="107"/>
      <c r="O37" s="40"/>
    </row>
    <row r="38" spans="1:15">
      <c r="A38" s="15"/>
      <c r="B38" s="14"/>
      <c r="C38" s="14"/>
      <c r="D38" s="14"/>
      <c r="E38" s="37"/>
      <c r="F38" s="37"/>
      <c r="G38" s="37"/>
      <c r="H38" s="14"/>
      <c r="I38" s="37"/>
      <c r="J38" s="37"/>
      <c r="K38" s="37"/>
      <c r="L38" s="14"/>
      <c r="M38" s="37"/>
      <c r="N38" s="37"/>
      <c r="O38" s="37"/>
    </row>
    <row r="39" spans="1:15" ht="26.25">
      <c r="A39" s="15"/>
      <c r="B39" s="132" t="s">
        <v>406</v>
      </c>
      <c r="C39" s="28"/>
      <c r="D39" s="28"/>
      <c r="E39" s="42"/>
      <c r="F39" s="42"/>
      <c r="G39" s="42"/>
      <c r="H39" s="28"/>
      <c r="I39" s="42"/>
      <c r="J39" s="42"/>
      <c r="K39" s="42"/>
      <c r="L39" s="28"/>
      <c r="M39" s="42"/>
      <c r="N39" s="42"/>
      <c r="O39" s="42"/>
    </row>
    <row r="40" spans="1:15">
      <c r="A40" s="15"/>
      <c r="B40" s="65" t="s">
        <v>581</v>
      </c>
      <c r="C40" s="14"/>
      <c r="D40" s="14"/>
      <c r="E40" s="37"/>
      <c r="F40" s="37"/>
      <c r="G40" s="37"/>
      <c r="H40" s="14"/>
      <c r="I40" s="37"/>
      <c r="J40" s="37"/>
      <c r="K40" s="37"/>
      <c r="L40" s="14"/>
      <c r="M40" s="37"/>
      <c r="N40" s="37"/>
      <c r="O40" s="37"/>
    </row>
    <row r="41" spans="1:15">
      <c r="A41" s="15"/>
      <c r="B41" s="66" t="s">
        <v>582</v>
      </c>
      <c r="C41" s="28"/>
      <c r="D41" s="28"/>
      <c r="E41" s="42"/>
      <c r="F41" s="42"/>
      <c r="G41" s="42"/>
      <c r="H41" s="28"/>
      <c r="I41" s="42"/>
      <c r="J41" s="42"/>
      <c r="K41" s="42"/>
      <c r="L41" s="28"/>
      <c r="M41" s="42"/>
      <c r="N41" s="42"/>
      <c r="O41" s="42"/>
    </row>
    <row r="42" spans="1:15">
      <c r="A42" s="15"/>
      <c r="B42" s="99" t="s">
        <v>583</v>
      </c>
      <c r="C42" s="155">
        <v>2014</v>
      </c>
      <c r="D42" s="37"/>
      <c r="E42" s="102" t="s">
        <v>321</v>
      </c>
      <c r="F42" s="49">
        <v>57965</v>
      </c>
      <c r="G42" s="37"/>
      <c r="H42" s="37"/>
      <c r="I42" s="102" t="s">
        <v>321</v>
      </c>
      <c r="J42" s="117">
        <v>7</v>
      </c>
      <c r="K42" s="37"/>
      <c r="L42" s="37"/>
      <c r="M42" s="102" t="s">
        <v>321</v>
      </c>
      <c r="N42" s="117" t="s">
        <v>600</v>
      </c>
      <c r="O42" s="102" t="s">
        <v>344</v>
      </c>
    </row>
    <row r="43" spans="1:15">
      <c r="A43" s="15"/>
      <c r="B43" s="99"/>
      <c r="C43" s="155"/>
      <c r="D43" s="37"/>
      <c r="E43" s="102"/>
      <c r="F43" s="49"/>
      <c r="G43" s="37"/>
      <c r="H43" s="37"/>
      <c r="I43" s="102"/>
      <c r="J43" s="117"/>
      <c r="K43" s="37"/>
      <c r="L43" s="37"/>
      <c r="M43" s="102"/>
      <c r="N43" s="117"/>
      <c r="O43" s="102"/>
    </row>
    <row r="44" spans="1:15">
      <c r="A44" s="15"/>
      <c r="B44" s="66" t="s">
        <v>586</v>
      </c>
      <c r="C44" s="28"/>
      <c r="D44" s="28"/>
      <c r="E44" s="42"/>
      <c r="F44" s="42"/>
      <c r="G44" s="42"/>
      <c r="H44" s="28"/>
      <c r="I44" s="42"/>
      <c r="J44" s="42"/>
      <c r="K44" s="42"/>
      <c r="L44" s="28"/>
      <c r="M44" s="42"/>
      <c r="N44" s="42"/>
      <c r="O44" s="42"/>
    </row>
    <row r="45" spans="1:15">
      <c r="A45" s="15"/>
      <c r="B45" s="99" t="s">
        <v>587</v>
      </c>
      <c r="C45" s="155">
        <v>2014</v>
      </c>
      <c r="D45" s="37"/>
      <c r="E45" s="49">
        <v>3083131</v>
      </c>
      <c r="F45" s="49"/>
      <c r="G45" s="37"/>
      <c r="H45" s="37"/>
      <c r="I45" s="49">
        <v>87128</v>
      </c>
      <c r="J45" s="49"/>
      <c r="K45" s="37"/>
      <c r="L45" s="37"/>
      <c r="M45" s="117" t="s">
        <v>601</v>
      </c>
      <c r="N45" s="117"/>
      <c r="O45" s="102" t="s">
        <v>344</v>
      </c>
    </row>
    <row r="46" spans="1:15">
      <c r="A46" s="15"/>
      <c r="B46" s="99"/>
      <c r="C46" s="155"/>
      <c r="D46" s="37"/>
      <c r="E46" s="49"/>
      <c r="F46" s="49"/>
      <c r="G46" s="37"/>
      <c r="H46" s="37"/>
      <c r="I46" s="49"/>
      <c r="J46" s="49"/>
      <c r="K46" s="37"/>
      <c r="L46" s="37"/>
      <c r="M46" s="117"/>
      <c r="N46" s="117"/>
      <c r="O46" s="102"/>
    </row>
    <row r="47" spans="1:15">
      <c r="A47" s="15"/>
      <c r="B47" s="98" t="s">
        <v>588</v>
      </c>
      <c r="C47" s="156">
        <v>2014</v>
      </c>
      <c r="D47" s="42"/>
      <c r="E47" s="44">
        <v>5425663</v>
      </c>
      <c r="F47" s="44"/>
      <c r="G47" s="42"/>
      <c r="H47" s="42"/>
      <c r="I47" s="44">
        <v>32266</v>
      </c>
      <c r="J47" s="44"/>
      <c r="K47" s="42"/>
      <c r="L47" s="42"/>
      <c r="M47" s="44">
        <v>19084</v>
      </c>
      <c r="N47" s="44"/>
      <c r="O47" s="42"/>
    </row>
    <row r="48" spans="1:15">
      <c r="A48" s="15"/>
      <c r="B48" s="98"/>
      <c r="C48" s="156"/>
      <c r="D48" s="42"/>
      <c r="E48" s="44"/>
      <c r="F48" s="44"/>
      <c r="G48" s="42"/>
      <c r="H48" s="42"/>
      <c r="I48" s="44"/>
      <c r="J48" s="44"/>
      <c r="K48" s="42"/>
      <c r="L48" s="42"/>
      <c r="M48" s="44"/>
      <c r="N48" s="44"/>
      <c r="O48" s="42"/>
    </row>
    <row r="49" spans="1:15">
      <c r="A49" s="15"/>
      <c r="B49" s="99" t="s">
        <v>590</v>
      </c>
      <c r="C49" s="155">
        <v>2014</v>
      </c>
      <c r="D49" s="37"/>
      <c r="E49" s="49">
        <v>197475</v>
      </c>
      <c r="F49" s="49"/>
      <c r="G49" s="37"/>
      <c r="H49" s="37"/>
      <c r="I49" s="117">
        <v>793</v>
      </c>
      <c r="J49" s="117"/>
      <c r="K49" s="37"/>
      <c r="L49" s="37"/>
      <c r="M49" s="117" t="s">
        <v>602</v>
      </c>
      <c r="N49" s="117"/>
      <c r="O49" s="102" t="s">
        <v>344</v>
      </c>
    </row>
    <row r="50" spans="1:15">
      <c r="A50" s="15"/>
      <c r="B50" s="99"/>
      <c r="C50" s="155"/>
      <c r="D50" s="37"/>
      <c r="E50" s="49"/>
      <c r="F50" s="49"/>
      <c r="G50" s="37"/>
      <c r="H50" s="37"/>
      <c r="I50" s="117"/>
      <c r="J50" s="117"/>
      <c r="K50" s="37"/>
      <c r="L50" s="37"/>
      <c r="M50" s="117"/>
      <c r="N50" s="117"/>
      <c r="O50" s="102"/>
    </row>
    <row r="51" spans="1:15">
      <c r="A51" s="15"/>
      <c r="B51" s="98" t="s">
        <v>591</v>
      </c>
      <c r="C51" s="156">
        <v>2018</v>
      </c>
      <c r="D51" s="42"/>
      <c r="E51" s="44">
        <v>167000</v>
      </c>
      <c r="F51" s="44"/>
      <c r="G51" s="42"/>
      <c r="H51" s="42"/>
      <c r="I51" s="44">
        <v>3691</v>
      </c>
      <c r="J51" s="44"/>
      <c r="K51" s="42"/>
      <c r="L51" s="42"/>
      <c r="M51" s="108">
        <v>544</v>
      </c>
      <c r="N51" s="108"/>
      <c r="O51" s="42"/>
    </row>
    <row r="52" spans="1:15">
      <c r="A52" s="15"/>
      <c r="B52" s="98"/>
      <c r="C52" s="156"/>
      <c r="D52" s="42"/>
      <c r="E52" s="44"/>
      <c r="F52" s="44"/>
      <c r="G52" s="42"/>
      <c r="H52" s="42"/>
      <c r="I52" s="44"/>
      <c r="J52" s="44"/>
      <c r="K52" s="42"/>
      <c r="L52" s="42"/>
      <c r="M52" s="108"/>
      <c r="N52" s="108"/>
      <c r="O52" s="42"/>
    </row>
    <row r="53" spans="1:15">
      <c r="A53" s="15"/>
      <c r="B53" s="65" t="s">
        <v>595</v>
      </c>
      <c r="C53" s="14"/>
      <c r="D53" s="14"/>
      <c r="E53" s="37"/>
      <c r="F53" s="37"/>
      <c r="G53" s="37"/>
      <c r="H53" s="14"/>
      <c r="I53" s="37"/>
      <c r="J53" s="37"/>
      <c r="K53" s="37"/>
      <c r="L53" s="14"/>
      <c r="M53" s="37"/>
      <c r="N53" s="37"/>
      <c r="O53" s="37"/>
    </row>
    <row r="54" spans="1:15" ht="25.5">
      <c r="A54" s="15"/>
      <c r="B54" s="171" t="s">
        <v>586</v>
      </c>
      <c r="C54" s="28"/>
      <c r="D54" s="28"/>
      <c r="E54" s="42"/>
      <c r="F54" s="42"/>
      <c r="G54" s="42"/>
      <c r="H54" s="28"/>
      <c r="I54" s="42"/>
      <c r="J54" s="42"/>
      <c r="K54" s="42"/>
      <c r="L54" s="28"/>
      <c r="M54" s="42"/>
      <c r="N54" s="42"/>
      <c r="O54" s="42"/>
    </row>
    <row r="55" spans="1:15">
      <c r="A55" s="15"/>
      <c r="B55" s="99" t="s">
        <v>587</v>
      </c>
      <c r="C55" s="155">
        <v>2014</v>
      </c>
      <c r="D55" s="37"/>
      <c r="E55" s="49">
        <v>260407</v>
      </c>
      <c r="F55" s="49"/>
      <c r="G55" s="37"/>
      <c r="H55" s="37"/>
      <c r="I55" s="49">
        <v>2698</v>
      </c>
      <c r="J55" s="49"/>
      <c r="K55" s="37"/>
      <c r="L55" s="37"/>
      <c r="M55" s="117" t="s">
        <v>603</v>
      </c>
      <c r="N55" s="117"/>
      <c r="O55" s="102" t="s">
        <v>344</v>
      </c>
    </row>
    <row r="56" spans="1:15">
      <c r="A56" s="15"/>
      <c r="B56" s="99"/>
      <c r="C56" s="155"/>
      <c r="D56" s="37"/>
      <c r="E56" s="49"/>
      <c r="F56" s="49"/>
      <c r="G56" s="37"/>
      <c r="H56" s="37"/>
      <c r="I56" s="49"/>
      <c r="J56" s="49"/>
      <c r="K56" s="37"/>
      <c r="L56" s="37"/>
      <c r="M56" s="117"/>
      <c r="N56" s="117"/>
      <c r="O56" s="102"/>
    </row>
    <row r="57" spans="1:15">
      <c r="A57" s="15"/>
      <c r="B57" s="98" t="s">
        <v>604</v>
      </c>
      <c r="C57" s="42"/>
      <c r="D57" s="42"/>
      <c r="E57" s="108" t="s">
        <v>380</v>
      </c>
      <c r="F57" s="108"/>
      <c r="G57" s="42"/>
      <c r="H57" s="42"/>
      <c r="I57" s="108" t="s">
        <v>380</v>
      </c>
      <c r="J57" s="108"/>
      <c r="K57" s="42"/>
      <c r="L57" s="42"/>
      <c r="M57" s="44">
        <v>1576</v>
      </c>
      <c r="N57" s="44"/>
      <c r="O57" s="42"/>
    </row>
    <row r="58" spans="1:15">
      <c r="A58" s="15"/>
      <c r="B58" s="98"/>
      <c r="C58" s="42"/>
      <c r="D58" s="42"/>
      <c r="E58" s="108"/>
      <c r="F58" s="108"/>
      <c r="G58" s="42"/>
      <c r="H58" s="42"/>
      <c r="I58" s="108"/>
      <c r="J58" s="108"/>
      <c r="K58" s="42"/>
      <c r="L58" s="42"/>
      <c r="M58" s="44"/>
      <c r="N58" s="44"/>
      <c r="O58" s="42"/>
    </row>
    <row r="59" spans="1:15">
      <c r="A59" s="15"/>
      <c r="B59" s="99" t="s">
        <v>605</v>
      </c>
      <c r="C59" s="155" t="s">
        <v>606</v>
      </c>
      <c r="D59" s="37"/>
      <c r="E59" s="49">
        <v>424269</v>
      </c>
      <c r="F59" s="49"/>
      <c r="G59" s="37"/>
      <c r="H59" s="37"/>
      <c r="I59" s="117">
        <v>834</v>
      </c>
      <c r="J59" s="117"/>
      <c r="K59" s="37"/>
      <c r="L59" s="37"/>
      <c r="M59" s="49">
        <v>1012</v>
      </c>
      <c r="N59" s="49"/>
      <c r="O59" s="37"/>
    </row>
    <row r="60" spans="1:15">
      <c r="A60" s="15"/>
      <c r="B60" s="99"/>
      <c r="C60" s="155"/>
      <c r="D60" s="37"/>
      <c r="E60" s="49"/>
      <c r="F60" s="49"/>
      <c r="G60" s="37"/>
      <c r="H60" s="37"/>
      <c r="I60" s="117"/>
      <c r="J60" s="117"/>
      <c r="K60" s="37"/>
      <c r="L60" s="37"/>
      <c r="M60" s="49"/>
      <c r="N60" s="49"/>
      <c r="O60" s="37"/>
    </row>
    <row r="61" spans="1:15">
      <c r="A61" s="15"/>
      <c r="B61" s="98" t="s">
        <v>588</v>
      </c>
      <c r="C61" s="156">
        <v>2014</v>
      </c>
      <c r="D61" s="42"/>
      <c r="E61" s="44">
        <v>1351870</v>
      </c>
      <c r="F61" s="44"/>
      <c r="G61" s="42"/>
      <c r="H61" s="42"/>
      <c r="I61" s="44">
        <v>3305</v>
      </c>
      <c r="J61" s="44"/>
      <c r="K61" s="42"/>
      <c r="L61" s="42"/>
      <c r="M61" s="44">
        <v>8713</v>
      </c>
      <c r="N61" s="44"/>
      <c r="O61" s="42"/>
    </row>
    <row r="62" spans="1:15">
      <c r="A62" s="15"/>
      <c r="B62" s="98"/>
      <c r="C62" s="156"/>
      <c r="D62" s="42"/>
      <c r="E62" s="44"/>
      <c r="F62" s="44"/>
      <c r="G62" s="42"/>
      <c r="H62" s="42"/>
      <c r="I62" s="44"/>
      <c r="J62" s="44"/>
      <c r="K62" s="42"/>
      <c r="L62" s="42"/>
      <c r="M62" s="44"/>
      <c r="N62" s="44"/>
      <c r="O62" s="42"/>
    </row>
    <row r="63" spans="1:15">
      <c r="A63" s="15"/>
      <c r="B63" s="102" t="s">
        <v>590</v>
      </c>
      <c r="C63" s="155">
        <v>2014</v>
      </c>
      <c r="D63" s="37"/>
      <c r="E63" s="49">
        <v>204486</v>
      </c>
      <c r="F63" s="49"/>
      <c r="G63" s="37"/>
      <c r="H63" s="37"/>
      <c r="I63" s="49">
        <v>1689</v>
      </c>
      <c r="J63" s="49"/>
      <c r="K63" s="37"/>
      <c r="L63" s="37"/>
      <c r="M63" s="117" t="s">
        <v>607</v>
      </c>
      <c r="N63" s="117"/>
      <c r="O63" s="102" t="s">
        <v>344</v>
      </c>
    </row>
    <row r="64" spans="1:15">
      <c r="A64" s="15"/>
      <c r="B64" s="102"/>
      <c r="C64" s="155"/>
      <c r="D64" s="37"/>
      <c r="E64" s="49"/>
      <c r="F64" s="49"/>
      <c r="G64" s="37"/>
      <c r="H64" s="37"/>
      <c r="I64" s="49"/>
      <c r="J64" s="49"/>
      <c r="K64" s="37"/>
      <c r="L64" s="37"/>
      <c r="M64" s="117"/>
      <c r="N64" s="117"/>
      <c r="O64" s="102"/>
    </row>
    <row r="65" spans="1:15">
      <c r="A65" s="15"/>
      <c r="B65" s="135"/>
      <c r="C65" s="135"/>
      <c r="D65" s="135"/>
      <c r="E65" s="135"/>
      <c r="F65" s="135"/>
      <c r="G65" s="135"/>
      <c r="H65" s="135"/>
      <c r="I65" s="135"/>
      <c r="J65" s="135"/>
      <c r="K65" s="135"/>
      <c r="L65" s="135"/>
      <c r="M65" s="135"/>
      <c r="N65" s="135"/>
      <c r="O65" s="135"/>
    </row>
    <row r="66" spans="1:15">
      <c r="A66" s="15"/>
      <c r="B66" s="173" t="s">
        <v>608</v>
      </c>
      <c r="C66" s="173"/>
      <c r="D66" s="173"/>
      <c r="E66" s="173"/>
      <c r="F66" s="173"/>
      <c r="G66" s="173"/>
      <c r="H66" s="173"/>
      <c r="I66" s="173"/>
      <c r="J66" s="173"/>
      <c r="K66" s="173"/>
      <c r="L66" s="173"/>
      <c r="M66" s="173"/>
      <c r="N66" s="173"/>
      <c r="O66" s="173"/>
    </row>
  </sheetData>
  <mergeCells count="298">
    <mergeCell ref="B4:O4"/>
    <mergeCell ref="B65:O65"/>
    <mergeCell ref="B66:O66"/>
    <mergeCell ref="I63:J64"/>
    <mergeCell ref="K63:K64"/>
    <mergeCell ref="L63:L64"/>
    <mergeCell ref="M63:N64"/>
    <mergeCell ref="O63:O64"/>
    <mergeCell ref="A1:A2"/>
    <mergeCell ref="B1:O1"/>
    <mergeCell ref="B2:O2"/>
    <mergeCell ref="B3:O3"/>
    <mergeCell ref="A4:A66"/>
    <mergeCell ref="B63:B64"/>
    <mergeCell ref="C63:C64"/>
    <mergeCell ref="D63:D64"/>
    <mergeCell ref="E63:F64"/>
    <mergeCell ref="G63:G64"/>
    <mergeCell ref="H63:H64"/>
    <mergeCell ref="H61:H62"/>
    <mergeCell ref="I61:J62"/>
    <mergeCell ref="K61:K62"/>
    <mergeCell ref="L61:L62"/>
    <mergeCell ref="M61:N62"/>
    <mergeCell ref="O61:O62"/>
    <mergeCell ref="I59:J60"/>
    <mergeCell ref="K59:K60"/>
    <mergeCell ref="L59:L60"/>
    <mergeCell ref="M59:N60"/>
    <mergeCell ref="O59:O60"/>
    <mergeCell ref="B61:B62"/>
    <mergeCell ref="C61:C62"/>
    <mergeCell ref="D61:D62"/>
    <mergeCell ref="E61:F62"/>
    <mergeCell ref="G61:G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B55:B56"/>
    <mergeCell ref="C55:C56"/>
    <mergeCell ref="D55:D56"/>
    <mergeCell ref="E55:F56"/>
    <mergeCell ref="G55:G56"/>
    <mergeCell ref="H55:H56"/>
    <mergeCell ref="E53:G53"/>
    <mergeCell ref="I53:K53"/>
    <mergeCell ref="M53:O53"/>
    <mergeCell ref="E54:G54"/>
    <mergeCell ref="I54:K54"/>
    <mergeCell ref="M54:O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O42:O43"/>
    <mergeCell ref="E44:G44"/>
    <mergeCell ref="I44:K44"/>
    <mergeCell ref="M44:O44"/>
    <mergeCell ref="B45:B46"/>
    <mergeCell ref="C45:C46"/>
    <mergeCell ref="D45:D46"/>
    <mergeCell ref="E45:F46"/>
    <mergeCell ref="G45:G46"/>
    <mergeCell ref="H45:H46"/>
    <mergeCell ref="I42:I43"/>
    <mergeCell ref="J42:J43"/>
    <mergeCell ref="K42:K43"/>
    <mergeCell ref="L42:L43"/>
    <mergeCell ref="M42:M43"/>
    <mergeCell ref="N42:N43"/>
    <mergeCell ref="E41:G41"/>
    <mergeCell ref="I41:K41"/>
    <mergeCell ref="M41:O41"/>
    <mergeCell ref="B42:B43"/>
    <mergeCell ref="C42:C43"/>
    <mergeCell ref="D42:D43"/>
    <mergeCell ref="E42:E43"/>
    <mergeCell ref="F42:F43"/>
    <mergeCell ref="G42:G43"/>
    <mergeCell ref="H42:H43"/>
    <mergeCell ref="E39:G39"/>
    <mergeCell ref="I39:K39"/>
    <mergeCell ref="M39:O39"/>
    <mergeCell ref="E40:G40"/>
    <mergeCell ref="I40:K40"/>
    <mergeCell ref="M40:O40"/>
    <mergeCell ref="I36:J37"/>
    <mergeCell ref="K36:K37"/>
    <mergeCell ref="L36:L37"/>
    <mergeCell ref="M36:N37"/>
    <mergeCell ref="O36:O37"/>
    <mergeCell ref="E38:G38"/>
    <mergeCell ref="I38:K38"/>
    <mergeCell ref="M38:O38"/>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B28:B29"/>
    <mergeCell ref="C28:C29"/>
    <mergeCell ref="D28:D29"/>
    <mergeCell ref="E28:F29"/>
    <mergeCell ref="G28:G29"/>
    <mergeCell ref="H28:H29"/>
    <mergeCell ref="E26:G26"/>
    <mergeCell ref="I26:K26"/>
    <mergeCell ref="M26:O26"/>
    <mergeCell ref="E27:G27"/>
    <mergeCell ref="I27:K27"/>
    <mergeCell ref="M27:O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B22:B23"/>
    <mergeCell ref="C22:C23"/>
    <mergeCell ref="D22:D23"/>
    <mergeCell ref="E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B18:B19"/>
    <mergeCell ref="C18:C19"/>
    <mergeCell ref="D18:D19"/>
    <mergeCell ref="E18:F19"/>
    <mergeCell ref="G18:G19"/>
    <mergeCell ref="H18:H19"/>
    <mergeCell ref="H16:H17"/>
    <mergeCell ref="I16:J17"/>
    <mergeCell ref="K16:K17"/>
    <mergeCell ref="L16:L17"/>
    <mergeCell ref="M16:N17"/>
    <mergeCell ref="O16:O17"/>
    <mergeCell ref="N13:N14"/>
    <mergeCell ref="O13:O14"/>
    <mergeCell ref="E15:G15"/>
    <mergeCell ref="I15:K15"/>
    <mergeCell ref="M15:O15"/>
    <mergeCell ref="B16:B17"/>
    <mergeCell ref="C16:C17"/>
    <mergeCell ref="D16:D17"/>
    <mergeCell ref="E16:F17"/>
    <mergeCell ref="G16:G17"/>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E12:G12"/>
    <mergeCell ref="I12:K12"/>
    <mergeCell ref="M12:O12"/>
    <mergeCell ref="L7:L9"/>
    <mergeCell ref="M7:O7"/>
    <mergeCell ref="M8:O8"/>
    <mergeCell ref="M9:O9"/>
    <mergeCell ref="E10:G10"/>
    <mergeCell ref="I10:K10"/>
    <mergeCell ref="M10:O10"/>
    <mergeCell ref="B5:O5"/>
    <mergeCell ref="B7:B9"/>
    <mergeCell ref="D7:D9"/>
    <mergeCell ref="E7:G7"/>
    <mergeCell ref="E8:G8"/>
    <mergeCell ref="E9:G9"/>
    <mergeCell ref="H7:H9"/>
    <mergeCell ref="I7:K7"/>
    <mergeCell ref="I8:K8"/>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2" width="36.5703125" bestFit="1" customWidth="1"/>
    <col min="3" max="3" width="25.5703125" customWidth="1"/>
    <col min="4" max="4" width="12.42578125" customWidth="1"/>
    <col min="5" max="5" width="16.85546875" customWidth="1"/>
    <col min="6" max="6" width="12.42578125" customWidth="1"/>
    <col min="7" max="7" width="35.5703125" customWidth="1"/>
    <col min="8" max="8" width="12.42578125" customWidth="1"/>
    <col min="9" max="9" width="2.42578125" customWidth="1"/>
    <col min="10" max="10" width="10.7109375" customWidth="1"/>
    <col min="11" max="12" width="12.42578125" customWidth="1"/>
    <col min="13" max="13" width="2.42578125" customWidth="1"/>
    <col min="14" max="14" width="10.7109375" customWidth="1"/>
    <col min="15" max="16" width="12.42578125" customWidth="1"/>
    <col min="17" max="17" width="2.42578125" customWidth="1"/>
    <col min="18" max="18" width="10.7109375" customWidth="1"/>
    <col min="19" max="20" width="12.42578125" customWidth="1"/>
    <col min="21" max="21" width="2.42578125" customWidth="1"/>
    <col min="22" max="22" width="10.7109375" customWidth="1"/>
    <col min="23" max="24" width="12.42578125" customWidth="1"/>
    <col min="25" max="25" width="2.42578125" customWidth="1"/>
    <col min="26" max="26" width="10.7109375" customWidth="1"/>
    <col min="27" max="27" width="12.42578125" customWidth="1"/>
  </cols>
  <sheetData>
    <row r="1" spans="1:27" ht="15" customHeight="1">
      <c r="A1" s="8" t="s">
        <v>14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10</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row>
    <row r="4" spans="1:27">
      <c r="A4" s="15" t="s">
        <v>1401</v>
      </c>
      <c r="B4" s="34"/>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5"/>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ht="15.75" thickBot="1">
      <c r="A6" s="15"/>
      <c r="B6" s="14"/>
      <c r="C6" s="14"/>
      <c r="D6" s="14"/>
      <c r="E6" s="14"/>
      <c r="F6" s="14"/>
      <c r="G6" s="14"/>
      <c r="H6" s="14"/>
      <c r="I6" s="37"/>
      <c r="J6" s="37"/>
      <c r="K6" s="37"/>
      <c r="L6" s="14"/>
      <c r="M6" s="177" t="s">
        <v>410</v>
      </c>
      <c r="N6" s="177"/>
      <c r="O6" s="177"/>
      <c r="P6" s="177"/>
      <c r="Q6" s="177"/>
      <c r="R6" s="177"/>
      <c r="S6" s="177"/>
      <c r="T6" s="14"/>
      <c r="U6" s="177" t="s">
        <v>421</v>
      </c>
      <c r="V6" s="177"/>
      <c r="W6" s="177"/>
      <c r="X6" s="177"/>
      <c r="Y6" s="177"/>
      <c r="Z6" s="177"/>
      <c r="AA6" s="177"/>
    </row>
    <row r="7" spans="1:27" ht="15.75" thickBot="1">
      <c r="A7" s="15"/>
      <c r="B7" s="14"/>
      <c r="C7" s="174" t="s">
        <v>611</v>
      </c>
      <c r="D7" s="14"/>
      <c r="E7" s="174" t="s">
        <v>612</v>
      </c>
      <c r="F7" s="14"/>
      <c r="G7" s="174" t="s">
        <v>613</v>
      </c>
      <c r="H7" s="14"/>
      <c r="I7" s="177" t="s">
        <v>614</v>
      </c>
      <c r="J7" s="177"/>
      <c r="K7" s="177"/>
      <c r="L7" s="14"/>
      <c r="M7" s="178" t="s">
        <v>574</v>
      </c>
      <c r="N7" s="178"/>
      <c r="O7" s="178"/>
      <c r="P7" s="14"/>
      <c r="Q7" s="178" t="s">
        <v>615</v>
      </c>
      <c r="R7" s="178"/>
      <c r="S7" s="178"/>
      <c r="T7" s="14"/>
      <c r="U7" s="178" t="s">
        <v>574</v>
      </c>
      <c r="V7" s="178"/>
      <c r="W7" s="178"/>
      <c r="X7" s="14"/>
      <c r="Y7" s="178" t="s">
        <v>616</v>
      </c>
      <c r="Z7" s="178"/>
      <c r="AA7" s="178"/>
    </row>
    <row r="8" spans="1:27">
      <c r="A8" s="15"/>
      <c r="B8" s="179" t="s">
        <v>617</v>
      </c>
      <c r="C8" s="179"/>
      <c r="D8" s="14"/>
      <c r="E8" s="14"/>
      <c r="F8" s="14"/>
      <c r="G8" s="14"/>
      <c r="H8" s="14"/>
      <c r="I8" s="38"/>
      <c r="J8" s="38"/>
      <c r="K8" s="38"/>
      <c r="L8" s="14"/>
      <c r="M8" s="38"/>
      <c r="N8" s="38"/>
      <c r="O8" s="38"/>
      <c r="P8" s="14"/>
      <c r="Q8" s="38"/>
      <c r="R8" s="38"/>
      <c r="S8" s="38"/>
      <c r="T8" s="14"/>
      <c r="U8" s="38"/>
      <c r="V8" s="38"/>
      <c r="W8" s="38"/>
      <c r="X8" s="14"/>
      <c r="Y8" s="38"/>
      <c r="Z8" s="38"/>
      <c r="AA8" s="38"/>
    </row>
    <row r="9" spans="1:27">
      <c r="A9" s="15"/>
      <c r="B9" s="180" t="s">
        <v>618</v>
      </c>
      <c r="C9" s="181" t="s">
        <v>619</v>
      </c>
      <c r="D9" s="42"/>
      <c r="E9" s="182">
        <v>42064</v>
      </c>
      <c r="F9" s="42"/>
      <c r="G9" s="181" t="s">
        <v>620</v>
      </c>
      <c r="H9" s="42"/>
      <c r="I9" s="183" t="s">
        <v>321</v>
      </c>
      <c r="J9" s="184">
        <v>475000</v>
      </c>
      <c r="K9" s="42"/>
      <c r="L9" s="42"/>
      <c r="M9" s="185" t="s">
        <v>321</v>
      </c>
      <c r="N9" s="186">
        <v>363014</v>
      </c>
      <c r="O9" s="42"/>
      <c r="P9" s="42"/>
      <c r="Q9" s="185" t="s">
        <v>321</v>
      </c>
      <c r="R9" s="186">
        <v>418126</v>
      </c>
      <c r="S9" s="42"/>
      <c r="T9" s="42"/>
      <c r="U9" s="183" t="s">
        <v>321</v>
      </c>
      <c r="V9" s="184">
        <v>560814</v>
      </c>
      <c r="W9" s="42"/>
      <c r="X9" s="42"/>
      <c r="Y9" s="183" t="s">
        <v>321</v>
      </c>
      <c r="Z9" s="184">
        <v>651953</v>
      </c>
      <c r="AA9" s="42"/>
    </row>
    <row r="10" spans="1:27">
      <c r="A10" s="15"/>
      <c r="B10" s="180"/>
      <c r="C10" s="181"/>
      <c r="D10" s="42"/>
      <c r="E10" s="182"/>
      <c r="F10" s="42"/>
      <c r="G10" s="181"/>
      <c r="H10" s="42"/>
      <c r="I10" s="183"/>
      <c r="J10" s="184"/>
      <c r="K10" s="42"/>
      <c r="L10" s="42"/>
      <c r="M10" s="185"/>
      <c r="N10" s="186"/>
      <c r="O10" s="42"/>
      <c r="P10" s="42"/>
      <c r="Q10" s="185"/>
      <c r="R10" s="186"/>
      <c r="S10" s="42"/>
      <c r="T10" s="42"/>
      <c r="U10" s="183"/>
      <c r="V10" s="184"/>
      <c r="W10" s="42"/>
      <c r="X10" s="42"/>
      <c r="Y10" s="183"/>
      <c r="Z10" s="184"/>
      <c r="AA10" s="42"/>
    </row>
    <row r="11" spans="1:27">
      <c r="A11" s="15"/>
      <c r="B11" s="187" t="s">
        <v>621</v>
      </c>
      <c r="C11" s="188" t="s">
        <v>622</v>
      </c>
      <c r="D11" s="37"/>
      <c r="E11" s="188" t="s">
        <v>623</v>
      </c>
      <c r="F11" s="37"/>
      <c r="G11" s="188" t="s">
        <v>624</v>
      </c>
      <c r="H11" s="37"/>
      <c r="I11" s="187" t="s">
        <v>321</v>
      </c>
      <c r="J11" s="189" t="s">
        <v>380</v>
      </c>
      <c r="K11" s="37"/>
      <c r="L11" s="37"/>
      <c r="M11" s="190">
        <v>34613</v>
      </c>
      <c r="N11" s="190"/>
      <c r="O11" s="37"/>
      <c r="P11" s="37"/>
      <c r="Q11" s="190">
        <v>55603</v>
      </c>
      <c r="R11" s="190"/>
      <c r="S11" s="37"/>
      <c r="T11" s="37"/>
      <c r="U11" s="191">
        <v>35546</v>
      </c>
      <c r="V11" s="191"/>
      <c r="W11" s="37"/>
      <c r="X11" s="37"/>
      <c r="Y11" s="191">
        <v>55603</v>
      </c>
      <c r="Z11" s="191"/>
      <c r="AA11" s="37"/>
    </row>
    <row r="12" spans="1:27">
      <c r="A12" s="15"/>
      <c r="B12" s="187"/>
      <c r="C12" s="188"/>
      <c r="D12" s="37"/>
      <c r="E12" s="188"/>
      <c r="F12" s="37"/>
      <c r="G12" s="188"/>
      <c r="H12" s="37"/>
      <c r="I12" s="187"/>
      <c r="J12" s="189"/>
      <c r="K12" s="37"/>
      <c r="L12" s="37"/>
      <c r="M12" s="190"/>
      <c r="N12" s="190"/>
      <c r="O12" s="37"/>
      <c r="P12" s="37"/>
      <c r="Q12" s="190"/>
      <c r="R12" s="190"/>
      <c r="S12" s="37"/>
      <c r="T12" s="37"/>
      <c r="U12" s="191"/>
      <c r="V12" s="191"/>
      <c r="W12" s="37"/>
      <c r="X12" s="37"/>
      <c r="Y12" s="191"/>
      <c r="Z12" s="191"/>
      <c r="AA12" s="37"/>
    </row>
    <row r="13" spans="1:27">
      <c r="A13" s="15"/>
      <c r="B13" s="180" t="s">
        <v>625</v>
      </c>
      <c r="C13" s="181" t="s">
        <v>626</v>
      </c>
      <c r="D13" s="42"/>
      <c r="E13" s="182">
        <v>42278</v>
      </c>
      <c r="F13" s="42"/>
      <c r="G13" s="181" t="s">
        <v>620</v>
      </c>
      <c r="H13" s="42"/>
      <c r="I13" s="183" t="s">
        <v>321</v>
      </c>
      <c r="J13" s="184">
        <v>1100000</v>
      </c>
      <c r="K13" s="42"/>
      <c r="L13" s="42"/>
      <c r="M13" s="186">
        <v>805706</v>
      </c>
      <c r="N13" s="186"/>
      <c r="O13" s="42"/>
      <c r="P13" s="42"/>
      <c r="Q13" s="186">
        <v>885115</v>
      </c>
      <c r="R13" s="186"/>
      <c r="S13" s="42"/>
      <c r="T13" s="42"/>
      <c r="U13" s="184">
        <v>851957</v>
      </c>
      <c r="V13" s="184"/>
      <c r="W13" s="42"/>
      <c r="X13" s="42"/>
      <c r="Y13" s="184">
        <v>918574</v>
      </c>
      <c r="Z13" s="184"/>
      <c r="AA13" s="42"/>
    </row>
    <row r="14" spans="1:27">
      <c r="A14" s="15"/>
      <c r="B14" s="180"/>
      <c r="C14" s="181"/>
      <c r="D14" s="42"/>
      <c r="E14" s="182"/>
      <c r="F14" s="42"/>
      <c r="G14" s="181"/>
      <c r="H14" s="42"/>
      <c r="I14" s="183"/>
      <c r="J14" s="184"/>
      <c r="K14" s="42"/>
      <c r="L14" s="42"/>
      <c r="M14" s="186"/>
      <c r="N14" s="186"/>
      <c r="O14" s="42"/>
      <c r="P14" s="42"/>
      <c r="Q14" s="186"/>
      <c r="R14" s="186"/>
      <c r="S14" s="42"/>
      <c r="T14" s="42"/>
      <c r="U14" s="184"/>
      <c r="V14" s="184"/>
      <c r="W14" s="42"/>
      <c r="X14" s="42"/>
      <c r="Y14" s="184"/>
      <c r="Z14" s="184"/>
      <c r="AA14" s="42"/>
    </row>
    <row r="15" spans="1:27">
      <c r="A15" s="15"/>
      <c r="B15" s="192" t="s">
        <v>627</v>
      </c>
      <c r="C15" s="188" t="s">
        <v>628</v>
      </c>
      <c r="D15" s="37"/>
      <c r="E15" s="193">
        <v>41791</v>
      </c>
      <c r="F15" s="37"/>
      <c r="G15" s="175" t="s">
        <v>629</v>
      </c>
      <c r="H15" s="37"/>
      <c r="I15" s="187" t="s">
        <v>321</v>
      </c>
      <c r="J15" s="191">
        <v>150000</v>
      </c>
      <c r="K15" s="37"/>
      <c r="L15" s="37"/>
      <c r="M15" s="194" t="s">
        <v>380</v>
      </c>
      <c r="N15" s="194"/>
      <c r="O15" s="37"/>
      <c r="P15" s="37"/>
      <c r="Q15" s="194" t="s">
        <v>380</v>
      </c>
      <c r="R15" s="194"/>
      <c r="S15" s="37"/>
      <c r="T15" s="37"/>
      <c r="U15" s="191">
        <v>102031</v>
      </c>
      <c r="V15" s="191"/>
      <c r="W15" s="37"/>
      <c r="X15" s="37"/>
      <c r="Y15" s="191">
        <v>124536</v>
      </c>
      <c r="Z15" s="191"/>
      <c r="AA15" s="37"/>
    </row>
    <row r="16" spans="1:27">
      <c r="A16" s="15"/>
      <c r="B16" s="192"/>
      <c r="C16" s="188"/>
      <c r="D16" s="37"/>
      <c r="E16" s="193"/>
      <c r="F16" s="37"/>
      <c r="G16" s="175" t="s">
        <v>630</v>
      </c>
      <c r="H16" s="37"/>
      <c r="I16" s="187"/>
      <c r="J16" s="191"/>
      <c r="K16" s="37"/>
      <c r="L16" s="37"/>
      <c r="M16" s="194"/>
      <c r="N16" s="194"/>
      <c r="O16" s="37"/>
      <c r="P16" s="37"/>
      <c r="Q16" s="194"/>
      <c r="R16" s="194"/>
      <c r="S16" s="37"/>
      <c r="T16" s="37"/>
      <c r="U16" s="191"/>
      <c r="V16" s="191"/>
      <c r="W16" s="37"/>
      <c r="X16" s="37"/>
      <c r="Y16" s="191"/>
      <c r="Z16" s="191"/>
      <c r="AA16" s="37"/>
    </row>
    <row r="17" spans="1:27">
      <c r="A17" s="15"/>
      <c r="B17" s="183" t="s">
        <v>631</v>
      </c>
      <c r="C17" s="181" t="s">
        <v>632</v>
      </c>
      <c r="D17" s="42"/>
      <c r="E17" s="182">
        <v>42095</v>
      </c>
      <c r="F17" s="42"/>
      <c r="G17" s="181" t="s">
        <v>620</v>
      </c>
      <c r="H17" s="42"/>
      <c r="I17" s="183" t="s">
        <v>321</v>
      </c>
      <c r="J17" s="184">
        <v>50000</v>
      </c>
      <c r="K17" s="42"/>
      <c r="L17" s="42"/>
      <c r="M17" s="186">
        <v>42472</v>
      </c>
      <c r="N17" s="186"/>
      <c r="O17" s="42"/>
      <c r="P17" s="42"/>
      <c r="Q17" s="186">
        <v>50758</v>
      </c>
      <c r="R17" s="186"/>
      <c r="S17" s="42"/>
      <c r="T17" s="42"/>
      <c r="U17" s="184">
        <v>179306</v>
      </c>
      <c r="V17" s="184"/>
      <c r="W17" s="42"/>
      <c r="X17" s="42"/>
      <c r="Y17" s="184">
        <v>220833</v>
      </c>
      <c r="Z17" s="184"/>
      <c r="AA17" s="42"/>
    </row>
    <row r="18" spans="1:27">
      <c r="A18" s="15"/>
      <c r="B18" s="183"/>
      <c r="C18" s="181"/>
      <c r="D18" s="42"/>
      <c r="E18" s="182"/>
      <c r="F18" s="42"/>
      <c r="G18" s="181"/>
      <c r="H18" s="42"/>
      <c r="I18" s="183"/>
      <c r="J18" s="184"/>
      <c r="K18" s="42"/>
      <c r="L18" s="42"/>
      <c r="M18" s="186"/>
      <c r="N18" s="186"/>
      <c r="O18" s="42"/>
      <c r="P18" s="42"/>
      <c r="Q18" s="186"/>
      <c r="R18" s="186"/>
      <c r="S18" s="42"/>
      <c r="T18" s="42"/>
      <c r="U18" s="184"/>
      <c r="V18" s="184"/>
      <c r="W18" s="42"/>
      <c r="X18" s="42"/>
      <c r="Y18" s="184"/>
      <c r="Z18" s="184"/>
      <c r="AA18" s="42"/>
    </row>
    <row r="19" spans="1:27">
      <c r="A19" s="15"/>
      <c r="B19" s="176" t="s">
        <v>633</v>
      </c>
      <c r="C19" s="188" t="s">
        <v>635</v>
      </c>
      <c r="D19" s="37"/>
      <c r="E19" s="193">
        <v>43252</v>
      </c>
      <c r="F19" s="37"/>
      <c r="G19" s="188" t="s">
        <v>620</v>
      </c>
      <c r="H19" s="37"/>
      <c r="I19" s="187" t="s">
        <v>321</v>
      </c>
      <c r="J19" s="191">
        <v>475000</v>
      </c>
      <c r="K19" s="37"/>
      <c r="L19" s="37"/>
      <c r="M19" s="190">
        <v>419170</v>
      </c>
      <c r="N19" s="190"/>
      <c r="O19" s="37"/>
      <c r="P19" s="37"/>
      <c r="Q19" s="190">
        <v>471243</v>
      </c>
      <c r="R19" s="190"/>
      <c r="S19" s="37"/>
      <c r="T19" s="37"/>
      <c r="U19" s="191">
        <v>1240940</v>
      </c>
      <c r="V19" s="191"/>
      <c r="W19" s="37"/>
      <c r="X19" s="37"/>
      <c r="Y19" s="191">
        <v>1347410</v>
      </c>
      <c r="Z19" s="191"/>
      <c r="AA19" s="37"/>
    </row>
    <row r="20" spans="1:27">
      <c r="A20" s="15"/>
      <c r="B20" s="176" t="s">
        <v>634</v>
      </c>
      <c r="C20" s="188"/>
      <c r="D20" s="37"/>
      <c r="E20" s="193"/>
      <c r="F20" s="37"/>
      <c r="G20" s="188"/>
      <c r="H20" s="37"/>
      <c r="I20" s="187"/>
      <c r="J20" s="191"/>
      <c r="K20" s="37"/>
      <c r="L20" s="37"/>
      <c r="M20" s="190"/>
      <c r="N20" s="190"/>
      <c r="O20" s="37"/>
      <c r="P20" s="37"/>
      <c r="Q20" s="190"/>
      <c r="R20" s="190"/>
      <c r="S20" s="37"/>
      <c r="T20" s="37"/>
      <c r="U20" s="191"/>
      <c r="V20" s="191"/>
      <c r="W20" s="37"/>
      <c r="X20" s="37"/>
      <c r="Y20" s="191"/>
      <c r="Z20" s="191"/>
      <c r="AA20" s="37"/>
    </row>
    <row r="21" spans="1:27">
      <c r="A21" s="15"/>
      <c r="B21" s="183" t="s">
        <v>636</v>
      </c>
      <c r="C21" s="181" t="s">
        <v>637</v>
      </c>
      <c r="D21" s="42"/>
      <c r="E21" s="182">
        <v>42186</v>
      </c>
      <c r="F21" s="42"/>
      <c r="G21" s="181" t="s">
        <v>620</v>
      </c>
      <c r="H21" s="42"/>
      <c r="I21" s="183" t="s">
        <v>321</v>
      </c>
      <c r="J21" s="184">
        <v>80000</v>
      </c>
      <c r="K21" s="42"/>
      <c r="L21" s="42"/>
      <c r="M21" s="186">
        <v>79084</v>
      </c>
      <c r="N21" s="186"/>
      <c r="O21" s="42"/>
      <c r="P21" s="42"/>
      <c r="Q21" s="186">
        <v>138010</v>
      </c>
      <c r="R21" s="186"/>
      <c r="S21" s="42"/>
      <c r="T21" s="42"/>
      <c r="U21" s="195" t="s">
        <v>380</v>
      </c>
      <c r="V21" s="195"/>
      <c r="W21" s="42"/>
      <c r="X21" s="42"/>
      <c r="Y21" s="195" t="s">
        <v>380</v>
      </c>
      <c r="Z21" s="195"/>
      <c r="AA21" s="42"/>
    </row>
    <row r="22" spans="1:27">
      <c r="A22" s="15"/>
      <c r="B22" s="183"/>
      <c r="C22" s="181"/>
      <c r="D22" s="42"/>
      <c r="E22" s="182"/>
      <c r="F22" s="42"/>
      <c r="G22" s="181"/>
      <c r="H22" s="42"/>
      <c r="I22" s="183"/>
      <c r="J22" s="184"/>
      <c r="K22" s="42"/>
      <c r="L22" s="42"/>
      <c r="M22" s="186"/>
      <c r="N22" s="186"/>
      <c r="O22" s="42"/>
      <c r="P22" s="42"/>
      <c r="Q22" s="186"/>
      <c r="R22" s="186"/>
      <c r="S22" s="42"/>
      <c r="T22" s="42"/>
      <c r="U22" s="195"/>
      <c r="V22" s="195"/>
      <c r="W22" s="42"/>
      <c r="X22" s="42"/>
      <c r="Y22" s="195"/>
      <c r="Z22" s="195"/>
      <c r="AA22" s="42"/>
    </row>
    <row r="23" spans="1:27">
      <c r="A23" s="15"/>
      <c r="B23" s="187" t="s">
        <v>638</v>
      </c>
      <c r="C23" s="188" t="s">
        <v>639</v>
      </c>
      <c r="D23" s="37"/>
      <c r="E23" s="193">
        <v>42309</v>
      </c>
      <c r="F23" s="37"/>
      <c r="G23" s="188" t="s">
        <v>620</v>
      </c>
      <c r="H23" s="37"/>
      <c r="I23" s="187" t="s">
        <v>321</v>
      </c>
      <c r="J23" s="191">
        <v>200000</v>
      </c>
      <c r="K23" s="37"/>
      <c r="L23" s="37"/>
      <c r="M23" s="190">
        <v>106115</v>
      </c>
      <c r="N23" s="190"/>
      <c r="O23" s="37"/>
      <c r="P23" s="37"/>
      <c r="Q23" s="190">
        <v>121030</v>
      </c>
      <c r="R23" s="190"/>
      <c r="S23" s="37"/>
      <c r="T23" s="37"/>
      <c r="U23" s="189" t="s">
        <v>380</v>
      </c>
      <c r="V23" s="189"/>
      <c r="W23" s="37"/>
      <c r="X23" s="37"/>
      <c r="Y23" s="189" t="s">
        <v>380</v>
      </c>
      <c r="Z23" s="189"/>
      <c r="AA23" s="37"/>
    </row>
    <row r="24" spans="1:27">
      <c r="A24" s="15"/>
      <c r="B24" s="187"/>
      <c r="C24" s="188"/>
      <c r="D24" s="37"/>
      <c r="E24" s="193"/>
      <c r="F24" s="37"/>
      <c r="G24" s="188"/>
      <c r="H24" s="37"/>
      <c r="I24" s="187"/>
      <c r="J24" s="191"/>
      <c r="K24" s="37"/>
      <c r="L24" s="37"/>
      <c r="M24" s="190"/>
      <c r="N24" s="190"/>
      <c r="O24" s="37"/>
      <c r="P24" s="37"/>
      <c r="Q24" s="190"/>
      <c r="R24" s="190"/>
      <c r="S24" s="37"/>
      <c r="T24" s="37"/>
      <c r="U24" s="189"/>
      <c r="V24" s="189"/>
      <c r="W24" s="37"/>
      <c r="X24" s="37"/>
      <c r="Y24" s="189"/>
      <c r="Z24" s="189"/>
      <c r="AA24" s="37"/>
    </row>
    <row r="25" spans="1:27">
      <c r="A25" s="15"/>
      <c r="B25" s="183" t="s">
        <v>640</v>
      </c>
      <c r="C25" s="181" t="s">
        <v>641</v>
      </c>
      <c r="D25" s="42"/>
      <c r="E25" s="182">
        <v>43040</v>
      </c>
      <c r="F25" s="42"/>
      <c r="G25" s="181" t="s">
        <v>642</v>
      </c>
      <c r="H25" s="42"/>
      <c r="I25" s="183" t="s">
        <v>321</v>
      </c>
      <c r="J25" s="195" t="s">
        <v>380</v>
      </c>
      <c r="K25" s="42"/>
      <c r="L25" s="42"/>
      <c r="M25" s="186">
        <v>51609</v>
      </c>
      <c r="N25" s="186"/>
      <c r="O25" s="42"/>
      <c r="P25" s="42"/>
      <c r="Q25" s="186">
        <v>74525</v>
      </c>
      <c r="R25" s="186"/>
      <c r="S25" s="42"/>
      <c r="T25" s="42"/>
      <c r="U25" s="195" t="s">
        <v>380</v>
      </c>
      <c r="V25" s="195"/>
      <c r="W25" s="42"/>
      <c r="X25" s="42"/>
      <c r="Y25" s="195" t="s">
        <v>380</v>
      </c>
      <c r="Z25" s="195"/>
      <c r="AA25" s="42"/>
    </row>
    <row r="26" spans="1:27">
      <c r="A26" s="15"/>
      <c r="B26" s="183"/>
      <c r="C26" s="181"/>
      <c r="D26" s="42"/>
      <c r="E26" s="182"/>
      <c r="F26" s="42"/>
      <c r="G26" s="181"/>
      <c r="H26" s="42"/>
      <c r="I26" s="183"/>
      <c r="J26" s="195"/>
      <c r="K26" s="42"/>
      <c r="L26" s="42"/>
      <c r="M26" s="186"/>
      <c r="N26" s="186"/>
      <c r="O26" s="42"/>
      <c r="P26" s="42"/>
      <c r="Q26" s="186"/>
      <c r="R26" s="186"/>
      <c r="S26" s="42"/>
      <c r="T26" s="42"/>
      <c r="U26" s="195"/>
      <c r="V26" s="195"/>
      <c r="W26" s="42"/>
      <c r="X26" s="42"/>
      <c r="Y26" s="195"/>
      <c r="Z26" s="195"/>
      <c r="AA26" s="42"/>
    </row>
    <row r="27" spans="1:27">
      <c r="A27" s="15"/>
      <c r="B27" s="192" t="s">
        <v>643</v>
      </c>
      <c r="C27" s="188" t="s">
        <v>644</v>
      </c>
      <c r="D27" s="37"/>
      <c r="E27" s="193">
        <v>41791</v>
      </c>
      <c r="F27" s="37"/>
      <c r="G27" s="188" t="s">
        <v>620</v>
      </c>
      <c r="H27" s="37"/>
      <c r="I27" s="187" t="s">
        <v>321</v>
      </c>
      <c r="J27" s="191">
        <v>1000000</v>
      </c>
      <c r="K27" s="37"/>
      <c r="L27" s="37"/>
      <c r="M27" s="194" t="s">
        <v>380</v>
      </c>
      <c r="N27" s="194"/>
      <c r="O27" s="37"/>
      <c r="P27" s="37"/>
      <c r="Q27" s="194" t="s">
        <v>380</v>
      </c>
      <c r="R27" s="194"/>
      <c r="S27" s="37"/>
      <c r="T27" s="37"/>
      <c r="U27" s="191">
        <v>1579830</v>
      </c>
      <c r="V27" s="191"/>
      <c r="W27" s="37"/>
      <c r="X27" s="37"/>
      <c r="Y27" s="191">
        <v>1764296</v>
      </c>
      <c r="Z27" s="191"/>
      <c r="AA27" s="37"/>
    </row>
    <row r="28" spans="1:27" ht="15.75" thickBot="1">
      <c r="A28" s="15"/>
      <c r="B28" s="192"/>
      <c r="C28" s="188"/>
      <c r="D28" s="37"/>
      <c r="E28" s="193"/>
      <c r="F28" s="37"/>
      <c r="G28" s="188"/>
      <c r="H28" s="37"/>
      <c r="I28" s="187"/>
      <c r="J28" s="191"/>
      <c r="K28" s="37"/>
      <c r="L28" s="37"/>
      <c r="M28" s="196"/>
      <c r="N28" s="196"/>
      <c r="O28" s="48"/>
      <c r="P28" s="37"/>
      <c r="Q28" s="196"/>
      <c r="R28" s="196"/>
      <c r="S28" s="48"/>
      <c r="T28" s="37"/>
      <c r="U28" s="197"/>
      <c r="V28" s="197"/>
      <c r="W28" s="48"/>
      <c r="X28" s="37"/>
      <c r="Y28" s="197"/>
      <c r="Z28" s="197"/>
      <c r="AA28" s="48"/>
    </row>
    <row r="29" spans="1:27">
      <c r="A29" s="15"/>
      <c r="B29" s="42"/>
      <c r="C29" s="42"/>
      <c r="D29" s="42"/>
      <c r="E29" s="42"/>
      <c r="F29" s="42"/>
      <c r="G29" s="42"/>
      <c r="H29" s="42"/>
      <c r="I29" s="42"/>
      <c r="J29" s="42"/>
      <c r="K29" s="42"/>
      <c r="L29" s="42"/>
      <c r="M29" s="198">
        <v>1901783</v>
      </c>
      <c r="N29" s="198"/>
      <c r="O29" s="54"/>
      <c r="P29" s="42"/>
      <c r="Q29" s="198">
        <v>2214410</v>
      </c>
      <c r="R29" s="198"/>
      <c r="S29" s="54"/>
      <c r="T29" s="42"/>
      <c r="U29" s="200">
        <v>4550424</v>
      </c>
      <c r="V29" s="200"/>
      <c r="W29" s="54"/>
      <c r="X29" s="42"/>
      <c r="Y29" s="200">
        <v>5083205</v>
      </c>
      <c r="Z29" s="200"/>
      <c r="AA29" s="54"/>
    </row>
    <row r="30" spans="1:27" ht="15.75" thickBot="1">
      <c r="A30" s="15"/>
      <c r="B30" s="42"/>
      <c r="C30" s="42"/>
      <c r="D30" s="42"/>
      <c r="E30" s="42"/>
      <c r="F30" s="42"/>
      <c r="G30" s="42"/>
      <c r="H30" s="42"/>
      <c r="I30" s="42"/>
      <c r="J30" s="42"/>
      <c r="K30" s="42"/>
      <c r="L30" s="42"/>
      <c r="M30" s="199"/>
      <c r="N30" s="199"/>
      <c r="O30" s="82"/>
      <c r="P30" s="42"/>
      <c r="Q30" s="199"/>
      <c r="R30" s="199"/>
      <c r="S30" s="82"/>
      <c r="T30" s="42"/>
      <c r="U30" s="201"/>
      <c r="V30" s="201"/>
      <c r="W30" s="82"/>
      <c r="X30" s="42"/>
      <c r="Y30" s="201"/>
      <c r="Z30" s="201"/>
      <c r="AA30" s="82"/>
    </row>
    <row r="31" spans="1:27">
      <c r="A31" s="15"/>
      <c r="B31" s="14"/>
      <c r="C31" s="14"/>
      <c r="D31" s="14"/>
      <c r="E31" s="14"/>
      <c r="F31" s="14"/>
      <c r="G31" s="14"/>
      <c r="H31" s="14"/>
      <c r="I31" s="37"/>
      <c r="J31" s="37"/>
      <c r="K31" s="37"/>
      <c r="L31" s="14"/>
      <c r="M31" s="37"/>
      <c r="N31" s="37"/>
      <c r="O31" s="37"/>
      <c r="P31" s="37"/>
      <c r="Q31" s="37"/>
      <c r="R31" s="37"/>
      <c r="S31" s="37"/>
      <c r="T31" s="37"/>
      <c r="U31" s="37"/>
      <c r="V31" s="37"/>
      <c r="W31" s="37"/>
      <c r="X31" s="37"/>
      <c r="Y31" s="37"/>
      <c r="Z31" s="37"/>
      <c r="AA31" s="37"/>
    </row>
    <row r="32" spans="1:27" ht="15.75" thickBot="1">
      <c r="A32" s="15"/>
      <c r="B32" s="14"/>
      <c r="C32" s="14"/>
      <c r="D32" s="14"/>
      <c r="E32" s="14"/>
      <c r="F32" s="14"/>
      <c r="G32" s="14"/>
      <c r="H32" s="14"/>
      <c r="I32" s="37"/>
      <c r="J32" s="37"/>
      <c r="K32" s="37"/>
      <c r="L32" s="14"/>
      <c r="M32" s="177" t="s">
        <v>410</v>
      </c>
      <c r="N32" s="177"/>
      <c r="O32" s="177"/>
      <c r="P32" s="177"/>
      <c r="Q32" s="177"/>
      <c r="R32" s="177"/>
      <c r="S32" s="177"/>
      <c r="T32" s="14"/>
      <c r="U32" s="177" t="s">
        <v>421</v>
      </c>
      <c r="V32" s="177"/>
      <c r="W32" s="177"/>
      <c r="X32" s="177"/>
      <c r="Y32" s="177"/>
      <c r="Z32" s="177"/>
      <c r="AA32" s="177"/>
    </row>
    <row r="33" spans="1:27" ht="15.75" thickBot="1">
      <c r="A33" s="15"/>
      <c r="B33" s="14"/>
      <c r="C33" s="174" t="s">
        <v>611</v>
      </c>
      <c r="D33" s="14"/>
      <c r="E33" s="174" t="s">
        <v>612</v>
      </c>
      <c r="F33" s="14"/>
      <c r="G33" s="174" t="s">
        <v>613</v>
      </c>
      <c r="H33" s="14"/>
      <c r="I33" s="177" t="s">
        <v>614</v>
      </c>
      <c r="J33" s="177"/>
      <c r="K33" s="177"/>
      <c r="L33" s="14"/>
      <c r="M33" s="178" t="s">
        <v>574</v>
      </c>
      <c r="N33" s="178"/>
      <c r="O33" s="178"/>
      <c r="P33" s="14"/>
      <c r="Q33" s="178" t="s">
        <v>615</v>
      </c>
      <c r="R33" s="178"/>
      <c r="S33" s="178"/>
      <c r="T33" s="14"/>
      <c r="U33" s="178" t="s">
        <v>574</v>
      </c>
      <c r="V33" s="178"/>
      <c r="W33" s="178"/>
      <c r="X33" s="14"/>
      <c r="Y33" s="178" t="s">
        <v>616</v>
      </c>
      <c r="Z33" s="178"/>
      <c r="AA33" s="178"/>
    </row>
    <row r="34" spans="1:27">
      <c r="A34" s="15"/>
      <c r="B34" s="202" t="s">
        <v>645</v>
      </c>
      <c r="C34" s="202"/>
      <c r="D34" s="28"/>
      <c r="E34" s="28"/>
      <c r="F34" s="28"/>
      <c r="G34" s="28"/>
      <c r="H34" s="28"/>
      <c r="I34" s="54"/>
      <c r="J34" s="54"/>
      <c r="K34" s="54"/>
      <c r="L34" s="28"/>
      <c r="M34" s="54"/>
      <c r="N34" s="54"/>
      <c r="O34" s="54"/>
      <c r="P34" s="28"/>
      <c r="Q34" s="54"/>
      <c r="R34" s="54"/>
      <c r="S34" s="54"/>
      <c r="T34" s="28"/>
      <c r="U34" s="54"/>
      <c r="V34" s="54"/>
      <c r="W34" s="54"/>
      <c r="X34" s="28"/>
      <c r="Y34" s="54"/>
      <c r="Z34" s="54"/>
      <c r="AA34" s="54"/>
    </row>
    <row r="35" spans="1:27">
      <c r="A35" s="15"/>
      <c r="B35" s="187" t="s">
        <v>646</v>
      </c>
      <c r="C35" s="188" t="s">
        <v>647</v>
      </c>
      <c r="D35" s="37"/>
      <c r="E35" s="193">
        <v>42278</v>
      </c>
      <c r="F35" s="37"/>
      <c r="G35" s="188" t="s">
        <v>648</v>
      </c>
      <c r="H35" s="37"/>
      <c r="I35" s="187" t="s">
        <v>321</v>
      </c>
      <c r="J35" s="191">
        <v>1500000</v>
      </c>
      <c r="K35" s="37"/>
      <c r="L35" s="37"/>
      <c r="M35" s="190">
        <v>663167</v>
      </c>
      <c r="N35" s="190"/>
      <c r="O35" s="37"/>
      <c r="P35" s="37"/>
      <c r="Q35" s="190">
        <v>697257</v>
      </c>
      <c r="R35" s="190"/>
      <c r="S35" s="37"/>
      <c r="T35" s="37"/>
      <c r="U35" s="191">
        <v>797281</v>
      </c>
      <c r="V35" s="191"/>
      <c r="W35" s="37"/>
      <c r="X35" s="37"/>
      <c r="Y35" s="191">
        <v>891648</v>
      </c>
      <c r="Z35" s="191"/>
      <c r="AA35" s="37"/>
    </row>
    <row r="36" spans="1:27">
      <c r="A36" s="15"/>
      <c r="B36" s="187"/>
      <c r="C36" s="188"/>
      <c r="D36" s="37"/>
      <c r="E36" s="193"/>
      <c r="F36" s="37"/>
      <c r="G36" s="188"/>
      <c r="H36" s="37"/>
      <c r="I36" s="187"/>
      <c r="J36" s="191"/>
      <c r="K36" s="37"/>
      <c r="L36" s="37"/>
      <c r="M36" s="190"/>
      <c r="N36" s="190"/>
      <c r="O36" s="37"/>
      <c r="P36" s="37"/>
      <c r="Q36" s="190"/>
      <c r="R36" s="190"/>
      <c r="S36" s="37"/>
      <c r="T36" s="37"/>
      <c r="U36" s="191"/>
      <c r="V36" s="191"/>
      <c r="W36" s="37"/>
      <c r="X36" s="37"/>
      <c r="Y36" s="191"/>
      <c r="Z36" s="191"/>
      <c r="AA36" s="37"/>
    </row>
    <row r="37" spans="1:27">
      <c r="A37" s="15"/>
      <c r="B37" s="183" t="s">
        <v>649</v>
      </c>
      <c r="C37" s="181" t="s">
        <v>650</v>
      </c>
      <c r="D37" s="42"/>
      <c r="E37" s="182">
        <v>42095</v>
      </c>
      <c r="F37" s="42"/>
      <c r="G37" s="181" t="s">
        <v>648</v>
      </c>
      <c r="H37" s="42"/>
      <c r="I37" s="183" t="s">
        <v>321</v>
      </c>
      <c r="J37" s="184">
        <v>750000</v>
      </c>
      <c r="K37" s="42"/>
      <c r="L37" s="42"/>
      <c r="M37" s="186">
        <v>307294</v>
      </c>
      <c r="N37" s="186"/>
      <c r="O37" s="42"/>
      <c r="P37" s="42"/>
      <c r="Q37" s="186">
        <v>320285</v>
      </c>
      <c r="R37" s="186"/>
      <c r="S37" s="42"/>
      <c r="T37" s="42"/>
      <c r="U37" s="184">
        <v>639378</v>
      </c>
      <c r="V37" s="184"/>
      <c r="W37" s="42"/>
      <c r="X37" s="42"/>
      <c r="Y37" s="184">
        <v>673599</v>
      </c>
      <c r="Z37" s="184"/>
      <c r="AA37" s="42"/>
    </row>
    <row r="38" spans="1:27">
      <c r="A38" s="15"/>
      <c r="B38" s="183"/>
      <c r="C38" s="181"/>
      <c r="D38" s="42"/>
      <c r="E38" s="182"/>
      <c r="F38" s="42"/>
      <c r="G38" s="181"/>
      <c r="H38" s="42"/>
      <c r="I38" s="183"/>
      <c r="J38" s="184"/>
      <c r="K38" s="42"/>
      <c r="L38" s="42"/>
      <c r="M38" s="186"/>
      <c r="N38" s="186"/>
      <c r="O38" s="42"/>
      <c r="P38" s="42"/>
      <c r="Q38" s="186"/>
      <c r="R38" s="186"/>
      <c r="S38" s="42"/>
      <c r="T38" s="42"/>
      <c r="U38" s="184"/>
      <c r="V38" s="184"/>
      <c r="W38" s="42"/>
      <c r="X38" s="42"/>
      <c r="Y38" s="184"/>
      <c r="Z38" s="184"/>
      <c r="AA38" s="42"/>
    </row>
    <row r="39" spans="1:27">
      <c r="A39" s="15"/>
      <c r="B39" s="187" t="s">
        <v>651</v>
      </c>
      <c r="C39" s="188" t="s">
        <v>652</v>
      </c>
      <c r="D39" s="37"/>
      <c r="E39" s="193">
        <v>42248</v>
      </c>
      <c r="F39" s="37"/>
      <c r="G39" s="188" t="s">
        <v>648</v>
      </c>
      <c r="H39" s="37"/>
      <c r="I39" s="187" t="s">
        <v>321</v>
      </c>
      <c r="J39" s="191">
        <v>500000</v>
      </c>
      <c r="K39" s="37"/>
      <c r="L39" s="37"/>
      <c r="M39" s="190">
        <v>176194</v>
      </c>
      <c r="N39" s="190"/>
      <c r="O39" s="37"/>
      <c r="P39" s="37"/>
      <c r="Q39" s="190">
        <v>179994</v>
      </c>
      <c r="R39" s="190"/>
      <c r="S39" s="37"/>
      <c r="T39" s="37"/>
      <c r="U39" s="191">
        <v>111980</v>
      </c>
      <c r="V39" s="191"/>
      <c r="W39" s="37"/>
      <c r="X39" s="37"/>
      <c r="Y39" s="191">
        <v>115629</v>
      </c>
      <c r="Z39" s="191"/>
      <c r="AA39" s="37"/>
    </row>
    <row r="40" spans="1:27">
      <c r="A40" s="15"/>
      <c r="B40" s="187"/>
      <c r="C40" s="188"/>
      <c r="D40" s="37"/>
      <c r="E40" s="193"/>
      <c r="F40" s="37"/>
      <c r="G40" s="188"/>
      <c r="H40" s="37"/>
      <c r="I40" s="187"/>
      <c r="J40" s="191"/>
      <c r="K40" s="37"/>
      <c r="L40" s="37"/>
      <c r="M40" s="190"/>
      <c r="N40" s="190"/>
      <c r="O40" s="37"/>
      <c r="P40" s="37"/>
      <c r="Q40" s="190"/>
      <c r="R40" s="190"/>
      <c r="S40" s="37"/>
      <c r="T40" s="37"/>
      <c r="U40" s="191"/>
      <c r="V40" s="191"/>
      <c r="W40" s="37"/>
      <c r="X40" s="37"/>
      <c r="Y40" s="191"/>
      <c r="Z40" s="191"/>
      <c r="AA40" s="37"/>
    </row>
    <row r="41" spans="1:27">
      <c r="A41" s="15"/>
      <c r="B41" s="183" t="s">
        <v>651</v>
      </c>
      <c r="C41" s="181" t="s">
        <v>653</v>
      </c>
      <c r="D41" s="42"/>
      <c r="E41" s="182">
        <v>42156</v>
      </c>
      <c r="F41" s="42"/>
      <c r="G41" s="181" t="s">
        <v>648</v>
      </c>
      <c r="H41" s="42"/>
      <c r="I41" s="183" t="s">
        <v>321</v>
      </c>
      <c r="J41" s="184">
        <v>500000</v>
      </c>
      <c r="K41" s="42"/>
      <c r="L41" s="42"/>
      <c r="M41" s="203" t="s">
        <v>380</v>
      </c>
      <c r="N41" s="203"/>
      <c r="O41" s="42"/>
      <c r="P41" s="42"/>
      <c r="Q41" s="203" t="s">
        <v>380</v>
      </c>
      <c r="R41" s="203"/>
      <c r="S41" s="42"/>
      <c r="T41" s="42"/>
      <c r="U41" s="184">
        <v>214570</v>
      </c>
      <c r="V41" s="184"/>
      <c r="W41" s="42"/>
      <c r="X41" s="42"/>
      <c r="Y41" s="184">
        <v>224162</v>
      </c>
      <c r="Z41" s="184"/>
      <c r="AA41" s="42"/>
    </row>
    <row r="42" spans="1:27">
      <c r="A42" s="15"/>
      <c r="B42" s="183"/>
      <c r="C42" s="181"/>
      <c r="D42" s="42"/>
      <c r="E42" s="182"/>
      <c r="F42" s="42"/>
      <c r="G42" s="181"/>
      <c r="H42" s="42"/>
      <c r="I42" s="183"/>
      <c r="J42" s="184"/>
      <c r="K42" s="42"/>
      <c r="L42" s="42"/>
      <c r="M42" s="203"/>
      <c r="N42" s="203"/>
      <c r="O42" s="42"/>
      <c r="P42" s="42"/>
      <c r="Q42" s="203"/>
      <c r="R42" s="203"/>
      <c r="S42" s="42"/>
      <c r="T42" s="42"/>
      <c r="U42" s="184"/>
      <c r="V42" s="184"/>
      <c r="W42" s="42"/>
      <c r="X42" s="42"/>
      <c r="Y42" s="184"/>
      <c r="Z42" s="184"/>
      <c r="AA42" s="42"/>
    </row>
    <row r="43" spans="1:27">
      <c r="A43" s="15"/>
      <c r="B43" s="187" t="s">
        <v>651</v>
      </c>
      <c r="C43" s="188" t="s">
        <v>654</v>
      </c>
      <c r="D43" s="37"/>
      <c r="E43" s="193">
        <v>42156</v>
      </c>
      <c r="F43" s="37"/>
      <c r="G43" s="188" t="s">
        <v>648</v>
      </c>
      <c r="H43" s="37"/>
      <c r="I43" s="187" t="s">
        <v>321</v>
      </c>
      <c r="J43" s="191">
        <v>500000</v>
      </c>
      <c r="K43" s="37"/>
      <c r="L43" s="37"/>
      <c r="M43" s="190">
        <v>183290</v>
      </c>
      <c r="N43" s="190"/>
      <c r="O43" s="37"/>
      <c r="P43" s="37"/>
      <c r="Q43" s="190">
        <v>192990</v>
      </c>
      <c r="R43" s="190"/>
      <c r="S43" s="37"/>
      <c r="T43" s="37"/>
      <c r="U43" s="191">
        <v>447926</v>
      </c>
      <c r="V43" s="191"/>
      <c r="W43" s="37"/>
      <c r="X43" s="37"/>
      <c r="Y43" s="191">
        <v>477980</v>
      </c>
      <c r="Z43" s="191"/>
      <c r="AA43" s="37"/>
    </row>
    <row r="44" spans="1:27">
      <c r="A44" s="15"/>
      <c r="B44" s="187"/>
      <c r="C44" s="188"/>
      <c r="D44" s="37"/>
      <c r="E44" s="193"/>
      <c r="F44" s="37"/>
      <c r="G44" s="188"/>
      <c r="H44" s="37"/>
      <c r="I44" s="187"/>
      <c r="J44" s="191"/>
      <c r="K44" s="37"/>
      <c r="L44" s="37"/>
      <c r="M44" s="190"/>
      <c r="N44" s="190"/>
      <c r="O44" s="37"/>
      <c r="P44" s="37"/>
      <c r="Q44" s="190"/>
      <c r="R44" s="190"/>
      <c r="S44" s="37"/>
      <c r="T44" s="37"/>
      <c r="U44" s="191"/>
      <c r="V44" s="191"/>
      <c r="W44" s="37"/>
      <c r="X44" s="37"/>
      <c r="Y44" s="191"/>
      <c r="Z44" s="191"/>
      <c r="AA44" s="37"/>
    </row>
    <row r="45" spans="1:27">
      <c r="A45" s="15"/>
      <c r="B45" s="180" t="s">
        <v>655</v>
      </c>
      <c r="C45" s="181" t="s">
        <v>644</v>
      </c>
      <c r="D45" s="42"/>
      <c r="E45" s="182">
        <v>41883</v>
      </c>
      <c r="F45" s="42"/>
      <c r="G45" s="181" t="s">
        <v>648</v>
      </c>
      <c r="H45" s="42"/>
      <c r="I45" s="183" t="s">
        <v>321</v>
      </c>
      <c r="J45" s="184">
        <v>300000</v>
      </c>
      <c r="K45" s="42"/>
      <c r="L45" s="42"/>
      <c r="M45" s="203" t="s">
        <v>380</v>
      </c>
      <c r="N45" s="203"/>
      <c r="O45" s="42"/>
      <c r="P45" s="42"/>
      <c r="Q45" s="203" t="s">
        <v>380</v>
      </c>
      <c r="R45" s="203"/>
      <c r="S45" s="42"/>
      <c r="T45" s="42"/>
      <c r="U45" s="184">
        <v>159435</v>
      </c>
      <c r="V45" s="184"/>
      <c r="W45" s="42"/>
      <c r="X45" s="42"/>
      <c r="Y45" s="184">
        <v>166482</v>
      </c>
      <c r="Z45" s="184"/>
      <c r="AA45" s="42"/>
    </row>
    <row r="46" spans="1:27">
      <c r="A46" s="15"/>
      <c r="B46" s="180"/>
      <c r="C46" s="181"/>
      <c r="D46" s="42"/>
      <c r="E46" s="182"/>
      <c r="F46" s="42"/>
      <c r="G46" s="181"/>
      <c r="H46" s="42"/>
      <c r="I46" s="183"/>
      <c r="J46" s="184"/>
      <c r="K46" s="42"/>
      <c r="L46" s="42"/>
      <c r="M46" s="203"/>
      <c r="N46" s="203"/>
      <c r="O46" s="42"/>
      <c r="P46" s="42"/>
      <c r="Q46" s="203"/>
      <c r="R46" s="203"/>
      <c r="S46" s="42"/>
      <c r="T46" s="42"/>
      <c r="U46" s="184"/>
      <c r="V46" s="184"/>
      <c r="W46" s="42"/>
      <c r="X46" s="42"/>
      <c r="Y46" s="184"/>
      <c r="Z46" s="184"/>
      <c r="AA46" s="42"/>
    </row>
    <row r="47" spans="1:27">
      <c r="A47" s="15"/>
      <c r="B47" s="192" t="s">
        <v>656</v>
      </c>
      <c r="C47" s="188" t="s">
        <v>657</v>
      </c>
      <c r="D47" s="37"/>
      <c r="E47" s="193">
        <v>42036</v>
      </c>
      <c r="F47" s="37"/>
      <c r="G47" s="188" t="s">
        <v>648</v>
      </c>
      <c r="H47" s="37"/>
      <c r="I47" s="187" t="s">
        <v>321</v>
      </c>
      <c r="J47" s="191">
        <v>200000</v>
      </c>
      <c r="K47" s="37"/>
      <c r="L47" s="37"/>
      <c r="M47" s="190">
        <v>210049</v>
      </c>
      <c r="N47" s="190"/>
      <c r="O47" s="37"/>
      <c r="P47" s="37"/>
      <c r="Q47" s="204" t="s">
        <v>321</v>
      </c>
      <c r="R47" s="190">
        <v>223849</v>
      </c>
      <c r="S47" s="37"/>
      <c r="T47" s="37"/>
      <c r="U47" s="191">
        <v>63357</v>
      </c>
      <c r="V47" s="191"/>
      <c r="W47" s="37"/>
      <c r="X47" s="37"/>
      <c r="Y47" s="191">
        <v>93098</v>
      </c>
      <c r="Z47" s="191"/>
      <c r="AA47" s="37"/>
    </row>
    <row r="48" spans="1:27">
      <c r="A48" s="15"/>
      <c r="B48" s="192"/>
      <c r="C48" s="188"/>
      <c r="D48" s="37"/>
      <c r="E48" s="193"/>
      <c r="F48" s="37"/>
      <c r="G48" s="188"/>
      <c r="H48" s="37"/>
      <c r="I48" s="187"/>
      <c r="J48" s="191"/>
      <c r="K48" s="37"/>
      <c r="L48" s="37"/>
      <c r="M48" s="190"/>
      <c r="N48" s="190"/>
      <c r="O48" s="37"/>
      <c r="P48" s="37"/>
      <c r="Q48" s="204"/>
      <c r="R48" s="190"/>
      <c r="S48" s="37"/>
      <c r="T48" s="37"/>
      <c r="U48" s="191"/>
      <c r="V48" s="191"/>
      <c r="W48" s="37"/>
      <c r="X48" s="37"/>
      <c r="Y48" s="191"/>
      <c r="Z48" s="191"/>
      <c r="AA48" s="37"/>
    </row>
    <row r="49" spans="1:27">
      <c r="A49" s="15"/>
      <c r="B49" s="180" t="s">
        <v>658</v>
      </c>
      <c r="C49" s="181" t="s">
        <v>659</v>
      </c>
      <c r="D49" s="42"/>
      <c r="E49" s="182">
        <v>42278</v>
      </c>
      <c r="F49" s="42"/>
      <c r="G49" s="181" t="s">
        <v>648</v>
      </c>
      <c r="H49" s="42"/>
      <c r="I49" s="183" t="s">
        <v>321</v>
      </c>
      <c r="J49" s="184">
        <v>125000</v>
      </c>
      <c r="K49" s="42"/>
      <c r="L49" s="42"/>
      <c r="M49" s="186">
        <v>23949</v>
      </c>
      <c r="N49" s="186"/>
      <c r="O49" s="42"/>
      <c r="P49" s="42"/>
      <c r="Q49" s="186">
        <v>29324</v>
      </c>
      <c r="R49" s="186"/>
      <c r="S49" s="42"/>
      <c r="T49" s="42"/>
      <c r="U49" s="195" t="s">
        <v>380</v>
      </c>
      <c r="V49" s="195"/>
      <c r="W49" s="42"/>
      <c r="X49" s="42"/>
      <c r="Y49" s="195" t="s">
        <v>380</v>
      </c>
      <c r="Z49" s="195"/>
      <c r="AA49" s="42"/>
    </row>
    <row r="50" spans="1:27">
      <c r="A50" s="15"/>
      <c r="B50" s="180"/>
      <c r="C50" s="181"/>
      <c r="D50" s="42"/>
      <c r="E50" s="182"/>
      <c r="F50" s="42"/>
      <c r="G50" s="181"/>
      <c r="H50" s="42"/>
      <c r="I50" s="183"/>
      <c r="J50" s="184"/>
      <c r="K50" s="42"/>
      <c r="L50" s="42"/>
      <c r="M50" s="186"/>
      <c r="N50" s="186"/>
      <c r="O50" s="42"/>
      <c r="P50" s="42"/>
      <c r="Q50" s="186"/>
      <c r="R50" s="186"/>
      <c r="S50" s="42"/>
      <c r="T50" s="42"/>
      <c r="U50" s="195"/>
      <c r="V50" s="195"/>
      <c r="W50" s="42"/>
      <c r="X50" s="42"/>
      <c r="Y50" s="195"/>
      <c r="Z50" s="195"/>
      <c r="AA50" s="42"/>
    </row>
    <row r="51" spans="1:27">
      <c r="A51" s="15"/>
      <c r="B51" s="187" t="s">
        <v>660</v>
      </c>
      <c r="C51" s="188" t="s">
        <v>661</v>
      </c>
      <c r="D51" s="37"/>
      <c r="E51" s="193">
        <v>42309</v>
      </c>
      <c r="F51" s="37"/>
      <c r="G51" s="188" t="s">
        <v>648</v>
      </c>
      <c r="H51" s="37"/>
      <c r="I51" s="187" t="s">
        <v>321</v>
      </c>
      <c r="J51" s="191">
        <v>50000</v>
      </c>
      <c r="K51" s="37"/>
      <c r="L51" s="37"/>
      <c r="M51" s="190">
        <v>8679</v>
      </c>
      <c r="N51" s="190"/>
      <c r="O51" s="37"/>
      <c r="P51" s="37"/>
      <c r="Q51" s="190">
        <v>9044</v>
      </c>
      <c r="R51" s="190"/>
      <c r="S51" s="37"/>
      <c r="T51" s="37"/>
      <c r="U51" s="189" t="s">
        <v>380</v>
      </c>
      <c r="V51" s="189"/>
      <c r="W51" s="37"/>
      <c r="X51" s="37"/>
      <c r="Y51" s="189" t="s">
        <v>380</v>
      </c>
      <c r="Z51" s="189"/>
      <c r="AA51" s="37"/>
    </row>
    <row r="52" spans="1:27">
      <c r="A52" s="15"/>
      <c r="B52" s="187"/>
      <c r="C52" s="188"/>
      <c r="D52" s="37"/>
      <c r="E52" s="193"/>
      <c r="F52" s="37"/>
      <c r="G52" s="188"/>
      <c r="H52" s="37"/>
      <c r="I52" s="187"/>
      <c r="J52" s="191"/>
      <c r="K52" s="37"/>
      <c r="L52" s="37"/>
      <c r="M52" s="190"/>
      <c r="N52" s="190"/>
      <c r="O52" s="37"/>
      <c r="P52" s="37"/>
      <c r="Q52" s="190"/>
      <c r="R52" s="190"/>
      <c r="S52" s="37"/>
      <c r="T52" s="37"/>
      <c r="U52" s="189"/>
      <c r="V52" s="189"/>
      <c r="W52" s="37"/>
      <c r="X52" s="37"/>
      <c r="Y52" s="189"/>
      <c r="Z52" s="189"/>
      <c r="AA52" s="37"/>
    </row>
    <row r="53" spans="1:27">
      <c r="A53" s="15"/>
      <c r="B53" s="183" t="s">
        <v>662</v>
      </c>
      <c r="C53" s="181" t="s">
        <v>663</v>
      </c>
      <c r="D53" s="42"/>
      <c r="E53" s="181" t="s">
        <v>664</v>
      </c>
      <c r="F53" s="42"/>
      <c r="G53" s="181" t="s">
        <v>665</v>
      </c>
      <c r="H53" s="42"/>
      <c r="I53" s="183" t="s">
        <v>321</v>
      </c>
      <c r="J53" s="195" t="s">
        <v>380</v>
      </c>
      <c r="K53" s="42"/>
      <c r="L53" s="42"/>
      <c r="M53" s="203" t="s">
        <v>380</v>
      </c>
      <c r="N53" s="203"/>
      <c r="O53" s="42"/>
      <c r="P53" s="42"/>
      <c r="Q53" s="203" t="s">
        <v>380</v>
      </c>
      <c r="R53" s="203"/>
      <c r="S53" s="42"/>
      <c r="T53" s="42"/>
      <c r="U53" s="195" t="s">
        <v>380</v>
      </c>
      <c r="V53" s="195"/>
      <c r="W53" s="42"/>
      <c r="X53" s="42"/>
      <c r="Y53" s="195" t="s">
        <v>380</v>
      </c>
      <c r="Z53" s="195"/>
      <c r="AA53" s="42"/>
    </row>
    <row r="54" spans="1:27" ht="15.75" thickBot="1">
      <c r="A54" s="15"/>
      <c r="B54" s="183"/>
      <c r="C54" s="181"/>
      <c r="D54" s="42"/>
      <c r="E54" s="181"/>
      <c r="F54" s="42"/>
      <c r="G54" s="181"/>
      <c r="H54" s="42"/>
      <c r="I54" s="183"/>
      <c r="J54" s="195"/>
      <c r="K54" s="42"/>
      <c r="L54" s="42"/>
      <c r="M54" s="205"/>
      <c r="N54" s="205"/>
      <c r="O54" s="82"/>
      <c r="P54" s="42"/>
      <c r="Q54" s="205"/>
      <c r="R54" s="205"/>
      <c r="S54" s="82"/>
      <c r="T54" s="42"/>
      <c r="U54" s="206"/>
      <c r="V54" s="206"/>
      <c r="W54" s="82"/>
      <c r="X54" s="42"/>
      <c r="Y54" s="206"/>
      <c r="Z54" s="206"/>
      <c r="AA54" s="82"/>
    </row>
    <row r="55" spans="1:27">
      <c r="A55" s="15"/>
      <c r="B55" s="37"/>
      <c r="C55" s="37"/>
      <c r="D55" s="37"/>
      <c r="E55" s="37"/>
      <c r="F55" s="37"/>
      <c r="G55" s="37"/>
      <c r="H55" s="37"/>
      <c r="I55" s="37"/>
      <c r="J55" s="37"/>
      <c r="K55" s="37"/>
      <c r="L55" s="37"/>
      <c r="M55" s="207" t="s">
        <v>321</v>
      </c>
      <c r="N55" s="209">
        <v>1572622</v>
      </c>
      <c r="O55" s="38"/>
      <c r="P55" s="37"/>
      <c r="Q55" s="207" t="s">
        <v>321</v>
      </c>
      <c r="R55" s="209">
        <v>1652743</v>
      </c>
      <c r="S55" s="38"/>
      <c r="T55" s="37"/>
      <c r="U55" s="211" t="s">
        <v>321</v>
      </c>
      <c r="V55" s="213">
        <v>2433927</v>
      </c>
      <c r="W55" s="38"/>
      <c r="X55" s="37"/>
      <c r="Y55" s="211" t="s">
        <v>321</v>
      </c>
      <c r="Z55" s="213">
        <v>2642598</v>
      </c>
      <c r="AA55" s="38"/>
    </row>
    <row r="56" spans="1:27" ht="15.75" thickBot="1">
      <c r="A56" s="15"/>
      <c r="B56" s="37"/>
      <c r="C56" s="37"/>
      <c r="D56" s="37"/>
      <c r="E56" s="37"/>
      <c r="F56" s="37"/>
      <c r="G56" s="37"/>
      <c r="H56" s="37"/>
      <c r="I56" s="37"/>
      <c r="J56" s="37"/>
      <c r="K56" s="37"/>
      <c r="L56" s="37"/>
      <c r="M56" s="208"/>
      <c r="N56" s="210"/>
      <c r="O56" s="86"/>
      <c r="P56" s="37"/>
      <c r="Q56" s="208"/>
      <c r="R56" s="210"/>
      <c r="S56" s="86"/>
      <c r="T56" s="37"/>
      <c r="U56" s="212"/>
      <c r="V56" s="214"/>
      <c r="W56" s="86"/>
      <c r="X56" s="37"/>
      <c r="Y56" s="212"/>
      <c r="Z56" s="214"/>
      <c r="AA56" s="86"/>
    </row>
    <row r="57" spans="1:27" ht="15.75" thickTop="1">
      <c r="A57" s="15"/>
      <c r="B57" s="28"/>
      <c r="C57" s="28"/>
      <c r="D57" s="28"/>
      <c r="E57" s="28"/>
      <c r="F57" s="28"/>
      <c r="G57" s="28"/>
      <c r="H57" s="28"/>
      <c r="I57" s="42"/>
      <c r="J57" s="42"/>
      <c r="K57" s="42"/>
      <c r="L57" s="28"/>
      <c r="M57" s="146"/>
      <c r="N57" s="146"/>
      <c r="O57" s="146"/>
      <c r="P57" s="28"/>
      <c r="Q57" s="146"/>
      <c r="R57" s="146"/>
      <c r="S57" s="146"/>
      <c r="T57" s="28"/>
      <c r="U57" s="146"/>
      <c r="V57" s="146"/>
      <c r="W57" s="146"/>
      <c r="X57" s="28"/>
      <c r="Y57" s="146"/>
      <c r="Z57" s="146"/>
      <c r="AA57" s="146"/>
    </row>
    <row r="58" spans="1:27">
      <c r="A58" s="15"/>
      <c r="B58" s="187" t="s">
        <v>441</v>
      </c>
      <c r="C58" s="187"/>
      <c r="D58" s="37"/>
      <c r="E58" s="37"/>
      <c r="F58" s="37"/>
      <c r="G58" s="37"/>
      <c r="H58" s="37"/>
      <c r="I58" s="37"/>
      <c r="J58" s="37"/>
      <c r="K58" s="37"/>
      <c r="L58" s="37"/>
      <c r="M58" s="190">
        <v>1196956</v>
      </c>
      <c r="N58" s="190"/>
      <c r="O58" s="37"/>
      <c r="P58" s="37"/>
      <c r="Q58" s="190">
        <v>1241043</v>
      </c>
      <c r="R58" s="190"/>
      <c r="S58" s="37"/>
      <c r="T58" s="37"/>
      <c r="U58" s="191">
        <v>2297042</v>
      </c>
      <c r="V58" s="191"/>
      <c r="W58" s="37"/>
      <c r="X58" s="37"/>
      <c r="Y58" s="215">
        <v>2464.703</v>
      </c>
      <c r="Z58" s="215"/>
      <c r="AA58" s="37"/>
    </row>
    <row r="59" spans="1:27">
      <c r="A59" s="15"/>
      <c r="B59" s="187"/>
      <c r="C59" s="187"/>
      <c r="D59" s="37"/>
      <c r="E59" s="37"/>
      <c r="F59" s="37"/>
      <c r="G59" s="37"/>
      <c r="H59" s="37"/>
      <c r="I59" s="37"/>
      <c r="J59" s="37"/>
      <c r="K59" s="37"/>
      <c r="L59" s="37"/>
      <c r="M59" s="190"/>
      <c r="N59" s="190"/>
      <c r="O59" s="37"/>
      <c r="P59" s="37"/>
      <c r="Q59" s="190"/>
      <c r="R59" s="190"/>
      <c r="S59" s="37"/>
      <c r="T59" s="37"/>
      <c r="U59" s="191"/>
      <c r="V59" s="191"/>
      <c r="W59" s="37"/>
      <c r="X59" s="37"/>
      <c r="Y59" s="215"/>
      <c r="Z59" s="215"/>
      <c r="AA59" s="37"/>
    </row>
    <row r="60" spans="1:27">
      <c r="A60" s="15"/>
      <c r="B60" s="183" t="s">
        <v>34</v>
      </c>
      <c r="C60" s="183"/>
      <c r="D60" s="42"/>
      <c r="E60" s="42"/>
      <c r="F60" s="42"/>
      <c r="G60" s="42"/>
      <c r="H60" s="42"/>
      <c r="I60" s="42"/>
      <c r="J60" s="42"/>
      <c r="K60" s="42"/>
      <c r="L60" s="42"/>
      <c r="M60" s="186">
        <v>375666</v>
      </c>
      <c r="N60" s="186"/>
      <c r="O60" s="42"/>
      <c r="P60" s="42"/>
      <c r="Q60" s="186">
        <v>411700</v>
      </c>
      <c r="R60" s="186"/>
      <c r="S60" s="42"/>
      <c r="T60" s="42"/>
      <c r="U60" s="184">
        <v>136885</v>
      </c>
      <c r="V60" s="184"/>
      <c r="W60" s="42"/>
      <c r="X60" s="42"/>
      <c r="Y60" s="195">
        <v>177.89500000000001</v>
      </c>
      <c r="Z60" s="195"/>
      <c r="AA60" s="42"/>
    </row>
    <row r="61" spans="1:27">
      <c r="A61" s="15"/>
      <c r="B61" s="183"/>
      <c r="C61" s="183"/>
      <c r="D61" s="42"/>
      <c r="E61" s="42"/>
      <c r="F61" s="42"/>
      <c r="G61" s="42"/>
      <c r="H61" s="42"/>
      <c r="I61" s="42"/>
      <c r="J61" s="42"/>
      <c r="K61" s="42"/>
      <c r="L61" s="42"/>
      <c r="M61" s="186"/>
      <c r="N61" s="186"/>
      <c r="O61" s="42"/>
      <c r="P61" s="42"/>
      <c r="Q61" s="186"/>
      <c r="R61" s="186"/>
      <c r="S61" s="42"/>
      <c r="T61" s="42"/>
      <c r="U61" s="184"/>
      <c r="V61" s="184"/>
      <c r="W61" s="42"/>
      <c r="X61" s="42"/>
      <c r="Y61" s="195"/>
      <c r="Z61" s="195"/>
      <c r="AA61" s="42"/>
    </row>
    <row r="62" spans="1:27">
      <c r="A62" s="15"/>
      <c r="B62" s="14"/>
      <c r="C62" s="14"/>
      <c r="D62" s="14"/>
      <c r="E62" s="14"/>
      <c r="F62" s="14"/>
      <c r="G62" s="14"/>
      <c r="H62" s="14"/>
      <c r="I62" s="37"/>
      <c r="J62" s="37"/>
      <c r="K62" s="37"/>
      <c r="L62" s="14"/>
      <c r="M62" s="37"/>
      <c r="N62" s="37"/>
      <c r="O62" s="37"/>
      <c r="P62" s="14"/>
      <c r="Q62" s="37"/>
      <c r="R62" s="37"/>
      <c r="S62" s="37"/>
      <c r="T62" s="14"/>
      <c r="U62" s="37"/>
      <c r="V62" s="37"/>
      <c r="W62" s="37"/>
      <c r="X62" s="14"/>
      <c r="Y62" s="37"/>
      <c r="Z62" s="37"/>
      <c r="AA62" s="37"/>
    </row>
    <row r="63" spans="1:27">
      <c r="A63" s="15"/>
      <c r="B63" s="135"/>
      <c r="C63" s="135"/>
      <c r="D63" s="135"/>
      <c r="E63" s="135"/>
      <c r="F63" s="135"/>
      <c r="G63" s="135"/>
      <c r="H63" s="135"/>
      <c r="I63" s="135"/>
      <c r="J63" s="135"/>
      <c r="K63" s="135"/>
      <c r="L63" s="135"/>
      <c r="M63" s="135"/>
      <c r="N63" s="135"/>
      <c r="O63" s="135"/>
      <c r="P63" s="135"/>
      <c r="Q63" s="135"/>
      <c r="R63" s="135"/>
      <c r="S63" s="135"/>
      <c r="T63" s="135"/>
      <c r="U63" s="135"/>
      <c r="V63" s="135"/>
      <c r="W63" s="135"/>
      <c r="X63" s="135"/>
      <c r="Y63" s="135"/>
      <c r="Z63" s="135"/>
      <c r="AA63" s="135"/>
    </row>
    <row r="64" spans="1:27">
      <c r="A64" s="15"/>
      <c r="B64" s="219" t="s">
        <v>666</v>
      </c>
      <c r="C64" s="219"/>
      <c r="D64" s="219"/>
      <c r="E64" s="219"/>
      <c r="F64" s="219"/>
      <c r="G64" s="219"/>
      <c r="H64" s="219"/>
      <c r="I64" s="219"/>
      <c r="J64" s="219"/>
      <c r="K64" s="219"/>
      <c r="L64" s="219"/>
      <c r="M64" s="219"/>
      <c r="N64" s="219"/>
      <c r="O64" s="219"/>
      <c r="P64" s="219"/>
      <c r="Q64" s="219"/>
      <c r="R64" s="219"/>
      <c r="S64" s="219"/>
      <c r="T64" s="219"/>
      <c r="U64" s="219"/>
      <c r="V64" s="219"/>
      <c r="W64" s="219"/>
      <c r="X64" s="219"/>
      <c r="Y64" s="219"/>
      <c r="Z64" s="219"/>
      <c r="AA64" s="219"/>
    </row>
    <row r="65" spans="1:27">
      <c r="A65" s="15"/>
      <c r="B65" s="219" t="s">
        <v>667</v>
      </c>
      <c r="C65" s="219"/>
      <c r="D65" s="219"/>
      <c r="E65" s="219"/>
      <c r="F65" s="219"/>
      <c r="G65" s="219"/>
      <c r="H65" s="219"/>
      <c r="I65" s="219"/>
      <c r="J65" s="219"/>
      <c r="K65" s="219"/>
      <c r="L65" s="219"/>
      <c r="M65" s="219"/>
      <c r="N65" s="219"/>
      <c r="O65" s="219"/>
      <c r="P65" s="219"/>
      <c r="Q65" s="219"/>
      <c r="R65" s="219"/>
      <c r="S65" s="219"/>
      <c r="T65" s="219"/>
      <c r="U65" s="219"/>
      <c r="V65" s="219"/>
      <c r="W65" s="219"/>
      <c r="X65" s="219"/>
      <c r="Y65" s="219"/>
      <c r="Z65" s="219"/>
      <c r="AA65" s="219"/>
    </row>
    <row r="66" spans="1:27">
      <c r="A66" s="15"/>
      <c r="B66" s="219" t="s">
        <v>668</v>
      </c>
      <c r="C66" s="219"/>
      <c r="D66" s="219"/>
      <c r="E66" s="219"/>
      <c r="F66" s="219"/>
      <c r="G66" s="219"/>
      <c r="H66" s="219"/>
      <c r="I66" s="219"/>
      <c r="J66" s="219"/>
      <c r="K66" s="219"/>
      <c r="L66" s="219"/>
      <c r="M66" s="219"/>
      <c r="N66" s="219"/>
      <c r="O66" s="219"/>
      <c r="P66" s="219"/>
      <c r="Q66" s="219"/>
      <c r="R66" s="219"/>
      <c r="S66" s="219"/>
      <c r="T66" s="219"/>
      <c r="U66" s="219"/>
      <c r="V66" s="219"/>
      <c r="W66" s="219"/>
      <c r="X66" s="219"/>
      <c r="Y66" s="219"/>
      <c r="Z66" s="219"/>
      <c r="AA66" s="219"/>
    </row>
    <row r="67" spans="1:27">
      <c r="A67" s="15"/>
      <c r="B67" s="219" t="s">
        <v>669</v>
      </c>
      <c r="C67" s="219"/>
      <c r="D67" s="219"/>
      <c r="E67" s="219"/>
      <c r="F67" s="219"/>
      <c r="G67" s="219"/>
      <c r="H67" s="219"/>
      <c r="I67" s="219"/>
      <c r="J67" s="219"/>
      <c r="K67" s="219"/>
      <c r="L67" s="219"/>
      <c r="M67" s="219"/>
      <c r="N67" s="219"/>
      <c r="O67" s="219"/>
      <c r="P67" s="219"/>
      <c r="Q67" s="219"/>
      <c r="R67" s="219"/>
      <c r="S67" s="219"/>
      <c r="T67" s="219"/>
      <c r="U67" s="219"/>
      <c r="V67" s="219"/>
      <c r="W67" s="219"/>
      <c r="X67" s="219"/>
      <c r="Y67" s="219"/>
      <c r="Z67" s="219"/>
      <c r="AA67" s="219"/>
    </row>
    <row r="68" spans="1:27">
      <c r="A68" s="15"/>
      <c r="B68" s="219" t="s">
        <v>670</v>
      </c>
      <c r="C68" s="219"/>
      <c r="D68" s="219"/>
      <c r="E68" s="219"/>
      <c r="F68" s="219"/>
      <c r="G68" s="219"/>
      <c r="H68" s="219"/>
      <c r="I68" s="219"/>
      <c r="J68" s="219"/>
      <c r="K68" s="219"/>
      <c r="L68" s="219"/>
      <c r="M68" s="219"/>
      <c r="N68" s="219"/>
      <c r="O68" s="219"/>
      <c r="P68" s="219"/>
      <c r="Q68" s="219"/>
      <c r="R68" s="219"/>
      <c r="S68" s="219"/>
      <c r="T68" s="219"/>
      <c r="U68" s="219"/>
      <c r="V68" s="219"/>
      <c r="W68" s="219"/>
      <c r="X68" s="219"/>
      <c r="Y68" s="219"/>
      <c r="Z68" s="219"/>
      <c r="AA68" s="219"/>
    </row>
    <row r="69" spans="1:27">
      <c r="A69" s="15"/>
      <c r="B69" s="219" t="s">
        <v>671</v>
      </c>
      <c r="C69" s="219"/>
      <c r="D69" s="219"/>
      <c r="E69" s="219"/>
      <c r="F69" s="219"/>
      <c r="G69" s="219"/>
      <c r="H69" s="219"/>
      <c r="I69" s="219"/>
      <c r="J69" s="219"/>
      <c r="K69" s="219"/>
      <c r="L69" s="219"/>
      <c r="M69" s="219"/>
      <c r="N69" s="219"/>
      <c r="O69" s="219"/>
      <c r="P69" s="219"/>
      <c r="Q69" s="219"/>
      <c r="R69" s="219"/>
      <c r="S69" s="219"/>
      <c r="T69" s="219"/>
      <c r="U69" s="219"/>
      <c r="V69" s="219"/>
      <c r="W69" s="219"/>
      <c r="X69" s="219"/>
      <c r="Y69" s="219"/>
      <c r="Z69" s="219"/>
      <c r="AA69" s="219"/>
    </row>
    <row r="70" spans="1:27">
      <c r="A70" s="15"/>
      <c r="B70" s="219" t="s">
        <v>672</v>
      </c>
      <c r="C70" s="219"/>
      <c r="D70" s="219"/>
      <c r="E70" s="219"/>
      <c r="F70" s="219"/>
      <c r="G70" s="219"/>
      <c r="H70" s="219"/>
      <c r="I70" s="219"/>
      <c r="J70" s="219"/>
      <c r="K70" s="219"/>
      <c r="L70" s="219"/>
      <c r="M70" s="219"/>
      <c r="N70" s="219"/>
      <c r="O70" s="219"/>
      <c r="P70" s="219"/>
      <c r="Q70" s="219"/>
      <c r="R70" s="219"/>
      <c r="S70" s="219"/>
      <c r="T70" s="219"/>
      <c r="U70" s="219"/>
      <c r="V70" s="219"/>
      <c r="W70" s="219"/>
      <c r="X70" s="219"/>
      <c r="Y70" s="219"/>
      <c r="Z70" s="219"/>
      <c r="AA70" s="219"/>
    </row>
    <row r="71" spans="1:27">
      <c r="A71" s="15"/>
      <c r="B71" s="219" t="s">
        <v>673</v>
      </c>
      <c r="C71" s="219"/>
      <c r="D71" s="219"/>
      <c r="E71" s="219"/>
      <c r="F71" s="219"/>
      <c r="G71" s="219"/>
      <c r="H71" s="219"/>
      <c r="I71" s="219"/>
      <c r="J71" s="219"/>
      <c r="K71" s="219"/>
      <c r="L71" s="219"/>
      <c r="M71" s="219"/>
      <c r="N71" s="219"/>
      <c r="O71" s="219"/>
      <c r="P71" s="219"/>
      <c r="Q71" s="219"/>
      <c r="R71" s="219"/>
      <c r="S71" s="219"/>
      <c r="T71" s="219"/>
      <c r="U71" s="219"/>
      <c r="V71" s="219"/>
      <c r="W71" s="219"/>
      <c r="X71" s="219"/>
      <c r="Y71" s="219"/>
      <c r="Z71" s="219"/>
      <c r="AA71" s="219"/>
    </row>
    <row r="72" spans="1:27">
      <c r="A72" s="15"/>
      <c r="B72" s="37" t="s">
        <v>675</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row>
    <row r="73" spans="1:27">
      <c r="A73" s="15"/>
      <c r="B73" s="34"/>
      <c r="C73" s="34"/>
      <c r="D73" s="34"/>
      <c r="E73" s="34"/>
      <c r="F73" s="34"/>
      <c r="G73" s="34"/>
      <c r="H73" s="34"/>
      <c r="I73" s="34"/>
    </row>
    <row r="74" spans="1:27">
      <c r="A74" s="15"/>
      <c r="B74" s="22"/>
      <c r="C74" s="22"/>
      <c r="D74" s="22"/>
      <c r="E74" s="22"/>
      <c r="F74" s="22"/>
      <c r="G74" s="22"/>
      <c r="H74" s="22"/>
      <c r="I74" s="22"/>
    </row>
    <row r="75" spans="1:27">
      <c r="A75" s="15"/>
      <c r="B75" s="42"/>
      <c r="C75" s="133" t="s">
        <v>410</v>
      </c>
      <c r="D75" s="133"/>
      <c r="E75" s="133"/>
      <c r="F75" s="42"/>
      <c r="G75" s="107" t="s">
        <v>421</v>
      </c>
      <c r="H75" s="107"/>
      <c r="I75" s="42"/>
    </row>
    <row r="76" spans="1:27" ht="15.75" thickBot="1">
      <c r="A76" s="15"/>
      <c r="B76" s="42"/>
      <c r="C76" s="134"/>
      <c r="D76" s="134"/>
      <c r="E76" s="134"/>
      <c r="F76" s="82"/>
      <c r="G76" s="100"/>
      <c r="H76" s="100"/>
      <c r="I76" s="82"/>
    </row>
    <row r="77" spans="1:27">
      <c r="A77" s="15"/>
      <c r="B77" s="102" t="s">
        <v>676</v>
      </c>
      <c r="C77" s="71" t="s">
        <v>321</v>
      </c>
      <c r="D77" s="216" t="s">
        <v>380</v>
      </c>
      <c r="E77" s="38"/>
      <c r="F77" s="38"/>
      <c r="G77" s="76" t="s">
        <v>321</v>
      </c>
      <c r="H77" s="78">
        <v>283153</v>
      </c>
      <c r="I77" s="38"/>
    </row>
    <row r="78" spans="1:27">
      <c r="A78" s="15"/>
      <c r="B78" s="102"/>
      <c r="C78" s="72"/>
      <c r="D78" s="217"/>
      <c r="E78" s="75"/>
      <c r="F78" s="75"/>
      <c r="G78" s="77"/>
      <c r="H78" s="79"/>
      <c r="I78" s="75"/>
    </row>
    <row r="79" spans="1:27" ht="23.25" customHeight="1">
      <c r="A79" s="15"/>
      <c r="B79" s="43" t="s">
        <v>677</v>
      </c>
      <c r="C79" s="41">
        <v>475000</v>
      </c>
      <c r="D79" s="41"/>
      <c r="E79" s="42"/>
      <c r="F79" s="42"/>
      <c r="G79" s="44">
        <v>475000</v>
      </c>
      <c r="H79" s="44"/>
      <c r="I79" s="42"/>
    </row>
    <row r="80" spans="1:27">
      <c r="A80" s="15"/>
      <c r="B80" s="43"/>
      <c r="C80" s="41"/>
      <c r="D80" s="41"/>
      <c r="E80" s="42"/>
      <c r="F80" s="42"/>
      <c r="G80" s="44"/>
      <c r="H80" s="44"/>
      <c r="I80" s="42"/>
    </row>
    <row r="81" spans="1:27">
      <c r="A81" s="15"/>
      <c r="B81" s="102" t="s">
        <v>678</v>
      </c>
      <c r="C81" s="46">
        <v>378555</v>
      </c>
      <c r="D81" s="46"/>
      <c r="E81" s="37"/>
      <c r="F81" s="37"/>
      <c r="G81" s="49">
        <v>379360</v>
      </c>
      <c r="H81" s="49"/>
      <c r="I81" s="37"/>
    </row>
    <row r="82" spans="1:27">
      <c r="A82" s="15"/>
      <c r="B82" s="102"/>
      <c r="C82" s="46"/>
      <c r="D82" s="46"/>
      <c r="E82" s="37"/>
      <c r="F82" s="37"/>
      <c r="G82" s="49"/>
      <c r="H82" s="49"/>
      <c r="I82" s="37"/>
    </row>
    <row r="83" spans="1:27" ht="23.25" customHeight="1">
      <c r="A83" s="15"/>
      <c r="B83" s="43" t="s">
        <v>679</v>
      </c>
      <c r="C83" s="41">
        <v>400541</v>
      </c>
      <c r="D83" s="41"/>
      <c r="E83" s="42"/>
      <c r="F83" s="42"/>
      <c r="G83" s="44">
        <v>400634</v>
      </c>
      <c r="H83" s="44"/>
      <c r="I83" s="42"/>
    </row>
    <row r="84" spans="1:27">
      <c r="A84" s="15"/>
      <c r="B84" s="43"/>
      <c r="C84" s="41"/>
      <c r="D84" s="41"/>
      <c r="E84" s="42"/>
      <c r="F84" s="42"/>
      <c r="G84" s="44"/>
      <c r="H84" s="44"/>
      <c r="I84" s="42"/>
    </row>
    <row r="85" spans="1:27">
      <c r="A85" s="15"/>
      <c r="B85" s="102" t="s">
        <v>680</v>
      </c>
      <c r="C85" s="46">
        <v>605135</v>
      </c>
      <c r="D85" s="46"/>
      <c r="E85" s="37"/>
      <c r="F85" s="37"/>
      <c r="G85" s="49">
        <v>605915</v>
      </c>
      <c r="H85" s="49"/>
      <c r="I85" s="37"/>
    </row>
    <row r="86" spans="1:27">
      <c r="A86" s="15"/>
      <c r="B86" s="102"/>
      <c r="C86" s="46"/>
      <c r="D86" s="46"/>
      <c r="E86" s="37"/>
      <c r="F86" s="37"/>
      <c r="G86" s="49"/>
      <c r="H86" s="49"/>
      <c r="I86" s="37"/>
    </row>
    <row r="87" spans="1:27">
      <c r="A87" s="15"/>
      <c r="B87" s="43" t="s">
        <v>681</v>
      </c>
      <c r="C87" s="41">
        <v>300000</v>
      </c>
      <c r="D87" s="41"/>
      <c r="E87" s="42"/>
      <c r="F87" s="42"/>
      <c r="G87" s="44">
        <v>300000</v>
      </c>
      <c r="H87" s="44"/>
      <c r="I87" s="42"/>
    </row>
    <row r="88" spans="1:27" ht="15.75" thickBot="1">
      <c r="A88" s="15"/>
      <c r="B88" s="43"/>
      <c r="C88" s="81"/>
      <c r="D88" s="81"/>
      <c r="E88" s="82"/>
      <c r="F88" s="42"/>
      <c r="G88" s="83"/>
      <c r="H88" s="83"/>
      <c r="I88" s="82"/>
    </row>
    <row r="89" spans="1:27">
      <c r="A89" s="15"/>
      <c r="B89" s="102" t="s">
        <v>117</v>
      </c>
      <c r="C89" s="71" t="s">
        <v>321</v>
      </c>
      <c r="D89" s="73">
        <v>2159231</v>
      </c>
      <c r="E89" s="38"/>
      <c r="F89" s="37"/>
      <c r="G89" s="76" t="s">
        <v>321</v>
      </c>
      <c r="H89" s="78">
        <v>2444062</v>
      </c>
      <c r="I89" s="38"/>
    </row>
    <row r="90" spans="1:27" ht="15.75" thickBot="1">
      <c r="A90" s="15"/>
      <c r="B90" s="102"/>
      <c r="C90" s="84"/>
      <c r="D90" s="85"/>
      <c r="E90" s="86"/>
      <c r="F90" s="86"/>
      <c r="G90" s="87"/>
      <c r="H90" s="88"/>
      <c r="I90" s="86"/>
    </row>
    <row r="91" spans="1:27" ht="15.75" thickTop="1">
      <c r="A91" s="15"/>
      <c r="B91" s="37" t="s">
        <v>691</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row>
    <row r="92" spans="1:27">
      <c r="A92" s="15"/>
      <c r="B92" s="34"/>
      <c r="C92" s="34"/>
      <c r="D92" s="34"/>
      <c r="E92" s="34"/>
      <c r="F92" s="34"/>
      <c r="G92" s="34"/>
      <c r="H92" s="34"/>
      <c r="I92" s="34"/>
    </row>
    <row r="93" spans="1:27">
      <c r="A93" s="15"/>
      <c r="B93" s="22"/>
      <c r="C93" s="22"/>
      <c r="D93" s="22"/>
      <c r="E93" s="22"/>
      <c r="F93" s="22"/>
      <c r="G93" s="22"/>
      <c r="H93" s="22"/>
      <c r="I93" s="22"/>
    </row>
    <row r="94" spans="1:27" ht="15.75" thickBot="1">
      <c r="A94" s="15"/>
      <c r="B94" s="28"/>
      <c r="C94" s="134" t="s">
        <v>410</v>
      </c>
      <c r="D94" s="134"/>
      <c r="E94" s="134"/>
      <c r="F94" s="28"/>
      <c r="G94" s="134" t="s">
        <v>421</v>
      </c>
      <c r="H94" s="134"/>
      <c r="I94" s="134"/>
    </row>
    <row r="95" spans="1:27">
      <c r="A95" s="15"/>
      <c r="B95" s="102" t="s">
        <v>692</v>
      </c>
      <c r="C95" s="71" t="s">
        <v>321</v>
      </c>
      <c r="D95" s="73">
        <v>1433145</v>
      </c>
      <c r="E95" s="38"/>
      <c r="F95" s="37"/>
      <c r="G95" s="76" t="s">
        <v>321</v>
      </c>
      <c r="H95" s="78">
        <v>1103490</v>
      </c>
      <c r="I95" s="38"/>
    </row>
    <row r="96" spans="1:27">
      <c r="A96" s="15"/>
      <c r="B96" s="102"/>
      <c r="C96" s="115"/>
      <c r="D96" s="46"/>
      <c r="E96" s="37"/>
      <c r="F96" s="37"/>
      <c r="G96" s="102"/>
      <c r="H96" s="49"/>
      <c r="I96" s="37"/>
    </row>
    <row r="97" spans="1:27">
      <c r="A97" s="15"/>
      <c r="B97" s="43" t="s">
        <v>693</v>
      </c>
      <c r="C97" s="41">
        <v>259328</v>
      </c>
      <c r="D97" s="41"/>
      <c r="E97" s="42"/>
      <c r="F97" s="42"/>
      <c r="G97" s="108" t="s">
        <v>380</v>
      </c>
      <c r="H97" s="108"/>
      <c r="I97" s="42"/>
    </row>
    <row r="98" spans="1:27">
      <c r="A98" s="15"/>
      <c r="B98" s="43"/>
      <c r="C98" s="41"/>
      <c r="D98" s="41"/>
      <c r="E98" s="42"/>
      <c r="F98" s="42"/>
      <c r="G98" s="108"/>
      <c r="H98" s="108"/>
      <c r="I98" s="42"/>
    </row>
    <row r="99" spans="1:27">
      <c r="A99" s="15"/>
      <c r="B99" s="102" t="s">
        <v>624</v>
      </c>
      <c r="C99" s="46">
        <v>75838</v>
      </c>
      <c r="D99" s="46"/>
      <c r="E99" s="37"/>
      <c r="F99" s="37"/>
      <c r="G99" s="49">
        <v>89107</v>
      </c>
      <c r="H99" s="49"/>
      <c r="I99" s="37"/>
    </row>
    <row r="100" spans="1:27" ht="15.75" thickBot="1">
      <c r="A100" s="15"/>
      <c r="B100" s="102"/>
      <c r="C100" s="47"/>
      <c r="D100" s="47"/>
      <c r="E100" s="48"/>
      <c r="F100" s="37"/>
      <c r="G100" s="50"/>
      <c r="H100" s="50"/>
      <c r="I100" s="48"/>
    </row>
    <row r="101" spans="1:27">
      <c r="A101" s="15"/>
      <c r="B101" s="43" t="s">
        <v>117</v>
      </c>
      <c r="C101" s="58" t="s">
        <v>321</v>
      </c>
      <c r="D101" s="52">
        <v>1768311</v>
      </c>
      <c r="E101" s="54"/>
      <c r="F101" s="42"/>
      <c r="G101" s="62" t="s">
        <v>321</v>
      </c>
      <c r="H101" s="56">
        <v>1192597</v>
      </c>
      <c r="I101" s="54"/>
    </row>
    <row r="102" spans="1:27" ht="15.75" thickBot="1">
      <c r="A102" s="15"/>
      <c r="B102" s="43"/>
      <c r="C102" s="59"/>
      <c r="D102" s="60"/>
      <c r="E102" s="61"/>
      <c r="F102" s="42"/>
      <c r="G102" s="63"/>
      <c r="H102" s="64"/>
      <c r="I102" s="61"/>
    </row>
    <row r="103" spans="1:27" ht="15.75" thickTop="1">
      <c r="A103" s="15" t="s">
        <v>1402</v>
      </c>
      <c r="B103" s="37" t="s">
        <v>687</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row>
    <row r="104" spans="1:27">
      <c r="A104" s="15"/>
      <c r="B104" s="34"/>
      <c r="C104" s="34"/>
      <c r="D104" s="34"/>
      <c r="E104" s="34"/>
    </row>
    <row r="105" spans="1:27">
      <c r="A105" s="15"/>
      <c r="B105" s="22"/>
      <c r="C105" s="22"/>
      <c r="D105" s="22"/>
      <c r="E105" s="22"/>
    </row>
    <row r="106" spans="1:27" ht="15.75" thickBot="1">
      <c r="A106" s="15"/>
      <c r="B106" s="27" t="s">
        <v>688</v>
      </c>
      <c r="C106" s="134" t="s">
        <v>689</v>
      </c>
      <c r="D106" s="134"/>
      <c r="E106" s="134"/>
    </row>
    <row r="107" spans="1:27">
      <c r="A107" s="15"/>
      <c r="B107" s="76">
        <v>2015</v>
      </c>
      <c r="C107" s="76" t="s">
        <v>321</v>
      </c>
      <c r="D107" s="164" t="s">
        <v>380</v>
      </c>
      <c r="E107" s="38"/>
    </row>
    <row r="108" spans="1:27">
      <c r="A108" s="15"/>
      <c r="B108" s="77"/>
      <c r="C108" s="77"/>
      <c r="D108" s="218"/>
      <c r="E108" s="75"/>
    </row>
    <row r="109" spans="1:27">
      <c r="A109" s="15"/>
      <c r="B109" s="43">
        <v>2016</v>
      </c>
      <c r="C109" s="108" t="s">
        <v>380</v>
      </c>
      <c r="D109" s="108"/>
      <c r="E109" s="42"/>
    </row>
    <row r="110" spans="1:27">
      <c r="A110" s="15"/>
      <c r="B110" s="43"/>
      <c r="C110" s="108"/>
      <c r="D110" s="108"/>
      <c r="E110" s="42"/>
    </row>
    <row r="111" spans="1:27">
      <c r="A111" s="15"/>
      <c r="B111" s="102">
        <v>2017</v>
      </c>
      <c r="C111" s="117" t="s">
        <v>380</v>
      </c>
      <c r="D111" s="117"/>
      <c r="E111" s="37"/>
    </row>
    <row r="112" spans="1:27">
      <c r="A112" s="15"/>
      <c r="B112" s="102"/>
      <c r="C112" s="117"/>
      <c r="D112" s="117"/>
      <c r="E112" s="37"/>
    </row>
    <row r="113" spans="1:5">
      <c r="A113" s="15"/>
      <c r="B113" s="43">
        <v>2018</v>
      </c>
      <c r="C113" s="44">
        <v>475000</v>
      </c>
      <c r="D113" s="44"/>
      <c r="E113" s="42"/>
    </row>
    <row r="114" spans="1:5">
      <c r="A114" s="15"/>
      <c r="B114" s="43"/>
      <c r="C114" s="44"/>
      <c r="D114" s="44"/>
      <c r="E114" s="42"/>
    </row>
    <row r="115" spans="1:5">
      <c r="A115" s="15"/>
      <c r="B115" s="102">
        <v>2019</v>
      </c>
      <c r="C115" s="49">
        <v>375000</v>
      </c>
      <c r="D115" s="49"/>
      <c r="E115" s="37"/>
    </row>
    <row r="116" spans="1:5">
      <c r="A116" s="15"/>
      <c r="B116" s="102"/>
      <c r="C116" s="49"/>
      <c r="D116" s="49"/>
      <c r="E116" s="37"/>
    </row>
    <row r="117" spans="1:5">
      <c r="A117" s="15"/>
      <c r="B117" s="43" t="s">
        <v>512</v>
      </c>
      <c r="C117" s="44">
        <v>1300000</v>
      </c>
      <c r="D117" s="44"/>
      <c r="E117" s="42"/>
    </row>
    <row r="118" spans="1:5" ht="15.75" thickBot="1">
      <c r="A118" s="15"/>
      <c r="B118" s="43"/>
      <c r="C118" s="83"/>
      <c r="D118" s="83"/>
      <c r="E118" s="82"/>
    </row>
    <row r="119" spans="1:5">
      <c r="A119" s="15"/>
      <c r="B119" s="102" t="s">
        <v>117</v>
      </c>
      <c r="C119" s="76" t="s">
        <v>321</v>
      </c>
      <c r="D119" s="78">
        <v>2150000</v>
      </c>
      <c r="E119" s="38"/>
    </row>
    <row r="120" spans="1:5" ht="15.75" thickBot="1">
      <c r="A120" s="15"/>
      <c r="B120" s="102"/>
      <c r="C120" s="87"/>
      <c r="D120" s="88"/>
      <c r="E120" s="86"/>
    </row>
    <row r="121" spans="1:5" ht="15.75" thickTop="1"/>
  </sheetData>
  <mergeCells count="692">
    <mergeCell ref="A103:A120"/>
    <mergeCell ref="B103:AA103"/>
    <mergeCell ref="B68:AA68"/>
    <mergeCell ref="B69:AA69"/>
    <mergeCell ref="B70:AA70"/>
    <mergeCell ref="B71:AA71"/>
    <mergeCell ref="B72:AA72"/>
    <mergeCell ref="B91:AA91"/>
    <mergeCell ref="A1:A2"/>
    <mergeCell ref="B1:AA1"/>
    <mergeCell ref="B2:AA2"/>
    <mergeCell ref="B3:AA3"/>
    <mergeCell ref="A4:A102"/>
    <mergeCell ref="B63:AA63"/>
    <mergeCell ref="B64:AA64"/>
    <mergeCell ref="B65:AA65"/>
    <mergeCell ref="B66:AA66"/>
    <mergeCell ref="B67:AA67"/>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H101:H102"/>
    <mergeCell ref="I101:I102"/>
    <mergeCell ref="B104:E104"/>
    <mergeCell ref="C106:E106"/>
    <mergeCell ref="B107:B108"/>
    <mergeCell ref="C107:C108"/>
    <mergeCell ref="D107:D108"/>
    <mergeCell ref="E107:E108"/>
    <mergeCell ref="B101:B102"/>
    <mergeCell ref="C101:C102"/>
    <mergeCell ref="D101:D102"/>
    <mergeCell ref="E101:E102"/>
    <mergeCell ref="F101:F102"/>
    <mergeCell ref="G101:G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H89:H90"/>
    <mergeCell ref="I89:I90"/>
    <mergeCell ref="B92:I92"/>
    <mergeCell ref="C94:E94"/>
    <mergeCell ref="G94:I94"/>
    <mergeCell ref="B95:B96"/>
    <mergeCell ref="C95:C96"/>
    <mergeCell ref="D95:D96"/>
    <mergeCell ref="E95:E96"/>
    <mergeCell ref="F95:F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E76"/>
    <mergeCell ref="F75:F76"/>
    <mergeCell ref="G75:H76"/>
    <mergeCell ref="I75:I76"/>
    <mergeCell ref="W60:W61"/>
    <mergeCell ref="X60:X61"/>
    <mergeCell ref="Y60:Z61"/>
    <mergeCell ref="AA60:AA61"/>
    <mergeCell ref="I62:K62"/>
    <mergeCell ref="M62:O62"/>
    <mergeCell ref="Q62:S62"/>
    <mergeCell ref="U62:W62"/>
    <mergeCell ref="Y62:AA62"/>
    <mergeCell ref="O60:O61"/>
    <mergeCell ref="P60:P61"/>
    <mergeCell ref="Q60:R61"/>
    <mergeCell ref="S60:S61"/>
    <mergeCell ref="T60:T61"/>
    <mergeCell ref="U60:V61"/>
    <mergeCell ref="AA58:AA59"/>
    <mergeCell ref="B60:C61"/>
    <mergeCell ref="D60:D61"/>
    <mergeCell ref="E60:E61"/>
    <mergeCell ref="F60:F61"/>
    <mergeCell ref="G60:G61"/>
    <mergeCell ref="H60:H61"/>
    <mergeCell ref="I60:K61"/>
    <mergeCell ref="L60:L61"/>
    <mergeCell ref="M60:N61"/>
    <mergeCell ref="S58:S59"/>
    <mergeCell ref="T58:T59"/>
    <mergeCell ref="U58:V59"/>
    <mergeCell ref="W58:W59"/>
    <mergeCell ref="X58:X59"/>
    <mergeCell ref="Y58:Z59"/>
    <mergeCell ref="I58:K59"/>
    <mergeCell ref="L58:L59"/>
    <mergeCell ref="M58:N59"/>
    <mergeCell ref="O58:O59"/>
    <mergeCell ref="P58:P59"/>
    <mergeCell ref="Q58:R59"/>
    <mergeCell ref="B58:C59"/>
    <mergeCell ref="D58:D59"/>
    <mergeCell ref="E58:E59"/>
    <mergeCell ref="F58:F59"/>
    <mergeCell ref="G58:G59"/>
    <mergeCell ref="H58:H59"/>
    <mergeCell ref="X55:X56"/>
    <mergeCell ref="Y55:Y56"/>
    <mergeCell ref="Z55:Z56"/>
    <mergeCell ref="AA55:AA56"/>
    <mergeCell ref="I57:K57"/>
    <mergeCell ref="M57:O57"/>
    <mergeCell ref="Q57:S57"/>
    <mergeCell ref="U57:W57"/>
    <mergeCell ref="Y57:AA57"/>
    <mergeCell ref="R55:R56"/>
    <mergeCell ref="S55:S56"/>
    <mergeCell ref="T55:T56"/>
    <mergeCell ref="U55:U56"/>
    <mergeCell ref="V55:V56"/>
    <mergeCell ref="W55:W56"/>
    <mergeCell ref="L55:L56"/>
    <mergeCell ref="M55:M56"/>
    <mergeCell ref="N55:N56"/>
    <mergeCell ref="O55:O56"/>
    <mergeCell ref="P55:P56"/>
    <mergeCell ref="Q55:Q56"/>
    <mergeCell ref="Y53:Z54"/>
    <mergeCell ref="AA53:AA54"/>
    <mergeCell ref="B55:B56"/>
    <mergeCell ref="C55:C56"/>
    <mergeCell ref="D55:D56"/>
    <mergeCell ref="E55:E56"/>
    <mergeCell ref="F55:F56"/>
    <mergeCell ref="G55:G56"/>
    <mergeCell ref="H55:H56"/>
    <mergeCell ref="I55:K56"/>
    <mergeCell ref="Q53:R54"/>
    <mergeCell ref="S53:S54"/>
    <mergeCell ref="T53:T54"/>
    <mergeCell ref="U53:V54"/>
    <mergeCell ref="W53:W54"/>
    <mergeCell ref="X53:X54"/>
    <mergeCell ref="J53:J54"/>
    <mergeCell ref="K53:K54"/>
    <mergeCell ref="L53:L54"/>
    <mergeCell ref="M53:N54"/>
    <mergeCell ref="O53:O54"/>
    <mergeCell ref="P53:P54"/>
    <mergeCell ref="Y51:Z52"/>
    <mergeCell ref="AA51:AA52"/>
    <mergeCell ref="B53:B54"/>
    <mergeCell ref="C53:C54"/>
    <mergeCell ref="D53:D54"/>
    <mergeCell ref="E53:E54"/>
    <mergeCell ref="F53:F54"/>
    <mergeCell ref="G53:G54"/>
    <mergeCell ref="H53:H54"/>
    <mergeCell ref="I53:I54"/>
    <mergeCell ref="Q51:R52"/>
    <mergeCell ref="S51:S52"/>
    <mergeCell ref="T51:T52"/>
    <mergeCell ref="U51:V52"/>
    <mergeCell ref="W51:W52"/>
    <mergeCell ref="X51:X52"/>
    <mergeCell ref="J51:J52"/>
    <mergeCell ref="K51:K52"/>
    <mergeCell ref="L51:L52"/>
    <mergeCell ref="M51:N52"/>
    <mergeCell ref="O51:O52"/>
    <mergeCell ref="P51:P52"/>
    <mergeCell ref="Y49:Z50"/>
    <mergeCell ref="AA49:AA50"/>
    <mergeCell ref="B51:B52"/>
    <mergeCell ref="C51:C52"/>
    <mergeCell ref="D51:D52"/>
    <mergeCell ref="E51:E52"/>
    <mergeCell ref="F51:F52"/>
    <mergeCell ref="G51:G52"/>
    <mergeCell ref="H51:H52"/>
    <mergeCell ref="I51:I52"/>
    <mergeCell ref="Q49:R50"/>
    <mergeCell ref="S49:S50"/>
    <mergeCell ref="T49:T50"/>
    <mergeCell ref="U49:V50"/>
    <mergeCell ref="W49:W50"/>
    <mergeCell ref="X49:X50"/>
    <mergeCell ref="J49:J50"/>
    <mergeCell ref="K49:K50"/>
    <mergeCell ref="L49:L50"/>
    <mergeCell ref="M49:N50"/>
    <mergeCell ref="O49:O50"/>
    <mergeCell ref="P49:P50"/>
    <mergeCell ref="Y47:Z48"/>
    <mergeCell ref="AA47:AA48"/>
    <mergeCell ref="B49:B50"/>
    <mergeCell ref="C49:C50"/>
    <mergeCell ref="D49:D50"/>
    <mergeCell ref="E49:E50"/>
    <mergeCell ref="F49:F50"/>
    <mergeCell ref="G49:G50"/>
    <mergeCell ref="H49:H50"/>
    <mergeCell ref="I49:I50"/>
    <mergeCell ref="R47:R48"/>
    <mergeCell ref="S47:S48"/>
    <mergeCell ref="T47:T48"/>
    <mergeCell ref="U47:V48"/>
    <mergeCell ref="W47:W48"/>
    <mergeCell ref="X47:X48"/>
    <mergeCell ref="K47:K48"/>
    <mergeCell ref="L47:L48"/>
    <mergeCell ref="M47:N48"/>
    <mergeCell ref="O47:O48"/>
    <mergeCell ref="P47:P48"/>
    <mergeCell ref="Q47:Q48"/>
    <mergeCell ref="AA45:AA46"/>
    <mergeCell ref="B47:B48"/>
    <mergeCell ref="C47:C48"/>
    <mergeCell ref="D47:D48"/>
    <mergeCell ref="E47:E48"/>
    <mergeCell ref="F47:F48"/>
    <mergeCell ref="G47:G48"/>
    <mergeCell ref="H47:H48"/>
    <mergeCell ref="I47:I48"/>
    <mergeCell ref="J47:J48"/>
    <mergeCell ref="S45:S46"/>
    <mergeCell ref="T45:T46"/>
    <mergeCell ref="U45:V46"/>
    <mergeCell ref="W45:W46"/>
    <mergeCell ref="X45:X46"/>
    <mergeCell ref="Y45:Z46"/>
    <mergeCell ref="K45:K46"/>
    <mergeCell ref="L45:L46"/>
    <mergeCell ref="M45:N46"/>
    <mergeCell ref="O45:O46"/>
    <mergeCell ref="P45:P46"/>
    <mergeCell ref="Q45:R46"/>
    <mergeCell ref="AA43:AA44"/>
    <mergeCell ref="B45:B46"/>
    <mergeCell ref="C45:C46"/>
    <mergeCell ref="D45:D46"/>
    <mergeCell ref="E45:E46"/>
    <mergeCell ref="F45:F46"/>
    <mergeCell ref="G45:G46"/>
    <mergeCell ref="H45:H46"/>
    <mergeCell ref="I45:I46"/>
    <mergeCell ref="J45:J46"/>
    <mergeCell ref="S43:S44"/>
    <mergeCell ref="T43:T44"/>
    <mergeCell ref="U43:V44"/>
    <mergeCell ref="W43:W44"/>
    <mergeCell ref="X43:X44"/>
    <mergeCell ref="Y43:Z44"/>
    <mergeCell ref="K43:K44"/>
    <mergeCell ref="L43:L44"/>
    <mergeCell ref="M43:N44"/>
    <mergeCell ref="O43:O44"/>
    <mergeCell ref="P43:P44"/>
    <mergeCell ref="Q43:R44"/>
    <mergeCell ref="AA41:AA42"/>
    <mergeCell ref="B43:B44"/>
    <mergeCell ref="C43:C44"/>
    <mergeCell ref="D43:D44"/>
    <mergeCell ref="E43:E44"/>
    <mergeCell ref="F43:F44"/>
    <mergeCell ref="G43:G44"/>
    <mergeCell ref="H43:H44"/>
    <mergeCell ref="I43:I44"/>
    <mergeCell ref="J43:J44"/>
    <mergeCell ref="S41:S42"/>
    <mergeCell ref="T41:T42"/>
    <mergeCell ref="U41:V42"/>
    <mergeCell ref="W41:W42"/>
    <mergeCell ref="X41:X42"/>
    <mergeCell ref="Y41:Z42"/>
    <mergeCell ref="K41:K42"/>
    <mergeCell ref="L41:L42"/>
    <mergeCell ref="M41:N42"/>
    <mergeCell ref="O41:O42"/>
    <mergeCell ref="P41:P42"/>
    <mergeCell ref="Q41:R42"/>
    <mergeCell ref="AA39:AA40"/>
    <mergeCell ref="B41:B42"/>
    <mergeCell ref="C41:C42"/>
    <mergeCell ref="D41:D42"/>
    <mergeCell ref="E41:E42"/>
    <mergeCell ref="F41:F42"/>
    <mergeCell ref="G41:G42"/>
    <mergeCell ref="H41:H42"/>
    <mergeCell ref="I41:I42"/>
    <mergeCell ref="J41:J42"/>
    <mergeCell ref="S39:S40"/>
    <mergeCell ref="T39:T40"/>
    <mergeCell ref="U39:V40"/>
    <mergeCell ref="W39:W40"/>
    <mergeCell ref="X39:X40"/>
    <mergeCell ref="Y39:Z40"/>
    <mergeCell ref="K39:K40"/>
    <mergeCell ref="L39:L40"/>
    <mergeCell ref="M39:N40"/>
    <mergeCell ref="O39:O40"/>
    <mergeCell ref="P39:P40"/>
    <mergeCell ref="Q39:R40"/>
    <mergeCell ref="AA37:AA38"/>
    <mergeCell ref="B39:B40"/>
    <mergeCell ref="C39:C40"/>
    <mergeCell ref="D39:D40"/>
    <mergeCell ref="E39:E40"/>
    <mergeCell ref="F39:F40"/>
    <mergeCell ref="G39:G40"/>
    <mergeCell ref="H39:H40"/>
    <mergeCell ref="I39:I40"/>
    <mergeCell ref="J39:J40"/>
    <mergeCell ref="S37:S38"/>
    <mergeCell ref="T37:T38"/>
    <mergeCell ref="U37:V38"/>
    <mergeCell ref="W37:W38"/>
    <mergeCell ref="X37:X38"/>
    <mergeCell ref="Y37:Z38"/>
    <mergeCell ref="K37:K38"/>
    <mergeCell ref="L37:L38"/>
    <mergeCell ref="M37:N38"/>
    <mergeCell ref="O37:O38"/>
    <mergeCell ref="P37:P38"/>
    <mergeCell ref="Q37:R38"/>
    <mergeCell ref="AA35:AA36"/>
    <mergeCell ref="B37:B38"/>
    <mergeCell ref="C37:C38"/>
    <mergeCell ref="D37:D38"/>
    <mergeCell ref="E37:E38"/>
    <mergeCell ref="F37:F38"/>
    <mergeCell ref="G37:G38"/>
    <mergeCell ref="H37:H38"/>
    <mergeCell ref="I37:I38"/>
    <mergeCell ref="J37:J38"/>
    <mergeCell ref="S35:S36"/>
    <mergeCell ref="T35:T36"/>
    <mergeCell ref="U35:V36"/>
    <mergeCell ref="W35:W36"/>
    <mergeCell ref="X35:X36"/>
    <mergeCell ref="Y35:Z36"/>
    <mergeCell ref="K35:K36"/>
    <mergeCell ref="L35:L36"/>
    <mergeCell ref="M35:N36"/>
    <mergeCell ref="O35:O36"/>
    <mergeCell ref="P35:P36"/>
    <mergeCell ref="Q35:R36"/>
    <mergeCell ref="Y34:AA34"/>
    <mergeCell ref="B35:B36"/>
    <mergeCell ref="C35:C36"/>
    <mergeCell ref="D35:D36"/>
    <mergeCell ref="E35:E36"/>
    <mergeCell ref="F35:F36"/>
    <mergeCell ref="G35:G36"/>
    <mergeCell ref="H35:H36"/>
    <mergeCell ref="I35:I36"/>
    <mergeCell ref="J35:J36"/>
    <mergeCell ref="I33:K33"/>
    <mergeCell ref="M33:O33"/>
    <mergeCell ref="Q33:S33"/>
    <mergeCell ref="U33:W33"/>
    <mergeCell ref="Y33:AA33"/>
    <mergeCell ref="B34:C34"/>
    <mergeCell ref="I34:K34"/>
    <mergeCell ref="M34:O34"/>
    <mergeCell ref="Q34:S34"/>
    <mergeCell ref="U34:W34"/>
    <mergeCell ref="Y29:Z30"/>
    <mergeCell ref="AA29:AA30"/>
    <mergeCell ref="I31:K31"/>
    <mergeCell ref="M31:AA31"/>
    <mergeCell ref="I32:K32"/>
    <mergeCell ref="M32:S32"/>
    <mergeCell ref="U32:AA32"/>
    <mergeCell ref="Q29:R30"/>
    <mergeCell ref="S29:S30"/>
    <mergeCell ref="T29:T30"/>
    <mergeCell ref="U29:V30"/>
    <mergeCell ref="W29:W30"/>
    <mergeCell ref="X29:X30"/>
    <mergeCell ref="H29:H30"/>
    <mergeCell ref="I29:K30"/>
    <mergeCell ref="L29:L30"/>
    <mergeCell ref="M29:N30"/>
    <mergeCell ref="O29:O30"/>
    <mergeCell ref="P29:P30"/>
    <mergeCell ref="W27:W28"/>
    <mergeCell ref="X27:X28"/>
    <mergeCell ref="Y27:Z28"/>
    <mergeCell ref="AA27:AA28"/>
    <mergeCell ref="B29:B30"/>
    <mergeCell ref="C29:C30"/>
    <mergeCell ref="D29:D30"/>
    <mergeCell ref="E29:E30"/>
    <mergeCell ref="F29:F30"/>
    <mergeCell ref="G29:G30"/>
    <mergeCell ref="O27:O28"/>
    <mergeCell ref="P27:P28"/>
    <mergeCell ref="Q27:R28"/>
    <mergeCell ref="S27:S28"/>
    <mergeCell ref="T27:T28"/>
    <mergeCell ref="U27:V28"/>
    <mergeCell ref="H27:H28"/>
    <mergeCell ref="I27:I28"/>
    <mergeCell ref="J27:J28"/>
    <mergeCell ref="K27:K28"/>
    <mergeCell ref="L27:L28"/>
    <mergeCell ref="M27:N28"/>
    <mergeCell ref="W25:W26"/>
    <mergeCell ref="X25:X26"/>
    <mergeCell ref="Y25:Z26"/>
    <mergeCell ref="AA25:AA26"/>
    <mergeCell ref="B27:B28"/>
    <mergeCell ref="C27:C28"/>
    <mergeCell ref="D27:D28"/>
    <mergeCell ref="E27:E28"/>
    <mergeCell ref="F27:F28"/>
    <mergeCell ref="G27:G28"/>
    <mergeCell ref="O25:O26"/>
    <mergeCell ref="P25:P26"/>
    <mergeCell ref="Q25:R26"/>
    <mergeCell ref="S25:S26"/>
    <mergeCell ref="T25:T26"/>
    <mergeCell ref="U25:V26"/>
    <mergeCell ref="H25:H26"/>
    <mergeCell ref="I25:I26"/>
    <mergeCell ref="J25:J26"/>
    <mergeCell ref="K25:K26"/>
    <mergeCell ref="L25:L26"/>
    <mergeCell ref="M25:N26"/>
    <mergeCell ref="W23:W24"/>
    <mergeCell ref="X23:X24"/>
    <mergeCell ref="Y23:Z24"/>
    <mergeCell ref="AA23:AA24"/>
    <mergeCell ref="B25:B26"/>
    <mergeCell ref="C25:C26"/>
    <mergeCell ref="D25:D26"/>
    <mergeCell ref="E25:E26"/>
    <mergeCell ref="F25:F26"/>
    <mergeCell ref="G25:G26"/>
    <mergeCell ref="O23:O24"/>
    <mergeCell ref="P23:P24"/>
    <mergeCell ref="Q23:R24"/>
    <mergeCell ref="S23:S24"/>
    <mergeCell ref="T23:T24"/>
    <mergeCell ref="U23:V24"/>
    <mergeCell ref="H23:H24"/>
    <mergeCell ref="I23:I24"/>
    <mergeCell ref="J23:J24"/>
    <mergeCell ref="K23:K24"/>
    <mergeCell ref="L23:L24"/>
    <mergeCell ref="M23:N24"/>
    <mergeCell ref="W21:W22"/>
    <mergeCell ref="X21:X22"/>
    <mergeCell ref="Y21:Z22"/>
    <mergeCell ref="AA21:AA22"/>
    <mergeCell ref="B23:B24"/>
    <mergeCell ref="C23:C24"/>
    <mergeCell ref="D23:D24"/>
    <mergeCell ref="E23:E24"/>
    <mergeCell ref="F23:F24"/>
    <mergeCell ref="G23:G24"/>
    <mergeCell ref="O21:O22"/>
    <mergeCell ref="P21:P22"/>
    <mergeCell ref="Q21:R22"/>
    <mergeCell ref="S21:S22"/>
    <mergeCell ref="T21:T22"/>
    <mergeCell ref="U21:V22"/>
    <mergeCell ref="H21:H22"/>
    <mergeCell ref="I21:I22"/>
    <mergeCell ref="J21:J22"/>
    <mergeCell ref="K21:K22"/>
    <mergeCell ref="L21:L22"/>
    <mergeCell ref="M21:N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AA17:AA18"/>
    <mergeCell ref="C19:C20"/>
    <mergeCell ref="D19:D20"/>
    <mergeCell ref="E19:E20"/>
    <mergeCell ref="F19:F20"/>
    <mergeCell ref="G19:G20"/>
    <mergeCell ref="H19:H20"/>
    <mergeCell ref="I19:I20"/>
    <mergeCell ref="J19:J20"/>
    <mergeCell ref="K19:K20"/>
    <mergeCell ref="S17:S18"/>
    <mergeCell ref="T17:T18"/>
    <mergeCell ref="U17:V18"/>
    <mergeCell ref="W17:W18"/>
    <mergeCell ref="X17:X18"/>
    <mergeCell ref="Y17:Z18"/>
    <mergeCell ref="K17:K18"/>
    <mergeCell ref="L17:L18"/>
    <mergeCell ref="M17:N18"/>
    <mergeCell ref="O17:O18"/>
    <mergeCell ref="P17:P18"/>
    <mergeCell ref="Q17:R18"/>
    <mergeCell ref="AA15:AA16"/>
    <mergeCell ref="B17:B18"/>
    <mergeCell ref="C17:C18"/>
    <mergeCell ref="D17:D18"/>
    <mergeCell ref="E17:E18"/>
    <mergeCell ref="F17:F18"/>
    <mergeCell ref="G17:G18"/>
    <mergeCell ref="H17:H18"/>
    <mergeCell ref="I17:I18"/>
    <mergeCell ref="J17:J18"/>
    <mergeCell ref="S15:S16"/>
    <mergeCell ref="T15:T16"/>
    <mergeCell ref="U15:V16"/>
    <mergeCell ref="W15:W16"/>
    <mergeCell ref="X15:X16"/>
    <mergeCell ref="Y15:Z16"/>
    <mergeCell ref="K15:K16"/>
    <mergeCell ref="L15:L16"/>
    <mergeCell ref="M15:N16"/>
    <mergeCell ref="O15:O16"/>
    <mergeCell ref="P15:P16"/>
    <mergeCell ref="Q15:R16"/>
    <mergeCell ref="Y13:Z14"/>
    <mergeCell ref="AA13:AA14"/>
    <mergeCell ref="B15:B16"/>
    <mergeCell ref="C15:C16"/>
    <mergeCell ref="D15:D16"/>
    <mergeCell ref="E15:E16"/>
    <mergeCell ref="F15:F16"/>
    <mergeCell ref="H15:H16"/>
    <mergeCell ref="I15:I16"/>
    <mergeCell ref="J15:J16"/>
    <mergeCell ref="Q13:R14"/>
    <mergeCell ref="S13:S14"/>
    <mergeCell ref="T13:T14"/>
    <mergeCell ref="U13:V14"/>
    <mergeCell ref="W13:W14"/>
    <mergeCell ref="X13:X14"/>
    <mergeCell ref="J13:J14"/>
    <mergeCell ref="K13:K14"/>
    <mergeCell ref="L13:L14"/>
    <mergeCell ref="M13:N14"/>
    <mergeCell ref="O13:O14"/>
    <mergeCell ref="P13:P14"/>
    <mergeCell ref="Y11:Z12"/>
    <mergeCell ref="AA11:AA12"/>
    <mergeCell ref="B13:B14"/>
    <mergeCell ref="C13:C14"/>
    <mergeCell ref="D13:D14"/>
    <mergeCell ref="E13:E14"/>
    <mergeCell ref="F13:F14"/>
    <mergeCell ref="G13:G14"/>
    <mergeCell ref="H13:H14"/>
    <mergeCell ref="I13:I14"/>
    <mergeCell ref="Q11:R12"/>
    <mergeCell ref="S11:S12"/>
    <mergeCell ref="T11:T12"/>
    <mergeCell ref="U11:V12"/>
    <mergeCell ref="W11:W12"/>
    <mergeCell ref="X11:X12"/>
    <mergeCell ref="J11:J12"/>
    <mergeCell ref="K11:K12"/>
    <mergeCell ref="L11:L12"/>
    <mergeCell ref="M11:N12"/>
    <mergeCell ref="O11:O12"/>
    <mergeCell ref="P11:P12"/>
    <mergeCell ref="Z9:Z10"/>
    <mergeCell ref="AA9:AA10"/>
    <mergeCell ref="B11:B12"/>
    <mergeCell ref="C11:C12"/>
    <mergeCell ref="D11:D12"/>
    <mergeCell ref="E11:E12"/>
    <mergeCell ref="F11:F12"/>
    <mergeCell ref="G11:G12"/>
    <mergeCell ref="H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8:C8"/>
    <mergeCell ref="I8:K8"/>
    <mergeCell ref="M8:O8"/>
    <mergeCell ref="Q8:S8"/>
    <mergeCell ref="U8:W8"/>
    <mergeCell ref="Y8:AA8"/>
    <mergeCell ref="B4:AA4"/>
    <mergeCell ref="I6:K6"/>
    <mergeCell ref="M6:S6"/>
    <mergeCell ref="U6:AA6"/>
    <mergeCell ref="I7:K7"/>
    <mergeCell ref="M7:O7"/>
    <mergeCell ref="Q7:S7"/>
    <mergeCell ref="U7:W7"/>
    <mergeCell ref="Y7:A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28</v>
      </c>
      <c r="D2" s="1" t="s">
        <v>81</v>
      </c>
    </row>
    <row r="3" spans="1:4">
      <c r="A3" s="3" t="s">
        <v>82</v>
      </c>
      <c r="B3" s="4"/>
      <c r="C3" s="4"/>
      <c r="D3" s="4"/>
    </row>
    <row r="4" spans="1:4" ht="30">
      <c r="A4" s="2" t="s">
        <v>83</v>
      </c>
      <c r="B4" s="7">
        <v>1375862</v>
      </c>
      <c r="C4" s="7">
        <v>1384222</v>
      </c>
      <c r="D4" s="7">
        <v>497151</v>
      </c>
    </row>
    <row r="5" spans="1:4">
      <c r="A5" s="2" t="s">
        <v>84</v>
      </c>
      <c r="B5" s="6">
        <v>597206</v>
      </c>
      <c r="C5" s="6">
        <v>702763</v>
      </c>
      <c r="D5" s="6">
        <v>487164</v>
      </c>
    </row>
    <row r="6" spans="1:4">
      <c r="A6" s="2" t="s">
        <v>85</v>
      </c>
      <c r="B6" s="6">
        <v>1973068</v>
      </c>
      <c r="C6" s="6">
        <v>2086985</v>
      </c>
      <c r="D6" s="6">
        <v>984315</v>
      </c>
    </row>
    <row r="7" spans="1:4">
      <c r="A7" s="3" t="s">
        <v>86</v>
      </c>
      <c r="B7" s="4"/>
      <c r="C7" s="4"/>
      <c r="D7" s="4"/>
    </row>
    <row r="8" spans="1:4">
      <c r="A8" s="2" t="s">
        <v>87</v>
      </c>
      <c r="B8" s="6">
        <v>-642936</v>
      </c>
      <c r="C8" s="6">
        <v>-679637</v>
      </c>
      <c r="D8" s="6">
        <v>-358455</v>
      </c>
    </row>
    <row r="9" spans="1:4">
      <c r="A9" s="2" t="s">
        <v>88</v>
      </c>
      <c r="B9" s="6">
        <v>682502</v>
      </c>
      <c r="C9" s="6">
        <v>691796</v>
      </c>
      <c r="D9" s="6">
        <v>206804</v>
      </c>
    </row>
    <row r="10" spans="1:4">
      <c r="A10" s="2" t="s">
        <v>89</v>
      </c>
      <c r="B10" s="6">
        <v>32253</v>
      </c>
      <c r="C10" s="6">
        <v>30845</v>
      </c>
      <c r="D10" s="6">
        <v>16786</v>
      </c>
    </row>
    <row r="11" spans="1:4">
      <c r="A11" s="2" t="s">
        <v>90</v>
      </c>
      <c r="B11" s="6">
        <v>1357691</v>
      </c>
      <c r="C11" s="6">
        <v>1402278</v>
      </c>
      <c r="D11" s="6">
        <v>582045</v>
      </c>
    </row>
    <row r="12" spans="1:4">
      <c r="A12" s="3" t="s">
        <v>91</v>
      </c>
      <c r="B12" s="4"/>
      <c r="C12" s="4"/>
      <c r="D12" s="4"/>
    </row>
    <row r="13" spans="1:4">
      <c r="A13" s="2" t="s">
        <v>92</v>
      </c>
      <c r="B13" s="6">
        <v>179592</v>
      </c>
      <c r="C13" s="6">
        <v>197220</v>
      </c>
      <c r="D13" s="6">
        <v>71586</v>
      </c>
    </row>
    <row r="14" spans="1:4">
      <c r="A14" s="2" t="s">
        <v>93</v>
      </c>
      <c r="B14" s="6">
        <v>-516387</v>
      </c>
      <c r="C14" s="6">
        <v>-538805</v>
      </c>
      <c r="D14" s="6">
        <v>-197308</v>
      </c>
    </row>
    <row r="15" spans="1:4" ht="45">
      <c r="A15" s="2" t="s">
        <v>94</v>
      </c>
      <c r="B15" s="6">
        <v>4898</v>
      </c>
      <c r="C15" s="4">
        <v>0</v>
      </c>
      <c r="D15" s="4">
        <v>0</v>
      </c>
    </row>
    <row r="16" spans="1:4">
      <c r="A16" s="2" t="s">
        <v>95</v>
      </c>
      <c r="B16" s="4">
        <v>0</v>
      </c>
      <c r="C16" s="4">
        <v>0</v>
      </c>
      <c r="D16" s="6">
        <v>15600</v>
      </c>
    </row>
    <row r="17" spans="1:4" ht="30">
      <c r="A17" s="2" t="s">
        <v>96</v>
      </c>
      <c r="B17" s="4">
        <v>0</v>
      </c>
      <c r="C17" s="4">
        <v>0</v>
      </c>
      <c r="D17" s="6">
        <v>-14571</v>
      </c>
    </row>
    <row r="18" spans="1:4" ht="30">
      <c r="A18" s="2" t="s">
        <v>97</v>
      </c>
      <c r="B18" s="6">
        <v>2404</v>
      </c>
      <c r="C18" s="6">
        <v>3132</v>
      </c>
      <c r="D18" s="4">
        <v>-994</v>
      </c>
    </row>
    <row r="19" spans="1:4">
      <c r="A19" s="2" t="s">
        <v>98</v>
      </c>
      <c r="B19" s="6">
        <v>-329493</v>
      </c>
      <c r="C19" s="6">
        <v>-338453</v>
      </c>
      <c r="D19" s="6">
        <v>-125687</v>
      </c>
    </row>
    <row r="20" spans="1:4">
      <c r="A20" s="2" t="s">
        <v>99</v>
      </c>
      <c r="B20" s="6">
        <v>285884</v>
      </c>
      <c r="C20" s="6">
        <v>346254</v>
      </c>
      <c r="D20" s="6">
        <v>276583</v>
      </c>
    </row>
    <row r="21" spans="1:4">
      <c r="A21" s="2" t="s">
        <v>100</v>
      </c>
      <c r="B21" s="6">
        <v>64860</v>
      </c>
      <c r="C21" s="6">
        <v>129200</v>
      </c>
      <c r="D21" s="6">
        <v>71296</v>
      </c>
    </row>
    <row r="22" spans="1:4">
      <c r="A22" s="2" t="s">
        <v>101</v>
      </c>
      <c r="B22" s="6">
        <v>221024</v>
      </c>
      <c r="C22" s="6">
        <v>217054</v>
      </c>
      <c r="D22" s="6">
        <v>205287</v>
      </c>
    </row>
    <row r="23" spans="1:4" ht="30">
      <c r="A23" s="2" t="s">
        <v>102</v>
      </c>
      <c r="B23" s="4">
        <v>306</v>
      </c>
      <c r="C23" s="4">
        <v>0</v>
      </c>
      <c r="D23" s="4">
        <v>0</v>
      </c>
    </row>
    <row r="24" spans="1:4">
      <c r="A24" s="2" t="s">
        <v>103</v>
      </c>
      <c r="B24" s="6">
        <v>220718</v>
      </c>
      <c r="C24" s="6">
        <v>217054</v>
      </c>
      <c r="D24" s="6">
        <v>205287</v>
      </c>
    </row>
    <row r="25" spans="1:4" ht="30">
      <c r="A25" s="3" t="s">
        <v>104</v>
      </c>
      <c r="B25" s="4"/>
      <c r="C25" s="4"/>
      <c r="D25" s="4"/>
    </row>
    <row r="26" spans="1:4" ht="30">
      <c r="A26" s="2" t="s">
        <v>105</v>
      </c>
      <c r="B26" s="6">
        <v>-1963</v>
      </c>
      <c r="C26" s="6">
        <v>1963</v>
      </c>
      <c r="D26" s="4">
        <v>0</v>
      </c>
    </row>
    <row r="27" spans="1:4">
      <c r="A27" s="2" t="s">
        <v>106</v>
      </c>
      <c r="B27" s="6">
        <v>218755</v>
      </c>
      <c r="C27" s="6">
        <v>219017</v>
      </c>
      <c r="D27" s="6">
        <v>205287</v>
      </c>
    </row>
    <row r="28" spans="1:4">
      <c r="A28" s="3" t="s">
        <v>107</v>
      </c>
      <c r="B28" s="4"/>
      <c r="C28" s="4"/>
      <c r="D28" s="4"/>
    </row>
    <row r="29" spans="1:4" ht="30">
      <c r="A29" s="2" t="s">
        <v>108</v>
      </c>
      <c r="B29" s="9">
        <v>2.4700000000000002</v>
      </c>
      <c r="C29" s="9">
        <v>2.4300000000000002</v>
      </c>
      <c r="D29" s="9">
        <v>2.41</v>
      </c>
    </row>
    <row r="30" spans="1:4" ht="30">
      <c r="A30" s="2" t="s">
        <v>109</v>
      </c>
      <c r="B30" s="9">
        <v>2.4500000000000002</v>
      </c>
      <c r="C30" s="9">
        <v>2.4</v>
      </c>
      <c r="D30" s="9">
        <v>2.4</v>
      </c>
    </row>
    <row r="31" spans="1:4">
      <c r="A31" s="3" t="s">
        <v>110</v>
      </c>
      <c r="B31" s="4"/>
      <c r="C31" s="4"/>
      <c r="D31" s="4"/>
    </row>
    <row r="32" spans="1:4">
      <c r="A32" s="2" t="s">
        <v>111</v>
      </c>
      <c r="B32" s="6">
        <v>89521</v>
      </c>
      <c r="C32" s="6">
        <v>89415</v>
      </c>
      <c r="D32" s="6">
        <v>85328</v>
      </c>
    </row>
    <row r="33" spans="1:4">
      <c r="A33" s="2" t="s">
        <v>112</v>
      </c>
      <c r="B33" s="4">
        <v>499</v>
      </c>
      <c r="C33" s="4">
        <v>853</v>
      </c>
      <c r="D33" s="4">
        <v>196</v>
      </c>
    </row>
    <row r="34" spans="1:4">
      <c r="A34" s="2" t="s">
        <v>113</v>
      </c>
      <c r="B34" s="6">
        <v>90020</v>
      </c>
      <c r="C34" s="6">
        <v>90268</v>
      </c>
      <c r="D34" s="6">
        <v>85524</v>
      </c>
    </row>
    <row r="35" spans="1:4" ht="30">
      <c r="A35" s="2" t="s">
        <v>114</v>
      </c>
      <c r="B35" s="7">
        <v>0</v>
      </c>
      <c r="C35" s="7">
        <v>0</v>
      </c>
      <c r="D35" s="7">
        <v>0</v>
      </c>
    </row>
    <row r="36" spans="1:4" ht="30">
      <c r="A36" s="2" t="s">
        <v>115</v>
      </c>
      <c r="B36" s="7">
        <v>-1183</v>
      </c>
      <c r="C36" s="7">
        <v>1183</v>
      </c>
      <c r="D3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12.85546875" customWidth="1"/>
    <col min="4" max="4" width="11.85546875" customWidth="1"/>
    <col min="5" max="5" width="2.85546875" customWidth="1"/>
    <col min="6" max="6" width="10.85546875" customWidth="1"/>
    <col min="7" max="7" width="4.5703125" customWidth="1"/>
    <col min="8" max="8" width="20" customWidth="1"/>
    <col min="9" max="9" width="6" customWidth="1"/>
    <col min="10" max="10" width="17.28515625" customWidth="1"/>
    <col min="11" max="11" width="4.5703125" customWidth="1"/>
    <col min="12" max="12" width="11.85546875" customWidth="1"/>
    <col min="13" max="13" width="3.42578125" customWidth="1"/>
    <col min="14" max="14" width="9.5703125" customWidth="1"/>
    <col min="15" max="15" width="3.42578125" customWidth="1"/>
    <col min="16" max="17" width="12.42578125" customWidth="1"/>
    <col min="18" max="18" width="11.85546875" customWidth="1"/>
    <col min="19" max="19" width="2.5703125" customWidth="1"/>
    <col min="20" max="20" width="8.5703125" customWidth="1"/>
    <col min="21" max="22" width="11.85546875" customWidth="1"/>
    <col min="23" max="23" width="2.5703125" customWidth="1"/>
    <col min="24" max="24" width="3.5703125" customWidth="1"/>
    <col min="25" max="25" width="11.85546875" customWidth="1"/>
  </cols>
  <sheetData>
    <row r="1" spans="1:25" ht="15" customHeight="1">
      <c r="A1" s="8" t="s">
        <v>14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5</v>
      </c>
      <c r="B3" s="135"/>
      <c r="C3" s="135"/>
      <c r="D3" s="135"/>
      <c r="E3" s="135"/>
      <c r="F3" s="135"/>
      <c r="G3" s="135"/>
      <c r="H3" s="135"/>
      <c r="I3" s="135"/>
      <c r="J3" s="135"/>
      <c r="K3" s="135"/>
      <c r="L3" s="135"/>
      <c r="M3" s="135"/>
      <c r="N3" s="135"/>
      <c r="O3" s="135"/>
      <c r="P3" s="135"/>
      <c r="Q3" s="135"/>
      <c r="R3" s="135"/>
      <c r="S3" s="135"/>
      <c r="T3" s="135"/>
      <c r="U3" s="135"/>
      <c r="V3" s="135"/>
      <c r="W3" s="135"/>
      <c r="X3" s="135"/>
      <c r="Y3" s="135"/>
    </row>
    <row r="4" spans="1:25">
      <c r="A4" s="15" t="s">
        <v>1404</v>
      </c>
      <c r="B4" s="138" t="s">
        <v>1405</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15"/>
      <c r="B5" s="34"/>
      <c r="C5" s="34"/>
      <c r="D5" s="34"/>
      <c r="E5" s="34"/>
      <c r="F5" s="34"/>
      <c r="G5" s="34"/>
      <c r="H5" s="34"/>
      <c r="I5" s="34"/>
    </row>
    <row r="6" spans="1:25">
      <c r="A6" s="15"/>
      <c r="B6" s="22"/>
      <c r="C6" s="22"/>
      <c r="D6" s="22"/>
      <c r="E6" s="22"/>
      <c r="F6" s="22"/>
      <c r="G6" s="22"/>
      <c r="H6" s="22"/>
      <c r="I6" s="22"/>
    </row>
    <row r="7" spans="1:25">
      <c r="A7" s="15"/>
      <c r="B7" s="115" t="s">
        <v>731</v>
      </c>
      <c r="C7" s="150">
        <v>42004</v>
      </c>
      <c r="D7" s="150"/>
      <c r="E7" s="150"/>
      <c r="F7" s="37"/>
      <c r="G7" s="116" t="s">
        <v>421</v>
      </c>
      <c r="H7" s="116"/>
      <c r="I7" s="37"/>
    </row>
    <row r="8" spans="1:25" ht="15.75" thickBot="1">
      <c r="A8" s="15"/>
      <c r="B8" s="115"/>
      <c r="C8" s="68"/>
      <c r="D8" s="68"/>
      <c r="E8" s="68"/>
      <c r="F8" s="37"/>
      <c r="G8" s="118"/>
      <c r="H8" s="118"/>
      <c r="I8" s="48"/>
    </row>
    <row r="9" spans="1:25">
      <c r="A9" s="15"/>
      <c r="B9" s="43" t="s">
        <v>732</v>
      </c>
      <c r="C9" s="58" t="s">
        <v>321</v>
      </c>
      <c r="D9" s="52">
        <v>861419</v>
      </c>
      <c r="E9" s="54"/>
      <c r="F9" s="42"/>
      <c r="G9" s="62" t="s">
        <v>321</v>
      </c>
      <c r="H9" s="56">
        <v>1142940</v>
      </c>
      <c r="I9" s="54"/>
    </row>
    <row r="10" spans="1:25">
      <c r="A10" s="15"/>
      <c r="B10" s="43"/>
      <c r="C10" s="141"/>
      <c r="D10" s="53"/>
      <c r="E10" s="55"/>
      <c r="F10" s="42"/>
      <c r="G10" s="97"/>
      <c r="H10" s="57"/>
      <c r="I10" s="55"/>
    </row>
    <row r="11" spans="1:25">
      <c r="A11" s="15"/>
      <c r="B11" s="139"/>
      <c r="C11" s="139"/>
      <c r="D11" s="139"/>
      <c r="E11" s="139"/>
      <c r="F11" s="139"/>
      <c r="G11" s="139"/>
      <c r="H11" s="139"/>
      <c r="I11" s="139"/>
      <c r="J11" s="139"/>
      <c r="K11" s="139"/>
      <c r="L11" s="139"/>
      <c r="M11" s="139"/>
      <c r="N11" s="139"/>
      <c r="O11" s="139"/>
      <c r="P11" s="139"/>
      <c r="Q11" s="139"/>
      <c r="R11" s="139"/>
      <c r="S11" s="139"/>
      <c r="T11" s="139"/>
      <c r="U11" s="139"/>
      <c r="V11" s="139"/>
      <c r="W11" s="139"/>
      <c r="X11" s="139"/>
      <c r="Y11" s="139"/>
    </row>
    <row r="12" spans="1:25">
      <c r="A12" s="15"/>
      <c r="B12" s="34"/>
      <c r="C12" s="34"/>
      <c r="D12" s="34"/>
      <c r="E12" s="34"/>
      <c r="F12" s="34"/>
      <c r="G12" s="34"/>
      <c r="H12" s="34"/>
      <c r="I12" s="34"/>
      <c r="J12" s="34"/>
      <c r="K12" s="34"/>
      <c r="L12" s="34"/>
      <c r="M12" s="34"/>
    </row>
    <row r="13" spans="1:25">
      <c r="A13" s="15"/>
      <c r="B13" s="22"/>
      <c r="C13" s="22"/>
      <c r="D13" s="22"/>
      <c r="E13" s="22"/>
      <c r="F13" s="22"/>
      <c r="G13" s="22"/>
      <c r="H13" s="22"/>
      <c r="I13" s="22"/>
      <c r="J13" s="22"/>
      <c r="K13" s="22"/>
      <c r="L13" s="22"/>
      <c r="M13" s="22"/>
    </row>
    <row r="14" spans="1:25" ht="15.75" thickBot="1">
      <c r="A14" s="15"/>
      <c r="B14" s="14"/>
      <c r="C14" s="35" t="s">
        <v>733</v>
      </c>
      <c r="D14" s="35"/>
      <c r="E14" s="35"/>
      <c r="F14" s="35"/>
      <c r="G14" s="35"/>
      <c r="H14" s="35"/>
      <c r="I14" s="35"/>
      <c r="J14" s="35"/>
      <c r="K14" s="35"/>
      <c r="L14" s="35"/>
      <c r="M14" s="35"/>
    </row>
    <row r="15" spans="1:25" ht="15.75" thickBot="1">
      <c r="A15" s="15"/>
      <c r="B15" s="10" t="s">
        <v>734</v>
      </c>
      <c r="C15" s="36">
        <v>2014</v>
      </c>
      <c r="D15" s="36"/>
      <c r="E15" s="36"/>
      <c r="F15" s="14"/>
      <c r="G15" s="36">
        <v>2013</v>
      </c>
      <c r="H15" s="36"/>
      <c r="I15" s="36"/>
      <c r="J15" s="14"/>
      <c r="K15" s="36">
        <v>2012</v>
      </c>
      <c r="L15" s="36"/>
      <c r="M15" s="36"/>
    </row>
    <row r="16" spans="1:25">
      <c r="A16" s="15"/>
      <c r="B16" s="80" t="s">
        <v>732</v>
      </c>
      <c r="C16" s="58" t="s">
        <v>321</v>
      </c>
      <c r="D16" s="52">
        <v>275726</v>
      </c>
      <c r="E16" s="54"/>
      <c r="F16" s="42"/>
      <c r="G16" s="62" t="s">
        <v>321</v>
      </c>
      <c r="H16" s="56">
        <v>251076</v>
      </c>
      <c r="I16" s="54"/>
      <c r="J16" s="42"/>
      <c r="K16" s="62" t="s">
        <v>321</v>
      </c>
      <c r="L16" s="56">
        <v>273817</v>
      </c>
      <c r="M16" s="54"/>
    </row>
    <row r="17" spans="1:25">
      <c r="A17" s="15"/>
      <c r="B17" s="80"/>
      <c r="C17" s="141"/>
      <c r="D17" s="53"/>
      <c r="E17" s="55"/>
      <c r="F17" s="42"/>
      <c r="G17" s="97"/>
      <c r="H17" s="57"/>
      <c r="I17" s="55"/>
      <c r="J17" s="42"/>
      <c r="K17" s="97"/>
      <c r="L17" s="57"/>
      <c r="M17" s="55"/>
    </row>
    <row r="18" spans="1:25">
      <c r="A18" s="15"/>
      <c r="B18" s="135"/>
      <c r="C18" s="135"/>
      <c r="D18" s="135"/>
      <c r="E18" s="135"/>
      <c r="F18" s="135"/>
      <c r="G18" s="135"/>
      <c r="H18" s="135"/>
      <c r="I18" s="135"/>
      <c r="J18" s="135"/>
      <c r="K18" s="135"/>
      <c r="L18" s="135"/>
      <c r="M18" s="135"/>
      <c r="N18" s="135"/>
      <c r="O18" s="135"/>
      <c r="P18" s="135"/>
      <c r="Q18" s="135"/>
      <c r="R18" s="135"/>
      <c r="S18" s="135"/>
      <c r="T18" s="135"/>
      <c r="U18" s="135"/>
      <c r="V18" s="135"/>
      <c r="W18" s="135"/>
      <c r="X18" s="135"/>
      <c r="Y18" s="135"/>
    </row>
    <row r="19" spans="1:25">
      <c r="A19" s="15"/>
      <c r="B19" s="138" t="s">
        <v>735</v>
      </c>
      <c r="C19" s="138"/>
      <c r="D19" s="138"/>
      <c r="E19" s="138"/>
      <c r="F19" s="138"/>
      <c r="G19" s="138"/>
      <c r="H19" s="138"/>
      <c r="I19" s="138"/>
      <c r="J19" s="138"/>
      <c r="K19" s="138"/>
      <c r="L19" s="138"/>
      <c r="M19" s="138"/>
      <c r="N19" s="138"/>
      <c r="O19" s="138"/>
      <c r="P19" s="138"/>
      <c r="Q19" s="138"/>
      <c r="R19" s="138"/>
      <c r="S19" s="138"/>
      <c r="T19" s="138"/>
      <c r="U19" s="138"/>
      <c r="V19" s="138"/>
      <c r="W19" s="138"/>
      <c r="X19" s="138"/>
      <c r="Y19" s="138"/>
    </row>
    <row r="20" spans="1:25">
      <c r="A20" s="15"/>
      <c r="B20" s="34"/>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5"/>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ht="15.75" thickBot="1">
      <c r="A22" s="15"/>
      <c r="B22" s="14"/>
      <c r="C22" s="35" t="s">
        <v>733</v>
      </c>
      <c r="D22" s="35"/>
      <c r="E22" s="35"/>
      <c r="F22" s="35"/>
      <c r="G22" s="35"/>
      <c r="H22" s="35"/>
      <c r="I22" s="35"/>
      <c r="J22" s="35"/>
      <c r="K22" s="35"/>
      <c r="L22" s="35"/>
      <c r="M22" s="35"/>
      <c r="N22" s="35"/>
      <c r="O22" s="35"/>
      <c r="P22" s="35"/>
      <c r="Q22" s="35"/>
      <c r="R22" s="35"/>
      <c r="S22" s="35"/>
      <c r="T22" s="35"/>
      <c r="U22" s="35"/>
      <c r="V22" s="35"/>
      <c r="W22" s="35"/>
      <c r="X22" s="35"/>
      <c r="Y22" s="35"/>
    </row>
    <row r="23" spans="1:25" ht="15.75" thickBot="1">
      <c r="A23" s="15"/>
      <c r="B23" s="14"/>
      <c r="C23" s="96">
        <v>42004</v>
      </c>
      <c r="D23" s="96"/>
      <c r="E23" s="96"/>
      <c r="F23" s="96"/>
      <c r="G23" s="96"/>
      <c r="H23" s="96"/>
      <c r="I23" s="96"/>
      <c r="J23" s="14"/>
      <c r="K23" s="96">
        <v>41639</v>
      </c>
      <c r="L23" s="96"/>
      <c r="M23" s="96"/>
      <c r="N23" s="96"/>
      <c r="O23" s="96"/>
      <c r="P23" s="96"/>
      <c r="Q23" s="96"/>
      <c r="R23" s="14"/>
      <c r="S23" s="96">
        <v>41274</v>
      </c>
      <c r="T23" s="96"/>
      <c r="U23" s="96"/>
      <c r="V23" s="96"/>
      <c r="W23" s="96"/>
      <c r="X23" s="96"/>
      <c r="Y23" s="96"/>
    </row>
    <row r="24" spans="1:25">
      <c r="A24" s="15"/>
      <c r="B24" s="187"/>
      <c r="C24" s="224" t="s">
        <v>736</v>
      </c>
      <c r="D24" s="224"/>
      <c r="E24" s="224"/>
      <c r="F24" s="38"/>
      <c r="G24" s="224" t="s">
        <v>738</v>
      </c>
      <c r="H24" s="224"/>
      <c r="I24" s="224"/>
      <c r="J24" s="37"/>
      <c r="K24" s="224" t="s">
        <v>736</v>
      </c>
      <c r="L24" s="224"/>
      <c r="M24" s="224"/>
      <c r="N24" s="38"/>
      <c r="O24" s="224" t="s">
        <v>738</v>
      </c>
      <c r="P24" s="224"/>
      <c r="Q24" s="224"/>
      <c r="R24" s="37"/>
      <c r="S24" s="224" t="s">
        <v>736</v>
      </c>
      <c r="T24" s="224"/>
      <c r="U24" s="224"/>
      <c r="V24" s="38"/>
      <c r="W24" s="224" t="s">
        <v>738</v>
      </c>
      <c r="X24" s="224"/>
      <c r="Y24" s="224"/>
    </row>
    <row r="25" spans="1:25" ht="15.75" thickBot="1">
      <c r="A25" s="15"/>
      <c r="B25" s="187"/>
      <c r="C25" s="177" t="s">
        <v>737</v>
      </c>
      <c r="D25" s="177"/>
      <c r="E25" s="177"/>
      <c r="F25" s="48"/>
      <c r="G25" s="177" t="s">
        <v>739</v>
      </c>
      <c r="H25" s="177"/>
      <c r="I25" s="177"/>
      <c r="J25" s="37"/>
      <c r="K25" s="177" t="s">
        <v>737</v>
      </c>
      <c r="L25" s="177"/>
      <c r="M25" s="177"/>
      <c r="N25" s="48"/>
      <c r="O25" s="177" t="s">
        <v>739</v>
      </c>
      <c r="P25" s="177"/>
      <c r="Q25" s="177"/>
      <c r="R25" s="37"/>
      <c r="S25" s="177" t="s">
        <v>737</v>
      </c>
      <c r="T25" s="177"/>
      <c r="U25" s="177"/>
      <c r="V25" s="48"/>
      <c r="W25" s="177" t="s">
        <v>740</v>
      </c>
      <c r="X25" s="177"/>
      <c r="Y25" s="177"/>
    </row>
    <row r="26" spans="1:25">
      <c r="A26" s="15"/>
      <c r="B26" s="80" t="s">
        <v>732</v>
      </c>
      <c r="C26" s="58" t="s">
        <v>321</v>
      </c>
      <c r="D26" s="52">
        <v>28284</v>
      </c>
      <c r="E26" s="54"/>
      <c r="F26" s="54"/>
      <c r="G26" s="58" t="s">
        <v>321</v>
      </c>
      <c r="H26" s="159" t="s">
        <v>380</v>
      </c>
      <c r="I26" s="54"/>
      <c r="J26" s="42"/>
      <c r="K26" s="62" t="s">
        <v>321</v>
      </c>
      <c r="L26" s="56">
        <v>29151</v>
      </c>
      <c r="M26" s="54"/>
      <c r="N26" s="54"/>
      <c r="O26" s="62" t="s">
        <v>321</v>
      </c>
      <c r="P26" s="158" t="s">
        <v>380</v>
      </c>
      <c r="Q26" s="54"/>
      <c r="R26" s="42"/>
      <c r="S26" s="62" t="s">
        <v>321</v>
      </c>
      <c r="T26" s="56">
        <v>28049</v>
      </c>
      <c r="U26" s="54"/>
      <c r="V26" s="54"/>
      <c r="W26" s="62" t="s">
        <v>321</v>
      </c>
      <c r="X26" s="158" t="s">
        <v>380</v>
      </c>
      <c r="Y26" s="54"/>
    </row>
    <row r="27" spans="1:25">
      <c r="A27" s="15"/>
      <c r="B27" s="80"/>
      <c r="C27" s="141"/>
      <c r="D27" s="53"/>
      <c r="E27" s="55"/>
      <c r="F27" s="55"/>
      <c r="G27" s="141"/>
      <c r="H27" s="225"/>
      <c r="I27" s="55"/>
      <c r="J27" s="42"/>
      <c r="K27" s="97"/>
      <c r="L27" s="57"/>
      <c r="M27" s="55"/>
      <c r="N27" s="55"/>
      <c r="O27" s="97"/>
      <c r="P27" s="226"/>
      <c r="Q27" s="55"/>
      <c r="R27" s="42"/>
      <c r="S27" s="97"/>
      <c r="T27" s="57"/>
      <c r="U27" s="55"/>
      <c r="V27" s="55"/>
      <c r="W27" s="97"/>
      <c r="X27" s="226"/>
      <c r="Y27" s="55"/>
    </row>
    <row r="28" spans="1:25">
      <c r="A28" s="15"/>
      <c r="B28" s="138" t="s">
        <v>727</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row>
    <row r="29" spans="1:25">
      <c r="A29" s="15"/>
      <c r="B29" s="34"/>
      <c r="C29" s="34"/>
      <c r="D29" s="34"/>
      <c r="E29" s="34"/>
      <c r="F29" s="34"/>
      <c r="G29" s="34"/>
      <c r="H29" s="34"/>
      <c r="I29" s="34"/>
    </row>
    <row r="30" spans="1:25">
      <c r="A30" s="15"/>
      <c r="B30" s="22"/>
      <c r="C30" s="22"/>
      <c r="D30" s="22"/>
      <c r="E30" s="22"/>
      <c r="F30" s="22"/>
      <c r="G30" s="22"/>
      <c r="H30" s="22"/>
      <c r="I30" s="22"/>
    </row>
    <row r="31" spans="1:25" ht="15.75" thickBot="1">
      <c r="A31" s="15"/>
      <c r="B31" s="14"/>
      <c r="C31" s="68">
        <v>42004</v>
      </c>
      <c r="D31" s="68"/>
      <c r="E31" s="68"/>
      <c r="F31" s="14"/>
      <c r="G31" s="35" t="s">
        <v>421</v>
      </c>
      <c r="H31" s="35"/>
      <c r="I31" s="35"/>
    </row>
    <row r="32" spans="1:25">
      <c r="A32" s="15"/>
      <c r="B32" s="43" t="s">
        <v>728</v>
      </c>
      <c r="C32" s="58" t="s">
        <v>321</v>
      </c>
      <c r="D32" s="52">
        <v>3258472</v>
      </c>
      <c r="E32" s="54"/>
      <c r="F32" s="42"/>
      <c r="G32" s="62" t="s">
        <v>321</v>
      </c>
      <c r="H32" s="56">
        <v>3831473</v>
      </c>
      <c r="I32" s="54"/>
    </row>
    <row r="33" spans="1:25">
      <c r="A33" s="15"/>
      <c r="B33" s="43"/>
      <c r="C33" s="141"/>
      <c r="D33" s="53"/>
      <c r="E33" s="55"/>
      <c r="F33" s="42"/>
      <c r="G33" s="97"/>
      <c r="H33" s="57"/>
      <c r="I33" s="55"/>
    </row>
    <row r="34" spans="1:25">
      <c r="A34" s="15"/>
      <c r="B34" s="102" t="s">
        <v>729</v>
      </c>
      <c r="C34" s="46">
        <v>3297256</v>
      </c>
      <c r="D34" s="46"/>
      <c r="E34" s="37"/>
      <c r="F34" s="37"/>
      <c r="G34" s="49">
        <v>3843694</v>
      </c>
      <c r="H34" s="49"/>
      <c r="I34" s="37"/>
    </row>
    <row r="35" spans="1:25">
      <c r="A35" s="15"/>
      <c r="B35" s="102"/>
      <c r="C35" s="46"/>
      <c r="D35" s="46"/>
      <c r="E35" s="37"/>
      <c r="F35" s="37"/>
      <c r="G35" s="49"/>
      <c r="H35" s="49"/>
      <c r="I35" s="37"/>
    </row>
    <row r="36" spans="1:25">
      <c r="A36" s="15"/>
      <c r="B36" s="138" t="s">
        <v>708</v>
      </c>
      <c r="C36" s="138"/>
      <c r="D36" s="138"/>
      <c r="E36" s="138"/>
      <c r="F36" s="138"/>
      <c r="G36" s="138"/>
      <c r="H36" s="138"/>
      <c r="I36" s="138"/>
      <c r="J36" s="138"/>
      <c r="K36" s="138"/>
      <c r="L36" s="138"/>
      <c r="M36" s="138"/>
      <c r="N36" s="138"/>
      <c r="O36" s="138"/>
      <c r="P36" s="138"/>
      <c r="Q36" s="138"/>
      <c r="R36" s="138"/>
      <c r="S36" s="138"/>
      <c r="T36" s="138"/>
      <c r="U36" s="138"/>
      <c r="V36" s="138"/>
      <c r="W36" s="138"/>
      <c r="X36" s="138"/>
      <c r="Y36" s="138"/>
    </row>
    <row r="37" spans="1:25">
      <c r="A37" s="15"/>
      <c r="B37" s="139"/>
      <c r="C37" s="139"/>
      <c r="D37" s="139"/>
      <c r="E37" s="139"/>
      <c r="F37" s="139"/>
      <c r="G37" s="139"/>
      <c r="H37" s="139"/>
      <c r="I37" s="139"/>
      <c r="J37" s="139"/>
      <c r="K37" s="139"/>
      <c r="L37" s="139"/>
      <c r="M37" s="139"/>
      <c r="N37" s="139"/>
      <c r="O37" s="139"/>
      <c r="P37" s="139"/>
      <c r="Q37" s="139"/>
      <c r="R37" s="139"/>
      <c r="S37" s="139"/>
      <c r="T37" s="139"/>
      <c r="U37" s="139"/>
      <c r="V37" s="139"/>
      <c r="W37" s="139"/>
      <c r="X37" s="139"/>
      <c r="Y37" s="139"/>
    </row>
    <row r="38" spans="1:25">
      <c r="A38" s="15"/>
      <c r="B38" s="34"/>
      <c r="C38" s="34"/>
      <c r="D38" s="34"/>
      <c r="E38" s="34"/>
      <c r="F38" s="34"/>
      <c r="G38" s="34"/>
      <c r="H38" s="34"/>
      <c r="I38" s="34"/>
      <c r="J38" s="34"/>
      <c r="K38" s="34"/>
      <c r="L38" s="34"/>
      <c r="M38" s="34"/>
      <c r="N38" s="34"/>
      <c r="O38" s="34"/>
      <c r="P38" s="34"/>
      <c r="Q38" s="34"/>
    </row>
    <row r="39" spans="1:25">
      <c r="A39" s="15"/>
      <c r="B39" s="22"/>
      <c r="C39" s="22"/>
      <c r="D39" s="22"/>
      <c r="E39" s="22"/>
      <c r="F39" s="22"/>
      <c r="G39" s="22"/>
      <c r="H39" s="22"/>
      <c r="I39" s="22"/>
      <c r="J39" s="22"/>
      <c r="K39" s="22"/>
      <c r="L39" s="22"/>
      <c r="M39" s="22"/>
      <c r="N39" s="22"/>
      <c r="O39" s="22"/>
      <c r="P39" s="22"/>
      <c r="Q39" s="22"/>
    </row>
    <row r="40" spans="1:25" ht="15.75" thickBot="1">
      <c r="A40" s="15"/>
      <c r="B40" s="14"/>
      <c r="C40" s="68">
        <v>42004</v>
      </c>
      <c r="D40" s="68"/>
      <c r="E40" s="68"/>
      <c r="F40" s="68"/>
      <c r="G40" s="68"/>
      <c r="H40" s="68"/>
      <c r="I40" s="68"/>
      <c r="J40" s="14"/>
      <c r="K40" s="68">
        <v>41639</v>
      </c>
      <c r="L40" s="68"/>
      <c r="M40" s="68"/>
      <c r="N40" s="68"/>
      <c r="O40" s="68"/>
      <c r="P40" s="68"/>
      <c r="Q40" s="68"/>
    </row>
    <row r="41" spans="1:25">
      <c r="A41" s="15"/>
      <c r="B41" s="102"/>
      <c r="C41" s="111" t="s">
        <v>709</v>
      </c>
      <c r="D41" s="111"/>
      <c r="E41" s="111"/>
      <c r="F41" s="38"/>
      <c r="G41" s="111" t="s">
        <v>713</v>
      </c>
      <c r="H41" s="111"/>
      <c r="I41" s="111"/>
      <c r="J41" s="37"/>
      <c r="K41" s="111" t="s">
        <v>709</v>
      </c>
      <c r="L41" s="111"/>
      <c r="M41" s="111"/>
      <c r="N41" s="38"/>
      <c r="O41" s="111" t="s">
        <v>713</v>
      </c>
      <c r="P41" s="111"/>
      <c r="Q41" s="111"/>
    </row>
    <row r="42" spans="1:25">
      <c r="A42" s="15"/>
      <c r="B42" s="102"/>
      <c r="C42" s="95" t="s">
        <v>710</v>
      </c>
      <c r="D42" s="95"/>
      <c r="E42" s="95"/>
      <c r="F42" s="37"/>
      <c r="G42" s="223"/>
      <c r="H42" s="223"/>
      <c r="I42" s="223"/>
      <c r="J42" s="37"/>
      <c r="K42" s="95" t="s">
        <v>714</v>
      </c>
      <c r="L42" s="95"/>
      <c r="M42" s="95"/>
      <c r="N42" s="37"/>
      <c r="O42" s="223"/>
      <c r="P42" s="223"/>
      <c r="Q42" s="223"/>
    </row>
    <row r="43" spans="1:25">
      <c r="A43" s="15"/>
      <c r="B43" s="102"/>
      <c r="C43" s="95" t="s">
        <v>711</v>
      </c>
      <c r="D43" s="95"/>
      <c r="E43" s="95"/>
      <c r="F43" s="37"/>
      <c r="G43" s="223"/>
      <c r="H43" s="223"/>
      <c r="I43" s="223"/>
      <c r="J43" s="37"/>
      <c r="K43" s="95" t="s">
        <v>711</v>
      </c>
      <c r="L43" s="95"/>
      <c r="M43" s="95"/>
      <c r="N43" s="37"/>
      <c r="O43" s="223"/>
      <c r="P43" s="223"/>
      <c r="Q43" s="223"/>
    </row>
    <row r="44" spans="1:25" ht="15.75" thickBot="1">
      <c r="A44" s="15"/>
      <c r="B44" s="102"/>
      <c r="C44" s="35" t="s">
        <v>712</v>
      </c>
      <c r="D44" s="35"/>
      <c r="E44" s="35"/>
      <c r="F44" s="37"/>
      <c r="G44" s="35"/>
      <c r="H44" s="35"/>
      <c r="I44" s="35"/>
      <c r="J44" s="37"/>
      <c r="K44" s="35" t="s">
        <v>712</v>
      </c>
      <c r="L44" s="35"/>
      <c r="M44" s="35"/>
      <c r="N44" s="37"/>
      <c r="O44" s="35"/>
      <c r="P44" s="35"/>
      <c r="Q44" s="35"/>
    </row>
    <row r="45" spans="1:25">
      <c r="A45" s="15"/>
      <c r="B45" s="222" t="s">
        <v>581</v>
      </c>
      <c r="C45" s="54"/>
      <c r="D45" s="54"/>
      <c r="E45" s="54"/>
      <c r="F45" s="28"/>
      <c r="G45" s="54"/>
      <c r="H45" s="54"/>
      <c r="I45" s="54"/>
      <c r="J45" s="28"/>
      <c r="K45" s="54"/>
      <c r="L45" s="54"/>
      <c r="M45" s="54"/>
      <c r="N45" s="28"/>
      <c r="O45" s="54"/>
      <c r="P45" s="54"/>
      <c r="Q45" s="54"/>
    </row>
    <row r="46" spans="1:25">
      <c r="A46" s="15"/>
      <c r="B46" s="70" t="s">
        <v>31</v>
      </c>
      <c r="C46" s="115" t="s">
        <v>321</v>
      </c>
      <c r="D46" s="46">
        <v>90068</v>
      </c>
      <c r="E46" s="37"/>
      <c r="F46" s="37"/>
      <c r="G46" s="115" t="s">
        <v>321</v>
      </c>
      <c r="H46" s="46">
        <v>15578</v>
      </c>
      <c r="I46" s="37"/>
      <c r="J46" s="37"/>
      <c r="K46" s="102" t="s">
        <v>321</v>
      </c>
      <c r="L46" s="49">
        <v>272188</v>
      </c>
      <c r="M46" s="37"/>
      <c r="N46" s="37"/>
      <c r="O46" s="102" t="s">
        <v>321</v>
      </c>
      <c r="P46" s="117" t="s">
        <v>380</v>
      </c>
      <c r="Q46" s="37"/>
    </row>
    <row r="47" spans="1:25">
      <c r="A47" s="15"/>
      <c r="B47" s="70"/>
      <c r="C47" s="115"/>
      <c r="D47" s="46"/>
      <c r="E47" s="37"/>
      <c r="F47" s="37"/>
      <c r="G47" s="115"/>
      <c r="H47" s="46"/>
      <c r="I47" s="37"/>
      <c r="J47" s="37"/>
      <c r="K47" s="102"/>
      <c r="L47" s="49"/>
      <c r="M47" s="37"/>
      <c r="N47" s="37"/>
      <c r="O47" s="102"/>
      <c r="P47" s="117"/>
      <c r="Q47" s="37"/>
    </row>
    <row r="48" spans="1:25">
      <c r="A48" s="15"/>
      <c r="B48" s="80" t="s">
        <v>34</v>
      </c>
      <c r="C48" s="107" t="s">
        <v>380</v>
      </c>
      <c r="D48" s="107"/>
      <c r="E48" s="42"/>
      <c r="F48" s="42"/>
      <c r="G48" s="41">
        <v>1642789</v>
      </c>
      <c r="H48" s="41"/>
      <c r="I48" s="42"/>
      <c r="J48" s="42"/>
      <c r="K48" s="108" t="s">
        <v>380</v>
      </c>
      <c r="L48" s="108"/>
      <c r="M48" s="42"/>
      <c r="N48" s="42"/>
      <c r="O48" s="44">
        <v>1039645</v>
      </c>
      <c r="P48" s="44"/>
      <c r="Q48" s="42"/>
    </row>
    <row r="49" spans="1:17">
      <c r="A49" s="15"/>
      <c r="B49" s="80"/>
      <c r="C49" s="107"/>
      <c r="D49" s="107"/>
      <c r="E49" s="42"/>
      <c r="F49" s="42"/>
      <c r="G49" s="41"/>
      <c r="H49" s="41"/>
      <c r="I49" s="42"/>
      <c r="J49" s="42"/>
      <c r="K49" s="108"/>
      <c r="L49" s="108"/>
      <c r="M49" s="42"/>
      <c r="N49" s="42"/>
      <c r="O49" s="44"/>
      <c r="P49" s="44"/>
      <c r="Q49" s="42"/>
    </row>
    <row r="50" spans="1:17">
      <c r="A50" s="15"/>
      <c r="B50" s="70" t="s">
        <v>235</v>
      </c>
      <c r="C50" s="46">
        <v>1477388</v>
      </c>
      <c r="D50" s="46"/>
      <c r="E50" s="37"/>
      <c r="F50" s="37"/>
      <c r="G50" s="116" t="s">
        <v>380</v>
      </c>
      <c r="H50" s="116"/>
      <c r="I50" s="37"/>
      <c r="J50" s="37"/>
      <c r="K50" s="49">
        <v>4030280</v>
      </c>
      <c r="L50" s="49"/>
      <c r="M50" s="37"/>
      <c r="N50" s="37"/>
      <c r="O50" s="117" t="s">
        <v>380</v>
      </c>
      <c r="P50" s="117"/>
      <c r="Q50" s="37"/>
    </row>
    <row r="51" spans="1:17">
      <c r="A51" s="15"/>
      <c r="B51" s="70"/>
      <c r="C51" s="46"/>
      <c r="D51" s="46"/>
      <c r="E51" s="37"/>
      <c r="F51" s="37"/>
      <c r="G51" s="116"/>
      <c r="H51" s="116"/>
      <c r="I51" s="37"/>
      <c r="J51" s="37"/>
      <c r="K51" s="49"/>
      <c r="L51" s="49"/>
      <c r="M51" s="37"/>
      <c r="N51" s="37"/>
      <c r="O51" s="117"/>
      <c r="P51" s="117"/>
      <c r="Q51" s="37"/>
    </row>
    <row r="52" spans="1:17">
      <c r="A52" s="15"/>
      <c r="B52" s="80" t="s">
        <v>456</v>
      </c>
      <c r="C52" s="41">
        <v>189456</v>
      </c>
      <c r="D52" s="41"/>
      <c r="E52" s="42"/>
      <c r="F52" s="42"/>
      <c r="G52" s="107" t="s">
        <v>380</v>
      </c>
      <c r="H52" s="107"/>
      <c r="I52" s="42"/>
      <c r="J52" s="42"/>
      <c r="K52" s="44">
        <v>208263</v>
      </c>
      <c r="L52" s="44"/>
      <c r="M52" s="42"/>
      <c r="N52" s="42"/>
      <c r="O52" s="108" t="s">
        <v>380</v>
      </c>
      <c r="P52" s="108"/>
      <c r="Q52" s="42"/>
    </row>
    <row r="53" spans="1:17">
      <c r="A53" s="15"/>
      <c r="B53" s="80"/>
      <c r="C53" s="41"/>
      <c r="D53" s="41"/>
      <c r="E53" s="42"/>
      <c r="F53" s="42"/>
      <c r="G53" s="107"/>
      <c r="H53" s="107"/>
      <c r="I53" s="42"/>
      <c r="J53" s="42"/>
      <c r="K53" s="44"/>
      <c r="L53" s="44"/>
      <c r="M53" s="42"/>
      <c r="N53" s="42"/>
      <c r="O53" s="108"/>
      <c r="P53" s="108"/>
      <c r="Q53" s="42"/>
    </row>
    <row r="54" spans="1:17">
      <c r="A54" s="15"/>
      <c r="B54" s="70" t="s">
        <v>38</v>
      </c>
      <c r="C54" s="116">
        <v>865</v>
      </c>
      <c r="D54" s="116"/>
      <c r="E54" s="37"/>
      <c r="F54" s="37"/>
      <c r="G54" s="116" t="s">
        <v>380</v>
      </c>
      <c r="H54" s="116"/>
      <c r="I54" s="37"/>
      <c r="J54" s="37"/>
      <c r="K54" s="49">
        <v>3691</v>
      </c>
      <c r="L54" s="49"/>
      <c r="M54" s="37"/>
      <c r="N54" s="37"/>
      <c r="O54" s="117" t="s">
        <v>380</v>
      </c>
      <c r="P54" s="117"/>
      <c r="Q54" s="37"/>
    </row>
    <row r="55" spans="1:17">
      <c r="A55" s="15"/>
      <c r="B55" s="70"/>
      <c r="C55" s="116"/>
      <c r="D55" s="116"/>
      <c r="E55" s="37"/>
      <c r="F55" s="37"/>
      <c r="G55" s="116"/>
      <c r="H55" s="116"/>
      <c r="I55" s="37"/>
      <c r="J55" s="37"/>
      <c r="K55" s="49"/>
      <c r="L55" s="49"/>
      <c r="M55" s="37"/>
      <c r="N55" s="37"/>
      <c r="O55" s="117"/>
      <c r="P55" s="117"/>
      <c r="Q55" s="37"/>
    </row>
    <row r="56" spans="1:17">
      <c r="A56" s="15"/>
      <c r="B56" s="80" t="s">
        <v>517</v>
      </c>
      <c r="C56" s="41">
        <v>2678</v>
      </c>
      <c r="D56" s="41"/>
      <c r="E56" s="42"/>
      <c r="F56" s="42"/>
      <c r="G56" s="41">
        <v>61703</v>
      </c>
      <c r="H56" s="41"/>
      <c r="I56" s="42"/>
      <c r="J56" s="42"/>
      <c r="K56" s="44">
        <v>3539</v>
      </c>
      <c r="L56" s="44"/>
      <c r="M56" s="42"/>
      <c r="N56" s="42"/>
      <c r="O56" s="108" t="s">
        <v>380</v>
      </c>
      <c r="P56" s="108"/>
      <c r="Q56" s="42"/>
    </row>
    <row r="57" spans="1:17" ht="15.75" thickBot="1">
      <c r="A57" s="15"/>
      <c r="B57" s="80"/>
      <c r="C57" s="81"/>
      <c r="D57" s="81"/>
      <c r="E57" s="82"/>
      <c r="F57" s="42"/>
      <c r="G57" s="81"/>
      <c r="H57" s="81"/>
      <c r="I57" s="82"/>
      <c r="J57" s="42"/>
      <c r="K57" s="83"/>
      <c r="L57" s="83"/>
      <c r="M57" s="82"/>
      <c r="N57" s="42"/>
      <c r="O57" s="101"/>
      <c r="P57" s="101"/>
      <c r="Q57" s="82"/>
    </row>
    <row r="58" spans="1:17">
      <c r="A58" s="15"/>
      <c r="B58" s="70" t="s">
        <v>715</v>
      </c>
      <c r="C58" s="71" t="s">
        <v>321</v>
      </c>
      <c r="D58" s="73">
        <v>1760455</v>
      </c>
      <c r="E58" s="38"/>
      <c r="F58" s="37"/>
      <c r="G58" s="71" t="s">
        <v>321</v>
      </c>
      <c r="H58" s="73">
        <v>1720070</v>
      </c>
      <c r="I58" s="38"/>
      <c r="J58" s="37"/>
      <c r="K58" s="76" t="s">
        <v>321</v>
      </c>
      <c r="L58" s="78">
        <v>4517961</v>
      </c>
      <c r="M58" s="38"/>
      <c r="N58" s="37"/>
      <c r="O58" s="76" t="s">
        <v>321</v>
      </c>
      <c r="P58" s="78">
        <v>1039645</v>
      </c>
      <c r="Q58" s="38"/>
    </row>
    <row r="59" spans="1:17" ht="15.75" thickBot="1">
      <c r="A59" s="15"/>
      <c r="B59" s="70"/>
      <c r="C59" s="84"/>
      <c r="D59" s="85"/>
      <c r="E59" s="86"/>
      <c r="F59" s="37"/>
      <c r="G59" s="84"/>
      <c r="H59" s="85"/>
      <c r="I59" s="86"/>
      <c r="J59" s="37"/>
      <c r="K59" s="87"/>
      <c r="L59" s="88"/>
      <c r="M59" s="86"/>
      <c r="N59" s="37"/>
      <c r="O59" s="87"/>
      <c r="P59" s="88"/>
      <c r="Q59" s="86"/>
    </row>
    <row r="60" spans="1:17" ht="15.75" thickTop="1">
      <c r="A60" s="15"/>
      <c r="B60" s="222" t="s">
        <v>595</v>
      </c>
      <c r="C60" s="146"/>
      <c r="D60" s="146"/>
      <c r="E60" s="146"/>
      <c r="F60" s="28"/>
      <c r="G60" s="146"/>
      <c r="H60" s="146"/>
      <c r="I60" s="146"/>
      <c r="J60" s="28"/>
      <c r="K60" s="146"/>
      <c r="L60" s="146"/>
      <c r="M60" s="146"/>
      <c r="N60" s="28"/>
      <c r="O60" s="146"/>
      <c r="P60" s="146"/>
      <c r="Q60" s="146"/>
    </row>
    <row r="61" spans="1:17">
      <c r="A61" s="15"/>
      <c r="B61" s="70" t="s">
        <v>617</v>
      </c>
      <c r="C61" s="115" t="s">
        <v>321</v>
      </c>
      <c r="D61" s="46">
        <v>1330991</v>
      </c>
      <c r="E61" s="37"/>
      <c r="F61" s="37"/>
      <c r="G61" s="115" t="s">
        <v>321</v>
      </c>
      <c r="H61" s="116" t="s">
        <v>380</v>
      </c>
      <c r="I61" s="37"/>
      <c r="J61" s="37"/>
      <c r="K61" s="102" t="s">
        <v>321</v>
      </c>
      <c r="L61" s="49">
        <v>3672726</v>
      </c>
      <c r="M61" s="37"/>
      <c r="N61" s="37"/>
      <c r="O61" s="102" t="s">
        <v>321</v>
      </c>
      <c r="P61" s="117" t="s">
        <v>380</v>
      </c>
      <c r="Q61" s="37"/>
    </row>
    <row r="62" spans="1:17">
      <c r="A62" s="15"/>
      <c r="B62" s="70"/>
      <c r="C62" s="115"/>
      <c r="D62" s="46"/>
      <c r="E62" s="37"/>
      <c r="F62" s="37"/>
      <c r="G62" s="115"/>
      <c r="H62" s="116"/>
      <c r="I62" s="37"/>
      <c r="J62" s="37"/>
      <c r="K62" s="102"/>
      <c r="L62" s="49"/>
      <c r="M62" s="37"/>
      <c r="N62" s="37"/>
      <c r="O62" s="102"/>
      <c r="P62" s="117"/>
      <c r="Q62" s="37"/>
    </row>
    <row r="63" spans="1:17">
      <c r="A63" s="15"/>
      <c r="B63" s="80" t="s">
        <v>44</v>
      </c>
      <c r="C63" s="41">
        <v>1596</v>
      </c>
      <c r="D63" s="41"/>
      <c r="E63" s="42"/>
      <c r="F63" s="42"/>
      <c r="G63" s="107">
        <v>186</v>
      </c>
      <c r="H63" s="107"/>
      <c r="I63" s="42"/>
      <c r="J63" s="42"/>
      <c r="K63" s="44">
        <v>4242</v>
      </c>
      <c r="L63" s="44"/>
      <c r="M63" s="42"/>
      <c r="N63" s="42"/>
      <c r="O63" s="108" t="s">
        <v>380</v>
      </c>
      <c r="P63" s="108"/>
      <c r="Q63" s="42"/>
    </row>
    <row r="64" spans="1:17">
      <c r="A64" s="15"/>
      <c r="B64" s="80"/>
      <c r="C64" s="41"/>
      <c r="D64" s="41"/>
      <c r="E64" s="42"/>
      <c r="F64" s="42"/>
      <c r="G64" s="107"/>
      <c r="H64" s="107"/>
      <c r="I64" s="42"/>
      <c r="J64" s="42"/>
      <c r="K64" s="44"/>
      <c r="L64" s="44"/>
      <c r="M64" s="42"/>
      <c r="N64" s="42"/>
      <c r="O64" s="108"/>
      <c r="P64" s="108"/>
      <c r="Q64" s="42"/>
    </row>
    <row r="65" spans="1:25">
      <c r="A65" s="15"/>
      <c r="B65" s="70" t="s">
        <v>716</v>
      </c>
      <c r="C65" s="46">
        <v>75838</v>
      </c>
      <c r="D65" s="46"/>
      <c r="E65" s="37"/>
      <c r="F65" s="37"/>
      <c r="G65" s="116" t="s">
        <v>380</v>
      </c>
      <c r="H65" s="116"/>
      <c r="I65" s="37"/>
      <c r="J65" s="37"/>
      <c r="K65" s="49">
        <v>89107</v>
      </c>
      <c r="L65" s="49"/>
      <c r="M65" s="37"/>
      <c r="N65" s="37"/>
      <c r="O65" s="117" t="s">
        <v>380</v>
      </c>
      <c r="P65" s="117"/>
      <c r="Q65" s="37"/>
    </row>
    <row r="66" spans="1:25">
      <c r="A66" s="15"/>
      <c r="B66" s="70"/>
      <c r="C66" s="46"/>
      <c r="D66" s="46"/>
      <c r="E66" s="37"/>
      <c r="F66" s="37"/>
      <c r="G66" s="116"/>
      <c r="H66" s="116"/>
      <c r="I66" s="37"/>
      <c r="J66" s="37"/>
      <c r="K66" s="49"/>
      <c r="L66" s="49"/>
      <c r="M66" s="37"/>
      <c r="N66" s="37"/>
      <c r="O66" s="117"/>
      <c r="P66" s="117"/>
      <c r="Q66" s="37"/>
    </row>
    <row r="67" spans="1:25">
      <c r="A67" s="15"/>
      <c r="B67" s="80" t="s">
        <v>695</v>
      </c>
      <c r="C67" s="107" t="s">
        <v>380</v>
      </c>
      <c r="D67" s="107"/>
      <c r="E67" s="42"/>
      <c r="F67" s="42"/>
      <c r="G67" s="41">
        <v>259328</v>
      </c>
      <c r="H67" s="41"/>
      <c r="I67" s="42"/>
      <c r="J67" s="42"/>
      <c r="K67" s="108" t="s">
        <v>380</v>
      </c>
      <c r="L67" s="108"/>
      <c r="M67" s="42"/>
      <c r="N67" s="42"/>
      <c r="O67" s="108" t="s">
        <v>380</v>
      </c>
      <c r="P67" s="108"/>
      <c r="Q67" s="42"/>
    </row>
    <row r="68" spans="1:25">
      <c r="A68" s="15"/>
      <c r="B68" s="80"/>
      <c r="C68" s="107"/>
      <c r="D68" s="107"/>
      <c r="E68" s="42"/>
      <c r="F68" s="42"/>
      <c r="G68" s="41"/>
      <c r="H68" s="41"/>
      <c r="I68" s="42"/>
      <c r="J68" s="42"/>
      <c r="K68" s="108"/>
      <c r="L68" s="108"/>
      <c r="M68" s="42"/>
      <c r="N68" s="42"/>
      <c r="O68" s="108"/>
      <c r="P68" s="108"/>
      <c r="Q68" s="42"/>
    </row>
    <row r="69" spans="1:25">
      <c r="A69" s="15"/>
      <c r="B69" s="70" t="s">
        <v>692</v>
      </c>
      <c r="C69" s="116" t="s">
        <v>380</v>
      </c>
      <c r="D69" s="116"/>
      <c r="E69" s="37"/>
      <c r="F69" s="37"/>
      <c r="G69" s="46">
        <v>1433145</v>
      </c>
      <c r="H69" s="46"/>
      <c r="I69" s="37"/>
      <c r="J69" s="37"/>
      <c r="K69" s="117" t="s">
        <v>380</v>
      </c>
      <c r="L69" s="117"/>
      <c r="M69" s="37"/>
      <c r="N69" s="37"/>
      <c r="O69" s="49">
        <v>1080718</v>
      </c>
      <c r="P69" s="49"/>
      <c r="Q69" s="37"/>
    </row>
    <row r="70" spans="1:25" ht="15.75" thickBot="1">
      <c r="A70" s="15"/>
      <c r="B70" s="70"/>
      <c r="C70" s="118"/>
      <c r="D70" s="118"/>
      <c r="E70" s="48"/>
      <c r="F70" s="37"/>
      <c r="G70" s="47"/>
      <c r="H70" s="47"/>
      <c r="I70" s="48"/>
      <c r="J70" s="37"/>
      <c r="K70" s="119"/>
      <c r="L70" s="119"/>
      <c r="M70" s="48"/>
      <c r="N70" s="37"/>
      <c r="O70" s="50"/>
      <c r="P70" s="50"/>
      <c r="Q70" s="48"/>
    </row>
    <row r="71" spans="1:25">
      <c r="A71" s="15"/>
      <c r="B71" s="80" t="s">
        <v>717</v>
      </c>
      <c r="C71" s="58" t="s">
        <v>321</v>
      </c>
      <c r="D71" s="52">
        <v>1408425</v>
      </c>
      <c r="E71" s="54"/>
      <c r="F71" s="42"/>
      <c r="G71" s="58" t="s">
        <v>321</v>
      </c>
      <c r="H71" s="52">
        <v>1692659</v>
      </c>
      <c r="I71" s="54"/>
      <c r="J71" s="42"/>
      <c r="K71" s="62" t="s">
        <v>321</v>
      </c>
      <c r="L71" s="56">
        <v>3766075</v>
      </c>
      <c r="M71" s="54"/>
      <c r="N71" s="42"/>
      <c r="O71" s="62" t="s">
        <v>321</v>
      </c>
      <c r="P71" s="56">
        <v>1080718</v>
      </c>
      <c r="Q71" s="54"/>
    </row>
    <row r="72" spans="1:25" ht="15.75" thickBot="1">
      <c r="A72" s="15"/>
      <c r="B72" s="80"/>
      <c r="C72" s="59"/>
      <c r="D72" s="60"/>
      <c r="E72" s="61"/>
      <c r="F72" s="42"/>
      <c r="G72" s="59"/>
      <c r="H72" s="60"/>
      <c r="I72" s="61"/>
      <c r="J72" s="42"/>
      <c r="K72" s="63"/>
      <c r="L72" s="64"/>
      <c r="M72" s="61"/>
      <c r="N72" s="42"/>
      <c r="O72" s="63"/>
      <c r="P72" s="64"/>
      <c r="Q72" s="61"/>
    </row>
    <row r="73" spans="1:25" ht="15.75" thickTop="1">
      <c r="A73" s="15"/>
      <c r="B73" s="37" t="s">
        <v>720</v>
      </c>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5"/>
      <c r="B74" s="34"/>
      <c r="C74" s="34"/>
      <c r="D74" s="34"/>
      <c r="E74" s="34"/>
      <c r="F74" s="34"/>
      <c r="G74" s="34"/>
      <c r="H74" s="34"/>
      <c r="I74" s="34"/>
      <c r="J74" s="34"/>
      <c r="K74" s="34"/>
      <c r="L74" s="34"/>
      <c r="M74" s="34"/>
      <c r="N74" s="34"/>
      <c r="O74" s="34"/>
    </row>
    <row r="75" spans="1:25">
      <c r="A75" s="15"/>
      <c r="B75" s="22"/>
      <c r="C75" s="22"/>
      <c r="D75" s="22"/>
      <c r="E75" s="22"/>
      <c r="F75" s="22"/>
      <c r="G75" s="22"/>
      <c r="H75" s="22"/>
      <c r="I75" s="22"/>
      <c r="J75" s="22"/>
      <c r="K75" s="22"/>
      <c r="L75" s="22"/>
      <c r="M75" s="22"/>
      <c r="N75" s="22"/>
      <c r="O75" s="22"/>
    </row>
    <row r="76" spans="1:25" ht="15.75" thickBot="1">
      <c r="A76" s="15"/>
      <c r="B76" s="113"/>
      <c r="C76" s="25" t="s">
        <v>721</v>
      </c>
      <c r="D76" s="14"/>
      <c r="E76" s="35" t="s">
        <v>722</v>
      </c>
      <c r="F76" s="35"/>
      <c r="G76" s="35"/>
      <c r="H76" s="14"/>
      <c r="I76" s="35" t="s">
        <v>723</v>
      </c>
      <c r="J76" s="35"/>
      <c r="K76" s="35"/>
      <c r="L76" s="14"/>
      <c r="M76" s="35" t="s">
        <v>724</v>
      </c>
      <c r="N76" s="35"/>
      <c r="O76" s="35"/>
    </row>
    <row r="77" spans="1:25">
      <c r="A77" s="15"/>
      <c r="B77" s="80" t="s">
        <v>725</v>
      </c>
      <c r="C77" s="153">
        <v>2013</v>
      </c>
      <c r="D77" s="42"/>
      <c r="E77" s="62" t="s">
        <v>321</v>
      </c>
      <c r="F77" s="56">
        <v>164297</v>
      </c>
      <c r="G77" s="54"/>
      <c r="H77" s="42"/>
      <c r="I77" s="62" t="s">
        <v>321</v>
      </c>
      <c r="J77" s="56">
        <v>158204</v>
      </c>
      <c r="K77" s="54"/>
      <c r="L77" s="42"/>
      <c r="M77" s="62" t="s">
        <v>321</v>
      </c>
      <c r="N77" s="56">
        <v>6093</v>
      </c>
      <c r="O77" s="54"/>
    </row>
    <row r="78" spans="1:25">
      <c r="A78" s="15"/>
      <c r="B78" s="80"/>
      <c r="C78" s="156"/>
      <c r="D78" s="42"/>
      <c r="E78" s="43"/>
      <c r="F78" s="44"/>
      <c r="G78" s="42"/>
      <c r="H78" s="42"/>
      <c r="I78" s="43"/>
      <c r="J78" s="44"/>
      <c r="K78" s="42"/>
      <c r="L78" s="42"/>
      <c r="M78" s="43"/>
      <c r="N78" s="44"/>
      <c r="O78" s="42"/>
    </row>
  </sheetData>
  <mergeCells count="323">
    <mergeCell ref="B19:Y19"/>
    <mergeCell ref="B28:Y28"/>
    <mergeCell ref="B36:Y36"/>
    <mergeCell ref="B37:Y37"/>
    <mergeCell ref="B73:Y73"/>
    <mergeCell ref="N77:N78"/>
    <mergeCell ref="O77:O78"/>
    <mergeCell ref="A1:A2"/>
    <mergeCell ref="B1:Y1"/>
    <mergeCell ref="B2:Y2"/>
    <mergeCell ref="B3:Y3"/>
    <mergeCell ref="A4:A78"/>
    <mergeCell ref="B4:Y4"/>
    <mergeCell ref="B11:Y11"/>
    <mergeCell ref="B18:Y18"/>
    <mergeCell ref="H77:H78"/>
    <mergeCell ref="I77:I78"/>
    <mergeCell ref="J77:J78"/>
    <mergeCell ref="K77:K78"/>
    <mergeCell ref="L77:L78"/>
    <mergeCell ref="M77:M78"/>
    <mergeCell ref="B77:B78"/>
    <mergeCell ref="C77:C78"/>
    <mergeCell ref="D77:D78"/>
    <mergeCell ref="E77:E78"/>
    <mergeCell ref="F77:F78"/>
    <mergeCell ref="G77:G78"/>
    <mergeCell ref="N71:N72"/>
    <mergeCell ref="O71:O72"/>
    <mergeCell ref="P71:P72"/>
    <mergeCell ref="Q71:Q72"/>
    <mergeCell ref="B74:O74"/>
    <mergeCell ref="E76:G76"/>
    <mergeCell ref="I76:K76"/>
    <mergeCell ref="M76:O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O58:O59"/>
    <mergeCell ref="P58:P59"/>
    <mergeCell ref="Q58:Q59"/>
    <mergeCell ref="C60:E60"/>
    <mergeCell ref="G60:I60"/>
    <mergeCell ref="K60:M60"/>
    <mergeCell ref="O60:Q60"/>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O41:Q44"/>
    <mergeCell ref="C45:E45"/>
    <mergeCell ref="G45:I45"/>
    <mergeCell ref="K45:M45"/>
    <mergeCell ref="O45:Q45"/>
    <mergeCell ref="B46:B47"/>
    <mergeCell ref="C46:C47"/>
    <mergeCell ref="D46:D47"/>
    <mergeCell ref="E46:E47"/>
    <mergeCell ref="F46:F47"/>
    <mergeCell ref="J41:J44"/>
    <mergeCell ref="K41:M41"/>
    <mergeCell ref="K42:M42"/>
    <mergeCell ref="K43:M43"/>
    <mergeCell ref="K44:M44"/>
    <mergeCell ref="N41:N44"/>
    <mergeCell ref="B38:Q38"/>
    <mergeCell ref="C40:I40"/>
    <mergeCell ref="K40:Q40"/>
    <mergeCell ref="B41:B44"/>
    <mergeCell ref="C41:E41"/>
    <mergeCell ref="C42:E42"/>
    <mergeCell ref="C43:E43"/>
    <mergeCell ref="C44:E44"/>
    <mergeCell ref="F41:F44"/>
    <mergeCell ref="G41:I44"/>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U24"/>
    <mergeCell ref="S25:U25"/>
    <mergeCell ref="V24:V25"/>
    <mergeCell ref="W24:Y24"/>
    <mergeCell ref="W25:Y25"/>
    <mergeCell ref="G25:I25"/>
    <mergeCell ref="J24:J25"/>
    <mergeCell ref="K24:M24"/>
    <mergeCell ref="K25:M25"/>
    <mergeCell ref="N24:N25"/>
    <mergeCell ref="O24:Q24"/>
    <mergeCell ref="O25:Q25"/>
    <mergeCell ref="B20:Y20"/>
    <mergeCell ref="C22:Y22"/>
    <mergeCell ref="C23:I23"/>
    <mergeCell ref="K23:Q23"/>
    <mergeCell ref="S23:Y23"/>
    <mergeCell ref="B24:B25"/>
    <mergeCell ref="C24:E24"/>
    <mergeCell ref="C25:E25"/>
    <mergeCell ref="F24:F25"/>
    <mergeCell ref="G24:I24"/>
    <mergeCell ref="H16:H17"/>
    <mergeCell ref="I16:I17"/>
    <mergeCell ref="J16:J17"/>
    <mergeCell ref="K16:K17"/>
    <mergeCell ref="L16:L17"/>
    <mergeCell ref="M16:M17"/>
    <mergeCell ref="B16:B17"/>
    <mergeCell ref="C16:C17"/>
    <mergeCell ref="D16:D17"/>
    <mergeCell ref="E16:E17"/>
    <mergeCell ref="F16:F17"/>
    <mergeCell ref="G16:G17"/>
    <mergeCell ref="H9:H10"/>
    <mergeCell ref="I9:I10"/>
    <mergeCell ref="B12:M12"/>
    <mergeCell ref="C14:M14"/>
    <mergeCell ref="C15:E15"/>
    <mergeCell ref="G15:I15"/>
    <mergeCell ref="K15:M15"/>
    <mergeCell ref="B9:B10"/>
    <mergeCell ref="C9:C10"/>
    <mergeCell ref="D9:D10"/>
    <mergeCell ref="E9:E10"/>
    <mergeCell ref="F9:F10"/>
    <mergeCell ref="G9:G10"/>
    <mergeCell ref="B5:I5"/>
    <mergeCell ref="B7:B8"/>
    <mergeCell ref="C7: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140625" customWidth="1"/>
    <col min="4" max="4" width="14.85546875" customWidth="1"/>
    <col min="5" max="5" width="1.5703125" customWidth="1"/>
    <col min="7" max="7" width="3.140625" customWidth="1"/>
    <col min="8" max="8" width="14.85546875" customWidth="1"/>
    <col min="9" max="9" width="1.5703125" customWidth="1"/>
  </cols>
  <sheetData>
    <row r="1" spans="1:9" ht="15" customHeight="1">
      <c r="A1" s="8" t="s">
        <v>1406</v>
      </c>
      <c r="B1" s="8" t="s">
        <v>1</v>
      </c>
      <c r="C1" s="8"/>
      <c r="D1" s="8"/>
      <c r="E1" s="8"/>
      <c r="F1" s="8"/>
      <c r="G1" s="8"/>
      <c r="H1" s="8"/>
      <c r="I1" s="8"/>
    </row>
    <row r="2" spans="1:9" ht="15" customHeight="1">
      <c r="A2" s="8"/>
      <c r="B2" s="8" t="s">
        <v>2</v>
      </c>
      <c r="C2" s="8"/>
      <c r="D2" s="8"/>
      <c r="E2" s="8"/>
      <c r="F2" s="8"/>
      <c r="G2" s="8"/>
      <c r="H2" s="8"/>
      <c r="I2" s="8"/>
    </row>
    <row r="3" spans="1:9">
      <c r="A3" s="3" t="s">
        <v>742</v>
      </c>
      <c r="B3" s="135"/>
      <c r="C3" s="135"/>
      <c r="D3" s="135"/>
      <c r="E3" s="135"/>
      <c r="F3" s="135"/>
      <c r="G3" s="135"/>
      <c r="H3" s="135"/>
      <c r="I3" s="135"/>
    </row>
    <row r="4" spans="1:9">
      <c r="A4" s="15" t="s">
        <v>1407</v>
      </c>
      <c r="B4" s="138" t="s">
        <v>744</v>
      </c>
      <c r="C4" s="138"/>
      <c r="D4" s="138"/>
      <c r="E4" s="138"/>
      <c r="F4" s="138"/>
      <c r="G4" s="138"/>
      <c r="H4" s="138"/>
      <c r="I4" s="138"/>
    </row>
    <row r="5" spans="1:9">
      <c r="A5" s="15"/>
      <c r="B5" s="34"/>
      <c r="C5" s="34"/>
      <c r="D5" s="34"/>
      <c r="E5" s="34"/>
      <c r="F5" s="34"/>
      <c r="G5" s="34"/>
      <c r="H5" s="34"/>
      <c r="I5" s="34"/>
    </row>
    <row r="6" spans="1:9">
      <c r="A6" s="15"/>
      <c r="B6" s="22"/>
      <c r="C6" s="22"/>
      <c r="D6" s="22"/>
      <c r="E6" s="22"/>
      <c r="F6" s="22"/>
      <c r="G6" s="22"/>
      <c r="H6" s="22"/>
      <c r="I6" s="22"/>
    </row>
    <row r="7" spans="1:9">
      <c r="A7" s="15"/>
      <c r="B7" s="37"/>
      <c r="C7" s="116" t="s">
        <v>410</v>
      </c>
      <c r="D7" s="116"/>
      <c r="E7" s="37"/>
      <c r="F7" s="37"/>
      <c r="G7" s="116" t="s">
        <v>421</v>
      </c>
      <c r="H7" s="116"/>
      <c r="I7" s="37"/>
    </row>
    <row r="8" spans="1:9" ht="15.75" thickBot="1">
      <c r="A8" s="15"/>
      <c r="B8" s="37"/>
      <c r="C8" s="118"/>
      <c r="D8" s="118"/>
      <c r="E8" s="48"/>
      <c r="F8" s="37"/>
      <c r="G8" s="118"/>
      <c r="H8" s="118"/>
      <c r="I8" s="48"/>
    </row>
    <row r="9" spans="1:9">
      <c r="A9" s="15"/>
      <c r="B9" s="43" t="s">
        <v>745</v>
      </c>
      <c r="C9" s="58" t="s">
        <v>321</v>
      </c>
      <c r="D9" s="52">
        <v>329306</v>
      </c>
      <c r="E9" s="54"/>
      <c r="F9" s="42"/>
      <c r="G9" s="62" t="s">
        <v>321</v>
      </c>
      <c r="H9" s="56">
        <v>359214</v>
      </c>
      <c r="I9" s="54"/>
    </row>
    <row r="10" spans="1:9">
      <c r="A10" s="15"/>
      <c r="B10" s="43"/>
      <c r="C10" s="141"/>
      <c r="D10" s="53"/>
      <c r="E10" s="55"/>
      <c r="F10" s="42"/>
      <c r="G10" s="97"/>
      <c r="H10" s="57"/>
      <c r="I10" s="55"/>
    </row>
    <row r="11" spans="1:9">
      <c r="A11" s="15"/>
      <c r="B11" s="102" t="s">
        <v>746</v>
      </c>
      <c r="C11" s="46">
        <v>163381</v>
      </c>
      <c r="D11" s="46"/>
      <c r="E11" s="37"/>
      <c r="F11" s="37"/>
      <c r="G11" s="49">
        <v>164244</v>
      </c>
      <c r="H11" s="49"/>
      <c r="I11" s="37"/>
    </row>
    <row r="12" spans="1:9">
      <c r="A12" s="15"/>
      <c r="B12" s="102"/>
      <c r="C12" s="46"/>
      <c r="D12" s="46"/>
      <c r="E12" s="37"/>
      <c r="F12" s="37"/>
      <c r="G12" s="49"/>
      <c r="H12" s="49"/>
      <c r="I12" s="37"/>
    </row>
    <row r="13" spans="1:9">
      <c r="A13" s="15"/>
      <c r="B13" s="43" t="s">
        <v>747</v>
      </c>
      <c r="C13" s="41">
        <v>131592</v>
      </c>
      <c r="D13" s="41"/>
      <c r="E13" s="42"/>
      <c r="F13" s="42"/>
      <c r="G13" s="44">
        <v>120736</v>
      </c>
      <c r="H13" s="44"/>
      <c r="I13" s="42"/>
    </row>
    <row r="14" spans="1:9">
      <c r="A14" s="15"/>
      <c r="B14" s="43"/>
      <c r="C14" s="41"/>
      <c r="D14" s="41"/>
      <c r="E14" s="42"/>
      <c r="F14" s="42"/>
      <c r="G14" s="44"/>
      <c r="H14" s="44"/>
      <c r="I14" s="42"/>
    </row>
    <row r="15" spans="1:9">
      <c r="A15" s="15"/>
      <c r="B15" s="102" t="s">
        <v>748</v>
      </c>
      <c r="C15" s="46">
        <v>96237</v>
      </c>
      <c r="D15" s="46"/>
      <c r="E15" s="37"/>
      <c r="F15" s="37"/>
      <c r="G15" s="49">
        <v>35961</v>
      </c>
      <c r="H15" s="49"/>
      <c r="I15" s="37"/>
    </row>
    <row r="16" spans="1:9">
      <c r="A16" s="15"/>
      <c r="B16" s="102"/>
      <c r="C16" s="46"/>
      <c r="D16" s="46"/>
      <c r="E16" s="37"/>
      <c r="F16" s="37"/>
      <c r="G16" s="49"/>
      <c r="H16" s="49"/>
      <c r="I16" s="37"/>
    </row>
    <row r="17" spans="1:9">
      <c r="A17" s="15"/>
      <c r="B17" s="43" t="s">
        <v>749</v>
      </c>
      <c r="C17" s="41">
        <v>85366</v>
      </c>
      <c r="D17" s="41"/>
      <c r="E17" s="42"/>
      <c r="F17" s="42"/>
      <c r="G17" s="44">
        <v>66755</v>
      </c>
      <c r="H17" s="44"/>
      <c r="I17" s="42"/>
    </row>
    <row r="18" spans="1:9">
      <c r="A18" s="15"/>
      <c r="B18" s="43"/>
      <c r="C18" s="41"/>
      <c r="D18" s="41"/>
      <c r="E18" s="42"/>
      <c r="F18" s="42"/>
      <c r="G18" s="44"/>
      <c r="H18" s="44"/>
      <c r="I18" s="42"/>
    </row>
    <row r="19" spans="1:9">
      <c r="A19" s="15"/>
      <c r="B19" s="102" t="s">
        <v>530</v>
      </c>
      <c r="C19" s="46">
        <v>59708</v>
      </c>
      <c r="D19" s="46"/>
      <c r="E19" s="37"/>
      <c r="F19" s="37"/>
      <c r="G19" s="49">
        <v>76303</v>
      </c>
      <c r="H19" s="49"/>
      <c r="I19" s="37"/>
    </row>
    <row r="20" spans="1:9">
      <c r="A20" s="15"/>
      <c r="B20" s="102"/>
      <c r="C20" s="46"/>
      <c r="D20" s="46"/>
      <c r="E20" s="37"/>
      <c r="F20" s="37"/>
      <c r="G20" s="49"/>
      <c r="H20" s="49"/>
      <c r="I20" s="37"/>
    </row>
    <row r="21" spans="1:9">
      <c r="A21" s="15"/>
      <c r="B21" s="43" t="s">
        <v>750</v>
      </c>
      <c r="C21" s="41">
        <v>45697</v>
      </c>
      <c r="D21" s="41"/>
      <c r="E21" s="42"/>
      <c r="F21" s="42"/>
      <c r="G21" s="44">
        <v>135759</v>
      </c>
      <c r="H21" s="44"/>
      <c r="I21" s="42"/>
    </row>
    <row r="22" spans="1:9">
      <c r="A22" s="15"/>
      <c r="B22" s="43"/>
      <c r="C22" s="41"/>
      <c r="D22" s="41"/>
      <c r="E22" s="42"/>
      <c r="F22" s="42"/>
      <c r="G22" s="44"/>
      <c r="H22" s="44"/>
      <c r="I22" s="42"/>
    </row>
    <row r="23" spans="1:9">
      <c r="A23" s="15"/>
      <c r="B23" s="102" t="s">
        <v>751</v>
      </c>
      <c r="C23" s="46">
        <v>29165</v>
      </c>
      <c r="D23" s="46"/>
      <c r="E23" s="37"/>
      <c r="F23" s="37"/>
      <c r="G23" s="49">
        <v>40695</v>
      </c>
      <c r="H23" s="49"/>
      <c r="I23" s="37"/>
    </row>
    <row r="24" spans="1:9">
      <c r="A24" s="15"/>
      <c r="B24" s="102"/>
      <c r="C24" s="46"/>
      <c r="D24" s="46"/>
      <c r="E24" s="37"/>
      <c r="F24" s="37"/>
      <c r="G24" s="49"/>
      <c r="H24" s="49"/>
      <c r="I24" s="37"/>
    </row>
    <row r="25" spans="1:9">
      <c r="A25" s="15"/>
      <c r="B25" s="43" t="s">
        <v>531</v>
      </c>
      <c r="C25" s="41">
        <v>381626</v>
      </c>
      <c r="D25" s="41"/>
      <c r="E25" s="42"/>
      <c r="F25" s="42"/>
      <c r="G25" s="44">
        <v>308783</v>
      </c>
      <c r="H25" s="44"/>
      <c r="I25" s="42"/>
    </row>
    <row r="26" spans="1:9" ht="15.75" thickBot="1">
      <c r="A26" s="15"/>
      <c r="B26" s="43"/>
      <c r="C26" s="81"/>
      <c r="D26" s="81"/>
      <c r="E26" s="82"/>
      <c r="F26" s="42"/>
      <c r="G26" s="83"/>
      <c r="H26" s="83"/>
      <c r="I26" s="82"/>
    </row>
    <row r="27" spans="1:9">
      <c r="A27" s="15"/>
      <c r="B27" s="102" t="s">
        <v>752</v>
      </c>
      <c r="C27" s="71" t="s">
        <v>321</v>
      </c>
      <c r="D27" s="73">
        <v>1322078</v>
      </c>
      <c r="E27" s="38"/>
      <c r="F27" s="37"/>
      <c r="G27" s="76" t="s">
        <v>321</v>
      </c>
      <c r="H27" s="78">
        <v>1308450</v>
      </c>
      <c r="I27" s="38"/>
    </row>
    <row r="28" spans="1:9" ht="15.75" thickBot="1">
      <c r="A28" s="15"/>
      <c r="B28" s="102"/>
      <c r="C28" s="84"/>
      <c r="D28" s="85"/>
      <c r="E28" s="86"/>
      <c r="F28" s="37"/>
      <c r="G28" s="87"/>
      <c r="H28" s="88"/>
      <c r="I28" s="86"/>
    </row>
    <row r="29" spans="1:9" ht="15.75" thickTop="1">
      <c r="A29" s="15" t="s">
        <v>1408</v>
      </c>
      <c r="B29" s="138" t="s">
        <v>756</v>
      </c>
      <c r="C29" s="138"/>
      <c r="D29" s="138"/>
      <c r="E29" s="138"/>
      <c r="F29" s="138"/>
      <c r="G29" s="138"/>
      <c r="H29" s="138"/>
      <c r="I29" s="138"/>
    </row>
    <row r="30" spans="1:9">
      <c r="A30" s="15"/>
      <c r="B30" s="34"/>
      <c r="C30" s="34"/>
      <c r="D30" s="34"/>
      <c r="E30" s="34"/>
      <c r="F30" s="34"/>
      <c r="G30" s="34"/>
      <c r="H30" s="34"/>
      <c r="I30" s="34"/>
    </row>
    <row r="31" spans="1:9">
      <c r="A31" s="15"/>
      <c r="B31" s="22"/>
      <c r="C31" s="22"/>
      <c r="D31" s="22"/>
      <c r="E31" s="22"/>
      <c r="F31" s="22"/>
      <c r="G31" s="22"/>
      <c r="H31" s="22"/>
      <c r="I31" s="22"/>
    </row>
    <row r="32" spans="1:9" ht="15.75" thickBot="1">
      <c r="A32" s="15"/>
      <c r="B32" s="113"/>
      <c r="C32" s="35" t="s">
        <v>319</v>
      </c>
      <c r="D32" s="35"/>
      <c r="E32" s="35"/>
      <c r="F32" s="35"/>
      <c r="G32" s="35"/>
      <c r="H32" s="35"/>
      <c r="I32" s="35"/>
    </row>
    <row r="33" spans="1:9" ht="15.75" thickBot="1">
      <c r="A33" s="15"/>
      <c r="B33" s="113"/>
      <c r="C33" s="36">
        <v>2014</v>
      </c>
      <c r="D33" s="36"/>
      <c r="E33" s="36"/>
      <c r="F33" s="14"/>
      <c r="G33" s="36">
        <v>2013</v>
      </c>
      <c r="H33" s="36"/>
      <c r="I33" s="36"/>
    </row>
    <row r="34" spans="1:9">
      <c r="A34" s="15"/>
      <c r="B34" s="80" t="s">
        <v>757</v>
      </c>
      <c r="C34" s="58" t="s">
        <v>321</v>
      </c>
      <c r="D34" s="52">
        <v>40695</v>
      </c>
      <c r="E34" s="54"/>
      <c r="F34" s="42"/>
      <c r="G34" s="62" t="s">
        <v>321</v>
      </c>
      <c r="H34" s="56">
        <v>18511</v>
      </c>
      <c r="I34" s="54"/>
    </row>
    <row r="35" spans="1:9">
      <c r="A35" s="15"/>
      <c r="B35" s="80"/>
      <c r="C35" s="40"/>
      <c r="D35" s="41"/>
      <c r="E35" s="42"/>
      <c r="F35" s="42"/>
      <c r="G35" s="43"/>
      <c r="H35" s="44"/>
      <c r="I35" s="42"/>
    </row>
    <row r="36" spans="1:9">
      <c r="A36" s="15"/>
      <c r="B36" s="70" t="s">
        <v>758</v>
      </c>
      <c r="C36" s="46">
        <v>12556</v>
      </c>
      <c r="D36" s="46"/>
      <c r="E36" s="37"/>
      <c r="F36" s="37"/>
      <c r="G36" s="49">
        <v>33121</v>
      </c>
      <c r="H36" s="49"/>
      <c r="I36" s="37"/>
    </row>
    <row r="37" spans="1:9">
      <c r="A37" s="15"/>
      <c r="B37" s="70"/>
      <c r="C37" s="46"/>
      <c r="D37" s="46"/>
      <c r="E37" s="37"/>
      <c r="F37" s="37"/>
      <c r="G37" s="49"/>
      <c r="H37" s="49"/>
      <c r="I37" s="37"/>
    </row>
    <row r="38" spans="1:9">
      <c r="A38" s="15"/>
      <c r="B38" s="66" t="s">
        <v>759</v>
      </c>
      <c r="C38" s="107" t="s">
        <v>760</v>
      </c>
      <c r="D38" s="107"/>
      <c r="E38" s="27" t="s">
        <v>344</v>
      </c>
      <c r="F38" s="28"/>
      <c r="G38" s="108" t="s">
        <v>761</v>
      </c>
      <c r="H38" s="108"/>
      <c r="I38" s="29" t="s">
        <v>344</v>
      </c>
    </row>
    <row r="39" spans="1:9">
      <c r="A39" s="15"/>
      <c r="B39" s="70" t="s">
        <v>762</v>
      </c>
      <c r="C39" s="116" t="s">
        <v>763</v>
      </c>
      <c r="D39" s="116"/>
      <c r="E39" s="115" t="s">
        <v>344</v>
      </c>
      <c r="F39" s="37"/>
      <c r="G39" s="117" t="s">
        <v>380</v>
      </c>
      <c r="H39" s="117"/>
      <c r="I39" s="37"/>
    </row>
    <row r="40" spans="1:9" ht="15.75" thickBot="1">
      <c r="A40" s="15"/>
      <c r="B40" s="70"/>
      <c r="C40" s="118"/>
      <c r="D40" s="118"/>
      <c r="E40" s="227"/>
      <c r="F40" s="37"/>
      <c r="G40" s="119"/>
      <c r="H40" s="119"/>
      <c r="I40" s="48"/>
    </row>
    <row r="41" spans="1:9">
      <c r="A41" s="15"/>
      <c r="B41" s="80" t="s">
        <v>764</v>
      </c>
      <c r="C41" s="58" t="s">
        <v>321</v>
      </c>
      <c r="D41" s="52">
        <v>29165</v>
      </c>
      <c r="E41" s="54"/>
      <c r="F41" s="42"/>
      <c r="G41" s="62" t="s">
        <v>321</v>
      </c>
      <c r="H41" s="56">
        <v>40695</v>
      </c>
      <c r="I41" s="54"/>
    </row>
    <row r="42" spans="1:9" ht="15.75" thickBot="1">
      <c r="A42" s="15"/>
      <c r="B42" s="80"/>
      <c r="C42" s="59"/>
      <c r="D42" s="60"/>
      <c r="E42" s="61"/>
      <c r="F42" s="42"/>
      <c r="G42" s="63"/>
      <c r="H42" s="64"/>
      <c r="I42" s="61"/>
    </row>
    <row r="43" spans="1:9" ht="15.75" thickTop="1"/>
  </sheetData>
  <mergeCells count="113">
    <mergeCell ref="A29:A42"/>
    <mergeCell ref="B29:I29"/>
    <mergeCell ref="A1:A2"/>
    <mergeCell ref="B1:I1"/>
    <mergeCell ref="B2:I2"/>
    <mergeCell ref="B3:I3"/>
    <mergeCell ref="A4:A28"/>
    <mergeCell ref="B4:I4"/>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2" customWidth="1"/>
    <col min="4" max="4" width="8.5703125" customWidth="1"/>
    <col min="5" max="5" width="1.5703125" customWidth="1"/>
    <col min="6" max="6" width="9.7109375" customWidth="1"/>
    <col min="7" max="7" width="5.42578125" customWidth="1"/>
    <col min="8" max="8" width="8.5703125" customWidth="1"/>
    <col min="9" max="9" width="1.5703125" customWidth="1"/>
    <col min="10" max="10" width="2" customWidth="1"/>
    <col min="11" max="11" width="8" customWidth="1"/>
    <col min="12" max="12" width="7" customWidth="1"/>
    <col min="13" max="13" width="1.5703125" customWidth="1"/>
    <col min="14" max="14" width="5.28515625" customWidth="1"/>
    <col min="15" max="15" width="2.85546875" customWidth="1"/>
    <col min="16" max="16" width="9.7109375" customWidth="1"/>
    <col min="17" max="17" width="2" customWidth="1"/>
    <col min="18" max="18" width="7" customWidth="1"/>
    <col min="19" max="19" width="1.5703125" customWidth="1"/>
    <col min="20" max="20" width="9.7109375" customWidth="1"/>
    <col min="21" max="21" width="5.28515625" customWidth="1"/>
    <col min="22" max="22" width="3.42578125" customWidth="1"/>
  </cols>
  <sheetData>
    <row r="1" spans="1:22" ht="15" customHeight="1">
      <c r="A1" s="8" t="s">
        <v>14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70</v>
      </c>
      <c r="B3" s="135"/>
      <c r="C3" s="135"/>
      <c r="D3" s="135"/>
      <c r="E3" s="135"/>
      <c r="F3" s="135"/>
      <c r="G3" s="135"/>
      <c r="H3" s="135"/>
      <c r="I3" s="135"/>
      <c r="J3" s="135"/>
      <c r="K3" s="135"/>
      <c r="L3" s="135"/>
      <c r="M3" s="135"/>
      <c r="N3" s="135"/>
      <c r="O3" s="135"/>
      <c r="P3" s="135"/>
      <c r="Q3" s="135"/>
      <c r="R3" s="135"/>
      <c r="S3" s="135"/>
      <c r="T3" s="135"/>
      <c r="U3" s="135"/>
      <c r="V3" s="135"/>
    </row>
    <row r="4" spans="1:22">
      <c r="A4" s="15" t="s">
        <v>1410</v>
      </c>
      <c r="B4" s="37" t="s">
        <v>771</v>
      </c>
      <c r="C4" s="37"/>
      <c r="D4" s="37"/>
      <c r="E4" s="37"/>
      <c r="F4" s="37"/>
      <c r="G4" s="37"/>
      <c r="H4" s="37"/>
      <c r="I4" s="37"/>
      <c r="J4" s="37"/>
      <c r="K4" s="37"/>
      <c r="L4" s="37"/>
      <c r="M4" s="37"/>
      <c r="N4" s="37"/>
      <c r="O4" s="37"/>
      <c r="P4" s="37"/>
      <c r="Q4" s="37"/>
      <c r="R4" s="37"/>
      <c r="S4" s="37"/>
      <c r="T4" s="37"/>
      <c r="U4" s="37"/>
      <c r="V4" s="37"/>
    </row>
    <row r="5" spans="1:22">
      <c r="A5" s="15"/>
      <c r="B5" s="34"/>
      <c r="C5" s="34"/>
      <c r="D5" s="34"/>
      <c r="E5" s="34"/>
      <c r="F5" s="34"/>
      <c r="G5" s="34"/>
      <c r="H5" s="34"/>
      <c r="I5" s="34"/>
      <c r="J5" s="34"/>
      <c r="K5" s="34"/>
      <c r="L5" s="34"/>
      <c r="M5" s="34"/>
    </row>
    <row r="6" spans="1:22">
      <c r="A6" s="15"/>
      <c r="B6" s="22"/>
      <c r="C6" s="22"/>
      <c r="D6" s="22"/>
      <c r="E6" s="22"/>
      <c r="F6" s="22"/>
      <c r="G6" s="22"/>
      <c r="H6" s="22"/>
      <c r="I6" s="22"/>
      <c r="J6" s="22"/>
      <c r="K6" s="22"/>
      <c r="L6" s="22"/>
      <c r="M6" s="22"/>
    </row>
    <row r="7" spans="1:22">
      <c r="A7" s="15"/>
      <c r="B7" s="187"/>
      <c r="C7" s="95" t="s">
        <v>733</v>
      </c>
      <c r="D7" s="95"/>
      <c r="E7" s="95"/>
      <c r="F7" s="95"/>
      <c r="G7" s="95"/>
      <c r="H7" s="95"/>
      <c r="I7" s="95"/>
      <c r="J7" s="95"/>
      <c r="K7" s="95"/>
      <c r="L7" s="95"/>
      <c r="M7" s="95"/>
    </row>
    <row r="8" spans="1:22" ht="15.75" thickBot="1">
      <c r="A8" s="15"/>
      <c r="B8" s="187"/>
      <c r="C8" s="229">
        <v>2014</v>
      </c>
      <c r="D8" s="229"/>
      <c r="E8" s="229"/>
      <c r="F8" s="228"/>
      <c r="G8" s="229">
        <v>2013</v>
      </c>
      <c r="H8" s="229"/>
      <c r="I8" s="229"/>
      <c r="J8" s="228"/>
      <c r="K8" s="229">
        <v>2012</v>
      </c>
      <c r="L8" s="229"/>
      <c r="M8" s="229"/>
    </row>
    <row r="9" spans="1:22" ht="15.75" thickTop="1">
      <c r="A9" s="15"/>
      <c r="B9" s="31" t="s">
        <v>772</v>
      </c>
      <c r="C9" s="230"/>
      <c r="D9" s="230"/>
      <c r="E9" s="230"/>
      <c r="F9" s="28"/>
      <c r="G9" s="230"/>
      <c r="H9" s="230"/>
      <c r="I9" s="230"/>
      <c r="J9" s="28"/>
      <c r="K9" s="230"/>
      <c r="L9" s="230"/>
      <c r="M9" s="230"/>
    </row>
    <row r="10" spans="1:22">
      <c r="A10" s="15"/>
      <c r="B10" s="70" t="s">
        <v>773</v>
      </c>
      <c r="C10" s="115" t="s">
        <v>321</v>
      </c>
      <c r="D10" s="46">
        <v>46381</v>
      </c>
      <c r="E10" s="37"/>
      <c r="F10" s="37"/>
      <c r="G10" s="102" t="s">
        <v>321</v>
      </c>
      <c r="H10" s="49">
        <v>4636</v>
      </c>
      <c r="I10" s="37"/>
      <c r="J10" s="37"/>
      <c r="K10" s="102" t="s">
        <v>321</v>
      </c>
      <c r="L10" s="49">
        <v>82120</v>
      </c>
      <c r="M10" s="37"/>
    </row>
    <row r="11" spans="1:22">
      <c r="A11" s="15"/>
      <c r="B11" s="70"/>
      <c r="C11" s="115"/>
      <c r="D11" s="46"/>
      <c r="E11" s="37"/>
      <c r="F11" s="37"/>
      <c r="G11" s="102"/>
      <c r="H11" s="49"/>
      <c r="I11" s="37"/>
      <c r="J11" s="37"/>
      <c r="K11" s="102"/>
      <c r="L11" s="49"/>
      <c r="M11" s="37"/>
    </row>
    <row r="12" spans="1:22">
      <c r="A12" s="15"/>
      <c r="B12" s="80" t="s">
        <v>774</v>
      </c>
      <c r="C12" s="41">
        <v>7608</v>
      </c>
      <c r="D12" s="41"/>
      <c r="E12" s="42"/>
      <c r="F12" s="42"/>
      <c r="G12" s="108" t="s">
        <v>775</v>
      </c>
      <c r="H12" s="108"/>
      <c r="I12" s="43" t="s">
        <v>344</v>
      </c>
      <c r="J12" s="42"/>
      <c r="K12" s="44">
        <v>10126</v>
      </c>
      <c r="L12" s="44"/>
      <c r="M12" s="42"/>
    </row>
    <row r="13" spans="1:22" ht="15.75" thickBot="1">
      <c r="A13" s="15"/>
      <c r="B13" s="80"/>
      <c r="C13" s="81"/>
      <c r="D13" s="81"/>
      <c r="E13" s="82"/>
      <c r="F13" s="82"/>
      <c r="G13" s="101"/>
      <c r="H13" s="101"/>
      <c r="I13" s="231"/>
      <c r="J13" s="82"/>
      <c r="K13" s="83"/>
      <c r="L13" s="83"/>
      <c r="M13" s="82"/>
    </row>
    <row r="14" spans="1:22">
      <c r="A14" s="15"/>
      <c r="B14" s="37"/>
      <c r="C14" s="73">
        <v>53989</v>
      </c>
      <c r="D14" s="73"/>
      <c r="E14" s="38"/>
      <c r="F14" s="38"/>
      <c r="G14" s="78">
        <v>3577</v>
      </c>
      <c r="H14" s="78"/>
      <c r="I14" s="38"/>
      <c r="J14" s="38"/>
      <c r="K14" s="78">
        <v>92246</v>
      </c>
      <c r="L14" s="78"/>
      <c r="M14" s="38"/>
    </row>
    <row r="15" spans="1:22" ht="15.75" thickBot="1">
      <c r="A15" s="15"/>
      <c r="B15" s="37"/>
      <c r="C15" s="47"/>
      <c r="D15" s="47"/>
      <c r="E15" s="48"/>
      <c r="F15" s="48"/>
      <c r="G15" s="50"/>
      <c r="H15" s="50"/>
      <c r="I15" s="48"/>
      <c r="J15" s="48"/>
      <c r="K15" s="50"/>
      <c r="L15" s="50"/>
      <c r="M15" s="48"/>
    </row>
    <row r="16" spans="1:22">
      <c r="A16" s="15"/>
      <c r="B16" s="28"/>
      <c r="C16" s="54"/>
      <c r="D16" s="54"/>
      <c r="E16" s="54"/>
      <c r="F16" s="28"/>
      <c r="G16" s="54"/>
      <c r="H16" s="54"/>
      <c r="I16" s="54"/>
      <c r="J16" s="28"/>
      <c r="K16" s="54"/>
      <c r="L16" s="54"/>
      <c r="M16" s="54"/>
    </row>
    <row r="17" spans="1:22">
      <c r="A17" s="15"/>
      <c r="B17" s="144" t="s">
        <v>776</v>
      </c>
      <c r="C17" s="37"/>
      <c r="D17" s="37"/>
      <c r="E17" s="37"/>
      <c r="F17" s="14"/>
      <c r="G17" s="37"/>
      <c r="H17" s="37"/>
      <c r="I17" s="37"/>
      <c r="J17" s="14"/>
      <c r="K17" s="37"/>
      <c r="L17" s="37"/>
      <c r="M17" s="37"/>
    </row>
    <row r="18" spans="1:22">
      <c r="A18" s="15"/>
      <c r="B18" s="80" t="s">
        <v>773</v>
      </c>
      <c r="C18" s="41">
        <v>6360</v>
      </c>
      <c r="D18" s="41"/>
      <c r="E18" s="42"/>
      <c r="F18" s="42"/>
      <c r="G18" s="44">
        <v>114466</v>
      </c>
      <c r="H18" s="44"/>
      <c r="I18" s="42"/>
      <c r="J18" s="42"/>
      <c r="K18" s="108" t="s">
        <v>777</v>
      </c>
      <c r="L18" s="108"/>
      <c r="M18" s="43" t="s">
        <v>344</v>
      </c>
    </row>
    <row r="19" spans="1:22">
      <c r="A19" s="15"/>
      <c r="B19" s="80"/>
      <c r="C19" s="41"/>
      <c r="D19" s="41"/>
      <c r="E19" s="42"/>
      <c r="F19" s="42"/>
      <c r="G19" s="44"/>
      <c r="H19" s="44"/>
      <c r="I19" s="42"/>
      <c r="J19" s="42"/>
      <c r="K19" s="108"/>
      <c r="L19" s="108"/>
      <c r="M19" s="43"/>
    </row>
    <row r="20" spans="1:22">
      <c r="A20" s="15"/>
      <c r="B20" s="70" t="s">
        <v>774</v>
      </c>
      <c r="C20" s="46">
        <v>4511</v>
      </c>
      <c r="D20" s="46"/>
      <c r="E20" s="37"/>
      <c r="F20" s="37"/>
      <c r="G20" s="49">
        <v>11157</v>
      </c>
      <c r="H20" s="49"/>
      <c r="I20" s="37"/>
      <c r="J20" s="37"/>
      <c r="K20" s="117" t="s">
        <v>778</v>
      </c>
      <c r="L20" s="117"/>
      <c r="M20" s="102" t="s">
        <v>344</v>
      </c>
    </row>
    <row r="21" spans="1:22" ht="15.75" thickBot="1">
      <c r="A21" s="15"/>
      <c r="B21" s="70"/>
      <c r="C21" s="47"/>
      <c r="D21" s="47"/>
      <c r="E21" s="48"/>
      <c r="F21" s="48"/>
      <c r="G21" s="50"/>
      <c r="H21" s="50"/>
      <c r="I21" s="48"/>
      <c r="J21" s="48"/>
      <c r="K21" s="119"/>
      <c r="L21" s="119"/>
      <c r="M21" s="232"/>
    </row>
    <row r="22" spans="1:22">
      <c r="A22" s="15"/>
      <c r="B22" s="42"/>
      <c r="C22" s="52">
        <v>10871</v>
      </c>
      <c r="D22" s="52"/>
      <c r="E22" s="54"/>
      <c r="F22" s="54"/>
      <c r="G22" s="56">
        <v>125623</v>
      </c>
      <c r="H22" s="56"/>
      <c r="I22" s="54"/>
      <c r="J22" s="54"/>
      <c r="K22" s="158" t="s">
        <v>779</v>
      </c>
      <c r="L22" s="158"/>
      <c r="M22" s="62" t="s">
        <v>344</v>
      </c>
    </row>
    <row r="23" spans="1:22" ht="15.75" thickBot="1">
      <c r="A23" s="15"/>
      <c r="B23" s="42"/>
      <c r="C23" s="81"/>
      <c r="D23" s="81"/>
      <c r="E23" s="82"/>
      <c r="F23" s="82"/>
      <c r="G23" s="83"/>
      <c r="H23" s="83"/>
      <c r="I23" s="82"/>
      <c r="J23" s="82"/>
      <c r="K23" s="101"/>
      <c r="L23" s="101"/>
      <c r="M23" s="231"/>
    </row>
    <row r="24" spans="1:22">
      <c r="A24" s="15"/>
      <c r="B24" s="145" t="s">
        <v>117</v>
      </c>
      <c r="C24" s="71" t="s">
        <v>321</v>
      </c>
      <c r="D24" s="73">
        <v>64860</v>
      </c>
      <c r="E24" s="38"/>
      <c r="F24" s="38"/>
      <c r="G24" s="76" t="s">
        <v>321</v>
      </c>
      <c r="H24" s="78">
        <v>129200</v>
      </c>
      <c r="I24" s="38"/>
      <c r="J24" s="38"/>
      <c r="K24" s="76" t="s">
        <v>321</v>
      </c>
      <c r="L24" s="78">
        <v>71296</v>
      </c>
      <c r="M24" s="38"/>
    </row>
    <row r="25" spans="1:22" ht="15.75" thickBot="1">
      <c r="A25" s="15"/>
      <c r="B25" s="145"/>
      <c r="C25" s="84"/>
      <c r="D25" s="85"/>
      <c r="E25" s="86"/>
      <c r="F25" s="86"/>
      <c r="G25" s="87"/>
      <c r="H25" s="88"/>
      <c r="I25" s="86"/>
      <c r="J25" s="86"/>
      <c r="K25" s="87"/>
      <c r="L25" s="88"/>
      <c r="M25" s="86"/>
    </row>
    <row r="26" spans="1:22" ht="15.75" thickTop="1">
      <c r="A26" s="15" t="s">
        <v>1411</v>
      </c>
      <c r="B26" s="138" t="s">
        <v>780</v>
      </c>
      <c r="C26" s="138"/>
      <c r="D26" s="138"/>
      <c r="E26" s="138"/>
      <c r="F26" s="138"/>
      <c r="G26" s="138"/>
      <c r="H26" s="138"/>
      <c r="I26" s="138"/>
      <c r="J26" s="138"/>
      <c r="K26" s="138"/>
      <c r="L26" s="138"/>
      <c r="M26" s="138"/>
      <c r="N26" s="138"/>
      <c r="O26" s="138"/>
      <c r="P26" s="138"/>
      <c r="Q26" s="138"/>
      <c r="R26" s="138"/>
      <c r="S26" s="138"/>
      <c r="T26" s="138"/>
      <c r="U26" s="138"/>
      <c r="V26" s="138"/>
    </row>
    <row r="27" spans="1:22">
      <c r="A27" s="15"/>
      <c r="B27" s="139"/>
      <c r="C27" s="139"/>
      <c r="D27" s="139"/>
      <c r="E27" s="139"/>
      <c r="F27" s="139"/>
      <c r="G27" s="139"/>
      <c r="H27" s="139"/>
      <c r="I27" s="139"/>
      <c r="J27" s="139"/>
      <c r="K27" s="139"/>
      <c r="L27" s="139"/>
      <c r="M27" s="139"/>
      <c r="N27" s="139"/>
      <c r="O27" s="139"/>
      <c r="P27" s="139"/>
      <c r="Q27" s="139"/>
      <c r="R27" s="139"/>
      <c r="S27" s="139"/>
      <c r="T27" s="139"/>
      <c r="U27" s="139"/>
      <c r="V27" s="139"/>
    </row>
    <row r="28" spans="1:22">
      <c r="A28" s="15"/>
      <c r="B28" s="34"/>
      <c r="C28" s="34"/>
      <c r="D28" s="34"/>
      <c r="E28" s="34"/>
      <c r="F28" s="34"/>
      <c r="G28" s="34"/>
      <c r="H28" s="34"/>
      <c r="I28" s="34"/>
      <c r="J28" s="34"/>
      <c r="K28" s="34"/>
      <c r="L28" s="34"/>
      <c r="M28" s="34"/>
      <c r="N28" s="34"/>
      <c r="O28" s="34"/>
      <c r="P28" s="34"/>
      <c r="Q28" s="34"/>
      <c r="R28" s="34"/>
      <c r="S28" s="34"/>
      <c r="T28" s="34"/>
      <c r="U28" s="34"/>
      <c r="V28" s="34"/>
    </row>
    <row r="29" spans="1:22">
      <c r="A29" s="15"/>
      <c r="B29" s="22"/>
      <c r="C29" s="22"/>
      <c r="D29" s="22"/>
      <c r="E29" s="22"/>
      <c r="F29" s="22"/>
      <c r="G29" s="22"/>
      <c r="H29" s="22"/>
      <c r="I29" s="22"/>
      <c r="J29" s="22"/>
      <c r="K29" s="22"/>
      <c r="L29" s="22"/>
      <c r="M29" s="22"/>
      <c r="N29" s="22"/>
      <c r="O29" s="22"/>
      <c r="P29" s="22"/>
      <c r="Q29" s="22"/>
      <c r="R29" s="22"/>
      <c r="S29" s="22"/>
      <c r="T29" s="22"/>
      <c r="U29" s="22"/>
      <c r="V29" s="22"/>
    </row>
    <row r="30" spans="1:22">
      <c r="A30" s="15"/>
      <c r="B30" s="187"/>
      <c r="C30" s="95" t="s">
        <v>733</v>
      </c>
      <c r="D30" s="95"/>
      <c r="E30" s="95"/>
      <c r="F30" s="95"/>
      <c r="G30" s="95"/>
      <c r="H30" s="95"/>
      <c r="I30" s="95"/>
      <c r="J30" s="95"/>
      <c r="K30" s="95"/>
      <c r="L30" s="95"/>
      <c r="M30" s="95"/>
      <c r="N30" s="95"/>
      <c r="O30" s="95"/>
      <c r="P30" s="95"/>
      <c r="Q30" s="95"/>
      <c r="R30" s="95"/>
      <c r="S30" s="95"/>
      <c r="T30" s="95"/>
      <c r="U30" s="95"/>
      <c r="V30" s="95"/>
    </row>
    <row r="31" spans="1:22">
      <c r="A31" s="15"/>
      <c r="B31" s="187"/>
      <c r="C31" s="95"/>
      <c r="D31" s="95"/>
      <c r="E31" s="95"/>
      <c r="F31" s="95"/>
      <c r="G31" s="95"/>
      <c r="H31" s="95"/>
      <c r="I31" s="95"/>
      <c r="J31" s="95"/>
      <c r="K31" s="95"/>
      <c r="L31" s="95"/>
      <c r="M31" s="95"/>
      <c r="N31" s="95"/>
      <c r="O31" s="95"/>
      <c r="P31" s="95"/>
      <c r="Q31" s="95"/>
      <c r="R31" s="95"/>
      <c r="S31" s="95"/>
      <c r="T31" s="95"/>
      <c r="U31" s="95"/>
      <c r="V31" s="95"/>
    </row>
    <row r="32" spans="1:22" ht="15.75" thickBot="1">
      <c r="A32" s="15"/>
      <c r="B32" s="14"/>
      <c r="C32" s="229">
        <v>2014</v>
      </c>
      <c r="D32" s="229"/>
      <c r="E32" s="229"/>
      <c r="F32" s="229"/>
      <c r="G32" s="229"/>
      <c r="H32" s="229"/>
      <c r="I32" s="228"/>
      <c r="J32" s="229">
        <v>2013</v>
      </c>
      <c r="K32" s="229"/>
      <c r="L32" s="229"/>
      <c r="M32" s="229"/>
      <c r="N32" s="229"/>
      <c r="O32" s="229"/>
      <c r="P32" s="228"/>
      <c r="Q32" s="229">
        <v>2012</v>
      </c>
      <c r="R32" s="229"/>
      <c r="S32" s="229"/>
      <c r="T32" s="229"/>
      <c r="U32" s="229"/>
      <c r="V32" s="229"/>
    </row>
    <row r="33" spans="1:22" ht="15.75" thickTop="1">
      <c r="A33" s="15"/>
      <c r="B33" s="51" t="s">
        <v>781</v>
      </c>
      <c r="C33" s="233" t="s">
        <v>321</v>
      </c>
      <c r="D33" s="234">
        <v>100058</v>
      </c>
      <c r="E33" s="230"/>
      <c r="F33" s="230"/>
      <c r="G33" s="235">
        <v>35</v>
      </c>
      <c r="H33" s="233" t="s">
        <v>782</v>
      </c>
      <c r="I33" s="230"/>
      <c r="J33" s="236" t="s">
        <v>321</v>
      </c>
      <c r="K33" s="237">
        <v>121186</v>
      </c>
      <c r="L33" s="230"/>
      <c r="M33" s="230"/>
      <c r="N33" s="238">
        <v>35</v>
      </c>
      <c r="O33" s="236" t="s">
        <v>349</v>
      </c>
      <c r="P33" s="230"/>
      <c r="Q33" s="236" t="s">
        <v>321</v>
      </c>
      <c r="R33" s="237">
        <v>96804</v>
      </c>
      <c r="S33" s="230"/>
      <c r="T33" s="230"/>
      <c r="U33" s="238">
        <v>35</v>
      </c>
      <c r="V33" s="236" t="s">
        <v>782</v>
      </c>
    </row>
    <row r="34" spans="1:22">
      <c r="A34" s="15"/>
      <c r="B34" s="51"/>
      <c r="C34" s="40"/>
      <c r="D34" s="41"/>
      <c r="E34" s="42"/>
      <c r="F34" s="42"/>
      <c r="G34" s="107"/>
      <c r="H34" s="40"/>
      <c r="I34" s="42"/>
      <c r="J34" s="43"/>
      <c r="K34" s="44"/>
      <c r="L34" s="42"/>
      <c r="M34" s="42"/>
      <c r="N34" s="108"/>
      <c r="O34" s="43"/>
      <c r="P34" s="42"/>
      <c r="Q34" s="43"/>
      <c r="R34" s="44"/>
      <c r="S34" s="42"/>
      <c r="T34" s="42"/>
      <c r="U34" s="108"/>
      <c r="V34" s="43"/>
    </row>
    <row r="35" spans="1:22">
      <c r="A35" s="15"/>
      <c r="B35" s="65" t="s">
        <v>783</v>
      </c>
      <c r="C35" s="37"/>
      <c r="D35" s="37"/>
      <c r="E35" s="37"/>
      <c r="F35" s="14"/>
      <c r="G35" s="37"/>
      <c r="H35" s="37"/>
      <c r="I35" s="14"/>
      <c r="J35" s="37"/>
      <c r="K35" s="37"/>
      <c r="L35" s="37"/>
      <c r="M35" s="14"/>
      <c r="N35" s="37"/>
      <c r="O35" s="37"/>
      <c r="P35" s="14"/>
      <c r="Q35" s="37"/>
      <c r="R35" s="37"/>
      <c r="S35" s="37"/>
      <c r="T35" s="14"/>
      <c r="U35" s="37"/>
      <c r="V35" s="37"/>
    </row>
    <row r="36" spans="1:22">
      <c r="A36" s="15"/>
      <c r="B36" s="80" t="s">
        <v>784</v>
      </c>
      <c r="C36" s="41">
        <v>8330</v>
      </c>
      <c r="D36" s="41"/>
      <c r="E36" s="42"/>
      <c r="F36" s="42"/>
      <c r="G36" s="107">
        <v>2.9</v>
      </c>
      <c r="H36" s="40" t="s">
        <v>782</v>
      </c>
      <c r="I36" s="42"/>
      <c r="J36" s="44">
        <v>5465</v>
      </c>
      <c r="K36" s="44"/>
      <c r="L36" s="42"/>
      <c r="M36" s="42"/>
      <c r="N36" s="108">
        <v>1.6</v>
      </c>
      <c r="O36" s="43" t="s">
        <v>349</v>
      </c>
      <c r="P36" s="42"/>
      <c r="Q36" s="44">
        <v>6129</v>
      </c>
      <c r="R36" s="44"/>
      <c r="S36" s="42"/>
      <c r="T36" s="42"/>
      <c r="U36" s="108">
        <v>2.2000000000000002</v>
      </c>
      <c r="V36" s="43" t="s">
        <v>782</v>
      </c>
    </row>
    <row r="37" spans="1:22">
      <c r="A37" s="15"/>
      <c r="B37" s="80"/>
      <c r="C37" s="41"/>
      <c r="D37" s="41"/>
      <c r="E37" s="42"/>
      <c r="F37" s="42"/>
      <c r="G37" s="107"/>
      <c r="H37" s="40"/>
      <c r="I37" s="42"/>
      <c r="J37" s="44"/>
      <c r="K37" s="44"/>
      <c r="L37" s="42"/>
      <c r="M37" s="42"/>
      <c r="N37" s="108"/>
      <c r="O37" s="43"/>
      <c r="P37" s="42"/>
      <c r="Q37" s="44"/>
      <c r="R37" s="44"/>
      <c r="S37" s="42"/>
      <c r="T37" s="42"/>
      <c r="U37" s="108"/>
      <c r="V37" s="43"/>
    </row>
    <row r="38" spans="1:22">
      <c r="A38" s="15"/>
      <c r="B38" s="239" t="s">
        <v>785</v>
      </c>
      <c r="C38" s="116" t="s">
        <v>380</v>
      </c>
      <c r="D38" s="116"/>
      <c r="E38" s="37"/>
      <c r="F38" s="37"/>
      <c r="G38" s="116" t="s">
        <v>380</v>
      </c>
      <c r="H38" s="115" t="s">
        <v>782</v>
      </c>
      <c r="I38" s="37"/>
      <c r="J38" s="117" t="s">
        <v>380</v>
      </c>
      <c r="K38" s="117"/>
      <c r="L38" s="37"/>
      <c r="M38" s="37"/>
      <c r="N38" s="117" t="s">
        <v>380</v>
      </c>
      <c r="O38" s="102" t="s">
        <v>349</v>
      </c>
      <c r="P38" s="37"/>
      <c r="Q38" s="117" t="s">
        <v>786</v>
      </c>
      <c r="R38" s="117"/>
      <c r="S38" s="102" t="s">
        <v>344</v>
      </c>
      <c r="T38" s="37"/>
      <c r="U38" s="117" t="s">
        <v>787</v>
      </c>
      <c r="V38" s="102" t="s">
        <v>788</v>
      </c>
    </row>
    <row r="39" spans="1:22">
      <c r="A39" s="15"/>
      <c r="B39" s="239"/>
      <c r="C39" s="116"/>
      <c r="D39" s="116"/>
      <c r="E39" s="37"/>
      <c r="F39" s="37"/>
      <c r="G39" s="116"/>
      <c r="H39" s="115"/>
      <c r="I39" s="37"/>
      <c r="J39" s="117"/>
      <c r="K39" s="117"/>
      <c r="L39" s="37"/>
      <c r="M39" s="37"/>
      <c r="N39" s="117"/>
      <c r="O39" s="102"/>
      <c r="P39" s="37"/>
      <c r="Q39" s="117"/>
      <c r="R39" s="117"/>
      <c r="S39" s="102"/>
      <c r="T39" s="37"/>
      <c r="U39" s="117"/>
      <c r="V39" s="102"/>
    </row>
    <row r="40" spans="1:22">
      <c r="A40" s="15"/>
      <c r="B40" s="240" t="s">
        <v>789</v>
      </c>
      <c r="C40" s="107" t="s">
        <v>790</v>
      </c>
      <c r="D40" s="107"/>
      <c r="E40" s="40" t="s">
        <v>344</v>
      </c>
      <c r="F40" s="42"/>
      <c r="G40" s="107" t="s">
        <v>791</v>
      </c>
      <c r="H40" s="40" t="s">
        <v>788</v>
      </c>
      <c r="I40" s="42"/>
      <c r="J40" s="44">
        <v>1099</v>
      </c>
      <c r="K40" s="44"/>
      <c r="L40" s="42"/>
      <c r="M40" s="42"/>
      <c r="N40" s="108">
        <v>0.3</v>
      </c>
      <c r="O40" s="43" t="s">
        <v>349</v>
      </c>
      <c r="P40" s="42"/>
      <c r="Q40" s="108" t="s">
        <v>792</v>
      </c>
      <c r="R40" s="108"/>
      <c r="S40" s="43" t="s">
        <v>344</v>
      </c>
      <c r="T40" s="42"/>
      <c r="U40" s="108" t="s">
        <v>793</v>
      </c>
      <c r="V40" s="43" t="s">
        <v>788</v>
      </c>
    </row>
    <row r="41" spans="1:22">
      <c r="A41" s="15"/>
      <c r="B41" s="240"/>
      <c r="C41" s="107"/>
      <c r="D41" s="107"/>
      <c r="E41" s="40"/>
      <c r="F41" s="42"/>
      <c r="G41" s="107"/>
      <c r="H41" s="40"/>
      <c r="I41" s="42"/>
      <c r="J41" s="44"/>
      <c r="K41" s="44"/>
      <c r="L41" s="42"/>
      <c r="M41" s="42"/>
      <c r="N41" s="108"/>
      <c r="O41" s="43"/>
      <c r="P41" s="42"/>
      <c r="Q41" s="108"/>
      <c r="R41" s="108"/>
      <c r="S41" s="43"/>
      <c r="T41" s="42"/>
      <c r="U41" s="108"/>
      <c r="V41" s="43"/>
    </row>
    <row r="42" spans="1:22">
      <c r="A42" s="15"/>
      <c r="B42" s="70" t="s">
        <v>794</v>
      </c>
      <c r="C42" s="116" t="s">
        <v>795</v>
      </c>
      <c r="D42" s="116"/>
      <c r="E42" s="115" t="s">
        <v>344</v>
      </c>
      <c r="F42" s="37"/>
      <c r="G42" s="116" t="s">
        <v>796</v>
      </c>
      <c r="H42" s="115" t="s">
        <v>788</v>
      </c>
      <c r="I42" s="37"/>
      <c r="J42" s="49">
        <v>1450</v>
      </c>
      <c r="K42" s="49"/>
      <c r="L42" s="37"/>
      <c r="M42" s="37"/>
      <c r="N42" s="117">
        <v>0.4</v>
      </c>
      <c r="O42" s="102" t="s">
        <v>349</v>
      </c>
      <c r="P42" s="37"/>
      <c r="Q42" s="117">
        <v>432</v>
      </c>
      <c r="R42" s="117"/>
      <c r="S42" s="37"/>
      <c r="T42" s="37"/>
      <c r="U42" s="117">
        <v>0.2</v>
      </c>
      <c r="V42" s="102" t="s">
        <v>782</v>
      </c>
    </row>
    <row r="43" spans="1:22" ht="15.75" thickBot="1">
      <c r="A43" s="15"/>
      <c r="B43" s="70"/>
      <c r="C43" s="118"/>
      <c r="D43" s="118"/>
      <c r="E43" s="227"/>
      <c r="F43" s="48"/>
      <c r="G43" s="118"/>
      <c r="H43" s="227"/>
      <c r="I43" s="48"/>
      <c r="J43" s="50"/>
      <c r="K43" s="50"/>
      <c r="L43" s="48"/>
      <c r="M43" s="48"/>
      <c r="N43" s="119"/>
      <c r="O43" s="232"/>
      <c r="P43" s="48"/>
      <c r="Q43" s="119"/>
      <c r="R43" s="119"/>
      <c r="S43" s="48"/>
      <c r="T43" s="48"/>
      <c r="U43" s="119"/>
      <c r="V43" s="232"/>
    </row>
    <row r="44" spans="1:22">
      <c r="A44" s="15"/>
      <c r="B44" s="51" t="s">
        <v>797</v>
      </c>
      <c r="C44" s="58" t="s">
        <v>321</v>
      </c>
      <c r="D44" s="52">
        <v>64860</v>
      </c>
      <c r="E44" s="54"/>
      <c r="F44" s="54"/>
      <c r="G44" s="159">
        <v>22.7</v>
      </c>
      <c r="H44" s="58" t="s">
        <v>782</v>
      </c>
      <c r="I44" s="54"/>
      <c r="J44" s="62" t="s">
        <v>321</v>
      </c>
      <c r="K44" s="56">
        <v>129200</v>
      </c>
      <c r="L44" s="54"/>
      <c r="M44" s="54"/>
      <c r="N44" s="158">
        <v>37.299999999999997</v>
      </c>
      <c r="O44" s="62" t="s">
        <v>349</v>
      </c>
      <c r="P44" s="54"/>
      <c r="Q44" s="62" t="s">
        <v>321</v>
      </c>
      <c r="R44" s="56">
        <v>71296</v>
      </c>
      <c r="S44" s="54"/>
      <c r="T44" s="54"/>
      <c r="U44" s="158">
        <v>25.8</v>
      </c>
      <c r="V44" s="62" t="s">
        <v>782</v>
      </c>
    </row>
    <row r="45" spans="1:22" ht="15.75" thickBot="1">
      <c r="A45" s="15"/>
      <c r="B45" s="51"/>
      <c r="C45" s="59"/>
      <c r="D45" s="60"/>
      <c r="E45" s="61"/>
      <c r="F45" s="61"/>
      <c r="G45" s="162"/>
      <c r="H45" s="59"/>
      <c r="I45" s="61"/>
      <c r="J45" s="63"/>
      <c r="K45" s="64"/>
      <c r="L45" s="61"/>
      <c r="M45" s="61"/>
      <c r="N45" s="241"/>
      <c r="O45" s="63"/>
      <c r="P45" s="61"/>
      <c r="Q45" s="63"/>
      <c r="R45" s="64"/>
      <c r="S45" s="61"/>
      <c r="T45" s="61"/>
      <c r="U45" s="241"/>
      <c r="V45" s="63"/>
    </row>
    <row r="46" spans="1:22" ht="15.75" thickTop="1">
      <c r="A46" s="15" t="s">
        <v>1412</v>
      </c>
      <c r="B46" s="138" t="s">
        <v>801</v>
      </c>
      <c r="C46" s="138"/>
      <c r="D46" s="138"/>
      <c r="E46" s="138"/>
      <c r="F46" s="138"/>
      <c r="G46" s="138"/>
      <c r="H46" s="138"/>
      <c r="I46" s="138"/>
      <c r="J46" s="138"/>
      <c r="K46" s="138"/>
      <c r="L46" s="138"/>
      <c r="M46" s="138"/>
      <c r="N46" s="138"/>
      <c r="O46" s="138"/>
      <c r="P46" s="138"/>
      <c r="Q46" s="138"/>
      <c r="R46" s="138"/>
      <c r="S46" s="138"/>
      <c r="T46" s="138"/>
      <c r="U46" s="138"/>
      <c r="V46" s="138"/>
    </row>
    <row r="47" spans="1:22">
      <c r="A47" s="15"/>
      <c r="B47" s="34"/>
      <c r="C47" s="34"/>
      <c r="D47" s="34"/>
      <c r="E47" s="34"/>
      <c r="F47" s="34"/>
      <c r="G47" s="34"/>
      <c r="H47" s="34"/>
      <c r="I47" s="34"/>
    </row>
    <row r="48" spans="1:22">
      <c r="A48" s="15"/>
      <c r="B48" s="22"/>
      <c r="C48" s="22"/>
      <c r="D48" s="22"/>
      <c r="E48" s="22"/>
      <c r="F48" s="22"/>
      <c r="G48" s="22"/>
      <c r="H48" s="22"/>
      <c r="I48" s="22"/>
    </row>
    <row r="49" spans="1:9">
      <c r="A49" s="15"/>
      <c r="B49" s="187"/>
      <c r="C49" s="249">
        <v>42369</v>
      </c>
      <c r="D49" s="249"/>
      <c r="E49" s="249"/>
      <c r="F49" s="249"/>
      <c r="G49" s="249"/>
      <c r="H49" s="249"/>
      <c r="I49" s="249"/>
    </row>
    <row r="50" spans="1:9" ht="15.75" thickBot="1">
      <c r="A50" s="15"/>
      <c r="B50" s="187"/>
      <c r="C50" s="35">
        <v>2014</v>
      </c>
      <c r="D50" s="35"/>
      <c r="E50" s="35"/>
      <c r="F50" s="114"/>
      <c r="G50" s="35">
        <v>2013</v>
      </c>
      <c r="H50" s="35"/>
      <c r="I50" s="35"/>
    </row>
    <row r="51" spans="1:9">
      <c r="A51" s="15"/>
      <c r="B51" s="14"/>
      <c r="C51" s="38"/>
      <c r="D51" s="38"/>
      <c r="E51" s="38"/>
      <c r="F51" s="14"/>
      <c r="G51" s="38"/>
      <c r="H51" s="38"/>
      <c r="I51" s="38"/>
    </row>
    <row r="52" spans="1:9">
      <c r="A52" s="15"/>
      <c r="B52" s="31" t="s">
        <v>802</v>
      </c>
      <c r="C52" s="42"/>
      <c r="D52" s="42"/>
      <c r="E52" s="42"/>
      <c r="F52" s="28"/>
      <c r="G52" s="42"/>
      <c r="H52" s="42"/>
      <c r="I52" s="42"/>
    </row>
    <row r="53" spans="1:9">
      <c r="A53" s="15"/>
      <c r="B53" s="65" t="s">
        <v>783</v>
      </c>
      <c r="C53" s="37"/>
      <c r="D53" s="37"/>
      <c r="E53" s="37"/>
      <c r="F53" s="14"/>
      <c r="G53" s="37"/>
      <c r="H53" s="37"/>
      <c r="I53" s="37"/>
    </row>
    <row r="54" spans="1:9">
      <c r="A54" s="15"/>
      <c r="B54" s="80" t="s">
        <v>803</v>
      </c>
      <c r="C54" s="40" t="s">
        <v>321</v>
      </c>
      <c r="D54" s="41">
        <v>67799</v>
      </c>
      <c r="E54" s="42"/>
      <c r="F54" s="42"/>
      <c r="G54" s="43" t="s">
        <v>321</v>
      </c>
      <c r="H54" s="44">
        <v>75387</v>
      </c>
      <c r="I54" s="42"/>
    </row>
    <row r="55" spans="1:9">
      <c r="A55" s="15"/>
      <c r="B55" s="80"/>
      <c r="C55" s="40"/>
      <c r="D55" s="41"/>
      <c r="E55" s="42"/>
      <c r="F55" s="42"/>
      <c r="G55" s="43"/>
      <c r="H55" s="44"/>
      <c r="I55" s="42"/>
    </row>
    <row r="56" spans="1:9">
      <c r="A56" s="15"/>
      <c r="B56" s="70" t="s">
        <v>804</v>
      </c>
      <c r="C56" s="46">
        <v>41467</v>
      </c>
      <c r="D56" s="46"/>
      <c r="E56" s="37"/>
      <c r="F56" s="37"/>
      <c r="G56" s="49">
        <v>28808</v>
      </c>
      <c r="H56" s="49"/>
      <c r="I56" s="37"/>
    </row>
    <row r="57" spans="1:9">
      <c r="A57" s="15"/>
      <c r="B57" s="70"/>
      <c r="C57" s="46"/>
      <c r="D57" s="46"/>
      <c r="E57" s="37"/>
      <c r="F57" s="37"/>
      <c r="G57" s="49"/>
      <c r="H57" s="49"/>
      <c r="I57" s="37"/>
    </row>
    <row r="58" spans="1:9">
      <c r="A58" s="15"/>
      <c r="B58" s="80" t="s">
        <v>805</v>
      </c>
      <c r="C58" s="41">
        <v>26227</v>
      </c>
      <c r="D58" s="41"/>
      <c r="E58" s="42"/>
      <c r="F58" s="42"/>
      <c r="G58" s="44">
        <v>23756</v>
      </c>
      <c r="H58" s="44"/>
      <c r="I58" s="42"/>
    </row>
    <row r="59" spans="1:9">
      <c r="A59" s="15"/>
      <c r="B59" s="80"/>
      <c r="C59" s="41"/>
      <c r="D59" s="41"/>
      <c r="E59" s="42"/>
      <c r="F59" s="42"/>
      <c r="G59" s="44"/>
      <c r="H59" s="44"/>
      <c r="I59" s="42"/>
    </row>
    <row r="60" spans="1:9">
      <c r="A60" s="15"/>
      <c r="B60" s="70" t="s">
        <v>806</v>
      </c>
      <c r="C60" s="46">
        <v>2138</v>
      </c>
      <c r="D60" s="46"/>
      <c r="E60" s="37"/>
      <c r="F60" s="37"/>
      <c r="G60" s="49">
        <v>5389</v>
      </c>
      <c r="H60" s="49"/>
      <c r="I60" s="37"/>
    </row>
    <row r="61" spans="1:9">
      <c r="A61" s="15"/>
      <c r="B61" s="70"/>
      <c r="C61" s="46"/>
      <c r="D61" s="46"/>
      <c r="E61" s="37"/>
      <c r="F61" s="37"/>
      <c r="G61" s="49"/>
      <c r="H61" s="49"/>
      <c r="I61" s="37"/>
    </row>
    <row r="62" spans="1:9">
      <c r="A62" s="15"/>
      <c r="B62" s="80" t="s">
        <v>807</v>
      </c>
      <c r="C62" s="41">
        <v>11159</v>
      </c>
      <c r="D62" s="41"/>
      <c r="E62" s="42"/>
      <c r="F62" s="42"/>
      <c r="G62" s="44">
        <v>4847</v>
      </c>
      <c r="H62" s="44"/>
      <c r="I62" s="42"/>
    </row>
    <row r="63" spans="1:9">
      <c r="A63" s="15"/>
      <c r="B63" s="80"/>
      <c r="C63" s="41"/>
      <c r="D63" s="41"/>
      <c r="E63" s="42"/>
      <c r="F63" s="42"/>
      <c r="G63" s="44"/>
      <c r="H63" s="44"/>
      <c r="I63" s="42"/>
    </row>
    <row r="64" spans="1:9">
      <c r="A64" s="15"/>
      <c r="B64" s="70" t="s">
        <v>808</v>
      </c>
      <c r="C64" s="116">
        <v>427</v>
      </c>
      <c r="D64" s="116"/>
      <c r="E64" s="37"/>
      <c r="F64" s="37"/>
      <c r="G64" s="49">
        <v>1297</v>
      </c>
      <c r="H64" s="49"/>
      <c r="I64" s="37"/>
    </row>
    <row r="65" spans="1:9">
      <c r="A65" s="15"/>
      <c r="B65" s="70"/>
      <c r="C65" s="116"/>
      <c r="D65" s="116"/>
      <c r="E65" s="37"/>
      <c r="F65" s="37"/>
      <c r="G65" s="49"/>
      <c r="H65" s="49"/>
      <c r="I65" s="37"/>
    </row>
    <row r="66" spans="1:9">
      <c r="A66" s="15"/>
      <c r="B66" s="80" t="s">
        <v>809</v>
      </c>
      <c r="C66" s="41">
        <v>9094</v>
      </c>
      <c r="D66" s="41"/>
      <c r="E66" s="42"/>
      <c r="F66" s="42"/>
      <c r="G66" s="44">
        <v>6632</v>
      </c>
      <c r="H66" s="44"/>
      <c r="I66" s="42"/>
    </row>
    <row r="67" spans="1:9" ht="15.75" thickBot="1">
      <c r="A67" s="15"/>
      <c r="B67" s="80"/>
      <c r="C67" s="81"/>
      <c r="D67" s="81"/>
      <c r="E67" s="82"/>
      <c r="F67" s="82"/>
      <c r="G67" s="83"/>
      <c r="H67" s="83"/>
      <c r="I67" s="82"/>
    </row>
    <row r="68" spans="1:9">
      <c r="A68" s="15"/>
      <c r="B68" s="145" t="s">
        <v>810</v>
      </c>
      <c r="C68" s="73">
        <v>158311</v>
      </c>
      <c r="D68" s="73"/>
      <c r="E68" s="38"/>
      <c r="F68" s="38"/>
      <c r="G68" s="78">
        <v>146116</v>
      </c>
      <c r="H68" s="78"/>
      <c r="I68" s="38"/>
    </row>
    <row r="69" spans="1:9" ht="15.75" thickBot="1">
      <c r="A69" s="15"/>
      <c r="B69" s="145"/>
      <c r="C69" s="47"/>
      <c r="D69" s="47"/>
      <c r="E69" s="48"/>
      <c r="F69" s="48"/>
      <c r="G69" s="50"/>
      <c r="H69" s="50"/>
      <c r="I69" s="48"/>
    </row>
    <row r="70" spans="1:9">
      <c r="A70" s="15"/>
      <c r="B70" s="28"/>
      <c r="C70" s="54"/>
      <c r="D70" s="54"/>
      <c r="E70" s="54"/>
      <c r="F70" s="28"/>
      <c r="G70" s="54"/>
      <c r="H70" s="54"/>
      <c r="I70" s="54"/>
    </row>
    <row r="71" spans="1:9">
      <c r="A71" s="15"/>
      <c r="B71" s="144" t="s">
        <v>811</v>
      </c>
      <c r="C71" s="37"/>
      <c r="D71" s="37"/>
      <c r="E71" s="37"/>
      <c r="F71" s="14"/>
      <c r="G71" s="37"/>
      <c r="H71" s="37"/>
      <c r="I71" s="37"/>
    </row>
    <row r="72" spans="1:9" ht="26.25">
      <c r="A72" s="15"/>
      <c r="B72" s="66" t="s">
        <v>812</v>
      </c>
      <c r="C72" s="107" t="s">
        <v>813</v>
      </c>
      <c r="D72" s="107"/>
      <c r="E72" s="27" t="s">
        <v>344</v>
      </c>
      <c r="F72" s="28"/>
      <c r="G72" s="108" t="s">
        <v>814</v>
      </c>
      <c r="H72" s="108"/>
      <c r="I72" s="29" t="s">
        <v>344</v>
      </c>
    </row>
    <row r="73" spans="1:9" ht="26.25">
      <c r="A73" s="15"/>
      <c r="B73" s="65" t="s">
        <v>815</v>
      </c>
      <c r="C73" s="116" t="s">
        <v>816</v>
      </c>
      <c r="D73" s="116"/>
      <c r="E73" s="10" t="s">
        <v>344</v>
      </c>
      <c r="F73" s="14"/>
      <c r="G73" s="117" t="s">
        <v>817</v>
      </c>
      <c r="H73" s="117"/>
      <c r="I73" s="21" t="s">
        <v>344</v>
      </c>
    </row>
    <row r="74" spans="1:9">
      <c r="A74" s="15"/>
      <c r="B74" s="66" t="s">
        <v>818</v>
      </c>
      <c r="C74" s="107" t="s">
        <v>819</v>
      </c>
      <c r="D74" s="107"/>
      <c r="E74" s="27" t="s">
        <v>344</v>
      </c>
      <c r="F74" s="28"/>
      <c r="G74" s="108" t="s">
        <v>820</v>
      </c>
      <c r="H74" s="108"/>
      <c r="I74" s="29" t="s">
        <v>344</v>
      </c>
    </row>
    <row r="75" spans="1:9">
      <c r="A75" s="15"/>
      <c r="B75" s="70" t="s">
        <v>821</v>
      </c>
      <c r="C75" s="116" t="s">
        <v>380</v>
      </c>
      <c r="D75" s="116"/>
      <c r="E75" s="37"/>
      <c r="F75" s="37"/>
      <c r="G75" s="117" t="s">
        <v>822</v>
      </c>
      <c r="H75" s="117"/>
      <c r="I75" s="102" t="s">
        <v>344</v>
      </c>
    </row>
    <row r="76" spans="1:9">
      <c r="A76" s="15"/>
      <c r="B76" s="70"/>
      <c r="C76" s="116"/>
      <c r="D76" s="116"/>
      <c r="E76" s="37"/>
      <c r="F76" s="37"/>
      <c r="G76" s="117"/>
      <c r="H76" s="117"/>
      <c r="I76" s="102"/>
    </row>
    <row r="77" spans="1:9">
      <c r="A77" s="15"/>
      <c r="B77" s="80" t="s">
        <v>809</v>
      </c>
      <c r="C77" s="107">
        <v>107</v>
      </c>
      <c r="D77" s="107"/>
      <c r="E77" s="42"/>
      <c r="F77" s="42"/>
      <c r="G77" s="108" t="s">
        <v>823</v>
      </c>
      <c r="H77" s="108"/>
      <c r="I77" s="43" t="s">
        <v>344</v>
      </c>
    </row>
    <row r="78" spans="1:9" ht="15.75" thickBot="1">
      <c r="A78" s="15"/>
      <c r="B78" s="80"/>
      <c r="C78" s="100"/>
      <c r="D78" s="100"/>
      <c r="E78" s="82"/>
      <c r="F78" s="82"/>
      <c r="G78" s="101"/>
      <c r="H78" s="101"/>
      <c r="I78" s="231"/>
    </row>
    <row r="79" spans="1:9" ht="15.75" thickBot="1">
      <c r="A79" s="15"/>
      <c r="B79" s="144" t="s">
        <v>824</v>
      </c>
      <c r="C79" s="250" t="s">
        <v>825</v>
      </c>
      <c r="D79" s="250"/>
      <c r="E79" s="242" t="s">
        <v>344</v>
      </c>
      <c r="F79" s="243"/>
      <c r="G79" s="251" t="s">
        <v>826</v>
      </c>
      <c r="H79" s="251"/>
      <c r="I79" s="244" t="s">
        <v>344</v>
      </c>
    </row>
    <row r="80" spans="1:9" ht="15.75" thickBot="1">
      <c r="A80" s="15"/>
      <c r="B80" s="66" t="s">
        <v>827</v>
      </c>
      <c r="C80" s="252" t="s">
        <v>828</v>
      </c>
      <c r="D80" s="252"/>
      <c r="E80" s="92" t="s">
        <v>344</v>
      </c>
      <c r="F80" s="143"/>
      <c r="G80" s="253" t="s">
        <v>829</v>
      </c>
      <c r="H80" s="253"/>
      <c r="I80" s="94" t="s">
        <v>344</v>
      </c>
    </row>
    <row r="81" spans="1:9" ht="15.75" thickBot="1">
      <c r="A81" s="15"/>
      <c r="B81" s="144" t="s">
        <v>830</v>
      </c>
      <c r="C81" s="245" t="s">
        <v>321</v>
      </c>
      <c r="D81" s="246" t="s">
        <v>831</v>
      </c>
      <c r="E81" s="245" t="s">
        <v>344</v>
      </c>
      <c r="F81" s="67"/>
      <c r="G81" s="247" t="s">
        <v>321</v>
      </c>
      <c r="H81" s="248" t="s">
        <v>832</v>
      </c>
      <c r="I81" s="247" t="s">
        <v>344</v>
      </c>
    </row>
  </sheetData>
  <mergeCells count="308">
    <mergeCell ref="A26:A45"/>
    <mergeCell ref="B26:V26"/>
    <mergeCell ref="B27:V27"/>
    <mergeCell ref="A46:A81"/>
    <mergeCell ref="B46:V46"/>
    <mergeCell ref="C79:D79"/>
    <mergeCell ref="G79:H79"/>
    <mergeCell ref="C80:D80"/>
    <mergeCell ref="G80:H80"/>
    <mergeCell ref="A1:A2"/>
    <mergeCell ref="B1:V1"/>
    <mergeCell ref="B2:V2"/>
    <mergeCell ref="B3:V3"/>
    <mergeCell ref="A4:A25"/>
    <mergeCell ref="B4:V4"/>
    <mergeCell ref="I75:I76"/>
    <mergeCell ref="B77:B78"/>
    <mergeCell ref="C77:D78"/>
    <mergeCell ref="E77:E78"/>
    <mergeCell ref="F77:F78"/>
    <mergeCell ref="G77:H78"/>
    <mergeCell ref="I77:I78"/>
    <mergeCell ref="C73:D73"/>
    <mergeCell ref="G73:H73"/>
    <mergeCell ref="C74:D74"/>
    <mergeCell ref="G74:H74"/>
    <mergeCell ref="B75:B76"/>
    <mergeCell ref="C75:D76"/>
    <mergeCell ref="E75:E76"/>
    <mergeCell ref="F75:F76"/>
    <mergeCell ref="G75:H76"/>
    <mergeCell ref="C70:E70"/>
    <mergeCell ref="G70:I70"/>
    <mergeCell ref="C71:E71"/>
    <mergeCell ref="G71:I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1:E51"/>
    <mergeCell ref="G51:I51"/>
    <mergeCell ref="C52:E52"/>
    <mergeCell ref="G52:I52"/>
    <mergeCell ref="C53:E53"/>
    <mergeCell ref="G53:I53"/>
    <mergeCell ref="T44:T45"/>
    <mergeCell ref="U44:U45"/>
    <mergeCell ref="V44:V45"/>
    <mergeCell ref="B47:I47"/>
    <mergeCell ref="B49:B50"/>
    <mergeCell ref="C49:I49"/>
    <mergeCell ref="C50:E50"/>
    <mergeCell ref="G50:I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T33:T34"/>
    <mergeCell ref="U33:U34"/>
    <mergeCell ref="V33:V34"/>
    <mergeCell ref="C35:E35"/>
    <mergeCell ref="G35:H35"/>
    <mergeCell ref="J35:L35"/>
    <mergeCell ref="N35:O35"/>
    <mergeCell ref="Q35:S35"/>
    <mergeCell ref="U35:V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8:V28"/>
    <mergeCell ref="B30:B31"/>
    <mergeCell ref="C30:V31"/>
    <mergeCell ref="C32:H32"/>
    <mergeCell ref="J32:O32"/>
    <mergeCell ref="Q32:V32"/>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3" width="36.5703125" bestFit="1" customWidth="1"/>
    <col min="4" max="4" width="9.42578125" customWidth="1"/>
    <col min="5" max="5" width="1.5703125" customWidth="1"/>
    <col min="6" max="6" width="9.42578125" customWidth="1"/>
    <col min="7" max="7" width="2" customWidth="1"/>
    <col min="8" max="8" width="9.42578125" customWidth="1"/>
    <col min="9" max="9" width="1.5703125" customWidth="1"/>
    <col min="10" max="10" width="9.42578125" customWidth="1"/>
    <col min="11" max="11" width="4.5703125" customWidth="1"/>
    <col min="12" max="12" width="21.85546875" customWidth="1"/>
    <col min="13" max="13" width="3.5703125" customWidth="1"/>
    <col min="14" max="14" width="9.42578125" customWidth="1"/>
    <col min="15" max="15" width="2" customWidth="1"/>
    <col min="16" max="17" width="9.42578125" customWidth="1"/>
  </cols>
  <sheetData>
    <row r="1" spans="1:17" ht="15" customHeight="1">
      <c r="A1" s="8" t="s">
        <v>1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0</v>
      </c>
      <c r="B3" s="135"/>
      <c r="C3" s="135"/>
      <c r="D3" s="135"/>
      <c r="E3" s="135"/>
      <c r="F3" s="135"/>
      <c r="G3" s="135"/>
      <c r="H3" s="135"/>
      <c r="I3" s="135"/>
      <c r="J3" s="135"/>
      <c r="K3" s="135"/>
      <c r="L3" s="135"/>
      <c r="M3" s="135"/>
      <c r="N3" s="135"/>
      <c r="O3" s="135"/>
      <c r="P3" s="135"/>
      <c r="Q3" s="135"/>
    </row>
    <row r="4" spans="1:17">
      <c r="A4" s="15" t="s">
        <v>1414</v>
      </c>
      <c r="B4" s="37" t="s">
        <v>860</v>
      </c>
      <c r="C4" s="37"/>
      <c r="D4" s="37"/>
      <c r="E4" s="37"/>
      <c r="F4" s="37"/>
      <c r="G4" s="37"/>
      <c r="H4" s="37"/>
      <c r="I4" s="37"/>
      <c r="J4" s="37"/>
      <c r="K4" s="37"/>
      <c r="L4" s="37"/>
      <c r="M4" s="37"/>
      <c r="N4" s="37"/>
      <c r="O4" s="37"/>
      <c r="P4" s="37"/>
      <c r="Q4" s="37"/>
    </row>
    <row r="5" spans="1:17">
      <c r="A5" s="15"/>
      <c r="B5" s="34"/>
      <c r="C5" s="34"/>
      <c r="D5" s="34"/>
      <c r="E5" s="34"/>
      <c r="F5" s="34"/>
      <c r="G5" s="34"/>
      <c r="H5" s="34"/>
      <c r="I5" s="34"/>
      <c r="J5" s="34"/>
      <c r="K5" s="34"/>
      <c r="L5" s="34"/>
      <c r="M5" s="34"/>
      <c r="N5" s="34"/>
      <c r="O5" s="34"/>
      <c r="P5" s="34"/>
      <c r="Q5" s="34"/>
    </row>
    <row r="6" spans="1:17">
      <c r="A6" s="15"/>
      <c r="B6" s="22"/>
      <c r="C6" s="22"/>
      <c r="D6" s="22"/>
      <c r="E6" s="22"/>
      <c r="F6" s="22"/>
      <c r="G6" s="22"/>
      <c r="H6" s="22"/>
      <c r="I6" s="22"/>
      <c r="J6" s="22"/>
      <c r="K6" s="22"/>
      <c r="L6" s="22"/>
      <c r="M6" s="22"/>
      <c r="N6" s="22"/>
      <c r="O6" s="22"/>
      <c r="P6" s="22"/>
      <c r="Q6" s="22"/>
    </row>
    <row r="7" spans="1:17" ht="15.75" thickBot="1">
      <c r="A7" s="15"/>
      <c r="B7" s="113"/>
      <c r="C7" s="187"/>
      <c r="D7" s="187"/>
      <c r="E7" s="187"/>
      <c r="F7" s="14"/>
      <c r="G7" s="68">
        <v>42004</v>
      </c>
      <c r="H7" s="68"/>
      <c r="I7" s="68"/>
      <c r="J7" s="68"/>
      <c r="K7" s="68"/>
      <c r="L7" s="68"/>
      <c r="M7" s="68"/>
      <c r="N7" s="68"/>
      <c r="O7" s="68"/>
      <c r="P7" s="68"/>
      <c r="Q7" s="68"/>
    </row>
    <row r="8" spans="1:17" ht="15.75" thickBot="1">
      <c r="A8" s="15"/>
      <c r="B8" s="113"/>
      <c r="C8" s="187"/>
      <c r="D8" s="187"/>
      <c r="E8" s="187"/>
      <c r="F8" s="14"/>
      <c r="G8" s="36" t="s">
        <v>861</v>
      </c>
      <c r="H8" s="36"/>
      <c r="I8" s="36"/>
      <c r="J8" s="36"/>
      <c r="K8" s="36"/>
      <c r="L8" s="36"/>
      <c r="M8" s="36"/>
      <c r="N8" s="36"/>
      <c r="O8" s="36"/>
      <c r="P8" s="36"/>
      <c r="Q8" s="36"/>
    </row>
    <row r="9" spans="1:17" ht="15.75" thickBot="1">
      <c r="A9" s="15"/>
      <c r="B9" s="113"/>
      <c r="C9" s="35" t="s">
        <v>862</v>
      </c>
      <c r="D9" s="35"/>
      <c r="E9" s="35"/>
      <c r="F9" s="14"/>
      <c r="G9" s="36" t="s">
        <v>863</v>
      </c>
      <c r="H9" s="36"/>
      <c r="I9" s="36"/>
      <c r="J9" s="14"/>
      <c r="K9" s="36" t="s">
        <v>864</v>
      </c>
      <c r="L9" s="36"/>
      <c r="M9" s="36"/>
      <c r="N9" s="14"/>
      <c r="O9" s="36" t="s">
        <v>865</v>
      </c>
      <c r="P9" s="36"/>
      <c r="Q9" s="36"/>
    </row>
    <row r="10" spans="1:17">
      <c r="A10" s="15"/>
      <c r="B10" s="222" t="s">
        <v>581</v>
      </c>
      <c r="C10" s="54"/>
      <c r="D10" s="54"/>
      <c r="E10" s="54"/>
      <c r="F10" s="28"/>
      <c r="G10" s="54"/>
      <c r="H10" s="54"/>
      <c r="I10" s="54"/>
      <c r="J10" s="28"/>
      <c r="K10" s="54"/>
      <c r="L10" s="54"/>
      <c r="M10" s="54"/>
      <c r="N10" s="28"/>
      <c r="O10" s="54"/>
      <c r="P10" s="54"/>
      <c r="Q10" s="54"/>
    </row>
    <row r="11" spans="1:17">
      <c r="A11" s="15"/>
      <c r="B11" s="37" t="s">
        <v>866</v>
      </c>
      <c r="C11" s="115" t="s">
        <v>321</v>
      </c>
      <c r="D11" s="46">
        <v>1277931</v>
      </c>
      <c r="E11" s="37"/>
      <c r="F11" s="37"/>
      <c r="G11" s="115" t="s">
        <v>321</v>
      </c>
      <c r="H11" s="116" t="s">
        <v>380</v>
      </c>
      <c r="I11" s="37"/>
      <c r="J11" s="37"/>
      <c r="K11" s="115" t="s">
        <v>321</v>
      </c>
      <c r="L11" s="46">
        <v>1277931</v>
      </c>
      <c r="M11" s="37"/>
      <c r="N11" s="37"/>
      <c r="O11" s="115" t="s">
        <v>321</v>
      </c>
      <c r="P11" s="116" t="s">
        <v>380</v>
      </c>
      <c r="Q11" s="37"/>
    </row>
    <row r="12" spans="1:17">
      <c r="A12" s="15"/>
      <c r="B12" s="37"/>
      <c r="C12" s="115"/>
      <c r="D12" s="46"/>
      <c r="E12" s="37"/>
      <c r="F12" s="37"/>
      <c r="G12" s="115"/>
      <c r="H12" s="116"/>
      <c r="I12" s="37"/>
      <c r="J12" s="37"/>
      <c r="K12" s="115"/>
      <c r="L12" s="46"/>
      <c r="M12" s="37"/>
      <c r="N12" s="37"/>
      <c r="O12" s="115"/>
      <c r="P12" s="116"/>
      <c r="Q12" s="37"/>
    </row>
    <row r="13" spans="1:17">
      <c r="A13" s="15"/>
      <c r="B13" s="42" t="s">
        <v>867</v>
      </c>
      <c r="C13" s="41">
        <v>2949739</v>
      </c>
      <c r="D13" s="41"/>
      <c r="E13" s="42"/>
      <c r="F13" s="42"/>
      <c r="G13" s="107" t="s">
        <v>380</v>
      </c>
      <c r="H13" s="107"/>
      <c r="I13" s="42"/>
      <c r="J13" s="42"/>
      <c r="K13" s="107" t="s">
        <v>380</v>
      </c>
      <c r="L13" s="107"/>
      <c r="M13" s="42"/>
      <c r="N13" s="42"/>
      <c r="O13" s="41">
        <v>2949739</v>
      </c>
      <c r="P13" s="41"/>
      <c r="Q13" s="42"/>
    </row>
    <row r="14" spans="1:17">
      <c r="A14" s="15"/>
      <c r="B14" s="42"/>
      <c r="C14" s="41"/>
      <c r="D14" s="41"/>
      <c r="E14" s="42"/>
      <c r="F14" s="42"/>
      <c r="G14" s="107"/>
      <c r="H14" s="107"/>
      <c r="I14" s="42"/>
      <c r="J14" s="42"/>
      <c r="K14" s="107"/>
      <c r="L14" s="107"/>
      <c r="M14" s="42"/>
      <c r="N14" s="42"/>
      <c r="O14" s="41"/>
      <c r="P14" s="41"/>
      <c r="Q14" s="42"/>
    </row>
    <row r="15" spans="1:17">
      <c r="A15" s="15"/>
      <c r="B15" s="65" t="s">
        <v>868</v>
      </c>
      <c r="C15" s="37"/>
      <c r="D15" s="37"/>
      <c r="E15" s="37"/>
      <c r="F15" s="14"/>
      <c r="G15" s="37"/>
      <c r="H15" s="37"/>
      <c r="I15" s="37"/>
      <c r="J15" s="14"/>
      <c r="K15" s="37"/>
      <c r="L15" s="37"/>
      <c r="M15" s="37"/>
      <c r="N15" s="14"/>
      <c r="O15" s="37"/>
      <c r="P15" s="37"/>
      <c r="Q15" s="37"/>
    </row>
    <row r="16" spans="1:17">
      <c r="A16" s="15"/>
      <c r="B16" s="98" t="s">
        <v>587</v>
      </c>
      <c r="C16" s="41">
        <v>87902</v>
      </c>
      <c r="D16" s="41"/>
      <c r="E16" s="42"/>
      <c r="F16" s="42"/>
      <c r="G16" s="107" t="s">
        <v>380</v>
      </c>
      <c r="H16" s="107"/>
      <c r="I16" s="42"/>
      <c r="J16" s="42"/>
      <c r="K16" s="41">
        <v>87902</v>
      </c>
      <c r="L16" s="41"/>
      <c r="M16" s="42"/>
      <c r="N16" s="42"/>
      <c r="O16" s="107" t="s">
        <v>380</v>
      </c>
      <c r="P16" s="107"/>
      <c r="Q16" s="42"/>
    </row>
    <row r="17" spans="1:17">
      <c r="A17" s="15"/>
      <c r="B17" s="98"/>
      <c r="C17" s="41"/>
      <c r="D17" s="41"/>
      <c r="E17" s="42"/>
      <c r="F17" s="42"/>
      <c r="G17" s="107"/>
      <c r="H17" s="107"/>
      <c r="I17" s="42"/>
      <c r="J17" s="42"/>
      <c r="K17" s="41"/>
      <c r="L17" s="41"/>
      <c r="M17" s="42"/>
      <c r="N17" s="42"/>
      <c r="O17" s="107"/>
      <c r="P17" s="107"/>
      <c r="Q17" s="42"/>
    </row>
    <row r="18" spans="1:17">
      <c r="A18" s="15"/>
      <c r="B18" s="70" t="s">
        <v>597</v>
      </c>
      <c r="C18" s="116">
        <v>284</v>
      </c>
      <c r="D18" s="116"/>
      <c r="E18" s="37"/>
      <c r="F18" s="37"/>
      <c r="G18" s="116" t="s">
        <v>380</v>
      </c>
      <c r="H18" s="116"/>
      <c r="I18" s="37"/>
      <c r="J18" s="37"/>
      <c r="K18" s="116">
        <v>284</v>
      </c>
      <c r="L18" s="116"/>
      <c r="M18" s="37"/>
      <c r="N18" s="37"/>
      <c r="O18" s="116" t="s">
        <v>380</v>
      </c>
      <c r="P18" s="116"/>
      <c r="Q18" s="37"/>
    </row>
    <row r="19" spans="1:17">
      <c r="A19" s="15"/>
      <c r="B19" s="70"/>
      <c r="C19" s="116"/>
      <c r="D19" s="116"/>
      <c r="E19" s="37"/>
      <c r="F19" s="37"/>
      <c r="G19" s="116"/>
      <c r="H19" s="116"/>
      <c r="I19" s="37"/>
      <c r="J19" s="37"/>
      <c r="K19" s="116"/>
      <c r="L19" s="116"/>
      <c r="M19" s="37"/>
      <c r="N19" s="37"/>
      <c r="O19" s="116"/>
      <c r="P19" s="116"/>
      <c r="Q19" s="37"/>
    </row>
    <row r="20" spans="1:17">
      <c r="A20" s="15"/>
      <c r="B20" s="80" t="s">
        <v>869</v>
      </c>
      <c r="C20" s="41">
        <v>1999</v>
      </c>
      <c r="D20" s="41"/>
      <c r="E20" s="42"/>
      <c r="F20" s="42"/>
      <c r="G20" s="107" t="s">
        <v>380</v>
      </c>
      <c r="H20" s="107"/>
      <c r="I20" s="42"/>
      <c r="J20" s="42"/>
      <c r="K20" s="41">
        <v>1999</v>
      </c>
      <c r="L20" s="41"/>
      <c r="M20" s="42"/>
      <c r="N20" s="42"/>
      <c r="O20" s="107" t="s">
        <v>380</v>
      </c>
      <c r="P20" s="107"/>
      <c r="Q20" s="42"/>
    </row>
    <row r="21" spans="1:17">
      <c r="A21" s="15"/>
      <c r="B21" s="80"/>
      <c r="C21" s="41"/>
      <c r="D21" s="41"/>
      <c r="E21" s="42"/>
      <c r="F21" s="42"/>
      <c r="G21" s="107"/>
      <c r="H21" s="107"/>
      <c r="I21" s="42"/>
      <c r="J21" s="42"/>
      <c r="K21" s="41"/>
      <c r="L21" s="41"/>
      <c r="M21" s="42"/>
      <c r="N21" s="42"/>
      <c r="O21" s="107"/>
      <c r="P21" s="107"/>
      <c r="Q21" s="42"/>
    </row>
    <row r="22" spans="1:17">
      <c r="A22" s="15"/>
      <c r="B22" s="70" t="s">
        <v>591</v>
      </c>
      <c r="C22" s="116">
        <v>865</v>
      </c>
      <c r="D22" s="116"/>
      <c r="E22" s="37"/>
      <c r="F22" s="37"/>
      <c r="G22" s="116" t="s">
        <v>380</v>
      </c>
      <c r="H22" s="116"/>
      <c r="I22" s="37"/>
      <c r="J22" s="37"/>
      <c r="K22" s="116">
        <v>865</v>
      </c>
      <c r="L22" s="116"/>
      <c r="M22" s="37"/>
      <c r="N22" s="37"/>
      <c r="O22" s="116" t="s">
        <v>380</v>
      </c>
      <c r="P22" s="116"/>
      <c r="Q22" s="37"/>
    </row>
    <row r="23" spans="1:17">
      <c r="A23" s="15"/>
      <c r="B23" s="70"/>
      <c r="C23" s="116"/>
      <c r="D23" s="116"/>
      <c r="E23" s="37"/>
      <c r="F23" s="37"/>
      <c r="G23" s="116"/>
      <c r="H23" s="116"/>
      <c r="I23" s="37"/>
      <c r="J23" s="37"/>
      <c r="K23" s="116"/>
      <c r="L23" s="116"/>
      <c r="M23" s="37"/>
      <c r="N23" s="37"/>
      <c r="O23" s="116"/>
      <c r="P23" s="116"/>
      <c r="Q23" s="37"/>
    </row>
    <row r="24" spans="1:17">
      <c r="A24" s="15"/>
      <c r="B24" s="98" t="s">
        <v>593</v>
      </c>
      <c r="C24" s="107">
        <v>1</v>
      </c>
      <c r="D24" s="107"/>
      <c r="E24" s="42"/>
      <c r="F24" s="42"/>
      <c r="G24" s="107" t="s">
        <v>380</v>
      </c>
      <c r="H24" s="107"/>
      <c r="I24" s="42"/>
      <c r="J24" s="42"/>
      <c r="K24" s="107">
        <v>1</v>
      </c>
      <c r="L24" s="107"/>
      <c r="M24" s="42"/>
      <c r="N24" s="42"/>
      <c r="O24" s="107" t="s">
        <v>380</v>
      </c>
      <c r="P24" s="107"/>
      <c r="Q24" s="42"/>
    </row>
    <row r="25" spans="1:17" ht="15.75" thickBot="1">
      <c r="A25" s="15"/>
      <c r="B25" s="98"/>
      <c r="C25" s="100"/>
      <c r="D25" s="100"/>
      <c r="E25" s="82"/>
      <c r="F25" s="42"/>
      <c r="G25" s="100"/>
      <c r="H25" s="100"/>
      <c r="I25" s="82"/>
      <c r="J25" s="42"/>
      <c r="K25" s="100"/>
      <c r="L25" s="100"/>
      <c r="M25" s="82"/>
      <c r="N25" s="42"/>
      <c r="O25" s="100"/>
      <c r="P25" s="100"/>
      <c r="Q25" s="82"/>
    </row>
    <row r="26" spans="1:17">
      <c r="A26" s="15"/>
      <c r="B26" s="70" t="s">
        <v>40</v>
      </c>
      <c r="C26" s="71" t="s">
        <v>321</v>
      </c>
      <c r="D26" s="73">
        <v>4318721</v>
      </c>
      <c r="E26" s="38"/>
      <c r="F26" s="37"/>
      <c r="G26" s="71" t="s">
        <v>321</v>
      </c>
      <c r="H26" s="216" t="s">
        <v>380</v>
      </c>
      <c r="I26" s="38"/>
      <c r="J26" s="37"/>
      <c r="K26" s="71" t="s">
        <v>321</v>
      </c>
      <c r="L26" s="73">
        <v>1368982</v>
      </c>
      <c r="M26" s="38"/>
      <c r="N26" s="37"/>
      <c r="O26" s="71" t="s">
        <v>321</v>
      </c>
      <c r="P26" s="73">
        <v>2949739</v>
      </c>
      <c r="Q26" s="38"/>
    </row>
    <row r="27" spans="1:17" ht="15.75" thickBot="1">
      <c r="A27" s="15"/>
      <c r="B27" s="70"/>
      <c r="C27" s="84"/>
      <c r="D27" s="85"/>
      <c r="E27" s="86"/>
      <c r="F27" s="37"/>
      <c r="G27" s="84"/>
      <c r="H27" s="255"/>
      <c r="I27" s="86"/>
      <c r="J27" s="37"/>
      <c r="K27" s="84"/>
      <c r="L27" s="85"/>
      <c r="M27" s="86"/>
      <c r="N27" s="37"/>
      <c r="O27" s="84"/>
      <c r="P27" s="85"/>
      <c r="Q27" s="86"/>
    </row>
    <row r="28" spans="1:17" ht="15.75" thickTop="1">
      <c r="A28" s="15"/>
      <c r="B28" s="222" t="s">
        <v>595</v>
      </c>
      <c r="C28" s="146"/>
      <c r="D28" s="146"/>
      <c r="E28" s="146"/>
      <c r="F28" s="28"/>
      <c r="G28" s="146"/>
      <c r="H28" s="146"/>
      <c r="I28" s="146"/>
      <c r="J28" s="28"/>
      <c r="K28" s="146"/>
      <c r="L28" s="146"/>
      <c r="M28" s="146"/>
      <c r="N28" s="28"/>
      <c r="O28" s="146"/>
      <c r="P28" s="146"/>
      <c r="Q28" s="146"/>
    </row>
    <row r="29" spans="1:17">
      <c r="A29" s="15"/>
      <c r="B29" s="65" t="s">
        <v>38</v>
      </c>
      <c r="C29" s="37"/>
      <c r="D29" s="37"/>
      <c r="E29" s="37"/>
      <c r="F29" s="14"/>
      <c r="G29" s="37"/>
      <c r="H29" s="37"/>
      <c r="I29" s="37"/>
      <c r="J29" s="14"/>
      <c r="K29" s="37"/>
      <c r="L29" s="37"/>
      <c r="M29" s="37"/>
      <c r="N29" s="14"/>
      <c r="O29" s="37"/>
      <c r="P29" s="37"/>
      <c r="Q29" s="37"/>
    </row>
    <row r="30" spans="1:17">
      <c r="A30" s="15"/>
      <c r="B30" s="98" t="s">
        <v>587</v>
      </c>
      <c r="C30" s="40" t="s">
        <v>321</v>
      </c>
      <c r="D30" s="107">
        <v>7</v>
      </c>
      <c r="E30" s="42"/>
      <c r="F30" s="42"/>
      <c r="G30" s="40" t="s">
        <v>321</v>
      </c>
      <c r="H30" s="107" t="s">
        <v>380</v>
      </c>
      <c r="I30" s="42"/>
      <c r="J30" s="42"/>
      <c r="K30" s="40" t="s">
        <v>321</v>
      </c>
      <c r="L30" s="107">
        <v>7</v>
      </c>
      <c r="M30" s="42"/>
      <c r="N30" s="42"/>
      <c r="O30" s="40" t="s">
        <v>321</v>
      </c>
      <c r="P30" s="107" t="s">
        <v>380</v>
      </c>
      <c r="Q30" s="42"/>
    </row>
    <row r="31" spans="1:17">
      <c r="A31" s="15"/>
      <c r="B31" s="98"/>
      <c r="C31" s="40"/>
      <c r="D31" s="107"/>
      <c r="E31" s="42"/>
      <c r="F31" s="42"/>
      <c r="G31" s="40"/>
      <c r="H31" s="107"/>
      <c r="I31" s="42"/>
      <c r="J31" s="42"/>
      <c r="K31" s="40"/>
      <c r="L31" s="107"/>
      <c r="M31" s="42"/>
      <c r="N31" s="42"/>
      <c r="O31" s="40"/>
      <c r="P31" s="107"/>
      <c r="Q31" s="42"/>
    </row>
    <row r="32" spans="1:17">
      <c r="A32" s="15"/>
      <c r="B32" s="99" t="s">
        <v>605</v>
      </c>
      <c r="C32" s="116">
        <v>103</v>
      </c>
      <c r="D32" s="116"/>
      <c r="E32" s="37"/>
      <c r="F32" s="37"/>
      <c r="G32" s="116" t="s">
        <v>380</v>
      </c>
      <c r="H32" s="116"/>
      <c r="I32" s="37"/>
      <c r="J32" s="37"/>
      <c r="K32" s="116">
        <v>103</v>
      </c>
      <c r="L32" s="116"/>
      <c r="M32" s="37"/>
      <c r="N32" s="37"/>
      <c r="O32" s="116" t="s">
        <v>380</v>
      </c>
      <c r="P32" s="116"/>
      <c r="Q32" s="37"/>
    </row>
    <row r="33" spans="1:17">
      <c r="A33" s="15"/>
      <c r="B33" s="99"/>
      <c r="C33" s="116"/>
      <c r="D33" s="116"/>
      <c r="E33" s="37"/>
      <c r="F33" s="37"/>
      <c r="G33" s="116"/>
      <c r="H33" s="116"/>
      <c r="I33" s="37"/>
      <c r="J33" s="37"/>
      <c r="K33" s="116"/>
      <c r="L33" s="116"/>
      <c r="M33" s="37"/>
      <c r="N33" s="37"/>
      <c r="O33" s="116"/>
      <c r="P33" s="116"/>
      <c r="Q33" s="37"/>
    </row>
    <row r="34" spans="1:17">
      <c r="A34" s="15"/>
      <c r="B34" s="80" t="s">
        <v>597</v>
      </c>
      <c r="C34" s="41">
        <v>18360</v>
      </c>
      <c r="D34" s="41"/>
      <c r="E34" s="42"/>
      <c r="F34" s="42"/>
      <c r="G34" s="107" t="s">
        <v>380</v>
      </c>
      <c r="H34" s="107"/>
      <c r="I34" s="42"/>
      <c r="J34" s="42"/>
      <c r="K34" s="41">
        <v>18360</v>
      </c>
      <c r="L34" s="41"/>
      <c r="M34" s="42"/>
      <c r="N34" s="42"/>
      <c r="O34" s="107" t="s">
        <v>380</v>
      </c>
      <c r="P34" s="107"/>
      <c r="Q34" s="42"/>
    </row>
    <row r="35" spans="1:17">
      <c r="A35" s="15"/>
      <c r="B35" s="80"/>
      <c r="C35" s="41"/>
      <c r="D35" s="41"/>
      <c r="E35" s="42"/>
      <c r="F35" s="42"/>
      <c r="G35" s="107"/>
      <c r="H35" s="107"/>
      <c r="I35" s="42"/>
      <c r="J35" s="42"/>
      <c r="K35" s="41"/>
      <c r="L35" s="41"/>
      <c r="M35" s="42"/>
      <c r="N35" s="42"/>
      <c r="O35" s="107"/>
      <c r="P35" s="107"/>
      <c r="Q35" s="42"/>
    </row>
    <row r="36" spans="1:17">
      <c r="A36" s="15"/>
      <c r="B36" s="70" t="s">
        <v>869</v>
      </c>
      <c r="C36" s="116">
        <v>48</v>
      </c>
      <c r="D36" s="116"/>
      <c r="E36" s="37"/>
      <c r="F36" s="37"/>
      <c r="G36" s="116" t="s">
        <v>380</v>
      </c>
      <c r="H36" s="116"/>
      <c r="I36" s="37"/>
      <c r="J36" s="37"/>
      <c r="K36" s="116">
        <v>48</v>
      </c>
      <c r="L36" s="116"/>
      <c r="M36" s="37"/>
      <c r="N36" s="37"/>
      <c r="O36" s="116" t="s">
        <v>380</v>
      </c>
      <c r="P36" s="116"/>
      <c r="Q36" s="37"/>
    </row>
    <row r="37" spans="1:17">
      <c r="A37" s="15"/>
      <c r="B37" s="70"/>
      <c r="C37" s="116"/>
      <c r="D37" s="116"/>
      <c r="E37" s="37"/>
      <c r="F37" s="37"/>
      <c r="G37" s="116"/>
      <c r="H37" s="116"/>
      <c r="I37" s="37"/>
      <c r="J37" s="37"/>
      <c r="K37" s="116"/>
      <c r="L37" s="116"/>
      <c r="M37" s="37"/>
      <c r="N37" s="37"/>
      <c r="O37" s="116"/>
      <c r="P37" s="116"/>
      <c r="Q37" s="37"/>
    </row>
    <row r="38" spans="1:17">
      <c r="A38" s="15"/>
      <c r="B38" s="98" t="s">
        <v>593</v>
      </c>
      <c r="C38" s="107">
        <v>7</v>
      </c>
      <c r="D38" s="107"/>
      <c r="E38" s="42"/>
      <c r="F38" s="42"/>
      <c r="G38" s="107" t="s">
        <v>380</v>
      </c>
      <c r="H38" s="107"/>
      <c r="I38" s="42"/>
      <c r="J38" s="42"/>
      <c r="K38" s="107">
        <v>7</v>
      </c>
      <c r="L38" s="107"/>
      <c r="M38" s="42"/>
      <c r="N38" s="42"/>
      <c r="O38" s="107" t="s">
        <v>380</v>
      </c>
      <c r="P38" s="107"/>
      <c r="Q38" s="42"/>
    </row>
    <row r="39" spans="1:17">
      <c r="A39" s="15"/>
      <c r="B39" s="98"/>
      <c r="C39" s="107"/>
      <c r="D39" s="107"/>
      <c r="E39" s="42"/>
      <c r="F39" s="42"/>
      <c r="G39" s="107"/>
      <c r="H39" s="107"/>
      <c r="I39" s="42"/>
      <c r="J39" s="42"/>
      <c r="K39" s="107"/>
      <c r="L39" s="107"/>
      <c r="M39" s="42"/>
      <c r="N39" s="42"/>
      <c r="O39" s="107"/>
      <c r="P39" s="107"/>
      <c r="Q39" s="42"/>
    </row>
    <row r="40" spans="1:17">
      <c r="A40" s="15"/>
      <c r="B40" s="70" t="s">
        <v>870</v>
      </c>
      <c r="C40" s="46">
        <v>49430</v>
      </c>
      <c r="D40" s="46"/>
      <c r="E40" s="37"/>
      <c r="F40" s="37"/>
      <c r="G40" s="116" t="s">
        <v>380</v>
      </c>
      <c r="H40" s="116"/>
      <c r="I40" s="37"/>
      <c r="J40" s="37"/>
      <c r="K40" s="116" t="s">
        <v>380</v>
      </c>
      <c r="L40" s="116"/>
      <c r="M40" s="37"/>
      <c r="N40" s="37"/>
      <c r="O40" s="46">
        <v>49430</v>
      </c>
      <c r="P40" s="46"/>
      <c r="Q40" s="37"/>
    </row>
    <row r="41" spans="1:17">
      <c r="A41" s="15"/>
      <c r="B41" s="70"/>
      <c r="C41" s="46"/>
      <c r="D41" s="46"/>
      <c r="E41" s="37"/>
      <c r="F41" s="37"/>
      <c r="G41" s="116"/>
      <c r="H41" s="116"/>
      <c r="I41" s="37"/>
      <c r="J41" s="37"/>
      <c r="K41" s="116"/>
      <c r="L41" s="116"/>
      <c r="M41" s="37"/>
      <c r="N41" s="37"/>
      <c r="O41" s="46"/>
      <c r="P41" s="46"/>
      <c r="Q41" s="37"/>
    </row>
    <row r="42" spans="1:17">
      <c r="A42" s="15"/>
      <c r="B42" s="80" t="s">
        <v>411</v>
      </c>
      <c r="C42" s="41">
        <v>1031035</v>
      </c>
      <c r="D42" s="41"/>
      <c r="E42" s="42"/>
      <c r="F42" s="42"/>
      <c r="G42" s="107" t="s">
        <v>380</v>
      </c>
      <c r="H42" s="107"/>
      <c r="I42" s="42"/>
      <c r="J42" s="42"/>
      <c r="K42" s="107" t="s">
        <v>380</v>
      </c>
      <c r="L42" s="107"/>
      <c r="M42" s="42"/>
      <c r="N42" s="42"/>
      <c r="O42" s="41">
        <v>1031035</v>
      </c>
      <c r="P42" s="41"/>
      <c r="Q42" s="42"/>
    </row>
    <row r="43" spans="1:17" ht="15.75" thickBot="1">
      <c r="A43" s="15"/>
      <c r="B43" s="80"/>
      <c r="C43" s="81"/>
      <c r="D43" s="81"/>
      <c r="E43" s="82"/>
      <c r="F43" s="42"/>
      <c r="G43" s="100"/>
      <c r="H43" s="100"/>
      <c r="I43" s="82"/>
      <c r="J43" s="42"/>
      <c r="K43" s="100"/>
      <c r="L43" s="100"/>
      <c r="M43" s="82"/>
      <c r="N43" s="42"/>
      <c r="O43" s="81"/>
      <c r="P43" s="81"/>
      <c r="Q43" s="82"/>
    </row>
    <row r="44" spans="1:17">
      <c r="A44" s="15"/>
      <c r="B44" s="70" t="s">
        <v>48</v>
      </c>
      <c r="C44" s="71" t="s">
        <v>321</v>
      </c>
      <c r="D44" s="73">
        <v>1098990</v>
      </c>
      <c r="E44" s="38"/>
      <c r="F44" s="37"/>
      <c r="G44" s="71" t="s">
        <v>321</v>
      </c>
      <c r="H44" s="216" t="s">
        <v>380</v>
      </c>
      <c r="I44" s="38"/>
      <c r="J44" s="37"/>
      <c r="K44" s="71" t="s">
        <v>321</v>
      </c>
      <c r="L44" s="73">
        <v>18525</v>
      </c>
      <c r="M44" s="38"/>
      <c r="N44" s="37"/>
      <c r="O44" s="71" t="s">
        <v>321</v>
      </c>
      <c r="P44" s="73">
        <v>1080465</v>
      </c>
      <c r="Q44" s="38"/>
    </row>
    <row r="45" spans="1:17" ht="15.75" thickBot="1">
      <c r="A45" s="15"/>
      <c r="B45" s="70"/>
      <c r="C45" s="84"/>
      <c r="D45" s="85"/>
      <c r="E45" s="86"/>
      <c r="F45" s="37"/>
      <c r="G45" s="84"/>
      <c r="H45" s="255"/>
      <c r="I45" s="86"/>
      <c r="J45" s="37"/>
      <c r="K45" s="84"/>
      <c r="L45" s="85"/>
      <c r="M45" s="86"/>
      <c r="N45" s="37"/>
      <c r="O45" s="84"/>
      <c r="P45" s="85"/>
      <c r="Q45" s="86"/>
    </row>
    <row r="46" spans="1:17" ht="15.75" thickTop="1">
      <c r="A46" s="15"/>
      <c r="B46" s="14"/>
      <c r="C46" s="122"/>
      <c r="D46" s="122"/>
      <c r="E46" s="122"/>
      <c r="F46" s="14"/>
      <c r="G46" s="122"/>
      <c r="H46" s="122"/>
      <c r="I46" s="122"/>
      <c r="J46" s="14"/>
      <c r="K46" s="122"/>
      <c r="L46" s="122"/>
      <c r="M46" s="122"/>
      <c r="N46" s="14"/>
      <c r="O46" s="122"/>
      <c r="P46" s="122"/>
      <c r="Q46" s="122"/>
    </row>
    <row r="47" spans="1:17" ht="15.75" thickBot="1">
      <c r="A47" s="15"/>
      <c r="B47" s="113"/>
      <c r="C47" s="187"/>
      <c r="D47" s="187"/>
      <c r="E47" s="187"/>
      <c r="F47" s="14"/>
      <c r="G47" s="68">
        <v>41639</v>
      </c>
      <c r="H47" s="68"/>
      <c r="I47" s="68"/>
      <c r="J47" s="68"/>
      <c r="K47" s="68"/>
      <c r="L47" s="68"/>
      <c r="M47" s="68"/>
      <c r="N47" s="68"/>
      <c r="O47" s="68"/>
      <c r="P47" s="68"/>
      <c r="Q47" s="68"/>
    </row>
    <row r="48" spans="1:17" ht="15.75" thickBot="1">
      <c r="A48" s="15"/>
      <c r="B48" s="113"/>
      <c r="C48" s="187"/>
      <c r="D48" s="187"/>
      <c r="E48" s="187"/>
      <c r="F48" s="14"/>
      <c r="G48" s="36" t="s">
        <v>861</v>
      </c>
      <c r="H48" s="36"/>
      <c r="I48" s="36"/>
      <c r="J48" s="36"/>
      <c r="K48" s="36"/>
      <c r="L48" s="36"/>
      <c r="M48" s="36"/>
      <c r="N48" s="36"/>
      <c r="O48" s="36"/>
      <c r="P48" s="36"/>
      <c r="Q48" s="36"/>
    </row>
    <row r="49" spans="1:17" ht="15.75" thickBot="1">
      <c r="A49" s="15"/>
      <c r="B49" s="113"/>
      <c r="C49" s="35" t="s">
        <v>871</v>
      </c>
      <c r="D49" s="35"/>
      <c r="E49" s="35"/>
      <c r="F49" s="14"/>
      <c r="G49" s="36" t="s">
        <v>872</v>
      </c>
      <c r="H49" s="36"/>
      <c r="I49" s="36"/>
      <c r="J49" s="14"/>
      <c r="K49" s="36" t="s">
        <v>864</v>
      </c>
      <c r="L49" s="36"/>
      <c r="M49" s="36"/>
      <c r="N49" s="14"/>
      <c r="O49" s="36" t="s">
        <v>865</v>
      </c>
      <c r="P49" s="36"/>
      <c r="Q49" s="36"/>
    </row>
    <row r="50" spans="1:17">
      <c r="A50" s="15"/>
      <c r="B50" s="222" t="s">
        <v>581</v>
      </c>
      <c r="C50" s="54"/>
      <c r="D50" s="54"/>
      <c r="E50" s="54"/>
      <c r="F50" s="28"/>
      <c r="G50" s="54"/>
      <c r="H50" s="54"/>
      <c r="I50" s="54"/>
      <c r="J50" s="28"/>
      <c r="K50" s="54"/>
      <c r="L50" s="54"/>
      <c r="M50" s="54"/>
      <c r="N50" s="28"/>
      <c r="O50" s="54"/>
      <c r="P50" s="54"/>
      <c r="Q50" s="54"/>
    </row>
    <row r="51" spans="1:17">
      <c r="A51" s="15"/>
      <c r="B51" s="37" t="s">
        <v>866</v>
      </c>
      <c r="C51" s="102" t="s">
        <v>321</v>
      </c>
      <c r="D51" s="49">
        <v>2585340</v>
      </c>
      <c r="E51" s="37"/>
      <c r="F51" s="37"/>
      <c r="G51" s="102" t="s">
        <v>321</v>
      </c>
      <c r="H51" s="117" t="s">
        <v>380</v>
      </c>
      <c r="I51" s="37"/>
      <c r="J51" s="37"/>
      <c r="K51" s="102" t="s">
        <v>321</v>
      </c>
      <c r="L51" s="49">
        <v>2585340</v>
      </c>
      <c r="M51" s="37"/>
      <c r="N51" s="37"/>
      <c r="O51" s="102" t="s">
        <v>321</v>
      </c>
      <c r="P51" s="117" t="s">
        <v>380</v>
      </c>
      <c r="Q51" s="37"/>
    </row>
    <row r="52" spans="1:17">
      <c r="A52" s="15"/>
      <c r="B52" s="37"/>
      <c r="C52" s="102"/>
      <c r="D52" s="49"/>
      <c r="E52" s="37"/>
      <c r="F52" s="37"/>
      <c r="G52" s="102"/>
      <c r="H52" s="117"/>
      <c r="I52" s="37"/>
      <c r="J52" s="37"/>
      <c r="K52" s="102"/>
      <c r="L52" s="49"/>
      <c r="M52" s="37"/>
      <c r="N52" s="37"/>
      <c r="O52" s="102"/>
      <c r="P52" s="117"/>
      <c r="Q52" s="37"/>
    </row>
    <row r="53" spans="1:17">
      <c r="A53" s="15"/>
      <c r="B53" s="42" t="s">
        <v>867</v>
      </c>
      <c r="C53" s="44">
        <v>2488283</v>
      </c>
      <c r="D53" s="44"/>
      <c r="E53" s="42"/>
      <c r="F53" s="42"/>
      <c r="G53" s="108" t="s">
        <v>380</v>
      </c>
      <c r="H53" s="108"/>
      <c r="I53" s="42"/>
      <c r="J53" s="42"/>
      <c r="K53" s="108" t="s">
        <v>380</v>
      </c>
      <c r="L53" s="108"/>
      <c r="M53" s="42"/>
      <c r="N53" s="42"/>
      <c r="O53" s="44">
        <v>2488283</v>
      </c>
      <c r="P53" s="44"/>
      <c r="Q53" s="42"/>
    </row>
    <row r="54" spans="1:17">
      <c r="A54" s="15"/>
      <c r="B54" s="42"/>
      <c r="C54" s="44"/>
      <c r="D54" s="44"/>
      <c r="E54" s="42"/>
      <c r="F54" s="42"/>
      <c r="G54" s="108"/>
      <c r="H54" s="108"/>
      <c r="I54" s="42"/>
      <c r="J54" s="42"/>
      <c r="K54" s="108"/>
      <c r="L54" s="108"/>
      <c r="M54" s="42"/>
      <c r="N54" s="42"/>
      <c r="O54" s="44"/>
      <c r="P54" s="44"/>
      <c r="Q54" s="42"/>
    </row>
    <row r="55" spans="1:17">
      <c r="A55" s="15"/>
      <c r="B55" s="65" t="s">
        <v>873</v>
      </c>
      <c r="C55" s="37"/>
      <c r="D55" s="37"/>
      <c r="E55" s="37"/>
      <c r="F55" s="14"/>
      <c r="G55" s="37"/>
      <c r="H55" s="37"/>
      <c r="I55" s="37"/>
      <c r="J55" s="14"/>
      <c r="K55" s="37"/>
      <c r="L55" s="37"/>
      <c r="M55" s="37"/>
      <c r="N55" s="14"/>
      <c r="O55" s="37"/>
      <c r="P55" s="37"/>
      <c r="Q55" s="37"/>
    </row>
    <row r="56" spans="1:17">
      <c r="A56" s="15"/>
      <c r="B56" s="98" t="s">
        <v>587</v>
      </c>
      <c r="C56" s="44">
        <v>87128</v>
      </c>
      <c r="D56" s="44"/>
      <c r="E56" s="42"/>
      <c r="F56" s="42"/>
      <c r="G56" s="108" t="s">
        <v>380</v>
      </c>
      <c r="H56" s="108"/>
      <c r="I56" s="42"/>
      <c r="J56" s="42"/>
      <c r="K56" s="44">
        <v>87128</v>
      </c>
      <c r="L56" s="44"/>
      <c r="M56" s="42"/>
      <c r="N56" s="42"/>
      <c r="O56" s="108" t="s">
        <v>380</v>
      </c>
      <c r="P56" s="108"/>
      <c r="Q56" s="42"/>
    </row>
    <row r="57" spans="1:17">
      <c r="A57" s="15"/>
      <c r="B57" s="98"/>
      <c r="C57" s="44"/>
      <c r="D57" s="44"/>
      <c r="E57" s="42"/>
      <c r="F57" s="42"/>
      <c r="G57" s="108"/>
      <c r="H57" s="108"/>
      <c r="I57" s="42"/>
      <c r="J57" s="42"/>
      <c r="K57" s="44"/>
      <c r="L57" s="44"/>
      <c r="M57" s="42"/>
      <c r="N57" s="42"/>
      <c r="O57" s="108"/>
      <c r="P57" s="108"/>
      <c r="Q57" s="42"/>
    </row>
    <row r="58" spans="1:17">
      <c r="A58" s="15"/>
      <c r="B58" s="99" t="s">
        <v>588</v>
      </c>
      <c r="C58" s="49">
        <v>32266</v>
      </c>
      <c r="D58" s="49"/>
      <c r="E58" s="37"/>
      <c r="F58" s="37"/>
      <c r="G58" s="117" t="s">
        <v>380</v>
      </c>
      <c r="H58" s="117"/>
      <c r="I58" s="37"/>
      <c r="J58" s="37"/>
      <c r="K58" s="49">
        <v>32266</v>
      </c>
      <c r="L58" s="49"/>
      <c r="M58" s="37"/>
      <c r="N58" s="37"/>
      <c r="O58" s="117" t="s">
        <v>380</v>
      </c>
      <c r="P58" s="117"/>
      <c r="Q58" s="37"/>
    </row>
    <row r="59" spans="1:17">
      <c r="A59" s="15"/>
      <c r="B59" s="99"/>
      <c r="C59" s="49"/>
      <c r="D59" s="49"/>
      <c r="E59" s="37"/>
      <c r="F59" s="37"/>
      <c r="G59" s="117"/>
      <c r="H59" s="117"/>
      <c r="I59" s="37"/>
      <c r="J59" s="37"/>
      <c r="K59" s="49"/>
      <c r="L59" s="49"/>
      <c r="M59" s="37"/>
      <c r="N59" s="37"/>
      <c r="O59" s="117"/>
      <c r="P59" s="117"/>
      <c r="Q59" s="37"/>
    </row>
    <row r="60" spans="1:17">
      <c r="A60" s="15"/>
      <c r="B60" s="98" t="s">
        <v>590</v>
      </c>
      <c r="C60" s="108">
        <v>793</v>
      </c>
      <c r="D60" s="108"/>
      <c r="E60" s="42"/>
      <c r="F60" s="42"/>
      <c r="G60" s="108" t="s">
        <v>380</v>
      </c>
      <c r="H60" s="108"/>
      <c r="I60" s="42"/>
      <c r="J60" s="42"/>
      <c r="K60" s="108">
        <v>793</v>
      </c>
      <c r="L60" s="108"/>
      <c r="M60" s="42"/>
      <c r="N60" s="42"/>
      <c r="O60" s="108" t="s">
        <v>380</v>
      </c>
      <c r="P60" s="108"/>
      <c r="Q60" s="42"/>
    </row>
    <row r="61" spans="1:17">
      <c r="A61" s="15"/>
      <c r="B61" s="98"/>
      <c r="C61" s="108"/>
      <c r="D61" s="108"/>
      <c r="E61" s="42"/>
      <c r="F61" s="42"/>
      <c r="G61" s="108"/>
      <c r="H61" s="108"/>
      <c r="I61" s="42"/>
      <c r="J61" s="42"/>
      <c r="K61" s="108"/>
      <c r="L61" s="108"/>
      <c r="M61" s="42"/>
      <c r="N61" s="42"/>
      <c r="O61" s="108"/>
      <c r="P61" s="108"/>
      <c r="Q61" s="42"/>
    </row>
    <row r="62" spans="1:17">
      <c r="A62" s="15"/>
      <c r="B62" s="99" t="s">
        <v>591</v>
      </c>
      <c r="C62" s="49">
        <v>3691</v>
      </c>
      <c r="D62" s="49"/>
      <c r="E62" s="37"/>
      <c r="F62" s="37"/>
      <c r="G62" s="117" t="s">
        <v>380</v>
      </c>
      <c r="H62" s="117"/>
      <c r="I62" s="37"/>
      <c r="J62" s="37"/>
      <c r="K62" s="49">
        <v>3691</v>
      </c>
      <c r="L62" s="49"/>
      <c r="M62" s="37"/>
      <c r="N62" s="37"/>
      <c r="O62" s="117" t="s">
        <v>380</v>
      </c>
      <c r="P62" s="117"/>
      <c r="Q62" s="37"/>
    </row>
    <row r="63" spans="1:17" ht="15.75" thickBot="1">
      <c r="A63" s="15"/>
      <c r="B63" s="99"/>
      <c r="C63" s="50"/>
      <c r="D63" s="50"/>
      <c r="E63" s="48"/>
      <c r="F63" s="37"/>
      <c r="G63" s="119"/>
      <c r="H63" s="119"/>
      <c r="I63" s="48"/>
      <c r="J63" s="37"/>
      <c r="K63" s="50"/>
      <c r="L63" s="50"/>
      <c r="M63" s="48"/>
      <c r="N63" s="37"/>
      <c r="O63" s="119"/>
      <c r="P63" s="119"/>
      <c r="Q63" s="48"/>
    </row>
    <row r="64" spans="1:17">
      <c r="A64" s="15"/>
      <c r="B64" s="80" t="s">
        <v>40</v>
      </c>
      <c r="C64" s="62" t="s">
        <v>321</v>
      </c>
      <c r="D64" s="56">
        <v>5197501</v>
      </c>
      <c r="E64" s="54"/>
      <c r="F64" s="42"/>
      <c r="G64" s="62" t="s">
        <v>321</v>
      </c>
      <c r="H64" s="158" t="s">
        <v>380</v>
      </c>
      <c r="I64" s="54"/>
      <c r="J64" s="42"/>
      <c r="K64" s="62" t="s">
        <v>321</v>
      </c>
      <c r="L64" s="56">
        <v>2709218</v>
      </c>
      <c r="M64" s="54"/>
      <c r="N64" s="42"/>
      <c r="O64" s="62" t="s">
        <v>321</v>
      </c>
      <c r="P64" s="56">
        <v>2488283</v>
      </c>
      <c r="Q64" s="54"/>
    </row>
    <row r="65" spans="1:17" ht="15.75" thickBot="1">
      <c r="A65" s="15"/>
      <c r="B65" s="80"/>
      <c r="C65" s="63"/>
      <c r="D65" s="64"/>
      <c r="E65" s="61"/>
      <c r="F65" s="42"/>
      <c r="G65" s="63"/>
      <c r="H65" s="241"/>
      <c r="I65" s="61"/>
      <c r="J65" s="42"/>
      <c r="K65" s="63"/>
      <c r="L65" s="64"/>
      <c r="M65" s="61"/>
      <c r="N65" s="42"/>
      <c r="O65" s="63"/>
      <c r="P65" s="64"/>
      <c r="Q65" s="61"/>
    </row>
    <row r="66" spans="1:17" ht="15.75" thickTop="1">
      <c r="A66" s="15"/>
      <c r="B66" s="254" t="s">
        <v>595</v>
      </c>
      <c r="C66" s="122"/>
      <c r="D66" s="122"/>
      <c r="E66" s="122"/>
      <c r="F66" s="14"/>
      <c r="G66" s="122"/>
      <c r="H66" s="122"/>
      <c r="I66" s="122"/>
      <c r="J66" s="14"/>
      <c r="K66" s="122"/>
      <c r="L66" s="122"/>
      <c r="M66" s="122"/>
      <c r="N66" s="14"/>
      <c r="O66" s="122"/>
      <c r="P66" s="122"/>
      <c r="Q66" s="122"/>
    </row>
    <row r="67" spans="1:17">
      <c r="A67" s="15"/>
      <c r="B67" s="66" t="s">
        <v>38</v>
      </c>
      <c r="C67" s="42"/>
      <c r="D67" s="42"/>
      <c r="E67" s="42"/>
      <c r="F67" s="28"/>
      <c r="G67" s="42"/>
      <c r="H67" s="42"/>
      <c r="I67" s="42"/>
      <c r="J67" s="28"/>
      <c r="K67" s="42"/>
      <c r="L67" s="42"/>
      <c r="M67" s="42"/>
      <c r="N67" s="28"/>
      <c r="O67" s="42"/>
      <c r="P67" s="42"/>
      <c r="Q67" s="42"/>
    </row>
    <row r="68" spans="1:17">
      <c r="A68" s="15"/>
      <c r="B68" s="99" t="s">
        <v>587</v>
      </c>
      <c r="C68" s="102" t="s">
        <v>321</v>
      </c>
      <c r="D68" s="49">
        <v>2698</v>
      </c>
      <c r="E68" s="37"/>
      <c r="F68" s="37"/>
      <c r="G68" s="102" t="s">
        <v>321</v>
      </c>
      <c r="H68" s="117" t="s">
        <v>380</v>
      </c>
      <c r="I68" s="37"/>
      <c r="J68" s="37"/>
      <c r="K68" s="102" t="s">
        <v>321</v>
      </c>
      <c r="L68" s="49">
        <v>2698</v>
      </c>
      <c r="M68" s="37"/>
      <c r="N68" s="37"/>
      <c r="O68" s="102" t="s">
        <v>321</v>
      </c>
      <c r="P68" s="117" t="s">
        <v>380</v>
      </c>
      <c r="Q68" s="37"/>
    </row>
    <row r="69" spans="1:17">
      <c r="A69" s="15"/>
      <c r="B69" s="99"/>
      <c r="C69" s="102"/>
      <c r="D69" s="49"/>
      <c r="E69" s="37"/>
      <c r="F69" s="37"/>
      <c r="G69" s="102"/>
      <c r="H69" s="117"/>
      <c r="I69" s="37"/>
      <c r="J69" s="37"/>
      <c r="K69" s="102"/>
      <c r="L69" s="49"/>
      <c r="M69" s="37"/>
      <c r="N69" s="37"/>
      <c r="O69" s="102"/>
      <c r="P69" s="117"/>
      <c r="Q69" s="37"/>
    </row>
    <row r="70" spans="1:17">
      <c r="A70" s="15"/>
      <c r="B70" s="98" t="s">
        <v>605</v>
      </c>
      <c r="C70" s="108">
        <v>834</v>
      </c>
      <c r="D70" s="108"/>
      <c r="E70" s="42"/>
      <c r="F70" s="42"/>
      <c r="G70" s="108" t="s">
        <v>380</v>
      </c>
      <c r="H70" s="108"/>
      <c r="I70" s="42"/>
      <c r="J70" s="42"/>
      <c r="K70" s="108">
        <v>834</v>
      </c>
      <c r="L70" s="108"/>
      <c r="M70" s="42"/>
      <c r="N70" s="42"/>
      <c r="O70" s="108" t="s">
        <v>380</v>
      </c>
      <c r="P70" s="108"/>
      <c r="Q70" s="42"/>
    </row>
    <row r="71" spans="1:17">
      <c r="A71" s="15"/>
      <c r="B71" s="98"/>
      <c r="C71" s="108"/>
      <c r="D71" s="108"/>
      <c r="E71" s="42"/>
      <c r="F71" s="42"/>
      <c r="G71" s="108"/>
      <c r="H71" s="108"/>
      <c r="I71" s="42"/>
      <c r="J71" s="42"/>
      <c r="K71" s="108"/>
      <c r="L71" s="108"/>
      <c r="M71" s="42"/>
      <c r="N71" s="42"/>
      <c r="O71" s="108"/>
      <c r="P71" s="108"/>
      <c r="Q71" s="42"/>
    </row>
    <row r="72" spans="1:17">
      <c r="A72" s="15"/>
      <c r="B72" s="99" t="s">
        <v>588</v>
      </c>
      <c r="C72" s="49">
        <v>3305</v>
      </c>
      <c r="D72" s="49"/>
      <c r="E72" s="37"/>
      <c r="F72" s="37"/>
      <c r="G72" s="117" t="s">
        <v>380</v>
      </c>
      <c r="H72" s="117"/>
      <c r="I72" s="37"/>
      <c r="J72" s="37"/>
      <c r="K72" s="49">
        <v>3305</v>
      </c>
      <c r="L72" s="49"/>
      <c r="M72" s="37"/>
      <c r="N72" s="37"/>
      <c r="O72" s="117" t="s">
        <v>380</v>
      </c>
      <c r="P72" s="117"/>
      <c r="Q72" s="37"/>
    </row>
    <row r="73" spans="1:17">
      <c r="A73" s="15"/>
      <c r="B73" s="99"/>
      <c r="C73" s="49"/>
      <c r="D73" s="49"/>
      <c r="E73" s="37"/>
      <c r="F73" s="37"/>
      <c r="G73" s="117"/>
      <c r="H73" s="117"/>
      <c r="I73" s="37"/>
      <c r="J73" s="37"/>
      <c r="K73" s="49"/>
      <c r="L73" s="49"/>
      <c r="M73" s="37"/>
      <c r="N73" s="37"/>
      <c r="O73" s="117"/>
      <c r="P73" s="117"/>
      <c r="Q73" s="37"/>
    </row>
    <row r="74" spans="1:17">
      <c r="A74" s="15"/>
      <c r="B74" s="98" t="s">
        <v>590</v>
      </c>
      <c r="C74" s="44">
        <v>1689</v>
      </c>
      <c r="D74" s="44"/>
      <c r="E74" s="42"/>
      <c r="F74" s="42"/>
      <c r="G74" s="108" t="s">
        <v>380</v>
      </c>
      <c r="H74" s="108"/>
      <c r="I74" s="42"/>
      <c r="J74" s="42"/>
      <c r="K74" s="44">
        <v>1689</v>
      </c>
      <c r="L74" s="44"/>
      <c r="M74" s="42"/>
      <c r="N74" s="42"/>
      <c r="O74" s="108" t="s">
        <v>380</v>
      </c>
      <c r="P74" s="108"/>
      <c r="Q74" s="42"/>
    </row>
    <row r="75" spans="1:17">
      <c r="A75" s="15"/>
      <c r="B75" s="98"/>
      <c r="C75" s="44"/>
      <c r="D75" s="44"/>
      <c r="E75" s="42"/>
      <c r="F75" s="42"/>
      <c r="G75" s="108"/>
      <c r="H75" s="108"/>
      <c r="I75" s="42"/>
      <c r="J75" s="42"/>
      <c r="K75" s="44"/>
      <c r="L75" s="44"/>
      <c r="M75" s="42"/>
      <c r="N75" s="42"/>
      <c r="O75" s="108"/>
      <c r="P75" s="108"/>
      <c r="Q75" s="42"/>
    </row>
    <row r="76" spans="1:17">
      <c r="A76" s="15"/>
      <c r="B76" s="70" t="s">
        <v>870</v>
      </c>
      <c r="C76" s="49">
        <v>29874</v>
      </c>
      <c r="D76" s="49"/>
      <c r="E76" s="37"/>
      <c r="F76" s="37"/>
      <c r="G76" s="117" t="s">
        <v>380</v>
      </c>
      <c r="H76" s="117"/>
      <c r="I76" s="37"/>
      <c r="J76" s="37"/>
      <c r="K76" s="117" t="s">
        <v>380</v>
      </c>
      <c r="L76" s="117"/>
      <c r="M76" s="37"/>
      <c r="N76" s="37"/>
      <c r="O76" s="49">
        <v>29874</v>
      </c>
      <c r="P76" s="49"/>
      <c r="Q76" s="37"/>
    </row>
    <row r="77" spans="1:17">
      <c r="A77" s="15"/>
      <c r="B77" s="70"/>
      <c r="C77" s="49"/>
      <c r="D77" s="49"/>
      <c r="E77" s="37"/>
      <c r="F77" s="37"/>
      <c r="G77" s="117"/>
      <c r="H77" s="117"/>
      <c r="I77" s="37"/>
      <c r="J77" s="37"/>
      <c r="K77" s="117"/>
      <c r="L77" s="117"/>
      <c r="M77" s="37"/>
      <c r="N77" s="37"/>
      <c r="O77" s="49"/>
      <c r="P77" s="49"/>
      <c r="Q77" s="37"/>
    </row>
    <row r="78" spans="1:17">
      <c r="A78" s="15"/>
      <c r="B78" s="80" t="s">
        <v>411</v>
      </c>
      <c r="C78" s="44">
        <v>986410</v>
      </c>
      <c r="D78" s="44"/>
      <c r="E78" s="42"/>
      <c r="F78" s="42"/>
      <c r="G78" s="108" t="s">
        <v>380</v>
      </c>
      <c r="H78" s="108"/>
      <c r="I78" s="42"/>
      <c r="J78" s="42"/>
      <c r="K78" s="108" t="s">
        <v>380</v>
      </c>
      <c r="L78" s="108"/>
      <c r="M78" s="42"/>
      <c r="N78" s="42"/>
      <c r="O78" s="44">
        <v>986410</v>
      </c>
      <c r="P78" s="44"/>
      <c r="Q78" s="42"/>
    </row>
    <row r="79" spans="1:17" ht="15.75" thickBot="1">
      <c r="A79" s="15"/>
      <c r="B79" s="80"/>
      <c r="C79" s="83"/>
      <c r="D79" s="83"/>
      <c r="E79" s="82"/>
      <c r="F79" s="42"/>
      <c r="G79" s="101"/>
      <c r="H79" s="101"/>
      <c r="I79" s="82"/>
      <c r="J79" s="42"/>
      <c r="K79" s="101"/>
      <c r="L79" s="101"/>
      <c r="M79" s="82"/>
      <c r="N79" s="42"/>
      <c r="O79" s="83"/>
      <c r="P79" s="83"/>
      <c r="Q79" s="82"/>
    </row>
    <row r="80" spans="1:17">
      <c r="A80" s="15"/>
      <c r="B80" s="70" t="s">
        <v>48</v>
      </c>
      <c r="C80" s="76" t="s">
        <v>321</v>
      </c>
      <c r="D80" s="78">
        <v>1024810</v>
      </c>
      <c r="E80" s="38"/>
      <c r="F80" s="37"/>
      <c r="G80" s="76" t="s">
        <v>321</v>
      </c>
      <c r="H80" s="164" t="s">
        <v>380</v>
      </c>
      <c r="I80" s="38"/>
      <c r="J80" s="37"/>
      <c r="K80" s="76" t="s">
        <v>321</v>
      </c>
      <c r="L80" s="78">
        <v>8526</v>
      </c>
      <c r="M80" s="38"/>
      <c r="N80" s="37"/>
      <c r="O80" s="76" t="s">
        <v>321</v>
      </c>
      <c r="P80" s="78">
        <v>1016284</v>
      </c>
      <c r="Q80" s="38"/>
    </row>
    <row r="81" spans="1:17" ht="15.75" thickBot="1">
      <c r="A81" s="15"/>
      <c r="B81" s="70"/>
      <c r="C81" s="87"/>
      <c r="D81" s="88"/>
      <c r="E81" s="86"/>
      <c r="F81" s="37"/>
      <c r="G81" s="87"/>
      <c r="H81" s="165"/>
      <c r="I81" s="86"/>
      <c r="J81" s="37"/>
      <c r="K81" s="87"/>
      <c r="L81" s="88"/>
      <c r="M81" s="86"/>
      <c r="N81" s="37"/>
      <c r="O81" s="87"/>
      <c r="P81" s="88"/>
      <c r="Q81" s="86"/>
    </row>
    <row r="82" spans="1:17" ht="15.75" thickTop="1">
      <c r="A82" s="15"/>
      <c r="B82" s="22"/>
      <c r="C82" s="22"/>
    </row>
    <row r="83" spans="1:17" ht="51">
      <c r="A83" s="15"/>
      <c r="B83" s="256" t="s">
        <v>874</v>
      </c>
      <c r="C83" s="65" t="s">
        <v>875</v>
      </c>
    </row>
    <row r="84" spans="1:17">
      <c r="A84" s="15" t="s">
        <v>1415</v>
      </c>
      <c r="B84" s="138" t="s">
        <v>876</v>
      </c>
      <c r="C84" s="138"/>
      <c r="D84" s="138"/>
      <c r="E84" s="138"/>
      <c r="F84" s="138"/>
      <c r="G84" s="138"/>
      <c r="H84" s="138"/>
      <c r="I84" s="138"/>
      <c r="J84" s="138"/>
      <c r="K84" s="138"/>
      <c r="L84" s="138"/>
      <c r="M84" s="138"/>
      <c r="N84" s="138"/>
      <c r="O84" s="138"/>
      <c r="P84" s="138"/>
      <c r="Q84" s="138"/>
    </row>
    <row r="85" spans="1:17">
      <c r="A85" s="15"/>
      <c r="B85" s="259"/>
      <c r="C85" s="259"/>
      <c r="D85" s="259"/>
      <c r="E85" s="259"/>
      <c r="F85" s="259"/>
      <c r="G85" s="259"/>
      <c r="H85" s="259"/>
      <c r="I85" s="259"/>
      <c r="J85" s="259"/>
      <c r="K85" s="259"/>
      <c r="L85" s="259"/>
      <c r="M85" s="259"/>
      <c r="N85" s="259"/>
      <c r="O85" s="259"/>
      <c r="P85" s="259"/>
      <c r="Q85" s="259"/>
    </row>
    <row r="86" spans="1:17">
      <c r="A86" s="15"/>
      <c r="B86" s="34"/>
      <c r="C86" s="34"/>
      <c r="D86" s="34"/>
      <c r="E86" s="34"/>
      <c r="F86" s="34"/>
      <c r="G86" s="34"/>
      <c r="H86" s="34"/>
      <c r="I86" s="34"/>
      <c r="J86" s="34"/>
      <c r="K86" s="34"/>
      <c r="L86" s="34"/>
      <c r="M86" s="34"/>
    </row>
    <row r="87" spans="1:17">
      <c r="A87" s="15"/>
      <c r="B87" s="22"/>
      <c r="C87" s="22"/>
      <c r="D87" s="22"/>
      <c r="E87" s="22"/>
      <c r="F87" s="22"/>
      <c r="G87" s="22"/>
      <c r="H87" s="22"/>
      <c r="I87" s="22"/>
      <c r="J87" s="22"/>
      <c r="K87" s="22"/>
      <c r="L87" s="22"/>
      <c r="M87" s="22"/>
    </row>
    <row r="88" spans="1:17" ht="15.75" thickBot="1">
      <c r="A88" s="15"/>
      <c r="B88" s="113"/>
      <c r="C88" s="177" t="s">
        <v>581</v>
      </c>
      <c r="D88" s="177"/>
      <c r="E88" s="177"/>
      <c r="F88" s="14"/>
      <c r="G88" s="177" t="s">
        <v>595</v>
      </c>
      <c r="H88" s="177"/>
      <c r="I88" s="177"/>
      <c r="J88" s="177"/>
      <c r="K88" s="177"/>
      <c r="L88" s="177"/>
      <c r="M88" s="177"/>
    </row>
    <row r="89" spans="1:17">
      <c r="A89" s="15"/>
      <c r="B89" s="115" t="s">
        <v>401</v>
      </c>
      <c r="C89" s="224" t="s">
        <v>877</v>
      </c>
      <c r="D89" s="224"/>
      <c r="E89" s="224"/>
      <c r="F89" s="37"/>
      <c r="G89" s="224" t="s">
        <v>879</v>
      </c>
      <c r="H89" s="224"/>
      <c r="I89" s="224"/>
      <c r="J89" s="38"/>
      <c r="K89" s="224" t="s">
        <v>259</v>
      </c>
      <c r="L89" s="224"/>
      <c r="M89" s="224"/>
    </row>
    <row r="90" spans="1:17" ht="15.75" thickBot="1">
      <c r="A90" s="15"/>
      <c r="B90" s="115"/>
      <c r="C90" s="177" t="s">
        <v>878</v>
      </c>
      <c r="D90" s="177"/>
      <c r="E90" s="177"/>
      <c r="F90" s="37"/>
      <c r="G90" s="177" t="s">
        <v>880</v>
      </c>
      <c r="H90" s="177"/>
      <c r="I90" s="177"/>
      <c r="J90" s="37"/>
      <c r="K90" s="177"/>
      <c r="L90" s="177"/>
      <c r="M90" s="177"/>
    </row>
    <row r="91" spans="1:17">
      <c r="A91" s="15"/>
      <c r="B91" s="80" t="s">
        <v>881</v>
      </c>
      <c r="C91" s="58" t="s">
        <v>321</v>
      </c>
      <c r="D91" s="52">
        <v>2488283</v>
      </c>
      <c r="E91" s="54"/>
      <c r="F91" s="42"/>
      <c r="G91" s="58" t="s">
        <v>321</v>
      </c>
      <c r="H91" s="52">
        <v>986410</v>
      </c>
      <c r="I91" s="54"/>
      <c r="J91" s="42"/>
      <c r="K91" s="58" t="s">
        <v>321</v>
      </c>
      <c r="L91" s="52">
        <v>29874</v>
      </c>
      <c r="M91" s="54"/>
    </row>
    <row r="92" spans="1:17">
      <c r="A92" s="15"/>
      <c r="B92" s="80"/>
      <c r="C92" s="141"/>
      <c r="D92" s="53"/>
      <c r="E92" s="55"/>
      <c r="F92" s="42"/>
      <c r="G92" s="141"/>
      <c r="H92" s="53"/>
      <c r="I92" s="55"/>
      <c r="J92" s="42"/>
      <c r="K92" s="141"/>
      <c r="L92" s="53"/>
      <c r="M92" s="55"/>
    </row>
    <row r="93" spans="1:17">
      <c r="A93" s="15"/>
      <c r="B93" s="70" t="s">
        <v>882</v>
      </c>
      <c r="C93" s="116" t="s">
        <v>380</v>
      </c>
      <c r="D93" s="116"/>
      <c r="E93" s="37"/>
      <c r="F93" s="37"/>
      <c r="G93" s="116" t="s">
        <v>380</v>
      </c>
      <c r="H93" s="116"/>
      <c r="I93" s="37"/>
      <c r="J93" s="37"/>
      <c r="K93" s="116" t="s">
        <v>380</v>
      </c>
      <c r="L93" s="116"/>
      <c r="M93" s="37"/>
    </row>
    <row r="94" spans="1:17">
      <c r="A94" s="15"/>
      <c r="B94" s="70"/>
      <c r="C94" s="116"/>
      <c r="D94" s="116"/>
      <c r="E94" s="37"/>
      <c r="F94" s="37"/>
      <c r="G94" s="116"/>
      <c r="H94" s="116"/>
      <c r="I94" s="37"/>
      <c r="J94" s="37"/>
      <c r="K94" s="116"/>
      <c r="L94" s="116"/>
      <c r="M94" s="37"/>
    </row>
    <row r="95" spans="1:17">
      <c r="A95" s="15"/>
      <c r="B95" s="80" t="s">
        <v>883</v>
      </c>
      <c r="C95" s="107" t="s">
        <v>380</v>
      </c>
      <c r="D95" s="107"/>
      <c r="E95" s="42"/>
      <c r="F95" s="42"/>
      <c r="G95" s="107" t="s">
        <v>380</v>
      </c>
      <c r="H95" s="107"/>
      <c r="I95" s="42"/>
      <c r="J95" s="42"/>
      <c r="K95" s="107" t="s">
        <v>380</v>
      </c>
      <c r="L95" s="107"/>
      <c r="M95" s="42"/>
    </row>
    <row r="96" spans="1:17">
      <c r="A96" s="15"/>
      <c r="B96" s="80"/>
      <c r="C96" s="107"/>
      <c r="D96" s="107"/>
      <c r="E96" s="42"/>
      <c r="F96" s="42"/>
      <c r="G96" s="107"/>
      <c r="H96" s="107"/>
      <c r="I96" s="42"/>
      <c r="J96" s="42"/>
      <c r="K96" s="107"/>
      <c r="L96" s="107"/>
      <c r="M96" s="42"/>
    </row>
    <row r="97" spans="1:13">
      <c r="A97" s="15"/>
      <c r="B97" s="65" t="s">
        <v>884</v>
      </c>
      <c r="C97" s="37"/>
      <c r="D97" s="37"/>
      <c r="E97" s="37"/>
      <c r="F97" s="14"/>
      <c r="G97" s="37"/>
      <c r="H97" s="37"/>
      <c r="I97" s="37"/>
      <c r="J97" s="14"/>
      <c r="K97" s="37"/>
      <c r="L97" s="37"/>
      <c r="M97" s="37"/>
    </row>
    <row r="98" spans="1:13">
      <c r="A98" s="15"/>
      <c r="B98" s="98" t="s">
        <v>885</v>
      </c>
      <c r="C98" s="107" t="s">
        <v>886</v>
      </c>
      <c r="D98" s="107"/>
      <c r="E98" s="40" t="s">
        <v>344</v>
      </c>
      <c r="F98" s="42"/>
      <c r="G98" s="41">
        <v>57554</v>
      </c>
      <c r="H98" s="41"/>
      <c r="I98" s="42"/>
      <c r="J98" s="42"/>
      <c r="K98" s="107" t="s">
        <v>887</v>
      </c>
      <c r="L98" s="107"/>
      <c r="M98" s="40" t="s">
        <v>344</v>
      </c>
    </row>
    <row r="99" spans="1:13">
      <c r="A99" s="15"/>
      <c r="B99" s="98"/>
      <c r="C99" s="107"/>
      <c r="D99" s="107"/>
      <c r="E99" s="40"/>
      <c r="F99" s="42"/>
      <c r="G99" s="41"/>
      <c r="H99" s="41"/>
      <c r="I99" s="42"/>
      <c r="J99" s="42"/>
      <c r="K99" s="107"/>
      <c r="L99" s="107"/>
      <c r="M99" s="40"/>
    </row>
    <row r="100" spans="1:13">
      <c r="A100" s="15"/>
      <c r="B100" s="99" t="s">
        <v>888</v>
      </c>
      <c r="C100" s="116" t="s">
        <v>380</v>
      </c>
      <c r="D100" s="116"/>
      <c r="E100" s="37"/>
      <c r="F100" s="37"/>
      <c r="G100" s="116" t="s">
        <v>380</v>
      </c>
      <c r="H100" s="116"/>
      <c r="I100" s="37"/>
      <c r="J100" s="37"/>
      <c r="K100" s="116" t="s">
        <v>380</v>
      </c>
      <c r="L100" s="116"/>
      <c r="M100" s="37"/>
    </row>
    <row r="101" spans="1:13">
      <c r="A101" s="15"/>
      <c r="B101" s="99"/>
      <c r="C101" s="116"/>
      <c r="D101" s="116"/>
      <c r="E101" s="37"/>
      <c r="F101" s="37"/>
      <c r="G101" s="116"/>
      <c r="H101" s="116"/>
      <c r="I101" s="37"/>
      <c r="J101" s="37"/>
      <c r="K101" s="116"/>
      <c r="L101" s="116"/>
      <c r="M101" s="37"/>
    </row>
    <row r="102" spans="1:13" ht="25.5">
      <c r="A102" s="15"/>
      <c r="B102" s="66" t="s">
        <v>889</v>
      </c>
      <c r="C102" s="42"/>
      <c r="D102" s="42"/>
      <c r="E102" s="42"/>
      <c r="F102" s="28"/>
      <c r="G102" s="42"/>
      <c r="H102" s="42"/>
      <c r="I102" s="42"/>
      <c r="J102" s="28"/>
      <c r="K102" s="42"/>
      <c r="L102" s="42"/>
      <c r="M102" s="42"/>
    </row>
    <row r="103" spans="1:13">
      <c r="A103" s="15"/>
      <c r="B103" s="99" t="s">
        <v>890</v>
      </c>
      <c r="C103" s="46">
        <v>470543</v>
      </c>
      <c r="D103" s="46"/>
      <c r="E103" s="37"/>
      <c r="F103" s="37"/>
      <c r="G103" s="116" t="s">
        <v>380</v>
      </c>
      <c r="H103" s="116"/>
      <c r="I103" s="37"/>
      <c r="J103" s="37"/>
      <c r="K103" s="116" t="s">
        <v>380</v>
      </c>
      <c r="L103" s="116"/>
      <c r="M103" s="37"/>
    </row>
    <row r="104" spans="1:13">
      <c r="A104" s="15"/>
      <c r="B104" s="99"/>
      <c r="C104" s="46"/>
      <c r="D104" s="46"/>
      <c r="E104" s="37"/>
      <c r="F104" s="37"/>
      <c r="G104" s="116"/>
      <c r="H104" s="116"/>
      <c r="I104" s="37"/>
      <c r="J104" s="37"/>
      <c r="K104" s="116"/>
      <c r="L104" s="116"/>
      <c r="M104" s="37"/>
    </row>
    <row r="105" spans="1:13">
      <c r="A105" s="15"/>
      <c r="B105" s="98" t="s">
        <v>891</v>
      </c>
      <c r="C105" s="41">
        <v>238292</v>
      </c>
      <c r="D105" s="41"/>
      <c r="E105" s="42"/>
      <c r="F105" s="42"/>
      <c r="G105" s="41">
        <v>171317</v>
      </c>
      <c r="H105" s="41"/>
      <c r="I105" s="42"/>
      <c r="J105" s="42"/>
      <c r="K105" s="41">
        <v>52835</v>
      </c>
      <c r="L105" s="41"/>
      <c r="M105" s="42"/>
    </row>
    <row r="106" spans="1:13">
      <c r="A106" s="15"/>
      <c r="B106" s="98"/>
      <c r="C106" s="41"/>
      <c r="D106" s="41"/>
      <c r="E106" s="42"/>
      <c r="F106" s="42"/>
      <c r="G106" s="41"/>
      <c r="H106" s="41"/>
      <c r="I106" s="42"/>
      <c r="J106" s="42"/>
      <c r="K106" s="41"/>
      <c r="L106" s="41"/>
      <c r="M106" s="42"/>
    </row>
    <row r="107" spans="1:13">
      <c r="A107" s="15"/>
      <c r="B107" s="99" t="s">
        <v>892</v>
      </c>
      <c r="C107" s="116" t="s">
        <v>380</v>
      </c>
      <c r="D107" s="116"/>
      <c r="E107" s="37"/>
      <c r="F107" s="37"/>
      <c r="G107" s="116" t="s">
        <v>380</v>
      </c>
      <c r="H107" s="116"/>
      <c r="I107" s="37"/>
      <c r="J107" s="37"/>
      <c r="K107" s="116" t="s">
        <v>380</v>
      </c>
      <c r="L107" s="116"/>
      <c r="M107" s="37"/>
    </row>
    <row r="108" spans="1:13">
      <c r="A108" s="15"/>
      <c r="B108" s="99"/>
      <c r="C108" s="116"/>
      <c r="D108" s="116"/>
      <c r="E108" s="37"/>
      <c r="F108" s="37"/>
      <c r="G108" s="116"/>
      <c r="H108" s="116"/>
      <c r="I108" s="37"/>
      <c r="J108" s="37"/>
      <c r="K108" s="116"/>
      <c r="L108" s="116"/>
      <c r="M108" s="37"/>
    </row>
    <row r="109" spans="1:13">
      <c r="A109" s="15"/>
      <c r="B109" s="98" t="s">
        <v>893</v>
      </c>
      <c r="C109" s="107" t="s">
        <v>380</v>
      </c>
      <c r="D109" s="107"/>
      <c r="E109" s="42"/>
      <c r="F109" s="42"/>
      <c r="G109" s="107" t="s">
        <v>894</v>
      </c>
      <c r="H109" s="107"/>
      <c r="I109" s="40" t="s">
        <v>344</v>
      </c>
      <c r="J109" s="42"/>
      <c r="K109" s="107" t="s">
        <v>380</v>
      </c>
      <c r="L109" s="107"/>
      <c r="M109" s="42"/>
    </row>
    <row r="110" spans="1:13" ht="15.75" thickBot="1">
      <c r="A110" s="15"/>
      <c r="B110" s="98"/>
      <c r="C110" s="100"/>
      <c r="D110" s="100"/>
      <c r="E110" s="82"/>
      <c r="F110" s="42"/>
      <c r="G110" s="100"/>
      <c r="H110" s="100"/>
      <c r="I110" s="142"/>
      <c r="J110" s="42"/>
      <c r="K110" s="100"/>
      <c r="L110" s="100"/>
      <c r="M110" s="82"/>
    </row>
    <row r="111" spans="1:13">
      <c r="A111" s="15"/>
      <c r="B111" s="70" t="s">
        <v>895</v>
      </c>
      <c r="C111" s="71" t="s">
        <v>321</v>
      </c>
      <c r="D111" s="73">
        <v>2949739</v>
      </c>
      <c r="E111" s="38"/>
      <c r="F111" s="37"/>
      <c r="G111" s="71" t="s">
        <v>321</v>
      </c>
      <c r="H111" s="73">
        <v>1031035</v>
      </c>
      <c r="I111" s="38"/>
      <c r="J111" s="37"/>
      <c r="K111" s="71" t="s">
        <v>321</v>
      </c>
      <c r="L111" s="73">
        <v>49430</v>
      </c>
      <c r="M111" s="38"/>
    </row>
    <row r="112" spans="1:13" ht="15.75" thickBot="1">
      <c r="A112" s="15"/>
      <c r="B112" s="70"/>
      <c r="C112" s="84"/>
      <c r="D112" s="85"/>
      <c r="E112" s="86"/>
      <c r="F112" s="37"/>
      <c r="G112" s="84"/>
      <c r="H112" s="85"/>
      <c r="I112" s="86"/>
      <c r="J112" s="37"/>
      <c r="K112" s="84"/>
      <c r="L112" s="85"/>
      <c r="M112" s="86"/>
    </row>
    <row r="113" spans="1:17" ht="15.75" thickTop="1">
      <c r="A113" s="15"/>
      <c r="B113" s="139"/>
      <c r="C113" s="139"/>
      <c r="D113" s="139"/>
      <c r="E113" s="139"/>
      <c r="F113" s="139"/>
      <c r="G113" s="139"/>
      <c r="H113" s="139"/>
      <c r="I113" s="139"/>
      <c r="J113" s="139"/>
      <c r="K113" s="139"/>
      <c r="L113" s="139"/>
      <c r="M113" s="139"/>
      <c r="N113" s="139"/>
      <c r="O113" s="139"/>
      <c r="P113" s="139"/>
      <c r="Q113" s="139"/>
    </row>
    <row r="114" spans="1:17">
      <c r="A114" s="15"/>
      <c r="B114" s="139"/>
      <c r="C114" s="139"/>
      <c r="D114" s="139"/>
      <c r="E114" s="139"/>
      <c r="F114" s="139"/>
      <c r="G114" s="139"/>
      <c r="H114" s="139"/>
      <c r="I114" s="139"/>
      <c r="J114" s="139"/>
      <c r="K114" s="139"/>
      <c r="L114" s="139"/>
      <c r="M114" s="139"/>
      <c r="N114" s="139"/>
      <c r="O114" s="139"/>
      <c r="P114" s="139"/>
      <c r="Q114" s="139"/>
    </row>
    <row r="115" spans="1:17">
      <c r="A115" s="15"/>
      <c r="B115" s="34"/>
      <c r="C115" s="34"/>
      <c r="D115" s="34"/>
      <c r="E115" s="34"/>
      <c r="F115" s="34"/>
      <c r="G115" s="34"/>
      <c r="H115" s="34"/>
      <c r="I115" s="34"/>
      <c r="J115" s="34"/>
      <c r="K115" s="34"/>
      <c r="L115" s="34"/>
      <c r="M115" s="34"/>
    </row>
    <row r="116" spans="1:17">
      <c r="A116" s="15"/>
      <c r="B116" s="22"/>
      <c r="C116" s="22"/>
      <c r="D116" s="22"/>
      <c r="E116" s="22"/>
      <c r="F116" s="22"/>
      <c r="G116" s="22"/>
      <c r="H116" s="22"/>
      <c r="I116" s="22"/>
      <c r="J116" s="22"/>
      <c r="K116" s="22"/>
      <c r="L116" s="22"/>
      <c r="M116" s="22"/>
    </row>
    <row r="117" spans="1:17" ht="15.75" thickBot="1">
      <c r="A117" s="15"/>
      <c r="B117" s="113"/>
      <c r="C117" s="177" t="s">
        <v>581</v>
      </c>
      <c r="D117" s="177"/>
      <c r="E117" s="177"/>
      <c r="F117" s="14"/>
      <c r="G117" s="177" t="s">
        <v>595</v>
      </c>
      <c r="H117" s="177"/>
      <c r="I117" s="177"/>
      <c r="J117" s="177"/>
      <c r="K117" s="177"/>
      <c r="L117" s="177"/>
      <c r="M117" s="177"/>
    </row>
    <row r="118" spans="1:17">
      <c r="A118" s="15"/>
      <c r="B118" s="115" t="s">
        <v>406</v>
      </c>
      <c r="C118" s="224" t="s">
        <v>877</v>
      </c>
      <c r="D118" s="224"/>
      <c r="E118" s="224"/>
      <c r="F118" s="37"/>
      <c r="G118" s="224" t="s">
        <v>879</v>
      </c>
      <c r="H118" s="224"/>
      <c r="I118" s="224"/>
      <c r="J118" s="38"/>
      <c r="K118" s="224" t="s">
        <v>259</v>
      </c>
      <c r="L118" s="224"/>
      <c r="M118" s="224"/>
    </row>
    <row r="119" spans="1:17" ht="15.75" thickBot="1">
      <c r="A119" s="15"/>
      <c r="B119" s="115"/>
      <c r="C119" s="177" t="s">
        <v>878</v>
      </c>
      <c r="D119" s="177"/>
      <c r="E119" s="177"/>
      <c r="F119" s="37"/>
      <c r="G119" s="177" t="s">
        <v>880</v>
      </c>
      <c r="H119" s="177"/>
      <c r="I119" s="177"/>
      <c r="J119" s="48"/>
      <c r="K119" s="177"/>
      <c r="L119" s="177"/>
      <c r="M119" s="177"/>
    </row>
    <row r="120" spans="1:17">
      <c r="A120" s="15"/>
      <c r="B120" s="80" t="s">
        <v>881</v>
      </c>
      <c r="C120" s="62" t="s">
        <v>321</v>
      </c>
      <c r="D120" s="56">
        <v>635860</v>
      </c>
      <c r="E120" s="54"/>
      <c r="F120" s="42"/>
      <c r="G120" s="62" t="s">
        <v>321</v>
      </c>
      <c r="H120" s="56">
        <v>288089</v>
      </c>
      <c r="I120" s="54"/>
      <c r="J120" s="54"/>
      <c r="K120" s="62" t="s">
        <v>321</v>
      </c>
      <c r="L120" s="158" t="s">
        <v>380</v>
      </c>
      <c r="M120" s="54"/>
    </row>
    <row r="121" spans="1:17">
      <c r="A121" s="15"/>
      <c r="B121" s="80"/>
      <c r="C121" s="97"/>
      <c r="D121" s="57"/>
      <c r="E121" s="55"/>
      <c r="F121" s="42"/>
      <c r="G121" s="97"/>
      <c r="H121" s="57"/>
      <c r="I121" s="55"/>
      <c r="J121" s="55"/>
      <c r="K121" s="97"/>
      <c r="L121" s="226"/>
      <c r="M121" s="55"/>
    </row>
    <row r="122" spans="1:17">
      <c r="A122" s="15"/>
      <c r="B122" s="70" t="s">
        <v>882</v>
      </c>
      <c r="C122" s="117" t="s">
        <v>380</v>
      </c>
      <c r="D122" s="117"/>
      <c r="E122" s="37"/>
      <c r="F122" s="37"/>
      <c r="G122" s="117" t="s">
        <v>380</v>
      </c>
      <c r="H122" s="117"/>
      <c r="I122" s="37"/>
      <c r="J122" s="37"/>
      <c r="K122" s="117" t="s">
        <v>380</v>
      </c>
      <c r="L122" s="117"/>
      <c r="M122" s="37"/>
    </row>
    <row r="123" spans="1:17">
      <c r="A123" s="15"/>
      <c r="B123" s="70"/>
      <c r="C123" s="117"/>
      <c r="D123" s="117"/>
      <c r="E123" s="37"/>
      <c r="F123" s="37"/>
      <c r="G123" s="117"/>
      <c r="H123" s="117"/>
      <c r="I123" s="37"/>
      <c r="J123" s="37"/>
      <c r="K123" s="117"/>
      <c r="L123" s="117"/>
      <c r="M123" s="37"/>
    </row>
    <row r="124" spans="1:17">
      <c r="A124" s="15"/>
      <c r="B124" s="80" t="s">
        <v>883</v>
      </c>
      <c r="C124" s="108" t="s">
        <v>380</v>
      </c>
      <c r="D124" s="108"/>
      <c r="E124" s="42"/>
      <c r="F124" s="42"/>
      <c r="G124" s="108" t="s">
        <v>380</v>
      </c>
      <c r="H124" s="108"/>
      <c r="I124" s="42"/>
      <c r="J124" s="42"/>
      <c r="K124" s="108" t="s">
        <v>380</v>
      </c>
      <c r="L124" s="108"/>
      <c r="M124" s="42"/>
    </row>
    <row r="125" spans="1:17">
      <c r="A125" s="15"/>
      <c r="B125" s="80"/>
      <c r="C125" s="108"/>
      <c r="D125" s="108"/>
      <c r="E125" s="42"/>
      <c r="F125" s="42"/>
      <c r="G125" s="108"/>
      <c r="H125" s="108"/>
      <c r="I125" s="42"/>
      <c r="J125" s="42"/>
      <c r="K125" s="108"/>
      <c r="L125" s="108"/>
      <c r="M125" s="42"/>
    </row>
    <row r="126" spans="1:17">
      <c r="A126" s="15"/>
      <c r="B126" s="65" t="s">
        <v>884</v>
      </c>
      <c r="C126" s="37"/>
      <c r="D126" s="37"/>
      <c r="E126" s="37"/>
      <c r="F126" s="14"/>
      <c r="G126" s="37"/>
      <c r="H126" s="37"/>
      <c r="I126" s="37"/>
      <c r="J126" s="14"/>
      <c r="K126" s="37"/>
      <c r="L126" s="37"/>
      <c r="M126" s="37"/>
    </row>
    <row r="127" spans="1:17">
      <c r="A127" s="15"/>
      <c r="B127" s="98" t="s">
        <v>885</v>
      </c>
      <c r="C127" s="44">
        <v>58458</v>
      </c>
      <c r="D127" s="44"/>
      <c r="E127" s="42"/>
      <c r="F127" s="42"/>
      <c r="G127" s="44">
        <v>73333</v>
      </c>
      <c r="H127" s="44"/>
      <c r="I127" s="42"/>
      <c r="J127" s="42"/>
      <c r="K127" s="108" t="s">
        <v>380</v>
      </c>
      <c r="L127" s="108"/>
      <c r="M127" s="42"/>
    </row>
    <row r="128" spans="1:17">
      <c r="A128" s="15"/>
      <c r="B128" s="98"/>
      <c r="C128" s="44"/>
      <c r="D128" s="44"/>
      <c r="E128" s="42"/>
      <c r="F128" s="42"/>
      <c r="G128" s="44"/>
      <c r="H128" s="44"/>
      <c r="I128" s="42"/>
      <c r="J128" s="42"/>
      <c r="K128" s="108"/>
      <c r="L128" s="108"/>
      <c r="M128" s="42"/>
    </row>
    <row r="129" spans="1:17">
      <c r="A129" s="15"/>
      <c r="B129" s="99" t="s">
        <v>888</v>
      </c>
      <c r="C129" s="117" t="s">
        <v>380</v>
      </c>
      <c r="D129" s="117"/>
      <c r="E129" s="37"/>
      <c r="F129" s="37"/>
      <c r="G129" s="117" t="s">
        <v>380</v>
      </c>
      <c r="H129" s="117"/>
      <c r="I129" s="37"/>
      <c r="J129" s="37"/>
      <c r="K129" s="117" t="s">
        <v>380</v>
      </c>
      <c r="L129" s="117"/>
      <c r="M129" s="37"/>
    </row>
    <row r="130" spans="1:17">
      <c r="A130" s="15"/>
      <c r="B130" s="99"/>
      <c r="C130" s="117"/>
      <c r="D130" s="117"/>
      <c r="E130" s="37"/>
      <c r="F130" s="37"/>
      <c r="G130" s="117"/>
      <c r="H130" s="117"/>
      <c r="I130" s="37"/>
      <c r="J130" s="37"/>
      <c r="K130" s="117"/>
      <c r="L130" s="117"/>
      <c r="M130" s="37"/>
    </row>
    <row r="131" spans="1:17" ht="25.5">
      <c r="A131" s="15"/>
      <c r="B131" s="66" t="s">
        <v>889</v>
      </c>
      <c r="C131" s="42"/>
      <c r="D131" s="42"/>
      <c r="E131" s="42"/>
      <c r="F131" s="28"/>
      <c r="G131" s="42"/>
      <c r="H131" s="42"/>
      <c r="I131" s="42"/>
      <c r="J131" s="28"/>
      <c r="K131" s="42"/>
      <c r="L131" s="42"/>
      <c r="M131" s="42"/>
    </row>
    <row r="132" spans="1:17">
      <c r="A132" s="15"/>
      <c r="B132" s="99" t="s">
        <v>890</v>
      </c>
      <c r="C132" s="49">
        <v>1545584</v>
      </c>
      <c r="D132" s="49"/>
      <c r="E132" s="37"/>
      <c r="F132" s="37"/>
      <c r="G132" s="117" t="s">
        <v>380</v>
      </c>
      <c r="H132" s="117"/>
      <c r="I132" s="37"/>
      <c r="J132" s="37"/>
      <c r="K132" s="117" t="s">
        <v>380</v>
      </c>
      <c r="L132" s="117"/>
      <c r="M132" s="37"/>
    </row>
    <row r="133" spans="1:17">
      <c r="A133" s="15"/>
      <c r="B133" s="99"/>
      <c r="C133" s="49"/>
      <c r="D133" s="49"/>
      <c r="E133" s="37"/>
      <c r="F133" s="37"/>
      <c r="G133" s="117"/>
      <c r="H133" s="117"/>
      <c r="I133" s="37"/>
      <c r="J133" s="37"/>
      <c r="K133" s="117"/>
      <c r="L133" s="117"/>
      <c r="M133" s="37"/>
    </row>
    <row r="134" spans="1:17">
      <c r="A134" s="15"/>
      <c r="B134" s="98" t="s">
        <v>891</v>
      </c>
      <c r="C134" s="44">
        <v>248381</v>
      </c>
      <c r="D134" s="44"/>
      <c r="E134" s="42"/>
      <c r="F134" s="42"/>
      <c r="G134" s="44">
        <v>755344</v>
      </c>
      <c r="H134" s="44"/>
      <c r="I134" s="42"/>
      <c r="J134" s="42"/>
      <c r="K134" s="44">
        <v>29874</v>
      </c>
      <c r="L134" s="44"/>
      <c r="M134" s="42"/>
    </row>
    <row r="135" spans="1:17">
      <c r="A135" s="15"/>
      <c r="B135" s="98"/>
      <c r="C135" s="44"/>
      <c r="D135" s="44"/>
      <c r="E135" s="42"/>
      <c r="F135" s="42"/>
      <c r="G135" s="44"/>
      <c r="H135" s="44"/>
      <c r="I135" s="42"/>
      <c r="J135" s="42"/>
      <c r="K135" s="44"/>
      <c r="L135" s="44"/>
      <c r="M135" s="42"/>
    </row>
    <row r="136" spans="1:17">
      <c r="A136" s="15"/>
      <c r="B136" s="99" t="s">
        <v>892</v>
      </c>
      <c r="C136" s="117" t="s">
        <v>380</v>
      </c>
      <c r="D136" s="117"/>
      <c r="E136" s="37"/>
      <c r="F136" s="37"/>
      <c r="G136" s="117" t="s">
        <v>380</v>
      </c>
      <c r="H136" s="117"/>
      <c r="I136" s="37"/>
      <c r="J136" s="37"/>
      <c r="K136" s="117" t="s">
        <v>380</v>
      </c>
      <c r="L136" s="117"/>
      <c r="M136" s="37"/>
    </row>
    <row r="137" spans="1:17">
      <c r="A137" s="15"/>
      <c r="B137" s="99"/>
      <c r="C137" s="117"/>
      <c r="D137" s="117"/>
      <c r="E137" s="37"/>
      <c r="F137" s="37"/>
      <c r="G137" s="117"/>
      <c r="H137" s="117"/>
      <c r="I137" s="37"/>
      <c r="J137" s="37"/>
      <c r="K137" s="117"/>
      <c r="L137" s="117"/>
      <c r="M137" s="37"/>
    </row>
    <row r="138" spans="1:17">
      <c r="A138" s="15"/>
      <c r="B138" s="98" t="s">
        <v>893</v>
      </c>
      <c r="C138" s="108" t="s">
        <v>380</v>
      </c>
      <c r="D138" s="108"/>
      <c r="E138" s="42"/>
      <c r="F138" s="42"/>
      <c r="G138" s="108" t="s">
        <v>896</v>
      </c>
      <c r="H138" s="108"/>
      <c r="I138" s="43" t="s">
        <v>344</v>
      </c>
      <c r="J138" s="42"/>
      <c r="K138" s="108" t="s">
        <v>380</v>
      </c>
      <c r="L138" s="108"/>
      <c r="M138" s="42"/>
    </row>
    <row r="139" spans="1:17" ht="15.75" thickBot="1">
      <c r="A139" s="15"/>
      <c r="B139" s="98"/>
      <c r="C139" s="101"/>
      <c r="D139" s="101"/>
      <c r="E139" s="82"/>
      <c r="F139" s="42"/>
      <c r="G139" s="101"/>
      <c r="H139" s="101"/>
      <c r="I139" s="231"/>
      <c r="J139" s="82"/>
      <c r="K139" s="101"/>
      <c r="L139" s="101"/>
      <c r="M139" s="82"/>
    </row>
    <row r="140" spans="1:17">
      <c r="A140" s="15"/>
      <c r="B140" s="70" t="s">
        <v>895</v>
      </c>
      <c r="C140" s="76" t="s">
        <v>321</v>
      </c>
      <c r="D140" s="78">
        <v>2488283</v>
      </c>
      <c r="E140" s="38"/>
      <c r="F140" s="37"/>
      <c r="G140" s="76" t="s">
        <v>321</v>
      </c>
      <c r="H140" s="78">
        <v>986410</v>
      </c>
      <c r="I140" s="38"/>
      <c r="J140" s="38"/>
      <c r="K140" s="76" t="s">
        <v>321</v>
      </c>
      <c r="L140" s="78">
        <v>29874</v>
      </c>
      <c r="M140" s="38"/>
    </row>
    <row r="141" spans="1:17" ht="15.75" thickBot="1">
      <c r="A141" s="15"/>
      <c r="B141" s="70"/>
      <c r="C141" s="87"/>
      <c r="D141" s="88"/>
      <c r="E141" s="86"/>
      <c r="F141" s="37"/>
      <c r="G141" s="87"/>
      <c r="H141" s="88"/>
      <c r="I141" s="86"/>
      <c r="J141" s="86"/>
      <c r="K141" s="87"/>
      <c r="L141" s="88"/>
      <c r="M141" s="86"/>
    </row>
    <row r="142" spans="1:17" ht="15.75" thickTop="1">
      <c r="A142" s="15" t="s">
        <v>1416</v>
      </c>
      <c r="B142" s="138" t="s">
        <v>897</v>
      </c>
      <c r="C142" s="138"/>
      <c r="D142" s="138"/>
      <c r="E142" s="138"/>
      <c r="F142" s="138"/>
      <c r="G142" s="138"/>
      <c r="H142" s="138"/>
      <c r="I142" s="138"/>
      <c r="J142" s="138"/>
      <c r="K142" s="138"/>
      <c r="L142" s="138"/>
      <c r="M142" s="138"/>
      <c r="N142" s="138"/>
      <c r="O142" s="138"/>
      <c r="P142" s="138"/>
      <c r="Q142" s="138"/>
    </row>
    <row r="143" spans="1:17">
      <c r="A143" s="15"/>
      <c r="B143" s="34"/>
      <c r="C143" s="34"/>
      <c r="D143" s="34"/>
      <c r="E143" s="34"/>
      <c r="F143" s="34"/>
      <c r="G143" s="34"/>
      <c r="H143" s="34"/>
      <c r="I143" s="34"/>
      <c r="J143" s="34"/>
      <c r="K143" s="34"/>
      <c r="L143" s="34"/>
      <c r="M143" s="34"/>
      <c r="N143" s="34"/>
      <c r="O143" s="34"/>
      <c r="P143" s="34"/>
      <c r="Q143" s="34"/>
    </row>
    <row r="144" spans="1:17">
      <c r="A144" s="15"/>
      <c r="B144" s="34"/>
      <c r="C144" s="34"/>
      <c r="D144" s="34"/>
      <c r="E144" s="34"/>
      <c r="F144" s="34"/>
      <c r="G144" s="34"/>
      <c r="H144" s="34"/>
      <c r="I144" s="34"/>
      <c r="J144" s="34"/>
      <c r="K144" s="34"/>
      <c r="L144" s="34"/>
      <c r="M144" s="34"/>
      <c r="N144" s="34"/>
      <c r="O144" s="34"/>
      <c r="P144" s="34"/>
      <c r="Q144" s="34"/>
    </row>
    <row r="145" spans="1:17">
      <c r="A145" s="15"/>
      <c r="B145" s="22"/>
      <c r="C145" s="22"/>
      <c r="D145" s="22"/>
      <c r="E145" s="22"/>
      <c r="F145" s="22"/>
      <c r="G145" s="22"/>
      <c r="H145" s="22"/>
      <c r="I145" s="22"/>
      <c r="J145" s="22"/>
      <c r="K145" s="22"/>
      <c r="L145" s="22"/>
      <c r="M145" s="22"/>
      <c r="N145" s="22"/>
      <c r="O145" s="22"/>
      <c r="P145" s="22"/>
      <c r="Q145" s="22"/>
    </row>
    <row r="146" spans="1:17" ht="15.75" thickBot="1">
      <c r="A146" s="15"/>
      <c r="B146" s="21"/>
      <c r="C146" s="68">
        <v>42004</v>
      </c>
      <c r="D146" s="68"/>
      <c r="E146" s="68"/>
      <c r="F146" s="68"/>
      <c r="G146" s="68"/>
      <c r="H146" s="68"/>
      <c r="I146" s="68"/>
      <c r="J146" s="68"/>
      <c r="K146" s="68"/>
      <c r="L146" s="68"/>
      <c r="M146" s="68"/>
      <c r="N146" s="68"/>
      <c r="O146" s="68"/>
      <c r="P146" s="68"/>
      <c r="Q146" s="68"/>
    </row>
    <row r="147" spans="1:17" ht="15.75" thickBot="1">
      <c r="A147" s="15"/>
      <c r="B147" s="21"/>
      <c r="C147" s="111" t="s">
        <v>898</v>
      </c>
      <c r="D147" s="111"/>
      <c r="E147" s="111"/>
      <c r="F147" s="38"/>
      <c r="G147" s="36" t="s">
        <v>331</v>
      </c>
      <c r="H147" s="36"/>
      <c r="I147" s="36"/>
      <c r="J147" s="36"/>
      <c r="K147" s="36"/>
      <c r="L147" s="36"/>
      <c r="M147" s="36"/>
      <c r="N147" s="36"/>
      <c r="O147" s="36"/>
      <c r="P147" s="36"/>
      <c r="Q147" s="36"/>
    </row>
    <row r="148" spans="1:17" ht="15.75" thickBot="1">
      <c r="A148" s="15"/>
      <c r="B148" s="21"/>
      <c r="C148" s="35" t="s">
        <v>689</v>
      </c>
      <c r="D148" s="35"/>
      <c r="E148" s="35"/>
      <c r="F148" s="37"/>
      <c r="G148" s="36" t="s">
        <v>863</v>
      </c>
      <c r="H148" s="36"/>
      <c r="I148" s="36"/>
      <c r="J148" s="14"/>
      <c r="K148" s="36" t="s">
        <v>864</v>
      </c>
      <c r="L148" s="36"/>
      <c r="M148" s="36"/>
      <c r="N148" s="14"/>
      <c r="O148" s="36" t="s">
        <v>865</v>
      </c>
      <c r="P148" s="36"/>
      <c r="Q148" s="36"/>
    </row>
    <row r="149" spans="1:17">
      <c r="A149" s="15"/>
      <c r="B149" s="66" t="s">
        <v>899</v>
      </c>
      <c r="C149" s="54"/>
      <c r="D149" s="54"/>
      <c r="E149" s="54"/>
      <c r="F149" s="28"/>
      <c r="G149" s="54"/>
      <c r="H149" s="54"/>
      <c r="I149" s="54"/>
      <c r="J149" s="28"/>
      <c r="K149" s="54"/>
      <c r="L149" s="54"/>
      <c r="M149" s="54"/>
      <c r="N149" s="28"/>
      <c r="O149" s="54"/>
      <c r="P149" s="54"/>
      <c r="Q149" s="54"/>
    </row>
    <row r="150" spans="1:17">
      <c r="A150" s="15"/>
      <c r="B150" s="99" t="s">
        <v>30</v>
      </c>
      <c r="C150" s="115" t="s">
        <v>321</v>
      </c>
      <c r="D150" s="46">
        <v>299002</v>
      </c>
      <c r="E150" s="37"/>
      <c r="F150" s="37"/>
      <c r="G150" s="115" t="s">
        <v>321</v>
      </c>
      <c r="H150" s="46">
        <v>299002</v>
      </c>
      <c r="I150" s="37"/>
      <c r="J150" s="37"/>
      <c r="K150" s="115" t="s">
        <v>321</v>
      </c>
      <c r="L150" s="116" t="s">
        <v>380</v>
      </c>
      <c r="M150" s="37"/>
      <c r="N150" s="37"/>
      <c r="O150" s="115" t="s">
        <v>321</v>
      </c>
      <c r="P150" s="116" t="s">
        <v>380</v>
      </c>
      <c r="Q150" s="37"/>
    </row>
    <row r="151" spans="1:17">
      <c r="A151" s="15"/>
      <c r="B151" s="99"/>
      <c r="C151" s="115"/>
      <c r="D151" s="46"/>
      <c r="E151" s="37"/>
      <c r="F151" s="37"/>
      <c r="G151" s="115"/>
      <c r="H151" s="46"/>
      <c r="I151" s="37"/>
      <c r="J151" s="37"/>
      <c r="K151" s="115"/>
      <c r="L151" s="116"/>
      <c r="M151" s="37"/>
      <c r="N151" s="37"/>
      <c r="O151" s="115"/>
      <c r="P151" s="116"/>
      <c r="Q151" s="37"/>
    </row>
    <row r="152" spans="1:17">
      <c r="A152" s="15"/>
      <c r="B152" s="98" t="s">
        <v>31</v>
      </c>
      <c r="C152" s="41">
        <v>285530</v>
      </c>
      <c r="D152" s="41"/>
      <c r="E152" s="42"/>
      <c r="F152" s="42"/>
      <c r="G152" s="41">
        <v>285530</v>
      </c>
      <c r="H152" s="41"/>
      <c r="I152" s="42"/>
      <c r="J152" s="42"/>
      <c r="K152" s="107" t="s">
        <v>380</v>
      </c>
      <c r="L152" s="107"/>
      <c r="M152" s="42"/>
      <c r="N152" s="42"/>
      <c r="O152" s="107" t="s">
        <v>380</v>
      </c>
      <c r="P152" s="107"/>
      <c r="Q152" s="42"/>
    </row>
    <row r="153" spans="1:17">
      <c r="A153" s="15"/>
      <c r="B153" s="98"/>
      <c r="C153" s="41"/>
      <c r="D153" s="41"/>
      <c r="E153" s="42"/>
      <c r="F153" s="42"/>
      <c r="G153" s="41"/>
      <c r="H153" s="41"/>
      <c r="I153" s="42"/>
      <c r="J153" s="42"/>
      <c r="K153" s="107"/>
      <c r="L153" s="107"/>
      <c r="M153" s="42"/>
      <c r="N153" s="42"/>
      <c r="O153" s="107"/>
      <c r="P153" s="107"/>
      <c r="Q153" s="42"/>
    </row>
    <row r="154" spans="1:17">
      <c r="A154" s="15"/>
      <c r="B154" s="99" t="s">
        <v>441</v>
      </c>
      <c r="C154" s="46">
        <v>1277931</v>
      </c>
      <c r="D154" s="46"/>
      <c r="E154" s="37"/>
      <c r="F154" s="37"/>
      <c r="G154" s="116" t="s">
        <v>380</v>
      </c>
      <c r="H154" s="116"/>
      <c r="I154" s="37"/>
      <c r="J154" s="37"/>
      <c r="K154" s="46">
        <v>1277931</v>
      </c>
      <c r="L154" s="46"/>
      <c r="M154" s="37"/>
      <c r="N154" s="37"/>
      <c r="O154" s="116" t="s">
        <v>380</v>
      </c>
      <c r="P154" s="116"/>
      <c r="Q154" s="37"/>
    </row>
    <row r="155" spans="1:17">
      <c r="A155" s="15"/>
      <c r="B155" s="99"/>
      <c r="C155" s="46"/>
      <c r="D155" s="46"/>
      <c r="E155" s="37"/>
      <c r="F155" s="37"/>
      <c r="G155" s="116"/>
      <c r="H155" s="116"/>
      <c r="I155" s="37"/>
      <c r="J155" s="37"/>
      <c r="K155" s="46"/>
      <c r="L155" s="46"/>
      <c r="M155" s="37"/>
      <c r="N155" s="37"/>
      <c r="O155" s="116"/>
      <c r="P155" s="116"/>
      <c r="Q155" s="37"/>
    </row>
    <row r="156" spans="1:17">
      <c r="A156" s="15"/>
      <c r="B156" s="98" t="s">
        <v>456</v>
      </c>
      <c r="C156" s="41">
        <v>191569</v>
      </c>
      <c r="D156" s="41"/>
      <c r="E156" s="42"/>
      <c r="F156" s="42"/>
      <c r="G156" s="107" t="s">
        <v>380</v>
      </c>
      <c r="H156" s="107"/>
      <c r="I156" s="42"/>
      <c r="J156" s="42"/>
      <c r="K156" s="107" t="s">
        <v>380</v>
      </c>
      <c r="L156" s="107"/>
      <c r="M156" s="42"/>
      <c r="N156" s="42"/>
      <c r="O156" s="41">
        <v>192865</v>
      </c>
      <c r="P156" s="41"/>
      <c r="Q156" s="42"/>
    </row>
    <row r="157" spans="1:17">
      <c r="A157" s="15"/>
      <c r="B157" s="98"/>
      <c r="C157" s="41"/>
      <c r="D157" s="41"/>
      <c r="E157" s="42"/>
      <c r="F157" s="42"/>
      <c r="G157" s="107"/>
      <c r="H157" s="107"/>
      <c r="I157" s="42"/>
      <c r="J157" s="42"/>
      <c r="K157" s="107"/>
      <c r="L157" s="107"/>
      <c r="M157" s="42"/>
      <c r="N157" s="42"/>
      <c r="O157" s="41"/>
      <c r="P157" s="41"/>
      <c r="Q157" s="42"/>
    </row>
    <row r="158" spans="1:17">
      <c r="A158" s="15"/>
      <c r="B158" s="99" t="s">
        <v>34</v>
      </c>
      <c r="C158" s="46">
        <v>2383647</v>
      </c>
      <c r="D158" s="46"/>
      <c r="E158" s="37"/>
      <c r="F158" s="37"/>
      <c r="G158" s="116" t="s">
        <v>380</v>
      </c>
      <c r="H158" s="116"/>
      <c r="I158" s="37"/>
      <c r="J158" s="37"/>
      <c r="K158" s="116" t="s">
        <v>380</v>
      </c>
      <c r="L158" s="116"/>
      <c r="M158" s="37"/>
      <c r="N158" s="37"/>
      <c r="O158" s="46">
        <v>2432735</v>
      </c>
      <c r="P158" s="46"/>
      <c r="Q158" s="37"/>
    </row>
    <row r="159" spans="1:17">
      <c r="A159" s="15"/>
      <c r="B159" s="99"/>
      <c r="C159" s="46"/>
      <c r="D159" s="46"/>
      <c r="E159" s="37"/>
      <c r="F159" s="37"/>
      <c r="G159" s="116"/>
      <c r="H159" s="116"/>
      <c r="I159" s="37"/>
      <c r="J159" s="37"/>
      <c r="K159" s="116"/>
      <c r="L159" s="116"/>
      <c r="M159" s="37"/>
      <c r="N159" s="37"/>
      <c r="O159" s="46"/>
      <c r="P159" s="46"/>
      <c r="Q159" s="37"/>
    </row>
    <row r="160" spans="1:17">
      <c r="A160" s="15"/>
      <c r="B160" s="98" t="s">
        <v>900</v>
      </c>
      <c r="C160" s="41">
        <v>91051</v>
      </c>
      <c r="D160" s="41"/>
      <c r="E160" s="42"/>
      <c r="F160" s="42"/>
      <c r="G160" s="107" t="s">
        <v>380</v>
      </c>
      <c r="H160" s="107"/>
      <c r="I160" s="42"/>
      <c r="J160" s="42"/>
      <c r="K160" s="41">
        <v>91051</v>
      </c>
      <c r="L160" s="41"/>
      <c r="M160" s="42"/>
      <c r="N160" s="42"/>
      <c r="O160" s="107" t="s">
        <v>380</v>
      </c>
      <c r="P160" s="107"/>
      <c r="Q160" s="42"/>
    </row>
    <row r="161" spans="1:17">
      <c r="A161" s="15"/>
      <c r="B161" s="98"/>
      <c r="C161" s="41"/>
      <c r="D161" s="41"/>
      <c r="E161" s="42"/>
      <c r="F161" s="42"/>
      <c r="G161" s="107"/>
      <c r="H161" s="107"/>
      <c r="I161" s="42"/>
      <c r="J161" s="42"/>
      <c r="K161" s="41"/>
      <c r="L161" s="41"/>
      <c r="M161" s="42"/>
      <c r="N161" s="42"/>
      <c r="O161" s="107"/>
      <c r="P161" s="107"/>
      <c r="Q161" s="42"/>
    </row>
    <row r="162" spans="1:17">
      <c r="A162" s="15"/>
      <c r="B162" s="65" t="s">
        <v>901</v>
      </c>
      <c r="C162" s="37"/>
      <c r="D162" s="37"/>
      <c r="E162" s="37"/>
      <c r="F162" s="14"/>
      <c r="G162" s="37"/>
      <c r="H162" s="37"/>
      <c r="I162" s="37"/>
      <c r="J162" s="14"/>
      <c r="K162" s="37"/>
      <c r="L162" s="37"/>
      <c r="M162" s="37"/>
      <c r="N162" s="14"/>
      <c r="O162" s="37"/>
      <c r="P162" s="37"/>
      <c r="Q162" s="37"/>
    </row>
    <row r="163" spans="1:17">
      <c r="A163" s="15"/>
      <c r="B163" s="98" t="s">
        <v>42</v>
      </c>
      <c r="C163" s="41">
        <v>2159231</v>
      </c>
      <c r="D163" s="41"/>
      <c r="E163" s="42"/>
      <c r="F163" s="42"/>
      <c r="G163" s="41">
        <v>2057038</v>
      </c>
      <c r="H163" s="41"/>
      <c r="I163" s="42"/>
      <c r="J163" s="42"/>
      <c r="K163" s="107" t="s">
        <v>380</v>
      </c>
      <c r="L163" s="107"/>
      <c r="M163" s="42"/>
      <c r="N163" s="42"/>
      <c r="O163" s="107" t="s">
        <v>380</v>
      </c>
      <c r="P163" s="107"/>
      <c r="Q163" s="42"/>
    </row>
    <row r="164" spans="1:17">
      <c r="A164" s="15"/>
      <c r="B164" s="98"/>
      <c r="C164" s="41"/>
      <c r="D164" s="41"/>
      <c r="E164" s="42"/>
      <c r="F164" s="42"/>
      <c r="G164" s="41"/>
      <c r="H164" s="41"/>
      <c r="I164" s="42"/>
      <c r="J164" s="42"/>
      <c r="K164" s="107"/>
      <c r="L164" s="107"/>
      <c r="M164" s="42"/>
      <c r="N164" s="42"/>
      <c r="O164" s="107"/>
      <c r="P164" s="107"/>
      <c r="Q164" s="42"/>
    </row>
    <row r="165" spans="1:17">
      <c r="A165" s="15"/>
      <c r="B165" s="99" t="s">
        <v>617</v>
      </c>
      <c r="C165" s="46">
        <v>1901783</v>
      </c>
      <c r="D165" s="46"/>
      <c r="E165" s="37"/>
      <c r="F165" s="37"/>
      <c r="G165" s="116" t="s">
        <v>380</v>
      </c>
      <c r="H165" s="116"/>
      <c r="I165" s="37"/>
      <c r="J165" s="37"/>
      <c r="K165" s="46">
        <v>1901783</v>
      </c>
      <c r="L165" s="46"/>
      <c r="M165" s="37"/>
      <c r="N165" s="37"/>
      <c r="O165" s="116" t="s">
        <v>380</v>
      </c>
      <c r="P165" s="116"/>
      <c r="Q165" s="37"/>
    </row>
    <row r="166" spans="1:17">
      <c r="A166" s="15"/>
      <c r="B166" s="99"/>
      <c r="C166" s="46"/>
      <c r="D166" s="46"/>
      <c r="E166" s="37"/>
      <c r="F166" s="37"/>
      <c r="G166" s="116"/>
      <c r="H166" s="116"/>
      <c r="I166" s="37"/>
      <c r="J166" s="37"/>
      <c r="K166" s="46"/>
      <c r="L166" s="46"/>
      <c r="M166" s="37"/>
      <c r="N166" s="37"/>
      <c r="O166" s="116"/>
      <c r="P166" s="116"/>
      <c r="Q166" s="37"/>
    </row>
    <row r="167" spans="1:17">
      <c r="A167" s="15"/>
      <c r="B167" s="98" t="s">
        <v>645</v>
      </c>
      <c r="C167" s="41">
        <v>1572622</v>
      </c>
      <c r="D167" s="41"/>
      <c r="E167" s="42"/>
      <c r="F167" s="42"/>
      <c r="G167" s="107" t="s">
        <v>380</v>
      </c>
      <c r="H167" s="107"/>
      <c r="I167" s="42"/>
      <c r="J167" s="42"/>
      <c r="K167" s="41">
        <v>1572622</v>
      </c>
      <c r="L167" s="41"/>
      <c r="M167" s="42"/>
      <c r="N167" s="42"/>
      <c r="O167" s="107" t="s">
        <v>380</v>
      </c>
      <c r="P167" s="107"/>
      <c r="Q167" s="42"/>
    </row>
    <row r="168" spans="1:17">
      <c r="A168" s="15"/>
      <c r="B168" s="98"/>
      <c r="C168" s="41"/>
      <c r="D168" s="41"/>
      <c r="E168" s="42"/>
      <c r="F168" s="42"/>
      <c r="G168" s="107"/>
      <c r="H168" s="107"/>
      <c r="I168" s="42"/>
      <c r="J168" s="42"/>
      <c r="K168" s="41"/>
      <c r="L168" s="41"/>
      <c r="M168" s="42"/>
      <c r="N168" s="42"/>
      <c r="O168" s="107"/>
      <c r="P168" s="107"/>
      <c r="Q168" s="42"/>
    </row>
    <row r="169" spans="1:17">
      <c r="A169" s="15"/>
      <c r="B169" s="99" t="s">
        <v>38</v>
      </c>
      <c r="C169" s="46">
        <v>18525</v>
      </c>
      <c r="D169" s="46"/>
      <c r="E169" s="37"/>
      <c r="F169" s="37"/>
      <c r="G169" s="116" t="s">
        <v>380</v>
      </c>
      <c r="H169" s="116"/>
      <c r="I169" s="37"/>
      <c r="J169" s="37"/>
      <c r="K169" s="46">
        <v>18525</v>
      </c>
      <c r="L169" s="46"/>
      <c r="M169" s="37"/>
      <c r="N169" s="37"/>
      <c r="O169" s="116" t="s">
        <v>380</v>
      </c>
      <c r="P169" s="116"/>
      <c r="Q169" s="37"/>
    </row>
    <row r="170" spans="1:17">
      <c r="A170" s="15"/>
      <c r="B170" s="99"/>
      <c r="C170" s="46"/>
      <c r="D170" s="46"/>
      <c r="E170" s="37"/>
      <c r="F170" s="37"/>
      <c r="G170" s="116"/>
      <c r="H170" s="116"/>
      <c r="I170" s="37"/>
      <c r="J170" s="37"/>
      <c r="K170" s="46"/>
      <c r="L170" s="46"/>
      <c r="M170" s="37"/>
      <c r="N170" s="37"/>
      <c r="O170" s="116"/>
      <c r="P170" s="116"/>
      <c r="Q170" s="37"/>
    </row>
    <row r="171" spans="1:17">
      <c r="A171" s="15"/>
      <c r="B171" s="98" t="s">
        <v>411</v>
      </c>
      <c r="C171" s="41">
        <v>1031035</v>
      </c>
      <c r="D171" s="41"/>
      <c r="E171" s="42"/>
      <c r="F171" s="42"/>
      <c r="G171" s="107" t="s">
        <v>380</v>
      </c>
      <c r="H171" s="107"/>
      <c r="I171" s="42"/>
      <c r="J171" s="42"/>
      <c r="K171" s="107" t="s">
        <v>380</v>
      </c>
      <c r="L171" s="107"/>
      <c r="M171" s="42"/>
      <c r="N171" s="42"/>
      <c r="O171" s="41">
        <v>1031035</v>
      </c>
      <c r="P171" s="41"/>
      <c r="Q171" s="42"/>
    </row>
    <row r="172" spans="1:17">
      <c r="A172" s="15"/>
      <c r="B172" s="98"/>
      <c r="C172" s="41"/>
      <c r="D172" s="41"/>
      <c r="E172" s="42"/>
      <c r="F172" s="42"/>
      <c r="G172" s="107"/>
      <c r="H172" s="107"/>
      <c r="I172" s="42"/>
      <c r="J172" s="42"/>
      <c r="K172" s="107"/>
      <c r="L172" s="107"/>
      <c r="M172" s="42"/>
      <c r="N172" s="42"/>
      <c r="O172" s="41"/>
      <c r="P172" s="41"/>
      <c r="Q172" s="42"/>
    </row>
    <row r="173" spans="1:17">
      <c r="A173" s="15"/>
      <c r="B173" s="99" t="s">
        <v>902</v>
      </c>
      <c r="C173" s="46">
        <v>49430</v>
      </c>
      <c r="D173" s="46"/>
      <c r="E173" s="37"/>
      <c r="F173" s="37"/>
      <c r="G173" s="116" t="s">
        <v>380</v>
      </c>
      <c r="H173" s="116"/>
      <c r="I173" s="37"/>
      <c r="J173" s="37"/>
      <c r="K173" s="116" t="s">
        <v>380</v>
      </c>
      <c r="L173" s="116"/>
      <c r="M173" s="37"/>
      <c r="N173" s="37"/>
      <c r="O173" s="46">
        <v>49430</v>
      </c>
      <c r="P173" s="46"/>
      <c r="Q173" s="37"/>
    </row>
    <row r="174" spans="1:17">
      <c r="A174" s="15"/>
      <c r="B174" s="99"/>
      <c r="C174" s="46"/>
      <c r="D174" s="46"/>
      <c r="E174" s="37"/>
      <c r="F174" s="37"/>
      <c r="G174" s="116"/>
      <c r="H174" s="116"/>
      <c r="I174" s="37"/>
      <c r="J174" s="37"/>
      <c r="K174" s="116"/>
      <c r="L174" s="116"/>
      <c r="M174" s="37"/>
      <c r="N174" s="37"/>
      <c r="O174" s="46"/>
      <c r="P174" s="46"/>
      <c r="Q174" s="37"/>
    </row>
    <row r="175" spans="1:17">
      <c r="A175" s="15"/>
      <c r="B175" s="98" t="s">
        <v>903</v>
      </c>
      <c r="C175" s="41">
        <v>75838</v>
      </c>
      <c r="D175" s="41"/>
      <c r="E175" s="42"/>
      <c r="F175" s="42"/>
      <c r="G175" s="107" t="s">
        <v>380</v>
      </c>
      <c r="H175" s="107"/>
      <c r="I175" s="42"/>
      <c r="J175" s="42"/>
      <c r="K175" s="107" t="s">
        <v>380</v>
      </c>
      <c r="L175" s="107"/>
      <c r="M175" s="42"/>
      <c r="N175" s="42"/>
      <c r="O175" s="41">
        <v>86570</v>
      </c>
      <c r="P175" s="41"/>
      <c r="Q175" s="42"/>
    </row>
    <row r="176" spans="1:17">
      <c r="A176" s="15"/>
      <c r="B176" s="98"/>
      <c r="C176" s="41"/>
      <c r="D176" s="41"/>
      <c r="E176" s="42"/>
      <c r="F176" s="42"/>
      <c r="G176" s="107"/>
      <c r="H176" s="107"/>
      <c r="I176" s="42"/>
      <c r="J176" s="42"/>
      <c r="K176" s="107"/>
      <c r="L176" s="107"/>
      <c r="M176" s="42"/>
      <c r="N176" s="42"/>
      <c r="O176" s="41"/>
      <c r="P176" s="41"/>
      <c r="Q176" s="42"/>
    </row>
    <row r="177" spans="1:17">
      <c r="A177" s="15"/>
      <c r="B177" s="99" t="s">
        <v>692</v>
      </c>
      <c r="C177" s="46">
        <v>1433145</v>
      </c>
      <c r="D177" s="46"/>
      <c r="E177" s="37"/>
      <c r="F177" s="37"/>
      <c r="G177" s="116" t="s">
        <v>380</v>
      </c>
      <c r="H177" s="116"/>
      <c r="I177" s="37"/>
      <c r="J177" s="37"/>
      <c r="K177" s="46">
        <v>1423291</v>
      </c>
      <c r="L177" s="46"/>
      <c r="M177" s="37"/>
      <c r="N177" s="37"/>
      <c r="O177" s="116" t="s">
        <v>380</v>
      </c>
      <c r="P177" s="116"/>
      <c r="Q177" s="37"/>
    </row>
    <row r="178" spans="1:17">
      <c r="A178" s="15"/>
      <c r="B178" s="99"/>
      <c r="C178" s="46"/>
      <c r="D178" s="46"/>
      <c r="E178" s="37"/>
      <c r="F178" s="37"/>
      <c r="G178" s="116"/>
      <c r="H178" s="116"/>
      <c r="I178" s="37"/>
      <c r="J178" s="37"/>
      <c r="K178" s="46"/>
      <c r="L178" s="46"/>
      <c r="M178" s="37"/>
      <c r="N178" s="37"/>
      <c r="O178" s="116"/>
      <c r="P178" s="116"/>
      <c r="Q178" s="37"/>
    </row>
    <row r="179" spans="1:17">
      <c r="A179" s="15"/>
      <c r="B179" s="98" t="s">
        <v>695</v>
      </c>
      <c r="C179" s="41">
        <v>259328</v>
      </c>
      <c r="D179" s="41"/>
      <c r="E179" s="42"/>
      <c r="F179" s="42"/>
      <c r="G179" s="107" t="s">
        <v>380</v>
      </c>
      <c r="H179" s="107"/>
      <c r="I179" s="42"/>
      <c r="J179" s="42"/>
      <c r="K179" s="107" t="s">
        <v>380</v>
      </c>
      <c r="L179" s="107"/>
      <c r="M179" s="42"/>
      <c r="N179" s="42"/>
      <c r="O179" s="41">
        <v>259328</v>
      </c>
      <c r="P179" s="41"/>
      <c r="Q179" s="42"/>
    </row>
    <row r="180" spans="1:17">
      <c r="A180" s="15"/>
      <c r="B180" s="98"/>
      <c r="C180" s="41"/>
      <c r="D180" s="41"/>
      <c r="E180" s="42"/>
      <c r="F180" s="42"/>
      <c r="G180" s="107"/>
      <c r="H180" s="107"/>
      <c r="I180" s="42"/>
      <c r="J180" s="42"/>
      <c r="K180" s="107"/>
      <c r="L180" s="107"/>
      <c r="M180" s="42"/>
      <c r="N180" s="42"/>
      <c r="O180" s="41"/>
      <c r="P180" s="41"/>
      <c r="Q180" s="42"/>
    </row>
    <row r="181" spans="1:17" ht="15.75" thickBot="1">
      <c r="A181" s="15"/>
      <c r="B181" s="14"/>
      <c r="C181" s="48"/>
      <c r="D181" s="48"/>
      <c r="E181" s="48"/>
      <c r="F181" s="114"/>
      <c r="G181" s="48"/>
      <c r="H181" s="48"/>
      <c r="I181" s="48"/>
      <c r="J181" s="114"/>
      <c r="K181" s="48"/>
      <c r="L181" s="48"/>
      <c r="M181" s="48"/>
      <c r="N181" s="114"/>
      <c r="O181" s="48"/>
      <c r="P181" s="48"/>
      <c r="Q181" s="48"/>
    </row>
    <row r="182" spans="1:17" ht="15.75" thickBot="1">
      <c r="A182" s="15"/>
      <c r="B182" s="90"/>
      <c r="C182" s="96">
        <v>41639</v>
      </c>
      <c r="D182" s="96"/>
      <c r="E182" s="96"/>
      <c r="F182" s="96"/>
      <c r="G182" s="96"/>
      <c r="H182" s="96"/>
      <c r="I182" s="96"/>
      <c r="J182" s="96"/>
      <c r="K182" s="96"/>
      <c r="L182" s="96"/>
      <c r="M182" s="96"/>
      <c r="N182" s="96"/>
      <c r="O182" s="96"/>
      <c r="P182" s="96"/>
      <c r="Q182" s="96"/>
    </row>
    <row r="183" spans="1:17" ht="15.75" thickBot="1">
      <c r="A183" s="15"/>
      <c r="B183" s="21"/>
      <c r="C183" s="111" t="s">
        <v>898</v>
      </c>
      <c r="D183" s="111"/>
      <c r="E183" s="111"/>
      <c r="F183" s="38"/>
      <c r="G183" s="36" t="s">
        <v>331</v>
      </c>
      <c r="H183" s="36"/>
      <c r="I183" s="36"/>
      <c r="J183" s="36"/>
      <c r="K183" s="36"/>
      <c r="L183" s="36"/>
      <c r="M183" s="36"/>
      <c r="N183" s="36"/>
      <c r="O183" s="36"/>
      <c r="P183" s="36"/>
      <c r="Q183" s="36"/>
    </row>
    <row r="184" spans="1:17" ht="15.75" thickBot="1">
      <c r="A184" s="15"/>
      <c r="B184" s="21"/>
      <c r="C184" s="35" t="s">
        <v>689</v>
      </c>
      <c r="D184" s="35"/>
      <c r="E184" s="35"/>
      <c r="F184" s="37"/>
      <c r="G184" s="36" t="s">
        <v>863</v>
      </c>
      <c r="H184" s="36"/>
      <c r="I184" s="36"/>
      <c r="J184" s="14"/>
      <c r="K184" s="36" t="s">
        <v>864</v>
      </c>
      <c r="L184" s="36"/>
      <c r="M184" s="36"/>
      <c r="N184" s="14"/>
      <c r="O184" s="36" t="s">
        <v>865</v>
      </c>
      <c r="P184" s="36"/>
      <c r="Q184" s="36"/>
    </row>
    <row r="185" spans="1:17">
      <c r="A185" s="15"/>
      <c r="B185" s="66" t="s">
        <v>899</v>
      </c>
      <c r="C185" s="54"/>
      <c r="D185" s="54"/>
      <c r="E185" s="54"/>
      <c r="F185" s="28"/>
      <c r="G185" s="54"/>
      <c r="H185" s="54"/>
      <c r="I185" s="54"/>
      <c r="J185" s="28"/>
      <c r="K185" s="54"/>
      <c r="L185" s="54"/>
      <c r="M185" s="54"/>
      <c r="N185" s="28"/>
      <c r="O185" s="54"/>
      <c r="P185" s="54"/>
      <c r="Q185" s="54"/>
    </row>
    <row r="186" spans="1:17">
      <c r="A186" s="15"/>
      <c r="B186" s="99" t="s">
        <v>30</v>
      </c>
      <c r="C186" s="102" t="s">
        <v>321</v>
      </c>
      <c r="D186" s="49">
        <v>441902</v>
      </c>
      <c r="E186" s="37"/>
      <c r="F186" s="37"/>
      <c r="G186" s="102" t="s">
        <v>321</v>
      </c>
      <c r="H186" s="49">
        <v>441902</v>
      </c>
      <c r="I186" s="37"/>
      <c r="J186" s="37"/>
      <c r="K186" s="102" t="s">
        <v>321</v>
      </c>
      <c r="L186" s="117" t="s">
        <v>380</v>
      </c>
      <c r="M186" s="37"/>
      <c r="N186" s="37"/>
      <c r="O186" s="102" t="s">
        <v>321</v>
      </c>
      <c r="P186" s="117" t="s">
        <v>380</v>
      </c>
      <c r="Q186" s="37"/>
    </row>
    <row r="187" spans="1:17">
      <c r="A187" s="15"/>
      <c r="B187" s="99"/>
      <c r="C187" s="102"/>
      <c r="D187" s="49"/>
      <c r="E187" s="37"/>
      <c r="F187" s="37"/>
      <c r="G187" s="102"/>
      <c r="H187" s="49"/>
      <c r="I187" s="37"/>
      <c r="J187" s="37"/>
      <c r="K187" s="102"/>
      <c r="L187" s="117"/>
      <c r="M187" s="37"/>
      <c r="N187" s="37"/>
      <c r="O187" s="102"/>
      <c r="P187" s="117"/>
      <c r="Q187" s="37"/>
    </row>
    <row r="188" spans="1:17">
      <c r="A188" s="15"/>
      <c r="B188" s="98" t="s">
        <v>31</v>
      </c>
      <c r="C188" s="44">
        <v>592747</v>
      </c>
      <c r="D188" s="44"/>
      <c r="E188" s="42"/>
      <c r="F188" s="42"/>
      <c r="G188" s="44">
        <v>592747</v>
      </c>
      <c r="H188" s="44"/>
      <c r="I188" s="42"/>
      <c r="J188" s="42"/>
      <c r="K188" s="108" t="s">
        <v>380</v>
      </c>
      <c r="L188" s="108"/>
      <c r="M188" s="42"/>
      <c r="N188" s="42"/>
      <c r="O188" s="108" t="s">
        <v>380</v>
      </c>
      <c r="P188" s="108"/>
      <c r="Q188" s="42"/>
    </row>
    <row r="189" spans="1:17">
      <c r="A189" s="15"/>
      <c r="B189" s="98"/>
      <c r="C189" s="44"/>
      <c r="D189" s="44"/>
      <c r="E189" s="42"/>
      <c r="F189" s="42"/>
      <c r="G189" s="44"/>
      <c r="H189" s="44"/>
      <c r="I189" s="42"/>
      <c r="J189" s="42"/>
      <c r="K189" s="108"/>
      <c r="L189" s="108"/>
      <c r="M189" s="42"/>
      <c r="N189" s="42"/>
      <c r="O189" s="108"/>
      <c r="P189" s="108"/>
      <c r="Q189" s="42"/>
    </row>
    <row r="190" spans="1:17">
      <c r="A190" s="15"/>
      <c r="B190" s="99" t="s">
        <v>441</v>
      </c>
      <c r="C190" s="49">
        <v>2603380</v>
      </c>
      <c r="D190" s="49"/>
      <c r="E190" s="37"/>
      <c r="F190" s="37"/>
      <c r="G190" s="117" t="s">
        <v>380</v>
      </c>
      <c r="H190" s="117"/>
      <c r="I190" s="37"/>
      <c r="J190" s="37"/>
      <c r="K190" s="49">
        <v>2601520</v>
      </c>
      <c r="L190" s="49"/>
      <c r="M190" s="37"/>
      <c r="N190" s="37"/>
      <c r="O190" s="117" t="s">
        <v>380</v>
      </c>
      <c r="P190" s="117"/>
      <c r="Q190" s="37"/>
    </row>
    <row r="191" spans="1:17">
      <c r="A191" s="15"/>
      <c r="B191" s="99"/>
      <c r="C191" s="49"/>
      <c r="D191" s="49"/>
      <c r="E191" s="37"/>
      <c r="F191" s="37"/>
      <c r="G191" s="117"/>
      <c r="H191" s="117"/>
      <c r="I191" s="37"/>
      <c r="J191" s="37"/>
      <c r="K191" s="49"/>
      <c r="L191" s="49"/>
      <c r="M191" s="37"/>
      <c r="N191" s="37"/>
      <c r="O191" s="117"/>
      <c r="P191" s="117"/>
      <c r="Q191" s="37"/>
    </row>
    <row r="192" spans="1:17">
      <c r="A192" s="15"/>
      <c r="B192" s="98" t="s">
        <v>904</v>
      </c>
      <c r="C192" s="44">
        <v>211050</v>
      </c>
      <c r="D192" s="44"/>
      <c r="E192" s="42"/>
      <c r="F192" s="42"/>
      <c r="G192" s="108" t="s">
        <v>380</v>
      </c>
      <c r="H192" s="108"/>
      <c r="I192" s="42"/>
      <c r="J192" s="42"/>
      <c r="K192" s="108" t="s">
        <v>380</v>
      </c>
      <c r="L192" s="108"/>
      <c r="M192" s="42"/>
      <c r="N192" s="42"/>
      <c r="O192" s="44">
        <v>180435</v>
      </c>
      <c r="P192" s="44"/>
      <c r="Q192" s="42"/>
    </row>
    <row r="193" spans="1:17">
      <c r="A193" s="15"/>
      <c r="B193" s="98"/>
      <c r="C193" s="44"/>
      <c r="D193" s="44"/>
      <c r="E193" s="42"/>
      <c r="F193" s="42"/>
      <c r="G193" s="108"/>
      <c r="H193" s="108"/>
      <c r="I193" s="42"/>
      <c r="J193" s="42"/>
      <c r="K193" s="108"/>
      <c r="L193" s="108"/>
      <c r="M193" s="42"/>
      <c r="N193" s="42"/>
      <c r="O193" s="44"/>
      <c r="P193" s="44"/>
      <c r="Q193" s="42"/>
    </row>
    <row r="194" spans="1:17">
      <c r="A194" s="15"/>
      <c r="B194" s="99" t="s">
        <v>34</v>
      </c>
      <c r="C194" s="49">
        <v>1434506</v>
      </c>
      <c r="D194" s="49"/>
      <c r="E194" s="37"/>
      <c r="F194" s="37"/>
      <c r="G194" s="117" t="s">
        <v>380</v>
      </c>
      <c r="H194" s="117"/>
      <c r="I194" s="37"/>
      <c r="J194" s="37"/>
      <c r="K194" s="117" t="s">
        <v>380</v>
      </c>
      <c r="L194" s="117"/>
      <c r="M194" s="37"/>
      <c r="N194" s="37"/>
      <c r="O194" s="49">
        <v>1405197</v>
      </c>
      <c r="P194" s="49"/>
      <c r="Q194" s="37"/>
    </row>
    <row r="195" spans="1:17">
      <c r="A195" s="15"/>
      <c r="B195" s="99"/>
      <c r="C195" s="49"/>
      <c r="D195" s="49"/>
      <c r="E195" s="37"/>
      <c r="F195" s="37"/>
      <c r="G195" s="117"/>
      <c r="H195" s="117"/>
      <c r="I195" s="37"/>
      <c r="J195" s="37"/>
      <c r="K195" s="117"/>
      <c r="L195" s="117"/>
      <c r="M195" s="37"/>
      <c r="N195" s="37"/>
      <c r="O195" s="49"/>
      <c r="P195" s="49"/>
      <c r="Q195" s="37"/>
    </row>
    <row r="196" spans="1:17">
      <c r="A196" s="15"/>
      <c r="B196" s="98" t="s">
        <v>900</v>
      </c>
      <c r="C196" s="44">
        <v>123878</v>
      </c>
      <c r="D196" s="44"/>
      <c r="E196" s="42"/>
      <c r="F196" s="42"/>
      <c r="G196" s="108" t="s">
        <v>380</v>
      </c>
      <c r="H196" s="108"/>
      <c r="I196" s="42"/>
      <c r="J196" s="42"/>
      <c r="K196" s="44">
        <v>123878</v>
      </c>
      <c r="L196" s="44"/>
      <c r="M196" s="42"/>
      <c r="N196" s="42"/>
      <c r="O196" s="108" t="s">
        <v>380</v>
      </c>
      <c r="P196" s="108"/>
      <c r="Q196" s="42"/>
    </row>
    <row r="197" spans="1:17">
      <c r="A197" s="15"/>
      <c r="B197" s="98"/>
      <c r="C197" s="44"/>
      <c r="D197" s="44"/>
      <c r="E197" s="42"/>
      <c r="F197" s="42"/>
      <c r="G197" s="108"/>
      <c r="H197" s="108"/>
      <c r="I197" s="42"/>
      <c r="J197" s="42"/>
      <c r="K197" s="44"/>
      <c r="L197" s="44"/>
      <c r="M197" s="42"/>
      <c r="N197" s="42"/>
      <c r="O197" s="108"/>
      <c r="P197" s="108"/>
      <c r="Q197" s="42"/>
    </row>
    <row r="198" spans="1:17">
      <c r="A198" s="15"/>
      <c r="B198" s="65" t="s">
        <v>901</v>
      </c>
      <c r="C198" s="37"/>
      <c r="D198" s="37"/>
      <c r="E198" s="37"/>
      <c r="F198" s="14"/>
      <c r="G198" s="37"/>
      <c r="H198" s="37"/>
      <c r="I198" s="37"/>
      <c r="J198" s="14"/>
      <c r="K198" s="37"/>
      <c r="L198" s="37"/>
      <c r="M198" s="37"/>
      <c r="N198" s="14"/>
      <c r="O198" s="37"/>
      <c r="P198" s="37"/>
      <c r="Q198" s="37"/>
    </row>
    <row r="199" spans="1:17">
      <c r="A199" s="15"/>
      <c r="B199" s="98" t="s">
        <v>617</v>
      </c>
      <c r="C199" s="44">
        <v>4550424</v>
      </c>
      <c r="D199" s="44"/>
      <c r="E199" s="42"/>
      <c r="F199" s="42"/>
      <c r="G199" s="108" t="s">
        <v>380</v>
      </c>
      <c r="H199" s="108"/>
      <c r="I199" s="42"/>
      <c r="J199" s="42"/>
      <c r="K199" s="44">
        <v>4550424</v>
      </c>
      <c r="L199" s="44"/>
      <c r="M199" s="42"/>
      <c r="N199" s="42"/>
      <c r="O199" s="42"/>
      <c r="P199" s="42"/>
      <c r="Q199" s="42"/>
    </row>
    <row r="200" spans="1:17">
      <c r="A200" s="15"/>
      <c r="B200" s="98"/>
      <c r="C200" s="44"/>
      <c r="D200" s="44"/>
      <c r="E200" s="42"/>
      <c r="F200" s="42"/>
      <c r="G200" s="108"/>
      <c r="H200" s="108"/>
      <c r="I200" s="42"/>
      <c r="J200" s="42"/>
      <c r="K200" s="44"/>
      <c r="L200" s="44"/>
      <c r="M200" s="42"/>
      <c r="N200" s="42"/>
      <c r="O200" s="42"/>
      <c r="P200" s="42"/>
      <c r="Q200" s="42"/>
    </row>
    <row r="201" spans="1:17">
      <c r="A201" s="15"/>
      <c r="B201" s="99" t="s">
        <v>645</v>
      </c>
      <c r="C201" s="49">
        <v>2433927</v>
      </c>
      <c r="D201" s="49"/>
      <c r="E201" s="37"/>
      <c r="F201" s="37"/>
      <c r="G201" s="37"/>
      <c r="H201" s="37"/>
      <c r="I201" s="37"/>
      <c r="J201" s="37"/>
      <c r="K201" s="49">
        <v>2433927</v>
      </c>
      <c r="L201" s="49"/>
      <c r="M201" s="37"/>
      <c r="N201" s="37"/>
      <c r="O201" s="37"/>
      <c r="P201" s="37"/>
      <c r="Q201" s="37"/>
    </row>
    <row r="202" spans="1:17">
      <c r="A202" s="15"/>
      <c r="B202" s="99"/>
      <c r="C202" s="49"/>
      <c r="D202" s="49"/>
      <c r="E202" s="37"/>
      <c r="F202" s="37"/>
      <c r="G202" s="37"/>
      <c r="H202" s="37"/>
      <c r="I202" s="37"/>
      <c r="J202" s="37"/>
      <c r="K202" s="49"/>
      <c r="L202" s="49"/>
      <c r="M202" s="37"/>
      <c r="N202" s="37"/>
      <c r="O202" s="37"/>
      <c r="P202" s="37"/>
      <c r="Q202" s="37"/>
    </row>
    <row r="203" spans="1:17">
      <c r="A203" s="15"/>
      <c r="B203" s="98" t="s">
        <v>42</v>
      </c>
      <c r="C203" s="44">
        <v>2444062</v>
      </c>
      <c r="D203" s="44"/>
      <c r="E203" s="42"/>
      <c r="F203" s="42"/>
      <c r="G203" s="44">
        <v>2489886</v>
      </c>
      <c r="H203" s="44"/>
      <c r="I203" s="42"/>
      <c r="J203" s="42"/>
      <c r="K203" s="108" t="s">
        <v>380</v>
      </c>
      <c r="L203" s="108"/>
      <c r="M203" s="42"/>
      <c r="N203" s="42"/>
      <c r="O203" s="108" t="s">
        <v>380</v>
      </c>
      <c r="P203" s="108"/>
      <c r="Q203" s="42"/>
    </row>
    <row r="204" spans="1:17">
      <c r="A204" s="15"/>
      <c r="B204" s="98"/>
      <c r="C204" s="44"/>
      <c r="D204" s="44"/>
      <c r="E204" s="42"/>
      <c r="F204" s="42"/>
      <c r="G204" s="44"/>
      <c r="H204" s="44"/>
      <c r="I204" s="42"/>
      <c r="J204" s="42"/>
      <c r="K204" s="108"/>
      <c r="L204" s="108"/>
      <c r="M204" s="42"/>
      <c r="N204" s="42"/>
      <c r="O204" s="108"/>
      <c r="P204" s="108"/>
      <c r="Q204" s="42"/>
    </row>
    <row r="205" spans="1:17">
      <c r="A205" s="15"/>
      <c r="B205" s="99" t="s">
        <v>38</v>
      </c>
      <c r="C205" s="49">
        <v>8526</v>
      </c>
      <c r="D205" s="49"/>
      <c r="E205" s="37"/>
      <c r="F205" s="37"/>
      <c r="G205" s="117" t="s">
        <v>380</v>
      </c>
      <c r="H205" s="117"/>
      <c r="I205" s="37"/>
      <c r="J205" s="37"/>
      <c r="K205" s="49">
        <v>8526</v>
      </c>
      <c r="L205" s="49"/>
      <c r="M205" s="37"/>
      <c r="N205" s="37"/>
      <c r="O205" s="117" t="s">
        <v>380</v>
      </c>
      <c r="P205" s="117"/>
      <c r="Q205" s="37"/>
    </row>
    <row r="206" spans="1:17">
      <c r="A206" s="15"/>
      <c r="B206" s="99"/>
      <c r="C206" s="49"/>
      <c r="D206" s="49"/>
      <c r="E206" s="37"/>
      <c r="F206" s="37"/>
      <c r="G206" s="117"/>
      <c r="H206" s="117"/>
      <c r="I206" s="37"/>
      <c r="J206" s="37"/>
      <c r="K206" s="49"/>
      <c r="L206" s="49"/>
      <c r="M206" s="37"/>
      <c r="N206" s="37"/>
      <c r="O206" s="117"/>
      <c r="P206" s="117"/>
      <c r="Q206" s="37"/>
    </row>
    <row r="207" spans="1:17">
      <c r="A207" s="15"/>
      <c r="B207" s="98" t="s">
        <v>903</v>
      </c>
      <c r="C207" s="44">
        <v>89107</v>
      </c>
      <c r="D207" s="44"/>
      <c r="E207" s="42"/>
      <c r="F207" s="42"/>
      <c r="G207" s="108" t="s">
        <v>380</v>
      </c>
      <c r="H207" s="108"/>
      <c r="I207" s="42"/>
      <c r="J207" s="42"/>
      <c r="K207" s="108" t="s">
        <v>380</v>
      </c>
      <c r="L207" s="108"/>
      <c r="M207" s="42"/>
      <c r="N207" s="42"/>
      <c r="O207" s="44">
        <v>95345</v>
      </c>
      <c r="P207" s="44"/>
      <c r="Q207" s="42"/>
    </row>
    <row r="208" spans="1:17">
      <c r="A208" s="15"/>
      <c r="B208" s="98"/>
      <c r="C208" s="44"/>
      <c r="D208" s="44"/>
      <c r="E208" s="42"/>
      <c r="F208" s="42"/>
      <c r="G208" s="108"/>
      <c r="H208" s="108"/>
      <c r="I208" s="42"/>
      <c r="J208" s="42"/>
      <c r="K208" s="108"/>
      <c r="L208" s="108"/>
      <c r="M208" s="42"/>
      <c r="N208" s="42"/>
      <c r="O208" s="44"/>
      <c r="P208" s="44"/>
      <c r="Q208" s="42"/>
    </row>
    <row r="209" spans="1:17">
      <c r="A209" s="15"/>
      <c r="B209" s="99" t="s">
        <v>411</v>
      </c>
      <c r="C209" s="49">
        <v>986410</v>
      </c>
      <c r="D209" s="49"/>
      <c r="E209" s="37"/>
      <c r="F209" s="37"/>
      <c r="G209" s="117" t="s">
        <v>380</v>
      </c>
      <c r="H209" s="117"/>
      <c r="I209" s="37"/>
      <c r="J209" s="37"/>
      <c r="K209" s="117" t="s">
        <v>380</v>
      </c>
      <c r="L209" s="117"/>
      <c r="M209" s="37"/>
      <c r="N209" s="37"/>
      <c r="O209" s="49">
        <v>986410</v>
      </c>
      <c r="P209" s="49"/>
      <c r="Q209" s="37"/>
    </row>
    <row r="210" spans="1:17">
      <c r="A210" s="15"/>
      <c r="B210" s="99"/>
      <c r="C210" s="49"/>
      <c r="D210" s="49"/>
      <c r="E210" s="37"/>
      <c r="F210" s="37"/>
      <c r="G210" s="117"/>
      <c r="H210" s="117"/>
      <c r="I210" s="37"/>
      <c r="J210" s="37"/>
      <c r="K210" s="117"/>
      <c r="L210" s="117"/>
      <c r="M210" s="37"/>
      <c r="N210" s="37"/>
      <c r="O210" s="49"/>
      <c r="P210" s="49"/>
      <c r="Q210" s="37"/>
    </row>
    <row r="211" spans="1:17">
      <c r="A211" s="15"/>
      <c r="B211" s="98" t="s">
        <v>692</v>
      </c>
      <c r="C211" s="44">
        <v>1103490</v>
      </c>
      <c r="D211" s="44"/>
      <c r="E211" s="42"/>
      <c r="F211" s="42"/>
      <c r="G211" s="108" t="s">
        <v>380</v>
      </c>
      <c r="H211" s="108"/>
      <c r="I211" s="42"/>
      <c r="J211" s="42"/>
      <c r="K211" s="44">
        <v>1093747</v>
      </c>
      <c r="L211" s="44"/>
      <c r="M211" s="42"/>
      <c r="N211" s="42"/>
      <c r="O211" s="108" t="s">
        <v>380</v>
      </c>
      <c r="P211" s="108"/>
      <c r="Q211" s="42"/>
    </row>
    <row r="212" spans="1:17">
      <c r="A212" s="15"/>
      <c r="B212" s="98"/>
      <c r="C212" s="44"/>
      <c r="D212" s="44"/>
      <c r="E212" s="42"/>
      <c r="F212" s="42"/>
      <c r="G212" s="108"/>
      <c r="H212" s="108"/>
      <c r="I212" s="42"/>
      <c r="J212" s="42"/>
      <c r="K212" s="44"/>
      <c r="L212" s="44"/>
      <c r="M212" s="42"/>
      <c r="N212" s="42"/>
      <c r="O212" s="108"/>
      <c r="P212" s="108"/>
      <c r="Q212" s="42"/>
    </row>
    <row r="213" spans="1:17">
      <c r="A213" s="15"/>
      <c r="B213" s="99" t="s">
        <v>902</v>
      </c>
      <c r="C213" s="49">
        <v>29874</v>
      </c>
      <c r="D213" s="49"/>
      <c r="E213" s="37"/>
      <c r="F213" s="37"/>
      <c r="G213" s="117" t="s">
        <v>380</v>
      </c>
      <c r="H213" s="117"/>
      <c r="I213" s="37"/>
      <c r="J213" s="37"/>
      <c r="K213" s="117" t="s">
        <v>380</v>
      </c>
      <c r="L213" s="117"/>
      <c r="M213" s="37"/>
      <c r="N213" s="37"/>
      <c r="O213" s="49">
        <v>29874</v>
      </c>
      <c r="P213" s="49"/>
      <c r="Q213" s="37"/>
    </row>
    <row r="214" spans="1:17">
      <c r="A214" s="15"/>
      <c r="B214" s="99"/>
      <c r="C214" s="49"/>
      <c r="D214" s="49"/>
      <c r="E214" s="37"/>
      <c r="F214" s="37"/>
      <c r="G214" s="117"/>
      <c r="H214" s="117"/>
      <c r="I214" s="37"/>
      <c r="J214" s="37"/>
      <c r="K214" s="117"/>
      <c r="L214" s="117"/>
      <c r="M214" s="37"/>
      <c r="N214" s="37"/>
      <c r="O214" s="49"/>
      <c r="P214" s="49"/>
      <c r="Q214" s="37"/>
    </row>
  </sheetData>
  <mergeCells count="1075">
    <mergeCell ref="A142:A214"/>
    <mergeCell ref="B142:Q142"/>
    <mergeCell ref="B143:Q143"/>
    <mergeCell ref="B4:Q4"/>
    <mergeCell ref="A84:A141"/>
    <mergeCell ref="B84:Q84"/>
    <mergeCell ref="B85:Q85"/>
    <mergeCell ref="B113:Q113"/>
    <mergeCell ref="B114:Q114"/>
    <mergeCell ref="K213:L214"/>
    <mergeCell ref="M213:M214"/>
    <mergeCell ref="N213:N214"/>
    <mergeCell ref="O213:P214"/>
    <mergeCell ref="Q213:Q214"/>
    <mergeCell ref="A1:A2"/>
    <mergeCell ref="B1:Q1"/>
    <mergeCell ref="B2:Q2"/>
    <mergeCell ref="B3:Q3"/>
    <mergeCell ref="A4:A83"/>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J201:J202"/>
    <mergeCell ref="K201:L202"/>
    <mergeCell ref="M201:M202"/>
    <mergeCell ref="N201:N202"/>
    <mergeCell ref="O201:Q202"/>
    <mergeCell ref="B203:B204"/>
    <mergeCell ref="C203:D204"/>
    <mergeCell ref="E203:E204"/>
    <mergeCell ref="F203:F204"/>
    <mergeCell ref="G203:H204"/>
    <mergeCell ref="J199:J200"/>
    <mergeCell ref="K199:L200"/>
    <mergeCell ref="M199:M200"/>
    <mergeCell ref="N199:N200"/>
    <mergeCell ref="O199:Q200"/>
    <mergeCell ref="B201:B202"/>
    <mergeCell ref="C201:D202"/>
    <mergeCell ref="E201:E202"/>
    <mergeCell ref="F201:F202"/>
    <mergeCell ref="G201:I202"/>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C184:E184"/>
    <mergeCell ref="F183:F184"/>
    <mergeCell ref="G183:Q183"/>
    <mergeCell ref="G184:I184"/>
    <mergeCell ref="K184:M184"/>
    <mergeCell ref="O184:Q184"/>
    <mergeCell ref="C181:E181"/>
    <mergeCell ref="G181:I181"/>
    <mergeCell ref="K181:M181"/>
    <mergeCell ref="O181:Q181"/>
    <mergeCell ref="C182:Q182"/>
    <mergeCell ref="C183:E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C148:E148"/>
    <mergeCell ref="F147:F148"/>
    <mergeCell ref="G147:Q147"/>
    <mergeCell ref="G148:I148"/>
    <mergeCell ref="K148:M148"/>
    <mergeCell ref="O148:Q148"/>
    <mergeCell ref="K140:K141"/>
    <mergeCell ref="L140:L141"/>
    <mergeCell ref="M140:M141"/>
    <mergeCell ref="B144:Q144"/>
    <mergeCell ref="C146:Q146"/>
    <mergeCell ref="C147:E147"/>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K129:L130"/>
    <mergeCell ref="M129:M130"/>
    <mergeCell ref="C131:E131"/>
    <mergeCell ref="G131:I131"/>
    <mergeCell ref="K131:M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M124:M125"/>
    <mergeCell ref="C126:E126"/>
    <mergeCell ref="G126:I126"/>
    <mergeCell ref="K126:M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K118:M119"/>
    <mergeCell ref="B120:B121"/>
    <mergeCell ref="C120:C121"/>
    <mergeCell ref="D120:D121"/>
    <mergeCell ref="E120:E121"/>
    <mergeCell ref="F120:F121"/>
    <mergeCell ref="G120:G121"/>
    <mergeCell ref="H120:H121"/>
    <mergeCell ref="I120:I121"/>
    <mergeCell ref="J120:J121"/>
    <mergeCell ref="B115:M115"/>
    <mergeCell ref="C117:E117"/>
    <mergeCell ref="G117:M117"/>
    <mergeCell ref="B118:B119"/>
    <mergeCell ref="C118:E118"/>
    <mergeCell ref="C119:E119"/>
    <mergeCell ref="F118:F119"/>
    <mergeCell ref="G118:I118"/>
    <mergeCell ref="G119:I119"/>
    <mergeCell ref="J118:J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I98:I99"/>
    <mergeCell ref="J98:J99"/>
    <mergeCell ref="K98:L99"/>
    <mergeCell ref="M98:M99"/>
    <mergeCell ref="B100:B101"/>
    <mergeCell ref="C100:D101"/>
    <mergeCell ref="E100:E101"/>
    <mergeCell ref="F100:F101"/>
    <mergeCell ref="G100:H101"/>
    <mergeCell ref="I100:I101"/>
    <mergeCell ref="K95:L96"/>
    <mergeCell ref="M95:M96"/>
    <mergeCell ref="C97:E97"/>
    <mergeCell ref="G97:I97"/>
    <mergeCell ref="K97:M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J89:J90"/>
    <mergeCell ref="K89:M90"/>
    <mergeCell ref="B91:B92"/>
    <mergeCell ref="C91:C92"/>
    <mergeCell ref="D91:D92"/>
    <mergeCell ref="E91:E92"/>
    <mergeCell ref="F91:F92"/>
    <mergeCell ref="G91:G92"/>
    <mergeCell ref="H91:H92"/>
    <mergeCell ref="I91:I92"/>
    <mergeCell ref="B89:B90"/>
    <mergeCell ref="C89:E89"/>
    <mergeCell ref="C90:E90"/>
    <mergeCell ref="F89:F90"/>
    <mergeCell ref="G89:I89"/>
    <mergeCell ref="G90:I90"/>
    <mergeCell ref="N80:N81"/>
    <mergeCell ref="O80:O81"/>
    <mergeCell ref="P80:P81"/>
    <mergeCell ref="Q80:Q81"/>
    <mergeCell ref="B86:M86"/>
    <mergeCell ref="C88:E88"/>
    <mergeCell ref="G88:M8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E47"/>
    <mergeCell ref="G47:Q47"/>
    <mergeCell ref="C48:E48"/>
    <mergeCell ref="G48:Q48"/>
    <mergeCell ref="C49:E49"/>
    <mergeCell ref="G49:I49"/>
    <mergeCell ref="K49:M49"/>
    <mergeCell ref="O49:Q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E7"/>
    <mergeCell ref="G7:Q7"/>
    <mergeCell ref="C8:E8"/>
    <mergeCell ref="G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28515625" bestFit="1" customWidth="1"/>
    <col min="5" max="5" width="31.140625" bestFit="1" customWidth="1"/>
    <col min="7" max="7" width="36.5703125" bestFit="1" customWidth="1"/>
    <col min="9" max="9" width="5" bestFit="1" customWidth="1"/>
  </cols>
  <sheetData>
    <row r="1" spans="1:9" ht="15" customHeight="1">
      <c r="A1" s="8" t="s">
        <v>1417</v>
      </c>
      <c r="B1" s="8" t="s">
        <v>1</v>
      </c>
      <c r="C1" s="8"/>
      <c r="D1" s="8"/>
      <c r="E1" s="8"/>
      <c r="F1" s="8"/>
      <c r="G1" s="8"/>
      <c r="H1" s="8"/>
      <c r="I1" s="8"/>
    </row>
    <row r="2" spans="1:9" ht="15" customHeight="1">
      <c r="A2" s="8"/>
      <c r="B2" s="8" t="s">
        <v>2</v>
      </c>
      <c r="C2" s="8"/>
      <c r="D2" s="8"/>
      <c r="E2" s="8"/>
      <c r="F2" s="8"/>
      <c r="G2" s="8"/>
      <c r="H2" s="8"/>
      <c r="I2" s="8"/>
    </row>
    <row r="3" spans="1:9" ht="45">
      <c r="A3" s="3" t="s">
        <v>910</v>
      </c>
      <c r="B3" s="135"/>
      <c r="C3" s="135"/>
      <c r="D3" s="135"/>
      <c r="E3" s="135"/>
      <c r="F3" s="135"/>
      <c r="G3" s="135"/>
      <c r="H3" s="135"/>
      <c r="I3" s="135"/>
    </row>
    <row r="4" spans="1:9">
      <c r="A4" s="15" t="s">
        <v>1418</v>
      </c>
      <c r="B4" s="138" t="s">
        <v>1419</v>
      </c>
      <c r="C4" s="138"/>
      <c r="D4" s="138"/>
      <c r="E4" s="138"/>
      <c r="F4" s="138"/>
      <c r="G4" s="138"/>
      <c r="H4" s="138"/>
      <c r="I4" s="138"/>
    </row>
    <row r="5" spans="1:9">
      <c r="A5" s="15"/>
      <c r="B5" s="34"/>
      <c r="C5" s="34"/>
      <c r="D5" s="34"/>
      <c r="E5" s="34"/>
      <c r="F5" s="34"/>
      <c r="G5" s="34"/>
    </row>
    <row r="6" spans="1:9">
      <c r="A6" s="15"/>
      <c r="B6" s="22"/>
      <c r="C6" s="22"/>
      <c r="D6" s="22"/>
      <c r="E6" s="22"/>
      <c r="F6" s="22"/>
      <c r="G6" s="22"/>
    </row>
    <row r="7" spans="1:9">
      <c r="A7" s="15"/>
      <c r="B7" s="37"/>
      <c r="C7" s="95" t="s">
        <v>914</v>
      </c>
      <c r="D7" s="37"/>
      <c r="E7" s="23"/>
      <c r="F7" s="37"/>
      <c r="G7" s="95" t="s">
        <v>916</v>
      </c>
    </row>
    <row r="8" spans="1:9" ht="15.75" thickBot="1">
      <c r="A8" s="15"/>
      <c r="B8" s="37"/>
      <c r="C8" s="35"/>
      <c r="D8" s="37"/>
      <c r="E8" s="25" t="s">
        <v>915</v>
      </c>
      <c r="F8" s="37"/>
      <c r="G8" s="35"/>
    </row>
    <row r="9" spans="1:9" ht="39">
      <c r="A9" s="15"/>
      <c r="B9" s="29" t="s">
        <v>917</v>
      </c>
      <c r="C9" s="260">
        <v>1277</v>
      </c>
      <c r="D9" s="28"/>
      <c r="E9" s="261">
        <v>14</v>
      </c>
      <c r="F9" s="28"/>
      <c r="G9" s="148">
        <v>0.2</v>
      </c>
    </row>
    <row r="10" spans="1:9" ht="26.25">
      <c r="A10" s="15"/>
      <c r="B10" s="21" t="s">
        <v>918</v>
      </c>
      <c r="C10" s="130">
        <v>69</v>
      </c>
      <c r="D10" s="14"/>
      <c r="E10" s="262">
        <v>29.95</v>
      </c>
      <c r="F10" s="14"/>
      <c r="G10" s="130">
        <v>0.5</v>
      </c>
    </row>
    <row r="11" spans="1:9" ht="15.75" thickBot="1">
      <c r="A11" s="15"/>
      <c r="B11" s="29" t="s">
        <v>919</v>
      </c>
      <c r="C11" s="148">
        <v>-53</v>
      </c>
      <c r="D11" s="28"/>
      <c r="E11" s="261">
        <v>14</v>
      </c>
      <c r="F11" s="28"/>
      <c r="G11" s="28"/>
    </row>
    <row r="12" spans="1:9" ht="26.25">
      <c r="A12" s="15"/>
      <c r="B12" s="21" t="s">
        <v>920</v>
      </c>
      <c r="C12" s="263">
        <v>1293</v>
      </c>
      <c r="D12" s="14"/>
      <c r="E12" s="14"/>
      <c r="F12" s="14"/>
      <c r="G12" s="14"/>
    </row>
    <row r="13" spans="1:9">
      <c r="A13" s="15"/>
      <c r="B13" s="29" t="s">
        <v>921</v>
      </c>
      <c r="C13" s="148">
        <v>307</v>
      </c>
      <c r="D13" s="28"/>
      <c r="E13" s="261">
        <v>37.880000000000003</v>
      </c>
      <c r="F13" s="28"/>
      <c r="G13" s="148">
        <v>1.2</v>
      </c>
    </row>
    <row r="14" spans="1:9">
      <c r="A14" s="15"/>
      <c r="B14" s="21" t="s">
        <v>919</v>
      </c>
      <c r="C14" s="130">
        <v>-56</v>
      </c>
      <c r="D14" s="14"/>
      <c r="E14" s="262">
        <v>20.46</v>
      </c>
      <c r="F14" s="14"/>
      <c r="G14" s="14"/>
    </row>
    <row r="15" spans="1:9">
      <c r="A15" s="15"/>
      <c r="B15" s="29" t="s">
        <v>922</v>
      </c>
      <c r="C15" s="148">
        <v>-310</v>
      </c>
      <c r="D15" s="28"/>
      <c r="E15" s="28"/>
      <c r="F15" s="28"/>
      <c r="G15" s="28"/>
    </row>
    <row r="16" spans="1:9" ht="27" thickBot="1">
      <c r="A16" s="15"/>
      <c r="B16" s="21" t="s">
        <v>923</v>
      </c>
      <c r="C16" s="264">
        <v>-168</v>
      </c>
      <c r="D16" s="14"/>
      <c r="E16" s="14"/>
      <c r="F16" s="14"/>
      <c r="G16" s="14"/>
    </row>
    <row r="17" spans="1:9" ht="26.25">
      <c r="A17" s="15"/>
      <c r="B17" s="29" t="s">
        <v>924</v>
      </c>
      <c r="C17" s="265">
        <v>1066</v>
      </c>
      <c r="D17" s="28"/>
      <c r="E17" s="28"/>
      <c r="F17" s="28"/>
      <c r="G17" s="28"/>
    </row>
    <row r="18" spans="1:9">
      <c r="A18" s="15"/>
      <c r="B18" s="21" t="s">
        <v>925</v>
      </c>
      <c r="C18" s="266">
        <v>1042</v>
      </c>
      <c r="D18" s="14"/>
      <c r="E18" s="262">
        <v>31.65</v>
      </c>
      <c r="F18" s="14"/>
      <c r="G18" s="130">
        <v>2.4</v>
      </c>
    </row>
    <row r="19" spans="1:9">
      <c r="A19" s="15"/>
      <c r="B19" s="29" t="s">
        <v>919</v>
      </c>
      <c r="C19" s="148">
        <v>-151</v>
      </c>
      <c r="D19" s="28"/>
      <c r="E19" s="261">
        <v>28.01</v>
      </c>
      <c r="F19" s="28"/>
      <c r="G19" s="28"/>
    </row>
    <row r="20" spans="1:9">
      <c r="A20" s="15"/>
      <c r="B20" s="21" t="s">
        <v>922</v>
      </c>
      <c r="C20" s="130">
        <v>-354</v>
      </c>
      <c r="D20" s="14"/>
      <c r="E20" s="14"/>
      <c r="F20" s="14"/>
      <c r="G20" s="14"/>
    </row>
    <row r="21" spans="1:9" ht="27" thickBot="1">
      <c r="A21" s="15"/>
      <c r="B21" s="29" t="s">
        <v>923</v>
      </c>
      <c r="C21" s="148">
        <v>-174</v>
      </c>
      <c r="D21" s="28"/>
      <c r="E21" s="28"/>
      <c r="F21" s="28"/>
      <c r="G21" s="28"/>
    </row>
    <row r="22" spans="1:9" ht="27" thickBot="1">
      <c r="A22" s="15"/>
      <c r="B22" s="21" t="s">
        <v>926</v>
      </c>
      <c r="C22" s="263">
        <v>1429</v>
      </c>
      <c r="D22" s="14"/>
      <c r="E22" s="14"/>
      <c r="F22" s="14"/>
      <c r="G22" s="14"/>
    </row>
    <row r="23" spans="1:9" ht="27.75" thickTop="1" thickBot="1">
      <c r="A23" s="15"/>
      <c r="B23" s="29" t="s">
        <v>927</v>
      </c>
      <c r="C23" s="267">
        <v>1313</v>
      </c>
      <c r="D23" s="28"/>
      <c r="E23" s="28"/>
      <c r="F23" s="28"/>
      <c r="G23" s="28"/>
    </row>
    <row r="24" spans="1:9" ht="27.75" thickTop="1" thickBot="1">
      <c r="A24" s="15"/>
      <c r="B24" s="21" t="s">
        <v>928</v>
      </c>
      <c r="C24" s="268" t="s">
        <v>380</v>
      </c>
      <c r="D24" s="14"/>
      <c r="E24" s="14"/>
      <c r="F24" s="14"/>
      <c r="G24" s="14"/>
    </row>
    <row r="25" spans="1:9" ht="15.75" thickTop="1">
      <c r="A25" s="15"/>
      <c r="B25" s="269" t="s">
        <v>929</v>
      </c>
      <c r="C25" s="269"/>
      <c r="D25" s="269"/>
      <c r="E25" s="269"/>
      <c r="F25" s="269"/>
      <c r="G25" s="269"/>
      <c r="H25" s="269"/>
      <c r="I25" s="269"/>
    </row>
    <row r="26" spans="1:9">
      <c r="A26" s="15"/>
      <c r="B26" s="37" t="s">
        <v>930</v>
      </c>
      <c r="C26" s="37"/>
      <c r="D26" s="37"/>
      <c r="E26" s="37"/>
      <c r="F26" s="37"/>
      <c r="G26" s="37"/>
      <c r="H26" s="37"/>
      <c r="I26" s="37"/>
    </row>
    <row r="27" spans="1:9">
      <c r="A27" s="15"/>
      <c r="B27" s="34"/>
      <c r="C27" s="34"/>
      <c r="D27" s="34"/>
      <c r="E27" s="34"/>
      <c r="F27" s="34"/>
      <c r="G27" s="34"/>
      <c r="H27" s="34"/>
      <c r="I27" s="34"/>
    </row>
    <row r="28" spans="1:9">
      <c r="A28" s="15"/>
      <c r="B28" s="22"/>
      <c r="C28" s="22"/>
      <c r="D28" s="22"/>
      <c r="E28" s="22"/>
      <c r="F28" s="22"/>
      <c r="G28" s="22"/>
      <c r="H28" s="22"/>
      <c r="I28" s="22"/>
    </row>
    <row r="29" spans="1:9" ht="15.75" thickBot="1">
      <c r="A29" s="15"/>
      <c r="B29" s="14"/>
      <c r="C29" s="25">
        <v>2015</v>
      </c>
      <c r="D29" s="14"/>
      <c r="E29" s="25">
        <v>2016</v>
      </c>
      <c r="F29" s="14"/>
      <c r="G29" s="25">
        <v>2017</v>
      </c>
      <c r="H29" s="14"/>
      <c r="I29" s="25">
        <v>2018</v>
      </c>
    </row>
    <row r="30" spans="1:9">
      <c r="A30" s="15"/>
      <c r="B30" s="29" t="s">
        <v>931</v>
      </c>
      <c r="C30" s="149">
        <v>662</v>
      </c>
      <c r="D30" s="28"/>
      <c r="E30" s="149">
        <v>328</v>
      </c>
      <c r="F30" s="28"/>
      <c r="G30" s="149">
        <v>254</v>
      </c>
      <c r="H30" s="28"/>
      <c r="I30" s="149">
        <v>69</v>
      </c>
    </row>
  </sheetData>
  <mergeCells count="15">
    <mergeCell ref="B27:I27"/>
    <mergeCell ref="A1:A2"/>
    <mergeCell ref="B1:I1"/>
    <mergeCell ref="B2:I2"/>
    <mergeCell ref="B3:I3"/>
    <mergeCell ref="A4:A30"/>
    <mergeCell ref="B4:I4"/>
    <mergeCell ref="B25:I25"/>
    <mergeCell ref="B26:I26"/>
    <mergeCell ref="B5:G5"/>
    <mergeCell ref="B7:B8"/>
    <mergeCell ref="C7:C8"/>
    <mergeCell ref="D7:D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1420</v>
      </c>
      <c r="B1" s="8" t="s">
        <v>1</v>
      </c>
      <c r="C1" s="8"/>
      <c r="D1" s="8"/>
      <c r="E1" s="8"/>
    </row>
    <row r="2" spans="1:5" ht="15" customHeight="1">
      <c r="A2" s="8"/>
      <c r="B2" s="8" t="s">
        <v>2</v>
      </c>
      <c r="C2" s="8"/>
      <c r="D2" s="8"/>
      <c r="E2" s="8"/>
    </row>
    <row r="3" spans="1:5" ht="30">
      <c r="A3" s="3" t="s">
        <v>938</v>
      </c>
      <c r="B3" s="135"/>
      <c r="C3" s="135"/>
      <c r="D3" s="135"/>
      <c r="E3" s="135"/>
    </row>
    <row r="4" spans="1:5" ht="25.5" customHeight="1">
      <c r="A4" s="15" t="s">
        <v>1421</v>
      </c>
      <c r="B4" s="138" t="s">
        <v>1422</v>
      </c>
      <c r="C4" s="138"/>
      <c r="D4" s="138"/>
      <c r="E4" s="138"/>
    </row>
    <row r="5" spans="1:5">
      <c r="A5" s="15"/>
      <c r="B5" s="34"/>
      <c r="C5" s="34"/>
      <c r="D5" s="34"/>
      <c r="E5" s="34"/>
    </row>
    <row r="6" spans="1:5">
      <c r="A6" s="15"/>
      <c r="B6" s="22"/>
      <c r="C6" s="22"/>
      <c r="D6" s="22"/>
      <c r="E6" s="22"/>
    </row>
    <row r="7" spans="1:5">
      <c r="A7" s="15"/>
      <c r="B7" s="10" t="s">
        <v>688</v>
      </c>
      <c r="C7" s="95" t="s">
        <v>689</v>
      </c>
      <c r="D7" s="95"/>
      <c r="E7" s="95"/>
    </row>
    <row r="8" spans="1:5">
      <c r="A8" s="15"/>
      <c r="B8" s="43">
        <v>2015</v>
      </c>
      <c r="C8" s="43" t="s">
        <v>321</v>
      </c>
      <c r="D8" s="44">
        <v>23302</v>
      </c>
      <c r="E8" s="42"/>
    </row>
    <row r="9" spans="1:5">
      <c r="A9" s="15"/>
      <c r="B9" s="43"/>
      <c r="C9" s="43"/>
      <c r="D9" s="44"/>
      <c r="E9" s="42"/>
    </row>
    <row r="10" spans="1:5">
      <c r="A10" s="15"/>
      <c r="B10" s="102">
        <v>2016</v>
      </c>
      <c r="C10" s="49">
        <v>22302</v>
      </c>
      <c r="D10" s="49"/>
      <c r="E10" s="37"/>
    </row>
    <row r="11" spans="1:5">
      <c r="A11" s="15"/>
      <c r="B11" s="102"/>
      <c r="C11" s="49"/>
      <c r="D11" s="49"/>
      <c r="E11" s="37"/>
    </row>
    <row r="12" spans="1:5">
      <c r="A12" s="15"/>
      <c r="B12" s="43">
        <v>2017</v>
      </c>
      <c r="C12" s="44">
        <v>18345</v>
      </c>
      <c r="D12" s="44"/>
      <c r="E12" s="42"/>
    </row>
    <row r="13" spans="1:5">
      <c r="A13" s="15"/>
      <c r="B13" s="43"/>
      <c r="C13" s="44"/>
      <c r="D13" s="44"/>
      <c r="E13" s="42"/>
    </row>
    <row r="14" spans="1:5">
      <c r="A14" s="15"/>
      <c r="B14" s="102">
        <v>2018</v>
      </c>
      <c r="C14" s="49">
        <v>17034</v>
      </c>
      <c r="D14" s="49"/>
      <c r="E14" s="37"/>
    </row>
    <row r="15" spans="1:5">
      <c r="A15" s="15"/>
      <c r="B15" s="102"/>
      <c r="C15" s="49"/>
      <c r="D15" s="49"/>
      <c r="E15" s="37"/>
    </row>
    <row r="16" spans="1:5">
      <c r="A16" s="15"/>
      <c r="B16" s="43" t="s">
        <v>512</v>
      </c>
      <c r="C16" s="44">
        <v>38850</v>
      </c>
      <c r="D16" s="44"/>
      <c r="E16" s="42"/>
    </row>
    <row r="17" spans="1:5" ht="15.75" thickBot="1">
      <c r="A17" s="15"/>
      <c r="B17" s="43"/>
      <c r="C17" s="83"/>
      <c r="D17" s="83"/>
      <c r="E17" s="82"/>
    </row>
    <row r="18" spans="1:5">
      <c r="A18" s="15"/>
      <c r="B18" s="102" t="s">
        <v>117</v>
      </c>
      <c r="C18" s="76" t="s">
        <v>321</v>
      </c>
      <c r="D18" s="78">
        <v>119833</v>
      </c>
      <c r="E18" s="38"/>
    </row>
    <row r="19" spans="1:5" ht="15.75" thickBot="1">
      <c r="A19" s="15"/>
      <c r="B19" s="102"/>
      <c r="C19" s="87"/>
      <c r="D19" s="88"/>
      <c r="E19" s="86"/>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7.42578125" customWidth="1"/>
    <col min="5" max="5" width="10.42578125" customWidth="1"/>
    <col min="7" max="7" width="3.42578125" customWidth="1"/>
    <col min="8" max="8" width="11.42578125" customWidth="1"/>
    <col min="9" max="9" width="2.7109375" customWidth="1"/>
    <col min="11" max="11" width="3.5703125" customWidth="1"/>
    <col min="12" max="12" width="11.140625" customWidth="1"/>
    <col min="13" max="13" width="2.85546875" customWidth="1"/>
    <col min="15" max="15" width="2.5703125" customWidth="1"/>
    <col min="16" max="16" width="8.5703125" customWidth="1"/>
    <col min="17" max="17" width="12" customWidth="1"/>
  </cols>
  <sheetData>
    <row r="1" spans="1:17" ht="15" customHeight="1">
      <c r="A1" s="8" t="s">
        <v>14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3</v>
      </c>
      <c r="B3" s="135"/>
      <c r="C3" s="135"/>
      <c r="D3" s="135"/>
      <c r="E3" s="135"/>
      <c r="F3" s="135"/>
      <c r="G3" s="135"/>
      <c r="H3" s="135"/>
      <c r="I3" s="135"/>
      <c r="J3" s="135"/>
      <c r="K3" s="135"/>
      <c r="L3" s="135"/>
      <c r="M3" s="135"/>
      <c r="N3" s="135"/>
      <c r="O3" s="135"/>
      <c r="P3" s="135"/>
      <c r="Q3" s="135"/>
    </row>
    <row r="4" spans="1:17">
      <c r="A4" s="15" t="s">
        <v>1424</v>
      </c>
      <c r="B4" s="138" t="s">
        <v>1425</v>
      </c>
      <c r="C4" s="138"/>
      <c r="D4" s="138"/>
      <c r="E4" s="138"/>
      <c r="F4" s="138"/>
      <c r="G4" s="138"/>
      <c r="H4" s="138"/>
      <c r="I4" s="138"/>
      <c r="J4" s="138"/>
      <c r="K4" s="138"/>
      <c r="L4" s="138"/>
      <c r="M4" s="138"/>
      <c r="N4" s="138"/>
      <c r="O4" s="138"/>
      <c r="P4" s="138"/>
      <c r="Q4" s="138"/>
    </row>
    <row r="5" spans="1:17">
      <c r="A5" s="15"/>
      <c r="B5" s="135"/>
      <c r="C5" s="135"/>
      <c r="D5" s="135"/>
      <c r="E5" s="135"/>
      <c r="F5" s="135"/>
      <c r="G5" s="135"/>
      <c r="H5" s="135"/>
      <c r="I5" s="135"/>
      <c r="J5" s="135"/>
      <c r="K5" s="135"/>
      <c r="L5" s="135"/>
      <c r="M5" s="135"/>
      <c r="N5" s="135"/>
      <c r="O5" s="135"/>
      <c r="P5" s="135"/>
      <c r="Q5" s="135"/>
    </row>
    <row r="6" spans="1:17">
      <c r="A6" s="15"/>
      <c r="B6" s="259"/>
      <c r="C6" s="259"/>
      <c r="D6" s="259"/>
      <c r="E6" s="259"/>
      <c r="F6" s="259"/>
      <c r="G6" s="259"/>
      <c r="H6" s="259"/>
      <c r="I6" s="259"/>
      <c r="J6" s="259"/>
      <c r="K6" s="259"/>
      <c r="L6" s="259"/>
      <c r="M6" s="259"/>
      <c r="N6" s="259"/>
      <c r="O6" s="259"/>
      <c r="P6" s="259"/>
      <c r="Q6" s="259"/>
    </row>
    <row r="7" spans="1:17">
      <c r="A7" s="15"/>
      <c r="B7" s="34"/>
      <c r="C7" s="34"/>
      <c r="D7" s="34"/>
      <c r="E7" s="34"/>
      <c r="F7" s="34"/>
      <c r="G7" s="34"/>
      <c r="H7" s="34"/>
      <c r="I7" s="34"/>
      <c r="J7" s="34"/>
      <c r="K7" s="34"/>
      <c r="L7" s="34"/>
      <c r="M7" s="34"/>
      <c r="N7" s="34"/>
      <c r="O7" s="34"/>
      <c r="P7" s="34"/>
      <c r="Q7" s="34"/>
    </row>
    <row r="8" spans="1:17">
      <c r="A8" s="15"/>
      <c r="B8" s="22"/>
      <c r="C8" s="22"/>
      <c r="D8" s="22"/>
      <c r="E8" s="22"/>
      <c r="F8" s="22"/>
      <c r="G8" s="22"/>
      <c r="H8" s="22"/>
      <c r="I8" s="22"/>
      <c r="J8" s="22"/>
      <c r="K8" s="22"/>
      <c r="L8" s="22"/>
      <c r="M8" s="22"/>
      <c r="N8" s="22"/>
      <c r="O8" s="22"/>
      <c r="P8" s="22"/>
      <c r="Q8" s="22"/>
    </row>
    <row r="9" spans="1:17">
      <c r="A9" s="15"/>
      <c r="B9" s="37"/>
      <c r="C9" s="95" t="s">
        <v>958</v>
      </c>
      <c r="D9" s="95"/>
      <c r="E9" s="95"/>
      <c r="F9" s="37"/>
      <c r="G9" s="95" t="s">
        <v>960</v>
      </c>
      <c r="H9" s="95"/>
      <c r="I9" s="95"/>
      <c r="J9" s="37"/>
      <c r="K9" s="95" t="s">
        <v>960</v>
      </c>
      <c r="L9" s="95"/>
      <c r="M9" s="95"/>
      <c r="N9" s="37"/>
      <c r="O9" s="95" t="s">
        <v>958</v>
      </c>
      <c r="P9" s="95"/>
      <c r="Q9" s="95"/>
    </row>
    <row r="10" spans="1:17" ht="15.75" thickBot="1">
      <c r="A10" s="15"/>
      <c r="B10" s="37"/>
      <c r="C10" s="35" t="s">
        <v>959</v>
      </c>
      <c r="D10" s="35"/>
      <c r="E10" s="35"/>
      <c r="F10" s="37"/>
      <c r="G10" s="35" t="s">
        <v>961</v>
      </c>
      <c r="H10" s="35"/>
      <c r="I10" s="35"/>
      <c r="J10" s="37"/>
      <c r="K10" s="35" t="s">
        <v>893</v>
      </c>
      <c r="L10" s="35"/>
      <c r="M10" s="35"/>
      <c r="N10" s="37"/>
      <c r="O10" s="35" t="s">
        <v>962</v>
      </c>
      <c r="P10" s="35"/>
      <c r="Q10" s="35"/>
    </row>
    <row r="11" spans="1:17" ht="25.5">
      <c r="A11" s="15"/>
      <c r="B11" s="271" t="s">
        <v>963</v>
      </c>
      <c r="C11" s="54"/>
      <c r="D11" s="54"/>
      <c r="E11" s="54"/>
      <c r="F11" s="28"/>
      <c r="G11" s="54"/>
      <c r="H11" s="54"/>
      <c r="I11" s="54"/>
      <c r="J11" s="28"/>
      <c r="K11" s="54"/>
      <c r="L11" s="54"/>
      <c r="M11" s="54"/>
      <c r="N11" s="28"/>
      <c r="O11" s="54"/>
      <c r="P11" s="54"/>
      <c r="Q11" s="54"/>
    </row>
    <row r="12" spans="1:17">
      <c r="A12" s="15"/>
      <c r="B12" s="144" t="s">
        <v>964</v>
      </c>
      <c r="C12" s="37"/>
      <c r="D12" s="37"/>
      <c r="E12" s="37"/>
      <c r="F12" s="14"/>
      <c r="G12" s="37"/>
      <c r="H12" s="37"/>
      <c r="I12" s="37"/>
      <c r="J12" s="14"/>
      <c r="K12" s="37"/>
      <c r="L12" s="37"/>
      <c r="M12" s="37"/>
      <c r="N12" s="14"/>
      <c r="O12" s="37"/>
      <c r="P12" s="37"/>
      <c r="Q12" s="37"/>
    </row>
    <row r="13" spans="1:17">
      <c r="A13" s="15"/>
      <c r="B13" s="272" t="s">
        <v>965</v>
      </c>
      <c r="C13" s="40" t="s">
        <v>321</v>
      </c>
      <c r="D13" s="41">
        <v>4650</v>
      </c>
      <c r="E13" s="42"/>
      <c r="F13" s="42"/>
      <c r="G13" s="40" t="s">
        <v>321</v>
      </c>
      <c r="H13" s="107" t="s">
        <v>380</v>
      </c>
      <c r="I13" s="42"/>
      <c r="J13" s="42"/>
      <c r="K13" s="40" t="s">
        <v>321</v>
      </c>
      <c r="L13" s="107" t="s">
        <v>966</v>
      </c>
      <c r="M13" s="40" t="s">
        <v>344</v>
      </c>
      <c r="N13" s="42"/>
      <c r="O13" s="40" t="s">
        <v>321</v>
      </c>
      <c r="P13" s="107" t="s">
        <v>380</v>
      </c>
      <c r="Q13" s="42"/>
    </row>
    <row r="14" spans="1:17">
      <c r="A14" s="15"/>
      <c r="B14" s="272"/>
      <c r="C14" s="40"/>
      <c r="D14" s="41"/>
      <c r="E14" s="42"/>
      <c r="F14" s="42"/>
      <c r="G14" s="40"/>
      <c r="H14" s="107"/>
      <c r="I14" s="42"/>
      <c r="J14" s="42"/>
      <c r="K14" s="40"/>
      <c r="L14" s="107"/>
      <c r="M14" s="40"/>
      <c r="N14" s="42"/>
      <c r="O14" s="40"/>
      <c r="P14" s="107"/>
      <c r="Q14" s="42"/>
    </row>
    <row r="15" spans="1:17">
      <c r="A15" s="15"/>
      <c r="B15" s="273" t="s">
        <v>967</v>
      </c>
      <c r="C15" s="46">
        <v>8636</v>
      </c>
      <c r="D15" s="46"/>
      <c r="E15" s="37"/>
      <c r="F15" s="37"/>
      <c r="G15" s="116" t="s">
        <v>968</v>
      </c>
      <c r="H15" s="116"/>
      <c r="I15" s="115" t="s">
        <v>344</v>
      </c>
      <c r="J15" s="37"/>
      <c r="K15" s="116" t="s">
        <v>969</v>
      </c>
      <c r="L15" s="116"/>
      <c r="M15" s="115" t="s">
        <v>344</v>
      </c>
      <c r="N15" s="37"/>
      <c r="O15" s="46">
        <v>3979</v>
      </c>
      <c r="P15" s="46"/>
      <c r="Q15" s="37"/>
    </row>
    <row r="16" spans="1:17" ht="15.75" thickBot="1">
      <c r="A16" s="15"/>
      <c r="B16" s="273"/>
      <c r="C16" s="47"/>
      <c r="D16" s="47"/>
      <c r="E16" s="48"/>
      <c r="F16" s="37"/>
      <c r="G16" s="118"/>
      <c r="H16" s="118"/>
      <c r="I16" s="227"/>
      <c r="J16" s="37"/>
      <c r="K16" s="118"/>
      <c r="L16" s="118"/>
      <c r="M16" s="227"/>
      <c r="N16" s="37"/>
      <c r="O16" s="47"/>
      <c r="P16" s="47"/>
      <c r="Q16" s="48"/>
    </row>
    <row r="17" spans="1:17">
      <c r="A17" s="15"/>
      <c r="B17" s="51" t="s">
        <v>117</v>
      </c>
      <c r="C17" s="58" t="s">
        <v>321</v>
      </c>
      <c r="D17" s="52">
        <v>13286</v>
      </c>
      <c r="E17" s="54"/>
      <c r="F17" s="42"/>
      <c r="G17" s="58" t="s">
        <v>321</v>
      </c>
      <c r="H17" s="159" t="s">
        <v>968</v>
      </c>
      <c r="I17" s="58" t="s">
        <v>344</v>
      </c>
      <c r="J17" s="42"/>
      <c r="K17" s="58" t="s">
        <v>321</v>
      </c>
      <c r="L17" s="159" t="s">
        <v>970</v>
      </c>
      <c r="M17" s="58" t="s">
        <v>344</v>
      </c>
      <c r="N17" s="42"/>
      <c r="O17" s="58" t="s">
        <v>321</v>
      </c>
      <c r="P17" s="52">
        <v>3979</v>
      </c>
      <c r="Q17" s="54"/>
    </row>
    <row r="18" spans="1:17" ht="15.75" thickBot="1">
      <c r="A18" s="15"/>
      <c r="B18" s="51"/>
      <c r="C18" s="59"/>
      <c r="D18" s="60"/>
      <c r="E18" s="61"/>
      <c r="F18" s="42"/>
      <c r="G18" s="59"/>
      <c r="H18" s="162"/>
      <c r="I18" s="59"/>
      <c r="J18" s="42"/>
      <c r="K18" s="59"/>
      <c r="L18" s="162"/>
      <c r="M18" s="59"/>
      <c r="N18" s="42"/>
      <c r="O18" s="59"/>
      <c r="P18" s="60"/>
      <c r="Q18" s="61"/>
    </row>
    <row r="19" spans="1:17" ht="15.75" thickTop="1">
      <c r="A19" s="15"/>
      <c r="B19" s="14"/>
      <c r="C19" s="122"/>
      <c r="D19" s="122"/>
      <c r="E19" s="122"/>
      <c r="F19" s="14"/>
      <c r="G19" s="122"/>
      <c r="H19" s="122"/>
      <c r="I19" s="122"/>
      <c r="J19" s="14"/>
      <c r="K19" s="122"/>
      <c r="L19" s="122"/>
      <c r="M19" s="122"/>
      <c r="N19" s="14"/>
      <c r="O19" s="122"/>
      <c r="P19" s="122"/>
      <c r="Q19" s="122"/>
    </row>
    <row r="20" spans="1:17">
      <c r="A20" s="15"/>
      <c r="B20" s="222" t="s">
        <v>971</v>
      </c>
      <c r="C20" s="42"/>
      <c r="D20" s="42"/>
      <c r="E20" s="42"/>
      <c r="F20" s="28"/>
      <c r="G20" s="42"/>
      <c r="H20" s="42"/>
      <c r="I20" s="42"/>
      <c r="J20" s="28"/>
      <c r="K20" s="42"/>
      <c r="L20" s="42"/>
      <c r="M20" s="42"/>
      <c r="N20" s="28"/>
      <c r="O20" s="42"/>
      <c r="P20" s="42"/>
      <c r="Q20" s="42"/>
    </row>
    <row r="21" spans="1:17">
      <c r="A21" s="15"/>
      <c r="B21" s="65" t="s">
        <v>964</v>
      </c>
      <c r="C21" s="37"/>
      <c r="D21" s="37"/>
      <c r="E21" s="37"/>
      <c r="F21" s="14"/>
      <c r="G21" s="37"/>
      <c r="H21" s="37"/>
      <c r="I21" s="37"/>
      <c r="J21" s="14"/>
      <c r="K21" s="37"/>
      <c r="L21" s="37"/>
      <c r="M21" s="37"/>
      <c r="N21" s="14"/>
      <c r="O21" s="37"/>
      <c r="P21" s="37"/>
      <c r="Q21" s="37"/>
    </row>
    <row r="22" spans="1:17">
      <c r="A22" s="15"/>
      <c r="B22" s="274" t="s">
        <v>965</v>
      </c>
      <c r="C22" s="43" t="s">
        <v>321</v>
      </c>
      <c r="D22" s="108" t="s">
        <v>380</v>
      </c>
      <c r="E22" s="42"/>
      <c r="F22" s="42"/>
      <c r="G22" s="43" t="s">
        <v>321</v>
      </c>
      <c r="H22" s="44">
        <v>8765</v>
      </c>
      <c r="I22" s="42"/>
      <c r="J22" s="42"/>
      <c r="K22" s="43" t="s">
        <v>321</v>
      </c>
      <c r="L22" s="108" t="s">
        <v>972</v>
      </c>
      <c r="M22" s="43" t="s">
        <v>344</v>
      </c>
      <c r="N22" s="42"/>
      <c r="O22" s="43" t="s">
        <v>321</v>
      </c>
      <c r="P22" s="44">
        <v>4650</v>
      </c>
      <c r="Q22" s="42"/>
    </row>
    <row r="23" spans="1:17">
      <c r="A23" s="15"/>
      <c r="B23" s="274"/>
      <c r="C23" s="43"/>
      <c r="D23" s="108"/>
      <c r="E23" s="42"/>
      <c r="F23" s="42"/>
      <c r="G23" s="43"/>
      <c r="H23" s="44"/>
      <c r="I23" s="42"/>
      <c r="J23" s="42"/>
      <c r="K23" s="43"/>
      <c r="L23" s="108"/>
      <c r="M23" s="43"/>
      <c r="N23" s="42"/>
      <c r="O23" s="43"/>
      <c r="P23" s="44"/>
      <c r="Q23" s="42"/>
    </row>
    <row r="24" spans="1:17">
      <c r="A24" s="15"/>
      <c r="B24" s="275" t="s">
        <v>967</v>
      </c>
      <c r="C24" s="49">
        <v>7186</v>
      </c>
      <c r="D24" s="49"/>
      <c r="E24" s="37"/>
      <c r="F24" s="37"/>
      <c r="G24" s="49">
        <v>4108</v>
      </c>
      <c r="H24" s="49"/>
      <c r="I24" s="37"/>
      <c r="J24" s="37"/>
      <c r="K24" s="117" t="s">
        <v>973</v>
      </c>
      <c r="L24" s="117"/>
      <c r="M24" s="102" t="s">
        <v>344</v>
      </c>
      <c r="N24" s="37"/>
      <c r="O24" s="49">
        <v>8636</v>
      </c>
      <c r="P24" s="49"/>
      <c r="Q24" s="37"/>
    </row>
    <row r="25" spans="1:17" ht="15.75" thickBot="1">
      <c r="A25" s="15"/>
      <c r="B25" s="275"/>
      <c r="C25" s="50"/>
      <c r="D25" s="50"/>
      <c r="E25" s="48"/>
      <c r="F25" s="37"/>
      <c r="G25" s="50"/>
      <c r="H25" s="50"/>
      <c r="I25" s="48"/>
      <c r="J25" s="37"/>
      <c r="K25" s="119"/>
      <c r="L25" s="119"/>
      <c r="M25" s="232"/>
      <c r="N25" s="37"/>
      <c r="O25" s="50"/>
      <c r="P25" s="50"/>
      <c r="Q25" s="48"/>
    </row>
    <row r="26" spans="1:17">
      <c r="A26" s="15"/>
      <c r="B26" s="80" t="s">
        <v>117</v>
      </c>
      <c r="C26" s="62" t="s">
        <v>321</v>
      </c>
      <c r="D26" s="56">
        <v>7186</v>
      </c>
      <c r="E26" s="54"/>
      <c r="F26" s="42"/>
      <c r="G26" s="62" t="s">
        <v>321</v>
      </c>
      <c r="H26" s="56">
        <v>12873</v>
      </c>
      <c r="I26" s="54"/>
      <c r="J26" s="42"/>
      <c r="K26" s="62" t="s">
        <v>321</v>
      </c>
      <c r="L26" s="158" t="s">
        <v>974</v>
      </c>
      <c r="M26" s="62" t="s">
        <v>344</v>
      </c>
      <c r="N26" s="42"/>
      <c r="O26" s="62" t="s">
        <v>321</v>
      </c>
      <c r="P26" s="56">
        <v>13286</v>
      </c>
      <c r="Q26" s="54"/>
    </row>
    <row r="27" spans="1:17" ht="15.75" thickBot="1">
      <c r="A27" s="15"/>
      <c r="B27" s="80"/>
      <c r="C27" s="63"/>
      <c r="D27" s="64"/>
      <c r="E27" s="61"/>
      <c r="F27" s="42"/>
      <c r="G27" s="63"/>
      <c r="H27" s="64"/>
      <c r="I27" s="61"/>
      <c r="J27" s="42"/>
      <c r="K27" s="63"/>
      <c r="L27" s="241"/>
      <c r="M27" s="63"/>
      <c r="N27" s="42"/>
      <c r="O27" s="63"/>
      <c r="P27" s="64"/>
      <c r="Q27" s="61"/>
    </row>
    <row r="28" spans="1:17" ht="15.75" thickTop="1">
      <c r="A28" s="15"/>
      <c r="B28" s="14"/>
      <c r="C28" s="122"/>
      <c r="D28" s="122"/>
      <c r="E28" s="122"/>
      <c r="F28" s="14"/>
      <c r="G28" s="122"/>
      <c r="H28" s="122"/>
      <c r="I28" s="122"/>
      <c r="J28" s="14"/>
      <c r="K28" s="122"/>
      <c r="L28" s="122"/>
      <c r="M28" s="122"/>
      <c r="N28" s="14"/>
      <c r="O28" s="122"/>
      <c r="P28" s="122"/>
      <c r="Q28" s="122"/>
    </row>
    <row r="29" spans="1:17">
      <c r="A29" s="15"/>
      <c r="B29" s="222" t="s">
        <v>975</v>
      </c>
      <c r="C29" s="42"/>
      <c r="D29" s="42"/>
      <c r="E29" s="42"/>
      <c r="F29" s="28"/>
      <c r="G29" s="42"/>
      <c r="H29" s="42"/>
      <c r="I29" s="42"/>
      <c r="J29" s="28"/>
      <c r="K29" s="42"/>
      <c r="L29" s="42"/>
      <c r="M29" s="42"/>
      <c r="N29" s="28"/>
      <c r="O29" s="42"/>
      <c r="P29" s="42"/>
      <c r="Q29" s="42"/>
    </row>
    <row r="30" spans="1:17">
      <c r="A30" s="15"/>
      <c r="B30" s="65" t="s">
        <v>964</v>
      </c>
      <c r="C30" s="37"/>
      <c r="D30" s="37"/>
      <c r="E30" s="37"/>
      <c r="F30" s="14"/>
      <c r="G30" s="37"/>
      <c r="H30" s="37"/>
      <c r="I30" s="37"/>
      <c r="J30" s="14"/>
      <c r="K30" s="37"/>
      <c r="L30" s="37"/>
      <c r="M30" s="37"/>
      <c r="N30" s="14"/>
      <c r="O30" s="37"/>
      <c r="P30" s="37"/>
      <c r="Q30" s="37"/>
    </row>
    <row r="31" spans="1:17">
      <c r="A31" s="15"/>
      <c r="B31" s="274" t="s">
        <v>965</v>
      </c>
      <c r="C31" s="43" t="s">
        <v>321</v>
      </c>
      <c r="D31" s="108" t="s">
        <v>380</v>
      </c>
      <c r="E31" s="42"/>
      <c r="F31" s="42"/>
      <c r="G31" s="43" t="s">
        <v>321</v>
      </c>
      <c r="H31" s="108" t="s">
        <v>380</v>
      </c>
      <c r="I31" s="42"/>
      <c r="J31" s="42"/>
      <c r="K31" s="43" t="s">
        <v>321</v>
      </c>
      <c r="L31" s="108" t="s">
        <v>380</v>
      </c>
      <c r="M31" s="42"/>
      <c r="N31" s="42"/>
      <c r="O31" s="43" t="s">
        <v>321</v>
      </c>
      <c r="P31" s="108" t="s">
        <v>380</v>
      </c>
      <c r="Q31" s="42"/>
    </row>
    <row r="32" spans="1:17">
      <c r="A32" s="15"/>
      <c r="B32" s="274"/>
      <c r="C32" s="43"/>
      <c r="D32" s="108"/>
      <c r="E32" s="42"/>
      <c r="F32" s="42"/>
      <c r="G32" s="43"/>
      <c r="H32" s="108"/>
      <c r="I32" s="42"/>
      <c r="J32" s="42"/>
      <c r="K32" s="43"/>
      <c r="L32" s="108"/>
      <c r="M32" s="42"/>
      <c r="N32" s="42"/>
      <c r="O32" s="43"/>
      <c r="P32" s="108"/>
      <c r="Q32" s="42"/>
    </row>
    <row r="33" spans="1:17">
      <c r="A33" s="15"/>
      <c r="B33" s="275" t="s">
        <v>967</v>
      </c>
      <c r="C33" s="49">
        <v>8460</v>
      </c>
      <c r="D33" s="49"/>
      <c r="E33" s="37"/>
      <c r="F33" s="37"/>
      <c r="G33" s="117">
        <v>500</v>
      </c>
      <c r="H33" s="117"/>
      <c r="I33" s="37"/>
      <c r="J33" s="37"/>
      <c r="K33" s="117" t="s">
        <v>976</v>
      </c>
      <c r="L33" s="117"/>
      <c r="M33" s="102" t="s">
        <v>344</v>
      </c>
      <c r="N33" s="37"/>
      <c r="O33" s="49">
        <v>7186</v>
      </c>
      <c r="P33" s="49"/>
      <c r="Q33" s="37"/>
    </row>
    <row r="34" spans="1:17" ht="15.75" thickBot="1">
      <c r="A34" s="15"/>
      <c r="B34" s="275"/>
      <c r="C34" s="50"/>
      <c r="D34" s="50"/>
      <c r="E34" s="48"/>
      <c r="F34" s="37"/>
      <c r="G34" s="119"/>
      <c r="H34" s="119"/>
      <c r="I34" s="48"/>
      <c r="J34" s="37"/>
      <c r="K34" s="119"/>
      <c r="L34" s="119"/>
      <c r="M34" s="232"/>
      <c r="N34" s="37"/>
      <c r="O34" s="50"/>
      <c r="P34" s="50"/>
      <c r="Q34" s="48"/>
    </row>
    <row r="35" spans="1:17">
      <c r="A35" s="15"/>
      <c r="B35" s="80" t="s">
        <v>117</v>
      </c>
      <c r="C35" s="62" t="s">
        <v>321</v>
      </c>
      <c r="D35" s="56">
        <v>8460</v>
      </c>
      <c r="E35" s="54"/>
      <c r="F35" s="42"/>
      <c r="G35" s="62" t="s">
        <v>321</v>
      </c>
      <c r="H35" s="158">
        <v>500</v>
      </c>
      <c r="I35" s="54"/>
      <c r="J35" s="42"/>
      <c r="K35" s="62" t="s">
        <v>321</v>
      </c>
      <c r="L35" s="158" t="s">
        <v>976</v>
      </c>
      <c r="M35" s="62" t="s">
        <v>344</v>
      </c>
      <c r="N35" s="42"/>
      <c r="O35" s="62" t="s">
        <v>321</v>
      </c>
      <c r="P35" s="56">
        <v>7186</v>
      </c>
      <c r="Q35" s="54"/>
    </row>
    <row r="36" spans="1:17" ht="15.75" thickBot="1">
      <c r="A36" s="15"/>
      <c r="B36" s="80"/>
      <c r="C36" s="63"/>
      <c r="D36" s="64"/>
      <c r="E36" s="61"/>
      <c r="F36" s="42"/>
      <c r="G36" s="63"/>
      <c r="H36" s="241"/>
      <c r="I36" s="61"/>
      <c r="J36" s="42"/>
      <c r="K36" s="63"/>
      <c r="L36" s="241"/>
      <c r="M36" s="63"/>
      <c r="N36" s="42"/>
      <c r="O36" s="63"/>
      <c r="P36" s="64"/>
      <c r="Q36" s="61"/>
    </row>
    <row r="37" spans="1:17" ht="15.75" thickTop="1"/>
  </sheetData>
  <mergeCells count="185">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140625" customWidth="1"/>
    <col min="16" max="16" width="9.5703125" customWidth="1"/>
    <col min="17" max="17" width="1.5703125" customWidth="1"/>
    <col min="19" max="19" width="3" customWidth="1"/>
    <col min="20" max="20" width="12.28515625" customWidth="1"/>
    <col min="21" max="21" width="2.28515625" customWidth="1"/>
    <col min="23" max="23" width="2.140625" customWidth="1"/>
    <col min="24" max="24" width="6.7109375" customWidth="1"/>
    <col min="25" max="25" width="1.7109375" customWidth="1"/>
    <col min="27" max="27" width="2" bestFit="1" customWidth="1"/>
    <col min="28" max="28" width="8.85546875" bestFit="1" customWidth="1"/>
    <col min="29" max="29" width="1.5703125" bestFit="1" customWidth="1"/>
  </cols>
  <sheetData>
    <row r="1" spans="1:29" ht="15" customHeight="1">
      <c r="A1" s="8" t="s">
        <v>14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978</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c r="AC3" s="135"/>
    </row>
    <row r="4" spans="1:29">
      <c r="A4" s="15" t="s">
        <v>1427</v>
      </c>
      <c r="B4" s="37" t="s">
        <v>982</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5"/>
      <c r="B5" s="259"/>
      <c r="C5" s="259"/>
      <c r="D5" s="259"/>
      <c r="E5" s="259"/>
      <c r="F5" s="259"/>
      <c r="G5" s="259"/>
      <c r="H5" s="259"/>
      <c r="I5" s="259"/>
      <c r="J5" s="259"/>
      <c r="K5" s="259"/>
      <c r="L5" s="259"/>
      <c r="M5" s="259"/>
      <c r="N5" s="259"/>
      <c r="O5" s="259"/>
      <c r="P5" s="259"/>
      <c r="Q5" s="259"/>
      <c r="R5" s="259"/>
      <c r="S5" s="259"/>
      <c r="T5" s="259"/>
      <c r="U5" s="259"/>
      <c r="V5" s="259"/>
      <c r="W5" s="259"/>
      <c r="X5" s="259"/>
      <c r="Y5" s="259"/>
      <c r="Z5" s="259"/>
      <c r="AA5" s="259"/>
      <c r="AB5" s="259"/>
      <c r="AC5" s="259"/>
    </row>
    <row r="6" spans="1:29">
      <c r="A6" s="1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ht="15.75" thickBot="1">
      <c r="A8" s="15"/>
      <c r="B8" s="14"/>
      <c r="C8" s="35" t="s">
        <v>401</v>
      </c>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5"/>
      <c r="B9" s="278"/>
      <c r="C9" s="279" t="s">
        <v>983</v>
      </c>
      <c r="D9" s="279"/>
      <c r="E9" s="279"/>
      <c r="F9" s="38"/>
      <c r="G9" s="279" t="s">
        <v>984</v>
      </c>
      <c r="H9" s="279"/>
      <c r="I9" s="279"/>
      <c r="J9" s="38"/>
      <c r="K9" s="279" t="s">
        <v>985</v>
      </c>
      <c r="L9" s="279"/>
      <c r="M9" s="279"/>
      <c r="N9" s="38"/>
      <c r="O9" s="279" t="s">
        <v>986</v>
      </c>
      <c r="P9" s="279"/>
      <c r="Q9" s="279"/>
      <c r="R9" s="38"/>
      <c r="S9" s="279" t="s">
        <v>988</v>
      </c>
      <c r="T9" s="279"/>
      <c r="U9" s="279"/>
      <c r="V9" s="38"/>
      <c r="W9" s="279" t="s">
        <v>989</v>
      </c>
      <c r="X9" s="279"/>
      <c r="Y9" s="279"/>
      <c r="Z9" s="38"/>
      <c r="AA9" s="279" t="s">
        <v>990</v>
      </c>
      <c r="AB9" s="279"/>
      <c r="AC9" s="279"/>
    </row>
    <row r="10" spans="1:29" ht="15.75" thickBot="1">
      <c r="A10" s="15"/>
      <c r="B10" s="278"/>
      <c r="C10" s="280"/>
      <c r="D10" s="280"/>
      <c r="E10" s="280"/>
      <c r="F10" s="37"/>
      <c r="G10" s="280"/>
      <c r="H10" s="280"/>
      <c r="I10" s="280"/>
      <c r="J10" s="37"/>
      <c r="K10" s="280"/>
      <c r="L10" s="280"/>
      <c r="M10" s="280"/>
      <c r="N10" s="37"/>
      <c r="O10" s="280" t="s">
        <v>987</v>
      </c>
      <c r="P10" s="280"/>
      <c r="Q10" s="280"/>
      <c r="R10" s="37"/>
      <c r="S10" s="280"/>
      <c r="T10" s="280"/>
      <c r="U10" s="280"/>
      <c r="V10" s="37"/>
      <c r="W10" s="280"/>
      <c r="X10" s="280"/>
      <c r="Y10" s="280"/>
      <c r="Z10" s="37"/>
      <c r="AA10" s="280"/>
      <c r="AB10" s="280"/>
      <c r="AC10" s="280"/>
    </row>
    <row r="11" spans="1:29">
      <c r="A11" s="15"/>
      <c r="B11" s="276" t="s">
        <v>991</v>
      </c>
      <c r="C11" s="54"/>
      <c r="D11" s="54"/>
      <c r="E11" s="54"/>
      <c r="F11" s="28"/>
      <c r="G11" s="54"/>
      <c r="H11" s="54"/>
      <c r="I11" s="54"/>
      <c r="J11" s="28"/>
      <c r="K11" s="54"/>
      <c r="L11" s="54"/>
      <c r="M11" s="54"/>
      <c r="N11" s="28"/>
      <c r="O11" s="54"/>
      <c r="P11" s="54"/>
      <c r="Q11" s="54"/>
      <c r="R11" s="28"/>
      <c r="S11" s="54"/>
      <c r="T11" s="54"/>
      <c r="U11" s="54"/>
      <c r="V11" s="28"/>
      <c r="W11" s="54"/>
      <c r="X11" s="54"/>
      <c r="Y11" s="54"/>
      <c r="Z11" s="28"/>
      <c r="AA11" s="54"/>
      <c r="AB11" s="54"/>
      <c r="AC11" s="54"/>
    </row>
    <row r="12" spans="1:29">
      <c r="A12" s="15"/>
      <c r="B12" s="281" t="s">
        <v>992</v>
      </c>
      <c r="C12" s="282" t="s">
        <v>321</v>
      </c>
      <c r="D12" s="283">
        <v>1006837</v>
      </c>
      <c r="E12" s="37"/>
      <c r="F12" s="37"/>
      <c r="G12" s="282" t="s">
        <v>321</v>
      </c>
      <c r="H12" s="283">
        <v>43954</v>
      </c>
      <c r="I12" s="37"/>
      <c r="J12" s="37"/>
      <c r="K12" s="282" t="s">
        <v>321</v>
      </c>
      <c r="L12" s="283">
        <v>321801</v>
      </c>
      <c r="M12" s="37"/>
      <c r="N12" s="37"/>
      <c r="O12" s="282" t="s">
        <v>321</v>
      </c>
      <c r="P12" s="283">
        <v>1372592</v>
      </c>
      <c r="Q12" s="37"/>
      <c r="R12" s="37"/>
      <c r="S12" s="282" t="s">
        <v>321</v>
      </c>
      <c r="T12" s="283">
        <v>4713</v>
      </c>
      <c r="U12" s="37"/>
      <c r="V12" s="37"/>
      <c r="W12" s="282" t="s">
        <v>321</v>
      </c>
      <c r="X12" s="284" t="s">
        <v>993</v>
      </c>
      <c r="Y12" s="282" t="s">
        <v>344</v>
      </c>
      <c r="Z12" s="37"/>
      <c r="AA12" s="282" t="s">
        <v>321</v>
      </c>
      <c r="AB12" s="283">
        <v>1375862</v>
      </c>
      <c r="AC12" s="37"/>
    </row>
    <row r="13" spans="1:29">
      <c r="A13" s="15"/>
      <c r="B13" s="281"/>
      <c r="C13" s="282"/>
      <c r="D13" s="283"/>
      <c r="E13" s="37"/>
      <c r="F13" s="37"/>
      <c r="G13" s="282"/>
      <c r="H13" s="283"/>
      <c r="I13" s="37"/>
      <c r="J13" s="37"/>
      <c r="K13" s="282"/>
      <c r="L13" s="283"/>
      <c r="M13" s="37"/>
      <c r="N13" s="37"/>
      <c r="O13" s="282"/>
      <c r="P13" s="283"/>
      <c r="Q13" s="37"/>
      <c r="R13" s="37"/>
      <c r="S13" s="282"/>
      <c r="T13" s="283"/>
      <c r="U13" s="37"/>
      <c r="V13" s="37"/>
      <c r="W13" s="282"/>
      <c r="X13" s="284"/>
      <c r="Y13" s="282"/>
      <c r="Z13" s="37"/>
      <c r="AA13" s="282"/>
      <c r="AB13" s="283"/>
      <c r="AC13" s="37"/>
    </row>
    <row r="14" spans="1:29">
      <c r="A14" s="15"/>
      <c r="B14" s="285" t="s">
        <v>994</v>
      </c>
      <c r="C14" s="286">
        <v>64506</v>
      </c>
      <c r="D14" s="286"/>
      <c r="E14" s="42"/>
      <c r="F14" s="42"/>
      <c r="G14" s="286">
        <v>535273</v>
      </c>
      <c r="H14" s="286"/>
      <c r="I14" s="42"/>
      <c r="J14" s="42"/>
      <c r="K14" s="288" t="s">
        <v>380</v>
      </c>
      <c r="L14" s="288"/>
      <c r="M14" s="42"/>
      <c r="N14" s="42"/>
      <c r="O14" s="286">
        <v>599779</v>
      </c>
      <c r="P14" s="286"/>
      <c r="Q14" s="42"/>
      <c r="R14" s="42"/>
      <c r="S14" s="288" t="s">
        <v>995</v>
      </c>
      <c r="T14" s="288"/>
      <c r="U14" s="290" t="s">
        <v>344</v>
      </c>
      <c r="V14" s="42"/>
      <c r="W14" s="292" t="s">
        <v>380</v>
      </c>
      <c r="X14" s="292"/>
      <c r="Y14" s="42"/>
      <c r="Z14" s="42"/>
      <c r="AA14" s="286">
        <v>597206</v>
      </c>
      <c r="AB14" s="286"/>
      <c r="AC14" s="42"/>
    </row>
    <row r="15" spans="1:29" ht="15.75" thickBot="1">
      <c r="A15" s="15"/>
      <c r="B15" s="285"/>
      <c r="C15" s="287"/>
      <c r="D15" s="287"/>
      <c r="E15" s="82"/>
      <c r="F15" s="42"/>
      <c r="G15" s="287"/>
      <c r="H15" s="287"/>
      <c r="I15" s="82"/>
      <c r="J15" s="42"/>
      <c r="K15" s="289"/>
      <c r="L15" s="289"/>
      <c r="M15" s="82"/>
      <c r="N15" s="42"/>
      <c r="O15" s="287"/>
      <c r="P15" s="287"/>
      <c r="Q15" s="82"/>
      <c r="R15" s="42"/>
      <c r="S15" s="289"/>
      <c r="T15" s="289"/>
      <c r="U15" s="291"/>
      <c r="V15" s="42"/>
      <c r="W15" s="293"/>
      <c r="X15" s="293"/>
      <c r="Y15" s="82"/>
      <c r="Z15" s="42"/>
      <c r="AA15" s="287"/>
      <c r="AB15" s="287"/>
      <c r="AC15" s="82"/>
    </row>
    <row r="16" spans="1:29">
      <c r="A16" s="15"/>
      <c r="B16" s="294" t="s">
        <v>85</v>
      </c>
      <c r="C16" s="295">
        <v>1071343</v>
      </c>
      <c r="D16" s="295"/>
      <c r="E16" s="38"/>
      <c r="F16" s="37"/>
      <c r="G16" s="295">
        <v>579227</v>
      </c>
      <c r="H16" s="295"/>
      <c r="I16" s="38"/>
      <c r="J16" s="37"/>
      <c r="K16" s="295">
        <v>321801</v>
      </c>
      <c r="L16" s="295"/>
      <c r="M16" s="38"/>
      <c r="N16" s="37"/>
      <c r="O16" s="295">
        <v>1972371</v>
      </c>
      <c r="P16" s="295"/>
      <c r="Q16" s="38"/>
      <c r="R16" s="37"/>
      <c r="S16" s="295">
        <v>2140</v>
      </c>
      <c r="T16" s="295"/>
      <c r="U16" s="38"/>
      <c r="V16" s="37"/>
      <c r="W16" s="297" t="s">
        <v>993</v>
      </c>
      <c r="X16" s="297"/>
      <c r="Y16" s="299" t="s">
        <v>344</v>
      </c>
      <c r="Z16" s="37"/>
      <c r="AA16" s="295">
        <v>1973068</v>
      </c>
      <c r="AB16" s="295"/>
      <c r="AC16" s="38"/>
    </row>
    <row r="17" spans="1:29" ht="15.75" thickBot="1">
      <c r="A17" s="15"/>
      <c r="B17" s="294"/>
      <c r="C17" s="296"/>
      <c r="D17" s="296"/>
      <c r="E17" s="48"/>
      <c r="F17" s="37"/>
      <c r="G17" s="296"/>
      <c r="H17" s="296"/>
      <c r="I17" s="48"/>
      <c r="J17" s="37"/>
      <c r="K17" s="296"/>
      <c r="L17" s="296"/>
      <c r="M17" s="48"/>
      <c r="N17" s="37"/>
      <c r="O17" s="296"/>
      <c r="P17" s="296"/>
      <c r="Q17" s="48"/>
      <c r="R17" s="37"/>
      <c r="S17" s="296"/>
      <c r="T17" s="296"/>
      <c r="U17" s="48"/>
      <c r="V17" s="37"/>
      <c r="W17" s="298"/>
      <c r="X17" s="298"/>
      <c r="Y17" s="300"/>
      <c r="Z17" s="37"/>
      <c r="AA17" s="296"/>
      <c r="AB17" s="296"/>
      <c r="AC17" s="48"/>
    </row>
    <row r="18" spans="1:29">
      <c r="A18" s="15"/>
      <c r="B18" s="301" t="s">
        <v>90</v>
      </c>
      <c r="C18" s="302">
        <v>697878</v>
      </c>
      <c r="D18" s="302"/>
      <c r="E18" s="54"/>
      <c r="F18" s="42"/>
      <c r="G18" s="302">
        <v>390497</v>
      </c>
      <c r="H18" s="302"/>
      <c r="I18" s="54"/>
      <c r="J18" s="42"/>
      <c r="K18" s="302">
        <v>188866</v>
      </c>
      <c r="L18" s="302"/>
      <c r="M18" s="54"/>
      <c r="N18" s="42"/>
      <c r="O18" s="302">
        <v>1277241</v>
      </c>
      <c r="P18" s="302"/>
      <c r="Q18" s="54"/>
      <c r="R18" s="42"/>
      <c r="S18" s="302">
        <v>80450</v>
      </c>
      <c r="T18" s="302"/>
      <c r="U18" s="54"/>
      <c r="V18" s="42"/>
      <c r="W18" s="304" t="s">
        <v>380</v>
      </c>
      <c r="X18" s="304"/>
      <c r="Y18" s="54"/>
      <c r="Z18" s="42"/>
      <c r="AA18" s="302">
        <v>1357691</v>
      </c>
      <c r="AB18" s="302"/>
      <c r="AC18" s="54"/>
    </row>
    <row r="19" spans="1:29">
      <c r="A19" s="15"/>
      <c r="B19" s="301"/>
      <c r="C19" s="303"/>
      <c r="D19" s="303"/>
      <c r="E19" s="55"/>
      <c r="F19" s="42"/>
      <c r="G19" s="303"/>
      <c r="H19" s="303"/>
      <c r="I19" s="55"/>
      <c r="J19" s="42"/>
      <c r="K19" s="303"/>
      <c r="L19" s="303"/>
      <c r="M19" s="55"/>
      <c r="N19" s="42"/>
      <c r="O19" s="303"/>
      <c r="P19" s="303"/>
      <c r="Q19" s="55"/>
      <c r="R19" s="42"/>
      <c r="S19" s="303"/>
      <c r="T19" s="303"/>
      <c r="U19" s="55"/>
      <c r="V19" s="42"/>
      <c r="W19" s="305"/>
      <c r="X19" s="305"/>
      <c r="Y19" s="55"/>
      <c r="Z19" s="42"/>
      <c r="AA19" s="303"/>
      <c r="AB19" s="303"/>
      <c r="AC19" s="55"/>
    </row>
    <row r="20" spans="1:29">
      <c r="A20" s="15"/>
      <c r="B20" s="277" t="s">
        <v>91</v>
      </c>
      <c r="C20" s="37"/>
      <c r="D20" s="37"/>
      <c r="E20" s="37"/>
      <c r="F20" s="14"/>
      <c r="G20" s="37"/>
      <c r="H20" s="37"/>
      <c r="I20" s="37"/>
      <c r="J20" s="14"/>
      <c r="K20" s="37"/>
      <c r="L20" s="37"/>
      <c r="M20" s="37"/>
      <c r="N20" s="14"/>
      <c r="O20" s="37"/>
      <c r="P20" s="37"/>
      <c r="Q20" s="37"/>
      <c r="R20" s="14"/>
      <c r="S20" s="37"/>
      <c r="T20" s="37"/>
      <c r="U20" s="37"/>
      <c r="V20" s="14"/>
      <c r="W20" s="37"/>
      <c r="X20" s="37"/>
      <c r="Y20" s="37"/>
      <c r="Z20" s="14"/>
      <c r="AA20" s="37"/>
      <c r="AB20" s="37"/>
      <c r="AC20" s="37"/>
    </row>
    <row r="21" spans="1:29">
      <c r="A21" s="15"/>
      <c r="B21" s="306" t="s">
        <v>92</v>
      </c>
      <c r="C21" s="286">
        <v>91713</v>
      </c>
      <c r="D21" s="286"/>
      <c r="E21" s="42"/>
      <c r="F21" s="42"/>
      <c r="G21" s="286">
        <v>72031</v>
      </c>
      <c r="H21" s="286"/>
      <c r="I21" s="42"/>
      <c r="J21" s="42"/>
      <c r="K21" s="288" t="s">
        <v>380</v>
      </c>
      <c r="L21" s="288"/>
      <c r="M21" s="42"/>
      <c r="N21" s="42"/>
      <c r="O21" s="286">
        <v>163744</v>
      </c>
      <c r="P21" s="286"/>
      <c r="Q21" s="42"/>
      <c r="R21" s="42"/>
      <c r="S21" s="286">
        <v>14405</v>
      </c>
      <c r="T21" s="286"/>
      <c r="U21" s="42"/>
      <c r="V21" s="42"/>
      <c r="W21" s="286">
        <v>1443</v>
      </c>
      <c r="X21" s="286"/>
      <c r="Y21" s="42"/>
      <c r="Z21" s="42"/>
      <c r="AA21" s="286">
        <v>179592</v>
      </c>
      <c r="AB21" s="286"/>
      <c r="AC21" s="42"/>
    </row>
    <row r="22" spans="1:29">
      <c r="A22" s="15"/>
      <c r="B22" s="306"/>
      <c r="C22" s="286"/>
      <c r="D22" s="286"/>
      <c r="E22" s="42"/>
      <c r="F22" s="42"/>
      <c r="G22" s="286"/>
      <c r="H22" s="286"/>
      <c r="I22" s="42"/>
      <c r="J22" s="42"/>
      <c r="K22" s="288"/>
      <c r="L22" s="288"/>
      <c r="M22" s="42"/>
      <c r="N22" s="42"/>
      <c r="O22" s="286"/>
      <c r="P22" s="286"/>
      <c r="Q22" s="42"/>
      <c r="R22" s="42"/>
      <c r="S22" s="286"/>
      <c r="T22" s="286"/>
      <c r="U22" s="42"/>
      <c r="V22" s="42"/>
      <c r="W22" s="286"/>
      <c r="X22" s="286"/>
      <c r="Y22" s="42"/>
      <c r="Z22" s="42"/>
      <c r="AA22" s="286"/>
      <c r="AB22" s="286"/>
      <c r="AC22" s="42"/>
    </row>
    <row r="23" spans="1:29">
      <c r="A23" s="15"/>
      <c r="B23" s="307" t="s">
        <v>93</v>
      </c>
      <c r="C23" s="284" t="s">
        <v>996</v>
      </c>
      <c r="D23" s="284"/>
      <c r="E23" s="282" t="s">
        <v>344</v>
      </c>
      <c r="F23" s="37"/>
      <c r="G23" s="284" t="s">
        <v>997</v>
      </c>
      <c r="H23" s="284"/>
      <c r="I23" s="282" t="s">
        <v>344</v>
      </c>
      <c r="J23" s="37"/>
      <c r="K23" s="284" t="s">
        <v>998</v>
      </c>
      <c r="L23" s="284"/>
      <c r="M23" s="282" t="s">
        <v>344</v>
      </c>
      <c r="N23" s="37"/>
      <c r="O23" s="284" t="s">
        <v>999</v>
      </c>
      <c r="P23" s="284"/>
      <c r="Q23" s="282" t="s">
        <v>344</v>
      </c>
      <c r="R23" s="37"/>
      <c r="S23" s="284" t="s">
        <v>1000</v>
      </c>
      <c r="T23" s="284"/>
      <c r="U23" s="282" t="s">
        <v>344</v>
      </c>
      <c r="V23" s="37"/>
      <c r="W23" s="284" t="s">
        <v>380</v>
      </c>
      <c r="X23" s="284"/>
      <c r="Y23" s="37"/>
      <c r="Z23" s="37"/>
      <c r="AA23" s="284" t="s">
        <v>1001</v>
      </c>
      <c r="AB23" s="284"/>
      <c r="AC23" s="282" t="s">
        <v>344</v>
      </c>
    </row>
    <row r="24" spans="1:29">
      <c r="A24" s="15"/>
      <c r="B24" s="307"/>
      <c r="C24" s="284"/>
      <c r="D24" s="284"/>
      <c r="E24" s="282"/>
      <c r="F24" s="37"/>
      <c r="G24" s="284"/>
      <c r="H24" s="284"/>
      <c r="I24" s="282"/>
      <c r="J24" s="37"/>
      <c r="K24" s="284"/>
      <c r="L24" s="284"/>
      <c r="M24" s="282"/>
      <c r="N24" s="37"/>
      <c r="O24" s="284"/>
      <c r="P24" s="284"/>
      <c r="Q24" s="282"/>
      <c r="R24" s="37"/>
      <c r="S24" s="284"/>
      <c r="T24" s="284"/>
      <c r="U24" s="282"/>
      <c r="V24" s="37"/>
      <c r="W24" s="284"/>
      <c r="X24" s="284"/>
      <c r="Y24" s="37"/>
      <c r="Z24" s="37"/>
      <c r="AA24" s="284"/>
      <c r="AB24" s="284"/>
      <c r="AC24" s="282"/>
    </row>
    <row r="25" spans="1:29">
      <c r="A25" s="15"/>
      <c r="B25" s="306" t="s">
        <v>1002</v>
      </c>
      <c r="C25" s="288" t="s">
        <v>380</v>
      </c>
      <c r="D25" s="288"/>
      <c r="E25" s="42"/>
      <c r="F25" s="42"/>
      <c r="G25" s="288" t="s">
        <v>380</v>
      </c>
      <c r="H25" s="288"/>
      <c r="I25" s="42"/>
      <c r="J25" s="42"/>
      <c r="K25" s="292" t="s">
        <v>380</v>
      </c>
      <c r="L25" s="292"/>
      <c r="M25" s="42"/>
      <c r="N25" s="42"/>
      <c r="O25" s="288" t="s">
        <v>380</v>
      </c>
      <c r="P25" s="288"/>
      <c r="Q25" s="42"/>
      <c r="R25" s="42"/>
      <c r="S25" s="286">
        <v>4898</v>
      </c>
      <c r="T25" s="286"/>
      <c r="U25" s="42"/>
      <c r="V25" s="42"/>
      <c r="W25" s="288" t="s">
        <v>380</v>
      </c>
      <c r="X25" s="288"/>
      <c r="Y25" s="42"/>
      <c r="Z25" s="42"/>
      <c r="AA25" s="286">
        <v>4898</v>
      </c>
      <c r="AB25" s="286"/>
      <c r="AC25" s="42"/>
    </row>
    <row r="26" spans="1:29">
      <c r="A26" s="15"/>
      <c r="B26" s="306"/>
      <c r="C26" s="288"/>
      <c r="D26" s="288"/>
      <c r="E26" s="42"/>
      <c r="F26" s="42"/>
      <c r="G26" s="288"/>
      <c r="H26" s="288"/>
      <c r="I26" s="42"/>
      <c r="J26" s="42"/>
      <c r="K26" s="292"/>
      <c r="L26" s="292"/>
      <c r="M26" s="42"/>
      <c r="N26" s="42"/>
      <c r="O26" s="288"/>
      <c r="P26" s="288"/>
      <c r="Q26" s="42"/>
      <c r="R26" s="42"/>
      <c r="S26" s="286"/>
      <c r="T26" s="286"/>
      <c r="U26" s="42"/>
      <c r="V26" s="42"/>
      <c r="W26" s="288"/>
      <c r="X26" s="288"/>
      <c r="Y26" s="42"/>
      <c r="Z26" s="42"/>
      <c r="AA26" s="286"/>
      <c r="AB26" s="286"/>
      <c r="AC26" s="42"/>
    </row>
    <row r="27" spans="1:29">
      <c r="A27" s="15"/>
      <c r="B27" s="307" t="s">
        <v>1003</v>
      </c>
      <c r="C27" s="283">
        <v>1672</v>
      </c>
      <c r="D27" s="283"/>
      <c r="E27" s="37"/>
      <c r="F27" s="37"/>
      <c r="G27" s="284" t="s">
        <v>380</v>
      </c>
      <c r="H27" s="284"/>
      <c r="I27" s="37"/>
      <c r="J27" s="37"/>
      <c r="K27" s="308" t="s">
        <v>380</v>
      </c>
      <c r="L27" s="308"/>
      <c r="M27" s="37"/>
      <c r="N27" s="37"/>
      <c r="O27" s="283">
        <v>1672</v>
      </c>
      <c r="P27" s="283"/>
      <c r="Q27" s="37"/>
      <c r="R27" s="37"/>
      <c r="S27" s="284">
        <v>732</v>
      </c>
      <c r="T27" s="284"/>
      <c r="U27" s="37"/>
      <c r="V27" s="37"/>
      <c r="W27" s="284" t="s">
        <v>380</v>
      </c>
      <c r="X27" s="284"/>
      <c r="Y27" s="37"/>
      <c r="Z27" s="37"/>
      <c r="AA27" s="283">
        <v>2404</v>
      </c>
      <c r="AB27" s="283"/>
      <c r="AC27" s="37"/>
    </row>
    <row r="28" spans="1:29" ht="15.75" thickBot="1">
      <c r="A28" s="15"/>
      <c r="B28" s="307"/>
      <c r="C28" s="296"/>
      <c r="D28" s="296"/>
      <c r="E28" s="48"/>
      <c r="F28" s="37"/>
      <c r="G28" s="298"/>
      <c r="H28" s="298"/>
      <c r="I28" s="48"/>
      <c r="J28" s="37"/>
      <c r="K28" s="309"/>
      <c r="L28" s="309"/>
      <c r="M28" s="48"/>
      <c r="N28" s="37"/>
      <c r="O28" s="296"/>
      <c r="P28" s="296"/>
      <c r="Q28" s="48"/>
      <c r="R28" s="37"/>
      <c r="S28" s="298"/>
      <c r="T28" s="298"/>
      <c r="U28" s="48"/>
      <c r="V28" s="37"/>
      <c r="W28" s="298"/>
      <c r="X28" s="298"/>
      <c r="Y28" s="48"/>
      <c r="Z28" s="37"/>
      <c r="AA28" s="296"/>
      <c r="AB28" s="296"/>
      <c r="AC28" s="48"/>
    </row>
    <row r="29" spans="1:29">
      <c r="A29" s="15"/>
      <c r="B29" s="301" t="s">
        <v>98</v>
      </c>
      <c r="C29" s="304" t="s">
        <v>1004</v>
      </c>
      <c r="D29" s="304"/>
      <c r="E29" s="310" t="s">
        <v>344</v>
      </c>
      <c r="F29" s="42"/>
      <c r="G29" s="302">
        <v>1794</v>
      </c>
      <c r="H29" s="302"/>
      <c r="I29" s="54"/>
      <c r="J29" s="42"/>
      <c r="K29" s="304" t="s">
        <v>998</v>
      </c>
      <c r="L29" s="304"/>
      <c r="M29" s="310" t="s">
        <v>344</v>
      </c>
      <c r="N29" s="42"/>
      <c r="O29" s="304" t="s">
        <v>1005</v>
      </c>
      <c r="P29" s="304"/>
      <c r="Q29" s="310" t="s">
        <v>344</v>
      </c>
      <c r="R29" s="42"/>
      <c r="S29" s="304" t="s">
        <v>1006</v>
      </c>
      <c r="T29" s="304"/>
      <c r="U29" s="310" t="s">
        <v>344</v>
      </c>
      <c r="V29" s="42"/>
      <c r="W29" s="302">
        <v>1443</v>
      </c>
      <c r="X29" s="302"/>
      <c r="Y29" s="54"/>
      <c r="Z29" s="42"/>
      <c r="AA29" s="304" t="s">
        <v>1007</v>
      </c>
      <c r="AB29" s="304"/>
      <c r="AC29" s="310" t="s">
        <v>344</v>
      </c>
    </row>
    <row r="30" spans="1:29" ht="15.75" thickBot="1">
      <c r="A30" s="15"/>
      <c r="B30" s="301"/>
      <c r="C30" s="289"/>
      <c r="D30" s="289"/>
      <c r="E30" s="291"/>
      <c r="F30" s="42"/>
      <c r="G30" s="287"/>
      <c r="H30" s="287"/>
      <c r="I30" s="82"/>
      <c r="J30" s="42"/>
      <c r="K30" s="289"/>
      <c r="L30" s="289"/>
      <c r="M30" s="291"/>
      <c r="N30" s="42"/>
      <c r="O30" s="289"/>
      <c r="P30" s="289"/>
      <c r="Q30" s="291"/>
      <c r="R30" s="42"/>
      <c r="S30" s="289"/>
      <c r="T30" s="289"/>
      <c r="U30" s="291"/>
      <c r="V30" s="42"/>
      <c r="W30" s="287"/>
      <c r="X30" s="287"/>
      <c r="Y30" s="82"/>
      <c r="Z30" s="42"/>
      <c r="AA30" s="289"/>
      <c r="AB30" s="289"/>
      <c r="AC30" s="291"/>
    </row>
    <row r="31" spans="1:29">
      <c r="A31" s="15"/>
      <c r="B31" s="281" t="s">
        <v>1008</v>
      </c>
      <c r="C31" s="299" t="s">
        <v>321</v>
      </c>
      <c r="D31" s="295">
        <v>220751</v>
      </c>
      <c r="E31" s="38"/>
      <c r="F31" s="37"/>
      <c r="G31" s="299" t="s">
        <v>321</v>
      </c>
      <c r="H31" s="295">
        <v>190524</v>
      </c>
      <c r="I31" s="38"/>
      <c r="J31" s="37"/>
      <c r="K31" s="299" t="s">
        <v>321</v>
      </c>
      <c r="L31" s="295">
        <v>132575</v>
      </c>
      <c r="M31" s="38"/>
      <c r="N31" s="37"/>
      <c r="O31" s="299" t="s">
        <v>321</v>
      </c>
      <c r="P31" s="295">
        <v>543850</v>
      </c>
      <c r="Q31" s="38"/>
      <c r="R31" s="37"/>
      <c r="S31" s="299" t="s">
        <v>321</v>
      </c>
      <c r="T31" s="297" t="s">
        <v>1009</v>
      </c>
      <c r="U31" s="299" t="s">
        <v>344</v>
      </c>
      <c r="V31" s="37"/>
      <c r="W31" s="299" t="s">
        <v>321</v>
      </c>
      <c r="X31" s="297" t="s">
        <v>380</v>
      </c>
      <c r="Y31" s="38"/>
      <c r="Z31" s="37"/>
      <c r="AA31" s="299" t="s">
        <v>321</v>
      </c>
      <c r="AB31" s="295">
        <v>285884</v>
      </c>
      <c r="AC31" s="38"/>
    </row>
    <row r="32" spans="1:29" ht="15.75" thickBot="1">
      <c r="A32" s="15"/>
      <c r="B32" s="281"/>
      <c r="C32" s="311"/>
      <c r="D32" s="312"/>
      <c r="E32" s="86"/>
      <c r="F32" s="37"/>
      <c r="G32" s="311"/>
      <c r="H32" s="312"/>
      <c r="I32" s="86"/>
      <c r="J32" s="37"/>
      <c r="K32" s="311"/>
      <c r="L32" s="312"/>
      <c r="M32" s="86"/>
      <c r="N32" s="37"/>
      <c r="O32" s="311"/>
      <c r="P32" s="312"/>
      <c r="Q32" s="86"/>
      <c r="R32" s="37"/>
      <c r="S32" s="311"/>
      <c r="T32" s="313"/>
      <c r="U32" s="311"/>
      <c r="V32" s="37"/>
      <c r="W32" s="311"/>
      <c r="X32" s="313"/>
      <c r="Y32" s="86"/>
      <c r="Z32" s="37"/>
      <c r="AA32" s="311"/>
      <c r="AB32" s="312"/>
      <c r="AC32" s="86"/>
    </row>
    <row r="33" spans="1:29" ht="15.75" thickTop="1">
      <c r="A33" s="15"/>
      <c r="B33" s="285" t="s">
        <v>160</v>
      </c>
      <c r="C33" s="314" t="s">
        <v>321</v>
      </c>
      <c r="D33" s="316">
        <v>13997</v>
      </c>
      <c r="E33" s="146"/>
      <c r="F33" s="42"/>
      <c r="G33" s="314" t="s">
        <v>321</v>
      </c>
      <c r="H33" s="316">
        <v>9642</v>
      </c>
      <c r="I33" s="146"/>
      <c r="J33" s="42"/>
      <c r="K33" s="314" t="s">
        <v>321</v>
      </c>
      <c r="L33" s="316">
        <v>3730</v>
      </c>
      <c r="M33" s="146"/>
      <c r="N33" s="42"/>
      <c r="O33" s="314" t="s">
        <v>321</v>
      </c>
      <c r="P33" s="316">
        <v>27369</v>
      </c>
      <c r="Q33" s="146"/>
      <c r="R33" s="42"/>
      <c r="S33" s="314" t="s">
        <v>321</v>
      </c>
      <c r="T33" s="316">
        <v>12797</v>
      </c>
      <c r="U33" s="146"/>
      <c r="V33" s="42"/>
      <c r="W33" s="314" t="s">
        <v>321</v>
      </c>
      <c r="X33" s="317" t="s">
        <v>380</v>
      </c>
      <c r="Y33" s="146"/>
      <c r="Z33" s="42"/>
      <c r="AA33" s="314" t="s">
        <v>321</v>
      </c>
      <c r="AB33" s="316">
        <v>40166</v>
      </c>
      <c r="AC33" s="146"/>
    </row>
    <row r="34" spans="1:29">
      <c r="A34" s="15"/>
      <c r="B34" s="285"/>
      <c r="C34" s="315"/>
      <c r="D34" s="303"/>
      <c r="E34" s="55"/>
      <c r="F34" s="42"/>
      <c r="G34" s="315"/>
      <c r="H34" s="303"/>
      <c r="I34" s="55"/>
      <c r="J34" s="42"/>
      <c r="K34" s="315"/>
      <c r="L34" s="303"/>
      <c r="M34" s="55"/>
      <c r="N34" s="42"/>
      <c r="O34" s="315"/>
      <c r="P34" s="303"/>
      <c r="Q34" s="55"/>
      <c r="R34" s="42"/>
      <c r="S34" s="315"/>
      <c r="T34" s="303"/>
      <c r="U34" s="55"/>
      <c r="V34" s="42"/>
      <c r="W34" s="315"/>
      <c r="X34" s="305"/>
      <c r="Y34" s="55"/>
      <c r="Z34" s="42"/>
      <c r="AA34" s="315"/>
      <c r="AB34" s="303"/>
      <c r="AC34" s="55"/>
    </row>
    <row r="35" spans="1:29">
      <c r="A35" s="15"/>
      <c r="B35" s="281" t="s">
        <v>40</v>
      </c>
      <c r="C35" s="283">
        <v>8774135</v>
      </c>
      <c r="D35" s="283"/>
      <c r="E35" s="37"/>
      <c r="F35" s="37"/>
      <c r="G35" s="283">
        <v>1400880</v>
      </c>
      <c r="H35" s="283"/>
      <c r="I35" s="37"/>
      <c r="J35" s="37"/>
      <c r="K35" s="283">
        <v>218446</v>
      </c>
      <c r="L35" s="283"/>
      <c r="M35" s="37"/>
      <c r="N35" s="37"/>
      <c r="O35" s="283">
        <v>10393461</v>
      </c>
      <c r="P35" s="283"/>
      <c r="Q35" s="37"/>
      <c r="R35" s="37"/>
      <c r="S35" s="283">
        <v>719214</v>
      </c>
      <c r="T35" s="283"/>
      <c r="U35" s="37"/>
      <c r="V35" s="37"/>
      <c r="W35" s="284" t="s">
        <v>380</v>
      </c>
      <c r="X35" s="284"/>
      <c r="Y35" s="37"/>
      <c r="Z35" s="37"/>
      <c r="AA35" s="283">
        <v>11112675</v>
      </c>
      <c r="AB35" s="283"/>
      <c r="AC35" s="37"/>
    </row>
    <row r="36" spans="1:29">
      <c r="A36" s="15"/>
      <c r="B36" s="281"/>
      <c r="C36" s="283"/>
      <c r="D36" s="283"/>
      <c r="E36" s="37"/>
      <c r="F36" s="37"/>
      <c r="G36" s="283"/>
      <c r="H36" s="283"/>
      <c r="I36" s="37"/>
      <c r="J36" s="37"/>
      <c r="K36" s="283"/>
      <c r="L36" s="283"/>
      <c r="M36" s="37"/>
      <c r="N36" s="37"/>
      <c r="O36" s="283"/>
      <c r="P36" s="283"/>
      <c r="Q36" s="37"/>
      <c r="R36" s="37"/>
      <c r="S36" s="283"/>
      <c r="T36" s="283"/>
      <c r="U36" s="37"/>
      <c r="V36" s="37"/>
      <c r="W36" s="284"/>
      <c r="X36" s="284"/>
      <c r="Y36" s="37"/>
      <c r="Z36" s="37"/>
      <c r="AA36" s="283"/>
      <c r="AB36" s="283"/>
      <c r="AC36" s="37"/>
    </row>
    <row r="37" spans="1:29">
      <c r="A37" s="15"/>
      <c r="B37" s="259"/>
      <c r="C37" s="259"/>
      <c r="D37" s="259"/>
      <c r="E37" s="259"/>
      <c r="F37" s="259"/>
      <c r="G37" s="259"/>
      <c r="H37" s="259"/>
      <c r="I37" s="259"/>
      <c r="J37" s="259"/>
      <c r="K37" s="259"/>
      <c r="L37" s="259"/>
      <c r="M37" s="259"/>
      <c r="N37" s="259"/>
      <c r="O37" s="259"/>
      <c r="P37" s="259"/>
      <c r="Q37" s="259"/>
      <c r="R37" s="259"/>
      <c r="S37" s="259"/>
      <c r="T37" s="259"/>
      <c r="U37" s="259"/>
      <c r="V37" s="259"/>
      <c r="W37" s="259"/>
      <c r="X37" s="259"/>
      <c r="Y37" s="259"/>
      <c r="Z37" s="259"/>
      <c r="AA37" s="259"/>
      <c r="AB37" s="259"/>
      <c r="AC37" s="259"/>
    </row>
    <row r="38" spans="1:29">
      <c r="A38" s="1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c r="A39" s="15"/>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ht="15.75" thickBot="1">
      <c r="A40" s="15"/>
      <c r="B40" s="14"/>
      <c r="C40" s="35" t="s">
        <v>406</v>
      </c>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c r="A41" s="15"/>
      <c r="B41" s="278"/>
      <c r="C41" s="279" t="s">
        <v>983</v>
      </c>
      <c r="D41" s="279"/>
      <c r="E41" s="279"/>
      <c r="F41" s="38"/>
      <c r="G41" s="279" t="s">
        <v>984</v>
      </c>
      <c r="H41" s="279"/>
      <c r="I41" s="279"/>
      <c r="J41" s="38"/>
      <c r="K41" s="279" t="s">
        <v>985</v>
      </c>
      <c r="L41" s="279"/>
      <c r="M41" s="279"/>
      <c r="N41" s="38"/>
      <c r="O41" s="279" t="s">
        <v>986</v>
      </c>
      <c r="P41" s="279"/>
      <c r="Q41" s="279"/>
      <c r="R41" s="38"/>
      <c r="S41" s="279" t="s">
        <v>988</v>
      </c>
      <c r="T41" s="279"/>
      <c r="U41" s="279"/>
      <c r="V41" s="38"/>
      <c r="W41" s="279" t="s">
        <v>989</v>
      </c>
      <c r="X41" s="279"/>
      <c r="Y41" s="279"/>
      <c r="Z41" s="38"/>
      <c r="AA41" s="279" t="s">
        <v>990</v>
      </c>
      <c r="AB41" s="279"/>
      <c r="AC41" s="279"/>
    </row>
    <row r="42" spans="1:29" ht="15.75" thickBot="1">
      <c r="A42" s="15"/>
      <c r="B42" s="278"/>
      <c r="C42" s="280"/>
      <c r="D42" s="280"/>
      <c r="E42" s="280"/>
      <c r="F42" s="37"/>
      <c r="G42" s="280"/>
      <c r="H42" s="280"/>
      <c r="I42" s="280"/>
      <c r="J42" s="48"/>
      <c r="K42" s="280"/>
      <c r="L42" s="280"/>
      <c r="M42" s="280"/>
      <c r="N42" s="37"/>
      <c r="O42" s="280" t="s">
        <v>987</v>
      </c>
      <c r="P42" s="280"/>
      <c r="Q42" s="280"/>
      <c r="R42" s="37"/>
      <c r="S42" s="280"/>
      <c r="T42" s="280"/>
      <c r="U42" s="280"/>
      <c r="V42" s="37"/>
      <c r="W42" s="280"/>
      <c r="X42" s="280"/>
      <c r="Y42" s="280"/>
      <c r="Z42" s="37"/>
      <c r="AA42" s="280"/>
      <c r="AB42" s="280"/>
      <c r="AC42" s="280"/>
    </row>
    <row r="43" spans="1:29">
      <c r="A43" s="15"/>
      <c r="B43" s="276" t="s">
        <v>991</v>
      </c>
      <c r="C43" s="54"/>
      <c r="D43" s="54"/>
      <c r="E43" s="54"/>
      <c r="F43" s="28"/>
      <c r="G43" s="54"/>
      <c r="H43" s="54"/>
      <c r="I43" s="54"/>
      <c r="J43" s="32"/>
      <c r="K43" s="54"/>
      <c r="L43" s="54"/>
      <c r="M43" s="54"/>
      <c r="N43" s="28"/>
      <c r="O43" s="54"/>
      <c r="P43" s="54"/>
      <c r="Q43" s="54"/>
      <c r="R43" s="28"/>
      <c r="S43" s="54"/>
      <c r="T43" s="54"/>
      <c r="U43" s="54"/>
      <c r="V43" s="28"/>
      <c r="W43" s="54"/>
      <c r="X43" s="54"/>
      <c r="Y43" s="54"/>
      <c r="Z43" s="28"/>
      <c r="AA43" s="54"/>
      <c r="AB43" s="54"/>
      <c r="AC43" s="54"/>
    </row>
    <row r="44" spans="1:29">
      <c r="A44" s="15"/>
      <c r="B44" s="281" t="s">
        <v>992</v>
      </c>
      <c r="C44" s="278" t="s">
        <v>321</v>
      </c>
      <c r="D44" s="318">
        <v>1175487</v>
      </c>
      <c r="E44" s="37"/>
      <c r="F44" s="37"/>
      <c r="G44" s="278" t="s">
        <v>321</v>
      </c>
      <c r="H44" s="318">
        <v>62011</v>
      </c>
      <c r="I44" s="37"/>
      <c r="J44" s="37"/>
      <c r="K44" s="278" t="s">
        <v>321</v>
      </c>
      <c r="L44" s="318">
        <v>146608</v>
      </c>
      <c r="M44" s="37"/>
      <c r="N44" s="37"/>
      <c r="O44" s="278" t="s">
        <v>321</v>
      </c>
      <c r="P44" s="318">
        <v>1384106</v>
      </c>
      <c r="Q44" s="37"/>
      <c r="R44" s="37"/>
      <c r="S44" s="278" t="s">
        <v>321</v>
      </c>
      <c r="T44" s="318">
        <v>1750</v>
      </c>
      <c r="U44" s="37"/>
      <c r="V44" s="37"/>
      <c r="W44" s="278" t="s">
        <v>321</v>
      </c>
      <c r="X44" s="308" t="s">
        <v>1010</v>
      </c>
      <c r="Y44" s="278" t="s">
        <v>344</v>
      </c>
      <c r="Z44" s="37"/>
      <c r="AA44" s="278" t="s">
        <v>321</v>
      </c>
      <c r="AB44" s="318">
        <v>1384222</v>
      </c>
      <c r="AC44" s="37"/>
    </row>
    <row r="45" spans="1:29">
      <c r="A45" s="15"/>
      <c r="B45" s="281"/>
      <c r="C45" s="278"/>
      <c r="D45" s="318"/>
      <c r="E45" s="37"/>
      <c r="F45" s="37"/>
      <c r="G45" s="278"/>
      <c r="H45" s="318"/>
      <c r="I45" s="37"/>
      <c r="J45" s="37"/>
      <c r="K45" s="278"/>
      <c r="L45" s="318"/>
      <c r="M45" s="37"/>
      <c r="N45" s="37"/>
      <c r="O45" s="278"/>
      <c r="P45" s="318"/>
      <c r="Q45" s="37"/>
      <c r="R45" s="37"/>
      <c r="S45" s="278"/>
      <c r="T45" s="318"/>
      <c r="U45" s="37"/>
      <c r="V45" s="37"/>
      <c r="W45" s="278"/>
      <c r="X45" s="308"/>
      <c r="Y45" s="278"/>
      <c r="Z45" s="37"/>
      <c r="AA45" s="278"/>
      <c r="AB45" s="318"/>
      <c r="AC45" s="37"/>
    </row>
    <row r="46" spans="1:29">
      <c r="A46" s="15"/>
      <c r="B46" s="285" t="s">
        <v>994</v>
      </c>
      <c r="C46" s="319">
        <v>61624</v>
      </c>
      <c r="D46" s="319"/>
      <c r="E46" s="42"/>
      <c r="F46" s="42"/>
      <c r="G46" s="319">
        <v>650357</v>
      </c>
      <c r="H46" s="319"/>
      <c r="I46" s="42"/>
      <c r="J46" s="42"/>
      <c r="K46" s="292" t="s">
        <v>380</v>
      </c>
      <c r="L46" s="292"/>
      <c r="M46" s="42"/>
      <c r="N46" s="42"/>
      <c r="O46" s="319">
        <v>711981</v>
      </c>
      <c r="P46" s="319"/>
      <c r="Q46" s="42"/>
      <c r="R46" s="42"/>
      <c r="S46" s="292" t="s">
        <v>1011</v>
      </c>
      <c r="T46" s="292"/>
      <c r="U46" s="321" t="s">
        <v>344</v>
      </c>
      <c r="V46" s="42"/>
      <c r="W46" s="292" t="s">
        <v>380</v>
      </c>
      <c r="X46" s="292"/>
      <c r="Y46" s="42"/>
      <c r="Z46" s="42"/>
      <c r="AA46" s="319">
        <v>702763</v>
      </c>
      <c r="AB46" s="319"/>
      <c r="AC46" s="42"/>
    </row>
    <row r="47" spans="1:29" ht="15.75" thickBot="1">
      <c r="A47" s="15"/>
      <c r="B47" s="285"/>
      <c r="C47" s="320"/>
      <c r="D47" s="320"/>
      <c r="E47" s="82"/>
      <c r="F47" s="42"/>
      <c r="G47" s="320"/>
      <c r="H47" s="320"/>
      <c r="I47" s="82"/>
      <c r="J47" s="82"/>
      <c r="K47" s="293"/>
      <c r="L47" s="293"/>
      <c r="M47" s="82"/>
      <c r="N47" s="42"/>
      <c r="O47" s="320"/>
      <c r="P47" s="320"/>
      <c r="Q47" s="82"/>
      <c r="R47" s="42"/>
      <c r="S47" s="293"/>
      <c r="T47" s="293"/>
      <c r="U47" s="322"/>
      <c r="V47" s="42"/>
      <c r="W47" s="293"/>
      <c r="X47" s="293"/>
      <c r="Y47" s="82"/>
      <c r="Z47" s="42"/>
      <c r="AA47" s="320"/>
      <c r="AB47" s="320"/>
      <c r="AC47" s="82"/>
    </row>
    <row r="48" spans="1:29">
      <c r="A48" s="15"/>
      <c r="B48" s="294" t="s">
        <v>85</v>
      </c>
      <c r="C48" s="323">
        <v>1237111</v>
      </c>
      <c r="D48" s="323"/>
      <c r="E48" s="38"/>
      <c r="F48" s="37"/>
      <c r="G48" s="323">
        <v>712368</v>
      </c>
      <c r="H48" s="323"/>
      <c r="I48" s="38"/>
      <c r="J48" s="38"/>
      <c r="K48" s="323">
        <v>146608</v>
      </c>
      <c r="L48" s="323"/>
      <c r="M48" s="38"/>
      <c r="N48" s="37"/>
      <c r="O48" s="323">
        <v>2096087</v>
      </c>
      <c r="P48" s="323"/>
      <c r="Q48" s="38"/>
      <c r="R48" s="37"/>
      <c r="S48" s="325" t="s">
        <v>1012</v>
      </c>
      <c r="T48" s="325"/>
      <c r="U48" s="326" t="s">
        <v>344</v>
      </c>
      <c r="V48" s="37"/>
      <c r="W48" s="325" t="s">
        <v>1010</v>
      </c>
      <c r="X48" s="325"/>
      <c r="Y48" s="326" t="s">
        <v>344</v>
      </c>
      <c r="Z48" s="37"/>
      <c r="AA48" s="323">
        <v>2086985</v>
      </c>
      <c r="AB48" s="323"/>
      <c r="AC48" s="38"/>
    </row>
    <row r="49" spans="1:29" ht="15.75" thickBot="1">
      <c r="A49" s="15"/>
      <c r="B49" s="294"/>
      <c r="C49" s="324"/>
      <c r="D49" s="324"/>
      <c r="E49" s="48"/>
      <c r="F49" s="37"/>
      <c r="G49" s="324"/>
      <c r="H49" s="324"/>
      <c r="I49" s="48"/>
      <c r="J49" s="48"/>
      <c r="K49" s="324"/>
      <c r="L49" s="324"/>
      <c r="M49" s="48"/>
      <c r="N49" s="37"/>
      <c r="O49" s="324"/>
      <c r="P49" s="324"/>
      <c r="Q49" s="48"/>
      <c r="R49" s="37"/>
      <c r="S49" s="309"/>
      <c r="T49" s="309"/>
      <c r="U49" s="327"/>
      <c r="V49" s="37"/>
      <c r="W49" s="309"/>
      <c r="X49" s="309"/>
      <c r="Y49" s="327"/>
      <c r="Z49" s="37"/>
      <c r="AA49" s="324"/>
      <c r="AB49" s="324"/>
      <c r="AC49" s="48"/>
    </row>
    <row r="50" spans="1:29">
      <c r="A50" s="15"/>
      <c r="B50" s="301" t="s">
        <v>90</v>
      </c>
      <c r="C50" s="328">
        <v>608978</v>
      </c>
      <c r="D50" s="328"/>
      <c r="E50" s="54"/>
      <c r="F50" s="42"/>
      <c r="G50" s="328">
        <v>589986</v>
      </c>
      <c r="H50" s="328"/>
      <c r="I50" s="54"/>
      <c r="J50" s="54"/>
      <c r="K50" s="328">
        <v>112739</v>
      </c>
      <c r="L50" s="328"/>
      <c r="M50" s="54"/>
      <c r="N50" s="42"/>
      <c r="O50" s="328">
        <v>1311703</v>
      </c>
      <c r="P50" s="328"/>
      <c r="Q50" s="54"/>
      <c r="R50" s="42"/>
      <c r="S50" s="328">
        <v>90575</v>
      </c>
      <c r="T50" s="328"/>
      <c r="U50" s="54"/>
      <c r="V50" s="42"/>
      <c r="W50" s="330" t="s">
        <v>380</v>
      </c>
      <c r="X50" s="330"/>
      <c r="Y50" s="54"/>
      <c r="Z50" s="42"/>
      <c r="AA50" s="328">
        <v>1402278</v>
      </c>
      <c r="AB50" s="328"/>
      <c r="AC50" s="54"/>
    </row>
    <row r="51" spans="1:29">
      <c r="A51" s="15"/>
      <c r="B51" s="301"/>
      <c r="C51" s="329"/>
      <c r="D51" s="329"/>
      <c r="E51" s="55"/>
      <c r="F51" s="42"/>
      <c r="G51" s="329"/>
      <c r="H51" s="329"/>
      <c r="I51" s="55"/>
      <c r="J51" s="55"/>
      <c r="K51" s="329"/>
      <c r="L51" s="329"/>
      <c r="M51" s="55"/>
      <c r="N51" s="42"/>
      <c r="O51" s="329"/>
      <c r="P51" s="329"/>
      <c r="Q51" s="55"/>
      <c r="R51" s="42"/>
      <c r="S51" s="329"/>
      <c r="T51" s="329"/>
      <c r="U51" s="55"/>
      <c r="V51" s="42"/>
      <c r="W51" s="331"/>
      <c r="X51" s="331"/>
      <c r="Y51" s="55"/>
      <c r="Z51" s="42"/>
      <c r="AA51" s="329"/>
      <c r="AB51" s="329"/>
      <c r="AC51" s="55"/>
    </row>
    <row r="52" spans="1:29">
      <c r="A52" s="15"/>
      <c r="B52" s="277" t="s">
        <v>91</v>
      </c>
      <c r="C52" s="37"/>
      <c r="D52" s="37"/>
      <c r="E52" s="37"/>
      <c r="F52" s="14"/>
      <c r="G52" s="37"/>
      <c r="H52" s="37"/>
      <c r="I52" s="37"/>
      <c r="J52" s="14"/>
      <c r="K52" s="37"/>
      <c r="L52" s="37"/>
      <c r="M52" s="37"/>
      <c r="N52" s="14"/>
      <c r="O52" s="37"/>
      <c r="P52" s="37"/>
      <c r="Q52" s="37"/>
      <c r="R52" s="14"/>
      <c r="S52" s="37"/>
      <c r="T52" s="37"/>
      <c r="U52" s="37"/>
      <c r="V52" s="14"/>
      <c r="W52" s="37"/>
      <c r="X52" s="37"/>
      <c r="Y52" s="37"/>
      <c r="Z52" s="14"/>
      <c r="AA52" s="37"/>
      <c r="AB52" s="37"/>
      <c r="AC52" s="37"/>
    </row>
    <row r="53" spans="1:29">
      <c r="A53" s="15"/>
      <c r="B53" s="306" t="s">
        <v>92</v>
      </c>
      <c r="C53" s="319">
        <v>90913</v>
      </c>
      <c r="D53" s="319"/>
      <c r="E53" s="42"/>
      <c r="F53" s="42"/>
      <c r="G53" s="319">
        <v>87713</v>
      </c>
      <c r="H53" s="319"/>
      <c r="I53" s="42"/>
      <c r="J53" s="42"/>
      <c r="K53" s="292" t="s">
        <v>380</v>
      </c>
      <c r="L53" s="292"/>
      <c r="M53" s="42"/>
      <c r="N53" s="42"/>
      <c r="O53" s="319">
        <v>178626</v>
      </c>
      <c r="P53" s="319"/>
      <c r="Q53" s="42"/>
      <c r="R53" s="42"/>
      <c r="S53" s="319">
        <v>16960</v>
      </c>
      <c r="T53" s="319"/>
      <c r="U53" s="42"/>
      <c r="V53" s="42"/>
      <c r="W53" s="319">
        <v>1634</v>
      </c>
      <c r="X53" s="319"/>
      <c r="Y53" s="42"/>
      <c r="Z53" s="42"/>
      <c r="AA53" s="319">
        <v>197220</v>
      </c>
      <c r="AB53" s="319"/>
      <c r="AC53" s="42"/>
    </row>
    <row r="54" spans="1:29">
      <c r="A54" s="15"/>
      <c r="B54" s="306"/>
      <c r="C54" s="319"/>
      <c r="D54" s="319"/>
      <c r="E54" s="42"/>
      <c r="F54" s="42"/>
      <c r="G54" s="319"/>
      <c r="H54" s="319"/>
      <c r="I54" s="42"/>
      <c r="J54" s="42"/>
      <c r="K54" s="292"/>
      <c r="L54" s="292"/>
      <c r="M54" s="42"/>
      <c r="N54" s="42"/>
      <c r="O54" s="319"/>
      <c r="P54" s="319"/>
      <c r="Q54" s="42"/>
      <c r="R54" s="42"/>
      <c r="S54" s="319"/>
      <c r="T54" s="319"/>
      <c r="U54" s="42"/>
      <c r="V54" s="42"/>
      <c r="W54" s="319"/>
      <c r="X54" s="319"/>
      <c r="Y54" s="42"/>
      <c r="Z54" s="42"/>
      <c r="AA54" s="319"/>
      <c r="AB54" s="319"/>
      <c r="AC54" s="42"/>
    </row>
    <row r="55" spans="1:29">
      <c r="A55" s="15"/>
      <c r="B55" s="307" t="s">
        <v>93</v>
      </c>
      <c r="C55" s="308" t="s">
        <v>1013</v>
      </c>
      <c r="D55" s="308"/>
      <c r="E55" s="278" t="s">
        <v>344</v>
      </c>
      <c r="F55" s="37"/>
      <c r="G55" s="308" t="s">
        <v>1014</v>
      </c>
      <c r="H55" s="308"/>
      <c r="I55" s="278" t="s">
        <v>344</v>
      </c>
      <c r="J55" s="37"/>
      <c r="K55" s="308" t="s">
        <v>1015</v>
      </c>
      <c r="L55" s="308"/>
      <c r="M55" s="278" t="s">
        <v>344</v>
      </c>
      <c r="N55" s="37"/>
      <c r="O55" s="308" t="s">
        <v>1016</v>
      </c>
      <c r="P55" s="308"/>
      <c r="Q55" s="278" t="s">
        <v>344</v>
      </c>
      <c r="R55" s="37"/>
      <c r="S55" s="308" t="s">
        <v>1017</v>
      </c>
      <c r="T55" s="308"/>
      <c r="U55" s="278" t="s">
        <v>344</v>
      </c>
      <c r="V55" s="37"/>
      <c r="W55" s="308" t="s">
        <v>380</v>
      </c>
      <c r="X55" s="308"/>
      <c r="Y55" s="37"/>
      <c r="Z55" s="37"/>
      <c r="AA55" s="308" t="s">
        <v>1018</v>
      </c>
      <c r="AB55" s="308"/>
      <c r="AC55" s="278" t="s">
        <v>344</v>
      </c>
    </row>
    <row r="56" spans="1:29">
      <c r="A56" s="15"/>
      <c r="B56" s="307"/>
      <c r="C56" s="308"/>
      <c r="D56" s="308"/>
      <c r="E56" s="278"/>
      <c r="F56" s="37"/>
      <c r="G56" s="308"/>
      <c r="H56" s="308"/>
      <c r="I56" s="278"/>
      <c r="J56" s="37"/>
      <c r="K56" s="308"/>
      <c r="L56" s="308"/>
      <c r="M56" s="278"/>
      <c r="N56" s="37"/>
      <c r="O56" s="308"/>
      <c r="P56" s="308"/>
      <c r="Q56" s="278"/>
      <c r="R56" s="37"/>
      <c r="S56" s="308"/>
      <c r="T56" s="308"/>
      <c r="U56" s="278"/>
      <c r="V56" s="37"/>
      <c r="W56" s="308"/>
      <c r="X56" s="308"/>
      <c r="Y56" s="37"/>
      <c r="Z56" s="37"/>
      <c r="AA56" s="308"/>
      <c r="AB56" s="308"/>
      <c r="AC56" s="278"/>
    </row>
    <row r="57" spans="1:29">
      <c r="A57" s="15"/>
      <c r="B57" s="306" t="s">
        <v>1003</v>
      </c>
      <c r="C57" s="319">
        <v>1856</v>
      </c>
      <c r="D57" s="319"/>
      <c r="E57" s="42"/>
      <c r="F57" s="42"/>
      <c r="G57" s="292" t="s">
        <v>380</v>
      </c>
      <c r="H57" s="292"/>
      <c r="I57" s="42"/>
      <c r="J57" s="42"/>
      <c r="K57" s="292" t="s">
        <v>380</v>
      </c>
      <c r="L57" s="292"/>
      <c r="M57" s="42"/>
      <c r="N57" s="42"/>
      <c r="O57" s="319">
        <v>1856</v>
      </c>
      <c r="P57" s="319"/>
      <c r="Q57" s="42"/>
      <c r="R57" s="42"/>
      <c r="S57" s="319">
        <v>1276</v>
      </c>
      <c r="T57" s="319"/>
      <c r="U57" s="42"/>
      <c r="V57" s="42"/>
      <c r="W57" s="292" t="s">
        <v>380</v>
      </c>
      <c r="X57" s="292"/>
      <c r="Y57" s="42"/>
      <c r="Z57" s="42"/>
      <c r="AA57" s="319">
        <v>3132</v>
      </c>
      <c r="AB57" s="319"/>
      <c r="AC57" s="42"/>
    </row>
    <row r="58" spans="1:29" ht="15.75" thickBot="1">
      <c r="A58" s="15"/>
      <c r="B58" s="306"/>
      <c r="C58" s="320"/>
      <c r="D58" s="320"/>
      <c r="E58" s="82"/>
      <c r="F58" s="42"/>
      <c r="G58" s="293"/>
      <c r="H58" s="293"/>
      <c r="I58" s="82"/>
      <c r="J58" s="82"/>
      <c r="K58" s="293"/>
      <c r="L58" s="293"/>
      <c r="M58" s="82"/>
      <c r="N58" s="42"/>
      <c r="O58" s="320"/>
      <c r="P58" s="320"/>
      <c r="Q58" s="82"/>
      <c r="R58" s="42"/>
      <c r="S58" s="320"/>
      <c r="T58" s="320"/>
      <c r="U58" s="82"/>
      <c r="V58" s="42"/>
      <c r="W58" s="293"/>
      <c r="X58" s="293"/>
      <c r="Y58" s="82"/>
      <c r="Z58" s="42"/>
      <c r="AA58" s="320"/>
      <c r="AB58" s="320"/>
      <c r="AC58" s="82"/>
    </row>
    <row r="59" spans="1:29">
      <c r="A59" s="15"/>
      <c r="B59" s="294" t="s">
        <v>98</v>
      </c>
      <c r="C59" s="325" t="s">
        <v>1019</v>
      </c>
      <c r="D59" s="325"/>
      <c r="E59" s="326" t="s">
        <v>344</v>
      </c>
      <c r="F59" s="37"/>
      <c r="G59" s="323">
        <v>8607</v>
      </c>
      <c r="H59" s="323"/>
      <c r="I59" s="38"/>
      <c r="J59" s="38"/>
      <c r="K59" s="325" t="s">
        <v>1015</v>
      </c>
      <c r="L59" s="325"/>
      <c r="M59" s="326" t="s">
        <v>344</v>
      </c>
      <c r="N59" s="37"/>
      <c r="O59" s="325" t="s">
        <v>1020</v>
      </c>
      <c r="P59" s="325"/>
      <c r="Q59" s="326" t="s">
        <v>344</v>
      </c>
      <c r="R59" s="37"/>
      <c r="S59" s="325" t="s">
        <v>1021</v>
      </c>
      <c r="T59" s="325"/>
      <c r="U59" s="326" t="s">
        <v>344</v>
      </c>
      <c r="V59" s="37"/>
      <c r="W59" s="323">
        <v>1634</v>
      </c>
      <c r="X59" s="323"/>
      <c r="Y59" s="38"/>
      <c r="Z59" s="37"/>
      <c r="AA59" s="325" t="s">
        <v>1022</v>
      </c>
      <c r="AB59" s="325"/>
      <c r="AC59" s="326" t="s">
        <v>344</v>
      </c>
    </row>
    <row r="60" spans="1:29" ht="15.75" thickBot="1">
      <c r="A60" s="15"/>
      <c r="B60" s="294"/>
      <c r="C60" s="309"/>
      <c r="D60" s="309"/>
      <c r="E60" s="327"/>
      <c r="F60" s="37"/>
      <c r="G60" s="324"/>
      <c r="H60" s="324"/>
      <c r="I60" s="48"/>
      <c r="J60" s="48"/>
      <c r="K60" s="309"/>
      <c r="L60" s="309"/>
      <c r="M60" s="327"/>
      <c r="N60" s="37"/>
      <c r="O60" s="309"/>
      <c r="P60" s="309"/>
      <c r="Q60" s="327"/>
      <c r="R60" s="37"/>
      <c r="S60" s="309"/>
      <c r="T60" s="309"/>
      <c r="U60" s="327"/>
      <c r="V60" s="37"/>
      <c r="W60" s="324"/>
      <c r="X60" s="324"/>
      <c r="Y60" s="48"/>
      <c r="Z60" s="37"/>
      <c r="AA60" s="309"/>
      <c r="AB60" s="309"/>
      <c r="AC60" s="327"/>
    </row>
    <row r="61" spans="1:29">
      <c r="A61" s="15"/>
      <c r="B61" s="285" t="s">
        <v>1008</v>
      </c>
      <c r="C61" s="332" t="s">
        <v>321</v>
      </c>
      <c r="D61" s="328">
        <v>441401</v>
      </c>
      <c r="E61" s="54"/>
      <c r="F61" s="42"/>
      <c r="G61" s="332" t="s">
        <v>321</v>
      </c>
      <c r="H61" s="328">
        <v>130989</v>
      </c>
      <c r="I61" s="54"/>
      <c r="J61" s="54"/>
      <c r="K61" s="332" t="s">
        <v>321</v>
      </c>
      <c r="L61" s="328">
        <v>33605</v>
      </c>
      <c r="M61" s="54"/>
      <c r="N61" s="42"/>
      <c r="O61" s="332" t="s">
        <v>321</v>
      </c>
      <c r="P61" s="328">
        <v>605995</v>
      </c>
      <c r="Q61" s="54"/>
      <c r="R61" s="42"/>
      <c r="S61" s="332" t="s">
        <v>321</v>
      </c>
      <c r="T61" s="330" t="s">
        <v>1023</v>
      </c>
      <c r="U61" s="332" t="s">
        <v>344</v>
      </c>
      <c r="V61" s="42"/>
      <c r="W61" s="332" t="s">
        <v>321</v>
      </c>
      <c r="X61" s="330" t="s">
        <v>380</v>
      </c>
      <c r="Y61" s="54"/>
      <c r="Z61" s="42"/>
      <c r="AA61" s="332" t="s">
        <v>321</v>
      </c>
      <c r="AB61" s="328">
        <v>346254</v>
      </c>
      <c r="AC61" s="54"/>
    </row>
    <row r="62" spans="1:29" ht="15.75" thickBot="1">
      <c r="A62" s="15"/>
      <c r="B62" s="285"/>
      <c r="C62" s="333"/>
      <c r="D62" s="334"/>
      <c r="E62" s="61"/>
      <c r="F62" s="42"/>
      <c r="G62" s="333"/>
      <c r="H62" s="334"/>
      <c r="I62" s="61"/>
      <c r="J62" s="61"/>
      <c r="K62" s="333"/>
      <c r="L62" s="334"/>
      <c r="M62" s="61"/>
      <c r="N62" s="42"/>
      <c r="O62" s="333"/>
      <c r="P62" s="334"/>
      <c r="Q62" s="61"/>
      <c r="R62" s="42"/>
      <c r="S62" s="333"/>
      <c r="T62" s="335"/>
      <c r="U62" s="333"/>
      <c r="V62" s="42"/>
      <c r="W62" s="333"/>
      <c r="X62" s="335"/>
      <c r="Y62" s="61"/>
      <c r="Z62" s="42"/>
      <c r="AA62" s="333"/>
      <c r="AB62" s="334"/>
      <c r="AC62" s="61"/>
    </row>
    <row r="63" spans="1:29" ht="15.75" thickTop="1">
      <c r="A63" s="15"/>
      <c r="B63" s="281" t="s">
        <v>160</v>
      </c>
      <c r="C63" s="336" t="s">
        <v>321</v>
      </c>
      <c r="D63" s="338">
        <v>14955</v>
      </c>
      <c r="E63" s="122"/>
      <c r="F63" s="37"/>
      <c r="G63" s="336" t="s">
        <v>321</v>
      </c>
      <c r="H63" s="338">
        <v>6569</v>
      </c>
      <c r="I63" s="122"/>
      <c r="J63" s="122"/>
      <c r="K63" s="336" t="s">
        <v>321</v>
      </c>
      <c r="L63" s="338">
        <v>1161</v>
      </c>
      <c r="M63" s="122"/>
      <c r="N63" s="37"/>
      <c r="O63" s="336" t="s">
        <v>321</v>
      </c>
      <c r="P63" s="338">
        <v>22685</v>
      </c>
      <c r="Q63" s="122"/>
      <c r="R63" s="37"/>
      <c r="S63" s="336" t="s">
        <v>321</v>
      </c>
      <c r="T63" s="338">
        <v>3930</v>
      </c>
      <c r="U63" s="122"/>
      <c r="V63" s="37"/>
      <c r="W63" s="336" t="s">
        <v>321</v>
      </c>
      <c r="X63" s="340" t="s">
        <v>380</v>
      </c>
      <c r="Y63" s="122"/>
      <c r="Z63" s="37"/>
      <c r="AA63" s="336" t="s">
        <v>321</v>
      </c>
      <c r="AB63" s="338">
        <v>26615</v>
      </c>
      <c r="AC63" s="122"/>
    </row>
    <row r="64" spans="1:29">
      <c r="A64" s="15"/>
      <c r="B64" s="281"/>
      <c r="C64" s="337"/>
      <c r="D64" s="339"/>
      <c r="E64" s="75"/>
      <c r="F64" s="37"/>
      <c r="G64" s="337"/>
      <c r="H64" s="339"/>
      <c r="I64" s="75"/>
      <c r="J64" s="75"/>
      <c r="K64" s="337"/>
      <c r="L64" s="339"/>
      <c r="M64" s="75"/>
      <c r="N64" s="37"/>
      <c r="O64" s="337"/>
      <c r="P64" s="339"/>
      <c r="Q64" s="75"/>
      <c r="R64" s="37"/>
      <c r="S64" s="337"/>
      <c r="T64" s="339"/>
      <c r="U64" s="75"/>
      <c r="V64" s="37"/>
      <c r="W64" s="337"/>
      <c r="X64" s="341"/>
      <c r="Y64" s="75"/>
      <c r="Z64" s="37"/>
      <c r="AA64" s="337"/>
      <c r="AB64" s="339"/>
      <c r="AC64" s="75"/>
    </row>
    <row r="65" spans="1:29">
      <c r="A65" s="15"/>
      <c r="B65" s="285" t="s">
        <v>40</v>
      </c>
      <c r="C65" s="319">
        <v>9969390</v>
      </c>
      <c r="D65" s="319"/>
      <c r="E65" s="42"/>
      <c r="F65" s="42"/>
      <c r="G65" s="319">
        <v>2777928</v>
      </c>
      <c r="H65" s="319"/>
      <c r="I65" s="42"/>
      <c r="J65" s="42"/>
      <c r="K65" s="319">
        <v>41499</v>
      </c>
      <c r="L65" s="319"/>
      <c r="M65" s="42"/>
      <c r="N65" s="42"/>
      <c r="O65" s="319">
        <v>12788817</v>
      </c>
      <c r="P65" s="319"/>
      <c r="Q65" s="42"/>
      <c r="R65" s="42"/>
      <c r="S65" s="319">
        <v>1237872</v>
      </c>
      <c r="T65" s="319"/>
      <c r="U65" s="42"/>
      <c r="V65" s="42"/>
      <c r="W65" s="292" t="s">
        <v>380</v>
      </c>
      <c r="X65" s="292"/>
      <c r="Y65" s="42"/>
      <c r="Z65" s="42"/>
      <c r="AA65" s="319">
        <v>14026689</v>
      </c>
      <c r="AB65" s="319"/>
      <c r="AC65" s="42"/>
    </row>
    <row r="66" spans="1:29">
      <c r="A66" s="15"/>
      <c r="B66" s="285"/>
      <c r="C66" s="319"/>
      <c r="D66" s="319"/>
      <c r="E66" s="42"/>
      <c r="F66" s="42"/>
      <c r="G66" s="319"/>
      <c r="H66" s="319"/>
      <c r="I66" s="42"/>
      <c r="J66" s="42"/>
      <c r="K66" s="319"/>
      <c r="L66" s="319"/>
      <c r="M66" s="42"/>
      <c r="N66" s="42"/>
      <c r="O66" s="319"/>
      <c r="P66" s="319"/>
      <c r="Q66" s="42"/>
      <c r="R66" s="42"/>
      <c r="S66" s="319"/>
      <c r="T66" s="319"/>
      <c r="U66" s="42"/>
      <c r="V66" s="42"/>
      <c r="W66" s="292"/>
      <c r="X66" s="292"/>
      <c r="Y66" s="42"/>
      <c r="Z66" s="42"/>
      <c r="AA66" s="319"/>
      <c r="AB66" s="319"/>
      <c r="AC66" s="42"/>
    </row>
    <row r="67" spans="1:29">
      <c r="A67" s="15"/>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c r="A68" s="1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row>
    <row r="69" spans="1:29">
      <c r="A69" s="15"/>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ht="15.75" thickBot="1">
      <c r="A70" s="15"/>
      <c r="B70" s="14"/>
      <c r="C70" s="35" t="s">
        <v>1024</v>
      </c>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row>
    <row r="71" spans="1:29">
      <c r="A71" s="15"/>
      <c r="B71" s="282"/>
      <c r="C71" s="279" t="s">
        <v>983</v>
      </c>
      <c r="D71" s="279"/>
      <c r="E71" s="279"/>
      <c r="F71" s="38"/>
      <c r="G71" s="279" t="s">
        <v>984</v>
      </c>
      <c r="H71" s="279"/>
      <c r="I71" s="279"/>
      <c r="J71" s="38"/>
      <c r="K71" s="279" t="s">
        <v>985</v>
      </c>
      <c r="L71" s="279"/>
      <c r="M71" s="279"/>
      <c r="N71" s="38"/>
      <c r="O71" s="279" t="s">
        <v>986</v>
      </c>
      <c r="P71" s="279"/>
      <c r="Q71" s="279"/>
      <c r="R71" s="38"/>
      <c r="S71" s="279" t="s">
        <v>988</v>
      </c>
      <c r="T71" s="279"/>
      <c r="U71" s="279"/>
      <c r="V71" s="38"/>
      <c r="W71" s="279" t="s">
        <v>989</v>
      </c>
      <c r="X71" s="279"/>
      <c r="Y71" s="279"/>
      <c r="Z71" s="38"/>
      <c r="AA71" s="279" t="s">
        <v>990</v>
      </c>
      <c r="AB71" s="279"/>
      <c r="AC71" s="279"/>
    </row>
    <row r="72" spans="1:29" ht="15.75" thickBot="1">
      <c r="A72" s="15"/>
      <c r="B72" s="282"/>
      <c r="C72" s="280"/>
      <c r="D72" s="280"/>
      <c r="E72" s="280"/>
      <c r="F72" s="75"/>
      <c r="G72" s="280"/>
      <c r="H72" s="280"/>
      <c r="I72" s="280"/>
      <c r="J72" s="48"/>
      <c r="K72" s="280"/>
      <c r="L72" s="280"/>
      <c r="M72" s="280"/>
      <c r="N72" s="75"/>
      <c r="O72" s="280" t="s">
        <v>987</v>
      </c>
      <c r="P72" s="280"/>
      <c r="Q72" s="280"/>
      <c r="R72" s="75"/>
      <c r="S72" s="280"/>
      <c r="T72" s="280"/>
      <c r="U72" s="280"/>
      <c r="V72" s="75"/>
      <c r="W72" s="280"/>
      <c r="X72" s="280"/>
      <c r="Y72" s="280"/>
      <c r="Z72" s="75"/>
      <c r="AA72" s="280"/>
      <c r="AB72" s="280"/>
      <c r="AC72" s="280"/>
    </row>
    <row r="73" spans="1:29">
      <c r="A73" s="15"/>
      <c r="B73" s="276" t="s">
        <v>991</v>
      </c>
      <c r="C73" s="54"/>
      <c r="D73" s="54"/>
      <c r="E73" s="54"/>
      <c r="F73" s="28"/>
      <c r="G73" s="54"/>
      <c r="H73" s="54"/>
      <c r="I73" s="54"/>
      <c r="J73" s="32"/>
      <c r="K73" s="54"/>
      <c r="L73" s="54"/>
      <c r="M73" s="54"/>
      <c r="N73" s="28"/>
      <c r="O73" s="54"/>
      <c r="P73" s="54"/>
      <c r="Q73" s="54"/>
      <c r="R73" s="28"/>
      <c r="S73" s="54"/>
      <c r="T73" s="54"/>
      <c r="U73" s="54"/>
      <c r="V73" s="28"/>
      <c r="W73" s="54"/>
      <c r="X73" s="54"/>
      <c r="Y73" s="54"/>
      <c r="Z73" s="28"/>
      <c r="AA73" s="54"/>
      <c r="AB73" s="54"/>
      <c r="AC73" s="54"/>
    </row>
    <row r="74" spans="1:29">
      <c r="A74" s="15"/>
      <c r="B74" s="281" t="s">
        <v>992</v>
      </c>
      <c r="C74" s="278" t="s">
        <v>321</v>
      </c>
      <c r="D74" s="318">
        <v>488768</v>
      </c>
      <c r="E74" s="37"/>
      <c r="F74" s="37"/>
      <c r="G74" s="278" t="s">
        <v>321</v>
      </c>
      <c r="H74" s="308" t="s">
        <v>1025</v>
      </c>
      <c r="I74" s="278" t="s">
        <v>344</v>
      </c>
      <c r="J74" s="37"/>
      <c r="K74" s="278" t="s">
        <v>321</v>
      </c>
      <c r="L74" s="318">
        <v>8366</v>
      </c>
      <c r="M74" s="37"/>
      <c r="N74" s="37"/>
      <c r="O74" s="278" t="s">
        <v>321</v>
      </c>
      <c r="P74" s="318">
        <v>496843</v>
      </c>
      <c r="Q74" s="37"/>
      <c r="R74" s="37"/>
      <c r="S74" s="278" t="s">
        <v>321</v>
      </c>
      <c r="T74" s="318">
        <v>2101</v>
      </c>
      <c r="U74" s="37"/>
      <c r="V74" s="37"/>
      <c r="W74" s="278" t="s">
        <v>321</v>
      </c>
      <c r="X74" s="308" t="s">
        <v>1026</v>
      </c>
      <c r="Y74" s="278" t="s">
        <v>344</v>
      </c>
      <c r="Z74" s="37"/>
      <c r="AA74" s="278" t="s">
        <v>321</v>
      </c>
      <c r="AB74" s="318">
        <v>497151</v>
      </c>
      <c r="AC74" s="37"/>
    </row>
    <row r="75" spans="1:29">
      <c r="A75" s="15"/>
      <c r="B75" s="281"/>
      <c r="C75" s="278"/>
      <c r="D75" s="318"/>
      <c r="E75" s="37"/>
      <c r="F75" s="37"/>
      <c r="G75" s="278"/>
      <c r="H75" s="308"/>
      <c r="I75" s="278"/>
      <c r="J75" s="37"/>
      <c r="K75" s="278"/>
      <c r="L75" s="318"/>
      <c r="M75" s="37"/>
      <c r="N75" s="37"/>
      <c r="O75" s="278"/>
      <c r="P75" s="318"/>
      <c r="Q75" s="37"/>
      <c r="R75" s="37"/>
      <c r="S75" s="278"/>
      <c r="T75" s="318"/>
      <c r="U75" s="37"/>
      <c r="V75" s="37"/>
      <c r="W75" s="278"/>
      <c r="X75" s="308"/>
      <c r="Y75" s="278"/>
      <c r="Z75" s="37"/>
      <c r="AA75" s="278"/>
      <c r="AB75" s="318"/>
      <c r="AC75" s="37"/>
    </row>
    <row r="76" spans="1:29">
      <c r="A76" s="15"/>
      <c r="B76" s="285" t="s">
        <v>994</v>
      </c>
      <c r="C76" s="292" t="s">
        <v>380</v>
      </c>
      <c r="D76" s="292"/>
      <c r="E76" s="42"/>
      <c r="F76" s="42"/>
      <c r="G76" s="319">
        <v>487142</v>
      </c>
      <c r="H76" s="319"/>
      <c r="I76" s="42"/>
      <c r="J76" s="42"/>
      <c r="K76" s="292" t="s">
        <v>380</v>
      </c>
      <c r="L76" s="292"/>
      <c r="M76" s="42"/>
      <c r="N76" s="42"/>
      <c r="O76" s="319">
        <v>487142</v>
      </c>
      <c r="P76" s="319"/>
      <c r="Q76" s="42"/>
      <c r="R76" s="42"/>
      <c r="S76" s="292" t="s">
        <v>380</v>
      </c>
      <c r="T76" s="292"/>
      <c r="U76" s="42"/>
      <c r="V76" s="42"/>
      <c r="W76" s="292">
        <v>22</v>
      </c>
      <c r="X76" s="292"/>
      <c r="Y76" s="42"/>
      <c r="Z76" s="42"/>
      <c r="AA76" s="319">
        <v>487164</v>
      </c>
      <c r="AB76" s="319"/>
      <c r="AC76" s="42"/>
    </row>
    <row r="77" spans="1:29" ht="15.75" thickBot="1">
      <c r="A77" s="15"/>
      <c r="B77" s="285"/>
      <c r="C77" s="293"/>
      <c r="D77" s="293"/>
      <c r="E77" s="82"/>
      <c r="F77" s="42"/>
      <c r="G77" s="320"/>
      <c r="H77" s="320"/>
      <c r="I77" s="82"/>
      <c r="J77" s="42"/>
      <c r="K77" s="293"/>
      <c r="L77" s="293"/>
      <c r="M77" s="82"/>
      <c r="N77" s="42"/>
      <c r="O77" s="320"/>
      <c r="P77" s="320"/>
      <c r="Q77" s="82"/>
      <c r="R77" s="42"/>
      <c r="S77" s="293"/>
      <c r="T77" s="293"/>
      <c r="U77" s="82"/>
      <c r="V77" s="42"/>
      <c r="W77" s="293"/>
      <c r="X77" s="293"/>
      <c r="Y77" s="82"/>
      <c r="Z77" s="42"/>
      <c r="AA77" s="320"/>
      <c r="AB77" s="320"/>
      <c r="AC77" s="82"/>
    </row>
    <row r="78" spans="1:29">
      <c r="A78" s="15"/>
      <c r="B78" s="294" t="s">
        <v>85</v>
      </c>
      <c r="C78" s="323">
        <v>488768</v>
      </c>
      <c r="D78" s="323"/>
      <c r="E78" s="38"/>
      <c r="F78" s="37"/>
      <c r="G78" s="323">
        <v>486851</v>
      </c>
      <c r="H78" s="323"/>
      <c r="I78" s="38"/>
      <c r="J78" s="37"/>
      <c r="K78" s="323">
        <v>8366</v>
      </c>
      <c r="L78" s="323"/>
      <c r="M78" s="38"/>
      <c r="N78" s="37"/>
      <c r="O78" s="323">
        <v>983985</v>
      </c>
      <c r="P78" s="323"/>
      <c r="Q78" s="38"/>
      <c r="R78" s="37"/>
      <c r="S78" s="323">
        <v>2101</v>
      </c>
      <c r="T78" s="323"/>
      <c r="U78" s="38"/>
      <c r="V78" s="37"/>
      <c r="W78" s="325" t="s">
        <v>1027</v>
      </c>
      <c r="X78" s="325"/>
      <c r="Y78" s="326" t="s">
        <v>344</v>
      </c>
      <c r="Z78" s="37"/>
      <c r="AA78" s="323">
        <v>984315</v>
      </c>
      <c r="AB78" s="323"/>
      <c r="AC78" s="38"/>
    </row>
    <row r="79" spans="1:29" ht="15.75" thickBot="1">
      <c r="A79" s="15"/>
      <c r="B79" s="294"/>
      <c r="C79" s="324"/>
      <c r="D79" s="324"/>
      <c r="E79" s="48"/>
      <c r="F79" s="37"/>
      <c r="G79" s="324"/>
      <c r="H79" s="324"/>
      <c r="I79" s="48"/>
      <c r="J79" s="37"/>
      <c r="K79" s="324"/>
      <c r="L79" s="324"/>
      <c r="M79" s="48"/>
      <c r="N79" s="37"/>
      <c r="O79" s="324"/>
      <c r="P79" s="324"/>
      <c r="Q79" s="48"/>
      <c r="R79" s="37"/>
      <c r="S79" s="324"/>
      <c r="T79" s="324"/>
      <c r="U79" s="48"/>
      <c r="V79" s="37"/>
      <c r="W79" s="309"/>
      <c r="X79" s="309"/>
      <c r="Y79" s="327"/>
      <c r="Z79" s="37"/>
      <c r="AA79" s="324"/>
      <c r="AB79" s="324"/>
      <c r="AC79" s="48"/>
    </row>
    <row r="80" spans="1:29">
      <c r="A80" s="15"/>
      <c r="B80" s="301" t="s">
        <v>90</v>
      </c>
      <c r="C80" s="328">
        <v>315101</v>
      </c>
      <c r="D80" s="328"/>
      <c r="E80" s="54"/>
      <c r="F80" s="42"/>
      <c r="G80" s="328">
        <v>195480</v>
      </c>
      <c r="H80" s="328"/>
      <c r="I80" s="54"/>
      <c r="J80" s="42"/>
      <c r="K80" s="328">
        <v>4463</v>
      </c>
      <c r="L80" s="328"/>
      <c r="M80" s="54"/>
      <c r="N80" s="42"/>
      <c r="O80" s="328">
        <v>515044</v>
      </c>
      <c r="P80" s="328"/>
      <c r="Q80" s="54"/>
      <c r="R80" s="42"/>
      <c r="S80" s="328">
        <v>67001</v>
      </c>
      <c r="T80" s="328"/>
      <c r="U80" s="54"/>
      <c r="V80" s="42"/>
      <c r="W80" s="330" t="s">
        <v>380</v>
      </c>
      <c r="X80" s="330"/>
      <c r="Y80" s="54"/>
      <c r="Z80" s="42"/>
      <c r="AA80" s="328">
        <v>582045</v>
      </c>
      <c r="AB80" s="328"/>
      <c r="AC80" s="54"/>
    </row>
    <row r="81" spans="1:29">
      <c r="A81" s="15"/>
      <c r="B81" s="301"/>
      <c r="C81" s="329"/>
      <c r="D81" s="329"/>
      <c r="E81" s="55"/>
      <c r="F81" s="42"/>
      <c r="G81" s="329"/>
      <c r="H81" s="329"/>
      <c r="I81" s="55"/>
      <c r="J81" s="42"/>
      <c r="K81" s="329"/>
      <c r="L81" s="329"/>
      <c r="M81" s="55"/>
      <c r="N81" s="42"/>
      <c r="O81" s="329"/>
      <c r="P81" s="329"/>
      <c r="Q81" s="55"/>
      <c r="R81" s="42"/>
      <c r="S81" s="329"/>
      <c r="T81" s="329"/>
      <c r="U81" s="55"/>
      <c r="V81" s="42"/>
      <c r="W81" s="331"/>
      <c r="X81" s="331"/>
      <c r="Y81" s="55"/>
      <c r="Z81" s="42"/>
      <c r="AA81" s="329"/>
      <c r="AB81" s="329"/>
      <c r="AC81" s="55"/>
    </row>
    <row r="82" spans="1:29">
      <c r="A82" s="15"/>
      <c r="B82" s="277" t="s">
        <v>91</v>
      </c>
      <c r="C82" s="37"/>
      <c r="D82" s="37"/>
      <c r="E82" s="37"/>
      <c r="F82" s="14"/>
      <c r="G82" s="37"/>
      <c r="H82" s="37"/>
      <c r="I82" s="37"/>
      <c r="J82" s="14"/>
      <c r="K82" s="37"/>
      <c r="L82" s="37"/>
      <c r="M82" s="37"/>
      <c r="N82" s="14"/>
      <c r="O82" s="37"/>
      <c r="P82" s="37"/>
      <c r="Q82" s="37"/>
      <c r="R82" s="14"/>
      <c r="S82" s="37"/>
      <c r="T82" s="37"/>
      <c r="U82" s="37"/>
      <c r="V82" s="14"/>
      <c r="W82" s="37"/>
      <c r="X82" s="37"/>
      <c r="Y82" s="37"/>
      <c r="Z82" s="14"/>
      <c r="AA82" s="37"/>
      <c r="AB82" s="37"/>
      <c r="AC82" s="37"/>
    </row>
    <row r="83" spans="1:29">
      <c r="A83" s="15"/>
      <c r="B83" s="306" t="s">
        <v>92</v>
      </c>
      <c r="C83" s="319">
        <v>30936</v>
      </c>
      <c r="D83" s="319"/>
      <c r="E83" s="42"/>
      <c r="F83" s="42"/>
      <c r="G83" s="319">
        <v>20426</v>
      </c>
      <c r="H83" s="319"/>
      <c r="I83" s="42"/>
      <c r="J83" s="42"/>
      <c r="K83" s="292" t="s">
        <v>380</v>
      </c>
      <c r="L83" s="292"/>
      <c r="M83" s="42"/>
      <c r="N83" s="42"/>
      <c r="O83" s="319">
        <v>51362</v>
      </c>
      <c r="P83" s="319"/>
      <c r="Q83" s="42"/>
      <c r="R83" s="42"/>
      <c r="S83" s="319">
        <v>18431</v>
      </c>
      <c r="T83" s="319"/>
      <c r="U83" s="42"/>
      <c r="V83" s="42"/>
      <c r="W83" s="319">
        <v>1793</v>
      </c>
      <c r="X83" s="319"/>
      <c r="Y83" s="42"/>
      <c r="Z83" s="42"/>
      <c r="AA83" s="319">
        <v>71586</v>
      </c>
      <c r="AB83" s="319"/>
      <c r="AC83" s="42"/>
    </row>
    <row r="84" spans="1:29">
      <c r="A84" s="15"/>
      <c r="B84" s="306"/>
      <c r="C84" s="319"/>
      <c r="D84" s="319"/>
      <c r="E84" s="42"/>
      <c r="F84" s="42"/>
      <c r="G84" s="319"/>
      <c r="H84" s="319"/>
      <c r="I84" s="42"/>
      <c r="J84" s="42"/>
      <c r="K84" s="292"/>
      <c r="L84" s="292"/>
      <c r="M84" s="42"/>
      <c r="N84" s="42"/>
      <c r="O84" s="319"/>
      <c r="P84" s="319"/>
      <c r="Q84" s="42"/>
      <c r="R84" s="42"/>
      <c r="S84" s="319"/>
      <c r="T84" s="319"/>
      <c r="U84" s="42"/>
      <c r="V84" s="42"/>
      <c r="W84" s="319"/>
      <c r="X84" s="319"/>
      <c r="Y84" s="42"/>
      <c r="Z84" s="42"/>
      <c r="AA84" s="319"/>
      <c r="AB84" s="319"/>
      <c r="AC84" s="42"/>
    </row>
    <row r="85" spans="1:29">
      <c r="A85" s="15"/>
      <c r="B85" s="307" t="s">
        <v>93</v>
      </c>
      <c r="C85" s="308" t="s">
        <v>1028</v>
      </c>
      <c r="D85" s="308"/>
      <c r="E85" s="278" t="s">
        <v>344</v>
      </c>
      <c r="F85" s="37"/>
      <c r="G85" s="308" t="s">
        <v>1029</v>
      </c>
      <c r="H85" s="308"/>
      <c r="I85" s="278" t="s">
        <v>344</v>
      </c>
      <c r="J85" s="37"/>
      <c r="K85" s="308" t="s">
        <v>380</v>
      </c>
      <c r="L85" s="308"/>
      <c r="M85" s="37"/>
      <c r="N85" s="37"/>
      <c r="O85" s="308" t="s">
        <v>1030</v>
      </c>
      <c r="P85" s="308"/>
      <c r="Q85" s="278" t="s">
        <v>344</v>
      </c>
      <c r="R85" s="37"/>
      <c r="S85" s="308" t="s">
        <v>1031</v>
      </c>
      <c r="T85" s="308"/>
      <c r="U85" s="278" t="s">
        <v>344</v>
      </c>
      <c r="V85" s="37"/>
      <c r="W85" s="308" t="s">
        <v>1032</v>
      </c>
      <c r="X85" s="308"/>
      <c r="Y85" s="278" t="s">
        <v>344</v>
      </c>
      <c r="Z85" s="37"/>
      <c r="AA85" s="308" t="s">
        <v>1033</v>
      </c>
      <c r="AB85" s="308"/>
      <c r="AC85" s="278" t="s">
        <v>344</v>
      </c>
    </row>
    <row r="86" spans="1:29">
      <c r="A86" s="15"/>
      <c r="B86" s="307"/>
      <c r="C86" s="308"/>
      <c r="D86" s="308"/>
      <c r="E86" s="278"/>
      <c r="F86" s="37"/>
      <c r="G86" s="308"/>
      <c r="H86" s="308"/>
      <c r="I86" s="278"/>
      <c r="J86" s="37"/>
      <c r="K86" s="308"/>
      <c r="L86" s="308"/>
      <c r="M86" s="37"/>
      <c r="N86" s="37"/>
      <c r="O86" s="308"/>
      <c r="P86" s="308"/>
      <c r="Q86" s="278"/>
      <c r="R86" s="37"/>
      <c r="S86" s="308"/>
      <c r="T86" s="308"/>
      <c r="U86" s="278"/>
      <c r="V86" s="37"/>
      <c r="W86" s="308"/>
      <c r="X86" s="308"/>
      <c r="Y86" s="278"/>
      <c r="Z86" s="37"/>
      <c r="AA86" s="308"/>
      <c r="AB86" s="308"/>
      <c r="AC86" s="278"/>
    </row>
    <row r="87" spans="1:29">
      <c r="A87" s="15"/>
      <c r="B87" s="306" t="s">
        <v>1034</v>
      </c>
      <c r="C87" s="319">
        <v>15600</v>
      </c>
      <c r="D87" s="319"/>
      <c r="E87" s="42"/>
      <c r="F87" s="42"/>
      <c r="G87" s="292" t="s">
        <v>380</v>
      </c>
      <c r="H87" s="292"/>
      <c r="I87" s="42"/>
      <c r="J87" s="42"/>
      <c r="K87" s="292" t="s">
        <v>380</v>
      </c>
      <c r="L87" s="292"/>
      <c r="M87" s="42"/>
      <c r="N87" s="42"/>
      <c r="O87" s="319">
        <v>15600</v>
      </c>
      <c r="P87" s="319"/>
      <c r="Q87" s="42"/>
      <c r="R87" s="42"/>
      <c r="S87" s="292" t="s">
        <v>380</v>
      </c>
      <c r="T87" s="292"/>
      <c r="U87" s="42"/>
      <c r="V87" s="42"/>
      <c r="W87" s="292" t="s">
        <v>380</v>
      </c>
      <c r="X87" s="292"/>
      <c r="Y87" s="42"/>
      <c r="Z87" s="42"/>
      <c r="AA87" s="319">
        <v>15600</v>
      </c>
      <c r="AB87" s="319"/>
      <c r="AC87" s="42"/>
    </row>
    <row r="88" spans="1:29">
      <c r="A88" s="15"/>
      <c r="B88" s="306"/>
      <c r="C88" s="319"/>
      <c r="D88" s="319"/>
      <c r="E88" s="42"/>
      <c r="F88" s="42"/>
      <c r="G88" s="292"/>
      <c r="H88" s="292"/>
      <c r="I88" s="42"/>
      <c r="J88" s="42"/>
      <c r="K88" s="292"/>
      <c r="L88" s="292"/>
      <c r="M88" s="42"/>
      <c r="N88" s="42"/>
      <c r="O88" s="319"/>
      <c r="P88" s="319"/>
      <c r="Q88" s="42"/>
      <c r="R88" s="42"/>
      <c r="S88" s="292"/>
      <c r="T88" s="292"/>
      <c r="U88" s="42"/>
      <c r="V88" s="42"/>
      <c r="W88" s="292"/>
      <c r="X88" s="292"/>
      <c r="Y88" s="42"/>
      <c r="Z88" s="42"/>
      <c r="AA88" s="319"/>
      <c r="AB88" s="319"/>
      <c r="AC88" s="42"/>
    </row>
    <row r="89" spans="1:29">
      <c r="A89" s="15"/>
      <c r="B89" s="307" t="s">
        <v>1035</v>
      </c>
      <c r="C89" s="308" t="s">
        <v>1036</v>
      </c>
      <c r="D89" s="308"/>
      <c r="E89" s="278" t="s">
        <v>344</v>
      </c>
      <c r="F89" s="37"/>
      <c r="G89" s="308" t="s">
        <v>380</v>
      </c>
      <c r="H89" s="308"/>
      <c r="I89" s="37"/>
      <c r="J89" s="37"/>
      <c r="K89" s="308" t="s">
        <v>380</v>
      </c>
      <c r="L89" s="308"/>
      <c r="M89" s="37"/>
      <c r="N89" s="37"/>
      <c r="O89" s="308" t="s">
        <v>1036</v>
      </c>
      <c r="P89" s="308"/>
      <c r="Q89" s="278" t="s">
        <v>344</v>
      </c>
      <c r="R89" s="37"/>
      <c r="S89" s="308" t="s">
        <v>380</v>
      </c>
      <c r="T89" s="308"/>
      <c r="U89" s="37"/>
      <c r="V89" s="37"/>
      <c r="W89" s="308" t="s">
        <v>380</v>
      </c>
      <c r="X89" s="308"/>
      <c r="Y89" s="37"/>
      <c r="Z89" s="37"/>
      <c r="AA89" s="308" t="s">
        <v>1036</v>
      </c>
      <c r="AB89" s="308"/>
      <c r="AC89" s="278" t="s">
        <v>344</v>
      </c>
    </row>
    <row r="90" spans="1:29">
      <c r="A90" s="15"/>
      <c r="B90" s="307"/>
      <c r="C90" s="308"/>
      <c r="D90" s="308"/>
      <c r="E90" s="278"/>
      <c r="F90" s="37"/>
      <c r="G90" s="308"/>
      <c r="H90" s="308"/>
      <c r="I90" s="37"/>
      <c r="J90" s="37"/>
      <c r="K90" s="308"/>
      <c r="L90" s="308"/>
      <c r="M90" s="37"/>
      <c r="N90" s="37"/>
      <c r="O90" s="308"/>
      <c r="P90" s="308"/>
      <c r="Q90" s="278"/>
      <c r="R90" s="37"/>
      <c r="S90" s="308"/>
      <c r="T90" s="308"/>
      <c r="U90" s="37"/>
      <c r="V90" s="37"/>
      <c r="W90" s="308"/>
      <c r="X90" s="308"/>
      <c r="Y90" s="37"/>
      <c r="Z90" s="37"/>
      <c r="AA90" s="308"/>
      <c r="AB90" s="308"/>
      <c r="AC90" s="278"/>
    </row>
    <row r="91" spans="1:29">
      <c r="A91" s="15"/>
      <c r="B91" s="306" t="s">
        <v>1003</v>
      </c>
      <c r="C91" s="319">
        <v>1237</v>
      </c>
      <c r="D91" s="319"/>
      <c r="E91" s="42"/>
      <c r="F91" s="42"/>
      <c r="G91" s="292" t="s">
        <v>380</v>
      </c>
      <c r="H91" s="292"/>
      <c r="I91" s="42"/>
      <c r="J91" s="42"/>
      <c r="K91" s="292" t="s">
        <v>380</v>
      </c>
      <c r="L91" s="292"/>
      <c r="M91" s="42"/>
      <c r="N91" s="42"/>
      <c r="O91" s="319">
        <v>1237</v>
      </c>
      <c r="P91" s="319"/>
      <c r="Q91" s="42"/>
      <c r="R91" s="42"/>
      <c r="S91" s="292" t="s">
        <v>1037</v>
      </c>
      <c r="T91" s="292"/>
      <c r="U91" s="321" t="s">
        <v>344</v>
      </c>
      <c r="V91" s="42"/>
      <c r="W91" s="292" t="s">
        <v>380</v>
      </c>
      <c r="X91" s="292"/>
      <c r="Y91" s="42"/>
      <c r="Z91" s="42"/>
      <c r="AA91" s="292" t="s">
        <v>1038</v>
      </c>
      <c r="AB91" s="292"/>
      <c r="AC91" s="321" t="s">
        <v>344</v>
      </c>
    </row>
    <row r="92" spans="1:29" ht="15.75" thickBot="1">
      <c r="A92" s="15"/>
      <c r="B92" s="306"/>
      <c r="C92" s="320"/>
      <c r="D92" s="320"/>
      <c r="E92" s="82"/>
      <c r="F92" s="42"/>
      <c r="G92" s="293"/>
      <c r="H92" s="293"/>
      <c r="I92" s="82"/>
      <c r="J92" s="42"/>
      <c r="K92" s="293"/>
      <c r="L92" s="293"/>
      <c r="M92" s="82"/>
      <c r="N92" s="42"/>
      <c r="O92" s="320"/>
      <c r="P92" s="320"/>
      <c r="Q92" s="82"/>
      <c r="R92" s="42"/>
      <c r="S92" s="293"/>
      <c r="T92" s="293"/>
      <c r="U92" s="322"/>
      <c r="V92" s="42"/>
      <c r="W92" s="293"/>
      <c r="X92" s="293"/>
      <c r="Y92" s="82"/>
      <c r="Z92" s="42"/>
      <c r="AA92" s="293"/>
      <c r="AB92" s="293"/>
      <c r="AC92" s="322"/>
    </row>
    <row r="93" spans="1:29">
      <c r="A93" s="15"/>
      <c r="B93" s="294" t="s">
        <v>98</v>
      </c>
      <c r="C93" s="325" t="s">
        <v>1039</v>
      </c>
      <c r="D93" s="325"/>
      <c r="E93" s="326" t="s">
        <v>344</v>
      </c>
      <c r="F93" s="37"/>
      <c r="G93" s="323">
        <v>1948</v>
      </c>
      <c r="H93" s="323"/>
      <c r="I93" s="38"/>
      <c r="J93" s="37"/>
      <c r="K93" s="325" t="s">
        <v>380</v>
      </c>
      <c r="L93" s="325"/>
      <c r="M93" s="38"/>
      <c r="N93" s="37"/>
      <c r="O93" s="325" t="s">
        <v>1040</v>
      </c>
      <c r="P93" s="325"/>
      <c r="Q93" s="326" t="s">
        <v>344</v>
      </c>
      <c r="R93" s="37"/>
      <c r="S93" s="325" t="s">
        <v>1041</v>
      </c>
      <c r="T93" s="325"/>
      <c r="U93" s="326" t="s">
        <v>344</v>
      </c>
      <c r="V93" s="37"/>
      <c r="W93" s="323">
        <v>1771</v>
      </c>
      <c r="X93" s="323"/>
      <c r="Y93" s="38"/>
      <c r="Z93" s="37"/>
      <c r="AA93" s="325" t="s">
        <v>1042</v>
      </c>
      <c r="AB93" s="325"/>
      <c r="AC93" s="326" t="s">
        <v>344</v>
      </c>
    </row>
    <row r="94" spans="1:29" ht="15.75" thickBot="1">
      <c r="A94" s="15"/>
      <c r="B94" s="294"/>
      <c r="C94" s="309"/>
      <c r="D94" s="309"/>
      <c r="E94" s="327"/>
      <c r="F94" s="37"/>
      <c r="G94" s="324"/>
      <c r="H94" s="324"/>
      <c r="I94" s="48"/>
      <c r="J94" s="37"/>
      <c r="K94" s="309"/>
      <c r="L94" s="309"/>
      <c r="M94" s="48"/>
      <c r="N94" s="37"/>
      <c r="O94" s="309"/>
      <c r="P94" s="309"/>
      <c r="Q94" s="327"/>
      <c r="R94" s="37"/>
      <c r="S94" s="309"/>
      <c r="T94" s="309"/>
      <c r="U94" s="327"/>
      <c r="V94" s="37"/>
      <c r="W94" s="324"/>
      <c r="X94" s="324"/>
      <c r="Y94" s="48"/>
      <c r="Z94" s="37"/>
      <c r="AA94" s="309"/>
      <c r="AB94" s="309"/>
      <c r="AC94" s="327"/>
    </row>
    <row r="95" spans="1:29">
      <c r="A95" s="15"/>
      <c r="B95" s="285" t="s">
        <v>1008</v>
      </c>
      <c r="C95" s="332" t="s">
        <v>321</v>
      </c>
      <c r="D95" s="328">
        <v>104299</v>
      </c>
      <c r="E95" s="54"/>
      <c r="F95" s="42"/>
      <c r="G95" s="332" t="s">
        <v>321</v>
      </c>
      <c r="H95" s="328">
        <v>293319</v>
      </c>
      <c r="I95" s="54"/>
      <c r="J95" s="42"/>
      <c r="K95" s="332" t="s">
        <v>321</v>
      </c>
      <c r="L95" s="328">
        <v>3903</v>
      </c>
      <c r="M95" s="54"/>
      <c r="N95" s="42"/>
      <c r="O95" s="332" t="s">
        <v>321</v>
      </c>
      <c r="P95" s="328">
        <v>401521</v>
      </c>
      <c r="Q95" s="54"/>
      <c r="R95" s="42"/>
      <c r="S95" s="332" t="s">
        <v>321</v>
      </c>
      <c r="T95" s="330" t="s">
        <v>1043</v>
      </c>
      <c r="U95" s="332" t="s">
        <v>344</v>
      </c>
      <c r="V95" s="42"/>
      <c r="W95" s="332" t="s">
        <v>321</v>
      </c>
      <c r="X95" s="330" t="s">
        <v>380</v>
      </c>
      <c r="Y95" s="54"/>
      <c r="Z95" s="42"/>
      <c r="AA95" s="332" t="s">
        <v>321</v>
      </c>
      <c r="AB95" s="328">
        <v>276583</v>
      </c>
      <c r="AC95" s="54"/>
    </row>
    <row r="96" spans="1:29" ht="15.75" thickBot="1">
      <c r="A96" s="15"/>
      <c r="B96" s="285"/>
      <c r="C96" s="333"/>
      <c r="D96" s="334"/>
      <c r="E96" s="61"/>
      <c r="F96" s="42"/>
      <c r="G96" s="333"/>
      <c r="H96" s="334"/>
      <c r="I96" s="61"/>
      <c r="J96" s="42"/>
      <c r="K96" s="333"/>
      <c r="L96" s="334"/>
      <c r="M96" s="61"/>
      <c r="N96" s="42"/>
      <c r="O96" s="333"/>
      <c r="P96" s="334"/>
      <c r="Q96" s="61"/>
      <c r="R96" s="42"/>
      <c r="S96" s="333"/>
      <c r="T96" s="335"/>
      <c r="U96" s="333"/>
      <c r="V96" s="42"/>
      <c r="W96" s="333"/>
      <c r="X96" s="335"/>
      <c r="Y96" s="61"/>
      <c r="Z96" s="42"/>
      <c r="AA96" s="333"/>
      <c r="AB96" s="334"/>
      <c r="AC96" s="61"/>
    </row>
    <row r="97" spans="1:29" ht="15.75" thickTop="1">
      <c r="A97" s="15"/>
      <c r="B97" s="281" t="s">
        <v>160</v>
      </c>
      <c r="C97" s="336" t="s">
        <v>321</v>
      </c>
      <c r="D97" s="338">
        <v>6126</v>
      </c>
      <c r="E97" s="122"/>
      <c r="F97" s="37"/>
      <c r="G97" s="336" t="s">
        <v>321</v>
      </c>
      <c r="H97" s="338">
        <v>2754</v>
      </c>
      <c r="I97" s="122"/>
      <c r="J97" s="37"/>
      <c r="K97" s="336" t="s">
        <v>321</v>
      </c>
      <c r="L97" s="340" t="s">
        <v>380</v>
      </c>
      <c r="M97" s="122"/>
      <c r="N97" s="37"/>
      <c r="O97" s="336" t="s">
        <v>321</v>
      </c>
      <c r="P97" s="338">
        <v>8880</v>
      </c>
      <c r="Q97" s="122"/>
      <c r="R97" s="37"/>
      <c r="S97" s="336" t="s">
        <v>321</v>
      </c>
      <c r="T97" s="340">
        <v>740</v>
      </c>
      <c r="U97" s="122"/>
      <c r="V97" s="37"/>
      <c r="W97" s="336" t="s">
        <v>321</v>
      </c>
      <c r="X97" s="340" t="s">
        <v>380</v>
      </c>
      <c r="Y97" s="122"/>
      <c r="Z97" s="37"/>
      <c r="AA97" s="336" t="s">
        <v>321</v>
      </c>
      <c r="AB97" s="338">
        <v>9620</v>
      </c>
      <c r="AC97" s="122"/>
    </row>
    <row r="98" spans="1:29">
      <c r="A98" s="15"/>
      <c r="B98" s="281"/>
      <c r="C98" s="337"/>
      <c r="D98" s="339"/>
      <c r="E98" s="75"/>
      <c r="F98" s="37"/>
      <c r="G98" s="337"/>
      <c r="H98" s="339"/>
      <c r="I98" s="75"/>
      <c r="J98" s="37"/>
      <c r="K98" s="337"/>
      <c r="L98" s="341"/>
      <c r="M98" s="75"/>
      <c r="N98" s="37"/>
      <c r="O98" s="337"/>
      <c r="P98" s="339"/>
      <c r="Q98" s="75"/>
      <c r="R98" s="37"/>
      <c r="S98" s="337"/>
      <c r="T98" s="341"/>
      <c r="U98" s="75"/>
      <c r="V98" s="37"/>
      <c r="W98" s="337"/>
      <c r="X98" s="341"/>
      <c r="Y98" s="75"/>
      <c r="Z98" s="37"/>
      <c r="AA98" s="337"/>
      <c r="AB98" s="339"/>
      <c r="AC98" s="75"/>
    </row>
    <row r="99" spans="1:29">
      <c r="A99" s="15"/>
      <c r="B99" s="285" t="s">
        <v>40</v>
      </c>
      <c r="C99" s="319">
        <v>4981987</v>
      </c>
      <c r="D99" s="319"/>
      <c r="E99" s="42"/>
      <c r="F99" s="42"/>
      <c r="G99" s="319">
        <v>1721541</v>
      </c>
      <c r="H99" s="319"/>
      <c r="I99" s="42"/>
      <c r="J99" s="42"/>
      <c r="K99" s="292" t="s">
        <v>380</v>
      </c>
      <c r="L99" s="292"/>
      <c r="M99" s="42"/>
      <c r="N99" s="42"/>
      <c r="O99" s="319">
        <v>6703528</v>
      </c>
      <c r="P99" s="319"/>
      <c r="Q99" s="42"/>
      <c r="R99" s="42"/>
      <c r="S99" s="319">
        <v>422615</v>
      </c>
      <c r="T99" s="319"/>
      <c r="U99" s="42"/>
      <c r="V99" s="42"/>
      <c r="W99" s="292" t="s">
        <v>380</v>
      </c>
      <c r="X99" s="292"/>
      <c r="Y99" s="42"/>
      <c r="Z99" s="42"/>
      <c r="AA99" s="319">
        <v>7126143</v>
      </c>
      <c r="AB99" s="319"/>
      <c r="AC99" s="42"/>
    </row>
    <row r="100" spans="1:29">
      <c r="A100" s="15"/>
      <c r="B100" s="285"/>
      <c r="C100" s="319"/>
      <c r="D100" s="319"/>
      <c r="E100" s="42"/>
      <c r="F100" s="42"/>
      <c r="G100" s="319"/>
      <c r="H100" s="319"/>
      <c r="I100" s="42"/>
      <c r="J100" s="42"/>
      <c r="K100" s="292"/>
      <c r="L100" s="292"/>
      <c r="M100" s="42"/>
      <c r="N100" s="42"/>
      <c r="O100" s="319"/>
      <c r="P100" s="319"/>
      <c r="Q100" s="42"/>
      <c r="R100" s="42"/>
      <c r="S100" s="319"/>
      <c r="T100" s="319"/>
      <c r="U100" s="42"/>
      <c r="V100" s="42"/>
      <c r="W100" s="292"/>
      <c r="X100" s="292"/>
      <c r="Y100" s="42"/>
      <c r="Z100" s="42"/>
      <c r="AA100" s="319"/>
      <c r="AB100" s="319"/>
      <c r="AC100" s="42"/>
    </row>
  </sheetData>
  <mergeCells count="921">
    <mergeCell ref="AC99:AC100"/>
    <mergeCell ref="A1:A2"/>
    <mergeCell ref="B1:AC1"/>
    <mergeCell ref="B2:AC2"/>
    <mergeCell ref="B3:AC3"/>
    <mergeCell ref="A4:A100"/>
    <mergeCell ref="B4:AC4"/>
    <mergeCell ref="B5:AC5"/>
    <mergeCell ref="B37:AC37"/>
    <mergeCell ref="B67:AC67"/>
    <mergeCell ref="U99:U100"/>
    <mergeCell ref="V99:V100"/>
    <mergeCell ref="W99:X100"/>
    <mergeCell ref="Y99:Y100"/>
    <mergeCell ref="Z99:Z100"/>
    <mergeCell ref="AA99:AB100"/>
    <mergeCell ref="M99:M100"/>
    <mergeCell ref="N99:N100"/>
    <mergeCell ref="O99:P100"/>
    <mergeCell ref="Q99:Q100"/>
    <mergeCell ref="R99:R100"/>
    <mergeCell ref="S99:T100"/>
    <mergeCell ref="AB97:AB98"/>
    <mergeCell ref="AC97:AC98"/>
    <mergeCell ref="B99:B100"/>
    <mergeCell ref="C99:D100"/>
    <mergeCell ref="E99:E100"/>
    <mergeCell ref="F99:F100"/>
    <mergeCell ref="G99:H100"/>
    <mergeCell ref="I99:I100"/>
    <mergeCell ref="J99:J100"/>
    <mergeCell ref="K99:L100"/>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B95:AB96"/>
    <mergeCell ref="AC95:AC96"/>
    <mergeCell ref="B97:B98"/>
    <mergeCell ref="C97:C98"/>
    <mergeCell ref="D97:D98"/>
    <mergeCell ref="E97:E98"/>
    <mergeCell ref="F97:F98"/>
    <mergeCell ref="G97:G98"/>
    <mergeCell ref="H97:H98"/>
    <mergeCell ref="I97:I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B94"/>
    <mergeCell ref="AC93:AC94"/>
    <mergeCell ref="B95:B96"/>
    <mergeCell ref="C95:C96"/>
    <mergeCell ref="D95:D96"/>
    <mergeCell ref="E95:E96"/>
    <mergeCell ref="F95:F96"/>
    <mergeCell ref="G95:G96"/>
    <mergeCell ref="H95:H96"/>
    <mergeCell ref="I95:I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A80:AB81"/>
    <mergeCell ref="AC80:AC81"/>
    <mergeCell ref="C82:E82"/>
    <mergeCell ref="G82:I82"/>
    <mergeCell ref="K82:M82"/>
    <mergeCell ref="O82:Q82"/>
    <mergeCell ref="S82:U82"/>
    <mergeCell ref="W82:Y82"/>
    <mergeCell ref="AA82:AC82"/>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A73:AC73"/>
    <mergeCell ref="B74:B75"/>
    <mergeCell ref="C74:C75"/>
    <mergeCell ref="D74:D75"/>
    <mergeCell ref="E74:E75"/>
    <mergeCell ref="F74:F75"/>
    <mergeCell ref="G74:G75"/>
    <mergeCell ref="H74:H75"/>
    <mergeCell ref="I74:I75"/>
    <mergeCell ref="J74:J75"/>
    <mergeCell ref="V71:V72"/>
    <mergeCell ref="W71:Y72"/>
    <mergeCell ref="Z71:Z72"/>
    <mergeCell ref="AA71:AC72"/>
    <mergeCell ref="C73:E73"/>
    <mergeCell ref="G73:I73"/>
    <mergeCell ref="K73:M73"/>
    <mergeCell ref="O73:Q73"/>
    <mergeCell ref="S73:U73"/>
    <mergeCell ref="W73:Y73"/>
    <mergeCell ref="K71:M72"/>
    <mergeCell ref="N71:N72"/>
    <mergeCell ref="O71:Q71"/>
    <mergeCell ref="O72:Q72"/>
    <mergeCell ref="R71:R72"/>
    <mergeCell ref="S71:U72"/>
    <mergeCell ref="Z65:Z66"/>
    <mergeCell ref="AA65:AB66"/>
    <mergeCell ref="AC65:AC66"/>
    <mergeCell ref="B68:AC68"/>
    <mergeCell ref="C70:AC70"/>
    <mergeCell ref="B71:B72"/>
    <mergeCell ref="C71:E72"/>
    <mergeCell ref="F71:F72"/>
    <mergeCell ref="G71:I72"/>
    <mergeCell ref="J71:J72"/>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Z61:Z62"/>
    <mergeCell ref="AA61:AA62"/>
    <mergeCell ref="AB61:AB62"/>
    <mergeCell ref="AC61:AC62"/>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C50:AC51"/>
    <mergeCell ref="C52:E52"/>
    <mergeCell ref="G52:I52"/>
    <mergeCell ref="K52:M52"/>
    <mergeCell ref="O52:Q52"/>
    <mergeCell ref="S52:U52"/>
    <mergeCell ref="W52:Y52"/>
    <mergeCell ref="AA52:AC52"/>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Y42"/>
    <mergeCell ref="Z41:Z42"/>
    <mergeCell ref="AA41:AC42"/>
    <mergeCell ref="C43:E43"/>
    <mergeCell ref="G43:I43"/>
    <mergeCell ref="K43:M43"/>
    <mergeCell ref="O43:Q43"/>
    <mergeCell ref="S43:U43"/>
    <mergeCell ref="W43:Y43"/>
    <mergeCell ref="AA43:AC43"/>
    <mergeCell ref="N41:N42"/>
    <mergeCell ref="O41:Q41"/>
    <mergeCell ref="O42:Q42"/>
    <mergeCell ref="R41:R42"/>
    <mergeCell ref="S41:U42"/>
    <mergeCell ref="V41:V42"/>
    <mergeCell ref="AA35:AB36"/>
    <mergeCell ref="AC35:AC36"/>
    <mergeCell ref="B38:AC38"/>
    <mergeCell ref="C40:AC40"/>
    <mergeCell ref="B41:B42"/>
    <mergeCell ref="C41:E42"/>
    <mergeCell ref="F41:F42"/>
    <mergeCell ref="G41:I42"/>
    <mergeCell ref="J41:J42"/>
    <mergeCell ref="K41:M42"/>
    <mergeCell ref="S35:T36"/>
    <mergeCell ref="U35:U36"/>
    <mergeCell ref="V35:V36"/>
    <mergeCell ref="W35:X36"/>
    <mergeCell ref="Y35:Y36"/>
    <mergeCell ref="Z35:Z36"/>
    <mergeCell ref="K35:L36"/>
    <mergeCell ref="M35:M36"/>
    <mergeCell ref="N35:N36"/>
    <mergeCell ref="O35:P36"/>
    <mergeCell ref="Q35:Q36"/>
    <mergeCell ref="R35:R36"/>
    <mergeCell ref="AA33:AA34"/>
    <mergeCell ref="AB33:AB34"/>
    <mergeCell ref="AC33:AC34"/>
    <mergeCell ref="B35:B36"/>
    <mergeCell ref="C35:D36"/>
    <mergeCell ref="E35:E36"/>
    <mergeCell ref="F35:F36"/>
    <mergeCell ref="G35:H36"/>
    <mergeCell ref="I35:I36"/>
    <mergeCell ref="J35:J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B32"/>
    <mergeCell ref="AC31:AC32"/>
    <mergeCell ref="B33:B34"/>
    <mergeCell ref="C33:C34"/>
    <mergeCell ref="D33:D34"/>
    <mergeCell ref="E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C18:AC19"/>
    <mergeCell ref="C20:E20"/>
    <mergeCell ref="G20:I20"/>
    <mergeCell ref="K20:M20"/>
    <mergeCell ref="O20:Q20"/>
    <mergeCell ref="S20:U20"/>
    <mergeCell ref="W20:Y20"/>
    <mergeCell ref="AA20:AC20"/>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C10"/>
    <mergeCell ref="C11:E11"/>
    <mergeCell ref="G11:I11"/>
    <mergeCell ref="K11:M11"/>
    <mergeCell ref="O11:Q11"/>
    <mergeCell ref="S11:U11"/>
    <mergeCell ref="W11:Y11"/>
    <mergeCell ref="AA11:AC11"/>
    <mergeCell ref="O10:Q10"/>
    <mergeCell ref="R9:R10"/>
    <mergeCell ref="S9:U10"/>
    <mergeCell ref="V9:V10"/>
    <mergeCell ref="W9:Y10"/>
    <mergeCell ref="Z9:Z10"/>
    <mergeCell ref="B6:AC6"/>
    <mergeCell ref="C8:AC8"/>
    <mergeCell ref="B9:B10"/>
    <mergeCell ref="C9:E10"/>
    <mergeCell ref="F9:F10"/>
    <mergeCell ref="G9:I10"/>
    <mergeCell ref="J9:J10"/>
    <mergeCell ref="K9:M10"/>
    <mergeCell ref="N9:N10"/>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6"/>
  <sheetViews>
    <sheetView showGridLines="0" workbookViewId="0"/>
  </sheetViews>
  <sheetFormatPr defaultRowHeight="15"/>
  <cols>
    <col min="1" max="2" width="36.5703125" bestFit="1" customWidth="1"/>
    <col min="3" max="3" width="2.28515625" customWidth="1"/>
    <col min="4" max="4" width="10.42578125" customWidth="1"/>
    <col min="5" max="5" width="1.7109375" customWidth="1"/>
    <col min="6" max="6" width="10.42578125" customWidth="1"/>
    <col min="7" max="7" width="2.28515625" customWidth="1"/>
    <col min="8" max="8" width="11.5703125" customWidth="1"/>
    <col min="9" max="9" width="1.7109375" customWidth="1"/>
    <col min="10" max="10" width="10.42578125" customWidth="1"/>
    <col min="11" max="11" width="2.42578125" customWidth="1"/>
    <col min="12" max="12" width="9.28515625" customWidth="1"/>
    <col min="13" max="13" width="1.7109375" customWidth="1"/>
    <col min="14" max="14" width="10.42578125" customWidth="1"/>
    <col min="15" max="15" width="4" customWidth="1"/>
    <col min="16" max="16" width="18.7109375" customWidth="1"/>
    <col min="17" max="17" width="3" customWidth="1"/>
    <col min="18" max="18" width="10.42578125" customWidth="1"/>
    <col min="19" max="19" width="2.28515625" customWidth="1"/>
    <col min="20" max="20" width="11.140625" customWidth="1"/>
    <col min="21" max="21" width="1.7109375" customWidth="1"/>
    <col min="22" max="22" width="10.42578125" customWidth="1"/>
    <col min="23" max="23" width="3.7109375" customWidth="1"/>
    <col min="24" max="24" width="11.5703125" customWidth="1"/>
    <col min="25" max="25" width="1.7109375" customWidth="1"/>
  </cols>
  <sheetData>
    <row r="1" spans="1:25" ht="15" customHeight="1">
      <c r="A1" s="8" t="s">
        <v>14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45</v>
      </c>
      <c r="B3" s="135"/>
      <c r="C3" s="135"/>
      <c r="D3" s="135"/>
      <c r="E3" s="135"/>
      <c r="F3" s="135"/>
      <c r="G3" s="135"/>
      <c r="H3" s="135"/>
      <c r="I3" s="135"/>
      <c r="J3" s="135"/>
      <c r="K3" s="135"/>
      <c r="L3" s="135"/>
      <c r="M3" s="135"/>
      <c r="N3" s="135"/>
      <c r="O3" s="135"/>
      <c r="P3" s="135"/>
      <c r="Q3" s="135"/>
      <c r="R3" s="135"/>
      <c r="S3" s="135"/>
      <c r="T3" s="135"/>
      <c r="U3" s="135"/>
      <c r="V3" s="135"/>
      <c r="W3" s="135"/>
      <c r="X3" s="135"/>
      <c r="Y3" s="135"/>
    </row>
    <row r="4" spans="1:25">
      <c r="A4" s="15" t="s">
        <v>1429</v>
      </c>
      <c r="B4" s="95" t="s">
        <v>1152</v>
      </c>
      <c r="C4" s="95"/>
      <c r="D4" s="95"/>
      <c r="E4" s="95"/>
      <c r="F4" s="95"/>
      <c r="G4" s="95"/>
      <c r="H4" s="95"/>
      <c r="I4" s="95"/>
      <c r="J4" s="95"/>
      <c r="K4" s="95"/>
      <c r="L4" s="95"/>
      <c r="M4" s="95"/>
      <c r="N4" s="95"/>
      <c r="O4" s="95"/>
      <c r="P4" s="95"/>
      <c r="Q4" s="95"/>
      <c r="R4" s="95"/>
      <c r="S4" s="95"/>
      <c r="T4" s="95"/>
      <c r="U4" s="95"/>
      <c r="V4" s="95"/>
      <c r="W4" s="95"/>
      <c r="X4" s="95"/>
      <c r="Y4" s="95"/>
    </row>
    <row r="5" spans="1:25">
      <c r="A5" s="15"/>
      <c r="B5" s="95" t="s">
        <v>1050</v>
      </c>
      <c r="C5" s="95"/>
      <c r="D5" s="95"/>
      <c r="E5" s="95"/>
      <c r="F5" s="95"/>
      <c r="G5" s="95"/>
      <c r="H5" s="95"/>
      <c r="I5" s="95"/>
      <c r="J5" s="95"/>
      <c r="K5" s="95"/>
      <c r="L5" s="95"/>
      <c r="M5" s="95"/>
      <c r="N5" s="95"/>
      <c r="O5" s="95"/>
      <c r="P5" s="95"/>
      <c r="Q5" s="95"/>
      <c r="R5" s="95"/>
      <c r="S5" s="95"/>
      <c r="T5" s="95"/>
      <c r="U5" s="95"/>
      <c r="V5" s="95"/>
      <c r="W5" s="95"/>
      <c r="X5" s="95"/>
      <c r="Y5" s="95"/>
    </row>
    <row r="6" spans="1:25">
      <c r="A6" s="15"/>
      <c r="B6" s="150">
        <v>41639</v>
      </c>
      <c r="C6" s="150"/>
      <c r="D6" s="150"/>
      <c r="E6" s="150"/>
      <c r="F6" s="150"/>
      <c r="G6" s="150"/>
      <c r="H6" s="150"/>
      <c r="I6" s="150"/>
      <c r="J6" s="150"/>
      <c r="K6" s="150"/>
      <c r="L6" s="150"/>
      <c r="M6" s="150"/>
      <c r="N6" s="150"/>
      <c r="O6" s="150"/>
      <c r="P6" s="150"/>
      <c r="Q6" s="150"/>
      <c r="R6" s="150"/>
      <c r="S6" s="150"/>
      <c r="T6" s="150"/>
      <c r="U6" s="150"/>
      <c r="V6" s="150"/>
      <c r="W6" s="150"/>
      <c r="X6" s="150"/>
      <c r="Y6" s="150"/>
    </row>
    <row r="7" spans="1:25">
      <c r="A7" s="15"/>
      <c r="B7" s="37"/>
      <c r="C7" s="37"/>
      <c r="D7" s="37"/>
      <c r="E7" s="37"/>
      <c r="F7" s="37"/>
      <c r="G7" s="37"/>
      <c r="H7" s="37"/>
      <c r="I7" s="37"/>
      <c r="J7" s="37"/>
      <c r="K7" s="37"/>
      <c r="L7" s="37"/>
      <c r="M7" s="37"/>
      <c r="N7" s="37"/>
      <c r="O7" s="37"/>
      <c r="P7" s="37"/>
      <c r="Q7" s="37"/>
      <c r="R7" s="37"/>
      <c r="S7" s="37"/>
      <c r="T7" s="37"/>
      <c r="U7" s="37"/>
      <c r="V7" s="37"/>
      <c r="W7" s="37"/>
      <c r="X7" s="37"/>
      <c r="Y7" s="37"/>
    </row>
    <row r="8" spans="1:25">
      <c r="A8" s="15"/>
      <c r="B8" s="37"/>
      <c r="C8" s="37"/>
      <c r="D8" s="37"/>
      <c r="E8" s="37"/>
      <c r="F8" s="37"/>
      <c r="G8" s="37"/>
      <c r="H8" s="37"/>
      <c r="I8" s="37"/>
      <c r="J8" s="37"/>
      <c r="K8" s="37"/>
      <c r="L8" s="37"/>
      <c r="M8" s="37"/>
      <c r="N8" s="37"/>
      <c r="O8" s="37"/>
      <c r="P8" s="37"/>
      <c r="Q8" s="37"/>
      <c r="R8" s="37"/>
      <c r="S8" s="37"/>
      <c r="T8" s="37"/>
      <c r="U8" s="37"/>
      <c r="V8" s="37"/>
      <c r="W8" s="37"/>
      <c r="X8" s="37"/>
      <c r="Y8" s="37"/>
    </row>
    <row r="9" spans="1:25">
      <c r="A9" s="15"/>
      <c r="B9" s="22"/>
      <c r="C9" s="22"/>
      <c r="D9" s="22"/>
      <c r="E9" s="22"/>
      <c r="F9" s="22"/>
      <c r="G9" s="22"/>
      <c r="H9" s="22"/>
      <c r="I9" s="22"/>
      <c r="J9" s="22"/>
      <c r="K9" s="22"/>
      <c r="L9" s="22"/>
      <c r="M9" s="22"/>
      <c r="N9" s="22"/>
      <c r="O9" s="22"/>
      <c r="P9" s="22"/>
      <c r="Q9" s="22"/>
      <c r="R9" s="22"/>
      <c r="S9" s="22"/>
      <c r="T9" s="22"/>
      <c r="U9" s="22"/>
      <c r="V9" s="22"/>
      <c r="W9" s="22"/>
      <c r="X9" s="22"/>
      <c r="Y9" s="22"/>
    </row>
    <row r="10" spans="1:25">
      <c r="A10" s="15"/>
      <c r="B10" s="37"/>
      <c r="C10" s="257" t="s">
        <v>1051</v>
      </c>
      <c r="D10" s="257"/>
      <c r="E10" s="257"/>
      <c r="F10" s="37"/>
      <c r="G10" s="257" t="s">
        <v>1052</v>
      </c>
      <c r="H10" s="257"/>
      <c r="I10" s="257"/>
      <c r="J10" s="37"/>
      <c r="K10" s="257" t="s">
        <v>1053</v>
      </c>
      <c r="L10" s="257"/>
      <c r="M10" s="257"/>
      <c r="N10" s="37"/>
      <c r="O10" s="257" t="s">
        <v>1055</v>
      </c>
      <c r="P10" s="257"/>
      <c r="Q10" s="257"/>
      <c r="R10" s="37"/>
      <c r="S10" s="257" t="s">
        <v>989</v>
      </c>
      <c r="T10" s="257"/>
      <c r="U10" s="257"/>
      <c r="V10" s="37"/>
      <c r="W10" s="257" t="s">
        <v>990</v>
      </c>
      <c r="X10" s="257"/>
      <c r="Y10" s="257"/>
    </row>
    <row r="11" spans="1:25" ht="15.75" thickBot="1">
      <c r="A11" s="15"/>
      <c r="B11" s="37"/>
      <c r="C11" s="177"/>
      <c r="D11" s="177"/>
      <c r="E11" s="177"/>
      <c r="F11" s="37"/>
      <c r="G11" s="177" t="s">
        <v>1088</v>
      </c>
      <c r="H11" s="177"/>
      <c r="I11" s="177"/>
      <c r="J11" s="37"/>
      <c r="K11" s="177" t="s">
        <v>1054</v>
      </c>
      <c r="L11" s="177"/>
      <c r="M11" s="177"/>
      <c r="N11" s="37"/>
      <c r="O11" s="177" t="s">
        <v>1054</v>
      </c>
      <c r="P11" s="177"/>
      <c r="Q11" s="177"/>
      <c r="R11" s="37"/>
      <c r="S11" s="177"/>
      <c r="T11" s="177"/>
      <c r="U11" s="177"/>
      <c r="V11" s="37"/>
      <c r="W11" s="177"/>
      <c r="X11" s="177"/>
      <c r="Y11" s="177"/>
    </row>
    <row r="12" spans="1:25">
      <c r="A12" s="15"/>
      <c r="B12" s="222" t="s">
        <v>29</v>
      </c>
      <c r="C12" s="54"/>
      <c r="D12" s="54"/>
      <c r="E12" s="54"/>
      <c r="F12" s="28"/>
      <c r="G12" s="54"/>
      <c r="H12" s="54"/>
      <c r="I12" s="54"/>
      <c r="J12" s="28"/>
      <c r="K12" s="54"/>
      <c r="L12" s="54"/>
      <c r="M12" s="54"/>
      <c r="N12" s="28"/>
      <c r="O12" s="54"/>
      <c r="P12" s="54"/>
      <c r="Q12" s="54"/>
      <c r="R12" s="28"/>
      <c r="S12" s="54"/>
      <c r="T12" s="54"/>
      <c r="U12" s="54"/>
      <c r="V12" s="28"/>
      <c r="W12" s="54"/>
      <c r="X12" s="54"/>
      <c r="Y12" s="54"/>
    </row>
    <row r="13" spans="1:25">
      <c r="A13" s="15"/>
      <c r="B13" s="70" t="s">
        <v>30</v>
      </c>
      <c r="C13" s="102" t="s">
        <v>321</v>
      </c>
      <c r="D13" s="117" t="s">
        <v>380</v>
      </c>
      <c r="E13" s="37"/>
      <c r="F13" s="37"/>
      <c r="G13" s="102" t="s">
        <v>321</v>
      </c>
      <c r="H13" s="49">
        <v>422268</v>
      </c>
      <c r="I13" s="37"/>
      <c r="J13" s="37"/>
      <c r="K13" s="102" t="s">
        <v>321</v>
      </c>
      <c r="L13" s="49">
        <v>3907</v>
      </c>
      <c r="M13" s="37"/>
      <c r="N13" s="37"/>
      <c r="O13" s="102" t="s">
        <v>321</v>
      </c>
      <c r="P13" s="49">
        <v>15727</v>
      </c>
      <c r="Q13" s="37"/>
      <c r="R13" s="37"/>
      <c r="S13" s="102" t="s">
        <v>321</v>
      </c>
      <c r="T13" s="117" t="s">
        <v>380</v>
      </c>
      <c r="U13" s="37"/>
      <c r="V13" s="37"/>
      <c r="W13" s="102" t="s">
        <v>321</v>
      </c>
      <c r="X13" s="49">
        <v>441902</v>
      </c>
      <c r="Y13" s="37"/>
    </row>
    <row r="14" spans="1:25">
      <c r="A14" s="15"/>
      <c r="B14" s="70"/>
      <c r="C14" s="102"/>
      <c r="D14" s="117"/>
      <c r="E14" s="37"/>
      <c r="F14" s="37"/>
      <c r="G14" s="102"/>
      <c r="H14" s="49"/>
      <c r="I14" s="37"/>
      <c r="J14" s="37"/>
      <c r="K14" s="102"/>
      <c r="L14" s="49"/>
      <c r="M14" s="37"/>
      <c r="N14" s="37"/>
      <c r="O14" s="102"/>
      <c r="P14" s="49"/>
      <c r="Q14" s="37"/>
      <c r="R14" s="37"/>
      <c r="S14" s="102"/>
      <c r="T14" s="117"/>
      <c r="U14" s="37"/>
      <c r="V14" s="37"/>
      <c r="W14" s="102"/>
      <c r="X14" s="49"/>
      <c r="Y14" s="37"/>
    </row>
    <row r="15" spans="1:25">
      <c r="A15" s="15"/>
      <c r="B15" s="80" t="s">
        <v>31</v>
      </c>
      <c r="C15" s="108" t="s">
        <v>380</v>
      </c>
      <c r="D15" s="108"/>
      <c r="E15" s="42"/>
      <c r="F15" s="42"/>
      <c r="G15" s="44">
        <v>312120</v>
      </c>
      <c r="H15" s="44"/>
      <c r="I15" s="42"/>
      <c r="J15" s="42"/>
      <c r="K15" s="108">
        <v>3</v>
      </c>
      <c r="L15" s="108"/>
      <c r="M15" s="42"/>
      <c r="N15" s="42"/>
      <c r="O15" s="44">
        <v>280624</v>
      </c>
      <c r="P15" s="44"/>
      <c r="Q15" s="42"/>
      <c r="R15" s="42"/>
      <c r="S15" s="108" t="s">
        <v>380</v>
      </c>
      <c r="T15" s="108"/>
      <c r="U15" s="42"/>
      <c r="V15" s="42"/>
      <c r="W15" s="44">
        <v>592747</v>
      </c>
      <c r="X15" s="44"/>
      <c r="Y15" s="42"/>
    </row>
    <row r="16" spans="1:25">
      <c r="A16" s="15"/>
      <c r="B16" s="80"/>
      <c r="C16" s="108"/>
      <c r="D16" s="108"/>
      <c r="E16" s="42"/>
      <c r="F16" s="42"/>
      <c r="G16" s="44"/>
      <c r="H16" s="44"/>
      <c r="I16" s="42"/>
      <c r="J16" s="42"/>
      <c r="K16" s="108"/>
      <c r="L16" s="108"/>
      <c r="M16" s="42"/>
      <c r="N16" s="42"/>
      <c r="O16" s="44"/>
      <c r="P16" s="44"/>
      <c r="Q16" s="42"/>
      <c r="R16" s="42"/>
      <c r="S16" s="108"/>
      <c r="T16" s="108"/>
      <c r="U16" s="42"/>
      <c r="V16" s="42"/>
      <c r="W16" s="44"/>
      <c r="X16" s="44"/>
      <c r="Y16" s="42"/>
    </row>
    <row r="17" spans="1:25">
      <c r="A17" s="15"/>
      <c r="B17" s="70" t="s">
        <v>1056</v>
      </c>
      <c r="C17" s="117" t="s">
        <v>380</v>
      </c>
      <c r="D17" s="117"/>
      <c r="E17" s="37"/>
      <c r="F17" s="37"/>
      <c r="G17" s="49">
        <v>2503162</v>
      </c>
      <c r="H17" s="49"/>
      <c r="I17" s="37"/>
      <c r="J17" s="37"/>
      <c r="K17" s="117" t="s">
        <v>380</v>
      </c>
      <c r="L17" s="117"/>
      <c r="M17" s="37"/>
      <c r="N17" s="37"/>
      <c r="O17" s="117" t="s">
        <v>380</v>
      </c>
      <c r="P17" s="117"/>
      <c r="Q17" s="37"/>
      <c r="R17" s="37"/>
      <c r="S17" s="117" t="s">
        <v>380</v>
      </c>
      <c r="T17" s="117"/>
      <c r="U17" s="37"/>
      <c r="V17" s="37"/>
      <c r="W17" s="49">
        <v>2503162</v>
      </c>
      <c r="X17" s="49"/>
      <c r="Y17" s="37"/>
    </row>
    <row r="18" spans="1:25">
      <c r="A18" s="15"/>
      <c r="B18" s="70"/>
      <c r="C18" s="117"/>
      <c r="D18" s="117"/>
      <c r="E18" s="37"/>
      <c r="F18" s="37"/>
      <c r="G18" s="49"/>
      <c r="H18" s="49"/>
      <c r="I18" s="37"/>
      <c r="J18" s="37"/>
      <c r="K18" s="117"/>
      <c r="L18" s="117"/>
      <c r="M18" s="37"/>
      <c r="N18" s="37"/>
      <c r="O18" s="117"/>
      <c r="P18" s="117"/>
      <c r="Q18" s="37"/>
      <c r="R18" s="37"/>
      <c r="S18" s="117"/>
      <c r="T18" s="117"/>
      <c r="U18" s="37"/>
      <c r="V18" s="37"/>
      <c r="W18" s="49"/>
      <c r="X18" s="49"/>
      <c r="Y18" s="37"/>
    </row>
    <row r="19" spans="1:25">
      <c r="A19" s="15"/>
      <c r="B19" s="80" t="s">
        <v>235</v>
      </c>
      <c r="C19" s="108" t="s">
        <v>380</v>
      </c>
      <c r="D19" s="108"/>
      <c r="E19" s="42"/>
      <c r="F19" s="42"/>
      <c r="G19" s="44">
        <v>5003193</v>
      </c>
      <c r="H19" s="44"/>
      <c r="I19" s="42"/>
      <c r="J19" s="42"/>
      <c r="K19" s="108" t="s">
        <v>380</v>
      </c>
      <c r="L19" s="108"/>
      <c r="M19" s="42"/>
      <c r="N19" s="42"/>
      <c r="O19" s="108" t="s">
        <v>1153</v>
      </c>
      <c r="P19" s="108"/>
      <c r="Q19" s="43" t="s">
        <v>344</v>
      </c>
      <c r="R19" s="42"/>
      <c r="S19" s="108" t="s">
        <v>380</v>
      </c>
      <c r="T19" s="108"/>
      <c r="U19" s="42"/>
      <c r="V19" s="42"/>
      <c r="W19" s="44">
        <v>5002202</v>
      </c>
      <c r="X19" s="44"/>
      <c r="Y19" s="42"/>
    </row>
    <row r="20" spans="1:25">
      <c r="A20" s="15"/>
      <c r="B20" s="80"/>
      <c r="C20" s="108"/>
      <c r="D20" s="108"/>
      <c r="E20" s="42"/>
      <c r="F20" s="42"/>
      <c r="G20" s="44"/>
      <c r="H20" s="44"/>
      <c r="I20" s="42"/>
      <c r="J20" s="42"/>
      <c r="K20" s="108"/>
      <c r="L20" s="108"/>
      <c r="M20" s="42"/>
      <c r="N20" s="42"/>
      <c r="O20" s="108"/>
      <c r="P20" s="108"/>
      <c r="Q20" s="43"/>
      <c r="R20" s="42"/>
      <c r="S20" s="108"/>
      <c r="T20" s="108"/>
      <c r="U20" s="42"/>
      <c r="V20" s="42"/>
      <c r="W20" s="44"/>
      <c r="X20" s="44"/>
      <c r="Y20" s="42"/>
    </row>
    <row r="21" spans="1:25">
      <c r="A21" s="15"/>
      <c r="B21" s="70" t="s">
        <v>34</v>
      </c>
      <c r="C21" s="117" t="s">
        <v>380</v>
      </c>
      <c r="D21" s="117"/>
      <c r="E21" s="37"/>
      <c r="F21" s="37"/>
      <c r="G21" s="49">
        <v>1528000</v>
      </c>
      <c r="H21" s="49"/>
      <c r="I21" s="37"/>
      <c r="J21" s="37"/>
      <c r="K21" s="117" t="s">
        <v>380</v>
      </c>
      <c r="L21" s="117"/>
      <c r="M21" s="37"/>
      <c r="N21" s="37"/>
      <c r="O21" s="117" t="s">
        <v>380</v>
      </c>
      <c r="P21" s="117"/>
      <c r="Q21" s="37"/>
      <c r="R21" s="37"/>
      <c r="S21" s="117" t="s">
        <v>380</v>
      </c>
      <c r="T21" s="117"/>
      <c r="U21" s="37"/>
      <c r="V21" s="37"/>
      <c r="W21" s="49">
        <v>1528000</v>
      </c>
      <c r="X21" s="49"/>
      <c r="Y21" s="37"/>
    </row>
    <row r="22" spans="1:25">
      <c r="A22" s="15"/>
      <c r="B22" s="70"/>
      <c r="C22" s="117"/>
      <c r="D22" s="117"/>
      <c r="E22" s="37"/>
      <c r="F22" s="37"/>
      <c r="G22" s="49"/>
      <c r="H22" s="49"/>
      <c r="I22" s="37"/>
      <c r="J22" s="37"/>
      <c r="K22" s="117"/>
      <c r="L22" s="117"/>
      <c r="M22" s="37"/>
      <c r="N22" s="37"/>
      <c r="O22" s="117"/>
      <c r="P22" s="117"/>
      <c r="Q22" s="37"/>
      <c r="R22" s="37"/>
      <c r="S22" s="117"/>
      <c r="T22" s="117"/>
      <c r="U22" s="37"/>
      <c r="V22" s="37"/>
      <c r="W22" s="49"/>
      <c r="X22" s="49"/>
      <c r="Y22" s="37"/>
    </row>
    <row r="23" spans="1:25">
      <c r="A23" s="15"/>
      <c r="B23" s="80" t="s">
        <v>441</v>
      </c>
      <c r="C23" s="108" t="s">
        <v>380</v>
      </c>
      <c r="D23" s="108"/>
      <c r="E23" s="42"/>
      <c r="F23" s="42"/>
      <c r="G23" s="44">
        <v>2603380</v>
      </c>
      <c r="H23" s="44"/>
      <c r="I23" s="42"/>
      <c r="J23" s="42"/>
      <c r="K23" s="108" t="s">
        <v>380</v>
      </c>
      <c r="L23" s="108"/>
      <c r="M23" s="42"/>
      <c r="N23" s="42"/>
      <c r="O23" s="108" t="s">
        <v>380</v>
      </c>
      <c r="P23" s="108"/>
      <c r="Q23" s="42"/>
      <c r="R23" s="42"/>
      <c r="S23" s="108" t="s">
        <v>380</v>
      </c>
      <c r="T23" s="108"/>
      <c r="U23" s="42"/>
      <c r="V23" s="42"/>
      <c r="W23" s="44">
        <v>2603380</v>
      </c>
      <c r="X23" s="44"/>
      <c r="Y23" s="42"/>
    </row>
    <row r="24" spans="1:25">
      <c r="A24" s="15"/>
      <c r="B24" s="80"/>
      <c r="C24" s="108"/>
      <c r="D24" s="108"/>
      <c r="E24" s="42"/>
      <c r="F24" s="42"/>
      <c r="G24" s="44"/>
      <c r="H24" s="44"/>
      <c r="I24" s="42"/>
      <c r="J24" s="42"/>
      <c r="K24" s="108"/>
      <c r="L24" s="108"/>
      <c r="M24" s="42"/>
      <c r="N24" s="42"/>
      <c r="O24" s="108"/>
      <c r="P24" s="108"/>
      <c r="Q24" s="42"/>
      <c r="R24" s="42"/>
      <c r="S24" s="108"/>
      <c r="T24" s="108"/>
      <c r="U24" s="42"/>
      <c r="V24" s="42"/>
      <c r="W24" s="44"/>
      <c r="X24" s="44"/>
      <c r="Y24" s="42"/>
    </row>
    <row r="25" spans="1:25">
      <c r="A25" s="15"/>
      <c r="B25" s="70" t="s">
        <v>456</v>
      </c>
      <c r="C25" s="117" t="s">
        <v>380</v>
      </c>
      <c r="D25" s="117"/>
      <c r="E25" s="37"/>
      <c r="F25" s="37"/>
      <c r="G25" s="49">
        <v>2786</v>
      </c>
      <c r="H25" s="49"/>
      <c r="I25" s="37"/>
      <c r="J25" s="37"/>
      <c r="K25" s="117" t="s">
        <v>380</v>
      </c>
      <c r="L25" s="117"/>
      <c r="M25" s="37"/>
      <c r="N25" s="37"/>
      <c r="O25" s="49">
        <v>208264</v>
      </c>
      <c r="P25" s="49"/>
      <c r="Q25" s="37"/>
      <c r="R25" s="37"/>
      <c r="S25" s="117" t="s">
        <v>380</v>
      </c>
      <c r="T25" s="117"/>
      <c r="U25" s="37"/>
      <c r="V25" s="37"/>
      <c r="W25" s="49">
        <v>211050</v>
      </c>
      <c r="X25" s="49"/>
      <c r="Y25" s="37"/>
    </row>
    <row r="26" spans="1:25">
      <c r="A26" s="15"/>
      <c r="B26" s="70"/>
      <c r="C26" s="117"/>
      <c r="D26" s="117"/>
      <c r="E26" s="37"/>
      <c r="F26" s="37"/>
      <c r="G26" s="49"/>
      <c r="H26" s="49"/>
      <c r="I26" s="37"/>
      <c r="J26" s="37"/>
      <c r="K26" s="117"/>
      <c r="L26" s="117"/>
      <c r="M26" s="37"/>
      <c r="N26" s="37"/>
      <c r="O26" s="49"/>
      <c r="P26" s="49"/>
      <c r="Q26" s="37"/>
      <c r="R26" s="37"/>
      <c r="S26" s="117"/>
      <c r="T26" s="117"/>
      <c r="U26" s="37"/>
      <c r="V26" s="37"/>
      <c r="W26" s="49"/>
      <c r="X26" s="49"/>
      <c r="Y26" s="37"/>
    </row>
    <row r="27" spans="1:25">
      <c r="A27" s="15"/>
      <c r="B27" s="80" t="s">
        <v>1057</v>
      </c>
      <c r="C27" s="108" t="s">
        <v>380</v>
      </c>
      <c r="D27" s="108"/>
      <c r="E27" s="42"/>
      <c r="F27" s="42"/>
      <c r="G27" s="44">
        <v>115765</v>
      </c>
      <c r="H27" s="44"/>
      <c r="I27" s="42"/>
      <c r="J27" s="42"/>
      <c r="K27" s="108">
        <v>855</v>
      </c>
      <c r="L27" s="108"/>
      <c r="M27" s="42"/>
      <c r="N27" s="42"/>
      <c r="O27" s="44">
        <v>2565</v>
      </c>
      <c r="P27" s="44"/>
      <c r="Q27" s="42"/>
      <c r="R27" s="42"/>
      <c r="S27" s="108" t="s">
        <v>380</v>
      </c>
      <c r="T27" s="108"/>
      <c r="U27" s="42"/>
      <c r="V27" s="42"/>
      <c r="W27" s="44">
        <v>119185</v>
      </c>
      <c r="X27" s="44"/>
      <c r="Y27" s="42"/>
    </row>
    <row r="28" spans="1:25">
      <c r="A28" s="15"/>
      <c r="B28" s="80"/>
      <c r="C28" s="108"/>
      <c r="D28" s="108"/>
      <c r="E28" s="42"/>
      <c r="F28" s="42"/>
      <c r="G28" s="44"/>
      <c r="H28" s="44"/>
      <c r="I28" s="42"/>
      <c r="J28" s="42"/>
      <c r="K28" s="108"/>
      <c r="L28" s="108"/>
      <c r="M28" s="42"/>
      <c r="N28" s="42"/>
      <c r="O28" s="44"/>
      <c r="P28" s="44"/>
      <c r="Q28" s="42"/>
      <c r="R28" s="42"/>
      <c r="S28" s="108"/>
      <c r="T28" s="108"/>
      <c r="U28" s="42"/>
      <c r="V28" s="42"/>
      <c r="W28" s="44"/>
      <c r="X28" s="44"/>
      <c r="Y28" s="42"/>
    </row>
    <row r="29" spans="1:25">
      <c r="A29" s="15"/>
      <c r="B29" s="70" t="s">
        <v>38</v>
      </c>
      <c r="C29" s="117" t="s">
        <v>380</v>
      </c>
      <c r="D29" s="117"/>
      <c r="E29" s="37"/>
      <c r="F29" s="37"/>
      <c r="G29" s="49">
        <v>120187</v>
      </c>
      <c r="H29" s="49"/>
      <c r="I29" s="37"/>
      <c r="J29" s="37"/>
      <c r="K29" s="117" t="s">
        <v>380</v>
      </c>
      <c r="L29" s="117"/>
      <c r="M29" s="37"/>
      <c r="N29" s="37"/>
      <c r="O29" s="49">
        <v>3691</v>
      </c>
      <c r="P29" s="49"/>
      <c r="Q29" s="37"/>
      <c r="R29" s="37"/>
      <c r="S29" s="117" t="s">
        <v>380</v>
      </c>
      <c r="T29" s="117"/>
      <c r="U29" s="37"/>
      <c r="V29" s="37"/>
      <c r="W29" s="49">
        <v>123878</v>
      </c>
      <c r="X29" s="49"/>
      <c r="Y29" s="37"/>
    </row>
    <row r="30" spans="1:25">
      <c r="A30" s="15"/>
      <c r="B30" s="70"/>
      <c r="C30" s="117"/>
      <c r="D30" s="117"/>
      <c r="E30" s="37"/>
      <c r="F30" s="37"/>
      <c r="G30" s="49"/>
      <c r="H30" s="49"/>
      <c r="I30" s="37"/>
      <c r="J30" s="37"/>
      <c r="K30" s="117"/>
      <c r="L30" s="117"/>
      <c r="M30" s="37"/>
      <c r="N30" s="37"/>
      <c r="O30" s="49"/>
      <c r="P30" s="49"/>
      <c r="Q30" s="37"/>
      <c r="R30" s="37"/>
      <c r="S30" s="117"/>
      <c r="T30" s="117"/>
      <c r="U30" s="37"/>
      <c r="V30" s="37"/>
      <c r="W30" s="49"/>
      <c r="X30" s="49"/>
      <c r="Y30" s="37"/>
    </row>
    <row r="31" spans="1:25">
      <c r="A31" s="15"/>
      <c r="B31" s="80" t="s">
        <v>39</v>
      </c>
      <c r="C31" s="44">
        <v>21872</v>
      </c>
      <c r="D31" s="44"/>
      <c r="E31" s="42"/>
      <c r="F31" s="42"/>
      <c r="G31" s="44">
        <v>1306997</v>
      </c>
      <c r="H31" s="44"/>
      <c r="I31" s="42"/>
      <c r="J31" s="42"/>
      <c r="K31" s="44">
        <v>325928</v>
      </c>
      <c r="L31" s="44"/>
      <c r="M31" s="42"/>
      <c r="N31" s="42"/>
      <c r="O31" s="44">
        <v>7440111</v>
      </c>
      <c r="P31" s="44"/>
      <c r="Q31" s="42"/>
      <c r="R31" s="42"/>
      <c r="S31" s="108" t="s">
        <v>1154</v>
      </c>
      <c r="T31" s="108"/>
      <c r="U31" s="43" t="s">
        <v>344</v>
      </c>
      <c r="V31" s="42"/>
      <c r="W31" s="44">
        <v>901183</v>
      </c>
      <c r="X31" s="44"/>
      <c r="Y31" s="42"/>
    </row>
    <row r="32" spans="1:25">
      <c r="A32" s="15"/>
      <c r="B32" s="80"/>
      <c r="C32" s="44"/>
      <c r="D32" s="44"/>
      <c r="E32" s="42"/>
      <c r="F32" s="42"/>
      <c r="G32" s="44"/>
      <c r="H32" s="44"/>
      <c r="I32" s="42"/>
      <c r="J32" s="42"/>
      <c r="K32" s="44"/>
      <c r="L32" s="44"/>
      <c r="M32" s="42"/>
      <c r="N32" s="42"/>
      <c r="O32" s="44"/>
      <c r="P32" s="44"/>
      <c r="Q32" s="42"/>
      <c r="R32" s="42"/>
      <c r="S32" s="108"/>
      <c r="T32" s="108"/>
      <c r="U32" s="43"/>
      <c r="V32" s="42"/>
      <c r="W32" s="44"/>
      <c r="X32" s="44"/>
      <c r="Y32" s="42"/>
    </row>
    <row r="33" spans="1:25">
      <c r="A33" s="15"/>
      <c r="B33" s="70" t="s">
        <v>1059</v>
      </c>
      <c r="C33" s="49">
        <v>968026</v>
      </c>
      <c r="D33" s="49"/>
      <c r="E33" s="37"/>
      <c r="F33" s="37"/>
      <c r="G33" s="49">
        <v>181545</v>
      </c>
      <c r="H33" s="49"/>
      <c r="I33" s="37"/>
      <c r="J33" s="37"/>
      <c r="K33" s="117" t="s">
        <v>380</v>
      </c>
      <c r="L33" s="117"/>
      <c r="M33" s="37"/>
      <c r="N33" s="37"/>
      <c r="O33" s="117" t="s">
        <v>380</v>
      </c>
      <c r="P33" s="117"/>
      <c r="Q33" s="37"/>
      <c r="R33" s="37"/>
      <c r="S33" s="117" t="s">
        <v>1155</v>
      </c>
      <c r="T33" s="117"/>
      <c r="U33" s="102" t="s">
        <v>344</v>
      </c>
      <c r="V33" s="37"/>
      <c r="W33" s="117" t="s">
        <v>380</v>
      </c>
      <c r="X33" s="117"/>
      <c r="Y33" s="37"/>
    </row>
    <row r="34" spans="1:25" ht="15.75" thickBot="1">
      <c r="A34" s="15"/>
      <c r="B34" s="70"/>
      <c r="C34" s="50"/>
      <c r="D34" s="50"/>
      <c r="E34" s="48"/>
      <c r="F34" s="37"/>
      <c r="G34" s="50"/>
      <c r="H34" s="50"/>
      <c r="I34" s="48"/>
      <c r="J34" s="37"/>
      <c r="K34" s="119"/>
      <c r="L34" s="119"/>
      <c r="M34" s="48"/>
      <c r="N34" s="37"/>
      <c r="O34" s="119"/>
      <c r="P34" s="119"/>
      <c r="Q34" s="48"/>
      <c r="R34" s="37"/>
      <c r="S34" s="119"/>
      <c r="T34" s="119"/>
      <c r="U34" s="232"/>
      <c r="V34" s="37"/>
      <c r="W34" s="119"/>
      <c r="X34" s="119"/>
      <c r="Y34" s="48"/>
    </row>
    <row r="35" spans="1:25">
      <c r="A35" s="15"/>
      <c r="B35" s="80" t="s">
        <v>715</v>
      </c>
      <c r="C35" s="62" t="s">
        <v>321</v>
      </c>
      <c r="D35" s="56">
        <v>989898</v>
      </c>
      <c r="E35" s="54"/>
      <c r="F35" s="42"/>
      <c r="G35" s="62" t="s">
        <v>321</v>
      </c>
      <c r="H35" s="56">
        <v>14099403</v>
      </c>
      <c r="I35" s="54"/>
      <c r="J35" s="42"/>
      <c r="K35" s="62" t="s">
        <v>321</v>
      </c>
      <c r="L35" s="56">
        <v>330693</v>
      </c>
      <c r="M35" s="54"/>
      <c r="N35" s="42"/>
      <c r="O35" s="62" t="s">
        <v>321</v>
      </c>
      <c r="P35" s="56">
        <v>7949991</v>
      </c>
      <c r="Q35" s="54"/>
      <c r="R35" s="42"/>
      <c r="S35" s="62" t="s">
        <v>321</v>
      </c>
      <c r="T35" s="158" t="s">
        <v>1156</v>
      </c>
      <c r="U35" s="62" t="s">
        <v>344</v>
      </c>
      <c r="V35" s="42"/>
      <c r="W35" s="62" t="s">
        <v>321</v>
      </c>
      <c r="X35" s="56">
        <v>14026689</v>
      </c>
      <c r="Y35" s="54"/>
    </row>
    <row r="36" spans="1:25" ht="15.75" thickBot="1">
      <c r="A36" s="15"/>
      <c r="B36" s="80"/>
      <c r="C36" s="63"/>
      <c r="D36" s="64"/>
      <c r="E36" s="61"/>
      <c r="F36" s="42"/>
      <c r="G36" s="63"/>
      <c r="H36" s="64"/>
      <c r="I36" s="61"/>
      <c r="J36" s="42"/>
      <c r="K36" s="63"/>
      <c r="L36" s="64"/>
      <c r="M36" s="61"/>
      <c r="N36" s="42"/>
      <c r="O36" s="63"/>
      <c r="P36" s="64"/>
      <c r="Q36" s="61"/>
      <c r="R36" s="42"/>
      <c r="S36" s="63"/>
      <c r="T36" s="241"/>
      <c r="U36" s="63"/>
      <c r="V36" s="42"/>
      <c r="W36" s="63"/>
      <c r="X36" s="64"/>
      <c r="Y36" s="61"/>
    </row>
    <row r="37" spans="1:25" ht="15.75" thickTop="1">
      <c r="A37" s="15"/>
      <c r="B37" s="254" t="s">
        <v>1157</v>
      </c>
      <c r="C37" s="122"/>
      <c r="D37" s="122"/>
      <c r="E37" s="122"/>
      <c r="F37" s="14"/>
      <c r="G37" s="122"/>
      <c r="H37" s="122"/>
      <c r="I37" s="122"/>
      <c r="J37" s="14"/>
      <c r="K37" s="122"/>
      <c r="L37" s="122"/>
      <c r="M37" s="122"/>
      <c r="N37" s="14"/>
      <c r="O37" s="122"/>
      <c r="P37" s="122"/>
      <c r="Q37" s="122"/>
      <c r="R37" s="14"/>
      <c r="S37" s="122"/>
      <c r="T37" s="122"/>
      <c r="U37" s="122"/>
      <c r="V37" s="14"/>
      <c r="W37" s="122"/>
      <c r="X37" s="122"/>
      <c r="Y37" s="122"/>
    </row>
    <row r="38" spans="1:25">
      <c r="A38" s="15"/>
      <c r="B38" s="80" t="s">
        <v>42</v>
      </c>
      <c r="C38" s="43" t="s">
        <v>321</v>
      </c>
      <c r="D38" s="108" t="s">
        <v>380</v>
      </c>
      <c r="E38" s="42"/>
      <c r="F38" s="42"/>
      <c r="G38" s="43" t="s">
        <v>321</v>
      </c>
      <c r="H38" s="44">
        <v>2444062</v>
      </c>
      <c r="I38" s="42"/>
      <c r="J38" s="42"/>
      <c r="K38" s="43" t="s">
        <v>321</v>
      </c>
      <c r="L38" s="108" t="s">
        <v>380</v>
      </c>
      <c r="M38" s="42"/>
      <c r="N38" s="42"/>
      <c r="O38" s="43" t="s">
        <v>321</v>
      </c>
      <c r="P38" s="108" t="s">
        <v>380</v>
      </c>
      <c r="Q38" s="42"/>
      <c r="R38" s="42"/>
      <c r="S38" s="43" t="s">
        <v>321</v>
      </c>
      <c r="T38" s="108" t="s">
        <v>380</v>
      </c>
      <c r="U38" s="42"/>
      <c r="V38" s="42"/>
      <c r="W38" s="43" t="s">
        <v>321</v>
      </c>
      <c r="X38" s="44">
        <v>2444062</v>
      </c>
      <c r="Y38" s="42"/>
    </row>
    <row r="39" spans="1:25">
      <c r="A39" s="15"/>
      <c r="B39" s="80"/>
      <c r="C39" s="43"/>
      <c r="D39" s="108"/>
      <c r="E39" s="42"/>
      <c r="F39" s="42"/>
      <c r="G39" s="43"/>
      <c r="H39" s="44"/>
      <c r="I39" s="42"/>
      <c r="J39" s="42"/>
      <c r="K39" s="43"/>
      <c r="L39" s="108"/>
      <c r="M39" s="42"/>
      <c r="N39" s="42"/>
      <c r="O39" s="43"/>
      <c r="P39" s="108"/>
      <c r="Q39" s="42"/>
      <c r="R39" s="42"/>
      <c r="S39" s="43"/>
      <c r="T39" s="108"/>
      <c r="U39" s="42"/>
      <c r="V39" s="42"/>
      <c r="W39" s="43"/>
      <c r="X39" s="44"/>
      <c r="Y39" s="42"/>
    </row>
    <row r="40" spans="1:25">
      <c r="A40" s="15"/>
      <c r="B40" s="70" t="s">
        <v>1063</v>
      </c>
      <c r="C40" s="117" t="s">
        <v>380</v>
      </c>
      <c r="D40" s="117"/>
      <c r="E40" s="37"/>
      <c r="F40" s="37"/>
      <c r="G40" s="49">
        <v>877698</v>
      </c>
      <c r="H40" s="49"/>
      <c r="I40" s="37"/>
      <c r="J40" s="37"/>
      <c r="K40" s="117" t="s">
        <v>380</v>
      </c>
      <c r="L40" s="117"/>
      <c r="M40" s="37"/>
      <c r="N40" s="37"/>
      <c r="O40" s="49">
        <v>3672726</v>
      </c>
      <c r="P40" s="49"/>
      <c r="Q40" s="37"/>
      <c r="R40" s="37"/>
      <c r="S40" s="117" t="s">
        <v>380</v>
      </c>
      <c r="T40" s="117"/>
      <c r="U40" s="37"/>
      <c r="V40" s="37"/>
      <c r="W40" s="49">
        <v>4550424</v>
      </c>
      <c r="X40" s="49"/>
      <c r="Y40" s="37"/>
    </row>
    <row r="41" spans="1:25">
      <c r="A41" s="15"/>
      <c r="B41" s="70"/>
      <c r="C41" s="117"/>
      <c r="D41" s="117"/>
      <c r="E41" s="37"/>
      <c r="F41" s="37"/>
      <c r="G41" s="49"/>
      <c r="H41" s="49"/>
      <c r="I41" s="37"/>
      <c r="J41" s="37"/>
      <c r="K41" s="117"/>
      <c r="L41" s="117"/>
      <c r="M41" s="37"/>
      <c r="N41" s="37"/>
      <c r="O41" s="49"/>
      <c r="P41" s="49"/>
      <c r="Q41" s="37"/>
      <c r="R41" s="37"/>
      <c r="S41" s="117"/>
      <c r="T41" s="117"/>
      <c r="U41" s="37"/>
      <c r="V41" s="37"/>
      <c r="W41" s="49"/>
      <c r="X41" s="49"/>
      <c r="Y41" s="37"/>
    </row>
    <row r="42" spans="1:25">
      <c r="A42" s="15"/>
      <c r="B42" s="80" t="s">
        <v>1064</v>
      </c>
      <c r="C42" s="108" t="s">
        <v>380</v>
      </c>
      <c r="D42" s="108"/>
      <c r="E42" s="42"/>
      <c r="F42" s="42"/>
      <c r="G42" s="44">
        <v>2433927</v>
      </c>
      <c r="H42" s="44"/>
      <c r="I42" s="42"/>
      <c r="J42" s="42"/>
      <c r="K42" s="108" t="s">
        <v>380</v>
      </c>
      <c r="L42" s="108"/>
      <c r="M42" s="42"/>
      <c r="N42" s="42"/>
      <c r="O42" s="108" t="s">
        <v>380</v>
      </c>
      <c r="P42" s="108"/>
      <c r="Q42" s="42"/>
      <c r="R42" s="42"/>
      <c r="S42" s="108" t="s">
        <v>380</v>
      </c>
      <c r="T42" s="108"/>
      <c r="U42" s="42"/>
      <c r="V42" s="42"/>
      <c r="W42" s="44">
        <v>2433927</v>
      </c>
      <c r="X42" s="44"/>
      <c r="Y42" s="42"/>
    </row>
    <row r="43" spans="1:25">
      <c r="A43" s="15"/>
      <c r="B43" s="80"/>
      <c r="C43" s="108"/>
      <c r="D43" s="108"/>
      <c r="E43" s="42"/>
      <c r="F43" s="42"/>
      <c r="G43" s="44"/>
      <c r="H43" s="44"/>
      <c r="I43" s="42"/>
      <c r="J43" s="42"/>
      <c r="K43" s="108"/>
      <c r="L43" s="108"/>
      <c r="M43" s="42"/>
      <c r="N43" s="42"/>
      <c r="O43" s="108"/>
      <c r="P43" s="108"/>
      <c r="Q43" s="42"/>
      <c r="R43" s="42"/>
      <c r="S43" s="108"/>
      <c r="T43" s="108"/>
      <c r="U43" s="42"/>
      <c r="V43" s="42"/>
      <c r="W43" s="44"/>
      <c r="X43" s="44"/>
      <c r="Y43" s="42"/>
    </row>
    <row r="44" spans="1:25">
      <c r="A44" s="15"/>
      <c r="B44" s="70" t="s">
        <v>44</v>
      </c>
      <c r="C44" s="117" t="s">
        <v>380</v>
      </c>
      <c r="D44" s="117"/>
      <c r="E44" s="37"/>
      <c r="F44" s="37"/>
      <c r="G44" s="49">
        <v>1319172</v>
      </c>
      <c r="H44" s="49"/>
      <c r="I44" s="37"/>
      <c r="J44" s="37"/>
      <c r="K44" s="49">
        <v>5950</v>
      </c>
      <c r="L44" s="49"/>
      <c r="M44" s="37"/>
      <c r="N44" s="37"/>
      <c r="O44" s="49">
        <v>14791</v>
      </c>
      <c r="P44" s="49"/>
      <c r="Q44" s="37"/>
      <c r="R44" s="37"/>
      <c r="S44" s="117" t="s">
        <v>1112</v>
      </c>
      <c r="T44" s="117"/>
      <c r="U44" s="102" t="s">
        <v>344</v>
      </c>
      <c r="V44" s="37"/>
      <c r="W44" s="49">
        <v>1308450</v>
      </c>
      <c r="X44" s="49"/>
      <c r="Y44" s="37"/>
    </row>
    <row r="45" spans="1:25">
      <c r="A45" s="15"/>
      <c r="B45" s="70"/>
      <c r="C45" s="117"/>
      <c r="D45" s="117"/>
      <c r="E45" s="37"/>
      <c r="F45" s="37"/>
      <c r="G45" s="49"/>
      <c r="H45" s="49"/>
      <c r="I45" s="37"/>
      <c r="J45" s="37"/>
      <c r="K45" s="49"/>
      <c r="L45" s="49"/>
      <c r="M45" s="37"/>
      <c r="N45" s="37"/>
      <c r="O45" s="49"/>
      <c r="P45" s="49"/>
      <c r="Q45" s="37"/>
      <c r="R45" s="37"/>
      <c r="S45" s="117"/>
      <c r="T45" s="117"/>
      <c r="U45" s="102"/>
      <c r="V45" s="37"/>
      <c r="W45" s="49"/>
      <c r="X45" s="49"/>
      <c r="Y45" s="37"/>
    </row>
    <row r="46" spans="1:25">
      <c r="A46" s="15"/>
      <c r="B46" s="80" t="s">
        <v>1065</v>
      </c>
      <c r="C46" s="108" t="s">
        <v>380</v>
      </c>
      <c r="D46" s="108"/>
      <c r="E46" s="42"/>
      <c r="F46" s="42"/>
      <c r="G46" s="44">
        <v>1016284</v>
      </c>
      <c r="H46" s="44"/>
      <c r="I46" s="42"/>
      <c r="J46" s="42"/>
      <c r="K46" s="108" t="s">
        <v>380</v>
      </c>
      <c r="L46" s="108"/>
      <c r="M46" s="42"/>
      <c r="N46" s="42"/>
      <c r="O46" s="108" t="s">
        <v>380</v>
      </c>
      <c r="P46" s="108"/>
      <c r="Q46" s="42"/>
      <c r="R46" s="42"/>
      <c r="S46" s="108" t="s">
        <v>380</v>
      </c>
      <c r="T46" s="108"/>
      <c r="U46" s="42"/>
      <c r="V46" s="42"/>
      <c r="W46" s="44">
        <v>1016284</v>
      </c>
      <c r="X46" s="44"/>
      <c r="Y46" s="42"/>
    </row>
    <row r="47" spans="1:25">
      <c r="A47" s="15"/>
      <c r="B47" s="80"/>
      <c r="C47" s="108"/>
      <c r="D47" s="108"/>
      <c r="E47" s="42"/>
      <c r="F47" s="42"/>
      <c r="G47" s="44"/>
      <c r="H47" s="44"/>
      <c r="I47" s="42"/>
      <c r="J47" s="42"/>
      <c r="K47" s="108"/>
      <c r="L47" s="108"/>
      <c r="M47" s="42"/>
      <c r="N47" s="42"/>
      <c r="O47" s="108"/>
      <c r="P47" s="108"/>
      <c r="Q47" s="42"/>
      <c r="R47" s="42"/>
      <c r="S47" s="108"/>
      <c r="T47" s="108"/>
      <c r="U47" s="42"/>
      <c r="V47" s="42"/>
      <c r="W47" s="44"/>
      <c r="X47" s="44"/>
      <c r="Y47" s="42"/>
    </row>
    <row r="48" spans="1:25">
      <c r="A48" s="15"/>
      <c r="B48" s="70" t="s">
        <v>46</v>
      </c>
      <c r="C48" s="117" t="s">
        <v>380</v>
      </c>
      <c r="D48" s="117"/>
      <c r="E48" s="37"/>
      <c r="F48" s="37"/>
      <c r="G48" s="49">
        <v>82521</v>
      </c>
      <c r="H48" s="49"/>
      <c r="I48" s="37"/>
      <c r="J48" s="37"/>
      <c r="K48" s="117" t="s">
        <v>380</v>
      </c>
      <c r="L48" s="117"/>
      <c r="M48" s="37"/>
      <c r="N48" s="37"/>
      <c r="O48" s="117" t="s">
        <v>380</v>
      </c>
      <c r="P48" s="117"/>
      <c r="Q48" s="37"/>
      <c r="R48" s="37"/>
      <c r="S48" s="117" t="s">
        <v>380</v>
      </c>
      <c r="T48" s="117"/>
      <c r="U48" s="37"/>
      <c r="V48" s="37"/>
      <c r="W48" s="49">
        <v>82521</v>
      </c>
      <c r="X48" s="49"/>
      <c r="Y48" s="37"/>
    </row>
    <row r="49" spans="1:25">
      <c r="A49" s="15"/>
      <c r="B49" s="70"/>
      <c r="C49" s="117"/>
      <c r="D49" s="117"/>
      <c r="E49" s="37"/>
      <c r="F49" s="37"/>
      <c r="G49" s="49"/>
      <c r="H49" s="49"/>
      <c r="I49" s="37"/>
      <c r="J49" s="37"/>
      <c r="K49" s="117"/>
      <c r="L49" s="117"/>
      <c r="M49" s="37"/>
      <c r="N49" s="37"/>
      <c r="O49" s="117"/>
      <c r="P49" s="117"/>
      <c r="Q49" s="37"/>
      <c r="R49" s="37"/>
      <c r="S49" s="117"/>
      <c r="T49" s="117"/>
      <c r="U49" s="37"/>
      <c r="V49" s="37"/>
      <c r="W49" s="49"/>
      <c r="X49" s="49"/>
      <c r="Y49" s="37"/>
    </row>
    <row r="50" spans="1:25">
      <c r="A50" s="15"/>
      <c r="B50" s="80" t="s">
        <v>38</v>
      </c>
      <c r="C50" s="108" t="s">
        <v>380</v>
      </c>
      <c r="D50" s="108"/>
      <c r="E50" s="42"/>
      <c r="F50" s="42"/>
      <c r="G50" s="44">
        <v>8526</v>
      </c>
      <c r="H50" s="44"/>
      <c r="I50" s="42"/>
      <c r="J50" s="42"/>
      <c r="K50" s="108" t="s">
        <v>380</v>
      </c>
      <c r="L50" s="108"/>
      <c r="M50" s="42"/>
      <c r="N50" s="42"/>
      <c r="O50" s="108" t="s">
        <v>380</v>
      </c>
      <c r="P50" s="108"/>
      <c r="Q50" s="42"/>
      <c r="R50" s="42"/>
      <c r="S50" s="108" t="s">
        <v>380</v>
      </c>
      <c r="T50" s="108"/>
      <c r="U50" s="42"/>
      <c r="V50" s="42"/>
      <c r="W50" s="44">
        <v>8526</v>
      </c>
      <c r="X50" s="44"/>
      <c r="Y50" s="42"/>
    </row>
    <row r="51" spans="1:25">
      <c r="A51" s="15"/>
      <c r="B51" s="80"/>
      <c r="C51" s="108"/>
      <c r="D51" s="108"/>
      <c r="E51" s="42"/>
      <c r="F51" s="42"/>
      <c r="G51" s="44"/>
      <c r="H51" s="44"/>
      <c r="I51" s="42"/>
      <c r="J51" s="42"/>
      <c r="K51" s="108"/>
      <c r="L51" s="108"/>
      <c r="M51" s="42"/>
      <c r="N51" s="42"/>
      <c r="O51" s="108"/>
      <c r="P51" s="108"/>
      <c r="Q51" s="42"/>
      <c r="R51" s="42"/>
      <c r="S51" s="108"/>
      <c r="T51" s="108"/>
      <c r="U51" s="42"/>
      <c r="V51" s="42"/>
      <c r="W51" s="44"/>
      <c r="X51" s="44"/>
      <c r="Y51" s="42"/>
    </row>
    <row r="52" spans="1:25">
      <c r="A52" s="15"/>
      <c r="B52" s="102" t="s">
        <v>1066</v>
      </c>
      <c r="C52" s="117" t="s">
        <v>380</v>
      </c>
      <c r="D52" s="117"/>
      <c r="E52" s="37"/>
      <c r="F52" s="37"/>
      <c r="G52" s="49">
        <v>1103490</v>
      </c>
      <c r="H52" s="49"/>
      <c r="I52" s="37"/>
      <c r="J52" s="37"/>
      <c r="K52" s="117" t="s">
        <v>380</v>
      </c>
      <c r="L52" s="117"/>
      <c r="M52" s="37"/>
      <c r="N52" s="37"/>
      <c r="O52" s="49">
        <v>89107</v>
      </c>
      <c r="P52" s="49"/>
      <c r="Q52" s="37"/>
      <c r="R52" s="37"/>
      <c r="S52" s="117" t="s">
        <v>380</v>
      </c>
      <c r="T52" s="117"/>
      <c r="U52" s="37"/>
      <c r="V52" s="37"/>
      <c r="W52" s="49">
        <v>1192597</v>
      </c>
      <c r="X52" s="49"/>
      <c r="Y52" s="37"/>
    </row>
    <row r="53" spans="1:25">
      <c r="A53" s="15"/>
      <c r="B53" s="102"/>
      <c r="C53" s="117"/>
      <c r="D53" s="117"/>
      <c r="E53" s="37"/>
      <c r="F53" s="37"/>
      <c r="G53" s="49"/>
      <c r="H53" s="49"/>
      <c r="I53" s="37"/>
      <c r="J53" s="37"/>
      <c r="K53" s="117"/>
      <c r="L53" s="117"/>
      <c r="M53" s="37"/>
      <c r="N53" s="37"/>
      <c r="O53" s="49"/>
      <c r="P53" s="49"/>
      <c r="Q53" s="37"/>
      <c r="R53" s="37"/>
      <c r="S53" s="117"/>
      <c r="T53" s="117"/>
      <c r="U53" s="37"/>
      <c r="V53" s="37"/>
      <c r="W53" s="49"/>
      <c r="X53" s="49"/>
      <c r="Y53" s="37"/>
    </row>
    <row r="54" spans="1:25">
      <c r="A54" s="15"/>
      <c r="B54" s="80" t="s">
        <v>1067</v>
      </c>
      <c r="C54" s="108" t="s">
        <v>380</v>
      </c>
      <c r="D54" s="108"/>
      <c r="E54" s="42"/>
      <c r="F54" s="42"/>
      <c r="G54" s="44">
        <v>3845697</v>
      </c>
      <c r="H54" s="44"/>
      <c r="I54" s="42"/>
      <c r="J54" s="42"/>
      <c r="K54" s="44">
        <v>116349</v>
      </c>
      <c r="L54" s="44"/>
      <c r="M54" s="42"/>
      <c r="N54" s="42"/>
      <c r="O54" s="44">
        <v>4200216</v>
      </c>
      <c r="P54" s="44"/>
      <c r="Q54" s="42"/>
      <c r="R54" s="42"/>
      <c r="S54" s="108" t="s">
        <v>1158</v>
      </c>
      <c r="T54" s="108"/>
      <c r="U54" s="43" t="s">
        <v>344</v>
      </c>
      <c r="V54" s="42"/>
      <c r="W54" s="108" t="s">
        <v>380</v>
      </c>
      <c r="X54" s="108"/>
      <c r="Y54" s="42"/>
    </row>
    <row r="55" spans="1:25" ht="15.75" thickBot="1">
      <c r="A55" s="15"/>
      <c r="B55" s="80"/>
      <c r="C55" s="101"/>
      <c r="D55" s="101"/>
      <c r="E55" s="82"/>
      <c r="F55" s="42"/>
      <c r="G55" s="83"/>
      <c r="H55" s="83"/>
      <c r="I55" s="82"/>
      <c r="J55" s="42"/>
      <c r="K55" s="83"/>
      <c r="L55" s="83"/>
      <c r="M55" s="82"/>
      <c r="N55" s="42"/>
      <c r="O55" s="83"/>
      <c r="P55" s="83"/>
      <c r="Q55" s="82"/>
      <c r="R55" s="42"/>
      <c r="S55" s="101"/>
      <c r="T55" s="101"/>
      <c r="U55" s="231"/>
      <c r="V55" s="42"/>
      <c r="W55" s="101"/>
      <c r="X55" s="101"/>
      <c r="Y55" s="82"/>
    </row>
    <row r="56" spans="1:25">
      <c r="A56" s="15"/>
      <c r="B56" s="70" t="s">
        <v>48</v>
      </c>
      <c r="C56" s="164" t="s">
        <v>380</v>
      </c>
      <c r="D56" s="164"/>
      <c r="E56" s="38"/>
      <c r="F56" s="37"/>
      <c r="G56" s="78">
        <v>13131377</v>
      </c>
      <c r="H56" s="78"/>
      <c r="I56" s="38"/>
      <c r="J56" s="37"/>
      <c r="K56" s="78">
        <v>122299</v>
      </c>
      <c r="L56" s="78"/>
      <c r="M56" s="38"/>
      <c r="N56" s="37"/>
      <c r="O56" s="78">
        <v>7976840</v>
      </c>
      <c r="P56" s="78"/>
      <c r="Q56" s="38"/>
      <c r="R56" s="37"/>
      <c r="S56" s="164" t="s">
        <v>1154</v>
      </c>
      <c r="T56" s="164"/>
      <c r="U56" s="76" t="s">
        <v>344</v>
      </c>
      <c r="V56" s="37"/>
      <c r="W56" s="78">
        <v>13036791</v>
      </c>
      <c r="X56" s="78"/>
      <c r="Y56" s="38"/>
    </row>
    <row r="57" spans="1:25" ht="15.75" thickBot="1">
      <c r="A57" s="15"/>
      <c r="B57" s="70"/>
      <c r="C57" s="119"/>
      <c r="D57" s="119"/>
      <c r="E57" s="48"/>
      <c r="F57" s="37"/>
      <c r="G57" s="50"/>
      <c r="H57" s="50"/>
      <c r="I57" s="48"/>
      <c r="J57" s="37"/>
      <c r="K57" s="50"/>
      <c r="L57" s="50"/>
      <c r="M57" s="48"/>
      <c r="N57" s="37"/>
      <c r="O57" s="50"/>
      <c r="P57" s="50"/>
      <c r="Q57" s="48"/>
      <c r="R57" s="37"/>
      <c r="S57" s="119"/>
      <c r="T57" s="119"/>
      <c r="U57" s="232"/>
      <c r="V57" s="37"/>
      <c r="W57" s="50"/>
      <c r="X57" s="50"/>
      <c r="Y57" s="48"/>
    </row>
    <row r="58" spans="1:25">
      <c r="A58" s="15"/>
      <c r="B58" s="80" t="s">
        <v>58</v>
      </c>
      <c r="C58" s="56">
        <v>989898</v>
      </c>
      <c r="D58" s="56"/>
      <c r="E58" s="54"/>
      <c r="F58" s="42"/>
      <c r="G58" s="56">
        <v>968026</v>
      </c>
      <c r="H58" s="56"/>
      <c r="I58" s="54"/>
      <c r="J58" s="42"/>
      <c r="K58" s="56">
        <v>208394</v>
      </c>
      <c r="L58" s="56"/>
      <c r="M58" s="54"/>
      <c r="N58" s="42"/>
      <c r="O58" s="158" t="s">
        <v>1159</v>
      </c>
      <c r="P58" s="158"/>
      <c r="Q58" s="62" t="s">
        <v>344</v>
      </c>
      <c r="R58" s="42"/>
      <c r="S58" s="158" t="s">
        <v>1155</v>
      </c>
      <c r="T58" s="158"/>
      <c r="U58" s="62" t="s">
        <v>344</v>
      </c>
      <c r="V58" s="42"/>
      <c r="W58" s="56">
        <v>989898</v>
      </c>
      <c r="X58" s="56"/>
      <c r="Y58" s="54"/>
    </row>
    <row r="59" spans="1:25" ht="15.75" thickBot="1">
      <c r="A59" s="15"/>
      <c r="B59" s="80"/>
      <c r="C59" s="83"/>
      <c r="D59" s="83"/>
      <c r="E59" s="82"/>
      <c r="F59" s="42"/>
      <c r="G59" s="83"/>
      <c r="H59" s="83"/>
      <c r="I59" s="82"/>
      <c r="J59" s="42"/>
      <c r="K59" s="83"/>
      <c r="L59" s="83"/>
      <c r="M59" s="82"/>
      <c r="N59" s="42"/>
      <c r="O59" s="101"/>
      <c r="P59" s="101"/>
      <c r="Q59" s="231"/>
      <c r="R59" s="42"/>
      <c r="S59" s="101"/>
      <c r="T59" s="101"/>
      <c r="U59" s="231"/>
      <c r="V59" s="42"/>
      <c r="W59" s="83"/>
      <c r="X59" s="83"/>
      <c r="Y59" s="82"/>
    </row>
    <row r="60" spans="1:25">
      <c r="A60" s="15"/>
      <c r="B60" s="70" t="s">
        <v>59</v>
      </c>
      <c r="C60" s="76" t="s">
        <v>321</v>
      </c>
      <c r="D60" s="78">
        <v>989898</v>
      </c>
      <c r="E60" s="38"/>
      <c r="F60" s="37"/>
      <c r="G60" s="76" t="s">
        <v>321</v>
      </c>
      <c r="H60" s="78">
        <v>14099403</v>
      </c>
      <c r="I60" s="38"/>
      <c r="J60" s="37"/>
      <c r="K60" s="76" t="s">
        <v>321</v>
      </c>
      <c r="L60" s="78">
        <v>330693</v>
      </c>
      <c r="M60" s="38"/>
      <c r="N60" s="37"/>
      <c r="O60" s="76" t="s">
        <v>321</v>
      </c>
      <c r="P60" s="78">
        <v>7949991</v>
      </c>
      <c r="Q60" s="38"/>
      <c r="R60" s="37"/>
      <c r="S60" s="76" t="s">
        <v>321</v>
      </c>
      <c r="T60" s="164" t="s">
        <v>1156</v>
      </c>
      <c r="U60" s="76" t="s">
        <v>344</v>
      </c>
      <c r="V60" s="37"/>
      <c r="W60" s="76" t="s">
        <v>321</v>
      </c>
      <c r="X60" s="78">
        <v>14026689</v>
      </c>
      <c r="Y60" s="38"/>
    </row>
    <row r="61" spans="1:25" ht="15.75" thickBot="1">
      <c r="A61" s="15"/>
      <c r="B61" s="70"/>
      <c r="C61" s="87"/>
      <c r="D61" s="88"/>
      <c r="E61" s="86"/>
      <c r="F61" s="37"/>
      <c r="G61" s="87"/>
      <c r="H61" s="88"/>
      <c r="I61" s="86"/>
      <c r="J61" s="37"/>
      <c r="K61" s="87"/>
      <c r="L61" s="88"/>
      <c r="M61" s="86"/>
      <c r="N61" s="37"/>
      <c r="O61" s="87"/>
      <c r="P61" s="88"/>
      <c r="Q61" s="86"/>
      <c r="R61" s="37"/>
      <c r="S61" s="87"/>
      <c r="T61" s="165"/>
      <c r="U61" s="87"/>
      <c r="V61" s="37"/>
      <c r="W61" s="87"/>
      <c r="X61" s="88"/>
      <c r="Y61" s="86"/>
    </row>
    <row r="62" spans="1:25" ht="15.75" thickTop="1">
      <c r="A62" s="15"/>
      <c r="B62" s="138" t="s">
        <v>1047</v>
      </c>
      <c r="C62" s="138"/>
      <c r="D62" s="138"/>
      <c r="E62" s="138"/>
      <c r="F62" s="138"/>
      <c r="G62" s="138"/>
      <c r="H62" s="138"/>
      <c r="I62" s="138"/>
      <c r="J62" s="138"/>
      <c r="K62" s="138"/>
      <c r="L62" s="138"/>
      <c r="M62" s="138"/>
      <c r="N62" s="138"/>
      <c r="O62" s="138"/>
      <c r="P62" s="138"/>
      <c r="Q62" s="138"/>
      <c r="R62" s="138"/>
      <c r="S62" s="138"/>
      <c r="T62" s="138"/>
      <c r="U62" s="138"/>
      <c r="V62" s="138"/>
      <c r="W62" s="138"/>
      <c r="X62" s="138"/>
      <c r="Y62" s="138"/>
    </row>
    <row r="63" spans="1:25">
      <c r="A63" s="15"/>
      <c r="B63" s="219" t="s">
        <v>1048</v>
      </c>
      <c r="C63" s="219"/>
      <c r="D63" s="219"/>
      <c r="E63" s="219"/>
      <c r="F63" s="219"/>
      <c r="G63" s="219"/>
      <c r="H63" s="219"/>
      <c r="I63" s="219"/>
      <c r="J63" s="219"/>
      <c r="K63" s="219"/>
      <c r="L63" s="219"/>
      <c r="M63" s="219"/>
      <c r="N63" s="219"/>
      <c r="O63" s="219"/>
      <c r="P63" s="219"/>
      <c r="Q63" s="219"/>
      <c r="R63" s="219"/>
      <c r="S63" s="219"/>
      <c r="T63" s="219"/>
      <c r="U63" s="219"/>
      <c r="V63" s="219"/>
      <c r="W63" s="219"/>
      <c r="X63" s="219"/>
      <c r="Y63" s="219"/>
    </row>
    <row r="64" spans="1:25">
      <c r="A64" s="15"/>
      <c r="B64" s="95" t="s">
        <v>1049</v>
      </c>
      <c r="C64" s="95"/>
      <c r="D64" s="95"/>
      <c r="E64" s="95"/>
      <c r="F64" s="95"/>
      <c r="G64" s="95"/>
      <c r="H64" s="95"/>
      <c r="I64" s="95"/>
      <c r="J64" s="95"/>
      <c r="K64" s="95"/>
      <c r="L64" s="95"/>
      <c r="M64" s="95"/>
      <c r="N64" s="95"/>
      <c r="O64" s="95"/>
      <c r="P64" s="95"/>
      <c r="Q64" s="95"/>
      <c r="R64" s="95"/>
      <c r="S64" s="95"/>
      <c r="T64" s="95"/>
      <c r="U64" s="95"/>
      <c r="V64" s="95"/>
      <c r="W64" s="95"/>
      <c r="X64" s="95"/>
      <c r="Y64" s="95"/>
    </row>
    <row r="65" spans="1:25">
      <c r="A65" s="15"/>
      <c r="B65" s="95" t="s">
        <v>1050</v>
      </c>
      <c r="C65" s="95"/>
      <c r="D65" s="95"/>
      <c r="E65" s="95"/>
      <c r="F65" s="95"/>
      <c r="G65" s="95"/>
      <c r="H65" s="95"/>
      <c r="I65" s="95"/>
      <c r="J65" s="95"/>
      <c r="K65" s="95"/>
      <c r="L65" s="95"/>
      <c r="M65" s="95"/>
      <c r="N65" s="95"/>
      <c r="O65" s="95"/>
      <c r="P65" s="95"/>
      <c r="Q65" s="95"/>
      <c r="R65" s="95"/>
      <c r="S65" s="95"/>
      <c r="T65" s="95"/>
      <c r="U65" s="95"/>
      <c r="V65" s="95"/>
      <c r="W65" s="95"/>
      <c r="X65" s="95"/>
      <c r="Y65" s="95"/>
    </row>
    <row r="66" spans="1:25">
      <c r="A66" s="15"/>
      <c r="B66" s="150">
        <v>42004</v>
      </c>
      <c r="C66" s="150"/>
      <c r="D66" s="150"/>
      <c r="E66" s="150"/>
      <c r="F66" s="150"/>
      <c r="G66" s="150"/>
      <c r="H66" s="150"/>
      <c r="I66" s="150"/>
      <c r="J66" s="150"/>
      <c r="K66" s="150"/>
      <c r="L66" s="150"/>
      <c r="M66" s="150"/>
      <c r="N66" s="150"/>
      <c r="O66" s="150"/>
      <c r="P66" s="150"/>
      <c r="Q66" s="150"/>
      <c r="R66" s="150"/>
      <c r="S66" s="150"/>
      <c r="T66" s="150"/>
      <c r="U66" s="150"/>
      <c r="V66" s="150"/>
      <c r="W66" s="150"/>
      <c r="X66" s="150"/>
      <c r="Y66" s="150"/>
    </row>
    <row r="67" spans="1:25">
      <c r="A67" s="15"/>
      <c r="B67" s="37"/>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15"/>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5"/>
      <c r="B69" s="343" t="s">
        <v>29</v>
      </c>
      <c r="C69" s="257" t="s">
        <v>1051</v>
      </c>
      <c r="D69" s="257"/>
      <c r="E69" s="257"/>
      <c r="F69" s="37"/>
      <c r="G69" s="257" t="s">
        <v>1052</v>
      </c>
      <c r="H69" s="257"/>
      <c r="I69" s="257"/>
      <c r="J69" s="37"/>
      <c r="K69" s="257" t="s">
        <v>1053</v>
      </c>
      <c r="L69" s="257"/>
      <c r="M69" s="257"/>
      <c r="N69" s="37"/>
      <c r="O69" s="257" t="s">
        <v>1055</v>
      </c>
      <c r="P69" s="257"/>
      <c r="Q69" s="257"/>
      <c r="R69" s="37"/>
      <c r="S69" s="257" t="s">
        <v>989</v>
      </c>
      <c r="T69" s="257"/>
      <c r="U69" s="257"/>
      <c r="V69" s="37"/>
      <c r="W69" s="257" t="s">
        <v>990</v>
      </c>
      <c r="X69" s="257"/>
      <c r="Y69" s="257"/>
    </row>
    <row r="70" spans="1:25" ht="15.75" thickBot="1">
      <c r="A70" s="15"/>
      <c r="B70" s="343"/>
      <c r="C70" s="177"/>
      <c r="D70" s="177"/>
      <c r="E70" s="177"/>
      <c r="F70" s="37"/>
      <c r="G70" s="177"/>
      <c r="H70" s="177"/>
      <c r="I70" s="177"/>
      <c r="J70" s="37"/>
      <c r="K70" s="177" t="s">
        <v>1054</v>
      </c>
      <c r="L70" s="177"/>
      <c r="M70" s="177"/>
      <c r="N70" s="37"/>
      <c r="O70" s="177" t="s">
        <v>1054</v>
      </c>
      <c r="P70" s="177"/>
      <c r="Q70" s="177"/>
      <c r="R70" s="37"/>
      <c r="S70" s="177"/>
      <c r="T70" s="177"/>
      <c r="U70" s="177"/>
      <c r="V70" s="37"/>
      <c r="W70" s="177"/>
      <c r="X70" s="177"/>
      <c r="Y70" s="177"/>
    </row>
    <row r="71" spans="1:25">
      <c r="A71" s="15"/>
      <c r="B71" s="80" t="s">
        <v>30</v>
      </c>
      <c r="C71" s="58" t="s">
        <v>321</v>
      </c>
      <c r="D71" s="159" t="s">
        <v>380</v>
      </c>
      <c r="E71" s="54"/>
      <c r="F71" s="42"/>
      <c r="G71" s="58" t="s">
        <v>321</v>
      </c>
      <c r="H71" s="52">
        <v>279770</v>
      </c>
      <c r="I71" s="54"/>
      <c r="J71" s="42"/>
      <c r="K71" s="58" t="s">
        <v>321</v>
      </c>
      <c r="L71" s="159">
        <v>288</v>
      </c>
      <c r="M71" s="54"/>
      <c r="N71" s="42"/>
      <c r="O71" s="58" t="s">
        <v>321</v>
      </c>
      <c r="P71" s="52">
        <v>18944</v>
      </c>
      <c r="Q71" s="54"/>
      <c r="R71" s="42"/>
      <c r="S71" s="58" t="s">
        <v>321</v>
      </c>
      <c r="T71" s="159" t="s">
        <v>380</v>
      </c>
      <c r="U71" s="54"/>
      <c r="V71" s="42"/>
      <c r="W71" s="58" t="s">
        <v>321</v>
      </c>
      <c r="X71" s="52">
        <v>299002</v>
      </c>
      <c r="Y71" s="54"/>
    </row>
    <row r="72" spans="1:25">
      <c r="A72" s="15"/>
      <c r="B72" s="80"/>
      <c r="C72" s="141"/>
      <c r="D72" s="225"/>
      <c r="E72" s="55"/>
      <c r="F72" s="42"/>
      <c r="G72" s="141"/>
      <c r="H72" s="53"/>
      <c r="I72" s="55"/>
      <c r="J72" s="42"/>
      <c r="K72" s="141"/>
      <c r="L72" s="225"/>
      <c r="M72" s="55"/>
      <c r="N72" s="42"/>
      <c r="O72" s="141"/>
      <c r="P72" s="53"/>
      <c r="Q72" s="55"/>
      <c r="R72" s="42"/>
      <c r="S72" s="141"/>
      <c r="T72" s="225"/>
      <c r="U72" s="55"/>
      <c r="V72" s="42"/>
      <c r="W72" s="141"/>
      <c r="X72" s="53"/>
      <c r="Y72" s="55"/>
    </row>
    <row r="73" spans="1:25">
      <c r="A73" s="15"/>
      <c r="B73" s="70" t="s">
        <v>31</v>
      </c>
      <c r="C73" s="116" t="s">
        <v>380</v>
      </c>
      <c r="D73" s="116"/>
      <c r="E73" s="37"/>
      <c r="F73" s="37"/>
      <c r="G73" s="46">
        <v>177090</v>
      </c>
      <c r="H73" s="46"/>
      <c r="I73" s="37"/>
      <c r="J73" s="37"/>
      <c r="K73" s="116" t="s">
        <v>380</v>
      </c>
      <c r="L73" s="116"/>
      <c r="M73" s="37"/>
      <c r="N73" s="37"/>
      <c r="O73" s="46">
        <v>108440</v>
      </c>
      <c r="P73" s="46"/>
      <c r="Q73" s="37"/>
      <c r="R73" s="37"/>
      <c r="S73" s="116" t="s">
        <v>380</v>
      </c>
      <c r="T73" s="116"/>
      <c r="U73" s="37"/>
      <c r="V73" s="37"/>
      <c r="W73" s="46">
        <v>285530</v>
      </c>
      <c r="X73" s="46"/>
      <c r="Y73" s="37"/>
    </row>
    <row r="74" spans="1:25">
      <c r="A74" s="15"/>
      <c r="B74" s="70"/>
      <c r="C74" s="116"/>
      <c r="D74" s="116"/>
      <c r="E74" s="37"/>
      <c r="F74" s="37"/>
      <c r="G74" s="46"/>
      <c r="H74" s="46"/>
      <c r="I74" s="37"/>
      <c r="J74" s="37"/>
      <c r="K74" s="116"/>
      <c r="L74" s="116"/>
      <c r="M74" s="37"/>
      <c r="N74" s="37"/>
      <c r="O74" s="46"/>
      <c r="P74" s="46"/>
      <c r="Q74" s="37"/>
      <c r="R74" s="37"/>
      <c r="S74" s="116"/>
      <c r="T74" s="116"/>
      <c r="U74" s="37"/>
      <c r="V74" s="37"/>
      <c r="W74" s="46"/>
      <c r="X74" s="46"/>
      <c r="Y74" s="37"/>
    </row>
    <row r="75" spans="1:25">
      <c r="A75" s="15"/>
      <c r="B75" s="80" t="s">
        <v>1056</v>
      </c>
      <c r="C75" s="107" t="s">
        <v>380</v>
      </c>
      <c r="D75" s="107"/>
      <c r="E75" s="42"/>
      <c r="F75" s="42"/>
      <c r="G75" s="41">
        <v>2961321</v>
      </c>
      <c r="H75" s="41"/>
      <c r="I75" s="42"/>
      <c r="J75" s="42"/>
      <c r="K75" s="107" t="s">
        <v>380</v>
      </c>
      <c r="L75" s="107"/>
      <c r="M75" s="42"/>
      <c r="N75" s="42"/>
      <c r="O75" s="107" t="s">
        <v>380</v>
      </c>
      <c r="P75" s="107"/>
      <c r="Q75" s="42"/>
      <c r="R75" s="42"/>
      <c r="S75" s="107" t="s">
        <v>380</v>
      </c>
      <c r="T75" s="107"/>
      <c r="U75" s="42"/>
      <c r="V75" s="42"/>
      <c r="W75" s="41">
        <v>2961321</v>
      </c>
      <c r="X75" s="41"/>
      <c r="Y75" s="42"/>
    </row>
    <row r="76" spans="1:25">
      <c r="A76" s="15"/>
      <c r="B76" s="80"/>
      <c r="C76" s="107"/>
      <c r="D76" s="107"/>
      <c r="E76" s="42"/>
      <c r="F76" s="42"/>
      <c r="G76" s="41"/>
      <c r="H76" s="41"/>
      <c r="I76" s="42"/>
      <c r="J76" s="42"/>
      <c r="K76" s="107"/>
      <c r="L76" s="107"/>
      <c r="M76" s="42"/>
      <c r="N76" s="42"/>
      <c r="O76" s="107"/>
      <c r="P76" s="107"/>
      <c r="Q76" s="42"/>
      <c r="R76" s="42"/>
      <c r="S76" s="107"/>
      <c r="T76" s="107"/>
      <c r="U76" s="42"/>
      <c r="V76" s="42"/>
      <c r="W76" s="41"/>
      <c r="X76" s="41"/>
      <c r="Y76" s="42"/>
    </row>
    <row r="77" spans="1:25">
      <c r="A77" s="15"/>
      <c r="B77" s="70" t="s">
        <v>235</v>
      </c>
      <c r="C77" s="116" t="s">
        <v>380</v>
      </c>
      <c r="D77" s="116"/>
      <c r="E77" s="37"/>
      <c r="F77" s="37"/>
      <c r="G77" s="46">
        <v>2544065</v>
      </c>
      <c r="H77" s="46"/>
      <c r="I77" s="37"/>
      <c r="J77" s="37"/>
      <c r="K77" s="116" t="s">
        <v>380</v>
      </c>
      <c r="L77" s="116"/>
      <c r="M77" s="37"/>
      <c r="N77" s="37"/>
      <c r="O77" s="46">
        <v>2297</v>
      </c>
      <c r="P77" s="46"/>
      <c r="Q77" s="37"/>
      <c r="R77" s="37"/>
      <c r="S77" s="116" t="s">
        <v>380</v>
      </c>
      <c r="T77" s="116"/>
      <c r="U77" s="37"/>
      <c r="V77" s="37"/>
      <c r="W77" s="46">
        <v>2546362</v>
      </c>
      <c r="X77" s="46"/>
      <c r="Y77" s="37"/>
    </row>
    <row r="78" spans="1:25">
      <c r="A78" s="15"/>
      <c r="B78" s="70"/>
      <c r="C78" s="116"/>
      <c r="D78" s="116"/>
      <c r="E78" s="37"/>
      <c r="F78" s="37"/>
      <c r="G78" s="46"/>
      <c r="H78" s="46"/>
      <c r="I78" s="37"/>
      <c r="J78" s="37"/>
      <c r="K78" s="116"/>
      <c r="L78" s="116"/>
      <c r="M78" s="37"/>
      <c r="N78" s="37"/>
      <c r="O78" s="46"/>
      <c r="P78" s="46"/>
      <c r="Q78" s="37"/>
      <c r="R78" s="37"/>
      <c r="S78" s="116"/>
      <c r="T78" s="116"/>
      <c r="U78" s="37"/>
      <c r="V78" s="37"/>
      <c r="W78" s="46"/>
      <c r="X78" s="46"/>
      <c r="Y78" s="37"/>
    </row>
    <row r="79" spans="1:25">
      <c r="A79" s="15"/>
      <c r="B79" s="80" t="s">
        <v>34</v>
      </c>
      <c r="C79" s="107" t="s">
        <v>380</v>
      </c>
      <c r="D79" s="107"/>
      <c r="E79" s="42"/>
      <c r="F79" s="42"/>
      <c r="G79" s="41">
        <v>2104082</v>
      </c>
      <c r="H79" s="41"/>
      <c r="I79" s="42"/>
      <c r="J79" s="42"/>
      <c r="K79" s="107" t="s">
        <v>380</v>
      </c>
      <c r="L79" s="107"/>
      <c r="M79" s="42"/>
      <c r="N79" s="42"/>
      <c r="O79" s="41">
        <v>279565</v>
      </c>
      <c r="P79" s="41"/>
      <c r="Q79" s="42"/>
      <c r="R79" s="42"/>
      <c r="S79" s="107" t="s">
        <v>380</v>
      </c>
      <c r="T79" s="107"/>
      <c r="U79" s="42"/>
      <c r="V79" s="42"/>
      <c r="W79" s="41">
        <v>2383647</v>
      </c>
      <c r="X79" s="41"/>
      <c r="Y79" s="42"/>
    </row>
    <row r="80" spans="1:25">
      <c r="A80" s="15"/>
      <c r="B80" s="80"/>
      <c r="C80" s="107"/>
      <c r="D80" s="107"/>
      <c r="E80" s="42"/>
      <c r="F80" s="42"/>
      <c r="G80" s="41"/>
      <c r="H80" s="41"/>
      <c r="I80" s="42"/>
      <c r="J80" s="42"/>
      <c r="K80" s="107"/>
      <c r="L80" s="107"/>
      <c r="M80" s="42"/>
      <c r="N80" s="42"/>
      <c r="O80" s="41"/>
      <c r="P80" s="41"/>
      <c r="Q80" s="42"/>
      <c r="R80" s="42"/>
      <c r="S80" s="107"/>
      <c r="T80" s="107"/>
      <c r="U80" s="42"/>
      <c r="V80" s="42"/>
      <c r="W80" s="41"/>
      <c r="X80" s="41"/>
      <c r="Y80" s="42"/>
    </row>
    <row r="81" spans="1:25">
      <c r="A81" s="15"/>
      <c r="B81" s="70" t="s">
        <v>441</v>
      </c>
      <c r="C81" s="116" t="s">
        <v>380</v>
      </c>
      <c r="D81" s="116"/>
      <c r="E81" s="37"/>
      <c r="F81" s="37"/>
      <c r="G81" s="46">
        <v>1243700</v>
      </c>
      <c r="H81" s="46"/>
      <c r="I81" s="37"/>
      <c r="J81" s="37"/>
      <c r="K81" s="116" t="s">
        <v>380</v>
      </c>
      <c r="L81" s="116"/>
      <c r="M81" s="37"/>
      <c r="N81" s="37"/>
      <c r="O81" s="46">
        <v>34231</v>
      </c>
      <c r="P81" s="46"/>
      <c r="Q81" s="37"/>
      <c r="R81" s="37"/>
      <c r="S81" s="116" t="s">
        <v>380</v>
      </c>
      <c r="T81" s="116"/>
      <c r="U81" s="37"/>
      <c r="V81" s="37"/>
      <c r="W81" s="46">
        <v>1277931</v>
      </c>
      <c r="X81" s="46"/>
      <c r="Y81" s="37"/>
    </row>
    <row r="82" spans="1:25">
      <c r="A82" s="15"/>
      <c r="B82" s="70"/>
      <c r="C82" s="116"/>
      <c r="D82" s="116"/>
      <c r="E82" s="37"/>
      <c r="F82" s="37"/>
      <c r="G82" s="46"/>
      <c r="H82" s="46"/>
      <c r="I82" s="37"/>
      <c r="J82" s="37"/>
      <c r="K82" s="116"/>
      <c r="L82" s="116"/>
      <c r="M82" s="37"/>
      <c r="N82" s="37"/>
      <c r="O82" s="46"/>
      <c r="P82" s="46"/>
      <c r="Q82" s="37"/>
      <c r="R82" s="37"/>
      <c r="S82" s="116"/>
      <c r="T82" s="116"/>
      <c r="U82" s="37"/>
      <c r="V82" s="37"/>
      <c r="W82" s="46"/>
      <c r="X82" s="46"/>
      <c r="Y82" s="37"/>
    </row>
    <row r="83" spans="1:25">
      <c r="A83" s="15"/>
      <c r="B83" s="80" t="s">
        <v>456</v>
      </c>
      <c r="C83" s="107" t="s">
        <v>380</v>
      </c>
      <c r="D83" s="107"/>
      <c r="E83" s="42"/>
      <c r="F83" s="42"/>
      <c r="G83" s="41">
        <v>1945</v>
      </c>
      <c r="H83" s="41"/>
      <c r="I83" s="42"/>
      <c r="J83" s="42"/>
      <c r="K83" s="107" t="s">
        <v>380</v>
      </c>
      <c r="L83" s="107"/>
      <c r="M83" s="42"/>
      <c r="N83" s="42"/>
      <c r="O83" s="41">
        <v>189624</v>
      </c>
      <c r="P83" s="41"/>
      <c r="Q83" s="42"/>
      <c r="R83" s="42"/>
      <c r="S83" s="107" t="s">
        <v>380</v>
      </c>
      <c r="T83" s="107"/>
      <c r="U83" s="42"/>
      <c r="V83" s="42"/>
      <c r="W83" s="41">
        <v>191569</v>
      </c>
      <c r="X83" s="41"/>
      <c r="Y83" s="42"/>
    </row>
    <row r="84" spans="1:25">
      <c r="A84" s="15"/>
      <c r="B84" s="80"/>
      <c r="C84" s="107"/>
      <c r="D84" s="107"/>
      <c r="E84" s="42"/>
      <c r="F84" s="42"/>
      <c r="G84" s="41"/>
      <c r="H84" s="41"/>
      <c r="I84" s="42"/>
      <c r="J84" s="42"/>
      <c r="K84" s="107"/>
      <c r="L84" s="107"/>
      <c r="M84" s="42"/>
      <c r="N84" s="42"/>
      <c r="O84" s="41"/>
      <c r="P84" s="41"/>
      <c r="Q84" s="42"/>
      <c r="R84" s="42"/>
      <c r="S84" s="107"/>
      <c r="T84" s="107"/>
      <c r="U84" s="42"/>
      <c r="V84" s="42"/>
      <c r="W84" s="41"/>
      <c r="X84" s="41"/>
      <c r="Y84" s="42"/>
    </row>
    <row r="85" spans="1:25">
      <c r="A85" s="15"/>
      <c r="B85" s="70" t="s">
        <v>1057</v>
      </c>
      <c r="C85" s="116" t="s">
        <v>380</v>
      </c>
      <c r="D85" s="116"/>
      <c r="E85" s="37"/>
      <c r="F85" s="37"/>
      <c r="G85" s="46">
        <v>114903</v>
      </c>
      <c r="H85" s="46"/>
      <c r="I85" s="37"/>
      <c r="J85" s="37"/>
      <c r="K85" s="116">
        <v>835</v>
      </c>
      <c r="L85" s="116"/>
      <c r="M85" s="37"/>
      <c r="N85" s="37"/>
      <c r="O85" s="46">
        <v>13873</v>
      </c>
      <c r="P85" s="46"/>
      <c r="Q85" s="37"/>
      <c r="R85" s="37"/>
      <c r="S85" s="116" t="s">
        <v>380</v>
      </c>
      <c r="T85" s="116"/>
      <c r="U85" s="37"/>
      <c r="V85" s="37"/>
      <c r="W85" s="46">
        <v>129611</v>
      </c>
      <c r="X85" s="46"/>
      <c r="Y85" s="37"/>
    </row>
    <row r="86" spans="1:25">
      <c r="A86" s="15"/>
      <c r="B86" s="70"/>
      <c r="C86" s="116"/>
      <c r="D86" s="116"/>
      <c r="E86" s="37"/>
      <c r="F86" s="37"/>
      <c r="G86" s="46"/>
      <c r="H86" s="46"/>
      <c r="I86" s="37"/>
      <c r="J86" s="37"/>
      <c r="K86" s="116"/>
      <c r="L86" s="116"/>
      <c r="M86" s="37"/>
      <c r="N86" s="37"/>
      <c r="O86" s="46"/>
      <c r="P86" s="46"/>
      <c r="Q86" s="37"/>
      <c r="R86" s="37"/>
      <c r="S86" s="116"/>
      <c r="T86" s="116"/>
      <c r="U86" s="37"/>
      <c r="V86" s="37"/>
      <c r="W86" s="46"/>
      <c r="X86" s="46"/>
      <c r="Y86" s="37"/>
    </row>
    <row r="87" spans="1:25">
      <c r="A87" s="15"/>
      <c r="B87" s="80" t="s">
        <v>38</v>
      </c>
      <c r="C87" s="107" t="s">
        <v>380</v>
      </c>
      <c r="D87" s="107"/>
      <c r="E87" s="42"/>
      <c r="F87" s="42"/>
      <c r="G87" s="41">
        <v>87911</v>
      </c>
      <c r="H87" s="41"/>
      <c r="I87" s="42"/>
      <c r="J87" s="42"/>
      <c r="K87" s="107" t="s">
        <v>380</v>
      </c>
      <c r="L87" s="107"/>
      <c r="M87" s="42"/>
      <c r="N87" s="42"/>
      <c r="O87" s="41">
        <v>3140</v>
      </c>
      <c r="P87" s="41"/>
      <c r="Q87" s="42"/>
      <c r="R87" s="42"/>
      <c r="S87" s="107" t="s">
        <v>380</v>
      </c>
      <c r="T87" s="107"/>
      <c r="U87" s="42"/>
      <c r="V87" s="42"/>
      <c r="W87" s="41">
        <v>91051</v>
      </c>
      <c r="X87" s="41"/>
      <c r="Y87" s="42"/>
    </row>
    <row r="88" spans="1:25">
      <c r="A88" s="15"/>
      <c r="B88" s="80"/>
      <c r="C88" s="107"/>
      <c r="D88" s="107"/>
      <c r="E88" s="42"/>
      <c r="F88" s="42"/>
      <c r="G88" s="41"/>
      <c r="H88" s="41"/>
      <c r="I88" s="42"/>
      <c r="J88" s="42"/>
      <c r="K88" s="107"/>
      <c r="L88" s="107"/>
      <c r="M88" s="42"/>
      <c r="N88" s="42"/>
      <c r="O88" s="41"/>
      <c r="P88" s="41"/>
      <c r="Q88" s="42"/>
      <c r="R88" s="42"/>
      <c r="S88" s="107"/>
      <c r="T88" s="107"/>
      <c r="U88" s="42"/>
      <c r="V88" s="42"/>
      <c r="W88" s="41"/>
      <c r="X88" s="41"/>
      <c r="Y88" s="42"/>
    </row>
    <row r="89" spans="1:25">
      <c r="A89" s="15"/>
      <c r="B89" s="70" t="s">
        <v>39</v>
      </c>
      <c r="C89" s="46">
        <v>16383</v>
      </c>
      <c r="D89" s="46"/>
      <c r="E89" s="37"/>
      <c r="F89" s="37"/>
      <c r="G89" s="46">
        <v>1076780</v>
      </c>
      <c r="H89" s="46"/>
      <c r="I89" s="37"/>
      <c r="J89" s="37"/>
      <c r="K89" s="46">
        <v>272654</v>
      </c>
      <c r="L89" s="46"/>
      <c r="M89" s="37"/>
      <c r="N89" s="37"/>
      <c r="O89" s="46">
        <v>1389781</v>
      </c>
      <c r="P89" s="46"/>
      <c r="Q89" s="37"/>
      <c r="R89" s="37"/>
      <c r="S89" s="116" t="s">
        <v>1058</v>
      </c>
      <c r="T89" s="116"/>
      <c r="U89" s="115" t="s">
        <v>344</v>
      </c>
      <c r="V89" s="37"/>
      <c r="W89" s="46">
        <v>946651</v>
      </c>
      <c r="X89" s="46"/>
      <c r="Y89" s="37"/>
    </row>
    <row r="90" spans="1:25">
      <c r="A90" s="15"/>
      <c r="B90" s="70"/>
      <c r="C90" s="46"/>
      <c r="D90" s="46"/>
      <c r="E90" s="37"/>
      <c r="F90" s="37"/>
      <c r="G90" s="46"/>
      <c r="H90" s="46"/>
      <c r="I90" s="37"/>
      <c r="J90" s="37"/>
      <c r="K90" s="46"/>
      <c r="L90" s="46"/>
      <c r="M90" s="37"/>
      <c r="N90" s="37"/>
      <c r="O90" s="46"/>
      <c r="P90" s="46"/>
      <c r="Q90" s="37"/>
      <c r="R90" s="37"/>
      <c r="S90" s="116"/>
      <c r="T90" s="116"/>
      <c r="U90" s="115"/>
      <c r="V90" s="37"/>
      <c r="W90" s="46"/>
      <c r="X90" s="46"/>
      <c r="Y90" s="37"/>
    </row>
    <row r="91" spans="1:25">
      <c r="A91" s="15"/>
      <c r="B91" s="80" t="s">
        <v>1059</v>
      </c>
      <c r="C91" s="41">
        <v>1207895</v>
      </c>
      <c r="D91" s="41"/>
      <c r="E91" s="42"/>
      <c r="F91" s="42"/>
      <c r="G91" s="41">
        <v>450363</v>
      </c>
      <c r="H91" s="41"/>
      <c r="I91" s="42"/>
      <c r="J91" s="42"/>
      <c r="K91" s="107" t="s">
        <v>380</v>
      </c>
      <c r="L91" s="107"/>
      <c r="M91" s="42"/>
      <c r="N91" s="42"/>
      <c r="O91" s="107" t="s">
        <v>380</v>
      </c>
      <c r="P91" s="107"/>
      <c r="Q91" s="42"/>
      <c r="R91" s="42"/>
      <c r="S91" s="107" t="s">
        <v>1060</v>
      </c>
      <c r="T91" s="107"/>
      <c r="U91" s="40" t="s">
        <v>344</v>
      </c>
      <c r="V91" s="42"/>
      <c r="W91" s="107" t="s">
        <v>380</v>
      </c>
      <c r="X91" s="107"/>
      <c r="Y91" s="42"/>
    </row>
    <row r="92" spans="1:25" ht="15.75" thickBot="1">
      <c r="A92" s="15"/>
      <c r="B92" s="80"/>
      <c r="C92" s="81"/>
      <c r="D92" s="81"/>
      <c r="E92" s="82"/>
      <c r="F92" s="42"/>
      <c r="G92" s="81"/>
      <c r="H92" s="81"/>
      <c r="I92" s="82"/>
      <c r="J92" s="42"/>
      <c r="K92" s="100"/>
      <c r="L92" s="100"/>
      <c r="M92" s="82"/>
      <c r="N92" s="42"/>
      <c r="O92" s="100"/>
      <c r="P92" s="100"/>
      <c r="Q92" s="82"/>
      <c r="R92" s="42"/>
      <c r="S92" s="100"/>
      <c r="T92" s="100"/>
      <c r="U92" s="142"/>
      <c r="V92" s="42"/>
      <c r="W92" s="100"/>
      <c r="X92" s="100"/>
      <c r="Y92" s="82"/>
    </row>
    <row r="93" spans="1:25">
      <c r="A93" s="15"/>
      <c r="B93" s="70" t="s">
        <v>40</v>
      </c>
      <c r="C93" s="71" t="s">
        <v>321</v>
      </c>
      <c r="D93" s="73">
        <v>1224278</v>
      </c>
      <c r="E93" s="38"/>
      <c r="F93" s="37"/>
      <c r="G93" s="71" t="s">
        <v>321</v>
      </c>
      <c r="H93" s="73">
        <v>11041930</v>
      </c>
      <c r="I93" s="38"/>
      <c r="J93" s="37"/>
      <c r="K93" s="71" t="s">
        <v>321</v>
      </c>
      <c r="L93" s="73">
        <v>273777</v>
      </c>
      <c r="M93" s="38"/>
      <c r="N93" s="37"/>
      <c r="O93" s="71" t="s">
        <v>321</v>
      </c>
      <c r="P93" s="73">
        <v>2039895</v>
      </c>
      <c r="Q93" s="38"/>
      <c r="R93" s="37"/>
      <c r="S93" s="71" t="s">
        <v>321</v>
      </c>
      <c r="T93" s="216" t="s">
        <v>1061</v>
      </c>
      <c r="U93" s="71" t="s">
        <v>344</v>
      </c>
      <c r="V93" s="37"/>
      <c r="W93" s="71" t="s">
        <v>321</v>
      </c>
      <c r="X93" s="73">
        <v>11112675</v>
      </c>
      <c r="Y93" s="38"/>
    </row>
    <row r="94" spans="1:25" ht="15.75" thickBot="1">
      <c r="A94" s="15"/>
      <c r="B94" s="70"/>
      <c r="C94" s="84"/>
      <c r="D94" s="85"/>
      <c r="E94" s="86"/>
      <c r="F94" s="37"/>
      <c r="G94" s="84"/>
      <c r="H94" s="85"/>
      <c r="I94" s="86"/>
      <c r="J94" s="37"/>
      <c r="K94" s="84"/>
      <c r="L94" s="85"/>
      <c r="M94" s="86"/>
      <c r="N94" s="37"/>
      <c r="O94" s="84"/>
      <c r="P94" s="85"/>
      <c r="Q94" s="86"/>
      <c r="R94" s="37"/>
      <c r="S94" s="84"/>
      <c r="T94" s="255"/>
      <c r="U94" s="84"/>
      <c r="V94" s="37"/>
      <c r="W94" s="84"/>
      <c r="X94" s="85"/>
      <c r="Y94" s="86"/>
    </row>
    <row r="95" spans="1:25" ht="15.75" thickTop="1">
      <c r="A95" s="15"/>
      <c r="B95" s="222" t="s">
        <v>1062</v>
      </c>
      <c r="C95" s="146"/>
      <c r="D95" s="146"/>
      <c r="E95" s="146"/>
      <c r="F95" s="28"/>
      <c r="G95" s="146"/>
      <c r="H95" s="146"/>
      <c r="I95" s="146"/>
      <c r="J95" s="28"/>
      <c r="K95" s="146"/>
      <c r="L95" s="146"/>
      <c r="M95" s="146"/>
      <c r="N95" s="28"/>
      <c r="O95" s="146"/>
      <c r="P95" s="146"/>
      <c r="Q95" s="146"/>
      <c r="R95" s="28"/>
      <c r="S95" s="146"/>
      <c r="T95" s="146"/>
      <c r="U95" s="146"/>
      <c r="V95" s="28"/>
      <c r="W95" s="146"/>
      <c r="X95" s="146"/>
      <c r="Y95" s="146"/>
    </row>
    <row r="96" spans="1:25">
      <c r="A96" s="15"/>
      <c r="B96" s="70" t="s">
        <v>42</v>
      </c>
      <c r="C96" s="115" t="s">
        <v>321</v>
      </c>
      <c r="D96" s="116" t="s">
        <v>380</v>
      </c>
      <c r="E96" s="37"/>
      <c r="F96" s="37"/>
      <c r="G96" s="115" t="s">
        <v>321</v>
      </c>
      <c r="H96" s="46">
        <v>2159231</v>
      </c>
      <c r="I96" s="37"/>
      <c r="J96" s="37"/>
      <c r="K96" s="115" t="s">
        <v>321</v>
      </c>
      <c r="L96" s="116" t="s">
        <v>380</v>
      </c>
      <c r="M96" s="37"/>
      <c r="N96" s="37"/>
      <c r="O96" s="115" t="s">
        <v>321</v>
      </c>
      <c r="P96" s="116" t="s">
        <v>380</v>
      </c>
      <c r="Q96" s="37"/>
      <c r="R96" s="37"/>
      <c r="S96" s="115" t="s">
        <v>321</v>
      </c>
      <c r="T96" s="116" t="s">
        <v>380</v>
      </c>
      <c r="U96" s="37"/>
      <c r="V96" s="37"/>
      <c r="W96" s="46">
        <v>2159231</v>
      </c>
      <c r="X96" s="46"/>
      <c r="Y96" s="37"/>
    </row>
    <row r="97" spans="1:25">
      <c r="A97" s="15"/>
      <c r="B97" s="70"/>
      <c r="C97" s="115"/>
      <c r="D97" s="116"/>
      <c r="E97" s="37"/>
      <c r="F97" s="37"/>
      <c r="G97" s="115"/>
      <c r="H97" s="46"/>
      <c r="I97" s="37"/>
      <c r="J97" s="37"/>
      <c r="K97" s="115"/>
      <c r="L97" s="116"/>
      <c r="M97" s="37"/>
      <c r="N97" s="37"/>
      <c r="O97" s="115"/>
      <c r="P97" s="116"/>
      <c r="Q97" s="37"/>
      <c r="R97" s="37"/>
      <c r="S97" s="115"/>
      <c r="T97" s="116"/>
      <c r="U97" s="37"/>
      <c r="V97" s="37"/>
      <c r="W97" s="46"/>
      <c r="X97" s="46"/>
      <c r="Y97" s="37"/>
    </row>
    <row r="98" spans="1:25">
      <c r="A98" s="15"/>
      <c r="B98" s="80" t="s">
        <v>1063</v>
      </c>
      <c r="C98" s="107" t="s">
        <v>380</v>
      </c>
      <c r="D98" s="107"/>
      <c r="E98" s="42"/>
      <c r="F98" s="42"/>
      <c r="G98" s="41">
        <v>570792</v>
      </c>
      <c r="H98" s="41"/>
      <c r="I98" s="42"/>
      <c r="J98" s="42"/>
      <c r="K98" s="107" t="s">
        <v>380</v>
      </c>
      <c r="L98" s="107"/>
      <c r="M98" s="42"/>
      <c r="N98" s="42"/>
      <c r="O98" s="41">
        <v>1330991</v>
      </c>
      <c r="P98" s="41"/>
      <c r="Q98" s="42"/>
      <c r="R98" s="42"/>
      <c r="S98" s="107" t="s">
        <v>380</v>
      </c>
      <c r="T98" s="107"/>
      <c r="U98" s="42"/>
      <c r="V98" s="42"/>
      <c r="W98" s="41">
        <v>1901783</v>
      </c>
      <c r="X98" s="41"/>
      <c r="Y98" s="42"/>
    </row>
    <row r="99" spans="1:25">
      <c r="A99" s="15"/>
      <c r="B99" s="80"/>
      <c r="C99" s="107"/>
      <c r="D99" s="107"/>
      <c r="E99" s="42"/>
      <c r="F99" s="42"/>
      <c r="G99" s="41"/>
      <c r="H99" s="41"/>
      <c r="I99" s="42"/>
      <c r="J99" s="42"/>
      <c r="K99" s="107"/>
      <c r="L99" s="107"/>
      <c r="M99" s="42"/>
      <c r="N99" s="42"/>
      <c r="O99" s="41"/>
      <c r="P99" s="41"/>
      <c r="Q99" s="42"/>
      <c r="R99" s="42"/>
      <c r="S99" s="107"/>
      <c r="T99" s="107"/>
      <c r="U99" s="42"/>
      <c r="V99" s="42"/>
      <c r="W99" s="41"/>
      <c r="X99" s="41"/>
      <c r="Y99" s="42"/>
    </row>
    <row r="100" spans="1:25">
      <c r="A100" s="15"/>
      <c r="B100" s="70" t="s">
        <v>1064</v>
      </c>
      <c r="C100" s="116" t="s">
        <v>380</v>
      </c>
      <c r="D100" s="116"/>
      <c r="E100" s="37"/>
      <c r="F100" s="37"/>
      <c r="G100" s="46">
        <v>1539994</v>
      </c>
      <c r="H100" s="46"/>
      <c r="I100" s="37"/>
      <c r="J100" s="37"/>
      <c r="K100" s="116" t="s">
        <v>380</v>
      </c>
      <c r="L100" s="116"/>
      <c r="M100" s="37"/>
      <c r="N100" s="37"/>
      <c r="O100" s="46">
        <v>32628</v>
      </c>
      <c r="P100" s="46"/>
      <c r="Q100" s="37"/>
      <c r="R100" s="37"/>
      <c r="S100" s="116" t="s">
        <v>380</v>
      </c>
      <c r="T100" s="116"/>
      <c r="U100" s="37"/>
      <c r="V100" s="37"/>
      <c r="W100" s="46">
        <v>1572622</v>
      </c>
      <c r="X100" s="46"/>
      <c r="Y100" s="37"/>
    </row>
    <row r="101" spans="1:25">
      <c r="A101" s="15"/>
      <c r="B101" s="70"/>
      <c r="C101" s="116"/>
      <c r="D101" s="116"/>
      <c r="E101" s="37"/>
      <c r="F101" s="37"/>
      <c r="G101" s="46"/>
      <c r="H101" s="46"/>
      <c r="I101" s="37"/>
      <c r="J101" s="37"/>
      <c r="K101" s="116"/>
      <c r="L101" s="116"/>
      <c r="M101" s="37"/>
      <c r="N101" s="37"/>
      <c r="O101" s="46"/>
      <c r="P101" s="46"/>
      <c r="Q101" s="37"/>
      <c r="R101" s="37"/>
      <c r="S101" s="116"/>
      <c r="T101" s="116"/>
      <c r="U101" s="37"/>
      <c r="V101" s="37"/>
      <c r="W101" s="46"/>
      <c r="X101" s="46"/>
      <c r="Y101" s="37"/>
    </row>
    <row r="102" spans="1:25">
      <c r="A102" s="15"/>
      <c r="B102" s="80" t="s">
        <v>44</v>
      </c>
      <c r="C102" s="107" t="s">
        <v>380</v>
      </c>
      <c r="D102" s="107"/>
      <c r="E102" s="42"/>
      <c r="F102" s="42"/>
      <c r="G102" s="41">
        <v>1282895</v>
      </c>
      <c r="H102" s="41"/>
      <c r="I102" s="42"/>
      <c r="J102" s="42"/>
      <c r="K102" s="107">
        <v>25</v>
      </c>
      <c r="L102" s="107"/>
      <c r="M102" s="42"/>
      <c r="N102" s="42"/>
      <c r="O102" s="41">
        <v>39158</v>
      </c>
      <c r="P102" s="41"/>
      <c r="Q102" s="42"/>
      <c r="R102" s="42"/>
      <c r="S102" s="107" t="s">
        <v>380</v>
      </c>
      <c r="T102" s="107"/>
      <c r="U102" s="42"/>
      <c r="V102" s="42"/>
      <c r="W102" s="41">
        <v>1322078</v>
      </c>
      <c r="X102" s="41"/>
      <c r="Y102" s="42"/>
    </row>
    <row r="103" spans="1:25">
      <c r="A103" s="15"/>
      <c r="B103" s="80"/>
      <c r="C103" s="107"/>
      <c r="D103" s="107"/>
      <c r="E103" s="42"/>
      <c r="F103" s="42"/>
      <c r="G103" s="41"/>
      <c r="H103" s="41"/>
      <c r="I103" s="42"/>
      <c r="J103" s="42"/>
      <c r="K103" s="107"/>
      <c r="L103" s="107"/>
      <c r="M103" s="42"/>
      <c r="N103" s="42"/>
      <c r="O103" s="41"/>
      <c r="P103" s="41"/>
      <c r="Q103" s="42"/>
      <c r="R103" s="42"/>
      <c r="S103" s="107"/>
      <c r="T103" s="107"/>
      <c r="U103" s="42"/>
      <c r="V103" s="42"/>
      <c r="W103" s="41"/>
      <c r="X103" s="41"/>
      <c r="Y103" s="42"/>
    </row>
    <row r="104" spans="1:25">
      <c r="A104" s="15"/>
      <c r="B104" s="70" t="s">
        <v>1065</v>
      </c>
      <c r="C104" s="116" t="s">
        <v>380</v>
      </c>
      <c r="D104" s="116"/>
      <c r="E104" s="37"/>
      <c r="F104" s="37"/>
      <c r="G104" s="46">
        <v>1080465</v>
      </c>
      <c r="H104" s="46"/>
      <c r="I104" s="37"/>
      <c r="J104" s="37"/>
      <c r="K104" s="116" t="s">
        <v>380</v>
      </c>
      <c r="L104" s="116"/>
      <c r="M104" s="37"/>
      <c r="N104" s="37"/>
      <c r="O104" s="116" t="s">
        <v>380</v>
      </c>
      <c r="P104" s="116"/>
      <c r="Q104" s="37"/>
      <c r="R104" s="37"/>
      <c r="S104" s="116" t="s">
        <v>380</v>
      </c>
      <c r="T104" s="116"/>
      <c r="U104" s="37"/>
      <c r="V104" s="37"/>
      <c r="W104" s="46">
        <v>1080465</v>
      </c>
      <c r="X104" s="46"/>
      <c r="Y104" s="37"/>
    </row>
    <row r="105" spans="1:25">
      <c r="A105" s="15"/>
      <c r="B105" s="70"/>
      <c r="C105" s="116"/>
      <c r="D105" s="116"/>
      <c r="E105" s="37"/>
      <c r="F105" s="37"/>
      <c r="G105" s="46"/>
      <c r="H105" s="46"/>
      <c r="I105" s="37"/>
      <c r="J105" s="37"/>
      <c r="K105" s="116"/>
      <c r="L105" s="116"/>
      <c r="M105" s="37"/>
      <c r="N105" s="37"/>
      <c r="O105" s="116"/>
      <c r="P105" s="116"/>
      <c r="Q105" s="37"/>
      <c r="R105" s="37"/>
      <c r="S105" s="116"/>
      <c r="T105" s="116"/>
      <c r="U105" s="37"/>
      <c r="V105" s="37"/>
      <c r="W105" s="46"/>
      <c r="X105" s="46"/>
      <c r="Y105" s="37"/>
    </row>
    <row r="106" spans="1:25">
      <c r="A106" s="15"/>
      <c r="B106" s="80" t="s">
        <v>46</v>
      </c>
      <c r="C106" s="107" t="s">
        <v>380</v>
      </c>
      <c r="D106" s="107"/>
      <c r="E106" s="42"/>
      <c r="F106" s="42"/>
      <c r="G106" s="41">
        <v>65382</v>
      </c>
      <c r="H106" s="41"/>
      <c r="I106" s="42"/>
      <c r="J106" s="42"/>
      <c r="K106" s="107" t="s">
        <v>380</v>
      </c>
      <c r="L106" s="107"/>
      <c r="M106" s="42"/>
      <c r="N106" s="42"/>
      <c r="O106" s="107" t="s">
        <v>380</v>
      </c>
      <c r="P106" s="107"/>
      <c r="Q106" s="42"/>
      <c r="R106" s="42"/>
      <c r="S106" s="107" t="s">
        <v>380</v>
      </c>
      <c r="T106" s="107"/>
      <c r="U106" s="42"/>
      <c r="V106" s="42"/>
      <c r="W106" s="41">
        <v>65382</v>
      </c>
      <c r="X106" s="41"/>
      <c r="Y106" s="42"/>
    </row>
    <row r="107" spans="1:25">
      <c r="A107" s="15"/>
      <c r="B107" s="80"/>
      <c r="C107" s="107"/>
      <c r="D107" s="107"/>
      <c r="E107" s="42"/>
      <c r="F107" s="42"/>
      <c r="G107" s="41"/>
      <c r="H107" s="41"/>
      <c r="I107" s="42"/>
      <c r="J107" s="42"/>
      <c r="K107" s="107"/>
      <c r="L107" s="107"/>
      <c r="M107" s="42"/>
      <c r="N107" s="42"/>
      <c r="O107" s="107"/>
      <c r="P107" s="107"/>
      <c r="Q107" s="42"/>
      <c r="R107" s="42"/>
      <c r="S107" s="107"/>
      <c r="T107" s="107"/>
      <c r="U107" s="42"/>
      <c r="V107" s="42"/>
      <c r="W107" s="41"/>
      <c r="X107" s="41"/>
      <c r="Y107" s="42"/>
    </row>
    <row r="108" spans="1:25">
      <c r="A108" s="15"/>
      <c r="B108" s="70" t="s">
        <v>38</v>
      </c>
      <c r="C108" s="116" t="s">
        <v>380</v>
      </c>
      <c r="D108" s="116"/>
      <c r="E108" s="37"/>
      <c r="F108" s="37"/>
      <c r="G108" s="46">
        <v>18525</v>
      </c>
      <c r="H108" s="46"/>
      <c r="I108" s="37"/>
      <c r="J108" s="37"/>
      <c r="K108" s="116" t="s">
        <v>380</v>
      </c>
      <c r="L108" s="116"/>
      <c r="M108" s="37"/>
      <c r="N108" s="37"/>
      <c r="O108" s="116" t="s">
        <v>380</v>
      </c>
      <c r="P108" s="116"/>
      <c r="Q108" s="37"/>
      <c r="R108" s="37"/>
      <c r="S108" s="116" t="s">
        <v>380</v>
      </c>
      <c r="T108" s="116"/>
      <c r="U108" s="37"/>
      <c r="V108" s="37"/>
      <c r="W108" s="46">
        <v>18525</v>
      </c>
      <c r="X108" s="46"/>
      <c r="Y108" s="37"/>
    </row>
    <row r="109" spans="1:25">
      <c r="A109" s="15"/>
      <c r="B109" s="70"/>
      <c r="C109" s="116"/>
      <c r="D109" s="116"/>
      <c r="E109" s="37"/>
      <c r="F109" s="37"/>
      <c r="G109" s="46"/>
      <c r="H109" s="46"/>
      <c r="I109" s="37"/>
      <c r="J109" s="37"/>
      <c r="K109" s="116"/>
      <c r="L109" s="116"/>
      <c r="M109" s="37"/>
      <c r="N109" s="37"/>
      <c r="O109" s="116"/>
      <c r="P109" s="116"/>
      <c r="Q109" s="37"/>
      <c r="R109" s="37"/>
      <c r="S109" s="116"/>
      <c r="T109" s="116"/>
      <c r="U109" s="37"/>
      <c r="V109" s="37"/>
      <c r="W109" s="46"/>
      <c r="X109" s="46"/>
      <c r="Y109" s="37"/>
    </row>
    <row r="110" spans="1:25">
      <c r="A110" s="15"/>
      <c r="B110" s="80" t="s">
        <v>1066</v>
      </c>
      <c r="C110" s="107" t="s">
        <v>380</v>
      </c>
      <c r="D110" s="107"/>
      <c r="E110" s="42"/>
      <c r="F110" s="42"/>
      <c r="G110" s="41">
        <v>1433145</v>
      </c>
      <c r="H110" s="41"/>
      <c r="I110" s="42"/>
      <c r="J110" s="42"/>
      <c r="K110" s="107" t="s">
        <v>380</v>
      </c>
      <c r="L110" s="107"/>
      <c r="M110" s="42"/>
      <c r="N110" s="42"/>
      <c r="O110" s="41">
        <v>335166</v>
      </c>
      <c r="P110" s="41"/>
      <c r="Q110" s="42"/>
      <c r="R110" s="42"/>
      <c r="S110" s="107" t="s">
        <v>380</v>
      </c>
      <c r="T110" s="107"/>
      <c r="U110" s="42"/>
      <c r="V110" s="42"/>
      <c r="W110" s="41">
        <v>1768311</v>
      </c>
      <c r="X110" s="41"/>
      <c r="Y110" s="42"/>
    </row>
    <row r="111" spans="1:25">
      <c r="A111" s="15"/>
      <c r="B111" s="80"/>
      <c r="C111" s="107"/>
      <c r="D111" s="107"/>
      <c r="E111" s="42"/>
      <c r="F111" s="42"/>
      <c r="G111" s="41"/>
      <c r="H111" s="41"/>
      <c r="I111" s="42"/>
      <c r="J111" s="42"/>
      <c r="K111" s="107"/>
      <c r="L111" s="107"/>
      <c r="M111" s="42"/>
      <c r="N111" s="42"/>
      <c r="O111" s="41"/>
      <c r="P111" s="41"/>
      <c r="Q111" s="42"/>
      <c r="R111" s="42"/>
      <c r="S111" s="107"/>
      <c r="T111" s="107"/>
      <c r="U111" s="42"/>
      <c r="V111" s="42"/>
      <c r="W111" s="41"/>
      <c r="X111" s="41"/>
      <c r="Y111" s="42"/>
    </row>
    <row r="112" spans="1:25">
      <c r="A112" s="15"/>
      <c r="B112" s="70" t="s">
        <v>1067</v>
      </c>
      <c r="C112" s="116" t="s">
        <v>380</v>
      </c>
      <c r="D112" s="116"/>
      <c r="E112" s="37"/>
      <c r="F112" s="37"/>
      <c r="G112" s="46">
        <v>1683606</v>
      </c>
      <c r="H112" s="46"/>
      <c r="I112" s="37"/>
      <c r="J112" s="37"/>
      <c r="K112" s="116">
        <v>894</v>
      </c>
      <c r="L112" s="116"/>
      <c r="M112" s="37"/>
      <c r="N112" s="37"/>
      <c r="O112" s="46">
        <v>124447</v>
      </c>
      <c r="P112" s="46"/>
      <c r="Q112" s="37"/>
      <c r="R112" s="37"/>
      <c r="S112" s="116" t="s">
        <v>1058</v>
      </c>
      <c r="T112" s="116"/>
      <c r="U112" s="115" t="s">
        <v>344</v>
      </c>
      <c r="V112" s="37"/>
      <c r="W112" s="116" t="s">
        <v>380</v>
      </c>
      <c r="X112" s="116"/>
      <c r="Y112" s="37"/>
    </row>
    <row r="113" spans="1:25" ht="15.75" thickBot="1">
      <c r="A113" s="15"/>
      <c r="B113" s="70"/>
      <c r="C113" s="118"/>
      <c r="D113" s="118"/>
      <c r="E113" s="48"/>
      <c r="F113" s="48"/>
      <c r="G113" s="47"/>
      <c r="H113" s="47"/>
      <c r="I113" s="48"/>
      <c r="J113" s="48"/>
      <c r="K113" s="118"/>
      <c r="L113" s="118"/>
      <c r="M113" s="48"/>
      <c r="N113" s="48"/>
      <c r="O113" s="47"/>
      <c r="P113" s="47"/>
      <c r="Q113" s="48"/>
      <c r="R113" s="48"/>
      <c r="S113" s="118"/>
      <c r="T113" s="118"/>
      <c r="U113" s="227"/>
      <c r="V113" s="48"/>
      <c r="W113" s="118"/>
      <c r="X113" s="118"/>
      <c r="Y113" s="48"/>
    </row>
    <row r="114" spans="1:25">
      <c r="A114" s="15"/>
      <c r="B114" s="80" t="s">
        <v>48</v>
      </c>
      <c r="C114" s="159" t="s">
        <v>380</v>
      </c>
      <c r="D114" s="159"/>
      <c r="E114" s="54"/>
      <c r="F114" s="54"/>
      <c r="G114" s="52">
        <v>9834035</v>
      </c>
      <c r="H114" s="52"/>
      <c r="I114" s="54"/>
      <c r="J114" s="54"/>
      <c r="K114" s="159">
        <v>919</v>
      </c>
      <c r="L114" s="159"/>
      <c r="M114" s="54"/>
      <c r="N114" s="54"/>
      <c r="O114" s="52">
        <v>1862390</v>
      </c>
      <c r="P114" s="52"/>
      <c r="Q114" s="54"/>
      <c r="R114" s="54"/>
      <c r="S114" s="159" t="s">
        <v>1058</v>
      </c>
      <c r="T114" s="159"/>
      <c r="U114" s="58" t="s">
        <v>344</v>
      </c>
      <c r="V114" s="54"/>
      <c r="W114" s="52">
        <v>9888397</v>
      </c>
      <c r="X114" s="52"/>
      <c r="Y114" s="54"/>
    </row>
    <row r="115" spans="1:25" ht="15.75" thickBot="1">
      <c r="A115" s="15"/>
      <c r="B115" s="80"/>
      <c r="C115" s="100"/>
      <c r="D115" s="100"/>
      <c r="E115" s="82"/>
      <c r="F115" s="55"/>
      <c r="G115" s="81"/>
      <c r="H115" s="81"/>
      <c r="I115" s="82"/>
      <c r="J115" s="55"/>
      <c r="K115" s="100"/>
      <c r="L115" s="100"/>
      <c r="M115" s="82"/>
      <c r="N115" s="55"/>
      <c r="O115" s="81"/>
      <c r="P115" s="81"/>
      <c r="Q115" s="82"/>
      <c r="R115" s="55"/>
      <c r="S115" s="100"/>
      <c r="T115" s="100"/>
      <c r="U115" s="142"/>
      <c r="V115" s="55"/>
      <c r="W115" s="81"/>
      <c r="X115" s="81"/>
      <c r="Y115" s="82"/>
    </row>
    <row r="116" spans="1:25">
      <c r="A116" s="15"/>
      <c r="B116" s="70" t="s">
        <v>58</v>
      </c>
      <c r="C116" s="73">
        <v>1224278</v>
      </c>
      <c r="D116" s="73"/>
      <c r="E116" s="38"/>
      <c r="F116" s="37"/>
      <c r="G116" s="73">
        <v>1207895</v>
      </c>
      <c r="H116" s="73"/>
      <c r="I116" s="38"/>
      <c r="J116" s="37"/>
      <c r="K116" s="73">
        <v>272858</v>
      </c>
      <c r="L116" s="73"/>
      <c r="M116" s="38"/>
      <c r="N116" s="37"/>
      <c r="O116" s="73">
        <v>177505</v>
      </c>
      <c r="P116" s="73"/>
      <c r="Q116" s="38"/>
      <c r="R116" s="37"/>
      <c r="S116" s="216" t="s">
        <v>1060</v>
      </c>
      <c r="T116" s="216"/>
      <c r="U116" s="71" t="s">
        <v>344</v>
      </c>
      <c r="V116" s="37"/>
      <c r="W116" s="73">
        <v>1224278</v>
      </c>
      <c r="X116" s="73"/>
      <c r="Y116" s="38"/>
    </row>
    <row r="117" spans="1:25" ht="15.75" thickBot="1">
      <c r="A117" s="15"/>
      <c r="B117" s="70"/>
      <c r="C117" s="47"/>
      <c r="D117" s="47"/>
      <c r="E117" s="48"/>
      <c r="F117" s="37"/>
      <c r="G117" s="47"/>
      <c r="H117" s="47"/>
      <c r="I117" s="48"/>
      <c r="J117" s="37"/>
      <c r="K117" s="47"/>
      <c r="L117" s="47"/>
      <c r="M117" s="48"/>
      <c r="N117" s="37"/>
      <c r="O117" s="47"/>
      <c r="P117" s="47"/>
      <c r="Q117" s="48"/>
      <c r="R117" s="37"/>
      <c r="S117" s="118"/>
      <c r="T117" s="118"/>
      <c r="U117" s="227"/>
      <c r="V117" s="37"/>
      <c r="W117" s="47"/>
      <c r="X117" s="47"/>
      <c r="Y117" s="48"/>
    </row>
    <row r="118" spans="1:25">
      <c r="A118" s="15"/>
      <c r="B118" s="80" t="s">
        <v>59</v>
      </c>
      <c r="C118" s="58" t="s">
        <v>321</v>
      </c>
      <c r="D118" s="52">
        <v>1224278</v>
      </c>
      <c r="E118" s="54"/>
      <c r="F118" s="42"/>
      <c r="G118" s="58" t="s">
        <v>321</v>
      </c>
      <c r="H118" s="52">
        <v>11041930</v>
      </c>
      <c r="I118" s="54"/>
      <c r="J118" s="42"/>
      <c r="K118" s="58" t="s">
        <v>321</v>
      </c>
      <c r="L118" s="52">
        <v>273777</v>
      </c>
      <c r="M118" s="54"/>
      <c r="N118" s="42"/>
      <c r="O118" s="58" t="s">
        <v>321</v>
      </c>
      <c r="P118" s="52">
        <v>2039895</v>
      </c>
      <c r="Q118" s="54"/>
      <c r="R118" s="42"/>
      <c r="S118" s="58" t="s">
        <v>321</v>
      </c>
      <c r="T118" s="159" t="s">
        <v>1061</v>
      </c>
      <c r="U118" s="58" t="s">
        <v>344</v>
      </c>
      <c r="V118" s="42"/>
      <c r="W118" s="58" t="s">
        <v>321</v>
      </c>
      <c r="X118" s="52">
        <v>11112675</v>
      </c>
      <c r="Y118" s="54"/>
    </row>
    <row r="119" spans="1:25" ht="15.75" thickBot="1">
      <c r="A119" s="15"/>
      <c r="B119" s="80"/>
      <c r="C119" s="59"/>
      <c r="D119" s="60"/>
      <c r="E119" s="61"/>
      <c r="F119" s="42"/>
      <c r="G119" s="59"/>
      <c r="H119" s="60"/>
      <c r="I119" s="61"/>
      <c r="J119" s="42"/>
      <c r="K119" s="59"/>
      <c r="L119" s="60"/>
      <c r="M119" s="61"/>
      <c r="N119" s="42"/>
      <c r="O119" s="59"/>
      <c r="P119" s="60"/>
      <c r="Q119" s="61"/>
      <c r="R119" s="42"/>
      <c r="S119" s="59"/>
      <c r="T119" s="162"/>
      <c r="U119" s="59"/>
      <c r="V119" s="42"/>
      <c r="W119" s="59"/>
      <c r="X119" s="60"/>
      <c r="Y119" s="61"/>
    </row>
    <row r="120" spans="1:25" ht="15.75" thickTop="1">
      <c r="A120" s="15" t="s">
        <v>1430</v>
      </c>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15"/>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c r="A122" s="15"/>
      <c r="B122" s="37"/>
      <c r="C122" s="257" t="s">
        <v>1051</v>
      </c>
      <c r="D122" s="257"/>
      <c r="E122" s="257"/>
      <c r="F122" s="37"/>
      <c r="G122" s="257" t="s">
        <v>1052</v>
      </c>
      <c r="H122" s="257"/>
      <c r="I122" s="257"/>
      <c r="J122" s="37"/>
      <c r="K122" s="257" t="s">
        <v>1053</v>
      </c>
      <c r="L122" s="257"/>
      <c r="M122" s="257"/>
      <c r="N122" s="37"/>
      <c r="O122" s="257" t="s">
        <v>1055</v>
      </c>
      <c r="P122" s="257"/>
      <c r="Q122" s="257"/>
      <c r="R122" s="37"/>
      <c r="S122" s="257" t="s">
        <v>989</v>
      </c>
      <c r="T122" s="257"/>
      <c r="U122" s="257"/>
      <c r="V122" s="37"/>
      <c r="W122" s="257" t="s">
        <v>990</v>
      </c>
      <c r="X122" s="257"/>
      <c r="Y122" s="257"/>
    </row>
    <row r="123" spans="1:25" ht="15.75" thickBot="1">
      <c r="A123" s="15"/>
      <c r="B123" s="37"/>
      <c r="C123" s="177"/>
      <c r="D123" s="177"/>
      <c r="E123" s="177"/>
      <c r="F123" s="37"/>
      <c r="G123" s="177" t="s">
        <v>1088</v>
      </c>
      <c r="H123" s="177"/>
      <c r="I123" s="177"/>
      <c r="J123" s="37"/>
      <c r="K123" s="177" t="s">
        <v>1054</v>
      </c>
      <c r="L123" s="177"/>
      <c r="M123" s="177"/>
      <c r="N123" s="37"/>
      <c r="O123" s="177" t="s">
        <v>1054</v>
      </c>
      <c r="P123" s="177"/>
      <c r="Q123" s="177"/>
      <c r="R123" s="37"/>
      <c r="S123" s="177"/>
      <c r="T123" s="177"/>
      <c r="U123" s="177"/>
      <c r="V123" s="37"/>
      <c r="W123" s="177"/>
      <c r="X123" s="177"/>
      <c r="Y123" s="177"/>
    </row>
    <row r="124" spans="1:25">
      <c r="A124" s="15"/>
      <c r="B124" s="254" t="s">
        <v>82</v>
      </c>
      <c r="C124" s="38"/>
      <c r="D124" s="38"/>
      <c r="E124" s="38"/>
      <c r="F124" s="14"/>
      <c r="G124" s="38"/>
      <c r="H124" s="38"/>
      <c r="I124" s="38"/>
      <c r="J124" s="14"/>
      <c r="K124" s="38"/>
      <c r="L124" s="38"/>
      <c r="M124" s="38"/>
      <c r="N124" s="14"/>
      <c r="O124" s="38"/>
      <c r="P124" s="38"/>
      <c r="Q124" s="38"/>
      <c r="R124" s="14"/>
      <c r="S124" s="38"/>
      <c r="T124" s="38"/>
      <c r="U124" s="38"/>
      <c r="V124" s="14"/>
      <c r="W124" s="38"/>
      <c r="X124" s="38"/>
      <c r="Y124" s="38"/>
    </row>
    <row r="125" spans="1:25">
      <c r="A125" s="15"/>
      <c r="B125" s="80" t="s">
        <v>992</v>
      </c>
      <c r="C125" s="43" t="s">
        <v>321</v>
      </c>
      <c r="D125" s="108" t="s">
        <v>380</v>
      </c>
      <c r="E125" s="42"/>
      <c r="F125" s="42"/>
      <c r="G125" s="43" t="s">
        <v>321</v>
      </c>
      <c r="H125" s="44">
        <v>1211717</v>
      </c>
      <c r="I125" s="42"/>
      <c r="J125" s="42"/>
      <c r="K125" s="43" t="s">
        <v>321</v>
      </c>
      <c r="L125" s="44">
        <v>129689</v>
      </c>
      <c r="M125" s="42"/>
      <c r="N125" s="42"/>
      <c r="O125" s="43" t="s">
        <v>321</v>
      </c>
      <c r="P125" s="44">
        <v>101704</v>
      </c>
      <c r="Q125" s="42"/>
      <c r="R125" s="42"/>
      <c r="S125" s="43" t="s">
        <v>321</v>
      </c>
      <c r="T125" s="108" t="s">
        <v>1162</v>
      </c>
      <c r="U125" s="43" t="s">
        <v>344</v>
      </c>
      <c r="V125" s="42"/>
      <c r="W125" s="43" t="s">
        <v>321</v>
      </c>
      <c r="X125" s="44">
        <v>1384222</v>
      </c>
      <c r="Y125" s="42"/>
    </row>
    <row r="126" spans="1:25">
      <c r="A126" s="15"/>
      <c r="B126" s="80"/>
      <c r="C126" s="43"/>
      <c r="D126" s="108"/>
      <c r="E126" s="42"/>
      <c r="F126" s="42"/>
      <c r="G126" s="43"/>
      <c r="H126" s="44"/>
      <c r="I126" s="42"/>
      <c r="J126" s="42"/>
      <c r="K126" s="43"/>
      <c r="L126" s="44"/>
      <c r="M126" s="42"/>
      <c r="N126" s="42"/>
      <c r="O126" s="43"/>
      <c r="P126" s="44"/>
      <c r="Q126" s="42"/>
      <c r="R126" s="42"/>
      <c r="S126" s="43"/>
      <c r="T126" s="108"/>
      <c r="U126" s="43"/>
      <c r="V126" s="42"/>
      <c r="W126" s="43"/>
      <c r="X126" s="44"/>
      <c r="Y126" s="42"/>
    </row>
    <row r="127" spans="1:25">
      <c r="A127" s="15"/>
      <c r="B127" s="70" t="s">
        <v>994</v>
      </c>
      <c r="C127" s="117" t="s">
        <v>380</v>
      </c>
      <c r="D127" s="117"/>
      <c r="E127" s="37"/>
      <c r="F127" s="37"/>
      <c r="G127" s="49">
        <v>645509</v>
      </c>
      <c r="H127" s="49"/>
      <c r="I127" s="37"/>
      <c r="J127" s="37"/>
      <c r="K127" s="117" t="s">
        <v>380</v>
      </c>
      <c r="L127" s="117"/>
      <c r="M127" s="37"/>
      <c r="N127" s="37"/>
      <c r="O127" s="117" t="s">
        <v>380</v>
      </c>
      <c r="P127" s="117"/>
      <c r="Q127" s="37"/>
      <c r="R127" s="37"/>
      <c r="S127" s="49">
        <v>57254</v>
      </c>
      <c r="T127" s="49"/>
      <c r="U127" s="37"/>
      <c r="V127" s="37"/>
      <c r="W127" s="49">
        <v>702763</v>
      </c>
      <c r="X127" s="49"/>
      <c r="Y127" s="37"/>
    </row>
    <row r="128" spans="1:25" ht="15.75" thickBot="1">
      <c r="A128" s="15"/>
      <c r="B128" s="70"/>
      <c r="C128" s="119"/>
      <c r="D128" s="119"/>
      <c r="E128" s="48"/>
      <c r="F128" s="37"/>
      <c r="G128" s="50"/>
      <c r="H128" s="50"/>
      <c r="I128" s="48"/>
      <c r="J128" s="37"/>
      <c r="K128" s="119"/>
      <c r="L128" s="119"/>
      <c r="M128" s="48"/>
      <c r="N128" s="37"/>
      <c r="O128" s="119"/>
      <c r="P128" s="119"/>
      <c r="Q128" s="48"/>
      <c r="R128" s="37"/>
      <c r="S128" s="50"/>
      <c r="T128" s="50"/>
      <c r="U128" s="48"/>
      <c r="V128" s="37"/>
      <c r="W128" s="50"/>
      <c r="X128" s="50"/>
      <c r="Y128" s="48"/>
    </row>
    <row r="129" spans="1:25">
      <c r="A129" s="15"/>
      <c r="B129" s="80" t="s">
        <v>1070</v>
      </c>
      <c r="C129" s="158" t="s">
        <v>380</v>
      </c>
      <c r="D129" s="158"/>
      <c r="E129" s="54"/>
      <c r="F129" s="42"/>
      <c r="G129" s="56">
        <v>1857226</v>
      </c>
      <c r="H129" s="56"/>
      <c r="I129" s="54"/>
      <c r="J129" s="42"/>
      <c r="K129" s="56">
        <v>129689</v>
      </c>
      <c r="L129" s="56"/>
      <c r="M129" s="54"/>
      <c r="N129" s="42"/>
      <c r="O129" s="56">
        <v>101704</v>
      </c>
      <c r="P129" s="56"/>
      <c r="Q129" s="54"/>
      <c r="R129" s="42"/>
      <c r="S129" s="158" t="s">
        <v>1010</v>
      </c>
      <c r="T129" s="158"/>
      <c r="U129" s="62" t="s">
        <v>344</v>
      </c>
      <c r="V129" s="42"/>
      <c r="W129" s="56">
        <v>2086985</v>
      </c>
      <c r="X129" s="56"/>
      <c r="Y129" s="54"/>
    </row>
    <row r="130" spans="1:25">
      <c r="A130" s="15"/>
      <c r="B130" s="80"/>
      <c r="C130" s="108"/>
      <c r="D130" s="108"/>
      <c r="E130" s="42"/>
      <c r="F130" s="42"/>
      <c r="G130" s="57"/>
      <c r="H130" s="57"/>
      <c r="I130" s="55"/>
      <c r="J130" s="42"/>
      <c r="K130" s="57"/>
      <c r="L130" s="57"/>
      <c r="M130" s="55"/>
      <c r="N130" s="42"/>
      <c r="O130" s="57"/>
      <c r="P130" s="57"/>
      <c r="Q130" s="55"/>
      <c r="R130" s="42"/>
      <c r="S130" s="226"/>
      <c r="T130" s="226"/>
      <c r="U130" s="97"/>
      <c r="V130" s="42"/>
      <c r="W130" s="44"/>
      <c r="X130" s="44"/>
      <c r="Y130" s="42"/>
    </row>
    <row r="131" spans="1:25">
      <c r="A131" s="15"/>
      <c r="B131" s="254" t="s">
        <v>86</v>
      </c>
      <c r="C131" s="37"/>
      <c r="D131" s="37"/>
      <c r="E131" s="37"/>
      <c r="F131" s="14"/>
      <c r="G131" s="37"/>
      <c r="H131" s="37"/>
      <c r="I131" s="37"/>
      <c r="J131" s="14"/>
      <c r="K131" s="37"/>
      <c r="L131" s="37"/>
      <c r="M131" s="37"/>
      <c r="N131" s="14"/>
      <c r="O131" s="37"/>
      <c r="P131" s="37"/>
      <c r="Q131" s="37"/>
      <c r="R131" s="14"/>
      <c r="S131" s="37"/>
      <c r="T131" s="37"/>
      <c r="U131" s="37"/>
      <c r="V131" s="14"/>
      <c r="W131" s="37"/>
      <c r="X131" s="37"/>
      <c r="Y131" s="37"/>
    </row>
    <row r="132" spans="1:25">
      <c r="A132" s="15"/>
      <c r="B132" s="80" t="s">
        <v>87</v>
      </c>
      <c r="C132" s="108" t="s">
        <v>380</v>
      </c>
      <c r="D132" s="108"/>
      <c r="E132" s="42"/>
      <c r="F132" s="42"/>
      <c r="G132" s="44">
        <v>637794</v>
      </c>
      <c r="H132" s="44"/>
      <c r="I132" s="42"/>
      <c r="J132" s="42"/>
      <c r="K132" s="44">
        <v>12534</v>
      </c>
      <c r="L132" s="44"/>
      <c r="M132" s="42"/>
      <c r="N132" s="42"/>
      <c r="O132" s="44">
        <v>29309</v>
      </c>
      <c r="P132" s="44"/>
      <c r="Q132" s="42"/>
      <c r="R132" s="42"/>
      <c r="S132" s="108" t="s">
        <v>380</v>
      </c>
      <c r="T132" s="108"/>
      <c r="U132" s="42"/>
      <c r="V132" s="42"/>
      <c r="W132" s="44">
        <v>679637</v>
      </c>
      <c r="X132" s="44"/>
      <c r="Y132" s="42"/>
    </row>
    <row r="133" spans="1:25">
      <c r="A133" s="15"/>
      <c r="B133" s="80"/>
      <c r="C133" s="108"/>
      <c r="D133" s="108"/>
      <c r="E133" s="42"/>
      <c r="F133" s="42"/>
      <c r="G133" s="44"/>
      <c r="H133" s="44"/>
      <c r="I133" s="42"/>
      <c r="J133" s="42"/>
      <c r="K133" s="44"/>
      <c r="L133" s="44"/>
      <c r="M133" s="42"/>
      <c r="N133" s="42"/>
      <c r="O133" s="44"/>
      <c r="P133" s="44"/>
      <c r="Q133" s="42"/>
      <c r="R133" s="42"/>
      <c r="S133" s="108"/>
      <c r="T133" s="108"/>
      <c r="U133" s="42"/>
      <c r="V133" s="42"/>
      <c r="W133" s="44"/>
      <c r="X133" s="44"/>
      <c r="Y133" s="42"/>
    </row>
    <row r="134" spans="1:25">
      <c r="A134" s="15"/>
      <c r="B134" s="70" t="s">
        <v>1072</v>
      </c>
      <c r="C134" s="117" t="s">
        <v>380</v>
      </c>
      <c r="D134" s="117"/>
      <c r="E134" s="37"/>
      <c r="F134" s="37"/>
      <c r="G134" s="49">
        <v>612307</v>
      </c>
      <c r="H134" s="49"/>
      <c r="I134" s="37"/>
      <c r="J134" s="37"/>
      <c r="K134" s="49">
        <v>3630</v>
      </c>
      <c r="L134" s="49"/>
      <c r="M134" s="37"/>
      <c r="N134" s="37"/>
      <c r="O134" s="49">
        <v>75859</v>
      </c>
      <c r="P134" s="49"/>
      <c r="Q134" s="37"/>
      <c r="R134" s="37"/>
      <c r="S134" s="117" t="s">
        <v>380</v>
      </c>
      <c r="T134" s="117"/>
      <c r="U134" s="37"/>
      <c r="V134" s="37"/>
      <c r="W134" s="49">
        <v>691796</v>
      </c>
      <c r="X134" s="49"/>
      <c r="Y134" s="37"/>
    </row>
    <row r="135" spans="1:25">
      <c r="A135" s="15"/>
      <c r="B135" s="70"/>
      <c r="C135" s="117"/>
      <c r="D135" s="117"/>
      <c r="E135" s="37"/>
      <c r="F135" s="37"/>
      <c r="G135" s="49"/>
      <c r="H135" s="49"/>
      <c r="I135" s="37"/>
      <c r="J135" s="37"/>
      <c r="K135" s="49"/>
      <c r="L135" s="49"/>
      <c r="M135" s="37"/>
      <c r="N135" s="37"/>
      <c r="O135" s="49"/>
      <c r="P135" s="49"/>
      <c r="Q135" s="37"/>
      <c r="R135" s="37"/>
      <c r="S135" s="117"/>
      <c r="T135" s="117"/>
      <c r="U135" s="37"/>
      <c r="V135" s="37"/>
      <c r="W135" s="49"/>
      <c r="X135" s="49"/>
      <c r="Y135" s="37"/>
    </row>
    <row r="136" spans="1:25">
      <c r="A136" s="15"/>
      <c r="B136" s="80" t="s">
        <v>89</v>
      </c>
      <c r="C136" s="108" t="s">
        <v>380</v>
      </c>
      <c r="D136" s="108"/>
      <c r="E136" s="42"/>
      <c r="F136" s="42"/>
      <c r="G136" s="44">
        <v>29121</v>
      </c>
      <c r="H136" s="44"/>
      <c r="I136" s="42"/>
      <c r="J136" s="42"/>
      <c r="K136" s="108">
        <v>431</v>
      </c>
      <c r="L136" s="108"/>
      <c r="M136" s="42"/>
      <c r="N136" s="42"/>
      <c r="O136" s="44">
        <v>1293</v>
      </c>
      <c r="P136" s="44"/>
      <c r="Q136" s="42"/>
      <c r="R136" s="42"/>
      <c r="S136" s="108" t="s">
        <v>380</v>
      </c>
      <c r="T136" s="108"/>
      <c r="U136" s="42"/>
      <c r="V136" s="42"/>
      <c r="W136" s="44">
        <v>30845</v>
      </c>
      <c r="X136" s="44"/>
      <c r="Y136" s="42"/>
    </row>
    <row r="137" spans="1:25" ht="15.75" thickBot="1">
      <c r="A137" s="15"/>
      <c r="B137" s="80"/>
      <c r="C137" s="101"/>
      <c r="D137" s="101"/>
      <c r="E137" s="82"/>
      <c r="F137" s="42"/>
      <c r="G137" s="83"/>
      <c r="H137" s="83"/>
      <c r="I137" s="82"/>
      <c r="J137" s="42"/>
      <c r="K137" s="101"/>
      <c r="L137" s="101"/>
      <c r="M137" s="82"/>
      <c r="N137" s="42"/>
      <c r="O137" s="83"/>
      <c r="P137" s="83"/>
      <c r="Q137" s="82"/>
      <c r="R137" s="42"/>
      <c r="S137" s="101"/>
      <c r="T137" s="101"/>
      <c r="U137" s="82"/>
      <c r="V137" s="42"/>
      <c r="W137" s="83"/>
      <c r="X137" s="83"/>
      <c r="Y137" s="82"/>
    </row>
    <row r="138" spans="1:25">
      <c r="A138" s="15"/>
      <c r="B138" s="70" t="s">
        <v>90</v>
      </c>
      <c r="C138" s="164" t="s">
        <v>380</v>
      </c>
      <c r="D138" s="164"/>
      <c r="E138" s="38"/>
      <c r="F138" s="37"/>
      <c r="G138" s="78">
        <v>1279222</v>
      </c>
      <c r="H138" s="78"/>
      <c r="I138" s="38"/>
      <c r="J138" s="37"/>
      <c r="K138" s="78">
        <v>16595</v>
      </c>
      <c r="L138" s="78"/>
      <c r="M138" s="38"/>
      <c r="N138" s="37"/>
      <c r="O138" s="78">
        <v>106461</v>
      </c>
      <c r="P138" s="78"/>
      <c r="Q138" s="38"/>
      <c r="R138" s="37"/>
      <c r="S138" s="164" t="s">
        <v>380</v>
      </c>
      <c r="T138" s="164"/>
      <c r="U138" s="38"/>
      <c r="V138" s="37"/>
      <c r="W138" s="78">
        <v>1402278</v>
      </c>
      <c r="X138" s="78"/>
      <c r="Y138" s="38"/>
    </row>
    <row r="139" spans="1:25">
      <c r="A139" s="15"/>
      <c r="B139" s="70"/>
      <c r="C139" s="117"/>
      <c r="D139" s="117"/>
      <c r="E139" s="37"/>
      <c r="F139" s="37"/>
      <c r="G139" s="79"/>
      <c r="H139" s="79"/>
      <c r="I139" s="75"/>
      <c r="J139" s="37"/>
      <c r="K139" s="79"/>
      <c r="L139" s="79"/>
      <c r="M139" s="75"/>
      <c r="N139" s="37"/>
      <c r="O139" s="79"/>
      <c r="P139" s="79"/>
      <c r="Q139" s="75"/>
      <c r="R139" s="37"/>
      <c r="S139" s="218"/>
      <c r="T139" s="218"/>
      <c r="U139" s="75"/>
      <c r="V139" s="37"/>
      <c r="W139" s="79"/>
      <c r="X139" s="79"/>
      <c r="Y139" s="75"/>
    </row>
    <row r="140" spans="1:25">
      <c r="A140" s="15"/>
      <c r="B140" s="222" t="s">
        <v>1163</v>
      </c>
      <c r="C140" s="42"/>
      <c r="D140" s="42"/>
      <c r="E140" s="42"/>
      <c r="F140" s="28"/>
      <c r="G140" s="42"/>
      <c r="H140" s="42"/>
      <c r="I140" s="42"/>
      <c r="J140" s="28"/>
      <c r="K140" s="42"/>
      <c r="L140" s="42"/>
      <c r="M140" s="42"/>
      <c r="N140" s="28"/>
      <c r="O140" s="42"/>
      <c r="P140" s="42"/>
      <c r="Q140" s="42"/>
      <c r="R140" s="28"/>
      <c r="S140" s="42"/>
      <c r="T140" s="42"/>
      <c r="U140" s="42"/>
      <c r="V140" s="28"/>
      <c r="W140" s="42"/>
      <c r="X140" s="42"/>
      <c r="Y140" s="42"/>
    </row>
    <row r="141" spans="1:25">
      <c r="A141" s="15"/>
      <c r="B141" s="70" t="s">
        <v>92</v>
      </c>
      <c r="C141" s="117" t="s">
        <v>380</v>
      </c>
      <c r="D141" s="117"/>
      <c r="E141" s="37"/>
      <c r="F141" s="37"/>
      <c r="G141" s="49">
        <v>179445</v>
      </c>
      <c r="H141" s="49"/>
      <c r="I141" s="37"/>
      <c r="J141" s="37"/>
      <c r="K141" s="117" t="s">
        <v>380</v>
      </c>
      <c r="L141" s="117"/>
      <c r="M141" s="37"/>
      <c r="N141" s="37"/>
      <c r="O141" s="49">
        <v>16141</v>
      </c>
      <c r="P141" s="49"/>
      <c r="Q141" s="37"/>
      <c r="R141" s="37"/>
      <c r="S141" s="49">
        <v>1634</v>
      </c>
      <c r="T141" s="49"/>
      <c r="U141" s="37"/>
      <c r="V141" s="37"/>
      <c r="W141" s="49">
        <v>197220</v>
      </c>
      <c r="X141" s="49"/>
      <c r="Y141" s="37"/>
    </row>
    <row r="142" spans="1:25">
      <c r="A142" s="15"/>
      <c r="B142" s="70"/>
      <c r="C142" s="117"/>
      <c r="D142" s="117"/>
      <c r="E142" s="37"/>
      <c r="F142" s="37"/>
      <c r="G142" s="49"/>
      <c r="H142" s="49"/>
      <c r="I142" s="37"/>
      <c r="J142" s="37"/>
      <c r="K142" s="117"/>
      <c r="L142" s="117"/>
      <c r="M142" s="37"/>
      <c r="N142" s="37"/>
      <c r="O142" s="49"/>
      <c r="P142" s="49"/>
      <c r="Q142" s="37"/>
      <c r="R142" s="37"/>
      <c r="S142" s="49"/>
      <c r="T142" s="49"/>
      <c r="U142" s="37"/>
      <c r="V142" s="37"/>
      <c r="W142" s="49"/>
      <c r="X142" s="49"/>
      <c r="Y142" s="37"/>
    </row>
    <row r="143" spans="1:25">
      <c r="A143" s="15"/>
      <c r="B143" s="80" t="s">
        <v>93</v>
      </c>
      <c r="C143" s="108" t="s">
        <v>380</v>
      </c>
      <c r="D143" s="108"/>
      <c r="E143" s="42"/>
      <c r="F143" s="42"/>
      <c r="G143" s="108" t="s">
        <v>1164</v>
      </c>
      <c r="H143" s="108"/>
      <c r="I143" s="43" t="s">
        <v>344</v>
      </c>
      <c r="J143" s="42"/>
      <c r="K143" s="108" t="s">
        <v>380</v>
      </c>
      <c r="L143" s="108"/>
      <c r="M143" s="42"/>
      <c r="N143" s="42"/>
      <c r="O143" s="108" t="s">
        <v>1165</v>
      </c>
      <c r="P143" s="108"/>
      <c r="Q143" s="43" t="s">
        <v>344</v>
      </c>
      <c r="R143" s="42"/>
      <c r="S143" s="108" t="s">
        <v>380</v>
      </c>
      <c r="T143" s="108"/>
      <c r="U143" s="42"/>
      <c r="V143" s="42"/>
      <c r="W143" s="108" t="s">
        <v>1018</v>
      </c>
      <c r="X143" s="108"/>
      <c r="Y143" s="43" t="s">
        <v>344</v>
      </c>
    </row>
    <row r="144" spans="1:25">
      <c r="A144" s="15"/>
      <c r="B144" s="80"/>
      <c r="C144" s="108"/>
      <c r="D144" s="108"/>
      <c r="E144" s="42"/>
      <c r="F144" s="42"/>
      <c r="G144" s="108"/>
      <c r="H144" s="108"/>
      <c r="I144" s="43"/>
      <c r="J144" s="42"/>
      <c r="K144" s="108"/>
      <c r="L144" s="108"/>
      <c r="M144" s="42"/>
      <c r="N144" s="42"/>
      <c r="O144" s="108"/>
      <c r="P144" s="108"/>
      <c r="Q144" s="43"/>
      <c r="R144" s="42"/>
      <c r="S144" s="108"/>
      <c r="T144" s="108"/>
      <c r="U144" s="42"/>
      <c r="V144" s="42"/>
      <c r="W144" s="108"/>
      <c r="X144" s="108"/>
      <c r="Y144" s="43"/>
    </row>
    <row r="145" spans="1:25">
      <c r="A145" s="15"/>
      <c r="B145" s="70" t="s">
        <v>1166</v>
      </c>
      <c r="C145" s="117" t="s">
        <v>380</v>
      </c>
      <c r="D145" s="117"/>
      <c r="E145" s="37"/>
      <c r="F145" s="37"/>
      <c r="G145" s="49">
        <v>1012</v>
      </c>
      <c r="H145" s="49"/>
      <c r="I145" s="37"/>
      <c r="J145" s="37"/>
      <c r="K145" s="117" t="s">
        <v>380</v>
      </c>
      <c r="L145" s="117"/>
      <c r="M145" s="37"/>
      <c r="N145" s="37"/>
      <c r="O145" s="49">
        <v>2120</v>
      </c>
      <c r="P145" s="49"/>
      <c r="Q145" s="37"/>
      <c r="R145" s="37"/>
      <c r="S145" s="117" t="s">
        <v>380</v>
      </c>
      <c r="T145" s="117"/>
      <c r="U145" s="37"/>
      <c r="V145" s="37"/>
      <c r="W145" s="49">
        <v>3132</v>
      </c>
      <c r="X145" s="49"/>
      <c r="Y145" s="37"/>
    </row>
    <row r="146" spans="1:25">
      <c r="A146" s="15"/>
      <c r="B146" s="70"/>
      <c r="C146" s="117"/>
      <c r="D146" s="117"/>
      <c r="E146" s="37"/>
      <c r="F146" s="37"/>
      <c r="G146" s="49"/>
      <c r="H146" s="49"/>
      <c r="I146" s="37"/>
      <c r="J146" s="37"/>
      <c r="K146" s="117"/>
      <c r="L146" s="117"/>
      <c r="M146" s="37"/>
      <c r="N146" s="37"/>
      <c r="O146" s="49"/>
      <c r="P146" s="49"/>
      <c r="Q146" s="37"/>
      <c r="R146" s="37"/>
      <c r="S146" s="117"/>
      <c r="T146" s="117"/>
      <c r="U146" s="37"/>
      <c r="V146" s="37"/>
      <c r="W146" s="49"/>
      <c r="X146" s="49"/>
      <c r="Y146" s="37"/>
    </row>
    <row r="147" spans="1:25">
      <c r="A147" s="15"/>
      <c r="B147" s="80" t="s">
        <v>1167</v>
      </c>
      <c r="C147" s="44">
        <v>217054</v>
      </c>
      <c r="D147" s="44"/>
      <c r="E147" s="42"/>
      <c r="F147" s="42"/>
      <c r="G147" s="44">
        <v>8007</v>
      </c>
      <c r="H147" s="44"/>
      <c r="I147" s="42"/>
      <c r="J147" s="42"/>
      <c r="K147" s="108" t="s">
        <v>380</v>
      </c>
      <c r="L147" s="108"/>
      <c r="M147" s="42"/>
      <c r="N147" s="42"/>
      <c r="O147" s="108" t="s">
        <v>380</v>
      </c>
      <c r="P147" s="108"/>
      <c r="Q147" s="42"/>
      <c r="R147" s="42"/>
      <c r="S147" s="108" t="s">
        <v>1168</v>
      </c>
      <c r="T147" s="108"/>
      <c r="U147" s="43" t="s">
        <v>344</v>
      </c>
      <c r="V147" s="42"/>
      <c r="W147" s="108" t="s">
        <v>380</v>
      </c>
      <c r="X147" s="108"/>
      <c r="Y147" s="42"/>
    </row>
    <row r="148" spans="1:25" ht="15.75" thickBot="1">
      <c r="A148" s="15"/>
      <c r="B148" s="80"/>
      <c r="C148" s="83"/>
      <c r="D148" s="83"/>
      <c r="E148" s="82"/>
      <c r="F148" s="42"/>
      <c r="G148" s="83"/>
      <c r="H148" s="83"/>
      <c r="I148" s="82"/>
      <c r="J148" s="42"/>
      <c r="K148" s="101"/>
      <c r="L148" s="101"/>
      <c r="M148" s="82"/>
      <c r="N148" s="42"/>
      <c r="O148" s="101"/>
      <c r="P148" s="101"/>
      <c r="Q148" s="82"/>
      <c r="R148" s="42"/>
      <c r="S148" s="101"/>
      <c r="T148" s="101"/>
      <c r="U148" s="231"/>
      <c r="V148" s="42"/>
      <c r="W148" s="101"/>
      <c r="X148" s="101"/>
      <c r="Y148" s="82"/>
    </row>
    <row r="149" spans="1:25">
      <c r="A149" s="15"/>
      <c r="B149" s="70" t="s">
        <v>1169</v>
      </c>
      <c r="C149" s="78">
        <v>217054</v>
      </c>
      <c r="D149" s="78"/>
      <c r="E149" s="38"/>
      <c r="F149" s="37"/>
      <c r="G149" s="164" t="s">
        <v>1170</v>
      </c>
      <c r="H149" s="164"/>
      <c r="I149" s="76" t="s">
        <v>344</v>
      </c>
      <c r="J149" s="37"/>
      <c r="K149" s="164" t="s">
        <v>380</v>
      </c>
      <c r="L149" s="164"/>
      <c r="M149" s="38"/>
      <c r="N149" s="37"/>
      <c r="O149" s="164" t="s">
        <v>1171</v>
      </c>
      <c r="P149" s="164"/>
      <c r="Q149" s="76" t="s">
        <v>344</v>
      </c>
      <c r="R149" s="37"/>
      <c r="S149" s="164" t="s">
        <v>1172</v>
      </c>
      <c r="T149" s="164"/>
      <c r="U149" s="76" t="s">
        <v>344</v>
      </c>
      <c r="V149" s="37"/>
      <c r="W149" s="164" t="s">
        <v>1022</v>
      </c>
      <c r="X149" s="164"/>
      <c r="Y149" s="76" t="s">
        <v>344</v>
      </c>
    </row>
    <row r="150" spans="1:25" ht="15.75" thickBot="1">
      <c r="A150" s="15"/>
      <c r="B150" s="70"/>
      <c r="C150" s="50"/>
      <c r="D150" s="50"/>
      <c r="E150" s="48"/>
      <c r="F150" s="37"/>
      <c r="G150" s="119"/>
      <c r="H150" s="119"/>
      <c r="I150" s="232"/>
      <c r="J150" s="37"/>
      <c r="K150" s="119"/>
      <c r="L150" s="119"/>
      <c r="M150" s="48"/>
      <c r="N150" s="37"/>
      <c r="O150" s="119"/>
      <c r="P150" s="119"/>
      <c r="Q150" s="232"/>
      <c r="R150" s="37"/>
      <c r="S150" s="119"/>
      <c r="T150" s="119"/>
      <c r="U150" s="232"/>
      <c r="V150" s="37"/>
      <c r="W150" s="119"/>
      <c r="X150" s="119"/>
      <c r="Y150" s="232"/>
    </row>
    <row r="151" spans="1:25">
      <c r="A151" s="15"/>
      <c r="B151" s="80" t="s">
        <v>99</v>
      </c>
      <c r="C151" s="56">
        <v>217054</v>
      </c>
      <c r="D151" s="56"/>
      <c r="E151" s="54"/>
      <c r="F151" s="42"/>
      <c r="G151" s="56">
        <v>346254</v>
      </c>
      <c r="H151" s="56"/>
      <c r="I151" s="54"/>
      <c r="J151" s="42"/>
      <c r="K151" s="56">
        <v>113094</v>
      </c>
      <c r="L151" s="56"/>
      <c r="M151" s="54"/>
      <c r="N151" s="42"/>
      <c r="O151" s="158" t="s">
        <v>1173</v>
      </c>
      <c r="P151" s="158"/>
      <c r="Q151" s="62" t="s">
        <v>344</v>
      </c>
      <c r="R151" s="42"/>
      <c r="S151" s="158" t="s">
        <v>1168</v>
      </c>
      <c r="T151" s="158"/>
      <c r="U151" s="62" t="s">
        <v>344</v>
      </c>
      <c r="V151" s="42"/>
      <c r="W151" s="56">
        <v>346254</v>
      </c>
      <c r="X151" s="56"/>
      <c r="Y151" s="54"/>
    </row>
    <row r="152" spans="1:25">
      <c r="A152" s="15"/>
      <c r="B152" s="80"/>
      <c r="C152" s="44"/>
      <c r="D152" s="44"/>
      <c r="E152" s="42"/>
      <c r="F152" s="42"/>
      <c r="G152" s="57"/>
      <c r="H152" s="57"/>
      <c r="I152" s="55"/>
      <c r="J152" s="42"/>
      <c r="K152" s="57"/>
      <c r="L152" s="57"/>
      <c r="M152" s="55"/>
      <c r="N152" s="42"/>
      <c r="O152" s="226"/>
      <c r="P152" s="226"/>
      <c r="Q152" s="97"/>
      <c r="R152" s="42"/>
      <c r="S152" s="226"/>
      <c r="T152" s="226"/>
      <c r="U152" s="97"/>
      <c r="V152" s="42"/>
      <c r="W152" s="57"/>
      <c r="X152" s="57"/>
      <c r="Y152" s="55"/>
    </row>
    <row r="153" spans="1:25">
      <c r="A153" s="15"/>
      <c r="B153" s="70" t="s">
        <v>1174</v>
      </c>
      <c r="C153" s="117" t="s">
        <v>380</v>
      </c>
      <c r="D153" s="117"/>
      <c r="E153" s="37"/>
      <c r="F153" s="37"/>
      <c r="G153" s="49">
        <v>129200</v>
      </c>
      <c r="H153" s="49"/>
      <c r="I153" s="37"/>
      <c r="J153" s="37"/>
      <c r="K153" s="117" t="s">
        <v>380</v>
      </c>
      <c r="L153" s="117"/>
      <c r="M153" s="37"/>
      <c r="N153" s="37"/>
      <c r="O153" s="117" t="s">
        <v>380</v>
      </c>
      <c r="P153" s="117"/>
      <c r="Q153" s="37"/>
      <c r="R153" s="37"/>
      <c r="S153" s="117" t="s">
        <v>380</v>
      </c>
      <c r="T153" s="117"/>
      <c r="U153" s="37"/>
      <c r="V153" s="37"/>
      <c r="W153" s="49">
        <v>129200</v>
      </c>
      <c r="X153" s="49"/>
      <c r="Y153" s="37"/>
    </row>
    <row r="154" spans="1:25" ht="15.75" thickBot="1">
      <c r="A154" s="15"/>
      <c r="B154" s="70"/>
      <c r="C154" s="119"/>
      <c r="D154" s="119"/>
      <c r="E154" s="48"/>
      <c r="F154" s="37"/>
      <c r="G154" s="50"/>
      <c r="H154" s="50"/>
      <c r="I154" s="48"/>
      <c r="J154" s="37"/>
      <c r="K154" s="119"/>
      <c r="L154" s="119"/>
      <c r="M154" s="48"/>
      <c r="N154" s="37"/>
      <c r="O154" s="119"/>
      <c r="P154" s="119"/>
      <c r="Q154" s="48"/>
      <c r="R154" s="37"/>
      <c r="S154" s="119"/>
      <c r="T154" s="119"/>
      <c r="U154" s="48"/>
      <c r="V154" s="37"/>
      <c r="W154" s="50"/>
      <c r="X154" s="50"/>
      <c r="Y154" s="48"/>
    </row>
    <row r="155" spans="1:25">
      <c r="A155" s="15"/>
      <c r="B155" s="80" t="s">
        <v>1175</v>
      </c>
      <c r="C155" s="62" t="s">
        <v>321</v>
      </c>
      <c r="D155" s="56">
        <v>217054</v>
      </c>
      <c r="E155" s="54"/>
      <c r="F155" s="42"/>
      <c r="G155" s="62" t="s">
        <v>321</v>
      </c>
      <c r="H155" s="56">
        <v>217054</v>
      </c>
      <c r="I155" s="54"/>
      <c r="J155" s="42"/>
      <c r="K155" s="62" t="s">
        <v>321</v>
      </c>
      <c r="L155" s="56">
        <v>113094</v>
      </c>
      <c r="M155" s="54"/>
      <c r="N155" s="42"/>
      <c r="O155" s="62" t="s">
        <v>321</v>
      </c>
      <c r="P155" s="158" t="s">
        <v>1173</v>
      </c>
      <c r="Q155" s="62" t="s">
        <v>344</v>
      </c>
      <c r="R155" s="42"/>
      <c r="S155" s="62" t="s">
        <v>321</v>
      </c>
      <c r="T155" s="158" t="s">
        <v>1168</v>
      </c>
      <c r="U155" s="62" t="s">
        <v>344</v>
      </c>
      <c r="V155" s="42"/>
      <c r="W155" s="62" t="s">
        <v>321</v>
      </c>
      <c r="X155" s="56">
        <v>217054</v>
      </c>
      <c r="Y155" s="54"/>
    </row>
    <row r="156" spans="1:25" ht="15.75" thickBot="1">
      <c r="A156" s="15"/>
      <c r="B156" s="80"/>
      <c r="C156" s="63"/>
      <c r="D156" s="64"/>
      <c r="E156" s="61"/>
      <c r="F156" s="42"/>
      <c r="G156" s="63"/>
      <c r="H156" s="64"/>
      <c r="I156" s="61"/>
      <c r="J156" s="42"/>
      <c r="K156" s="63"/>
      <c r="L156" s="64"/>
      <c r="M156" s="61"/>
      <c r="N156" s="42"/>
      <c r="O156" s="63"/>
      <c r="P156" s="241"/>
      <c r="Q156" s="63"/>
      <c r="R156" s="42"/>
      <c r="S156" s="63"/>
      <c r="T156" s="241"/>
      <c r="U156" s="63"/>
      <c r="V156" s="42"/>
      <c r="W156" s="63"/>
      <c r="X156" s="64"/>
      <c r="Y156" s="61"/>
    </row>
    <row r="157" spans="1:25" ht="15.75" thickTop="1">
      <c r="A157" s="15"/>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row>
    <row r="158" spans="1:25">
      <c r="A158" s="15"/>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5"/>
      <c r="B159" s="345" t="s">
        <v>1049</v>
      </c>
      <c r="C159" s="345"/>
      <c r="D159" s="345"/>
      <c r="E159" s="345"/>
      <c r="F159" s="345"/>
      <c r="G159" s="345"/>
      <c r="H159" s="345"/>
      <c r="I159" s="345"/>
      <c r="J159" s="345"/>
      <c r="K159" s="345"/>
      <c r="L159" s="345"/>
      <c r="M159" s="345"/>
      <c r="N159" s="345"/>
      <c r="O159" s="345"/>
      <c r="P159" s="345"/>
      <c r="Q159" s="345"/>
      <c r="R159" s="345"/>
      <c r="S159" s="345"/>
      <c r="T159" s="345"/>
      <c r="U159" s="345"/>
      <c r="V159" s="345"/>
      <c r="W159" s="345"/>
      <c r="X159" s="345"/>
      <c r="Y159" s="345"/>
    </row>
    <row r="160" spans="1:25">
      <c r="A160" s="15"/>
      <c r="B160" s="345" t="s">
        <v>1068</v>
      </c>
      <c r="C160" s="345"/>
      <c r="D160" s="345"/>
      <c r="E160" s="345"/>
      <c r="F160" s="345"/>
      <c r="G160" s="345"/>
      <c r="H160" s="345"/>
      <c r="I160" s="345"/>
      <c r="J160" s="345"/>
      <c r="K160" s="345"/>
      <c r="L160" s="345"/>
      <c r="M160" s="345"/>
      <c r="N160" s="345"/>
      <c r="O160" s="345"/>
      <c r="P160" s="345"/>
      <c r="Q160" s="345"/>
      <c r="R160" s="345"/>
      <c r="S160" s="345"/>
      <c r="T160" s="345"/>
      <c r="U160" s="345"/>
      <c r="V160" s="345"/>
      <c r="W160" s="345"/>
      <c r="X160" s="345"/>
      <c r="Y160" s="345"/>
    </row>
    <row r="161" spans="1:25">
      <c r="A161" s="15"/>
      <c r="B161" s="345" t="s">
        <v>1069</v>
      </c>
      <c r="C161" s="345"/>
      <c r="D161" s="345"/>
      <c r="E161" s="345"/>
      <c r="F161" s="345"/>
      <c r="G161" s="345"/>
      <c r="H161" s="345"/>
      <c r="I161" s="345"/>
      <c r="J161" s="345"/>
      <c r="K161" s="345"/>
      <c r="L161" s="345"/>
      <c r="M161" s="345"/>
      <c r="N161" s="345"/>
      <c r="O161" s="345"/>
      <c r="P161" s="345"/>
      <c r="Q161" s="345"/>
      <c r="R161" s="345"/>
      <c r="S161" s="345"/>
      <c r="T161" s="345"/>
      <c r="U161" s="345"/>
      <c r="V161" s="345"/>
      <c r="W161" s="345"/>
      <c r="X161" s="345"/>
      <c r="Y161" s="345"/>
    </row>
    <row r="162" spans="1:25">
      <c r="A162" s="15"/>
      <c r="B162" s="37"/>
      <c r="C162" s="257" t="s">
        <v>1051</v>
      </c>
      <c r="D162" s="257"/>
      <c r="E162" s="257"/>
      <c r="F162" s="37"/>
      <c r="G162" s="257" t="s">
        <v>1052</v>
      </c>
      <c r="H162" s="257"/>
      <c r="I162" s="257"/>
      <c r="J162" s="37"/>
      <c r="K162" s="257" t="s">
        <v>1053</v>
      </c>
      <c r="L162" s="257"/>
      <c r="M162" s="257"/>
      <c r="N162" s="37"/>
      <c r="O162" s="257" t="s">
        <v>1055</v>
      </c>
      <c r="P162" s="257"/>
      <c r="Q162" s="257"/>
      <c r="R162" s="37"/>
      <c r="S162" s="257" t="s">
        <v>989</v>
      </c>
      <c r="T162" s="257"/>
      <c r="U162" s="257"/>
      <c r="V162" s="37"/>
      <c r="W162" s="257" t="s">
        <v>990</v>
      </c>
      <c r="X162" s="257"/>
      <c r="Y162" s="257"/>
    </row>
    <row r="163" spans="1:25" ht="15.75" thickBot="1">
      <c r="A163" s="15"/>
      <c r="B163" s="37"/>
      <c r="C163" s="177"/>
      <c r="D163" s="177"/>
      <c r="E163" s="177"/>
      <c r="F163" s="37"/>
      <c r="G163" s="177"/>
      <c r="H163" s="177"/>
      <c r="I163" s="177"/>
      <c r="J163" s="37"/>
      <c r="K163" s="177" t="s">
        <v>1054</v>
      </c>
      <c r="L163" s="177"/>
      <c r="M163" s="177"/>
      <c r="N163" s="37"/>
      <c r="O163" s="177" t="s">
        <v>1054</v>
      </c>
      <c r="P163" s="177"/>
      <c r="Q163" s="177"/>
      <c r="R163" s="37"/>
      <c r="S163" s="177"/>
      <c r="T163" s="177"/>
      <c r="U163" s="177"/>
      <c r="V163" s="37"/>
      <c r="W163" s="177"/>
      <c r="X163" s="177"/>
      <c r="Y163" s="177"/>
    </row>
    <row r="164" spans="1:25">
      <c r="A164" s="15"/>
      <c r="B164" s="344" t="s">
        <v>82</v>
      </c>
      <c r="C164" s="54"/>
      <c r="D164" s="54"/>
      <c r="E164" s="54"/>
      <c r="F164" s="28"/>
      <c r="G164" s="54"/>
      <c r="H164" s="54"/>
      <c r="I164" s="54"/>
      <c r="J164" s="28"/>
      <c r="K164" s="54"/>
      <c r="L164" s="54"/>
      <c r="M164" s="54"/>
      <c r="N164" s="28"/>
      <c r="O164" s="54"/>
      <c r="P164" s="54"/>
      <c r="Q164" s="54"/>
      <c r="R164" s="28"/>
      <c r="S164" s="54"/>
      <c r="T164" s="54"/>
      <c r="U164" s="54"/>
      <c r="V164" s="28"/>
      <c r="W164" s="54"/>
      <c r="X164" s="54"/>
      <c r="Y164" s="54"/>
    </row>
    <row r="165" spans="1:25">
      <c r="A165" s="15"/>
      <c r="B165" s="102" t="s">
        <v>992</v>
      </c>
      <c r="C165" s="115" t="s">
        <v>321</v>
      </c>
      <c r="D165" s="116" t="s">
        <v>380</v>
      </c>
      <c r="E165" s="37"/>
      <c r="F165" s="37"/>
      <c r="G165" s="115" t="s">
        <v>321</v>
      </c>
      <c r="H165" s="46">
        <v>1030214</v>
      </c>
      <c r="I165" s="37"/>
      <c r="J165" s="37"/>
      <c r="K165" s="115" t="s">
        <v>321</v>
      </c>
      <c r="L165" s="46">
        <v>47588</v>
      </c>
      <c r="M165" s="37"/>
      <c r="N165" s="37"/>
      <c r="O165" s="115" t="s">
        <v>321</v>
      </c>
      <c r="P165" s="46">
        <v>297869</v>
      </c>
      <c r="Q165" s="37"/>
      <c r="R165" s="37"/>
      <c r="S165" s="115" t="s">
        <v>321</v>
      </c>
      <c r="T165" s="116">
        <v>191</v>
      </c>
      <c r="U165" s="37"/>
      <c r="V165" s="37"/>
      <c r="W165" s="115" t="s">
        <v>321</v>
      </c>
      <c r="X165" s="46">
        <v>1375862</v>
      </c>
      <c r="Y165" s="37"/>
    </row>
    <row r="166" spans="1:25">
      <c r="A166" s="15"/>
      <c r="B166" s="102"/>
      <c r="C166" s="115"/>
      <c r="D166" s="116"/>
      <c r="E166" s="37"/>
      <c r="F166" s="37"/>
      <c r="G166" s="115"/>
      <c r="H166" s="46"/>
      <c r="I166" s="37"/>
      <c r="J166" s="37"/>
      <c r="K166" s="115"/>
      <c r="L166" s="46"/>
      <c r="M166" s="37"/>
      <c r="N166" s="37"/>
      <c r="O166" s="115"/>
      <c r="P166" s="46"/>
      <c r="Q166" s="37"/>
      <c r="R166" s="37"/>
      <c r="S166" s="115"/>
      <c r="T166" s="116"/>
      <c r="U166" s="37"/>
      <c r="V166" s="37"/>
      <c r="W166" s="115"/>
      <c r="X166" s="46"/>
      <c r="Y166" s="37"/>
    </row>
    <row r="167" spans="1:25">
      <c r="A167" s="15"/>
      <c r="B167" s="43" t="s">
        <v>994</v>
      </c>
      <c r="C167" s="107" t="s">
        <v>380</v>
      </c>
      <c r="D167" s="107"/>
      <c r="E167" s="42"/>
      <c r="F167" s="42"/>
      <c r="G167" s="41">
        <v>583790</v>
      </c>
      <c r="H167" s="41"/>
      <c r="I167" s="42"/>
      <c r="J167" s="42"/>
      <c r="K167" s="107" t="s">
        <v>380</v>
      </c>
      <c r="L167" s="107"/>
      <c r="M167" s="42"/>
      <c r="N167" s="42"/>
      <c r="O167" s="41">
        <v>13416</v>
      </c>
      <c r="P167" s="41"/>
      <c r="Q167" s="42"/>
      <c r="R167" s="42"/>
      <c r="S167" s="107" t="s">
        <v>380</v>
      </c>
      <c r="T167" s="107"/>
      <c r="U167" s="42"/>
      <c r="V167" s="42"/>
      <c r="W167" s="41">
        <v>597206</v>
      </c>
      <c r="X167" s="41"/>
      <c r="Y167" s="42"/>
    </row>
    <row r="168" spans="1:25" ht="15.75" thickBot="1">
      <c r="A168" s="15"/>
      <c r="B168" s="43"/>
      <c r="C168" s="100"/>
      <c r="D168" s="100"/>
      <c r="E168" s="82"/>
      <c r="F168" s="42"/>
      <c r="G168" s="81"/>
      <c r="H168" s="81"/>
      <c r="I168" s="82"/>
      <c r="J168" s="42"/>
      <c r="K168" s="100"/>
      <c r="L168" s="100"/>
      <c r="M168" s="82"/>
      <c r="N168" s="42"/>
      <c r="O168" s="81"/>
      <c r="P168" s="81"/>
      <c r="Q168" s="82"/>
      <c r="R168" s="42"/>
      <c r="S168" s="100"/>
      <c r="T168" s="100"/>
      <c r="U168" s="82"/>
      <c r="V168" s="42"/>
      <c r="W168" s="81"/>
      <c r="X168" s="81"/>
      <c r="Y168" s="82"/>
    </row>
    <row r="169" spans="1:25">
      <c r="A169" s="15"/>
      <c r="B169" s="102" t="s">
        <v>1070</v>
      </c>
      <c r="C169" s="216" t="s">
        <v>380</v>
      </c>
      <c r="D169" s="216"/>
      <c r="E169" s="38"/>
      <c r="F169" s="37"/>
      <c r="G169" s="73">
        <v>1614004</v>
      </c>
      <c r="H169" s="73"/>
      <c r="I169" s="38"/>
      <c r="J169" s="37"/>
      <c r="K169" s="73">
        <v>47588</v>
      </c>
      <c r="L169" s="73"/>
      <c r="M169" s="38"/>
      <c r="N169" s="37"/>
      <c r="O169" s="73">
        <v>311285</v>
      </c>
      <c r="P169" s="73"/>
      <c r="Q169" s="38"/>
      <c r="R169" s="37"/>
      <c r="S169" s="216">
        <v>191</v>
      </c>
      <c r="T169" s="216"/>
      <c r="U169" s="38"/>
      <c r="V169" s="37"/>
      <c r="W169" s="73">
        <v>1973068</v>
      </c>
      <c r="X169" s="73"/>
      <c r="Y169" s="38"/>
    </row>
    <row r="170" spans="1:25">
      <c r="A170" s="15"/>
      <c r="B170" s="102"/>
      <c r="C170" s="116"/>
      <c r="D170" s="116"/>
      <c r="E170" s="37"/>
      <c r="F170" s="37"/>
      <c r="G170" s="74"/>
      <c r="H170" s="74"/>
      <c r="I170" s="75"/>
      <c r="J170" s="37"/>
      <c r="K170" s="74"/>
      <c r="L170" s="74"/>
      <c r="M170" s="75"/>
      <c r="N170" s="37"/>
      <c r="O170" s="74"/>
      <c r="P170" s="74"/>
      <c r="Q170" s="75"/>
      <c r="R170" s="37"/>
      <c r="S170" s="217"/>
      <c r="T170" s="217"/>
      <c r="U170" s="75"/>
      <c r="V170" s="37"/>
      <c r="W170" s="46"/>
      <c r="X170" s="46"/>
      <c r="Y170" s="37"/>
    </row>
    <row r="171" spans="1:25">
      <c r="A171" s="15"/>
      <c r="B171" s="344" t="s">
        <v>1071</v>
      </c>
      <c r="C171" s="42"/>
      <c r="D171" s="42"/>
      <c r="E171" s="42"/>
      <c r="F171" s="28"/>
      <c r="G171" s="42"/>
      <c r="H171" s="42"/>
      <c r="I171" s="42"/>
      <c r="J171" s="28"/>
      <c r="K171" s="42"/>
      <c r="L171" s="42"/>
      <c r="M171" s="42"/>
      <c r="N171" s="28"/>
      <c r="O171" s="42"/>
      <c r="P171" s="42"/>
      <c r="Q171" s="42"/>
      <c r="R171" s="28"/>
      <c r="S171" s="42"/>
      <c r="T171" s="42"/>
      <c r="U171" s="42"/>
      <c r="V171" s="28"/>
      <c r="W171" s="42"/>
      <c r="X171" s="42"/>
      <c r="Y171" s="42"/>
    </row>
    <row r="172" spans="1:25">
      <c r="A172" s="15"/>
      <c r="B172" s="102" t="s">
        <v>87</v>
      </c>
      <c r="C172" s="116" t="s">
        <v>380</v>
      </c>
      <c r="D172" s="116"/>
      <c r="E172" s="37"/>
      <c r="F172" s="37"/>
      <c r="G172" s="46">
        <v>556047</v>
      </c>
      <c r="H172" s="46"/>
      <c r="I172" s="37"/>
      <c r="J172" s="37"/>
      <c r="K172" s="46">
        <v>4404</v>
      </c>
      <c r="L172" s="46"/>
      <c r="M172" s="37"/>
      <c r="N172" s="37"/>
      <c r="O172" s="46">
        <v>82485</v>
      </c>
      <c r="P172" s="46"/>
      <c r="Q172" s="37"/>
      <c r="R172" s="37"/>
      <c r="S172" s="116" t="s">
        <v>380</v>
      </c>
      <c r="T172" s="116"/>
      <c r="U172" s="37"/>
      <c r="V172" s="37"/>
      <c r="W172" s="46">
        <v>642936</v>
      </c>
      <c r="X172" s="46"/>
      <c r="Y172" s="37"/>
    </row>
    <row r="173" spans="1:25">
      <c r="A173" s="15"/>
      <c r="B173" s="102"/>
      <c r="C173" s="116"/>
      <c r="D173" s="116"/>
      <c r="E173" s="37"/>
      <c r="F173" s="37"/>
      <c r="G173" s="46"/>
      <c r="H173" s="46"/>
      <c r="I173" s="37"/>
      <c r="J173" s="37"/>
      <c r="K173" s="46"/>
      <c r="L173" s="46"/>
      <c r="M173" s="37"/>
      <c r="N173" s="37"/>
      <c r="O173" s="46"/>
      <c r="P173" s="46"/>
      <c r="Q173" s="37"/>
      <c r="R173" s="37"/>
      <c r="S173" s="116"/>
      <c r="T173" s="116"/>
      <c r="U173" s="37"/>
      <c r="V173" s="37"/>
      <c r="W173" s="46"/>
      <c r="X173" s="46"/>
      <c r="Y173" s="37"/>
    </row>
    <row r="174" spans="1:25">
      <c r="A174" s="15"/>
      <c r="B174" s="43" t="s">
        <v>1072</v>
      </c>
      <c r="C174" s="107" t="s">
        <v>380</v>
      </c>
      <c r="D174" s="107"/>
      <c r="E174" s="42"/>
      <c r="F174" s="42"/>
      <c r="G174" s="41">
        <v>559150</v>
      </c>
      <c r="H174" s="41"/>
      <c r="I174" s="42"/>
      <c r="J174" s="42"/>
      <c r="K174" s="41">
        <v>1586</v>
      </c>
      <c r="L174" s="41"/>
      <c r="M174" s="42"/>
      <c r="N174" s="42"/>
      <c r="O174" s="41">
        <v>121766</v>
      </c>
      <c r="P174" s="41"/>
      <c r="Q174" s="42"/>
      <c r="R174" s="42"/>
      <c r="S174" s="107" t="s">
        <v>380</v>
      </c>
      <c r="T174" s="107"/>
      <c r="U174" s="42"/>
      <c r="V174" s="42"/>
      <c r="W174" s="41">
        <v>682502</v>
      </c>
      <c r="X174" s="41"/>
      <c r="Y174" s="42"/>
    </row>
    <row r="175" spans="1:25">
      <c r="A175" s="15"/>
      <c r="B175" s="43"/>
      <c r="C175" s="107"/>
      <c r="D175" s="107"/>
      <c r="E175" s="42"/>
      <c r="F175" s="42"/>
      <c r="G175" s="41"/>
      <c r="H175" s="41"/>
      <c r="I175" s="42"/>
      <c r="J175" s="42"/>
      <c r="K175" s="41"/>
      <c r="L175" s="41"/>
      <c r="M175" s="42"/>
      <c r="N175" s="42"/>
      <c r="O175" s="41"/>
      <c r="P175" s="41"/>
      <c r="Q175" s="42"/>
      <c r="R175" s="42"/>
      <c r="S175" s="107"/>
      <c r="T175" s="107"/>
      <c r="U175" s="42"/>
      <c r="V175" s="42"/>
      <c r="W175" s="41"/>
      <c r="X175" s="41"/>
      <c r="Y175" s="42"/>
    </row>
    <row r="176" spans="1:25">
      <c r="A176" s="15"/>
      <c r="B176" s="102" t="s">
        <v>89</v>
      </c>
      <c r="C176" s="116" t="s">
        <v>380</v>
      </c>
      <c r="D176" s="116"/>
      <c r="E176" s="37"/>
      <c r="F176" s="37"/>
      <c r="G176" s="46">
        <v>28177</v>
      </c>
      <c r="H176" s="46"/>
      <c r="I176" s="37"/>
      <c r="J176" s="37"/>
      <c r="K176" s="116">
        <v>286</v>
      </c>
      <c r="L176" s="116"/>
      <c r="M176" s="37"/>
      <c r="N176" s="37"/>
      <c r="O176" s="46">
        <v>3790</v>
      </c>
      <c r="P176" s="46"/>
      <c r="Q176" s="37"/>
      <c r="R176" s="37"/>
      <c r="S176" s="116" t="s">
        <v>380</v>
      </c>
      <c r="T176" s="116"/>
      <c r="U176" s="37"/>
      <c r="V176" s="37"/>
      <c r="W176" s="46">
        <v>32253</v>
      </c>
      <c r="X176" s="46"/>
      <c r="Y176" s="37"/>
    </row>
    <row r="177" spans="1:25" ht="15.75" thickBot="1">
      <c r="A177" s="15"/>
      <c r="B177" s="102"/>
      <c r="C177" s="118"/>
      <c r="D177" s="118"/>
      <c r="E177" s="48"/>
      <c r="F177" s="48"/>
      <c r="G177" s="47"/>
      <c r="H177" s="47"/>
      <c r="I177" s="48"/>
      <c r="J177" s="48"/>
      <c r="K177" s="118"/>
      <c r="L177" s="118"/>
      <c r="M177" s="48"/>
      <c r="N177" s="48"/>
      <c r="O177" s="47"/>
      <c r="P177" s="47"/>
      <c r="Q177" s="48"/>
      <c r="R177" s="48"/>
      <c r="S177" s="118"/>
      <c r="T177" s="118"/>
      <c r="U177" s="48"/>
      <c r="V177" s="37"/>
      <c r="W177" s="47"/>
      <c r="X177" s="47"/>
      <c r="Y177" s="48"/>
    </row>
    <row r="178" spans="1:25">
      <c r="A178" s="15"/>
      <c r="B178" s="43" t="s">
        <v>90</v>
      </c>
      <c r="C178" s="159" t="s">
        <v>380</v>
      </c>
      <c r="D178" s="159"/>
      <c r="E178" s="54"/>
      <c r="F178" s="54"/>
      <c r="G178" s="52">
        <v>1143374</v>
      </c>
      <c r="H178" s="52"/>
      <c r="I178" s="54"/>
      <c r="J178" s="54"/>
      <c r="K178" s="52">
        <v>6276</v>
      </c>
      <c r="L178" s="52"/>
      <c r="M178" s="54"/>
      <c r="N178" s="54"/>
      <c r="O178" s="52">
        <v>208041</v>
      </c>
      <c r="P178" s="52"/>
      <c r="Q178" s="54"/>
      <c r="R178" s="54"/>
      <c r="S178" s="159" t="s">
        <v>380</v>
      </c>
      <c r="T178" s="159"/>
      <c r="U178" s="54"/>
      <c r="V178" s="42"/>
      <c r="W178" s="52">
        <v>1357691</v>
      </c>
      <c r="X178" s="52"/>
      <c r="Y178" s="54"/>
    </row>
    <row r="179" spans="1:25">
      <c r="A179" s="15"/>
      <c r="B179" s="43"/>
      <c r="C179" s="107"/>
      <c r="D179" s="107"/>
      <c r="E179" s="42"/>
      <c r="F179" s="42"/>
      <c r="G179" s="53"/>
      <c r="H179" s="53"/>
      <c r="I179" s="55"/>
      <c r="J179" s="42"/>
      <c r="K179" s="53"/>
      <c r="L179" s="53"/>
      <c r="M179" s="55"/>
      <c r="N179" s="42"/>
      <c r="O179" s="53"/>
      <c r="P179" s="53"/>
      <c r="Q179" s="55"/>
      <c r="R179" s="42"/>
      <c r="S179" s="225"/>
      <c r="T179" s="225"/>
      <c r="U179" s="55"/>
      <c r="V179" s="42"/>
      <c r="W179" s="53"/>
      <c r="X179" s="53"/>
      <c r="Y179" s="55"/>
    </row>
    <row r="180" spans="1:25">
      <c r="A180" s="15"/>
      <c r="B180" s="342" t="s">
        <v>91</v>
      </c>
      <c r="C180" s="37"/>
      <c r="D180" s="37"/>
      <c r="E180" s="37"/>
      <c r="F180" s="14"/>
      <c r="G180" s="37"/>
      <c r="H180" s="37"/>
      <c r="I180" s="37"/>
      <c r="J180" s="14"/>
      <c r="K180" s="37"/>
      <c r="L180" s="37"/>
      <c r="M180" s="37"/>
      <c r="N180" s="14"/>
      <c r="O180" s="37"/>
      <c r="P180" s="37"/>
      <c r="Q180" s="37"/>
      <c r="R180" s="14"/>
      <c r="S180" s="37"/>
      <c r="T180" s="37"/>
      <c r="U180" s="37"/>
      <c r="V180" s="14"/>
      <c r="W180" s="37"/>
      <c r="X180" s="37"/>
      <c r="Y180" s="37"/>
    </row>
    <row r="181" spans="1:25">
      <c r="A181" s="15"/>
      <c r="B181" s="43" t="s">
        <v>92</v>
      </c>
      <c r="C181" s="107" t="s">
        <v>380</v>
      </c>
      <c r="D181" s="107"/>
      <c r="E181" s="42"/>
      <c r="F181" s="42"/>
      <c r="G181" s="41">
        <v>158508</v>
      </c>
      <c r="H181" s="41"/>
      <c r="I181" s="42"/>
      <c r="J181" s="42"/>
      <c r="K181" s="107" t="s">
        <v>380</v>
      </c>
      <c r="L181" s="107"/>
      <c r="M181" s="42"/>
      <c r="N181" s="42"/>
      <c r="O181" s="41">
        <v>21275</v>
      </c>
      <c r="P181" s="41"/>
      <c r="Q181" s="42"/>
      <c r="R181" s="42"/>
      <c r="S181" s="107" t="s">
        <v>1073</v>
      </c>
      <c r="T181" s="107"/>
      <c r="U181" s="40" t="s">
        <v>344</v>
      </c>
      <c r="V181" s="42"/>
      <c r="W181" s="41">
        <v>179592</v>
      </c>
      <c r="X181" s="41"/>
      <c r="Y181" s="42"/>
    </row>
    <row r="182" spans="1:25">
      <c r="A182" s="15"/>
      <c r="B182" s="43"/>
      <c r="C182" s="107"/>
      <c r="D182" s="107"/>
      <c r="E182" s="42"/>
      <c r="F182" s="42"/>
      <c r="G182" s="41"/>
      <c r="H182" s="41"/>
      <c r="I182" s="42"/>
      <c r="J182" s="42"/>
      <c r="K182" s="107"/>
      <c r="L182" s="107"/>
      <c r="M182" s="42"/>
      <c r="N182" s="42"/>
      <c r="O182" s="41"/>
      <c r="P182" s="41"/>
      <c r="Q182" s="42"/>
      <c r="R182" s="42"/>
      <c r="S182" s="107"/>
      <c r="T182" s="107"/>
      <c r="U182" s="40"/>
      <c r="V182" s="42"/>
      <c r="W182" s="41"/>
      <c r="X182" s="41"/>
      <c r="Y182" s="42"/>
    </row>
    <row r="183" spans="1:25">
      <c r="A183" s="15"/>
      <c r="B183" s="102" t="s">
        <v>93</v>
      </c>
      <c r="C183" s="116" t="s">
        <v>380</v>
      </c>
      <c r="D183" s="116"/>
      <c r="E183" s="37"/>
      <c r="F183" s="37"/>
      <c r="G183" s="116" t="s">
        <v>1074</v>
      </c>
      <c r="H183" s="116"/>
      <c r="I183" s="115" t="s">
        <v>344</v>
      </c>
      <c r="J183" s="37"/>
      <c r="K183" s="116" t="s">
        <v>380</v>
      </c>
      <c r="L183" s="116"/>
      <c r="M183" s="37"/>
      <c r="N183" s="37"/>
      <c r="O183" s="116" t="s">
        <v>1075</v>
      </c>
      <c r="P183" s="116"/>
      <c r="Q183" s="115" t="s">
        <v>344</v>
      </c>
      <c r="R183" s="37"/>
      <c r="S183" s="116" t="s">
        <v>380</v>
      </c>
      <c r="T183" s="116"/>
      <c r="U183" s="37"/>
      <c r="V183" s="37"/>
      <c r="W183" s="116" t="s">
        <v>1001</v>
      </c>
      <c r="X183" s="116"/>
      <c r="Y183" s="115" t="s">
        <v>344</v>
      </c>
    </row>
    <row r="184" spans="1:25">
      <c r="A184" s="15"/>
      <c r="B184" s="102"/>
      <c r="C184" s="116"/>
      <c r="D184" s="116"/>
      <c r="E184" s="37"/>
      <c r="F184" s="37"/>
      <c r="G184" s="116"/>
      <c r="H184" s="116"/>
      <c r="I184" s="115"/>
      <c r="J184" s="37"/>
      <c r="K184" s="116"/>
      <c r="L184" s="116"/>
      <c r="M184" s="37"/>
      <c r="N184" s="37"/>
      <c r="O184" s="116"/>
      <c r="P184" s="116"/>
      <c r="Q184" s="115"/>
      <c r="R184" s="37"/>
      <c r="S184" s="116"/>
      <c r="T184" s="116"/>
      <c r="U184" s="37"/>
      <c r="V184" s="37"/>
      <c r="W184" s="116"/>
      <c r="X184" s="116"/>
      <c r="Y184" s="115"/>
    </row>
    <row r="185" spans="1:25">
      <c r="A185" s="15"/>
      <c r="B185" s="43" t="s">
        <v>1076</v>
      </c>
      <c r="C185" s="107" t="s">
        <v>380</v>
      </c>
      <c r="D185" s="107"/>
      <c r="E185" s="42"/>
      <c r="F185" s="42"/>
      <c r="G185" s="41">
        <v>4898</v>
      </c>
      <c r="H185" s="41"/>
      <c r="I185" s="42"/>
      <c r="J185" s="42"/>
      <c r="K185" s="107" t="s">
        <v>380</v>
      </c>
      <c r="L185" s="107"/>
      <c r="M185" s="42"/>
      <c r="N185" s="42"/>
      <c r="O185" s="107" t="s">
        <v>380</v>
      </c>
      <c r="P185" s="107"/>
      <c r="Q185" s="42"/>
      <c r="R185" s="42"/>
      <c r="S185" s="107" t="s">
        <v>380</v>
      </c>
      <c r="T185" s="107"/>
      <c r="U185" s="42"/>
      <c r="V185" s="42"/>
      <c r="W185" s="41">
        <v>4898</v>
      </c>
      <c r="X185" s="41"/>
      <c r="Y185" s="42"/>
    </row>
    <row r="186" spans="1:25">
      <c r="A186" s="15"/>
      <c r="B186" s="43"/>
      <c r="C186" s="107"/>
      <c r="D186" s="107"/>
      <c r="E186" s="42"/>
      <c r="F186" s="42"/>
      <c r="G186" s="41"/>
      <c r="H186" s="41"/>
      <c r="I186" s="42"/>
      <c r="J186" s="42"/>
      <c r="K186" s="107"/>
      <c r="L186" s="107"/>
      <c r="M186" s="42"/>
      <c r="N186" s="42"/>
      <c r="O186" s="107"/>
      <c r="P186" s="107"/>
      <c r="Q186" s="42"/>
      <c r="R186" s="42"/>
      <c r="S186" s="107"/>
      <c r="T186" s="107"/>
      <c r="U186" s="42"/>
      <c r="V186" s="42"/>
      <c r="W186" s="41"/>
      <c r="X186" s="41"/>
      <c r="Y186" s="42"/>
    </row>
    <row r="187" spans="1:25">
      <c r="A187" s="15"/>
      <c r="B187" s="102" t="s">
        <v>1077</v>
      </c>
      <c r="C187" s="116" t="s">
        <v>380</v>
      </c>
      <c r="D187" s="116"/>
      <c r="E187" s="37"/>
      <c r="F187" s="37"/>
      <c r="G187" s="116">
        <v>732</v>
      </c>
      <c r="H187" s="116"/>
      <c r="I187" s="37"/>
      <c r="J187" s="37"/>
      <c r="K187" s="116" t="s">
        <v>380</v>
      </c>
      <c r="L187" s="116"/>
      <c r="M187" s="37"/>
      <c r="N187" s="37"/>
      <c r="O187" s="46">
        <v>1672</v>
      </c>
      <c r="P187" s="46"/>
      <c r="Q187" s="37"/>
      <c r="R187" s="37"/>
      <c r="S187" s="116" t="s">
        <v>380</v>
      </c>
      <c r="T187" s="116"/>
      <c r="U187" s="37"/>
      <c r="V187" s="37"/>
      <c r="W187" s="46">
        <v>2404</v>
      </c>
      <c r="X187" s="46"/>
      <c r="Y187" s="37"/>
    </row>
    <row r="188" spans="1:25">
      <c r="A188" s="15"/>
      <c r="B188" s="102"/>
      <c r="C188" s="116"/>
      <c r="D188" s="116"/>
      <c r="E188" s="37"/>
      <c r="F188" s="37"/>
      <c r="G188" s="116"/>
      <c r="H188" s="116"/>
      <c r="I188" s="37"/>
      <c r="J188" s="37"/>
      <c r="K188" s="116"/>
      <c r="L188" s="116"/>
      <c r="M188" s="37"/>
      <c r="N188" s="37"/>
      <c r="O188" s="46"/>
      <c r="P188" s="46"/>
      <c r="Q188" s="37"/>
      <c r="R188" s="37"/>
      <c r="S188" s="116"/>
      <c r="T188" s="116"/>
      <c r="U188" s="37"/>
      <c r="V188" s="37"/>
      <c r="W188" s="46"/>
      <c r="X188" s="46"/>
      <c r="Y188" s="37"/>
    </row>
    <row r="189" spans="1:25">
      <c r="A189" s="15"/>
      <c r="B189" s="43" t="s">
        <v>1078</v>
      </c>
      <c r="C189" s="41">
        <v>220718</v>
      </c>
      <c r="D189" s="41"/>
      <c r="E189" s="42"/>
      <c r="F189" s="42"/>
      <c r="G189" s="41">
        <v>111897</v>
      </c>
      <c r="H189" s="41"/>
      <c r="I189" s="42"/>
      <c r="J189" s="42"/>
      <c r="K189" s="107" t="s">
        <v>380</v>
      </c>
      <c r="L189" s="107"/>
      <c r="M189" s="42"/>
      <c r="N189" s="42"/>
      <c r="O189" s="107" t="s">
        <v>380</v>
      </c>
      <c r="P189" s="107"/>
      <c r="Q189" s="42"/>
      <c r="R189" s="42"/>
      <c r="S189" s="107" t="s">
        <v>1079</v>
      </c>
      <c r="T189" s="107"/>
      <c r="U189" s="40" t="s">
        <v>344</v>
      </c>
      <c r="V189" s="42"/>
      <c r="W189" s="107" t="s">
        <v>380</v>
      </c>
      <c r="X189" s="107"/>
      <c r="Y189" s="42"/>
    </row>
    <row r="190" spans="1:25" ht="15.75" thickBot="1">
      <c r="A190" s="15"/>
      <c r="B190" s="43"/>
      <c r="C190" s="81"/>
      <c r="D190" s="81"/>
      <c r="E190" s="82"/>
      <c r="F190" s="42"/>
      <c r="G190" s="81"/>
      <c r="H190" s="81"/>
      <c r="I190" s="82"/>
      <c r="J190" s="42"/>
      <c r="K190" s="100"/>
      <c r="L190" s="100"/>
      <c r="M190" s="82"/>
      <c r="N190" s="42"/>
      <c r="O190" s="100"/>
      <c r="P190" s="100"/>
      <c r="Q190" s="82"/>
      <c r="R190" s="42"/>
      <c r="S190" s="100"/>
      <c r="T190" s="100"/>
      <c r="U190" s="142"/>
      <c r="V190" s="42"/>
      <c r="W190" s="100"/>
      <c r="X190" s="100"/>
      <c r="Y190" s="82"/>
    </row>
    <row r="191" spans="1:25">
      <c r="A191" s="15"/>
      <c r="B191" s="102" t="s">
        <v>98</v>
      </c>
      <c r="C191" s="73">
        <v>220718</v>
      </c>
      <c r="D191" s="73"/>
      <c r="E191" s="38"/>
      <c r="F191" s="37"/>
      <c r="G191" s="216" t="s">
        <v>1080</v>
      </c>
      <c r="H191" s="216"/>
      <c r="I191" s="71" t="s">
        <v>344</v>
      </c>
      <c r="J191" s="37"/>
      <c r="K191" s="216" t="s">
        <v>380</v>
      </c>
      <c r="L191" s="216"/>
      <c r="M191" s="38"/>
      <c r="N191" s="37"/>
      <c r="O191" s="216" t="s">
        <v>1081</v>
      </c>
      <c r="P191" s="216"/>
      <c r="Q191" s="71" t="s">
        <v>344</v>
      </c>
      <c r="R191" s="37"/>
      <c r="S191" s="216" t="s">
        <v>1082</v>
      </c>
      <c r="T191" s="216"/>
      <c r="U191" s="71" t="s">
        <v>344</v>
      </c>
      <c r="V191" s="37"/>
      <c r="W191" s="216" t="s">
        <v>1007</v>
      </c>
      <c r="X191" s="216"/>
      <c r="Y191" s="71" t="s">
        <v>344</v>
      </c>
    </row>
    <row r="192" spans="1:25" ht="15.75" thickBot="1">
      <c r="A192" s="15"/>
      <c r="B192" s="102"/>
      <c r="C192" s="47"/>
      <c r="D192" s="47"/>
      <c r="E192" s="48"/>
      <c r="F192" s="37"/>
      <c r="G192" s="118"/>
      <c r="H192" s="118"/>
      <c r="I192" s="227"/>
      <c r="J192" s="37"/>
      <c r="K192" s="118"/>
      <c r="L192" s="118"/>
      <c r="M192" s="48"/>
      <c r="N192" s="37"/>
      <c r="O192" s="118"/>
      <c r="P192" s="118"/>
      <c r="Q192" s="227"/>
      <c r="R192" s="37"/>
      <c r="S192" s="118"/>
      <c r="T192" s="118"/>
      <c r="U192" s="227"/>
      <c r="V192" s="37"/>
      <c r="W192" s="118"/>
      <c r="X192" s="118"/>
      <c r="Y192" s="227"/>
    </row>
    <row r="193" spans="1:25">
      <c r="A193" s="15"/>
      <c r="B193" s="43" t="s">
        <v>1083</v>
      </c>
      <c r="C193" s="52">
        <v>220718</v>
      </c>
      <c r="D193" s="52"/>
      <c r="E193" s="54"/>
      <c r="F193" s="42"/>
      <c r="G193" s="52">
        <v>285884</v>
      </c>
      <c r="H193" s="52"/>
      <c r="I193" s="54"/>
      <c r="J193" s="42"/>
      <c r="K193" s="52">
        <v>41312</v>
      </c>
      <c r="L193" s="52"/>
      <c r="M193" s="54"/>
      <c r="N193" s="42"/>
      <c r="O193" s="52">
        <v>70585</v>
      </c>
      <c r="P193" s="52"/>
      <c r="Q193" s="54"/>
      <c r="R193" s="42"/>
      <c r="S193" s="159" t="s">
        <v>1079</v>
      </c>
      <c r="T193" s="159"/>
      <c r="U193" s="58" t="s">
        <v>344</v>
      </c>
      <c r="V193" s="42"/>
      <c r="W193" s="52">
        <v>285884</v>
      </c>
      <c r="X193" s="52"/>
      <c r="Y193" s="54"/>
    </row>
    <row r="194" spans="1:25">
      <c r="A194" s="15"/>
      <c r="B194" s="43"/>
      <c r="C194" s="41"/>
      <c r="D194" s="41"/>
      <c r="E194" s="42"/>
      <c r="F194" s="42"/>
      <c r="G194" s="53"/>
      <c r="H194" s="53"/>
      <c r="I194" s="55"/>
      <c r="J194" s="42"/>
      <c r="K194" s="53"/>
      <c r="L194" s="53"/>
      <c r="M194" s="55"/>
      <c r="N194" s="42"/>
      <c r="O194" s="53"/>
      <c r="P194" s="53"/>
      <c r="Q194" s="55"/>
      <c r="R194" s="42"/>
      <c r="S194" s="225"/>
      <c r="T194" s="225"/>
      <c r="U194" s="141"/>
      <c r="V194" s="42"/>
      <c r="W194" s="53"/>
      <c r="X194" s="53"/>
      <c r="Y194" s="55"/>
    </row>
    <row r="195" spans="1:25">
      <c r="A195" s="15"/>
      <c r="B195" s="102" t="s">
        <v>100</v>
      </c>
      <c r="C195" s="116" t="s">
        <v>380</v>
      </c>
      <c r="D195" s="116"/>
      <c r="E195" s="37"/>
      <c r="F195" s="37"/>
      <c r="G195" s="46">
        <v>64860</v>
      </c>
      <c r="H195" s="46"/>
      <c r="I195" s="37"/>
      <c r="J195" s="37"/>
      <c r="K195" s="116" t="s">
        <v>380</v>
      </c>
      <c r="L195" s="116"/>
      <c r="M195" s="37"/>
      <c r="N195" s="37"/>
      <c r="O195" s="116" t="s">
        <v>380</v>
      </c>
      <c r="P195" s="116"/>
      <c r="Q195" s="37"/>
      <c r="R195" s="37"/>
      <c r="S195" s="116" t="s">
        <v>380</v>
      </c>
      <c r="T195" s="116"/>
      <c r="U195" s="37"/>
      <c r="V195" s="37"/>
      <c r="W195" s="46">
        <v>64860</v>
      </c>
      <c r="X195" s="46"/>
      <c r="Y195" s="37"/>
    </row>
    <row r="196" spans="1:25" ht="15.75" thickBot="1">
      <c r="A196" s="15"/>
      <c r="B196" s="102"/>
      <c r="C196" s="118"/>
      <c r="D196" s="118"/>
      <c r="E196" s="48"/>
      <c r="F196" s="37"/>
      <c r="G196" s="47"/>
      <c r="H196" s="47"/>
      <c r="I196" s="48"/>
      <c r="J196" s="37"/>
      <c r="K196" s="118"/>
      <c r="L196" s="118"/>
      <c r="M196" s="48"/>
      <c r="N196" s="37"/>
      <c r="O196" s="118"/>
      <c r="P196" s="118"/>
      <c r="Q196" s="48"/>
      <c r="R196" s="37"/>
      <c r="S196" s="118"/>
      <c r="T196" s="118"/>
      <c r="U196" s="48"/>
      <c r="V196" s="37"/>
      <c r="W196" s="47"/>
      <c r="X196" s="47"/>
      <c r="Y196" s="48"/>
    </row>
    <row r="197" spans="1:25">
      <c r="A197" s="15"/>
      <c r="B197" s="43" t="s">
        <v>1084</v>
      </c>
      <c r="C197" s="52">
        <v>220718</v>
      </c>
      <c r="D197" s="52"/>
      <c r="E197" s="54"/>
      <c r="F197" s="42"/>
      <c r="G197" s="52">
        <v>221024</v>
      </c>
      <c r="H197" s="52"/>
      <c r="I197" s="54"/>
      <c r="J197" s="42"/>
      <c r="K197" s="52">
        <v>41312</v>
      </c>
      <c r="L197" s="52"/>
      <c r="M197" s="54"/>
      <c r="N197" s="42"/>
      <c r="O197" s="52">
        <v>70585</v>
      </c>
      <c r="P197" s="52"/>
      <c r="Q197" s="54"/>
      <c r="R197" s="42"/>
      <c r="S197" s="159" t="s">
        <v>1079</v>
      </c>
      <c r="T197" s="159"/>
      <c r="U197" s="58" t="s">
        <v>344</v>
      </c>
      <c r="V197" s="42"/>
      <c r="W197" s="52">
        <v>221024</v>
      </c>
      <c r="X197" s="52"/>
      <c r="Y197" s="54"/>
    </row>
    <row r="198" spans="1:25" ht="15.75" thickBot="1">
      <c r="A198" s="15"/>
      <c r="B198" s="43"/>
      <c r="C198" s="81"/>
      <c r="D198" s="81"/>
      <c r="E198" s="82"/>
      <c r="F198" s="42"/>
      <c r="G198" s="81"/>
      <c r="H198" s="81"/>
      <c r="I198" s="82"/>
      <c r="J198" s="42"/>
      <c r="K198" s="81"/>
      <c r="L198" s="81"/>
      <c r="M198" s="82"/>
      <c r="N198" s="42"/>
      <c r="O198" s="81"/>
      <c r="P198" s="81"/>
      <c r="Q198" s="82"/>
      <c r="R198" s="42"/>
      <c r="S198" s="100"/>
      <c r="T198" s="100"/>
      <c r="U198" s="142"/>
      <c r="V198" s="42"/>
      <c r="W198" s="81"/>
      <c r="X198" s="81"/>
      <c r="Y198" s="82"/>
    </row>
    <row r="199" spans="1:25">
      <c r="A199" s="15"/>
      <c r="B199" s="102" t="s">
        <v>1085</v>
      </c>
      <c r="C199" s="216" t="s">
        <v>380</v>
      </c>
      <c r="D199" s="216"/>
      <c r="E199" s="38"/>
      <c r="F199" s="37"/>
      <c r="G199" s="216">
        <v>306</v>
      </c>
      <c r="H199" s="216"/>
      <c r="I199" s="38"/>
      <c r="J199" s="37"/>
      <c r="K199" s="216" t="s">
        <v>380</v>
      </c>
      <c r="L199" s="216"/>
      <c r="M199" s="38"/>
      <c r="N199" s="37"/>
      <c r="O199" s="216" t="s">
        <v>380</v>
      </c>
      <c r="P199" s="216"/>
      <c r="Q199" s="38"/>
      <c r="R199" s="37"/>
      <c r="S199" s="216" t="s">
        <v>380</v>
      </c>
      <c r="T199" s="216"/>
      <c r="U199" s="38"/>
      <c r="V199" s="37"/>
      <c r="W199" s="216">
        <v>306</v>
      </c>
      <c r="X199" s="216"/>
      <c r="Y199" s="38"/>
    </row>
    <row r="200" spans="1:25" ht="15.75" thickBot="1">
      <c r="A200" s="15"/>
      <c r="B200" s="102"/>
      <c r="C200" s="118"/>
      <c r="D200" s="118"/>
      <c r="E200" s="48"/>
      <c r="F200" s="37"/>
      <c r="G200" s="118"/>
      <c r="H200" s="118"/>
      <c r="I200" s="48"/>
      <c r="J200" s="37"/>
      <c r="K200" s="118"/>
      <c r="L200" s="118"/>
      <c r="M200" s="48"/>
      <c r="N200" s="37"/>
      <c r="O200" s="118"/>
      <c r="P200" s="118"/>
      <c r="Q200" s="48"/>
      <c r="R200" s="37"/>
      <c r="S200" s="118"/>
      <c r="T200" s="118"/>
      <c r="U200" s="48"/>
      <c r="V200" s="37"/>
      <c r="W200" s="118"/>
      <c r="X200" s="118"/>
      <c r="Y200" s="48"/>
    </row>
    <row r="201" spans="1:25">
      <c r="A201" s="15"/>
      <c r="B201" s="43" t="s">
        <v>1086</v>
      </c>
      <c r="C201" s="58" t="s">
        <v>321</v>
      </c>
      <c r="D201" s="52">
        <v>220718</v>
      </c>
      <c r="E201" s="54"/>
      <c r="F201" s="42"/>
      <c r="G201" s="58" t="s">
        <v>321</v>
      </c>
      <c r="H201" s="52">
        <v>220718</v>
      </c>
      <c r="I201" s="54"/>
      <c r="J201" s="42"/>
      <c r="K201" s="58" t="s">
        <v>321</v>
      </c>
      <c r="L201" s="52">
        <v>41312</v>
      </c>
      <c r="M201" s="54"/>
      <c r="N201" s="42"/>
      <c r="O201" s="58" t="s">
        <v>321</v>
      </c>
      <c r="P201" s="52">
        <v>70585</v>
      </c>
      <c r="Q201" s="54"/>
      <c r="R201" s="42"/>
      <c r="S201" s="58" t="s">
        <v>321</v>
      </c>
      <c r="T201" s="159" t="s">
        <v>1079</v>
      </c>
      <c r="U201" s="58" t="s">
        <v>344</v>
      </c>
      <c r="V201" s="42"/>
      <c r="W201" s="58" t="s">
        <v>321</v>
      </c>
      <c r="X201" s="52">
        <v>220718</v>
      </c>
      <c r="Y201" s="54"/>
    </row>
    <row r="202" spans="1:25" ht="15.75" thickBot="1">
      <c r="A202" s="15"/>
      <c r="B202" s="43"/>
      <c r="C202" s="59"/>
      <c r="D202" s="60"/>
      <c r="E202" s="61"/>
      <c r="F202" s="42"/>
      <c r="G202" s="59"/>
      <c r="H202" s="60"/>
      <c r="I202" s="61"/>
      <c r="J202" s="42"/>
      <c r="K202" s="59"/>
      <c r="L202" s="60"/>
      <c r="M202" s="61"/>
      <c r="N202" s="42"/>
      <c r="O202" s="59"/>
      <c r="P202" s="60"/>
      <c r="Q202" s="61"/>
      <c r="R202" s="42"/>
      <c r="S202" s="59"/>
      <c r="T202" s="162"/>
      <c r="U202" s="59"/>
      <c r="V202" s="42"/>
      <c r="W202" s="59"/>
      <c r="X202" s="60"/>
      <c r="Y202" s="61"/>
    </row>
    <row r="203" spans="1:25" ht="15.75" thickTop="1">
      <c r="A203" s="15"/>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row>
    <row r="204" spans="1:25">
      <c r="A204" s="15"/>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row>
    <row r="205" spans="1:25">
      <c r="A205" s="15"/>
      <c r="B205" s="37"/>
      <c r="C205" s="257" t="s">
        <v>1051</v>
      </c>
      <c r="D205" s="257"/>
      <c r="E205" s="257"/>
      <c r="F205" s="37"/>
      <c r="G205" s="257" t="s">
        <v>1052</v>
      </c>
      <c r="H205" s="257"/>
      <c r="I205" s="257"/>
      <c r="J205" s="37"/>
      <c r="K205" s="257" t="s">
        <v>1053</v>
      </c>
      <c r="L205" s="257"/>
      <c r="M205" s="257"/>
      <c r="N205" s="37"/>
      <c r="O205" s="257" t="s">
        <v>1231</v>
      </c>
      <c r="P205" s="257"/>
      <c r="Q205" s="257"/>
      <c r="R205" s="37"/>
      <c r="S205" s="257" t="s">
        <v>1232</v>
      </c>
      <c r="T205" s="257"/>
      <c r="U205" s="257"/>
      <c r="V205" s="37"/>
      <c r="W205" s="257" t="s">
        <v>1233</v>
      </c>
      <c r="X205" s="257"/>
      <c r="Y205" s="257"/>
    </row>
    <row r="206" spans="1:25" ht="15.75" thickBot="1">
      <c r="A206" s="15"/>
      <c r="B206" s="37"/>
      <c r="C206" s="177"/>
      <c r="D206" s="177"/>
      <c r="E206" s="177"/>
      <c r="F206" s="48"/>
      <c r="G206" s="177"/>
      <c r="H206" s="177"/>
      <c r="I206" s="177"/>
      <c r="J206" s="37"/>
      <c r="K206" s="177" t="s">
        <v>1230</v>
      </c>
      <c r="L206" s="177"/>
      <c r="M206" s="177"/>
      <c r="N206" s="37"/>
      <c r="O206" s="177"/>
      <c r="P206" s="177"/>
      <c r="Q206" s="177"/>
      <c r="R206" s="37"/>
      <c r="S206" s="177"/>
      <c r="T206" s="177"/>
      <c r="U206" s="177"/>
      <c r="V206" s="37"/>
      <c r="W206" s="177"/>
      <c r="X206" s="177"/>
      <c r="Y206" s="177"/>
    </row>
    <row r="207" spans="1:25">
      <c r="A207" s="15"/>
      <c r="B207" s="344" t="s">
        <v>82</v>
      </c>
      <c r="C207" s="54"/>
      <c r="D207" s="54"/>
      <c r="E207" s="54"/>
      <c r="F207" s="28"/>
      <c r="G207" s="54"/>
      <c r="H207" s="54"/>
      <c r="I207" s="54"/>
      <c r="J207" s="28"/>
      <c r="K207" s="54"/>
      <c r="L207" s="54"/>
      <c r="M207" s="54"/>
      <c r="N207" s="28"/>
      <c r="O207" s="54"/>
      <c r="P207" s="54"/>
      <c r="Q207" s="54"/>
      <c r="R207" s="28"/>
      <c r="S207" s="54"/>
      <c r="T207" s="54"/>
      <c r="U207" s="54"/>
      <c r="V207" s="28"/>
      <c r="W207" s="54"/>
      <c r="X207" s="54"/>
      <c r="Y207" s="54"/>
    </row>
    <row r="208" spans="1:25">
      <c r="A208" s="15"/>
      <c r="B208" s="102" t="s">
        <v>992</v>
      </c>
      <c r="C208" s="102" t="s">
        <v>321</v>
      </c>
      <c r="D208" s="117" t="s">
        <v>380</v>
      </c>
      <c r="E208" s="37"/>
      <c r="F208" s="37"/>
      <c r="G208" s="102" t="s">
        <v>321</v>
      </c>
      <c r="H208" s="49">
        <v>462585</v>
      </c>
      <c r="I208" s="37"/>
      <c r="J208" s="37"/>
      <c r="K208" s="102" t="s">
        <v>321</v>
      </c>
      <c r="L208" s="49">
        <v>35891</v>
      </c>
      <c r="M208" s="37"/>
      <c r="N208" s="37"/>
      <c r="O208" s="102" t="s">
        <v>321</v>
      </c>
      <c r="P208" s="117">
        <v>468</v>
      </c>
      <c r="Q208" s="37"/>
      <c r="R208" s="37"/>
      <c r="S208" s="102" t="s">
        <v>321</v>
      </c>
      <c r="T208" s="117" t="s">
        <v>1026</v>
      </c>
      <c r="U208" s="102" t="s">
        <v>344</v>
      </c>
      <c r="V208" s="37"/>
      <c r="W208" s="102" t="s">
        <v>321</v>
      </c>
      <c r="X208" s="49">
        <v>497151</v>
      </c>
      <c r="Y208" s="37"/>
    </row>
    <row r="209" spans="1:25">
      <c r="A209" s="15"/>
      <c r="B209" s="102"/>
      <c r="C209" s="102"/>
      <c r="D209" s="117"/>
      <c r="E209" s="37"/>
      <c r="F209" s="37"/>
      <c r="G209" s="102"/>
      <c r="H209" s="49"/>
      <c r="I209" s="37"/>
      <c r="J209" s="37"/>
      <c r="K209" s="102"/>
      <c r="L209" s="49"/>
      <c r="M209" s="37"/>
      <c r="N209" s="37"/>
      <c r="O209" s="102"/>
      <c r="P209" s="117"/>
      <c r="Q209" s="37"/>
      <c r="R209" s="37"/>
      <c r="S209" s="102"/>
      <c r="T209" s="117"/>
      <c r="U209" s="102"/>
      <c r="V209" s="37"/>
      <c r="W209" s="102"/>
      <c r="X209" s="49"/>
      <c r="Y209" s="37"/>
    </row>
    <row r="210" spans="1:25">
      <c r="A210" s="15"/>
      <c r="B210" s="43" t="s">
        <v>994</v>
      </c>
      <c r="C210" s="108" t="s">
        <v>380</v>
      </c>
      <c r="D210" s="108"/>
      <c r="E210" s="42"/>
      <c r="F210" s="42"/>
      <c r="G210" s="44">
        <v>487164</v>
      </c>
      <c r="H210" s="44"/>
      <c r="I210" s="42"/>
      <c r="J210" s="42"/>
      <c r="K210" s="108" t="s">
        <v>380</v>
      </c>
      <c r="L210" s="108"/>
      <c r="M210" s="42"/>
      <c r="N210" s="42"/>
      <c r="O210" s="108" t="s">
        <v>380</v>
      </c>
      <c r="P210" s="108"/>
      <c r="Q210" s="42"/>
      <c r="R210" s="42"/>
      <c r="S210" s="108" t="s">
        <v>380</v>
      </c>
      <c r="T210" s="108"/>
      <c r="U210" s="42"/>
      <c r="V210" s="42"/>
      <c r="W210" s="44">
        <v>487164</v>
      </c>
      <c r="X210" s="44"/>
      <c r="Y210" s="42"/>
    </row>
    <row r="211" spans="1:25" ht="15.75" thickBot="1">
      <c r="A211" s="15"/>
      <c r="B211" s="43"/>
      <c r="C211" s="101"/>
      <c r="D211" s="101"/>
      <c r="E211" s="82"/>
      <c r="F211" s="82"/>
      <c r="G211" s="83"/>
      <c r="H211" s="83"/>
      <c r="I211" s="82"/>
      <c r="J211" s="42"/>
      <c r="K211" s="101"/>
      <c r="L211" s="101"/>
      <c r="M211" s="82"/>
      <c r="N211" s="42"/>
      <c r="O211" s="101"/>
      <c r="P211" s="101"/>
      <c r="Q211" s="82"/>
      <c r="R211" s="42"/>
      <c r="S211" s="101"/>
      <c r="T211" s="101"/>
      <c r="U211" s="82"/>
      <c r="V211" s="42"/>
      <c r="W211" s="83"/>
      <c r="X211" s="83"/>
      <c r="Y211" s="82"/>
    </row>
    <row r="212" spans="1:25">
      <c r="A212" s="15"/>
      <c r="B212" s="102" t="s">
        <v>1070</v>
      </c>
      <c r="C212" s="164" t="s">
        <v>380</v>
      </c>
      <c r="D212" s="164"/>
      <c r="E212" s="38"/>
      <c r="F212" s="38"/>
      <c r="G212" s="78">
        <v>949749</v>
      </c>
      <c r="H212" s="78"/>
      <c r="I212" s="38"/>
      <c r="J212" s="37"/>
      <c r="K212" s="78">
        <v>35891</v>
      </c>
      <c r="L212" s="78"/>
      <c r="M212" s="38"/>
      <c r="N212" s="37"/>
      <c r="O212" s="164">
        <v>468</v>
      </c>
      <c r="P212" s="164"/>
      <c r="Q212" s="38"/>
      <c r="R212" s="37"/>
      <c r="S212" s="164" t="s">
        <v>1026</v>
      </c>
      <c r="T212" s="164"/>
      <c r="U212" s="76" t="s">
        <v>344</v>
      </c>
      <c r="V212" s="37"/>
      <c r="W212" s="78">
        <v>984315</v>
      </c>
      <c r="X212" s="78"/>
      <c r="Y212" s="38"/>
    </row>
    <row r="213" spans="1:25">
      <c r="A213" s="15"/>
      <c r="B213" s="102"/>
      <c r="C213" s="117"/>
      <c r="D213" s="117"/>
      <c r="E213" s="37"/>
      <c r="F213" s="37"/>
      <c r="G213" s="79"/>
      <c r="H213" s="79"/>
      <c r="I213" s="75"/>
      <c r="J213" s="37"/>
      <c r="K213" s="79"/>
      <c r="L213" s="79"/>
      <c r="M213" s="75"/>
      <c r="N213" s="37"/>
      <c r="O213" s="218"/>
      <c r="P213" s="218"/>
      <c r="Q213" s="75"/>
      <c r="R213" s="37"/>
      <c r="S213" s="218"/>
      <c r="T213" s="218"/>
      <c r="U213" s="77"/>
      <c r="V213" s="37"/>
      <c r="W213" s="49"/>
      <c r="X213" s="49"/>
      <c r="Y213" s="37"/>
    </row>
    <row r="214" spans="1:25">
      <c r="A214" s="15"/>
      <c r="B214" s="344" t="s">
        <v>86</v>
      </c>
      <c r="C214" s="42"/>
      <c r="D214" s="42"/>
      <c r="E214" s="42"/>
      <c r="F214" s="28"/>
      <c r="G214" s="42"/>
      <c r="H214" s="42"/>
      <c r="I214" s="42"/>
      <c r="J214" s="28"/>
      <c r="K214" s="42"/>
      <c r="L214" s="42"/>
      <c r="M214" s="42"/>
      <c r="N214" s="28"/>
      <c r="O214" s="42"/>
      <c r="P214" s="42"/>
      <c r="Q214" s="42"/>
      <c r="R214" s="28"/>
      <c r="S214" s="42"/>
      <c r="T214" s="42"/>
      <c r="U214" s="42"/>
      <c r="V214" s="28"/>
      <c r="W214" s="42"/>
      <c r="X214" s="42"/>
      <c r="Y214" s="42"/>
    </row>
    <row r="215" spans="1:25">
      <c r="A215" s="15"/>
      <c r="B215" s="102" t="s">
        <v>87</v>
      </c>
      <c r="C215" s="117" t="s">
        <v>380</v>
      </c>
      <c r="D215" s="117"/>
      <c r="E215" s="37"/>
      <c r="F215" s="37"/>
      <c r="G215" s="49">
        <v>349012</v>
      </c>
      <c r="H215" s="49"/>
      <c r="I215" s="37"/>
      <c r="J215" s="37"/>
      <c r="K215" s="49">
        <v>9443</v>
      </c>
      <c r="L215" s="49"/>
      <c r="M215" s="37"/>
      <c r="N215" s="37"/>
      <c r="O215" s="117" t="s">
        <v>380</v>
      </c>
      <c r="P215" s="117"/>
      <c r="Q215" s="37"/>
      <c r="R215" s="37"/>
      <c r="S215" s="117" t="s">
        <v>380</v>
      </c>
      <c r="T215" s="117"/>
      <c r="U215" s="37"/>
      <c r="V215" s="37"/>
      <c r="W215" s="49">
        <v>358455</v>
      </c>
      <c r="X215" s="49"/>
      <c r="Y215" s="37"/>
    </row>
    <row r="216" spans="1:25">
      <c r="A216" s="15"/>
      <c r="B216" s="102"/>
      <c r="C216" s="117"/>
      <c r="D216" s="117"/>
      <c r="E216" s="37"/>
      <c r="F216" s="37"/>
      <c r="G216" s="49"/>
      <c r="H216" s="49"/>
      <c r="I216" s="37"/>
      <c r="J216" s="37"/>
      <c r="K216" s="49"/>
      <c r="L216" s="49"/>
      <c r="M216" s="37"/>
      <c r="N216" s="37"/>
      <c r="O216" s="117"/>
      <c r="P216" s="117"/>
      <c r="Q216" s="37"/>
      <c r="R216" s="37"/>
      <c r="S216" s="117"/>
      <c r="T216" s="117"/>
      <c r="U216" s="37"/>
      <c r="V216" s="37"/>
      <c r="W216" s="49"/>
      <c r="X216" s="49"/>
      <c r="Y216" s="37"/>
    </row>
    <row r="217" spans="1:25">
      <c r="A217" s="15"/>
      <c r="B217" s="43" t="s">
        <v>1072</v>
      </c>
      <c r="C217" s="108" t="s">
        <v>380</v>
      </c>
      <c r="D217" s="108"/>
      <c r="E217" s="42"/>
      <c r="F217" s="42"/>
      <c r="G217" s="44">
        <v>197914</v>
      </c>
      <c r="H217" s="44"/>
      <c r="I217" s="42"/>
      <c r="J217" s="42"/>
      <c r="K217" s="44">
        <v>2625</v>
      </c>
      <c r="L217" s="44"/>
      <c r="M217" s="42"/>
      <c r="N217" s="42"/>
      <c r="O217" s="44">
        <v>6265</v>
      </c>
      <c r="P217" s="44"/>
      <c r="Q217" s="42"/>
      <c r="R217" s="42"/>
      <c r="S217" s="108" t="s">
        <v>380</v>
      </c>
      <c r="T217" s="108"/>
      <c r="U217" s="42"/>
      <c r="V217" s="42"/>
      <c r="W217" s="44">
        <v>206804</v>
      </c>
      <c r="X217" s="44"/>
      <c r="Y217" s="42"/>
    </row>
    <row r="218" spans="1:25">
      <c r="A218" s="15"/>
      <c r="B218" s="43"/>
      <c r="C218" s="108"/>
      <c r="D218" s="108"/>
      <c r="E218" s="42"/>
      <c r="F218" s="42"/>
      <c r="G218" s="44"/>
      <c r="H218" s="44"/>
      <c r="I218" s="42"/>
      <c r="J218" s="42"/>
      <c r="K218" s="44"/>
      <c r="L218" s="44"/>
      <c r="M218" s="42"/>
      <c r="N218" s="42"/>
      <c r="O218" s="44"/>
      <c r="P218" s="44"/>
      <c r="Q218" s="42"/>
      <c r="R218" s="42"/>
      <c r="S218" s="108"/>
      <c r="T218" s="108"/>
      <c r="U218" s="42"/>
      <c r="V218" s="42"/>
      <c r="W218" s="44"/>
      <c r="X218" s="44"/>
      <c r="Y218" s="42"/>
    </row>
    <row r="219" spans="1:25">
      <c r="A219" s="15"/>
      <c r="B219" s="102" t="s">
        <v>89</v>
      </c>
      <c r="C219" s="117" t="s">
        <v>380</v>
      </c>
      <c r="D219" s="117"/>
      <c r="E219" s="37"/>
      <c r="F219" s="37"/>
      <c r="G219" s="49">
        <v>16734</v>
      </c>
      <c r="H219" s="49"/>
      <c r="I219" s="37"/>
      <c r="J219" s="37"/>
      <c r="K219" s="117">
        <v>52</v>
      </c>
      <c r="L219" s="117"/>
      <c r="M219" s="37"/>
      <c r="N219" s="37"/>
      <c r="O219" s="117" t="s">
        <v>380</v>
      </c>
      <c r="P219" s="117"/>
      <c r="Q219" s="37"/>
      <c r="R219" s="37"/>
      <c r="S219" s="117" t="s">
        <v>380</v>
      </c>
      <c r="T219" s="117"/>
      <c r="U219" s="37"/>
      <c r="V219" s="37"/>
      <c r="W219" s="49">
        <v>16786</v>
      </c>
      <c r="X219" s="49"/>
      <c r="Y219" s="37"/>
    </row>
    <row r="220" spans="1:25" ht="15.75" thickBot="1">
      <c r="A220" s="15"/>
      <c r="B220" s="102"/>
      <c r="C220" s="119"/>
      <c r="D220" s="119"/>
      <c r="E220" s="48"/>
      <c r="F220" s="48"/>
      <c r="G220" s="50"/>
      <c r="H220" s="50"/>
      <c r="I220" s="48"/>
      <c r="J220" s="37"/>
      <c r="K220" s="119"/>
      <c r="L220" s="119"/>
      <c r="M220" s="48"/>
      <c r="N220" s="37"/>
      <c r="O220" s="119"/>
      <c r="P220" s="119"/>
      <c r="Q220" s="48"/>
      <c r="R220" s="37"/>
      <c r="S220" s="119"/>
      <c r="T220" s="119"/>
      <c r="U220" s="48"/>
      <c r="V220" s="37"/>
      <c r="W220" s="50"/>
      <c r="X220" s="50"/>
      <c r="Y220" s="48"/>
    </row>
    <row r="221" spans="1:25">
      <c r="A221" s="15"/>
      <c r="B221" s="43" t="s">
        <v>90</v>
      </c>
      <c r="C221" s="158" t="s">
        <v>380</v>
      </c>
      <c r="D221" s="158"/>
      <c r="E221" s="54"/>
      <c r="F221" s="54"/>
      <c r="G221" s="56">
        <v>563660</v>
      </c>
      <c r="H221" s="56"/>
      <c r="I221" s="54"/>
      <c r="J221" s="42"/>
      <c r="K221" s="56">
        <v>12120</v>
      </c>
      <c r="L221" s="56"/>
      <c r="M221" s="54"/>
      <c r="N221" s="42"/>
      <c r="O221" s="56">
        <v>6265</v>
      </c>
      <c r="P221" s="56"/>
      <c r="Q221" s="54"/>
      <c r="R221" s="42"/>
      <c r="S221" s="158" t="s">
        <v>380</v>
      </c>
      <c r="T221" s="158"/>
      <c r="U221" s="54"/>
      <c r="V221" s="42"/>
      <c r="W221" s="56">
        <v>582045</v>
      </c>
      <c r="X221" s="56"/>
      <c r="Y221" s="54"/>
    </row>
    <row r="222" spans="1:25">
      <c r="A222" s="15"/>
      <c r="B222" s="43"/>
      <c r="C222" s="108"/>
      <c r="D222" s="108"/>
      <c r="E222" s="42"/>
      <c r="F222" s="42"/>
      <c r="G222" s="57"/>
      <c r="H222" s="57"/>
      <c r="I222" s="55"/>
      <c r="J222" s="42"/>
      <c r="K222" s="57"/>
      <c r="L222" s="57"/>
      <c r="M222" s="55"/>
      <c r="N222" s="42"/>
      <c r="O222" s="57"/>
      <c r="P222" s="57"/>
      <c r="Q222" s="55"/>
      <c r="R222" s="42"/>
      <c r="S222" s="226"/>
      <c r="T222" s="226"/>
      <c r="U222" s="55"/>
      <c r="V222" s="42"/>
      <c r="W222" s="44"/>
      <c r="X222" s="44"/>
      <c r="Y222" s="42"/>
    </row>
    <row r="223" spans="1:25">
      <c r="A223" s="15"/>
      <c r="B223" s="342" t="s">
        <v>1163</v>
      </c>
      <c r="C223" s="37"/>
      <c r="D223" s="37"/>
      <c r="E223" s="37"/>
      <c r="F223" s="14"/>
      <c r="G223" s="37"/>
      <c r="H223" s="37"/>
      <c r="I223" s="37"/>
      <c r="J223" s="14"/>
      <c r="K223" s="37"/>
      <c r="L223" s="37"/>
      <c r="M223" s="37"/>
      <c r="N223" s="14"/>
      <c r="O223" s="37"/>
      <c r="P223" s="37"/>
      <c r="Q223" s="37"/>
      <c r="R223" s="14"/>
      <c r="S223" s="37"/>
      <c r="T223" s="37"/>
      <c r="U223" s="37"/>
      <c r="V223" s="14"/>
      <c r="W223" s="37"/>
      <c r="X223" s="37"/>
      <c r="Y223" s="37"/>
    </row>
    <row r="224" spans="1:25">
      <c r="A224" s="15"/>
      <c r="B224" s="43" t="s">
        <v>92</v>
      </c>
      <c r="C224" s="108" t="s">
        <v>380</v>
      </c>
      <c r="D224" s="108"/>
      <c r="E224" s="42"/>
      <c r="F224" s="42"/>
      <c r="G224" s="44">
        <v>51307</v>
      </c>
      <c r="H224" s="44"/>
      <c r="I224" s="42"/>
      <c r="J224" s="42"/>
      <c r="K224" s="108" t="s">
        <v>380</v>
      </c>
      <c r="L224" s="108"/>
      <c r="M224" s="42"/>
      <c r="N224" s="42"/>
      <c r="O224" s="44">
        <v>18486</v>
      </c>
      <c r="P224" s="44"/>
      <c r="Q224" s="42"/>
      <c r="R224" s="42"/>
      <c r="S224" s="44">
        <v>1793</v>
      </c>
      <c r="T224" s="44"/>
      <c r="U224" s="42"/>
      <c r="V224" s="42"/>
      <c r="W224" s="44">
        <v>71586</v>
      </c>
      <c r="X224" s="44"/>
      <c r="Y224" s="42"/>
    </row>
    <row r="225" spans="1:25">
      <c r="A225" s="15"/>
      <c r="B225" s="43"/>
      <c r="C225" s="108"/>
      <c r="D225" s="108"/>
      <c r="E225" s="42"/>
      <c r="F225" s="42"/>
      <c r="G225" s="44"/>
      <c r="H225" s="44"/>
      <c r="I225" s="42"/>
      <c r="J225" s="42"/>
      <c r="K225" s="108"/>
      <c r="L225" s="108"/>
      <c r="M225" s="42"/>
      <c r="N225" s="42"/>
      <c r="O225" s="44"/>
      <c r="P225" s="44"/>
      <c r="Q225" s="42"/>
      <c r="R225" s="42"/>
      <c r="S225" s="44"/>
      <c r="T225" s="44"/>
      <c r="U225" s="42"/>
      <c r="V225" s="42"/>
      <c r="W225" s="44"/>
      <c r="X225" s="44"/>
      <c r="Y225" s="42"/>
    </row>
    <row r="226" spans="1:25">
      <c r="A226" s="15"/>
      <c r="B226" s="102" t="s">
        <v>93</v>
      </c>
      <c r="C226" s="117" t="s">
        <v>380</v>
      </c>
      <c r="D226" s="117"/>
      <c r="E226" s="37"/>
      <c r="F226" s="37"/>
      <c r="G226" s="117" t="s">
        <v>1234</v>
      </c>
      <c r="H226" s="117"/>
      <c r="I226" s="102" t="s">
        <v>344</v>
      </c>
      <c r="J226" s="37"/>
      <c r="K226" s="117" t="s">
        <v>380</v>
      </c>
      <c r="L226" s="117"/>
      <c r="M226" s="37"/>
      <c r="N226" s="37"/>
      <c r="O226" s="117" t="s">
        <v>1235</v>
      </c>
      <c r="P226" s="117"/>
      <c r="Q226" s="102" t="s">
        <v>344</v>
      </c>
      <c r="R226" s="37"/>
      <c r="S226" s="117" t="s">
        <v>380</v>
      </c>
      <c r="T226" s="117"/>
      <c r="U226" s="37"/>
      <c r="V226" s="37"/>
      <c r="W226" s="117" t="s">
        <v>1033</v>
      </c>
      <c r="X226" s="117"/>
      <c r="Y226" s="102" t="s">
        <v>344</v>
      </c>
    </row>
    <row r="227" spans="1:25">
      <c r="A227" s="15"/>
      <c r="B227" s="102"/>
      <c r="C227" s="117"/>
      <c r="D227" s="117"/>
      <c r="E227" s="37"/>
      <c r="F227" s="37"/>
      <c r="G227" s="117"/>
      <c r="H227" s="117"/>
      <c r="I227" s="102"/>
      <c r="J227" s="37"/>
      <c r="K227" s="117"/>
      <c r="L227" s="117"/>
      <c r="M227" s="37"/>
      <c r="N227" s="37"/>
      <c r="O227" s="117"/>
      <c r="P227" s="117"/>
      <c r="Q227" s="102"/>
      <c r="R227" s="37"/>
      <c r="S227" s="117"/>
      <c r="T227" s="117"/>
      <c r="U227" s="37"/>
      <c r="V227" s="37"/>
      <c r="W227" s="117"/>
      <c r="X227" s="117"/>
      <c r="Y227" s="102"/>
    </row>
    <row r="228" spans="1:25">
      <c r="A228" s="15"/>
      <c r="B228" s="43" t="s">
        <v>1236</v>
      </c>
      <c r="C228" s="108" t="s">
        <v>380</v>
      </c>
      <c r="D228" s="108"/>
      <c r="E228" s="42"/>
      <c r="F228" s="42"/>
      <c r="G228" s="44">
        <v>15600</v>
      </c>
      <c r="H228" s="44"/>
      <c r="I228" s="42"/>
      <c r="J228" s="42"/>
      <c r="K228" s="108" t="s">
        <v>380</v>
      </c>
      <c r="L228" s="108"/>
      <c r="M228" s="42"/>
      <c r="N228" s="42"/>
      <c r="O228" s="108" t="s">
        <v>380</v>
      </c>
      <c r="P228" s="108"/>
      <c r="Q228" s="42"/>
      <c r="R228" s="42"/>
      <c r="S228" s="108" t="s">
        <v>380</v>
      </c>
      <c r="T228" s="108"/>
      <c r="U228" s="42"/>
      <c r="V228" s="42"/>
      <c r="W228" s="44">
        <v>15600</v>
      </c>
      <c r="X228" s="44"/>
      <c r="Y228" s="42"/>
    </row>
    <row r="229" spans="1:25">
      <c r="A229" s="15"/>
      <c r="B229" s="43"/>
      <c r="C229" s="108"/>
      <c r="D229" s="108"/>
      <c r="E229" s="42"/>
      <c r="F229" s="42"/>
      <c r="G229" s="44"/>
      <c r="H229" s="44"/>
      <c r="I229" s="42"/>
      <c r="J229" s="42"/>
      <c r="K229" s="108"/>
      <c r="L229" s="108"/>
      <c r="M229" s="42"/>
      <c r="N229" s="42"/>
      <c r="O229" s="108"/>
      <c r="P229" s="108"/>
      <c r="Q229" s="42"/>
      <c r="R229" s="42"/>
      <c r="S229" s="108"/>
      <c r="T229" s="108"/>
      <c r="U229" s="42"/>
      <c r="V229" s="42"/>
      <c r="W229" s="44"/>
      <c r="X229" s="44"/>
      <c r="Y229" s="42"/>
    </row>
    <row r="230" spans="1:25">
      <c r="A230" s="15"/>
      <c r="B230" s="102" t="s">
        <v>1035</v>
      </c>
      <c r="C230" s="117" t="s">
        <v>380</v>
      </c>
      <c r="D230" s="117"/>
      <c r="E230" s="37"/>
      <c r="F230" s="37"/>
      <c r="G230" s="117" t="s">
        <v>1036</v>
      </c>
      <c r="H230" s="117"/>
      <c r="I230" s="102" t="s">
        <v>344</v>
      </c>
      <c r="J230" s="37"/>
      <c r="K230" s="117" t="s">
        <v>380</v>
      </c>
      <c r="L230" s="117"/>
      <c r="M230" s="37"/>
      <c r="N230" s="37"/>
      <c r="O230" s="117" t="s">
        <v>380</v>
      </c>
      <c r="P230" s="117"/>
      <c r="Q230" s="37"/>
      <c r="R230" s="37"/>
      <c r="S230" s="117" t="s">
        <v>380</v>
      </c>
      <c r="T230" s="117"/>
      <c r="U230" s="37"/>
      <c r="V230" s="37"/>
      <c r="W230" s="117" t="s">
        <v>1036</v>
      </c>
      <c r="X230" s="117"/>
      <c r="Y230" s="102" t="s">
        <v>344</v>
      </c>
    </row>
    <row r="231" spans="1:25">
      <c r="A231" s="15"/>
      <c r="B231" s="102"/>
      <c r="C231" s="117"/>
      <c r="D231" s="117"/>
      <c r="E231" s="37"/>
      <c r="F231" s="37"/>
      <c r="G231" s="117"/>
      <c r="H231" s="117"/>
      <c r="I231" s="102"/>
      <c r="J231" s="37"/>
      <c r="K231" s="117"/>
      <c r="L231" s="117"/>
      <c r="M231" s="37"/>
      <c r="N231" s="37"/>
      <c r="O231" s="117"/>
      <c r="P231" s="117"/>
      <c r="Q231" s="37"/>
      <c r="R231" s="37"/>
      <c r="S231" s="117"/>
      <c r="T231" s="117"/>
      <c r="U231" s="37"/>
      <c r="V231" s="37"/>
      <c r="W231" s="117"/>
      <c r="X231" s="117"/>
      <c r="Y231" s="102"/>
    </row>
    <row r="232" spans="1:25">
      <c r="A232" s="15"/>
      <c r="B232" s="43" t="s">
        <v>1166</v>
      </c>
      <c r="C232" s="108" t="s">
        <v>380</v>
      </c>
      <c r="D232" s="108"/>
      <c r="E232" s="42"/>
      <c r="F232" s="42"/>
      <c r="G232" s="108" t="s">
        <v>1237</v>
      </c>
      <c r="H232" s="108"/>
      <c r="I232" s="43" t="s">
        <v>344</v>
      </c>
      <c r="J232" s="42"/>
      <c r="K232" s="108" t="s">
        <v>380</v>
      </c>
      <c r="L232" s="108"/>
      <c r="M232" s="42"/>
      <c r="N232" s="42"/>
      <c r="O232" s="108">
        <v>421</v>
      </c>
      <c r="P232" s="108"/>
      <c r="Q232" s="42"/>
      <c r="R232" s="42"/>
      <c r="S232" s="108" t="s">
        <v>380</v>
      </c>
      <c r="T232" s="108"/>
      <c r="U232" s="42"/>
      <c r="V232" s="42"/>
      <c r="W232" s="108" t="s">
        <v>1038</v>
      </c>
      <c r="X232" s="108"/>
      <c r="Y232" s="43" t="s">
        <v>344</v>
      </c>
    </row>
    <row r="233" spans="1:25">
      <c r="A233" s="15"/>
      <c r="B233" s="43"/>
      <c r="C233" s="108"/>
      <c r="D233" s="108"/>
      <c r="E233" s="42"/>
      <c r="F233" s="42"/>
      <c r="G233" s="108"/>
      <c r="H233" s="108"/>
      <c r="I233" s="43"/>
      <c r="J233" s="42"/>
      <c r="K233" s="108"/>
      <c r="L233" s="108"/>
      <c r="M233" s="42"/>
      <c r="N233" s="42"/>
      <c r="O233" s="108"/>
      <c r="P233" s="108"/>
      <c r="Q233" s="42"/>
      <c r="R233" s="42"/>
      <c r="S233" s="108"/>
      <c r="T233" s="108"/>
      <c r="U233" s="42"/>
      <c r="V233" s="42"/>
      <c r="W233" s="108"/>
      <c r="X233" s="108"/>
      <c r="Y233" s="43"/>
    </row>
    <row r="234" spans="1:25">
      <c r="A234" s="15"/>
      <c r="B234" s="102" t="s">
        <v>1167</v>
      </c>
      <c r="C234" s="49">
        <v>179359</v>
      </c>
      <c r="D234" s="49"/>
      <c r="E234" s="37"/>
      <c r="F234" s="37"/>
      <c r="G234" s="117" t="s">
        <v>1238</v>
      </c>
      <c r="H234" s="117"/>
      <c r="I234" s="102" t="s">
        <v>344</v>
      </c>
      <c r="J234" s="37"/>
      <c r="K234" s="117" t="s">
        <v>380</v>
      </c>
      <c r="L234" s="117"/>
      <c r="M234" s="37"/>
      <c r="N234" s="37"/>
      <c r="O234" s="117" t="s">
        <v>380</v>
      </c>
      <c r="P234" s="117"/>
      <c r="Q234" s="37"/>
      <c r="R234" s="37"/>
      <c r="S234" s="117" t="s">
        <v>1239</v>
      </c>
      <c r="T234" s="117"/>
      <c r="U234" s="102" t="s">
        <v>344</v>
      </c>
      <c r="V234" s="37"/>
      <c r="W234" s="117" t="s">
        <v>380</v>
      </c>
      <c r="X234" s="117"/>
      <c r="Y234" s="37"/>
    </row>
    <row r="235" spans="1:25" ht="15.75" thickBot="1">
      <c r="A235" s="15"/>
      <c r="B235" s="102"/>
      <c r="C235" s="50"/>
      <c r="D235" s="50"/>
      <c r="E235" s="48"/>
      <c r="F235" s="48"/>
      <c r="G235" s="119"/>
      <c r="H235" s="119"/>
      <c r="I235" s="232"/>
      <c r="J235" s="37"/>
      <c r="K235" s="119"/>
      <c r="L235" s="119"/>
      <c r="M235" s="48"/>
      <c r="N235" s="37"/>
      <c r="O235" s="119"/>
      <c r="P235" s="119"/>
      <c r="Q235" s="48"/>
      <c r="R235" s="37"/>
      <c r="S235" s="119"/>
      <c r="T235" s="119"/>
      <c r="U235" s="232"/>
      <c r="V235" s="37"/>
      <c r="W235" s="119"/>
      <c r="X235" s="119"/>
      <c r="Y235" s="48"/>
    </row>
    <row r="236" spans="1:25">
      <c r="A236" s="15"/>
      <c r="B236" s="43" t="s">
        <v>1169</v>
      </c>
      <c r="C236" s="56">
        <v>179359</v>
      </c>
      <c r="D236" s="56"/>
      <c r="E236" s="54"/>
      <c r="F236" s="54"/>
      <c r="G236" s="158" t="s">
        <v>1240</v>
      </c>
      <c r="H236" s="158"/>
      <c r="I236" s="62" t="s">
        <v>344</v>
      </c>
      <c r="J236" s="42"/>
      <c r="K236" s="158" t="s">
        <v>380</v>
      </c>
      <c r="L236" s="158"/>
      <c r="M236" s="54"/>
      <c r="N236" s="42"/>
      <c r="O236" s="158" t="s">
        <v>1241</v>
      </c>
      <c r="P236" s="158"/>
      <c r="Q236" s="62" t="s">
        <v>344</v>
      </c>
      <c r="R236" s="42"/>
      <c r="S236" s="158" t="s">
        <v>1242</v>
      </c>
      <c r="T236" s="158"/>
      <c r="U236" s="62" t="s">
        <v>344</v>
      </c>
      <c r="V236" s="42"/>
      <c r="W236" s="158" t="s">
        <v>1042</v>
      </c>
      <c r="X236" s="158"/>
      <c r="Y236" s="62" t="s">
        <v>344</v>
      </c>
    </row>
    <row r="237" spans="1:25" ht="15.75" thickBot="1">
      <c r="A237" s="15"/>
      <c r="B237" s="43"/>
      <c r="C237" s="83"/>
      <c r="D237" s="83"/>
      <c r="E237" s="82"/>
      <c r="F237" s="42"/>
      <c r="G237" s="101"/>
      <c r="H237" s="101"/>
      <c r="I237" s="231"/>
      <c r="J237" s="42"/>
      <c r="K237" s="101"/>
      <c r="L237" s="101"/>
      <c r="M237" s="82"/>
      <c r="N237" s="42"/>
      <c r="O237" s="101"/>
      <c r="P237" s="101"/>
      <c r="Q237" s="231"/>
      <c r="R237" s="42"/>
      <c r="S237" s="101"/>
      <c r="T237" s="101"/>
      <c r="U237" s="231"/>
      <c r="V237" s="42"/>
      <c r="W237" s="101"/>
      <c r="X237" s="101"/>
      <c r="Y237" s="231"/>
    </row>
    <row r="238" spans="1:25">
      <c r="A238" s="15"/>
      <c r="B238" s="102" t="s">
        <v>99</v>
      </c>
      <c r="C238" s="78">
        <v>179359</v>
      </c>
      <c r="D238" s="78"/>
      <c r="E238" s="38"/>
      <c r="F238" s="37"/>
      <c r="G238" s="78">
        <v>276583</v>
      </c>
      <c r="H238" s="78"/>
      <c r="I238" s="38"/>
      <c r="J238" s="37"/>
      <c r="K238" s="78">
        <v>23771</v>
      </c>
      <c r="L238" s="78"/>
      <c r="M238" s="38"/>
      <c r="N238" s="37"/>
      <c r="O238" s="164" t="s">
        <v>1243</v>
      </c>
      <c r="P238" s="164"/>
      <c r="Q238" s="76" t="s">
        <v>344</v>
      </c>
      <c r="R238" s="37"/>
      <c r="S238" s="164" t="s">
        <v>1239</v>
      </c>
      <c r="T238" s="164"/>
      <c r="U238" s="76" t="s">
        <v>344</v>
      </c>
      <c r="V238" s="37"/>
      <c r="W238" s="78">
        <v>276583</v>
      </c>
      <c r="X238" s="78"/>
      <c r="Y238" s="38"/>
    </row>
    <row r="239" spans="1:25">
      <c r="A239" s="15"/>
      <c r="B239" s="102"/>
      <c r="C239" s="49"/>
      <c r="D239" s="49"/>
      <c r="E239" s="37"/>
      <c r="F239" s="37"/>
      <c r="G239" s="79"/>
      <c r="H239" s="79"/>
      <c r="I239" s="75"/>
      <c r="J239" s="37"/>
      <c r="K239" s="79"/>
      <c r="L239" s="79"/>
      <c r="M239" s="75"/>
      <c r="N239" s="37"/>
      <c r="O239" s="218"/>
      <c r="P239" s="218"/>
      <c r="Q239" s="77"/>
      <c r="R239" s="37"/>
      <c r="S239" s="218"/>
      <c r="T239" s="218"/>
      <c r="U239" s="77"/>
      <c r="V239" s="37"/>
      <c r="W239" s="49"/>
      <c r="X239" s="49"/>
      <c r="Y239" s="37"/>
    </row>
    <row r="240" spans="1:25">
      <c r="A240" s="15"/>
      <c r="B240" s="43" t="s">
        <v>1174</v>
      </c>
      <c r="C240" s="108" t="s">
        <v>1244</v>
      </c>
      <c r="D240" s="108"/>
      <c r="E240" s="43" t="s">
        <v>344</v>
      </c>
      <c r="F240" s="42"/>
      <c r="G240" s="44">
        <v>97224</v>
      </c>
      <c r="H240" s="44"/>
      <c r="I240" s="42"/>
      <c r="J240" s="42"/>
      <c r="K240" s="108" t="s">
        <v>380</v>
      </c>
      <c r="L240" s="108"/>
      <c r="M240" s="42"/>
      <c r="N240" s="42"/>
      <c r="O240" s="108" t="s">
        <v>380</v>
      </c>
      <c r="P240" s="108"/>
      <c r="Q240" s="42"/>
      <c r="R240" s="42"/>
      <c r="S240" s="108" t="s">
        <v>380</v>
      </c>
      <c r="T240" s="108"/>
      <c r="U240" s="42"/>
      <c r="V240" s="42"/>
      <c r="W240" s="44">
        <v>71296</v>
      </c>
      <c r="X240" s="44"/>
      <c r="Y240" s="42"/>
    </row>
    <row r="241" spans="1:25" ht="15.75" thickBot="1">
      <c r="A241" s="15"/>
      <c r="B241" s="43"/>
      <c r="C241" s="101"/>
      <c r="D241" s="101"/>
      <c r="E241" s="231"/>
      <c r="F241" s="82"/>
      <c r="G241" s="83"/>
      <c r="H241" s="83"/>
      <c r="I241" s="82"/>
      <c r="J241" s="42"/>
      <c r="K241" s="101"/>
      <c r="L241" s="101"/>
      <c r="M241" s="82"/>
      <c r="N241" s="42"/>
      <c r="O241" s="101"/>
      <c r="P241" s="101"/>
      <c r="Q241" s="82"/>
      <c r="R241" s="42"/>
      <c r="S241" s="101"/>
      <c r="T241" s="101"/>
      <c r="U241" s="82"/>
      <c r="V241" s="42"/>
      <c r="W241" s="83"/>
      <c r="X241" s="83"/>
      <c r="Y241" s="82"/>
    </row>
    <row r="242" spans="1:25">
      <c r="A242" s="15"/>
      <c r="B242" s="102" t="s">
        <v>1084</v>
      </c>
      <c r="C242" s="76" t="s">
        <v>321</v>
      </c>
      <c r="D242" s="78">
        <v>205287</v>
      </c>
      <c r="E242" s="38"/>
      <c r="F242" s="38"/>
      <c r="G242" s="76" t="s">
        <v>321</v>
      </c>
      <c r="H242" s="78">
        <v>179359</v>
      </c>
      <c r="I242" s="38"/>
      <c r="J242" s="37"/>
      <c r="K242" s="76" t="s">
        <v>321</v>
      </c>
      <c r="L242" s="78">
        <v>23771</v>
      </c>
      <c r="M242" s="38"/>
      <c r="N242" s="37"/>
      <c r="O242" s="76" t="s">
        <v>321</v>
      </c>
      <c r="P242" s="164" t="s">
        <v>1243</v>
      </c>
      <c r="Q242" s="76" t="s">
        <v>344</v>
      </c>
      <c r="R242" s="37"/>
      <c r="S242" s="76" t="s">
        <v>321</v>
      </c>
      <c r="T242" s="164" t="s">
        <v>1239</v>
      </c>
      <c r="U242" s="76" t="s">
        <v>344</v>
      </c>
      <c r="V242" s="37"/>
      <c r="W242" s="76" t="s">
        <v>321</v>
      </c>
      <c r="X242" s="78">
        <v>205287</v>
      </c>
      <c r="Y242" s="38"/>
    </row>
    <row r="243" spans="1:25" ht="15.75" thickBot="1">
      <c r="A243" s="15"/>
      <c r="B243" s="102"/>
      <c r="C243" s="87"/>
      <c r="D243" s="88"/>
      <c r="E243" s="86"/>
      <c r="F243" s="75"/>
      <c r="G243" s="87"/>
      <c r="H243" s="88"/>
      <c r="I243" s="86"/>
      <c r="J243" s="37"/>
      <c r="K243" s="87"/>
      <c r="L243" s="88"/>
      <c r="M243" s="86"/>
      <c r="N243" s="37"/>
      <c r="O243" s="87"/>
      <c r="P243" s="165"/>
      <c r="Q243" s="87"/>
      <c r="R243" s="37"/>
      <c r="S243" s="87"/>
      <c r="T243" s="165"/>
      <c r="U243" s="87"/>
      <c r="V243" s="37"/>
      <c r="W243" s="87"/>
      <c r="X243" s="88"/>
      <c r="Y243" s="86"/>
    </row>
    <row r="244" spans="1:25" ht="15.75" thickTop="1">
      <c r="A244" s="15" t="s">
        <v>1431</v>
      </c>
      <c r="B244" s="34"/>
      <c r="C244" s="34"/>
      <c r="D244" s="34"/>
      <c r="E244" s="34"/>
      <c r="F244" s="34"/>
      <c r="G244" s="34"/>
      <c r="H244" s="34"/>
      <c r="I244" s="34"/>
      <c r="J244" s="34"/>
      <c r="K244" s="34"/>
      <c r="L244" s="34"/>
      <c r="M244" s="34"/>
      <c r="N244" s="34"/>
      <c r="O244" s="34"/>
      <c r="P244" s="34"/>
      <c r="Q244" s="34"/>
      <c r="R244" s="34"/>
      <c r="S244" s="34"/>
      <c r="T244" s="34"/>
      <c r="U244" s="34"/>
      <c r="V244" s="34"/>
      <c r="W244" s="34"/>
      <c r="X244" s="34"/>
      <c r="Y244" s="34"/>
    </row>
    <row r="245" spans="1:25">
      <c r="A245" s="15"/>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row>
    <row r="246" spans="1:25">
      <c r="A246" s="15"/>
      <c r="B246" s="37"/>
      <c r="C246" s="257" t="s">
        <v>1051</v>
      </c>
      <c r="D246" s="257"/>
      <c r="E246" s="257"/>
      <c r="F246" s="37"/>
      <c r="G246" s="257" t="s">
        <v>1052</v>
      </c>
      <c r="H246" s="257"/>
      <c r="I246" s="257"/>
      <c r="J246" s="37"/>
      <c r="K246" s="257" t="s">
        <v>1053</v>
      </c>
      <c r="L246" s="257"/>
      <c r="M246" s="257"/>
      <c r="N246" s="37"/>
      <c r="O246" s="257" t="s">
        <v>1055</v>
      </c>
      <c r="P246" s="257"/>
      <c r="Q246" s="257"/>
      <c r="R246" s="37"/>
      <c r="S246" s="257" t="s">
        <v>989</v>
      </c>
      <c r="T246" s="257"/>
      <c r="U246" s="257"/>
      <c r="V246" s="37"/>
      <c r="W246" s="257" t="s">
        <v>990</v>
      </c>
      <c r="X246" s="257"/>
      <c r="Y246" s="257"/>
    </row>
    <row r="247" spans="1:25" ht="15.75" thickBot="1">
      <c r="A247" s="15"/>
      <c r="B247" s="37"/>
      <c r="C247" s="177"/>
      <c r="D247" s="177"/>
      <c r="E247" s="177"/>
      <c r="F247" s="37"/>
      <c r="G247" s="177" t="s">
        <v>1088</v>
      </c>
      <c r="H247" s="177"/>
      <c r="I247" s="177"/>
      <c r="J247" s="37"/>
      <c r="K247" s="177" t="s">
        <v>1054</v>
      </c>
      <c r="L247" s="177"/>
      <c r="M247" s="177"/>
      <c r="N247" s="37"/>
      <c r="O247" s="177" t="s">
        <v>1054</v>
      </c>
      <c r="P247" s="177"/>
      <c r="Q247" s="177"/>
      <c r="R247" s="37"/>
      <c r="S247" s="177"/>
      <c r="T247" s="177"/>
      <c r="U247" s="177"/>
      <c r="V247" s="37"/>
      <c r="W247" s="177"/>
      <c r="X247" s="177"/>
      <c r="Y247" s="177"/>
    </row>
    <row r="248" spans="1:25">
      <c r="A248" s="15"/>
      <c r="B248" s="222" t="s">
        <v>1089</v>
      </c>
      <c r="C248" s="54"/>
      <c r="D248" s="54"/>
      <c r="E248" s="54"/>
      <c r="F248" s="28"/>
      <c r="G248" s="54"/>
      <c r="H248" s="54"/>
      <c r="I248" s="54"/>
      <c r="J248" s="28"/>
      <c r="K248" s="54"/>
      <c r="L248" s="54"/>
      <c r="M248" s="54"/>
      <c r="N248" s="28"/>
      <c r="O248" s="54"/>
      <c r="P248" s="54"/>
      <c r="Q248" s="54"/>
      <c r="R248" s="28"/>
      <c r="S248" s="54"/>
      <c r="T248" s="54"/>
      <c r="U248" s="54"/>
      <c r="V248" s="28"/>
      <c r="W248" s="54"/>
      <c r="X248" s="54"/>
      <c r="Y248" s="54"/>
    </row>
    <row r="249" spans="1:25">
      <c r="A249" s="15"/>
      <c r="B249" s="99" t="s">
        <v>1084</v>
      </c>
      <c r="C249" s="102" t="s">
        <v>321</v>
      </c>
      <c r="D249" s="49">
        <v>217054</v>
      </c>
      <c r="E249" s="37"/>
      <c r="F249" s="37"/>
      <c r="G249" s="102" t="s">
        <v>321</v>
      </c>
      <c r="H249" s="49">
        <v>217054</v>
      </c>
      <c r="I249" s="37"/>
      <c r="J249" s="37"/>
      <c r="K249" s="102" t="s">
        <v>321</v>
      </c>
      <c r="L249" s="49">
        <v>113094</v>
      </c>
      <c r="M249" s="37"/>
      <c r="N249" s="37"/>
      <c r="O249" s="102" t="s">
        <v>321</v>
      </c>
      <c r="P249" s="117" t="s">
        <v>1173</v>
      </c>
      <c r="Q249" s="102" t="s">
        <v>344</v>
      </c>
      <c r="R249" s="37"/>
      <c r="S249" s="102" t="s">
        <v>321</v>
      </c>
      <c r="T249" s="117" t="s">
        <v>1168</v>
      </c>
      <c r="U249" s="102" t="s">
        <v>344</v>
      </c>
      <c r="V249" s="37"/>
      <c r="W249" s="275" t="s">
        <v>321</v>
      </c>
      <c r="X249" s="349">
        <v>217054</v>
      </c>
      <c r="Y249" s="37"/>
    </row>
    <row r="250" spans="1:25">
      <c r="A250" s="15"/>
      <c r="B250" s="99"/>
      <c r="C250" s="102"/>
      <c r="D250" s="49"/>
      <c r="E250" s="37"/>
      <c r="F250" s="37"/>
      <c r="G250" s="102"/>
      <c r="H250" s="49"/>
      <c r="I250" s="37"/>
      <c r="J250" s="37"/>
      <c r="K250" s="102"/>
      <c r="L250" s="49"/>
      <c r="M250" s="37"/>
      <c r="N250" s="37"/>
      <c r="O250" s="102"/>
      <c r="P250" s="117"/>
      <c r="Q250" s="102"/>
      <c r="R250" s="37"/>
      <c r="S250" s="102"/>
      <c r="T250" s="117"/>
      <c r="U250" s="102"/>
      <c r="V250" s="37"/>
      <c r="W250" s="275"/>
      <c r="X250" s="349"/>
      <c r="Y250" s="37"/>
    </row>
    <row r="251" spans="1:25" ht="38.25">
      <c r="A251" s="15"/>
      <c r="B251" s="89" t="s">
        <v>1176</v>
      </c>
      <c r="C251" s="42"/>
      <c r="D251" s="42"/>
      <c r="E251" s="42"/>
      <c r="F251" s="28"/>
      <c r="G251" s="42"/>
      <c r="H251" s="42"/>
      <c r="I251" s="42"/>
      <c r="J251" s="28"/>
      <c r="K251" s="42"/>
      <c r="L251" s="42"/>
      <c r="M251" s="42"/>
      <c r="N251" s="28"/>
      <c r="O251" s="42"/>
      <c r="P251" s="42"/>
      <c r="Q251" s="42"/>
      <c r="R251" s="28"/>
      <c r="S251" s="42"/>
      <c r="T251" s="42"/>
      <c r="U251" s="42"/>
      <c r="V251" s="28"/>
      <c r="W251" s="42"/>
      <c r="X251" s="42"/>
      <c r="Y251" s="42"/>
    </row>
    <row r="252" spans="1:25">
      <c r="A252" s="15"/>
      <c r="B252" s="99" t="s">
        <v>1091</v>
      </c>
      <c r="C252" s="117" t="s">
        <v>1177</v>
      </c>
      <c r="D252" s="117"/>
      <c r="E252" s="102" t="s">
        <v>344</v>
      </c>
      <c r="F252" s="37"/>
      <c r="G252" s="117" t="s">
        <v>1178</v>
      </c>
      <c r="H252" s="117"/>
      <c r="I252" s="102" t="s">
        <v>344</v>
      </c>
      <c r="J252" s="37"/>
      <c r="K252" s="117" t="s">
        <v>380</v>
      </c>
      <c r="L252" s="117"/>
      <c r="M252" s="37"/>
      <c r="N252" s="37"/>
      <c r="O252" s="117" t="s">
        <v>380</v>
      </c>
      <c r="P252" s="117"/>
      <c r="Q252" s="37"/>
      <c r="R252" s="37"/>
      <c r="S252" s="49">
        <v>225061</v>
      </c>
      <c r="T252" s="49"/>
      <c r="U252" s="37"/>
      <c r="V252" s="37"/>
      <c r="W252" s="350" t="s">
        <v>380</v>
      </c>
      <c r="X252" s="350"/>
      <c r="Y252" s="37"/>
    </row>
    <row r="253" spans="1:25">
      <c r="A253" s="15"/>
      <c r="B253" s="99"/>
      <c r="C253" s="117"/>
      <c r="D253" s="117"/>
      <c r="E253" s="102"/>
      <c r="F253" s="37"/>
      <c r="G253" s="117"/>
      <c r="H253" s="117"/>
      <c r="I253" s="102"/>
      <c r="J253" s="37"/>
      <c r="K253" s="117"/>
      <c r="L253" s="117"/>
      <c r="M253" s="37"/>
      <c r="N253" s="37"/>
      <c r="O253" s="117"/>
      <c r="P253" s="117"/>
      <c r="Q253" s="37"/>
      <c r="R253" s="37"/>
      <c r="S253" s="49"/>
      <c r="T253" s="49"/>
      <c r="U253" s="37"/>
      <c r="V253" s="37"/>
      <c r="W253" s="350"/>
      <c r="X253" s="350"/>
      <c r="Y253" s="37"/>
    </row>
    <row r="254" spans="1:25">
      <c r="A254" s="15"/>
      <c r="B254" s="98" t="s">
        <v>134</v>
      </c>
      <c r="C254" s="108" t="s">
        <v>380</v>
      </c>
      <c r="D254" s="108"/>
      <c r="E254" s="42"/>
      <c r="F254" s="42"/>
      <c r="G254" s="44">
        <v>10574</v>
      </c>
      <c r="H254" s="44"/>
      <c r="I254" s="42"/>
      <c r="J254" s="42"/>
      <c r="K254" s="108" t="s">
        <v>380</v>
      </c>
      <c r="L254" s="108"/>
      <c r="M254" s="42"/>
      <c r="N254" s="42"/>
      <c r="O254" s="108" t="s">
        <v>380</v>
      </c>
      <c r="P254" s="108"/>
      <c r="Q254" s="42"/>
      <c r="R254" s="42"/>
      <c r="S254" s="108" t="s">
        <v>380</v>
      </c>
      <c r="T254" s="108"/>
      <c r="U254" s="42"/>
      <c r="V254" s="42"/>
      <c r="W254" s="351">
        <v>10574</v>
      </c>
      <c r="X254" s="351"/>
      <c r="Y254" s="42"/>
    </row>
    <row r="255" spans="1:25">
      <c r="A255" s="15"/>
      <c r="B255" s="98"/>
      <c r="C255" s="108"/>
      <c r="D255" s="108"/>
      <c r="E255" s="42"/>
      <c r="F255" s="42"/>
      <c r="G255" s="44"/>
      <c r="H255" s="44"/>
      <c r="I255" s="42"/>
      <c r="J255" s="42"/>
      <c r="K255" s="108"/>
      <c r="L255" s="108"/>
      <c r="M255" s="42"/>
      <c r="N255" s="42"/>
      <c r="O255" s="108"/>
      <c r="P255" s="108"/>
      <c r="Q255" s="42"/>
      <c r="R255" s="42"/>
      <c r="S255" s="108"/>
      <c r="T255" s="108"/>
      <c r="U255" s="42"/>
      <c r="V255" s="42"/>
      <c r="W255" s="351"/>
      <c r="X255" s="351"/>
      <c r="Y255" s="42"/>
    </row>
    <row r="256" spans="1:25">
      <c r="A256" s="15"/>
      <c r="B256" s="99" t="s">
        <v>153</v>
      </c>
      <c r="C256" s="117" t="s">
        <v>380</v>
      </c>
      <c r="D256" s="117"/>
      <c r="E256" s="37"/>
      <c r="F256" s="37"/>
      <c r="G256" s="117" t="s">
        <v>1179</v>
      </c>
      <c r="H256" s="117"/>
      <c r="I256" s="102" t="s">
        <v>344</v>
      </c>
      <c r="J256" s="37"/>
      <c r="K256" s="117" t="s">
        <v>380</v>
      </c>
      <c r="L256" s="117"/>
      <c r="M256" s="37"/>
      <c r="N256" s="37"/>
      <c r="O256" s="117" t="s">
        <v>380</v>
      </c>
      <c r="P256" s="117"/>
      <c r="Q256" s="37"/>
      <c r="R256" s="37"/>
      <c r="S256" s="37"/>
      <c r="T256" s="37"/>
      <c r="U256" s="37"/>
      <c r="V256" s="37"/>
      <c r="W256" s="352" t="s">
        <v>1179</v>
      </c>
      <c r="X256" s="352"/>
      <c r="Y256" s="102" t="s">
        <v>344</v>
      </c>
    </row>
    <row r="257" spans="1:25">
      <c r="A257" s="15"/>
      <c r="B257" s="99"/>
      <c r="C257" s="117"/>
      <c r="D257" s="117"/>
      <c r="E257" s="37"/>
      <c r="F257" s="37"/>
      <c r="G257" s="117"/>
      <c r="H257" s="117"/>
      <c r="I257" s="102"/>
      <c r="J257" s="37"/>
      <c r="K257" s="117"/>
      <c r="L257" s="117"/>
      <c r="M257" s="37"/>
      <c r="N257" s="37"/>
      <c r="O257" s="117"/>
      <c r="P257" s="117"/>
      <c r="Q257" s="37"/>
      <c r="R257" s="37"/>
      <c r="S257" s="37"/>
      <c r="T257" s="37"/>
      <c r="U257" s="37"/>
      <c r="V257" s="37"/>
      <c r="W257" s="352"/>
      <c r="X257" s="352"/>
      <c r="Y257" s="102"/>
    </row>
    <row r="258" spans="1:25">
      <c r="A258" s="15"/>
      <c r="B258" s="98" t="s">
        <v>154</v>
      </c>
      <c r="C258" s="108" t="s">
        <v>380</v>
      </c>
      <c r="D258" s="108"/>
      <c r="E258" s="42"/>
      <c r="F258" s="42"/>
      <c r="G258" s="44">
        <v>7317</v>
      </c>
      <c r="H258" s="44"/>
      <c r="I258" s="42"/>
      <c r="J258" s="42"/>
      <c r="K258" s="108" t="s">
        <v>380</v>
      </c>
      <c r="L258" s="108"/>
      <c r="M258" s="42"/>
      <c r="N258" s="42"/>
      <c r="O258" s="44">
        <v>5999</v>
      </c>
      <c r="P258" s="44"/>
      <c r="Q258" s="42"/>
      <c r="R258" s="42"/>
      <c r="S258" s="108" t="s">
        <v>380</v>
      </c>
      <c r="T258" s="108"/>
      <c r="U258" s="42"/>
      <c r="V258" s="42"/>
      <c r="W258" s="353">
        <v>13316</v>
      </c>
      <c r="X258" s="353"/>
      <c r="Y258" s="42"/>
    </row>
    <row r="259" spans="1:25">
      <c r="A259" s="15"/>
      <c r="B259" s="98"/>
      <c r="C259" s="108"/>
      <c r="D259" s="108"/>
      <c r="E259" s="42"/>
      <c r="F259" s="42"/>
      <c r="G259" s="44"/>
      <c r="H259" s="44"/>
      <c r="I259" s="42"/>
      <c r="J259" s="42"/>
      <c r="K259" s="108"/>
      <c r="L259" s="108"/>
      <c r="M259" s="42"/>
      <c r="N259" s="42"/>
      <c r="O259" s="44"/>
      <c r="P259" s="44"/>
      <c r="Q259" s="42"/>
      <c r="R259" s="42"/>
      <c r="S259" s="108"/>
      <c r="T259" s="108"/>
      <c r="U259" s="42"/>
      <c r="V259" s="42"/>
      <c r="W259" s="353"/>
      <c r="X259" s="353"/>
      <c r="Y259" s="42"/>
    </row>
    <row r="260" spans="1:25">
      <c r="A260" s="15"/>
      <c r="B260" s="99" t="s">
        <v>1180</v>
      </c>
      <c r="C260" s="117" t="s">
        <v>380</v>
      </c>
      <c r="D260" s="117"/>
      <c r="E260" s="37"/>
      <c r="F260" s="37"/>
      <c r="G260" s="117" t="s">
        <v>1181</v>
      </c>
      <c r="H260" s="117"/>
      <c r="I260" s="102" t="s">
        <v>344</v>
      </c>
      <c r="J260" s="37"/>
      <c r="K260" s="117" t="s">
        <v>380</v>
      </c>
      <c r="L260" s="117"/>
      <c r="M260" s="37"/>
      <c r="N260" s="37"/>
      <c r="O260" s="117" t="s">
        <v>380</v>
      </c>
      <c r="P260" s="117"/>
      <c r="Q260" s="37"/>
      <c r="R260" s="37"/>
      <c r="S260" s="117" t="s">
        <v>1182</v>
      </c>
      <c r="T260" s="117"/>
      <c r="U260" s="102" t="s">
        <v>344</v>
      </c>
      <c r="V260" s="37"/>
      <c r="W260" s="352" t="s">
        <v>1183</v>
      </c>
      <c r="X260" s="352"/>
      <c r="Y260" s="102" t="s">
        <v>344</v>
      </c>
    </row>
    <row r="261" spans="1:25">
      <c r="A261" s="15"/>
      <c r="B261" s="99"/>
      <c r="C261" s="117"/>
      <c r="D261" s="117"/>
      <c r="E261" s="37"/>
      <c r="F261" s="37"/>
      <c r="G261" s="117"/>
      <c r="H261" s="117"/>
      <c r="I261" s="102"/>
      <c r="J261" s="37"/>
      <c r="K261" s="117"/>
      <c r="L261" s="117"/>
      <c r="M261" s="37"/>
      <c r="N261" s="37"/>
      <c r="O261" s="117"/>
      <c r="P261" s="117"/>
      <c r="Q261" s="37"/>
      <c r="R261" s="37"/>
      <c r="S261" s="117"/>
      <c r="T261" s="117"/>
      <c r="U261" s="102"/>
      <c r="V261" s="37"/>
      <c r="W261" s="352"/>
      <c r="X261" s="352"/>
      <c r="Y261" s="102"/>
    </row>
    <row r="262" spans="1:25">
      <c r="A262" s="15"/>
      <c r="B262" s="98" t="s">
        <v>156</v>
      </c>
      <c r="C262" s="108" t="s">
        <v>380</v>
      </c>
      <c r="D262" s="108"/>
      <c r="E262" s="42"/>
      <c r="F262" s="42"/>
      <c r="G262" s="108" t="s">
        <v>1184</v>
      </c>
      <c r="H262" s="108"/>
      <c r="I262" s="43" t="s">
        <v>344</v>
      </c>
      <c r="J262" s="42"/>
      <c r="K262" s="108" t="s">
        <v>380</v>
      </c>
      <c r="L262" s="108"/>
      <c r="M262" s="42"/>
      <c r="N262" s="42"/>
      <c r="O262" s="108" t="s">
        <v>380</v>
      </c>
      <c r="P262" s="108"/>
      <c r="Q262" s="42"/>
      <c r="R262" s="42"/>
      <c r="S262" s="108" t="s">
        <v>380</v>
      </c>
      <c r="T262" s="108"/>
      <c r="U262" s="42"/>
      <c r="V262" s="42"/>
      <c r="W262" s="354" t="s">
        <v>1184</v>
      </c>
      <c r="X262" s="354"/>
      <c r="Y262" s="43" t="s">
        <v>344</v>
      </c>
    </row>
    <row r="263" spans="1:25">
      <c r="A263" s="15"/>
      <c r="B263" s="98"/>
      <c r="C263" s="108"/>
      <c r="D263" s="108"/>
      <c r="E263" s="42"/>
      <c r="F263" s="42"/>
      <c r="G263" s="108"/>
      <c r="H263" s="108"/>
      <c r="I263" s="43"/>
      <c r="J263" s="42"/>
      <c r="K263" s="108"/>
      <c r="L263" s="108"/>
      <c r="M263" s="42"/>
      <c r="N263" s="42"/>
      <c r="O263" s="108"/>
      <c r="P263" s="108"/>
      <c r="Q263" s="42"/>
      <c r="R263" s="42"/>
      <c r="S263" s="108"/>
      <c r="T263" s="108"/>
      <c r="U263" s="42"/>
      <c r="V263" s="42"/>
      <c r="W263" s="354"/>
      <c r="X263" s="354"/>
      <c r="Y263" s="43"/>
    </row>
    <row r="264" spans="1:25">
      <c r="A264" s="15"/>
      <c r="B264" s="99" t="s">
        <v>157</v>
      </c>
      <c r="C264" s="117" t="s">
        <v>380</v>
      </c>
      <c r="D264" s="117"/>
      <c r="E264" s="37"/>
      <c r="F264" s="37"/>
      <c r="G264" s="49">
        <v>24947796</v>
      </c>
      <c r="H264" s="49"/>
      <c r="I264" s="37"/>
      <c r="J264" s="37"/>
      <c r="K264" s="117" t="s">
        <v>380</v>
      </c>
      <c r="L264" s="117"/>
      <c r="M264" s="37"/>
      <c r="N264" s="37"/>
      <c r="O264" s="49">
        <v>13325</v>
      </c>
      <c r="P264" s="49"/>
      <c r="Q264" s="37"/>
      <c r="R264" s="37"/>
      <c r="S264" s="49">
        <v>57254</v>
      </c>
      <c r="T264" s="49"/>
      <c r="U264" s="37"/>
      <c r="V264" s="37"/>
      <c r="W264" s="355">
        <v>25018375</v>
      </c>
      <c r="X264" s="355"/>
      <c r="Y264" s="37"/>
    </row>
    <row r="265" spans="1:25">
      <c r="A265" s="15"/>
      <c r="B265" s="99"/>
      <c r="C265" s="117"/>
      <c r="D265" s="117"/>
      <c r="E265" s="37"/>
      <c r="F265" s="37"/>
      <c r="G265" s="49"/>
      <c r="H265" s="49"/>
      <c r="I265" s="37"/>
      <c r="J265" s="37"/>
      <c r="K265" s="117"/>
      <c r="L265" s="117"/>
      <c r="M265" s="37"/>
      <c r="N265" s="37"/>
      <c r="O265" s="49"/>
      <c r="P265" s="49"/>
      <c r="Q265" s="37"/>
      <c r="R265" s="37"/>
      <c r="S265" s="49"/>
      <c r="T265" s="49"/>
      <c r="U265" s="37"/>
      <c r="V265" s="37"/>
      <c r="W265" s="355"/>
      <c r="X265" s="355"/>
      <c r="Y265" s="37"/>
    </row>
    <row r="266" spans="1:25">
      <c r="A266" s="15"/>
      <c r="B266" s="98" t="s">
        <v>1185</v>
      </c>
      <c r="C266" s="108" t="s">
        <v>380</v>
      </c>
      <c r="D266" s="108"/>
      <c r="E266" s="42"/>
      <c r="F266" s="42"/>
      <c r="G266" s="108" t="s">
        <v>1186</v>
      </c>
      <c r="H266" s="108"/>
      <c r="I266" s="43" t="s">
        <v>344</v>
      </c>
      <c r="J266" s="42"/>
      <c r="K266" s="108" t="s">
        <v>380</v>
      </c>
      <c r="L266" s="108"/>
      <c r="M266" s="42"/>
      <c r="N266" s="42"/>
      <c r="O266" s="108" t="s">
        <v>1187</v>
      </c>
      <c r="P266" s="108"/>
      <c r="Q266" s="43" t="s">
        <v>344</v>
      </c>
      <c r="R266" s="42"/>
      <c r="S266" s="108" t="s">
        <v>380</v>
      </c>
      <c r="T266" s="108"/>
      <c r="U266" s="42"/>
      <c r="V266" s="42"/>
      <c r="W266" s="354" t="s">
        <v>1188</v>
      </c>
      <c r="X266" s="354"/>
      <c r="Y266" s="43" t="s">
        <v>344</v>
      </c>
    </row>
    <row r="267" spans="1:25">
      <c r="A267" s="15"/>
      <c r="B267" s="98"/>
      <c r="C267" s="108"/>
      <c r="D267" s="108"/>
      <c r="E267" s="42"/>
      <c r="F267" s="42"/>
      <c r="G267" s="108"/>
      <c r="H267" s="108"/>
      <c r="I267" s="43"/>
      <c r="J267" s="42"/>
      <c r="K267" s="108"/>
      <c r="L267" s="108"/>
      <c r="M267" s="42"/>
      <c r="N267" s="42"/>
      <c r="O267" s="108"/>
      <c r="P267" s="108"/>
      <c r="Q267" s="43"/>
      <c r="R267" s="42"/>
      <c r="S267" s="108"/>
      <c r="T267" s="108"/>
      <c r="U267" s="42"/>
      <c r="V267" s="42"/>
      <c r="W267" s="354"/>
      <c r="X267" s="354"/>
      <c r="Y267" s="43"/>
    </row>
    <row r="268" spans="1:25">
      <c r="A268" s="15"/>
      <c r="B268" s="99" t="s">
        <v>159</v>
      </c>
      <c r="C268" s="117" t="s">
        <v>380</v>
      </c>
      <c r="D268" s="117"/>
      <c r="E268" s="37"/>
      <c r="F268" s="37"/>
      <c r="G268" s="117" t="s">
        <v>380</v>
      </c>
      <c r="H268" s="117"/>
      <c r="I268" s="37"/>
      <c r="J268" s="37"/>
      <c r="K268" s="117" t="s">
        <v>380</v>
      </c>
      <c r="L268" s="117"/>
      <c r="M268" s="37"/>
      <c r="N268" s="37"/>
      <c r="O268" s="117" t="s">
        <v>1189</v>
      </c>
      <c r="P268" s="117"/>
      <c r="Q268" s="102" t="s">
        <v>344</v>
      </c>
      <c r="R268" s="37"/>
      <c r="S268" s="117" t="s">
        <v>380</v>
      </c>
      <c r="T268" s="117"/>
      <c r="U268" s="37"/>
      <c r="V268" s="37"/>
      <c r="W268" s="352" t="s">
        <v>1189</v>
      </c>
      <c r="X268" s="352"/>
      <c r="Y268" s="102" t="s">
        <v>344</v>
      </c>
    </row>
    <row r="269" spans="1:25">
      <c r="A269" s="15"/>
      <c r="B269" s="99"/>
      <c r="C269" s="117"/>
      <c r="D269" s="117"/>
      <c r="E269" s="37"/>
      <c r="F269" s="37"/>
      <c r="G269" s="117"/>
      <c r="H269" s="117"/>
      <c r="I269" s="37"/>
      <c r="J269" s="37"/>
      <c r="K269" s="117"/>
      <c r="L269" s="117"/>
      <c r="M269" s="37"/>
      <c r="N269" s="37"/>
      <c r="O269" s="117"/>
      <c r="P269" s="117"/>
      <c r="Q269" s="102"/>
      <c r="R269" s="37"/>
      <c r="S269" s="117"/>
      <c r="T269" s="117"/>
      <c r="U269" s="37"/>
      <c r="V269" s="37"/>
      <c r="W269" s="352"/>
      <c r="X269" s="352"/>
      <c r="Y269" s="102"/>
    </row>
    <row r="270" spans="1:25">
      <c r="A270" s="15"/>
      <c r="B270" s="98" t="s">
        <v>160</v>
      </c>
      <c r="C270" s="108" t="s">
        <v>380</v>
      </c>
      <c r="D270" s="108"/>
      <c r="E270" s="42"/>
      <c r="F270" s="42"/>
      <c r="G270" s="44">
        <v>25479</v>
      </c>
      <c r="H270" s="44"/>
      <c r="I270" s="42"/>
      <c r="J270" s="42"/>
      <c r="K270" s="108">
        <v>979</v>
      </c>
      <c r="L270" s="108"/>
      <c r="M270" s="42"/>
      <c r="N270" s="42"/>
      <c r="O270" s="108">
        <v>157</v>
      </c>
      <c r="P270" s="108"/>
      <c r="Q270" s="42"/>
      <c r="R270" s="42"/>
      <c r="S270" s="108" t="s">
        <v>380</v>
      </c>
      <c r="T270" s="108"/>
      <c r="U270" s="42"/>
      <c r="V270" s="42"/>
      <c r="W270" s="353">
        <v>26615</v>
      </c>
      <c r="X270" s="353"/>
      <c r="Y270" s="42"/>
    </row>
    <row r="271" spans="1:25">
      <c r="A271" s="15"/>
      <c r="B271" s="98"/>
      <c r="C271" s="108"/>
      <c r="D271" s="108"/>
      <c r="E271" s="42"/>
      <c r="F271" s="42"/>
      <c r="G271" s="44"/>
      <c r="H271" s="44"/>
      <c r="I271" s="42"/>
      <c r="J271" s="42"/>
      <c r="K271" s="108"/>
      <c r="L271" s="108"/>
      <c r="M271" s="42"/>
      <c r="N271" s="42"/>
      <c r="O271" s="108"/>
      <c r="P271" s="108"/>
      <c r="Q271" s="42"/>
      <c r="R271" s="42"/>
      <c r="S271" s="108"/>
      <c r="T271" s="108"/>
      <c r="U271" s="42"/>
      <c r="V271" s="42"/>
      <c r="W271" s="353"/>
      <c r="X271" s="353"/>
      <c r="Y271" s="42"/>
    </row>
    <row r="272" spans="1:25">
      <c r="A272" s="15"/>
      <c r="B272" s="99" t="s">
        <v>1190</v>
      </c>
      <c r="C272" s="117" t="s">
        <v>380</v>
      </c>
      <c r="D272" s="117"/>
      <c r="E272" s="37"/>
      <c r="F272" s="37"/>
      <c r="G272" s="49">
        <v>56348</v>
      </c>
      <c r="H272" s="49"/>
      <c r="I272" s="37"/>
      <c r="J272" s="37"/>
      <c r="K272" s="117" t="s">
        <v>380</v>
      </c>
      <c r="L272" s="117"/>
      <c r="M272" s="37"/>
      <c r="N272" s="37"/>
      <c r="O272" s="117" t="s">
        <v>1191</v>
      </c>
      <c r="P272" s="117"/>
      <c r="Q272" s="102" t="s">
        <v>344</v>
      </c>
      <c r="R272" s="37"/>
      <c r="S272" s="117" t="s">
        <v>380</v>
      </c>
      <c r="T272" s="117"/>
      <c r="U272" s="37"/>
      <c r="V272" s="37"/>
      <c r="W272" s="355">
        <v>52531</v>
      </c>
      <c r="X272" s="355"/>
      <c r="Y272" s="37"/>
    </row>
    <row r="273" spans="1:25">
      <c r="A273" s="15"/>
      <c r="B273" s="99"/>
      <c r="C273" s="117"/>
      <c r="D273" s="117"/>
      <c r="E273" s="37"/>
      <c r="F273" s="37"/>
      <c r="G273" s="49"/>
      <c r="H273" s="49"/>
      <c r="I273" s="37"/>
      <c r="J273" s="37"/>
      <c r="K273" s="117"/>
      <c r="L273" s="117"/>
      <c r="M273" s="37"/>
      <c r="N273" s="37"/>
      <c r="O273" s="117"/>
      <c r="P273" s="117"/>
      <c r="Q273" s="102"/>
      <c r="R273" s="37"/>
      <c r="S273" s="117"/>
      <c r="T273" s="117"/>
      <c r="U273" s="37"/>
      <c r="V273" s="37"/>
      <c r="W273" s="355"/>
      <c r="X273" s="355"/>
      <c r="Y273" s="37"/>
    </row>
    <row r="274" spans="1:25">
      <c r="A274" s="15"/>
      <c r="B274" s="98" t="s">
        <v>162</v>
      </c>
      <c r="C274" s="108" t="s">
        <v>380</v>
      </c>
      <c r="D274" s="108"/>
      <c r="E274" s="42"/>
      <c r="F274" s="42"/>
      <c r="G274" s="44">
        <v>73333</v>
      </c>
      <c r="H274" s="44"/>
      <c r="I274" s="42"/>
      <c r="J274" s="42"/>
      <c r="K274" s="108" t="s">
        <v>380</v>
      </c>
      <c r="L274" s="108"/>
      <c r="M274" s="42"/>
      <c r="N274" s="42"/>
      <c r="O274" s="108" t="s">
        <v>380</v>
      </c>
      <c r="P274" s="108"/>
      <c r="Q274" s="42"/>
      <c r="R274" s="42"/>
      <c r="S274" s="108" t="s">
        <v>380</v>
      </c>
      <c r="T274" s="108"/>
      <c r="U274" s="42"/>
      <c r="V274" s="42"/>
      <c r="W274" s="353">
        <v>73333</v>
      </c>
      <c r="X274" s="353"/>
      <c r="Y274" s="42"/>
    </row>
    <row r="275" spans="1:25">
      <c r="A275" s="15"/>
      <c r="B275" s="98"/>
      <c r="C275" s="108"/>
      <c r="D275" s="108"/>
      <c r="E275" s="42"/>
      <c r="F275" s="42"/>
      <c r="G275" s="44"/>
      <c r="H275" s="44"/>
      <c r="I275" s="42"/>
      <c r="J275" s="42"/>
      <c r="K275" s="108"/>
      <c r="L275" s="108"/>
      <c r="M275" s="42"/>
      <c r="N275" s="42"/>
      <c r="O275" s="108"/>
      <c r="P275" s="108"/>
      <c r="Q275" s="42"/>
      <c r="R275" s="42"/>
      <c r="S275" s="108"/>
      <c r="T275" s="108"/>
      <c r="U275" s="42"/>
      <c r="V275" s="42"/>
      <c r="W275" s="353"/>
      <c r="X275" s="353"/>
      <c r="Y275" s="42"/>
    </row>
    <row r="276" spans="1:25" ht="23.25" customHeight="1">
      <c r="A276" s="15"/>
      <c r="B276" s="356" t="s">
        <v>163</v>
      </c>
      <c r="C276" s="117" t="s">
        <v>380</v>
      </c>
      <c r="D276" s="117"/>
      <c r="E276" s="37"/>
      <c r="F276" s="37"/>
      <c r="G276" s="117" t="s">
        <v>1192</v>
      </c>
      <c r="H276" s="117"/>
      <c r="I276" s="102" t="s">
        <v>344</v>
      </c>
      <c r="J276" s="37"/>
      <c r="K276" s="117" t="s">
        <v>380</v>
      </c>
      <c r="L276" s="117"/>
      <c r="M276" s="37"/>
      <c r="N276" s="37"/>
      <c r="O276" s="117" t="s">
        <v>380</v>
      </c>
      <c r="P276" s="117"/>
      <c r="Q276" s="37"/>
      <c r="R276" s="37"/>
      <c r="S276" s="117" t="s">
        <v>380</v>
      </c>
      <c r="T276" s="117"/>
      <c r="U276" s="37"/>
      <c r="V276" s="37"/>
      <c r="W276" s="352" t="s">
        <v>1192</v>
      </c>
      <c r="X276" s="352"/>
      <c r="Y276" s="102" t="s">
        <v>344</v>
      </c>
    </row>
    <row r="277" spans="1:25">
      <c r="A277" s="15"/>
      <c r="B277" s="356"/>
      <c r="C277" s="117"/>
      <c r="D277" s="117"/>
      <c r="E277" s="37"/>
      <c r="F277" s="37"/>
      <c r="G277" s="117"/>
      <c r="H277" s="117"/>
      <c r="I277" s="102"/>
      <c r="J277" s="37"/>
      <c r="K277" s="117"/>
      <c r="L277" s="117"/>
      <c r="M277" s="37"/>
      <c r="N277" s="37"/>
      <c r="O277" s="117"/>
      <c r="P277" s="117"/>
      <c r="Q277" s="37"/>
      <c r="R277" s="37"/>
      <c r="S277" s="117"/>
      <c r="T277" s="117"/>
      <c r="U277" s="37"/>
      <c r="V277" s="37"/>
      <c r="W277" s="352"/>
      <c r="X277" s="352"/>
      <c r="Y277" s="102"/>
    </row>
    <row r="278" spans="1:25">
      <c r="A278" s="15"/>
      <c r="B278" s="98" t="s">
        <v>165</v>
      </c>
      <c r="C278" s="42"/>
      <c r="D278" s="42"/>
      <c r="E278" s="42"/>
      <c r="F278" s="42"/>
      <c r="G278" s="42"/>
      <c r="H278" s="42"/>
      <c r="I278" s="42"/>
      <c r="J278" s="42"/>
      <c r="K278" s="42"/>
      <c r="L278" s="42"/>
      <c r="M278" s="42"/>
      <c r="N278" s="42"/>
      <c r="O278" s="42"/>
      <c r="P278" s="42"/>
      <c r="Q278" s="42"/>
      <c r="R278" s="42"/>
      <c r="S278" s="42"/>
      <c r="T278" s="42"/>
      <c r="U278" s="42"/>
      <c r="V278" s="42"/>
      <c r="W278" s="357"/>
      <c r="X278" s="357"/>
      <c r="Y278" s="42"/>
    </row>
    <row r="279" spans="1:25">
      <c r="A279" s="15"/>
      <c r="B279" s="98"/>
      <c r="C279" s="42"/>
      <c r="D279" s="42"/>
      <c r="E279" s="42"/>
      <c r="F279" s="42"/>
      <c r="G279" s="42"/>
      <c r="H279" s="42"/>
      <c r="I279" s="42"/>
      <c r="J279" s="42"/>
      <c r="K279" s="42"/>
      <c r="L279" s="42"/>
      <c r="M279" s="42"/>
      <c r="N279" s="42"/>
      <c r="O279" s="42"/>
      <c r="P279" s="42"/>
      <c r="Q279" s="42"/>
      <c r="R279" s="42"/>
      <c r="S279" s="42"/>
      <c r="T279" s="42"/>
      <c r="U279" s="42"/>
      <c r="V279" s="42"/>
      <c r="W279" s="357"/>
      <c r="X279" s="357"/>
      <c r="Y279" s="42"/>
    </row>
    <row r="280" spans="1:25">
      <c r="A280" s="15"/>
      <c r="B280" s="358" t="s">
        <v>235</v>
      </c>
      <c r="C280" s="117" t="s">
        <v>380</v>
      </c>
      <c r="D280" s="117"/>
      <c r="E280" s="37"/>
      <c r="F280" s="37"/>
      <c r="G280" s="117" t="s">
        <v>1193</v>
      </c>
      <c r="H280" s="117"/>
      <c r="I280" s="102" t="s">
        <v>344</v>
      </c>
      <c r="J280" s="37"/>
      <c r="K280" s="117" t="s">
        <v>380</v>
      </c>
      <c r="L280" s="117"/>
      <c r="M280" s="37"/>
      <c r="N280" s="37"/>
      <c r="O280" s="49">
        <v>4031271</v>
      </c>
      <c r="P280" s="49"/>
      <c r="Q280" s="37"/>
      <c r="R280" s="37"/>
      <c r="S280" s="117" t="s">
        <v>380</v>
      </c>
      <c r="T280" s="117"/>
      <c r="U280" s="37"/>
      <c r="V280" s="37"/>
      <c r="W280" s="359" t="s">
        <v>1194</v>
      </c>
      <c r="X280" s="359"/>
      <c r="Y280" s="102" t="s">
        <v>344</v>
      </c>
    </row>
    <row r="281" spans="1:25">
      <c r="A281" s="15"/>
      <c r="B281" s="358"/>
      <c r="C281" s="117"/>
      <c r="D281" s="117"/>
      <c r="E281" s="37"/>
      <c r="F281" s="37"/>
      <c r="G281" s="117"/>
      <c r="H281" s="117"/>
      <c r="I281" s="102"/>
      <c r="J281" s="37"/>
      <c r="K281" s="117"/>
      <c r="L281" s="117"/>
      <c r="M281" s="37"/>
      <c r="N281" s="37"/>
      <c r="O281" s="49"/>
      <c r="P281" s="49"/>
      <c r="Q281" s="37"/>
      <c r="R281" s="37"/>
      <c r="S281" s="117"/>
      <c r="T281" s="117"/>
      <c r="U281" s="37"/>
      <c r="V281" s="37"/>
      <c r="W281" s="359"/>
      <c r="X281" s="359"/>
      <c r="Y281" s="102"/>
    </row>
    <row r="282" spans="1:25">
      <c r="A282" s="15"/>
      <c r="B282" s="360" t="s">
        <v>34</v>
      </c>
      <c r="C282" s="108" t="s">
        <v>380</v>
      </c>
      <c r="D282" s="108"/>
      <c r="E282" s="42"/>
      <c r="F282" s="42"/>
      <c r="G282" s="108" t="s">
        <v>1195</v>
      </c>
      <c r="H282" s="108"/>
      <c r="I282" s="43" t="s">
        <v>344</v>
      </c>
      <c r="J282" s="42"/>
      <c r="K282" s="108" t="s">
        <v>380</v>
      </c>
      <c r="L282" s="108"/>
      <c r="M282" s="42"/>
      <c r="N282" s="42"/>
      <c r="O282" s="108" t="s">
        <v>380</v>
      </c>
      <c r="P282" s="108"/>
      <c r="Q282" s="42"/>
      <c r="R282" s="42"/>
      <c r="S282" s="108" t="s">
        <v>380</v>
      </c>
      <c r="T282" s="108"/>
      <c r="U282" s="42"/>
      <c r="V282" s="42"/>
      <c r="W282" s="108" t="s">
        <v>1195</v>
      </c>
      <c r="X282" s="108"/>
      <c r="Y282" s="43" t="s">
        <v>344</v>
      </c>
    </row>
    <row r="283" spans="1:25">
      <c r="A283" s="15"/>
      <c r="B283" s="360"/>
      <c r="C283" s="108"/>
      <c r="D283" s="108"/>
      <c r="E283" s="42"/>
      <c r="F283" s="42"/>
      <c r="G283" s="108"/>
      <c r="H283" s="108"/>
      <c r="I283" s="43"/>
      <c r="J283" s="42"/>
      <c r="K283" s="108"/>
      <c r="L283" s="108"/>
      <c r="M283" s="42"/>
      <c r="N283" s="42"/>
      <c r="O283" s="108"/>
      <c r="P283" s="108"/>
      <c r="Q283" s="42"/>
      <c r="R283" s="42"/>
      <c r="S283" s="108"/>
      <c r="T283" s="108"/>
      <c r="U283" s="42"/>
      <c r="V283" s="42"/>
      <c r="W283" s="108"/>
      <c r="X283" s="108"/>
      <c r="Y283" s="43"/>
    </row>
    <row r="284" spans="1:25">
      <c r="A284" s="15"/>
      <c r="B284" s="358" t="s">
        <v>39</v>
      </c>
      <c r="C284" s="49">
        <v>2365</v>
      </c>
      <c r="D284" s="49"/>
      <c r="E284" s="37"/>
      <c r="F284" s="37"/>
      <c r="G284" s="49">
        <v>4902381</v>
      </c>
      <c r="H284" s="49"/>
      <c r="I284" s="37"/>
      <c r="J284" s="37"/>
      <c r="K284" s="117" t="s">
        <v>1196</v>
      </c>
      <c r="L284" s="117"/>
      <c r="M284" s="102" t="s">
        <v>344</v>
      </c>
      <c r="N284" s="37"/>
      <c r="O284" s="117" t="s">
        <v>1197</v>
      </c>
      <c r="P284" s="117"/>
      <c r="Q284" s="102" t="s">
        <v>344</v>
      </c>
      <c r="R284" s="37"/>
      <c r="S284" s="49">
        <v>17327</v>
      </c>
      <c r="T284" s="49"/>
      <c r="U284" s="37"/>
      <c r="V284" s="37"/>
      <c r="W284" s="117" t="s">
        <v>1198</v>
      </c>
      <c r="X284" s="117"/>
      <c r="Y284" s="102" t="s">
        <v>344</v>
      </c>
    </row>
    <row r="285" spans="1:25">
      <c r="A285" s="15"/>
      <c r="B285" s="358"/>
      <c r="C285" s="49"/>
      <c r="D285" s="49"/>
      <c r="E285" s="37"/>
      <c r="F285" s="37"/>
      <c r="G285" s="49"/>
      <c r="H285" s="49"/>
      <c r="I285" s="37"/>
      <c r="J285" s="37"/>
      <c r="K285" s="117"/>
      <c r="L285" s="117"/>
      <c r="M285" s="102"/>
      <c r="N285" s="37"/>
      <c r="O285" s="117"/>
      <c r="P285" s="117"/>
      <c r="Q285" s="102"/>
      <c r="R285" s="37"/>
      <c r="S285" s="49"/>
      <c r="T285" s="49"/>
      <c r="U285" s="37"/>
      <c r="V285" s="37"/>
      <c r="W285" s="117"/>
      <c r="X285" s="117"/>
      <c r="Y285" s="102"/>
    </row>
    <row r="286" spans="1:25">
      <c r="A286" s="15"/>
      <c r="B286" s="360" t="s">
        <v>44</v>
      </c>
      <c r="C286" s="108" t="s">
        <v>380</v>
      </c>
      <c r="D286" s="108"/>
      <c r="E286" s="42"/>
      <c r="F286" s="42"/>
      <c r="G286" s="44">
        <v>650287</v>
      </c>
      <c r="H286" s="44"/>
      <c r="I286" s="42"/>
      <c r="J286" s="42"/>
      <c r="K286" s="44">
        <v>4135</v>
      </c>
      <c r="L286" s="44"/>
      <c r="M286" s="42"/>
      <c r="N286" s="42"/>
      <c r="O286" s="44">
        <v>10225</v>
      </c>
      <c r="P286" s="44"/>
      <c r="Q286" s="42"/>
      <c r="R286" s="42"/>
      <c r="S286" s="108" t="s">
        <v>1199</v>
      </c>
      <c r="T286" s="108"/>
      <c r="U286" s="43" t="s">
        <v>344</v>
      </c>
      <c r="V286" s="42"/>
      <c r="W286" s="44">
        <v>647320</v>
      </c>
      <c r="X286" s="44"/>
      <c r="Y286" s="42"/>
    </row>
    <row r="287" spans="1:25" ht="15.75" thickBot="1">
      <c r="A287" s="15"/>
      <c r="B287" s="360"/>
      <c r="C287" s="101"/>
      <c r="D287" s="101"/>
      <c r="E287" s="82"/>
      <c r="F287" s="42"/>
      <c r="G287" s="83"/>
      <c r="H287" s="83"/>
      <c r="I287" s="82"/>
      <c r="J287" s="42"/>
      <c r="K287" s="83"/>
      <c r="L287" s="83"/>
      <c r="M287" s="82"/>
      <c r="N287" s="42"/>
      <c r="O287" s="83"/>
      <c r="P287" s="83"/>
      <c r="Q287" s="82"/>
      <c r="R287" s="42"/>
      <c r="S287" s="101"/>
      <c r="T287" s="101"/>
      <c r="U287" s="231"/>
      <c r="V287" s="42"/>
      <c r="W287" s="83"/>
      <c r="X287" s="83"/>
      <c r="Y287" s="82"/>
    </row>
    <row r="288" spans="1:25">
      <c r="A288" s="15"/>
      <c r="B288" s="70" t="s">
        <v>167</v>
      </c>
      <c r="C288" s="78">
        <v>2365</v>
      </c>
      <c r="D288" s="78"/>
      <c r="E288" s="38"/>
      <c r="F288" s="37"/>
      <c r="G288" s="164" t="s">
        <v>1200</v>
      </c>
      <c r="H288" s="164"/>
      <c r="I288" s="76" t="s">
        <v>344</v>
      </c>
      <c r="J288" s="37"/>
      <c r="K288" s="78">
        <v>4505</v>
      </c>
      <c r="L288" s="78"/>
      <c r="M288" s="38"/>
      <c r="N288" s="37"/>
      <c r="O288" s="164" t="s">
        <v>1201</v>
      </c>
      <c r="P288" s="164"/>
      <c r="Q288" s="76" t="s">
        <v>344</v>
      </c>
      <c r="R288" s="37"/>
      <c r="S288" s="164" t="s">
        <v>380</v>
      </c>
      <c r="T288" s="164"/>
      <c r="U288" s="38"/>
      <c r="V288" s="37"/>
      <c r="W288" s="164" t="s">
        <v>1202</v>
      </c>
      <c r="X288" s="164"/>
      <c r="Y288" s="76" t="s">
        <v>344</v>
      </c>
    </row>
    <row r="289" spans="1:25" ht="15.75" thickBot="1">
      <c r="A289" s="15"/>
      <c r="B289" s="70"/>
      <c r="C289" s="50"/>
      <c r="D289" s="50"/>
      <c r="E289" s="48"/>
      <c r="F289" s="37"/>
      <c r="G289" s="119"/>
      <c r="H289" s="119"/>
      <c r="I289" s="232"/>
      <c r="J289" s="37"/>
      <c r="K289" s="50"/>
      <c r="L289" s="50"/>
      <c r="M289" s="48"/>
      <c r="N289" s="37"/>
      <c r="O289" s="119"/>
      <c r="P289" s="119"/>
      <c r="Q289" s="232"/>
      <c r="R289" s="37"/>
      <c r="S289" s="119"/>
      <c r="T289" s="119"/>
      <c r="U289" s="48"/>
      <c r="V289" s="37"/>
      <c r="W289" s="119"/>
      <c r="X289" s="119"/>
      <c r="Y289" s="232"/>
    </row>
    <row r="290" spans="1:25">
      <c r="A290" s="15"/>
      <c r="B290" s="34"/>
      <c r="C290" s="34"/>
      <c r="D290" s="34"/>
      <c r="E290" s="34"/>
      <c r="F290" s="34"/>
      <c r="G290" s="34"/>
      <c r="H290" s="34"/>
      <c r="I290" s="34"/>
      <c r="J290" s="34"/>
      <c r="K290" s="34"/>
      <c r="L290" s="34"/>
      <c r="M290" s="34"/>
      <c r="N290" s="34"/>
      <c r="O290" s="34"/>
      <c r="P290" s="34"/>
      <c r="Q290" s="34"/>
      <c r="R290" s="34"/>
      <c r="S290" s="34"/>
      <c r="T290" s="34"/>
      <c r="U290" s="34"/>
      <c r="V290" s="34"/>
      <c r="W290" s="34"/>
      <c r="X290" s="34"/>
      <c r="Y290" s="34"/>
    </row>
    <row r="291" spans="1:25">
      <c r="A291" s="15"/>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row>
    <row r="292" spans="1:25">
      <c r="A292" s="15"/>
      <c r="B292" s="37"/>
      <c r="C292" s="257" t="s">
        <v>1051</v>
      </c>
      <c r="D292" s="257"/>
      <c r="E292" s="257"/>
      <c r="F292" s="37"/>
      <c r="G292" s="257" t="s">
        <v>1052</v>
      </c>
      <c r="H292" s="257"/>
      <c r="I292" s="257"/>
      <c r="J292" s="37"/>
      <c r="K292" s="257" t="s">
        <v>1053</v>
      </c>
      <c r="L292" s="257"/>
      <c r="M292" s="257"/>
      <c r="N292" s="37"/>
      <c r="O292" s="257" t="s">
        <v>1055</v>
      </c>
      <c r="P292" s="257"/>
      <c r="Q292" s="257"/>
      <c r="R292" s="37"/>
      <c r="S292" s="257" t="s">
        <v>989</v>
      </c>
      <c r="T292" s="257"/>
      <c r="U292" s="257"/>
      <c r="V292" s="37"/>
      <c r="W292" s="257" t="s">
        <v>990</v>
      </c>
      <c r="X292" s="257"/>
      <c r="Y292" s="257"/>
    </row>
    <row r="293" spans="1:25" ht="15.75" thickBot="1">
      <c r="A293" s="15"/>
      <c r="B293" s="37"/>
      <c r="C293" s="177"/>
      <c r="D293" s="177"/>
      <c r="E293" s="177"/>
      <c r="F293" s="37"/>
      <c r="G293" s="177" t="s">
        <v>1088</v>
      </c>
      <c r="H293" s="177"/>
      <c r="I293" s="177"/>
      <c r="J293" s="37"/>
      <c r="K293" s="177" t="s">
        <v>1054</v>
      </c>
      <c r="L293" s="177"/>
      <c r="M293" s="177"/>
      <c r="N293" s="37"/>
      <c r="O293" s="177" t="s">
        <v>1054</v>
      </c>
      <c r="P293" s="177"/>
      <c r="Q293" s="177"/>
      <c r="R293" s="37"/>
      <c r="S293" s="177"/>
      <c r="T293" s="177"/>
      <c r="U293" s="177"/>
      <c r="V293" s="37"/>
      <c r="W293" s="177"/>
      <c r="X293" s="177"/>
      <c r="Y293" s="177"/>
    </row>
    <row r="294" spans="1:25">
      <c r="A294" s="15"/>
      <c r="B294" s="222" t="s">
        <v>1118</v>
      </c>
      <c r="C294" s="54"/>
      <c r="D294" s="54"/>
      <c r="E294" s="54"/>
      <c r="F294" s="28"/>
      <c r="G294" s="54"/>
      <c r="H294" s="54"/>
      <c r="I294" s="54"/>
      <c r="J294" s="28"/>
      <c r="K294" s="54"/>
      <c r="L294" s="54"/>
      <c r="M294" s="54"/>
      <c r="N294" s="28"/>
      <c r="O294" s="54"/>
      <c r="P294" s="54"/>
      <c r="Q294" s="54"/>
      <c r="R294" s="28"/>
      <c r="S294" s="54"/>
      <c r="T294" s="54"/>
      <c r="U294" s="54"/>
      <c r="V294" s="28"/>
      <c r="W294" s="54"/>
      <c r="X294" s="54"/>
      <c r="Y294" s="54"/>
    </row>
    <row r="295" spans="1:25">
      <c r="A295" s="15"/>
      <c r="B295" s="99" t="s">
        <v>169</v>
      </c>
      <c r="C295" s="117" t="s">
        <v>380</v>
      </c>
      <c r="D295" s="117"/>
      <c r="E295" s="37"/>
      <c r="F295" s="37"/>
      <c r="G295" s="117" t="s">
        <v>1203</v>
      </c>
      <c r="H295" s="117"/>
      <c r="I295" s="102" t="s">
        <v>344</v>
      </c>
      <c r="J295" s="37"/>
      <c r="K295" s="117" t="s">
        <v>1204</v>
      </c>
      <c r="L295" s="117"/>
      <c r="M295" s="102" t="s">
        <v>344</v>
      </c>
      <c r="N295" s="37"/>
      <c r="O295" s="117" t="s">
        <v>1205</v>
      </c>
      <c r="P295" s="117"/>
      <c r="Q295" s="102" t="s">
        <v>344</v>
      </c>
      <c r="R295" s="37"/>
      <c r="S295" s="117" t="s">
        <v>380</v>
      </c>
      <c r="T295" s="117"/>
      <c r="U295" s="37"/>
      <c r="V295" s="37"/>
      <c r="W295" s="352" t="s">
        <v>1206</v>
      </c>
      <c r="X295" s="352"/>
      <c r="Y295" s="102" t="s">
        <v>344</v>
      </c>
    </row>
    <row r="296" spans="1:25">
      <c r="A296" s="15"/>
      <c r="B296" s="99"/>
      <c r="C296" s="117"/>
      <c r="D296" s="117"/>
      <c r="E296" s="37"/>
      <c r="F296" s="37"/>
      <c r="G296" s="117"/>
      <c r="H296" s="117"/>
      <c r="I296" s="102"/>
      <c r="J296" s="37"/>
      <c r="K296" s="117"/>
      <c r="L296" s="117"/>
      <c r="M296" s="102"/>
      <c r="N296" s="37"/>
      <c r="O296" s="117"/>
      <c r="P296" s="117"/>
      <c r="Q296" s="102"/>
      <c r="R296" s="37"/>
      <c r="S296" s="117"/>
      <c r="T296" s="117"/>
      <c r="U296" s="37"/>
      <c r="V296" s="37"/>
      <c r="W296" s="352"/>
      <c r="X296" s="352"/>
      <c r="Y296" s="102"/>
    </row>
    <row r="297" spans="1:25">
      <c r="A297" s="15"/>
      <c r="B297" s="98" t="s">
        <v>1207</v>
      </c>
      <c r="C297" s="108" t="s">
        <v>380</v>
      </c>
      <c r="D297" s="108"/>
      <c r="E297" s="42"/>
      <c r="F297" s="42"/>
      <c r="G297" s="108" t="s">
        <v>1208</v>
      </c>
      <c r="H297" s="108"/>
      <c r="I297" s="43" t="s">
        <v>344</v>
      </c>
      <c r="J297" s="42"/>
      <c r="K297" s="108" t="s">
        <v>380</v>
      </c>
      <c r="L297" s="108"/>
      <c r="M297" s="42"/>
      <c r="N297" s="42"/>
      <c r="O297" s="108" t="s">
        <v>380</v>
      </c>
      <c r="P297" s="108"/>
      <c r="Q297" s="42"/>
      <c r="R297" s="42"/>
      <c r="S297" s="108" t="s">
        <v>380</v>
      </c>
      <c r="T297" s="108"/>
      <c r="U297" s="42"/>
      <c r="V297" s="42"/>
      <c r="W297" s="354" t="s">
        <v>1208</v>
      </c>
      <c r="X297" s="354"/>
      <c r="Y297" s="43" t="s">
        <v>344</v>
      </c>
    </row>
    <row r="298" spans="1:25">
      <c r="A298" s="15"/>
      <c r="B298" s="98"/>
      <c r="C298" s="108"/>
      <c r="D298" s="108"/>
      <c r="E298" s="42"/>
      <c r="F298" s="42"/>
      <c r="G298" s="108"/>
      <c r="H298" s="108"/>
      <c r="I298" s="43"/>
      <c r="J298" s="42"/>
      <c r="K298" s="108"/>
      <c r="L298" s="108"/>
      <c r="M298" s="42"/>
      <c r="N298" s="42"/>
      <c r="O298" s="108"/>
      <c r="P298" s="108"/>
      <c r="Q298" s="42"/>
      <c r="R298" s="42"/>
      <c r="S298" s="108"/>
      <c r="T298" s="108"/>
      <c r="U298" s="42"/>
      <c r="V298" s="42"/>
      <c r="W298" s="354"/>
      <c r="X298" s="354"/>
      <c r="Y298" s="43"/>
    </row>
    <row r="299" spans="1:25">
      <c r="A299" s="15"/>
      <c r="B299" s="99" t="s">
        <v>1209</v>
      </c>
      <c r="C299" s="117" t="s">
        <v>380</v>
      </c>
      <c r="D299" s="117"/>
      <c r="E299" s="37"/>
      <c r="F299" s="37"/>
      <c r="G299" s="117" t="s">
        <v>1210</v>
      </c>
      <c r="H299" s="117"/>
      <c r="I299" s="102" t="s">
        <v>344</v>
      </c>
      <c r="J299" s="37"/>
      <c r="K299" s="117" t="s">
        <v>380</v>
      </c>
      <c r="L299" s="117"/>
      <c r="M299" s="37"/>
      <c r="N299" s="37"/>
      <c r="O299" s="117" t="s">
        <v>380</v>
      </c>
      <c r="P299" s="117"/>
      <c r="Q299" s="37"/>
      <c r="R299" s="37"/>
      <c r="S299" s="117" t="s">
        <v>380</v>
      </c>
      <c r="T299" s="117"/>
      <c r="U299" s="37"/>
      <c r="V299" s="37"/>
      <c r="W299" s="352" t="s">
        <v>1210</v>
      </c>
      <c r="X299" s="352"/>
      <c r="Y299" s="102" t="s">
        <v>344</v>
      </c>
    </row>
    <row r="300" spans="1:25">
      <c r="A300" s="15"/>
      <c r="B300" s="99"/>
      <c r="C300" s="117"/>
      <c r="D300" s="117"/>
      <c r="E300" s="37"/>
      <c r="F300" s="37"/>
      <c r="G300" s="117"/>
      <c r="H300" s="117"/>
      <c r="I300" s="102"/>
      <c r="J300" s="37"/>
      <c r="K300" s="117"/>
      <c r="L300" s="117"/>
      <c r="M300" s="37"/>
      <c r="N300" s="37"/>
      <c r="O300" s="117"/>
      <c r="P300" s="117"/>
      <c r="Q300" s="37"/>
      <c r="R300" s="37"/>
      <c r="S300" s="117"/>
      <c r="T300" s="117"/>
      <c r="U300" s="37"/>
      <c r="V300" s="37"/>
      <c r="W300" s="352"/>
      <c r="X300" s="352"/>
      <c r="Y300" s="102"/>
    </row>
    <row r="301" spans="1:25">
      <c r="A301" s="15"/>
      <c r="B301" s="98" t="s">
        <v>173</v>
      </c>
      <c r="C301" s="108" t="s">
        <v>380</v>
      </c>
      <c r="D301" s="108"/>
      <c r="E301" s="42"/>
      <c r="F301" s="42"/>
      <c r="G301" s="108" t="s">
        <v>1211</v>
      </c>
      <c r="H301" s="108"/>
      <c r="I301" s="43" t="s">
        <v>344</v>
      </c>
      <c r="J301" s="42"/>
      <c r="K301" s="108" t="s">
        <v>380</v>
      </c>
      <c r="L301" s="108"/>
      <c r="M301" s="42"/>
      <c r="N301" s="42"/>
      <c r="O301" s="108" t="s">
        <v>380</v>
      </c>
      <c r="P301" s="108"/>
      <c r="Q301" s="42"/>
      <c r="R301" s="42"/>
      <c r="S301" s="108" t="s">
        <v>380</v>
      </c>
      <c r="T301" s="108"/>
      <c r="U301" s="42"/>
      <c r="V301" s="42"/>
      <c r="W301" s="354" t="s">
        <v>1211</v>
      </c>
      <c r="X301" s="354"/>
      <c r="Y301" s="43" t="s">
        <v>344</v>
      </c>
    </row>
    <row r="302" spans="1:25">
      <c r="A302" s="15"/>
      <c r="B302" s="98"/>
      <c r="C302" s="108"/>
      <c r="D302" s="108"/>
      <c r="E302" s="42"/>
      <c r="F302" s="42"/>
      <c r="G302" s="108"/>
      <c r="H302" s="108"/>
      <c r="I302" s="43"/>
      <c r="J302" s="42"/>
      <c r="K302" s="108"/>
      <c r="L302" s="108"/>
      <c r="M302" s="42"/>
      <c r="N302" s="42"/>
      <c r="O302" s="108"/>
      <c r="P302" s="108"/>
      <c r="Q302" s="42"/>
      <c r="R302" s="42"/>
      <c r="S302" s="108"/>
      <c r="T302" s="108"/>
      <c r="U302" s="42"/>
      <c r="V302" s="42"/>
      <c r="W302" s="354"/>
      <c r="X302" s="354"/>
      <c r="Y302" s="43"/>
    </row>
    <row r="303" spans="1:25">
      <c r="A303" s="15"/>
      <c r="B303" s="99" t="s">
        <v>174</v>
      </c>
      <c r="C303" s="117" t="s">
        <v>380</v>
      </c>
      <c r="D303" s="117"/>
      <c r="E303" s="37"/>
      <c r="F303" s="37"/>
      <c r="G303" s="49">
        <v>52767</v>
      </c>
      <c r="H303" s="49"/>
      <c r="I303" s="37"/>
      <c r="J303" s="37"/>
      <c r="K303" s="117" t="s">
        <v>380</v>
      </c>
      <c r="L303" s="117"/>
      <c r="M303" s="37"/>
      <c r="N303" s="37"/>
      <c r="O303" s="117" t="s">
        <v>380</v>
      </c>
      <c r="P303" s="117"/>
      <c r="Q303" s="37"/>
      <c r="R303" s="37"/>
      <c r="S303" s="117" t="s">
        <v>380</v>
      </c>
      <c r="T303" s="117"/>
      <c r="U303" s="37"/>
      <c r="V303" s="37"/>
      <c r="W303" s="355">
        <v>52767</v>
      </c>
      <c r="X303" s="355"/>
      <c r="Y303" s="37"/>
    </row>
    <row r="304" spans="1:25">
      <c r="A304" s="15"/>
      <c r="B304" s="99"/>
      <c r="C304" s="117"/>
      <c r="D304" s="117"/>
      <c r="E304" s="37"/>
      <c r="F304" s="37"/>
      <c r="G304" s="49"/>
      <c r="H304" s="49"/>
      <c r="I304" s="37"/>
      <c r="J304" s="37"/>
      <c r="K304" s="117"/>
      <c r="L304" s="117"/>
      <c r="M304" s="37"/>
      <c r="N304" s="37"/>
      <c r="O304" s="117"/>
      <c r="P304" s="117"/>
      <c r="Q304" s="37"/>
      <c r="R304" s="37"/>
      <c r="S304" s="117"/>
      <c r="T304" s="117"/>
      <c r="U304" s="37"/>
      <c r="V304" s="37"/>
      <c r="W304" s="355"/>
      <c r="X304" s="355"/>
      <c r="Y304" s="37"/>
    </row>
    <row r="305" spans="1:25">
      <c r="A305" s="15"/>
      <c r="B305" s="98" t="s">
        <v>1126</v>
      </c>
      <c r="C305" s="108" t="s">
        <v>380</v>
      </c>
      <c r="D305" s="108"/>
      <c r="E305" s="42"/>
      <c r="F305" s="42"/>
      <c r="G305" s="44">
        <v>277455</v>
      </c>
      <c r="H305" s="44"/>
      <c r="I305" s="42"/>
      <c r="J305" s="42"/>
      <c r="K305" s="108" t="s">
        <v>380</v>
      </c>
      <c r="L305" s="108"/>
      <c r="M305" s="42"/>
      <c r="N305" s="42"/>
      <c r="O305" s="108" t="s">
        <v>380</v>
      </c>
      <c r="P305" s="108"/>
      <c r="Q305" s="42"/>
      <c r="R305" s="42"/>
      <c r="S305" s="108" t="s">
        <v>380</v>
      </c>
      <c r="T305" s="108"/>
      <c r="U305" s="42"/>
      <c r="V305" s="42"/>
      <c r="W305" s="353">
        <v>277455</v>
      </c>
      <c r="X305" s="353"/>
      <c r="Y305" s="42"/>
    </row>
    <row r="306" spans="1:25">
      <c r="A306" s="15"/>
      <c r="B306" s="98"/>
      <c r="C306" s="108"/>
      <c r="D306" s="108"/>
      <c r="E306" s="42"/>
      <c r="F306" s="42"/>
      <c r="G306" s="44"/>
      <c r="H306" s="44"/>
      <c r="I306" s="42"/>
      <c r="J306" s="42"/>
      <c r="K306" s="108"/>
      <c r="L306" s="108"/>
      <c r="M306" s="42"/>
      <c r="N306" s="42"/>
      <c r="O306" s="108"/>
      <c r="P306" s="108"/>
      <c r="Q306" s="42"/>
      <c r="R306" s="42"/>
      <c r="S306" s="108"/>
      <c r="T306" s="108"/>
      <c r="U306" s="42"/>
      <c r="V306" s="42"/>
      <c r="W306" s="353"/>
      <c r="X306" s="353"/>
      <c r="Y306" s="42"/>
    </row>
    <row r="307" spans="1:25">
      <c r="A307" s="15"/>
      <c r="B307" s="99" t="s">
        <v>176</v>
      </c>
      <c r="C307" s="117" t="s">
        <v>380</v>
      </c>
      <c r="D307" s="117"/>
      <c r="E307" s="37"/>
      <c r="F307" s="37"/>
      <c r="G307" s="117" t="s">
        <v>1212</v>
      </c>
      <c r="H307" s="117"/>
      <c r="I307" s="102" t="s">
        <v>344</v>
      </c>
      <c r="J307" s="37"/>
      <c r="K307" s="117" t="s">
        <v>380</v>
      </c>
      <c r="L307" s="117"/>
      <c r="M307" s="37"/>
      <c r="N307" s="37"/>
      <c r="O307" s="117" t="s">
        <v>380</v>
      </c>
      <c r="P307" s="117"/>
      <c r="Q307" s="37"/>
      <c r="R307" s="37"/>
      <c r="S307" s="117" t="s">
        <v>380</v>
      </c>
      <c r="T307" s="117"/>
      <c r="U307" s="37"/>
      <c r="V307" s="37"/>
      <c r="W307" s="352" t="s">
        <v>1212</v>
      </c>
      <c r="X307" s="352"/>
      <c r="Y307" s="102" t="s">
        <v>344</v>
      </c>
    </row>
    <row r="308" spans="1:25" ht="15.75" thickBot="1">
      <c r="A308" s="15"/>
      <c r="B308" s="99"/>
      <c r="C308" s="119"/>
      <c r="D308" s="119"/>
      <c r="E308" s="48"/>
      <c r="F308" s="37"/>
      <c r="G308" s="119"/>
      <c r="H308" s="119"/>
      <c r="I308" s="232"/>
      <c r="J308" s="37"/>
      <c r="K308" s="119"/>
      <c r="L308" s="119"/>
      <c r="M308" s="48"/>
      <c r="N308" s="37"/>
      <c r="O308" s="119"/>
      <c r="P308" s="119"/>
      <c r="Q308" s="48"/>
      <c r="R308" s="37"/>
      <c r="S308" s="119"/>
      <c r="T308" s="119"/>
      <c r="U308" s="48"/>
      <c r="V308" s="37"/>
      <c r="W308" s="362"/>
      <c r="X308" s="362"/>
      <c r="Y308" s="232"/>
    </row>
    <row r="309" spans="1:25">
      <c r="A309" s="15"/>
      <c r="B309" s="274" t="s">
        <v>177</v>
      </c>
      <c r="C309" s="158" t="s">
        <v>380</v>
      </c>
      <c r="D309" s="158"/>
      <c r="E309" s="54"/>
      <c r="F309" s="42"/>
      <c r="G309" s="158" t="s">
        <v>1213</v>
      </c>
      <c r="H309" s="158"/>
      <c r="I309" s="62" t="s">
        <v>344</v>
      </c>
      <c r="J309" s="42"/>
      <c r="K309" s="158" t="s">
        <v>1204</v>
      </c>
      <c r="L309" s="158"/>
      <c r="M309" s="62" t="s">
        <v>344</v>
      </c>
      <c r="N309" s="42"/>
      <c r="O309" s="158" t="s">
        <v>1205</v>
      </c>
      <c r="P309" s="158"/>
      <c r="Q309" s="62" t="s">
        <v>344</v>
      </c>
      <c r="R309" s="42"/>
      <c r="S309" s="158" t="s">
        <v>380</v>
      </c>
      <c r="T309" s="158"/>
      <c r="U309" s="54"/>
      <c r="V309" s="42"/>
      <c r="W309" s="363" t="s">
        <v>1214</v>
      </c>
      <c r="X309" s="363"/>
      <c r="Y309" s="62" t="s">
        <v>344</v>
      </c>
    </row>
    <row r="310" spans="1:25" ht="15.75" thickBot="1">
      <c r="A310" s="15"/>
      <c r="B310" s="274"/>
      <c r="C310" s="101"/>
      <c r="D310" s="101"/>
      <c r="E310" s="82"/>
      <c r="F310" s="42"/>
      <c r="G310" s="101"/>
      <c r="H310" s="101"/>
      <c r="I310" s="231"/>
      <c r="J310" s="42"/>
      <c r="K310" s="101"/>
      <c r="L310" s="101"/>
      <c r="M310" s="231"/>
      <c r="N310" s="42"/>
      <c r="O310" s="101"/>
      <c r="P310" s="101"/>
      <c r="Q310" s="231"/>
      <c r="R310" s="42"/>
      <c r="S310" s="101"/>
      <c r="T310" s="101"/>
      <c r="U310" s="82"/>
      <c r="V310" s="42"/>
      <c r="W310" s="364"/>
      <c r="X310" s="364"/>
      <c r="Y310" s="231"/>
    </row>
    <row r="311" spans="1:25">
      <c r="A311" s="15"/>
      <c r="B311" s="361" t="s">
        <v>1131</v>
      </c>
      <c r="C311" s="38"/>
      <c r="D311" s="38"/>
      <c r="E311" s="38"/>
      <c r="F311" s="14"/>
      <c r="G311" s="38"/>
      <c r="H311" s="38"/>
      <c r="I311" s="38"/>
      <c r="J311" s="14"/>
      <c r="K311" s="38"/>
      <c r="L311" s="38"/>
      <c r="M311" s="38"/>
      <c r="N311" s="14"/>
      <c r="O311" s="38"/>
      <c r="P311" s="38"/>
      <c r="Q311" s="38"/>
      <c r="R311" s="14"/>
      <c r="S311" s="38"/>
      <c r="T311" s="38"/>
      <c r="U311" s="38"/>
      <c r="V311" s="14"/>
      <c r="W311" s="38"/>
      <c r="X311" s="38"/>
      <c r="Y311" s="38"/>
    </row>
    <row r="312" spans="1:25">
      <c r="A312" s="15"/>
      <c r="B312" s="98" t="s">
        <v>1215</v>
      </c>
      <c r="C312" s="108" t="s">
        <v>380</v>
      </c>
      <c r="D312" s="108"/>
      <c r="E312" s="42"/>
      <c r="F312" s="42"/>
      <c r="G312" s="108" t="s">
        <v>1216</v>
      </c>
      <c r="H312" s="108"/>
      <c r="I312" s="43" t="s">
        <v>344</v>
      </c>
      <c r="J312" s="42"/>
      <c r="K312" s="108" t="s">
        <v>380</v>
      </c>
      <c r="L312" s="108"/>
      <c r="M312" s="42"/>
      <c r="N312" s="42"/>
      <c r="O312" s="108" t="s">
        <v>1217</v>
      </c>
      <c r="P312" s="108"/>
      <c r="Q312" s="43" t="s">
        <v>344</v>
      </c>
      <c r="R312" s="42"/>
      <c r="S312" s="108" t="s">
        <v>380</v>
      </c>
      <c r="T312" s="108"/>
      <c r="U312" s="42"/>
      <c r="V312" s="42"/>
      <c r="W312" s="354" t="s">
        <v>1218</v>
      </c>
      <c r="X312" s="354"/>
      <c r="Y312" s="43" t="s">
        <v>344</v>
      </c>
    </row>
    <row r="313" spans="1:25">
      <c r="A313" s="15"/>
      <c r="B313" s="98"/>
      <c r="C313" s="108"/>
      <c r="D313" s="108"/>
      <c r="E313" s="42"/>
      <c r="F313" s="42"/>
      <c r="G313" s="108"/>
      <c r="H313" s="108"/>
      <c r="I313" s="43"/>
      <c r="J313" s="42"/>
      <c r="K313" s="108"/>
      <c r="L313" s="108"/>
      <c r="M313" s="42"/>
      <c r="N313" s="42"/>
      <c r="O313" s="108"/>
      <c r="P313" s="108"/>
      <c r="Q313" s="43"/>
      <c r="R313" s="42"/>
      <c r="S313" s="108"/>
      <c r="T313" s="108"/>
      <c r="U313" s="42"/>
      <c r="V313" s="42"/>
      <c r="W313" s="354"/>
      <c r="X313" s="354"/>
      <c r="Y313" s="43"/>
    </row>
    <row r="314" spans="1:25">
      <c r="A314" s="15"/>
      <c r="B314" s="99" t="s">
        <v>180</v>
      </c>
      <c r="C314" s="117" t="s">
        <v>380</v>
      </c>
      <c r="D314" s="117"/>
      <c r="E314" s="37"/>
      <c r="F314" s="37"/>
      <c r="G314" s="49">
        <v>1365244</v>
      </c>
      <c r="H314" s="49"/>
      <c r="I314" s="37"/>
      <c r="J314" s="37"/>
      <c r="K314" s="117" t="s">
        <v>380</v>
      </c>
      <c r="L314" s="117"/>
      <c r="M314" s="37"/>
      <c r="N314" s="37"/>
      <c r="O314" s="117" t="s">
        <v>380</v>
      </c>
      <c r="P314" s="117"/>
      <c r="Q314" s="37"/>
      <c r="R314" s="37"/>
      <c r="S314" s="117" t="s">
        <v>380</v>
      </c>
      <c r="T314" s="117"/>
      <c r="U314" s="37"/>
      <c r="V314" s="37"/>
      <c r="W314" s="355">
        <v>1365244</v>
      </c>
      <c r="X314" s="355"/>
      <c r="Y314" s="37"/>
    </row>
    <row r="315" spans="1:25">
      <c r="A315" s="15"/>
      <c r="B315" s="99"/>
      <c r="C315" s="117"/>
      <c r="D315" s="117"/>
      <c r="E315" s="37"/>
      <c r="F315" s="37"/>
      <c r="G315" s="49"/>
      <c r="H315" s="49"/>
      <c r="I315" s="37"/>
      <c r="J315" s="37"/>
      <c r="K315" s="117"/>
      <c r="L315" s="117"/>
      <c r="M315" s="37"/>
      <c r="N315" s="37"/>
      <c r="O315" s="117"/>
      <c r="P315" s="117"/>
      <c r="Q315" s="37"/>
      <c r="R315" s="37"/>
      <c r="S315" s="117"/>
      <c r="T315" s="117"/>
      <c r="U315" s="37"/>
      <c r="V315" s="37"/>
      <c r="W315" s="355"/>
      <c r="X315" s="355"/>
      <c r="Y315" s="37"/>
    </row>
    <row r="316" spans="1:25">
      <c r="A316" s="15"/>
      <c r="B316" s="98" t="s">
        <v>182</v>
      </c>
      <c r="C316" s="108" t="s">
        <v>380</v>
      </c>
      <c r="D316" s="108"/>
      <c r="E316" s="42"/>
      <c r="F316" s="42"/>
      <c r="G316" s="108" t="s">
        <v>1219</v>
      </c>
      <c r="H316" s="108"/>
      <c r="I316" s="43" t="s">
        <v>344</v>
      </c>
      <c r="J316" s="42"/>
      <c r="K316" s="108" t="s">
        <v>380</v>
      </c>
      <c r="L316" s="108"/>
      <c r="M316" s="42"/>
      <c r="N316" s="42"/>
      <c r="O316" s="108" t="s">
        <v>380</v>
      </c>
      <c r="P316" s="108"/>
      <c r="Q316" s="42"/>
      <c r="R316" s="42"/>
      <c r="S316" s="108" t="s">
        <v>380</v>
      </c>
      <c r="T316" s="108"/>
      <c r="U316" s="42"/>
      <c r="V316" s="42"/>
      <c r="W316" s="354" t="s">
        <v>1219</v>
      </c>
      <c r="X316" s="354"/>
      <c r="Y316" s="43" t="s">
        <v>344</v>
      </c>
    </row>
    <row r="317" spans="1:25">
      <c r="A317" s="15"/>
      <c r="B317" s="98"/>
      <c r="C317" s="108"/>
      <c r="D317" s="108"/>
      <c r="E317" s="42"/>
      <c r="F317" s="42"/>
      <c r="G317" s="108"/>
      <c r="H317" s="108"/>
      <c r="I317" s="43"/>
      <c r="J317" s="42"/>
      <c r="K317" s="108"/>
      <c r="L317" s="108"/>
      <c r="M317" s="42"/>
      <c r="N317" s="42"/>
      <c r="O317" s="108"/>
      <c r="P317" s="108"/>
      <c r="Q317" s="42"/>
      <c r="R317" s="42"/>
      <c r="S317" s="108"/>
      <c r="T317" s="108"/>
      <c r="U317" s="42"/>
      <c r="V317" s="42"/>
      <c r="W317" s="354"/>
      <c r="X317" s="354"/>
      <c r="Y317" s="43"/>
    </row>
    <row r="318" spans="1:25">
      <c r="A318" s="15"/>
      <c r="B318" s="99" t="s">
        <v>183</v>
      </c>
      <c r="C318" s="117" t="s">
        <v>380</v>
      </c>
      <c r="D318" s="117"/>
      <c r="E318" s="37"/>
      <c r="F318" s="37"/>
      <c r="G318" s="117" t="s">
        <v>1220</v>
      </c>
      <c r="H318" s="117"/>
      <c r="I318" s="102" t="s">
        <v>344</v>
      </c>
      <c r="J318" s="37"/>
      <c r="K318" s="117" t="s">
        <v>380</v>
      </c>
      <c r="L318" s="117"/>
      <c r="M318" s="37"/>
      <c r="N318" s="37"/>
      <c r="O318" s="49">
        <v>1377697</v>
      </c>
      <c r="P318" s="49"/>
      <c r="Q318" s="37"/>
      <c r="R318" s="37"/>
      <c r="S318" s="117" t="s">
        <v>380</v>
      </c>
      <c r="T318" s="117"/>
      <c r="U318" s="37"/>
      <c r="V318" s="37"/>
      <c r="W318" s="355">
        <v>1240750</v>
      </c>
      <c r="X318" s="355"/>
      <c r="Y318" s="37"/>
    </row>
    <row r="319" spans="1:25">
      <c r="A319" s="15"/>
      <c r="B319" s="99"/>
      <c r="C319" s="117"/>
      <c r="D319" s="117"/>
      <c r="E319" s="37"/>
      <c r="F319" s="37"/>
      <c r="G319" s="117"/>
      <c r="H319" s="117"/>
      <c r="I319" s="102"/>
      <c r="J319" s="37"/>
      <c r="K319" s="117"/>
      <c r="L319" s="117"/>
      <c r="M319" s="37"/>
      <c r="N319" s="37"/>
      <c r="O319" s="49"/>
      <c r="P319" s="49"/>
      <c r="Q319" s="37"/>
      <c r="R319" s="37"/>
      <c r="S319" s="117"/>
      <c r="T319" s="117"/>
      <c r="U319" s="37"/>
      <c r="V319" s="37"/>
      <c r="W319" s="355"/>
      <c r="X319" s="355"/>
      <c r="Y319" s="37"/>
    </row>
    <row r="320" spans="1:25">
      <c r="A320" s="15"/>
      <c r="B320" s="98" t="s">
        <v>186</v>
      </c>
      <c r="C320" s="108" t="s">
        <v>380</v>
      </c>
      <c r="D320" s="108"/>
      <c r="E320" s="42"/>
      <c r="F320" s="42"/>
      <c r="G320" s="44">
        <v>753002</v>
      </c>
      <c r="H320" s="44"/>
      <c r="I320" s="42"/>
      <c r="J320" s="42"/>
      <c r="K320" s="108" t="s">
        <v>380</v>
      </c>
      <c r="L320" s="108"/>
      <c r="M320" s="42"/>
      <c r="N320" s="42"/>
      <c r="O320" s="108" t="s">
        <v>380</v>
      </c>
      <c r="P320" s="108"/>
      <c r="Q320" s="42"/>
      <c r="R320" s="42"/>
      <c r="S320" s="42"/>
      <c r="T320" s="42"/>
      <c r="U320" s="42"/>
      <c r="V320" s="42"/>
      <c r="W320" s="353">
        <v>753002</v>
      </c>
      <c r="X320" s="353"/>
      <c r="Y320" s="42"/>
    </row>
    <row r="321" spans="1:25">
      <c r="A321" s="15"/>
      <c r="B321" s="98"/>
      <c r="C321" s="108"/>
      <c r="D321" s="108"/>
      <c r="E321" s="42"/>
      <c r="F321" s="42"/>
      <c r="G321" s="44"/>
      <c r="H321" s="44"/>
      <c r="I321" s="42"/>
      <c r="J321" s="42"/>
      <c r="K321" s="108"/>
      <c r="L321" s="108"/>
      <c r="M321" s="42"/>
      <c r="N321" s="42"/>
      <c r="O321" s="108"/>
      <c r="P321" s="108"/>
      <c r="Q321" s="42"/>
      <c r="R321" s="42"/>
      <c r="S321" s="42"/>
      <c r="T321" s="42"/>
      <c r="U321" s="42"/>
      <c r="V321" s="42"/>
      <c r="W321" s="353"/>
      <c r="X321" s="353"/>
      <c r="Y321" s="42"/>
    </row>
    <row r="322" spans="1:25">
      <c r="A322" s="15"/>
      <c r="B322" s="99" t="s">
        <v>1221</v>
      </c>
      <c r="C322" s="117" t="s">
        <v>380</v>
      </c>
      <c r="D322" s="117"/>
      <c r="E322" s="37"/>
      <c r="F322" s="37"/>
      <c r="G322" s="117" t="s">
        <v>1222</v>
      </c>
      <c r="H322" s="117"/>
      <c r="I322" s="102" t="s">
        <v>344</v>
      </c>
      <c r="J322" s="37"/>
      <c r="K322" s="117" t="s">
        <v>380</v>
      </c>
      <c r="L322" s="117"/>
      <c r="M322" s="37"/>
      <c r="N322" s="37"/>
      <c r="O322" s="117" t="s">
        <v>380</v>
      </c>
      <c r="P322" s="117"/>
      <c r="Q322" s="37"/>
      <c r="R322" s="37"/>
      <c r="S322" s="117" t="s">
        <v>380</v>
      </c>
      <c r="T322" s="117"/>
      <c r="U322" s="37"/>
      <c r="V322" s="37"/>
      <c r="W322" s="352" t="s">
        <v>1222</v>
      </c>
      <c r="X322" s="352"/>
      <c r="Y322" s="102" t="s">
        <v>344</v>
      </c>
    </row>
    <row r="323" spans="1:25">
      <c r="A323" s="15"/>
      <c r="B323" s="99"/>
      <c r="C323" s="117"/>
      <c r="D323" s="117"/>
      <c r="E323" s="37"/>
      <c r="F323" s="37"/>
      <c r="G323" s="117"/>
      <c r="H323" s="117"/>
      <c r="I323" s="102"/>
      <c r="J323" s="37"/>
      <c r="K323" s="117"/>
      <c r="L323" s="117"/>
      <c r="M323" s="37"/>
      <c r="N323" s="37"/>
      <c r="O323" s="117"/>
      <c r="P323" s="117"/>
      <c r="Q323" s="37"/>
      <c r="R323" s="37"/>
      <c r="S323" s="117"/>
      <c r="T323" s="117"/>
      <c r="U323" s="37"/>
      <c r="V323" s="37"/>
      <c r="W323" s="352"/>
      <c r="X323" s="352"/>
      <c r="Y323" s="102"/>
    </row>
    <row r="324" spans="1:25">
      <c r="A324" s="15"/>
      <c r="B324" s="98" t="s">
        <v>188</v>
      </c>
      <c r="C324" s="108" t="s">
        <v>380</v>
      </c>
      <c r="D324" s="108"/>
      <c r="E324" s="42"/>
      <c r="F324" s="42"/>
      <c r="G324" s="44">
        <v>535216</v>
      </c>
      <c r="H324" s="44"/>
      <c r="I324" s="42"/>
      <c r="J324" s="42"/>
      <c r="K324" s="108" t="s">
        <v>380</v>
      </c>
      <c r="L324" s="108"/>
      <c r="M324" s="42"/>
      <c r="N324" s="42"/>
      <c r="O324" s="108" t="s">
        <v>380</v>
      </c>
      <c r="P324" s="108"/>
      <c r="Q324" s="42"/>
      <c r="R324" s="42"/>
      <c r="S324" s="108" t="s">
        <v>380</v>
      </c>
      <c r="T324" s="108"/>
      <c r="U324" s="42"/>
      <c r="V324" s="42"/>
      <c r="W324" s="353">
        <v>535216</v>
      </c>
      <c r="X324" s="353"/>
      <c r="Y324" s="42"/>
    </row>
    <row r="325" spans="1:25">
      <c r="A325" s="15"/>
      <c r="B325" s="98"/>
      <c r="C325" s="108"/>
      <c r="D325" s="108"/>
      <c r="E325" s="42"/>
      <c r="F325" s="42"/>
      <c r="G325" s="44"/>
      <c r="H325" s="44"/>
      <c r="I325" s="42"/>
      <c r="J325" s="42"/>
      <c r="K325" s="108"/>
      <c r="L325" s="108"/>
      <c r="M325" s="42"/>
      <c r="N325" s="42"/>
      <c r="O325" s="108"/>
      <c r="P325" s="108"/>
      <c r="Q325" s="42"/>
      <c r="R325" s="42"/>
      <c r="S325" s="108"/>
      <c r="T325" s="108"/>
      <c r="U325" s="42"/>
      <c r="V325" s="42"/>
      <c r="W325" s="353"/>
      <c r="X325" s="353"/>
      <c r="Y325" s="42"/>
    </row>
    <row r="326" spans="1:25">
      <c r="A326" s="15"/>
      <c r="B326" s="99" t="s">
        <v>189</v>
      </c>
      <c r="C326" s="117" t="s">
        <v>380</v>
      </c>
      <c r="D326" s="117"/>
      <c r="E326" s="37"/>
      <c r="F326" s="37"/>
      <c r="G326" s="49">
        <v>29874</v>
      </c>
      <c r="H326" s="49"/>
      <c r="I326" s="37"/>
      <c r="J326" s="37"/>
      <c r="K326" s="117" t="s">
        <v>380</v>
      </c>
      <c r="L326" s="117"/>
      <c r="M326" s="37"/>
      <c r="N326" s="37"/>
      <c r="O326" s="117" t="s">
        <v>380</v>
      </c>
      <c r="P326" s="117"/>
      <c r="Q326" s="37"/>
      <c r="R326" s="37"/>
      <c r="S326" s="117" t="s">
        <v>380</v>
      </c>
      <c r="T326" s="117"/>
      <c r="U326" s="37"/>
      <c r="V326" s="37"/>
      <c r="W326" s="355">
        <v>29874</v>
      </c>
      <c r="X326" s="355"/>
      <c r="Y326" s="37"/>
    </row>
    <row r="327" spans="1:25">
      <c r="A327" s="15"/>
      <c r="B327" s="99"/>
      <c r="C327" s="117"/>
      <c r="D327" s="117"/>
      <c r="E327" s="37"/>
      <c r="F327" s="37"/>
      <c r="G327" s="49"/>
      <c r="H327" s="49"/>
      <c r="I327" s="37"/>
      <c r="J327" s="37"/>
      <c r="K327" s="117"/>
      <c r="L327" s="117"/>
      <c r="M327" s="37"/>
      <c r="N327" s="37"/>
      <c r="O327" s="117"/>
      <c r="P327" s="117"/>
      <c r="Q327" s="37"/>
      <c r="R327" s="37"/>
      <c r="S327" s="117"/>
      <c r="T327" s="117"/>
      <c r="U327" s="37"/>
      <c r="V327" s="37"/>
      <c r="W327" s="355"/>
      <c r="X327" s="355"/>
      <c r="Y327" s="37"/>
    </row>
    <row r="328" spans="1:25">
      <c r="A328" s="15"/>
      <c r="B328" s="98" t="s">
        <v>1143</v>
      </c>
      <c r="C328" s="108" t="s">
        <v>380</v>
      </c>
      <c r="D328" s="108"/>
      <c r="E328" s="42"/>
      <c r="F328" s="42"/>
      <c r="G328" s="108" t="s">
        <v>380</v>
      </c>
      <c r="H328" s="108"/>
      <c r="I328" s="42"/>
      <c r="J328" s="42"/>
      <c r="K328" s="108" t="s">
        <v>380</v>
      </c>
      <c r="L328" s="108"/>
      <c r="M328" s="42"/>
      <c r="N328" s="42"/>
      <c r="O328" s="108" t="s">
        <v>1223</v>
      </c>
      <c r="P328" s="108"/>
      <c r="Q328" s="43" t="s">
        <v>344</v>
      </c>
      <c r="R328" s="42"/>
      <c r="S328" s="108" t="s">
        <v>380</v>
      </c>
      <c r="T328" s="108"/>
      <c r="U328" s="42"/>
      <c r="V328" s="42"/>
      <c r="W328" s="354" t="s">
        <v>1223</v>
      </c>
      <c r="X328" s="354"/>
      <c r="Y328" s="43" t="s">
        <v>344</v>
      </c>
    </row>
    <row r="329" spans="1:25">
      <c r="A329" s="15"/>
      <c r="B329" s="98"/>
      <c r="C329" s="108"/>
      <c r="D329" s="108"/>
      <c r="E329" s="42"/>
      <c r="F329" s="42"/>
      <c r="G329" s="108"/>
      <c r="H329" s="108"/>
      <c r="I329" s="42"/>
      <c r="J329" s="42"/>
      <c r="K329" s="108"/>
      <c r="L329" s="108"/>
      <c r="M329" s="42"/>
      <c r="N329" s="42"/>
      <c r="O329" s="108"/>
      <c r="P329" s="108"/>
      <c r="Q329" s="43"/>
      <c r="R329" s="42"/>
      <c r="S329" s="108"/>
      <c r="T329" s="108"/>
      <c r="U329" s="42"/>
      <c r="V329" s="42"/>
      <c r="W329" s="354"/>
      <c r="X329" s="354"/>
      <c r="Y329" s="43"/>
    </row>
    <row r="330" spans="1:25">
      <c r="A330" s="15"/>
      <c r="B330" s="99" t="s">
        <v>1224</v>
      </c>
      <c r="C330" s="117" t="s">
        <v>380</v>
      </c>
      <c r="D330" s="117"/>
      <c r="E330" s="37"/>
      <c r="F330" s="37"/>
      <c r="G330" s="49">
        <v>4990</v>
      </c>
      <c r="H330" s="49"/>
      <c r="I330" s="37"/>
      <c r="J330" s="37"/>
      <c r="K330" s="117" t="s">
        <v>380</v>
      </c>
      <c r="L330" s="117"/>
      <c r="M330" s="37"/>
      <c r="N330" s="37"/>
      <c r="O330" s="117" t="s">
        <v>380</v>
      </c>
      <c r="P330" s="117"/>
      <c r="Q330" s="37"/>
      <c r="R330" s="37"/>
      <c r="S330" s="117" t="s">
        <v>380</v>
      </c>
      <c r="T330" s="117"/>
      <c r="U330" s="37"/>
      <c r="V330" s="37"/>
      <c r="W330" s="355">
        <v>4990</v>
      </c>
      <c r="X330" s="355"/>
      <c r="Y330" s="37"/>
    </row>
    <row r="331" spans="1:25">
      <c r="A331" s="15"/>
      <c r="B331" s="99"/>
      <c r="C331" s="117"/>
      <c r="D331" s="117"/>
      <c r="E331" s="37"/>
      <c r="F331" s="37"/>
      <c r="G331" s="49"/>
      <c r="H331" s="49"/>
      <c r="I331" s="37"/>
      <c r="J331" s="37"/>
      <c r="K331" s="117"/>
      <c r="L331" s="117"/>
      <c r="M331" s="37"/>
      <c r="N331" s="37"/>
      <c r="O331" s="117"/>
      <c r="P331" s="117"/>
      <c r="Q331" s="37"/>
      <c r="R331" s="37"/>
      <c r="S331" s="117"/>
      <c r="T331" s="117"/>
      <c r="U331" s="37"/>
      <c r="V331" s="37"/>
      <c r="W331" s="355"/>
      <c r="X331" s="355"/>
      <c r="Y331" s="37"/>
    </row>
    <row r="332" spans="1:25">
      <c r="A332" s="15"/>
      <c r="B332" s="98" t="s">
        <v>136</v>
      </c>
      <c r="C332" s="44">
        <v>4579</v>
      </c>
      <c r="D332" s="44"/>
      <c r="E332" s="42"/>
      <c r="F332" s="42"/>
      <c r="G332" s="108" t="s">
        <v>380</v>
      </c>
      <c r="H332" s="108"/>
      <c r="I332" s="42"/>
      <c r="J332" s="42"/>
      <c r="K332" s="108" t="s">
        <v>380</v>
      </c>
      <c r="L332" s="108"/>
      <c r="M332" s="42"/>
      <c r="N332" s="42"/>
      <c r="O332" s="108" t="s">
        <v>380</v>
      </c>
      <c r="P332" s="108"/>
      <c r="Q332" s="42"/>
      <c r="R332" s="42"/>
      <c r="S332" s="108" t="s">
        <v>380</v>
      </c>
      <c r="T332" s="108"/>
      <c r="U332" s="42"/>
      <c r="V332" s="42"/>
      <c r="W332" s="353">
        <v>4579</v>
      </c>
      <c r="X332" s="353"/>
      <c r="Y332" s="42"/>
    </row>
    <row r="333" spans="1:25">
      <c r="A333" s="15"/>
      <c r="B333" s="98"/>
      <c r="C333" s="44"/>
      <c r="D333" s="44"/>
      <c r="E333" s="42"/>
      <c r="F333" s="42"/>
      <c r="G333" s="108"/>
      <c r="H333" s="108"/>
      <c r="I333" s="42"/>
      <c r="J333" s="42"/>
      <c r="K333" s="108"/>
      <c r="L333" s="108"/>
      <c r="M333" s="42"/>
      <c r="N333" s="42"/>
      <c r="O333" s="108"/>
      <c r="P333" s="108"/>
      <c r="Q333" s="42"/>
      <c r="R333" s="42"/>
      <c r="S333" s="108"/>
      <c r="T333" s="108"/>
      <c r="U333" s="42"/>
      <c r="V333" s="42"/>
      <c r="W333" s="353"/>
      <c r="X333" s="353"/>
      <c r="Y333" s="42"/>
    </row>
    <row r="334" spans="1:25">
      <c r="A334" s="15"/>
      <c r="B334" s="99" t="s">
        <v>142</v>
      </c>
      <c r="C334" s="117" t="s">
        <v>1225</v>
      </c>
      <c r="D334" s="117"/>
      <c r="E334" s="102" t="s">
        <v>344</v>
      </c>
      <c r="F334" s="37"/>
      <c r="G334" s="117" t="s">
        <v>380</v>
      </c>
      <c r="H334" s="117"/>
      <c r="I334" s="37"/>
      <c r="J334" s="37"/>
      <c r="K334" s="117" t="s">
        <v>380</v>
      </c>
      <c r="L334" s="117"/>
      <c r="M334" s="37"/>
      <c r="N334" s="37"/>
      <c r="O334" s="117" t="s">
        <v>380</v>
      </c>
      <c r="P334" s="117"/>
      <c r="Q334" s="37"/>
      <c r="R334" s="37"/>
      <c r="S334" s="117" t="s">
        <v>380</v>
      </c>
      <c r="T334" s="117"/>
      <c r="U334" s="37"/>
      <c r="V334" s="37"/>
      <c r="W334" s="352" t="s">
        <v>1225</v>
      </c>
      <c r="X334" s="352"/>
      <c r="Y334" s="102" t="s">
        <v>344</v>
      </c>
    </row>
    <row r="335" spans="1:25" ht="15.75" thickBot="1">
      <c r="A335" s="15"/>
      <c r="B335" s="99"/>
      <c r="C335" s="119"/>
      <c r="D335" s="119"/>
      <c r="E335" s="232"/>
      <c r="F335" s="37"/>
      <c r="G335" s="119"/>
      <c r="H335" s="119"/>
      <c r="I335" s="48"/>
      <c r="J335" s="37"/>
      <c r="K335" s="119"/>
      <c r="L335" s="119"/>
      <c r="M335" s="48"/>
      <c r="N335" s="37"/>
      <c r="O335" s="119"/>
      <c r="P335" s="119"/>
      <c r="Q335" s="48"/>
      <c r="R335" s="37"/>
      <c r="S335" s="119"/>
      <c r="T335" s="119"/>
      <c r="U335" s="48"/>
      <c r="V335" s="37"/>
      <c r="W335" s="362"/>
      <c r="X335" s="362"/>
      <c r="Y335" s="232"/>
    </row>
    <row r="336" spans="1:25">
      <c r="A336" s="15"/>
      <c r="B336" s="80" t="s">
        <v>192</v>
      </c>
      <c r="C336" s="158" t="s">
        <v>1226</v>
      </c>
      <c r="D336" s="158"/>
      <c r="E336" s="62" t="s">
        <v>344</v>
      </c>
      <c r="F336" s="42"/>
      <c r="G336" s="56">
        <v>2167895</v>
      </c>
      <c r="H336" s="56"/>
      <c r="I336" s="54"/>
      <c r="J336" s="42"/>
      <c r="K336" s="158" t="s">
        <v>380</v>
      </c>
      <c r="L336" s="158"/>
      <c r="M336" s="54"/>
      <c r="N336" s="42"/>
      <c r="O336" s="56">
        <v>1331198</v>
      </c>
      <c r="P336" s="56"/>
      <c r="Q336" s="54"/>
      <c r="R336" s="42"/>
      <c r="S336" s="158" t="s">
        <v>380</v>
      </c>
      <c r="T336" s="158"/>
      <c r="U336" s="54"/>
      <c r="V336" s="42"/>
      <c r="W336" s="365">
        <v>3496728</v>
      </c>
      <c r="X336" s="365"/>
      <c r="Y336" s="54"/>
    </row>
    <row r="337" spans="1:25" ht="15.75" thickBot="1">
      <c r="A337" s="15"/>
      <c r="B337" s="80"/>
      <c r="C337" s="101"/>
      <c r="D337" s="101"/>
      <c r="E337" s="231"/>
      <c r="F337" s="42"/>
      <c r="G337" s="83"/>
      <c r="H337" s="83"/>
      <c r="I337" s="82"/>
      <c r="J337" s="42"/>
      <c r="K337" s="101"/>
      <c r="L337" s="101"/>
      <c r="M337" s="82"/>
      <c r="N337" s="42"/>
      <c r="O337" s="83"/>
      <c r="P337" s="83"/>
      <c r="Q337" s="82"/>
      <c r="R337" s="42"/>
      <c r="S337" s="101"/>
      <c r="T337" s="101"/>
      <c r="U337" s="82"/>
      <c r="V337" s="42"/>
      <c r="W337" s="366"/>
      <c r="X337" s="366"/>
      <c r="Y337" s="82"/>
    </row>
    <row r="338" spans="1:25">
      <c r="A338" s="15"/>
      <c r="B338" s="70" t="s">
        <v>1227</v>
      </c>
      <c r="C338" s="164" t="s">
        <v>380</v>
      </c>
      <c r="D338" s="164"/>
      <c r="E338" s="38"/>
      <c r="F338" s="37"/>
      <c r="G338" s="78">
        <v>270020</v>
      </c>
      <c r="H338" s="78"/>
      <c r="I338" s="38"/>
      <c r="J338" s="37"/>
      <c r="K338" s="78">
        <v>3506</v>
      </c>
      <c r="L338" s="78"/>
      <c r="M338" s="38"/>
      <c r="N338" s="37"/>
      <c r="O338" s="78">
        <v>15727</v>
      </c>
      <c r="P338" s="78"/>
      <c r="Q338" s="38"/>
      <c r="R338" s="37"/>
      <c r="S338" s="164" t="s">
        <v>380</v>
      </c>
      <c r="T338" s="164"/>
      <c r="U338" s="38"/>
      <c r="V338" s="37"/>
      <c r="W338" s="78">
        <v>289253</v>
      </c>
      <c r="X338" s="78"/>
      <c r="Y338" s="38"/>
    </row>
    <row r="339" spans="1:25">
      <c r="A339" s="15"/>
      <c r="B339" s="70"/>
      <c r="C339" s="218"/>
      <c r="D339" s="218"/>
      <c r="E339" s="75"/>
      <c r="F339" s="37"/>
      <c r="G339" s="79"/>
      <c r="H339" s="79"/>
      <c r="I339" s="75"/>
      <c r="J339" s="37"/>
      <c r="K339" s="79"/>
      <c r="L339" s="79"/>
      <c r="M339" s="75"/>
      <c r="N339" s="37"/>
      <c r="O339" s="79"/>
      <c r="P339" s="79"/>
      <c r="Q339" s="75"/>
      <c r="R339" s="37"/>
      <c r="S339" s="218"/>
      <c r="T339" s="218"/>
      <c r="U339" s="75"/>
      <c r="V339" s="37"/>
      <c r="W339" s="49"/>
      <c r="X339" s="49"/>
      <c r="Y339" s="37"/>
    </row>
    <row r="340" spans="1:25">
      <c r="A340" s="15"/>
      <c r="B340" s="80" t="s">
        <v>194</v>
      </c>
      <c r="C340" s="108" t="s">
        <v>380</v>
      </c>
      <c r="D340" s="108"/>
      <c r="E340" s="42"/>
      <c r="F340" s="42"/>
      <c r="G340" s="44">
        <v>152248</v>
      </c>
      <c r="H340" s="44"/>
      <c r="I340" s="42"/>
      <c r="J340" s="42"/>
      <c r="K340" s="108">
        <v>401</v>
      </c>
      <c r="L340" s="108"/>
      <c r="M340" s="42"/>
      <c r="N340" s="42"/>
      <c r="O340" s="108" t="s">
        <v>380</v>
      </c>
      <c r="P340" s="108"/>
      <c r="Q340" s="42"/>
      <c r="R340" s="42"/>
      <c r="S340" s="108" t="s">
        <v>380</v>
      </c>
      <c r="T340" s="108"/>
      <c r="U340" s="42"/>
      <c r="V340" s="42"/>
      <c r="W340" s="44">
        <v>152649</v>
      </c>
      <c r="X340" s="44"/>
      <c r="Y340" s="42"/>
    </row>
    <row r="341" spans="1:25" ht="15.75" thickBot="1">
      <c r="A341" s="15"/>
      <c r="B341" s="80"/>
      <c r="C341" s="101"/>
      <c r="D341" s="101"/>
      <c r="E341" s="82"/>
      <c r="F341" s="42"/>
      <c r="G341" s="83"/>
      <c r="H341" s="83"/>
      <c r="I341" s="82"/>
      <c r="J341" s="42"/>
      <c r="K341" s="101"/>
      <c r="L341" s="101"/>
      <c r="M341" s="82"/>
      <c r="N341" s="42"/>
      <c r="O341" s="101"/>
      <c r="P341" s="101"/>
      <c r="Q341" s="82"/>
      <c r="R341" s="42"/>
      <c r="S341" s="101"/>
      <c r="T341" s="101"/>
      <c r="U341" s="82"/>
      <c r="V341" s="42"/>
      <c r="W341" s="83"/>
      <c r="X341" s="83"/>
      <c r="Y341" s="82"/>
    </row>
    <row r="342" spans="1:25">
      <c r="A342" s="15"/>
      <c r="B342" s="70" t="s">
        <v>195</v>
      </c>
      <c r="C342" s="76" t="s">
        <v>321</v>
      </c>
      <c r="D342" s="164" t="s">
        <v>380</v>
      </c>
      <c r="E342" s="38"/>
      <c r="F342" s="37"/>
      <c r="G342" s="76" t="s">
        <v>321</v>
      </c>
      <c r="H342" s="78">
        <v>422268</v>
      </c>
      <c r="I342" s="38"/>
      <c r="J342" s="37"/>
      <c r="K342" s="76" t="s">
        <v>321</v>
      </c>
      <c r="L342" s="78">
        <v>3907</v>
      </c>
      <c r="M342" s="38"/>
      <c r="N342" s="37"/>
      <c r="O342" s="76" t="s">
        <v>321</v>
      </c>
      <c r="P342" s="78">
        <v>15727</v>
      </c>
      <c r="Q342" s="38"/>
      <c r="R342" s="37"/>
      <c r="S342" s="76" t="s">
        <v>321</v>
      </c>
      <c r="T342" s="164" t="s">
        <v>380</v>
      </c>
      <c r="U342" s="38"/>
      <c r="V342" s="37"/>
      <c r="W342" s="76" t="s">
        <v>321</v>
      </c>
      <c r="X342" s="78">
        <v>441902</v>
      </c>
      <c r="Y342" s="38"/>
    </row>
    <row r="343" spans="1:25" ht="15.75" thickBot="1">
      <c r="A343" s="15"/>
      <c r="B343" s="70"/>
      <c r="C343" s="87"/>
      <c r="D343" s="165"/>
      <c r="E343" s="86"/>
      <c r="F343" s="37"/>
      <c r="G343" s="87"/>
      <c r="H343" s="88"/>
      <c r="I343" s="86"/>
      <c r="J343" s="37"/>
      <c r="K343" s="87"/>
      <c r="L343" s="88"/>
      <c r="M343" s="86"/>
      <c r="N343" s="37"/>
      <c r="O343" s="87"/>
      <c r="P343" s="88"/>
      <c r="Q343" s="86"/>
      <c r="R343" s="37"/>
      <c r="S343" s="87"/>
      <c r="T343" s="165"/>
      <c r="U343" s="86"/>
      <c r="V343" s="37"/>
      <c r="W343" s="87"/>
      <c r="X343" s="88"/>
      <c r="Y343" s="86"/>
    </row>
    <row r="344" spans="1:25" ht="15.75" thickTop="1">
      <c r="A344" s="15"/>
      <c r="B344" s="95" t="s">
        <v>1049</v>
      </c>
      <c r="C344" s="95"/>
      <c r="D344" s="95"/>
      <c r="E344" s="95"/>
      <c r="F344" s="95"/>
      <c r="G344" s="95"/>
      <c r="H344" s="95"/>
      <c r="I344" s="95"/>
      <c r="J344" s="95"/>
      <c r="K344" s="95"/>
      <c r="L344" s="95"/>
      <c r="M344" s="95"/>
      <c r="N344" s="95"/>
      <c r="O344" s="95"/>
      <c r="P344" s="95"/>
      <c r="Q344" s="95"/>
      <c r="R344" s="95"/>
      <c r="S344" s="95"/>
      <c r="T344" s="95"/>
      <c r="U344" s="95"/>
      <c r="V344" s="95"/>
      <c r="W344" s="95"/>
      <c r="X344" s="95"/>
      <c r="Y344" s="95"/>
    </row>
    <row r="345" spans="1:25">
      <c r="A345" s="15"/>
      <c r="B345" s="95" t="s">
        <v>1087</v>
      </c>
      <c r="C345" s="95"/>
      <c r="D345" s="95"/>
      <c r="E345" s="95"/>
      <c r="F345" s="95"/>
      <c r="G345" s="95"/>
      <c r="H345" s="95"/>
      <c r="I345" s="95"/>
      <c r="J345" s="95"/>
      <c r="K345" s="95"/>
      <c r="L345" s="95"/>
      <c r="M345" s="95"/>
      <c r="N345" s="95"/>
      <c r="O345" s="95"/>
      <c r="P345" s="95"/>
      <c r="Q345" s="95"/>
      <c r="R345" s="95"/>
      <c r="S345" s="95"/>
      <c r="T345" s="95"/>
      <c r="U345" s="95"/>
      <c r="V345" s="95"/>
      <c r="W345" s="95"/>
      <c r="X345" s="95"/>
      <c r="Y345" s="95"/>
    </row>
    <row r="346" spans="1:25">
      <c r="A346" s="15"/>
      <c r="B346" s="95" t="s">
        <v>1069</v>
      </c>
      <c r="C346" s="95"/>
      <c r="D346" s="95"/>
      <c r="E346" s="95"/>
      <c r="F346" s="95"/>
      <c r="G346" s="95"/>
      <c r="H346" s="95"/>
      <c r="I346" s="95"/>
      <c r="J346" s="95"/>
      <c r="K346" s="95"/>
      <c r="L346" s="95"/>
      <c r="M346" s="95"/>
      <c r="N346" s="95"/>
      <c r="O346" s="95"/>
      <c r="P346" s="95"/>
      <c r="Q346" s="95"/>
      <c r="R346" s="95"/>
      <c r="S346" s="95"/>
      <c r="T346" s="95"/>
      <c r="U346" s="95"/>
      <c r="V346" s="95"/>
      <c r="W346" s="95"/>
      <c r="X346" s="95"/>
      <c r="Y346" s="95"/>
    </row>
    <row r="347" spans="1:25">
      <c r="A347" s="15"/>
      <c r="B347" s="37"/>
      <c r="C347" s="37"/>
      <c r="D347" s="37"/>
      <c r="E347" s="37"/>
      <c r="F347" s="37"/>
      <c r="G347" s="37"/>
      <c r="H347" s="37"/>
      <c r="I347" s="37"/>
      <c r="J347" s="37"/>
      <c r="K347" s="37"/>
      <c r="L347" s="37"/>
      <c r="M347" s="37"/>
      <c r="N347" s="37"/>
      <c r="O347" s="37"/>
      <c r="P347" s="37"/>
      <c r="Q347" s="37"/>
      <c r="R347" s="37"/>
      <c r="S347" s="37"/>
      <c r="T347" s="37"/>
      <c r="U347" s="37"/>
      <c r="V347" s="37"/>
      <c r="W347" s="37"/>
      <c r="X347" s="37"/>
      <c r="Y347" s="37"/>
    </row>
    <row r="348" spans="1:25">
      <c r="A348" s="15"/>
      <c r="B348" s="37"/>
      <c r="C348" s="37"/>
      <c r="D348" s="37"/>
      <c r="E348" s="37"/>
      <c r="F348" s="37"/>
      <c r="G348" s="37"/>
      <c r="H348" s="37"/>
      <c r="I348" s="37"/>
      <c r="J348" s="37"/>
      <c r="K348" s="37"/>
      <c r="L348" s="37"/>
      <c r="M348" s="37"/>
      <c r="N348" s="37"/>
      <c r="O348" s="37"/>
      <c r="P348" s="37"/>
      <c r="Q348" s="37"/>
      <c r="R348" s="37"/>
      <c r="S348" s="37"/>
      <c r="T348" s="37"/>
      <c r="U348" s="37"/>
      <c r="V348" s="37"/>
      <c r="W348" s="37"/>
      <c r="X348" s="37"/>
      <c r="Y348" s="37"/>
    </row>
    <row r="349" spans="1:25">
      <c r="A349" s="15"/>
      <c r="B349" s="22"/>
      <c r="C349" s="22"/>
      <c r="D349" s="22"/>
      <c r="E349" s="22"/>
      <c r="F349" s="22"/>
      <c r="G349" s="22"/>
      <c r="H349" s="22"/>
      <c r="I349" s="22"/>
      <c r="J349" s="22"/>
      <c r="K349" s="22"/>
      <c r="L349" s="22"/>
      <c r="M349" s="22"/>
      <c r="N349" s="22"/>
      <c r="O349" s="22"/>
      <c r="P349" s="22"/>
      <c r="Q349" s="22"/>
      <c r="R349" s="22"/>
      <c r="S349" s="22"/>
      <c r="T349" s="22"/>
      <c r="U349" s="22"/>
      <c r="V349" s="22"/>
      <c r="W349" s="22"/>
      <c r="X349" s="22"/>
      <c r="Y349" s="22"/>
    </row>
    <row r="350" spans="1:25">
      <c r="A350" s="15"/>
      <c r="B350" s="37"/>
      <c r="C350" s="257" t="s">
        <v>1051</v>
      </c>
      <c r="D350" s="257"/>
      <c r="E350" s="257"/>
      <c r="F350" s="37"/>
      <c r="G350" s="257" t="s">
        <v>1052</v>
      </c>
      <c r="H350" s="257"/>
      <c r="I350" s="257"/>
      <c r="J350" s="37"/>
      <c r="K350" s="257" t="s">
        <v>1053</v>
      </c>
      <c r="L350" s="257"/>
      <c r="M350" s="257"/>
      <c r="N350" s="37"/>
      <c r="O350" s="257" t="s">
        <v>1055</v>
      </c>
      <c r="P350" s="257"/>
      <c r="Q350" s="257"/>
      <c r="R350" s="37"/>
      <c r="S350" s="257" t="s">
        <v>989</v>
      </c>
      <c r="T350" s="257"/>
      <c r="U350" s="257"/>
      <c r="V350" s="37"/>
      <c r="W350" s="257" t="s">
        <v>990</v>
      </c>
      <c r="X350" s="257"/>
      <c r="Y350" s="257"/>
    </row>
    <row r="351" spans="1:25" ht="15.75" thickBot="1">
      <c r="A351" s="15"/>
      <c r="B351" s="37"/>
      <c r="C351" s="177"/>
      <c r="D351" s="177"/>
      <c r="E351" s="177"/>
      <c r="F351" s="37"/>
      <c r="G351" s="177" t="s">
        <v>1088</v>
      </c>
      <c r="H351" s="177"/>
      <c r="I351" s="177"/>
      <c r="J351" s="37"/>
      <c r="K351" s="177" t="s">
        <v>1054</v>
      </c>
      <c r="L351" s="177"/>
      <c r="M351" s="177"/>
      <c r="N351" s="37"/>
      <c r="O351" s="177" t="s">
        <v>1054</v>
      </c>
      <c r="P351" s="177"/>
      <c r="Q351" s="177"/>
      <c r="R351" s="37"/>
      <c r="S351" s="177"/>
      <c r="T351" s="177"/>
      <c r="U351" s="177"/>
      <c r="V351" s="37"/>
      <c r="W351" s="177"/>
      <c r="X351" s="177"/>
      <c r="Y351" s="177"/>
    </row>
    <row r="352" spans="1:25">
      <c r="A352" s="15"/>
      <c r="B352" s="222" t="s">
        <v>1089</v>
      </c>
      <c r="C352" s="54"/>
      <c r="D352" s="54"/>
      <c r="E352" s="54"/>
      <c r="F352" s="28"/>
      <c r="G352" s="54"/>
      <c r="H352" s="54"/>
      <c r="I352" s="54"/>
      <c r="J352" s="28"/>
      <c r="K352" s="54"/>
      <c r="L352" s="54"/>
      <c r="M352" s="54"/>
      <c r="N352" s="28"/>
      <c r="O352" s="54"/>
      <c r="P352" s="54"/>
      <c r="Q352" s="54"/>
      <c r="R352" s="28"/>
      <c r="S352" s="54"/>
      <c r="T352" s="54"/>
      <c r="U352" s="54"/>
      <c r="V352" s="28"/>
      <c r="W352" s="54"/>
      <c r="X352" s="54"/>
      <c r="Y352" s="54"/>
    </row>
    <row r="353" spans="1:25">
      <c r="A353" s="15"/>
      <c r="B353" s="45" t="s">
        <v>1084</v>
      </c>
      <c r="C353" s="115" t="s">
        <v>321</v>
      </c>
      <c r="D353" s="46">
        <v>220718</v>
      </c>
      <c r="E353" s="37"/>
      <c r="F353" s="37"/>
      <c r="G353" s="115" t="s">
        <v>321</v>
      </c>
      <c r="H353" s="46">
        <v>220718</v>
      </c>
      <c r="I353" s="37"/>
      <c r="J353" s="37"/>
      <c r="K353" s="115" t="s">
        <v>321</v>
      </c>
      <c r="L353" s="46">
        <v>41312</v>
      </c>
      <c r="M353" s="37"/>
      <c r="N353" s="37"/>
      <c r="O353" s="115" t="s">
        <v>321</v>
      </c>
      <c r="P353" s="46">
        <v>70585</v>
      </c>
      <c r="Q353" s="37"/>
      <c r="R353" s="37"/>
      <c r="S353" s="115" t="s">
        <v>321</v>
      </c>
      <c r="T353" s="116" t="s">
        <v>1079</v>
      </c>
      <c r="U353" s="115" t="s">
        <v>344</v>
      </c>
      <c r="V353" s="37"/>
      <c r="W353" s="115" t="s">
        <v>321</v>
      </c>
      <c r="X353" s="46">
        <v>220718</v>
      </c>
      <c r="Y353" s="37"/>
    </row>
    <row r="354" spans="1:25">
      <c r="A354" s="15"/>
      <c r="B354" s="45"/>
      <c r="C354" s="115"/>
      <c r="D354" s="46"/>
      <c r="E354" s="37"/>
      <c r="F354" s="37"/>
      <c r="G354" s="115"/>
      <c r="H354" s="46"/>
      <c r="I354" s="37"/>
      <c r="J354" s="37"/>
      <c r="K354" s="115"/>
      <c r="L354" s="46"/>
      <c r="M354" s="37"/>
      <c r="N354" s="37"/>
      <c r="O354" s="115"/>
      <c r="P354" s="46"/>
      <c r="Q354" s="37"/>
      <c r="R354" s="37"/>
      <c r="S354" s="115"/>
      <c r="T354" s="116"/>
      <c r="U354" s="115"/>
      <c r="V354" s="37"/>
      <c r="W354" s="115"/>
      <c r="X354" s="46"/>
      <c r="Y354" s="37"/>
    </row>
    <row r="355" spans="1:25" ht="38.25">
      <c r="A355" s="15"/>
      <c r="B355" s="26" t="s">
        <v>1090</v>
      </c>
      <c r="C355" s="42"/>
      <c r="D355" s="42"/>
      <c r="E355" s="42"/>
      <c r="F355" s="28"/>
      <c r="G355" s="42"/>
      <c r="H355" s="42"/>
      <c r="I355" s="42"/>
      <c r="J355" s="28"/>
      <c r="K355" s="42"/>
      <c r="L355" s="42"/>
      <c r="M355" s="42"/>
      <c r="N355" s="28"/>
      <c r="O355" s="42"/>
      <c r="P355" s="42"/>
      <c r="Q355" s="42"/>
      <c r="R355" s="28"/>
      <c r="S355" s="42"/>
      <c r="T355" s="42"/>
      <c r="U355" s="42"/>
      <c r="V355" s="28"/>
      <c r="W355" s="42"/>
      <c r="X355" s="42"/>
      <c r="Y355" s="42"/>
    </row>
    <row r="356" spans="1:25">
      <c r="A356" s="15"/>
      <c r="B356" s="45" t="s">
        <v>1091</v>
      </c>
      <c r="C356" s="116" t="s">
        <v>1092</v>
      </c>
      <c r="D356" s="116"/>
      <c r="E356" s="115" t="s">
        <v>344</v>
      </c>
      <c r="F356" s="37"/>
      <c r="G356" s="116" t="s">
        <v>1093</v>
      </c>
      <c r="H356" s="116"/>
      <c r="I356" s="115" t="s">
        <v>344</v>
      </c>
      <c r="J356" s="37"/>
      <c r="K356" s="116" t="s">
        <v>380</v>
      </c>
      <c r="L356" s="116"/>
      <c r="M356" s="37"/>
      <c r="N356" s="37"/>
      <c r="O356" s="116" t="s">
        <v>380</v>
      </c>
      <c r="P356" s="116"/>
      <c r="Q356" s="37"/>
      <c r="R356" s="37"/>
      <c r="S356" s="46">
        <v>332615</v>
      </c>
      <c r="T356" s="46"/>
      <c r="U356" s="37"/>
      <c r="V356" s="37"/>
      <c r="W356" s="116" t="s">
        <v>380</v>
      </c>
      <c r="X356" s="116"/>
      <c r="Y356" s="37"/>
    </row>
    <row r="357" spans="1:25">
      <c r="A357" s="15"/>
      <c r="B357" s="45"/>
      <c r="C357" s="116"/>
      <c r="D357" s="116"/>
      <c r="E357" s="115"/>
      <c r="F357" s="37"/>
      <c r="G357" s="116"/>
      <c r="H357" s="116"/>
      <c r="I357" s="115"/>
      <c r="J357" s="37"/>
      <c r="K357" s="116"/>
      <c r="L357" s="116"/>
      <c r="M357" s="37"/>
      <c r="N357" s="37"/>
      <c r="O357" s="116"/>
      <c r="P357" s="116"/>
      <c r="Q357" s="37"/>
      <c r="R357" s="37"/>
      <c r="S357" s="46"/>
      <c r="T357" s="46"/>
      <c r="U357" s="37"/>
      <c r="V357" s="37"/>
      <c r="W357" s="116"/>
      <c r="X357" s="116"/>
      <c r="Y357" s="37"/>
    </row>
    <row r="358" spans="1:25">
      <c r="A358" s="15"/>
      <c r="B358" s="39" t="s">
        <v>134</v>
      </c>
      <c r="C358" s="107" t="s">
        <v>380</v>
      </c>
      <c r="D358" s="107"/>
      <c r="E358" s="42"/>
      <c r="F358" s="42"/>
      <c r="G358" s="41">
        <v>18565</v>
      </c>
      <c r="H358" s="41"/>
      <c r="I358" s="42"/>
      <c r="J358" s="42"/>
      <c r="K358" s="107" t="s">
        <v>380</v>
      </c>
      <c r="L358" s="107"/>
      <c r="M358" s="42"/>
      <c r="N358" s="42"/>
      <c r="O358" s="107" t="s">
        <v>380</v>
      </c>
      <c r="P358" s="107"/>
      <c r="Q358" s="42"/>
      <c r="R358" s="42"/>
      <c r="S358" s="107" t="s">
        <v>380</v>
      </c>
      <c r="T358" s="107"/>
      <c r="U358" s="42"/>
      <c r="V358" s="42"/>
      <c r="W358" s="41">
        <v>18565</v>
      </c>
      <c r="X358" s="41"/>
      <c r="Y358" s="42"/>
    </row>
    <row r="359" spans="1:25">
      <c r="A359" s="15"/>
      <c r="B359" s="39"/>
      <c r="C359" s="107"/>
      <c r="D359" s="107"/>
      <c r="E359" s="42"/>
      <c r="F359" s="42"/>
      <c r="G359" s="41"/>
      <c r="H359" s="41"/>
      <c r="I359" s="42"/>
      <c r="J359" s="42"/>
      <c r="K359" s="107"/>
      <c r="L359" s="107"/>
      <c r="M359" s="42"/>
      <c r="N359" s="42"/>
      <c r="O359" s="107"/>
      <c r="P359" s="107"/>
      <c r="Q359" s="42"/>
      <c r="R359" s="42"/>
      <c r="S359" s="107"/>
      <c r="T359" s="107"/>
      <c r="U359" s="42"/>
      <c r="V359" s="42"/>
      <c r="W359" s="41"/>
      <c r="X359" s="41"/>
      <c r="Y359" s="42"/>
    </row>
    <row r="360" spans="1:25">
      <c r="A360" s="15"/>
      <c r="B360" s="45" t="s">
        <v>153</v>
      </c>
      <c r="C360" s="116" t="s">
        <v>380</v>
      </c>
      <c r="D360" s="116"/>
      <c r="E360" s="37"/>
      <c r="F360" s="37"/>
      <c r="G360" s="116" t="s">
        <v>1094</v>
      </c>
      <c r="H360" s="116"/>
      <c r="I360" s="115" t="s">
        <v>344</v>
      </c>
      <c r="J360" s="37"/>
      <c r="K360" s="116" t="s">
        <v>380</v>
      </c>
      <c r="L360" s="116"/>
      <c r="M360" s="37"/>
      <c r="N360" s="37"/>
      <c r="O360" s="116" t="s">
        <v>380</v>
      </c>
      <c r="P360" s="116"/>
      <c r="Q360" s="37"/>
      <c r="R360" s="37"/>
      <c r="S360" s="116" t="s">
        <v>380</v>
      </c>
      <c r="T360" s="116"/>
      <c r="U360" s="37"/>
      <c r="V360" s="37"/>
      <c r="W360" s="116" t="s">
        <v>1094</v>
      </c>
      <c r="X360" s="116"/>
      <c r="Y360" s="115" t="s">
        <v>344</v>
      </c>
    </row>
    <row r="361" spans="1:25">
      <c r="A361" s="15"/>
      <c r="B361" s="45"/>
      <c r="C361" s="116"/>
      <c r="D361" s="116"/>
      <c r="E361" s="37"/>
      <c r="F361" s="37"/>
      <c r="G361" s="116"/>
      <c r="H361" s="116"/>
      <c r="I361" s="115"/>
      <c r="J361" s="37"/>
      <c r="K361" s="116"/>
      <c r="L361" s="116"/>
      <c r="M361" s="37"/>
      <c r="N361" s="37"/>
      <c r="O361" s="116"/>
      <c r="P361" s="116"/>
      <c r="Q361" s="37"/>
      <c r="R361" s="37"/>
      <c r="S361" s="116"/>
      <c r="T361" s="116"/>
      <c r="U361" s="37"/>
      <c r="V361" s="37"/>
      <c r="W361" s="116"/>
      <c r="X361" s="116"/>
      <c r="Y361" s="115"/>
    </row>
    <row r="362" spans="1:25">
      <c r="A362" s="15"/>
      <c r="B362" s="39" t="s">
        <v>154</v>
      </c>
      <c r="C362" s="107" t="s">
        <v>380</v>
      </c>
      <c r="D362" s="107"/>
      <c r="E362" s="42"/>
      <c r="F362" s="42"/>
      <c r="G362" s="41">
        <v>3099</v>
      </c>
      <c r="H362" s="41"/>
      <c r="I362" s="42"/>
      <c r="J362" s="42"/>
      <c r="K362" s="107" t="s">
        <v>380</v>
      </c>
      <c r="L362" s="107"/>
      <c r="M362" s="42"/>
      <c r="N362" s="42"/>
      <c r="O362" s="41">
        <v>7189</v>
      </c>
      <c r="P362" s="41"/>
      <c r="Q362" s="42"/>
      <c r="R362" s="42"/>
      <c r="S362" s="107" t="s">
        <v>380</v>
      </c>
      <c r="T362" s="107"/>
      <c r="U362" s="42"/>
      <c r="V362" s="42"/>
      <c r="W362" s="41">
        <v>10288</v>
      </c>
      <c r="X362" s="41"/>
      <c r="Y362" s="42"/>
    </row>
    <row r="363" spans="1:25">
      <c r="A363" s="15"/>
      <c r="B363" s="39"/>
      <c r="C363" s="107"/>
      <c r="D363" s="107"/>
      <c r="E363" s="42"/>
      <c r="F363" s="42"/>
      <c r="G363" s="41"/>
      <c r="H363" s="41"/>
      <c r="I363" s="42"/>
      <c r="J363" s="42"/>
      <c r="K363" s="107"/>
      <c r="L363" s="107"/>
      <c r="M363" s="42"/>
      <c r="N363" s="42"/>
      <c r="O363" s="41"/>
      <c r="P363" s="41"/>
      <c r="Q363" s="42"/>
      <c r="R363" s="42"/>
      <c r="S363" s="107"/>
      <c r="T363" s="107"/>
      <c r="U363" s="42"/>
      <c r="V363" s="42"/>
      <c r="W363" s="41"/>
      <c r="X363" s="41"/>
      <c r="Y363" s="42"/>
    </row>
    <row r="364" spans="1:25">
      <c r="A364" s="15"/>
      <c r="B364" s="45" t="s">
        <v>155</v>
      </c>
      <c r="C364" s="116" t="s">
        <v>380</v>
      </c>
      <c r="D364" s="116"/>
      <c r="E364" s="37"/>
      <c r="F364" s="37"/>
      <c r="G364" s="116" t="s">
        <v>1095</v>
      </c>
      <c r="H364" s="116"/>
      <c r="I364" s="115" t="s">
        <v>344</v>
      </c>
      <c r="J364" s="37"/>
      <c r="K364" s="116" t="s">
        <v>380</v>
      </c>
      <c r="L364" s="116"/>
      <c r="M364" s="37"/>
      <c r="N364" s="37"/>
      <c r="O364" s="116" t="s">
        <v>1096</v>
      </c>
      <c r="P364" s="116"/>
      <c r="Q364" s="115" t="s">
        <v>344</v>
      </c>
      <c r="R364" s="37"/>
      <c r="S364" s="116" t="s">
        <v>380</v>
      </c>
      <c r="T364" s="116"/>
      <c r="U364" s="37"/>
      <c r="V364" s="37"/>
      <c r="W364" s="116" t="s">
        <v>1097</v>
      </c>
      <c r="X364" s="116"/>
      <c r="Y364" s="115" t="s">
        <v>344</v>
      </c>
    </row>
    <row r="365" spans="1:25">
      <c r="A365" s="15"/>
      <c r="B365" s="45"/>
      <c r="C365" s="116"/>
      <c r="D365" s="116"/>
      <c r="E365" s="37"/>
      <c r="F365" s="37"/>
      <c r="G365" s="116"/>
      <c r="H365" s="116"/>
      <c r="I365" s="115"/>
      <c r="J365" s="37"/>
      <c r="K365" s="116"/>
      <c r="L365" s="116"/>
      <c r="M365" s="37"/>
      <c r="N365" s="37"/>
      <c r="O365" s="116"/>
      <c r="P365" s="116"/>
      <c r="Q365" s="115"/>
      <c r="R365" s="37"/>
      <c r="S365" s="116"/>
      <c r="T365" s="116"/>
      <c r="U365" s="37"/>
      <c r="V365" s="37"/>
      <c r="W365" s="116"/>
      <c r="X365" s="116"/>
      <c r="Y365" s="115"/>
    </row>
    <row r="366" spans="1:25">
      <c r="A366" s="15"/>
      <c r="B366" s="39" t="s">
        <v>156</v>
      </c>
      <c r="C366" s="107" t="s">
        <v>380</v>
      </c>
      <c r="D366" s="107"/>
      <c r="E366" s="42"/>
      <c r="F366" s="42"/>
      <c r="G366" s="107" t="s">
        <v>1098</v>
      </c>
      <c r="H366" s="107"/>
      <c r="I366" s="40" t="s">
        <v>344</v>
      </c>
      <c r="J366" s="42"/>
      <c r="K366" s="107" t="s">
        <v>380</v>
      </c>
      <c r="L366" s="107"/>
      <c r="M366" s="42"/>
      <c r="N366" s="42"/>
      <c r="O366" s="107" t="s">
        <v>380</v>
      </c>
      <c r="P366" s="107"/>
      <c r="Q366" s="42"/>
      <c r="R366" s="42"/>
      <c r="S366" s="107" t="s">
        <v>380</v>
      </c>
      <c r="T366" s="107"/>
      <c r="U366" s="42"/>
      <c r="V366" s="42"/>
      <c r="W366" s="107" t="s">
        <v>1098</v>
      </c>
      <c r="X366" s="107"/>
      <c r="Y366" s="40" t="s">
        <v>344</v>
      </c>
    </row>
    <row r="367" spans="1:25">
      <c r="A367" s="15"/>
      <c r="B367" s="39"/>
      <c r="C367" s="107"/>
      <c r="D367" s="107"/>
      <c r="E367" s="42"/>
      <c r="F367" s="42"/>
      <c r="G367" s="107"/>
      <c r="H367" s="107"/>
      <c r="I367" s="40"/>
      <c r="J367" s="42"/>
      <c r="K367" s="107"/>
      <c r="L367" s="107"/>
      <c r="M367" s="42"/>
      <c r="N367" s="42"/>
      <c r="O367" s="107"/>
      <c r="P367" s="107"/>
      <c r="Q367" s="42"/>
      <c r="R367" s="42"/>
      <c r="S367" s="107"/>
      <c r="T367" s="107"/>
      <c r="U367" s="42"/>
      <c r="V367" s="42"/>
      <c r="W367" s="107"/>
      <c r="X367" s="107"/>
      <c r="Y367" s="40"/>
    </row>
    <row r="368" spans="1:25">
      <c r="A368" s="15"/>
      <c r="B368" s="45" t="s">
        <v>157</v>
      </c>
      <c r="C368" s="116" t="s">
        <v>380</v>
      </c>
      <c r="D368" s="116"/>
      <c r="E368" s="37"/>
      <c r="F368" s="37"/>
      <c r="G368" s="46">
        <v>22295866</v>
      </c>
      <c r="H368" s="46"/>
      <c r="I368" s="37"/>
      <c r="J368" s="37"/>
      <c r="K368" s="116" t="s">
        <v>380</v>
      </c>
      <c r="L368" s="116"/>
      <c r="M368" s="37"/>
      <c r="N368" s="37"/>
      <c r="O368" s="116" t="s">
        <v>1099</v>
      </c>
      <c r="P368" s="116"/>
      <c r="Q368" s="115" t="s">
        <v>344</v>
      </c>
      <c r="R368" s="37"/>
      <c r="S368" s="116" t="s">
        <v>380</v>
      </c>
      <c r="T368" s="116"/>
      <c r="U368" s="37"/>
      <c r="V368" s="37"/>
      <c r="W368" s="46">
        <v>22290252</v>
      </c>
      <c r="X368" s="46"/>
      <c r="Y368" s="37"/>
    </row>
    <row r="369" spans="1:25">
      <c r="A369" s="15"/>
      <c r="B369" s="45"/>
      <c r="C369" s="116"/>
      <c r="D369" s="116"/>
      <c r="E369" s="37"/>
      <c r="F369" s="37"/>
      <c r="G369" s="46"/>
      <c r="H369" s="46"/>
      <c r="I369" s="37"/>
      <c r="J369" s="37"/>
      <c r="K369" s="116"/>
      <c r="L369" s="116"/>
      <c r="M369" s="37"/>
      <c r="N369" s="37"/>
      <c r="O369" s="116"/>
      <c r="P369" s="116"/>
      <c r="Q369" s="115"/>
      <c r="R369" s="37"/>
      <c r="S369" s="116"/>
      <c r="T369" s="116"/>
      <c r="U369" s="37"/>
      <c r="V369" s="37"/>
      <c r="W369" s="46"/>
      <c r="X369" s="46"/>
      <c r="Y369" s="37"/>
    </row>
    <row r="370" spans="1:25">
      <c r="A370" s="15"/>
      <c r="B370" s="39" t="s">
        <v>1100</v>
      </c>
      <c r="C370" s="107" t="s">
        <v>380</v>
      </c>
      <c r="D370" s="107"/>
      <c r="E370" s="42"/>
      <c r="F370" s="42"/>
      <c r="G370" s="107" t="s">
        <v>1101</v>
      </c>
      <c r="H370" s="107"/>
      <c r="I370" s="40" t="s">
        <v>344</v>
      </c>
      <c r="J370" s="42"/>
      <c r="K370" s="107" t="s">
        <v>380</v>
      </c>
      <c r="L370" s="107"/>
      <c r="M370" s="42"/>
      <c r="N370" s="42"/>
      <c r="O370" s="107" t="s">
        <v>1102</v>
      </c>
      <c r="P370" s="107"/>
      <c r="Q370" s="40" t="s">
        <v>344</v>
      </c>
      <c r="R370" s="42"/>
      <c r="S370" s="107" t="s">
        <v>380</v>
      </c>
      <c r="T370" s="107"/>
      <c r="U370" s="42"/>
      <c r="V370" s="42"/>
      <c r="W370" s="107" t="s">
        <v>1103</v>
      </c>
      <c r="X370" s="107"/>
      <c r="Y370" s="40" t="s">
        <v>344</v>
      </c>
    </row>
    <row r="371" spans="1:25">
      <c r="A371" s="15"/>
      <c r="B371" s="39"/>
      <c r="C371" s="107"/>
      <c r="D371" s="107"/>
      <c r="E371" s="42"/>
      <c r="F371" s="42"/>
      <c r="G371" s="107"/>
      <c r="H371" s="107"/>
      <c r="I371" s="40"/>
      <c r="J371" s="42"/>
      <c r="K371" s="107"/>
      <c r="L371" s="107"/>
      <c r="M371" s="42"/>
      <c r="N371" s="42"/>
      <c r="O371" s="107"/>
      <c r="P371" s="107"/>
      <c r="Q371" s="40"/>
      <c r="R371" s="42"/>
      <c r="S371" s="107"/>
      <c r="T371" s="107"/>
      <c r="U371" s="42"/>
      <c r="V371" s="42"/>
      <c r="W371" s="107"/>
      <c r="X371" s="107"/>
      <c r="Y371" s="40"/>
    </row>
    <row r="372" spans="1:25">
      <c r="A372" s="15"/>
      <c r="B372" s="45" t="s">
        <v>159</v>
      </c>
      <c r="C372" s="116" t="s">
        <v>380</v>
      </c>
      <c r="D372" s="116"/>
      <c r="E372" s="37"/>
      <c r="F372" s="37"/>
      <c r="G372" s="116" t="s">
        <v>380</v>
      </c>
      <c r="H372" s="116"/>
      <c r="I372" s="37"/>
      <c r="J372" s="37"/>
      <c r="K372" s="116" t="s">
        <v>380</v>
      </c>
      <c r="L372" s="116"/>
      <c r="M372" s="37"/>
      <c r="N372" s="37"/>
      <c r="O372" s="46">
        <v>1352</v>
      </c>
      <c r="P372" s="46"/>
      <c r="Q372" s="37"/>
      <c r="R372" s="37"/>
      <c r="S372" s="116" t="s">
        <v>380</v>
      </c>
      <c r="T372" s="116"/>
      <c r="U372" s="37"/>
      <c r="V372" s="37"/>
      <c r="W372" s="46">
        <v>1352</v>
      </c>
      <c r="X372" s="46"/>
      <c r="Y372" s="37"/>
    </row>
    <row r="373" spans="1:25">
      <c r="A373" s="15"/>
      <c r="B373" s="45"/>
      <c r="C373" s="116"/>
      <c r="D373" s="116"/>
      <c r="E373" s="37"/>
      <c r="F373" s="37"/>
      <c r="G373" s="116"/>
      <c r="H373" s="116"/>
      <c r="I373" s="37"/>
      <c r="J373" s="37"/>
      <c r="K373" s="116"/>
      <c r="L373" s="116"/>
      <c r="M373" s="37"/>
      <c r="N373" s="37"/>
      <c r="O373" s="46"/>
      <c r="P373" s="46"/>
      <c r="Q373" s="37"/>
      <c r="R373" s="37"/>
      <c r="S373" s="116"/>
      <c r="T373" s="116"/>
      <c r="U373" s="37"/>
      <c r="V373" s="37"/>
      <c r="W373" s="46"/>
      <c r="X373" s="46"/>
      <c r="Y373" s="37"/>
    </row>
    <row r="374" spans="1:25">
      <c r="A374" s="15"/>
      <c r="B374" s="39" t="s">
        <v>160</v>
      </c>
      <c r="C374" s="107" t="s">
        <v>380</v>
      </c>
      <c r="D374" s="107"/>
      <c r="E374" s="42"/>
      <c r="F374" s="42"/>
      <c r="G374" s="41">
        <v>36381</v>
      </c>
      <c r="H374" s="41"/>
      <c r="I374" s="42"/>
      <c r="J374" s="42"/>
      <c r="K374" s="107">
        <v>88</v>
      </c>
      <c r="L374" s="107"/>
      <c r="M374" s="42"/>
      <c r="N374" s="42"/>
      <c r="O374" s="41">
        <v>3697</v>
      </c>
      <c r="P374" s="41"/>
      <c r="Q374" s="42"/>
      <c r="R374" s="42"/>
      <c r="S374" s="107" t="s">
        <v>380</v>
      </c>
      <c r="T374" s="107"/>
      <c r="U374" s="42"/>
      <c r="V374" s="42"/>
      <c r="W374" s="41">
        <v>40166</v>
      </c>
      <c r="X374" s="41"/>
      <c r="Y374" s="42"/>
    </row>
    <row r="375" spans="1:25">
      <c r="A375" s="15"/>
      <c r="B375" s="39"/>
      <c r="C375" s="107"/>
      <c r="D375" s="107"/>
      <c r="E375" s="42"/>
      <c r="F375" s="42"/>
      <c r="G375" s="41"/>
      <c r="H375" s="41"/>
      <c r="I375" s="42"/>
      <c r="J375" s="42"/>
      <c r="K375" s="107"/>
      <c r="L375" s="107"/>
      <c r="M375" s="42"/>
      <c r="N375" s="42"/>
      <c r="O375" s="41"/>
      <c r="P375" s="41"/>
      <c r="Q375" s="42"/>
      <c r="R375" s="42"/>
      <c r="S375" s="107"/>
      <c r="T375" s="107"/>
      <c r="U375" s="42"/>
      <c r="V375" s="42"/>
      <c r="W375" s="41"/>
      <c r="X375" s="41"/>
      <c r="Y375" s="42"/>
    </row>
    <row r="376" spans="1:25">
      <c r="A376" s="15"/>
      <c r="B376" s="45" t="s">
        <v>1104</v>
      </c>
      <c r="C376" s="116" t="s">
        <v>380</v>
      </c>
      <c r="D376" s="116"/>
      <c r="E376" s="37"/>
      <c r="F376" s="37"/>
      <c r="G376" s="46">
        <v>15520</v>
      </c>
      <c r="H376" s="46"/>
      <c r="I376" s="37"/>
      <c r="J376" s="37"/>
      <c r="K376" s="116" t="s">
        <v>380</v>
      </c>
      <c r="L376" s="116"/>
      <c r="M376" s="37"/>
      <c r="N376" s="37"/>
      <c r="O376" s="116" t="s">
        <v>1105</v>
      </c>
      <c r="P376" s="116"/>
      <c r="Q376" s="115" t="s">
        <v>344</v>
      </c>
      <c r="R376" s="37"/>
      <c r="S376" s="116" t="s">
        <v>380</v>
      </c>
      <c r="T376" s="116"/>
      <c r="U376" s="37"/>
      <c r="V376" s="37"/>
      <c r="W376" s="46">
        <v>13330</v>
      </c>
      <c r="X376" s="46"/>
      <c r="Y376" s="37"/>
    </row>
    <row r="377" spans="1:25">
      <c r="A377" s="15"/>
      <c r="B377" s="45"/>
      <c r="C377" s="116"/>
      <c r="D377" s="116"/>
      <c r="E377" s="37"/>
      <c r="F377" s="37"/>
      <c r="G377" s="46"/>
      <c r="H377" s="46"/>
      <c r="I377" s="37"/>
      <c r="J377" s="37"/>
      <c r="K377" s="116"/>
      <c r="L377" s="116"/>
      <c r="M377" s="37"/>
      <c r="N377" s="37"/>
      <c r="O377" s="116"/>
      <c r="P377" s="116"/>
      <c r="Q377" s="115"/>
      <c r="R377" s="37"/>
      <c r="S377" s="116"/>
      <c r="T377" s="116"/>
      <c r="U377" s="37"/>
      <c r="V377" s="37"/>
      <c r="W377" s="46"/>
      <c r="X377" s="46"/>
      <c r="Y377" s="37"/>
    </row>
    <row r="378" spans="1:25">
      <c r="A378" s="15"/>
      <c r="B378" s="39" t="s">
        <v>162</v>
      </c>
      <c r="C378" s="107" t="s">
        <v>380</v>
      </c>
      <c r="D378" s="107"/>
      <c r="E378" s="42"/>
      <c r="F378" s="42"/>
      <c r="G378" s="41">
        <v>57554</v>
      </c>
      <c r="H378" s="41"/>
      <c r="I378" s="42"/>
      <c r="J378" s="42"/>
      <c r="K378" s="107" t="s">
        <v>380</v>
      </c>
      <c r="L378" s="107"/>
      <c r="M378" s="42"/>
      <c r="N378" s="42"/>
      <c r="O378" s="107" t="s">
        <v>380</v>
      </c>
      <c r="P378" s="107"/>
      <c r="Q378" s="42"/>
      <c r="R378" s="42"/>
      <c r="S378" s="107" t="s">
        <v>380</v>
      </c>
      <c r="T378" s="107"/>
      <c r="U378" s="42"/>
      <c r="V378" s="42"/>
      <c r="W378" s="41">
        <v>57554</v>
      </c>
      <c r="X378" s="41"/>
      <c r="Y378" s="42"/>
    </row>
    <row r="379" spans="1:25">
      <c r="A379" s="15"/>
      <c r="B379" s="39"/>
      <c r="C379" s="107"/>
      <c r="D379" s="107"/>
      <c r="E379" s="42"/>
      <c r="F379" s="42"/>
      <c r="G379" s="41"/>
      <c r="H379" s="41"/>
      <c r="I379" s="42"/>
      <c r="J379" s="42"/>
      <c r="K379" s="107"/>
      <c r="L379" s="107"/>
      <c r="M379" s="42"/>
      <c r="N379" s="42"/>
      <c r="O379" s="107"/>
      <c r="P379" s="107"/>
      <c r="Q379" s="42"/>
      <c r="R379" s="42"/>
      <c r="S379" s="107"/>
      <c r="T379" s="107"/>
      <c r="U379" s="42"/>
      <c r="V379" s="42"/>
      <c r="W379" s="41"/>
      <c r="X379" s="41"/>
      <c r="Y379" s="42"/>
    </row>
    <row r="380" spans="1:25" ht="23.25" customHeight="1">
      <c r="A380" s="15"/>
      <c r="B380" s="45" t="s">
        <v>163</v>
      </c>
      <c r="C380" s="116" t="s">
        <v>380</v>
      </c>
      <c r="D380" s="116"/>
      <c r="E380" s="37"/>
      <c r="F380" s="37"/>
      <c r="G380" s="46">
        <v>233537</v>
      </c>
      <c r="H380" s="46"/>
      <c r="I380" s="37"/>
      <c r="J380" s="37"/>
      <c r="K380" s="116" t="s">
        <v>380</v>
      </c>
      <c r="L380" s="116"/>
      <c r="M380" s="37"/>
      <c r="N380" s="37"/>
      <c r="O380" s="116" t="s">
        <v>380</v>
      </c>
      <c r="P380" s="116"/>
      <c r="Q380" s="37"/>
      <c r="R380" s="37"/>
      <c r="S380" s="116" t="s">
        <v>380</v>
      </c>
      <c r="T380" s="116"/>
      <c r="U380" s="37"/>
      <c r="V380" s="37"/>
      <c r="W380" s="46">
        <v>233537</v>
      </c>
      <c r="X380" s="46"/>
      <c r="Y380" s="37"/>
    </row>
    <row r="381" spans="1:25">
      <c r="A381" s="15"/>
      <c r="B381" s="45"/>
      <c r="C381" s="116"/>
      <c r="D381" s="116"/>
      <c r="E381" s="37"/>
      <c r="F381" s="37"/>
      <c r="G381" s="46"/>
      <c r="H381" s="46"/>
      <c r="I381" s="37"/>
      <c r="J381" s="37"/>
      <c r="K381" s="116"/>
      <c r="L381" s="116"/>
      <c r="M381" s="37"/>
      <c r="N381" s="37"/>
      <c r="O381" s="116"/>
      <c r="P381" s="116"/>
      <c r="Q381" s="37"/>
      <c r="R381" s="37"/>
      <c r="S381" s="116"/>
      <c r="T381" s="116"/>
      <c r="U381" s="37"/>
      <c r="V381" s="37"/>
      <c r="W381" s="46"/>
      <c r="X381" s="46"/>
      <c r="Y381" s="37"/>
    </row>
    <row r="382" spans="1:25">
      <c r="A382" s="15"/>
      <c r="B382" s="39" t="s">
        <v>164</v>
      </c>
      <c r="C382" s="107" t="s">
        <v>380</v>
      </c>
      <c r="D382" s="107"/>
      <c r="E382" s="42"/>
      <c r="F382" s="42"/>
      <c r="G382" s="107" t="s">
        <v>887</v>
      </c>
      <c r="H382" s="107"/>
      <c r="I382" s="40" t="s">
        <v>344</v>
      </c>
      <c r="J382" s="42"/>
      <c r="K382" s="107" t="s">
        <v>380</v>
      </c>
      <c r="L382" s="107"/>
      <c r="M382" s="42"/>
      <c r="N382" s="42"/>
      <c r="O382" s="107" t="s">
        <v>380</v>
      </c>
      <c r="P382" s="107"/>
      <c r="Q382" s="42"/>
      <c r="R382" s="42"/>
      <c r="S382" s="107" t="s">
        <v>380</v>
      </c>
      <c r="T382" s="107"/>
      <c r="U382" s="42"/>
      <c r="V382" s="42"/>
      <c r="W382" s="107" t="s">
        <v>887</v>
      </c>
      <c r="X382" s="107"/>
      <c r="Y382" s="40" t="s">
        <v>344</v>
      </c>
    </row>
    <row r="383" spans="1:25">
      <c r="A383" s="15"/>
      <c r="B383" s="39"/>
      <c r="C383" s="107"/>
      <c r="D383" s="107"/>
      <c r="E383" s="42"/>
      <c r="F383" s="42"/>
      <c r="G383" s="107"/>
      <c r="H383" s="107"/>
      <c r="I383" s="40"/>
      <c r="J383" s="42"/>
      <c r="K383" s="107"/>
      <c r="L383" s="107"/>
      <c r="M383" s="42"/>
      <c r="N383" s="42"/>
      <c r="O383" s="107"/>
      <c r="P383" s="107"/>
      <c r="Q383" s="42"/>
      <c r="R383" s="42"/>
      <c r="S383" s="107"/>
      <c r="T383" s="107"/>
      <c r="U383" s="42"/>
      <c r="V383" s="42"/>
      <c r="W383" s="107"/>
      <c r="X383" s="107"/>
      <c r="Y383" s="40"/>
    </row>
    <row r="384" spans="1:25">
      <c r="A384" s="15"/>
      <c r="B384" s="30" t="s">
        <v>165</v>
      </c>
      <c r="C384" s="37"/>
      <c r="D384" s="37"/>
      <c r="E384" s="37"/>
      <c r="F384" s="14"/>
      <c r="G384" s="37"/>
      <c r="H384" s="37"/>
      <c r="I384" s="37"/>
      <c r="J384" s="14"/>
      <c r="K384" s="37"/>
      <c r="L384" s="37"/>
      <c r="M384" s="37"/>
      <c r="N384" s="14"/>
      <c r="O384" s="37"/>
      <c r="P384" s="37"/>
      <c r="Q384" s="37"/>
      <c r="R384" s="14"/>
      <c r="S384" s="37"/>
      <c r="T384" s="37"/>
      <c r="U384" s="37"/>
      <c r="V384" s="14"/>
      <c r="W384" s="37"/>
      <c r="X384" s="37"/>
      <c r="Y384" s="37"/>
    </row>
    <row r="385" spans="1:25">
      <c r="A385" s="15"/>
      <c r="B385" s="346" t="s">
        <v>235</v>
      </c>
      <c r="C385" s="107" t="s">
        <v>380</v>
      </c>
      <c r="D385" s="107"/>
      <c r="E385" s="42"/>
      <c r="F385" s="42"/>
      <c r="G385" s="41">
        <v>325807</v>
      </c>
      <c r="H385" s="41"/>
      <c r="I385" s="42"/>
      <c r="J385" s="42"/>
      <c r="K385" s="107" t="s">
        <v>380</v>
      </c>
      <c r="L385" s="107"/>
      <c r="M385" s="42"/>
      <c r="N385" s="42"/>
      <c r="O385" s="107" t="s">
        <v>1106</v>
      </c>
      <c r="P385" s="107"/>
      <c r="Q385" s="40" t="s">
        <v>344</v>
      </c>
      <c r="R385" s="42"/>
      <c r="S385" s="107" t="s">
        <v>380</v>
      </c>
      <c r="T385" s="107"/>
      <c r="U385" s="42"/>
      <c r="V385" s="42"/>
      <c r="W385" s="41">
        <v>322519</v>
      </c>
      <c r="X385" s="41"/>
      <c r="Y385" s="42"/>
    </row>
    <row r="386" spans="1:25">
      <c r="A386" s="15"/>
      <c r="B386" s="346"/>
      <c r="C386" s="107"/>
      <c r="D386" s="107"/>
      <c r="E386" s="42"/>
      <c r="F386" s="42"/>
      <c r="G386" s="41"/>
      <c r="H386" s="41"/>
      <c r="I386" s="42"/>
      <c r="J386" s="42"/>
      <c r="K386" s="107"/>
      <c r="L386" s="107"/>
      <c r="M386" s="42"/>
      <c r="N386" s="42"/>
      <c r="O386" s="107"/>
      <c r="P386" s="107"/>
      <c r="Q386" s="40"/>
      <c r="R386" s="42"/>
      <c r="S386" s="107"/>
      <c r="T386" s="107"/>
      <c r="U386" s="42"/>
      <c r="V386" s="42"/>
      <c r="W386" s="41"/>
      <c r="X386" s="41"/>
      <c r="Y386" s="42"/>
    </row>
    <row r="387" spans="1:25">
      <c r="A387" s="15"/>
      <c r="B387" s="347" t="s">
        <v>34</v>
      </c>
      <c r="C387" s="116" t="s">
        <v>380</v>
      </c>
      <c r="D387" s="116"/>
      <c r="E387" s="37"/>
      <c r="F387" s="37"/>
      <c r="G387" s="116" t="s">
        <v>1107</v>
      </c>
      <c r="H387" s="116"/>
      <c r="I387" s="115" t="s">
        <v>344</v>
      </c>
      <c r="J387" s="37"/>
      <c r="K387" s="116" t="s">
        <v>380</v>
      </c>
      <c r="L387" s="116"/>
      <c r="M387" s="37"/>
      <c r="N387" s="37"/>
      <c r="O387" s="116" t="s">
        <v>1108</v>
      </c>
      <c r="P387" s="116"/>
      <c r="Q387" s="115" t="s">
        <v>344</v>
      </c>
      <c r="R387" s="37"/>
      <c r="S387" s="116" t="s">
        <v>380</v>
      </c>
      <c r="T387" s="116"/>
      <c r="U387" s="37"/>
      <c r="V387" s="37"/>
      <c r="W387" s="116" t="s">
        <v>1109</v>
      </c>
      <c r="X387" s="116"/>
      <c r="Y387" s="115" t="s">
        <v>344</v>
      </c>
    </row>
    <row r="388" spans="1:25">
      <c r="A388" s="15"/>
      <c r="B388" s="347"/>
      <c r="C388" s="116"/>
      <c r="D388" s="116"/>
      <c r="E388" s="37"/>
      <c r="F388" s="37"/>
      <c r="G388" s="116"/>
      <c r="H388" s="116"/>
      <c r="I388" s="115"/>
      <c r="J388" s="37"/>
      <c r="K388" s="116"/>
      <c r="L388" s="116"/>
      <c r="M388" s="37"/>
      <c r="N388" s="37"/>
      <c r="O388" s="116"/>
      <c r="P388" s="116"/>
      <c r="Q388" s="115"/>
      <c r="R388" s="37"/>
      <c r="S388" s="116"/>
      <c r="T388" s="116"/>
      <c r="U388" s="37"/>
      <c r="V388" s="37"/>
      <c r="W388" s="116"/>
      <c r="X388" s="116"/>
      <c r="Y388" s="115"/>
    </row>
    <row r="389" spans="1:25">
      <c r="A389" s="15"/>
      <c r="B389" s="346" t="s">
        <v>39</v>
      </c>
      <c r="C389" s="41">
        <v>5489</v>
      </c>
      <c r="D389" s="41"/>
      <c r="E389" s="42"/>
      <c r="F389" s="42"/>
      <c r="G389" s="107" t="s">
        <v>1110</v>
      </c>
      <c r="H389" s="107"/>
      <c r="I389" s="40" t="s">
        <v>344</v>
      </c>
      <c r="J389" s="42"/>
      <c r="K389" s="107" t="s">
        <v>1111</v>
      </c>
      <c r="L389" s="107"/>
      <c r="M389" s="40" t="s">
        <v>344</v>
      </c>
      <c r="N389" s="42"/>
      <c r="O389" s="41">
        <v>2206946</v>
      </c>
      <c r="P389" s="41"/>
      <c r="Q389" s="42"/>
      <c r="R389" s="42"/>
      <c r="S389" s="107" t="s">
        <v>1112</v>
      </c>
      <c r="T389" s="107"/>
      <c r="U389" s="40" t="s">
        <v>344</v>
      </c>
      <c r="V389" s="42"/>
      <c r="W389" s="41">
        <v>243300</v>
      </c>
      <c r="X389" s="41"/>
      <c r="Y389" s="42"/>
    </row>
    <row r="390" spans="1:25">
      <c r="A390" s="15"/>
      <c r="B390" s="346"/>
      <c r="C390" s="41"/>
      <c r="D390" s="41"/>
      <c r="E390" s="42"/>
      <c r="F390" s="42"/>
      <c r="G390" s="107"/>
      <c r="H390" s="107"/>
      <c r="I390" s="40"/>
      <c r="J390" s="42"/>
      <c r="K390" s="107"/>
      <c r="L390" s="107"/>
      <c r="M390" s="40"/>
      <c r="N390" s="42"/>
      <c r="O390" s="41"/>
      <c r="P390" s="41"/>
      <c r="Q390" s="42"/>
      <c r="R390" s="42"/>
      <c r="S390" s="107"/>
      <c r="T390" s="107"/>
      <c r="U390" s="40"/>
      <c r="V390" s="42"/>
      <c r="W390" s="41"/>
      <c r="X390" s="41"/>
      <c r="Y390" s="42"/>
    </row>
    <row r="391" spans="1:25">
      <c r="A391" s="15"/>
      <c r="B391" s="347" t="s">
        <v>44</v>
      </c>
      <c r="C391" s="116" t="s">
        <v>380</v>
      </c>
      <c r="D391" s="116"/>
      <c r="E391" s="37"/>
      <c r="F391" s="37"/>
      <c r="G391" s="116" t="s">
        <v>1113</v>
      </c>
      <c r="H391" s="116"/>
      <c r="I391" s="115" t="s">
        <v>344</v>
      </c>
      <c r="J391" s="37"/>
      <c r="K391" s="116" t="s">
        <v>1114</v>
      </c>
      <c r="L391" s="116"/>
      <c r="M391" s="115" t="s">
        <v>344</v>
      </c>
      <c r="N391" s="37"/>
      <c r="O391" s="46">
        <v>25550</v>
      </c>
      <c r="P391" s="46"/>
      <c r="Q391" s="37"/>
      <c r="R391" s="37"/>
      <c r="S391" s="46">
        <v>31463</v>
      </c>
      <c r="T391" s="46"/>
      <c r="U391" s="37"/>
      <c r="V391" s="37"/>
      <c r="W391" s="116" t="s">
        <v>1115</v>
      </c>
      <c r="X391" s="116"/>
      <c r="Y391" s="115" t="s">
        <v>344</v>
      </c>
    </row>
    <row r="392" spans="1:25" ht="15.75" thickBot="1">
      <c r="A392" s="15"/>
      <c r="B392" s="347"/>
      <c r="C392" s="118"/>
      <c r="D392" s="118"/>
      <c r="E392" s="48"/>
      <c r="F392" s="37"/>
      <c r="G392" s="118"/>
      <c r="H392" s="118"/>
      <c r="I392" s="227"/>
      <c r="J392" s="37"/>
      <c r="K392" s="118"/>
      <c r="L392" s="118"/>
      <c r="M392" s="227"/>
      <c r="N392" s="37"/>
      <c r="O392" s="47"/>
      <c r="P392" s="47"/>
      <c r="Q392" s="48"/>
      <c r="R392" s="37"/>
      <c r="S392" s="47"/>
      <c r="T392" s="47"/>
      <c r="U392" s="48"/>
      <c r="V392" s="37"/>
      <c r="W392" s="118"/>
      <c r="X392" s="118"/>
      <c r="Y392" s="227"/>
    </row>
    <row r="393" spans="1:25">
      <c r="A393" s="15"/>
      <c r="B393" s="80" t="s">
        <v>167</v>
      </c>
      <c r="C393" s="52">
        <v>5489</v>
      </c>
      <c r="D393" s="52"/>
      <c r="E393" s="54"/>
      <c r="F393" s="42"/>
      <c r="G393" s="159" t="s">
        <v>1116</v>
      </c>
      <c r="H393" s="159"/>
      <c r="I393" s="58" t="s">
        <v>344</v>
      </c>
      <c r="J393" s="42"/>
      <c r="K393" s="159" t="s">
        <v>1117</v>
      </c>
      <c r="L393" s="159"/>
      <c r="M393" s="58" t="s">
        <v>344</v>
      </c>
      <c r="N393" s="42"/>
      <c r="O393" s="52">
        <v>1913031</v>
      </c>
      <c r="P393" s="52"/>
      <c r="Q393" s="54"/>
      <c r="R393" s="42"/>
      <c r="S393" s="159" t="s">
        <v>380</v>
      </c>
      <c r="T393" s="159"/>
      <c r="U393" s="54"/>
      <c r="V393" s="42"/>
      <c r="W393" s="52">
        <v>1058635</v>
      </c>
      <c r="X393" s="52"/>
      <c r="Y393" s="54"/>
    </row>
    <row r="394" spans="1:25" ht="15.75" thickBot="1">
      <c r="A394" s="15"/>
      <c r="B394" s="80"/>
      <c r="C394" s="81"/>
      <c r="D394" s="81"/>
      <c r="E394" s="82"/>
      <c r="F394" s="42"/>
      <c r="G394" s="100"/>
      <c r="H394" s="100"/>
      <c r="I394" s="142"/>
      <c r="J394" s="42"/>
      <c r="K394" s="100"/>
      <c r="L394" s="100"/>
      <c r="M394" s="142"/>
      <c r="N394" s="42"/>
      <c r="O394" s="81"/>
      <c r="P394" s="81"/>
      <c r="Q394" s="82"/>
      <c r="R394" s="42"/>
      <c r="S394" s="100"/>
      <c r="T394" s="100"/>
      <c r="U394" s="82"/>
      <c r="V394" s="42"/>
      <c r="W394" s="81"/>
      <c r="X394" s="81"/>
      <c r="Y394" s="82"/>
    </row>
    <row r="395" spans="1:25">
      <c r="A395" s="15"/>
      <c r="B395" s="34"/>
      <c r="C395" s="34"/>
      <c r="D395" s="34"/>
      <c r="E395" s="34"/>
      <c r="F395" s="34"/>
      <c r="G395" s="34"/>
      <c r="H395" s="34"/>
      <c r="I395" s="34"/>
      <c r="J395" s="34"/>
      <c r="K395" s="34"/>
      <c r="L395" s="34"/>
      <c r="M395" s="34"/>
      <c r="N395" s="34"/>
      <c r="O395" s="34"/>
      <c r="P395" s="34"/>
      <c r="Q395" s="34"/>
      <c r="R395" s="34"/>
      <c r="S395" s="34"/>
      <c r="T395" s="34"/>
      <c r="U395" s="34"/>
      <c r="V395" s="34"/>
      <c r="W395" s="34"/>
      <c r="X395" s="34"/>
      <c r="Y395" s="34"/>
    </row>
    <row r="396" spans="1:25">
      <c r="A396" s="15"/>
      <c r="B396" s="34"/>
      <c r="C396" s="34"/>
      <c r="D396" s="34"/>
      <c r="E396" s="34"/>
      <c r="F396" s="34"/>
      <c r="G396" s="34"/>
      <c r="H396" s="34"/>
      <c r="I396" s="34"/>
      <c r="J396" s="34"/>
      <c r="K396" s="34"/>
      <c r="L396" s="34"/>
      <c r="M396" s="34"/>
      <c r="N396" s="34"/>
      <c r="O396" s="34"/>
      <c r="P396" s="34"/>
      <c r="Q396" s="34"/>
      <c r="R396" s="34"/>
      <c r="S396" s="34"/>
      <c r="T396" s="34"/>
      <c r="U396" s="34"/>
      <c r="V396" s="34"/>
      <c r="W396" s="34"/>
      <c r="X396" s="34"/>
      <c r="Y396" s="34"/>
    </row>
    <row r="397" spans="1:25">
      <c r="A397" s="15"/>
      <c r="B397" s="34"/>
      <c r="C397" s="34"/>
      <c r="D397" s="34"/>
      <c r="E397" s="34"/>
      <c r="F397" s="34"/>
      <c r="G397" s="34"/>
      <c r="H397" s="34"/>
      <c r="I397" s="34"/>
      <c r="J397" s="34"/>
      <c r="K397" s="34"/>
      <c r="L397" s="34"/>
      <c r="M397" s="34"/>
      <c r="N397" s="34"/>
      <c r="O397" s="34"/>
      <c r="P397" s="34"/>
      <c r="Q397" s="34"/>
      <c r="R397" s="34"/>
      <c r="S397" s="34"/>
      <c r="T397" s="34"/>
      <c r="U397" s="34"/>
      <c r="V397" s="34"/>
      <c r="W397" s="34"/>
      <c r="X397" s="34"/>
      <c r="Y397" s="34"/>
    </row>
    <row r="398" spans="1:25">
      <c r="A398" s="15"/>
      <c r="B398" s="34"/>
      <c r="C398" s="34"/>
      <c r="D398" s="34"/>
      <c r="E398" s="34"/>
      <c r="F398" s="34"/>
      <c r="G398" s="34"/>
      <c r="H398" s="34"/>
      <c r="I398" s="34"/>
      <c r="J398" s="34"/>
      <c r="K398" s="34"/>
      <c r="L398" s="34"/>
      <c r="M398" s="34"/>
      <c r="N398" s="34"/>
      <c r="O398" s="34"/>
      <c r="P398" s="34"/>
      <c r="Q398" s="34"/>
      <c r="R398" s="34"/>
      <c r="S398" s="34"/>
      <c r="T398" s="34"/>
      <c r="U398" s="34"/>
      <c r="V398" s="34"/>
      <c r="W398" s="34"/>
      <c r="X398" s="34"/>
      <c r="Y398" s="34"/>
    </row>
    <row r="399" spans="1:25">
      <c r="A399" s="15"/>
      <c r="B399" s="34"/>
      <c r="C399" s="34"/>
      <c r="D399" s="34"/>
      <c r="E399" s="34"/>
      <c r="F399" s="34"/>
      <c r="G399" s="34"/>
      <c r="H399" s="34"/>
      <c r="I399" s="34"/>
      <c r="J399" s="34"/>
      <c r="K399" s="34"/>
      <c r="L399" s="34"/>
      <c r="M399" s="34"/>
      <c r="N399" s="34"/>
      <c r="O399" s="34"/>
      <c r="P399" s="34"/>
      <c r="Q399" s="34"/>
      <c r="R399" s="34"/>
      <c r="S399" s="34"/>
      <c r="T399" s="34"/>
      <c r="U399" s="34"/>
      <c r="V399" s="34"/>
      <c r="W399" s="34"/>
      <c r="X399" s="34"/>
      <c r="Y399" s="34"/>
    </row>
    <row r="400" spans="1:25">
      <c r="A400" s="15"/>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row>
    <row r="401" spans="1:25">
      <c r="A401" s="15"/>
      <c r="B401" s="34"/>
      <c r="C401" s="34"/>
      <c r="D401" s="34"/>
      <c r="E401" s="34"/>
      <c r="F401" s="34"/>
      <c r="G401" s="34"/>
      <c r="H401" s="34"/>
      <c r="I401" s="34"/>
      <c r="J401" s="34"/>
      <c r="K401" s="34"/>
      <c r="L401" s="34"/>
      <c r="M401" s="34"/>
      <c r="N401" s="34"/>
      <c r="O401" s="34"/>
      <c r="P401" s="34"/>
      <c r="Q401" s="34"/>
      <c r="R401" s="34"/>
      <c r="S401" s="34"/>
      <c r="T401" s="34"/>
      <c r="U401" s="34"/>
      <c r="V401" s="34"/>
      <c r="W401" s="34"/>
      <c r="X401" s="34"/>
      <c r="Y401" s="34"/>
    </row>
    <row r="402" spans="1:25">
      <c r="A402" s="15"/>
      <c r="B402" s="34"/>
      <c r="C402" s="34"/>
      <c r="D402" s="34"/>
      <c r="E402" s="34"/>
      <c r="F402" s="34"/>
      <c r="G402" s="34"/>
      <c r="H402" s="34"/>
      <c r="I402" s="34"/>
      <c r="J402" s="34"/>
      <c r="K402" s="34"/>
      <c r="L402" s="34"/>
      <c r="M402" s="34"/>
      <c r="N402" s="34"/>
      <c r="O402" s="34"/>
      <c r="P402" s="34"/>
      <c r="Q402" s="34"/>
      <c r="R402" s="34"/>
      <c r="S402" s="34"/>
      <c r="T402" s="34"/>
      <c r="U402" s="34"/>
      <c r="V402" s="34"/>
      <c r="W402" s="34"/>
      <c r="X402" s="34"/>
      <c r="Y402" s="34"/>
    </row>
    <row r="403" spans="1:25">
      <c r="A403" s="15"/>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row>
    <row r="404" spans="1:25">
      <c r="A404" s="15"/>
      <c r="B404" s="37"/>
      <c r="C404" s="257" t="s">
        <v>1051</v>
      </c>
      <c r="D404" s="257"/>
      <c r="E404" s="257"/>
      <c r="F404" s="37"/>
      <c r="G404" s="257" t="s">
        <v>1052</v>
      </c>
      <c r="H404" s="257"/>
      <c r="I404" s="257"/>
      <c r="J404" s="37"/>
      <c r="K404" s="257" t="s">
        <v>1053</v>
      </c>
      <c r="L404" s="257"/>
      <c r="M404" s="257"/>
      <c r="N404" s="37"/>
      <c r="O404" s="257" t="s">
        <v>1055</v>
      </c>
      <c r="P404" s="257"/>
      <c r="Q404" s="257"/>
      <c r="R404" s="37"/>
      <c r="S404" s="257" t="s">
        <v>989</v>
      </c>
      <c r="T404" s="257"/>
      <c r="U404" s="257"/>
      <c r="V404" s="37"/>
      <c r="W404" s="257" t="s">
        <v>990</v>
      </c>
      <c r="X404" s="257"/>
      <c r="Y404" s="257"/>
    </row>
    <row r="405" spans="1:25" ht="15.75" thickBot="1">
      <c r="A405" s="15"/>
      <c r="B405" s="37"/>
      <c r="C405" s="177"/>
      <c r="D405" s="177"/>
      <c r="E405" s="177"/>
      <c r="F405" s="37"/>
      <c r="G405" s="177" t="s">
        <v>1088</v>
      </c>
      <c r="H405" s="177"/>
      <c r="I405" s="177"/>
      <c r="J405" s="37"/>
      <c r="K405" s="177" t="s">
        <v>1054</v>
      </c>
      <c r="L405" s="177"/>
      <c r="M405" s="177"/>
      <c r="N405" s="37"/>
      <c r="O405" s="177" t="s">
        <v>1054</v>
      </c>
      <c r="P405" s="177"/>
      <c r="Q405" s="177"/>
      <c r="R405" s="37"/>
      <c r="S405" s="177"/>
      <c r="T405" s="177"/>
      <c r="U405" s="177"/>
      <c r="V405" s="37"/>
      <c r="W405" s="177"/>
      <c r="X405" s="177"/>
      <c r="Y405" s="177"/>
    </row>
    <row r="406" spans="1:25">
      <c r="A406" s="15"/>
      <c r="B406" s="222" t="s">
        <v>1118</v>
      </c>
      <c r="C406" s="54"/>
      <c r="D406" s="54"/>
      <c r="E406" s="54"/>
      <c r="F406" s="28"/>
      <c r="G406" s="54"/>
      <c r="H406" s="54"/>
      <c r="I406" s="54"/>
      <c r="J406" s="28"/>
      <c r="K406" s="54"/>
      <c r="L406" s="54"/>
      <c r="M406" s="54"/>
      <c r="N406" s="28"/>
      <c r="O406" s="54"/>
      <c r="P406" s="54"/>
      <c r="Q406" s="54"/>
      <c r="R406" s="28"/>
      <c r="S406" s="54"/>
      <c r="T406" s="54"/>
      <c r="U406" s="54"/>
      <c r="V406" s="28"/>
      <c r="W406" s="54"/>
      <c r="X406" s="54"/>
      <c r="Y406" s="54"/>
    </row>
    <row r="407" spans="1:25">
      <c r="A407" s="15"/>
      <c r="B407" s="99" t="s">
        <v>169</v>
      </c>
      <c r="C407" s="116" t="s">
        <v>380</v>
      </c>
      <c r="D407" s="116"/>
      <c r="E407" s="37"/>
      <c r="F407" s="37"/>
      <c r="G407" s="116" t="s">
        <v>1119</v>
      </c>
      <c r="H407" s="116"/>
      <c r="I407" s="115" t="s">
        <v>344</v>
      </c>
      <c r="J407" s="37"/>
      <c r="K407" s="116" t="s">
        <v>1120</v>
      </c>
      <c r="L407" s="116"/>
      <c r="M407" s="115" t="s">
        <v>344</v>
      </c>
      <c r="N407" s="37"/>
      <c r="O407" s="116" t="s">
        <v>1121</v>
      </c>
      <c r="P407" s="116"/>
      <c r="Q407" s="115" t="s">
        <v>344</v>
      </c>
      <c r="R407" s="37"/>
      <c r="S407" s="116" t="s">
        <v>380</v>
      </c>
      <c r="T407" s="116"/>
      <c r="U407" s="37"/>
      <c r="V407" s="37"/>
      <c r="W407" s="116" t="s">
        <v>1122</v>
      </c>
      <c r="X407" s="116"/>
      <c r="Y407" s="115" t="s">
        <v>344</v>
      </c>
    </row>
    <row r="408" spans="1:25">
      <c r="A408" s="15"/>
      <c r="B408" s="99"/>
      <c r="C408" s="116"/>
      <c r="D408" s="116"/>
      <c r="E408" s="37"/>
      <c r="F408" s="37"/>
      <c r="G408" s="116"/>
      <c r="H408" s="116"/>
      <c r="I408" s="115"/>
      <c r="J408" s="37"/>
      <c r="K408" s="116"/>
      <c r="L408" s="116"/>
      <c r="M408" s="115"/>
      <c r="N408" s="37"/>
      <c r="O408" s="116"/>
      <c r="P408" s="116"/>
      <c r="Q408" s="115"/>
      <c r="R408" s="37"/>
      <c r="S408" s="116"/>
      <c r="T408" s="116"/>
      <c r="U408" s="37"/>
      <c r="V408" s="37"/>
      <c r="W408" s="116"/>
      <c r="X408" s="116"/>
      <c r="Y408" s="115"/>
    </row>
    <row r="409" spans="1:25">
      <c r="A409" s="15"/>
      <c r="B409" s="98" t="s">
        <v>1123</v>
      </c>
      <c r="C409" s="107" t="s">
        <v>380</v>
      </c>
      <c r="D409" s="107"/>
      <c r="E409" s="42"/>
      <c r="F409" s="42"/>
      <c r="G409" s="41">
        <v>10412</v>
      </c>
      <c r="H409" s="41"/>
      <c r="I409" s="42"/>
      <c r="J409" s="42"/>
      <c r="K409" s="107" t="s">
        <v>380</v>
      </c>
      <c r="L409" s="107"/>
      <c r="M409" s="42"/>
      <c r="N409" s="42"/>
      <c r="O409" s="107" t="s">
        <v>380</v>
      </c>
      <c r="P409" s="107"/>
      <c r="Q409" s="42"/>
      <c r="R409" s="42"/>
      <c r="S409" s="107" t="s">
        <v>380</v>
      </c>
      <c r="T409" s="107"/>
      <c r="U409" s="42"/>
      <c r="V409" s="42"/>
      <c r="W409" s="41">
        <v>10412</v>
      </c>
      <c r="X409" s="41"/>
      <c r="Y409" s="42"/>
    </row>
    <row r="410" spans="1:25">
      <c r="A410" s="15"/>
      <c r="B410" s="98"/>
      <c r="C410" s="107"/>
      <c r="D410" s="107"/>
      <c r="E410" s="42"/>
      <c r="F410" s="42"/>
      <c r="G410" s="41"/>
      <c r="H410" s="41"/>
      <c r="I410" s="42"/>
      <c r="J410" s="42"/>
      <c r="K410" s="107"/>
      <c r="L410" s="107"/>
      <c r="M410" s="42"/>
      <c r="N410" s="42"/>
      <c r="O410" s="107"/>
      <c r="P410" s="107"/>
      <c r="Q410" s="42"/>
      <c r="R410" s="42"/>
      <c r="S410" s="107"/>
      <c r="T410" s="107"/>
      <c r="U410" s="42"/>
      <c r="V410" s="42"/>
      <c r="W410" s="41"/>
      <c r="X410" s="41"/>
      <c r="Y410" s="42"/>
    </row>
    <row r="411" spans="1:25">
      <c r="A411" s="15"/>
      <c r="B411" s="99" t="s">
        <v>172</v>
      </c>
      <c r="C411" s="116" t="s">
        <v>380</v>
      </c>
      <c r="D411" s="116"/>
      <c r="E411" s="37"/>
      <c r="F411" s="37"/>
      <c r="G411" s="116" t="s">
        <v>1124</v>
      </c>
      <c r="H411" s="116"/>
      <c r="I411" s="115" t="s">
        <v>344</v>
      </c>
      <c r="J411" s="37"/>
      <c r="K411" s="116" t="s">
        <v>380</v>
      </c>
      <c r="L411" s="116"/>
      <c r="M411" s="37"/>
      <c r="N411" s="37"/>
      <c r="O411" s="116" t="s">
        <v>380</v>
      </c>
      <c r="P411" s="116"/>
      <c r="Q411" s="37"/>
      <c r="R411" s="37"/>
      <c r="S411" s="116" t="s">
        <v>380</v>
      </c>
      <c r="T411" s="116"/>
      <c r="U411" s="37"/>
      <c r="V411" s="37"/>
      <c r="W411" s="116" t="s">
        <v>1124</v>
      </c>
      <c r="X411" s="116"/>
      <c r="Y411" s="115" t="s">
        <v>344</v>
      </c>
    </row>
    <row r="412" spans="1:25">
      <c r="A412" s="15"/>
      <c r="B412" s="99"/>
      <c r="C412" s="116"/>
      <c r="D412" s="116"/>
      <c r="E412" s="37"/>
      <c r="F412" s="37"/>
      <c r="G412" s="116"/>
      <c r="H412" s="116"/>
      <c r="I412" s="115"/>
      <c r="J412" s="37"/>
      <c r="K412" s="116"/>
      <c r="L412" s="116"/>
      <c r="M412" s="37"/>
      <c r="N412" s="37"/>
      <c r="O412" s="116"/>
      <c r="P412" s="116"/>
      <c r="Q412" s="37"/>
      <c r="R412" s="37"/>
      <c r="S412" s="116"/>
      <c r="T412" s="116"/>
      <c r="U412" s="37"/>
      <c r="V412" s="37"/>
      <c r="W412" s="116"/>
      <c r="X412" s="116"/>
      <c r="Y412" s="115"/>
    </row>
    <row r="413" spans="1:25">
      <c r="A413" s="15"/>
      <c r="B413" s="98" t="s">
        <v>173</v>
      </c>
      <c r="C413" s="107" t="s">
        <v>380</v>
      </c>
      <c r="D413" s="107"/>
      <c r="E413" s="42"/>
      <c r="F413" s="42"/>
      <c r="G413" s="107" t="s">
        <v>1125</v>
      </c>
      <c r="H413" s="107"/>
      <c r="I413" s="40" t="s">
        <v>344</v>
      </c>
      <c r="J413" s="42"/>
      <c r="K413" s="107" t="s">
        <v>380</v>
      </c>
      <c r="L413" s="107"/>
      <c r="M413" s="42"/>
      <c r="N413" s="42"/>
      <c r="O413" s="107" t="s">
        <v>380</v>
      </c>
      <c r="P413" s="107"/>
      <c r="Q413" s="42"/>
      <c r="R413" s="42"/>
      <c r="S413" s="107" t="s">
        <v>380</v>
      </c>
      <c r="T413" s="107"/>
      <c r="U413" s="42"/>
      <c r="V413" s="42"/>
      <c r="W413" s="107" t="s">
        <v>1125</v>
      </c>
      <c r="X413" s="107"/>
      <c r="Y413" s="40" t="s">
        <v>344</v>
      </c>
    </row>
    <row r="414" spans="1:25">
      <c r="A414" s="15"/>
      <c r="B414" s="98"/>
      <c r="C414" s="107"/>
      <c r="D414" s="107"/>
      <c r="E414" s="42"/>
      <c r="F414" s="42"/>
      <c r="G414" s="107"/>
      <c r="H414" s="107"/>
      <c r="I414" s="40"/>
      <c r="J414" s="42"/>
      <c r="K414" s="107"/>
      <c r="L414" s="107"/>
      <c r="M414" s="42"/>
      <c r="N414" s="42"/>
      <c r="O414" s="107"/>
      <c r="P414" s="107"/>
      <c r="Q414" s="42"/>
      <c r="R414" s="42"/>
      <c r="S414" s="107"/>
      <c r="T414" s="107"/>
      <c r="U414" s="42"/>
      <c r="V414" s="42"/>
      <c r="W414" s="107"/>
      <c r="X414" s="107"/>
      <c r="Y414" s="40"/>
    </row>
    <row r="415" spans="1:25">
      <c r="A415" s="15"/>
      <c r="B415" s="99" t="s">
        <v>174</v>
      </c>
      <c r="C415" s="116" t="s">
        <v>380</v>
      </c>
      <c r="D415" s="116"/>
      <c r="E415" s="37"/>
      <c r="F415" s="37"/>
      <c r="G415" s="46">
        <v>65653</v>
      </c>
      <c r="H415" s="46"/>
      <c r="I415" s="37"/>
      <c r="J415" s="37"/>
      <c r="K415" s="116" t="s">
        <v>380</v>
      </c>
      <c r="L415" s="116"/>
      <c r="M415" s="37"/>
      <c r="N415" s="37"/>
      <c r="O415" s="116" t="s">
        <v>380</v>
      </c>
      <c r="P415" s="116"/>
      <c r="Q415" s="37"/>
      <c r="R415" s="37"/>
      <c r="S415" s="116" t="s">
        <v>380</v>
      </c>
      <c r="T415" s="116"/>
      <c r="U415" s="37"/>
      <c r="V415" s="37"/>
      <c r="W415" s="46">
        <v>65653</v>
      </c>
      <c r="X415" s="46"/>
      <c r="Y415" s="37"/>
    </row>
    <row r="416" spans="1:25">
      <c r="A416" s="15"/>
      <c r="B416" s="99"/>
      <c r="C416" s="116"/>
      <c r="D416" s="116"/>
      <c r="E416" s="37"/>
      <c r="F416" s="37"/>
      <c r="G416" s="46"/>
      <c r="H416" s="46"/>
      <c r="I416" s="37"/>
      <c r="J416" s="37"/>
      <c r="K416" s="116"/>
      <c r="L416" s="116"/>
      <c r="M416" s="37"/>
      <c r="N416" s="37"/>
      <c r="O416" s="116"/>
      <c r="P416" s="116"/>
      <c r="Q416" s="37"/>
      <c r="R416" s="37"/>
      <c r="S416" s="116"/>
      <c r="T416" s="116"/>
      <c r="U416" s="37"/>
      <c r="V416" s="37"/>
      <c r="W416" s="46"/>
      <c r="X416" s="46"/>
      <c r="Y416" s="37"/>
    </row>
    <row r="417" spans="1:25">
      <c r="A417" s="15"/>
      <c r="B417" s="98" t="s">
        <v>1126</v>
      </c>
      <c r="C417" s="107" t="s">
        <v>380</v>
      </c>
      <c r="D417" s="107"/>
      <c r="E417" s="42"/>
      <c r="F417" s="42"/>
      <c r="G417" s="41">
        <v>768449</v>
      </c>
      <c r="H417" s="41"/>
      <c r="I417" s="42"/>
      <c r="J417" s="42"/>
      <c r="K417" s="107" t="s">
        <v>380</v>
      </c>
      <c r="L417" s="107"/>
      <c r="M417" s="42"/>
      <c r="N417" s="42"/>
      <c r="O417" s="107" t="s">
        <v>380</v>
      </c>
      <c r="P417" s="107"/>
      <c r="Q417" s="42"/>
      <c r="R417" s="42"/>
      <c r="S417" s="107" t="s">
        <v>380</v>
      </c>
      <c r="T417" s="107"/>
      <c r="U417" s="42"/>
      <c r="V417" s="42"/>
      <c r="W417" s="41">
        <v>768449</v>
      </c>
      <c r="X417" s="41"/>
      <c r="Y417" s="42"/>
    </row>
    <row r="418" spans="1:25">
      <c r="A418" s="15"/>
      <c r="B418" s="98"/>
      <c r="C418" s="107"/>
      <c r="D418" s="107"/>
      <c r="E418" s="42"/>
      <c r="F418" s="42"/>
      <c r="G418" s="41"/>
      <c r="H418" s="41"/>
      <c r="I418" s="42"/>
      <c r="J418" s="42"/>
      <c r="K418" s="107"/>
      <c r="L418" s="107"/>
      <c r="M418" s="42"/>
      <c r="N418" s="42"/>
      <c r="O418" s="107"/>
      <c r="P418" s="107"/>
      <c r="Q418" s="42"/>
      <c r="R418" s="42"/>
      <c r="S418" s="107"/>
      <c r="T418" s="107"/>
      <c r="U418" s="42"/>
      <c r="V418" s="42"/>
      <c r="W418" s="41"/>
      <c r="X418" s="41"/>
      <c r="Y418" s="42"/>
    </row>
    <row r="419" spans="1:25">
      <c r="A419" s="15"/>
      <c r="B419" s="99" t="s">
        <v>176</v>
      </c>
      <c r="C419" s="116" t="s">
        <v>380</v>
      </c>
      <c r="D419" s="116"/>
      <c r="E419" s="37"/>
      <c r="F419" s="37"/>
      <c r="G419" s="116" t="s">
        <v>1127</v>
      </c>
      <c r="H419" s="116"/>
      <c r="I419" s="115" t="s">
        <v>344</v>
      </c>
      <c r="J419" s="37"/>
      <c r="K419" s="116" t="s">
        <v>380</v>
      </c>
      <c r="L419" s="116"/>
      <c r="M419" s="37"/>
      <c r="N419" s="37"/>
      <c r="O419" s="116" t="s">
        <v>1128</v>
      </c>
      <c r="P419" s="116"/>
      <c r="Q419" s="115" t="s">
        <v>344</v>
      </c>
      <c r="R419" s="37"/>
      <c r="S419" s="116" t="s">
        <v>380</v>
      </c>
      <c r="T419" s="116"/>
      <c r="U419" s="37"/>
      <c r="V419" s="37"/>
      <c r="W419" s="116" t="s">
        <v>1129</v>
      </c>
      <c r="X419" s="116"/>
      <c r="Y419" s="115" t="s">
        <v>344</v>
      </c>
    </row>
    <row r="420" spans="1:25" ht="15.75" thickBot="1">
      <c r="A420" s="15"/>
      <c r="B420" s="99"/>
      <c r="C420" s="118"/>
      <c r="D420" s="118"/>
      <c r="E420" s="48"/>
      <c r="F420" s="37"/>
      <c r="G420" s="118"/>
      <c r="H420" s="118"/>
      <c r="I420" s="227"/>
      <c r="J420" s="37"/>
      <c r="K420" s="118"/>
      <c r="L420" s="118"/>
      <c r="M420" s="48"/>
      <c r="N420" s="37"/>
      <c r="O420" s="118"/>
      <c r="P420" s="118"/>
      <c r="Q420" s="227"/>
      <c r="R420" s="37"/>
      <c r="S420" s="118"/>
      <c r="T420" s="118"/>
      <c r="U420" s="48"/>
      <c r="V420" s="37"/>
      <c r="W420" s="118"/>
      <c r="X420" s="118"/>
      <c r="Y420" s="227"/>
    </row>
    <row r="421" spans="1:25">
      <c r="A421" s="15"/>
      <c r="B421" s="80" t="s">
        <v>177</v>
      </c>
      <c r="C421" s="159" t="s">
        <v>380</v>
      </c>
      <c r="D421" s="159"/>
      <c r="E421" s="54"/>
      <c r="F421" s="42"/>
      <c r="G421" s="52">
        <v>271593</v>
      </c>
      <c r="H421" s="52"/>
      <c r="I421" s="54"/>
      <c r="J421" s="42"/>
      <c r="K421" s="159" t="s">
        <v>1120</v>
      </c>
      <c r="L421" s="159"/>
      <c r="M421" s="58" t="s">
        <v>344</v>
      </c>
      <c r="N421" s="42"/>
      <c r="O421" s="159" t="s">
        <v>1130</v>
      </c>
      <c r="P421" s="159"/>
      <c r="Q421" s="58" t="s">
        <v>344</v>
      </c>
      <c r="R421" s="42"/>
      <c r="S421" s="159" t="s">
        <v>380</v>
      </c>
      <c r="T421" s="159"/>
      <c r="U421" s="54"/>
      <c r="V421" s="42"/>
      <c r="W421" s="52">
        <v>254781</v>
      </c>
      <c r="X421" s="52"/>
      <c r="Y421" s="54"/>
    </row>
    <row r="422" spans="1:25" ht="15.75" thickBot="1">
      <c r="A422" s="15"/>
      <c r="B422" s="80"/>
      <c r="C422" s="100"/>
      <c r="D422" s="100"/>
      <c r="E422" s="82"/>
      <c r="F422" s="42"/>
      <c r="G422" s="81"/>
      <c r="H422" s="81"/>
      <c r="I422" s="82"/>
      <c r="J422" s="42"/>
      <c r="K422" s="100"/>
      <c r="L422" s="100"/>
      <c r="M422" s="142"/>
      <c r="N422" s="42"/>
      <c r="O422" s="100"/>
      <c r="P422" s="100"/>
      <c r="Q422" s="142"/>
      <c r="R422" s="42"/>
      <c r="S422" s="100"/>
      <c r="T422" s="100"/>
      <c r="U422" s="82"/>
      <c r="V422" s="42"/>
      <c r="W422" s="81"/>
      <c r="X422" s="81"/>
      <c r="Y422" s="82"/>
    </row>
    <row r="423" spans="1:25">
      <c r="A423" s="15"/>
      <c r="B423" s="254" t="s">
        <v>1131</v>
      </c>
      <c r="C423" s="38"/>
      <c r="D423" s="38"/>
      <c r="E423" s="38"/>
      <c r="F423" s="14"/>
      <c r="G423" s="38"/>
      <c r="H423" s="38"/>
      <c r="I423" s="38"/>
      <c r="J423" s="14"/>
      <c r="K423" s="38"/>
      <c r="L423" s="38"/>
      <c r="M423" s="38"/>
      <c r="N423" s="14"/>
      <c r="O423" s="38"/>
      <c r="P423" s="38"/>
      <c r="Q423" s="38"/>
      <c r="R423" s="14"/>
      <c r="S423" s="38"/>
      <c r="T423" s="38"/>
      <c r="U423" s="38"/>
      <c r="V423" s="14"/>
      <c r="W423" s="38"/>
      <c r="X423" s="38"/>
      <c r="Y423" s="38"/>
    </row>
    <row r="424" spans="1:25">
      <c r="A424" s="15"/>
      <c r="B424" s="98" t="s">
        <v>1132</v>
      </c>
      <c r="C424" s="107" t="s">
        <v>380</v>
      </c>
      <c r="D424" s="107"/>
      <c r="E424" s="42"/>
      <c r="F424" s="42"/>
      <c r="G424" s="41">
        <v>118617</v>
      </c>
      <c r="H424" s="41"/>
      <c r="I424" s="42"/>
      <c r="J424" s="42"/>
      <c r="K424" s="107">
        <v>3</v>
      </c>
      <c r="L424" s="107"/>
      <c r="M424" s="42"/>
      <c r="N424" s="42"/>
      <c r="O424" s="41">
        <v>172183</v>
      </c>
      <c r="P424" s="41"/>
      <c r="Q424" s="42"/>
      <c r="R424" s="42"/>
      <c r="S424" s="107" t="s">
        <v>380</v>
      </c>
      <c r="T424" s="107"/>
      <c r="U424" s="42"/>
      <c r="V424" s="42"/>
      <c r="W424" s="41">
        <v>290803</v>
      </c>
      <c r="X424" s="41"/>
      <c r="Y424" s="42"/>
    </row>
    <row r="425" spans="1:25">
      <c r="A425" s="15"/>
      <c r="B425" s="98"/>
      <c r="C425" s="107"/>
      <c r="D425" s="107"/>
      <c r="E425" s="42"/>
      <c r="F425" s="42"/>
      <c r="G425" s="41"/>
      <c r="H425" s="41"/>
      <c r="I425" s="42"/>
      <c r="J425" s="42"/>
      <c r="K425" s="107"/>
      <c r="L425" s="107"/>
      <c r="M425" s="42"/>
      <c r="N425" s="42"/>
      <c r="O425" s="41"/>
      <c r="P425" s="41"/>
      <c r="Q425" s="42"/>
      <c r="R425" s="42"/>
      <c r="S425" s="107"/>
      <c r="T425" s="107"/>
      <c r="U425" s="42"/>
      <c r="V425" s="42"/>
      <c r="W425" s="41"/>
      <c r="X425" s="41"/>
      <c r="Y425" s="42"/>
    </row>
    <row r="426" spans="1:25">
      <c r="A426" s="15"/>
      <c r="B426" s="99" t="s">
        <v>1133</v>
      </c>
      <c r="C426" s="116" t="s">
        <v>380</v>
      </c>
      <c r="D426" s="116"/>
      <c r="E426" s="37"/>
      <c r="F426" s="37"/>
      <c r="G426" s="116" t="s">
        <v>1134</v>
      </c>
      <c r="H426" s="116"/>
      <c r="I426" s="115" t="s">
        <v>344</v>
      </c>
      <c r="J426" s="37"/>
      <c r="K426" s="116" t="s">
        <v>380</v>
      </c>
      <c r="L426" s="116"/>
      <c r="M426" s="37"/>
      <c r="N426" s="37"/>
      <c r="O426" s="116" t="s">
        <v>380</v>
      </c>
      <c r="P426" s="116"/>
      <c r="Q426" s="37"/>
      <c r="R426" s="37"/>
      <c r="S426" s="116" t="s">
        <v>380</v>
      </c>
      <c r="T426" s="116"/>
      <c r="U426" s="37"/>
      <c r="V426" s="37"/>
      <c r="W426" s="116" t="s">
        <v>1134</v>
      </c>
      <c r="X426" s="116"/>
      <c r="Y426" s="115" t="s">
        <v>344</v>
      </c>
    </row>
    <row r="427" spans="1:25">
      <c r="A427" s="15"/>
      <c r="B427" s="99"/>
      <c r="C427" s="116"/>
      <c r="D427" s="116"/>
      <c r="E427" s="37"/>
      <c r="F427" s="37"/>
      <c r="G427" s="116"/>
      <c r="H427" s="116"/>
      <c r="I427" s="115"/>
      <c r="J427" s="37"/>
      <c r="K427" s="116"/>
      <c r="L427" s="116"/>
      <c r="M427" s="37"/>
      <c r="N427" s="37"/>
      <c r="O427" s="116"/>
      <c r="P427" s="116"/>
      <c r="Q427" s="37"/>
      <c r="R427" s="37"/>
      <c r="S427" s="116"/>
      <c r="T427" s="116"/>
      <c r="U427" s="37"/>
      <c r="V427" s="37"/>
      <c r="W427" s="116"/>
      <c r="X427" s="116"/>
      <c r="Y427" s="115"/>
    </row>
    <row r="428" spans="1:25">
      <c r="A428" s="15"/>
      <c r="B428" s="98" t="s">
        <v>182</v>
      </c>
      <c r="C428" s="107" t="s">
        <v>380</v>
      </c>
      <c r="D428" s="107"/>
      <c r="E428" s="42"/>
      <c r="F428" s="42"/>
      <c r="G428" s="107" t="s">
        <v>1135</v>
      </c>
      <c r="H428" s="107"/>
      <c r="I428" s="40" t="s">
        <v>344</v>
      </c>
      <c r="J428" s="42"/>
      <c r="K428" s="107" t="s">
        <v>380</v>
      </c>
      <c r="L428" s="107"/>
      <c r="M428" s="42"/>
      <c r="N428" s="42"/>
      <c r="O428" s="107" t="s">
        <v>380</v>
      </c>
      <c r="P428" s="107"/>
      <c r="Q428" s="42"/>
      <c r="R428" s="42"/>
      <c r="S428" s="107" t="s">
        <v>380</v>
      </c>
      <c r="T428" s="107"/>
      <c r="U428" s="42"/>
      <c r="V428" s="42"/>
      <c r="W428" s="107" t="s">
        <v>1135</v>
      </c>
      <c r="X428" s="107"/>
      <c r="Y428" s="40" t="s">
        <v>344</v>
      </c>
    </row>
    <row r="429" spans="1:25">
      <c r="A429" s="15"/>
      <c r="B429" s="98"/>
      <c r="C429" s="107"/>
      <c r="D429" s="107"/>
      <c r="E429" s="42"/>
      <c r="F429" s="42"/>
      <c r="G429" s="107"/>
      <c r="H429" s="107"/>
      <c r="I429" s="40"/>
      <c r="J429" s="42"/>
      <c r="K429" s="107"/>
      <c r="L429" s="107"/>
      <c r="M429" s="42"/>
      <c r="N429" s="42"/>
      <c r="O429" s="107"/>
      <c r="P429" s="107"/>
      <c r="Q429" s="42"/>
      <c r="R429" s="42"/>
      <c r="S429" s="107"/>
      <c r="T429" s="107"/>
      <c r="U429" s="42"/>
      <c r="V429" s="42"/>
      <c r="W429" s="107"/>
      <c r="X429" s="107"/>
      <c r="Y429" s="40"/>
    </row>
    <row r="430" spans="1:25">
      <c r="A430" s="15"/>
      <c r="B430" s="99" t="s">
        <v>1136</v>
      </c>
      <c r="C430" s="116" t="s">
        <v>380</v>
      </c>
      <c r="D430" s="116"/>
      <c r="E430" s="37"/>
      <c r="F430" s="37"/>
      <c r="G430" s="46">
        <v>226596</v>
      </c>
      <c r="H430" s="46"/>
      <c r="I430" s="37"/>
      <c r="J430" s="37"/>
      <c r="K430" s="116" t="s">
        <v>380</v>
      </c>
      <c r="L430" s="116"/>
      <c r="M430" s="37"/>
      <c r="N430" s="37"/>
      <c r="O430" s="116" t="s">
        <v>1137</v>
      </c>
      <c r="P430" s="116"/>
      <c r="Q430" s="115" t="s">
        <v>344</v>
      </c>
      <c r="R430" s="37"/>
      <c r="S430" s="116" t="s">
        <v>380</v>
      </c>
      <c r="T430" s="116"/>
      <c r="U430" s="37"/>
      <c r="V430" s="37"/>
      <c r="W430" s="116" t="s">
        <v>1138</v>
      </c>
      <c r="X430" s="116"/>
      <c r="Y430" s="115" t="s">
        <v>344</v>
      </c>
    </row>
    <row r="431" spans="1:25">
      <c r="A431" s="15"/>
      <c r="B431" s="99"/>
      <c r="C431" s="116"/>
      <c r="D431" s="116"/>
      <c r="E431" s="37"/>
      <c r="F431" s="37"/>
      <c r="G431" s="46"/>
      <c r="H431" s="46"/>
      <c r="I431" s="37"/>
      <c r="J431" s="37"/>
      <c r="K431" s="116"/>
      <c r="L431" s="116"/>
      <c r="M431" s="37"/>
      <c r="N431" s="37"/>
      <c r="O431" s="116"/>
      <c r="P431" s="116"/>
      <c r="Q431" s="115"/>
      <c r="R431" s="37"/>
      <c r="S431" s="116"/>
      <c r="T431" s="116"/>
      <c r="U431" s="37"/>
      <c r="V431" s="37"/>
      <c r="W431" s="116"/>
      <c r="X431" s="116"/>
      <c r="Y431" s="115"/>
    </row>
    <row r="432" spans="1:25">
      <c r="A432" s="15"/>
      <c r="B432" s="98" t="s">
        <v>1139</v>
      </c>
      <c r="C432" s="107" t="s">
        <v>380</v>
      </c>
      <c r="D432" s="107"/>
      <c r="E432" s="42"/>
      <c r="F432" s="42"/>
      <c r="G432" s="107" t="s">
        <v>380</v>
      </c>
      <c r="H432" s="107"/>
      <c r="I432" s="42"/>
      <c r="J432" s="42"/>
      <c r="K432" s="107" t="s">
        <v>380</v>
      </c>
      <c r="L432" s="107"/>
      <c r="M432" s="42"/>
      <c r="N432" s="42"/>
      <c r="O432" s="41">
        <v>61680</v>
      </c>
      <c r="P432" s="41"/>
      <c r="Q432" s="42"/>
      <c r="R432" s="42"/>
      <c r="S432" s="107" t="s">
        <v>380</v>
      </c>
      <c r="T432" s="107"/>
      <c r="U432" s="42"/>
      <c r="V432" s="42"/>
      <c r="W432" s="41">
        <v>61680</v>
      </c>
      <c r="X432" s="41"/>
      <c r="Y432" s="42"/>
    </row>
    <row r="433" spans="1:25">
      <c r="A433" s="15"/>
      <c r="B433" s="98"/>
      <c r="C433" s="107"/>
      <c r="D433" s="107"/>
      <c r="E433" s="42"/>
      <c r="F433" s="42"/>
      <c r="G433" s="107"/>
      <c r="H433" s="107"/>
      <c r="I433" s="42"/>
      <c r="J433" s="42"/>
      <c r="K433" s="107"/>
      <c r="L433" s="107"/>
      <c r="M433" s="42"/>
      <c r="N433" s="42"/>
      <c r="O433" s="41"/>
      <c r="P433" s="41"/>
      <c r="Q433" s="42"/>
      <c r="R433" s="42"/>
      <c r="S433" s="107"/>
      <c r="T433" s="107"/>
      <c r="U433" s="42"/>
      <c r="V433" s="42"/>
      <c r="W433" s="41"/>
      <c r="X433" s="41"/>
      <c r="Y433" s="42"/>
    </row>
    <row r="434" spans="1:25">
      <c r="A434" s="15"/>
      <c r="B434" s="99" t="s">
        <v>1140</v>
      </c>
      <c r="C434" s="116" t="s">
        <v>380</v>
      </c>
      <c r="D434" s="116"/>
      <c r="E434" s="37"/>
      <c r="F434" s="37"/>
      <c r="G434" s="116" t="s">
        <v>380</v>
      </c>
      <c r="H434" s="116"/>
      <c r="I434" s="37"/>
      <c r="J434" s="37"/>
      <c r="K434" s="116" t="s">
        <v>380</v>
      </c>
      <c r="L434" s="116"/>
      <c r="M434" s="37"/>
      <c r="N434" s="37"/>
      <c r="O434" s="116" t="s">
        <v>1141</v>
      </c>
      <c r="P434" s="116"/>
      <c r="Q434" s="115" t="s">
        <v>344</v>
      </c>
      <c r="R434" s="37"/>
      <c r="S434" s="116" t="s">
        <v>380</v>
      </c>
      <c r="T434" s="116"/>
      <c r="U434" s="37"/>
      <c r="V434" s="37"/>
      <c r="W434" s="116" t="s">
        <v>1141</v>
      </c>
      <c r="X434" s="116"/>
      <c r="Y434" s="115" t="s">
        <v>344</v>
      </c>
    </row>
    <row r="435" spans="1:25">
      <c r="A435" s="15"/>
      <c r="B435" s="99"/>
      <c r="C435" s="116"/>
      <c r="D435" s="116"/>
      <c r="E435" s="37"/>
      <c r="F435" s="37"/>
      <c r="G435" s="116"/>
      <c r="H435" s="116"/>
      <c r="I435" s="37"/>
      <c r="J435" s="37"/>
      <c r="K435" s="116"/>
      <c r="L435" s="116"/>
      <c r="M435" s="37"/>
      <c r="N435" s="37"/>
      <c r="O435" s="116"/>
      <c r="P435" s="116"/>
      <c r="Q435" s="115"/>
      <c r="R435" s="37"/>
      <c r="S435" s="116"/>
      <c r="T435" s="116"/>
      <c r="U435" s="37"/>
      <c r="V435" s="37"/>
      <c r="W435" s="116"/>
      <c r="X435" s="116"/>
      <c r="Y435" s="115"/>
    </row>
    <row r="436" spans="1:25">
      <c r="A436" s="15"/>
      <c r="B436" s="98" t="s">
        <v>186</v>
      </c>
      <c r="C436" s="107" t="s">
        <v>380</v>
      </c>
      <c r="D436" s="107"/>
      <c r="E436" s="42"/>
      <c r="F436" s="42"/>
      <c r="G436" s="41">
        <v>171317</v>
      </c>
      <c r="H436" s="41"/>
      <c r="I436" s="42"/>
      <c r="J436" s="42"/>
      <c r="K436" s="107" t="s">
        <v>380</v>
      </c>
      <c r="L436" s="107"/>
      <c r="M436" s="42"/>
      <c r="N436" s="42"/>
      <c r="O436" s="107" t="s">
        <v>380</v>
      </c>
      <c r="P436" s="107"/>
      <c r="Q436" s="42"/>
      <c r="R436" s="42"/>
      <c r="S436" s="107" t="s">
        <v>380</v>
      </c>
      <c r="T436" s="107"/>
      <c r="U436" s="42"/>
      <c r="V436" s="42"/>
      <c r="W436" s="41">
        <v>171317</v>
      </c>
      <c r="X436" s="41"/>
      <c r="Y436" s="42"/>
    </row>
    <row r="437" spans="1:25">
      <c r="A437" s="15"/>
      <c r="B437" s="98"/>
      <c r="C437" s="107"/>
      <c r="D437" s="107"/>
      <c r="E437" s="42"/>
      <c r="F437" s="42"/>
      <c r="G437" s="41"/>
      <c r="H437" s="41"/>
      <c r="I437" s="42"/>
      <c r="J437" s="42"/>
      <c r="K437" s="107"/>
      <c r="L437" s="107"/>
      <c r="M437" s="42"/>
      <c r="N437" s="42"/>
      <c r="O437" s="107"/>
      <c r="P437" s="107"/>
      <c r="Q437" s="42"/>
      <c r="R437" s="42"/>
      <c r="S437" s="107"/>
      <c r="T437" s="107"/>
      <c r="U437" s="42"/>
      <c r="V437" s="42"/>
      <c r="W437" s="41"/>
      <c r="X437" s="41"/>
      <c r="Y437" s="42"/>
    </row>
    <row r="438" spans="1:25">
      <c r="A438" s="15"/>
      <c r="B438" s="99" t="s">
        <v>187</v>
      </c>
      <c r="C438" s="116" t="s">
        <v>380</v>
      </c>
      <c r="D438" s="116"/>
      <c r="E438" s="37"/>
      <c r="F438" s="37"/>
      <c r="G438" s="116" t="s">
        <v>894</v>
      </c>
      <c r="H438" s="116"/>
      <c r="I438" s="115" t="s">
        <v>344</v>
      </c>
      <c r="J438" s="37"/>
      <c r="K438" s="116" t="s">
        <v>380</v>
      </c>
      <c r="L438" s="116"/>
      <c r="M438" s="37"/>
      <c r="N438" s="37"/>
      <c r="O438" s="116" t="s">
        <v>380</v>
      </c>
      <c r="P438" s="116"/>
      <c r="Q438" s="37"/>
      <c r="R438" s="37"/>
      <c r="S438" s="116" t="s">
        <v>380</v>
      </c>
      <c r="T438" s="116"/>
      <c r="U438" s="37"/>
      <c r="V438" s="37"/>
      <c r="W438" s="116" t="s">
        <v>894</v>
      </c>
      <c r="X438" s="116"/>
      <c r="Y438" s="115" t="s">
        <v>344</v>
      </c>
    </row>
    <row r="439" spans="1:25">
      <c r="A439" s="15"/>
      <c r="B439" s="99"/>
      <c r="C439" s="116"/>
      <c r="D439" s="116"/>
      <c r="E439" s="37"/>
      <c r="F439" s="37"/>
      <c r="G439" s="116"/>
      <c r="H439" s="116"/>
      <c r="I439" s="115"/>
      <c r="J439" s="37"/>
      <c r="K439" s="116"/>
      <c r="L439" s="116"/>
      <c r="M439" s="37"/>
      <c r="N439" s="37"/>
      <c r="O439" s="116"/>
      <c r="P439" s="116"/>
      <c r="Q439" s="37"/>
      <c r="R439" s="37"/>
      <c r="S439" s="116"/>
      <c r="T439" s="116"/>
      <c r="U439" s="37"/>
      <c r="V439" s="37"/>
      <c r="W439" s="116"/>
      <c r="X439" s="116"/>
      <c r="Y439" s="115"/>
    </row>
    <row r="440" spans="1:25">
      <c r="A440" s="15"/>
      <c r="B440" s="98" t="s">
        <v>188</v>
      </c>
      <c r="C440" s="107" t="s">
        <v>380</v>
      </c>
      <c r="D440" s="107"/>
      <c r="E440" s="42"/>
      <c r="F440" s="42"/>
      <c r="G440" s="41">
        <v>352945</v>
      </c>
      <c r="H440" s="41"/>
      <c r="I440" s="42"/>
      <c r="J440" s="42"/>
      <c r="K440" s="107" t="s">
        <v>380</v>
      </c>
      <c r="L440" s="107"/>
      <c r="M440" s="42"/>
      <c r="N440" s="42"/>
      <c r="O440" s="107" t="s">
        <v>380</v>
      </c>
      <c r="P440" s="107"/>
      <c r="Q440" s="42"/>
      <c r="R440" s="42"/>
      <c r="S440" s="107" t="s">
        <v>380</v>
      </c>
      <c r="T440" s="107"/>
      <c r="U440" s="42"/>
      <c r="V440" s="42"/>
      <c r="W440" s="41">
        <v>352945</v>
      </c>
      <c r="X440" s="41"/>
      <c r="Y440" s="42"/>
    </row>
    <row r="441" spans="1:25">
      <c r="A441" s="15"/>
      <c r="B441" s="98"/>
      <c r="C441" s="107"/>
      <c r="D441" s="107"/>
      <c r="E441" s="42"/>
      <c r="F441" s="42"/>
      <c r="G441" s="41"/>
      <c r="H441" s="41"/>
      <c r="I441" s="42"/>
      <c r="J441" s="42"/>
      <c r="K441" s="107"/>
      <c r="L441" s="107"/>
      <c r="M441" s="42"/>
      <c r="N441" s="42"/>
      <c r="O441" s="107"/>
      <c r="P441" s="107"/>
      <c r="Q441" s="42"/>
      <c r="R441" s="42"/>
      <c r="S441" s="107"/>
      <c r="T441" s="107"/>
      <c r="U441" s="42"/>
      <c r="V441" s="42"/>
      <c r="W441" s="41"/>
      <c r="X441" s="41"/>
      <c r="Y441" s="42"/>
    </row>
    <row r="442" spans="1:25">
      <c r="A442" s="15"/>
      <c r="B442" s="99" t="s">
        <v>1142</v>
      </c>
      <c r="C442" s="116" t="s">
        <v>380</v>
      </c>
      <c r="D442" s="116"/>
      <c r="E442" s="37"/>
      <c r="F442" s="37"/>
      <c r="G442" s="46">
        <v>52835</v>
      </c>
      <c r="H442" s="46"/>
      <c r="I442" s="37"/>
      <c r="J442" s="37"/>
      <c r="K442" s="116" t="s">
        <v>380</v>
      </c>
      <c r="L442" s="116"/>
      <c r="M442" s="37"/>
      <c r="N442" s="37"/>
      <c r="O442" s="116" t="s">
        <v>380</v>
      </c>
      <c r="P442" s="116"/>
      <c r="Q442" s="37"/>
      <c r="R442" s="37"/>
      <c r="S442" s="116" t="s">
        <v>380</v>
      </c>
      <c r="T442" s="116"/>
      <c r="U442" s="37"/>
      <c r="V442" s="37"/>
      <c r="W442" s="46">
        <v>52835</v>
      </c>
      <c r="X442" s="46"/>
      <c r="Y442" s="37"/>
    </row>
    <row r="443" spans="1:25">
      <c r="A443" s="15"/>
      <c r="B443" s="99"/>
      <c r="C443" s="116"/>
      <c r="D443" s="116"/>
      <c r="E443" s="37"/>
      <c r="F443" s="37"/>
      <c r="G443" s="46"/>
      <c r="H443" s="46"/>
      <c r="I443" s="37"/>
      <c r="J443" s="37"/>
      <c r="K443" s="116"/>
      <c r="L443" s="116"/>
      <c r="M443" s="37"/>
      <c r="N443" s="37"/>
      <c r="O443" s="116"/>
      <c r="P443" s="116"/>
      <c r="Q443" s="37"/>
      <c r="R443" s="37"/>
      <c r="S443" s="116"/>
      <c r="T443" s="116"/>
      <c r="U443" s="37"/>
      <c r="V443" s="37"/>
      <c r="W443" s="46"/>
      <c r="X443" s="46"/>
      <c r="Y443" s="37"/>
    </row>
    <row r="444" spans="1:25">
      <c r="A444" s="15"/>
      <c r="B444" s="98" t="s">
        <v>1143</v>
      </c>
      <c r="C444" s="107" t="s">
        <v>380</v>
      </c>
      <c r="D444" s="107"/>
      <c r="E444" s="42"/>
      <c r="F444" s="42"/>
      <c r="G444" s="107" t="s">
        <v>380</v>
      </c>
      <c r="H444" s="107"/>
      <c r="I444" s="42"/>
      <c r="J444" s="42"/>
      <c r="K444" s="107" t="s">
        <v>380</v>
      </c>
      <c r="L444" s="107"/>
      <c r="M444" s="42"/>
      <c r="N444" s="42"/>
      <c r="O444" s="107" t="s">
        <v>1144</v>
      </c>
      <c r="P444" s="107"/>
      <c r="Q444" s="40" t="s">
        <v>344</v>
      </c>
      <c r="R444" s="42"/>
      <c r="S444" s="107" t="s">
        <v>380</v>
      </c>
      <c r="T444" s="107"/>
      <c r="U444" s="42"/>
      <c r="V444" s="42"/>
      <c r="W444" s="107" t="s">
        <v>1144</v>
      </c>
      <c r="X444" s="107"/>
      <c r="Y444" s="40" t="s">
        <v>344</v>
      </c>
    </row>
    <row r="445" spans="1:25">
      <c r="A445" s="15"/>
      <c r="B445" s="98"/>
      <c r="C445" s="107"/>
      <c r="D445" s="107"/>
      <c r="E445" s="42"/>
      <c r="F445" s="42"/>
      <c r="G445" s="107"/>
      <c r="H445" s="107"/>
      <c r="I445" s="42"/>
      <c r="J445" s="42"/>
      <c r="K445" s="107"/>
      <c r="L445" s="107"/>
      <c r="M445" s="42"/>
      <c r="N445" s="42"/>
      <c r="O445" s="107"/>
      <c r="P445" s="107"/>
      <c r="Q445" s="40"/>
      <c r="R445" s="42"/>
      <c r="S445" s="107"/>
      <c r="T445" s="107"/>
      <c r="U445" s="42"/>
      <c r="V445" s="42"/>
      <c r="W445" s="107"/>
      <c r="X445" s="107"/>
      <c r="Y445" s="40"/>
    </row>
    <row r="446" spans="1:25">
      <c r="A446" s="15"/>
      <c r="B446" s="99" t="s">
        <v>136</v>
      </c>
      <c r="C446" s="116" t="s">
        <v>380</v>
      </c>
      <c r="D446" s="116"/>
      <c r="E446" s="37"/>
      <c r="F446" s="37"/>
      <c r="G446" s="46">
        <v>2243</v>
      </c>
      <c r="H446" s="46"/>
      <c r="I446" s="37"/>
      <c r="J446" s="37"/>
      <c r="K446" s="116" t="s">
        <v>380</v>
      </c>
      <c r="L446" s="116"/>
      <c r="M446" s="37"/>
      <c r="N446" s="37"/>
      <c r="O446" s="116" t="s">
        <v>380</v>
      </c>
      <c r="P446" s="116"/>
      <c r="Q446" s="37"/>
      <c r="R446" s="37"/>
      <c r="S446" s="116" t="s">
        <v>380</v>
      </c>
      <c r="T446" s="116"/>
      <c r="U446" s="37"/>
      <c r="V446" s="37"/>
      <c r="W446" s="46">
        <v>2243</v>
      </c>
      <c r="X446" s="46"/>
      <c r="Y446" s="37"/>
    </row>
    <row r="447" spans="1:25">
      <c r="A447" s="15"/>
      <c r="B447" s="99"/>
      <c r="C447" s="116"/>
      <c r="D447" s="116"/>
      <c r="E447" s="37"/>
      <c r="F447" s="37"/>
      <c r="G447" s="46"/>
      <c r="H447" s="46"/>
      <c r="I447" s="37"/>
      <c r="J447" s="37"/>
      <c r="K447" s="116"/>
      <c r="L447" s="116"/>
      <c r="M447" s="37"/>
      <c r="N447" s="37"/>
      <c r="O447" s="116"/>
      <c r="P447" s="116"/>
      <c r="Q447" s="37"/>
      <c r="R447" s="37"/>
      <c r="S447" s="116"/>
      <c r="T447" s="116"/>
      <c r="U447" s="37"/>
      <c r="V447" s="37"/>
      <c r="W447" s="46"/>
      <c r="X447" s="46"/>
      <c r="Y447" s="37"/>
    </row>
    <row r="448" spans="1:25">
      <c r="A448" s="15"/>
      <c r="B448" s="348" t="s">
        <v>142</v>
      </c>
      <c r="C448" s="107" t="s">
        <v>1145</v>
      </c>
      <c r="D448" s="107"/>
      <c r="E448" s="40" t="s">
        <v>344</v>
      </c>
      <c r="F448" s="42"/>
      <c r="G448" s="107" t="s">
        <v>380</v>
      </c>
      <c r="H448" s="107"/>
      <c r="I448" s="42"/>
      <c r="J448" s="42"/>
      <c r="K448" s="107" t="s">
        <v>380</v>
      </c>
      <c r="L448" s="107"/>
      <c r="M448" s="42"/>
      <c r="N448" s="42"/>
      <c r="O448" s="107" t="s">
        <v>380</v>
      </c>
      <c r="P448" s="107"/>
      <c r="Q448" s="42"/>
      <c r="R448" s="42"/>
      <c r="S448" s="107" t="s">
        <v>380</v>
      </c>
      <c r="T448" s="107"/>
      <c r="U448" s="42"/>
      <c r="V448" s="42"/>
      <c r="W448" s="107" t="s">
        <v>1145</v>
      </c>
      <c r="X448" s="107"/>
      <c r="Y448" s="40" t="s">
        <v>344</v>
      </c>
    </row>
    <row r="449" spans="1:25" ht="15.75" thickBot="1">
      <c r="A449" s="15"/>
      <c r="B449" s="348"/>
      <c r="C449" s="100"/>
      <c r="D449" s="100"/>
      <c r="E449" s="142"/>
      <c r="F449" s="42"/>
      <c r="G449" s="100"/>
      <c r="H449" s="100"/>
      <c r="I449" s="82"/>
      <c r="J449" s="42"/>
      <c r="K449" s="100"/>
      <c r="L449" s="100"/>
      <c r="M449" s="82"/>
      <c r="N449" s="42"/>
      <c r="O449" s="100"/>
      <c r="P449" s="100"/>
      <c r="Q449" s="82"/>
      <c r="R449" s="42"/>
      <c r="S449" s="100"/>
      <c r="T449" s="100"/>
      <c r="U449" s="82"/>
      <c r="V449" s="42"/>
      <c r="W449" s="100"/>
      <c r="X449" s="100"/>
      <c r="Y449" s="142"/>
    </row>
    <row r="450" spans="1:25">
      <c r="A450" s="15"/>
      <c r="B450" s="70" t="s">
        <v>192</v>
      </c>
      <c r="C450" s="216" t="s">
        <v>1145</v>
      </c>
      <c r="D450" s="216"/>
      <c r="E450" s="71" t="s">
        <v>344</v>
      </c>
      <c r="F450" s="37"/>
      <c r="G450" s="73">
        <v>442240</v>
      </c>
      <c r="H450" s="73"/>
      <c r="I450" s="38"/>
      <c r="J450" s="37"/>
      <c r="K450" s="216">
        <v>3</v>
      </c>
      <c r="L450" s="216"/>
      <c r="M450" s="38"/>
      <c r="N450" s="37"/>
      <c r="O450" s="216" t="s">
        <v>1146</v>
      </c>
      <c r="P450" s="216"/>
      <c r="Q450" s="71" t="s">
        <v>344</v>
      </c>
      <c r="R450" s="37"/>
      <c r="S450" s="216" t="s">
        <v>380</v>
      </c>
      <c r="T450" s="216"/>
      <c r="U450" s="38"/>
      <c r="V450" s="37"/>
      <c r="W450" s="216" t="s">
        <v>1147</v>
      </c>
      <c r="X450" s="216"/>
      <c r="Y450" s="71" t="s">
        <v>344</v>
      </c>
    </row>
    <row r="451" spans="1:25" ht="15.75" thickBot="1">
      <c r="A451" s="15"/>
      <c r="B451" s="70"/>
      <c r="C451" s="118"/>
      <c r="D451" s="118"/>
      <c r="E451" s="227"/>
      <c r="F451" s="37"/>
      <c r="G451" s="47"/>
      <c r="H451" s="47"/>
      <c r="I451" s="48"/>
      <c r="J451" s="37"/>
      <c r="K451" s="118"/>
      <c r="L451" s="118"/>
      <c r="M451" s="48"/>
      <c r="N451" s="37"/>
      <c r="O451" s="118"/>
      <c r="P451" s="118"/>
      <c r="Q451" s="227"/>
      <c r="R451" s="37"/>
      <c r="S451" s="118"/>
      <c r="T451" s="118"/>
      <c r="U451" s="48"/>
      <c r="V451" s="37"/>
      <c r="W451" s="118"/>
      <c r="X451" s="118"/>
      <c r="Y451" s="227"/>
    </row>
    <row r="452" spans="1:25">
      <c r="A452" s="15"/>
      <c r="B452" s="80" t="s">
        <v>1148</v>
      </c>
      <c r="C452" s="159" t="s">
        <v>380</v>
      </c>
      <c r="D452" s="159"/>
      <c r="E452" s="54"/>
      <c r="F452" s="42"/>
      <c r="G452" s="159" t="s">
        <v>1149</v>
      </c>
      <c r="H452" s="159"/>
      <c r="I452" s="58" t="s">
        <v>344</v>
      </c>
      <c r="J452" s="42"/>
      <c r="K452" s="159" t="s">
        <v>1150</v>
      </c>
      <c r="L452" s="159"/>
      <c r="M452" s="58" t="s">
        <v>344</v>
      </c>
      <c r="N452" s="42"/>
      <c r="O452" s="52">
        <v>3217</v>
      </c>
      <c r="P452" s="52"/>
      <c r="Q452" s="54"/>
      <c r="R452" s="42"/>
      <c r="S452" s="159" t="s">
        <v>380</v>
      </c>
      <c r="T452" s="159"/>
      <c r="U452" s="54"/>
      <c r="V452" s="42"/>
      <c r="W452" s="159" t="s">
        <v>1151</v>
      </c>
      <c r="X452" s="159"/>
      <c r="Y452" s="58" t="s">
        <v>344</v>
      </c>
    </row>
    <row r="453" spans="1:25">
      <c r="A453" s="15"/>
      <c r="B453" s="80"/>
      <c r="C453" s="225"/>
      <c r="D453" s="225"/>
      <c r="E453" s="55"/>
      <c r="F453" s="42"/>
      <c r="G453" s="225"/>
      <c r="H453" s="225"/>
      <c r="I453" s="141"/>
      <c r="J453" s="42"/>
      <c r="K453" s="225"/>
      <c r="L453" s="225"/>
      <c r="M453" s="141"/>
      <c r="N453" s="42"/>
      <c r="O453" s="53"/>
      <c r="P453" s="53"/>
      <c r="Q453" s="55"/>
      <c r="R453" s="42"/>
      <c r="S453" s="225"/>
      <c r="T453" s="225"/>
      <c r="U453" s="55"/>
      <c r="V453" s="42"/>
      <c r="W453" s="107"/>
      <c r="X453" s="107"/>
      <c r="Y453" s="40"/>
    </row>
    <row r="454" spans="1:25">
      <c r="A454" s="15"/>
      <c r="B454" s="70" t="s">
        <v>194</v>
      </c>
      <c r="C454" s="116" t="s">
        <v>380</v>
      </c>
      <c r="D454" s="116"/>
      <c r="E454" s="37"/>
      <c r="F454" s="37"/>
      <c r="G454" s="46">
        <v>422268</v>
      </c>
      <c r="H454" s="46"/>
      <c r="I454" s="37"/>
      <c r="J454" s="37"/>
      <c r="K454" s="46">
        <v>3907</v>
      </c>
      <c r="L454" s="46"/>
      <c r="M454" s="37"/>
      <c r="N454" s="37"/>
      <c r="O454" s="46">
        <v>15727</v>
      </c>
      <c r="P454" s="46"/>
      <c r="Q454" s="37"/>
      <c r="R454" s="37"/>
      <c r="S454" s="116" t="s">
        <v>380</v>
      </c>
      <c r="T454" s="116"/>
      <c r="U454" s="37"/>
      <c r="V454" s="37"/>
      <c r="W454" s="46">
        <v>441902</v>
      </c>
      <c r="X454" s="46"/>
      <c r="Y454" s="37"/>
    </row>
    <row r="455" spans="1:25" ht="15.75" thickBot="1">
      <c r="A455" s="15"/>
      <c r="B455" s="70"/>
      <c r="C455" s="118"/>
      <c r="D455" s="118"/>
      <c r="E455" s="48"/>
      <c r="F455" s="37"/>
      <c r="G455" s="47"/>
      <c r="H455" s="47"/>
      <c r="I455" s="48"/>
      <c r="J455" s="37"/>
      <c r="K455" s="47"/>
      <c r="L455" s="47"/>
      <c r="M455" s="48"/>
      <c r="N455" s="37"/>
      <c r="O455" s="47"/>
      <c r="P455" s="47"/>
      <c r="Q455" s="48"/>
      <c r="R455" s="37"/>
      <c r="S455" s="118"/>
      <c r="T455" s="118"/>
      <c r="U455" s="48"/>
      <c r="V455" s="37"/>
      <c r="W455" s="47"/>
      <c r="X455" s="47"/>
      <c r="Y455" s="48"/>
    </row>
    <row r="456" spans="1:25">
      <c r="A456" s="15"/>
      <c r="B456" s="80" t="s">
        <v>195</v>
      </c>
      <c r="C456" s="58" t="s">
        <v>321</v>
      </c>
      <c r="D456" s="159" t="s">
        <v>380</v>
      </c>
      <c r="E456" s="54"/>
      <c r="F456" s="42"/>
      <c r="G456" s="58" t="s">
        <v>321</v>
      </c>
      <c r="H456" s="52">
        <v>279770</v>
      </c>
      <c r="I456" s="54"/>
      <c r="J456" s="42"/>
      <c r="K456" s="58" t="s">
        <v>321</v>
      </c>
      <c r="L456" s="159">
        <v>288</v>
      </c>
      <c r="M456" s="54"/>
      <c r="N456" s="42"/>
      <c r="O456" s="58" t="s">
        <v>321</v>
      </c>
      <c r="P456" s="52">
        <v>18944</v>
      </c>
      <c r="Q456" s="54"/>
      <c r="R456" s="42"/>
      <c r="S456" s="58" t="s">
        <v>321</v>
      </c>
      <c r="T456" s="159" t="s">
        <v>380</v>
      </c>
      <c r="U456" s="54"/>
      <c r="V456" s="42"/>
      <c r="W456" s="58" t="s">
        <v>321</v>
      </c>
      <c r="X456" s="52">
        <v>299002</v>
      </c>
      <c r="Y456" s="54"/>
    </row>
    <row r="457" spans="1:25" ht="15.75" thickBot="1">
      <c r="A457" s="15"/>
      <c r="B457" s="80"/>
      <c r="C457" s="142"/>
      <c r="D457" s="100"/>
      <c r="E457" s="82"/>
      <c r="F457" s="82"/>
      <c r="G457" s="142"/>
      <c r="H457" s="81"/>
      <c r="I457" s="82"/>
      <c r="J457" s="42"/>
      <c r="K457" s="142"/>
      <c r="L457" s="100"/>
      <c r="M457" s="82"/>
      <c r="N457" s="42"/>
      <c r="O457" s="142"/>
      <c r="P457" s="81"/>
      <c r="Q457" s="82"/>
      <c r="R457" s="42"/>
      <c r="S457" s="142"/>
      <c r="T457" s="100"/>
      <c r="U457" s="82"/>
      <c r="V457" s="42"/>
      <c r="W457" s="142"/>
      <c r="X457" s="81"/>
      <c r="Y457" s="82"/>
    </row>
    <row r="458" spans="1:25">
      <c r="A458" s="15"/>
      <c r="B458" s="34"/>
      <c r="C458" s="34"/>
      <c r="D458" s="34"/>
      <c r="E458" s="34"/>
      <c r="F458" s="34"/>
      <c r="G458" s="34"/>
      <c r="H458" s="34"/>
      <c r="I458" s="34"/>
      <c r="J458" s="34"/>
      <c r="K458" s="34"/>
      <c r="L458" s="34"/>
      <c r="M458" s="34"/>
      <c r="N458" s="34"/>
      <c r="O458" s="34"/>
      <c r="P458" s="34"/>
      <c r="Q458" s="34"/>
      <c r="R458" s="34"/>
      <c r="S458" s="34"/>
      <c r="T458" s="34"/>
      <c r="U458" s="34"/>
      <c r="V458" s="34"/>
      <c r="W458" s="34"/>
      <c r="X458" s="34"/>
      <c r="Y458" s="34"/>
    </row>
    <row r="459" spans="1:25">
      <c r="A459" s="15"/>
      <c r="B459" s="22"/>
      <c r="C459" s="22"/>
      <c r="D459" s="22"/>
      <c r="E459" s="22"/>
      <c r="F459" s="22"/>
      <c r="G459" s="22"/>
      <c r="H459" s="22"/>
      <c r="I459" s="22"/>
      <c r="J459" s="22"/>
      <c r="K459" s="22"/>
      <c r="L459" s="22"/>
      <c r="M459" s="22"/>
      <c r="N459" s="22"/>
      <c r="O459" s="22"/>
      <c r="P459" s="22"/>
      <c r="Q459" s="22"/>
      <c r="R459" s="22"/>
      <c r="S459" s="22"/>
      <c r="T459" s="22"/>
      <c r="U459" s="22"/>
      <c r="V459" s="22"/>
      <c r="W459" s="22"/>
      <c r="X459" s="22"/>
      <c r="Y459" s="22"/>
    </row>
    <row r="460" spans="1:25">
      <c r="A460" s="15"/>
      <c r="B460" s="37"/>
      <c r="C460" s="257" t="s">
        <v>1051</v>
      </c>
      <c r="D460" s="257"/>
      <c r="E460" s="257"/>
      <c r="F460" s="37"/>
      <c r="G460" s="257" t="s">
        <v>1052</v>
      </c>
      <c r="H460" s="257"/>
      <c r="I460" s="257"/>
      <c r="J460" s="37"/>
      <c r="K460" s="257" t="s">
        <v>1053</v>
      </c>
      <c r="L460" s="257"/>
      <c r="M460" s="257"/>
      <c r="N460" s="37"/>
      <c r="O460" s="257" t="s">
        <v>1246</v>
      </c>
      <c r="P460" s="257"/>
      <c r="Q460" s="257"/>
      <c r="R460" s="37"/>
      <c r="S460" s="257" t="s">
        <v>1232</v>
      </c>
      <c r="T460" s="257"/>
      <c r="U460" s="257"/>
      <c r="V460" s="37"/>
      <c r="W460" s="257" t="s">
        <v>1233</v>
      </c>
      <c r="X460" s="257"/>
      <c r="Y460" s="257"/>
    </row>
    <row r="461" spans="1:25">
      <c r="A461" s="15"/>
      <c r="B461" s="37"/>
      <c r="C461" s="257"/>
      <c r="D461" s="257"/>
      <c r="E461" s="257"/>
      <c r="F461" s="37"/>
      <c r="G461" s="257"/>
      <c r="H461" s="257"/>
      <c r="I461" s="257"/>
      <c r="J461" s="37"/>
      <c r="K461" s="257" t="s">
        <v>1245</v>
      </c>
      <c r="L461" s="257"/>
      <c r="M461" s="257"/>
      <c r="N461" s="37"/>
      <c r="O461" s="257" t="s">
        <v>1053</v>
      </c>
      <c r="P461" s="257"/>
      <c r="Q461" s="257"/>
      <c r="R461" s="37"/>
      <c r="S461" s="257"/>
      <c r="T461" s="257"/>
      <c r="U461" s="257"/>
      <c r="V461" s="37"/>
      <c r="W461" s="257"/>
      <c r="X461" s="257"/>
      <c r="Y461" s="257"/>
    </row>
    <row r="462" spans="1:25" ht="15.75" thickBot="1">
      <c r="A462" s="15"/>
      <c r="B462" s="37"/>
      <c r="C462" s="177"/>
      <c r="D462" s="177"/>
      <c r="E462" s="177"/>
      <c r="F462" s="37"/>
      <c r="G462" s="177"/>
      <c r="H462" s="177"/>
      <c r="I462" s="177"/>
      <c r="J462" s="37"/>
      <c r="K462" s="172"/>
      <c r="L462" s="172"/>
      <c r="M462" s="172"/>
      <c r="N462" s="37"/>
      <c r="O462" s="177" t="s">
        <v>1245</v>
      </c>
      <c r="P462" s="177"/>
      <c r="Q462" s="177"/>
      <c r="R462" s="37"/>
      <c r="S462" s="177"/>
      <c r="T462" s="177"/>
      <c r="U462" s="177"/>
      <c r="V462" s="37"/>
      <c r="W462" s="177"/>
      <c r="X462" s="177"/>
      <c r="Y462" s="177"/>
    </row>
    <row r="463" spans="1:25">
      <c r="A463" s="15"/>
      <c r="B463" s="222" t="s">
        <v>1089</v>
      </c>
      <c r="C463" s="54"/>
      <c r="D463" s="54"/>
      <c r="E463" s="54"/>
      <c r="F463" s="28"/>
      <c r="G463" s="54"/>
      <c r="H463" s="54"/>
      <c r="I463" s="54"/>
      <c r="J463" s="28"/>
      <c r="K463" s="54"/>
      <c r="L463" s="54"/>
      <c r="M463" s="54"/>
      <c r="N463" s="28"/>
      <c r="O463" s="54"/>
      <c r="P463" s="54"/>
      <c r="Q463" s="54"/>
      <c r="R463" s="28"/>
      <c r="S463" s="54"/>
      <c r="T463" s="54"/>
      <c r="U463" s="54"/>
      <c r="V463" s="28"/>
      <c r="W463" s="54"/>
      <c r="X463" s="54"/>
      <c r="Y463" s="54"/>
    </row>
    <row r="464" spans="1:25">
      <c r="A464" s="15"/>
      <c r="B464" s="275" t="s">
        <v>1084</v>
      </c>
      <c r="C464" s="102" t="s">
        <v>321</v>
      </c>
      <c r="D464" s="49">
        <v>205287</v>
      </c>
      <c r="E464" s="37"/>
      <c r="F464" s="37"/>
      <c r="G464" s="102" t="s">
        <v>321</v>
      </c>
      <c r="H464" s="49">
        <v>179359</v>
      </c>
      <c r="I464" s="37"/>
      <c r="J464" s="37"/>
      <c r="K464" s="102" t="s">
        <v>321</v>
      </c>
      <c r="L464" s="49">
        <v>23771</v>
      </c>
      <c r="M464" s="37"/>
      <c r="N464" s="37"/>
      <c r="O464" s="102" t="s">
        <v>321</v>
      </c>
      <c r="P464" s="117" t="s">
        <v>1243</v>
      </c>
      <c r="Q464" s="102" t="s">
        <v>344</v>
      </c>
      <c r="R464" s="37"/>
      <c r="S464" s="102" t="s">
        <v>321</v>
      </c>
      <c r="T464" s="117" t="s">
        <v>1239</v>
      </c>
      <c r="U464" s="102" t="s">
        <v>344</v>
      </c>
      <c r="V464" s="37"/>
      <c r="W464" s="102" t="s">
        <v>321</v>
      </c>
      <c r="X464" s="49">
        <v>205287</v>
      </c>
      <c r="Y464" s="37"/>
    </row>
    <row r="465" spans="1:25">
      <c r="A465" s="15"/>
      <c r="B465" s="275"/>
      <c r="C465" s="102"/>
      <c r="D465" s="49"/>
      <c r="E465" s="37"/>
      <c r="F465" s="37"/>
      <c r="G465" s="102"/>
      <c r="H465" s="49"/>
      <c r="I465" s="37"/>
      <c r="J465" s="37"/>
      <c r="K465" s="102"/>
      <c r="L465" s="49"/>
      <c r="M465" s="37"/>
      <c r="N465" s="37"/>
      <c r="O465" s="102"/>
      <c r="P465" s="117"/>
      <c r="Q465" s="102"/>
      <c r="R465" s="37"/>
      <c r="S465" s="102"/>
      <c r="T465" s="117"/>
      <c r="U465" s="102"/>
      <c r="V465" s="37"/>
      <c r="W465" s="102"/>
      <c r="X465" s="49"/>
      <c r="Y465" s="37"/>
    </row>
    <row r="466" spans="1:25" ht="38.25">
      <c r="A466" s="15"/>
      <c r="B466" s="171" t="s">
        <v>1176</v>
      </c>
      <c r="C466" s="42"/>
      <c r="D466" s="42"/>
      <c r="E466" s="42"/>
      <c r="F466" s="28"/>
      <c r="G466" s="42"/>
      <c r="H466" s="42"/>
      <c r="I466" s="42"/>
      <c r="J466" s="28"/>
      <c r="K466" s="42"/>
      <c r="L466" s="42"/>
      <c r="M466" s="42"/>
      <c r="N466" s="28"/>
      <c r="O466" s="42"/>
      <c r="P466" s="42"/>
      <c r="Q466" s="42"/>
      <c r="R466" s="28"/>
      <c r="S466" s="42"/>
      <c r="T466" s="42"/>
      <c r="U466" s="42"/>
      <c r="V466" s="28"/>
      <c r="W466" s="42"/>
      <c r="X466" s="42"/>
      <c r="Y466" s="42"/>
    </row>
    <row r="467" spans="1:25">
      <c r="A467" s="15"/>
      <c r="B467" s="275" t="s">
        <v>1078</v>
      </c>
      <c r="C467" s="117" t="s">
        <v>1247</v>
      </c>
      <c r="D467" s="117"/>
      <c r="E467" s="102" t="s">
        <v>344</v>
      </c>
      <c r="F467" s="37"/>
      <c r="G467" s="49">
        <v>22789</v>
      </c>
      <c r="H467" s="49"/>
      <c r="I467" s="37"/>
      <c r="J467" s="37"/>
      <c r="K467" s="117" t="s">
        <v>380</v>
      </c>
      <c r="L467" s="117"/>
      <c r="M467" s="37"/>
      <c r="N467" s="37"/>
      <c r="O467" s="117" t="s">
        <v>380</v>
      </c>
      <c r="P467" s="117"/>
      <c r="Q467" s="37"/>
      <c r="R467" s="37"/>
      <c r="S467" s="49">
        <v>156570</v>
      </c>
      <c r="T467" s="49"/>
      <c r="U467" s="37"/>
      <c r="V467" s="37"/>
      <c r="W467" s="117" t="s">
        <v>380</v>
      </c>
      <c r="X467" s="117"/>
      <c r="Y467" s="37"/>
    </row>
    <row r="468" spans="1:25">
      <c r="A468" s="15"/>
      <c r="B468" s="275"/>
      <c r="C468" s="117"/>
      <c r="D468" s="117"/>
      <c r="E468" s="102"/>
      <c r="F468" s="37"/>
      <c r="G468" s="49"/>
      <c r="H468" s="49"/>
      <c r="I468" s="37"/>
      <c r="J468" s="37"/>
      <c r="K468" s="117"/>
      <c r="L468" s="117"/>
      <c r="M468" s="37"/>
      <c r="N468" s="37"/>
      <c r="O468" s="117"/>
      <c r="P468" s="117"/>
      <c r="Q468" s="37"/>
      <c r="R468" s="37"/>
      <c r="S468" s="49"/>
      <c r="T468" s="49"/>
      <c r="U468" s="37"/>
      <c r="V468" s="37"/>
      <c r="W468" s="117"/>
      <c r="X468" s="117"/>
      <c r="Y468" s="37"/>
    </row>
    <row r="469" spans="1:25">
      <c r="A469" s="15"/>
      <c r="B469" s="274" t="s">
        <v>134</v>
      </c>
      <c r="C469" s="108" t="s">
        <v>380</v>
      </c>
      <c r="D469" s="108"/>
      <c r="E469" s="42"/>
      <c r="F469" s="42"/>
      <c r="G469" s="44">
        <v>13342</v>
      </c>
      <c r="H469" s="44"/>
      <c r="I469" s="42"/>
      <c r="J469" s="42"/>
      <c r="K469" s="108" t="s">
        <v>380</v>
      </c>
      <c r="L469" s="108"/>
      <c r="M469" s="42"/>
      <c r="N469" s="42"/>
      <c r="O469" s="108" t="s">
        <v>380</v>
      </c>
      <c r="P469" s="108"/>
      <c r="Q469" s="42"/>
      <c r="R469" s="42"/>
      <c r="S469" s="108" t="s">
        <v>380</v>
      </c>
      <c r="T469" s="108"/>
      <c r="U469" s="42"/>
      <c r="V469" s="42"/>
      <c r="W469" s="44">
        <v>13342</v>
      </c>
      <c r="X469" s="44"/>
      <c r="Y469" s="42"/>
    </row>
    <row r="470" spans="1:25">
      <c r="A470" s="15"/>
      <c r="B470" s="274"/>
      <c r="C470" s="108"/>
      <c r="D470" s="108"/>
      <c r="E470" s="42"/>
      <c r="F470" s="42"/>
      <c r="G470" s="44"/>
      <c r="H470" s="44"/>
      <c r="I470" s="42"/>
      <c r="J470" s="42"/>
      <c r="K470" s="108"/>
      <c r="L470" s="108"/>
      <c r="M470" s="42"/>
      <c r="N470" s="42"/>
      <c r="O470" s="108"/>
      <c r="P470" s="108"/>
      <c r="Q470" s="42"/>
      <c r="R470" s="42"/>
      <c r="S470" s="108"/>
      <c r="T470" s="108"/>
      <c r="U470" s="42"/>
      <c r="V470" s="42"/>
      <c r="W470" s="44"/>
      <c r="X470" s="44"/>
      <c r="Y470" s="42"/>
    </row>
    <row r="471" spans="1:25">
      <c r="A471" s="15"/>
      <c r="B471" s="275" t="s">
        <v>153</v>
      </c>
      <c r="C471" s="117" t="s">
        <v>380</v>
      </c>
      <c r="D471" s="117"/>
      <c r="E471" s="37"/>
      <c r="F471" s="37"/>
      <c r="G471" s="117" t="s">
        <v>1248</v>
      </c>
      <c r="H471" s="117"/>
      <c r="I471" s="102" t="s">
        <v>344</v>
      </c>
      <c r="J471" s="37"/>
      <c r="K471" s="117" t="s">
        <v>380</v>
      </c>
      <c r="L471" s="117"/>
      <c r="M471" s="37"/>
      <c r="N471" s="37"/>
      <c r="O471" s="117" t="s">
        <v>380</v>
      </c>
      <c r="P471" s="117"/>
      <c r="Q471" s="37"/>
      <c r="R471" s="37"/>
      <c r="S471" s="117" t="s">
        <v>380</v>
      </c>
      <c r="T471" s="117"/>
      <c r="U471" s="37"/>
      <c r="V471" s="37"/>
      <c r="W471" s="117" t="s">
        <v>1248</v>
      </c>
      <c r="X471" s="117"/>
      <c r="Y471" s="102" t="s">
        <v>344</v>
      </c>
    </row>
    <row r="472" spans="1:25">
      <c r="A472" s="15"/>
      <c r="B472" s="275"/>
      <c r="C472" s="117"/>
      <c r="D472" s="117"/>
      <c r="E472" s="37"/>
      <c r="F472" s="37"/>
      <c r="G472" s="117"/>
      <c r="H472" s="117"/>
      <c r="I472" s="102"/>
      <c r="J472" s="37"/>
      <c r="K472" s="117"/>
      <c r="L472" s="117"/>
      <c r="M472" s="37"/>
      <c r="N472" s="37"/>
      <c r="O472" s="117"/>
      <c r="P472" s="117"/>
      <c r="Q472" s="37"/>
      <c r="R472" s="37"/>
      <c r="S472" s="117"/>
      <c r="T472" s="117"/>
      <c r="U472" s="37"/>
      <c r="V472" s="37"/>
      <c r="W472" s="117"/>
      <c r="X472" s="117"/>
      <c r="Y472" s="102"/>
    </row>
    <row r="473" spans="1:25">
      <c r="A473" s="15"/>
      <c r="B473" s="274" t="s">
        <v>154</v>
      </c>
      <c r="C473" s="108" t="s">
        <v>380</v>
      </c>
      <c r="D473" s="108"/>
      <c r="E473" s="42"/>
      <c r="F473" s="42"/>
      <c r="G473" s="108" t="s">
        <v>1249</v>
      </c>
      <c r="H473" s="108"/>
      <c r="I473" s="43" t="s">
        <v>344</v>
      </c>
      <c r="J473" s="42"/>
      <c r="K473" s="108" t="s">
        <v>380</v>
      </c>
      <c r="L473" s="108"/>
      <c r="M473" s="42"/>
      <c r="N473" s="42"/>
      <c r="O473" s="44">
        <v>6251</v>
      </c>
      <c r="P473" s="44"/>
      <c r="Q473" s="42"/>
      <c r="R473" s="42"/>
      <c r="S473" s="108" t="s">
        <v>380</v>
      </c>
      <c r="T473" s="108"/>
      <c r="U473" s="42"/>
      <c r="V473" s="42"/>
      <c r="W473" s="44">
        <v>5217</v>
      </c>
      <c r="X473" s="44"/>
      <c r="Y473" s="42"/>
    </row>
    <row r="474" spans="1:25">
      <c r="A474" s="15"/>
      <c r="B474" s="274"/>
      <c r="C474" s="108"/>
      <c r="D474" s="108"/>
      <c r="E474" s="42"/>
      <c r="F474" s="42"/>
      <c r="G474" s="108"/>
      <c r="H474" s="108"/>
      <c r="I474" s="43"/>
      <c r="J474" s="42"/>
      <c r="K474" s="108"/>
      <c r="L474" s="108"/>
      <c r="M474" s="42"/>
      <c r="N474" s="42"/>
      <c r="O474" s="44"/>
      <c r="P474" s="44"/>
      <c r="Q474" s="42"/>
      <c r="R474" s="42"/>
      <c r="S474" s="108"/>
      <c r="T474" s="108"/>
      <c r="U474" s="42"/>
      <c r="V474" s="42"/>
      <c r="W474" s="44"/>
      <c r="X474" s="44"/>
      <c r="Y474" s="42"/>
    </row>
    <row r="475" spans="1:25">
      <c r="A475" s="15"/>
      <c r="B475" s="275" t="s">
        <v>155</v>
      </c>
      <c r="C475" s="117" t="s">
        <v>380</v>
      </c>
      <c r="D475" s="117"/>
      <c r="E475" s="37"/>
      <c r="F475" s="37"/>
      <c r="G475" s="117" t="s">
        <v>1250</v>
      </c>
      <c r="H475" s="117"/>
      <c r="I475" s="102" t="s">
        <v>344</v>
      </c>
      <c r="J475" s="37"/>
      <c r="K475" s="117" t="s">
        <v>380</v>
      </c>
      <c r="L475" s="117"/>
      <c r="M475" s="37"/>
      <c r="N475" s="37"/>
      <c r="O475" s="117" t="s">
        <v>380</v>
      </c>
      <c r="P475" s="117"/>
      <c r="Q475" s="37"/>
      <c r="R475" s="37"/>
      <c r="S475" s="117" t="s">
        <v>380</v>
      </c>
      <c r="T475" s="117"/>
      <c r="U475" s="37"/>
      <c r="V475" s="37"/>
      <c r="W475" s="117" t="s">
        <v>1250</v>
      </c>
      <c r="X475" s="117"/>
      <c r="Y475" s="102" t="s">
        <v>344</v>
      </c>
    </row>
    <row r="476" spans="1:25">
      <c r="A476" s="15"/>
      <c r="B476" s="275"/>
      <c r="C476" s="117"/>
      <c r="D476" s="117"/>
      <c r="E476" s="37"/>
      <c r="F476" s="37"/>
      <c r="G476" s="117"/>
      <c r="H476" s="117"/>
      <c r="I476" s="102"/>
      <c r="J476" s="37"/>
      <c r="K476" s="117"/>
      <c r="L476" s="117"/>
      <c r="M476" s="37"/>
      <c r="N476" s="37"/>
      <c r="O476" s="117"/>
      <c r="P476" s="117"/>
      <c r="Q476" s="37"/>
      <c r="R476" s="37"/>
      <c r="S476" s="117"/>
      <c r="T476" s="117"/>
      <c r="U476" s="37"/>
      <c r="V476" s="37"/>
      <c r="W476" s="117"/>
      <c r="X476" s="117"/>
      <c r="Y476" s="102"/>
    </row>
    <row r="477" spans="1:25">
      <c r="A477" s="15"/>
      <c r="B477" s="274" t="s">
        <v>156</v>
      </c>
      <c r="C477" s="108" t="s">
        <v>380</v>
      </c>
      <c r="D477" s="108"/>
      <c r="E477" s="42"/>
      <c r="F477" s="42"/>
      <c r="G477" s="108" t="s">
        <v>1251</v>
      </c>
      <c r="H477" s="108"/>
      <c r="I477" s="43" t="s">
        <v>344</v>
      </c>
      <c r="J477" s="42"/>
      <c r="K477" s="108" t="s">
        <v>380</v>
      </c>
      <c r="L477" s="108"/>
      <c r="M477" s="42"/>
      <c r="N477" s="42"/>
      <c r="O477" s="108" t="s">
        <v>380</v>
      </c>
      <c r="P477" s="108"/>
      <c r="Q477" s="42"/>
      <c r="R477" s="42"/>
      <c r="S477" s="108" t="s">
        <v>380</v>
      </c>
      <c r="T477" s="108"/>
      <c r="U477" s="42"/>
      <c r="V477" s="42"/>
      <c r="W477" s="108" t="s">
        <v>1251</v>
      </c>
      <c r="X477" s="108"/>
      <c r="Y477" s="43" t="s">
        <v>344</v>
      </c>
    </row>
    <row r="478" spans="1:25">
      <c r="A478" s="15"/>
      <c r="B478" s="274"/>
      <c r="C478" s="108"/>
      <c r="D478" s="108"/>
      <c r="E478" s="42"/>
      <c r="F478" s="42"/>
      <c r="G478" s="108"/>
      <c r="H478" s="108"/>
      <c r="I478" s="43"/>
      <c r="J478" s="42"/>
      <c r="K478" s="108"/>
      <c r="L478" s="108"/>
      <c r="M478" s="42"/>
      <c r="N478" s="42"/>
      <c r="O478" s="108"/>
      <c r="P478" s="108"/>
      <c r="Q478" s="42"/>
      <c r="R478" s="42"/>
      <c r="S478" s="108"/>
      <c r="T478" s="108"/>
      <c r="U478" s="42"/>
      <c r="V478" s="42"/>
      <c r="W478" s="108"/>
      <c r="X478" s="108"/>
      <c r="Y478" s="43"/>
    </row>
    <row r="479" spans="1:25">
      <c r="A479" s="15"/>
      <c r="B479" s="275" t="s">
        <v>157</v>
      </c>
      <c r="C479" s="117" t="s">
        <v>380</v>
      </c>
      <c r="D479" s="117"/>
      <c r="E479" s="37"/>
      <c r="F479" s="37"/>
      <c r="G479" s="49">
        <v>7185335</v>
      </c>
      <c r="H479" s="49"/>
      <c r="I479" s="37"/>
      <c r="J479" s="37"/>
      <c r="K479" s="117" t="s">
        <v>380</v>
      </c>
      <c r="L479" s="117"/>
      <c r="M479" s="37"/>
      <c r="N479" s="37"/>
      <c r="O479" s="49">
        <v>12387</v>
      </c>
      <c r="P479" s="49"/>
      <c r="Q479" s="37"/>
      <c r="R479" s="37"/>
      <c r="S479" s="117" t="s">
        <v>380</v>
      </c>
      <c r="T479" s="117"/>
      <c r="U479" s="37"/>
      <c r="V479" s="37"/>
      <c r="W479" s="49">
        <v>7197722</v>
      </c>
      <c r="X479" s="49"/>
      <c r="Y479" s="37"/>
    </row>
    <row r="480" spans="1:25">
      <c r="A480" s="15"/>
      <c r="B480" s="275"/>
      <c r="C480" s="117"/>
      <c r="D480" s="117"/>
      <c r="E480" s="37"/>
      <c r="F480" s="37"/>
      <c r="G480" s="49"/>
      <c r="H480" s="49"/>
      <c r="I480" s="37"/>
      <c r="J480" s="37"/>
      <c r="K480" s="117"/>
      <c r="L480" s="117"/>
      <c r="M480" s="37"/>
      <c r="N480" s="37"/>
      <c r="O480" s="49"/>
      <c r="P480" s="49"/>
      <c r="Q480" s="37"/>
      <c r="R480" s="37"/>
      <c r="S480" s="117"/>
      <c r="T480" s="117"/>
      <c r="U480" s="37"/>
      <c r="V480" s="37"/>
      <c r="W480" s="49"/>
      <c r="X480" s="49"/>
      <c r="Y480" s="37"/>
    </row>
    <row r="481" spans="1:25">
      <c r="A481" s="15"/>
      <c r="B481" s="274" t="s">
        <v>1100</v>
      </c>
      <c r="C481" s="108" t="s">
        <v>380</v>
      </c>
      <c r="D481" s="108"/>
      <c r="E481" s="42"/>
      <c r="F481" s="42"/>
      <c r="G481" s="44">
        <v>1415</v>
      </c>
      <c r="H481" s="44"/>
      <c r="I481" s="42"/>
      <c r="J481" s="42"/>
      <c r="K481" s="108" t="s">
        <v>380</v>
      </c>
      <c r="L481" s="108"/>
      <c r="M481" s="42"/>
      <c r="N481" s="42"/>
      <c r="O481" s="108" t="s">
        <v>1252</v>
      </c>
      <c r="P481" s="108"/>
      <c r="Q481" s="43" t="s">
        <v>344</v>
      </c>
      <c r="R481" s="42"/>
      <c r="S481" s="108" t="s">
        <v>380</v>
      </c>
      <c r="T481" s="108"/>
      <c r="U481" s="42"/>
      <c r="V481" s="42"/>
      <c r="W481" s="108">
        <v>994</v>
      </c>
      <c r="X481" s="108"/>
      <c r="Y481" s="42"/>
    </row>
    <row r="482" spans="1:25">
      <c r="A482" s="15"/>
      <c r="B482" s="274"/>
      <c r="C482" s="108"/>
      <c r="D482" s="108"/>
      <c r="E482" s="42"/>
      <c r="F482" s="42"/>
      <c r="G482" s="44"/>
      <c r="H482" s="44"/>
      <c r="I482" s="42"/>
      <c r="J482" s="42"/>
      <c r="K482" s="108"/>
      <c r="L482" s="108"/>
      <c r="M482" s="42"/>
      <c r="N482" s="42"/>
      <c r="O482" s="108"/>
      <c r="P482" s="108"/>
      <c r="Q482" s="43"/>
      <c r="R482" s="42"/>
      <c r="S482" s="108"/>
      <c r="T482" s="108"/>
      <c r="U482" s="42"/>
      <c r="V482" s="42"/>
      <c r="W482" s="108"/>
      <c r="X482" s="108"/>
      <c r="Y482" s="42"/>
    </row>
    <row r="483" spans="1:25">
      <c r="A483" s="15"/>
      <c r="B483" s="275" t="s">
        <v>1035</v>
      </c>
      <c r="C483" s="117" t="s">
        <v>380</v>
      </c>
      <c r="D483" s="117"/>
      <c r="E483" s="37"/>
      <c r="F483" s="37"/>
      <c r="G483" s="49">
        <v>14571</v>
      </c>
      <c r="H483" s="49"/>
      <c r="I483" s="37"/>
      <c r="J483" s="37"/>
      <c r="K483" s="117" t="s">
        <v>380</v>
      </c>
      <c r="L483" s="117"/>
      <c r="M483" s="37"/>
      <c r="N483" s="37"/>
      <c r="O483" s="117" t="s">
        <v>380</v>
      </c>
      <c r="P483" s="117"/>
      <c r="Q483" s="37"/>
      <c r="R483" s="37"/>
      <c r="S483" s="117" t="s">
        <v>380</v>
      </c>
      <c r="T483" s="117"/>
      <c r="U483" s="37"/>
      <c r="V483" s="37"/>
      <c r="W483" s="49">
        <v>14571</v>
      </c>
      <c r="X483" s="49"/>
      <c r="Y483" s="37"/>
    </row>
    <row r="484" spans="1:25">
      <c r="A484" s="15"/>
      <c r="B484" s="275"/>
      <c r="C484" s="117"/>
      <c r="D484" s="117"/>
      <c r="E484" s="37"/>
      <c r="F484" s="37"/>
      <c r="G484" s="49"/>
      <c r="H484" s="49"/>
      <c r="I484" s="37"/>
      <c r="J484" s="37"/>
      <c r="K484" s="117"/>
      <c r="L484" s="117"/>
      <c r="M484" s="37"/>
      <c r="N484" s="37"/>
      <c r="O484" s="117"/>
      <c r="P484" s="117"/>
      <c r="Q484" s="37"/>
      <c r="R484" s="37"/>
      <c r="S484" s="117"/>
      <c r="T484" s="117"/>
      <c r="U484" s="37"/>
      <c r="V484" s="37"/>
      <c r="W484" s="49"/>
      <c r="X484" s="49"/>
      <c r="Y484" s="37"/>
    </row>
    <row r="485" spans="1:25">
      <c r="A485" s="15"/>
      <c r="B485" s="274" t="s">
        <v>160</v>
      </c>
      <c r="C485" s="108" t="s">
        <v>380</v>
      </c>
      <c r="D485" s="108"/>
      <c r="E485" s="42"/>
      <c r="F485" s="42"/>
      <c r="G485" s="44">
        <v>9620</v>
      </c>
      <c r="H485" s="44"/>
      <c r="I485" s="42"/>
      <c r="J485" s="42"/>
      <c r="K485" s="108" t="s">
        <v>380</v>
      </c>
      <c r="L485" s="108"/>
      <c r="M485" s="42"/>
      <c r="N485" s="42"/>
      <c r="O485" s="108" t="s">
        <v>380</v>
      </c>
      <c r="P485" s="108"/>
      <c r="Q485" s="42"/>
      <c r="R485" s="42"/>
      <c r="S485" s="108" t="s">
        <v>380</v>
      </c>
      <c r="T485" s="108"/>
      <c r="U485" s="42"/>
      <c r="V485" s="42"/>
      <c r="W485" s="44">
        <v>9620</v>
      </c>
      <c r="X485" s="44"/>
      <c r="Y485" s="42"/>
    </row>
    <row r="486" spans="1:25">
      <c r="A486" s="15"/>
      <c r="B486" s="274"/>
      <c r="C486" s="108"/>
      <c r="D486" s="108"/>
      <c r="E486" s="42"/>
      <c r="F486" s="42"/>
      <c r="G486" s="44"/>
      <c r="H486" s="44"/>
      <c r="I486" s="42"/>
      <c r="J486" s="42"/>
      <c r="K486" s="108"/>
      <c r="L486" s="108"/>
      <c r="M486" s="42"/>
      <c r="N486" s="42"/>
      <c r="O486" s="108"/>
      <c r="P486" s="108"/>
      <c r="Q486" s="42"/>
      <c r="R486" s="42"/>
      <c r="S486" s="108"/>
      <c r="T486" s="108"/>
      <c r="U486" s="42"/>
      <c r="V486" s="42"/>
      <c r="W486" s="44"/>
      <c r="X486" s="44"/>
      <c r="Y486" s="42"/>
    </row>
    <row r="487" spans="1:25">
      <c r="A487" s="15"/>
      <c r="B487" s="275" t="s">
        <v>1253</v>
      </c>
      <c r="C487" s="117" t="s">
        <v>380</v>
      </c>
      <c r="D487" s="117"/>
      <c r="E487" s="37"/>
      <c r="F487" s="37"/>
      <c r="G487" s="49">
        <v>13003</v>
      </c>
      <c r="H487" s="49"/>
      <c r="I487" s="37"/>
      <c r="J487" s="37"/>
      <c r="K487" s="117" t="s">
        <v>380</v>
      </c>
      <c r="L487" s="117"/>
      <c r="M487" s="37"/>
      <c r="N487" s="37"/>
      <c r="O487" s="117" t="s">
        <v>1254</v>
      </c>
      <c r="P487" s="117"/>
      <c r="Q487" s="102" t="s">
        <v>344</v>
      </c>
      <c r="R487" s="37"/>
      <c r="S487" s="117" t="s">
        <v>380</v>
      </c>
      <c r="T487" s="117"/>
      <c r="U487" s="37"/>
      <c r="V487" s="37"/>
      <c r="W487" s="49">
        <v>9635</v>
      </c>
      <c r="X487" s="49"/>
      <c r="Y487" s="37"/>
    </row>
    <row r="488" spans="1:25">
      <c r="A488" s="15"/>
      <c r="B488" s="275"/>
      <c r="C488" s="117"/>
      <c r="D488" s="117"/>
      <c r="E488" s="37"/>
      <c r="F488" s="37"/>
      <c r="G488" s="49"/>
      <c r="H488" s="49"/>
      <c r="I488" s="37"/>
      <c r="J488" s="37"/>
      <c r="K488" s="117"/>
      <c r="L488" s="117"/>
      <c r="M488" s="37"/>
      <c r="N488" s="37"/>
      <c r="O488" s="117"/>
      <c r="P488" s="117"/>
      <c r="Q488" s="102"/>
      <c r="R488" s="37"/>
      <c r="S488" s="117"/>
      <c r="T488" s="117"/>
      <c r="U488" s="37"/>
      <c r="V488" s="37"/>
      <c r="W488" s="49"/>
      <c r="X488" s="49"/>
      <c r="Y488" s="37"/>
    </row>
    <row r="489" spans="1:25">
      <c r="A489" s="15"/>
      <c r="B489" s="274" t="s">
        <v>162</v>
      </c>
      <c r="C489" s="108" t="s">
        <v>380</v>
      </c>
      <c r="D489" s="108"/>
      <c r="E489" s="42"/>
      <c r="F489" s="42"/>
      <c r="G489" s="44">
        <v>10683</v>
      </c>
      <c r="H489" s="44"/>
      <c r="I489" s="42"/>
      <c r="J489" s="42"/>
      <c r="K489" s="108" t="s">
        <v>380</v>
      </c>
      <c r="L489" s="108"/>
      <c r="M489" s="42"/>
      <c r="N489" s="42"/>
      <c r="O489" s="108" t="s">
        <v>380</v>
      </c>
      <c r="P489" s="108"/>
      <c r="Q489" s="42"/>
      <c r="R489" s="42"/>
      <c r="S489" s="108" t="s">
        <v>380</v>
      </c>
      <c r="T489" s="108"/>
      <c r="U489" s="42"/>
      <c r="V489" s="42"/>
      <c r="W489" s="44">
        <v>10683</v>
      </c>
      <c r="X489" s="44"/>
      <c r="Y489" s="42"/>
    </row>
    <row r="490" spans="1:25">
      <c r="A490" s="15"/>
      <c r="B490" s="274"/>
      <c r="C490" s="108"/>
      <c r="D490" s="108"/>
      <c r="E490" s="42"/>
      <c r="F490" s="42"/>
      <c r="G490" s="44"/>
      <c r="H490" s="44"/>
      <c r="I490" s="42"/>
      <c r="J490" s="42"/>
      <c r="K490" s="108"/>
      <c r="L490" s="108"/>
      <c r="M490" s="42"/>
      <c r="N490" s="42"/>
      <c r="O490" s="108"/>
      <c r="P490" s="108"/>
      <c r="Q490" s="42"/>
      <c r="R490" s="42"/>
      <c r="S490" s="108"/>
      <c r="T490" s="108"/>
      <c r="U490" s="42"/>
      <c r="V490" s="42"/>
      <c r="W490" s="44"/>
      <c r="X490" s="44"/>
      <c r="Y490" s="42"/>
    </row>
    <row r="491" spans="1:25" ht="23.25" customHeight="1">
      <c r="A491" s="15"/>
      <c r="B491" s="275" t="s">
        <v>163</v>
      </c>
      <c r="C491" s="117" t="s">
        <v>380</v>
      </c>
      <c r="D491" s="117"/>
      <c r="E491" s="37"/>
      <c r="F491" s="37"/>
      <c r="G491" s="49">
        <v>63122</v>
      </c>
      <c r="H491" s="49"/>
      <c r="I491" s="37"/>
      <c r="J491" s="37"/>
      <c r="K491" s="117" t="s">
        <v>380</v>
      </c>
      <c r="L491" s="117"/>
      <c r="M491" s="37"/>
      <c r="N491" s="37"/>
      <c r="O491" s="117" t="s">
        <v>380</v>
      </c>
      <c r="P491" s="117"/>
      <c r="Q491" s="37"/>
      <c r="R491" s="37"/>
      <c r="S491" s="117" t="s">
        <v>380</v>
      </c>
      <c r="T491" s="117"/>
      <c r="U491" s="37"/>
      <c r="V491" s="37"/>
      <c r="W491" s="49">
        <v>63122</v>
      </c>
      <c r="X491" s="49"/>
      <c r="Y491" s="37"/>
    </row>
    <row r="492" spans="1:25">
      <c r="A492" s="15"/>
      <c r="B492" s="275"/>
      <c r="C492" s="117"/>
      <c r="D492" s="117"/>
      <c r="E492" s="37"/>
      <c r="F492" s="37"/>
      <c r="G492" s="49"/>
      <c r="H492" s="49"/>
      <c r="I492" s="37"/>
      <c r="J492" s="37"/>
      <c r="K492" s="117"/>
      <c r="L492" s="117"/>
      <c r="M492" s="37"/>
      <c r="N492" s="37"/>
      <c r="O492" s="117"/>
      <c r="P492" s="117"/>
      <c r="Q492" s="37"/>
      <c r="R492" s="37"/>
      <c r="S492" s="117"/>
      <c r="T492" s="117"/>
      <c r="U492" s="37"/>
      <c r="V492" s="37"/>
      <c r="W492" s="49"/>
      <c r="X492" s="49"/>
      <c r="Y492" s="37"/>
    </row>
    <row r="493" spans="1:25">
      <c r="A493" s="15"/>
      <c r="B493" s="274" t="s">
        <v>165</v>
      </c>
      <c r="C493" s="42"/>
      <c r="D493" s="42"/>
      <c r="E493" s="42"/>
      <c r="F493" s="42"/>
      <c r="G493" s="42"/>
      <c r="H493" s="42"/>
      <c r="I493" s="42"/>
      <c r="J493" s="42"/>
      <c r="K493" s="42"/>
      <c r="L493" s="42"/>
      <c r="M493" s="42"/>
      <c r="N493" s="42"/>
      <c r="O493" s="42"/>
      <c r="P493" s="42"/>
      <c r="Q493" s="42"/>
      <c r="R493" s="42"/>
      <c r="S493" s="42"/>
      <c r="T493" s="42"/>
      <c r="U493" s="42"/>
      <c r="V493" s="42"/>
      <c r="W493" s="42"/>
      <c r="X493" s="42"/>
      <c r="Y493" s="42"/>
    </row>
    <row r="494" spans="1:25">
      <c r="A494" s="15"/>
      <c r="B494" s="274"/>
      <c r="C494" s="42"/>
      <c r="D494" s="42"/>
      <c r="E494" s="42"/>
      <c r="F494" s="42"/>
      <c r="G494" s="42"/>
      <c r="H494" s="42"/>
      <c r="I494" s="42"/>
      <c r="J494" s="42"/>
      <c r="K494" s="42"/>
      <c r="L494" s="42"/>
      <c r="M494" s="42"/>
      <c r="N494" s="42"/>
      <c r="O494" s="42"/>
      <c r="P494" s="42"/>
      <c r="Q494" s="42"/>
      <c r="R494" s="42"/>
      <c r="S494" s="42"/>
      <c r="T494" s="42"/>
      <c r="U494" s="42"/>
      <c r="V494" s="42"/>
      <c r="W494" s="42"/>
      <c r="X494" s="42"/>
      <c r="Y494" s="42"/>
    </row>
    <row r="495" spans="1:25">
      <c r="A495" s="15"/>
      <c r="B495" s="99" t="s">
        <v>235</v>
      </c>
      <c r="C495" s="117" t="s">
        <v>380</v>
      </c>
      <c r="D495" s="117"/>
      <c r="E495" s="37"/>
      <c r="F495" s="37"/>
      <c r="G495" s="117" t="s">
        <v>1255</v>
      </c>
      <c r="H495" s="117"/>
      <c r="I495" s="102" t="s">
        <v>344</v>
      </c>
      <c r="J495" s="37"/>
      <c r="K495" s="117" t="s">
        <v>380</v>
      </c>
      <c r="L495" s="117"/>
      <c r="M495" s="37"/>
      <c r="N495" s="37"/>
      <c r="O495" s="117" t="s">
        <v>1256</v>
      </c>
      <c r="P495" s="117"/>
      <c r="Q495" s="102" t="s">
        <v>344</v>
      </c>
      <c r="R495" s="37"/>
      <c r="S495" s="117" t="s">
        <v>380</v>
      </c>
      <c r="T495" s="117"/>
      <c r="U495" s="37"/>
      <c r="V495" s="37"/>
      <c r="W495" s="117" t="s">
        <v>1257</v>
      </c>
      <c r="X495" s="117"/>
      <c r="Y495" s="102" t="s">
        <v>344</v>
      </c>
    </row>
    <row r="496" spans="1:25">
      <c r="A496" s="15"/>
      <c r="B496" s="99"/>
      <c r="C496" s="117"/>
      <c r="D496" s="117"/>
      <c r="E496" s="37"/>
      <c r="F496" s="37"/>
      <c r="G496" s="117"/>
      <c r="H496" s="117"/>
      <c r="I496" s="102"/>
      <c r="J496" s="37"/>
      <c r="K496" s="117"/>
      <c r="L496" s="117"/>
      <c r="M496" s="37"/>
      <c r="N496" s="37"/>
      <c r="O496" s="117"/>
      <c r="P496" s="117"/>
      <c r="Q496" s="102"/>
      <c r="R496" s="37"/>
      <c r="S496" s="117"/>
      <c r="T496" s="117"/>
      <c r="U496" s="37"/>
      <c r="V496" s="37"/>
      <c r="W496" s="117"/>
      <c r="X496" s="117"/>
      <c r="Y496" s="102"/>
    </row>
    <row r="497" spans="1:25">
      <c r="A497" s="15"/>
      <c r="B497" s="98" t="s">
        <v>34</v>
      </c>
      <c r="C497" s="108" t="s">
        <v>380</v>
      </c>
      <c r="D497" s="108"/>
      <c r="E497" s="42"/>
      <c r="F497" s="42"/>
      <c r="G497" s="108" t="s">
        <v>1258</v>
      </c>
      <c r="H497" s="108"/>
      <c r="I497" s="43" t="s">
        <v>344</v>
      </c>
      <c r="J497" s="42"/>
      <c r="K497" s="108" t="s">
        <v>380</v>
      </c>
      <c r="L497" s="108"/>
      <c r="M497" s="42"/>
      <c r="N497" s="42"/>
      <c r="O497" s="108" t="s">
        <v>380</v>
      </c>
      <c r="P497" s="108"/>
      <c r="Q497" s="42"/>
      <c r="R497" s="42"/>
      <c r="S497" s="108" t="s">
        <v>380</v>
      </c>
      <c r="T497" s="108"/>
      <c r="U497" s="42"/>
      <c r="V497" s="42"/>
      <c r="W497" s="108" t="s">
        <v>1258</v>
      </c>
      <c r="X497" s="108"/>
      <c r="Y497" s="43" t="s">
        <v>344</v>
      </c>
    </row>
    <row r="498" spans="1:25">
      <c r="A498" s="15"/>
      <c r="B498" s="98"/>
      <c r="C498" s="108"/>
      <c r="D498" s="108"/>
      <c r="E498" s="42"/>
      <c r="F498" s="42"/>
      <c r="G498" s="108"/>
      <c r="H498" s="108"/>
      <c r="I498" s="43"/>
      <c r="J498" s="42"/>
      <c r="K498" s="108"/>
      <c r="L498" s="108"/>
      <c r="M498" s="42"/>
      <c r="N498" s="42"/>
      <c r="O498" s="108"/>
      <c r="P498" s="108"/>
      <c r="Q498" s="42"/>
      <c r="R498" s="42"/>
      <c r="S498" s="108"/>
      <c r="T498" s="108"/>
      <c r="U498" s="42"/>
      <c r="V498" s="42"/>
      <c r="W498" s="108"/>
      <c r="X498" s="108"/>
      <c r="Y498" s="43"/>
    </row>
    <row r="499" spans="1:25">
      <c r="A499" s="15"/>
      <c r="B499" s="99" t="s">
        <v>39</v>
      </c>
      <c r="C499" s="117" t="s">
        <v>1259</v>
      </c>
      <c r="D499" s="117"/>
      <c r="E499" s="102" t="s">
        <v>344</v>
      </c>
      <c r="F499" s="37"/>
      <c r="G499" s="49">
        <v>1622707</v>
      </c>
      <c r="H499" s="49"/>
      <c r="I499" s="37"/>
      <c r="J499" s="37"/>
      <c r="K499" s="117" t="s">
        <v>1260</v>
      </c>
      <c r="L499" s="117"/>
      <c r="M499" s="102" t="s">
        <v>344</v>
      </c>
      <c r="N499" s="37"/>
      <c r="O499" s="117" t="s">
        <v>1261</v>
      </c>
      <c r="P499" s="117"/>
      <c r="Q499" s="102" t="s">
        <v>344</v>
      </c>
      <c r="R499" s="37"/>
      <c r="S499" s="49">
        <v>14136</v>
      </c>
      <c r="T499" s="49"/>
      <c r="U499" s="37"/>
      <c r="V499" s="37"/>
      <c r="W499" s="117" t="s">
        <v>1262</v>
      </c>
      <c r="X499" s="117"/>
      <c r="Y499" s="102" t="s">
        <v>344</v>
      </c>
    </row>
    <row r="500" spans="1:25">
      <c r="A500" s="15"/>
      <c r="B500" s="99"/>
      <c r="C500" s="117"/>
      <c r="D500" s="117"/>
      <c r="E500" s="102"/>
      <c r="F500" s="37"/>
      <c r="G500" s="49"/>
      <c r="H500" s="49"/>
      <c r="I500" s="37"/>
      <c r="J500" s="37"/>
      <c r="K500" s="117"/>
      <c r="L500" s="117"/>
      <c r="M500" s="102"/>
      <c r="N500" s="37"/>
      <c r="O500" s="117"/>
      <c r="P500" s="117"/>
      <c r="Q500" s="102"/>
      <c r="R500" s="37"/>
      <c r="S500" s="49"/>
      <c r="T500" s="49"/>
      <c r="U500" s="37"/>
      <c r="V500" s="37"/>
      <c r="W500" s="117"/>
      <c r="X500" s="117"/>
      <c r="Y500" s="102"/>
    </row>
    <row r="501" spans="1:25">
      <c r="A501" s="15"/>
      <c r="B501" s="98" t="s">
        <v>44</v>
      </c>
      <c r="C501" s="44">
        <v>2846</v>
      </c>
      <c r="D501" s="44"/>
      <c r="E501" s="42"/>
      <c r="F501" s="42"/>
      <c r="G501" s="44">
        <v>308636</v>
      </c>
      <c r="H501" s="44"/>
      <c r="I501" s="42"/>
      <c r="J501" s="42"/>
      <c r="K501" s="44">
        <v>1815</v>
      </c>
      <c r="L501" s="44"/>
      <c r="M501" s="42"/>
      <c r="N501" s="42"/>
      <c r="O501" s="108">
        <v>140</v>
      </c>
      <c r="P501" s="108"/>
      <c r="Q501" s="42"/>
      <c r="R501" s="42"/>
      <c r="S501" s="108" t="s">
        <v>1263</v>
      </c>
      <c r="T501" s="108"/>
      <c r="U501" s="43" t="s">
        <v>344</v>
      </c>
      <c r="V501" s="42"/>
      <c r="W501" s="44">
        <v>299301</v>
      </c>
      <c r="X501" s="44"/>
      <c r="Y501" s="42"/>
    </row>
    <row r="502" spans="1:25" ht="15.75" thickBot="1">
      <c r="A502" s="15"/>
      <c r="B502" s="98"/>
      <c r="C502" s="83"/>
      <c r="D502" s="83"/>
      <c r="E502" s="82"/>
      <c r="F502" s="82"/>
      <c r="G502" s="83"/>
      <c r="H502" s="83"/>
      <c r="I502" s="82"/>
      <c r="J502" s="42"/>
      <c r="K502" s="83"/>
      <c r="L502" s="83"/>
      <c r="M502" s="82"/>
      <c r="N502" s="42"/>
      <c r="O502" s="101"/>
      <c r="P502" s="101"/>
      <c r="Q502" s="82"/>
      <c r="R502" s="42"/>
      <c r="S502" s="101"/>
      <c r="T502" s="101"/>
      <c r="U502" s="231"/>
      <c r="V502" s="42"/>
      <c r="W502" s="83"/>
      <c r="X502" s="83"/>
      <c r="Y502" s="82"/>
    </row>
    <row r="503" spans="1:25">
      <c r="A503" s="15"/>
      <c r="B503" s="70" t="s">
        <v>167</v>
      </c>
      <c r="C503" s="164" t="s">
        <v>380</v>
      </c>
      <c r="D503" s="164"/>
      <c r="E503" s="38"/>
      <c r="F503" s="38"/>
      <c r="G503" s="164" t="s">
        <v>1264</v>
      </c>
      <c r="H503" s="164"/>
      <c r="I503" s="76" t="s">
        <v>344</v>
      </c>
      <c r="J503" s="37"/>
      <c r="K503" s="164">
        <v>157</v>
      </c>
      <c r="L503" s="164"/>
      <c r="M503" s="38"/>
      <c r="N503" s="37"/>
      <c r="O503" s="164" t="s">
        <v>1265</v>
      </c>
      <c r="P503" s="164"/>
      <c r="Q503" s="76" t="s">
        <v>344</v>
      </c>
      <c r="R503" s="37"/>
      <c r="S503" s="164" t="s">
        <v>380</v>
      </c>
      <c r="T503" s="164"/>
      <c r="U503" s="38"/>
      <c r="V503" s="37"/>
      <c r="W503" s="164" t="s">
        <v>1266</v>
      </c>
      <c r="X503" s="164"/>
      <c r="Y503" s="76" t="s">
        <v>344</v>
      </c>
    </row>
    <row r="504" spans="1:25" ht="15.75" thickBot="1">
      <c r="A504" s="15"/>
      <c r="B504" s="70"/>
      <c r="C504" s="119"/>
      <c r="D504" s="119"/>
      <c r="E504" s="48"/>
      <c r="F504" s="48"/>
      <c r="G504" s="119"/>
      <c r="H504" s="119"/>
      <c r="I504" s="232"/>
      <c r="J504" s="37"/>
      <c r="K504" s="119"/>
      <c r="L504" s="119"/>
      <c r="M504" s="48"/>
      <c r="N504" s="37"/>
      <c r="O504" s="119"/>
      <c r="P504" s="119"/>
      <c r="Q504" s="232"/>
      <c r="R504" s="37"/>
      <c r="S504" s="119"/>
      <c r="T504" s="119"/>
      <c r="U504" s="48"/>
      <c r="V504" s="37"/>
      <c r="W504" s="119"/>
      <c r="X504" s="119"/>
      <c r="Y504" s="232"/>
    </row>
    <row r="505" spans="1:25">
      <c r="A505" s="15"/>
      <c r="B505" s="34"/>
      <c r="C505" s="34"/>
      <c r="D505" s="34"/>
      <c r="E505" s="34"/>
      <c r="F505" s="34"/>
      <c r="G505" s="34"/>
      <c r="H505" s="34"/>
      <c r="I505" s="34"/>
      <c r="J505" s="34"/>
      <c r="K505" s="34"/>
      <c r="L505" s="34"/>
      <c r="M505" s="34"/>
      <c r="N505" s="34"/>
      <c r="O505" s="34"/>
      <c r="P505" s="34"/>
      <c r="Q505" s="34"/>
      <c r="R505" s="34"/>
      <c r="S505" s="34"/>
      <c r="T505" s="34"/>
      <c r="U505" s="34"/>
      <c r="V505" s="34"/>
      <c r="W505" s="34"/>
      <c r="X505" s="34"/>
      <c r="Y505" s="34"/>
    </row>
    <row r="506" spans="1:25">
      <c r="A506" s="15"/>
      <c r="B506" s="22"/>
      <c r="C506" s="22"/>
      <c r="D506" s="22"/>
      <c r="E506" s="22"/>
      <c r="F506" s="22"/>
      <c r="G506" s="22"/>
      <c r="H506" s="22"/>
      <c r="I506" s="22"/>
      <c r="J506" s="22"/>
      <c r="K506" s="22"/>
      <c r="L506" s="22"/>
      <c r="M506" s="22"/>
      <c r="N506" s="22"/>
      <c r="O506" s="22"/>
      <c r="P506" s="22"/>
      <c r="Q506" s="22"/>
      <c r="R506" s="22"/>
      <c r="S506" s="22"/>
      <c r="T506" s="22"/>
      <c r="U506" s="22"/>
      <c r="V506" s="22"/>
      <c r="W506" s="22"/>
      <c r="X506" s="22"/>
      <c r="Y506" s="22"/>
    </row>
    <row r="507" spans="1:25">
      <c r="A507" s="15"/>
      <c r="B507" s="37"/>
      <c r="C507" s="257" t="s">
        <v>1051</v>
      </c>
      <c r="D507" s="257"/>
      <c r="E507" s="257"/>
      <c r="F507" s="37"/>
      <c r="G507" s="257" t="s">
        <v>1052</v>
      </c>
      <c r="H507" s="257"/>
      <c r="I507" s="257"/>
      <c r="J507" s="37"/>
      <c r="K507" s="257" t="s">
        <v>1053</v>
      </c>
      <c r="L507" s="257"/>
      <c r="M507" s="257"/>
      <c r="N507" s="37"/>
      <c r="O507" s="257" t="s">
        <v>1246</v>
      </c>
      <c r="P507" s="257"/>
      <c r="Q507" s="257"/>
      <c r="R507" s="37"/>
      <c r="S507" s="257" t="s">
        <v>1232</v>
      </c>
      <c r="T507" s="257"/>
      <c r="U507" s="257"/>
      <c r="V507" s="37"/>
      <c r="W507" s="257" t="s">
        <v>1233</v>
      </c>
      <c r="X507" s="257"/>
      <c r="Y507" s="257"/>
    </row>
    <row r="508" spans="1:25">
      <c r="A508" s="15"/>
      <c r="B508" s="37"/>
      <c r="C508" s="257"/>
      <c r="D508" s="257"/>
      <c r="E508" s="257"/>
      <c r="F508" s="37"/>
      <c r="G508" s="257"/>
      <c r="H508" s="257"/>
      <c r="I508" s="257"/>
      <c r="J508" s="37"/>
      <c r="K508" s="257" t="s">
        <v>1245</v>
      </c>
      <c r="L508" s="257"/>
      <c r="M508" s="257"/>
      <c r="N508" s="37"/>
      <c r="O508" s="257" t="s">
        <v>1053</v>
      </c>
      <c r="P508" s="257"/>
      <c r="Q508" s="257"/>
      <c r="R508" s="37"/>
      <c r="S508" s="257"/>
      <c r="T508" s="257"/>
      <c r="U508" s="257"/>
      <c r="V508" s="37"/>
      <c r="W508" s="257"/>
      <c r="X508" s="257"/>
      <c r="Y508" s="257"/>
    </row>
    <row r="509" spans="1:25" ht="15.75" thickBot="1">
      <c r="A509" s="15"/>
      <c r="B509" s="37"/>
      <c r="C509" s="177"/>
      <c r="D509" s="177"/>
      <c r="E509" s="177"/>
      <c r="F509" s="48"/>
      <c r="G509" s="177"/>
      <c r="H509" s="177"/>
      <c r="I509" s="177"/>
      <c r="J509" s="37"/>
      <c r="K509" s="172"/>
      <c r="L509" s="172"/>
      <c r="M509" s="172"/>
      <c r="N509" s="37"/>
      <c r="O509" s="177" t="s">
        <v>1245</v>
      </c>
      <c r="P509" s="177"/>
      <c r="Q509" s="177"/>
      <c r="R509" s="37"/>
      <c r="S509" s="177"/>
      <c r="T509" s="177"/>
      <c r="U509" s="177"/>
      <c r="V509" s="37"/>
      <c r="W509" s="177"/>
      <c r="X509" s="177"/>
      <c r="Y509" s="177"/>
    </row>
    <row r="510" spans="1:25">
      <c r="A510" s="15"/>
      <c r="B510" s="222" t="s">
        <v>1118</v>
      </c>
      <c r="C510" s="54"/>
      <c r="D510" s="54"/>
      <c r="E510" s="54"/>
      <c r="F510" s="32"/>
      <c r="G510" s="54"/>
      <c r="H510" s="54"/>
      <c r="I510" s="54"/>
      <c r="J510" s="28"/>
      <c r="K510" s="54"/>
      <c r="L510" s="54"/>
      <c r="M510" s="54"/>
      <c r="N510" s="28"/>
      <c r="O510" s="54"/>
      <c r="P510" s="54"/>
      <c r="Q510" s="54"/>
      <c r="R510" s="28"/>
      <c r="S510" s="54"/>
      <c r="T510" s="54"/>
      <c r="U510" s="54"/>
      <c r="V510" s="28"/>
      <c r="W510" s="54"/>
      <c r="X510" s="54"/>
      <c r="Y510" s="54"/>
    </row>
    <row r="511" spans="1:25">
      <c r="A511" s="15"/>
      <c r="B511" s="275" t="s">
        <v>169</v>
      </c>
      <c r="C511" s="117" t="s">
        <v>380</v>
      </c>
      <c r="D511" s="117"/>
      <c r="E511" s="37"/>
      <c r="F511" s="37"/>
      <c r="G511" s="117" t="s">
        <v>1267</v>
      </c>
      <c r="H511" s="117"/>
      <c r="I511" s="102" t="s">
        <v>344</v>
      </c>
      <c r="J511" s="37"/>
      <c r="K511" s="117" t="s">
        <v>380</v>
      </c>
      <c r="L511" s="117"/>
      <c r="M511" s="37"/>
      <c r="N511" s="37"/>
      <c r="O511" s="117" t="s">
        <v>380</v>
      </c>
      <c r="P511" s="117"/>
      <c r="Q511" s="37"/>
      <c r="R511" s="37"/>
      <c r="S511" s="117" t="s">
        <v>380</v>
      </c>
      <c r="T511" s="117"/>
      <c r="U511" s="37"/>
      <c r="V511" s="37"/>
      <c r="W511" s="117" t="s">
        <v>1267</v>
      </c>
      <c r="X511" s="117"/>
      <c r="Y511" s="102" t="s">
        <v>344</v>
      </c>
    </row>
    <row r="512" spans="1:25">
      <c r="A512" s="15"/>
      <c r="B512" s="275"/>
      <c r="C512" s="117"/>
      <c r="D512" s="117"/>
      <c r="E512" s="37"/>
      <c r="F512" s="37"/>
      <c r="G512" s="117"/>
      <c r="H512" s="117"/>
      <c r="I512" s="102"/>
      <c r="J512" s="37"/>
      <c r="K512" s="117"/>
      <c r="L512" s="117"/>
      <c r="M512" s="37"/>
      <c r="N512" s="37"/>
      <c r="O512" s="117"/>
      <c r="P512" s="117"/>
      <c r="Q512" s="37"/>
      <c r="R512" s="37"/>
      <c r="S512" s="117"/>
      <c r="T512" s="117"/>
      <c r="U512" s="37"/>
      <c r="V512" s="37"/>
      <c r="W512" s="117"/>
      <c r="X512" s="117"/>
      <c r="Y512" s="102"/>
    </row>
    <row r="513" spans="1:25">
      <c r="A513" s="15"/>
      <c r="B513" s="274" t="s">
        <v>172</v>
      </c>
      <c r="C513" s="108" t="s">
        <v>380</v>
      </c>
      <c r="D513" s="108"/>
      <c r="E513" s="42"/>
      <c r="F513" s="42"/>
      <c r="G513" s="108" t="s">
        <v>1268</v>
      </c>
      <c r="H513" s="108"/>
      <c r="I513" s="43" t="s">
        <v>344</v>
      </c>
      <c r="J513" s="42"/>
      <c r="K513" s="108" t="s">
        <v>380</v>
      </c>
      <c r="L513" s="108"/>
      <c r="M513" s="42"/>
      <c r="N513" s="42"/>
      <c r="O513" s="108" t="s">
        <v>380</v>
      </c>
      <c r="P513" s="108"/>
      <c r="Q513" s="42"/>
      <c r="R513" s="42"/>
      <c r="S513" s="108" t="s">
        <v>380</v>
      </c>
      <c r="T513" s="108"/>
      <c r="U513" s="42"/>
      <c r="V513" s="42"/>
      <c r="W513" s="108" t="s">
        <v>1268</v>
      </c>
      <c r="X513" s="108"/>
      <c r="Y513" s="43" t="s">
        <v>344</v>
      </c>
    </row>
    <row r="514" spans="1:25">
      <c r="A514" s="15"/>
      <c r="B514" s="274"/>
      <c r="C514" s="108"/>
      <c r="D514" s="108"/>
      <c r="E514" s="42"/>
      <c r="F514" s="42"/>
      <c r="G514" s="108"/>
      <c r="H514" s="108"/>
      <c r="I514" s="43"/>
      <c r="J514" s="42"/>
      <c r="K514" s="108"/>
      <c r="L514" s="108"/>
      <c r="M514" s="42"/>
      <c r="N514" s="42"/>
      <c r="O514" s="108"/>
      <c r="P514" s="108"/>
      <c r="Q514" s="42"/>
      <c r="R514" s="42"/>
      <c r="S514" s="108"/>
      <c r="T514" s="108"/>
      <c r="U514" s="42"/>
      <c r="V514" s="42"/>
      <c r="W514" s="108"/>
      <c r="X514" s="108"/>
      <c r="Y514" s="43"/>
    </row>
    <row r="515" spans="1:25">
      <c r="A515" s="15"/>
      <c r="B515" s="275" t="s">
        <v>1207</v>
      </c>
      <c r="C515" s="117" t="s">
        <v>380</v>
      </c>
      <c r="D515" s="117"/>
      <c r="E515" s="37"/>
      <c r="F515" s="37"/>
      <c r="G515" s="117" t="s">
        <v>1269</v>
      </c>
      <c r="H515" s="117"/>
      <c r="I515" s="102" t="s">
        <v>344</v>
      </c>
      <c r="J515" s="37"/>
      <c r="K515" s="117" t="s">
        <v>380</v>
      </c>
      <c r="L515" s="117"/>
      <c r="M515" s="37"/>
      <c r="N515" s="37"/>
      <c r="O515" s="117" t="s">
        <v>380</v>
      </c>
      <c r="P515" s="117"/>
      <c r="Q515" s="37"/>
      <c r="R515" s="37"/>
      <c r="S515" s="117" t="s">
        <v>380</v>
      </c>
      <c r="T515" s="117"/>
      <c r="U515" s="37"/>
      <c r="V515" s="37"/>
      <c r="W515" s="117" t="s">
        <v>1269</v>
      </c>
      <c r="X515" s="117"/>
      <c r="Y515" s="102" t="s">
        <v>344</v>
      </c>
    </row>
    <row r="516" spans="1:25">
      <c r="A516" s="15"/>
      <c r="B516" s="275"/>
      <c r="C516" s="117"/>
      <c r="D516" s="117"/>
      <c r="E516" s="37"/>
      <c r="F516" s="37"/>
      <c r="G516" s="117"/>
      <c r="H516" s="117"/>
      <c r="I516" s="102"/>
      <c r="J516" s="37"/>
      <c r="K516" s="117"/>
      <c r="L516" s="117"/>
      <c r="M516" s="37"/>
      <c r="N516" s="37"/>
      <c r="O516" s="117"/>
      <c r="P516" s="117"/>
      <c r="Q516" s="37"/>
      <c r="R516" s="37"/>
      <c r="S516" s="117"/>
      <c r="T516" s="117"/>
      <c r="U516" s="37"/>
      <c r="V516" s="37"/>
      <c r="W516" s="117"/>
      <c r="X516" s="117"/>
      <c r="Y516" s="102"/>
    </row>
    <row r="517" spans="1:25">
      <c r="A517" s="15"/>
      <c r="B517" s="274" t="s">
        <v>173</v>
      </c>
      <c r="C517" s="108" t="s">
        <v>380</v>
      </c>
      <c r="D517" s="108"/>
      <c r="E517" s="42"/>
      <c r="F517" s="42"/>
      <c r="G517" s="108" t="s">
        <v>1270</v>
      </c>
      <c r="H517" s="108"/>
      <c r="I517" s="43" t="s">
        <v>344</v>
      </c>
      <c r="J517" s="42"/>
      <c r="K517" s="108" t="s">
        <v>380</v>
      </c>
      <c r="L517" s="108"/>
      <c r="M517" s="42"/>
      <c r="N517" s="42"/>
      <c r="O517" s="108" t="s">
        <v>380</v>
      </c>
      <c r="P517" s="108"/>
      <c r="Q517" s="42"/>
      <c r="R517" s="42"/>
      <c r="S517" s="108" t="s">
        <v>380</v>
      </c>
      <c r="T517" s="108"/>
      <c r="U517" s="42"/>
      <c r="V517" s="42"/>
      <c r="W517" s="108" t="s">
        <v>1270</v>
      </c>
      <c r="X517" s="108"/>
      <c r="Y517" s="43" t="s">
        <v>344</v>
      </c>
    </row>
    <row r="518" spans="1:25">
      <c r="A518" s="15"/>
      <c r="B518" s="274"/>
      <c r="C518" s="108"/>
      <c r="D518" s="108"/>
      <c r="E518" s="42"/>
      <c r="F518" s="42"/>
      <c r="G518" s="108"/>
      <c r="H518" s="108"/>
      <c r="I518" s="43"/>
      <c r="J518" s="42"/>
      <c r="K518" s="108"/>
      <c r="L518" s="108"/>
      <c r="M518" s="42"/>
      <c r="N518" s="42"/>
      <c r="O518" s="108"/>
      <c r="P518" s="108"/>
      <c r="Q518" s="42"/>
      <c r="R518" s="42"/>
      <c r="S518" s="108"/>
      <c r="T518" s="108"/>
      <c r="U518" s="42"/>
      <c r="V518" s="42"/>
      <c r="W518" s="108"/>
      <c r="X518" s="108"/>
      <c r="Y518" s="43"/>
    </row>
    <row r="519" spans="1:25">
      <c r="A519" s="15"/>
      <c r="B519" s="275" t="s">
        <v>174</v>
      </c>
      <c r="C519" s="117" t="s">
        <v>380</v>
      </c>
      <c r="D519" s="117"/>
      <c r="E519" s="37"/>
      <c r="F519" s="37"/>
      <c r="G519" s="117" t="s">
        <v>1271</v>
      </c>
      <c r="H519" s="117"/>
      <c r="I519" s="102" t="s">
        <v>344</v>
      </c>
      <c r="J519" s="37"/>
      <c r="K519" s="117" t="s">
        <v>380</v>
      </c>
      <c r="L519" s="117"/>
      <c r="M519" s="37"/>
      <c r="N519" s="37"/>
      <c r="O519" s="49">
        <v>1563</v>
      </c>
      <c r="P519" s="49"/>
      <c r="Q519" s="37"/>
      <c r="R519" s="37"/>
      <c r="S519" s="117" t="s">
        <v>380</v>
      </c>
      <c r="T519" s="117"/>
      <c r="U519" s="37"/>
      <c r="V519" s="37"/>
      <c r="W519" s="117">
        <v>679</v>
      </c>
      <c r="X519" s="117"/>
      <c r="Y519" s="37"/>
    </row>
    <row r="520" spans="1:25" ht="15.75" thickBot="1">
      <c r="A520" s="15"/>
      <c r="B520" s="275"/>
      <c r="C520" s="119"/>
      <c r="D520" s="119"/>
      <c r="E520" s="48"/>
      <c r="F520" s="48"/>
      <c r="G520" s="119"/>
      <c r="H520" s="119"/>
      <c r="I520" s="232"/>
      <c r="J520" s="37"/>
      <c r="K520" s="119"/>
      <c r="L520" s="119"/>
      <c r="M520" s="48"/>
      <c r="N520" s="37"/>
      <c r="O520" s="50"/>
      <c r="P520" s="50"/>
      <c r="Q520" s="48"/>
      <c r="R520" s="37"/>
      <c r="S520" s="119"/>
      <c r="T520" s="119"/>
      <c r="U520" s="48"/>
      <c r="V520" s="37"/>
      <c r="W520" s="119"/>
      <c r="X520" s="119"/>
      <c r="Y520" s="48"/>
    </row>
    <row r="521" spans="1:25">
      <c r="A521" s="15"/>
      <c r="B521" s="80" t="s">
        <v>177</v>
      </c>
      <c r="C521" s="158" t="s">
        <v>380</v>
      </c>
      <c r="D521" s="158"/>
      <c r="E521" s="54"/>
      <c r="F521" s="54"/>
      <c r="G521" s="158" t="s">
        <v>1272</v>
      </c>
      <c r="H521" s="158"/>
      <c r="I521" s="62" t="s">
        <v>344</v>
      </c>
      <c r="J521" s="42"/>
      <c r="K521" s="158" t="s">
        <v>380</v>
      </c>
      <c r="L521" s="158"/>
      <c r="M521" s="54"/>
      <c r="N521" s="42"/>
      <c r="O521" s="56">
        <v>1563</v>
      </c>
      <c r="P521" s="56"/>
      <c r="Q521" s="54"/>
      <c r="R521" s="42"/>
      <c r="S521" s="158" t="s">
        <v>380</v>
      </c>
      <c r="T521" s="158"/>
      <c r="U521" s="54"/>
      <c r="V521" s="42"/>
      <c r="W521" s="158" t="s">
        <v>1273</v>
      </c>
      <c r="X521" s="158"/>
      <c r="Y521" s="62" t="s">
        <v>344</v>
      </c>
    </row>
    <row r="522" spans="1:25" ht="15.75" thickBot="1">
      <c r="A522" s="15"/>
      <c r="B522" s="80"/>
      <c r="C522" s="101"/>
      <c r="D522" s="101"/>
      <c r="E522" s="82"/>
      <c r="F522" s="82"/>
      <c r="G522" s="101"/>
      <c r="H522" s="101"/>
      <c r="I522" s="231"/>
      <c r="J522" s="42"/>
      <c r="K522" s="101"/>
      <c r="L522" s="101"/>
      <c r="M522" s="82"/>
      <c r="N522" s="42"/>
      <c r="O522" s="83"/>
      <c r="P522" s="83"/>
      <c r="Q522" s="82"/>
      <c r="R522" s="42"/>
      <c r="S522" s="101"/>
      <c r="T522" s="101"/>
      <c r="U522" s="82"/>
      <c r="V522" s="42"/>
      <c r="W522" s="101"/>
      <c r="X522" s="101"/>
      <c r="Y522" s="231"/>
    </row>
    <row r="523" spans="1:25">
      <c r="A523" s="15"/>
      <c r="B523" s="254" t="s">
        <v>1131</v>
      </c>
      <c r="C523" s="38"/>
      <c r="D523" s="38"/>
      <c r="E523" s="38"/>
      <c r="F523" s="14"/>
      <c r="G523" s="38"/>
      <c r="H523" s="38"/>
      <c r="I523" s="38"/>
      <c r="J523" s="14"/>
      <c r="K523" s="38"/>
      <c r="L523" s="38"/>
      <c r="M523" s="38"/>
      <c r="N523" s="14"/>
      <c r="O523" s="38"/>
      <c r="P523" s="38"/>
      <c r="Q523" s="38"/>
      <c r="R523" s="14"/>
      <c r="S523" s="38"/>
      <c r="T523" s="38"/>
      <c r="U523" s="38"/>
      <c r="V523" s="14"/>
      <c r="W523" s="38"/>
      <c r="X523" s="38"/>
      <c r="Y523" s="38"/>
    </row>
    <row r="524" spans="1:25">
      <c r="A524" s="15"/>
      <c r="B524" s="274" t="s">
        <v>1274</v>
      </c>
      <c r="C524" s="108" t="s">
        <v>380</v>
      </c>
      <c r="D524" s="108"/>
      <c r="E524" s="42"/>
      <c r="F524" s="42"/>
      <c r="G524" s="108" t="s">
        <v>1275</v>
      </c>
      <c r="H524" s="108"/>
      <c r="I524" s="43" t="s">
        <v>344</v>
      </c>
      <c r="J524" s="42"/>
      <c r="K524" s="108" t="s">
        <v>380</v>
      </c>
      <c r="L524" s="108"/>
      <c r="M524" s="42"/>
      <c r="N524" s="42"/>
      <c r="O524" s="108" t="s">
        <v>1276</v>
      </c>
      <c r="P524" s="108"/>
      <c r="Q524" s="43" t="s">
        <v>344</v>
      </c>
      <c r="R524" s="42"/>
      <c r="S524" s="108" t="s">
        <v>380</v>
      </c>
      <c r="T524" s="108"/>
      <c r="U524" s="42"/>
      <c r="V524" s="42"/>
      <c r="W524" s="108" t="s">
        <v>1277</v>
      </c>
      <c r="X524" s="108"/>
      <c r="Y524" s="43" t="s">
        <v>344</v>
      </c>
    </row>
    <row r="525" spans="1:25">
      <c r="A525" s="15"/>
      <c r="B525" s="274"/>
      <c r="C525" s="108"/>
      <c r="D525" s="108"/>
      <c r="E525" s="42"/>
      <c r="F525" s="42"/>
      <c r="G525" s="108"/>
      <c r="H525" s="108"/>
      <c r="I525" s="43"/>
      <c r="J525" s="42"/>
      <c r="K525" s="108"/>
      <c r="L525" s="108"/>
      <c r="M525" s="42"/>
      <c r="N525" s="42"/>
      <c r="O525" s="108"/>
      <c r="P525" s="108"/>
      <c r="Q525" s="43"/>
      <c r="R525" s="42"/>
      <c r="S525" s="108"/>
      <c r="T525" s="108"/>
      <c r="U525" s="42"/>
      <c r="V525" s="42"/>
      <c r="W525" s="108"/>
      <c r="X525" s="108"/>
      <c r="Y525" s="43"/>
    </row>
    <row r="526" spans="1:25">
      <c r="A526" s="15"/>
      <c r="B526" s="275" t="s">
        <v>182</v>
      </c>
      <c r="C526" s="117" t="s">
        <v>380</v>
      </c>
      <c r="D526" s="117"/>
      <c r="E526" s="37"/>
      <c r="F526" s="37"/>
      <c r="G526" s="117" t="s">
        <v>1278</v>
      </c>
      <c r="H526" s="117"/>
      <c r="I526" s="102" t="s">
        <v>344</v>
      </c>
      <c r="J526" s="37"/>
      <c r="K526" s="117" t="s">
        <v>380</v>
      </c>
      <c r="L526" s="117"/>
      <c r="M526" s="37"/>
      <c r="N526" s="37"/>
      <c r="O526" s="117" t="s">
        <v>380</v>
      </c>
      <c r="P526" s="117"/>
      <c r="Q526" s="37"/>
      <c r="R526" s="37"/>
      <c r="S526" s="117" t="s">
        <v>380</v>
      </c>
      <c r="T526" s="117"/>
      <c r="U526" s="37"/>
      <c r="V526" s="37"/>
      <c r="W526" s="117" t="s">
        <v>1278</v>
      </c>
      <c r="X526" s="117"/>
      <c r="Y526" s="102" t="s">
        <v>344</v>
      </c>
    </row>
    <row r="527" spans="1:25">
      <c r="A527" s="15"/>
      <c r="B527" s="275"/>
      <c r="C527" s="117"/>
      <c r="D527" s="117"/>
      <c r="E527" s="37"/>
      <c r="F527" s="37"/>
      <c r="G527" s="117"/>
      <c r="H527" s="117"/>
      <c r="I527" s="102"/>
      <c r="J527" s="37"/>
      <c r="K527" s="117"/>
      <c r="L527" s="117"/>
      <c r="M527" s="37"/>
      <c r="N527" s="37"/>
      <c r="O527" s="117"/>
      <c r="P527" s="117"/>
      <c r="Q527" s="37"/>
      <c r="R527" s="37"/>
      <c r="S527" s="117"/>
      <c r="T527" s="117"/>
      <c r="U527" s="37"/>
      <c r="V527" s="37"/>
      <c r="W527" s="117"/>
      <c r="X527" s="117"/>
      <c r="Y527" s="102"/>
    </row>
    <row r="528" spans="1:25">
      <c r="A528" s="15"/>
      <c r="B528" s="274" t="s">
        <v>1279</v>
      </c>
      <c r="C528" s="108" t="s">
        <v>380</v>
      </c>
      <c r="D528" s="108"/>
      <c r="E528" s="42"/>
      <c r="F528" s="42"/>
      <c r="G528" s="44">
        <v>770699</v>
      </c>
      <c r="H528" s="44"/>
      <c r="I528" s="42"/>
      <c r="J528" s="42"/>
      <c r="K528" s="108" t="s">
        <v>380</v>
      </c>
      <c r="L528" s="108"/>
      <c r="M528" s="42"/>
      <c r="N528" s="42"/>
      <c r="O528" s="108" t="s">
        <v>380</v>
      </c>
      <c r="P528" s="108"/>
      <c r="Q528" s="42"/>
      <c r="R528" s="42"/>
      <c r="S528" s="108" t="s">
        <v>380</v>
      </c>
      <c r="T528" s="108"/>
      <c r="U528" s="42"/>
      <c r="V528" s="42"/>
      <c r="W528" s="44">
        <v>770699</v>
      </c>
      <c r="X528" s="44"/>
      <c r="Y528" s="42"/>
    </row>
    <row r="529" spans="1:25">
      <c r="A529" s="15"/>
      <c r="B529" s="274"/>
      <c r="C529" s="108"/>
      <c r="D529" s="108"/>
      <c r="E529" s="42"/>
      <c r="F529" s="42"/>
      <c r="G529" s="44"/>
      <c r="H529" s="44"/>
      <c r="I529" s="42"/>
      <c r="J529" s="42"/>
      <c r="K529" s="108"/>
      <c r="L529" s="108"/>
      <c r="M529" s="42"/>
      <c r="N529" s="42"/>
      <c r="O529" s="108"/>
      <c r="P529" s="108"/>
      <c r="Q529" s="42"/>
      <c r="R529" s="42"/>
      <c r="S529" s="108"/>
      <c r="T529" s="108"/>
      <c r="U529" s="42"/>
      <c r="V529" s="42"/>
      <c r="W529" s="44"/>
      <c r="X529" s="44"/>
      <c r="Y529" s="42"/>
    </row>
    <row r="530" spans="1:25">
      <c r="A530" s="15"/>
      <c r="B530" s="275" t="s">
        <v>1280</v>
      </c>
      <c r="C530" s="117" t="s">
        <v>380</v>
      </c>
      <c r="D530" s="117"/>
      <c r="E530" s="37"/>
      <c r="F530" s="37"/>
      <c r="G530" s="49">
        <v>677952</v>
      </c>
      <c r="H530" s="49"/>
      <c r="I530" s="37"/>
      <c r="J530" s="37"/>
      <c r="K530" s="117" t="s">
        <v>380</v>
      </c>
      <c r="L530" s="117"/>
      <c r="M530" s="37"/>
      <c r="N530" s="37"/>
      <c r="O530" s="49">
        <v>2050455</v>
      </c>
      <c r="P530" s="49"/>
      <c r="Q530" s="37"/>
      <c r="R530" s="37"/>
      <c r="S530" s="117" t="s">
        <v>380</v>
      </c>
      <c r="T530" s="117"/>
      <c r="U530" s="37"/>
      <c r="V530" s="37"/>
      <c r="W530" s="49">
        <v>2728407</v>
      </c>
      <c r="X530" s="49"/>
      <c r="Y530" s="37"/>
    </row>
    <row r="531" spans="1:25">
      <c r="A531" s="15"/>
      <c r="B531" s="275"/>
      <c r="C531" s="117"/>
      <c r="D531" s="117"/>
      <c r="E531" s="37"/>
      <c r="F531" s="37"/>
      <c r="G531" s="49"/>
      <c r="H531" s="49"/>
      <c r="I531" s="37"/>
      <c r="J531" s="37"/>
      <c r="K531" s="117"/>
      <c r="L531" s="117"/>
      <c r="M531" s="37"/>
      <c r="N531" s="37"/>
      <c r="O531" s="49"/>
      <c r="P531" s="49"/>
      <c r="Q531" s="37"/>
      <c r="R531" s="37"/>
      <c r="S531" s="117"/>
      <c r="T531" s="117"/>
      <c r="U531" s="37"/>
      <c r="V531" s="37"/>
      <c r="W531" s="49"/>
      <c r="X531" s="49"/>
      <c r="Y531" s="37"/>
    </row>
    <row r="532" spans="1:25">
      <c r="A532" s="15"/>
      <c r="B532" s="274" t="s">
        <v>186</v>
      </c>
      <c r="C532" s="108" t="s">
        <v>380</v>
      </c>
      <c r="D532" s="108"/>
      <c r="E532" s="42"/>
      <c r="F532" s="42"/>
      <c r="G532" s="44">
        <v>272617</v>
      </c>
      <c r="H532" s="44"/>
      <c r="I532" s="42"/>
      <c r="J532" s="42"/>
      <c r="K532" s="108" t="s">
        <v>380</v>
      </c>
      <c r="L532" s="108"/>
      <c r="M532" s="42"/>
      <c r="N532" s="42"/>
      <c r="O532" s="108" t="s">
        <v>380</v>
      </c>
      <c r="P532" s="108"/>
      <c r="Q532" s="42"/>
      <c r="R532" s="42"/>
      <c r="S532" s="108" t="s">
        <v>380</v>
      </c>
      <c r="T532" s="108"/>
      <c r="U532" s="42"/>
      <c r="V532" s="42"/>
      <c r="W532" s="44">
        <v>272617</v>
      </c>
      <c r="X532" s="44"/>
      <c r="Y532" s="42"/>
    </row>
    <row r="533" spans="1:25">
      <c r="A533" s="15"/>
      <c r="B533" s="274"/>
      <c r="C533" s="108"/>
      <c r="D533" s="108"/>
      <c r="E533" s="42"/>
      <c r="F533" s="42"/>
      <c r="G533" s="44"/>
      <c r="H533" s="44"/>
      <c r="I533" s="42"/>
      <c r="J533" s="42"/>
      <c r="K533" s="108"/>
      <c r="L533" s="108"/>
      <c r="M533" s="42"/>
      <c r="N533" s="42"/>
      <c r="O533" s="108"/>
      <c r="P533" s="108"/>
      <c r="Q533" s="42"/>
      <c r="R533" s="42"/>
      <c r="S533" s="108"/>
      <c r="T533" s="108"/>
      <c r="U533" s="42"/>
      <c r="V533" s="42"/>
      <c r="W533" s="44"/>
      <c r="X533" s="44"/>
      <c r="Y533" s="42"/>
    </row>
    <row r="534" spans="1:25">
      <c r="A534" s="15"/>
      <c r="B534" s="275" t="s">
        <v>187</v>
      </c>
      <c r="C534" s="117" t="s">
        <v>380</v>
      </c>
      <c r="D534" s="117"/>
      <c r="E534" s="37"/>
      <c r="F534" s="37"/>
      <c r="G534" s="117" t="s">
        <v>1281</v>
      </c>
      <c r="H534" s="117"/>
      <c r="I534" s="102" t="s">
        <v>344</v>
      </c>
      <c r="J534" s="37"/>
      <c r="K534" s="117" t="s">
        <v>380</v>
      </c>
      <c r="L534" s="117"/>
      <c r="M534" s="37"/>
      <c r="N534" s="37"/>
      <c r="O534" s="117" t="s">
        <v>380</v>
      </c>
      <c r="P534" s="117"/>
      <c r="Q534" s="37"/>
      <c r="R534" s="37"/>
      <c r="S534" s="117" t="s">
        <v>380</v>
      </c>
      <c r="T534" s="117"/>
      <c r="U534" s="37"/>
      <c r="V534" s="37"/>
      <c r="W534" s="117" t="s">
        <v>1281</v>
      </c>
      <c r="X534" s="117"/>
      <c r="Y534" s="102" t="s">
        <v>344</v>
      </c>
    </row>
    <row r="535" spans="1:25">
      <c r="A535" s="15"/>
      <c r="B535" s="275"/>
      <c r="C535" s="117"/>
      <c r="D535" s="117"/>
      <c r="E535" s="37"/>
      <c r="F535" s="37"/>
      <c r="G535" s="117"/>
      <c r="H535" s="117"/>
      <c r="I535" s="102"/>
      <c r="J535" s="37"/>
      <c r="K535" s="117"/>
      <c r="L535" s="117"/>
      <c r="M535" s="37"/>
      <c r="N535" s="37"/>
      <c r="O535" s="117"/>
      <c r="P535" s="117"/>
      <c r="Q535" s="37"/>
      <c r="R535" s="37"/>
      <c r="S535" s="117"/>
      <c r="T535" s="117"/>
      <c r="U535" s="37"/>
      <c r="V535" s="37"/>
      <c r="W535" s="117"/>
      <c r="X535" s="117"/>
      <c r="Y535" s="102"/>
    </row>
    <row r="536" spans="1:25">
      <c r="A536" s="15"/>
      <c r="B536" s="274" t="s">
        <v>1282</v>
      </c>
      <c r="C536" s="108" t="s">
        <v>380</v>
      </c>
      <c r="D536" s="108"/>
      <c r="E536" s="42"/>
      <c r="F536" s="42"/>
      <c r="G536" s="44">
        <v>582897</v>
      </c>
      <c r="H536" s="44"/>
      <c r="I536" s="42"/>
      <c r="J536" s="42"/>
      <c r="K536" s="108" t="s">
        <v>380</v>
      </c>
      <c r="L536" s="108"/>
      <c r="M536" s="42"/>
      <c r="N536" s="42"/>
      <c r="O536" s="108" t="s">
        <v>380</v>
      </c>
      <c r="P536" s="108"/>
      <c r="Q536" s="42"/>
      <c r="R536" s="42"/>
      <c r="S536" s="108" t="s">
        <v>380</v>
      </c>
      <c r="T536" s="108"/>
      <c r="U536" s="42"/>
      <c r="V536" s="42"/>
      <c r="W536" s="44">
        <v>582897</v>
      </c>
      <c r="X536" s="44"/>
      <c r="Y536" s="42"/>
    </row>
    <row r="537" spans="1:25">
      <c r="A537" s="15"/>
      <c r="B537" s="274"/>
      <c r="C537" s="108"/>
      <c r="D537" s="108"/>
      <c r="E537" s="42"/>
      <c r="F537" s="42"/>
      <c r="G537" s="44"/>
      <c r="H537" s="44"/>
      <c r="I537" s="42"/>
      <c r="J537" s="42"/>
      <c r="K537" s="108"/>
      <c r="L537" s="108"/>
      <c r="M537" s="42"/>
      <c r="N537" s="42"/>
      <c r="O537" s="108"/>
      <c r="P537" s="108"/>
      <c r="Q537" s="42"/>
      <c r="R537" s="42"/>
      <c r="S537" s="108"/>
      <c r="T537" s="108"/>
      <c r="U537" s="42"/>
      <c r="V537" s="42"/>
      <c r="W537" s="44"/>
      <c r="X537" s="44"/>
      <c r="Y537" s="42"/>
    </row>
    <row r="538" spans="1:25">
      <c r="A538" s="15"/>
      <c r="B538" s="275" t="s">
        <v>1143</v>
      </c>
      <c r="C538" s="117" t="s">
        <v>380</v>
      </c>
      <c r="D538" s="117"/>
      <c r="E538" s="37"/>
      <c r="F538" s="37"/>
      <c r="G538" s="117" t="s">
        <v>380</v>
      </c>
      <c r="H538" s="117"/>
      <c r="I538" s="37"/>
      <c r="J538" s="37"/>
      <c r="K538" s="117" t="s">
        <v>380</v>
      </c>
      <c r="L538" s="117"/>
      <c r="M538" s="37"/>
      <c r="N538" s="37"/>
      <c r="O538" s="117" t="s">
        <v>1283</v>
      </c>
      <c r="P538" s="117"/>
      <c r="Q538" s="102" t="s">
        <v>344</v>
      </c>
      <c r="R538" s="37"/>
      <c r="S538" s="117" t="s">
        <v>380</v>
      </c>
      <c r="T538" s="117"/>
      <c r="U538" s="37"/>
      <c r="V538" s="37"/>
      <c r="W538" s="117" t="s">
        <v>1283</v>
      </c>
      <c r="X538" s="117"/>
      <c r="Y538" s="102" t="s">
        <v>344</v>
      </c>
    </row>
    <row r="539" spans="1:25">
      <c r="A539" s="15"/>
      <c r="B539" s="275"/>
      <c r="C539" s="117"/>
      <c r="D539" s="117"/>
      <c r="E539" s="37"/>
      <c r="F539" s="37"/>
      <c r="G539" s="117"/>
      <c r="H539" s="117"/>
      <c r="I539" s="37"/>
      <c r="J539" s="37"/>
      <c r="K539" s="117"/>
      <c r="L539" s="117"/>
      <c r="M539" s="37"/>
      <c r="N539" s="37"/>
      <c r="O539" s="117"/>
      <c r="P539" s="117"/>
      <c r="Q539" s="102"/>
      <c r="R539" s="37"/>
      <c r="S539" s="117"/>
      <c r="T539" s="117"/>
      <c r="U539" s="37"/>
      <c r="V539" s="37"/>
      <c r="W539" s="117"/>
      <c r="X539" s="117"/>
      <c r="Y539" s="102"/>
    </row>
    <row r="540" spans="1:25">
      <c r="A540" s="15"/>
      <c r="B540" s="274" t="s">
        <v>136</v>
      </c>
      <c r="C540" s="108" t="s">
        <v>380</v>
      </c>
      <c r="D540" s="108"/>
      <c r="E540" s="42"/>
      <c r="F540" s="42"/>
      <c r="G540" s="44">
        <v>2846</v>
      </c>
      <c r="H540" s="44"/>
      <c r="I540" s="42"/>
      <c r="J540" s="42"/>
      <c r="K540" s="108" t="s">
        <v>380</v>
      </c>
      <c r="L540" s="108"/>
      <c r="M540" s="42"/>
      <c r="N540" s="42"/>
      <c r="O540" s="108" t="s">
        <v>380</v>
      </c>
      <c r="P540" s="108"/>
      <c r="Q540" s="42"/>
      <c r="R540" s="42"/>
      <c r="S540" s="108" t="s">
        <v>380</v>
      </c>
      <c r="T540" s="108"/>
      <c r="U540" s="42"/>
      <c r="V540" s="42"/>
      <c r="W540" s="44">
        <v>2846</v>
      </c>
      <c r="X540" s="44"/>
      <c r="Y540" s="42"/>
    </row>
    <row r="541" spans="1:25" ht="15.75" thickBot="1">
      <c r="A541" s="15"/>
      <c r="B541" s="274"/>
      <c r="C541" s="108"/>
      <c r="D541" s="108"/>
      <c r="E541" s="42"/>
      <c r="F541" s="82"/>
      <c r="G541" s="44"/>
      <c r="H541" s="44"/>
      <c r="I541" s="42"/>
      <c r="J541" s="42"/>
      <c r="K541" s="108"/>
      <c r="L541" s="108"/>
      <c r="M541" s="42"/>
      <c r="N541" s="42"/>
      <c r="O541" s="108"/>
      <c r="P541" s="108"/>
      <c r="Q541" s="42"/>
      <c r="R541" s="42"/>
      <c r="S541" s="108"/>
      <c r="T541" s="108"/>
      <c r="U541" s="42"/>
      <c r="V541" s="42"/>
      <c r="W541" s="44"/>
      <c r="X541" s="44"/>
      <c r="Y541" s="42"/>
    </row>
    <row r="542" spans="1:25">
      <c r="A542" s="15"/>
      <c r="B542" s="275" t="s">
        <v>1284</v>
      </c>
      <c r="C542" s="49">
        <v>246700</v>
      </c>
      <c r="D542" s="49"/>
      <c r="E542" s="37"/>
      <c r="F542" s="38"/>
      <c r="G542" s="117" t="s">
        <v>380</v>
      </c>
      <c r="H542" s="117"/>
      <c r="I542" s="37"/>
      <c r="J542" s="37"/>
      <c r="K542" s="117" t="s">
        <v>380</v>
      </c>
      <c r="L542" s="117"/>
      <c r="M542" s="37"/>
      <c r="N542" s="37"/>
      <c r="O542" s="117" t="s">
        <v>380</v>
      </c>
      <c r="P542" s="117"/>
      <c r="Q542" s="37"/>
      <c r="R542" s="37"/>
      <c r="S542" s="117" t="s">
        <v>380</v>
      </c>
      <c r="T542" s="117"/>
      <c r="U542" s="37"/>
      <c r="V542" s="37"/>
      <c r="W542" s="49">
        <v>246700</v>
      </c>
      <c r="X542" s="49"/>
      <c r="Y542" s="37"/>
    </row>
    <row r="543" spans="1:25">
      <c r="A543" s="15"/>
      <c r="B543" s="275"/>
      <c r="C543" s="49"/>
      <c r="D543" s="49"/>
      <c r="E543" s="37"/>
      <c r="F543" s="37"/>
      <c r="G543" s="117"/>
      <c r="H543" s="117"/>
      <c r="I543" s="37"/>
      <c r="J543" s="37"/>
      <c r="K543" s="117"/>
      <c r="L543" s="117"/>
      <c r="M543" s="37"/>
      <c r="N543" s="37"/>
      <c r="O543" s="117"/>
      <c r="P543" s="117"/>
      <c r="Q543" s="37"/>
      <c r="R543" s="37"/>
      <c r="S543" s="117"/>
      <c r="T543" s="117"/>
      <c r="U543" s="37"/>
      <c r="V543" s="37"/>
      <c r="W543" s="49"/>
      <c r="X543" s="49"/>
      <c r="Y543" s="37"/>
    </row>
    <row r="544" spans="1:25">
      <c r="A544" s="15"/>
      <c r="B544" s="274" t="s">
        <v>1285</v>
      </c>
      <c r="C544" s="108" t="s">
        <v>1286</v>
      </c>
      <c r="D544" s="108"/>
      <c r="E544" s="43" t="s">
        <v>344</v>
      </c>
      <c r="F544" s="42"/>
      <c r="G544" s="108" t="s">
        <v>380</v>
      </c>
      <c r="H544" s="108"/>
      <c r="I544" s="42"/>
      <c r="J544" s="42"/>
      <c r="K544" s="108" t="s">
        <v>380</v>
      </c>
      <c r="L544" s="108"/>
      <c r="M544" s="42"/>
      <c r="N544" s="42"/>
      <c r="O544" s="108" t="s">
        <v>380</v>
      </c>
      <c r="P544" s="108"/>
      <c r="Q544" s="42"/>
      <c r="R544" s="42"/>
      <c r="S544" s="44">
        <v>246700</v>
      </c>
      <c r="T544" s="44"/>
      <c r="U544" s="42"/>
      <c r="V544" s="42"/>
      <c r="W544" s="108" t="s">
        <v>380</v>
      </c>
      <c r="X544" s="108"/>
      <c r="Y544" s="42"/>
    </row>
    <row r="545" spans="1:25">
      <c r="A545" s="15"/>
      <c r="B545" s="274"/>
      <c r="C545" s="108"/>
      <c r="D545" s="108"/>
      <c r="E545" s="43"/>
      <c r="F545" s="42"/>
      <c r="G545" s="108"/>
      <c r="H545" s="108"/>
      <c r="I545" s="42"/>
      <c r="J545" s="42"/>
      <c r="K545" s="108"/>
      <c r="L545" s="108"/>
      <c r="M545" s="42"/>
      <c r="N545" s="42"/>
      <c r="O545" s="108"/>
      <c r="P545" s="108"/>
      <c r="Q545" s="42"/>
      <c r="R545" s="42"/>
      <c r="S545" s="44"/>
      <c r="T545" s="44"/>
      <c r="U545" s="42"/>
      <c r="V545" s="42"/>
      <c r="W545" s="108"/>
      <c r="X545" s="108"/>
      <c r="Y545" s="42"/>
    </row>
    <row r="546" spans="1:25">
      <c r="A546" s="15"/>
      <c r="B546" s="275" t="s">
        <v>1287</v>
      </c>
      <c r="C546" s="117" t="s">
        <v>380</v>
      </c>
      <c r="D546" s="117"/>
      <c r="E546" s="37"/>
      <c r="F546" s="37"/>
      <c r="G546" s="49">
        <v>246700</v>
      </c>
      <c r="H546" s="49"/>
      <c r="I546" s="37"/>
      <c r="J546" s="37"/>
      <c r="K546" s="117" t="s">
        <v>380</v>
      </c>
      <c r="L546" s="117"/>
      <c r="M546" s="37"/>
      <c r="N546" s="37"/>
      <c r="O546" s="117" t="s">
        <v>380</v>
      </c>
      <c r="P546" s="117"/>
      <c r="Q546" s="37"/>
      <c r="R546" s="37"/>
      <c r="S546" s="117" t="s">
        <v>1286</v>
      </c>
      <c r="T546" s="117"/>
      <c r="U546" s="102" t="s">
        <v>344</v>
      </c>
      <c r="V546" s="37"/>
      <c r="W546" s="117" t="s">
        <v>380</v>
      </c>
      <c r="X546" s="117"/>
      <c r="Y546" s="37"/>
    </row>
    <row r="547" spans="1:25" ht="15.75" thickBot="1">
      <c r="A547" s="15"/>
      <c r="B547" s="275"/>
      <c r="C547" s="119"/>
      <c r="D547" s="119"/>
      <c r="E547" s="48"/>
      <c r="F547" s="37"/>
      <c r="G547" s="50"/>
      <c r="H547" s="50"/>
      <c r="I547" s="48"/>
      <c r="J547" s="37"/>
      <c r="K547" s="119"/>
      <c r="L547" s="119"/>
      <c r="M547" s="48"/>
      <c r="N547" s="37"/>
      <c r="O547" s="119"/>
      <c r="P547" s="119"/>
      <c r="Q547" s="48"/>
      <c r="R547" s="37"/>
      <c r="S547" s="119"/>
      <c r="T547" s="119"/>
      <c r="U547" s="232"/>
      <c r="V547" s="37"/>
      <c r="W547" s="119"/>
      <c r="X547" s="119"/>
      <c r="Y547" s="48"/>
    </row>
    <row r="548" spans="1:25">
      <c r="A548" s="15"/>
      <c r="B548" s="80" t="s">
        <v>192</v>
      </c>
      <c r="C548" s="158" t="s">
        <v>380</v>
      </c>
      <c r="D548" s="158"/>
      <c r="E548" s="54"/>
      <c r="F548" s="42"/>
      <c r="G548" s="56">
        <v>2394156</v>
      </c>
      <c r="H548" s="56"/>
      <c r="I548" s="54"/>
      <c r="J548" s="42"/>
      <c r="K548" s="158" t="s">
        <v>380</v>
      </c>
      <c r="L548" s="158"/>
      <c r="M548" s="54"/>
      <c r="N548" s="42"/>
      <c r="O548" s="56">
        <v>1811456</v>
      </c>
      <c r="P548" s="56"/>
      <c r="Q548" s="54"/>
      <c r="R548" s="42"/>
      <c r="S548" s="158" t="s">
        <v>380</v>
      </c>
      <c r="T548" s="158"/>
      <c r="U548" s="54"/>
      <c r="V548" s="42"/>
      <c r="W548" s="56">
        <v>4205612</v>
      </c>
      <c r="X548" s="56"/>
      <c r="Y548" s="54"/>
    </row>
    <row r="549" spans="1:25" ht="15.75" thickBot="1">
      <c r="A549" s="15"/>
      <c r="B549" s="80"/>
      <c r="C549" s="101"/>
      <c r="D549" s="101"/>
      <c r="E549" s="82"/>
      <c r="F549" s="82"/>
      <c r="G549" s="83"/>
      <c r="H549" s="83"/>
      <c r="I549" s="82"/>
      <c r="J549" s="42"/>
      <c r="K549" s="101"/>
      <c r="L549" s="101"/>
      <c r="M549" s="82"/>
      <c r="N549" s="42"/>
      <c r="O549" s="83"/>
      <c r="P549" s="83"/>
      <c r="Q549" s="82"/>
      <c r="R549" s="42"/>
      <c r="S549" s="101"/>
      <c r="T549" s="101"/>
      <c r="U549" s="82"/>
      <c r="V549" s="42"/>
      <c r="W549" s="83"/>
      <c r="X549" s="83"/>
      <c r="Y549" s="82"/>
    </row>
    <row r="550" spans="1:25">
      <c r="A550" s="15"/>
      <c r="B550" s="70" t="s">
        <v>1148</v>
      </c>
      <c r="C550" s="164" t="s">
        <v>380</v>
      </c>
      <c r="D550" s="164"/>
      <c r="E550" s="38"/>
      <c r="F550" s="38"/>
      <c r="G550" s="78">
        <v>90047</v>
      </c>
      <c r="H550" s="78"/>
      <c r="I550" s="38"/>
      <c r="J550" s="37"/>
      <c r="K550" s="164">
        <v>157</v>
      </c>
      <c r="L550" s="164"/>
      <c r="M550" s="38"/>
      <c r="N550" s="37"/>
      <c r="O550" s="164" t="s">
        <v>380</v>
      </c>
      <c r="P550" s="164"/>
      <c r="Q550" s="38"/>
      <c r="R550" s="37"/>
      <c r="S550" s="164" t="s">
        <v>380</v>
      </c>
      <c r="T550" s="164"/>
      <c r="U550" s="38"/>
      <c r="V550" s="37"/>
      <c r="W550" s="78">
        <v>90204</v>
      </c>
      <c r="X550" s="78"/>
      <c r="Y550" s="38"/>
    </row>
    <row r="551" spans="1:25">
      <c r="A551" s="15"/>
      <c r="B551" s="70"/>
      <c r="C551" s="117"/>
      <c r="D551" s="117"/>
      <c r="E551" s="37"/>
      <c r="F551" s="37"/>
      <c r="G551" s="49"/>
      <c r="H551" s="49"/>
      <c r="I551" s="37"/>
      <c r="J551" s="37"/>
      <c r="K551" s="117"/>
      <c r="L551" s="117"/>
      <c r="M551" s="37"/>
      <c r="N551" s="37"/>
      <c r="O551" s="117"/>
      <c r="P551" s="117"/>
      <c r="Q551" s="37"/>
      <c r="R551" s="37"/>
      <c r="S551" s="117"/>
      <c r="T551" s="117"/>
      <c r="U551" s="37"/>
      <c r="V551" s="37"/>
      <c r="W551" s="49"/>
      <c r="X551" s="49"/>
      <c r="Y551" s="37"/>
    </row>
    <row r="552" spans="1:25">
      <c r="A552" s="15"/>
      <c r="B552" s="80" t="s">
        <v>194</v>
      </c>
      <c r="C552" s="108" t="s">
        <v>380</v>
      </c>
      <c r="D552" s="108"/>
      <c r="E552" s="42"/>
      <c r="F552" s="42"/>
      <c r="G552" s="44">
        <v>62201</v>
      </c>
      <c r="H552" s="44"/>
      <c r="I552" s="42"/>
      <c r="J552" s="42"/>
      <c r="K552" s="108">
        <v>244</v>
      </c>
      <c r="L552" s="108"/>
      <c r="M552" s="42"/>
      <c r="N552" s="42"/>
      <c r="O552" s="108" t="s">
        <v>380</v>
      </c>
      <c r="P552" s="108"/>
      <c r="Q552" s="42"/>
      <c r="R552" s="42"/>
      <c r="S552" s="108" t="s">
        <v>380</v>
      </c>
      <c r="T552" s="108"/>
      <c r="U552" s="42"/>
      <c r="V552" s="42"/>
      <c r="W552" s="44">
        <v>62445</v>
      </c>
      <c r="X552" s="44"/>
      <c r="Y552" s="42"/>
    </row>
    <row r="553" spans="1:25" ht="15.75" thickBot="1">
      <c r="A553" s="15"/>
      <c r="B553" s="80"/>
      <c r="C553" s="101"/>
      <c r="D553" s="101"/>
      <c r="E553" s="82"/>
      <c r="F553" s="82"/>
      <c r="G553" s="83"/>
      <c r="H553" s="83"/>
      <c r="I553" s="82"/>
      <c r="J553" s="42"/>
      <c r="K553" s="101"/>
      <c r="L553" s="101"/>
      <c r="M553" s="82"/>
      <c r="N553" s="42"/>
      <c r="O553" s="101"/>
      <c r="P553" s="101"/>
      <c r="Q553" s="82"/>
      <c r="R553" s="42"/>
      <c r="S553" s="101"/>
      <c r="T553" s="101"/>
      <c r="U553" s="82"/>
      <c r="V553" s="42"/>
      <c r="W553" s="83"/>
      <c r="X553" s="83"/>
      <c r="Y553" s="82"/>
    </row>
    <row r="554" spans="1:25">
      <c r="A554" s="15"/>
      <c r="B554" s="70" t="s">
        <v>195</v>
      </c>
      <c r="C554" s="76" t="s">
        <v>321</v>
      </c>
      <c r="D554" s="164" t="s">
        <v>380</v>
      </c>
      <c r="E554" s="38"/>
      <c r="F554" s="38"/>
      <c r="G554" s="76" t="s">
        <v>321</v>
      </c>
      <c r="H554" s="78">
        <v>152248</v>
      </c>
      <c r="I554" s="38"/>
      <c r="J554" s="37"/>
      <c r="K554" s="76" t="s">
        <v>321</v>
      </c>
      <c r="L554" s="164">
        <v>401</v>
      </c>
      <c r="M554" s="38"/>
      <c r="N554" s="37"/>
      <c r="O554" s="76" t="s">
        <v>321</v>
      </c>
      <c r="P554" s="164" t="s">
        <v>380</v>
      </c>
      <c r="Q554" s="38"/>
      <c r="R554" s="37"/>
      <c r="S554" s="76" t="s">
        <v>321</v>
      </c>
      <c r="T554" s="164" t="s">
        <v>380</v>
      </c>
      <c r="U554" s="38"/>
      <c r="V554" s="37"/>
      <c r="W554" s="76" t="s">
        <v>321</v>
      </c>
      <c r="X554" s="78">
        <v>152649</v>
      </c>
      <c r="Y554" s="38"/>
    </row>
    <row r="555" spans="1:25" ht="15.75" thickBot="1">
      <c r="A555" s="15"/>
      <c r="B555" s="70"/>
      <c r="C555" s="87"/>
      <c r="D555" s="165"/>
      <c r="E555" s="86"/>
      <c r="F555" s="86"/>
      <c r="G555" s="87"/>
      <c r="H555" s="88"/>
      <c r="I555" s="86"/>
      <c r="J555" s="37"/>
      <c r="K555" s="87"/>
      <c r="L555" s="165"/>
      <c r="M555" s="86"/>
      <c r="N555" s="37"/>
      <c r="O555" s="87"/>
      <c r="P555" s="165"/>
      <c r="Q555" s="86"/>
      <c r="R555" s="37"/>
      <c r="S555" s="87"/>
      <c r="T555" s="165"/>
      <c r="U555" s="86"/>
      <c r="V555" s="37"/>
      <c r="W555" s="87"/>
      <c r="X555" s="88"/>
      <c r="Y555" s="86"/>
    </row>
    <row r="556" spans="1:25" ht="15.75" thickTop="1"/>
  </sheetData>
  <mergeCells count="4582">
    <mergeCell ref="A120:A243"/>
    <mergeCell ref="A244:A555"/>
    <mergeCell ref="B395:Y395"/>
    <mergeCell ref="B396:Y396"/>
    <mergeCell ref="B397:Y397"/>
    <mergeCell ref="B398:Y398"/>
    <mergeCell ref="B399:Y399"/>
    <mergeCell ref="B400:Y400"/>
    <mergeCell ref="B401:Y401"/>
    <mergeCell ref="A1:A2"/>
    <mergeCell ref="B1:Y1"/>
    <mergeCell ref="B2:Y2"/>
    <mergeCell ref="B3:Y3"/>
    <mergeCell ref="A4:A119"/>
    <mergeCell ref="B62:Y62"/>
    <mergeCell ref="B63:Y63"/>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C523:E523"/>
    <mergeCell ref="G523:I523"/>
    <mergeCell ref="K523:M523"/>
    <mergeCell ref="O523:Q523"/>
    <mergeCell ref="S523:U523"/>
    <mergeCell ref="W523:Y523"/>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W507:Y509"/>
    <mergeCell ref="C510:E510"/>
    <mergeCell ref="G510:I510"/>
    <mergeCell ref="K510:M510"/>
    <mergeCell ref="O510:Q510"/>
    <mergeCell ref="S510:U510"/>
    <mergeCell ref="W510:Y510"/>
    <mergeCell ref="O507:Q507"/>
    <mergeCell ref="O508:Q508"/>
    <mergeCell ref="O509:Q509"/>
    <mergeCell ref="R507:R509"/>
    <mergeCell ref="S507:U509"/>
    <mergeCell ref="V507:V509"/>
    <mergeCell ref="B505:Y505"/>
    <mergeCell ref="B507:B509"/>
    <mergeCell ref="C507:E509"/>
    <mergeCell ref="F507:F509"/>
    <mergeCell ref="G507:I509"/>
    <mergeCell ref="J507:J509"/>
    <mergeCell ref="K507:M507"/>
    <mergeCell ref="K508:M508"/>
    <mergeCell ref="K509:M509"/>
    <mergeCell ref="N507:N509"/>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Q494"/>
    <mergeCell ref="R493:R494"/>
    <mergeCell ref="S493:U494"/>
    <mergeCell ref="V493:V494"/>
    <mergeCell ref="W493:Y494"/>
    <mergeCell ref="B493:B494"/>
    <mergeCell ref="C493:E494"/>
    <mergeCell ref="F493:F494"/>
    <mergeCell ref="G493:I494"/>
    <mergeCell ref="J493:J494"/>
    <mergeCell ref="K493:M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C466:E466"/>
    <mergeCell ref="G466:I466"/>
    <mergeCell ref="K466:M466"/>
    <mergeCell ref="O466:Q466"/>
    <mergeCell ref="S466:U466"/>
    <mergeCell ref="W466:Y466"/>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W460:Y462"/>
    <mergeCell ref="C463:E463"/>
    <mergeCell ref="G463:I463"/>
    <mergeCell ref="K463:M463"/>
    <mergeCell ref="O463:Q463"/>
    <mergeCell ref="S463:U463"/>
    <mergeCell ref="W463:Y463"/>
    <mergeCell ref="O460:Q460"/>
    <mergeCell ref="O461:Q461"/>
    <mergeCell ref="O462:Q462"/>
    <mergeCell ref="R460:R462"/>
    <mergeCell ref="S460:U462"/>
    <mergeCell ref="V460:V462"/>
    <mergeCell ref="B458:Y458"/>
    <mergeCell ref="B460:B462"/>
    <mergeCell ref="C460:E462"/>
    <mergeCell ref="F460:F462"/>
    <mergeCell ref="G460:I462"/>
    <mergeCell ref="J460:J462"/>
    <mergeCell ref="K460:M460"/>
    <mergeCell ref="K461:M461"/>
    <mergeCell ref="K462:M462"/>
    <mergeCell ref="N460:N462"/>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O404:Q404"/>
    <mergeCell ref="O405:Q405"/>
    <mergeCell ref="R404:R405"/>
    <mergeCell ref="S404:U405"/>
    <mergeCell ref="V404:V405"/>
    <mergeCell ref="W404:Y405"/>
    <mergeCell ref="B402:Y402"/>
    <mergeCell ref="B404:B405"/>
    <mergeCell ref="C404:E405"/>
    <mergeCell ref="F404:F405"/>
    <mergeCell ref="G404:I404"/>
    <mergeCell ref="G405:I405"/>
    <mergeCell ref="J404:J405"/>
    <mergeCell ref="K404:M404"/>
    <mergeCell ref="K405:M405"/>
    <mergeCell ref="N404:N40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W350:Y351"/>
    <mergeCell ref="C352:E352"/>
    <mergeCell ref="G352:I352"/>
    <mergeCell ref="K352:M352"/>
    <mergeCell ref="O352:Q352"/>
    <mergeCell ref="S352:U352"/>
    <mergeCell ref="W352:Y352"/>
    <mergeCell ref="N350:N351"/>
    <mergeCell ref="O350:Q350"/>
    <mergeCell ref="O351:Q351"/>
    <mergeCell ref="R350:R351"/>
    <mergeCell ref="S350:U351"/>
    <mergeCell ref="V350:V351"/>
    <mergeCell ref="B347:Y347"/>
    <mergeCell ref="B348:Y348"/>
    <mergeCell ref="B350:B351"/>
    <mergeCell ref="C350:E351"/>
    <mergeCell ref="F350:F351"/>
    <mergeCell ref="G350:I350"/>
    <mergeCell ref="G351:I351"/>
    <mergeCell ref="J350:J351"/>
    <mergeCell ref="K350:M350"/>
    <mergeCell ref="K351:M351"/>
    <mergeCell ref="W342:W343"/>
    <mergeCell ref="X342:X343"/>
    <mergeCell ref="Y342:Y343"/>
    <mergeCell ref="B344:Y344"/>
    <mergeCell ref="B345:Y345"/>
    <mergeCell ref="B346:Y346"/>
    <mergeCell ref="Q342:Q343"/>
    <mergeCell ref="R342:R343"/>
    <mergeCell ref="S342:S343"/>
    <mergeCell ref="T342:T343"/>
    <mergeCell ref="U342:U343"/>
    <mergeCell ref="V342:V343"/>
    <mergeCell ref="K342:K343"/>
    <mergeCell ref="L342:L343"/>
    <mergeCell ref="M342:M343"/>
    <mergeCell ref="N342:N343"/>
    <mergeCell ref="O342:O343"/>
    <mergeCell ref="P342:P343"/>
    <mergeCell ref="Y340:Y341"/>
    <mergeCell ref="B342:B343"/>
    <mergeCell ref="C342:C343"/>
    <mergeCell ref="D342:D343"/>
    <mergeCell ref="E342:E343"/>
    <mergeCell ref="F342:F343"/>
    <mergeCell ref="G342:G343"/>
    <mergeCell ref="H342:H343"/>
    <mergeCell ref="I342:I343"/>
    <mergeCell ref="J342:J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R320:R321"/>
    <mergeCell ref="S320:U321"/>
    <mergeCell ref="V320:V321"/>
    <mergeCell ref="W320:X321"/>
    <mergeCell ref="Y320:Y321"/>
    <mergeCell ref="B322:B323"/>
    <mergeCell ref="C322:D323"/>
    <mergeCell ref="E322:E323"/>
    <mergeCell ref="F322:F323"/>
    <mergeCell ref="G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O292:Q292"/>
    <mergeCell ref="O293:Q293"/>
    <mergeCell ref="R292:R293"/>
    <mergeCell ref="S292:U293"/>
    <mergeCell ref="V292:V293"/>
    <mergeCell ref="W292:Y293"/>
    <mergeCell ref="B290:Y290"/>
    <mergeCell ref="B292:B293"/>
    <mergeCell ref="C292:E293"/>
    <mergeCell ref="F292:F293"/>
    <mergeCell ref="G292:I292"/>
    <mergeCell ref="G293:I293"/>
    <mergeCell ref="J292:J293"/>
    <mergeCell ref="K292:M292"/>
    <mergeCell ref="K293:M293"/>
    <mergeCell ref="N292:N293"/>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S278:U279"/>
    <mergeCell ref="V278:V279"/>
    <mergeCell ref="W278:X279"/>
    <mergeCell ref="Y278:Y279"/>
    <mergeCell ref="B280:B281"/>
    <mergeCell ref="C280:D281"/>
    <mergeCell ref="E280:E281"/>
    <mergeCell ref="F280:F281"/>
    <mergeCell ref="G280:H281"/>
    <mergeCell ref="I280:I281"/>
    <mergeCell ref="Y276:Y277"/>
    <mergeCell ref="B278:B279"/>
    <mergeCell ref="C278:E279"/>
    <mergeCell ref="F278:F279"/>
    <mergeCell ref="G278:I279"/>
    <mergeCell ref="J278:J279"/>
    <mergeCell ref="K278:M279"/>
    <mergeCell ref="N278:N279"/>
    <mergeCell ref="O278:Q279"/>
    <mergeCell ref="R278:R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S268:T269"/>
    <mergeCell ref="U268:U269"/>
    <mergeCell ref="V268:V269"/>
    <mergeCell ref="W268:X269"/>
    <mergeCell ref="Y268:Y269"/>
    <mergeCell ref="B270:B271"/>
    <mergeCell ref="C270:D271"/>
    <mergeCell ref="E270:E271"/>
    <mergeCell ref="F270:F271"/>
    <mergeCell ref="G270:H271"/>
    <mergeCell ref="K268:L269"/>
    <mergeCell ref="M268:M269"/>
    <mergeCell ref="N268:N269"/>
    <mergeCell ref="O268:P269"/>
    <mergeCell ref="Q268:Q269"/>
    <mergeCell ref="R268:R269"/>
    <mergeCell ref="V266:V267"/>
    <mergeCell ref="W266:X267"/>
    <mergeCell ref="Y266:Y267"/>
    <mergeCell ref="B268:B269"/>
    <mergeCell ref="C268:D269"/>
    <mergeCell ref="E268:E269"/>
    <mergeCell ref="F268:F269"/>
    <mergeCell ref="G268:H269"/>
    <mergeCell ref="I268:I269"/>
    <mergeCell ref="J268:J269"/>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R256:R257"/>
    <mergeCell ref="S256:U257"/>
    <mergeCell ref="V256:V257"/>
    <mergeCell ref="W256:X257"/>
    <mergeCell ref="Y256:Y257"/>
    <mergeCell ref="B258:B259"/>
    <mergeCell ref="C258:D259"/>
    <mergeCell ref="E258:E259"/>
    <mergeCell ref="F258:F259"/>
    <mergeCell ref="G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O246:Q246"/>
    <mergeCell ref="O247:Q247"/>
    <mergeCell ref="R246:R247"/>
    <mergeCell ref="S246:U247"/>
    <mergeCell ref="V246:V247"/>
    <mergeCell ref="W246:Y247"/>
    <mergeCell ref="B244:Y244"/>
    <mergeCell ref="B246:B247"/>
    <mergeCell ref="C246:E247"/>
    <mergeCell ref="F246:F247"/>
    <mergeCell ref="G246:I246"/>
    <mergeCell ref="G247:I247"/>
    <mergeCell ref="J246:J247"/>
    <mergeCell ref="K246:M246"/>
    <mergeCell ref="K247:M247"/>
    <mergeCell ref="N246:N247"/>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5:R206"/>
    <mergeCell ref="S205:U206"/>
    <mergeCell ref="V205:V206"/>
    <mergeCell ref="W205:Y206"/>
    <mergeCell ref="C207:E207"/>
    <mergeCell ref="G207:I207"/>
    <mergeCell ref="K207:M207"/>
    <mergeCell ref="O207:Q207"/>
    <mergeCell ref="S207:U207"/>
    <mergeCell ref="W207:Y207"/>
    <mergeCell ref="B203:Y203"/>
    <mergeCell ref="B205:B206"/>
    <mergeCell ref="C205:E206"/>
    <mergeCell ref="F205:F206"/>
    <mergeCell ref="G205:I206"/>
    <mergeCell ref="J205:J206"/>
    <mergeCell ref="K205:M205"/>
    <mergeCell ref="K206:M206"/>
    <mergeCell ref="N205:N206"/>
    <mergeCell ref="O205:Q206"/>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V162:V163"/>
    <mergeCell ref="W162:Y163"/>
    <mergeCell ref="C164:E164"/>
    <mergeCell ref="G164:I164"/>
    <mergeCell ref="K164:M164"/>
    <mergeCell ref="O164:Q164"/>
    <mergeCell ref="S164:U164"/>
    <mergeCell ref="W164:Y164"/>
    <mergeCell ref="K163:M163"/>
    <mergeCell ref="N162:N163"/>
    <mergeCell ref="O162:Q162"/>
    <mergeCell ref="O163:Q163"/>
    <mergeCell ref="R162:R163"/>
    <mergeCell ref="S162:U163"/>
    <mergeCell ref="B157:Y157"/>
    <mergeCell ref="B159:Y159"/>
    <mergeCell ref="B160:Y160"/>
    <mergeCell ref="B161:Y161"/>
    <mergeCell ref="B162:B163"/>
    <mergeCell ref="C162:E163"/>
    <mergeCell ref="F162:F163"/>
    <mergeCell ref="G162:I163"/>
    <mergeCell ref="J162:J163"/>
    <mergeCell ref="K162:M162"/>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S122:U123"/>
    <mergeCell ref="V122:V123"/>
    <mergeCell ref="W122:Y123"/>
    <mergeCell ref="C124:E124"/>
    <mergeCell ref="G124:I124"/>
    <mergeCell ref="K124:M124"/>
    <mergeCell ref="O124:Q124"/>
    <mergeCell ref="S124:U124"/>
    <mergeCell ref="W124:Y124"/>
    <mergeCell ref="K122:M122"/>
    <mergeCell ref="K123:M123"/>
    <mergeCell ref="N122:N123"/>
    <mergeCell ref="O122:Q122"/>
    <mergeCell ref="O123:Q123"/>
    <mergeCell ref="R122:R123"/>
    <mergeCell ref="W118:W119"/>
    <mergeCell ref="X118:X119"/>
    <mergeCell ref="Y118:Y119"/>
    <mergeCell ref="B120:Y120"/>
    <mergeCell ref="B122:B123"/>
    <mergeCell ref="C122:E123"/>
    <mergeCell ref="F122:F123"/>
    <mergeCell ref="G122:I122"/>
    <mergeCell ref="G123:I123"/>
    <mergeCell ref="J122:J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T96:T97"/>
    <mergeCell ref="U96:U97"/>
    <mergeCell ref="V96:V97"/>
    <mergeCell ref="W96:X97"/>
    <mergeCell ref="Y96:Y97"/>
    <mergeCell ref="B98:B99"/>
    <mergeCell ref="C98:D99"/>
    <mergeCell ref="E98:E99"/>
    <mergeCell ref="F98:F99"/>
    <mergeCell ref="G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V71:V72"/>
    <mergeCell ref="W71:W72"/>
    <mergeCell ref="X71:X72"/>
    <mergeCell ref="Y71:Y72"/>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V69:V70"/>
    <mergeCell ref="W69:Y70"/>
    <mergeCell ref="B71:B72"/>
    <mergeCell ref="C71:C72"/>
    <mergeCell ref="D71:D72"/>
    <mergeCell ref="E71:E72"/>
    <mergeCell ref="F71:F72"/>
    <mergeCell ref="G71:G72"/>
    <mergeCell ref="H71:H72"/>
    <mergeCell ref="I71:I72"/>
    <mergeCell ref="K70:M70"/>
    <mergeCell ref="N69:N70"/>
    <mergeCell ref="O69:Q69"/>
    <mergeCell ref="O70:Q70"/>
    <mergeCell ref="R69:R70"/>
    <mergeCell ref="S69:U70"/>
    <mergeCell ref="B64:Y64"/>
    <mergeCell ref="B65:Y65"/>
    <mergeCell ref="B66:Y66"/>
    <mergeCell ref="B67:Y67"/>
    <mergeCell ref="B69:B70"/>
    <mergeCell ref="C69:E70"/>
    <mergeCell ref="F69:F70"/>
    <mergeCell ref="G69:I70"/>
    <mergeCell ref="J69:J70"/>
    <mergeCell ref="K69:M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1"/>
    <mergeCell ref="V10:V11"/>
    <mergeCell ref="W10:Y11"/>
    <mergeCell ref="C12:E12"/>
    <mergeCell ref="G12:I12"/>
    <mergeCell ref="K12:M12"/>
    <mergeCell ref="O12:Q12"/>
    <mergeCell ref="S12:U12"/>
    <mergeCell ref="W12:Y12"/>
    <mergeCell ref="J10:J11"/>
    <mergeCell ref="K10:M10"/>
    <mergeCell ref="K11:M11"/>
    <mergeCell ref="N10:N11"/>
    <mergeCell ref="O10:Q10"/>
    <mergeCell ref="O11:Q11"/>
    <mergeCell ref="B4:Y4"/>
    <mergeCell ref="B5:Y5"/>
    <mergeCell ref="B6:Y6"/>
    <mergeCell ref="B7:Y7"/>
    <mergeCell ref="B8:Y8"/>
    <mergeCell ref="B10:B11"/>
    <mergeCell ref="C10:E11"/>
    <mergeCell ref="F10:F11"/>
    <mergeCell ref="G10:I10"/>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0" customWidth="1"/>
    <col min="3" max="3" width="16.5703125" customWidth="1"/>
    <col min="4" max="4" width="3.5703125" customWidth="1"/>
    <col min="5" max="5" width="9" customWidth="1"/>
    <col min="6" max="7" width="16.5703125" customWidth="1"/>
    <col min="8" max="8" width="3.5703125" customWidth="1"/>
    <col min="9" max="9" width="13.7109375" customWidth="1"/>
    <col min="10" max="11" width="16.5703125" customWidth="1"/>
    <col min="12" max="12" width="3.5703125" customWidth="1"/>
    <col min="13" max="13" width="13.7109375" customWidth="1"/>
    <col min="14" max="14" width="16.5703125" customWidth="1"/>
  </cols>
  <sheetData>
    <row r="1" spans="1:14" ht="30" customHeight="1">
      <c r="A1" s="8" t="s">
        <v>14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89</v>
      </c>
      <c r="B3" s="135"/>
      <c r="C3" s="135"/>
      <c r="D3" s="135"/>
      <c r="E3" s="135"/>
      <c r="F3" s="135"/>
      <c r="G3" s="135"/>
      <c r="H3" s="135"/>
      <c r="I3" s="135"/>
      <c r="J3" s="135"/>
      <c r="K3" s="135"/>
      <c r="L3" s="135"/>
      <c r="M3" s="135"/>
      <c r="N3" s="135"/>
    </row>
    <row r="4" spans="1:14">
      <c r="A4" s="15" t="s">
        <v>1433</v>
      </c>
      <c r="B4" s="138" t="s">
        <v>1305</v>
      </c>
      <c r="C4" s="138"/>
      <c r="D4" s="138"/>
      <c r="E4" s="138"/>
      <c r="F4" s="138"/>
      <c r="G4" s="138"/>
      <c r="H4" s="138"/>
      <c r="I4" s="138"/>
      <c r="J4" s="138"/>
      <c r="K4" s="138"/>
      <c r="L4" s="138"/>
      <c r="M4" s="138"/>
      <c r="N4" s="138"/>
    </row>
    <row r="5" spans="1:14">
      <c r="A5" s="15"/>
      <c r="B5" s="34"/>
      <c r="C5" s="34"/>
      <c r="D5" s="34"/>
      <c r="E5" s="34"/>
      <c r="F5" s="34"/>
      <c r="G5" s="34"/>
      <c r="H5" s="34"/>
      <c r="I5" s="34"/>
      <c r="J5" s="34"/>
      <c r="K5" s="34"/>
      <c r="L5" s="34"/>
      <c r="M5" s="34"/>
      <c r="N5" s="34"/>
    </row>
    <row r="6" spans="1:14">
      <c r="A6" s="15"/>
      <c r="B6" s="22"/>
      <c r="C6" s="22"/>
      <c r="D6" s="22"/>
      <c r="E6" s="22"/>
      <c r="F6" s="22"/>
      <c r="G6" s="22"/>
      <c r="H6" s="22"/>
      <c r="I6" s="22"/>
      <c r="J6" s="22"/>
      <c r="K6" s="22"/>
      <c r="L6" s="22"/>
      <c r="M6" s="22"/>
      <c r="N6" s="22"/>
    </row>
    <row r="7" spans="1:14">
      <c r="A7" s="15"/>
      <c r="B7" s="24" t="s">
        <v>1306</v>
      </c>
      <c r="C7" s="37"/>
      <c r="D7" s="95" t="s">
        <v>1308</v>
      </c>
      <c r="E7" s="95"/>
      <c r="F7" s="95"/>
      <c r="G7" s="37"/>
      <c r="H7" s="95" t="s">
        <v>1309</v>
      </c>
      <c r="I7" s="95"/>
      <c r="J7" s="95"/>
      <c r="K7" s="37"/>
      <c r="L7" s="95" t="s">
        <v>1310</v>
      </c>
      <c r="M7" s="95"/>
      <c r="N7" s="95"/>
    </row>
    <row r="8" spans="1:14" ht="15.75" thickBot="1">
      <c r="A8" s="15"/>
      <c r="B8" s="25" t="s">
        <v>1307</v>
      </c>
      <c r="C8" s="37"/>
      <c r="D8" s="35" t="s">
        <v>330</v>
      </c>
      <c r="E8" s="35"/>
      <c r="F8" s="35"/>
      <c r="G8" s="37"/>
      <c r="H8" s="35" t="s">
        <v>235</v>
      </c>
      <c r="I8" s="35"/>
      <c r="J8" s="35"/>
      <c r="K8" s="37"/>
      <c r="L8" s="35" t="s">
        <v>1311</v>
      </c>
      <c r="M8" s="35"/>
      <c r="N8" s="35"/>
    </row>
    <row r="9" spans="1:14">
      <c r="A9" s="15"/>
      <c r="B9" s="368">
        <v>41640</v>
      </c>
      <c r="C9" s="37"/>
      <c r="D9" s="76" t="s">
        <v>321</v>
      </c>
      <c r="E9" s="164">
        <v>8.3000000000000007</v>
      </c>
      <c r="F9" s="38"/>
      <c r="G9" s="37"/>
      <c r="H9" s="76" t="s">
        <v>321</v>
      </c>
      <c r="I9" s="78">
        <v>253472</v>
      </c>
      <c r="J9" s="38"/>
      <c r="K9" s="37"/>
      <c r="L9" s="76" t="s">
        <v>321</v>
      </c>
      <c r="M9" s="78">
        <v>253472</v>
      </c>
      <c r="N9" s="38"/>
    </row>
    <row r="10" spans="1:14">
      <c r="A10" s="15"/>
      <c r="B10" s="367"/>
      <c r="C10" s="37"/>
      <c r="D10" s="102"/>
      <c r="E10" s="117"/>
      <c r="F10" s="37"/>
      <c r="G10" s="37"/>
      <c r="H10" s="102"/>
      <c r="I10" s="49"/>
      <c r="J10" s="37"/>
      <c r="K10" s="37"/>
      <c r="L10" s="102"/>
      <c r="M10" s="49"/>
      <c r="N10" s="37"/>
    </row>
    <row r="11" spans="1:14">
      <c r="A11" s="15"/>
      <c r="B11" s="369">
        <v>41671</v>
      </c>
      <c r="C11" s="42"/>
      <c r="D11" s="43" t="s">
        <v>321</v>
      </c>
      <c r="E11" s="108">
        <v>9.4</v>
      </c>
      <c r="F11" s="42"/>
      <c r="G11" s="42"/>
      <c r="H11" s="43" t="s">
        <v>321</v>
      </c>
      <c r="I11" s="44">
        <v>756185</v>
      </c>
      <c r="J11" s="42"/>
      <c r="K11" s="42"/>
      <c r="L11" s="43" t="s">
        <v>321</v>
      </c>
      <c r="M11" s="44">
        <v>91391</v>
      </c>
      <c r="N11" s="42"/>
    </row>
    <row r="12" spans="1:14">
      <c r="A12" s="15"/>
      <c r="B12" s="369"/>
      <c r="C12" s="42"/>
      <c r="D12" s="43"/>
      <c r="E12" s="108"/>
      <c r="F12" s="42"/>
      <c r="G12" s="42"/>
      <c r="H12" s="43"/>
      <c r="I12" s="44"/>
      <c r="J12" s="42"/>
      <c r="K12" s="42"/>
      <c r="L12" s="43"/>
      <c r="M12" s="44"/>
      <c r="N12" s="42"/>
    </row>
    <row r="13" spans="1:14">
      <c r="A13" s="15"/>
      <c r="B13" s="367">
        <v>41699</v>
      </c>
      <c r="C13" s="37"/>
      <c r="D13" s="102" t="s">
        <v>321</v>
      </c>
      <c r="E13" s="117">
        <v>10.5</v>
      </c>
      <c r="F13" s="37"/>
      <c r="G13" s="37"/>
      <c r="H13" s="102" t="s">
        <v>321</v>
      </c>
      <c r="I13" s="49">
        <v>299125</v>
      </c>
      <c r="J13" s="37"/>
      <c r="K13" s="37"/>
      <c r="L13" s="102" t="s">
        <v>321</v>
      </c>
      <c r="M13" s="49">
        <v>41536</v>
      </c>
      <c r="N13" s="37"/>
    </row>
    <row r="14" spans="1:14">
      <c r="A14" s="15"/>
      <c r="B14" s="367"/>
      <c r="C14" s="37"/>
      <c r="D14" s="102"/>
      <c r="E14" s="117"/>
      <c r="F14" s="37"/>
      <c r="G14" s="37"/>
      <c r="H14" s="102"/>
      <c r="I14" s="49"/>
      <c r="J14" s="37"/>
      <c r="K14" s="37"/>
      <c r="L14" s="102"/>
      <c r="M14" s="49"/>
      <c r="N14" s="37"/>
    </row>
    <row r="15" spans="1:14">
      <c r="A15" s="15"/>
      <c r="B15" s="369">
        <v>41760</v>
      </c>
      <c r="C15" s="42"/>
      <c r="D15" s="43" t="s">
        <v>321</v>
      </c>
      <c r="E15" s="108">
        <v>12</v>
      </c>
      <c r="F15" s="42"/>
      <c r="G15" s="42"/>
      <c r="H15" s="43" t="s">
        <v>321</v>
      </c>
      <c r="I15" s="44">
        <v>617502</v>
      </c>
      <c r="J15" s="42"/>
      <c r="K15" s="42"/>
      <c r="L15" s="43" t="s">
        <v>321</v>
      </c>
      <c r="M15" s="44">
        <v>75161</v>
      </c>
      <c r="N15" s="42"/>
    </row>
    <row r="16" spans="1:14">
      <c r="A16" s="15"/>
      <c r="B16" s="369"/>
      <c r="C16" s="42"/>
      <c r="D16" s="43"/>
      <c r="E16" s="108"/>
      <c r="F16" s="42"/>
      <c r="G16" s="42"/>
      <c r="H16" s="43"/>
      <c r="I16" s="44"/>
      <c r="J16" s="42"/>
      <c r="K16" s="42"/>
      <c r="L16" s="43"/>
      <c r="M16" s="44"/>
      <c r="N16" s="42"/>
    </row>
    <row r="17" spans="1:14">
      <c r="A17" s="15"/>
      <c r="B17" s="367">
        <v>41791</v>
      </c>
      <c r="C17" s="37"/>
      <c r="D17" s="102" t="s">
        <v>321</v>
      </c>
      <c r="E17" s="117">
        <v>14</v>
      </c>
      <c r="F17" s="37"/>
      <c r="G17" s="37"/>
      <c r="H17" s="102" t="s">
        <v>321</v>
      </c>
      <c r="I17" s="49">
        <v>303795</v>
      </c>
      <c r="J17" s="37"/>
      <c r="K17" s="37"/>
      <c r="L17" s="102" t="s">
        <v>321</v>
      </c>
      <c r="M17" s="49">
        <v>50967</v>
      </c>
      <c r="N17" s="37"/>
    </row>
    <row r="18" spans="1:14">
      <c r="A18" s="15"/>
      <c r="B18" s="367"/>
      <c r="C18" s="37"/>
      <c r="D18" s="102"/>
      <c r="E18" s="117"/>
      <c r="F18" s="37"/>
      <c r="G18" s="37"/>
      <c r="H18" s="102"/>
      <c r="I18" s="49"/>
      <c r="J18" s="37"/>
      <c r="K18" s="37"/>
      <c r="L18" s="102"/>
      <c r="M18" s="49"/>
      <c r="N18" s="37"/>
    </row>
  </sheetData>
  <mergeCells count="81">
    <mergeCell ref="N17:N18"/>
    <mergeCell ref="A1:A2"/>
    <mergeCell ref="B1:N1"/>
    <mergeCell ref="B2:N2"/>
    <mergeCell ref="B3:N3"/>
    <mergeCell ref="A4:A18"/>
    <mergeCell ref="B4:N4"/>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C8"/>
    <mergeCell ref="D7:F7"/>
    <mergeCell ref="D8:F8"/>
    <mergeCell ref="G7:G8"/>
    <mergeCell ref="H7:J7"/>
    <mergeCell ref="H8:J8"/>
    <mergeCell ref="K7:K8"/>
    <mergeCell ref="L7:N7"/>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0.5703125" bestFit="1" customWidth="1"/>
    <col min="3" max="3" width="14.28515625" bestFit="1" customWidth="1"/>
    <col min="4" max="4" width="26" bestFit="1" customWidth="1"/>
    <col min="5" max="5" width="24" bestFit="1" customWidth="1"/>
    <col min="6" max="6" width="17" bestFit="1" customWidth="1"/>
    <col min="7" max="7" width="23.7109375" bestFit="1" customWidth="1"/>
    <col min="8" max="8" width="32.7109375" bestFit="1" customWidth="1"/>
    <col min="9" max="9" width="36.5703125" bestFit="1" customWidth="1"/>
    <col min="10" max="10" width="32" bestFit="1" customWidth="1"/>
  </cols>
  <sheetData>
    <row r="1" spans="1:10" ht="15" customHeight="1">
      <c r="A1" s="1" t="s">
        <v>116</v>
      </c>
      <c r="B1" s="8" t="s">
        <v>117</v>
      </c>
      <c r="C1" s="8" t="s">
        <v>118</v>
      </c>
      <c r="D1" s="8" t="s">
        <v>119</v>
      </c>
      <c r="E1" s="8" t="s">
        <v>120</v>
      </c>
      <c r="F1" s="8" t="s">
        <v>121</v>
      </c>
      <c r="G1" s="8" t="s">
        <v>122</v>
      </c>
      <c r="H1" s="8" t="s">
        <v>123</v>
      </c>
      <c r="I1" s="8" t="s">
        <v>124</v>
      </c>
      <c r="J1" s="8" t="s">
        <v>125</v>
      </c>
    </row>
    <row r="2" spans="1:10" ht="30">
      <c r="A2" s="1" t="s">
        <v>27</v>
      </c>
      <c r="B2" s="8"/>
      <c r="C2" s="8"/>
      <c r="D2" s="8"/>
      <c r="E2" s="8"/>
      <c r="F2" s="8"/>
      <c r="G2" s="8"/>
      <c r="H2" s="8"/>
      <c r="I2" s="8"/>
      <c r="J2" s="8"/>
    </row>
    <row r="3" spans="1:10">
      <c r="A3" s="2" t="s">
        <v>126</v>
      </c>
      <c r="B3" s="7">
        <v>281309</v>
      </c>
      <c r="C3" s="4"/>
      <c r="D3" s="7">
        <v>281309</v>
      </c>
      <c r="E3" s="4"/>
      <c r="F3" s="4"/>
      <c r="G3" s="4"/>
      <c r="H3" s="4"/>
      <c r="I3" s="4"/>
      <c r="J3" s="4"/>
    </row>
    <row r="4" spans="1:10" ht="30">
      <c r="A4" s="2" t="s">
        <v>115</v>
      </c>
      <c r="B4" s="4">
        <v>0</v>
      </c>
      <c r="C4" s="4"/>
      <c r="D4" s="4"/>
      <c r="E4" s="4"/>
      <c r="F4" s="4"/>
      <c r="G4" s="4"/>
      <c r="H4" s="4"/>
      <c r="I4" s="4"/>
      <c r="J4" s="4"/>
    </row>
    <row r="5" spans="1:10" ht="30">
      <c r="A5" s="3" t="s">
        <v>127</v>
      </c>
      <c r="B5" s="4"/>
      <c r="C5" s="4"/>
      <c r="D5" s="4"/>
      <c r="E5" s="4"/>
      <c r="F5" s="4"/>
      <c r="G5" s="4"/>
      <c r="H5" s="4"/>
      <c r="I5" s="4"/>
      <c r="J5" s="4"/>
    </row>
    <row r="6" spans="1:10" ht="30">
      <c r="A6" s="2" t="s">
        <v>128</v>
      </c>
      <c r="B6" s="6">
        <v>12764</v>
      </c>
      <c r="C6" s="4"/>
      <c r="D6" s="6">
        <v>12764</v>
      </c>
      <c r="E6" s="4"/>
      <c r="F6" s="4"/>
      <c r="G6" s="4"/>
      <c r="H6" s="4"/>
      <c r="I6" s="4"/>
      <c r="J6" s="4"/>
    </row>
    <row r="7" spans="1:10" ht="30">
      <c r="A7" s="2" t="s">
        <v>129</v>
      </c>
      <c r="B7" s="4"/>
      <c r="C7" s="6">
        <v>70000</v>
      </c>
      <c r="D7" s="4"/>
      <c r="E7" s="4"/>
      <c r="F7" s="4"/>
      <c r="G7" s="4"/>
      <c r="H7" s="4"/>
      <c r="I7" s="4"/>
      <c r="J7" s="4"/>
    </row>
    <row r="8" spans="1:10" ht="30">
      <c r="A8" s="2" t="s">
        <v>130</v>
      </c>
      <c r="B8" s="4"/>
      <c r="C8" s="4">
        <v>700</v>
      </c>
      <c r="D8" s="6">
        <v>-294073</v>
      </c>
      <c r="E8" s="6">
        <v>293373</v>
      </c>
      <c r="F8" s="4"/>
      <c r="G8" s="4"/>
      <c r="H8" s="4"/>
      <c r="I8" s="4"/>
      <c r="J8" s="4"/>
    </row>
    <row r="9" spans="1:10" ht="30">
      <c r="A9" s="2" t="s">
        <v>131</v>
      </c>
      <c r="B9" s="4"/>
      <c r="C9" s="6">
        <v>19167</v>
      </c>
      <c r="D9" s="4"/>
      <c r="E9" s="4"/>
      <c r="F9" s="4"/>
      <c r="G9" s="4"/>
      <c r="H9" s="4"/>
      <c r="I9" s="4"/>
      <c r="J9" s="4"/>
    </row>
    <row r="10" spans="1:10">
      <c r="A10" s="2" t="s">
        <v>132</v>
      </c>
      <c r="B10" s="6">
        <v>246700</v>
      </c>
      <c r="C10" s="4">
        <v>192</v>
      </c>
      <c r="D10" s="4"/>
      <c r="E10" s="6">
        <v>246508</v>
      </c>
      <c r="F10" s="4"/>
      <c r="G10" s="4"/>
      <c r="H10" s="4"/>
      <c r="I10" s="4"/>
      <c r="J10" s="4"/>
    </row>
    <row r="11" spans="1:10" ht="45">
      <c r="A11" s="2" t="s">
        <v>133</v>
      </c>
      <c r="B11" s="4"/>
      <c r="C11" s="6">
        <v>1293</v>
      </c>
      <c r="D11" s="4"/>
      <c r="E11" s="4"/>
      <c r="F11" s="4"/>
      <c r="G11" s="4"/>
      <c r="H11" s="4"/>
      <c r="I11" s="4"/>
      <c r="J11" s="4"/>
    </row>
    <row r="12" spans="1:10">
      <c r="A12" s="2" t="s">
        <v>134</v>
      </c>
      <c r="B12" s="4"/>
      <c r="C12" s="4">
        <v>13</v>
      </c>
      <c r="D12" s="4"/>
      <c r="E12" s="4">
        <v>-13</v>
      </c>
      <c r="F12" s="4"/>
      <c r="G12" s="4"/>
      <c r="H12" s="4"/>
      <c r="I12" s="4"/>
      <c r="J12" s="4"/>
    </row>
    <row r="13" spans="1:10" ht="45">
      <c r="A13" s="2" t="s">
        <v>135</v>
      </c>
      <c r="B13" s="6">
        <v>13342</v>
      </c>
      <c r="C13" s="4"/>
      <c r="D13" s="4"/>
      <c r="E13" s="6">
        <v>13342</v>
      </c>
      <c r="F13" s="4"/>
      <c r="G13" s="4"/>
      <c r="H13" s="4"/>
      <c r="I13" s="4"/>
      <c r="J13" s="4"/>
    </row>
    <row r="14" spans="1:10">
      <c r="A14" s="2" t="s">
        <v>136</v>
      </c>
      <c r="B14" s="6">
        <v>2846</v>
      </c>
      <c r="C14" s="4"/>
      <c r="D14" s="4"/>
      <c r="E14" s="6">
        <v>2846</v>
      </c>
      <c r="F14" s="4"/>
      <c r="G14" s="4"/>
      <c r="H14" s="4"/>
      <c r="I14" s="4"/>
      <c r="J14" s="4"/>
    </row>
    <row r="15" spans="1:10" ht="30">
      <c r="A15" s="2" t="s">
        <v>137</v>
      </c>
      <c r="B15" s="6">
        <v>-4566</v>
      </c>
      <c r="C15" s="4"/>
      <c r="D15" s="4"/>
      <c r="E15" s="4"/>
      <c r="F15" s="4"/>
      <c r="G15" s="4"/>
      <c r="H15" s="6">
        <v>-4566</v>
      </c>
      <c r="I15" s="4"/>
      <c r="J15" s="4"/>
    </row>
    <row r="16" spans="1:10">
      <c r="A16" s="2" t="s">
        <v>103</v>
      </c>
      <c r="B16" s="6">
        <v>205287</v>
      </c>
      <c r="C16" s="4"/>
      <c r="D16" s="4"/>
      <c r="E16" s="4"/>
      <c r="F16" s="6">
        <v>205287</v>
      </c>
      <c r="G16" s="4"/>
      <c r="H16" s="4"/>
      <c r="I16" s="4"/>
      <c r="J16" s="4"/>
    </row>
    <row r="17" spans="1:10" ht="30">
      <c r="A17" s="2" t="s">
        <v>105</v>
      </c>
      <c r="B17" s="4">
        <v>0</v>
      </c>
      <c r="C17" s="4"/>
      <c r="D17" s="4"/>
      <c r="E17" s="4"/>
      <c r="F17" s="4"/>
      <c r="G17" s="4"/>
      <c r="H17" s="4"/>
      <c r="I17" s="4"/>
      <c r="J17" s="4"/>
    </row>
    <row r="18" spans="1:10" ht="30">
      <c r="A18" s="2" t="s">
        <v>138</v>
      </c>
      <c r="B18" s="4">
        <v>0</v>
      </c>
      <c r="C18" s="4"/>
      <c r="D18" s="4"/>
      <c r="E18" s="4"/>
      <c r="F18" s="4"/>
      <c r="G18" s="4"/>
      <c r="H18" s="4"/>
      <c r="I18" s="4"/>
      <c r="J18" s="4"/>
    </row>
    <row r="19" spans="1:10" ht="30">
      <c r="A19" s="2" t="s">
        <v>102</v>
      </c>
      <c r="B19" s="4">
        <v>0</v>
      </c>
      <c r="C19" s="4"/>
      <c r="D19" s="4"/>
      <c r="E19" s="4"/>
      <c r="F19" s="4"/>
      <c r="G19" s="4"/>
      <c r="H19" s="4"/>
      <c r="I19" s="4"/>
      <c r="J19" s="4"/>
    </row>
    <row r="20" spans="1:10">
      <c r="A20" s="2" t="s">
        <v>58</v>
      </c>
      <c r="B20" s="6">
        <v>757682</v>
      </c>
      <c r="C20" s="4"/>
      <c r="D20" s="4"/>
      <c r="E20" s="4"/>
      <c r="F20" s="4"/>
      <c r="G20" s="4"/>
      <c r="H20" s="4"/>
      <c r="I20" s="4"/>
      <c r="J20" s="4"/>
    </row>
    <row r="21" spans="1:10" ht="30">
      <c r="A21" s="2" t="s">
        <v>139</v>
      </c>
      <c r="B21" s="6">
        <v>205287</v>
      </c>
      <c r="C21" s="4"/>
      <c r="D21" s="4"/>
      <c r="E21" s="4"/>
      <c r="F21" s="4"/>
      <c r="G21" s="4"/>
      <c r="H21" s="4"/>
      <c r="I21" s="4"/>
      <c r="J21" s="4"/>
    </row>
    <row r="22" spans="1:10">
      <c r="A22" s="2" t="s">
        <v>140</v>
      </c>
      <c r="B22" s="6">
        <v>757682</v>
      </c>
      <c r="C22" s="4">
        <v>905</v>
      </c>
      <c r="D22" s="4">
        <v>0</v>
      </c>
      <c r="E22" s="6">
        <v>556056</v>
      </c>
      <c r="F22" s="6">
        <v>205287</v>
      </c>
      <c r="G22" s="4">
        <v>0</v>
      </c>
      <c r="H22" s="6">
        <v>-4566</v>
      </c>
      <c r="I22" s="4">
        <v>0</v>
      </c>
      <c r="J22" s="4">
        <v>0</v>
      </c>
    </row>
    <row r="23" spans="1:10">
      <c r="A23" s="2" t="s">
        <v>141</v>
      </c>
      <c r="B23" s="4"/>
      <c r="C23" s="6">
        <v>90460</v>
      </c>
      <c r="D23" s="4"/>
      <c r="E23" s="4"/>
      <c r="F23" s="4"/>
      <c r="G23" s="4"/>
      <c r="H23" s="4"/>
      <c r="I23" s="4"/>
      <c r="J23" s="4"/>
    </row>
    <row r="24" spans="1:10" ht="30">
      <c r="A24" s="2" t="s">
        <v>115</v>
      </c>
      <c r="B24" s="6">
        <v>1183</v>
      </c>
      <c r="C24" s="4"/>
      <c r="D24" s="4"/>
      <c r="E24" s="4"/>
      <c r="F24" s="4"/>
      <c r="G24" s="4"/>
      <c r="H24" s="4"/>
      <c r="I24" s="4"/>
      <c r="J24" s="4"/>
    </row>
    <row r="25" spans="1:10" ht="30">
      <c r="A25" s="3" t="s">
        <v>127</v>
      </c>
      <c r="B25" s="4"/>
      <c r="C25" s="4"/>
      <c r="D25" s="4"/>
      <c r="E25" s="4"/>
      <c r="F25" s="4"/>
      <c r="G25" s="4"/>
      <c r="H25" s="4"/>
      <c r="I25" s="4"/>
      <c r="J25" s="4"/>
    </row>
    <row r="26" spans="1:10" ht="45">
      <c r="A26" s="2" t="s">
        <v>133</v>
      </c>
      <c r="B26" s="4"/>
      <c r="C26" s="4">
        <v>82</v>
      </c>
      <c r="D26" s="4"/>
      <c r="E26" s="4"/>
      <c r="F26" s="4"/>
      <c r="G26" s="4"/>
      <c r="H26" s="4"/>
      <c r="I26" s="4"/>
      <c r="J26" s="4"/>
    </row>
    <row r="27" spans="1:10">
      <c r="A27" s="2" t="s">
        <v>134</v>
      </c>
      <c r="B27" s="4"/>
      <c r="C27" s="4">
        <v>3</v>
      </c>
      <c r="D27" s="4"/>
      <c r="E27" s="4">
        <v>-3</v>
      </c>
      <c r="F27" s="4"/>
      <c r="G27" s="4"/>
      <c r="H27" s="4"/>
      <c r="I27" s="4"/>
      <c r="J27" s="4"/>
    </row>
    <row r="28" spans="1:10" ht="45">
      <c r="A28" s="2" t="s">
        <v>135</v>
      </c>
      <c r="B28" s="6">
        <v>10574</v>
      </c>
      <c r="C28" s="4"/>
      <c r="D28" s="4"/>
      <c r="E28" s="6">
        <v>10574</v>
      </c>
      <c r="F28" s="4"/>
      <c r="G28" s="4"/>
      <c r="H28" s="4"/>
      <c r="I28" s="4"/>
      <c r="J28" s="4"/>
    </row>
    <row r="29" spans="1:10">
      <c r="A29" s="2" t="s">
        <v>136</v>
      </c>
      <c r="B29" s="6">
        <v>4579</v>
      </c>
      <c r="C29" s="4"/>
      <c r="D29" s="4"/>
      <c r="E29" s="6">
        <v>4579</v>
      </c>
      <c r="F29" s="4"/>
      <c r="G29" s="4"/>
      <c r="H29" s="4"/>
      <c r="I29" s="4"/>
      <c r="J29" s="4"/>
    </row>
    <row r="30" spans="1:10" ht="30">
      <c r="A30" s="2" t="s">
        <v>137</v>
      </c>
      <c r="B30" s="4">
        <v>0</v>
      </c>
      <c r="C30" s="4"/>
      <c r="D30" s="4"/>
      <c r="E30" s="4"/>
      <c r="F30" s="4"/>
      <c r="G30" s="4"/>
      <c r="H30" s="4"/>
      <c r="I30" s="4"/>
      <c r="J30" s="4"/>
    </row>
    <row r="31" spans="1:10">
      <c r="A31" s="2" t="s">
        <v>103</v>
      </c>
      <c r="B31" s="6">
        <v>217054</v>
      </c>
      <c r="C31" s="4"/>
      <c r="D31" s="4"/>
      <c r="E31" s="4"/>
      <c r="F31" s="4"/>
      <c r="G31" s="4"/>
      <c r="H31" s="4"/>
      <c r="I31" s="4"/>
      <c r="J31" s="4"/>
    </row>
    <row r="32" spans="1:10" ht="30">
      <c r="A32" s="2" t="s">
        <v>105</v>
      </c>
      <c r="B32" s="6">
        <v>1963</v>
      </c>
      <c r="C32" s="4"/>
      <c r="D32" s="4"/>
      <c r="E32" s="4"/>
      <c r="F32" s="4"/>
      <c r="G32" s="4"/>
      <c r="H32" s="4"/>
      <c r="I32" s="6">
        <v>1963</v>
      </c>
      <c r="J32" s="4"/>
    </row>
    <row r="33" spans="1:10">
      <c r="A33" s="2" t="s">
        <v>142</v>
      </c>
      <c r="B33" s="6">
        <v>-6944</v>
      </c>
      <c r="C33" s="4"/>
      <c r="D33" s="4"/>
      <c r="E33" s="4"/>
      <c r="F33" s="4"/>
      <c r="G33" s="6">
        <v>-6944</v>
      </c>
      <c r="H33" s="4"/>
      <c r="I33" s="4"/>
      <c r="J33" s="4"/>
    </row>
    <row r="34" spans="1:10">
      <c r="A34" s="2" t="s">
        <v>143</v>
      </c>
      <c r="B34" s="4"/>
      <c r="C34" s="4">
        <v>-212</v>
      </c>
      <c r="D34" s="4"/>
      <c r="E34" s="4"/>
      <c r="F34" s="4"/>
      <c r="G34" s="4"/>
      <c r="H34" s="4"/>
      <c r="I34" s="4"/>
      <c r="J34" s="4"/>
    </row>
    <row r="35" spans="1:10" ht="30">
      <c r="A35" s="2" t="s">
        <v>144</v>
      </c>
      <c r="B35" s="4">
        <v>0</v>
      </c>
      <c r="C35" s="4">
        <v>-2</v>
      </c>
      <c r="D35" s="4"/>
      <c r="E35" s="6">
        <v>-4564</v>
      </c>
      <c r="F35" s="4"/>
      <c r="G35" s="4"/>
      <c r="H35" s="6">
        <v>4566</v>
      </c>
      <c r="I35" s="4"/>
      <c r="J35" s="4"/>
    </row>
    <row r="36" spans="1:10" ht="30">
      <c r="A36" s="2" t="s">
        <v>145</v>
      </c>
      <c r="B36" s="6">
        <v>4990</v>
      </c>
      <c r="C36" s="4"/>
      <c r="D36" s="4"/>
      <c r="E36" s="4"/>
      <c r="F36" s="4"/>
      <c r="G36" s="4"/>
      <c r="H36" s="4"/>
      <c r="I36" s="4"/>
      <c r="J36" s="4"/>
    </row>
    <row r="37" spans="1:10" ht="30">
      <c r="A37" s="2" t="s">
        <v>138</v>
      </c>
      <c r="B37" s="6">
        <v>4990</v>
      </c>
      <c r="C37" s="4"/>
      <c r="D37" s="4"/>
      <c r="E37" s="4"/>
      <c r="F37" s="4"/>
      <c r="G37" s="4"/>
      <c r="H37" s="4"/>
      <c r="I37" s="4"/>
      <c r="J37" s="4"/>
    </row>
    <row r="38" spans="1:10" ht="30">
      <c r="A38" s="2" t="s">
        <v>102</v>
      </c>
      <c r="B38" s="4">
        <v>0</v>
      </c>
      <c r="C38" s="4"/>
      <c r="D38" s="4"/>
      <c r="E38" s="4"/>
      <c r="F38" s="4"/>
      <c r="G38" s="4"/>
      <c r="H38" s="4"/>
      <c r="I38" s="4"/>
      <c r="J38" s="4"/>
    </row>
    <row r="39" spans="1:10">
      <c r="A39" s="2" t="s">
        <v>58</v>
      </c>
      <c r="B39" s="6">
        <v>989898</v>
      </c>
      <c r="C39" s="4"/>
      <c r="D39" s="4"/>
      <c r="E39" s="4"/>
      <c r="F39" s="4"/>
      <c r="G39" s="4"/>
      <c r="H39" s="4"/>
      <c r="I39" s="4"/>
      <c r="J39" s="4"/>
    </row>
    <row r="40" spans="1:10" ht="30">
      <c r="A40" s="2" t="s">
        <v>139</v>
      </c>
      <c r="B40" s="6">
        <v>217054</v>
      </c>
      <c r="C40" s="4"/>
      <c r="D40" s="4"/>
      <c r="E40" s="4"/>
      <c r="F40" s="4"/>
      <c r="G40" s="4"/>
      <c r="H40" s="4"/>
      <c r="I40" s="4"/>
      <c r="J40" s="4"/>
    </row>
    <row r="41" spans="1:10">
      <c r="A41" s="2" t="s">
        <v>146</v>
      </c>
      <c r="B41" s="6">
        <v>984908</v>
      </c>
      <c r="C41" s="4">
        <v>906</v>
      </c>
      <c r="D41" s="4">
        <v>0</v>
      </c>
      <c r="E41" s="6">
        <v>566642</v>
      </c>
      <c r="F41" s="6">
        <v>422341</v>
      </c>
      <c r="G41" s="6">
        <v>-6944</v>
      </c>
      <c r="H41" s="4">
        <v>0</v>
      </c>
      <c r="I41" s="6">
        <v>1963</v>
      </c>
      <c r="J41" s="6">
        <v>4990</v>
      </c>
    </row>
    <row r="42" spans="1:10">
      <c r="A42" s="2" t="s">
        <v>147</v>
      </c>
      <c r="B42" s="4"/>
      <c r="C42" s="6">
        <v>90330</v>
      </c>
      <c r="D42" s="4"/>
      <c r="E42" s="4"/>
      <c r="F42" s="4"/>
      <c r="G42" s="4"/>
      <c r="H42" s="4"/>
      <c r="I42" s="4"/>
      <c r="J42" s="4"/>
    </row>
    <row r="43" spans="1:10" ht="30">
      <c r="A43" s="2" t="s">
        <v>115</v>
      </c>
      <c r="B43" s="6">
        <v>-1183</v>
      </c>
      <c r="C43" s="4"/>
      <c r="D43" s="4"/>
      <c r="E43" s="4"/>
      <c r="F43" s="4"/>
      <c r="G43" s="4"/>
      <c r="H43" s="4"/>
      <c r="I43" s="4"/>
      <c r="J43" s="4"/>
    </row>
    <row r="44" spans="1:10" ht="30">
      <c r="A44" s="3" t="s">
        <v>127</v>
      </c>
      <c r="B44" s="4"/>
      <c r="C44" s="4"/>
      <c r="D44" s="4"/>
      <c r="E44" s="4"/>
      <c r="F44" s="4"/>
      <c r="G44" s="4"/>
      <c r="H44" s="4"/>
      <c r="I44" s="4"/>
      <c r="J44" s="4"/>
    </row>
    <row r="45" spans="1:10" ht="45">
      <c r="A45" s="2" t="s">
        <v>133</v>
      </c>
      <c r="B45" s="4"/>
      <c r="C45" s="6">
        <v>1271</v>
      </c>
      <c r="D45" s="4"/>
      <c r="E45" s="4"/>
      <c r="F45" s="4"/>
      <c r="G45" s="4"/>
      <c r="H45" s="4"/>
      <c r="I45" s="4"/>
      <c r="J45" s="4"/>
    </row>
    <row r="46" spans="1:10">
      <c r="A46" s="2" t="s">
        <v>134</v>
      </c>
      <c r="B46" s="4"/>
      <c r="C46" s="4">
        <v>4</v>
      </c>
      <c r="D46" s="4"/>
      <c r="E46" s="4">
        <v>-4</v>
      </c>
      <c r="F46" s="4"/>
      <c r="G46" s="4"/>
      <c r="H46" s="4"/>
      <c r="I46" s="4"/>
      <c r="J46" s="4"/>
    </row>
    <row r="47" spans="1:10" ht="45">
      <c r="A47" s="2" t="s">
        <v>135</v>
      </c>
      <c r="B47" s="6">
        <v>18565</v>
      </c>
      <c r="C47" s="4"/>
      <c r="D47" s="4"/>
      <c r="E47" s="6">
        <v>18565</v>
      </c>
      <c r="F47" s="4"/>
      <c r="G47" s="4"/>
      <c r="H47" s="4"/>
      <c r="I47" s="4"/>
      <c r="J47" s="4"/>
    </row>
    <row r="48" spans="1:10">
      <c r="A48" s="2" t="s">
        <v>136</v>
      </c>
      <c r="B48" s="6">
        <v>2243</v>
      </c>
      <c r="C48" s="4"/>
      <c r="D48" s="4"/>
      <c r="E48" s="6">
        <v>2243</v>
      </c>
      <c r="F48" s="4"/>
      <c r="G48" s="4"/>
      <c r="H48" s="4"/>
      <c r="I48" s="4"/>
      <c r="J48" s="4"/>
    </row>
    <row r="49" spans="1:10" ht="30">
      <c r="A49" s="2" t="s">
        <v>137</v>
      </c>
      <c r="B49" s="4">
        <v>0</v>
      </c>
      <c r="C49" s="4"/>
      <c r="D49" s="4"/>
      <c r="E49" s="4"/>
      <c r="F49" s="4"/>
      <c r="G49" s="4"/>
      <c r="H49" s="4"/>
      <c r="I49" s="4"/>
      <c r="J49" s="4"/>
    </row>
    <row r="50" spans="1:10">
      <c r="A50" s="2" t="s">
        <v>103</v>
      </c>
      <c r="B50" s="6">
        <v>220718</v>
      </c>
      <c r="C50" s="4"/>
      <c r="D50" s="4"/>
      <c r="E50" s="4"/>
      <c r="F50" s="4"/>
      <c r="G50" s="4"/>
      <c r="H50" s="4"/>
      <c r="I50" s="4"/>
      <c r="J50" s="4"/>
    </row>
    <row r="51" spans="1:10" ht="30">
      <c r="A51" s="2" t="s">
        <v>105</v>
      </c>
      <c r="B51" s="6">
        <v>-1963</v>
      </c>
      <c r="C51" s="4"/>
      <c r="D51" s="4"/>
      <c r="E51" s="4"/>
      <c r="F51" s="4"/>
      <c r="G51" s="4"/>
      <c r="H51" s="4"/>
      <c r="I51" s="6">
        <v>-1963</v>
      </c>
      <c r="J51" s="4"/>
    </row>
    <row r="52" spans="1:10">
      <c r="A52" s="2" t="s">
        <v>142</v>
      </c>
      <c r="B52" s="6">
        <v>-5489</v>
      </c>
      <c r="C52" s="4"/>
      <c r="D52" s="4"/>
      <c r="E52" s="4"/>
      <c r="F52" s="4"/>
      <c r="G52" s="6">
        <v>-5489</v>
      </c>
      <c r="H52" s="4"/>
      <c r="I52" s="4"/>
      <c r="J52" s="4"/>
    </row>
    <row r="53" spans="1:10" ht="30">
      <c r="A53" s="2" t="s">
        <v>145</v>
      </c>
      <c r="B53" s="6">
        <v>5296</v>
      </c>
      <c r="C53" s="4"/>
      <c r="D53" s="4"/>
      <c r="E53" s="4"/>
      <c r="F53" s="4"/>
      <c r="G53" s="4"/>
      <c r="H53" s="4"/>
      <c r="I53" s="4"/>
      <c r="J53" s="4"/>
    </row>
    <row r="54" spans="1:10" ht="30">
      <c r="A54" s="2" t="s">
        <v>138</v>
      </c>
      <c r="B54" s="4">
        <v>0</v>
      </c>
      <c r="C54" s="4"/>
      <c r="D54" s="4"/>
      <c r="E54" s="4"/>
      <c r="F54" s="4"/>
      <c r="G54" s="4"/>
      <c r="H54" s="4"/>
      <c r="I54" s="4"/>
      <c r="J54" s="4"/>
    </row>
    <row r="55" spans="1:10" ht="30">
      <c r="A55" s="2" t="s">
        <v>102</v>
      </c>
      <c r="B55" s="4">
        <v>306</v>
      </c>
      <c r="C55" s="4"/>
      <c r="D55" s="4"/>
      <c r="E55" s="4"/>
      <c r="F55" s="4"/>
      <c r="G55" s="4"/>
      <c r="H55" s="4"/>
      <c r="I55" s="4"/>
      <c r="J55" s="4">
        <v>306</v>
      </c>
    </row>
    <row r="56" spans="1:10">
      <c r="A56" s="2" t="s">
        <v>58</v>
      </c>
      <c r="B56" s="6">
        <v>1224278</v>
      </c>
      <c r="C56" s="4"/>
      <c r="D56" s="4"/>
      <c r="E56" s="4"/>
      <c r="F56" s="4"/>
      <c r="G56" s="4"/>
      <c r="H56" s="4"/>
      <c r="I56" s="4"/>
      <c r="J56" s="4"/>
    </row>
    <row r="57" spans="1:10" ht="30">
      <c r="A57" s="2" t="s">
        <v>139</v>
      </c>
      <c r="B57" s="6">
        <v>221024</v>
      </c>
      <c r="C57" s="4"/>
      <c r="D57" s="4"/>
      <c r="E57" s="4"/>
      <c r="F57" s="4"/>
      <c r="G57" s="4"/>
      <c r="H57" s="4"/>
      <c r="I57" s="4"/>
      <c r="J57" s="4"/>
    </row>
    <row r="58" spans="1:10">
      <c r="A58" s="2" t="s">
        <v>148</v>
      </c>
      <c r="B58" s="7">
        <v>1218982</v>
      </c>
      <c r="C58" s="7">
        <v>910</v>
      </c>
      <c r="D58" s="7">
        <v>0</v>
      </c>
      <c r="E58" s="7">
        <v>587446</v>
      </c>
      <c r="F58" s="7">
        <v>643059</v>
      </c>
      <c r="G58" s="7">
        <v>-12433</v>
      </c>
      <c r="H58" s="7">
        <v>0</v>
      </c>
      <c r="I58" s="7">
        <v>0</v>
      </c>
      <c r="J58" s="7">
        <v>5296</v>
      </c>
    </row>
    <row r="59" spans="1:10">
      <c r="A59" s="2" t="s">
        <v>149</v>
      </c>
      <c r="B59" s="4"/>
      <c r="C59" s="6">
        <v>91601</v>
      </c>
      <c r="D59" s="4"/>
      <c r="E59" s="4"/>
      <c r="F59" s="4"/>
      <c r="G59" s="4"/>
      <c r="H59" s="4"/>
      <c r="I59" s="4"/>
      <c r="J59"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35.1406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15</v>
      </c>
      <c r="B3" s="135"/>
      <c r="C3" s="135"/>
      <c r="D3" s="135"/>
      <c r="E3" s="135"/>
      <c r="F3" s="135"/>
      <c r="G3" s="135"/>
      <c r="H3" s="135"/>
      <c r="I3" s="135"/>
      <c r="J3" s="135"/>
      <c r="K3" s="135"/>
      <c r="L3" s="135"/>
      <c r="M3" s="135"/>
      <c r="N3" s="135"/>
      <c r="O3" s="135"/>
      <c r="P3" s="135"/>
      <c r="Q3" s="135"/>
    </row>
    <row r="4" spans="1:17">
      <c r="A4" s="15" t="s">
        <v>1435</v>
      </c>
      <c r="B4" s="138" t="s">
        <v>1318</v>
      </c>
      <c r="C4" s="138"/>
      <c r="D4" s="138"/>
      <c r="E4" s="138"/>
      <c r="F4" s="138"/>
      <c r="G4" s="138"/>
      <c r="H4" s="138"/>
      <c r="I4" s="138"/>
      <c r="J4" s="138"/>
      <c r="K4" s="138"/>
      <c r="L4" s="138"/>
      <c r="M4" s="138"/>
      <c r="N4" s="138"/>
      <c r="O4" s="138"/>
      <c r="P4" s="138"/>
      <c r="Q4" s="138"/>
    </row>
    <row r="5" spans="1:17">
      <c r="A5" s="15"/>
      <c r="B5" s="34"/>
      <c r="C5" s="34"/>
      <c r="D5" s="34"/>
      <c r="E5" s="34"/>
      <c r="F5" s="34"/>
      <c r="G5" s="34"/>
      <c r="H5" s="34"/>
      <c r="I5" s="34"/>
      <c r="J5" s="34"/>
      <c r="K5" s="34"/>
      <c r="L5" s="34"/>
      <c r="M5" s="34"/>
      <c r="N5" s="34"/>
      <c r="O5" s="34"/>
      <c r="P5" s="34"/>
      <c r="Q5" s="34"/>
    </row>
    <row r="6" spans="1:17">
      <c r="A6" s="15"/>
      <c r="B6" s="22"/>
      <c r="C6" s="22"/>
      <c r="D6" s="22"/>
      <c r="E6" s="22"/>
      <c r="F6" s="22"/>
      <c r="G6" s="22"/>
      <c r="H6" s="22"/>
      <c r="I6" s="22"/>
      <c r="J6" s="22"/>
      <c r="K6" s="22"/>
      <c r="L6" s="22"/>
      <c r="M6" s="22"/>
      <c r="N6" s="22"/>
      <c r="O6" s="22"/>
      <c r="P6" s="22"/>
      <c r="Q6" s="22"/>
    </row>
    <row r="7" spans="1:17" ht="15.75" thickBot="1">
      <c r="A7" s="15"/>
      <c r="B7" s="21"/>
      <c r="C7" s="35">
        <v>2014</v>
      </c>
      <c r="D7" s="35"/>
      <c r="E7" s="35"/>
      <c r="F7" s="35"/>
      <c r="G7" s="35"/>
      <c r="H7" s="35"/>
      <c r="I7" s="35"/>
      <c r="J7" s="35"/>
      <c r="K7" s="35"/>
      <c r="L7" s="35"/>
      <c r="M7" s="35"/>
      <c r="N7" s="35"/>
      <c r="O7" s="35"/>
      <c r="P7" s="35"/>
      <c r="Q7" s="35"/>
    </row>
    <row r="8" spans="1:17">
      <c r="A8" s="15"/>
      <c r="B8" s="37"/>
      <c r="C8" s="111" t="s">
        <v>1319</v>
      </c>
      <c r="D8" s="111"/>
      <c r="E8" s="111"/>
      <c r="F8" s="38"/>
      <c r="G8" s="111" t="s">
        <v>1321</v>
      </c>
      <c r="H8" s="111"/>
      <c r="I8" s="111"/>
      <c r="J8" s="38"/>
      <c r="K8" s="111" t="s">
        <v>1322</v>
      </c>
      <c r="L8" s="111"/>
      <c r="M8" s="111"/>
      <c r="N8" s="38"/>
      <c r="O8" s="111" t="s">
        <v>1323</v>
      </c>
      <c r="P8" s="111"/>
      <c r="Q8" s="111"/>
    </row>
    <row r="9" spans="1:17" ht="15.75" thickBot="1">
      <c r="A9" s="15"/>
      <c r="B9" s="37"/>
      <c r="C9" s="35" t="s">
        <v>1320</v>
      </c>
      <c r="D9" s="35"/>
      <c r="E9" s="35"/>
      <c r="F9" s="48"/>
      <c r="G9" s="35" t="s">
        <v>1320</v>
      </c>
      <c r="H9" s="35"/>
      <c r="I9" s="35"/>
      <c r="J9" s="48"/>
      <c r="K9" s="35" t="s">
        <v>1320</v>
      </c>
      <c r="L9" s="35"/>
      <c r="M9" s="35"/>
      <c r="N9" s="48"/>
      <c r="O9" s="35" t="s">
        <v>1320</v>
      </c>
      <c r="P9" s="35"/>
      <c r="Q9" s="35"/>
    </row>
    <row r="10" spans="1:17">
      <c r="A10" s="15"/>
      <c r="B10" s="43" t="s">
        <v>992</v>
      </c>
      <c r="C10" s="58" t="s">
        <v>321</v>
      </c>
      <c r="D10" s="52">
        <v>327663</v>
      </c>
      <c r="E10" s="54"/>
      <c r="F10" s="54"/>
      <c r="G10" s="58" t="s">
        <v>321</v>
      </c>
      <c r="H10" s="52">
        <v>362916</v>
      </c>
      <c r="I10" s="54"/>
      <c r="J10" s="54"/>
      <c r="K10" s="58" t="s">
        <v>321</v>
      </c>
      <c r="L10" s="52">
        <v>351070</v>
      </c>
      <c r="M10" s="54"/>
      <c r="N10" s="54"/>
      <c r="O10" s="58" t="s">
        <v>321</v>
      </c>
      <c r="P10" s="52">
        <v>334213</v>
      </c>
      <c r="Q10" s="54"/>
    </row>
    <row r="11" spans="1:17">
      <c r="A11" s="15"/>
      <c r="B11" s="43"/>
      <c r="C11" s="40"/>
      <c r="D11" s="41"/>
      <c r="E11" s="42"/>
      <c r="F11" s="42"/>
      <c r="G11" s="40"/>
      <c r="H11" s="41"/>
      <c r="I11" s="42"/>
      <c r="J11" s="42"/>
      <c r="K11" s="40"/>
      <c r="L11" s="41"/>
      <c r="M11" s="42"/>
      <c r="N11" s="42"/>
      <c r="O11" s="141"/>
      <c r="P11" s="53"/>
      <c r="Q11" s="55"/>
    </row>
    <row r="12" spans="1:17">
      <c r="A12" s="15"/>
      <c r="B12" s="102" t="s">
        <v>994</v>
      </c>
      <c r="C12" s="46">
        <v>141984</v>
      </c>
      <c r="D12" s="46"/>
      <c r="E12" s="37"/>
      <c r="F12" s="37"/>
      <c r="G12" s="46">
        <v>186817</v>
      </c>
      <c r="H12" s="46"/>
      <c r="I12" s="37"/>
      <c r="J12" s="37"/>
      <c r="K12" s="46">
        <v>153254</v>
      </c>
      <c r="L12" s="46"/>
      <c r="M12" s="37"/>
      <c r="N12" s="37"/>
      <c r="O12" s="46">
        <v>115151</v>
      </c>
      <c r="P12" s="46"/>
      <c r="Q12" s="37"/>
    </row>
    <row r="13" spans="1:17" ht="15.75" thickBot="1">
      <c r="A13" s="15"/>
      <c r="B13" s="102"/>
      <c r="C13" s="47"/>
      <c r="D13" s="47"/>
      <c r="E13" s="48"/>
      <c r="F13" s="48"/>
      <c r="G13" s="47"/>
      <c r="H13" s="47"/>
      <c r="I13" s="48"/>
      <c r="J13" s="48"/>
      <c r="K13" s="47"/>
      <c r="L13" s="47"/>
      <c r="M13" s="48"/>
      <c r="N13" s="48"/>
      <c r="O13" s="47"/>
      <c r="P13" s="47"/>
      <c r="Q13" s="48"/>
    </row>
    <row r="14" spans="1:17">
      <c r="A14" s="15"/>
      <c r="B14" s="43" t="s">
        <v>85</v>
      </c>
      <c r="C14" s="52">
        <v>469647</v>
      </c>
      <c r="D14" s="52"/>
      <c r="E14" s="54"/>
      <c r="F14" s="54"/>
      <c r="G14" s="52">
        <v>549733</v>
      </c>
      <c r="H14" s="52"/>
      <c r="I14" s="54"/>
      <c r="J14" s="54"/>
      <c r="K14" s="52">
        <v>504324</v>
      </c>
      <c r="L14" s="52"/>
      <c r="M14" s="54"/>
      <c r="N14" s="54"/>
      <c r="O14" s="52">
        <v>449364</v>
      </c>
      <c r="P14" s="52"/>
      <c r="Q14" s="54"/>
    </row>
    <row r="15" spans="1:17">
      <c r="A15" s="15"/>
      <c r="B15" s="43"/>
      <c r="C15" s="53"/>
      <c r="D15" s="53"/>
      <c r="E15" s="55"/>
      <c r="F15" s="42"/>
      <c r="G15" s="41"/>
      <c r="H15" s="41"/>
      <c r="I15" s="42"/>
      <c r="J15" s="42"/>
      <c r="K15" s="41"/>
      <c r="L15" s="41"/>
      <c r="M15" s="42"/>
      <c r="N15" s="42"/>
      <c r="O15" s="41"/>
      <c r="P15" s="41"/>
      <c r="Q15" s="42"/>
    </row>
    <row r="16" spans="1:17">
      <c r="A16" s="15"/>
      <c r="B16" s="102" t="s">
        <v>90</v>
      </c>
      <c r="C16" s="46">
        <v>321133</v>
      </c>
      <c r="D16" s="46"/>
      <c r="E16" s="37"/>
      <c r="F16" s="37"/>
      <c r="G16" s="46">
        <v>346711</v>
      </c>
      <c r="H16" s="46"/>
      <c r="I16" s="37"/>
      <c r="J16" s="37"/>
      <c r="K16" s="46">
        <v>327224</v>
      </c>
      <c r="L16" s="46"/>
      <c r="M16" s="37"/>
      <c r="N16" s="37"/>
      <c r="O16" s="46">
        <v>362623</v>
      </c>
      <c r="P16" s="46"/>
      <c r="Q16" s="37"/>
    </row>
    <row r="17" spans="1:17">
      <c r="A17" s="15"/>
      <c r="B17" s="102"/>
      <c r="C17" s="46"/>
      <c r="D17" s="46"/>
      <c r="E17" s="37"/>
      <c r="F17" s="37"/>
      <c r="G17" s="46"/>
      <c r="H17" s="46"/>
      <c r="I17" s="37"/>
      <c r="J17" s="37"/>
      <c r="K17" s="46"/>
      <c r="L17" s="46"/>
      <c r="M17" s="37"/>
      <c r="N17" s="37"/>
      <c r="O17" s="46"/>
      <c r="P17" s="46"/>
      <c r="Q17" s="37"/>
    </row>
    <row r="18" spans="1:17" ht="15.75" thickBot="1">
      <c r="A18" s="15"/>
      <c r="B18" s="29" t="s">
        <v>1324</v>
      </c>
      <c r="C18" s="100" t="s">
        <v>1325</v>
      </c>
      <c r="D18" s="100"/>
      <c r="E18" s="27" t="s">
        <v>344</v>
      </c>
      <c r="F18" s="28"/>
      <c r="G18" s="100" t="s">
        <v>1326</v>
      </c>
      <c r="H18" s="100"/>
      <c r="I18" s="27" t="s">
        <v>344</v>
      </c>
      <c r="J18" s="28"/>
      <c r="K18" s="100" t="s">
        <v>1327</v>
      </c>
      <c r="L18" s="100"/>
      <c r="M18" s="27" t="s">
        <v>344</v>
      </c>
      <c r="N18" s="28"/>
      <c r="O18" s="100" t="s">
        <v>1328</v>
      </c>
      <c r="P18" s="100"/>
      <c r="Q18" s="27" t="s">
        <v>344</v>
      </c>
    </row>
    <row r="19" spans="1:17">
      <c r="A19" s="15"/>
      <c r="B19" s="102" t="s">
        <v>99</v>
      </c>
      <c r="C19" s="73">
        <v>38678</v>
      </c>
      <c r="D19" s="73"/>
      <c r="E19" s="38"/>
      <c r="F19" s="38"/>
      <c r="G19" s="73">
        <v>105588</v>
      </c>
      <c r="H19" s="73"/>
      <c r="I19" s="38"/>
      <c r="J19" s="38"/>
      <c r="K19" s="73">
        <v>109579</v>
      </c>
      <c r="L19" s="73"/>
      <c r="M19" s="38"/>
      <c r="N19" s="38"/>
      <c r="O19" s="73">
        <v>32039</v>
      </c>
      <c r="P19" s="73"/>
      <c r="Q19" s="38"/>
    </row>
    <row r="20" spans="1:17">
      <c r="A20" s="15"/>
      <c r="B20" s="102"/>
      <c r="C20" s="74"/>
      <c r="D20" s="74"/>
      <c r="E20" s="75"/>
      <c r="F20" s="75"/>
      <c r="G20" s="74"/>
      <c r="H20" s="74"/>
      <c r="I20" s="75"/>
      <c r="J20" s="75"/>
      <c r="K20" s="74"/>
      <c r="L20" s="74"/>
      <c r="M20" s="75"/>
      <c r="N20" s="75"/>
      <c r="O20" s="74"/>
      <c r="P20" s="74"/>
      <c r="Q20" s="75"/>
    </row>
    <row r="21" spans="1:17">
      <c r="A21" s="15"/>
      <c r="B21" s="43" t="s">
        <v>1329</v>
      </c>
      <c r="C21" s="41">
        <v>15001</v>
      </c>
      <c r="D21" s="41"/>
      <c r="E21" s="42"/>
      <c r="F21" s="42"/>
      <c r="G21" s="41">
        <v>38941</v>
      </c>
      <c r="H21" s="41"/>
      <c r="I21" s="42"/>
      <c r="J21" s="42"/>
      <c r="K21" s="107" t="s">
        <v>1330</v>
      </c>
      <c r="L21" s="107"/>
      <c r="M21" s="40" t="s">
        <v>344</v>
      </c>
      <c r="N21" s="42"/>
      <c r="O21" s="41">
        <v>12618</v>
      </c>
      <c r="P21" s="41"/>
      <c r="Q21" s="42"/>
    </row>
    <row r="22" spans="1:17" ht="15.75" thickBot="1">
      <c r="A22" s="15"/>
      <c r="B22" s="43"/>
      <c r="C22" s="81"/>
      <c r="D22" s="81"/>
      <c r="E22" s="82"/>
      <c r="F22" s="82"/>
      <c r="G22" s="81"/>
      <c r="H22" s="81"/>
      <c r="I22" s="82"/>
      <c r="J22" s="82"/>
      <c r="K22" s="100"/>
      <c r="L22" s="100"/>
      <c r="M22" s="142"/>
      <c r="N22" s="82"/>
      <c r="O22" s="81"/>
      <c r="P22" s="81"/>
      <c r="Q22" s="82"/>
    </row>
    <row r="23" spans="1:17">
      <c r="A23" s="15"/>
      <c r="B23" s="102" t="s">
        <v>101</v>
      </c>
      <c r="C23" s="71" t="s">
        <v>321</v>
      </c>
      <c r="D23" s="73">
        <v>23677</v>
      </c>
      <c r="E23" s="38"/>
      <c r="F23" s="38"/>
      <c r="G23" s="71" t="s">
        <v>321</v>
      </c>
      <c r="H23" s="73">
        <v>66647</v>
      </c>
      <c r="I23" s="38"/>
      <c r="J23" s="38"/>
      <c r="K23" s="71" t="s">
        <v>321</v>
      </c>
      <c r="L23" s="73">
        <v>111279</v>
      </c>
      <c r="M23" s="38"/>
      <c r="N23" s="38"/>
      <c r="O23" s="71" t="s">
        <v>321</v>
      </c>
      <c r="P23" s="73">
        <v>19421</v>
      </c>
      <c r="Q23" s="38"/>
    </row>
    <row r="24" spans="1:17" ht="15.75" thickBot="1">
      <c r="A24" s="15"/>
      <c r="B24" s="102"/>
      <c r="C24" s="84"/>
      <c r="D24" s="85"/>
      <c r="E24" s="86"/>
      <c r="F24" s="86"/>
      <c r="G24" s="84"/>
      <c r="H24" s="85"/>
      <c r="I24" s="86"/>
      <c r="J24" s="86"/>
      <c r="K24" s="84"/>
      <c r="L24" s="85"/>
      <c r="M24" s="86"/>
      <c r="N24" s="86"/>
      <c r="O24" s="84"/>
      <c r="P24" s="85"/>
      <c r="Q24" s="86"/>
    </row>
    <row r="25" spans="1:17" ht="15.75" thickTop="1">
      <c r="A25" s="15"/>
      <c r="B25" s="29" t="s">
        <v>107</v>
      </c>
      <c r="C25" s="146"/>
      <c r="D25" s="146"/>
      <c r="E25" s="146"/>
      <c r="F25" s="28"/>
      <c r="G25" s="146"/>
      <c r="H25" s="146"/>
      <c r="I25" s="146"/>
      <c r="J25" s="28"/>
      <c r="K25" s="146"/>
      <c r="L25" s="146"/>
      <c r="M25" s="146"/>
      <c r="N25" s="28"/>
      <c r="O25" s="146"/>
      <c r="P25" s="146"/>
      <c r="Q25" s="146"/>
    </row>
    <row r="26" spans="1:17">
      <c r="A26" s="15"/>
      <c r="B26" s="102" t="s">
        <v>1331</v>
      </c>
      <c r="C26" s="115" t="s">
        <v>321</v>
      </c>
      <c r="D26" s="116">
        <v>0.27</v>
      </c>
      <c r="E26" s="37"/>
      <c r="F26" s="37"/>
      <c r="G26" s="115" t="s">
        <v>321</v>
      </c>
      <c r="H26" s="116">
        <v>0.74</v>
      </c>
      <c r="I26" s="37"/>
      <c r="J26" s="37"/>
      <c r="K26" s="115" t="s">
        <v>321</v>
      </c>
      <c r="L26" s="116">
        <v>1.23</v>
      </c>
      <c r="M26" s="37"/>
      <c r="N26" s="37"/>
      <c r="O26" s="115" t="s">
        <v>321</v>
      </c>
      <c r="P26" s="116">
        <v>0.22</v>
      </c>
      <c r="Q26" s="37"/>
    </row>
    <row r="27" spans="1:17">
      <c r="A27" s="15"/>
      <c r="B27" s="102"/>
      <c r="C27" s="115"/>
      <c r="D27" s="116"/>
      <c r="E27" s="37"/>
      <c r="F27" s="37"/>
      <c r="G27" s="115"/>
      <c r="H27" s="116"/>
      <c r="I27" s="37"/>
      <c r="J27" s="37"/>
      <c r="K27" s="115"/>
      <c r="L27" s="116"/>
      <c r="M27" s="37"/>
      <c r="N27" s="37"/>
      <c r="O27" s="115"/>
      <c r="P27" s="116"/>
      <c r="Q27" s="37"/>
    </row>
    <row r="28" spans="1:17">
      <c r="A28" s="15"/>
      <c r="B28" s="43" t="s">
        <v>1332</v>
      </c>
      <c r="C28" s="40" t="s">
        <v>321</v>
      </c>
      <c r="D28" s="107">
        <v>0.27</v>
      </c>
      <c r="E28" s="42"/>
      <c r="F28" s="42"/>
      <c r="G28" s="40" t="s">
        <v>321</v>
      </c>
      <c r="H28" s="107">
        <v>0.74</v>
      </c>
      <c r="I28" s="42"/>
      <c r="J28" s="42"/>
      <c r="K28" s="40" t="s">
        <v>321</v>
      </c>
      <c r="L28" s="107">
        <v>1.22</v>
      </c>
      <c r="M28" s="42"/>
      <c r="N28" s="42"/>
      <c r="O28" s="40" t="s">
        <v>321</v>
      </c>
      <c r="P28" s="107">
        <v>0.21</v>
      </c>
      <c r="Q28" s="42"/>
    </row>
    <row r="29" spans="1:17">
      <c r="A29" s="15"/>
      <c r="B29" s="43"/>
      <c r="C29" s="40"/>
      <c r="D29" s="107"/>
      <c r="E29" s="42"/>
      <c r="F29" s="42"/>
      <c r="G29" s="40"/>
      <c r="H29" s="107"/>
      <c r="I29" s="42"/>
      <c r="J29" s="42"/>
      <c r="K29" s="40"/>
      <c r="L29" s="107"/>
      <c r="M29" s="42"/>
      <c r="N29" s="42"/>
      <c r="O29" s="40"/>
      <c r="P29" s="107"/>
      <c r="Q29" s="42"/>
    </row>
    <row r="30" spans="1:17">
      <c r="A30" s="15"/>
      <c r="B30" s="139"/>
      <c r="C30" s="139"/>
      <c r="D30" s="139"/>
      <c r="E30" s="139"/>
      <c r="F30" s="139"/>
      <c r="G30" s="139"/>
      <c r="H30" s="139"/>
      <c r="I30" s="139"/>
      <c r="J30" s="139"/>
      <c r="K30" s="139"/>
      <c r="L30" s="139"/>
      <c r="M30" s="139"/>
      <c r="N30" s="139"/>
      <c r="O30" s="139"/>
      <c r="P30" s="139"/>
      <c r="Q30" s="139"/>
    </row>
    <row r="31" spans="1:17">
      <c r="A31" s="15"/>
      <c r="B31" s="34"/>
      <c r="C31" s="34"/>
      <c r="D31" s="34"/>
      <c r="E31" s="34"/>
      <c r="F31" s="34"/>
      <c r="G31" s="34"/>
      <c r="H31" s="34"/>
      <c r="I31" s="34"/>
      <c r="J31" s="34"/>
      <c r="K31" s="34"/>
      <c r="L31" s="34"/>
      <c r="M31" s="34"/>
      <c r="N31" s="34"/>
      <c r="O31" s="34"/>
      <c r="P31" s="34"/>
      <c r="Q31" s="34"/>
    </row>
    <row r="32" spans="1:17">
      <c r="A32" s="15"/>
      <c r="B32" s="22"/>
      <c r="C32" s="22"/>
      <c r="D32" s="22"/>
      <c r="E32" s="22"/>
      <c r="F32" s="22"/>
      <c r="G32" s="22"/>
      <c r="H32" s="22"/>
      <c r="I32" s="22"/>
      <c r="J32" s="22"/>
      <c r="K32" s="22"/>
      <c r="L32" s="22"/>
      <c r="M32" s="22"/>
      <c r="N32" s="22"/>
      <c r="O32" s="22"/>
      <c r="P32" s="22"/>
      <c r="Q32" s="22"/>
    </row>
    <row r="33" spans="1:17" ht="15.75" thickBot="1">
      <c r="A33" s="15"/>
      <c r="B33" s="21"/>
      <c r="C33" s="35">
        <v>2013</v>
      </c>
      <c r="D33" s="35"/>
      <c r="E33" s="35"/>
      <c r="F33" s="35"/>
      <c r="G33" s="35"/>
      <c r="H33" s="35"/>
      <c r="I33" s="35"/>
      <c r="J33" s="35"/>
      <c r="K33" s="35"/>
      <c r="L33" s="35"/>
      <c r="M33" s="35"/>
      <c r="N33" s="35"/>
      <c r="O33" s="35"/>
      <c r="P33" s="35"/>
      <c r="Q33" s="35"/>
    </row>
    <row r="34" spans="1:17">
      <c r="A34" s="15"/>
      <c r="B34" s="37"/>
      <c r="C34" s="111" t="s">
        <v>1319</v>
      </c>
      <c r="D34" s="111"/>
      <c r="E34" s="111"/>
      <c r="F34" s="38"/>
      <c r="G34" s="111" t="s">
        <v>1321</v>
      </c>
      <c r="H34" s="111"/>
      <c r="I34" s="111"/>
      <c r="J34" s="38"/>
      <c r="K34" s="111" t="s">
        <v>1322</v>
      </c>
      <c r="L34" s="111"/>
      <c r="M34" s="111"/>
      <c r="N34" s="38"/>
      <c r="O34" s="111" t="s">
        <v>1323</v>
      </c>
      <c r="P34" s="111"/>
      <c r="Q34" s="111"/>
    </row>
    <row r="35" spans="1:17" ht="15.75" thickBot="1">
      <c r="A35" s="15"/>
      <c r="B35" s="37"/>
      <c r="C35" s="35" t="s">
        <v>1320</v>
      </c>
      <c r="D35" s="35"/>
      <c r="E35" s="35"/>
      <c r="F35" s="48"/>
      <c r="G35" s="35" t="s">
        <v>1320</v>
      </c>
      <c r="H35" s="35"/>
      <c r="I35" s="35"/>
      <c r="J35" s="48"/>
      <c r="K35" s="35" t="s">
        <v>1320</v>
      </c>
      <c r="L35" s="35"/>
      <c r="M35" s="35"/>
      <c r="N35" s="48"/>
      <c r="O35" s="35" t="s">
        <v>1320</v>
      </c>
      <c r="P35" s="35"/>
      <c r="Q35" s="35"/>
    </row>
    <row r="36" spans="1:17">
      <c r="A36" s="15"/>
      <c r="B36" s="43" t="s">
        <v>992</v>
      </c>
      <c r="C36" s="62" t="s">
        <v>321</v>
      </c>
      <c r="D36" s="56">
        <v>242475</v>
      </c>
      <c r="E36" s="54"/>
      <c r="F36" s="54"/>
      <c r="G36" s="62" t="s">
        <v>321</v>
      </c>
      <c r="H36" s="56">
        <v>321104</v>
      </c>
      <c r="I36" s="54"/>
      <c r="J36" s="54"/>
      <c r="K36" s="62" t="s">
        <v>321</v>
      </c>
      <c r="L36" s="56">
        <v>425882</v>
      </c>
      <c r="M36" s="54"/>
      <c r="N36" s="54"/>
      <c r="O36" s="62" t="s">
        <v>321</v>
      </c>
      <c r="P36" s="56">
        <v>394761</v>
      </c>
      <c r="Q36" s="54"/>
    </row>
    <row r="37" spans="1:17">
      <c r="A37" s="15"/>
      <c r="B37" s="43"/>
      <c r="C37" s="43"/>
      <c r="D37" s="44"/>
      <c r="E37" s="42"/>
      <c r="F37" s="42"/>
      <c r="G37" s="43"/>
      <c r="H37" s="44"/>
      <c r="I37" s="42"/>
      <c r="J37" s="42"/>
      <c r="K37" s="43"/>
      <c r="L37" s="44"/>
      <c r="M37" s="42"/>
      <c r="N37" s="42"/>
      <c r="O37" s="43"/>
      <c r="P37" s="44"/>
      <c r="Q37" s="42"/>
    </row>
    <row r="38" spans="1:17">
      <c r="A38" s="15"/>
      <c r="B38" s="102" t="s">
        <v>994</v>
      </c>
      <c r="C38" s="49">
        <v>188587</v>
      </c>
      <c r="D38" s="49"/>
      <c r="E38" s="37"/>
      <c r="F38" s="37"/>
      <c r="G38" s="49">
        <v>282561</v>
      </c>
      <c r="H38" s="49"/>
      <c r="I38" s="37"/>
      <c r="J38" s="37"/>
      <c r="K38" s="49">
        <v>205956</v>
      </c>
      <c r="L38" s="49"/>
      <c r="M38" s="37"/>
      <c r="N38" s="37"/>
      <c r="O38" s="49">
        <v>25659</v>
      </c>
      <c r="P38" s="49"/>
      <c r="Q38" s="37"/>
    </row>
    <row r="39" spans="1:17" ht="15.75" thickBot="1">
      <c r="A39" s="15"/>
      <c r="B39" s="102"/>
      <c r="C39" s="50"/>
      <c r="D39" s="50"/>
      <c r="E39" s="48"/>
      <c r="F39" s="48"/>
      <c r="G39" s="50"/>
      <c r="H39" s="50"/>
      <c r="I39" s="48"/>
      <c r="J39" s="48"/>
      <c r="K39" s="50"/>
      <c r="L39" s="50"/>
      <c r="M39" s="48"/>
      <c r="N39" s="48"/>
      <c r="O39" s="50"/>
      <c r="P39" s="50"/>
      <c r="Q39" s="48"/>
    </row>
    <row r="40" spans="1:17">
      <c r="A40" s="15"/>
      <c r="B40" s="43" t="s">
        <v>85</v>
      </c>
      <c r="C40" s="56">
        <v>431062</v>
      </c>
      <c r="D40" s="56"/>
      <c r="E40" s="54"/>
      <c r="F40" s="54"/>
      <c r="G40" s="56">
        <v>603665</v>
      </c>
      <c r="H40" s="56"/>
      <c r="I40" s="54"/>
      <c r="J40" s="54"/>
      <c r="K40" s="56">
        <v>631838</v>
      </c>
      <c r="L40" s="56"/>
      <c r="M40" s="54"/>
      <c r="N40" s="54"/>
      <c r="O40" s="56">
        <v>420420</v>
      </c>
      <c r="P40" s="56"/>
      <c r="Q40" s="54"/>
    </row>
    <row r="41" spans="1:17">
      <c r="A41" s="15"/>
      <c r="B41" s="43"/>
      <c r="C41" s="44"/>
      <c r="D41" s="44"/>
      <c r="E41" s="42"/>
      <c r="F41" s="42"/>
      <c r="G41" s="44"/>
      <c r="H41" s="44"/>
      <c r="I41" s="42"/>
      <c r="J41" s="42"/>
      <c r="K41" s="44"/>
      <c r="L41" s="44"/>
      <c r="M41" s="42"/>
      <c r="N41" s="42"/>
      <c r="O41" s="44"/>
      <c r="P41" s="44"/>
      <c r="Q41" s="42"/>
    </row>
    <row r="42" spans="1:17">
      <c r="A42" s="15"/>
      <c r="B42" s="102" t="s">
        <v>90</v>
      </c>
      <c r="C42" s="49">
        <v>268571</v>
      </c>
      <c r="D42" s="49"/>
      <c r="E42" s="37"/>
      <c r="F42" s="37"/>
      <c r="G42" s="49">
        <v>339851</v>
      </c>
      <c r="H42" s="49"/>
      <c r="I42" s="37"/>
      <c r="J42" s="37"/>
      <c r="K42" s="49">
        <v>395854</v>
      </c>
      <c r="L42" s="49"/>
      <c r="M42" s="37"/>
      <c r="N42" s="37"/>
      <c r="O42" s="49">
        <v>398002</v>
      </c>
      <c r="P42" s="49"/>
      <c r="Q42" s="37"/>
    </row>
    <row r="43" spans="1:17">
      <c r="A43" s="15"/>
      <c r="B43" s="102"/>
      <c r="C43" s="49"/>
      <c r="D43" s="49"/>
      <c r="E43" s="37"/>
      <c r="F43" s="37"/>
      <c r="G43" s="49"/>
      <c r="H43" s="49"/>
      <c r="I43" s="37"/>
      <c r="J43" s="37"/>
      <c r="K43" s="49"/>
      <c r="L43" s="49"/>
      <c r="M43" s="37"/>
      <c r="N43" s="37"/>
      <c r="O43" s="49"/>
      <c r="P43" s="49"/>
      <c r="Q43" s="37"/>
    </row>
    <row r="44" spans="1:17" ht="15.75" thickBot="1">
      <c r="A44" s="15"/>
      <c r="B44" s="29" t="s">
        <v>1324</v>
      </c>
      <c r="C44" s="101" t="s">
        <v>1333</v>
      </c>
      <c r="D44" s="101"/>
      <c r="E44" s="29" t="s">
        <v>344</v>
      </c>
      <c r="F44" s="28"/>
      <c r="G44" s="101" t="s">
        <v>1334</v>
      </c>
      <c r="H44" s="101"/>
      <c r="I44" s="29" t="s">
        <v>344</v>
      </c>
      <c r="J44" s="28"/>
      <c r="K44" s="101" t="s">
        <v>1335</v>
      </c>
      <c r="L44" s="101"/>
      <c r="M44" s="29" t="s">
        <v>344</v>
      </c>
      <c r="N44" s="28"/>
      <c r="O44" s="101" t="s">
        <v>1336</v>
      </c>
      <c r="P44" s="101"/>
      <c r="Q44" s="29" t="s">
        <v>344</v>
      </c>
    </row>
    <row r="45" spans="1:17">
      <c r="A45" s="15"/>
      <c r="B45" s="102" t="s">
        <v>1008</v>
      </c>
      <c r="C45" s="78">
        <v>100993</v>
      </c>
      <c r="D45" s="78"/>
      <c r="E45" s="38"/>
      <c r="F45" s="38"/>
      <c r="G45" s="78">
        <v>199129</v>
      </c>
      <c r="H45" s="78"/>
      <c r="I45" s="38"/>
      <c r="J45" s="38"/>
      <c r="K45" s="78">
        <v>132072</v>
      </c>
      <c r="L45" s="78"/>
      <c r="M45" s="38"/>
      <c r="N45" s="38"/>
      <c r="O45" s="164" t="s">
        <v>1337</v>
      </c>
      <c r="P45" s="164"/>
      <c r="Q45" s="76" t="s">
        <v>344</v>
      </c>
    </row>
    <row r="46" spans="1:17">
      <c r="A46" s="15"/>
      <c r="B46" s="102"/>
      <c r="C46" s="79"/>
      <c r="D46" s="79"/>
      <c r="E46" s="75"/>
      <c r="F46" s="75"/>
      <c r="G46" s="79"/>
      <c r="H46" s="79"/>
      <c r="I46" s="75"/>
      <c r="J46" s="75"/>
      <c r="K46" s="79"/>
      <c r="L46" s="79"/>
      <c r="M46" s="75"/>
      <c r="N46" s="75"/>
      <c r="O46" s="218"/>
      <c r="P46" s="218"/>
      <c r="Q46" s="77"/>
    </row>
    <row r="47" spans="1:17">
      <c r="A47" s="15"/>
      <c r="B47" s="43" t="s">
        <v>1338</v>
      </c>
      <c r="C47" s="44">
        <v>38377</v>
      </c>
      <c r="D47" s="44"/>
      <c r="E47" s="42"/>
      <c r="F47" s="42"/>
      <c r="G47" s="44">
        <v>75669</v>
      </c>
      <c r="H47" s="44"/>
      <c r="I47" s="42"/>
      <c r="J47" s="42"/>
      <c r="K47" s="44">
        <v>50187</v>
      </c>
      <c r="L47" s="44"/>
      <c r="M47" s="42"/>
      <c r="N47" s="42"/>
      <c r="O47" s="108" t="s">
        <v>1339</v>
      </c>
      <c r="P47" s="108"/>
      <c r="Q47" s="43" t="s">
        <v>344</v>
      </c>
    </row>
    <row r="48" spans="1:17" ht="15.75" thickBot="1">
      <c r="A48" s="15"/>
      <c r="B48" s="43"/>
      <c r="C48" s="83"/>
      <c r="D48" s="83"/>
      <c r="E48" s="82"/>
      <c r="F48" s="82"/>
      <c r="G48" s="83"/>
      <c r="H48" s="83"/>
      <c r="I48" s="82"/>
      <c r="J48" s="82"/>
      <c r="K48" s="83"/>
      <c r="L48" s="83"/>
      <c r="M48" s="82"/>
      <c r="N48" s="82"/>
      <c r="O48" s="101"/>
      <c r="P48" s="101"/>
      <c r="Q48" s="231"/>
    </row>
    <row r="49" spans="1:17">
      <c r="A49" s="15"/>
      <c r="B49" s="102" t="s">
        <v>1340</v>
      </c>
      <c r="C49" s="76" t="s">
        <v>321</v>
      </c>
      <c r="D49" s="78">
        <v>62616</v>
      </c>
      <c r="E49" s="38"/>
      <c r="F49" s="38"/>
      <c r="G49" s="76" t="s">
        <v>321</v>
      </c>
      <c r="H49" s="78">
        <v>123460</v>
      </c>
      <c r="I49" s="38"/>
      <c r="J49" s="38"/>
      <c r="K49" s="76" t="s">
        <v>321</v>
      </c>
      <c r="L49" s="78">
        <v>81885</v>
      </c>
      <c r="M49" s="38"/>
      <c r="N49" s="38"/>
      <c r="O49" s="76" t="s">
        <v>321</v>
      </c>
      <c r="P49" s="164" t="s">
        <v>1341</v>
      </c>
      <c r="Q49" s="76" t="s">
        <v>344</v>
      </c>
    </row>
    <row r="50" spans="1:17" ht="15.75" thickBot="1">
      <c r="A50" s="15"/>
      <c r="B50" s="102"/>
      <c r="C50" s="87"/>
      <c r="D50" s="88"/>
      <c r="E50" s="86"/>
      <c r="F50" s="86"/>
      <c r="G50" s="87"/>
      <c r="H50" s="88"/>
      <c r="I50" s="86"/>
      <c r="J50" s="86"/>
      <c r="K50" s="87"/>
      <c r="L50" s="88"/>
      <c r="M50" s="86"/>
      <c r="N50" s="86"/>
      <c r="O50" s="87"/>
      <c r="P50" s="165"/>
      <c r="Q50" s="87"/>
    </row>
    <row r="51" spans="1:17" ht="15.75" thickTop="1">
      <c r="A51" s="15"/>
      <c r="B51" s="29" t="s">
        <v>1342</v>
      </c>
      <c r="C51" s="146"/>
      <c r="D51" s="146"/>
      <c r="E51" s="146"/>
      <c r="F51" s="28"/>
      <c r="G51" s="146"/>
      <c r="H51" s="146"/>
      <c r="I51" s="146"/>
      <c r="J51" s="28"/>
      <c r="K51" s="146"/>
      <c r="L51" s="146"/>
      <c r="M51" s="146"/>
      <c r="N51" s="28"/>
      <c r="O51" s="146"/>
      <c r="P51" s="146"/>
      <c r="Q51" s="146"/>
    </row>
    <row r="52" spans="1:17">
      <c r="A52" s="15"/>
      <c r="B52" s="102" t="s">
        <v>1343</v>
      </c>
      <c r="C52" s="102" t="s">
        <v>321</v>
      </c>
      <c r="D52" s="117">
        <v>0.7</v>
      </c>
      <c r="E52" s="37"/>
      <c r="F52" s="37"/>
      <c r="G52" s="102" t="s">
        <v>321</v>
      </c>
      <c r="H52" s="117">
        <v>1.38</v>
      </c>
      <c r="I52" s="37"/>
      <c r="J52" s="37"/>
      <c r="K52" s="102" t="s">
        <v>321</v>
      </c>
      <c r="L52" s="117">
        <v>0.92</v>
      </c>
      <c r="M52" s="37"/>
      <c r="N52" s="37"/>
      <c r="O52" s="102" t="s">
        <v>321</v>
      </c>
      <c r="P52" s="117" t="s">
        <v>1344</v>
      </c>
      <c r="Q52" s="102" t="s">
        <v>344</v>
      </c>
    </row>
    <row r="53" spans="1:17">
      <c r="A53" s="15"/>
      <c r="B53" s="102"/>
      <c r="C53" s="102"/>
      <c r="D53" s="117"/>
      <c r="E53" s="37"/>
      <c r="F53" s="37"/>
      <c r="G53" s="102"/>
      <c r="H53" s="117"/>
      <c r="I53" s="37"/>
      <c r="J53" s="37"/>
      <c r="K53" s="102"/>
      <c r="L53" s="117"/>
      <c r="M53" s="37"/>
      <c r="N53" s="37"/>
      <c r="O53" s="102"/>
      <c r="P53" s="117"/>
      <c r="Q53" s="102"/>
    </row>
    <row r="54" spans="1:17">
      <c r="A54" s="15"/>
      <c r="B54" s="43" t="s">
        <v>1345</v>
      </c>
      <c r="C54" s="43" t="s">
        <v>321</v>
      </c>
      <c r="D54" s="108">
        <v>0.7</v>
      </c>
      <c r="E54" s="42"/>
      <c r="F54" s="42"/>
      <c r="G54" s="43" t="s">
        <v>321</v>
      </c>
      <c r="H54" s="108">
        <v>1.37</v>
      </c>
      <c r="I54" s="42"/>
      <c r="J54" s="42"/>
      <c r="K54" s="43" t="s">
        <v>321</v>
      </c>
      <c r="L54" s="108">
        <v>0.91</v>
      </c>
      <c r="M54" s="42"/>
      <c r="N54" s="42"/>
      <c r="O54" s="43" t="s">
        <v>321</v>
      </c>
      <c r="P54" s="108" t="s">
        <v>1346</v>
      </c>
      <c r="Q54" s="43" t="s">
        <v>344</v>
      </c>
    </row>
    <row r="55" spans="1:17">
      <c r="A55" s="15"/>
      <c r="B55" s="43"/>
      <c r="C55" s="43"/>
      <c r="D55" s="108"/>
      <c r="E55" s="42"/>
      <c r="F55" s="42"/>
      <c r="G55" s="43"/>
      <c r="H55" s="108"/>
      <c r="I55" s="42"/>
      <c r="J55" s="42"/>
      <c r="K55" s="43"/>
      <c r="L55" s="108"/>
      <c r="M55" s="42"/>
      <c r="N55" s="42"/>
      <c r="O55" s="43"/>
      <c r="P55" s="108"/>
      <c r="Q55" s="43"/>
    </row>
    <row r="56" spans="1:17">
      <c r="A56" s="15"/>
      <c r="B56" s="139"/>
      <c r="C56" s="139"/>
      <c r="D56" s="139"/>
      <c r="E56" s="139"/>
      <c r="F56" s="139"/>
      <c r="G56" s="139"/>
      <c r="H56" s="139"/>
      <c r="I56" s="139"/>
      <c r="J56" s="139"/>
      <c r="K56" s="139"/>
      <c r="L56" s="139"/>
      <c r="M56" s="139"/>
      <c r="N56" s="139"/>
      <c r="O56" s="139"/>
      <c r="P56" s="139"/>
      <c r="Q56" s="139"/>
    </row>
    <row r="57" spans="1:17">
      <c r="A57" s="15"/>
      <c r="B57" s="34"/>
      <c r="C57" s="34"/>
      <c r="D57" s="34"/>
      <c r="E57" s="34"/>
      <c r="F57" s="34"/>
      <c r="G57" s="34"/>
      <c r="H57" s="34"/>
      <c r="I57" s="34"/>
      <c r="J57" s="34"/>
      <c r="K57" s="34"/>
      <c r="L57" s="34"/>
      <c r="M57" s="34"/>
      <c r="N57" s="34"/>
      <c r="O57" s="34"/>
      <c r="P57" s="34"/>
      <c r="Q57" s="34"/>
    </row>
    <row r="58" spans="1:17">
      <c r="A58" s="15"/>
      <c r="B58" s="22"/>
      <c r="C58" s="22"/>
      <c r="D58" s="22"/>
      <c r="E58" s="22"/>
      <c r="F58" s="22"/>
      <c r="G58" s="22"/>
      <c r="H58" s="22"/>
      <c r="I58" s="22"/>
      <c r="J58" s="22"/>
      <c r="K58" s="22"/>
      <c r="L58" s="22"/>
      <c r="M58" s="22"/>
      <c r="N58" s="22"/>
      <c r="O58" s="22"/>
      <c r="P58" s="22"/>
      <c r="Q58" s="22"/>
    </row>
    <row r="59" spans="1:17" ht="15.75" thickBot="1">
      <c r="A59" s="15"/>
      <c r="B59" s="113"/>
      <c r="C59" s="35">
        <v>2012</v>
      </c>
      <c r="D59" s="35"/>
      <c r="E59" s="35"/>
      <c r="F59" s="35"/>
      <c r="G59" s="35"/>
      <c r="H59" s="35"/>
      <c r="I59" s="35"/>
      <c r="J59" s="35"/>
      <c r="K59" s="35"/>
      <c r="L59" s="35"/>
      <c r="M59" s="35"/>
      <c r="N59" s="35"/>
      <c r="O59" s="35"/>
      <c r="P59" s="35"/>
      <c r="Q59" s="35"/>
    </row>
    <row r="60" spans="1:17">
      <c r="A60" s="15"/>
      <c r="B60" s="37"/>
      <c r="C60" s="111" t="s">
        <v>1319</v>
      </c>
      <c r="D60" s="111"/>
      <c r="E60" s="111"/>
      <c r="F60" s="38"/>
      <c r="G60" s="111" t="s">
        <v>1321</v>
      </c>
      <c r="H60" s="111"/>
      <c r="I60" s="111"/>
      <c r="J60" s="38"/>
      <c r="K60" s="111" t="s">
        <v>1322</v>
      </c>
      <c r="L60" s="111"/>
      <c r="M60" s="111"/>
      <c r="N60" s="38"/>
      <c r="O60" s="111" t="s">
        <v>1323</v>
      </c>
      <c r="P60" s="111"/>
      <c r="Q60" s="111"/>
    </row>
    <row r="61" spans="1:17" ht="15.75" thickBot="1">
      <c r="A61" s="15"/>
      <c r="B61" s="37"/>
      <c r="C61" s="35" t="s">
        <v>1320</v>
      </c>
      <c r="D61" s="35"/>
      <c r="E61" s="35"/>
      <c r="F61" s="48"/>
      <c r="G61" s="35" t="s">
        <v>1320</v>
      </c>
      <c r="H61" s="35"/>
      <c r="I61" s="35"/>
      <c r="J61" s="48"/>
      <c r="K61" s="35" t="s">
        <v>1320</v>
      </c>
      <c r="L61" s="35"/>
      <c r="M61" s="35"/>
      <c r="N61" s="48"/>
      <c r="O61" s="35" t="s">
        <v>1320</v>
      </c>
      <c r="P61" s="35"/>
      <c r="Q61" s="35"/>
    </row>
    <row r="62" spans="1:17">
      <c r="A62" s="15"/>
      <c r="B62" s="43" t="s">
        <v>992</v>
      </c>
      <c r="C62" s="62" t="s">
        <v>321</v>
      </c>
      <c r="D62" s="56">
        <v>93560</v>
      </c>
      <c r="E62" s="54"/>
      <c r="F62" s="54"/>
      <c r="G62" s="62" t="s">
        <v>321</v>
      </c>
      <c r="H62" s="56">
        <v>100414</v>
      </c>
      <c r="I62" s="54"/>
      <c r="J62" s="54"/>
      <c r="K62" s="62" t="s">
        <v>321</v>
      </c>
      <c r="L62" s="56">
        <v>145611</v>
      </c>
      <c r="M62" s="54"/>
      <c r="N62" s="54"/>
      <c r="O62" s="62" t="s">
        <v>321</v>
      </c>
      <c r="P62" s="56">
        <v>157566</v>
      </c>
      <c r="Q62" s="54"/>
    </row>
    <row r="63" spans="1:17">
      <c r="A63" s="15"/>
      <c r="B63" s="43"/>
      <c r="C63" s="43"/>
      <c r="D63" s="44"/>
      <c r="E63" s="42"/>
      <c r="F63" s="42"/>
      <c r="G63" s="43"/>
      <c r="H63" s="44"/>
      <c r="I63" s="42"/>
      <c r="J63" s="42"/>
      <c r="K63" s="43"/>
      <c r="L63" s="44"/>
      <c r="M63" s="42"/>
      <c r="N63" s="42"/>
      <c r="O63" s="43"/>
      <c r="P63" s="44"/>
      <c r="Q63" s="42"/>
    </row>
    <row r="64" spans="1:17">
      <c r="A64" s="15"/>
      <c r="B64" s="102" t="s">
        <v>994</v>
      </c>
      <c r="C64" s="49">
        <v>70512</v>
      </c>
      <c r="D64" s="49"/>
      <c r="E64" s="37"/>
      <c r="F64" s="37"/>
      <c r="G64" s="49">
        <v>102345</v>
      </c>
      <c r="H64" s="49"/>
      <c r="I64" s="37"/>
      <c r="J64" s="37"/>
      <c r="K64" s="49">
        <v>139259</v>
      </c>
      <c r="L64" s="49"/>
      <c r="M64" s="37"/>
      <c r="N64" s="37"/>
      <c r="O64" s="49">
        <v>175048</v>
      </c>
      <c r="P64" s="49"/>
      <c r="Q64" s="37"/>
    </row>
    <row r="65" spans="1:17" ht="15.75" thickBot="1">
      <c r="A65" s="15"/>
      <c r="B65" s="102"/>
      <c r="C65" s="50"/>
      <c r="D65" s="50"/>
      <c r="E65" s="48"/>
      <c r="F65" s="48"/>
      <c r="G65" s="50"/>
      <c r="H65" s="50"/>
      <c r="I65" s="48"/>
      <c r="J65" s="48"/>
      <c r="K65" s="50"/>
      <c r="L65" s="50"/>
      <c r="M65" s="48"/>
      <c r="N65" s="48"/>
      <c r="O65" s="50"/>
      <c r="P65" s="50"/>
      <c r="Q65" s="48"/>
    </row>
    <row r="66" spans="1:17">
      <c r="A66" s="15"/>
      <c r="B66" s="43" t="s">
        <v>85</v>
      </c>
      <c r="C66" s="56">
        <v>164072</v>
      </c>
      <c r="D66" s="56"/>
      <c r="E66" s="54"/>
      <c r="F66" s="54"/>
      <c r="G66" s="56">
        <v>202759</v>
      </c>
      <c r="H66" s="56"/>
      <c r="I66" s="54"/>
      <c r="J66" s="54"/>
      <c r="K66" s="56">
        <v>284870</v>
      </c>
      <c r="L66" s="56"/>
      <c r="M66" s="54"/>
      <c r="N66" s="54"/>
      <c r="O66" s="56">
        <v>332614</v>
      </c>
      <c r="P66" s="56"/>
      <c r="Q66" s="54"/>
    </row>
    <row r="67" spans="1:17">
      <c r="A67" s="15"/>
      <c r="B67" s="43"/>
      <c r="C67" s="44"/>
      <c r="D67" s="44"/>
      <c r="E67" s="42"/>
      <c r="F67" s="42"/>
      <c r="G67" s="44"/>
      <c r="H67" s="44"/>
      <c r="I67" s="42"/>
      <c r="J67" s="42"/>
      <c r="K67" s="44"/>
      <c r="L67" s="44"/>
      <c r="M67" s="42"/>
      <c r="N67" s="42"/>
      <c r="O67" s="44"/>
      <c r="P67" s="44"/>
      <c r="Q67" s="42"/>
    </row>
    <row r="68" spans="1:17">
      <c r="A68" s="15"/>
      <c r="B68" s="102" t="s">
        <v>90</v>
      </c>
      <c r="C68" s="49">
        <v>96577</v>
      </c>
      <c r="D68" s="49"/>
      <c r="E68" s="37"/>
      <c r="F68" s="37"/>
      <c r="G68" s="49">
        <v>130372</v>
      </c>
      <c r="H68" s="49"/>
      <c r="I68" s="37"/>
      <c r="J68" s="37"/>
      <c r="K68" s="49">
        <v>154828</v>
      </c>
      <c r="L68" s="49"/>
      <c r="M68" s="37"/>
      <c r="N68" s="37"/>
      <c r="O68" s="49">
        <v>200268</v>
      </c>
      <c r="P68" s="49"/>
      <c r="Q68" s="37"/>
    </row>
    <row r="69" spans="1:17">
      <c r="A69" s="15"/>
      <c r="B69" s="102"/>
      <c r="C69" s="49"/>
      <c r="D69" s="49"/>
      <c r="E69" s="37"/>
      <c r="F69" s="37"/>
      <c r="G69" s="49"/>
      <c r="H69" s="49"/>
      <c r="I69" s="37"/>
      <c r="J69" s="37"/>
      <c r="K69" s="49"/>
      <c r="L69" s="49"/>
      <c r="M69" s="37"/>
      <c r="N69" s="37"/>
      <c r="O69" s="49"/>
      <c r="P69" s="49"/>
      <c r="Q69" s="37"/>
    </row>
    <row r="70" spans="1:17" ht="15.75" thickBot="1">
      <c r="A70" s="15"/>
      <c r="B70" s="29" t="s">
        <v>1324</v>
      </c>
      <c r="C70" s="101" t="s">
        <v>1347</v>
      </c>
      <c r="D70" s="101"/>
      <c r="E70" s="29" t="s">
        <v>344</v>
      </c>
      <c r="F70" s="28"/>
      <c r="G70" s="101" t="s">
        <v>1348</v>
      </c>
      <c r="H70" s="101"/>
      <c r="I70" s="29" t="s">
        <v>344</v>
      </c>
      <c r="J70" s="28"/>
      <c r="K70" s="101" t="s">
        <v>1349</v>
      </c>
      <c r="L70" s="101"/>
      <c r="M70" s="29" t="s">
        <v>344</v>
      </c>
      <c r="N70" s="28"/>
      <c r="O70" s="101" t="s">
        <v>1350</v>
      </c>
      <c r="P70" s="101"/>
      <c r="Q70" s="29" t="s">
        <v>344</v>
      </c>
    </row>
    <row r="71" spans="1:17">
      <c r="A71" s="15"/>
      <c r="B71" s="102" t="s">
        <v>99</v>
      </c>
      <c r="C71" s="78">
        <v>53331</v>
      </c>
      <c r="D71" s="78"/>
      <c r="E71" s="38"/>
      <c r="F71" s="38"/>
      <c r="G71" s="78">
        <v>49055</v>
      </c>
      <c r="H71" s="78"/>
      <c r="I71" s="38"/>
      <c r="J71" s="38"/>
      <c r="K71" s="78">
        <v>79781</v>
      </c>
      <c r="L71" s="78"/>
      <c r="M71" s="38"/>
      <c r="N71" s="38"/>
      <c r="O71" s="78">
        <v>94416</v>
      </c>
      <c r="P71" s="78"/>
      <c r="Q71" s="38"/>
    </row>
    <row r="72" spans="1:17">
      <c r="A72" s="15"/>
      <c r="B72" s="102"/>
      <c r="C72" s="79"/>
      <c r="D72" s="79"/>
      <c r="E72" s="75"/>
      <c r="F72" s="75"/>
      <c r="G72" s="79"/>
      <c r="H72" s="79"/>
      <c r="I72" s="75"/>
      <c r="J72" s="75"/>
      <c r="K72" s="79"/>
      <c r="L72" s="79"/>
      <c r="M72" s="75"/>
      <c r="N72" s="75"/>
      <c r="O72" s="79"/>
      <c r="P72" s="79"/>
      <c r="Q72" s="75"/>
    </row>
    <row r="73" spans="1:17">
      <c r="A73" s="15"/>
      <c r="B73" s="43" t="s">
        <v>1329</v>
      </c>
      <c r="C73" s="44">
        <v>3145</v>
      </c>
      <c r="D73" s="44"/>
      <c r="E73" s="42"/>
      <c r="F73" s="42"/>
      <c r="G73" s="44">
        <v>12780</v>
      </c>
      <c r="H73" s="44"/>
      <c r="I73" s="42"/>
      <c r="J73" s="42"/>
      <c r="K73" s="44">
        <v>24714</v>
      </c>
      <c r="L73" s="44"/>
      <c r="M73" s="42"/>
      <c r="N73" s="42"/>
      <c r="O73" s="44">
        <v>30657</v>
      </c>
      <c r="P73" s="44"/>
      <c r="Q73" s="42"/>
    </row>
    <row r="74" spans="1:17" ht="15.75" thickBot="1">
      <c r="A74" s="15"/>
      <c r="B74" s="43"/>
      <c r="C74" s="83"/>
      <c r="D74" s="83"/>
      <c r="E74" s="82"/>
      <c r="F74" s="82"/>
      <c r="G74" s="83"/>
      <c r="H74" s="83"/>
      <c r="I74" s="82"/>
      <c r="J74" s="82"/>
      <c r="K74" s="83"/>
      <c r="L74" s="83"/>
      <c r="M74" s="82"/>
      <c r="N74" s="82"/>
      <c r="O74" s="83"/>
      <c r="P74" s="83"/>
      <c r="Q74" s="82"/>
    </row>
    <row r="75" spans="1:17">
      <c r="A75" s="15"/>
      <c r="B75" s="102" t="s">
        <v>101</v>
      </c>
      <c r="C75" s="76" t="s">
        <v>321</v>
      </c>
      <c r="D75" s="78">
        <v>50186</v>
      </c>
      <c r="E75" s="38"/>
      <c r="F75" s="38"/>
      <c r="G75" s="76" t="s">
        <v>321</v>
      </c>
      <c r="H75" s="78">
        <v>36275</v>
      </c>
      <c r="I75" s="38"/>
      <c r="J75" s="38"/>
      <c r="K75" s="76" t="s">
        <v>321</v>
      </c>
      <c r="L75" s="78">
        <v>55067</v>
      </c>
      <c r="M75" s="38"/>
      <c r="N75" s="38"/>
      <c r="O75" s="76" t="s">
        <v>321</v>
      </c>
      <c r="P75" s="78">
        <v>63759</v>
      </c>
      <c r="Q75" s="38"/>
    </row>
    <row r="76" spans="1:17" ht="15.75" thickBot="1">
      <c r="A76" s="15"/>
      <c r="B76" s="102"/>
      <c r="C76" s="87"/>
      <c r="D76" s="88"/>
      <c r="E76" s="86"/>
      <c r="F76" s="86"/>
      <c r="G76" s="87"/>
      <c r="H76" s="88"/>
      <c r="I76" s="86"/>
      <c r="J76" s="86"/>
      <c r="K76" s="87"/>
      <c r="L76" s="88"/>
      <c r="M76" s="86"/>
      <c r="N76" s="86"/>
      <c r="O76" s="87"/>
      <c r="P76" s="88"/>
      <c r="Q76" s="86"/>
    </row>
    <row r="77" spans="1:17" ht="15.75" thickTop="1">
      <c r="A77" s="15"/>
      <c r="B77" s="29" t="s">
        <v>107</v>
      </c>
      <c r="C77" s="146"/>
      <c r="D77" s="146"/>
      <c r="E77" s="146"/>
      <c r="F77" s="28"/>
      <c r="G77" s="146"/>
      <c r="H77" s="146"/>
      <c r="I77" s="146"/>
      <c r="J77" s="28"/>
      <c r="K77" s="146"/>
      <c r="L77" s="146"/>
      <c r="M77" s="146"/>
      <c r="N77" s="28"/>
      <c r="O77" s="146"/>
      <c r="P77" s="146"/>
      <c r="Q77" s="146"/>
    </row>
    <row r="78" spans="1:17">
      <c r="A78" s="15"/>
      <c r="B78" s="102" t="s">
        <v>1331</v>
      </c>
      <c r="C78" s="102" t="s">
        <v>321</v>
      </c>
      <c r="D78" s="117">
        <v>0.67</v>
      </c>
      <c r="E78" s="37"/>
      <c r="F78" s="37"/>
      <c r="G78" s="102" t="s">
        <v>321</v>
      </c>
      <c r="H78" s="117">
        <v>0.41</v>
      </c>
      <c r="I78" s="37"/>
      <c r="J78" s="37"/>
      <c r="K78" s="102" t="s">
        <v>321</v>
      </c>
      <c r="L78" s="117">
        <v>0.62</v>
      </c>
      <c r="M78" s="37"/>
      <c r="N78" s="37"/>
      <c r="O78" s="102" t="s">
        <v>321</v>
      </c>
      <c r="P78" s="117">
        <v>0.72</v>
      </c>
      <c r="Q78" s="37"/>
    </row>
    <row r="79" spans="1:17">
      <c r="A79" s="15"/>
      <c r="B79" s="102"/>
      <c r="C79" s="102"/>
      <c r="D79" s="117"/>
      <c r="E79" s="37"/>
      <c r="F79" s="37"/>
      <c r="G79" s="102"/>
      <c r="H79" s="117"/>
      <c r="I79" s="37"/>
      <c r="J79" s="37"/>
      <c r="K79" s="102"/>
      <c r="L79" s="117"/>
      <c r="M79" s="37"/>
      <c r="N79" s="37"/>
      <c r="O79" s="102"/>
      <c r="P79" s="117"/>
      <c r="Q79" s="37"/>
    </row>
    <row r="80" spans="1:17">
      <c r="A80" s="15"/>
      <c r="B80" s="43" t="s">
        <v>1332</v>
      </c>
      <c r="C80" s="43" t="s">
        <v>321</v>
      </c>
      <c r="D80" s="108">
        <v>0.67</v>
      </c>
      <c r="E80" s="42"/>
      <c r="F80" s="42"/>
      <c r="G80" s="43" t="s">
        <v>321</v>
      </c>
      <c r="H80" s="108">
        <v>0.41</v>
      </c>
      <c r="I80" s="42"/>
      <c r="J80" s="42"/>
      <c r="K80" s="43" t="s">
        <v>321</v>
      </c>
      <c r="L80" s="108">
        <v>0.61</v>
      </c>
      <c r="M80" s="42"/>
      <c r="N80" s="42"/>
      <c r="O80" s="43" t="s">
        <v>321</v>
      </c>
      <c r="P80" s="108">
        <v>0.71</v>
      </c>
      <c r="Q80" s="42"/>
    </row>
    <row r="81" spans="1:17">
      <c r="A81" s="15"/>
      <c r="B81" s="43"/>
      <c r="C81" s="43"/>
      <c r="D81" s="108"/>
      <c r="E81" s="42"/>
      <c r="F81" s="42"/>
      <c r="G81" s="43"/>
      <c r="H81" s="108"/>
      <c r="I81" s="42"/>
      <c r="J81" s="42"/>
      <c r="K81" s="43"/>
      <c r="L81" s="108"/>
      <c r="M81" s="42"/>
      <c r="N81" s="42"/>
      <c r="O81" s="43"/>
      <c r="P81" s="108"/>
      <c r="Q81" s="42"/>
    </row>
  </sheetData>
  <mergeCells count="446">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M60"/>
    <mergeCell ref="K61:M61"/>
    <mergeCell ref="N60:N61"/>
    <mergeCell ref="O60:Q60"/>
    <mergeCell ref="O61:Q61"/>
    <mergeCell ref="B60:B61"/>
    <mergeCell ref="C60:E60"/>
    <mergeCell ref="C61:E61"/>
    <mergeCell ref="F60:F61"/>
    <mergeCell ref="G60:I60"/>
    <mergeCell ref="G61:I61"/>
    <mergeCell ref="N54:N55"/>
    <mergeCell ref="O54:O55"/>
    <mergeCell ref="P54:P55"/>
    <mergeCell ref="Q54:Q55"/>
    <mergeCell ref="B57:Q57"/>
    <mergeCell ref="C59:Q59"/>
    <mergeCell ref="B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8:N29"/>
    <mergeCell ref="O28:O29"/>
    <mergeCell ref="P28:P29"/>
    <mergeCell ref="Q28:Q29"/>
    <mergeCell ref="B31:Q31"/>
    <mergeCell ref="C33:Q33"/>
    <mergeCell ref="B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436</v>
      </c>
      <c r="B1" s="8" t="s">
        <v>1</v>
      </c>
      <c r="C1" s="8"/>
      <c r="D1" s="8"/>
    </row>
    <row r="2" spans="1:4">
      <c r="A2" s="8"/>
      <c r="B2" s="1" t="s">
        <v>2</v>
      </c>
      <c r="C2" s="1" t="s">
        <v>28</v>
      </c>
      <c r="D2" s="1" t="s">
        <v>81</v>
      </c>
    </row>
    <row r="3" spans="1:4">
      <c r="A3" s="3" t="s">
        <v>227</v>
      </c>
      <c r="B3" s="4"/>
      <c r="C3" s="4"/>
      <c r="D3" s="4"/>
    </row>
    <row r="4" spans="1:4" ht="30">
      <c r="A4" s="2" t="s">
        <v>1437</v>
      </c>
      <c r="B4" s="7">
        <v>625000</v>
      </c>
      <c r="C4" s="4"/>
      <c r="D4" s="4"/>
    </row>
    <row r="5" spans="1:4">
      <c r="A5" s="2" t="s">
        <v>1438</v>
      </c>
      <c r="B5" s="7">
        <v>41600000</v>
      </c>
      <c r="C5" s="7">
        <v>53600000</v>
      </c>
      <c r="D5" s="7">
        <v>53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1</v>
      </c>
      <c r="C1" s="8"/>
    </row>
    <row r="2" spans="1:3" ht="30">
      <c r="A2" s="1" t="s">
        <v>27</v>
      </c>
      <c r="B2" s="1" t="s">
        <v>2</v>
      </c>
      <c r="C2" s="1" t="s">
        <v>28</v>
      </c>
    </row>
    <row r="3" spans="1:3" ht="30">
      <c r="A3" s="3" t="s">
        <v>1440</v>
      </c>
      <c r="B3" s="4"/>
      <c r="C3" s="4"/>
    </row>
    <row r="4" spans="1:3">
      <c r="A4" s="2" t="s">
        <v>346</v>
      </c>
      <c r="B4" s="7">
        <v>2949739</v>
      </c>
      <c r="C4" s="7">
        <v>2488283</v>
      </c>
    </row>
    <row r="5" spans="1:3" ht="30">
      <c r="A5" s="3" t="s">
        <v>1441</v>
      </c>
      <c r="B5" s="4"/>
      <c r="C5" s="4"/>
    </row>
    <row r="6" spans="1:3" ht="45">
      <c r="A6" s="2" t="s">
        <v>1442</v>
      </c>
      <c r="B6" s="6">
        <v>2000000</v>
      </c>
      <c r="C6" s="4"/>
    </row>
    <row r="7" spans="1:3">
      <c r="A7" s="2" t="s">
        <v>323</v>
      </c>
      <c r="B7" s="4"/>
      <c r="C7" s="4"/>
    </row>
    <row r="8" spans="1:3" ht="30">
      <c r="A8" s="3" t="s">
        <v>1440</v>
      </c>
      <c r="B8" s="4"/>
      <c r="C8" s="4"/>
    </row>
    <row r="9" spans="1:3" ht="30">
      <c r="A9" s="2" t="s">
        <v>336</v>
      </c>
      <c r="B9" s="6">
        <v>2488283</v>
      </c>
      <c r="C9" s="6">
        <v>635860</v>
      </c>
    </row>
    <row r="10" spans="1:3" ht="30">
      <c r="A10" s="2" t="s">
        <v>338</v>
      </c>
      <c r="B10" s="6">
        <v>238292</v>
      </c>
      <c r="C10" s="6">
        <v>248381</v>
      </c>
    </row>
    <row r="11" spans="1:3">
      <c r="A11" s="2" t="s">
        <v>339</v>
      </c>
      <c r="B11" s="6">
        <v>470543</v>
      </c>
      <c r="C11" s="6">
        <v>1545584</v>
      </c>
    </row>
    <row r="12" spans="1:3" ht="45">
      <c r="A12" s="2" t="s">
        <v>1443</v>
      </c>
      <c r="B12" s="6">
        <v>87434</v>
      </c>
      <c r="C12" s="6">
        <v>377486</v>
      </c>
    </row>
    <row r="13" spans="1:3">
      <c r="A13" s="2" t="s">
        <v>342</v>
      </c>
      <c r="B13" s="6">
        <v>-334813</v>
      </c>
      <c r="C13" s="6">
        <v>-319028</v>
      </c>
    </row>
    <row r="14" spans="1:3">
      <c r="A14" s="2" t="s">
        <v>346</v>
      </c>
      <c r="B14" s="6">
        <v>2949739</v>
      </c>
      <c r="C14" s="6">
        <v>2488283</v>
      </c>
    </row>
    <row r="15" spans="1:3" ht="30">
      <c r="A15" s="3" t="s">
        <v>1441</v>
      </c>
      <c r="B15" s="4"/>
      <c r="C15" s="4"/>
    </row>
    <row r="16" spans="1:3" ht="45">
      <c r="A16" s="2" t="s">
        <v>1442</v>
      </c>
      <c r="B16" s="6">
        <v>333612645</v>
      </c>
      <c r="C16" s="6">
        <v>322814139</v>
      </c>
    </row>
    <row r="17" spans="1:3" ht="30">
      <c r="A17" s="2" t="s">
        <v>1444</v>
      </c>
      <c r="B17" s="4"/>
      <c r="C17" s="4"/>
    </row>
    <row r="18" spans="1:3" ht="30">
      <c r="A18" s="3" t="s">
        <v>1440</v>
      </c>
      <c r="B18" s="4"/>
      <c r="C18" s="4"/>
    </row>
    <row r="19" spans="1:3">
      <c r="A19" s="2" t="s">
        <v>346</v>
      </c>
      <c r="B19" s="6">
        <v>1919290</v>
      </c>
      <c r="C19" s="6">
        <v>1818315</v>
      </c>
    </row>
    <row r="20" spans="1:3" ht="30">
      <c r="A20" s="3" t="s">
        <v>1441</v>
      </c>
      <c r="B20" s="4"/>
      <c r="C20" s="4"/>
    </row>
    <row r="21" spans="1:3" ht="45">
      <c r="A21" s="2" t="s">
        <v>1442</v>
      </c>
      <c r="B21" s="6">
        <v>241769601</v>
      </c>
      <c r="C21" s="6">
        <v>266757777</v>
      </c>
    </row>
    <row r="22" spans="1:3" ht="30">
      <c r="A22" s="2" t="s">
        <v>1445</v>
      </c>
      <c r="B22" s="4"/>
      <c r="C22" s="4"/>
    </row>
    <row r="23" spans="1:3" ht="30">
      <c r="A23" s="3" t="s">
        <v>1440</v>
      </c>
      <c r="B23" s="4"/>
      <c r="C23" s="4"/>
    </row>
    <row r="24" spans="1:3">
      <c r="A24" s="2" t="s">
        <v>346</v>
      </c>
      <c r="B24" s="6">
        <v>1030449</v>
      </c>
      <c r="C24" s="6">
        <v>669968</v>
      </c>
    </row>
    <row r="25" spans="1:3" ht="30">
      <c r="A25" s="3" t="s">
        <v>1441</v>
      </c>
      <c r="B25" s="4"/>
      <c r="C25" s="4"/>
    </row>
    <row r="26" spans="1:3" ht="45">
      <c r="A26" s="2" t="s">
        <v>1442</v>
      </c>
      <c r="B26" s="7">
        <v>91843044</v>
      </c>
      <c r="C26" s="7">
        <v>560563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bestFit="1" customWidth="1"/>
    <col min="3" max="3" width="24" bestFit="1" customWidth="1"/>
  </cols>
  <sheetData>
    <row r="1" spans="1:3" ht="30" customHeight="1">
      <c r="A1" s="8" t="s">
        <v>1446</v>
      </c>
      <c r="B1" s="8" t="s">
        <v>1</v>
      </c>
      <c r="C1" s="8"/>
    </row>
    <row r="2" spans="1:3">
      <c r="A2" s="8"/>
      <c r="B2" s="1" t="s">
        <v>2</v>
      </c>
      <c r="C2" s="1" t="s">
        <v>28</v>
      </c>
    </row>
    <row r="3" spans="1:3">
      <c r="A3" s="2" t="s">
        <v>332</v>
      </c>
      <c r="B3" s="4"/>
      <c r="C3" s="4"/>
    </row>
    <row r="4" spans="1:3" ht="30">
      <c r="A4" s="3" t="s">
        <v>1447</v>
      </c>
      <c r="B4" s="4"/>
      <c r="C4" s="4"/>
    </row>
    <row r="5" spans="1:3">
      <c r="A5" s="2" t="s">
        <v>348</v>
      </c>
      <c r="B5" s="371">
        <v>0.1196</v>
      </c>
      <c r="C5" s="371">
        <v>0.14169999999999999</v>
      </c>
    </row>
    <row r="6" spans="1:3">
      <c r="A6" s="2" t="s">
        <v>350</v>
      </c>
      <c r="B6" s="371">
        <v>0.18579999999999999</v>
      </c>
      <c r="C6" s="371">
        <v>0.2034</v>
      </c>
    </row>
    <row r="7" spans="1:3" ht="60">
      <c r="A7" s="2" t="s">
        <v>1448</v>
      </c>
      <c r="B7" s="4" t="s">
        <v>1449</v>
      </c>
      <c r="C7" s="4" t="s">
        <v>1450</v>
      </c>
    </row>
    <row r="8" spans="1:3">
      <c r="A8" s="2" t="s">
        <v>1451</v>
      </c>
      <c r="B8" s="4"/>
      <c r="C8" s="4"/>
    </row>
    <row r="9" spans="1:3" ht="30">
      <c r="A9" s="3" t="s">
        <v>1447</v>
      </c>
      <c r="B9" s="4"/>
      <c r="C9" s="4"/>
    </row>
    <row r="10" spans="1:3">
      <c r="A10" s="2" t="s">
        <v>348</v>
      </c>
      <c r="B10" s="371">
        <v>9.0899999999999995E-2</v>
      </c>
      <c r="C10" s="371">
        <v>0.105</v>
      </c>
    </row>
    <row r="11" spans="1:3">
      <c r="A11" s="2" t="s">
        <v>350</v>
      </c>
      <c r="B11" s="371">
        <v>0.11269999999999999</v>
      </c>
      <c r="C11" s="371">
        <v>8.9700000000000002E-2</v>
      </c>
    </row>
    <row r="12" spans="1:3" ht="60">
      <c r="A12" s="2" t="s">
        <v>1448</v>
      </c>
      <c r="B12" s="4" t="s">
        <v>1452</v>
      </c>
      <c r="C12" s="4" t="s">
        <v>14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54</v>
      </c>
      <c r="B1" s="8" t="s">
        <v>2</v>
      </c>
      <c r="C1" s="8" t="s">
        <v>28</v>
      </c>
    </row>
    <row r="2" spans="1:3" ht="30">
      <c r="A2" s="1" t="s">
        <v>27</v>
      </c>
      <c r="B2" s="8"/>
      <c r="C2" s="8"/>
    </row>
    <row r="3" spans="1:3" ht="75">
      <c r="A3" s="3" t="s">
        <v>1455</v>
      </c>
      <c r="B3" s="4"/>
      <c r="C3" s="4"/>
    </row>
    <row r="4" spans="1:3" ht="30">
      <c r="A4" s="2" t="s">
        <v>1456</v>
      </c>
      <c r="B4" s="7">
        <v>112603</v>
      </c>
      <c r="C4" s="7">
        <v>101590</v>
      </c>
    </row>
    <row r="5" spans="1:3" ht="30">
      <c r="A5" s="2" t="s">
        <v>1457</v>
      </c>
      <c r="B5" s="6">
        <v>199078</v>
      </c>
      <c r="C5" s="6">
        <v>195445</v>
      </c>
    </row>
    <row r="6" spans="1:3">
      <c r="A6" s="2" t="s">
        <v>1458</v>
      </c>
      <c r="B6" s="4"/>
      <c r="C6" s="4"/>
    </row>
    <row r="7" spans="1:3" ht="75">
      <c r="A7" s="3" t="s">
        <v>1455</v>
      </c>
      <c r="B7" s="4"/>
      <c r="C7" s="4"/>
    </row>
    <row r="8" spans="1:3">
      <c r="A8" s="2" t="s">
        <v>1459</v>
      </c>
      <c r="B8" s="6">
        <v>110900</v>
      </c>
      <c r="C8" s="6">
        <v>74681</v>
      </c>
    </row>
    <row r="9" spans="1:3">
      <c r="A9" s="2" t="s">
        <v>1460</v>
      </c>
      <c r="B9" s="4"/>
      <c r="C9" s="4"/>
    </row>
    <row r="10" spans="1:3" ht="75">
      <c r="A10" s="3" t="s">
        <v>1455</v>
      </c>
      <c r="B10" s="4"/>
      <c r="C10" s="4"/>
    </row>
    <row r="11" spans="1:3">
      <c r="A11" s="2" t="s">
        <v>1459</v>
      </c>
      <c r="B11" s="7">
        <v>207295</v>
      </c>
      <c r="C11" s="7">
        <v>1518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61</v>
      </c>
      <c r="B1" s="8" t="s">
        <v>1</v>
      </c>
      <c r="C1" s="8"/>
      <c r="D1" s="1"/>
      <c r="E1" s="1"/>
    </row>
    <row r="2" spans="1:5" ht="30">
      <c r="A2" s="1" t="s">
        <v>27</v>
      </c>
      <c r="B2" s="1" t="s">
        <v>2</v>
      </c>
      <c r="C2" s="1" t="s">
        <v>28</v>
      </c>
      <c r="D2" s="1" t="s">
        <v>1462</v>
      </c>
      <c r="E2" s="1" t="s">
        <v>1463</v>
      </c>
    </row>
    <row r="3" spans="1:5">
      <c r="A3" s="3" t="s">
        <v>1464</v>
      </c>
      <c r="B3" s="4"/>
      <c r="C3" s="4"/>
      <c r="D3" s="4"/>
      <c r="E3" s="4"/>
    </row>
    <row r="4" spans="1:5" ht="45">
      <c r="A4" s="2" t="s">
        <v>1442</v>
      </c>
      <c r="B4" s="7">
        <v>2000000</v>
      </c>
      <c r="C4" s="4"/>
      <c r="D4" s="4"/>
      <c r="E4" s="4"/>
    </row>
    <row r="5" spans="1:5" ht="30">
      <c r="A5" s="3" t="s">
        <v>1465</v>
      </c>
      <c r="B5" s="4"/>
      <c r="C5" s="4"/>
      <c r="D5" s="4"/>
      <c r="E5" s="4"/>
    </row>
    <row r="6" spans="1:5">
      <c r="A6" s="2" t="s">
        <v>476</v>
      </c>
      <c r="B6" s="6">
        <v>65382</v>
      </c>
      <c r="C6" s="6">
        <v>82521</v>
      </c>
      <c r="D6" s="4"/>
      <c r="E6" s="4"/>
    </row>
    <row r="7" spans="1:5" ht="30">
      <c r="A7" s="2" t="s">
        <v>1466</v>
      </c>
      <c r="B7" s="6">
        <v>34225</v>
      </c>
      <c r="C7" s="6">
        <v>29192</v>
      </c>
      <c r="D7" s="4"/>
      <c r="E7" s="4"/>
    </row>
    <row r="8" spans="1:5" ht="30">
      <c r="A8" s="2" t="s">
        <v>1467</v>
      </c>
      <c r="B8" s="6">
        <v>55388</v>
      </c>
      <c r="C8" s="6">
        <v>63996</v>
      </c>
      <c r="D8" s="4"/>
      <c r="E8" s="4"/>
    </row>
    <row r="9" spans="1:5">
      <c r="A9" s="2" t="s">
        <v>323</v>
      </c>
      <c r="B9" s="4"/>
      <c r="C9" s="4"/>
      <c r="D9" s="4"/>
      <c r="E9" s="4"/>
    </row>
    <row r="10" spans="1:5">
      <c r="A10" s="3" t="s">
        <v>1464</v>
      </c>
      <c r="B10" s="4"/>
      <c r="C10" s="4"/>
      <c r="D10" s="4"/>
      <c r="E10" s="4"/>
    </row>
    <row r="11" spans="1:5" ht="45">
      <c r="A11" s="2" t="s">
        <v>1442</v>
      </c>
      <c r="B11" s="6">
        <v>333612645</v>
      </c>
      <c r="C11" s="6">
        <v>322814139</v>
      </c>
      <c r="D11" s="4"/>
      <c r="E11" s="4"/>
    </row>
    <row r="12" spans="1:5" ht="30">
      <c r="A12" s="3" t="s">
        <v>1468</v>
      </c>
      <c r="B12" s="4"/>
      <c r="C12" s="4"/>
      <c r="D12" s="4"/>
      <c r="E12" s="4"/>
    </row>
    <row r="13" spans="1:5">
      <c r="A13" s="2" t="s">
        <v>378</v>
      </c>
      <c r="B13" s="6">
        <v>14879</v>
      </c>
      <c r="C13" s="6">
        <v>10973</v>
      </c>
      <c r="D13" s="4"/>
      <c r="E13" s="4"/>
    </row>
    <row r="14" spans="1:5" ht="30">
      <c r="A14" s="2" t="s">
        <v>1469</v>
      </c>
      <c r="B14" s="4">
        <v>0</v>
      </c>
      <c r="C14" s="6">
        <v>3980</v>
      </c>
      <c r="D14" s="4"/>
      <c r="E14" s="4"/>
    </row>
    <row r="15" spans="1:5">
      <c r="A15" s="2" t="s">
        <v>382</v>
      </c>
      <c r="B15" s="6">
        <v>-3297</v>
      </c>
      <c r="C15" s="4">
        <v>-74</v>
      </c>
      <c r="D15" s="4"/>
      <c r="E15" s="4"/>
    </row>
    <row r="16" spans="1:5">
      <c r="A16" s="2" t="s">
        <v>476</v>
      </c>
      <c r="B16" s="6">
        <v>11582</v>
      </c>
      <c r="C16" s="6">
        <v>14879</v>
      </c>
      <c r="D16" s="4"/>
      <c r="E16" s="4"/>
    </row>
    <row r="17" spans="1:5" ht="30">
      <c r="A17" s="3" t="s">
        <v>1465</v>
      </c>
      <c r="B17" s="4"/>
      <c r="C17" s="4"/>
      <c r="D17" s="4"/>
      <c r="E17" s="4"/>
    </row>
    <row r="18" spans="1:5">
      <c r="A18" s="2" t="s">
        <v>378</v>
      </c>
      <c r="B18" s="6">
        <v>82521</v>
      </c>
      <c r="C18" s="6">
        <v>83238</v>
      </c>
      <c r="D18" s="4"/>
      <c r="E18" s="4"/>
    </row>
    <row r="19" spans="1:5" ht="30">
      <c r="A19" s="2" t="s">
        <v>1469</v>
      </c>
      <c r="B19" s="4">
        <v>0</v>
      </c>
      <c r="C19" s="4">
        <v>0</v>
      </c>
      <c r="D19" s="4"/>
      <c r="E19" s="4"/>
    </row>
    <row r="20" spans="1:5">
      <c r="A20" s="2" t="s">
        <v>382</v>
      </c>
      <c r="B20" s="6">
        <v>-17139</v>
      </c>
      <c r="C20" s="4">
        <v>-717</v>
      </c>
      <c r="D20" s="4"/>
      <c r="E20" s="4"/>
    </row>
    <row r="21" spans="1:5">
      <c r="A21" s="2" t="s">
        <v>476</v>
      </c>
      <c r="B21" s="6">
        <v>65382</v>
      </c>
      <c r="C21" s="6">
        <v>82521</v>
      </c>
      <c r="D21" s="4"/>
      <c r="E21" s="4"/>
    </row>
    <row r="22" spans="1:5">
      <c r="A22" s="2" t="s">
        <v>1470</v>
      </c>
      <c r="B22" s="4"/>
      <c r="C22" s="4"/>
      <c r="D22" s="4"/>
      <c r="E22" s="4"/>
    </row>
    <row r="23" spans="1:5">
      <c r="A23" s="3" t="s">
        <v>1464</v>
      </c>
      <c r="B23" s="4"/>
      <c r="C23" s="4"/>
      <c r="D23" s="4"/>
      <c r="E23" s="4"/>
    </row>
    <row r="24" spans="1:5" ht="45">
      <c r="A24" s="2" t="s">
        <v>1442</v>
      </c>
      <c r="B24" s="7">
        <v>28000000</v>
      </c>
      <c r="C24" s="4"/>
      <c r="D24" s="7">
        <v>28900000</v>
      </c>
      <c r="E24" s="7">
        <v>1000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 bestFit="1" customWidth="1"/>
    <col min="3" max="3" width="23" bestFit="1" customWidth="1"/>
  </cols>
  <sheetData>
    <row r="1" spans="1:3" ht="30" customHeight="1">
      <c r="A1" s="8" t="s">
        <v>1471</v>
      </c>
      <c r="B1" s="8" t="s">
        <v>1</v>
      </c>
      <c r="C1" s="8"/>
    </row>
    <row r="2" spans="1:3">
      <c r="A2" s="8"/>
      <c r="B2" s="1" t="s">
        <v>2</v>
      </c>
      <c r="C2" s="1" t="s">
        <v>28</v>
      </c>
    </row>
    <row r="3" spans="1:3">
      <c r="A3" s="2" t="s">
        <v>1472</v>
      </c>
      <c r="B3" s="4"/>
      <c r="C3" s="4"/>
    </row>
    <row r="4" spans="1:3">
      <c r="A4" s="3" t="s">
        <v>1473</v>
      </c>
      <c r="B4" s="4"/>
      <c r="C4" s="4"/>
    </row>
    <row r="5" spans="1:3" ht="60">
      <c r="A5" s="2" t="s">
        <v>1474</v>
      </c>
      <c r="B5" s="371">
        <v>6.1899999999999997E-2</v>
      </c>
      <c r="C5" s="371">
        <v>0.04</v>
      </c>
    </row>
    <row r="6" spans="1:3" ht="60">
      <c r="A6" s="2" t="s">
        <v>1475</v>
      </c>
      <c r="B6" s="4" t="s">
        <v>1476</v>
      </c>
      <c r="C6" s="4" t="s">
        <v>1477</v>
      </c>
    </row>
    <row r="7" spans="1:3" ht="45">
      <c r="A7" s="2" t="s">
        <v>1478</v>
      </c>
      <c r="B7" s="371">
        <v>8.5199999999999998E-2</v>
      </c>
      <c r="C7" s="371">
        <v>0.10100000000000001</v>
      </c>
    </row>
    <row r="8" spans="1:3" ht="60">
      <c r="A8" s="2" t="s">
        <v>1479</v>
      </c>
      <c r="B8" s="371">
        <v>6.7000000000000004E-2</v>
      </c>
      <c r="C8" s="371">
        <v>0.05</v>
      </c>
    </row>
    <row r="9" spans="1:3">
      <c r="A9" s="2" t="s">
        <v>1480</v>
      </c>
      <c r="B9" s="4"/>
      <c r="C9" s="4"/>
    </row>
    <row r="10" spans="1:3">
      <c r="A10" s="3" t="s">
        <v>1473</v>
      </c>
      <c r="B10" s="4"/>
      <c r="C10" s="4"/>
    </row>
    <row r="11" spans="1:3" ht="60">
      <c r="A11" s="2" t="s">
        <v>1474</v>
      </c>
      <c r="B11" s="371">
        <v>0.1938</v>
      </c>
      <c r="C11" s="371">
        <v>0.17599999999999999</v>
      </c>
    </row>
    <row r="12" spans="1:3" ht="60">
      <c r="A12" s="2" t="s">
        <v>1475</v>
      </c>
      <c r="B12" s="4" t="s">
        <v>1481</v>
      </c>
      <c r="C12" s="4" t="s">
        <v>1482</v>
      </c>
    </row>
    <row r="13" spans="1:3" ht="45">
      <c r="A13" s="2" t="s">
        <v>1478</v>
      </c>
      <c r="B13" s="371">
        <v>0.14219999999999999</v>
      </c>
      <c r="C13" s="371">
        <v>0.2</v>
      </c>
    </row>
    <row r="14" spans="1:3" ht="60">
      <c r="A14" s="2" t="s">
        <v>1479</v>
      </c>
      <c r="B14" s="371">
        <v>0.313</v>
      </c>
      <c r="C14" s="371">
        <v>0.35799999999999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83</v>
      </c>
      <c r="B1" s="8" t="s">
        <v>2</v>
      </c>
      <c r="C1" s="8" t="s">
        <v>28</v>
      </c>
    </row>
    <row r="2" spans="1:3" ht="30">
      <c r="A2" s="1" t="s">
        <v>27</v>
      </c>
      <c r="B2" s="8"/>
      <c r="C2" s="8"/>
    </row>
    <row r="3" spans="1:3">
      <c r="A3" s="3" t="s">
        <v>1473</v>
      </c>
      <c r="B3" s="4"/>
      <c r="C3" s="4"/>
    </row>
    <row r="4" spans="1:3" ht="60">
      <c r="A4" s="2" t="s">
        <v>1484</v>
      </c>
      <c r="B4" s="7">
        <v>33618</v>
      </c>
      <c r="C4" s="7">
        <v>26492</v>
      </c>
    </row>
    <row r="5" spans="1:3" ht="60">
      <c r="A5" s="2" t="s">
        <v>1485</v>
      </c>
      <c r="B5" s="6">
        <v>70379</v>
      </c>
      <c r="C5" s="6">
        <v>53753</v>
      </c>
    </row>
    <row r="6" spans="1:3">
      <c r="A6" s="2" t="s">
        <v>1458</v>
      </c>
      <c r="B6" s="4"/>
      <c r="C6" s="4"/>
    </row>
    <row r="7" spans="1:3">
      <c r="A7" s="3" t="s">
        <v>1473</v>
      </c>
      <c r="B7" s="4"/>
      <c r="C7" s="4"/>
    </row>
    <row r="8" spans="1:3" ht="75">
      <c r="A8" s="2" t="s">
        <v>1486</v>
      </c>
      <c r="B8" s="6">
        <v>36632</v>
      </c>
      <c r="C8" s="6">
        <v>33156</v>
      </c>
    </row>
    <row r="9" spans="1:3">
      <c r="A9" s="2" t="s">
        <v>1460</v>
      </c>
      <c r="B9" s="4"/>
      <c r="C9" s="4"/>
    </row>
    <row r="10" spans="1:3">
      <c r="A10" s="3" t="s">
        <v>1473</v>
      </c>
      <c r="B10" s="4"/>
      <c r="C10" s="4"/>
    </row>
    <row r="11" spans="1:3" ht="75">
      <c r="A11" s="2" t="s">
        <v>1486</v>
      </c>
      <c r="B11" s="7">
        <v>75964</v>
      </c>
      <c r="C11" s="7">
        <v>686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87</v>
      </c>
      <c r="B1" s="8" t="s">
        <v>2</v>
      </c>
      <c r="C1" s="8" t="s">
        <v>28</v>
      </c>
    </row>
    <row r="2" spans="1:3" ht="30">
      <c r="A2" s="1" t="s">
        <v>27</v>
      </c>
      <c r="B2" s="8"/>
      <c r="C2" s="8"/>
    </row>
    <row r="3" spans="1:3">
      <c r="A3" s="3" t="s">
        <v>420</v>
      </c>
      <c r="B3" s="4"/>
      <c r="C3" s="4"/>
    </row>
    <row r="4" spans="1:3">
      <c r="A4" s="2" t="s">
        <v>1488</v>
      </c>
      <c r="B4" s="7">
        <v>2546362</v>
      </c>
      <c r="C4" s="7">
        <v>50022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 min="7" max="7" width="12.5703125" bestFit="1" customWidth="1"/>
    <col min="8" max="8" width="12.28515625" bestFit="1" customWidth="1"/>
    <col min="9" max="9" width="11.85546875" bestFit="1" customWidth="1"/>
  </cols>
  <sheetData>
    <row r="1" spans="1:9" ht="15" customHeight="1">
      <c r="A1" s="1" t="s">
        <v>1489</v>
      </c>
      <c r="B1" s="8" t="s">
        <v>1</v>
      </c>
      <c r="C1" s="8"/>
      <c r="D1" s="8"/>
      <c r="E1" s="1"/>
      <c r="F1" s="1"/>
      <c r="G1" s="1"/>
      <c r="H1" s="1"/>
      <c r="I1" s="1"/>
    </row>
    <row r="2" spans="1:9">
      <c r="A2" s="1" t="s">
        <v>1490</v>
      </c>
      <c r="B2" s="1" t="s">
        <v>2</v>
      </c>
      <c r="C2" s="1" t="s">
        <v>28</v>
      </c>
      <c r="D2" s="1" t="s">
        <v>81</v>
      </c>
      <c r="E2" s="1" t="s">
        <v>1491</v>
      </c>
      <c r="F2" s="1" t="s">
        <v>1492</v>
      </c>
      <c r="G2" s="1" t="s">
        <v>1493</v>
      </c>
      <c r="H2" s="1" t="s">
        <v>1494</v>
      </c>
      <c r="I2" s="1" t="s">
        <v>1495</v>
      </c>
    </row>
    <row r="3" spans="1:9">
      <c r="A3" s="3" t="s">
        <v>420</v>
      </c>
      <c r="B3" s="4"/>
      <c r="C3" s="4"/>
      <c r="D3" s="4"/>
      <c r="E3" s="4"/>
      <c r="F3" s="4"/>
      <c r="G3" s="4"/>
      <c r="H3" s="4"/>
      <c r="I3" s="4"/>
    </row>
    <row r="4" spans="1:9">
      <c r="A4" s="2" t="s">
        <v>1496</v>
      </c>
      <c r="B4" s="9">
        <v>12.2</v>
      </c>
      <c r="C4" s="9">
        <v>31.1</v>
      </c>
      <c r="D4" s="9">
        <v>11.3</v>
      </c>
      <c r="E4" s="4"/>
      <c r="F4" s="4"/>
      <c r="G4" s="4"/>
      <c r="H4" s="4"/>
      <c r="I4" s="4"/>
    </row>
    <row r="5" spans="1:9" ht="30">
      <c r="A5" s="2" t="s">
        <v>1497</v>
      </c>
      <c r="B5" s="6">
        <v>2500</v>
      </c>
      <c r="C5" s="6">
        <v>2700</v>
      </c>
      <c r="D5" s="4"/>
      <c r="E5" s="4">
        <v>303.8</v>
      </c>
      <c r="F5" s="4">
        <v>617.5</v>
      </c>
      <c r="G5" s="4">
        <v>299.10000000000002</v>
      </c>
      <c r="H5" s="4">
        <v>756.2</v>
      </c>
      <c r="I5" s="4">
        <v>253.5</v>
      </c>
    </row>
    <row r="6" spans="1:9" ht="30">
      <c r="A6" s="2" t="s">
        <v>1498</v>
      </c>
      <c r="B6" s="4">
        <v>52.9</v>
      </c>
      <c r="C6" s="4"/>
      <c r="D6" s="4"/>
      <c r="E6" s="4"/>
      <c r="F6" s="4"/>
      <c r="G6" s="4"/>
      <c r="H6" s="4"/>
      <c r="I6" s="4"/>
    </row>
    <row r="7" spans="1:9" ht="30">
      <c r="A7" s="2" t="s">
        <v>1499</v>
      </c>
      <c r="B7" s="9">
        <v>9.1999999999999993</v>
      </c>
      <c r="C7" s="7">
        <v>8</v>
      </c>
      <c r="D7" s="4"/>
      <c r="E7" s="4"/>
      <c r="F7" s="4"/>
      <c r="G7" s="4"/>
      <c r="H7" s="4"/>
      <c r="I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27</v>
      </c>
      <c r="B2" s="1" t="s">
        <v>2</v>
      </c>
      <c r="C2" s="1" t="s">
        <v>28</v>
      </c>
      <c r="D2" s="1" t="s">
        <v>81</v>
      </c>
    </row>
    <row r="3" spans="1:4">
      <c r="A3" s="3" t="s">
        <v>151</v>
      </c>
      <c r="B3" s="4"/>
      <c r="C3" s="4"/>
      <c r="D3" s="4"/>
    </row>
    <row r="4" spans="1:4">
      <c r="A4" s="2" t="s">
        <v>103</v>
      </c>
      <c r="B4" s="7">
        <v>220718</v>
      </c>
      <c r="C4" s="7">
        <v>217054</v>
      </c>
      <c r="D4" s="7">
        <v>205287</v>
      </c>
    </row>
    <row r="5" spans="1:4" ht="45">
      <c r="A5" s="3" t="s">
        <v>152</v>
      </c>
      <c r="B5" s="4"/>
      <c r="C5" s="4"/>
      <c r="D5" s="4"/>
    </row>
    <row r="6" spans="1:4">
      <c r="A6" s="2" t="s">
        <v>134</v>
      </c>
      <c r="B6" s="6">
        <v>18565</v>
      </c>
      <c r="C6" s="6">
        <v>10574</v>
      </c>
      <c r="D6" s="6">
        <v>13342</v>
      </c>
    </row>
    <row r="7" spans="1:4">
      <c r="A7" s="2" t="s">
        <v>153</v>
      </c>
      <c r="B7" s="6">
        <v>-2243</v>
      </c>
      <c r="C7" s="6">
        <v>-4579</v>
      </c>
      <c r="D7" s="6">
        <v>-2846</v>
      </c>
    </row>
    <row r="8" spans="1:4" ht="30">
      <c r="A8" s="2" t="s">
        <v>154</v>
      </c>
      <c r="B8" s="6">
        <v>10288</v>
      </c>
      <c r="C8" s="6">
        <v>13316</v>
      </c>
      <c r="D8" s="6">
        <v>5217</v>
      </c>
    </row>
    <row r="9" spans="1:4">
      <c r="A9" s="2" t="s">
        <v>155</v>
      </c>
      <c r="B9" s="6">
        <v>-597206</v>
      </c>
      <c r="C9" s="6">
        <v>-702763</v>
      </c>
      <c r="D9" s="6">
        <v>-487164</v>
      </c>
    </row>
    <row r="10" spans="1:4" ht="30">
      <c r="A10" s="2" t="s">
        <v>156</v>
      </c>
      <c r="B10" s="6">
        <v>-20785640</v>
      </c>
      <c r="C10" s="6">
        <v>-25466754</v>
      </c>
      <c r="D10" s="6">
        <v>-7904052</v>
      </c>
    </row>
    <row r="11" spans="1:4" ht="30">
      <c r="A11" s="2" t="s">
        <v>157</v>
      </c>
      <c r="B11" s="6">
        <v>-22290252</v>
      </c>
      <c r="C11" s="6">
        <v>-25018375</v>
      </c>
      <c r="D11" s="6">
        <v>-7197722</v>
      </c>
    </row>
    <row r="12" spans="1:4" ht="30">
      <c r="A12" s="2" t="s">
        <v>158</v>
      </c>
      <c r="B12" s="6">
        <v>-2404</v>
      </c>
      <c r="C12" s="6">
        <v>-6080</v>
      </c>
      <c r="D12" s="4">
        <v>994</v>
      </c>
    </row>
    <row r="13" spans="1:4" ht="30">
      <c r="A13" s="2" t="s">
        <v>159</v>
      </c>
      <c r="B13" s="6">
        <v>1352</v>
      </c>
      <c r="C13" s="6">
        <v>-4544</v>
      </c>
      <c r="D13" s="4">
        <v>0</v>
      </c>
    </row>
    <row r="14" spans="1:4">
      <c r="A14" s="2" t="s">
        <v>160</v>
      </c>
      <c r="B14" s="6">
        <v>40166</v>
      </c>
      <c r="C14" s="6">
        <v>26615</v>
      </c>
      <c r="D14" s="6">
        <v>9620</v>
      </c>
    </row>
    <row r="15" spans="1:4">
      <c r="A15" s="2" t="s">
        <v>161</v>
      </c>
      <c r="B15" s="6">
        <v>13330</v>
      </c>
      <c r="C15" s="6">
        <v>52531</v>
      </c>
      <c r="D15" s="6">
        <v>9635</v>
      </c>
    </row>
    <row r="16" spans="1:4" ht="30">
      <c r="A16" s="2" t="s">
        <v>162</v>
      </c>
      <c r="B16" s="6">
        <v>57554</v>
      </c>
      <c r="C16" s="6">
        <v>73333</v>
      </c>
      <c r="D16" s="6">
        <v>10683</v>
      </c>
    </row>
    <row r="17" spans="1:4" ht="45">
      <c r="A17" s="2" t="s">
        <v>163</v>
      </c>
      <c r="B17" s="6">
        <v>-233537</v>
      </c>
      <c r="C17" s="6">
        <v>59101</v>
      </c>
      <c r="D17" s="6">
        <v>-63122</v>
      </c>
    </row>
    <row r="18" spans="1:4" ht="30">
      <c r="A18" s="2" t="s">
        <v>164</v>
      </c>
      <c r="B18" s="6">
        <v>-33279</v>
      </c>
      <c r="C18" s="4">
        <v>0</v>
      </c>
      <c r="D18" s="4">
        <v>0</v>
      </c>
    </row>
    <row r="19" spans="1:4" ht="30">
      <c r="A19" s="2" t="s">
        <v>96</v>
      </c>
      <c r="B19" s="4">
        <v>0</v>
      </c>
      <c r="C19" s="4">
        <v>0</v>
      </c>
      <c r="D19" s="6">
        <v>14571</v>
      </c>
    </row>
    <row r="20" spans="1:4">
      <c r="A20" s="3" t="s">
        <v>165</v>
      </c>
      <c r="B20" s="4"/>
      <c r="C20" s="4"/>
      <c r="D20" s="4"/>
    </row>
    <row r="21" spans="1:4" ht="30">
      <c r="A21" s="2" t="s">
        <v>166</v>
      </c>
      <c r="B21" s="6">
        <v>322519</v>
      </c>
      <c r="C21" s="6">
        <v>-465775</v>
      </c>
      <c r="D21" s="6">
        <v>-558208</v>
      </c>
    </row>
    <row r="22" spans="1:4">
      <c r="A22" s="2" t="s">
        <v>34</v>
      </c>
      <c r="B22" s="6">
        <v>-952191</v>
      </c>
      <c r="C22" s="6">
        <v>-734220</v>
      </c>
      <c r="D22" s="6">
        <v>-636533</v>
      </c>
    </row>
    <row r="23" spans="1:4">
      <c r="A23" s="2" t="s">
        <v>39</v>
      </c>
      <c r="B23" s="6">
        <v>243300</v>
      </c>
      <c r="C23" s="6">
        <v>-449243</v>
      </c>
      <c r="D23" s="6">
        <v>-198807</v>
      </c>
    </row>
    <row r="24" spans="1:4">
      <c r="A24" s="2" t="s">
        <v>44</v>
      </c>
      <c r="B24" s="6">
        <v>-19983</v>
      </c>
      <c r="C24" s="6">
        <v>647320</v>
      </c>
      <c r="D24" s="6">
        <v>299301</v>
      </c>
    </row>
    <row r="25" spans="1:4" ht="30">
      <c r="A25" s="2" t="s">
        <v>167</v>
      </c>
      <c r="B25" s="6">
        <v>1058635</v>
      </c>
      <c r="C25" s="6">
        <v>-1833941</v>
      </c>
      <c r="D25" s="6">
        <v>-1958116</v>
      </c>
    </row>
    <row r="26" spans="1:4">
      <c r="A26" s="3" t="s">
        <v>168</v>
      </c>
      <c r="B26" s="4"/>
      <c r="C26" s="4"/>
      <c r="D26" s="4"/>
    </row>
    <row r="27" spans="1:4" ht="30">
      <c r="A27" s="2" t="s">
        <v>169</v>
      </c>
      <c r="B27" s="6">
        <v>-56405</v>
      </c>
      <c r="C27" s="6">
        <v>-48859</v>
      </c>
      <c r="D27" s="6">
        <v>-25356</v>
      </c>
    </row>
    <row r="28" spans="1:4">
      <c r="A28" s="2" t="s">
        <v>170</v>
      </c>
      <c r="B28" s="6">
        <v>10412</v>
      </c>
      <c r="C28" s="4">
        <v>0</v>
      </c>
      <c r="D28" s="4">
        <v>0</v>
      </c>
    </row>
    <row r="29" spans="1:4" ht="30">
      <c r="A29" s="2" t="s">
        <v>171</v>
      </c>
      <c r="B29" s="4">
        <v>0</v>
      </c>
      <c r="C29" s="6">
        <v>19189</v>
      </c>
      <c r="D29" s="6">
        <v>37911</v>
      </c>
    </row>
    <row r="30" spans="1:4" ht="45">
      <c r="A30" s="2" t="s">
        <v>172</v>
      </c>
      <c r="B30" s="6">
        <v>-471249</v>
      </c>
      <c r="C30" s="6">
        <v>-1527645</v>
      </c>
      <c r="D30" s="6">
        <v>-2070375</v>
      </c>
    </row>
    <row r="31" spans="1:4">
      <c r="A31" s="2" t="s">
        <v>173</v>
      </c>
      <c r="B31" s="6">
        <v>-44079</v>
      </c>
      <c r="C31" s="6">
        <v>-19863</v>
      </c>
      <c r="D31" s="6">
        <v>-24329</v>
      </c>
    </row>
    <row r="32" spans="1:4">
      <c r="A32" s="2" t="s">
        <v>174</v>
      </c>
      <c r="B32" s="6">
        <v>65653</v>
      </c>
      <c r="C32" s="6">
        <v>52767</v>
      </c>
      <c r="D32" s="4">
        <v>679</v>
      </c>
    </row>
    <row r="33" spans="1:4">
      <c r="A33" s="2" t="s">
        <v>175</v>
      </c>
      <c r="B33" s="6">
        <v>768449</v>
      </c>
      <c r="C33" s="6">
        <v>277455</v>
      </c>
      <c r="D33" s="4">
        <v>0</v>
      </c>
    </row>
    <row r="34" spans="1:4">
      <c r="A34" s="2" t="s">
        <v>176</v>
      </c>
      <c r="B34" s="6">
        <v>-18000</v>
      </c>
      <c r="C34" s="6">
        <v>-88200</v>
      </c>
      <c r="D34" s="4">
        <v>0</v>
      </c>
    </row>
    <row r="35" spans="1:4" ht="30">
      <c r="A35" s="2" t="s">
        <v>177</v>
      </c>
      <c r="B35" s="6">
        <v>254781</v>
      </c>
      <c r="C35" s="6">
        <v>-1373534</v>
      </c>
      <c r="D35" s="6">
        <v>-2157292</v>
      </c>
    </row>
    <row r="36" spans="1:4">
      <c r="A36" s="3" t="s">
        <v>178</v>
      </c>
      <c r="B36" s="4"/>
      <c r="C36" s="4"/>
      <c r="D36" s="4"/>
    </row>
    <row r="37" spans="1:4" ht="30">
      <c r="A37" s="2" t="s">
        <v>179</v>
      </c>
      <c r="B37" s="6">
        <v>-290803</v>
      </c>
      <c r="C37" s="6">
        <v>232695</v>
      </c>
      <c r="D37" s="6">
        <v>321691</v>
      </c>
    </row>
    <row r="38" spans="1:4" ht="30">
      <c r="A38" s="2" t="s">
        <v>180</v>
      </c>
      <c r="B38" s="4">
        <v>0</v>
      </c>
      <c r="C38" s="6">
        <v>1365244</v>
      </c>
      <c r="D38" s="6">
        <v>770699</v>
      </c>
    </row>
    <row r="39" spans="1:4">
      <c r="A39" s="2" t="s">
        <v>181</v>
      </c>
      <c r="B39" s="6">
        <v>-285000</v>
      </c>
      <c r="C39" s="4">
        <v>0</v>
      </c>
      <c r="D39" s="4">
        <v>0</v>
      </c>
    </row>
    <row r="40" spans="1:4">
      <c r="A40" s="2" t="s">
        <v>182</v>
      </c>
      <c r="B40" s="6">
        <v>-13067</v>
      </c>
      <c r="C40" s="6">
        <v>-53529</v>
      </c>
      <c r="D40" s="6">
        <v>-23213</v>
      </c>
    </row>
    <row r="41" spans="1:4">
      <c r="A41" s="2" t="s">
        <v>183</v>
      </c>
      <c r="B41" s="6">
        <v>-1875158</v>
      </c>
      <c r="C41" s="6">
        <v>1240750</v>
      </c>
      <c r="D41" s="6">
        <v>2728407</v>
      </c>
    </row>
    <row r="42" spans="1:4">
      <c r="A42" s="2" t="s">
        <v>184</v>
      </c>
      <c r="B42" s="6">
        <v>61680</v>
      </c>
      <c r="C42" s="4">
        <v>0</v>
      </c>
      <c r="D42" s="4">
        <v>0</v>
      </c>
    </row>
    <row r="43" spans="1:4">
      <c r="A43" s="2" t="s">
        <v>185</v>
      </c>
      <c r="B43" s="6">
        <v>-9750</v>
      </c>
      <c r="C43" s="4">
        <v>0</v>
      </c>
      <c r="D43" s="4">
        <v>0</v>
      </c>
    </row>
    <row r="44" spans="1:4">
      <c r="A44" s="2" t="s">
        <v>186</v>
      </c>
      <c r="B44" s="6">
        <v>171317</v>
      </c>
      <c r="C44" s="6">
        <v>753002</v>
      </c>
      <c r="D44" s="6">
        <v>272617</v>
      </c>
    </row>
    <row r="45" spans="1:4">
      <c r="A45" s="2" t="s">
        <v>187</v>
      </c>
      <c r="B45" s="6">
        <v>-184246</v>
      </c>
      <c r="C45" s="6">
        <v>-130355</v>
      </c>
      <c r="D45" s="6">
        <v>-39865</v>
      </c>
    </row>
    <row r="46" spans="1:4" ht="30">
      <c r="A46" s="2" t="s">
        <v>188</v>
      </c>
      <c r="B46" s="6">
        <v>-352945</v>
      </c>
      <c r="C46" s="6">
        <v>-535216</v>
      </c>
      <c r="D46" s="6">
        <v>-582897</v>
      </c>
    </row>
    <row r="47" spans="1:4" ht="30">
      <c r="A47" s="2" t="s">
        <v>189</v>
      </c>
      <c r="B47" s="6">
        <v>52835</v>
      </c>
      <c r="C47" s="6">
        <v>29874</v>
      </c>
      <c r="D47" s="4">
        <v>0</v>
      </c>
    </row>
    <row r="48" spans="1:4" ht="30">
      <c r="A48" s="2" t="s">
        <v>190</v>
      </c>
      <c r="B48" s="6">
        <v>-15429</v>
      </c>
      <c r="C48" s="6">
        <v>-13404</v>
      </c>
      <c r="D48" s="6">
        <v>-13785</v>
      </c>
    </row>
    <row r="49" spans="1:4" ht="30">
      <c r="A49" s="2" t="s">
        <v>138</v>
      </c>
      <c r="B49" s="4">
        <v>0</v>
      </c>
      <c r="C49" s="6">
        <v>4990</v>
      </c>
      <c r="D49" s="4">
        <v>0</v>
      </c>
    </row>
    <row r="50" spans="1:4">
      <c r="A50" s="2" t="s">
        <v>136</v>
      </c>
      <c r="B50" s="6">
        <v>2243</v>
      </c>
      <c r="C50" s="6">
        <v>4579</v>
      </c>
      <c r="D50" s="6">
        <v>2846</v>
      </c>
    </row>
    <row r="51" spans="1:4">
      <c r="A51" s="2" t="s">
        <v>142</v>
      </c>
      <c r="B51" s="6">
        <v>-5489</v>
      </c>
      <c r="C51" s="6">
        <v>-6944</v>
      </c>
      <c r="D51" s="4">
        <v>0</v>
      </c>
    </row>
    <row r="52" spans="1:4" ht="30">
      <c r="A52" s="2" t="s">
        <v>191</v>
      </c>
      <c r="B52" s="4">
        <v>0</v>
      </c>
      <c r="C52" s="4">
        <v>0</v>
      </c>
      <c r="D52" s="6">
        <v>246700</v>
      </c>
    </row>
    <row r="53" spans="1:4" ht="30">
      <c r="A53" s="2" t="s">
        <v>192</v>
      </c>
      <c r="B53" s="6">
        <v>-1456316</v>
      </c>
      <c r="C53" s="6">
        <v>3496728</v>
      </c>
      <c r="D53" s="6">
        <v>4205612</v>
      </c>
    </row>
    <row r="54" spans="1:4" ht="30">
      <c r="A54" s="2" t="s">
        <v>193</v>
      </c>
      <c r="B54" s="6">
        <v>-142900</v>
      </c>
      <c r="C54" s="6">
        <v>289253</v>
      </c>
      <c r="D54" s="6">
        <v>90204</v>
      </c>
    </row>
    <row r="55" spans="1:4" ht="30">
      <c r="A55" s="2" t="s">
        <v>194</v>
      </c>
      <c r="B55" s="6">
        <v>441902</v>
      </c>
      <c r="C55" s="6">
        <v>152649</v>
      </c>
      <c r="D55" s="6">
        <v>62445</v>
      </c>
    </row>
    <row r="56" spans="1:4" ht="30">
      <c r="A56" s="2" t="s">
        <v>195</v>
      </c>
      <c r="B56" s="6">
        <v>299002</v>
      </c>
      <c r="C56" s="6">
        <v>441902</v>
      </c>
      <c r="D56" s="6">
        <v>152649</v>
      </c>
    </row>
    <row r="57" spans="1:4" ht="30">
      <c r="A57" s="3" t="s">
        <v>196</v>
      </c>
      <c r="B57" s="4"/>
      <c r="C57" s="4"/>
      <c r="D57" s="4"/>
    </row>
    <row r="58" spans="1:4">
      <c r="A58" s="2" t="s">
        <v>197</v>
      </c>
      <c r="B58" s="6">
        <v>515152</v>
      </c>
      <c r="C58" s="6">
        <v>441333</v>
      </c>
      <c r="D58" s="6">
        <v>154913</v>
      </c>
    </row>
    <row r="59" spans="1:4">
      <c r="A59" s="2" t="s">
        <v>198</v>
      </c>
      <c r="B59" s="6">
        <v>1781</v>
      </c>
      <c r="C59" s="6">
        <v>114454</v>
      </c>
      <c r="D59" s="6">
        <v>42645</v>
      </c>
    </row>
    <row r="60" spans="1:4" ht="30">
      <c r="A60" s="2" t="s">
        <v>196</v>
      </c>
      <c r="B60" s="6">
        <v>3768</v>
      </c>
      <c r="C60" s="6">
        <v>15302</v>
      </c>
      <c r="D60" s="6">
        <v>4295</v>
      </c>
    </row>
    <row r="61" spans="1:4" ht="30">
      <c r="A61" s="2" t="s">
        <v>199</v>
      </c>
      <c r="B61" s="6">
        <v>96544</v>
      </c>
      <c r="C61" s="6">
        <v>24282</v>
      </c>
      <c r="D61" s="4">
        <v>0</v>
      </c>
    </row>
    <row r="62" spans="1:4" ht="45">
      <c r="A62" s="2" t="s">
        <v>200</v>
      </c>
      <c r="B62" s="6">
        <v>238292</v>
      </c>
      <c r="C62" s="6">
        <v>248381</v>
      </c>
      <c r="D62" s="6">
        <v>58607</v>
      </c>
    </row>
    <row r="63" spans="1:4" ht="45">
      <c r="A63" s="2" t="s">
        <v>201</v>
      </c>
      <c r="B63" s="4">
        <v>0</v>
      </c>
      <c r="C63" s="4">
        <v>0</v>
      </c>
      <c r="D63" s="6">
        <v>4566</v>
      </c>
    </row>
    <row r="64" spans="1:4" ht="30">
      <c r="A64" s="2" t="s">
        <v>105</v>
      </c>
      <c r="B64" s="6">
        <v>-1963</v>
      </c>
      <c r="C64" s="6">
        <v>1963</v>
      </c>
      <c r="D64" s="4">
        <v>0</v>
      </c>
    </row>
    <row r="65" spans="1:4" ht="30">
      <c r="A65" s="2" t="s">
        <v>202</v>
      </c>
      <c r="B65" s="7">
        <v>43588</v>
      </c>
      <c r="C65" s="7">
        <v>6448</v>
      </c>
      <c r="D65" s="7">
        <v>481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00</v>
      </c>
      <c r="B1" s="8" t="s">
        <v>2</v>
      </c>
      <c r="C1" s="8" t="s">
        <v>28</v>
      </c>
    </row>
    <row r="2" spans="1:3" ht="30">
      <c r="A2" s="1" t="s">
        <v>27</v>
      </c>
      <c r="B2" s="8"/>
      <c r="C2" s="8"/>
    </row>
    <row r="3" spans="1:3">
      <c r="A3" s="3" t="s">
        <v>1473</v>
      </c>
      <c r="B3" s="4"/>
      <c r="C3" s="4"/>
    </row>
    <row r="4" spans="1:3">
      <c r="A4" s="2" t="s">
        <v>47</v>
      </c>
      <c r="B4" s="7">
        <v>1768311</v>
      </c>
      <c r="C4" s="7">
        <v>1192597</v>
      </c>
    </row>
    <row r="5" spans="1:3" ht="30">
      <c r="A5" s="2" t="s">
        <v>67</v>
      </c>
      <c r="B5" s="6">
        <v>279564</v>
      </c>
      <c r="C5" s="4">
        <v>0</v>
      </c>
    </row>
    <row r="6" spans="1:3" ht="30">
      <c r="A6" s="2" t="s">
        <v>1501</v>
      </c>
      <c r="B6" s="6">
        <v>744916</v>
      </c>
      <c r="C6" s="6">
        <v>489157</v>
      </c>
    </row>
    <row r="7" spans="1:3" ht="30">
      <c r="A7" s="2" t="s">
        <v>1502</v>
      </c>
      <c r="B7" s="6">
        <v>4058</v>
      </c>
      <c r="C7" s="4">
        <v>802</v>
      </c>
    </row>
    <row r="8" spans="1:3">
      <c r="A8" s="2" t="s">
        <v>34</v>
      </c>
      <c r="B8" s="6">
        <v>2383647</v>
      </c>
      <c r="C8" s="6">
        <v>1528000</v>
      </c>
    </row>
    <row r="9" spans="1:3">
      <c r="A9" s="2" t="s">
        <v>1503</v>
      </c>
      <c r="B9" s="4"/>
      <c r="C9" s="4"/>
    </row>
    <row r="10" spans="1:3">
      <c r="A10" s="3" t="s">
        <v>1473</v>
      </c>
      <c r="B10" s="4"/>
      <c r="C10" s="4"/>
    </row>
    <row r="11" spans="1:3">
      <c r="A11" s="2" t="s">
        <v>47</v>
      </c>
      <c r="B11" s="6">
        <v>1363225</v>
      </c>
      <c r="C11" s="6">
        <v>1039645</v>
      </c>
    </row>
    <row r="12" spans="1:3">
      <c r="A12" s="2" t="s">
        <v>693</v>
      </c>
      <c r="B12" s="4"/>
      <c r="C12" s="4"/>
    </row>
    <row r="13" spans="1:3">
      <c r="A13" s="3" t="s">
        <v>1473</v>
      </c>
      <c r="B13" s="4"/>
      <c r="C13" s="4"/>
    </row>
    <row r="14" spans="1:3">
      <c r="A14" s="2" t="s">
        <v>47</v>
      </c>
      <c r="B14" s="6">
        <v>259328</v>
      </c>
      <c r="C14" s="4">
        <v>0</v>
      </c>
    </row>
    <row r="15" spans="1:3" ht="30">
      <c r="A15" s="2" t="s">
        <v>67</v>
      </c>
      <c r="B15" s="7">
        <v>279564</v>
      </c>
      <c r="C15"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504</v>
      </c>
      <c r="B1" s="8" t="s">
        <v>2</v>
      </c>
      <c r="C1" s="8" t="s">
        <v>28</v>
      </c>
      <c r="D1" s="8" t="s">
        <v>81</v>
      </c>
    </row>
    <row r="2" spans="1:4" ht="30">
      <c r="A2" s="1" t="s">
        <v>27</v>
      </c>
      <c r="B2" s="8"/>
      <c r="C2" s="8"/>
      <c r="D2" s="8"/>
    </row>
    <row r="3" spans="1:4" ht="30">
      <c r="A3" s="3" t="s">
        <v>440</v>
      </c>
      <c r="B3" s="4"/>
      <c r="C3" s="4"/>
      <c r="D3" s="4"/>
    </row>
    <row r="4" spans="1:4" ht="30">
      <c r="A4" s="2" t="s">
        <v>1505</v>
      </c>
      <c r="B4" s="7">
        <v>1218596</v>
      </c>
      <c r="C4" s="7">
        <v>2532881</v>
      </c>
      <c r="D4" s="4"/>
    </row>
    <row r="5" spans="1:4" ht="45">
      <c r="A5" s="2" t="s">
        <v>445</v>
      </c>
      <c r="B5" s="6">
        <v>59335</v>
      </c>
      <c r="C5" s="6">
        <v>70499</v>
      </c>
      <c r="D5" s="4"/>
    </row>
    <row r="6" spans="1:4">
      <c r="A6" s="2" t="s">
        <v>446</v>
      </c>
      <c r="B6" s="7">
        <v>1277931</v>
      </c>
      <c r="C6" s="7">
        <v>2603380</v>
      </c>
      <c r="D6" s="7">
        <v>148053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06</v>
      </c>
      <c r="B1" s="8" t="s">
        <v>1</v>
      </c>
      <c r="C1" s="8"/>
    </row>
    <row r="2" spans="1:3" ht="30">
      <c r="A2" s="1" t="s">
        <v>27</v>
      </c>
      <c r="B2" s="1" t="s">
        <v>2</v>
      </c>
      <c r="C2" s="1" t="s">
        <v>28</v>
      </c>
    </row>
    <row r="3" spans="1:3" ht="45">
      <c r="A3" s="3" t="s">
        <v>1507</v>
      </c>
      <c r="B3" s="4"/>
      <c r="C3" s="4"/>
    </row>
    <row r="4" spans="1:3" ht="30">
      <c r="A4" s="2" t="s">
        <v>1508</v>
      </c>
      <c r="B4" s="7">
        <v>2603380</v>
      </c>
      <c r="C4" s="7">
        <v>1480537</v>
      </c>
    </row>
    <row r="5" spans="1:3" ht="30">
      <c r="A5" s="2" t="s">
        <v>156</v>
      </c>
      <c r="B5" s="6">
        <v>20558305</v>
      </c>
      <c r="C5" s="6">
        <v>25620965</v>
      </c>
    </row>
    <row r="6" spans="1:3" ht="30">
      <c r="A6" s="2" t="s">
        <v>157</v>
      </c>
      <c r="B6" s="6">
        <v>21880403</v>
      </c>
      <c r="C6" s="6">
        <v>24501261</v>
      </c>
    </row>
    <row r="7" spans="1:3" ht="45">
      <c r="A7" s="2" t="s">
        <v>452</v>
      </c>
      <c r="B7" s="6">
        <v>-3351</v>
      </c>
      <c r="C7" s="6">
        <v>3139</v>
      </c>
    </row>
    <row r="8" spans="1:3" ht="30">
      <c r="A8" s="2" t="s">
        <v>1509</v>
      </c>
      <c r="B8" s="7">
        <v>1277931</v>
      </c>
      <c r="C8" s="7">
        <v>260338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510</v>
      </c>
      <c r="B1" s="8" t="s">
        <v>2</v>
      </c>
      <c r="C1" s="8" t="s">
        <v>28</v>
      </c>
      <c r="D1" s="8" t="s">
        <v>81</v>
      </c>
    </row>
    <row r="2" spans="1:4" ht="30">
      <c r="A2" s="1" t="s">
        <v>27</v>
      </c>
      <c r="B2" s="8"/>
      <c r="C2" s="8"/>
      <c r="D2" s="8"/>
    </row>
    <row r="3" spans="1:4" ht="30">
      <c r="A3" s="3" t="s">
        <v>1511</v>
      </c>
      <c r="B3" s="4"/>
      <c r="C3" s="4"/>
      <c r="D3" s="4"/>
    </row>
    <row r="4" spans="1:4" ht="30">
      <c r="A4" s="2" t="s">
        <v>469</v>
      </c>
      <c r="B4" s="7">
        <v>191569</v>
      </c>
      <c r="C4" s="7">
        <v>211050</v>
      </c>
      <c r="D4" s="4"/>
    </row>
    <row r="5" spans="1:4">
      <c r="A5" s="2" t="s">
        <v>1512</v>
      </c>
      <c r="B5" s="4"/>
      <c r="C5" s="4"/>
      <c r="D5" s="4"/>
    </row>
    <row r="6" spans="1:4" ht="30">
      <c r="A6" s="3" t="s">
        <v>1511</v>
      </c>
      <c r="B6" s="4"/>
      <c r="C6" s="4"/>
      <c r="D6" s="4"/>
    </row>
    <row r="7" spans="1:4" ht="45">
      <c r="A7" s="2" t="s">
        <v>1513</v>
      </c>
      <c r="B7" s="6">
        <v>276820</v>
      </c>
      <c r="C7" s="6">
        <v>305085</v>
      </c>
      <c r="D7" s="4"/>
    </row>
    <row r="8" spans="1:4">
      <c r="A8" s="2" t="s">
        <v>1514</v>
      </c>
      <c r="B8" s="6">
        <v>-15503</v>
      </c>
      <c r="C8" s="6">
        <v>-17362</v>
      </c>
      <c r="D8" s="6">
        <v>-19749</v>
      </c>
    </row>
    <row r="9" spans="1:4">
      <c r="A9" s="2" t="s">
        <v>1515</v>
      </c>
      <c r="B9" s="6">
        <v>-66217</v>
      </c>
      <c r="C9" s="6">
        <v>-74529</v>
      </c>
      <c r="D9" s="4"/>
    </row>
    <row r="10" spans="1:4">
      <c r="A10" s="2" t="s">
        <v>466</v>
      </c>
      <c r="B10" s="6">
        <v>-3531</v>
      </c>
      <c r="C10" s="6">
        <v>-2144</v>
      </c>
      <c r="D10" s="4"/>
    </row>
    <row r="11" spans="1:4" ht="30">
      <c r="A11" s="2" t="s">
        <v>469</v>
      </c>
      <c r="B11" s="7">
        <v>191569</v>
      </c>
      <c r="C11" s="7">
        <v>211050</v>
      </c>
      <c r="D11"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16</v>
      </c>
      <c r="B1" s="1" t="s">
        <v>1517</v>
      </c>
      <c r="C1" s="8" t="s">
        <v>1</v>
      </c>
      <c r="D1" s="8"/>
    </row>
    <row r="2" spans="1:4" ht="30">
      <c r="A2" s="1" t="s">
        <v>27</v>
      </c>
      <c r="B2" s="1" t="s">
        <v>1462</v>
      </c>
      <c r="C2" s="1" t="s">
        <v>2</v>
      </c>
      <c r="D2" s="1" t="s">
        <v>28</v>
      </c>
    </row>
    <row r="3" spans="1:4">
      <c r="A3" s="2" t="s">
        <v>1512</v>
      </c>
      <c r="B3" s="4"/>
      <c r="C3" s="4"/>
      <c r="D3" s="4"/>
    </row>
    <row r="4" spans="1:4" ht="30">
      <c r="A4" s="3" t="s">
        <v>1518</v>
      </c>
      <c r="B4" s="4"/>
      <c r="C4" s="4"/>
      <c r="D4" s="4"/>
    </row>
    <row r="5" spans="1:4">
      <c r="A5" s="2" t="s">
        <v>378</v>
      </c>
      <c r="B5" s="7">
        <v>-17362</v>
      </c>
      <c r="C5" s="7">
        <v>-17362</v>
      </c>
      <c r="D5" s="7">
        <v>-19749</v>
      </c>
    </row>
    <row r="6" spans="1:4">
      <c r="A6" s="2" t="s">
        <v>472</v>
      </c>
      <c r="B6" s="4"/>
      <c r="C6" s="6">
        <v>-2955</v>
      </c>
      <c r="D6" s="6">
        <v>-3235</v>
      </c>
    </row>
    <row r="7" spans="1:4" ht="30">
      <c r="A7" s="2" t="s">
        <v>1519</v>
      </c>
      <c r="B7" s="6">
        <v>-1096</v>
      </c>
      <c r="C7" s="4"/>
      <c r="D7" s="4">
        <v>-848</v>
      </c>
    </row>
    <row r="8" spans="1:4">
      <c r="A8" s="2" t="s">
        <v>476</v>
      </c>
      <c r="B8" s="4"/>
      <c r="C8" s="7">
        <v>-15503</v>
      </c>
      <c r="D8" s="7">
        <v>-17362</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1520</v>
      </c>
      <c r="B1" s="8" t="s">
        <v>2</v>
      </c>
      <c r="C1" s="8" t="s">
        <v>28</v>
      </c>
    </row>
    <row r="2" spans="1:3" ht="30">
      <c r="A2" s="1" t="s">
        <v>27</v>
      </c>
      <c r="B2" s="8"/>
      <c r="C2" s="8"/>
    </row>
    <row r="3" spans="1:3">
      <c r="A3" s="2" t="s">
        <v>1512</v>
      </c>
      <c r="B3" s="4"/>
      <c r="C3" s="4"/>
    </row>
    <row r="4" spans="1:3" ht="30">
      <c r="A4" s="3" t="s">
        <v>1521</v>
      </c>
      <c r="B4" s="4"/>
      <c r="C4" s="4"/>
    </row>
    <row r="5" spans="1:3">
      <c r="A5" s="2" t="s">
        <v>1522</v>
      </c>
      <c r="B5" s="7">
        <v>276820</v>
      </c>
      <c r="C5" s="7">
        <v>305085</v>
      </c>
    </row>
    <row r="6" spans="1:3" ht="45">
      <c r="A6" s="2" t="s">
        <v>1523</v>
      </c>
      <c r="B6" s="4"/>
      <c r="C6" s="4"/>
    </row>
    <row r="7" spans="1:3" ht="30">
      <c r="A7" s="3" t="s">
        <v>1521</v>
      </c>
      <c r="B7" s="4"/>
      <c r="C7" s="4"/>
    </row>
    <row r="8" spans="1:3">
      <c r="A8" s="2" t="s">
        <v>1522</v>
      </c>
      <c r="B8" s="6">
        <v>196323</v>
      </c>
      <c r="C8" s="6">
        <v>218262</v>
      </c>
    </row>
    <row r="9" spans="1:3" ht="45">
      <c r="A9" s="2" t="s">
        <v>1524</v>
      </c>
      <c r="B9" s="4"/>
      <c r="C9" s="4"/>
    </row>
    <row r="10" spans="1:3" ht="30">
      <c r="A10" s="3" t="s">
        <v>1521</v>
      </c>
      <c r="B10" s="4"/>
      <c r="C10" s="4"/>
    </row>
    <row r="11" spans="1:3">
      <c r="A11" s="2" t="s">
        <v>1522</v>
      </c>
      <c r="B11" s="6">
        <v>80497</v>
      </c>
      <c r="C11" s="6">
        <v>86823</v>
      </c>
    </row>
    <row r="12" spans="1:3" ht="45">
      <c r="A12" s="2" t="s">
        <v>1525</v>
      </c>
      <c r="B12" s="4"/>
      <c r="C12" s="4"/>
    </row>
    <row r="13" spans="1:3" ht="30">
      <c r="A13" s="3" t="s">
        <v>1521</v>
      </c>
      <c r="B13" s="4"/>
      <c r="C13" s="4"/>
    </row>
    <row r="14" spans="1:3">
      <c r="A14" s="2" t="s">
        <v>1522</v>
      </c>
      <c r="B14" s="6">
        <v>29639</v>
      </c>
      <c r="C14" s="6">
        <v>32885</v>
      </c>
    </row>
    <row r="15" spans="1:3" ht="45">
      <c r="A15" s="2" t="s">
        <v>1526</v>
      </c>
      <c r="B15" s="4"/>
      <c r="C15" s="4"/>
    </row>
    <row r="16" spans="1:3" ht="30">
      <c r="A16" s="3" t="s">
        <v>1521</v>
      </c>
      <c r="B16" s="4"/>
      <c r="C16" s="4"/>
    </row>
    <row r="17" spans="1:3">
      <c r="A17" s="2" t="s">
        <v>1522</v>
      </c>
      <c r="B17" s="6">
        <v>18078</v>
      </c>
      <c r="C17" s="6">
        <v>14633</v>
      </c>
    </row>
    <row r="18" spans="1:3" ht="45">
      <c r="A18" s="2" t="s">
        <v>1527</v>
      </c>
      <c r="B18" s="4"/>
      <c r="C18" s="4"/>
    </row>
    <row r="19" spans="1:3" ht="30">
      <c r="A19" s="3" t="s">
        <v>1521</v>
      </c>
      <c r="B19" s="4"/>
      <c r="C19" s="4"/>
    </row>
    <row r="20" spans="1:3">
      <c r="A20" s="2" t="s">
        <v>1522</v>
      </c>
      <c r="B20" s="6">
        <v>18931</v>
      </c>
      <c r="C20" s="6">
        <v>23075</v>
      </c>
    </row>
    <row r="21" spans="1:3" ht="45">
      <c r="A21" s="2" t="s">
        <v>1528</v>
      </c>
      <c r="B21" s="4"/>
      <c r="C21" s="4"/>
    </row>
    <row r="22" spans="1:3" ht="30">
      <c r="A22" s="3" t="s">
        <v>1521</v>
      </c>
      <c r="B22" s="4"/>
      <c r="C22" s="4"/>
    </row>
    <row r="23" spans="1:3">
      <c r="A23" s="2" t="s">
        <v>1522</v>
      </c>
      <c r="B23" s="6">
        <v>24088</v>
      </c>
      <c r="C23" s="6">
        <v>25536</v>
      </c>
    </row>
    <row r="24" spans="1:3" ht="45">
      <c r="A24" s="2" t="s">
        <v>1529</v>
      </c>
      <c r="B24" s="4"/>
      <c r="C24" s="4"/>
    </row>
    <row r="25" spans="1:3" ht="30">
      <c r="A25" s="3" t="s">
        <v>1521</v>
      </c>
      <c r="B25" s="4"/>
      <c r="C25" s="4"/>
    </row>
    <row r="26" spans="1:3">
      <c r="A26" s="2" t="s">
        <v>1522</v>
      </c>
      <c r="B26" s="6">
        <v>24135</v>
      </c>
      <c r="C26" s="6">
        <v>25686</v>
      </c>
    </row>
    <row r="27" spans="1:3" ht="45">
      <c r="A27" s="2" t="s">
        <v>1530</v>
      </c>
      <c r="B27" s="4"/>
      <c r="C27" s="4"/>
    </row>
    <row r="28" spans="1:3" ht="30">
      <c r="A28" s="3" t="s">
        <v>1521</v>
      </c>
      <c r="B28" s="4"/>
      <c r="C28" s="4"/>
    </row>
    <row r="29" spans="1:3">
      <c r="A29" s="2" t="s">
        <v>1522</v>
      </c>
      <c r="B29" s="7">
        <v>161949</v>
      </c>
      <c r="C29" s="7">
        <v>183270</v>
      </c>
    </row>
    <row r="30" spans="1:3" ht="30">
      <c r="A30" s="2" t="s">
        <v>1531</v>
      </c>
      <c r="B30" s="4"/>
      <c r="C30" s="4"/>
    </row>
    <row r="31" spans="1:3" ht="30">
      <c r="A31" s="3" t="s">
        <v>1521</v>
      </c>
      <c r="B31" s="4"/>
      <c r="C31" s="4"/>
    </row>
    <row r="32" spans="1:3" ht="30">
      <c r="A32" s="2" t="s">
        <v>1532</v>
      </c>
      <c r="B32" s="4"/>
      <c r="C32" s="371">
        <v>0.6</v>
      </c>
    </row>
    <row r="33" spans="1:3" ht="30">
      <c r="A33" s="2" t="s">
        <v>1533</v>
      </c>
      <c r="B33" s="4"/>
      <c r="C33" s="4"/>
    </row>
    <row r="34" spans="1:3" ht="30">
      <c r="A34" s="3" t="s">
        <v>1521</v>
      </c>
      <c r="B34" s="4"/>
      <c r="C34" s="4"/>
    </row>
    <row r="35" spans="1:3" ht="30">
      <c r="A35" s="2" t="s">
        <v>1532</v>
      </c>
      <c r="B35" s="4"/>
      <c r="C35" s="371">
        <v>0.7</v>
      </c>
    </row>
    <row r="36" spans="1:3" ht="30">
      <c r="A36" s="2" t="s">
        <v>1534</v>
      </c>
      <c r="B36" s="4"/>
      <c r="C36" s="4"/>
    </row>
    <row r="37" spans="1:3" ht="30">
      <c r="A37" s="3" t="s">
        <v>1521</v>
      </c>
      <c r="B37" s="4"/>
      <c r="C37" s="4"/>
    </row>
    <row r="38" spans="1:3" ht="30">
      <c r="A38" s="2" t="s">
        <v>1532</v>
      </c>
      <c r="B38" s="4"/>
      <c r="C38" s="371">
        <v>0.8</v>
      </c>
    </row>
    <row r="39" spans="1:3" ht="30">
      <c r="A39" s="2" t="s">
        <v>1535</v>
      </c>
      <c r="B39" s="4"/>
      <c r="C39" s="4"/>
    </row>
    <row r="40" spans="1:3" ht="30">
      <c r="A40" s="3" t="s">
        <v>1521</v>
      </c>
      <c r="B40" s="4"/>
      <c r="C40" s="4"/>
    </row>
    <row r="41" spans="1:3" ht="30">
      <c r="A41" s="2" t="s">
        <v>1532</v>
      </c>
      <c r="B41" s="4"/>
      <c r="C41" s="371">
        <v>0.9</v>
      </c>
    </row>
    <row r="42" spans="1:3" ht="30">
      <c r="A42" s="2" t="s">
        <v>1536</v>
      </c>
      <c r="B42" s="4"/>
      <c r="C42" s="4"/>
    </row>
    <row r="43" spans="1:3" ht="30">
      <c r="A43" s="3" t="s">
        <v>1521</v>
      </c>
      <c r="B43" s="4"/>
      <c r="C43" s="4"/>
    </row>
    <row r="44" spans="1:3" ht="30">
      <c r="A44" s="2" t="s">
        <v>1532</v>
      </c>
      <c r="B44" s="4"/>
      <c r="C44" s="371">
        <v>1</v>
      </c>
    </row>
    <row r="45" spans="1:3" ht="30">
      <c r="A45" s="2" t="s">
        <v>1537</v>
      </c>
      <c r="B45" s="4"/>
      <c r="C45" s="4"/>
    </row>
    <row r="46" spans="1:3" ht="30">
      <c r="A46" s="3" t="s">
        <v>1521</v>
      </c>
      <c r="B46" s="4"/>
      <c r="C46" s="4"/>
    </row>
    <row r="47" spans="1:3" ht="30">
      <c r="A47" s="2" t="s">
        <v>1532</v>
      </c>
      <c r="B47" s="371">
        <v>0.6</v>
      </c>
      <c r="C47" s="4"/>
    </row>
    <row r="48" spans="1:3" ht="30">
      <c r="A48" s="2" t="s">
        <v>1538</v>
      </c>
      <c r="B48" s="4"/>
      <c r="C48" s="4"/>
    </row>
    <row r="49" spans="1:3" ht="30">
      <c r="A49" s="3" t="s">
        <v>1521</v>
      </c>
      <c r="B49" s="4"/>
      <c r="C49" s="4"/>
    </row>
    <row r="50" spans="1:3" ht="30">
      <c r="A50" s="2" t="s">
        <v>1532</v>
      </c>
      <c r="B50" s="371">
        <v>0.7</v>
      </c>
      <c r="C50" s="4"/>
    </row>
    <row r="51" spans="1:3" ht="30">
      <c r="A51" s="2" t="s">
        <v>1539</v>
      </c>
      <c r="B51" s="4"/>
      <c r="C51" s="4"/>
    </row>
    <row r="52" spans="1:3" ht="30">
      <c r="A52" s="3" t="s">
        <v>1521</v>
      </c>
      <c r="B52" s="4"/>
      <c r="C52" s="4"/>
    </row>
    <row r="53" spans="1:3" ht="30">
      <c r="A53" s="2" t="s">
        <v>1532</v>
      </c>
      <c r="B53" s="371">
        <v>0.8</v>
      </c>
      <c r="C53" s="4"/>
    </row>
    <row r="54" spans="1:3" ht="30">
      <c r="A54" s="2" t="s">
        <v>1540</v>
      </c>
      <c r="B54" s="4"/>
      <c r="C54" s="4"/>
    </row>
    <row r="55" spans="1:3" ht="30">
      <c r="A55" s="3" t="s">
        <v>1521</v>
      </c>
      <c r="B55" s="4"/>
      <c r="C55" s="4"/>
    </row>
    <row r="56" spans="1:3" ht="30">
      <c r="A56" s="2" t="s">
        <v>1532</v>
      </c>
      <c r="B56" s="371">
        <v>0.9</v>
      </c>
      <c r="C56" s="4"/>
    </row>
    <row r="57" spans="1:3" ht="30">
      <c r="A57" s="2" t="s">
        <v>1541</v>
      </c>
      <c r="B57" s="4"/>
      <c r="C57" s="4"/>
    </row>
    <row r="58" spans="1:3" ht="30">
      <c r="A58" s="3" t="s">
        <v>1521</v>
      </c>
      <c r="B58" s="4"/>
      <c r="C58" s="4"/>
    </row>
    <row r="59" spans="1:3" ht="30">
      <c r="A59" s="2" t="s">
        <v>1532</v>
      </c>
      <c r="B59" s="371">
        <v>1</v>
      </c>
      <c r="C5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5.42578125" bestFit="1" customWidth="1"/>
  </cols>
  <sheetData>
    <row r="1" spans="1:4" ht="15" customHeight="1">
      <c r="A1" s="8" t="s">
        <v>1542</v>
      </c>
      <c r="B1" s="8" t="s">
        <v>1</v>
      </c>
      <c r="C1" s="8"/>
      <c r="D1" s="1" t="s">
        <v>1517</v>
      </c>
    </row>
    <row r="2" spans="1:4">
      <c r="A2" s="8"/>
      <c r="B2" s="1" t="s">
        <v>2</v>
      </c>
      <c r="C2" s="1" t="s">
        <v>28</v>
      </c>
      <c r="D2" s="1" t="s">
        <v>1462</v>
      </c>
    </row>
    <row r="3" spans="1:4" ht="30">
      <c r="A3" s="3" t="s">
        <v>1543</v>
      </c>
      <c r="B3" s="4"/>
      <c r="C3" s="4"/>
      <c r="D3" s="4"/>
    </row>
    <row r="4" spans="1:4" ht="30">
      <c r="A4" s="2" t="s">
        <v>1544</v>
      </c>
      <c r="B4" s="7">
        <v>3700000000</v>
      </c>
      <c r="C4" s="7">
        <v>1200000000</v>
      </c>
      <c r="D4" s="4"/>
    </row>
    <row r="5" spans="1:4" ht="30">
      <c r="A5" s="2" t="s">
        <v>1545</v>
      </c>
      <c r="B5" s="6">
        <v>32000000</v>
      </c>
      <c r="C5" s="6">
        <v>69500000</v>
      </c>
      <c r="D5" s="4"/>
    </row>
    <row r="6" spans="1:4" ht="45">
      <c r="A6" s="2" t="s">
        <v>1442</v>
      </c>
      <c r="B6" s="6">
        <v>2000000000</v>
      </c>
      <c r="C6" s="4"/>
      <c r="D6" s="4"/>
    </row>
    <row r="7" spans="1:4" ht="30">
      <c r="A7" s="2" t="s">
        <v>1546</v>
      </c>
      <c r="B7" s="6">
        <v>26000000</v>
      </c>
      <c r="C7" s="6">
        <v>63500000</v>
      </c>
      <c r="D7" s="4"/>
    </row>
    <row r="8" spans="1:4">
      <c r="A8" s="2" t="s">
        <v>1512</v>
      </c>
      <c r="B8" s="4"/>
      <c r="C8" s="4"/>
      <c r="D8" s="4"/>
    </row>
    <row r="9" spans="1:4" ht="30">
      <c r="A9" s="3" t="s">
        <v>1543</v>
      </c>
      <c r="B9" s="4"/>
      <c r="C9" s="4"/>
      <c r="D9" s="4"/>
    </row>
    <row r="10" spans="1:4" ht="60">
      <c r="A10" s="2" t="s">
        <v>1547</v>
      </c>
      <c r="B10" s="4"/>
      <c r="C10" s="7">
        <v>848000</v>
      </c>
      <c r="D10" s="7">
        <v>109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48</v>
      </c>
      <c r="B1" s="1" t="s">
        <v>1</v>
      </c>
      <c r="C1" s="1"/>
    </row>
    <row r="2" spans="1:3" ht="30">
      <c r="A2" s="1" t="s">
        <v>27</v>
      </c>
      <c r="B2" s="1" t="s">
        <v>2</v>
      </c>
      <c r="C2" s="1" t="s">
        <v>28</v>
      </c>
    </row>
    <row r="3" spans="1:3" ht="30">
      <c r="A3" s="3" t="s">
        <v>1549</v>
      </c>
      <c r="B3" s="4"/>
      <c r="C3" s="4"/>
    </row>
    <row r="4" spans="1:3">
      <c r="A4" s="2" t="s">
        <v>1550</v>
      </c>
      <c r="B4" s="7">
        <v>198497</v>
      </c>
      <c r="C4" s="7">
        <v>193073</v>
      </c>
    </row>
    <row r="5" spans="1:3" ht="45">
      <c r="A5" s="2" t="s">
        <v>1551</v>
      </c>
      <c r="B5" s="6">
        <v>-69721</v>
      </c>
      <c r="C5" s="6">
        <v>-74723</v>
      </c>
    </row>
    <row r="6" spans="1:3">
      <c r="A6" s="2" t="s">
        <v>1552</v>
      </c>
      <c r="B6" s="4">
        <v>835</v>
      </c>
      <c r="C6" s="4">
        <v>835</v>
      </c>
    </row>
    <row r="7" spans="1:3">
      <c r="A7" s="2" t="s">
        <v>1553</v>
      </c>
      <c r="B7" s="6">
        <v>129611</v>
      </c>
      <c r="C7" s="6">
        <v>119185</v>
      </c>
    </row>
    <row r="8" spans="1:3" ht="30">
      <c r="A8" s="2" t="s">
        <v>1554</v>
      </c>
      <c r="B8" s="4"/>
      <c r="C8" s="4"/>
    </row>
    <row r="9" spans="1:3" ht="30">
      <c r="A9" s="3" t="s">
        <v>1549</v>
      </c>
      <c r="B9" s="4"/>
      <c r="C9" s="4"/>
    </row>
    <row r="10" spans="1:3">
      <c r="A10" s="2" t="s">
        <v>1550</v>
      </c>
      <c r="B10" s="6">
        <v>39561</v>
      </c>
      <c r="C10" s="6">
        <v>65408</v>
      </c>
    </row>
    <row r="11" spans="1:3" ht="30">
      <c r="A11" s="2" t="s">
        <v>1555</v>
      </c>
      <c r="B11" s="4"/>
      <c r="C11" s="4"/>
    </row>
    <row r="12" spans="1:3" ht="30">
      <c r="A12" s="3" t="s">
        <v>1549</v>
      </c>
      <c r="B12" s="4"/>
      <c r="C12" s="4"/>
    </row>
    <row r="13" spans="1:3" ht="30">
      <c r="A13" s="2" t="s">
        <v>1556</v>
      </c>
      <c r="B13" s="4" t="s">
        <v>1557</v>
      </c>
      <c r="C13" s="4"/>
    </row>
    <row r="14" spans="1:3" ht="30">
      <c r="A14" s="2" t="s">
        <v>1558</v>
      </c>
      <c r="B14" s="4"/>
      <c r="C14" s="4"/>
    </row>
    <row r="15" spans="1:3" ht="30">
      <c r="A15" s="3" t="s">
        <v>1549</v>
      </c>
      <c r="B15" s="4"/>
      <c r="C15" s="4"/>
    </row>
    <row r="16" spans="1:3" ht="30">
      <c r="A16" s="2" t="s">
        <v>1556</v>
      </c>
      <c r="B16" s="4" t="s">
        <v>499</v>
      </c>
      <c r="C16" s="4"/>
    </row>
    <row r="17" spans="1:3" ht="30">
      <c r="A17" s="2" t="s">
        <v>1559</v>
      </c>
      <c r="B17" s="4"/>
      <c r="C17" s="4"/>
    </row>
    <row r="18" spans="1:3" ht="30">
      <c r="A18" s="3" t="s">
        <v>1549</v>
      </c>
      <c r="B18" s="4"/>
      <c r="C18" s="4"/>
    </row>
    <row r="19" spans="1:3" ht="30">
      <c r="A19" s="2" t="s">
        <v>1556</v>
      </c>
      <c r="B19" s="4" t="s">
        <v>499</v>
      </c>
      <c r="C19" s="4"/>
    </row>
    <row r="20" spans="1:3">
      <c r="A20" s="2" t="s">
        <v>1550</v>
      </c>
      <c r="B20" s="6">
        <v>72673</v>
      </c>
      <c r="C20" s="6">
        <v>52582</v>
      </c>
    </row>
    <row r="21" spans="1:3" ht="30">
      <c r="A21" s="2" t="s">
        <v>1560</v>
      </c>
      <c r="B21" s="4"/>
      <c r="C21" s="4"/>
    </row>
    <row r="22" spans="1:3" ht="30">
      <c r="A22" s="3" t="s">
        <v>1549</v>
      </c>
      <c r="B22" s="4"/>
      <c r="C22" s="4"/>
    </row>
    <row r="23" spans="1:3" ht="30">
      <c r="A23" s="2" t="s">
        <v>1556</v>
      </c>
      <c r="B23" s="4" t="s">
        <v>499</v>
      </c>
      <c r="C23" s="4"/>
    </row>
    <row r="24" spans="1:3">
      <c r="A24" s="2" t="s">
        <v>1550</v>
      </c>
      <c r="B24" s="6">
        <v>48451</v>
      </c>
      <c r="C24" s="6">
        <v>42856</v>
      </c>
    </row>
    <row r="25" spans="1:3" ht="30">
      <c r="A25" s="2" t="s">
        <v>1561</v>
      </c>
      <c r="B25" s="4"/>
      <c r="C25" s="4"/>
    </row>
    <row r="26" spans="1:3" ht="30">
      <c r="A26" s="3" t="s">
        <v>1549</v>
      </c>
      <c r="B26" s="4"/>
      <c r="C26" s="4"/>
    </row>
    <row r="27" spans="1:3">
      <c r="A27" s="2" t="s">
        <v>1550</v>
      </c>
      <c r="B27" s="6">
        <v>16638</v>
      </c>
      <c r="C27" s="6">
        <v>13984</v>
      </c>
    </row>
    <row r="28" spans="1:3" ht="30">
      <c r="A28" s="2" t="s">
        <v>1562</v>
      </c>
      <c r="B28" s="4"/>
      <c r="C28" s="4"/>
    </row>
    <row r="29" spans="1:3" ht="30">
      <c r="A29" s="3" t="s">
        <v>1549</v>
      </c>
      <c r="B29" s="4"/>
      <c r="C29" s="4"/>
    </row>
    <row r="30" spans="1:3">
      <c r="A30" s="2" t="s">
        <v>1550</v>
      </c>
      <c r="B30" s="7">
        <v>21174</v>
      </c>
      <c r="C30" s="7">
        <v>1824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63</v>
      </c>
      <c r="B1" s="8" t="s">
        <v>2</v>
      </c>
    </row>
    <row r="2" spans="1:2" ht="30">
      <c r="A2" s="1" t="s">
        <v>27</v>
      </c>
      <c r="B2" s="8"/>
    </row>
    <row r="3" spans="1:2" ht="30">
      <c r="A3" s="3" t="s">
        <v>1564</v>
      </c>
      <c r="B3" s="4"/>
    </row>
    <row r="4" spans="1:2" ht="30">
      <c r="A4" s="2" t="s">
        <v>1565</v>
      </c>
      <c r="B4" s="7">
        <v>18389</v>
      </c>
    </row>
    <row r="5" spans="1:2" ht="30">
      <c r="A5" s="2" t="s">
        <v>1566</v>
      </c>
      <c r="B5" s="6">
        <v>4747</v>
      </c>
    </row>
    <row r="6" spans="1:2" ht="30">
      <c r="A6" s="2" t="s">
        <v>1567</v>
      </c>
      <c r="B6" s="4">
        <v>241</v>
      </c>
    </row>
    <row r="7" spans="1:2" ht="30">
      <c r="A7" s="2" t="s">
        <v>1568</v>
      </c>
      <c r="B7" s="4">
        <v>0</v>
      </c>
    </row>
    <row r="8" spans="1:2" ht="30">
      <c r="A8" s="2" t="s">
        <v>1569</v>
      </c>
      <c r="B8" s="6">
        <v>23377</v>
      </c>
    </row>
    <row r="9" spans="1:2" ht="45">
      <c r="A9" s="2" t="s">
        <v>1570</v>
      </c>
      <c r="B9" s="6">
        <v>-1398</v>
      </c>
    </row>
    <row r="10" spans="1:2" ht="45">
      <c r="A10" s="2" t="s">
        <v>1571</v>
      </c>
      <c r="B10" s="7">
        <v>2197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1572</v>
      </c>
      <c r="B1" s="8" t="s">
        <v>2</v>
      </c>
      <c r="C1" s="8" t="s">
        <v>28</v>
      </c>
      <c r="D1" s="8" t="s">
        <v>81</v>
      </c>
    </row>
    <row r="2" spans="1:4" ht="30">
      <c r="A2" s="1" t="s">
        <v>27</v>
      </c>
      <c r="B2" s="8"/>
      <c r="C2" s="8"/>
      <c r="D2" s="8"/>
    </row>
    <row r="3" spans="1:4" ht="30">
      <c r="A3" s="3" t="s">
        <v>518</v>
      </c>
      <c r="B3" s="4"/>
      <c r="C3" s="4"/>
      <c r="D3" s="4"/>
    </row>
    <row r="4" spans="1:4">
      <c r="A4" s="2" t="s">
        <v>1573</v>
      </c>
      <c r="B4" s="7">
        <v>154436</v>
      </c>
      <c r="C4" s="7">
        <v>134440</v>
      </c>
      <c r="D4" s="4"/>
    </row>
    <row r="5" spans="1:4" ht="30">
      <c r="A5" s="2" t="s">
        <v>1574</v>
      </c>
      <c r="B5" s="6">
        <v>131592</v>
      </c>
      <c r="C5" s="6">
        <v>120736</v>
      </c>
      <c r="D5" s="4"/>
    </row>
    <row r="6" spans="1:4">
      <c r="A6" s="2" t="s">
        <v>525</v>
      </c>
      <c r="B6" s="6">
        <v>46986</v>
      </c>
      <c r="C6" s="6">
        <v>73030</v>
      </c>
      <c r="D6" s="4"/>
    </row>
    <row r="7" spans="1:4" ht="30">
      <c r="A7" s="2" t="s">
        <v>1575</v>
      </c>
      <c r="B7" s="6">
        <v>350179</v>
      </c>
      <c r="C7" s="6">
        <v>203385</v>
      </c>
      <c r="D7" s="4"/>
    </row>
    <row r="8" spans="1:4">
      <c r="A8" s="2" t="s">
        <v>524</v>
      </c>
      <c r="B8" s="6">
        <v>54701</v>
      </c>
      <c r="C8" s="6">
        <v>38820</v>
      </c>
      <c r="D8" s="4">
        <v>0</v>
      </c>
    </row>
    <row r="9" spans="1:4">
      <c r="A9" s="2" t="s">
        <v>1576</v>
      </c>
      <c r="B9" s="6">
        <v>107034</v>
      </c>
      <c r="C9" s="6">
        <v>45632</v>
      </c>
      <c r="D9" s="4"/>
    </row>
    <row r="10" spans="1:4" ht="30">
      <c r="A10" s="2" t="s">
        <v>1577</v>
      </c>
      <c r="B10" s="6">
        <v>19622</v>
      </c>
      <c r="C10" s="6">
        <v>21737</v>
      </c>
      <c r="D10" s="4"/>
    </row>
    <row r="11" spans="1:4">
      <c r="A11" s="2" t="s">
        <v>1578</v>
      </c>
      <c r="B11" s="6">
        <v>4713</v>
      </c>
      <c r="C11" s="6">
        <v>8861</v>
      </c>
      <c r="D11" s="4"/>
    </row>
    <row r="12" spans="1:4">
      <c r="A12" s="2" t="s">
        <v>1579</v>
      </c>
      <c r="B12" s="6">
        <v>1890</v>
      </c>
      <c r="C12" s="6">
        <v>6970</v>
      </c>
      <c r="D12" s="4"/>
    </row>
    <row r="13" spans="1:4">
      <c r="A13" s="2" t="s">
        <v>527</v>
      </c>
      <c r="B13" s="6">
        <v>9837</v>
      </c>
      <c r="C13" s="6">
        <v>21993</v>
      </c>
      <c r="D13" s="4"/>
    </row>
    <row r="14" spans="1:4">
      <c r="A14" s="2" t="s">
        <v>1580</v>
      </c>
      <c r="B14" s="6">
        <v>9810</v>
      </c>
      <c r="C14" s="6">
        <v>25932</v>
      </c>
      <c r="D14" s="4"/>
    </row>
    <row r="15" spans="1:4">
      <c r="A15" s="2" t="s">
        <v>531</v>
      </c>
      <c r="B15" s="6">
        <v>55851</v>
      </c>
      <c r="C15" s="6">
        <v>199647</v>
      </c>
      <c r="D15" s="4"/>
    </row>
    <row r="16" spans="1:4">
      <c r="A16" s="2" t="s">
        <v>532</v>
      </c>
      <c r="B16" s="7">
        <v>946651</v>
      </c>
      <c r="C16" s="7">
        <v>901183</v>
      </c>
      <c r="D16"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203</v>
      </c>
      <c r="B1" s="1" t="s">
        <v>1</v>
      </c>
    </row>
    <row r="2" spans="1:2">
      <c r="A2" s="8"/>
      <c r="B2" s="1" t="s">
        <v>2</v>
      </c>
    </row>
    <row r="3" spans="1:2" ht="45">
      <c r="A3" s="3" t="s">
        <v>204</v>
      </c>
      <c r="B3" s="4"/>
    </row>
    <row r="4" spans="1:2" ht="26.25">
      <c r="A4" s="15" t="s">
        <v>203</v>
      </c>
      <c r="B4" s="10" t="s">
        <v>205</v>
      </c>
    </row>
    <row r="5" spans="1:2">
      <c r="A5" s="15"/>
      <c r="B5" s="4"/>
    </row>
    <row r="6" spans="1:2">
      <c r="A6" s="15"/>
      <c r="B6" s="11" t="s">
        <v>206</v>
      </c>
    </row>
    <row r="7" spans="1:2" ht="90">
      <c r="A7" s="15"/>
      <c r="B7" s="12" t="s">
        <v>207</v>
      </c>
    </row>
    <row r="8" spans="1:2">
      <c r="A8" s="15"/>
      <c r="B8" s="4"/>
    </row>
    <row r="9" spans="1:2">
      <c r="A9" s="15"/>
      <c r="B9" s="11" t="s">
        <v>208</v>
      </c>
    </row>
    <row r="10" spans="1:2" ht="90">
      <c r="A10" s="15"/>
      <c r="B10" s="12" t="s">
        <v>209</v>
      </c>
    </row>
    <row r="11" spans="1:2">
      <c r="A11" s="15"/>
      <c r="B11" s="4"/>
    </row>
    <row r="12" spans="1:2">
      <c r="A12" s="15"/>
      <c r="B12" s="13" t="s">
        <v>210</v>
      </c>
    </row>
    <row r="13" spans="1:2" ht="306.75">
      <c r="A13" s="15"/>
      <c r="B13" s="12" t="s">
        <v>211</v>
      </c>
    </row>
    <row r="14" spans="1:2">
      <c r="A14" s="15"/>
      <c r="B14" s="4"/>
    </row>
    <row r="15" spans="1:2">
      <c r="A15" s="15"/>
      <c r="B15" s="13" t="s">
        <v>212</v>
      </c>
    </row>
    <row r="16" spans="1:2" ht="166.5">
      <c r="A16" s="15"/>
      <c r="B16" s="12" t="s">
        <v>213</v>
      </c>
    </row>
    <row r="17" spans="1:2">
      <c r="A17" s="15"/>
      <c r="B17" s="4"/>
    </row>
    <row r="18" spans="1:2">
      <c r="A18" s="15"/>
      <c r="B18" s="13" t="s">
        <v>214</v>
      </c>
    </row>
    <row r="19" spans="1:2" ht="39">
      <c r="A19" s="15"/>
      <c r="B19" s="14" t="s">
        <v>215</v>
      </c>
    </row>
    <row r="20" spans="1:2">
      <c r="A20" s="15"/>
      <c r="B20" s="4"/>
    </row>
    <row r="21" spans="1:2" ht="179.25">
      <c r="A21" s="15"/>
      <c r="B21" s="12" t="s">
        <v>216</v>
      </c>
    </row>
    <row r="22" spans="1:2">
      <c r="A22" s="15"/>
      <c r="B22" s="4"/>
    </row>
    <row r="23" spans="1:2" ht="166.5">
      <c r="A23" s="15"/>
      <c r="B23" s="12" t="s">
        <v>217</v>
      </c>
    </row>
    <row r="24" spans="1:2">
      <c r="A24" s="15"/>
      <c r="B24" s="4"/>
    </row>
    <row r="25" spans="1:2" ht="26.25">
      <c r="A25" s="15"/>
      <c r="B25" s="13" t="s">
        <v>218</v>
      </c>
    </row>
    <row r="26" spans="1:2" ht="243">
      <c r="A26" s="15"/>
      <c r="B26" s="12" t="s">
        <v>219</v>
      </c>
    </row>
    <row r="27" spans="1:2">
      <c r="A27" s="15"/>
      <c r="B27" s="4"/>
    </row>
    <row r="28" spans="1:2" ht="230.25">
      <c r="A28" s="15"/>
      <c r="B28" s="12" t="s">
        <v>220</v>
      </c>
    </row>
    <row r="29" spans="1:2">
      <c r="A29" s="15"/>
      <c r="B29" s="4"/>
    </row>
    <row r="30" spans="1:2" ht="179.25">
      <c r="A30" s="15"/>
      <c r="B30" s="12" t="s">
        <v>221</v>
      </c>
    </row>
    <row r="31" spans="1:2">
      <c r="A31" s="15"/>
      <c r="B31" s="4"/>
    </row>
    <row r="32" spans="1:2" ht="217.5">
      <c r="A32" s="15"/>
      <c r="B32" s="12" t="s">
        <v>222</v>
      </c>
    </row>
    <row r="33" spans="1:2">
      <c r="A33" s="15"/>
      <c r="B33" s="4"/>
    </row>
    <row r="34" spans="1:2" ht="179.25">
      <c r="A34" s="15"/>
      <c r="B34" s="12" t="s">
        <v>223</v>
      </c>
    </row>
    <row r="35" spans="1:2">
      <c r="A35" s="15"/>
      <c r="B35" s="4"/>
    </row>
    <row r="36" spans="1:2" ht="192">
      <c r="A36" s="15"/>
      <c r="B36" s="12" t="s">
        <v>224</v>
      </c>
    </row>
    <row r="37" spans="1:2">
      <c r="A37" s="15"/>
      <c r="B37" s="4"/>
    </row>
    <row r="38" spans="1:2" ht="166.5">
      <c r="A38" s="15"/>
      <c r="B38" s="12" t="s">
        <v>225</v>
      </c>
    </row>
  </sheetData>
  <mergeCells count="2">
    <mergeCell ref="A1:A2"/>
    <mergeCell ref="A4:A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81</v>
      </c>
      <c r="B1" s="8" t="s">
        <v>1</v>
      </c>
      <c r="C1" s="8"/>
    </row>
    <row r="2" spans="1:3" ht="30">
      <c r="A2" s="1" t="s">
        <v>27</v>
      </c>
      <c r="B2" s="1" t="s">
        <v>2</v>
      </c>
      <c r="C2" s="1" t="s">
        <v>28</v>
      </c>
    </row>
    <row r="3" spans="1:3">
      <c r="A3" s="3" t="s">
        <v>1582</v>
      </c>
      <c r="B3" s="4"/>
      <c r="C3" s="4"/>
    </row>
    <row r="4" spans="1:3">
      <c r="A4" s="2" t="s">
        <v>539</v>
      </c>
      <c r="B4" s="7">
        <v>38820</v>
      </c>
      <c r="C4" s="7">
        <v>0</v>
      </c>
    </row>
    <row r="5" spans="1:3">
      <c r="A5" s="2" t="s">
        <v>540</v>
      </c>
      <c r="B5" s="6">
        <v>15881</v>
      </c>
      <c r="C5" s="6">
        <v>38820</v>
      </c>
    </row>
    <row r="6" spans="1:3">
      <c r="A6" s="2" t="s">
        <v>541</v>
      </c>
      <c r="B6" s="7">
        <v>54701</v>
      </c>
      <c r="C6" s="7">
        <v>3882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 bestFit="1" customWidth="1"/>
    <col min="3" max="3" width="21" bestFit="1" customWidth="1"/>
  </cols>
  <sheetData>
    <row r="1" spans="1:3" ht="15" customHeight="1">
      <c r="A1" s="1" t="s">
        <v>1583</v>
      </c>
      <c r="B1" s="8" t="s">
        <v>1</v>
      </c>
      <c r="C1" s="8"/>
    </row>
    <row r="2" spans="1:3" ht="30">
      <c r="A2" s="1" t="s">
        <v>27</v>
      </c>
      <c r="B2" s="1" t="s">
        <v>2</v>
      </c>
      <c r="C2" s="1" t="s">
        <v>28</v>
      </c>
    </row>
    <row r="3" spans="1:3" ht="30">
      <c r="A3" s="3" t="s">
        <v>1584</v>
      </c>
      <c r="B3" s="4"/>
      <c r="C3" s="4"/>
    </row>
    <row r="4" spans="1:3" ht="30">
      <c r="A4" s="2" t="s">
        <v>1585</v>
      </c>
      <c r="B4" s="7">
        <v>-3681</v>
      </c>
      <c r="C4" s="7">
        <v>-1420</v>
      </c>
    </row>
    <row r="5" spans="1:3" ht="30">
      <c r="A5" s="2" t="s">
        <v>1586</v>
      </c>
      <c r="B5" s="6">
        <v>19057</v>
      </c>
      <c r="C5" s="4"/>
    </row>
    <row r="6" spans="1:3" ht="30">
      <c r="A6" s="2" t="s">
        <v>1587</v>
      </c>
      <c r="B6" s="4" t="s">
        <v>1588</v>
      </c>
      <c r="C6" s="4" t="s">
        <v>1589</v>
      </c>
    </row>
    <row r="7" spans="1:3" ht="30">
      <c r="A7" s="2" t="s">
        <v>1590</v>
      </c>
      <c r="B7" s="6">
        <v>23303</v>
      </c>
      <c r="C7" s="6">
        <v>23157</v>
      </c>
    </row>
    <row r="8" spans="1:3" ht="30">
      <c r="A8" s="2" t="s">
        <v>1591</v>
      </c>
      <c r="B8" s="6">
        <v>19622</v>
      </c>
      <c r="C8" s="6">
        <v>21737</v>
      </c>
    </row>
    <row r="9" spans="1:3">
      <c r="A9" s="2" t="s">
        <v>1592</v>
      </c>
      <c r="B9" s="4"/>
      <c r="C9" s="4"/>
    </row>
    <row r="10" spans="1:3" ht="30">
      <c r="A10" s="3" t="s">
        <v>1584</v>
      </c>
      <c r="B10" s="4"/>
      <c r="C10" s="4"/>
    </row>
    <row r="11" spans="1:3">
      <c r="A11" s="2" t="s">
        <v>1593</v>
      </c>
      <c r="B11" s="6">
        <v>18595</v>
      </c>
      <c r="C11" s="6">
        <v>18530</v>
      </c>
    </row>
    <row r="12" spans="1:3" ht="30">
      <c r="A12" s="2" t="s">
        <v>1585</v>
      </c>
      <c r="B12" s="6">
        <v>-2934</v>
      </c>
      <c r="C12" s="6">
        <v>-1081</v>
      </c>
    </row>
    <row r="13" spans="1:3" ht="30">
      <c r="A13" s="2" t="s">
        <v>1586</v>
      </c>
      <c r="B13" s="6">
        <v>15661</v>
      </c>
      <c r="C13" s="6">
        <v>17449</v>
      </c>
    </row>
    <row r="14" spans="1:3" ht="30">
      <c r="A14" s="2" t="s">
        <v>1587</v>
      </c>
      <c r="B14" s="4" t="s">
        <v>1588</v>
      </c>
      <c r="C14" s="4" t="s">
        <v>1589</v>
      </c>
    </row>
    <row r="15" spans="1:3">
      <c r="A15" s="2" t="s">
        <v>1594</v>
      </c>
      <c r="B15" s="4"/>
      <c r="C15" s="4"/>
    </row>
    <row r="16" spans="1:3" ht="30">
      <c r="A16" s="3" t="s">
        <v>1584</v>
      </c>
      <c r="B16" s="4"/>
      <c r="C16" s="4"/>
    </row>
    <row r="17" spans="1:3">
      <c r="A17" s="2" t="s">
        <v>1593</v>
      </c>
      <c r="B17" s="6">
        <v>4143</v>
      </c>
      <c r="C17" s="6">
        <v>4070</v>
      </c>
    </row>
    <row r="18" spans="1:3" ht="30">
      <c r="A18" s="2" t="s">
        <v>1585</v>
      </c>
      <c r="B18" s="4">
        <v>-747</v>
      </c>
      <c r="C18" s="4">
        <v>-339</v>
      </c>
    </row>
    <row r="19" spans="1:3" ht="30">
      <c r="A19" s="2" t="s">
        <v>1586</v>
      </c>
      <c r="B19" s="6">
        <v>3396</v>
      </c>
      <c r="C19" s="6">
        <v>3731</v>
      </c>
    </row>
    <row r="20" spans="1:3" ht="30">
      <c r="A20" s="2" t="s">
        <v>1587</v>
      </c>
      <c r="B20" s="4" t="s">
        <v>1595</v>
      </c>
      <c r="C20" s="4" t="s">
        <v>1596</v>
      </c>
    </row>
    <row r="21" spans="1:3">
      <c r="A21" s="2" t="s">
        <v>1597</v>
      </c>
      <c r="B21" s="4"/>
      <c r="C21" s="4"/>
    </row>
    <row r="22" spans="1:3" ht="30">
      <c r="A22" s="3" t="s">
        <v>1584</v>
      </c>
      <c r="B22" s="4"/>
      <c r="C22" s="4"/>
    </row>
    <row r="23" spans="1:3" ht="30">
      <c r="A23" s="2" t="s">
        <v>1598</v>
      </c>
      <c r="B23" s="4">
        <v>557</v>
      </c>
      <c r="C23" s="4">
        <v>557</v>
      </c>
    </row>
    <row r="24" spans="1:3" ht="30">
      <c r="A24" s="2" t="s">
        <v>1599</v>
      </c>
      <c r="B24" s="4"/>
      <c r="C24" s="4"/>
    </row>
    <row r="25" spans="1:3" ht="30">
      <c r="A25" s="3" t="s">
        <v>1584</v>
      </c>
      <c r="B25" s="4"/>
      <c r="C25" s="4"/>
    </row>
    <row r="26" spans="1:3" ht="30">
      <c r="A26" s="2" t="s">
        <v>1598</v>
      </c>
      <c r="B26" s="7">
        <v>8</v>
      </c>
      <c r="C2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600</v>
      </c>
      <c r="B1" s="8" t="s">
        <v>1</v>
      </c>
      <c r="C1" s="8"/>
    </row>
    <row r="2" spans="1:3">
      <c r="A2" s="8"/>
      <c r="B2" s="1" t="s">
        <v>2</v>
      </c>
      <c r="C2" s="1" t="s">
        <v>28</v>
      </c>
    </row>
    <row r="3" spans="1:3" ht="30">
      <c r="A3" s="3" t="s">
        <v>518</v>
      </c>
      <c r="B3" s="4"/>
      <c r="C3" s="4"/>
    </row>
    <row r="4" spans="1:3">
      <c r="A4" s="2" t="s">
        <v>1601</v>
      </c>
      <c r="B4" s="7">
        <v>2300000</v>
      </c>
      <c r="C4" s="7">
        <v>1400000</v>
      </c>
    </row>
    <row r="5" spans="1:3" ht="45">
      <c r="A5" s="2" t="s">
        <v>1602</v>
      </c>
      <c r="B5" s="6">
        <v>2277000</v>
      </c>
      <c r="C5" s="4"/>
    </row>
    <row r="6" spans="1:3" ht="30">
      <c r="A6" s="2" t="s">
        <v>1603</v>
      </c>
      <c r="B6" s="6">
        <v>2277000</v>
      </c>
      <c r="C6" s="4"/>
    </row>
    <row r="7" spans="1:3" ht="30">
      <c r="A7" s="2" t="s">
        <v>1604</v>
      </c>
      <c r="B7" s="6">
        <v>2277000</v>
      </c>
      <c r="C7" s="4"/>
    </row>
    <row r="8" spans="1:3" ht="30">
      <c r="A8" s="2" t="s">
        <v>1605</v>
      </c>
      <c r="B8" s="6">
        <v>2277000</v>
      </c>
      <c r="C8" s="4"/>
    </row>
    <row r="9" spans="1:3" ht="30">
      <c r="A9" s="2" t="s">
        <v>1606</v>
      </c>
      <c r="B9" s="6">
        <v>2277000</v>
      </c>
      <c r="C9" s="4"/>
    </row>
    <row r="10" spans="1:3" ht="30">
      <c r="A10" s="2" t="s">
        <v>1607</v>
      </c>
      <c r="B10" s="6">
        <v>7672000</v>
      </c>
      <c r="C10" s="4"/>
    </row>
    <row r="11" spans="1:3" ht="30">
      <c r="A11" s="2" t="s">
        <v>1586</v>
      </c>
      <c r="B11" s="7">
        <v>19057000</v>
      </c>
      <c r="C11"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3" width="11.5703125" bestFit="1" customWidth="1"/>
    <col min="4" max="4" width="12" bestFit="1" customWidth="1"/>
    <col min="5" max="5" width="10.28515625" bestFit="1" customWidth="1"/>
    <col min="6" max="6" width="12.28515625" bestFit="1" customWidth="1"/>
  </cols>
  <sheetData>
    <row r="1" spans="1:6">
      <c r="A1" s="8" t="s">
        <v>1608</v>
      </c>
      <c r="B1" s="1" t="s">
        <v>1</v>
      </c>
      <c r="C1" s="1"/>
      <c r="D1" s="1"/>
      <c r="E1" s="1"/>
      <c r="F1" s="1"/>
    </row>
    <row r="2" spans="1:6">
      <c r="A2" s="8"/>
      <c r="B2" s="1" t="s">
        <v>28</v>
      </c>
      <c r="C2" s="372">
        <v>41761</v>
      </c>
      <c r="D2" s="1" t="s">
        <v>1609</v>
      </c>
      <c r="E2" s="372">
        <v>41425</v>
      </c>
      <c r="F2" s="1" t="s">
        <v>1463</v>
      </c>
    </row>
    <row r="3" spans="1:6">
      <c r="A3" s="3" t="s">
        <v>1610</v>
      </c>
      <c r="B3" s="4"/>
      <c r="C3" s="4"/>
      <c r="D3" s="4"/>
      <c r="E3" s="4"/>
      <c r="F3" s="4"/>
    </row>
    <row r="4" spans="1:6" ht="60">
      <c r="A4" s="2" t="s">
        <v>1611</v>
      </c>
      <c r="B4" s="4"/>
      <c r="C4" s="7">
        <v>18000000</v>
      </c>
      <c r="D4" s="4"/>
      <c r="E4" s="4"/>
      <c r="F4" s="7">
        <v>12500000</v>
      </c>
    </row>
    <row r="5" spans="1:6">
      <c r="A5" s="2" t="s">
        <v>1612</v>
      </c>
      <c r="B5" s="4"/>
      <c r="C5" s="4"/>
      <c r="D5" s="4"/>
      <c r="E5" s="4"/>
      <c r="F5" s="6">
        <v>3400000</v>
      </c>
    </row>
    <row r="6" spans="1:6" ht="45">
      <c r="A6" s="2" t="s">
        <v>1613</v>
      </c>
      <c r="B6" s="4"/>
      <c r="C6" s="4"/>
      <c r="D6" s="4"/>
      <c r="E6" s="6">
        <v>75700000</v>
      </c>
      <c r="F6" s="4"/>
    </row>
    <row r="7" spans="1:6" ht="30">
      <c r="A7" s="2" t="s">
        <v>1614</v>
      </c>
      <c r="B7" s="4"/>
      <c r="C7" s="4"/>
      <c r="D7" s="4"/>
      <c r="E7" s="6">
        <v>98000000</v>
      </c>
      <c r="F7" s="4"/>
    </row>
    <row r="8" spans="1:6" ht="30">
      <c r="A8" s="2" t="s">
        <v>1615</v>
      </c>
      <c r="B8" s="4"/>
      <c r="C8" s="4"/>
      <c r="D8" s="6">
        <v>2200000</v>
      </c>
      <c r="E8" s="4"/>
      <c r="F8" s="4"/>
    </row>
    <row r="9" spans="1:6" ht="30">
      <c r="A9" s="2" t="s">
        <v>1616</v>
      </c>
      <c r="B9" s="6">
        <v>1800000</v>
      </c>
      <c r="C9" s="4"/>
      <c r="D9" s="4"/>
      <c r="E9" s="4"/>
      <c r="F9" s="4"/>
    </row>
    <row r="10" spans="1:6">
      <c r="A10" s="2" t="s">
        <v>1617</v>
      </c>
      <c r="B10" s="4"/>
      <c r="C10" s="4"/>
      <c r="D10" s="4"/>
      <c r="E10" s="4"/>
      <c r="F10" s="4"/>
    </row>
    <row r="11" spans="1:6">
      <c r="A11" s="3" t="s">
        <v>1610</v>
      </c>
      <c r="B11" s="4"/>
      <c r="C11" s="4"/>
      <c r="D11" s="4"/>
      <c r="E11" s="4"/>
      <c r="F11" s="4"/>
    </row>
    <row r="12" spans="1:6" ht="45">
      <c r="A12" s="2" t="s">
        <v>1618</v>
      </c>
      <c r="B12" s="4"/>
      <c r="C12" s="4"/>
      <c r="D12" s="4"/>
      <c r="E12" s="6">
        <v>35400000</v>
      </c>
      <c r="F12" s="4"/>
    </row>
    <row r="13" spans="1:6">
      <c r="A13" s="2" t="s">
        <v>1619</v>
      </c>
      <c r="B13" s="4"/>
      <c r="C13" s="4"/>
      <c r="D13" s="4"/>
      <c r="E13" s="4"/>
      <c r="F13" s="4"/>
    </row>
    <row r="14" spans="1:6">
      <c r="A14" s="3" t="s">
        <v>1610</v>
      </c>
      <c r="B14" s="4"/>
      <c r="C14" s="4"/>
      <c r="D14" s="4"/>
      <c r="E14" s="4"/>
      <c r="F14" s="4"/>
    </row>
    <row r="15" spans="1:6" ht="45">
      <c r="A15" s="2" t="s">
        <v>1618</v>
      </c>
      <c r="B15" s="4"/>
      <c r="C15" s="4"/>
      <c r="D15" s="4"/>
      <c r="E15" s="4"/>
      <c r="F15" s="7">
        <v>41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620</v>
      </c>
      <c r="B1" s="8" t="s">
        <v>1</v>
      </c>
      <c r="C1" s="8"/>
      <c r="D1" s="8"/>
    </row>
    <row r="2" spans="1:4">
      <c r="A2" s="8"/>
      <c r="B2" s="1" t="s">
        <v>2</v>
      </c>
      <c r="C2" s="1" t="s">
        <v>28</v>
      </c>
      <c r="D2" s="1" t="s">
        <v>81</v>
      </c>
    </row>
    <row r="3" spans="1:4" ht="30">
      <c r="A3" s="3" t="s">
        <v>561</v>
      </c>
      <c r="B3" s="4"/>
      <c r="C3" s="4"/>
      <c r="D3" s="4"/>
    </row>
    <row r="4" spans="1:4" ht="60">
      <c r="A4" s="2" t="s">
        <v>1621</v>
      </c>
      <c r="B4" s="7">
        <v>0</v>
      </c>
      <c r="C4" s="7">
        <v>500000</v>
      </c>
      <c r="D4" s="7">
        <v>0</v>
      </c>
    </row>
    <row r="5" spans="1:4" ht="30">
      <c r="A5" s="2" t="s">
        <v>105</v>
      </c>
      <c r="B5" s="6">
        <v>-1963000</v>
      </c>
      <c r="C5" s="6">
        <v>1963000</v>
      </c>
      <c r="D5" s="4">
        <v>0</v>
      </c>
    </row>
    <row r="6" spans="1:4">
      <c r="A6" s="2" t="s">
        <v>1622</v>
      </c>
      <c r="B6" s="7">
        <v>9810000</v>
      </c>
      <c r="C6" s="7">
        <v>25932000</v>
      </c>
      <c r="D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8" t="s">
        <v>1</v>
      </c>
      <c r="C1" s="8"/>
    </row>
    <row r="2" spans="1:3" ht="30">
      <c r="A2" s="1" t="s">
        <v>27</v>
      </c>
      <c r="B2" s="1" t="s">
        <v>2</v>
      </c>
      <c r="C2" s="1" t="s">
        <v>28</v>
      </c>
    </row>
    <row r="3" spans="1:3" ht="45">
      <c r="A3" s="2" t="s">
        <v>1624</v>
      </c>
      <c r="B3" s="4"/>
      <c r="C3" s="4"/>
    </row>
    <row r="4" spans="1:3">
      <c r="A4" s="3" t="s">
        <v>1625</v>
      </c>
      <c r="B4" s="4"/>
      <c r="C4" s="4"/>
    </row>
    <row r="5" spans="1:3">
      <c r="A5" s="2" t="s">
        <v>1626</v>
      </c>
      <c r="B5" s="7">
        <v>1666</v>
      </c>
      <c r="C5" s="7">
        <v>57965</v>
      </c>
    </row>
    <row r="6" spans="1:3">
      <c r="A6" s="2" t="s">
        <v>1627</v>
      </c>
      <c r="B6" s="4">
        <v>-4</v>
      </c>
      <c r="C6" s="4">
        <v>7</v>
      </c>
    </row>
    <row r="7" spans="1:3">
      <c r="A7" s="2" t="s">
        <v>1628</v>
      </c>
      <c r="B7" s="4">
        <v>-11</v>
      </c>
      <c r="C7" s="4">
        <v>-14</v>
      </c>
    </row>
    <row r="8" spans="1:3" ht="45">
      <c r="A8" s="2" t="s">
        <v>1629</v>
      </c>
      <c r="B8" s="4"/>
      <c r="C8" s="4"/>
    </row>
    <row r="9" spans="1:3">
      <c r="A9" s="3" t="s">
        <v>1625</v>
      </c>
      <c r="B9" s="4"/>
      <c r="C9" s="4"/>
    </row>
    <row r="10" spans="1:3">
      <c r="A10" s="2" t="s">
        <v>1626</v>
      </c>
      <c r="B10" s="6">
        <v>2556169</v>
      </c>
      <c r="C10" s="6">
        <v>3083131</v>
      </c>
    </row>
    <row r="11" spans="1:3">
      <c r="A11" s="2" t="s">
        <v>1627</v>
      </c>
      <c r="B11" s="4"/>
      <c r="C11" s="6">
        <v>87128</v>
      </c>
    </row>
    <row r="12" spans="1:3">
      <c r="A12" s="2" t="s">
        <v>1628</v>
      </c>
      <c r="B12" s="4">
        <v>774</v>
      </c>
      <c r="C12" s="6">
        <v>-69856</v>
      </c>
    </row>
    <row r="13" spans="1:3" ht="30">
      <c r="A13" s="2" t="s">
        <v>1630</v>
      </c>
      <c r="B13" s="4"/>
      <c r="C13" s="4"/>
    </row>
    <row r="14" spans="1:3">
      <c r="A14" s="3" t="s">
        <v>1625</v>
      </c>
      <c r="B14" s="4"/>
      <c r="C14" s="4"/>
    </row>
    <row r="15" spans="1:3">
      <c r="A15" s="2" t="s">
        <v>1631</v>
      </c>
      <c r="B15" s="4">
        <v>865</v>
      </c>
      <c r="C15" s="6">
        <v>260407</v>
      </c>
    </row>
    <row r="16" spans="1:3">
      <c r="A16" s="2" t="s">
        <v>1632</v>
      </c>
      <c r="B16" s="4"/>
      <c r="C16" s="6">
        <v>2698</v>
      </c>
    </row>
    <row r="17" spans="1:3">
      <c r="A17" s="2" t="s">
        <v>1628</v>
      </c>
      <c r="B17" s="6">
        <v>2691</v>
      </c>
      <c r="C17" s="6">
        <v>-1613</v>
      </c>
    </row>
    <row r="18" spans="1:3" ht="45">
      <c r="A18" s="2" t="s">
        <v>1633</v>
      </c>
      <c r="B18" s="4"/>
      <c r="C18" s="4"/>
    </row>
    <row r="19" spans="1:3">
      <c r="A19" s="3" t="s">
        <v>1625</v>
      </c>
      <c r="B19" s="4"/>
      <c r="C19" s="4"/>
    </row>
    <row r="20" spans="1:3">
      <c r="A20" s="2" t="s">
        <v>1626</v>
      </c>
      <c r="B20" s="6">
        <v>319112</v>
      </c>
      <c r="C20" s="6">
        <v>5425663</v>
      </c>
    </row>
    <row r="21" spans="1:3">
      <c r="A21" s="2" t="s">
        <v>1627</v>
      </c>
      <c r="B21" s="4"/>
      <c r="C21" s="6">
        <v>32266</v>
      </c>
    </row>
    <row r="22" spans="1:3">
      <c r="A22" s="2" t="s">
        <v>1628</v>
      </c>
      <c r="B22" s="6">
        <v>-31982</v>
      </c>
      <c r="C22" s="6">
        <v>19084</v>
      </c>
    </row>
    <row r="23" spans="1:3" ht="45">
      <c r="A23" s="2" t="s">
        <v>1634</v>
      </c>
      <c r="B23" s="4"/>
      <c r="C23" s="4"/>
    </row>
    <row r="24" spans="1:3">
      <c r="A24" s="3" t="s">
        <v>1625</v>
      </c>
      <c r="B24" s="4"/>
      <c r="C24" s="4"/>
    </row>
    <row r="25" spans="1:3">
      <c r="A25" s="2" t="s">
        <v>1631</v>
      </c>
      <c r="B25" s="6">
        <v>2958700</v>
      </c>
      <c r="C25" s="6">
        <v>1351870</v>
      </c>
    </row>
    <row r="26" spans="1:3">
      <c r="A26" s="2" t="s">
        <v>1632</v>
      </c>
      <c r="B26" s="4"/>
      <c r="C26" s="6">
        <v>3305</v>
      </c>
    </row>
    <row r="27" spans="1:3">
      <c r="A27" s="2" t="s">
        <v>1628</v>
      </c>
      <c r="B27" s="6">
        <v>-15055</v>
      </c>
      <c r="C27" s="6">
        <v>8713</v>
      </c>
    </row>
    <row r="28" spans="1:3" ht="45">
      <c r="A28" s="2" t="s">
        <v>1635</v>
      </c>
      <c r="B28" s="4"/>
      <c r="C28" s="4"/>
    </row>
    <row r="29" spans="1:3">
      <c r="A29" s="3" t="s">
        <v>1625</v>
      </c>
      <c r="B29" s="4"/>
      <c r="C29" s="4"/>
    </row>
    <row r="30" spans="1:3">
      <c r="A30" s="2" t="s">
        <v>1626</v>
      </c>
      <c r="B30" s="6">
        <v>287089</v>
      </c>
      <c r="C30" s="6">
        <v>197475</v>
      </c>
    </row>
    <row r="31" spans="1:3">
      <c r="A31" s="2" t="s">
        <v>1627</v>
      </c>
      <c r="B31" s="4"/>
      <c r="C31" s="4">
        <v>793</v>
      </c>
    </row>
    <row r="32" spans="1:3">
      <c r="A32" s="2" t="s">
        <v>1628</v>
      </c>
      <c r="B32" s="6">
        <v>1206</v>
      </c>
      <c r="C32" s="4">
        <v>-460</v>
      </c>
    </row>
    <row r="33" spans="1:3" ht="45">
      <c r="A33" s="2" t="s">
        <v>1636</v>
      </c>
      <c r="B33" s="4"/>
      <c r="C33" s="4"/>
    </row>
    <row r="34" spans="1:3">
      <c r="A34" s="3" t="s">
        <v>1625</v>
      </c>
      <c r="B34" s="4"/>
      <c r="C34" s="4"/>
    </row>
    <row r="35" spans="1:3">
      <c r="A35" s="2" t="s">
        <v>1631</v>
      </c>
      <c r="B35" s="6">
        <v>30494</v>
      </c>
      <c r="C35" s="6">
        <v>204486</v>
      </c>
    </row>
    <row r="36" spans="1:3">
      <c r="A36" s="2" t="s">
        <v>1632</v>
      </c>
      <c r="B36" s="4"/>
      <c r="C36" s="6">
        <v>1689</v>
      </c>
    </row>
    <row r="37" spans="1:3">
      <c r="A37" s="2" t="s">
        <v>1628</v>
      </c>
      <c r="B37" s="6">
        <v>1641</v>
      </c>
      <c r="C37" s="6">
        <v>-1603</v>
      </c>
    </row>
    <row r="38" spans="1:3" ht="30">
      <c r="A38" s="2" t="s">
        <v>1637</v>
      </c>
      <c r="B38" s="4"/>
      <c r="C38" s="4"/>
    </row>
    <row r="39" spans="1:3">
      <c r="A39" s="3" t="s">
        <v>1625</v>
      </c>
      <c r="B39" s="4"/>
      <c r="C39" s="4"/>
    </row>
    <row r="40" spans="1:3">
      <c r="A40" s="2" t="s">
        <v>1626</v>
      </c>
      <c r="B40" s="6">
        <v>124650</v>
      </c>
      <c r="C40" s="6">
        <v>167000</v>
      </c>
    </row>
    <row r="41" spans="1:3">
      <c r="A41" s="2" t="s">
        <v>1627</v>
      </c>
      <c r="B41" s="4"/>
      <c r="C41" s="6">
        <v>3691</v>
      </c>
    </row>
    <row r="42" spans="1:3">
      <c r="A42" s="2" t="s">
        <v>1628</v>
      </c>
      <c r="B42" s="6">
        <v>-1673</v>
      </c>
      <c r="C42" s="4">
        <v>544</v>
      </c>
    </row>
    <row r="43" spans="1:3" ht="30">
      <c r="A43" s="2" t="s">
        <v>1638</v>
      </c>
      <c r="B43" s="4"/>
      <c r="C43" s="4"/>
    </row>
    <row r="44" spans="1:3">
      <c r="A44" s="3" t="s">
        <v>1625</v>
      </c>
      <c r="B44" s="4"/>
      <c r="C44" s="4"/>
    </row>
    <row r="45" spans="1:3">
      <c r="A45" s="2" t="s">
        <v>1626</v>
      </c>
      <c r="B45" s="6">
        <v>40000</v>
      </c>
      <c r="C45" s="4"/>
    </row>
    <row r="46" spans="1:3">
      <c r="A46" s="2" t="s">
        <v>1628</v>
      </c>
      <c r="B46" s="4">
        <v>1</v>
      </c>
      <c r="C46" s="4"/>
    </row>
    <row r="47" spans="1:3" ht="30">
      <c r="A47" s="2" t="s">
        <v>1639</v>
      </c>
      <c r="B47" s="4"/>
      <c r="C47" s="4"/>
    </row>
    <row r="48" spans="1:3">
      <c r="A48" s="3" t="s">
        <v>1625</v>
      </c>
      <c r="B48" s="4"/>
      <c r="C48" s="4"/>
    </row>
    <row r="49" spans="1:3">
      <c r="A49" s="2" t="s">
        <v>1631</v>
      </c>
      <c r="B49" s="6">
        <v>80000</v>
      </c>
      <c r="C49" s="4"/>
    </row>
    <row r="50" spans="1:3">
      <c r="A50" s="2" t="s">
        <v>1628</v>
      </c>
      <c r="B50" s="4">
        <v>-7</v>
      </c>
      <c r="C50" s="4"/>
    </row>
    <row r="51" spans="1:3" ht="30">
      <c r="A51" s="2" t="s">
        <v>1640</v>
      </c>
      <c r="B51" s="4"/>
      <c r="C51" s="4"/>
    </row>
    <row r="52" spans="1:3">
      <c r="A52" s="3" t="s">
        <v>1625</v>
      </c>
      <c r="B52" s="4"/>
      <c r="C52" s="4"/>
    </row>
    <row r="53" spans="1:3">
      <c r="A53" s="2" t="s">
        <v>1631</v>
      </c>
      <c r="B53" s="4"/>
      <c r="C53" s="4">
        <v>0</v>
      </c>
    </row>
    <row r="54" spans="1:3">
      <c r="A54" s="2" t="s">
        <v>1632</v>
      </c>
      <c r="B54" s="4"/>
      <c r="C54" s="4">
        <v>0</v>
      </c>
    </row>
    <row r="55" spans="1:3">
      <c r="A55" s="2" t="s">
        <v>1628</v>
      </c>
      <c r="B55" s="4"/>
      <c r="C55" s="6">
        <v>1576</v>
      </c>
    </row>
    <row r="56" spans="1:3" ht="45">
      <c r="A56" s="2" t="s">
        <v>1641</v>
      </c>
      <c r="B56" s="4"/>
      <c r="C56" s="4"/>
    </row>
    <row r="57" spans="1:3">
      <c r="A57" s="3" t="s">
        <v>1625</v>
      </c>
      <c r="B57" s="4"/>
      <c r="C57" s="4"/>
    </row>
    <row r="58" spans="1:3">
      <c r="A58" s="2" t="s">
        <v>1631</v>
      </c>
      <c r="B58" s="6">
        <v>105681</v>
      </c>
      <c r="C58" s="6">
        <v>424269</v>
      </c>
    </row>
    <row r="59" spans="1:3">
      <c r="A59" s="2" t="s">
        <v>1632</v>
      </c>
      <c r="B59" s="4"/>
      <c r="C59" s="4">
        <v>834</v>
      </c>
    </row>
    <row r="60" spans="1:3">
      <c r="A60" s="2" t="s">
        <v>1628</v>
      </c>
      <c r="B60" s="7">
        <v>731</v>
      </c>
      <c r="C60" s="7">
        <v>10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1" width="36.5703125" bestFit="1" customWidth="1"/>
    <col min="2" max="2" width="22" bestFit="1" customWidth="1"/>
    <col min="3" max="5" width="14.28515625" bestFit="1" customWidth="1"/>
    <col min="6" max="7" width="11.85546875" bestFit="1" customWidth="1"/>
  </cols>
  <sheetData>
    <row r="1" spans="1:7">
      <c r="A1" s="8" t="s">
        <v>1642</v>
      </c>
      <c r="B1" s="1" t="s">
        <v>1</v>
      </c>
      <c r="C1" s="1"/>
      <c r="D1" s="1"/>
      <c r="E1" s="1"/>
      <c r="F1" s="1"/>
      <c r="G1" s="1"/>
    </row>
    <row r="2" spans="1:7">
      <c r="A2" s="8"/>
      <c r="B2" s="1" t="s">
        <v>2</v>
      </c>
      <c r="C2" s="1" t="s">
        <v>28</v>
      </c>
      <c r="D2" s="1" t="s">
        <v>1643</v>
      </c>
      <c r="E2" s="1" t="s">
        <v>1644</v>
      </c>
      <c r="F2" s="1" t="s">
        <v>3</v>
      </c>
      <c r="G2" s="1" t="s">
        <v>1645</v>
      </c>
    </row>
    <row r="3" spans="1:7">
      <c r="A3" s="3" t="s">
        <v>1646</v>
      </c>
      <c r="B3" s="4"/>
      <c r="C3" s="4"/>
      <c r="D3" s="4"/>
      <c r="E3" s="4"/>
      <c r="F3" s="4"/>
      <c r="G3" s="4"/>
    </row>
    <row r="4" spans="1:7">
      <c r="A4" s="2" t="s">
        <v>43</v>
      </c>
      <c r="B4" s="7">
        <v>1572622000</v>
      </c>
      <c r="C4" s="7">
        <v>2433927000</v>
      </c>
      <c r="D4" s="4"/>
      <c r="E4" s="4"/>
      <c r="F4" s="4"/>
      <c r="G4" s="4"/>
    </row>
    <row r="5" spans="1:7">
      <c r="A5" s="2" t="s">
        <v>60</v>
      </c>
      <c r="B5" s="4"/>
      <c r="C5" s="4"/>
      <c r="D5" s="4"/>
      <c r="E5" s="4"/>
      <c r="F5" s="4"/>
      <c r="G5" s="4"/>
    </row>
    <row r="6" spans="1:7">
      <c r="A6" s="3" t="s">
        <v>1646</v>
      </c>
      <c r="B6" s="4"/>
      <c r="C6" s="4"/>
      <c r="D6" s="4"/>
      <c r="E6" s="4"/>
      <c r="F6" s="4"/>
      <c r="G6" s="4"/>
    </row>
    <row r="7" spans="1:7">
      <c r="A7" s="2" t="s">
        <v>43</v>
      </c>
      <c r="B7" s="6">
        <v>1901783000</v>
      </c>
      <c r="C7" s="6">
        <v>4550424000</v>
      </c>
      <c r="D7" s="4"/>
      <c r="E7" s="4"/>
      <c r="F7" s="4"/>
      <c r="G7" s="4"/>
    </row>
    <row r="8" spans="1:7">
      <c r="A8" s="2" t="s">
        <v>1647</v>
      </c>
      <c r="B8" s="6">
        <v>2214410000</v>
      </c>
      <c r="C8" s="6">
        <v>5083205000</v>
      </c>
      <c r="D8" s="4"/>
      <c r="E8" s="4"/>
      <c r="F8" s="4"/>
      <c r="G8" s="4"/>
    </row>
    <row r="9" spans="1:7" ht="45">
      <c r="A9" s="2" t="s">
        <v>1648</v>
      </c>
      <c r="B9" s="4"/>
      <c r="C9" s="4"/>
      <c r="D9" s="4"/>
      <c r="E9" s="4"/>
      <c r="F9" s="4"/>
      <c r="G9" s="4"/>
    </row>
    <row r="10" spans="1:7">
      <c r="A10" s="3" t="s">
        <v>1646</v>
      </c>
      <c r="B10" s="4"/>
      <c r="C10" s="4"/>
      <c r="D10" s="4"/>
      <c r="E10" s="4"/>
      <c r="F10" s="4"/>
      <c r="G10" s="4"/>
    </row>
    <row r="11" spans="1:7" ht="30">
      <c r="A11" s="2" t="s">
        <v>1649</v>
      </c>
      <c r="B11" s="6">
        <v>150000000</v>
      </c>
      <c r="C11" s="4"/>
      <c r="D11" s="4"/>
      <c r="E11" s="4"/>
      <c r="F11" s="4"/>
      <c r="G11" s="4"/>
    </row>
    <row r="12" spans="1:7">
      <c r="A12" s="2" t="s">
        <v>43</v>
      </c>
      <c r="B12" s="4">
        <v>0</v>
      </c>
      <c r="C12" s="6">
        <v>102031000</v>
      </c>
      <c r="D12" s="4"/>
      <c r="E12" s="4"/>
      <c r="F12" s="4"/>
      <c r="G12" s="4"/>
    </row>
    <row r="13" spans="1:7">
      <c r="A13" s="2" t="s">
        <v>1647</v>
      </c>
      <c r="B13" s="4">
        <v>0</v>
      </c>
      <c r="C13" s="6">
        <v>124536000</v>
      </c>
      <c r="D13" s="4"/>
      <c r="E13" s="4"/>
      <c r="F13" s="4"/>
      <c r="G13" s="4"/>
    </row>
    <row r="14" spans="1:7" ht="45">
      <c r="A14" s="2" t="s">
        <v>1650</v>
      </c>
      <c r="B14" s="4"/>
      <c r="C14" s="4"/>
      <c r="D14" s="4"/>
      <c r="E14" s="4"/>
      <c r="F14" s="4"/>
      <c r="G14" s="4"/>
    </row>
    <row r="15" spans="1:7">
      <c r="A15" s="3" t="s">
        <v>1646</v>
      </c>
      <c r="B15" s="4"/>
      <c r="C15" s="4"/>
      <c r="D15" s="4"/>
      <c r="E15" s="4"/>
      <c r="F15" s="4"/>
      <c r="G15" s="4"/>
    </row>
    <row r="16" spans="1:7">
      <c r="A16" s="2" t="s">
        <v>43</v>
      </c>
      <c r="B16" s="6">
        <v>42472000</v>
      </c>
      <c r="C16" s="6">
        <v>179306000</v>
      </c>
      <c r="D16" s="4"/>
      <c r="E16" s="4"/>
      <c r="F16" s="4"/>
      <c r="G16" s="4"/>
    </row>
    <row r="17" spans="1:7">
      <c r="A17" s="2" t="s">
        <v>1647</v>
      </c>
      <c r="B17" s="6">
        <v>50758000</v>
      </c>
      <c r="C17" s="6">
        <v>220833000</v>
      </c>
      <c r="D17" s="4"/>
      <c r="E17" s="4"/>
      <c r="F17" s="4"/>
      <c r="G17" s="4"/>
    </row>
    <row r="18" spans="1:7" ht="45">
      <c r="A18" s="2" t="s">
        <v>1651</v>
      </c>
      <c r="B18" s="4"/>
      <c r="C18" s="4"/>
      <c r="D18" s="4"/>
      <c r="E18" s="4"/>
      <c r="F18" s="4"/>
      <c r="G18" s="4"/>
    </row>
    <row r="19" spans="1:7">
      <c r="A19" s="3" t="s">
        <v>1646</v>
      </c>
      <c r="B19" s="4"/>
      <c r="C19" s="4"/>
      <c r="D19" s="4"/>
      <c r="E19" s="4"/>
      <c r="F19" s="4"/>
      <c r="G19" s="4"/>
    </row>
    <row r="20" spans="1:7" ht="30">
      <c r="A20" s="2" t="s">
        <v>1649</v>
      </c>
      <c r="B20" s="6">
        <v>475000000</v>
      </c>
      <c r="C20" s="4"/>
      <c r="D20" s="4"/>
      <c r="E20" s="4"/>
      <c r="F20" s="4"/>
      <c r="G20" s="4"/>
    </row>
    <row r="21" spans="1:7">
      <c r="A21" s="2" t="s">
        <v>43</v>
      </c>
      <c r="B21" s="6">
        <v>419170000</v>
      </c>
      <c r="C21" s="6">
        <v>1240940000</v>
      </c>
      <c r="D21" s="4"/>
      <c r="E21" s="4"/>
      <c r="F21" s="4"/>
      <c r="G21" s="4"/>
    </row>
    <row r="22" spans="1:7">
      <c r="A22" s="2" t="s">
        <v>1647</v>
      </c>
      <c r="B22" s="6">
        <v>471243000</v>
      </c>
      <c r="C22" s="6">
        <v>1347410000</v>
      </c>
      <c r="D22" s="4"/>
      <c r="E22" s="4"/>
      <c r="F22" s="4"/>
      <c r="G22" s="4"/>
    </row>
    <row r="23" spans="1:7" ht="45">
      <c r="A23" s="2" t="s">
        <v>1652</v>
      </c>
      <c r="B23" s="4"/>
      <c r="C23" s="4"/>
      <c r="D23" s="4"/>
      <c r="E23" s="4"/>
      <c r="F23" s="4"/>
      <c r="G23" s="4"/>
    </row>
    <row r="24" spans="1:7">
      <c r="A24" s="3" t="s">
        <v>1646</v>
      </c>
      <c r="B24" s="4"/>
      <c r="C24" s="4"/>
      <c r="D24" s="4"/>
      <c r="E24" s="4"/>
      <c r="F24" s="4"/>
      <c r="G24" s="4"/>
    </row>
    <row r="25" spans="1:7" ht="30">
      <c r="A25" s="2" t="s">
        <v>1649</v>
      </c>
      <c r="B25" s="6">
        <v>80000000</v>
      </c>
      <c r="C25" s="4"/>
      <c r="D25" s="4"/>
      <c r="E25" s="4"/>
      <c r="F25" s="4"/>
      <c r="G25" s="4"/>
    </row>
    <row r="26" spans="1:7">
      <c r="A26" s="2" t="s">
        <v>43</v>
      </c>
      <c r="B26" s="6">
        <v>79084000</v>
      </c>
      <c r="C26" s="4"/>
      <c r="D26" s="4"/>
      <c r="E26" s="4"/>
      <c r="F26" s="4"/>
      <c r="G26" s="4"/>
    </row>
    <row r="27" spans="1:7">
      <c r="A27" s="2" t="s">
        <v>1647</v>
      </c>
      <c r="B27" s="6">
        <v>138010000</v>
      </c>
      <c r="C27" s="4"/>
      <c r="D27" s="4"/>
      <c r="E27" s="4"/>
      <c r="F27" s="4"/>
      <c r="G27" s="4"/>
    </row>
    <row r="28" spans="1:7" ht="45">
      <c r="A28" s="2" t="s">
        <v>1653</v>
      </c>
      <c r="B28" s="4"/>
      <c r="C28" s="4"/>
      <c r="D28" s="4"/>
      <c r="E28" s="4"/>
      <c r="F28" s="4"/>
      <c r="G28" s="4"/>
    </row>
    <row r="29" spans="1:7">
      <c r="A29" s="3" t="s">
        <v>1646</v>
      </c>
      <c r="B29" s="4"/>
      <c r="C29" s="4"/>
      <c r="D29" s="4"/>
      <c r="E29" s="4"/>
      <c r="F29" s="4"/>
      <c r="G29" s="4"/>
    </row>
    <row r="30" spans="1:7" ht="30">
      <c r="A30" s="2" t="s">
        <v>1649</v>
      </c>
      <c r="B30" s="6">
        <v>200000000</v>
      </c>
      <c r="C30" s="4"/>
      <c r="D30" s="4"/>
      <c r="E30" s="4"/>
      <c r="F30" s="4"/>
      <c r="G30" s="4"/>
    </row>
    <row r="31" spans="1:7">
      <c r="A31" s="2" t="s">
        <v>43</v>
      </c>
      <c r="B31" s="6">
        <v>106115000</v>
      </c>
      <c r="C31" s="4"/>
      <c r="D31" s="4"/>
      <c r="E31" s="4"/>
      <c r="F31" s="4"/>
      <c r="G31" s="4"/>
    </row>
    <row r="32" spans="1:7">
      <c r="A32" s="2" t="s">
        <v>1647</v>
      </c>
      <c r="B32" s="6">
        <v>121030000</v>
      </c>
      <c r="C32" s="4"/>
      <c r="D32" s="4"/>
      <c r="E32" s="4"/>
      <c r="F32" s="4"/>
      <c r="G32" s="4"/>
    </row>
    <row r="33" spans="1:7" ht="45">
      <c r="A33" s="2" t="s">
        <v>1654</v>
      </c>
      <c r="B33" s="4"/>
      <c r="C33" s="4"/>
      <c r="D33" s="4"/>
      <c r="E33" s="4"/>
      <c r="F33" s="4"/>
      <c r="G33" s="4"/>
    </row>
    <row r="34" spans="1:7">
      <c r="A34" s="3" t="s">
        <v>1646</v>
      </c>
      <c r="B34" s="4"/>
      <c r="C34" s="4"/>
      <c r="D34" s="4"/>
      <c r="E34" s="4"/>
      <c r="F34" s="4"/>
      <c r="G34" s="4"/>
    </row>
    <row r="35" spans="1:7">
      <c r="A35" s="2" t="s">
        <v>43</v>
      </c>
      <c r="B35" s="6">
        <v>51609000</v>
      </c>
      <c r="C35" s="4"/>
      <c r="D35" s="4"/>
      <c r="E35" s="4"/>
      <c r="F35" s="4"/>
      <c r="G35" s="4"/>
    </row>
    <row r="36" spans="1:7">
      <c r="A36" s="2" t="s">
        <v>1647</v>
      </c>
      <c r="B36" s="6">
        <v>74525000</v>
      </c>
      <c r="C36" s="4"/>
      <c r="D36" s="4"/>
      <c r="E36" s="4"/>
      <c r="F36" s="4"/>
      <c r="G36" s="4"/>
    </row>
    <row r="37" spans="1:7" ht="45">
      <c r="A37" s="2" t="s">
        <v>1655</v>
      </c>
      <c r="B37" s="4"/>
      <c r="C37" s="4"/>
      <c r="D37" s="4"/>
      <c r="E37" s="4"/>
      <c r="F37" s="4"/>
      <c r="G37" s="4"/>
    </row>
    <row r="38" spans="1:7">
      <c r="A38" s="3" t="s">
        <v>1646</v>
      </c>
      <c r="B38" s="4"/>
      <c r="C38" s="4"/>
      <c r="D38" s="4"/>
      <c r="E38" s="4"/>
      <c r="F38" s="4"/>
      <c r="G38" s="4"/>
    </row>
    <row r="39" spans="1:7" ht="30">
      <c r="A39" s="2" t="s">
        <v>1649</v>
      </c>
      <c r="B39" s="6">
        <v>1000000000</v>
      </c>
      <c r="C39" s="4"/>
      <c r="D39" s="4"/>
      <c r="E39" s="4"/>
      <c r="F39" s="4"/>
      <c r="G39" s="4"/>
    </row>
    <row r="40" spans="1:7">
      <c r="A40" s="2" t="s">
        <v>43</v>
      </c>
      <c r="B40" s="4">
        <v>0</v>
      </c>
      <c r="C40" s="6">
        <v>1579830000</v>
      </c>
      <c r="D40" s="4"/>
      <c r="E40" s="4"/>
      <c r="F40" s="4"/>
      <c r="G40" s="4"/>
    </row>
    <row r="41" spans="1:7">
      <c r="A41" s="2" t="s">
        <v>1647</v>
      </c>
      <c r="B41" s="4">
        <v>0</v>
      </c>
      <c r="C41" s="6">
        <v>1764296000</v>
      </c>
      <c r="D41" s="4"/>
      <c r="E41" s="4"/>
      <c r="F41" s="4"/>
      <c r="G41" s="4"/>
    </row>
    <row r="42" spans="1:7" ht="45">
      <c r="A42" s="2" t="s">
        <v>1656</v>
      </c>
      <c r="B42" s="4"/>
      <c r="C42" s="4"/>
      <c r="D42" s="4"/>
      <c r="E42" s="4"/>
      <c r="F42" s="4"/>
      <c r="G42" s="4"/>
    </row>
    <row r="43" spans="1:7">
      <c r="A43" s="3" t="s">
        <v>1646</v>
      </c>
      <c r="B43" s="4"/>
      <c r="C43" s="4"/>
      <c r="D43" s="4"/>
      <c r="E43" s="4"/>
      <c r="F43" s="4"/>
      <c r="G43" s="4"/>
    </row>
    <row r="44" spans="1:7" ht="30">
      <c r="A44" s="2" t="s">
        <v>1649</v>
      </c>
      <c r="B44" s="6">
        <v>475000000</v>
      </c>
      <c r="C44" s="4"/>
      <c r="D44" s="4"/>
      <c r="E44" s="4"/>
      <c r="F44" s="4"/>
      <c r="G44" s="4"/>
    </row>
    <row r="45" spans="1:7">
      <c r="A45" s="2" t="s">
        <v>43</v>
      </c>
      <c r="B45" s="6">
        <v>363014000</v>
      </c>
      <c r="C45" s="6">
        <v>560814000</v>
      </c>
      <c r="D45" s="4"/>
      <c r="E45" s="4"/>
      <c r="F45" s="4"/>
      <c r="G45" s="4"/>
    </row>
    <row r="46" spans="1:7">
      <c r="A46" s="2" t="s">
        <v>1647</v>
      </c>
      <c r="B46" s="6">
        <v>418126000</v>
      </c>
      <c r="C46" s="6">
        <v>651953000</v>
      </c>
      <c r="D46" s="4"/>
      <c r="E46" s="4"/>
      <c r="F46" s="4"/>
      <c r="G46" s="4"/>
    </row>
    <row r="47" spans="1:7" ht="45">
      <c r="A47" s="2" t="s">
        <v>1657</v>
      </c>
      <c r="B47" s="4"/>
      <c r="C47" s="4"/>
      <c r="D47" s="4"/>
      <c r="E47" s="4"/>
      <c r="F47" s="4"/>
      <c r="G47" s="4"/>
    </row>
    <row r="48" spans="1:7">
      <c r="A48" s="3" t="s">
        <v>1646</v>
      </c>
      <c r="B48" s="4"/>
      <c r="C48" s="4"/>
      <c r="D48" s="4"/>
      <c r="E48" s="4"/>
      <c r="F48" s="4"/>
      <c r="G48" s="4"/>
    </row>
    <row r="49" spans="1:7">
      <c r="A49" s="2" t="s">
        <v>43</v>
      </c>
      <c r="B49" s="6">
        <v>34613000</v>
      </c>
      <c r="C49" s="6">
        <v>35546000</v>
      </c>
      <c r="D49" s="4"/>
      <c r="E49" s="4"/>
      <c r="F49" s="4"/>
      <c r="G49" s="4"/>
    </row>
    <row r="50" spans="1:7">
      <c r="A50" s="2" t="s">
        <v>1647</v>
      </c>
      <c r="B50" s="6">
        <v>55603000</v>
      </c>
      <c r="C50" s="6">
        <v>55603000</v>
      </c>
      <c r="D50" s="4"/>
      <c r="E50" s="4"/>
      <c r="F50" s="4"/>
      <c r="G50" s="4"/>
    </row>
    <row r="51" spans="1:7" ht="45">
      <c r="A51" s="2" t="s">
        <v>1658</v>
      </c>
      <c r="B51" s="4"/>
      <c r="C51" s="4"/>
      <c r="D51" s="4"/>
      <c r="E51" s="4"/>
      <c r="F51" s="4"/>
      <c r="G51" s="4"/>
    </row>
    <row r="52" spans="1:7">
      <c r="A52" s="3" t="s">
        <v>1646</v>
      </c>
      <c r="B52" s="4"/>
      <c r="C52" s="4"/>
      <c r="D52" s="4"/>
      <c r="E52" s="4"/>
      <c r="F52" s="4"/>
      <c r="G52" s="4"/>
    </row>
    <row r="53" spans="1:7" ht="30">
      <c r="A53" s="2" t="s">
        <v>1649</v>
      </c>
      <c r="B53" s="6">
        <v>1100000000</v>
      </c>
      <c r="C53" s="4"/>
      <c r="D53" s="4"/>
      <c r="E53" s="4"/>
      <c r="F53" s="4"/>
      <c r="G53" s="4"/>
    </row>
    <row r="54" spans="1:7">
      <c r="A54" s="2" t="s">
        <v>43</v>
      </c>
      <c r="B54" s="6">
        <v>805706000</v>
      </c>
      <c r="C54" s="6">
        <v>851957000</v>
      </c>
      <c r="D54" s="4"/>
      <c r="E54" s="4"/>
      <c r="F54" s="4"/>
      <c r="G54" s="4"/>
    </row>
    <row r="55" spans="1:7">
      <c r="A55" s="2" t="s">
        <v>1647</v>
      </c>
      <c r="B55" s="6">
        <v>885115000</v>
      </c>
      <c r="C55" s="6">
        <v>918574000</v>
      </c>
      <c r="D55" s="4"/>
      <c r="E55" s="4"/>
      <c r="F55" s="4"/>
      <c r="G55" s="4"/>
    </row>
    <row r="56" spans="1:7" ht="60">
      <c r="A56" s="2" t="s">
        <v>1659</v>
      </c>
      <c r="B56" s="4"/>
      <c r="C56" s="4"/>
      <c r="D56" s="4"/>
      <c r="E56" s="4"/>
      <c r="F56" s="4"/>
      <c r="G56" s="4"/>
    </row>
    <row r="57" spans="1:7">
      <c r="A57" s="3" t="s">
        <v>1646</v>
      </c>
      <c r="B57" s="4"/>
      <c r="C57" s="4"/>
      <c r="D57" s="4"/>
      <c r="E57" s="4"/>
      <c r="F57" s="4"/>
      <c r="G57" s="4"/>
    </row>
    <row r="58" spans="1:7" ht="30">
      <c r="A58" s="2" t="s">
        <v>1649</v>
      </c>
      <c r="B58" s="6">
        <v>1000000000</v>
      </c>
      <c r="C58" s="4"/>
      <c r="D58" s="4"/>
      <c r="E58" s="4"/>
      <c r="F58" s="4"/>
      <c r="G58" s="4"/>
    </row>
    <row r="59" spans="1:7">
      <c r="A59" s="2" t="s">
        <v>1660</v>
      </c>
      <c r="B59" s="6">
        <v>300000000</v>
      </c>
      <c r="C59" s="4"/>
      <c r="D59" s="4"/>
      <c r="E59" s="4"/>
      <c r="F59" s="4"/>
      <c r="G59" s="4"/>
    </row>
    <row r="60" spans="1:7" ht="30">
      <c r="A60" s="2" t="s">
        <v>1661</v>
      </c>
      <c r="B60" s="371">
        <v>1.5100000000000001E-2</v>
      </c>
      <c r="C60" s="4"/>
      <c r="D60" s="4"/>
      <c r="E60" s="4"/>
      <c r="F60" s="4"/>
      <c r="G60" s="4"/>
    </row>
    <row r="61" spans="1:7">
      <c r="A61" s="2" t="s">
        <v>61</v>
      </c>
      <c r="B61" s="4"/>
      <c r="C61" s="4"/>
      <c r="D61" s="4"/>
      <c r="E61" s="4"/>
      <c r="F61" s="4"/>
      <c r="G61" s="4"/>
    </row>
    <row r="62" spans="1:7">
      <c r="A62" s="3" t="s">
        <v>1646</v>
      </c>
      <c r="B62" s="4"/>
      <c r="C62" s="4"/>
      <c r="D62" s="4"/>
      <c r="E62" s="4"/>
      <c r="F62" s="4"/>
      <c r="G62" s="4"/>
    </row>
    <row r="63" spans="1:7">
      <c r="A63" s="2" t="s">
        <v>43</v>
      </c>
      <c r="B63" s="6">
        <v>1572622000</v>
      </c>
      <c r="C63" s="6">
        <v>2433927000</v>
      </c>
      <c r="D63" s="4"/>
      <c r="E63" s="4"/>
      <c r="F63" s="4"/>
      <c r="G63" s="4"/>
    </row>
    <row r="64" spans="1:7">
      <c r="A64" s="2" t="s">
        <v>1647</v>
      </c>
      <c r="B64" s="6">
        <v>1652743000</v>
      </c>
      <c r="C64" s="6">
        <v>2642598000</v>
      </c>
      <c r="D64" s="4"/>
      <c r="E64" s="4"/>
      <c r="F64" s="4"/>
      <c r="G64" s="4"/>
    </row>
    <row r="65" spans="1:7" ht="45">
      <c r="A65" s="2" t="s">
        <v>1662</v>
      </c>
      <c r="B65" s="4"/>
      <c r="C65" s="4"/>
      <c r="D65" s="4"/>
      <c r="E65" s="4"/>
      <c r="F65" s="4"/>
      <c r="G65" s="4"/>
    </row>
    <row r="66" spans="1:7">
      <c r="A66" s="3" t="s">
        <v>1646</v>
      </c>
      <c r="B66" s="4"/>
      <c r="C66" s="4"/>
      <c r="D66" s="4"/>
      <c r="E66" s="4"/>
      <c r="F66" s="4"/>
      <c r="G66" s="4"/>
    </row>
    <row r="67" spans="1:7" ht="30">
      <c r="A67" s="2" t="s">
        <v>1649</v>
      </c>
      <c r="B67" s="6">
        <v>750000000</v>
      </c>
      <c r="C67" s="4"/>
      <c r="D67" s="4"/>
      <c r="E67" s="4"/>
      <c r="F67" s="4"/>
      <c r="G67" s="4"/>
    </row>
    <row r="68" spans="1:7">
      <c r="A68" s="2" t="s">
        <v>43</v>
      </c>
      <c r="B68" s="6">
        <v>307294000</v>
      </c>
      <c r="C68" s="6">
        <v>639378000</v>
      </c>
      <c r="D68" s="4"/>
      <c r="E68" s="4"/>
      <c r="F68" s="4"/>
      <c r="G68" s="4"/>
    </row>
    <row r="69" spans="1:7">
      <c r="A69" s="2" t="s">
        <v>1647</v>
      </c>
      <c r="B69" s="6">
        <v>320285000</v>
      </c>
      <c r="C69" s="6">
        <v>673599000</v>
      </c>
      <c r="D69" s="4"/>
      <c r="E69" s="4"/>
      <c r="F69" s="4"/>
      <c r="G69" s="4"/>
    </row>
    <row r="70" spans="1:7" ht="45">
      <c r="A70" s="2" t="s">
        <v>1663</v>
      </c>
      <c r="B70" s="4"/>
      <c r="C70" s="4"/>
      <c r="D70" s="4"/>
      <c r="E70" s="4"/>
      <c r="F70" s="4"/>
      <c r="G70" s="4"/>
    </row>
    <row r="71" spans="1:7">
      <c r="A71" s="3" t="s">
        <v>1646</v>
      </c>
      <c r="B71" s="4"/>
      <c r="C71" s="4"/>
      <c r="D71" s="4"/>
      <c r="E71" s="4"/>
      <c r="F71" s="4"/>
      <c r="G71" s="4"/>
    </row>
    <row r="72" spans="1:7">
      <c r="A72" s="2" t="s">
        <v>43</v>
      </c>
      <c r="B72" s="6">
        <v>176194000</v>
      </c>
      <c r="C72" s="6">
        <v>111980000</v>
      </c>
      <c r="D72" s="4"/>
      <c r="E72" s="4"/>
      <c r="F72" s="4"/>
      <c r="G72" s="4"/>
    </row>
    <row r="73" spans="1:7">
      <c r="A73" s="2" t="s">
        <v>1647</v>
      </c>
      <c r="B73" s="6">
        <v>179994000</v>
      </c>
      <c r="C73" s="6">
        <v>115629000</v>
      </c>
      <c r="D73" s="4"/>
      <c r="E73" s="4"/>
      <c r="F73" s="4"/>
      <c r="G73" s="4"/>
    </row>
    <row r="74" spans="1:7" ht="45">
      <c r="A74" s="2" t="s">
        <v>1664</v>
      </c>
      <c r="B74" s="4"/>
      <c r="C74" s="4"/>
      <c r="D74" s="4"/>
      <c r="E74" s="4"/>
      <c r="F74" s="4"/>
      <c r="G74" s="4"/>
    </row>
    <row r="75" spans="1:7">
      <c r="A75" s="3" t="s">
        <v>1646</v>
      </c>
      <c r="B75" s="4"/>
      <c r="C75" s="4"/>
      <c r="D75" s="4"/>
      <c r="E75" s="4"/>
      <c r="F75" s="4"/>
      <c r="G75" s="4"/>
    </row>
    <row r="76" spans="1:7" ht="30">
      <c r="A76" s="2" t="s">
        <v>1649</v>
      </c>
      <c r="B76" s="6">
        <v>500000000</v>
      </c>
      <c r="C76" s="4"/>
      <c r="D76" s="4"/>
      <c r="E76" s="4"/>
      <c r="F76" s="4"/>
      <c r="G76" s="4"/>
    </row>
    <row r="77" spans="1:7" ht="45">
      <c r="A77" s="2" t="s">
        <v>1665</v>
      </c>
      <c r="B77" s="4"/>
      <c r="C77" s="4"/>
      <c r="D77" s="4"/>
      <c r="E77" s="4"/>
      <c r="F77" s="4"/>
      <c r="G77" s="4"/>
    </row>
    <row r="78" spans="1:7">
      <c r="A78" s="3" t="s">
        <v>1646</v>
      </c>
      <c r="B78" s="4"/>
      <c r="C78" s="4"/>
      <c r="D78" s="4"/>
      <c r="E78" s="4"/>
      <c r="F78" s="4"/>
      <c r="G78" s="4"/>
    </row>
    <row r="79" spans="1:7" ht="30">
      <c r="A79" s="2" t="s">
        <v>1649</v>
      </c>
      <c r="B79" s="6">
        <v>500000000</v>
      </c>
      <c r="C79" s="4"/>
      <c r="D79" s="4"/>
      <c r="E79" s="4"/>
      <c r="F79" s="4"/>
      <c r="G79" s="4"/>
    </row>
    <row r="80" spans="1:7">
      <c r="A80" s="2" t="s">
        <v>43</v>
      </c>
      <c r="B80" s="4">
        <v>0</v>
      </c>
      <c r="C80" s="6">
        <v>214570000</v>
      </c>
      <c r="D80" s="4"/>
      <c r="E80" s="4"/>
      <c r="F80" s="4"/>
      <c r="G80" s="4"/>
    </row>
    <row r="81" spans="1:7">
      <c r="A81" s="2" t="s">
        <v>1647</v>
      </c>
      <c r="B81" s="4">
        <v>0</v>
      </c>
      <c r="C81" s="6">
        <v>224162000</v>
      </c>
      <c r="D81" s="4"/>
      <c r="E81" s="4"/>
      <c r="F81" s="4"/>
      <c r="G81" s="4"/>
    </row>
    <row r="82" spans="1:7" ht="45">
      <c r="A82" s="2" t="s">
        <v>1666</v>
      </c>
      <c r="B82" s="4"/>
      <c r="C82" s="4"/>
      <c r="D82" s="4"/>
      <c r="E82" s="4"/>
      <c r="F82" s="4"/>
      <c r="G82" s="4"/>
    </row>
    <row r="83" spans="1:7">
      <c r="A83" s="3" t="s">
        <v>1646</v>
      </c>
      <c r="B83" s="4"/>
      <c r="C83" s="4"/>
      <c r="D83" s="4"/>
      <c r="E83" s="4"/>
      <c r="F83" s="4"/>
      <c r="G83" s="4"/>
    </row>
    <row r="84" spans="1:7" ht="30">
      <c r="A84" s="2" t="s">
        <v>1649</v>
      </c>
      <c r="B84" s="6">
        <v>500000000</v>
      </c>
      <c r="C84" s="4"/>
      <c r="D84" s="4"/>
      <c r="E84" s="4"/>
      <c r="F84" s="4"/>
      <c r="G84" s="4"/>
    </row>
    <row r="85" spans="1:7">
      <c r="A85" s="2" t="s">
        <v>43</v>
      </c>
      <c r="B85" s="6">
        <v>183290000</v>
      </c>
      <c r="C85" s="6">
        <v>447926000</v>
      </c>
      <c r="D85" s="4"/>
      <c r="E85" s="4"/>
      <c r="F85" s="4"/>
      <c r="G85" s="4"/>
    </row>
    <row r="86" spans="1:7">
      <c r="A86" s="2" t="s">
        <v>1647</v>
      </c>
      <c r="B86" s="6">
        <v>192990000</v>
      </c>
      <c r="C86" s="6">
        <v>477980000</v>
      </c>
      <c r="D86" s="4"/>
      <c r="E86" s="4"/>
      <c r="F86" s="4"/>
      <c r="G86" s="4"/>
    </row>
    <row r="87" spans="1:7" ht="45">
      <c r="A87" s="2" t="s">
        <v>1667</v>
      </c>
      <c r="B87" s="4"/>
      <c r="C87" s="4"/>
      <c r="D87" s="4"/>
      <c r="E87" s="4"/>
      <c r="F87" s="4"/>
      <c r="G87" s="4"/>
    </row>
    <row r="88" spans="1:7">
      <c r="A88" s="3" t="s">
        <v>1646</v>
      </c>
      <c r="B88" s="4"/>
      <c r="C88" s="4"/>
      <c r="D88" s="4"/>
      <c r="E88" s="4"/>
      <c r="F88" s="4"/>
      <c r="G88" s="4"/>
    </row>
    <row r="89" spans="1:7" ht="30">
      <c r="A89" s="2" t="s">
        <v>1649</v>
      </c>
      <c r="B89" s="6">
        <v>50000000</v>
      </c>
      <c r="C89" s="4"/>
      <c r="D89" s="4"/>
      <c r="E89" s="4"/>
      <c r="F89" s="4"/>
      <c r="G89" s="4"/>
    </row>
    <row r="90" spans="1:7">
      <c r="A90" s="2" t="s">
        <v>43</v>
      </c>
      <c r="B90" s="6">
        <v>8679000</v>
      </c>
      <c r="C90" s="4"/>
      <c r="D90" s="4"/>
      <c r="E90" s="4"/>
      <c r="F90" s="4"/>
      <c r="G90" s="4"/>
    </row>
    <row r="91" spans="1:7">
      <c r="A91" s="2" t="s">
        <v>1647</v>
      </c>
      <c r="B91" s="6">
        <v>9044000</v>
      </c>
      <c r="C91" s="4"/>
      <c r="D91" s="4"/>
      <c r="E91" s="4"/>
      <c r="F91" s="4"/>
      <c r="G91" s="4"/>
    </row>
    <row r="92" spans="1:7" ht="45">
      <c r="A92" s="2" t="s">
        <v>1668</v>
      </c>
      <c r="B92" s="4"/>
      <c r="C92" s="4"/>
      <c r="D92" s="4"/>
      <c r="E92" s="4"/>
      <c r="F92" s="4"/>
      <c r="G92" s="4"/>
    </row>
    <row r="93" spans="1:7">
      <c r="A93" s="3" t="s">
        <v>1646</v>
      </c>
      <c r="B93" s="4"/>
      <c r="C93" s="4"/>
      <c r="D93" s="4"/>
      <c r="E93" s="4"/>
      <c r="F93" s="4"/>
      <c r="G93" s="4"/>
    </row>
    <row r="94" spans="1:7" ht="30">
      <c r="A94" s="2" t="s">
        <v>1649</v>
      </c>
      <c r="B94" s="4">
        <v>0</v>
      </c>
      <c r="C94" s="4">
        <v>0</v>
      </c>
      <c r="D94" s="4"/>
      <c r="E94" s="4"/>
      <c r="F94" s="4"/>
      <c r="G94" s="4"/>
    </row>
    <row r="95" spans="1:7" ht="45">
      <c r="A95" s="2" t="s">
        <v>1669</v>
      </c>
      <c r="B95" s="4"/>
      <c r="C95" s="4"/>
      <c r="D95" s="4"/>
      <c r="E95" s="4"/>
      <c r="F95" s="4"/>
      <c r="G95" s="4"/>
    </row>
    <row r="96" spans="1:7">
      <c r="A96" s="3" t="s">
        <v>1646</v>
      </c>
      <c r="B96" s="4"/>
      <c r="C96" s="4"/>
      <c r="D96" s="4"/>
      <c r="E96" s="4"/>
      <c r="F96" s="4"/>
      <c r="G96" s="4"/>
    </row>
    <row r="97" spans="1:7" ht="30">
      <c r="A97" s="2" t="s">
        <v>1649</v>
      </c>
      <c r="B97" s="6">
        <v>300000000</v>
      </c>
      <c r="C97" s="4"/>
      <c r="D97" s="4"/>
      <c r="E97" s="4"/>
      <c r="F97" s="4"/>
      <c r="G97" s="4"/>
    </row>
    <row r="98" spans="1:7">
      <c r="A98" s="2" t="s">
        <v>43</v>
      </c>
      <c r="B98" s="4">
        <v>0</v>
      </c>
      <c r="C98" s="6">
        <v>159435000</v>
      </c>
      <c r="D98" s="4"/>
      <c r="E98" s="4"/>
      <c r="F98" s="4"/>
      <c r="G98" s="4"/>
    </row>
    <row r="99" spans="1:7">
      <c r="A99" s="2" t="s">
        <v>1647</v>
      </c>
      <c r="B99" s="4">
        <v>0</v>
      </c>
      <c r="C99" s="6">
        <v>166482000</v>
      </c>
      <c r="D99" s="4"/>
      <c r="E99" s="4"/>
      <c r="F99" s="4"/>
      <c r="G99" s="4"/>
    </row>
    <row r="100" spans="1:7" ht="45">
      <c r="A100" s="2" t="s">
        <v>1670</v>
      </c>
      <c r="B100" s="4"/>
      <c r="C100" s="4"/>
      <c r="D100" s="4"/>
      <c r="E100" s="4"/>
      <c r="F100" s="4"/>
      <c r="G100" s="4"/>
    </row>
    <row r="101" spans="1:7">
      <c r="A101" s="3" t="s">
        <v>1646</v>
      </c>
      <c r="B101" s="4"/>
      <c r="C101" s="4"/>
      <c r="D101" s="4"/>
      <c r="E101" s="4"/>
      <c r="F101" s="4"/>
      <c r="G101" s="4"/>
    </row>
    <row r="102" spans="1:7" ht="30">
      <c r="A102" s="2" t="s">
        <v>1649</v>
      </c>
      <c r="B102" s="6">
        <v>200000000</v>
      </c>
      <c r="C102" s="4"/>
      <c r="D102" s="4"/>
      <c r="E102" s="4"/>
      <c r="F102" s="4"/>
      <c r="G102" s="4"/>
    </row>
    <row r="103" spans="1:7" ht="30">
      <c r="A103" s="2" t="s">
        <v>1671</v>
      </c>
      <c r="B103" s="6">
        <v>225000000</v>
      </c>
      <c r="C103" s="4"/>
      <c r="D103" s="4"/>
      <c r="E103" s="4"/>
      <c r="F103" s="4"/>
      <c r="G103" s="4"/>
    </row>
    <row r="104" spans="1:7">
      <c r="A104" s="2" t="s">
        <v>43</v>
      </c>
      <c r="B104" s="6">
        <v>210049000</v>
      </c>
      <c r="C104" s="6">
        <v>63357000</v>
      </c>
      <c r="D104" s="4"/>
      <c r="E104" s="4"/>
      <c r="F104" s="4"/>
      <c r="G104" s="4"/>
    </row>
    <row r="105" spans="1:7">
      <c r="A105" s="2" t="s">
        <v>1647</v>
      </c>
      <c r="B105" s="6">
        <v>223849000</v>
      </c>
      <c r="C105" s="6">
        <v>93098000</v>
      </c>
      <c r="D105" s="4"/>
      <c r="E105" s="4"/>
      <c r="F105" s="4"/>
      <c r="G105" s="4"/>
    </row>
    <row r="106" spans="1:7" ht="45">
      <c r="A106" s="2" t="s">
        <v>1672</v>
      </c>
      <c r="B106" s="4"/>
      <c r="C106" s="4"/>
      <c r="D106" s="4"/>
      <c r="E106" s="4"/>
      <c r="F106" s="4"/>
      <c r="G106" s="4"/>
    </row>
    <row r="107" spans="1:7">
      <c r="A107" s="3" t="s">
        <v>1646</v>
      </c>
      <c r="B107" s="4"/>
      <c r="C107" s="4"/>
      <c r="D107" s="4"/>
      <c r="E107" s="4"/>
      <c r="F107" s="4"/>
      <c r="G107" s="4"/>
    </row>
    <row r="108" spans="1:7" ht="30">
      <c r="A108" s="2" t="s">
        <v>1649</v>
      </c>
      <c r="B108" s="6">
        <v>1500000000</v>
      </c>
      <c r="C108" s="4"/>
      <c r="D108" s="4"/>
      <c r="E108" s="4"/>
      <c r="F108" s="4"/>
      <c r="G108" s="4"/>
    </row>
    <row r="109" spans="1:7">
      <c r="A109" s="2" t="s">
        <v>43</v>
      </c>
      <c r="B109" s="6">
        <v>663167000</v>
      </c>
      <c r="C109" s="6">
        <v>797281000</v>
      </c>
      <c r="D109" s="4"/>
      <c r="E109" s="4"/>
      <c r="F109" s="4"/>
      <c r="G109" s="4"/>
    </row>
    <row r="110" spans="1:7">
      <c r="A110" s="2" t="s">
        <v>1647</v>
      </c>
      <c r="B110" s="6">
        <v>697257000</v>
      </c>
      <c r="C110" s="6">
        <v>891648000</v>
      </c>
      <c r="D110" s="4"/>
      <c r="E110" s="4"/>
      <c r="F110" s="4"/>
      <c r="G110" s="4"/>
    </row>
    <row r="111" spans="1:7" ht="45">
      <c r="A111" s="2" t="s">
        <v>1673</v>
      </c>
      <c r="B111" s="4"/>
      <c r="C111" s="4"/>
      <c r="D111" s="4"/>
      <c r="E111" s="4"/>
      <c r="F111" s="4"/>
      <c r="G111" s="4"/>
    </row>
    <row r="112" spans="1:7">
      <c r="A112" s="3" t="s">
        <v>1646</v>
      </c>
      <c r="B112" s="4"/>
      <c r="C112" s="4"/>
      <c r="D112" s="4"/>
      <c r="E112" s="4"/>
      <c r="F112" s="4"/>
      <c r="G112" s="4"/>
    </row>
    <row r="113" spans="1:7" ht="30">
      <c r="A113" s="2" t="s">
        <v>1649</v>
      </c>
      <c r="B113" s="6">
        <v>125000000</v>
      </c>
      <c r="C113" s="4"/>
      <c r="D113" s="6">
        <v>75000000</v>
      </c>
      <c r="E113" s="4"/>
      <c r="F113" s="4"/>
      <c r="G113" s="4"/>
    </row>
    <row r="114" spans="1:7">
      <c r="A114" s="2" t="s">
        <v>43</v>
      </c>
      <c r="B114" s="6">
        <v>23949000</v>
      </c>
      <c r="C114" s="4"/>
      <c r="D114" s="4"/>
      <c r="E114" s="4"/>
      <c r="F114" s="4"/>
      <c r="G114" s="4"/>
    </row>
    <row r="115" spans="1:7">
      <c r="A115" s="2" t="s">
        <v>1647</v>
      </c>
      <c r="B115" s="6">
        <v>29324000</v>
      </c>
      <c r="C115" s="4">
        <v>0</v>
      </c>
      <c r="D115" s="4"/>
      <c r="E115" s="4"/>
      <c r="F115" s="4"/>
      <c r="G115" s="4"/>
    </row>
    <row r="116" spans="1:7" ht="60">
      <c r="A116" s="2" t="s">
        <v>1674</v>
      </c>
      <c r="B116" s="4"/>
      <c r="C116" s="4"/>
      <c r="D116" s="4"/>
      <c r="E116" s="4"/>
      <c r="F116" s="4"/>
      <c r="G116" s="4"/>
    </row>
    <row r="117" spans="1:7">
      <c r="A117" s="3" t="s">
        <v>1646</v>
      </c>
      <c r="B117" s="4"/>
      <c r="C117" s="4"/>
      <c r="D117" s="4"/>
      <c r="E117" s="4"/>
      <c r="F117" s="4"/>
      <c r="G117" s="4"/>
    </row>
    <row r="118" spans="1:7">
      <c r="A118" s="2" t="s">
        <v>1675</v>
      </c>
      <c r="B118" s="6">
        <v>300000000</v>
      </c>
      <c r="C118" s="4"/>
      <c r="D118" s="4"/>
      <c r="E118" s="4"/>
      <c r="F118" s="4"/>
      <c r="G118" s="4"/>
    </row>
    <row r="119" spans="1:7" ht="30">
      <c r="A119" s="2" t="s">
        <v>1661</v>
      </c>
      <c r="B119" s="371">
        <v>1.46E-2</v>
      </c>
      <c r="C119" s="4"/>
      <c r="D119" s="4"/>
      <c r="E119" s="4"/>
      <c r="F119" s="4"/>
      <c r="G119" s="4"/>
    </row>
    <row r="120" spans="1:7">
      <c r="A120" s="2" t="s">
        <v>1676</v>
      </c>
      <c r="B120" s="4" t="s">
        <v>1677</v>
      </c>
      <c r="C120" s="4"/>
      <c r="D120" s="4"/>
      <c r="E120" s="4"/>
      <c r="F120" s="4"/>
      <c r="G120" s="4"/>
    </row>
    <row r="121" spans="1:7" ht="60">
      <c r="A121" s="2" t="s">
        <v>1678</v>
      </c>
      <c r="B121" s="4"/>
      <c r="C121" s="4"/>
      <c r="D121" s="4"/>
      <c r="E121" s="4"/>
      <c r="F121" s="4"/>
      <c r="G121" s="4"/>
    </row>
    <row r="122" spans="1:7">
      <c r="A122" s="3" t="s">
        <v>1646</v>
      </c>
      <c r="B122" s="4"/>
      <c r="C122" s="4"/>
      <c r="D122" s="4"/>
      <c r="E122" s="4"/>
      <c r="F122" s="4"/>
      <c r="G122" s="4"/>
    </row>
    <row r="123" spans="1:7" ht="30">
      <c r="A123" s="2" t="s">
        <v>1649</v>
      </c>
      <c r="B123" s="6">
        <v>50000000</v>
      </c>
      <c r="C123" s="4"/>
      <c r="D123" s="4"/>
      <c r="E123" s="4"/>
      <c r="F123" s="4"/>
      <c r="G123" s="4"/>
    </row>
    <row r="124" spans="1:7" ht="30">
      <c r="A124" s="2" t="s">
        <v>1679</v>
      </c>
      <c r="B124" s="4"/>
      <c r="C124" s="4"/>
      <c r="D124" s="4"/>
      <c r="E124" s="4"/>
      <c r="F124" s="4"/>
      <c r="G124" s="4"/>
    </row>
    <row r="125" spans="1:7">
      <c r="A125" s="3" t="s">
        <v>1646</v>
      </c>
      <c r="B125" s="4"/>
      <c r="C125" s="4"/>
      <c r="D125" s="4"/>
      <c r="E125" s="4"/>
      <c r="F125" s="4"/>
      <c r="G125" s="4"/>
    </row>
    <row r="126" spans="1:7">
      <c r="A126" s="2" t="s">
        <v>43</v>
      </c>
      <c r="B126" s="6">
        <v>1196956000</v>
      </c>
      <c r="C126" s="6">
        <v>2297042000</v>
      </c>
      <c r="D126" s="4"/>
      <c r="E126" s="4"/>
      <c r="F126" s="4"/>
      <c r="G126" s="4"/>
    </row>
    <row r="127" spans="1:7">
      <c r="A127" s="2" t="s">
        <v>1647</v>
      </c>
      <c r="B127" s="6">
        <v>1241043000</v>
      </c>
      <c r="C127" s="6">
        <v>2465000</v>
      </c>
      <c r="D127" s="4"/>
      <c r="E127" s="4"/>
      <c r="F127" s="4"/>
      <c r="G127" s="4"/>
    </row>
    <row r="128" spans="1:7" ht="30">
      <c r="A128" s="2" t="s">
        <v>1680</v>
      </c>
      <c r="B128" s="4"/>
      <c r="C128" s="4"/>
      <c r="D128" s="4"/>
      <c r="E128" s="4"/>
      <c r="F128" s="4"/>
      <c r="G128" s="4"/>
    </row>
    <row r="129" spans="1:7">
      <c r="A129" s="3" t="s">
        <v>1646</v>
      </c>
      <c r="B129" s="4"/>
      <c r="C129" s="4"/>
      <c r="D129" s="4"/>
      <c r="E129" s="4"/>
      <c r="F129" s="4"/>
      <c r="G129" s="4"/>
    </row>
    <row r="130" spans="1:7">
      <c r="A130" s="2" t="s">
        <v>43</v>
      </c>
      <c r="B130" s="6">
        <v>375666000</v>
      </c>
      <c r="C130" s="6">
        <v>136885000</v>
      </c>
      <c r="D130" s="4"/>
      <c r="E130" s="4"/>
      <c r="F130" s="4"/>
      <c r="G130" s="4"/>
    </row>
    <row r="131" spans="1:7">
      <c r="A131" s="2" t="s">
        <v>1647</v>
      </c>
      <c r="B131" s="6">
        <v>411700000</v>
      </c>
      <c r="C131" s="6">
        <v>178000</v>
      </c>
      <c r="D131" s="4"/>
      <c r="E131" s="4"/>
      <c r="F131" s="4"/>
      <c r="G131" s="4"/>
    </row>
    <row r="132" spans="1:7" ht="75">
      <c r="A132" s="2" t="s">
        <v>1681</v>
      </c>
      <c r="B132" s="4"/>
      <c r="C132" s="4"/>
      <c r="D132" s="4"/>
      <c r="E132" s="4"/>
      <c r="F132" s="4"/>
      <c r="G132" s="4"/>
    </row>
    <row r="133" spans="1:7">
      <c r="A133" s="3" t="s">
        <v>1646</v>
      </c>
      <c r="B133" s="4"/>
      <c r="C133" s="4"/>
      <c r="D133" s="4"/>
      <c r="E133" s="4"/>
      <c r="F133" s="4"/>
      <c r="G133" s="4"/>
    </row>
    <row r="134" spans="1:7">
      <c r="A134" s="2" t="s">
        <v>1675</v>
      </c>
      <c r="B134" s="4"/>
      <c r="C134" s="4"/>
      <c r="D134" s="4"/>
      <c r="E134" s="6">
        <v>200000000</v>
      </c>
      <c r="F134" s="4"/>
      <c r="G134" s="4"/>
    </row>
    <row r="135" spans="1:7" ht="45">
      <c r="A135" s="2" t="s">
        <v>1682</v>
      </c>
      <c r="B135" s="4"/>
      <c r="C135" s="4"/>
      <c r="D135" s="4"/>
      <c r="E135" s="4"/>
      <c r="F135" s="4"/>
      <c r="G135" s="4"/>
    </row>
    <row r="136" spans="1:7">
      <c r="A136" s="3" t="s">
        <v>1646</v>
      </c>
      <c r="B136" s="4"/>
      <c r="C136" s="4"/>
      <c r="D136" s="4"/>
      <c r="E136" s="4"/>
      <c r="F136" s="4"/>
      <c r="G136" s="4"/>
    </row>
    <row r="137" spans="1:7" ht="30">
      <c r="A137" s="2" t="s">
        <v>1649</v>
      </c>
      <c r="B137" s="4"/>
      <c r="C137" s="4"/>
      <c r="D137" s="4"/>
      <c r="E137" s="4"/>
      <c r="F137" s="6">
        <v>130000000</v>
      </c>
      <c r="G137" s="6">
        <v>130000000</v>
      </c>
    </row>
    <row r="138" spans="1:7" ht="60">
      <c r="A138" s="2" t="s">
        <v>1683</v>
      </c>
      <c r="B138" s="4"/>
      <c r="C138" s="4"/>
      <c r="D138" s="4"/>
      <c r="E138" s="4"/>
      <c r="F138" s="4"/>
      <c r="G138" s="4"/>
    </row>
    <row r="139" spans="1:7">
      <c r="A139" s="3" t="s">
        <v>1646</v>
      </c>
      <c r="B139" s="4"/>
      <c r="C139" s="4"/>
      <c r="D139" s="4"/>
      <c r="E139" s="4"/>
      <c r="F139" s="4"/>
      <c r="G139" s="4"/>
    </row>
    <row r="140" spans="1:7" ht="30">
      <c r="A140" s="2" t="s">
        <v>1649</v>
      </c>
      <c r="B140" s="4"/>
      <c r="C140" s="4"/>
      <c r="D140" s="7">
        <v>1200000000</v>
      </c>
      <c r="E140" s="7">
        <v>1500000000</v>
      </c>
      <c r="F140" s="4"/>
      <c r="G14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30">
      <c r="A1" s="1" t="s">
        <v>1684</v>
      </c>
      <c r="B1" s="1" t="s">
        <v>2</v>
      </c>
      <c r="C1" s="1" t="s">
        <v>28</v>
      </c>
    </row>
    <row r="2" spans="1:3">
      <c r="A2" s="3" t="s">
        <v>1646</v>
      </c>
      <c r="B2" s="4"/>
      <c r="C2" s="4"/>
    </row>
    <row r="3" spans="1:3">
      <c r="A3" s="2" t="s">
        <v>1685</v>
      </c>
      <c r="B3" s="7">
        <v>2159231000</v>
      </c>
      <c r="C3" s="7">
        <v>2444062000</v>
      </c>
    </row>
    <row r="4" spans="1:3">
      <c r="A4" s="2" t="s">
        <v>674</v>
      </c>
      <c r="B4" s="4"/>
      <c r="C4" s="4"/>
    </row>
    <row r="5" spans="1:3">
      <c r="A5" s="3" t="s">
        <v>1646</v>
      </c>
      <c r="B5" s="4"/>
      <c r="C5" s="4"/>
    </row>
    <row r="6" spans="1:3">
      <c r="A6" s="2" t="s">
        <v>1675</v>
      </c>
      <c r="B6" s="6">
        <v>2150000000</v>
      </c>
      <c r="C6" s="4"/>
    </row>
    <row r="7" spans="1:3" ht="30">
      <c r="A7" s="2" t="s">
        <v>1686</v>
      </c>
      <c r="B7" s="4"/>
      <c r="C7" s="4"/>
    </row>
    <row r="8" spans="1:3">
      <c r="A8" s="3" t="s">
        <v>1646</v>
      </c>
      <c r="B8" s="4"/>
      <c r="C8" s="4"/>
    </row>
    <row r="9" spans="1:3">
      <c r="A9" s="2" t="s">
        <v>1685</v>
      </c>
      <c r="B9" s="4">
        <v>0</v>
      </c>
      <c r="C9" s="6">
        <v>283153000</v>
      </c>
    </row>
    <row r="10" spans="1:3">
      <c r="A10" s="2" t="s">
        <v>1675</v>
      </c>
      <c r="B10" s="6">
        <v>285000000</v>
      </c>
      <c r="C10" s="4"/>
    </row>
    <row r="11" spans="1:3">
      <c r="A11" s="2" t="s">
        <v>1687</v>
      </c>
      <c r="B11" s="371">
        <v>0.10879999999999999</v>
      </c>
      <c r="C11" s="4"/>
    </row>
    <row r="12" spans="1:3" ht="30">
      <c r="A12" s="2" t="s">
        <v>1688</v>
      </c>
      <c r="B12" s="4"/>
      <c r="C12" s="4"/>
    </row>
    <row r="13" spans="1:3">
      <c r="A13" s="3" t="s">
        <v>1646</v>
      </c>
      <c r="B13" s="4"/>
      <c r="C13" s="4"/>
    </row>
    <row r="14" spans="1:3">
      <c r="A14" s="2" t="s">
        <v>1685</v>
      </c>
      <c r="B14" s="6">
        <v>475000000</v>
      </c>
      <c r="C14" s="6">
        <v>475000000</v>
      </c>
    </row>
    <row r="15" spans="1:3">
      <c r="A15" s="2" t="s">
        <v>1675</v>
      </c>
      <c r="B15" s="6">
        <v>375000000</v>
      </c>
      <c r="C15" s="4"/>
    </row>
    <row r="16" spans="1:3">
      <c r="A16" s="2" t="s">
        <v>1687</v>
      </c>
      <c r="B16" s="371">
        <v>9.6299999999999997E-2</v>
      </c>
      <c r="C16" s="4"/>
    </row>
    <row r="17" spans="1:3" ht="45">
      <c r="A17" s="2" t="s">
        <v>1689</v>
      </c>
      <c r="B17" s="4"/>
      <c r="C17" s="4"/>
    </row>
    <row r="18" spans="1:3">
      <c r="A18" s="3" t="s">
        <v>1646</v>
      </c>
      <c r="B18" s="4"/>
      <c r="C18" s="4"/>
    </row>
    <row r="19" spans="1:3">
      <c r="A19" s="2" t="s">
        <v>1685</v>
      </c>
      <c r="B19" s="6">
        <v>378555000</v>
      </c>
      <c r="C19" s="6">
        <v>379360000</v>
      </c>
    </row>
    <row r="20" spans="1:3">
      <c r="A20" s="2" t="s">
        <v>1675</v>
      </c>
      <c r="B20" s="6">
        <v>400000000</v>
      </c>
      <c r="C20" s="4"/>
    </row>
    <row r="21" spans="1:3">
      <c r="A21" s="2" t="s">
        <v>1687</v>
      </c>
      <c r="B21" s="371">
        <v>7.8799999999999995E-2</v>
      </c>
      <c r="C21" s="4"/>
    </row>
    <row r="22" spans="1:3" ht="45">
      <c r="A22" s="2" t="s">
        <v>1690</v>
      </c>
      <c r="B22" s="4"/>
      <c r="C22" s="4"/>
    </row>
    <row r="23" spans="1:3">
      <c r="A23" s="3" t="s">
        <v>1646</v>
      </c>
      <c r="B23" s="4"/>
      <c r="C23" s="4"/>
    </row>
    <row r="24" spans="1:3">
      <c r="A24" s="2" t="s">
        <v>1685</v>
      </c>
      <c r="B24" s="6">
        <v>400541000</v>
      </c>
      <c r="C24" s="6">
        <v>400634000</v>
      </c>
    </row>
    <row r="25" spans="1:3">
      <c r="A25" s="2" t="s">
        <v>1675</v>
      </c>
      <c r="B25" s="6">
        <v>475000000</v>
      </c>
      <c r="C25" s="4"/>
    </row>
    <row r="26" spans="1:3">
      <c r="A26" s="2" t="s">
        <v>1687</v>
      </c>
      <c r="B26" s="371">
        <v>6.5000000000000002E-2</v>
      </c>
      <c r="C26" s="4"/>
    </row>
    <row r="27" spans="1:3" ht="45">
      <c r="A27" s="2" t="s">
        <v>1691</v>
      </c>
      <c r="B27" s="4"/>
      <c r="C27" s="4"/>
    </row>
    <row r="28" spans="1:3">
      <c r="A28" s="3" t="s">
        <v>1646</v>
      </c>
      <c r="B28" s="4"/>
      <c r="C28" s="4"/>
    </row>
    <row r="29" spans="1:3">
      <c r="A29" s="2" t="s">
        <v>1685</v>
      </c>
      <c r="B29" s="6">
        <v>605135000</v>
      </c>
      <c r="C29" s="6">
        <v>605915000</v>
      </c>
    </row>
    <row r="30" spans="1:3">
      <c r="A30" s="2" t="s">
        <v>1675</v>
      </c>
      <c r="B30" s="6">
        <v>600000000</v>
      </c>
      <c r="C30" s="4"/>
    </row>
    <row r="31" spans="1:3">
      <c r="A31" s="2" t="s">
        <v>1687</v>
      </c>
      <c r="B31" s="371">
        <v>6.5000000000000002E-2</v>
      </c>
      <c r="C31" s="4"/>
    </row>
    <row r="32" spans="1:3" ht="45">
      <c r="A32" s="2" t="s">
        <v>1692</v>
      </c>
      <c r="B32" s="4"/>
      <c r="C32" s="4"/>
    </row>
    <row r="33" spans="1:3">
      <c r="A33" s="3" t="s">
        <v>1646</v>
      </c>
      <c r="B33" s="4"/>
      <c r="C33" s="4"/>
    </row>
    <row r="34" spans="1:3">
      <c r="A34" s="2" t="s">
        <v>1685</v>
      </c>
      <c r="B34" s="6">
        <v>300000000</v>
      </c>
      <c r="C34" s="6">
        <v>300000000</v>
      </c>
    </row>
    <row r="35" spans="1:3">
      <c r="A35" s="2" t="s">
        <v>1675</v>
      </c>
      <c r="B35" s="7">
        <v>300000000</v>
      </c>
      <c r="C35" s="4"/>
    </row>
    <row r="36" spans="1:3">
      <c r="A36" s="2" t="s">
        <v>1687</v>
      </c>
      <c r="B36" s="371">
        <v>6.5000000000000002E-2</v>
      </c>
      <c r="C3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693</v>
      </c>
      <c r="B1" s="1" t="s">
        <v>2</v>
      </c>
    </row>
    <row r="2" spans="1:2">
      <c r="A2" s="2" t="s">
        <v>674</v>
      </c>
      <c r="B2" s="4"/>
    </row>
    <row r="3" spans="1:2">
      <c r="A3" s="3" t="s">
        <v>1694</v>
      </c>
      <c r="B3" s="4"/>
    </row>
    <row r="4" spans="1:2">
      <c r="A4" s="2">
        <v>2013</v>
      </c>
      <c r="B4" s="7">
        <v>0</v>
      </c>
    </row>
    <row r="5" spans="1:2">
      <c r="A5" s="2">
        <v>2014</v>
      </c>
      <c r="B5" s="4">
        <v>0</v>
      </c>
    </row>
    <row r="6" spans="1:2">
      <c r="A6" s="2">
        <v>2015</v>
      </c>
      <c r="B6" s="4">
        <v>0</v>
      </c>
    </row>
    <row r="7" spans="1:2">
      <c r="A7" s="2">
        <v>2016</v>
      </c>
      <c r="B7" s="6">
        <v>475000000</v>
      </c>
    </row>
    <row r="8" spans="1:2">
      <c r="A8" s="2">
        <v>2017</v>
      </c>
      <c r="B8" s="6">
        <v>375000000</v>
      </c>
    </row>
    <row r="9" spans="1:2">
      <c r="A9" s="2" t="s">
        <v>512</v>
      </c>
      <c r="B9" s="6">
        <v>1300000000</v>
      </c>
    </row>
    <row r="10" spans="1:2">
      <c r="A10" s="2" t="s">
        <v>1675</v>
      </c>
      <c r="B10" s="7">
        <v>2150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95</v>
      </c>
      <c r="B1" s="8" t="s">
        <v>2</v>
      </c>
      <c r="C1" s="8" t="s">
        <v>28</v>
      </c>
    </row>
    <row r="2" spans="1:3" ht="30">
      <c r="A2" s="1" t="s">
        <v>27</v>
      </c>
      <c r="B2" s="8"/>
      <c r="C2" s="8"/>
    </row>
    <row r="3" spans="1:3">
      <c r="A3" s="3" t="s">
        <v>1646</v>
      </c>
      <c r="B3" s="4"/>
      <c r="C3" s="4"/>
    </row>
    <row r="4" spans="1:3">
      <c r="A4" s="2" t="s">
        <v>47</v>
      </c>
      <c r="B4" s="7">
        <v>1768311</v>
      </c>
      <c r="C4" s="7">
        <v>1192597</v>
      </c>
    </row>
    <row r="5" spans="1:3" ht="30">
      <c r="A5" s="2" t="s">
        <v>1696</v>
      </c>
      <c r="B5" s="4"/>
      <c r="C5" s="4"/>
    </row>
    <row r="6" spans="1:3">
      <c r="A6" s="3" t="s">
        <v>1646</v>
      </c>
      <c r="B6" s="4"/>
      <c r="C6" s="4"/>
    </row>
    <row r="7" spans="1:3">
      <c r="A7" s="2" t="s">
        <v>47</v>
      </c>
      <c r="B7" s="6">
        <v>1433145</v>
      </c>
      <c r="C7" s="6">
        <v>1103490</v>
      </c>
    </row>
    <row r="8" spans="1:3">
      <c r="A8" s="2" t="s">
        <v>693</v>
      </c>
      <c r="B8" s="4"/>
      <c r="C8" s="4"/>
    </row>
    <row r="9" spans="1:3">
      <c r="A9" s="3" t="s">
        <v>1646</v>
      </c>
      <c r="B9" s="4"/>
      <c r="C9" s="4"/>
    </row>
    <row r="10" spans="1:3">
      <c r="A10" s="2" t="s">
        <v>47</v>
      </c>
      <c r="B10" s="6">
        <v>259328</v>
      </c>
      <c r="C10" s="4">
        <v>0</v>
      </c>
    </row>
    <row r="11" spans="1:3">
      <c r="A11" s="2" t="s">
        <v>1697</v>
      </c>
      <c r="B11" s="4"/>
      <c r="C11" s="4"/>
    </row>
    <row r="12" spans="1:3">
      <c r="A12" s="3" t="s">
        <v>1646</v>
      </c>
      <c r="B12" s="4"/>
      <c r="C12" s="4"/>
    </row>
    <row r="13" spans="1:3">
      <c r="A13" s="2" t="s">
        <v>47</v>
      </c>
      <c r="B13" s="6">
        <v>75838</v>
      </c>
      <c r="C13" s="6">
        <v>89107</v>
      </c>
    </row>
    <row r="14" spans="1:3" ht="45">
      <c r="A14" s="2" t="s">
        <v>1698</v>
      </c>
      <c r="B14" s="4"/>
      <c r="C14" s="4"/>
    </row>
    <row r="15" spans="1:3">
      <c r="A15" s="3" t="s">
        <v>1646</v>
      </c>
      <c r="B15" s="4"/>
      <c r="C15" s="4"/>
    </row>
    <row r="16" spans="1:3">
      <c r="A16" s="2" t="s">
        <v>47</v>
      </c>
      <c r="B16" s="4"/>
      <c r="C16" s="6">
        <v>1103490</v>
      </c>
    </row>
    <row r="17" spans="1:3" ht="45">
      <c r="A17" s="2" t="s">
        <v>1699</v>
      </c>
      <c r="B17" s="4"/>
      <c r="C17" s="4"/>
    </row>
    <row r="18" spans="1:3">
      <c r="A18" s="3" t="s">
        <v>1646</v>
      </c>
      <c r="B18" s="4"/>
      <c r="C18" s="4"/>
    </row>
    <row r="19" spans="1:3">
      <c r="A19" s="2" t="s">
        <v>47</v>
      </c>
      <c r="B19" s="4">
        <v>259</v>
      </c>
      <c r="C19" s="4"/>
    </row>
    <row r="20" spans="1:3" ht="45">
      <c r="A20" s="2" t="s">
        <v>1700</v>
      </c>
      <c r="B20" s="4"/>
      <c r="C20" s="4"/>
    </row>
    <row r="21" spans="1:3">
      <c r="A21" s="3" t="s">
        <v>1646</v>
      </c>
      <c r="B21" s="4"/>
      <c r="C21" s="4"/>
    </row>
    <row r="22" spans="1:3">
      <c r="A22" s="2" t="s">
        <v>47</v>
      </c>
      <c r="B22" s="4"/>
      <c r="C22" s="7">
        <v>891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c r="A1" s="8" t="s">
        <v>226</v>
      </c>
      <c r="B1" s="1" t="s">
        <v>1</v>
      </c>
    </row>
    <row r="2" spans="1:2">
      <c r="A2" s="8"/>
      <c r="B2" s="1" t="s">
        <v>2</v>
      </c>
    </row>
    <row r="3" spans="1:2">
      <c r="A3" s="3" t="s">
        <v>227</v>
      </c>
      <c r="B3" s="4"/>
    </row>
    <row r="4" spans="1:2">
      <c r="A4" s="15" t="s">
        <v>228</v>
      </c>
      <c r="B4" s="16" t="s">
        <v>229</v>
      </c>
    </row>
    <row r="5" spans="1:2">
      <c r="A5" s="15"/>
      <c r="B5" s="4"/>
    </row>
    <row r="6" spans="1:2" ht="51.75">
      <c r="A6" s="15"/>
      <c r="B6" s="14" t="s">
        <v>230</v>
      </c>
    </row>
    <row r="7" spans="1:2">
      <c r="A7" s="15"/>
      <c r="B7" s="4"/>
    </row>
    <row r="8" spans="1:2">
      <c r="A8" s="15"/>
      <c r="B8" s="17" t="s">
        <v>231</v>
      </c>
    </row>
    <row r="9" spans="1:2" ht="64.5">
      <c r="A9" s="15"/>
      <c r="B9" s="14" t="s">
        <v>232</v>
      </c>
    </row>
    <row r="10" spans="1:2">
      <c r="A10" s="15"/>
      <c r="B10" s="4"/>
    </row>
    <row r="11" spans="1:2">
      <c r="A11" s="15"/>
      <c r="B11" s="17" t="s">
        <v>233</v>
      </c>
    </row>
    <row r="12" spans="1:2" ht="166.5">
      <c r="A12" s="15"/>
      <c r="B12" s="12" t="s">
        <v>234</v>
      </c>
    </row>
    <row r="13" spans="1:2">
      <c r="A13" s="15"/>
      <c r="B13" s="17" t="s">
        <v>235</v>
      </c>
    </row>
    <row r="14" spans="1:2" ht="166.5">
      <c r="A14" s="15"/>
      <c r="B14" s="12" t="s">
        <v>236</v>
      </c>
    </row>
    <row r="15" spans="1:2">
      <c r="A15" s="15"/>
      <c r="B15" s="4"/>
    </row>
    <row r="16" spans="1:2" ht="192">
      <c r="A16" s="15"/>
      <c r="B16" s="12" t="s">
        <v>237</v>
      </c>
    </row>
    <row r="17" spans="1:2">
      <c r="A17" s="15"/>
      <c r="B17" s="4"/>
    </row>
    <row r="18" spans="1:2" ht="115.5">
      <c r="A18" s="15"/>
      <c r="B18" s="12" t="s">
        <v>238</v>
      </c>
    </row>
    <row r="19" spans="1:2">
      <c r="A19" s="15"/>
      <c r="B19" s="4"/>
    </row>
    <row r="20" spans="1:2">
      <c r="A20" s="15"/>
      <c r="B20" s="17" t="s">
        <v>239</v>
      </c>
    </row>
    <row r="21" spans="1:2" ht="268.5">
      <c r="A21" s="15"/>
      <c r="B21" s="12" t="s">
        <v>240</v>
      </c>
    </row>
    <row r="22" spans="1:2" ht="51.75">
      <c r="A22" s="15"/>
      <c r="B22" s="12" t="s">
        <v>241</v>
      </c>
    </row>
    <row r="23" spans="1:2" ht="26.25">
      <c r="A23" s="15"/>
      <c r="B23" s="17" t="s">
        <v>242</v>
      </c>
    </row>
    <row r="24" spans="1:2" ht="345">
      <c r="A24" s="15"/>
      <c r="B24" s="12" t="s">
        <v>243</v>
      </c>
    </row>
    <row r="25" spans="1:2">
      <c r="A25" s="15"/>
      <c r="B25" s="4"/>
    </row>
    <row r="26" spans="1:2" ht="192">
      <c r="A26" s="15"/>
      <c r="B26" s="12" t="s">
        <v>244</v>
      </c>
    </row>
    <row r="27" spans="1:2">
      <c r="A27" s="15"/>
      <c r="B27" s="17" t="s">
        <v>245</v>
      </c>
    </row>
    <row r="28" spans="1:2" ht="141">
      <c r="A28" s="15"/>
      <c r="B28" s="12" t="s">
        <v>246</v>
      </c>
    </row>
    <row r="29" spans="1:2">
      <c r="A29" s="15"/>
      <c r="B29" s="4"/>
    </row>
    <row r="30" spans="1:2" ht="294">
      <c r="A30" s="15"/>
      <c r="B30" s="12" t="s">
        <v>247</v>
      </c>
    </row>
    <row r="31" spans="1:2">
      <c r="A31" s="15"/>
      <c r="B31" s="4"/>
    </row>
    <row r="32" spans="1:2" ht="217.5">
      <c r="A32" s="15"/>
      <c r="B32" s="12" t="s">
        <v>248</v>
      </c>
    </row>
    <row r="33" spans="1:2">
      <c r="A33" s="15"/>
      <c r="B33" s="4"/>
    </row>
    <row r="34" spans="1:2" ht="90">
      <c r="A34" s="15"/>
      <c r="B34" s="12" t="s">
        <v>249</v>
      </c>
    </row>
    <row r="35" spans="1:2">
      <c r="A35" s="15"/>
      <c r="B35" s="4"/>
    </row>
    <row r="36" spans="1:2" ht="102.75">
      <c r="A36" s="15"/>
      <c r="B36" s="12" t="s">
        <v>250</v>
      </c>
    </row>
    <row r="37" spans="1:2">
      <c r="A37" s="15"/>
      <c r="B37" s="4"/>
    </row>
    <row r="38" spans="1:2">
      <c r="A38" s="15"/>
      <c r="B38" s="17" t="s">
        <v>251</v>
      </c>
    </row>
    <row r="39" spans="1:2" ht="102.75">
      <c r="A39" s="15"/>
      <c r="B39" s="12" t="s">
        <v>252</v>
      </c>
    </row>
    <row r="40" spans="1:2">
      <c r="A40" s="15"/>
      <c r="B40" s="4"/>
    </row>
    <row r="41" spans="1:2" ht="306.75">
      <c r="A41" s="15"/>
      <c r="B41" s="12" t="s">
        <v>253</v>
      </c>
    </row>
    <row r="42" spans="1:2">
      <c r="A42" s="15"/>
      <c r="B42" s="4"/>
    </row>
    <row r="43" spans="1:2" ht="306.75">
      <c r="A43" s="15"/>
      <c r="B43" s="12" t="s">
        <v>254</v>
      </c>
    </row>
    <row r="44" spans="1:2">
      <c r="A44" s="15"/>
      <c r="B44" s="4"/>
    </row>
    <row r="45" spans="1:2">
      <c r="A45" s="15"/>
      <c r="B45" s="18" t="s">
        <v>255</v>
      </c>
    </row>
    <row r="46" spans="1:2">
      <c r="A46" s="15"/>
      <c r="B46" s="4"/>
    </row>
    <row r="47" spans="1:2">
      <c r="A47" s="15"/>
      <c r="B47" s="19" t="s">
        <v>256</v>
      </c>
    </row>
    <row r="48" spans="1:2" ht="255.75">
      <c r="A48" s="15"/>
      <c r="B48" s="12" t="s">
        <v>257</v>
      </c>
    </row>
    <row r="49" spans="1:2">
      <c r="A49" s="15"/>
      <c r="B49" s="4"/>
    </row>
    <row r="50" spans="1:2" ht="166.5">
      <c r="A50" s="15"/>
      <c r="B50" s="12" t="s">
        <v>258</v>
      </c>
    </row>
    <row r="51" spans="1:2">
      <c r="A51" s="15"/>
      <c r="B51" s="4"/>
    </row>
    <row r="52" spans="1:2">
      <c r="A52" s="15"/>
      <c r="B52" s="20" t="s">
        <v>259</v>
      </c>
    </row>
    <row r="53" spans="1:2" ht="357.75">
      <c r="A53" s="15"/>
      <c r="B53" s="12" t="s">
        <v>260</v>
      </c>
    </row>
    <row r="54" spans="1:2">
      <c r="A54" s="15"/>
      <c r="B54" s="4"/>
    </row>
    <row r="55" spans="1:2" ht="166.5">
      <c r="A55" s="15"/>
      <c r="B55" s="12" t="s">
        <v>261</v>
      </c>
    </row>
    <row r="56" spans="1:2">
      <c r="A56" s="15"/>
      <c r="B56" s="4"/>
    </row>
    <row r="57" spans="1:2">
      <c r="A57" s="15"/>
      <c r="B57" s="17" t="s">
        <v>262</v>
      </c>
    </row>
    <row r="58" spans="1:2" ht="217.5">
      <c r="A58" s="15"/>
      <c r="B58" s="12" t="s">
        <v>263</v>
      </c>
    </row>
    <row r="59" spans="1:2">
      <c r="A59" s="15"/>
      <c r="B59" s="4"/>
    </row>
    <row r="60" spans="1:2">
      <c r="A60" s="15"/>
      <c r="B60" s="17" t="s">
        <v>264</v>
      </c>
    </row>
    <row r="61" spans="1:2" ht="294">
      <c r="A61" s="15"/>
      <c r="B61" s="12" t="s">
        <v>265</v>
      </c>
    </row>
    <row r="62" spans="1:2">
      <c r="A62" s="15"/>
      <c r="B62" s="4"/>
    </row>
    <row r="63" spans="1:2" ht="243">
      <c r="A63" s="15"/>
      <c r="B63" s="12" t="s">
        <v>266</v>
      </c>
    </row>
    <row r="64" spans="1:2">
      <c r="A64" s="15"/>
      <c r="B64" s="4"/>
    </row>
    <row r="65" spans="1:2" ht="115.5">
      <c r="A65" s="15"/>
      <c r="B65" s="12" t="s">
        <v>267</v>
      </c>
    </row>
    <row r="66" spans="1:2">
      <c r="A66" s="15"/>
      <c r="B66" s="4"/>
    </row>
    <row r="67" spans="1:2">
      <c r="A67" s="15"/>
      <c r="B67" s="17" t="s">
        <v>268</v>
      </c>
    </row>
    <row r="68" spans="1:2" ht="281.25">
      <c r="A68" s="15"/>
      <c r="B68" s="12" t="s">
        <v>269</v>
      </c>
    </row>
    <row r="69" spans="1:2">
      <c r="A69" s="15"/>
      <c r="B69" s="4"/>
    </row>
    <row r="70" spans="1:2" ht="102.75">
      <c r="A70" s="15"/>
      <c r="B70" s="12" t="s">
        <v>270</v>
      </c>
    </row>
    <row r="71" spans="1:2">
      <c r="A71" s="15"/>
      <c r="B71" s="12"/>
    </row>
    <row r="72" spans="1:2" ht="217.5">
      <c r="A72" s="15"/>
      <c r="B72" s="12" t="s">
        <v>271</v>
      </c>
    </row>
    <row r="73" spans="1:2">
      <c r="A73" s="15"/>
      <c r="B73" s="4"/>
    </row>
    <row r="74" spans="1:2" ht="281.25">
      <c r="A74" s="15"/>
      <c r="B74" s="12" t="s">
        <v>272</v>
      </c>
    </row>
    <row r="75" spans="1:2">
      <c r="A75" s="15"/>
      <c r="B75" s="12"/>
    </row>
    <row r="76" spans="1:2" ht="26.25">
      <c r="A76" s="15"/>
      <c r="B76" s="19" t="s">
        <v>273</v>
      </c>
    </row>
    <row r="77" spans="1:2" ht="179.25">
      <c r="A77" s="15"/>
      <c r="B77" s="12" t="s">
        <v>274</v>
      </c>
    </row>
    <row r="78" spans="1:2">
      <c r="A78" s="15"/>
      <c r="B78" s="12"/>
    </row>
    <row r="79" spans="1:2">
      <c r="A79" s="15"/>
      <c r="B79" s="19" t="s">
        <v>275</v>
      </c>
    </row>
    <row r="80" spans="1:2" ht="409.6">
      <c r="A80" s="15"/>
      <c r="B80" s="12" t="s">
        <v>276</v>
      </c>
    </row>
    <row r="81" spans="1:2">
      <c r="A81" s="15"/>
      <c r="B81" s="12"/>
    </row>
    <row r="82" spans="1:2">
      <c r="A82" s="15"/>
      <c r="B82" s="19" t="s">
        <v>277</v>
      </c>
    </row>
    <row r="83" spans="1:2" ht="102.75">
      <c r="A83" s="15"/>
      <c r="B83" s="12" t="s">
        <v>278</v>
      </c>
    </row>
    <row r="84" spans="1:2">
      <c r="A84" s="15"/>
      <c r="B84" s="21"/>
    </row>
    <row r="85" spans="1:2" ht="204.75">
      <c r="A85" s="15"/>
      <c r="B85" s="12" t="s">
        <v>279</v>
      </c>
    </row>
    <row r="86" spans="1:2">
      <c r="A86" s="15"/>
      <c r="B86" s="4"/>
    </row>
    <row r="87" spans="1:2" ht="115.5">
      <c r="A87" s="15"/>
      <c r="B87" s="12" t="s">
        <v>280</v>
      </c>
    </row>
    <row r="88" spans="1:2">
      <c r="A88" s="15"/>
      <c r="B88" s="4"/>
    </row>
    <row r="89" spans="1:2" ht="243">
      <c r="A89" s="15"/>
      <c r="B89" s="12" t="s">
        <v>281</v>
      </c>
    </row>
    <row r="90" spans="1:2">
      <c r="A90" s="15"/>
      <c r="B90" s="4"/>
    </row>
    <row r="91" spans="1:2">
      <c r="A91" s="15"/>
      <c r="B91" s="17" t="s">
        <v>282</v>
      </c>
    </row>
    <row r="92" spans="1:2" ht="306.75">
      <c r="A92" s="15"/>
      <c r="B92" s="12" t="s">
        <v>283</v>
      </c>
    </row>
    <row r="93" spans="1:2">
      <c r="A93" s="15"/>
      <c r="B93" s="4"/>
    </row>
    <row r="94" spans="1:2" ht="319.5">
      <c r="A94" s="15"/>
      <c r="B94" s="12" t="s">
        <v>284</v>
      </c>
    </row>
    <row r="95" spans="1:2">
      <c r="A95" s="15"/>
      <c r="B95" s="4"/>
    </row>
    <row r="96" spans="1:2">
      <c r="A96" s="15"/>
      <c r="B96" s="13" t="s">
        <v>285</v>
      </c>
    </row>
    <row r="97" spans="1:2" ht="409.6">
      <c r="A97" s="15"/>
      <c r="B97" s="12" t="s">
        <v>286</v>
      </c>
    </row>
    <row r="98" spans="1:2">
      <c r="A98" s="15"/>
      <c r="B98" s="4"/>
    </row>
    <row r="99" spans="1:2" ht="90">
      <c r="A99" s="15"/>
      <c r="B99" s="12" t="s">
        <v>287</v>
      </c>
    </row>
    <row r="100" spans="1:2">
      <c r="A100" s="15"/>
      <c r="B100" s="17" t="s">
        <v>288</v>
      </c>
    </row>
    <row r="101" spans="1:2" ht="192">
      <c r="A101" s="15"/>
      <c r="B101" s="12" t="s">
        <v>289</v>
      </c>
    </row>
    <row r="102" spans="1:2">
      <c r="A102" s="15"/>
      <c r="B102" s="17" t="s">
        <v>290</v>
      </c>
    </row>
    <row r="103" spans="1:2" ht="115.5">
      <c r="A103" s="15"/>
      <c r="B103" s="12" t="s">
        <v>291</v>
      </c>
    </row>
    <row r="104" spans="1:2">
      <c r="A104" s="15"/>
      <c r="B104" s="4"/>
    </row>
    <row r="105" spans="1:2" ht="26.25">
      <c r="A105" s="15"/>
      <c r="B105" s="13" t="s">
        <v>292</v>
      </c>
    </row>
    <row r="106" spans="1:2" ht="204.75">
      <c r="A106" s="15"/>
      <c r="B106" s="12" t="s">
        <v>293</v>
      </c>
    </row>
    <row r="107" spans="1:2">
      <c r="A107" s="15"/>
      <c r="B107" s="17" t="s">
        <v>294</v>
      </c>
    </row>
    <row r="108" spans="1:2" ht="370.5">
      <c r="A108" s="15"/>
      <c r="B108" s="12" t="s">
        <v>295</v>
      </c>
    </row>
    <row r="109" spans="1:2">
      <c r="A109" s="15"/>
      <c r="B109" s="17" t="s">
        <v>296</v>
      </c>
    </row>
    <row r="110" spans="1:2" ht="153.75">
      <c r="A110" s="15"/>
      <c r="B110" s="12" t="s">
        <v>297</v>
      </c>
    </row>
    <row r="111" spans="1:2">
      <c r="A111" s="15"/>
      <c r="B111" s="4"/>
    </row>
    <row r="112" spans="1:2" ht="179.25">
      <c r="A112" s="15"/>
      <c r="B112" s="12" t="s">
        <v>298</v>
      </c>
    </row>
    <row r="113" spans="1:2" ht="345">
      <c r="A113" s="15"/>
      <c r="B113" s="12" t="s">
        <v>299</v>
      </c>
    </row>
    <row r="114" spans="1:2" ht="26.25">
      <c r="A114" s="15"/>
      <c r="B114" s="17" t="s">
        <v>300</v>
      </c>
    </row>
    <row r="115" spans="1:2" ht="217.5">
      <c r="A115" s="15"/>
      <c r="B115" s="12" t="s">
        <v>301</v>
      </c>
    </row>
    <row r="116" spans="1:2">
      <c r="A116" s="15"/>
      <c r="B116" s="4"/>
    </row>
    <row r="117" spans="1:2" ht="90">
      <c r="A117" s="15"/>
      <c r="B117" s="12" t="s">
        <v>302</v>
      </c>
    </row>
    <row r="118" spans="1:2">
      <c r="A118" s="15"/>
      <c r="B118" s="4"/>
    </row>
    <row r="119" spans="1:2">
      <c r="A119" s="15"/>
      <c r="B119" s="13" t="s">
        <v>303</v>
      </c>
    </row>
    <row r="120" spans="1:2" ht="192">
      <c r="A120" s="15"/>
      <c r="B120" s="12" t="s">
        <v>304</v>
      </c>
    </row>
    <row r="121" spans="1:2">
      <c r="A121" s="15"/>
      <c r="B121" s="4"/>
    </row>
    <row r="122" spans="1:2">
      <c r="A122" s="15"/>
      <c r="B122" s="17" t="s">
        <v>305</v>
      </c>
    </row>
    <row r="123" spans="1:2" ht="166.5">
      <c r="A123" s="15"/>
      <c r="B123" s="12" t="s">
        <v>306</v>
      </c>
    </row>
    <row r="124" spans="1:2">
      <c r="A124" s="15"/>
      <c r="B124" s="4"/>
    </row>
    <row r="125" spans="1:2">
      <c r="A125" s="15"/>
      <c r="B125" s="17" t="s">
        <v>307</v>
      </c>
    </row>
    <row r="126" spans="1:2" ht="90">
      <c r="A126" s="15"/>
      <c r="B126" s="12" t="s">
        <v>308</v>
      </c>
    </row>
    <row r="127" spans="1:2">
      <c r="A127" s="15"/>
      <c r="B127" s="4"/>
    </row>
    <row r="128" spans="1:2">
      <c r="A128" s="15"/>
      <c r="B128" s="17" t="s">
        <v>309</v>
      </c>
    </row>
    <row r="129" spans="1:2" ht="192">
      <c r="A129" s="15"/>
      <c r="B129" s="12" t="s">
        <v>310</v>
      </c>
    </row>
    <row r="130" spans="1:2" ht="153.75">
      <c r="A130" s="15"/>
      <c r="B130" s="12" t="s">
        <v>311</v>
      </c>
    </row>
    <row r="131" spans="1:2" ht="179.25">
      <c r="A131" s="15"/>
      <c r="B131" s="12" t="s">
        <v>312</v>
      </c>
    </row>
    <row r="132" spans="1:2" ht="409.6">
      <c r="A132" s="15"/>
      <c r="B132" s="12" t="s">
        <v>313</v>
      </c>
    </row>
    <row r="133" spans="1:2">
      <c r="A133" s="15"/>
      <c r="B133" s="17" t="s">
        <v>314</v>
      </c>
    </row>
    <row r="134" spans="1:2" ht="141">
      <c r="A134" s="15"/>
      <c r="B134" s="12" t="s">
        <v>315</v>
      </c>
    </row>
  </sheetData>
  <mergeCells count="2">
    <mergeCell ref="A1:A2"/>
    <mergeCell ref="A4:A1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6.42578125" bestFit="1" customWidth="1"/>
    <col min="3" max="3" width="12.7109375" bestFit="1" customWidth="1"/>
    <col min="4" max="5" width="12.5703125" bestFit="1" customWidth="1"/>
  </cols>
  <sheetData>
    <row r="1" spans="1:5">
      <c r="A1" s="8" t="s">
        <v>1701</v>
      </c>
      <c r="B1" s="1" t="s">
        <v>1</v>
      </c>
      <c r="C1" s="1"/>
      <c r="D1" s="1"/>
      <c r="E1" s="1"/>
    </row>
    <row r="2" spans="1:5">
      <c r="A2" s="8"/>
      <c r="B2" s="1" t="s">
        <v>2</v>
      </c>
      <c r="C2" s="1" t="s">
        <v>28</v>
      </c>
      <c r="D2" s="1" t="s">
        <v>1702</v>
      </c>
      <c r="E2" s="1" t="s">
        <v>1462</v>
      </c>
    </row>
    <row r="3" spans="1:5">
      <c r="A3" s="3" t="s">
        <v>1646</v>
      </c>
      <c r="B3" s="4"/>
      <c r="C3" s="4"/>
      <c r="D3" s="4"/>
      <c r="E3" s="4"/>
    </row>
    <row r="4" spans="1:5" ht="30">
      <c r="A4" s="2" t="s">
        <v>1703</v>
      </c>
      <c r="B4" s="7">
        <v>3400000</v>
      </c>
      <c r="C4" s="4"/>
      <c r="D4" s="4"/>
      <c r="E4" s="4"/>
    </row>
    <row r="5" spans="1:5" ht="30">
      <c r="A5" s="2" t="s">
        <v>1704</v>
      </c>
      <c r="B5" s="371">
        <v>0.35</v>
      </c>
      <c r="C5" s="4"/>
      <c r="D5" s="4"/>
      <c r="E5" s="4"/>
    </row>
    <row r="6" spans="1:5">
      <c r="A6" s="2" t="s">
        <v>43</v>
      </c>
      <c r="B6" s="6">
        <v>1572622000</v>
      </c>
      <c r="C6" s="6">
        <v>2433927000</v>
      </c>
      <c r="D6" s="4"/>
      <c r="E6" s="4"/>
    </row>
    <row r="7" spans="1:5">
      <c r="A7" s="2" t="s">
        <v>47</v>
      </c>
      <c r="B7" s="6">
        <v>1768311000</v>
      </c>
      <c r="C7" s="6">
        <v>1192597000</v>
      </c>
      <c r="D7" s="4"/>
      <c r="E7" s="4"/>
    </row>
    <row r="8" spans="1:5" ht="45">
      <c r="A8" s="2" t="s">
        <v>1705</v>
      </c>
      <c r="B8" s="4"/>
      <c r="C8" s="4"/>
      <c r="D8" s="6">
        <v>222000000</v>
      </c>
      <c r="E8" s="4"/>
    </row>
    <row r="9" spans="1:5" ht="30">
      <c r="A9" s="2" t="s">
        <v>1706</v>
      </c>
      <c r="B9" s="6">
        <v>450000000</v>
      </c>
      <c r="C9" s="4"/>
      <c r="D9" s="4"/>
      <c r="E9" s="4"/>
    </row>
    <row r="10" spans="1:5">
      <c r="A10" s="2" t="s">
        <v>693</v>
      </c>
      <c r="B10" s="4"/>
      <c r="C10" s="4"/>
      <c r="D10" s="4"/>
      <c r="E10" s="4"/>
    </row>
    <row r="11" spans="1:5">
      <c r="A11" s="3" t="s">
        <v>1646</v>
      </c>
      <c r="B11" s="4"/>
      <c r="C11" s="4"/>
      <c r="D11" s="4"/>
      <c r="E11" s="4"/>
    </row>
    <row r="12" spans="1:5" ht="30">
      <c r="A12" s="2" t="s">
        <v>1707</v>
      </c>
      <c r="B12" s="6">
        <v>343600000</v>
      </c>
      <c r="C12" s="4"/>
      <c r="D12" s="4"/>
      <c r="E12" s="4"/>
    </row>
    <row r="13" spans="1:5">
      <c r="A13" s="2" t="s">
        <v>47</v>
      </c>
      <c r="B13" s="6">
        <v>259328000</v>
      </c>
      <c r="C13" s="4">
        <v>0</v>
      </c>
      <c r="D13" s="4"/>
      <c r="E13" s="4"/>
    </row>
    <row r="14" spans="1:5">
      <c r="A14" s="2" t="s">
        <v>1697</v>
      </c>
      <c r="B14" s="4"/>
      <c r="C14" s="4"/>
      <c r="D14" s="4"/>
      <c r="E14" s="4"/>
    </row>
    <row r="15" spans="1:5">
      <c r="A15" s="3" t="s">
        <v>1646</v>
      </c>
      <c r="B15" s="4"/>
      <c r="C15" s="4"/>
      <c r="D15" s="4"/>
      <c r="E15" s="4"/>
    </row>
    <row r="16" spans="1:5">
      <c r="A16" s="2" t="s">
        <v>47</v>
      </c>
      <c r="B16" s="6">
        <v>75838000</v>
      </c>
      <c r="C16" s="6">
        <v>89107000</v>
      </c>
      <c r="D16" s="4"/>
      <c r="E16" s="4"/>
    </row>
    <row r="17" spans="1:5">
      <c r="A17" s="2" t="s">
        <v>1708</v>
      </c>
      <c r="B17" s="6">
        <v>75837000</v>
      </c>
      <c r="C17" s="6">
        <v>89107000</v>
      </c>
      <c r="D17" s="4"/>
      <c r="E17" s="4"/>
    </row>
    <row r="18" spans="1:5">
      <c r="A18" s="2" t="s">
        <v>1709</v>
      </c>
      <c r="B18" s="4"/>
      <c r="C18" s="4"/>
      <c r="D18" s="4"/>
      <c r="E18" s="4"/>
    </row>
    <row r="19" spans="1:5">
      <c r="A19" s="3" t="s">
        <v>1646</v>
      </c>
      <c r="B19" s="4"/>
      <c r="C19" s="4"/>
      <c r="D19" s="4"/>
      <c r="E19" s="4"/>
    </row>
    <row r="20" spans="1:5" ht="30">
      <c r="A20" s="2" t="s">
        <v>1710</v>
      </c>
      <c r="B20" s="4"/>
      <c r="C20" s="6">
        <v>103600000</v>
      </c>
      <c r="D20" s="4"/>
      <c r="E20" s="6">
        <v>88200000</v>
      </c>
    </row>
    <row r="21" spans="1:5" ht="30">
      <c r="A21" s="2" t="s">
        <v>1686</v>
      </c>
      <c r="B21" s="4"/>
      <c r="C21" s="4"/>
      <c r="D21" s="4"/>
      <c r="E21" s="4"/>
    </row>
    <row r="22" spans="1:5">
      <c r="A22" s="3" t="s">
        <v>1646</v>
      </c>
      <c r="B22" s="4"/>
      <c r="C22" s="4"/>
      <c r="D22" s="4"/>
      <c r="E22" s="4"/>
    </row>
    <row r="23" spans="1:5">
      <c r="A23" s="2" t="s">
        <v>1687</v>
      </c>
      <c r="B23" s="371">
        <v>0.10879999999999999</v>
      </c>
      <c r="C23" s="4"/>
      <c r="D23" s="4"/>
      <c r="E23" s="4"/>
    </row>
    <row r="24" spans="1:5" ht="30">
      <c r="A24" s="2" t="s">
        <v>1711</v>
      </c>
      <c r="B24" s="4"/>
      <c r="C24" s="4"/>
      <c r="D24" s="4"/>
      <c r="E24" s="4"/>
    </row>
    <row r="25" spans="1:5">
      <c r="A25" s="3" t="s">
        <v>1646</v>
      </c>
      <c r="B25" s="4"/>
      <c r="C25" s="4"/>
      <c r="D25" s="4"/>
      <c r="E25" s="4"/>
    </row>
    <row r="26" spans="1:5" ht="30">
      <c r="A26" s="2" t="s">
        <v>1712</v>
      </c>
      <c r="B26" s="371">
        <v>1.4E-3</v>
      </c>
      <c r="C26" s="4"/>
      <c r="D26" s="4"/>
      <c r="E26" s="4"/>
    </row>
    <row r="27" spans="1:5" ht="30">
      <c r="A27" s="2" t="s">
        <v>1713</v>
      </c>
      <c r="B27" s="371">
        <v>5.45E-2</v>
      </c>
      <c r="C27" s="4"/>
      <c r="D27" s="4"/>
      <c r="E27" s="4"/>
    </row>
    <row r="28" spans="1:5" ht="30">
      <c r="A28" s="2" t="s">
        <v>1714</v>
      </c>
      <c r="B28" s="4"/>
      <c r="C28" s="4"/>
      <c r="D28" s="4"/>
      <c r="E28" s="4"/>
    </row>
    <row r="29" spans="1:5">
      <c r="A29" s="3" t="s">
        <v>1646</v>
      </c>
      <c r="B29" s="4"/>
      <c r="C29" s="4"/>
      <c r="D29" s="4"/>
      <c r="E29" s="4"/>
    </row>
    <row r="30" spans="1:5">
      <c r="A30" s="2" t="s">
        <v>1687</v>
      </c>
      <c r="B30" s="371">
        <v>7.4999999999999997E-2</v>
      </c>
      <c r="C30" s="4"/>
      <c r="D30" s="4"/>
      <c r="E30" s="4"/>
    </row>
    <row r="31" spans="1:5">
      <c r="A31" s="2" t="s">
        <v>60</v>
      </c>
      <c r="B31" s="4"/>
      <c r="C31" s="4"/>
      <c r="D31" s="4"/>
      <c r="E31" s="4"/>
    </row>
    <row r="32" spans="1:5">
      <c r="A32" s="3" t="s">
        <v>1646</v>
      </c>
      <c r="B32" s="4"/>
      <c r="C32" s="4"/>
      <c r="D32" s="4"/>
      <c r="E32" s="4"/>
    </row>
    <row r="33" spans="1:5">
      <c r="A33" s="2" t="s">
        <v>43</v>
      </c>
      <c r="B33" s="6">
        <v>1901783000</v>
      </c>
      <c r="C33" s="6">
        <v>4550424000</v>
      </c>
      <c r="D33" s="4"/>
      <c r="E33" s="4"/>
    </row>
    <row r="34" spans="1:5" ht="45">
      <c r="A34" s="2" t="s">
        <v>1715</v>
      </c>
      <c r="B34" s="4"/>
      <c r="C34" s="4"/>
      <c r="D34" s="4"/>
      <c r="E34" s="4"/>
    </row>
    <row r="35" spans="1:5">
      <c r="A35" s="3" t="s">
        <v>1646</v>
      </c>
      <c r="B35" s="4"/>
      <c r="C35" s="4"/>
      <c r="D35" s="4"/>
      <c r="E35" s="4"/>
    </row>
    <row r="36" spans="1:5">
      <c r="A36" s="2" t="s">
        <v>43</v>
      </c>
      <c r="B36" s="6">
        <v>70355000</v>
      </c>
      <c r="C36" s="4"/>
      <c r="D36" s="4"/>
      <c r="E36" s="4"/>
    </row>
    <row r="37" spans="1:5" ht="45">
      <c r="A37" s="2" t="s">
        <v>1716</v>
      </c>
      <c r="B37" s="4"/>
      <c r="C37" s="4"/>
      <c r="D37" s="4"/>
      <c r="E37" s="4"/>
    </row>
    <row r="38" spans="1:5">
      <c r="A38" s="3" t="s">
        <v>1646</v>
      </c>
      <c r="B38" s="4"/>
      <c r="C38" s="4"/>
      <c r="D38" s="4"/>
      <c r="E38" s="4"/>
    </row>
    <row r="39" spans="1:5">
      <c r="A39" s="2" t="s">
        <v>43</v>
      </c>
      <c r="B39" s="6">
        <v>36170000</v>
      </c>
      <c r="C39" s="4"/>
      <c r="D39" s="4"/>
      <c r="E39" s="4"/>
    </row>
    <row r="40" spans="1:5" ht="30">
      <c r="A40" s="2" t="s">
        <v>1717</v>
      </c>
      <c r="B40" s="4"/>
      <c r="C40" s="4"/>
      <c r="D40" s="4"/>
      <c r="E40" s="4"/>
    </row>
    <row r="41" spans="1:5">
      <c r="A41" s="3" t="s">
        <v>1646</v>
      </c>
      <c r="B41" s="4"/>
      <c r="C41" s="4"/>
      <c r="D41" s="4"/>
      <c r="E41" s="4"/>
    </row>
    <row r="42" spans="1:5" ht="45">
      <c r="A42" s="2" t="s">
        <v>1705</v>
      </c>
      <c r="B42" s="4"/>
      <c r="C42" s="7">
        <v>302000000</v>
      </c>
      <c r="D42" s="4"/>
      <c r="E42" s="7">
        <v>2682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718</v>
      </c>
      <c r="B1" s="8" t="s">
        <v>2</v>
      </c>
      <c r="C1" s="8" t="s">
        <v>28</v>
      </c>
    </row>
    <row r="2" spans="1:3" ht="30">
      <c r="A2" s="1" t="s">
        <v>27</v>
      </c>
      <c r="B2" s="8"/>
      <c r="C2" s="8"/>
    </row>
    <row r="3" spans="1:3" ht="45">
      <c r="A3" s="3" t="s">
        <v>1719</v>
      </c>
      <c r="B3" s="4"/>
      <c r="C3" s="4"/>
    </row>
    <row r="4" spans="1:3">
      <c r="A4" s="2" t="s">
        <v>29</v>
      </c>
      <c r="B4" s="7">
        <v>1760455</v>
      </c>
      <c r="C4" s="7">
        <v>4517961</v>
      </c>
    </row>
    <row r="5" spans="1:3" ht="30">
      <c r="A5" s="2" t="s">
        <v>1720</v>
      </c>
      <c r="B5" s="6">
        <v>1720070</v>
      </c>
      <c r="C5" s="6">
        <v>1039645</v>
      </c>
    </row>
    <row r="6" spans="1:3">
      <c r="A6" s="2" t="s">
        <v>376</v>
      </c>
      <c r="B6" s="6">
        <v>1408425</v>
      </c>
      <c r="C6" s="6">
        <v>3766075</v>
      </c>
    </row>
    <row r="7" spans="1:3" ht="30">
      <c r="A7" s="2" t="s">
        <v>1721</v>
      </c>
      <c r="B7" s="6">
        <v>1692659</v>
      </c>
      <c r="C7" s="6">
        <v>1080718</v>
      </c>
    </row>
    <row r="8" spans="1:3">
      <c r="A8" s="2" t="s">
        <v>692</v>
      </c>
      <c r="B8" s="4"/>
      <c r="C8" s="6">
        <v>1080718</v>
      </c>
    </row>
    <row r="9" spans="1:3">
      <c r="A9" s="2" t="s">
        <v>1722</v>
      </c>
      <c r="B9" s="4"/>
      <c r="C9" s="4"/>
    </row>
    <row r="10" spans="1:3" ht="45">
      <c r="A10" s="3" t="s">
        <v>1719</v>
      </c>
      <c r="B10" s="4"/>
      <c r="C10" s="4"/>
    </row>
    <row r="11" spans="1:3">
      <c r="A11" s="2" t="s">
        <v>29</v>
      </c>
      <c r="B11" s="6">
        <v>90068</v>
      </c>
      <c r="C11" s="6">
        <v>272188</v>
      </c>
    </row>
    <row r="12" spans="1:3" ht="30">
      <c r="A12" s="2" t="s">
        <v>1720</v>
      </c>
      <c r="B12" s="6">
        <v>15578</v>
      </c>
      <c r="C12" s="4"/>
    </row>
    <row r="13" spans="1:3" ht="30">
      <c r="A13" s="2" t="s">
        <v>1723</v>
      </c>
      <c r="B13" s="4"/>
      <c r="C13" s="4"/>
    </row>
    <row r="14" spans="1:3" ht="45">
      <c r="A14" s="3" t="s">
        <v>1719</v>
      </c>
      <c r="B14" s="4"/>
      <c r="C14" s="4"/>
    </row>
    <row r="15" spans="1:3">
      <c r="A15" s="2" t="s">
        <v>29</v>
      </c>
      <c r="B15" s="4">
        <v>0</v>
      </c>
      <c r="C15" s="4">
        <v>0</v>
      </c>
    </row>
    <row r="16" spans="1:3" ht="30">
      <c r="A16" s="2" t="s">
        <v>1720</v>
      </c>
      <c r="B16" s="6">
        <v>1642789</v>
      </c>
      <c r="C16" s="6">
        <v>1039645</v>
      </c>
    </row>
    <row r="17" spans="1:3" ht="30">
      <c r="A17" s="2" t="s">
        <v>1724</v>
      </c>
      <c r="B17" s="4"/>
      <c r="C17" s="4"/>
    </row>
    <row r="18" spans="1:3" ht="45">
      <c r="A18" s="3" t="s">
        <v>1719</v>
      </c>
      <c r="B18" s="4"/>
      <c r="C18" s="4"/>
    </row>
    <row r="19" spans="1:3">
      <c r="A19" s="2" t="s">
        <v>29</v>
      </c>
      <c r="B19" s="6">
        <v>1477388</v>
      </c>
      <c r="C19" s="6">
        <v>4030280</v>
      </c>
    </row>
    <row r="20" spans="1:3" ht="30">
      <c r="A20" s="2" t="s">
        <v>1725</v>
      </c>
      <c r="B20" s="4"/>
      <c r="C20" s="4"/>
    </row>
    <row r="21" spans="1:3" ht="45">
      <c r="A21" s="3" t="s">
        <v>1719</v>
      </c>
      <c r="B21" s="4"/>
      <c r="C21" s="4"/>
    </row>
    <row r="22" spans="1:3">
      <c r="A22" s="2" t="s">
        <v>29</v>
      </c>
      <c r="B22" s="6">
        <v>189456</v>
      </c>
      <c r="C22" s="6">
        <v>208263</v>
      </c>
    </row>
    <row r="23" spans="1:3" ht="30">
      <c r="A23" s="2" t="s">
        <v>1726</v>
      </c>
      <c r="B23" s="4"/>
      <c r="C23" s="4"/>
    </row>
    <row r="24" spans="1:3" ht="45">
      <c r="A24" s="3" t="s">
        <v>1719</v>
      </c>
      <c r="B24" s="4"/>
      <c r="C24" s="4"/>
    </row>
    <row r="25" spans="1:3">
      <c r="A25" s="2" t="s">
        <v>29</v>
      </c>
      <c r="B25" s="4">
        <v>865</v>
      </c>
      <c r="C25" s="6">
        <v>3691</v>
      </c>
    </row>
    <row r="26" spans="1:3" ht="30">
      <c r="A26" s="2" t="s">
        <v>1727</v>
      </c>
      <c r="B26" s="4"/>
      <c r="C26" s="4"/>
    </row>
    <row r="27" spans="1:3" ht="45">
      <c r="A27" s="3" t="s">
        <v>1719</v>
      </c>
      <c r="B27" s="4"/>
      <c r="C27" s="4"/>
    </row>
    <row r="28" spans="1:3">
      <c r="A28" s="2" t="s">
        <v>29</v>
      </c>
      <c r="B28" s="6">
        <v>2678</v>
      </c>
      <c r="C28" s="4"/>
    </row>
    <row r="29" spans="1:3" ht="30">
      <c r="A29" s="2" t="s">
        <v>1720</v>
      </c>
      <c r="B29" s="6">
        <v>61703</v>
      </c>
      <c r="C29" s="4"/>
    </row>
    <row r="30" spans="1:3" ht="30">
      <c r="A30" s="2" t="s">
        <v>1728</v>
      </c>
      <c r="B30" s="4"/>
      <c r="C30" s="4"/>
    </row>
    <row r="31" spans="1:3" ht="45">
      <c r="A31" s="3" t="s">
        <v>1719</v>
      </c>
      <c r="B31" s="4"/>
      <c r="C31" s="4"/>
    </row>
    <row r="32" spans="1:3">
      <c r="A32" s="2" t="s">
        <v>29</v>
      </c>
      <c r="B32" s="4"/>
      <c r="C32" s="6">
        <v>3539</v>
      </c>
    </row>
    <row r="33" spans="1:3">
      <c r="A33" s="2" t="s">
        <v>1729</v>
      </c>
      <c r="B33" s="4"/>
      <c r="C33" s="4"/>
    </row>
    <row r="34" spans="1:3" ht="45">
      <c r="A34" s="3" t="s">
        <v>1719</v>
      </c>
      <c r="B34" s="4"/>
      <c r="C34" s="4"/>
    </row>
    <row r="35" spans="1:3">
      <c r="A35" s="2" t="s">
        <v>376</v>
      </c>
      <c r="B35" s="6">
        <v>1330991</v>
      </c>
      <c r="C35" s="6">
        <v>3672726</v>
      </c>
    </row>
    <row r="36" spans="1:3" ht="30">
      <c r="A36" s="2" t="s">
        <v>1730</v>
      </c>
      <c r="B36" s="4"/>
      <c r="C36" s="4"/>
    </row>
    <row r="37" spans="1:3" ht="45">
      <c r="A37" s="3" t="s">
        <v>1719</v>
      </c>
      <c r="B37" s="4"/>
      <c r="C37" s="4"/>
    </row>
    <row r="38" spans="1:3">
      <c r="A38" s="2" t="s">
        <v>376</v>
      </c>
      <c r="B38" s="6">
        <v>1596</v>
      </c>
      <c r="C38" s="6">
        <v>4242</v>
      </c>
    </row>
    <row r="39" spans="1:3" ht="30">
      <c r="A39" s="2" t="s">
        <v>1721</v>
      </c>
      <c r="B39" s="4">
        <v>186</v>
      </c>
      <c r="C39" s="4"/>
    </row>
    <row r="40" spans="1:3" ht="30">
      <c r="A40" s="2" t="s">
        <v>1731</v>
      </c>
      <c r="B40" s="4"/>
      <c r="C40" s="4"/>
    </row>
    <row r="41" spans="1:3" ht="45">
      <c r="A41" s="3" t="s">
        <v>1719</v>
      </c>
      <c r="B41" s="4"/>
      <c r="C41" s="4"/>
    </row>
    <row r="42" spans="1:3">
      <c r="A42" s="2" t="s">
        <v>376</v>
      </c>
      <c r="B42" s="6">
        <v>75838</v>
      </c>
      <c r="C42" s="6">
        <v>89107</v>
      </c>
    </row>
    <row r="43" spans="1:3" ht="30">
      <c r="A43" s="2" t="s">
        <v>1732</v>
      </c>
      <c r="B43" s="4"/>
      <c r="C43" s="4"/>
    </row>
    <row r="44" spans="1:3" ht="45">
      <c r="A44" s="3" t="s">
        <v>1719</v>
      </c>
      <c r="B44" s="4"/>
      <c r="C44" s="4"/>
    </row>
    <row r="45" spans="1:3">
      <c r="A45" s="2" t="s">
        <v>376</v>
      </c>
      <c r="B45" s="4">
        <v>0</v>
      </c>
      <c r="C45" s="4">
        <v>0</v>
      </c>
    </row>
    <row r="46" spans="1:3" ht="45">
      <c r="A46" s="2" t="s">
        <v>1733</v>
      </c>
      <c r="B46" s="4"/>
      <c r="C46" s="4"/>
    </row>
    <row r="47" spans="1:3" ht="45">
      <c r="A47" s="3" t="s">
        <v>1719</v>
      </c>
      <c r="B47" s="4"/>
      <c r="C47" s="4"/>
    </row>
    <row r="48" spans="1:3" ht="30">
      <c r="A48" s="2" t="s">
        <v>1721</v>
      </c>
      <c r="B48" s="6">
        <v>259328</v>
      </c>
      <c r="C48" s="4"/>
    </row>
    <row r="49" spans="1:3" ht="45">
      <c r="A49" s="2" t="s">
        <v>1734</v>
      </c>
      <c r="B49" s="4"/>
      <c r="C49" s="4"/>
    </row>
    <row r="50" spans="1:3" ht="45">
      <c r="A50" s="3" t="s">
        <v>1719</v>
      </c>
      <c r="B50" s="4"/>
      <c r="C50" s="4"/>
    </row>
    <row r="51" spans="1:3" ht="30">
      <c r="A51" s="2" t="s">
        <v>1721</v>
      </c>
      <c r="B51" s="7">
        <v>1433145</v>
      </c>
      <c r="C51"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735</v>
      </c>
      <c r="B1" s="1" t="s">
        <v>1</v>
      </c>
    </row>
    <row r="2" spans="1:2" ht="30">
      <c r="A2" s="1" t="s">
        <v>27</v>
      </c>
      <c r="B2" s="1" t="s">
        <v>28</v>
      </c>
    </row>
    <row r="3" spans="1:2" ht="30">
      <c r="A3" s="2" t="s">
        <v>1736</v>
      </c>
      <c r="B3" s="4"/>
    </row>
    <row r="4" spans="1:2" ht="45">
      <c r="A4" s="2" t="s">
        <v>1737</v>
      </c>
      <c r="B4" s="7">
        <v>164297</v>
      </c>
    </row>
    <row r="5" spans="1:2" ht="30">
      <c r="A5" s="2" t="s">
        <v>1738</v>
      </c>
      <c r="B5" s="6">
        <v>158204</v>
      </c>
    </row>
    <row r="6" spans="1:2" ht="60">
      <c r="A6" s="2" t="s">
        <v>1739</v>
      </c>
      <c r="B6" s="7">
        <v>609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1</v>
      </c>
      <c r="C1" s="8"/>
      <c r="D1" s="8"/>
    </row>
    <row r="2" spans="1:4" ht="30">
      <c r="A2" s="1" t="s">
        <v>27</v>
      </c>
      <c r="B2" s="1" t="s">
        <v>2</v>
      </c>
      <c r="C2" s="1" t="s">
        <v>28</v>
      </c>
      <c r="D2" s="1" t="s">
        <v>81</v>
      </c>
    </row>
    <row r="3" spans="1:4" ht="30">
      <c r="A3" s="3" t="s">
        <v>705</v>
      </c>
      <c r="B3" s="4"/>
      <c r="C3" s="4"/>
      <c r="D3" s="4"/>
    </row>
    <row r="4" spans="1:4">
      <c r="A4" s="2" t="s">
        <v>729</v>
      </c>
      <c r="B4" s="7">
        <v>3258472</v>
      </c>
      <c r="C4" s="7">
        <v>3831473</v>
      </c>
      <c r="D4" s="4"/>
    </row>
    <row r="5" spans="1:4">
      <c r="A5" s="2" t="s">
        <v>728</v>
      </c>
      <c r="B5" s="6">
        <v>3297256</v>
      </c>
      <c r="C5" s="6">
        <v>3843694</v>
      </c>
      <c r="D5" s="4"/>
    </row>
    <row r="6" spans="1:4" ht="30">
      <c r="A6" s="2" t="s">
        <v>1741</v>
      </c>
      <c r="B6" s="6">
        <v>861419</v>
      </c>
      <c r="C6" s="6">
        <v>1142940</v>
      </c>
      <c r="D6" s="4"/>
    </row>
    <row r="7" spans="1:4">
      <c r="A7" s="2" t="s">
        <v>734</v>
      </c>
      <c r="B7" s="7">
        <v>275726</v>
      </c>
      <c r="C7" s="7">
        <v>251076</v>
      </c>
      <c r="D7" s="7">
        <v>27381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ht="30">
      <c r="A2" s="1" t="s">
        <v>27</v>
      </c>
      <c r="B2" s="1" t="s">
        <v>2</v>
      </c>
      <c r="C2" s="1" t="s">
        <v>28</v>
      </c>
      <c r="D2" s="1" t="s">
        <v>81</v>
      </c>
    </row>
    <row r="3" spans="1:4" ht="30">
      <c r="A3" s="3" t="s">
        <v>705</v>
      </c>
      <c r="B3" s="4"/>
      <c r="C3" s="4"/>
      <c r="D3" s="4"/>
    </row>
    <row r="4" spans="1:4">
      <c r="A4" s="2" t="s">
        <v>1743</v>
      </c>
      <c r="B4" s="7">
        <v>28284</v>
      </c>
      <c r="C4" s="7">
        <v>29151</v>
      </c>
      <c r="D4" s="7">
        <v>28049</v>
      </c>
    </row>
    <row r="5" spans="1:4">
      <c r="A5" s="2" t="s">
        <v>1744</v>
      </c>
      <c r="B5" s="7">
        <v>0</v>
      </c>
      <c r="C5" s="7">
        <v>0</v>
      </c>
      <c r="D5"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745</v>
      </c>
      <c r="B1" s="8" t="s">
        <v>2</v>
      </c>
      <c r="C1" s="8" t="s">
        <v>28</v>
      </c>
      <c r="D1" s="8" t="s">
        <v>81</v>
      </c>
    </row>
    <row r="2" spans="1:4" ht="30">
      <c r="A2" s="1" t="s">
        <v>27</v>
      </c>
      <c r="B2" s="8"/>
      <c r="C2" s="8"/>
      <c r="D2" s="8"/>
    </row>
    <row r="3" spans="1:4">
      <c r="A3" s="3" t="s">
        <v>742</v>
      </c>
      <c r="B3" s="4"/>
      <c r="C3" s="4"/>
      <c r="D3" s="4"/>
    </row>
    <row r="4" spans="1:4">
      <c r="A4" s="2" t="s">
        <v>1746</v>
      </c>
      <c r="B4" s="7">
        <v>329306</v>
      </c>
      <c r="C4" s="7">
        <v>359214</v>
      </c>
      <c r="D4" s="4"/>
    </row>
    <row r="5" spans="1:4" ht="30">
      <c r="A5" s="2" t="s">
        <v>1747</v>
      </c>
      <c r="B5" s="6">
        <v>163381</v>
      </c>
      <c r="C5" s="6">
        <v>164244</v>
      </c>
      <c r="D5" s="4"/>
    </row>
    <row r="6" spans="1:4" ht="30">
      <c r="A6" s="2" t="s">
        <v>1748</v>
      </c>
      <c r="B6" s="6">
        <v>131592</v>
      </c>
      <c r="C6" s="6">
        <v>120736</v>
      </c>
      <c r="D6" s="4"/>
    </row>
    <row r="7" spans="1:4">
      <c r="A7" s="2" t="s">
        <v>748</v>
      </c>
      <c r="B7" s="6">
        <v>96237</v>
      </c>
      <c r="C7" s="6">
        <v>35961</v>
      </c>
      <c r="D7" s="4"/>
    </row>
    <row r="8" spans="1:4">
      <c r="A8" s="2" t="s">
        <v>749</v>
      </c>
      <c r="B8" s="6">
        <v>85366</v>
      </c>
      <c r="C8" s="6">
        <v>66755</v>
      </c>
      <c r="D8" s="4"/>
    </row>
    <row r="9" spans="1:4">
      <c r="A9" s="2" t="s">
        <v>1749</v>
      </c>
      <c r="B9" s="6">
        <v>59708</v>
      </c>
      <c r="C9" s="6">
        <v>76303</v>
      </c>
      <c r="D9" s="4"/>
    </row>
    <row r="10" spans="1:4" ht="30">
      <c r="A10" s="2" t="s">
        <v>1750</v>
      </c>
      <c r="B10" s="6">
        <v>45697</v>
      </c>
      <c r="C10" s="6">
        <v>135759</v>
      </c>
      <c r="D10" s="4"/>
    </row>
    <row r="11" spans="1:4">
      <c r="A11" s="2" t="s">
        <v>1751</v>
      </c>
      <c r="B11" s="6">
        <v>29165</v>
      </c>
      <c r="C11" s="6">
        <v>40695</v>
      </c>
      <c r="D11" s="6">
        <v>18511</v>
      </c>
    </row>
    <row r="12" spans="1:4">
      <c r="A12" s="2" t="s">
        <v>531</v>
      </c>
      <c r="B12" s="6">
        <v>381626</v>
      </c>
      <c r="C12" s="6">
        <v>308783</v>
      </c>
      <c r="D12" s="4"/>
    </row>
    <row r="13" spans="1:4">
      <c r="A13" s="2" t="s">
        <v>752</v>
      </c>
      <c r="B13" s="7">
        <v>1322078</v>
      </c>
      <c r="C13" s="7">
        <v>1308450</v>
      </c>
      <c r="D13"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2</v>
      </c>
      <c r="B1" s="8" t="s">
        <v>1</v>
      </c>
      <c r="C1" s="8"/>
    </row>
    <row r="2" spans="1:3" ht="30">
      <c r="A2" s="1" t="s">
        <v>27</v>
      </c>
      <c r="B2" s="1" t="s">
        <v>2</v>
      </c>
      <c r="C2" s="1" t="s">
        <v>28</v>
      </c>
    </row>
    <row r="3" spans="1:3" ht="30">
      <c r="A3" s="3" t="s">
        <v>1753</v>
      </c>
      <c r="B3" s="4"/>
      <c r="C3" s="4"/>
    </row>
    <row r="4" spans="1:3">
      <c r="A4" s="2" t="s">
        <v>1751</v>
      </c>
      <c r="B4" s="7">
        <v>40695</v>
      </c>
      <c r="C4" s="7">
        <v>18511</v>
      </c>
    </row>
    <row r="5" spans="1:3">
      <c r="A5" s="2" t="s">
        <v>1754</v>
      </c>
      <c r="B5" s="6">
        <v>12556</v>
      </c>
      <c r="C5" s="6">
        <v>33121</v>
      </c>
    </row>
    <row r="6" spans="1:3" ht="30">
      <c r="A6" s="2" t="s">
        <v>1755</v>
      </c>
      <c r="B6" s="6">
        <v>-2925</v>
      </c>
      <c r="C6" s="6">
        <v>-10937</v>
      </c>
    </row>
    <row r="7" spans="1:3">
      <c r="A7" s="2" t="s">
        <v>1756</v>
      </c>
      <c r="B7" s="6">
        <v>21161</v>
      </c>
      <c r="C7" s="4">
        <v>0</v>
      </c>
    </row>
    <row r="8" spans="1:3">
      <c r="A8" s="2" t="s">
        <v>1751</v>
      </c>
      <c r="B8" s="7">
        <v>29165</v>
      </c>
      <c r="C8" s="7">
        <v>4069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57</v>
      </c>
      <c r="B1" s="8" t="s">
        <v>1758</v>
      </c>
      <c r="C1" s="8"/>
      <c r="D1" s="8"/>
      <c r="E1" s="8"/>
      <c r="F1" s="8"/>
      <c r="G1" s="8"/>
      <c r="H1" s="8"/>
      <c r="I1" s="8"/>
      <c r="J1" s="8"/>
      <c r="K1" s="8"/>
      <c r="L1" s="8"/>
      <c r="M1" s="8"/>
      <c r="N1" s="8" t="s">
        <v>1</v>
      </c>
      <c r="O1" s="8"/>
      <c r="P1" s="8"/>
    </row>
    <row r="2" spans="1:16" ht="30">
      <c r="A2" s="1" t="s">
        <v>27</v>
      </c>
      <c r="B2" s="1" t="s">
        <v>2</v>
      </c>
      <c r="C2" s="1" t="s">
        <v>1462</v>
      </c>
      <c r="D2" s="1" t="s">
        <v>4</v>
      </c>
      <c r="E2" s="1" t="s">
        <v>1759</v>
      </c>
      <c r="F2" s="1" t="s">
        <v>28</v>
      </c>
      <c r="G2" s="1" t="s">
        <v>1760</v>
      </c>
      <c r="H2" s="1" t="s">
        <v>1761</v>
      </c>
      <c r="I2" s="1" t="s">
        <v>1762</v>
      </c>
      <c r="J2" s="1" t="s">
        <v>81</v>
      </c>
      <c r="K2" s="1" t="s">
        <v>1763</v>
      </c>
      <c r="L2" s="1" t="s">
        <v>1764</v>
      </c>
      <c r="M2" s="1" t="s">
        <v>1765</v>
      </c>
      <c r="N2" s="1" t="s">
        <v>2</v>
      </c>
      <c r="O2" s="1" t="s">
        <v>28</v>
      </c>
      <c r="P2" s="1" t="s">
        <v>81</v>
      </c>
    </row>
    <row r="3" spans="1:16" ht="30">
      <c r="A3" s="3" t="s">
        <v>1766</v>
      </c>
      <c r="B3" s="4"/>
      <c r="C3" s="4"/>
      <c r="D3" s="4"/>
      <c r="E3" s="4"/>
      <c r="F3" s="4"/>
      <c r="G3" s="4"/>
      <c r="H3" s="4"/>
      <c r="I3" s="4"/>
      <c r="J3" s="4"/>
      <c r="K3" s="4"/>
      <c r="L3" s="4"/>
      <c r="M3" s="4"/>
      <c r="N3" s="4"/>
      <c r="O3" s="4"/>
      <c r="P3" s="4"/>
    </row>
    <row r="4" spans="1:16">
      <c r="A4" s="2" t="s">
        <v>1767</v>
      </c>
      <c r="B4" s="4"/>
      <c r="C4" s="4"/>
      <c r="D4" s="4"/>
      <c r="E4" s="4"/>
      <c r="F4" s="4"/>
      <c r="G4" s="4"/>
      <c r="H4" s="4"/>
      <c r="I4" s="4"/>
      <c r="J4" s="4"/>
      <c r="K4" s="4"/>
      <c r="L4" s="4"/>
      <c r="M4" s="4"/>
      <c r="N4" s="7">
        <v>46381</v>
      </c>
      <c r="O4" s="7">
        <v>4636</v>
      </c>
      <c r="P4" s="7">
        <v>82120</v>
      </c>
    </row>
    <row r="5" spans="1:16" ht="30">
      <c r="A5" s="2" t="s">
        <v>1768</v>
      </c>
      <c r="B5" s="4"/>
      <c r="C5" s="4"/>
      <c r="D5" s="4"/>
      <c r="E5" s="4"/>
      <c r="F5" s="4"/>
      <c r="G5" s="4"/>
      <c r="H5" s="4"/>
      <c r="I5" s="4"/>
      <c r="J5" s="4"/>
      <c r="K5" s="4"/>
      <c r="L5" s="4"/>
      <c r="M5" s="4"/>
      <c r="N5" s="6">
        <v>7608</v>
      </c>
      <c r="O5" s="6">
        <v>-1059</v>
      </c>
      <c r="P5" s="6">
        <v>10126</v>
      </c>
    </row>
    <row r="6" spans="1:16">
      <c r="A6" s="2" t="s">
        <v>1769</v>
      </c>
      <c r="B6" s="4"/>
      <c r="C6" s="4"/>
      <c r="D6" s="4"/>
      <c r="E6" s="4"/>
      <c r="F6" s="4"/>
      <c r="G6" s="4"/>
      <c r="H6" s="4"/>
      <c r="I6" s="4"/>
      <c r="J6" s="4"/>
      <c r="K6" s="4"/>
      <c r="L6" s="4"/>
      <c r="M6" s="4"/>
      <c r="N6" s="6">
        <v>53989</v>
      </c>
      <c r="O6" s="6">
        <v>3577</v>
      </c>
      <c r="P6" s="6">
        <v>92246</v>
      </c>
    </row>
    <row r="7" spans="1:16" ht="45">
      <c r="A7" s="3" t="s">
        <v>1770</v>
      </c>
      <c r="B7" s="4"/>
      <c r="C7" s="4"/>
      <c r="D7" s="4"/>
      <c r="E7" s="4"/>
      <c r="F7" s="4"/>
      <c r="G7" s="4"/>
      <c r="H7" s="4"/>
      <c r="I7" s="4"/>
      <c r="J7" s="4"/>
      <c r="K7" s="4"/>
      <c r="L7" s="4"/>
      <c r="M7" s="4"/>
      <c r="N7" s="4"/>
      <c r="O7" s="4"/>
      <c r="P7" s="4"/>
    </row>
    <row r="8" spans="1:16" ht="30">
      <c r="A8" s="2" t="s">
        <v>1771</v>
      </c>
      <c r="B8" s="4"/>
      <c r="C8" s="4"/>
      <c r="D8" s="4"/>
      <c r="E8" s="4"/>
      <c r="F8" s="4"/>
      <c r="G8" s="4"/>
      <c r="H8" s="4"/>
      <c r="I8" s="4"/>
      <c r="J8" s="4"/>
      <c r="K8" s="4"/>
      <c r="L8" s="4"/>
      <c r="M8" s="4"/>
      <c r="N8" s="6">
        <v>6360</v>
      </c>
      <c r="O8" s="6">
        <v>114466</v>
      </c>
      <c r="P8" s="6">
        <v>-18721</v>
      </c>
    </row>
    <row r="9" spans="1:16" ht="30">
      <c r="A9" s="2" t="s">
        <v>1772</v>
      </c>
      <c r="B9" s="4"/>
      <c r="C9" s="4"/>
      <c r="D9" s="4"/>
      <c r="E9" s="4"/>
      <c r="F9" s="4"/>
      <c r="G9" s="4"/>
      <c r="H9" s="4"/>
      <c r="I9" s="4"/>
      <c r="J9" s="4"/>
      <c r="K9" s="4"/>
      <c r="L9" s="4"/>
      <c r="M9" s="4"/>
      <c r="N9" s="6">
        <v>4511</v>
      </c>
      <c r="O9" s="6">
        <v>11157</v>
      </c>
      <c r="P9" s="6">
        <v>-2229</v>
      </c>
    </row>
    <row r="10" spans="1:16">
      <c r="A10" s="2" t="s">
        <v>1773</v>
      </c>
      <c r="B10" s="4"/>
      <c r="C10" s="4"/>
      <c r="D10" s="4"/>
      <c r="E10" s="4"/>
      <c r="F10" s="4"/>
      <c r="G10" s="4"/>
      <c r="H10" s="4"/>
      <c r="I10" s="4"/>
      <c r="J10" s="4"/>
      <c r="K10" s="4"/>
      <c r="L10" s="4"/>
      <c r="M10" s="4"/>
      <c r="N10" s="6">
        <v>10871</v>
      </c>
      <c r="O10" s="6">
        <v>125623</v>
      </c>
      <c r="P10" s="6">
        <v>-20950</v>
      </c>
    </row>
    <row r="11" spans="1:16">
      <c r="A11" s="2" t="s">
        <v>1774</v>
      </c>
      <c r="B11" s="7">
        <v>-12618</v>
      </c>
      <c r="C11" s="7">
        <v>1700</v>
      </c>
      <c r="D11" s="7">
        <v>-38941</v>
      </c>
      <c r="E11" s="7">
        <v>-15001</v>
      </c>
      <c r="F11" s="7">
        <v>35033</v>
      </c>
      <c r="G11" s="7">
        <v>-50187</v>
      </c>
      <c r="H11" s="7">
        <v>-75669</v>
      </c>
      <c r="I11" s="7">
        <v>-38377</v>
      </c>
      <c r="J11" s="7">
        <v>-30657</v>
      </c>
      <c r="K11" s="7">
        <v>-24714</v>
      </c>
      <c r="L11" s="7">
        <v>-12780</v>
      </c>
      <c r="M11" s="7">
        <v>-3145</v>
      </c>
      <c r="N11" s="7">
        <v>-64860</v>
      </c>
      <c r="O11" s="7">
        <v>-129200</v>
      </c>
      <c r="P11" s="7">
        <v>-71296</v>
      </c>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75</v>
      </c>
      <c r="B1" s="8" t="s">
        <v>1758</v>
      </c>
      <c r="C1" s="8"/>
      <c r="D1" s="8"/>
      <c r="E1" s="8"/>
      <c r="F1" s="8"/>
      <c r="G1" s="8"/>
      <c r="H1" s="8"/>
      <c r="I1" s="8"/>
      <c r="J1" s="8"/>
      <c r="K1" s="8"/>
      <c r="L1" s="8"/>
      <c r="M1" s="8"/>
      <c r="N1" s="8" t="s">
        <v>1</v>
      </c>
      <c r="O1" s="8"/>
      <c r="P1" s="8"/>
    </row>
    <row r="2" spans="1:16" ht="30">
      <c r="A2" s="1" t="s">
        <v>27</v>
      </c>
      <c r="B2" s="1" t="s">
        <v>2</v>
      </c>
      <c r="C2" s="1" t="s">
        <v>1462</v>
      </c>
      <c r="D2" s="1" t="s">
        <v>4</v>
      </c>
      <c r="E2" s="1" t="s">
        <v>1759</v>
      </c>
      <c r="F2" s="1" t="s">
        <v>28</v>
      </c>
      <c r="G2" s="1" t="s">
        <v>1760</v>
      </c>
      <c r="H2" s="1" t="s">
        <v>1761</v>
      </c>
      <c r="I2" s="1" t="s">
        <v>1762</v>
      </c>
      <c r="J2" s="1" t="s">
        <v>81</v>
      </c>
      <c r="K2" s="1" t="s">
        <v>1763</v>
      </c>
      <c r="L2" s="1" t="s">
        <v>1764</v>
      </c>
      <c r="M2" s="1" t="s">
        <v>1765</v>
      </c>
      <c r="N2" s="1" t="s">
        <v>2</v>
      </c>
      <c r="O2" s="1" t="s">
        <v>28</v>
      </c>
      <c r="P2" s="1" t="s">
        <v>81</v>
      </c>
    </row>
    <row r="3" spans="1:16">
      <c r="A3" s="3" t="s">
        <v>770</v>
      </c>
      <c r="B3" s="4"/>
      <c r="C3" s="4"/>
      <c r="D3" s="4"/>
      <c r="E3" s="4"/>
      <c r="F3" s="4"/>
      <c r="G3" s="4"/>
      <c r="H3" s="4"/>
      <c r="I3" s="4"/>
      <c r="J3" s="4"/>
      <c r="K3" s="4"/>
      <c r="L3" s="4"/>
      <c r="M3" s="4"/>
      <c r="N3" s="4"/>
      <c r="O3" s="4"/>
      <c r="P3" s="4"/>
    </row>
    <row r="4" spans="1:16" ht="30">
      <c r="A4" s="2" t="s">
        <v>1776</v>
      </c>
      <c r="B4" s="4"/>
      <c r="C4" s="4"/>
      <c r="D4" s="4"/>
      <c r="E4" s="4"/>
      <c r="F4" s="4"/>
      <c r="G4" s="4"/>
      <c r="H4" s="4"/>
      <c r="I4" s="4"/>
      <c r="J4" s="4"/>
      <c r="K4" s="4"/>
      <c r="L4" s="4"/>
      <c r="M4" s="4"/>
      <c r="N4" s="371">
        <v>0.36799999999999999</v>
      </c>
      <c r="O4" s="4"/>
      <c r="P4" s="4"/>
    </row>
    <row r="5" spans="1:16" ht="30">
      <c r="A5" s="3" t="s">
        <v>1777</v>
      </c>
      <c r="B5" s="4"/>
      <c r="C5" s="4"/>
      <c r="D5" s="4"/>
      <c r="E5" s="4"/>
      <c r="F5" s="4"/>
      <c r="G5" s="4"/>
      <c r="H5" s="4"/>
      <c r="I5" s="4"/>
      <c r="J5" s="4"/>
      <c r="K5" s="4"/>
      <c r="L5" s="4"/>
      <c r="M5" s="4"/>
      <c r="N5" s="4"/>
      <c r="O5" s="4"/>
      <c r="P5" s="4"/>
    </row>
    <row r="6" spans="1:16" ht="45">
      <c r="A6" s="2" t="s">
        <v>1778</v>
      </c>
      <c r="B6" s="4"/>
      <c r="C6" s="4"/>
      <c r="D6" s="4"/>
      <c r="E6" s="4"/>
      <c r="F6" s="4"/>
      <c r="G6" s="4"/>
      <c r="H6" s="4"/>
      <c r="I6" s="4"/>
      <c r="J6" s="4"/>
      <c r="K6" s="4"/>
      <c r="L6" s="4"/>
      <c r="M6" s="4"/>
      <c r="N6" s="7">
        <v>100058</v>
      </c>
      <c r="O6" s="7">
        <v>121186</v>
      </c>
      <c r="P6" s="7">
        <v>96804</v>
      </c>
    </row>
    <row r="7" spans="1:16" ht="45">
      <c r="A7" s="2" t="s">
        <v>1779</v>
      </c>
      <c r="B7" s="4"/>
      <c r="C7" s="4"/>
      <c r="D7" s="4"/>
      <c r="E7" s="4"/>
      <c r="F7" s="4"/>
      <c r="G7" s="4"/>
      <c r="H7" s="4"/>
      <c r="I7" s="4"/>
      <c r="J7" s="4"/>
      <c r="K7" s="4"/>
      <c r="L7" s="4"/>
      <c r="M7" s="4"/>
      <c r="N7" s="6">
        <v>8330</v>
      </c>
      <c r="O7" s="6">
        <v>5465</v>
      </c>
      <c r="P7" s="6">
        <v>6129</v>
      </c>
    </row>
    <row r="8" spans="1:16" ht="45">
      <c r="A8" s="2" t="s">
        <v>1780</v>
      </c>
      <c r="B8" s="4"/>
      <c r="C8" s="4"/>
      <c r="D8" s="4"/>
      <c r="E8" s="4"/>
      <c r="F8" s="4"/>
      <c r="G8" s="4"/>
      <c r="H8" s="4"/>
      <c r="I8" s="4"/>
      <c r="J8" s="4"/>
      <c r="K8" s="4"/>
      <c r="L8" s="4"/>
      <c r="M8" s="4"/>
      <c r="N8" s="6">
        <v>-40275</v>
      </c>
      <c r="O8" s="6">
        <v>1099</v>
      </c>
      <c r="P8" s="6">
        <v>-17767</v>
      </c>
    </row>
    <row r="9" spans="1:16" ht="45">
      <c r="A9" s="2" t="s">
        <v>1781</v>
      </c>
      <c r="B9" s="4"/>
      <c r="C9" s="4"/>
      <c r="D9" s="4"/>
      <c r="E9" s="4"/>
      <c r="F9" s="4"/>
      <c r="G9" s="4"/>
      <c r="H9" s="4"/>
      <c r="I9" s="4"/>
      <c r="J9" s="4"/>
      <c r="K9" s="4"/>
      <c r="L9" s="4"/>
      <c r="M9" s="4"/>
      <c r="N9" s="6">
        <v>-3253</v>
      </c>
      <c r="O9" s="6">
        <v>1450</v>
      </c>
      <c r="P9" s="4">
        <v>432</v>
      </c>
    </row>
    <row r="10" spans="1:16">
      <c r="A10" s="2" t="s">
        <v>100</v>
      </c>
      <c r="B10" s="6">
        <v>12618</v>
      </c>
      <c r="C10" s="6">
        <v>-1700</v>
      </c>
      <c r="D10" s="6">
        <v>38941</v>
      </c>
      <c r="E10" s="6">
        <v>15001</v>
      </c>
      <c r="F10" s="6">
        <v>-35033</v>
      </c>
      <c r="G10" s="6">
        <v>50187</v>
      </c>
      <c r="H10" s="6">
        <v>75669</v>
      </c>
      <c r="I10" s="6">
        <v>38377</v>
      </c>
      <c r="J10" s="6">
        <v>30657</v>
      </c>
      <c r="K10" s="6">
        <v>24714</v>
      </c>
      <c r="L10" s="6">
        <v>12780</v>
      </c>
      <c r="M10" s="6">
        <v>3145</v>
      </c>
      <c r="N10" s="6">
        <v>64860</v>
      </c>
      <c r="O10" s="6">
        <v>129200</v>
      </c>
      <c r="P10" s="6">
        <v>71296</v>
      </c>
    </row>
    <row r="11" spans="1:16" ht="30">
      <c r="A11" s="3" t="s">
        <v>1782</v>
      </c>
      <c r="B11" s="4"/>
      <c r="C11" s="4"/>
      <c r="D11" s="4"/>
      <c r="E11" s="4"/>
      <c r="F11" s="4"/>
      <c r="G11" s="4"/>
      <c r="H11" s="4"/>
      <c r="I11" s="4"/>
      <c r="J11" s="4"/>
      <c r="K11" s="4"/>
      <c r="L11" s="4"/>
      <c r="M11" s="4"/>
      <c r="N11" s="4"/>
      <c r="O11" s="4"/>
      <c r="P11" s="4"/>
    </row>
    <row r="12" spans="1:16" ht="45">
      <c r="A12" s="2" t="s">
        <v>1783</v>
      </c>
      <c r="B12" s="4"/>
      <c r="C12" s="4"/>
      <c r="D12" s="4"/>
      <c r="E12" s="4"/>
      <c r="F12" s="4"/>
      <c r="G12" s="4"/>
      <c r="H12" s="4"/>
      <c r="I12" s="4"/>
      <c r="J12" s="4"/>
      <c r="K12" s="4"/>
      <c r="L12" s="4"/>
      <c r="M12" s="4"/>
      <c r="N12" s="371">
        <v>0.35</v>
      </c>
      <c r="O12" s="371">
        <v>0.35</v>
      </c>
      <c r="P12" s="371">
        <v>0.35</v>
      </c>
    </row>
    <row r="13" spans="1:16" ht="45">
      <c r="A13" s="2" t="s">
        <v>1784</v>
      </c>
      <c r="B13" s="4"/>
      <c r="C13" s="4"/>
      <c r="D13" s="4"/>
      <c r="E13" s="4"/>
      <c r="F13" s="4"/>
      <c r="G13" s="4"/>
      <c r="H13" s="4"/>
      <c r="I13" s="4"/>
      <c r="J13" s="4"/>
      <c r="K13" s="4"/>
      <c r="L13" s="4"/>
      <c r="M13" s="4"/>
      <c r="N13" s="371">
        <v>2.9000000000000001E-2</v>
      </c>
      <c r="O13" s="371">
        <v>1.6E-2</v>
      </c>
      <c r="P13" s="371">
        <v>2.1999999999999999E-2</v>
      </c>
    </row>
    <row r="14" spans="1:16" ht="45">
      <c r="A14" s="2" t="s">
        <v>1785</v>
      </c>
      <c r="B14" s="4"/>
      <c r="C14" s="4"/>
      <c r="D14" s="4"/>
      <c r="E14" s="4"/>
      <c r="F14" s="4"/>
      <c r="G14" s="4"/>
      <c r="H14" s="4"/>
      <c r="I14" s="4"/>
      <c r="J14" s="4"/>
      <c r="K14" s="4"/>
      <c r="L14" s="4"/>
      <c r="M14" s="4"/>
      <c r="N14" s="371">
        <v>-0.14099999999999999</v>
      </c>
      <c r="O14" s="371">
        <v>3.0000000000000001E-3</v>
      </c>
      <c r="P14" s="371">
        <v>-6.4000000000000001E-2</v>
      </c>
    </row>
    <row r="15" spans="1:16" ht="45">
      <c r="A15" s="2" t="s">
        <v>1786</v>
      </c>
      <c r="B15" s="4"/>
      <c r="C15" s="4"/>
      <c r="D15" s="4"/>
      <c r="E15" s="4"/>
      <c r="F15" s="4"/>
      <c r="G15" s="4"/>
      <c r="H15" s="4"/>
      <c r="I15" s="4"/>
      <c r="J15" s="4"/>
      <c r="K15" s="4"/>
      <c r="L15" s="4"/>
      <c r="M15" s="4"/>
      <c r="N15" s="371">
        <v>-1.0999999999999999E-2</v>
      </c>
      <c r="O15" s="371">
        <v>4.0000000000000001E-3</v>
      </c>
      <c r="P15" s="371">
        <v>2E-3</v>
      </c>
    </row>
    <row r="16" spans="1:16">
      <c r="A16" s="2" t="s">
        <v>1787</v>
      </c>
      <c r="B16" s="4"/>
      <c r="C16" s="4"/>
      <c r="D16" s="4"/>
      <c r="E16" s="4"/>
      <c r="F16" s="4"/>
      <c r="G16" s="4"/>
      <c r="H16" s="4"/>
      <c r="I16" s="4"/>
      <c r="J16" s="4"/>
      <c r="K16" s="4"/>
      <c r="L16" s="4"/>
      <c r="M16" s="4"/>
      <c r="N16" s="371">
        <v>0.22700000000000001</v>
      </c>
      <c r="O16" s="371">
        <v>0.373</v>
      </c>
      <c r="P16" s="371">
        <v>0.25800000000000001</v>
      </c>
    </row>
    <row r="17" spans="1:16" ht="30">
      <c r="A17" s="2" t="s">
        <v>1788</v>
      </c>
      <c r="B17" s="4"/>
      <c r="C17" s="4"/>
      <c r="D17" s="4"/>
      <c r="E17" s="4"/>
      <c r="F17" s="4"/>
      <c r="G17" s="4"/>
      <c r="H17" s="4"/>
      <c r="I17" s="4"/>
      <c r="J17" s="4"/>
      <c r="K17" s="4"/>
      <c r="L17" s="4"/>
      <c r="M17" s="4"/>
      <c r="N17" s="7">
        <v>0</v>
      </c>
      <c r="O17" s="7">
        <v>0</v>
      </c>
      <c r="P17" s="7">
        <v>-14302</v>
      </c>
    </row>
    <row r="18" spans="1:16" ht="45">
      <c r="A18" s="2" t="s">
        <v>1789</v>
      </c>
      <c r="B18" s="4"/>
      <c r="C18" s="4"/>
      <c r="D18" s="4"/>
      <c r="E18" s="4"/>
      <c r="F18" s="4"/>
      <c r="G18" s="4"/>
      <c r="H18" s="4"/>
      <c r="I18" s="4"/>
      <c r="J18" s="4"/>
      <c r="K18" s="4"/>
      <c r="L18" s="4"/>
      <c r="M18" s="4"/>
      <c r="N18" s="371">
        <v>0</v>
      </c>
      <c r="O18" s="371">
        <v>0</v>
      </c>
      <c r="P18" s="371">
        <v>-5.1999999999999998E-2</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790</v>
      </c>
      <c r="B1" s="8" t="s">
        <v>2</v>
      </c>
      <c r="C1" s="8" t="s">
        <v>28</v>
      </c>
    </row>
    <row r="2" spans="1:3" ht="30">
      <c r="A2" s="1" t="s">
        <v>27</v>
      </c>
      <c r="B2" s="8"/>
      <c r="C2" s="8"/>
    </row>
    <row r="3" spans="1:3" ht="30">
      <c r="A3" s="3" t="s">
        <v>1791</v>
      </c>
      <c r="B3" s="4"/>
      <c r="C3" s="4"/>
    </row>
    <row r="4" spans="1:3" ht="30">
      <c r="A4" s="2" t="s">
        <v>1792</v>
      </c>
      <c r="B4" s="7">
        <v>67799</v>
      </c>
      <c r="C4" s="7">
        <v>75387</v>
      </c>
    </row>
    <row r="5" spans="1:3">
      <c r="A5" s="2" t="s">
        <v>1793</v>
      </c>
      <c r="B5" s="6">
        <v>41467</v>
      </c>
      <c r="C5" s="6">
        <v>28808</v>
      </c>
    </row>
    <row r="6" spans="1:3" ht="30">
      <c r="A6" s="2" t="s">
        <v>1794</v>
      </c>
      <c r="B6" s="6">
        <v>26227</v>
      </c>
      <c r="C6" s="6">
        <v>23756</v>
      </c>
    </row>
    <row r="7" spans="1:3" ht="45">
      <c r="A7" s="2" t="s">
        <v>1795</v>
      </c>
      <c r="B7" s="6">
        <v>2138</v>
      </c>
      <c r="C7" s="6">
        <v>5389</v>
      </c>
    </row>
    <row r="8" spans="1:3" ht="30">
      <c r="A8" s="2" t="s">
        <v>1796</v>
      </c>
      <c r="B8" s="6">
        <v>11159</v>
      </c>
      <c r="C8" s="6">
        <v>4847</v>
      </c>
    </row>
    <row r="9" spans="1:3">
      <c r="A9" s="2" t="s">
        <v>1797</v>
      </c>
      <c r="B9" s="4">
        <v>427</v>
      </c>
      <c r="C9" s="6">
        <v>1297</v>
      </c>
    </row>
    <row r="10" spans="1:3">
      <c r="A10" s="2" t="s">
        <v>1798</v>
      </c>
      <c r="B10" s="6">
        <v>9094</v>
      </c>
      <c r="C10" s="6">
        <v>6632</v>
      </c>
    </row>
    <row r="11" spans="1:3">
      <c r="A11" s="2" t="s">
        <v>1799</v>
      </c>
      <c r="B11" s="6">
        <v>158311</v>
      </c>
      <c r="C11" s="6">
        <v>146116</v>
      </c>
    </row>
    <row r="12" spans="1:3" ht="30">
      <c r="A12" s="3" t="s">
        <v>1800</v>
      </c>
      <c r="B12" s="4"/>
      <c r="C12" s="4"/>
    </row>
    <row r="13" spans="1:3" ht="30">
      <c r="A13" s="2" t="s">
        <v>1801</v>
      </c>
      <c r="B13" s="6">
        <v>-228987</v>
      </c>
      <c r="C13" s="6">
        <v>-185225</v>
      </c>
    </row>
    <row r="14" spans="1:3" ht="30">
      <c r="A14" s="2" t="s">
        <v>1802</v>
      </c>
      <c r="B14" s="6">
        <v>-31997</v>
      </c>
      <c r="C14" s="6">
        <v>-9745</v>
      </c>
    </row>
    <row r="15" spans="1:3" ht="30">
      <c r="A15" s="2" t="s">
        <v>1803</v>
      </c>
      <c r="B15" s="4">
        <v>-888</v>
      </c>
      <c r="C15" s="6">
        <v>-2054</v>
      </c>
    </row>
    <row r="16" spans="1:3" ht="30">
      <c r="A16" s="2" t="s">
        <v>1804</v>
      </c>
      <c r="B16" s="4">
        <v>0</v>
      </c>
      <c r="C16" s="4">
        <v>843</v>
      </c>
    </row>
    <row r="17" spans="1:3">
      <c r="A17" s="2" t="s">
        <v>1805</v>
      </c>
      <c r="B17" s="4">
        <v>107</v>
      </c>
      <c r="C17" s="6">
        <v>-4312</v>
      </c>
    </row>
    <row r="18" spans="1:3">
      <c r="A18" s="2" t="s">
        <v>1806</v>
      </c>
      <c r="B18" s="6">
        <v>261765</v>
      </c>
      <c r="C18" s="6">
        <v>202179</v>
      </c>
    </row>
    <row r="19" spans="1:3" ht="30">
      <c r="A19" s="2" t="s">
        <v>1807</v>
      </c>
      <c r="B19" s="6">
        <v>-6391</v>
      </c>
      <c r="C19" s="6">
        <v>-46666</v>
      </c>
    </row>
    <row r="20" spans="1:3">
      <c r="A20" s="2" t="s">
        <v>1808</v>
      </c>
      <c r="B20" s="7">
        <v>-109845</v>
      </c>
      <c r="C20" s="7">
        <v>-10272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31.28515625" bestFit="1" customWidth="1"/>
    <col min="2" max="2" width="36.5703125" bestFit="1" customWidth="1"/>
    <col min="3" max="3" width="36.5703125" customWidth="1"/>
    <col min="4" max="4" width="22.42578125" customWidth="1"/>
    <col min="5" max="5" width="22.140625" customWidth="1"/>
    <col min="6" max="6" width="19.5703125" customWidth="1"/>
    <col min="7" max="7" width="18.7109375" customWidth="1"/>
    <col min="8" max="8" width="18.42578125" customWidth="1"/>
    <col min="9" max="9" width="30.42578125" customWidth="1"/>
    <col min="10" max="10" width="3.85546875" customWidth="1"/>
    <col min="11" max="11" width="16.28515625" customWidth="1"/>
    <col min="12" max="12" width="22.42578125" customWidth="1"/>
    <col min="13" max="13" width="3.85546875" customWidth="1"/>
    <col min="14" max="14" width="16.28515625" customWidth="1"/>
    <col min="15" max="15" width="3.85546875" customWidth="1"/>
    <col min="16" max="16" width="18.42578125" customWidth="1"/>
    <col min="17" max="17" width="3" customWidth="1"/>
  </cols>
  <sheetData>
    <row r="1" spans="1:17" ht="15" customHeight="1">
      <c r="A1" s="8" t="s">
        <v>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6</v>
      </c>
      <c r="B3" s="135"/>
      <c r="C3" s="135"/>
      <c r="D3" s="135"/>
      <c r="E3" s="135"/>
      <c r="F3" s="135"/>
      <c r="G3" s="135"/>
      <c r="H3" s="135"/>
      <c r="I3" s="135"/>
      <c r="J3" s="135"/>
      <c r="K3" s="135"/>
      <c r="L3" s="135"/>
      <c r="M3" s="135"/>
      <c r="N3" s="135"/>
      <c r="O3" s="135"/>
      <c r="P3" s="135"/>
      <c r="Q3" s="135"/>
    </row>
    <row r="4" spans="1:17">
      <c r="A4" s="15" t="s">
        <v>251</v>
      </c>
      <c r="B4" s="136" t="s">
        <v>317</v>
      </c>
      <c r="C4" s="136"/>
      <c r="D4" s="136"/>
      <c r="E4" s="136"/>
      <c r="F4" s="136"/>
      <c r="G4" s="136"/>
      <c r="H4" s="136"/>
      <c r="I4" s="136"/>
      <c r="J4" s="136"/>
      <c r="K4" s="136"/>
      <c r="L4" s="136"/>
      <c r="M4" s="136"/>
      <c r="N4" s="136"/>
      <c r="O4" s="136"/>
      <c r="P4" s="136"/>
      <c r="Q4" s="136"/>
    </row>
    <row r="5" spans="1:17">
      <c r="A5" s="15"/>
      <c r="B5" s="34"/>
      <c r="C5" s="34"/>
      <c r="D5" s="34"/>
      <c r="E5" s="34"/>
      <c r="F5" s="34"/>
      <c r="G5" s="34"/>
      <c r="H5" s="34"/>
      <c r="I5" s="34"/>
    </row>
    <row r="6" spans="1:17">
      <c r="A6" s="15"/>
      <c r="B6" s="22"/>
      <c r="C6" s="22"/>
      <c r="D6" s="22"/>
      <c r="E6" s="22"/>
      <c r="F6" s="22"/>
      <c r="G6" s="22"/>
      <c r="H6" s="22"/>
      <c r="I6" s="22"/>
    </row>
    <row r="7" spans="1:17" ht="15.75" thickBot="1">
      <c r="A7" s="15"/>
      <c r="B7" s="10" t="s">
        <v>318</v>
      </c>
      <c r="C7" s="35" t="s">
        <v>319</v>
      </c>
      <c r="D7" s="35"/>
      <c r="E7" s="35"/>
      <c r="F7" s="35"/>
      <c r="G7" s="35"/>
      <c r="H7" s="35"/>
      <c r="I7" s="35"/>
    </row>
    <row r="8" spans="1:17" ht="15.75" thickBot="1">
      <c r="A8" s="15"/>
      <c r="B8" s="14"/>
      <c r="C8" s="36">
        <v>2014</v>
      </c>
      <c r="D8" s="36"/>
      <c r="E8" s="36"/>
      <c r="F8" s="14"/>
      <c r="G8" s="36">
        <v>2013</v>
      </c>
      <c r="H8" s="36"/>
      <c r="I8" s="36"/>
    </row>
    <row r="9" spans="1:17">
      <c r="A9" s="15"/>
      <c r="B9" s="14"/>
      <c r="C9" s="38"/>
      <c r="D9" s="38"/>
      <c r="E9" s="38"/>
      <c r="F9" s="14"/>
      <c r="G9" s="38"/>
      <c r="H9" s="38"/>
      <c r="I9" s="38"/>
    </row>
    <row r="10" spans="1:17">
      <c r="A10" s="15"/>
      <c r="B10" s="39" t="s">
        <v>320</v>
      </c>
      <c r="C10" s="40" t="s">
        <v>321</v>
      </c>
      <c r="D10" s="41">
        <v>2949739</v>
      </c>
      <c r="E10" s="42"/>
      <c r="F10" s="42"/>
      <c r="G10" s="43" t="s">
        <v>321</v>
      </c>
      <c r="H10" s="44">
        <v>2488283</v>
      </c>
      <c r="I10" s="42"/>
    </row>
    <row r="11" spans="1:17">
      <c r="A11" s="15"/>
      <c r="B11" s="39"/>
      <c r="C11" s="40"/>
      <c r="D11" s="41"/>
      <c r="E11" s="42"/>
      <c r="F11" s="42"/>
      <c r="G11" s="43"/>
      <c r="H11" s="44"/>
      <c r="I11" s="42"/>
    </row>
    <row r="12" spans="1:17">
      <c r="A12" s="15"/>
      <c r="B12" s="45" t="s">
        <v>322</v>
      </c>
      <c r="C12" s="46">
        <v>11582</v>
      </c>
      <c r="D12" s="46"/>
      <c r="E12" s="37"/>
      <c r="F12" s="37"/>
      <c r="G12" s="49">
        <v>14879</v>
      </c>
      <c r="H12" s="49"/>
      <c r="I12" s="37"/>
    </row>
    <row r="13" spans="1:17" ht="15.75" thickBot="1">
      <c r="A13" s="15"/>
      <c r="B13" s="45"/>
      <c r="C13" s="47"/>
      <c r="D13" s="47"/>
      <c r="E13" s="48"/>
      <c r="F13" s="37"/>
      <c r="G13" s="50"/>
      <c r="H13" s="50"/>
      <c r="I13" s="48"/>
    </row>
    <row r="14" spans="1:17">
      <c r="A14" s="15"/>
      <c r="B14" s="51" t="s">
        <v>323</v>
      </c>
      <c r="C14" s="52">
        <v>2961321</v>
      </c>
      <c r="D14" s="52"/>
      <c r="E14" s="54"/>
      <c r="F14" s="42"/>
      <c r="G14" s="56">
        <v>2503162</v>
      </c>
      <c r="H14" s="56"/>
      <c r="I14" s="54"/>
    </row>
    <row r="15" spans="1:17">
      <c r="A15" s="15"/>
      <c r="B15" s="51"/>
      <c r="C15" s="53"/>
      <c r="D15" s="53"/>
      <c r="E15" s="55"/>
      <c r="F15" s="42"/>
      <c r="G15" s="57"/>
      <c r="H15" s="57"/>
      <c r="I15" s="55"/>
    </row>
    <row r="16" spans="1:17">
      <c r="A16" s="15"/>
      <c r="B16" s="14"/>
      <c r="C16" s="37"/>
      <c r="D16" s="37"/>
      <c r="E16" s="37"/>
      <c r="F16" s="14"/>
      <c r="G16" s="37"/>
      <c r="H16" s="37"/>
      <c r="I16" s="37"/>
    </row>
    <row r="17" spans="1:17">
      <c r="A17" s="15"/>
      <c r="B17" s="51" t="s">
        <v>324</v>
      </c>
      <c r="C17" s="41">
        <v>65382</v>
      </c>
      <c r="D17" s="41"/>
      <c r="E17" s="42"/>
      <c r="F17" s="42"/>
      <c r="G17" s="44">
        <v>82521</v>
      </c>
      <c r="H17" s="44"/>
      <c r="I17" s="42"/>
    </row>
    <row r="18" spans="1:17">
      <c r="A18" s="15"/>
      <c r="B18" s="51"/>
      <c r="C18" s="41"/>
      <c r="D18" s="41"/>
      <c r="E18" s="42"/>
      <c r="F18" s="42"/>
      <c r="G18" s="44"/>
      <c r="H18" s="44"/>
      <c r="I18" s="42"/>
    </row>
    <row r="19" spans="1:17">
      <c r="A19" s="15"/>
      <c r="B19" s="14"/>
      <c r="C19" s="37"/>
      <c r="D19" s="37"/>
      <c r="E19" s="37"/>
      <c r="F19" s="14"/>
      <c r="G19" s="37"/>
      <c r="H19" s="37"/>
      <c r="I19" s="37"/>
    </row>
    <row r="20" spans="1:17">
      <c r="A20" s="15"/>
      <c r="B20" s="39" t="s">
        <v>325</v>
      </c>
      <c r="C20" s="41">
        <v>1031035</v>
      </c>
      <c r="D20" s="41"/>
      <c r="E20" s="42"/>
      <c r="F20" s="42"/>
      <c r="G20" s="44">
        <v>986410</v>
      </c>
      <c r="H20" s="44"/>
      <c r="I20" s="42"/>
    </row>
    <row r="21" spans="1:17">
      <c r="A21" s="15"/>
      <c r="B21" s="39"/>
      <c r="C21" s="41"/>
      <c r="D21" s="41"/>
      <c r="E21" s="42"/>
      <c r="F21" s="42"/>
      <c r="G21" s="44"/>
      <c r="H21" s="44"/>
      <c r="I21" s="42"/>
    </row>
    <row r="22" spans="1:17">
      <c r="A22" s="15"/>
      <c r="B22" s="45" t="s">
        <v>326</v>
      </c>
      <c r="C22" s="46">
        <v>49430</v>
      </c>
      <c r="D22" s="46"/>
      <c r="E22" s="37"/>
      <c r="F22" s="37"/>
      <c r="G22" s="49">
        <v>29874</v>
      </c>
      <c r="H22" s="49"/>
      <c r="I22" s="37"/>
    </row>
    <row r="23" spans="1:17" ht="15.75" thickBot="1">
      <c r="A23" s="15"/>
      <c r="B23" s="45"/>
      <c r="C23" s="47"/>
      <c r="D23" s="47"/>
      <c r="E23" s="48"/>
      <c r="F23" s="37"/>
      <c r="G23" s="50"/>
      <c r="H23" s="50"/>
      <c r="I23" s="48"/>
    </row>
    <row r="24" spans="1:17">
      <c r="A24" s="15"/>
      <c r="B24" s="51" t="s">
        <v>327</v>
      </c>
      <c r="C24" s="58" t="s">
        <v>321</v>
      </c>
      <c r="D24" s="52">
        <v>1080465</v>
      </c>
      <c r="E24" s="54"/>
      <c r="F24" s="42"/>
      <c r="G24" s="62" t="s">
        <v>321</v>
      </c>
      <c r="H24" s="56">
        <v>1016284</v>
      </c>
      <c r="I24" s="54"/>
    </row>
    <row r="25" spans="1:17" ht="15.75" thickBot="1">
      <c r="A25" s="15"/>
      <c r="B25" s="51"/>
      <c r="C25" s="59"/>
      <c r="D25" s="60"/>
      <c r="E25" s="61"/>
      <c r="F25" s="42"/>
      <c r="G25" s="63"/>
      <c r="H25" s="64"/>
      <c r="I25" s="61"/>
    </row>
    <row r="26" spans="1:17" ht="15.75" thickTop="1">
      <c r="A26" s="15"/>
      <c r="B26" s="137" t="s">
        <v>323</v>
      </c>
      <c r="C26" s="137"/>
      <c r="D26" s="137"/>
      <c r="E26" s="137"/>
      <c r="F26" s="137"/>
      <c r="G26" s="137"/>
      <c r="H26" s="137"/>
      <c r="I26" s="137"/>
      <c r="J26" s="137"/>
      <c r="K26" s="137"/>
      <c r="L26" s="137"/>
      <c r="M26" s="137"/>
      <c r="N26" s="137"/>
      <c r="O26" s="137"/>
      <c r="P26" s="137"/>
      <c r="Q26" s="137"/>
    </row>
    <row r="27" spans="1:17" ht="25.5" customHeight="1">
      <c r="A27" s="15"/>
      <c r="B27" s="138" t="s">
        <v>328</v>
      </c>
      <c r="C27" s="138"/>
      <c r="D27" s="138"/>
      <c r="E27" s="138"/>
      <c r="F27" s="138"/>
      <c r="G27" s="138"/>
      <c r="H27" s="138"/>
      <c r="I27" s="138"/>
      <c r="J27" s="138"/>
      <c r="K27" s="138"/>
      <c r="L27" s="138"/>
      <c r="M27" s="138"/>
      <c r="N27" s="138"/>
      <c r="O27" s="138"/>
      <c r="P27" s="138"/>
      <c r="Q27" s="138"/>
    </row>
    <row r="28" spans="1:17">
      <c r="A28" s="15"/>
      <c r="B28" s="138" t="s">
        <v>329</v>
      </c>
      <c r="C28" s="138"/>
      <c r="D28" s="138"/>
      <c r="E28" s="138"/>
      <c r="F28" s="138"/>
      <c r="G28" s="138"/>
      <c r="H28" s="138"/>
      <c r="I28" s="138"/>
      <c r="J28" s="138"/>
      <c r="K28" s="138"/>
      <c r="L28" s="138"/>
      <c r="M28" s="138"/>
      <c r="N28" s="138"/>
      <c r="O28" s="138"/>
      <c r="P28" s="138"/>
      <c r="Q28" s="138"/>
    </row>
    <row r="29" spans="1:17">
      <c r="A29" s="15"/>
      <c r="B29" s="34"/>
      <c r="C29" s="34"/>
      <c r="D29" s="34"/>
      <c r="E29" s="34"/>
      <c r="F29" s="34"/>
      <c r="G29" s="34"/>
      <c r="H29" s="34"/>
      <c r="I29" s="34"/>
      <c r="J29" s="34"/>
      <c r="K29" s="34"/>
      <c r="L29" s="34"/>
      <c r="M29" s="34"/>
      <c r="N29" s="34"/>
      <c r="O29" s="34"/>
      <c r="P29" s="34"/>
      <c r="Q29" s="34"/>
    </row>
    <row r="30" spans="1:17">
      <c r="A30" s="15"/>
      <c r="B30" s="22"/>
      <c r="C30" s="22"/>
      <c r="D30" s="22"/>
      <c r="E30" s="22"/>
      <c r="F30" s="22"/>
      <c r="G30" s="22"/>
      <c r="H30" s="22"/>
      <c r="I30" s="22"/>
      <c r="J30" s="22"/>
      <c r="K30" s="22"/>
      <c r="L30" s="22"/>
      <c r="M30" s="22"/>
      <c r="N30" s="22"/>
      <c r="O30" s="22"/>
      <c r="P30" s="22"/>
      <c r="Q30" s="22"/>
    </row>
    <row r="31" spans="1:17" ht="15.75" thickBot="1">
      <c r="A31" s="15"/>
      <c r="B31" s="14"/>
      <c r="C31" s="68">
        <v>42004</v>
      </c>
      <c r="D31" s="68"/>
      <c r="E31" s="68"/>
      <c r="F31" s="68"/>
      <c r="G31" s="68"/>
      <c r="H31" s="68"/>
      <c r="I31" s="68"/>
      <c r="J31" s="14"/>
      <c r="K31" s="68">
        <v>41639</v>
      </c>
      <c r="L31" s="68"/>
      <c r="M31" s="68"/>
      <c r="N31" s="68"/>
      <c r="O31" s="68"/>
      <c r="P31" s="68"/>
      <c r="Q31" s="68"/>
    </row>
    <row r="32" spans="1:17" ht="15.75" thickBot="1">
      <c r="A32" s="15"/>
      <c r="B32" s="14"/>
      <c r="C32" s="36" t="s">
        <v>330</v>
      </c>
      <c r="D32" s="36"/>
      <c r="E32" s="36"/>
      <c r="F32" s="14"/>
      <c r="G32" s="36" t="s">
        <v>331</v>
      </c>
      <c r="H32" s="36"/>
      <c r="I32" s="36"/>
      <c r="J32" s="14"/>
      <c r="K32" s="36" t="s">
        <v>330</v>
      </c>
      <c r="L32" s="36"/>
      <c r="M32" s="36"/>
      <c r="N32" s="14"/>
      <c r="O32" s="36" t="s">
        <v>331</v>
      </c>
      <c r="P32" s="36"/>
      <c r="Q32" s="36"/>
    </row>
    <row r="33" spans="1:17" ht="15.75" thickBot="1">
      <c r="A33" s="15"/>
      <c r="B33" s="28"/>
      <c r="C33" s="69"/>
      <c r="D33" s="69"/>
      <c r="E33" s="69"/>
      <c r="F33" s="28"/>
      <c r="G33" s="69"/>
      <c r="H33" s="69"/>
      <c r="I33" s="69"/>
      <c r="J33" s="28"/>
      <c r="K33" s="69"/>
      <c r="L33" s="69"/>
      <c r="M33" s="69"/>
      <c r="N33" s="28"/>
      <c r="O33" s="69"/>
      <c r="P33" s="69"/>
      <c r="Q33" s="69"/>
    </row>
    <row r="34" spans="1:17">
      <c r="A34" s="15"/>
      <c r="B34" s="70" t="s">
        <v>332</v>
      </c>
      <c r="C34" s="71" t="s">
        <v>321</v>
      </c>
      <c r="D34" s="73">
        <v>241769601</v>
      </c>
      <c r="E34" s="38"/>
      <c r="F34" s="37"/>
      <c r="G34" s="71" t="s">
        <v>321</v>
      </c>
      <c r="H34" s="73">
        <v>1919290</v>
      </c>
      <c r="I34" s="38"/>
      <c r="J34" s="37"/>
      <c r="K34" s="76" t="s">
        <v>321</v>
      </c>
      <c r="L34" s="78">
        <v>266757777</v>
      </c>
      <c r="M34" s="38"/>
      <c r="N34" s="37"/>
      <c r="O34" s="76" t="s">
        <v>321</v>
      </c>
      <c r="P34" s="78">
        <v>1818315</v>
      </c>
      <c r="Q34" s="38"/>
    </row>
    <row r="35" spans="1:17">
      <c r="A35" s="15"/>
      <c r="B35" s="70"/>
      <c r="C35" s="72"/>
      <c r="D35" s="74"/>
      <c r="E35" s="75"/>
      <c r="F35" s="37"/>
      <c r="G35" s="72"/>
      <c r="H35" s="74"/>
      <c r="I35" s="75"/>
      <c r="J35" s="37"/>
      <c r="K35" s="77"/>
      <c r="L35" s="79"/>
      <c r="M35" s="75"/>
      <c r="N35" s="37"/>
      <c r="O35" s="77"/>
      <c r="P35" s="79"/>
      <c r="Q35" s="75"/>
    </row>
    <row r="36" spans="1:17">
      <c r="A36" s="15"/>
      <c r="B36" s="80" t="s">
        <v>333</v>
      </c>
      <c r="C36" s="41">
        <v>91843044</v>
      </c>
      <c r="D36" s="41"/>
      <c r="E36" s="42"/>
      <c r="F36" s="42"/>
      <c r="G36" s="41">
        <v>1030449</v>
      </c>
      <c r="H36" s="41"/>
      <c r="I36" s="42"/>
      <c r="J36" s="42"/>
      <c r="K36" s="44">
        <v>56056362</v>
      </c>
      <c r="L36" s="44"/>
      <c r="M36" s="42"/>
      <c r="N36" s="42"/>
      <c r="O36" s="44">
        <v>669968</v>
      </c>
      <c r="P36" s="44"/>
      <c r="Q36" s="42"/>
    </row>
    <row r="37" spans="1:17" ht="15.75" thickBot="1">
      <c r="A37" s="15"/>
      <c r="B37" s="80"/>
      <c r="C37" s="81"/>
      <c r="D37" s="81"/>
      <c r="E37" s="82"/>
      <c r="F37" s="42"/>
      <c r="G37" s="81"/>
      <c r="H37" s="81"/>
      <c r="I37" s="82"/>
      <c r="J37" s="42"/>
      <c r="K37" s="83"/>
      <c r="L37" s="83"/>
      <c r="M37" s="82"/>
      <c r="N37" s="42"/>
      <c r="O37" s="83"/>
      <c r="P37" s="83"/>
      <c r="Q37" s="82"/>
    </row>
    <row r="38" spans="1:17">
      <c r="A38" s="15"/>
      <c r="B38" s="37"/>
      <c r="C38" s="71" t="s">
        <v>321</v>
      </c>
      <c r="D38" s="73">
        <v>333612645</v>
      </c>
      <c r="E38" s="38"/>
      <c r="F38" s="37"/>
      <c r="G38" s="71" t="s">
        <v>321</v>
      </c>
      <c r="H38" s="73">
        <v>2949739</v>
      </c>
      <c r="I38" s="38"/>
      <c r="J38" s="37"/>
      <c r="K38" s="76" t="s">
        <v>321</v>
      </c>
      <c r="L38" s="78">
        <v>322814139</v>
      </c>
      <c r="M38" s="38"/>
      <c r="N38" s="37"/>
      <c r="O38" s="76" t="s">
        <v>321</v>
      </c>
      <c r="P38" s="78">
        <v>2488283</v>
      </c>
      <c r="Q38" s="38"/>
    </row>
    <row r="39" spans="1:17" ht="15.75" thickBot="1">
      <c r="A39" s="15"/>
      <c r="B39" s="37"/>
      <c r="C39" s="84"/>
      <c r="D39" s="85"/>
      <c r="E39" s="86"/>
      <c r="F39" s="37"/>
      <c r="G39" s="84"/>
      <c r="H39" s="85"/>
      <c r="I39" s="86"/>
      <c r="J39" s="37"/>
      <c r="K39" s="87"/>
      <c r="L39" s="88"/>
      <c r="M39" s="86"/>
      <c r="N39" s="37"/>
      <c r="O39" s="87"/>
      <c r="P39" s="88"/>
      <c r="Q39" s="86"/>
    </row>
    <row r="40" spans="1:17" ht="15.75" thickTop="1">
      <c r="A40" s="15"/>
      <c r="B40" s="135"/>
      <c r="C40" s="135"/>
      <c r="D40" s="135"/>
      <c r="E40" s="135"/>
      <c r="F40" s="135"/>
      <c r="G40" s="135"/>
      <c r="H40" s="135"/>
      <c r="I40" s="135"/>
      <c r="J40" s="135"/>
      <c r="K40" s="135"/>
      <c r="L40" s="135"/>
      <c r="M40" s="135"/>
      <c r="N40" s="135"/>
      <c r="O40" s="135"/>
      <c r="P40" s="135"/>
      <c r="Q40" s="135"/>
    </row>
    <row r="41" spans="1:17">
      <c r="A41" s="15"/>
      <c r="B41" s="37" t="s">
        <v>334</v>
      </c>
      <c r="C41" s="37"/>
      <c r="D41" s="37"/>
      <c r="E41" s="37"/>
      <c r="F41" s="37"/>
      <c r="G41" s="37"/>
      <c r="H41" s="37"/>
      <c r="I41" s="37"/>
      <c r="J41" s="37"/>
      <c r="K41" s="37"/>
      <c r="L41" s="37"/>
      <c r="M41" s="37"/>
      <c r="N41" s="37"/>
      <c r="O41" s="37"/>
      <c r="P41" s="37"/>
      <c r="Q41" s="37"/>
    </row>
    <row r="42" spans="1:17">
      <c r="A42" s="15"/>
      <c r="B42" s="34"/>
      <c r="C42" s="34"/>
      <c r="D42" s="34"/>
      <c r="E42" s="34"/>
      <c r="F42" s="34"/>
      <c r="G42" s="34"/>
      <c r="H42" s="34"/>
      <c r="I42" s="34"/>
    </row>
    <row r="43" spans="1:17">
      <c r="A43" s="15"/>
      <c r="B43" s="22"/>
      <c r="C43" s="22"/>
      <c r="D43" s="22"/>
      <c r="E43" s="22"/>
      <c r="F43" s="22"/>
      <c r="G43" s="22"/>
      <c r="H43" s="22"/>
      <c r="I43" s="22"/>
    </row>
    <row r="44" spans="1:17" ht="15.75" thickBot="1">
      <c r="A44" s="15"/>
      <c r="B44" s="14"/>
      <c r="C44" s="95" t="s">
        <v>335</v>
      </c>
      <c r="D44" s="95"/>
      <c r="E44" s="95"/>
      <c r="F44" s="95"/>
      <c r="G44" s="95"/>
      <c r="H44" s="95"/>
      <c r="I44" s="95"/>
    </row>
    <row r="45" spans="1:17" ht="15.75" thickBot="1">
      <c r="A45" s="15"/>
      <c r="B45" s="14"/>
      <c r="C45" s="96">
        <v>42004</v>
      </c>
      <c r="D45" s="96"/>
      <c r="E45" s="96"/>
      <c r="F45" s="14"/>
      <c r="G45" s="68">
        <v>41639</v>
      </c>
      <c r="H45" s="68"/>
      <c r="I45" s="68"/>
    </row>
    <row r="46" spans="1:17">
      <c r="A46" s="15"/>
      <c r="B46" s="80" t="s">
        <v>336</v>
      </c>
      <c r="C46" s="58" t="s">
        <v>321</v>
      </c>
      <c r="D46" s="52">
        <v>2488283</v>
      </c>
      <c r="E46" s="54"/>
      <c r="F46" s="42"/>
      <c r="G46" s="62" t="s">
        <v>321</v>
      </c>
      <c r="H46" s="56">
        <v>635860</v>
      </c>
      <c r="I46" s="54"/>
    </row>
    <row r="47" spans="1:17">
      <c r="A47" s="15"/>
      <c r="B47" s="80"/>
      <c r="C47" s="40"/>
      <c r="D47" s="41"/>
      <c r="E47" s="42"/>
      <c r="F47" s="42"/>
      <c r="G47" s="97"/>
      <c r="H47" s="57"/>
      <c r="I47" s="55"/>
    </row>
    <row r="48" spans="1:17">
      <c r="A48" s="15"/>
      <c r="B48" s="65" t="s">
        <v>337</v>
      </c>
      <c r="C48" s="37"/>
      <c r="D48" s="37"/>
      <c r="E48" s="37"/>
      <c r="F48" s="14"/>
      <c r="G48" s="37"/>
      <c r="H48" s="37"/>
      <c r="I48" s="37"/>
    </row>
    <row r="49" spans="1:17">
      <c r="A49" s="15"/>
      <c r="B49" s="98" t="s">
        <v>338</v>
      </c>
      <c r="C49" s="41">
        <v>238292</v>
      </c>
      <c r="D49" s="41"/>
      <c r="E49" s="42"/>
      <c r="F49" s="42"/>
      <c r="G49" s="44">
        <v>248381</v>
      </c>
      <c r="H49" s="44"/>
      <c r="I49" s="42"/>
    </row>
    <row r="50" spans="1:17">
      <c r="A50" s="15"/>
      <c r="B50" s="98"/>
      <c r="C50" s="41"/>
      <c r="D50" s="41"/>
      <c r="E50" s="42"/>
      <c r="F50" s="42"/>
      <c r="G50" s="44"/>
      <c r="H50" s="44"/>
      <c r="I50" s="42"/>
    </row>
    <row r="51" spans="1:17">
      <c r="A51" s="15"/>
      <c r="B51" s="99" t="s">
        <v>339</v>
      </c>
      <c r="C51" s="46">
        <v>470543</v>
      </c>
      <c r="D51" s="46"/>
      <c r="E51" s="37"/>
      <c r="F51" s="37"/>
      <c r="G51" s="49">
        <v>1545584</v>
      </c>
      <c r="H51" s="49"/>
      <c r="I51" s="37"/>
    </row>
    <row r="52" spans="1:17">
      <c r="A52" s="15"/>
      <c r="B52" s="99"/>
      <c r="C52" s="46"/>
      <c r="D52" s="46"/>
      <c r="E52" s="37"/>
      <c r="F52" s="37"/>
      <c r="G52" s="49"/>
      <c r="H52" s="49"/>
      <c r="I52" s="37"/>
    </row>
    <row r="53" spans="1:17">
      <c r="A53" s="15"/>
      <c r="B53" s="66" t="s">
        <v>340</v>
      </c>
      <c r="C53" s="42"/>
      <c r="D53" s="42"/>
      <c r="E53" s="42"/>
      <c r="F53" s="28"/>
      <c r="G53" s="42"/>
      <c r="H53" s="42"/>
      <c r="I53" s="42"/>
    </row>
    <row r="54" spans="1:17">
      <c r="A54" s="15"/>
      <c r="B54" s="99" t="s">
        <v>341</v>
      </c>
      <c r="C54" s="46">
        <v>87434</v>
      </c>
      <c r="D54" s="46"/>
      <c r="E54" s="37"/>
      <c r="F54" s="37"/>
      <c r="G54" s="49">
        <v>377486</v>
      </c>
      <c r="H54" s="49"/>
      <c r="I54" s="37"/>
    </row>
    <row r="55" spans="1:17">
      <c r="A55" s="15"/>
      <c r="B55" s="99"/>
      <c r="C55" s="46"/>
      <c r="D55" s="46"/>
      <c r="E55" s="37"/>
      <c r="F55" s="37"/>
      <c r="G55" s="49"/>
      <c r="H55" s="49"/>
      <c r="I55" s="37"/>
    </row>
    <row r="56" spans="1:17" ht="15.75" thickBot="1">
      <c r="A56" s="15"/>
      <c r="B56" s="89" t="s">
        <v>342</v>
      </c>
      <c r="C56" s="100" t="s">
        <v>343</v>
      </c>
      <c r="D56" s="100"/>
      <c r="E56" s="92" t="s">
        <v>344</v>
      </c>
      <c r="F56" s="28"/>
      <c r="G56" s="101" t="s">
        <v>345</v>
      </c>
      <c r="H56" s="101"/>
      <c r="I56" s="94" t="s">
        <v>344</v>
      </c>
    </row>
    <row r="57" spans="1:17">
      <c r="A57" s="15"/>
      <c r="B57" s="70" t="s">
        <v>346</v>
      </c>
      <c r="C57" s="71" t="s">
        <v>321</v>
      </c>
      <c r="D57" s="73">
        <v>2949739</v>
      </c>
      <c r="E57" s="38"/>
      <c r="F57" s="37"/>
      <c r="G57" s="76" t="s">
        <v>321</v>
      </c>
      <c r="H57" s="78">
        <v>2488283</v>
      </c>
      <c r="I57" s="38"/>
    </row>
    <row r="58" spans="1:17" ht="15.75" thickBot="1">
      <c r="A58" s="15"/>
      <c r="B58" s="70"/>
      <c r="C58" s="84"/>
      <c r="D58" s="85"/>
      <c r="E58" s="86"/>
      <c r="F58" s="37"/>
      <c r="G58" s="87"/>
      <c r="H58" s="88"/>
      <c r="I58" s="86"/>
    </row>
    <row r="59" spans="1:17" ht="15.75" thickTop="1">
      <c r="A59" s="15"/>
      <c r="B59" s="37" t="s">
        <v>347</v>
      </c>
      <c r="C59" s="37"/>
      <c r="D59" s="37"/>
      <c r="E59" s="37"/>
      <c r="F59" s="37"/>
      <c r="G59" s="37"/>
      <c r="H59" s="37"/>
      <c r="I59" s="37"/>
      <c r="J59" s="37"/>
      <c r="K59" s="37"/>
      <c r="L59" s="37"/>
      <c r="M59" s="37"/>
      <c r="N59" s="37"/>
      <c r="O59" s="37"/>
      <c r="P59" s="37"/>
      <c r="Q59" s="37"/>
    </row>
    <row r="60" spans="1:17">
      <c r="A60" s="15"/>
      <c r="B60" s="34"/>
      <c r="C60" s="34"/>
      <c r="D60" s="34"/>
      <c r="E60" s="34"/>
      <c r="F60" s="34"/>
      <c r="G60" s="34"/>
    </row>
    <row r="61" spans="1:17">
      <c r="A61" s="15"/>
      <c r="B61" s="22"/>
      <c r="C61" s="22"/>
      <c r="D61" s="22"/>
      <c r="E61" s="22"/>
      <c r="F61" s="22"/>
      <c r="G61" s="22"/>
    </row>
    <row r="62" spans="1:17" ht="15.75" thickBot="1">
      <c r="A62" s="15"/>
      <c r="B62" s="103" t="s">
        <v>332</v>
      </c>
      <c r="C62" s="68">
        <v>42004</v>
      </c>
      <c r="D62" s="68"/>
      <c r="E62" s="14"/>
      <c r="F62" s="68">
        <v>41639</v>
      </c>
      <c r="G62" s="68"/>
    </row>
    <row r="63" spans="1:17">
      <c r="A63" s="15"/>
      <c r="B63" s="66" t="s">
        <v>348</v>
      </c>
      <c r="C63" s="91">
        <v>11.96</v>
      </c>
      <c r="D63" s="27" t="s">
        <v>349</v>
      </c>
      <c r="E63" s="28"/>
      <c r="F63" s="104">
        <v>14.17</v>
      </c>
      <c r="G63" s="33" t="s">
        <v>349</v>
      </c>
    </row>
    <row r="64" spans="1:17">
      <c r="A64" s="15"/>
      <c r="B64" s="65" t="s">
        <v>350</v>
      </c>
      <c r="C64" s="105">
        <v>18.579999999999998</v>
      </c>
      <c r="D64" s="10" t="s">
        <v>349</v>
      </c>
      <c r="E64" s="14"/>
      <c r="F64" s="106">
        <v>20.34</v>
      </c>
      <c r="G64" s="21" t="s">
        <v>349</v>
      </c>
    </row>
    <row r="65" spans="1:17">
      <c r="A65" s="15"/>
      <c r="B65" s="80" t="s">
        <v>351</v>
      </c>
      <c r="C65" s="107" t="s">
        <v>352</v>
      </c>
      <c r="D65" s="42"/>
      <c r="E65" s="42"/>
      <c r="F65" s="108" t="s">
        <v>353</v>
      </c>
      <c r="G65" s="42"/>
    </row>
    <row r="66" spans="1:17">
      <c r="A66" s="15"/>
      <c r="B66" s="80"/>
      <c r="C66" s="107"/>
      <c r="D66" s="42"/>
      <c r="E66" s="42"/>
      <c r="F66" s="108"/>
      <c r="G66" s="42"/>
    </row>
    <row r="67" spans="1:17" ht="15.75" thickBot="1">
      <c r="A67" s="15"/>
      <c r="B67" s="103" t="s">
        <v>333</v>
      </c>
      <c r="C67" s="68">
        <v>42004</v>
      </c>
      <c r="D67" s="68"/>
      <c r="E67" s="14"/>
      <c r="F67" s="68">
        <v>41639</v>
      </c>
      <c r="G67" s="68"/>
    </row>
    <row r="68" spans="1:17">
      <c r="A68" s="15"/>
      <c r="B68" s="66" t="s">
        <v>348</v>
      </c>
      <c r="C68" s="91">
        <v>9.09</v>
      </c>
      <c r="D68" s="27" t="s">
        <v>349</v>
      </c>
      <c r="E68" s="28"/>
      <c r="F68" s="93">
        <v>10.5</v>
      </c>
      <c r="G68" s="29" t="s">
        <v>349</v>
      </c>
    </row>
    <row r="69" spans="1:17">
      <c r="A69" s="15"/>
      <c r="B69" s="65" t="s">
        <v>350</v>
      </c>
      <c r="C69" s="105">
        <v>11.27</v>
      </c>
      <c r="D69" s="10" t="s">
        <v>349</v>
      </c>
      <c r="E69" s="14"/>
      <c r="F69" s="106">
        <v>8.9700000000000006</v>
      </c>
      <c r="G69" s="21" t="s">
        <v>349</v>
      </c>
    </row>
    <row r="70" spans="1:17">
      <c r="A70" s="15"/>
      <c r="B70" s="80" t="s">
        <v>351</v>
      </c>
      <c r="C70" s="107" t="s">
        <v>354</v>
      </c>
      <c r="D70" s="42"/>
      <c r="E70" s="42"/>
      <c r="F70" s="108" t="s">
        <v>355</v>
      </c>
      <c r="G70" s="42"/>
    </row>
    <row r="71" spans="1:17">
      <c r="A71" s="15"/>
      <c r="B71" s="80"/>
      <c r="C71" s="107"/>
      <c r="D71" s="42"/>
      <c r="E71" s="42"/>
      <c r="F71" s="108"/>
      <c r="G71" s="42"/>
    </row>
    <row r="72" spans="1:17">
      <c r="A72" s="15"/>
      <c r="B72" s="135"/>
      <c r="C72" s="135"/>
      <c r="D72" s="135"/>
      <c r="E72" s="135"/>
      <c r="F72" s="135"/>
      <c r="G72" s="135"/>
      <c r="H72" s="135"/>
      <c r="I72" s="135"/>
      <c r="J72" s="135"/>
      <c r="K72" s="135"/>
      <c r="L72" s="135"/>
      <c r="M72" s="135"/>
      <c r="N72" s="135"/>
      <c r="O72" s="135"/>
      <c r="P72" s="135"/>
      <c r="Q72" s="135"/>
    </row>
    <row r="73" spans="1:17">
      <c r="A73" s="15"/>
      <c r="B73" s="138" t="s">
        <v>356</v>
      </c>
      <c r="C73" s="138"/>
      <c r="D73" s="138"/>
      <c r="E73" s="138"/>
      <c r="F73" s="138"/>
      <c r="G73" s="138"/>
      <c r="H73" s="138"/>
      <c r="I73" s="138"/>
      <c r="J73" s="138"/>
      <c r="K73" s="138"/>
      <c r="L73" s="138"/>
      <c r="M73" s="138"/>
      <c r="N73" s="138"/>
      <c r="O73" s="138"/>
      <c r="P73" s="138"/>
      <c r="Q73" s="138"/>
    </row>
    <row r="74" spans="1:17">
      <c r="A74" s="15"/>
      <c r="B74" s="139"/>
      <c r="C74" s="139"/>
      <c r="D74" s="139"/>
      <c r="E74" s="139"/>
      <c r="F74" s="139"/>
      <c r="G74" s="139"/>
      <c r="H74" s="139"/>
      <c r="I74" s="139"/>
      <c r="J74" s="139"/>
      <c r="K74" s="139"/>
      <c r="L74" s="139"/>
      <c r="M74" s="139"/>
      <c r="N74" s="139"/>
      <c r="O74" s="139"/>
      <c r="P74" s="139"/>
      <c r="Q74" s="139"/>
    </row>
    <row r="75" spans="1:17">
      <c r="A75" s="15"/>
      <c r="B75" s="34"/>
      <c r="C75" s="34"/>
      <c r="D75" s="34"/>
      <c r="E75" s="34"/>
      <c r="F75" s="34"/>
      <c r="G75" s="34"/>
      <c r="H75" s="34"/>
      <c r="I75" s="34"/>
      <c r="J75" s="34"/>
      <c r="K75" s="34"/>
      <c r="L75" s="34"/>
      <c r="M75" s="34"/>
      <c r="N75" s="34"/>
      <c r="O75" s="34"/>
    </row>
    <row r="76" spans="1:17">
      <c r="A76" s="15"/>
      <c r="B76" s="22"/>
      <c r="C76" s="22"/>
      <c r="D76" s="22"/>
      <c r="E76" s="22"/>
      <c r="F76" s="22"/>
      <c r="G76" s="22"/>
      <c r="H76" s="22"/>
      <c r="I76" s="22"/>
      <c r="J76" s="22"/>
      <c r="K76" s="22"/>
      <c r="L76" s="22"/>
      <c r="M76" s="22"/>
      <c r="N76" s="22"/>
      <c r="O76" s="22"/>
    </row>
    <row r="77" spans="1:17">
      <c r="A77" s="15"/>
      <c r="B77" s="37"/>
      <c r="C77" s="95" t="s">
        <v>357</v>
      </c>
      <c r="D77" s="95"/>
      <c r="E77" s="95"/>
      <c r="F77" s="95"/>
      <c r="G77" s="95"/>
      <c r="H77" s="95"/>
      <c r="I77" s="37"/>
      <c r="J77" s="95" t="s">
        <v>358</v>
      </c>
      <c r="K77" s="95"/>
      <c r="L77" s="95"/>
      <c r="M77" s="95"/>
      <c r="N77" s="95"/>
      <c r="O77" s="95"/>
    </row>
    <row r="78" spans="1:17" ht="15.75" thickBot="1">
      <c r="A78" s="15"/>
      <c r="B78" s="37"/>
      <c r="C78" s="35"/>
      <c r="D78" s="35"/>
      <c r="E78" s="35"/>
      <c r="F78" s="35"/>
      <c r="G78" s="35"/>
      <c r="H78" s="35"/>
      <c r="I78" s="37"/>
      <c r="J78" s="35" t="s">
        <v>359</v>
      </c>
      <c r="K78" s="35"/>
      <c r="L78" s="35"/>
      <c r="M78" s="35"/>
      <c r="N78" s="35"/>
      <c r="O78" s="35"/>
    </row>
    <row r="79" spans="1:17">
      <c r="A79" s="15"/>
      <c r="B79" s="37"/>
      <c r="C79" s="111" t="s">
        <v>360</v>
      </c>
      <c r="D79" s="111"/>
      <c r="E79" s="111"/>
      <c r="F79" s="111" t="s">
        <v>363</v>
      </c>
      <c r="G79" s="111"/>
      <c r="H79" s="111"/>
      <c r="I79" s="37"/>
      <c r="J79" s="112">
        <v>0.1</v>
      </c>
      <c r="K79" s="112"/>
      <c r="L79" s="112"/>
      <c r="M79" s="112">
        <v>0.2</v>
      </c>
      <c r="N79" s="112"/>
      <c r="O79" s="112"/>
    </row>
    <row r="80" spans="1:17">
      <c r="A80" s="15"/>
      <c r="B80" s="37"/>
      <c r="C80" s="95" t="s">
        <v>361</v>
      </c>
      <c r="D80" s="95"/>
      <c r="E80" s="95"/>
      <c r="F80" s="95" t="s">
        <v>361</v>
      </c>
      <c r="G80" s="95"/>
      <c r="H80" s="95"/>
      <c r="I80" s="37"/>
      <c r="J80" s="95" t="s">
        <v>361</v>
      </c>
      <c r="K80" s="95"/>
      <c r="L80" s="95"/>
      <c r="M80" s="95" t="s">
        <v>361</v>
      </c>
      <c r="N80" s="95"/>
      <c r="O80" s="95"/>
    </row>
    <row r="81" spans="1:17">
      <c r="A81" s="15"/>
      <c r="B81" s="37"/>
      <c r="C81" s="95" t="s">
        <v>362</v>
      </c>
      <c r="D81" s="95"/>
      <c r="E81" s="95"/>
      <c r="F81" s="95" t="s">
        <v>362</v>
      </c>
      <c r="G81" s="95"/>
      <c r="H81" s="95"/>
      <c r="I81" s="37"/>
      <c r="J81" s="95" t="s">
        <v>362</v>
      </c>
      <c r="K81" s="95"/>
      <c r="L81" s="95"/>
      <c r="M81" s="95" t="s">
        <v>362</v>
      </c>
      <c r="N81" s="95"/>
      <c r="O81" s="95"/>
    </row>
    <row r="82" spans="1:17">
      <c r="A82" s="15"/>
      <c r="B82" s="109">
        <v>42004</v>
      </c>
      <c r="C82" s="42"/>
      <c r="D82" s="42"/>
      <c r="E82" s="42"/>
      <c r="F82" s="42"/>
      <c r="G82" s="42"/>
      <c r="H82" s="42"/>
      <c r="I82" s="28"/>
      <c r="J82" s="42"/>
      <c r="K82" s="42"/>
      <c r="L82" s="42"/>
      <c r="M82" s="42"/>
      <c r="N82" s="42"/>
      <c r="O82" s="42"/>
    </row>
    <row r="83" spans="1:17">
      <c r="A83" s="15"/>
      <c r="B83" s="10" t="s">
        <v>364</v>
      </c>
      <c r="C83" s="10" t="s">
        <v>321</v>
      </c>
      <c r="D83" s="105" t="s">
        <v>365</v>
      </c>
      <c r="E83" s="10" t="s">
        <v>344</v>
      </c>
      <c r="F83" s="10" t="s">
        <v>321</v>
      </c>
      <c r="G83" s="105" t="s">
        <v>366</v>
      </c>
      <c r="H83" s="10" t="s">
        <v>344</v>
      </c>
      <c r="I83" s="14"/>
      <c r="J83" s="10" t="s">
        <v>321</v>
      </c>
      <c r="K83" s="105" t="s">
        <v>367</v>
      </c>
      <c r="L83" s="10" t="s">
        <v>344</v>
      </c>
      <c r="M83" s="10" t="s">
        <v>321</v>
      </c>
      <c r="N83" s="105" t="s">
        <v>368</v>
      </c>
      <c r="O83" s="10" t="s">
        <v>344</v>
      </c>
    </row>
    <row r="84" spans="1:17">
      <c r="A84" s="15"/>
      <c r="B84" s="110">
        <v>41639</v>
      </c>
      <c r="C84" s="42"/>
      <c r="D84" s="42"/>
      <c r="E84" s="42"/>
      <c r="F84" s="42"/>
      <c r="G84" s="42"/>
      <c r="H84" s="42"/>
      <c r="I84" s="28"/>
      <c r="J84" s="42"/>
      <c r="K84" s="42"/>
      <c r="L84" s="42"/>
      <c r="M84" s="42"/>
      <c r="N84" s="42"/>
      <c r="O84" s="42"/>
    </row>
    <row r="85" spans="1:17">
      <c r="A85" s="15"/>
      <c r="B85" s="21" t="s">
        <v>364</v>
      </c>
      <c r="C85" s="21" t="s">
        <v>321</v>
      </c>
      <c r="D85" s="106" t="s">
        <v>369</v>
      </c>
      <c r="E85" s="21" t="s">
        <v>344</v>
      </c>
      <c r="F85" s="21" t="s">
        <v>321</v>
      </c>
      <c r="G85" s="106" t="s">
        <v>370</v>
      </c>
      <c r="H85" s="21" t="s">
        <v>344</v>
      </c>
      <c r="I85" s="14"/>
      <c r="J85" s="21" t="s">
        <v>321</v>
      </c>
      <c r="K85" s="106" t="s">
        <v>371</v>
      </c>
      <c r="L85" s="21" t="s">
        <v>344</v>
      </c>
      <c r="M85" s="21" t="s">
        <v>321</v>
      </c>
      <c r="N85" s="106" t="s">
        <v>372</v>
      </c>
      <c r="O85" s="21" t="s">
        <v>344</v>
      </c>
    </row>
    <row r="86" spans="1:17">
      <c r="A86" s="15"/>
      <c r="B86" s="135"/>
      <c r="C86" s="135"/>
      <c r="D86" s="135"/>
      <c r="E86" s="135"/>
      <c r="F86" s="135"/>
      <c r="G86" s="135"/>
      <c r="H86" s="135"/>
      <c r="I86" s="135"/>
      <c r="J86" s="135"/>
      <c r="K86" s="135"/>
      <c r="L86" s="135"/>
      <c r="M86" s="135"/>
      <c r="N86" s="135"/>
      <c r="O86" s="135"/>
      <c r="P86" s="135"/>
      <c r="Q86" s="135"/>
    </row>
    <row r="87" spans="1:17" ht="25.5" customHeight="1">
      <c r="A87" s="15"/>
      <c r="B87" s="138" t="s">
        <v>373</v>
      </c>
      <c r="C87" s="138"/>
      <c r="D87" s="138"/>
      <c r="E87" s="138"/>
      <c r="F87" s="138"/>
      <c r="G87" s="138"/>
      <c r="H87" s="138"/>
      <c r="I87" s="138"/>
      <c r="J87" s="138"/>
      <c r="K87" s="138"/>
      <c r="L87" s="138"/>
      <c r="M87" s="138"/>
      <c r="N87" s="138"/>
      <c r="O87" s="138"/>
      <c r="P87" s="138"/>
      <c r="Q87" s="138"/>
    </row>
    <row r="88" spans="1:17">
      <c r="A88" s="15"/>
      <c r="B88" s="135"/>
      <c r="C88" s="135"/>
      <c r="D88" s="135"/>
      <c r="E88" s="135"/>
      <c r="F88" s="135"/>
      <c r="G88" s="135"/>
      <c r="H88" s="135"/>
      <c r="I88" s="135"/>
      <c r="J88" s="135"/>
      <c r="K88" s="135"/>
      <c r="L88" s="135"/>
      <c r="M88" s="135"/>
      <c r="N88" s="135"/>
      <c r="O88" s="135"/>
      <c r="P88" s="135"/>
      <c r="Q88" s="135"/>
    </row>
    <row r="89" spans="1:17">
      <c r="A89" s="15"/>
      <c r="B89" s="140" t="s">
        <v>322</v>
      </c>
      <c r="C89" s="140"/>
      <c r="D89" s="140"/>
      <c r="E89" s="140"/>
      <c r="F89" s="140"/>
      <c r="G89" s="140"/>
      <c r="H89" s="140"/>
      <c r="I89" s="140"/>
      <c r="J89" s="140"/>
      <c r="K89" s="140"/>
      <c r="L89" s="140"/>
      <c r="M89" s="140"/>
      <c r="N89" s="140"/>
      <c r="O89" s="140"/>
      <c r="P89" s="140"/>
      <c r="Q89" s="140"/>
    </row>
    <row r="90" spans="1:17" ht="38.25" customHeight="1">
      <c r="A90" s="15"/>
      <c r="B90" s="138" t="s">
        <v>374</v>
      </c>
      <c r="C90" s="138"/>
      <c r="D90" s="138"/>
      <c r="E90" s="138"/>
      <c r="F90" s="138"/>
      <c r="G90" s="138"/>
      <c r="H90" s="138"/>
      <c r="I90" s="138"/>
      <c r="J90" s="138"/>
      <c r="K90" s="138"/>
      <c r="L90" s="138"/>
      <c r="M90" s="138"/>
      <c r="N90" s="138"/>
      <c r="O90" s="138"/>
      <c r="P90" s="138"/>
      <c r="Q90" s="138"/>
    </row>
    <row r="91" spans="1:17">
      <c r="A91" s="15"/>
      <c r="B91" s="135"/>
      <c r="C91" s="135"/>
      <c r="D91" s="135"/>
      <c r="E91" s="135"/>
      <c r="F91" s="135"/>
      <c r="G91" s="135"/>
      <c r="H91" s="135"/>
      <c r="I91" s="135"/>
      <c r="J91" s="135"/>
      <c r="K91" s="135"/>
      <c r="L91" s="135"/>
      <c r="M91" s="135"/>
      <c r="N91" s="135"/>
      <c r="O91" s="135"/>
      <c r="P91" s="135"/>
      <c r="Q91" s="135"/>
    </row>
    <row r="92" spans="1:17">
      <c r="A92" s="15"/>
      <c r="B92" s="138" t="s">
        <v>375</v>
      </c>
      <c r="C92" s="138"/>
      <c r="D92" s="138"/>
      <c r="E92" s="138"/>
      <c r="F92" s="138"/>
      <c r="G92" s="138"/>
      <c r="H92" s="138"/>
      <c r="I92" s="138"/>
      <c r="J92" s="138"/>
      <c r="K92" s="138"/>
      <c r="L92" s="138"/>
      <c r="M92" s="138"/>
      <c r="N92" s="138"/>
      <c r="O92" s="138"/>
      <c r="P92" s="138"/>
      <c r="Q92" s="138"/>
    </row>
    <row r="93" spans="1:17">
      <c r="A93" s="15"/>
      <c r="B93" s="34"/>
      <c r="C93" s="34"/>
      <c r="D93" s="34"/>
      <c r="E93" s="34"/>
      <c r="F93" s="34"/>
      <c r="G93" s="34"/>
      <c r="H93" s="34"/>
      <c r="I93" s="34"/>
      <c r="J93" s="34"/>
      <c r="K93" s="34"/>
      <c r="L93" s="34"/>
      <c r="M93" s="34"/>
      <c r="N93" s="34"/>
      <c r="O93" s="34"/>
      <c r="P93" s="34"/>
      <c r="Q93" s="34"/>
    </row>
    <row r="94" spans="1:17">
      <c r="A94" s="15"/>
      <c r="B94" s="22"/>
      <c r="C94" s="22"/>
      <c r="D94" s="22"/>
      <c r="E94" s="22"/>
      <c r="F94" s="22"/>
      <c r="G94" s="22"/>
      <c r="H94" s="22"/>
      <c r="I94" s="22"/>
      <c r="J94" s="22"/>
      <c r="K94" s="22"/>
      <c r="L94" s="22"/>
      <c r="M94" s="22"/>
      <c r="N94" s="22"/>
      <c r="O94" s="22"/>
      <c r="P94" s="22"/>
      <c r="Q94" s="22"/>
    </row>
    <row r="95" spans="1:17" ht="15.75" thickBot="1">
      <c r="A95" s="15"/>
      <c r="B95" s="113"/>
      <c r="C95" s="95" t="s">
        <v>335</v>
      </c>
      <c r="D95" s="95"/>
      <c r="E95" s="95"/>
      <c r="F95" s="95"/>
      <c r="G95" s="95"/>
      <c r="H95" s="95"/>
      <c r="I95" s="95"/>
      <c r="J95" s="95"/>
      <c r="K95" s="95"/>
      <c r="L95" s="95"/>
      <c r="M95" s="95"/>
      <c r="N95" s="95"/>
      <c r="O95" s="95"/>
      <c r="P95" s="95"/>
      <c r="Q95" s="95"/>
    </row>
    <row r="96" spans="1:17" ht="15.75" thickBot="1">
      <c r="A96" s="15"/>
      <c r="B96" s="14"/>
      <c r="C96" s="96">
        <v>42004</v>
      </c>
      <c r="D96" s="96"/>
      <c r="E96" s="96"/>
      <c r="F96" s="96"/>
      <c r="G96" s="96"/>
      <c r="H96" s="96"/>
      <c r="I96" s="96"/>
      <c r="J96" s="14"/>
      <c r="K96" s="96">
        <v>41639</v>
      </c>
      <c r="L96" s="96"/>
      <c r="M96" s="96"/>
      <c r="N96" s="96"/>
      <c r="O96" s="96"/>
      <c r="P96" s="96"/>
      <c r="Q96" s="96"/>
    </row>
    <row r="97" spans="1:17" ht="15.75" thickBot="1">
      <c r="A97" s="15"/>
      <c r="B97" s="14"/>
      <c r="C97" s="36" t="s">
        <v>29</v>
      </c>
      <c r="D97" s="36"/>
      <c r="E97" s="36"/>
      <c r="F97" s="114"/>
      <c r="G97" s="36" t="s">
        <v>376</v>
      </c>
      <c r="H97" s="36"/>
      <c r="I97" s="36"/>
      <c r="J97" s="14"/>
      <c r="K97" s="36" t="s">
        <v>29</v>
      </c>
      <c r="L97" s="36"/>
      <c r="M97" s="36"/>
      <c r="N97" s="14"/>
      <c r="O97" s="36" t="s">
        <v>376</v>
      </c>
      <c r="P97" s="36"/>
      <c r="Q97" s="36"/>
    </row>
    <row r="98" spans="1:17">
      <c r="A98" s="15"/>
      <c r="B98" s="31" t="s">
        <v>377</v>
      </c>
      <c r="C98" s="54"/>
      <c r="D98" s="54"/>
      <c r="E98" s="54"/>
      <c r="F98" s="28"/>
      <c r="G98" s="54"/>
      <c r="H98" s="54"/>
      <c r="I98" s="54"/>
      <c r="J98" s="28"/>
      <c r="K98" s="54"/>
      <c r="L98" s="54"/>
      <c r="M98" s="54"/>
      <c r="N98" s="32"/>
      <c r="O98" s="54"/>
      <c r="P98" s="54"/>
      <c r="Q98" s="54"/>
    </row>
    <row r="99" spans="1:17">
      <c r="A99" s="15"/>
      <c r="B99" s="70" t="s">
        <v>378</v>
      </c>
      <c r="C99" s="115" t="s">
        <v>321</v>
      </c>
      <c r="D99" s="46">
        <v>14879</v>
      </c>
      <c r="E99" s="37"/>
      <c r="F99" s="37"/>
      <c r="G99" s="115" t="s">
        <v>321</v>
      </c>
      <c r="H99" s="46">
        <v>82521</v>
      </c>
      <c r="I99" s="37"/>
      <c r="J99" s="37"/>
      <c r="K99" s="102" t="s">
        <v>321</v>
      </c>
      <c r="L99" s="49">
        <v>10973</v>
      </c>
      <c r="M99" s="37"/>
      <c r="N99" s="37"/>
      <c r="O99" s="102" t="s">
        <v>321</v>
      </c>
      <c r="P99" s="49">
        <v>83238</v>
      </c>
      <c r="Q99" s="37"/>
    </row>
    <row r="100" spans="1:17">
      <c r="A100" s="15"/>
      <c r="B100" s="70"/>
      <c r="C100" s="115"/>
      <c r="D100" s="46"/>
      <c r="E100" s="37"/>
      <c r="F100" s="37"/>
      <c r="G100" s="115"/>
      <c r="H100" s="46"/>
      <c r="I100" s="37"/>
      <c r="J100" s="37"/>
      <c r="K100" s="102"/>
      <c r="L100" s="49"/>
      <c r="M100" s="37"/>
      <c r="N100" s="37"/>
      <c r="O100" s="102"/>
      <c r="P100" s="49"/>
      <c r="Q100" s="37"/>
    </row>
    <row r="101" spans="1:17">
      <c r="A101" s="15"/>
      <c r="B101" s="66" t="s">
        <v>337</v>
      </c>
      <c r="C101" s="42"/>
      <c r="D101" s="42"/>
      <c r="E101" s="42"/>
      <c r="F101" s="28"/>
      <c r="G101" s="42"/>
      <c r="H101" s="42"/>
      <c r="I101" s="42"/>
      <c r="J101" s="28"/>
      <c r="K101" s="42"/>
      <c r="L101" s="42"/>
      <c r="M101" s="42"/>
      <c r="N101" s="28"/>
      <c r="O101" s="42"/>
      <c r="P101" s="42"/>
      <c r="Q101" s="42"/>
    </row>
    <row r="102" spans="1:17">
      <c r="A102" s="15"/>
      <c r="B102" s="99" t="s">
        <v>379</v>
      </c>
      <c r="C102" s="116" t="s">
        <v>380</v>
      </c>
      <c r="D102" s="116"/>
      <c r="E102" s="37"/>
      <c r="F102" s="37"/>
      <c r="G102" s="116" t="s">
        <v>380</v>
      </c>
      <c r="H102" s="116"/>
      <c r="I102" s="37"/>
      <c r="J102" s="37"/>
      <c r="K102" s="49">
        <v>3980</v>
      </c>
      <c r="L102" s="49"/>
      <c r="M102" s="37"/>
      <c r="N102" s="37"/>
      <c r="O102" s="117" t="s">
        <v>380</v>
      </c>
      <c r="P102" s="117"/>
      <c r="Q102" s="37"/>
    </row>
    <row r="103" spans="1:17">
      <c r="A103" s="15"/>
      <c r="B103" s="99"/>
      <c r="C103" s="116"/>
      <c r="D103" s="116"/>
      <c r="E103" s="37"/>
      <c r="F103" s="37"/>
      <c r="G103" s="116"/>
      <c r="H103" s="116"/>
      <c r="I103" s="37"/>
      <c r="J103" s="37"/>
      <c r="K103" s="49"/>
      <c r="L103" s="49"/>
      <c r="M103" s="37"/>
      <c r="N103" s="37"/>
      <c r="O103" s="117"/>
      <c r="P103" s="117"/>
      <c r="Q103" s="37"/>
    </row>
    <row r="104" spans="1:17">
      <c r="A104" s="15"/>
      <c r="B104" s="66" t="s">
        <v>381</v>
      </c>
      <c r="C104" s="42"/>
      <c r="D104" s="42"/>
      <c r="E104" s="42"/>
      <c r="F104" s="28"/>
      <c r="G104" s="42"/>
      <c r="H104" s="42"/>
      <c r="I104" s="42"/>
      <c r="J104" s="28"/>
      <c r="K104" s="42"/>
      <c r="L104" s="42"/>
      <c r="M104" s="42"/>
      <c r="N104" s="28"/>
      <c r="O104" s="42"/>
      <c r="P104" s="42"/>
      <c r="Q104" s="42"/>
    </row>
    <row r="105" spans="1:17" ht="15.75" thickBot="1">
      <c r="A105" s="15"/>
      <c r="B105" s="90" t="s">
        <v>382</v>
      </c>
      <c r="C105" s="118" t="s">
        <v>383</v>
      </c>
      <c r="D105" s="118"/>
      <c r="E105" s="10" t="s">
        <v>344</v>
      </c>
      <c r="F105" s="14"/>
      <c r="G105" s="118" t="s">
        <v>384</v>
      </c>
      <c r="H105" s="118"/>
      <c r="I105" s="10" t="s">
        <v>344</v>
      </c>
      <c r="J105" s="14"/>
      <c r="K105" s="119" t="s">
        <v>385</v>
      </c>
      <c r="L105" s="119"/>
      <c r="M105" s="21" t="s">
        <v>344</v>
      </c>
      <c r="N105" s="14"/>
      <c r="O105" s="119" t="s">
        <v>386</v>
      </c>
      <c r="P105" s="119"/>
      <c r="Q105" s="21" t="s">
        <v>344</v>
      </c>
    </row>
    <row r="106" spans="1:17">
      <c r="A106" s="15"/>
      <c r="B106" s="80" t="s">
        <v>387</v>
      </c>
      <c r="C106" s="58" t="s">
        <v>321</v>
      </c>
      <c r="D106" s="52">
        <v>11582</v>
      </c>
      <c r="E106" s="54"/>
      <c r="F106" s="42"/>
      <c r="G106" s="58" t="s">
        <v>321</v>
      </c>
      <c r="H106" s="52">
        <v>65382</v>
      </c>
      <c r="I106" s="54"/>
      <c r="J106" s="42"/>
      <c r="K106" s="62" t="s">
        <v>321</v>
      </c>
      <c r="L106" s="56">
        <v>14879</v>
      </c>
      <c r="M106" s="54"/>
      <c r="N106" s="42"/>
      <c r="O106" s="62" t="s">
        <v>321</v>
      </c>
      <c r="P106" s="56">
        <v>82521</v>
      </c>
      <c r="Q106" s="54"/>
    </row>
    <row r="107" spans="1:17" ht="15.75" thickBot="1">
      <c r="A107" s="15"/>
      <c r="B107" s="80"/>
      <c r="C107" s="59"/>
      <c r="D107" s="60"/>
      <c r="E107" s="61"/>
      <c r="F107" s="42"/>
      <c r="G107" s="59"/>
      <c r="H107" s="60"/>
      <c r="I107" s="61"/>
      <c r="J107" s="42"/>
      <c r="K107" s="63"/>
      <c r="L107" s="64"/>
      <c r="M107" s="61"/>
      <c r="N107" s="42"/>
      <c r="O107" s="63"/>
      <c r="P107" s="64"/>
      <c r="Q107" s="61"/>
    </row>
    <row r="108" spans="1:17" ht="15.75" thickTop="1">
      <c r="A108" s="15"/>
      <c r="B108" s="70" t="s">
        <v>388</v>
      </c>
      <c r="C108" s="120" t="s">
        <v>321</v>
      </c>
      <c r="D108" s="121">
        <v>34225</v>
      </c>
      <c r="E108" s="122"/>
      <c r="F108" s="37"/>
      <c r="G108" s="120" t="s">
        <v>321</v>
      </c>
      <c r="H108" s="121">
        <v>55388</v>
      </c>
      <c r="I108" s="122"/>
      <c r="J108" s="37"/>
      <c r="K108" s="123" t="s">
        <v>321</v>
      </c>
      <c r="L108" s="124">
        <v>29192</v>
      </c>
      <c r="M108" s="122"/>
      <c r="N108" s="37"/>
      <c r="O108" s="123" t="s">
        <v>321</v>
      </c>
      <c r="P108" s="124">
        <v>63996</v>
      </c>
      <c r="Q108" s="122"/>
    </row>
    <row r="109" spans="1:17" ht="15.75" thickBot="1">
      <c r="A109" s="15"/>
      <c r="B109" s="70"/>
      <c r="C109" s="84"/>
      <c r="D109" s="85"/>
      <c r="E109" s="86"/>
      <c r="F109" s="37"/>
      <c r="G109" s="84"/>
      <c r="H109" s="85"/>
      <c r="I109" s="86"/>
      <c r="J109" s="37"/>
      <c r="K109" s="87"/>
      <c r="L109" s="88"/>
      <c r="M109" s="86"/>
      <c r="N109" s="37"/>
      <c r="O109" s="87"/>
      <c r="P109" s="88"/>
      <c r="Q109" s="86"/>
    </row>
    <row r="110" spans="1:17" ht="15.75" thickTop="1">
      <c r="A110" s="15"/>
      <c r="B110" s="135"/>
      <c r="C110" s="135"/>
      <c r="D110" s="135"/>
      <c r="E110" s="135"/>
      <c r="F110" s="135"/>
      <c r="G110" s="135"/>
      <c r="H110" s="135"/>
      <c r="I110" s="135"/>
      <c r="J110" s="135"/>
      <c r="K110" s="135"/>
      <c r="L110" s="135"/>
      <c r="M110" s="135"/>
      <c r="N110" s="135"/>
      <c r="O110" s="135"/>
      <c r="P110" s="135"/>
      <c r="Q110" s="135"/>
    </row>
    <row r="111" spans="1:17">
      <c r="A111" s="15"/>
      <c r="B111" s="140" t="s">
        <v>389</v>
      </c>
      <c r="C111" s="140"/>
      <c r="D111" s="140"/>
      <c r="E111" s="140"/>
      <c r="F111" s="140"/>
      <c r="G111" s="140"/>
      <c r="H111" s="140"/>
      <c r="I111" s="140"/>
      <c r="J111" s="140"/>
      <c r="K111" s="140"/>
      <c r="L111" s="140"/>
      <c r="M111" s="140"/>
      <c r="N111" s="140"/>
      <c r="O111" s="140"/>
      <c r="P111" s="140"/>
      <c r="Q111" s="140"/>
    </row>
    <row r="112" spans="1:17" ht="25.5" customHeight="1">
      <c r="A112" s="15"/>
      <c r="B112" s="138" t="s">
        <v>390</v>
      </c>
      <c r="C112" s="138"/>
      <c r="D112" s="138"/>
      <c r="E112" s="138"/>
      <c r="F112" s="138"/>
      <c r="G112" s="138"/>
      <c r="H112" s="138"/>
      <c r="I112" s="138"/>
      <c r="J112" s="138"/>
      <c r="K112" s="138"/>
      <c r="L112" s="138"/>
      <c r="M112" s="138"/>
      <c r="N112" s="138"/>
      <c r="O112" s="138"/>
      <c r="P112" s="138"/>
      <c r="Q112" s="138"/>
    </row>
    <row r="113" spans="1:17">
      <c r="A113" s="15"/>
      <c r="B113" s="135"/>
      <c r="C113" s="135"/>
      <c r="D113" s="135"/>
      <c r="E113" s="135"/>
      <c r="F113" s="135"/>
      <c r="G113" s="135"/>
      <c r="H113" s="135"/>
      <c r="I113" s="135"/>
      <c r="J113" s="135"/>
      <c r="K113" s="135"/>
      <c r="L113" s="135"/>
      <c r="M113" s="135"/>
      <c r="N113" s="135"/>
      <c r="O113" s="135"/>
      <c r="P113" s="135"/>
      <c r="Q113" s="135"/>
    </row>
    <row r="114" spans="1:17" ht="25.5" customHeight="1">
      <c r="A114" s="15"/>
      <c r="B114" s="138" t="s">
        <v>391</v>
      </c>
      <c r="C114" s="138"/>
      <c r="D114" s="138"/>
      <c r="E114" s="138"/>
      <c r="F114" s="138"/>
      <c r="G114" s="138"/>
      <c r="H114" s="138"/>
      <c r="I114" s="138"/>
      <c r="J114" s="138"/>
      <c r="K114" s="138"/>
      <c r="L114" s="138"/>
      <c r="M114" s="138"/>
      <c r="N114" s="138"/>
      <c r="O114" s="138"/>
      <c r="P114" s="138"/>
      <c r="Q114" s="138"/>
    </row>
    <row r="115" spans="1:17">
      <c r="A115" s="15"/>
      <c r="B115" s="135"/>
      <c r="C115" s="135"/>
      <c r="D115" s="135"/>
      <c r="E115" s="135"/>
      <c r="F115" s="135"/>
      <c r="G115" s="135"/>
      <c r="H115" s="135"/>
      <c r="I115" s="135"/>
      <c r="J115" s="135"/>
      <c r="K115" s="135"/>
      <c r="L115" s="135"/>
      <c r="M115" s="135"/>
      <c r="N115" s="135"/>
      <c r="O115" s="135"/>
      <c r="P115" s="135"/>
      <c r="Q115" s="135"/>
    </row>
    <row r="116" spans="1:17" ht="25.5" customHeight="1">
      <c r="A116" s="15"/>
      <c r="B116" s="138" t="s">
        <v>392</v>
      </c>
      <c r="C116" s="138"/>
      <c r="D116" s="138"/>
      <c r="E116" s="138"/>
      <c r="F116" s="138"/>
      <c r="G116" s="138"/>
      <c r="H116" s="138"/>
      <c r="I116" s="138"/>
      <c r="J116" s="138"/>
      <c r="K116" s="138"/>
      <c r="L116" s="138"/>
      <c r="M116" s="138"/>
      <c r="N116" s="138"/>
      <c r="O116" s="138"/>
      <c r="P116" s="138"/>
      <c r="Q116" s="138"/>
    </row>
    <row r="117" spans="1:17">
      <c r="A117" s="15"/>
      <c r="B117" s="135"/>
      <c r="C117" s="135"/>
      <c r="D117" s="135"/>
      <c r="E117" s="135"/>
      <c r="F117" s="135"/>
      <c r="G117" s="135"/>
      <c r="H117" s="135"/>
      <c r="I117" s="135"/>
      <c r="J117" s="135"/>
      <c r="K117" s="135"/>
      <c r="L117" s="135"/>
      <c r="M117" s="135"/>
      <c r="N117" s="135"/>
      <c r="O117" s="135"/>
      <c r="P117" s="135"/>
      <c r="Q117" s="135"/>
    </row>
    <row r="118" spans="1:17">
      <c r="A118" s="15"/>
      <c r="B118" s="102" t="s">
        <v>393</v>
      </c>
      <c r="C118" s="102"/>
      <c r="D118" s="102"/>
      <c r="E118" s="102"/>
      <c r="F118" s="102"/>
      <c r="G118" s="102"/>
      <c r="H118" s="102"/>
      <c r="I118" s="102"/>
      <c r="J118" s="102"/>
      <c r="K118" s="102"/>
      <c r="L118" s="102"/>
      <c r="M118" s="102"/>
      <c r="N118" s="102"/>
      <c r="O118" s="102"/>
      <c r="P118" s="102"/>
      <c r="Q118" s="102"/>
    </row>
    <row r="119" spans="1:17">
      <c r="A119" s="15"/>
      <c r="B119" s="34"/>
      <c r="C119" s="34"/>
      <c r="D119" s="34"/>
      <c r="E119" s="34"/>
      <c r="F119" s="34"/>
      <c r="G119" s="34"/>
      <c r="H119" s="34"/>
      <c r="I119" s="34"/>
    </row>
    <row r="120" spans="1:17" ht="15.75" thickBot="1">
      <c r="A120" s="15"/>
      <c r="B120" s="22"/>
      <c r="C120" s="22"/>
      <c r="D120" s="22"/>
      <c r="E120" s="22"/>
      <c r="F120" s="22"/>
      <c r="G120" s="22"/>
      <c r="H120" s="22"/>
      <c r="I120" s="22"/>
    </row>
    <row r="121" spans="1:17">
      <c r="A121" s="15"/>
      <c r="B121" s="131" t="s">
        <v>394</v>
      </c>
      <c r="C121" s="111" t="s">
        <v>395</v>
      </c>
      <c r="D121" s="38"/>
      <c r="E121" s="125" t="s">
        <v>396</v>
      </c>
      <c r="F121" s="38"/>
      <c r="G121" s="125" t="s">
        <v>398</v>
      </c>
      <c r="H121" s="38"/>
      <c r="I121" s="111" t="s">
        <v>400</v>
      </c>
    </row>
    <row r="122" spans="1:17" ht="15.75" thickBot="1">
      <c r="A122" s="15"/>
      <c r="B122" s="131"/>
      <c r="C122" s="35"/>
      <c r="D122" s="48"/>
      <c r="E122" s="25" t="s">
        <v>397</v>
      </c>
      <c r="F122" s="48"/>
      <c r="G122" s="25" t="s">
        <v>399</v>
      </c>
      <c r="H122" s="48"/>
      <c r="I122" s="35"/>
    </row>
    <row r="123" spans="1:17" ht="26.25">
      <c r="A123" s="15"/>
      <c r="B123" s="27" t="s">
        <v>401</v>
      </c>
      <c r="C123" s="32"/>
      <c r="D123" s="32"/>
      <c r="E123" s="32"/>
      <c r="F123" s="32"/>
      <c r="G123" s="32"/>
      <c r="H123" s="32"/>
      <c r="I123" s="32"/>
    </row>
    <row r="124" spans="1:17">
      <c r="A124" s="15"/>
      <c r="B124" s="21" t="s">
        <v>402</v>
      </c>
      <c r="C124" s="126">
        <v>6.2E-2</v>
      </c>
      <c r="D124" s="14"/>
      <c r="E124" s="105" t="s">
        <v>403</v>
      </c>
      <c r="F124" s="14"/>
      <c r="G124" s="126">
        <v>8.5000000000000006E-2</v>
      </c>
      <c r="H124" s="14"/>
      <c r="I124" s="126">
        <v>6.7000000000000004E-2</v>
      </c>
    </row>
    <row r="125" spans="1:17">
      <c r="A125" s="15"/>
      <c r="B125" s="29" t="s">
        <v>404</v>
      </c>
      <c r="C125" s="127">
        <v>0.19400000000000001</v>
      </c>
      <c r="D125" s="28"/>
      <c r="E125" s="91" t="s">
        <v>405</v>
      </c>
      <c r="F125" s="28"/>
      <c r="G125" s="127">
        <v>0.14199999999999999</v>
      </c>
      <c r="H125" s="28"/>
      <c r="I125" s="127">
        <v>0.313</v>
      </c>
    </row>
    <row r="126" spans="1:17" ht="26.25">
      <c r="A126" s="15"/>
      <c r="B126" s="10" t="s">
        <v>406</v>
      </c>
      <c r="C126" s="14"/>
      <c r="D126" s="14"/>
      <c r="E126" s="14"/>
      <c r="F126" s="14"/>
      <c r="G126" s="14"/>
      <c r="H126" s="14"/>
      <c r="I126" s="14"/>
    </row>
    <row r="127" spans="1:17">
      <c r="A127" s="15"/>
      <c r="B127" s="29" t="s">
        <v>402</v>
      </c>
      <c r="C127" s="128">
        <v>0.04</v>
      </c>
      <c r="D127" s="28"/>
      <c r="E127" s="93" t="s">
        <v>407</v>
      </c>
      <c r="F127" s="28"/>
      <c r="G127" s="128">
        <v>0.10100000000000001</v>
      </c>
      <c r="H127" s="28"/>
      <c r="I127" s="128">
        <v>0.05</v>
      </c>
    </row>
    <row r="128" spans="1:17">
      <c r="A128" s="15"/>
      <c r="B128" s="21" t="s">
        <v>404</v>
      </c>
      <c r="C128" s="129">
        <v>0.17599999999999999</v>
      </c>
      <c r="D128" s="14"/>
      <c r="E128" s="130" t="s">
        <v>408</v>
      </c>
      <c r="F128" s="14"/>
      <c r="G128" s="129">
        <v>0.2</v>
      </c>
      <c r="H128" s="14"/>
      <c r="I128" s="129">
        <v>0.35799999999999998</v>
      </c>
    </row>
    <row r="129" spans="1:17">
      <c r="A129" s="15"/>
      <c r="B129" s="135"/>
      <c r="C129" s="135"/>
      <c r="D129" s="135"/>
      <c r="E129" s="135"/>
      <c r="F129" s="135"/>
      <c r="G129" s="135"/>
      <c r="H129" s="135"/>
      <c r="I129" s="135"/>
      <c r="J129" s="135"/>
      <c r="K129" s="135"/>
      <c r="L129" s="135"/>
      <c r="M129" s="135"/>
      <c r="N129" s="135"/>
      <c r="O129" s="135"/>
      <c r="P129" s="135"/>
      <c r="Q129" s="135"/>
    </row>
    <row r="130" spans="1:17">
      <c r="A130" s="15"/>
      <c r="B130" s="138" t="s">
        <v>409</v>
      </c>
      <c r="C130" s="138"/>
      <c r="D130" s="138"/>
      <c r="E130" s="138"/>
      <c r="F130" s="138"/>
      <c r="G130" s="138"/>
      <c r="H130" s="138"/>
      <c r="I130" s="138"/>
      <c r="J130" s="138"/>
      <c r="K130" s="138"/>
      <c r="L130" s="138"/>
      <c r="M130" s="138"/>
      <c r="N130" s="138"/>
      <c r="O130" s="138"/>
      <c r="P130" s="138"/>
      <c r="Q130" s="138"/>
    </row>
    <row r="131" spans="1:17">
      <c r="A131" s="15"/>
      <c r="B131" s="139"/>
      <c r="C131" s="139"/>
      <c r="D131" s="139"/>
      <c r="E131" s="139"/>
      <c r="F131" s="139"/>
      <c r="G131" s="139"/>
      <c r="H131" s="139"/>
      <c r="I131" s="139"/>
      <c r="J131" s="139"/>
      <c r="K131" s="139"/>
      <c r="L131" s="139"/>
      <c r="M131" s="139"/>
      <c r="N131" s="139"/>
      <c r="O131" s="139"/>
      <c r="P131" s="139"/>
      <c r="Q131" s="139"/>
    </row>
    <row r="132" spans="1:17">
      <c r="A132" s="15"/>
      <c r="B132" s="34"/>
      <c r="C132" s="34"/>
      <c r="D132" s="34"/>
      <c r="E132" s="34"/>
      <c r="F132" s="34"/>
      <c r="G132" s="34"/>
      <c r="H132" s="34"/>
      <c r="I132" s="34"/>
      <c r="J132" s="34"/>
      <c r="K132" s="34"/>
      <c r="L132" s="34"/>
      <c r="M132" s="34"/>
      <c r="N132" s="34"/>
      <c r="O132" s="34"/>
    </row>
    <row r="133" spans="1:17">
      <c r="A133" s="15"/>
      <c r="B133" s="22"/>
      <c r="C133" s="22"/>
      <c r="D133" s="22"/>
      <c r="E133" s="22"/>
      <c r="F133" s="22"/>
      <c r="G133" s="22"/>
      <c r="H133" s="22"/>
      <c r="I133" s="22"/>
      <c r="J133" s="22"/>
      <c r="K133" s="22"/>
      <c r="L133" s="22"/>
      <c r="M133" s="22"/>
      <c r="N133" s="22"/>
      <c r="O133" s="22"/>
    </row>
    <row r="134" spans="1:17">
      <c r="A134" s="15"/>
      <c r="B134" s="42"/>
      <c r="C134" s="133" t="s">
        <v>357</v>
      </c>
      <c r="D134" s="133"/>
      <c r="E134" s="133"/>
      <c r="F134" s="133"/>
      <c r="G134" s="133"/>
      <c r="H134" s="133"/>
      <c r="I134" s="42"/>
      <c r="J134" s="133" t="s">
        <v>358</v>
      </c>
      <c r="K134" s="133"/>
      <c r="L134" s="133"/>
      <c r="M134" s="133"/>
      <c r="N134" s="133"/>
      <c r="O134" s="133"/>
    </row>
    <row r="135" spans="1:17" ht="15.75" thickBot="1">
      <c r="A135" s="15"/>
      <c r="B135" s="42"/>
      <c r="C135" s="134"/>
      <c r="D135" s="134"/>
      <c r="E135" s="134"/>
      <c r="F135" s="134"/>
      <c r="G135" s="134"/>
      <c r="H135" s="134"/>
      <c r="I135" s="42"/>
      <c r="J135" s="134" t="s">
        <v>359</v>
      </c>
      <c r="K135" s="134"/>
      <c r="L135" s="134"/>
      <c r="M135" s="134"/>
      <c r="N135" s="134"/>
      <c r="O135" s="134"/>
    </row>
    <row r="136" spans="1:17">
      <c r="A136" s="15"/>
      <c r="B136" s="37"/>
      <c r="C136" s="111" t="s">
        <v>360</v>
      </c>
      <c r="D136" s="111"/>
      <c r="E136" s="111"/>
      <c r="F136" s="111" t="s">
        <v>363</v>
      </c>
      <c r="G136" s="111"/>
      <c r="H136" s="111"/>
      <c r="I136" s="37"/>
      <c r="J136" s="112">
        <v>0.1</v>
      </c>
      <c r="K136" s="112"/>
      <c r="L136" s="112"/>
      <c r="M136" s="112">
        <v>0.2</v>
      </c>
      <c r="N136" s="112"/>
      <c r="O136" s="112"/>
    </row>
    <row r="137" spans="1:17">
      <c r="A137" s="15"/>
      <c r="B137" s="37"/>
      <c r="C137" s="95" t="s">
        <v>361</v>
      </c>
      <c r="D137" s="95"/>
      <c r="E137" s="95"/>
      <c r="F137" s="95" t="s">
        <v>361</v>
      </c>
      <c r="G137" s="95"/>
      <c r="H137" s="95"/>
      <c r="I137" s="37"/>
      <c r="J137" s="95" t="s">
        <v>361</v>
      </c>
      <c r="K137" s="95"/>
      <c r="L137" s="95"/>
      <c r="M137" s="95" t="s">
        <v>361</v>
      </c>
      <c r="N137" s="95"/>
      <c r="O137" s="95"/>
    </row>
    <row r="138" spans="1:17">
      <c r="A138" s="15"/>
      <c r="B138" s="37"/>
      <c r="C138" s="95" t="s">
        <v>362</v>
      </c>
      <c r="D138" s="95"/>
      <c r="E138" s="95"/>
      <c r="F138" s="95" t="s">
        <v>362</v>
      </c>
      <c r="G138" s="95"/>
      <c r="H138" s="95"/>
      <c r="I138" s="37"/>
      <c r="J138" s="95" t="s">
        <v>362</v>
      </c>
      <c r="K138" s="95"/>
      <c r="L138" s="95"/>
      <c r="M138" s="95" t="s">
        <v>362</v>
      </c>
      <c r="N138" s="95"/>
      <c r="O138" s="95"/>
    </row>
    <row r="139" spans="1:17">
      <c r="A139" s="15"/>
      <c r="B139" s="132" t="s">
        <v>410</v>
      </c>
      <c r="C139" s="42"/>
      <c r="D139" s="42"/>
      <c r="E139" s="42"/>
      <c r="F139" s="42"/>
      <c r="G139" s="42"/>
      <c r="H139" s="42"/>
      <c r="I139" s="28"/>
      <c r="J139" s="42"/>
      <c r="K139" s="42"/>
      <c r="L139" s="42"/>
      <c r="M139" s="42"/>
      <c r="N139" s="42"/>
      <c r="O139" s="42"/>
    </row>
    <row r="140" spans="1:17">
      <c r="A140" s="15"/>
      <c r="B140" s="102" t="s">
        <v>411</v>
      </c>
      <c r="C140" s="115" t="s">
        <v>321</v>
      </c>
      <c r="D140" s="46">
        <v>36632</v>
      </c>
      <c r="E140" s="37"/>
      <c r="F140" s="115" t="s">
        <v>321</v>
      </c>
      <c r="G140" s="46">
        <v>75964</v>
      </c>
      <c r="H140" s="37"/>
      <c r="I140" s="37"/>
      <c r="J140" s="115" t="s">
        <v>321</v>
      </c>
      <c r="K140" s="46">
        <v>33618</v>
      </c>
      <c r="L140" s="37"/>
      <c r="M140" s="115" t="s">
        <v>321</v>
      </c>
      <c r="N140" s="46">
        <v>70379</v>
      </c>
      <c r="O140" s="37"/>
    </row>
    <row r="141" spans="1:17">
      <c r="A141" s="15"/>
      <c r="B141" s="102"/>
      <c r="C141" s="115"/>
      <c r="D141" s="46"/>
      <c r="E141" s="37"/>
      <c r="F141" s="115"/>
      <c r="G141" s="46"/>
      <c r="H141" s="37"/>
      <c r="I141" s="37"/>
      <c r="J141" s="115"/>
      <c r="K141" s="46"/>
      <c r="L141" s="37"/>
      <c r="M141" s="115"/>
      <c r="N141" s="46"/>
      <c r="O141" s="37"/>
    </row>
    <row r="142" spans="1:17">
      <c r="A142" s="15"/>
      <c r="B142" s="110">
        <v>41639</v>
      </c>
      <c r="C142" s="42"/>
      <c r="D142" s="42"/>
      <c r="E142" s="42"/>
      <c r="F142" s="42"/>
      <c r="G142" s="42"/>
      <c r="H142" s="42"/>
      <c r="I142" s="28"/>
      <c r="J142" s="42"/>
      <c r="K142" s="42"/>
      <c r="L142" s="42"/>
      <c r="M142" s="42"/>
      <c r="N142" s="42"/>
      <c r="O142" s="42"/>
    </row>
    <row r="143" spans="1:17">
      <c r="A143" s="15"/>
      <c r="B143" s="102" t="s">
        <v>412</v>
      </c>
      <c r="C143" s="102" t="s">
        <v>321</v>
      </c>
      <c r="D143" s="49">
        <v>33156</v>
      </c>
      <c r="E143" s="37"/>
      <c r="F143" s="102" t="s">
        <v>321</v>
      </c>
      <c r="G143" s="49">
        <v>68636</v>
      </c>
      <c r="H143" s="37"/>
      <c r="I143" s="37"/>
      <c r="J143" s="102" t="s">
        <v>321</v>
      </c>
      <c r="K143" s="49">
        <v>26492</v>
      </c>
      <c r="L143" s="37"/>
      <c r="M143" s="102" t="s">
        <v>321</v>
      </c>
      <c r="N143" s="49">
        <v>53753</v>
      </c>
      <c r="O143" s="37"/>
    </row>
    <row r="144" spans="1:17">
      <c r="A144" s="15"/>
      <c r="B144" s="102"/>
      <c r="C144" s="102"/>
      <c r="D144" s="49"/>
      <c r="E144" s="37"/>
      <c r="F144" s="102"/>
      <c r="G144" s="49"/>
      <c r="H144" s="37"/>
      <c r="I144" s="37"/>
      <c r="J144" s="102"/>
      <c r="K144" s="49"/>
      <c r="L144" s="37"/>
      <c r="M144" s="102"/>
      <c r="N144" s="49"/>
      <c r="O144" s="37"/>
    </row>
    <row r="145" spans="1:17">
      <c r="A145" s="15"/>
      <c r="B145" s="135"/>
      <c r="C145" s="135"/>
      <c r="D145" s="135"/>
      <c r="E145" s="135"/>
      <c r="F145" s="135"/>
      <c r="G145" s="135"/>
      <c r="H145" s="135"/>
      <c r="I145" s="135"/>
      <c r="J145" s="135"/>
      <c r="K145" s="135"/>
      <c r="L145" s="135"/>
      <c r="M145" s="135"/>
      <c r="N145" s="135"/>
      <c r="O145" s="135"/>
      <c r="P145" s="135"/>
      <c r="Q145" s="135"/>
    </row>
    <row r="146" spans="1:17" ht="25.5" customHeight="1">
      <c r="A146" s="15"/>
      <c r="B146" s="138" t="s">
        <v>413</v>
      </c>
      <c r="C146" s="138"/>
      <c r="D146" s="138"/>
      <c r="E146" s="138"/>
      <c r="F146" s="138"/>
      <c r="G146" s="138"/>
      <c r="H146" s="138"/>
      <c r="I146" s="138"/>
      <c r="J146" s="138"/>
      <c r="K146" s="138"/>
      <c r="L146" s="138"/>
      <c r="M146" s="138"/>
      <c r="N146" s="138"/>
      <c r="O146" s="138"/>
      <c r="P146" s="138"/>
      <c r="Q146" s="138"/>
    </row>
    <row r="147" spans="1:17">
      <c r="A147" s="15"/>
      <c r="B147" s="135"/>
      <c r="C147" s="135"/>
      <c r="D147" s="135"/>
      <c r="E147" s="135"/>
      <c r="F147" s="135"/>
      <c r="G147" s="135"/>
      <c r="H147" s="135"/>
      <c r="I147" s="135"/>
      <c r="J147" s="135"/>
      <c r="K147" s="135"/>
      <c r="L147" s="135"/>
      <c r="M147" s="135"/>
      <c r="N147" s="135"/>
      <c r="O147" s="135"/>
      <c r="P147" s="135"/>
      <c r="Q147" s="135"/>
    </row>
    <row r="148" spans="1:17" ht="25.5" customHeight="1">
      <c r="A148" s="15"/>
      <c r="B148" s="138" t="s">
        <v>414</v>
      </c>
      <c r="C148" s="138"/>
      <c r="D148" s="138"/>
      <c r="E148" s="138"/>
      <c r="F148" s="138"/>
      <c r="G148" s="138"/>
      <c r="H148" s="138"/>
      <c r="I148" s="138"/>
      <c r="J148" s="138"/>
      <c r="K148" s="138"/>
      <c r="L148" s="138"/>
      <c r="M148" s="138"/>
      <c r="N148" s="138"/>
      <c r="O148" s="138"/>
      <c r="P148" s="138"/>
      <c r="Q148" s="138"/>
    </row>
    <row r="149" spans="1:17">
      <c r="A149" s="15"/>
      <c r="B149" s="135"/>
      <c r="C149" s="135"/>
      <c r="D149" s="135"/>
      <c r="E149" s="135"/>
      <c r="F149" s="135"/>
      <c r="G149" s="135"/>
      <c r="H149" s="135"/>
      <c r="I149" s="135"/>
      <c r="J149" s="135"/>
      <c r="K149" s="135"/>
      <c r="L149" s="135"/>
      <c r="M149" s="135"/>
      <c r="N149" s="135"/>
      <c r="O149" s="135"/>
      <c r="P149" s="135"/>
      <c r="Q149" s="135"/>
    </row>
    <row r="150" spans="1:17">
      <c r="A150" s="15"/>
      <c r="B150" s="140" t="s">
        <v>259</v>
      </c>
      <c r="C150" s="140"/>
      <c r="D150" s="140"/>
      <c r="E150" s="140"/>
      <c r="F150" s="140"/>
      <c r="G150" s="140"/>
      <c r="H150" s="140"/>
      <c r="I150" s="140"/>
      <c r="J150" s="140"/>
      <c r="K150" s="140"/>
      <c r="L150" s="140"/>
      <c r="M150" s="140"/>
      <c r="N150" s="140"/>
      <c r="O150" s="140"/>
      <c r="P150" s="140"/>
      <c r="Q150" s="140"/>
    </row>
    <row r="151" spans="1:17" ht="38.25" customHeight="1">
      <c r="A151" s="15"/>
      <c r="B151" s="138" t="s">
        <v>415</v>
      </c>
      <c r="C151" s="138"/>
      <c r="D151" s="138"/>
      <c r="E151" s="138"/>
      <c r="F151" s="138"/>
      <c r="G151" s="138"/>
      <c r="H151" s="138"/>
      <c r="I151" s="138"/>
      <c r="J151" s="138"/>
      <c r="K151" s="138"/>
      <c r="L151" s="138"/>
      <c r="M151" s="138"/>
      <c r="N151" s="138"/>
      <c r="O151" s="138"/>
      <c r="P151" s="138"/>
      <c r="Q151" s="138"/>
    </row>
    <row r="152" spans="1:17">
      <c r="A152" s="15"/>
      <c r="B152" s="135"/>
      <c r="C152" s="135"/>
      <c r="D152" s="135"/>
      <c r="E152" s="135"/>
      <c r="F152" s="135"/>
      <c r="G152" s="135"/>
      <c r="H152" s="135"/>
      <c r="I152" s="135"/>
      <c r="J152" s="135"/>
      <c r="K152" s="135"/>
      <c r="L152" s="135"/>
      <c r="M152" s="135"/>
      <c r="N152" s="135"/>
      <c r="O152" s="135"/>
      <c r="P152" s="135"/>
      <c r="Q152" s="135"/>
    </row>
    <row r="153" spans="1:17" ht="25.5" customHeight="1">
      <c r="A153" s="15"/>
      <c r="B153" s="138" t="s">
        <v>416</v>
      </c>
      <c r="C153" s="138"/>
      <c r="D153" s="138"/>
      <c r="E153" s="138"/>
      <c r="F153" s="138"/>
      <c r="G153" s="138"/>
      <c r="H153" s="138"/>
      <c r="I153" s="138"/>
      <c r="J153" s="138"/>
      <c r="K153" s="138"/>
      <c r="L153" s="138"/>
      <c r="M153" s="138"/>
      <c r="N153" s="138"/>
      <c r="O153" s="138"/>
      <c r="P153" s="138"/>
      <c r="Q153" s="138"/>
    </row>
    <row r="154" spans="1:17">
      <c r="A154" s="15"/>
      <c r="B154" s="34"/>
      <c r="C154" s="34"/>
      <c r="D154" s="34"/>
      <c r="E154" s="34"/>
      <c r="F154" s="34"/>
      <c r="G154" s="34"/>
    </row>
    <row r="155" spans="1:17">
      <c r="A155" s="15"/>
      <c r="B155" s="22"/>
      <c r="C155" s="22"/>
      <c r="D155" s="22"/>
      <c r="E155" s="22"/>
      <c r="F155" s="22"/>
      <c r="G155" s="22"/>
    </row>
    <row r="156" spans="1:17" ht="15.75" thickBot="1">
      <c r="A156" s="15"/>
      <c r="B156" s="14"/>
      <c r="C156" s="68">
        <v>42004</v>
      </c>
      <c r="D156" s="68"/>
      <c r="E156" s="14"/>
      <c r="F156" s="68">
        <v>41639</v>
      </c>
      <c r="G156" s="68"/>
    </row>
    <row r="157" spans="1:17">
      <c r="A157" s="15"/>
      <c r="B157" s="29" t="s">
        <v>417</v>
      </c>
      <c r="C157" s="91">
        <v>2.79</v>
      </c>
      <c r="D157" s="27" t="s">
        <v>349</v>
      </c>
      <c r="E157" s="28"/>
      <c r="F157" s="93">
        <v>2.4</v>
      </c>
      <c r="G157" s="29" t="s">
        <v>349</v>
      </c>
    </row>
    <row r="158" spans="1:17">
      <c r="A158" s="15"/>
      <c r="B158" s="21" t="s">
        <v>418</v>
      </c>
      <c r="C158" s="105">
        <v>27.55</v>
      </c>
      <c r="D158" s="10" t="s">
        <v>349</v>
      </c>
      <c r="E158" s="14"/>
      <c r="F158" s="106">
        <v>25.2</v>
      </c>
      <c r="G158" s="21" t="s">
        <v>349</v>
      </c>
    </row>
  </sheetData>
  <mergeCells count="393">
    <mergeCell ref="B152:Q152"/>
    <mergeCell ref="B153:Q153"/>
    <mergeCell ref="B146:Q146"/>
    <mergeCell ref="B147:Q147"/>
    <mergeCell ref="B148:Q148"/>
    <mergeCell ref="B149:Q149"/>
    <mergeCell ref="B150:Q150"/>
    <mergeCell ref="B151:Q151"/>
    <mergeCell ref="B117:Q117"/>
    <mergeCell ref="B118:Q118"/>
    <mergeCell ref="B129:Q129"/>
    <mergeCell ref="B130:Q130"/>
    <mergeCell ref="B131:Q131"/>
    <mergeCell ref="B145:Q145"/>
    <mergeCell ref="B111:Q111"/>
    <mergeCell ref="B112:Q112"/>
    <mergeCell ref="B113:Q113"/>
    <mergeCell ref="B114:Q114"/>
    <mergeCell ref="B115:Q115"/>
    <mergeCell ref="B116:Q116"/>
    <mergeCell ref="B88:Q88"/>
    <mergeCell ref="B89:Q89"/>
    <mergeCell ref="B90:Q90"/>
    <mergeCell ref="B91:Q91"/>
    <mergeCell ref="B92:Q92"/>
    <mergeCell ref="B110:Q110"/>
    <mergeCell ref="B59:Q59"/>
    <mergeCell ref="B72:Q72"/>
    <mergeCell ref="B73:Q73"/>
    <mergeCell ref="B74:Q74"/>
    <mergeCell ref="B86:Q86"/>
    <mergeCell ref="B87:Q87"/>
    <mergeCell ref="B4:Q4"/>
    <mergeCell ref="B26:Q26"/>
    <mergeCell ref="B27:Q27"/>
    <mergeCell ref="B28:Q28"/>
    <mergeCell ref="B40:Q40"/>
    <mergeCell ref="B41:Q41"/>
    <mergeCell ref="N143:N144"/>
    <mergeCell ref="O143:O144"/>
    <mergeCell ref="B154:G154"/>
    <mergeCell ref="C156:D156"/>
    <mergeCell ref="F156:G156"/>
    <mergeCell ref="A1:A2"/>
    <mergeCell ref="B1:Q1"/>
    <mergeCell ref="B2:Q2"/>
    <mergeCell ref="B3:Q3"/>
    <mergeCell ref="A4:A158"/>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C142:E142"/>
    <mergeCell ref="F142:H142"/>
    <mergeCell ref="J142:L142"/>
    <mergeCell ref="M142:O142"/>
    <mergeCell ref="H140:H141"/>
    <mergeCell ref="I140:I141"/>
    <mergeCell ref="J140:J141"/>
    <mergeCell ref="K140:K141"/>
    <mergeCell ref="L140:L141"/>
    <mergeCell ref="M140:M141"/>
    <mergeCell ref="C139:E139"/>
    <mergeCell ref="F139:H139"/>
    <mergeCell ref="J139:L139"/>
    <mergeCell ref="M139:O139"/>
    <mergeCell ref="B140:B141"/>
    <mergeCell ref="C140:C141"/>
    <mergeCell ref="D140:D141"/>
    <mergeCell ref="E140:E141"/>
    <mergeCell ref="F140:F141"/>
    <mergeCell ref="G140:G141"/>
    <mergeCell ref="I136:I138"/>
    <mergeCell ref="J136:L136"/>
    <mergeCell ref="J137:L137"/>
    <mergeCell ref="J138:L138"/>
    <mergeCell ref="M136:O136"/>
    <mergeCell ref="M137:O137"/>
    <mergeCell ref="M138:O138"/>
    <mergeCell ref="B136:B138"/>
    <mergeCell ref="C136:E136"/>
    <mergeCell ref="C137:E137"/>
    <mergeCell ref="C138:E138"/>
    <mergeCell ref="F136:H136"/>
    <mergeCell ref="F137:H137"/>
    <mergeCell ref="F138:H138"/>
    <mergeCell ref="I121:I122"/>
    <mergeCell ref="B132:O132"/>
    <mergeCell ref="B134:B135"/>
    <mergeCell ref="C134:H135"/>
    <mergeCell ref="I134:I135"/>
    <mergeCell ref="J134:O134"/>
    <mergeCell ref="J135:O135"/>
    <mergeCell ref="N108:N109"/>
    <mergeCell ref="O108:O109"/>
    <mergeCell ref="P108:P109"/>
    <mergeCell ref="Q108:Q109"/>
    <mergeCell ref="B119:I119"/>
    <mergeCell ref="B121:B122"/>
    <mergeCell ref="C121:C122"/>
    <mergeCell ref="D121:D122"/>
    <mergeCell ref="F121:F122"/>
    <mergeCell ref="H121:H122"/>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D105"/>
    <mergeCell ref="G105:H105"/>
    <mergeCell ref="K105:L105"/>
    <mergeCell ref="O105:P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B93:Q93"/>
    <mergeCell ref="C95:Q95"/>
    <mergeCell ref="C96:I96"/>
    <mergeCell ref="K96:Q96"/>
    <mergeCell ref="C97:E97"/>
    <mergeCell ref="G97:I97"/>
    <mergeCell ref="K97:M97"/>
    <mergeCell ref="O97:Q97"/>
    <mergeCell ref="C82:E82"/>
    <mergeCell ref="F82:H82"/>
    <mergeCell ref="J82:L82"/>
    <mergeCell ref="M82:O82"/>
    <mergeCell ref="C84:E84"/>
    <mergeCell ref="F84:H84"/>
    <mergeCell ref="J84:L84"/>
    <mergeCell ref="M84:O84"/>
    <mergeCell ref="I79:I81"/>
    <mergeCell ref="J79:L79"/>
    <mergeCell ref="J80:L80"/>
    <mergeCell ref="J81:L81"/>
    <mergeCell ref="M79:O79"/>
    <mergeCell ref="M80:O80"/>
    <mergeCell ref="M81:O81"/>
    <mergeCell ref="B79:B81"/>
    <mergeCell ref="C79:E79"/>
    <mergeCell ref="C80:E80"/>
    <mergeCell ref="C81:E81"/>
    <mergeCell ref="F79:H79"/>
    <mergeCell ref="F80:H80"/>
    <mergeCell ref="F81:H81"/>
    <mergeCell ref="B75:O75"/>
    <mergeCell ref="B77:B78"/>
    <mergeCell ref="C77:H78"/>
    <mergeCell ref="I77:I78"/>
    <mergeCell ref="J77:O77"/>
    <mergeCell ref="J78:O78"/>
    <mergeCell ref="C67:D67"/>
    <mergeCell ref="F67:G67"/>
    <mergeCell ref="B70:B71"/>
    <mergeCell ref="C70:C71"/>
    <mergeCell ref="D70:D71"/>
    <mergeCell ref="E70:E71"/>
    <mergeCell ref="F70:F71"/>
    <mergeCell ref="G70:G71"/>
    <mergeCell ref="I57:I58"/>
    <mergeCell ref="B60:G60"/>
    <mergeCell ref="C62:D62"/>
    <mergeCell ref="F62:G62"/>
    <mergeCell ref="B65:B66"/>
    <mergeCell ref="C65:C66"/>
    <mergeCell ref="D65:D66"/>
    <mergeCell ref="E65:E66"/>
    <mergeCell ref="F65:F66"/>
    <mergeCell ref="G65:G66"/>
    <mergeCell ref="C56:D56"/>
    <mergeCell ref="G56:H56"/>
    <mergeCell ref="B57:B58"/>
    <mergeCell ref="C57:C58"/>
    <mergeCell ref="D57:D58"/>
    <mergeCell ref="E57:E58"/>
    <mergeCell ref="F57:F58"/>
    <mergeCell ref="G57:G58"/>
    <mergeCell ref="H57:H58"/>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C45:E45"/>
    <mergeCell ref="G45:I45"/>
    <mergeCell ref="B46:B47"/>
    <mergeCell ref="C46:C47"/>
    <mergeCell ref="D46:D47"/>
    <mergeCell ref="E46:E47"/>
    <mergeCell ref="F46:F47"/>
    <mergeCell ref="G46:G47"/>
    <mergeCell ref="H46:H47"/>
    <mergeCell ref="I46:I47"/>
    <mergeCell ref="N38:N39"/>
    <mergeCell ref="O38:O39"/>
    <mergeCell ref="P38:P39"/>
    <mergeCell ref="Q38:Q39"/>
    <mergeCell ref="B42:I42"/>
    <mergeCell ref="C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H24:H25"/>
    <mergeCell ref="I24:I25"/>
    <mergeCell ref="B29:Q29"/>
    <mergeCell ref="C31:I31"/>
    <mergeCell ref="K31:Q31"/>
    <mergeCell ref="C32:E32"/>
    <mergeCell ref="G32:I32"/>
    <mergeCell ref="K32:M32"/>
    <mergeCell ref="O32:Q32"/>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4.85546875" bestFit="1" customWidth="1"/>
  </cols>
  <sheetData>
    <row r="1" spans="1:4" ht="15" customHeight="1">
      <c r="A1" s="8" t="s">
        <v>1809</v>
      </c>
      <c r="B1" s="8" t="s">
        <v>1</v>
      </c>
      <c r="C1" s="8"/>
      <c r="D1" s="8"/>
    </row>
    <row r="2" spans="1:4">
      <c r="A2" s="8"/>
      <c r="B2" s="1" t="s">
        <v>2</v>
      </c>
      <c r="C2" s="1" t="s">
        <v>28</v>
      </c>
      <c r="D2" s="1" t="s">
        <v>81</v>
      </c>
    </row>
    <row r="3" spans="1:4">
      <c r="A3" s="3" t="s">
        <v>1810</v>
      </c>
      <c r="B3" s="4"/>
      <c r="C3" s="4"/>
      <c r="D3" s="4"/>
    </row>
    <row r="4" spans="1:4" ht="30">
      <c r="A4" s="2" t="s">
        <v>1811</v>
      </c>
      <c r="B4" s="7">
        <v>16000000</v>
      </c>
      <c r="C4" s="4"/>
      <c r="D4" s="4"/>
    </row>
    <row r="5" spans="1:4" ht="30">
      <c r="A5" s="2" t="s">
        <v>1812</v>
      </c>
      <c r="B5" s="6">
        <v>95900000</v>
      </c>
      <c r="C5" s="4"/>
      <c r="D5" s="4"/>
    </row>
    <row r="6" spans="1:4" ht="30">
      <c r="A6" s="2" t="s">
        <v>1813</v>
      </c>
      <c r="B6" s="4"/>
      <c r="C6" s="6">
        <v>192000000000</v>
      </c>
      <c r="D6" s="6">
        <v>100000000000</v>
      </c>
    </row>
    <row r="7" spans="1:4" ht="30">
      <c r="A7" s="2" t="s">
        <v>1814</v>
      </c>
      <c r="B7" s="4" t="s">
        <v>1815</v>
      </c>
      <c r="C7" s="4"/>
      <c r="D7" s="4"/>
    </row>
    <row r="8" spans="1:4" ht="30">
      <c r="A8" s="2" t="s">
        <v>1816</v>
      </c>
      <c r="B8" s="6">
        <v>44200000</v>
      </c>
      <c r="C8" s="4"/>
      <c r="D8" s="4"/>
    </row>
    <row r="9" spans="1:4" ht="30">
      <c r="A9" s="2" t="s">
        <v>1817</v>
      </c>
      <c r="B9" s="4"/>
      <c r="C9" s="4"/>
      <c r="D9" s="4"/>
    </row>
    <row r="10" spans="1:4">
      <c r="A10" s="3" t="s">
        <v>1810</v>
      </c>
      <c r="B10" s="4"/>
      <c r="C10" s="4"/>
      <c r="D10" s="4"/>
    </row>
    <row r="11" spans="1:4">
      <c r="A11" s="2" t="s">
        <v>1818</v>
      </c>
      <c r="B11" s="7">
        <v>164600000</v>
      </c>
      <c r="C11" s="7">
        <v>199900000</v>
      </c>
      <c r="D11"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30">
      <c r="A1" s="1" t="s">
        <v>1819</v>
      </c>
      <c r="B1" s="8" t="s">
        <v>2</v>
      </c>
      <c r="C1" s="8" t="s">
        <v>28</v>
      </c>
    </row>
    <row r="2" spans="1:3" ht="30">
      <c r="A2" s="1" t="s">
        <v>27</v>
      </c>
      <c r="B2" s="8"/>
      <c r="C2" s="8"/>
    </row>
    <row r="3" spans="1:3">
      <c r="A3" s="3" t="s">
        <v>581</v>
      </c>
      <c r="B3" s="4"/>
      <c r="C3" s="4"/>
    </row>
    <row r="4" spans="1:3">
      <c r="A4" s="2" t="s">
        <v>35</v>
      </c>
      <c r="B4" s="7">
        <v>1277931</v>
      </c>
      <c r="C4" s="7">
        <v>2603380</v>
      </c>
    </row>
    <row r="5" spans="1:3">
      <c r="A5" s="2" t="s">
        <v>1056</v>
      </c>
      <c r="B5" s="6">
        <v>2949739</v>
      </c>
      <c r="C5" s="6">
        <v>2488283</v>
      </c>
    </row>
    <row r="6" spans="1:3">
      <c r="A6" s="3" t="s">
        <v>595</v>
      </c>
      <c r="B6" s="4"/>
      <c r="C6" s="4"/>
    </row>
    <row r="7" spans="1:3" ht="60">
      <c r="A7" s="2" t="s">
        <v>1820</v>
      </c>
      <c r="B7" s="6">
        <v>49430</v>
      </c>
      <c r="C7" s="6">
        <v>29874</v>
      </c>
    </row>
    <row r="8" spans="1:3">
      <c r="A8" s="2" t="s">
        <v>864</v>
      </c>
      <c r="B8" s="4"/>
      <c r="C8" s="4"/>
    </row>
    <row r="9" spans="1:3">
      <c r="A9" s="3" t="s">
        <v>581</v>
      </c>
      <c r="B9" s="4"/>
      <c r="C9" s="4"/>
    </row>
    <row r="10" spans="1:3">
      <c r="A10" s="2" t="s">
        <v>35</v>
      </c>
      <c r="B10" s="4"/>
      <c r="C10" s="6">
        <v>2601520</v>
      </c>
    </row>
    <row r="11" spans="1:3" ht="30">
      <c r="A11" s="2" t="s">
        <v>1821</v>
      </c>
      <c r="B11" s="4"/>
      <c r="C11" s="4"/>
    </row>
    <row r="12" spans="1:3">
      <c r="A12" s="3" t="s">
        <v>581</v>
      </c>
      <c r="B12" s="4"/>
      <c r="C12" s="4"/>
    </row>
    <row r="13" spans="1:3">
      <c r="A13" s="2" t="s">
        <v>35</v>
      </c>
      <c r="B13" s="6">
        <v>1277931</v>
      </c>
      <c r="C13" s="6">
        <v>2585340</v>
      </c>
    </row>
    <row r="14" spans="1:3">
      <c r="A14" s="2" t="s">
        <v>1056</v>
      </c>
      <c r="B14" s="6">
        <v>2949739</v>
      </c>
      <c r="C14" s="6">
        <v>2488283</v>
      </c>
    </row>
    <row r="15" spans="1:3">
      <c r="A15" s="2" t="s">
        <v>40</v>
      </c>
      <c r="B15" s="6">
        <v>4318721</v>
      </c>
      <c r="C15" s="6">
        <v>5197501</v>
      </c>
    </row>
    <row r="16" spans="1:3">
      <c r="A16" s="3" t="s">
        <v>595</v>
      </c>
      <c r="B16" s="4"/>
      <c r="C16" s="4"/>
    </row>
    <row r="17" spans="1:3" ht="60">
      <c r="A17" s="2" t="s">
        <v>1820</v>
      </c>
      <c r="B17" s="6">
        <v>49430</v>
      </c>
      <c r="C17" s="6">
        <v>29874</v>
      </c>
    </row>
    <row r="18" spans="1:3">
      <c r="A18" s="2" t="s">
        <v>1822</v>
      </c>
      <c r="B18" s="6">
        <v>1031035</v>
      </c>
      <c r="C18" s="6">
        <v>986410</v>
      </c>
    </row>
    <row r="19" spans="1:3">
      <c r="A19" s="2" t="s">
        <v>48</v>
      </c>
      <c r="B19" s="6">
        <v>1098990</v>
      </c>
      <c r="C19" s="6">
        <v>1024810</v>
      </c>
    </row>
    <row r="20" spans="1:3" ht="30">
      <c r="A20" s="2" t="s">
        <v>1823</v>
      </c>
      <c r="B20" s="4"/>
      <c r="C20" s="4"/>
    </row>
    <row r="21" spans="1:3">
      <c r="A21" s="3" t="s">
        <v>581</v>
      </c>
      <c r="B21" s="4"/>
      <c r="C21" s="4"/>
    </row>
    <row r="22" spans="1:3">
      <c r="A22" s="2" t="s">
        <v>35</v>
      </c>
      <c r="B22" s="4">
        <v>0</v>
      </c>
      <c r="C22" s="4">
        <v>0</v>
      </c>
    </row>
    <row r="23" spans="1:3">
      <c r="A23" s="2" t="s">
        <v>1056</v>
      </c>
      <c r="B23" s="4">
        <v>0</v>
      </c>
      <c r="C23" s="4">
        <v>0</v>
      </c>
    </row>
    <row r="24" spans="1:3">
      <c r="A24" s="2" t="s">
        <v>40</v>
      </c>
      <c r="B24" s="4">
        <v>0</v>
      </c>
      <c r="C24" s="4">
        <v>0</v>
      </c>
    </row>
    <row r="25" spans="1:3">
      <c r="A25" s="3" t="s">
        <v>595</v>
      </c>
      <c r="B25" s="4"/>
      <c r="C25" s="4"/>
    </row>
    <row r="26" spans="1:3" ht="60">
      <c r="A26" s="2" t="s">
        <v>1820</v>
      </c>
      <c r="B26" s="4">
        <v>0</v>
      </c>
      <c r="C26" s="4">
        <v>0</v>
      </c>
    </row>
    <row r="27" spans="1:3">
      <c r="A27" s="2" t="s">
        <v>1822</v>
      </c>
      <c r="B27" s="4">
        <v>0</v>
      </c>
      <c r="C27" s="4">
        <v>0</v>
      </c>
    </row>
    <row r="28" spans="1:3">
      <c r="A28" s="2" t="s">
        <v>48</v>
      </c>
      <c r="B28" s="4">
        <v>0</v>
      </c>
      <c r="C28" s="4">
        <v>0</v>
      </c>
    </row>
    <row r="29" spans="1:3" ht="30">
      <c r="A29" s="2" t="s">
        <v>1824</v>
      </c>
      <c r="B29" s="4"/>
      <c r="C29" s="4"/>
    </row>
    <row r="30" spans="1:3">
      <c r="A30" s="3" t="s">
        <v>581</v>
      </c>
      <c r="B30" s="4"/>
      <c r="C30" s="4"/>
    </row>
    <row r="31" spans="1:3">
      <c r="A31" s="2" t="s">
        <v>35</v>
      </c>
      <c r="B31" s="6">
        <v>1277931</v>
      </c>
      <c r="C31" s="6">
        <v>2585340</v>
      </c>
    </row>
    <row r="32" spans="1:3">
      <c r="A32" s="2" t="s">
        <v>1056</v>
      </c>
      <c r="B32" s="4">
        <v>0</v>
      </c>
      <c r="C32" s="4">
        <v>0</v>
      </c>
    </row>
    <row r="33" spans="1:3">
      <c r="A33" s="2" t="s">
        <v>40</v>
      </c>
      <c r="B33" s="6">
        <v>1368982</v>
      </c>
      <c r="C33" s="6">
        <v>2709218</v>
      </c>
    </row>
    <row r="34" spans="1:3">
      <c r="A34" s="3" t="s">
        <v>595</v>
      </c>
      <c r="B34" s="4"/>
      <c r="C34" s="4"/>
    </row>
    <row r="35" spans="1:3" ht="60">
      <c r="A35" s="2" t="s">
        <v>1820</v>
      </c>
      <c r="B35" s="4">
        <v>0</v>
      </c>
      <c r="C35" s="4">
        <v>0</v>
      </c>
    </row>
    <row r="36" spans="1:3">
      <c r="A36" s="2" t="s">
        <v>1822</v>
      </c>
      <c r="B36" s="4">
        <v>0</v>
      </c>
      <c r="C36" s="4">
        <v>0</v>
      </c>
    </row>
    <row r="37" spans="1:3">
      <c r="A37" s="2" t="s">
        <v>48</v>
      </c>
      <c r="B37" s="6">
        <v>18525</v>
      </c>
      <c r="C37" s="6">
        <v>8526</v>
      </c>
    </row>
    <row r="38" spans="1:3" ht="30">
      <c r="A38" s="2" t="s">
        <v>1825</v>
      </c>
      <c r="B38" s="4"/>
      <c r="C38" s="4"/>
    </row>
    <row r="39" spans="1:3">
      <c r="A39" s="3" t="s">
        <v>581</v>
      </c>
      <c r="B39" s="4"/>
      <c r="C39" s="4"/>
    </row>
    <row r="40" spans="1:3">
      <c r="A40" s="2" t="s">
        <v>35</v>
      </c>
      <c r="B40" s="4">
        <v>0</v>
      </c>
      <c r="C40" s="4">
        <v>0</v>
      </c>
    </row>
    <row r="41" spans="1:3">
      <c r="A41" s="2" t="s">
        <v>1056</v>
      </c>
      <c r="B41" s="6">
        <v>2949739</v>
      </c>
      <c r="C41" s="6">
        <v>2488283</v>
      </c>
    </row>
    <row r="42" spans="1:3">
      <c r="A42" s="2" t="s">
        <v>40</v>
      </c>
      <c r="B42" s="6">
        <v>2949739</v>
      </c>
      <c r="C42" s="6">
        <v>2488283</v>
      </c>
    </row>
    <row r="43" spans="1:3">
      <c r="A43" s="3" t="s">
        <v>595</v>
      </c>
      <c r="B43" s="4"/>
      <c r="C43" s="4"/>
    </row>
    <row r="44" spans="1:3" ht="60">
      <c r="A44" s="2" t="s">
        <v>1820</v>
      </c>
      <c r="B44" s="6">
        <v>49430</v>
      </c>
      <c r="C44" s="6">
        <v>29874</v>
      </c>
    </row>
    <row r="45" spans="1:3">
      <c r="A45" s="2" t="s">
        <v>1822</v>
      </c>
      <c r="B45" s="6">
        <v>1031035</v>
      </c>
      <c r="C45" s="6">
        <v>986410</v>
      </c>
    </row>
    <row r="46" spans="1:3">
      <c r="A46" s="2" t="s">
        <v>48</v>
      </c>
      <c r="B46" s="6">
        <v>1080465</v>
      </c>
      <c r="C46" s="6">
        <v>1016284</v>
      </c>
    </row>
    <row r="47" spans="1:3" ht="45">
      <c r="A47" s="2" t="s">
        <v>1826</v>
      </c>
      <c r="B47" s="4"/>
      <c r="C47" s="4"/>
    </row>
    <row r="48" spans="1:3">
      <c r="A48" s="3" t="s">
        <v>581</v>
      </c>
      <c r="B48" s="4"/>
      <c r="C48" s="4"/>
    </row>
    <row r="49" spans="1:3">
      <c r="A49" s="2" t="s">
        <v>1627</v>
      </c>
      <c r="B49" s="6">
        <v>87902</v>
      </c>
      <c r="C49" s="6">
        <v>87128</v>
      </c>
    </row>
    <row r="50" spans="1:3">
      <c r="A50" s="3" t="s">
        <v>595</v>
      </c>
      <c r="B50" s="4"/>
      <c r="C50" s="4"/>
    </row>
    <row r="51" spans="1:3">
      <c r="A51" s="2" t="s">
        <v>1632</v>
      </c>
      <c r="B51" s="4">
        <v>7</v>
      </c>
      <c r="C51" s="6">
        <v>2698</v>
      </c>
    </row>
    <row r="52" spans="1:3" ht="45">
      <c r="A52" s="2" t="s">
        <v>1827</v>
      </c>
      <c r="B52" s="4"/>
      <c r="C52" s="4"/>
    </row>
    <row r="53" spans="1:3">
      <c r="A53" s="3" t="s">
        <v>581</v>
      </c>
      <c r="B53" s="4"/>
      <c r="C53" s="4"/>
    </row>
    <row r="54" spans="1:3">
      <c r="A54" s="2" t="s">
        <v>1627</v>
      </c>
      <c r="B54" s="4">
        <v>0</v>
      </c>
      <c r="C54" s="4">
        <v>0</v>
      </c>
    </row>
    <row r="55" spans="1:3">
      <c r="A55" s="3" t="s">
        <v>595</v>
      </c>
      <c r="B55" s="4"/>
      <c r="C55" s="4"/>
    </row>
    <row r="56" spans="1:3">
      <c r="A56" s="2" t="s">
        <v>1632</v>
      </c>
      <c r="B56" s="4">
        <v>0</v>
      </c>
      <c r="C56" s="4">
        <v>0</v>
      </c>
    </row>
    <row r="57" spans="1:3" ht="45">
      <c r="A57" s="2" t="s">
        <v>1828</v>
      </c>
      <c r="B57" s="4"/>
      <c r="C57" s="4"/>
    </row>
    <row r="58" spans="1:3">
      <c r="A58" s="3" t="s">
        <v>581</v>
      </c>
      <c r="B58" s="4"/>
      <c r="C58" s="4"/>
    </row>
    <row r="59" spans="1:3">
      <c r="A59" s="2" t="s">
        <v>1627</v>
      </c>
      <c r="B59" s="6">
        <v>87902</v>
      </c>
      <c r="C59" s="6">
        <v>87128</v>
      </c>
    </row>
    <row r="60" spans="1:3">
      <c r="A60" s="3" t="s">
        <v>595</v>
      </c>
      <c r="B60" s="4"/>
      <c r="C60" s="4"/>
    </row>
    <row r="61" spans="1:3">
      <c r="A61" s="2" t="s">
        <v>1632</v>
      </c>
      <c r="B61" s="4">
        <v>7</v>
      </c>
      <c r="C61" s="6">
        <v>2698</v>
      </c>
    </row>
    <row r="62" spans="1:3" ht="45">
      <c r="A62" s="2" t="s">
        <v>1829</v>
      </c>
      <c r="B62" s="4"/>
      <c r="C62" s="4"/>
    </row>
    <row r="63" spans="1:3">
      <c r="A63" s="3" t="s">
        <v>581</v>
      </c>
      <c r="B63" s="4"/>
      <c r="C63" s="4"/>
    </row>
    <row r="64" spans="1:3">
      <c r="A64" s="2" t="s">
        <v>1627</v>
      </c>
      <c r="B64" s="4">
        <v>0</v>
      </c>
      <c r="C64" s="4">
        <v>0</v>
      </c>
    </row>
    <row r="65" spans="1:3">
      <c r="A65" s="3" t="s">
        <v>595</v>
      </c>
      <c r="B65" s="4"/>
      <c r="C65" s="4"/>
    </row>
    <row r="66" spans="1:3">
      <c r="A66" s="2" t="s">
        <v>1632</v>
      </c>
      <c r="B66" s="4">
        <v>0</v>
      </c>
      <c r="C66" s="4">
        <v>0</v>
      </c>
    </row>
    <row r="67" spans="1:3" ht="45">
      <c r="A67" s="2" t="s">
        <v>1830</v>
      </c>
      <c r="B67" s="4"/>
      <c r="C67" s="4"/>
    </row>
    <row r="68" spans="1:3">
      <c r="A68" s="3" t="s">
        <v>581</v>
      </c>
      <c r="B68" s="4"/>
      <c r="C68" s="4"/>
    </row>
    <row r="69" spans="1:3">
      <c r="A69" s="2" t="s">
        <v>1627</v>
      </c>
      <c r="B69" s="4">
        <v>284</v>
      </c>
      <c r="C69" s="6">
        <v>32266</v>
      </c>
    </row>
    <row r="70" spans="1:3">
      <c r="A70" s="3" t="s">
        <v>595</v>
      </c>
      <c r="B70" s="4"/>
      <c r="C70" s="4"/>
    </row>
    <row r="71" spans="1:3">
      <c r="A71" s="2" t="s">
        <v>1632</v>
      </c>
      <c r="B71" s="6">
        <v>18360</v>
      </c>
      <c r="C71" s="6">
        <v>3305</v>
      </c>
    </row>
    <row r="72" spans="1:3" ht="30">
      <c r="A72" s="2" t="s">
        <v>1831</v>
      </c>
      <c r="B72" s="4"/>
      <c r="C72" s="4"/>
    </row>
    <row r="73" spans="1:3">
      <c r="A73" s="3" t="s">
        <v>581</v>
      </c>
      <c r="B73" s="4"/>
      <c r="C73" s="4"/>
    </row>
    <row r="74" spans="1:3">
      <c r="A74" s="2" t="s">
        <v>1627</v>
      </c>
      <c r="B74" s="4">
        <v>0</v>
      </c>
      <c r="C74" s="4">
        <v>0</v>
      </c>
    </row>
    <row r="75" spans="1:3">
      <c r="A75" s="3" t="s">
        <v>595</v>
      </c>
      <c r="B75" s="4"/>
      <c r="C75" s="4"/>
    </row>
    <row r="76" spans="1:3">
      <c r="A76" s="2" t="s">
        <v>1632</v>
      </c>
      <c r="B76" s="4">
        <v>0</v>
      </c>
      <c r="C76" s="4">
        <v>0</v>
      </c>
    </row>
    <row r="77" spans="1:3" ht="30">
      <c r="A77" s="2" t="s">
        <v>1832</v>
      </c>
      <c r="B77" s="4"/>
      <c r="C77" s="4"/>
    </row>
    <row r="78" spans="1:3">
      <c r="A78" s="3" t="s">
        <v>581</v>
      </c>
      <c r="B78" s="4"/>
      <c r="C78" s="4"/>
    </row>
    <row r="79" spans="1:3">
      <c r="A79" s="2" t="s">
        <v>1627</v>
      </c>
      <c r="B79" s="4">
        <v>284</v>
      </c>
      <c r="C79" s="6">
        <v>32266</v>
      </c>
    </row>
    <row r="80" spans="1:3">
      <c r="A80" s="3" t="s">
        <v>595</v>
      </c>
      <c r="B80" s="4"/>
      <c r="C80" s="4"/>
    </row>
    <row r="81" spans="1:3">
      <c r="A81" s="2" t="s">
        <v>1632</v>
      </c>
      <c r="B81" s="6">
        <v>18360</v>
      </c>
      <c r="C81" s="6">
        <v>3305</v>
      </c>
    </row>
    <row r="82" spans="1:3" ht="30">
      <c r="A82" s="2" t="s">
        <v>1833</v>
      </c>
      <c r="B82" s="4"/>
      <c r="C82" s="4"/>
    </row>
    <row r="83" spans="1:3">
      <c r="A83" s="3" t="s">
        <v>581</v>
      </c>
      <c r="B83" s="4"/>
      <c r="C83" s="4"/>
    </row>
    <row r="84" spans="1:3">
      <c r="A84" s="2" t="s">
        <v>1627</v>
      </c>
      <c r="B84" s="4">
        <v>0</v>
      </c>
      <c r="C84" s="4">
        <v>0</v>
      </c>
    </row>
    <row r="85" spans="1:3">
      <c r="A85" s="3" t="s">
        <v>595</v>
      </c>
      <c r="B85" s="4"/>
      <c r="C85" s="4"/>
    </row>
    <row r="86" spans="1:3">
      <c r="A86" s="2" t="s">
        <v>1632</v>
      </c>
      <c r="B86" s="4">
        <v>0</v>
      </c>
      <c r="C86" s="4">
        <v>0</v>
      </c>
    </row>
    <row r="87" spans="1:3" ht="45">
      <c r="A87" s="2" t="s">
        <v>1834</v>
      </c>
      <c r="B87" s="4"/>
      <c r="C87" s="4"/>
    </row>
    <row r="88" spans="1:3">
      <c r="A88" s="3" t="s">
        <v>581</v>
      </c>
      <c r="B88" s="4"/>
      <c r="C88" s="4"/>
    </row>
    <row r="89" spans="1:3">
      <c r="A89" s="2" t="s">
        <v>1627</v>
      </c>
      <c r="B89" s="6">
        <v>1999</v>
      </c>
      <c r="C89" s="4">
        <v>793</v>
      </c>
    </row>
    <row r="90" spans="1:3">
      <c r="A90" s="3" t="s">
        <v>595</v>
      </c>
      <c r="B90" s="4"/>
      <c r="C90" s="4"/>
    </row>
    <row r="91" spans="1:3">
      <c r="A91" s="2" t="s">
        <v>1632</v>
      </c>
      <c r="B91" s="4">
        <v>48</v>
      </c>
      <c r="C91" s="6">
        <v>1689</v>
      </c>
    </row>
    <row r="92" spans="1:3" ht="45">
      <c r="A92" s="2" t="s">
        <v>1835</v>
      </c>
      <c r="B92" s="4"/>
      <c r="C92" s="4"/>
    </row>
    <row r="93" spans="1:3">
      <c r="A93" s="3" t="s">
        <v>581</v>
      </c>
      <c r="B93" s="4"/>
      <c r="C93" s="4"/>
    </row>
    <row r="94" spans="1:3">
      <c r="A94" s="2" t="s">
        <v>1627</v>
      </c>
      <c r="B94" s="4">
        <v>0</v>
      </c>
      <c r="C94" s="4">
        <v>0</v>
      </c>
    </row>
    <row r="95" spans="1:3">
      <c r="A95" s="3" t="s">
        <v>595</v>
      </c>
      <c r="B95" s="4"/>
      <c r="C95" s="4"/>
    </row>
    <row r="96" spans="1:3">
      <c r="A96" s="2" t="s">
        <v>1632</v>
      </c>
      <c r="B96" s="4">
        <v>0</v>
      </c>
      <c r="C96" s="4">
        <v>0</v>
      </c>
    </row>
    <row r="97" spans="1:3" ht="45">
      <c r="A97" s="2" t="s">
        <v>1836</v>
      </c>
      <c r="B97" s="4"/>
      <c r="C97" s="4"/>
    </row>
    <row r="98" spans="1:3">
      <c r="A98" s="3" t="s">
        <v>581</v>
      </c>
      <c r="B98" s="4"/>
      <c r="C98" s="4"/>
    </row>
    <row r="99" spans="1:3">
      <c r="A99" s="2" t="s">
        <v>1627</v>
      </c>
      <c r="B99" s="6">
        <v>1999</v>
      </c>
      <c r="C99" s="4">
        <v>793</v>
      </c>
    </row>
    <row r="100" spans="1:3">
      <c r="A100" s="3" t="s">
        <v>595</v>
      </c>
      <c r="B100" s="4"/>
      <c r="C100" s="4"/>
    </row>
    <row r="101" spans="1:3">
      <c r="A101" s="2" t="s">
        <v>1632</v>
      </c>
      <c r="B101" s="4">
        <v>48</v>
      </c>
      <c r="C101" s="6">
        <v>1689</v>
      </c>
    </row>
    <row r="102" spans="1:3" ht="45">
      <c r="A102" s="2" t="s">
        <v>1837</v>
      </c>
      <c r="B102" s="4"/>
      <c r="C102" s="4"/>
    </row>
    <row r="103" spans="1:3">
      <c r="A103" s="3" t="s">
        <v>581</v>
      </c>
      <c r="B103" s="4"/>
      <c r="C103" s="4"/>
    </row>
    <row r="104" spans="1:3">
      <c r="A104" s="2" t="s">
        <v>1627</v>
      </c>
      <c r="B104" s="4">
        <v>0</v>
      </c>
      <c r="C104" s="4">
        <v>0</v>
      </c>
    </row>
    <row r="105" spans="1:3">
      <c r="A105" s="3" t="s">
        <v>595</v>
      </c>
      <c r="B105" s="4"/>
      <c r="C105" s="4"/>
    </row>
    <row r="106" spans="1:3">
      <c r="A106" s="2" t="s">
        <v>1632</v>
      </c>
      <c r="B106" s="4">
        <v>0</v>
      </c>
      <c r="C106" s="4">
        <v>0</v>
      </c>
    </row>
    <row r="107" spans="1:3" ht="45">
      <c r="A107" s="2" t="s">
        <v>1838</v>
      </c>
      <c r="B107" s="4"/>
      <c r="C107" s="4"/>
    </row>
    <row r="108" spans="1:3">
      <c r="A108" s="3" t="s">
        <v>581</v>
      </c>
      <c r="B108" s="4"/>
      <c r="C108" s="4"/>
    </row>
    <row r="109" spans="1:3">
      <c r="A109" s="2" t="s">
        <v>1627</v>
      </c>
      <c r="B109" s="4">
        <v>865</v>
      </c>
      <c r="C109" s="6">
        <v>3691</v>
      </c>
    </row>
    <row r="110" spans="1:3" ht="45">
      <c r="A110" s="2" t="s">
        <v>1839</v>
      </c>
      <c r="B110" s="4"/>
      <c r="C110" s="4"/>
    </row>
    <row r="111" spans="1:3">
      <c r="A111" s="3" t="s">
        <v>581</v>
      </c>
      <c r="B111" s="4"/>
      <c r="C111" s="4"/>
    </row>
    <row r="112" spans="1:3">
      <c r="A112" s="2" t="s">
        <v>1627</v>
      </c>
      <c r="B112" s="4">
        <v>0</v>
      </c>
      <c r="C112" s="4">
        <v>0</v>
      </c>
    </row>
    <row r="113" spans="1:3" ht="45">
      <c r="A113" s="2" t="s">
        <v>1840</v>
      </c>
      <c r="B113" s="4"/>
      <c r="C113" s="4"/>
    </row>
    <row r="114" spans="1:3">
      <c r="A114" s="3" t="s">
        <v>581</v>
      </c>
      <c r="B114" s="4"/>
      <c r="C114" s="4"/>
    </row>
    <row r="115" spans="1:3">
      <c r="A115" s="2" t="s">
        <v>1627</v>
      </c>
      <c r="B115" s="4">
        <v>865</v>
      </c>
      <c r="C115" s="6">
        <v>3691</v>
      </c>
    </row>
    <row r="116" spans="1:3" ht="45">
      <c r="A116" s="2" t="s">
        <v>1841</v>
      </c>
      <c r="B116" s="4"/>
      <c r="C116" s="4"/>
    </row>
    <row r="117" spans="1:3">
      <c r="A117" s="3" t="s">
        <v>581</v>
      </c>
      <c r="B117" s="4"/>
      <c r="C117" s="4"/>
    </row>
    <row r="118" spans="1:3">
      <c r="A118" s="2" t="s">
        <v>1627</v>
      </c>
      <c r="B118" s="4">
        <v>0</v>
      </c>
      <c r="C118" s="4">
        <v>0</v>
      </c>
    </row>
    <row r="119" spans="1:3" ht="45">
      <c r="A119" s="2" t="s">
        <v>1842</v>
      </c>
      <c r="B119" s="4"/>
      <c r="C119" s="4"/>
    </row>
    <row r="120" spans="1:3">
      <c r="A120" s="3" t="s">
        <v>581</v>
      </c>
      <c r="B120" s="4"/>
      <c r="C120" s="4"/>
    </row>
    <row r="121" spans="1:3">
      <c r="A121" s="2" t="s">
        <v>1627</v>
      </c>
      <c r="B121" s="4">
        <v>1</v>
      </c>
      <c r="C121" s="4"/>
    </row>
    <row r="122" spans="1:3">
      <c r="A122" s="3" t="s">
        <v>595</v>
      </c>
      <c r="B122" s="4"/>
      <c r="C122" s="4"/>
    </row>
    <row r="123" spans="1:3">
      <c r="A123" s="2" t="s">
        <v>1632</v>
      </c>
      <c r="B123" s="4">
        <v>7</v>
      </c>
      <c r="C123" s="4"/>
    </row>
    <row r="124" spans="1:3" ht="30">
      <c r="A124" s="2" t="s">
        <v>1843</v>
      </c>
      <c r="B124" s="4"/>
      <c r="C124" s="4"/>
    </row>
    <row r="125" spans="1:3">
      <c r="A125" s="3" t="s">
        <v>581</v>
      </c>
      <c r="B125" s="4"/>
      <c r="C125" s="4"/>
    </row>
    <row r="126" spans="1:3">
      <c r="A126" s="2" t="s">
        <v>1627</v>
      </c>
      <c r="B126" s="4">
        <v>0</v>
      </c>
      <c r="C126" s="4"/>
    </row>
    <row r="127" spans="1:3">
      <c r="A127" s="3" t="s">
        <v>595</v>
      </c>
      <c r="B127" s="4"/>
      <c r="C127" s="4"/>
    </row>
    <row r="128" spans="1:3">
      <c r="A128" s="2" t="s">
        <v>1632</v>
      </c>
      <c r="B128" s="4">
        <v>0</v>
      </c>
      <c r="C128" s="4"/>
    </row>
    <row r="129" spans="1:3" ht="30">
      <c r="A129" s="2" t="s">
        <v>1844</v>
      </c>
      <c r="B129" s="4"/>
      <c r="C129" s="4"/>
    </row>
    <row r="130" spans="1:3">
      <c r="A130" s="3" t="s">
        <v>581</v>
      </c>
      <c r="B130" s="4"/>
      <c r="C130" s="4"/>
    </row>
    <row r="131" spans="1:3">
      <c r="A131" s="2" t="s">
        <v>1627</v>
      </c>
      <c r="B131" s="4">
        <v>1</v>
      </c>
      <c r="C131" s="4"/>
    </row>
    <row r="132" spans="1:3">
      <c r="A132" s="3" t="s">
        <v>595</v>
      </c>
      <c r="B132" s="4"/>
      <c r="C132" s="4"/>
    </row>
    <row r="133" spans="1:3">
      <c r="A133" s="2" t="s">
        <v>1632</v>
      </c>
      <c r="B133" s="4">
        <v>7</v>
      </c>
      <c r="C133" s="4"/>
    </row>
    <row r="134" spans="1:3" ht="30">
      <c r="A134" s="2" t="s">
        <v>1845</v>
      </c>
      <c r="B134" s="4"/>
      <c r="C134" s="4"/>
    </row>
    <row r="135" spans="1:3">
      <c r="A135" s="3" t="s">
        <v>581</v>
      </c>
      <c r="B135" s="4"/>
      <c r="C135" s="4"/>
    </row>
    <row r="136" spans="1:3">
      <c r="A136" s="2" t="s">
        <v>1627</v>
      </c>
      <c r="B136" s="4">
        <v>0</v>
      </c>
      <c r="C136" s="4"/>
    </row>
    <row r="137" spans="1:3">
      <c r="A137" s="3" t="s">
        <v>595</v>
      </c>
      <c r="B137" s="4"/>
      <c r="C137" s="4"/>
    </row>
    <row r="138" spans="1:3">
      <c r="A138" s="2" t="s">
        <v>1632</v>
      </c>
      <c r="B138" s="4">
        <v>0</v>
      </c>
      <c r="C138" s="4"/>
    </row>
    <row r="139" spans="1:3" ht="45">
      <c r="A139" s="2" t="s">
        <v>1846</v>
      </c>
      <c r="B139" s="4"/>
      <c r="C139" s="4"/>
    </row>
    <row r="140" spans="1:3">
      <c r="A140" s="3" t="s">
        <v>595</v>
      </c>
      <c r="B140" s="4"/>
      <c r="C140" s="4"/>
    </row>
    <row r="141" spans="1:3">
      <c r="A141" s="2" t="s">
        <v>1632</v>
      </c>
      <c r="B141" s="4">
        <v>103</v>
      </c>
      <c r="C141" s="4">
        <v>834</v>
      </c>
    </row>
    <row r="142" spans="1:3" ht="30">
      <c r="A142" s="2" t="s">
        <v>1847</v>
      </c>
      <c r="B142" s="4"/>
      <c r="C142" s="4"/>
    </row>
    <row r="143" spans="1:3">
      <c r="A143" s="3" t="s">
        <v>595</v>
      </c>
      <c r="B143" s="4"/>
      <c r="C143" s="4"/>
    </row>
    <row r="144" spans="1:3">
      <c r="A144" s="2" t="s">
        <v>1632</v>
      </c>
      <c r="B144" s="4">
        <v>0</v>
      </c>
      <c r="C144" s="4">
        <v>0</v>
      </c>
    </row>
    <row r="145" spans="1:3" ht="30">
      <c r="A145" s="2" t="s">
        <v>1848</v>
      </c>
      <c r="B145" s="4"/>
      <c r="C145" s="4"/>
    </row>
    <row r="146" spans="1:3">
      <c r="A146" s="3" t="s">
        <v>595</v>
      </c>
      <c r="B146" s="4"/>
      <c r="C146" s="4"/>
    </row>
    <row r="147" spans="1:3">
      <c r="A147" s="2" t="s">
        <v>1632</v>
      </c>
      <c r="B147" s="4">
        <v>103</v>
      </c>
      <c r="C147" s="4">
        <v>834</v>
      </c>
    </row>
    <row r="148" spans="1:3" ht="30">
      <c r="A148" s="2" t="s">
        <v>1849</v>
      </c>
      <c r="B148" s="4"/>
      <c r="C148" s="4"/>
    </row>
    <row r="149" spans="1:3">
      <c r="A149" s="3" t="s">
        <v>595</v>
      </c>
      <c r="B149" s="4"/>
      <c r="C149" s="4"/>
    </row>
    <row r="150" spans="1:3">
      <c r="A150" s="2" t="s">
        <v>1632</v>
      </c>
      <c r="B150" s="7">
        <v>0</v>
      </c>
      <c r="C150"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850</v>
      </c>
      <c r="B1" s="8" t="s">
        <v>1</v>
      </c>
      <c r="C1" s="8"/>
    </row>
    <row r="2" spans="1:3" ht="30">
      <c r="A2" s="1" t="s">
        <v>27</v>
      </c>
      <c r="B2" s="1" t="s">
        <v>2</v>
      </c>
      <c r="C2" s="1" t="s">
        <v>28</v>
      </c>
    </row>
    <row r="3" spans="1:3">
      <c r="A3" s="2" t="s">
        <v>256</v>
      </c>
      <c r="B3" s="4"/>
      <c r="C3" s="4"/>
    </row>
    <row r="4" spans="1:3" ht="60">
      <c r="A4" s="3" t="s">
        <v>1851</v>
      </c>
      <c r="B4" s="4"/>
      <c r="C4" s="4"/>
    </row>
    <row r="5" spans="1:3">
      <c r="A5" s="2" t="s">
        <v>881</v>
      </c>
      <c r="B5" s="7">
        <v>986410</v>
      </c>
      <c r="C5" s="7">
        <v>288089</v>
      </c>
    </row>
    <row r="6" spans="1:3">
      <c r="A6" s="2" t="s">
        <v>882</v>
      </c>
      <c r="B6" s="4">
        <v>0</v>
      </c>
      <c r="C6" s="4">
        <v>0</v>
      </c>
    </row>
    <row r="7" spans="1:3">
      <c r="A7" s="2" t="s">
        <v>883</v>
      </c>
      <c r="B7" s="4">
        <v>0</v>
      </c>
      <c r="C7" s="4">
        <v>0</v>
      </c>
    </row>
    <row r="8" spans="1:3" ht="30">
      <c r="A8" s="2" t="s">
        <v>1852</v>
      </c>
      <c r="B8" s="6">
        <v>57554</v>
      </c>
      <c r="C8" s="6">
        <v>73333</v>
      </c>
    </row>
    <row r="9" spans="1:3" ht="30">
      <c r="A9" s="2" t="s">
        <v>1853</v>
      </c>
      <c r="B9" s="4">
        <v>0</v>
      </c>
      <c r="C9" s="4">
        <v>0</v>
      </c>
    </row>
    <row r="10" spans="1:3" ht="30">
      <c r="A10" s="3" t="s">
        <v>889</v>
      </c>
      <c r="B10" s="4"/>
      <c r="C10" s="4"/>
    </row>
    <row r="11" spans="1:3">
      <c r="A11" s="2" t="s">
        <v>890</v>
      </c>
      <c r="B11" s="4">
        <v>0</v>
      </c>
      <c r="C11" s="4">
        <v>0</v>
      </c>
    </row>
    <row r="12" spans="1:3">
      <c r="A12" s="2" t="s">
        <v>891</v>
      </c>
      <c r="B12" s="6">
        <v>171317</v>
      </c>
      <c r="C12" s="6">
        <v>755344</v>
      </c>
    </row>
    <row r="13" spans="1:3">
      <c r="A13" s="2" t="s">
        <v>892</v>
      </c>
      <c r="B13" s="4">
        <v>0</v>
      </c>
      <c r="C13" s="4">
        <v>0</v>
      </c>
    </row>
    <row r="14" spans="1:3">
      <c r="A14" s="2" t="s">
        <v>893</v>
      </c>
      <c r="B14" s="6">
        <v>-184246</v>
      </c>
      <c r="C14" s="6">
        <v>-130356</v>
      </c>
    </row>
    <row r="15" spans="1:3">
      <c r="A15" s="2" t="s">
        <v>895</v>
      </c>
      <c r="B15" s="6">
        <v>1031035</v>
      </c>
      <c r="C15" s="6">
        <v>986410</v>
      </c>
    </row>
    <row r="16" spans="1:3" ht="30">
      <c r="A16" s="2" t="s">
        <v>1854</v>
      </c>
      <c r="B16" s="4"/>
      <c r="C16" s="4"/>
    </row>
    <row r="17" spans="1:3" ht="60">
      <c r="A17" s="3" t="s">
        <v>1851</v>
      </c>
      <c r="B17" s="4"/>
      <c r="C17" s="4"/>
    </row>
    <row r="18" spans="1:3">
      <c r="A18" s="2" t="s">
        <v>881</v>
      </c>
      <c r="B18" s="6">
        <v>29874</v>
      </c>
      <c r="C18" s="4">
        <v>0</v>
      </c>
    </row>
    <row r="19" spans="1:3">
      <c r="A19" s="2" t="s">
        <v>882</v>
      </c>
      <c r="B19" s="4">
        <v>0</v>
      </c>
      <c r="C19" s="4">
        <v>0</v>
      </c>
    </row>
    <row r="20" spans="1:3">
      <c r="A20" s="2" t="s">
        <v>883</v>
      </c>
      <c r="B20" s="4">
        <v>0</v>
      </c>
      <c r="C20" s="4">
        <v>0</v>
      </c>
    </row>
    <row r="21" spans="1:3" ht="30">
      <c r="A21" s="2" t="s">
        <v>1852</v>
      </c>
      <c r="B21" s="6">
        <v>-33279</v>
      </c>
      <c r="C21" s="4">
        <v>0</v>
      </c>
    </row>
    <row r="22" spans="1:3" ht="30">
      <c r="A22" s="2" t="s">
        <v>1853</v>
      </c>
      <c r="B22" s="4">
        <v>0</v>
      </c>
      <c r="C22" s="4">
        <v>0</v>
      </c>
    </row>
    <row r="23" spans="1:3" ht="30">
      <c r="A23" s="3" t="s">
        <v>889</v>
      </c>
      <c r="B23" s="4"/>
      <c r="C23" s="4"/>
    </row>
    <row r="24" spans="1:3">
      <c r="A24" s="2" t="s">
        <v>890</v>
      </c>
      <c r="B24" s="4">
        <v>0</v>
      </c>
      <c r="C24" s="4">
        <v>0</v>
      </c>
    </row>
    <row r="25" spans="1:3">
      <c r="A25" s="2" t="s">
        <v>891</v>
      </c>
      <c r="B25" s="6">
        <v>52835</v>
      </c>
      <c r="C25" s="6">
        <v>29874</v>
      </c>
    </row>
    <row r="26" spans="1:3">
      <c r="A26" s="2" t="s">
        <v>892</v>
      </c>
      <c r="B26" s="4">
        <v>0</v>
      </c>
      <c r="C26" s="4">
        <v>0</v>
      </c>
    </row>
    <row r="27" spans="1:3">
      <c r="A27" s="2" t="s">
        <v>893</v>
      </c>
      <c r="B27" s="4">
        <v>0</v>
      </c>
      <c r="C27" s="4">
        <v>0</v>
      </c>
    </row>
    <row r="28" spans="1:3">
      <c r="A28" s="2" t="s">
        <v>895</v>
      </c>
      <c r="B28" s="6">
        <v>49430</v>
      </c>
      <c r="C28" s="6">
        <v>29874</v>
      </c>
    </row>
    <row r="29" spans="1:3">
      <c r="A29" s="2" t="s">
        <v>323</v>
      </c>
      <c r="B29" s="4"/>
      <c r="C29" s="4"/>
    </row>
    <row r="30" spans="1:3" ht="60">
      <c r="A30" s="3" t="s">
        <v>1855</v>
      </c>
      <c r="B30" s="4"/>
      <c r="C30" s="4"/>
    </row>
    <row r="31" spans="1:3">
      <c r="A31" s="2" t="s">
        <v>881</v>
      </c>
      <c r="B31" s="6">
        <v>2488283</v>
      </c>
      <c r="C31" s="6">
        <v>635860</v>
      </c>
    </row>
    <row r="32" spans="1:3">
      <c r="A32" s="2" t="s">
        <v>882</v>
      </c>
      <c r="B32" s="4">
        <v>0</v>
      </c>
      <c r="C32" s="4">
        <v>0</v>
      </c>
    </row>
    <row r="33" spans="1:3">
      <c r="A33" s="2" t="s">
        <v>883</v>
      </c>
      <c r="B33" s="4">
        <v>0</v>
      </c>
      <c r="C33" s="4">
        <v>0</v>
      </c>
    </row>
    <row r="34" spans="1:3" ht="30">
      <c r="A34" s="2" t="s">
        <v>1852</v>
      </c>
      <c r="B34" s="6">
        <v>-247379</v>
      </c>
      <c r="C34" s="6">
        <v>58458</v>
      </c>
    </row>
    <row r="35" spans="1:3" ht="30">
      <c r="A35" s="2" t="s">
        <v>1853</v>
      </c>
      <c r="B35" s="4">
        <v>0</v>
      </c>
      <c r="C35" s="4">
        <v>0</v>
      </c>
    </row>
    <row r="36" spans="1:3" ht="30">
      <c r="A36" s="3" t="s">
        <v>1856</v>
      </c>
      <c r="B36" s="4"/>
      <c r="C36" s="4"/>
    </row>
    <row r="37" spans="1:3">
      <c r="A37" s="2" t="s">
        <v>890</v>
      </c>
      <c r="B37" s="6">
        <v>470543</v>
      </c>
      <c r="C37" s="6">
        <v>1545584</v>
      </c>
    </row>
    <row r="38" spans="1:3">
      <c r="A38" s="2" t="s">
        <v>891</v>
      </c>
      <c r="B38" s="6">
        <v>238292</v>
      </c>
      <c r="C38" s="6">
        <v>248381</v>
      </c>
    </row>
    <row r="39" spans="1:3">
      <c r="A39" s="2" t="s">
        <v>892</v>
      </c>
      <c r="B39" s="4">
        <v>0</v>
      </c>
      <c r="C39" s="4">
        <v>0</v>
      </c>
    </row>
    <row r="40" spans="1:3">
      <c r="A40" s="2" t="s">
        <v>893</v>
      </c>
      <c r="B40" s="4">
        <v>0</v>
      </c>
      <c r="C40" s="4">
        <v>0</v>
      </c>
    </row>
    <row r="41" spans="1:3">
      <c r="A41" s="2" t="s">
        <v>895</v>
      </c>
      <c r="B41" s="7">
        <v>2949739</v>
      </c>
      <c r="C41" s="7">
        <v>248828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45">
      <c r="A1" s="1" t="s">
        <v>1857</v>
      </c>
      <c r="B1" s="8" t="s">
        <v>2</v>
      </c>
      <c r="C1" s="8" t="s">
        <v>28</v>
      </c>
    </row>
    <row r="2" spans="1:3" ht="30">
      <c r="A2" s="1" t="s">
        <v>27</v>
      </c>
      <c r="B2" s="8"/>
      <c r="C2" s="8"/>
    </row>
    <row r="3" spans="1:3">
      <c r="A3" s="3" t="s">
        <v>899</v>
      </c>
      <c r="B3" s="4"/>
      <c r="C3" s="4"/>
    </row>
    <row r="4" spans="1:3">
      <c r="A4" s="2" t="s">
        <v>1858</v>
      </c>
      <c r="B4" s="7">
        <v>285530</v>
      </c>
      <c r="C4" s="7">
        <v>592747</v>
      </c>
    </row>
    <row r="5" spans="1:3">
      <c r="A5" s="2" t="s">
        <v>35</v>
      </c>
      <c r="B5" s="6">
        <v>1277931</v>
      </c>
      <c r="C5" s="6">
        <v>2603380</v>
      </c>
    </row>
    <row r="6" spans="1:3" ht="30">
      <c r="A6" s="2" t="s">
        <v>456</v>
      </c>
      <c r="B6" s="6">
        <v>191569</v>
      </c>
      <c r="C6" s="6">
        <v>211050</v>
      </c>
    </row>
    <row r="7" spans="1:3">
      <c r="A7" s="2" t="s">
        <v>34</v>
      </c>
      <c r="B7" s="6">
        <v>2383647</v>
      </c>
      <c r="C7" s="6">
        <v>1528000</v>
      </c>
    </row>
    <row r="8" spans="1:3">
      <c r="A8" s="2" t="s">
        <v>900</v>
      </c>
      <c r="B8" s="6">
        <v>91051</v>
      </c>
      <c r="C8" s="6">
        <v>123878</v>
      </c>
    </row>
    <row r="9" spans="1:3">
      <c r="A9" s="3" t="s">
        <v>901</v>
      </c>
      <c r="B9" s="4"/>
      <c r="C9" s="4"/>
    </row>
    <row r="10" spans="1:3">
      <c r="A10" s="2" t="s">
        <v>1685</v>
      </c>
      <c r="B10" s="6">
        <v>2159231</v>
      </c>
      <c r="C10" s="6">
        <v>2444062</v>
      </c>
    </row>
    <row r="11" spans="1:3">
      <c r="A11" s="2" t="s">
        <v>43</v>
      </c>
      <c r="B11" s="6">
        <v>1572622</v>
      </c>
      <c r="C11" s="6">
        <v>2433927</v>
      </c>
    </row>
    <row r="12" spans="1:3">
      <c r="A12" s="2" t="s">
        <v>38</v>
      </c>
      <c r="B12" s="6">
        <v>18525</v>
      </c>
      <c r="C12" s="6">
        <v>8526</v>
      </c>
    </row>
    <row r="13" spans="1:3">
      <c r="A13" s="2" t="s">
        <v>325</v>
      </c>
      <c r="B13" s="6">
        <v>1031035</v>
      </c>
      <c r="C13" s="6">
        <v>986410</v>
      </c>
    </row>
    <row r="14" spans="1:3" ht="60">
      <c r="A14" s="2" t="s">
        <v>1820</v>
      </c>
      <c r="B14" s="6">
        <v>49430</v>
      </c>
      <c r="C14" s="6">
        <v>29874</v>
      </c>
    </row>
    <row r="15" spans="1:3">
      <c r="A15" s="2" t="s">
        <v>47</v>
      </c>
      <c r="B15" s="6">
        <v>1768311</v>
      </c>
      <c r="C15" s="6">
        <v>1192597</v>
      </c>
    </row>
    <row r="16" spans="1:3">
      <c r="A16" s="2" t="s">
        <v>863</v>
      </c>
      <c r="B16" s="4"/>
      <c r="C16" s="4"/>
    </row>
    <row r="17" spans="1:3">
      <c r="A17" s="3" t="s">
        <v>901</v>
      </c>
      <c r="B17" s="4"/>
      <c r="C17" s="4"/>
    </row>
    <row r="18" spans="1:3">
      <c r="A18" s="2" t="s">
        <v>42</v>
      </c>
      <c r="B18" s="4"/>
      <c r="C18" s="6">
        <v>2489886</v>
      </c>
    </row>
    <row r="19" spans="1:3">
      <c r="A19" s="2" t="s">
        <v>864</v>
      </c>
      <c r="B19" s="4"/>
      <c r="C19" s="4"/>
    </row>
    <row r="20" spans="1:3">
      <c r="A20" s="3" t="s">
        <v>899</v>
      </c>
      <c r="B20" s="4"/>
      <c r="C20" s="4"/>
    </row>
    <row r="21" spans="1:3">
      <c r="A21" s="2" t="s">
        <v>35</v>
      </c>
      <c r="B21" s="4"/>
      <c r="C21" s="6">
        <v>2601520</v>
      </c>
    </row>
    <row r="22" spans="1:3">
      <c r="A22" s="3" t="s">
        <v>901</v>
      </c>
      <c r="B22" s="4"/>
      <c r="C22" s="4"/>
    </row>
    <row r="23" spans="1:3">
      <c r="A23" s="2" t="s">
        <v>42</v>
      </c>
      <c r="B23" s="4"/>
      <c r="C23" s="4">
        <v>0</v>
      </c>
    </row>
    <row r="24" spans="1:3">
      <c r="A24" s="2" t="s">
        <v>865</v>
      </c>
      <c r="B24" s="4"/>
      <c r="C24" s="4"/>
    </row>
    <row r="25" spans="1:3">
      <c r="A25" s="3" t="s">
        <v>901</v>
      </c>
      <c r="B25" s="4"/>
      <c r="C25" s="4"/>
    </row>
    <row r="26" spans="1:3">
      <c r="A26" s="2" t="s">
        <v>42</v>
      </c>
      <c r="B26" s="4"/>
      <c r="C26" s="4">
        <v>0</v>
      </c>
    </row>
    <row r="27" spans="1:3">
      <c r="A27" s="2" t="s">
        <v>1859</v>
      </c>
      <c r="B27" s="4"/>
      <c r="C27" s="4"/>
    </row>
    <row r="28" spans="1:3">
      <c r="A28" s="3" t="s">
        <v>899</v>
      </c>
      <c r="B28" s="4"/>
      <c r="C28" s="4"/>
    </row>
    <row r="29" spans="1:3">
      <c r="A29" s="2" t="s">
        <v>35</v>
      </c>
      <c r="B29" s="4"/>
      <c r="C29" s="6">
        <v>2603380</v>
      </c>
    </row>
    <row r="30" spans="1:3">
      <c r="A30" s="3" t="s">
        <v>901</v>
      </c>
      <c r="B30" s="4"/>
      <c r="C30" s="4"/>
    </row>
    <row r="31" spans="1:3">
      <c r="A31" s="2" t="s">
        <v>42</v>
      </c>
      <c r="B31" s="4"/>
      <c r="C31" s="6">
        <v>2444062</v>
      </c>
    </row>
    <row r="32" spans="1:3" ht="30">
      <c r="A32" s="2" t="s">
        <v>1823</v>
      </c>
      <c r="B32" s="4"/>
      <c r="C32" s="4"/>
    </row>
    <row r="33" spans="1:3">
      <c r="A33" s="3" t="s">
        <v>899</v>
      </c>
      <c r="B33" s="4"/>
      <c r="C33" s="4"/>
    </row>
    <row r="34" spans="1:3">
      <c r="A34" s="2" t="s">
        <v>30</v>
      </c>
      <c r="B34" s="6">
        <v>299002</v>
      </c>
      <c r="C34" s="6">
        <v>441902</v>
      </c>
    </row>
    <row r="35" spans="1:3">
      <c r="A35" s="2" t="s">
        <v>1858</v>
      </c>
      <c r="B35" s="6">
        <v>285530</v>
      </c>
      <c r="C35" s="6">
        <v>592747</v>
      </c>
    </row>
    <row r="36" spans="1:3">
      <c r="A36" s="2" t="s">
        <v>35</v>
      </c>
      <c r="B36" s="4">
        <v>0</v>
      </c>
      <c r="C36" s="4">
        <v>0</v>
      </c>
    </row>
    <row r="37" spans="1:3" ht="30">
      <c r="A37" s="2" t="s">
        <v>456</v>
      </c>
      <c r="B37" s="4">
        <v>0</v>
      </c>
      <c r="C37" s="4"/>
    </row>
    <row r="38" spans="1:3">
      <c r="A38" s="2" t="s">
        <v>34</v>
      </c>
      <c r="B38" s="4">
        <v>0</v>
      </c>
      <c r="C38" s="4">
        <v>0</v>
      </c>
    </row>
    <row r="39" spans="1:3">
      <c r="A39" s="2" t="s">
        <v>900</v>
      </c>
      <c r="B39" s="4">
        <v>0</v>
      </c>
      <c r="C39" s="4">
        <v>0</v>
      </c>
    </row>
    <row r="40" spans="1:3" ht="45">
      <c r="A40" s="2" t="s">
        <v>1860</v>
      </c>
      <c r="B40" s="4"/>
      <c r="C40" s="4">
        <v>0</v>
      </c>
    </row>
    <row r="41" spans="1:3">
      <c r="A41" s="3" t="s">
        <v>901</v>
      </c>
      <c r="B41" s="4"/>
      <c r="C41" s="4"/>
    </row>
    <row r="42" spans="1:3">
      <c r="A42" s="2" t="s">
        <v>1685</v>
      </c>
      <c r="B42" s="6">
        <v>2057038</v>
      </c>
      <c r="C42" s="4"/>
    </row>
    <row r="43" spans="1:3">
      <c r="A43" s="2" t="s">
        <v>43</v>
      </c>
      <c r="B43" s="4">
        <v>0</v>
      </c>
      <c r="C43" s="4">
        <v>0</v>
      </c>
    </row>
    <row r="44" spans="1:3">
      <c r="A44" s="2" t="s">
        <v>1861</v>
      </c>
      <c r="B44" s="4">
        <v>0</v>
      </c>
      <c r="C44" s="4"/>
    </row>
    <row r="45" spans="1:3">
      <c r="A45" s="2" t="s">
        <v>38</v>
      </c>
      <c r="B45" s="4">
        <v>0</v>
      </c>
      <c r="C45" s="4">
        <v>0</v>
      </c>
    </row>
    <row r="46" spans="1:3">
      <c r="A46" s="2" t="s">
        <v>325</v>
      </c>
      <c r="B46" s="4">
        <v>0</v>
      </c>
      <c r="C46" s="4">
        <v>0</v>
      </c>
    </row>
    <row r="47" spans="1:3" ht="60">
      <c r="A47" s="2" t="s">
        <v>1820</v>
      </c>
      <c r="B47" s="4">
        <v>0</v>
      </c>
      <c r="C47" s="4">
        <v>0</v>
      </c>
    </row>
    <row r="48" spans="1:3" ht="30">
      <c r="A48" s="2" t="s">
        <v>1824</v>
      </c>
      <c r="B48" s="4"/>
      <c r="C48" s="4"/>
    </row>
    <row r="49" spans="1:3">
      <c r="A49" s="3" t="s">
        <v>899</v>
      </c>
      <c r="B49" s="4"/>
      <c r="C49" s="4"/>
    </row>
    <row r="50" spans="1:3">
      <c r="A50" s="2" t="s">
        <v>30</v>
      </c>
      <c r="B50" s="4">
        <v>0</v>
      </c>
      <c r="C50" s="4">
        <v>0</v>
      </c>
    </row>
    <row r="51" spans="1:3">
      <c r="A51" s="2" t="s">
        <v>1858</v>
      </c>
      <c r="B51" s="4">
        <v>0</v>
      </c>
      <c r="C51" s="4">
        <v>0</v>
      </c>
    </row>
    <row r="52" spans="1:3">
      <c r="A52" s="2" t="s">
        <v>35</v>
      </c>
      <c r="B52" s="6">
        <v>1277931</v>
      </c>
      <c r="C52" s="6">
        <v>2585340</v>
      </c>
    </row>
    <row r="53" spans="1:3" ht="30">
      <c r="A53" s="2" t="s">
        <v>456</v>
      </c>
      <c r="B53" s="4">
        <v>0</v>
      </c>
      <c r="C53" s="4"/>
    </row>
    <row r="54" spans="1:3">
      <c r="A54" s="2" t="s">
        <v>34</v>
      </c>
      <c r="B54" s="4">
        <v>0</v>
      </c>
      <c r="C54" s="4">
        <v>0</v>
      </c>
    </row>
    <row r="55" spans="1:3">
      <c r="A55" s="2" t="s">
        <v>900</v>
      </c>
      <c r="B55" s="6">
        <v>91051</v>
      </c>
      <c r="C55" s="6">
        <v>123878</v>
      </c>
    </row>
    <row r="56" spans="1:3" ht="45">
      <c r="A56" s="2" t="s">
        <v>1860</v>
      </c>
      <c r="B56" s="4"/>
      <c r="C56" s="4">
        <v>0</v>
      </c>
    </row>
    <row r="57" spans="1:3">
      <c r="A57" s="3" t="s">
        <v>901</v>
      </c>
      <c r="B57" s="4"/>
      <c r="C57" s="4"/>
    </row>
    <row r="58" spans="1:3">
      <c r="A58" s="2" t="s">
        <v>1685</v>
      </c>
      <c r="B58" s="4">
        <v>0</v>
      </c>
      <c r="C58" s="4"/>
    </row>
    <row r="59" spans="1:3">
      <c r="A59" s="2" t="s">
        <v>43</v>
      </c>
      <c r="B59" s="6">
        <v>1901783</v>
      </c>
      <c r="C59" s="6">
        <v>4550424</v>
      </c>
    </row>
    <row r="60" spans="1:3">
      <c r="A60" s="2" t="s">
        <v>1861</v>
      </c>
      <c r="B60" s="6">
        <v>1572622</v>
      </c>
      <c r="C60" s="6">
        <v>2433927</v>
      </c>
    </row>
    <row r="61" spans="1:3">
      <c r="A61" s="2" t="s">
        <v>38</v>
      </c>
      <c r="B61" s="6">
        <v>18525</v>
      </c>
      <c r="C61" s="6">
        <v>8526</v>
      </c>
    </row>
    <row r="62" spans="1:3">
      <c r="A62" s="2" t="s">
        <v>325</v>
      </c>
      <c r="B62" s="4">
        <v>0</v>
      </c>
      <c r="C62" s="4">
        <v>0</v>
      </c>
    </row>
    <row r="63" spans="1:3" ht="60">
      <c r="A63" s="2" t="s">
        <v>1820</v>
      </c>
      <c r="B63" s="4">
        <v>0</v>
      </c>
      <c r="C63" s="4">
        <v>0</v>
      </c>
    </row>
    <row r="64" spans="1:3" ht="30">
      <c r="A64" s="2" t="s">
        <v>1825</v>
      </c>
      <c r="B64" s="4"/>
      <c r="C64" s="4"/>
    </row>
    <row r="65" spans="1:3">
      <c r="A65" s="3" t="s">
        <v>899</v>
      </c>
      <c r="B65" s="4"/>
      <c r="C65" s="4"/>
    </row>
    <row r="66" spans="1:3">
      <c r="A66" s="2" t="s">
        <v>30</v>
      </c>
      <c r="B66" s="4">
        <v>0</v>
      </c>
      <c r="C66" s="4">
        <v>0</v>
      </c>
    </row>
    <row r="67" spans="1:3">
      <c r="A67" s="2" t="s">
        <v>1858</v>
      </c>
      <c r="B67" s="4">
        <v>0</v>
      </c>
      <c r="C67" s="4">
        <v>0</v>
      </c>
    </row>
    <row r="68" spans="1:3">
      <c r="A68" s="2" t="s">
        <v>35</v>
      </c>
      <c r="B68" s="4">
        <v>0</v>
      </c>
      <c r="C68" s="4">
        <v>0</v>
      </c>
    </row>
    <row r="69" spans="1:3" ht="30">
      <c r="A69" s="2" t="s">
        <v>456</v>
      </c>
      <c r="B69" s="6">
        <v>192865</v>
      </c>
      <c r="C69" s="4"/>
    </row>
    <row r="70" spans="1:3">
      <c r="A70" s="2" t="s">
        <v>34</v>
      </c>
      <c r="B70" s="6">
        <v>2432735</v>
      </c>
      <c r="C70" s="6">
        <v>1405197</v>
      </c>
    </row>
    <row r="71" spans="1:3">
      <c r="A71" s="2" t="s">
        <v>900</v>
      </c>
      <c r="B71" s="4">
        <v>0</v>
      </c>
      <c r="C71" s="4">
        <v>0</v>
      </c>
    </row>
    <row r="72" spans="1:3" ht="45">
      <c r="A72" s="2" t="s">
        <v>1860</v>
      </c>
      <c r="B72" s="4"/>
      <c r="C72" s="6">
        <v>180435</v>
      </c>
    </row>
    <row r="73" spans="1:3">
      <c r="A73" s="3" t="s">
        <v>901</v>
      </c>
      <c r="B73" s="4"/>
      <c r="C73" s="4"/>
    </row>
    <row r="74" spans="1:3">
      <c r="A74" s="2" t="s">
        <v>1685</v>
      </c>
      <c r="B74" s="4">
        <v>0</v>
      </c>
      <c r="C74" s="4"/>
    </row>
    <row r="75" spans="1:3">
      <c r="A75" s="2" t="s">
        <v>43</v>
      </c>
      <c r="B75" s="4">
        <v>0</v>
      </c>
      <c r="C75" s="4"/>
    </row>
    <row r="76" spans="1:3">
      <c r="A76" s="2" t="s">
        <v>1861</v>
      </c>
      <c r="B76" s="4">
        <v>0</v>
      </c>
      <c r="C76" s="4"/>
    </row>
    <row r="77" spans="1:3">
      <c r="A77" s="2" t="s">
        <v>38</v>
      </c>
      <c r="B77" s="4">
        <v>0</v>
      </c>
      <c r="C77" s="4">
        <v>0</v>
      </c>
    </row>
    <row r="78" spans="1:3">
      <c r="A78" s="2" t="s">
        <v>325</v>
      </c>
      <c r="B78" s="6">
        <v>1031035</v>
      </c>
      <c r="C78" s="6">
        <v>986410</v>
      </c>
    </row>
    <row r="79" spans="1:3" ht="60">
      <c r="A79" s="2" t="s">
        <v>1820</v>
      </c>
      <c r="B79" s="6">
        <v>49430</v>
      </c>
      <c r="C79" s="6">
        <v>29874</v>
      </c>
    </row>
    <row r="80" spans="1:3" ht="30">
      <c r="A80" s="2" t="s">
        <v>1862</v>
      </c>
      <c r="B80" s="4"/>
      <c r="C80" s="4"/>
    </row>
    <row r="81" spans="1:3">
      <c r="A81" s="3" t="s">
        <v>899</v>
      </c>
      <c r="B81" s="4"/>
      <c r="C81" s="4"/>
    </row>
    <row r="82" spans="1:3">
      <c r="A82" s="2" t="s">
        <v>30</v>
      </c>
      <c r="B82" s="4"/>
      <c r="C82" s="6">
        <v>441902</v>
      </c>
    </row>
    <row r="83" spans="1:3">
      <c r="A83" s="2" t="s">
        <v>1858</v>
      </c>
      <c r="B83" s="4"/>
      <c r="C83" s="6">
        <v>592747</v>
      </c>
    </row>
    <row r="84" spans="1:3">
      <c r="A84" s="2" t="s">
        <v>34</v>
      </c>
      <c r="B84" s="4"/>
      <c r="C84" s="6">
        <v>1434506</v>
      </c>
    </row>
    <row r="85" spans="1:3">
      <c r="A85" s="2" t="s">
        <v>900</v>
      </c>
      <c r="B85" s="4"/>
      <c r="C85" s="6">
        <v>123878</v>
      </c>
    </row>
    <row r="86" spans="1:3" ht="45">
      <c r="A86" s="2" t="s">
        <v>1860</v>
      </c>
      <c r="B86" s="4"/>
      <c r="C86" s="6">
        <v>211050</v>
      </c>
    </row>
    <row r="87" spans="1:3">
      <c r="A87" s="3" t="s">
        <v>901</v>
      </c>
      <c r="B87" s="4"/>
      <c r="C87" s="4"/>
    </row>
    <row r="88" spans="1:3">
      <c r="A88" s="2" t="s">
        <v>43</v>
      </c>
      <c r="B88" s="4"/>
      <c r="C88" s="6">
        <v>4550424</v>
      </c>
    </row>
    <row r="89" spans="1:3">
      <c r="A89" s="2" t="s">
        <v>1861</v>
      </c>
      <c r="B89" s="6">
        <v>1572622</v>
      </c>
      <c r="C89" s="6">
        <v>2433927</v>
      </c>
    </row>
    <row r="90" spans="1:3">
      <c r="A90" s="2" t="s">
        <v>38</v>
      </c>
      <c r="B90" s="4"/>
      <c r="C90" s="6">
        <v>8526</v>
      </c>
    </row>
    <row r="91" spans="1:3">
      <c r="A91" s="2" t="s">
        <v>325</v>
      </c>
      <c r="B91" s="6">
        <v>1031035</v>
      </c>
      <c r="C91" s="6">
        <v>986410</v>
      </c>
    </row>
    <row r="92" spans="1:3" ht="60">
      <c r="A92" s="2" t="s">
        <v>1820</v>
      </c>
      <c r="B92" s="6">
        <v>49430</v>
      </c>
      <c r="C92" s="6">
        <v>29874</v>
      </c>
    </row>
    <row r="93" spans="1:3">
      <c r="A93" s="2" t="s">
        <v>1697</v>
      </c>
      <c r="B93" s="4"/>
      <c r="C93" s="4"/>
    </row>
    <row r="94" spans="1:3">
      <c r="A94" s="3" t="s">
        <v>901</v>
      </c>
      <c r="B94" s="4"/>
      <c r="C94" s="4"/>
    </row>
    <row r="95" spans="1:3">
      <c r="A95" s="2" t="s">
        <v>47</v>
      </c>
      <c r="B95" s="6">
        <v>75838</v>
      </c>
      <c r="C95" s="6">
        <v>89107</v>
      </c>
    </row>
    <row r="96" spans="1:3" ht="30">
      <c r="A96" s="2" t="s">
        <v>1863</v>
      </c>
      <c r="B96" s="4"/>
      <c r="C96" s="4"/>
    </row>
    <row r="97" spans="1:3">
      <c r="A97" s="3" t="s">
        <v>901</v>
      </c>
      <c r="B97" s="4"/>
      <c r="C97" s="4"/>
    </row>
    <row r="98" spans="1:3">
      <c r="A98" s="2" t="s">
        <v>47</v>
      </c>
      <c r="B98" s="4">
        <v>0</v>
      </c>
      <c r="C98" s="4">
        <v>0</v>
      </c>
    </row>
    <row r="99" spans="1:3" ht="30">
      <c r="A99" s="2" t="s">
        <v>1864</v>
      </c>
      <c r="B99" s="4"/>
      <c r="C99" s="4"/>
    </row>
    <row r="100" spans="1:3">
      <c r="A100" s="3" t="s">
        <v>901</v>
      </c>
      <c r="B100" s="4"/>
      <c r="C100" s="4"/>
    </row>
    <row r="101" spans="1:3">
      <c r="A101" s="2" t="s">
        <v>47</v>
      </c>
      <c r="B101" s="4">
        <v>0</v>
      </c>
      <c r="C101" s="4">
        <v>0</v>
      </c>
    </row>
    <row r="102" spans="1:3" ht="30">
      <c r="A102" s="2" t="s">
        <v>1865</v>
      </c>
      <c r="B102" s="4"/>
      <c r="C102" s="4"/>
    </row>
    <row r="103" spans="1:3">
      <c r="A103" s="3" t="s">
        <v>901</v>
      </c>
      <c r="B103" s="4"/>
      <c r="C103" s="4"/>
    </row>
    <row r="104" spans="1:3">
      <c r="A104" s="2" t="s">
        <v>47</v>
      </c>
      <c r="B104" s="6">
        <v>86570</v>
      </c>
      <c r="C104" s="6">
        <v>95345</v>
      </c>
    </row>
    <row r="105" spans="1:3" ht="45">
      <c r="A105" s="2" t="s">
        <v>1866</v>
      </c>
      <c r="B105" s="4"/>
      <c r="C105" s="4"/>
    </row>
    <row r="106" spans="1:3">
      <c r="A106" s="3" t="s">
        <v>901</v>
      </c>
      <c r="B106" s="4"/>
      <c r="C106" s="4"/>
    </row>
    <row r="107" spans="1:3">
      <c r="A107" s="2" t="s">
        <v>47</v>
      </c>
      <c r="B107" s="4"/>
      <c r="C107" s="6">
        <v>89107</v>
      </c>
    </row>
    <row r="108" spans="1:3" ht="30">
      <c r="A108" s="2" t="s">
        <v>1696</v>
      </c>
      <c r="B108" s="4"/>
      <c r="C108" s="4"/>
    </row>
    <row r="109" spans="1:3">
      <c r="A109" s="3" t="s">
        <v>901</v>
      </c>
      <c r="B109" s="4"/>
      <c r="C109" s="4"/>
    </row>
    <row r="110" spans="1:3">
      <c r="A110" s="2" t="s">
        <v>47</v>
      </c>
      <c r="B110" s="6">
        <v>1433145</v>
      </c>
      <c r="C110" s="6">
        <v>1103490</v>
      </c>
    </row>
    <row r="111" spans="1:3" ht="45">
      <c r="A111" s="2" t="s">
        <v>1867</v>
      </c>
      <c r="B111" s="4"/>
      <c r="C111" s="4"/>
    </row>
    <row r="112" spans="1:3">
      <c r="A112" s="3" t="s">
        <v>901</v>
      </c>
      <c r="B112" s="4"/>
      <c r="C112" s="4"/>
    </row>
    <row r="113" spans="1:3">
      <c r="A113" s="2" t="s">
        <v>47</v>
      </c>
      <c r="B113" s="4">
        <v>0</v>
      </c>
      <c r="C113" s="4">
        <v>0</v>
      </c>
    </row>
    <row r="114" spans="1:3" ht="45">
      <c r="A114" s="2" t="s">
        <v>1868</v>
      </c>
      <c r="B114" s="4"/>
      <c r="C114" s="4"/>
    </row>
    <row r="115" spans="1:3">
      <c r="A115" s="3" t="s">
        <v>901</v>
      </c>
      <c r="B115" s="4"/>
      <c r="C115" s="4"/>
    </row>
    <row r="116" spans="1:3">
      <c r="A116" s="2" t="s">
        <v>47</v>
      </c>
      <c r="B116" s="6">
        <v>1423291</v>
      </c>
      <c r="C116" s="6">
        <v>1093747</v>
      </c>
    </row>
    <row r="117" spans="1:3" ht="45">
      <c r="A117" s="2" t="s">
        <v>1869</v>
      </c>
      <c r="B117" s="4"/>
      <c r="C117" s="4"/>
    </row>
    <row r="118" spans="1:3">
      <c r="A118" s="3" t="s">
        <v>901</v>
      </c>
      <c r="B118" s="4"/>
      <c r="C118" s="4"/>
    </row>
    <row r="119" spans="1:3">
      <c r="A119" s="2" t="s">
        <v>47</v>
      </c>
      <c r="B119" s="4">
        <v>0</v>
      </c>
      <c r="C119" s="4">
        <v>0</v>
      </c>
    </row>
    <row r="120" spans="1:3" ht="45">
      <c r="A120" s="2" t="s">
        <v>1870</v>
      </c>
      <c r="B120" s="4"/>
      <c r="C120" s="4"/>
    </row>
    <row r="121" spans="1:3">
      <c r="A121" s="3" t="s">
        <v>901</v>
      </c>
      <c r="B121" s="4"/>
      <c r="C121" s="4"/>
    </row>
    <row r="122" spans="1:3">
      <c r="A122" s="2" t="s">
        <v>47</v>
      </c>
      <c r="B122" s="4"/>
      <c r="C122" s="6">
        <v>1103490</v>
      </c>
    </row>
    <row r="123" spans="1:3">
      <c r="A123" s="2" t="s">
        <v>693</v>
      </c>
      <c r="B123" s="4"/>
      <c r="C123" s="4"/>
    </row>
    <row r="124" spans="1:3">
      <c r="A124" s="3" t="s">
        <v>901</v>
      </c>
      <c r="B124" s="4"/>
      <c r="C124" s="4"/>
    </row>
    <row r="125" spans="1:3">
      <c r="A125" s="2" t="s">
        <v>47</v>
      </c>
      <c r="B125" s="6">
        <v>259328</v>
      </c>
      <c r="C125" s="4">
        <v>0</v>
      </c>
    </row>
    <row r="126" spans="1:3" ht="45">
      <c r="A126" s="2" t="s">
        <v>1871</v>
      </c>
      <c r="B126" s="4"/>
      <c r="C126" s="4"/>
    </row>
    <row r="127" spans="1:3">
      <c r="A127" s="3" t="s">
        <v>901</v>
      </c>
      <c r="B127" s="4"/>
      <c r="C127" s="4"/>
    </row>
    <row r="128" spans="1:3">
      <c r="A128" s="2" t="s">
        <v>47</v>
      </c>
      <c r="B128" s="4">
        <v>0</v>
      </c>
      <c r="C128" s="4"/>
    </row>
    <row r="129" spans="1:3" ht="45">
      <c r="A129" s="2" t="s">
        <v>1872</v>
      </c>
      <c r="B129" s="4"/>
      <c r="C129" s="4"/>
    </row>
    <row r="130" spans="1:3">
      <c r="A130" s="3" t="s">
        <v>901</v>
      </c>
      <c r="B130" s="4"/>
      <c r="C130" s="4"/>
    </row>
    <row r="131" spans="1:3">
      <c r="A131" s="2" t="s">
        <v>47</v>
      </c>
      <c r="B131" s="4">
        <v>0</v>
      </c>
      <c r="C131" s="4"/>
    </row>
    <row r="132" spans="1:3" ht="45">
      <c r="A132" s="2" t="s">
        <v>1873</v>
      </c>
      <c r="B132" s="4"/>
      <c r="C132" s="4"/>
    </row>
    <row r="133" spans="1:3">
      <c r="A133" s="3" t="s">
        <v>901</v>
      </c>
      <c r="B133" s="4"/>
      <c r="C133" s="4"/>
    </row>
    <row r="134" spans="1:3">
      <c r="A134" s="2" t="s">
        <v>47</v>
      </c>
      <c r="B134" s="4">
        <v>259</v>
      </c>
      <c r="C134" s="4"/>
    </row>
    <row r="135" spans="1:3" ht="45">
      <c r="A135" s="2" t="s">
        <v>1874</v>
      </c>
      <c r="B135" s="4"/>
      <c r="C135" s="4"/>
    </row>
    <row r="136" spans="1:3">
      <c r="A136" s="3" t="s">
        <v>901</v>
      </c>
      <c r="B136" s="4"/>
      <c r="C136" s="4"/>
    </row>
    <row r="137" spans="1:3">
      <c r="A137" s="2" t="s">
        <v>47</v>
      </c>
      <c r="B137" s="7">
        <v>259</v>
      </c>
      <c r="C137"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8" t="s">
        <v>1</v>
      </c>
      <c r="C1" s="8"/>
      <c r="D1" s="8"/>
    </row>
    <row r="2" spans="1:4">
      <c r="A2" s="1" t="s">
        <v>1490</v>
      </c>
      <c r="B2" s="1" t="s">
        <v>2</v>
      </c>
      <c r="C2" s="1" t="s">
        <v>28</v>
      </c>
      <c r="D2" s="1" t="s">
        <v>81</v>
      </c>
    </row>
    <row r="3" spans="1:4" ht="30">
      <c r="A3" s="3" t="s">
        <v>906</v>
      </c>
      <c r="B3" s="4"/>
      <c r="C3" s="4"/>
      <c r="D3" s="4"/>
    </row>
    <row r="4" spans="1:4" ht="45">
      <c r="A4" s="2" t="s">
        <v>1876</v>
      </c>
      <c r="B4" s="371">
        <v>1</v>
      </c>
      <c r="C4" s="4"/>
      <c r="D4" s="4"/>
    </row>
    <row r="5" spans="1:4" ht="45">
      <c r="A5" s="2" t="s">
        <v>1877</v>
      </c>
      <c r="B5" s="371">
        <v>0.02</v>
      </c>
      <c r="C5" s="4"/>
      <c r="D5" s="4"/>
    </row>
    <row r="6" spans="1:4" ht="45">
      <c r="A6" s="2" t="s">
        <v>1878</v>
      </c>
      <c r="B6" s="371">
        <v>0.5</v>
      </c>
      <c r="C6" s="4"/>
      <c r="D6" s="4"/>
    </row>
    <row r="7" spans="1:4" ht="30">
      <c r="A7" s="2" t="s">
        <v>1879</v>
      </c>
      <c r="B7" s="371">
        <v>0.04</v>
      </c>
      <c r="C7" s="4"/>
      <c r="D7" s="4"/>
    </row>
    <row r="8" spans="1:4" ht="30">
      <c r="A8" s="2" t="s">
        <v>1880</v>
      </c>
      <c r="B8" s="9">
        <v>11.5</v>
      </c>
      <c r="C8" s="9">
        <v>11.1</v>
      </c>
      <c r="D8" s="9">
        <v>3.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c r="A2" s="1" t="s">
        <v>1490</v>
      </c>
      <c r="B2" s="1" t="s">
        <v>2</v>
      </c>
      <c r="C2" s="1" t="s">
        <v>28</v>
      </c>
      <c r="D2" s="1" t="s">
        <v>81</v>
      </c>
    </row>
    <row r="3" spans="1:4" ht="45">
      <c r="A3" s="3" t="s">
        <v>910</v>
      </c>
      <c r="B3" s="4"/>
      <c r="C3" s="4"/>
      <c r="D3" s="4"/>
    </row>
    <row r="4" spans="1:4" ht="30">
      <c r="A4" s="2" t="s">
        <v>1882</v>
      </c>
      <c r="B4" s="9">
        <v>18.600000000000001</v>
      </c>
      <c r="C4" s="9">
        <v>10.6</v>
      </c>
      <c r="D4" s="9">
        <v>13.3</v>
      </c>
    </row>
    <row r="5" spans="1:4" ht="75">
      <c r="A5" s="2" t="s">
        <v>1883</v>
      </c>
      <c r="B5" s="4">
        <v>12.5</v>
      </c>
      <c r="C5" s="4"/>
      <c r="D5" s="4"/>
    </row>
    <row r="6" spans="1:4" ht="75">
      <c r="A6" s="2" t="s">
        <v>1884</v>
      </c>
      <c r="B6" s="4">
        <v>4.7</v>
      </c>
      <c r="C6" s="4"/>
      <c r="D6" s="4"/>
    </row>
    <row r="7" spans="1:4" ht="75">
      <c r="A7" s="2" t="s">
        <v>1885</v>
      </c>
      <c r="B7" s="4">
        <v>1.4</v>
      </c>
      <c r="C7" s="4"/>
      <c r="D7" s="4"/>
    </row>
    <row r="8" spans="1:4" ht="75">
      <c r="A8" s="2" t="s">
        <v>1886</v>
      </c>
      <c r="B8" s="9">
        <v>0.3</v>
      </c>
      <c r="C8" s="4"/>
      <c r="D8"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5.85546875" bestFit="1" customWidth="1"/>
    <col min="5" max="5" width="15" bestFit="1" customWidth="1"/>
  </cols>
  <sheetData>
    <row r="1" spans="1:5" ht="15" customHeight="1">
      <c r="A1" s="1" t="s">
        <v>1887</v>
      </c>
      <c r="B1" s="1" t="s">
        <v>1888</v>
      </c>
      <c r="C1" s="1" t="s">
        <v>1517</v>
      </c>
      <c r="D1" s="8" t="s">
        <v>1</v>
      </c>
      <c r="E1" s="8"/>
    </row>
    <row r="2" spans="1:5" ht="30">
      <c r="A2" s="1" t="s">
        <v>80</v>
      </c>
      <c r="B2" s="1" t="s">
        <v>1765</v>
      </c>
      <c r="C2" s="1" t="s">
        <v>81</v>
      </c>
      <c r="D2" s="1" t="s">
        <v>2</v>
      </c>
      <c r="E2" s="1" t="s">
        <v>28</v>
      </c>
    </row>
    <row r="3" spans="1:5" ht="30">
      <c r="A3" s="2" t="s">
        <v>1889</v>
      </c>
      <c r="B3" s="4"/>
      <c r="C3" s="4"/>
      <c r="D3" s="4"/>
      <c r="E3" s="4"/>
    </row>
    <row r="4" spans="1:5" ht="75">
      <c r="A4" s="3" t="s">
        <v>1890</v>
      </c>
      <c r="B4" s="4"/>
      <c r="C4" s="4"/>
      <c r="D4" s="4"/>
      <c r="E4" s="4"/>
    </row>
    <row r="5" spans="1:5">
      <c r="A5" s="2" t="s">
        <v>1891</v>
      </c>
      <c r="B5" s="4"/>
      <c r="C5" s="4"/>
      <c r="D5" s="6">
        <v>1066</v>
      </c>
      <c r="E5" s="6">
        <v>1293</v>
      </c>
    </row>
    <row r="6" spans="1:5">
      <c r="A6" s="2" t="s">
        <v>1892</v>
      </c>
      <c r="B6" s="6">
        <v>1277</v>
      </c>
      <c r="C6" s="4">
        <v>69</v>
      </c>
      <c r="D6" s="6">
        <v>1042</v>
      </c>
      <c r="E6" s="4">
        <v>307</v>
      </c>
    </row>
    <row r="7" spans="1:5">
      <c r="A7" s="2" t="s">
        <v>1893</v>
      </c>
      <c r="B7" s="4"/>
      <c r="C7" s="4">
        <v>-53</v>
      </c>
      <c r="D7" s="4">
        <v>-151</v>
      </c>
      <c r="E7" s="4">
        <v>-56</v>
      </c>
    </row>
    <row r="8" spans="1:5">
      <c r="A8" s="2" t="s">
        <v>1894</v>
      </c>
      <c r="B8" s="4"/>
      <c r="C8" s="4"/>
      <c r="D8" s="4">
        <v>-354</v>
      </c>
      <c r="E8" s="4">
        <v>-310</v>
      </c>
    </row>
    <row r="9" spans="1:5">
      <c r="A9" s="2" t="s">
        <v>1895</v>
      </c>
      <c r="B9" s="4"/>
      <c r="C9" s="4"/>
      <c r="D9" s="4">
        <v>-174</v>
      </c>
      <c r="E9" s="4">
        <v>-168</v>
      </c>
    </row>
    <row r="10" spans="1:5">
      <c r="A10" s="2" t="s">
        <v>1896</v>
      </c>
      <c r="B10" s="4"/>
      <c r="C10" s="6">
        <v>1293</v>
      </c>
      <c r="D10" s="6">
        <v>1429</v>
      </c>
      <c r="E10" s="6">
        <v>1066</v>
      </c>
    </row>
    <row r="11" spans="1:5" ht="30">
      <c r="A11" s="2" t="s">
        <v>1897</v>
      </c>
      <c r="B11" s="4"/>
      <c r="C11" s="4"/>
      <c r="D11" s="6">
        <v>1313</v>
      </c>
      <c r="E11" s="4"/>
    </row>
    <row r="12" spans="1:5">
      <c r="A12" s="2" t="s">
        <v>1898</v>
      </c>
      <c r="B12" s="4"/>
      <c r="C12" s="4"/>
      <c r="D12" s="4">
        <v>0</v>
      </c>
      <c r="E12" s="4"/>
    </row>
    <row r="13" spans="1:5" ht="75">
      <c r="A13" s="2" t="s">
        <v>1899</v>
      </c>
      <c r="B13" s="7">
        <v>14</v>
      </c>
      <c r="C13" s="9">
        <v>29.95</v>
      </c>
      <c r="D13" s="9">
        <v>31.65</v>
      </c>
      <c r="E13" s="9">
        <v>37.880000000000003</v>
      </c>
    </row>
    <row r="14" spans="1:5" ht="75">
      <c r="A14" s="2" t="s">
        <v>1900</v>
      </c>
      <c r="B14" s="4"/>
      <c r="C14" s="7">
        <v>14</v>
      </c>
      <c r="D14" s="9">
        <v>28.01</v>
      </c>
      <c r="E14" s="9">
        <v>20.46</v>
      </c>
    </row>
    <row r="15" spans="1:5" ht="75">
      <c r="A15" s="2" t="s">
        <v>1901</v>
      </c>
      <c r="B15" s="4" t="s">
        <v>1902</v>
      </c>
      <c r="C15" s="4" t="s">
        <v>1903</v>
      </c>
      <c r="D15" s="4" t="s">
        <v>1904</v>
      </c>
      <c r="E15" s="4" t="s">
        <v>1905</v>
      </c>
    </row>
  </sheetData>
  <mergeCells count="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906</v>
      </c>
      <c r="B1" s="8" t="s">
        <v>2</v>
      </c>
    </row>
    <row r="2" spans="1:2" ht="30">
      <c r="A2" s="1" t="s">
        <v>27</v>
      </c>
      <c r="B2" s="8"/>
    </row>
    <row r="3" spans="1:2" ht="45">
      <c r="A3" s="3" t="s">
        <v>1907</v>
      </c>
      <c r="B3" s="4"/>
    </row>
    <row r="4" spans="1:2" ht="30">
      <c r="A4" s="2" t="s">
        <v>1897</v>
      </c>
      <c r="B4" s="6">
        <v>1313</v>
      </c>
    </row>
    <row r="5" spans="1:2">
      <c r="A5" s="2" t="s">
        <v>1908</v>
      </c>
      <c r="B5" s="4"/>
    </row>
    <row r="6" spans="1:2" ht="45">
      <c r="A6" s="3" t="s">
        <v>1907</v>
      </c>
      <c r="B6" s="4"/>
    </row>
    <row r="7" spans="1:2" ht="30">
      <c r="A7" s="2" t="s">
        <v>1897</v>
      </c>
      <c r="B7" s="4">
        <v>662</v>
      </c>
    </row>
    <row r="8" spans="1:2">
      <c r="A8" s="2" t="s">
        <v>1909</v>
      </c>
      <c r="B8" s="4"/>
    </row>
    <row r="9" spans="1:2" ht="45">
      <c r="A9" s="3" t="s">
        <v>1907</v>
      </c>
      <c r="B9" s="4"/>
    </row>
    <row r="10" spans="1:2" ht="30">
      <c r="A10" s="2" t="s">
        <v>1897</v>
      </c>
      <c r="B10" s="4">
        <v>328</v>
      </c>
    </row>
    <row r="11" spans="1:2">
      <c r="A11" s="2" t="s">
        <v>1910</v>
      </c>
      <c r="B11" s="4"/>
    </row>
    <row r="12" spans="1:2" ht="45">
      <c r="A12" s="3" t="s">
        <v>1907</v>
      </c>
      <c r="B12" s="4"/>
    </row>
    <row r="13" spans="1:2" ht="30">
      <c r="A13" s="2" t="s">
        <v>1897</v>
      </c>
      <c r="B13" s="4">
        <v>254</v>
      </c>
    </row>
    <row r="14" spans="1:2">
      <c r="A14" s="2" t="s">
        <v>1911</v>
      </c>
      <c r="B14" s="4"/>
    </row>
    <row r="15" spans="1:2" ht="45">
      <c r="A15" s="3" t="s">
        <v>1907</v>
      </c>
      <c r="B15" s="4"/>
    </row>
    <row r="16" spans="1:2" ht="30">
      <c r="A16" s="2" t="s">
        <v>1897</v>
      </c>
      <c r="B16" s="4">
        <v>6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912</v>
      </c>
      <c r="B1" s="8" t="s">
        <v>2</v>
      </c>
    </row>
    <row r="2" spans="1:2">
      <c r="A2" s="1" t="s">
        <v>1490</v>
      </c>
      <c r="B2" s="8"/>
    </row>
    <row r="3" spans="1:2">
      <c r="A3" s="3" t="s">
        <v>934</v>
      </c>
      <c r="B3" s="4"/>
    </row>
    <row r="4" spans="1:2" ht="30">
      <c r="A4" s="2" t="s">
        <v>1913</v>
      </c>
      <c r="B4" s="9">
        <v>665.7</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914</v>
      </c>
      <c r="B1" s="8" t="s">
        <v>2</v>
      </c>
    </row>
    <row r="2" spans="1:2" ht="30">
      <c r="A2" s="1" t="s">
        <v>27</v>
      </c>
      <c r="B2" s="8"/>
    </row>
    <row r="3" spans="1:2">
      <c r="A3" s="3" t="s">
        <v>1915</v>
      </c>
      <c r="B3" s="4"/>
    </row>
    <row r="4" spans="1:2" ht="30">
      <c r="A4" s="2" t="s">
        <v>1916</v>
      </c>
      <c r="B4" s="7">
        <v>23302</v>
      </c>
    </row>
    <row r="5" spans="1:2" ht="30">
      <c r="A5" s="2" t="s">
        <v>1917</v>
      </c>
      <c r="B5" s="6">
        <v>22302</v>
      </c>
    </row>
    <row r="6" spans="1:2" ht="30">
      <c r="A6" s="2" t="s">
        <v>1918</v>
      </c>
      <c r="B6" s="6">
        <v>18345</v>
      </c>
    </row>
    <row r="7" spans="1:2" ht="30">
      <c r="A7" s="2" t="s">
        <v>1919</v>
      </c>
      <c r="B7" s="6">
        <v>17034</v>
      </c>
    </row>
    <row r="8" spans="1:2" ht="30">
      <c r="A8" s="2" t="s">
        <v>1920</v>
      </c>
      <c r="B8" s="6">
        <v>38850</v>
      </c>
    </row>
    <row r="9" spans="1:2" ht="30">
      <c r="A9" s="2" t="s">
        <v>1921</v>
      </c>
      <c r="B9" s="7">
        <v>11983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Unaudited_Consolidated_Stateme</vt:lpstr>
      <vt:lpstr>Consolidated_Statements_of_Sha</vt:lpstr>
      <vt:lpstr>Unaudited_Consolidated_Stateme1</vt:lpstr>
      <vt:lpstr>Nature_of_Business_and_Basis_o</vt:lpstr>
      <vt:lpstr>Recent_Accounting_Developments</vt:lpstr>
      <vt:lpstr>Mortgage_Servicing_Rights_MSRs</vt:lpstr>
      <vt:lpstr>Accounts_Receivable</vt:lpstr>
      <vt:lpstr>Reverse_Mortgage_Interest</vt:lpstr>
      <vt:lpstr>Mortgage_Loans_Held_for_Sale_a</vt:lpstr>
      <vt:lpstr>Property_and_Equipment_net_Not</vt:lpstr>
      <vt:lpstr>Other_Assets</vt:lpstr>
      <vt:lpstr>Derivative_Financial_Instrumen</vt:lpstr>
      <vt:lpstr>Indebtedness</vt:lpstr>
      <vt:lpstr>Variable_Interest_Entities_and</vt:lpstr>
      <vt:lpstr>Accounts_Payable</vt:lpstr>
      <vt:lpstr>Income_Taxes</vt:lpstr>
      <vt:lpstr>Fair_Value_Measurements</vt:lpstr>
      <vt:lpstr>Employee_Benefits</vt:lpstr>
      <vt:lpstr>Sharebased_Compensation</vt:lpstr>
      <vt:lpstr>Capital_Requirements</vt:lpstr>
      <vt:lpstr>Commitments_and_Contingencies</vt:lpstr>
      <vt:lpstr>Restructuring_Charges</vt:lpstr>
      <vt:lpstr>Business_Segment_Reporting</vt:lpstr>
      <vt:lpstr>Guarantor_Financial_Statement_</vt:lpstr>
      <vt:lpstr>Disclosures_Related_to_Transac</vt:lpstr>
      <vt:lpstr>Quarterly_Financial_Data</vt:lpstr>
      <vt:lpstr>Subsequent_Events</vt:lpstr>
      <vt:lpstr>Significant_Accounting_Policie</vt:lpstr>
      <vt:lpstr>Mortgage_Servicing_Rights_Tabl</vt:lpstr>
      <vt:lpstr>Accounts_Receivable_Tables</vt:lpstr>
      <vt:lpstr>Reverse_Mortgage_Interest_Tabl</vt:lpstr>
      <vt:lpstr>Mortgage_Loans_Held_for_Sale_a1</vt:lpstr>
      <vt:lpstr>Property_and_Equipment_net_Tab</vt:lpstr>
      <vt:lpstr>Other_Assets_Tables</vt:lpstr>
      <vt:lpstr>Derivative_Financial_Instrumen1</vt:lpstr>
      <vt:lpstr>Indebtedness_Tables</vt:lpstr>
      <vt:lpstr>Variable_Interest_Entities_and1</vt:lpstr>
      <vt:lpstr>Accounts_Payable_Tables</vt:lpstr>
      <vt:lpstr>Income_Taxes_Tables</vt:lpstr>
      <vt:lpstr>Fair_Value_Measurements_Tables</vt:lpstr>
      <vt:lpstr>Sharebased_Compensation_Tables</vt:lpstr>
      <vt:lpstr>Commitments_and_Contingencies_</vt:lpstr>
      <vt:lpstr>Restructuring_Charges_Tables</vt:lpstr>
      <vt:lpstr>Business_Segment_Reporting_Tab</vt:lpstr>
      <vt:lpstr>Guarantor_Financial_Statement_1</vt:lpstr>
      <vt:lpstr>Disclosures_Related_to_Transac1</vt:lpstr>
      <vt:lpstr>Quarterly_Financial_Data_Table</vt:lpstr>
      <vt:lpstr>Significant_Accounting_Policie1</vt:lpstr>
      <vt:lpstr>Mortgage_Servicing_Rights_MSRs1</vt:lpstr>
      <vt:lpstr>Mortgage_Servicing_Rights_Fair</vt:lpstr>
      <vt:lpstr>Mortgage_Servicing_Rights_Fair1</vt:lpstr>
      <vt:lpstr>Mortgage_Servicing_Rights_MSRs2</vt:lpstr>
      <vt:lpstr>Mortgage_Servicing_Rights_Exce</vt:lpstr>
      <vt:lpstr>Mortgage_Servicing_Rights_Exce1</vt:lpstr>
      <vt:lpstr>Schedule_of_Accounts_Receivabl</vt:lpstr>
      <vt:lpstr>Narrative_Details</vt:lpstr>
      <vt:lpstr>Reverse_Mortgage_Interest_Deta</vt:lpstr>
      <vt:lpstr>Mortgage_Loans_Held_for_Sale_D</vt:lpstr>
      <vt:lpstr>Reconciliation_to_Cash_Flow_De</vt:lpstr>
      <vt:lpstr>Mortgage_Loans_Held_for_Invest</vt:lpstr>
      <vt:lpstr>Accretable_Yield_Details</vt:lpstr>
      <vt:lpstr>Credit_Quality_Details</vt:lpstr>
      <vt:lpstr>Mortgage_Loans_Held_for_Sale_a2</vt:lpstr>
      <vt:lpstr>Property_and_Equipment_net_Pro</vt:lpstr>
      <vt:lpstr>Property_and_Equipment_net_Fut</vt:lpstr>
      <vt:lpstr>Others_Assets_Details</vt:lpstr>
      <vt:lpstr>Other_Assets_Changes_in_the_ca</vt:lpstr>
      <vt:lpstr>Other_Assets_Goodwill_and_Inta</vt:lpstr>
      <vt:lpstr>Other_Assets_Finite_Lived_Live</vt:lpstr>
      <vt:lpstr>Other_Assets_Narrative_Details</vt:lpstr>
      <vt:lpstr>Derivative_Financial_Instrumen2</vt:lpstr>
      <vt:lpstr>Derivative_Financial_Instrumen3</vt:lpstr>
      <vt:lpstr>Notes_Payable_Details</vt:lpstr>
      <vt:lpstr>Unsecured_Senior_Notes_Details</vt:lpstr>
      <vt:lpstr>Unsecured_Notes_Maturity_Sched</vt:lpstr>
      <vt:lpstr>Indebtedness_NonRecourse_Debt_</vt:lpstr>
      <vt:lpstr>Indebtedness_Narrative_Details</vt:lpstr>
      <vt:lpstr>Assets_and_Liabilities_of_Cons</vt:lpstr>
      <vt:lpstr>Variable_Interest_Entities_and2</vt:lpstr>
      <vt:lpstr>Securitization_Trusts_Details</vt:lpstr>
      <vt:lpstr>Cash_Flows_from_Securitization</vt:lpstr>
      <vt:lpstr>Accounts_Payable_Details</vt:lpstr>
      <vt:lpstr>Accounts_Payable_Repurchase_Re</vt:lpstr>
      <vt:lpstr>Income_Taxes_Income_Tax_Expens</vt:lpstr>
      <vt:lpstr>Income_Taxes_at_federal_statut</vt:lpstr>
      <vt:lpstr>Income_Taxes_Carryforward_and_</vt:lpstr>
      <vt:lpstr>Income_Taxes_Income_Tax_Expens1</vt:lpstr>
      <vt:lpstr>Fair_Value_Measurements_Measur</vt:lpstr>
      <vt:lpstr>Fair_Value_Measurements_Fair_V</vt:lpstr>
      <vt:lpstr>Fair_Value_Measurements_Fair_V1</vt:lpstr>
      <vt:lpstr>Employee_Benefits_Details</vt:lpstr>
      <vt:lpstr>Sharebased_Compensation_Detail</vt:lpstr>
      <vt:lpstr>Sharebased_Compensation_Restri</vt:lpstr>
      <vt:lpstr>Sharebased_Compensation_Vestin</vt:lpstr>
      <vt:lpstr>Capital_Requirements_Details</vt:lpstr>
      <vt:lpstr>Lease_Commitments_Details</vt:lpstr>
      <vt:lpstr>Commitments_and_Contingencies_1</vt:lpstr>
      <vt:lpstr>Restructuring_Charges_Restruct</vt:lpstr>
      <vt:lpstr>Restructuring_Charges_Restruct1</vt:lpstr>
      <vt:lpstr>Business_Segment_Reporting_Fin</vt:lpstr>
      <vt:lpstr>Guarantor_Financial_Statement_2</vt:lpstr>
      <vt:lpstr>Guarantor_Financial_Statement_3</vt:lpstr>
      <vt:lpstr>Guarantor_Financial_Statement_4</vt:lpstr>
      <vt:lpstr>Guarantor_Financial_Statement_5</vt:lpstr>
      <vt:lpstr>Disclosures_Related_to_Transac2</vt:lpstr>
      <vt:lpstr>Disclosures_Related_to_Transac3</vt:lpstr>
      <vt:lpstr>Quarterly_Financial_Data_Deta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6:26Z</dcterms:created>
  <dcterms:modified xsi:type="dcterms:W3CDTF">2015-02-27T22:36:26Z</dcterms:modified>
</cp:coreProperties>
</file>